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solidated_Statements_of_Com" sheetId="4" r:id="rId4"/>
    <sheet name="Consolidated_Statements_of_Cas" sheetId="5" r:id="rId5"/>
    <sheet name="Consolidated_Statements_of_Cas1" sheetId="6" r:id="rId6"/>
    <sheet name="Consolidated_Statement_of_Chan" sheetId="113" r:id="rId7"/>
    <sheet name="Consolidated_Statement_of_Chan1" sheetId="8" r:id="rId8"/>
    <sheet name="Basis_of_Presentation_and_Summ" sheetId="114" r:id="rId9"/>
    <sheet name="Expense_Classification" sheetId="115" r:id="rId10"/>
    <sheet name="Discontinued_Operations" sheetId="116" r:id="rId11"/>
    <sheet name="Property_and_Equipment" sheetId="117" r:id="rId12"/>
    <sheet name="Debt_and_Derivative_Instrument" sheetId="118" r:id="rId13"/>
    <sheet name="Accumulated_Other_Comprehensiv" sheetId="119" r:id="rId14"/>
    <sheet name="Fair_Value_Measurements" sheetId="120" r:id="rId15"/>
    <sheet name="Preferred_Stock" sheetId="121" r:id="rId16"/>
    <sheet name="Common_Stock" sheetId="122" r:id="rId17"/>
    <sheet name="Stock_Option_and_Award_Plans_a" sheetId="123" r:id="rId18"/>
    <sheet name="Savings_Plans" sheetId="124" r:id="rId19"/>
    <sheet name="Income_Taxes" sheetId="125" r:id="rId20"/>
    <sheet name="Employee_Termination_Benefits_" sheetId="126" r:id="rId21"/>
    <sheet name="Segment_Information" sheetId="127" r:id="rId22"/>
    <sheet name="Related_Party_Transactions" sheetId="128" r:id="rId23"/>
    <sheet name="Commitments_Contingencies_and_" sheetId="129" r:id="rId24"/>
    <sheet name="Quarterly_Financial_Data_unaud" sheetId="130" r:id="rId25"/>
    <sheet name="Supplemental_Cash_Flow_Informa" sheetId="131" r:id="rId26"/>
    <sheet name="Supplemental_Guarantor_Condens" sheetId="132" r:id="rId27"/>
    <sheet name="Basis_of_Presentation_and_Summ1" sheetId="133" r:id="rId28"/>
    <sheet name="Basis_of_Presentation_and_Summ2" sheetId="134" r:id="rId29"/>
    <sheet name="Expense_Classification_Tables" sheetId="135" r:id="rId30"/>
    <sheet name="Discontinued_Operations_Tables" sheetId="136" r:id="rId31"/>
    <sheet name="Property_and_Equipment_Tables" sheetId="137" r:id="rId32"/>
    <sheet name="Debt_and_Derivative_Instrument1" sheetId="138" r:id="rId33"/>
    <sheet name="Accumulated_Other_Comprehensiv1" sheetId="139" r:id="rId34"/>
    <sheet name="Fair_Value_Measurements_Tables" sheetId="140" r:id="rId35"/>
    <sheet name="Stock_Option_and_Award_Plans_a1" sheetId="141" r:id="rId36"/>
    <sheet name="Income_Taxes_Tables" sheetId="142" r:id="rId37"/>
    <sheet name="Employee_Termination_Benefits_1" sheetId="143" r:id="rId38"/>
    <sheet name="Segment_Information_Tables" sheetId="144" r:id="rId39"/>
    <sheet name="Commitments_Contingencies_and_1" sheetId="145" r:id="rId40"/>
    <sheet name="Quarterly_Financial_Data_unaud1" sheetId="146" r:id="rId41"/>
    <sheet name="Supplemental_Cash_Flow_Informa1" sheetId="147" r:id="rId42"/>
    <sheet name="Supplemental_Guarantor_Condens1" sheetId="148" r:id="rId43"/>
    <sheet name="Basis_of_Presentation_and_Summ3" sheetId="149" r:id="rId44"/>
    <sheet name="Summary_of_Allowance_for_Doubt" sheetId="45" r:id="rId45"/>
    <sheet name="Summary_of_Allowance_for_Doubt1" sheetId="46" r:id="rId46"/>
    <sheet name="Summary_of_Amortization_of_All" sheetId="47" r:id="rId47"/>
    <sheet name="Future_Amortization_of_Acquire" sheetId="150" r:id="rId48"/>
    <sheet name="Summary_of_Changes_in_the_Trad" sheetId="49" r:id="rId49"/>
    <sheet name="Goodwill_Impairment_Charge_Inc" sheetId="151" r:id="rId50"/>
    <sheet name="Changes_in_Goodwill_by_Reporta" sheetId="51" r:id="rId51"/>
    <sheet name="Functional_Expense_Areas_Detai" sheetId="52" r:id="rId52"/>
    <sheet name="Acquisitions_and_Discontinued_" sheetId="152" r:id="rId53"/>
    <sheet name="Results_for_Discontinued_Opera" sheetId="54" r:id="rId54"/>
    <sheet name="Assets_and_Liabilities_Related" sheetId="153" r:id="rId55"/>
    <sheet name="Property_and_Equipment_Details" sheetId="154" r:id="rId56"/>
    <sheet name="Debt_for_Continuing_Operations" sheetId="155" r:id="rId57"/>
    <sheet name="Debt_for_Continuing_Operations1" sheetId="58" r:id="rId58"/>
    <sheet name="Debt_and_Derivative_Instrument2" sheetId="59" r:id="rId59"/>
    <sheet name="Credit_Agreement_and_Effective" sheetId="60" r:id="rId60"/>
    <sheet name="Interest_Rate_Swaps_Details" sheetId="61" r:id="rId61"/>
    <sheet name="Contractual_Future_Maturities_" sheetId="156" r:id="rId62"/>
    <sheet name="Unrealized_Gains_Losses_on_Der" sheetId="63" r:id="rId63"/>
    <sheet name="Components_of_Accumulated_Othe" sheetId="64" r:id="rId64"/>
    <sheet name="Assets_and_Liabilities_Measure" sheetId="157" r:id="rId65"/>
    <sheet name="Fair_Value_Measurements_Additi" sheetId="66" r:id="rId66"/>
    <sheet name="Assets_and_Liabilities_Measure1" sheetId="158" r:id="rId67"/>
    <sheet name="Carrying_Amount_and_Estimated_" sheetId="159" r:id="rId68"/>
    <sheet name="Preferred_Stock_Additional_Inf" sheetId="69" r:id="rId69"/>
    <sheet name="Common_Stock_Additional_Inform" sheetId="70" r:id="rId70"/>
    <sheet name="Stock_Option_and_Award_Plans_a2" sheetId="71" r:id="rId71"/>
    <sheet name="Summary_of_Assumptions_Used_to" sheetId="72" r:id="rId72"/>
    <sheet name="Summary_of_Stock_Compensation_" sheetId="73" r:id="rId73"/>
    <sheet name="Summary_of_Option_RSU_and_Appr" sheetId="74" r:id="rId74"/>
    <sheet name="Summary_of_Information_Concern" sheetId="75" r:id="rId75"/>
    <sheet name="Savings_Plans_Additional_Infor" sheetId="76" r:id="rId76"/>
    <sheet name="Income_Loss_from_Continuing_Op" sheetId="77" r:id="rId77"/>
    <sheet name="Continuing_Operations_Provisio" sheetId="78" r:id="rId78"/>
    <sheet name="Income_Taxes_Additional_Inform" sheetId="79" r:id="rId79"/>
    <sheet name="Differences_between_US_Statuto" sheetId="80" r:id="rId80"/>
    <sheet name="Differences_between_US_Statuto1" sheetId="81" r:id="rId81"/>
    <sheet name="Deferred_Income_Tax_Assets_and" sheetId="160" r:id="rId82"/>
    <sheet name="Income_Taxes_Reconciliation_of" sheetId="83" r:id="rId83"/>
    <sheet name="Income_Taxes_Reconciliation_of1" sheetId="84" r:id="rId84"/>
    <sheet name="Income_Taxes_Reconciliation_of2" sheetId="85" r:id="rId85"/>
    <sheet name="Liability_for_Workforce_Reduct" sheetId="86" r:id="rId86"/>
    <sheet name="Liability_for_Workforce_Reduct1" sheetId="87" r:id="rId87"/>
    <sheet name="Employee_Termination_Benefits_2" sheetId="161" r:id="rId88"/>
    <sheet name="Segment_Information_Additional" sheetId="162" r:id="rId89"/>
    <sheet name="Operating_Results_for_Each_Seg" sheetId="90" r:id="rId90"/>
    <sheet name="Reconciliation_of_Adjusted_EBI" sheetId="91" r:id="rId91"/>
    <sheet name="Depreciation_and_Amortization_" sheetId="92" r:id="rId92"/>
    <sheet name="Operating_Results_for_Each_Seg1" sheetId="93" r:id="rId93"/>
    <sheet name="Revenues_by_Customer_Location_" sheetId="94" r:id="rId94"/>
    <sheet name="Property_and_Equipment_by_Geog" sheetId="163" r:id="rId95"/>
    <sheet name="Related_Party_Transactions_Add" sheetId="96" r:id="rId96"/>
    <sheet name="Commitment_and_Contingencies_A" sheetId="97" r:id="rId97"/>
    <sheet name="Future_Minimum_Rentals_Under_O" sheetId="164" r:id="rId98"/>
    <sheet name="Quarterly_Financial_Data_Detai" sheetId="99" r:id="rId99"/>
    <sheet name="Quarterly_Financial_Data_Paren" sheetId="100" r:id="rId100"/>
    <sheet name="Schedule_of_Amounts_as_Origina" sheetId="101" r:id="rId101"/>
    <sheet name="Supplemental_Cash_Flow_Informa2" sheetId="102" r:id="rId102"/>
    <sheet name="Supplemental_Cash_Flow_Informa3" sheetId="103" r:id="rId103"/>
    <sheet name="Supplemental_Guarantor_Condens2" sheetId="104" r:id="rId104"/>
    <sheet name="Supplemental_Condensed_Consoli" sheetId="165" r:id="rId105"/>
    <sheet name="Supplemental_Condensed_Consoli1" sheetId="106" r:id="rId106"/>
    <sheet name="Supplemental_Condensed_Consoli2" sheetId="107" r:id="rId107"/>
    <sheet name="Elimination_of_Cumulative_Fore" sheetId="108" r:id="rId108"/>
    <sheet name="Supplemental_Condensed_Consoli3" sheetId="109" r:id="rId109"/>
    <sheet name="Supplemental_Condensed_Consoli4" sheetId="110" r:id="rId110"/>
  </sheets>
  <calcPr calcId="145621"/>
</workbook>
</file>

<file path=xl/calcChain.xml><?xml version="1.0" encoding="utf-8"?>
<calcChain xmlns="http://schemas.openxmlformats.org/spreadsheetml/2006/main">
  <c r="B38" i="1" l="1"/>
  <c r="B28" i="1"/>
  <c r="B12" i="1"/>
</calcChain>
</file>

<file path=xl/sharedStrings.xml><?xml version="1.0" encoding="utf-8"?>
<sst xmlns="http://schemas.openxmlformats.org/spreadsheetml/2006/main" count="10384" uniqueCount="1866">
  <si>
    <t>Document and Entity Information (USD $)</t>
  </si>
  <si>
    <t>12 Months Ended</t>
  </si>
  <si>
    <t>Dec. 31, 2014</t>
  </si>
  <si>
    <t>Mar. 01, 2015</t>
  </si>
  <si>
    <t>Document Information [Line Items]</t>
  </si>
  <si>
    <t>Document Type</t>
  </si>
  <si>
    <t>10-K</t>
  </si>
  <si>
    <t>Amendment Flag</t>
  </si>
  <si>
    <t>Document Period End Date</t>
  </si>
  <si>
    <t>Document Fiscal Year Focus</t>
  </si>
  <si>
    <t>Document Fiscal Period Focus</t>
  </si>
  <si>
    <t>FY</t>
  </si>
  <si>
    <t>Trading Symbol</t>
  </si>
  <si>
    <t>ck0001337272</t>
  </si>
  <si>
    <t>Entity Registrant Name</t>
  </si>
  <si>
    <t>SUNGARD CAPITAL COR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Public Float</t>
  </si>
  <si>
    <t>Class A common stock</t>
  </si>
  <si>
    <t>Entity Common Stock, Shares Outstanding</t>
  </si>
  <si>
    <t>Class L common stock, convertible</t>
  </si>
  <si>
    <t>SunGard Capital Corp. II</t>
  </si>
  <si>
    <t>SUNGARD CAPITAL CORP II</t>
  </si>
  <si>
    <t>SunGard Data Systems Inc.</t>
  </si>
  <si>
    <t>SUNGARD DATA SYSTEMS INC</t>
  </si>
  <si>
    <t>Consolidated Balance Sheets (USD $)</t>
  </si>
  <si>
    <t>In Millions, unless otherwise specified</t>
  </si>
  <si>
    <t>Dec. 31, 2013</t>
  </si>
  <si>
    <t>Current:</t>
  </si>
  <si>
    <t>Cash and cash equivalents</t>
  </si>
  <si>
    <t>Trade receivables, less allowance for doubtful accounts of $17 and $22</t>
  </si>
  <si>
    <t>Earned but unbilled receivables</t>
  </si>
  <si>
    <t>Prepaid expenses and other current assets</t>
  </si>
  <si>
    <t>Assets of discontinued operations</t>
  </si>
  <si>
    <t>Total current assets</t>
  </si>
  <si>
    <t>Property and equipment, less accumulated depreciation of $376 and $414</t>
  </si>
  <si>
    <t>Software products, less accumulated amortization of $1,644 and $1,754</t>
  </si>
  <si>
    <t>Customer base, less accumulated amortization of $486 and $531</t>
  </si>
  <si>
    <t>Other assets, less accumulated amortization of $21 and $22</t>
  </si>
  <si>
    <t>Trade name</t>
  </si>
  <si>
    <t>Goodwill</t>
  </si>
  <si>
    <t>Total Assets</t>
  </si>
  <si>
    <t>Short-term and current portion of long-term debt</t>
  </si>
  <si>
    <t>Accounts payable</t>
  </si>
  <si>
    <t>Accrued compensation and benefits</t>
  </si>
  <si>
    <t>Accrued interest expense</t>
  </si>
  <si>
    <t>Other accrued expenses</t>
  </si>
  <si>
    <t>Deferred revenue</t>
  </si>
  <si>
    <t>Liabilities of discontinued operations</t>
  </si>
  <si>
    <t>Total current liabilities</t>
  </si>
  <si>
    <t>Long-term debt</t>
  </si>
  <si>
    <t>Deferred and other income taxes</t>
  </si>
  <si>
    <t>Other long-term liabilities</t>
  </si>
  <si>
    <t>Total liabilities</t>
  </si>
  <si>
    <t>Commitments and contingencies</t>
  </si>
  <si>
    <t>  </t>
  </si>
  <si>
    <t>Noncontrolling interest in preferred stock of SCCII subject to a put option</t>
  </si>
  <si>
    <t>Stockholders' equity:</t>
  </si>
  <si>
    <t>Capital in excess of par value</t>
  </si>
  <si>
    <t>Treasury stock, Value</t>
  </si>
  <si>
    <t>Accumulated deficit</t>
  </si>
  <si>
    <t>Accumulated other comprehensive income (loss)</t>
  </si>
  <si>
    <t>Total stockholder's equity</t>
  </si>
  <si>
    <t>Noncontrolling interest</t>
  </si>
  <si>
    <t>Total equity</t>
  </si>
  <si>
    <t>Total Liabilities and Equity</t>
  </si>
  <si>
    <t>Stock subject to a put option</t>
  </si>
  <si>
    <t>Preferred stock, par value $.001 per share; cumulative 11.5% per annum, compounded quarterly; aggregate liquidation preference of $1,752 million and $1,498 million; 14,999,000 shares authorized, 10,048,018 and 10,060,069 issued</t>
  </si>
  <si>
    <t>SunGard Capital Corp. II | Preferred Stock</t>
  </si>
  <si>
    <t>Consolidated Balance Sheets (Parenthetical) (USD $)</t>
  </si>
  <si>
    <t>In Millions, except Share data, unless otherwise specified</t>
  </si>
  <si>
    <t>Trade receivables, allowance for doubtful accounts</t>
  </si>
  <si>
    <t>Property and equipment, accumulated depreciation</t>
  </si>
  <si>
    <t>Software products, accumulated amortization</t>
  </si>
  <si>
    <t>Customer base, accumulated amortization</t>
  </si>
  <si>
    <t>Other intangible assets, accumulated amortization</t>
  </si>
  <si>
    <t>Common stock, par value</t>
  </si>
  <si>
    <t>Common stock, cumulative liquidation preference percentage</t>
  </si>
  <si>
    <t>Common stock, aggregate liquidation preference</t>
  </si>
  <si>
    <t>Common stock, shares authorized</t>
  </si>
  <si>
    <t>Common stock, shares issued</t>
  </si>
  <si>
    <t>Treasury stock, shares</t>
  </si>
  <si>
    <t>Common stock, shares outstanding</t>
  </si>
  <si>
    <t>Preferred stock, par value</t>
  </si>
  <si>
    <t>Preferred stock, cumulative liquidation preference percentage</t>
  </si>
  <si>
    <t>Preferred stock, aggregate liquidation preference</t>
  </si>
  <si>
    <t>Preferred stock, shares authorized</t>
  </si>
  <si>
    <t>Preferred stock, shares issued</t>
  </si>
  <si>
    <t>Consolidated Statements of Comprehensive Income (USD $)</t>
  </si>
  <si>
    <t>Dec. 31, 2012</t>
  </si>
  <si>
    <t>Revenue</t>
  </si>
  <si>
    <t>Costs and expenses:</t>
  </si>
  <si>
    <t>Cost of sales and direct operating (excluding items described in Note 1)</t>
  </si>
  <si>
    <t>Sales, marketing and administration</t>
  </si>
  <si>
    <t>Product development and maintenance</t>
  </si>
  <si>
    <t>Depreciation</t>
  </si>
  <si>
    <t>[1]</t>
  </si>
  <si>
    <t>Amortization of acquisition-related intangible assets</t>
  </si>
  <si>
    <t>Trade name impairment charge</t>
  </si>
  <si>
    <t>Total costs and expenses</t>
  </si>
  <si>
    <t>Operating income</t>
  </si>
  <si>
    <t>Other income (expense):</t>
  </si>
  <si>
    <t>Interest income</t>
  </si>
  <si>
    <t>Interest expense and amortization of deferred financing fees</t>
  </si>
  <si>
    <t>Loss on extinguishment of debt</t>
  </si>
  <si>
    <t>Other income (expense)</t>
  </si>
  <si>
    <t>Income (loss) from continuing operations before income taxes</t>
  </si>
  <si>
    <t>Benefit from (provision for) income taxes</t>
  </si>
  <si>
    <t>Income (loss) from continuing operations</t>
  </si>
  <si>
    <t>Income (loss) from discontinued operations, net of tax</t>
  </si>
  <si>
    <t>Net income (loss)</t>
  </si>
  <si>
    <t>(Income) attributable to the non-controlling interest</t>
  </si>
  <si>
    <t>Net income (loss) attributable to SunGard Capital Corp.</t>
  </si>
  <si>
    <t>Other comprehensive income (loss):</t>
  </si>
  <si>
    <t>Foreign currency translation, net</t>
  </si>
  <si>
    <t>Unrealized gain (loss) on derivative instruments, net of tax</t>
  </si>
  <si>
    <t>Other, net of tax</t>
  </si>
  <si>
    <t>Other comprehensive income (loss), net of tax</t>
  </si>
  <si>
    <t>Comprehensive income (loss)</t>
  </si>
  <si>
    <t>Comprehensive income (loss) attributable to the non-controlling interest</t>
  </si>
  <si>
    <t>Includes amortization of capitalized software.</t>
  </si>
  <si>
    <t>Consolidated Statements of Cash Flows (USD $)</t>
  </si>
  <si>
    <t>Cash flow from operations:</t>
  </si>
  <si>
    <t>Income (loss) from discontinued operations</t>
  </si>
  <si>
    <t>Reconciliation of income (loss) from continuing operations to cash flow from (used in) operations:</t>
  </si>
  <si>
    <t>Depreciation and amortization</t>
  </si>
  <si>
    <t>Deferred income tax provision (benefit)</t>
  </si>
  <si>
    <t>Stock compensation expense</t>
  </si>
  <si>
    <t>Amortization of deferred financing fees and debt discount</t>
  </si>
  <si>
    <t>Other noncash items</t>
  </si>
  <si>
    <t>Changes in working capital:</t>
  </si>
  <si>
    <t>Accounts receivable and other current assets</t>
  </si>
  <si>
    <t>Accounts payable and accrued expenses</t>
  </si>
  <si>
    <t>Accrued interest</t>
  </si>
  <si>
    <t>Accrued income taxes</t>
  </si>
  <si>
    <t>Cash flow from (used in) continuing operations</t>
  </si>
  <si>
    <t>Cash flow from (used in) discontinued operations</t>
  </si>
  <si>
    <t>Cash flow from (used in) operations</t>
  </si>
  <si>
    <t>Investment activities:</t>
  </si>
  <si>
    <t>Cash paid for acquired businesses, net of cash acquired</t>
  </si>
  <si>
    <t>Cash paid for property and equipment, and software</t>
  </si>
  <si>
    <t>Other investing activities</t>
  </si>
  <si>
    <t>Cash provided by (used in) continuing operations</t>
  </si>
  <si>
    <t>Cash provided by (used in) discontinued operations</t>
  </si>
  <si>
    <t>Cash provided by (used in) investment activities</t>
  </si>
  <si>
    <t>Financing activities:</t>
  </si>
  <si>
    <t>Cash received from borrowings, net of fees</t>
  </si>
  <si>
    <t>Cash used to repay debt</t>
  </si>
  <si>
    <t>Premium paid to retire debt</t>
  </si>
  <si>
    <t>Dividends paid</t>
  </si>
  <si>
    <t>Cash used to purchase treasury stock</t>
  </si>
  <si>
    <t>Other financing activities</t>
  </si>
  <si>
    <t>Cash provided by (used in) financing activities</t>
  </si>
  <si>
    <t>Effect of exchange rate changes on cash</t>
  </si>
  <si>
    <t>Increase (decrease) in cash and cash equivalents</t>
  </si>
  <si>
    <t>Beginning cash and cash equivalents</t>
  </si>
  <si>
    <t>Ending cash and cash equivalents</t>
  </si>
  <si>
    <t>Supplemental information:</t>
  </si>
  <si>
    <t>Interest paid</t>
  </si>
  <si>
    <t>Income taxes paid, net of refunds of $8 million, $21 million and $19 million, respectively</t>
  </si>
  <si>
    <t>Non-cash financing activities:</t>
  </si>
  <si>
    <t>Distribution of net assets of SpinCo (see Note 1)</t>
  </si>
  <si>
    <t>Receipt of SpinCo Notes in connection with AS Split-Off (see Note 1)</t>
  </si>
  <si>
    <t>Exchange of SpinCo Notes for SunGard Notes (see Note 5)</t>
  </si>
  <si>
    <t>[2]</t>
  </si>
  <si>
    <t>[3],[4]</t>
  </si>
  <si>
    <t>[5]</t>
  </si>
  <si>
    <t>Cash flows from (used in) operations for the Parent Company and Guarantor Subsidiaries do not include any amounts related to their respective stand-alone income tax liabilities as the Company has not historically cash settled the intercompany balances associated with the push down of such liabilities to the Guarantor Subsidiaries.</t>
  </si>
  <si>
    <t>Cash flows from (used in) operations for the Parent Company and Guarantor Subsidiaries do not include any amounts related to their stand-alone income tax liabilities as the Company has not historically cash settled the intercompany balances associated with the push down of such liabilities to the Guarantor Subsidiaries. During the year ended December 31, 2013, the Parent Company allocated approximately $164 million of tax liabilities to its Guarantor Subsidiaries</t>
  </si>
  <si>
    <t>[3]</t>
  </si>
  <si>
    <t>The Supplemental Condensed Consolidating Schedule of Cash Flows for the year ended December 31, 2012 has been revised to correct the presentation of taxes paid and related intercompany transactions for the Parent Company, Guarantor Subsidiaries and Non-Guarantor Subsidiaries. While these revisions had no impact on the previously reported total cash flows of the Parent Company, Guarantor Subsidiaries or Non-Guarantor Subsidiaries, the corrections resulted in the following changes to previously reported amounts: For the Parent Company, cash flow from (used in) operations changed from $(881) million to $(863) million and cash provided by (used in) investment activities changed from $2,657 million to $2,639 million. For the Guarantor Subsidiaries, cash flow from (used in) operations changed from $847 million to $833 million and cash provided by (used in) investment activities changed from $938 million to $952 million. For the Non-Guarantor Subsidiaries, cash flow from (used in) operations changed from $278 million to $274 million and cash provided by (used in) investment activities changed from $(363) million to $(359) million. These revisions had no impact on the consolidated financial statements of the Company, the Supplemental Condensed Consolidating Balance Sheet, or the Supplemental Condensed Consolidating Schedule of Comprehensive Income.</t>
  </si>
  <si>
    <t>[4]</t>
  </si>
  <si>
    <t>Cash flows from (used in) operations for the Parent Company and Guarantor Subsidiaries do not include any amounts related to their stand-alone income tax liabilities as the Company has not historically cash settled the intercompany balances associated with the push down of such liabilities to the Guarantor Subsidiaries. During the year ended December 31, 2012, the Parent Company allocated approximately $191 million of tax liabilities to its Guarantor Subsidiaries.</t>
  </si>
  <si>
    <t>Includes cash of discontinued operations.</t>
  </si>
  <si>
    <t>Consolidated Statements of Cash Flows (Parenthetical) (USD $)</t>
  </si>
  <si>
    <t>Beginning cash and cash equivalents, cash of discontinued operations</t>
  </si>
  <si>
    <t>Ending cash and cash equivalents, cash of discontinued operations</t>
  </si>
  <si>
    <t>Income taxes paid, net of refunds</t>
  </si>
  <si>
    <t>Consolidated Statement of Changes in Equity (USD $)</t>
  </si>
  <si>
    <t>In Millions</t>
  </si>
  <si>
    <t>Total</t>
  </si>
  <si>
    <t>USD ($)</t>
  </si>
  <si>
    <t>Sungard</t>
  </si>
  <si>
    <t>Spin Co</t>
  </si>
  <si>
    <t>Temporary Equity</t>
  </si>
  <si>
    <t>Common Stock</t>
  </si>
  <si>
    <t>Capital in Excess of Par Value</t>
  </si>
  <si>
    <t>Treasury Stock Cost</t>
  </si>
  <si>
    <t>Retained Earnings (Accumulated Deficit)</t>
  </si>
  <si>
    <t>Foreign Currency Translation</t>
  </si>
  <si>
    <t>Net Unrealized Gain (Loss) on Derivative Instruments</t>
  </si>
  <si>
    <t>Other</t>
  </si>
  <si>
    <t>Preferred Stock</t>
  </si>
  <si>
    <t>Beginning Balances at Dec. 31, 2011</t>
  </si>
  <si>
    <t>Beginning Balances (in shares) at Dec. 31, 2011</t>
  </si>
  <si>
    <t>Foreign currency translation</t>
  </si>
  <si>
    <t>Net unrealized gain on derivative instruments</t>
  </si>
  <si>
    <t>Dividends declared</t>
  </si>
  <si>
    <t>Issuance of common and preferred stock</t>
  </si>
  <si>
    <t>Issuance of common and preferred stock (in shares)</t>
  </si>
  <si>
    <t>Purchase of treasury stock</t>
  </si>
  <si>
    <t>Purchase of treasury stock (in shares)</t>
  </si>
  <si>
    <t>Transfer intrinsic value of vested restricted stock units to temporary equity</t>
  </si>
  <si>
    <t>Cancellation of put options due to employee terminations</t>
  </si>
  <si>
    <t>Dividend declared to Parent</t>
  </si>
  <si>
    <t>Ending Balances at Dec. 31, 2012</t>
  </si>
  <si>
    <t>Ending Balances (in shares) at Dec. 31, 2012</t>
  </si>
  <si>
    <t>Ending Balances at Dec. 31, 2013</t>
  </si>
  <si>
    <t>Ending Balances (in shares) at Dec. 31, 2013</t>
  </si>
  <si>
    <t>Impact of exchange of SpinCo common stock for SCCII preferred stock</t>
  </si>
  <si>
    <t>Impact of exchange of SpinCo common stock for SCCII preferred stock (in shares)</t>
  </si>
  <si>
    <t>Impact of modification of Awards</t>
  </si>
  <si>
    <t>Distribute AS to parent</t>
  </si>
  <si>
    <t>Ending Balances at Dec. 31, 2014</t>
  </si>
  <si>
    <t>Ending Balances (in shares) at Dec. 31, 2014</t>
  </si>
  <si>
    <t>Consolidated Statement of Changes in Equity (Parenthetical) (USD $)</t>
  </si>
  <si>
    <t>In Millions, except Per Share data, unless otherwise specified</t>
  </si>
  <si>
    <t>Net unrealized gain on derivative instruments, tax expense (benefit)</t>
  </si>
  <si>
    <t>Dividends declared to preferred shareholders Per Share</t>
  </si>
  <si>
    <t>Basis of Presentation and Summary of Significant Accounting Policies</t>
  </si>
  <si>
    <t>Accounting Policies [Abstract]</t>
  </si>
  <si>
    <t>1. Basis of Presentation and Summary of Significant Accounting Policies:</t>
  </si>
  <si>
    <t>SunGard Data Systems Inc. (“SunGard”) was acquired on August 11, 2005 in a leveraged buy-out (the “LBO”) by a consortium of private equity investment funds associated with Bain Capital Partners, The Blackstone Group, Goldman Sachs &amp; Co., Kohlberg Kravis Roberts &amp; Co., Providence Equity Partners, Silver Lake and TPG (collectively, the “Sponsors”).</t>
  </si>
  <si>
    <t>SunGard is a wholly owned subsidiary of SunGard Holdco LLC, which is wholly owned by SunGard Holding Corp., which is wholly owned by SunGard Capital Corp. II (“SCCII”), which is a subsidiary of SunGard Capital Corp. (“SCC”). SCC and SCCII are collectively referred to as the “Parent Companies.” All four of these companies were formed in 2005 for the purpose of facilitating the LBO and are collectively referred to as the “Holding Companies.” The Holding Companies have no other operations beyond those of their ownership of SunGard. SCC, SCCII and SunGard are separate reporting companies and are collectively referred to as the “Company.”</t>
  </si>
  <si>
    <t>On March 31, 2014, SunGard completed the split-off of its Availability Services (“AS”) business to its existing stockholders, including its private equity owners, on a tax-free and pro-rata basis. As part of that transaction, the assets and liabilities of the AS business were contributed to a new subsidiary, and then SunGard transferred all of its ownership interests in that subsidiary to Sungard Availability Services Capital, Inc. (“SpinCo”) in exchange for common stock of SpinCo, approximately $425 million of SpinCo senior notes (“SpinCo Notes”), and $1,005 million of net cash proceeds from the issuance of an AS term loan facility (“SpinCo Term Loan”). Immediately after these transactions, SunGard distributed the common stock of SpinCo through SunGard’s ownership chain ultimately to SCCII, and then all stockholders of preferred stock of SCCII exchanged a portion of their shares of preferred stock for all of the shares of common stock of SpinCo on a pro-rata basis (together, with the transactions described above, the “AS Split-Off”). As a result, on March 31, 2014 the preferred stockholders of SCCII owned 100% of the common stock of SpinCo, a separate, independent company. The distribution of AS’ nets assets in connection with the AS Split-Off was based on the recorded amount of the net assets and did not result in a gain or loss upon disposal in the consolidated financial statements.</t>
  </si>
  <si>
    <t>The AS business and two small FS businesses that were sold on January 31, 2014 have been included in the Company’s financial results as discontinued operations for all periods presented.</t>
  </si>
  <si>
    <t>SunGard is one of the world’s leading software and technology services companies and has two segments: Financial Systems (“FS”) and Public Sector &amp; Education (“PS&amp;E”). The consolidated financial statements include the accounts of the Company and its majority-owned subsidiaries. All significant intercompany transactions and accounts have been eliminated.</t>
  </si>
  <si>
    <t>Certain prior year amounts have been reclassified to conform to current presentation. Refer to Note 2 of the Notes to Consolidated Financial Statements for information regarding the reclassification of facilities and information technology-related expenses to more accurately present them within the functional expense categories for the years ended December 31,  2012 and 2013.</t>
  </si>
  <si>
    <r>
      <t>The Consolidated Statements of Comprehensive Income (Loss) for the years ended December 31, 2012 and 2013 have been revised to present stock compensation expense and developer time spent on customer billable professional services projects in the correct functional expense categories.  Refer to Note 2 of Notes to Consolidated Financial statements for additional details.</t>
    </r>
    <r>
      <rPr>
        <sz val="10"/>
        <color theme="1"/>
        <rFont val="Times New Roman"/>
        <family val="1"/>
      </rPr>
      <t xml:space="preserve">The Consolidated Balance Sheet as of December 31, 2013 has been revised to correct an immaterial misclassification of certain income tax receivable balances. Total assets and total liabilities each decreased by $7 million at December 31, 2013. Refer to Note 19 of the Notes to Consolidated Financial Statements for information regarding the revision to correct immaterial errors in the presentation of the Supplemental Condensed Consolidating Schedule of Cash Flows for the years ended December 31, 2012 and 2013. </t>
    </r>
  </si>
  <si>
    <t>Estimates</t>
  </si>
  <si>
    <t>The preparation of consolidated financial statements in conformity with accounting principles generally accepted in the United States of America (“GAAP”) requires management to make many estimates and judgments that affect the reported amounts of assets, liabilities, revenue and expenses. The Company evaluates its estimates and judgments on an ongoing basis and revises them when necessary. Actual results may differ from the original or revised estimates.</t>
  </si>
  <si>
    <t>Revenue Recognition</t>
  </si>
  <si>
    <t>The Company generates revenue from the following sources: (1) software revenue, (2) software-as-a-service (“SaaS”) and cloud revenue, and (3) professional services and Business Process as a Service (“BPaaS”) revenue.</t>
  </si>
  <si>
    <r>
      <t>Software Revenue:</t>
    </r>
    <r>
      <rPr>
        <sz val="10"/>
        <color theme="1"/>
        <rFont val="Times New Roman"/>
        <family val="1"/>
      </rPr>
      <t xml:space="preserve"> Our software revenue is comprised of traditional software license fees, maintenance and support fees, and fees from the resale of third party software licenses.  These software license fees include term licenses, perpetual licenses and rental fees for customers who would prefer a periodic fee instead of a larger up-front payment.  Maintenance and support fees provide customers with periodic technology updates and interactive support related to our software.   The remainder of our software revenue is generated from software license sales to new and existing customers.  </t>
    </r>
  </si>
  <si>
    <t>        </t>
  </si>
  <si>
    <r>
      <t>SaaS and Cloud Revenue:</t>
    </r>
    <r>
      <rPr>
        <sz val="10"/>
        <color theme="1"/>
        <rFont val="Times New Roman"/>
        <family val="1"/>
      </rPr>
      <t xml:space="preserve">   SaaS and Cloud offerings are delivered from SunGard data centers and provide customers with a secure and reliable environment operated by qualified SunGard personnel.  These offerings allow customers to take advantage of SunGard’s deep domain expertise while avoiding the upfront cost of licensing and IT infrastructure.  SaaS and Cloud revenue also includes revenue from our proprietary trading algorithms and trade execution network. These SaaS and Cloud offerings are generally sold on multi-year contracts and have historically generated high customer renewal rates.  </t>
    </r>
    <r>
      <rPr>
        <b/>
        <sz val="10"/>
        <color theme="1"/>
        <rFont val="Times New Roman"/>
        <family val="1"/>
      </rPr>
      <t>Professional and Business Processing Services:</t>
    </r>
    <r>
      <rPr>
        <sz val="10"/>
        <color theme="1"/>
        <rFont val="Times New Roman"/>
        <family val="1"/>
      </rPr>
      <t xml:space="preserve">   Professional Services offerings allow customers to install, optimize and integrate SunGard’s software into their computing environment. SunGard’s BPaaS offerings typically provide back-office processing services to our customers where the process is deeply related to a SunGard application. </t>
    </r>
  </si>
  <si>
    <t>The following criteria must be met in determining whether revenue may be recorded: persuasive evidence of a contract exists; software has been delivered and/or services have been provided; the price is fixed or determinable; and collection is reasonably assured.</t>
  </si>
  <si>
    <t>Revenue is recorded as the services are provided based on the relative fair value of each element. Software maintenance and SaaS and Cloud revenue include monthly fees, which may include a fixed minimum fee and/or variable fees based on a measure of volume or activity, such as the number of accounts, trades or transactions, users or the number of hours of service.  Software rentals combine the license and maintenance services into a bundled element, and the fee is recognized ratably over the corresponding services period when the customer has the right to use the software product and receive maintenance and support services.</t>
  </si>
  <si>
    <t>For fixed-fee professional services contracts, revenue is recorded based upon proportional performance, measured by the actual number of hours incurred divided by the total estimated number of hours for the project. Changes in the estimated costs or hours to complete the contract, and losses, if any, are reflected in the period during which the change or loss becomes known.   The Company also provides professional services on a time and materials basis, recognized monthly based upon hours incurred to date.  In all cases, contract milestones, project risk profile and refund provisions are taken into consideration.</t>
  </si>
  <si>
    <t>Software license fees result from contracts that permit the customer to use a SunGard software product at the customer’s designated site or at the site of their choosing if the customer has the contractual right to take immediate possession of the software without significant penalty.  Generally, these contracts are multiple-element arrangements since they usually provide for professional services and ongoing software maintenance. In these instances, license fees are recognized upon the signing of the contract and delivery of the software if the license fee and fees for other elements within the arrangement are fixed or determinable, collection is probable, and there is sufficient vendor specific evidence of the fair value of each undelivered element. When there are significant program modifications or customization, installation, systems integration or related services, the professional services and license revenue are combined in accordance with contract accounting guidance and recorded based upon proportional performance, measured in the manner described above. License revenue is recorded as each installment becomes due if  customer payments are extended beyond normal billing terms, or at acceptance when there is significant acceptance, technology or service risk. Revenue also is recorded over the longest service period in those instances where the software is bundled together with post-delivery services and there is not sufficient evidence of the fair value of each undelivered service element.</t>
  </si>
  <si>
    <t>With respect to software-related multiple element arrangements, sufficient evidence of fair value is defined as vendor specific objective evidence (“VSOE”). VSOE of the fair value for each element within an arrangement is based on either historical stand-alone sales of the element to third parties or stated renewal rates within the contract.  If there is no VSOE of the fair value of the delivered element (which is usually the software since the license is rarely if ever sold separately), but there is VSOE of the fair value of each of the undelivered elements (typically maintenance and professional services), then the residual method is used to determine the portion of the arrangement fee allocated to the delivered element. The revenue for each of the undelivered elements is set at the fair value of those elements using VSOE of the price paid when each of the undelivered elements is sold separately. The revenue remaining after allocation to the undelivered elements (i.e., the residual) is allocated to the delivered element.  </t>
  </si>
  <si>
    <t>The Company’s maintenance and support offerings entitle the customers to receive product upgrades and enhancements on a “when and if available” basis along with technical support, and revenue is recognized ratably over the term of the maintenance and support arrangement.  VSOE supporting the fair value of maintenance and support is based on the stated (optional) renewal rates contained in the initial arrangement.  VSOE for the maintenance element is dependent upon the software product and the annual maintenance fee is typically 18% to 20% of the software license fee. VSOE supporting the fair value of professional services is based on the standard daily rates charged when those services are sold separately, represented by a substantial portion of transactions falling within a reasonably tight pricing range.</t>
  </si>
  <si>
    <t>In some software-related multiple-element arrangements, the maintenance or professional services rates are discounted. In these cases, a portion of the software license fee is deferred and recognized as the maintenance or professional services are performed based on VSOE of the services.</t>
  </si>
  <si>
    <t>From time to time, the Company enters into arrangements with customers that purchase non-software related services at the same time as, or within close proximity to, purchasing software (non-software multiple-element arrangements). Each element within a non-software multiple-element arrangement is accounted for as a separate unit of accounting provided the delivered services have value to the customer on a standalone basis, and, for an arrangement that includes a general right of return relative to the delivered services, delivery or performance of the undelivered service is considered probable and is substantially controlled by the Company. Where the criteria for a separate unit of accounting are not met, the deliverable is combined with the undelivered element(s) and treated as a single unit of accounting for the purposes of allocation of the arrangement consideration and revenue recognition.</t>
  </si>
  <si>
    <t>For non-software multiple-element arrangements, the Company allocates revenue to each element based on a selling price hierarchy at the arrangement inception. The selling price for each element is based upon the following selling price hierarchy: VSOE, then third-party evidence (“TPE”), then best estimated selling price (“BESP”). The total arrangement consideration is allocated to each separate unit of accounting for each of the non-software deliverables using the relative selling prices of each unit based on this hierarchy. The Company limits the amount of revenue recognized for delivered elements to an amount that is not contingent upon future delivery of additional products or services or meeting of any specified performance conditions.</t>
  </si>
  <si>
    <t>To determine the selling price in non-software multiple-element arrangements, the Company establishes VSOE of the selling price using the price charged for a deliverable when sold separately. Where VSOE does not exist, TPE is established by evaluating similar competitor products or services in standalone arrangements with similarly situated customers. If the Company is unable to determine the selling price because VSOE or TPE doesn’t exist, it determines BESP for the purposes of allocating the arrangement consideration.  BESP can be determined by considering pricing practices, margin objectives, contractually stated prices, competitive/market conditions and geographies.  </t>
  </si>
  <si>
    <t>Unbilled receivables are created when services are performed or software is delivered and revenue is recognized in advance of billings. Deferred revenue is created when billing occurs in advance of performing services or when all revenue recognition criteria have not been met.</t>
  </si>
  <si>
    <t>Cost of Sales and Direct Operating Expenses</t>
  </si>
  <si>
    <t>Cost of sales and direct operating expenses represents the cost of providing the Company’s software and services offerings to customers and excludes depreciation, amortization and the cost of maintenance.</t>
  </si>
  <si>
    <t>Cash and Cash Equivalents</t>
  </si>
  <si>
    <t>Cash and cash equivalents consist of investments that are readily convertible into cash and have original maturities of three months or less.</t>
  </si>
  <si>
    <t>Concentration of Credit Risk</t>
  </si>
  <si>
    <t>Financial instruments that potentially subject the Company to concentrations of credit risk consist primarily of accounts receivable. The Company sells a significant portion of its products and services to the financial services industry and could be affected by the overall condition of that industry. The Company believes that any credit risk associated with accounts receivable is substantially mitigated by the relatively large number of customer accounts and reasonably short collection terms. Accounts receivable are stated at estimated net realizable value, which approximates fair value. By policy, the Company places its available cash and short-term investments with institutions of high credit-quality and limits the amount of credit exposure to any one issuer.</t>
  </si>
  <si>
    <t>The functional currency of each of the Company’s foreign operations is generally the local currency of the country in which the operation is located. All assets and liabilities are translated into U.S. dollars using exchange rates in effect at the balance sheet date. Revenue and expenses are translated using average exchange rates during the period. Increases and decreases in net assets resulting from currency translation are reflected in stockholder’s equity as a component of accumulated other comprehensive income (loss).</t>
  </si>
  <si>
    <t>Allowance for Doubtful Accounts Receivable</t>
  </si>
  <si>
    <r>
      <t>A</t>
    </r>
    <r>
      <rPr>
        <b/>
        <sz val="10"/>
        <color theme="1"/>
        <rFont val="Times New Roman"/>
        <family val="1"/>
      </rPr>
      <t xml:space="preserve"> </t>
    </r>
    <r>
      <rPr>
        <sz val="10"/>
        <color theme="1"/>
        <rFont val="Times New Roman"/>
        <family val="1"/>
      </rPr>
      <t>reconciliation of the beginning and ending balance of the allowance for doubtful accounts receivable follows (in millions):</t>
    </r>
  </si>
  <si>
    <t>Continuing operations</t>
  </si>
  <si>
    <t>Discontinued operations</t>
  </si>
  <si>
    <t>Balance at December 31, 2013</t>
  </si>
  <si>
    <t>$</t>
  </si>
  <si>
    <t>Additions charged to operations</t>
  </si>
  <si>
    <t>Translation adjustments and other</t>
  </si>
  <si>
    <t>-</t>
  </si>
  <si>
    <t>(8</t>
  </si>
  <si>
    <t>)</t>
  </si>
  <si>
    <t>Balance at December 31, 2014</t>
  </si>
  <si>
    <t>Translation adjustments and other for discontinued operations includes $7 million that was removed as a result of the AS Split-Off in 2014.</t>
  </si>
  <si>
    <t>Property and Equipment</t>
  </si>
  <si>
    <t>Property and equipment are recorded at cost and depreciated using the straight-line method over the estimated useful lives of the assets (three to eight years for equipment and ten to 40 years for buildings and improvements). Leasehold improvements are amortized ratably over their remaining lease term or useful life, if shorter. Depreciation and amortization of property and equipment in continuing operations was $62 million in 2012, $63 million in 2013 and $55 million in 2014.</t>
  </si>
  <si>
    <t>Software Products</t>
  </si>
  <si>
    <t>Software development costs are expensed as incurred and consist primarily of design and development costs of new products, and significant enhancements to existing products incurred before the establishment of technological feasibility. Costs incurred subsequent to technological feasibility of new and enhanced products, costs incurred to purchase or to create and implement internal-use software, and software obtained through business acquisitions are capitalized. Such costs are amortized over the estimated useful lives of the related products, using the straight-line method. For purchased and internally developed software, costs are generally amortized over three to five years. For software acquired in business acquisitions, costs are generally amortized over three to twelve years (average life is nine years).</t>
  </si>
  <si>
    <t>Amortization of all software products in continuing operations were as follows for 2012, 2013 and 2014 (in millions):</t>
  </si>
  <si>
    <t>Amortization of all acquired and purchased software</t>
  </si>
  <si>
    <t>     products</t>
  </si>
  <si>
    <t>Amortization of all internally developed software products</t>
  </si>
  <si>
    <t>     (included in depreciation)</t>
  </si>
  <si>
    <t>Purchase Accounting and Intangible Assets</t>
  </si>
  <si>
    <t>Purchase accounting requires that all assets and liabilities be recorded at fair value on the acquisition date, including identifiable intangible assets separate from goodwill. Identifiable intangible assets include customer base (which includes customer contracts and relationships), software, trade name and non-compete agreements. Goodwill represents the excess of cost over the fair value of net assets acquired.</t>
  </si>
  <si>
    <t>The estimated fair values and useful lives of identifiable intangible assets are based on many factors, including estimates and assumptions of future operating performance and cash flows of the acquired business, the nature of the business acquired, the specific characteristics of the identified intangible assets, and our historical experience and that of the acquired business. The estimates and assumptions used to determine the fair values and useful lives of identified intangible assets could change due to numerous factors, including product demand, market conditions, technological developments, economic conditions and competition. In connection with determination of fair values, the Company may engage independent appraisal firms to assist with the valuation of intangible and certain tangible assets acquired and certain assumed obligations.</t>
  </si>
  <si>
    <t>Customer Base Intangible Assets</t>
  </si>
  <si>
    <t>Customer base intangible assets represent customer contracts and relationships obtained as a result of the LBO and as part of businesses acquired since the LBO and are amortized using the straight-line method over their estimated useful lives, ranging from three to 18 years (average life is 15 years). Amortization of all customer base intangible assets in continuing operations totaled $63 million in 2012, $61 million in 2013 and $58 million in 2014.</t>
  </si>
  <si>
    <t>Other Assets</t>
  </si>
  <si>
    <t>Other assets consist primarily of deferred financing costs incurred in connection with the Company’s outstanding debt (see Note 5), noncompetition agreements and long-term accounts receivable. Deferred financing costs are amortized over the term of the related debt. Noncompetition agreements are amortized using the straight-line method over their stated terms, ranging from three to five years.</t>
  </si>
  <si>
    <t>Impairment Reviews for Long-Lived Assets</t>
  </si>
  <si>
    <t>The Company periodically reviews the carrying values and useful lives of long-lived assets for impairment whenever events or changes in circumstances indicate that the carrying value of the asset may not be recoverable. Factors that could indicate an impairment include significant underperformance of the asset as compared to historical or projected future operating results, or significant negative industry or economic trends. When the Company determines that the carrying value of an asset may not be recoverable, the related estimated future undiscounted cash flows expected to result from the use and eventual disposition of the asset are compared to the carrying value of the asset. If the sum of the estimated future undiscounted cash flows is less than the carrying amount, an impairment charge is recorded based on the difference between the carrying value of the asset and its fair value, which the Company estimates based on discounted expected future cash flows. In determining whether an asset is impaired, the Company makes assumptions regarding recoverability of costs, estimated future cash flows from the asset, intended use of the asset and other relevant factors. If these estimates or their related assumptions change, impairment charges for these assets may be required.</t>
  </si>
  <si>
    <t>Future Amortization of Acquisition-Related Intangible Assets</t>
  </si>
  <si>
    <t>Based on amounts recorded at December 31, 2014, total expected amortization of all acquisition-related intangible assets in each of the years ended December 31 follows (in millions):</t>
  </si>
  <si>
    <t>Trade Name</t>
  </si>
  <si>
    <t>The trade name intangible asset represents the value of the SunGard trade name and is an indefinite-lived asset not subject to amortization. The Company completes its annual trade name impairment test as of July 1 of each year and more frequently when negative conditions or triggering events arise.</t>
  </si>
  <si>
    <t>Interim Impairment Test</t>
  </si>
  <si>
    <t>The AS Split-Off triggered an interim impairment test of the carrying value of the SunGard trade name as of March 31, 2014 due to changes in how the trade name was to be used following the AS Split-Off. The Company utilized an income approach known as the relief-from-royalty method to determine the fair value of the SunGard trade name. Under this method, a royalty rate was applied to SunGard’s projected revenues to determine the annual cash savings attributable to ownership of the trade name. This amount was then tax-effected and discounted to present value to ultimately arrive at the estimated fair value of the trade name.</t>
  </si>
  <si>
    <t>The Company developed certain assumptions and estimates related to the calculation of fair value of its trade name. The fair value assumptions and estimates primarily included projections of future revenues, a royalty rate, a tax rate, and a discount rate. The loss of projected AS revenues due to the AS Split-Off had a significant negative impact on the results of the trade name valuation. Based on the results of the impairment test, the fair value of the trade name was determined to be lower than its carrying value and resulted in a $339 million impairment of the trade name as of March 31, 2014.</t>
  </si>
  <si>
    <t>In connection with the AS Split-Off, SunGard and AS agreed to a two-year royalty-free period for AS’ limited use of a derivative of the trade name, after which it will pay a pre-determined royalty rate based on its annual revenue for a specified number of years. As of March 31, 2014, SunGard transferred an $8 million “right-to-use” asset representing the value of AS’ limited right to use the “SUNGARD AVAILABILITY SERVICES” trade name during the royalty-free period.</t>
  </si>
  <si>
    <t>Annual Impairment Test</t>
  </si>
  <si>
    <t>As of July 1, 2014, the Company completed its annual impairment test and determined that the fair value of the trade name exceeded its carrying value, resulting in no further impairment of the trade name since the interim test performed as of March 31, 2014. From a sensitivity standpoint, a 50 basis point decrease in the assumed royalty rate would have resulted in an impairment of the trade name asset of approximately $123 million. A 50 basis point increase in the discount rate would result in an impairment of the trade name asset of approximately $24 million (100 basis point increase would result in an impairment of approximately $59 million). Furthermore, to the extent that additional businesses are sold, split-off or otherwise divested in the future, or revenues related to continuing operations decline, the revenue supporting the trade name will decline, which may result in further impairment charges.</t>
  </si>
  <si>
    <t>The following table summarizes changes in the value of the trade name for the year ended December 31, 2014 (in millions):</t>
  </si>
  <si>
    <t>Trade name, net</t>
  </si>
  <si>
    <t>Transfer limited "right to use" trade name asset to AS</t>
  </si>
  <si>
    <t>Trade name impairment</t>
  </si>
  <si>
    <t>(339</t>
  </si>
  <si>
    <t>July 1, 2014 Annual Impairment Test</t>
  </si>
  <si>
    <t>The Company performs a goodwill impairment test annually and more frequently when negative conditions or triggering events arise. The Company completes its annual goodwill impairment test as of July 1 for each of its reporting units. The Company has the option of performing an assessment of certain qualitative factors to determine if it is more likely than not (that is, a likelihood of more than 50 percent) that the fair value of a reporting unit is less than its carrying value (referred to as a “step-zero” test) or proceeding directly to a quantitative analysis (referred to as a “step-one” test).</t>
  </si>
  <si>
    <t>Since each of the reporting units had an estimated fair value in excess of 20% of its respective carrying value as of the most recent step-one test, which was either as of July 1, 2012 or July 1, 2013, and no events were noted that would significantly decrease the fair value of the reporting unit, the Company elected to apply the qualitative assessment under the step-zero testing approach for all reporting units as of July 1, 2014. Based on the results of these tests, no step-one tests were determined to be necessary.</t>
  </si>
  <si>
    <t>When performing a qualitative test, the Company assesses numerous factors to determine whether it is more likely than not that the fair value of the reporting units are less than their respective carrying values. Examples of qualitative factors that management assesses include the Company’s financial performance, market and competitive factors in the software and services industry, the amount of excess fair value over the carrying value of each reporting unit evident in prior years and other events specific to the Company’s reporting units.</t>
  </si>
  <si>
    <t>Management considered factors that would impact the reporting unit fair values as estimated by the market and income approaches used in the last step-one test. Management reviewed current projections of cash flows and compared these current projections to the projections included in the most recent step-one test, and considered the fact that no new significant competitors entered the marketplace in the industry and that consumer demand for the industry’s products remains relatively constant, if not growing slightly. Also, economic factors over the past year (or two years in the case of units that were last tested quantitatively as of July 1, 2012) did not significantly affect the discount rates used for the valuation of these reporting units. Management concluded that events occurring since the last step one test did not have a significant impact on the fair value of each of these reporting units. Therefore, management determined that it was not necessary to perform a quantitative (step-one) goodwill impairment test for these reporting units as the fair value of each reporting unit appeared to exceed its respective carrying value.</t>
  </si>
  <si>
    <t>July 1, 2013 Impairment Test</t>
  </si>
  <si>
    <t>For the annual impairment test as of July 1, 2013, the Company chose to assess the qualitative factors of five of its reporting units and determined, for each of those five reporting units, a step-one test was not required. Management concluded that events occurring in 2013 did not have a significant impact on the fair value of each of these reporting units. Therefore, management determined that it was not necessary to perform a quantitative (step-one) goodwill impairment test for these reporting units. The Company performed a step-one test for the remaining six reporting units.</t>
  </si>
  <si>
    <t>In step one, the estimated fair value of each reporting unit is compared to its carrying value. The Company estimated the fair values of each reporting unit by a combination of (i) estimation of the discounted cash flows of each of the reporting units based on projected earnings (the income approach) and (ii) a comparative analysis of revenue and EBITDA multiples of public companies in similar markets (the market approach). An equal weighting of the income approach and the market approach was used in the July 1, 2013 test. If there is a deficiency (the estimated fair value of a reporting unit is less than its carrying value), a step-two test is required. In step two, the amount of any goodwill impairment is measured by comparing the implied fair value of the reporting unit’s goodwill to the carrying value of goodwill, with the resulting impairment reflected as a charge to operations. The implied fair value is determined in the same manner as the amount of goodwill recognized in a business combination.</t>
  </si>
  <si>
    <t>Estimating the fair value of a reporting unit requires various assumptions including projections of future cash flows, perpetual growth rates and discount rates. The assumptions about future cash flows and growth rates are based on management’s assessment of a number of factors, including the reporting unit’s recent performance against budget, performance in the market that the reporting unit serves, as well as industry and general economic data from third party sources. Discount rate assumptions reflect an assessment of the risk inherent in those future cash flows. Changes to the underlying businesses could affect the future cash flows, which in turn could affect the fair value of the reporting unit.</t>
  </si>
  <si>
    <t>For the July 1, 2013 impairment test, the discount rates used were between 9% and 13.5% and the perpetual growth rates used were between 1.5% and 4%. Based on the results of the step-one tests, the Company determined that the fair values of each of the reporting units tested exceeded the respective carrying value and a step-two test was not required.</t>
  </si>
  <si>
    <t>The Company determined that the excess of the estimated fair value over the carrying value of one of its reporting units, which is included in discontinued operations, was 9% of the carrying value as of the July 1, 2013 impairment test. This reporting unit’s goodwill balance at July 1, 2013 was $527 million. As mentioned above, the Company uses a combination of the income approach and market approach to determine the fair value of each reporting unit. Under the income approach, which is subject to variability based on the discount and perpetual growth rate assumptions used, a 50 basis point decrease in the perpetual growth rate or a 50 basis point increase in the discount rate would not have caused this reporting unit to fail the step-one test. A one hundred basis point decrease in the perpetual growth rate or a one hundred basis point increase in the discount rate would have caused this reporting unit to fail the step-one test and require a step-two analysis, and some or all of this goodwill could have been impaired. The other five reporting units for which the Company performed a step one test each had estimated fair values that exceeded the respective carrying value of the reporting unit by at least 25% as of the July 1, 2013 impairment test.</t>
  </si>
  <si>
    <t>July 1, 2012 Annual Impairment Test</t>
  </si>
  <si>
    <t>Based on the results of the July 1, 2012 step-one tests, the Company determined that the carrying value of the Availability Services North America (“AS NA”) reporting unit, which is included in discontinued operations, was in excess of its respective fair value and a step-two test was required. The primary driver for the decline in the fair value of the AS NA reporting unit compared to the prior year was the decline in the cash flow projections for AS NA when compared to those used in the 2011 goodwill impairment test as a result of a decline in the overall outlook of this reporting unit.</t>
  </si>
  <si>
    <t>Prior to completing the step-two test, the Company first evaluated certain long-lived assets, primarily software, customer base and property and equipment, for impairment. In performing the impairment tests for long-lived assets, the Company estimated the undiscounted cash flows for the asset groups over the remaining useful lives of the reporting unit’s primary assets and compared that to the carrying value of the asset groups. There was no impairment of the long-lived assets.</t>
  </si>
  <si>
    <t>In completing the step-two test to determine the implied fair value of goodwill and therefore the amount of impairment, management first determined the fair value of the tangible and intangible assets and liabilities. Based on the testing performed, the Company determined that the carrying value of goodwill exceeded its implied fair value and recorded a goodwill impairment charge of $385 million in discontinued operations.</t>
  </si>
  <si>
    <t>For the July 1, 2012 impairment test, the discount rates used were between 10% and 12% and the perpetual growth rates used were between 3% and 4%.</t>
  </si>
  <si>
    <t>The following table summarizes the 2012 goodwill impairment charge included in discontinued operations by reporting unit (in millions):</t>
  </si>
  <si>
    <t>Net goodwill</t>
  </si>
  <si>
    <t>Reporting</t>
  </si>
  <si>
    <t>balance before</t>
  </si>
  <si>
    <t>Impairment</t>
  </si>
  <si>
    <t>balance after</t>
  </si>
  <si>
    <t>Segment</t>
  </si>
  <si>
    <t>unit</t>
  </si>
  <si>
    <t>impairment</t>
  </si>
  <si>
    <t>charge</t>
  </si>
  <si>
    <t>Availability Services</t>
  </si>
  <si>
    <t>AS NA</t>
  </si>
  <si>
    <t>The following table summarizes changes in goodwill by segment for continuing operations (in millions):</t>
  </si>
  <si>
    <t>Cost</t>
  </si>
  <si>
    <t>Accumulated impairment</t>
  </si>
  <si>
    <t>FS</t>
  </si>
  <si>
    <t>PS&amp;E</t>
  </si>
  <si>
    <t>Subtotal</t>
  </si>
  <si>
    <t>Balance at December 31, 2012</t>
  </si>
  <si>
    <t>(217</t>
  </si>
  <si>
    <t>Adjustments related to the LBO and prior year acquisitions</t>
  </si>
  <si>
    <t>(1</t>
  </si>
  <si>
    <t>Effect of foreign currency translation</t>
  </si>
  <si>
    <t>(2</t>
  </si>
  <si>
    <t>(66</t>
  </si>
  <si>
    <t>Other Long-Term Liabilities</t>
  </si>
  <si>
    <t>Other long-term liabilities consist of straight-line rent expense accruals, asset retirement obligations for leased properties and, at SCC, a $17 million and $7 million dividend payable at December 31, 2013 and 2014, respectively (see Note 8).</t>
  </si>
  <si>
    <t>Stock Compensation</t>
  </si>
  <si>
    <t>Stock-based compensation cost is measured at the grant date based on the fair value of the award and is recognized as expense over the appropriate service period. Fair value of restricted stock units (“RSUs”) with service-based or performance-based vesting is equal to the fair market value of the Company’s common and preferred stock at the time of grant. Fair value for stock options and share appreciation rights (“Appreciation Units”) with service-based or performance-based vesting is computed using the Black-Scholes pricing model. Fair value for Appreciation Units and RSUs with market-based vesting is computed using a Monte Carlo simulation. Determining the fair value of stock-based awards requires considerable judgment, including estimating the expected term of stock options, expected volatility of the Company’s stock price, the number of awards expected to be forfeited, and the expected performance of the Company’s stock price. In addition, for stock-based awards where vesting is dependent upon achieving certain operating performance goals, the Company estimates the likelihood of achieving the performance goals. Differences between actual results and these estimates could have a material effect on the consolidated financial results. A deferred income tax asset is recorded over the vesting period as stock compensation expense is recognized. The Company’s ability to use the deferred tax asset is ultimately based on the actual value of the stock option upon exercise or restricted stock unit or Appreciation Unit upon distribution. If the actual value is lower than the fair value determined on the date of grant, there could be an income tax expense for the portion of the deferred tax asset that cannot be used, which could have a material effect on the consolidated financial results.</t>
  </si>
  <si>
    <t>Income Taxes</t>
  </si>
  <si>
    <t>Income tax expense is based on income before income taxes, and is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when it is not more likely than not that a deferred tax asset will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siderable judgment is required in assessing and estimating these amounts and the difference between the actual outcome of these future tax consequences and the estimates made could have a material impact on the consolidated results. To the extent that new information becomes available which causes the company to change its judgment regarding the adequacy of existing tax liabilities, such changes to tax liabilities will impact income tax expense in the period in which such determination is made. The Company records interest and penalties related to unrecognized tax benefits in income tax expense.</t>
  </si>
  <si>
    <t>Recent Accounting Pronouncements</t>
  </si>
  <si>
    <t>Recently Adopted</t>
  </si>
  <si>
    <t>In March 2013, the Financial Accounting Standards Board (“FASB”) issued Accounting Standards Update (“ASU”) 2013-05, “Parent’s Accounting for the Cumulative Translation Adjustment upon Derecognition of Certain Subsidiaries or Groups of Assets within a Foreign Entity or of an Investment in Foreign Entity.” This new guidance clarified that when a parent either sells a part or all of its investment in a foreign entity or no longer holds a controlling financial interest in a subsidiary or group of assets that is a business, the parent should only release the related cumulative translation adjustment (“CTA”) into net income if the deconsolidation or derecognition results in the complete or substantially complete liquidation of the foreign entity in which the subsidiary or group of assets resided. The adoption of ASU 2013-05 on January 1, 2014 did not have an impact on the consolidated financial statements as the Company has historically accounted for the removal of CTA related to sales of non-U.S. entities consistent with this new guidance.</t>
  </si>
  <si>
    <t>In July 2013, the FASB issued ASU 2013-11, “Presentation of an Unrecognized Tax Benefit When a Net Operating Loss Carryforward, a Similar Tax Loss, or a Tax Credit Carryforward Exists” to eliminate diversity in practice in the presentation of unrecognized tax benefits in those instances. This ASU requires that companies net their unrecognized tax benefits against all same jurisdiction deferred tax assets for net operating losses or tax credit carryforwards that would be used to settle the position with a tax authority to the extent such deferred tax assets are available. If this criteria does not apply or the tax law of the applicable jurisdiction does not require the entity to use and the entity does not intend to use the deferred tax assets for such purpose, the unrecognized tax benefit should be presented in the financial statements as a liability and should not be combined with deferred tax assets. The adoption of ASU 2013-11 on January 1, 2014 did not have a material impact on the consolidated financial statements.</t>
  </si>
  <si>
    <t>Recently Issued</t>
  </si>
  <si>
    <t>In April 2014, the FASB issued ASU 2014-08, “Reporting Discontinued Operations and Disclosures of Disposals of Components of an Entity” that changes the criteria for reporting a discontinued operation. According to the new guidance, only disposals of a component that represents a strategic shift that has (or will have) a major effect on an entity’s operations and financial results is a discontinued operation. The new guidance also requires expanded disclosures about discontinued operations and disposals of a significant part of an entity that does not qualify for discontinued operations reporting. ASU 2014-08 is effective beginning January 1, 2015 with early adoption permitted, but only for disposals (or classifications as held for sale) that have not been reported in previously-issued financial statements. Once adopted, ASU 2014-08 will affect how the Company identifies and presents discontinued operations in the consolidated financial statements for future disposals.</t>
  </si>
  <si>
    <t>In May 2014, the FASB issued ASU 2014-09, “Revenue from Contracts with Customers,” which outlines a comprehensive revenue recognition model and supersedes most current revenue recognition guidance. This new guidance establishes a five step process that companies must use in order to recognize revenue properly. Those five steps are: (i) identifying contract(s)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The new ASU will affect any entity that either enters into contracts with customers to transfer goods or services or enters into contracts for the transfer of nonfinancial assets unless those contracts are within the scope of other standards. ASU 2014-09 will be effective for the Company starting in the first quarter of fiscal 2017. ASU 2014-09 allows for two methods of adoption: (a) “full retrospective” adoption, meaning the standard is applied to all periods presented, or (b) “modified retrospective” adoption, meaning the cumulative effect of applying ASU 2014-09 is recognized as an adjustment to the fiscal 2017 opening retained earnings balance. The Company is in the process of determining the adoption method as well as the effects the adoption of ASU 2014-09 will have on its consolidated financial statements.</t>
  </si>
  <si>
    <r>
      <t>In August 2014, the FASB issued ASU 2014-15, “Presentation of Financial Statements – Going Concern,” which establishes that in connection with the preparation of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ASU 2014-15 requires management to consider qualitative and quantitative information about conditions and events known and reasonably knowable at the date the financial statements are issued. ASU 2014-15 will be effective for the Company for the annual period ending after December 15, 2016 and interim periods beginning after December 15, 2016. The adoption of ASU 2014-15 is not expected to have a material impact on the Company’s consolidated financial statements</t>
    </r>
    <r>
      <rPr>
        <sz val="12"/>
        <color theme="1"/>
        <rFont val="Times New Roman"/>
        <family val="1"/>
      </rPr>
      <t>.</t>
    </r>
  </si>
  <si>
    <t>Expense Classification (Operating Expense)</t>
  </si>
  <si>
    <t>Operating Expense</t>
  </si>
  <si>
    <t>Change In Accounting Estimate [Line Items]</t>
  </si>
  <si>
    <t>Expense Classification</t>
  </si>
  <si>
    <t>2. Expense Classification:</t>
  </si>
  <si>
    <t>Effective January 1, 2014, within the Consolidated Statements of Comprehensive Income, the Company changed its presentation of facilities and information technology-related expenses that are not directly associated with the delivery of its products and services. Formerly, the Company presented these expenses within sales, marketing and administration expense. The Company’s new method for presenting facilities and information technology-related expenses includes allocating these items to all of its functional areas, which the Company considers a better presentation as it more accurately reflects the actual cost of these functions. The presentation of prior year amounts in the consolidated financial statements has been reclassified to conform to the current year presentation.</t>
  </si>
  <si>
    <t>Also, the Company revised its presentation of stock compensation expense. Formerly, the Company presented this expense entirely within sales, marketing and administration expense. The Company’s revised presentation allocates these costs to the appropriate functional areas. Further, the Company has revised its presentation of the costs for developer time spent on customer billable professional services projects. Formerly, the Company presented this expense within product development and maintenance expense. The Company’s revised presentation records these amounts to cost of sales and direct operating expense.</t>
  </si>
  <si>
    <t>There was no impact on total reported costs and expenses for any period as a result of the changes. Management does not believe these revisions are material to the previously issued financial statements.</t>
  </si>
  <si>
    <t>The impact within the functional areas, including the impact of the reclassification of AS to discontinued operations, is as follows for the years ended December 31, 2012 and 2013 as compared to the results included in the statements of comprehensive income included in the 2013 Annual Report on Form 10-K (in millions):</t>
  </si>
  <si>
    <t>Year Ended December 31, 2013</t>
  </si>
  <si>
    <t>As reported</t>
  </si>
  <si>
    <t>Impact of discontinued operations</t>
  </si>
  <si>
    <t>Reclassification of IT and facilities costs</t>
  </si>
  <si>
    <t>Revised presentation of stock compensation expense</t>
  </si>
  <si>
    <t>Revised presentation of developer time spent on professional services projects</t>
  </si>
  <si>
    <t>As presented in the statement of comprehensive income (loss)</t>
  </si>
  <si>
    <t>Cost of sales and direct operating (excluding depreciation)</t>
  </si>
  <si>
    <t>(738</t>
  </si>
  <si>
    <t>(223</t>
  </si>
  <si>
    <t>(98</t>
  </si>
  <si>
    <t>(10</t>
  </si>
  <si>
    <t>(5</t>
  </si>
  <si>
    <t>(20</t>
  </si>
  <si>
    <t>Total functional expenses</t>
  </si>
  <si>
    <t>(966</t>
  </si>
  <si>
    <t>Year Ended December 31, 2012</t>
  </si>
  <si>
    <t>(713</t>
  </si>
  <si>
    <t>(122</t>
  </si>
  <si>
    <t>(15</t>
  </si>
  <si>
    <t>(941</t>
  </si>
  <si>
    <t>Discontinued Operations</t>
  </si>
  <si>
    <t>Business Combination And Disposal Groups Including Discontinued Operations Disclosure [Abstract]</t>
  </si>
  <si>
    <t>Business Combination And Disposal Groups Including Discontinued Operations Disclosure Text Block</t>
  </si>
  <si>
    <t>3. Acquisitions and Discontinued Operations:</t>
  </si>
  <si>
    <t>Acquisitions</t>
  </si>
  <si>
    <t>SunGard is focused on generating organic growth from innovative products and services marketed on a global basis. The Company will selectively acquire businesses to help it achieve this goal by enhancing its products and services or extending its geographic reach.</t>
  </si>
  <si>
    <t>During each of 2013 and 2014, the Company completed one acquisition in its FS segment. Cash paid, net of cash acquired, was $1 million and $4 million in 2013 and 2014, respectively (see Note 18). In addition, in 2013 the Company paid approximately $1 million related to deferred purchase price from a prior year acquisition.</t>
  </si>
  <si>
    <t>During 2012, the Company completed two acquisitions in its FS segment. Cash paid, net of cash acquired, was $39 million. In addition, the Company paid approximately $1 million related to deferred purchase price from prior year acquisitions.</t>
  </si>
  <si>
    <t>The acquisitions discussed above were not material to the Company’s operations, financial position or cash flows.</t>
  </si>
  <si>
    <t>At December 31, 2014, contingent purchase price obligations that depend upon the operating performance of certain acquired businesses were $6 million, of which less than $1 million is included in other long-term liabilities.</t>
  </si>
  <si>
    <t>In January 2014, the Company completed the sale of two small businesses within the FS segment in exchange for €27 million paid at closing, €9 million to be paid within three years (“deferred purchase price”) and €2 million to be paid upon the successful assignment of certain customer contracts. The deferred purchase price is unconditional and is secured by a bank guarantee. On March 31, 2014, AS was split-off from SunGard (see Note 1). These businesses are included in our financial results as discontinued operations for all periods presented.</t>
  </si>
  <si>
    <t>In 2012, the Company sold its Higher Education business (“HE”) and one FS subsidiary and recorded a $571 million gain on the sales. As a result of the HE sale, in 2012, the Company paid approximately $400 million in income tax payments, which is presented within income taxes paid, net of refunds on the Consolidated Statements of Cash Flows.</t>
  </si>
  <si>
    <t>The results for the discontinued operations for the years ended December 31, 2012, 2013 and 2014 were as follows (in millions):</t>
  </si>
  <si>
    <t>Year ended December 31,</t>
  </si>
  <si>
    <t>Operating income (loss), excluding goodwill impairment</t>
  </si>
  <si>
    <t>(25</t>
  </si>
  <si>
    <t>Goodwill impairment charge</t>
  </si>
  <si>
    <t>(385</t>
  </si>
  <si>
    <t>Operating income (loss)</t>
  </si>
  <si>
    <t>(279</t>
  </si>
  <si>
    <t>Interest expense, net</t>
  </si>
  <si>
    <t>(68</t>
  </si>
  <si>
    <t>(73</t>
  </si>
  <si>
    <t>(18</t>
  </si>
  <si>
    <t>Gain on sale of business</t>
  </si>
  <si>
    <t>Income (loss) before income taxes</t>
  </si>
  <si>
    <t>(21</t>
  </si>
  <si>
    <t>(246</t>
  </si>
  <si>
    <t>(23</t>
  </si>
  <si>
    <t>(17</t>
  </si>
  <si>
    <t>An additional $3 million benefit from income taxes was recorded in 2014 in income (loss) from discontinued operations in the statement of comprehensive income for SCC and SCCII due to the deduction of certain previously capitalized costs for income tax purposes available as a result of the AS Split-Off.</t>
  </si>
  <si>
    <t>Assets of discontinued operations and liabilities of discontinued operations consisted of the following at December 31, 2013 (in millions):</t>
  </si>
  <si>
    <t>Trade receivables, net</t>
  </si>
  <si>
    <t>Property and equipment, net</t>
  </si>
  <si>
    <t>Software products, net</t>
  </si>
  <si>
    <t>Customer base, net</t>
  </si>
  <si>
    <t>   Assets of discontinued operations</t>
  </si>
  <si>
    <t>Current portion of long-term debt</t>
  </si>
  <si>
    <t>Deferred income taxes</t>
  </si>
  <si>
    <t>Property Plant And Equipment [Abstract]</t>
  </si>
  <si>
    <t>4. Property and Equipment:</t>
  </si>
  <si>
    <t>Property and equipment consisted of the following (in millions):</t>
  </si>
  <si>
    <t>Computer and telecommunications equipment</t>
  </si>
  <si>
    <t>Leasehold improvements</t>
  </si>
  <si>
    <t>Office furniture and equipment</t>
  </si>
  <si>
    <t>Buildings and improvements</t>
  </si>
  <si>
    <t>Land</t>
  </si>
  <si>
    <t>Construction in progress</t>
  </si>
  <si>
    <t>   Property and equipment - total cost</t>
  </si>
  <si>
    <t>Accumulated depreciation</t>
  </si>
  <si>
    <t>(376</t>
  </si>
  <si>
    <t>(414</t>
  </si>
  <si>
    <t>   Property and equipment, net</t>
  </si>
  <si>
    <t>Debt and Derivative Instruments</t>
  </si>
  <si>
    <t>Debt Disclosure [Abstract]</t>
  </si>
  <si>
    <t>5. Debt and Derivative Instruments:</t>
  </si>
  <si>
    <t>Debt consisted of the following (in millions):</t>
  </si>
  <si>
    <t>Senior Secured Credit Facilities:</t>
  </si>
  <si>
    <t>Secured revolving credit facility due March 8, 2018 (A)</t>
  </si>
  <si>
    <t>Tranche A due February 28, 2014, effective interest rate of 1.92% (A)</t>
  </si>
  <si>
    <t>Tranche C due February 28, 2017, effective interest rate of 4.41% and 4.44% (A)</t>
  </si>
  <si>
    <t>Tranche D due January 31, 2020, effective interest rate of 4.50% (A)</t>
  </si>
  <si>
    <t>Tranche E due March 8, 2020, effective interest rate of 4.10% and 4.31% (A)</t>
  </si>
  <si>
    <t>   Total Senior Secured Credit Facilities</t>
  </si>
  <si>
    <t>Senior Secured Notes due 2014 at 4.875% (B)</t>
  </si>
  <si>
    <t>Senior Notes due 2018 at 7.375% (C)</t>
  </si>
  <si>
    <t>Senior Notes due 2020 at 7.625% (C)</t>
  </si>
  <si>
    <t>Senior Subordinated Notes due 2019 at 6.625% (C)</t>
  </si>
  <si>
    <t>Secured accounts receivable facility, at 3.67% and 3.16% (D)</t>
  </si>
  <si>
    <t>Other, primarily foreign bank debt, acquisition purchase price and capital lease obligations</t>
  </si>
  <si>
    <t>      Total debt</t>
  </si>
  <si>
    <t>Short-term borrowings and current portion of long-term debt</t>
  </si>
  <si>
    <t>      Long-term debt</t>
  </si>
  <si>
    <t>The Company was in compliance with all covenants at December 31, 2014. Below is a summary of SunGard’s debt instruments.</t>
  </si>
  <si>
    <t>(A) Senior Secured Credit Facilities</t>
  </si>
  <si>
    <t>SunGard has a $600 million revolving credit facility, of which $592 million was available for borrowing after giving effect to $8 million of outstanding letters of credit as of December 31, 2014. In addition, there were $4 million of letters of credit outstanding at December 31, 2014 that did not impact availability under the revolving credit facility.</t>
  </si>
  <si>
    <t>On March 2, 2012, SunGard amended its Amended and Restated Credit Agreement dated as of August 11, 2005, as amended and restated from time to time (“Credit Agreement”) to, among other things, extend the maturity date of approximately $908 million in aggregate principal amount of tranche A and incremental term loans from February 28, 2014 to February 28, 2017 (“tranche C”), extend the maturity of the $880 million revolving credit facility commitments from May 11, 2013 to November 29, 2016, and amend certain covenants and other provisions, in order to, among other things, permit the potential spin-off of AS. The revolving credit facility commitments and tranche C each have springing maturity provisions which are described in the Credit Agreement. The interest rate on tranche C is LIBOR plus 3.75%.</t>
  </si>
  <si>
    <t>On December 17, 2012, SunGard amended its Credit Agreement to, among other things, allow for the issuance of a $720 million term loan (“tranche D”), permit incremental credit extensions under the restated credit agreement in an amount up to $750 million; and modify certain covenants and other provisions in order to, among other things, permit additional restricted payments to be made with the net proceeds of the tranche D term loan and available cash in an aggregate amount not to exceed $750 million. Tranche D had certain springing maturities, and the interest rate was LIBOR plus 3.5% with a 1% LIBOR floor.</t>
  </si>
  <si>
    <t>On December 31, 2012, SunGard voluntarily prepaid $48 million of its tranche A term loan and the entire outstanding incremental term loan balance of $169 million.</t>
  </si>
  <si>
    <t>On March 8, 2013, SunGard amended and restated its Credit Agreement to, among other things, (i) issue an additional term loan of $2,200 million (“tranche E”) maturing on March 8, 2020, the proceeds of which were used to (a) repay in full the $1,719 million tranche B term loan and (b) repay $481 million of the tranche C term loan; (ii) replace the $880 million of revolving commitments with $850 million of new revolving commitments, which will mature on March 8, 2018; and (iii) modify certain covenants and other provisions in order to, among other things (x) modify (and in the case of the term loan facility, remove) the financial maintenance covenants included therein and (y) permit the Company to direct the net cash proceeds of permitted dispositions otherwise requiring a prepayment of term loans to the prepayment of specific tranches of term loans at the Company’s sole discretion. The interest rate on tranche E is LIBOR plus 3% with a 1% LIBOR floor.    </t>
  </si>
  <si>
    <t>During 2013, the Company repaid $200 million of tranche A term loans, $50 million outstanding on the revolving portion of the accounts receivable facility, and made the quarterly amortization payments on tranche D and E which totaled approximately $24 million.</t>
  </si>
  <si>
    <t>On February 7, 2014, SunGard amended and restated its Credit Agreement to among other things (a) amend certain covenants and other provisions of the Credit Agreement in order to permit the AS Split-Off, including (i) the ability to effect the split-off without requiring an initial public offering, (ii) permitting AS to incur up to $1.5 billion of indebtedness in connection with the split-off, and (iii) SunGard’s total secured leverage ratio (less cash and cash equivalents in excess of $50 million), after giving pro forma effect to the split-off, to increase no more than 0.60x of Adjusted EBITDA at the time of the split-off; and (b) amend certain covenants and other provisions in order to, among other things (i) modify the financial maintenance covenant included therein, and (ii) permit the Company and its affiliates to repurchase term loans.</t>
  </si>
  <si>
    <t>On February 28, 2014, SunGard repaid at maturity the remaining $7 million Tranche A term loan under the Senior Secured Credit Facilities.</t>
  </si>
  <si>
    <t>On March 31, 2014, SunGard used net cash proceeds from the issuance of the SpinCo Term Loan to repay term loans (see mandatory prepayments below). Also, as a result of the AS Split-Off on March 31, 2014, SunGard’s revolving credit facility decreased from $850 million to $600 million.</t>
  </si>
  <si>
    <t>Borrowings under the Credit Agreement bear interest at a rate equal to an applicable margin plus, at SunGard’s option, one of the following:</t>
  </si>
  <si>
    <t>—</t>
  </si>
  <si>
    <t>LIBOR based on the costs of funds for deposits in the currency of such borrowing for either 30, 60, 90 or 180 days, or</t>
  </si>
  <si>
    <t>a base rate that is the higher of:</t>
  </si>
  <si>
    <t>the prime rate of JPMorgan Chase Bank, N.A. and</t>
  </si>
  <si>
    <t>the federal funds rate plus one-half of 1%.</t>
  </si>
  <si>
    <t>The applicable margin for borrowings under the various Credit Agreement tranches may change subject to attaining certain leverage ratios. In addition to paying interest on outstanding principal under the Credit Agreement, the Company pays a commitment fee to the lenders under the revolving credit facility in respect of the unutilized commitments. The commitment fee rate is currently 1.125% per annum and may change subject to attaining certain leverage ratios.</t>
  </si>
  <si>
    <t>As of December 31, 2014, the applicable interest rates and the effective interest rates adjusted for swaps (if applicable) were as follows:</t>
  </si>
  <si>
    <t>Applicable interest rate</t>
  </si>
  <si>
    <t>Effective rate adjusted for swaps</t>
  </si>
  <si>
    <t>Revolving credit facility</t>
  </si>
  <si>
    <t>N/A</t>
  </si>
  <si>
    <t>Tranche C</t>
  </si>
  <si>
    <t>Tranche E</t>
  </si>
  <si>
    <t>N/A: Not Applicable</t>
  </si>
  <si>
    <t>All obligations under the Credit Agreement are fully and unconditionally guaranteed by SunGard Holdco LLC and by substantially all domestic, 100% owned subsidiaries, referred to, collectively, as Guarantors.</t>
  </si>
  <si>
    <t>Mandatory Prepayments</t>
  </si>
  <si>
    <t>The Credit Agreement requires SunGard to prepay outstanding term loans, subject to certain exceptions, with 50% of annual excess cash flow (subject to attaining a certain leverage ratio) and proceeds from certain asset sales, casualty and condemnation events, other borrowings and certain financings under SunGard’s secured accounts receivable facility. Any mandatory prepayment resulting from a permitted disposition or the AS Split-Off are applied pro rata to the lenders of specific tranches of term loans at the Company’s sole discretion. All other mandatory payments would be applied pro rata to the term loan lenders and to installments of the term loans in direct order of maturity. Pursuant to the terms of the Credit Agreement, SunGard made the following mandatory prepayments:</t>
  </si>
  <si>
    <t>In January 2012, SunGard completed the sale of HE and used net cash proceeds (as defined in the Credit Agreement) of $1.22 billion to repay, on a pro-rata basis, $396 million, $689 million and $137 million of tranche A, tranche B and the incremental term loan, respectively. As a result of the prepayment, the Company incurred a loss on the extinguishment of debt of approximately $15 million; and</t>
  </si>
  <si>
    <t>On March 31, 2014, SunGard used the $1,005 million net cash proceeds from the issuance of the SpinCo Term Loan in connection with the AS Split-Off, to repay approximately $27 million of its tranche C term loan, $713 million of its tranche D term loan and $265 million of its tranche E term loan.</t>
  </si>
  <si>
    <t>As a result of loan prepayments, SunGard is no longer required to make quarterly principal payments on the tranche C or tranche E term loans.</t>
  </si>
  <si>
    <t>The Credit Agreement contains a number of covenants that, among other things, restrict, subject to certain exceptions, SunGard’s (and most or all of its subsidiaries’) ability to incur additional debt or issue preferred stock, pay dividends and distributions on or repurchase capital stock, create liens on assets, enter into sale and leaseback transactions, repay subordinated indebtedness, make investments, loans or advances, make capital expenditures, engage in certain transactions with affiliates, amend certain material agreements, change its lines of business, sell assets and engage in mergers or consolidations. In addition, under the revolving credit facility within the Credit Agreement, SunGard may be required to satisfy the total leverage ratio covenant depending on the amount drawn at the end of each fiscal quarter.</t>
  </si>
  <si>
    <t>SunGard uses interest rate swap agreements to manage the amount of its floating rate debt in order to reduce its exposure to variable rate interest payments associated with the Credit Agreement. Each of these swap agreements is designated as a cash flow hedge. SunGard pays a stream of fixed interest payments for the term of the swap, and in turn, receives variable interest payments based on LIBOR. At December 31, 2014, one-month LIBOR was 0.17% and three-month LIBOR was 0.26%. The net receipt or payment from the interest rate swap agreements is included in interest expense.</t>
  </si>
  <si>
    <t>A summary of the Company’s interest rate swaps at December 31, 2014 follows:</t>
  </si>
  <si>
    <t>Inception</t>
  </si>
  <si>
    <t>Maturity</t>
  </si>
  <si>
    <t>Notional Amount    (in millions)</t>
  </si>
  <si>
    <t>Interest rate paid</t>
  </si>
  <si>
    <t>Interest rate received (LIBOR)</t>
  </si>
  <si>
    <t>August-September 2012</t>
  </si>
  <si>
    <t>1-Month</t>
  </si>
  <si>
    <t>3-Month</t>
  </si>
  <si>
    <t>February-March 2014</t>
  </si>
  <si>
    <t>Total / Weighted Average Interest Rate</t>
  </si>
  <si>
    <t>The interest rate swaps are included at estimated fair value as an asset or a liability in the consolidated balance sheet based on a discounted cash flow model using applicable market swap rates and certain assumptions. For 2012 and 2013, the Company included unrealized after-tax gains of $2 million, $5 million respectively, and in 2014, the company had a $4 million unrealized after-tax loss in Other Comprehensive Income (Loss) related to the change in market value of the swaps. The market value of the swaps recorded in Other Comprehensive Income (Loss) may be recognized in the statement of operations if certain terms of the Credit Agreement change, are modified or if the loan is extinguished. The fair values of the swap agreements at December 31, 2013 are $4 million and are included in other assets. The fair values of the swap agreements at December 31, 2014 are $1 million and $5 million and are included in other assets and other accrued expenses, respectively. The effects of the interest rate swaps are reflected in the effective interest rate for the Credit Agreement loans in the components of the debt table above. The Company had no ineffectiveness related to its swap agreements as of December 31, 2014. The Company expects to reclassify in the next twelve months approximately $8 million from other comprehensive income (loss) into earnings related to the Company’s interest rate swaps based on the borrowing rates at December 31, 2014.</t>
  </si>
  <si>
    <t>(B) Senior Secured Notes due 2014</t>
  </si>
  <si>
    <t>On January 15, 2004, SunGard issued $250 million of 4.875% senior unsecured notes due January 2014, which were subject to certain standard covenants. As a result of the LBO, these senior notes became collateralized on an equal and ratable basis with loans under the Credit Agreement and were guaranteed by all subsidiaries that guarantee the senior notes due 2018 and 2020 and senior subordinated notes due 2019. The Senior Secured Notes were fully repaid and retired in January 2014.  </t>
  </si>
  <si>
    <t>(C) Senior Notes due 2015, 2018 and 2020 and Senior Subordinated Notes due 2015 and 2019</t>
  </si>
  <si>
    <t>In November 2010, SunGard issued $900 million of 7.375% senior notes due 2018 (“SunGard 2018 Notes”) and $700 million of 7.625% of senior notes due 2020 (“SunGard 2020 Notes” and together with the SunGard 2018 Notes “SunGard Senior Notes”). The proceeds, together with other cash, were used to retire the former $1.6 billion 9.125% senior notes that would have been due 2013.The SunGard Senior Notes (i) rank equally in right of payment to all existing and future senior debt and other obligations that are not, by their terms, expressly subordinated in right of payment to the SunGard Senior Notes, (ii) are effectively subordinated in right of payment to all existing and future secured debt to the extent of the value of the assets securing such debt, and (iii) are structurally subordinated to all obligations of each subsidiary that is not a guarantor of the SunGard Senior Notes. All obligations under the SunGard Senior Notes are fully and unconditionally guaranteed, subject to certain exceptions, by substantially all domestic, 100% owned subsidiaries of SunGard.</t>
  </si>
  <si>
    <t>On April 2, 2012, SunGard redeemed for $527 million plus accrued and unpaid interest to the redemption date, all of its outstanding $500 million 10.625% senior notes due 2015 (“2015 Notes”) under the Indenture dated as of September 29, 2008 among SunGard, the guarantors named therein, and The Bank of New York Mellon, as trustee, as amended or supplemented from time to time. In conjunction with the redemption of the 2015 Notes, the Company incurred a $37 million loss on the extinguishment of debt which included a $27 million premium.</t>
  </si>
  <si>
    <t>On November 1, 2012, SunGard issued $1 billion aggregate principal amount of 6.625% senior subordinated notes due 2019 (“Senior Subordinated Notes”) and used a portion of the net proceeds from this offering to repurchase approximately $490 million of its $1 billion 10.25% senior subordinated notes due 2015 (“existing 10.25% senior subordinated notes”). On December 3, 2012, SunGard redeemed the remaining existing 10.25% senior subordinated notes. As a result of this transaction, the Company incurred a $29 million loss on the extinguishment of debt which included a $21 million premium.</t>
  </si>
  <si>
    <t>On March 31, 2014, SunGard exchanged the SpinCo senior notes with an aggregate principal amount of approximately $425 million for an aggregate principal amount of approximately $389 million of existing SunGard 2018 Notes which were then retired. The retirement of the SunGard 2018 Notes resulted in a $36 million loss on extinguishment of debt during the three months ended March 31, 2014. In addition, SunGard wrote-off approximately $25 million of capitalized deferred financing fees resulting from the repayment or retirement of debt during the three months ended March 31, 2014.</t>
  </si>
  <si>
    <t>The Senior Subordinated Notes are unsecured senior subordinated obligations that are subordinated in right of payment to the existing and future senior debt, including the senior secured credit facilities, the SunGard 2018 Notes and the SunGard 2020 Notes. The Senior Subordinated Notes (i) rank equally in right of payment to all future senior subordinated debt, (ii) are effectively subordinated in right of payment to all existing and future secured debt to the extent of the value of the assets securing such debt, (iii) are structurally subordinated to all obligations of each subsidiary that is not a guarantor of the Senior Subordinated Notes, and (iv) rank senior in right of payment to all future debt and other obligations that are, by their terms, expressly subordinated in right of payment to the Senior Subordinated Notes.</t>
  </si>
  <si>
    <t>The SunGard Senior Notes and Senior Subordinated Notes are redeemable in whole or in part, at SunGard’s option, at any time at varying redemption prices that generally include premiums, which are defined in the applicable indentures. In addition, upon a change of control, SunGard is required to make an offer to redeem all of the SunGard Senior Notes and Senior Subordinated Notes at a redemption price equal to 101% of the aggregate principal amount thereof plus accrued and unpaid interest.</t>
  </si>
  <si>
    <t>The indentures governing the SunGard Senior Notes and Senior Subordinated Notes contain a number of covenants that restrict, subject to certain exceptions, SunGard’s ability and the ability of its restricted subsidiaries to incur additional debt or issue certain preferred shares, pay dividends on or make other distributions in respect of its capital stock or make other restricted payments, make certain investments, enter into certain types of transactions with affiliates, create liens securing certain debt without securing the SunGard Senior Notes or Senior Subordinated Notes, as applicable, sell certain assets, consolidate, merge, sell or otherwise dispose of all or substantially all of its assets and designate its subsidiaries as unrestricted subsidiaries.    </t>
  </si>
  <si>
    <t>(D) Secured Accounts Receivable Facility</t>
  </si>
  <si>
    <t>SunGard’s syndicated secured accounts receivable facility limit was $200 million at December 31, 2014, which consists of a term loan of $140 million and a revolving commitment of $60 million. Advances may be borrowed and repaid under the revolving commitment with no impact on the facility limit. The term loan commitment may be repaid at any time at SunGard’s option, but will result in a permanent reduction in the facility limit. The interest rate is one-month LIBOR plus 3.5% and one-month LIBOR plus 3.0% at December 31, 2013 and 2014 respectively, which was 3.67% and 3.16 % at December 31, 2013 and 2014 respectively. At December 31, 2014, $140 million was drawn against the term loan commitment and no amount was outstanding under the revolving credit commitment. Also at December 31, 2014, $364 million of accounts receivable secured the borrowings under the receivables facility.</t>
  </si>
  <si>
    <t>On January 31, 2014, SunGard removed AS as a seller and, as a result, repaid $60 million of the term loan commitment. Before the removal of AS and the $60 million repayment of the term loan, the aggregate facility limit was $275 million, consisting of a $200 million term loan commitment and a $75 million revolving credit commitment.</t>
  </si>
  <si>
    <t>On May 14, 2014 SunGard amended and restated its secured accounts receivables facility in order to, among other things, (i) extend the maturity date of the receivables facility from December 19, 2017 to May 14, 2019; and (ii) reduce the applicable margin on the advances under the facility from 3.50% for LIBOR advances and 2.50% for base rate advances to 3.00% and 2.00%, respectively.</t>
  </si>
  <si>
    <t>SunGard is subject to a fee on the unused portion of 0.75% per annum. The receivables facility contains certain covenants and SunGard is required to satisfy and maintain specified facility performance ratios, financial ratios and other financial condition tests.</t>
  </si>
  <si>
    <t>Future Maturities</t>
  </si>
  <si>
    <t>At December 31, 2014, the contractual future maturities of debt are as follows (in millions):</t>
  </si>
  <si>
    <t>Contractual</t>
  </si>
  <si>
    <t>Thereafter</t>
  </si>
  <si>
    <t>   Total</t>
  </si>
  <si>
    <t>Accumulated Other Comprehensive Income(Loss)</t>
  </si>
  <si>
    <t>Equity [Abstract]</t>
  </si>
  <si>
    <t>6. Accumulated Other Comprehensive Income (Loss):</t>
  </si>
  <si>
    <t>The following table summarizes the unrealized gains (losses) on derivative instruments including the impact of components reclassified into net income from accumulated other comprehensive income for the years ended December 31, 2012, 2013 and 2014 (in millions):</t>
  </si>
  <si>
    <t>Year Ended December 31,</t>
  </si>
  <si>
    <t>Other Comprehensive Income Components</t>
  </si>
  <si>
    <t>Affected Line Item in the Statement of Comprehensive Income for Components Reclassified from OCI</t>
  </si>
  <si>
    <t>Unrealized gain (loss) on derivative instruments</t>
  </si>
  <si>
    <t>   identified as accounting hedges</t>
  </si>
  <si>
    <t>Loss (gain) on derivatives reclassified into income:</t>
  </si>
  <si>
    <t>Interest rate contracts</t>
  </si>
  <si>
    <t>Forward Currency Hedges</t>
  </si>
  <si>
    <t>Cost of sales and direct operating</t>
  </si>
  <si>
    <t>      Total reclassified into income</t>
  </si>
  <si>
    <t>Income tax benefit (expense)</t>
  </si>
  <si>
    <t>(3</t>
  </si>
  <si>
    <t>Amounts reclassified from accumulated other comprehensive income net of tax</t>
  </si>
  <si>
    <t>The following table provides a rollforward of the components of accumulated other comprehensive loss, net of tax, through December 31, 2014 as follows (in millions):</t>
  </si>
  <si>
    <t>Gains and Losses on</t>
  </si>
  <si>
    <t>Cash Flow Hedges</t>
  </si>
  <si>
    <t>Currency</t>
  </si>
  <si>
    <t>Translation</t>
  </si>
  <si>
    <t>Accumulated Other Comprehensive Income (Loss)</t>
  </si>
  <si>
    <t>Balance at December 31, 2012</t>
  </si>
  <si>
    <t>(4</t>
  </si>
  <si>
    <t>Other comprehensive income before reclassifications</t>
  </si>
  <si>
    <t>Net current-period other comprehensive income</t>
  </si>
  <si>
    <t>Balance at December 31, 2013</t>
  </si>
  <si>
    <t>(65</t>
  </si>
  <si>
    <t>(83</t>
  </si>
  <si>
    <t>Impact from AS Split-off</t>
  </si>
  <si>
    <t>(75</t>
  </si>
  <si>
    <t>Balance at December 31, 2014</t>
  </si>
  <si>
    <t>(125</t>
  </si>
  <si>
    <t>(6</t>
  </si>
  <si>
    <t>(132</t>
  </si>
  <si>
    <t>Fair Value Measurements</t>
  </si>
  <si>
    <t>Fair Value Disclosures [Abstract]</t>
  </si>
  <si>
    <t>7. Fair Value Measurements:</t>
  </si>
  <si>
    <t>The following table summarizes assets and liabilities measured at fair value on a recurring basis at December 31, 2014 (in millions):</t>
  </si>
  <si>
    <t>Fair Value Measures Using</t>
  </si>
  <si>
    <t>Assets</t>
  </si>
  <si>
    <t>Balance Sheet Caption</t>
  </si>
  <si>
    <t>Level 1</t>
  </si>
  <si>
    <t>Level 2</t>
  </si>
  <si>
    <t>Level 3</t>
  </si>
  <si>
    <t>Money market funds</t>
  </si>
  <si>
    <t>Interest rate swap agreements</t>
  </si>
  <si>
    <t>Other assets</t>
  </si>
  <si>
    <t>Currency forward contracts</t>
  </si>
  <si>
    <t>Liabilities</t>
  </si>
  <si>
    <r>
      <t> </t>
    </r>
    <r>
      <rPr>
        <sz val="10"/>
        <color theme="1"/>
        <rFont val="Times New Roman"/>
        <family val="1"/>
      </rPr>
      <t>The following table summarizes assets and liabilities measured at fair value on a recurring basis at December 31, 2013 (in millions):</t>
    </r>
  </si>
  <si>
    <t>A Level 1 fair value measure is based upon quoted prices in active markets for identical assets or liabilities. A Level 2 fair value measure is based upon quoted prices for similar assets and liabilities in active markets or inputs that are observable. A Level 3 fair value measure is based upon inputs that are unobservable (for example, cash flow modeling inputs based on assumptions).</t>
  </si>
  <si>
    <t>Money market funds are recognized and measured at fair value in the Company’s financial statements. Fair values of the interest rate swap agreements are calculated using a discounted cash flow model using observable applicable market swap rates and assumptions and are compared to market valuations obtained from brokers.</t>
  </si>
  <si>
    <t>The Company uses currency forward contracts to manage its exposure to fluctuations in costs caused by variations in Indian Rupee (“INR”) exchange rates. These INR forward contacts are designated as cash flow hedges. The fair value of these currency forward contracts is determined using currency exchange market rates, obtained from reliable, independent, third party banks, at the balance sheet date. This fair value of forward contracts is subject to changes in currency exchange rates. The Company has no ineffectiveness related to its use of currency forward contracts. The fair value of the INR forward contracts were an asset of $2 million and $3 million at December 31, 2013 and 2014, respectively. The Company expects to reclassify in the next twelve months approximately $2 million from other comprehensive income (loss) into earnings related to the Company’s INR forward contracts.</t>
  </si>
  <si>
    <t>Certain assets and liabilities are measured on a non-recurring basis. During the first quarter of 2014, the trade name (a level 3 non-recurring fair value measure) was written down to a fair value of $672 million due to the recognition of a $339 million impairment charge, which was the result of the AS Split-Off (see Note 3). The fair value of the trade name is categorized as Level 3, a fair value measurement using significant unobservable inputs, and is estimated by discounted cash flows based on projected future revenues. This requires the use of various assumptions including projections of future cash flows, perpetual growth rates and discount rates. In 2012, goodwill (a level 3 non-recurring fair value measure) with a carrying value of $914 million was written down to a fair value of $529 million due to the recognition of a $385 million impairment loss, which is reflected in discontinued operations (see Note 1).</t>
  </si>
  <si>
    <t>The fair value of goodwill is categorized in Level 3, fair value measurement using significant unobservable inputs, and is estimated by a combination of (i) discounted cash flows based on projected earnings in the future (the income approach) and (ii) a comparative analysis of revenue and EBITDA multiples of public companies in similar markets (the market approach). This requires the use of various assumptions including projections of future cash flows, perpetual growth rates and discount rates.</t>
  </si>
  <si>
    <t>The following table summarizes assets and liabilities measured at fair value on a non-recurring basis at December 31, 2014 (in millions):</t>
  </si>
  <si>
    <t>Fair Value of Financial Instruments</t>
  </si>
  <si>
    <t>The fair values of cash and cash equivalents, accounts receivable, accounts payable and accrued expenses, to the extent the underlying liability will be settled in cash, approximate carrying values because of the short-term nature of these instruments. The derivative financial instruments are carried at fair value. The fair value of the Company’s floating rate and fixed rate long-term debt (Level 2) is determined using actual market quotes and benchmark yields received from independent vendors. The following table presents the carrying amount and estimated fair value of the Company’s debt, including current portion and excluding the interest rate swaps (in millions):</t>
  </si>
  <si>
    <t>Carrying</t>
  </si>
  <si>
    <t>Fair</t>
  </si>
  <si>
    <t>Value</t>
  </si>
  <si>
    <t>Floating rate debt</t>
  </si>
  <si>
    <t>Fixed rate debt</t>
  </si>
  <si>
    <t>8. Preferred Stock</t>
  </si>
  <si>
    <t>SCCII</t>
  </si>
  <si>
    <t>SCCII has preferred and common stock outstanding at December 31, 2013 and 2014. The preferred stock is non-voting and ranks senior in right of payment to the common stock. Each share of preferred stock has a liquidation preference of $100 (the initial Class P liquidation preference) plus an amount equal to the accrued and unpaid dividends accruing at a rate of 11.5% per year of the initial Class P liquidation preference ($100 per share), compounded quarterly. Holders of preferred stock are entitled to receive cumulative preferential dividends to the extent a dividend is declared by the Board of Directors of SCCII at a rate of 11.5% per year of the initial Class P liquidation preference ($100 per share) payable quarterly in arrears. The aggregate amount of cumulative but undeclared preferred stock dividends at December 31, 2013 and 2014 was $764 million and $744 million, respectively ($77.35 and $98.64 per share, respectively).</t>
  </si>
  <si>
    <t>Preferred shares and stock awards which include preferred shares are held by certain members of management. In the case of termination resulting from disability or death, an employee or his/her estate may exercise a put option which would require the Company to repurchase vested shares at the current fair market value. Accordingly, these shares of preferred stock must be classified as temporary equity (between liabilities and stockholder’s equity) on the balance sheet of SCCII.</t>
  </si>
  <si>
    <t>In December 2012, SunGard borrowed $720 million (see Note 5) and used the net proceeds, along with available cash, to finance a preferred stock dividend of approximately $718 million, or $72.80 per preferred share (equivalent to $3.64 per pre-split Unit, as defined in Note 10). As a result of the dividend, under the terms of various equity award agreements and the SCC and SCCII Dividend Rights Plan, SCC was required to make dividend-equivalent cash payments of up to approximately $30 million to equity award holders. Of the $30 million, approximately $6 million was paid in December 2012 and the remaining balance will be paid over approximately five years, subject to vesting of the underlying equity awards. The total dividend and dividend-equivalents paid in 2012 was $724 million. In order to effect this transaction, SDS declared a dividend of approximately $747 million through holding companies ultimately to SCCII, which in turn declared a dividend of approximately $718 million to the holders of the preferred stock and a dividend of approximately $30 million, representing the amount of the dividend-equivalent cash payments, to SCC as the sole holder of the common stock. Also as a result of the dividend, all outstanding options on Units, except for the options with an exercise price of $4.50 per Unit, were modified to reduce the exercise price by $3.64 per Unit. There was no incremental stock compensation expense as a result of the dividend. Approximately $3 million and $2 million of dividend-equivalents were paid in 2013 and 2014, respectively.</t>
  </si>
  <si>
    <t>On March 31, 2014, SCCII exchanged all of the common stock of SpinCo for 2,358,065 shares of its preferred stock held by its stockholders, which was recorded as treasury stock at the book value of the investment SCCII had in SpinCo. The decrease in the undeclared dividend is due to the reduced quantity of preferred stock outstanding partially offset by continued compounding.</t>
  </si>
  <si>
    <t>SCC</t>
  </si>
  <si>
    <t>Preferred stock of SCCII is classified as Noncontrolling interest in the equity section or temporary equity on the balance sheet of SCC.</t>
  </si>
  <si>
    <t>9. Common Stock</t>
  </si>
  <si>
    <t>SCC has nine classes of common stock, Class L and Class A-1 through A-8. Class L common stock has identical terms as Class A common stock except as follows:</t>
  </si>
  <si>
    <t>Class L common stock has a liquidation preference: distributions by SCC are first allocated to Class L common stock up to its $81 per share liquidation preference plus an amount sufficient to generate a rate of return of 13.5% per annum, compounded quarterly (“Class L Liquidation Preference”). All holders of Common stock, as a single class, share in any remaining distributions pro rata based on the number of outstanding shares of Common stock; and</t>
  </si>
  <si>
    <t>each share of Class L common stock automatically converts into Class A common stock upon an initial public offering or other registration of the Class A common stock and is convertible into Class A common stock upon a majority vote of the holders of the outstanding Class L common stock upon a change in control or other realization events. If converted, each share of Class L common stock is convertible into one share of Class A common stock plus an additional number of shares of Class A common stock determined by dividing the Class L Liquidation Preference at the date of conversion by the adjusted market value of one share of Class A common stock as set forth in the certificate of incorporation of SCC.</t>
  </si>
  <si>
    <t>In the case of termination resulting from disability or death, an employee or his/her estate may exercise a put option which would require the Company to repurchase vested shares at the current fair market value. Accordingly, these common shares must be classified as temporary equity (between liabilities and equity) on the balance sheet of SCC.</t>
  </si>
  <si>
    <t>Stock Option and Award Plans and Stock-Based Compensation</t>
  </si>
  <si>
    <t>Disclosure Of Compensation Related Costs Sharebased Payments [Abstract]</t>
  </si>
  <si>
    <t>10. Stock Option and Award Plans and Stock-Based Compensation:</t>
  </si>
  <si>
    <t>The SunGard 2005 Management Incentive Plan as amended from time to time (“Plan”) was established to provide long-term equity incentives. The Plan authorizes the issuance of equity subject to awards made under the Plan for up to 70 million shares of Class A common stock and 7 million shares of Class L common stock of SCC and 2.5 million shares of preferred stock of SCCII.</t>
  </si>
  <si>
    <t>Under the Plan, awards of time-based and performance-based options have been granted to purchase “Units” in the Parent Companies. Each “Unit” consisted of 1.3 shares of Class A common stock and 0.1444 shares of Class L common stock of SCC and 0.05 shares of preferred stock of SCCII before the AS Split-off and 0.038 shares of preferred stock of SCCII after the AS Split-Off. The shares comprising a Unit are in the same proportion as the shares issued to all stockholders of the Parent Companies. From 2005 to 2007, options for Units were granted. Options for Units cannot be separately exercised for the individual classes of stock. Beginning in late 2007, awards were composed of restricted stock units (“RSUs”) for Units and options to purchase Class A common stock in SCC. Class A options were no longer granted after September 2010. Currently, RSUs and Appreciation Unites (defined below) are granted. All awards under the Plan are granted at fair market value on the date of grant.</t>
  </si>
  <si>
    <t>As a result of the AS Split-Off, the proportion of preferred stock of SCCII included in each “Unit” of equity in the Parent Companies changed from 0.05 shares to 0.038 shares, while there was no change in the proportion of the Class A or Class L common stock of SCC. Accordingly, post-split, a “Unit” consists of 1.3 shares of Class A common stock and 0.1444 shares of Class L common stock of SCC and 0.038 shares of preferred stock of SCCII.</t>
  </si>
  <si>
    <t>In conjunction with the AS Split-Off, SCC and SCCII amended all outstanding share-based awards to comply with the existing anti-dilution provisions in the Plan and respective share-based award agreements. The anti-dilution provisions require modification of the share-based awards in certain circumstances in order to prevent enlargement or dilution of benefits intended to be made available under the Plan.</t>
  </si>
  <si>
    <t>To comply with the requirement of the Plan, all outstanding options and other long-term incentive equity awards were modified to (i) maintain the ratio of the exercise or base price to the fair market value of the stock prior to the modification and (ii) increase the quantity granted to maintain the intrinsic value of the awards based on the Unit price and the SpinCo share price, as applicable. In addition, all outstanding share-based awards were modified such that employees remaining with SunGard would hold awards in SunGard only and employees of AS would hold awards in SpinCo only. In order to achieve this result, all outstanding awards held by employees of AS were converted immediately prior to the AS Split-Off into SpinCo Awards. There was no incremental stock-based compensation expense as a result of these modifications.</t>
  </si>
  <si>
    <t>Time-based options and RSUs granted generally vest over four or five years with monthly or annual vesting depending on the timing of the grant. Performance-based options and RSUs are earned upon the attainment of certain annual earnings goals based on Adjusted EBITA (defined as operating income before amortization of acquisition-related intangible assets, stock compensation expense and certain other items) or Adjusted EBITDA (defined as operating income before amortization of acquisition-related intangible assets, stock compensation expense, depreciation and certain other items) targets for the Company, depending on the date of grant, during a specified performance period. For awards granted prior to May 2011, there were generally five annual performance periods, of which 2014 was the last performance period included. For awards granted after May 2011, the performance period is generally 12 months at the end of which a portion of what was earned vests and the remainder of what was earned vests monthly or annually, generally over three years. Time-based and performance-based options can partially or fully vest upon a change of control and certain other termination events, subject to certain conditions, and expire ten years from the date of grant. Once vested, time-based and performance-based RSUs become payable in shares upon the first to occur of a change of control, separation from service without cause, or the date that is four or five years (ten years for certain performance-based RSUs) after the date of grant.</t>
  </si>
  <si>
    <t>In 2013 and 2014, certain senior executives of the Company were granted long-term incentive equity awards (“Appreciation Units”) to be settled in stock. The Appreciation Units vesting terms are either market-based dependent upon the performance of the Company’s Unit price (“Performance-based”) or time-based.  Performance-based Appreciation Units will vest only if the average value per Unit at each measurement date (as defined in the agreements) increases over a base Unit value specified in the agreements and may be subject to continued employment through June 1, 2017. Time-based Appreciation Units will vest in annual installments over a period of years as specified in the applicable award agreement, subject to continued employment. The Company determined the fair value of the Performance-based Appreciation Units using a Monte Carlo valuation model and will record the aggregate expense over the four-year measurement period on a straight-line basis regardless of vesting, subject to continued employment, if applicable. Time-based Appreciation Units were valued using the Black-Scholes pricing model, and will be expensed over the service period on a straight-line basis.</t>
  </si>
  <si>
    <t>In June 2014, in addition to granting RSUs subject to time-based vesting, the Company granted RSUs with market-based vesting dependent upon the performance of the Company’s Unit price in relation to predetermined Unit price thresholds (“Market-based”). Each threshold signifies a level of vesting with interpolation between levels. Vesting is subject to continued employment through June 1, 2017, the measurement date. The Company determined the fair value of the Market-based RSUs using a Monte Carlo valuation model and will record the aggregate expense of $26 million over the three-year service period on a straight-line basis regardless of vesting, subject to continued employment, as required by GAAP.</t>
  </si>
  <si>
    <t>The total fair value of options that vested for 2012, 2013 and 2014 was $4 million, $2 million and $1 million, respectively. The total fair value of Appreciation Units that vested during 2013 and 2014 was $2 million and $1 million, respectively. The total fair value of RSUs that vested for the years 2012, 2013 and 2014 was $30 million, $41 million and $32 million, respectively. At December 31, 2013 and 2014, approximately 3.2 million and 3.1 million RSUs, respectively, were vested.</t>
  </si>
  <si>
    <t>The assumptions used in valuing the Appreciation Units and the RSUs with market-based vesting follow:</t>
  </si>
  <si>
    <t>Year ended December 31, 2013</t>
  </si>
  <si>
    <t>Year ended December 31, 2014</t>
  </si>
  <si>
    <t>Award type</t>
  </si>
  <si>
    <t>Appreciation Units</t>
  </si>
  <si>
    <t>RSUs</t>
  </si>
  <si>
    <t>Vesting terms</t>
  </si>
  <si>
    <t>Market-based</t>
  </si>
  <si>
    <t>Time-based</t>
  </si>
  <si>
    <t>Valuation model</t>
  </si>
  <si>
    <t>Monte-Carlo</t>
  </si>
  <si>
    <t>Black-Scholes</t>
  </si>
  <si>
    <t>Weighted-average fair value on date of grant</t>
  </si>
  <si>
    <t>Assumptions used to calculate fair value:</t>
  </si>
  <si>
    <t>Volatility</t>
  </si>
  <si>
    <t>%</t>
  </si>
  <si>
    <t>Risk-free interest rate</t>
  </si>
  <si>
    <t>Expected term</t>
  </si>
  <si>
    <t>4 years</t>
  </si>
  <si>
    <t>3.2 years</t>
  </si>
  <si>
    <t>3 years</t>
  </si>
  <si>
    <t>Dividends</t>
  </si>
  <si>
    <t>zero</t>
  </si>
  <si>
    <t>Since the Company is not publicly traded, the Company utilizes equity valuations based on (a) stock market valuations of public companies in comparable businesses, (b) recent transactions involving comparable companies and (c) any other factors deemed relevant. The risk-free rate for periods within the contractual life of the Appreciation Unit or RSU is based on the U.S. Treasury yield curve in effect at the time of grant. Expected volatilities are based on implied volatilities from market comparisons of certain publicly traded companies and other factors. The expected term of Appreciation Units and Market-based RSUs granted is the term from grant date until distribution date.</t>
  </si>
  <si>
    <t>For 2012, 2013 and 2014, the Company included stock compensation expense in the Statement of Comprehensive Income (Loss) as follows:</t>
  </si>
  <si>
    <t>Cost of sales and direct operating expenses</t>
  </si>
  <si>
    <t>   Stock compensation expense - continuing operations</t>
  </si>
  <si>
    <t>   Stock compensation expense - discontinued operations</t>
  </si>
  <si>
    <t>      Total stock compensation</t>
  </si>
  <si>
    <t>At December 31, 2014, there was approximately $1 million and $45 million of unearned non-cash stock-based compensation related to time-based options and RSUs, respectively, that the Company expects to record as expense over a weighted average of 1.9 and 3.0 years, respectively. Also, at December 31, 2014, there was approximately $15 million of unearned non-cash stock compensation related to Appreciation Units that the Company expects to record over 2.4 years. In addition, at December 31, 2014, there was approximately $0.2 million and $9 million of unearned non-cash stock-based compensation related to performance-based options and RSUs, respectively, that the Company could record as expense over a weighted average of 2.1 and 2.5 years, respectively, primarily depending on continued service. Included in the unrecognized expense related to performance award amounts above are approximately 39,000 option Units ($0.2 million) and 559,000 RSUs ($9 million) that were earned during 2012 through 2014, but that will vest monthly or annually during 2015 through 2017. For time-based options and RSUs, compensation expense is recorded on a straight-line basis over the requisite service period of four or five years. For performance-based options and RSUs, recognition of compensation expense starts when the achievement of financial performance goals becomes probable and is recorded over the remaining service period.</t>
  </si>
  <si>
    <t>The following table summarizes option, RSU and Appreciation Unit activity during 2014:</t>
  </si>
  <si>
    <t>Units</t>
  </si>
  <si>
    <t>Options (in millions)</t>
  </si>
  <si>
    <t>Weighted-Average Exercise Price</t>
  </si>
  <si>
    <t>RSUs (in millions)</t>
  </si>
  <si>
    <t>Weighted-Average Grant Date Fair Value</t>
  </si>
  <si>
    <t>Appreciation Units (in millions)</t>
  </si>
  <si>
    <t>Weighted-Average Base Unit Value</t>
  </si>
  <si>
    <t>Class A Options (in millions)</t>
  </si>
  <si>
    <t>Outstanding at December 31, 2013</t>
  </si>
  <si>
    <t>Granted</t>
  </si>
  <si>
    <t>Exercised / released</t>
  </si>
  <si>
    <t>(0.9</t>
  </si>
  <si>
    <t>(1.3</t>
  </si>
  <si>
    <t>Canceled</t>
  </si>
  <si>
    <t>(0.6</t>
  </si>
  <si>
    <t>(1.5</t>
  </si>
  <si>
    <t>(0.5</t>
  </si>
  <si>
    <t>(1.7</t>
  </si>
  <si>
    <t>Impact of SunGard awards modified</t>
  </si>
  <si>
    <t>n/a</t>
  </si>
  <si>
    <t>Impact of SpinCo awards modified</t>
  </si>
  <si>
    <t>(1.8</t>
  </si>
  <si>
    <t>(1.6</t>
  </si>
  <si>
    <t>Outstanding at December 31, 2014</t>
  </si>
  <si>
    <t>Included in the table above are 1.4 million option Units (weighted-average exercise price of $13.43), 0.5 million RSUs (weighted-average grant-date fair value of $19.87) and 1.0 million Class A options (weighted-average exercise price of $1.82) that have not vested and for which the performance period has ended. These options and RSUs may be canceled in the future. Also, approximately 1.7 million of the RSUs granted in 2014 are subject to Market-based vesting and may vest of up to 200% of the quantity granted based upon the stock price on the measurement date.</t>
  </si>
  <si>
    <t>Shares available for grant under the Plan at December 31, 2014 were approximately 27.9 million shares of Class A common stock and 2.7 million shares of Class L common stock of SunGard Capital Corp. and 0.8 million shares of preferred stock of SunGard Capital Corp. II.</t>
  </si>
  <si>
    <t>The total intrinsic value of options exercised during the years 2012, 2013 and 2014 was $22 million, $4 million and $8 million, respectively.  </t>
  </si>
  <si>
    <r>
      <t>Cash proceeds received by SCC, including proceeds received by SCCII, from exercise of stock options were $0.2 million in 2012. Cash proceeds received by SCCII from exercise of stock options were $0.04 million in 2012. Cash proceeds received by SCC and SCCII from exercise of stock options in 2013 was not material.</t>
    </r>
    <r>
      <rPr>
        <sz val="12"/>
        <color theme="1"/>
        <rFont val="Times New Roman"/>
        <family val="1"/>
      </rPr>
      <t xml:space="preserve"> </t>
    </r>
    <r>
      <rPr>
        <sz val="10"/>
        <color theme="1"/>
        <rFont val="Times New Roman"/>
        <family val="1"/>
      </rPr>
      <t>Cash proceeds received by SCC, including proceeds received from SCCII, from purchases of stock were $0.5 million in 2014. Cash proceeds received by SCCII from purchases of stock were $0.2 million in 2014. No cash proceeds from exercise of stock options were received in 2014.</t>
    </r>
  </si>
  <si>
    <t>The tax benefit from options exercised during 2012, 2013 and 2014 was $7 million, $1 million and $3 million, respectively. The tax benefit from release of RSUs during each of 2012, 2013 and 2014 was $6 million. The tax benefit is realized by SCC since SCC files as a consolidated group which includes SCCII and SunGard.</t>
  </si>
  <si>
    <t>The following table summarizes information as of December 31, 2014 concerning options for Units, Appreciation Units and options for Class A shares that have vested and that are expected to vest in the future:</t>
  </si>
  <si>
    <t>Vested and Expected to Vest</t>
  </si>
  <si>
    <t>Exercisable</t>
  </si>
  <si>
    <t>Exercise Price ($)</t>
  </si>
  <si>
    <t>Quantity Outstanding (in millions)</t>
  </si>
  <si>
    <t>Weighted-average Remaining Life (years)</t>
  </si>
  <si>
    <t>Aggregate Intrinsic Value (in millions)</t>
  </si>
  <si>
    <t>Quantity (in millions)</t>
  </si>
  <si>
    <t>Option Units</t>
  </si>
  <si>
    <t>12.87-15.31</t>
  </si>
  <si>
    <t>15.85-18.91</t>
  </si>
  <si>
    <t>14.89-15.96</t>
  </si>
  <si>
    <t>Options for Class A shares</t>
  </si>
  <si>
    <t>0.21 - 0.44</t>
  </si>
  <si>
    <t>2.22 - 3.06</t>
  </si>
  <si>
    <t>Savings Plans</t>
  </si>
  <si>
    <t>Compensation And Retirement Disclosure [Abstract]</t>
  </si>
  <si>
    <t>11. Savings Plans:</t>
  </si>
  <si>
    <t>The Company and its subsidiaries maintain savings and other defined contribution plans. Certain of these plans generally provide that employee contributions are matched with cash contributions by the Company subject to certain limitations including a limitation on the Company’s contributions to 4% of the employee’s compensation. Total expense for continuing operations under these plans aggregated $43 million in 2012, $45 million in 2013 and $51 million in 2014.</t>
  </si>
  <si>
    <t>Income Tax Disclosure [Abstract]</t>
  </si>
  <si>
    <t>12. Income Taxes:</t>
  </si>
  <si>
    <t>Income (loss) from continuing operations before income taxes for 2012, 2013 and 2014 consisted of the following (in millions):</t>
  </si>
  <si>
    <t>SunGard</t>
  </si>
  <si>
    <t>U.S. operations</t>
  </si>
  <si>
    <t>(154</t>
  </si>
  <si>
    <t>(31</t>
  </si>
  <si>
    <t>(363</t>
  </si>
  <si>
    <t>(30</t>
  </si>
  <si>
    <t>(362</t>
  </si>
  <si>
    <t>Foreign operations</t>
  </si>
  <si>
    <t>          Total</t>
  </si>
  <si>
    <t>(92</t>
  </si>
  <si>
    <t>(265</t>
  </si>
  <si>
    <t>(264</t>
  </si>
  <si>
    <t>The continuing operations provision (benefit) for income taxes for 2012, 2013 and 2014 consisted of the following (in millions):</t>
  </si>
  <si>
    <t>Federal</t>
  </si>
  <si>
    <t>State</t>
  </si>
  <si>
    <t>Foreign</t>
  </si>
  <si>
    <t>     Total current</t>
  </si>
  <si>
    <t>Deferred:</t>
  </si>
  <si>
    <t>(27</t>
  </si>
  <si>
    <t>(13</t>
  </si>
  <si>
    <t>(28</t>
  </si>
  <si>
    <t>(14</t>
  </si>
  <si>
    <t>(123</t>
  </si>
  <si>
    <t>(11</t>
  </si>
  <si>
    <t>     Total deferred</t>
  </si>
  <si>
    <t>(54</t>
  </si>
  <si>
    <t>(24</t>
  </si>
  <si>
    <t>(104</t>
  </si>
  <si>
    <t>(55</t>
  </si>
  <si>
    <t>(105</t>
  </si>
  <si>
    <t>(49</t>
  </si>
  <si>
    <t>(57</t>
  </si>
  <si>
    <t>Differences between income tax expense (benefit) at the expected U.S. federal statutory income tax rate of 35% and the Company’s continuing operations reported income tax (benefit) expense and effective tax rate for 2012, 2013 and 2014 were as follows (in millions):</t>
  </si>
  <si>
    <t>Tax at federal statutory rate</t>
  </si>
  <si>
    <t>(32</t>
  </si>
  <si>
    <t>(93</t>
  </si>
  <si>
    <t>State income taxes, net of federal benefit</t>
  </si>
  <si>
    <r>
      <t xml:space="preserve">Foreign taxes, net of U.S. foreign tax credit </t>
    </r>
    <r>
      <rPr>
        <sz val="9.35"/>
        <color theme="1"/>
        <rFont val="Times New Roman"/>
        <family val="1"/>
      </rPr>
      <t>(1)</t>
    </r>
  </si>
  <si>
    <r>
      <t xml:space="preserve">Tax rate changes </t>
    </r>
    <r>
      <rPr>
        <sz val="9.35"/>
        <color theme="1"/>
        <rFont val="Times New Roman"/>
        <family val="1"/>
      </rPr>
      <t>(2)</t>
    </r>
  </si>
  <si>
    <t>Nondeductible expenses</t>
  </si>
  <si>
    <r>
      <t xml:space="preserve">Change in uncertain tax positions </t>
    </r>
    <r>
      <rPr>
        <sz val="9.35"/>
        <color theme="1"/>
        <rFont val="Times New Roman"/>
        <family val="1"/>
      </rPr>
      <t>(3)</t>
    </r>
  </si>
  <si>
    <t>Research and development credit</t>
  </si>
  <si>
    <t>(9</t>
  </si>
  <si>
    <t>Domestic Production Activities Deduction</t>
  </si>
  <si>
    <t>U.S. income taxes on non-U.S. unremitted earnings</t>
  </si>
  <si>
    <t>Other, net</t>
  </si>
  <si>
    <t>     Total</t>
  </si>
  <si>
    <t>Effective income tax rate</t>
  </si>
  <si>
    <t>Includes foreign taxes, dividends, utilization of foreign tax credits, and the rate differential between U.S. and foreign countries, and the change in foreign valuation allowance, as described in more detail below. Also includes $6 million, $4 million and $3 million in 2012, 2013 and 2014, respectively, related to benefits of tax holidays in Tunisia and India which expire in 2017 and 2024, respectively.</t>
  </si>
  <si>
    <t>Tax rate changes in 2014 includes an expense of $48 million due to changes in certain state deferred income tax rates, which are primarily driven by the change in the legal entity ownership of the SunGard trade name caused by the AS Split-Off.</t>
  </si>
  <si>
    <t>The change in uncertain tax positions recorded in continuing operations was an expense of $10 million, $1 million and $2 million in 2012, 2013 and 2014, respectively, which reflects the offsetting benefits recorded in prepaid expenses and other current assets and deferred income and other taxes on the balance sheet. The balance is recorded in discontinued operations.</t>
  </si>
  <si>
    <t>Deferred income taxes are recorded based upon differences between financial statement carrying amounts of existing assets and liabilities and their respective tax bases and operating and tax credit carryforwards. Deferred income tax assets and liabilities at December 31, 2013 and 2014 consisted of the following (in millions):</t>
  </si>
  <si>
    <t>Trade receivables and other current assets</t>
  </si>
  <si>
    <t>Accrued expenses, net</t>
  </si>
  <si>
    <t>Tax credit carryforwards</t>
  </si>
  <si>
    <t>Other current</t>
  </si>
  <si>
    <t>Total current deferred income tax asset (liability)</t>
  </si>
  <si>
    <t>Valuation allowance</t>
  </si>
  <si>
    <t>Net current deferred income tax asset (liability)</t>
  </si>
  <si>
    <t>Less: amounts classified as related to discontinued operations</t>
  </si>
  <si>
    <t>Net current deferred income tax asset (liability) - continuing operations</t>
  </si>
  <si>
    <t>Long-term:</t>
  </si>
  <si>
    <t>Property and equipment</t>
  </si>
  <si>
    <t>Intangible assets</t>
  </si>
  <si>
    <t>(1,026</t>
  </si>
  <si>
    <t>(596</t>
  </si>
  <si>
    <t>Net operating loss carry-forwards</t>
  </si>
  <si>
    <t>Stock compensation</t>
  </si>
  <si>
    <t>Other non-current</t>
  </si>
  <si>
    <t>(12</t>
  </si>
  <si>
    <t>Total long-term deferred income tax liability</t>
  </si>
  <si>
    <t>(867</t>
  </si>
  <si>
    <t>(464</t>
  </si>
  <si>
    <t>(860</t>
  </si>
  <si>
    <t>(456</t>
  </si>
  <si>
    <t>(62</t>
  </si>
  <si>
    <t>(48</t>
  </si>
  <si>
    <t>Net long-term deferred income tax liability</t>
  </si>
  <si>
    <t>(929</t>
  </si>
  <si>
    <t>(512</t>
  </si>
  <si>
    <t>(922</t>
  </si>
  <si>
    <t>(504</t>
  </si>
  <si>
    <t>Net long-term deferred income tax liability - continuing operations</t>
  </si>
  <si>
    <t>(647</t>
  </si>
  <si>
    <t>(640</t>
  </si>
  <si>
    <t>The deferred income tax assets and liabilities include amounts classified as related to discontinued operations on the face of the financial statements for the year ended December 31, 2013.</t>
  </si>
  <si>
    <t>As of December 31, 2014 the Company has net operating loss carryforwards, the tax effect of which is $71 million, which consist of $12 million for U.S. federal income tax purposes, $17 million for U.S. state income tax purposes and $42 million for foreign income tax purposes. The tax benefit recorded for net operating losses, net of valuation allowance, is $30 million, which consists of $6 million for U.S. federal income tax purposes, $2 million for U.S. state income tax purposes and $22 million for foreign income tax purposes. These tax loss carryforwards expire through 2034 and utilization is limited in certain jurisdictions. Some foreign losses have indefinite carryforward periods.</t>
  </si>
  <si>
    <t>The valuation allowances of $67 million and $52 million at December 31, 2013 and 2014, respectively, were primarily related to federal, state and foreign net operating loss carryforwards that, in the judgment of management, are not more-likely-than-not to be realized. .</t>
  </si>
  <si>
    <t>A reconciliation of the beginning and ending balance of the valuation allowance follows (in millions):</t>
  </si>
  <si>
    <t>Translation adjustments and other for discontinued operations includes $27 million that was sold or removed as a result of the AS Split-Off in 2014.</t>
  </si>
  <si>
    <t>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 the fourth quarter of 2014 after weighing the positive and negative evidence required, the Company recorded a valuation allowance of $3 million against certain losses generated in France. These losses were larger than anticipated and exceeded the scheduled reversal of deferred tax liabilities. The tax benefit of the French losses totals $24million at December 31, 2014 and have an indefinite carryover period. Based upon the level of historical taxable income, projections for future taxable income and the reversal of deferred tax liabilities over the periods in which the deferred tax assets are deductible, management believes it is more-likely-than-not that the Company will realize the benefits of these deductible differences, net of the existing valuation allowances at December 31, 2013 and 2014. The amount of the deferred tax asset considered realizable, however, could be reduced in the near term if estimates of future taxable income during the carryforward period are reduced or as the reversal of certain deferred tax liabilities continues.</t>
  </si>
  <si>
    <t>An additional valuation allowance on the aforementioned French losses may be necessary in 2015 as the reversal of certain deferred tax liabilities continues. A reconciliation of the beginning and ending amount of unrecognized tax benefits follows (in millions):</t>
  </si>
  <si>
    <t>Balance at beginning of year</t>
  </si>
  <si>
    <t>Additions for tax positions of prior years</t>
  </si>
  <si>
    <t>Reductions for tax positions of prior years</t>
  </si>
  <si>
    <t>Additions for tax positions of current year</t>
  </si>
  <si>
    <t>Settlements for tax positions of prior years</t>
  </si>
  <si>
    <t>Balance at end of year</t>
  </si>
  <si>
    <t>As of December 31, 2014 the Company had unrecognized tax benefits and related accrued interest of approximately $104 million which if recognized, would favorably affect the effective tax rate. Included in prepaid and other assets are amounts that would partially offset the impact on the effective tax rate. Increases in 2012 relate primarily to state income tax related matters. Included in the balance of unrecognized tax benefits is accrued interest and penalties, net of federal benefits of $4 million, $6 million and $8 million for 2012, 2013 and 2014, respectively. The Company recognizes interest and penalties in income tax expense.</t>
  </si>
  <si>
    <t>As part of the AS Split-Off, SunGard entered into a tax sharing and disaffiliation agreement with AS that apportions responsibility for U.S. federal, state and local and foreign income and other taxes between the parties. See Note 15 for further information.</t>
  </si>
  <si>
    <t>Tax years after 2006 remain open for examination by the Internal Revenue Service, although years 2007-2010 are effectively settled. The Internal Revenue Service recently completed its examination of tax years 2009 and 2010. In addition, French tax authorities have just begun an examination of the tax year 2012. SunGard entities in other jurisdictions are also under examination at December 31, 2014 and tax years after 2005 remain open for audit by various state, local and other foreign jurisdictions. The Company anticipates that it is reasonably possible that between $0 and $38 million of unrecognized tax benefits may be resolved within the next 12 months.</t>
  </si>
  <si>
    <t>During the fourth quarter of 2012 as a result of debt refinancing activities, the Company reevaluated the earnings of all its foreign subsidiaries and those that could be expected to be permanently reinvested outside the U.S. The Company determined that certain of its foreign subsidiaries earnings are permanently reinvested. The recognition of U.S. income tax is required when earnings of the foreign subsidiaries are not considered permanently reinvested outside the U.S. As of December 31, 2013 and 2014, the Company provided a deferred income tax liability of approximately $24 million and $13 million, respectively for non-U.S. withholding and U.S. income taxes associated with the future repatriation of earnings for certain non-U.S. subsidiaries. The Company has not provided deferred taxes on approximately $94 million of undistributed earnings of non-U.S. subsidiaries at December 31, 2014. Quantification of the related deferred tax liability, if any, associated with permanently reinvested earnings is not practicable.</t>
  </si>
  <si>
    <t>Employee Termination Benefits and Facility Closures</t>
  </si>
  <si>
    <t>Restructuring And Related Activities [Abstract]</t>
  </si>
  <si>
    <t>13. Employee Termination Benefits and Facility Closures:</t>
  </si>
  <si>
    <t>The following table provides a rollforward of the liability balances for workforce reductions and facility closures for 2012, 2013 and 2014 (in millions):</t>
  </si>
  <si>
    <t>Workforce-related</t>
  </si>
  <si>
    <t>Facilities</t>
  </si>
  <si>
    <t>Balance at December 31, 2011</t>
  </si>
  <si>
    <t>Expense related to 2012 actions</t>
  </si>
  <si>
    <t>Paid</t>
  </si>
  <si>
    <r>
      <t xml:space="preserve">Other adjustments </t>
    </r>
    <r>
      <rPr>
        <sz val="9.35"/>
        <color theme="1"/>
        <rFont val="Arial"/>
        <family val="2"/>
      </rPr>
      <t>(1)</t>
    </r>
  </si>
  <si>
    <t>Expense related to 2013 actions</t>
  </si>
  <si>
    <t>(26</t>
  </si>
  <si>
    <t>(7</t>
  </si>
  <si>
    <t>Expense related to 2014 actions</t>
  </si>
  <si>
    <t>The other adjustments rows in the table principally relates to changes in estimates from when the initial charge was recorded and also foreign currency translation adjustments.</t>
  </si>
  <si>
    <t>During the three months ended September 30, 2014, the Company recorded a $17 million severance charge related to a workforce reduction plan to reduce headcount by approximately 3% of the total workforce.</t>
  </si>
  <si>
    <t>The sum of the expense related to 2014 actions and other adjustments in 2014 is the net amount of expense related to employee termination benefits and facility closures and may include rounding (see Note 14).</t>
  </si>
  <si>
    <t>The workforce related actions are expected to be paid out over the next 18 months (the majority within 12 months). The facilities accruals are for ongoing obligations to pay rent for vacant space and are net of sublease reserves. The lengths of these obligations vary by lease with the majority ending in 2019. The $13 million of facilities reserves is included in the future minimum rentals under operating leases (see Note 16).</t>
  </si>
  <si>
    <t>Segment Information</t>
  </si>
  <si>
    <t>Segment Reporting [Abstract]</t>
  </si>
  <si>
    <t>14. Segment Information:</t>
  </si>
  <si>
    <t>The Company has two reportable segments: FS and PS&amp;E.</t>
  </si>
  <si>
    <t>FS primarily serves financial services companies through a broad range of software solutions that process their investment and trading transactions. The principal purpose of most of these systems is to automate the many detailed processes associated with trading securities, managing investment portfolios and accounting for investment assets.</t>
  </si>
  <si>
    <t>PS&amp;E primarily provides software and processing solutions designed to meet the specialized needs of local, state and federal governments, public safety and justice agencies, public schools, utilities, non-profits and other public sector institutions.</t>
  </si>
  <si>
    <t>In reporting our results, we categorize revenue into three categories:</t>
  </si>
  <si>
    <t>·</t>
  </si>
  <si>
    <t>Software Revenue</t>
  </si>
  <si>
    <t>SAAS and Cloud Revenue</t>
  </si>
  <si>
    <t>Professional &amp; Business Processing Services.</t>
  </si>
  <si>
    <t>The Company evaluates the performance of its segments based on Adjusted EBITDA. Adjusted EBITDA, a non-GAAP measure, is defined as operating income before the following items:</t>
  </si>
  <si>
    <t>depreciation,</t>
  </si>
  <si>
    <t>amortization of acquisition-related intangible assets,</t>
  </si>
  <si>
    <t>trade name and goodwill impairment,</t>
  </si>
  <si>
    <t>severance and facility closure charges,</t>
  </si>
  <si>
    <t>stock compensation,</t>
  </si>
  <si>
    <t>management fees, and</t>
  </si>
  <si>
    <t>certain other costs.</t>
  </si>
  <si>
    <t>While these charges may be recurring, management excludes them in order to better analyze the segment results and evaluate the segment performance. This analysis is used extensively by management and is also used to communicate the segment results to the Company’s board of directors. In addition, management reviews Adjusted EBITDA on a constant currency basis, especially when comparing to the prior year results. While Adjusted EBITDA is useful for analysis purposes, it should not be considered as an alternative to the Company’s reported GAAP results. Also, Adjusted EBITDA may not be comparable to similarly titled measures used by other companies. Adjusted EBITDA is similar, but not identical, to adjusted EBITDA as defined in the Credit Agreement for purposes of SunGard’s debt covenants. The operating results apply to each of SCC, SCCII and SunGard unless otherwise noted.</t>
  </si>
  <si>
    <t>The operating results for the years ended December 31, 2014, 2013 and 2012 for each segment follow (in millions):</t>
  </si>
  <si>
    <t>Sum of</t>
  </si>
  <si>
    <t>Segments</t>
  </si>
  <si>
    <t>Year Ended December 31, 2014</t>
  </si>
  <si>
    <t>Adjusted EBITDA</t>
  </si>
  <si>
    <t>Adjusted EBITDA margin</t>
  </si>
  <si>
    <t>    Year over Year revenue change</t>
  </si>
  <si>
    <t>    Year over Year Adjusted EBITDA change</t>
  </si>
  <si>
    <t>Reconciliation of Adjusted EBITDA to income (loss) from continuing operations before income taxes:</t>
  </si>
  <si>
    <t>Adjusted EBITDA (sum of segments)</t>
  </si>
  <si>
    <t>Corporate</t>
  </si>
  <si>
    <t>(44</t>
  </si>
  <si>
    <t>(46</t>
  </si>
  <si>
    <t>(45</t>
  </si>
  <si>
    <r>
      <t xml:space="preserve">Depreciation </t>
    </r>
    <r>
      <rPr>
        <sz val="9.35"/>
        <color theme="1"/>
        <rFont val="Times New Roman"/>
        <family val="1"/>
      </rPr>
      <t>(2)</t>
    </r>
  </si>
  <si>
    <t>(96</t>
  </si>
  <si>
    <t>(107</t>
  </si>
  <si>
    <t>(182</t>
  </si>
  <si>
    <t>(136</t>
  </si>
  <si>
    <t>Severance and facility closure costs</t>
  </si>
  <si>
    <t>(42</t>
  </si>
  <si>
    <t>(39</t>
  </si>
  <si>
    <t>Management fees</t>
  </si>
  <si>
    <t>Other costs (included in operating income)</t>
  </si>
  <si>
    <t>(359</t>
  </si>
  <si>
    <t>(325</t>
  </si>
  <si>
    <t>(290</t>
  </si>
  <si>
    <t>(82</t>
  </si>
  <si>
    <t>(61</t>
  </si>
  <si>
    <t>Note: In 2013, SCC’s income from continuing operations before income taxes was $71 million. In 2014, SCC’s and SCCII’s income (loss) from continuing operations before income taxes was $(265) million.</t>
  </si>
  <si>
    <t>Depreciation, amortization of acquisition-related intangible assets, total assets and capital expenditures by segment follow (in millions):</t>
  </si>
  <si>
    <t>and other</t>
  </si>
  <si>
    <t>adjustments</t>
  </si>
  <si>
    <t>Capital expenditures</t>
  </si>
  <si>
    <t>Total assets</t>
  </si>
  <si>
    <t>SunGard received approximately $12 million in proceeds related to a bankruptcy claim assigned and sold to a third party in the third quarter of 2013. The claim related to a FS customer that filed for Chapter 11 bankruptcy in January 2013. The amount of the claim represented previously reserved revenue, which now has been recognized, and a termination charge related to the customer contract.</t>
  </si>
  <si>
    <t>Includes $27 million, $2 million and $1 million of severance in FS, PS&amp;E and corporate, respectively. Also includes $12 million of lease exit costs in FS.</t>
  </si>
  <si>
    <t>Includes $13 million and $1 million of severance in FS and corporate, respectively. Also includes $3 million of lease exit costs in FS.</t>
  </si>
  <si>
    <t>Includes $22 million and $1 million of severance in FS and PS&amp;E, respectively. Also includes $4 million of lease exit costs in FS.</t>
  </si>
  <si>
    <t>Includes items that are eliminated in consolidation, trade name, deferred income taxes and the assets of the Company’s assets of discontinued operations.</t>
  </si>
  <si>
    <t>Differences between total assets of SunGard and the total assets of SCC and SCCII are included in corporate and other adjustments and result primarily from income tax balances.</t>
  </si>
  <si>
    <t>Geographic Presence</t>
  </si>
  <si>
    <t>The Company transacts business and has operations globally. The Company’s revenue by customer location follows (in millions):</t>
  </si>
  <si>
    <t>United States</t>
  </si>
  <si>
    <t>International:</t>
  </si>
  <si>
    <t>United Kingdom</t>
  </si>
  <si>
    <t>Continental Europe</t>
  </si>
  <si>
    <t>Asia/Pacific</t>
  </si>
  <si>
    <t>Canada</t>
  </si>
  <si>
    <t>Subtotal - International</t>
  </si>
  <si>
    <t>The Company’s property and equipment by geographic location follows (in millions):</t>
  </si>
  <si>
    <t>December 31,</t>
  </si>
  <si>
    <t>Related Party Transactions</t>
  </si>
  <si>
    <t>Related Party Transactions [Abstract]</t>
  </si>
  <si>
    <t>15. Related Party Transactions:</t>
  </si>
  <si>
    <t>Sponsor Transactions</t>
  </si>
  <si>
    <t>SunGard is required to pay management fees to affiliates of the Sponsors in connection with management consulting services provided to SunGard and the Parent Companies. These services include financial, managerial and operational advice and implementation strategies for improving the operating, marketing and financial performance of SunGard and its subsidiaries. In March 2014, the Company and the Sponsors amended the management agreement to increase the management fee from 1% to 1.1% of quarterly Adjusted EBITDA for five of seven Sponsors and fixed payments of $50,000 per quarter for each of the two remaining Sponsors. Adjusted EBITDA is defined as earnings before interest, taxes, depreciation and amortization, and goodwill and trade name impairments, further adjusted to exclude unusual items and other adjustments as defined in the management agreement, which is consistent with the Credit Agreement. Management fees are payable quarterly in arrears. In addition, these affiliates of the Sponsors may be entitled to additional fees in connection with certain financing, acquisition, disposition and change in control transactions. For the years ended December 31, 2012, 2013 and 2014, SunGard recorded $9 million, $8 million and $9 million, respectively, relating to management fees in continuing operations in the statement of comprehensive income, of which $4 million and $3 million is included in other accrued expenses at December 31, 2013 and 2014, respectively. In addition, for the years ended December 31, 2012 and 2013, SunGard recorded $23 million and $4 million, respectively, relating to management fees in discontinued operations in the statement of comprehensive income (loss).</t>
  </si>
  <si>
    <t>During 2012, Goldman Sachs &amp; Co. and/or its respective affiliates received fees in connection with the March 2012 amendment and restatement of SunGard’s Credit Agreement, November 2012 Senior Subordinated Notes issuance and December 2012 amendment and restatement of SunGard’s Credit Agreement. In connection with these transactions, Goldman Sachs &amp; Co. was paid approximately $3 million.</t>
  </si>
  <si>
    <t>During 2013 and 2014, Goldman Sachs &amp; Co. and/or its respective affiliates received fees of approximately $1 million and less than $1 million, respectively, in connection with the March 2013 and February 2014 amendments of SunGard’s Credit Agreement.</t>
  </si>
  <si>
    <t>In addition to the amounts above, on March 31, 2014 the Company recorded approximately $15 million of management fees, which is included in income (loss) from discontinued operations, as provided in the Management Agreement for services rendered in connection with the issuance of the $1.025 billion SpinCo Term Loan and $425 million of SpinCo Notes. Also during the first quarter of 2014, the Company recorded approximately $1 million of management fees which is included in income (loss) from discontinued operations resulting from the sale of two FS businesses.</t>
  </si>
  <si>
    <t>AS Transactions</t>
  </si>
  <si>
    <t>In connection with the AS Split-Off, the following agreements, among others, were entered into on March 31, 2014:</t>
  </si>
  <si>
    <t>(i) a Trademark License Agreement (the “Trademark License Agreement”) between a wholly-owned subsidiary of SunGard that owns the trademark “SunGard” and SpinCo. The Trademark License Agreement sets forth the terms under which SpinCo and its affiliates are permitted to use the mark “SUNGARD AVAILABILITY SERVICES.” During the first two years following the AS Split-Off, the use of the licensed mark is royalty free. In years 3 through 5, SpinCo will pay a royalty payment of 0.30% of their worldwide revenue, subject to certain exceptions. In years 6 and 7, the royalty will be reduced to 0.15% and 0.075%, respectively. Following year 7, SpinCo will have a perpetual, royalty-free license to use the mark going forward assuming they maintain compliance with the Trademark License Agreement;</t>
  </si>
  <si>
    <t>(ii) a Transition Services Agreement (“TSA”) whereby SunGard agreed to provide certain transitional and administrative support services, including employee benefits services, to AS and AS agreed to provide transitional and administrative support services to SunGard generally for up to twelve months. At December 31, 2014, the Company had recorded approximately $2 million of accounts receivable from AS under the TSA;</t>
  </si>
  <si>
    <t>(iii) a Global Master Services Agreement (“GMSA”) replaced the existing agreements under which AS provides certain availability services, managed services, and recovery services to SunGard. SunGard agreed to spend a minimum of approximately $66 million under the GMSA for the period from the AS Split-Off through March 31, 2016. For the nine months ended December 31, 2014, the Company incurred expenses of $25 million for services provided under the GMSA, substantially all of which is included in cost of sales and direct operating expenses in the consolidated statement of comprehensive income (loss). At December 31, 2014, the Company had recorded approximately $1 million of accounts receivable, $4 million of accounts payable, and a $1 million prepaid maintenance contract related to AS under the GMSA; and</t>
  </si>
  <si>
    <t>(iv) a Tax Sharing and Disaffiliation Agreement (the “Agreement”) between the Company and SpinCo. Pursuant to the Agreement, the parties allocated responsibility for U.S. federal, state and local, and foreign income and other taxes relating to taxable periods before and after the AS Split-Off, and provided for computation and apportionment of tax liabilities and tax benefits between the parties. AS is generally responsible for all taxes attributable to the AS business for periods subsequent to the AS Split-Off and non-income related taxes attributable to the AS business for any taxable period before and after the date of the AS Split-Off. The Company retains responsibility for U.S. federal, state and local, and foreign income taxes for periods ending on or before the date of the AS Split-Off and has recorded a related $3 million liability payable at December 31, 2014.</t>
  </si>
  <si>
    <t>In addition, during the nine months ended December 31, 2014, AS purchased certain data center outsourcing services and treasury products from FS, for which FS recognized approximately $2 million of revenue.  </t>
  </si>
  <si>
    <t>Commitments, Contingencies and Guarantees</t>
  </si>
  <si>
    <t>Commitments And Contingencies Disclosure [Abstract]</t>
  </si>
  <si>
    <t>16. Commitments, Contingencies and Guarantees:</t>
  </si>
  <si>
    <t>The Company leases a substantial portion of its computer equipment and facilities under operating leases. The Company’s leases are generally non-cancelable or cancelable only upon payment of cancellation fees. All lease payments are based on the passage of time, but include, in some cases, payments for insurance, maintenance and property taxes. There are no bargain purchase options on operating leases at favorable terms, but most facility leases have one or more renewal options and have either fixed or Consumer Price Index escalation clauses. Certain facility leases include an annual escalation for increases in utilities and property taxes. In addition, certain facility leases are subject to restoration clauses, whereby the facility may need to be restored to its original condition upon termination of the lease. There were a combined $10 million of restoration liabilities included in accrued expenses and other long term liabilities at December 31, 2014.</t>
  </si>
  <si>
    <t>Future minimum rentals and sublease income under operating leases with initial or remaining non-cancelable lease terms in excess of one year for continuing operations at December 31, 2014 follow (in millions):</t>
  </si>
  <si>
    <t>Future minimum rentals</t>
  </si>
  <si>
    <t>Future minimum sublease rental income</t>
  </si>
  <si>
    <r>
      <t xml:space="preserve">Rent expense from continuing operations aggregated to $69 million in 2012, $62 million in 2013 and $58 million in 2014. Sublease income was $3 million, $5 million and $6 million in 2012, 2013 and 2014, respectively. At December 31, 2014, the Company had unconditional purchase obligations of approximately $123 million which includes the amounts due under the GMSA (see Note 15) and </t>
    </r>
    <r>
      <rPr>
        <b/>
        <sz val="10"/>
        <color theme="1"/>
        <rFont val="Times New Roman"/>
        <family val="1"/>
      </rPr>
      <t>$</t>
    </r>
    <r>
      <rPr>
        <sz val="10"/>
        <color theme="1"/>
        <rFont val="Times New Roman"/>
        <family val="1"/>
      </rPr>
      <t>19 million of outstanding letters of credit and bid bonds issued primarily as security for performance under certain customer contracts.</t>
    </r>
  </si>
  <si>
    <t>In the event that the management agreement described in Note 15 is terminated by the Sponsors (or their affiliates) or SunGard and its Parent Companies, the Sponsors (or their affiliates) will receive a lump sum payment equal to the present value of the annual management fees that would have been payable for the remainder of the term of the management agreement. The initial term of the management agreement is ten years, and it extends annually for one year unless the Sponsors (or their affiliates) or SunGard and its Parent Companies provide notice to the other. The initial ten year term expires August 11, 2015.</t>
  </si>
  <si>
    <t>The Company is presently a party to certain lawsuits arising in the ordinary course of its business. In the opinion of management, none of its current legal proceedings are expected to have a material impact on the Company’s business or financial results. The Company’s customer contracts generally include typical indemnification of customers, primarily for intellectual property infringement claims. Liabilities in connection with such obligations have not been material.</t>
  </si>
  <si>
    <t>The Company has had patent infringement lawsuits filed against it or certain of its customers claiming that certain of its products infringe the intellectual property rights of others. Adverse results in these lawsuits may include awards of substantial monetary damages, costly royalty or licensing agreements, or limitations on the Company’s ability to offer certain features, functionalities, products, or services, and may also cause the Company to change its business practices, and require development of non-infringing products or technologies, which could result in a loss of revenues and otherwise harm the Company’s business. Also, certain agreements with previously owned businesses of the Company require indemnification to the new owners for certain matters as part of the sale of those businesses. At December 31, 2014, the Company does not have any significant accruals related to patent indemnification or infringement claims.</t>
  </si>
  <si>
    <t>The Company evaluates, on a regular basis, developments in its legal matters. The Company records a provision for a liability when it believes that it is both probable that a liability has been incurred, and the amount can be reasonably estimated.</t>
  </si>
  <si>
    <t>With respect to any current legal proceedings or claims pending against the Company for which it has not made an accrual, but for which it is reasonably possible that a loss may occur, the Company is unable to estimate a range of loss due to various reasons, including, among others: (1) that the proceedings are in early stages, (2) that there is uncertainty as to the outcome of pending appeals, motions, or settlements, (3) that there are significant factual issues to be resolved, and (4) that there are novel legal issues presented. Such legal matters are inherently unpredictable and subject to significant uncertainties, some of which are beyond the Company’s control. Based on current knowledge, the Company believes that the final outcome of the matters discussed above will not, individually or in the aggregate, have a material adverse effect on its business, consolidated financial position, results of operations, or cash flows. While the Company intends to vigorously defend these matters, in light of the uncertainties involved in such matters, there exists the possibility of adverse outcomes, and the final outcome of a particular matter could have a material adverse effect on results of operations or cash flows in a particular period.</t>
  </si>
  <si>
    <t>The Company has recorded a reserve for unrecognized tax benefits and related accrued interest for certain matters. Also, the Company is under examination in various federal, state and local and foreign jurisdictions related to income and non-income tax matters. Based on current knowledge, the Company believes that resolution of these matters, giving recognition to the reserve for unrecognized tax benefits, will not have a materially adverse impact on its business, consolidated financial position, results of operations or cash flows.</t>
  </si>
  <si>
    <t>The State of Delaware, Department of Finance, Division of Revenue (Unclaimed Property) and nine other states are currently conducting a joint examination of the books and records of certain wholly owned subsidiaries of the Company to determine compliance with the unclaimed property laws. Additionally, the Company has entered into voluntary disclosure agreements to address the potential unclaimed property exposure for certain entities not included in the scope of the ongoing unclaimed property examination. The potential exposure related to the examination and the voluntary disclosure programs is not currently determinable.</t>
  </si>
  <si>
    <t>Quarterly Financial Data (unaudited)</t>
  </si>
  <si>
    <t>Quarterly Financial Information Disclosure [Abstract]</t>
  </si>
  <si>
    <t>17. Quarterly Financial Data (unaudited):</t>
  </si>
  <si>
    <t>First</t>
  </si>
  <si>
    <t>Second</t>
  </si>
  <si>
    <t>Third</t>
  </si>
  <si>
    <t>Fourth</t>
  </si>
  <si>
    <t>Quarter</t>
  </si>
  <si>
    <r>
      <t xml:space="preserve">Gross profit (excluding items described in Note 1) </t>
    </r>
    <r>
      <rPr>
        <sz val="9.35"/>
        <color theme="1"/>
        <rFont val="Times New Roman"/>
        <family val="1"/>
      </rPr>
      <t>(1)</t>
    </r>
  </si>
  <si>
    <t>Income (loss) before income taxes (SCC)</t>
  </si>
  <si>
    <t>(52</t>
  </si>
  <si>
    <t>(2) (3)</t>
  </si>
  <si>
    <t>Income (loss) before income taxes (SunGard and SCCII)</t>
  </si>
  <si>
    <t>Income (loss) from continuing operations (SCC)</t>
  </si>
  <si>
    <t>(35</t>
  </si>
  <si>
    <t>Income (loss) from continuing operations (SunGard and SCCII)</t>
  </si>
  <si>
    <t>Net income (loss) (SCC)</t>
  </si>
  <si>
    <t>(47</t>
  </si>
  <si>
    <t>Net income (loss) (SunGard and SCCII)</t>
  </si>
  <si>
    <t>Net income (loss) attributable to SCC</t>
  </si>
  <si>
    <t>(72</t>
  </si>
  <si>
    <t>Income (loss) before income taxes (SCC and SCCII)</t>
  </si>
  <si>
    <t>(424</t>
  </si>
  <si>
    <t>Income (loss) before income taxes (SunGard)</t>
  </si>
  <si>
    <t>Income (loss) from continuing operations (SCC and SCCII)</t>
  </si>
  <si>
    <t>(323</t>
  </si>
  <si>
    <t>Income (loss) from continuing operations (SunGard)</t>
  </si>
  <si>
    <t>Income (loss) from discontinued operations (SCC and SCCII)</t>
  </si>
  <si>
    <t>Income (loss) from discontinued operations (SunGard)</t>
  </si>
  <si>
    <t>Net income (loss) (SCC and SCCII)</t>
  </si>
  <si>
    <t>(340</t>
  </si>
  <si>
    <t>Net income (loss) (SunGard)</t>
  </si>
  <si>
    <t>(390</t>
  </si>
  <si>
    <t>(37</t>
  </si>
  <si>
    <t>Gross profit equals revenue less cost of sales and direct operating expenses.  </t>
  </si>
  <si>
    <t>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impact of the change in estimate was an aggregate decrease to costs and expenses of $10 million in the quarter ended June 30, 2013. The impact of this change was negligible for the full year since the balance would have naturally reversed, with a substantial majority of that reversal occurring during the fourth quarter.</t>
  </si>
  <si>
    <t>SunGard received approximately $12 million in proceeds related to a bankruptcy claim assigned and sold to a third party in the third quarter of 2013. The claim related to an FS customer that filed for Chapter 11 bankruptcy in January 2013. The amount of the claim represented previously reserved revenue, which now has been recognized, and a termination charge related to the customer contract.</t>
  </si>
  <si>
    <t>Includes a $339 million impairment charge of the trade name asset (see Note 1 of Notes to Consolidated Financial Statements) and a $61 million loss on extinguishment of debt (see Note 5 of Notes to Consolidated Financial Statements).</t>
  </si>
  <si>
    <t>All of the previously-issued interim financial statements included in Quarterly Reports on Form 10-Q for 2014 included an error in the Statements of Comprehensive Income (Loss) related to the removal of the cumulative foreign currency translation loss associated with the AS businesses that were split-off on March 31, 2014. The removal of the cumulative foreign currency translation loss was reflected in both the Consolidated Statements of Comprehensive Income (Loss) and the rollforwards of stockholders’ equity included in the notes to the condensed consolidated financial statements in each of the Quarterly Reports. However, the inclusion of this item in the Statements of Comprehensive Income (Loss) was not appropriate since it relates to the distribution of the AS businesses to our owners and should have been excluded from the 2014 Other Comprehensive Income according to GAAP.  Management does not believe the error is material to any of the previously-issued financial statements. The table below shows the impact of the correction of this error for each period. These revisions will also be reflected in the Company’s 2015 quarterly filings.</t>
  </si>
  <si>
    <t>The following table presents the amounts as originally reported and as revised for each of SCC, SCCII and SunGard (in millions):</t>
  </si>
  <si>
    <r>
      <t>Three</t>
    </r>
    <r>
      <rPr>
        <sz val="9"/>
        <color theme="1"/>
        <rFont val="Calibri"/>
        <family val="2"/>
      </rPr>
      <t> </t>
    </r>
    <r>
      <rPr>
        <sz val="9"/>
        <color theme="1"/>
        <rFont val="Times New Roman"/>
        <family val="1"/>
      </rPr>
      <t>Months Ended</t>
    </r>
  </si>
  <si>
    <t>March 31, 2014</t>
  </si>
  <si>
    <t>Six Months Ended</t>
  </si>
  <si>
    <t>June 30, 2014</t>
  </si>
  <si>
    <t>Nine Months Ended</t>
  </si>
  <si>
    <t>September 30, 2014</t>
  </si>
  <si>
    <t>As</t>
  </si>
  <si>
    <t>reported</t>
  </si>
  <si>
    <t>revised</t>
  </si>
  <si>
    <t>Other Comprehensive Income (Loss)</t>
  </si>
  <si>
    <t>(63</t>
  </si>
  <si>
    <t>(110</t>
  </si>
  <si>
    <t>Comprehensive Income (Loss)</t>
  </si>
  <si>
    <t>(397</t>
  </si>
  <si>
    <t>(315</t>
  </si>
  <si>
    <t>(400</t>
  </si>
  <si>
    <t>(318</t>
  </si>
  <si>
    <t>(436</t>
  </si>
  <si>
    <t>(361</t>
  </si>
  <si>
    <t>Comprehensive Income (Loss) attributable to SunGard Capital Corp. (SCC only)</t>
  </si>
  <si>
    <t>(447</t>
  </si>
  <si>
    <t>(365</t>
  </si>
  <si>
    <t>(490</t>
  </si>
  <si>
    <t>(408</t>
  </si>
  <si>
    <t>(568</t>
  </si>
  <si>
    <t>(493</t>
  </si>
  <si>
    <t>Supplemental Cash Flow Information</t>
  </si>
  <si>
    <t>Condensed Financial Information Of Parent Company Only Disclosure [Abstract]</t>
  </si>
  <si>
    <t>18. Supplemental Cash Flow Information:</t>
  </si>
  <si>
    <t>Supplemental cash flow information for 2012, 2013 and 2014 follows (in millions):</t>
  </si>
  <si>
    <t>Acquired businesses:</t>
  </si>
  <si>
    <t>     Property and equipment</t>
  </si>
  <si>
    <t>     Software products</t>
  </si>
  <si>
    <t>     Customer base</t>
  </si>
  <si>
    <t>     Goodwill</t>
  </si>
  <si>
    <t>     Other assets</t>
  </si>
  <si>
    <t>     Deferred income taxes</t>
  </si>
  <si>
    <t>     Purchase price obligations and debt assumed</t>
  </si>
  <si>
    <t>     Net current assets (liabilities) assumed</t>
  </si>
  <si>
    <t>Cash paid for acquired businesses, net of cash acquired of $2 million and $- million and $- million, respectively</t>
  </si>
  <si>
    <t>Supplemental Guarantor Condensed Consolidating Financial Statements</t>
  </si>
  <si>
    <t>19. Supplemental Guarantor Condensed Consolidating Financial Statements:</t>
  </si>
  <si>
    <t>SunGard’s senior unsecured notes are jointly and severally, fully and unconditionally guaranteed on a senior unsecured basis and the senior subordinated notes are jointly and severally, fully and unconditionally guaranteed on an unsecured senior subordinated basis, in each case, subject to certain exceptions, by substantially all wholly owned, domestic subsidiaries of SunGard (collectively, the “Guarantors”). Each of the Guarantors is 100% owned, directly or indirectly, by SunGard. None of the other subsidiaries of SunGard, either direct or indirect, nor any of the Holding Companies, guarantee the senior notes and senior subordinated notes (“Non-Guarantors”). The Guarantors and SunGard Holdco LLC also unconditionally guarantee the senior secured credit facilities, described in Note 5. The Guarantors are subject to release under certain circumstances as described below.</t>
  </si>
  <si>
    <t>The indentures evidencing the guarantees provide for a Guarantor to be automatically and unconditionally released and discharged from its guarantee obligations in certain circumstances, including upon the earliest to occur of:</t>
  </si>
  <si>
    <t>The sale, exchange or transfer of the subsidiary’s capital stock or all or substantially all of its assets;</t>
  </si>
  <si>
    <t>Designation of the Guarantor as an “unrestricted subsidiary” for purposes of the indenture covenants;</t>
  </si>
  <si>
    <t>Release or discharge of the Guarantor’s guarantee of certain other indebtedness; or</t>
  </si>
  <si>
    <t>Legal defeasance or covenant defeasance of the indenture obligations when provision has been made for them to be fully satisfied.</t>
  </si>
  <si>
    <t>As a result of the AS Split-Off, all U.S. subsidiaries of AS were removed as guarantors as of March 31, 2014.</t>
  </si>
  <si>
    <t>The following tables present the financial position, results of operations and cash flows of SunGard (referred to as “Parent Company” for purposes of this note only), the Guarantor subsidiaries, the Non-Guarantor subsidiaries and Eliminations as of December 31, 2013 and 2014, and for the years ended December 31, 2012, 2013 and 2014 to arrive at the information for SunGard on a consolidated basis. SCC and SCCII are neither parties to nor guarantors of the debt issued as described in Note 5.</t>
  </si>
  <si>
    <t>Supplemental Condensed Consolidating Balance Sheet</t>
  </si>
  <si>
    <t>(in millions)</t>
  </si>
  <si>
    <t>Parent</t>
  </si>
  <si>
    <t>Guarantor</t>
  </si>
  <si>
    <t>Non-Guarantor</t>
  </si>
  <si>
    <t>Company</t>
  </si>
  <si>
    <r>
      <t xml:space="preserve">Subsidiaries </t>
    </r>
    <r>
      <rPr>
        <b/>
        <sz val="9.35"/>
        <color theme="1"/>
        <rFont val="Times New Roman"/>
        <family val="1"/>
      </rPr>
      <t>(c)</t>
    </r>
  </si>
  <si>
    <t>Subsidiaries</t>
  </si>
  <si>
    <t>Eliminations</t>
  </si>
  <si>
    <t>Consolidated</t>
  </si>
  <si>
    <t>Intercompany balances</t>
  </si>
  <si>
    <t>(3,793</t>
  </si>
  <si>
    <t>(a)</t>
  </si>
  <si>
    <t>Prepaid expenses, taxes and other current assets</t>
  </si>
  <si>
    <t>(b)</t>
  </si>
  <si>
    <t>(1,417</t>
  </si>
  <si>
    <t>(5,221</t>
  </si>
  <si>
    <t>Intangible assets, net</t>
  </si>
  <si>
    <t>Investment in subsidiaries</t>
  </si>
  <si>
    <t>(10,907</t>
  </si>
  <si>
    <t>(16,481</t>
  </si>
  <si>
    <t>Liabilities and Stockholder's Equity</t>
  </si>
  <si>
    <t>Accounts payable and other current liabilities</t>
  </si>
  <si>
    <t>Intercompany debt</t>
  </si>
  <si>
    <t>Other liabilities</t>
  </si>
  <si>
    <t>(5,574</t>
  </si>
  <si>
    <t>Total Liabilities and Stockholder's Equity</t>
  </si>
  <si>
    <t>This balance is primarily comprised of a receivable from the Company’s Accounts Receivable Financing subsidiary, which is a non-Guarantor, resulting from the normal, recurring sale of accounts receivable under the receivables facility. In a liquidation, the first $200 million (plus interest) of collections of accounts receivable sold to this subsidiary are due to the receivables facility lender. The remaining balance would be available for collection for the benefit of the Guarantors.</t>
  </si>
  <si>
    <t>The Company pushes down tax liabilities associated with the consolidated and combined filings in U.S. federal, state and local jursidictions from the Parent Company to its Gurantor Subsidiaries. As these intercompany balances have not been historically settled, this entry eliminates the accumulated Parent Company income tax receivable balance with Gurantor Subisidiaries’ income tax liability balance.</t>
  </si>
  <si>
    <t>(c)</t>
  </si>
  <si>
    <t>The Supplemental Condensed Consolidating Balance Sheet for the Guarantor Subsidiaries for December 31, 2013 has been revised to present investment in subsidiaries related to discontinued operations within the investment in subsidiary caption. The portion of the Guarantor’s investment in subsidiary which related to discontinued operations had previously been presented separately in the assets of discontinued operations caption. While these revisions have no impact on the previously reported total assets of the Guarantor Subsidiaries, they resulted in the following changes to previously reported amounts. For the Guarantor Subsidiaries, assets of discontinued operations changed from $1,810 million to $1,719 million; total current assets changed from $5,330 million to $5,239 million; and investment in subsidiaries changed from $1,990 million to $2,081 million. These revisions had no impact on the consolidated results of the Company and were not material to the Supplemental Condensed Consolidating Balance Sheet for any period.</t>
  </si>
  <si>
    <t>(3,549</t>
  </si>
  <si>
    <t>(3,551</t>
  </si>
  <si>
    <t>(69</t>
  </si>
  <si>
    <t>(356</t>
  </si>
  <si>
    <t>(9,405</t>
  </si>
  <si>
    <t>(13,381</t>
  </si>
  <si>
    <t>(3,976</t>
  </si>
  <si>
    <t>This balance is primarily comprised of a receivable from the Company’s Accounts Receivable Financing subsidiary, which is a non-Guarantor, resulting from the normal, recurring sale of accounts receivable under the receivables facility. In a liquidation, the first $140 million (plus interest) of collections of accounts receivable sold to this subsidiary are due to the receivables facility lender. The remaining balance would be available for collection for the benefit of the Guarantors.</t>
  </si>
  <si>
    <t>The Company pushed down tax liabilities associated with the consolidated and combined filings in U.S. federal, state, and local jurisdictions. During the first quarter of 2014, the Parent Company and the Guarantor Subsidiaries decided to effect a non-cash settlement of the accumulated income tax receivable and payable balances in the amount of approximately $1.5 billion.</t>
  </si>
  <si>
    <t>Supplemental Condensed Consolidating Schedule of Comprehensive Income</t>
  </si>
  <si>
    <t>Total revenue</t>
  </si>
  <si>
    <t>(384</t>
  </si>
  <si>
    <t>Cost of sales and administrative expenses</t>
  </si>
  <si>
    <t>      Total costs and expenses</t>
  </si>
  <si>
    <t>(70</t>
  </si>
  <si>
    <t>Net interest income (expense)</t>
  </si>
  <si>
    <t>(331</t>
  </si>
  <si>
    <t>Equity in earnings of unconsolidated subsidiary</t>
  </si>
  <si>
    <t>(203</t>
  </si>
  <si>
    <t>(81</t>
  </si>
  <si>
    <t>(412</t>
  </si>
  <si>
    <t>(256</t>
  </si>
  <si>
    <t>(43</t>
  </si>
  <si>
    <t>(242</t>
  </si>
  <si>
    <t>(257</t>
  </si>
  <si>
    <t>(405</t>
  </si>
  <si>
    <t>(78</t>
  </si>
  <si>
    <t>(300</t>
  </si>
  <si>
    <t>(525</t>
  </si>
  <si>
    <t>(50</t>
  </si>
  <si>
    <t>(549</t>
  </si>
  <si>
    <t>(85</t>
  </si>
  <si>
    <t>(272</t>
  </si>
  <si>
    <t>(196</t>
  </si>
  <si>
    <t>(322</t>
  </si>
  <si>
    <t>(22</t>
  </si>
  <si>
    <t>(207</t>
  </si>
  <si>
    <t>(224</t>
  </si>
  <si>
    <t>(297</t>
  </si>
  <si>
    <t>As previously discussed, all of the previously-issued interim financial statements included in Quarterly Reports on Form 10-Q for 2014 included an error in the Statements of Comprehensive Income (Loss) related to the elimination of the cumulative foreign currency translation loss associated with the AS businesses that were split-off on March 31, 2014. The elimination of the cumulative foreign currency translation loss was reflected in the Supplemental Condensed Consolidating Schedule of Comprehensive Income. However, the presentation of this item was not appropriate since it relates to the distribution of the AS businesses to our owners and should have been excluded from Other Comprehensive Income according to GAAP. Management does not believe the error is material to any of the previously-issued financial statements. The table below shows the impact of the correction of this error for each period. These revisions will also be reflected in the Company’s 2015 quarterly filings.</t>
  </si>
  <si>
    <t>Three Months Ended</t>
  </si>
  <si>
    <t>Six Months Ended</t>
  </si>
  <si>
    <t>Nine Months Ended</t>
  </si>
  <si>
    <t>originally</t>
  </si>
  <si>
    <t>Comprehensive Income- Parent</t>
  </si>
  <si>
    <t>Comprehensive Income- Guarantor</t>
  </si>
  <si>
    <t>(259</t>
  </si>
  <si>
    <t>(226</t>
  </si>
  <si>
    <t>(191</t>
  </si>
  <si>
    <t>(158</t>
  </si>
  <si>
    <t>(151</t>
  </si>
  <si>
    <t>(118</t>
  </si>
  <si>
    <t>Comprehensive Income- Non-Guarantor</t>
  </si>
  <si>
    <t>Comprehensive Income- Eliminations</t>
  </si>
  <si>
    <t>Supplemental Condensed Consolidating Schedule of Cash Flows</t>
  </si>
  <si>
    <t>Non cash adjustments</t>
  </si>
  <si>
    <t>Changes in operating assets and liabilities</t>
  </si>
  <si>
    <t>(192</t>
  </si>
  <si>
    <t>(76</t>
  </si>
  <si>
    <t>    Cash flow from (used in) continuing operations</t>
  </si>
  <si>
    <t>(387</t>
  </si>
  <si>
    <t>    Cash flow from (used in) discontinued operations</t>
  </si>
  <si>
    <t>(476</t>
  </si>
  <si>
    <r>
      <t xml:space="preserve">Cash flow (from (used in) operations </t>
    </r>
    <r>
      <rPr>
        <sz val="9.35"/>
        <color theme="1"/>
        <rFont val="Times New Roman"/>
        <family val="1"/>
      </rPr>
      <t>(b) (c)</t>
    </r>
  </si>
  <si>
    <t>(863</t>
  </si>
  <si>
    <r>
      <t xml:space="preserve">Intercompany transactions </t>
    </r>
    <r>
      <rPr>
        <sz val="9.35"/>
        <color theme="1"/>
        <rFont val="Times New Roman"/>
        <family val="1"/>
      </rPr>
      <t>(a)</t>
    </r>
  </si>
  <si>
    <t>(373</t>
  </si>
  <si>
    <t>(288</t>
  </si>
  <si>
    <t>(1,771</t>
  </si>
  <si>
    <t>Cash paid for property and equipment and software</t>
  </si>
  <si>
    <t>(40</t>
  </si>
  <si>
    <t>(67</t>
  </si>
  <si>
    <t>(97</t>
  </si>
  <si>
    <t>    Cash provided by (used in) continuing operations</t>
  </si>
  <si>
    <t>(470</t>
  </si>
  <si>
    <t>(326</t>
  </si>
  <si>
    <t>    Cash provided by (used in) discontinued operations</t>
  </si>
  <si>
    <t>(33</t>
  </si>
  <si>
    <t>    Cash provided by (used in) investment activities</t>
  </si>
  <si>
    <t>Intercompany dividends of HE sale proceeds</t>
  </si>
  <si>
    <t>Net repayments of long-term debt</t>
  </si>
  <si>
    <t>(1,277</t>
  </si>
  <si>
    <t>(1,228</t>
  </si>
  <si>
    <t>(724</t>
  </si>
  <si>
    <t>(36</t>
  </si>
  <si>
    <t>(2,085</t>
  </si>
  <si>
    <t>(1,772</t>
  </si>
  <si>
    <t>(2,036</t>
  </si>
  <si>
    <t>    Cash provided by (used in) financing activities</t>
  </si>
  <si>
    <t>(1,773</t>
  </si>
  <si>
    <t>(2,039</t>
  </si>
  <si>
    <t>(309</t>
  </si>
  <si>
    <t>(327</t>
  </si>
  <si>
    <r>
      <t xml:space="preserve">Beginning cash and cash equivalents </t>
    </r>
    <r>
      <rPr>
        <sz val="9.35"/>
        <color theme="1"/>
        <rFont val="Times New Roman"/>
        <family val="1"/>
      </rPr>
      <t>(d)</t>
    </r>
  </si>
  <si>
    <r>
      <t xml:space="preserve">Ending cash and cash equivalents </t>
    </r>
    <r>
      <rPr>
        <sz val="9.35"/>
        <color theme="1"/>
        <rFont val="Times New Roman"/>
        <family val="1"/>
      </rPr>
      <t>(d)</t>
    </r>
  </si>
  <si>
    <t>The intercompany cash transactions reflected above within investment activities largely reflect cash dividends or the return of capital, including the cash dividend of $1.8 billion from Guarantor Subsidiaries to Parent in connection with the sale of our Higher Education business. Additionally, during 2012, the company settled $2.5 billion of inter-company balances through a series of non-cash dividend and return of capital transactions. These settlements reduced inter-company payable or receivable balances between Parent Company and Guarantor Subsidiaries, with a related increase or decrease in investment in subsidiary or equity accounts and, therefore, these transactions are not reflected in the Supplemental Condensed Consolidating Schedule of Cash Flows presented above.</t>
  </si>
  <si>
    <t xml:space="preserve">(b) </t>
  </si>
  <si>
    <t xml:space="preserve">(c) </t>
  </si>
  <si>
    <t>(d)</t>
  </si>
  <si>
    <t>(304</t>
  </si>
  <si>
    <t>(296</t>
  </si>
  <si>
    <r>
      <t xml:space="preserve">   Cash flow from (used in)  operations </t>
    </r>
    <r>
      <rPr>
        <sz val="9.35"/>
        <color theme="1"/>
        <rFont val="Times New Roman"/>
        <family val="1"/>
      </rPr>
      <t>(b)</t>
    </r>
  </si>
  <si>
    <t>(393</t>
  </si>
  <si>
    <t>(262</t>
  </si>
  <si>
    <t>(53</t>
  </si>
  <si>
    <t>(352</t>
  </si>
  <si>
    <t>(38</t>
  </si>
  <si>
    <t>(111</t>
  </si>
  <si>
    <t>(337</t>
  </si>
  <si>
    <t>(90</t>
  </si>
  <si>
    <t>(112</t>
  </si>
  <si>
    <t>(289</t>
  </si>
  <si>
    <t>(146</t>
  </si>
  <si>
    <t>(626</t>
  </si>
  <si>
    <t>(130</t>
  </si>
  <si>
    <t>(258</t>
  </si>
  <si>
    <t>Intercompany dividends</t>
  </si>
  <si>
    <t>(120</t>
  </si>
  <si>
    <t>(253</t>
  </si>
  <si>
    <t>(51</t>
  </si>
  <si>
    <t>(274</t>
  </si>
  <si>
    <t>(171</t>
  </si>
  <si>
    <t>(177</t>
  </si>
  <si>
    <t>(228</t>
  </si>
  <si>
    <r>
      <t xml:space="preserve">Beginning cash and cash equivalents </t>
    </r>
    <r>
      <rPr>
        <sz val="9.35"/>
        <color theme="1"/>
        <rFont val="Times New Roman"/>
        <family val="1"/>
      </rPr>
      <t>(c)</t>
    </r>
  </si>
  <si>
    <r>
      <t xml:space="preserve">Ending cash and cash equivalents </t>
    </r>
    <r>
      <rPr>
        <sz val="9.35"/>
        <color theme="1"/>
        <rFont val="Times New Roman"/>
        <family val="1"/>
      </rPr>
      <t>(c)</t>
    </r>
  </si>
  <si>
    <t>The intercompany cash transactions reflected above within investment activities largely reflect cash dividends or the return of capital.</t>
  </si>
  <si>
    <t>(124</t>
  </si>
  <si>
    <t>(59</t>
  </si>
  <si>
    <t>(301</t>
  </si>
  <si>
    <r>
      <t xml:space="preserve">   Cash flow from (used in)  operations </t>
    </r>
    <r>
      <rPr>
        <sz val="9.35"/>
        <color theme="1"/>
        <rFont val="Times New Roman"/>
        <family val="1"/>
      </rPr>
      <t>(a)</t>
    </r>
  </si>
  <si>
    <t>(345</t>
  </si>
  <si>
    <r>
      <t xml:space="preserve">Intercompany transactions </t>
    </r>
    <r>
      <rPr>
        <sz val="9.35"/>
        <color theme="1"/>
        <rFont val="Times New Roman"/>
        <family val="1"/>
      </rPr>
      <t>(c)</t>
    </r>
  </si>
  <si>
    <t>(249</t>
  </si>
  <si>
    <t>(152</t>
  </si>
  <si>
    <t>(89</t>
  </si>
  <si>
    <t>(143</t>
  </si>
  <si>
    <t>(342</t>
  </si>
  <si>
    <t>(147</t>
  </si>
  <si>
    <t>(41</t>
  </si>
  <si>
    <t>(993</t>
  </si>
  <si>
    <t>(383</t>
  </si>
  <si>
    <t>(1,040</t>
  </si>
  <si>
    <t>(140</t>
  </si>
  <si>
    <t>Intercompany debt borrowings (repayments)</t>
  </si>
  <si>
    <t>(1,269</t>
  </si>
  <si>
    <t>              (64)</t>
  </si>
  <si>
    <t>(1,333</t>
  </si>
  <si>
    <t>(1,291</t>
  </si>
  <si>
    <t>(150</t>
  </si>
  <si>
    <t>(1,355</t>
  </si>
  <si>
    <t>(80</t>
  </si>
  <si>
    <t>(468</t>
  </si>
  <si>
    <t>(16</t>
  </si>
  <si>
    <t>(201</t>
  </si>
  <si>
    <r>
      <t xml:space="preserve">Beginning cash and cash equivalents </t>
    </r>
    <r>
      <rPr>
        <sz val="9.35"/>
        <color theme="1"/>
        <rFont val="Times New Roman"/>
        <family val="1"/>
      </rPr>
      <t>(b)</t>
    </r>
  </si>
  <si>
    <t>During 2014, the Parent Company allocated approximately $145 million of tax liabilities to its Guarantor Subsidiaries. During the first quarter of 2014, the Parent Company and the Guarantor Subsidiaries decided to effect a non-cash settlement of the accumulated income tax receivable and payable balances in the amount of approximately $1.5 billion. Therefore, these transactions are not reflected in the Condensed Consolidating Statement of Cash Flows presented above.</t>
  </si>
  <si>
    <t>In the fourth quarter of 2014, the Company went through a process to dissolver or merge eight legal entities. As a result, approximately $179 million of intercompany balances between the Parent and Non-Guarantor were settled through non-cash transactions.</t>
  </si>
  <si>
    <t>Basis of Presentation and Summary of Significant Accounting Policies (Policies)</t>
  </si>
  <si>
    <t>Intangible Assets</t>
  </si>
  <si>
    <t>Basis of Presentation and Summary of Significant Accounting Policies (Tables)</t>
  </si>
  <si>
    <t>Basis Of Presentation And Summary Of Significant Accounting Policies [Line Items]</t>
  </si>
  <si>
    <t>Summary of Allowance for Doubtful Accounts Receivable</t>
  </si>
  <si>
    <t>Summary of Amortization of All Software Products</t>
  </si>
  <si>
    <t>Summary of Changes in the Value of the Trade Name</t>
  </si>
  <si>
    <t>Continuing Operations</t>
  </si>
  <si>
    <t>Changes in Goodwill by Reportable Segment</t>
  </si>
  <si>
    <t>Availability Services | Discontinued Operations</t>
  </si>
  <si>
    <t>Expense Classification (Tables)</t>
  </si>
  <si>
    <t>Accounting Changes And Error Corrections [Abstract]</t>
  </si>
  <si>
    <t>Functional Expense Areas</t>
  </si>
  <si>
    <t>Discontinued Operations (Tables)</t>
  </si>
  <si>
    <t>Results For Discontinued Operations</t>
  </si>
  <si>
    <t>Assets and Liabilities Related to Discontinued Operations</t>
  </si>
  <si>
    <t>Property and Equipment (Tables)</t>
  </si>
  <si>
    <t>Debt and Derivative Instruments (Tables)</t>
  </si>
  <si>
    <t>Debt for Continuing Operations</t>
  </si>
  <si>
    <t>Interest Rates Under Credit Agreement and Effective Interest Rates</t>
  </si>
  <si>
    <t>Interest Rate Swaps</t>
  </si>
  <si>
    <t>Contractual Future Maturities of Debt</t>
  </si>
  <si>
    <t>Accumulated Other Comprehensive Income(Loss) (Tables)</t>
  </si>
  <si>
    <t>Unrealized Gains Losses on Derivative Instruments</t>
  </si>
  <si>
    <t>Components of Accumulated Other Comprehensive Loss, Net of Tax</t>
  </si>
  <si>
    <t>Fair Value Measurements (Tables)</t>
  </si>
  <si>
    <t>Assets and Liabilities Measured at Fair Value on Recurring Basis</t>
  </si>
  <si>
    <t>Assets and Liabilities Measured at Fair Value on Non-Recurring Basis</t>
  </si>
  <si>
    <t>Carrying Amount and Estimated Fair Value of Debt, Including Current Portion and Excluding Interest Rate Swaps</t>
  </si>
  <si>
    <t>Stock Option and Award Plans and Stock-Based Compensation (Tables)</t>
  </si>
  <si>
    <t>Summary of Assumptions Used to Estimate Fair Value of Appreciation Units and Restricted Stock Units with Vesting Terms</t>
  </si>
  <si>
    <t>Schedule of Stock Compensation Expense Included in Statement of Comprehensive Income (Loss)</t>
  </si>
  <si>
    <t>Summary of Option, RSU and Appreciation Unit Activity</t>
  </si>
  <si>
    <t>Summary of Information Concerning Options for Units, Appreciation Units and Options for Class A Shares Vested and Expected to Vest in the Future</t>
  </si>
  <si>
    <t>Income Taxes (Tables)</t>
  </si>
  <si>
    <t>Income (loss) from Continuing Operations Before Income Taxes</t>
  </si>
  <si>
    <t>Continuing Operations Provision (Benefit) for Income Taxes</t>
  </si>
  <si>
    <t>Differences Between Income Tax Expense (Benefit) at the Expected U.S. Federal Statutory Income Tax Rate and the Company's Continuing Operations Reported Income Tax (Benefit) Expense and Effective Tax Rate</t>
  </si>
  <si>
    <t>Deferred Income Tax Assets and Liabilities</t>
  </si>
  <si>
    <t>Reconciliation of Beginning and Ending Balance of Valuation Allowance</t>
  </si>
  <si>
    <t>Reconciliation of Beginning and Ending Amount of Unrecognized Tax Benefits</t>
  </si>
  <si>
    <t>A reconciliation of the beginning and ending amount of unrecognized tax benefits follows (in millions):</t>
  </si>
  <si>
    <t>Employee Termination Benefits and Facility Closures (Tables)</t>
  </si>
  <si>
    <t>Liability for Workforce Reductions and Facility Closures</t>
  </si>
  <si>
    <t>Segment Information (Tables)</t>
  </si>
  <si>
    <t>Operating Results</t>
  </si>
  <si>
    <t>Reconciliation of Adjusted EBITDA to Income Loss from Continuing Operations before Income Taxes</t>
  </si>
  <si>
    <t>Depreciation and Amortization and Capital Expenditures by Segment</t>
  </si>
  <si>
    <t>Company's Revenue by Customer Location</t>
  </si>
  <si>
    <t>Company's Property and Equipment by Geographic Location</t>
  </si>
  <si>
    <t>Commitments, Contingencies and Guarantees (Tables)</t>
  </si>
  <si>
    <t>Future Minimum Rentals Under Operating Leases</t>
  </si>
  <si>
    <t>Quarterly Financial Data (unaudited) (Tables)</t>
  </si>
  <si>
    <t>Quarterly Financial Data</t>
  </si>
  <si>
    <t>Summary of Amounts as Originally Reported and as Revised for each of SCC, SCCII and SunGard</t>
  </si>
  <si>
    <t>Supplemental Cash Flow Information (Tables)</t>
  </si>
  <si>
    <t>Supplemental Guarantor Condensed Consolidating Financial Statements (Tables)</t>
  </si>
  <si>
    <t>Basis of Presentation and Summary of Significant Accounting Policies - Additional Information (Details) (USD $)</t>
  </si>
  <si>
    <t>0 Months Ended</t>
  </si>
  <si>
    <t>3 Months Ended</t>
  </si>
  <si>
    <t>Jul. 01, 2013</t>
  </si>
  <si>
    <t>Mar. 31, 2014</t>
  </si>
  <si>
    <t>Jul. 01, 2014</t>
  </si>
  <si>
    <t>Jul. 01, 2012</t>
  </si>
  <si>
    <t>Number of reportable segments</t>
  </si>
  <si>
    <t>Decrease in total assets</t>
  </si>
  <si>
    <t>Decrease in total liabilities</t>
  </si>
  <si>
    <t>Property, plant and equipment, Depreciation methods</t>
  </si>
  <si>
    <t>straight-line method</t>
  </si>
  <si>
    <t>Finite-lived intangible assets, amortization method</t>
  </si>
  <si>
    <t>Trade Name impairment loss for a percent change in the assumed royalty rate or discount rate</t>
  </si>
  <si>
    <t>Number of reporting units</t>
  </si>
  <si>
    <t>Recognized Income Tax Positions Percentage</t>
  </si>
  <si>
    <t>step zero test</t>
  </si>
  <si>
    <t>Fair value of reporting unit less that carrying value</t>
  </si>
  <si>
    <t>Step-one test</t>
  </si>
  <si>
    <t>Excess of the estimated fair value over carrying value</t>
  </si>
  <si>
    <t>Step Two Test</t>
  </si>
  <si>
    <t>Goodwill Impairment Loss</t>
  </si>
  <si>
    <t>Trade Names</t>
  </si>
  <si>
    <t>Right-to-use asset</t>
  </si>
  <si>
    <t>Customer base</t>
  </si>
  <si>
    <t>Finite-lived intangible asset, useful life</t>
  </si>
  <si>
    <t>15 years</t>
  </si>
  <si>
    <t>Royalty-free period</t>
  </si>
  <si>
    <t>2 years</t>
  </si>
  <si>
    <t>Depreciation and amortization of property and equipment</t>
  </si>
  <si>
    <t>Maximum</t>
  </si>
  <si>
    <t>Undelivered elements, fair value of maintenance as a percentage of software license fee</t>
  </si>
  <si>
    <t>Investments classified as cash and cash equivalent, original maturities</t>
  </si>
  <si>
    <t>3 months</t>
  </si>
  <si>
    <t>Assumptions used in estimating the fair value of a reporting unit for annual goodwill impairment test, discount rates</t>
  </si>
  <si>
    <t>Assumptions used in estimating the fair value of a reporting unit for annual goodwill impairment test, perpetual growth rates</t>
  </si>
  <si>
    <t>Maximum | Step Two Test</t>
  </si>
  <si>
    <t>Maximum | Computer Software, Intangible Asset</t>
  </si>
  <si>
    <t>12 years</t>
  </si>
  <si>
    <t>Maximum | Customer base</t>
  </si>
  <si>
    <t>18 years</t>
  </si>
  <si>
    <t>Maximum | Noncompete Agreements</t>
  </si>
  <si>
    <t>5 years</t>
  </si>
  <si>
    <t>Maximum | Equipment</t>
  </si>
  <si>
    <t>Property and equipment, estimated useful lives</t>
  </si>
  <si>
    <t>8 years</t>
  </si>
  <si>
    <t>Maximum | Building and Building Improvements</t>
  </si>
  <si>
    <t>40 years</t>
  </si>
  <si>
    <t>Maximum | Software and Software Development Costs</t>
  </si>
  <si>
    <t>Minimum</t>
  </si>
  <si>
    <t>Minimum | Step Two Test</t>
  </si>
  <si>
    <t>Minimum | Computer Software, Intangible Asset</t>
  </si>
  <si>
    <t>Minimum | Customer base</t>
  </si>
  <si>
    <t>Minimum | Noncompete Agreements</t>
  </si>
  <si>
    <t>Minimum | Equipment</t>
  </si>
  <si>
    <t>Minimum | Building and Building Improvements</t>
  </si>
  <si>
    <t>10 years</t>
  </si>
  <si>
    <t>Minimum | Software and Software Development Costs</t>
  </si>
  <si>
    <t>Weighted Average. | Computer Software, Intangible Asset</t>
  </si>
  <si>
    <t>9 years</t>
  </si>
  <si>
    <t>Restatement Adjustment</t>
  </si>
  <si>
    <t>50 Basis Point Decrease in Assumed Royalty Rate</t>
  </si>
  <si>
    <t>50 Basis Point Increase in Discount Rate</t>
  </si>
  <si>
    <t>100 Basis Point Increase in Discount Rate</t>
  </si>
  <si>
    <t>SunGard Capital Corp</t>
  </si>
  <si>
    <t>SpinCo</t>
  </si>
  <si>
    <t>Senior notes</t>
  </si>
  <si>
    <t>Proceeds from issuance of debt</t>
  </si>
  <si>
    <t>SunGard Capital Corp. II | SpinCo</t>
  </si>
  <si>
    <t>Ownership percentage</t>
  </si>
  <si>
    <t>Summary of Allowance for Doubtful Accounts Receivable (Details) (USD $)</t>
  </si>
  <si>
    <t>Valuation And Qualifying Accounts Disclosure [Line Items]</t>
  </si>
  <si>
    <t>Beginning balance</t>
  </si>
  <si>
    <t>Ending balance</t>
  </si>
  <si>
    <t>Allowance for Doubtful Accounts</t>
  </si>
  <si>
    <t>Summary of Allowance for Doubtful Accounts Receivable (Parenthetical) (Details) (USD $)</t>
  </si>
  <si>
    <t>Allowance for Doubtful Accounts, Discontinued Operations</t>
  </si>
  <si>
    <t>Allowance for Doubtful Accounts, Discontinued Operations | Split-Off</t>
  </si>
  <si>
    <t>Summary of Amortization of All Software Products (Details) (USD $)</t>
  </si>
  <si>
    <t>All Acquired and Purchased</t>
  </si>
  <si>
    <t>Finite Lived Intangible Assets [Line Items]</t>
  </si>
  <si>
    <t>Amortization of software products</t>
  </si>
  <si>
    <t>All Internally Developed</t>
  </si>
  <si>
    <t>Future Amortization of Acquired Intangible Assets (Details) (USD $)</t>
  </si>
  <si>
    <t>Finite Lived Intangible Assets Future Amortization Expense [Abstract]</t>
  </si>
  <si>
    <t>Summary of Changes in the Trade Name (Details) (USD $)</t>
  </si>
  <si>
    <t>Indefinite Lived Intangible Assets By Major Class [Line Items]</t>
  </si>
  <si>
    <t>Beginning Balance</t>
  </si>
  <si>
    <t>Ending Balance</t>
  </si>
  <si>
    <t>Goodwill Impairment Charge Included in Discontinued Operations by Reporting Unit (Details) (USD $)</t>
  </si>
  <si>
    <t>Goodwill [Line Items]</t>
  </si>
  <si>
    <t>Discontinued Operations | Availability Services</t>
  </si>
  <si>
    <t>Net Goodwill balance before impairment</t>
  </si>
  <si>
    <t>Impairment Charge</t>
  </si>
  <si>
    <t>Changes in Goodwill by Reportable Segment for Continuing Operations (Details) (USD $)</t>
  </si>
  <si>
    <t>Continuing Operations | Financial Systems</t>
  </si>
  <si>
    <t>Continuing Operations | Public Sector and Education Segments</t>
  </si>
  <si>
    <t>Functional Expense Areas (Details) (USD $)</t>
  </si>
  <si>
    <t>Scenario, Previously Reported</t>
  </si>
  <si>
    <t>Impact Of Discontinued Operations</t>
  </si>
  <si>
    <t>Reclassification of IT and Facilities Costs</t>
  </si>
  <si>
    <t>Revised Presentation of Stock Compensation Expense</t>
  </si>
  <si>
    <t>Revised Presentation of Developer Time Spent on Professional Services Projects</t>
  </si>
  <si>
    <t>SunGard Data Systems Inc. and SunGard Capital Corp. II</t>
  </si>
  <si>
    <t>Acquisitions and Discontinued Operations - Additional Information (Details)</t>
  </si>
  <si>
    <t>Jan. 31, 2014</t>
  </si>
  <si>
    <t>EUR (€)</t>
  </si>
  <si>
    <t>Sun Gard's HE Business</t>
  </si>
  <si>
    <t>Financial Systems</t>
  </si>
  <si>
    <t>Deferred Acquisition Costs</t>
  </si>
  <si>
    <t>Income Statement Balance Sheet And Additional Disclosures By Disposal Groups Including Discontinued Operations [Line Items]</t>
  </si>
  <si>
    <t>Number of business acquisitions</t>
  </si>
  <si>
    <t>Business acquisition, cash paid for deferred purchase price</t>
  </si>
  <si>
    <t>Contingent purchase price obligations</t>
  </si>
  <si>
    <t>Contingent purchase price obligations, amount included in other long-term debt</t>
  </si>
  <si>
    <t>Contingent consideration receivable</t>
  </si>
  <si>
    <t>Number of businesses sold</t>
  </si>
  <si>
    <t>Proceed from sale of subsidiary</t>
  </si>
  <si>
    <t>Purchase price deferred period</t>
  </si>
  <si>
    <t>One FS subsidiary sold</t>
  </si>
  <si>
    <t>Gain (loss) on disposal</t>
  </si>
  <si>
    <t>Benefit from income taxes</t>
  </si>
  <si>
    <t>Results for Discontinued Operations (Details) (USD $)</t>
  </si>
  <si>
    <t>Sep. 30, 2013</t>
  </si>
  <si>
    <t>Jun. 30, 2013</t>
  </si>
  <si>
    <t>Mar. 31, 2013</t>
  </si>
  <si>
    <t>Assets and Liabilities Related to Discontinued Operations (Details) (USD $)</t>
  </si>
  <si>
    <t>Dec. 31, 2011</t>
  </si>
  <si>
    <t>Discontinued Operations | Computer Software, Intangible Asset</t>
  </si>
  <si>
    <t>Discontinued Operations | Customer base</t>
  </si>
  <si>
    <t>Property and Equipment (Details) (USD $)</t>
  </si>
  <si>
    <t>Property and equipment - total cost</t>
  </si>
  <si>
    <t>Debt for Continuing Operations (Details) (USD $)</t>
  </si>
  <si>
    <t>Dec. 17, 2012</t>
  </si>
  <si>
    <t>Mar. 02, 2012</t>
  </si>
  <si>
    <t>Nov. 30, 2010</t>
  </si>
  <si>
    <t>Debt Instrument [Line Items]</t>
  </si>
  <si>
    <t>Total debt</t>
  </si>
  <si>
    <t>Tranche D</t>
  </si>
  <si>
    <t>Debt agreement, outstanding amount</t>
  </si>
  <si>
    <t>Senior Secured Credit Facility</t>
  </si>
  <si>
    <t>Senior Secured Credit Facility | Revolving Credit Facility</t>
  </si>
  <si>
    <t>Senior Secured Credit Facility | Tranche A</t>
  </si>
  <si>
    <t>Senior Secured Credit Facility | Tranche C</t>
  </si>
  <si>
    <t>Senior Secured Credit Facility | Tranche D</t>
  </si>
  <si>
    <t>Senior Secured Credit Facility | Tranche E</t>
  </si>
  <si>
    <t>Senior Secured Notes 4.875% due 2014</t>
  </si>
  <si>
    <t>Senior Notes 7.375% due 2018</t>
  </si>
  <si>
    <t>Senior Notes 7.625% due 2020</t>
  </si>
  <si>
    <t>Senior Subordinated Notes 6.625% due 2019</t>
  </si>
  <si>
    <t>Accounts Receivable Facilities</t>
  </si>
  <si>
    <t>Accounts Receivable Facilities | Revolving Credit Facility</t>
  </si>
  <si>
    <t>Debt and Capital Lease Obligations, Other</t>
  </si>
  <si>
    <t>Other, primarily foreign bank debt and capital lease obligations</t>
  </si>
  <si>
    <t>Debt for Continuing Operations (Parenthetical) (Details)</t>
  </si>
  <si>
    <t>1 Months Ended</t>
  </si>
  <si>
    <t>Jan. 15, 2004</t>
  </si>
  <si>
    <t>Revolving Credit Facility</t>
  </si>
  <si>
    <t>Debt instrument stated percentage</t>
  </si>
  <si>
    <t>Line of Credit Facility, Expiration Date</t>
  </si>
  <si>
    <t>Debt agreement, effective interest rate</t>
  </si>
  <si>
    <t>Senior Notes or Senior Subordinated Notes, due date</t>
  </si>
  <si>
    <t>Debt and Derivative Instruments - Additional Information (Details) (USD $)</t>
  </si>
  <si>
    <t>Jan. 31, 2012</t>
  </si>
  <si>
    <t>Apr. 02, 2012</t>
  </si>
  <si>
    <t>Feb. 28, 2014</t>
  </si>
  <si>
    <t>Mar. 31, 2012</t>
  </si>
  <si>
    <t>Credit Facility, maximum borrowing capacity</t>
  </si>
  <si>
    <t>Maximum indebtedness of split-off entity allowed by amendment to credit facility</t>
  </si>
  <si>
    <t>Cash excluded from calculation of secured leverage ratio</t>
  </si>
  <si>
    <t>Increase of Adjusted EBITDA for secured debt</t>
  </si>
  <si>
    <t>0.60x of Adjusted EBITDA</t>
  </si>
  <si>
    <t>Line of credit, commitment fee</t>
  </si>
  <si>
    <t>Net cash proceeds from sale of business</t>
  </si>
  <si>
    <t>Interest rate swap, unrealized gain (loss)</t>
  </si>
  <si>
    <t>Interest rate swap, expected to be reclassified from other comprehensive income (loss) into earnings in the next 12 months</t>
  </si>
  <si>
    <t>Percentage of each of the Guarantors owned by SunGard</t>
  </si>
  <si>
    <t>Senior Notes retired</t>
  </si>
  <si>
    <t>Senior Note, redemption price as a percentage of aggregate principal amount</t>
  </si>
  <si>
    <t>Senior Notes issued</t>
  </si>
  <si>
    <t>Interest rate swap, fair value</t>
  </si>
  <si>
    <t>Other Accrued Expenses</t>
  </si>
  <si>
    <t>One Month LIBOR</t>
  </si>
  <si>
    <t>Interest rate received</t>
  </si>
  <si>
    <t>Three Month LIBOR</t>
  </si>
  <si>
    <t>AS term loan</t>
  </si>
  <si>
    <t>Write-off of capitalized deferred financing fees</t>
  </si>
  <si>
    <t>Debt agreement, percentage of excess cash flow and other sources to repay debt</t>
  </si>
  <si>
    <t>Senior Secured Credit Facility | Refinancing of Debt</t>
  </si>
  <si>
    <t>Line of Credit Facility, outstanding balance</t>
  </si>
  <si>
    <t>Variable interest rate over base rate</t>
  </si>
  <si>
    <t>Amount of accounts receivable secured borrowings under receivable facility</t>
  </si>
  <si>
    <t>Accounts Receivable Facilities | Amendment</t>
  </si>
  <si>
    <t>Accounts Receivable Facilities | LIBOR Floor Rate</t>
  </si>
  <si>
    <t>Accounts Receivable Facilities | Base Rate Advances</t>
  </si>
  <si>
    <t>Accounts Receivable Facilities | Base Rate Advances | Amendment</t>
  </si>
  <si>
    <t>Accounts Receivable Facilities | London Interbank Offered Rate (LIBOR) | Amendment</t>
  </si>
  <si>
    <t>Senior Notes, due date</t>
  </si>
  <si>
    <t>2014-01</t>
  </si>
  <si>
    <t>Senior Notes 9.125% Due 2013</t>
  </si>
  <si>
    <t>Senior Notes 10.625% due 2015</t>
  </si>
  <si>
    <t>Senior notes, redemption payment</t>
  </si>
  <si>
    <t>Senior notes, face amount</t>
  </si>
  <si>
    <t>Senior Notes 10.625% due 2015 | Early Debt Redemption Premium</t>
  </si>
  <si>
    <t>Senior Subordinated Notes 10.25% due 2015</t>
  </si>
  <si>
    <t>Line of credit facility</t>
  </si>
  <si>
    <t>Available borrowing capacity</t>
  </si>
  <si>
    <t>Outstanding letters of credit</t>
  </si>
  <si>
    <t>Revolving Credit Facility | Before Modification</t>
  </si>
  <si>
    <t>Repayments of Lines of Credit</t>
  </si>
  <si>
    <t>Revolving Credit Facility | After Modification</t>
  </si>
  <si>
    <t>Revolving Credit Facility | Refinancing of Debt</t>
  </si>
  <si>
    <t>Debt instrument, maturity date</t>
  </si>
  <si>
    <t>Revolving Credit Facility | Senior Secured Credit Facility</t>
  </si>
  <si>
    <t>Revolving Credit Facility | Accounts Receivable Facilities</t>
  </si>
  <si>
    <t>Debt Not Impacting Availability Of Revolving Credit Facility</t>
  </si>
  <si>
    <t>Tranche A | Senior Secured Credit Facility</t>
  </si>
  <si>
    <t>Repayment of loan</t>
  </si>
  <si>
    <t>Tranche A | Accounts Receivable Facilities</t>
  </si>
  <si>
    <t>Tranche C | Refinancing of Debt</t>
  </si>
  <si>
    <t>Tranche C | Senior Secured Credit Facility</t>
  </si>
  <si>
    <t>Tranche D | LIBOR Floor Rate</t>
  </si>
  <si>
    <t>Tranche D | Senior Secured Credit Facility</t>
  </si>
  <si>
    <t>Incremental Term Loan</t>
  </si>
  <si>
    <t>Incremental Term Loan | Senior Secured Credit Facility</t>
  </si>
  <si>
    <t>Tranche E | Refinancing of Debt</t>
  </si>
  <si>
    <t>Tranche E | LIBOR Floor Rate | Refinancing of Debt</t>
  </si>
  <si>
    <t>Tranche E | Senior Secured Credit Facility</t>
  </si>
  <si>
    <t>Tranche B | Refinancing of Debt</t>
  </si>
  <si>
    <t>Tranche B | Senior Secured Credit Facility</t>
  </si>
  <si>
    <t>Tranche D and E</t>
  </si>
  <si>
    <t>Term Loan</t>
  </si>
  <si>
    <t>Term Loan | Accounts Receivable Facilities</t>
  </si>
  <si>
    <t>Credit Agreement and Effective Interest Rates Adjusted for Swaps (Details)</t>
  </si>
  <si>
    <t>Debt And Credit Agreements [Line Items]</t>
  </si>
  <si>
    <t>Interest Rate Swaps (Details) (Interest Rate Swap, USD $)</t>
  </si>
  <si>
    <t>Derivative [Line Items]</t>
  </si>
  <si>
    <t>Notional Amount</t>
  </si>
  <si>
    <t>Weighted-average Interest rate paid</t>
  </si>
  <si>
    <t>Derivative Instrument 1</t>
  </si>
  <si>
    <t>2017-02</t>
  </si>
  <si>
    <t>1 month</t>
  </si>
  <si>
    <t>Derivative Instrument 1 | Minimum</t>
  </si>
  <si>
    <t>2012-08</t>
  </si>
  <si>
    <t>Derivative Instrument 1 | Maximum</t>
  </si>
  <si>
    <t>2012-09</t>
  </si>
  <si>
    <t>Derivative Instrument 2</t>
  </si>
  <si>
    <t>2013-06</t>
  </si>
  <si>
    <t>2019-06</t>
  </si>
  <si>
    <t>Derivative Instrument 3</t>
  </si>
  <si>
    <t>2013-09</t>
  </si>
  <si>
    <t>Derivative Instrument 4</t>
  </si>
  <si>
    <t>2020-03</t>
  </si>
  <si>
    <t>Derivative Instrument 4 | Minimum</t>
  </si>
  <si>
    <t>2014-02</t>
  </si>
  <si>
    <t>Derivative Instrument 4 | Maximum</t>
  </si>
  <si>
    <t>2014-03</t>
  </si>
  <si>
    <t>Contractual Future Maturities of Debt (Details) (USD $)</t>
  </si>
  <si>
    <t>Unrealized Gains Losses on Derivative Instruments (Details) (USD $)</t>
  </si>
  <si>
    <t>Reclassification Adjustment Out Of Accumulated Other Comprehensive Income On Derivatives [Line Items]</t>
  </si>
  <si>
    <t>Unrealized gain (loss) on derivative instruments identified as accounting hedges</t>
  </si>
  <si>
    <t>Gain (loss) on derivatives reclassified into income</t>
  </si>
  <si>
    <t>Net Unrealized Gain (Loss) on Derivative Instruments | Interest rate contracts</t>
  </si>
  <si>
    <t>Net Unrealized Gain (Loss) on Derivative Instruments | Forward currency hedges</t>
  </si>
  <si>
    <t>Components of Accumulated Other Comprehensive Loss, Net of Tax (Details) (USD $)</t>
  </si>
  <si>
    <t>Sep. 30, 2014</t>
  </si>
  <si>
    <t>Jun. 30, 2014</t>
  </si>
  <si>
    <t>Accumulated Other Comprehensive Income Loss [Line Items]</t>
  </si>
  <si>
    <t>Accumulated Translation Adjustment</t>
  </si>
  <si>
    <t>Assets and Liabilities Measured at Fair Value on Recurring Basis (Details) (USD $)</t>
  </si>
  <si>
    <t>Fair Value Assets And Liabilities Measured On Recurring And Nonrecurring Basis [Line Items]</t>
  </si>
  <si>
    <t>Fair Value, Measurements, Recurring</t>
  </si>
  <si>
    <t>Fair Value, Measurements, Recurring | Fair Value, Inputs, Level 1</t>
  </si>
  <si>
    <t>Fair Value, Measurements, Recurring | Fair Value, Inputs, Level 2</t>
  </si>
  <si>
    <t>Fair Value, Measurements, Recurring | Prepaid Expenses and Other Current Assets</t>
  </si>
  <si>
    <t>Fair Value, Measurements, Recurring | Prepaid Expenses and Other Current Assets | Fair Value, Inputs, Level 2</t>
  </si>
  <si>
    <t>Fair Value, Measurements, Recurring | Other Accrued Expenses</t>
  </si>
  <si>
    <t>Fair Value, Measurements, Recurring | Other Accrued Expenses | Fair Value, Inputs, Level 2</t>
  </si>
  <si>
    <t>Fair Value Measurements - Additional Information (Details) (USD $)</t>
  </si>
  <si>
    <t>Fair Value Measurements [Line Items]</t>
  </si>
  <si>
    <t>Indian rupee forward contract, asset</t>
  </si>
  <si>
    <t>Trade name fair value</t>
  </si>
  <si>
    <t>Fair Value, Inputs, Level 3</t>
  </si>
  <si>
    <t>Goodwill Fair Value Disclosure</t>
  </si>
  <si>
    <t>Fair Value, Inputs, Level 3 | Continuing Operations</t>
  </si>
  <si>
    <t>Availability Services | Fair Value, Inputs, Level 3</t>
  </si>
  <si>
    <t>Forward Contracts</t>
  </si>
  <si>
    <t>Unrealized gains and (loss) to be reclassified in the next 12 months from OCI into earnings</t>
  </si>
  <si>
    <t>Assets and Liabilities Measured at Fair Value on Non Recurring Basis (Details) (Fair Value, Measurements, Nonrecurring, Fair Value, Inputs, Level 3, USD $)</t>
  </si>
  <si>
    <t>Fair Value, Measurements, Nonrecurring | Fair Value, Inputs, Level 3</t>
  </si>
  <si>
    <t>Carrying Amount and Estimated Fair Value of Debt Including Current Portion and Excluding Interest Rate Swaps (Details) (USD $)</t>
  </si>
  <si>
    <t>Floating Rate Debt</t>
  </si>
  <si>
    <t>Fair Value Balance Sheet Grouping Financial Statement Captions [Line Items]</t>
  </si>
  <si>
    <t>Carrying Value</t>
  </si>
  <si>
    <t>Fair Value</t>
  </si>
  <si>
    <t>Fixed Rate Debt</t>
  </si>
  <si>
    <t>Preferred Stock - Additional Information (Details) (USD $)</t>
  </si>
  <si>
    <t>Class Of Stock [Line Items]</t>
  </si>
  <si>
    <t>Proceeds from term loan</t>
  </si>
  <si>
    <t>Preferred stock dividend paid, per share</t>
  </si>
  <si>
    <t>Preferred stock, liquidation preference</t>
  </si>
  <si>
    <t>Preferred stock, accrued dividend rate</t>
  </si>
  <si>
    <t>Cumulative but undeclared preferred stock dividend</t>
  </si>
  <si>
    <t>Cumulative but undeclared preferred stock dividend, per share</t>
  </si>
  <si>
    <t>Preferred stock dividend declared and paid</t>
  </si>
  <si>
    <t>Dividend paid, per unit</t>
  </si>
  <si>
    <t>Exercise Prices, lower range</t>
  </si>
  <si>
    <t>Number of preferred shares exchanged for common shares</t>
  </si>
  <si>
    <t>SunGard Capital Corp. II | Term Loan</t>
  </si>
  <si>
    <t>Dividend-equivalent cash payments</t>
  </si>
  <si>
    <t>Dividend-equivalent cash payments, payment period</t>
  </si>
  <si>
    <t>Dividend-equivalent cash paid</t>
  </si>
  <si>
    <t>Common Stock - Additional Information (Details) (Common Class L, USD $)</t>
  </si>
  <si>
    <t>Liquidation preference, rate of return</t>
  </si>
  <si>
    <t>Common stock, liquidation preference per share</t>
  </si>
  <si>
    <t>Stock Option and Award Plans and Stock-Based Compensation - Additional Information (Details) (USD $)</t>
  </si>
  <si>
    <t>Share Based Compensation Arrangement By Share Based Payment Award [Line Items]</t>
  </si>
  <si>
    <t>Incremental stock-based compensation expense as a result of modifications of plan</t>
  </si>
  <si>
    <t>Option expiration period</t>
  </si>
  <si>
    <t>Options vested, total fair value</t>
  </si>
  <si>
    <t>Performance option Units earned but not vested</t>
  </si>
  <si>
    <t>Intrinsic value of performance option Units earned but not vested</t>
  </si>
  <si>
    <t>Share-based awards for which the performance period has ended, that have not vested, that could be cancelled in the future</t>
  </si>
  <si>
    <t>Options exercised, intrinsic value</t>
  </si>
  <si>
    <t>Proceed from option exercise</t>
  </si>
  <si>
    <t>Proceed from purchase of stock</t>
  </si>
  <si>
    <t>Tax benefit from options exercised</t>
  </si>
  <si>
    <t>Awards granted, vesting period</t>
  </si>
  <si>
    <t>Class A Options</t>
  </si>
  <si>
    <t>Number of options granted</t>
  </si>
  <si>
    <t>Performance Based Stock Options</t>
  </si>
  <si>
    <t>Unearned non cash stock based compensation, recognition period</t>
  </si>
  <si>
    <t>2 years 1 month 6 days</t>
  </si>
  <si>
    <t>Unearned non cash stock based compensation, stock options</t>
  </si>
  <si>
    <t>Performance Based Stock Options | Awards Granted Prior to May 2011</t>
  </si>
  <si>
    <t>Options granted, performance period</t>
  </si>
  <si>
    <t>Performance Based Stock Options | Awards Granted After May 2011</t>
  </si>
  <si>
    <t>12 months</t>
  </si>
  <si>
    <t>Unearned non-cash stock based compensation for non-option equity awards</t>
  </si>
  <si>
    <t>Restricted stock units vested, total fair value</t>
  </si>
  <si>
    <t>Equity awards expected to vest, shares</t>
  </si>
  <si>
    <t>Equity awards expected to vest, intrinsic value</t>
  </si>
  <si>
    <t>Awards canceled, weighted average exercise price</t>
  </si>
  <si>
    <t>Tax Benefit from release of restricted stock units</t>
  </si>
  <si>
    <t>RSUs | Market-based vesting</t>
  </si>
  <si>
    <t>RSUs | Minimum</t>
  </si>
  <si>
    <t>Awards granted, requisite service period</t>
  </si>
  <si>
    <t>RSUs | Maximum</t>
  </si>
  <si>
    <t>Percentage of vesting of quantity granted</t>
  </si>
  <si>
    <t>RSUs | Currently Active</t>
  </si>
  <si>
    <t>Restricted stock units vested, shares</t>
  </si>
  <si>
    <t>RSUs | Not vested and for which the performance period has ended</t>
  </si>
  <si>
    <t>Performance Based Restricted Stock Unit</t>
  </si>
  <si>
    <t>2 years 6 months</t>
  </si>
  <si>
    <t>Performance Based Restricted Stock Unit | Monte Carlo Valuation model</t>
  </si>
  <si>
    <t>Units Appreciation Vested</t>
  </si>
  <si>
    <t>2 years 4 months 24 days</t>
  </si>
  <si>
    <t>Time Based Option Award</t>
  </si>
  <si>
    <t>1 year 10 months 24 days</t>
  </si>
  <si>
    <t>Time Based Restricted Stock Units (RSU)</t>
  </si>
  <si>
    <t>Incentive plan, awards authorized</t>
  </si>
  <si>
    <t>Common stock shares held in time or performance based vesting</t>
  </si>
  <si>
    <t>Incentive plan, shares available for grant</t>
  </si>
  <si>
    <t>Class A common stock | Restatement Adjustment</t>
  </si>
  <si>
    <t>Common Class L</t>
  </si>
  <si>
    <t>Common Class L | Restatement Adjustment</t>
  </si>
  <si>
    <t>SunGard Capital Corp. II | Preferred Stock | Restatement Adjustment</t>
  </si>
  <si>
    <t>Summary of Assumptions Used to Estimate Fair Value of Appreciation Units and Restricted Stock Units with Vesting Terms (Details) (USD $)</t>
  </si>
  <si>
    <t>Appreciation Units | Monte Carlo Valuation model | Market-based Vesting Term</t>
  </si>
  <si>
    <t>3 years 2 months 12 days</t>
  </si>
  <si>
    <t>Appreciation Units | Black-Scholes Pricing Model | Time-based Vesting Term</t>
  </si>
  <si>
    <t>RSUs | Monte Carlo Valuation model | Market-based Vesting Term</t>
  </si>
  <si>
    <t>Summary of Stock Compensation Expense Included in Statement of Comprehensive Income (Loss) (Details) (USD $)</t>
  </si>
  <si>
    <t>Total stock compensation</t>
  </si>
  <si>
    <t>Selling, General and Administrative Expenses</t>
  </si>
  <si>
    <t>Summary of Option, RSU and Appreciation Unit Activity (Details) (USD $)</t>
  </si>
  <si>
    <t>Weighted- Average Price</t>
  </si>
  <si>
    <t>Options</t>
  </si>
  <si>
    <t>Outstanding at beginning of period</t>
  </si>
  <si>
    <t>Outstanding at end of period</t>
  </si>
  <si>
    <t>Option Units | SunGard Data Systems Inc.</t>
  </si>
  <si>
    <t>Impact of awards modified</t>
  </si>
  <si>
    <t>Option Units | SpinCo</t>
  </si>
  <si>
    <t>Non-Option Award, Units</t>
  </si>
  <si>
    <t>RSUs | SunGard Data Systems Inc.</t>
  </si>
  <si>
    <t>RSUs | SpinCo</t>
  </si>
  <si>
    <t>Appreciation Units | SunGard Data Systems Inc.</t>
  </si>
  <si>
    <t>Summary of Information Concerning Options for Units, Appreciation Units and Options for Class A Shares Vested and Expected to Vest in the Future (Details) (USD $)</t>
  </si>
  <si>
    <t>Option Units | $4.03</t>
  </si>
  <si>
    <t>Share Based Compensation Shares Authorized Under Stock Option Plans Exercise Price Range [Line Items]</t>
  </si>
  <si>
    <t>Exercise Prices, upper range</t>
  </si>
  <si>
    <t>Vested and expected to vest, quantity outstanding</t>
  </si>
  <si>
    <t>Vested and expected to vest, weighted average remaining life</t>
  </si>
  <si>
    <t>2 months 12 days</t>
  </si>
  <si>
    <t>Vested and expected to vest, aggregate intrinsic value</t>
  </si>
  <si>
    <t>Exercisable, quantity</t>
  </si>
  <si>
    <t>Exercisable, Weighted-average remaining life</t>
  </si>
  <si>
    <t>Exercisable, aggregate intrinsic value</t>
  </si>
  <si>
    <t>Option Units | $12.87-15.31</t>
  </si>
  <si>
    <t>10 months 24 days</t>
  </si>
  <si>
    <t>Option Units | $15.85-18.91</t>
  </si>
  <si>
    <t>5 years 4 months 24 days</t>
  </si>
  <si>
    <t>5 years 2 months 12 days</t>
  </si>
  <si>
    <t>Performance Based Restricted Stock Unit | $14.89-15.96</t>
  </si>
  <si>
    <t>Class A Options | $0.21 - 0.44</t>
  </si>
  <si>
    <t>4 years 10 months 24 days</t>
  </si>
  <si>
    <t>Class A Options | $1.41</t>
  </si>
  <si>
    <t>3 years 10 months 24 days</t>
  </si>
  <si>
    <t>Class A Options | $2.22 - 3.06</t>
  </si>
  <si>
    <t>3 years 3 months 18 days</t>
  </si>
  <si>
    <t>Savings Plans - Additional Information (Details) (USD $)</t>
  </si>
  <si>
    <t>Company contribution to defined contribution plans</t>
  </si>
  <si>
    <t>Total expense for continuing operations</t>
  </si>
  <si>
    <t>Income Loss from Continuing Operations Before Income Taxes (Details) (USD $)</t>
  </si>
  <si>
    <t>Income Loss From Operations Before Provision Benefit For Income Taxes [Line Items]</t>
  </si>
  <si>
    <t>Continuing Operations Provision Benefit for Income Taxes (Details) (USD $)</t>
  </si>
  <si>
    <t>Total current</t>
  </si>
  <si>
    <t>Total deferred</t>
  </si>
  <si>
    <t>Income Taxes - Additional Information (Details) (USD $)</t>
  </si>
  <si>
    <t>Deferred Tax Assets Liabilities [Line Items]</t>
  </si>
  <si>
    <t>U.S. federal statutory income tax rate</t>
  </si>
  <si>
    <t>Deferred tax expense (benefit)</t>
  </si>
  <si>
    <t>Federal deferred tax expense (benefit)</t>
  </si>
  <si>
    <t>State deferred tax expense (benefit)</t>
  </si>
  <si>
    <t>Foreign deferred tax expense (benefit)</t>
  </si>
  <si>
    <t>Gross net operating loss carryforwards, expiration date</t>
  </si>
  <si>
    <t>Valuation allowance related to net operating loss carryforwards</t>
  </si>
  <si>
    <t>Unrecognized tax benefits and related accrued interest that , if recognized, would affect effective tax rate</t>
  </si>
  <si>
    <t>Unrecognized tax benefits, accrued interest and penalties</t>
  </si>
  <si>
    <t>Reasonably possible amount of unrecognized tax benefits that may be resolved within next 12 months</t>
  </si>
  <si>
    <t>France</t>
  </si>
  <si>
    <t>Deferred tax assets, operating loss carryforwards</t>
  </si>
  <si>
    <t>Internal Revenue Service (IRS)</t>
  </si>
  <si>
    <t>Gross net operating loss carryforwards</t>
  </si>
  <si>
    <t>State and Local Jurisdiction</t>
  </si>
  <si>
    <t>Foreign Tax Authority</t>
  </si>
  <si>
    <t>Net Operating Loss Carry Forwards</t>
  </si>
  <si>
    <t>Foreign Subsidiaries</t>
  </si>
  <si>
    <t>Deferred income tax liability</t>
  </si>
  <si>
    <t>Undistributed earnings of non-U.S. subsidiaries</t>
  </si>
  <si>
    <t>Differences between US Statutory Tax Rate and Effective Income Tax Rate (Details) (USD $)</t>
  </si>
  <si>
    <t>Reconciliation Of Statutory Federal Tax Rate [Line Items]</t>
  </si>
  <si>
    <t>Foreign taxes, net of U.S. foreign tax credit</t>
  </si>
  <si>
    <t>Tax rate changes</t>
  </si>
  <si>
    <t>Change in uncertain tax positions</t>
  </si>
  <si>
    <t>Differences between US Statutory Tax Rate and Effective Income Tax Rate (Parenthetical) (Details) (USD $)</t>
  </si>
  <si>
    <t>Benefits of tax holidays amount</t>
  </si>
  <si>
    <t>TUNISIA</t>
  </si>
  <si>
    <t>Tax holidays expire date</t>
  </si>
  <si>
    <t>Expire in 2017</t>
  </si>
  <si>
    <t>INDIA</t>
  </si>
  <si>
    <t>Expire in 2024</t>
  </si>
  <si>
    <t>Split-Off</t>
  </si>
  <si>
    <t>Expense due to change in certain state deferred income tax rates</t>
  </si>
  <si>
    <t>Deferred Income Tax Assets and Liabilities (Details) (USD $)</t>
  </si>
  <si>
    <t>Income Taxes - Reconciliation of Beginning and Ending Balance of Valuation Allowance (Details) (USD $)</t>
  </si>
  <si>
    <t>Income Taxes - Reconciliation of Beginning and Ending Balance of Valuation Allowance (Parenthetical) (Details) (USD $)</t>
  </si>
  <si>
    <t>Discontinued Operations | Split-Off</t>
  </si>
  <si>
    <t>Income Taxes - Reconciliation of Beginning and Ending Amount of Unrecognized Tax Benefits (Details) (USD $)</t>
  </si>
  <si>
    <t>Liability for Workforce Reductions and Facility Closures (Details) (USD $)</t>
  </si>
  <si>
    <t>Restructuring Cost And Reserve [Line Items]</t>
  </si>
  <si>
    <t>Expense</t>
  </si>
  <si>
    <t>Other adjustments</t>
  </si>
  <si>
    <t>Liability for Workforce Reductions and Facility Closures (Parenthetical) (Details) (USD $)</t>
  </si>
  <si>
    <t>Severance costs</t>
  </si>
  <si>
    <t>Reduction in workforce plan</t>
  </si>
  <si>
    <t>Employee Termination Benefits and Facility Closures - Additional Information (Details) (USD $)</t>
  </si>
  <si>
    <t>Future minimum lease payment</t>
  </si>
  <si>
    <t>Segment Information - Additional Information (Details) (USD $)</t>
  </si>
  <si>
    <t>Segment Reporting Information [Line Items]</t>
  </si>
  <si>
    <t>[1],[2]</t>
  </si>
  <si>
    <t>Operating Results for Each Segment (Details) (USD $)</t>
  </si>
  <si>
    <t>Selected Financial Information [Line Items]</t>
  </si>
  <si>
    <t>Operating Segments</t>
  </si>
  <si>
    <t>Year over Year revenue change</t>
  </si>
  <si>
    <t>Year over Year Adjusted EBITDA change</t>
  </si>
  <si>
    <t>Operating Segments | Financial Systems</t>
  </si>
  <si>
    <t>Operating Segments | Public Sector And Education</t>
  </si>
  <si>
    <t>SunGard received approximately $12 million in proceeds related to a bankruptcy claim assigned and sold to a third party in the third quarter of 2013. The claim related to a FS customer that filed for ChapterB 11 bankruptcy in January 2013. The amount of the claim represented previously reserved revenue, which now has been recognized, and a termination charge related to the customer contract.</t>
  </si>
  <si>
    <t>Reconciliation of Adjusted EBITDA to Income Loss from Continuing Operations before Income Taxes (Details) (USD $)</t>
  </si>
  <si>
    <t>[6]</t>
  </si>
  <si>
    <t>Depreciation and Amortization and Capital Expenditures by Segment (Details) (USD $)</t>
  </si>
  <si>
    <t>Operating Segments | Segment Total</t>
  </si>
  <si>
    <t>Corporate and Other Adjustments</t>
  </si>
  <si>
    <t>Includes items that are eliminated in consolidation, trade name, deferred income taxes and the assets of the Companyb_x0019_s assets of discontinued operations.</t>
  </si>
  <si>
    <t>Operating Results for Each Segment (Parenthetical) (Details) (USD $)</t>
  </si>
  <si>
    <t>Bankruptcy claims sold</t>
  </si>
  <si>
    <t>Lease exit costs</t>
  </si>
  <si>
    <t>Public Sector And Education</t>
  </si>
  <si>
    <t>Revenues by Customer Location (Details) (USD $)</t>
  </si>
  <si>
    <t>Revenues From External Customers And Long Lived Assets [Line Items]</t>
  </si>
  <si>
    <t>International</t>
  </si>
  <si>
    <t>International | United Kingdom</t>
  </si>
  <si>
    <t>International | Continental Europe</t>
  </si>
  <si>
    <t>International | Asia/Pacific</t>
  </si>
  <si>
    <t>International | Canada</t>
  </si>
  <si>
    <t>International | Other</t>
  </si>
  <si>
    <t>Property and Equipment by Geographic Location (Details) (USD $)</t>
  </si>
  <si>
    <t>United Kingdom | International</t>
  </si>
  <si>
    <t>Continental Europe | International</t>
  </si>
  <si>
    <t>Canada | International</t>
  </si>
  <si>
    <t>Asia/Pacific | International</t>
  </si>
  <si>
    <t>Other | International</t>
  </si>
  <si>
    <t>Related Party Transactions - Additional Information (Details) (USD $)</t>
  </si>
  <si>
    <t>9 Months Ended</t>
  </si>
  <si>
    <t>24 Months Ended</t>
  </si>
  <si>
    <t>Mar. 31, 2016</t>
  </si>
  <si>
    <t>Related Party Transaction [Line Items]</t>
  </si>
  <si>
    <t>Tax liability payable</t>
  </si>
  <si>
    <t>Revenues</t>
  </si>
  <si>
    <t>FS Businesses</t>
  </si>
  <si>
    <t>SpinCo term loan</t>
  </si>
  <si>
    <t>Issuance of SpinCo term loan</t>
  </si>
  <si>
    <t>SpinCo Notes</t>
  </si>
  <si>
    <t>Management Fees</t>
  </si>
  <si>
    <t>Management fee as percentage of quarterly adjusted EBITDA</t>
  </si>
  <si>
    <t>Related party transactions, expenses</t>
  </si>
  <si>
    <t>Related party transactions, accrued expenses</t>
  </si>
  <si>
    <t>Management Fees | Minimum</t>
  </si>
  <si>
    <t>Management Fees | Discontinued Operations</t>
  </si>
  <si>
    <t>Management Fees | Discontinued Operations | FS Businesses</t>
  </si>
  <si>
    <t>Customary Fees And Expenses | Amended And Restated Credit Agreement</t>
  </si>
  <si>
    <t>Customary Fees And Expenses | Maximum | Amended And Restated Credit Agreement</t>
  </si>
  <si>
    <t>Years 3 through 5</t>
  </si>
  <si>
    <t>Royalty payment, percentage</t>
  </si>
  <si>
    <t>Year six</t>
  </si>
  <si>
    <t>Year seven</t>
  </si>
  <si>
    <t>TSA</t>
  </si>
  <si>
    <t>Related party transactions, accounts receivable</t>
  </si>
  <si>
    <t>GMSA</t>
  </si>
  <si>
    <t>Related party transactions, cost and expenses</t>
  </si>
  <si>
    <t>Accounts Payable</t>
  </si>
  <si>
    <t>Prepaid Maintenance</t>
  </si>
  <si>
    <t>GMSA | Minimum | AS Split-off forecasted charge</t>
  </si>
  <si>
    <t>Commitment and Contingencies - Additional Information (Details) (USD $)</t>
  </si>
  <si>
    <t>Commitments Contingencies And Guarantees [Line Items]</t>
  </si>
  <si>
    <t>Restoration Liabilities</t>
  </si>
  <si>
    <t>Initial term of management agreement</t>
  </si>
  <si>
    <t>Management agreement expiry date</t>
  </si>
  <si>
    <t>Rent expense from continuing operations</t>
  </si>
  <si>
    <t>Sublease income</t>
  </si>
  <si>
    <t>Unconditional purchase obligation</t>
  </si>
  <si>
    <t>Continuing Operations | Bonds and Letters of Credit</t>
  </si>
  <si>
    <t>Future Minimum Rentals Under Operating Leases (Details) (USD $)</t>
  </si>
  <si>
    <t>Future sub lease minimum payments receivable</t>
  </si>
  <si>
    <t>Quarterly Financial Data (Details) (USD $)</t>
  </si>
  <si>
    <t>Quarterly Financial Information [Line Items]</t>
  </si>
  <si>
    <t>Gross profit</t>
  </si>
  <si>
    <t>[4],[5]</t>
  </si>
  <si>
    <t>SunGard Capital Corp and SunGard Capital Corp. II</t>
  </si>
  <si>
    <t>Gross profit equals revenue less cost of sales and direct operating expenses.</t>
  </si>
  <si>
    <t>Quarterly Financial Data (Parenthetical) (Details) (USD $)</t>
  </si>
  <si>
    <t>Aggregate decrease to costs and expenses</t>
  </si>
  <si>
    <t>Proceeds related to a bankruptcy claim assigned and sold to a third party</t>
  </si>
  <si>
    <t>Schedule of Amounts as Originally Reported and as Revised for each of SCC, SCCII and SunGard (Details) (USD $)</t>
  </si>
  <si>
    <t>SunGard Capital Corp | Scenario, Previously Reported</t>
  </si>
  <si>
    <t>Supplemental Cash Flow Information (Details) (USD $)</t>
  </si>
  <si>
    <t>Computer Software, Intangible Asset</t>
  </si>
  <si>
    <t>Deferred Income Taxes</t>
  </si>
  <si>
    <t>Business Acquisition Liability Assumed</t>
  </si>
  <si>
    <t>Current Liabilities</t>
  </si>
  <si>
    <t>Supplemental Cash Flow Information (Parenthetical) (Details) (USD $)</t>
  </si>
  <si>
    <t>Cash paid for acquired businesses, cash acquired</t>
  </si>
  <si>
    <t>Supplemental Guarantor Condensed Consolidating Financial Statements - Additional Information (Details)</t>
  </si>
  <si>
    <t>Supplemental Condensed Consolidating Balance Sheet (Details) (USD $)</t>
  </si>
  <si>
    <t>Consolidation, Eliminations</t>
  </si>
  <si>
    <t>Guarantor Subsidiaries</t>
  </si>
  <si>
    <t>[3],[5]</t>
  </si>
  <si>
    <t>[2],[3]</t>
  </si>
  <si>
    <t>Non-Guarantor Subsidiaries</t>
  </si>
  <si>
    <t>The Company pushes down tax liabilities associated with the consolidated and combined filings in U.S. federal, state and local jursidictions from the Parent Company to its Gurantor Subsidiaries. As these intercompany balances have not been historically settled, this entry eliminates the accumulated Parent Company income tax receivable balance with Gurantor Subisidiariesb_x0019_ income tax liability balance.</t>
  </si>
  <si>
    <t>The Supplemental Condensed Consolidating Balance Sheet for the Guarantor Subsidiaries for December 31, 2013 has been revised to present investment in subsidiaries related to discontinued operations within the investment in subsidiary caption. The portion of the Guarantorb_x0019_s investment in subsidiary which related to discontinued operations had previously been presented separately in the assets of discontinued operations caption. While these revisions have no impact on the previously reported total assets of the Guarantor Subsidiaries, they resulted in the following changes to previously reported amounts. For the Guarantor Subsidiaries, assets of discontinued operations changed from $1,810 million to $1,719 million; total current assets changed from $5,330 million to $5,239 million; and investment in subsidiaries changed from $1,990 million to $2,081 million. These revisions had no impact on the consolidated results of the Company and were not material to the Supplemental Condensed Consolidating Balance Sheet for any period.</t>
  </si>
  <si>
    <t>This balance is primarily comprised of a receivable from the Companyb_x0019_s Accounts Receivable Financing subsidiary, which is a non-Guarantor, resulting from the normal, recurring sale of accounts receivable under the receivables facility. In a liquidation, the first $140 million (plus interest) of collections of accounts receivable sold to this subsidiary are due to the receivables facility lender. The remaining balance would be available for collection for the benefit of the Guarantors.</t>
  </si>
  <si>
    <t>This balance is primarily comprised of a receivable from the Companyb_x0019_s Accounts Receivable Financing subsidiary, which is a non-Guarantor, resulting from the normal, recurring sale of accounts receivable under the receivables facility. In a liquidation, the first $200 million (plus interest) of collections of accounts receivable sold to this subsidiary are due to the receivables facility lender. The remaining balance would be available for collection for the benefit of the Guarantors.</t>
  </si>
  <si>
    <t>Supplemental Condensed Consolidating Balance Sheet (Parenthetical) (Details) (USD $)</t>
  </si>
  <si>
    <t>Condensed Financial Statements Captions [Line Items]</t>
  </si>
  <si>
    <t>Borrowings related to collateral pledged under receivables loan agreement</t>
  </si>
  <si>
    <t>Intercompany non-cash adjustment for push-down of income tax balances</t>
  </si>
  <si>
    <t>Discontinued Operations | Scenario, Previously Reported</t>
  </si>
  <si>
    <t>Discontinued Operations | Restatement Adjustment</t>
  </si>
  <si>
    <t>Supplemental Condensed Consolidating Schedule of Comprehensive Income (Loss) (Details) (USD $)</t>
  </si>
  <si>
    <t>6 Months Ended</t>
  </si>
  <si>
    <t>Elimination of Cumulative Foreign Currency Translation Loss (Details) (USD $)</t>
  </si>
  <si>
    <t>Scenario, Previously Reported | Parent</t>
  </si>
  <si>
    <t>Scenario, Previously Reported | Guarantor Subsidiaries</t>
  </si>
  <si>
    <t>Scenario, Previously Reported | Non-Guarantor Subsidiaries</t>
  </si>
  <si>
    <t>Consolidation, Eliminations | Scenario, Previously Reported</t>
  </si>
  <si>
    <t>Supplemental Condensed Consolidating Schedule of Cash Flows (Details) (USD $)</t>
  </si>
  <si>
    <t>Intercompany transactions</t>
  </si>
  <si>
    <t>[6],[7]</t>
  </si>
  <si>
    <t>[8]</t>
  </si>
  <si>
    <t>[9]</t>
  </si>
  <si>
    <t>[10]</t>
  </si>
  <si>
    <t>[7]</t>
  </si>
  <si>
    <t>Supplemental Condensed Consolidating Schedule of Cash Flows (Parenthetical) (Details) (USD $)</t>
  </si>
  <si>
    <t>Settlement of inter-company balances through non-cash dividend and return of capital</t>
  </si>
  <si>
    <t>Non-cash intercompany settlement transactions</t>
  </si>
  <si>
    <t>Cash dividend</t>
  </si>
  <si>
    <t>Parent | Scenario, Previously Reported</t>
  </si>
  <si>
    <t>Parent | Restatement Adjustment</t>
  </si>
  <si>
    <t>Guarantor Subsidiaries | Scenario, Previously Reported</t>
  </si>
  <si>
    <t>Guarantor Subsidiaries | Restatement Adjustment</t>
  </si>
  <si>
    <t>Non-Guarantor Subsidiaries | Scenario, Previously Reported</t>
  </si>
  <si>
    <t>Non-Guarantor Subsidiaries | Restatement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2"/>
      <color theme="1"/>
      <name val="Times New Roman"/>
      <family val="1"/>
    </font>
    <font>
      <sz val="9"/>
      <color theme="1"/>
      <name val="Times New Roman"/>
      <family val="1"/>
    </font>
    <font>
      <sz val="9"/>
      <color theme="1"/>
      <name val="Calibri"/>
      <family val="2"/>
      <scheme val="minor"/>
    </font>
    <font>
      <sz val="9.35"/>
      <color theme="1"/>
      <name val="Times New Roman"/>
      <family val="1"/>
    </font>
    <font>
      <sz val="8"/>
      <color theme="1"/>
      <name val="Calibri"/>
      <family val="2"/>
      <scheme val="minor"/>
    </font>
    <font>
      <sz val="8"/>
      <color theme="1"/>
      <name val="Times New Roman"/>
      <family val="1"/>
    </font>
    <font>
      <sz val="10"/>
      <color theme="1"/>
      <name val="Calibri"/>
      <family val="2"/>
      <scheme val="minor"/>
    </font>
    <font>
      <sz val="9"/>
      <color theme="1"/>
      <name val="Arial"/>
      <family val="2"/>
    </font>
    <font>
      <i/>
      <sz val="10"/>
      <color theme="1"/>
      <name val="Times New Roman"/>
      <family val="1"/>
    </font>
    <font>
      <sz val="11"/>
      <color theme="1"/>
      <name val="Times New Roman"/>
      <family val="1"/>
    </font>
    <font>
      <sz val="10"/>
      <color theme="1"/>
      <name val="Arial"/>
      <family val="2"/>
    </font>
    <font>
      <sz val="7.5"/>
      <color theme="1"/>
      <name val="Times New Roman"/>
      <family val="1"/>
    </font>
    <font>
      <b/>
      <sz val="11"/>
      <color theme="1"/>
      <name val="Times New Roman"/>
      <family val="1"/>
    </font>
    <font>
      <b/>
      <sz val="9"/>
      <color theme="1"/>
      <name val="Times New Roman"/>
      <family val="1"/>
    </font>
    <font>
      <b/>
      <i/>
      <sz val="10"/>
      <color theme="1"/>
      <name val="Times New Roman"/>
      <family val="1"/>
    </font>
    <font>
      <b/>
      <sz val="10"/>
      <color rgb="FF231F20"/>
      <name val="Times New Roman"/>
      <family val="1"/>
    </font>
    <font>
      <sz val="9.35"/>
      <color theme="1"/>
      <name val="Arial"/>
      <family val="2"/>
    </font>
    <font>
      <b/>
      <sz val="9"/>
      <color theme="1"/>
      <name val="Arial"/>
      <family val="2"/>
    </font>
    <font>
      <sz val="9.5"/>
      <color theme="1"/>
      <name val="Times New Roman"/>
      <family val="1"/>
    </font>
    <font>
      <sz val="8"/>
      <color theme="1"/>
      <name val="Arial"/>
      <family val="2"/>
    </font>
    <font>
      <b/>
      <sz val="8"/>
      <color theme="1"/>
      <name val="Times New Roman"/>
      <family val="1"/>
    </font>
    <font>
      <b/>
      <i/>
      <sz val="8"/>
      <color theme="1"/>
      <name val="Times New Roman"/>
      <family val="1"/>
    </font>
    <font>
      <b/>
      <sz val="10"/>
      <color theme="1"/>
      <name val="Calibri"/>
      <family val="2"/>
      <scheme val="minor"/>
    </font>
    <font>
      <sz val="10"/>
      <color theme="1"/>
      <name val="Symbol"/>
      <family val="1"/>
      <charset val="2"/>
    </font>
    <font>
      <sz val="6"/>
      <color theme="1"/>
      <name val="Calibri"/>
      <family val="2"/>
      <scheme val="minor"/>
    </font>
    <font>
      <sz val="9"/>
      <color theme="1"/>
      <name val="Calibri"/>
      <family val="2"/>
    </font>
    <font>
      <b/>
      <i/>
      <sz val="9"/>
      <color theme="1"/>
      <name val="Times New Roman"/>
      <family val="1"/>
    </font>
    <font>
      <b/>
      <sz val="9.35"/>
      <color theme="1"/>
      <name val="Times New Roman"/>
      <family val="1"/>
    </font>
    <font>
      <b/>
      <sz val="7"/>
      <color theme="1"/>
      <name val="Times New Roman"/>
      <family val="1"/>
    </font>
    <font>
      <sz val="7"/>
      <color theme="1"/>
      <name val="Times New Roman"/>
      <family val="1"/>
    </font>
    <font>
      <b/>
      <sz val="8"/>
      <color theme="1"/>
      <name val="Calibri"/>
      <family val="2"/>
      <scheme val="minor"/>
    </font>
    <font>
      <i/>
      <sz val="9"/>
      <color theme="1"/>
      <name val="Times New Roman"/>
      <family val="1"/>
    </font>
    <font>
      <b/>
      <sz val="9"/>
      <color theme="1"/>
      <name val="Calibri"/>
      <family val="2"/>
      <scheme val="minor"/>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19" fillId="0" borderId="0" xfId="0" applyFont="1"/>
    <xf numFmtId="0" fontId="22" fillId="0" borderId="0" xfId="0" applyFont="1"/>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1" xfId="0" applyFont="1" applyBorder="1"/>
    <xf numFmtId="0" fontId="23" fillId="0" borderId="0" xfId="0" applyFont="1"/>
    <xf numFmtId="0" fontId="23" fillId="0" borderId="11" xfId="0" applyFont="1" applyBorder="1"/>
    <xf numFmtId="0" fontId="22" fillId="0" borderId="0" xfId="0" applyFont="1" applyAlignment="1">
      <alignment vertical="top" wrapText="1"/>
    </xf>
    <xf numFmtId="0" fontId="22" fillId="0" borderId="0" xfId="0" applyFont="1" applyAlignment="1">
      <alignment horizontal="right"/>
    </xf>
    <xf numFmtId="0" fontId="22" fillId="0" borderId="0" xfId="0" applyFont="1" applyAlignment="1">
      <alignment horizontal="right" wrapText="1"/>
    </xf>
    <xf numFmtId="0" fontId="22" fillId="0" borderId="10" xfId="0" applyFont="1" applyBorder="1"/>
    <xf numFmtId="0" fontId="22" fillId="0" borderId="10" xfId="0" applyFont="1" applyBorder="1" applyAlignment="1">
      <alignment horizontal="right"/>
    </xf>
    <xf numFmtId="0" fontId="24" fillId="0" borderId="0" xfId="0" applyFont="1" applyAlignment="1">
      <alignment horizontal="right" wrapText="1"/>
    </xf>
    <xf numFmtId="0" fontId="22" fillId="0" borderId="12" xfId="0" applyFont="1" applyBorder="1"/>
    <xf numFmtId="0" fontId="22" fillId="0" borderId="12" xfId="0" applyFont="1" applyBorder="1" applyAlignment="1">
      <alignment horizontal="right"/>
    </xf>
    <xf numFmtId="0" fontId="22" fillId="0" borderId="10" xfId="0" applyFont="1" applyBorder="1" applyAlignment="1">
      <alignment horizontal="center" wrapText="1"/>
    </xf>
    <xf numFmtId="0" fontId="0" fillId="0" borderId="0" xfId="0" applyAlignment="1">
      <alignment vertical="top"/>
    </xf>
    <xf numFmtId="0" fontId="26" fillId="0" borderId="0" xfId="0" applyFont="1" applyAlignment="1">
      <alignment vertical="top"/>
    </xf>
    <xf numFmtId="0" fontId="26" fillId="0" borderId="0" xfId="0" applyFont="1" applyAlignment="1">
      <alignment vertical="top" wrapText="1"/>
    </xf>
    <xf numFmtId="0" fontId="28" fillId="0" borderId="0" xfId="0" applyFont="1"/>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xf numFmtId="0" fontId="28" fillId="0" borderId="0" xfId="0" applyFont="1" applyAlignment="1">
      <alignment horizontal="right"/>
    </xf>
    <xf numFmtId="0" fontId="28" fillId="0" borderId="11" xfId="0" applyFont="1" applyBorder="1" applyAlignment="1">
      <alignment horizontal="right"/>
    </xf>
    <xf numFmtId="0" fontId="28" fillId="0" borderId="10" xfId="0" applyFont="1" applyBorder="1" applyAlignment="1">
      <alignment horizontal="center" wrapText="1"/>
    </xf>
    <xf numFmtId="0" fontId="28" fillId="0" borderId="0" xfId="0" applyFont="1" applyAlignment="1">
      <alignment wrapText="1"/>
    </xf>
    <xf numFmtId="0" fontId="28" fillId="0" borderId="11" xfId="0" applyFont="1" applyBorder="1"/>
    <xf numFmtId="0" fontId="28" fillId="0" borderId="0" xfId="0" applyFont="1" applyBorder="1"/>
    <xf numFmtId="0" fontId="28" fillId="0" borderId="11" xfId="0" applyFont="1" applyBorder="1" applyAlignment="1">
      <alignment horizontal="right"/>
    </xf>
    <xf numFmtId="0" fontId="28" fillId="0" borderId="0" xfId="0" applyFont="1" applyBorder="1" applyAlignment="1">
      <alignment horizontal="right"/>
    </xf>
    <xf numFmtId="0" fontId="28" fillId="0" borderId="0" xfId="0" applyFont="1"/>
    <xf numFmtId="0" fontId="28" fillId="0" borderId="0" xfId="0" applyFont="1" applyAlignment="1">
      <alignment horizontal="right"/>
    </xf>
    <xf numFmtId="0" fontId="20" fillId="33" borderId="0" xfId="0" applyFont="1" applyFill="1" applyAlignment="1">
      <alignment wrapText="1"/>
    </xf>
    <xf numFmtId="0" fontId="20" fillId="33" borderId="0" xfId="0" applyFont="1" applyFill="1"/>
    <xf numFmtId="0" fontId="20" fillId="33" borderId="0" xfId="0" applyFont="1" applyFill="1" applyAlignment="1">
      <alignment horizontal="right"/>
    </xf>
    <xf numFmtId="0" fontId="20" fillId="0" borderId="0" xfId="0" applyFont="1" applyAlignment="1">
      <alignment horizontal="right"/>
    </xf>
    <xf numFmtId="0" fontId="29" fillId="0" borderId="0" xfId="0" applyFont="1" applyAlignment="1">
      <alignment wrapText="1"/>
    </xf>
    <xf numFmtId="0" fontId="22" fillId="0" borderId="0" xfId="0" applyFont="1" applyAlignment="1">
      <alignment horizontal="left" wrapText="1" indent="1"/>
    </xf>
    <xf numFmtId="3" fontId="22" fillId="0" borderId="11" xfId="0" applyNumberFormat="1" applyFont="1" applyBorder="1" applyAlignment="1">
      <alignment horizontal="right"/>
    </xf>
    <xf numFmtId="0" fontId="22" fillId="0" borderId="0" xfId="0" applyFont="1" applyAlignment="1">
      <alignment horizontal="left" wrapText="1" indent="4"/>
    </xf>
    <xf numFmtId="0" fontId="22" fillId="0" borderId="13" xfId="0" applyFont="1" applyBorder="1"/>
    <xf numFmtId="0" fontId="20" fillId="0" borderId="0" xfId="0" applyFont="1" applyAlignment="1">
      <alignment horizontal="center" wrapText="1"/>
    </xf>
    <xf numFmtId="0" fontId="20" fillId="0" borderId="10"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wrapText="1"/>
    </xf>
    <xf numFmtId="0" fontId="20" fillId="0" borderId="11" xfId="0" applyFont="1" applyBorder="1"/>
    <xf numFmtId="0" fontId="20" fillId="0" borderId="0" xfId="0" applyFont="1" applyAlignment="1">
      <alignment horizontal="center"/>
    </xf>
    <xf numFmtId="6" fontId="20" fillId="0" borderId="0" xfId="0" applyNumberFormat="1"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30" fillId="0" borderId="0" xfId="0" applyFont="1"/>
    <xf numFmtId="0" fontId="30" fillId="0" borderId="0" xfId="0" applyFont="1" applyAlignment="1">
      <alignment wrapText="1"/>
    </xf>
    <xf numFmtId="0" fontId="20" fillId="0" borderId="11" xfId="0" applyFont="1" applyBorder="1" applyAlignment="1">
      <alignment horizontal="center" wrapText="1"/>
    </xf>
    <xf numFmtId="0" fontId="20" fillId="0" borderId="11" xfId="0" applyFont="1" applyBorder="1" applyAlignment="1">
      <alignment horizontal="center"/>
    </xf>
    <xf numFmtId="0" fontId="31" fillId="0" borderId="0" xfId="0" applyFont="1"/>
    <xf numFmtId="0" fontId="31" fillId="0" borderId="0" xfId="0" applyFont="1" applyAlignment="1">
      <alignment wrapText="1"/>
    </xf>
    <xf numFmtId="0" fontId="20" fillId="0" borderId="0" xfId="0" applyFont="1" applyAlignment="1">
      <alignment horizontal="left" wrapText="1" indent="1"/>
    </xf>
    <xf numFmtId="3" fontId="20" fillId="0" borderId="11" xfId="0" applyNumberFormat="1" applyFont="1" applyBorder="1" applyAlignment="1">
      <alignment horizontal="right"/>
    </xf>
    <xf numFmtId="0" fontId="32" fillId="0" borderId="0" xfId="0" applyFont="1"/>
    <xf numFmtId="0" fontId="32" fillId="0" borderId="0" xfId="0" applyFont="1" applyAlignment="1">
      <alignment wrapText="1"/>
    </xf>
    <xf numFmtId="0" fontId="20" fillId="0" borderId="11" xfId="0" applyFont="1" applyBorder="1" applyAlignment="1">
      <alignment horizontal="right"/>
    </xf>
    <xf numFmtId="0" fontId="20" fillId="0" borderId="0" xfId="0" applyFont="1" applyAlignment="1">
      <alignment horizontal="left" wrapText="1" indent="4"/>
    </xf>
    <xf numFmtId="0" fontId="20" fillId="0" borderId="10" xfId="0" applyFont="1" applyBorder="1"/>
    <xf numFmtId="0" fontId="20" fillId="0" borderId="10" xfId="0" applyFont="1" applyBorder="1" applyAlignment="1">
      <alignment horizontal="right"/>
    </xf>
    <xf numFmtId="0" fontId="19" fillId="0" borderId="0" xfId="0" applyFont="1" applyAlignment="1">
      <alignment horizontal="left" wrapText="1" indent="4"/>
    </xf>
    <xf numFmtId="0" fontId="19" fillId="0" borderId="0" xfId="0" applyFont="1" applyAlignment="1">
      <alignment horizontal="right"/>
    </xf>
    <xf numFmtId="0" fontId="33" fillId="0" borderId="0" xfId="0" applyFont="1" applyAlignment="1">
      <alignment wrapText="1"/>
    </xf>
    <xf numFmtId="0" fontId="34" fillId="0" borderId="0" xfId="0" applyFont="1"/>
    <xf numFmtId="0" fontId="34" fillId="0" borderId="0" xfId="0" applyFont="1" applyAlignment="1">
      <alignment horizontal="right"/>
    </xf>
    <xf numFmtId="0" fontId="34" fillId="0" borderId="10" xfId="0" applyFont="1" applyBorder="1"/>
    <xf numFmtId="0" fontId="34" fillId="0" borderId="10" xfId="0" applyFont="1" applyBorder="1" applyAlignment="1">
      <alignment horizontal="right"/>
    </xf>
    <xf numFmtId="0" fontId="19" fillId="0" borderId="10" xfId="0" applyFont="1" applyBorder="1"/>
    <xf numFmtId="0" fontId="19" fillId="0" borderId="10" xfId="0" applyFont="1" applyBorder="1" applyAlignment="1">
      <alignment horizontal="right"/>
    </xf>
    <xf numFmtId="0" fontId="19" fillId="0" borderId="0" xfId="0" applyFont="1" applyAlignment="1">
      <alignment horizontal="left" wrapText="1" indent="1"/>
    </xf>
    <xf numFmtId="0" fontId="19" fillId="0" borderId="12" xfId="0" applyFont="1" applyBorder="1"/>
    <xf numFmtId="3" fontId="19" fillId="0" borderId="12" xfId="0" applyNumberFormat="1" applyFont="1" applyBorder="1" applyAlignment="1">
      <alignment horizontal="right"/>
    </xf>
    <xf numFmtId="0" fontId="19" fillId="0" borderId="12" xfId="0" applyFont="1" applyBorder="1" applyAlignment="1">
      <alignment horizontal="right"/>
    </xf>
    <xf numFmtId="0" fontId="30" fillId="0" borderId="10" xfId="0" applyFont="1" applyBorder="1" applyAlignment="1">
      <alignment horizontal="center" wrapText="1"/>
    </xf>
    <xf numFmtId="0" fontId="20" fillId="0" borderId="14" xfId="0" applyFont="1" applyBorder="1" applyAlignment="1">
      <alignment horizontal="center" wrapText="1"/>
    </xf>
    <xf numFmtId="0" fontId="35"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5" fillId="0" borderId="0" xfId="0" applyFont="1" applyAlignment="1">
      <alignment wrapText="1"/>
    </xf>
    <xf numFmtId="0" fontId="22" fillId="0" borderId="11" xfId="0" applyFont="1" applyBorder="1" applyAlignment="1">
      <alignment horizontal="center" wrapText="1"/>
    </xf>
    <xf numFmtId="3" fontId="22" fillId="0" borderId="0" xfId="0" applyNumberFormat="1" applyFont="1" applyAlignment="1">
      <alignment horizontal="right"/>
    </xf>
    <xf numFmtId="3" fontId="22" fillId="0" borderId="12" xfId="0" applyNumberFormat="1" applyFont="1" applyBorder="1" applyAlignment="1">
      <alignment horizontal="right"/>
    </xf>
    <xf numFmtId="0" fontId="22" fillId="0" borderId="14" xfId="0" applyFont="1" applyBorder="1" applyAlignment="1">
      <alignment horizontal="center" wrapText="1"/>
    </xf>
    <xf numFmtId="0" fontId="36"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1" xfId="0" applyFont="1" applyBorder="1"/>
    <xf numFmtId="0" fontId="34" fillId="0" borderId="11" xfId="0" applyFont="1" applyBorder="1" applyAlignment="1">
      <alignment horizontal="right"/>
    </xf>
    <xf numFmtId="0" fontId="22" fillId="0" borderId="11" xfId="0" applyFont="1" applyBorder="1" applyAlignment="1">
      <alignment horizontal="right"/>
    </xf>
    <xf numFmtId="0" fontId="34" fillId="0" borderId="12" xfId="0" applyFont="1" applyBorder="1"/>
    <xf numFmtId="0" fontId="34" fillId="0" borderId="12" xfId="0" applyFont="1" applyBorder="1" applyAlignment="1">
      <alignment horizontal="right"/>
    </xf>
    <xf numFmtId="0" fontId="22" fillId="0" borderId="0" xfId="0" applyFont="1" applyAlignment="1">
      <alignment horizontal="center" wrapText="1"/>
    </xf>
    <xf numFmtId="0" fontId="34" fillId="0" borderId="10" xfId="0" applyFont="1" applyBorder="1" applyAlignment="1">
      <alignment horizontal="center" wrapText="1"/>
    </xf>
    <xf numFmtId="0" fontId="22" fillId="0" borderId="0" xfId="0" applyFont="1" applyAlignment="1">
      <alignment horizontal="center"/>
    </xf>
    <xf numFmtId="15" fontId="22" fillId="0" borderId="10" xfId="0" applyNumberFormat="1" applyFont="1" applyBorder="1" applyAlignment="1">
      <alignment horizontal="center" wrapText="1"/>
    </xf>
    <xf numFmtId="15" fontId="34" fillId="0" borderId="10" xfId="0" applyNumberFormat="1" applyFont="1" applyBorder="1" applyAlignment="1">
      <alignment horizontal="center" wrapText="1"/>
    </xf>
    <xf numFmtId="0" fontId="22" fillId="0" borderId="11" xfId="0" applyFont="1" applyBorder="1" applyAlignment="1">
      <alignment horizontal="center"/>
    </xf>
    <xf numFmtId="0" fontId="34" fillId="0" borderId="11" xfId="0" applyFont="1" applyBorder="1" applyAlignment="1">
      <alignment horizontal="center"/>
    </xf>
    <xf numFmtId="0" fontId="22" fillId="0" borderId="0" xfId="0" applyFont="1" applyAlignment="1">
      <alignment horizontal="left" vertical="top" wrapText="1" indent="1"/>
    </xf>
    <xf numFmtId="3" fontId="22" fillId="0" borderId="10" xfId="0" applyNumberFormat="1" applyFont="1" applyBorder="1" applyAlignment="1">
      <alignment horizontal="right"/>
    </xf>
    <xf numFmtId="3" fontId="34" fillId="0" borderId="10" xfId="0" applyNumberFormat="1" applyFont="1" applyBorder="1" applyAlignment="1">
      <alignment horizontal="right"/>
    </xf>
    <xf numFmtId="3" fontId="34" fillId="0" borderId="11" xfId="0" applyNumberFormat="1" applyFont="1" applyBorder="1" applyAlignment="1">
      <alignment horizontal="right"/>
    </xf>
    <xf numFmtId="3" fontId="34" fillId="0" borderId="0" xfId="0" applyNumberFormat="1" applyFont="1" applyAlignment="1">
      <alignment horizontal="right"/>
    </xf>
    <xf numFmtId="3" fontId="34" fillId="0" borderId="12" xfId="0" applyNumberFormat="1" applyFont="1" applyBorder="1" applyAlignment="1">
      <alignment horizontal="right"/>
    </xf>
    <xf numFmtId="0" fontId="34" fillId="0" borderId="13" xfId="0" applyFont="1" applyBorder="1"/>
    <xf numFmtId="0" fontId="20" fillId="0" borderId="0" xfId="0" applyFont="1" applyAlignment="1">
      <alignment vertical="top" wrapText="1"/>
    </xf>
    <xf numFmtId="10" fontId="22" fillId="0" borderId="11" xfId="0" applyNumberFormat="1" applyFont="1" applyBorder="1" applyAlignment="1">
      <alignment horizontal="center"/>
    </xf>
    <xf numFmtId="10" fontId="22" fillId="0" borderId="0" xfId="0" applyNumberFormat="1" applyFont="1" applyAlignment="1">
      <alignment horizontal="center"/>
    </xf>
    <xf numFmtId="0" fontId="22" fillId="0" borderId="11" xfId="0" applyFont="1" applyBorder="1" applyAlignment="1">
      <alignment horizontal="center" wrapText="1"/>
    </xf>
    <xf numFmtId="0" fontId="34" fillId="0" borderId="10" xfId="0" applyFont="1" applyBorder="1" applyAlignment="1">
      <alignment wrapText="1"/>
    </xf>
    <xf numFmtId="0" fontId="34" fillId="0" borderId="0" xfId="0" applyFont="1" applyAlignment="1">
      <alignment wrapText="1"/>
    </xf>
    <xf numFmtId="0" fontId="22" fillId="0" borderId="11" xfId="0" applyFont="1" applyBorder="1" applyAlignment="1">
      <alignment wrapText="1"/>
    </xf>
    <xf numFmtId="17" fontId="22" fillId="0" borderId="0" xfId="0" applyNumberFormat="1" applyFont="1" applyAlignment="1">
      <alignment horizontal="center" wrapText="1"/>
    </xf>
    <xf numFmtId="17" fontId="22" fillId="0" borderId="0" xfId="0" applyNumberFormat="1" applyFont="1" applyAlignment="1">
      <alignment wrapText="1"/>
    </xf>
    <xf numFmtId="0" fontId="37" fillId="0" borderId="0" xfId="0" applyFont="1" applyAlignment="1">
      <alignment wrapText="1"/>
    </xf>
    <xf numFmtId="0" fontId="23" fillId="0" borderId="0" xfId="0" applyFont="1" applyAlignment="1">
      <alignment wrapText="1"/>
    </xf>
    <xf numFmtId="0" fontId="22" fillId="0" borderId="14" xfId="0" applyFont="1" applyBorder="1"/>
    <xf numFmtId="0" fontId="22" fillId="0" borderId="14" xfId="0" applyFont="1" applyBorder="1" applyAlignment="1">
      <alignment horizontal="right"/>
    </xf>
    <xf numFmtId="0" fontId="34" fillId="0" borderId="14" xfId="0" applyFont="1" applyBorder="1"/>
    <xf numFmtId="0" fontId="34" fillId="0" borderId="14" xfId="0" applyFont="1" applyBorder="1" applyAlignment="1">
      <alignment horizontal="right"/>
    </xf>
    <xf numFmtId="0" fontId="34" fillId="0" borderId="14" xfId="0" applyFont="1" applyBorder="1" applyAlignment="1">
      <alignment horizontal="center" wrapText="1"/>
    </xf>
    <xf numFmtId="0" fontId="22" fillId="0" borderId="11" xfId="0" applyFont="1" applyBorder="1"/>
    <xf numFmtId="0" fontId="22" fillId="0" borderId="0" xfId="0" applyFont="1" applyBorder="1"/>
    <xf numFmtId="0" fontId="22" fillId="0" borderId="11" xfId="0" applyFont="1" applyBorder="1" applyAlignment="1">
      <alignment horizontal="right"/>
    </xf>
    <xf numFmtId="0" fontId="22" fillId="0" borderId="0" xfId="0" applyFont="1" applyBorder="1" applyAlignment="1">
      <alignment horizontal="right"/>
    </xf>
    <xf numFmtId="0" fontId="22" fillId="0" borderId="0" xfId="0" applyFont="1"/>
    <xf numFmtId="0" fontId="22" fillId="0" borderId="0" xfId="0" applyFont="1" applyAlignment="1">
      <alignment wrapText="1"/>
    </xf>
    <xf numFmtId="0" fontId="34" fillId="0" borderId="11" xfId="0" applyFont="1" applyBorder="1"/>
    <xf numFmtId="0" fontId="34" fillId="0" borderId="0" xfId="0" applyFont="1" applyBorder="1"/>
    <xf numFmtId="0" fontId="34" fillId="0" borderId="11" xfId="0" applyFont="1" applyBorder="1" applyAlignment="1">
      <alignment horizontal="right"/>
    </xf>
    <xf numFmtId="0" fontId="34" fillId="0" borderId="0" xfId="0" applyFont="1" applyBorder="1" applyAlignment="1">
      <alignment horizontal="right"/>
    </xf>
    <xf numFmtId="0" fontId="34" fillId="0" borderId="0" xfId="0" applyFont="1"/>
    <xf numFmtId="0" fontId="22" fillId="0" borderId="0" xfId="0" applyFont="1" applyBorder="1" applyAlignment="1">
      <alignment horizontal="center" wrapText="1"/>
    </xf>
    <xf numFmtId="0" fontId="34" fillId="0" borderId="0" xfId="0" applyFont="1" applyAlignment="1">
      <alignment horizontal="left" wrapText="1" indent="1"/>
    </xf>
    <xf numFmtId="0" fontId="34" fillId="0" borderId="0" xfId="0" applyFont="1" applyAlignment="1">
      <alignment horizontal="center" wrapText="1"/>
    </xf>
    <xf numFmtId="0" fontId="34" fillId="0" borderId="11" xfId="0" applyFont="1" applyBorder="1" applyAlignment="1">
      <alignment horizontal="center" wrapText="1"/>
    </xf>
    <xf numFmtId="0" fontId="34" fillId="0" borderId="11" xfId="0" applyFont="1" applyBorder="1" applyAlignment="1">
      <alignment wrapText="1"/>
    </xf>
    <xf numFmtId="0" fontId="22" fillId="0" borderId="15" xfId="0" applyFont="1" applyBorder="1"/>
    <xf numFmtId="0" fontId="22" fillId="0" borderId="15" xfId="0" applyFont="1" applyBorder="1" applyAlignment="1">
      <alignment horizontal="right"/>
    </xf>
    <xf numFmtId="0" fontId="34" fillId="0" borderId="0" xfId="0" applyFont="1" applyAlignment="1">
      <alignment horizontal="right" wrapText="1"/>
    </xf>
    <xf numFmtId="15" fontId="22" fillId="0" borderId="0" xfId="0" applyNumberFormat="1" applyFont="1" applyAlignment="1">
      <alignment horizontal="center" wrapText="1"/>
    </xf>
    <xf numFmtId="15" fontId="34" fillId="0" borderId="0" xfId="0" applyNumberFormat="1" applyFont="1" applyAlignment="1">
      <alignment horizontal="center" wrapText="1"/>
    </xf>
    <xf numFmtId="0" fontId="28" fillId="0" borderId="11" xfId="0" applyFont="1" applyBorder="1" applyAlignment="1">
      <alignment wrapText="1"/>
    </xf>
    <xf numFmtId="0" fontId="38" fillId="0" borderId="0" xfId="0" applyFont="1"/>
    <xf numFmtId="0" fontId="38" fillId="0" borderId="0" xfId="0" applyFont="1" applyAlignment="1">
      <alignment wrapText="1"/>
    </xf>
    <xf numFmtId="0" fontId="34" fillId="0" borderId="11" xfId="0" applyFont="1" applyBorder="1" applyAlignment="1">
      <alignment horizontal="center" wrapText="1"/>
    </xf>
    <xf numFmtId="0" fontId="22" fillId="0" borderId="0" xfId="0" applyFont="1" applyAlignment="1">
      <alignment horizontal="right" wrapText="1"/>
    </xf>
    <xf numFmtId="0" fontId="34" fillId="0" borderId="0" xfId="0" applyFont="1" applyAlignment="1">
      <alignment horizontal="right" wrapText="1"/>
    </xf>
    <xf numFmtId="0" fontId="38" fillId="0" borderId="11" xfId="0" applyFont="1" applyBorder="1"/>
    <xf numFmtId="0" fontId="38" fillId="0" borderId="11" xfId="0" applyFont="1" applyBorder="1" applyAlignment="1">
      <alignment horizontal="right"/>
    </xf>
    <xf numFmtId="0" fontId="38" fillId="0" borderId="0" xfId="0" applyFont="1" applyAlignment="1">
      <alignment horizontal="right"/>
    </xf>
    <xf numFmtId="0" fontId="28" fillId="0" borderId="10" xfId="0" applyFont="1" applyBorder="1"/>
    <xf numFmtId="0" fontId="28" fillId="0" borderId="10" xfId="0" applyFont="1" applyBorder="1" applyAlignment="1">
      <alignment horizontal="right"/>
    </xf>
    <xf numFmtId="0" fontId="38" fillId="0" borderId="10" xfId="0" applyFont="1" applyBorder="1"/>
    <xf numFmtId="0" fontId="38" fillId="0" borderId="10" xfId="0" applyFont="1" applyBorder="1" applyAlignment="1">
      <alignment horizontal="right"/>
    </xf>
    <xf numFmtId="0" fontId="28" fillId="0" borderId="12" xfId="0" applyFont="1" applyBorder="1"/>
    <xf numFmtId="0" fontId="28" fillId="0" borderId="12" xfId="0" applyFont="1" applyBorder="1" applyAlignment="1">
      <alignment horizontal="right"/>
    </xf>
    <xf numFmtId="0" fontId="38" fillId="0" borderId="12" xfId="0" applyFont="1" applyBorder="1"/>
    <xf numFmtId="0" fontId="38" fillId="0" borderId="12" xfId="0" applyFont="1" applyBorder="1" applyAlignment="1">
      <alignment horizontal="right"/>
    </xf>
    <xf numFmtId="0" fontId="38" fillId="0" borderId="10" xfId="0" applyFont="1" applyBorder="1" applyAlignment="1">
      <alignment horizontal="center" wrapText="1"/>
    </xf>
    <xf numFmtId="0" fontId="39" fillId="0" borderId="0" xfId="0" applyFont="1" applyAlignment="1">
      <alignment wrapText="1"/>
    </xf>
    <xf numFmtId="0" fontId="22" fillId="0" borderId="0" xfId="0" applyFont="1" applyAlignment="1">
      <alignment horizontal="left" wrapText="1" indent="2"/>
    </xf>
    <xf numFmtId="0" fontId="40" fillId="0" borderId="0" xfId="0" applyFont="1"/>
    <xf numFmtId="0" fontId="40" fillId="0" borderId="0" xfId="0" applyFont="1" applyAlignment="1">
      <alignment wrapText="1"/>
    </xf>
    <xf numFmtId="0" fontId="41" fillId="0" borderId="0" xfId="0" applyFont="1" applyAlignment="1">
      <alignment horizontal="center" wrapText="1"/>
    </xf>
    <xf numFmtId="0" fontId="41" fillId="0" borderId="0" xfId="0" applyFont="1"/>
    <xf numFmtId="0" fontId="40" fillId="0" borderId="0" xfId="0" applyFont="1" applyAlignment="1">
      <alignment horizontal="center" wrapText="1"/>
    </xf>
    <xf numFmtId="0" fontId="41" fillId="0" borderId="10" xfId="0" applyFont="1" applyBorder="1" applyAlignment="1">
      <alignment wrapText="1"/>
    </xf>
    <xf numFmtId="0" fontId="41" fillId="0" borderId="11" xfId="0" applyFont="1" applyBorder="1" applyAlignment="1">
      <alignment horizontal="center" wrapText="1"/>
    </xf>
    <xf numFmtId="0" fontId="42" fillId="0" borderId="11" xfId="0" applyFont="1" applyBorder="1" applyAlignment="1">
      <alignment wrapText="1"/>
    </xf>
    <xf numFmtId="0" fontId="41" fillId="0" borderId="11" xfId="0" applyFont="1" applyBorder="1"/>
    <xf numFmtId="0" fontId="41" fillId="0" borderId="11" xfId="0" applyFont="1" applyBorder="1" applyAlignment="1">
      <alignment horizontal="center"/>
    </xf>
    <xf numFmtId="0" fontId="26" fillId="0" borderId="0" xfId="0" applyFont="1" applyAlignment="1">
      <alignment wrapText="1"/>
    </xf>
    <xf numFmtId="0" fontId="26" fillId="0" borderId="0" xfId="0" applyFont="1"/>
    <xf numFmtId="0" fontId="26" fillId="0" borderId="0" xfId="0" applyFont="1" applyAlignment="1">
      <alignment horizontal="right"/>
    </xf>
    <xf numFmtId="0" fontId="42" fillId="0" borderId="0" xfId="0" applyFont="1" applyAlignment="1">
      <alignment wrapText="1"/>
    </xf>
    <xf numFmtId="0" fontId="26" fillId="0" borderId="0" xfId="0" applyFont="1" applyAlignment="1">
      <alignment horizontal="center"/>
    </xf>
    <xf numFmtId="0" fontId="41" fillId="0" borderId="10" xfId="0" applyFont="1" applyBorder="1" applyAlignment="1">
      <alignment horizontal="center" wrapText="1"/>
    </xf>
    <xf numFmtId="0" fontId="41" fillId="0" borderId="14" xfId="0" applyFont="1" applyBorder="1" applyAlignment="1">
      <alignment horizontal="center" wrapText="1"/>
    </xf>
    <xf numFmtId="0" fontId="26" fillId="0" borderId="0" xfId="0" applyFont="1" applyAlignment="1">
      <alignment horizontal="right" wrapText="1"/>
    </xf>
    <xf numFmtId="0" fontId="22" fillId="0" borderId="0" xfId="0" applyFont="1" applyAlignment="1">
      <alignment horizontal="left" vertical="top" wrapText="1" indent="2"/>
    </xf>
    <xf numFmtId="0" fontId="24" fillId="0" borderId="0" xfId="0" applyFont="1" applyAlignment="1">
      <alignment wrapText="1"/>
    </xf>
    <xf numFmtId="0" fontId="22" fillId="0" borderId="16" xfId="0" applyFont="1" applyBorder="1"/>
    <xf numFmtId="0" fontId="22" fillId="0" borderId="16" xfId="0" applyFont="1" applyBorder="1" applyAlignment="1">
      <alignment horizontal="right"/>
    </xf>
    <xf numFmtId="0" fontId="34" fillId="0" borderId="16" xfId="0" applyFont="1" applyBorder="1"/>
    <xf numFmtId="0" fontId="34" fillId="0" borderId="16" xfId="0" applyFont="1" applyBorder="1" applyAlignment="1">
      <alignment horizontal="right"/>
    </xf>
    <xf numFmtId="0" fontId="20" fillId="0" borderId="0" xfId="0" applyFont="1" applyAlignment="1">
      <alignment vertical="top"/>
    </xf>
    <xf numFmtId="0" fontId="34" fillId="0" borderId="11" xfId="0" applyFont="1" applyBorder="1" applyAlignment="1">
      <alignment vertical="top"/>
    </xf>
    <xf numFmtId="0" fontId="34" fillId="0" borderId="0" xfId="0" applyFont="1" applyAlignment="1">
      <alignment vertical="top"/>
    </xf>
    <xf numFmtId="0" fontId="22" fillId="0" borderId="10" xfId="0" applyFont="1" applyBorder="1" applyAlignment="1">
      <alignment wrapText="1"/>
    </xf>
    <xf numFmtId="0" fontId="22" fillId="0" borderId="0" xfId="0" applyFont="1" applyAlignment="1">
      <alignment vertical="top"/>
    </xf>
    <xf numFmtId="0" fontId="22" fillId="0" borderId="0" xfId="0" applyFont="1" applyAlignment="1">
      <alignment horizontal="left" vertical="top" wrapText="1" indent="4"/>
    </xf>
    <xf numFmtId="15" fontId="22" fillId="0" borderId="14" xfId="0" applyNumberFormat="1" applyFont="1" applyBorder="1" applyAlignment="1">
      <alignment horizontal="center" wrapText="1"/>
    </xf>
    <xf numFmtId="15" fontId="34" fillId="0" borderId="14" xfId="0" applyNumberFormat="1" applyFont="1" applyBorder="1" applyAlignment="1">
      <alignment horizontal="center" wrapText="1"/>
    </xf>
    <xf numFmtId="0" fontId="43" fillId="0" borderId="0" xfId="0" applyFont="1" applyAlignment="1">
      <alignment wrapText="1"/>
    </xf>
    <xf numFmtId="0" fontId="37" fillId="0" borderId="0" xfId="0" applyFont="1" applyAlignment="1">
      <alignment horizontal="right" wrapText="1"/>
    </xf>
    <xf numFmtId="0" fontId="44" fillId="0" borderId="0" xfId="0" applyFont="1" applyAlignment="1">
      <alignment vertical="top"/>
    </xf>
    <xf numFmtId="0" fontId="31" fillId="0" borderId="11" xfId="0" applyFont="1" applyBorder="1" applyAlignment="1">
      <alignment wrapText="1"/>
    </xf>
    <xf numFmtId="0" fontId="31" fillId="0" borderId="11" xfId="0" applyFont="1" applyBorder="1"/>
    <xf numFmtId="3" fontId="22" fillId="0" borderId="14" xfId="0" applyNumberFormat="1" applyFont="1" applyBorder="1" applyAlignment="1">
      <alignment horizontal="right"/>
    </xf>
    <xf numFmtId="3" fontId="34" fillId="0" borderId="14" xfId="0" applyNumberFormat="1" applyFont="1" applyBorder="1" applyAlignment="1">
      <alignment horizontal="right"/>
    </xf>
    <xf numFmtId="0" fontId="45" fillId="0" borderId="0" xfId="0" applyFont="1" applyAlignment="1">
      <alignment wrapText="1"/>
    </xf>
    <xf numFmtId="0" fontId="19" fillId="0" borderId="11" xfId="0" applyFont="1" applyBorder="1"/>
    <xf numFmtId="0" fontId="19" fillId="0" borderId="11" xfId="0" applyFont="1" applyBorder="1" applyAlignment="1">
      <alignment horizontal="center"/>
    </xf>
    <xf numFmtId="0" fontId="20" fillId="0" borderId="12" xfId="0" applyFont="1" applyBorder="1"/>
    <xf numFmtId="0" fontId="20" fillId="0" borderId="12" xfId="0" applyFont="1" applyBorder="1" applyAlignment="1">
      <alignment horizontal="right"/>
    </xf>
    <xf numFmtId="0" fontId="19" fillId="0" borderId="10" xfId="0" applyFont="1" applyBorder="1" applyAlignment="1">
      <alignment horizontal="center" wrapText="1"/>
    </xf>
    <xf numFmtId="0" fontId="26" fillId="0" borderId="10" xfId="0" applyFont="1" applyBorder="1" applyAlignment="1">
      <alignment wrapText="1"/>
    </xf>
    <xf numFmtId="0" fontId="20" fillId="0" borderId="0" xfId="0" applyFont="1" applyAlignment="1">
      <alignment horizontal="left" vertical="top" wrapText="1" indent="2"/>
    </xf>
    <xf numFmtId="0" fontId="41" fillId="0" borderId="0" xfId="0" applyFont="1" applyAlignment="1">
      <alignment horizontal="center" wrapText="1"/>
    </xf>
    <xf numFmtId="0" fontId="23" fillId="0" borderId="0" xfId="0" applyFont="1"/>
    <xf numFmtId="0" fontId="47" fillId="0" borderId="0" xfId="0" applyFont="1" applyAlignment="1">
      <alignment wrapText="1"/>
    </xf>
    <xf numFmtId="0" fontId="22" fillId="0" borderId="11" xfId="0" applyFont="1" applyBorder="1" applyAlignment="1">
      <alignment horizontal="right" wrapText="1"/>
    </xf>
    <xf numFmtId="0" fontId="34" fillId="0" borderId="0" xfId="0" applyFont="1" applyAlignment="1">
      <alignment horizontal="center"/>
    </xf>
    <xf numFmtId="0" fontId="34" fillId="0" borderId="0" xfId="0" applyFont="1" applyAlignment="1">
      <alignment vertical="top" wrapText="1"/>
    </xf>
    <xf numFmtId="0" fontId="34" fillId="0" borderId="0" xfId="0" applyFont="1" applyAlignment="1">
      <alignment horizontal="left" wrapText="1" indent="5"/>
    </xf>
    <xf numFmtId="0" fontId="22" fillId="0" borderId="0" xfId="0" applyFont="1" applyAlignment="1">
      <alignment horizontal="left" wrapText="1" indent="5"/>
    </xf>
    <xf numFmtId="0" fontId="41" fillId="0" borderId="0" xfId="0" applyFont="1" applyAlignment="1">
      <alignment wrapText="1"/>
    </xf>
    <xf numFmtId="0" fontId="26" fillId="0" borderId="11" xfId="0" applyFont="1" applyBorder="1" applyAlignment="1">
      <alignment horizontal="right" wrapText="1"/>
    </xf>
    <xf numFmtId="0" fontId="49" fillId="0" borderId="0" xfId="0" applyFont="1" applyAlignment="1">
      <alignment horizontal="center" wrapText="1"/>
    </xf>
    <xf numFmtId="0" fontId="49" fillId="0" borderId="0" xfId="0" applyFont="1"/>
    <xf numFmtId="0" fontId="49" fillId="0" borderId="0" xfId="0" applyFont="1" applyAlignment="1">
      <alignment horizontal="center"/>
    </xf>
    <xf numFmtId="0" fontId="50" fillId="0" borderId="0" xfId="0" applyFont="1" applyAlignment="1">
      <alignment horizontal="right" wrapText="1"/>
    </xf>
    <xf numFmtId="0" fontId="19" fillId="0" borderId="0" xfId="0" applyFont="1" applyAlignment="1">
      <alignment vertical="top" wrapText="1"/>
    </xf>
    <xf numFmtId="0" fontId="19" fillId="0" borderId="11" xfId="0" applyFont="1" applyBorder="1" applyAlignment="1">
      <alignment vertical="top"/>
    </xf>
    <xf numFmtId="0" fontId="19" fillId="0" borderId="0" xfId="0" applyFont="1" applyAlignment="1">
      <alignment vertical="top"/>
    </xf>
    <xf numFmtId="3" fontId="20" fillId="0" borderId="0" xfId="0" applyNumberFormat="1" applyFont="1" applyAlignment="1">
      <alignment horizontal="right"/>
    </xf>
    <xf numFmtId="3" fontId="20" fillId="0" borderId="10" xfId="0" applyNumberFormat="1" applyFont="1" applyBorder="1" applyAlignment="1">
      <alignment horizontal="right"/>
    </xf>
    <xf numFmtId="0" fontId="19" fillId="0" borderId="0" xfId="0" applyFont="1" applyAlignment="1">
      <alignment horizontal="left" wrapText="1" indent="5"/>
    </xf>
    <xf numFmtId="3" fontId="20" fillId="0" borderId="12" xfId="0" applyNumberFormat="1" applyFont="1" applyBorder="1" applyAlignment="1">
      <alignment horizontal="right"/>
    </xf>
    <xf numFmtId="0" fontId="20" fillId="0" borderId="13" xfId="0" applyFont="1" applyBorder="1"/>
    <xf numFmtId="0" fontId="20" fillId="0" borderId="0" xfId="0" applyFont="1" applyAlignment="1">
      <alignment horizontal="left" vertical="top" wrapText="1" indent="4"/>
    </xf>
    <xf numFmtId="0" fontId="20" fillId="0" borderId="0" xfId="0" applyFont="1" applyAlignment="1">
      <alignment horizontal="left" wrapText="1" indent="5"/>
    </xf>
    <xf numFmtId="0" fontId="20" fillId="0" borderId="14" xfId="0" applyFont="1" applyBorder="1"/>
    <xf numFmtId="3" fontId="20" fillId="0" borderId="14" xfId="0" applyNumberFormat="1" applyFont="1" applyBorder="1" applyAlignment="1">
      <alignment horizontal="right"/>
    </xf>
    <xf numFmtId="0" fontId="20" fillId="0" borderId="14" xfId="0" applyFont="1" applyBorder="1" applyAlignment="1">
      <alignment horizontal="right"/>
    </xf>
    <xf numFmtId="15" fontId="41" fillId="0" borderId="10" xfId="0" applyNumberFormat="1" applyFont="1" applyBorder="1" applyAlignment="1">
      <alignment horizontal="center" wrapText="1"/>
    </xf>
    <xf numFmtId="0" fontId="49" fillId="0" borderId="0" xfId="0" applyFont="1" applyAlignment="1">
      <alignment horizontal="center" wrapText="1"/>
    </xf>
    <xf numFmtId="0" fontId="49" fillId="0" borderId="10" xfId="0" applyFont="1" applyBorder="1" applyAlignment="1">
      <alignment horizontal="center" wrapText="1"/>
    </xf>
    <xf numFmtId="0" fontId="22" fillId="0" borderId="11" xfId="0" applyFont="1" applyBorder="1" applyAlignment="1">
      <alignment vertical="top"/>
    </xf>
    <xf numFmtId="0" fontId="20" fillId="0" borderId="0" xfId="0" applyFont="1" applyAlignment="1">
      <alignment horizontal="right" wrapText="1"/>
    </xf>
    <xf numFmtId="0" fontId="20" fillId="0" borderId="0" xfId="0" applyFont="1" applyAlignment="1">
      <alignment horizontal="right" vertical="top" wrapText="1"/>
    </xf>
    <xf numFmtId="0" fontId="51" fillId="0" borderId="0" xfId="0" applyFont="1" applyAlignment="1">
      <alignment horizontal="center" wrapText="1"/>
    </xf>
    <xf numFmtId="0" fontId="41" fillId="0" borderId="11" xfId="0" applyFont="1" applyBorder="1" applyAlignment="1">
      <alignment horizontal="center" wrapText="1"/>
    </xf>
    <xf numFmtId="0" fontId="51" fillId="0" borderId="11"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horizontal="right" wrapText="1"/>
    </xf>
    <xf numFmtId="0" fontId="52" fillId="0" borderId="0" xfId="0" applyFont="1" applyAlignment="1">
      <alignment vertical="top" wrapText="1"/>
    </xf>
    <xf numFmtId="0" fontId="52" fillId="0" borderId="0" xfId="0" applyFont="1" applyAlignment="1">
      <alignment vertical="top"/>
    </xf>
    <xf numFmtId="0" fontId="22" fillId="0" borderId="0" xfId="0" applyFont="1" applyAlignment="1">
      <alignment horizontal="left" vertical="top" wrapText="1" indent="3"/>
    </xf>
    <xf numFmtId="0" fontId="53" fillId="0" borderId="0" xfId="0" applyFont="1" applyAlignment="1">
      <alignment vertical="top" wrapText="1"/>
    </xf>
    <xf numFmtId="0" fontId="54" fillId="0" borderId="10" xfId="0" applyFont="1" applyBorder="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37272</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x14ac:dyDescent="0.25">
      <c r="A17" s="2" t="s">
        <v>25</v>
      </c>
      <c r="B17" s="4">
        <v>0</v>
      </c>
      <c r="C17" s="4"/>
    </row>
    <row r="18" spans="1:3" x14ac:dyDescent="0.25">
      <c r="A18" s="2" t="s">
        <v>26</v>
      </c>
      <c r="B18" s="4"/>
      <c r="C18" s="4"/>
    </row>
    <row r="19" spans="1:3" x14ac:dyDescent="0.25">
      <c r="A19" s="3" t="s">
        <v>4</v>
      </c>
      <c r="B19" s="4"/>
      <c r="C19" s="4"/>
    </row>
    <row r="20" spans="1:3" ht="30" x14ac:dyDescent="0.25">
      <c r="A20" s="2" t="s">
        <v>27</v>
      </c>
      <c r="B20" s="4"/>
      <c r="C20" s="6">
        <v>257737736</v>
      </c>
    </row>
    <row r="21" spans="1:3" x14ac:dyDescent="0.25">
      <c r="A21" s="2" t="s">
        <v>28</v>
      </c>
      <c r="B21" s="4"/>
      <c r="C21" s="4"/>
    </row>
    <row r="22" spans="1:3" x14ac:dyDescent="0.25">
      <c r="A22" s="3" t="s">
        <v>4</v>
      </c>
      <c r="B22" s="4"/>
      <c r="C22" s="4"/>
    </row>
    <row r="23" spans="1:3" ht="30" x14ac:dyDescent="0.25">
      <c r="A23" s="2" t="s">
        <v>27</v>
      </c>
      <c r="B23" s="4"/>
      <c r="C23" s="6">
        <v>28637524</v>
      </c>
    </row>
    <row r="24" spans="1:3" x14ac:dyDescent="0.25">
      <c r="A24" s="2" t="s">
        <v>29</v>
      </c>
      <c r="B24" s="4"/>
      <c r="C24" s="4"/>
    </row>
    <row r="25" spans="1:3" x14ac:dyDescent="0.25">
      <c r="A25" s="3" t="s">
        <v>4</v>
      </c>
      <c r="B25" s="4"/>
      <c r="C25" s="4"/>
    </row>
    <row r="26" spans="1:3" x14ac:dyDescent="0.25">
      <c r="A26" s="2" t="s">
        <v>14</v>
      </c>
      <c r="B26" s="4" t="s">
        <v>30</v>
      </c>
      <c r="C26" s="4"/>
    </row>
    <row r="27" spans="1:3" x14ac:dyDescent="0.25">
      <c r="A27" s="2" t="s">
        <v>16</v>
      </c>
      <c r="B27" s="4">
        <v>1337274</v>
      </c>
      <c r="C27" s="4"/>
    </row>
    <row r="28" spans="1:3" x14ac:dyDescent="0.25">
      <c r="A28" s="2" t="s">
        <v>17</v>
      </c>
      <c r="B28" s="4">
        <f>--12-31</f>
        <v>-19</v>
      </c>
      <c r="C28" s="4"/>
    </row>
    <row r="29" spans="1:3" x14ac:dyDescent="0.25">
      <c r="A29" s="2" t="s">
        <v>18</v>
      </c>
      <c r="B29" s="4" t="s">
        <v>19</v>
      </c>
      <c r="C29" s="4"/>
    </row>
    <row r="30" spans="1:3" x14ac:dyDescent="0.25">
      <c r="A30" s="2" t="s">
        <v>20</v>
      </c>
      <c r="B30" s="4" t="s">
        <v>21</v>
      </c>
      <c r="C30" s="4"/>
    </row>
    <row r="31" spans="1:3" x14ac:dyDescent="0.25">
      <c r="A31" s="2" t="s">
        <v>22</v>
      </c>
      <c r="B31" s="4" t="s">
        <v>19</v>
      </c>
      <c r="C31" s="4"/>
    </row>
    <row r="32" spans="1:3" x14ac:dyDescent="0.25">
      <c r="A32" s="2" t="s">
        <v>23</v>
      </c>
      <c r="B32" s="4" t="s">
        <v>24</v>
      </c>
      <c r="C32" s="4"/>
    </row>
    <row r="33" spans="1:3" ht="30" x14ac:dyDescent="0.25">
      <c r="A33" s="2" t="s">
        <v>27</v>
      </c>
      <c r="B33" s="4"/>
      <c r="C33" s="4">
        <v>100</v>
      </c>
    </row>
    <row r="34" spans="1:3" x14ac:dyDescent="0.25">
      <c r="A34" s="2" t="s">
        <v>31</v>
      </c>
      <c r="B34" s="4"/>
      <c r="C34" s="4"/>
    </row>
    <row r="35" spans="1:3" x14ac:dyDescent="0.25">
      <c r="A35" s="3" t="s">
        <v>4</v>
      </c>
      <c r="B35" s="4"/>
      <c r="C35" s="4"/>
    </row>
    <row r="36" spans="1:3" x14ac:dyDescent="0.25">
      <c r="A36" s="2" t="s">
        <v>14</v>
      </c>
      <c r="B36" s="4" t="s">
        <v>32</v>
      </c>
      <c r="C36" s="4"/>
    </row>
    <row r="37" spans="1:3" x14ac:dyDescent="0.25">
      <c r="A37" s="2" t="s">
        <v>16</v>
      </c>
      <c r="B37" s="4">
        <v>789388</v>
      </c>
      <c r="C37" s="4"/>
    </row>
    <row r="38" spans="1:3" x14ac:dyDescent="0.25">
      <c r="A38" s="2" t="s">
        <v>17</v>
      </c>
      <c r="B38" s="4">
        <f>--12-31</f>
        <v>-19</v>
      </c>
      <c r="C38" s="4"/>
    </row>
    <row r="39" spans="1:3" x14ac:dyDescent="0.25">
      <c r="A39" s="2" t="s">
        <v>18</v>
      </c>
      <c r="B39" s="4" t="s">
        <v>19</v>
      </c>
      <c r="C39" s="4"/>
    </row>
    <row r="40" spans="1:3" x14ac:dyDescent="0.25">
      <c r="A40" s="2" t="s">
        <v>20</v>
      </c>
      <c r="B40" s="4" t="s">
        <v>19</v>
      </c>
      <c r="C40" s="4"/>
    </row>
    <row r="41" spans="1:3" x14ac:dyDescent="0.25">
      <c r="A41" s="2" t="s">
        <v>22</v>
      </c>
      <c r="B41" s="4" t="s">
        <v>21</v>
      </c>
      <c r="C41" s="4"/>
    </row>
    <row r="42" spans="1:3" x14ac:dyDescent="0.25">
      <c r="A42" s="2" t="s">
        <v>23</v>
      </c>
      <c r="B42" s="4" t="s">
        <v>24</v>
      </c>
      <c r="C42" s="4"/>
    </row>
    <row r="43" spans="1:3" ht="30" x14ac:dyDescent="0.25">
      <c r="A43" s="2" t="s">
        <v>27</v>
      </c>
      <c r="B43" s="4"/>
      <c r="C4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2" width="36.5703125" bestFit="1" customWidth="1"/>
    <col min="3" max="3" width="8" customWidth="1"/>
    <col min="4" max="4" width="21" customWidth="1"/>
    <col min="5" max="6" width="36.5703125" customWidth="1"/>
    <col min="7" max="7" width="8" customWidth="1"/>
    <col min="8" max="8" width="17.85546875" customWidth="1"/>
    <col min="9" max="9" width="6.7109375" customWidth="1"/>
    <col min="10" max="10" width="36.5703125" customWidth="1"/>
    <col min="11" max="11" width="9" customWidth="1"/>
    <col min="12" max="12" width="20" customWidth="1"/>
    <col min="13" max="13" width="6.7109375" customWidth="1"/>
    <col min="14" max="14" width="36.5703125" customWidth="1"/>
    <col min="15" max="15" width="13.7109375" customWidth="1"/>
    <col min="16" max="16" width="24.28515625" customWidth="1"/>
    <col min="17" max="17" width="6.7109375" customWidth="1"/>
    <col min="18" max="18" width="36.5703125" customWidth="1"/>
    <col min="19" max="19" width="18.28515625" customWidth="1"/>
    <col min="20" max="20" width="32.5703125" customWidth="1"/>
    <col min="21" max="21" width="6.7109375" customWidth="1"/>
    <col min="22" max="22" width="36.5703125" customWidth="1"/>
    <col min="23" max="23" width="12.140625" customWidth="1"/>
    <col min="24" max="24" width="31.85546875" customWidth="1"/>
    <col min="25" max="25" width="36.5703125" customWidth="1"/>
  </cols>
  <sheetData>
    <row r="1" spans="1:25" ht="15" customHeight="1" x14ac:dyDescent="0.25">
      <c r="A1" s="7" t="s">
        <v>36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2" t="s">
        <v>364</v>
      </c>
      <c r="B3" s="12"/>
      <c r="C3" s="12"/>
      <c r="D3" s="12"/>
      <c r="E3" s="12"/>
      <c r="F3" s="12"/>
      <c r="G3" s="12"/>
      <c r="H3" s="12"/>
      <c r="I3" s="12"/>
      <c r="J3" s="12"/>
      <c r="K3" s="12"/>
      <c r="L3" s="12"/>
      <c r="M3" s="12"/>
      <c r="N3" s="12"/>
      <c r="O3" s="12"/>
      <c r="P3" s="12"/>
      <c r="Q3" s="12"/>
      <c r="R3" s="12"/>
      <c r="S3" s="12"/>
      <c r="T3" s="12"/>
      <c r="U3" s="12"/>
      <c r="V3" s="12"/>
      <c r="W3" s="12"/>
      <c r="X3" s="12"/>
      <c r="Y3" s="12"/>
    </row>
    <row r="4" spans="1:25" ht="30" x14ac:dyDescent="0.25">
      <c r="A4" s="3" t="s">
        <v>365</v>
      </c>
      <c r="B4" s="12"/>
      <c r="C4" s="12"/>
      <c r="D4" s="12"/>
      <c r="E4" s="12"/>
      <c r="F4" s="12"/>
      <c r="G4" s="12"/>
      <c r="H4" s="12"/>
      <c r="I4" s="12"/>
      <c r="J4" s="12"/>
      <c r="K4" s="12"/>
      <c r="L4" s="12"/>
      <c r="M4" s="12"/>
      <c r="N4" s="12"/>
      <c r="O4" s="12"/>
      <c r="P4" s="12"/>
      <c r="Q4" s="12"/>
      <c r="R4" s="12"/>
      <c r="S4" s="12"/>
      <c r="T4" s="12"/>
      <c r="U4" s="12"/>
      <c r="V4" s="12"/>
      <c r="W4" s="12"/>
      <c r="X4" s="12"/>
      <c r="Y4" s="12"/>
    </row>
    <row r="5" spans="1:25" x14ac:dyDescent="0.25">
      <c r="A5" s="13" t="s">
        <v>366</v>
      </c>
      <c r="B5" s="110" t="s">
        <v>367</v>
      </c>
      <c r="C5" s="110"/>
      <c r="D5" s="110"/>
      <c r="E5" s="110"/>
      <c r="F5" s="110"/>
      <c r="G5" s="110"/>
      <c r="H5" s="110"/>
      <c r="I5" s="110"/>
      <c r="J5" s="110"/>
      <c r="K5" s="110"/>
      <c r="L5" s="110"/>
      <c r="M5" s="110"/>
      <c r="N5" s="110"/>
      <c r="O5" s="110"/>
      <c r="P5" s="110"/>
      <c r="Q5" s="110"/>
      <c r="R5" s="110"/>
      <c r="S5" s="110"/>
      <c r="T5" s="110"/>
      <c r="U5" s="110"/>
      <c r="V5" s="110"/>
      <c r="W5" s="110"/>
      <c r="X5" s="110"/>
      <c r="Y5" s="110"/>
    </row>
    <row r="6" spans="1:25" ht="25.5" customHeight="1" x14ac:dyDescent="0.25">
      <c r="A6" s="13"/>
      <c r="B6" s="100" t="s">
        <v>368</v>
      </c>
      <c r="C6" s="100"/>
      <c r="D6" s="100"/>
      <c r="E6" s="100"/>
      <c r="F6" s="100"/>
      <c r="G6" s="100"/>
      <c r="H6" s="100"/>
      <c r="I6" s="100"/>
      <c r="J6" s="100"/>
      <c r="K6" s="100"/>
      <c r="L6" s="100"/>
      <c r="M6" s="100"/>
      <c r="N6" s="100"/>
      <c r="O6" s="100"/>
      <c r="P6" s="100"/>
      <c r="Q6" s="100"/>
      <c r="R6" s="100"/>
      <c r="S6" s="100"/>
      <c r="T6" s="100"/>
      <c r="U6" s="100"/>
      <c r="V6" s="100"/>
      <c r="W6" s="100"/>
      <c r="X6" s="100"/>
      <c r="Y6" s="100"/>
    </row>
    <row r="7" spans="1:25" x14ac:dyDescent="0.25">
      <c r="A7" s="13"/>
      <c r="B7" s="100" t="s">
        <v>369</v>
      </c>
      <c r="C7" s="100"/>
      <c r="D7" s="100"/>
      <c r="E7" s="100"/>
      <c r="F7" s="100"/>
      <c r="G7" s="100"/>
      <c r="H7" s="100"/>
      <c r="I7" s="100"/>
      <c r="J7" s="100"/>
      <c r="K7" s="100"/>
      <c r="L7" s="100"/>
      <c r="M7" s="100"/>
      <c r="N7" s="100"/>
      <c r="O7" s="100"/>
      <c r="P7" s="100"/>
      <c r="Q7" s="100"/>
      <c r="R7" s="100"/>
      <c r="S7" s="100"/>
      <c r="T7" s="100"/>
      <c r="U7" s="100"/>
      <c r="V7" s="100"/>
      <c r="W7" s="100"/>
      <c r="X7" s="100"/>
      <c r="Y7" s="100"/>
    </row>
    <row r="8" spans="1:25" x14ac:dyDescent="0.25">
      <c r="A8" s="13"/>
      <c r="B8" s="100" t="s">
        <v>370</v>
      </c>
      <c r="C8" s="100"/>
      <c r="D8" s="100"/>
      <c r="E8" s="100"/>
      <c r="F8" s="100"/>
      <c r="G8" s="100"/>
      <c r="H8" s="100"/>
      <c r="I8" s="100"/>
      <c r="J8" s="100"/>
      <c r="K8" s="100"/>
      <c r="L8" s="100"/>
      <c r="M8" s="100"/>
      <c r="N8" s="100"/>
      <c r="O8" s="100"/>
      <c r="P8" s="100"/>
      <c r="Q8" s="100"/>
      <c r="R8" s="100"/>
      <c r="S8" s="100"/>
      <c r="T8" s="100"/>
      <c r="U8" s="100"/>
      <c r="V8" s="100"/>
      <c r="W8" s="100"/>
      <c r="X8" s="100"/>
      <c r="Y8" s="100"/>
    </row>
    <row r="9" spans="1:25" x14ac:dyDescent="0.25">
      <c r="A9" s="13"/>
      <c r="B9" s="100" t="s">
        <v>371</v>
      </c>
      <c r="C9" s="100"/>
      <c r="D9" s="100"/>
      <c r="E9" s="100"/>
      <c r="F9" s="100"/>
      <c r="G9" s="100"/>
      <c r="H9" s="100"/>
      <c r="I9" s="100"/>
      <c r="J9" s="100"/>
      <c r="K9" s="100"/>
      <c r="L9" s="100"/>
      <c r="M9" s="100"/>
      <c r="N9" s="100"/>
      <c r="O9" s="100"/>
      <c r="P9" s="100"/>
      <c r="Q9" s="100"/>
      <c r="R9" s="100"/>
      <c r="S9" s="100"/>
      <c r="T9" s="100"/>
      <c r="U9" s="100"/>
      <c r="V9" s="100"/>
      <c r="W9" s="100"/>
      <c r="X9" s="100"/>
      <c r="Y9" s="100"/>
    </row>
    <row r="10" spans="1:25" x14ac:dyDescent="0.25">
      <c r="A10" s="13"/>
      <c r="B10" s="15"/>
      <c r="C10" s="33" t="s">
        <v>372</v>
      </c>
      <c r="D10" s="33"/>
      <c r="E10" s="33"/>
      <c r="F10" s="33"/>
      <c r="G10" s="33"/>
      <c r="H10" s="33"/>
      <c r="I10" s="33"/>
      <c r="J10" s="33"/>
      <c r="K10" s="33"/>
      <c r="L10" s="33"/>
      <c r="M10" s="33"/>
      <c r="N10" s="33"/>
      <c r="O10" s="33"/>
      <c r="P10" s="33"/>
      <c r="Q10" s="33"/>
      <c r="R10" s="33"/>
      <c r="S10" s="33"/>
      <c r="T10" s="33"/>
      <c r="U10" s="33"/>
      <c r="V10" s="33"/>
      <c r="W10" s="33"/>
      <c r="X10" s="33"/>
      <c r="Y10" s="18"/>
    </row>
    <row r="11" spans="1:25" ht="24" customHeight="1" x14ac:dyDescent="0.25">
      <c r="A11" s="13"/>
      <c r="B11" s="19"/>
      <c r="C11" s="109" t="s">
        <v>373</v>
      </c>
      <c r="D11" s="109"/>
      <c r="E11" s="18"/>
      <c r="F11" s="106"/>
      <c r="G11" s="109" t="s">
        <v>374</v>
      </c>
      <c r="H11" s="109"/>
      <c r="I11" s="18"/>
      <c r="J11" s="106"/>
      <c r="K11" s="109" t="s">
        <v>375</v>
      </c>
      <c r="L11" s="109"/>
      <c r="M11" s="18"/>
      <c r="N11" s="106"/>
      <c r="O11" s="109" t="s">
        <v>376</v>
      </c>
      <c r="P11" s="109"/>
      <c r="Q11" s="18"/>
      <c r="R11" s="106"/>
      <c r="S11" s="109" t="s">
        <v>377</v>
      </c>
      <c r="T11" s="109"/>
      <c r="U11" s="18"/>
      <c r="V11" s="106"/>
      <c r="W11" s="109" t="s">
        <v>378</v>
      </c>
      <c r="X11" s="109"/>
      <c r="Y11" s="18"/>
    </row>
    <row r="12" spans="1:25" x14ac:dyDescent="0.25">
      <c r="A12" s="13"/>
      <c r="B12" s="21"/>
      <c r="C12" s="22"/>
      <c r="D12" s="22"/>
      <c r="E12" s="18"/>
      <c r="F12" s="21"/>
      <c r="G12" s="22"/>
      <c r="H12" s="22"/>
      <c r="I12" s="18"/>
      <c r="J12" s="21"/>
      <c r="K12" s="22"/>
      <c r="L12" s="22"/>
      <c r="M12" s="18"/>
      <c r="N12" s="21"/>
      <c r="O12" s="22"/>
      <c r="P12" s="22"/>
      <c r="Q12" s="18"/>
      <c r="R12" s="21"/>
      <c r="S12" s="22"/>
      <c r="T12" s="22"/>
      <c r="U12" s="18"/>
      <c r="V12" s="21"/>
      <c r="W12" s="22"/>
      <c r="X12" s="22"/>
      <c r="Y12" s="18"/>
    </row>
    <row r="13" spans="1:25" ht="24.75" x14ac:dyDescent="0.25">
      <c r="A13" s="13"/>
      <c r="B13" s="21" t="s">
        <v>379</v>
      </c>
      <c r="C13" s="18" t="s">
        <v>267</v>
      </c>
      <c r="D13" s="107">
        <v>1706</v>
      </c>
      <c r="E13" s="18"/>
      <c r="F13" s="21"/>
      <c r="G13" s="18" t="s">
        <v>267</v>
      </c>
      <c r="H13" s="26" t="s">
        <v>380</v>
      </c>
      <c r="I13" s="18" t="s">
        <v>272</v>
      </c>
      <c r="J13" s="21"/>
      <c r="K13" s="18" t="s">
        <v>267</v>
      </c>
      <c r="L13" s="26">
        <v>52</v>
      </c>
      <c r="M13" s="18"/>
      <c r="N13" s="21"/>
      <c r="O13" s="18" t="s">
        <v>267</v>
      </c>
      <c r="P13" s="26">
        <v>5</v>
      </c>
      <c r="Q13" s="18"/>
      <c r="R13" s="21"/>
      <c r="S13" s="18" t="s">
        <v>267</v>
      </c>
      <c r="T13" s="26">
        <v>20</v>
      </c>
      <c r="U13" s="18"/>
      <c r="V13" s="21"/>
      <c r="W13" s="18" t="s">
        <v>267</v>
      </c>
      <c r="X13" s="107">
        <v>1045</v>
      </c>
      <c r="Y13" s="18"/>
    </row>
    <row r="14" spans="1:25" x14ac:dyDescent="0.25">
      <c r="A14" s="13"/>
      <c r="B14" s="21" t="s">
        <v>101</v>
      </c>
      <c r="C14" s="18"/>
      <c r="D14" s="26">
        <v>964</v>
      </c>
      <c r="E14" s="18"/>
      <c r="F14" s="21"/>
      <c r="G14" s="18"/>
      <c r="H14" s="26" t="s">
        <v>381</v>
      </c>
      <c r="I14" s="18" t="s">
        <v>272</v>
      </c>
      <c r="J14" s="21"/>
      <c r="K14" s="18"/>
      <c r="L14" s="26" t="s">
        <v>382</v>
      </c>
      <c r="M14" s="18" t="s">
        <v>272</v>
      </c>
      <c r="N14" s="21"/>
      <c r="O14" s="18"/>
      <c r="P14" s="26" t="s">
        <v>383</v>
      </c>
      <c r="Q14" s="18" t="s">
        <v>272</v>
      </c>
      <c r="R14" s="21"/>
      <c r="S14" s="18"/>
      <c r="T14" s="26" t="s">
        <v>270</v>
      </c>
      <c r="U14" s="18"/>
      <c r="V14" s="21"/>
      <c r="W14" s="18"/>
      <c r="X14" s="26">
        <v>633</v>
      </c>
      <c r="Y14" s="18"/>
    </row>
    <row r="15" spans="1:25" x14ac:dyDescent="0.25">
      <c r="A15" s="13"/>
      <c r="B15" s="21" t="s">
        <v>102</v>
      </c>
      <c r="C15" s="28"/>
      <c r="D15" s="29">
        <v>366</v>
      </c>
      <c r="E15" s="18"/>
      <c r="F15" s="21"/>
      <c r="G15" s="28"/>
      <c r="H15" s="29" t="s">
        <v>384</v>
      </c>
      <c r="I15" s="18" t="s">
        <v>272</v>
      </c>
      <c r="J15" s="21"/>
      <c r="K15" s="28"/>
      <c r="L15" s="29">
        <v>46</v>
      </c>
      <c r="M15" s="18"/>
      <c r="N15" s="21"/>
      <c r="O15" s="28"/>
      <c r="P15" s="29">
        <v>5</v>
      </c>
      <c r="Q15" s="18"/>
      <c r="R15" s="21"/>
      <c r="S15" s="29"/>
      <c r="T15" s="29" t="s">
        <v>385</v>
      </c>
      <c r="U15" s="18" t="s">
        <v>272</v>
      </c>
      <c r="V15" s="21"/>
      <c r="W15" s="28"/>
      <c r="X15" s="29">
        <v>392</v>
      </c>
      <c r="Y15" s="18"/>
    </row>
    <row r="16" spans="1:25" ht="15.75" thickBot="1" x14ac:dyDescent="0.3">
      <c r="A16" s="13"/>
      <c r="B16" s="21" t="s">
        <v>386</v>
      </c>
      <c r="C16" s="31" t="s">
        <v>267</v>
      </c>
      <c r="D16" s="108">
        <v>3036</v>
      </c>
      <c r="E16" s="18"/>
      <c r="F16" s="21"/>
      <c r="G16" s="31" t="s">
        <v>267</v>
      </c>
      <c r="H16" s="32" t="s">
        <v>387</v>
      </c>
      <c r="I16" s="18" t="s">
        <v>272</v>
      </c>
      <c r="J16" s="21"/>
      <c r="K16" s="31" t="s">
        <v>267</v>
      </c>
      <c r="L16" s="32" t="s">
        <v>270</v>
      </c>
      <c r="M16" s="18"/>
      <c r="N16" s="21"/>
      <c r="O16" s="31" t="s">
        <v>267</v>
      </c>
      <c r="P16" s="32" t="s">
        <v>270</v>
      </c>
      <c r="Q16" s="18"/>
      <c r="R16" s="21"/>
      <c r="S16" s="31" t="s">
        <v>267</v>
      </c>
      <c r="T16" s="32" t="s">
        <v>270</v>
      </c>
      <c r="U16" s="18"/>
      <c r="V16" s="21"/>
      <c r="W16" s="31" t="s">
        <v>267</v>
      </c>
      <c r="X16" s="108">
        <v>2070</v>
      </c>
      <c r="Y16" s="18"/>
    </row>
    <row r="17" spans="1:25" ht="15.75" thickTop="1" x14ac:dyDescent="0.25">
      <c r="A17" s="13"/>
      <c r="B17" s="21"/>
      <c r="C17" s="59"/>
      <c r="D17" s="59"/>
      <c r="E17" s="18"/>
      <c r="F17" s="21"/>
      <c r="G17" s="59"/>
      <c r="H17" s="59"/>
      <c r="I17" s="18"/>
      <c r="J17" s="21"/>
      <c r="K17" s="59"/>
      <c r="L17" s="59"/>
      <c r="M17" s="18"/>
      <c r="N17" s="21"/>
      <c r="O17" s="59"/>
      <c r="P17" s="59"/>
      <c r="Q17" s="18"/>
      <c r="R17" s="21"/>
      <c r="S17" s="59"/>
      <c r="T17" s="59"/>
      <c r="U17" s="18"/>
      <c r="V17" s="21"/>
      <c r="W17" s="59"/>
      <c r="X17" s="59"/>
      <c r="Y17" s="18"/>
    </row>
    <row r="18" spans="1:25" x14ac:dyDescent="0.25">
      <c r="A18" s="13"/>
      <c r="B18" s="21"/>
      <c r="C18" s="33" t="s">
        <v>388</v>
      </c>
      <c r="D18" s="33"/>
      <c r="E18" s="33"/>
      <c r="F18" s="33"/>
      <c r="G18" s="33"/>
      <c r="H18" s="33"/>
      <c r="I18" s="33"/>
      <c r="J18" s="33"/>
      <c r="K18" s="33"/>
      <c r="L18" s="33"/>
      <c r="M18" s="33"/>
      <c r="N18" s="33"/>
      <c r="O18" s="33"/>
      <c r="P18" s="33"/>
      <c r="Q18" s="33"/>
      <c r="R18" s="33"/>
      <c r="S18" s="33"/>
      <c r="T18" s="33"/>
      <c r="U18" s="33"/>
      <c r="V18" s="33"/>
      <c r="W18" s="33"/>
      <c r="X18" s="33"/>
      <c r="Y18" s="18"/>
    </row>
    <row r="19" spans="1:25" ht="24" customHeight="1" x14ac:dyDescent="0.25">
      <c r="A19" s="13"/>
      <c r="B19" s="21"/>
      <c r="C19" s="109" t="s">
        <v>373</v>
      </c>
      <c r="D19" s="109"/>
      <c r="E19" s="18"/>
      <c r="F19" s="106"/>
      <c r="G19" s="109" t="s">
        <v>374</v>
      </c>
      <c r="H19" s="109"/>
      <c r="I19" s="18"/>
      <c r="J19" s="106"/>
      <c r="K19" s="109" t="s">
        <v>375</v>
      </c>
      <c r="L19" s="109"/>
      <c r="M19" s="18"/>
      <c r="N19" s="106"/>
      <c r="O19" s="109" t="s">
        <v>376</v>
      </c>
      <c r="P19" s="109"/>
      <c r="Q19" s="18"/>
      <c r="R19" s="106"/>
      <c r="S19" s="109" t="s">
        <v>377</v>
      </c>
      <c r="T19" s="109"/>
      <c r="U19" s="18"/>
      <c r="V19" s="106"/>
      <c r="W19" s="109" t="s">
        <v>378</v>
      </c>
      <c r="X19" s="109"/>
      <c r="Y19" s="18"/>
    </row>
    <row r="20" spans="1:25" x14ac:dyDescent="0.25">
      <c r="A20" s="13"/>
      <c r="B20" s="21"/>
      <c r="C20" s="22"/>
      <c r="D20" s="22"/>
      <c r="E20" s="18"/>
      <c r="F20" s="21"/>
      <c r="G20" s="22"/>
      <c r="H20" s="22"/>
      <c r="I20" s="18"/>
      <c r="J20" s="21"/>
      <c r="K20" s="22"/>
      <c r="L20" s="22"/>
      <c r="M20" s="18"/>
      <c r="N20" s="21"/>
      <c r="O20" s="22"/>
      <c r="P20" s="22"/>
      <c r="Q20" s="18"/>
      <c r="R20" s="21"/>
      <c r="S20" s="22"/>
      <c r="T20" s="22"/>
      <c r="U20" s="18"/>
      <c r="V20" s="21"/>
      <c r="W20" s="22"/>
      <c r="X20" s="22"/>
      <c r="Y20" s="18"/>
    </row>
    <row r="21" spans="1:25" ht="24.75" x14ac:dyDescent="0.25">
      <c r="A21" s="13"/>
      <c r="B21" s="21" t="s">
        <v>379</v>
      </c>
      <c r="C21" s="18" t="s">
        <v>267</v>
      </c>
      <c r="D21" s="107">
        <v>1712</v>
      </c>
      <c r="E21" s="18"/>
      <c r="F21" s="21"/>
      <c r="G21" s="18" t="s">
        <v>267</v>
      </c>
      <c r="H21" s="26" t="s">
        <v>389</v>
      </c>
      <c r="I21" s="18" t="s">
        <v>272</v>
      </c>
      <c r="J21" s="21"/>
      <c r="K21" s="18" t="s">
        <v>267</v>
      </c>
      <c r="L21" s="26">
        <v>64</v>
      </c>
      <c r="M21" s="18"/>
      <c r="N21" s="21"/>
      <c r="O21" s="18" t="s">
        <v>267</v>
      </c>
      <c r="P21" s="26">
        <v>4</v>
      </c>
      <c r="Q21" s="18"/>
      <c r="R21" s="21"/>
      <c r="S21" s="18" t="s">
        <v>267</v>
      </c>
      <c r="T21" s="26">
        <v>15</v>
      </c>
      <c r="U21" s="18"/>
      <c r="V21" s="21"/>
      <c r="W21" s="18" t="s">
        <v>267</v>
      </c>
      <c r="X21" s="107">
        <v>1082</v>
      </c>
      <c r="Y21" s="18"/>
    </row>
    <row r="22" spans="1:25" x14ac:dyDescent="0.25">
      <c r="A22" s="13"/>
      <c r="B22" s="21" t="s">
        <v>101</v>
      </c>
      <c r="C22" s="18"/>
      <c r="D22" s="26">
        <v>996</v>
      </c>
      <c r="E22" s="18"/>
      <c r="F22" s="21"/>
      <c r="G22" s="18"/>
      <c r="H22" s="26" t="s">
        <v>381</v>
      </c>
      <c r="I22" s="18" t="s">
        <v>272</v>
      </c>
      <c r="J22" s="21"/>
      <c r="K22" s="18"/>
      <c r="L22" s="26" t="s">
        <v>390</v>
      </c>
      <c r="M22" s="18" t="s">
        <v>272</v>
      </c>
      <c r="N22" s="21"/>
      <c r="O22" s="18"/>
      <c r="P22" s="26" t="s">
        <v>271</v>
      </c>
      <c r="Q22" s="18" t="s">
        <v>272</v>
      </c>
      <c r="R22" s="21"/>
      <c r="S22" s="18"/>
      <c r="T22" s="26" t="s">
        <v>270</v>
      </c>
      <c r="U22" s="18"/>
      <c r="V22" s="21"/>
      <c r="W22" s="18"/>
      <c r="X22" s="26">
        <v>643</v>
      </c>
      <c r="Y22" s="18"/>
    </row>
    <row r="23" spans="1:25" x14ac:dyDescent="0.25">
      <c r="A23" s="13"/>
      <c r="B23" s="21" t="s">
        <v>102</v>
      </c>
      <c r="C23" s="28"/>
      <c r="D23" s="29">
        <v>380</v>
      </c>
      <c r="E23" s="18"/>
      <c r="F23" s="21"/>
      <c r="G23" s="28"/>
      <c r="H23" s="29" t="s">
        <v>384</v>
      </c>
      <c r="I23" s="18" t="s">
        <v>272</v>
      </c>
      <c r="J23" s="21"/>
      <c r="K23" s="28"/>
      <c r="L23" s="29">
        <v>58</v>
      </c>
      <c r="M23" s="18"/>
      <c r="N23" s="21"/>
      <c r="O23" s="28"/>
      <c r="P23" s="29">
        <v>4</v>
      </c>
      <c r="Q23" s="18"/>
      <c r="R23" s="21"/>
      <c r="S23" s="29"/>
      <c r="T23" s="29" t="s">
        <v>391</v>
      </c>
      <c r="U23" s="18" t="s">
        <v>272</v>
      </c>
      <c r="V23" s="21"/>
      <c r="W23" s="28"/>
      <c r="X23" s="29">
        <v>422</v>
      </c>
      <c r="Y23" s="18"/>
    </row>
    <row r="24" spans="1:25" ht="15.75" thickBot="1" x14ac:dyDescent="0.3">
      <c r="A24" s="13"/>
      <c r="B24" s="21" t="s">
        <v>386</v>
      </c>
      <c r="C24" s="31" t="s">
        <v>267</v>
      </c>
      <c r="D24" s="108">
        <v>3088</v>
      </c>
      <c r="E24" s="18"/>
      <c r="F24" s="21"/>
      <c r="G24" s="31" t="s">
        <v>267</v>
      </c>
      <c r="H24" s="32" t="s">
        <v>392</v>
      </c>
      <c r="I24" s="18" t="s">
        <v>272</v>
      </c>
      <c r="J24" s="21"/>
      <c r="K24" s="31" t="s">
        <v>267</v>
      </c>
      <c r="L24" s="32" t="s">
        <v>270</v>
      </c>
      <c r="M24" s="18"/>
      <c r="N24" s="21"/>
      <c r="O24" s="31" t="s">
        <v>267</v>
      </c>
      <c r="P24" s="32" t="s">
        <v>270</v>
      </c>
      <c r="Q24" s="18"/>
      <c r="R24" s="21"/>
      <c r="S24" s="31" t="s">
        <v>267</v>
      </c>
      <c r="T24" s="32" t="s">
        <v>270</v>
      </c>
      <c r="U24" s="18"/>
      <c r="V24" s="21"/>
      <c r="W24" s="31" t="s">
        <v>267</v>
      </c>
      <c r="X24" s="108">
        <v>2147</v>
      </c>
      <c r="Y24" s="18"/>
    </row>
    <row r="25" spans="1:25" ht="15.75" thickTop="1" x14ac:dyDescent="0.25">
      <c r="A25" s="13"/>
      <c r="B25" s="103"/>
      <c r="C25" s="103"/>
      <c r="D25" s="103"/>
      <c r="E25" s="103"/>
      <c r="F25" s="103"/>
      <c r="G25" s="103"/>
      <c r="H25" s="103"/>
      <c r="I25" s="103"/>
      <c r="J25" s="103"/>
      <c r="K25" s="103"/>
      <c r="L25" s="103"/>
      <c r="M25" s="103"/>
      <c r="N25" s="103"/>
      <c r="O25" s="103"/>
      <c r="P25" s="103"/>
      <c r="Q25" s="103"/>
      <c r="R25" s="103"/>
      <c r="S25" s="103"/>
      <c r="T25" s="103"/>
      <c r="U25" s="103"/>
      <c r="V25" s="103"/>
      <c r="W25" s="103"/>
      <c r="X25" s="103"/>
      <c r="Y25" s="103"/>
    </row>
  </sheetData>
  <mergeCells count="26">
    <mergeCell ref="B9:Y9"/>
    <mergeCell ref="B25:Y25"/>
    <mergeCell ref="A1:A2"/>
    <mergeCell ref="B1:Y1"/>
    <mergeCell ref="B2:Y2"/>
    <mergeCell ref="B3:Y3"/>
    <mergeCell ref="B4:Y4"/>
    <mergeCell ref="A5:A25"/>
    <mergeCell ref="B5:Y5"/>
    <mergeCell ref="B6:Y6"/>
    <mergeCell ref="B7:Y7"/>
    <mergeCell ref="B8:Y8"/>
    <mergeCell ref="C18:X18"/>
    <mergeCell ref="C19:D19"/>
    <mergeCell ref="G19:H19"/>
    <mergeCell ref="K19:L19"/>
    <mergeCell ref="O19:P19"/>
    <mergeCell ref="S19:T19"/>
    <mergeCell ref="W19:X19"/>
    <mergeCell ref="C10:X10"/>
    <mergeCell ref="C11:D11"/>
    <mergeCell ref="G11:H11"/>
    <mergeCell ref="K11:L11"/>
    <mergeCell ref="O11:P11"/>
    <mergeCell ref="S11:T11"/>
    <mergeCell ref="W11:X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8" width="12.28515625" bestFit="1" customWidth="1"/>
  </cols>
  <sheetData>
    <row r="1" spans="1:8" ht="15" customHeight="1" x14ac:dyDescent="0.25">
      <c r="A1" s="1" t="s">
        <v>1813</v>
      </c>
      <c r="B1" s="1" t="s">
        <v>1417</v>
      </c>
      <c r="C1" s="7" t="s">
        <v>1264</v>
      </c>
      <c r="D1" s="7"/>
      <c r="E1" s="7"/>
      <c r="F1" s="7" t="s">
        <v>1</v>
      </c>
      <c r="G1" s="7"/>
      <c r="H1" s="7"/>
    </row>
    <row r="2" spans="1:8" x14ac:dyDescent="0.25">
      <c r="A2" s="1" t="s">
        <v>34</v>
      </c>
      <c r="B2" s="1" t="s">
        <v>1425</v>
      </c>
      <c r="C2" s="1" t="s">
        <v>1527</v>
      </c>
      <c r="D2" s="1" t="s">
        <v>1385</v>
      </c>
      <c r="E2" s="1" t="s">
        <v>1386</v>
      </c>
      <c r="F2" s="1" t="s">
        <v>2</v>
      </c>
      <c r="G2" s="1" t="s">
        <v>35</v>
      </c>
      <c r="H2" s="1" t="s">
        <v>97</v>
      </c>
    </row>
    <row r="3" spans="1:8" ht="30" x14ac:dyDescent="0.25">
      <c r="A3" s="3" t="s">
        <v>927</v>
      </c>
      <c r="B3" s="4"/>
      <c r="C3" s="4"/>
      <c r="D3" s="4"/>
      <c r="E3" s="4"/>
      <c r="F3" s="4"/>
      <c r="G3" s="4"/>
      <c r="H3" s="4"/>
    </row>
    <row r="4" spans="1:8" ht="30" x14ac:dyDescent="0.25">
      <c r="A4" s="2" t="s">
        <v>1814</v>
      </c>
      <c r="B4" s="4"/>
      <c r="C4" s="4"/>
      <c r="D4" s="4"/>
      <c r="E4" s="8">
        <v>10</v>
      </c>
      <c r="F4" s="4"/>
      <c r="G4" s="4"/>
      <c r="H4" s="4"/>
    </row>
    <row r="5" spans="1:8" ht="30" x14ac:dyDescent="0.25">
      <c r="A5" s="2" t="s">
        <v>1815</v>
      </c>
      <c r="B5" s="4"/>
      <c r="C5" s="4"/>
      <c r="D5" s="4">
        <v>12</v>
      </c>
      <c r="E5" s="4"/>
      <c r="F5" s="4"/>
      <c r="G5" s="4"/>
      <c r="H5" s="4"/>
    </row>
    <row r="6" spans="1:8" x14ac:dyDescent="0.25">
      <c r="A6" s="2" t="s">
        <v>106</v>
      </c>
      <c r="B6" s="4"/>
      <c r="C6" s="4"/>
      <c r="D6" s="4"/>
      <c r="E6" s="4"/>
      <c r="F6" s="4">
        <v>339</v>
      </c>
      <c r="G6" s="4"/>
      <c r="H6" s="4"/>
    </row>
    <row r="7" spans="1:8" x14ac:dyDescent="0.25">
      <c r="A7" s="2" t="s">
        <v>112</v>
      </c>
      <c r="B7" s="4">
        <v>-15</v>
      </c>
      <c r="C7" s="4"/>
      <c r="D7" s="4"/>
      <c r="E7" s="4"/>
      <c r="F7" s="4">
        <v>61</v>
      </c>
      <c r="G7" s="4">
        <v>6</v>
      </c>
      <c r="H7" s="4">
        <v>82</v>
      </c>
    </row>
    <row r="8" spans="1:8" x14ac:dyDescent="0.25">
      <c r="A8" s="2" t="s">
        <v>1726</v>
      </c>
      <c r="B8" s="4"/>
      <c r="C8" s="8">
        <v>17</v>
      </c>
      <c r="D8" s="4"/>
      <c r="E8" s="4"/>
      <c r="F8" s="4"/>
      <c r="G8" s="4"/>
      <c r="H8" s="4"/>
    </row>
    <row r="9" spans="1:8" x14ac:dyDescent="0.25">
      <c r="A9" s="2" t="s">
        <v>1727</v>
      </c>
      <c r="B9" s="4"/>
      <c r="C9" s="10">
        <v>0.03</v>
      </c>
      <c r="D9" s="4"/>
      <c r="E9" s="4"/>
      <c r="F9" s="4"/>
      <c r="G9" s="4"/>
      <c r="H9" s="4"/>
    </row>
  </sheetData>
  <mergeCells count="2">
    <mergeCell ref="C1:E1"/>
    <mergeCell ref="F1:H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816</v>
      </c>
      <c r="B1" s="7" t="s">
        <v>1264</v>
      </c>
      <c r="C1" s="7"/>
      <c r="D1" s="7"/>
      <c r="E1" s="7" t="s">
        <v>1</v>
      </c>
      <c r="F1" s="7"/>
      <c r="G1" s="7"/>
    </row>
    <row r="2" spans="1:7" x14ac:dyDescent="0.25">
      <c r="A2" s="1" t="s">
        <v>34</v>
      </c>
      <c r="B2" s="1" t="s">
        <v>1527</v>
      </c>
      <c r="C2" s="1" t="s">
        <v>1528</v>
      </c>
      <c r="D2" s="1" t="s">
        <v>1266</v>
      </c>
      <c r="E2" s="1" t="s">
        <v>2</v>
      </c>
      <c r="F2" s="1" t="s">
        <v>35</v>
      </c>
      <c r="G2" s="1" t="s">
        <v>97</v>
      </c>
    </row>
    <row r="3" spans="1:7" x14ac:dyDescent="0.25">
      <c r="A3" s="2" t="s">
        <v>975</v>
      </c>
      <c r="B3" s="8">
        <v>-35</v>
      </c>
      <c r="C3" s="8">
        <v>19</v>
      </c>
      <c r="D3" s="8">
        <v>25</v>
      </c>
      <c r="E3" s="8">
        <v>-73</v>
      </c>
      <c r="F3" s="8">
        <v>19</v>
      </c>
      <c r="G3" s="8">
        <v>43</v>
      </c>
    </row>
    <row r="4" spans="1:7" ht="45" x14ac:dyDescent="0.25">
      <c r="A4" s="2" t="s">
        <v>127</v>
      </c>
      <c r="B4" s="4">
        <v>-361</v>
      </c>
      <c r="C4" s="4">
        <v>-318</v>
      </c>
      <c r="D4" s="4">
        <v>-315</v>
      </c>
      <c r="E4" s="4">
        <v>174</v>
      </c>
      <c r="F4" s="4">
        <v>169</v>
      </c>
      <c r="G4" s="4">
        <v>251</v>
      </c>
    </row>
    <row r="5" spans="1:7" x14ac:dyDescent="0.25">
      <c r="A5" s="2" t="s">
        <v>126</v>
      </c>
      <c r="B5" s="4"/>
      <c r="C5" s="4"/>
      <c r="D5" s="4"/>
      <c r="E5" s="4">
        <v>-469</v>
      </c>
      <c r="F5" s="4">
        <v>-88</v>
      </c>
      <c r="G5" s="4">
        <v>-274</v>
      </c>
    </row>
    <row r="6" spans="1:7" x14ac:dyDescent="0.25">
      <c r="A6" s="2" t="s">
        <v>1360</v>
      </c>
      <c r="B6" s="4"/>
      <c r="C6" s="4"/>
      <c r="D6" s="4"/>
      <c r="E6" s="4"/>
      <c r="F6" s="4"/>
      <c r="G6" s="4"/>
    </row>
    <row r="7" spans="1:7" x14ac:dyDescent="0.25">
      <c r="A7" s="2" t="s">
        <v>975</v>
      </c>
      <c r="B7" s="4">
        <v>-110</v>
      </c>
      <c r="C7" s="4">
        <v>-63</v>
      </c>
      <c r="D7" s="4">
        <v>-57</v>
      </c>
      <c r="E7" s="4"/>
      <c r="F7" s="4"/>
      <c r="G7" s="4"/>
    </row>
    <row r="8" spans="1:7" ht="45" x14ac:dyDescent="0.25">
      <c r="A8" s="2" t="s">
        <v>127</v>
      </c>
      <c r="B8" s="4">
        <v>-436</v>
      </c>
      <c r="C8" s="4">
        <v>-400</v>
      </c>
      <c r="D8" s="4">
        <v>-397</v>
      </c>
      <c r="E8" s="4"/>
      <c r="F8" s="4"/>
      <c r="G8" s="4"/>
    </row>
    <row r="9" spans="1:7" x14ac:dyDescent="0.25">
      <c r="A9" s="2" t="s">
        <v>1326</v>
      </c>
      <c r="B9" s="4"/>
      <c r="C9" s="4"/>
      <c r="D9" s="4"/>
      <c r="E9" s="4"/>
      <c r="F9" s="4"/>
      <c r="G9" s="4"/>
    </row>
    <row r="10" spans="1:7" x14ac:dyDescent="0.25">
      <c r="A10" s="2" t="s">
        <v>126</v>
      </c>
      <c r="B10" s="4">
        <v>-493</v>
      </c>
      <c r="C10" s="4">
        <v>-408</v>
      </c>
      <c r="D10" s="4">
        <v>-365</v>
      </c>
      <c r="E10" s="4"/>
      <c r="F10" s="4"/>
      <c r="G10" s="4"/>
    </row>
    <row r="11" spans="1:7" ht="30" x14ac:dyDescent="0.25">
      <c r="A11" s="2" t="s">
        <v>1817</v>
      </c>
      <c r="B11" s="4"/>
      <c r="C11" s="4"/>
      <c r="D11" s="4"/>
      <c r="E11" s="4"/>
      <c r="F11" s="4"/>
      <c r="G11" s="4"/>
    </row>
    <row r="12" spans="1:7" x14ac:dyDescent="0.25">
      <c r="A12" s="2" t="s">
        <v>126</v>
      </c>
      <c r="B12" s="8">
        <v>-568</v>
      </c>
      <c r="C12" s="8">
        <v>-490</v>
      </c>
      <c r="D12" s="8">
        <v>-447</v>
      </c>
      <c r="E12" s="4"/>
      <c r="F12" s="4"/>
      <c r="G12" s="4"/>
    </row>
  </sheetData>
  <mergeCells count="2">
    <mergeCell ref="B1:D1"/>
    <mergeCell ref="E1:G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8</v>
      </c>
      <c r="B1" s="7" t="s">
        <v>1</v>
      </c>
      <c r="C1" s="7"/>
      <c r="D1" s="7"/>
    </row>
    <row r="2" spans="1:4" x14ac:dyDescent="0.25">
      <c r="A2" s="1" t="s">
        <v>34</v>
      </c>
      <c r="B2" s="1" t="s">
        <v>2</v>
      </c>
      <c r="C2" s="1" t="s">
        <v>35</v>
      </c>
      <c r="D2" s="1" t="s">
        <v>97</v>
      </c>
    </row>
    <row r="3" spans="1:4" x14ac:dyDescent="0.25">
      <c r="A3" s="3" t="s">
        <v>165</v>
      </c>
      <c r="B3" s="4"/>
      <c r="C3" s="4"/>
      <c r="D3" s="4"/>
    </row>
    <row r="4" spans="1:4" ht="30" x14ac:dyDescent="0.25">
      <c r="A4" s="2" t="s">
        <v>147</v>
      </c>
      <c r="B4" s="8">
        <v>4</v>
      </c>
      <c r="C4" s="8">
        <v>2</v>
      </c>
      <c r="D4" s="8">
        <v>40</v>
      </c>
    </row>
    <row r="5" spans="1:4" x14ac:dyDescent="0.25">
      <c r="A5" s="2" t="s">
        <v>1819</v>
      </c>
      <c r="B5" s="4"/>
      <c r="C5" s="4"/>
      <c r="D5" s="4"/>
    </row>
    <row r="6" spans="1:4" x14ac:dyDescent="0.25">
      <c r="A6" s="3" t="s">
        <v>165</v>
      </c>
      <c r="B6" s="4"/>
      <c r="C6" s="4"/>
      <c r="D6" s="4"/>
    </row>
    <row r="7" spans="1:4" ht="30" x14ac:dyDescent="0.25">
      <c r="A7" s="2" t="s">
        <v>147</v>
      </c>
      <c r="B7" s="4">
        <v>3</v>
      </c>
      <c r="C7" s="4">
        <v>1</v>
      </c>
      <c r="D7" s="4">
        <v>12</v>
      </c>
    </row>
    <row r="8" spans="1:4" x14ac:dyDescent="0.25">
      <c r="A8" s="2" t="s">
        <v>1286</v>
      </c>
      <c r="B8" s="4"/>
      <c r="C8" s="4"/>
      <c r="D8" s="4"/>
    </row>
    <row r="9" spans="1:4" x14ac:dyDescent="0.25">
      <c r="A9" s="3" t="s">
        <v>165</v>
      </c>
      <c r="B9" s="4"/>
      <c r="C9" s="4"/>
      <c r="D9" s="4"/>
    </row>
    <row r="10" spans="1:4" ht="30" x14ac:dyDescent="0.25">
      <c r="A10" s="2" t="s">
        <v>147</v>
      </c>
      <c r="B10" s="4">
        <v>1</v>
      </c>
      <c r="C10" s="4"/>
      <c r="D10" s="4">
        <v>12</v>
      </c>
    </row>
    <row r="11" spans="1:4" x14ac:dyDescent="0.25">
      <c r="A11" s="2" t="s">
        <v>48</v>
      </c>
      <c r="B11" s="4"/>
      <c r="C11" s="4"/>
      <c r="D11" s="4"/>
    </row>
    <row r="12" spans="1:4" x14ac:dyDescent="0.25">
      <c r="A12" s="3" t="s">
        <v>165</v>
      </c>
      <c r="B12" s="4"/>
      <c r="C12" s="4"/>
      <c r="D12" s="4"/>
    </row>
    <row r="13" spans="1:4" ht="30" x14ac:dyDescent="0.25">
      <c r="A13" s="2" t="s">
        <v>147</v>
      </c>
      <c r="B13" s="4"/>
      <c r="C13" s="4">
        <v>1</v>
      </c>
      <c r="D13" s="4">
        <v>28</v>
      </c>
    </row>
    <row r="14" spans="1:4" x14ac:dyDescent="0.25">
      <c r="A14" s="2" t="s">
        <v>289</v>
      </c>
      <c r="B14" s="4"/>
      <c r="C14" s="4"/>
      <c r="D14" s="4"/>
    </row>
    <row r="15" spans="1:4" x14ac:dyDescent="0.25">
      <c r="A15" s="3" t="s">
        <v>165</v>
      </c>
      <c r="B15" s="4"/>
      <c r="C15" s="4"/>
      <c r="D15" s="4"/>
    </row>
    <row r="16" spans="1:4" ht="30" x14ac:dyDescent="0.25">
      <c r="A16" s="2" t="s">
        <v>147</v>
      </c>
      <c r="B16" s="4"/>
      <c r="C16" s="4"/>
      <c r="D16" s="4">
        <v>1</v>
      </c>
    </row>
    <row r="17" spans="1:4" x14ac:dyDescent="0.25">
      <c r="A17" s="2" t="s">
        <v>1820</v>
      </c>
      <c r="B17" s="4"/>
      <c r="C17" s="4"/>
      <c r="D17" s="4"/>
    </row>
    <row r="18" spans="1:4" x14ac:dyDescent="0.25">
      <c r="A18" s="3" t="s">
        <v>165</v>
      </c>
      <c r="B18" s="4"/>
      <c r="C18" s="4"/>
      <c r="D18" s="4"/>
    </row>
    <row r="19" spans="1:4" ht="30" x14ac:dyDescent="0.25">
      <c r="A19" s="2" t="s">
        <v>147</v>
      </c>
      <c r="B19" s="4"/>
      <c r="C19" s="4"/>
      <c r="D19" s="4">
        <v>-3</v>
      </c>
    </row>
    <row r="20" spans="1:4" x14ac:dyDescent="0.25">
      <c r="A20" s="2" t="s">
        <v>1821</v>
      </c>
      <c r="B20" s="4"/>
      <c r="C20" s="4"/>
      <c r="D20" s="4"/>
    </row>
    <row r="21" spans="1:4" x14ac:dyDescent="0.25">
      <c r="A21" s="3" t="s">
        <v>165</v>
      </c>
      <c r="B21" s="4"/>
      <c r="C21" s="4"/>
      <c r="D21" s="4"/>
    </row>
    <row r="22" spans="1:4" ht="30" x14ac:dyDescent="0.25">
      <c r="A22" s="2" t="s">
        <v>147</v>
      </c>
      <c r="B22" s="4"/>
      <c r="C22" s="4"/>
      <c r="D22" s="4">
        <v>1</v>
      </c>
    </row>
    <row r="23" spans="1:4" x14ac:dyDescent="0.25">
      <c r="A23" s="2" t="s">
        <v>1822</v>
      </c>
      <c r="B23" s="4"/>
      <c r="C23" s="4"/>
      <c r="D23" s="4"/>
    </row>
    <row r="24" spans="1:4" x14ac:dyDescent="0.25">
      <c r="A24" s="3" t="s">
        <v>165</v>
      </c>
      <c r="B24" s="4"/>
      <c r="C24" s="4"/>
      <c r="D24" s="4"/>
    </row>
    <row r="25" spans="1:4" ht="30" x14ac:dyDescent="0.25">
      <c r="A25" s="2" t="s">
        <v>147</v>
      </c>
      <c r="B25" s="4"/>
      <c r="C25" s="4"/>
      <c r="D25" s="8">
        <v>-1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23</v>
      </c>
      <c r="B1" s="1" t="s">
        <v>1</v>
      </c>
    </row>
    <row r="2" spans="1:2" x14ac:dyDescent="0.25">
      <c r="A2" s="1" t="s">
        <v>34</v>
      </c>
      <c r="B2" s="1" t="s">
        <v>97</v>
      </c>
    </row>
    <row r="3" spans="1:2" ht="45" x14ac:dyDescent="0.25">
      <c r="A3" s="3" t="s">
        <v>993</v>
      </c>
      <c r="B3" s="4"/>
    </row>
    <row r="4" spans="1:2" ht="30" x14ac:dyDescent="0.25">
      <c r="A4" s="2" t="s">
        <v>1824</v>
      </c>
      <c r="B4" s="8">
        <v>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825</v>
      </c>
      <c r="B1" s="1" t="s">
        <v>1</v>
      </c>
    </row>
    <row r="2" spans="1:2" x14ac:dyDescent="0.25">
      <c r="A2" s="7"/>
      <c r="B2" s="1" t="s">
        <v>2</v>
      </c>
    </row>
    <row r="3" spans="1:2" ht="45" x14ac:dyDescent="0.25">
      <c r="A3" s="3" t="s">
        <v>993</v>
      </c>
      <c r="B3" s="4"/>
    </row>
    <row r="4" spans="1:2" ht="30" x14ac:dyDescent="0.25">
      <c r="A4" s="2" t="s">
        <v>1438</v>
      </c>
      <c r="B4" s="10">
        <v>1</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3"/>
  <sheetViews>
    <sheetView showGridLines="0" workbookViewId="0"/>
  </sheetViews>
  <sheetFormatPr defaultRowHeight="15" x14ac:dyDescent="0.25"/>
  <cols>
    <col min="1" max="1" width="36.5703125" bestFit="1" customWidth="1"/>
    <col min="2" max="2" width="31.140625" customWidth="1"/>
    <col min="3" max="3" width="11" customWidth="1"/>
    <col min="4" max="4" width="26" customWidth="1"/>
    <col min="5" max="5" width="16" customWidth="1"/>
    <col min="6" max="7" width="36.5703125" customWidth="1"/>
  </cols>
  <sheetData>
    <row r="1" spans="1:7" ht="45" x14ac:dyDescent="0.25">
      <c r="A1" s="1" t="s">
        <v>1826</v>
      </c>
      <c r="B1" s="7" t="s">
        <v>2</v>
      </c>
      <c r="C1" s="7"/>
      <c r="D1" s="7" t="s">
        <v>35</v>
      </c>
      <c r="E1" s="7"/>
      <c r="F1" s="7" t="s">
        <v>97</v>
      </c>
      <c r="G1" s="7" t="s">
        <v>1389</v>
      </c>
    </row>
    <row r="2" spans="1:7" x14ac:dyDescent="0.25">
      <c r="A2" s="1" t="s">
        <v>34</v>
      </c>
      <c r="B2" s="7"/>
      <c r="C2" s="7"/>
      <c r="D2" s="7"/>
      <c r="E2" s="7"/>
      <c r="F2" s="7"/>
      <c r="G2" s="7"/>
    </row>
    <row r="3" spans="1:7" x14ac:dyDescent="0.25">
      <c r="A3" s="3" t="s">
        <v>36</v>
      </c>
      <c r="B3" s="4"/>
      <c r="C3" s="4"/>
      <c r="D3" s="4"/>
      <c r="E3" s="4"/>
      <c r="F3" s="4"/>
      <c r="G3" s="4"/>
    </row>
    <row r="4" spans="1:7" x14ac:dyDescent="0.25">
      <c r="A4" s="2" t="s">
        <v>37</v>
      </c>
      <c r="B4" s="8">
        <v>447</v>
      </c>
      <c r="C4" s="4"/>
      <c r="D4" s="8">
        <v>675</v>
      </c>
      <c r="E4" s="4"/>
      <c r="F4" s="4"/>
      <c r="G4" s="4"/>
    </row>
    <row r="5" spans="1:7" x14ac:dyDescent="0.25">
      <c r="A5" s="2" t="s">
        <v>41</v>
      </c>
      <c r="B5" s="4"/>
      <c r="C5" s="4"/>
      <c r="D5" s="6">
        <v>2516</v>
      </c>
      <c r="E5" s="4"/>
      <c r="F5" s="4"/>
      <c r="G5" s="4"/>
    </row>
    <row r="6" spans="1:7" x14ac:dyDescent="0.25">
      <c r="A6" s="2" t="s">
        <v>42</v>
      </c>
      <c r="B6" s="6">
        <v>1249</v>
      </c>
      <c r="C6" s="4"/>
      <c r="D6" s="6">
        <v>3975</v>
      </c>
      <c r="E6" s="4"/>
      <c r="F6" s="4"/>
      <c r="G6" s="4"/>
    </row>
    <row r="7" spans="1:7" x14ac:dyDescent="0.25">
      <c r="A7" s="2" t="s">
        <v>766</v>
      </c>
      <c r="B7" s="4">
        <v>152</v>
      </c>
      <c r="C7" s="4"/>
      <c r="D7" s="4">
        <v>152</v>
      </c>
      <c r="E7" s="4"/>
      <c r="F7" s="4"/>
      <c r="G7" s="4"/>
    </row>
    <row r="8" spans="1:7" x14ac:dyDescent="0.25">
      <c r="A8" s="2" t="s">
        <v>47</v>
      </c>
      <c r="B8" s="4">
        <v>672</v>
      </c>
      <c r="C8" s="4"/>
      <c r="D8" s="6">
        <v>1019</v>
      </c>
      <c r="E8" s="4"/>
      <c r="F8" s="4"/>
      <c r="G8" s="4"/>
    </row>
    <row r="9" spans="1:7" x14ac:dyDescent="0.25">
      <c r="A9" s="2" t="s">
        <v>431</v>
      </c>
      <c r="B9" s="4">
        <v>6</v>
      </c>
      <c r="C9" s="4"/>
      <c r="D9" s="4">
        <v>34</v>
      </c>
      <c r="E9" s="4"/>
      <c r="F9" s="4"/>
      <c r="G9" s="4"/>
    </row>
    <row r="10" spans="1:7" x14ac:dyDescent="0.25">
      <c r="A10" s="2" t="s">
        <v>48</v>
      </c>
      <c r="B10" s="6">
        <v>3760</v>
      </c>
      <c r="C10" s="4"/>
      <c r="D10" s="6">
        <v>3828</v>
      </c>
      <c r="E10" s="4"/>
      <c r="F10" s="4"/>
      <c r="G10" s="4"/>
    </row>
    <row r="11" spans="1:7" x14ac:dyDescent="0.25">
      <c r="A11" s="2" t="s">
        <v>49</v>
      </c>
      <c r="B11" s="6">
        <v>6511</v>
      </c>
      <c r="C11" s="4"/>
      <c r="D11" s="6">
        <v>9778</v>
      </c>
      <c r="E11" s="4"/>
      <c r="F11" s="4"/>
      <c r="G11" s="4"/>
    </row>
    <row r="12" spans="1:7" x14ac:dyDescent="0.25">
      <c r="A12" s="3" t="s">
        <v>36</v>
      </c>
      <c r="B12" s="4"/>
      <c r="C12" s="4"/>
      <c r="D12" s="4"/>
      <c r="E12" s="4"/>
      <c r="F12" s="4"/>
      <c r="G12" s="4"/>
    </row>
    <row r="13" spans="1:7" ht="30" x14ac:dyDescent="0.25">
      <c r="A13" s="2" t="s">
        <v>50</v>
      </c>
      <c r="B13" s="4"/>
      <c r="C13" s="4"/>
      <c r="D13" s="4">
        <v>290</v>
      </c>
      <c r="E13" s="4"/>
      <c r="F13" s="4"/>
      <c r="G13" s="4"/>
    </row>
    <row r="14" spans="1:7" x14ac:dyDescent="0.25">
      <c r="A14" s="2" t="s">
        <v>56</v>
      </c>
      <c r="B14" s="4"/>
      <c r="C14" s="4"/>
      <c r="D14" s="4">
        <v>799</v>
      </c>
      <c r="E14" s="4"/>
      <c r="F14" s="4"/>
      <c r="G14" s="4"/>
    </row>
    <row r="15" spans="1:7" x14ac:dyDescent="0.25">
      <c r="A15" s="2" t="s">
        <v>57</v>
      </c>
      <c r="B15" s="4">
        <v>998</v>
      </c>
      <c r="C15" s="4"/>
      <c r="D15" s="6">
        <v>2100</v>
      </c>
      <c r="E15" s="4"/>
      <c r="F15" s="4"/>
      <c r="G15" s="4"/>
    </row>
    <row r="16" spans="1:7" x14ac:dyDescent="0.25">
      <c r="A16" s="2" t="s">
        <v>58</v>
      </c>
      <c r="B16" s="6">
        <v>4669</v>
      </c>
      <c r="C16" s="4"/>
      <c r="D16" s="6">
        <v>6094</v>
      </c>
      <c r="E16" s="4"/>
      <c r="F16" s="4"/>
      <c r="G16" s="4"/>
    </row>
    <row r="17" spans="1:7" x14ac:dyDescent="0.25">
      <c r="A17" s="2" t="s">
        <v>59</v>
      </c>
      <c r="B17" s="4">
        <v>616</v>
      </c>
      <c r="C17" s="4"/>
      <c r="D17" s="4">
        <v>746</v>
      </c>
      <c r="E17" s="4"/>
      <c r="F17" s="4"/>
      <c r="G17" s="4"/>
    </row>
    <row r="18" spans="1:7" x14ac:dyDescent="0.25">
      <c r="A18" s="2" t="s">
        <v>1040</v>
      </c>
      <c r="B18" s="4">
        <v>39</v>
      </c>
      <c r="C18" s="4"/>
      <c r="D18" s="4">
        <v>39</v>
      </c>
      <c r="E18" s="4"/>
      <c r="F18" s="4"/>
      <c r="G18" s="4"/>
    </row>
    <row r="19" spans="1:7" x14ac:dyDescent="0.25">
      <c r="A19" s="2" t="s">
        <v>61</v>
      </c>
      <c r="B19" s="6">
        <v>6322</v>
      </c>
      <c r="C19" s="4"/>
      <c r="D19" s="6">
        <v>8979</v>
      </c>
      <c r="E19" s="4"/>
      <c r="F19" s="4"/>
      <c r="G19" s="4"/>
    </row>
    <row r="20" spans="1:7" x14ac:dyDescent="0.25">
      <c r="A20" s="2" t="s">
        <v>70</v>
      </c>
      <c r="B20" s="4">
        <v>92</v>
      </c>
      <c r="C20" s="4"/>
      <c r="D20" s="4">
        <v>695</v>
      </c>
      <c r="E20" s="4"/>
      <c r="F20" s="4">
        <v>614</v>
      </c>
      <c r="G20" s="6">
        <v>1375</v>
      </c>
    </row>
    <row r="21" spans="1:7" x14ac:dyDescent="0.25">
      <c r="A21" s="2" t="s">
        <v>73</v>
      </c>
      <c r="B21" s="6">
        <v>6511</v>
      </c>
      <c r="C21" s="4"/>
      <c r="D21" s="6">
        <v>9778</v>
      </c>
      <c r="E21" s="4"/>
      <c r="F21" s="4"/>
      <c r="G21" s="4"/>
    </row>
    <row r="22" spans="1:7" x14ac:dyDescent="0.25">
      <c r="A22" s="2" t="s">
        <v>1827</v>
      </c>
      <c r="B22" s="4"/>
      <c r="C22" s="4"/>
      <c r="D22" s="4"/>
      <c r="E22" s="4"/>
      <c r="F22" s="4"/>
      <c r="G22" s="4"/>
    </row>
    <row r="23" spans="1:7" x14ac:dyDescent="0.25">
      <c r="A23" s="3" t="s">
        <v>36</v>
      </c>
      <c r="B23" s="4"/>
      <c r="C23" s="4"/>
      <c r="D23" s="4"/>
      <c r="E23" s="4"/>
      <c r="F23" s="4"/>
      <c r="G23" s="4"/>
    </row>
    <row r="24" spans="1:7" x14ac:dyDescent="0.25">
      <c r="A24" s="2" t="s">
        <v>1026</v>
      </c>
      <c r="B24" s="6">
        <v>-3549</v>
      </c>
      <c r="C24" s="4"/>
      <c r="D24" s="6">
        <v>-3793</v>
      </c>
      <c r="E24" s="4"/>
      <c r="F24" s="4"/>
      <c r="G24" s="4"/>
    </row>
    <row r="25" spans="1:7" ht="30" x14ac:dyDescent="0.25">
      <c r="A25" s="2" t="s">
        <v>1029</v>
      </c>
      <c r="B25" s="4">
        <v>-2</v>
      </c>
      <c r="C25" s="11" t="s">
        <v>104</v>
      </c>
      <c r="D25" s="6">
        <v>-1417</v>
      </c>
      <c r="E25" s="11" t="s">
        <v>172</v>
      </c>
      <c r="F25" s="4"/>
      <c r="G25" s="4"/>
    </row>
    <row r="26" spans="1:7" x14ac:dyDescent="0.25">
      <c r="A26" s="2" t="s">
        <v>41</v>
      </c>
      <c r="B26" s="4"/>
      <c r="C26" s="4"/>
      <c r="D26" s="4">
        <v>-11</v>
      </c>
      <c r="E26" s="4"/>
      <c r="F26" s="4"/>
      <c r="G26" s="4"/>
    </row>
    <row r="27" spans="1:7" x14ac:dyDescent="0.25">
      <c r="A27" s="2" t="s">
        <v>42</v>
      </c>
      <c r="B27" s="6">
        <v>-3551</v>
      </c>
      <c r="C27" s="4"/>
      <c r="D27" s="6">
        <v>-5221</v>
      </c>
      <c r="E27" s="4"/>
      <c r="F27" s="4"/>
      <c r="G27" s="4"/>
    </row>
    <row r="28" spans="1:7" x14ac:dyDescent="0.25">
      <c r="A28" s="2" t="s">
        <v>431</v>
      </c>
      <c r="B28" s="4">
        <v>-69</v>
      </c>
      <c r="C28" s="4"/>
      <c r="D28" s="4">
        <v>-30</v>
      </c>
      <c r="E28" s="4"/>
      <c r="F28" s="4"/>
      <c r="G28" s="4"/>
    </row>
    <row r="29" spans="1:7" x14ac:dyDescent="0.25">
      <c r="A29" s="2" t="s">
        <v>1026</v>
      </c>
      <c r="B29" s="4">
        <v>-356</v>
      </c>
      <c r="C29" s="4"/>
      <c r="D29" s="4">
        <v>-323</v>
      </c>
      <c r="E29" s="4"/>
      <c r="F29" s="4"/>
      <c r="G29" s="4"/>
    </row>
    <row r="30" spans="1:7" x14ac:dyDescent="0.25">
      <c r="A30" s="2" t="s">
        <v>1034</v>
      </c>
      <c r="B30" s="6">
        <v>-9405</v>
      </c>
      <c r="C30" s="4"/>
      <c r="D30" s="6">
        <v>-10907</v>
      </c>
      <c r="E30" s="4"/>
      <c r="F30" s="4"/>
      <c r="G30" s="4"/>
    </row>
    <row r="31" spans="1:7" x14ac:dyDescent="0.25">
      <c r="A31" s="2" t="s">
        <v>49</v>
      </c>
      <c r="B31" s="6">
        <v>-13381</v>
      </c>
      <c r="C31" s="4"/>
      <c r="D31" s="6">
        <v>-16481</v>
      </c>
      <c r="E31" s="4"/>
      <c r="F31" s="4"/>
      <c r="G31" s="4"/>
    </row>
    <row r="32" spans="1:7" x14ac:dyDescent="0.25">
      <c r="A32" s="3" t="s">
        <v>36</v>
      </c>
      <c r="B32" s="4"/>
      <c r="C32" s="4"/>
      <c r="D32" s="4"/>
      <c r="E32" s="4"/>
      <c r="F32" s="4"/>
      <c r="G32" s="4"/>
    </row>
    <row r="33" spans="1:7" x14ac:dyDescent="0.25">
      <c r="A33" s="2" t="s">
        <v>1026</v>
      </c>
      <c r="B33" s="6">
        <v>-3549</v>
      </c>
      <c r="C33" s="4"/>
      <c r="D33" s="6">
        <v>-3793</v>
      </c>
      <c r="E33" s="4"/>
      <c r="F33" s="4"/>
      <c r="G33" s="4"/>
    </row>
    <row r="34" spans="1:7" ht="30" x14ac:dyDescent="0.25">
      <c r="A34" s="2" t="s">
        <v>1038</v>
      </c>
      <c r="B34" s="4">
        <v>-2</v>
      </c>
      <c r="C34" s="11" t="s">
        <v>104</v>
      </c>
      <c r="D34" s="6">
        <v>-1417</v>
      </c>
      <c r="E34" s="11" t="s">
        <v>172</v>
      </c>
      <c r="F34" s="4"/>
      <c r="G34" s="4"/>
    </row>
    <row r="35" spans="1:7" x14ac:dyDescent="0.25">
      <c r="A35" s="2" t="s">
        <v>56</v>
      </c>
      <c r="B35" s="4"/>
      <c r="C35" s="4"/>
      <c r="D35" s="4">
        <v>-11</v>
      </c>
      <c r="E35" s="4"/>
      <c r="F35" s="4"/>
      <c r="G35" s="4"/>
    </row>
    <row r="36" spans="1:7" x14ac:dyDescent="0.25">
      <c r="A36" s="2" t="s">
        <v>57</v>
      </c>
      <c r="B36" s="6">
        <v>-3551</v>
      </c>
      <c r="C36" s="4"/>
      <c r="D36" s="6">
        <v>-5221</v>
      </c>
      <c r="E36" s="4"/>
      <c r="F36" s="4"/>
      <c r="G36" s="4"/>
    </row>
    <row r="37" spans="1:7" x14ac:dyDescent="0.25">
      <c r="A37" s="2" t="s">
        <v>1039</v>
      </c>
      <c r="B37" s="4">
        <v>-356</v>
      </c>
      <c r="C37" s="4"/>
      <c r="D37" s="4">
        <v>-323</v>
      </c>
      <c r="E37" s="4"/>
      <c r="F37" s="4"/>
      <c r="G37" s="4"/>
    </row>
    <row r="38" spans="1:7" x14ac:dyDescent="0.25">
      <c r="A38" s="2" t="s">
        <v>59</v>
      </c>
      <c r="B38" s="4">
        <v>-69</v>
      </c>
      <c r="C38" s="4"/>
      <c r="D38" s="4">
        <v>-30</v>
      </c>
      <c r="E38" s="4"/>
      <c r="F38" s="4"/>
      <c r="G38" s="4"/>
    </row>
    <row r="39" spans="1:7" x14ac:dyDescent="0.25">
      <c r="A39" s="2" t="s">
        <v>61</v>
      </c>
      <c r="B39" s="6">
        <v>-3976</v>
      </c>
      <c r="C39" s="4"/>
      <c r="D39" s="6">
        <v>-5574</v>
      </c>
      <c r="E39" s="4"/>
      <c r="F39" s="4"/>
      <c r="G39" s="4"/>
    </row>
    <row r="40" spans="1:7" x14ac:dyDescent="0.25">
      <c r="A40" s="2" t="s">
        <v>70</v>
      </c>
      <c r="B40" s="6">
        <v>-9405</v>
      </c>
      <c r="C40" s="4"/>
      <c r="D40" s="6">
        <v>-10907</v>
      </c>
      <c r="E40" s="4"/>
      <c r="F40" s="4"/>
      <c r="G40" s="4"/>
    </row>
    <row r="41" spans="1:7" x14ac:dyDescent="0.25">
      <c r="A41" s="2" t="s">
        <v>73</v>
      </c>
      <c r="B41" s="6">
        <v>-13381</v>
      </c>
      <c r="C41" s="4"/>
      <c r="D41" s="6">
        <v>-16481</v>
      </c>
      <c r="E41" s="4"/>
      <c r="F41" s="4"/>
      <c r="G41" s="4"/>
    </row>
    <row r="42" spans="1:7" x14ac:dyDescent="0.25">
      <c r="A42" s="2" t="s">
        <v>1018</v>
      </c>
      <c r="B42" s="4"/>
      <c r="C42" s="4"/>
      <c r="D42" s="4"/>
      <c r="E42" s="4"/>
      <c r="F42" s="4"/>
      <c r="G42" s="4"/>
    </row>
    <row r="43" spans="1:7" x14ac:dyDescent="0.25">
      <c r="A43" s="3" t="s">
        <v>36</v>
      </c>
      <c r="B43" s="4"/>
      <c r="C43" s="4"/>
      <c r="D43" s="4"/>
      <c r="E43" s="4"/>
      <c r="F43" s="4"/>
      <c r="G43" s="4"/>
    </row>
    <row r="44" spans="1:7" x14ac:dyDescent="0.25">
      <c r="A44" s="2" t="s">
        <v>37</v>
      </c>
      <c r="B44" s="4">
        <v>202</v>
      </c>
      <c r="C44" s="4"/>
      <c r="D44" s="4">
        <v>403</v>
      </c>
      <c r="E44" s="4"/>
      <c r="F44" s="4"/>
      <c r="G44" s="4"/>
    </row>
    <row r="45" spans="1:7" x14ac:dyDescent="0.25">
      <c r="A45" s="2" t="s">
        <v>425</v>
      </c>
      <c r="B45" s="4">
        <v>1</v>
      </c>
      <c r="C45" s="4"/>
      <c r="D45" s="4">
        <v>7</v>
      </c>
      <c r="E45" s="4"/>
      <c r="F45" s="4"/>
      <c r="G45" s="4"/>
    </row>
    <row r="46" spans="1:7" ht="30" x14ac:dyDescent="0.25">
      <c r="A46" s="2" t="s">
        <v>1029</v>
      </c>
      <c r="B46" s="4">
        <v>32</v>
      </c>
      <c r="C46" s="11" t="s">
        <v>104</v>
      </c>
      <c r="D46" s="6">
        <v>1455</v>
      </c>
      <c r="E46" s="11" t="s">
        <v>172</v>
      </c>
      <c r="F46" s="4"/>
      <c r="G46" s="4"/>
    </row>
    <row r="47" spans="1:7" x14ac:dyDescent="0.25">
      <c r="A47" s="2" t="s">
        <v>41</v>
      </c>
      <c r="B47" s="4"/>
      <c r="C47" s="4"/>
      <c r="D47" s="4">
        <v>18</v>
      </c>
      <c r="E47" s="4"/>
      <c r="F47" s="4"/>
      <c r="G47" s="4"/>
    </row>
    <row r="48" spans="1:7" x14ac:dyDescent="0.25">
      <c r="A48" s="2" t="s">
        <v>42</v>
      </c>
      <c r="B48" s="4">
        <v>235</v>
      </c>
      <c r="C48" s="4"/>
      <c r="D48" s="6">
        <v>1883</v>
      </c>
      <c r="E48" s="4"/>
      <c r="F48" s="4"/>
      <c r="G48" s="4"/>
    </row>
    <row r="49" spans="1:7" x14ac:dyDescent="0.25">
      <c r="A49" s="2" t="s">
        <v>1033</v>
      </c>
      <c r="B49" s="4">
        <v>68</v>
      </c>
      <c r="C49" s="4"/>
      <c r="D49" s="4">
        <v>105</v>
      </c>
      <c r="E49" s="4"/>
      <c r="F49" s="4"/>
      <c r="G49" s="4"/>
    </row>
    <row r="50" spans="1:7" x14ac:dyDescent="0.25">
      <c r="A50" s="2" t="s">
        <v>431</v>
      </c>
      <c r="B50" s="4">
        <v>69</v>
      </c>
      <c r="C50" s="4"/>
      <c r="D50" s="4">
        <v>30</v>
      </c>
      <c r="E50" s="4"/>
      <c r="F50" s="4"/>
      <c r="G50" s="4"/>
    </row>
    <row r="51" spans="1:7" x14ac:dyDescent="0.25">
      <c r="A51" s="2" t="s">
        <v>1026</v>
      </c>
      <c r="B51" s="4">
        <v>194</v>
      </c>
      <c r="C51" s="4"/>
      <c r="D51" s="4">
        <v>220</v>
      </c>
      <c r="E51" s="4"/>
      <c r="F51" s="4"/>
      <c r="G51" s="4"/>
    </row>
    <row r="52" spans="1:7" x14ac:dyDescent="0.25">
      <c r="A52" s="2" t="s">
        <v>1034</v>
      </c>
      <c r="B52" s="6">
        <v>8039</v>
      </c>
      <c r="C52" s="4"/>
      <c r="D52" s="6">
        <v>8826</v>
      </c>
      <c r="E52" s="4"/>
      <c r="F52" s="4"/>
      <c r="G52" s="4"/>
    </row>
    <row r="53" spans="1:7" x14ac:dyDescent="0.25">
      <c r="A53" s="2" t="s">
        <v>49</v>
      </c>
      <c r="B53" s="6">
        <v>8605</v>
      </c>
      <c r="C53" s="4"/>
      <c r="D53" s="6">
        <v>11064</v>
      </c>
      <c r="E53" s="4"/>
      <c r="F53" s="4"/>
      <c r="G53" s="4"/>
    </row>
    <row r="54" spans="1:7" x14ac:dyDescent="0.25">
      <c r="A54" s="3" t="s">
        <v>36</v>
      </c>
      <c r="B54" s="4"/>
      <c r="C54" s="4"/>
      <c r="D54" s="4"/>
      <c r="E54" s="4"/>
      <c r="F54" s="4"/>
      <c r="G54" s="4"/>
    </row>
    <row r="55" spans="1:7" ht="30" x14ac:dyDescent="0.25">
      <c r="A55" s="2" t="s">
        <v>50</v>
      </c>
      <c r="B55" s="4"/>
      <c r="C55" s="4"/>
      <c r="D55" s="4">
        <v>286</v>
      </c>
      <c r="E55" s="4"/>
      <c r="F55" s="4"/>
      <c r="G55" s="4"/>
    </row>
    <row r="56" spans="1:7" x14ac:dyDescent="0.25">
      <c r="A56" s="2" t="s">
        <v>1026</v>
      </c>
      <c r="B56" s="6">
        <v>3549</v>
      </c>
      <c r="C56" s="4"/>
      <c r="D56" s="6">
        <v>3793</v>
      </c>
      <c r="E56" s="4"/>
      <c r="F56" s="4"/>
      <c r="G56" s="4"/>
    </row>
    <row r="57" spans="1:7" ht="30" x14ac:dyDescent="0.25">
      <c r="A57" s="2" t="s">
        <v>1038</v>
      </c>
      <c r="B57" s="4">
        <v>59</v>
      </c>
      <c r="C57" s="4"/>
      <c r="D57" s="4">
        <v>71</v>
      </c>
      <c r="E57" s="4"/>
      <c r="F57" s="4"/>
      <c r="G57" s="4"/>
    </row>
    <row r="58" spans="1:7" x14ac:dyDescent="0.25">
      <c r="A58" s="2" t="s">
        <v>57</v>
      </c>
      <c r="B58" s="6">
        <v>3608</v>
      </c>
      <c r="C58" s="4"/>
      <c r="D58" s="6">
        <v>4150</v>
      </c>
      <c r="E58" s="4"/>
      <c r="F58" s="4"/>
      <c r="G58" s="4"/>
    </row>
    <row r="59" spans="1:7" x14ac:dyDescent="0.25">
      <c r="A59" s="2" t="s">
        <v>58</v>
      </c>
      <c r="B59" s="6">
        <v>4529</v>
      </c>
      <c r="C59" s="4"/>
      <c r="D59" s="6">
        <v>5894</v>
      </c>
      <c r="E59" s="4"/>
      <c r="F59" s="4"/>
      <c r="G59" s="4"/>
    </row>
    <row r="60" spans="1:7" x14ac:dyDescent="0.25">
      <c r="A60" s="2" t="s">
        <v>1039</v>
      </c>
      <c r="B60" s="4">
        <v>162</v>
      </c>
      <c r="C60" s="4"/>
      <c r="D60" s="4">
        <v>103</v>
      </c>
      <c r="E60" s="4"/>
      <c r="F60" s="4"/>
      <c r="G60" s="4"/>
    </row>
    <row r="61" spans="1:7" x14ac:dyDescent="0.25">
      <c r="A61" s="2" t="s">
        <v>59</v>
      </c>
      <c r="B61" s="4">
        <v>101</v>
      </c>
      <c r="C61" s="4"/>
      <c r="D61" s="4">
        <v>96</v>
      </c>
      <c r="E61" s="4"/>
      <c r="F61" s="4"/>
      <c r="G61" s="4"/>
    </row>
    <row r="62" spans="1:7" x14ac:dyDescent="0.25">
      <c r="A62" s="2" t="s">
        <v>61</v>
      </c>
      <c r="B62" s="6">
        <v>8400</v>
      </c>
      <c r="C62" s="4"/>
      <c r="D62" s="6">
        <v>10243</v>
      </c>
      <c r="E62" s="4"/>
      <c r="F62" s="4"/>
      <c r="G62" s="4"/>
    </row>
    <row r="63" spans="1:7" x14ac:dyDescent="0.25">
      <c r="A63" s="2" t="s">
        <v>70</v>
      </c>
      <c r="B63" s="4">
        <v>205</v>
      </c>
      <c r="C63" s="4"/>
      <c r="D63" s="4">
        <v>821</v>
      </c>
      <c r="E63" s="4"/>
      <c r="F63" s="4"/>
      <c r="G63" s="4"/>
    </row>
    <row r="64" spans="1:7" x14ac:dyDescent="0.25">
      <c r="A64" s="2" t="s">
        <v>73</v>
      </c>
      <c r="B64" s="6">
        <v>8605</v>
      </c>
      <c r="C64" s="4"/>
      <c r="D64" s="6">
        <v>11064</v>
      </c>
      <c r="E64" s="4"/>
      <c r="F64" s="4"/>
      <c r="G64" s="4"/>
    </row>
    <row r="65" spans="1:7" x14ac:dyDescent="0.25">
      <c r="A65" s="2" t="s">
        <v>1828</v>
      </c>
      <c r="B65" s="4"/>
      <c r="C65" s="4"/>
      <c r="D65" s="4"/>
      <c r="E65" s="4"/>
      <c r="F65" s="4"/>
      <c r="G65" s="4"/>
    </row>
    <row r="66" spans="1:7" x14ac:dyDescent="0.25">
      <c r="A66" s="3" t="s">
        <v>36</v>
      </c>
      <c r="B66" s="4"/>
      <c r="C66" s="4"/>
      <c r="D66" s="4"/>
      <c r="E66" s="4"/>
      <c r="F66" s="4"/>
      <c r="G66" s="4"/>
    </row>
    <row r="67" spans="1:7" ht="17.25" x14ac:dyDescent="0.25">
      <c r="A67" s="2" t="s">
        <v>37</v>
      </c>
      <c r="B67" s="4">
        <v>1</v>
      </c>
      <c r="C67" s="4"/>
      <c r="D67" s="4">
        <v>4</v>
      </c>
      <c r="E67" s="11" t="s">
        <v>177</v>
      </c>
      <c r="F67" s="4"/>
      <c r="G67" s="4"/>
    </row>
    <row r="68" spans="1:7" ht="17.25" x14ac:dyDescent="0.25">
      <c r="A68" s="2" t="s">
        <v>1026</v>
      </c>
      <c r="B68" s="6">
        <v>3049</v>
      </c>
      <c r="C68" s="4"/>
      <c r="D68" s="6">
        <v>3078</v>
      </c>
      <c r="E68" s="11" t="s">
        <v>177</v>
      </c>
      <c r="F68" s="4"/>
      <c r="G68" s="4"/>
    </row>
    <row r="69" spans="1:7" ht="17.25" x14ac:dyDescent="0.25">
      <c r="A69" s="2" t="s">
        <v>425</v>
      </c>
      <c r="B69" s="4">
        <v>446</v>
      </c>
      <c r="C69" s="11" t="s">
        <v>179</v>
      </c>
      <c r="D69" s="4">
        <v>399</v>
      </c>
      <c r="E69" s="11" t="s">
        <v>1829</v>
      </c>
      <c r="F69" s="4"/>
      <c r="G69" s="4"/>
    </row>
    <row r="70" spans="1:7" ht="30" x14ac:dyDescent="0.25">
      <c r="A70" s="2" t="s">
        <v>1029</v>
      </c>
      <c r="B70" s="4">
        <v>43</v>
      </c>
      <c r="C70" s="4"/>
      <c r="D70" s="4">
        <v>39</v>
      </c>
      <c r="E70" s="11" t="s">
        <v>177</v>
      </c>
      <c r="F70" s="4"/>
      <c r="G70" s="4"/>
    </row>
    <row r="71" spans="1:7" ht="17.25" x14ac:dyDescent="0.25">
      <c r="A71" s="2" t="s">
        <v>41</v>
      </c>
      <c r="B71" s="4"/>
      <c r="C71" s="4"/>
      <c r="D71" s="6">
        <v>1719</v>
      </c>
      <c r="E71" s="11" t="s">
        <v>177</v>
      </c>
      <c r="F71" s="4"/>
      <c r="G71" s="4"/>
    </row>
    <row r="72" spans="1:7" ht="17.25" x14ac:dyDescent="0.25">
      <c r="A72" s="2" t="s">
        <v>42</v>
      </c>
      <c r="B72" s="6">
        <v>3539</v>
      </c>
      <c r="C72" s="4"/>
      <c r="D72" s="6">
        <v>5239</v>
      </c>
      <c r="E72" s="11" t="s">
        <v>177</v>
      </c>
      <c r="F72" s="4"/>
      <c r="G72" s="4"/>
    </row>
    <row r="73" spans="1:7" ht="17.25" x14ac:dyDescent="0.25">
      <c r="A73" s="2" t="s">
        <v>766</v>
      </c>
      <c r="B73" s="4">
        <v>94</v>
      </c>
      <c r="C73" s="4"/>
      <c r="D73" s="4">
        <v>88</v>
      </c>
      <c r="E73" s="11" t="s">
        <v>177</v>
      </c>
      <c r="F73" s="4"/>
      <c r="G73" s="4"/>
    </row>
    <row r="74" spans="1:7" ht="17.25" x14ac:dyDescent="0.25">
      <c r="A74" s="2" t="s">
        <v>1033</v>
      </c>
      <c r="B74" s="4">
        <v>348</v>
      </c>
      <c r="C74" s="4"/>
      <c r="D74" s="6">
        <v>1427</v>
      </c>
      <c r="E74" s="11" t="s">
        <v>177</v>
      </c>
      <c r="F74" s="4"/>
      <c r="G74" s="4"/>
    </row>
    <row r="75" spans="1:7" x14ac:dyDescent="0.25">
      <c r="A75" s="2" t="s">
        <v>47</v>
      </c>
      <c r="B75" s="4">
        <v>672</v>
      </c>
      <c r="C75" s="4"/>
      <c r="D75" s="4"/>
      <c r="E75" s="4"/>
      <c r="F75" s="4"/>
      <c r="G75" s="4"/>
    </row>
    <row r="76" spans="1:7" ht="17.25" x14ac:dyDescent="0.25">
      <c r="A76" s="2" t="s">
        <v>1026</v>
      </c>
      <c r="B76" s="4">
        <v>8</v>
      </c>
      <c r="C76" s="4"/>
      <c r="D76" s="4">
        <v>5</v>
      </c>
      <c r="E76" s="11" t="s">
        <v>177</v>
      </c>
      <c r="F76" s="4"/>
      <c r="G76" s="4"/>
    </row>
    <row r="77" spans="1:7" ht="17.25" x14ac:dyDescent="0.25">
      <c r="A77" s="2" t="s">
        <v>48</v>
      </c>
      <c r="B77" s="6">
        <v>3099</v>
      </c>
      <c r="C77" s="4"/>
      <c r="D77" s="6">
        <v>3097</v>
      </c>
      <c r="E77" s="11" t="s">
        <v>177</v>
      </c>
      <c r="F77" s="4"/>
      <c r="G77" s="4"/>
    </row>
    <row r="78" spans="1:7" ht="17.25" x14ac:dyDescent="0.25">
      <c r="A78" s="2" t="s">
        <v>1034</v>
      </c>
      <c r="B78" s="6">
        <v>1366</v>
      </c>
      <c r="C78" s="4"/>
      <c r="D78" s="6">
        <v>2081</v>
      </c>
      <c r="E78" s="11" t="s">
        <v>177</v>
      </c>
      <c r="F78" s="4"/>
      <c r="G78" s="4"/>
    </row>
    <row r="79" spans="1:7" ht="17.25" x14ac:dyDescent="0.25">
      <c r="A79" s="2" t="s">
        <v>49</v>
      </c>
      <c r="B79" s="6">
        <v>9126</v>
      </c>
      <c r="C79" s="4"/>
      <c r="D79" s="6">
        <v>11937</v>
      </c>
      <c r="E79" s="11" t="s">
        <v>177</v>
      </c>
      <c r="F79" s="4"/>
      <c r="G79" s="4"/>
    </row>
    <row r="80" spans="1:7" x14ac:dyDescent="0.25">
      <c r="A80" s="3" t="s">
        <v>36</v>
      </c>
      <c r="B80" s="4"/>
      <c r="C80" s="4"/>
      <c r="D80" s="4"/>
      <c r="E80" s="4"/>
      <c r="F80" s="4"/>
      <c r="G80" s="4"/>
    </row>
    <row r="81" spans="1:7" ht="30" x14ac:dyDescent="0.25">
      <c r="A81" s="2" t="s">
        <v>1038</v>
      </c>
      <c r="B81" s="4">
        <v>510</v>
      </c>
      <c r="C81" s="11" t="s">
        <v>104</v>
      </c>
      <c r="D81" s="6">
        <v>1917</v>
      </c>
      <c r="E81" s="11" t="s">
        <v>1830</v>
      </c>
      <c r="F81" s="4"/>
      <c r="G81" s="4"/>
    </row>
    <row r="82" spans="1:7" ht="17.25" x14ac:dyDescent="0.25">
      <c r="A82" s="2" t="s">
        <v>56</v>
      </c>
      <c r="B82" s="4"/>
      <c r="C82" s="4"/>
      <c r="D82" s="4">
        <v>565</v>
      </c>
      <c r="E82" s="11" t="s">
        <v>177</v>
      </c>
      <c r="F82" s="4"/>
      <c r="G82" s="4"/>
    </row>
    <row r="83" spans="1:7" ht="17.25" x14ac:dyDescent="0.25">
      <c r="A83" s="2" t="s">
        <v>57</v>
      </c>
      <c r="B83" s="4">
        <v>510</v>
      </c>
      <c r="C83" s="4"/>
      <c r="D83" s="6">
        <v>2482</v>
      </c>
      <c r="E83" s="11" t="s">
        <v>177</v>
      </c>
      <c r="F83" s="4"/>
      <c r="G83" s="4"/>
    </row>
    <row r="84" spans="1:7" ht="17.25" x14ac:dyDescent="0.25">
      <c r="A84" s="2" t="s">
        <v>59</v>
      </c>
      <c r="B84" s="4">
        <v>559</v>
      </c>
      <c r="C84" s="4"/>
      <c r="D84" s="4">
        <v>622</v>
      </c>
      <c r="E84" s="11" t="s">
        <v>177</v>
      </c>
      <c r="F84" s="4"/>
      <c r="G84" s="4"/>
    </row>
    <row r="85" spans="1:7" ht="17.25" x14ac:dyDescent="0.25">
      <c r="A85" s="2" t="s">
        <v>1040</v>
      </c>
      <c r="B85" s="4">
        <v>18</v>
      </c>
      <c r="C85" s="4"/>
      <c r="D85" s="4">
        <v>7</v>
      </c>
      <c r="E85" s="11" t="s">
        <v>177</v>
      </c>
      <c r="F85" s="4"/>
      <c r="G85" s="4"/>
    </row>
    <row r="86" spans="1:7" ht="17.25" x14ac:dyDescent="0.25">
      <c r="A86" s="2" t="s">
        <v>61</v>
      </c>
      <c r="B86" s="6">
        <v>1087</v>
      </c>
      <c r="C86" s="4"/>
      <c r="D86" s="6">
        <v>3111</v>
      </c>
      <c r="E86" s="11" t="s">
        <v>177</v>
      </c>
      <c r="F86" s="4"/>
      <c r="G86" s="4"/>
    </row>
    <row r="87" spans="1:7" ht="17.25" x14ac:dyDescent="0.25">
      <c r="A87" s="2" t="s">
        <v>70</v>
      </c>
      <c r="B87" s="6">
        <v>8039</v>
      </c>
      <c r="C87" s="4"/>
      <c r="D87" s="6">
        <v>8826</v>
      </c>
      <c r="E87" s="11" t="s">
        <v>177</v>
      </c>
      <c r="F87" s="4"/>
      <c r="G87" s="4"/>
    </row>
    <row r="88" spans="1:7" ht="17.25" x14ac:dyDescent="0.25">
      <c r="A88" s="2" t="s">
        <v>73</v>
      </c>
      <c r="B88" s="6">
        <v>9126</v>
      </c>
      <c r="C88" s="4"/>
      <c r="D88" s="6">
        <v>11937</v>
      </c>
      <c r="E88" s="11" t="s">
        <v>177</v>
      </c>
      <c r="F88" s="4"/>
      <c r="G88" s="4"/>
    </row>
    <row r="89" spans="1:7" x14ac:dyDescent="0.25">
      <c r="A89" s="2" t="s">
        <v>1831</v>
      </c>
      <c r="B89" s="4"/>
      <c r="C89" s="4"/>
      <c r="D89" s="4"/>
      <c r="E89" s="4"/>
      <c r="F89" s="4"/>
      <c r="G89" s="4"/>
    </row>
    <row r="90" spans="1:7" x14ac:dyDescent="0.25">
      <c r="A90" s="3" t="s">
        <v>36</v>
      </c>
      <c r="B90" s="4"/>
      <c r="C90" s="4"/>
      <c r="D90" s="4"/>
      <c r="E90" s="4"/>
      <c r="F90" s="4"/>
      <c r="G90" s="4"/>
    </row>
    <row r="91" spans="1:7" x14ac:dyDescent="0.25">
      <c r="A91" s="2" t="s">
        <v>37</v>
      </c>
      <c r="B91" s="4">
        <v>244</v>
      </c>
      <c r="C91" s="4"/>
      <c r="D91" s="4">
        <v>268</v>
      </c>
      <c r="E91" s="4"/>
      <c r="F91" s="4"/>
      <c r="G91" s="4"/>
    </row>
    <row r="92" spans="1:7" x14ac:dyDescent="0.25">
      <c r="A92" s="2" t="s">
        <v>1026</v>
      </c>
      <c r="B92" s="4">
        <v>500</v>
      </c>
      <c r="C92" s="4"/>
      <c r="D92" s="4">
        <v>715</v>
      </c>
      <c r="E92" s="4"/>
      <c r="F92" s="4"/>
      <c r="G92" s="4"/>
    </row>
    <row r="93" spans="1:7" x14ac:dyDescent="0.25">
      <c r="A93" s="2" t="s">
        <v>425</v>
      </c>
      <c r="B93" s="4">
        <v>239</v>
      </c>
      <c r="C93" s="4"/>
      <c r="D93" s="4">
        <v>251</v>
      </c>
      <c r="E93" s="4"/>
      <c r="F93" s="4"/>
      <c r="G93" s="4"/>
    </row>
    <row r="94" spans="1:7" ht="30" x14ac:dyDescent="0.25">
      <c r="A94" s="2" t="s">
        <v>1029</v>
      </c>
      <c r="B94" s="4">
        <v>39</v>
      </c>
      <c r="C94" s="4"/>
      <c r="D94" s="4">
        <v>46</v>
      </c>
      <c r="E94" s="4"/>
      <c r="F94" s="4"/>
      <c r="G94" s="4"/>
    </row>
    <row r="95" spans="1:7" x14ac:dyDescent="0.25">
      <c r="A95" s="2" t="s">
        <v>41</v>
      </c>
      <c r="B95" s="4"/>
      <c r="C95" s="4"/>
      <c r="D95" s="4">
        <v>790</v>
      </c>
      <c r="E95" s="4"/>
      <c r="F95" s="4"/>
      <c r="G95" s="4"/>
    </row>
    <row r="96" spans="1:7" x14ac:dyDescent="0.25">
      <c r="A96" s="2" t="s">
        <v>42</v>
      </c>
      <c r="B96" s="6">
        <v>1022</v>
      </c>
      <c r="C96" s="4"/>
      <c r="D96" s="6">
        <v>2070</v>
      </c>
      <c r="E96" s="4"/>
      <c r="F96" s="4"/>
      <c r="G96" s="4"/>
    </row>
    <row r="97" spans="1:7" x14ac:dyDescent="0.25">
      <c r="A97" s="2" t="s">
        <v>766</v>
      </c>
      <c r="B97" s="4">
        <v>58</v>
      </c>
      <c r="C97" s="4"/>
      <c r="D97" s="4">
        <v>64</v>
      </c>
      <c r="E97" s="4"/>
      <c r="F97" s="4"/>
      <c r="G97" s="4"/>
    </row>
    <row r="98" spans="1:7" x14ac:dyDescent="0.25">
      <c r="A98" s="2" t="s">
        <v>1033</v>
      </c>
      <c r="B98" s="4">
        <v>262</v>
      </c>
      <c r="C98" s="4"/>
      <c r="D98" s="4">
        <v>291</v>
      </c>
      <c r="E98" s="4"/>
      <c r="F98" s="4"/>
      <c r="G98" s="4"/>
    </row>
    <row r="99" spans="1:7" x14ac:dyDescent="0.25">
      <c r="A99" s="2" t="s">
        <v>1026</v>
      </c>
      <c r="B99" s="4">
        <v>154</v>
      </c>
      <c r="C99" s="4"/>
      <c r="D99" s="4">
        <v>98</v>
      </c>
      <c r="E99" s="4"/>
      <c r="F99" s="4"/>
      <c r="G99" s="4"/>
    </row>
    <row r="100" spans="1:7" x14ac:dyDescent="0.25">
      <c r="A100" s="2" t="s">
        <v>48</v>
      </c>
      <c r="B100" s="4">
        <v>661</v>
      </c>
      <c r="C100" s="4"/>
      <c r="D100" s="4">
        <v>731</v>
      </c>
      <c r="E100" s="4"/>
      <c r="F100" s="4"/>
      <c r="G100" s="4"/>
    </row>
    <row r="101" spans="1:7" x14ac:dyDescent="0.25">
      <c r="A101" s="2" t="s">
        <v>49</v>
      </c>
      <c r="B101" s="6">
        <v>2157</v>
      </c>
      <c r="C101" s="4"/>
      <c r="D101" s="6">
        <v>3254</v>
      </c>
      <c r="E101" s="4"/>
      <c r="F101" s="4"/>
      <c r="G101" s="4"/>
    </row>
    <row r="102" spans="1:7" x14ac:dyDescent="0.25">
      <c r="A102" s="3" t="s">
        <v>36</v>
      </c>
      <c r="B102" s="4"/>
      <c r="C102" s="4"/>
      <c r="D102" s="4"/>
      <c r="E102" s="4"/>
      <c r="F102" s="4"/>
      <c r="G102" s="4"/>
    </row>
    <row r="103" spans="1:7" ht="30" x14ac:dyDescent="0.25">
      <c r="A103" s="2" t="s">
        <v>50</v>
      </c>
      <c r="B103" s="4"/>
      <c r="C103" s="4"/>
      <c r="D103" s="4">
        <v>4</v>
      </c>
      <c r="E103" s="4"/>
      <c r="F103" s="4"/>
      <c r="G103" s="4"/>
    </row>
    <row r="104" spans="1:7" ht="30" x14ac:dyDescent="0.25">
      <c r="A104" s="2" t="s">
        <v>1038</v>
      </c>
      <c r="B104" s="4">
        <v>427</v>
      </c>
      <c r="C104" s="4"/>
      <c r="D104" s="4">
        <v>438</v>
      </c>
      <c r="E104" s="4"/>
      <c r="F104" s="4"/>
      <c r="G104" s="4"/>
    </row>
    <row r="105" spans="1:7" x14ac:dyDescent="0.25">
      <c r="A105" s="2" t="s">
        <v>56</v>
      </c>
      <c r="B105" s="4"/>
      <c r="C105" s="4"/>
      <c r="D105" s="4">
        <v>245</v>
      </c>
      <c r="E105" s="4"/>
      <c r="F105" s="4"/>
      <c r="G105" s="4"/>
    </row>
    <row r="106" spans="1:7" x14ac:dyDescent="0.25">
      <c r="A106" s="2" t="s">
        <v>57</v>
      </c>
      <c r="B106" s="4">
        <v>427</v>
      </c>
      <c r="C106" s="4"/>
      <c r="D106" s="4">
        <v>687</v>
      </c>
      <c r="E106" s="4"/>
      <c r="F106" s="4"/>
      <c r="G106" s="4"/>
    </row>
    <row r="107" spans="1:7" x14ac:dyDescent="0.25">
      <c r="A107" s="2" t="s">
        <v>58</v>
      </c>
      <c r="B107" s="4">
        <v>140</v>
      </c>
      <c r="C107" s="4"/>
      <c r="D107" s="4">
        <v>200</v>
      </c>
      <c r="E107" s="4"/>
      <c r="F107" s="4"/>
      <c r="G107" s="4"/>
    </row>
    <row r="108" spans="1:7" x14ac:dyDescent="0.25">
      <c r="A108" s="2" t="s">
        <v>1039</v>
      </c>
      <c r="B108" s="4">
        <v>194</v>
      </c>
      <c r="C108" s="4"/>
      <c r="D108" s="4">
        <v>220</v>
      </c>
      <c r="E108" s="4"/>
      <c r="F108" s="4"/>
      <c r="G108" s="4"/>
    </row>
    <row r="109" spans="1:7" x14ac:dyDescent="0.25">
      <c r="A109" s="2" t="s">
        <v>59</v>
      </c>
      <c r="B109" s="4">
        <v>17</v>
      </c>
      <c r="C109" s="4"/>
      <c r="D109" s="4">
        <v>51</v>
      </c>
      <c r="E109" s="4"/>
      <c r="F109" s="4"/>
      <c r="G109" s="4"/>
    </row>
    <row r="110" spans="1:7" x14ac:dyDescent="0.25">
      <c r="A110" s="2" t="s">
        <v>1040</v>
      </c>
      <c r="B110" s="4">
        <v>13</v>
      </c>
      <c r="C110" s="4"/>
      <c r="D110" s="4">
        <v>15</v>
      </c>
      <c r="E110" s="4"/>
      <c r="F110" s="4"/>
      <c r="G110" s="4"/>
    </row>
    <row r="111" spans="1:7" x14ac:dyDescent="0.25">
      <c r="A111" s="2" t="s">
        <v>61</v>
      </c>
      <c r="B111" s="4">
        <v>791</v>
      </c>
      <c r="C111" s="4"/>
      <c r="D111" s="6">
        <v>1173</v>
      </c>
      <c r="E111" s="4"/>
      <c r="F111" s="4"/>
      <c r="G111" s="4"/>
    </row>
    <row r="112" spans="1:7" x14ac:dyDescent="0.25">
      <c r="A112" s="2" t="s">
        <v>70</v>
      </c>
      <c r="B112" s="6">
        <v>1366</v>
      </c>
      <c r="C112" s="4"/>
      <c r="D112" s="6">
        <v>2081</v>
      </c>
      <c r="E112" s="4"/>
      <c r="F112" s="4"/>
      <c r="G112" s="4"/>
    </row>
    <row r="113" spans="1:7" x14ac:dyDescent="0.25">
      <c r="A113" s="2" t="s">
        <v>73</v>
      </c>
      <c r="B113" s="6">
        <v>2157</v>
      </c>
      <c r="C113" s="4"/>
      <c r="D113" s="6">
        <v>3254</v>
      </c>
      <c r="E113" s="4"/>
      <c r="F113" s="4"/>
      <c r="G113" s="4"/>
    </row>
    <row r="114" spans="1:7" x14ac:dyDescent="0.25">
      <c r="A114" s="2" t="s">
        <v>31</v>
      </c>
      <c r="B114" s="4"/>
      <c r="C114" s="4"/>
      <c r="D114" s="4"/>
      <c r="E114" s="4"/>
      <c r="F114" s="4"/>
      <c r="G114" s="4"/>
    </row>
    <row r="115" spans="1:7" x14ac:dyDescent="0.25">
      <c r="A115" s="3" t="s">
        <v>36</v>
      </c>
      <c r="B115" s="4"/>
      <c r="C115" s="4"/>
      <c r="D115" s="4"/>
      <c r="E115" s="4"/>
      <c r="F115" s="4"/>
      <c r="G115" s="4"/>
    </row>
    <row r="116" spans="1:7" x14ac:dyDescent="0.25">
      <c r="A116" s="2" t="s">
        <v>37</v>
      </c>
      <c r="B116" s="4">
        <v>447</v>
      </c>
      <c r="C116" s="4"/>
      <c r="D116" s="4">
        <v>675</v>
      </c>
      <c r="E116" s="4"/>
      <c r="F116" s="4"/>
      <c r="G116" s="4"/>
    </row>
    <row r="117" spans="1:7" x14ac:dyDescent="0.25">
      <c r="A117" s="2" t="s">
        <v>425</v>
      </c>
      <c r="B117" s="4">
        <v>686</v>
      </c>
      <c r="C117" s="4"/>
      <c r="D117" s="4">
        <v>657</v>
      </c>
      <c r="E117" s="4"/>
      <c r="F117" s="4"/>
      <c r="G117" s="4"/>
    </row>
    <row r="118" spans="1:7" ht="30" x14ac:dyDescent="0.25">
      <c r="A118" s="2" t="s">
        <v>1029</v>
      </c>
      <c r="B118" s="4">
        <v>112</v>
      </c>
      <c r="C118" s="4"/>
      <c r="D118" s="4">
        <v>123</v>
      </c>
      <c r="E118" s="4"/>
      <c r="F118" s="4"/>
      <c r="G118" s="4"/>
    </row>
    <row r="119" spans="1:7" x14ac:dyDescent="0.25">
      <c r="A119" s="2" t="s">
        <v>41</v>
      </c>
      <c r="B119" s="4"/>
      <c r="C119" s="4"/>
      <c r="D119" s="6">
        <v>2516</v>
      </c>
      <c r="E119" s="4"/>
      <c r="F119" s="4"/>
      <c r="G119" s="4"/>
    </row>
    <row r="120" spans="1:7" x14ac:dyDescent="0.25">
      <c r="A120" s="2" t="s">
        <v>42</v>
      </c>
      <c r="B120" s="6">
        <v>1245</v>
      </c>
      <c r="C120" s="4"/>
      <c r="D120" s="6">
        <v>3971</v>
      </c>
      <c r="E120" s="4"/>
      <c r="F120" s="4"/>
      <c r="G120" s="4"/>
    </row>
    <row r="121" spans="1:7" x14ac:dyDescent="0.25">
      <c r="A121" s="2" t="s">
        <v>766</v>
      </c>
      <c r="B121" s="4">
        <v>152</v>
      </c>
      <c r="C121" s="4"/>
      <c r="D121" s="4">
        <v>152</v>
      </c>
      <c r="E121" s="4"/>
      <c r="F121" s="4"/>
      <c r="G121" s="4"/>
    </row>
    <row r="122" spans="1:7" x14ac:dyDescent="0.25">
      <c r="A122" s="2" t="s">
        <v>1033</v>
      </c>
      <c r="B122" s="4">
        <v>678</v>
      </c>
      <c r="C122" s="4"/>
      <c r="D122" s="6">
        <v>1823</v>
      </c>
      <c r="E122" s="4"/>
      <c r="F122" s="4"/>
      <c r="G122" s="4"/>
    </row>
    <row r="123" spans="1:7" x14ac:dyDescent="0.25">
      <c r="A123" s="2" t="s">
        <v>47</v>
      </c>
      <c r="B123" s="4">
        <v>672</v>
      </c>
      <c r="C123" s="4"/>
      <c r="D123" s="6">
        <v>1019</v>
      </c>
      <c r="E123" s="4"/>
      <c r="F123" s="4"/>
      <c r="G123" s="4"/>
    </row>
    <row r="124" spans="1:7" x14ac:dyDescent="0.25">
      <c r="A124" s="2" t="s">
        <v>431</v>
      </c>
      <c r="B124" s="4">
        <v>6</v>
      </c>
      <c r="C124" s="4"/>
      <c r="D124" s="4">
        <v>34</v>
      </c>
      <c r="E124" s="4"/>
      <c r="F124" s="4"/>
      <c r="G124" s="4"/>
    </row>
    <row r="125" spans="1:7" x14ac:dyDescent="0.25">
      <c r="A125" s="2" t="s">
        <v>48</v>
      </c>
      <c r="B125" s="6">
        <v>3760</v>
      </c>
      <c r="C125" s="4"/>
      <c r="D125" s="6">
        <v>3828</v>
      </c>
      <c r="E125" s="4"/>
      <c r="F125" s="4"/>
      <c r="G125" s="4"/>
    </row>
    <row r="126" spans="1:7" x14ac:dyDescent="0.25">
      <c r="A126" s="2" t="s">
        <v>49</v>
      </c>
      <c r="B126" s="6">
        <v>6507</v>
      </c>
      <c r="C126" s="4"/>
      <c r="D126" s="6">
        <v>9774</v>
      </c>
      <c r="E126" s="4"/>
      <c r="F126" s="4"/>
      <c r="G126" s="4"/>
    </row>
    <row r="127" spans="1:7" x14ac:dyDescent="0.25">
      <c r="A127" s="3" t="s">
        <v>36</v>
      </c>
      <c r="B127" s="4"/>
      <c r="C127" s="4"/>
      <c r="D127" s="4"/>
      <c r="E127" s="4"/>
      <c r="F127" s="4"/>
      <c r="G127" s="4"/>
    </row>
    <row r="128" spans="1:7" ht="30" x14ac:dyDescent="0.25">
      <c r="A128" s="2" t="s">
        <v>50</v>
      </c>
      <c r="B128" s="4"/>
      <c r="C128" s="4"/>
      <c r="D128" s="4">
        <v>290</v>
      </c>
      <c r="E128" s="4"/>
      <c r="F128" s="4"/>
      <c r="G128" s="4"/>
    </row>
    <row r="129" spans="1:7" ht="30" x14ac:dyDescent="0.25">
      <c r="A129" s="2" t="s">
        <v>1038</v>
      </c>
      <c r="B129" s="4">
        <v>994</v>
      </c>
      <c r="C129" s="4"/>
      <c r="D129" s="6">
        <v>1009</v>
      </c>
      <c r="E129" s="4"/>
      <c r="F129" s="4"/>
      <c r="G129" s="4"/>
    </row>
    <row r="130" spans="1:7" x14ac:dyDescent="0.25">
      <c r="A130" s="2" t="s">
        <v>56</v>
      </c>
      <c r="B130" s="4"/>
      <c r="C130" s="4"/>
      <c r="D130" s="4">
        <v>799</v>
      </c>
      <c r="E130" s="4"/>
      <c r="F130" s="4"/>
      <c r="G130" s="4"/>
    </row>
    <row r="131" spans="1:7" x14ac:dyDescent="0.25">
      <c r="A131" s="2" t="s">
        <v>57</v>
      </c>
      <c r="B131" s="4">
        <v>994</v>
      </c>
      <c r="C131" s="4"/>
      <c r="D131" s="6">
        <v>2098</v>
      </c>
      <c r="E131" s="4"/>
      <c r="F131" s="4"/>
      <c r="G131" s="4"/>
    </row>
    <row r="132" spans="1:7" x14ac:dyDescent="0.25">
      <c r="A132" s="2" t="s">
        <v>58</v>
      </c>
      <c r="B132" s="6">
        <v>4669</v>
      </c>
      <c r="C132" s="4"/>
      <c r="D132" s="6">
        <v>6094</v>
      </c>
      <c r="E132" s="4"/>
      <c r="F132" s="4"/>
      <c r="G132" s="4"/>
    </row>
    <row r="133" spans="1:7" x14ac:dyDescent="0.25">
      <c r="A133" s="2" t="s">
        <v>59</v>
      </c>
      <c r="B133" s="4">
        <v>608</v>
      </c>
      <c r="C133" s="4"/>
      <c r="D133" s="4">
        <v>739</v>
      </c>
      <c r="E133" s="4"/>
      <c r="F133" s="4"/>
      <c r="G133" s="4"/>
    </row>
    <row r="134" spans="1:7" x14ac:dyDescent="0.25">
      <c r="A134" s="2" t="s">
        <v>1040</v>
      </c>
      <c r="B134" s="4">
        <v>31</v>
      </c>
      <c r="C134" s="4"/>
      <c r="D134" s="4">
        <v>22</v>
      </c>
      <c r="E134" s="4"/>
      <c r="F134" s="4"/>
      <c r="G134" s="4"/>
    </row>
    <row r="135" spans="1:7" x14ac:dyDescent="0.25">
      <c r="A135" s="2" t="s">
        <v>61</v>
      </c>
      <c r="B135" s="6">
        <v>6302</v>
      </c>
      <c r="C135" s="4"/>
      <c r="D135" s="6">
        <v>8953</v>
      </c>
      <c r="E135" s="4"/>
      <c r="F135" s="4"/>
      <c r="G135" s="4"/>
    </row>
    <row r="136" spans="1:7" x14ac:dyDescent="0.25">
      <c r="A136" s="2" t="s">
        <v>70</v>
      </c>
      <c r="B136" s="4">
        <v>205</v>
      </c>
      <c r="C136" s="4"/>
      <c r="D136" s="4">
        <v>821</v>
      </c>
      <c r="E136" s="4"/>
      <c r="F136" s="4">
        <v>716</v>
      </c>
      <c r="G136" s="6">
        <v>1461</v>
      </c>
    </row>
    <row r="137" spans="1:7" x14ac:dyDescent="0.25">
      <c r="A137" s="2" t="s">
        <v>73</v>
      </c>
      <c r="B137" s="8">
        <v>6507</v>
      </c>
      <c r="C137" s="4"/>
      <c r="D137" s="8">
        <v>9774</v>
      </c>
      <c r="E137" s="4"/>
      <c r="F137" s="4"/>
      <c r="G137" s="4"/>
    </row>
    <row r="138" spans="1:7" x14ac:dyDescent="0.25">
      <c r="A138" s="12"/>
      <c r="B138" s="12"/>
      <c r="C138" s="12"/>
      <c r="D138" s="12"/>
      <c r="E138" s="12"/>
      <c r="F138" s="12"/>
      <c r="G138" s="12"/>
    </row>
    <row r="139" spans="1:7" ht="45" customHeight="1" x14ac:dyDescent="0.25">
      <c r="A139" s="2" t="s">
        <v>104</v>
      </c>
      <c r="B139" s="13" t="s">
        <v>1055</v>
      </c>
      <c r="C139" s="13"/>
      <c r="D139" s="13"/>
      <c r="E139" s="13"/>
      <c r="F139" s="13"/>
      <c r="G139" s="13"/>
    </row>
    <row r="140" spans="1:7" ht="45" customHeight="1" x14ac:dyDescent="0.25">
      <c r="A140" s="2" t="s">
        <v>172</v>
      </c>
      <c r="B140" s="13" t="s">
        <v>1832</v>
      </c>
      <c r="C140" s="13"/>
      <c r="D140" s="13"/>
      <c r="E140" s="13"/>
      <c r="F140" s="13"/>
      <c r="G140" s="13"/>
    </row>
    <row r="141" spans="1:7" ht="90" customHeight="1" x14ac:dyDescent="0.25">
      <c r="A141" s="2" t="s">
        <v>177</v>
      </c>
      <c r="B141" s="13" t="s">
        <v>1833</v>
      </c>
      <c r="C141" s="13"/>
      <c r="D141" s="13"/>
      <c r="E141" s="13"/>
      <c r="F141" s="13"/>
      <c r="G141" s="13"/>
    </row>
    <row r="142" spans="1:7" ht="45" customHeight="1" x14ac:dyDescent="0.25">
      <c r="A142" s="2" t="s">
        <v>179</v>
      </c>
      <c r="B142" s="13" t="s">
        <v>1834</v>
      </c>
      <c r="C142" s="13"/>
      <c r="D142" s="13"/>
      <c r="E142" s="13"/>
      <c r="F142" s="13"/>
      <c r="G142" s="13"/>
    </row>
    <row r="143" spans="1:7" ht="45" customHeight="1" x14ac:dyDescent="0.25">
      <c r="A143" s="2" t="s">
        <v>174</v>
      </c>
      <c r="B143" s="13" t="s">
        <v>1835</v>
      </c>
      <c r="C143" s="13"/>
      <c r="D143" s="13"/>
      <c r="E143" s="13"/>
      <c r="F143" s="13"/>
      <c r="G143" s="13"/>
    </row>
  </sheetData>
  <mergeCells count="10">
    <mergeCell ref="B140:G140"/>
    <mergeCell ref="B141:G141"/>
    <mergeCell ref="B142:G142"/>
    <mergeCell ref="B143:G143"/>
    <mergeCell ref="B1:C2"/>
    <mergeCell ref="D1:E2"/>
    <mergeCell ref="F1:F2"/>
    <mergeCell ref="G1:G2"/>
    <mergeCell ref="A138:G138"/>
    <mergeCell ref="B139:G13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4.28515625" bestFit="1" customWidth="1"/>
  </cols>
  <sheetData>
    <row r="1" spans="1:4" ht="30" customHeight="1" x14ac:dyDescent="0.25">
      <c r="A1" s="7" t="s">
        <v>1836</v>
      </c>
      <c r="B1" s="1" t="s">
        <v>1264</v>
      </c>
      <c r="C1" s="1"/>
      <c r="D1" s="1"/>
    </row>
    <row r="2" spans="1:4" x14ac:dyDescent="0.25">
      <c r="A2" s="7"/>
      <c r="B2" s="1" t="s">
        <v>1266</v>
      </c>
      <c r="C2" s="1" t="s">
        <v>2</v>
      </c>
      <c r="D2" s="1" t="s">
        <v>35</v>
      </c>
    </row>
    <row r="3" spans="1:4" ht="30" x14ac:dyDescent="0.25">
      <c r="A3" s="3" t="s">
        <v>1837</v>
      </c>
      <c r="B3" s="4"/>
      <c r="C3" s="4"/>
      <c r="D3" s="4"/>
    </row>
    <row r="4" spans="1:4" ht="45" x14ac:dyDescent="0.25">
      <c r="A4" s="2" t="s">
        <v>1838</v>
      </c>
      <c r="B4" s="4"/>
      <c r="C4" s="8">
        <v>140000000</v>
      </c>
      <c r="D4" s="8">
        <v>200000000</v>
      </c>
    </row>
    <row r="5" spans="1:4" x14ac:dyDescent="0.25">
      <c r="A5" s="2" t="s">
        <v>41</v>
      </c>
      <c r="B5" s="4"/>
      <c r="C5" s="4"/>
      <c r="D5" s="6">
        <v>2516000000</v>
      </c>
    </row>
    <row r="6" spans="1:4" x14ac:dyDescent="0.25">
      <c r="A6" s="2" t="s">
        <v>42</v>
      </c>
      <c r="B6" s="4"/>
      <c r="C6" s="6">
        <v>1249000000</v>
      </c>
      <c r="D6" s="6">
        <v>3975000000</v>
      </c>
    </row>
    <row r="7" spans="1:4" ht="30" x14ac:dyDescent="0.25">
      <c r="A7" s="2" t="s">
        <v>1839</v>
      </c>
      <c r="B7" s="6">
        <v>1500000000</v>
      </c>
      <c r="C7" s="4"/>
      <c r="D7" s="4"/>
    </row>
    <row r="8" spans="1:4" ht="30" x14ac:dyDescent="0.25">
      <c r="A8" s="2" t="s">
        <v>1840</v>
      </c>
      <c r="B8" s="4"/>
      <c r="C8" s="4"/>
      <c r="D8" s="4"/>
    </row>
    <row r="9" spans="1:4" ht="30" x14ac:dyDescent="0.25">
      <c r="A9" s="3" t="s">
        <v>1837</v>
      </c>
      <c r="B9" s="4"/>
      <c r="C9" s="4"/>
      <c r="D9" s="4"/>
    </row>
    <row r="10" spans="1:4" x14ac:dyDescent="0.25">
      <c r="A10" s="2" t="s">
        <v>41</v>
      </c>
      <c r="B10" s="4"/>
      <c r="C10" s="4"/>
      <c r="D10" s="6">
        <v>1810000000</v>
      </c>
    </row>
    <row r="11" spans="1:4" x14ac:dyDescent="0.25">
      <c r="A11" s="2" t="s">
        <v>42</v>
      </c>
      <c r="B11" s="4"/>
      <c r="C11" s="4"/>
      <c r="D11" s="6">
        <v>5330000000</v>
      </c>
    </row>
    <row r="12" spans="1:4" x14ac:dyDescent="0.25">
      <c r="A12" s="2" t="s">
        <v>1034</v>
      </c>
      <c r="B12" s="4"/>
      <c r="C12" s="4"/>
      <c r="D12" s="6">
        <v>1990000000</v>
      </c>
    </row>
    <row r="13" spans="1:4" ht="30" x14ac:dyDescent="0.25">
      <c r="A13" s="2" t="s">
        <v>1841</v>
      </c>
      <c r="B13" s="4"/>
      <c r="C13" s="4"/>
      <c r="D13" s="4"/>
    </row>
    <row r="14" spans="1:4" ht="30" x14ac:dyDescent="0.25">
      <c r="A14" s="3" t="s">
        <v>1837</v>
      </c>
      <c r="B14" s="4"/>
      <c r="C14" s="4"/>
      <c r="D14" s="4"/>
    </row>
    <row r="15" spans="1:4" x14ac:dyDescent="0.25">
      <c r="A15" s="2" t="s">
        <v>41</v>
      </c>
      <c r="B15" s="4"/>
      <c r="C15" s="4"/>
      <c r="D15" s="6">
        <v>1719000000</v>
      </c>
    </row>
    <row r="16" spans="1:4" x14ac:dyDescent="0.25">
      <c r="A16" s="2" t="s">
        <v>42</v>
      </c>
      <c r="B16" s="4"/>
      <c r="C16" s="4"/>
      <c r="D16" s="6">
        <v>5239000000</v>
      </c>
    </row>
    <row r="17" spans="1:4" x14ac:dyDescent="0.25">
      <c r="A17" s="2" t="s">
        <v>1034</v>
      </c>
      <c r="B17" s="4"/>
      <c r="C17" s="4"/>
      <c r="D17" s="8">
        <v>20810000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x14ac:dyDescent="0.25"/>
  <cols>
    <col min="1" max="1" width="36.5703125" bestFit="1" customWidth="1"/>
    <col min="2" max="2" width="18.140625" customWidth="1"/>
    <col min="3" max="4" width="14.42578125" customWidth="1"/>
    <col min="5" max="5" width="14" customWidth="1"/>
    <col min="6" max="6" width="14.7109375" customWidth="1"/>
    <col min="7" max="7" width="10.28515625" customWidth="1"/>
    <col min="8" max="8" width="3.5703125" customWidth="1"/>
    <col min="9" max="9" width="10.28515625" customWidth="1"/>
    <col min="10" max="10" width="3.5703125" customWidth="1"/>
    <col min="11" max="11" width="10.28515625" customWidth="1"/>
    <col min="12" max="12" width="3.5703125" customWidth="1"/>
    <col min="13" max="13" width="11.5703125" customWidth="1"/>
    <col min="14" max="14" width="6.140625" customWidth="1"/>
    <col min="15" max="16" width="18.140625" customWidth="1"/>
    <col min="17" max="17" width="14.42578125" customWidth="1"/>
    <col min="18" max="18" width="7.42578125" customWidth="1"/>
    <col min="19" max="19" width="6.42578125" customWidth="1"/>
    <col min="20" max="20" width="14" customWidth="1"/>
  </cols>
  <sheetData>
    <row r="1" spans="1:20" ht="15" customHeight="1" x14ac:dyDescent="0.25">
      <c r="A1" s="1" t="s">
        <v>1842</v>
      </c>
      <c r="B1" s="1" t="s">
        <v>1417</v>
      </c>
      <c r="C1" s="7" t="s">
        <v>1264</v>
      </c>
      <c r="D1" s="7"/>
      <c r="E1" s="7"/>
      <c r="F1" s="7"/>
      <c r="G1" s="7" t="s">
        <v>1</v>
      </c>
      <c r="H1" s="7"/>
      <c r="I1" s="7"/>
      <c r="J1" s="7"/>
      <c r="K1" s="7"/>
      <c r="L1" s="7"/>
      <c r="M1" s="7" t="s">
        <v>1264</v>
      </c>
      <c r="N1" s="7"/>
      <c r="O1" s="1" t="s">
        <v>1843</v>
      </c>
      <c r="P1" s="1" t="s">
        <v>1766</v>
      </c>
      <c r="Q1" s="7" t="s">
        <v>1264</v>
      </c>
      <c r="R1" s="7"/>
      <c r="S1" s="7"/>
      <c r="T1" s="7"/>
    </row>
    <row r="2" spans="1:20" ht="15" customHeight="1" x14ac:dyDescent="0.25">
      <c r="A2" s="1" t="s">
        <v>34</v>
      </c>
      <c r="B2" s="1" t="s">
        <v>1425</v>
      </c>
      <c r="C2" s="1" t="s">
        <v>35</v>
      </c>
      <c r="D2" s="1" t="s">
        <v>1385</v>
      </c>
      <c r="E2" s="1" t="s">
        <v>1386</v>
      </c>
      <c r="F2" s="1" t="s">
        <v>1387</v>
      </c>
      <c r="G2" s="7" t="s">
        <v>2</v>
      </c>
      <c r="H2" s="7"/>
      <c r="I2" s="7" t="s">
        <v>35</v>
      </c>
      <c r="J2" s="7"/>
      <c r="K2" s="7" t="s">
        <v>97</v>
      </c>
      <c r="L2" s="7"/>
      <c r="M2" s="7" t="s">
        <v>1266</v>
      </c>
      <c r="N2" s="7"/>
      <c r="O2" s="1" t="s">
        <v>1528</v>
      </c>
      <c r="P2" s="1" t="s">
        <v>1527</v>
      </c>
      <c r="Q2" s="1" t="s">
        <v>2</v>
      </c>
      <c r="R2" s="7" t="s">
        <v>1527</v>
      </c>
      <c r="S2" s="7"/>
      <c r="T2" s="1" t="s">
        <v>1528</v>
      </c>
    </row>
    <row r="3" spans="1:20" ht="30" x14ac:dyDescent="0.25">
      <c r="A3" s="3" t="s">
        <v>1837</v>
      </c>
      <c r="B3" s="4"/>
      <c r="C3" s="4"/>
      <c r="D3" s="4"/>
      <c r="E3" s="4"/>
      <c r="F3" s="4"/>
      <c r="G3" s="4"/>
      <c r="H3" s="4"/>
      <c r="I3" s="4"/>
      <c r="J3" s="4"/>
      <c r="K3" s="4"/>
      <c r="L3" s="4"/>
      <c r="M3" s="4"/>
      <c r="N3" s="4"/>
      <c r="O3" s="4"/>
      <c r="P3" s="4"/>
      <c r="Q3" s="4"/>
      <c r="R3" s="4"/>
      <c r="S3" s="4"/>
      <c r="T3" s="4"/>
    </row>
    <row r="4" spans="1:20" x14ac:dyDescent="0.25">
      <c r="A4" s="2" t="s">
        <v>1057</v>
      </c>
      <c r="B4" s="4"/>
      <c r="C4" s="4"/>
      <c r="D4" s="4"/>
      <c r="E4" s="4"/>
      <c r="F4" s="4"/>
      <c r="G4" s="8">
        <v>2809</v>
      </c>
      <c r="H4" s="4"/>
      <c r="I4" s="8">
        <v>2761</v>
      </c>
      <c r="J4" s="4"/>
      <c r="K4" s="8">
        <v>2808</v>
      </c>
      <c r="L4" s="4"/>
      <c r="M4" s="4"/>
      <c r="N4" s="4"/>
      <c r="O4" s="4"/>
      <c r="P4" s="4"/>
      <c r="Q4" s="4"/>
      <c r="R4" s="4"/>
      <c r="S4" s="4"/>
      <c r="T4" s="4"/>
    </row>
    <row r="5" spans="1:20" x14ac:dyDescent="0.25">
      <c r="A5" s="3" t="s">
        <v>99</v>
      </c>
      <c r="B5" s="4"/>
      <c r="C5" s="4"/>
      <c r="D5" s="4"/>
      <c r="E5" s="4"/>
      <c r="F5" s="4"/>
      <c r="G5" s="4"/>
      <c r="H5" s="4"/>
      <c r="I5" s="4"/>
      <c r="J5" s="4"/>
      <c r="K5" s="4"/>
      <c r="L5" s="4"/>
      <c r="M5" s="4"/>
      <c r="N5" s="4"/>
      <c r="O5" s="4"/>
      <c r="P5" s="4"/>
      <c r="Q5" s="4"/>
      <c r="R5" s="4"/>
      <c r="S5" s="4"/>
      <c r="T5" s="4"/>
    </row>
    <row r="6" spans="1:20" ht="17.25" x14ac:dyDescent="0.25">
      <c r="A6" s="2" t="s">
        <v>133</v>
      </c>
      <c r="B6" s="4"/>
      <c r="C6" s="4"/>
      <c r="D6" s="4"/>
      <c r="E6" s="4"/>
      <c r="F6" s="4"/>
      <c r="G6" s="4">
        <v>107</v>
      </c>
      <c r="H6" s="11" t="s">
        <v>104</v>
      </c>
      <c r="I6" s="4">
        <v>104</v>
      </c>
      <c r="J6" s="11" t="s">
        <v>104</v>
      </c>
      <c r="K6" s="4">
        <v>96</v>
      </c>
      <c r="L6" s="11" t="s">
        <v>104</v>
      </c>
      <c r="M6" s="4"/>
      <c r="N6" s="4"/>
      <c r="O6" s="4"/>
      <c r="P6" s="4"/>
      <c r="Q6" s="4"/>
      <c r="R6" s="4"/>
      <c r="S6" s="4"/>
      <c r="T6" s="4"/>
    </row>
    <row r="7" spans="1:20" ht="30" x14ac:dyDescent="0.25">
      <c r="A7" s="2" t="s">
        <v>105</v>
      </c>
      <c r="B7" s="4"/>
      <c r="C7" s="4"/>
      <c r="D7" s="4"/>
      <c r="E7" s="4"/>
      <c r="F7" s="4"/>
      <c r="G7" s="4">
        <v>136</v>
      </c>
      <c r="H7" s="4"/>
      <c r="I7" s="4">
        <v>182</v>
      </c>
      <c r="J7" s="4"/>
      <c r="K7" s="4">
        <v>217</v>
      </c>
      <c r="L7" s="4"/>
      <c r="M7" s="4"/>
      <c r="N7" s="4"/>
      <c r="O7" s="4"/>
      <c r="P7" s="4"/>
      <c r="Q7" s="4"/>
      <c r="R7" s="4"/>
      <c r="S7" s="4"/>
      <c r="T7" s="4"/>
    </row>
    <row r="8" spans="1:20" x14ac:dyDescent="0.25">
      <c r="A8" s="2" t="s">
        <v>106</v>
      </c>
      <c r="B8" s="4"/>
      <c r="C8" s="4"/>
      <c r="D8" s="4"/>
      <c r="E8" s="4"/>
      <c r="F8" s="4"/>
      <c r="G8" s="4">
        <v>339</v>
      </c>
      <c r="H8" s="4"/>
      <c r="I8" s="4"/>
      <c r="J8" s="4"/>
      <c r="K8" s="4"/>
      <c r="L8" s="4"/>
      <c r="M8" s="4"/>
      <c r="N8" s="4"/>
      <c r="O8" s="4"/>
      <c r="P8" s="4"/>
      <c r="Q8" s="4"/>
      <c r="R8" s="4"/>
      <c r="S8" s="4"/>
      <c r="T8" s="4"/>
    </row>
    <row r="9" spans="1:20" x14ac:dyDescent="0.25">
      <c r="A9" s="2" t="s">
        <v>107</v>
      </c>
      <c r="B9" s="4"/>
      <c r="C9" s="4"/>
      <c r="D9" s="4"/>
      <c r="E9" s="4"/>
      <c r="F9" s="4"/>
      <c r="G9" s="6">
        <v>2723</v>
      </c>
      <c r="H9" s="4"/>
      <c r="I9" s="6">
        <v>2357</v>
      </c>
      <c r="J9" s="4"/>
      <c r="K9" s="6">
        <v>2460</v>
      </c>
      <c r="L9" s="4"/>
      <c r="M9" s="4"/>
      <c r="N9" s="4"/>
      <c r="O9" s="4"/>
      <c r="P9" s="4"/>
      <c r="Q9" s="4"/>
      <c r="R9" s="4"/>
      <c r="S9" s="4"/>
      <c r="T9" s="4"/>
    </row>
    <row r="10" spans="1:20" x14ac:dyDescent="0.25">
      <c r="A10" s="2" t="s">
        <v>108</v>
      </c>
      <c r="B10" s="4"/>
      <c r="C10" s="4"/>
      <c r="D10" s="4"/>
      <c r="E10" s="4"/>
      <c r="F10" s="4"/>
      <c r="G10" s="4">
        <v>86</v>
      </c>
      <c r="H10" s="4"/>
      <c r="I10" s="4">
        <v>404</v>
      </c>
      <c r="J10" s="4"/>
      <c r="K10" s="4">
        <v>348</v>
      </c>
      <c r="L10" s="4"/>
      <c r="M10" s="4"/>
      <c r="N10" s="4"/>
      <c r="O10" s="4"/>
      <c r="P10" s="4"/>
      <c r="Q10" s="4"/>
      <c r="R10" s="4"/>
      <c r="S10" s="4"/>
      <c r="T10" s="4"/>
    </row>
    <row r="11" spans="1:20" x14ac:dyDescent="0.25">
      <c r="A11" s="2" t="s">
        <v>112</v>
      </c>
      <c r="B11" s="4">
        <v>15</v>
      </c>
      <c r="C11" s="4"/>
      <c r="D11" s="4"/>
      <c r="E11" s="4"/>
      <c r="F11" s="4"/>
      <c r="G11" s="4">
        <v>-61</v>
      </c>
      <c r="H11" s="4"/>
      <c r="I11" s="4">
        <v>-6</v>
      </c>
      <c r="J11" s="4"/>
      <c r="K11" s="4">
        <v>-82</v>
      </c>
      <c r="L11" s="4"/>
      <c r="M11" s="4"/>
      <c r="N11" s="4"/>
      <c r="O11" s="4"/>
      <c r="P11" s="4"/>
      <c r="Q11" s="4"/>
      <c r="R11" s="4"/>
      <c r="S11" s="4"/>
      <c r="T11" s="4"/>
    </row>
    <row r="12" spans="1:20" ht="30" x14ac:dyDescent="0.25">
      <c r="A12" s="2" t="s">
        <v>114</v>
      </c>
      <c r="B12" s="4"/>
      <c r="C12" s="4"/>
      <c r="D12" s="4"/>
      <c r="E12" s="4"/>
      <c r="F12" s="4"/>
      <c r="G12" s="4">
        <v>-265</v>
      </c>
      <c r="H12" s="4"/>
      <c r="I12" s="4">
        <v>71</v>
      </c>
      <c r="J12" s="4"/>
      <c r="K12" s="4">
        <v>-92</v>
      </c>
      <c r="L12" s="4"/>
      <c r="M12" s="4"/>
      <c r="N12" s="4"/>
      <c r="O12" s="4"/>
      <c r="P12" s="4"/>
      <c r="Q12" s="4"/>
      <c r="R12" s="4"/>
      <c r="S12" s="4"/>
      <c r="T12" s="4"/>
    </row>
    <row r="13" spans="1:20" ht="30" x14ac:dyDescent="0.25">
      <c r="A13" s="2" t="s">
        <v>115</v>
      </c>
      <c r="B13" s="4"/>
      <c r="C13" s="4"/>
      <c r="D13" s="4"/>
      <c r="E13" s="4"/>
      <c r="F13" s="4"/>
      <c r="G13" s="4">
        <v>57</v>
      </c>
      <c r="H13" s="4"/>
      <c r="I13" s="4">
        <v>-26</v>
      </c>
      <c r="J13" s="4"/>
      <c r="K13" s="4">
        <v>49</v>
      </c>
      <c r="L13" s="4"/>
      <c r="M13" s="4"/>
      <c r="N13" s="4"/>
      <c r="O13" s="4"/>
      <c r="P13" s="4"/>
      <c r="Q13" s="4"/>
      <c r="R13" s="4"/>
      <c r="S13" s="4"/>
      <c r="T13" s="4"/>
    </row>
    <row r="14" spans="1:20" ht="30" x14ac:dyDescent="0.25">
      <c r="A14" s="2" t="s">
        <v>116</v>
      </c>
      <c r="B14" s="4"/>
      <c r="C14" s="4"/>
      <c r="D14" s="4"/>
      <c r="E14" s="4"/>
      <c r="F14" s="4"/>
      <c r="G14" s="4">
        <v>-208</v>
      </c>
      <c r="H14" s="4"/>
      <c r="I14" s="4">
        <v>45</v>
      </c>
      <c r="J14" s="4"/>
      <c r="K14" s="4">
        <v>-43</v>
      </c>
      <c r="L14" s="4"/>
      <c r="M14" s="4"/>
      <c r="N14" s="4"/>
      <c r="O14" s="4"/>
      <c r="P14" s="4"/>
      <c r="Q14" s="4"/>
      <c r="R14" s="4"/>
      <c r="S14" s="4"/>
      <c r="T14" s="4"/>
    </row>
    <row r="15" spans="1:20" ht="30" x14ac:dyDescent="0.25">
      <c r="A15" s="2" t="s">
        <v>117</v>
      </c>
      <c r="B15" s="4"/>
      <c r="C15" s="4">
        <v>18</v>
      </c>
      <c r="D15" s="4">
        <v>1</v>
      </c>
      <c r="E15" s="4">
        <v>10</v>
      </c>
      <c r="F15" s="4">
        <v>-12</v>
      </c>
      <c r="G15" s="4">
        <v>-14</v>
      </c>
      <c r="H15" s="4"/>
      <c r="I15" s="4">
        <v>17</v>
      </c>
      <c r="J15" s="4"/>
      <c r="K15" s="4">
        <v>-23</v>
      </c>
      <c r="L15" s="4"/>
      <c r="M15" s="4"/>
      <c r="N15" s="4"/>
      <c r="O15" s="4"/>
      <c r="P15" s="4"/>
      <c r="Q15" s="4"/>
      <c r="R15" s="4"/>
      <c r="S15" s="4"/>
      <c r="T15" s="4"/>
    </row>
    <row r="16" spans="1:20" x14ac:dyDescent="0.25">
      <c r="A16" s="2" t="s">
        <v>118</v>
      </c>
      <c r="B16" s="4"/>
      <c r="C16" s="4"/>
      <c r="D16" s="4"/>
      <c r="E16" s="4"/>
      <c r="F16" s="4"/>
      <c r="G16" s="4">
        <v>-222</v>
      </c>
      <c r="H16" s="4"/>
      <c r="I16" s="4">
        <v>62</v>
      </c>
      <c r="J16" s="4"/>
      <c r="K16" s="4">
        <v>-66</v>
      </c>
      <c r="L16" s="4"/>
      <c r="M16" s="4"/>
      <c r="N16" s="4"/>
      <c r="O16" s="4"/>
      <c r="P16" s="4"/>
      <c r="Q16" s="4"/>
      <c r="R16" s="4"/>
      <c r="S16" s="4"/>
      <c r="T16" s="4"/>
    </row>
    <row r="17" spans="1:20" x14ac:dyDescent="0.25">
      <c r="A17" s="2" t="s">
        <v>126</v>
      </c>
      <c r="B17" s="4"/>
      <c r="C17" s="4"/>
      <c r="D17" s="4"/>
      <c r="E17" s="4"/>
      <c r="F17" s="4"/>
      <c r="G17" s="4">
        <v>-469</v>
      </c>
      <c r="H17" s="4"/>
      <c r="I17" s="4">
        <v>-88</v>
      </c>
      <c r="J17" s="4"/>
      <c r="K17" s="4">
        <v>-274</v>
      </c>
      <c r="L17" s="4"/>
      <c r="M17" s="4"/>
      <c r="N17" s="4"/>
      <c r="O17" s="4"/>
      <c r="P17" s="4"/>
      <c r="Q17" s="4"/>
      <c r="R17" s="4"/>
      <c r="S17" s="4"/>
      <c r="T17" s="4"/>
    </row>
    <row r="18" spans="1:20" x14ac:dyDescent="0.25">
      <c r="A18" s="2" t="s">
        <v>1827</v>
      </c>
      <c r="B18" s="4"/>
      <c r="C18" s="4"/>
      <c r="D18" s="4"/>
      <c r="E18" s="4"/>
      <c r="F18" s="4"/>
      <c r="G18" s="4"/>
      <c r="H18" s="4"/>
      <c r="I18" s="4"/>
      <c r="J18" s="4"/>
      <c r="K18" s="4"/>
      <c r="L18" s="4"/>
      <c r="M18" s="4"/>
      <c r="N18" s="4"/>
      <c r="O18" s="4"/>
      <c r="P18" s="4"/>
      <c r="Q18" s="4"/>
      <c r="R18" s="4"/>
      <c r="S18" s="4"/>
      <c r="T18" s="4"/>
    </row>
    <row r="19" spans="1:20" ht="30" x14ac:dyDescent="0.25">
      <c r="A19" s="3" t="s">
        <v>1837</v>
      </c>
      <c r="B19" s="4"/>
      <c r="C19" s="4"/>
      <c r="D19" s="4"/>
      <c r="E19" s="4"/>
      <c r="F19" s="4"/>
      <c r="G19" s="4"/>
      <c r="H19" s="4"/>
      <c r="I19" s="4"/>
      <c r="J19" s="4"/>
      <c r="K19" s="4"/>
      <c r="L19" s="4"/>
      <c r="M19" s="4"/>
      <c r="N19" s="4"/>
      <c r="O19" s="4"/>
      <c r="P19" s="4"/>
      <c r="Q19" s="4"/>
      <c r="R19" s="4"/>
      <c r="S19" s="4"/>
      <c r="T19" s="4"/>
    </row>
    <row r="20" spans="1:20" x14ac:dyDescent="0.25">
      <c r="A20" s="2" t="s">
        <v>1057</v>
      </c>
      <c r="B20" s="4"/>
      <c r="C20" s="4"/>
      <c r="D20" s="4"/>
      <c r="E20" s="4"/>
      <c r="F20" s="4"/>
      <c r="G20" s="4">
        <v>-456</v>
      </c>
      <c r="H20" s="4"/>
      <c r="I20" s="4">
        <v>-405</v>
      </c>
      <c r="J20" s="4"/>
      <c r="K20" s="4">
        <v>-384</v>
      </c>
      <c r="L20" s="4"/>
      <c r="M20" s="4"/>
      <c r="N20" s="4"/>
      <c r="O20" s="4"/>
      <c r="P20" s="4"/>
      <c r="Q20" s="4"/>
      <c r="R20" s="4"/>
      <c r="S20" s="4"/>
      <c r="T20" s="4"/>
    </row>
    <row r="21" spans="1:20" x14ac:dyDescent="0.25">
      <c r="A21" s="3" t="s">
        <v>99</v>
      </c>
      <c r="B21" s="4"/>
      <c r="C21" s="4"/>
      <c r="D21" s="4"/>
      <c r="E21" s="4"/>
      <c r="F21" s="4"/>
      <c r="G21" s="4"/>
      <c r="H21" s="4"/>
      <c r="I21" s="4"/>
      <c r="J21" s="4"/>
      <c r="K21" s="4"/>
      <c r="L21" s="4"/>
      <c r="M21" s="4"/>
      <c r="N21" s="4"/>
      <c r="O21" s="4"/>
      <c r="P21" s="4"/>
      <c r="Q21" s="4"/>
      <c r="R21" s="4"/>
      <c r="S21" s="4"/>
      <c r="T21" s="4"/>
    </row>
    <row r="22" spans="1:20" ht="30" x14ac:dyDescent="0.25">
      <c r="A22" s="2" t="s">
        <v>1059</v>
      </c>
      <c r="B22" s="4"/>
      <c r="C22" s="4"/>
      <c r="D22" s="4"/>
      <c r="E22" s="4"/>
      <c r="F22" s="4"/>
      <c r="G22" s="4">
        <v>-456</v>
      </c>
      <c r="H22" s="4"/>
      <c r="I22" s="4">
        <v>-405</v>
      </c>
      <c r="J22" s="4"/>
      <c r="K22" s="4">
        <v>-384</v>
      </c>
      <c r="L22" s="4"/>
      <c r="M22" s="4"/>
      <c r="N22" s="4"/>
      <c r="O22" s="4"/>
      <c r="P22" s="4"/>
      <c r="Q22" s="4"/>
      <c r="R22" s="4"/>
      <c r="S22" s="4"/>
      <c r="T22" s="4"/>
    </row>
    <row r="23" spans="1:20" x14ac:dyDescent="0.25">
      <c r="A23" s="2" t="s">
        <v>133</v>
      </c>
      <c r="B23" s="4"/>
      <c r="C23" s="4"/>
      <c r="D23" s="4"/>
      <c r="E23" s="4"/>
      <c r="F23" s="4"/>
      <c r="G23" s="4">
        <v>0</v>
      </c>
      <c r="H23" s="4"/>
      <c r="I23" s="4"/>
      <c r="J23" s="4"/>
      <c r="K23" s="4"/>
      <c r="L23" s="4"/>
      <c r="M23" s="4"/>
      <c r="N23" s="4"/>
      <c r="O23" s="4"/>
      <c r="P23" s="4"/>
      <c r="Q23" s="4"/>
      <c r="R23" s="4"/>
      <c r="S23" s="4"/>
      <c r="T23" s="4"/>
    </row>
    <row r="24" spans="1:20" ht="30" x14ac:dyDescent="0.25">
      <c r="A24" s="2" t="s">
        <v>105</v>
      </c>
      <c r="B24" s="4"/>
      <c r="C24" s="4"/>
      <c r="D24" s="4"/>
      <c r="E24" s="4"/>
      <c r="F24" s="4"/>
      <c r="G24" s="4">
        <v>0</v>
      </c>
      <c r="H24" s="4"/>
      <c r="I24" s="4"/>
      <c r="J24" s="4"/>
      <c r="K24" s="4"/>
      <c r="L24" s="4"/>
      <c r="M24" s="4"/>
      <c r="N24" s="4"/>
      <c r="O24" s="4"/>
      <c r="P24" s="4"/>
      <c r="Q24" s="4"/>
      <c r="R24" s="4"/>
      <c r="S24" s="4"/>
      <c r="T24" s="4"/>
    </row>
    <row r="25" spans="1:20" x14ac:dyDescent="0.25">
      <c r="A25" s="2" t="s">
        <v>106</v>
      </c>
      <c r="B25" s="4"/>
      <c r="C25" s="4"/>
      <c r="D25" s="4"/>
      <c r="E25" s="4"/>
      <c r="F25" s="4"/>
      <c r="G25" s="4">
        <v>0</v>
      </c>
      <c r="H25" s="4"/>
      <c r="I25" s="4"/>
      <c r="J25" s="4"/>
      <c r="K25" s="4"/>
      <c r="L25" s="4"/>
      <c r="M25" s="4"/>
      <c r="N25" s="4"/>
      <c r="O25" s="4"/>
      <c r="P25" s="4"/>
      <c r="Q25" s="4"/>
      <c r="R25" s="4"/>
      <c r="S25" s="4"/>
      <c r="T25" s="4"/>
    </row>
    <row r="26" spans="1:20" x14ac:dyDescent="0.25">
      <c r="A26" s="2" t="s">
        <v>107</v>
      </c>
      <c r="B26" s="4"/>
      <c r="C26" s="4"/>
      <c r="D26" s="4"/>
      <c r="E26" s="4"/>
      <c r="F26" s="4"/>
      <c r="G26" s="4">
        <v>-456</v>
      </c>
      <c r="H26" s="4"/>
      <c r="I26" s="4">
        <v>-405</v>
      </c>
      <c r="J26" s="4"/>
      <c r="K26" s="4">
        <v>-384</v>
      </c>
      <c r="L26" s="4"/>
      <c r="M26" s="4"/>
      <c r="N26" s="4"/>
      <c r="O26" s="4"/>
      <c r="P26" s="4"/>
      <c r="Q26" s="4"/>
      <c r="R26" s="4"/>
      <c r="S26" s="4"/>
      <c r="T26" s="4"/>
    </row>
    <row r="27" spans="1:20" x14ac:dyDescent="0.25">
      <c r="A27" s="2" t="s">
        <v>108</v>
      </c>
      <c r="B27" s="4"/>
      <c r="C27" s="4"/>
      <c r="D27" s="4"/>
      <c r="E27" s="4"/>
      <c r="F27" s="4"/>
      <c r="G27" s="4">
        <v>0</v>
      </c>
      <c r="H27" s="4"/>
      <c r="I27" s="4"/>
      <c r="J27" s="4"/>
      <c r="K27" s="4"/>
      <c r="L27" s="4"/>
      <c r="M27" s="4"/>
      <c r="N27" s="4"/>
      <c r="O27" s="4"/>
      <c r="P27" s="4"/>
      <c r="Q27" s="4"/>
      <c r="R27" s="4"/>
      <c r="S27" s="4"/>
      <c r="T27" s="4"/>
    </row>
    <row r="28" spans="1:20" x14ac:dyDescent="0.25">
      <c r="A28" s="2" t="s">
        <v>1062</v>
      </c>
      <c r="B28" s="4"/>
      <c r="C28" s="4"/>
      <c r="D28" s="4"/>
      <c r="E28" s="4"/>
      <c r="F28" s="4"/>
      <c r="G28" s="4">
        <v>0</v>
      </c>
      <c r="H28" s="4"/>
      <c r="I28" s="4"/>
      <c r="J28" s="4"/>
      <c r="K28" s="4"/>
      <c r="L28" s="4"/>
      <c r="M28" s="4"/>
      <c r="N28" s="4"/>
      <c r="O28" s="4"/>
      <c r="P28" s="4"/>
      <c r="Q28" s="4"/>
      <c r="R28" s="4"/>
      <c r="S28" s="4"/>
      <c r="T28" s="4"/>
    </row>
    <row r="29" spans="1:20" x14ac:dyDescent="0.25">
      <c r="A29" s="2" t="s">
        <v>112</v>
      </c>
      <c r="B29" s="4"/>
      <c r="C29" s="4"/>
      <c r="D29" s="4"/>
      <c r="E29" s="4"/>
      <c r="F29" s="4"/>
      <c r="G29" s="4">
        <v>0</v>
      </c>
      <c r="H29" s="4"/>
      <c r="I29" s="4"/>
      <c r="J29" s="4"/>
      <c r="K29" s="4"/>
      <c r="L29" s="4"/>
      <c r="M29" s="4"/>
      <c r="N29" s="4"/>
      <c r="O29" s="4"/>
      <c r="P29" s="4"/>
      <c r="Q29" s="4"/>
      <c r="R29" s="4"/>
      <c r="S29" s="4"/>
      <c r="T29" s="4"/>
    </row>
    <row r="30" spans="1:20" ht="30" x14ac:dyDescent="0.25">
      <c r="A30" s="2" t="s">
        <v>1064</v>
      </c>
      <c r="B30" s="4"/>
      <c r="C30" s="4"/>
      <c r="D30" s="4"/>
      <c r="E30" s="4"/>
      <c r="F30" s="4"/>
      <c r="G30" s="4">
        <v>-196</v>
      </c>
      <c r="H30" s="4"/>
      <c r="I30" s="4">
        <v>-525</v>
      </c>
      <c r="J30" s="4"/>
      <c r="K30" s="4">
        <v>-203</v>
      </c>
      <c r="L30" s="4"/>
      <c r="M30" s="4"/>
      <c r="N30" s="4"/>
      <c r="O30" s="4"/>
      <c r="P30" s="4"/>
      <c r="Q30" s="4"/>
      <c r="R30" s="4"/>
      <c r="S30" s="4"/>
      <c r="T30" s="4"/>
    </row>
    <row r="31" spans="1:20" x14ac:dyDescent="0.25">
      <c r="A31" s="2" t="s">
        <v>113</v>
      </c>
      <c r="B31" s="4"/>
      <c r="C31" s="4"/>
      <c r="D31" s="4"/>
      <c r="E31" s="4"/>
      <c r="F31" s="4"/>
      <c r="G31" s="4">
        <v>0</v>
      </c>
      <c r="H31" s="4"/>
      <c r="I31" s="4"/>
      <c r="J31" s="4"/>
      <c r="K31" s="4"/>
      <c r="L31" s="4"/>
      <c r="M31" s="4"/>
      <c r="N31" s="4"/>
      <c r="O31" s="4"/>
      <c r="P31" s="4"/>
      <c r="Q31" s="4"/>
      <c r="R31" s="4"/>
      <c r="S31" s="4"/>
      <c r="T31" s="4"/>
    </row>
    <row r="32" spans="1:20" ht="30" x14ac:dyDescent="0.25">
      <c r="A32" s="2" t="s">
        <v>114</v>
      </c>
      <c r="B32" s="4"/>
      <c r="C32" s="4"/>
      <c r="D32" s="4"/>
      <c r="E32" s="4"/>
      <c r="F32" s="4"/>
      <c r="G32" s="4">
        <v>-196</v>
      </c>
      <c r="H32" s="4"/>
      <c r="I32" s="4">
        <v>-525</v>
      </c>
      <c r="J32" s="4"/>
      <c r="K32" s="4">
        <v>-203</v>
      </c>
      <c r="L32" s="4"/>
      <c r="M32" s="4"/>
      <c r="N32" s="4"/>
      <c r="O32" s="4"/>
      <c r="P32" s="4"/>
      <c r="Q32" s="4"/>
      <c r="R32" s="4"/>
      <c r="S32" s="4"/>
      <c r="T32" s="4"/>
    </row>
    <row r="33" spans="1:20" ht="30" x14ac:dyDescent="0.25">
      <c r="A33" s="2" t="s">
        <v>115</v>
      </c>
      <c r="B33" s="4"/>
      <c r="C33" s="4"/>
      <c r="D33" s="4"/>
      <c r="E33" s="4"/>
      <c r="F33" s="4"/>
      <c r="G33" s="4">
        <v>0</v>
      </c>
      <c r="H33" s="4"/>
      <c r="I33" s="4"/>
      <c r="J33" s="4"/>
      <c r="K33" s="4"/>
      <c r="L33" s="4"/>
      <c r="M33" s="4"/>
      <c r="N33" s="4"/>
      <c r="O33" s="4"/>
      <c r="P33" s="4"/>
      <c r="Q33" s="4"/>
      <c r="R33" s="4"/>
      <c r="S33" s="4"/>
      <c r="T33" s="4"/>
    </row>
    <row r="34" spans="1:20" ht="30" x14ac:dyDescent="0.25">
      <c r="A34" s="2" t="s">
        <v>116</v>
      </c>
      <c r="B34" s="4"/>
      <c r="C34" s="4"/>
      <c r="D34" s="4"/>
      <c r="E34" s="4"/>
      <c r="F34" s="4"/>
      <c r="G34" s="4">
        <v>-196</v>
      </c>
      <c r="H34" s="4"/>
      <c r="I34" s="4">
        <v>-525</v>
      </c>
      <c r="J34" s="4"/>
      <c r="K34" s="4">
        <v>-203</v>
      </c>
      <c r="L34" s="4"/>
      <c r="M34" s="4"/>
      <c r="N34" s="4"/>
      <c r="O34" s="4"/>
      <c r="P34" s="4"/>
      <c r="Q34" s="4"/>
      <c r="R34" s="4"/>
      <c r="S34" s="4"/>
      <c r="T34" s="4"/>
    </row>
    <row r="35" spans="1:20" ht="30" x14ac:dyDescent="0.25">
      <c r="A35" s="2" t="s">
        <v>117</v>
      </c>
      <c r="B35" s="4"/>
      <c r="C35" s="4"/>
      <c r="D35" s="4"/>
      <c r="E35" s="4"/>
      <c r="F35" s="4"/>
      <c r="G35" s="4">
        <v>0</v>
      </c>
      <c r="H35" s="4"/>
      <c r="I35" s="4"/>
      <c r="J35" s="4"/>
      <c r="K35" s="4"/>
      <c r="L35" s="4"/>
      <c r="M35" s="4"/>
      <c r="N35" s="4"/>
      <c r="O35" s="4"/>
      <c r="P35" s="4"/>
      <c r="Q35" s="4"/>
      <c r="R35" s="4"/>
      <c r="S35" s="4"/>
      <c r="T35" s="4"/>
    </row>
    <row r="36" spans="1:20" x14ac:dyDescent="0.25">
      <c r="A36" s="2" t="s">
        <v>118</v>
      </c>
      <c r="B36" s="4"/>
      <c r="C36" s="4"/>
      <c r="D36" s="4"/>
      <c r="E36" s="4"/>
      <c r="F36" s="4"/>
      <c r="G36" s="4">
        <v>-196</v>
      </c>
      <c r="H36" s="4"/>
      <c r="I36" s="4">
        <v>-525</v>
      </c>
      <c r="J36" s="4"/>
      <c r="K36" s="4">
        <v>-203</v>
      </c>
      <c r="L36" s="4"/>
      <c r="M36" s="4"/>
      <c r="N36" s="4"/>
      <c r="O36" s="4"/>
      <c r="P36" s="4"/>
      <c r="Q36" s="4"/>
      <c r="R36" s="4"/>
      <c r="S36" s="4"/>
      <c r="T36" s="4"/>
    </row>
    <row r="37" spans="1:20" x14ac:dyDescent="0.25">
      <c r="A37" s="2" t="s">
        <v>126</v>
      </c>
      <c r="B37" s="4"/>
      <c r="C37" s="4"/>
      <c r="D37" s="4"/>
      <c r="E37" s="4"/>
      <c r="F37" s="4"/>
      <c r="G37" s="4">
        <v>-95</v>
      </c>
      <c r="H37" s="4"/>
      <c r="I37" s="4">
        <v>-549</v>
      </c>
      <c r="J37" s="4"/>
      <c r="K37" s="4">
        <v>-257</v>
      </c>
      <c r="L37" s="4"/>
      <c r="M37" s="4">
        <v>200</v>
      </c>
      <c r="N37" s="4"/>
      <c r="O37" s="4">
        <v>100</v>
      </c>
      <c r="P37" s="4">
        <v>95</v>
      </c>
      <c r="Q37" s="4"/>
      <c r="R37" s="4"/>
      <c r="S37" s="4"/>
      <c r="T37" s="4"/>
    </row>
    <row r="38" spans="1:20" x14ac:dyDescent="0.25">
      <c r="A38" s="2" t="s">
        <v>1018</v>
      </c>
      <c r="B38" s="4"/>
      <c r="C38" s="4"/>
      <c r="D38" s="4"/>
      <c r="E38" s="4"/>
      <c r="F38" s="4"/>
      <c r="G38" s="4"/>
      <c r="H38" s="4"/>
      <c r="I38" s="4"/>
      <c r="J38" s="4"/>
      <c r="K38" s="4"/>
      <c r="L38" s="4"/>
      <c r="M38" s="4"/>
      <c r="N38" s="4"/>
      <c r="O38" s="4"/>
      <c r="P38" s="4"/>
      <c r="Q38" s="4"/>
      <c r="R38" s="4"/>
      <c r="S38" s="4"/>
      <c r="T38" s="4"/>
    </row>
    <row r="39" spans="1:20" x14ac:dyDescent="0.25">
      <c r="A39" s="3" t="s">
        <v>99</v>
      </c>
      <c r="B39" s="4"/>
      <c r="C39" s="4"/>
      <c r="D39" s="4"/>
      <c r="E39" s="4"/>
      <c r="F39" s="4"/>
      <c r="G39" s="4"/>
      <c r="H39" s="4"/>
      <c r="I39" s="4"/>
      <c r="J39" s="4"/>
      <c r="K39" s="4"/>
      <c r="L39" s="4"/>
      <c r="M39" s="4"/>
      <c r="N39" s="4"/>
      <c r="O39" s="4"/>
      <c r="P39" s="4"/>
      <c r="Q39" s="4"/>
      <c r="R39" s="4"/>
      <c r="S39" s="4"/>
      <c r="T39" s="4"/>
    </row>
    <row r="40" spans="1:20" ht="30" x14ac:dyDescent="0.25">
      <c r="A40" s="2" t="s">
        <v>1059</v>
      </c>
      <c r="B40" s="4"/>
      <c r="C40" s="4"/>
      <c r="D40" s="4"/>
      <c r="E40" s="4"/>
      <c r="F40" s="4"/>
      <c r="G40" s="4">
        <v>85</v>
      </c>
      <c r="H40" s="4"/>
      <c r="I40" s="4">
        <v>77</v>
      </c>
      <c r="J40" s="4"/>
      <c r="K40" s="4">
        <v>69</v>
      </c>
      <c r="L40" s="4"/>
      <c r="M40" s="4"/>
      <c r="N40" s="4"/>
      <c r="O40" s="4"/>
      <c r="P40" s="4"/>
      <c r="Q40" s="4"/>
      <c r="R40" s="4"/>
      <c r="S40" s="4"/>
      <c r="T40" s="4"/>
    </row>
    <row r="41" spans="1:20" x14ac:dyDescent="0.25">
      <c r="A41" s="2" t="s">
        <v>133</v>
      </c>
      <c r="B41" s="4"/>
      <c r="C41" s="4"/>
      <c r="D41" s="4"/>
      <c r="E41" s="4"/>
      <c r="F41" s="4"/>
      <c r="G41" s="4">
        <v>0</v>
      </c>
      <c r="H41" s="4"/>
      <c r="I41" s="4"/>
      <c r="J41" s="4"/>
      <c r="K41" s="4"/>
      <c r="L41" s="4"/>
      <c r="M41" s="4"/>
      <c r="N41" s="4"/>
      <c r="O41" s="4"/>
      <c r="P41" s="4"/>
      <c r="Q41" s="4"/>
      <c r="R41" s="4"/>
      <c r="S41" s="4"/>
      <c r="T41" s="4"/>
    </row>
    <row r="42" spans="1:20" ht="30" x14ac:dyDescent="0.25">
      <c r="A42" s="2" t="s">
        <v>105</v>
      </c>
      <c r="B42" s="4"/>
      <c r="C42" s="4"/>
      <c r="D42" s="4"/>
      <c r="E42" s="4"/>
      <c r="F42" s="4"/>
      <c r="G42" s="4">
        <v>0</v>
      </c>
      <c r="H42" s="4"/>
      <c r="I42" s="4">
        <v>1</v>
      </c>
      <c r="J42" s="4"/>
      <c r="K42" s="4">
        <v>1</v>
      </c>
      <c r="L42" s="4"/>
      <c r="M42" s="4"/>
      <c r="N42" s="4"/>
      <c r="O42" s="4"/>
      <c r="P42" s="4"/>
      <c r="Q42" s="4"/>
      <c r="R42" s="4"/>
      <c r="S42" s="4"/>
      <c r="T42" s="4"/>
    </row>
    <row r="43" spans="1:20" x14ac:dyDescent="0.25">
      <c r="A43" s="2" t="s">
        <v>106</v>
      </c>
      <c r="B43" s="4"/>
      <c r="C43" s="4"/>
      <c r="D43" s="4"/>
      <c r="E43" s="4"/>
      <c r="F43" s="4"/>
      <c r="G43" s="4">
        <v>0</v>
      </c>
      <c r="H43" s="4"/>
      <c r="I43" s="4"/>
      <c r="J43" s="4"/>
      <c r="K43" s="4"/>
      <c r="L43" s="4"/>
      <c r="M43" s="4"/>
      <c r="N43" s="4"/>
      <c r="O43" s="4"/>
      <c r="P43" s="4"/>
      <c r="Q43" s="4"/>
      <c r="R43" s="4"/>
      <c r="S43" s="4"/>
      <c r="T43" s="4"/>
    </row>
    <row r="44" spans="1:20" x14ac:dyDescent="0.25">
      <c r="A44" s="2" t="s">
        <v>107</v>
      </c>
      <c r="B44" s="4"/>
      <c r="C44" s="4"/>
      <c r="D44" s="4"/>
      <c r="E44" s="4"/>
      <c r="F44" s="4"/>
      <c r="G44" s="4">
        <v>85</v>
      </c>
      <c r="H44" s="4"/>
      <c r="I44" s="4">
        <v>78</v>
      </c>
      <c r="J44" s="4"/>
      <c r="K44" s="4">
        <v>70</v>
      </c>
      <c r="L44" s="4"/>
      <c r="M44" s="4"/>
      <c r="N44" s="4"/>
      <c r="O44" s="4"/>
      <c r="P44" s="4"/>
      <c r="Q44" s="4"/>
      <c r="R44" s="4"/>
      <c r="S44" s="4"/>
      <c r="T44" s="4"/>
    </row>
    <row r="45" spans="1:20" x14ac:dyDescent="0.25">
      <c r="A45" s="2" t="s">
        <v>108</v>
      </c>
      <c r="B45" s="4"/>
      <c r="C45" s="4"/>
      <c r="D45" s="4"/>
      <c r="E45" s="4"/>
      <c r="F45" s="4"/>
      <c r="G45" s="4">
        <v>-85</v>
      </c>
      <c r="H45" s="4"/>
      <c r="I45" s="4">
        <v>-78</v>
      </c>
      <c r="J45" s="4"/>
      <c r="K45" s="4">
        <v>-70</v>
      </c>
      <c r="L45" s="4"/>
      <c r="M45" s="4"/>
      <c r="N45" s="4"/>
      <c r="O45" s="4"/>
      <c r="P45" s="4"/>
      <c r="Q45" s="4"/>
      <c r="R45" s="4"/>
      <c r="S45" s="4"/>
      <c r="T45" s="4"/>
    </row>
    <row r="46" spans="1:20" x14ac:dyDescent="0.25">
      <c r="A46" s="2" t="s">
        <v>1062</v>
      </c>
      <c r="B46" s="4"/>
      <c r="C46" s="4"/>
      <c r="D46" s="4"/>
      <c r="E46" s="4"/>
      <c r="F46" s="4"/>
      <c r="G46" s="4">
        <v>-272</v>
      </c>
      <c r="H46" s="4"/>
      <c r="I46" s="4">
        <v>-300</v>
      </c>
      <c r="J46" s="4"/>
      <c r="K46" s="4">
        <v>-331</v>
      </c>
      <c r="L46" s="4"/>
      <c r="M46" s="4"/>
      <c r="N46" s="4"/>
      <c r="O46" s="4"/>
      <c r="P46" s="4"/>
      <c r="Q46" s="4"/>
      <c r="R46" s="4"/>
      <c r="S46" s="4"/>
      <c r="T46" s="4"/>
    </row>
    <row r="47" spans="1:20" x14ac:dyDescent="0.25">
      <c r="A47" s="2" t="s">
        <v>112</v>
      </c>
      <c r="B47" s="4"/>
      <c r="C47" s="4"/>
      <c r="D47" s="4"/>
      <c r="E47" s="4"/>
      <c r="F47" s="4"/>
      <c r="G47" s="4">
        <v>-61</v>
      </c>
      <c r="H47" s="4"/>
      <c r="I47" s="4"/>
      <c r="J47" s="4"/>
      <c r="K47" s="4"/>
      <c r="L47" s="4"/>
      <c r="M47" s="4"/>
      <c r="N47" s="4"/>
      <c r="O47" s="4"/>
      <c r="P47" s="4"/>
      <c r="Q47" s="4"/>
      <c r="R47" s="4"/>
      <c r="S47" s="4"/>
      <c r="T47" s="4"/>
    </row>
    <row r="48" spans="1:20" ht="30" x14ac:dyDescent="0.25">
      <c r="A48" s="2" t="s">
        <v>1064</v>
      </c>
      <c r="B48" s="4"/>
      <c r="C48" s="4"/>
      <c r="D48" s="4"/>
      <c r="E48" s="4"/>
      <c r="F48" s="4"/>
      <c r="G48" s="4">
        <v>96</v>
      </c>
      <c r="H48" s="4"/>
      <c r="I48" s="4">
        <v>376</v>
      </c>
      <c r="J48" s="4"/>
      <c r="K48" s="4">
        <v>71</v>
      </c>
      <c r="L48" s="4"/>
      <c r="M48" s="4"/>
      <c r="N48" s="4"/>
      <c r="O48" s="4"/>
      <c r="P48" s="4"/>
      <c r="Q48" s="4"/>
      <c r="R48" s="4"/>
      <c r="S48" s="4"/>
      <c r="T48" s="4"/>
    </row>
    <row r="49" spans="1:20" x14ac:dyDescent="0.25">
      <c r="A49" s="2" t="s">
        <v>113</v>
      </c>
      <c r="B49" s="4"/>
      <c r="C49" s="4"/>
      <c r="D49" s="4"/>
      <c r="E49" s="4"/>
      <c r="F49" s="4"/>
      <c r="G49" s="4">
        <v>0</v>
      </c>
      <c r="H49" s="4"/>
      <c r="I49" s="4">
        <v>-6</v>
      </c>
      <c r="J49" s="4"/>
      <c r="K49" s="4">
        <v>-82</v>
      </c>
      <c r="L49" s="4"/>
      <c r="M49" s="4"/>
      <c r="N49" s="4"/>
      <c r="O49" s="4"/>
      <c r="P49" s="4"/>
      <c r="Q49" s="4"/>
      <c r="R49" s="4"/>
      <c r="S49" s="4"/>
      <c r="T49" s="4"/>
    </row>
    <row r="50" spans="1:20" ht="30" x14ac:dyDescent="0.25">
      <c r="A50" s="2" t="s">
        <v>114</v>
      </c>
      <c r="B50" s="4"/>
      <c r="C50" s="4"/>
      <c r="D50" s="4"/>
      <c r="E50" s="4"/>
      <c r="F50" s="4"/>
      <c r="G50" s="4">
        <v>-322</v>
      </c>
      <c r="H50" s="4"/>
      <c r="I50" s="4">
        <v>-8</v>
      </c>
      <c r="J50" s="4"/>
      <c r="K50" s="4">
        <v>-412</v>
      </c>
      <c r="L50" s="4"/>
      <c r="M50" s="4"/>
      <c r="N50" s="4"/>
      <c r="O50" s="4"/>
      <c r="P50" s="4"/>
      <c r="Q50" s="4"/>
      <c r="R50" s="4"/>
      <c r="S50" s="4"/>
      <c r="T50" s="4"/>
    </row>
    <row r="51" spans="1:20" ht="30" x14ac:dyDescent="0.25">
      <c r="A51" s="2" t="s">
        <v>115</v>
      </c>
      <c r="B51" s="4"/>
      <c r="C51" s="4"/>
      <c r="D51" s="4"/>
      <c r="E51" s="4"/>
      <c r="F51" s="4"/>
      <c r="G51" s="4">
        <v>126</v>
      </c>
      <c r="H51" s="4"/>
      <c r="I51" s="4">
        <v>120</v>
      </c>
      <c r="J51" s="4"/>
      <c r="K51" s="4">
        <v>156</v>
      </c>
      <c r="L51" s="4"/>
      <c r="M51" s="4"/>
      <c r="N51" s="4"/>
      <c r="O51" s="4"/>
      <c r="P51" s="4"/>
      <c r="Q51" s="4"/>
      <c r="R51" s="4"/>
      <c r="S51" s="4"/>
      <c r="T51" s="4"/>
    </row>
    <row r="52" spans="1:20" ht="30" x14ac:dyDescent="0.25">
      <c r="A52" s="2" t="s">
        <v>116</v>
      </c>
      <c r="B52" s="4"/>
      <c r="C52" s="4"/>
      <c r="D52" s="4"/>
      <c r="E52" s="4"/>
      <c r="F52" s="4"/>
      <c r="G52" s="4">
        <v>-196</v>
      </c>
      <c r="H52" s="4"/>
      <c r="I52" s="4">
        <v>112</v>
      </c>
      <c r="J52" s="4"/>
      <c r="K52" s="4">
        <v>-256</v>
      </c>
      <c r="L52" s="4"/>
      <c r="M52" s="4"/>
      <c r="N52" s="4"/>
      <c r="O52" s="4"/>
      <c r="P52" s="4"/>
      <c r="Q52" s="4"/>
      <c r="R52" s="4"/>
      <c r="S52" s="4"/>
      <c r="T52" s="4"/>
    </row>
    <row r="53" spans="1:20" ht="30" x14ac:dyDescent="0.25">
      <c r="A53" s="2" t="s">
        <v>117</v>
      </c>
      <c r="B53" s="4"/>
      <c r="C53" s="4"/>
      <c r="D53" s="4"/>
      <c r="E53" s="4"/>
      <c r="F53" s="4"/>
      <c r="G53" s="4">
        <v>-28</v>
      </c>
      <c r="H53" s="4"/>
      <c r="I53" s="4">
        <v>-49</v>
      </c>
      <c r="J53" s="4"/>
      <c r="K53" s="4">
        <v>190</v>
      </c>
      <c r="L53" s="4"/>
      <c r="M53" s="4"/>
      <c r="N53" s="4"/>
      <c r="O53" s="4"/>
      <c r="P53" s="4"/>
      <c r="Q53" s="4"/>
      <c r="R53" s="4"/>
      <c r="S53" s="4"/>
      <c r="T53" s="4"/>
    </row>
    <row r="54" spans="1:20" x14ac:dyDescent="0.25">
      <c r="A54" s="2" t="s">
        <v>118</v>
      </c>
      <c r="B54" s="4"/>
      <c r="C54" s="4"/>
      <c r="D54" s="4"/>
      <c r="E54" s="4"/>
      <c r="F54" s="4"/>
      <c r="G54" s="4">
        <v>-224</v>
      </c>
      <c r="H54" s="4"/>
      <c r="I54" s="4">
        <v>63</v>
      </c>
      <c r="J54" s="4"/>
      <c r="K54" s="4">
        <v>-66</v>
      </c>
      <c r="L54" s="4"/>
      <c r="M54" s="4"/>
      <c r="N54" s="4"/>
      <c r="O54" s="4"/>
      <c r="P54" s="4"/>
      <c r="Q54" s="4"/>
      <c r="R54" s="4"/>
      <c r="S54" s="4"/>
      <c r="T54" s="4"/>
    </row>
    <row r="55" spans="1:20" x14ac:dyDescent="0.25">
      <c r="A55" s="2" t="s">
        <v>126</v>
      </c>
      <c r="B55" s="4"/>
      <c r="C55" s="4"/>
      <c r="D55" s="4"/>
      <c r="E55" s="4"/>
      <c r="F55" s="4"/>
      <c r="G55" s="4">
        <v>-297</v>
      </c>
      <c r="H55" s="4"/>
      <c r="I55" s="4">
        <v>82</v>
      </c>
      <c r="J55" s="4"/>
      <c r="K55" s="4">
        <v>-23</v>
      </c>
      <c r="L55" s="4"/>
      <c r="M55" s="4">
        <v>-315</v>
      </c>
      <c r="N55" s="4"/>
      <c r="O55" s="4">
        <v>-318</v>
      </c>
      <c r="P55" s="4">
        <v>-361</v>
      </c>
      <c r="Q55" s="4"/>
      <c r="R55" s="4"/>
      <c r="S55" s="4"/>
      <c r="T55" s="4"/>
    </row>
    <row r="56" spans="1:20" x14ac:dyDescent="0.25">
      <c r="A56" s="2" t="s">
        <v>1828</v>
      </c>
      <c r="B56" s="4"/>
      <c r="C56" s="4"/>
      <c r="D56" s="4"/>
      <c r="E56" s="4"/>
      <c r="F56" s="4"/>
      <c r="G56" s="4"/>
      <c r="H56" s="4"/>
      <c r="I56" s="4"/>
      <c r="J56" s="4"/>
      <c r="K56" s="4"/>
      <c r="L56" s="4"/>
      <c r="M56" s="4"/>
      <c r="N56" s="4"/>
      <c r="O56" s="4"/>
      <c r="P56" s="4"/>
      <c r="Q56" s="4"/>
      <c r="R56" s="4"/>
      <c r="S56" s="4"/>
      <c r="T56" s="4"/>
    </row>
    <row r="57" spans="1:20" ht="30" x14ac:dyDescent="0.25">
      <c r="A57" s="3" t="s">
        <v>1837</v>
      </c>
      <c r="B57" s="4"/>
      <c r="C57" s="4"/>
      <c r="D57" s="4"/>
      <c r="E57" s="4"/>
      <c r="F57" s="4"/>
      <c r="G57" s="4"/>
      <c r="H57" s="4"/>
      <c r="I57" s="4"/>
      <c r="J57" s="4"/>
      <c r="K57" s="4"/>
      <c r="L57" s="4"/>
      <c r="M57" s="4"/>
      <c r="N57" s="4"/>
      <c r="O57" s="4"/>
      <c r="P57" s="4"/>
      <c r="Q57" s="4"/>
      <c r="R57" s="4"/>
      <c r="S57" s="4"/>
      <c r="T57" s="4"/>
    </row>
    <row r="58" spans="1:20" x14ac:dyDescent="0.25">
      <c r="A58" s="2" t="s">
        <v>1057</v>
      </c>
      <c r="B58" s="4"/>
      <c r="C58" s="4"/>
      <c r="D58" s="4"/>
      <c r="E58" s="4"/>
      <c r="F58" s="4"/>
      <c r="G58" s="6">
        <v>2000</v>
      </c>
      <c r="H58" s="4"/>
      <c r="I58" s="6">
        <v>1908</v>
      </c>
      <c r="J58" s="4"/>
      <c r="K58" s="6">
        <v>1936</v>
      </c>
      <c r="L58" s="4"/>
      <c r="M58" s="4"/>
      <c r="N58" s="4"/>
      <c r="O58" s="4"/>
      <c r="P58" s="4"/>
      <c r="Q58" s="4"/>
      <c r="R58" s="4"/>
      <c r="S58" s="4"/>
      <c r="T58" s="4"/>
    </row>
    <row r="59" spans="1:20" x14ac:dyDescent="0.25">
      <c r="A59" s="3" t="s">
        <v>99</v>
      </c>
      <c r="B59" s="4"/>
      <c r="C59" s="4"/>
      <c r="D59" s="4"/>
      <c r="E59" s="4"/>
      <c r="F59" s="4"/>
      <c r="G59" s="4"/>
      <c r="H59" s="4"/>
      <c r="I59" s="4"/>
      <c r="J59" s="4"/>
      <c r="K59" s="4"/>
      <c r="L59" s="4"/>
      <c r="M59" s="4"/>
      <c r="N59" s="4"/>
      <c r="O59" s="4"/>
      <c r="P59" s="4"/>
      <c r="Q59" s="4"/>
      <c r="R59" s="4"/>
      <c r="S59" s="4"/>
      <c r="T59" s="4"/>
    </row>
    <row r="60" spans="1:20" ht="30" x14ac:dyDescent="0.25">
      <c r="A60" s="2" t="s">
        <v>1059</v>
      </c>
      <c r="B60" s="4"/>
      <c r="C60" s="4"/>
      <c r="D60" s="4"/>
      <c r="E60" s="4"/>
      <c r="F60" s="4"/>
      <c r="G60" s="6">
        <v>1491</v>
      </c>
      <c r="H60" s="4"/>
      <c r="I60" s="6">
        <v>1401</v>
      </c>
      <c r="J60" s="4"/>
      <c r="K60" s="6">
        <v>1430</v>
      </c>
      <c r="L60" s="4"/>
      <c r="M60" s="4"/>
      <c r="N60" s="4"/>
      <c r="O60" s="4"/>
      <c r="P60" s="4"/>
      <c r="Q60" s="4"/>
      <c r="R60" s="4"/>
      <c r="S60" s="4"/>
      <c r="T60" s="4"/>
    </row>
    <row r="61" spans="1:20" x14ac:dyDescent="0.25">
      <c r="A61" s="2" t="s">
        <v>133</v>
      </c>
      <c r="B61" s="4"/>
      <c r="C61" s="4"/>
      <c r="D61" s="4"/>
      <c r="E61" s="4"/>
      <c r="F61" s="4"/>
      <c r="G61" s="4">
        <v>66</v>
      </c>
      <c r="H61" s="4"/>
      <c r="I61" s="4">
        <v>67</v>
      </c>
      <c r="J61" s="4"/>
      <c r="K61" s="4">
        <v>63</v>
      </c>
      <c r="L61" s="4"/>
      <c r="M61" s="4"/>
      <c r="N61" s="4"/>
      <c r="O61" s="4"/>
      <c r="P61" s="4"/>
      <c r="Q61" s="4"/>
      <c r="R61" s="4"/>
      <c r="S61" s="4"/>
      <c r="T61" s="4"/>
    </row>
    <row r="62" spans="1:20" ht="30" x14ac:dyDescent="0.25">
      <c r="A62" s="2" t="s">
        <v>105</v>
      </c>
      <c r="B62" s="4"/>
      <c r="C62" s="4"/>
      <c r="D62" s="4"/>
      <c r="E62" s="4"/>
      <c r="F62" s="4"/>
      <c r="G62" s="4">
        <v>92</v>
      </c>
      <c r="H62" s="4"/>
      <c r="I62" s="4">
        <v>134</v>
      </c>
      <c r="J62" s="4"/>
      <c r="K62" s="4">
        <v>165</v>
      </c>
      <c r="L62" s="4"/>
      <c r="M62" s="4"/>
      <c r="N62" s="4"/>
      <c r="O62" s="4"/>
      <c r="P62" s="4"/>
      <c r="Q62" s="4"/>
      <c r="R62" s="4"/>
      <c r="S62" s="4"/>
      <c r="T62" s="4"/>
    </row>
    <row r="63" spans="1:20" x14ac:dyDescent="0.25">
      <c r="A63" s="2" t="s">
        <v>106</v>
      </c>
      <c r="B63" s="4"/>
      <c r="C63" s="4"/>
      <c r="D63" s="4"/>
      <c r="E63" s="4"/>
      <c r="F63" s="4"/>
      <c r="G63" s="4">
        <v>339</v>
      </c>
      <c r="H63" s="4"/>
      <c r="I63" s="4"/>
      <c r="J63" s="4"/>
      <c r="K63" s="4"/>
      <c r="L63" s="4"/>
      <c r="M63" s="4"/>
      <c r="N63" s="4"/>
      <c r="O63" s="4"/>
      <c r="P63" s="4"/>
      <c r="Q63" s="4"/>
      <c r="R63" s="4"/>
      <c r="S63" s="4"/>
      <c r="T63" s="4"/>
    </row>
    <row r="64" spans="1:20" x14ac:dyDescent="0.25">
      <c r="A64" s="2" t="s">
        <v>107</v>
      </c>
      <c r="B64" s="4"/>
      <c r="C64" s="4"/>
      <c r="D64" s="4"/>
      <c r="E64" s="4"/>
      <c r="F64" s="4"/>
      <c r="G64" s="6">
        <v>1988</v>
      </c>
      <c r="H64" s="4"/>
      <c r="I64" s="6">
        <v>1602</v>
      </c>
      <c r="J64" s="4"/>
      <c r="K64" s="6">
        <v>1658</v>
      </c>
      <c r="L64" s="4"/>
      <c r="M64" s="4"/>
      <c r="N64" s="4"/>
      <c r="O64" s="4"/>
      <c r="P64" s="4"/>
      <c r="Q64" s="4"/>
      <c r="R64" s="4"/>
      <c r="S64" s="4"/>
      <c r="T64" s="4"/>
    </row>
    <row r="65" spans="1:20" x14ac:dyDescent="0.25">
      <c r="A65" s="2" t="s">
        <v>108</v>
      </c>
      <c r="B65" s="4"/>
      <c r="C65" s="4"/>
      <c r="D65" s="4"/>
      <c r="E65" s="4"/>
      <c r="F65" s="4"/>
      <c r="G65" s="4">
        <v>12</v>
      </c>
      <c r="H65" s="4"/>
      <c r="I65" s="4">
        <v>306</v>
      </c>
      <c r="J65" s="4"/>
      <c r="K65" s="4">
        <v>278</v>
      </c>
      <c r="L65" s="4"/>
      <c r="M65" s="4"/>
      <c r="N65" s="4"/>
      <c r="O65" s="4"/>
      <c r="P65" s="4"/>
      <c r="Q65" s="4"/>
      <c r="R65" s="4"/>
      <c r="S65" s="4"/>
      <c r="T65" s="4"/>
    </row>
    <row r="66" spans="1:20" x14ac:dyDescent="0.25">
      <c r="A66" s="2" t="s">
        <v>1062</v>
      </c>
      <c r="B66" s="4"/>
      <c r="C66" s="4"/>
      <c r="D66" s="4"/>
      <c r="E66" s="4"/>
      <c r="F66" s="4"/>
      <c r="G66" s="4">
        <v>-1</v>
      </c>
      <c r="H66" s="4"/>
      <c r="I66" s="4"/>
      <c r="J66" s="4"/>
      <c r="K66" s="4"/>
      <c r="L66" s="4"/>
      <c r="M66" s="4"/>
      <c r="N66" s="4"/>
      <c r="O66" s="4"/>
      <c r="P66" s="4"/>
      <c r="Q66" s="4"/>
      <c r="R66" s="4"/>
      <c r="S66" s="4"/>
      <c r="T66" s="4"/>
    </row>
    <row r="67" spans="1:20" x14ac:dyDescent="0.25">
      <c r="A67" s="2" t="s">
        <v>112</v>
      </c>
      <c r="B67" s="4"/>
      <c r="C67" s="4"/>
      <c r="D67" s="4"/>
      <c r="E67" s="4"/>
      <c r="F67" s="4"/>
      <c r="G67" s="4">
        <v>0</v>
      </c>
      <c r="H67" s="4"/>
      <c r="I67" s="4"/>
      <c r="J67" s="4"/>
      <c r="K67" s="4"/>
      <c r="L67" s="4"/>
      <c r="M67" s="4"/>
      <c r="N67" s="4"/>
      <c r="O67" s="4"/>
      <c r="P67" s="4"/>
      <c r="Q67" s="4"/>
      <c r="R67" s="4"/>
      <c r="S67" s="4"/>
      <c r="T67" s="4"/>
    </row>
    <row r="68" spans="1:20" ht="30" x14ac:dyDescent="0.25">
      <c r="A68" s="2" t="s">
        <v>1064</v>
      </c>
      <c r="B68" s="4"/>
      <c r="C68" s="4"/>
      <c r="D68" s="4"/>
      <c r="E68" s="4"/>
      <c r="F68" s="4"/>
      <c r="G68" s="4">
        <v>100</v>
      </c>
      <c r="H68" s="4"/>
      <c r="I68" s="4">
        <v>149</v>
      </c>
      <c r="J68" s="4"/>
      <c r="K68" s="4">
        <v>132</v>
      </c>
      <c r="L68" s="4"/>
      <c r="M68" s="4"/>
      <c r="N68" s="4"/>
      <c r="O68" s="4"/>
      <c r="P68" s="4"/>
      <c r="Q68" s="4"/>
      <c r="R68" s="4"/>
      <c r="S68" s="4"/>
      <c r="T68" s="4"/>
    </row>
    <row r="69" spans="1:20" x14ac:dyDescent="0.25">
      <c r="A69" s="2" t="s">
        <v>113</v>
      </c>
      <c r="B69" s="4"/>
      <c r="C69" s="4"/>
      <c r="D69" s="4"/>
      <c r="E69" s="4"/>
      <c r="F69" s="4"/>
      <c r="G69" s="4">
        <v>0</v>
      </c>
      <c r="H69" s="4"/>
      <c r="I69" s="4"/>
      <c r="J69" s="4"/>
      <c r="K69" s="4">
        <v>-1</v>
      </c>
      <c r="L69" s="4"/>
      <c r="M69" s="4"/>
      <c r="N69" s="4"/>
      <c r="O69" s="4"/>
      <c r="P69" s="4"/>
      <c r="Q69" s="4"/>
      <c r="R69" s="4"/>
      <c r="S69" s="4"/>
      <c r="T69" s="4"/>
    </row>
    <row r="70" spans="1:20" ht="30" x14ac:dyDescent="0.25">
      <c r="A70" s="2" t="s">
        <v>114</v>
      </c>
      <c r="B70" s="4"/>
      <c r="C70" s="4"/>
      <c r="D70" s="4"/>
      <c r="E70" s="4"/>
      <c r="F70" s="4"/>
      <c r="G70" s="4">
        <v>111</v>
      </c>
      <c r="H70" s="4"/>
      <c r="I70" s="4">
        <v>455</v>
      </c>
      <c r="J70" s="4"/>
      <c r="K70" s="4">
        <v>409</v>
      </c>
      <c r="L70" s="4"/>
      <c r="M70" s="4"/>
      <c r="N70" s="4"/>
      <c r="O70" s="4"/>
      <c r="P70" s="4"/>
      <c r="Q70" s="4"/>
      <c r="R70" s="4"/>
      <c r="S70" s="4"/>
      <c r="T70" s="4"/>
    </row>
    <row r="71" spans="1:20" ht="30" x14ac:dyDescent="0.25">
      <c r="A71" s="2" t="s">
        <v>115</v>
      </c>
      <c r="B71" s="4"/>
      <c r="C71" s="4"/>
      <c r="D71" s="4"/>
      <c r="E71" s="4"/>
      <c r="F71" s="4"/>
      <c r="G71" s="4">
        <v>-22</v>
      </c>
      <c r="H71" s="4"/>
      <c r="I71" s="4">
        <v>-96</v>
      </c>
      <c r="J71" s="4"/>
      <c r="K71" s="4">
        <v>-96</v>
      </c>
      <c r="L71" s="4"/>
      <c r="M71" s="4"/>
      <c r="N71" s="4"/>
      <c r="O71" s="4"/>
      <c r="P71" s="4"/>
      <c r="Q71" s="4"/>
      <c r="R71" s="4"/>
      <c r="S71" s="4"/>
      <c r="T71" s="4"/>
    </row>
    <row r="72" spans="1:20" ht="30" x14ac:dyDescent="0.25">
      <c r="A72" s="2" t="s">
        <v>116</v>
      </c>
      <c r="B72" s="4"/>
      <c r="C72" s="4"/>
      <c r="D72" s="4"/>
      <c r="E72" s="4"/>
      <c r="F72" s="4"/>
      <c r="G72" s="4">
        <v>89</v>
      </c>
      <c r="H72" s="4"/>
      <c r="I72" s="4">
        <v>359</v>
      </c>
      <c r="J72" s="4"/>
      <c r="K72" s="4">
        <v>313</v>
      </c>
      <c r="L72" s="4"/>
      <c r="M72" s="4"/>
      <c r="N72" s="4"/>
      <c r="O72" s="4"/>
      <c r="P72" s="4"/>
      <c r="Q72" s="4"/>
      <c r="R72" s="4"/>
      <c r="S72" s="4"/>
      <c r="T72" s="4"/>
    </row>
    <row r="73" spans="1:20" ht="30" x14ac:dyDescent="0.25">
      <c r="A73" s="2" t="s">
        <v>117</v>
      </c>
      <c r="B73" s="4"/>
      <c r="C73" s="4"/>
      <c r="D73" s="4"/>
      <c r="E73" s="4"/>
      <c r="F73" s="4"/>
      <c r="G73" s="4">
        <v>7</v>
      </c>
      <c r="H73" s="4"/>
      <c r="I73" s="4">
        <v>17</v>
      </c>
      <c r="J73" s="4"/>
      <c r="K73" s="4">
        <v>-242</v>
      </c>
      <c r="L73" s="4"/>
      <c r="M73" s="4"/>
      <c r="N73" s="4"/>
      <c r="O73" s="4"/>
      <c r="P73" s="4"/>
      <c r="Q73" s="4"/>
      <c r="R73" s="4"/>
      <c r="S73" s="4"/>
      <c r="T73" s="4"/>
    </row>
    <row r="74" spans="1:20" x14ac:dyDescent="0.25">
      <c r="A74" s="2" t="s">
        <v>118</v>
      </c>
      <c r="B74" s="4"/>
      <c r="C74" s="4"/>
      <c r="D74" s="4"/>
      <c r="E74" s="4"/>
      <c r="F74" s="4"/>
      <c r="G74" s="4">
        <v>96</v>
      </c>
      <c r="H74" s="4"/>
      <c r="I74" s="4">
        <v>376</v>
      </c>
      <c r="J74" s="4"/>
      <c r="K74" s="4">
        <v>71</v>
      </c>
      <c r="L74" s="4"/>
      <c r="M74" s="4"/>
      <c r="N74" s="4"/>
      <c r="O74" s="4"/>
      <c r="P74" s="4"/>
      <c r="Q74" s="4"/>
      <c r="R74" s="4"/>
      <c r="S74" s="4"/>
      <c r="T74" s="4"/>
    </row>
    <row r="75" spans="1:20" x14ac:dyDescent="0.25">
      <c r="A75" s="2" t="s">
        <v>126</v>
      </c>
      <c r="B75" s="4"/>
      <c r="C75" s="4"/>
      <c r="D75" s="4"/>
      <c r="E75" s="4"/>
      <c r="F75" s="4"/>
      <c r="G75" s="4">
        <v>47</v>
      </c>
      <c r="H75" s="4"/>
      <c r="I75" s="4">
        <v>386</v>
      </c>
      <c r="J75" s="4"/>
      <c r="K75" s="4">
        <v>100</v>
      </c>
      <c r="L75" s="4"/>
      <c r="M75" s="4">
        <v>-226</v>
      </c>
      <c r="N75" s="4"/>
      <c r="O75" s="4">
        <v>-158</v>
      </c>
      <c r="P75" s="4">
        <v>-118</v>
      </c>
      <c r="Q75" s="4"/>
      <c r="R75" s="4"/>
      <c r="S75" s="4"/>
      <c r="T75" s="4"/>
    </row>
    <row r="76" spans="1:20" x14ac:dyDescent="0.25">
      <c r="A76" s="2" t="s">
        <v>1831</v>
      </c>
      <c r="B76" s="4"/>
      <c r="C76" s="4"/>
      <c r="D76" s="4"/>
      <c r="E76" s="4"/>
      <c r="F76" s="4"/>
      <c r="G76" s="4"/>
      <c r="H76" s="4"/>
      <c r="I76" s="4"/>
      <c r="J76" s="4"/>
      <c r="K76" s="4"/>
      <c r="L76" s="4"/>
      <c r="M76" s="4"/>
      <c r="N76" s="4"/>
      <c r="O76" s="4"/>
      <c r="P76" s="4"/>
      <c r="Q76" s="4"/>
      <c r="R76" s="4"/>
      <c r="S76" s="4"/>
      <c r="T76" s="4"/>
    </row>
    <row r="77" spans="1:20" ht="30" x14ac:dyDescent="0.25">
      <c r="A77" s="3" t="s">
        <v>1837</v>
      </c>
      <c r="B77" s="4"/>
      <c r="C77" s="4"/>
      <c r="D77" s="4"/>
      <c r="E77" s="4"/>
      <c r="F77" s="4"/>
      <c r="G77" s="4"/>
      <c r="H77" s="4"/>
      <c r="I77" s="4"/>
      <c r="J77" s="4"/>
      <c r="K77" s="4"/>
      <c r="L77" s="4"/>
      <c r="M77" s="4"/>
      <c r="N77" s="4"/>
      <c r="O77" s="4"/>
      <c r="P77" s="4"/>
      <c r="Q77" s="4"/>
      <c r="R77" s="4"/>
      <c r="S77" s="4"/>
      <c r="T77" s="4"/>
    </row>
    <row r="78" spans="1:20" x14ac:dyDescent="0.25">
      <c r="A78" s="2" t="s">
        <v>1057</v>
      </c>
      <c r="B78" s="4"/>
      <c r="C78" s="4"/>
      <c r="D78" s="4"/>
      <c r="E78" s="4"/>
      <c r="F78" s="4"/>
      <c r="G78" s="6">
        <v>1265</v>
      </c>
      <c r="H78" s="4"/>
      <c r="I78" s="6">
        <v>1258</v>
      </c>
      <c r="J78" s="4"/>
      <c r="K78" s="6">
        <v>1256</v>
      </c>
      <c r="L78" s="4"/>
      <c r="M78" s="4"/>
      <c r="N78" s="4"/>
      <c r="O78" s="4"/>
      <c r="P78" s="4"/>
      <c r="Q78" s="4"/>
      <c r="R78" s="4"/>
      <c r="S78" s="4"/>
      <c r="T78" s="4"/>
    </row>
    <row r="79" spans="1:20" x14ac:dyDescent="0.25">
      <c r="A79" s="3" t="s">
        <v>99</v>
      </c>
      <c r="B79" s="4"/>
      <c r="C79" s="4"/>
      <c r="D79" s="4"/>
      <c r="E79" s="4"/>
      <c r="F79" s="4"/>
      <c r="G79" s="4"/>
      <c r="H79" s="4"/>
      <c r="I79" s="4"/>
      <c r="J79" s="4"/>
      <c r="K79" s="4"/>
      <c r="L79" s="4"/>
      <c r="M79" s="4"/>
      <c r="N79" s="4"/>
      <c r="O79" s="4"/>
      <c r="P79" s="4"/>
      <c r="Q79" s="4"/>
      <c r="R79" s="4"/>
      <c r="S79" s="4"/>
      <c r="T79" s="4"/>
    </row>
    <row r="80" spans="1:20" ht="30" x14ac:dyDescent="0.25">
      <c r="A80" s="2" t="s">
        <v>1059</v>
      </c>
      <c r="B80" s="4"/>
      <c r="C80" s="4"/>
      <c r="D80" s="4"/>
      <c r="E80" s="4"/>
      <c r="F80" s="4"/>
      <c r="G80" s="6">
        <v>1020</v>
      </c>
      <c r="H80" s="4"/>
      <c r="I80" s="4">
        <v>997</v>
      </c>
      <c r="J80" s="4"/>
      <c r="K80" s="6">
        <v>1032</v>
      </c>
      <c r="L80" s="4"/>
      <c r="M80" s="4"/>
      <c r="N80" s="4"/>
      <c r="O80" s="4"/>
      <c r="P80" s="4"/>
      <c r="Q80" s="4"/>
      <c r="R80" s="4"/>
      <c r="S80" s="4"/>
      <c r="T80" s="4"/>
    </row>
    <row r="81" spans="1:20" x14ac:dyDescent="0.25">
      <c r="A81" s="2" t="s">
        <v>133</v>
      </c>
      <c r="B81" s="4"/>
      <c r="C81" s="4"/>
      <c r="D81" s="4"/>
      <c r="E81" s="4"/>
      <c r="F81" s="4"/>
      <c r="G81" s="4">
        <v>41</v>
      </c>
      <c r="H81" s="4"/>
      <c r="I81" s="4">
        <v>37</v>
      </c>
      <c r="J81" s="4"/>
      <c r="K81" s="4">
        <v>33</v>
      </c>
      <c r="L81" s="4"/>
      <c r="M81" s="4"/>
      <c r="N81" s="4"/>
      <c r="O81" s="4"/>
      <c r="P81" s="4"/>
      <c r="Q81" s="4"/>
      <c r="R81" s="4"/>
      <c r="S81" s="4"/>
      <c r="T81" s="4"/>
    </row>
    <row r="82" spans="1:20" ht="30" x14ac:dyDescent="0.25">
      <c r="A82" s="2" t="s">
        <v>105</v>
      </c>
      <c r="B82" s="4"/>
      <c r="C82" s="4"/>
      <c r="D82" s="4"/>
      <c r="E82" s="4"/>
      <c r="F82" s="4"/>
      <c r="G82" s="4">
        <v>44</v>
      </c>
      <c r="H82" s="4"/>
      <c r="I82" s="4">
        <v>47</v>
      </c>
      <c r="J82" s="4"/>
      <c r="K82" s="4">
        <v>51</v>
      </c>
      <c r="L82" s="4"/>
      <c r="M82" s="4"/>
      <c r="N82" s="4"/>
      <c r="O82" s="4"/>
      <c r="P82" s="4"/>
      <c r="Q82" s="4"/>
      <c r="R82" s="4"/>
      <c r="S82" s="4"/>
      <c r="T82" s="4"/>
    </row>
    <row r="83" spans="1:20" x14ac:dyDescent="0.25">
      <c r="A83" s="2" t="s">
        <v>106</v>
      </c>
      <c r="B83" s="4"/>
      <c r="C83" s="4"/>
      <c r="D83" s="4"/>
      <c r="E83" s="4"/>
      <c r="F83" s="4"/>
      <c r="G83" s="4">
        <v>0</v>
      </c>
      <c r="H83" s="4"/>
      <c r="I83" s="4"/>
      <c r="J83" s="4"/>
      <c r="K83" s="4"/>
      <c r="L83" s="4"/>
      <c r="M83" s="4"/>
      <c r="N83" s="4"/>
      <c r="O83" s="4"/>
      <c r="P83" s="4"/>
      <c r="Q83" s="4"/>
      <c r="R83" s="4"/>
      <c r="S83" s="4"/>
      <c r="T83" s="4"/>
    </row>
    <row r="84" spans="1:20" x14ac:dyDescent="0.25">
      <c r="A84" s="2" t="s">
        <v>107</v>
      </c>
      <c r="B84" s="4"/>
      <c r="C84" s="4"/>
      <c r="D84" s="4"/>
      <c r="E84" s="4"/>
      <c r="F84" s="4"/>
      <c r="G84" s="6">
        <v>1105</v>
      </c>
      <c r="H84" s="4"/>
      <c r="I84" s="6">
        <v>1081</v>
      </c>
      <c r="J84" s="4"/>
      <c r="K84" s="6">
        <v>1116</v>
      </c>
      <c r="L84" s="4"/>
      <c r="M84" s="4"/>
      <c r="N84" s="4"/>
      <c r="O84" s="4"/>
      <c r="P84" s="4"/>
      <c r="Q84" s="4"/>
      <c r="R84" s="4"/>
      <c r="S84" s="4"/>
      <c r="T84" s="4"/>
    </row>
    <row r="85" spans="1:20" x14ac:dyDescent="0.25">
      <c r="A85" s="2" t="s">
        <v>108</v>
      </c>
      <c r="B85" s="4"/>
      <c r="C85" s="4"/>
      <c r="D85" s="4"/>
      <c r="E85" s="4"/>
      <c r="F85" s="4"/>
      <c r="G85" s="4">
        <v>160</v>
      </c>
      <c r="H85" s="4"/>
      <c r="I85" s="4">
        <v>177</v>
      </c>
      <c r="J85" s="4"/>
      <c r="K85" s="4">
        <v>140</v>
      </c>
      <c r="L85" s="4"/>
      <c r="M85" s="4"/>
      <c r="N85" s="4"/>
      <c r="O85" s="4"/>
      <c r="P85" s="4"/>
      <c r="Q85" s="4"/>
      <c r="R85" s="4"/>
      <c r="S85" s="4"/>
      <c r="T85" s="4"/>
    </row>
    <row r="86" spans="1:20" x14ac:dyDescent="0.25">
      <c r="A86" s="2" t="s">
        <v>1062</v>
      </c>
      <c r="B86" s="4"/>
      <c r="C86" s="4"/>
      <c r="D86" s="4"/>
      <c r="E86" s="4"/>
      <c r="F86" s="4"/>
      <c r="G86" s="4">
        <v>-17</v>
      </c>
      <c r="H86" s="4"/>
      <c r="I86" s="4">
        <v>-25</v>
      </c>
      <c r="J86" s="4"/>
      <c r="K86" s="4">
        <v>-28</v>
      </c>
      <c r="L86" s="4"/>
      <c r="M86" s="4"/>
      <c r="N86" s="4"/>
      <c r="O86" s="4"/>
      <c r="P86" s="4"/>
      <c r="Q86" s="4"/>
      <c r="R86" s="4"/>
      <c r="S86" s="4"/>
      <c r="T86" s="4"/>
    </row>
    <row r="87" spans="1:20" x14ac:dyDescent="0.25">
      <c r="A87" s="2" t="s">
        <v>112</v>
      </c>
      <c r="B87" s="4"/>
      <c r="C87" s="4"/>
      <c r="D87" s="4"/>
      <c r="E87" s="4"/>
      <c r="F87" s="4"/>
      <c r="G87" s="4">
        <v>0</v>
      </c>
      <c r="H87" s="4"/>
      <c r="I87" s="4"/>
      <c r="J87" s="4"/>
      <c r="K87" s="4"/>
      <c r="L87" s="4"/>
      <c r="M87" s="4"/>
      <c r="N87" s="4"/>
      <c r="O87" s="4"/>
      <c r="P87" s="4"/>
      <c r="Q87" s="4"/>
      <c r="R87" s="4"/>
      <c r="S87" s="4"/>
      <c r="T87" s="4"/>
    </row>
    <row r="88" spans="1:20" ht="30" x14ac:dyDescent="0.25">
      <c r="A88" s="2" t="s">
        <v>1064</v>
      </c>
      <c r="B88" s="4"/>
      <c r="C88" s="4"/>
      <c r="D88" s="4"/>
      <c r="E88" s="4"/>
      <c r="F88" s="4"/>
      <c r="G88" s="4">
        <v>0</v>
      </c>
      <c r="H88" s="4"/>
      <c r="I88" s="4"/>
      <c r="J88" s="4"/>
      <c r="K88" s="4"/>
      <c r="L88" s="4"/>
      <c r="M88" s="4"/>
      <c r="N88" s="4"/>
      <c r="O88" s="4"/>
      <c r="P88" s="4"/>
      <c r="Q88" s="4"/>
      <c r="R88" s="4"/>
      <c r="S88" s="4"/>
      <c r="T88" s="4"/>
    </row>
    <row r="89" spans="1:20" x14ac:dyDescent="0.25">
      <c r="A89" s="2" t="s">
        <v>113</v>
      </c>
      <c r="B89" s="4"/>
      <c r="C89" s="4"/>
      <c r="D89" s="4"/>
      <c r="E89" s="4"/>
      <c r="F89" s="4"/>
      <c r="G89" s="4">
        <v>0</v>
      </c>
      <c r="H89" s="4"/>
      <c r="I89" s="4">
        <v>-2</v>
      </c>
      <c r="J89" s="4"/>
      <c r="K89" s="4">
        <v>2</v>
      </c>
      <c r="L89" s="4"/>
      <c r="M89" s="4"/>
      <c r="N89" s="4"/>
      <c r="O89" s="4"/>
      <c r="P89" s="4"/>
      <c r="Q89" s="4"/>
      <c r="R89" s="4"/>
      <c r="S89" s="4"/>
      <c r="T89" s="4"/>
    </row>
    <row r="90" spans="1:20" ht="30" x14ac:dyDescent="0.25">
      <c r="A90" s="2" t="s">
        <v>114</v>
      </c>
      <c r="B90" s="4"/>
      <c r="C90" s="4"/>
      <c r="D90" s="4"/>
      <c r="E90" s="4"/>
      <c r="F90" s="4"/>
      <c r="G90" s="4">
        <v>143</v>
      </c>
      <c r="H90" s="4"/>
      <c r="I90" s="4">
        <v>150</v>
      </c>
      <c r="J90" s="4"/>
      <c r="K90" s="4">
        <v>114</v>
      </c>
      <c r="L90" s="4"/>
      <c r="M90" s="4"/>
      <c r="N90" s="4"/>
      <c r="O90" s="4"/>
      <c r="P90" s="4"/>
      <c r="Q90" s="4"/>
      <c r="R90" s="4"/>
      <c r="S90" s="4"/>
      <c r="T90" s="4"/>
    </row>
    <row r="91" spans="1:20" ht="30" x14ac:dyDescent="0.25">
      <c r="A91" s="2" t="s">
        <v>115</v>
      </c>
      <c r="B91" s="4"/>
      <c r="C91" s="4"/>
      <c r="D91" s="4"/>
      <c r="E91" s="4"/>
      <c r="F91" s="4"/>
      <c r="G91" s="4">
        <v>-47</v>
      </c>
      <c r="H91" s="4"/>
      <c r="I91" s="4">
        <v>-50</v>
      </c>
      <c r="J91" s="4"/>
      <c r="K91" s="4">
        <v>-11</v>
      </c>
      <c r="L91" s="4"/>
      <c r="M91" s="4"/>
      <c r="N91" s="4"/>
      <c r="O91" s="4"/>
      <c r="P91" s="4"/>
      <c r="Q91" s="4"/>
      <c r="R91" s="4"/>
      <c r="S91" s="4"/>
      <c r="T91" s="4"/>
    </row>
    <row r="92" spans="1:20" ht="30" x14ac:dyDescent="0.25">
      <c r="A92" s="2" t="s">
        <v>116</v>
      </c>
      <c r="B92" s="4"/>
      <c r="C92" s="4"/>
      <c r="D92" s="4"/>
      <c r="E92" s="4"/>
      <c r="F92" s="4"/>
      <c r="G92" s="4">
        <v>96</v>
      </c>
      <c r="H92" s="4"/>
      <c r="I92" s="4">
        <v>100</v>
      </c>
      <c r="J92" s="4"/>
      <c r="K92" s="4">
        <v>103</v>
      </c>
      <c r="L92" s="4"/>
      <c r="M92" s="4"/>
      <c r="N92" s="4"/>
      <c r="O92" s="4"/>
      <c r="P92" s="4"/>
      <c r="Q92" s="4"/>
      <c r="R92" s="4"/>
      <c r="S92" s="4"/>
      <c r="T92" s="4"/>
    </row>
    <row r="93" spans="1:20" ht="30" x14ac:dyDescent="0.25">
      <c r="A93" s="2" t="s">
        <v>117</v>
      </c>
      <c r="B93" s="4"/>
      <c r="C93" s="4"/>
      <c r="D93" s="4"/>
      <c r="E93" s="4"/>
      <c r="F93" s="4"/>
      <c r="G93" s="4">
        <v>4</v>
      </c>
      <c r="H93" s="4"/>
      <c r="I93" s="4">
        <v>49</v>
      </c>
      <c r="J93" s="4"/>
      <c r="K93" s="4">
        <v>29</v>
      </c>
      <c r="L93" s="4"/>
      <c r="M93" s="4"/>
      <c r="N93" s="4"/>
      <c r="O93" s="4"/>
      <c r="P93" s="4"/>
      <c r="Q93" s="4"/>
      <c r="R93" s="4"/>
      <c r="S93" s="4"/>
      <c r="T93" s="4"/>
    </row>
    <row r="94" spans="1:20" x14ac:dyDescent="0.25">
      <c r="A94" s="2" t="s">
        <v>118</v>
      </c>
      <c r="B94" s="4"/>
      <c r="C94" s="4"/>
      <c r="D94" s="4"/>
      <c r="E94" s="4"/>
      <c r="F94" s="4"/>
      <c r="G94" s="4">
        <v>100</v>
      </c>
      <c r="H94" s="4"/>
      <c r="I94" s="4">
        <v>149</v>
      </c>
      <c r="J94" s="4"/>
      <c r="K94" s="4">
        <v>132</v>
      </c>
      <c r="L94" s="4"/>
      <c r="M94" s="4"/>
      <c r="N94" s="4"/>
      <c r="O94" s="4"/>
      <c r="P94" s="4"/>
      <c r="Q94" s="4"/>
      <c r="R94" s="4"/>
      <c r="S94" s="4"/>
      <c r="T94" s="4"/>
    </row>
    <row r="95" spans="1:20" x14ac:dyDescent="0.25">
      <c r="A95" s="2" t="s">
        <v>126</v>
      </c>
      <c r="B95" s="4"/>
      <c r="C95" s="4"/>
      <c r="D95" s="4"/>
      <c r="E95" s="4"/>
      <c r="F95" s="4"/>
      <c r="G95" s="4">
        <v>48</v>
      </c>
      <c r="H95" s="4"/>
      <c r="I95" s="4">
        <v>163</v>
      </c>
      <c r="J95" s="4"/>
      <c r="K95" s="4">
        <v>157</v>
      </c>
      <c r="L95" s="4"/>
      <c r="M95" s="4">
        <v>26</v>
      </c>
      <c r="N95" s="4"/>
      <c r="O95" s="4">
        <v>58</v>
      </c>
      <c r="P95" s="4">
        <v>23</v>
      </c>
      <c r="Q95" s="4"/>
      <c r="R95" s="4"/>
      <c r="S95" s="4"/>
      <c r="T95" s="4"/>
    </row>
    <row r="96" spans="1:20" x14ac:dyDescent="0.25">
      <c r="A96" s="2" t="s">
        <v>31</v>
      </c>
      <c r="B96" s="4"/>
      <c r="C96" s="4"/>
      <c r="D96" s="4"/>
      <c r="E96" s="4"/>
      <c r="F96" s="4"/>
      <c r="G96" s="4"/>
      <c r="H96" s="4"/>
      <c r="I96" s="4"/>
      <c r="J96" s="4"/>
      <c r="K96" s="4"/>
      <c r="L96" s="4"/>
      <c r="M96" s="4"/>
      <c r="N96" s="4"/>
      <c r="O96" s="4"/>
      <c r="P96" s="4"/>
      <c r="Q96" s="4"/>
      <c r="R96" s="4"/>
      <c r="S96" s="4"/>
      <c r="T96" s="4"/>
    </row>
    <row r="97" spans="1:20" ht="30" x14ac:dyDescent="0.25">
      <c r="A97" s="3" t="s">
        <v>1837</v>
      </c>
      <c r="B97" s="4"/>
      <c r="C97" s="4"/>
      <c r="D97" s="4"/>
      <c r="E97" s="4"/>
      <c r="F97" s="4"/>
      <c r="G97" s="4"/>
      <c r="H97" s="4"/>
      <c r="I97" s="4"/>
      <c r="J97" s="4"/>
      <c r="K97" s="4"/>
      <c r="L97" s="4"/>
      <c r="M97" s="4"/>
      <c r="N97" s="4"/>
      <c r="O97" s="4"/>
      <c r="P97" s="4"/>
      <c r="Q97" s="4"/>
      <c r="R97" s="4"/>
      <c r="S97" s="4"/>
      <c r="T97" s="4"/>
    </row>
    <row r="98" spans="1:20" x14ac:dyDescent="0.25">
      <c r="A98" s="2" t="s">
        <v>1057</v>
      </c>
      <c r="B98" s="4"/>
      <c r="C98" s="4"/>
      <c r="D98" s="4"/>
      <c r="E98" s="4"/>
      <c r="F98" s="4"/>
      <c r="G98" s="6">
        <v>2809</v>
      </c>
      <c r="H98" s="4"/>
      <c r="I98" s="6">
        <v>2761</v>
      </c>
      <c r="J98" s="4"/>
      <c r="K98" s="6">
        <v>2808</v>
      </c>
      <c r="L98" s="4"/>
      <c r="M98" s="4"/>
      <c r="N98" s="4"/>
      <c r="O98" s="4"/>
      <c r="P98" s="4"/>
      <c r="Q98" s="4"/>
      <c r="R98" s="4"/>
      <c r="S98" s="4"/>
      <c r="T98" s="4"/>
    </row>
    <row r="99" spans="1:20" x14ac:dyDescent="0.25">
      <c r="A99" s="3" t="s">
        <v>99</v>
      </c>
      <c r="B99" s="4"/>
      <c r="C99" s="4"/>
      <c r="D99" s="4"/>
      <c r="E99" s="4"/>
      <c r="F99" s="4"/>
      <c r="G99" s="4"/>
      <c r="H99" s="4"/>
      <c r="I99" s="4"/>
      <c r="J99" s="4"/>
      <c r="K99" s="4"/>
      <c r="L99" s="4"/>
      <c r="M99" s="4"/>
      <c r="N99" s="4"/>
      <c r="O99" s="4"/>
      <c r="P99" s="4"/>
      <c r="Q99" s="4"/>
      <c r="R99" s="4"/>
      <c r="S99" s="4"/>
      <c r="T99" s="4"/>
    </row>
    <row r="100" spans="1:20" ht="30" x14ac:dyDescent="0.25">
      <c r="A100" s="2" t="s">
        <v>1059</v>
      </c>
      <c r="B100" s="4"/>
      <c r="C100" s="4"/>
      <c r="D100" s="4"/>
      <c r="E100" s="4"/>
      <c r="F100" s="4"/>
      <c r="G100" s="6">
        <v>2140</v>
      </c>
      <c r="H100" s="4"/>
      <c r="I100" s="6">
        <v>2070</v>
      </c>
      <c r="J100" s="4"/>
      <c r="K100" s="6">
        <v>2147</v>
      </c>
      <c r="L100" s="4"/>
      <c r="M100" s="4"/>
      <c r="N100" s="4"/>
      <c r="O100" s="4"/>
      <c r="P100" s="4"/>
      <c r="Q100" s="4"/>
      <c r="R100" s="4"/>
      <c r="S100" s="4"/>
      <c r="T100" s="4"/>
    </row>
    <row r="101" spans="1:20" x14ac:dyDescent="0.25">
      <c r="A101" s="2" t="s">
        <v>133</v>
      </c>
      <c r="B101" s="4"/>
      <c r="C101" s="4"/>
      <c r="D101" s="4"/>
      <c r="E101" s="4"/>
      <c r="F101" s="4"/>
      <c r="G101" s="4">
        <v>107</v>
      </c>
      <c r="H101" s="4"/>
      <c r="I101" s="4">
        <v>104</v>
      </c>
      <c r="J101" s="4"/>
      <c r="K101" s="4">
        <v>96</v>
      </c>
      <c r="L101" s="4"/>
      <c r="M101" s="4"/>
      <c r="N101" s="4"/>
      <c r="O101" s="4"/>
      <c r="P101" s="4"/>
      <c r="Q101" s="4"/>
      <c r="R101" s="4"/>
      <c r="S101" s="4"/>
      <c r="T101" s="4"/>
    </row>
    <row r="102" spans="1:20" ht="30" x14ac:dyDescent="0.25">
      <c r="A102" s="2" t="s">
        <v>105</v>
      </c>
      <c r="B102" s="4"/>
      <c r="C102" s="4"/>
      <c r="D102" s="4"/>
      <c r="E102" s="4"/>
      <c r="F102" s="4"/>
      <c r="G102" s="4">
        <v>136</v>
      </c>
      <c r="H102" s="4"/>
      <c r="I102" s="4">
        <v>182</v>
      </c>
      <c r="J102" s="4"/>
      <c r="K102" s="4">
        <v>217</v>
      </c>
      <c r="L102" s="4"/>
      <c r="M102" s="4"/>
      <c r="N102" s="4"/>
      <c r="O102" s="4"/>
      <c r="P102" s="4"/>
      <c r="Q102" s="4"/>
      <c r="R102" s="4"/>
      <c r="S102" s="4"/>
      <c r="T102" s="4"/>
    </row>
    <row r="103" spans="1:20" x14ac:dyDescent="0.25">
      <c r="A103" s="2" t="s">
        <v>106</v>
      </c>
      <c r="B103" s="4"/>
      <c r="C103" s="4"/>
      <c r="D103" s="4"/>
      <c r="E103" s="4"/>
      <c r="F103" s="4"/>
      <c r="G103" s="4">
        <v>339</v>
      </c>
      <c r="H103" s="4"/>
      <c r="I103" s="4"/>
      <c r="J103" s="4"/>
      <c r="K103" s="4"/>
      <c r="L103" s="4"/>
      <c r="M103" s="4"/>
      <c r="N103" s="4"/>
      <c r="O103" s="4"/>
      <c r="P103" s="4"/>
      <c r="Q103" s="4"/>
      <c r="R103" s="4"/>
      <c r="S103" s="4"/>
      <c r="T103" s="4"/>
    </row>
    <row r="104" spans="1:20" x14ac:dyDescent="0.25">
      <c r="A104" s="2" t="s">
        <v>107</v>
      </c>
      <c r="B104" s="4"/>
      <c r="C104" s="4"/>
      <c r="D104" s="4"/>
      <c r="E104" s="4"/>
      <c r="F104" s="4"/>
      <c r="G104" s="6">
        <v>2722</v>
      </c>
      <c r="H104" s="4"/>
      <c r="I104" s="6">
        <v>2356</v>
      </c>
      <c r="J104" s="4"/>
      <c r="K104" s="6">
        <v>2460</v>
      </c>
      <c r="L104" s="4"/>
      <c r="M104" s="4"/>
      <c r="N104" s="4"/>
      <c r="O104" s="4"/>
      <c r="P104" s="4"/>
      <c r="Q104" s="4"/>
      <c r="R104" s="4"/>
      <c r="S104" s="4"/>
      <c r="T104" s="4"/>
    </row>
    <row r="105" spans="1:20" x14ac:dyDescent="0.25">
      <c r="A105" s="2" t="s">
        <v>108</v>
      </c>
      <c r="B105" s="4"/>
      <c r="C105" s="4"/>
      <c r="D105" s="4"/>
      <c r="E105" s="4"/>
      <c r="F105" s="4"/>
      <c r="G105" s="4">
        <v>87</v>
      </c>
      <c r="H105" s="4"/>
      <c r="I105" s="4">
        <v>405</v>
      </c>
      <c r="J105" s="4"/>
      <c r="K105" s="4">
        <v>348</v>
      </c>
      <c r="L105" s="4"/>
      <c r="M105" s="4"/>
      <c r="N105" s="4"/>
      <c r="O105" s="4"/>
      <c r="P105" s="4"/>
      <c r="Q105" s="4"/>
      <c r="R105" s="4"/>
      <c r="S105" s="4"/>
      <c r="T105" s="4"/>
    </row>
    <row r="106" spans="1:20" x14ac:dyDescent="0.25">
      <c r="A106" s="2" t="s">
        <v>1062</v>
      </c>
      <c r="B106" s="4"/>
      <c r="C106" s="4"/>
      <c r="D106" s="4"/>
      <c r="E106" s="4"/>
      <c r="F106" s="4"/>
      <c r="G106" s="4">
        <v>-290</v>
      </c>
      <c r="H106" s="4"/>
      <c r="I106" s="4">
        <v>-325</v>
      </c>
      <c r="J106" s="4"/>
      <c r="K106" s="4">
        <v>-359</v>
      </c>
      <c r="L106" s="4"/>
      <c r="M106" s="4"/>
      <c r="N106" s="4"/>
      <c r="O106" s="4"/>
      <c r="P106" s="4"/>
      <c r="Q106" s="4"/>
      <c r="R106" s="4"/>
      <c r="S106" s="4"/>
      <c r="T106" s="4"/>
    </row>
    <row r="107" spans="1:20" x14ac:dyDescent="0.25">
      <c r="A107" s="2" t="s">
        <v>112</v>
      </c>
      <c r="B107" s="4"/>
      <c r="C107" s="4"/>
      <c r="D107" s="4"/>
      <c r="E107" s="4"/>
      <c r="F107" s="4"/>
      <c r="G107" s="4">
        <v>-61</v>
      </c>
      <c r="H107" s="4"/>
      <c r="I107" s="4">
        <v>-6</v>
      </c>
      <c r="J107" s="4"/>
      <c r="K107" s="4">
        <v>-82</v>
      </c>
      <c r="L107" s="4"/>
      <c r="M107" s="4"/>
      <c r="N107" s="4"/>
      <c r="O107" s="4"/>
      <c r="P107" s="4"/>
      <c r="Q107" s="4"/>
      <c r="R107" s="4"/>
      <c r="S107" s="4"/>
      <c r="T107" s="4"/>
    </row>
    <row r="108" spans="1:20" ht="30" x14ac:dyDescent="0.25">
      <c r="A108" s="2" t="s">
        <v>1064</v>
      </c>
      <c r="B108" s="4"/>
      <c r="C108" s="4"/>
      <c r="D108" s="4"/>
      <c r="E108" s="4"/>
      <c r="F108" s="4"/>
      <c r="G108" s="4">
        <v>0</v>
      </c>
      <c r="H108" s="4"/>
      <c r="I108" s="4"/>
      <c r="J108" s="4"/>
      <c r="K108" s="4"/>
      <c r="L108" s="4"/>
      <c r="M108" s="4"/>
      <c r="N108" s="4"/>
      <c r="O108" s="4"/>
      <c r="P108" s="4"/>
      <c r="Q108" s="4"/>
      <c r="R108" s="4"/>
      <c r="S108" s="4"/>
      <c r="T108" s="4"/>
    </row>
    <row r="109" spans="1:20" x14ac:dyDescent="0.25">
      <c r="A109" s="2" t="s">
        <v>113</v>
      </c>
      <c r="B109" s="4"/>
      <c r="C109" s="4"/>
      <c r="D109" s="4"/>
      <c r="E109" s="4"/>
      <c r="F109" s="4"/>
      <c r="G109" s="4">
        <v>0</v>
      </c>
      <c r="H109" s="4"/>
      <c r="I109" s="4">
        <v>-8</v>
      </c>
      <c r="J109" s="4"/>
      <c r="K109" s="4">
        <v>-81</v>
      </c>
      <c r="L109" s="4"/>
      <c r="M109" s="4"/>
      <c r="N109" s="4"/>
      <c r="O109" s="4"/>
      <c r="P109" s="4"/>
      <c r="Q109" s="4"/>
      <c r="R109" s="4"/>
      <c r="S109" s="4"/>
      <c r="T109" s="4"/>
    </row>
    <row r="110" spans="1:20" ht="30" x14ac:dyDescent="0.25">
      <c r="A110" s="2" t="s">
        <v>114</v>
      </c>
      <c r="B110" s="4"/>
      <c r="C110" s="4"/>
      <c r="D110" s="4"/>
      <c r="E110" s="4"/>
      <c r="F110" s="4"/>
      <c r="G110" s="4">
        <v>-264</v>
      </c>
      <c r="H110" s="4"/>
      <c r="I110" s="4">
        <v>72</v>
      </c>
      <c r="J110" s="4"/>
      <c r="K110" s="4">
        <v>-92</v>
      </c>
      <c r="L110" s="4"/>
      <c r="M110" s="4"/>
      <c r="N110" s="4"/>
      <c r="O110" s="4"/>
      <c r="P110" s="4"/>
      <c r="Q110" s="4"/>
      <c r="R110" s="4"/>
      <c r="S110" s="4"/>
      <c r="T110" s="4"/>
    </row>
    <row r="111" spans="1:20" ht="30" x14ac:dyDescent="0.25">
      <c r="A111" s="2" t="s">
        <v>115</v>
      </c>
      <c r="B111" s="4"/>
      <c r="C111" s="4"/>
      <c r="D111" s="4"/>
      <c r="E111" s="4"/>
      <c r="F111" s="4"/>
      <c r="G111" s="4">
        <v>57</v>
      </c>
      <c r="H111" s="4"/>
      <c r="I111" s="4">
        <v>-26</v>
      </c>
      <c r="J111" s="4"/>
      <c r="K111" s="4">
        <v>49</v>
      </c>
      <c r="L111" s="4"/>
      <c r="M111" s="4"/>
      <c r="N111" s="4"/>
      <c r="O111" s="4"/>
      <c r="P111" s="4"/>
      <c r="Q111" s="4"/>
      <c r="R111" s="4"/>
      <c r="S111" s="4"/>
      <c r="T111" s="4"/>
    </row>
    <row r="112" spans="1:20" ht="30" x14ac:dyDescent="0.25">
      <c r="A112" s="2" t="s">
        <v>116</v>
      </c>
      <c r="B112" s="4"/>
      <c r="C112" s="4"/>
      <c r="D112" s="4"/>
      <c r="E112" s="4"/>
      <c r="F112" s="4"/>
      <c r="G112" s="4">
        <v>-207</v>
      </c>
      <c r="H112" s="4"/>
      <c r="I112" s="4">
        <v>46</v>
      </c>
      <c r="J112" s="4"/>
      <c r="K112" s="4">
        <v>-43</v>
      </c>
      <c r="L112" s="4"/>
      <c r="M112" s="4">
        <v>-323</v>
      </c>
      <c r="N112" s="11" t="s">
        <v>172</v>
      </c>
      <c r="O112" s="4"/>
      <c r="P112" s="4"/>
      <c r="Q112" s="4">
        <v>102</v>
      </c>
      <c r="R112" s="4">
        <v>11</v>
      </c>
      <c r="S112" s="11" t="s">
        <v>177</v>
      </c>
      <c r="T112" s="4">
        <v>3</v>
      </c>
    </row>
    <row r="113" spans="1:20" ht="30" x14ac:dyDescent="0.25">
      <c r="A113" s="2" t="s">
        <v>117</v>
      </c>
      <c r="B113" s="4"/>
      <c r="C113" s="4"/>
      <c r="D113" s="4"/>
      <c r="E113" s="4"/>
      <c r="F113" s="4"/>
      <c r="G113" s="4">
        <v>-17</v>
      </c>
      <c r="H113" s="4"/>
      <c r="I113" s="4">
        <v>17</v>
      </c>
      <c r="J113" s="4"/>
      <c r="K113" s="4">
        <v>-23</v>
      </c>
      <c r="L113" s="4"/>
      <c r="M113" s="4">
        <v>-17</v>
      </c>
      <c r="N113" s="4"/>
      <c r="O113" s="4"/>
      <c r="P113" s="4"/>
      <c r="Q113" s="4"/>
      <c r="R113" s="4"/>
      <c r="S113" s="4"/>
      <c r="T113" s="4"/>
    </row>
    <row r="114" spans="1:20" ht="17.25" x14ac:dyDescent="0.25">
      <c r="A114" s="2" t="s">
        <v>118</v>
      </c>
      <c r="B114" s="4"/>
      <c r="C114" s="4"/>
      <c r="D114" s="4"/>
      <c r="E114" s="4"/>
      <c r="F114" s="4"/>
      <c r="G114" s="4">
        <v>-224</v>
      </c>
      <c r="H114" s="4"/>
      <c r="I114" s="4">
        <v>63</v>
      </c>
      <c r="J114" s="4"/>
      <c r="K114" s="4">
        <v>-66</v>
      </c>
      <c r="L114" s="4"/>
      <c r="M114" s="4">
        <v>-340</v>
      </c>
      <c r="N114" s="11" t="s">
        <v>172</v>
      </c>
      <c r="O114" s="4"/>
      <c r="P114" s="4"/>
      <c r="Q114" s="4">
        <v>102</v>
      </c>
      <c r="R114" s="4">
        <v>11</v>
      </c>
      <c r="S114" s="11" t="s">
        <v>177</v>
      </c>
      <c r="T114" s="4">
        <v>3</v>
      </c>
    </row>
    <row r="115" spans="1:20" x14ac:dyDescent="0.25">
      <c r="A115" s="2" t="s">
        <v>126</v>
      </c>
      <c r="B115" s="4"/>
      <c r="C115" s="4"/>
      <c r="D115" s="4"/>
      <c r="E115" s="4"/>
      <c r="F115" s="4"/>
      <c r="G115" s="8">
        <v>-297</v>
      </c>
      <c r="H115" s="4"/>
      <c r="I115" s="8">
        <v>82</v>
      </c>
      <c r="J115" s="4"/>
      <c r="K115" s="8">
        <v>-23</v>
      </c>
      <c r="L115" s="4"/>
      <c r="M115" s="4"/>
      <c r="N115" s="4"/>
      <c r="O115" s="4"/>
      <c r="P115" s="4"/>
      <c r="Q115" s="4"/>
      <c r="R115" s="4"/>
      <c r="S115" s="4"/>
      <c r="T115" s="4"/>
    </row>
    <row r="116" spans="1:20" x14ac:dyDescent="0.25">
      <c r="A116" s="12"/>
      <c r="B116" s="12"/>
      <c r="C116" s="12"/>
      <c r="D116" s="12"/>
      <c r="E116" s="12"/>
      <c r="F116" s="12"/>
      <c r="G116" s="12"/>
      <c r="H116" s="12"/>
      <c r="I116" s="12"/>
      <c r="J116" s="12"/>
      <c r="K116" s="12"/>
      <c r="L116" s="12"/>
      <c r="M116" s="12"/>
      <c r="N116" s="12"/>
      <c r="O116" s="12"/>
      <c r="P116" s="12"/>
      <c r="Q116" s="12"/>
      <c r="R116" s="12"/>
      <c r="S116" s="12"/>
      <c r="T116" s="12"/>
    </row>
    <row r="117" spans="1:20" ht="15" customHeight="1" x14ac:dyDescent="0.25">
      <c r="A117" s="2" t="s">
        <v>104</v>
      </c>
      <c r="B117" s="13" t="s">
        <v>128</v>
      </c>
      <c r="C117" s="13"/>
      <c r="D117" s="13"/>
      <c r="E117" s="13"/>
      <c r="F117" s="13"/>
      <c r="G117" s="13"/>
      <c r="H117" s="13"/>
      <c r="I117" s="13"/>
      <c r="J117" s="13"/>
      <c r="K117" s="13"/>
      <c r="L117" s="13"/>
      <c r="M117" s="13"/>
      <c r="N117" s="13"/>
      <c r="O117" s="13"/>
      <c r="P117" s="13"/>
      <c r="Q117" s="13"/>
      <c r="R117" s="13"/>
      <c r="S117" s="13"/>
      <c r="T117" s="13"/>
    </row>
    <row r="118" spans="1:20" ht="15" customHeight="1" x14ac:dyDescent="0.25">
      <c r="A118" s="2" t="s">
        <v>172</v>
      </c>
      <c r="B118" s="13" t="s">
        <v>963</v>
      </c>
      <c r="C118" s="13"/>
      <c r="D118" s="13"/>
      <c r="E118" s="13"/>
      <c r="F118" s="13"/>
      <c r="G118" s="13"/>
      <c r="H118" s="13"/>
      <c r="I118" s="13"/>
      <c r="J118" s="13"/>
      <c r="K118" s="13"/>
      <c r="L118" s="13"/>
      <c r="M118" s="13"/>
      <c r="N118" s="13"/>
      <c r="O118" s="13"/>
      <c r="P118" s="13"/>
      <c r="Q118" s="13"/>
      <c r="R118" s="13"/>
      <c r="S118" s="13"/>
      <c r="T118" s="13"/>
    </row>
    <row r="119" spans="1:20" ht="15" customHeight="1" x14ac:dyDescent="0.25">
      <c r="A119" s="2" t="s">
        <v>177</v>
      </c>
      <c r="B119" s="13" t="s">
        <v>821</v>
      </c>
      <c r="C119" s="13"/>
      <c r="D119" s="13"/>
      <c r="E119" s="13"/>
      <c r="F119" s="13"/>
      <c r="G119" s="13"/>
      <c r="H119" s="13"/>
      <c r="I119" s="13"/>
      <c r="J119" s="13"/>
      <c r="K119" s="13"/>
      <c r="L119" s="13"/>
      <c r="M119" s="13"/>
      <c r="N119" s="13"/>
      <c r="O119" s="13"/>
      <c r="P119" s="13"/>
      <c r="Q119" s="13"/>
      <c r="R119" s="13"/>
      <c r="S119" s="13"/>
      <c r="T119" s="13"/>
    </row>
  </sheetData>
  <mergeCells count="13">
    <mergeCell ref="A116:T116"/>
    <mergeCell ref="B117:T117"/>
    <mergeCell ref="B118:T118"/>
    <mergeCell ref="B119:T119"/>
    <mergeCell ref="C1:F1"/>
    <mergeCell ref="G1:L1"/>
    <mergeCell ref="M1:N1"/>
    <mergeCell ref="Q1:T1"/>
    <mergeCell ref="G2:H2"/>
    <mergeCell ref="I2:J2"/>
    <mergeCell ref="K2:L2"/>
    <mergeCell ref="M2:N2"/>
    <mergeCell ref="R2:S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1" t="s">
        <v>1844</v>
      </c>
      <c r="B1" s="1" t="s">
        <v>1264</v>
      </c>
      <c r="C1" s="1" t="s">
        <v>1843</v>
      </c>
      <c r="D1" s="1" t="s">
        <v>1766</v>
      </c>
      <c r="E1" s="7" t="s">
        <v>1</v>
      </c>
      <c r="F1" s="7"/>
      <c r="G1" s="7"/>
    </row>
    <row r="2" spans="1:7" x14ac:dyDescent="0.25">
      <c r="A2" s="1" t="s">
        <v>34</v>
      </c>
      <c r="B2" s="1" t="s">
        <v>1266</v>
      </c>
      <c r="C2" s="1" t="s">
        <v>1528</v>
      </c>
      <c r="D2" s="1" t="s">
        <v>1527</v>
      </c>
      <c r="E2" s="1" t="s">
        <v>2</v>
      </c>
      <c r="F2" s="1" t="s">
        <v>35</v>
      </c>
      <c r="G2" s="1" t="s">
        <v>97</v>
      </c>
    </row>
    <row r="3" spans="1:7" ht="30" x14ac:dyDescent="0.25">
      <c r="A3" s="3" t="s">
        <v>1837</v>
      </c>
      <c r="B3" s="4"/>
      <c r="C3" s="4"/>
      <c r="D3" s="4"/>
      <c r="E3" s="4"/>
      <c r="F3" s="4"/>
      <c r="G3" s="4"/>
    </row>
    <row r="4" spans="1:7" x14ac:dyDescent="0.25">
      <c r="A4" s="2" t="s">
        <v>126</v>
      </c>
      <c r="B4" s="4"/>
      <c r="C4" s="4"/>
      <c r="D4" s="4"/>
      <c r="E4" s="8">
        <v>-469</v>
      </c>
      <c r="F4" s="8">
        <v>-88</v>
      </c>
      <c r="G4" s="8">
        <v>-274</v>
      </c>
    </row>
    <row r="5" spans="1:7" x14ac:dyDescent="0.25">
      <c r="A5" s="2" t="s">
        <v>1018</v>
      </c>
      <c r="B5" s="4"/>
      <c r="C5" s="4"/>
      <c r="D5" s="4"/>
      <c r="E5" s="4"/>
      <c r="F5" s="4"/>
      <c r="G5" s="4"/>
    </row>
    <row r="6" spans="1:7" ht="30" x14ac:dyDescent="0.25">
      <c r="A6" s="3" t="s">
        <v>1837</v>
      </c>
      <c r="B6" s="4"/>
      <c r="C6" s="4"/>
      <c r="D6" s="4"/>
      <c r="E6" s="4"/>
      <c r="F6" s="4"/>
      <c r="G6" s="4"/>
    </row>
    <row r="7" spans="1:7" x14ac:dyDescent="0.25">
      <c r="A7" s="2" t="s">
        <v>126</v>
      </c>
      <c r="B7" s="4">
        <v>-315</v>
      </c>
      <c r="C7" s="4">
        <v>-318</v>
      </c>
      <c r="D7" s="4">
        <v>-361</v>
      </c>
      <c r="E7" s="4">
        <v>-297</v>
      </c>
      <c r="F7" s="4">
        <v>82</v>
      </c>
      <c r="G7" s="4">
        <v>-23</v>
      </c>
    </row>
    <row r="8" spans="1:7" x14ac:dyDescent="0.25">
      <c r="A8" s="2" t="s">
        <v>1828</v>
      </c>
      <c r="B8" s="4"/>
      <c r="C8" s="4"/>
      <c r="D8" s="4"/>
      <c r="E8" s="4"/>
      <c r="F8" s="4"/>
      <c r="G8" s="4"/>
    </row>
    <row r="9" spans="1:7" ht="30" x14ac:dyDescent="0.25">
      <c r="A9" s="3" t="s">
        <v>1837</v>
      </c>
      <c r="B9" s="4"/>
      <c r="C9" s="4"/>
      <c r="D9" s="4"/>
      <c r="E9" s="4"/>
      <c r="F9" s="4"/>
      <c r="G9" s="4"/>
    </row>
    <row r="10" spans="1:7" x14ac:dyDescent="0.25">
      <c r="A10" s="2" t="s">
        <v>126</v>
      </c>
      <c r="B10" s="4">
        <v>-226</v>
      </c>
      <c r="C10" s="4">
        <v>-158</v>
      </c>
      <c r="D10" s="4">
        <v>-118</v>
      </c>
      <c r="E10" s="4">
        <v>47</v>
      </c>
      <c r="F10" s="4">
        <v>386</v>
      </c>
      <c r="G10" s="4">
        <v>100</v>
      </c>
    </row>
    <row r="11" spans="1:7" x14ac:dyDescent="0.25">
      <c r="A11" s="2" t="s">
        <v>1831</v>
      </c>
      <c r="B11" s="4"/>
      <c r="C11" s="4"/>
      <c r="D11" s="4"/>
      <c r="E11" s="4"/>
      <c r="F11" s="4"/>
      <c r="G11" s="4"/>
    </row>
    <row r="12" spans="1:7" ht="30" x14ac:dyDescent="0.25">
      <c r="A12" s="3" t="s">
        <v>1837</v>
      </c>
      <c r="B12" s="4"/>
      <c r="C12" s="4"/>
      <c r="D12" s="4"/>
      <c r="E12" s="4"/>
      <c r="F12" s="4"/>
      <c r="G12" s="4"/>
    </row>
    <row r="13" spans="1:7" x14ac:dyDescent="0.25">
      <c r="A13" s="2" t="s">
        <v>126</v>
      </c>
      <c r="B13" s="4">
        <v>26</v>
      </c>
      <c r="C13" s="4">
        <v>58</v>
      </c>
      <c r="D13" s="4">
        <v>23</v>
      </c>
      <c r="E13" s="4">
        <v>48</v>
      </c>
      <c r="F13" s="4">
        <v>163</v>
      </c>
      <c r="G13" s="4">
        <v>157</v>
      </c>
    </row>
    <row r="14" spans="1:7" x14ac:dyDescent="0.25">
      <c r="A14" s="2" t="s">
        <v>1845</v>
      </c>
      <c r="B14" s="4"/>
      <c r="C14" s="4"/>
      <c r="D14" s="4"/>
      <c r="E14" s="4"/>
      <c r="F14" s="4"/>
      <c r="G14" s="4"/>
    </row>
    <row r="15" spans="1:7" ht="30" x14ac:dyDescent="0.25">
      <c r="A15" s="3" t="s">
        <v>1837</v>
      </c>
      <c r="B15" s="4"/>
      <c r="C15" s="4"/>
      <c r="D15" s="4"/>
      <c r="E15" s="4"/>
      <c r="F15" s="4"/>
      <c r="G15" s="4"/>
    </row>
    <row r="16" spans="1:7" x14ac:dyDescent="0.25">
      <c r="A16" s="2" t="s">
        <v>126</v>
      </c>
      <c r="B16" s="4">
        <v>-397</v>
      </c>
      <c r="C16" s="4">
        <v>-400</v>
      </c>
      <c r="D16" s="4">
        <v>-436</v>
      </c>
      <c r="E16" s="4"/>
      <c r="F16" s="4"/>
      <c r="G16" s="4"/>
    </row>
    <row r="17" spans="1:7" ht="30" x14ac:dyDescent="0.25">
      <c r="A17" s="2" t="s">
        <v>1846</v>
      </c>
      <c r="B17" s="4"/>
      <c r="C17" s="4"/>
      <c r="D17" s="4"/>
      <c r="E17" s="4"/>
      <c r="F17" s="4"/>
      <c r="G17" s="4"/>
    </row>
    <row r="18" spans="1:7" ht="30" x14ac:dyDescent="0.25">
      <c r="A18" s="3" t="s">
        <v>1837</v>
      </c>
      <c r="B18" s="4"/>
      <c r="C18" s="4"/>
      <c r="D18" s="4"/>
      <c r="E18" s="4"/>
      <c r="F18" s="4"/>
      <c r="G18" s="4"/>
    </row>
    <row r="19" spans="1:7" x14ac:dyDescent="0.25">
      <c r="A19" s="2" t="s">
        <v>126</v>
      </c>
      <c r="B19" s="4">
        <v>-259</v>
      </c>
      <c r="C19" s="4">
        <v>-191</v>
      </c>
      <c r="D19" s="4">
        <v>-151</v>
      </c>
      <c r="E19" s="4"/>
      <c r="F19" s="4"/>
      <c r="G19" s="4"/>
    </row>
    <row r="20" spans="1:7" ht="30" x14ac:dyDescent="0.25">
      <c r="A20" s="2" t="s">
        <v>1847</v>
      </c>
      <c r="B20" s="4"/>
      <c r="C20" s="4"/>
      <c r="D20" s="4"/>
      <c r="E20" s="4"/>
      <c r="F20" s="4"/>
      <c r="G20" s="4"/>
    </row>
    <row r="21" spans="1:7" ht="30" x14ac:dyDescent="0.25">
      <c r="A21" s="3" t="s">
        <v>1837</v>
      </c>
      <c r="B21" s="4"/>
      <c r="C21" s="4"/>
      <c r="D21" s="4"/>
      <c r="E21" s="4"/>
      <c r="F21" s="4"/>
      <c r="G21" s="4"/>
    </row>
    <row r="22" spans="1:7" x14ac:dyDescent="0.25">
      <c r="A22" s="2" t="s">
        <v>126</v>
      </c>
      <c r="B22" s="4">
        <v>-23</v>
      </c>
      <c r="C22" s="4">
        <v>9</v>
      </c>
      <c r="D22" s="4">
        <v>-26</v>
      </c>
      <c r="E22" s="4"/>
      <c r="F22" s="4"/>
      <c r="G22" s="4"/>
    </row>
    <row r="23" spans="1:7" x14ac:dyDescent="0.25">
      <c r="A23" s="2" t="s">
        <v>1827</v>
      </c>
      <c r="B23" s="4"/>
      <c r="C23" s="4"/>
      <c r="D23" s="4"/>
      <c r="E23" s="4"/>
      <c r="F23" s="4"/>
      <c r="G23" s="4"/>
    </row>
    <row r="24" spans="1:7" ht="30" x14ac:dyDescent="0.25">
      <c r="A24" s="3" t="s">
        <v>1837</v>
      </c>
      <c r="B24" s="4"/>
      <c r="C24" s="4"/>
      <c r="D24" s="4"/>
      <c r="E24" s="4"/>
      <c r="F24" s="4"/>
      <c r="G24" s="4"/>
    </row>
    <row r="25" spans="1:7" x14ac:dyDescent="0.25">
      <c r="A25" s="2" t="s">
        <v>126</v>
      </c>
      <c r="B25" s="4">
        <v>200</v>
      </c>
      <c r="C25" s="4">
        <v>100</v>
      </c>
      <c r="D25" s="4">
        <v>95</v>
      </c>
      <c r="E25" s="4">
        <v>-95</v>
      </c>
      <c r="F25" s="4">
        <v>-549</v>
      </c>
      <c r="G25" s="4">
        <v>-257</v>
      </c>
    </row>
    <row r="26" spans="1:7" ht="30" x14ac:dyDescent="0.25">
      <c r="A26" s="2" t="s">
        <v>1848</v>
      </c>
      <c r="B26" s="4"/>
      <c r="C26" s="4"/>
      <c r="D26" s="4"/>
      <c r="E26" s="4"/>
      <c r="F26" s="4"/>
      <c r="G26" s="4"/>
    </row>
    <row r="27" spans="1:7" ht="30" x14ac:dyDescent="0.25">
      <c r="A27" s="3" t="s">
        <v>1837</v>
      </c>
      <c r="B27" s="4"/>
      <c r="C27" s="4"/>
      <c r="D27" s="4"/>
      <c r="E27" s="4"/>
      <c r="F27" s="4"/>
      <c r="G27" s="4"/>
    </row>
    <row r="28" spans="1:7" x14ac:dyDescent="0.25">
      <c r="A28" s="2" t="s">
        <v>126</v>
      </c>
      <c r="B28" s="8">
        <v>282</v>
      </c>
      <c r="C28" s="8">
        <v>182</v>
      </c>
      <c r="D28" s="8">
        <v>177</v>
      </c>
      <c r="E28" s="4"/>
      <c r="F28" s="4"/>
      <c r="G28" s="4"/>
    </row>
  </sheetData>
  <mergeCells count="1">
    <mergeCell ref="E1:G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6"/>
  <sheetViews>
    <sheetView showGridLines="0" workbookViewId="0"/>
  </sheetViews>
  <sheetFormatPr defaultRowHeight="15" x14ac:dyDescent="0.25"/>
  <cols>
    <col min="1" max="1" width="36.5703125" bestFit="1" customWidth="1"/>
    <col min="2" max="2" width="25.85546875" customWidth="1"/>
    <col min="3" max="3" width="12" customWidth="1"/>
    <col min="4" max="5" width="36.5703125" customWidth="1"/>
    <col min="6" max="6" width="23.5703125" customWidth="1"/>
    <col min="7" max="7" width="15.28515625" customWidth="1"/>
    <col min="8" max="8" width="27.140625" customWidth="1"/>
    <col min="9" max="9" width="10.7109375" customWidth="1"/>
    <col min="10" max="10" width="25.85546875" customWidth="1"/>
    <col min="11" max="11" width="12" customWidth="1"/>
    <col min="12" max="12" width="22.28515625" customWidth="1"/>
    <col min="13" max="13" width="15.85546875" customWidth="1"/>
    <col min="14" max="14" width="36.5703125" customWidth="1"/>
    <col min="15" max="15" width="20.28515625" customWidth="1"/>
    <col min="16" max="16" width="17.7109375" customWidth="1"/>
    <col min="17" max="17" width="36.5703125" customWidth="1"/>
    <col min="18" max="18" width="23" customWidth="1"/>
    <col min="19" max="19" width="15.85546875" customWidth="1"/>
  </cols>
  <sheetData>
    <row r="1" spans="1:19" ht="15" customHeight="1" x14ac:dyDescent="0.25">
      <c r="A1" s="1" t="s">
        <v>1849</v>
      </c>
      <c r="B1" s="7" t="s">
        <v>1264</v>
      </c>
      <c r="C1" s="7"/>
      <c r="D1" s="7"/>
      <c r="E1" s="7"/>
      <c r="F1" s="7"/>
      <c r="G1" s="7"/>
      <c r="H1" s="7" t="s">
        <v>1</v>
      </c>
      <c r="I1" s="7"/>
      <c r="J1" s="7"/>
      <c r="K1" s="7"/>
      <c r="L1" s="7"/>
      <c r="M1" s="7"/>
      <c r="N1" s="7" t="s">
        <v>1264</v>
      </c>
      <c r="O1" s="7"/>
      <c r="P1" s="7"/>
      <c r="Q1" s="7"/>
      <c r="R1" s="7"/>
      <c r="S1" s="7"/>
    </row>
    <row r="2" spans="1:19" ht="15" customHeight="1" x14ac:dyDescent="0.25">
      <c r="A2" s="1" t="s">
        <v>34</v>
      </c>
      <c r="B2" s="7" t="s">
        <v>35</v>
      </c>
      <c r="C2" s="7"/>
      <c r="D2" s="1" t="s">
        <v>1385</v>
      </c>
      <c r="E2" s="1" t="s">
        <v>1386</v>
      </c>
      <c r="F2" s="7" t="s">
        <v>1387</v>
      </c>
      <c r="G2" s="7"/>
      <c r="H2" s="7" t="s">
        <v>2</v>
      </c>
      <c r="I2" s="7"/>
      <c r="J2" s="7" t="s">
        <v>35</v>
      </c>
      <c r="K2" s="7"/>
      <c r="L2" s="7" t="s">
        <v>97</v>
      </c>
      <c r="M2" s="7"/>
      <c r="N2" s="1" t="s">
        <v>2</v>
      </c>
      <c r="O2" s="7" t="s">
        <v>1527</v>
      </c>
      <c r="P2" s="7"/>
      <c r="Q2" s="1" t="s">
        <v>1528</v>
      </c>
      <c r="R2" s="7" t="s">
        <v>1266</v>
      </c>
      <c r="S2" s="7"/>
    </row>
    <row r="3" spans="1:19" x14ac:dyDescent="0.25">
      <c r="A3" s="3" t="s">
        <v>130</v>
      </c>
      <c r="B3" s="4"/>
      <c r="C3" s="4"/>
      <c r="D3" s="4"/>
      <c r="E3" s="4"/>
      <c r="F3" s="4"/>
      <c r="G3" s="4"/>
      <c r="H3" s="4"/>
      <c r="I3" s="4"/>
      <c r="J3" s="4"/>
      <c r="K3" s="4"/>
      <c r="L3" s="4"/>
      <c r="M3" s="4"/>
      <c r="N3" s="4"/>
      <c r="O3" s="4"/>
      <c r="P3" s="4"/>
      <c r="Q3" s="4"/>
      <c r="R3" s="4"/>
      <c r="S3" s="4"/>
    </row>
    <row r="4" spans="1:19" x14ac:dyDescent="0.25">
      <c r="A4" s="2" t="s">
        <v>118</v>
      </c>
      <c r="B4" s="4"/>
      <c r="C4" s="4"/>
      <c r="D4" s="4"/>
      <c r="E4" s="4"/>
      <c r="F4" s="4"/>
      <c r="G4" s="4"/>
      <c r="H4" s="8">
        <v>-222</v>
      </c>
      <c r="I4" s="4"/>
      <c r="J4" s="8">
        <v>62</v>
      </c>
      <c r="K4" s="4"/>
      <c r="L4" s="8">
        <v>-66</v>
      </c>
      <c r="M4" s="4"/>
      <c r="N4" s="4"/>
      <c r="O4" s="4"/>
      <c r="P4" s="4"/>
      <c r="Q4" s="4"/>
      <c r="R4" s="4"/>
      <c r="S4" s="4"/>
    </row>
    <row r="5" spans="1:19" ht="30" x14ac:dyDescent="0.25">
      <c r="A5" s="2" t="s">
        <v>131</v>
      </c>
      <c r="B5" s="4">
        <v>18</v>
      </c>
      <c r="C5" s="4"/>
      <c r="D5" s="4">
        <v>1</v>
      </c>
      <c r="E5" s="4">
        <v>10</v>
      </c>
      <c r="F5" s="4">
        <v>-12</v>
      </c>
      <c r="G5" s="4"/>
      <c r="H5" s="4">
        <v>-14</v>
      </c>
      <c r="I5" s="4"/>
      <c r="J5" s="4">
        <v>17</v>
      </c>
      <c r="K5" s="4"/>
      <c r="L5" s="4">
        <v>-23</v>
      </c>
      <c r="M5" s="4"/>
      <c r="N5" s="4"/>
      <c r="O5" s="4"/>
      <c r="P5" s="4"/>
      <c r="Q5" s="4"/>
      <c r="R5" s="4"/>
      <c r="S5" s="4"/>
    </row>
    <row r="6" spans="1:19" ht="30" x14ac:dyDescent="0.25">
      <c r="A6" s="2" t="s">
        <v>116</v>
      </c>
      <c r="B6" s="4"/>
      <c r="C6" s="4"/>
      <c r="D6" s="4"/>
      <c r="E6" s="4"/>
      <c r="F6" s="4"/>
      <c r="G6" s="4"/>
      <c r="H6" s="4">
        <v>-208</v>
      </c>
      <c r="I6" s="4"/>
      <c r="J6" s="4">
        <v>45</v>
      </c>
      <c r="K6" s="4"/>
      <c r="L6" s="4">
        <v>-43</v>
      </c>
      <c r="M6" s="4"/>
      <c r="N6" s="4"/>
      <c r="O6" s="4"/>
      <c r="P6" s="4"/>
      <c r="Q6" s="4"/>
      <c r="R6" s="4"/>
      <c r="S6" s="4"/>
    </row>
    <row r="7" spans="1:19" ht="30" x14ac:dyDescent="0.25">
      <c r="A7" s="2" t="s">
        <v>143</v>
      </c>
      <c r="B7" s="4"/>
      <c r="C7" s="4"/>
      <c r="D7" s="4"/>
      <c r="E7" s="4"/>
      <c r="F7" s="4"/>
      <c r="G7" s="4"/>
      <c r="H7" s="4">
        <v>332</v>
      </c>
      <c r="I7" s="4"/>
      <c r="J7" s="4">
        <v>421</v>
      </c>
      <c r="K7" s="4"/>
      <c r="L7" s="4">
        <v>287</v>
      </c>
      <c r="M7" s="4"/>
      <c r="N7" s="4"/>
      <c r="O7" s="4"/>
      <c r="P7" s="4"/>
      <c r="Q7" s="4"/>
      <c r="R7" s="4"/>
      <c r="S7" s="4"/>
    </row>
    <row r="8" spans="1:19" ht="30" x14ac:dyDescent="0.25">
      <c r="A8" s="2" t="s">
        <v>144</v>
      </c>
      <c r="B8" s="4"/>
      <c r="C8" s="4"/>
      <c r="D8" s="4"/>
      <c r="E8" s="4"/>
      <c r="F8" s="4"/>
      <c r="G8" s="4"/>
      <c r="H8" s="4">
        <v>33</v>
      </c>
      <c r="I8" s="4"/>
      <c r="J8" s="4">
        <v>324</v>
      </c>
      <c r="K8" s="4"/>
      <c r="L8" s="4">
        <v>-43</v>
      </c>
      <c r="M8" s="4"/>
      <c r="N8" s="4"/>
      <c r="O8" s="4"/>
      <c r="P8" s="4"/>
      <c r="Q8" s="4"/>
      <c r="R8" s="4"/>
      <c r="S8" s="4"/>
    </row>
    <row r="9" spans="1:19" x14ac:dyDescent="0.25">
      <c r="A9" s="2" t="s">
        <v>145</v>
      </c>
      <c r="B9" s="4"/>
      <c r="C9" s="4"/>
      <c r="D9" s="4"/>
      <c r="E9" s="4"/>
      <c r="F9" s="4"/>
      <c r="G9" s="4"/>
      <c r="H9" s="4">
        <v>365</v>
      </c>
      <c r="I9" s="4"/>
      <c r="J9" s="4">
        <v>745</v>
      </c>
      <c r="K9" s="4"/>
      <c r="L9" s="4">
        <v>244</v>
      </c>
      <c r="M9" s="4"/>
      <c r="N9" s="4"/>
      <c r="O9" s="4"/>
      <c r="P9" s="4"/>
      <c r="Q9" s="4"/>
      <c r="R9" s="4"/>
      <c r="S9" s="4"/>
    </row>
    <row r="10" spans="1:19" x14ac:dyDescent="0.25">
      <c r="A10" s="3" t="s">
        <v>146</v>
      </c>
      <c r="B10" s="4"/>
      <c r="C10" s="4"/>
      <c r="D10" s="4"/>
      <c r="E10" s="4"/>
      <c r="F10" s="4"/>
      <c r="G10" s="4"/>
      <c r="H10" s="4"/>
      <c r="I10" s="4"/>
      <c r="J10" s="4"/>
      <c r="K10" s="4"/>
      <c r="L10" s="4"/>
      <c r="M10" s="4"/>
      <c r="N10" s="4"/>
      <c r="O10" s="4"/>
      <c r="P10" s="4"/>
      <c r="Q10" s="4"/>
      <c r="R10" s="4"/>
      <c r="S10" s="4"/>
    </row>
    <row r="11" spans="1:19" ht="30" x14ac:dyDescent="0.25">
      <c r="A11" s="2" t="s">
        <v>147</v>
      </c>
      <c r="B11" s="4"/>
      <c r="C11" s="4"/>
      <c r="D11" s="4"/>
      <c r="E11" s="4"/>
      <c r="F11" s="4"/>
      <c r="G11" s="4"/>
      <c r="H11" s="4">
        <v>-4</v>
      </c>
      <c r="I11" s="4"/>
      <c r="J11" s="4">
        <v>-2</v>
      </c>
      <c r="K11" s="4"/>
      <c r="L11" s="4">
        <v>-40</v>
      </c>
      <c r="M11" s="4"/>
      <c r="N11" s="4"/>
      <c r="O11" s="4"/>
      <c r="P11" s="4"/>
      <c r="Q11" s="4"/>
      <c r="R11" s="4"/>
      <c r="S11" s="4"/>
    </row>
    <row r="12" spans="1:19" ht="30" x14ac:dyDescent="0.25">
      <c r="A12" s="2" t="s">
        <v>148</v>
      </c>
      <c r="B12" s="4"/>
      <c r="C12" s="4"/>
      <c r="D12" s="4"/>
      <c r="E12" s="4"/>
      <c r="F12" s="4"/>
      <c r="G12" s="4"/>
      <c r="H12" s="4">
        <v>-143</v>
      </c>
      <c r="I12" s="4"/>
      <c r="J12" s="4">
        <v>-111</v>
      </c>
      <c r="K12" s="4"/>
      <c r="L12" s="4">
        <v>-97</v>
      </c>
      <c r="M12" s="4"/>
      <c r="N12" s="4"/>
      <c r="O12" s="4"/>
      <c r="P12" s="4"/>
      <c r="Q12" s="4"/>
      <c r="R12" s="4"/>
      <c r="S12" s="4"/>
    </row>
    <row r="13" spans="1:19" x14ac:dyDescent="0.25">
      <c r="A13" s="2" t="s">
        <v>149</v>
      </c>
      <c r="B13" s="4"/>
      <c r="C13" s="4"/>
      <c r="D13" s="4"/>
      <c r="E13" s="4"/>
      <c r="F13" s="4"/>
      <c r="G13" s="4"/>
      <c r="H13" s="4"/>
      <c r="I13" s="4"/>
      <c r="J13" s="4">
        <v>1</v>
      </c>
      <c r="K13" s="4"/>
      <c r="L13" s="4">
        <v>1</v>
      </c>
      <c r="M13" s="4"/>
      <c r="N13" s="4"/>
      <c r="O13" s="4"/>
      <c r="P13" s="4"/>
      <c r="Q13" s="4"/>
      <c r="R13" s="4"/>
      <c r="S13" s="4"/>
    </row>
    <row r="14" spans="1:19" ht="30" x14ac:dyDescent="0.25">
      <c r="A14" s="2" t="s">
        <v>150</v>
      </c>
      <c r="B14" s="4"/>
      <c r="C14" s="4"/>
      <c r="D14" s="4"/>
      <c r="E14" s="4"/>
      <c r="F14" s="4"/>
      <c r="G14" s="4"/>
      <c r="H14" s="4">
        <v>-147</v>
      </c>
      <c r="I14" s="4"/>
      <c r="J14" s="4">
        <v>-112</v>
      </c>
      <c r="K14" s="4"/>
      <c r="L14" s="4">
        <v>-136</v>
      </c>
      <c r="M14" s="4"/>
      <c r="N14" s="4"/>
      <c r="O14" s="4"/>
      <c r="P14" s="4"/>
      <c r="Q14" s="4"/>
      <c r="R14" s="4"/>
      <c r="S14" s="4"/>
    </row>
    <row r="15" spans="1:19" ht="30" x14ac:dyDescent="0.25">
      <c r="A15" s="2" t="s">
        <v>151</v>
      </c>
      <c r="B15" s="4"/>
      <c r="C15" s="4"/>
      <c r="D15" s="4"/>
      <c r="E15" s="4"/>
      <c r="F15" s="4"/>
      <c r="G15" s="4"/>
      <c r="H15" s="4">
        <v>7</v>
      </c>
      <c r="I15" s="4"/>
      <c r="J15" s="4">
        <v>-146</v>
      </c>
      <c r="K15" s="4"/>
      <c r="L15" s="6">
        <v>1597</v>
      </c>
      <c r="M15" s="4"/>
      <c r="N15" s="4"/>
      <c r="O15" s="4"/>
      <c r="P15" s="4"/>
      <c r="Q15" s="4"/>
      <c r="R15" s="4"/>
      <c r="S15" s="4"/>
    </row>
    <row r="16" spans="1:19" ht="30" x14ac:dyDescent="0.25">
      <c r="A16" s="2" t="s">
        <v>152</v>
      </c>
      <c r="B16" s="4"/>
      <c r="C16" s="4"/>
      <c r="D16" s="4"/>
      <c r="E16" s="4"/>
      <c r="F16" s="4"/>
      <c r="G16" s="4"/>
      <c r="H16" s="4">
        <v>-140</v>
      </c>
      <c r="I16" s="4"/>
      <c r="J16" s="4">
        <v>-258</v>
      </c>
      <c r="K16" s="4"/>
      <c r="L16" s="6">
        <v>1461</v>
      </c>
      <c r="M16" s="4"/>
      <c r="N16" s="4"/>
      <c r="O16" s="4"/>
      <c r="P16" s="4"/>
      <c r="Q16" s="4"/>
      <c r="R16" s="4"/>
      <c r="S16" s="4"/>
    </row>
    <row r="17" spans="1:19" x14ac:dyDescent="0.25">
      <c r="A17" s="3" t="s">
        <v>153</v>
      </c>
      <c r="B17" s="4"/>
      <c r="C17" s="4"/>
      <c r="D17" s="4"/>
      <c r="E17" s="4"/>
      <c r="F17" s="4"/>
      <c r="G17" s="4"/>
      <c r="H17" s="4"/>
      <c r="I17" s="4"/>
      <c r="J17" s="4"/>
      <c r="K17" s="4"/>
      <c r="L17" s="4"/>
      <c r="M17" s="4"/>
      <c r="N17" s="4"/>
      <c r="O17" s="4"/>
      <c r="P17" s="4"/>
      <c r="Q17" s="4"/>
      <c r="R17" s="4"/>
      <c r="S17" s="4"/>
    </row>
    <row r="18" spans="1:19" x14ac:dyDescent="0.25">
      <c r="A18" s="2" t="s">
        <v>157</v>
      </c>
      <c r="B18" s="4"/>
      <c r="C18" s="4"/>
      <c r="D18" s="4"/>
      <c r="E18" s="4"/>
      <c r="F18" s="4"/>
      <c r="G18" s="4"/>
      <c r="H18" s="4">
        <v>-2</v>
      </c>
      <c r="I18" s="4"/>
      <c r="J18" s="4">
        <v>-3</v>
      </c>
      <c r="K18" s="4"/>
      <c r="L18" s="4">
        <v>-724</v>
      </c>
      <c r="M18" s="4"/>
      <c r="N18" s="4"/>
      <c r="O18" s="4"/>
      <c r="P18" s="4"/>
      <c r="Q18" s="4"/>
      <c r="R18" s="4"/>
      <c r="S18" s="4"/>
    </row>
    <row r="19" spans="1:19" x14ac:dyDescent="0.25">
      <c r="A19" s="2" t="s">
        <v>159</v>
      </c>
      <c r="B19" s="4"/>
      <c r="C19" s="4"/>
      <c r="D19" s="4"/>
      <c r="E19" s="4"/>
      <c r="F19" s="4"/>
      <c r="G19" s="4"/>
      <c r="H19" s="4">
        <v>-11</v>
      </c>
      <c r="I19" s="4"/>
      <c r="J19" s="4">
        <v>-7</v>
      </c>
      <c r="K19" s="4"/>
      <c r="L19" s="4">
        <v>-14</v>
      </c>
      <c r="M19" s="4"/>
      <c r="N19" s="4"/>
      <c r="O19" s="4"/>
      <c r="P19" s="4"/>
      <c r="Q19" s="4"/>
      <c r="R19" s="4"/>
      <c r="S19" s="4"/>
    </row>
    <row r="20" spans="1:19" ht="30" x14ac:dyDescent="0.25">
      <c r="A20" s="2" t="s">
        <v>150</v>
      </c>
      <c r="B20" s="4"/>
      <c r="C20" s="4"/>
      <c r="D20" s="4"/>
      <c r="E20" s="4"/>
      <c r="F20" s="4"/>
      <c r="G20" s="4"/>
      <c r="H20" s="6">
        <v>-1355</v>
      </c>
      <c r="I20" s="4"/>
      <c r="J20" s="4">
        <v>-324</v>
      </c>
      <c r="K20" s="4"/>
      <c r="L20" s="6">
        <v>-2036</v>
      </c>
      <c r="M20" s="4"/>
      <c r="N20" s="4"/>
      <c r="O20" s="4"/>
      <c r="P20" s="4"/>
      <c r="Q20" s="4"/>
      <c r="R20" s="4"/>
      <c r="S20" s="4"/>
    </row>
    <row r="21" spans="1:19" ht="30" x14ac:dyDescent="0.25">
      <c r="A21" s="2" t="s">
        <v>151</v>
      </c>
      <c r="B21" s="4"/>
      <c r="C21" s="4"/>
      <c r="D21" s="4"/>
      <c r="E21" s="4"/>
      <c r="F21" s="4"/>
      <c r="G21" s="4"/>
      <c r="H21" s="4">
        <v>887</v>
      </c>
      <c r="I21" s="4"/>
      <c r="J21" s="4">
        <v>-2</v>
      </c>
      <c r="K21" s="4"/>
      <c r="L21" s="4">
        <v>-3</v>
      </c>
      <c r="M21" s="4"/>
      <c r="N21" s="4"/>
      <c r="O21" s="4"/>
      <c r="P21" s="4"/>
      <c r="Q21" s="4"/>
      <c r="R21" s="4"/>
      <c r="S21" s="4"/>
    </row>
    <row r="22" spans="1:19" ht="30" x14ac:dyDescent="0.25">
      <c r="A22" s="2" t="s">
        <v>160</v>
      </c>
      <c r="B22" s="4"/>
      <c r="C22" s="4"/>
      <c r="D22" s="4"/>
      <c r="E22" s="4"/>
      <c r="F22" s="4"/>
      <c r="G22" s="4"/>
      <c r="H22" s="4">
        <v>-468</v>
      </c>
      <c r="I22" s="4"/>
      <c r="J22" s="4">
        <v>-326</v>
      </c>
      <c r="K22" s="4"/>
      <c r="L22" s="6">
        <v>-2039</v>
      </c>
      <c r="M22" s="4"/>
      <c r="N22" s="4"/>
      <c r="O22" s="4"/>
      <c r="P22" s="4"/>
      <c r="Q22" s="4"/>
      <c r="R22" s="4"/>
      <c r="S22" s="4"/>
    </row>
    <row r="23" spans="1:19" ht="30" x14ac:dyDescent="0.25">
      <c r="A23" s="2" t="s">
        <v>161</v>
      </c>
      <c r="B23" s="4"/>
      <c r="C23" s="4"/>
      <c r="D23" s="4"/>
      <c r="E23" s="4"/>
      <c r="F23" s="4"/>
      <c r="G23" s="4"/>
      <c r="H23" s="4">
        <v>-16</v>
      </c>
      <c r="I23" s="4"/>
      <c r="J23" s="4">
        <v>-1</v>
      </c>
      <c r="K23" s="4"/>
      <c r="L23" s="4">
        <v>7</v>
      </c>
      <c r="M23" s="4"/>
      <c r="N23" s="4"/>
      <c r="O23" s="4"/>
      <c r="P23" s="4"/>
      <c r="Q23" s="4"/>
      <c r="R23" s="4"/>
      <c r="S23" s="4"/>
    </row>
    <row r="24" spans="1:19" x14ac:dyDescent="0.25">
      <c r="A24" s="2" t="s">
        <v>163</v>
      </c>
      <c r="B24" s="4"/>
      <c r="C24" s="4"/>
      <c r="D24" s="4"/>
      <c r="E24" s="4"/>
      <c r="F24" s="4">
        <v>546</v>
      </c>
      <c r="G24" s="4"/>
      <c r="H24" s="4">
        <v>706</v>
      </c>
      <c r="I24" s="4"/>
      <c r="J24" s="4">
        <v>546</v>
      </c>
      <c r="K24" s="4"/>
      <c r="L24" s="4">
        <v>873</v>
      </c>
      <c r="M24" s="4"/>
      <c r="N24" s="4"/>
      <c r="O24" s="4"/>
      <c r="P24" s="4"/>
      <c r="Q24" s="4"/>
      <c r="R24" s="4">
        <v>706</v>
      </c>
      <c r="S24" s="4"/>
    </row>
    <row r="25" spans="1:19" x14ac:dyDescent="0.25">
      <c r="A25" s="2" t="s">
        <v>164</v>
      </c>
      <c r="B25" s="4">
        <v>706</v>
      </c>
      <c r="C25" s="4"/>
      <c r="D25" s="4"/>
      <c r="E25" s="4"/>
      <c r="F25" s="4"/>
      <c r="G25" s="4"/>
      <c r="H25" s="4">
        <v>447</v>
      </c>
      <c r="I25" s="4"/>
      <c r="J25" s="4">
        <v>706</v>
      </c>
      <c r="K25" s="4"/>
      <c r="L25" s="4">
        <v>546</v>
      </c>
      <c r="M25" s="4"/>
      <c r="N25" s="4">
        <v>447</v>
      </c>
      <c r="O25" s="4"/>
      <c r="P25" s="4"/>
      <c r="Q25" s="4"/>
      <c r="R25" s="4"/>
      <c r="S25" s="4"/>
    </row>
    <row r="26" spans="1:19" x14ac:dyDescent="0.25">
      <c r="A26" s="2" t="s">
        <v>1827</v>
      </c>
      <c r="B26" s="4"/>
      <c r="C26" s="4"/>
      <c r="D26" s="4"/>
      <c r="E26" s="4"/>
      <c r="F26" s="4"/>
      <c r="G26" s="4"/>
      <c r="H26" s="4"/>
      <c r="I26" s="4"/>
      <c r="J26" s="4"/>
      <c r="K26" s="4"/>
      <c r="L26" s="4"/>
      <c r="M26" s="4"/>
      <c r="N26" s="4"/>
      <c r="O26" s="4"/>
      <c r="P26" s="4"/>
      <c r="Q26" s="4"/>
      <c r="R26" s="4"/>
      <c r="S26" s="4"/>
    </row>
    <row r="27" spans="1:19" x14ac:dyDescent="0.25">
      <c r="A27" s="3" t="s">
        <v>130</v>
      </c>
      <c r="B27" s="4"/>
      <c r="C27" s="4"/>
      <c r="D27" s="4"/>
      <c r="E27" s="4"/>
      <c r="F27" s="4"/>
      <c r="G27" s="4"/>
      <c r="H27" s="4"/>
      <c r="I27" s="4"/>
      <c r="J27" s="4"/>
      <c r="K27" s="4"/>
      <c r="L27" s="4"/>
      <c r="M27" s="4"/>
      <c r="N27" s="4"/>
      <c r="O27" s="4"/>
      <c r="P27" s="4"/>
      <c r="Q27" s="4"/>
      <c r="R27" s="4"/>
      <c r="S27" s="4"/>
    </row>
    <row r="28" spans="1:19" x14ac:dyDescent="0.25">
      <c r="A28" s="2" t="s">
        <v>118</v>
      </c>
      <c r="B28" s="4"/>
      <c r="C28" s="4"/>
      <c r="D28" s="4"/>
      <c r="E28" s="4"/>
      <c r="F28" s="4"/>
      <c r="G28" s="4"/>
      <c r="H28" s="4">
        <v>-196</v>
      </c>
      <c r="I28" s="4"/>
      <c r="J28" s="4">
        <v>-525</v>
      </c>
      <c r="K28" s="4"/>
      <c r="L28" s="4">
        <v>-203</v>
      </c>
      <c r="M28" s="4"/>
      <c r="N28" s="4"/>
      <c r="O28" s="4"/>
      <c r="P28" s="4"/>
      <c r="Q28" s="4"/>
      <c r="R28" s="4"/>
      <c r="S28" s="4"/>
    </row>
    <row r="29" spans="1:19" ht="30" x14ac:dyDescent="0.25">
      <c r="A29" s="2" t="s">
        <v>131</v>
      </c>
      <c r="B29" s="4"/>
      <c r="C29" s="4"/>
      <c r="D29" s="4"/>
      <c r="E29" s="4"/>
      <c r="F29" s="4"/>
      <c r="G29" s="4"/>
      <c r="H29" s="4">
        <v>0</v>
      </c>
      <c r="I29" s="4"/>
      <c r="J29" s="4"/>
      <c r="K29" s="4"/>
      <c r="L29" s="4"/>
      <c r="M29" s="4"/>
      <c r="N29" s="4"/>
      <c r="O29" s="4"/>
      <c r="P29" s="4"/>
      <c r="Q29" s="4"/>
      <c r="R29" s="4"/>
      <c r="S29" s="4"/>
    </row>
    <row r="30" spans="1:19" ht="30" x14ac:dyDescent="0.25">
      <c r="A30" s="2" t="s">
        <v>116</v>
      </c>
      <c r="B30" s="4"/>
      <c r="C30" s="4"/>
      <c r="D30" s="4"/>
      <c r="E30" s="4"/>
      <c r="F30" s="4"/>
      <c r="G30" s="4"/>
      <c r="H30" s="4">
        <v>-196</v>
      </c>
      <c r="I30" s="4"/>
      <c r="J30" s="4">
        <v>-525</v>
      </c>
      <c r="K30" s="4"/>
      <c r="L30" s="4">
        <v>-203</v>
      </c>
      <c r="M30" s="4"/>
      <c r="N30" s="4"/>
      <c r="O30" s="4"/>
      <c r="P30" s="4"/>
      <c r="Q30" s="4"/>
      <c r="R30" s="4"/>
      <c r="S30" s="4"/>
    </row>
    <row r="31" spans="1:19" x14ac:dyDescent="0.25">
      <c r="A31" s="2" t="s">
        <v>1102</v>
      </c>
      <c r="B31" s="4"/>
      <c r="C31" s="4"/>
      <c r="D31" s="4"/>
      <c r="E31" s="4"/>
      <c r="F31" s="4"/>
      <c r="G31" s="4"/>
      <c r="H31" s="4">
        <v>196</v>
      </c>
      <c r="I31" s="4"/>
      <c r="J31" s="4">
        <v>525</v>
      </c>
      <c r="K31" s="4"/>
      <c r="L31" s="4">
        <v>203</v>
      </c>
      <c r="M31" s="4"/>
      <c r="N31" s="4"/>
      <c r="O31" s="4"/>
      <c r="P31" s="4"/>
      <c r="Q31" s="4"/>
      <c r="R31" s="4"/>
      <c r="S31" s="4"/>
    </row>
    <row r="32" spans="1:19" x14ac:dyDescent="0.25">
      <c r="A32" s="3" t="s">
        <v>146</v>
      </c>
      <c r="B32" s="4"/>
      <c r="C32" s="4"/>
      <c r="D32" s="4"/>
      <c r="E32" s="4"/>
      <c r="F32" s="4"/>
      <c r="G32" s="4"/>
      <c r="H32" s="4"/>
      <c r="I32" s="4"/>
      <c r="J32" s="4"/>
      <c r="K32" s="4"/>
      <c r="L32" s="4"/>
      <c r="M32" s="4"/>
      <c r="N32" s="4"/>
      <c r="O32" s="4"/>
      <c r="P32" s="4"/>
      <c r="Q32" s="4"/>
      <c r="R32" s="4"/>
      <c r="S32" s="4"/>
    </row>
    <row r="33" spans="1:19" ht="17.25" x14ac:dyDescent="0.25">
      <c r="A33" s="2" t="s">
        <v>1850</v>
      </c>
      <c r="B33" s="4"/>
      <c r="C33" s="4"/>
      <c r="D33" s="4"/>
      <c r="E33" s="4"/>
      <c r="F33" s="4"/>
      <c r="G33" s="4"/>
      <c r="H33" s="4">
        <v>-152</v>
      </c>
      <c r="I33" s="11" t="s">
        <v>104</v>
      </c>
      <c r="J33" s="4">
        <v>-352</v>
      </c>
      <c r="K33" s="11" t="s">
        <v>172</v>
      </c>
      <c r="L33" s="6">
        <v>-1771</v>
      </c>
      <c r="M33" s="11" t="s">
        <v>177</v>
      </c>
      <c r="N33" s="4"/>
      <c r="O33" s="4"/>
      <c r="P33" s="4"/>
      <c r="Q33" s="4"/>
      <c r="R33" s="4"/>
      <c r="S33" s="4"/>
    </row>
    <row r="34" spans="1:19" ht="30" x14ac:dyDescent="0.25">
      <c r="A34" s="2" t="s">
        <v>150</v>
      </c>
      <c r="B34" s="4"/>
      <c r="C34" s="4"/>
      <c r="D34" s="4"/>
      <c r="E34" s="4"/>
      <c r="F34" s="4"/>
      <c r="G34" s="4"/>
      <c r="H34" s="4">
        <v>-152</v>
      </c>
      <c r="I34" s="4"/>
      <c r="J34" s="4">
        <v>-352</v>
      </c>
      <c r="K34" s="4"/>
      <c r="L34" s="6">
        <v>-1771</v>
      </c>
      <c r="M34" s="4"/>
      <c r="N34" s="4"/>
      <c r="O34" s="4"/>
      <c r="P34" s="4"/>
      <c r="Q34" s="4"/>
      <c r="R34" s="4"/>
      <c r="S34" s="4"/>
    </row>
    <row r="35" spans="1:19" ht="30" x14ac:dyDescent="0.25">
      <c r="A35" s="2" t="s">
        <v>152</v>
      </c>
      <c r="B35" s="4"/>
      <c r="C35" s="4"/>
      <c r="D35" s="4"/>
      <c r="E35" s="4"/>
      <c r="F35" s="4"/>
      <c r="G35" s="4"/>
      <c r="H35" s="4">
        <v>-152</v>
      </c>
      <c r="I35" s="4"/>
      <c r="J35" s="4">
        <v>-352</v>
      </c>
      <c r="K35" s="4"/>
      <c r="L35" s="6">
        <v>-1771</v>
      </c>
      <c r="M35" s="4"/>
      <c r="N35" s="4"/>
      <c r="O35" s="4"/>
      <c r="P35" s="4"/>
      <c r="Q35" s="4"/>
      <c r="R35" s="4"/>
      <c r="S35" s="4"/>
    </row>
    <row r="36" spans="1:19" x14ac:dyDescent="0.25">
      <c r="A36" s="3" t="s">
        <v>153</v>
      </c>
      <c r="B36" s="4"/>
      <c r="C36" s="4"/>
      <c r="D36" s="4"/>
      <c r="E36" s="4"/>
      <c r="F36" s="4"/>
      <c r="G36" s="4"/>
      <c r="H36" s="4"/>
      <c r="I36" s="4"/>
      <c r="J36" s="4"/>
      <c r="K36" s="4"/>
      <c r="L36" s="4"/>
      <c r="M36" s="4"/>
      <c r="N36" s="4"/>
      <c r="O36" s="4"/>
      <c r="P36" s="4"/>
      <c r="Q36" s="4"/>
      <c r="R36" s="4"/>
      <c r="S36" s="4"/>
    </row>
    <row r="37" spans="1:19" ht="30" x14ac:dyDescent="0.25">
      <c r="A37" s="2" t="s">
        <v>1126</v>
      </c>
      <c r="B37" s="4"/>
      <c r="C37" s="4"/>
      <c r="D37" s="4"/>
      <c r="E37" s="4"/>
      <c r="F37" s="4"/>
      <c r="G37" s="4"/>
      <c r="H37" s="4">
        <v>132</v>
      </c>
      <c r="I37" s="4"/>
      <c r="J37" s="4">
        <v>240</v>
      </c>
      <c r="K37" s="4"/>
      <c r="L37" s="6">
        <v>1771</v>
      </c>
      <c r="M37" s="4"/>
      <c r="N37" s="4"/>
      <c r="O37" s="4"/>
      <c r="P37" s="4"/>
      <c r="Q37" s="4"/>
      <c r="R37" s="4"/>
      <c r="S37" s="4"/>
    </row>
    <row r="38" spans="1:19" ht="30" x14ac:dyDescent="0.25">
      <c r="A38" s="2" t="s">
        <v>1191</v>
      </c>
      <c r="B38" s="4"/>
      <c r="C38" s="4"/>
      <c r="D38" s="4"/>
      <c r="E38" s="4"/>
      <c r="F38" s="4"/>
      <c r="G38" s="4"/>
      <c r="H38" s="4">
        <v>20</v>
      </c>
      <c r="I38" s="4"/>
      <c r="J38" s="4"/>
      <c r="K38" s="4"/>
      <c r="L38" s="4"/>
      <c r="M38" s="4"/>
      <c r="N38" s="4"/>
      <c r="O38" s="4"/>
      <c r="P38" s="4"/>
      <c r="Q38" s="4"/>
      <c r="R38" s="4"/>
      <c r="S38" s="4"/>
    </row>
    <row r="39" spans="1:19" ht="30" x14ac:dyDescent="0.25">
      <c r="A39" s="2" t="s">
        <v>150</v>
      </c>
      <c r="B39" s="4"/>
      <c r="C39" s="4"/>
      <c r="D39" s="4"/>
      <c r="E39" s="4"/>
      <c r="F39" s="4"/>
      <c r="G39" s="4"/>
      <c r="H39" s="4">
        <v>152</v>
      </c>
      <c r="I39" s="4"/>
      <c r="J39" s="4">
        <v>240</v>
      </c>
      <c r="K39" s="4"/>
      <c r="L39" s="6">
        <v>1771</v>
      </c>
      <c r="M39" s="4"/>
      <c r="N39" s="4"/>
      <c r="O39" s="4"/>
      <c r="P39" s="4"/>
      <c r="Q39" s="4"/>
      <c r="R39" s="4"/>
      <c r="S39" s="4"/>
    </row>
    <row r="40" spans="1:19" ht="30" x14ac:dyDescent="0.25">
      <c r="A40" s="2" t="s">
        <v>151</v>
      </c>
      <c r="B40" s="4"/>
      <c r="C40" s="4"/>
      <c r="D40" s="4"/>
      <c r="E40" s="4"/>
      <c r="F40" s="4"/>
      <c r="G40" s="4"/>
      <c r="H40" s="4"/>
      <c r="I40" s="4"/>
      <c r="J40" s="4">
        <v>112</v>
      </c>
      <c r="K40" s="4"/>
      <c r="L40" s="4"/>
      <c r="M40" s="4"/>
      <c r="N40" s="4"/>
      <c r="O40" s="4"/>
      <c r="P40" s="4"/>
      <c r="Q40" s="4"/>
      <c r="R40" s="4"/>
      <c r="S40" s="4"/>
    </row>
    <row r="41" spans="1:19" ht="30" x14ac:dyDescent="0.25">
      <c r="A41" s="2" t="s">
        <v>160</v>
      </c>
      <c r="B41" s="4"/>
      <c r="C41" s="4"/>
      <c r="D41" s="4"/>
      <c r="E41" s="4"/>
      <c r="F41" s="4"/>
      <c r="G41" s="4"/>
      <c r="H41" s="4">
        <v>152</v>
      </c>
      <c r="I41" s="4"/>
      <c r="J41" s="4">
        <v>352</v>
      </c>
      <c r="K41" s="4"/>
      <c r="L41" s="6">
        <v>1771</v>
      </c>
      <c r="M41" s="4"/>
      <c r="N41" s="4"/>
      <c r="O41" s="4"/>
      <c r="P41" s="4"/>
      <c r="Q41" s="4"/>
      <c r="R41" s="4"/>
      <c r="S41" s="4"/>
    </row>
    <row r="42" spans="1:19" x14ac:dyDescent="0.25">
      <c r="A42" s="2" t="s">
        <v>1018</v>
      </c>
      <c r="B42" s="4"/>
      <c r="C42" s="4"/>
      <c r="D42" s="4"/>
      <c r="E42" s="4"/>
      <c r="F42" s="4"/>
      <c r="G42" s="4"/>
      <c r="H42" s="4"/>
      <c r="I42" s="4"/>
      <c r="J42" s="4"/>
      <c r="K42" s="4"/>
      <c r="L42" s="4"/>
      <c r="M42" s="4"/>
      <c r="N42" s="4"/>
      <c r="O42" s="4"/>
      <c r="P42" s="4"/>
      <c r="Q42" s="4"/>
      <c r="R42" s="4"/>
      <c r="S42" s="4"/>
    </row>
    <row r="43" spans="1:19" x14ac:dyDescent="0.25">
      <c r="A43" s="3" t="s">
        <v>130</v>
      </c>
      <c r="B43" s="4"/>
      <c r="C43" s="4"/>
      <c r="D43" s="4"/>
      <c r="E43" s="4"/>
      <c r="F43" s="4"/>
      <c r="G43" s="4"/>
      <c r="H43" s="4"/>
      <c r="I43" s="4"/>
      <c r="J43" s="4"/>
      <c r="K43" s="4"/>
      <c r="L43" s="4"/>
      <c r="M43" s="4"/>
      <c r="N43" s="4"/>
      <c r="O43" s="4"/>
      <c r="P43" s="4"/>
      <c r="Q43" s="4"/>
      <c r="R43" s="4"/>
      <c r="S43" s="4"/>
    </row>
    <row r="44" spans="1:19" x14ac:dyDescent="0.25">
      <c r="A44" s="2" t="s">
        <v>118</v>
      </c>
      <c r="B44" s="4"/>
      <c r="C44" s="4"/>
      <c r="D44" s="4"/>
      <c r="E44" s="4"/>
      <c r="F44" s="4"/>
      <c r="G44" s="4"/>
      <c r="H44" s="4">
        <v>-224</v>
      </c>
      <c r="I44" s="4"/>
      <c r="J44" s="4">
        <v>63</v>
      </c>
      <c r="K44" s="4"/>
      <c r="L44" s="4">
        <v>-66</v>
      </c>
      <c r="M44" s="4"/>
      <c r="N44" s="4"/>
      <c r="O44" s="4"/>
      <c r="P44" s="4"/>
      <c r="Q44" s="4"/>
      <c r="R44" s="4"/>
      <c r="S44" s="4"/>
    </row>
    <row r="45" spans="1:19" ht="30" x14ac:dyDescent="0.25">
      <c r="A45" s="2" t="s">
        <v>131</v>
      </c>
      <c r="B45" s="4"/>
      <c r="C45" s="4"/>
      <c r="D45" s="4"/>
      <c r="E45" s="4"/>
      <c r="F45" s="4"/>
      <c r="G45" s="4"/>
      <c r="H45" s="4">
        <v>-28</v>
      </c>
      <c r="I45" s="4"/>
      <c r="J45" s="4">
        <v>-49</v>
      </c>
      <c r="K45" s="4"/>
      <c r="L45" s="4">
        <v>190</v>
      </c>
      <c r="M45" s="4"/>
      <c r="N45" s="4"/>
      <c r="O45" s="4"/>
      <c r="P45" s="4"/>
      <c r="Q45" s="4"/>
      <c r="R45" s="4"/>
      <c r="S45" s="4"/>
    </row>
    <row r="46" spans="1:19" ht="30" x14ac:dyDescent="0.25">
      <c r="A46" s="2" t="s">
        <v>116</v>
      </c>
      <c r="B46" s="4"/>
      <c r="C46" s="4"/>
      <c r="D46" s="4"/>
      <c r="E46" s="4"/>
      <c r="F46" s="4"/>
      <c r="G46" s="4"/>
      <c r="H46" s="4">
        <v>-196</v>
      </c>
      <c r="I46" s="4"/>
      <c r="J46" s="4">
        <v>112</v>
      </c>
      <c r="K46" s="4"/>
      <c r="L46" s="4">
        <v>-256</v>
      </c>
      <c r="M46" s="4"/>
      <c r="N46" s="4"/>
      <c r="O46" s="4"/>
      <c r="P46" s="4"/>
      <c r="Q46" s="4"/>
      <c r="R46" s="4"/>
      <c r="S46" s="4"/>
    </row>
    <row r="47" spans="1:19" x14ac:dyDescent="0.25">
      <c r="A47" s="2" t="s">
        <v>1102</v>
      </c>
      <c r="B47" s="4"/>
      <c r="C47" s="4"/>
      <c r="D47" s="4"/>
      <c r="E47" s="4"/>
      <c r="F47" s="4"/>
      <c r="G47" s="4"/>
      <c r="H47" s="4">
        <v>19</v>
      </c>
      <c r="I47" s="4"/>
      <c r="J47" s="4">
        <v>-304</v>
      </c>
      <c r="K47" s="4"/>
      <c r="L47" s="4">
        <v>61</v>
      </c>
      <c r="M47" s="4"/>
      <c r="N47" s="4"/>
      <c r="O47" s="4"/>
      <c r="P47" s="4"/>
      <c r="Q47" s="4"/>
      <c r="R47" s="4"/>
      <c r="S47" s="4"/>
    </row>
    <row r="48" spans="1:19" ht="30" x14ac:dyDescent="0.25">
      <c r="A48" s="2" t="s">
        <v>1103</v>
      </c>
      <c r="B48" s="4"/>
      <c r="C48" s="4"/>
      <c r="D48" s="4"/>
      <c r="E48" s="4"/>
      <c r="F48" s="4"/>
      <c r="G48" s="4"/>
      <c r="H48" s="4">
        <v>-124</v>
      </c>
      <c r="I48" s="4"/>
      <c r="J48" s="4">
        <v>-104</v>
      </c>
      <c r="K48" s="4"/>
      <c r="L48" s="4">
        <v>-192</v>
      </c>
      <c r="M48" s="4"/>
      <c r="N48" s="4"/>
      <c r="O48" s="4"/>
      <c r="P48" s="4"/>
      <c r="Q48" s="4"/>
      <c r="R48" s="4"/>
      <c r="S48" s="4"/>
    </row>
    <row r="49" spans="1:19" ht="30" x14ac:dyDescent="0.25">
      <c r="A49" s="2" t="s">
        <v>143</v>
      </c>
      <c r="B49" s="4"/>
      <c r="C49" s="4"/>
      <c r="D49" s="4"/>
      <c r="E49" s="4"/>
      <c r="F49" s="4"/>
      <c r="G49" s="4"/>
      <c r="H49" s="4">
        <v>-301</v>
      </c>
      <c r="I49" s="4"/>
      <c r="J49" s="4">
        <v>-296</v>
      </c>
      <c r="K49" s="4"/>
      <c r="L49" s="4">
        <v>-387</v>
      </c>
      <c r="M49" s="4"/>
      <c r="N49" s="4"/>
      <c r="O49" s="4"/>
      <c r="P49" s="4"/>
      <c r="Q49" s="4"/>
      <c r="R49" s="4"/>
      <c r="S49" s="4"/>
    </row>
    <row r="50" spans="1:19" ht="30" x14ac:dyDescent="0.25">
      <c r="A50" s="2" t="s">
        <v>144</v>
      </c>
      <c r="B50" s="4"/>
      <c r="C50" s="4"/>
      <c r="D50" s="4"/>
      <c r="E50" s="4"/>
      <c r="F50" s="4"/>
      <c r="G50" s="4"/>
      <c r="H50" s="4">
        <v>-44</v>
      </c>
      <c r="I50" s="4"/>
      <c r="J50" s="4">
        <v>-97</v>
      </c>
      <c r="K50" s="4"/>
      <c r="L50" s="4">
        <v>-476</v>
      </c>
      <c r="M50" s="4"/>
      <c r="N50" s="4"/>
      <c r="O50" s="4"/>
      <c r="P50" s="4"/>
      <c r="Q50" s="4"/>
      <c r="R50" s="4"/>
      <c r="S50" s="4"/>
    </row>
    <row r="51" spans="1:19" ht="17.25" x14ac:dyDescent="0.25">
      <c r="A51" s="2" t="s">
        <v>145</v>
      </c>
      <c r="B51" s="4"/>
      <c r="C51" s="4"/>
      <c r="D51" s="4"/>
      <c r="E51" s="4"/>
      <c r="F51" s="4"/>
      <c r="G51" s="4"/>
      <c r="H51" s="4">
        <v>-345</v>
      </c>
      <c r="I51" s="11" t="s">
        <v>179</v>
      </c>
      <c r="J51" s="4">
        <v>-393</v>
      </c>
      <c r="K51" s="11" t="s">
        <v>174</v>
      </c>
      <c r="L51" s="4">
        <v>-863</v>
      </c>
      <c r="M51" s="11" t="s">
        <v>1851</v>
      </c>
      <c r="N51" s="4"/>
      <c r="O51" s="4"/>
      <c r="P51" s="4"/>
      <c r="Q51" s="4"/>
      <c r="R51" s="4"/>
      <c r="S51" s="4"/>
    </row>
    <row r="52" spans="1:19" x14ac:dyDescent="0.25">
      <c r="A52" s="3" t="s">
        <v>146</v>
      </c>
      <c r="B52" s="4"/>
      <c r="C52" s="4"/>
      <c r="D52" s="4"/>
      <c r="E52" s="4"/>
      <c r="F52" s="4"/>
      <c r="G52" s="4"/>
      <c r="H52" s="4"/>
      <c r="I52" s="4"/>
      <c r="J52" s="4"/>
      <c r="K52" s="4"/>
      <c r="L52" s="4"/>
      <c r="M52" s="4"/>
      <c r="N52" s="4"/>
      <c r="O52" s="4"/>
      <c r="P52" s="4"/>
      <c r="Q52" s="4"/>
      <c r="R52" s="4"/>
      <c r="S52" s="4"/>
    </row>
    <row r="53" spans="1:19" ht="17.25" x14ac:dyDescent="0.25">
      <c r="A53" s="2" t="s">
        <v>1850</v>
      </c>
      <c r="B53" s="4"/>
      <c r="C53" s="4"/>
      <c r="D53" s="4"/>
      <c r="E53" s="4"/>
      <c r="F53" s="4"/>
      <c r="G53" s="4"/>
      <c r="H53" s="4">
        <v>396</v>
      </c>
      <c r="I53" s="11" t="s">
        <v>104</v>
      </c>
      <c r="J53" s="4">
        <v>667</v>
      </c>
      <c r="K53" s="11" t="s">
        <v>172</v>
      </c>
      <c r="L53" s="6">
        <v>2432</v>
      </c>
      <c r="M53" s="11" t="s">
        <v>177</v>
      </c>
      <c r="N53" s="4"/>
      <c r="O53" s="4"/>
      <c r="P53" s="4"/>
      <c r="Q53" s="4"/>
      <c r="R53" s="4"/>
      <c r="S53" s="4"/>
    </row>
    <row r="54" spans="1:19" ht="30" x14ac:dyDescent="0.25">
      <c r="A54" s="2" t="s">
        <v>148</v>
      </c>
      <c r="B54" s="4"/>
      <c r="C54" s="4"/>
      <c r="D54" s="4"/>
      <c r="E54" s="4"/>
      <c r="F54" s="4"/>
      <c r="G54" s="4"/>
      <c r="H54" s="4">
        <v>-2</v>
      </c>
      <c r="I54" s="4"/>
      <c r="J54" s="4"/>
      <c r="K54" s="4"/>
      <c r="L54" s="4"/>
      <c r="M54" s="4"/>
      <c r="N54" s="4"/>
      <c r="O54" s="4"/>
      <c r="P54" s="4"/>
      <c r="Q54" s="4"/>
      <c r="R54" s="4"/>
      <c r="S54" s="4"/>
    </row>
    <row r="55" spans="1:19" x14ac:dyDescent="0.25">
      <c r="A55" s="2" t="s">
        <v>149</v>
      </c>
      <c r="B55" s="4"/>
      <c r="C55" s="4"/>
      <c r="D55" s="4"/>
      <c r="E55" s="4"/>
      <c r="F55" s="4"/>
      <c r="G55" s="4"/>
      <c r="H55" s="4"/>
      <c r="I55" s="4"/>
      <c r="J55" s="4"/>
      <c r="K55" s="4"/>
      <c r="L55" s="4">
        <v>-1</v>
      </c>
      <c r="M55" s="4"/>
      <c r="N55" s="4"/>
      <c r="O55" s="4"/>
      <c r="P55" s="4"/>
      <c r="Q55" s="4"/>
      <c r="R55" s="4"/>
      <c r="S55" s="4"/>
    </row>
    <row r="56" spans="1:19" ht="30" x14ac:dyDescent="0.25">
      <c r="A56" s="2" t="s">
        <v>150</v>
      </c>
      <c r="B56" s="4"/>
      <c r="C56" s="4"/>
      <c r="D56" s="4"/>
      <c r="E56" s="4"/>
      <c r="F56" s="4"/>
      <c r="G56" s="4"/>
      <c r="H56" s="4">
        <v>394</v>
      </c>
      <c r="I56" s="4"/>
      <c r="J56" s="4">
        <v>667</v>
      </c>
      <c r="K56" s="4"/>
      <c r="L56" s="6">
        <v>2431</v>
      </c>
      <c r="M56" s="4"/>
      <c r="N56" s="4"/>
      <c r="O56" s="4"/>
      <c r="P56" s="4"/>
      <c r="Q56" s="4"/>
      <c r="R56" s="4"/>
      <c r="S56" s="4"/>
    </row>
    <row r="57" spans="1:19" ht="30" x14ac:dyDescent="0.25">
      <c r="A57" s="2" t="s">
        <v>151</v>
      </c>
      <c r="B57" s="4"/>
      <c r="C57" s="4"/>
      <c r="D57" s="4"/>
      <c r="E57" s="4"/>
      <c r="F57" s="4"/>
      <c r="G57" s="4"/>
      <c r="H57" s="6">
        <v>1041</v>
      </c>
      <c r="I57" s="4"/>
      <c r="J57" s="4">
        <v>183</v>
      </c>
      <c r="K57" s="4"/>
      <c r="L57" s="4">
        <v>208</v>
      </c>
      <c r="M57" s="4"/>
      <c r="N57" s="4"/>
      <c r="O57" s="4"/>
      <c r="P57" s="4"/>
      <c r="Q57" s="4"/>
      <c r="R57" s="4"/>
      <c r="S57" s="4"/>
    </row>
    <row r="58" spans="1:19" ht="30" x14ac:dyDescent="0.25">
      <c r="A58" s="2" t="s">
        <v>152</v>
      </c>
      <c r="B58" s="4"/>
      <c r="C58" s="4"/>
      <c r="D58" s="4"/>
      <c r="E58" s="4"/>
      <c r="F58" s="4"/>
      <c r="G58" s="4"/>
      <c r="H58" s="6">
        <v>1435</v>
      </c>
      <c r="I58" s="4"/>
      <c r="J58" s="4">
        <v>850</v>
      </c>
      <c r="K58" s="4"/>
      <c r="L58" s="6">
        <v>2639</v>
      </c>
      <c r="M58" s="4"/>
      <c r="N58" s="4"/>
      <c r="O58" s="4"/>
      <c r="P58" s="4"/>
      <c r="Q58" s="4"/>
      <c r="R58" s="4"/>
      <c r="S58" s="4"/>
    </row>
    <row r="59" spans="1:19" x14ac:dyDescent="0.25">
      <c r="A59" s="3" t="s">
        <v>153</v>
      </c>
      <c r="B59" s="4"/>
      <c r="C59" s="4"/>
      <c r="D59" s="4"/>
      <c r="E59" s="4"/>
      <c r="F59" s="4"/>
      <c r="G59" s="4"/>
      <c r="H59" s="4"/>
      <c r="I59" s="4"/>
      <c r="J59" s="4"/>
      <c r="K59" s="4"/>
      <c r="L59" s="4"/>
      <c r="M59" s="4"/>
      <c r="N59" s="4"/>
      <c r="O59" s="4"/>
      <c r="P59" s="4"/>
      <c r="Q59" s="4"/>
      <c r="R59" s="4"/>
      <c r="S59" s="4"/>
    </row>
    <row r="60" spans="1:19" x14ac:dyDescent="0.25">
      <c r="A60" s="2" t="s">
        <v>1127</v>
      </c>
      <c r="B60" s="4"/>
      <c r="C60" s="4"/>
      <c r="D60" s="4"/>
      <c r="E60" s="4"/>
      <c r="F60" s="4"/>
      <c r="G60" s="4"/>
      <c r="H60" s="6">
        <v>-1269</v>
      </c>
      <c r="I60" s="4"/>
      <c r="J60" s="4">
        <v>-253</v>
      </c>
      <c r="K60" s="4"/>
      <c r="L60" s="6">
        <v>-1277</v>
      </c>
      <c r="M60" s="4"/>
      <c r="N60" s="4"/>
      <c r="O60" s="4"/>
      <c r="P60" s="4"/>
      <c r="Q60" s="4"/>
      <c r="R60" s="4"/>
      <c r="S60" s="4"/>
    </row>
    <row r="61" spans="1:19" x14ac:dyDescent="0.25">
      <c r="A61" s="2" t="s">
        <v>156</v>
      </c>
      <c r="B61" s="4"/>
      <c r="C61" s="4"/>
      <c r="D61" s="4"/>
      <c r="E61" s="4"/>
      <c r="F61" s="4"/>
      <c r="G61" s="4"/>
      <c r="H61" s="4"/>
      <c r="I61" s="4"/>
      <c r="J61" s="4"/>
      <c r="K61" s="4"/>
      <c r="L61" s="4">
        <v>-48</v>
      </c>
      <c r="M61" s="4"/>
      <c r="N61" s="4"/>
      <c r="O61" s="4"/>
      <c r="P61" s="4"/>
      <c r="Q61" s="4"/>
      <c r="R61" s="4"/>
      <c r="S61" s="4"/>
    </row>
    <row r="62" spans="1:19" x14ac:dyDescent="0.25">
      <c r="A62" s="2" t="s">
        <v>157</v>
      </c>
      <c r="B62" s="4"/>
      <c r="C62" s="4"/>
      <c r="D62" s="4"/>
      <c r="E62" s="4"/>
      <c r="F62" s="4"/>
      <c r="G62" s="4"/>
      <c r="H62" s="4"/>
      <c r="I62" s="4"/>
      <c r="J62" s="4">
        <v>-3</v>
      </c>
      <c r="K62" s="4"/>
      <c r="L62" s="4">
        <v>-724</v>
      </c>
      <c r="M62" s="4"/>
      <c r="N62" s="4"/>
      <c r="O62" s="4"/>
      <c r="P62" s="4"/>
      <c r="Q62" s="4"/>
      <c r="R62" s="4"/>
      <c r="S62" s="4"/>
    </row>
    <row r="63" spans="1:19" x14ac:dyDescent="0.25">
      <c r="A63" s="2" t="s">
        <v>159</v>
      </c>
      <c r="B63" s="4"/>
      <c r="C63" s="4"/>
      <c r="D63" s="4"/>
      <c r="E63" s="4"/>
      <c r="F63" s="4"/>
      <c r="G63" s="4"/>
      <c r="H63" s="4"/>
      <c r="I63" s="4"/>
      <c r="J63" s="4">
        <v>-18</v>
      </c>
      <c r="K63" s="4"/>
      <c r="L63" s="4">
        <v>-36</v>
      </c>
      <c r="M63" s="4"/>
      <c r="N63" s="4"/>
      <c r="O63" s="4"/>
      <c r="P63" s="4"/>
      <c r="Q63" s="4"/>
      <c r="R63" s="4"/>
      <c r="S63" s="4"/>
    </row>
    <row r="64" spans="1:19" x14ac:dyDescent="0.25">
      <c r="A64" s="2" t="s">
        <v>159</v>
      </c>
      <c r="B64" s="4"/>
      <c r="C64" s="4"/>
      <c r="D64" s="4"/>
      <c r="E64" s="4"/>
      <c r="F64" s="4"/>
      <c r="G64" s="4"/>
      <c r="H64" s="4">
        <v>-22</v>
      </c>
      <c r="I64" s="4"/>
      <c r="J64" s="4"/>
      <c r="K64" s="4"/>
      <c r="L64" s="4"/>
      <c r="M64" s="4"/>
      <c r="N64" s="4"/>
      <c r="O64" s="4"/>
      <c r="P64" s="4"/>
      <c r="Q64" s="4"/>
      <c r="R64" s="4"/>
      <c r="S64" s="4"/>
    </row>
    <row r="65" spans="1:19" ht="30" x14ac:dyDescent="0.25">
      <c r="A65" s="2" t="s">
        <v>150</v>
      </c>
      <c r="B65" s="4"/>
      <c r="C65" s="4"/>
      <c r="D65" s="4"/>
      <c r="E65" s="4"/>
      <c r="F65" s="4"/>
      <c r="G65" s="4"/>
      <c r="H65" s="6">
        <v>-1291</v>
      </c>
      <c r="I65" s="4"/>
      <c r="J65" s="4">
        <v>-274</v>
      </c>
      <c r="K65" s="4"/>
      <c r="L65" s="6">
        <v>-2085</v>
      </c>
      <c r="M65" s="4"/>
      <c r="N65" s="4"/>
      <c r="O65" s="4"/>
      <c r="P65" s="4"/>
      <c r="Q65" s="4"/>
      <c r="R65" s="4"/>
      <c r="S65" s="4"/>
    </row>
    <row r="66" spans="1:19" ht="30" x14ac:dyDescent="0.25">
      <c r="A66" s="2" t="s">
        <v>160</v>
      </c>
      <c r="B66" s="4"/>
      <c r="C66" s="4"/>
      <c r="D66" s="4"/>
      <c r="E66" s="4"/>
      <c r="F66" s="4"/>
      <c r="G66" s="4"/>
      <c r="H66" s="6">
        <v>-1291</v>
      </c>
      <c r="I66" s="4"/>
      <c r="J66" s="4">
        <v>-274</v>
      </c>
      <c r="K66" s="4"/>
      <c r="L66" s="6">
        <v>-2085</v>
      </c>
      <c r="M66" s="4"/>
      <c r="N66" s="4"/>
      <c r="O66" s="4"/>
      <c r="P66" s="4"/>
      <c r="Q66" s="4"/>
      <c r="R66" s="4"/>
      <c r="S66" s="4"/>
    </row>
    <row r="67" spans="1:19" ht="30" x14ac:dyDescent="0.25">
      <c r="A67" s="2" t="s">
        <v>162</v>
      </c>
      <c r="B67" s="4"/>
      <c r="C67" s="4"/>
      <c r="D67" s="4"/>
      <c r="E67" s="4"/>
      <c r="F67" s="4"/>
      <c r="G67" s="4"/>
      <c r="H67" s="4">
        <v>-201</v>
      </c>
      <c r="I67" s="4"/>
      <c r="J67" s="4">
        <v>183</v>
      </c>
      <c r="K67" s="4"/>
      <c r="L67" s="4">
        <v>-309</v>
      </c>
      <c r="M67" s="4"/>
      <c r="N67" s="4"/>
      <c r="O67" s="4"/>
      <c r="P67" s="4"/>
      <c r="Q67" s="4"/>
      <c r="R67" s="4"/>
      <c r="S67" s="4"/>
    </row>
    <row r="68" spans="1:19" ht="17.25" x14ac:dyDescent="0.25">
      <c r="A68" s="2" t="s">
        <v>163</v>
      </c>
      <c r="B68" s="4"/>
      <c r="C68" s="4"/>
      <c r="D68" s="4"/>
      <c r="E68" s="4"/>
      <c r="F68" s="4">
        <v>220</v>
      </c>
      <c r="G68" s="11" t="s">
        <v>1852</v>
      </c>
      <c r="H68" s="4">
        <v>403</v>
      </c>
      <c r="I68" s="11" t="s">
        <v>1852</v>
      </c>
      <c r="J68" s="4">
        <v>220</v>
      </c>
      <c r="K68" s="11" t="s">
        <v>1852</v>
      </c>
      <c r="L68" s="4">
        <v>529</v>
      </c>
      <c r="M68" s="11" t="s">
        <v>1852</v>
      </c>
      <c r="N68" s="4"/>
      <c r="O68" s="4"/>
      <c r="P68" s="4"/>
      <c r="Q68" s="4"/>
      <c r="R68" s="4">
        <v>403</v>
      </c>
      <c r="S68" s="11" t="s">
        <v>1852</v>
      </c>
    </row>
    <row r="69" spans="1:19" ht="17.25" x14ac:dyDescent="0.25">
      <c r="A69" s="2" t="s">
        <v>164</v>
      </c>
      <c r="B69" s="4">
        <v>403</v>
      </c>
      <c r="C69" s="11" t="s">
        <v>1852</v>
      </c>
      <c r="D69" s="4"/>
      <c r="E69" s="4"/>
      <c r="F69" s="4"/>
      <c r="G69" s="4"/>
      <c r="H69" s="4">
        <v>202</v>
      </c>
      <c r="I69" s="4"/>
      <c r="J69" s="4">
        <v>403</v>
      </c>
      <c r="K69" s="11" t="s">
        <v>1852</v>
      </c>
      <c r="L69" s="4">
        <v>220</v>
      </c>
      <c r="M69" s="11" t="s">
        <v>1852</v>
      </c>
      <c r="N69" s="4">
        <v>202</v>
      </c>
      <c r="O69" s="4"/>
      <c r="P69" s="4"/>
      <c r="Q69" s="4"/>
      <c r="R69" s="4"/>
      <c r="S69" s="4"/>
    </row>
    <row r="70" spans="1:19" x14ac:dyDescent="0.25">
      <c r="A70" s="2" t="s">
        <v>1828</v>
      </c>
      <c r="B70" s="4"/>
      <c r="C70" s="4"/>
      <c r="D70" s="4"/>
      <c r="E70" s="4"/>
      <c r="F70" s="4"/>
      <c r="G70" s="4"/>
      <c r="H70" s="4"/>
      <c r="I70" s="4"/>
      <c r="J70" s="4"/>
      <c r="K70" s="4"/>
      <c r="L70" s="4"/>
      <c r="M70" s="4"/>
      <c r="N70" s="4"/>
      <c r="O70" s="4"/>
      <c r="P70" s="4"/>
      <c r="Q70" s="4"/>
      <c r="R70" s="4"/>
      <c r="S70" s="4"/>
    </row>
    <row r="71" spans="1:19" x14ac:dyDescent="0.25">
      <c r="A71" s="3" t="s">
        <v>130</v>
      </c>
      <c r="B71" s="4"/>
      <c r="C71" s="4"/>
      <c r="D71" s="4"/>
      <c r="E71" s="4"/>
      <c r="F71" s="4"/>
      <c r="G71" s="4"/>
      <c r="H71" s="4"/>
      <c r="I71" s="4"/>
      <c r="J71" s="4"/>
      <c r="K71" s="4"/>
      <c r="L71" s="4"/>
      <c r="M71" s="4"/>
      <c r="N71" s="4"/>
      <c r="O71" s="4"/>
      <c r="P71" s="4"/>
      <c r="Q71" s="4"/>
      <c r="R71" s="4"/>
      <c r="S71" s="4"/>
    </row>
    <row r="72" spans="1:19" x14ac:dyDescent="0.25">
      <c r="A72" s="2" t="s">
        <v>118</v>
      </c>
      <c r="B72" s="4"/>
      <c r="C72" s="4"/>
      <c r="D72" s="4"/>
      <c r="E72" s="4"/>
      <c r="F72" s="4"/>
      <c r="G72" s="4"/>
      <c r="H72" s="4">
        <v>96</v>
      </c>
      <c r="I72" s="4"/>
      <c r="J72" s="4">
        <v>376</v>
      </c>
      <c r="K72" s="4"/>
      <c r="L72" s="4">
        <v>71</v>
      </c>
      <c r="M72" s="4"/>
      <c r="N72" s="4"/>
      <c r="O72" s="4"/>
      <c r="P72" s="4"/>
      <c r="Q72" s="4"/>
      <c r="R72" s="4"/>
      <c r="S72" s="4"/>
    </row>
    <row r="73" spans="1:19" ht="30" x14ac:dyDescent="0.25">
      <c r="A73" s="2" t="s">
        <v>131</v>
      </c>
      <c r="B73" s="4"/>
      <c r="C73" s="4"/>
      <c r="D73" s="4"/>
      <c r="E73" s="4"/>
      <c r="F73" s="4"/>
      <c r="G73" s="4"/>
      <c r="H73" s="4">
        <v>7</v>
      </c>
      <c r="I73" s="4"/>
      <c r="J73" s="4">
        <v>17</v>
      </c>
      <c r="K73" s="4"/>
      <c r="L73" s="4">
        <v>-242</v>
      </c>
      <c r="M73" s="4"/>
      <c r="N73" s="4"/>
      <c r="O73" s="4"/>
      <c r="P73" s="4"/>
      <c r="Q73" s="4"/>
      <c r="R73" s="4"/>
      <c r="S73" s="4"/>
    </row>
    <row r="74" spans="1:19" ht="30" x14ac:dyDescent="0.25">
      <c r="A74" s="2" t="s">
        <v>116</v>
      </c>
      <c r="B74" s="4"/>
      <c r="C74" s="4"/>
      <c r="D74" s="4"/>
      <c r="E74" s="4"/>
      <c r="F74" s="4"/>
      <c r="G74" s="4"/>
      <c r="H74" s="4">
        <v>89</v>
      </c>
      <c r="I74" s="4"/>
      <c r="J74" s="4">
        <v>359</v>
      </c>
      <c r="K74" s="4"/>
      <c r="L74" s="4">
        <v>313</v>
      </c>
      <c r="M74" s="4"/>
      <c r="N74" s="4"/>
      <c r="O74" s="4"/>
      <c r="P74" s="4"/>
      <c r="Q74" s="4"/>
      <c r="R74" s="4"/>
      <c r="S74" s="4"/>
    </row>
    <row r="75" spans="1:19" x14ac:dyDescent="0.25">
      <c r="A75" s="2" t="s">
        <v>1102</v>
      </c>
      <c r="B75" s="4"/>
      <c r="C75" s="4"/>
      <c r="D75" s="4"/>
      <c r="E75" s="4"/>
      <c r="F75" s="4"/>
      <c r="G75" s="4"/>
      <c r="H75" s="4">
        <v>302</v>
      </c>
      <c r="I75" s="4"/>
      <c r="J75" s="4">
        <v>39</v>
      </c>
      <c r="K75" s="4"/>
      <c r="L75" s="4">
        <v>77</v>
      </c>
      <c r="M75" s="4"/>
      <c r="N75" s="4"/>
      <c r="O75" s="4"/>
      <c r="P75" s="4"/>
      <c r="Q75" s="4"/>
      <c r="R75" s="4"/>
      <c r="S75" s="4"/>
    </row>
    <row r="76" spans="1:19" ht="30" x14ac:dyDescent="0.25">
      <c r="A76" s="2" t="s">
        <v>1103</v>
      </c>
      <c r="B76" s="4"/>
      <c r="C76" s="4"/>
      <c r="D76" s="4"/>
      <c r="E76" s="4"/>
      <c r="F76" s="4"/>
      <c r="G76" s="4"/>
      <c r="H76" s="4">
        <v>85</v>
      </c>
      <c r="I76" s="4"/>
      <c r="J76" s="4">
        <v>121</v>
      </c>
      <c r="K76" s="4"/>
      <c r="L76" s="4">
        <v>122</v>
      </c>
      <c r="M76" s="4"/>
      <c r="N76" s="4"/>
      <c r="O76" s="4"/>
      <c r="P76" s="4"/>
      <c r="Q76" s="4"/>
      <c r="R76" s="4"/>
      <c r="S76" s="4"/>
    </row>
    <row r="77" spans="1:19" ht="30" x14ac:dyDescent="0.25">
      <c r="A77" s="2" t="s">
        <v>143</v>
      </c>
      <c r="B77" s="4"/>
      <c r="C77" s="4"/>
      <c r="D77" s="4"/>
      <c r="E77" s="4"/>
      <c r="F77" s="4"/>
      <c r="G77" s="4"/>
      <c r="H77" s="4">
        <v>476</v>
      </c>
      <c r="I77" s="4"/>
      <c r="J77" s="4">
        <v>519</v>
      </c>
      <c r="K77" s="4"/>
      <c r="L77" s="4">
        <v>512</v>
      </c>
      <c r="M77" s="4"/>
      <c r="N77" s="4"/>
      <c r="O77" s="4"/>
      <c r="P77" s="4"/>
      <c r="Q77" s="4"/>
      <c r="R77" s="4"/>
      <c r="S77" s="4"/>
    </row>
    <row r="78" spans="1:19" ht="30" x14ac:dyDescent="0.25">
      <c r="A78" s="2" t="s">
        <v>144</v>
      </c>
      <c r="B78" s="4"/>
      <c r="C78" s="4"/>
      <c r="D78" s="4"/>
      <c r="E78" s="4"/>
      <c r="F78" s="4"/>
      <c r="G78" s="4"/>
      <c r="H78" s="4">
        <v>52</v>
      </c>
      <c r="I78" s="4"/>
      <c r="J78" s="4">
        <v>289</v>
      </c>
      <c r="K78" s="4"/>
      <c r="L78" s="4">
        <v>321</v>
      </c>
      <c r="M78" s="4"/>
      <c r="N78" s="4"/>
      <c r="O78" s="4"/>
      <c r="P78" s="4"/>
      <c r="Q78" s="4"/>
      <c r="R78" s="4"/>
      <c r="S78" s="4"/>
    </row>
    <row r="79" spans="1:19" ht="17.25" x14ac:dyDescent="0.25">
      <c r="A79" s="2" t="s">
        <v>145</v>
      </c>
      <c r="B79" s="4"/>
      <c r="C79" s="4"/>
      <c r="D79" s="4"/>
      <c r="E79" s="4"/>
      <c r="F79" s="4"/>
      <c r="G79" s="4"/>
      <c r="H79" s="4">
        <v>528</v>
      </c>
      <c r="I79" s="11" t="s">
        <v>179</v>
      </c>
      <c r="J79" s="4">
        <v>808</v>
      </c>
      <c r="K79" s="11" t="s">
        <v>174</v>
      </c>
      <c r="L79" s="4">
        <v>833</v>
      </c>
      <c r="M79" s="11" t="s">
        <v>1851</v>
      </c>
      <c r="N79" s="4"/>
      <c r="O79" s="4"/>
      <c r="P79" s="4"/>
      <c r="Q79" s="4"/>
      <c r="R79" s="4"/>
      <c r="S79" s="4"/>
    </row>
    <row r="80" spans="1:19" x14ac:dyDescent="0.25">
      <c r="A80" s="3" t="s">
        <v>146</v>
      </c>
      <c r="B80" s="4"/>
      <c r="C80" s="4"/>
      <c r="D80" s="4"/>
      <c r="E80" s="4"/>
      <c r="F80" s="4"/>
      <c r="G80" s="4"/>
      <c r="H80" s="4"/>
      <c r="I80" s="4"/>
      <c r="J80" s="4"/>
      <c r="K80" s="4"/>
      <c r="L80" s="4"/>
      <c r="M80" s="4"/>
      <c r="N80" s="4"/>
      <c r="O80" s="4"/>
      <c r="P80" s="4"/>
      <c r="Q80" s="4"/>
      <c r="R80" s="4"/>
      <c r="S80" s="4"/>
    </row>
    <row r="81" spans="1:19" ht="17.25" x14ac:dyDescent="0.25">
      <c r="A81" s="2" t="s">
        <v>1850</v>
      </c>
      <c r="B81" s="4"/>
      <c r="C81" s="4"/>
      <c r="D81" s="4"/>
      <c r="E81" s="4"/>
      <c r="F81" s="4"/>
      <c r="G81" s="4"/>
      <c r="H81" s="4">
        <v>-249</v>
      </c>
      <c r="I81" s="11" t="s">
        <v>104</v>
      </c>
      <c r="J81" s="4">
        <v>-262</v>
      </c>
      <c r="K81" s="11" t="s">
        <v>172</v>
      </c>
      <c r="L81" s="4">
        <v>-373</v>
      </c>
      <c r="M81" s="11" t="s">
        <v>177</v>
      </c>
      <c r="N81" s="4"/>
      <c r="O81" s="4"/>
      <c r="P81" s="4"/>
      <c r="Q81" s="4"/>
      <c r="R81" s="4"/>
      <c r="S81" s="4"/>
    </row>
    <row r="82" spans="1:19" ht="30" x14ac:dyDescent="0.25">
      <c r="A82" s="2" t="s">
        <v>147</v>
      </c>
      <c r="B82" s="4"/>
      <c r="C82" s="4"/>
      <c r="D82" s="4"/>
      <c r="E82" s="4"/>
      <c r="F82" s="4"/>
      <c r="G82" s="4"/>
      <c r="H82" s="4">
        <v>-4</v>
      </c>
      <c r="I82" s="4"/>
      <c r="J82" s="4">
        <v>-2</v>
      </c>
      <c r="K82" s="4"/>
      <c r="L82" s="4">
        <v>-31</v>
      </c>
      <c r="M82" s="4"/>
      <c r="N82" s="4"/>
      <c r="O82" s="4"/>
      <c r="P82" s="4"/>
      <c r="Q82" s="4"/>
      <c r="R82" s="4"/>
      <c r="S82" s="4"/>
    </row>
    <row r="83" spans="1:19" ht="30" x14ac:dyDescent="0.25">
      <c r="A83" s="2" t="s">
        <v>148</v>
      </c>
      <c r="B83" s="4"/>
      <c r="C83" s="4"/>
      <c r="D83" s="4"/>
      <c r="E83" s="4"/>
      <c r="F83" s="4"/>
      <c r="G83" s="4"/>
      <c r="H83" s="4">
        <v>-89</v>
      </c>
      <c r="I83" s="4"/>
      <c r="J83" s="4">
        <v>-73</v>
      </c>
      <c r="K83" s="4"/>
      <c r="L83" s="4">
        <v>-67</v>
      </c>
      <c r="M83" s="4"/>
      <c r="N83" s="4"/>
      <c r="O83" s="4"/>
      <c r="P83" s="4"/>
      <c r="Q83" s="4"/>
      <c r="R83" s="4"/>
      <c r="S83" s="4"/>
    </row>
    <row r="84" spans="1:19" x14ac:dyDescent="0.25">
      <c r="A84" s="2" t="s">
        <v>149</v>
      </c>
      <c r="B84" s="4"/>
      <c r="C84" s="4"/>
      <c r="D84" s="4"/>
      <c r="E84" s="4"/>
      <c r="F84" s="4"/>
      <c r="G84" s="4"/>
      <c r="H84" s="4"/>
      <c r="I84" s="4"/>
      <c r="J84" s="4"/>
      <c r="K84" s="4"/>
      <c r="L84" s="4">
        <v>1</v>
      </c>
      <c r="M84" s="4"/>
      <c r="N84" s="4"/>
      <c r="O84" s="4"/>
      <c r="P84" s="4"/>
      <c r="Q84" s="4"/>
      <c r="R84" s="4"/>
      <c r="S84" s="4"/>
    </row>
    <row r="85" spans="1:19" ht="30" x14ac:dyDescent="0.25">
      <c r="A85" s="2" t="s">
        <v>150</v>
      </c>
      <c r="B85" s="4"/>
      <c r="C85" s="4"/>
      <c r="D85" s="4"/>
      <c r="E85" s="4"/>
      <c r="F85" s="4"/>
      <c r="G85" s="4"/>
      <c r="H85" s="4">
        <v>-342</v>
      </c>
      <c r="I85" s="4"/>
      <c r="J85" s="4">
        <v>-337</v>
      </c>
      <c r="K85" s="4"/>
      <c r="L85" s="4">
        <v>-470</v>
      </c>
      <c r="M85" s="4"/>
      <c r="N85" s="4"/>
      <c r="O85" s="4"/>
      <c r="P85" s="4"/>
      <c r="Q85" s="4"/>
      <c r="R85" s="4"/>
      <c r="S85" s="4"/>
    </row>
    <row r="86" spans="1:19" ht="30" x14ac:dyDescent="0.25">
      <c r="A86" s="2" t="s">
        <v>151</v>
      </c>
      <c r="B86" s="4"/>
      <c r="C86" s="4"/>
      <c r="D86" s="4"/>
      <c r="E86" s="4"/>
      <c r="F86" s="4"/>
      <c r="G86" s="4"/>
      <c r="H86" s="4">
        <v>-41</v>
      </c>
      <c r="I86" s="4"/>
      <c r="J86" s="4">
        <v>-289</v>
      </c>
      <c r="K86" s="4"/>
      <c r="L86" s="6">
        <v>1422</v>
      </c>
      <c r="M86" s="4"/>
      <c r="N86" s="4"/>
      <c r="O86" s="4"/>
      <c r="P86" s="4"/>
      <c r="Q86" s="4"/>
      <c r="R86" s="4"/>
      <c r="S86" s="4"/>
    </row>
    <row r="87" spans="1:19" ht="30" x14ac:dyDescent="0.25">
      <c r="A87" s="2" t="s">
        <v>152</v>
      </c>
      <c r="B87" s="4"/>
      <c r="C87" s="4"/>
      <c r="D87" s="4"/>
      <c r="E87" s="4"/>
      <c r="F87" s="4"/>
      <c r="G87" s="4"/>
      <c r="H87" s="4">
        <v>-383</v>
      </c>
      <c r="I87" s="4"/>
      <c r="J87" s="4">
        <v>-626</v>
      </c>
      <c r="K87" s="4"/>
      <c r="L87" s="4">
        <v>952</v>
      </c>
      <c r="M87" s="4"/>
      <c r="N87" s="4"/>
      <c r="O87" s="4"/>
      <c r="P87" s="4"/>
      <c r="Q87" s="4"/>
      <c r="R87" s="4"/>
      <c r="S87" s="4"/>
    </row>
    <row r="88" spans="1:19" x14ac:dyDescent="0.25">
      <c r="A88" s="3" t="s">
        <v>153</v>
      </c>
      <c r="B88" s="4"/>
      <c r="C88" s="4"/>
      <c r="D88" s="4"/>
      <c r="E88" s="4"/>
      <c r="F88" s="4"/>
      <c r="G88" s="4"/>
      <c r="H88" s="4"/>
      <c r="I88" s="4"/>
      <c r="J88" s="4"/>
      <c r="K88" s="4"/>
      <c r="L88" s="4"/>
      <c r="M88" s="4"/>
      <c r="N88" s="4"/>
      <c r="O88" s="4"/>
      <c r="P88" s="4"/>
      <c r="Q88" s="4"/>
      <c r="R88" s="4"/>
      <c r="S88" s="4"/>
    </row>
    <row r="89" spans="1:19" ht="30" x14ac:dyDescent="0.25">
      <c r="A89" s="2" t="s">
        <v>1126</v>
      </c>
      <c r="B89" s="4"/>
      <c r="C89" s="4"/>
      <c r="D89" s="4"/>
      <c r="E89" s="4"/>
      <c r="F89" s="4"/>
      <c r="G89" s="4"/>
      <c r="H89" s="4">
        <v>-66</v>
      </c>
      <c r="I89" s="4"/>
      <c r="J89" s="4">
        <v>-120</v>
      </c>
      <c r="K89" s="4"/>
      <c r="L89" s="6">
        <v>-1771</v>
      </c>
      <c r="M89" s="4"/>
      <c r="N89" s="4"/>
      <c r="O89" s="4"/>
      <c r="P89" s="4"/>
      <c r="Q89" s="4"/>
      <c r="R89" s="4"/>
      <c r="S89" s="4"/>
    </row>
    <row r="90" spans="1:19" x14ac:dyDescent="0.25">
      <c r="A90" s="2" t="s">
        <v>1127</v>
      </c>
      <c r="B90" s="4"/>
      <c r="C90" s="4"/>
      <c r="D90" s="4"/>
      <c r="E90" s="4"/>
      <c r="F90" s="4"/>
      <c r="G90" s="4"/>
      <c r="H90" s="4"/>
      <c r="I90" s="4"/>
      <c r="J90" s="4"/>
      <c r="K90" s="4"/>
      <c r="L90" s="4">
        <v>-1</v>
      </c>
      <c r="M90" s="4"/>
      <c r="N90" s="4"/>
      <c r="O90" s="4"/>
      <c r="P90" s="4"/>
      <c r="Q90" s="4"/>
      <c r="R90" s="4"/>
      <c r="S90" s="4"/>
    </row>
    <row r="91" spans="1:19" ht="30" x14ac:dyDescent="0.25">
      <c r="A91" s="2" t="s">
        <v>150</v>
      </c>
      <c r="B91" s="4"/>
      <c r="C91" s="4"/>
      <c r="D91" s="4"/>
      <c r="E91" s="4"/>
      <c r="F91" s="4"/>
      <c r="G91" s="4"/>
      <c r="H91" s="4">
        <v>-66</v>
      </c>
      <c r="I91" s="4"/>
      <c r="J91" s="4">
        <v>-120</v>
      </c>
      <c r="K91" s="4"/>
      <c r="L91" s="6">
        <v>-1772</v>
      </c>
      <c r="M91" s="4"/>
      <c r="N91" s="4"/>
      <c r="O91" s="4"/>
      <c r="P91" s="4"/>
      <c r="Q91" s="4"/>
      <c r="R91" s="4"/>
      <c r="S91" s="4"/>
    </row>
    <row r="92" spans="1:19" ht="30" x14ac:dyDescent="0.25">
      <c r="A92" s="2" t="s">
        <v>151</v>
      </c>
      <c r="B92" s="4"/>
      <c r="C92" s="4"/>
      <c r="D92" s="4"/>
      <c r="E92" s="4"/>
      <c r="F92" s="4"/>
      <c r="G92" s="4"/>
      <c r="H92" s="4">
        <v>-80</v>
      </c>
      <c r="I92" s="4"/>
      <c r="J92" s="4">
        <v>-57</v>
      </c>
      <c r="K92" s="4"/>
      <c r="L92" s="4">
        <v>-1</v>
      </c>
      <c r="M92" s="4"/>
      <c r="N92" s="4"/>
      <c r="O92" s="4"/>
      <c r="P92" s="4"/>
      <c r="Q92" s="4"/>
      <c r="R92" s="4"/>
      <c r="S92" s="4"/>
    </row>
    <row r="93" spans="1:19" ht="30" x14ac:dyDescent="0.25">
      <c r="A93" s="2" t="s">
        <v>160</v>
      </c>
      <c r="B93" s="4"/>
      <c r="C93" s="4"/>
      <c r="D93" s="4"/>
      <c r="E93" s="4"/>
      <c r="F93" s="4"/>
      <c r="G93" s="4"/>
      <c r="H93" s="4">
        <v>-146</v>
      </c>
      <c r="I93" s="4"/>
      <c r="J93" s="4">
        <v>-177</v>
      </c>
      <c r="K93" s="4"/>
      <c r="L93" s="6">
        <v>-1773</v>
      </c>
      <c r="M93" s="4"/>
      <c r="N93" s="4"/>
      <c r="O93" s="4"/>
      <c r="P93" s="4"/>
      <c r="Q93" s="4"/>
      <c r="R93" s="4"/>
      <c r="S93" s="4"/>
    </row>
    <row r="94" spans="1:19" ht="30" x14ac:dyDescent="0.25">
      <c r="A94" s="2" t="s">
        <v>162</v>
      </c>
      <c r="B94" s="4"/>
      <c r="C94" s="4"/>
      <c r="D94" s="4"/>
      <c r="E94" s="4"/>
      <c r="F94" s="4"/>
      <c r="G94" s="4"/>
      <c r="H94" s="4">
        <v>-1</v>
      </c>
      <c r="I94" s="4"/>
      <c r="J94" s="4">
        <v>5</v>
      </c>
      <c r="K94" s="4"/>
      <c r="L94" s="4">
        <v>12</v>
      </c>
      <c r="M94" s="4"/>
      <c r="N94" s="4"/>
      <c r="O94" s="4"/>
      <c r="P94" s="4"/>
      <c r="Q94" s="4"/>
      <c r="R94" s="4"/>
      <c r="S94" s="4"/>
    </row>
    <row r="95" spans="1:19" ht="17.25" x14ac:dyDescent="0.25">
      <c r="A95" s="2" t="s">
        <v>163</v>
      </c>
      <c r="B95" s="4"/>
      <c r="C95" s="4"/>
      <c r="D95" s="4"/>
      <c r="E95" s="4"/>
      <c r="F95" s="4">
        <v>-3</v>
      </c>
      <c r="G95" s="11" t="s">
        <v>1852</v>
      </c>
      <c r="H95" s="4">
        <v>2</v>
      </c>
      <c r="I95" s="11" t="s">
        <v>1852</v>
      </c>
      <c r="J95" s="4">
        <v>-3</v>
      </c>
      <c r="K95" s="11" t="s">
        <v>1852</v>
      </c>
      <c r="L95" s="4">
        <v>-15</v>
      </c>
      <c r="M95" s="11" t="s">
        <v>1852</v>
      </c>
      <c r="N95" s="4"/>
      <c r="O95" s="4"/>
      <c r="P95" s="4"/>
      <c r="Q95" s="4"/>
      <c r="R95" s="4">
        <v>2</v>
      </c>
      <c r="S95" s="11" t="s">
        <v>1852</v>
      </c>
    </row>
    <row r="96" spans="1:19" ht="17.25" x14ac:dyDescent="0.25">
      <c r="A96" s="2" t="s">
        <v>164</v>
      </c>
      <c r="B96" s="4">
        <v>2</v>
      </c>
      <c r="C96" s="11" t="s">
        <v>1852</v>
      </c>
      <c r="D96" s="4"/>
      <c r="E96" s="4"/>
      <c r="F96" s="4"/>
      <c r="G96" s="4"/>
      <c r="H96" s="4">
        <v>1</v>
      </c>
      <c r="I96" s="4"/>
      <c r="J96" s="4">
        <v>2</v>
      </c>
      <c r="K96" s="11" t="s">
        <v>1852</v>
      </c>
      <c r="L96" s="4">
        <v>-3</v>
      </c>
      <c r="M96" s="11" t="s">
        <v>1852</v>
      </c>
      <c r="N96" s="4">
        <v>1</v>
      </c>
      <c r="O96" s="4"/>
      <c r="P96" s="4"/>
      <c r="Q96" s="4"/>
      <c r="R96" s="4"/>
      <c r="S96" s="4"/>
    </row>
    <row r="97" spans="1:19" x14ac:dyDescent="0.25">
      <c r="A97" s="2" t="s">
        <v>1831</v>
      </c>
      <c r="B97" s="4"/>
      <c r="C97" s="4"/>
      <c r="D97" s="4"/>
      <c r="E97" s="4"/>
      <c r="F97" s="4"/>
      <c r="G97" s="4"/>
      <c r="H97" s="4"/>
      <c r="I97" s="4"/>
      <c r="J97" s="4"/>
      <c r="K97" s="4"/>
      <c r="L97" s="4"/>
      <c r="M97" s="4"/>
      <c r="N97" s="4"/>
      <c r="O97" s="4"/>
      <c r="P97" s="4"/>
      <c r="Q97" s="4"/>
      <c r="R97" s="4"/>
      <c r="S97" s="4"/>
    </row>
    <row r="98" spans="1:19" x14ac:dyDescent="0.25">
      <c r="A98" s="3" t="s">
        <v>130</v>
      </c>
      <c r="B98" s="4"/>
      <c r="C98" s="4"/>
      <c r="D98" s="4"/>
      <c r="E98" s="4"/>
      <c r="F98" s="4"/>
      <c r="G98" s="4"/>
      <c r="H98" s="4"/>
      <c r="I98" s="4"/>
      <c r="J98" s="4"/>
      <c r="K98" s="4"/>
      <c r="L98" s="4"/>
      <c r="M98" s="4"/>
      <c r="N98" s="4"/>
      <c r="O98" s="4"/>
      <c r="P98" s="4"/>
      <c r="Q98" s="4"/>
      <c r="R98" s="4"/>
      <c r="S98" s="4"/>
    </row>
    <row r="99" spans="1:19" x14ac:dyDescent="0.25">
      <c r="A99" s="2" t="s">
        <v>118</v>
      </c>
      <c r="B99" s="4"/>
      <c r="C99" s="4"/>
      <c r="D99" s="4"/>
      <c r="E99" s="4"/>
      <c r="F99" s="4"/>
      <c r="G99" s="4"/>
      <c r="H99" s="4">
        <v>100</v>
      </c>
      <c r="I99" s="4"/>
      <c r="J99" s="4">
        <v>149</v>
      </c>
      <c r="K99" s="4"/>
      <c r="L99" s="4">
        <v>132</v>
      </c>
      <c r="M99" s="4"/>
      <c r="N99" s="4"/>
      <c r="O99" s="4"/>
      <c r="P99" s="4"/>
      <c r="Q99" s="4"/>
      <c r="R99" s="4"/>
      <c r="S99" s="4"/>
    </row>
    <row r="100" spans="1:19" ht="30" x14ac:dyDescent="0.25">
      <c r="A100" s="2" t="s">
        <v>131</v>
      </c>
      <c r="B100" s="4"/>
      <c r="C100" s="4"/>
      <c r="D100" s="4"/>
      <c r="E100" s="4"/>
      <c r="F100" s="4"/>
      <c r="G100" s="4"/>
      <c r="H100" s="4">
        <v>4</v>
      </c>
      <c r="I100" s="4"/>
      <c r="J100" s="4">
        <v>49</v>
      </c>
      <c r="K100" s="4"/>
      <c r="L100" s="4">
        <v>29</v>
      </c>
      <c r="M100" s="4"/>
      <c r="N100" s="4"/>
      <c r="O100" s="4"/>
      <c r="P100" s="4"/>
      <c r="Q100" s="4"/>
      <c r="R100" s="4"/>
      <c r="S100" s="4"/>
    </row>
    <row r="101" spans="1:19" ht="30" x14ac:dyDescent="0.25">
      <c r="A101" s="2" t="s">
        <v>116</v>
      </c>
      <c r="B101" s="4"/>
      <c r="C101" s="4"/>
      <c r="D101" s="4"/>
      <c r="E101" s="4"/>
      <c r="F101" s="4"/>
      <c r="G101" s="4"/>
      <c r="H101" s="4">
        <v>96</v>
      </c>
      <c r="I101" s="4"/>
      <c r="J101" s="4">
        <v>100</v>
      </c>
      <c r="K101" s="4"/>
      <c r="L101" s="4">
        <v>103</v>
      </c>
      <c r="M101" s="4"/>
      <c r="N101" s="4"/>
      <c r="O101" s="4"/>
      <c r="P101" s="4"/>
      <c r="Q101" s="4"/>
      <c r="R101" s="4"/>
      <c r="S101" s="4"/>
    </row>
    <row r="102" spans="1:19" x14ac:dyDescent="0.25">
      <c r="A102" s="2" t="s">
        <v>1102</v>
      </c>
      <c r="B102" s="4"/>
      <c r="C102" s="4"/>
      <c r="D102" s="4"/>
      <c r="E102" s="4"/>
      <c r="F102" s="4"/>
      <c r="G102" s="4"/>
      <c r="H102" s="4">
        <v>81</v>
      </c>
      <c r="I102" s="4"/>
      <c r="J102" s="4">
        <v>84</v>
      </c>
      <c r="K102" s="4"/>
      <c r="L102" s="4">
        <v>65</v>
      </c>
      <c r="M102" s="4"/>
      <c r="N102" s="4"/>
      <c r="O102" s="4"/>
      <c r="P102" s="4"/>
      <c r="Q102" s="4"/>
      <c r="R102" s="4"/>
      <c r="S102" s="4"/>
    </row>
    <row r="103" spans="1:19" ht="30" x14ac:dyDescent="0.25">
      <c r="A103" s="2" t="s">
        <v>1103</v>
      </c>
      <c r="B103" s="4"/>
      <c r="C103" s="4"/>
      <c r="D103" s="4"/>
      <c r="E103" s="4"/>
      <c r="F103" s="4"/>
      <c r="G103" s="4"/>
      <c r="H103" s="4">
        <v>-20</v>
      </c>
      <c r="I103" s="4"/>
      <c r="J103" s="4">
        <v>15</v>
      </c>
      <c r="K103" s="4"/>
      <c r="L103" s="4">
        <v>-6</v>
      </c>
      <c r="M103" s="4"/>
      <c r="N103" s="4"/>
      <c r="O103" s="4"/>
      <c r="P103" s="4"/>
      <c r="Q103" s="4"/>
      <c r="R103" s="4"/>
      <c r="S103" s="4"/>
    </row>
    <row r="104" spans="1:19" ht="30" x14ac:dyDescent="0.25">
      <c r="A104" s="2" t="s">
        <v>143</v>
      </c>
      <c r="B104" s="4"/>
      <c r="C104" s="4"/>
      <c r="D104" s="4"/>
      <c r="E104" s="4"/>
      <c r="F104" s="4"/>
      <c r="G104" s="4"/>
      <c r="H104" s="4">
        <v>157</v>
      </c>
      <c r="I104" s="4"/>
      <c r="J104" s="4">
        <v>199</v>
      </c>
      <c r="K104" s="4"/>
      <c r="L104" s="4">
        <v>162</v>
      </c>
      <c r="M104" s="4"/>
      <c r="N104" s="4"/>
      <c r="O104" s="4"/>
      <c r="P104" s="4"/>
      <c r="Q104" s="4"/>
      <c r="R104" s="4"/>
      <c r="S104" s="4"/>
    </row>
    <row r="105" spans="1:19" ht="30" x14ac:dyDescent="0.25">
      <c r="A105" s="2" t="s">
        <v>144</v>
      </c>
      <c r="B105" s="4"/>
      <c r="C105" s="4"/>
      <c r="D105" s="4"/>
      <c r="E105" s="4"/>
      <c r="F105" s="4"/>
      <c r="G105" s="4"/>
      <c r="H105" s="4">
        <v>25</v>
      </c>
      <c r="I105" s="4"/>
      <c r="J105" s="4">
        <v>132</v>
      </c>
      <c r="K105" s="4"/>
      <c r="L105" s="4">
        <v>112</v>
      </c>
      <c r="M105" s="4"/>
      <c r="N105" s="4"/>
      <c r="O105" s="4"/>
      <c r="P105" s="4"/>
      <c r="Q105" s="4"/>
      <c r="R105" s="4"/>
      <c r="S105" s="4"/>
    </row>
    <row r="106" spans="1:19" ht="17.25" x14ac:dyDescent="0.25">
      <c r="A106" s="2" t="s">
        <v>145</v>
      </c>
      <c r="B106" s="4"/>
      <c r="C106" s="4"/>
      <c r="D106" s="4"/>
      <c r="E106" s="4"/>
      <c r="F106" s="4"/>
      <c r="G106" s="4"/>
      <c r="H106" s="4">
        <v>182</v>
      </c>
      <c r="I106" s="11" t="s">
        <v>179</v>
      </c>
      <c r="J106" s="4">
        <v>331</v>
      </c>
      <c r="K106" s="11" t="s">
        <v>174</v>
      </c>
      <c r="L106" s="4">
        <v>274</v>
      </c>
      <c r="M106" s="11" t="s">
        <v>1851</v>
      </c>
      <c r="N106" s="4"/>
      <c r="O106" s="4"/>
      <c r="P106" s="4"/>
      <c r="Q106" s="4"/>
      <c r="R106" s="4"/>
      <c r="S106" s="4"/>
    </row>
    <row r="107" spans="1:19" x14ac:dyDescent="0.25">
      <c r="A107" s="3" t="s">
        <v>146</v>
      </c>
      <c r="B107" s="4"/>
      <c r="C107" s="4"/>
      <c r="D107" s="4"/>
      <c r="E107" s="4"/>
      <c r="F107" s="4"/>
      <c r="G107" s="4"/>
      <c r="H107" s="4"/>
      <c r="I107" s="4"/>
      <c r="J107" s="4"/>
      <c r="K107" s="4"/>
      <c r="L107" s="4"/>
      <c r="M107" s="4"/>
      <c r="N107" s="4"/>
      <c r="O107" s="4"/>
      <c r="P107" s="4"/>
      <c r="Q107" s="4"/>
      <c r="R107" s="4"/>
      <c r="S107" s="4"/>
    </row>
    <row r="108" spans="1:19" ht="17.25" x14ac:dyDescent="0.25">
      <c r="A108" s="2" t="s">
        <v>1850</v>
      </c>
      <c r="B108" s="4"/>
      <c r="C108" s="4"/>
      <c r="D108" s="4"/>
      <c r="E108" s="4"/>
      <c r="F108" s="4"/>
      <c r="G108" s="4"/>
      <c r="H108" s="4">
        <v>5</v>
      </c>
      <c r="I108" s="11" t="s">
        <v>104</v>
      </c>
      <c r="J108" s="4">
        <v>-53</v>
      </c>
      <c r="K108" s="11" t="s">
        <v>172</v>
      </c>
      <c r="L108" s="4">
        <v>-288</v>
      </c>
      <c r="M108" s="11" t="s">
        <v>177</v>
      </c>
      <c r="N108" s="4"/>
      <c r="O108" s="4"/>
      <c r="P108" s="4"/>
      <c r="Q108" s="4"/>
      <c r="R108" s="4"/>
      <c r="S108" s="4"/>
    </row>
    <row r="109" spans="1:19" ht="30" x14ac:dyDescent="0.25">
      <c r="A109" s="2" t="s">
        <v>147</v>
      </c>
      <c r="B109" s="4"/>
      <c r="C109" s="4"/>
      <c r="D109" s="4"/>
      <c r="E109" s="4"/>
      <c r="F109" s="4"/>
      <c r="G109" s="4"/>
      <c r="H109" s="4"/>
      <c r="I109" s="4"/>
      <c r="J109" s="4"/>
      <c r="K109" s="4"/>
      <c r="L109" s="4">
        <v>-9</v>
      </c>
      <c r="M109" s="4"/>
      <c r="N109" s="4"/>
      <c r="O109" s="4"/>
      <c r="P109" s="4"/>
      <c r="Q109" s="4"/>
      <c r="R109" s="4"/>
      <c r="S109" s="4"/>
    </row>
    <row r="110" spans="1:19" ht="30" x14ac:dyDescent="0.25">
      <c r="A110" s="2" t="s">
        <v>148</v>
      </c>
      <c r="B110" s="4"/>
      <c r="C110" s="4"/>
      <c r="D110" s="4"/>
      <c r="E110" s="4"/>
      <c r="F110" s="4"/>
      <c r="G110" s="4"/>
      <c r="H110" s="4">
        <v>-52</v>
      </c>
      <c r="I110" s="4"/>
      <c r="J110" s="4">
        <v>-38</v>
      </c>
      <c r="K110" s="4"/>
      <c r="L110" s="4">
        <v>-30</v>
      </c>
      <c r="M110" s="4"/>
      <c r="N110" s="4"/>
      <c r="O110" s="4"/>
      <c r="P110" s="4"/>
      <c r="Q110" s="4"/>
      <c r="R110" s="4"/>
      <c r="S110" s="4"/>
    </row>
    <row r="111" spans="1:19" x14ac:dyDescent="0.25">
      <c r="A111" s="2" t="s">
        <v>149</v>
      </c>
      <c r="B111" s="4"/>
      <c r="C111" s="4"/>
      <c r="D111" s="4"/>
      <c r="E111" s="4"/>
      <c r="F111" s="4"/>
      <c r="G111" s="4"/>
      <c r="H111" s="4"/>
      <c r="I111" s="4"/>
      <c r="J111" s="4">
        <v>1</v>
      </c>
      <c r="K111" s="4"/>
      <c r="L111" s="4">
        <v>1</v>
      </c>
      <c r="M111" s="4"/>
      <c r="N111" s="4"/>
      <c r="O111" s="4"/>
      <c r="P111" s="4"/>
      <c r="Q111" s="4"/>
      <c r="R111" s="4"/>
      <c r="S111" s="4"/>
    </row>
    <row r="112" spans="1:19" ht="30" x14ac:dyDescent="0.25">
      <c r="A112" s="2" t="s">
        <v>150</v>
      </c>
      <c r="B112" s="4"/>
      <c r="C112" s="4"/>
      <c r="D112" s="4"/>
      <c r="E112" s="4"/>
      <c r="F112" s="4"/>
      <c r="G112" s="4"/>
      <c r="H112" s="4">
        <v>-47</v>
      </c>
      <c r="I112" s="4"/>
      <c r="J112" s="4">
        <v>-90</v>
      </c>
      <c r="K112" s="4"/>
      <c r="L112" s="4">
        <v>-326</v>
      </c>
      <c r="M112" s="4"/>
      <c r="N112" s="4"/>
      <c r="O112" s="4"/>
      <c r="P112" s="4"/>
      <c r="Q112" s="4"/>
      <c r="R112" s="4"/>
      <c r="S112" s="4"/>
    </row>
    <row r="113" spans="1:19" ht="30" x14ac:dyDescent="0.25">
      <c r="A113" s="2" t="s">
        <v>151</v>
      </c>
      <c r="B113" s="4"/>
      <c r="C113" s="4"/>
      <c r="D113" s="4"/>
      <c r="E113" s="4"/>
      <c r="F113" s="4"/>
      <c r="G113" s="4"/>
      <c r="H113" s="4">
        <v>-993</v>
      </c>
      <c r="I113" s="4"/>
      <c r="J113" s="4">
        <v>-40</v>
      </c>
      <c r="K113" s="4"/>
      <c r="L113" s="4">
        <v>-33</v>
      </c>
      <c r="M113" s="4"/>
      <c r="N113" s="4"/>
      <c r="O113" s="4"/>
      <c r="P113" s="4"/>
      <c r="Q113" s="4"/>
      <c r="R113" s="4"/>
      <c r="S113" s="4"/>
    </row>
    <row r="114" spans="1:19" ht="30" x14ac:dyDescent="0.25">
      <c r="A114" s="2" t="s">
        <v>152</v>
      </c>
      <c r="B114" s="4"/>
      <c r="C114" s="4"/>
      <c r="D114" s="4"/>
      <c r="E114" s="4"/>
      <c r="F114" s="4"/>
      <c r="G114" s="4"/>
      <c r="H114" s="6">
        <v>-1040</v>
      </c>
      <c r="I114" s="4"/>
      <c r="J114" s="4">
        <v>-130</v>
      </c>
      <c r="K114" s="4"/>
      <c r="L114" s="4">
        <v>-359</v>
      </c>
      <c r="M114" s="4"/>
      <c r="N114" s="4"/>
      <c r="O114" s="4"/>
      <c r="P114" s="4"/>
      <c r="Q114" s="4"/>
      <c r="R114" s="4"/>
      <c r="S114" s="4"/>
    </row>
    <row r="115" spans="1:19" x14ac:dyDescent="0.25">
      <c r="A115" s="3" t="s">
        <v>153</v>
      </c>
      <c r="B115" s="4"/>
      <c r="C115" s="4"/>
      <c r="D115" s="4"/>
      <c r="E115" s="4"/>
      <c r="F115" s="4"/>
      <c r="G115" s="4"/>
      <c r="H115" s="4"/>
      <c r="I115" s="4"/>
      <c r="J115" s="4"/>
      <c r="K115" s="4"/>
      <c r="L115" s="4"/>
      <c r="M115" s="4"/>
      <c r="N115" s="4"/>
      <c r="O115" s="4"/>
      <c r="P115" s="4"/>
      <c r="Q115" s="4"/>
      <c r="R115" s="4"/>
      <c r="S115" s="4"/>
    </row>
    <row r="116" spans="1:19" ht="30" x14ac:dyDescent="0.25">
      <c r="A116" s="2" t="s">
        <v>1126</v>
      </c>
      <c r="B116" s="4"/>
      <c r="C116" s="4"/>
      <c r="D116" s="4"/>
      <c r="E116" s="4"/>
      <c r="F116" s="4"/>
      <c r="G116" s="4"/>
      <c r="H116" s="4">
        <v>-66</v>
      </c>
      <c r="I116" s="4"/>
      <c r="J116" s="4">
        <v>-120</v>
      </c>
      <c r="K116" s="4"/>
      <c r="L116" s="4"/>
      <c r="M116" s="4"/>
      <c r="N116" s="4"/>
      <c r="O116" s="4"/>
      <c r="P116" s="4"/>
      <c r="Q116" s="4"/>
      <c r="R116" s="4"/>
      <c r="S116" s="4"/>
    </row>
    <row r="117" spans="1:19" ht="30" x14ac:dyDescent="0.25">
      <c r="A117" s="2" t="s">
        <v>1191</v>
      </c>
      <c r="B117" s="4"/>
      <c r="C117" s="4"/>
      <c r="D117" s="4"/>
      <c r="E117" s="4"/>
      <c r="F117" s="4"/>
      <c r="G117" s="4"/>
      <c r="H117" s="4">
        <v>-20</v>
      </c>
      <c r="I117" s="4"/>
      <c r="J117" s="4"/>
      <c r="K117" s="4"/>
      <c r="L117" s="4"/>
      <c r="M117" s="4"/>
      <c r="N117" s="4"/>
      <c r="O117" s="4"/>
      <c r="P117" s="4"/>
      <c r="Q117" s="4"/>
      <c r="R117" s="4"/>
      <c r="S117" s="4"/>
    </row>
    <row r="118" spans="1:19" x14ac:dyDescent="0.25">
      <c r="A118" s="2" t="s">
        <v>1127</v>
      </c>
      <c r="B118" s="4"/>
      <c r="C118" s="4"/>
      <c r="D118" s="4"/>
      <c r="E118" s="4"/>
      <c r="F118" s="4"/>
      <c r="G118" s="4"/>
      <c r="H118" s="4">
        <v>-64</v>
      </c>
      <c r="I118" s="4"/>
      <c r="J118" s="4">
        <v>-51</v>
      </c>
      <c r="K118" s="4"/>
      <c r="L118" s="4">
        <v>50</v>
      </c>
      <c r="M118" s="4"/>
      <c r="N118" s="4"/>
      <c r="O118" s="4"/>
      <c r="P118" s="4"/>
      <c r="Q118" s="4"/>
      <c r="R118" s="4"/>
      <c r="S118" s="4"/>
    </row>
    <row r="119" spans="1:19" ht="30" x14ac:dyDescent="0.25">
      <c r="A119" s="2" t="s">
        <v>150</v>
      </c>
      <c r="B119" s="4"/>
      <c r="C119" s="4"/>
      <c r="D119" s="4"/>
      <c r="E119" s="4"/>
      <c r="F119" s="4"/>
      <c r="G119" s="4"/>
      <c r="H119" s="4">
        <v>-150</v>
      </c>
      <c r="I119" s="4"/>
      <c r="J119" s="4">
        <v>-171</v>
      </c>
      <c r="K119" s="4"/>
      <c r="L119" s="4">
        <v>50</v>
      </c>
      <c r="M119" s="4"/>
      <c r="N119" s="4"/>
      <c r="O119" s="4"/>
      <c r="P119" s="4"/>
      <c r="Q119" s="4"/>
      <c r="R119" s="4"/>
      <c r="S119" s="4"/>
    </row>
    <row r="120" spans="1:19" ht="30" x14ac:dyDescent="0.25">
      <c r="A120" s="2" t="s">
        <v>151</v>
      </c>
      <c r="B120" s="4"/>
      <c r="C120" s="4"/>
      <c r="D120" s="4"/>
      <c r="E120" s="4"/>
      <c r="F120" s="4"/>
      <c r="G120" s="4"/>
      <c r="H120" s="4">
        <v>967</v>
      </c>
      <c r="I120" s="4"/>
      <c r="J120" s="4">
        <v>-57</v>
      </c>
      <c r="K120" s="4"/>
      <c r="L120" s="4">
        <v>-2</v>
      </c>
      <c r="M120" s="4"/>
      <c r="N120" s="4"/>
      <c r="O120" s="4"/>
      <c r="P120" s="4"/>
      <c r="Q120" s="4"/>
      <c r="R120" s="4"/>
      <c r="S120" s="4"/>
    </row>
    <row r="121" spans="1:19" ht="30" x14ac:dyDescent="0.25">
      <c r="A121" s="2" t="s">
        <v>160</v>
      </c>
      <c r="B121" s="4"/>
      <c r="C121" s="4"/>
      <c r="D121" s="4"/>
      <c r="E121" s="4"/>
      <c r="F121" s="4"/>
      <c r="G121" s="4"/>
      <c r="H121" s="4">
        <v>817</v>
      </c>
      <c r="I121" s="4"/>
      <c r="J121" s="4">
        <v>-228</v>
      </c>
      <c r="K121" s="4"/>
      <c r="L121" s="4">
        <v>48</v>
      </c>
      <c r="M121" s="4"/>
      <c r="N121" s="4"/>
      <c r="O121" s="4"/>
      <c r="P121" s="4"/>
      <c r="Q121" s="4"/>
      <c r="R121" s="4"/>
      <c r="S121" s="4"/>
    </row>
    <row r="122" spans="1:19" ht="30" x14ac:dyDescent="0.25">
      <c r="A122" s="2" t="s">
        <v>161</v>
      </c>
      <c r="B122" s="4"/>
      <c r="C122" s="4"/>
      <c r="D122" s="4"/>
      <c r="E122" s="4"/>
      <c r="F122" s="4"/>
      <c r="G122" s="4"/>
      <c r="H122" s="4">
        <v>-16</v>
      </c>
      <c r="I122" s="4"/>
      <c r="J122" s="4">
        <v>-1</v>
      </c>
      <c r="K122" s="4"/>
      <c r="L122" s="4">
        <v>7</v>
      </c>
      <c r="M122" s="4"/>
      <c r="N122" s="4"/>
      <c r="O122" s="4"/>
      <c r="P122" s="4"/>
      <c r="Q122" s="4"/>
      <c r="R122" s="4"/>
      <c r="S122" s="4"/>
    </row>
    <row r="123" spans="1:19" ht="30" x14ac:dyDescent="0.25">
      <c r="A123" s="2" t="s">
        <v>162</v>
      </c>
      <c r="B123" s="4"/>
      <c r="C123" s="4"/>
      <c r="D123" s="4"/>
      <c r="E123" s="4"/>
      <c r="F123" s="4"/>
      <c r="G123" s="4"/>
      <c r="H123" s="4">
        <v>-57</v>
      </c>
      <c r="I123" s="4"/>
      <c r="J123" s="4">
        <v>-28</v>
      </c>
      <c r="K123" s="4"/>
      <c r="L123" s="4">
        <v>-30</v>
      </c>
      <c r="M123" s="4"/>
      <c r="N123" s="4"/>
      <c r="O123" s="4"/>
      <c r="P123" s="4"/>
      <c r="Q123" s="4"/>
      <c r="R123" s="4"/>
      <c r="S123" s="4"/>
    </row>
    <row r="124" spans="1:19" ht="17.25" x14ac:dyDescent="0.25">
      <c r="A124" s="2" t="s">
        <v>163</v>
      </c>
      <c r="B124" s="4"/>
      <c r="C124" s="4"/>
      <c r="D124" s="4"/>
      <c r="E124" s="4"/>
      <c r="F124" s="4">
        <v>329</v>
      </c>
      <c r="G124" s="11" t="s">
        <v>1852</v>
      </c>
      <c r="H124" s="4">
        <v>301</v>
      </c>
      <c r="I124" s="11" t="s">
        <v>1852</v>
      </c>
      <c r="J124" s="4">
        <v>329</v>
      </c>
      <c r="K124" s="11" t="s">
        <v>1852</v>
      </c>
      <c r="L124" s="4">
        <v>359</v>
      </c>
      <c r="M124" s="11" t="s">
        <v>1852</v>
      </c>
      <c r="N124" s="4"/>
      <c r="O124" s="4"/>
      <c r="P124" s="4"/>
      <c r="Q124" s="4"/>
      <c r="R124" s="4">
        <v>301</v>
      </c>
      <c r="S124" s="11" t="s">
        <v>1852</v>
      </c>
    </row>
    <row r="125" spans="1:19" ht="17.25" x14ac:dyDescent="0.25">
      <c r="A125" s="2" t="s">
        <v>164</v>
      </c>
      <c r="B125" s="4">
        <v>301</v>
      </c>
      <c r="C125" s="11" t="s">
        <v>1852</v>
      </c>
      <c r="D125" s="4"/>
      <c r="E125" s="4"/>
      <c r="F125" s="4"/>
      <c r="G125" s="4"/>
      <c r="H125" s="4">
        <v>244</v>
      </c>
      <c r="I125" s="4"/>
      <c r="J125" s="4">
        <v>301</v>
      </c>
      <c r="K125" s="11" t="s">
        <v>1852</v>
      </c>
      <c r="L125" s="4">
        <v>329</v>
      </c>
      <c r="M125" s="11" t="s">
        <v>1852</v>
      </c>
      <c r="N125" s="4">
        <v>244</v>
      </c>
      <c r="O125" s="4"/>
      <c r="P125" s="4"/>
      <c r="Q125" s="4"/>
      <c r="R125" s="4"/>
      <c r="S125" s="4"/>
    </row>
    <row r="126" spans="1:19" x14ac:dyDescent="0.25">
      <c r="A126" s="2" t="s">
        <v>31</v>
      </c>
      <c r="B126" s="4"/>
      <c r="C126" s="4"/>
      <c r="D126" s="4"/>
      <c r="E126" s="4"/>
      <c r="F126" s="4"/>
      <c r="G126" s="4"/>
      <c r="H126" s="4"/>
      <c r="I126" s="4"/>
      <c r="J126" s="4"/>
      <c r="K126" s="4"/>
      <c r="L126" s="4"/>
      <c r="M126" s="4"/>
      <c r="N126" s="4"/>
      <c r="O126" s="4"/>
      <c r="P126" s="4"/>
      <c r="Q126" s="4"/>
      <c r="R126" s="4"/>
      <c r="S126" s="4"/>
    </row>
    <row r="127" spans="1:19" x14ac:dyDescent="0.25">
      <c r="A127" s="3" t="s">
        <v>130</v>
      </c>
      <c r="B127" s="4"/>
      <c r="C127" s="4"/>
      <c r="D127" s="4"/>
      <c r="E127" s="4"/>
      <c r="F127" s="4"/>
      <c r="G127" s="4"/>
      <c r="H127" s="4"/>
      <c r="I127" s="4"/>
      <c r="J127" s="4"/>
      <c r="K127" s="4"/>
      <c r="L127" s="4"/>
      <c r="M127" s="4"/>
      <c r="N127" s="4"/>
      <c r="O127" s="4"/>
      <c r="P127" s="4"/>
      <c r="Q127" s="4"/>
      <c r="R127" s="4"/>
      <c r="S127" s="4"/>
    </row>
    <row r="128" spans="1:19" ht="17.25" x14ac:dyDescent="0.25">
      <c r="A128" s="2" t="s">
        <v>118</v>
      </c>
      <c r="B128" s="4"/>
      <c r="C128" s="4"/>
      <c r="D128" s="4"/>
      <c r="E128" s="4"/>
      <c r="F128" s="4"/>
      <c r="G128" s="4"/>
      <c r="H128" s="4">
        <v>-224</v>
      </c>
      <c r="I128" s="4"/>
      <c r="J128" s="4">
        <v>63</v>
      </c>
      <c r="K128" s="4"/>
      <c r="L128" s="4">
        <v>-66</v>
      </c>
      <c r="M128" s="4"/>
      <c r="N128" s="4">
        <v>102</v>
      </c>
      <c r="O128" s="4">
        <v>11</v>
      </c>
      <c r="P128" s="11" t="s">
        <v>1853</v>
      </c>
      <c r="Q128" s="4">
        <v>3</v>
      </c>
      <c r="R128" s="4">
        <v>-340</v>
      </c>
      <c r="S128" s="11" t="s">
        <v>1854</v>
      </c>
    </row>
    <row r="129" spans="1:19" ht="30" x14ac:dyDescent="0.25">
      <c r="A129" s="2" t="s">
        <v>131</v>
      </c>
      <c r="B129" s="4"/>
      <c r="C129" s="4"/>
      <c r="D129" s="4"/>
      <c r="E129" s="4"/>
      <c r="F129" s="4"/>
      <c r="G129" s="4"/>
      <c r="H129" s="4">
        <v>-17</v>
      </c>
      <c r="I129" s="4"/>
      <c r="J129" s="4">
        <v>17</v>
      </c>
      <c r="K129" s="4"/>
      <c r="L129" s="4">
        <v>-23</v>
      </c>
      <c r="M129" s="4"/>
      <c r="N129" s="4"/>
      <c r="O129" s="4"/>
      <c r="P129" s="4"/>
      <c r="Q129" s="4"/>
      <c r="R129" s="4">
        <v>-17</v>
      </c>
      <c r="S129" s="4"/>
    </row>
    <row r="130" spans="1:19" ht="30" x14ac:dyDescent="0.25">
      <c r="A130" s="2" t="s">
        <v>116</v>
      </c>
      <c r="B130" s="4"/>
      <c r="C130" s="4"/>
      <c r="D130" s="4"/>
      <c r="E130" s="4"/>
      <c r="F130" s="4"/>
      <c r="G130" s="4"/>
      <c r="H130" s="4">
        <v>-207</v>
      </c>
      <c r="I130" s="4"/>
      <c r="J130" s="4">
        <v>46</v>
      </c>
      <c r="K130" s="4"/>
      <c r="L130" s="4">
        <v>-43</v>
      </c>
      <c r="M130" s="4"/>
      <c r="N130" s="4">
        <v>102</v>
      </c>
      <c r="O130" s="4">
        <v>11</v>
      </c>
      <c r="P130" s="11" t="s">
        <v>1853</v>
      </c>
      <c r="Q130" s="4">
        <v>3</v>
      </c>
      <c r="R130" s="4">
        <v>-323</v>
      </c>
      <c r="S130" s="11" t="s">
        <v>1854</v>
      </c>
    </row>
    <row r="131" spans="1:19" x14ac:dyDescent="0.25">
      <c r="A131" s="2" t="s">
        <v>1102</v>
      </c>
      <c r="B131" s="4"/>
      <c r="C131" s="4"/>
      <c r="D131" s="4"/>
      <c r="E131" s="4"/>
      <c r="F131" s="4"/>
      <c r="G131" s="4"/>
      <c r="H131" s="4">
        <v>598</v>
      </c>
      <c r="I131" s="4"/>
      <c r="J131" s="4">
        <v>344</v>
      </c>
      <c r="K131" s="4"/>
      <c r="L131" s="4">
        <v>406</v>
      </c>
      <c r="M131" s="4"/>
      <c r="N131" s="4"/>
      <c r="O131" s="4"/>
      <c r="P131" s="4"/>
      <c r="Q131" s="4"/>
      <c r="R131" s="4"/>
      <c r="S131" s="4"/>
    </row>
    <row r="132" spans="1:19" ht="30" x14ac:dyDescent="0.25">
      <c r="A132" s="2" t="s">
        <v>1103</v>
      </c>
      <c r="B132" s="4"/>
      <c r="C132" s="4"/>
      <c r="D132" s="4"/>
      <c r="E132" s="4"/>
      <c r="F132" s="4"/>
      <c r="G132" s="4"/>
      <c r="H132" s="4">
        <v>-59</v>
      </c>
      <c r="I132" s="4"/>
      <c r="J132" s="4">
        <v>32</v>
      </c>
      <c r="K132" s="4"/>
      <c r="L132" s="4">
        <v>-76</v>
      </c>
      <c r="M132" s="4"/>
      <c r="N132" s="4"/>
      <c r="O132" s="4"/>
      <c r="P132" s="4"/>
      <c r="Q132" s="4"/>
      <c r="R132" s="4"/>
      <c r="S132" s="4"/>
    </row>
    <row r="133" spans="1:19" ht="30" x14ac:dyDescent="0.25">
      <c r="A133" s="2" t="s">
        <v>143</v>
      </c>
      <c r="B133" s="4"/>
      <c r="C133" s="4"/>
      <c r="D133" s="4"/>
      <c r="E133" s="4"/>
      <c r="F133" s="4"/>
      <c r="G133" s="4"/>
      <c r="H133" s="4">
        <v>332</v>
      </c>
      <c r="I133" s="4"/>
      <c r="J133" s="4">
        <v>422</v>
      </c>
      <c r="K133" s="4"/>
      <c r="L133" s="4">
        <v>287</v>
      </c>
      <c r="M133" s="4"/>
      <c r="N133" s="4"/>
      <c r="O133" s="4"/>
      <c r="P133" s="4"/>
      <c r="Q133" s="4"/>
      <c r="R133" s="4"/>
      <c r="S133" s="4"/>
    </row>
    <row r="134" spans="1:19" ht="30" x14ac:dyDescent="0.25">
      <c r="A134" s="2" t="s">
        <v>144</v>
      </c>
      <c r="B134" s="4"/>
      <c r="C134" s="4"/>
      <c r="D134" s="4"/>
      <c r="E134" s="4"/>
      <c r="F134" s="4"/>
      <c r="G134" s="4"/>
      <c r="H134" s="4">
        <v>33</v>
      </c>
      <c r="I134" s="4"/>
      <c r="J134" s="4">
        <v>324</v>
      </c>
      <c r="K134" s="4"/>
      <c r="L134" s="4">
        <v>-43</v>
      </c>
      <c r="M134" s="4"/>
      <c r="N134" s="4"/>
      <c r="O134" s="4"/>
      <c r="P134" s="4"/>
      <c r="Q134" s="4"/>
      <c r="R134" s="4"/>
      <c r="S134" s="4"/>
    </row>
    <row r="135" spans="1:19" ht="17.25" x14ac:dyDescent="0.25">
      <c r="A135" s="2" t="s">
        <v>145</v>
      </c>
      <c r="B135" s="4"/>
      <c r="C135" s="4"/>
      <c r="D135" s="4"/>
      <c r="E135" s="4"/>
      <c r="F135" s="4"/>
      <c r="G135" s="4"/>
      <c r="H135" s="4">
        <v>365</v>
      </c>
      <c r="I135" s="11" t="s">
        <v>179</v>
      </c>
      <c r="J135" s="4">
        <v>746</v>
      </c>
      <c r="K135" s="11" t="s">
        <v>174</v>
      </c>
      <c r="L135" s="4">
        <v>244</v>
      </c>
      <c r="M135" s="11" t="s">
        <v>1851</v>
      </c>
      <c r="N135" s="4"/>
      <c r="O135" s="4"/>
      <c r="P135" s="4"/>
      <c r="Q135" s="4"/>
      <c r="R135" s="4"/>
      <c r="S135" s="4"/>
    </row>
    <row r="136" spans="1:19" x14ac:dyDescent="0.25">
      <c r="A136" s="3" t="s">
        <v>146</v>
      </c>
      <c r="B136" s="4"/>
      <c r="C136" s="4"/>
      <c r="D136" s="4"/>
      <c r="E136" s="4"/>
      <c r="F136" s="4"/>
      <c r="G136" s="4"/>
      <c r="H136" s="4"/>
      <c r="I136" s="4"/>
      <c r="J136" s="4"/>
      <c r="K136" s="4"/>
      <c r="L136" s="4"/>
      <c r="M136" s="4"/>
      <c r="N136" s="4"/>
      <c r="O136" s="4"/>
      <c r="P136" s="4"/>
      <c r="Q136" s="4"/>
      <c r="R136" s="4"/>
      <c r="S136" s="4"/>
    </row>
    <row r="137" spans="1:19" ht="30" x14ac:dyDescent="0.25">
      <c r="A137" s="2" t="s">
        <v>147</v>
      </c>
      <c r="B137" s="4"/>
      <c r="C137" s="4"/>
      <c r="D137" s="4"/>
      <c r="E137" s="4"/>
      <c r="F137" s="4"/>
      <c r="G137" s="4"/>
      <c r="H137" s="4">
        <v>-4</v>
      </c>
      <c r="I137" s="4"/>
      <c r="J137" s="4">
        <v>-2</v>
      </c>
      <c r="K137" s="4"/>
      <c r="L137" s="4">
        <v>-40</v>
      </c>
      <c r="M137" s="4"/>
      <c r="N137" s="4"/>
      <c r="O137" s="4"/>
      <c r="P137" s="4"/>
      <c r="Q137" s="4"/>
      <c r="R137" s="4"/>
      <c r="S137" s="4"/>
    </row>
    <row r="138" spans="1:19" ht="30" x14ac:dyDescent="0.25">
      <c r="A138" s="2" t="s">
        <v>148</v>
      </c>
      <c r="B138" s="4"/>
      <c r="C138" s="4"/>
      <c r="D138" s="4"/>
      <c r="E138" s="4"/>
      <c r="F138" s="4"/>
      <c r="G138" s="4"/>
      <c r="H138" s="4">
        <v>-143</v>
      </c>
      <c r="I138" s="4"/>
      <c r="J138" s="4">
        <v>-111</v>
      </c>
      <c r="K138" s="4"/>
      <c r="L138" s="4">
        <v>-97</v>
      </c>
      <c r="M138" s="4"/>
      <c r="N138" s="4"/>
      <c r="O138" s="4"/>
      <c r="P138" s="4"/>
      <c r="Q138" s="4"/>
      <c r="R138" s="4"/>
      <c r="S138" s="4"/>
    </row>
    <row r="139" spans="1:19" x14ac:dyDescent="0.25">
      <c r="A139" s="2" t="s">
        <v>149</v>
      </c>
      <c r="B139" s="4"/>
      <c r="C139" s="4"/>
      <c r="D139" s="4"/>
      <c r="E139" s="4"/>
      <c r="F139" s="4"/>
      <c r="G139" s="4"/>
      <c r="H139" s="4"/>
      <c r="I139" s="4"/>
      <c r="J139" s="4">
        <v>1</v>
      </c>
      <c r="K139" s="4"/>
      <c r="L139" s="4">
        <v>1</v>
      </c>
      <c r="M139" s="4"/>
      <c r="N139" s="4"/>
      <c r="O139" s="4"/>
      <c r="P139" s="4"/>
      <c r="Q139" s="4"/>
      <c r="R139" s="4"/>
      <c r="S139" s="4"/>
    </row>
    <row r="140" spans="1:19" ht="30" x14ac:dyDescent="0.25">
      <c r="A140" s="2" t="s">
        <v>150</v>
      </c>
      <c r="B140" s="4"/>
      <c r="C140" s="4"/>
      <c r="D140" s="4"/>
      <c r="E140" s="4"/>
      <c r="F140" s="4"/>
      <c r="G140" s="4"/>
      <c r="H140" s="4">
        <v>-147</v>
      </c>
      <c r="I140" s="4"/>
      <c r="J140" s="4">
        <v>-112</v>
      </c>
      <c r="K140" s="4"/>
      <c r="L140" s="4">
        <v>-136</v>
      </c>
      <c r="M140" s="4"/>
      <c r="N140" s="4"/>
      <c r="O140" s="4"/>
      <c r="P140" s="4"/>
      <c r="Q140" s="4"/>
      <c r="R140" s="4"/>
      <c r="S140" s="4"/>
    </row>
    <row r="141" spans="1:19" ht="30" x14ac:dyDescent="0.25">
      <c r="A141" s="2" t="s">
        <v>151</v>
      </c>
      <c r="B141" s="4"/>
      <c r="C141" s="4"/>
      <c r="D141" s="4"/>
      <c r="E141" s="4"/>
      <c r="F141" s="4"/>
      <c r="G141" s="4"/>
      <c r="H141" s="4">
        <v>7</v>
      </c>
      <c r="I141" s="4"/>
      <c r="J141" s="4">
        <v>-146</v>
      </c>
      <c r="K141" s="4"/>
      <c r="L141" s="6">
        <v>1597</v>
      </c>
      <c r="M141" s="4"/>
      <c r="N141" s="4"/>
      <c r="O141" s="4"/>
      <c r="P141" s="4"/>
      <c r="Q141" s="4"/>
      <c r="R141" s="4"/>
      <c r="S141" s="4"/>
    </row>
    <row r="142" spans="1:19" ht="30" x14ac:dyDescent="0.25">
      <c r="A142" s="2" t="s">
        <v>152</v>
      </c>
      <c r="B142" s="4"/>
      <c r="C142" s="4"/>
      <c r="D142" s="4"/>
      <c r="E142" s="4"/>
      <c r="F142" s="4"/>
      <c r="G142" s="4"/>
      <c r="H142" s="4">
        <v>-140</v>
      </c>
      <c r="I142" s="4"/>
      <c r="J142" s="4">
        <v>-258</v>
      </c>
      <c r="K142" s="4"/>
      <c r="L142" s="6">
        <v>1461</v>
      </c>
      <c r="M142" s="4"/>
      <c r="N142" s="4"/>
      <c r="O142" s="4"/>
      <c r="P142" s="4"/>
      <c r="Q142" s="4"/>
      <c r="R142" s="4"/>
      <c r="S142" s="4"/>
    </row>
    <row r="143" spans="1:19" x14ac:dyDescent="0.25">
      <c r="A143" s="3" t="s">
        <v>153</v>
      </c>
      <c r="B143" s="4"/>
      <c r="C143" s="4"/>
      <c r="D143" s="4"/>
      <c r="E143" s="4"/>
      <c r="F143" s="4"/>
      <c r="G143" s="4"/>
      <c r="H143" s="4"/>
      <c r="I143" s="4"/>
      <c r="J143" s="4"/>
      <c r="K143" s="4"/>
      <c r="L143" s="4"/>
      <c r="M143" s="4"/>
      <c r="N143" s="4"/>
      <c r="O143" s="4"/>
      <c r="P143" s="4"/>
      <c r="Q143" s="4"/>
      <c r="R143" s="4"/>
      <c r="S143" s="4"/>
    </row>
    <row r="144" spans="1:19" x14ac:dyDescent="0.25">
      <c r="A144" s="2" t="s">
        <v>1127</v>
      </c>
      <c r="B144" s="4"/>
      <c r="C144" s="4"/>
      <c r="D144" s="4"/>
      <c r="E144" s="4"/>
      <c r="F144" s="4"/>
      <c r="G144" s="4"/>
      <c r="H144" s="6">
        <v>-1333</v>
      </c>
      <c r="I144" s="4"/>
      <c r="J144" s="4">
        <v>-304</v>
      </c>
      <c r="K144" s="4"/>
      <c r="L144" s="6">
        <v>-1228</v>
      </c>
      <c r="M144" s="4"/>
      <c r="N144" s="4"/>
      <c r="O144" s="4"/>
      <c r="P144" s="4"/>
      <c r="Q144" s="4"/>
      <c r="R144" s="4"/>
      <c r="S144" s="4"/>
    </row>
    <row r="145" spans="1:19" x14ac:dyDescent="0.25">
      <c r="A145" s="2" t="s">
        <v>156</v>
      </c>
      <c r="B145" s="4"/>
      <c r="C145" s="4"/>
      <c r="D145" s="4"/>
      <c r="E145" s="4"/>
      <c r="F145" s="4"/>
      <c r="G145" s="4"/>
      <c r="H145" s="4"/>
      <c r="I145" s="4"/>
      <c r="J145" s="4"/>
      <c r="K145" s="4"/>
      <c r="L145" s="4">
        <v>-48</v>
      </c>
      <c r="M145" s="4"/>
      <c r="N145" s="4"/>
      <c r="O145" s="4"/>
      <c r="P145" s="4"/>
      <c r="Q145" s="4"/>
      <c r="R145" s="4"/>
      <c r="S145" s="4"/>
    </row>
    <row r="146" spans="1:19" x14ac:dyDescent="0.25">
      <c r="A146" s="2" t="s">
        <v>157</v>
      </c>
      <c r="B146" s="4"/>
      <c r="C146" s="4"/>
      <c r="D146" s="4"/>
      <c r="E146" s="4"/>
      <c r="F146" s="4"/>
      <c r="G146" s="4"/>
      <c r="H146" s="4">
        <v>-2</v>
      </c>
      <c r="I146" s="4"/>
      <c r="J146" s="4">
        <v>-3</v>
      </c>
      <c r="K146" s="4"/>
      <c r="L146" s="4">
        <v>-724</v>
      </c>
      <c r="M146" s="4"/>
      <c r="N146" s="4"/>
      <c r="O146" s="4"/>
      <c r="P146" s="4"/>
      <c r="Q146" s="4"/>
      <c r="R146" s="4"/>
      <c r="S146" s="4"/>
    </row>
    <row r="147" spans="1:19" x14ac:dyDescent="0.25">
      <c r="A147" s="2" t="s">
        <v>159</v>
      </c>
      <c r="B147" s="4"/>
      <c r="C147" s="4"/>
      <c r="D147" s="4"/>
      <c r="E147" s="4"/>
      <c r="F147" s="4"/>
      <c r="G147" s="4"/>
      <c r="H147" s="4">
        <v>-20</v>
      </c>
      <c r="I147" s="4"/>
      <c r="J147" s="4">
        <v>-18</v>
      </c>
      <c r="K147" s="4"/>
      <c r="L147" s="4">
        <v>-36</v>
      </c>
      <c r="M147" s="4"/>
      <c r="N147" s="4"/>
      <c r="O147" s="4"/>
      <c r="P147" s="4"/>
      <c r="Q147" s="4"/>
      <c r="R147" s="4"/>
      <c r="S147" s="4"/>
    </row>
    <row r="148" spans="1:19" x14ac:dyDescent="0.25">
      <c r="A148" s="2" t="s">
        <v>159</v>
      </c>
      <c r="B148" s="4"/>
      <c r="C148" s="4"/>
      <c r="D148" s="4"/>
      <c r="E148" s="4"/>
      <c r="F148" s="4"/>
      <c r="G148" s="4"/>
      <c r="H148" s="4">
        <v>-22</v>
      </c>
      <c r="I148" s="4"/>
      <c r="J148" s="4"/>
      <c r="K148" s="4"/>
      <c r="L148" s="4"/>
      <c r="M148" s="4"/>
      <c r="N148" s="4"/>
      <c r="O148" s="4"/>
      <c r="P148" s="4"/>
      <c r="Q148" s="4"/>
      <c r="R148" s="4"/>
      <c r="S148" s="4"/>
    </row>
    <row r="149" spans="1:19" ht="30" x14ac:dyDescent="0.25">
      <c r="A149" s="2" t="s">
        <v>150</v>
      </c>
      <c r="B149" s="4"/>
      <c r="C149" s="4"/>
      <c r="D149" s="4"/>
      <c r="E149" s="4"/>
      <c r="F149" s="4"/>
      <c r="G149" s="4"/>
      <c r="H149" s="6">
        <v>-1355</v>
      </c>
      <c r="I149" s="4"/>
      <c r="J149" s="4">
        <v>-325</v>
      </c>
      <c r="K149" s="4"/>
      <c r="L149" s="6">
        <v>-2036</v>
      </c>
      <c r="M149" s="4"/>
      <c r="N149" s="4"/>
      <c r="O149" s="4"/>
      <c r="P149" s="4"/>
      <c r="Q149" s="4"/>
      <c r="R149" s="4"/>
      <c r="S149" s="4"/>
    </row>
    <row r="150" spans="1:19" ht="30" x14ac:dyDescent="0.25">
      <c r="A150" s="2" t="s">
        <v>151</v>
      </c>
      <c r="B150" s="4"/>
      <c r="C150" s="4"/>
      <c r="D150" s="4"/>
      <c r="E150" s="4"/>
      <c r="F150" s="4"/>
      <c r="G150" s="4"/>
      <c r="H150" s="4">
        <v>887</v>
      </c>
      <c r="I150" s="4"/>
      <c r="J150" s="4">
        <v>-2</v>
      </c>
      <c r="K150" s="4"/>
      <c r="L150" s="4">
        <v>-3</v>
      </c>
      <c r="M150" s="4"/>
      <c r="N150" s="4"/>
      <c r="O150" s="4"/>
      <c r="P150" s="4"/>
      <c r="Q150" s="4"/>
      <c r="R150" s="4"/>
      <c r="S150" s="4"/>
    </row>
    <row r="151" spans="1:19" ht="30" x14ac:dyDescent="0.25">
      <c r="A151" s="2" t="s">
        <v>160</v>
      </c>
      <c r="B151" s="4"/>
      <c r="C151" s="4"/>
      <c r="D151" s="4"/>
      <c r="E151" s="4"/>
      <c r="F151" s="4"/>
      <c r="G151" s="4"/>
      <c r="H151" s="4">
        <v>-468</v>
      </c>
      <c r="I151" s="4"/>
      <c r="J151" s="4">
        <v>-327</v>
      </c>
      <c r="K151" s="4"/>
      <c r="L151" s="6">
        <v>-2039</v>
      </c>
      <c r="M151" s="4"/>
      <c r="N151" s="4"/>
      <c r="O151" s="4"/>
      <c r="P151" s="4"/>
      <c r="Q151" s="4"/>
      <c r="R151" s="4"/>
      <c r="S151" s="4"/>
    </row>
    <row r="152" spans="1:19" ht="30" x14ac:dyDescent="0.25">
      <c r="A152" s="2" t="s">
        <v>161</v>
      </c>
      <c r="B152" s="4"/>
      <c r="C152" s="4"/>
      <c r="D152" s="4"/>
      <c r="E152" s="4"/>
      <c r="F152" s="4"/>
      <c r="G152" s="4"/>
      <c r="H152" s="4">
        <v>-16</v>
      </c>
      <c r="I152" s="4"/>
      <c r="J152" s="4">
        <v>-1</v>
      </c>
      <c r="K152" s="4"/>
      <c r="L152" s="4">
        <v>7</v>
      </c>
      <c r="M152" s="4"/>
      <c r="N152" s="4"/>
      <c r="O152" s="4"/>
      <c r="P152" s="4"/>
      <c r="Q152" s="4"/>
      <c r="R152" s="4"/>
      <c r="S152" s="4"/>
    </row>
    <row r="153" spans="1:19" ht="30" x14ac:dyDescent="0.25">
      <c r="A153" s="2" t="s">
        <v>162</v>
      </c>
      <c r="B153" s="4"/>
      <c r="C153" s="4"/>
      <c r="D153" s="4"/>
      <c r="E153" s="4"/>
      <c r="F153" s="4"/>
      <c r="G153" s="4"/>
      <c r="H153" s="4">
        <v>-259</v>
      </c>
      <c r="I153" s="4"/>
      <c r="J153" s="4">
        <v>160</v>
      </c>
      <c r="K153" s="4"/>
      <c r="L153" s="4">
        <v>-327</v>
      </c>
      <c r="M153" s="4"/>
      <c r="N153" s="4"/>
      <c r="O153" s="4"/>
      <c r="P153" s="4"/>
      <c r="Q153" s="4"/>
      <c r="R153" s="4"/>
      <c r="S153" s="4"/>
    </row>
    <row r="154" spans="1:19" ht="17.25" x14ac:dyDescent="0.25">
      <c r="A154" s="2" t="s">
        <v>163</v>
      </c>
      <c r="B154" s="4"/>
      <c r="C154" s="4"/>
      <c r="D154" s="4"/>
      <c r="E154" s="4"/>
      <c r="F154" s="4">
        <v>546</v>
      </c>
      <c r="G154" s="11" t="s">
        <v>1852</v>
      </c>
      <c r="H154" s="4">
        <v>706</v>
      </c>
      <c r="I154" s="11" t="s">
        <v>1852</v>
      </c>
      <c r="J154" s="4">
        <v>546</v>
      </c>
      <c r="K154" s="11" t="s">
        <v>1852</v>
      </c>
      <c r="L154" s="4">
        <v>873</v>
      </c>
      <c r="M154" s="11" t="s">
        <v>1852</v>
      </c>
      <c r="N154" s="4"/>
      <c r="O154" s="4"/>
      <c r="P154" s="4"/>
      <c r="Q154" s="4"/>
      <c r="R154" s="4">
        <v>706</v>
      </c>
      <c r="S154" s="11" t="s">
        <v>1852</v>
      </c>
    </row>
    <row r="155" spans="1:19" ht="17.25" x14ac:dyDescent="0.25">
      <c r="A155" s="2" t="s">
        <v>164</v>
      </c>
      <c r="B155" s="8">
        <v>706</v>
      </c>
      <c r="C155" s="11" t="s">
        <v>1852</v>
      </c>
      <c r="D155" s="4"/>
      <c r="E155" s="4"/>
      <c r="F155" s="4"/>
      <c r="G155" s="4"/>
      <c r="H155" s="8">
        <v>447</v>
      </c>
      <c r="I155" s="4"/>
      <c r="J155" s="8">
        <v>706</v>
      </c>
      <c r="K155" s="11" t="s">
        <v>1852</v>
      </c>
      <c r="L155" s="8">
        <v>546</v>
      </c>
      <c r="M155" s="11" t="s">
        <v>1852</v>
      </c>
      <c r="N155" s="8">
        <v>447</v>
      </c>
      <c r="O155" s="4"/>
      <c r="P155" s="4"/>
      <c r="Q155" s="4"/>
      <c r="R155" s="4"/>
      <c r="S155" s="4"/>
    </row>
    <row r="156" spans="1:19" x14ac:dyDescent="0.25">
      <c r="A156" s="12"/>
      <c r="B156" s="12"/>
      <c r="C156" s="12"/>
      <c r="D156" s="12"/>
      <c r="E156" s="12"/>
      <c r="F156" s="12"/>
      <c r="G156" s="12"/>
      <c r="H156" s="12"/>
      <c r="I156" s="12"/>
      <c r="J156" s="12"/>
      <c r="K156" s="12"/>
      <c r="L156" s="12"/>
      <c r="M156" s="12"/>
      <c r="N156" s="12"/>
      <c r="O156" s="12"/>
      <c r="P156" s="12"/>
      <c r="Q156" s="12"/>
      <c r="R156" s="12"/>
      <c r="S156" s="12"/>
    </row>
    <row r="157" spans="1:19" ht="15" customHeight="1" x14ac:dyDescent="0.25">
      <c r="A157" s="2" t="s">
        <v>104</v>
      </c>
      <c r="B157" s="13" t="s">
        <v>1204</v>
      </c>
      <c r="C157" s="13"/>
      <c r="D157" s="13"/>
      <c r="E157" s="13"/>
      <c r="F157" s="13"/>
      <c r="G157" s="13"/>
      <c r="H157" s="13"/>
      <c r="I157" s="13"/>
      <c r="J157" s="13"/>
      <c r="K157" s="13"/>
      <c r="L157" s="13"/>
      <c r="M157" s="13"/>
      <c r="N157" s="13"/>
      <c r="O157" s="13"/>
      <c r="P157" s="13"/>
      <c r="Q157" s="13"/>
      <c r="R157" s="13"/>
      <c r="S157" s="13"/>
    </row>
    <row r="158" spans="1:19" ht="15" customHeight="1" x14ac:dyDescent="0.25">
      <c r="A158" s="2" t="s">
        <v>172</v>
      </c>
      <c r="B158" s="13" t="s">
        <v>1173</v>
      </c>
      <c r="C158" s="13"/>
      <c r="D158" s="13"/>
      <c r="E158" s="13"/>
      <c r="F158" s="13"/>
      <c r="G158" s="13"/>
      <c r="H158" s="13"/>
      <c r="I158" s="13"/>
      <c r="J158" s="13"/>
      <c r="K158" s="13"/>
      <c r="L158" s="13"/>
      <c r="M158" s="13"/>
      <c r="N158" s="13"/>
      <c r="O158" s="13"/>
      <c r="P158" s="13"/>
      <c r="Q158" s="13"/>
      <c r="R158" s="13"/>
      <c r="S158" s="13"/>
    </row>
    <row r="159" spans="1:19" ht="30" customHeight="1" x14ac:dyDescent="0.25">
      <c r="A159" s="2" t="s">
        <v>177</v>
      </c>
      <c r="B159" s="13" t="s">
        <v>1142</v>
      </c>
      <c r="C159" s="13"/>
      <c r="D159" s="13"/>
      <c r="E159" s="13"/>
      <c r="F159" s="13"/>
      <c r="G159" s="13"/>
      <c r="H159" s="13"/>
      <c r="I159" s="13"/>
      <c r="J159" s="13"/>
      <c r="K159" s="13"/>
      <c r="L159" s="13"/>
      <c r="M159" s="13"/>
      <c r="N159" s="13"/>
      <c r="O159" s="13"/>
      <c r="P159" s="13"/>
      <c r="Q159" s="13"/>
      <c r="R159" s="13"/>
      <c r="S159" s="13"/>
    </row>
    <row r="160" spans="1:19" ht="15" customHeight="1" x14ac:dyDescent="0.25">
      <c r="A160" s="2" t="s">
        <v>179</v>
      </c>
      <c r="B160" s="13" t="s">
        <v>175</v>
      </c>
      <c r="C160" s="13"/>
      <c r="D160" s="13"/>
      <c r="E160" s="13"/>
      <c r="F160" s="13"/>
      <c r="G160" s="13"/>
      <c r="H160" s="13"/>
      <c r="I160" s="13"/>
      <c r="J160" s="13"/>
      <c r="K160" s="13"/>
      <c r="L160" s="13"/>
      <c r="M160" s="13"/>
      <c r="N160" s="13"/>
      <c r="O160" s="13"/>
      <c r="P160" s="13"/>
      <c r="Q160" s="13"/>
      <c r="R160" s="13"/>
      <c r="S160" s="13"/>
    </row>
    <row r="161" spans="1:19" ht="15" customHeight="1" x14ac:dyDescent="0.25">
      <c r="A161" s="2" t="s">
        <v>174</v>
      </c>
      <c r="B161" s="13" t="s">
        <v>176</v>
      </c>
      <c r="C161" s="13"/>
      <c r="D161" s="13"/>
      <c r="E161" s="13"/>
      <c r="F161" s="13"/>
      <c r="G161" s="13"/>
      <c r="H161" s="13"/>
      <c r="I161" s="13"/>
      <c r="J161" s="13"/>
      <c r="K161" s="13"/>
      <c r="L161" s="13"/>
      <c r="M161" s="13"/>
      <c r="N161" s="13"/>
      <c r="O161" s="13"/>
      <c r="P161" s="13"/>
      <c r="Q161" s="13"/>
      <c r="R161" s="13"/>
      <c r="S161" s="13"/>
    </row>
    <row r="162" spans="1:19" ht="45" customHeight="1" x14ac:dyDescent="0.25">
      <c r="A162" s="2" t="s">
        <v>1742</v>
      </c>
      <c r="B162" s="13" t="s">
        <v>178</v>
      </c>
      <c r="C162" s="13"/>
      <c r="D162" s="13"/>
      <c r="E162" s="13"/>
      <c r="F162" s="13"/>
      <c r="G162" s="13"/>
      <c r="H162" s="13"/>
      <c r="I162" s="13"/>
      <c r="J162" s="13"/>
      <c r="K162" s="13"/>
      <c r="L162" s="13"/>
      <c r="M162" s="13"/>
      <c r="N162" s="13"/>
      <c r="O162" s="13"/>
      <c r="P162" s="13"/>
      <c r="Q162" s="13"/>
      <c r="R162" s="13"/>
      <c r="S162" s="13"/>
    </row>
    <row r="163" spans="1:19" ht="15" customHeight="1" x14ac:dyDescent="0.25">
      <c r="A163" s="2" t="s">
        <v>1855</v>
      </c>
      <c r="B163" s="13" t="s">
        <v>180</v>
      </c>
      <c r="C163" s="13"/>
      <c r="D163" s="13"/>
      <c r="E163" s="13"/>
      <c r="F163" s="13"/>
      <c r="G163" s="13"/>
      <c r="H163" s="13"/>
      <c r="I163" s="13"/>
      <c r="J163" s="13"/>
      <c r="K163" s="13"/>
      <c r="L163" s="13"/>
      <c r="M163" s="13"/>
      <c r="N163" s="13"/>
      <c r="O163" s="13"/>
      <c r="P163" s="13"/>
      <c r="Q163" s="13"/>
      <c r="R163" s="13"/>
      <c r="S163" s="13"/>
    </row>
    <row r="164" spans="1:19" ht="15" customHeight="1" x14ac:dyDescent="0.25">
      <c r="A164" s="2" t="s">
        <v>1852</v>
      </c>
      <c r="B164" s="13" t="s">
        <v>181</v>
      </c>
      <c r="C164" s="13"/>
      <c r="D164" s="13"/>
      <c r="E164" s="13"/>
      <c r="F164" s="13"/>
      <c r="G164" s="13"/>
      <c r="H164" s="13"/>
      <c r="I164" s="13"/>
      <c r="J164" s="13"/>
      <c r="K164" s="13"/>
      <c r="L164" s="13"/>
      <c r="M164" s="13"/>
      <c r="N164" s="13"/>
      <c r="O164" s="13"/>
      <c r="P164" s="13"/>
      <c r="Q164" s="13"/>
      <c r="R164" s="13"/>
      <c r="S164" s="13"/>
    </row>
    <row r="165" spans="1:19" ht="15" customHeight="1" x14ac:dyDescent="0.25">
      <c r="A165" s="2" t="s">
        <v>1853</v>
      </c>
      <c r="B165" s="13" t="s">
        <v>821</v>
      </c>
      <c r="C165" s="13"/>
      <c r="D165" s="13"/>
      <c r="E165" s="13"/>
      <c r="F165" s="13"/>
      <c r="G165" s="13"/>
      <c r="H165" s="13"/>
      <c r="I165" s="13"/>
      <c r="J165" s="13"/>
      <c r="K165" s="13"/>
      <c r="L165" s="13"/>
      <c r="M165" s="13"/>
      <c r="N165" s="13"/>
      <c r="O165" s="13"/>
      <c r="P165" s="13"/>
      <c r="Q165" s="13"/>
      <c r="R165" s="13"/>
      <c r="S165" s="13"/>
    </row>
    <row r="166" spans="1:19" ht="15" customHeight="1" x14ac:dyDescent="0.25">
      <c r="A166" s="2" t="s">
        <v>1854</v>
      </c>
      <c r="B166" s="13" t="s">
        <v>963</v>
      </c>
      <c r="C166" s="13"/>
      <c r="D166" s="13"/>
      <c r="E166" s="13"/>
      <c r="F166" s="13"/>
      <c r="G166" s="13"/>
      <c r="H166" s="13"/>
      <c r="I166" s="13"/>
      <c r="J166" s="13"/>
      <c r="K166" s="13"/>
      <c r="L166" s="13"/>
      <c r="M166" s="13"/>
      <c r="N166" s="13"/>
      <c r="O166" s="13"/>
      <c r="P166" s="13"/>
      <c r="Q166" s="13"/>
      <c r="R166" s="13"/>
      <c r="S166" s="13"/>
    </row>
  </sheetData>
  <mergeCells count="21">
    <mergeCell ref="B162:S162"/>
    <mergeCell ref="B163:S163"/>
    <mergeCell ref="B164:S164"/>
    <mergeCell ref="B165:S165"/>
    <mergeCell ref="B166:S166"/>
    <mergeCell ref="A156:S156"/>
    <mergeCell ref="B157:S157"/>
    <mergeCell ref="B158:S158"/>
    <mergeCell ref="B159:S159"/>
    <mergeCell ref="B160:S160"/>
    <mergeCell ref="B161:S161"/>
    <mergeCell ref="B1:G1"/>
    <mergeCell ref="H1:M1"/>
    <mergeCell ref="N1:S1"/>
    <mergeCell ref="B2:C2"/>
    <mergeCell ref="F2:G2"/>
    <mergeCell ref="H2:I2"/>
    <mergeCell ref="J2:K2"/>
    <mergeCell ref="L2:M2"/>
    <mergeCell ref="O2:P2"/>
    <mergeCell ref="R2:S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7.7109375" customWidth="1"/>
    <col min="4" max="5" width="20.5703125" customWidth="1"/>
    <col min="6" max="6" width="36.5703125" customWidth="1"/>
    <col min="7" max="7" width="7.7109375" customWidth="1"/>
    <col min="8" max="8" width="20.5703125" customWidth="1"/>
    <col min="9" max="9" width="6.5703125" customWidth="1"/>
    <col min="10" max="10" width="36.5703125" customWidth="1"/>
    <col min="11" max="11" width="7.7109375" customWidth="1"/>
    <col min="12" max="12" width="15.140625" customWidth="1"/>
    <col min="13" max="13" width="6.5703125" customWidth="1"/>
  </cols>
  <sheetData>
    <row r="1" spans="1:13" ht="15" customHeight="1" x14ac:dyDescent="0.25">
      <c r="A1" s="7" t="s">
        <v>3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94</v>
      </c>
      <c r="B3" s="12"/>
      <c r="C3" s="12"/>
      <c r="D3" s="12"/>
      <c r="E3" s="12"/>
      <c r="F3" s="12"/>
      <c r="G3" s="12"/>
      <c r="H3" s="12"/>
      <c r="I3" s="12"/>
      <c r="J3" s="12"/>
      <c r="K3" s="12"/>
      <c r="L3" s="12"/>
      <c r="M3" s="12"/>
    </row>
    <row r="4" spans="1:13" x14ac:dyDescent="0.25">
      <c r="A4" s="13" t="s">
        <v>395</v>
      </c>
      <c r="B4" s="99" t="s">
        <v>396</v>
      </c>
      <c r="C4" s="99"/>
      <c r="D4" s="99"/>
      <c r="E4" s="99"/>
      <c r="F4" s="99"/>
      <c r="G4" s="99"/>
      <c r="H4" s="99"/>
      <c r="I4" s="99"/>
      <c r="J4" s="99"/>
      <c r="K4" s="99"/>
      <c r="L4" s="99"/>
      <c r="M4" s="99"/>
    </row>
    <row r="5" spans="1:13" x14ac:dyDescent="0.25">
      <c r="A5" s="13"/>
      <c r="B5" s="99" t="s">
        <v>397</v>
      </c>
      <c r="C5" s="99"/>
      <c r="D5" s="99"/>
      <c r="E5" s="99"/>
      <c r="F5" s="99"/>
      <c r="G5" s="99"/>
      <c r="H5" s="99"/>
      <c r="I5" s="99"/>
      <c r="J5" s="99"/>
      <c r="K5" s="99"/>
      <c r="L5" s="99"/>
      <c r="M5" s="99"/>
    </row>
    <row r="6" spans="1:13" x14ac:dyDescent="0.25">
      <c r="A6" s="13"/>
      <c r="B6" s="100" t="s">
        <v>398</v>
      </c>
      <c r="C6" s="100"/>
      <c r="D6" s="100"/>
      <c r="E6" s="100"/>
      <c r="F6" s="100"/>
      <c r="G6" s="100"/>
      <c r="H6" s="100"/>
      <c r="I6" s="100"/>
      <c r="J6" s="100"/>
      <c r="K6" s="100"/>
      <c r="L6" s="100"/>
      <c r="M6" s="100"/>
    </row>
    <row r="7" spans="1:13" ht="25.5" customHeight="1" x14ac:dyDescent="0.25">
      <c r="A7" s="13"/>
      <c r="B7" s="100" t="s">
        <v>399</v>
      </c>
      <c r="C7" s="100"/>
      <c r="D7" s="100"/>
      <c r="E7" s="100"/>
      <c r="F7" s="100"/>
      <c r="G7" s="100"/>
      <c r="H7" s="100"/>
      <c r="I7" s="100"/>
      <c r="J7" s="100"/>
      <c r="K7" s="100"/>
      <c r="L7" s="100"/>
      <c r="M7" s="100"/>
    </row>
    <row r="8" spans="1:13" x14ac:dyDescent="0.25">
      <c r="A8" s="13"/>
      <c r="B8" s="100" t="s">
        <v>400</v>
      </c>
      <c r="C8" s="100"/>
      <c r="D8" s="100"/>
      <c r="E8" s="100"/>
      <c r="F8" s="100"/>
      <c r="G8" s="100"/>
      <c r="H8" s="100"/>
      <c r="I8" s="100"/>
      <c r="J8" s="100"/>
      <c r="K8" s="100"/>
      <c r="L8" s="100"/>
      <c r="M8" s="100"/>
    </row>
    <row r="9" spans="1:13" x14ac:dyDescent="0.25">
      <c r="A9" s="13"/>
      <c r="B9" s="100" t="s">
        <v>401</v>
      </c>
      <c r="C9" s="100"/>
      <c r="D9" s="100"/>
      <c r="E9" s="100"/>
      <c r="F9" s="100"/>
      <c r="G9" s="100"/>
      <c r="H9" s="100"/>
      <c r="I9" s="100"/>
      <c r="J9" s="100"/>
      <c r="K9" s="100"/>
      <c r="L9" s="100"/>
      <c r="M9" s="100"/>
    </row>
    <row r="10" spans="1:13" x14ac:dyDescent="0.25">
      <c r="A10" s="13"/>
      <c r="B10" s="100" t="s">
        <v>402</v>
      </c>
      <c r="C10" s="100"/>
      <c r="D10" s="100"/>
      <c r="E10" s="100"/>
      <c r="F10" s="100"/>
      <c r="G10" s="100"/>
      <c r="H10" s="100"/>
      <c r="I10" s="100"/>
      <c r="J10" s="100"/>
      <c r="K10" s="100"/>
      <c r="L10" s="100"/>
      <c r="M10" s="100"/>
    </row>
    <row r="11" spans="1:13" x14ac:dyDescent="0.25">
      <c r="A11" s="13"/>
      <c r="B11" s="99" t="s">
        <v>393</v>
      </c>
      <c r="C11" s="99"/>
      <c r="D11" s="99"/>
      <c r="E11" s="99"/>
      <c r="F11" s="99"/>
      <c r="G11" s="99"/>
      <c r="H11" s="99"/>
      <c r="I11" s="99"/>
      <c r="J11" s="99"/>
      <c r="K11" s="99"/>
      <c r="L11" s="99"/>
      <c r="M11" s="99"/>
    </row>
    <row r="12" spans="1:13" ht="25.5" customHeight="1" x14ac:dyDescent="0.25">
      <c r="A12" s="13"/>
      <c r="B12" s="100" t="s">
        <v>403</v>
      </c>
      <c r="C12" s="100"/>
      <c r="D12" s="100"/>
      <c r="E12" s="100"/>
      <c r="F12" s="100"/>
      <c r="G12" s="100"/>
      <c r="H12" s="100"/>
      <c r="I12" s="100"/>
      <c r="J12" s="100"/>
      <c r="K12" s="100"/>
      <c r="L12" s="100"/>
      <c r="M12" s="100"/>
    </row>
    <row r="13" spans="1:13" ht="25.5" customHeight="1" x14ac:dyDescent="0.25">
      <c r="A13" s="13"/>
      <c r="B13" s="100" t="s">
        <v>404</v>
      </c>
      <c r="C13" s="100"/>
      <c r="D13" s="100"/>
      <c r="E13" s="100"/>
      <c r="F13" s="100"/>
      <c r="G13" s="100"/>
      <c r="H13" s="100"/>
      <c r="I13" s="100"/>
      <c r="J13" s="100"/>
      <c r="K13" s="100"/>
      <c r="L13" s="100"/>
      <c r="M13" s="100"/>
    </row>
    <row r="14" spans="1:13" x14ac:dyDescent="0.25">
      <c r="A14" s="13"/>
      <c r="B14" s="100" t="s">
        <v>405</v>
      </c>
      <c r="C14" s="100"/>
      <c r="D14" s="100"/>
      <c r="E14" s="100"/>
      <c r="F14" s="100"/>
      <c r="G14" s="100"/>
      <c r="H14" s="100"/>
      <c r="I14" s="100"/>
      <c r="J14" s="100"/>
      <c r="K14" s="100"/>
      <c r="L14" s="100"/>
      <c r="M14" s="100"/>
    </row>
    <row r="15" spans="1:13" x14ac:dyDescent="0.25">
      <c r="A15" s="13"/>
      <c r="B15" s="15"/>
      <c r="C15" s="118" t="s">
        <v>406</v>
      </c>
      <c r="D15" s="118"/>
      <c r="E15" s="118"/>
      <c r="F15" s="118"/>
      <c r="G15" s="118"/>
      <c r="H15" s="118"/>
      <c r="I15" s="118"/>
      <c r="J15" s="118"/>
      <c r="K15" s="118"/>
      <c r="L15" s="118"/>
      <c r="M15" s="18"/>
    </row>
    <row r="16" spans="1:13" x14ac:dyDescent="0.25">
      <c r="A16" s="13"/>
      <c r="B16" s="21"/>
      <c r="C16" s="33">
        <v>2012</v>
      </c>
      <c r="D16" s="33"/>
      <c r="E16" s="18"/>
      <c r="F16" s="21"/>
      <c r="G16" s="33">
        <v>2013</v>
      </c>
      <c r="H16" s="33"/>
      <c r="I16" s="18"/>
      <c r="J16" s="21"/>
      <c r="K16" s="119">
        <v>2014</v>
      </c>
      <c r="L16" s="119"/>
      <c r="M16" s="86"/>
    </row>
    <row r="17" spans="1:13" x14ac:dyDescent="0.25">
      <c r="A17" s="13"/>
      <c r="B17" s="25" t="s">
        <v>98</v>
      </c>
      <c r="C17" s="22" t="s">
        <v>267</v>
      </c>
      <c r="D17" s="57">
        <v>1509</v>
      </c>
      <c r="E17" s="18"/>
      <c r="F17" s="21"/>
      <c r="G17" s="22" t="s">
        <v>267</v>
      </c>
      <c r="H17" s="57">
        <v>1421</v>
      </c>
      <c r="I17" s="18"/>
      <c r="J17" s="21"/>
      <c r="K17" s="113" t="s">
        <v>267</v>
      </c>
      <c r="L17" s="114">
        <v>338</v>
      </c>
      <c r="M17" s="86"/>
    </row>
    <row r="18" spans="1:13" x14ac:dyDescent="0.25">
      <c r="A18" s="13"/>
      <c r="B18" s="25"/>
      <c r="C18" s="18"/>
      <c r="D18" s="18"/>
      <c r="E18" s="18"/>
      <c r="F18" s="21"/>
      <c r="G18" s="18"/>
      <c r="H18" s="18"/>
      <c r="I18" s="18"/>
      <c r="J18" s="21"/>
      <c r="K18" s="86"/>
      <c r="L18" s="86"/>
      <c r="M18" s="86"/>
    </row>
    <row r="19" spans="1:13" ht="24.75" x14ac:dyDescent="0.25">
      <c r="A19" s="13"/>
      <c r="B19" s="21" t="s">
        <v>407</v>
      </c>
      <c r="C19" s="18"/>
      <c r="D19" s="26">
        <v>106</v>
      </c>
      <c r="E19" s="18"/>
      <c r="F19" s="21"/>
      <c r="G19" s="18"/>
      <c r="H19" s="26">
        <v>71</v>
      </c>
      <c r="I19" s="18"/>
      <c r="J19" s="21"/>
      <c r="K19" s="86"/>
      <c r="L19" s="87" t="s">
        <v>408</v>
      </c>
      <c r="M19" s="86" t="s">
        <v>272</v>
      </c>
    </row>
    <row r="20" spans="1:13" x14ac:dyDescent="0.25">
      <c r="A20" s="13"/>
      <c r="B20" s="21" t="s">
        <v>409</v>
      </c>
      <c r="C20" s="28"/>
      <c r="D20" s="29" t="s">
        <v>410</v>
      </c>
      <c r="E20" s="18" t="s">
        <v>272</v>
      </c>
      <c r="F20" s="21"/>
      <c r="G20" s="28"/>
      <c r="H20" s="29" t="s">
        <v>270</v>
      </c>
      <c r="I20" s="18"/>
      <c r="J20" s="21"/>
      <c r="K20" s="88"/>
      <c r="L20" s="89" t="s">
        <v>270</v>
      </c>
      <c r="M20" s="86"/>
    </row>
    <row r="21" spans="1:13" x14ac:dyDescent="0.25">
      <c r="A21" s="13"/>
      <c r="B21" s="21" t="s">
        <v>411</v>
      </c>
      <c r="C21" s="22"/>
      <c r="D21" s="115" t="s">
        <v>412</v>
      </c>
      <c r="E21" s="18" t="s">
        <v>272</v>
      </c>
      <c r="F21" s="21"/>
      <c r="G21" s="22"/>
      <c r="H21" s="115">
        <v>71</v>
      </c>
      <c r="I21" s="18"/>
      <c r="J21" s="21"/>
      <c r="K21" s="113"/>
      <c r="L21" s="114" t="s">
        <v>408</v>
      </c>
      <c r="M21" s="86" t="s">
        <v>272</v>
      </c>
    </row>
    <row r="22" spans="1:13" x14ac:dyDescent="0.25">
      <c r="A22" s="13"/>
      <c r="B22" s="21" t="s">
        <v>413</v>
      </c>
      <c r="C22" s="18"/>
      <c r="D22" s="26" t="s">
        <v>414</v>
      </c>
      <c r="E22" s="18" t="s">
        <v>272</v>
      </c>
      <c r="F22" s="21"/>
      <c r="G22" s="18"/>
      <c r="H22" s="26" t="s">
        <v>415</v>
      </c>
      <c r="I22" s="18" t="s">
        <v>272</v>
      </c>
      <c r="J22" s="21"/>
      <c r="K22" s="86"/>
      <c r="L22" s="87" t="s">
        <v>416</v>
      </c>
      <c r="M22" s="86" t="s">
        <v>272</v>
      </c>
    </row>
    <row r="23" spans="1:13" x14ac:dyDescent="0.25">
      <c r="A23" s="13"/>
      <c r="B23" s="21" t="s">
        <v>113</v>
      </c>
      <c r="C23" s="18"/>
      <c r="D23" s="26" t="s">
        <v>345</v>
      </c>
      <c r="E23" s="18" t="s">
        <v>272</v>
      </c>
      <c r="F23" s="21"/>
      <c r="G23" s="18"/>
      <c r="H23" s="26">
        <v>1</v>
      </c>
      <c r="I23" s="18"/>
      <c r="J23" s="21"/>
      <c r="K23" s="86"/>
      <c r="L23" s="87" t="s">
        <v>270</v>
      </c>
      <c r="M23" s="86"/>
    </row>
    <row r="24" spans="1:13" x14ac:dyDescent="0.25">
      <c r="A24" s="13"/>
      <c r="B24" s="21" t="s">
        <v>417</v>
      </c>
      <c r="C24" s="28"/>
      <c r="D24" s="29">
        <v>571</v>
      </c>
      <c r="E24" s="18"/>
      <c r="F24" s="21"/>
      <c r="G24" s="28"/>
      <c r="H24" s="29" t="s">
        <v>270</v>
      </c>
      <c r="I24" s="18"/>
      <c r="J24" s="21"/>
      <c r="K24" s="88"/>
      <c r="L24" s="89">
        <v>22</v>
      </c>
      <c r="M24" s="86"/>
    </row>
    <row r="25" spans="1:13" x14ac:dyDescent="0.25">
      <c r="A25" s="13"/>
      <c r="B25" s="21" t="s">
        <v>418</v>
      </c>
      <c r="C25" s="22"/>
      <c r="D25" s="115">
        <v>223</v>
      </c>
      <c r="E25" s="18"/>
      <c r="F25" s="21"/>
      <c r="G25" s="22"/>
      <c r="H25" s="115" t="s">
        <v>345</v>
      </c>
      <c r="I25" s="18" t="s">
        <v>272</v>
      </c>
      <c r="J25" s="21"/>
      <c r="K25" s="113"/>
      <c r="L25" s="114" t="s">
        <v>419</v>
      </c>
      <c r="M25" s="86" t="s">
        <v>272</v>
      </c>
    </row>
    <row r="26" spans="1:13" x14ac:dyDescent="0.25">
      <c r="A26" s="13"/>
      <c r="B26" s="21" t="s">
        <v>115</v>
      </c>
      <c r="C26" s="28"/>
      <c r="D26" s="29" t="s">
        <v>420</v>
      </c>
      <c r="E26" s="18" t="s">
        <v>272</v>
      </c>
      <c r="F26" s="21"/>
      <c r="G26" s="28"/>
      <c r="H26" s="29">
        <v>18</v>
      </c>
      <c r="I26" s="18"/>
      <c r="J26" s="21"/>
      <c r="K26" s="88"/>
      <c r="L26" s="89">
        <v>4</v>
      </c>
      <c r="M26" s="86"/>
    </row>
    <row r="27" spans="1:13" ht="15.75" thickBot="1" x14ac:dyDescent="0.3">
      <c r="A27" s="13"/>
      <c r="B27" s="21" t="s">
        <v>131</v>
      </c>
      <c r="C27" s="31" t="s">
        <v>267</v>
      </c>
      <c r="D27" s="32" t="s">
        <v>421</v>
      </c>
      <c r="E27" s="18" t="s">
        <v>272</v>
      </c>
      <c r="F27" s="21"/>
      <c r="G27" s="31" t="s">
        <v>267</v>
      </c>
      <c r="H27" s="32">
        <v>17</v>
      </c>
      <c r="I27" s="18"/>
      <c r="J27" s="21"/>
      <c r="K27" s="116" t="s">
        <v>267</v>
      </c>
      <c r="L27" s="117" t="s">
        <v>422</v>
      </c>
      <c r="M27" s="86" t="s">
        <v>272</v>
      </c>
    </row>
    <row r="28" spans="1:13" ht="15.75" thickTop="1" x14ac:dyDescent="0.25">
      <c r="A28" s="13"/>
      <c r="B28" s="100"/>
      <c r="C28" s="100"/>
      <c r="D28" s="100"/>
      <c r="E28" s="100"/>
      <c r="F28" s="100"/>
      <c r="G28" s="100"/>
      <c r="H28" s="100"/>
      <c r="I28" s="100"/>
      <c r="J28" s="100"/>
      <c r="K28" s="100"/>
      <c r="L28" s="100"/>
      <c r="M28" s="100"/>
    </row>
    <row r="29" spans="1:13" ht="25.5" customHeight="1" x14ac:dyDescent="0.25">
      <c r="A29" s="13"/>
      <c r="B29" s="100" t="s">
        <v>423</v>
      </c>
      <c r="C29" s="100"/>
      <c r="D29" s="100"/>
      <c r="E29" s="100"/>
      <c r="F29" s="100"/>
      <c r="G29" s="100"/>
      <c r="H29" s="100"/>
      <c r="I29" s="100"/>
      <c r="J29" s="100"/>
      <c r="K29" s="100"/>
      <c r="L29" s="100"/>
      <c r="M29" s="100"/>
    </row>
    <row r="30" spans="1:13" x14ac:dyDescent="0.25">
      <c r="A30" s="13"/>
      <c r="B30" s="100" t="s">
        <v>424</v>
      </c>
      <c r="C30" s="100"/>
      <c r="D30" s="100"/>
      <c r="E30" s="100"/>
      <c r="F30" s="100"/>
      <c r="G30" s="100"/>
      <c r="H30" s="100"/>
      <c r="I30" s="100"/>
      <c r="J30" s="100"/>
      <c r="K30" s="100"/>
      <c r="L30" s="100"/>
      <c r="M30" s="100"/>
    </row>
    <row r="31" spans="1:13" ht="15.75" x14ac:dyDescent="0.25">
      <c r="A31" s="13"/>
      <c r="B31" s="101"/>
      <c r="C31" s="101"/>
      <c r="D31" s="101"/>
      <c r="E31" s="101"/>
      <c r="F31" s="101"/>
      <c r="G31" s="101"/>
      <c r="H31" s="101"/>
      <c r="I31" s="101"/>
      <c r="J31" s="101"/>
      <c r="K31" s="101"/>
      <c r="L31" s="101"/>
      <c r="M31" s="101"/>
    </row>
    <row r="32" spans="1:13" x14ac:dyDescent="0.25">
      <c r="A32" s="13"/>
      <c r="B32" s="15"/>
      <c r="C32" s="19"/>
      <c r="D32" s="18"/>
      <c r="E32" s="120"/>
      <c r="F32" s="18"/>
      <c r="G32" s="19"/>
    </row>
    <row r="33" spans="1:7" x14ac:dyDescent="0.25">
      <c r="A33" s="13"/>
      <c r="B33" s="38"/>
      <c r="C33" s="19"/>
      <c r="D33" s="121">
        <v>41639</v>
      </c>
      <c r="E33" s="121"/>
      <c r="F33" s="18"/>
      <c r="G33" s="19"/>
    </row>
    <row r="34" spans="1:7" x14ac:dyDescent="0.25">
      <c r="A34" s="13"/>
      <c r="B34" s="38"/>
      <c r="C34" s="21"/>
      <c r="D34" s="22"/>
      <c r="E34" s="22"/>
      <c r="F34" s="18"/>
      <c r="G34" s="21"/>
    </row>
    <row r="35" spans="1:7" x14ac:dyDescent="0.25">
      <c r="A35" s="13"/>
      <c r="B35" s="21" t="s">
        <v>37</v>
      </c>
      <c r="C35" s="21"/>
      <c r="D35" s="18" t="s">
        <v>267</v>
      </c>
      <c r="E35" s="26">
        <v>31</v>
      </c>
      <c r="F35" s="18"/>
      <c r="G35" s="21"/>
    </row>
    <row r="36" spans="1:7" x14ac:dyDescent="0.25">
      <c r="A36" s="13"/>
      <c r="B36" s="21" t="s">
        <v>425</v>
      </c>
      <c r="C36" s="21"/>
      <c r="D36" s="18"/>
      <c r="E36" s="26">
        <v>227</v>
      </c>
      <c r="F36" s="18"/>
      <c r="G36" s="21"/>
    </row>
    <row r="37" spans="1:7" x14ac:dyDescent="0.25">
      <c r="A37" s="13"/>
      <c r="B37" s="21" t="s">
        <v>40</v>
      </c>
      <c r="C37" s="21"/>
      <c r="D37" s="18"/>
      <c r="E37" s="26">
        <v>70</v>
      </c>
      <c r="F37" s="18"/>
      <c r="G37" s="21"/>
    </row>
    <row r="38" spans="1:7" x14ac:dyDescent="0.25">
      <c r="A38" s="13"/>
      <c r="B38" s="21" t="s">
        <v>426</v>
      </c>
      <c r="C38" s="21"/>
      <c r="D38" s="18"/>
      <c r="E38" s="26">
        <v>669</v>
      </c>
      <c r="F38" s="18"/>
      <c r="G38" s="21"/>
    </row>
    <row r="39" spans="1:7" x14ac:dyDescent="0.25">
      <c r="A39" s="13"/>
      <c r="B39" s="21" t="s">
        <v>427</v>
      </c>
      <c r="C39" s="21"/>
      <c r="D39" s="18"/>
      <c r="E39" s="26">
        <v>40</v>
      </c>
      <c r="F39" s="18"/>
      <c r="G39" s="21"/>
    </row>
    <row r="40" spans="1:7" x14ac:dyDescent="0.25">
      <c r="A40" s="13"/>
      <c r="B40" s="21" t="s">
        <v>428</v>
      </c>
      <c r="C40" s="21"/>
      <c r="D40" s="18"/>
      <c r="E40" s="26">
        <v>734</v>
      </c>
      <c r="F40" s="18"/>
      <c r="G40" s="21"/>
    </row>
    <row r="41" spans="1:7" x14ac:dyDescent="0.25">
      <c r="A41" s="13"/>
      <c r="B41" s="21" t="s">
        <v>199</v>
      </c>
      <c r="C41" s="21"/>
      <c r="D41" s="18"/>
      <c r="E41" s="26">
        <v>10</v>
      </c>
      <c r="F41" s="18"/>
      <c r="G41" s="21"/>
    </row>
    <row r="42" spans="1:7" x14ac:dyDescent="0.25">
      <c r="A42" s="13"/>
      <c r="B42" s="21" t="s">
        <v>48</v>
      </c>
      <c r="C42" s="21"/>
      <c r="D42" s="28"/>
      <c r="E42" s="29">
        <v>735</v>
      </c>
      <c r="F42" s="18"/>
      <c r="G42" s="21"/>
    </row>
    <row r="43" spans="1:7" ht="15.75" thickBot="1" x14ac:dyDescent="0.3">
      <c r="A43" s="13"/>
      <c r="B43" s="21" t="s">
        <v>429</v>
      </c>
      <c r="C43" s="21"/>
      <c r="D43" s="31" t="s">
        <v>267</v>
      </c>
      <c r="E43" s="108">
        <v>2516</v>
      </c>
      <c r="F43" s="18"/>
      <c r="G43" s="21"/>
    </row>
    <row r="44" spans="1:7" ht="15.75" thickTop="1" x14ac:dyDescent="0.25">
      <c r="A44" s="13"/>
      <c r="B44" s="21"/>
      <c r="C44" s="21"/>
      <c r="D44" s="59"/>
      <c r="E44" s="59"/>
      <c r="F44" s="18"/>
      <c r="G44" s="21"/>
    </row>
    <row r="45" spans="1:7" x14ac:dyDescent="0.25">
      <c r="A45" s="13"/>
      <c r="B45" s="21" t="s">
        <v>51</v>
      </c>
      <c r="C45" s="21"/>
      <c r="D45" s="18" t="s">
        <v>267</v>
      </c>
      <c r="E45" s="26">
        <v>47</v>
      </c>
      <c r="F45" s="18"/>
      <c r="G45" s="21"/>
    </row>
    <row r="46" spans="1:7" x14ac:dyDescent="0.25">
      <c r="A46" s="13"/>
      <c r="B46" s="21" t="s">
        <v>52</v>
      </c>
      <c r="C46" s="21"/>
      <c r="D46" s="18"/>
      <c r="E46" s="26">
        <v>45</v>
      </c>
      <c r="F46" s="18"/>
      <c r="G46" s="21"/>
    </row>
    <row r="47" spans="1:7" x14ac:dyDescent="0.25">
      <c r="A47" s="13"/>
      <c r="B47" s="21" t="s">
        <v>54</v>
      </c>
      <c r="C47" s="21"/>
      <c r="D47" s="18"/>
      <c r="E47" s="26">
        <v>78</v>
      </c>
      <c r="F47" s="18"/>
      <c r="G47" s="21"/>
    </row>
    <row r="48" spans="1:7" x14ac:dyDescent="0.25">
      <c r="A48" s="13"/>
      <c r="B48" s="21" t="s">
        <v>55</v>
      </c>
      <c r="C48" s="21"/>
      <c r="D48" s="18"/>
      <c r="E48" s="26">
        <v>260</v>
      </c>
      <c r="F48" s="18"/>
      <c r="G48" s="21"/>
    </row>
    <row r="49" spans="1:13" x14ac:dyDescent="0.25">
      <c r="A49" s="13"/>
      <c r="B49" s="21" t="s">
        <v>430</v>
      </c>
      <c r="C49" s="21"/>
      <c r="D49" s="18"/>
      <c r="E49" s="26">
        <v>2</v>
      </c>
      <c r="F49" s="18"/>
      <c r="G49" s="21"/>
    </row>
    <row r="50" spans="1:13" x14ac:dyDescent="0.25">
      <c r="A50" s="13"/>
      <c r="B50" s="21" t="s">
        <v>58</v>
      </c>
      <c r="C50" s="21"/>
      <c r="D50" s="18"/>
      <c r="E50" s="26">
        <v>5</v>
      </c>
      <c r="F50" s="18"/>
      <c r="G50" s="21"/>
    </row>
    <row r="51" spans="1:13" x14ac:dyDescent="0.25">
      <c r="A51" s="13"/>
      <c r="B51" s="21" t="s">
        <v>431</v>
      </c>
      <c r="C51" s="21"/>
      <c r="D51" s="18"/>
      <c r="E51" s="26">
        <v>282</v>
      </c>
      <c r="F51" s="18"/>
      <c r="G51" s="21"/>
    </row>
    <row r="52" spans="1:13" x14ac:dyDescent="0.25">
      <c r="A52" s="13"/>
      <c r="B52" s="21" t="s">
        <v>60</v>
      </c>
      <c r="C52" s="21"/>
      <c r="D52" s="28"/>
      <c r="E52" s="29">
        <v>80</v>
      </c>
      <c r="F52" s="18"/>
      <c r="G52" s="21"/>
    </row>
    <row r="53" spans="1:13" ht="15.75" thickBot="1" x14ac:dyDescent="0.3">
      <c r="A53" s="13"/>
      <c r="B53" s="56" t="s">
        <v>56</v>
      </c>
      <c r="C53" s="21"/>
      <c r="D53" s="31" t="s">
        <v>267</v>
      </c>
      <c r="E53" s="32">
        <v>799</v>
      </c>
      <c r="F53" s="18"/>
      <c r="G53" s="21"/>
    </row>
    <row r="54" spans="1:13" ht="15.75" thickTop="1" x14ac:dyDescent="0.25">
      <c r="A54" s="13"/>
      <c r="B54" s="100"/>
      <c r="C54" s="100"/>
      <c r="D54" s="100"/>
      <c r="E54" s="100"/>
      <c r="F54" s="100"/>
      <c r="G54" s="100"/>
      <c r="H54" s="100"/>
      <c r="I54" s="100"/>
      <c r="J54" s="100"/>
      <c r="K54" s="100"/>
      <c r="L54" s="100"/>
      <c r="M54" s="100"/>
    </row>
  </sheetData>
  <mergeCells count="26">
    <mergeCell ref="B29:M29"/>
    <mergeCell ref="B30:M30"/>
    <mergeCell ref="B31:M31"/>
    <mergeCell ref="B54:M54"/>
    <mergeCell ref="B10:M10"/>
    <mergeCell ref="B11:M11"/>
    <mergeCell ref="B12:M12"/>
    <mergeCell ref="B13:M13"/>
    <mergeCell ref="B14:M14"/>
    <mergeCell ref="B28:M28"/>
    <mergeCell ref="B4:M4"/>
    <mergeCell ref="B5:M5"/>
    <mergeCell ref="B6:M6"/>
    <mergeCell ref="B7:M7"/>
    <mergeCell ref="B8:M8"/>
    <mergeCell ref="B9:M9"/>
    <mergeCell ref="C15:L15"/>
    <mergeCell ref="C16:D16"/>
    <mergeCell ref="G16:H16"/>
    <mergeCell ref="K16:L16"/>
    <mergeCell ref="D33:E33"/>
    <mergeCell ref="A1:A2"/>
    <mergeCell ref="B1:M1"/>
    <mergeCell ref="B2:M2"/>
    <mergeCell ref="B3:M3"/>
    <mergeCell ref="A4:A5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 customWidth="1"/>
    <col min="3" max="4" width="36.5703125" customWidth="1"/>
    <col min="5" max="5" width="7.42578125" customWidth="1"/>
    <col min="6" max="6" width="34.7109375" customWidth="1"/>
    <col min="7" max="7" width="7.42578125" customWidth="1"/>
    <col min="8" max="8" width="36.5703125" customWidth="1"/>
    <col min="9" max="9" width="13.28515625" customWidth="1"/>
  </cols>
  <sheetData>
    <row r="1" spans="1:9" ht="30" customHeight="1" x14ac:dyDescent="0.25">
      <c r="A1" s="7" t="s">
        <v>1856</v>
      </c>
      <c r="B1" s="7" t="s">
        <v>1264</v>
      </c>
      <c r="C1" s="7"/>
      <c r="D1" s="7" t="s">
        <v>1</v>
      </c>
      <c r="E1" s="7"/>
      <c r="F1" s="7"/>
      <c r="G1" s="7"/>
      <c r="H1" s="7"/>
      <c r="I1" s="7"/>
    </row>
    <row r="2" spans="1:9" ht="15" customHeight="1" x14ac:dyDescent="0.25">
      <c r="A2" s="7"/>
      <c r="B2" s="1" t="s">
        <v>2</v>
      </c>
      <c r="C2" s="1" t="s">
        <v>1266</v>
      </c>
      <c r="D2" s="7" t="s">
        <v>2</v>
      </c>
      <c r="E2" s="7"/>
      <c r="F2" s="7" t="s">
        <v>35</v>
      </c>
      <c r="G2" s="7"/>
      <c r="H2" s="7" t="s">
        <v>97</v>
      </c>
      <c r="I2" s="7"/>
    </row>
    <row r="3" spans="1:9" ht="30" x14ac:dyDescent="0.25">
      <c r="A3" s="3" t="s">
        <v>1837</v>
      </c>
      <c r="B3" s="4"/>
      <c r="C3" s="4"/>
      <c r="D3" s="4"/>
      <c r="E3" s="4"/>
      <c r="F3" s="4"/>
      <c r="G3" s="4"/>
      <c r="H3" s="4"/>
      <c r="I3" s="4"/>
    </row>
    <row r="4" spans="1:9" ht="45" x14ac:dyDescent="0.25">
      <c r="A4" s="2" t="s">
        <v>1857</v>
      </c>
      <c r="B4" s="4"/>
      <c r="C4" s="4"/>
      <c r="D4" s="4"/>
      <c r="E4" s="4"/>
      <c r="F4" s="4"/>
      <c r="G4" s="4"/>
      <c r="H4" s="8">
        <v>2500000000</v>
      </c>
      <c r="I4" s="4"/>
    </row>
    <row r="5" spans="1:9" x14ac:dyDescent="0.25">
      <c r="A5" s="2" t="s">
        <v>145</v>
      </c>
      <c r="B5" s="4"/>
      <c r="C5" s="4"/>
      <c r="D5" s="6">
        <v>365000000</v>
      </c>
      <c r="E5" s="4"/>
      <c r="F5" s="6">
        <v>745000000</v>
      </c>
      <c r="G5" s="4"/>
      <c r="H5" s="6">
        <v>244000000</v>
      </c>
      <c r="I5" s="4"/>
    </row>
    <row r="6" spans="1:9" ht="30" x14ac:dyDescent="0.25">
      <c r="A6" s="2" t="s">
        <v>152</v>
      </c>
      <c r="B6" s="4"/>
      <c r="C6" s="4"/>
      <c r="D6" s="6">
        <v>-140000000</v>
      </c>
      <c r="E6" s="4"/>
      <c r="F6" s="6">
        <v>-258000000</v>
      </c>
      <c r="G6" s="4"/>
      <c r="H6" s="6">
        <v>1461000000</v>
      </c>
      <c r="I6" s="4"/>
    </row>
    <row r="7" spans="1:9" x14ac:dyDescent="0.25">
      <c r="A7" s="2" t="s">
        <v>142</v>
      </c>
      <c r="B7" s="4"/>
      <c r="C7" s="4"/>
      <c r="D7" s="6">
        <v>12000000</v>
      </c>
      <c r="E7" s="4"/>
      <c r="F7" s="6">
        <v>7000000</v>
      </c>
      <c r="G7" s="4"/>
      <c r="H7" s="6">
        <v>-52000000</v>
      </c>
      <c r="I7" s="4"/>
    </row>
    <row r="8" spans="1:9" ht="30" x14ac:dyDescent="0.25">
      <c r="A8" s="2" t="s">
        <v>1839</v>
      </c>
      <c r="B8" s="4"/>
      <c r="C8" s="6">
        <v>1500000000</v>
      </c>
      <c r="D8" s="4"/>
      <c r="E8" s="4"/>
      <c r="F8" s="4"/>
      <c r="G8" s="4"/>
      <c r="H8" s="4"/>
      <c r="I8" s="4"/>
    </row>
    <row r="9" spans="1:9" ht="30" x14ac:dyDescent="0.25">
      <c r="A9" s="2" t="s">
        <v>1858</v>
      </c>
      <c r="B9" s="6">
        <v>179000000</v>
      </c>
      <c r="C9" s="4"/>
      <c r="D9" s="4"/>
      <c r="E9" s="4"/>
      <c r="F9" s="4"/>
      <c r="G9" s="4"/>
      <c r="H9" s="4"/>
      <c r="I9" s="4"/>
    </row>
    <row r="10" spans="1:9" x14ac:dyDescent="0.25">
      <c r="A10" s="2" t="s">
        <v>1018</v>
      </c>
      <c r="B10" s="4"/>
      <c r="C10" s="4"/>
      <c r="D10" s="4"/>
      <c r="E10" s="4"/>
      <c r="F10" s="4"/>
      <c r="G10" s="4"/>
      <c r="H10" s="4"/>
      <c r="I10" s="4"/>
    </row>
    <row r="11" spans="1:9" ht="30" x14ac:dyDescent="0.25">
      <c r="A11" s="3" t="s">
        <v>1837</v>
      </c>
      <c r="B11" s="4"/>
      <c r="C11" s="4"/>
      <c r="D11" s="4"/>
      <c r="E11" s="4"/>
      <c r="F11" s="4"/>
      <c r="G11" s="4"/>
      <c r="H11" s="4"/>
      <c r="I11" s="4"/>
    </row>
    <row r="12" spans="1:9" x14ac:dyDescent="0.25">
      <c r="A12" s="2" t="s">
        <v>1859</v>
      </c>
      <c r="B12" s="4"/>
      <c r="C12" s="4"/>
      <c r="D12" s="4"/>
      <c r="E12" s="4"/>
      <c r="F12" s="4"/>
      <c r="G12" s="4"/>
      <c r="H12" s="6">
        <v>1800000000</v>
      </c>
      <c r="I12" s="4"/>
    </row>
    <row r="13" spans="1:9" ht="17.25" x14ac:dyDescent="0.25">
      <c r="A13" s="2" t="s">
        <v>145</v>
      </c>
      <c r="B13" s="4"/>
      <c r="C13" s="4"/>
      <c r="D13" s="6">
        <v>-345000000</v>
      </c>
      <c r="E13" s="11" t="s">
        <v>104</v>
      </c>
      <c r="F13" s="6">
        <v>-393000000</v>
      </c>
      <c r="G13" s="11" t="s">
        <v>172</v>
      </c>
      <c r="H13" s="6">
        <v>-863000000</v>
      </c>
      <c r="I13" s="11" t="s">
        <v>173</v>
      </c>
    </row>
    <row r="14" spans="1:9" ht="30" x14ac:dyDescent="0.25">
      <c r="A14" s="2" t="s">
        <v>152</v>
      </c>
      <c r="B14" s="4"/>
      <c r="C14" s="4"/>
      <c r="D14" s="6">
        <v>1435000000</v>
      </c>
      <c r="E14" s="4"/>
      <c r="F14" s="6">
        <v>850000000</v>
      </c>
      <c r="G14" s="4"/>
      <c r="H14" s="6">
        <v>2639000000</v>
      </c>
      <c r="I14" s="4"/>
    </row>
    <row r="15" spans="1:9" x14ac:dyDescent="0.25">
      <c r="A15" s="2" t="s">
        <v>1860</v>
      </c>
      <c r="B15" s="4"/>
      <c r="C15" s="4"/>
      <c r="D15" s="4"/>
      <c r="E15" s="4"/>
      <c r="F15" s="4"/>
      <c r="G15" s="4"/>
      <c r="H15" s="4"/>
      <c r="I15" s="4"/>
    </row>
    <row r="16" spans="1:9" ht="30" x14ac:dyDescent="0.25">
      <c r="A16" s="3" t="s">
        <v>1837</v>
      </c>
      <c r="B16" s="4"/>
      <c r="C16" s="4"/>
      <c r="D16" s="4"/>
      <c r="E16" s="4"/>
      <c r="F16" s="4"/>
      <c r="G16" s="4"/>
      <c r="H16" s="4"/>
      <c r="I16" s="4"/>
    </row>
    <row r="17" spans="1:9" x14ac:dyDescent="0.25">
      <c r="A17" s="2" t="s">
        <v>145</v>
      </c>
      <c r="B17" s="4"/>
      <c r="C17" s="4"/>
      <c r="D17" s="4"/>
      <c r="E17" s="4"/>
      <c r="F17" s="4"/>
      <c r="G17" s="4"/>
      <c r="H17" s="6">
        <v>-881000000</v>
      </c>
      <c r="I17" s="4"/>
    </row>
    <row r="18" spans="1:9" ht="30" x14ac:dyDescent="0.25">
      <c r="A18" s="2" t="s">
        <v>152</v>
      </c>
      <c r="B18" s="4"/>
      <c r="C18" s="4"/>
      <c r="D18" s="4"/>
      <c r="E18" s="4"/>
      <c r="F18" s="4"/>
      <c r="G18" s="4"/>
      <c r="H18" s="6">
        <v>2657000000</v>
      </c>
      <c r="I18" s="4"/>
    </row>
    <row r="19" spans="1:9" x14ac:dyDescent="0.25">
      <c r="A19" s="2" t="s">
        <v>1861</v>
      </c>
      <c r="B19" s="4"/>
      <c r="C19" s="4"/>
      <c r="D19" s="4"/>
      <c r="E19" s="4"/>
      <c r="F19" s="4"/>
      <c r="G19" s="4"/>
      <c r="H19" s="4"/>
      <c r="I19" s="4"/>
    </row>
    <row r="20" spans="1:9" ht="30" x14ac:dyDescent="0.25">
      <c r="A20" s="3" t="s">
        <v>1837</v>
      </c>
      <c r="B20" s="4"/>
      <c r="C20" s="4"/>
      <c r="D20" s="4"/>
      <c r="E20" s="4"/>
      <c r="F20" s="4"/>
      <c r="G20" s="4"/>
      <c r="H20" s="4"/>
      <c r="I20" s="4"/>
    </row>
    <row r="21" spans="1:9" x14ac:dyDescent="0.25">
      <c r="A21" s="2" t="s">
        <v>145</v>
      </c>
      <c r="B21" s="4"/>
      <c r="C21" s="4"/>
      <c r="D21" s="4"/>
      <c r="E21" s="4"/>
      <c r="F21" s="4"/>
      <c r="G21" s="4"/>
      <c r="H21" s="6">
        <v>-863000000</v>
      </c>
      <c r="I21" s="4"/>
    </row>
    <row r="22" spans="1:9" ht="30" x14ac:dyDescent="0.25">
      <c r="A22" s="2" t="s">
        <v>152</v>
      </c>
      <c r="B22" s="4"/>
      <c r="C22" s="4"/>
      <c r="D22" s="4"/>
      <c r="E22" s="4"/>
      <c r="F22" s="4"/>
      <c r="G22" s="4"/>
      <c r="H22" s="6">
        <v>2639000000</v>
      </c>
      <c r="I22" s="4"/>
    </row>
    <row r="23" spans="1:9" x14ac:dyDescent="0.25">
      <c r="A23" s="2" t="s">
        <v>1828</v>
      </c>
      <c r="B23" s="4"/>
      <c r="C23" s="4"/>
      <c r="D23" s="4"/>
      <c r="E23" s="4"/>
      <c r="F23" s="4"/>
      <c r="G23" s="4"/>
      <c r="H23" s="4"/>
      <c r="I23" s="4"/>
    </row>
    <row r="24" spans="1:9" ht="30" x14ac:dyDescent="0.25">
      <c r="A24" s="3" t="s">
        <v>1837</v>
      </c>
      <c r="B24" s="4"/>
      <c r="C24" s="4"/>
      <c r="D24" s="4"/>
      <c r="E24" s="4"/>
      <c r="F24" s="4"/>
      <c r="G24" s="4"/>
      <c r="H24" s="4"/>
      <c r="I24" s="4"/>
    </row>
    <row r="25" spans="1:9" ht="17.25" x14ac:dyDescent="0.25">
      <c r="A25" s="2" t="s">
        <v>145</v>
      </c>
      <c r="B25" s="4"/>
      <c r="C25" s="4"/>
      <c r="D25" s="6">
        <v>528000000</v>
      </c>
      <c r="E25" s="11" t="s">
        <v>104</v>
      </c>
      <c r="F25" s="6">
        <v>808000000</v>
      </c>
      <c r="G25" s="11" t="s">
        <v>172</v>
      </c>
      <c r="H25" s="6">
        <v>833000000</v>
      </c>
      <c r="I25" s="11" t="s">
        <v>173</v>
      </c>
    </row>
    <row r="26" spans="1:9" ht="30" x14ac:dyDescent="0.25">
      <c r="A26" s="2" t="s">
        <v>152</v>
      </c>
      <c r="B26" s="4"/>
      <c r="C26" s="4"/>
      <c r="D26" s="6">
        <v>-383000000</v>
      </c>
      <c r="E26" s="4"/>
      <c r="F26" s="6">
        <v>-626000000</v>
      </c>
      <c r="G26" s="4"/>
      <c r="H26" s="6">
        <v>952000000</v>
      </c>
      <c r="I26" s="4"/>
    </row>
    <row r="27" spans="1:9" x14ac:dyDescent="0.25">
      <c r="A27" s="2" t="s">
        <v>142</v>
      </c>
      <c r="B27" s="4"/>
      <c r="C27" s="4"/>
      <c r="D27" s="6">
        <v>145000000</v>
      </c>
      <c r="E27" s="4"/>
      <c r="F27" s="6">
        <v>164000000</v>
      </c>
      <c r="G27" s="4"/>
      <c r="H27" s="6">
        <v>191000000</v>
      </c>
      <c r="I27" s="4"/>
    </row>
    <row r="28" spans="1:9" ht="30" x14ac:dyDescent="0.25">
      <c r="A28" s="2" t="s">
        <v>1862</v>
      </c>
      <c r="B28" s="4"/>
      <c r="C28" s="4"/>
      <c r="D28" s="4"/>
      <c r="E28" s="4"/>
      <c r="F28" s="4"/>
      <c r="G28" s="4"/>
      <c r="H28" s="4"/>
      <c r="I28" s="4"/>
    </row>
    <row r="29" spans="1:9" ht="30" x14ac:dyDescent="0.25">
      <c r="A29" s="3" t="s">
        <v>1837</v>
      </c>
      <c r="B29" s="4"/>
      <c r="C29" s="4"/>
      <c r="D29" s="4"/>
      <c r="E29" s="4"/>
      <c r="F29" s="4"/>
      <c r="G29" s="4"/>
      <c r="H29" s="4"/>
      <c r="I29" s="4"/>
    </row>
    <row r="30" spans="1:9" x14ac:dyDescent="0.25">
      <c r="A30" s="2" t="s">
        <v>145</v>
      </c>
      <c r="B30" s="4"/>
      <c r="C30" s="4"/>
      <c r="D30" s="4"/>
      <c r="E30" s="4"/>
      <c r="F30" s="4"/>
      <c r="G30" s="4"/>
      <c r="H30" s="6">
        <v>847000000</v>
      </c>
      <c r="I30" s="4"/>
    </row>
    <row r="31" spans="1:9" ht="30" x14ac:dyDescent="0.25">
      <c r="A31" s="2" t="s">
        <v>152</v>
      </c>
      <c r="B31" s="4"/>
      <c r="C31" s="4"/>
      <c r="D31" s="4"/>
      <c r="E31" s="4"/>
      <c r="F31" s="4"/>
      <c r="G31" s="4"/>
      <c r="H31" s="6">
        <v>938000000</v>
      </c>
      <c r="I31" s="4"/>
    </row>
    <row r="32" spans="1:9" ht="30" x14ac:dyDescent="0.25">
      <c r="A32" s="2" t="s">
        <v>1863</v>
      </c>
      <c r="B32" s="4"/>
      <c r="C32" s="4"/>
      <c r="D32" s="4"/>
      <c r="E32" s="4"/>
      <c r="F32" s="4"/>
      <c r="G32" s="4"/>
      <c r="H32" s="4"/>
      <c r="I32" s="4"/>
    </row>
    <row r="33" spans="1:9" ht="30" x14ac:dyDescent="0.25">
      <c r="A33" s="3" t="s">
        <v>1837</v>
      </c>
      <c r="B33" s="4"/>
      <c r="C33" s="4"/>
      <c r="D33" s="4"/>
      <c r="E33" s="4"/>
      <c r="F33" s="4"/>
      <c r="G33" s="4"/>
      <c r="H33" s="4"/>
      <c r="I33" s="4"/>
    </row>
    <row r="34" spans="1:9" x14ac:dyDescent="0.25">
      <c r="A34" s="2" t="s">
        <v>145</v>
      </c>
      <c r="B34" s="4"/>
      <c r="C34" s="4"/>
      <c r="D34" s="4"/>
      <c r="E34" s="4"/>
      <c r="F34" s="4"/>
      <c r="G34" s="4"/>
      <c r="H34" s="6">
        <v>833000000</v>
      </c>
      <c r="I34" s="4"/>
    </row>
    <row r="35" spans="1:9" ht="30" x14ac:dyDescent="0.25">
      <c r="A35" s="2" t="s">
        <v>152</v>
      </c>
      <c r="B35" s="4"/>
      <c r="C35" s="4"/>
      <c r="D35" s="4"/>
      <c r="E35" s="4"/>
      <c r="F35" s="4"/>
      <c r="G35" s="4"/>
      <c r="H35" s="6">
        <v>952000000</v>
      </c>
      <c r="I35" s="4"/>
    </row>
    <row r="36" spans="1:9" x14ac:dyDescent="0.25">
      <c r="A36" s="2" t="s">
        <v>1831</v>
      </c>
      <c r="B36" s="4"/>
      <c r="C36" s="4"/>
      <c r="D36" s="4"/>
      <c r="E36" s="4"/>
      <c r="F36" s="4"/>
      <c r="G36" s="4"/>
      <c r="H36" s="4"/>
      <c r="I36" s="4"/>
    </row>
    <row r="37" spans="1:9" ht="30" x14ac:dyDescent="0.25">
      <c r="A37" s="3" t="s">
        <v>1837</v>
      </c>
      <c r="B37" s="4"/>
      <c r="C37" s="4"/>
      <c r="D37" s="4"/>
      <c r="E37" s="4"/>
      <c r="F37" s="4"/>
      <c r="G37" s="4"/>
      <c r="H37" s="4"/>
      <c r="I37" s="4"/>
    </row>
    <row r="38" spans="1:9" ht="17.25" x14ac:dyDescent="0.25">
      <c r="A38" s="2" t="s">
        <v>145</v>
      </c>
      <c r="B38" s="4"/>
      <c r="C38" s="4"/>
      <c r="D38" s="6">
        <v>182000000</v>
      </c>
      <c r="E38" s="11" t="s">
        <v>104</v>
      </c>
      <c r="F38" s="6">
        <v>331000000</v>
      </c>
      <c r="G38" s="11" t="s">
        <v>172</v>
      </c>
      <c r="H38" s="6">
        <v>274000000</v>
      </c>
      <c r="I38" s="11" t="s">
        <v>173</v>
      </c>
    </row>
    <row r="39" spans="1:9" ht="30" x14ac:dyDescent="0.25">
      <c r="A39" s="2" t="s">
        <v>152</v>
      </c>
      <c r="B39" s="4"/>
      <c r="C39" s="4"/>
      <c r="D39" s="6">
        <v>-1040000000</v>
      </c>
      <c r="E39" s="4"/>
      <c r="F39" s="6">
        <v>-130000000</v>
      </c>
      <c r="G39" s="4"/>
      <c r="H39" s="6">
        <v>-359000000</v>
      </c>
      <c r="I39" s="4"/>
    </row>
    <row r="40" spans="1:9" ht="30" x14ac:dyDescent="0.25">
      <c r="A40" s="2" t="s">
        <v>1864</v>
      </c>
      <c r="B40" s="4"/>
      <c r="C40" s="4"/>
      <c r="D40" s="4"/>
      <c r="E40" s="4"/>
      <c r="F40" s="4"/>
      <c r="G40" s="4"/>
      <c r="H40" s="4"/>
      <c r="I40" s="4"/>
    </row>
    <row r="41" spans="1:9" ht="30" x14ac:dyDescent="0.25">
      <c r="A41" s="3" t="s">
        <v>1837</v>
      </c>
      <c r="B41" s="4"/>
      <c r="C41" s="4"/>
      <c r="D41" s="4"/>
      <c r="E41" s="4"/>
      <c r="F41" s="4"/>
      <c r="G41" s="4"/>
      <c r="H41" s="4"/>
      <c r="I41" s="4"/>
    </row>
    <row r="42" spans="1:9" x14ac:dyDescent="0.25">
      <c r="A42" s="2" t="s">
        <v>145</v>
      </c>
      <c r="B42" s="4"/>
      <c r="C42" s="4"/>
      <c r="D42" s="4"/>
      <c r="E42" s="4"/>
      <c r="F42" s="4"/>
      <c r="G42" s="4"/>
      <c r="H42" s="6">
        <v>278000000</v>
      </c>
      <c r="I42" s="4"/>
    </row>
    <row r="43" spans="1:9" ht="30" x14ac:dyDescent="0.25">
      <c r="A43" s="2" t="s">
        <v>152</v>
      </c>
      <c r="B43" s="4"/>
      <c r="C43" s="4"/>
      <c r="D43" s="4"/>
      <c r="E43" s="4"/>
      <c r="F43" s="4"/>
      <c r="G43" s="4"/>
      <c r="H43" s="6">
        <v>-363000000</v>
      </c>
      <c r="I43" s="4"/>
    </row>
    <row r="44" spans="1:9" ht="30" x14ac:dyDescent="0.25">
      <c r="A44" s="2" t="s">
        <v>1865</v>
      </c>
      <c r="B44" s="4"/>
      <c r="C44" s="4"/>
      <c r="D44" s="4"/>
      <c r="E44" s="4"/>
      <c r="F44" s="4"/>
      <c r="G44" s="4"/>
      <c r="H44" s="4"/>
      <c r="I44" s="4"/>
    </row>
    <row r="45" spans="1:9" ht="30" x14ac:dyDescent="0.25">
      <c r="A45" s="3" t="s">
        <v>1837</v>
      </c>
      <c r="B45" s="4"/>
      <c r="C45" s="4"/>
      <c r="D45" s="4"/>
      <c r="E45" s="4"/>
      <c r="F45" s="4"/>
      <c r="G45" s="4"/>
      <c r="H45" s="4"/>
      <c r="I45" s="4"/>
    </row>
    <row r="46" spans="1:9" x14ac:dyDescent="0.25">
      <c r="A46" s="2" t="s">
        <v>145</v>
      </c>
      <c r="B46" s="4"/>
      <c r="C46" s="4"/>
      <c r="D46" s="4"/>
      <c r="E46" s="4"/>
      <c r="F46" s="4"/>
      <c r="G46" s="4"/>
      <c r="H46" s="6">
        <v>274000000</v>
      </c>
      <c r="I46" s="4"/>
    </row>
    <row r="47" spans="1:9" ht="30" x14ac:dyDescent="0.25">
      <c r="A47" s="2" t="s">
        <v>152</v>
      </c>
      <c r="B47" s="4"/>
      <c r="C47" s="4"/>
      <c r="D47" s="4"/>
      <c r="E47" s="4"/>
      <c r="F47" s="4"/>
      <c r="G47" s="4"/>
      <c r="H47" s="8">
        <v>-359000000</v>
      </c>
      <c r="I47" s="4"/>
    </row>
    <row r="48" spans="1:9" x14ac:dyDescent="0.25">
      <c r="A48" s="12"/>
      <c r="B48" s="12"/>
      <c r="C48" s="12"/>
      <c r="D48" s="12"/>
      <c r="E48" s="12"/>
      <c r="F48" s="12"/>
      <c r="G48" s="12"/>
      <c r="H48" s="12"/>
      <c r="I48" s="12"/>
    </row>
    <row r="49" spans="1:9" ht="30" customHeight="1" x14ac:dyDescent="0.25">
      <c r="A49" s="2" t="s">
        <v>104</v>
      </c>
      <c r="B49" s="13" t="s">
        <v>175</v>
      </c>
      <c r="C49" s="13"/>
      <c r="D49" s="13"/>
      <c r="E49" s="13"/>
      <c r="F49" s="13"/>
      <c r="G49" s="13"/>
      <c r="H49" s="13"/>
      <c r="I49" s="13"/>
    </row>
    <row r="50" spans="1:9" ht="30" customHeight="1" x14ac:dyDescent="0.25">
      <c r="A50" s="2" t="s">
        <v>172</v>
      </c>
      <c r="B50" s="13" t="s">
        <v>176</v>
      </c>
      <c r="C50" s="13"/>
      <c r="D50" s="13"/>
      <c r="E50" s="13"/>
      <c r="F50" s="13"/>
      <c r="G50" s="13"/>
      <c r="H50" s="13"/>
      <c r="I50" s="13"/>
    </row>
    <row r="51" spans="1:9" ht="90" customHeight="1" x14ac:dyDescent="0.25">
      <c r="A51" s="2" t="s">
        <v>177</v>
      </c>
      <c r="B51" s="13" t="s">
        <v>178</v>
      </c>
      <c r="C51" s="13"/>
      <c r="D51" s="13"/>
      <c r="E51" s="13"/>
      <c r="F51" s="13"/>
      <c r="G51" s="13"/>
      <c r="H51" s="13"/>
      <c r="I51" s="13"/>
    </row>
    <row r="52" spans="1:9" ht="30" customHeight="1" x14ac:dyDescent="0.25">
      <c r="A52" s="2" t="s">
        <v>179</v>
      </c>
      <c r="B52" s="13" t="s">
        <v>180</v>
      </c>
      <c r="C52" s="13"/>
      <c r="D52" s="13"/>
      <c r="E52" s="13"/>
      <c r="F52" s="13"/>
      <c r="G52" s="13"/>
      <c r="H52" s="13"/>
      <c r="I52" s="13"/>
    </row>
  </sheetData>
  <mergeCells count="11">
    <mergeCell ref="A48:I48"/>
    <mergeCell ref="B49:I49"/>
    <mergeCell ref="B50:I50"/>
    <mergeCell ref="B51:I51"/>
    <mergeCell ref="B52:I52"/>
    <mergeCell ref="A1:A2"/>
    <mergeCell ref="B1:C1"/>
    <mergeCell ref="D1:I1"/>
    <mergeCell ref="D2:E2"/>
    <mergeCell ref="F2:G2"/>
    <mergeCell ref="H2:I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4.7109375" customWidth="1"/>
    <col min="3" max="3" width="2.42578125" customWidth="1"/>
    <col min="4" max="4" width="5.5703125" customWidth="1"/>
    <col min="5" max="5" width="1.5703125" customWidth="1"/>
    <col min="6" max="6" width="2.42578125" customWidth="1"/>
    <col min="7" max="7" width="5.7109375" customWidth="1"/>
    <col min="8" max="8" width="1.5703125" customWidth="1"/>
  </cols>
  <sheetData>
    <row r="1" spans="1:8" ht="15" customHeight="1" x14ac:dyDescent="0.25">
      <c r="A1" s="7" t="s">
        <v>275</v>
      </c>
      <c r="B1" s="7" t="s">
        <v>1</v>
      </c>
      <c r="C1" s="7"/>
      <c r="D1" s="7"/>
      <c r="E1" s="7"/>
      <c r="F1" s="7"/>
      <c r="G1" s="7"/>
      <c r="H1" s="7"/>
    </row>
    <row r="2" spans="1:8" ht="15" customHeight="1" x14ac:dyDescent="0.25">
      <c r="A2" s="7"/>
      <c r="B2" s="7" t="s">
        <v>2</v>
      </c>
      <c r="C2" s="7"/>
      <c r="D2" s="7"/>
      <c r="E2" s="7"/>
      <c r="F2" s="7"/>
      <c r="G2" s="7"/>
      <c r="H2" s="7"/>
    </row>
    <row r="3" spans="1:8" ht="30" x14ac:dyDescent="0.25">
      <c r="A3" s="3" t="s">
        <v>432</v>
      </c>
      <c r="B3" s="12"/>
      <c r="C3" s="12"/>
      <c r="D3" s="12"/>
      <c r="E3" s="12"/>
      <c r="F3" s="12"/>
      <c r="G3" s="12"/>
      <c r="H3" s="12"/>
    </row>
    <row r="4" spans="1:8" x14ac:dyDescent="0.25">
      <c r="A4" s="13" t="s">
        <v>275</v>
      </c>
      <c r="B4" s="99" t="s">
        <v>433</v>
      </c>
      <c r="C4" s="99"/>
      <c r="D4" s="99"/>
      <c r="E4" s="99"/>
      <c r="F4" s="99"/>
      <c r="G4" s="99"/>
      <c r="H4" s="99"/>
    </row>
    <row r="5" spans="1:8" x14ac:dyDescent="0.25">
      <c r="A5" s="13"/>
      <c r="B5" s="100" t="s">
        <v>434</v>
      </c>
      <c r="C5" s="100"/>
      <c r="D5" s="100"/>
      <c r="E5" s="100"/>
      <c r="F5" s="100"/>
      <c r="G5" s="100"/>
      <c r="H5" s="100"/>
    </row>
    <row r="6" spans="1:8" ht="15.75" x14ac:dyDescent="0.25">
      <c r="A6" s="13"/>
      <c r="B6" s="101"/>
      <c r="C6" s="101"/>
      <c r="D6" s="101"/>
      <c r="E6" s="101"/>
      <c r="F6" s="101"/>
      <c r="G6" s="101"/>
      <c r="H6" s="101"/>
    </row>
    <row r="7" spans="1:8" x14ac:dyDescent="0.25">
      <c r="A7" s="13"/>
      <c r="B7" s="38"/>
      <c r="C7" s="121">
        <v>41639</v>
      </c>
      <c r="D7" s="121"/>
      <c r="E7" s="18"/>
      <c r="F7" s="122">
        <v>42004</v>
      </c>
      <c r="G7" s="122"/>
      <c r="H7" s="86"/>
    </row>
    <row r="8" spans="1:8" x14ac:dyDescent="0.25">
      <c r="A8" s="13"/>
      <c r="B8" s="25" t="s">
        <v>435</v>
      </c>
      <c r="C8" s="22" t="s">
        <v>267</v>
      </c>
      <c r="D8" s="115">
        <v>349</v>
      </c>
      <c r="E8" s="18"/>
      <c r="F8" s="113" t="s">
        <v>267</v>
      </c>
      <c r="G8" s="114">
        <v>374</v>
      </c>
      <c r="H8" s="86"/>
    </row>
    <row r="9" spans="1:8" x14ac:dyDescent="0.25">
      <c r="A9" s="13"/>
      <c r="B9" s="25" t="s">
        <v>436</v>
      </c>
      <c r="C9" s="18"/>
      <c r="D9" s="26">
        <v>81</v>
      </c>
      <c r="E9" s="18"/>
      <c r="F9" s="86"/>
      <c r="G9" s="87">
        <v>84</v>
      </c>
      <c r="H9" s="86"/>
    </row>
    <row r="10" spans="1:8" x14ac:dyDescent="0.25">
      <c r="A10" s="13"/>
      <c r="B10" s="25" t="s">
        <v>437</v>
      </c>
      <c r="C10" s="18"/>
      <c r="D10" s="26">
        <v>68</v>
      </c>
      <c r="E10" s="18"/>
      <c r="F10" s="86"/>
      <c r="G10" s="87">
        <v>67</v>
      </c>
      <c r="H10" s="86"/>
    </row>
    <row r="11" spans="1:8" x14ac:dyDescent="0.25">
      <c r="A11" s="13"/>
      <c r="B11" s="25" t="s">
        <v>438</v>
      </c>
      <c r="C11" s="18"/>
      <c r="D11" s="26">
        <v>21</v>
      </c>
      <c r="E11" s="18"/>
      <c r="F11" s="86"/>
      <c r="G11" s="87">
        <v>26</v>
      </c>
      <c r="H11" s="86"/>
    </row>
    <row r="12" spans="1:8" x14ac:dyDescent="0.25">
      <c r="A12" s="13"/>
      <c r="B12" s="25" t="s">
        <v>439</v>
      </c>
      <c r="C12" s="18"/>
      <c r="D12" s="26">
        <v>2</v>
      </c>
      <c r="E12" s="18"/>
      <c r="F12" s="86"/>
      <c r="G12" s="87">
        <v>2</v>
      </c>
      <c r="H12" s="86"/>
    </row>
    <row r="13" spans="1:8" x14ac:dyDescent="0.25">
      <c r="A13" s="13"/>
      <c r="B13" s="25" t="s">
        <v>440</v>
      </c>
      <c r="C13" s="28"/>
      <c r="D13" s="29">
        <v>7</v>
      </c>
      <c r="E13" s="18"/>
      <c r="F13" s="88"/>
      <c r="G13" s="89">
        <v>13</v>
      </c>
      <c r="H13" s="86"/>
    </row>
    <row r="14" spans="1:8" x14ac:dyDescent="0.25">
      <c r="A14" s="13"/>
      <c r="B14" s="25" t="s">
        <v>441</v>
      </c>
      <c r="C14" s="22"/>
      <c r="D14" s="115">
        <v>528</v>
      </c>
      <c r="E14" s="18"/>
      <c r="F14" s="113"/>
      <c r="G14" s="114">
        <v>566</v>
      </c>
      <c r="H14" s="86"/>
    </row>
    <row r="15" spans="1:8" x14ac:dyDescent="0.25">
      <c r="A15" s="13"/>
      <c r="B15" s="25" t="s">
        <v>442</v>
      </c>
      <c r="C15" s="28"/>
      <c r="D15" s="29" t="s">
        <v>443</v>
      </c>
      <c r="E15" s="18" t="s">
        <v>272</v>
      </c>
      <c r="F15" s="88"/>
      <c r="G15" s="89" t="s">
        <v>444</v>
      </c>
      <c r="H15" s="86" t="s">
        <v>272</v>
      </c>
    </row>
    <row r="16" spans="1:8" ht="15.75" thickBot="1" x14ac:dyDescent="0.3">
      <c r="A16" s="13"/>
      <c r="B16" s="25" t="s">
        <v>445</v>
      </c>
      <c r="C16" s="31" t="s">
        <v>267</v>
      </c>
      <c r="D16" s="32">
        <v>152</v>
      </c>
      <c r="E16" s="18"/>
      <c r="F16" s="116" t="s">
        <v>267</v>
      </c>
      <c r="G16" s="117">
        <v>152</v>
      </c>
      <c r="H16" s="86"/>
    </row>
    <row r="17" spans="1:8" ht="15.75" thickTop="1" x14ac:dyDescent="0.25">
      <c r="A17" s="13"/>
      <c r="B17" s="100"/>
      <c r="C17" s="100"/>
      <c r="D17" s="100"/>
      <c r="E17" s="100"/>
      <c r="F17" s="100"/>
      <c r="G17" s="100"/>
      <c r="H17" s="100"/>
    </row>
  </sheetData>
  <mergeCells count="11">
    <mergeCell ref="B17:H17"/>
    <mergeCell ref="C7:D7"/>
    <mergeCell ref="F7:G7"/>
    <mergeCell ref="A1:A2"/>
    <mergeCell ref="B1:H1"/>
    <mergeCell ref="B2:H2"/>
    <mergeCell ref="B3:H3"/>
    <mergeCell ref="A4:A17"/>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0.42578125" bestFit="1" customWidth="1"/>
    <col min="2" max="3" width="36.5703125" bestFit="1" customWidth="1"/>
    <col min="4" max="4" width="14.140625" customWidth="1"/>
    <col min="5" max="5" width="16.7109375" customWidth="1"/>
    <col min="6" max="6" width="6.28515625" customWidth="1"/>
    <col min="7" max="7" width="19.140625" customWidth="1"/>
    <col min="8" max="8" width="15.140625" customWidth="1"/>
    <col min="9" max="10" width="16.7109375" customWidth="1"/>
    <col min="11" max="11" width="9.85546875" customWidth="1"/>
    <col min="12" max="13" width="16.7109375" customWidth="1"/>
    <col min="14" max="14" width="36.5703125"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7</v>
      </c>
      <c r="B3" s="12"/>
      <c r="C3" s="12"/>
      <c r="D3" s="12"/>
      <c r="E3" s="12"/>
      <c r="F3" s="12"/>
      <c r="G3" s="12"/>
      <c r="H3" s="12"/>
      <c r="I3" s="12"/>
      <c r="J3" s="12"/>
      <c r="K3" s="12"/>
      <c r="L3" s="12"/>
      <c r="M3" s="12"/>
      <c r="N3" s="12"/>
    </row>
    <row r="4" spans="1:14" x14ac:dyDescent="0.25">
      <c r="A4" s="13" t="s">
        <v>446</v>
      </c>
      <c r="B4" s="99" t="s">
        <v>448</v>
      </c>
      <c r="C4" s="99"/>
      <c r="D4" s="99"/>
      <c r="E4" s="99"/>
      <c r="F4" s="99"/>
      <c r="G4" s="99"/>
      <c r="H4" s="99"/>
      <c r="I4" s="99"/>
      <c r="J4" s="99"/>
      <c r="K4" s="99"/>
      <c r="L4" s="99"/>
      <c r="M4" s="99"/>
      <c r="N4" s="99"/>
    </row>
    <row r="5" spans="1:14" x14ac:dyDescent="0.25">
      <c r="A5" s="13"/>
      <c r="B5" s="100" t="s">
        <v>449</v>
      </c>
      <c r="C5" s="100"/>
      <c r="D5" s="100"/>
      <c r="E5" s="100"/>
      <c r="F5" s="100"/>
      <c r="G5" s="100"/>
      <c r="H5" s="100"/>
      <c r="I5" s="100"/>
      <c r="J5" s="100"/>
      <c r="K5" s="100"/>
      <c r="L5" s="100"/>
      <c r="M5" s="100"/>
      <c r="N5" s="100"/>
    </row>
    <row r="6" spans="1:14" x14ac:dyDescent="0.25">
      <c r="A6" s="13"/>
      <c r="B6" s="103"/>
      <c r="C6" s="103"/>
      <c r="D6" s="103"/>
      <c r="E6" s="103"/>
      <c r="F6" s="103"/>
      <c r="G6" s="103"/>
      <c r="H6" s="103"/>
      <c r="I6" s="103"/>
      <c r="J6" s="103"/>
      <c r="K6" s="103"/>
      <c r="L6" s="103"/>
      <c r="M6" s="103"/>
      <c r="N6" s="103"/>
    </row>
    <row r="7" spans="1:14" x14ac:dyDescent="0.25">
      <c r="A7" s="13"/>
      <c r="B7" s="21"/>
      <c r="C7" s="121">
        <v>41639</v>
      </c>
      <c r="D7" s="121"/>
      <c r="E7" s="18"/>
      <c r="F7" s="21"/>
      <c r="G7" s="122">
        <v>42004</v>
      </c>
      <c r="H7" s="122"/>
      <c r="I7" s="86"/>
    </row>
    <row r="8" spans="1:14" x14ac:dyDescent="0.25">
      <c r="A8" s="13"/>
      <c r="B8" s="21" t="s">
        <v>450</v>
      </c>
      <c r="C8" s="22"/>
      <c r="D8" s="123"/>
      <c r="E8" s="18"/>
      <c r="F8" s="21"/>
      <c r="G8" s="113"/>
      <c r="H8" s="124"/>
      <c r="I8" s="86"/>
    </row>
    <row r="9" spans="1:14" ht="24" x14ac:dyDescent="0.25">
      <c r="A9" s="13"/>
      <c r="B9" s="125" t="s">
        <v>451</v>
      </c>
      <c r="C9" s="18" t="s">
        <v>267</v>
      </c>
      <c r="D9" s="26" t="s">
        <v>270</v>
      </c>
      <c r="E9" s="18"/>
      <c r="F9" s="21"/>
      <c r="G9" s="86" t="s">
        <v>267</v>
      </c>
      <c r="H9" s="87" t="s">
        <v>270</v>
      </c>
      <c r="I9" s="86"/>
    </row>
    <row r="10" spans="1:14" ht="24.75" x14ac:dyDescent="0.25">
      <c r="A10" s="13"/>
      <c r="B10" s="56" t="s">
        <v>452</v>
      </c>
      <c r="C10" s="18"/>
      <c r="D10" s="26">
        <v>7</v>
      </c>
      <c r="E10" s="18"/>
      <c r="F10" s="21"/>
      <c r="G10" s="86"/>
      <c r="H10" s="87" t="s">
        <v>270</v>
      </c>
      <c r="I10" s="86"/>
    </row>
    <row r="11" spans="1:14" ht="24.75" x14ac:dyDescent="0.25">
      <c r="A11" s="13"/>
      <c r="B11" s="56" t="s">
        <v>453</v>
      </c>
      <c r="C11" s="18"/>
      <c r="D11" s="26">
        <v>427</v>
      </c>
      <c r="E11" s="18"/>
      <c r="F11" s="21"/>
      <c r="G11" s="86"/>
      <c r="H11" s="87">
        <v>400</v>
      </c>
      <c r="I11" s="86"/>
    </row>
    <row r="12" spans="1:14" ht="24.75" x14ac:dyDescent="0.25">
      <c r="A12" s="13"/>
      <c r="B12" s="56" t="s">
        <v>454</v>
      </c>
      <c r="C12" s="18"/>
      <c r="D12" s="26">
        <v>713</v>
      </c>
      <c r="E12" s="18"/>
      <c r="F12" s="21"/>
      <c r="G12" s="86"/>
      <c r="H12" s="87" t="s">
        <v>270</v>
      </c>
      <c r="I12" s="86"/>
    </row>
    <row r="13" spans="1:14" ht="24.75" x14ac:dyDescent="0.25">
      <c r="A13" s="13"/>
      <c r="B13" s="56" t="s">
        <v>455</v>
      </c>
      <c r="C13" s="28"/>
      <c r="D13" s="126">
        <v>2183</v>
      </c>
      <c r="E13" s="18"/>
      <c r="F13" s="21"/>
      <c r="G13" s="88"/>
      <c r="H13" s="127">
        <v>1918</v>
      </c>
      <c r="I13" s="86"/>
    </row>
    <row r="14" spans="1:14" x14ac:dyDescent="0.25">
      <c r="A14" s="13"/>
      <c r="B14" s="56" t="s">
        <v>456</v>
      </c>
      <c r="C14" s="22"/>
      <c r="D14" s="57">
        <v>3330</v>
      </c>
      <c r="E14" s="18"/>
      <c r="F14" s="21"/>
      <c r="G14" s="113"/>
      <c r="H14" s="128">
        <v>2318</v>
      </c>
      <c r="I14" s="86"/>
    </row>
    <row r="15" spans="1:14" x14ac:dyDescent="0.25">
      <c r="A15" s="13"/>
      <c r="B15" s="25" t="s">
        <v>457</v>
      </c>
      <c r="C15" s="18"/>
      <c r="D15" s="26">
        <v>250</v>
      </c>
      <c r="E15" s="18"/>
      <c r="F15" s="21"/>
      <c r="G15" s="86"/>
      <c r="H15" s="87" t="s">
        <v>270</v>
      </c>
      <c r="I15" s="86"/>
    </row>
    <row r="16" spans="1:14" x14ac:dyDescent="0.25">
      <c r="A16" s="13"/>
      <c r="B16" s="25" t="s">
        <v>458</v>
      </c>
      <c r="C16" s="18"/>
      <c r="D16" s="26">
        <v>900</v>
      </c>
      <c r="E16" s="18"/>
      <c r="F16" s="21"/>
      <c r="G16" s="86"/>
      <c r="H16" s="87">
        <v>511</v>
      </c>
      <c r="I16" s="86"/>
    </row>
    <row r="17" spans="1:14" x14ac:dyDescent="0.25">
      <c r="A17" s="13"/>
      <c r="B17" s="25" t="s">
        <v>459</v>
      </c>
      <c r="C17" s="18"/>
      <c r="D17" s="26">
        <v>700</v>
      </c>
      <c r="E17" s="18"/>
      <c r="F17" s="21"/>
      <c r="G17" s="86"/>
      <c r="H17" s="87">
        <v>700</v>
      </c>
      <c r="I17" s="86"/>
    </row>
    <row r="18" spans="1:14" ht="24" x14ac:dyDescent="0.25">
      <c r="A18" s="13"/>
      <c r="B18" s="25" t="s">
        <v>460</v>
      </c>
      <c r="C18" s="18"/>
      <c r="D18" s="107">
        <v>1000</v>
      </c>
      <c r="E18" s="18"/>
      <c r="F18" s="21"/>
      <c r="G18" s="86"/>
      <c r="H18" s="129">
        <v>1000</v>
      </c>
      <c r="I18" s="86"/>
    </row>
    <row r="19" spans="1:14" ht="24" x14ac:dyDescent="0.25">
      <c r="A19" s="13"/>
      <c r="B19" s="25" t="s">
        <v>461</v>
      </c>
      <c r="C19" s="18"/>
      <c r="D19" s="26">
        <v>200</v>
      </c>
      <c r="E19" s="18"/>
      <c r="F19" s="21"/>
      <c r="G19" s="86"/>
      <c r="H19" s="87">
        <v>140</v>
      </c>
      <c r="I19" s="86"/>
    </row>
    <row r="20" spans="1:14" ht="24" x14ac:dyDescent="0.25">
      <c r="A20" s="13"/>
      <c r="B20" s="25" t="s">
        <v>462</v>
      </c>
      <c r="C20" s="28"/>
      <c r="D20" s="29">
        <v>4</v>
      </c>
      <c r="E20" s="18"/>
      <c r="F20" s="21"/>
      <c r="G20" s="88"/>
      <c r="H20" s="89" t="s">
        <v>270</v>
      </c>
      <c r="I20" s="86"/>
    </row>
    <row r="21" spans="1:14" ht="15.75" thickBot="1" x14ac:dyDescent="0.3">
      <c r="A21" s="13"/>
      <c r="B21" s="21" t="s">
        <v>463</v>
      </c>
      <c r="C21" s="31" t="s">
        <v>267</v>
      </c>
      <c r="D21" s="108">
        <v>6384</v>
      </c>
      <c r="E21" s="18"/>
      <c r="F21" s="21"/>
      <c r="G21" s="116" t="s">
        <v>267</v>
      </c>
      <c r="H21" s="130">
        <v>4669</v>
      </c>
      <c r="I21" s="86"/>
    </row>
    <row r="22" spans="1:14" ht="15.75" thickTop="1" x14ac:dyDescent="0.25">
      <c r="A22" s="13"/>
      <c r="B22" s="21"/>
      <c r="C22" s="59"/>
      <c r="D22" s="59"/>
      <c r="E22" s="18"/>
      <c r="F22" s="21"/>
      <c r="G22" s="131"/>
      <c r="H22" s="131"/>
      <c r="I22" s="86"/>
    </row>
    <row r="23" spans="1:14" ht="24" x14ac:dyDescent="0.25">
      <c r="A23" s="13"/>
      <c r="B23" s="25" t="s">
        <v>464</v>
      </c>
      <c r="C23" s="18" t="s">
        <v>267</v>
      </c>
      <c r="D23" s="26">
        <v>290</v>
      </c>
      <c r="E23" s="18"/>
      <c r="F23" s="21"/>
      <c r="G23" s="86" t="s">
        <v>267</v>
      </c>
      <c r="H23" s="87" t="s">
        <v>270</v>
      </c>
      <c r="I23" s="86"/>
    </row>
    <row r="24" spans="1:14" x14ac:dyDescent="0.25">
      <c r="A24" s="13"/>
      <c r="B24" s="25" t="s">
        <v>58</v>
      </c>
      <c r="C24" s="28"/>
      <c r="D24" s="126">
        <v>6094</v>
      </c>
      <c r="E24" s="18"/>
      <c r="F24" s="21"/>
      <c r="G24" s="88"/>
      <c r="H24" s="127">
        <v>4669</v>
      </c>
      <c r="I24" s="86"/>
    </row>
    <row r="25" spans="1:14" ht="15.75" thickBot="1" x14ac:dyDescent="0.3">
      <c r="A25" s="13"/>
      <c r="B25" s="21" t="s">
        <v>465</v>
      </c>
      <c r="C25" s="31" t="s">
        <v>267</v>
      </c>
      <c r="D25" s="108">
        <v>6384</v>
      </c>
      <c r="E25" s="18"/>
      <c r="F25" s="21"/>
      <c r="G25" s="116" t="s">
        <v>267</v>
      </c>
      <c r="H25" s="130">
        <v>4669</v>
      </c>
      <c r="I25" s="86"/>
    </row>
    <row r="26" spans="1:14" ht="16.5" thickTop="1" x14ac:dyDescent="0.25">
      <c r="A26" s="13"/>
      <c r="B26" s="101"/>
      <c r="C26" s="101"/>
      <c r="D26" s="101"/>
      <c r="E26" s="101"/>
      <c r="F26" s="101"/>
      <c r="G26" s="101"/>
      <c r="H26" s="101"/>
      <c r="I26" s="101"/>
      <c r="J26" s="101"/>
      <c r="K26" s="101"/>
      <c r="L26" s="101"/>
      <c r="M26" s="101"/>
      <c r="N26" s="101"/>
    </row>
    <row r="27" spans="1:14" x14ac:dyDescent="0.25">
      <c r="A27" s="13"/>
      <c r="B27" s="100" t="s">
        <v>466</v>
      </c>
      <c r="C27" s="100"/>
      <c r="D27" s="100"/>
      <c r="E27" s="100"/>
      <c r="F27" s="100"/>
      <c r="G27" s="100"/>
      <c r="H27" s="100"/>
      <c r="I27" s="100"/>
      <c r="J27" s="100"/>
      <c r="K27" s="100"/>
      <c r="L27" s="100"/>
      <c r="M27" s="100"/>
      <c r="N27" s="100"/>
    </row>
    <row r="28" spans="1:14" x14ac:dyDescent="0.25">
      <c r="A28" s="13"/>
      <c r="B28" s="104" t="s">
        <v>467</v>
      </c>
      <c r="C28" s="104"/>
      <c r="D28" s="104"/>
      <c r="E28" s="104"/>
      <c r="F28" s="104"/>
      <c r="G28" s="104"/>
      <c r="H28" s="104"/>
      <c r="I28" s="104"/>
      <c r="J28" s="104"/>
      <c r="K28" s="104"/>
      <c r="L28" s="104"/>
      <c r="M28" s="104"/>
      <c r="N28" s="104"/>
    </row>
    <row r="29" spans="1:14" x14ac:dyDescent="0.25">
      <c r="A29" s="13"/>
      <c r="B29" s="100" t="s">
        <v>468</v>
      </c>
      <c r="C29" s="100"/>
      <c r="D29" s="100"/>
      <c r="E29" s="100"/>
      <c r="F29" s="100"/>
      <c r="G29" s="100"/>
      <c r="H29" s="100"/>
      <c r="I29" s="100"/>
      <c r="J29" s="100"/>
      <c r="K29" s="100"/>
      <c r="L29" s="100"/>
      <c r="M29" s="100"/>
      <c r="N29" s="100"/>
    </row>
    <row r="30" spans="1:14" ht="38.25" customHeight="1" x14ac:dyDescent="0.25">
      <c r="A30" s="13"/>
      <c r="B30" s="100" t="s">
        <v>469</v>
      </c>
      <c r="C30" s="100"/>
      <c r="D30" s="100"/>
      <c r="E30" s="100"/>
      <c r="F30" s="100"/>
      <c r="G30" s="100"/>
      <c r="H30" s="100"/>
      <c r="I30" s="100"/>
      <c r="J30" s="100"/>
      <c r="K30" s="100"/>
      <c r="L30" s="100"/>
      <c r="M30" s="100"/>
      <c r="N30" s="100"/>
    </row>
    <row r="31" spans="1:14" ht="25.5" customHeight="1" x14ac:dyDescent="0.25">
      <c r="A31" s="13"/>
      <c r="B31" s="100" t="s">
        <v>470</v>
      </c>
      <c r="C31" s="100"/>
      <c r="D31" s="100"/>
      <c r="E31" s="100"/>
      <c r="F31" s="100"/>
      <c r="G31" s="100"/>
      <c r="H31" s="100"/>
      <c r="I31" s="100"/>
      <c r="J31" s="100"/>
      <c r="K31" s="100"/>
      <c r="L31" s="100"/>
      <c r="M31" s="100"/>
      <c r="N31" s="100"/>
    </row>
    <row r="32" spans="1:14" x14ac:dyDescent="0.25">
      <c r="A32" s="13"/>
      <c r="B32" s="100" t="s">
        <v>471</v>
      </c>
      <c r="C32" s="100"/>
      <c r="D32" s="100"/>
      <c r="E32" s="100"/>
      <c r="F32" s="100"/>
      <c r="G32" s="100"/>
      <c r="H32" s="100"/>
      <c r="I32" s="100"/>
      <c r="J32" s="100"/>
      <c r="K32" s="100"/>
      <c r="L32" s="100"/>
      <c r="M32" s="100"/>
      <c r="N32" s="100"/>
    </row>
    <row r="33" spans="1:14" ht="38.25" customHeight="1" x14ac:dyDescent="0.25">
      <c r="A33" s="13"/>
      <c r="B33" s="100" t="s">
        <v>472</v>
      </c>
      <c r="C33" s="100"/>
      <c r="D33" s="100"/>
      <c r="E33" s="100"/>
      <c r="F33" s="100"/>
      <c r="G33" s="100"/>
      <c r="H33" s="100"/>
      <c r="I33" s="100"/>
      <c r="J33" s="100"/>
      <c r="K33" s="100"/>
      <c r="L33" s="100"/>
      <c r="M33" s="100"/>
      <c r="N33" s="100"/>
    </row>
    <row r="34" spans="1:14" x14ac:dyDescent="0.25">
      <c r="A34" s="13"/>
      <c r="B34" s="100" t="s">
        <v>473</v>
      </c>
      <c r="C34" s="100"/>
      <c r="D34" s="100"/>
      <c r="E34" s="100"/>
      <c r="F34" s="100"/>
      <c r="G34" s="100"/>
      <c r="H34" s="100"/>
      <c r="I34" s="100"/>
      <c r="J34" s="100"/>
      <c r="K34" s="100"/>
      <c r="L34" s="100"/>
      <c r="M34" s="100"/>
      <c r="N34" s="100"/>
    </row>
    <row r="35" spans="1:14" ht="38.25" customHeight="1" x14ac:dyDescent="0.25">
      <c r="A35" s="13"/>
      <c r="B35" s="100" t="s">
        <v>474</v>
      </c>
      <c r="C35" s="100"/>
      <c r="D35" s="100"/>
      <c r="E35" s="100"/>
      <c r="F35" s="100"/>
      <c r="G35" s="100"/>
      <c r="H35" s="100"/>
      <c r="I35" s="100"/>
      <c r="J35" s="100"/>
      <c r="K35" s="100"/>
      <c r="L35" s="100"/>
      <c r="M35" s="100"/>
      <c r="N35" s="100"/>
    </row>
    <row r="36" spans="1:14" x14ac:dyDescent="0.25">
      <c r="A36" s="13"/>
      <c r="B36" s="100" t="s">
        <v>475</v>
      </c>
      <c r="C36" s="100"/>
      <c r="D36" s="100"/>
      <c r="E36" s="100"/>
      <c r="F36" s="100"/>
      <c r="G36" s="100"/>
      <c r="H36" s="100"/>
      <c r="I36" s="100"/>
      <c r="J36" s="100"/>
      <c r="K36" s="100"/>
      <c r="L36" s="100"/>
      <c r="M36" s="100"/>
      <c r="N36" s="100"/>
    </row>
    <row r="37" spans="1:14" x14ac:dyDescent="0.25">
      <c r="A37" s="13"/>
      <c r="B37" s="100" t="s">
        <v>476</v>
      </c>
      <c r="C37" s="100"/>
      <c r="D37" s="100"/>
      <c r="E37" s="100"/>
      <c r="F37" s="100"/>
      <c r="G37" s="100"/>
      <c r="H37" s="100"/>
      <c r="I37" s="100"/>
      <c r="J37" s="100"/>
      <c r="K37" s="100"/>
      <c r="L37" s="100"/>
      <c r="M37" s="100"/>
      <c r="N37" s="100"/>
    </row>
    <row r="38" spans="1:14" x14ac:dyDescent="0.25">
      <c r="A38" s="13"/>
      <c r="B38" s="100" t="s">
        <v>477</v>
      </c>
      <c r="C38" s="100"/>
      <c r="D38" s="100"/>
      <c r="E38" s="100"/>
      <c r="F38" s="100"/>
      <c r="G38" s="100"/>
      <c r="H38" s="100"/>
      <c r="I38" s="100"/>
      <c r="J38" s="100"/>
      <c r="K38" s="100"/>
      <c r="L38" s="100"/>
      <c r="M38" s="100"/>
      <c r="N38" s="100"/>
    </row>
    <row r="39" spans="1:14" ht="38.25" x14ac:dyDescent="0.25">
      <c r="A39" s="13"/>
      <c r="B39" s="34" t="s">
        <v>478</v>
      </c>
      <c r="C39" s="132" t="s">
        <v>479</v>
      </c>
    </row>
    <row r="40" spans="1:14" x14ac:dyDescent="0.25">
      <c r="A40" s="13"/>
      <c r="B40" s="34" t="s">
        <v>478</v>
      </c>
      <c r="C40" s="132" t="s">
        <v>480</v>
      </c>
    </row>
    <row r="41" spans="1:14" ht="25.5" x14ac:dyDescent="0.25">
      <c r="A41" s="13"/>
      <c r="B41" s="34" t="s">
        <v>478</v>
      </c>
      <c r="C41" s="132" t="s">
        <v>481</v>
      </c>
    </row>
    <row r="42" spans="1:14" x14ac:dyDescent="0.25">
      <c r="A42" s="13"/>
      <c r="B42" s="34" t="s">
        <v>478</v>
      </c>
      <c r="C42" s="132" t="s">
        <v>482</v>
      </c>
    </row>
    <row r="43" spans="1:14" ht="25.5" customHeight="1" x14ac:dyDescent="0.25">
      <c r="A43" s="13"/>
      <c r="B43" s="100" t="s">
        <v>483</v>
      </c>
      <c r="C43" s="100"/>
      <c r="D43" s="100"/>
      <c r="E43" s="100"/>
      <c r="F43" s="100"/>
      <c r="G43" s="100"/>
      <c r="H43" s="100"/>
      <c r="I43" s="100"/>
      <c r="J43" s="100"/>
      <c r="K43" s="100"/>
      <c r="L43" s="100"/>
      <c r="M43" s="100"/>
      <c r="N43" s="100"/>
    </row>
    <row r="44" spans="1:14" x14ac:dyDescent="0.25">
      <c r="A44" s="13"/>
      <c r="B44" s="100" t="s">
        <v>484</v>
      </c>
      <c r="C44" s="100"/>
      <c r="D44" s="100"/>
      <c r="E44" s="100"/>
      <c r="F44" s="100"/>
      <c r="G44" s="100"/>
      <c r="H44" s="100"/>
      <c r="I44" s="100"/>
      <c r="J44" s="100"/>
      <c r="K44" s="100"/>
      <c r="L44" s="100"/>
      <c r="M44" s="100"/>
      <c r="N44" s="100"/>
    </row>
    <row r="45" spans="1:14" ht="15.75" x14ac:dyDescent="0.25">
      <c r="A45" s="13"/>
      <c r="B45" s="101"/>
      <c r="C45" s="101"/>
      <c r="D45" s="101"/>
      <c r="E45" s="101"/>
      <c r="F45" s="101"/>
      <c r="G45" s="101"/>
      <c r="H45" s="101"/>
      <c r="I45" s="101"/>
      <c r="J45" s="101"/>
      <c r="K45" s="101"/>
      <c r="L45" s="101"/>
      <c r="M45" s="101"/>
      <c r="N45" s="101"/>
    </row>
    <row r="46" spans="1:14" x14ac:dyDescent="0.25">
      <c r="A46" s="13"/>
      <c r="B46" s="21"/>
      <c r="C46" s="119" t="s">
        <v>485</v>
      </c>
      <c r="D46" s="119"/>
      <c r="E46" s="86"/>
      <c r="F46" s="21"/>
      <c r="G46" s="119" t="s">
        <v>486</v>
      </c>
      <c r="H46" s="119"/>
      <c r="I46" s="86"/>
    </row>
    <row r="47" spans="1:14" x14ac:dyDescent="0.25">
      <c r="A47" s="13"/>
      <c r="B47" s="21" t="s">
        <v>487</v>
      </c>
      <c r="C47" s="22"/>
      <c r="D47" s="133">
        <v>3.6700000000000003E-2</v>
      </c>
      <c r="E47" s="18"/>
      <c r="F47" s="19"/>
      <c r="G47" s="135" t="s">
        <v>488</v>
      </c>
      <c r="H47" s="135"/>
      <c r="I47" s="18"/>
    </row>
    <row r="48" spans="1:14" x14ac:dyDescent="0.25">
      <c r="A48" s="13"/>
      <c r="B48" s="21" t="s">
        <v>489</v>
      </c>
      <c r="C48" s="18"/>
      <c r="D48" s="134">
        <v>3.9199999999999999E-2</v>
      </c>
      <c r="E48" s="18"/>
      <c r="F48" s="19"/>
      <c r="G48" s="18"/>
      <c r="H48" s="134">
        <v>4.4400000000000002E-2</v>
      </c>
      <c r="I48" s="18"/>
    </row>
    <row r="49" spans="1:14" x14ac:dyDescent="0.25">
      <c r="A49" s="13"/>
      <c r="B49" s="21" t="s">
        <v>490</v>
      </c>
      <c r="C49" s="18"/>
      <c r="D49" s="134">
        <v>0.04</v>
      </c>
      <c r="E49" s="18"/>
      <c r="F49" s="19"/>
      <c r="G49" s="18"/>
      <c r="H49" s="134">
        <v>4.3099999999999999E-2</v>
      </c>
      <c r="I49" s="18"/>
    </row>
    <row r="50" spans="1:14" x14ac:dyDescent="0.25">
      <c r="A50" s="13"/>
      <c r="B50" s="100" t="s">
        <v>491</v>
      </c>
      <c r="C50" s="100"/>
      <c r="D50" s="100"/>
      <c r="E50" s="100"/>
      <c r="F50" s="100"/>
      <c r="G50" s="100"/>
      <c r="H50" s="100"/>
      <c r="I50" s="100"/>
      <c r="J50" s="100"/>
      <c r="K50" s="100"/>
      <c r="L50" s="100"/>
      <c r="M50" s="100"/>
      <c r="N50" s="100"/>
    </row>
    <row r="51" spans="1:14" x14ac:dyDescent="0.25">
      <c r="A51" s="13"/>
      <c r="B51" s="100" t="s">
        <v>492</v>
      </c>
      <c r="C51" s="100"/>
      <c r="D51" s="100"/>
      <c r="E51" s="100"/>
      <c r="F51" s="100"/>
      <c r="G51" s="100"/>
      <c r="H51" s="100"/>
      <c r="I51" s="100"/>
      <c r="J51" s="100"/>
      <c r="K51" s="100"/>
      <c r="L51" s="100"/>
      <c r="M51" s="100"/>
      <c r="N51" s="100"/>
    </row>
    <row r="52" spans="1:14" x14ac:dyDescent="0.25">
      <c r="A52" s="13"/>
      <c r="B52" s="104" t="s">
        <v>493</v>
      </c>
      <c r="C52" s="104"/>
      <c r="D52" s="104"/>
      <c r="E52" s="104"/>
      <c r="F52" s="104"/>
      <c r="G52" s="104"/>
      <c r="H52" s="104"/>
      <c r="I52" s="104"/>
      <c r="J52" s="104"/>
      <c r="K52" s="104"/>
      <c r="L52" s="104"/>
      <c r="M52" s="104"/>
      <c r="N52" s="104"/>
    </row>
    <row r="53" spans="1:14" ht="38.25" customHeight="1" x14ac:dyDescent="0.25">
      <c r="A53" s="13"/>
      <c r="B53" s="100" t="s">
        <v>494</v>
      </c>
      <c r="C53" s="100"/>
      <c r="D53" s="100"/>
      <c r="E53" s="100"/>
      <c r="F53" s="100"/>
      <c r="G53" s="100"/>
      <c r="H53" s="100"/>
      <c r="I53" s="100"/>
      <c r="J53" s="100"/>
      <c r="K53" s="100"/>
      <c r="L53" s="100"/>
      <c r="M53" s="100"/>
      <c r="N53" s="100"/>
    </row>
    <row r="54" spans="1:14" ht="127.5" x14ac:dyDescent="0.25">
      <c r="A54" s="13"/>
      <c r="B54" s="34" t="s">
        <v>478</v>
      </c>
      <c r="C54" s="132" t="s">
        <v>495</v>
      </c>
    </row>
    <row r="55" spans="1:14" ht="89.25" x14ac:dyDescent="0.25">
      <c r="A55" s="13"/>
      <c r="B55" s="34" t="s">
        <v>478</v>
      </c>
      <c r="C55" s="132" t="s">
        <v>496</v>
      </c>
    </row>
    <row r="56" spans="1:14" x14ac:dyDescent="0.25">
      <c r="A56" s="13"/>
      <c r="B56" s="100" t="s">
        <v>497</v>
      </c>
      <c r="C56" s="100"/>
      <c r="D56" s="100"/>
      <c r="E56" s="100"/>
      <c r="F56" s="100"/>
      <c r="G56" s="100"/>
      <c r="H56" s="100"/>
      <c r="I56" s="100"/>
      <c r="J56" s="100"/>
      <c r="K56" s="100"/>
      <c r="L56" s="100"/>
      <c r="M56" s="100"/>
      <c r="N56" s="100"/>
    </row>
    <row r="57" spans="1:14" ht="38.25" customHeight="1" x14ac:dyDescent="0.25">
      <c r="A57" s="13"/>
      <c r="B57" s="100" t="s">
        <v>498</v>
      </c>
      <c r="C57" s="100"/>
      <c r="D57" s="100"/>
      <c r="E57" s="100"/>
      <c r="F57" s="100"/>
      <c r="G57" s="100"/>
      <c r="H57" s="100"/>
      <c r="I57" s="100"/>
      <c r="J57" s="100"/>
      <c r="K57" s="100"/>
      <c r="L57" s="100"/>
      <c r="M57" s="100"/>
      <c r="N57" s="100"/>
    </row>
    <row r="58" spans="1:14" ht="25.5" customHeight="1" x14ac:dyDescent="0.25">
      <c r="A58" s="13"/>
      <c r="B58" s="100" t="s">
        <v>499</v>
      </c>
      <c r="C58" s="100"/>
      <c r="D58" s="100"/>
      <c r="E58" s="100"/>
      <c r="F58" s="100"/>
      <c r="G58" s="100"/>
      <c r="H58" s="100"/>
      <c r="I58" s="100"/>
      <c r="J58" s="100"/>
      <c r="K58" s="100"/>
      <c r="L58" s="100"/>
      <c r="M58" s="100"/>
      <c r="N58" s="100"/>
    </row>
    <row r="59" spans="1:14" x14ac:dyDescent="0.25">
      <c r="A59" s="13"/>
      <c r="B59" s="100" t="s">
        <v>500</v>
      </c>
      <c r="C59" s="100"/>
      <c r="D59" s="100"/>
      <c r="E59" s="100"/>
      <c r="F59" s="100"/>
      <c r="G59" s="100"/>
      <c r="H59" s="100"/>
      <c r="I59" s="100"/>
      <c r="J59" s="100"/>
      <c r="K59" s="100"/>
      <c r="L59" s="100"/>
      <c r="M59" s="100"/>
      <c r="N59" s="100"/>
    </row>
    <row r="60" spans="1:14" x14ac:dyDescent="0.25">
      <c r="A60" s="13"/>
      <c r="B60" s="136" t="s">
        <v>501</v>
      </c>
      <c r="C60" s="137"/>
      <c r="D60" s="112" t="s">
        <v>502</v>
      </c>
      <c r="E60" s="111"/>
      <c r="F60" s="119" t="s">
        <v>503</v>
      </c>
      <c r="G60" s="119"/>
      <c r="H60" s="86"/>
      <c r="I60" s="111"/>
      <c r="J60" s="119" t="s">
        <v>504</v>
      </c>
      <c r="K60" s="119"/>
      <c r="L60" s="86"/>
      <c r="M60" s="111"/>
      <c r="N60" s="112" t="s">
        <v>505</v>
      </c>
    </row>
    <row r="61" spans="1:14" x14ac:dyDescent="0.25">
      <c r="A61" s="13"/>
      <c r="B61" s="138"/>
      <c r="C61" s="21"/>
      <c r="D61" s="138"/>
      <c r="E61" s="21"/>
      <c r="F61" s="22"/>
      <c r="G61" s="22"/>
      <c r="H61" s="18"/>
      <c r="I61" s="21"/>
      <c r="J61" s="22"/>
      <c r="K61" s="22"/>
      <c r="L61" s="18"/>
      <c r="M61" s="21"/>
      <c r="N61" s="138"/>
    </row>
    <row r="62" spans="1:14" x14ac:dyDescent="0.25">
      <c r="A62" s="13"/>
      <c r="B62" s="21" t="s">
        <v>506</v>
      </c>
      <c r="C62" s="21"/>
      <c r="D62" s="139">
        <v>42767</v>
      </c>
      <c r="E62" s="21"/>
      <c r="F62" s="18" t="s">
        <v>267</v>
      </c>
      <c r="G62" s="26">
        <v>400</v>
      </c>
      <c r="H62" s="18"/>
      <c r="I62" s="21"/>
      <c r="J62" s="18"/>
      <c r="K62" s="134">
        <v>6.8999999999999999E-3</v>
      </c>
      <c r="L62" s="18"/>
      <c r="M62" s="21"/>
      <c r="N62" s="19" t="s">
        <v>507</v>
      </c>
    </row>
    <row r="63" spans="1:14" x14ac:dyDescent="0.25">
      <c r="A63" s="13"/>
      <c r="B63" s="140">
        <v>41426</v>
      </c>
      <c r="C63" s="21"/>
      <c r="D63" s="139">
        <v>43617</v>
      </c>
      <c r="E63" s="21"/>
      <c r="F63" s="18"/>
      <c r="G63" s="26">
        <v>100</v>
      </c>
      <c r="H63" s="18"/>
      <c r="I63" s="21"/>
      <c r="J63" s="18"/>
      <c r="K63" s="134">
        <v>1.8599999999999998E-2</v>
      </c>
      <c r="L63" s="18"/>
      <c r="M63" s="21"/>
      <c r="N63" s="19" t="s">
        <v>508</v>
      </c>
    </row>
    <row r="64" spans="1:14" x14ac:dyDescent="0.25">
      <c r="A64" s="13"/>
      <c r="B64" s="140">
        <v>41518</v>
      </c>
      <c r="C64" s="21"/>
      <c r="D64" s="139">
        <v>43617</v>
      </c>
      <c r="E64" s="21"/>
      <c r="F64" s="18"/>
      <c r="G64" s="26">
        <v>100</v>
      </c>
      <c r="H64" s="18"/>
      <c r="I64" s="21"/>
      <c r="J64" s="18"/>
      <c r="K64" s="134">
        <v>2.2599999999999999E-2</v>
      </c>
      <c r="L64" s="18"/>
      <c r="M64" s="21"/>
      <c r="N64" s="19" t="s">
        <v>508</v>
      </c>
    </row>
    <row r="65" spans="1:14" x14ac:dyDescent="0.25">
      <c r="A65" s="13"/>
      <c r="B65" s="21" t="s">
        <v>509</v>
      </c>
      <c r="C65" s="21"/>
      <c r="D65" s="139">
        <v>43891</v>
      </c>
      <c r="E65" s="21"/>
      <c r="F65" s="28"/>
      <c r="G65" s="29">
        <v>300</v>
      </c>
      <c r="H65" s="18"/>
      <c r="I65" s="21"/>
      <c r="J65" s="18"/>
      <c r="K65" s="134">
        <v>2.2700000000000001E-2</v>
      </c>
      <c r="L65" s="18"/>
      <c r="M65" s="21"/>
      <c r="N65" s="19" t="s">
        <v>508</v>
      </c>
    </row>
    <row r="66" spans="1:14" ht="15.75" thickBot="1" x14ac:dyDescent="0.3">
      <c r="A66" s="13"/>
      <c r="B66" s="21" t="s">
        <v>510</v>
      </c>
      <c r="C66" s="21"/>
      <c r="D66" s="21"/>
      <c r="E66" s="21"/>
      <c r="F66" s="31" t="s">
        <v>267</v>
      </c>
      <c r="G66" s="32">
        <v>900</v>
      </c>
      <c r="H66" s="18"/>
      <c r="I66" s="21"/>
      <c r="J66" s="18"/>
      <c r="K66" s="134">
        <v>1.52E-2</v>
      </c>
      <c r="L66" s="18"/>
      <c r="M66" s="21"/>
      <c r="N66" s="21"/>
    </row>
    <row r="67" spans="1:14" ht="16.5" thickTop="1" x14ac:dyDescent="0.25">
      <c r="A67" s="13"/>
      <c r="B67" s="101"/>
      <c r="C67" s="101"/>
      <c r="D67" s="101"/>
      <c r="E67" s="101"/>
      <c r="F67" s="101"/>
      <c r="G67" s="101"/>
      <c r="H67" s="101"/>
      <c r="I67" s="101"/>
      <c r="J67" s="101"/>
      <c r="K67" s="101"/>
      <c r="L67" s="101"/>
      <c r="M67" s="101"/>
      <c r="N67" s="101"/>
    </row>
    <row r="68" spans="1:14" ht="63.75" customHeight="1" x14ac:dyDescent="0.25">
      <c r="A68" s="13"/>
      <c r="B68" s="100" t="s">
        <v>511</v>
      </c>
      <c r="C68" s="100"/>
      <c r="D68" s="100"/>
      <c r="E68" s="100"/>
      <c r="F68" s="100"/>
      <c r="G68" s="100"/>
      <c r="H68" s="100"/>
      <c r="I68" s="100"/>
      <c r="J68" s="100"/>
      <c r="K68" s="100"/>
      <c r="L68" s="100"/>
      <c r="M68" s="100"/>
      <c r="N68" s="100"/>
    </row>
    <row r="69" spans="1:14" x14ac:dyDescent="0.25">
      <c r="A69" s="13"/>
      <c r="B69" s="104" t="s">
        <v>512</v>
      </c>
      <c r="C69" s="104"/>
      <c r="D69" s="104"/>
      <c r="E69" s="104"/>
      <c r="F69" s="104"/>
      <c r="G69" s="104"/>
      <c r="H69" s="104"/>
      <c r="I69" s="104"/>
      <c r="J69" s="104"/>
      <c r="K69" s="104"/>
      <c r="L69" s="104"/>
      <c r="M69" s="104"/>
      <c r="N69" s="104"/>
    </row>
    <row r="70" spans="1:14" ht="25.5" customHeight="1" x14ac:dyDescent="0.25">
      <c r="A70" s="13"/>
      <c r="B70" s="100" t="s">
        <v>513</v>
      </c>
      <c r="C70" s="100"/>
      <c r="D70" s="100"/>
      <c r="E70" s="100"/>
      <c r="F70" s="100"/>
      <c r="G70" s="100"/>
      <c r="H70" s="100"/>
      <c r="I70" s="100"/>
      <c r="J70" s="100"/>
      <c r="K70" s="100"/>
      <c r="L70" s="100"/>
      <c r="M70" s="100"/>
      <c r="N70" s="100"/>
    </row>
    <row r="71" spans="1:14" x14ac:dyDescent="0.25">
      <c r="A71" s="13"/>
      <c r="B71" s="104" t="s">
        <v>514</v>
      </c>
      <c r="C71" s="104"/>
      <c r="D71" s="104"/>
      <c r="E71" s="104"/>
      <c r="F71" s="104"/>
      <c r="G71" s="104"/>
      <c r="H71" s="104"/>
      <c r="I71" s="104"/>
      <c r="J71" s="104"/>
      <c r="K71" s="104"/>
      <c r="L71" s="104"/>
      <c r="M71" s="104"/>
      <c r="N71" s="104"/>
    </row>
    <row r="72" spans="1:14" ht="51" customHeight="1" x14ac:dyDescent="0.25">
      <c r="A72" s="13"/>
      <c r="B72" s="100" t="s">
        <v>515</v>
      </c>
      <c r="C72" s="100"/>
      <c r="D72" s="100"/>
      <c r="E72" s="100"/>
      <c r="F72" s="100"/>
      <c r="G72" s="100"/>
      <c r="H72" s="100"/>
      <c r="I72" s="100"/>
      <c r="J72" s="100"/>
      <c r="K72" s="100"/>
      <c r="L72" s="100"/>
      <c r="M72" s="100"/>
      <c r="N72" s="100"/>
    </row>
    <row r="73" spans="1:14" ht="25.5" customHeight="1" x14ac:dyDescent="0.25">
      <c r="A73" s="13"/>
      <c r="B73" s="100" t="s">
        <v>516</v>
      </c>
      <c r="C73" s="100"/>
      <c r="D73" s="100"/>
      <c r="E73" s="100"/>
      <c r="F73" s="100"/>
      <c r="G73" s="100"/>
      <c r="H73" s="100"/>
      <c r="I73" s="100"/>
      <c r="J73" s="100"/>
      <c r="K73" s="100"/>
      <c r="L73" s="100"/>
      <c r="M73" s="100"/>
      <c r="N73" s="100"/>
    </row>
    <row r="74" spans="1:14" ht="25.5" customHeight="1" x14ac:dyDescent="0.25">
      <c r="A74" s="13"/>
      <c r="B74" s="100" t="s">
        <v>517</v>
      </c>
      <c r="C74" s="100"/>
      <c r="D74" s="100"/>
      <c r="E74" s="100"/>
      <c r="F74" s="100"/>
      <c r="G74" s="100"/>
      <c r="H74" s="100"/>
      <c r="I74" s="100"/>
      <c r="J74" s="100"/>
      <c r="K74" s="100"/>
      <c r="L74" s="100"/>
      <c r="M74" s="100"/>
      <c r="N74" s="100"/>
    </row>
    <row r="75" spans="1:14" ht="25.5" customHeight="1" x14ac:dyDescent="0.25">
      <c r="A75" s="13"/>
      <c r="B75" s="100" t="s">
        <v>518</v>
      </c>
      <c r="C75" s="100"/>
      <c r="D75" s="100"/>
      <c r="E75" s="100"/>
      <c r="F75" s="100"/>
      <c r="G75" s="100"/>
      <c r="H75" s="100"/>
      <c r="I75" s="100"/>
      <c r="J75" s="100"/>
      <c r="K75" s="100"/>
      <c r="L75" s="100"/>
      <c r="M75" s="100"/>
      <c r="N75" s="100"/>
    </row>
    <row r="76" spans="1:14" ht="38.25" customHeight="1" x14ac:dyDescent="0.25">
      <c r="A76" s="13"/>
      <c r="B76" s="100" t="s">
        <v>519</v>
      </c>
      <c r="C76" s="100"/>
      <c r="D76" s="100"/>
      <c r="E76" s="100"/>
      <c r="F76" s="100"/>
      <c r="G76" s="100"/>
      <c r="H76" s="100"/>
      <c r="I76" s="100"/>
      <c r="J76" s="100"/>
      <c r="K76" s="100"/>
      <c r="L76" s="100"/>
      <c r="M76" s="100"/>
      <c r="N76" s="100"/>
    </row>
    <row r="77" spans="1:14" ht="25.5" customHeight="1" x14ac:dyDescent="0.25">
      <c r="A77" s="13"/>
      <c r="B77" s="100" t="s">
        <v>520</v>
      </c>
      <c r="C77" s="100"/>
      <c r="D77" s="100"/>
      <c r="E77" s="100"/>
      <c r="F77" s="100"/>
      <c r="G77" s="100"/>
      <c r="H77" s="100"/>
      <c r="I77" s="100"/>
      <c r="J77" s="100"/>
      <c r="K77" s="100"/>
      <c r="L77" s="100"/>
      <c r="M77" s="100"/>
      <c r="N77" s="100"/>
    </row>
    <row r="78" spans="1:14" ht="38.25" customHeight="1" x14ac:dyDescent="0.25">
      <c r="A78" s="13"/>
      <c r="B78" s="100" t="s">
        <v>521</v>
      </c>
      <c r="C78" s="100"/>
      <c r="D78" s="100"/>
      <c r="E78" s="100"/>
      <c r="F78" s="100"/>
      <c r="G78" s="100"/>
      <c r="H78" s="100"/>
      <c r="I78" s="100"/>
      <c r="J78" s="100"/>
      <c r="K78" s="100"/>
      <c r="L78" s="100"/>
      <c r="M78" s="100"/>
      <c r="N78" s="100"/>
    </row>
    <row r="79" spans="1:14" x14ac:dyDescent="0.25">
      <c r="A79" s="13"/>
      <c r="B79" s="104" t="s">
        <v>522</v>
      </c>
      <c r="C79" s="104"/>
      <c r="D79" s="104"/>
      <c r="E79" s="104"/>
      <c r="F79" s="104"/>
      <c r="G79" s="104"/>
      <c r="H79" s="104"/>
      <c r="I79" s="104"/>
      <c r="J79" s="104"/>
      <c r="K79" s="104"/>
      <c r="L79" s="104"/>
      <c r="M79" s="104"/>
      <c r="N79" s="104"/>
    </row>
    <row r="80" spans="1:14" ht="38.25" customHeight="1" x14ac:dyDescent="0.25">
      <c r="A80" s="13"/>
      <c r="B80" s="100" t="s">
        <v>523</v>
      </c>
      <c r="C80" s="100"/>
      <c r="D80" s="100"/>
      <c r="E80" s="100"/>
      <c r="F80" s="100"/>
      <c r="G80" s="100"/>
      <c r="H80" s="100"/>
      <c r="I80" s="100"/>
      <c r="J80" s="100"/>
      <c r="K80" s="100"/>
      <c r="L80" s="100"/>
      <c r="M80" s="100"/>
      <c r="N80" s="100"/>
    </row>
    <row r="81" spans="1:14" x14ac:dyDescent="0.25">
      <c r="A81" s="13"/>
      <c r="B81" s="100" t="s">
        <v>524</v>
      </c>
      <c r="C81" s="100"/>
      <c r="D81" s="100"/>
      <c r="E81" s="100"/>
      <c r="F81" s="100"/>
      <c r="G81" s="100"/>
      <c r="H81" s="100"/>
      <c r="I81" s="100"/>
      <c r="J81" s="100"/>
      <c r="K81" s="100"/>
      <c r="L81" s="100"/>
      <c r="M81" s="100"/>
      <c r="N81" s="100"/>
    </row>
    <row r="82" spans="1:14" ht="25.5" customHeight="1" x14ac:dyDescent="0.25">
      <c r="A82" s="13"/>
      <c r="B82" s="100" t="s">
        <v>525</v>
      </c>
      <c r="C82" s="100"/>
      <c r="D82" s="100"/>
      <c r="E82" s="100"/>
      <c r="F82" s="100"/>
      <c r="G82" s="100"/>
      <c r="H82" s="100"/>
      <c r="I82" s="100"/>
      <c r="J82" s="100"/>
      <c r="K82" s="100"/>
      <c r="L82" s="100"/>
      <c r="M82" s="100"/>
      <c r="N82" s="100"/>
    </row>
    <row r="83" spans="1:14" x14ac:dyDescent="0.25">
      <c r="A83" s="13"/>
      <c r="B83" s="100" t="s">
        <v>526</v>
      </c>
      <c r="C83" s="100"/>
      <c r="D83" s="100"/>
      <c r="E83" s="100"/>
      <c r="F83" s="100"/>
      <c r="G83" s="100"/>
      <c r="H83" s="100"/>
      <c r="I83" s="100"/>
      <c r="J83" s="100"/>
      <c r="K83" s="100"/>
      <c r="L83" s="100"/>
      <c r="M83" s="100"/>
      <c r="N83" s="100"/>
    </row>
    <row r="84" spans="1:14" x14ac:dyDescent="0.25">
      <c r="A84" s="13"/>
      <c r="B84" s="99" t="s">
        <v>527</v>
      </c>
      <c r="C84" s="99"/>
      <c r="D84" s="99"/>
      <c r="E84" s="99"/>
      <c r="F84" s="99"/>
      <c r="G84" s="99"/>
      <c r="H84" s="99"/>
      <c r="I84" s="99"/>
      <c r="J84" s="99"/>
      <c r="K84" s="99"/>
      <c r="L84" s="99"/>
      <c r="M84" s="99"/>
      <c r="N84" s="99"/>
    </row>
    <row r="85" spans="1:14" x14ac:dyDescent="0.25">
      <c r="A85" s="13"/>
      <c r="B85" s="100" t="s">
        <v>528</v>
      </c>
      <c r="C85" s="100"/>
      <c r="D85" s="100"/>
      <c r="E85" s="100"/>
      <c r="F85" s="100"/>
      <c r="G85" s="100"/>
      <c r="H85" s="100"/>
      <c r="I85" s="100"/>
      <c r="J85" s="100"/>
      <c r="K85" s="100"/>
      <c r="L85" s="100"/>
      <c r="M85" s="100"/>
      <c r="N85" s="100"/>
    </row>
    <row r="86" spans="1:14" x14ac:dyDescent="0.25">
      <c r="A86" s="13"/>
      <c r="B86" s="21"/>
      <c r="C86" s="118" t="s">
        <v>529</v>
      </c>
      <c r="D86" s="118"/>
      <c r="E86" s="18"/>
      <c r="F86" s="39"/>
    </row>
    <row r="87" spans="1:14" x14ac:dyDescent="0.25">
      <c r="A87" s="13"/>
      <c r="B87" s="21">
        <v>2015</v>
      </c>
      <c r="C87" s="18" t="s">
        <v>267</v>
      </c>
      <c r="D87" s="26" t="s">
        <v>270</v>
      </c>
      <c r="E87" s="18"/>
      <c r="F87" s="141"/>
    </row>
    <row r="88" spans="1:14" x14ac:dyDescent="0.25">
      <c r="A88" s="13"/>
      <c r="B88" s="21">
        <v>2016</v>
      </c>
      <c r="C88" s="18"/>
      <c r="D88" s="26" t="s">
        <v>270</v>
      </c>
      <c r="E88" s="18"/>
      <c r="F88" s="21"/>
    </row>
    <row r="89" spans="1:14" x14ac:dyDescent="0.25">
      <c r="A89" s="13"/>
      <c r="B89" s="21">
        <v>2017</v>
      </c>
      <c r="C89" s="18"/>
      <c r="D89" s="26">
        <v>400</v>
      </c>
      <c r="E89" s="18"/>
      <c r="F89" s="21"/>
    </row>
    <row r="90" spans="1:14" x14ac:dyDescent="0.25">
      <c r="A90" s="13"/>
      <c r="B90" s="21">
        <v>2018</v>
      </c>
      <c r="C90" s="18"/>
      <c r="D90" s="26">
        <v>511</v>
      </c>
      <c r="E90" s="18"/>
      <c r="F90" s="141"/>
    </row>
    <row r="91" spans="1:14" x14ac:dyDescent="0.25">
      <c r="A91" s="13"/>
      <c r="B91" s="21">
        <v>2019</v>
      </c>
      <c r="C91" s="18"/>
      <c r="D91" s="107">
        <v>1140</v>
      </c>
      <c r="E91" s="18"/>
      <c r="F91" s="21"/>
    </row>
    <row r="92" spans="1:14" x14ac:dyDescent="0.25">
      <c r="A92" s="13"/>
      <c r="B92" s="21" t="s">
        <v>530</v>
      </c>
      <c r="C92" s="28"/>
      <c r="D92" s="126">
        <v>2618</v>
      </c>
      <c r="E92" s="18"/>
      <c r="F92" s="21"/>
    </row>
    <row r="93" spans="1:14" ht="15.75" thickBot="1" x14ac:dyDescent="0.3">
      <c r="A93" s="13"/>
      <c r="B93" s="21" t="s">
        <v>531</v>
      </c>
      <c r="C93" s="31" t="s">
        <v>267</v>
      </c>
      <c r="D93" s="108">
        <v>4669</v>
      </c>
      <c r="E93" s="18"/>
      <c r="F93" s="21"/>
    </row>
    <row r="94" spans="1:14" ht="15.75" thickTop="1" x14ac:dyDescent="0.25">
      <c r="A94" s="13"/>
      <c r="B94" s="142"/>
      <c r="C94" s="142"/>
      <c r="D94" s="142"/>
      <c r="E94" s="142"/>
      <c r="F94" s="142"/>
      <c r="G94" s="142"/>
      <c r="H94" s="142"/>
      <c r="I94" s="142"/>
      <c r="J94" s="142"/>
      <c r="K94" s="142"/>
      <c r="L94" s="142"/>
      <c r="M94" s="142"/>
      <c r="N94" s="142"/>
    </row>
  </sheetData>
  <mergeCells count="60">
    <mergeCell ref="B83:N83"/>
    <mergeCell ref="B84:N84"/>
    <mergeCell ref="B85:N85"/>
    <mergeCell ref="B94:N94"/>
    <mergeCell ref="B77:N77"/>
    <mergeCell ref="B78:N78"/>
    <mergeCell ref="B79:N79"/>
    <mergeCell ref="B80:N80"/>
    <mergeCell ref="B81:N81"/>
    <mergeCell ref="B82:N82"/>
    <mergeCell ref="B71:N71"/>
    <mergeCell ref="B72:N72"/>
    <mergeCell ref="B73:N73"/>
    <mergeCell ref="B74:N74"/>
    <mergeCell ref="B75:N75"/>
    <mergeCell ref="B76:N76"/>
    <mergeCell ref="B58:N58"/>
    <mergeCell ref="B59:N59"/>
    <mergeCell ref="B67:N67"/>
    <mergeCell ref="B68:N68"/>
    <mergeCell ref="B69:N69"/>
    <mergeCell ref="B70:N70"/>
    <mergeCell ref="B50:N50"/>
    <mergeCell ref="B51:N51"/>
    <mergeCell ref="B52:N52"/>
    <mergeCell ref="B53:N53"/>
    <mergeCell ref="B56:N56"/>
    <mergeCell ref="B57:N57"/>
    <mergeCell ref="B36:N36"/>
    <mergeCell ref="B37:N37"/>
    <mergeCell ref="B38:N38"/>
    <mergeCell ref="B43:N43"/>
    <mergeCell ref="B44:N44"/>
    <mergeCell ref="B45:N45"/>
    <mergeCell ref="B30:N30"/>
    <mergeCell ref="B31:N31"/>
    <mergeCell ref="B32:N32"/>
    <mergeCell ref="B33:N33"/>
    <mergeCell ref="B34:N34"/>
    <mergeCell ref="B35:N35"/>
    <mergeCell ref="J60:K60"/>
    <mergeCell ref="C86:D86"/>
    <mergeCell ref="A1:A2"/>
    <mergeCell ref="B1:N1"/>
    <mergeCell ref="B2:N2"/>
    <mergeCell ref="B3:N3"/>
    <mergeCell ref="A4:A94"/>
    <mergeCell ref="B4:N4"/>
    <mergeCell ref="B5:N5"/>
    <mergeCell ref="B6:N6"/>
    <mergeCell ref="C7:D7"/>
    <mergeCell ref="G7:H7"/>
    <mergeCell ref="C46:D46"/>
    <mergeCell ref="G46:H46"/>
    <mergeCell ref="G47:H47"/>
    <mergeCell ref="F60:G60"/>
    <mergeCell ref="B26:N26"/>
    <mergeCell ref="B27:N27"/>
    <mergeCell ref="B28:N28"/>
    <mergeCell ref="B29:N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5.7109375" customWidth="1"/>
    <col min="4" max="4" width="10.28515625" customWidth="1"/>
    <col min="5" max="5" width="2.7109375" customWidth="1"/>
    <col min="6" max="6" width="15.85546875" customWidth="1"/>
    <col min="7" max="7" width="3.140625" customWidth="1"/>
    <col min="8" max="8" width="7.140625" customWidth="1"/>
    <col min="9" max="9" width="2.7109375" customWidth="1"/>
    <col min="10" max="10" width="15.85546875" customWidth="1"/>
    <col min="11" max="11" width="3.140625" customWidth="1"/>
    <col min="12" max="12" width="5.7109375" customWidth="1"/>
    <col min="13" max="13" width="2.7109375" customWidth="1"/>
    <col min="14" max="14" width="36.5703125" bestFit="1" customWidth="1"/>
    <col min="15" max="15" width="12" customWidth="1"/>
    <col min="16" max="16" width="27.28515625" customWidth="1"/>
    <col min="17" max="17" width="2.7109375" customWidth="1"/>
  </cols>
  <sheetData>
    <row r="1" spans="1:17" ht="15" customHeight="1" x14ac:dyDescent="0.25">
      <c r="A1" s="7" t="s">
        <v>5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533</v>
      </c>
      <c r="B3" s="12"/>
      <c r="C3" s="12"/>
      <c r="D3" s="12"/>
      <c r="E3" s="12"/>
      <c r="F3" s="12"/>
      <c r="G3" s="12"/>
      <c r="H3" s="12"/>
      <c r="I3" s="12"/>
      <c r="J3" s="12"/>
      <c r="K3" s="12"/>
      <c r="L3" s="12"/>
      <c r="M3" s="12"/>
      <c r="N3" s="12"/>
      <c r="O3" s="12"/>
      <c r="P3" s="12"/>
      <c r="Q3" s="12"/>
    </row>
    <row r="4" spans="1:17" x14ac:dyDescent="0.25">
      <c r="A4" s="13" t="s">
        <v>532</v>
      </c>
      <c r="B4" s="99" t="s">
        <v>534</v>
      </c>
      <c r="C4" s="99"/>
      <c r="D4" s="99"/>
      <c r="E4" s="99"/>
      <c r="F4" s="99"/>
      <c r="G4" s="99"/>
      <c r="H4" s="99"/>
      <c r="I4" s="99"/>
      <c r="J4" s="99"/>
      <c r="K4" s="99"/>
      <c r="L4" s="99"/>
      <c r="M4" s="99"/>
      <c r="N4" s="99"/>
      <c r="O4" s="99"/>
      <c r="P4" s="99"/>
      <c r="Q4" s="99"/>
    </row>
    <row r="5" spans="1:17" ht="25.5" customHeight="1" x14ac:dyDescent="0.25">
      <c r="A5" s="13"/>
      <c r="B5" s="100" t="s">
        <v>535</v>
      </c>
      <c r="C5" s="100"/>
      <c r="D5" s="100"/>
      <c r="E5" s="100"/>
      <c r="F5" s="100"/>
      <c r="G5" s="100"/>
      <c r="H5" s="100"/>
      <c r="I5" s="100"/>
      <c r="J5" s="100"/>
      <c r="K5" s="100"/>
      <c r="L5" s="100"/>
      <c r="M5" s="100"/>
      <c r="N5" s="100"/>
      <c r="O5" s="100"/>
      <c r="P5" s="100"/>
      <c r="Q5" s="100"/>
    </row>
    <row r="6" spans="1:17" x14ac:dyDescent="0.25">
      <c r="A6" s="13"/>
      <c r="B6" s="21"/>
      <c r="C6" s="33" t="s">
        <v>536</v>
      </c>
      <c r="D6" s="33"/>
      <c r="E6" s="33"/>
      <c r="F6" s="33"/>
      <c r="G6" s="33"/>
      <c r="H6" s="33"/>
      <c r="I6" s="33"/>
      <c r="J6" s="33"/>
      <c r="K6" s="33"/>
      <c r="L6" s="33"/>
      <c r="M6" s="18"/>
      <c r="N6" s="137"/>
    </row>
    <row r="7" spans="1:17" ht="36.75" x14ac:dyDescent="0.25">
      <c r="A7" s="13"/>
      <c r="B7" s="20" t="s">
        <v>537</v>
      </c>
      <c r="C7" s="109">
        <v>2012</v>
      </c>
      <c r="D7" s="109"/>
      <c r="E7" s="18"/>
      <c r="F7" s="106"/>
      <c r="G7" s="109">
        <v>2013</v>
      </c>
      <c r="H7" s="109"/>
      <c r="I7" s="18"/>
      <c r="J7" s="106"/>
      <c r="K7" s="147">
        <v>2014</v>
      </c>
      <c r="L7" s="147"/>
      <c r="M7" s="86"/>
      <c r="N7" s="20" t="s">
        <v>538</v>
      </c>
    </row>
    <row r="8" spans="1:17" x14ac:dyDescent="0.25">
      <c r="A8" s="13"/>
      <c r="B8" s="138" t="s">
        <v>539</v>
      </c>
      <c r="C8" s="148" t="s">
        <v>267</v>
      </c>
      <c r="D8" s="150" t="s">
        <v>345</v>
      </c>
      <c r="E8" s="152" t="s">
        <v>272</v>
      </c>
      <c r="F8" s="153"/>
      <c r="G8" s="148" t="s">
        <v>267</v>
      </c>
      <c r="H8" s="150" t="s">
        <v>270</v>
      </c>
      <c r="I8" s="152"/>
      <c r="J8" s="153"/>
      <c r="K8" s="154" t="s">
        <v>267</v>
      </c>
      <c r="L8" s="156" t="s">
        <v>391</v>
      </c>
      <c r="M8" s="158" t="s">
        <v>272</v>
      </c>
      <c r="N8" s="135"/>
    </row>
    <row r="9" spans="1:17" x14ac:dyDescent="0.25">
      <c r="A9" s="13"/>
      <c r="B9" s="21" t="s">
        <v>540</v>
      </c>
      <c r="C9" s="149"/>
      <c r="D9" s="151"/>
      <c r="E9" s="152"/>
      <c r="F9" s="153"/>
      <c r="G9" s="149"/>
      <c r="H9" s="151"/>
      <c r="I9" s="152"/>
      <c r="J9" s="153"/>
      <c r="K9" s="155"/>
      <c r="L9" s="157"/>
      <c r="M9" s="158"/>
      <c r="N9" s="159"/>
    </row>
    <row r="10" spans="1:17" x14ac:dyDescent="0.25">
      <c r="A10" s="13"/>
      <c r="B10" s="21" t="s">
        <v>541</v>
      </c>
      <c r="C10" s="18"/>
      <c r="D10" s="18"/>
      <c r="E10" s="18"/>
      <c r="F10" s="21"/>
      <c r="G10" s="18"/>
      <c r="H10" s="18"/>
      <c r="I10" s="18"/>
      <c r="J10" s="21"/>
      <c r="K10" s="86"/>
      <c r="L10" s="86"/>
      <c r="M10" s="86"/>
      <c r="N10" s="21"/>
    </row>
    <row r="11" spans="1:17" ht="24.75" x14ac:dyDescent="0.25">
      <c r="A11" s="13"/>
      <c r="B11" s="56" t="s">
        <v>542</v>
      </c>
      <c r="C11" s="18"/>
      <c r="D11" s="26">
        <v>10</v>
      </c>
      <c r="E11" s="18"/>
      <c r="F11" s="21"/>
      <c r="G11" s="18"/>
      <c r="H11" s="26">
        <v>6</v>
      </c>
      <c r="I11" s="18"/>
      <c r="J11" s="21"/>
      <c r="K11" s="86"/>
      <c r="L11" s="87">
        <v>7</v>
      </c>
      <c r="M11" s="86"/>
      <c r="N11" s="21" t="s">
        <v>111</v>
      </c>
    </row>
    <row r="12" spans="1:17" x14ac:dyDescent="0.25">
      <c r="A12" s="13"/>
      <c r="B12" s="56" t="s">
        <v>543</v>
      </c>
      <c r="C12" s="28"/>
      <c r="D12" s="29">
        <v>3</v>
      </c>
      <c r="E12" s="18"/>
      <c r="F12" s="21"/>
      <c r="G12" s="28"/>
      <c r="H12" s="29" t="s">
        <v>270</v>
      </c>
      <c r="I12" s="18"/>
      <c r="J12" s="21"/>
      <c r="K12" s="88"/>
      <c r="L12" s="89" t="s">
        <v>270</v>
      </c>
      <c r="M12" s="86"/>
      <c r="N12" s="21" t="s">
        <v>544</v>
      </c>
    </row>
    <row r="13" spans="1:17" x14ac:dyDescent="0.25">
      <c r="A13" s="13"/>
      <c r="B13" s="21" t="s">
        <v>545</v>
      </c>
      <c r="C13" s="22"/>
      <c r="D13" s="115">
        <v>13</v>
      </c>
      <c r="E13" s="18"/>
      <c r="F13" s="21"/>
      <c r="G13" s="22"/>
      <c r="H13" s="115">
        <v>6</v>
      </c>
      <c r="I13" s="18"/>
      <c r="J13" s="21"/>
      <c r="K13" s="113"/>
      <c r="L13" s="114">
        <v>7</v>
      </c>
      <c r="M13" s="86"/>
      <c r="N13" s="21"/>
    </row>
    <row r="14" spans="1:17" x14ac:dyDescent="0.25">
      <c r="A14" s="13"/>
      <c r="B14" s="56" t="s">
        <v>546</v>
      </c>
      <c r="C14" s="28"/>
      <c r="D14" s="29" t="s">
        <v>347</v>
      </c>
      <c r="E14" s="18" t="s">
        <v>272</v>
      </c>
      <c r="F14" s="21"/>
      <c r="G14" s="28"/>
      <c r="H14" s="29" t="s">
        <v>547</v>
      </c>
      <c r="I14" s="18" t="s">
        <v>272</v>
      </c>
      <c r="J14" s="21"/>
      <c r="K14" s="88"/>
      <c r="L14" s="89">
        <v>3</v>
      </c>
      <c r="M14" s="86"/>
      <c r="N14" s="21"/>
    </row>
    <row r="15" spans="1:17" ht="24.75" x14ac:dyDescent="0.25">
      <c r="A15" s="13"/>
      <c r="B15" s="21" t="s">
        <v>548</v>
      </c>
      <c r="C15" s="143"/>
      <c r="D15" s="144">
        <v>11</v>
      </c>
      <c r="E15" s="18"/>
      <c r="F15" s="21"/>
      <c r="G15" s="143"/>
      <c r="H15" s="144">
        <v>3</v>
      </c>
      <c r="I15" s="18"/>
      <c r="J15" s="21"/>
      <c r="K15" s="145"/>
      <c r="L15" s="146">
        <v>10</v>
      </c>
      <c r="M15" s="86"/>
      <c r="N15" s="21"/>
    </row>
    <row r="16" spans="1:17" ht="25.5" thickBot="1" x14ac:dyDescent="0.3">
      <c r="A16" s="13"/>
      <c r="B16" s="21" t="s">
        <v>123</v>
      </c>
      <c r="C16" s="31" t="s">
        <v>267</v>
      </c>
      <c r="D16" s="32">
        <v>10</v>
      </c>
      <c r="E16" s="18"/>
      <c r="F16" s="21"/>
      <c r="G16" s="31" t="s">
        <v>267</v>
      </c>
      <c r="H16" s="32">
        <v>3</v>
      </c>
      <c r="I16" s="18"/>
      <c r="J16" s="21"/>
      <c r="K16" s="116" t="s">
        <v>267</v>
      </c>
      <c r="L16" s="117" t="s">
        <v>384</v>
      </c>
      <c r="M16" s="86" t="s">
        <v>272</v>
      </c>
      <c r="N16" s="21"/>
    </row>
    <row r="17" spans="1:17" ht="15.75" thickTop="1" x14ac:dyDescent="0.25">
      <c r="A17" s="13"/>
      <c r="B17" s="100" t="s">
        <v>549</v>
      </c>
      <c r="C17" s="100"/>
      <c r="D17" s="100"/>
      <c r="E17" s="100"/>
      <c r="F17" s="100"/>
      <c r="G17" s="100"/>
      <c r="H17" s="100"/>
      <c r="I17" s="100"/>
      <c r="J17" s="100"/>
      <c r="K17" s="100"/>
      <c r="L17" s="100"/>
      <c r="M17" s="100"/>
      <c r="N17" s="100"/>
      <c r="O17" s="100"/>
      <c r="P17" s="100"/>
      <c r="Q17" s="100"/>
    </row>
    <row r="18" spans="1:17" ht="15.75" x14ac:dyDescent="0.25">
      <c r="A18" s="13"/>
      <c r="B18" s="101"/>
      <c r="C18" s="101"/>
      <c r="D18" s="101"/>
      <c r="E18" s="101"/>
      <c r="F18" s="101"/>
      <c r="G18" s="101"/>
      <c r="H18" s="101"/>
      <c r="I18" s="101"/>
      <c r="J18" s="101"/>
      <c r="K18" s="101"/>
      <c r="L18" s="101"/>
      <c r="M18" s="101"/>
      <c r="N18" s="101"/>
      <c r="O18" s="101"/>
      <c r="P18" s="101"/>
      <c r="Q18" s="101"/>
    </row>
    <row r="19" spans="1:17" x14ac:dyDescent="0.25">
      <c r="A19" s="13"/>
      <c r="B19" s="153"/>
      <c r="C19" s="161" t="s">
        <v>550</v>
      </c>
      <c r="D19" s="161"/>
      <c r="E19" s="158"/>
      <c r="F19" s="161"/>
      <c r="G19" s="161" t="s">
        <v>552</v>
      </c>
      <c r="H19" s="161"/>
      <c r="I19" s="158"/>
      <c r="J19" s="161"/>
      <c r="K19" s="161" t="s">
        <v>199</v>
      </c>
      <c r="L19" s="161"/>
      <c r="M19" s="158"/>
      <c r="N19" s="161"/>
      <c r="O19" s="161" t="s">
        <v>554</v>
      </c>
      <c r="P19" s="161"/>
      <c r="Q19" s="158"/>
    </row>
    <row r="20" spans="1:17" x14ac:dyDescent="0.25">
      <c r="A20" s="13"/>
      <c r="B20" s="153"/>
      <c r="C20" s="119" t="s">
        <v>551</v>
      </c>
      <c r="D20" s="119"/>
      <c r="E20" s="158"/>
      <c r="F20" s="161"/>
      <c r="G20" s="119" t="s">
        <v>553</v>
      </c>
      <c r="H20" s="119"/>
      <c r="I20" s="158"/>
      <c r="J20" s="161"/>
      <c r="K20" s="119"/>
      <c r="L20" s="119"/>
      <c r="M20" s="158"/>
      <c r="N20" s="161"/>
      <c r="O20" s="119"/>
      <c r="P20" s="119"/>
      <c r="Q20" s="158"/>
    </row>
    <row r="21" spans="1:17" x14ac:dyDescent="0.25">
      <c r="A21" s="13"/>
      <c r="B21" s="56" t="s">
        <v>555</v>
      </c>
      <c r="C21" s="22" t="s">
        <v>267</v>
      </c>
      <c r="D21" s="115">
        <v>1</v>
      </c>
      <c r="E21" s="18"/>
      <c r="F21" s="21"/>
      <c r="G21" s="22" t="s">
        <v>267</v>
      </c>
      <c r="H21" s="115" t="s">
        <v>556</v>
      </c>
      <c r="I21" s="18" t="s">
        <v>272</v>
      </c>
      <c r="J21" s="21"/>
      <c r="K21" s="22" t="s">
        <v>267</v>
      </c>
      <c r="L21" s="115" t="s">
        <v>270</v>
      </c>
      <c r="M21" s="18"/>
      <c r="N21" s="21"/>
      <c r="O21" s="22" t="s">
        <v>267</v>
      </c>
      <c r="P21" s="115" t="s">
        <v>547</v>
      </c>
      <c r="Q21" s="18" t="s">
        <v>272</v>
      </c>
    </row>
    <row r="22" spans="1:17" ht="24.75" x14ac:dyDescent="0.25">
      <c r="A22" s="13"/>
      <c r="B22" s="56" t="s">
        <v>557</v>
      </c>
      <c r="C22" s="18"/>
      <c r="D22" s="26" t="s">
        <v>270</v>
      </c>
      <c r="E22" s="18"/>
      <c r="F22" s="21"/>
      <c r="G22" s="18"/>
      <c r="H22" s="26">
        <v>19</v>
      </c>
      <c r="I22" s="18"/>
      <c r="J22" s="21"/>
      <c r="K22" s="18"/>
      <c r="L22" s="26" t="s">
        <v>547</v>
      </c>
      <c r="M22" s="18" t="s">
        <v>272</v>
      </c>
      <c r="N22" s="21"/>
      <c r="O22" s="18"/>
      <c r="P22" s="26">
        <v>16</v>
      </c>
      <c r="Q22" s="18"/>
    </row>
    <row r="23" spans="1:17" ht="24.75" x14ac:dyDescent="0.25">
      <c r="A23" s="13"/>
      <c r="B23" s="56" t="s">
        <v>548</v>
      </c>
      <c r="C23" s="28"/>
      <c r="D23" s="29">
        <v>3</v>
      </c>
      <c r="E23" s="18"/>
      <c r="F23" s="21"/>
      <c r="G23" s="28"/>
      <c r="H23" s="29" t="s">
        <v>270</v>
      </c>
      <c r="I23" s="18"/>
      <c r="J23" s="21"/>
      <c r="K23" s="28"/>
      <c r="L23" s="29" t="s">
        <v>270</v>
      </c>
      <c r="M23" s="18"/>
      <c r="N23" s="21"/>
      <c r="O23" s="28"/>
      <c r="P23" s="29">
        <v>3</v>
      </c>
      <c r="Q23" s="18"/>
    </row>
    <row r="24" spans="1:17" x14ac:dyDescent="0.25">
      <c r="A24" s="13"/>
      <c r="B24" s="56" t="s">
        <v>558</v>
      </c>
      <c r="C24" s="143"/>
      <c r="D24" s="144">
        <v>3</v>
      </c>
      <c r="E24" s="18"/>
      <c r="F24" s="21"/>
      <c r="G24" s="143"/>
      <c r="H24" s="144">
        <v>19</v>
      </c>
      <c r="I24" s="18"/>
      <c r="J24" s="21"/>
      <c r="K24" s="143"/>
      <c r="L24" s="144" t="s">
        <v>547</v>
      </c>
      <c r="M24" s="18" t="s">
        <v>272</v>
      </c>
      <c r="N24" s="21"/>
      <c r="O24" s="143"/>
      <c r="P24" s="144">
        <v>19</v>
      </c>
      <c r="Q24" s="18"/>
    </row>
    <row r="25" spans="1:17" x14ac:dyDescent="0.25">
      <c r="A25" s="13"/>
      <c r="B25" s="56" t="s">
        <v>559</v>
      </c>
      <c r="C25" s="143"/>
      <c r="D25" s="144">
        <v>4</v>
      </c>
      <c r="E25" s="18"/>
      <c r="F25" s="21"/>
      <c r="G25" s="143"/>
      <c r="H25" s="144">
        <v>15</v>
      </c>
      <c r="I25" s="18"/>
      <c r="J25" s="21"/>
      <c r="K25" s="143"/>
      <c r="L25" s="144" t="s">
        <v>547</v>
      </c>
      <c r="M25" s="18" t="s">
        <v>272</v>
      </c>
      <c r="N25" s="21"/>
      <c r="O25" s="143"/>
      <c r="P25" s="144">
        <v>16</v>
      </c>
      <c r="Q25" s="18"/>
    </row>
    <row r="26" spans="1:17" ht="24.75" x14ac:dyDescent="0.25">
      <c r="A26" s="13"/>
      <c r="B26" s="160" t="s">
        <v>557</v>
      </c>
      <c r="C26" s="113"/>
      <c r="D26" s="114" t="s">
        <v>391</v>
      </c>
      <c r="E26" s="86" t="s">
        <v>272</v>
      </c>
      <c r="F26" s="137"/>
      <c r="G26" s="113"/>
      <c r="H26" s="114" t="s">
        <v>560</v>
      </c>
      <c r="I26" s="86" t="s">
        <v>272</v>
      </c>
      <c r="J26" s="137"/>
      <c r="K26" s="113"/>
      <c r="L26" s="114" t="s">
        <v>547</v>
      </c>
      <c r="M26" s="86" t="s">
        <v>272</v>
      </c>
      <c r="N26" s="137"/>
      <c r="O26" s="113"/>
      <c r="P26" s="114" t="s">
        <v>561</v>
      </c>
      <c r="Q26" s="86" t="s">
        <v>272</v>
      </c>
    </row>
    <row r="27" spans="1:17" ht="24.75" x14ac:dyDescent="0.25">
      <c r="A27" s="13"/>
      <c r="B27" s="160" t="s">
        <v>548</v>
      </c>
      <c r="C27" s="88"/>
      <c r="D27" s="89">
        <v>10</v>
      </c>
      <c r="E27" s="86"/>
      <c r="F27" s="137"/>
      <c r="G27" s="88"/>
      <c r="H27" s="89" t="s">
        <v>270</v>
      </c>
      <c r="I27" s="86"/>
      <c r="J27" s="137"/>
      <c r="K27" s="88"/>
      <c r="L27" s="89" t="s">
        <v>270</v>
      </c>
      <c r="M27" s="86"/>
      <c r="N27" s="137"/>
      <c r="O27" s="88"/>
      <c r="P27" s="89">
        <v>10</v>
      </c>
      <c r="Q27" s="86"/>
    </row>
    <row r="28" spans="1:17" ht="24.75" x14ac:dyDescent="0.25">
      <c r="A28" s="13"/>
      <c r="B28" s="160" t="s">
        <v>558</v>
      </c>
      <c r="C28" s="113"/>
      <c r="D28" s="114" t="s">
        <v>384</v>
      </c>
      <c r="E28" s="86" t="s">
        <v>272</v>
      </c>
      <c r="F28" s="137"/>
      <c r="G28" s="113"/>
      <c r="H28" s="114" t="s">
        <v>560</v>
      </c>
      <c r="I28" s="86" t="s">
        <v>272</v>
      </c>
      <c r="J28" s="137"/>
      <c r="K28" s="113"/>
      <c r="L28" s="114" t="s">
        <v>547</v>
      </c>
      <c r="M28" s="86" t="s">
        <v>272</v>
      </c>
      <c r="N28" s="137"/>
      <c r="O28" s="113"/>
      <c r="P28" s="114" t="s">
        <v>415</v>
      </c>
      <c r="Q28" s="86" t="s">
        <v>272</v>
      </c>
    </row>
    <row r="29" spans="1:17" x14ac:dyDescent="0.25">
      <c r="A29" s="13"/>
      <c r="B29" s="160" t="s">
        <v>562</v>
      </c>
      <c r="C29" s="86"/>
      <c r="D29" s="87" t="s">
        <v>270</v>
      </c>
      <c r="E29" s="86"/>
      <c r="F29" s="137"/>
      <c r="G29" s="86"/>
      <c r="H29" s="87" t="s">
        <v>563</v>
      </c>
      <c r="I29" s="86" t="s">
        <v>272</v>
      </c>
      <c r="J29" s="137"/>
      <c r="K29" s="86"/>
      <c r="L29" s="87" t="s">
        <v>270</v>
      </c>
      <c r="M29" s="86"/>
      <c r="N29" s="137"/>
      <c r="O29" s="86"/>
      <c r="P29" s="87" t="s">
        <v>563</v>
      </c>
      <c r="Q29" s="86" t="s">
        <v>272</v>
      </c>
    </row>
    <row r="30" spans="1:17" ht="15.75" thickBot="1" x14ac:dyDescent="0.3">
      <c r="A30" s="13"/>
      <c r="B30" s="160" t="s">
        <v>564</v>
      </c>
      <c r="C30" s="116" t="s">
        <v>267</v>
      </c>
      <c r="D30" s="117" t="s">
        <v>345</v>
      </c>
      <c r="E30" s="86" t="s">
        <v>272</v>
      </c>
      <c r="F30" s="137"/>
      <c r="G30" s="116" t="s">
        <v>267</v>
      </c>
      <c r="H30" s="117" t="s">
        <v>565</v>
      </c>
      <c r="I30" s="86" t="s">
        <v>272</v>
      </c>
      <c r="J30" s="137"/>
      <c r="K30" s="116" t="s">
        <v>267</v>
      </c>
      <c r="L30" s="117" t="s">
        <v>566</v>
      </c>
      <c r="M30" s="86" t="s">
        <v>272</v>
      </c>
      <c r="N30" s="137"/>
      <c r="O30" s="116" t="s">
        <v>267</v>
      </c>
      <c r="P30" s="117" t="s">
        <v>567</v>
      </c>
      <c r="Q30" s="86" t="s">
        <v>272</v>
      </c>
    </row>
    <row r="31" spans="1:17" ht="15.75" thickTop="1" x14ac:dyDescent="0.25">
      <c r="A31" s="13"/>
      <c r="B31" s="142"/>
      <c r="C31" s="142"/>
      <c r="D31" s="142"/>
      <c r="E31" s="142"/>
      <c r="F31" s="142"/>
      <c r="G31" s="142"/>
      <c r="H31" s="142"/>
      <c r="I31" s="142"/>
      <c r="J31" s="142"/>
      <c r="K31" s="142"/>
      <c r="L31" s="142"/>
      <c r="M31" s="142"/>
      <c r="N31" s="142"/>
      <c r="O31" s="142"/>
      <c r="P31" s="142"/>
      <c r="Q31" s="142"/>
    </row>
  </sheetData>
  <mergeCells count="40">
    <mergeCell ref="B31:Q31"/>
    <mergeCell ref="Q19:Q20"/>
    <mergeCell ref="A1:A2"/>
    <mergeCell ref="B1:Q1"/>
    <mergeCell ref="B2:Q2"/>
    <mergeCell ref="B3:Q3"/>
    <mergeCell ref="A4:A31"/>
    <mergeCell ref="B4:Q4"/>
    <mergeCell ref="B5:Q5"/>
    <mergeCell ref="B17:Q17"/>
    <mergeCell ref="B18:Q18"/>
    <mergeCell ref="I19:I20"/>
    <mergeCell ref="J19:J20"/>
    <mergeCell ref="K19:L20"/>
    <mergeCell ref="M19:M20"/>
    <mergeCell ref="N19:N20"/>
    <mergeCell ref="O19:P20"/>
    <mergeCell ref="B19:B20"/>
    <mergeCell ref="C19:D19"/>
    <mergeCell ref="C20:D20"/>
    <mergeCell ref="E19:E20"/>
    <mergeCell ref="F19:F20"/>
    <mergeCell ref="G19:H19"/>
    <mergeCell ref="G20:H20"/>
    <mergeCell ref="I8:I9"/>
    <mergeCell ref="J8:J9"/>
    <mergeCell ref="K8:K9"/>
    <mergeCell ref="L8:L9"/>
    <mergeCell ref="M8:M9"/>
    <mergeCell ref="N8:N9"/>
    <mergeCell ref="C6:L6"/>
    <mergeCell ref="C7:D7"/>
    <mergeCell ref="G7:H7"/>
    <mergeCell ref="K7:L7"/>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0.140625" bestFit="1" customWidth="1"/>
    <col min="2" max="3" width="36.5703125" customWidth="1"/>
    <col min="4" max="4" width="20.28515625" customWidth="1"/>
    <col min="5" max="5" width="7.7109375" customWidth="1"/>
    <col min="6" max="6" width="15.140625" customWidth="1"/>
    <col min="7" max="7" width="20.28515625" customWidth="1"/>
    <col min="8" max="8" width="6.28515625" customWidth="1"/>
    <col min="9" max="10" width="7.7109375" customWidth="1"/>
    <col min="11" max="11" width="20.28515625" customWidth="1"/>
    <col min="12" max="12" width="15.140625" customWidth="1"/>
    <col min="13" max="13" width="7.7109375" customWidth="1"/>
    <col min="14" max="14" width="20.28515625" customWidth="1"/>
    <col min="15" max="16" width="36.5703125" customWidth="1"/>
    <col min="17" max="17" width="7.7109375" customWidth="1"/>
    <col min="18" max="18" width="15.140625" customWidth="1"/>
    <col min="19" max="19" width="36.5703125" customWidth="1"/>
  </cols>
  <sheetData>
    <row r="1" spans="1:19" ht="15" customHeight="1" x14ac:dyDescent="0.25">
      <c r="A1" s="7" t="s">
        <v>56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569</v>
      </c>
      <c r="B3" s="12"/>
      <c r="C3" s="12"/>
      <c r="D3" s="12"/>
      <c r="E3" s="12"/>
      <c r="F3" s="12"/>
      <c r="G3" s="12"/>
      <c r="H3" s="12"/>
      <c r="I3" s="12"/>
      <c r="J3" s="12"/>
      <c r="K3" s="12"/>
      <c r="L3" s="12"/>
      <c r="M3" s="12"/>
      <c r="N3" s="12"/>
      <c r="O3" s="12"/>
      <c r="P3" s="12"/>
      <c r="Q3" s="12"/>
      <c r="R3" s="12"/>
      <c r="S3" s="12"/>
    </row>
    <row r="4" spans="1:19" x14ac:dyDescent="0.25">
      <c r="A4" s="13" t="s">
        <v>568</v>
      </c>
      <c r="B4" s="99" t="s">
        <v>570</v>
      </c>
      <c r="C4" s="99"/>
      <c r="D4" s="99"/>
      <c r="E4" s="99"/>
      <c r="F4" s="99"/>
      <c r="G4" s="99"/>
      <c r="H4" s="99"/>
      <c r="I4" s="99"/>
      <c r="J4" s="99"/>
      <c r="K4" s="99"/>
      <c r="L4" s="99"/>
      <c r="M4" s="99"/>
      <c r="N4" s="99"/>
      <c r="O4" s="99"/>
      <c r="P4" s="99"/>
      <c r="Q4" s="99"/>
      <c r="R4" s="99"/>
      <c r="S4" s="99"/>
    </row>
    <row r="5" spans="1:19" x14ac:dyDescent="0.25">
      <c r="A5" s="13"/>
      <c r="B5" s="100" t="s">
        <v>571</v>
      </c>
      <c r="C5" s="100"/>
      <c r="D5" s="100"/>
      <c r="E5" s="100"/>
      <c r="F5" s="100"/>
      <c r="G5" s="100"/>
      <c r="H5" s="100"/>
      <c r="I5" s="100"/>
      <c r="J5" s="100"/>
      <c r="K5" s="100"/>
      <c r="L5" s="100"/>
      <c r="M5" s="100"/>
      <c r="N5" s="100"/>
      <c r="O5" s="100"/>
      <c r="P5" s="100"/>
      <c r="Q5" s="100"/>
      <c r="R5" s="100"/>
      <c r="S5" s="100"/>
    </row>
    <row r="6" spans="1:19" x14ac:dyDescent="0.25">
      <c r="A6" s="13"/>
      <c r="B6" s="21"/>
      <c r="C6" s="21"/>
      <c r="D6" s="21"/>
      <c r="E6" s="119" t="s">
        <v>572</v>
      </c>
      <c r="F6" s="119"/>
      <c r="G6" s="119"/>
      <c r="H6" s="119"/>
      <c r="I6" s="119"/>
      <c r="J6" s="119"/>
      <c r="K6" s="119"/>
      <c r="L6" s="119"/>
      <c r="M6" s="119"/>
      <c r="N6" s="119"/>
      <c r="O6" s="86"/>
      <c r="P6" s="38"/>
      <c r="Q6" s="37"/>
      <c r="R6" s="37"/>
      <c r="S6" s="37"/>
    </row>
    <row r="7" spans="1:19" x14ac:dyDescent="0.25">
      <c r="A7" s="13"/>
      <c r="B7" s="137" t="s">
        <v>573</v>
      </c>
      <c r="C7" s="112" t="s">
        <v>574</v>
      </c>
      <c r="D7" s="111"/>
      <c r="E7" s="147" t="s">
        <v>575</v>
      </c>
      <c r="F7" s="147"/>
      <c r="G7" s="86"/>
      <c r="H7" s="162"/>
      <c r="I7" s="147" t="s">
        <v>576</v>
      </c>
      <c r="J7" s="147"/>
      <c r="K7" s="86"/>
      <c r="L7" s="162"/>
      <c r="M7" s="147" t="s">
        <v>577</v>
      </c>
      <c r="N7" s="147"/>
      <c r="O7" s="86"/>
      <c r="P7" s="38"/>
      <c r="Q7" s="161" t="s">
        <v>188</v>
      </c>
      <c r="R7" s="161"/>
      <c r="S7" s="86"/>
    </row>
    <row r="8" spans="1:19" x14ac:dyDescent="0.25">
      <c r="A8" s="13"/>
      <c r="B8" s="21" t="s">
        <v>578</v>
      </c>
      <c r="C8" s="138" t="s">
        <v>37</v>
      </c>
      <c r="D8" s="21"/>
      <c r="E8" s="22" t="s">
        <v>267</v>
      </c>
      <c r="F8" s="115">
        <v>106</v>
      </c>
      <c r="G8" s="18"/>
      <c r="H8" s="21"/>
      <c r="I8" s="22" t="s">
        <v>267</v>
      </c>
      <c r="J8" s="115" t="s">
        <v>270</v>
      </c>
      <c r="K8" s="18"/>
      <c r="L8" s="21"/>
      <c r="M8" s="22" t="s">
        <v>267</v>
      </c>
      <c r="N8" s="115" t="s">
        <v>270</v>
      </c>
      <c r="O8" s="18"/>
      <c r="P8" s="38"/>
      <c r="Q8" s="18" t="s">
        <v>267</v>
      </c>
      <c r="R8" s="26">
        <v>106</v>
      </c>
      <c r="S8" s="18"/>
    </row>
    <row r="9" spans="1:19" x14ac:dyDescent="0.25">
      <c r="A9" s="13"/>
      <c r="B9" s="21" t="s">
        <v>579</v>
      </c>
      <c r="C9" s="21" t="s">
        <v>580</v>
      </c>
      <c r="D9" s="21"/>
      <c r="E9" s="18"/>
      <c r="F9" s="26" t="s">
        <v>270</v>
      </c>
      <c r="G9" s="18"/>
      <c r="H9" s="21"/>
      <c r="I9" s="18"/>
      <c r="J9" s="26">
        <v>1</v>
      </c>
      <c r="K9" s="18"/>
      <c r="L9" s="21"/>
      <c r="M9" s="18"/>
      <c r="N9" s="26" t="s">
        <v>270</v>
      </c>
      <c r="O9" s="18"/>
      <c r="P9" s="38"/>
      <c r="Q9" s="18"/>
      <c r="R9" s="26">
        <v>1</v>
      </c>
      <c r="S9" s="18"/>
    </row>
    <row r="10" spans="1:19" x14ac:dyDescent="0.25">
      <c r="A10" s="13"/>
      <c r="B10" s="21" t="s">
        <v>581</v>
      </c>
      <c r="C10" s="21" t="s">
        <v>40</v>
      </c>
      <c r="D10" s="21"/>
      <c r="E10" s="28"/>
      <c r="F10" s="29" t="s">
        <v>270</v>
      </c>
      <c r="G10" s="18"/>
      <c r="H10" s="21"/>
      <c r="I10" s="28"/>
      <c r="J10" s="29">
        <v>3</v>
      </c>
      <c r="K10" s="18"/>
      <c r="L10" s="21"/>
      <c r="M10" s="28"/>
      <c r="N10" s="29" t="s">
        <v>270</v>
      </c>
      <c r="O10" s="18"/>
      <c r="P10" s="38"/>
      <c r="Q10" s="28"/>
      <c r="R10" s="29">
        <v>3</v>
      </c>
      <c r="S10" s="18"/>
    </row>
    <row r="11" spans="1:19" ht="15.75" thickBot="1" x14ac:dyDescent="0.3">
      <c r="A11" s="13"/>
      <c r="B11" s="21" t="s">
        <v>188</v>
      </c>
      <c r="C11" s="21"/>
      <c r="D11" s="21"/>
      <c r="E11" s="31" t="s">
        <v>267</v>
      </c>
      <c r="F11" s="32">
        <v>106</v>
      </c>
      <c r="G11" s="18"/>
      <c r="H11" s="21"/>
      <c r="I11" s="31" t="s">
        <v>267</v>
      </c>
      <c r="J11" s="32">
        <v>4</v>
      </c>
      <c r="K11" s="18"/>
      <c r="L11" s="21"/>
      <c r="M11" s="31" t="s">
        <v>267</v>
      </c>
      <c r="N11" s="32" t="s">
        <v>270</v>
      </c>
      <c r="O11" s="18"/>
      <c r="P11" s="38"/>
      <c r="Q11" s="31" t="s">
        <v>267</v>
      </c>
      <c r="R11" s="32">
        <v>110</v>
      </c>
      <c r="S11" s="18"/>
    </row>
    <row r="12" spans="1:19" ht="15.75" thickTop="1" x14ac:dyDescent="0.25">
      <c r="A12" s="13"/>
      <c r="B12" s="21"/>
      <c r="C12" s="21"/>
      <c r="D12" s="21"/>
      <c r="E12" s="59"/>
      <c r="F12" s="59"/>
      <c r="G12" s="18"/>
      <c r="H12" s="21"/>
      <c r="I12" s="59"/>
      <c r="J12" s="59"/>
      <c r="K12" s="18"/>
      <c r="L12" s="21"/>
      <c r="M12" s="59"/>
      <c r="N12" s="59"/>
      <c r="O12" s="18"/>
      <c r="P12" s="38"/>
      <c r="Q12" s="59"/>
      <c r="R12" s="59"/>
      <c r="S12" s="18"/>
    </row>
    <row r="13" spans="1:19" x14ac:dyDescent="0.25">
      <c r="A13" s="13"/>
      <c r="B13" s="137" t="s">
        <v>582</v>
      </c>
      <c r="C13" s="137"/>
      <c r="D13" s="137"/>
      <c r="E13" s="18"/>
      <c r="F13" s="18"/>
      <c r="G13" s="18"/>
      <c r="H13" s="21"/>
      <c r="I13" s="18"/>
      <c r="J13" s="18"/>
      <c r="K13" s="18"/>
      <c r="L13" s="21"/>
      <c r="M13" s="18"/>
      <c r="N13" s="18"/>
      <c r="O13" s="18"/>
      <c r="P13" s="38"/>
      <c r="Q13" s="18"/>
      <c r="R13" s="18"/>
      <c r="S13" s="18"/>
    </row>
    <row r="14" spans="1:19" x14ac:dyDescent="0.25">
      <c r="A14" s="13"/>
      <c r="B14" s="21" t="s">
        <v>579</v>
      </c>
      <c r="C14" s="21" t="s">
        <v>54</v>
      </c>
      <c r="D14" s="137"/>
      <c r="E14" s="18" t="s">
        <v>267</v>
      </c>
      <c r="F14" s="26" t="s">
        <v>270</v>
      </c>
      <c r="G14" s="18"/>
      <c r="H14" s="21"/>
      <c r="I14" s="18" t="s">
        <v>267</v>
      </c>
      <c r="J14" s="26">
        <v>5</v>
      </c>
      <c r="K14" s="18"/>
      <c r="L14" s="21"/>
      <c r="M14" s="18" t="s">
        <v>267</v>
      </c>
      <c r="N14" s="26" t="s">
        <v>270</v>
      </c>
      <c r="O14" s="18"/>
      <c r="P14" s="38"/>
      <c r="Q14" s="18" t="s">
        <v>267</v>
      </c>
      <c r="R14" s="26">
        <v>5</v>
      </c>
      <c r="S14" s="18"/>
    </row>
    <row r="15" spans="1:19" x14ac:dyDescent="0.25">
      <c r="A15" s="13"/>
      <c r="B15" s="21" t="s">
        <v>581</v>
      </c>
      <c r="C15" s="21" t="s">
        <v>54</v>
      </c>
      <c r="D15" s="137"/>
      <c r="E15" s="28"/>
      <c r="F15" s="29" t="s">
        <v>270</v>
      </c>
      <c r="G15" s="18"/>
      <c r="H15" s="21"/>
      <c r="I15" s="28"/>
      <c r="J15" s="29">
        <v>1</v>
      </c>
      <c r="K15" s="18"/>
      <c r="L15" s="21"/>
      <c r="M15" s="28"/>
      <c r="N15" s="29" t="s">
        <v>270</v>
      </c>
      <c r="O15" s="18"/>
      <c r="P15" s="38"/>
      <c r="Q15" s="28"/>
      <c r="R15" s="29">
        <v>1</v>
      </c>
      <c r="S15" s="18"/>
    </row>
    <row r="16" spans="1:19" ht="15.75" thickBot="1" x14ac:dyDescent="0.3">
      <c r="A16" s="13"/>
      <c r="B16" s="21" t="s">
        <v>188</v>
      </c>
      <c r="C16" s="21"/>
      <c r="D16" s="21"/>
      <c r="E16" s="31" t="s">
        <v>267</v>
      </c>
      <c r="F16" s="32" t="s">
        <v>270</v>
      </c>
      <c r="G16" s="18"/>
      <c r="H16" s="21"/>
      <c r="I16" s="31" t="s">
        <v>267</v>
      </c>
      <c r="J16" s="32">
        <v>6</v>
      </c>
      <c r="K16" s="18"/>
      <c r="L16" s="21"/>
      <c r="M16" s="31" t="s">
        <v>267</v>
      </c>
      <c r="N16" s="32" t="s">
        <v>270</v>
      </c>
      <c r="O16" s="18"/>
      <c r="P16" s="38"/>
      <c r="Q16" s="31" t="s">
        <v>267</v>
      </c>
      <c r="R16" s="32">
        <v>6</v>
      </c>
      <c r="S16" s="18"/>
    </row>
    <row r="17" spans="1:19" ht="16.5" thickTop="1" x14ac:dyDescent="0.25">
      <c r="A17" s="13"/>
      <c r="B17" s="101" t="s">
        <v>583</v>
      </c>
      <c r="C17" s="101"/>
      <c r="D17" s="101"/>
      <c r="E17" s="101"/>
      <c r="F17" s="101"/>
      <c r="G17" s="101"/>
      <c r="H17" s="101"/>
      <c r="I17" s="101"/>
      <c r="J17" s="101"/>
      <c r="K17" s="101"/>
      <c r="L17" s="101"/>
      <c r="M17" s="101"/>
      <c r="N17" s="101"/>
      <c r="O17" s="101"/>
      <c r="P17" s="101"/>
      <c r="Q17" s="101"/>
      <c r="R17" s="101"/>
      <c r="S17" s="101"/>
    </row>
    <row r="18" spans="1:19" x14ac:dyDescent="0.25">
      <c r="A18" s="13"/>
      <c r="B18" s="100"/>
      <c r="C18" s="100"/>
      <c r="D18" s="100"/>
      <c r="E18" s="100"/>
      <c r="F18" s="100"/>
      <c r="G18" s="100"/>
      <c r="H18" s="100"/>
      <c r="I18" s="100"/>
      <c r="J18" s="100"/>
      <c r="K18" s="100"/>
      <c r="L18" s="100"/>
      <c r="M18" s="100"/>
      <c r="N18" s="100"/>
      <c r="O18" s="100"/>
      <c r="P18" s="100"/>
      <c r="Q18" s="100"/>
      <c r="R18" s="100"/>
      <c r="S18" s="100"/>
    </row>
    <row r="19" spans="1:19" x14ac:dyDescent="0.25">
      <c r="A19" s="13"/>
      <c r="B19" s="21"/>
      <c r="C19" s="21"/>
      <c r="D19" s="21"/>
      <c r="E19" s="119" t="s">
        <v>572</v>
      </c>
      <c r="F19" s="119"/>
      <c r="G19" s="119"/>
      <c r="H19" s="119"/>
      <c r="I19" s="119"/>
      <c r="J19" s="119"/>
      <c r="K19" s="119"/>
      <c r="L19" s="119"/>
      <c r="M19" s="119"/>
      <c r="N19" s="119"/>
      <c r="O19" s="86"/>
      <c r="P19" s="38"/>
      <c r="Q19" s="37"/>
      <c r="R19" s="37"/>
      <c r="S19" s="37"/>
    </row>
    <row r="20" spans="1:19" x14ac:dyDescent="0.25">
      <c r="A20" s="13"/>
      <c r="B20" s="137"/>
      <c r="C20" s="112" t="s">
        <v>574</v>
      </c>
      <c r="D20" s="137"/>
      <c r="E20" s="147" t="s">
        <v>575</v>
      </c>
      <c r="F20" s="147"/>
      <c r="G20" s="86"/>
      <c r="H20" s="162"/>
      <c r="I20" s="147" t="s">
        <v>576</v>
      </c>
      <c r="J20" s="147"/>
      <c r="K20" s="86"/>
      <c r="L20" s="162"/>
      <c r="M20" s="147" t="s">
        <v>577</v>
      </c>
      <c r="N20" s="147"/>
      <c r="O20" s="86"/>
      <c r="P20" s="38"/>
      <c r="Q20" s="161" t="s">
        <v>188</v>
      </c>
      <c r="R20" s="161"/>
      <c r="S20" s="86"/>
    </row>
    <row r="21" spans="1:19" x14ac:dyDescent="0.25">
      <c r="A21" s="13"/>
      <c r="B21" s="137" t="s">
        <v>573</v>
      </c>
      <c r="C21" s="163"/>
      <c r="D21" s="137"/>
      <c r="E21" s="22"/>
      <c r="F21" s="22"/>
      <c r="G21" s="18"/>
      <c r="H21" s="21"/>
      <c r="I21" s="22"/>
      <c r="J21" s="22"/>
      <c r="K21" s="18"/>
      <c r="L21" s="21"/>
      <c r="M21" s="22"/>
      <c r="N21" s="22"/>
      <c r="O21" s="18"/>
      <c r="P21" s="38"/>
      <c r="Q21" s="18"/>
      <c r="R21" s="18"/>
      <c r="S21" s="18"/>
    </row>
    <row r="22" spans="1:19" x14ac:dyDescent="0.25">
      <c r="A22" s="13"/>
      <c r="B22" s="21" t="s">
        <v>578</v>
      </c>
      <c r="C22" s="21" t="s">
        <v>37</v>
      </c>
      <c r="D22" s="21"/>
      <c r="E22" s="18" t="s">
        <v>267</v>
      </c>
      <c r="F22" s="26">
        <v>407</v>
      </c>
      <c r="G22" s="18"/>
      <c r="H22" s="21"/>
      <c r="I22" s="18" t="s">
        <v>267</v>
      </c>
      <c r="J22" s="26" t="s">
        <v>270</v>
      </c>
      <c r="K22" s="18"/>
      <c r="L22" s="21"/>
      <c r="M22" s="18" t="s">
        <v>267</v>
      </c>
      <c r="N22" s="26" t="s">
        <v>270</v>
      </c>
      <c r="O22" s="18"/>
      <c r="P22" s="38"/>
      <c r="Q22" s="18" t="s">
        <v>267</v>
      </c>
      <c r="R22" s="26">
        <v>407</v>
      </c>
      <c r="S22" s="18"/>
    </row>
    <row r="23" spans="1:19" x14ac:dyDescent="0.25">
      <c r="A23" s="13"/>
      <c r="B23" s="21" t="s">
        <v>579</v>
      </c>
      <c r="C23" s="21" t="s">
        <v>580</v>
      </c>
      <c r="D23" s="21"/>
      <c r="E23" s="18"/>
      <c r="F23" s="26" t="s">
        <v>270</v>
      </c>
      <c r="G23" s="18"/>
      <c r="H23" s="21"/>
      <c r="I23" s="18"/>
      <c r="J23" s="26">
        <v>4</v>
      </c>
      <c r="K23" s="18"/>
      <c r="L23" s="21"/>
      <c r="M23" s="18"/>
      <c r="N23" s="26" t="s">
        <v>270</v>
      </c>
      <c r="O23" s="18"/>
      <c r="P23" s="38"/>
      <c r="Q23" s="18"/>
      <c r="R23" s="26">
        <v>4</v>
      </c>
      <c r="S23" s="18"/>
    </row>
    <row r="24" spans="1:19" x14ac:dyDescent="0.25">
      <c r="A24" s="13"/>
      <c r="B24" s="21" t="s">
        <v>581</v>
      </c>
      <c r="C24" s="21" t="s">
        <v>40</v>
      </c>
      <c r="D24" s="21"/>
      <c r="E24" s="28"/>
      <c r="F24" s="29" t="s">
        <v>270</v>
      </c>
      <c r="G24" s="18"/>
      <c r="H24" s="21"/>
      <c r="I24" s="28"/>
      <c r="J24" s="29">
        <v>2</v>
      </c>
      <c r="K24" s="18"/>
      <c r="L24" s="21"/>
      <c r="M24" s="28"/>
      <c r="N24" s="29" t="s">
        <v>270</v>
      </c>
      <c r="O24" s="18"/>
      <c r="P24" s="38"/>
      <c r="Q24" s="28"/>
      <c r="R24" s="29">
        <v>2</v>
      </c>
      <c r="S24" s="18"/>
    </row>
    <row r="25" spans="1:19" ht="15.75" thickBot="1" x14ac:dyDescent="0.3">
      <c r="A25" s="13"/>
      <c r="B25" s="137" t="s">
        <v>188</v>
      </c>
      <c r="C25" s="137"/>
      <c r="D25" s="137"/>
      <c r="E25" s="31" t="s">
        <v>267</v>
      </c>
      <c r="F25" s="32">
        <v>407</v>
      </c>
      <c r="G25" s="18"/>
      <c r="H25" s="21"/>
      <c r="I25" s="31" t="s">
        <v>267</v>
      </c>
      <c r="J25" s="32">
        <v>6</v>
      </c>
      <c r="K25" s="18"/>
      <c r="L25" s="21"/>
      <c r="M25" s="31" t="s">
        <v>267</v>
      </c>
      <c r="N25" s="32" t="s">
        <v>270</v>
      </c>
      <c r="O25" s="18"/>
      <c r="P25" s="38"/>
      <c r="Q25" s="31" t="s">
        <v>267</v>
      </c>
      <c r="R25" s="32">
        <v>413</v>
      </c>
      <c r="S25" s="18"/>
    </row>
    <row r="26" spans="1:19" ht="15.75" thickTop="1" x14ac:dyDescent="0.25">
      <c r="A26" s="13"/>
      <c r="B26" s="100" t="s">
        <v>584</v>
      </c>
      <c r="C26" s="100"/>
      <c r="D26" s="100"/>
      <c r="E26" s="100"/>
      <c r="F26" s="100"/>
      <c r="G26" s="100"/>
      <c r="H26" s="100"/>
      <c r="I26" s="100"/>
      <c r="J26" s="100"/>
      <c r="K26" s="100"/>
      <c r="L26" s="100"/>
      <c r="M26" s="100"/>
      <c r="N26" s="100"/>
      <c r="O26" s="100"/>
      <c r="P26" s="100"/>
      <c r="Q26" s="100"/>
      <c r="R26" s="100"/>
      <c r="S26" s="100"/>
    </row>
    <row r="27" spans="1:19" x14ac:dyDescent="0.25">
      <c r="A27" s="13"/>
      <c r="B27" s="100" t="s">
        <v>585</v>
      </c>
      <c r="C27" s="100"/>
      <c r="D27" s="100"/>
      <c r="E27" s="100"/>
      <c r="F27" s="100"/>
      <c r="G27" s="100"/>
      <c r="H27" s="100"/>
      <c r="I27" s="100"/>
      <c r="J27" s="100"/>
      <c r="K27" s="100"/>
      <c r="L27" s="100"/>
      <c r="M27" s="100"/>
      <c r="N27" s="100"/>
      <c r="O27" s="100"/>
      <c r="P27" s="100"/>
      <c r="Q27" s="100"/>
      <c r="R27" s="100"/>
      <c r="S27" s="100"/>
    </row>
    <row r="28" spans="1:19" ht="25.5" customHeight="1" x14ac:dyDescent="0.25">
      <c r="A28" s="13"/>
      <c r="B28" s="100" t="s">
        <v>586</v>
      </c>
      <c r="C28" s="100"/>
      <c r="D28" s="100"/>
      <c r="E28" s="100"/>
      <c r="F28" s="100"/>
      <c r="G28" s="100"/>
      <c r="H28" s="100"/>
      <c r="I28" s="100"/>
      <c r="J28" s="100"/>
      <c r="K28" s="100"/>
      <c r="L28" s="100"/>
      <c r="M28" s="100"/>
      <c r="N28" s="100"/>
      <c r="O28" s="100"/>
      <c r="P28" s="100"/>
      <c r="Q28" s="100"/>
      <c r="R28" s="100"/>
      <c r="S28" s="100"/>
    </row>
    <row r="29" spans="1:19" ht="25.5" customHeight="1" x14ac:dyDescent="0.25">
      <c r="A29" s="13"/>
      <c r="B29" s="100" t="s">
        <v>587</v>
      </c>
      <c r="C29" s="100"/>
      <c r="D29" s="100"/>
      <c r="E29" s="100"/>
      <c r="F29" s="100"/>
      <c r="G29" s="100"/>
      <c r="H29" s="100"/>
      <c r="I29" s="100"/>
      <c r="J29" s="100"/>
      <c r="K29" s="100"/>
      <c r="L29" s="100"/>
      <c r="M29" s="100"/>
      <c r="N29" s="100"/>
      <c r="O29" s="100"/>
      <c r="P29" s="100"/>
      <c r="Q29" s="100"/>
      <c r="R29" s="100"/>
      <c r="S29" s="100"/>
    </row>
    <row r="30" spans="1:19" ht="25.5" customHeight="1" x14ac:dyDescent="0.25">
      <c r="A30" s="13"/>
      <c r="B30" s="100" t="s">
        <v>588</v>
      </c>
      <c r="C30" s="100"/>
      <c r="D30" s="100"/>
      <c r="E30" s="100"/>
      <c r="F30" s="100"/>
      <c r="G30" s="100"/>
      <c r="H30" s="100"/>
      <c r="I30" s="100"/>
      <c r="J30" s="100"/>
      <c r="K30" s="100"/>
      <c r="L30" s="100"/>
      <c r="M30" s="100"/>
      <c r="N30" s="100"/>
      <c r="O30" s="100"/>
      <c r="P30" s="100"/>
      <c r="Q30" s="100"/>
      <c r="R30" s="100"/>
      <c r="S30" s="100"/>
    </row>
    <row r="31" spans="1:19" x14ac:dyDescent="0.25">
      <c r="A31" s="13"/>
      <c r="B31" s="100" t="s">
        <v>589</v>
      </c>
      <c r="C31" s="100"/>
      <c r="D31" s="100"/>
      <c r="E31" s="100"/>
      <c r="F31" s="100"/>
      <c r="G31" s="100"/>
      <c r="H31" s="100"/>
      <c r="I31" s="100"/>
      <c r="J31" s="100"/>
      <c r="K31" s="100"/>
      <c r="L31" s="100"/>
      <c r="M31" s="100"/>
      <c r="N31" s="100"/>
      <c r="O31" s="100"/>
      <c r="P31" s="100"/>
      <c r="Q31" s="100"/>
      <c r="R31" s="100"/>
      <c r="S31" s="100"/>
    </row>
    <row r="32" spans="1:19" x14ac:dyDescent="0.25">
      <c r="A32" s="13"/>
      <c r="B32" s="21"/>
      <c r="C32" s="119" t="s">
        <v>572</v>
      </c>
      <c r="D32" s="119"/>
      <c r="E32" s="119"/>
      <c r="F32" s="119"/>
      <c r="G32" s="119"/>
      <c r="H32" s="119"/>
      <c r="I32" s="119"/>
      <c r="J32" s="119"/>
      <c r="K32" s="119"/>
      <c r="L32" s="119"/>
      <c r="M32" s="86"/>
    </row>
    <row r="33" spans="1:19" x14ac:dyDescent="0.25">
      <c r="A33" s="13"/>
      <c r="B33" s="137"/>
      <c r="C33" s="147" t="s">
        <v>575</v>
      </c>
      <c r="D33" s="147"/>
      <c r="E33" s="86"/>
      <c r="F33" s="162"/>
      <c r="G33" s="147" t="s">
        <v>576</v>
      </c>
      <c r="H33" s="147"/>
      <c r="I33" s="86"/>
      <c r="J33" s="162"/>
      <c r="K33" s="147" t="s">
        <v>577</v>
      </c>
      <c r="L33" s="147"/>
      <c r="M33" s="86"/>
    </row>
    <row r="34" spans="1:19" x14ac:dyDescent="0.25">
      <c r="A34" s="13"/>
      <c r="B34" s="137" t="s">
        <v>573</v>
      </c>
      <c r="C34" s="22"/>
      <c r="D34" s="22"/>
      <c r="E34" s="18"/>
      <c r="F34" s="21"/>
      <c r="G34" s="22"/>
      <c r="H34" s="22"/>
      <c r="I34" s="18"/>
      <c r="J34" s="21"/>
      <c r="K34" s="22"/>
      <c r="L34" s="22"/>
      <c r="M34" s="18"/>
    </row>
    <row r="35" spans="1:19" ht="15.75" thickBot="1" x14ac:dyDescent="0.3">
      <c r="A35" s="13"/>
      <c r="B35" s="21" t="s">
        <v>47</v>
      </c>
      <c r="C35" s="164" t="s">
        <v>267</v>
      </c>
      <c r="D35" s="165" t="s">
        <v>270</v>
      </c>
      <c r="E35" s="18"/>
      <c r="F35" s="21"/>
      <c r="G35" s="164" t="s">
        <v>267</v>
      </c>
      <c r="H35" s="165" t="s">
        <v>270</v>
      </c>
      <c r="I35" s="18"/>
      <c r="J35" s="21"/>
      <c r="K35" s="164" t="s">
        <v>267</v>
      </c>
      <c r="L35" s="165">
        <v>672</v>
      </c>
      <c r="M35" s="18"/>
    </row>
    <row r="36" spans="1:19" ht="16.5" thickTop="1" x14ac:dyDescent="0.25">
      <c r="A36" s="13"/>
      <c r="B36" s="101"/>
      <c r="C36" s="101"/>
      <c r="D36" s="101"/>
      <c r="E36" s="101"/>
      <c r="F36" s="101"/>
      <c r="G36" s="101"/>
      <c r="H36" s="101"/>
      <c r="I36" s="101"/>
      <c r="J36" s="101"/>
      <c r="K36" s="101"/>
      <c r="L36" s="101"/>
      <c r="M36" s="101"/>
      <c r="N36" s="101"/>
      <c r="O36" s="101"/>
      <c r="P36" s="101"/>
      <c r="Q36" s="101"/>
      <c r="R36" s="101"/>
      <c r="S36" s="101"/>
    </row>
    <row r="37" spans="1:19" x14ac:dyDescent="0.25">
      <c r="A37" s="13"/>
      <c r="B37" s="99" t="s">
        <v>590</v>
      </c>
      <c r="C37" s="99"/>
      <c r="D37" s="99"/>
      <c r="E37" s="99"/>
      <c r="F37" s="99"/>
      <c r="G37" s="99"/>
      <c r="H37" s="99"/>
      <c r="I37" s="99"/>
      <c r="J37" s="99"/>
      <c r="K37" s="99"/>
      <c r="L37" s="99"/>
      <c r="M37" s="99"/>
      <c r="N37" s="99"/>
      <c r="O37" s="99"/>
      <c r="P37" s="99"/>
      <c r="Q37" s="99"/>
      <c r="R37" s="99"/>
      <c r="S37" s="99"/>
    </row>
    <row r="38" spans="1:19" ht="25.5" customHeight="1" x14ac:dyDescent="0.25">
      <c r="A38" s="13"/>
      <c r="B38" s="100" t="s">
        <v>591</v>
      </c>
      <c r="C38" s="100"/>
      <c r="D38" s="100"/>
      <c r="E38" s="100"/>
      <c r="F38" s="100"/>
      <c r="G38" s="100"/>
      <c r="H38" s="100"/>
      <c r="I38" s="100"/>
      <c r="J38" s="100"/>
      <c r="K38" s="100"/>
      <c r="L38" s="100"/>
      <c r="M38" s="100"/>
      <c r="N38" s="100"/>
      <c r="O38" s="100"/>
      <c r="P38" s="100"/>
      <c r="Q38" s="100"/>
      <c r="R38" s="100"/>
      <c r="S38" s="100"/>
    </row>
    <row r="39" spans="1:19" x14ac:dyDescent="0.25">
      <c r="A39" s="13"/>
      <c r="B39" s="103"/>
      <c r="C39" s="103"/>
      <c r="D39" s="103"/>
      <c r="E39" s="103"/>
      <c r="F39" s="103"/>
      <c r="G39" s="103"/>
      <c r="H39" s="103"/>
      <c r="I39" s="103"/>
      <c r="J39" s="103"/>
      <c r="K39" s="103"/>
      <c r="L39" s="103"/>
      <c r="M39" s="103"/>
      <c r="N39" s="103"/>
      <c r="O39" s="103"/>
      <c r="P39" s="103"/>
      <c r="Q39" s="103"/>
      <c r="R39" s="103"/>
      <c r="S39" s="103"/>
    </row>
    <row r="40" spans="1:19" x14ac:dyDescent="0.25">
      <c r="A40" s="13"/>
      <c r="B40" s="21"/>
      <c r="C40" s="167">
        <v>41639</v>
      </c>
      <c r="D40" s="167"/>
      <c r="E40" s="167"/>
      <c r="F40" s="167"/>
      <c r="G40" s="167"/>
      <c r="H40" s="18"/>
      <c r="I40" s="38"/>
      <c r="J40" s="168">
        <v>42004</v>
      </c>
      <c r="K40" s="168"/>
      <c r="L40" s="168"/>
      <c r="M40" s="168"/>
      <c r="N40" s="168"/>
      <c r="O40" s="86"/>
    </row>
    <row r="41" spans="1:19" x14ac:dyDescent="0.25">
      <c r="A41" s="13"/>
      <c r="B41" s="21"/>
      <c r="C41" s="118" t="s">
        <v>592</v>
      </c>
      <c r="D41" s="118"/>
      <c r="E41" s="18"/>
      <c r="F41" s="118" t="s">
        <v>593</v>
      </c>
      <c r="G41" s="118"/>
      <c r="H41" s="18"/>
      <c r="I41" s="38"/>
      <c r="J41" s="161" t="s">
        <v>592</v>
      </c>
      <c r="K41" s="161"/>
      <c r="L41" s="86"/>
      <c r="M41" s="161" t="s">
        <v>593</v>
      </c>
      <c r="N41" s="161"/>
      <c r="O41" s="86"/>
    </row>
    <row r="42" spans="1:19" x14ac:dyDescent="0.25">
      <c r="A42" s="13"/>
      <c r="B42" s="21"/>
      <c r="C42" s="33" t="s">
        <v>594</v>
      </c>
      <c r="D42" s="33"/>
      <c r="E42" s="18"/>
      <c r="F42" s="33" t="s">
        <v>594</v>
      </c>
      <c r="G42" s="33"/>
      <c r="H42" s="18"/>
      <c r="I42" s="38"/>
      <c r="J42" s="119" t="s">
        <v>594</v>
      </c>
      <c r="K42" s="119"/>
      <c r="L42" s="86"/>
      <c r="M42" s="119" t="s">
        <v>594</v>
      </c>
      <c r="N42" s="119"/>
      <c r="O42" s="86"/>
    </row>
    <row r="43" spans="1:19" x14ac:dyDescent="0.25">
      <c r="A43" s="13"/>
      <c r="B43" s="21"/>
      <c r="C43" s="113"/>
      <c r="D43" s="124"/>
      <c r="E43" s="86"/>
      <c r="F43" s="113"/>
      <c r="G43" s="124"/>
      <c r="H43" s="86"/>
      <c r="I43" s="38"/>
      <c r="J43" s="113"/>
      <c r="K43" s="124"/>
      <c r="L43" s="86"/>
      <c r="M43" s="113"/>
      <c r="N43" s="124"/>
      <c r="O43" s="86"/>
    </row>
    <row r="44" spans="1:19" x14ac:dyDescent="0.25">
      <c r="A44" s="13"/>
      <c r="B44" s="21" t="s">
        <v>595</v>
      </c>
      <c r="C44" s="18" t="s">
        <v>267</v>
      </c>
      <c r="D44" s="107">
        <v>3530</v>
      </c>
      <c r="E44" s="18"/>
      <c r="F44" s="18" t="s">
        <v>267</v>
      </c>
      <c r="G44" s="107">
        <v>3548</v>
      </c>
      <c r="H44" s="18"/>
      <c r="I44" s="38"/>
      <c r="J44" s="86" t="s">
        <v>267</v>
      </c>
      <c r="K44" s="129">
        <v>2458</v>
      </c>
      <c r="L44" s="86"/>
      <c r="M44" s="86" t="s">
        <v>267</v>
      </c>
      <c r="N44" s="129">
        <v>2431</v>
      </c>
      <c r="O44" s="86"/>
    </row>
    <row r="45" spans="1:19" x14ac:dyDescent="0.25">
      <c r="A45" s="13"/>
      <c r="B45" s="21" t="s">
        <v>596</v>
      </c>
      <c r="C45" s="18"/>
      <c r="D45" s="107">
        <v>2862</v>
      </c>
      <c r="E45" s="18"/>
      <c r="F45" s="18"/>
      <c r="G45" s="107">
        <v>3024</v>
      </c>
      <c r="H45" s="18"/>
      <c r="I45" s="166"/>
      <c r="J45" s="86"/>
      <c r="K45" s="129">
        <v>2211</v>
      </c>
      <c r="L45" s="86"/>
      <c r="M45" s="86"/>
      <c r="N45" s="129">
        <v>2286</v>
      </c>
      <c r="O45" s="86"/>
    </row>
    <row r="46" spans="1:19" ht="15.75" x14ac:dyDescent="0.25">
      <c r="A46" s="13"/>
      <c r="B46" s="101"/>
      <c r="C46" s="101"/>
      <c r="D46" s="101"/>
      <c r="E46" s="101"/>
      <c r="F46" s="101"/>
      <c r="G46" s="101"/>
      <c r="H46" s="101"/>
      <c r="I46" s="101"/>
      <c r="J46" s="101"/>
      <c r="K46" s="101"/>
      <c r="L46" s="101"/>
      <c r="M46" s="101"/>
      <c r="N46" s="101"/>
      <c r="O46" s="101"/>
      <c r="P46" s="101"/>
      <c r="Q46" s="101"/>
      <c r="R46" s="101"/>
      <c r="S46" s="101"/>
    </row>
    <row r="47" spans="1:19" ht="15.75" x14ac:dyDescent="0.25">
      <c r="A47" s="13"/>
      <c r="B47" s="101"/>
      <c r="C47" s="101"/>
      <c r="D47" s="101"/>
      <c r="E47" s="101"/>
      <c r="F47" s="101"/>
      <c r="G47" s="101"/>
      <c r="H47" s="101"/>
      <c r="I47" s="101"/>
      <c r="J47" s="101"/>
      <c r="K47" s="101"/>
      <c r="L47" s="101"/>
      <c r="M47" s="101"/>
      <c r="N47" s="101"/>
      <c r="O47" s="101"/>
      <c r="P47" s="101"/>
      <c r="Q47" s="101"/>
      <c r="R47" s="101"/>
      <c r="S47" s="101"/>
    </row>
    <row r="48" spans="1:19" x14ac:dyDescent="0.25">
      <c r="A48" s="13"/>
      <c r="B48" s="153"/>
      <c r="C48" s="153"/>
      <c r="D48" s="153"/>
      <c r="E48" s="153"/>
      <c r="F48" s="153"/>
      <c r="G48" s="153"/>
      <c r="H48" s="153"/>
      <c r="I48" s="153"/>
      <c r="J48" s="153"/>
      <c r="K48" s="153"/>
      <c r="L48" s="153"/>
      <c r="M48" s="153"/>
      <c r="N48" s="153"/>
      <c r="O48" s="153"/>
      <c r="P48" s="153"/>
      <c r="Q48" s="153"/>
      <c r="R48" s="153"/>
      <c r="S48" s="153"/>
    </row>
  </sheetData>
  <mergeCells count="46">
    <mergeCell ref="B47:S47"/>
    <mergeCell ref="B48:S48"/>
    <mergeCell ref="B31:S31"/>
    <mergeCell ref="B36:S36"/>
    <mergeCell ref="B37:S37"/>
    <mergeCell ref="B38:S38"/>
    <mergeCell ref="B39:S39"/>
    <mergeCell ref="B46:S46"/>
    <mergeCell ref="B5:S5"/>
    <mergeCell ref="B17:S17"/>
    <mergeCell ref="B18:S18"/>
    <mergeCell ref="B26:S26"/>
    <mergeCell ref="B27:S27"/>
    <mergeCell ref="B28:S28"/>
    <mergeCell ref="C42:D42"/>
    <mergeCell ref="F42:G42"/>
    <mergeCell ref="J42:K42"/>
    <mergeCell ref="M42:N42"/>
    <mergeCell ref="A1:A2"/>
    <mergeCell ref="B1:S1"/>
    <mergeCell ref="B2:S2"/>
    <mergeCell ref="B3:S3"/>
    <mergeCell ref="A4:A48"/>
    <mergeCell ref="B4:S4"/>
    <mergeCell ref="C40:G40"/>
    <mergeCell ref="J40:N40"/>
    <mergeCell ref="C41:D41"/>
    <mergeCell ref="F41:G41"/>
    <mergeCell ref="J41:K41"/>
    <mergeCell ref="M41:N41"/>
    <mergeCell ref="E20:F20"/>
    <mergeCell ref="I20:J20"/>
    <mergeCell ref="M20:N20"/>
    <mergeCell ref="Q20:R20"/>
    <mergeCell ref="C32:L32"/>
    <mergeCell ref="C33:D33"/>
    <mergeCell ref="G33:H33"/>
    <mergeCell ref="K33:L33"/>
    <mergeCell ref="B29:S29"/>
    <mergeCell ref="B30:S30"/>
    <mergeCell ref="E6:N6"/>
    <mergeCell ref="E7:F7"/>
    <mergeCell ref="I7:J7"/>
    <mergeCell ref="M7:N7"/>
    <mergeCell ref="Q7:R7"/>
    <mergeCell ref="E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533</v>
      </c>
      <c r="B3" s="4"/>
    </row>
    <row r="4" spans="1:2" x14ac:dyDescent="0.25">
      <c r="A4" s="13" t="s">
        <v>200</v>
      </c>
      <c r="B4" s="14" t="s">
        <v>597</v>
      </c>
    </row>
    <row r="5" spans="1:2" x14ac:dyDescent="0.25">
      <c r="A5" s="13"/>
      <c r="B5" s="55" t="s">
        <v>598</v>
      </c>
    </row>
    <row r="6" spans="1:2" ht="281.25" x14ac:dyDescent="0.25">
      <c r="A6" s="13"/>
      <c r="B6" s="15" t="s">
        <v>599</v>
      </c>
    </row>
    <row r="7" spans="1:2" ht="153.75" x14ac:dyDescent="0.25">
      <c r="A7" s="13"/>
      <c r="B7" s="15" t="s">
        <v>600</v>
      </c>
    </row>
    <row r="8" spans="1:2" ht="409.6" x14ac:dyDescent="0.25">
      <c r="A8" s="13"/>
      <c r="B8" s="15" t="s">
        <v>601</v>
      </c>
    </row>
    <row r="9" spans="1:2" ht="115.5" x14ac:dyDescent="0.25">
      <c r="A9" s="13"/>
      <c r="B9" s="15" t="s">
        <v>602</v>
      </c>
    </row>
    <row r="10" spans="1:2" x14ac:dyDescent="0.25">
      <c r="A10" s="13"/>
      <c r="B10" s="55" t="s">
        <v>603</v>
      </c>
    </row>
    <row r="11" spans="1:2" ht="51.75" x14ac:dyDescent="0.25">
      <c r="A11" s="13"/>
      <c r="B11" s="15" t="s">
        <v>60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85546875" bestFit="1" customWidth="1"/>
    <col min="2" max="2" width="3" customWidth="1"/>
    <col min="3" max="3" width="36.5703125" bestFit="1" customWidth="1"/>
  </cols>
  <sheetData>
    <row r="1" spans="1:3" ht="15" customHeight="1" x14ac:dyDescent="0.25">
      <c r="A1" s="7" t="s">
        <v>193</v>
      </c>
      <c r="B1" s="7" t="s">
        <v>1</v>
      </c>
      <c r="C1" s="7"/>
    </row>
    <row r="2" spans="1:3" ht="15" customHeight="1" x14ac:dyDescent="0.25">
      <c r="A2" s="7"/>
      <c r="B2" s="7" t="s">
        <v>2</v>
      </c>
      <c r="C2" s="7"/>
    </row>
    <row r="3" spans="1:3" x14ac:dyDescent="0.25">
      <c r="A3" s="3" t="s">
        <v>533</v>
      </c>
      <c r="B3" s="12"/>
      <c r="C3" s="12"/>
    </row>
    <row r="4" spans="1:3" x14ac:dyDescent="0.25">
      <c r="A4" s="13" t="s">
        <v>193</v>
      </c>
      <c r="B4" s="99" t="s">
        <v>605</v>
      </c>
      <c r="C4" s="99"/>
    </row>
    <row r="5" spans="1:3" ht="51" customHeight="1" x14ac:dyDescent="0.25">
      <c r="A5" s="13"/>
      <c r="B5" s="100" t="s">
        <v>606</v>
      </c>
      <c r="C5" s="100"/>
    </row>
    <row r="6" spans="1:3" ht="140.25" x14ac:dyDescent="0.25">
      <c r="A6" s="13"/>
      <c r="B6" s="34" t="s">
        <v>478</v>
      </c>
      <c r="C6" s="132" t="s">
        <v>607</v>
      </c>
    </row>
    <row r="7" spans="1:3" ht="216.75" x14ac:dyDescent="0.25">
      <c r="A7" s="13"/>
      <c r="B7" s="34" t="s">
        <v>478</v>
      </c>
      <c r="C7" s="132" t="s">
        <v>608</v>
      </c>
    </row>
    <row r="8" spans="1:3" ht="102" customHeight="1" x14ac:dyDescent="0.25">
      <c r="A8" s="13"/>
      <c r="B8" s="100" t="s">
        <v>609</v>
      </c>
      <c r="C8" s="100"/>
    </row>
  </sheetData>
  <mergeCells count="8">
    <mergeCell ref="A1:A2"/>
    <mergeCell ref="B1:C1"/>
    <mergeCell ref="B2:C2"/>
    <mergeCell ref="B3:C3"/>
    <mergeCell ref="A4:A8"/>
    <mergeCell ref="B4:C4"/>
    <mergeCell ref="B5:C5"/>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x14ac:dyDescent="0.25"/>
  <cols>
    <col min="1" max="2" width="36.5703125" bestFit="1" customWidth="1"/>
    <col min="3" max="3" width="7.5703125" customWidth="1"/>
    <col min="4" max="4" width="18.42578125" customWidth="1"/>
    <col min="5" max="5" width="22" customWidth="1"/>
    <col min="6" max="6" width="36.5703125" customWidth="1"/>
    <col min="7" max="7" width="7.5703125" customWidth="1"/>
    <col min="8" max="8" width="22" customWidth="1"/>
    <col min="9" max="9" width="14.85546875" customWidth="1"/>
    <col min="10" max="10" width="36.5703125" customWidth="1"/>
    <col min="11" max="11" width="7.5703125" customWidth="1"/>
    <col min="12" max="12" width="18.42578125" customWidth="1"/>
    <col min="13" max="13" width="12.42578125" customWidth="1"/>
    <col min="14" max="14" width="36.5703125" customWidth="1"/>
    <col min="15" max="15" width="7.5703125" customWidth="1"/>
    <col min="16" max="16" width="22" customWidth="1"/>
    <col min="17" max="17" width="18.42578125" customWidth="1"/>
    <col min="18" max="19" width="36.5703125" customWidth="1"/>
    <col min="20" max="20" width="16.5703125" customWidth="1"/>
    <col min="21" max="21" width="16.140625" customWidth="1"/>
    <col min="22" max="22" width="36.5703125" customWidth="1"/>
    <col min="23" max="23" width="7.5703125" customWidth="1"/>
    <col min="24" max="24" width="22" customWidth="1"/>
    <col min="25" max="25" width="11.140625" customWidth="1"/>
    <col min="26" max="27" width="36.5703125" customWidth="1"/>
    <col min="28" max="28" width="15.28515625" customWidth="1"/>
    <col min="29" max="29" width="6.42578125" customWidth="1"/>
    <col min="30" max="30" width="36.5703125" customWidth="1"/>
    <col min="31" max="31" width="7.5703125" customWidth="1"/>
    <col min="32" max="32" width="18.42578125" customWidth="1"/>
    <col min="33" max="33" width="36.5703125" customWidth="1"/>
  </cols>
  <sheetData>
    <row r="1" spans="1:33" ht="15" customHeight="1" x14ac:dyDescent="0.25">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61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x14ac:dyDescent="0.25">
      <c r="A4" s="13" t="s">
        <v>610</v>
      </c>
      <c r="B4" s="99" t="s">
        <v>612</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row>
    <row r="5" spans="1:33" x14ac:dyDescent="0.25">
      <c r="A5" s="13"/>
      <c r="B5" s="100" t="s">
        <v>613</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row>
    <row r="6" spans="1:33" ht="25.5" customHeight="1" x14ac:dyDescent="0.25">
      <c r="A6" s="13"/>
      <c r="B6" s="100" t="s">
        <v>614</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row>
    <row r="7" spans="1:33" x14ac:dyDescent="0.25">
      <c r="A7" s="13"/>
      <c r="B7" s="100" t="s">
        <v>615</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row>
    <row r="8" spans="1:33" x14ac:dyDescent="0.25">
      <c r="A8" s="13"/>
      <c r="B8" s="100" t="s">
        <v>616</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row>
    <row r="9" spans="1:33" x14ac:dyDescent="0.25">
      <c r="A9" s="13"/>
      <c r="B9" s="100" t="s">
        <v>617</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row>
    <row r="10" spans="1:33" x14ac:dyDescent="0.25">
      <c r="A10" s="13"/>
      <c r="B10" s="100"/>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c r="AE10" s="100"/>
      <c r="AF10" s="100"/>
      <c r="AG10" s="100"/>
    </row>
    <row r="11" spans="1:33" ht="25.5" customHeight="1" x14ac:dyDescent="0.25">
      <c r="A11" s="13"/>
      <c r="B11" s="100" t="s">
        <v>618</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c r="AE11" s="100"/>
      <c r="AF11" s="100"/>
      <c r="AG11" s="100"/>
    </row>
    <row r="12" spans="1:33" ht="25.5" customHeight="1" x14ac:dyDescent="0.25">
      <c r="A12" s="13"/>
      <c r="B12" s="100" t="s">
        <v>619</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c r="AB12" s="100"/>
      <c r="AC12" s="100"/>
      <c r="AD12" s="100"/>
      <c r="AE12" s="100"/>
      <c r="AF12" s="100"/>
      <c r="AG12" s="100"/>
    </row>
    <row r="13" spans="1:33" x14ac:dyDescent="0.25">
      <c r="A13" s="13"/>
      <c r="B13" s="100" t="s">
        <v>620</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c r="AB13" s="100"/>
      <c r="AC13" s="100"/>
      <c r="AD13" s="100"/>
      <c r="AE13" s="100"/>
      <c r="AF13" s="100"/>
      <c r="AG13" s="100"/>
    </row>
    <row r="14" spans="1:33" x14ac:dyDescent="0.25">
      <c r="A14" s="13"/>
      <c r="B14" s="100"/>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c r="AE14" s="100"/>
      <c r="AF14" s="100"/>
      <c r="AG14" s="100"/>
    </row>
    <row r="15" spans="1:33" x14ac:dyDescent="0.25">
      <c r="A15" s="13"/>
      <c r="B15" s="100" t="s">
        <v>621</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c r="AE15" s="100"/>
      <c r="AF15" s="100"/>
      <c r="AG15" s="100"/>
    </row>
    <row r="16" spans="1:33" x14ac:dyDescent="0.25">
      <c r="A16" s="13"/>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row>
    <row r="17" spans="1:33" ht="15.75" x14ac:dyDescent="0.25">
      <c r="A17" s="13"/>
      <c r="B17" s="101"/>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c r="AB17" s="101"/>
      <c r="AC17" s="101"/>
      <c r="AD17" s="101"/>
      <c r="AE17" s="101"/>
      <c r="AF17" s="101"/>
      <c r="AG17" s="101"/>
    </row>
    <row r="18" spans="1:33" x14ac:dyDescent="0.25">
      <c r="A18" s="13"/>
      <c r="B18" s="100" t="s">
        <v>622</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c r="AB18" s="100"/>
      <c r="AC18" s="100"/>
      <c r="AD18" s="100"/>
      <c r="AE18" s="100"/>
      <c r="AF18" s="100"/>
      <c r="AG18" s="100"/>
    </row>
    <row r="19" spans="1:33" x14ac:dyDescent="0.25">
      <c r="A19" s="13"/>
      <c r="B19" s="103"/>
      <c r="C19" s="103"/>
      <c r="D19" s="103"/>
      <c r="E19" s="103"/>
      <c r="F19" s="103"/>
      <c r="G19" s="103"/>
      <c r="H19" s="103"/>
      <c r="I19" s="103"/>
      <c r="J19" s="103"/>
      <c r="K19" s="103"/>
      <c r="L19" s="103"/>
      <c r="M19" s="103"/>
      <c r="N19" s="103"/>
      <c r="O19" s="103"/>
      <c r="P19" s="103"/>
      <c r="Q19" s="103"/>
      <c r="R19" s="103"/>
      <c r="S19" s="103"/>
      <c r="T19" s="103"/>
      <c r="U19" s="103"/>
      <c r="V19" s="103"/>
      <c r="W19" s="103"/>
      <c r="X19" s="103"/>
      <c r="Y19" s="103"/>
      <c r="Z19" s="103"/>
      <c r="AA19" s="103"/>
      <c r="AB19" s="103"/>
      <c r="AC19" s="103"/>
      <c r="AD19" s="103"/>
      <c r="AE19" s="103"/>
      <c r="AF19" s="103"/>
      <c r="AG19" s="103"/>
    </row>
    <row r="20" spans="1:33" x14ac:dyDescent="0.25">
      <c r="A20" s="13"/>
      <c r="B20" s="21"/>
      <c r="C20" s="33" t="s">
        <v>623</v>
      </c>
      <c r="D20" s="33"/>
      <c r="E20" s="33"/>
      <c r="F20" s="33"/>
      <c r="G20" s="33"/>
      <c r="H20" s="33"/>
      <c r="I20" s="18"/>
      <c r="J20" s="21"/>
      <c r="K20" s="119" t="s">
        <v>624</v>
      </c>
      <c r="L20" s="119"/>
      <c r="M20" s="119"/>
      <c r="N20" s="119"/>
      <c r="O20" s="119"/>
      <c r="P20" s="119"/>
      <c r="Q20" s="86"/>
    </row>
    <row r="21" spans="1:33" x14ac:dyDescent="0.25">
      <c r="A21" s="13"/>
      <c r="B21" s="21" t="s">
        <v>625</v>
      </c>
      <c r="C21" s="109" t="s">
        <v>626</v>
      </c>
      <c r="D21" s="109"/>
      <c r="E21" s="109"/>
      <c r="F21" s="109"/>
      <c r="G21" s="109"/>
      <c r="H21" s="109"/>
      <c r="I21" s="18"/>
      <c r="J21" s="21"/>
      <c r="K21" s="147" t="s">
        <v>626</v>
      </c>
      <c r="L21" s="147"/>
      <c r="M21" s="86"/>
      <c r="N21" s="169"/>
      <c r="O21" s="147" t="s">
        <v>627</v>
      </c>
      <c r="P21" s="147"/>
      <c r="Q21" s="86"/>
    </row>
    <row r="22" spans="1:33" x14ac:dyDescent="0.25">
      <c r="A22" s="13"/>
      <c r="B22" s="21" t="s">
        <v>628</v>
      </c>
      <c r="C22" s="135" t="s">
        <v>629</v>
      </c>
      <c r="D22" s="135"/>
      <c r="E22" s="18"/>
      <c r="F22" s="106"/>
      <c r="G22" s="135" t="s">
        <v>630</v>
      </c>
      <c r="H22" s="135"/>
      <c r="I22" s="18"/>
      <c r="J22" s="21"/>
      <c r="K22" s="172" t="s">
        <v>629</v>
      </c>
      <c r="L22" s="172"/>
      <c r="M22" s="86"/>
      <c r="N22" s="171"/>
      <c r="O22" s="172" t="s">
        <v>629</v>
      </c>
      <c r="P22" s="172"/>
      <c r="Q22" s="86"/>
    </row>
    <row r="23" spans="1:33" x14ac:dyDescent="0.25">
      <c r="A23" s="13"/>
      <c r="B23" s="21" t="s">
        <v>631</v>
      </c>
      <c r="C23" s="118" t="s">
        <v>632</v>
      </c>
      <c r="D23" s="118"/>
      <c r="E23" s="18"/>
      <c r="F23" s="19"/>
      <c r="G23" s="118" t="s">
        <v>633</v>
      </c>
      <c r="H23" s="118"/>
      <c r="I23" s="18"/>
      <c r="J23" s="21"/>
      <c r="K23" s="161" t="s">
        <v>632</v>
      </c>
      <c r="L23" s="161"/>
      <c r="M23" s="86"/>
      <c r="N23" s="111"/>
      <c r="O23" s="161" t="s">
        <v>632</v>
      </c>
      <c r="P23" s="161"/>
      <c r="Q23" s="86"/>
    </row>
    <row r="24" spans="1:33" x14ac:dyDescent="0.25">
      <c r="A24" s="13"/>
      <c r="B24" s="21" t="s">
        <v>634</v>
      </c>
      <c r="C24" s="18" t="s">
        <v>267</v>
      </c>
      <c r="D24" s="26">
        <v>5.45</v>
      </c>
      <c r="E24" s="18"/>
      <c r="F24" s="21"/>
      <c r="G24" s="18" t="s">
        <v>267</v>
      </c>
      <c r="H24" s="26">
        <v>5.91</v>
      </c>
      <c r="I24" s="18"/>
      <c r="J24" s="21"/>
      <c r="K24" s="86" t="s">
        <v>267</v>
      </c>
      <c r="L24" s="87">
        <v>6.51</v>
      </c>
      <c r="M24" s="86"/>
      <c r="N24" s="171"/>
      <c r="O24" s="86" t="s">
        <v>267</v>
      </c>
      <c r="P24" s="87">
        <v>16.440000000000001</v>
      </c>
      <c r="Q24" s="86"/>
    </row>
    <row r="25" spans="1:33" x14ac:dyDescent="0.25">
      <c r="A25" s="13"/>
      <c r="B25" s="21" t="s">
        <v>635</v>
      </c>
      <c r="C25" s="18"/>
      <c r="D25" s="18"/>
      <c r="E25" s="18"/>
      <c r="F25" s="21"/>
      <c r="G25" s="18"/>
      <c r="H25" s="18"/>
      <c r="I25" s="18"/>
      <c r="J25" s="21"/>
      <c r="K25" s="86"/>
      <c r="L25" s="86"/>
      <c r="M25" s="86"/>
      <c r="N25" s="171"/>
      <c r="O25" s="86"/>
      <c r="P25" s="86"/>
      <c r="Q25" s="86"/>
    </row>
    <row r="26" spans="1:33" x14ac:dyDescent="0.25">
      <c r="A26" s="13"/>
      <c r="B26" s="56" t="s">
        <v>636</v>
      </c>
      <c r="C26" s="18"/>
      <c r="D26" s="26">
        <v>38</v>
      </c>
      <c r="E26" s="18" t="s">
        <v>637</v>
      </c>
      <c r="F26" s="21"/>
      <c r="G26" s="18"/>
      <c r="H26" s="26">
        <v>38</v>
      </c>
      <c r="I26" s="18" t="s">
        <v>637</v>
      </c>
      <c r="J26" s="56"/>
      <c r="K26" s="86"/>
      <c r="L26" s="87">
        <v>45</v>
      </c>
      <c r="M26" s="86" t="s">
        <v>637</v>
      </c>
      <c r="N26" s="171"/>
      <c r="O26" s="86"/>
      <c r="P26" s="87">
        <v>45</v>
      </c>
      <c r="Q26" s="86" t="s">
        <v>637</v>
      </c>
    </row>
    <row r="27" spans="1:33" x14ac:dyDescent="0.25">
      <c r="A27" s="13"/>
      <c r="B27" s="56" t="s">
        <v>638</v>
      </c>
      <c r="C27" s="18"/>
      <c r="D27" s="26">
        <v>0.8</v>
      </c>
      <c r="E27" s="18" t="s">
        <v>637</v>
      </c>
      <c r="F27" s="21"/>
      <c r="G27" s="18"/>
      <c r="H27" s="26">
        <v>0.8</v>
      </c>
      <c r="I27" s="18" t="s">
        <v>637</v>
      </c>
      <c r="J27" s="56"/>
      <c r="K27" s="86"/>
      <c r="L27" s="87">
        <v>0.9</v>
      </c>
      <c r="M27" s="86" t="s">
        <v>637</v>
      </c>
      <c r="N27" s="171"/>
      <c r="O27" s="86"/>
      <c r="P27" s="87">
        <v>0.8</v>
      </c>
      <c r="Q27" s="86" t="s">
        <v>637</v>
      </c>
    </row>
    <row r="28" spans="1:33" x14ac:dyDescent="0.25">
      <c r="A28" s="13"/>
      <c r="B28" s="56" t="s">
        <v>639</v>
      </c>
      <c r="C28" s="173" t="s">
        <v>640</v>
      </c>
      <c r="D28" s="173"/>
      <c r="E28" s="18"/>
      <c r="F28" s="27"/>
      <c r="G28" s="173" t="s">
        <v>640</v>
      </c>
      <c r="H28" s="173"/>
      <c r="I28" s="18"/>
      <c r="J28" s="56"/>
      <c r="K28" s="174" t="s">
        <v>641</v>
      </c>
      <c r="L28" s="174"/>
      <c r="M28" s="86"/>
      <c r="N28" s="171"/>
      <c r="O28" s="174" t="s">
        <v>642</v>
      </c>
      <c r="P28" s="174"/>
      <c r="Q28" s="86"/>
    </row>
    <row r="29" spans="1:33" x14ac:dyDescent="0.25">
      <c r="A29" s="13"/>
      <c r="B29" s="56" t="s">
        <v>643</v>
      </c>
      <c r="C29" s="173" t="s">
        <v>644</v>
      </c>
      <c r="D29" s="173"/>
      <c r="E29" s="18"/>
      <c r="F29" s="27"/>
      <c r="G29" s="173" t="s">
        <v>644</v>
      </c>
      <c r="H29" s="173"/>
      <c r="I29" s="18"/>
      <c r="J29" s="56"/>
      <c r="K29" s="174" t="s">
        <v>644</v>
      </c>
      <c r="L29" s="174"/>
      <c r="M29" s="86"/>
      <c r="N29" s="171"/>
      <c r="O29" s="174" t="s">
        <v>644</v>
      </c>
      <c r="P29" s="174"/>
      <c r="Q29" s="86"/>
    </row>
    <row r="30" spans="1:33" x14ac:dyDescent="0.25">
      <c r="A30" s="13"/>
      <c r="B30" s="100" t="s">
        <v>645</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c r="AE30" s="100"/>
      <c r="AF30" s="100"/>
      <c r="AG30" s="100"/>
    </row>
    <row r="31" spans="1:33" x14ac:dyDescent="0.25">
      <c r="A31" s="13"/>
      <c r="B31" s="100" t="s">
        <v>646</v>
      </c>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c r="AA31" s="100"/>
      <c r="AB31" s="100"/>
      <c r="AC31" s="100"/>
      <c r="AD31" s="100"/>
      <c r="AE31" s="100"/>
      <c r="AF31" s="100"/>
      <c r="AG31" s="100"/>
    </row>
    <row r="32" spans="1:33" x14ac:dyDescent="0.25">
      <c r="A32" s="13"/>
      <c r="B32" s="38"/>
      <c r="C32" s="38"/>
      <c r="D32" s="43">
        <v>2012</v>
      </c>
      <c r="E32" s="43"/>
      <c r="F32" s="37"/>
      <c r="G32" s="39"/>
      <c r="H32" s="43">
        <v>2013</v>
      </c>
      <c r="I32" s="43"/>
      <c r="J32" s="37"/>
      <c r="K32" s="39"/>
      <c r="L32" s="186">
        <v>2014</v>
      </c>
      <c r="M32" s="186"/>
      <c r="N32" s="170"/>
    </row>
    <row r="33" spans="1:33" x14ac:dyDescent="0.25">
      <c r="A33" s="13"/>
      <c r="B33" s="38" t="s">
        <v>647</v>
      </c>
      <c r="C33" s="38"/>
      <c r="D33" s="40" t="s">
        <v>267</v>
      </c>
      <c r="E33" s="42">
        <v>4</v>
      </c>
      <c r="F33" s="37"/>
      <c r="G33" s="38"/>
      <c r="H33" s="40" t="s">
        <v>267</v>
      </c>
      <c r="I33" s="42">
        <v>5</v>
      </c>
      <c r="J33" s="37"/>
      <c r="K33" s="38"/>
      <c r="L33" s="175" t="s">
        <v>267</v>
      </c>
      <c r="M33" s="176">
        <v>7</v>
      </c>
      <c r="N33" s="170"/>
    </row>
    <row r="34" spans="1:33" x14ac:dyDescent="0.25">
      <c r="A34" s="13"/>
      <c r="B34" s="38" t="s">
        <v>101</v>
      </c>
      <c r="C34" s="38"/>
      <c r="D34" s="37"/>
      <c r="E34" s="41">
        <v>23</v>
      </c>
      <c r="F34" s="37"/>
      <c r="G34" s="38"/>
      <c r="H34" s="37"/>
      <c r="I34" s="41">
        <v>29</v>
      </c>
      <c r="J34" s="37"/>
      <c r="K34" s="38"/>
      <c r="L34" s="170"/>
      <c r="M34" s="177">
        <v>30</v>
      </c>
      <c r="N34" s="170"/>
    </row>
    <row r="35" spans="1:33" x14ac:dyDescent="0.25">
      <c r="A35" s="13"/>
      <c r="B35" s="38" t="s">
        <v>102</v>
      </c>
      <c r="C35" s="38"/>
      <c r="D35" s="178"/>
      <c r="E35" s="179">
        <v>4</v>
      </c>
      <c r="F35" s="37"/>
      <c r="G35" s="38"/>
      <c r="H35" s="178"/>
      <c r="I35" s="179">
        <v>5</v>
      </c>
      <c r="J35" s="37"/>
      <c r="K35" s="38"/>
      <c r="L35" s="180"/>
      <c r="M35" s="181">
        <v>5</v>
      </c>
      <c r="N35" s="170"/>
    </row>
    <row r="36" spans="1:33" ht="24.75" x14ac:dyDescent="0.25">
      <c r="A36" s="13"/>
      <c r="B36" s="38" t="s">
        <v>648</v>
      </c>
      <c r="C36" s="38"/>
      <c r="D36" s="40"/>
      <c r="E36" s="42">
        <v>31</v>
      </c>
      <c r="F36" s="37"/>
      <c r="G36" s="38"/>
      <c r="H36" s="40"/>
      <c r="I36" s="42">
        <v>39</v>
      </c>
      <c r="J36" s="37"/>
      <c r="K36" s="38"/>
      <c r="L36" s="175"/>
      <c r="M36" s="176">
        <v>42</v>
      </c>
      <c r="N36" s="170"/>
    </row>
    <row r="37" spans="1:33" ht="24.75" x14ac:dyDescent="0.25">
      <c r="A37" s="13"/>
      <c r="B37" s="38" t="s">
        <v>649</v>
      </c>
      <c r="C37" s="38"/>
      <c r="D37" s="178"/>
      <c r="E37" s="179">
        <v>7</v>
      </c>
      <c r="F37" s="37"/>
      <c r="G37" s="38"/>
      <c r="H37" s="178"/>
      <c r="I37" s="179">
        <v>7</v>
      </c>
      <c r="J37" s="37"/>
      <c r="K37" s="38"/>
      <c r="L37" s="180"/>
      <c r="M37" s="181">
        <v>2</v>
      </c>
      <c r="N37" s="170"/>
    </row>
    <row r="38" spans="1:33" ht="15.75" thickBot="1" x14ac:dyDescent="0.3">
      <c r="A38" s="13"/>
      <c r="B38" s="38" t="s">
        <v>650</v>
      </c>
      <c r="C38" s="38"/>
      <c r="D38" s="182" t="s">
        <v>267</v>
      </c>
      <c r="E38" s="183">
        <v>38</v>
      </c>
      <c r="F38" s="37"/>
      <c r="G38" s="38"/>
      <c r="H38" s="182" t="s">
        <v>267</v>
      </c>
      <c r="I38" s="183">
        <v>46</v>
      </c>
      <c r="J38" s="37"/>
      <c r="K38" s="38"/>
      <c r="L38" s="184" t="s">
        <v>267</v>
      </c>
      <c r="M38" s="185">
        <v>44</v>
      </c>
      <c r="N38" s="170"/>
    </row>
    <row r="39" spans="1:33" ht="15.75" thickTop="1" x14ac:dyDescent="0.25">
      <c r="A39" s="13"/>
      <c r="B39" s="103"/>
      <c r="C39" s="103"/>
      <c r="D39" s="103"/>
      <c r="E39" s="103"/>
      <c r="F39" s="103"/>
      <c r="G39" s="103"/>
      <c r="H39" s="103"/>
      <c r="I39" s="103"/>
      <c r="J39" s="103"/>
      <c r="K39" s="103"/>
      <c r="L39" s="103"/>
      <c r="M39" s="103"/>
      <c r="N39" s="103"/>
      <c r="O39" s="103"/>
      <c r="P39" s="103"/>
      <c r="Q39" s="103"/>
      <c r="R39" s="103"/>
      <c r="S39" s="103"/>
      <c r="T39" s="103"/>
      <c r="U39" s="103"/>
      <c r="V39" s="103"/>
      <c r="W39" s="103"/>
      <c r="X39" s="103"/>
      <c r="Y39" s="103"/>
      <c r="Z39" s="103"/>
      <c r="AA39" s="103"/>
      <c r="AB39" s="103"/>
      <c r="AC39" s="103"/>
      <c r="AD39" s="103"/>
      <c r="AE39" s="103"/>
      <c r="AF39" s="103"/>
      <c r="AG39" s="103"/>
    </row>
    <row r="40" spans="1:33" x14ac:dyDescent="0.25">
      <c r="A40" s="13"/>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c r="AB40" s="100"/>
      <c r="AC40" s="100"/>
      <c r="AD40" s="100"/>
      <c r="AE40" s="100"/>
      <c r="AF40" s="100"/>
      <c r="AG40" s="100"/>
    </row>
    <row r="41" spans="1:33" ht="25.5" customHeight="1" x14ac:dyDescent="0.25">
      <c r="A41" s="13"/>
      <c r="B41" s="100" t="s">
        <v>651</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c r="AB41" s="100"/>
      <c r="AC41" s="100"/>
      <c r="AD41" s="100"/>
      <c r="AE41" s="100"/>
      <c r="AF41" s="100"/>
      <c r="AG41" s="100"/>
    </row>
    <row r="42" spans="1:33" x14ac:dyDescent="0.25">
      <c r="A42" s="13"/>
      <c r="B42" s="100"/>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c r="AA42" s="100"/>
      <c r="AB42" s="100"/>
      <c r="AC42" s="100"/>
      <c r="AD42" s="100"/>
      <c r="AE42" s="100"/>
      <c r="AF42" s="100"/>
      <c r="AG42" s="100"/>
    </row>
    <row r="43" spans="1:33" x14ac:dyDescent="0.25">
      <c r="A43" s="13"/>
      <c r="B43" s="100" t="s">
        <v>652</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c r="AD43" s="100"/>
      <c r="AE43" s="100"/>
      <c r="AF43" s="100"/>
      <c r="AG43" s="100"/>
    </row>
    <row r="44" spans="1:33" ht="15.75" x14ac:dyDescent="0.25">
      <c r="A44" s="13"/>
      <c r="B44" s="101"/>
      <c r="C44" s="101"/>
      <c r="D44" s="101"/>
      <c r="E44" s="101"/>
      <c r="F44" s="101"/>
      <c r="G44" s="101"/>
      <c r="H44" s="101"/>
      <c r="I44" s="101"/>
      <c r="J44" s="101"/>
      <c r="K44" s="101"/>
      <c r="L44" s="101"/>
      <c r="M44" s="101"/>
      <c r="N44" s="101"/>
      <c r="O44" s="101"/>
      <c r="P44" s="101"/>
      <c r="Q44" s="101"/>
      <c r="R44" s="101"/>
      <c r="S44" s="101"/>
      <c r="T44" s="101"/>
      <c r="U44" s="101"/>
      <c r="V44" s="101"/>
      <c r="W44" s="101"/>
      <c r="X44" s="101"/>
      <c r="Y44" s="101"/>
      <c r="Z44" s="101"/>
      <c r="AA44" s="101"/>
      <c r="AB44" s="101"/>
      <c r="AC44" s="101"/>
      <c r="AD44" s="101"/>
      <c r="AE44" s="101"/>
      <c r="AF44" s="101"/>
      <c r="AG44" s="101"/>
    </row>
    <row r="45" spans="1:33" x14ac:dyDescent="0.25">
      <c r="A45" s="13"/>
      <c r="B45" s="74"/>
      <c r="C45" s="43" t="s">
        <v>653</v>
      </c>
      <c r="D45" s="43"/>
      <c r="E45" s="43"/>
      <c r="F45" s="43"/>
      <c r="G45" s="43"/>
      <c r="H45" s="43"/>
      <c r="I45" s="43"/>
      <c r="J45" s="43"/>
      <c r="K45" s="43"/>
      <c r="L45" s="43"/>
      <c r="M45" s="43"/>
      <c r="N45" s="43"/>
      <c r="O45" s="43"/>
      <c r="P45" s="43"/>
      <c r="Q45" s="43"/>
      <c r="R45" s="43"/>
      <c r="S45" s="43"/>
      <c r="T45" s="43"/>
      <c r="U45" s="43"/>
      <c r="V45" s="43"/>
      <c r="W45" s="43"/>
      <c r="X45" s="43"/>
      <c r="Y45" s="37"/>
      <c r="Z45" s="38"/>
      <c r="AA45" s="37"/>
      <c r="AB45" s="37"/>
      <c r="AC45" s="37"/>
      <c r="AD45" s="38"/>
      <c r="AE45" s="37"/>
      <c r="AF45" s="37"/>
      <c r="AG45" s="37"/>
    </row>
    <row r="46" spans="1:33" x14ac:dyDescent="0.25">
      <c r="A46" s="13"/>
      <c r="B46" s="187"/>
      <c r="C46" s="109" t="s">
        <v>654</v>
      </c>
      <c r="D46" s="109"/>
      <c r="E46" s="18"/>
      <c r="F46" s="19"/>
      <c r="G46" s="109" t="s">
        <v>655</v>
      </c>
      <c r="H46" s="109"/>
      <c r="I46" s="18"/>
      <c r="J46" s="19"/>
      <c r="K46" s="109" t="s">
        <v>656</v>
      </c>
      <c r="L46" s="109"/>
      <c r="M46" s="18"/>
      <c r="N46" s="19"/>
      <c r="O46" s="109" t="s">
        <v>657</v>
      </c>
      <c r="P46" s="109"/>
      <c r="Q46" s="18"/>
      <c r="R46" s="19"/>
      <c r="S46" s="109" t="s">
        <v>658</v>
      </c>
      <c r="T46" s="109"/>
      <c r="U46" s="18"/>
      <c r="V46" s="19"/>
      <c r="W46" s="109" t="s">
        <v>659</v>
      </c>
      <c r="X46" s="109"/>
      <c r="Y46" s="18"/>
      <c r="Z46" s="19"/>
      <c r="AA46" s="33" t="s">
        <v>660</v>
      </c>
      <c r="AB46" s="33"/>
      <c r="AC46" s="18"/>
      <c r="AD46" s="19"/>
      <c r="AE46" s="33" t="s">
        <v>655</v>
      </c>
      <c r="AF46" s="33"/>
      <c r="AG46" s="18"/>
    </row>
    <row r="47" spans="1:33" x14ac:dyDescent="0.25">
      <c r="A47" s="13"/>
      <c r="B47" s="21" t="s">
        <v>661</v>
      </c>
      <c r="C47" s="22"/>
      <c r="D47" s="115">
        <v>14.8</v>
      </c>
      <c r="E47" s="18"/>
      <c r="F47" s="21"/>
      <c r="G47" s="18" t="s">
        <v>267</v>
      </c>
      <c r="H47" s="26">
        <v>14.3</v>
      </c>
      <c r="I47" s="18"/>
      <c r="J47" s="141"/>
      <c r="K47" s="22"/>
      <c r="L47" s="115">
        <v>9.4</v>
      </c>
      <c r="M47" s="18"/>
      <c r="N47" s="21"/>
      <c r="O47" s="18" t="s">
        <v>267</v>
      </c>
      <c r="P47" s="26">
        <v>20.59</v>
      </c>
      <c r="Q47" s="18"/>
      <c r="R47" s="141"/>
      <c r="S47" s="22"/>
      <c r="T47" s="115">
        <v>4.5999999999999996</v>
      </c>
      <c r="U47" s="18"/>
      <c r="V47" s="21"/>
      <c r="W47" s="18" t="s">
        <v>267</v>
      </c>
      <c r="X47" s="26">
        <v>17.37</v>
      </c>
      <c r="Y47" s="18"/>
      <c r="Z47" s="38"/>
      <c r="AA47" s="22"/>
      <c r="AB47" s="115">
        <v>5.4</v>
      </c>
      <c r="AC47" s="18"/>
      <c r="AD47" s="21"/>
      <c r="AE47" s="18" t="s">
        <v>267</v>
      </c>
      <c r="AF47" s="26">
        <v>1.72</v>
      </c>
      <c r="AG47" s="18"/>
    </row>
    <row r="48" spans="1:33" x14ac:dyDescent="0.25">
      <c r="A48" s="13"/>
      <c r="B48" s="188" t="s">
        <v>662</v>
      </c>
      <c r="C48" s="18"/>
      <c r="D48" s="26" t="s">
        <v>270</v>
      </c>
      <c r="E48" s="18"/>
      <c r="F48" s="21"/>
      <c r="G48" s="18"/>
      <c r="H48" s="18"/>
      <c r="I48" s="18"/>
      <c r="J48" s="38"/>
      <c r="K48" s="18"/>
      <c r="L48" s="26">
        <v>3.1</v>
      </c>
      <c r="M48" s="18"/>
      <c r="N48" s="21"/>
      <c r="O48" s="18"/>
      <c r="P48" s="26">
        <v>19.09</v>
      </c>
      <c r="Q48" s="18"/>
      <c r="R48" s="38"/>
      <c r="S48" s="18"/>
      <c r="T48" s="26">
        <v>0.5</v>
      </c>
      <c r="U48" s="18"/>
      <c r="V48" s="21"/>
      <c r="W48" s="18" t="s">
        <v>267</v>
      </c>
      <c r="X48" s="26">
        <v>17.440000000000001</v>
      </c>
      <c r="Y48" s="18"/>
      <c r="Z48" s="38"/>
      <c r="AA48" s="18"/>
      <c r="AB48" s="26" t="s">
        <v>270</v>
      </c>
      <c r="AC48" s="18"/>
      <c r="AD48" s="21"/>
      <c r="AE48" s="18"/>
      <c r="AF48" s="18"/>
      <c r="AG48" s="18"/>
    </row>
    <row r="49" spans="1:33" x14ac:dyDescent="0.25">
      <c r="A49" s="13"/>
      <c r="B49" s="188" t="s">
        <v>663</v>
      </c>
      <c r="C49" s="18"/>
      <c r="D49" s="26" t="s">
        <v>664</v>
      </c>
      <c r="E49" s="18" t="s">
        <v>272</v>
      </c>
      <c r="F49" s="21"/>
      <c r="G49" s="18"/>
      <c r="H49" s="26">
        <v>8.69</v>
      </c>
      <c r="I49" s="18"/>
      <c r="J49" s="38"/>
      <c r="K49" s="18"/>
      <c r="L49" s="26" t="s">
        <v>665</v>
      </c>
      <c r="M49" s="18" t="s">
        <v>272</v>
      </c>
      <c r="N49" s="21"/>
      <c r="O49" s="18"/>
      <c r="P49" s="26">
        <v>20.25</v>
      </c>
      <c r="Q49" s="18"/>
      <c r="R49" s="38"/>
      <c r="S49" s="18"/>
      <c r="T49" s="26" t="s">
        <v>270</v>
      </c>
      <c r="U49" s="18"/>
      <c r="V49" s="21"/>
      <c r="W49" s="18"/>
      <c r="X49" s="18"/>
      <c r="Y49" s="18"/>
      <c r="Z49" s="38"/>
      <c r="AA49" s="18"/>
      <c r="AB49" s="26" t="s">
        <v>270</v>
      </c>
      <c r="AC49" s="18"/>
      <c r="AD49" s="21"/>
      <c r="AE49" s="18"/>
      <c r="AF49" s="18"/>
      <c r="AG49" s="18"/>
    </row>
    <row r="50" spans="1:33" x14ac:dyDescent="0.25">
      <c r="A50" s="13"/>
      <c r="B50" s="188" t="s">
        <v>666</v>
      </c>
      <c r="C50" s="18"/>
      <c r="D50" s="26" t="s">
        <v>667</v>
      </c>
      <c r="E50" s="18" t="s">
        <v>272</v>
      </c>
      <c r="F50" s="21"/>
      <c r="G50" s="18"/>
      <c r="H50" s="26">
        <v>15.26</v>
      </c>
      <c r="I50" s="18"/>
      <c r="J50" s="38"/>
      <c r="K50" s="18"/>
      <c r="L50" s="26" t="s">
        <v>668</v>
      </c>
      <c r="M50" s="18" t="s">
        <v>272</v>
      </c>
      <c r="N50" s="21"/>
      <c r="O50" s="18"/>
      <c r="P50" s="26">
        <v>17.62</v>
      </c>
      <c r="Q50" s="18"/>
      <c r="R50" s="38"/>
      <c r="S50" s="18"/>
      <c r="T50" s="26" t="s">
        <v>669</v>
      </c>
      <c r="U50" s="18" t="s">
        <v>272</v>
      </c>
      <c r="V50" s="21"/>
      <c r="W50" s="18"/>
      <c r="X50" s="26">
        <v>17.34</v>
      </c>
      <c r="Y50" s="18"/>
      <c r="Z50" s="38"/>
      <c r="AA50" s="18"/>
      <c r="AB50" s="26" t="s">
        <v>670</v>
      </c>
      <c r="AC50" s="18" t="s">
        <v>272</v>
      </c>
      <c r="AD50" s="21"/>
      <c r="AE50" s="18"/>
      <c r="AF50" s="26">
        <v>1.4</v>
      </c>
      <c r="AG50" s="18"/>
    </row>
    <row r="51" spans="1:33" x14ac:dyDescent="0.25">
      <c r="A51" s="13"/>
      <c r="B51" s="188" t="s">
        <v>671</v>
      </c>
      <c r="C51" s="18"/>
      <c r="D51" s="26">
        <v>0.6</v>
      </c>
      <c r="E51" s="18"/>
      <c r="F51" s="21"/>
      <c r="G51" s="173" t="s">
        <v>672</v>
      </c>
      <c r="H51" s="173"/>
      <c r="I51" s="18"/>
      <c r="J51" s="38"/>
      <c r="K51" s="18"/>
      <c r="L51" s="26">
        <v>0.9</v>
      </c>
      <c r="M51" s="18"/>
      <c r="N51" s="21"/>
      <c r="O51" s="173" t="s">
        <v>672</v>
      </c>
      <c r="P51" s="173"/>
      <c r="Q51" s="18"/>
      <c r="R51" s="38"/>
      <c r="S51" s="18"/>
      <c r="T51" s="26">
        <v>0.5</v>
      </c>
      <c r="U51" s="18"/>
      <c r="V51" s="21"/>
      <c r="W51" s="173" t="s">
        <v>672</v>
      </c>
      <c r="X51" s="173"/>
      <c r="Y51" s="18"/>
      <c r="Z51" s="38"/>
      <c r="AA51" s="18"/>
      <c r="AB51" s="26" t="s">
        <v>270</v>
      </c>
      <c r="AC51" s="18"/>
      <c r="AD51" s="21"/>
      <c r="AE51" s="18"/>
      <c r="AF51" s="18"/>
      <c r="AG51" s="18"/>
    </row>
    <row r="52" spans="1:33" x14ac:dyDescent="0.25">
      <c r="A52" s="13"/>
      <c r="B52" s="188" t="s">
        <v>673</v>
      </c>
      <c r="C52" s="28"/>
      <c r="D52" s="29" t="s">
        <v>674</v>
      </c>
      <c r="E52" s="18" t="s">
        <v>272</v>
      </c>
      <c r="F52" s="21"/>
      <c r="G52" s="18"/>
      <c r="H52" s="26">
        <v>14.41</v>
      </c>
      <c r="I52" s="18"/>
      <c r="J52" s="38"/>
      <c r="K52" s="28"/>
      <c r="L52" s="29" t="s">
        <v>675</v>
      </c>
      <c r="M52" s="18" t="s">
        <v>272</v>
      </c>
      <c r="N52" s="21"/>
      <c r="O52" s="18"/>
      <c r="P52" s="26">
        <v>20.56</v>
      </c>
      <c r="Q52" s="18"/>
      <c r="R52" s="38"/>
      <c r="S52" s="28"/>
      <c r="T52" s="29" t="s">
        <v>270</v>
      </c>
      <c r="U52" s="18"/>
      <c r="V52" s="21"/>
      <c r="W52" s="18"/>
      <c r="X52" s="18"/>
      <c r="Y52" s="18"/>
      <c r="Z52" s="38"/>
      <c r="AA52" s="28"/>
      <c r="AB52" s="29" t="s">
        <v>270</v>
      </c>
      <c r="AC52" s="18"/>
      <c r="AD52" s="21"/>
      <c r="AE52" s="18"/>
      <c r="AF52" s="18"/>
      <c r="AG52" s="18"/>
    </row>
    <row r="53" spans="1:33" ht="15.75" thickBot="1" x14ac:dyDescent="0.3">
      <c r="A53" s="13"/>
      <c r="B53" s="21" t="s">
        <v>676</v>
      </c>
      <c r="C53" s="31"/>
      <c r="D53" s="32">
        <v>12.1</v>
      </c>
      <c r="E53" s="18"/>
      <c r="F53" s="21"/>
      <c r="G53" s="18"/>
      <c r="H53" s="26">
        <v>13.08</v>
      </c>
      <c r="I53" s="18"/>
      <c r="J53" s="141"/>
      <c r="K53" s="31"/>
      <c r="L53" s="32">
        <v>9</v>
      </c>
      <c r="M53" s="18"/>
      <c r="N53" s="21"/>
      <c r="O53" s="18"/>
      <c r="P53" s="26">
        <v>18.670000000000002</v>
      </c>
      <c r="Q53" s="18"/>
      <c r="R53" s="141"/>
      <c r="S53" s="31"/>
      <c r="T53" s="32">
        <v>5.0999999999999996</v>
      </c>
      <c r="U53" s="18"/>
      <c r="V53" s="21"/>
      <c r="W53" s="18"/>
      <c r="X53" s="26">
        <v>16.579999999999998</v>
      </c>
      <c r="Y53" s="18"/>
      <c r="Z53" s="38"/>
      <c r="AA53" s="31"/>
      <c r="AB53" s="32">
        <v>3.7</v>
      </c>
      <c r="AC53" s="18"/>
      <c r="AD53" s="21"/>
      <c r="AE53" s="18"/>
      <c r="AF53" s="26">
        <v>1.86</v>
      </c>
      <c r="AG53" s="18"/>
    </row>
    <row r="54" spans="1:33" ht="15.75" thickTop="1" x14ac:dyDescent="0.25">
      <c r="A54" s="13"/>
      <c r="B54" s="100"/>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c r="AB54" s="100"/>
      <c r="AC54" s="100"/>
      <c r="AD54" s="100"/>
      <c r="AE54" s="100"/>
      <c r="AF54" s="100"/>
      <c r="AG54" s="100"/>
    </row>
    <row r="55" spans="1:33" x14ac:dyDescent="0.25">
      <c r="A55" s="13"/>
      <c r="B55" s="100" t="s">
        <v>677</v>
      </c>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c r="AC55" s="100"/>
      <c r="AD55" s="100"/>
      <c r="AE55" s="100"/>
      <c r="AF55" s="100"/>
      <c r="AG55" s="100"/>
    </row>
    <row r="56" spans="1:33" x14ac:dyDescent="0.25">
      <c r="A56" s="13"/>
      <c r="B56" s="100"/>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c r="AB56" s="100"/>
      <c r="AC56" s="100"/>
      <c r="AD56" s="100"/>
      <c r="AE56" s="100"/>
      <c r="AF56" s="100"/>
      <c r="AG56" s="100"/>
    </row>
    <row r="57" spans="1:33" x14ac:dyDescent="0.25">
      <c r="A57" s="13"/>
      <c r="B57" s="100" t="s">
        <v>678</v>
      </c>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c r="AB57" s="100"/>
      <c r="AC57" s="100"/>
      <c r="AD57" s="100"/>
      <c r="AE57" s="100"/>
      <c r="AF57" s="100"/>
      <c r="AG57" s="100"/>
    </row>
    <row r="58" spans="1:33" x14ac:dyDescent="0.25">
      <c r="A58" s="13"/>
      <c r="B58" s="100"/>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c r="AB58" s="100"/>
      <c r="AC58" s="100"/>
      <c r="AD58" s="100"/>
      <c r="AE58" s="100"/>
      <c r="AF58" s="100"/>
      <c r="AG58" s="100"/>
    </row>
    <row r="59" spans="1:33" x14ac:dyDescent="0.25">
      <c r="A59" s="13"/>
      <c r="B59" s="100" t="s">
        <v>679</v>
      </c>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c r="AA59" s="100"/>
      <c r="AB59" s="100"/>
      <c r="AC59" s="100"/>
      <c r="AD59" s="100"/>
      <c r="AE59" s="100"/>
      <c r="AF59" s="100"/>
      <c r="AG59" s="100"/>
    </row>
    <row r="60" spans="1:33" x14ac:dyDescent="0.25">
      <c r="A60" s="13"/>
      <c r="B60" s="100"/>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c r="AB60" s="100"/>
      <c r="AC60" s="100"/>
      <c r="AD60" s="100"/>
      <c r="AE60" s="100"/>
      <c r="AF60" s="100"/>
      <c r="AG60" s="100"/>
    </row>
    <row r="61" spans="1:33" ht="15.75" customHeight="1" x14ac:dyDescent="0.25">
      <c r="A61" s="13"/>
      <c r="B61" s="100" t="s">
        <v>680</v>
      </c>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c r="AB61" s="100"/>
      <c r="AC61" s="100"/>
      <c r="AD61" s="100"/>
      <c r="AE61" s="100"/>
      <c r="AF61" s="100"/>
      <c r="AG61" s="100"/>
    </row>
    <row r="62" spans="1:33" x14ac:dyDescent="0.25">
      <c r="A62" s="13"/>
      <c r="B62" s="100"/>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c r="AA62" s="100"/>
      <c r="AB62" s="100"/>
      <c r="AC62" s="100"/>
      <c r="AD62" s="100"/>
      <c r="AE62" s="100"/>
      <c r="AF62" s="100"/>
      <c r="AG62" s="100"/>
    </row>
    <row r="63" spans="1:33" x14ac:dyDescent="0.25">
      <c r="A63" s="13"/>
      <c r="B63" s="100" t="s">
        <v>681</v>
      </c>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c r="AA63" s="100"/>
      <c r="AB63" s="100"/>
      <c r="AC63" s="100"/>
      <c r="AD63" s="100"/>
      <c r="AE63" s="100"/>
      <c r="AF63" s="100"/>
      <c r="AG63" s="100"/>
    </row>
    <row r="64" spans="1:33" x14ac:dyDescent="0.25">
      <c r="A64" s="13"/>
      <c r="B64" s="100"/>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c r="AB64" s="100"/>
      <c r="AC64" s="100"/>
      <c r="AD64" s="100"/>
      <c r="AE64" s="100"/>
      <c r="AF64" s="100"/>
      <c r="AG64" s="100"/>
    </row>
    <row r="65" spans="1:33" x14ac:dyDescent="0.25">
      <c r="A65" s="13"/>
      <c r="B65" s="100" t="s">
        <v>682</v>
      </c>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c r="AA65" s="100"/>
      <c r="AB65" s="100"/>
      <c r="AC65" s="100"/>
      <c r="AD65" s="100"/>
      <c r="AE65" s="100"/>
      <c r="AF65" s="100"/>
      <c r="AG65" s="100"/>
    </row>
    <row r="66" spans="1:33" ht="15.75" x14ac:dyDescent="0.25">
      <c r="A66" s="13"/>
      <c r="B66" s="101"/>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c r="AA66" s="101"/>
      <c r="AB66" s="101"/>
      <c r="AC66" s="101"/>
      <c r="AD66" s="101"/>
      <c r="AE66" s="101"/>
      <c r="AF66" s="101"/>
      <c r="AG66" s="101"/>
    </row>
    <row r="67" spans="1:33" x14ac:dyDescent="0.25">
      <c r="A67" s="13"/>
      <c r="B67" s="60"/>
      <c r="C67" s="190"/>
      <c r="D67" s="204" t="s">
        <v>683</v>
      </c>
      <c r="E67" s="204"/>
      <c r="F67" s="204"/>
      <c r="G67" s="204"/>
      <c r="H67" s="204"/>
      <c r="I67" s="204"/>
      <c r="J67" s="204"/>
      <c r="K67" s="204"/>
      <c r="L67" s="204"/>
      <c r="M67" s="204"/>
      <c r="N67" s="192"/>
      <c r="O67" s="193"/>
      <c r="P67" s="204" t="s">
        <v>684</v>
      </c>
      <c r="Q67" s="204"/>
      <c r="R67" s="204"/>
      <c r="S67" s="204"/>
      <c r="T67" s="204"/>
      <c r="U67" s="204"/>
      <c r="V67" s="204"/>
      <c r="W67" s="204"/>
      <c r="X67" s="204"/>
      <c r="Y67" s="204"/>
      <c r="Z67" s="192"/>
    </row>
    <row r="68" spans="1:33" x14ac:dyDescent="0.25">
      <c r="A68" s="13"/>
      <c r="B68" s="194" t="s">
        <v>685</v>
      </c>
      <c r="C68" s="191"/>
      <c r="D68" s="205" t="s">
        <v>686</v>
      </c>
      <c r="E68" s="205"/>
      <c r="F68" s="192"/>
      <c r="G68" s="195"/>
      <c r="H68" s="205" t="s">
        <v>687</v>
      </c>
      <c r="I68" s="205"/>
      <c r="J68" s="192"/>
      <c r="K68" s="195"/>
      <c r="L68" s="205" t="s">
        <v>688</v>
      </c>
      <c r="M68" s="205"/>
      <c r="N68" s="192"/>
      <c r="O68" s="191"/>
      <c r="P68" s="205" t="s">
        <v>689</v>
      </c>
      <c r="Q68" s="205"/>
      <c r="R68" s="192"/>
      <c r="S68" s="195"/>
      <c r="T68" s="205" t="s">
        <v>687</v>
      </c>
      <c r="U68" s="205"/>
      <c r="V68" s="192"/>
      <c r="W68" s="195"/>
      <c r="X68" s="205" t="s">
        <v>688</v>
      </c>
      <c r="Y68" s="205"/>
      <c r="Z68" s="192"/>
    </row>
    <row r="69" spans="1:33" x14ac:dyDescent="0.25">
      <c r="A69" s="13"/>
      <c r="B69" s="196" t="s">
        <v>690</v>
      </c>
      <c r="C69" s="191"/>
      <c r="D69" s="197"/>
      <c r="E69" s="198"/>
      <c r="F69" s="192"/>
      <c r="G69" s="191"/>
      <c r="H69" s="197"/>
      <c r="I69" s="198"/>
      <c r="J69" s="192"/>
      <c r="K69" s="191"/>
      <c r="L69" s="197"/>
      <c r="M69" s="198"/>
      <c r="N69" s="192"/>
      <c r="O69" s="191"/>
      <c r="P69" s="197"/>
      <c r="Q69" s="198"/>
      <c r="R69" s="192"/>
      <c r="S69" s="191"/>
      <c r="T69" s="197"/>
      <c r="U69" s="198"/>
      <c r="V69" s="192"/>
      <c r="W69" s="191"/>
      <c r="X69" s="197"/>
      <c r="Y69" s="198"/>
      <c r="Z69" s="192"/>
    </row>
    <row r="70" spans="1:33" x14ac:dyDescent="0.25">
      <c r="A70" s="13"/>
      <c r="B70" s="199">
        <v>4.03</v>
      </c>
      <c r="C70" s="191"/>
      <c r="D70" s="200"/>
      <c r="E70" s="201">
        <v>0.21</v>
      </c>
      <c r="F70" s="200"/>
      <c r="G70" s="199"/>
      <c r="H70" s="200"/>
      <c r="I70" s="201">
        <v>0.2</v>
      </c>
      <c r="J70" s="200"/>
      <c r="K70" s="199"/>
      <c r="L70" s="200" t="s">
        <v>267</v>
      </c>
      <c r="M70" s="201">
        <v>3</v>
      </c>
      <c r="N70" s="200"/>
      <c r="O70" s="190"/>
      <c r="P70" s="200"/>
      <c r="Q70" s="201">
        <v>0.21</v>
      </c>
      <c r="R70" s="200"/>
      <c r="S70" s="199"/>
      <c r="T70" s="200"/>
      <c r="U70" s="201">
        <v>0.2</v>
      </c>
      <c r="V70" s="200"/>
      <c r="W70" s="190"/>
      <c r="X70" s="200" t="s">
        <v>267</v>
      </c>
      <c r="Y70" s="201">
        <v>3</v>
      </c>
      <c r="Z70" s="200"/>
    </row>
    <row r="71" spans="1:33" x14ac:dyDescent="0.25">
      <c r="A71" s="13"/>
      <c r="B71" s="199" t="s">
        <v>691</v>
      </c>
      <c r="C71" s="191"/>
      <c r="D71" s="200"/>
      <c r="E71" s="201">
        <v>10.039999999999999</v>
      </c>
      <c r="F71" s="200"/>
      <c r="G71" s="199"/>
      <c r="H71" s="200"/>
      <c r="I71" s="201">
        <v>0.9</v>
      </c>
      <c r="J71" s="200"/>
      <c r="K71" s="199"/>
      <c r="L71" s="200"/>
      <c r="M71" s="201">
        <v>39</v>
      </c>
      <c r="N71" s="200"/>
      <c r="O71" s="190"/>
      <c r="P71" s="200"/>
      <c r="Q71" s="201">
        <v>9.94</v>
      </c>
      <c r="R71" s="200"/>
      <c r="S71" s="199"/>
      <c r="T71" s="200"/>
      <c r="U71" s="201">
        <v>0.9</v>
      </c>
      <c r="V71" s="200"/>
      <c r="W71" s="190"/>
      <c r="X71" s="200"/>
      <c r="Y71" s="201">
        <v>39</v>
      </c>
      <c r="Z71" s="200"/>
    </row>
    <row r="72" spans="1:33" x14ac:dyDescent="0.25">
      <c r="A72" s="13"/>
      <c r="B72" s="199" t="s">
        <v>692</v>
      </c>
      <c r="C72" s="191"/>
      <c r="D72" s="200"/>
      <c r="E72" s="201">
        <v>0.37</v>
      </c>
      <c r="F72" s="200"/>
      <c r="G72" s="199"/>
      <c r="H72" s="200"/>
      <c r="I72" s="201">
        <v>5.4</v>
      </c>
      <c r="J72" s="200"/>
      <c r="K72" s="199"/>
      <c r="L72" s="200"/>
      <c r="M72" s="201" t="s">
        <v>270</v>
      </c>
      <c r="N72" s="200"/>
      <c r="O72" s="190"/>
      <c r="P72" s="200"/>
      <c r="Q72" s="201">
        <v>0.33</v>
      </c>
      <c r="R72" s="200"/>
      <c r="S72" s="199"/>
      <c r="T72" s="200"/>
      <c r="U72" s="201">
        <v>5.2</v>
      </c>
      <c r="V72" s="200"/>
      <c r="W72" s="190"/>
      <c r="X72" s="200"/>
      <c r="Y72" s="201" t="s">
        <v>270</v>
      </c>
      <c r="Z72" s="200"/>
    </row>
    <row r="73" spans="1:33" x14ac:dyDescent="0.25">
      <c r="A73" s="13"/>
      <c r="B73" s="190"/>
      <c r="C73" s="190"/>
      <c r="D73" s="200"/>
      <c r="E73" s="200"/>
      <c r="F73" s="200"/>
      <c r="G73" s="199"/>
      <c r="H73" s="189"/>
      <c r="I73" s="189"/>
      <c r="J73" s="189"/>
      <c r="K73" s="199"/>
      <c r="L73" s="189"/>
      <c r="M73" s="189"/>
      <c r="N73" s="189"/>
      <c r="O73" s="190"/>
      <c r="P73" s="189"/>
      <c r="Q73" s="189"/>
      <c r="R73" s="189"/>
      <c r="S73" s="190"/>
      <c r="T73" s="189"/>
      <c r="U73" s="189"/>
      <c r="V73" s="189"/>
      <c r="W73" s="190"/>
      <c r="X73" s="189"/>
      <c r="Y73" s="189"/>
      <c r="Z73" s="189"/>
    </row>
    <row r="74" spans="1:33" x14ac:dyDescent="0.25">
      <c r="A74" s="13"/>
      <c r="B74" s="202" t="s">
        <v>626</v>
      </c>
      <c r="C74" s="190"/>
      <c r="D74" s="200"/>
      <c r="E74" s="200"/>
      <c r="F74" s="200"/>
      <c r="G74" s="199"/>
      <c r="H74" s="189"/>
      <c r="I74" s="189"/>
      <c r="J74" s="189"/>
      <c r="K74" s="199"/>
      <c r="L74" s="189"/>
      <c r="M74" s="189"/>
      <c r="N74" s="189"/>
      <c r="O74" s="190"/>
      <c r="P74" s="189"/>
      <c r="Q74" s="189"/>
      <c r="R74" s="189"/>
      <c r="S74" s="190"/>
      <c r="T74" s="189"/>
      <c r="U74" s="189"/>
      <c r="V74" s="189"/>
      <c r="W74" s="190"/>
      <c r="X74" s="189"/>
      <c r="Y74" s="189"/>
      <c r="Z74" s="189"/>
    </row>
    <row r="75" spans="1:33" x14ac:dyDescent="0.25">
      <c r="A75" s="13"/>
      <c r="B75" s="199" t="s">
        <v>693</v>
      </c>
      <c r="C75" s="190"/>
      <c r="D75" s="200"/>
      <c r="E75" s="201">
        <v>2</v>
      </c>
      <c r="F75" s="200"/>
      <c r="G75" s="199"/>
      <c r="H75" s="200"/>
      <c r="I75" s="201">
        <v>2.4</v>
      </c>
      <c r="J75" s="200"/>
      <c r="K75" s="199"/>
      <c r="L75" s="200"/>
      <c r="M75" s="201">
        <v>3</v>
      </c>
      <c r="N75" s="200"/>
      <c r="O75" s="190"/>
      <c r="P75" s="206" t="s">
        <v>672</v>
      </c>
      <c r="Q75" s="206"/>
      <c r="R75" s="200"/>
      <c r="S75" s="199"/>
      <c r="T75" s="200"/>
      <c r="U75" s="203"/>
      <c r="V75" s="200"/>
      <c r="W75" s="190"/>
      <c r="X75" s="200"/>
      <c r="Y75" s="203"/>
      <c r="Z75" s="200"/>
    </row>
    <row r="76" spans="1:33" x14ac:dyDescent="0.25">
      <c r="A76" s="13"/>
      <c r="B76" s="190"/>
      <c r="C76" s="190"/>
      <c r="D76" s="200"/>
      <c r="E76" s="200"/>
      <c r="F76" s="200"/>
      <c r="G76" s="199"/>
      <c r="H76" s="189"/>
      <c r="I76" s="189"/>
      <c r="J76" s="189"/>
      <c r="K76" s="199"/>
      <c r="L76" s="189"/>
      <c r="M76" s="189"/>
      <c r="N76" s="189"/>
      <c r="O76" s="190"/>
      <c r="P76" s="189"/>
      <c r="Q76" s="189"/>
      <c r="R76" s="189"/>
      <c r="S76" s="190"/>
      <c r="T76" s="189"/>
      <c r="U76" s="189"/>
      <c r="V76" s="189"/>
      <c r="W76" s="190"/>
      <c r="X76" s="189"/>
      <c r="Y76" s="189"/>
      <c r="Z76" s="189"/>
    </row>
    <row r="77" spans="1:33" x14ac:dyDescent="0.25">
      <c r="A77" s="13"/>
      <c r="B77" s="202" t="s">
        <v>694</v>
      </c>
      <c r="C77" s="190"/>
      <c r="D77" s="200"/>
      <c r="E77" s="200"/>
      <c r="F77" s="200"/>
      <c r="G77" s="199"/>
      <c r="H77" s="189"/>
      <c r="I77" s="189"/>
      <c r="J77" s="189"/>
      <c r="K77" s="199"/>
      <c r="L77" s="189"/>
      <c r="M77" s="189"/>
      <c r="N77" s="189"/>
      <c r="O77" s="190"/>
      <c r="P77" s="189"/>
      <c r="Q77" s="189"/>
      <c r="R77" s="189"/>
      <c r="S77" s="190"/>
      <c r="T77" s="189"/>
      <c r="U77" s="189"/>
      <c r="V77" s="189"/>
      <c r="W77" s="190"/>
      <c r="X77" s="189"/>
      <c r="Y77" s="189"/>
      <c r="Z77" s="189"/>
    </row>
    <row r="78" spans="1:33" x14ac:dyDescent="0.25">
      <c r="A78" s="13"/>
      <c r="B78" s="199" t="s">
        <v>695</v>
      </c>
      <c r="C78" s="190"/>
      <c r="D78" s="200"/>
      <c r="E78" s="201">
        <v>1</v>
      </c>
      <c r="F78" s="200"/>
      <c r="G78" s="199"/>
      <c r="H78" s="200"/>
      <c r="I78" s="201">
        <v>4.9000000000000004</v>
      </c>
      <c r="J78" s="200"/>
      <c r="K78" s="199"/>
      <c r="L78" s="200"/>
      <c r="M78" s="201" t="s">
        <v>270</v>
      </c>
      <c r="N78" s="200"/>
      <c r="O78" s="190"/>
      <c r="P78" s="200"/>
      <c r="Q78" s="201">
        <v>0.98</v>
      </c>
      <c r="R78" s="200"/>
      <c r="S78" s="199"/>
      <c r="T78" s="200"/>
      <c r="U78" s="201">
        <v>4.9000000000000004</v>
      </c>
      <c r="V78" s="200"/>
      <c r="W78" s="190"/>
      <c r="X78" s="200"/>
      <c r="Y78" s="201" t="s">
        <v>270</v>
      </c>
      <c r="Z78" s="200"/>
    </row>
    <row r="79" spans="1:33" x14ac:dyDescent="0.25">
      <c r="A79" s="13"/>
      <c r="B79" s="199">
        <v>1.41</v>
      </c>
      <c r="C79" s="190"/>
      <c r="D79" s="200"/>
      <c r="E79" s="201">
        <v>0.17</v>
      </c>
      <c r="F79" s="200"/>
      <c r="G79" s="199"/>
      <c r="H79" s="200"/>
      <c r="I79" s="201">
        <v>3.9</v>
      </c>
      <c r="J79" s="200"/>
      <c r="K79" s="199"/>
      <c r="L79" s="200"/>
      <c r="M79" s="201" t="s">
        <v>270</v>
      </c>
      <c r="N79" s="200"/>
      <c r="O79" s="190"/>
      <c r="P79" s="200"/>
      <c r="Q79" s="201">
        <v>0.17</v>
      </c>
      <c r="R79" s="200"/>
      <c r="S79" s="199"/>
      <c r="T79" s="200"/>
      <c r="U79" s="201">
        <v>3.9</v>
      </c>
      <c r="V79" s="200"/>
      <c r="W79" s="190"/>
      <c r="X79" s="200"/>
      <c r="Y79" s="201" t="s">
        <v>270</v>
      </c>
      <c r="Z79" s="200"/>
    </row>
    <row r="80" spans="1:33" x14ac:dyDescent="0.25">
      <c r="A80" s="13"/>
      <c r="B80" s="199" t="s">
        <v>696</v>
      </c>
      <c r="C80" s="190"/>
      <c r="D80" s="200"/>
      <c r="E80" s="201">
        <v>1.5</v>
      </c>
      <c r="F80" s="200"/>
      <c r="G80" s="199"/>
      <c r="H80" s="200"/>
      <c r="I80" s="201">
        <v>3.3</v>
      </c>
      <c r="J80" s="200"/>
      <c r="K80" s="199"/>
      <c r="L80" s="200"/>
      <c r="M80" s="201" t="s">
        <v>270</v>
      </c>
      <c r="N80" s="200"/>
      <c r="O80" s="199"/>
      <c r="P80" s="200"/>
      <c r="Q80" s="201">
        <v>1.5</v>
      </c>
      <c r="R80" s="200"/>
      <c r="S80" s="199"/>
      <c r="T80" s="200"/>
      <c r="U80" s="201">
        <v>3.3</v>
      </c>
      <c r="V80" s="200"/>
      <c r="W80" s="199"/>
      <c r="X80" s="200"/>
      <c r="Y80" s="201" t="s">
        <v>270</v>
      </c>
      <c r="Z80" s="200"/>
    </row>
    <row r="81" spans="1:33" x14ac:dyDescent="0.25">
      <c r="A81" s="13"/>
      <c r="B81" s="142"/>
      <c r="C81" s="142"/>
      <c r="D81" s="142"/>
      <c r="E81" s="142"/>
      <c r="F81" s="142"/>
      <c r="G81" s="142"/>
      <c r="H81" s="142"/>
      <c r="I81" s="142"/>
      <c r="J81" s="142"/>
      <c r="K81" s="142"/>
      <c r="L81" s="142"/>
      <c r="M81" s="142"/>
      <c r="N81" s="142"/>
      <c r="O81" s="142"/>
      <c r="P81" s="142"/>
      <c r="Q81" s="142"/>
      <c r="R81" s="142"/>
      <c r="S81" s="142"/>
      <c r="T81" s="142"/>
      <c r="U81" s="142"/>
      <c r="V81" s="142"/>
      <c r="W81" s="142"/>
      <c r="X81" s="142"/>
      <c r="Y81" s="142"/>
      <c r="Z81" s="142"/>
      <c r="AA81" s="142"/>
      <c r="AB81" s="142"/>
      <c r="AC81" s="142"/>
      <c r="AD81" s="142"/>
      <c r="AE81" s="142"/>
      <c r="AF81" s="142"/>
      <c r="AG81" s="142"/>
    </row>
  </sheetData>
  <mergeCells count="88">
    <mergeCell ref="B63:AG63"/>
    <mergeCell ref="B64:AG64"/>
    <mergeCell ref="B65:AG65"/>
    <mergeCell ref="B66:AG66"/>
    <mergeCell ref="B81:AG81"/>
    <mergeCell ref="B57:AG57"/>
    <mergeCell ref="B58:AG58"/>
    <mergeCell ref="B59:AG59"/>
    <mergeCell ref="B60:AG60"/>
    <mergeCell ref="B61:AG61"/>
    <mergeCell ref="B62:AG62"/>
    <mergeCell ref="B39:AG39"/>
    <mergeCell ref="B40:AG40"/>
    <mergeCell ref="B41:AG41"/>
    <mergeCell ref="B42:AG42"/>
    <mergeCell ref="B43:AG43"/>
    <mergeCell ref="B44:AG44"/>
    <mergeCell ref="B14:AG14"/>
    <mergeCell ref="B15:AG15"/>
    <mergeCell ref="B16:AG16"/>
    <mergeCell ref="B17:AG17"/>
    <mergeCell ref="B18:AG18"/>
    <mergeCell ref="B19:AG19"/>
    <mergeCell ref="B8:AG8"/>
    <mergeCell ref="B9:AG9"/>
    <mergeCell ref="B10:AG10"/>
    <mergeCell ref="B11:AG11"/>
    <mergeCell ref="B12:AG12"/>
    <mergeCell ref="B13:AG13"/>
    <mergeCell ref="P75:Q75"/>
    <mergeCell ref="A1:A2"/>
    <mergeCell ref="B1:AG1"/>
    <mergeCell ref="B2:AG2"/>
    <mergeCell ref="B3:AG3"/>
    <mergeCell ref="A4:A81"/>
    <mergeCell ref="B4:AG4"/>
    <mergeCell ref="B5:AG5"/>
    <mergeCell ref="B6:AG6"/>
    <mergeCell ref="B7:AG7"/>
    <mergeCell ref="D68:E68"/>
    <mergeCell ref="H68:I68"/>
    <mergeCell ref="L68:M68"/>
    <mergeCell ref="P68:Q68"/>
    <mergeCell ref="T68:U68"/>
    <mergeCell ref="X68:Y68"/>
    <mergeCell ref="AA46:AB46"/>
    <mergeCell ref="AE46:AF46"/>
    <mergeCell ref="G51:H51"/>
    <mergeCell ref="O51:P51"/>
    <mergeCell ref="W51:X51"/>
    <mergeCell ref="D67:M67"/>
    <mergeCell ref="P67:Y67"/>
    <mergeCell ref="B54:AG54"/>
    <mergeCell ref="B55:AG55"/>
    <mergeCell ref="B56:AG56"/>
    <mergeCell ref="C45:X45"/>
    <mergeCell ref="C46:D46"/>
    <mergeCell ref="G46:H46"/>
    <mergeCell ref="K46:L46"/>
    <mergeCell ref="O46:P46"/>
    <mergeCell ref="S46:T46"/>
    <mergeCell ref="W46:X46"/>
    <mergeCell ref="C29:D29"/>
    <mergeCell ref="G29:H29"/>
    <mergeCell ref="K29:L29"/>
    <mergeCell ref="O29:P29"/>
    <mergeCell ref="D32:E32"/>
    <mergeCell ref="H32:I32"/>
    <mergeCell ref="L32:M32"/>
    <mergeCell ref="B30:AG30"/>
    <mergeCell ref="B31:AG31"/>
    <mergeCell ref="C23:D23"/>
    <mergeCell ref="G23:H23"/>
    <mergeCell ref="K23:L23"/>
    <mergeCell ref="O23:P23"/>
    <mergeCell ref="C28:D28"/>
    <mergeCell ref="G28:H28"/>
    <mergeCell ref="K28:L28"/>
    <mergeCell ref="O28:P28"/>
    <mergeCell ref="C20:H20"/>
    <mergeCell ref="K20:P20"/>
    <mergeCell ref="C21:H21"/>
    <mergeCell ref="K21:L21"/>
    <mergeCell ref="O21:P21"/>
    <mergeCell ref="C22:D22"/>
    <mergeCell ref="G22:H22"/>
    <mergeCell ref="K22:L22"/>
    <mergeCell ref="O22:P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697</v>
      </c>
      <c r="B1" s="1" t="s">
        <v>1</v>
      </c>
    </row>
    <row r="2" spans="1:2" x14ac:dyDescent="0.25">
      <c r="A2" s="7"/>
      <c r="B2" s="1" t="s">
        <v>2</v>
      </c>
    </row>
    <row r="3" spans="1:2" ht="30" x14ac:dyDescent="0.25">
      <c r="A3" s="3" t="s">
        <v>698</v>
      </c>
      <c r="B3" s="4"/>
    </row>
    <row r="4" spans="1:2" x14ac:dyDescent="0.25">
      <c r="A4" s="13" t="s">
        <v>697</v>
      </c>
      <c r="B4" s="14" t="s">
        <v>699</v>
      </c>
    </row>
    <row r="5" spans="1:2" ht="141" x14ac:dyDescent="0.25">
      <c r="A5" s="13"/>
      <c r="B5" s="15" t="s">
        <v>70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7" t="s">
        <v>2</v>
      </c>
      <c r="C1" s="7" t="s">
        <v>35</v>
      </c>
    </row>
    <row r="2" spans="1:3" x14ac:dyDescent="0.25">
      <c r="A2" s="1" t="s">
        <v>34</v>
      </c>
      <c r="B2" s="7"/>
      <c r="C2" s="7"/>
    </row>
    <row r="3" spans="1:3" x14ac:dyDescent="0.25">
      <c r="A3" s="3" t="s">
        <v>36</v>
      </c>
      <c r="B3" s="4"/>
      <c r="C3" s="4"/>
    </row>
    <row r="4" spans="1:3" x14ac:dyDescent="0.25">
      <c r="A4" s="2" t="s">
        <v>37</v>
      </c>
      <c r="B4" s="8">
        <v>447</v>
      </c>
      <c r="C4" s="8">
        <v>675</v>
      </c>
    </row>
    <row r="5" spans="1:3" ht="30" x14ac:dyDescent="0.25">
      <c r="A5" s="2" t="s">
        <v>38</v>
      </c>
      <c r="B5" s="4">
        <v>572</v>
      </c>
      <c r="C5" s="4">
        <v>565</v>
      </c>
    </row>
    <row r="6" spans="1:3" x14ac:dyDescent="0.25">
      <c r="A6" s="2" t="s">
        <v>39</v>
      </c>
      <c r="B6" s="4">
        <v>114</v>
      </c>
      <c r="C6" s="4">
        <v>92</v>
      </c>
    </row>
    <row r="7" spans="1:3" ht="30" x14ac:dyDescent="0.25">
      <c r="A7" s="2" t="s">
        <v>40</v>
      </c>
      <c r="B7" s="4">
        <v>116</v>
      </c>
      <c r="C7" s="4">
        <v>127</v>
      </c>
    </row>
    <row r="8" spans="1:3" x14ac:dyDescent="0.25">
      <c r="A8" s="2" t="s">
        <v>41</v>
      </c>
      <c r="B8" s="4"/>
      <c r="C8" s="6">
        <v>2516</v>
      </c>
    </row>
    <row r="9" spans="1:3" x14ac:dyDescent="0.25">
      <c r="A9" s="2" t="s">
        <v>42</v>
      </c>
      <c r="B9" s="6">
        <v>1249</v>
      </c>
      <c r="C9" s="6">
        <v>3975</v>
      </c>
    </row>
    <row r="10" spans="1:3" ht="45" x14ac:dyDescent="0.25">
      <c r="A10" s="2" t="s">
        <v>43</v>
      </c>
      <c r="B10" s="4">
        <v>152</v>
      </c>
      <c r="C10" s="4">
        <v>152</v>
      </c>
    </row>
    <row r="11" spans="1:3" ht="30" x14ac:dyDescent="0.25">
      <c r="A11" s="2" t="s">
        <v>44</v>
      </c>
      <c r="B11" s="4">
        <v>224</v>
      </c>
      <c r="C11" s="4">
        <v>270</v>
      </c>
    </row>
    <row r="12" spans="1:3" ht="30" x14ac:dyDescent="0.25">
      <c r="A12" s="2" t="s">
        <v>45</v>
      </c>
      <c r="B12" s="4">
        <v>360</v>
      </c>
      <c r="C12" s="4">
        <v>421</v>
      </c>
    </row>
    <row r="13" spans="1:3" ht="30" x14ac:dyDescent="0.25">
      <c r="A13" s="2" t="s">
        <v>46</v>
      </c>
      <c r="B13" s="4">
        <v>94</v>
      </c>
      <c r="C13" s="4">
        <v>113</v>
      </c>
    </row>
    <row r="14" spans="1:3" x14ac:dyDescent="0.25">
      <c r="A14" s="2" t="s">
        <v>47</v>
      </c>
      <c r="B14" s="4">
        <v>672</v>
      </c>
      <c r="C14" s="6">
        <v>1019</v>
      </c>
    </row>
    <row r="15" spans="1:3" x14ac:dyDescent="0.25">
      <c r="A15" s="2" t="s">
        <v>48</v>
      </c>
      <c r="B15" s="6">
        <v>3760</v>
      </c>
      <c r="C15" s="6">
        <v>3828</v>
      </c>
    </row>
    <row r="16" spans="1:3" x14ac:dyDescent="0.25">
      <c r="A16" s="2" t="s">
        <v>49</v>
      </c>
      <c r="B16" s="6">
        <v>6511</v>
      </c>
      <c r="C16" s="6">
        <v>9778</v>
      </c>
    </row>
    <row r="17" spans="1:3" x14ac:dyDescent="0.25">
      <c r="A17" s="3" t="s">
        <v>36</v>
      </c>
      <c r="B17" s="4"/>
      <c r="C17" s="4"/>
    </row>
    <row r="18" spans="1:3" ht="30" x14ac:dyDescent="0.25">
      <c r="A18" s="2" t="s">
        <v>50</v>
      </c>
      <c r="B18" s="4"/>
      <c r="C18" s="4">
        <v>290</v>
      </c>
    </row>
    <row r="19" spans="1:3" x14ac:dyDescent="0.25">
      <c r="A19" s="2" t="s">
        <v>51</v>
      </c>
      <c r="B19" s="4">
        <v>21</v>
      </c>
      <c r="C19" s="4">
        <v>8</v>
      </c>
    </row>
    <row r="20" spans="1:3" x14ac:dyDescent="0.25">
      <c r="A20" s="2" t="s">
        <v>52</v>
      </c>
      <c r="B20" s="4">
        <v>227</v>
      </c>
      <c r="C20" s="4">
        <v>245</v>
      </c>
    </row>
    <row r="21" spans="1:3" x14ac:dyDescent="0.25">
      <c r="A21" s="2" t="s">
        <v>53</v>
      </c>
      <c r="B21" s="4">
        <v>30</v>
      </c>
      <c r="C21" s="4">
        <v>40</v>
      </c>
    </row>
    <row r="22" spans="1:3" x14ac:dyDescent="0.25">
      <c r="A22" s="2" t="s">
        <v>54</v>
      </c>
      <c r="B22" s="4">
        <v>131</v>
      </c>
      <c r="C22" s="4">
        <v>129</v>
      </c>
    </row>
    <row r="23" spans="1:3" x14ac:dyDescent="0.25">
      <c r="A23" s="2" t="s">
        <v>55</v>
      </c>
      <c r="B23" s="4">
        <v>589</v>
      </c>
      <c r="C23" s="4">
        <v>589</v>
      </c>
    </row>
    <row r="24" spans="1:3" x14ac:dyDescent="0.25">
      <c r="A24" s="2" t="s">
        <v>56</v>
      </c>
      <c r="B24" s="4"/>
      <c r="C24" s="4">
        <v>799</v>
      </c>
    </row>
    <row r="25" spans="1:3" x14ac:dyDescent="0.25">
      <c r="A25" s="2" t="s">
        <v>57</v>
      </c>
      <c r="B25" s="4">
        <v>998</v>
      </c>
      <c r="C25" s="6">
        <v>2100</v>
      </c>
    </row>
    <row r="26" spans="1:3" x14ac:dyDescent="0.25">
      <c r="A26" s="2" t="s">
        <v>58</v>
      </c>
      <c r="B26" s="6">
        <v>4669</v>
      </c>
      <c r="C26" s="6">
        <v>6094</v>
      </c>
    </row>
    <row r="27" spans="1:3" x14ac:dyDescent="0.25">
      <c r="A27" s="2" t="s">
        <v>59</v>
      </c>
      <c r="B27" s="4">
        <v>616</v>
      </c>
      <c r="C27" s="4">
        <v>746</v>
      </c>
    </row>
    <row r="28" spans="1:3" x14ac:dyDescent="0.25">
      <c r="A28" s="2" t="s">
        <v>60</v>
      </c>
      <c r="B28" s="4">
        <v>39</v>
      </c>
      <c r="C28" s="4">
        <v>39</v>
      </c>
    </row>
    <row r="29" spans="1:3" x14ac:dyDescent="0.25">
      <c r="A29" s="2" t="s">
        <v>61</v>
      </c>
      <c r="B29" s="6">
        <v>6322</v>
      </c>
      <c r="C29" s="6">
        <v>8979</v>
      </c>
    </row>
    <row r="30" spans="1:3" x14ac:dyDescent="0.25">
      <c r="A30" s="2" t="s">
        <v>62</v>
      </c>
      <c r="B30" s="4" t="s">
        <v>63</v>
      </c>
      <c r="C30" s="4" t="s">
        <v>63</v>
      </c>
    </row>
    <row r="31" spans="1:3" ht="30" x14ac:dyDescent="0.25">
      <c r="A31" s="2" t="s">
        <v>64</v>
      </c>
      <c r="B31" s="4">
        <v>37</v>
      </c>
      <c r="C31" s="4">
        <v>42</v>
      </c>
    </row>
    <row r="32" spans="1:3" x14ac:dyDescent="0.25">
      <c r="A32" s="3" t="s">
        <v>65</v>
      </c>
      <c r="B32" s="4"/>
      <c r="C32" s="4"/>
    </row>
    <row r="33" spans="1:3" x14ac:dyDescent="0.25">
      <c r="A33" s="2" t="s">
        <v>66</v>
      </c>
      <c r="B33" s="6">
        <v>2674</v>
      </c>
      <c r="C33" s="6">
        <v>2482</v>
      </c>
    </row>
    <row r="34" spans="1:3" x14ac:dyDescent="0.25">
      <c r="A34" s="2" t="s">
        <v>67</v>
      </c>
      <c r="B34" s="4">
        <v>-38</v>
      </c>
      <c r="C34" s="4">
        <v>-47</v>
      </c>
    </row>
    <row r="35" spans="1:3" x14ac:dyDescent="0.25">
      <c r="A35" s="2" t="s">
        <v>68</v>
      </c>
      <c r="B35" s="6">
        <v>-3902</v>
      </c>
      <c r="C35" s="6">
        <v>-3497</v>
      </c>
    </row>
    <row r="36" spans="1:3" ht="30" x14ac:dyDescent="0.25">
      <c r="A36" s="2" t="s">
        <v>69</v>
      </c>
      <c r="B36" s="4">
        <v>-132</v>
      </c>
      <c r="C36" s="4">
        <v>16</v>
      </c>
    </row>
    <row r="37" spans="1:3" x14ac:dyDescent="0.25">
      <c r="A37" s="2" t="s">
        <v>70</v>
      </c>
      <c r="B37" s="6">
        <v>-1398</v>
      </c>
      <c r="C37" s="6">
        <v>-1046</v>
      </c>
    </row>
    <row r="38" spans="1:3" x14ac:dyDescent="0.25">
      <c r="A38" s="2" t="s">
        <v>71</v>
      </c>
      <c r="B38" s="6">
        <v>1490</v>
      </c>
      <c r="C38" s="6">
        <v>1741</v>
      </c>
    </row>
    <row r="39" spans="1:3" x14ac:dyDescent="0.25">
      <c r="A39" s="2" t="s">
        <v>72</v>
      </c>
      <c r="B39" s="4">
        <v>92</v>
      </c>
      <c r="C39" s="4">
        <v>695</v>
      </c>
    </row>
    <row r="40" spans="1:3" x14ac:dyDescent="0.25">
      <c r="A40" s="2" t="s">
        <v>73</v>
      </c>
      <c r="B40" s="6">
        <v>6511</v>
      </c>
      <c r="C40" s="6">
        <v>9778</v>
      </c>
    </row>
    <row r="41" spans="1:3" x14ac:dyDescent="0.25">
      <c r="A41" s="2" t="s">
        <v>28</v>
      </c>
      <c r="B41" s="4"/>
      <c r="C41" s="4"/>
    </row>
    <row r="42" spans="1:3" x14ac:dyDescent="0.25">
      <c r="A42" s="3" t="s">
        <v>36</v>
      </c>
      <c r="B42" s="4"/>
      <c r="C42" s="4"/>
    </row>
    <row r="43" spans="1:3" x14ac:dyDescent="0.25">
      <c r="A43" s="2" t="s">
        <v>74</v>
      </c>
      <c r="B43" s="4">
        <v>57</v>
      </c>
      <c r="C43" s="4">
        <v>58</v>
      </c>
    </row>
    <row r="44" spans="1:3" x14ac:dyDescent="0.25">
      <c r="A44" s="2" t="s">
        <v>26</v>
      </c>
      <c r="B44" s="4"/>
      <c r="C44" s="4"/>
    </row>
    <row r="45" spans="1:3" x14ac:dyDescent="0.25">
      <c r="A45" s="3" t="s">
        <v>36</v>
      </c>
      <c r="B45" s="4"/>
      <c r="C45" s="4"/>
    </row>
    <row r="46" spans="1:3" x14ac:dyDescent="0.25">
      <c r="A46" s="2" t="s">
        <v>74</v>
      </c>
      <c r="B46" s="4">
        <v>3</v>
      </c>
      <c r="C46" s="4">
        <v>4</v>
      </c>
    </row>
    <row r="47" spans="1:3" x14ac:dyDescent="0.25">
      <c r="A47" s="2" t="s">
        <v>29</v>
      </c>
      <c r="B47" s="4"/>
      <c r="C47" s="4"/>
    </row>
    <row r="48" spans="1:3" x14ac:dyDescent="0.25">
      <c r="A48" s="3" t="s">
        <v>36</v>
      </c>
      <c r="B48" s="4"/>
      <c r="C48" s="4"/>
    </row>
    <row r="49" spans="1:3" x14ac:dyDescent="0.25">
      <c r="A49" s="2" t="s">
        <v>37</v>
      </c>
      <c r="B49" s="4">
        <v>447</v>
      </c>
      <c r="C49" s="4">
        <v>675</v>
      </c>
    </row>
    <row r="50" spans="1:3" ht="30" x14ac:dyDescent="0.25">
      <c r="A50" s="2" t="s">
        <v>38</v>
      </c>
      <c r="B50" s="4">
        <v>572</v>
      </c>
      <c r="C50" s="4">
        <v>565</v>
      </c>
    </row>
    <row r="51" spans="1:3" x14ac:dyDescent="0.25">
      <c r="A51" s="2" t="s">
        <v>39</v>
      </c>
      <c r="B51" s="4">
        <v>114</v>
      </c>
      <c r="C51" s="4">
        <v>92</v>
      </c>
    </row>
    <row r="52" spans="1:3" ht="30" x14ac:dyDescent="0.25">
      <c r="A52" s="2" t="s">
        <v>40</v>
      </c>
      <c r="B52" s="4">
        <v>116</v>
      </c>
      <c r="C52" s="4">
        <v>127</v>
      </c>
    </row>
    <row r="53" spans="1:3" x14ac:dyDescent="0.25">
      <c r="A53" s="2" t="s">
        <v>41</v>
      </c>
      <c r="B53" s="4"/>
      <c r="C53" s="6">
        <v>2516</v>
      </c>
    </row>
    <row r="54" spans="1:3" x14ac:dyDescent="0.25">
      <c r="A54" s="2" t="s">
        <v>42</v>
      </c>
      <c r="B54" s="6">
        <v>1249</v>
      </c>
      <c r="C54" s="6">
        <v>3975</v>
      </c>
    </row>
    <row r="55" spans="1:3" ht="45" x14ac:dyDescent="0.25">
      <c r="A55" s="2" t="s">
        <v>43</v>
      </c>
      <c r="B55" s="4">
        <v>152</v>
      </c>
      <c r="C55" s="4">
        <v>152</v>
      </c>
    </row>
    <row r="56" spans="1:3" ht="30" x14ac:dyDescent="0.25">
      <c r="A56" s="2" t="s">
        <v>44</v>
      </c>
      <c r="B56" s="4">
        <v>224</v>
      </c>
      <c r="C56" s="4">
        <v>270</v>
      </c>
    </row>
    <row r="57" spans="1:3" ht="30" x14ac:dyDescent="0.25">
      <c r="A57" s="2" t="s">
        <v>45</v>
      </c>
      <c r="B57" s="4">
        <v>360</v>
      </c>
      <c r="C57" s="4">
        <v>421</v>
      </c>
    </row>
    <row r="58" spans="1:3" ht="30" x14ac:dyDescent="0.25">
      <c r="A58" s="2" t="s">
        <v>46</v>
      </c>
      <c r="B58" s="4">
        <v>94</v>
      </c>
      <c r="C58" s="4">
        <v>113</v>
      </c>
    </row>
    <row r="59" spans="1:3" x14ac:dyDescent="0.25">
      <c r="A59" s="2" t="s">
        <v>47</v>
      </c>
      <c r="B59" s="4">
        <v>672</v>
      </c>
      <c r="C59" s="6">
        <v>1019</v>
      </c>
    </row>
    <row r="60" spans="1:3" x14ac:dyDescent="0.25">
      <c r="A60" s="2" t="s">
        <v>48</v>
      </c>
      <c r="B60" s="6">
        <v>3760</v>
      </c>
      <c r="C60" s="6">
        <v>3828</v>
      </c>
    </row>
    <row r="61" spans="1:3" x14ac:dyDescent="0.25">
      <c r="A61" s="2" t="s">
        <v>49</v>
      </c>
      <c r="B61" s="6">
        <v>6511</v>
      </c>
      <c r="C61" s="6">
        <v>9778</v>
      </c>
    </row>
    <row r="62" spans="1:3" x14ac:dyDescent="0.25">
      <c r="A62" s="3" t="s">
        <v>36</v>
      </c>
      <c r="B62" s="4"/>
      <c r="C62" s="4"/>
    </row>
    <row r="63" spans="1:3" ht="30" x14ac:dyDescent="0.25">
      <c r="A63" s="2" t="s">
        <v>50</v>
      </c>
      <c r="B63" s="4"/>
      <c r="C63" s="4">
        <v>290</v>
      </c>
    </row>
    <row r="64" spans="1:3" x14ac:dyDescent="0.25">
      <c r="A64" s="2" t="s">
        <v>51</v>
      </c>
      <c r="B64" s="4">
        <v>21</v>
      </c>
      <c r="C64" s="4">
        <v>8</v>
      </c>
    </row>
    <row r="65" spans="1:3" x14ac:dyDescent="0.25">
      <c r="A65" s="2" t="s">
        <v>52</v>
      </c>
      <c r="B65" s="4">
        <v>227</v>
      </c>
      <c r="C65" s="4">
        <v>245</v>
      </c>
    </row>
    <row r="66" spans="1:3" x14ac:dyDescent="0.25">
      <c r="A66" s="2" t="s">
        <v>53</v>
      </c>
      <c r="B66" s="4">
        <v>30</v>
      </c>
      <c r="C66" s="4">
        <v>40</v>
      </c>
    </row>
    <row r="67" spans="1:3" x14ac:dyDescent="0.25">
      <c r="A67" s="2" t="s">
        <v>54</v>
      </c>
      <c r="B67" s="4">
        <v>127</v>
      </c>
      <c r="C67" s="4">
        <v>128</v>
      </c>
    </row>
    <row r="68" spans="1:3" x14ac:dyDescent="0.25">
      <c r="A68" s="2" t="s">
        <v>55</v>
      </c>
      <c r="B68" s="4">
        <v>589</v>
      </c>
      <c r="C68" s="4">
        <v>589</v>
      </c>
    </row>
    <row r="69" spans="1:3" x14ac:dyDescent="0.25">
      <c r="A69" s="2" t="s">
        <v>56</v>
      </c>
      <c r="B69" s="4"/>
      <c r="C69" s="4">
        <v>799</v>
      </c>
    </row>
    <row r="70" spans="1:3" x14ac:dyDescent="0.25">
      <c r="A70" s="2" t="s">
        <v>57</v>
      </c>
      <c r="B70" s="4">
        <v>994</v>
      </c>
      <c r="C70" s="6">
        <v>2099</v>
      </c>
    </row>
    <row r="71" spans="1:3" x14ac:dyDescent="0.25">
      <c r="A71" s="2" t="s">
        <v>58</v>
      </c>
      <c r="B71" s="6">
        <v>4669</v>
      </c>
      <c r="C71" s="6">
        <v>6094</v>
      </c>
    </row>
    <row r="72" spans="1:3" x14ac:dyDescent="0.25">
      <c r="A72" s="2" t="s">
        <v>59</v>
      </c>
      <c r="B72" s="4">
        <v>616</v>
      </c>
      <c r="C72" s="4">
        <v>746</v>
      </c>
    </row>
    <row r="73" spans="1:3" x14ac:dyDescent="0.25">
      <c r="A73" s="2" t="s">
        <v>60</v>
      </c>
      <c r="B73" s="4">
        <v>32</v>
      </c>
      <c r="C73" s="4">
        <v>22</v>
      </c>
    </row>
    <row r="74" spans="1:3" x14ac:dyDescent="0.25">
      <c r="A74" s="2" t="s">
        <v>61</v>
      </c>
      <c r="B74" s="6">
        <v>6311</v>
      </c>
      <c r="C74" s="6">
        <v>8961</v>
      </c>
    </row>
    <row r="75" spans="1:3" x14ac:dyDescent="0.25">
      <c r="A75" s="2" t="s">
        <v>62</v>
      </c>
      <c r="B75" s="4" t="s">
        <v>63</v>
      </c>
      <c r="C75" s="4" t="s">
        <v>63</v>
      </c>
    </row>
    <row r="76" spans="1:3" x14ac:dyDescent="0.25">
      <c r="A76" s="3" t="s">
        <v>65</v>
      </c>
      <c r="B76" s="4"/>
      <c r="C76" s="4"/>
    </row>
    <row r="77" spans="1:3" ht="105" x14ac:dyDescent="0.25">
      <c r="A77" s="2" t="s">
        <v>75</v>
      </c>
      <c r="B77" s="4" t="s">
        <v>63</v>
      </c>
      <c r="C77" s="4" t="s">
        <v>63</v>
      </c>
    </row>
    <row r="78" spans="1:3" x14ac:dyDescent="0.25">
      <c r="A78" s="2" t="s">
        <v>66</v>
      </c>
      <c r="B78" s="6">
        <v>3519</v>
      </c>
      <c r="C78" s="6">
        <v>3501</v>
      </c>
    </row>
    <row r="79" spans="1:3" x14ac:dyDescent="0.25">
      <c r="A79" s="2" t="s">
        <v>67</v>
      </c>
      <c r="B79" s="4">
        <v>-280</v>
      </c>
      <c r="C79" s="4">
        <v>-29</v>
      </c>
    </row>
    <row r="80" spans="1:3" x14ac:dyDescent="0.25">
      <c r="A80" s="2" t="s">
        <v>68</v>
      </c>
      <c r="B80" s="6">
        <v>-2939</v>
      </c>
      <c r="C80" s="6">
        <v>-2708</v>
      </c>
    </row>
    <row r="81" spans="1:3" ht="30" x14ac:dyDescent="0.25">
      <c r="A81" s="2" t="s">
        <v>69</v>
      </c>
      <c r="B81" s="4">
        <v>-132</v>
      </c>
      <c r="C81" s="4">
        <v>16</v>
      </c>
    </row>
    <row r="82" spans="1:3" x14ac:dyDescent="0.25">
      <c r="A82" s="2" t="s">
        <v>70</v>
      </c>
      <c r="B82" s="4">
        <v>168</v>
      </c>
      <c r="C82" s="4">
        <v>780</v>
      </c>
    </row>
    <row r="83" spans="1:3" x14ac:dyDescent="0.25">
      <c r="A83" s="2" t="s">
        <v>71</v>
      </c>
      <c r="B83" s="4">
        <v>1</v>
      </c>
      <c r="C83" s="4"/>
    </row>
    <row r="84" spans="1:3" x14ac:dyDescent="0.25">
      <c r="A84" s="2" t="s">
        <v>72</v>
      </c>
      <c r="B84" s="4">
        <v>169</v>
      </c>
      <c r="C84" s="4">
        <v>780</v>
      </c>
    </row>
    <row r="85" spans="1:3" x14ac:dyDescent="0.25">
      <c r="A85" s="2" t="s">
        <v>73</v>
      </c>
      <c r="B85" s="6">
        <v>6511</v>
      </c>
      <c r="C85" s="6">
        <v>9778</v>
      </c>
    </row>
    <row r="86" spans="1:3" ht="30" x14ac:dyDescent="0.25">
      <c r="A86" s="2" t="s">
        <v>76</v>
      </c>
      <c r="B86" s="4"/>
      <c r="C86" s="4"/>
    </row>
    <row r="87" spans="1:3" x14ac:dyDescent="0.25">
      <c r="A87" s="3" t="s">
        <v>36</v>
      </c>
      <c r="B87" s="4"/>
      <c r="C87" s="4"/>
    </row>
    <row r="88" spans="1:3" x14ac:dyDescent="0.25">
      <c r="A88" s="2" t="s">
        <v>74</v>
      </c>
      <c r="B88" s="4">
        <v>31</v>
      </c>
      <c r="C88" s="4">
        <v>37</v>
      </c>
    </row>
    <row r="89" spans="1:3" x14ac:dyDescent="0.25">
      <c r="A89" s="2" t="s">
        <v>31</v>
      </c>
      <c r="B89" s="4"/>
      <c r="C89" s="4"/>
    </row>
    <row r="90" spans="1:3" x14ac:dyDescent="0.25">
      <c r="A90" s="3" t="s">
        <v>36</v>
      </c>
      <c r="B90" s="4"/>
      <c r="C90" s="4"/>
    </row>
    <row r="91" spans="1:3" x14ac:dyDescent="0.25">
      <c r="A91" s="2" t="s">
        <v>37</v>
      </c>
      <c r="B91" s="4">
        <v>447</v>
      </c>
      <c r="C91" s="4">
        <v>675</v>
      </c>
    </row>
    <row r="92" spans="1:3" ht="30" x14ac:dyDescent="0.25">
      <c r="A92" s="2" t="s">
        <v>38</v>
      </c>
      <c r="B92" s="4">
        <v>572</v>
      </c>
      <c r="C92" s="4">
        <v>565</v>
      </c>
    </row>
    <row r="93" spans="1:3" x14ac:dyDescent="0.25">
      <c r="A93" s="2" t="s">
        <v>39</v>
      </c>
      <c r="B93" s="4">
        <v>114</v>
      </c>
      <c r="C93" s="4">
        <v>92</v>
      </c>
    </row>
    <row r="94" spans="1:3" ht="30" x14ac:dyDescent="0.25">
      <c r="A94" s="2" t="s">
        <v>40</v>
      </c>
      <c r="B94" s="4">
        <v>112</v>
      </c>
      <c r="C94" s="4">
        <v>123</v>
      </c>
    </row>
    <row r="95" spans="1:3" x14ac:dyDescent="0.25">
      <c r="A95" s="2" t="s">
        <v>41</v>
      </c>
      <c r="B95" s="4"/>
      <c r="C95" s="6">
        <v>2516</v>
      </c>
    </row>
    <row r="96" spans="1:3" x14ac:dyDescent="0.25">
      <c r="A96" s="2" t="s">
        <v>42</v>
      </c>
      <c r="B96" s="6">
        <v>1245</v>
      </c>
      <c r="C96" s="6">
        <v>3971</v>
      </c>
    </row>
    <row r="97" spans="1:3" ht="45" x14ac:dyDescent="0.25">
      <c r="A97" s="2" t="s">
        <v>43</v>
      </c>
      <c r="B97" s="4">
        <v>152</v>
      </c>
      <c r="C97" s="4">
        <v>152</v>
      </c>
    </row>
    <row r="98" spans="1:3" ht="30" x14ac:dyDescent="0.25">
      <c r="A98" s="2" t="s">
        <v>44</v>
      </c>
      <c r="B98" s="4">
        <v>224</v>
      </c>
      <c r="C98" s="4">
        <v>270</v>
      </c>
    </row>
    <row r="99" spans="1:3" ht="30" x14ac:dyDescent="0.25">
      <c r="A99" s="2" t="s">
        <v>45</v>
      </c>
      <c r="B99" s="4">
        <v>360</v>
      </c>
      <c r="C99" s="4">
        <v>421</v>
      </c>
    </row>
    <row r="100" spans="1:3" ht="30" x14ac:dyDescent="0.25">
      <c r="A100" s="2" t="s">
        <v>46</v>
      </c>
      <c r="B100" s="4">
        <v>94</v>
      </c>
      <c r="C100" s="4">
        <v>113</v>
      </c>
    </row>
    <row r="101" spans="1:3" x14ac:dyDescent="0.25">
      <c r="A101" s="2" t="s">
        <v>47</v>
      </c>
      <c r="B101" s="4">
        <v>672</v>
      </c>
      <c r="C101" s="6">
        <v>1019</v>
      </c>
    </row>
    <row r="102" spans="1:3" x14ac:dyDescent="0.25">
      <c r="A102" s="2" t="s">
        <v>48</v>
      </c>
      <c r="B102" s="6">
        <v>3760</v>
      </c>
      <c r="C102" s="6">
        <v>3828</v>
      </c>
    </row>
    <row r="103" spans="1:3" x14ac:dyDescent="0.25">
      <c r="A103" s="2" t="s">
        <v>49</v>
      </c>
      <c r="B103" s="6">
        <v>6507</v>
      </c>
      <c r="C103" s="6">
        <v>9774</v>
      </c>
    </row>
    <row r="104" spans="1:3" x14ac:dyDescent="0.25">
      <c r="A104" s="3" t="s">
        <v>36</v>
      </c>
      <c r="B104" s="4"/>
      <c r="C104" s="4"/>
    </row>
    <row r="105" spans="1:3" ht="30" x14ac:dyDescent="0.25">
      <c r="A105" s="2" t="s">
        <v>50</v>
      </c>
      <c r="B105" s="4"/>
      <c r="C105" s="4">
        <v>290</v>
      </c>
    </row>
    <row r="106" spans="1:3" x14ac:dyDescent="0.25">
      <c r="A106" s="2" t="s">
        <v>51</v>
      </c>
      <c r="B106" s="4">
        <v>21</v>
      </c>
      <c r="C106" s="4">
        <v>8</v>
      </c>
    </row>
    <row r="107" spans="1:3" x14ac:dyDescent="0.25">
      <c r="A107" s="2" t="s">
        <v>52</v>
      </c>
      <c r="B107" s="4">
        <v>227</v>
      </c>
      <c r="C107" s="4">
        <v>245</v>
      </c>
    </row>
    <row r="108" spans="1:3" x14ac:dyDescent="0.25">
      <c r="A108" s="2" t="s">
        <v>53</v>
      </c>
      <c r="B108" s="4">
        <v>30</v>
      </c>
      <c r="C108" s="4">
        <v>40</v>
      </c>
    </row>
    <row r="109" spans="1:3" x14ac:dyDescent="0.25">
      <c r="A109" s="2" t="s">
        <v>54</v>
      </c>
      <c r="B109" s="4">
        <v>127</v>
      </c>
      <c r="C109" s="4">
        <v>127</v>
      </c>
    </row>
    <row r="110" spans="1:3" x14ac:dyDescent="0.25">
      <c r="A110" s="2" t="s">
        <v>55</v>
      </c>
      <c r="B110" s="4">
        <v>589</v>
      </c>
      <c r="C110" s="4">
        <v>589</v>
      </c>
    </row>
    <row r="111" spans="1:3" x14ac:dyDescent="0.25">
      <c r="A111" s="2" t="s">
        <v>56</v>
      </c>
      <c r="B111" s="4"/>
      <c r="C111" s="4">
        <v>799</v>
      </c>
    </row>
    <row r="112" spans="1:3" x14ac:dyDescent="0.25">
      <c r="A112" s="2" t="s">
        <v>57</v>
      </c>
      <c r="B112" s="4">
        <v>994</v>
      </c>
      <c r="C112" s="6">
        <v>2098</v>
      </c>
    </row>
    <row r="113" spans="1:3" x14ac:dyDescent="0.25">
      <c r="A113" s="2" t="s">
        <v>58</v>
      </c>
      <c r="B113" s="6">
        <v>4669</v>
      </c>
      <c r="C113" s="6">
        <v>6094</v>
      </c>
    </row>
    <row r="114" spans="1:3" x14ac:dyDescent="0.25">
      <c r="A114" s="2" t="s">
        <v>59</v>
      </c>
      <c r="B114" s="4">
        <v>608</v>
      </c>
      <c r="C114" s="4">
        <v>739</v>
      </c>
    </row>
    <row r="115" spans="1:3" x14ac:dyDescent="0.25">
      <c r="A115" s="2" t="s">
        <v>60</v>
      </c>
      <c r="B115" s="4">
        <v>31</v>
      </c>
      <c r="C115" s="4">
        <v>22</v>
      </c>
    </row>
    <row r="116" spans="1:3" x14ac:dyDescent="0.25">
      <c r="A116" s="2" t="s">
        <v>61</v>
      </c>
      <c r="B116" s="6">
        <v>6302</v>
      </c>
      <c r="C116" s="6">
        <v>8953</v>
      </c>
    </row>
    <row r="117" spans="1:3" x14ac:dyDescent="0.25">
      <c r="A117" s="2" t="s">
        <v>62</v>
      </c>
      <c r="B117" s="4" t="s">
        <v>63</v>
      </c>
      <c r="C117" s="4" t="s">
        <v>63</v>
      </c>
    </row>
    <row r="118" spans="1:3" x14ac:dyDescent="0.25">
      <c r="A118" s="3" t="s">
        <v>65</v>
      </c>
      <c r="B118" s="4"/>
      <c r="C118" s="4"/>
    </row>
    <row r="119" spans="1:3" x14ac:dyDescent="0.25">
      <c r="A119" s="2" t="s">
        <v>66</v>
      </c>
      <c r="B119" s="6">
        <v>3380</v>
      </c>
      <c r="C119" s="6">
        <v>3513</v>
      </c>
    </row>
    <row r="120" spans="1:3" x14ac:dyDescent="0.25">
      <c r="A120" s="2" t="s">
        <v>68</v>
      </c>
      <c r="B120" s="6">
        <v>-3044</v>
      </c>
      <c r="C120" s="6">
        <v>-2708</v>
      </c>
    </row>
    <row r="121" spans="1:3" ht="30" x14ac:dyDescent="0.25">
      <c r="A121" s="2" t="s">
        <v>69</v>
      </c>
      <c r="B121" s="4">
        <v>-132</v>
      </c>
      <c r="C121" s="4">
        <v>16</v>
      </c>
    </row>
    <row r="122" spans="1:3" x14ac:dyDescent="0.25">
      <c r="A122" s="2" t="s">
        <v>70</v>
      </c>
      <c r="B122" s="4">
        <v>204</v>
      </c>
      <c r="C122" s="4">
        <v>821</v>
      </c>
    </row>
    <row r="123" spans="1:3" x14ac:dyDescent="0.25">
      <c r="A123" s="2" t="s">
        <v>71</v>
      </c>
      <c r="B123" s="4">
        <v>1</v>
      </c>
      <c r="C123" s="4"/>
    </row>
    <row r="124" spans="1:3" x14ac:dyDescent="0.25">
      <c r="A124" s="2" t="s">
        <v>72</v>
      </c>
      <c r="B124" s="4">
        <v>205</v>
      </c>
      <c r="C124" s="4">
        <v>821</v>
      </c>
    </row>
    <row r="125" spans="1:3" x14ac:dyDescent="0.25">
      <c r="A125" s="2" t="s">
        <v>73</v>
      </c>
      <c r="B125" s="8">
        <v>6507</v>
      </c>
      <c r="C125" s="8">
        <v>9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0"/>
  <sheetViews>
    <sheetView showGridLines="0" workbookViewId="0"/>
  </sheetViews>
  <sheetFormatPr defaultRowHeight="15" x14ac:dyDescent="0.25"/>
  <cols>
    <col min="1" max="1" width="30.42578125" bestFit="1" customWidth="1"/>
    <col min="2" max="3" width="36.5703125" bestFit="1" customWidth="1"/>
    <col min="4" max="4" width="36.5703125" customWidth="1"/>
    <col min="5" max="5" width="18.28515625" customWidth="1"/>
    <col min="6" max="7" width="16" customWidth="1"/>
    <col min="8" max="8" width="28.85546875" customWidth="1"/>
    <col min="9" max="9" width="22.85546875" customWidth="1"/>
    <col min="10" max="11" width="16" customWidth="1"/>
    <col min="12" max="12" width="36.5703125" customWidth="1"/>
    <col min="13" max="13" width="22.85546875" customWidth="1"/>
    <col min="14" max="14" width="16" customWidth="1"/>
    <col min="15" max="15" width="12.28515625" customWidth="1"/>
    <col min="16" max="16" width="28.85546875" customWidth="1"/>
    <col min="17" max="17" width="10.42578125" customWidth="1"/>
    <col min="18" max="18" width="16" customWidth="1"/>
    <col min="19" max="19" width="12.28515625" customWidth="1"/>
    <col min="20" max="20" width="36.5703125" customWidth="1"/>
    <col min="21" max="21" width="10.42578125" customWidth="1"/>
    <col min="22" max="22" width="16" customWidth="1"/>
    <col min="23" max="23" width="12.28515625" customWidth="1"/>
    <col min="24" max="24" width="28.85546875" customWidth="1"/>
    <col min="25" max="25" width="10.42578125" customWidth="1"/>
    <col min="26" max="26" width="16" customWidth="1"/>
    <col min="27" max="27" width="12.28515625" customWidth="1"/>
    <col min="28" max="28" width="28.85546875" customWidth="1"/>
    <col min="29" max="29" width="10.42578125" customWidth="1"/>
    <col min="30" max="30" width="16" customWidth="1"/>
    <col min="31" max="31" width="12.28515625" customWidth="1"/>
    <col min="32" max="32" width="24.5703125" customWidth="1"/>
    <col min="33" max="33" width="10.42578125" customWidth="1"/>
    <col min="34" max="34" width="16" customWidth="1"/>
    <col min="35" max="35" width="12.28515625" customWidth="1"/>
    <col min="36" max="36" width="28.85546875" customWidth="1"/>
    <col min="37" max="37" width="10.42578125" customWidth="1"/>
    <col min="38" max="38" width="16" customWidth="1"/>
  </cols>
  <sheetData>
    <row r="1" spans="1:38"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70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t="s">
        <v>353</v>
      </c>
      <c r="B4" s="99" t="s">
        <v>702</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c r="AI4" s="99"/>
      <c r="AJ4" s="99"/>
      <c r="AK4" s="99"/>
      <c r="AL4" s="99"/>
    </row>
    <row r="5" spans="1:38" x14ac:dyDescent="0.25">
      <c r="A5" s="13"/>
      <c r="B5" s="221"/>
      <c r="C5" s="221"/>
      <c r="D5" s="221"/>
      <c r="E5" s="221"/>
      <c r="F5" s="221"/>
      <c r="G5" s="221"/>
      <c r="H5" s="221"/>
      <c r="I5" s="221"/>
      <c r="J5" s="221"/>
      <c r="K5" s="221"/>
      <c r="L5" s="221"/>
      <c r="M5" s="221"/>
      <c r="N5" s="221"/>
      <c r="O5" s="221"/>
      <c r="P5" s="221"/>
      <c r="Q5" s="221"/>
      <c r="R5" s="221"/>
      <c r="S5" s="221"/>
      <c r="T5" s="221"/>
      <c r="U5" s="221"/>
      <c r="V5" s="221"/>
      <c r="W5" s="221"/>
      <c r="X5" s="221"/>
      <c r="Y5" s="221"/>
      <c r="Z5" s="221"/>
      <c r="AA5" s="221"/>
      <c r="AB5" s="221"/>
      <c r="AC5" s="221"/>
      <c r="AD5" s="221"/>
      <c r="AE5" s="221"/>
      <c r="AF5" s="221"/>
      <c r="AG5" s="221"/>
      <c r="AH5" s="221"/>
      <c r="AI5" s="221"/>
      <c r="AJ5" s="221"/>
      <c r="AK5" s="221"/>
      <c r="AL5" s="221"/>
    </row>
    <row r="6" spans="1:38" x14ac:dyDescent="0.25">
      <c r="A6" s="13"/>
      <c r="B6" s="100" t="s">
        <v>703</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100"/>
      <c r="AL6" s="100"/>
    </row>
    <row r="7" spans="1:38" x14ac:dyDescent="0.25">
      <c r="A7" s="13"/>
      <c r="B7" s="103"/>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c r="AG7" s="103"/>
      <c r="AH7" s="103"/>
      <c r="AI7" s="103"/>
      <c r="AJ7" s="103"/>
      <c r="AK7" s="103"/>
      <c r="AL7" s="103"/>
    </row>
    <row r="8" spans="1:38" x14ac:dyDescent="0.25">
      <c r="A8" s="13"/>
      <c r="B8" s="15"/>
      <c r="C8" s="33" t="s">
        <v>603</v>
      </c>
      <c r="D8" s="33"/>
      <c r="E8" s="33"/>
      <c r="F8" s="33"/>
      <c r="G8" s="33"/>
      <c r="H8" s="33"/>
      <c r="I8" s="33"/>
      <c r="J8" s="33"/>
      <c r="K8" s="33"/>
      <c r="L8" s="33"/>
      <c r="M8" s="18"/>
      <c r="N8" s="38"/>
      <c r="O8" s="33" t="s">
        <v>598</v>
      </c>
      <c r="P8" s="33"/>
      <c r="Q8" s="33"/>
      <c r="R8" s="33"/>
      <c r="S8" s="33"/>
      <c r="T8" s="33"/>
      <c r="U8" s="33"/>
      <c r="V8" s="33"/>
      <c r="W8" s="33"/>
      <c r="X8" s="33"/>
      <c r="Y8" s="18"/>
      <c r="Z8" s="38"/>
      <c r="AA8" s="33" t="s">
        <v>704</v>
      </c>
      <c r="AB8" s="33"/>
      <c r="AC8" s="33"/>
      <c r="AD8" s="33"/>
      <c r="AE8" s="33"/>
      <c r="AF8" s="33"/>
      <c r="AG8" s="33"/>
      <c r="AH8" s="33"/>
      <c r="AI8" s="33"/>
      <c r="AJ8" s="33"/>
      <c r="AK8" s="18"/>
    </row>
    <row r="9" spans="1:38" x14ac:dyDescent="0.25">
      <c r="A9" s="13"/>
      <c r="B9" s="38"/>
      <c r="C9" s="109">
        <v>2012</v>
      </c>
      <c r="D9" s="109"/>
      <c r="E9" s="18"/>
      <c r="F9" s="169"/>
      <c r="G9" s="109">
        <v>2013</v>
      </c>
      <c r="H9" s="109"/>
      <c r="I9" s="18"/>
      <c r="J9" s="169"/>
      <c r="K9" s="147">
        <v>2014</v>
      </c>
      <c r="L9" s="147"/>
      <c r="M9" s="86"/>
      <c r="N9" s="38"/>
      <c r="O9" s="109">
        <v>2012</v>
      </c>
      <c r="P9" s="109"/>
      <c r="Q9" s="18"/>
      <c r="R9" s="169"/>
      <c r="S9" s="109">
        <v>2013</v>
      </c>
      <c r="T9" s="109"/>
      <c r="U9" s="18"/>
      <c r="V9" s="169"/>
      <c r="W9" s="147">
        <v>2014</v>
      </c>
      <c r="X9" s="147"/>
      <c r="Y9" s="86"/>
      <c r="Z9" s="38"/>
      <c r="AA9" s="109">
        <v>2012</v>
      </c>
      <c r="AB9" s="109"/>
      <c r="AC9" s="18"/>
      <c r="AD9" s="169"/>
      <c r="AE9" s="109">
        <v>2013</v>
      </c>
      <c r="AF9" s="109"/>
      <c r="AG9" s="18"/>
      <c r="AH9" s="169"/>
      <c r="AI9" s="147">
        <v>2014</v>
      </c>
      <c r="AJ9" s="147"/>
      <c r="AK9" s="86"/>
    </row>
    <row r="10" spans="1:38" x14ac:dyDescent="0.25">
      <c r="A10" s="13"/>
      <c r="B10" s="25"/>
      <c r="C10" s="22"/>
      <c r="D10" s="22"/>
      <c r="E10" s="18"/>
      <c r="F10" s="21"/>
      <c r="G10" s="22"/>
      <c r="H10" s="22"/>
      <c r="I10" s="18"/>
      <c r="J10" s="21"/>
      <c r="K10" s="113"/>
      <c r="L10" s="113"/>
      <c r="M10" s="86"/>
      <c r="N10" s="21"/>
      <c r="O10" s="22"/>
      <c r="P10" s="22"/>
      <c r="Q10" s="18"/>
      <c r="R10" s="21"/>
      <c r="S10" s="22"/>
      <c r="T10" s="22"/>
      <c r="U10" s="18"/>
      <c r="V10" s="21"/>
      <c r="W10" s="113"/>
      <c r="X10" s="113"/>
      <c r="Y10" s="86"/>
      <c r="Z10" s="21"/>
      <c r="AA10" s="22"/>
      <c r="AB10" s="22"/>
      <c r="AC10" s="18"/>
      <c r="AD10" s="21"/>
      <c r="AE10" s="22"/>
      <c r="AF10" s="22"/>
      <c r="AG10" s="18"/>
      <c r="AH10" s="21"/>
      <c r="AI10" s="113"/>
      <c r="AJ10" s="113"/>
      <c r="AK10" s="86"/>
    </row>
    <row r="11" spans="1:38" x14ac:dyDescent="0.25">
      <c r="A11" s="13"/>
      <c r="B11" s="207" t="s">
        <v>705</v>
      </c>
      <c r="C11" s="18" t="s">
        <v>267</v>
      </c>
      <c r="D11" s="26" t="s">
        <v>706</v>
      </c>
      <c r="E11" s="18" t="s">
        <v>272</v>
      </c>
      <c r="F11" s="21"/>
      <c r="G11" s="18" t="s">
        <v>267</v>
      </c>
      <c r="H11" s="26" t="s">
        <v>707</v>
      </c>
      <c r="I11" s="18" t="s">
        <v>272</v>
      </c>
      <c r="J11" s="21"/>
      <c r="K11" s="86" t="s">
        <v>267</v>
      </c>
      <c r="L11" s="87" t="s">
        <v>708</v>
      </c>
      <c r="M11" s="86" t="s">
        <v>272</v>
      </c>
      <c r="N11" s="21"/>
      <c r="O11" s="18" t="s">
        <v>267</v>
      </c>
      <c r="P11" s="26" t="s">
        <v>706</v>
      </c>
      <c r="Q11" s="18" t="s">
        <v>272</v>
      </c>
      <c r="R11" s="21"/>
      <c r="S11" s="18" t="s">
        <v>267</v>
      </c>
      <c r="T11" s="26" t="s">
        <v>709</v>
      </c>
      <c r="U11" s="18" t="s">
        <v>272</v>
      </c>
      <c r="V11" s="21"/>
      <c r="W11" s="86" t="s">
        <v>267</v>
      </c>
      <c r="X11" s="87" t="s">
        <v>708</v>
      </c>
      <c r="Y11" s="86" t="s">
        <v>272</v>
      </c>
      <c r="Z11" s="21"/>
      <c r="AA11" s="18" t="s">
        <v>267</v>
      </c>
      <c r="AB11" s="26" t="s">
        <v>706</v>
      </c>
      <c r="AC11" s="18" t="s">
        <v>272</v>
      </c>
      <c r="AD11" s="21"/>
      <c r="AE11" s="18" t="s">
        <v>267</v>
      </c>
      <c r="AF11" s="26" t="s">
        <v>709</v>
      </c>
      <c r="AG11" s="18" t="s">
        <v>272</v>
      </c>
      <c r="AH11" s="21"/>
      <c r="AI11" s="86" t="s">
        <v>267</v>
      </c>
      <c r="AJ11" s="87" t="s">
        <v>710</v>
      </c>
      <c r="AK11" s="86" t="s">
        <v>272</v>
      </c>
    </row>
    <row r="12" spans="1:38" x14ac:dyDescent="0.25">
      <c r="A12" s="13"/>
      <c r="B12" s="207" t="s">
        <v>711</v>
      </c>
      <c r="C12" s="28"/>
      <c r="D12" s="29">
        <v>62</v>
      </c>
      <c r="E12" s="18"/>
      <c r="F12" s="21"/>
      <c r="G12" s="28"/>
      <c r="H12" s="29">
        <v>102</v>
      </c>
      <c r="I12" s="18"/>
      <c r="J12" s="21"/>
      <c r="K12" s="88"/>
      <c r="L12" s="89">
        <v>98</v>
      </c>
      <c r="M12" s="86"/>
      <c r="N12" s="21"/>
      <c r="O12" s="28"/>
      <c r="P12" s="29">
        <v>62</v>
      </c>
      <c r="Q12" s="18"/>
      <c r="R12" s="21"/>
      <c r="S12" s="28"/>
      <c r="T12" s="29">
        <v>102</v>
      </c>
      <c r="U12" s="18"/>
      <c r="V12" s="21"/>
      <c r="W12" s="88"/>
      <c r="X12" s="89">
        <v>98</v>
      </c>
      <c r="Y12" s="86"/>
      <c r="Z12" s="21"/>
      <c r="AA12" s="28"/>
      <c r="AB12" s="29">
        <v>62</v>
      </c>
      <c r="AC12" s="18"/>
      <c r="AD12" s="21"/>
      <c r="AE12" s="28"/>
      <c r="AF12" s="29">
        <v>102</v>
      </c>
      <c r="AG12" s="18"/>
      <c r="AH12" s="21"/>
      <c r="AI12" s="88"/>
      <c r="AJ12" s="89">
        <v>98</v>
      </c>
      <c r="AK12" s="86"/>
    </row>
    <row r="13" spans="1:38" ht="15.75" thickBot="1" x14ac:dyDescent="0.3">
      <c r="A13" s="13"/>
      <c r="B13" s="207" t="s">
        <v>712</v>
      </c>
      <c r="C13" s="31" t="s">
        <v>267</v>
      </c>
      <c r="D13" s="32" t="s">
        <v>713</v>
      </c>
      <c r="E13" s="18" t="s">
        <v>272</v>
      </c>
      <c r="F13" s="21"/>
      <c r="G13" s="31" t="s">
        <v>267</v>
      </c>
      <c r="H13" s="32">
        <v>71</v>
      </c>
      <c r="I13" s="18"/>
      <c r="J13" s="21"/>
      <c r="K13" s="116" t="s">
        <v>267</v>
      </c>
      <c r="L13" s="117" t="s">
        <v>714</v>
      </c>
      <c r="M13" s="86" t="s">
        <v>272</v>
      </c>
      <c r="N13" s="21"/>
      <c r="O13" s="31" t="s">
        <v>267</v>
      </c>
      <c r="P13" s="32" t="s">
        <v>713</v>
      </c>
      <c r="Q13" s="18" t="s">
        <v>272</v>
      </c>
      <c r="R13" s="21"/>
      <c r="S13" s="31" t="s">
        <v>267</v>
      </c>
      <c r="T13" s="32">
        <v>72</v>
      </c>
      <c r="U13" s="18"/>
      <c r="V13" s="21"/>
      <c r="W13" s="116" t="s">
        <v>267</v>
      </c>
      <c r="X13" s="117" t="s">
        <v>714</v>
      </c>
      <c r="Y13" s="86" t="s">
        <v>272</v>
      </c>
      <c r="Z13" s="21"/>
      <c r="AA13" s="31" t="s">
        <v>267</v>
      </c>
      <c r="AB13" s="32" t="s">
        <v>713</v>
      </c>
      <c r="AC13" s="18" t="s">
        <v>272</v>
      </c>
      <c r="AD13" s="21"/>
      <c r="AE13" s="31" t="s">
        <v>267</v>
      </c>
      <c r="AF13" s="32">
        <v>72</v>
      </c>
      <c r="AG13" s="18"/>
      <c r="AH13" s="21"/>
      <c r="AI13" s="116" t="s">
        <v>267</v>
      </c>
      <c r="AJ13" s="117" t="s">
        <v>715</v>
      </c>
      <c r="AK13" s="86" t="s">
        <v>272</v>
      </c>
    </row>
    <row r="14" spans="1:38" ht="15.75" thickTop="1" x14ac:dyDescent="0.25">
      <c r="A14" s="13"/>
      <c r="B14" s="100"/>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c r="AE14" s="100"/>
      <c r="AF14" s="100"/>
      <c r="AG14" s="100"/>
      <c r="AH14" s="100"/>
      <c r="AI14" s="100"/>
      <c r="AJ14" s="100"/>
      <c r="AK14" s="100"/>
      <c r="AL14" s="100"/>
    </row>
    <row r="15" spans="1:38" x14ac:dyDescent="0.25">
      <c r="A15" s="13"/>
      <c r="B15" s="100" t="s">
        <v>716</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c r="AE15" s="100"/>
      <c r="AF15" s="100"/>
      <c r="AG15" s="100"/>
      <c r="AH15" s="100"/>
      <c r="AI15" s="100"/>
      <c r="AJ15" s="100"/>
      <c r="AK15" s="100"/>
      <c r="AL15" s="100"/>
    </row>
    <row r="16" spans="1:38" x14ac:dyDescent="0.25">
      <c r="A16" s="13"/>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c r="AH16" s="100"/>
      <c r="AI16" s="100"/>
      <c r="AJ16" s="100"/>
      <c r="AK16" s="100"/>
      <c r="AL16" s="100"/>
    </row>
    <row r="17" spans="1:38" x14ac:dyDescent="0.25">
      <c r="A17" s="13"/>
      <c r="B17" s="15"/>
      <c r="C17" s="33" t="s">
        <v>603</v>
      </c>
      <c r="D17" s="33"/>
      <c r="E17" s="33"/>
      <c r="F17" s="33"/>
      <c r="G17" s="33"/>
      <c r="H17" s="33"/>
      <c r="I17" s="33"/>
      <c r="J17" s="33"/>
      <c r="K17" s="33"/>
      <c r="L17" s="33"/>
      <c r="M17" s="18"/>
      <c r="N17" s="38"/>
      <c r="O17" s="33" t="s">
        <v>598</v>
      </c>
      <c r="P17" s="33"/>
      <c r="Q17" s="33"/>
      <c r="R17" s="33"/>
      <c r="S17" s="33"/>
      <c r="T17" s="33"/>
      <c r="U17" s="33"/>
      <c r="V17" s="33"/>
      <c r="W17" s="33"/>
      <c r="X17" s="33"/>
      <c r="Y17" s="18"/>
      <c r="Z17" s="38"/>
      <c r="AA17" s="33" t="s">
        <v>704</v>
      </c>
      <c r="AB17" s="33"/>
      <c r="AC17" s="33"/>
      <c r="AD17" s="33"/>
      <c r="AE17" s="33"/>
      <c r="AF17" s="33"/>
      <c r="AG17" s="33"/>
      <c r="AH17" s="33"/>
      <c r="AI17" s="33"/>
      <c r="AJ17" s="33"/>
      <c r="AK17" s="18"/>
    </row>
    <row r="18" spans="1:38" x14ac:dyDescent="0.25">
      <c r="A18" s="13"/>
      <c r="B18" s="21"/>
      <c r="C18" s="109">
        <v>2012</v>
      </c>
      <c r="D18" s="109"/>
      <c r="E18" s="18"/>
      <c r="F18" s="169"/>
      <c r="G18" s="109">
        <v>2013</v>
      </c>
      <c r="H18" s="109"/>
      <c r="I18" s="18"/>
      <c r="J18" s="169"/>
      <c r="K18" s="147">
        <v>2014</v>
      </c>
      <c r="L18" s="147"/>
      <c r="M18" s="86"/>
      <c r="N18" s="38"/>
      <c r="O18" s="109">
        <v>2012</v>
      </c>
      <c r="P18" s="109"/>
      <c r="Q18" s="18"/>
      <c r="R18" s="169"/>
      <c r="S18" s="109">
        <v>2013</v>
      </c>
      <c r="T18" s="109"/>
      <c r="U18" s="18"/>
      <c r="V18" s="169"/>
      <c r="W18" s="147">
        <v>2014</v>
      </c>
      <c r="X18" s="147"/>
      <c r="Y18" s="86"/>
      <c r="Z18" s="38"/>
      <c r="AA18" s="109">
        <v>2012</v>
      </c>
      <c r="AB18" s="109"/>
      <c r="AC18" s="18"/>
      <c r="AD18" s="169"/>
      <c r="AE18" s="109">
        <v>2013</v>
      </c>
      <c r="AF18" s="109"/>
      <c r="AG18" s="18"/>
      <c r="AH18" s="169"/>
      <c r="AI18" s="147">
        <v>2014</v>
      </c>
      <c r="AJ18" s="147"/>
      <c r="AK18" s="86"/>
    </row>
    <row r="19" spans="1:38" x14ac:dyDescent="0.25">
      <c r="A19" s="13"/>
      <c r="B19" s="25" t="s">
        <v>36</v>
      </c>
      <c r="C19" s="40"/>
      <c r="D19" s="40"/>
      <c r="E19" s="37"/>
      <c r="F19" s="38"/>
      <c r="G19" s="40"/>
      <c r="H19" s="40"/>
      <c r="I19" s="37"/>
      <c r="J19" s="38"/>
      <c r="K19" s="175"/>
      <c r="L19" s="175"/>
      <c r="M19" s="170"/>
      <c r="N19" s="38"/>
      <c r="O19" s="40"/>
      <c r="P19" s="40"/>
      <c r="Q19" s="37"/>
      <c r="R19" s="38"/>
      <c r="S19" s="40"/>
      <c r="T19" s="40"/>
      <c r="U19" s="37"/>
      <c r="V19" s="38"/>
      <c r="W19" s="175"/>
      <c r="X19" s="175"/>
      <c r="Y19" s="170"/>
      <c r="Z19" s="38"/>
      <c r="AA19" s="40"/>
      <c r="AB19" s="40"/>
      <c r="AC19" s="37"/>
      <c r="AD19" s="38"/>
      <c r="AE19" s="40"/>
      <c r="AF19" s="40"/>
      <c r="AG19" s="37"/>
      <c r="AH19" s="38"/>
      <c r="AI19" s="175"/>
      <c r="AJ19" s="175"/>
      <c r="AK19" s="170"/>
    </row>
    <row r="20" spans="1:38" x14ac:dyDescent="0.25">
      <c r="A20" s="13"/>
      <c r="B20" s="207" t="s">
        <v>717</v>
      </c>
      <c r="C20" s="18" t="s">
        <v>267</v>
      </c>
      <c r="D20" s="26" t="s">
        <v>419</v>
      </c>
      <c r="E20" s="18" t="s">
        <v>272</v>
      </c>
      <c r="F20" s="38"/>
      <c r="G20" s="18" t="s">
        <v>267</v>
      </c>
      <c r="H20" s="26">
        <v>5</v>
      </c>
      <c r="I20" s="18"/>
      <c r="J20" s="38"/>
      <c r="K20" s="86" t="s">
        <v>267</v>
      </c>
      <c r="L20" s="87">
        <v>1</v>
      </c>
      <c r="M20" s="86"/>
      <c r="N20" s="38"/>
      <c r="O20" s="18" t="s">
        <v>267</v>
      </c>
      <c r="P20" s="26" t="s">
        <v>419</v>
      </c>
      <c r="Q20" s="18" t="s">
        <v>272</v>
      </c>
      <c r="R20" s="38"/>
      <c r="S20" s="18" t="s">
        <v>267</v>
      </c>
      <c r="T20" s="26">
        <v>5</v>
      </c>
      <c r="U20" s="18"/>
      <c r="V20" s="38"/>
      <c r="W20" s="86" t="s">
        <v>267</v>
      </c>
      <c r="X20" s="87">
        <v>1</v>
      </c>
      <c r="Y20" s="86"/>
      <c r="Z20" s="38"/>
      <c r="AA20" s="18" t="s">
        <v>267</v>
      </c>
      <c r="AB20" s="26" t="s">
        <v>385</v>
      </c>
      <c r="AC20" s="18" t="s">
        <v>272</v>
      </c>
      <c r="AD20" s="38"/>
      <c r="AE20" s="18" t="s">
        <v>267</v>
      </c>
      <c r="AF20" s="26">
        <v>6</v>
      </c>
      <c r="AG20" s="18"/>
      <c r="AH20" s="38"/>
      <c r="AI20" s="86" t="s">
        <v>267</v>
      </c>
      <c r="AJ20" s="87">
        <v>2</v>
      </c>
      <c r="AK20" s="86"/>
    </row>
    <row r="21" spans="1:38" x14ac:dyDescent="0.25">
      <c r="A21" s="13"/>
      <c r="B21" s="207" t="s">
        <v>718</v>
      </c>
      <c r="C21" s="18"/>
      <c r="D21" s="26">
        <v>4</v>
      </c>
      <c r="E21" s="18"/>
      <c r="F21" s="38"/>
      <c r="G21" s="18"/>
      <c r="H21" s="26">
        <v>9</v>
      </c>
      <c r="I21" s="18"/>
      <c r="J21" s="38"/>
      <c r="K21" s="86"/>
      <c r="L21" s="87">
        <v>4</v>
      </c>
      <c r="M21" s="86"/>
      <c r="N21" s="38"/>
      <c r="O21" s="18"/>
      <c r="P21" s="26">
        <v>4</v>
      </c>
      <c r="Q21" s="18"/>
      <c r="R21" s="38"/>
      <c r="S21" s="18"/>
      <c r="T21" s="26">
        <v>9</v>
      </c>
      <c r="U21" s="18"/>
      <c r="V21" s="38"/>
      <c r="W21" s="86"/>
      <c r="X21" s="87">
        <v>4</v>
      </c>
      <c r="Y21" s="86"/>
      <c r="Z21" s="38"/>
      <c r="AA21" s="18"/>
      <c r="AB21" s="26">
        <v>4</v>
      </c>
      <c r="AC21" s="18"/>
      <c r="AD21" s="38"/>
      <c r="AE21" s="18"/>
      <c r="AF21" s="26">
        <v>9</v>
      </c>
      <c r="AG21" s="18"/>
      <c r="AH21" s="38"/>
      <c r="AI21" s="86"/>
      <c r="AJ21" s="87">
        <v>4</v>
      </c>
      <c r="AK21" s="86"/>
    </row>
    <row r="22" spans="1:38" x14ac:dyDescent="0.25">
      <c r="A22" s="13"/>
      <c r="B22" s="207" t="s">
        <v>719</v>
      </c>
      <c r="C22" s="28"/>
      <c r="D22" s="29">
        <v>22</v>
      </c>
      <c r="E22" s="18"/>
      <c r="F22" s="38"/>
      <c r="G22" s="28"/>
      <c r="H22" s="29">
        <v>36</v>
      </c>
      <c r="I22" s="18"/>
      <c r="J22" s="38"/>
      <c r="K22" s="88"/>
      <c r="L22" s="89">
        <v>42</v>
      </c>
      <c r="M22" s="86"/>
      <c r="N22" s="38"/>
      <c r="O22" s="28"/>
      <c r="P22" s="29">
        <v>22</v>
      </c>
      <c r="Q22" s="18"/>
      <c r="R22" s="38"/>
      <c r="S22" s="28"/>
      <c r="T22" s="29">
        <v>36</v>
      </c>
      <c r="U22" s="18"/>
      <c r="V22" s="38"/>
      <c r="W22" s="88"/>
      <c r="X22" s="89">
        <v>42</v>
      </c>
      <c r="Y22" s="86"/>
      <c r="Z22" s="38"/>
      <c r="AA22" s="28"/>
      <c r="AB22" s="29">
        <v>22</v>
      </c>
      <c r="AC22" s="18"/>
      <c r="AD22" s="38"/>
      <c r="AE22" s="28"/>
      <c r="AF22" s="29">
        <v>36</v>
      </c>
      <c r="AG22" s="18"/>
      <c r="AH22" s="38"/>
      <c r="AI22" s="88"/>
      <c r="AJ22" s="89">
        <v>42</v>
      </c>
      <c r="AK22" s="86"/>
    </row>
    <row r="23" spans="1:38" x14ac:dyDescent="0.25">
      <c r="A23" s="13"/>
      <c r="B23" s="207" t="s">
        <v>720</v>
      </c>
      <c r="C23" s="143"/>
      <c r="D23" s="144">
        <v>5</v>
      </c>
      <c r="E23" s="18"/>
      <c r="F23" s="38"/>
      <c r="G23" s="143"/>
      <c r="H23" s="144">
        <v>50</v>
      </c>
      <c r="I23" s="18"/>
      <c r="J23" s="38"/>
      <c r="K23" s="145"/>
      <c r="L23" s="146">
        <v>47</v>
      </c>
      <c r="M23" s="86"/>
      <c r="N23" s="38"/>
      <c r="O23" s="143"/>
      <c r="P23" s="144">
        <v>5</v>
      </c>
      <c r="Q23" s="18"/>
      <c r="R23" s="38"/>
      <c r="S23" s="143"/>
      <c r="T23" s="144">
        <v>50</v>
      </c>
      <c r="U23" s="18"/>
      <c r="V23" s="38"/>
      <c r="W23" s="145"/>
      <c r="X23" s="146">
        <v>47</v>
      </c>
      <c r="Y23" s="86"/>
      <c r="Z23" s="38"/>
      <c r="AA23" s="143"/>
      <c r="AB23" s="144">
        <v>6</v>
      </c>
      <c r="AC23" s="18"/>
      <c r="AD23" s="38"/>
      <c r="AE23" s="143"/>
      <c r="AF23" s="144">
        <v>51</v>
      </c>
      <c r="AG23" s="18"/>
      <c r="AH23" s="38"/>
      <c r="AI23" s="145"/>
      <c r="AJ23" s="146">
        <v>48</v>
      </c>
      <c r="AK23" s="86"/>
    </row>
    <row r="24" spans="1:38" x14ac:dyDescent="0.25">
      <c r="A24" s="13"/>
      <c r="B24" s="21"/>
      <c r="C24" s="22"/>
      <c r="D24" s="22"/>
      <c r="E24" s="18"/>
      <c r="F24" s="38"/>
      <c r="G24" s="22"/>
      <c r="H24" s="22"/>
      <c r="I24" s="18"/>
      <c r="J24" s="38"/>
      <c r="K24" s="113"/>
      <c r="L24" s="113"/>
      <c r="M24" s="86"/>
      <c r="N24" s="38"/>
      <c r="O24" s="22"/>
      <c r="P24" s="22"/>
      <c r="Q24" s="18"/>
      <c r="R24" s="38"/>
      <c r="S24" s="22"/>
      <c r="T24" s="22"/>
      <c r="U24" s="18"/>
      <c r="V24" s="38"/>
      <c r="W24" s="113"/>
      <c r="X24" s="113"/>
      <c r="Y24" s="86"/>
      <c r="Z24" s="38"/>
      <c r="AA24" s="22"/>
      <c r="AB24" s="22"/>
      <c r="AC24" s="18"/>
      <c r="AD24" s="38"/>
      <c r="AE24" s="22"/>
      <c r="AF24" s="22"/>
      <c r="AG24" s="18"/>
      <c r="AH24" s="38"/>
      <c r="AI24" s="113"/>
      <c r="AJ24" s="113"/>
      <c r="AK24" s="86"/>
    </row>
    <row r="25" spans="1:38" x14ac:dyDescent="0.25">
      <c r="A25" s="13"/>
      <c r="B25" s="25" t="s">
        <v>721</v>
      </c>
      <c r="C25" s="18"/>
      <c r="D25" s="18"/>
      <c r="E25" s="18"/>
      <c r="F25" s="38"/>
      <c r="G25" s="18"/>
      <c r="H25" s="18"/>
      <c r="I25" s="18"/>
      <c r="J25" s="38"/>
      <c r="K25" s="86"/>
      <c r="L25" s="86"/>
      <c r="M25" s="86"/>
      <c r="N25" s="38"/>
      <c r="O25" s="18"/>
      <c r="P25" s="18"/>
      <c r="Q25" s="18"/>
      <c r="R25" s="38"/>
      <c r="S25" s="18"/>
      <c r="T25" s="18"/>
      <c r="U25" s="18"/>
      <c r="V25" s="38"/>
      <c r="W25" s="86"/>
      <c r="X25" s="86"/>
      <c r="Y25" s="86"/>
      <c r="Z25" s="38"/>
      <c r="AA25" s="18"/>
      <c r="AB25" s="18"/>
      <c r="AC25" s="18"/>
      <c r="AD25" s="38"/>
      <c r="AE25" s="18"/>
      <c r="AF25" s="18"/>
      <c r="AG25" s="18"/>
      <c r="AH25" s="38"/>
      <c r="AI25" s="86"/>
      <c r="AJ25" s="86"/>
      <c r="AK25" s="86"/>
    </row>
    <row r="26" spans="1:38" x14ac:dyDescent="0.25">
      <c r="A26" s="13"/>
      <c r="B26" s="207" t="s">
        <v>717</v>
      </c>
      <c r="C26" s="18"/>
      <c r="D26" s="26" t="s">
        <v>722</v>
      </c>
      <c r="E26" s="18" t="s">
        <v>272</v>
      </c>
      <c r="F26" s="38"/>
      <c r="G26" s="18"/>
      <c r="H26" s="26" t="s">
        <v>723</v>
      </c>
      <c r="I26" s="18" t="s">
        <v>272</v>
      </c>
      <c r="J26" s="38"/>
      <c r="K26" s="86"/>
      <c r="L26" s="87" t="s">
        <v>390</v>
      </c>
      <c r="M26" s="86" t="s">
        <v>272</v>
      </c>
      <c r="N26" s="38"/>
      <c r="O26" s="18"/>
      <c r="P26" s="26" t="s">
        <v>722</v>
      </c>
      <c r="Q26" s="18" t="s">
        <v>272</v>
      </c>
      <c r="R26" s="38"/>
      <c r="S26" s="18"/>
      <c r="T26" s="26" t="s">
        <v>723</v>
      </c>
      <c r="U26" s="18" t="s">
        <v>272</v>
      </c>
      <c r="V26" s="38"/>
      <c r="W26" s="86"/>
      <c r="X26" s="87" t="s">
        <v>390</v>
      </c>
      <c r="Y26" s="86" t="s">
        <v>272</v>
      </c>
      <c r="Z26" s="38"/>
      <c r="AA26" s="18"/>
      <c r="AB26" s="26" t="s">
        <v>724</v>
      </c>
      <c r="AC26" s="18" t="s">
        <v>272</v>
      </c>
      <c r="AD26" s="38"/>
      <c r="AE26" s="18"/>
      <c r="AF26" s="26" t="s">
        <v>725</v>
      </c>
      <c r="AG26" s="18" t="s">
        <v>272</v>
      </c>
      <c r="AH26" s="38"/>
      <c r="AI26" s="86"/>
      <c r="AJ26" s="87" t="s">
        <v>726</v>
      </c>
      <c r="AK26" s="86" t="s">
        <v>272</v>
      </c>
    </row>
    <row r="27" spans="1:38" x14ac:dyDescent="0.25">
      <c r="A27" s="13"/>
      <c r="B27" s="207" t="s">
        <v>718</v>
      </c>
      <c r="C27" s="18"/>
      <c r="D27" s="26">
        <v>1</v>
      </c>
      <c r="E27" s="18"/>
      <c r="F27" s="38"/>
      <c r="G27" s="18"/>
      <c r="H27" s="26" t="s">
        <v>270</v>
      </c>
      <c r="I27" s="18"/>
      <c r="J27" s="38"/>
      <c r="K27" s="86"/>
      <c r="L27" s="87">
        <v>33</v>
      </c>
      <c r="M27" s="86"/>
      <c r="N27" s="38"/>
      <c r="O27" s="18"/>
      <c r="P27" s="26">
        <v>1</v>
      </c>
      <c r="Q27" s="18"/>
      <c r="R27" s="38"/>
      <c r="S27" s="18"/>
      <c r="T27" s="26" t="s">
        <v>270</v>
      </c>
      <c r="U27" s="18"/>
      <c r="V27" s="38"/>
      <c r="W27" s="86"/>
      <c r="X27" s="87">
        <v>33</v>
      </c>
      <c r="Y27" s="86"/>
      <c r="Z27" s="38"/>
      <c r="AA27" s="18"/>
      <c r="AB27" s="26">
        <v>1</v>
      </c>
      <c r="AC27" s="18"/>
      <c r="AD27" s="38"/>
      <c r="AE27" s="18"/>
      <c r="AF27" s="26" t="s">
        <v>270</v>
      </c>
      <c r="AG27" s="18"/>
      <c r="AH27" s="38"/>
      <c r="AI27" s="86"/>
      <c r="AJ27" s="87">
        <v>33</v>
      </c>
      <c r="AK27" s="86"/>
    </row>
    <row r="28" spans="1:38" x14ac:dyDescent="0.25">
      <c r="A28" s="13"/>
      <c r="B28" s="207" t="s">
        <v>719</v>
      </c>
      <c r="C28" s="28"/>
      <c r="D28" s="29" t="s">
        <v>724</v>
      </c>
      <c r="E28" s="18" t="s">
        <v>272</v>
      </c>
      <c r="F28" s="38"/>
      <c r="G28" s="28"/>
      <c r="H28" s="29" t="s">
        <v>727</v>
      </c>
      <c r="I28" s="18" t="s">
        <v>272</v>
      </c>
      <c r="J28" s="38"/>
      <c r="K28" s="88"/>
      <c r="L28" s="89" t="s">
        <v>391</v>
      </c>
      <c r="M28" s="86" t="s">
        <v>272</v>
      </c>
      <c r="N28" s="38"/>
      <c r="O28" s="28"/>
      <c r="P28" s="29" t="s">
        <v>724</v>
      </c>
      <c r="Q28" s="18" t="s">
        <v>272</v>
      </c>
      <c r="R28" s="38"/>
      <c r="S28" s="28"/>
      <c r="T28" s="29" t="s">
        <v>727</v>
      </c>
      <c r="U28" s="18" t="s">
        <v>272</v>
      </c>
      <c r="V28" s="38"/>
      <c r="W28" s="88"/>
      <c r="X28" s="89" t="s">
        <v>391</v>
      </c>
      <c r="Y28" s="86" t="s">
        <v>272</v>
      </c>
      <c r="Z28" s="38"/>
      <c r="AA28" s="28"/>
      <c r="AB28" s="29" t="s">
        <v>724</v>
      </c>
      <c r="AC28" s="18" t="s">
        <v>272</v>
      </c>
      <c r="AD28" s="38"/>
      <c r="AE28" s="28"/>
      <c r="AF28" s="29" t="s">
        <v>727</v>
      </c>
      <c r="AG28" s="18" t="s">
        <v>272</v>
      </c>
      <c r="AH28" s="38"/>
      <c r="AI28" s="88"/>
      <c r="AJ28" s="89" t="s">
        <v>391</v>
      </c>
      <c r="AK28" s="86" t="s">
        <v>272</v>
      </c>
    </row>
    <row r="29" spans="1:38" x14ac:dyDescent="0.25">
      <c r="A29" s="13"/>
      <c r="B29" s="207" t="s">
        <v>728</v>
      </c>
      <c r="C29" s="143"/>
      <c r="D29" s="144" t="s">
        <v>729</v>
      </c>
      <c r="E29" s="18" t="s">
        <v>272</v>
      </c>
      <c r="F29" s="38"/>
      <c r="G29" s="143"/>
      <c r="H29" s="144" t="s">
        <v>730</v>
      </c>
      <c r="I29" s="18" t="s">
        <v>272</v>
      </c>
      <c r="J29" s="38"/>
      <c r="K29" s="145"/>
      <c r="L29" s="146" t="s">
        <v>731</v>
      </c>
      <c r="M29" s="86" t="s">
        <v>272</v>
      </c>
      <c r="N29" s="38"/>
      <c r="O29" s="143"/>
      <c r="P29" s="144" t="s">
        <v>729</v>
      </c>
      <c r="Q29" s="18" t="s">
        <v>272</v>
      </c>
      <c r="R29" s="38"/>
      <c r="S29" s="143"/>
      <c r="T29" s="144" t="s">
        <v>730</v>
      </c>
      <c r="U29" s="18" t="s">
        <v>272</v>
      </c>
      <c r="V29" s="38"/>
      <c r="W29" s="145"/>
      <c r="X29" s="146" t="s">
        <v>731</v>
      </c>
      <c r="Y29" s="86" t="s">
        <v>272</v>
      </c>
      <c r="Z29" s="38"/>
      <c r="AA29" s="143"/>
      <c r="AB29" s="144" t="s">
        <v>732</v>
      </c>
      <c r="AC29" s="18" t="s">
        <v>272</v>
      </c>
      <c r="AD29" s="38"/>
      <c r="AE29" s="143"/>
      <c r="AF29" s="144" t="s">
        <v>408</v>
      </c>
      <c r="AG29" s="18" t="s">
        <v>272</v>
      </c>
      <c r="AH29" s="38"/>
      <c r="AI29" s="145"/>
      <c r="AJ29" s="146" t="s">
        <v>733</v>
      </c>
      <c r="AK29" s="86" t="s">
        <v>272</v>
      </c>
    </row>
    <row r="30" spans="1:38" ht="15.75" thickBot="1" x14ac:dyDescent="0.3">
      <c r="A30" s="13"/>
      <c r="B30" s="207" t="s">
        <v>712</v>
      </c>
      <c r="C30" s="31" t="s">
        <v>267</v>
      </c>
      <c r="D30" s="32" t="s">
        <v>734</v>
      </c>
      <c r="E30" s="18" t="s">
        <v>272</v>
      </c>
      <c r="F30" s="38"/>
      <c r="G30" s="31" t="s">
        <v>267</v>
      </c>
      <c r="H30" s="32">
        <v>26</v>
      </c>
      <c r="I30" s="18"/>
      <c r="J30" s="38"/>
      <c r="K30" s="116" t="s">
        <v>267</v>
      </c>
      <c r="L30" s="117" t="s">
        <v>735</v>
      </c>
      <c r="M30" s="86" t="s">
        <v>272</v>
      </c>
      <c r="N30" s="38"/>
      <c r="O30" s="31" t="s">
        <v>267</v>
      </c>
      <c r="P30" s="32" t="s">
        <v>734</v>
      </c>
      <c r="Q30" s="18" t="s">
        <v>272</v>
      </c>
      <c r="R30" s="38"/>
      <c r="S30" s="31" t="s">
        <v>267</v>
      </c>
      <c r="T30" s="32">
        <v>26</v>
      </c>
      <c r="U30" s="18"/>
      <c r="V30" s="38"/>
      <c r="W30" s="116" t="s">
        <v>267</v>
      </c>
      <c r="X30" s="117" t="s">
        <v>735</v>
      </c>
      <c r="Y30" s="86" t="s">
        <v>272</v>
      </c>
      <c r="Z30" s="38"/>
      <c r="AA30" s="31" t="s">
        <v>267</v>
      </c>
      <c r="AB30" s="32" t="s">
        <v>734</v>
      </c>
      <c r="AC30" s="18" t="s">
        <v>272</v>
      </c>
      <c r="AD30" s="38"/>
      <c r="AE30" s="31" t="s">
        <v>267</v>
      </c>
      <c r="AF30" s="32">
        <v>26</v>
      </c>
      <c r="AG30" s="18"/>
      <c r="AH30" s="38"/>
      <c r="AI30" s="116" t="s">
        <v>267</v>
      </c>
      <c r="AJ30" s="117" t="s">
        <v>735</v>
      </c>
      <c r="AK30" s="86" t="s">
        <v>272</v>
      </c>
    </row>
    <row r="31" spans="1:38" ht="15.75" thickTop="1" x14ac:dyDescent="0.25">
      <c r="A31" s="13"/>
      <c r="B31" s="103"/>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c r="AA31" s="103"/>
      <c r="AB31" s="103"/>
      <c r="AC31" s="103"/>
      <c r="AD31" s="103"/>
      <c r="AE31" s="103"/>
      <c r="AF31" s="103"/>
      <c r="AG31" s="103"/>
      <c r="AH31" s="103"/>
      <c r="AI31" s="103"/>
      <c r="AJ31" s="103"/>
      <c r="AK31" s="103"/>
      <c r="AL31" s="103"/>
    </row>
    <row r="32" spans="1:38" x14ac:dyDescent="0.25">
      <c r="A32" s="13"/>
      <c r="B32" s="100"/>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c r="AE32" s="100"/>
      <c r="AF32" s="100"/>
      <c r="AG32" s="100"/>
      <c r="AH32" s="100"/>
      <c r="AI32" s="100"/>
      <c r="AJ32" s="100"/>
      <c r="AK32" s="100"/>
      <c r="AL32" s="100"/>
    </row>
    <row r="33" spans="1:38" x14ac:dyDescent="0.25">
      <c r="A33" s="13"/>
      <c r="B33" s="100"/>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c r="AA33" s="100"/>
      <c r="AB33" s="100"/>
      <c r="AC33" s="100"/>
      <c r="AD33" s="100"/>
      <c r="AE33" s="100"/>
      <c r="AF33" s="100"/>
      <c r="AG33" s="100"/>
      <c r="AH33" s="100"/>
      <c r="AI33" s="100"/>
      <c r="AJ33" s="100"/>
      <c r="AK33" s="100"/>
      <c r="AL33" s="100"/>
    </row>
    <row r="34" spans="1:38" x14ac:dyDescent="0.25">
      <c r="A34" s="13"/>
      <c r="B34" s="103"/>
      <c r="C34" s="103"/>
      <c r="D34" s="103"/>
      <c r="E34" s="103"/>
      <c r="F34" s="103"/>
      <c r="G34" s="103"/>
      <c r="H34" s="103"/>
      <c r="I34" s="103"/>
      <c r="J34" s="103"/>
      <c r="K34" s="103"/>
      <c r="L34" s="103"/>
      <c r="M34" s="103"/>
      <c r="N34" s="103"/>
      <c r="O34" s="103"/>
      <c r="P34" s="103"/>
      <c r="Q34" s="103"/>
      <c r="R34" s="103"/>
      <c r="S34" s="103"/>
      <c r="T34" s="103"/>
      <c r="U34" s="103"/>
      <c r="V34" s="103"/>
      <c r="W34" s="103"/>
      <c r="X34" s="103"/>
      <c r="Y34" s="103"/>
      <c r="Z34" s="103"/>
      <c r="AA34" s="103"/>
      <c r="AB34" s="103"/>
      <c r="AC34" s="103"/>
      <c r="AD34" s="103"/>
      <c r="AE34" s="103"/>
      <c r="AF34" s="103"/>
      <c r="AG34" s="103"/>
      <c r="AH34" s="103"/>
      <c r="AI34" s="103"/>
      <c r="AJ34" s="103"/>
      <c r="AK34" s="103"/>
      <c r="AL34" s="103"/>
    </row>
    <row r="35" spans="1:38" x14ac:dyDescent="0.25">
      <c r="A35" s="13"/>
      <c r="B35" s="100" t="s">
        <v>736</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c r="AA35" s="100"/>
      <c r="AB35" s="100"/>
      <c r="AC35" s="100"/>
      <c r="AD35" s="100"/>
      <c r="AE35" s="100"/>
      <c r="AF35" s="100"/>
      <c r="AG35" s="100"/>
      <c r="AH35" s="100"/>
      <c r="AI35" s="100"/>
      <c r="AJ35" s="100"/>
      <c r="AK35" s="100"/>
      <c r="AL35" s="100"/>
    </row>
    <row r="36" spans="1:38" ht="15.75" x14ac:dyDescent="0.25">
      <c r="A36" s="13"/>
      <c r="B36" s="101"/>
      <c r="C36" s="101"/>
      <c r="D36" s="101"/>
      <c r="E36" s="101"/>
      <c r="F36" s="101"/>
      <c r="G36" s="101"/>
      <c r="H36" s="101"/>
      <c r="I36" s="101"/>
      <c r="J36" s="101"/>
      <c r="K36" s="101"/>
      <c r="L36" s="101"/>
      <c r="M36" s="101"/>
      <c r="N36" s="101"/>
      <c r="O36" s="101"/>
      <c r="P36" s="101"/>
      <c r="Q36" s="101"/>
      <c r="R36" s="101"/>
      <c r="S36" s="101"/>
      <c r="T36" s="101"/>
      <c r="U36" s="101"/>
      <c r="V36" s="101"/>
      <c r="W36" s="101"/>
      <c r="X36" s="101"/>
      <c r="Y36" s="101"/>
      <c r="Z36" s="101"/>
      <c r="AA36" s="101"/>
      <c r="AB36" s="101"/>
      <c r="AC36" s="101"/>
      <c r="AD36" s="101"/>
      <c r="AE36" s="101"/>
      <c r="AF36" s="101"/>
      <c r="AG36" s="101"/>
      <c r="AH36" s="101"/>
      <c r="AI36" s="101"/>
      <c r="AJ36" s="101"/>
      <c r="AK36" s="101"/>
      <c r="AL36" s="101"/>
    </row>
    <row r="37" spans="1:38" x14ac:dyDescent="0.25">
      <c r="A37" s="13"/>
      <c r="B37" s="15"/>
      <c r="C37" s="33" t="s">
        <v>603</v>
      </c>
      <c r="D37" s="33"/>
      <c r="E37" s="33"/>
      <c r="F37" s="33"/>
      <c r="G37" s="33"/>
      <c r="H37" s="33"/>
      <c r="I37" s="33"/>
      <c r="J37" s="33"/>
      <c r="K37" s="33"/>
      <c r="L37" s="33"/>
      <c r="M37" s="18"/>
      <c r="N37" s="38"/>
      <c r="O37" s="33" t="s">
        <v>598</v>
      </c>
      <c r="P37" s="33"/>
      <c r="Q37" s="33"/>
      <c r="R37" s="33"/>
      <c r="S37" s="33"/>
      <c r="T37" s="33"/>
      <c r="U37" s="33"/>
      <c r="V37" s="33"/>
      <c r="W37" s="33"/>
      <c r="X37" s="33"/>
      <c r="Y37" s="18"/>
      <c r="Z37" s="38"/>
      <c r="AA37" s="33" t="s">
        <v>704</v>
      </c>
      <c r="AB37" s="33"/>
      <c r="AC37" s="33"/>
      <c r="AD37" s="33"/>
      <c r="AE37" s="33"/>
      <c r="AF37" s="33"/>
      <c r="AG37" s="33"/>
      <c r="AH37" s="33"/>
      <c r="AI37" s="33"/>
      <c r="AJ37" s="33"/>
      <c r="AK37" s="18"/>
      <c r="AL37" s="38"/>
    </row>
    <row r="38" spans="1:38" x14ac:dyDescent="0.25">
      <c r="A38" s="13"/>
      <c r="B38" s="21"/>
      <c r="C38" s="109">
        <v>2012</v>
      </c>
      <c r="D38" s="109"/>
      <c r="E38" s="18"/>
      <c r="F38" s="169"/>
      <c r="G38" s="109">
        <v>2013</v>
      </c>
      <c r="H38" s="109"/>
      <c r="I38" s="18"/>
      <c r="J38" s="169"/>
      <c r="K38" s="147">
        <v>2014</v>
      </c>
      <c r="L38" s="147"/>
      <c r="M38" s="86"/>
      <c r="N38" s="38"/>
      <c r="O38" s="109">
        <v>2012</v>
      </c>
      <c r="P38" s="109"/>
      <c r="Q38" s="18"/>
      <c r="R38" s="169"/>
      <c r="S38" s="109">
        <v>2013</v>
      </c>
      <c r="T38" s="109"/>
      <c r="U38" s="18"/>
      <c r="V38" s="169"/>
      <c r="W38" s="147">
        <v>2014</v>
      </c>
      <c r="X38" s="147"/>
      <c r="Y38" s="86"/>
      <c r="Z38" s="38"/>
      <c r="AA38" s="109">
        <v>2012</v>
      </c>
      <c r="AB38" s="109"/>
      <c r="AC38" s="18"/>
      <c r="AD38" s="169"/>
      <c r="AE38" s="109">
        <v>2013</v>
      </c>
      <c r="AF38" s="109"/>
      <c r="AG38" s="18"/>
      <c r="AH38" s="169"/>
      <c r="AI38" s="147">
        <v>2014</v>
      </c>
      <c r="AJ38" s="147"/>
      <c r="AK38" s="86"/>
      <c r="AL38" s="38"/>
    </row>
    <row r="39" spans="1:38" x14ac:dyDescent="0.25">
      <c r="A39" s="13"/>
      <c r="B39" s="25" t="s">
        <v>737</v>
      </c>
      <c r="C39" s="22" t="s">
        <v>267</v>
      </c>
      <c r="D39" s="115" t="s">
        <v>738</v>
      </c>
      <c r="E39" s="18" t="s">
        <v>272</v>
      </c>
      <c r="F39" s="21"/>
      <c r="G39" s="22" t="s">
        <v>267</v>
      </c>
      <c r="H39" s="115">
        <v>25</v>
      </c>
      <c r="I39" s="18"/>
      <c r="J39" s="21"/>
      <c r="K39" s="113" t="s">
        <v>267</v>
      </c>
      <c r="L39" s="114" t="s">
        <v>739</v>
      </c>
      <c r="M39" s="86" t="s">
        <v>272</v>
      </c>
      <c r="N39" s="21"/>
      <c r="O39" s="22" t="s">
        <v>267</v>
      </c>
      <c r="P39" s="115" t="s">
        <v>738</v>
      </c>
      <c r="Q39" s="18" t="s">
        <v>272</v>
      </c>
      <c r="R39" s="21"/>
      <c r="S39" s="22" t="s">
        <v>267</v>
      </c>
      <c r="T39" s="115">
        <v>25</v>
      </c>
      <c r="U39" s="18"/>
      <c r="V39" s="21"/>
      <c r="W39" s="113" t="s">
        <v>267</v>
      </c>
      <c r="X39" s="114" t="s">
        <v>739</v>
      </c>
      <c r="Y39" s="86" t="s">
        <v>272</v>
      </c>
      <c r="Z39" s="21"/>
      <c r="AA39" s="22" t="s">
        <v>267</v>
      </c>
      <c r="AB39" s="115" t="s">
        <v>738</v>
      </c>
      <c r="AC39" s="18" t="s">
        <v>272</v>
      </c>
      <c r="AD39" s="21"/>
      <c r="AE39" s="22" t="s">
        <v>267</v>
      </c>
      <c r="AF39" s="115">
        <v>25</v>
      </c>
      <c r="AG39" s="18"/>
      <c r="AH39" s="21"/>
      <c r="AI39" s="113" t="s">
        <v>267</v>
      </c>
      <c r="AJ39" s="114" t="s">
        <v>739</v>
      </c>
      <c r="AK39" s="86" t="s">
        <v>272</v>
      </c>
      <c r="AL39" s="21"/>
    </row>
    <row r="40" spans="1:38" x14ac:dyDescent="0.25">
      <c r="A40" s="13"/>
      <c r="B40" s="25" t="s">
        <v>740</v>
      </c>
      <c r="C40" s="18"/>
      <c r="D40" s="26">
        <v>2</v>
      </c>
      <c r="E40" s="18"/>
      <c r="F40" s="21"/>
      <c r="G40" s="18"/>
      <c r="H40" s="26">
        <v>5</v>
      </c>
      <c r="I40" s="18"/>
      <c r="J40" s="21"/>
      <c r="K40" s="86"/>
      <c r="L40" s="87" t="s">
        <v>383</v>
      </c>
      <c r="M40" s="86" t="s">
        <v>272</v>
      </c>
      <c r="N40" s="21"/>
      <c r="O40" s="18"/>
      <c r="P40" s="26">
        <v>2</v>
      </c>
      <c r="Q40" s="18"/>
      <c r="R40" s="21"/>
      <c r="S40" s="18"/>
      <c r="T40" s="26">
        <v>5</v>
      </c>
      <c r="U40" s="18"/>
      <c r="V40" s="21"/>
      <c r="W40" s="86"/>
      <c r="X40" s="87" t="s">
        <v>383</v>
      </c>
      <c r="Y40" s="86" t="s">
        <v>272</v>
      </c>
      <c r="Z40" s="21"/>
      <c r="AA40" s="18"/>
      <c r="AB40" s="26">
        <v>2</v>
      </c>
      <c r="AC40" s="18"/>
      <c r="AD40" s="21"/>
      <c r="AE40" s="18"/>
      <c r="AF40" s="26">
        <v>5</v>
      </c>
      <c r="AG40" s="18"/>
      <c r="AH40" s="21"/>
      <c r="AI40" s="86"/>
      <c r="AJ40" s="87" t="s">
        <v>383</v>
      </c>
      <c r="AK40" s="86" t="s">
        <v>272</v>
      </c>
      <c r="AL40" s="21"/>
    </row>
    <row r="41" spans="1:38" x14ac:dyDescent="0.25">
      <c r="A41" s="13"/>
      <c r="B41" s="25" t="s">
        <v>741</v>
      </c>
      <c r="C41" s="18"/>
      <c r="D41" s="26" t="s">
        <v>385</v>
      </c>
      <c r="E41" s="18" t="s">
        <v>272</v>
      </c>
      <c r="F41" s="208"/>
      <c r="G41" s="18"/>
      <c r="H41" s="26">
        <v>1</v>
      </c>
      <c r="I41" s="18"/>
      <c r="J41" s="208"/>
      <c r="K41" s="86"/>
      <c r="L41" s="87">
        <v>1</v>
      </c>
      <c r="M41" s="86"/>
      <c r="N41" s="208"/>
      <c r="O41" s="18"/>
      <c r="P41" s="26" t="s">
        <v>385</v>
      </c>
      <c r="Q41" s="18" t="s">
        <v>272</v>
      </c>
      <c r="R41" s="208"/>
      <c r="S41" s="18"/>
      <c r="T41" s="26">
        <v>1</v>
      </c>
      <c r="U41" s="18"/>
      <c r="V41" s="208"/>
      <c r="W41" s="86"/>
      <c r="X41" s="87">
        <v>1</v>
      </c>
      <c r="Y41" s="86"/>
      <c r="Z41" s="208"/>
      <c r="AA41" s="18"/>
      <c r="AB41" s="26" t="s">
        <v>385</v>
      </c>
      <c r="AC41" s="18" t="s">
        <v>272</v>
      </c>
      <c r="AD41" s="208"/>
      <c r="AE41" s="18"/>
      <c r="AF41" s="26">
        <v>1</v>
      </c>
      <c r="AG41" s="18"/>
      <c r="AH41" s="208"/>
      <c r="AI41" s="86"/>
      <c r="AJ41" s="87">
        <v>1</v>
      </c>
      <c r="AK41" s="86"/>
      <c r="AL41" s="208"/>
    </row>
    <row r="42" spans="1:38" x14ac:dyDescent="0.25">
      <c r="A42" s="13"/>
      <c r="B42" s="25" t="s">
        <v>742</v>
      </c>
      <c r="C42" s="18"/>
      <c r="D42" s="26">
        <v>7</v>
      </c>
      <c r="E42" s="18"/>
      <c r="F42" s="21"/>
      <c r="G42" s="18"/>
      <c r="H42" s="26" t="s">
        <v>345</v>
      </c>
      <c r="I42" s="18" t="s">
        <v>272</v>
      </c>
      <c r="J42" s="21"/>
      <c r="K42" s="86"/>
      <c r="L42" s="87">
        <v>46</v>
      </c>
      <c r="M42" s="86"/>
      <c r="N42" s="21"/>
      <c r="O42" s="18"/>
      <c r="P42" s="26">
        <v>7</v>
      </c>
      <c r="Q42" s="18"/>
      <c r="R42" s="21"/>
      <c r="S42" s="18"/>
      <c r="T42" s="26" t="s">
        <v>345</v>
      </c>
      <c r="U42" s="18" t="s">
        <v>272</v>
      </c>
      <c r="V42" s="21"/>
      <c r="W42" s="86"/>
      <c r="X42" s="87">
        <v>46</v>
      </c>
      <c r="Y42" s="86"/>
      <c r="Z42" s="21"/>
      <c r="AA42" s="18"/>
      <c r="AB42" s="26">
        <v>7</v>
      </c>
      <c r="AC42" s="18"/>
      <c r="AD42" s="21"/>
      <c r="AE42" s="18"/>
      <c r="AF42" s="26" t="s">
        <v>345</v>
      </c>
      <c r="AG42" s="18" t="s">
        <v>272</v>
      </c>
      <c r="AH42" s="21"/>
      <c r="AI42" s="86"/>
      <c r="AJ42" s="87">
        <v>46</v>
      </c>
      <c r="AK42" s="86"/>
      <c r="AL42" s="21"/>
    </row>
    <row r="43" spans="1:38" x14ac:dyDescent="0.25">
      <c r="A43" s="13"/>
      <c r="B43" s="25" t="s">
        <v>743</v>
      </c>
      <c r="C43" s="18"/>
      <c r="D43" s="26">
        <v>2</v>
      </c>
      <c r="E43" s="18"/>
      <c r="F43" s="21"/>
      <c r="G43" s="18"/>
      <c r="H43" s="26">
        <v>3</v>
      </c>
      <c r="I43" s="18"/>
      <c r="J43" s="21"/>
      <c r="K43" s="86"/>
      <c r="L43" s="87">
        <v>4</v>
      </c>
      <c r="M43" s="86"/>
      <c r="N43" s="21"/>
      <c r="O43" s="18"/>
      <c r="P43" s="26">
        <v>2</v>
      </c>
      <c r="Q43" s="18"/>
      <c r="R43" s="21"/>
      <c r="S43" s="18"/>
      <c r="T43" s="26">
        <v>3</v>
      </c>
      <c r="U43" s="18"/>
      <c r="V43" s="21"/>
      <c r="W43" s="86"/>
      <c r="X43" s="87">
        <v>4</v>
      </c>
      <c r="Y43" s="86"/>
      <c r="Z43" s="21"/>
      <c r="AA43" s="18"/>
      <c r="AB43" s="26">
        <v>2</v>
      </c>
      <c r="AC43" s="18"/>
      <c r="AD43" s="21"/>
      <c r="AE43" s="18"/>
      <c r="AF43" s="26">
        <v>3</v>
      </c>
      <c r="AG43" s="18"/>
      <c r="AH43" s="21"/>
      <c r="AI43" s="86"/>
      <c r="AJ43" s="87">
        <v>4</v>
      </c>
      <c r="AK43" s="86"/>
      <c r="AL43" s="21"/>
    </row>
    <row r="44" spans="1:38" x14ac:dyDescent="0.25">
      <c r="A44" s="13"/>
      <c r="B44" s="25" t="s">
        <v>744</v>
      </c>
      <c r="C44" s="18"/>
      <c r="D44" s="26">
        <v>10</v>
      </c>
      <c r="E44" s="18"/>
      <c r="F44" s="21"/>
      <c r="G44" s="18"/>
      <c r="H44" s="26">
        <v>1</v>
      </c>
      <c r="I44" s="18"/>
      <c r="J44" s="21"/>
      <c r="K44" s="86"/>
      <c r="L44" s="87">
        <v>2</v>
      </c>
      <c r="M44" s="86"/>
      <c r="N44" s="21"/>
      <c r="O44" s="18"/>
      <c r="P44" s="26">
        <v>10</v>
      </c>
      <c r="Q44" s="18"/>
      <c r="R44" s="21"/>
      <c r="S44" s="18"/>
      <c r="T44" s="26">
        <v>1</v>
      </c>
      <c r="U44" s="18"/>
      <c r="V44" s="21"/>
      <c r="W44" s="86"/>
      <c r="X44" s="87">
        <v>2</v>
      </c>
      <c r="Y44" s="86"/>
      <c r="Z44" s="21"/>
      <c r="AA44" s="18"/>
      <c r="AB44" s="26">
        <v>10</v>
      </c>
      <c r="AC44" s="18"/>
      <c r="AD44" s="21"/>
      <c r="AE44" s="18"/>
      <c r="AF44" s="26">
        <v>1</v>
      </c>
      <c r="AG44" s="18"/>
      <c r="AH44" s="21"/>
      <c r="AI44" s="86"/>
      <c r="AJ44" s="87">
        <v>2</v>
      </c>
      <c r="AK44" s="86"/>
      <c r="AL44" s="21"/>
    </row>
    <row r="45" spans="1:38" x14ac:dyDescent="0.25">
      <c r="A45" s="13"/>
      <c r="B45" s="25" t="s">
        <v>745</v>
      </c>
      <c r="C45" s="18"/>
      <c r="D45" s="26" t="s">
        <v>345</v>
      </c>
      <c r="E45" s="18" t="s">
        <v>272</v>
      </c>
      <c r="F45" s="21"/>
      <c r="G45" s="18"/>
      <c r="H45" s="26" t="s">
        <v>746</v>
      </c>
      <c r="I45" s="18" t="s">
        <v>272</v>
      </c>
      <c r="J45" s="21"/>
      <c r="K45" s="86"/>
      <c r="L45" s="87" t="s">
        <v>566</v>
      </c>
      <c r="M45" s="86" t="s">
        <v>272</v>
      </c>
      <c r="N45" s="21"/>
      <c r="O45" s="18"/>
      <c r="P45" s="26" t="s">
        <v>345</v>
      </c>
      <c r="Q45" s="18" t="s">
        <v>272</v>
      </c>
      <c r="R45" s="21"/>
      <c r="S45" s="18"/>
      <c r="T45" s="26" t="s">
        <v>746</v>
      </c>
      <c r="U45" s="18" t="s">
        <v>272</v>
      </c>
      <c r="V45" s="21"/>
      <c r="W45" s="86"/>
      <c r="X45" s="87" t="s">
        <v>566</v>
      </c>
      <c r="Y45" s="86" t="s">
        <v>272</v>
      </c>
      <c r="Z45" s="21"/>
      <c r="AA45" s="18"/>
      <c r="AB45" s="26" t="s">
        <v>345</v>
      </c>
      <c r="AC45" s="18" t="s">
        <v>272</v>
      </c>
      <c r="AD45" s="21"/>
      <c r="AE45" s="18"/>
      <c r="AF45" s="26" t="s">
        <v>746</v>
      </c>
      <c r="AG45" s="18" t="s">
        <v>272</v>
      </c>
      <c r="AH45" s="21"/>
      <c r="AI45" s="86"/>
      <c r="AJ45" s="87" t="s">
        <v>566</v>
      </c>
      <c r="AK45" s="86" t="s">
        <v>272</v>
      </c>
      <c r="AL45" s="21"/>
    </row>
    <row r="46" spans="1:38" x14ac:dyDescent="0.25">
      <c r="A46" s="13"/>
      <c r="B46" s="25" t="s">
        <v>747</v>
      </c>
      <c r="C46" s="18"/>
      <c r="D46" s="26" t="s">
        <v>270</v>
      </c>
      <c r="E46" s="18"/>
      <c r="F46" s="21"/>
      <c r="G46" s="18"/>
      <c r="H46" s="26" t="s">
        <v>345</v>
      </c>
      <c r="I46" s="18" t="s">
        <v>272</v>
      </c>
      <c r="J46" s="21"/>
      <c r="K46" s="86"/>
      <c r="L46" s="87" t="s">
        <v>345</v>
      </c>
      <c r="M46" s="86" t="s">
        <v>272</v>
      </c>
      <c r="N46" s="21"/>
      <c r="O46" s="18"/>
      <c r="P46" s="26" t="s">
        <v>270</v>
      </c>
      <c r="Q46" s="18"/>
      <c r="R46" s="21"/>
      <c r="S46" s="18"/>
      <c r="T46" s="26" t="s">
        <v>345</v>
      </c>
      <c r="U46" s="18" t="s">
        <v>272</v>
      </c>
      <c r="V46" s="21"/>
      <c r="W46" s="86"/>
      <c r="X46" s="87" t="s">
        <v>345</v>
      </c>
      <c r="Y46" s="86" t="s">
        <v>272</v>
      </c>
      <c r="Z46" s="21"/>
      <c r="AA46" s="18"/>
      <c r="AB46" s="26" t="s">
        <v>270</v>
      </c>
      <c r="AC46" s="18"/>
      <c r="AD46" s="21"/>
      <c r="AE46" s="18"/>
      <c r="AF46" s="26" t="s">
        <v>345</v>
      </c>
      <c r="AG46" s="18" t="s">
        <v>272</v>
      </c>
      <c r="AH46" s="21"/>
      <c r="AI46" s="86"/>
      <c r="AJ46" s="87" t="s">
        <v>345</v>
      </c>
      <c r="AK46" s="86" t="s">
        <v>272</v>
      </c>
      <c r="AL46" s="21"/>
    </row>
    <row r="47" spans="1:38" x14ac:dyDescent="0.25">
      <c r="A47" s="13"/>
      <c r="B47" s="25" t="s">
        <v>748</v>
      </c>
      <c r="C47" s="18"/>
      <c r="D47" s="26" t="s">
        <v>385</v>
      </c>
      <c r="E47" s="18" t="s">
        <v>272</v>
      </c>
      <c r="F47" s="21"/>
      <c r="G47" s="18"/>
      <c r="H47" s="26">
        <v>4</v>
      </c>
      <c r="I47" s="18"/>
      <c r="J47" s="21"/>
      <c r="K47" s="86"/>
      <c r="L47" s="87" t="s">
        <v>547</v>
      </c>
      <c r="M47" s="86" t="s">
        <v>272</v>
      </c>
      <c r="N47" s="21"/>
      <c r="O47" s="18"/>
      <c r="P47" s="26" t="s">
        <v>385</v>
      </c>
      <c r="Q47" s="18" t="s">
        <v>272</v>
      </c>
      <c r="R47" s="21"/>
      <c r="S47" s="18"/>
      <c r="T47" s="26">
        <v>4</v>
      </c>
      <c r="U47" s="18"/>
      <c r="V47" s="21"/>
      <c r="W47" s="86"/>
      <c r="X47" s="87" t="s">
        <v>547</v>
      </c>
      <c r="Y47" s="86" t="s">
        <v>272</v>
      </c>
      <c r="Z47" s="21"/>
      <c r="AA47" s="18"/>
      <c r="AB47" s="26" t="s">
        <v>385</v>
      </c>
      <c r="AC47" s="18" t="s">
        <v>272</v>
      </c>
      <c r="AD47" s="21"/>
      <c r="AE47" s="18"/>
      <c r="AF47" s="26">
        <v>4</v>
      </c>
      <c r="AG47" s="18"/>
      <c r="AH47" s="21"/>
      <c r="AI47" s="86"/>
      <c r="AJ47" s="87" t="s">
        <v>547</v>
      </c>
      <c r="AK47" s="86" t="s">
        <v>272</v>
      </c>
      <c r="AL47" s="21"/>
    </row>
    <row r="48" spans="1:38" x14ac:dyDescent="0.25">
      <c r="A48" s="13"/>
      <c r="B48" s="25" t="s">
        <v>749</v>
      </c>
      <c r="C48" s="28"/>
      <c r="D48" s="29">
        <v>3</v>
      </c>
      <c r="E48" s="18"/>
      <c r="F48" s="21"/>
      <c r="G48" s="28"/>
      <c r="H48" s="29" t="s">
        <v>347</v>
      </c>
      <c r="I48" s="18" t="s">
        <v>272</v>
      </c>
      <c r="J48" s="21"/>
      <c r="K48" s="88"/>
      <c r="L48" s="89">
        <v>3</v>
      </c>
      <c r="M48" s="86"/>
      <c r="N48" s="21"/>
      <c r="O48" s="28"/>
      <c r="P48" s="29">
        <v>3</v>
      </c>
      <c r="Q48" s="18"/>
      <c r="R48" s="21"/>
      <c r="S48" s="28"/>
      <c r="T48" s="29" t="s">
        <v>347</v>
      </c>
      <c r="U48" s="18" t="s">
        <v>272</v>
      </c>
      <c r="V48" s="21"/>
      <c r="W48" s="88"/>
      <c r="X48" s="89">
        <v>3</v>
      </c>
      <c r="Y48" s="86"/>
      <c r="Z48" s="21"/>
      <c r="AA48" s="28"/>
      <c r="AB48" s="29">
        <v>3</v>
      </c>
      <c r="AC48" s="18"/>
      <c r="AD48" s="21"/>
      <c r="AE48" s="28"/>
      <c r="AF48" s="29" t="s">
        <v>347</v>
      </c>
      <c r="AG48" s="18" t="s">
        <v>272</v>
      </c>
      <c r="AH48" s="21"/>
      <c r="AI48" s="88"/>
      <c r="AJ48" s="89">
        <v>3</v>
      </c>
      <c r="AK48" s="86"/>
      <c r="AL48" s="21"/>
    </row>
    <row r="49" spans="1:38" ht="15.75" thickBot="1" x14ac:dyDescent="0.3">
      <c r="A49" s="13"/>
      <c r="B49" s="25" t="s">
        <v>750</v>
      </c>
      <c r="C49" s="31" t="s">
        <v>267</v>
      </c>
      <c r="D49" s="32" t="s">
        <v>734</v>
      </c>
      <c r="E49" s="18" t="s">
        <v>272</v>
      </c>
      <c r="F49" s="21"/>
      <c r="G49" s="31" t="s">
        <v>267</v>
      </c>
      <c r="H49" s="32">
        <v>26</v>
      </c>
      <c r="I49" s="18"/>
      <c r="J49" s="21"/>
      <c r="K49" s="116" t="s">
        <v>267</v>
      </c>
      <c r="L49" s="117" t="s">
        <v>735</v>
      </c>
      <c r="M49" s="86" t="s">
        <v>272</v>
      </c>
      <c r="N49" s="21"/>
      <c r="O49" s="31" t="s">
        <v>267</v>
      </c>
      <c r="P49" s="32" t="s">
        <v>734</v>
      </c>
      <c r="Q49" s="18" t="s">
        <v>272</v>
      </c>
      <c r="R49" s="21"/>
      <c r="S49" s="31" t="s">
        <v>267</v>
      </c>
      <c r="T49" s="32">
        <v>26</v>
      </c>
      <c r="U49" s="18"/>
      <c r="V49" s="21"/>
      <c r="W49" s="116" t="s">
        <v>267</v>
      </c>
      <c r="X49" s="117" t="s">
        <v>735</v>
      </c>
      <c r="Y49" s="86" t="s">
        <v>272</v>
      </c>
      <c r="Z49" s="21"/>
      <c r="AA49" s="31" t="s">
        <v>267</v>
      </c>
      <c r="AB49" s="32" t="s">
        <v>734</v>
      </c>
      <c r="AC49" s="18" t="s">
        <v>272</v>
      </c>
      <c r="AD49" s="21"/>
      <c r="AE49" s="31" t="s">
        <v>267</v>
      </c>
      <c r="AF49" s="32">
        <v>26</v>
      </c>
      <c r="AG49" s="18"/>
      <c r="AH49" s="21"/>
      <c r="AI49" s="116" t="s">
        <v>267</v>
      </c>
      <c r="AJ49" s="117" t="s">
        <v>735</v>
      </c>
      <c r="AK49" s="86" t="s">
        <v>272</v>
      </c>
      <c r="AL49" s="21"/>
    </row>
    <row r="50" spans="1:38" ht="16.5" thickTop="1" thickBot="1" x14ac:dyDescent="0.3">
      <c r="A50" s="13"/>
      <c r="B50" s="21" t="s">
        <v>751</v>
      </c>
      <c r="C50" s="209"/>
      <c r="D50" s="210">
        <v>53</v>
      </c>
      <c r="E50" s="18"/>
      <c r="F50" s="21" t="s">
        <v>637</v>
      </c>
      <c r="G50" s="209"/>
      <c r="H50" s="210">
        <v>36</v>
      </c>
      <c r="I50" s="18"/>
      <c r="J50" s="21" t="s">
        <v>637</v>
      </c>
      <c r="K50" s="211"/>
      <c r="L50" s="212">
        <v>22</v>
      </c>
      <c r="M50" s="86"/>
      <c r="N50" s="21" t="s">
        <v>637</v>
      </c>
      <c r="O50" s="209"/>
      <c r="P50" s="210">
        <v>53</v>
      </c>
      <c r="Q50" s="18"/>
      <c r="R50" s="21" t="s">
        <v>637</v>
      </c>
      <c r="S50" s="209"/>
      <c r="T50" s="210">
        <v>36</v>
      </c>
      <c r="U50" s="18"/>
      <c r="V50" s="21" t="s">
        <v>637</v>
      </c>
      <c r="W50" s="211"/>
      <c r="X50" s="212">
        <v>22</v>
      </c>
      <c r="Y50" s="86"/>
      <c r="Z50" s="21" t="s">
        <v>637</v>
      </c>
      <c r="AA50" s="209"/>
      <c r="AB50" s="210">
        <v>53</v>
      </c>
      <c r="AC50" s="18"/>
      <c r="AD50" s="21" t="s">
        <v>637</v>
      </c>
      <c r="AE50" s="209"/>
      <c r="AF50" s="210">
        <v>36</v>
      </c>
      <c r="AG50" s="18"/>
      <c r="AH50" s="21" t="s">
        <v>637</v>
      </c>
      <c r="AI50" s="211"/>
      <c r="AJ50" s="212">
        <v>22</v>
      </c>
      <c r="AK50" s="86"/>
      <c r="AL50" s="21" t="s">
        <v>637</v>
      </c>
    </row>
    <row r="51" spans="1:38" ht="115.5" thickTop="1" x14ac:dyDescent="0.25">
      <c r="A51" s="13"/>
      <c r="B51" s="213">
        <v>-1</v>
      </c>
      <c r="C51" s="132" t="s">
        <v>752</v>
      </c>
    </row>
    <row r="52" spans="1:38" ht="76.5" x14ac:dyDescent="0.25">
      <c r="A52" s="13"/>
      <c r="B52" s="213">
        <v>-2</v>
      </c>
      <c r="C52" s="132" t="s">
        <v>753</v>
      </c>
    </row>
    <row r="53" spans="1:38" ht="114.75" x14ac:dyDescent="0.25">
      <c r="A53" s="13"/>
      <c r="B53" s="213">
        <v>-3</v>
      </c>
      <c r="C53" s="132" t="s">
        <v>754</v>
      </c>
    </row>
    <row r="54" spans="1:38" x14ac:dyDescent="0.25">
      <c r="A54" s="13"/>
      <c r="B54" s="100" t="s">
        <v>755</v>
      </c>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c r="AB54" s="100"/>
      <c r="AC54" s="100"/>
      <c r="AD54" s="100"/>
      <c r="AE54" s="100"/>
      <c r="AF54" s="100"/>
      <c r="AG54" s="100"/>
      <c r="AH54" s="100"/>
      <c r="AI54" s="100"/>
      <c r="AJ54" s="100"/>
      <c r="AK54" s="100"/>
      <c r="AL54" s="100"/>
    </row>
    <row r="55" spans="1:38" ht="15.75" x14ac:dyDescent="0.25">
      <c r="A55" s="13"/>
      <c r="B55" s="101"/>
      <c r="C55" s="101"/>
      <c r="D55" s="101"/>
      <c r="E55" s="101"/>
      <c r="F55" s="101"/>
      <c r="G55" s="101"/>
      <c r="H55" s="101"/>
      <c r="I55" s="101"/>
      <c r="J55" s="101"/>
      <c r="K55" s="101"/>
      <c r="L55" s="101"/>
      <c r="M55" s="101"/>
      <c r="N55" s="101"/>
      <c r="O55" s="101"/>
      <c r="P55" s="101"/>
      <c r="Q55" s="101"/>
      <c r="R55" s="101"/>
      <c r="S55" s="101"/>
      <c r="T55" s="101"/>
      <c r="U55" s="101"/>
      <c r="V55" s="101"/>
      <c r="W55" s="101"/>
      <c r="X55" s="101"/>
      <c r="Y55" s="101"/>
      <c r="Z55" s="101"/>
      <c r="AA55" s="101"/>
      <c r="AB55" s="101"/>
      <c r="AC55" s="101"/>
      <c r="AD55" s="101"/>
      <c r="AE55" s="101"/>
      <c r="AF55" s="101"/>
      <c r="AG55" s="101"/>
      <c r="AH55" s="101"/>
      <c r="AI55" s="101"/>
      <c r="AJ55" s="101"/>
      <c r="AK55" s="101"/>
      <c r="AL55" s="101"/>
    </row>
    <row r="56" spans="1:38" x14ac:dyDescent="0.25">
      <c r="A56" s="13"/>
      <c r="B56" s="15"/>
      <c r="C56" s="43" t="s">
        <v>603</v>
      </c>
      <c r="D56" s="43"/>
      <c r="E56" s="43"/>
      <c r="F56" s="43"/>
      <c r="G56" s="43"/>
      <c r="H56" s="43"/>
      <c r="I56" s="37"/>
      <c r="J56" s="38"/>
      <c r="K56" s="43" t="s">
        <v>598</v>
      </c>
      <c r="L56" s="43"/>
      <c r="M56" s="43"/>
      <c r="N56" s="43"/>
      <c r="O56" s="43"/>
      <c r="P56" s="43"/>
      <c r="Q56" s="37"/>
      <c r="R56" s="38"/>
      <c r="S56" s="43" t="s">
        <v>704</v>
      </c>
      <c r="T56" s="43"/>
      <c r="U56" s="43"/>
      <c r="V56" s="43"/>
      <c r="W56" s="43"/>
      <c r="X56" s="43"/>
      <c r="Y56" s="37"/>
    </row>
    <row r="57" spans="1:38" x14ac:dyDescent="0.25">
      <c r="A57" s="13"/>
      <c r="B57" s="21"/>
      <c r="C57" s="219">
        <v>41639</v>
      </c>
      <c r="D57" s="219"/>
      <c r="E57" s="18"/>
      <c r="F57" s="138"/>
      <c r="G57" s="220">
        <v>42004</v>
      </c>
      <c r="H57" s="220"/>
      <c r="I57" s="86"/>
      <c r="J57" s="21"/>
      <c r="K57" s="219">
        <v>41639</v>
      </c>
      <c r="L57" s="219"/>
      <c r="M57" s="18"/>
      <c r="N57" s="138"/>
      <c r="O57" s="220">
        <v>42004</v>
      </c>
      <c r="P57" s="220"/>
      <c r="Q57" s="86"/>
      <c r="R57" s="21"/>
      <c r="S57" s="219">
        <v>41639</v>
      </c>
      <c r="T57" s="219"/>
      <c r="U57" s="18"/>
      <c r="V57" s="138"/>
      <c r="W57" s="220">
        <v>42004</v>
      </c>
      <c r="X57" s="220"/>
      <c r="Y57" s="86"/>
    </row>
    <row r="58" spans="1:38" x14ac:dyDescent="0.25">
      <c r="A58" s="13"/>
      <c r="B58" s="25" t="s">
        <v>36</v>
      </c>
      <c r="C58" s="214"/>
      <c r="D58" s="214"/>
      <c r="E58" s="215"/>
      <c r="F58" s="25"/>
      <c r="G58" s="214"/>
      <c r="H58" s="214"/>
      <c r="I58" s="215"/>
      <c r="J58" s="25"/>
      <c r="K58" s="214"/>
      <c r="L58" s="214"/>
      <c r="M58" s="215"/>
      <c r="N58" s="25"/>
      <c r="O58" s="214"/>
      <c r="P58" s="214"/>
      <c r="Q58" s="215"/>
      <c r="R58" s="25"/>
      <c r="S58" s="214"/>
      <c r="T58" s="214"/>
      <c r="U58" s="215"/>
      <c r="V58" s="25"/>
      <c r="W58" s="214"/>
      <c r="X58" s="214"/>
      <c r="Y58" s="215"/>
    </row>
    <row r="59" spans="1:38" x14ac:dyDescent="0.25">
      <c r="A59" s="13"/>
      <c r="B59" s="207" t="s">
        <v>756</v>
      </c>
      <c r="C59" s="18" t="s">
        <v>267</v>
      </c>
      <c r="D59" s="26" t="s">
        <v>347</v>
      </c>
      <c r="E59" s="18" t="s">
        <v>272</v>
      </c>
      <c r="F59" s="21"/>
      <c r="G59" s="18" t="s">
        <v>267</v>
      </c>
      <c r="H59" s="26" t="s">
        <v>270</v>
      </c>
      <c r="I59" s="18"/>
      <c r="J59" s="21"/>
      <c r="K59" s="18" t="s">
        <v>267</v>
      </c>
      <c r="L59" s="26" t="s">
        <v>347</v>
      </c>
      <c r="M59" s="18" t="s">
        <v>272</v>
      </c>
      <c r="N59" s="21"/>
      <c r="O59" s="18" t="s">
        <v>267</v>
      </c>
      <c r="P59" s="26" t="s">
        <v>270</v>
      </c>
      <c r="Q59" s="18"/>
      <c r="R59" s="21"/>
      <c r="S59" s="18" t="s">
        <v>267</v>
      </c>
      <c r="T59" s="26" t="s">
        <v>347</v>
      </c>
      <c r="U59" s="18" t="s">
        <v>272</v>
      </c>
      <c r="V59" s="21"/>
      <c r="W59" s="18" t="s">
        <v>267</v>
      </c>
      <c r="X59" s="26" t="s">
        <v>270</v>
      </c>
      <c r="Y59" s="18"/>
    </row>
    <row r="60" spans="1:38" x14ac:dyDescent="0.25">
      <c r="A60" s="13"/>
      <c r="B60" s="207" t="s">
        <v>757</v>
      </c>
      <c r="C60" s="18"/>
      <c r="D60" s="26">
        <v>28</v>
      </c>
      <c r="E60" s="18"/>
      <c r="F60" s="21"/>
      <c r="G60" s="86"/>
      <c r="H60" s="87">
        <v>17</v>
      </c>
      <c r="I60" s="86"/>
      <c r="J60" s="21"/>
      <c r="K60" s="18"/>
      <c r="L60" s="26">
        <v>28</v>
      </c>
      <c r="M60" s="18"/>
      <c r="N60" s="21"/>
      <c r="O60" s="86"/>
      <c r="P60" s="87">
        <v>17</v>
      </c>
      <c r="Q60" s="86"/>
      <c r="R60" s="21"/>
      <c r="S60" s="18"/>
      <c r="T60" s="26">
        <v>28</v>
      </c>
      <c r="U60" s="18"/>
      <c r="V60" s="21"/>
      <c r="W60" s="86"/>
      <c r="X60" s="87">
        <v>17</v>
      </c>
      <c r="Y60" s="86"/>
    </row>
    <row r="61" spans="1:38" x14ac:dyDescent="0.25">
      <c r="A61" s="13"/>
      <c r="B61" s="207" t="s">
        <v>758</v>
      </c>
      <c r="C61" s="18"/>
      <c r="D61" s="26">
        <v>20</v>
      </c>
      <c r="E61" s="18"/>
      <c r="F61" s="21"/>
      <c r="G61" s="86"/>
      <c r="H61" s="87" t="s">
        <v>270</v>
      </c>
      <c r="I61" s="86"/>
      <c r="J61" s="21"/>
      <c r="K61" s="18"/>
      <c r="L61" s="26">
        <v>20</v>
      </c>
      <c r="M61" s="18"/>
      <c r="N61" s="21"/>
      <c r="O61" s="86"/>
      <c r="P61" s="87" t="s">
        <v>270</v>
      </c>
      <c r="Q61" s="86"/>
      <c r="R61" s="21"/>
      <c r="S61" s="18"/>
      <c r="T61" s="26">
        <v>20</v>
      </c>
      <c r="U61" s="18"/>
      <c r="V61" s="21"/>
      <c r="W61" s="86"/>
      <c r="X61" s="87" t="s">
        <v>270</v>
      </c>
      <c r="Y61" s="86"/>
    </row>
    <row r="62" spans="1:38" x14ac:dyDescent="0.25">
      <c r="A62" s="13"/>
      <c r="B62" s="207" t="s">
        <v>759</v>
      </c>
      <c r="C62" s="28"/>
      <c r="D62" s="29" t="s">
        <v>727</v>
      </c>
      <c r="E62" s="18" t="s">
        <v>272</v>
      </c>
      <c r="F62" s="216"/>
      <c r="G62" s="88"/>
      <c r="H62" s="89" t="s">
        <v>384</v>
      </c>
      <c r="I62" s="86" t="s">
        <v>272</v>
      </c>
      <c r="J62" s="216"/>
      <c r="K62" s="28"/>
      <c r="L62" s="29" t="s">
        <v>727</v>
      </c>
      <c r="M62" s="18" t="s">
        <v>272</v>
      </c>
      <c r="N62" s="216"/>
      <c r="O62" s="88"/>
      <c r="P62" s="89" t="s">
        <v>384</v>
      </c>
      <c r="Q62" s="86" t="s">
        <v>272</v>
      </c>
      <c r="R62" s="216"/>
      <c r="S62" s="28"/>
      <c r="T62" s="29" t="s">
        <v>727</v>
      </c>
      <c r="U62" s="18" t="s">
        <v>272</v>
      </c>
      <c r="V62" s="216"/>
      <c r="W62" s="88"/>
      <c r="X62" s="89" t="s">
        <v>384</v>
      </c>
      <c r="Y62" s="86" t="s">
        <v>272</v>
      </c>
    </row>
    <row r="63" spans="1:38" ht="24.75" x14ac:dyDescent="0.25">
      <c r="A63" s="13"/>
      <c r="B63" s="58" t="s">
        <v>760</v>
      </c>
      <c r="C63" s="22"/>
      <c r="D63" s="115">
        <v>35</v>
      </c>
      <c r="E63" s="18"/>
      <c r="F63" s="138"/>
      <c r="G63" s="113"/>
      <c r="H63" s="114">
        <v>12</v>
      </c>
      <c r="I63" s="86"/>
      <c r="J63" s="138"/>
      <c r="K63" s="22"/>
      <c r="L63" s="115">
        <v>35</v>
      </c>
      <c r="M63" s="18"/>
      <c r="N63" s="138"/>
      <c r="O63" s="113"/>
      <c r="P63" s="114">
        <v>12</v>
      </c>
      <c r="Q63" s="86"/>
      <c r="R63" s="138"/>
      <c r="S63" s="22"/>
      <c r="T63" s="115">
        <v>35</v>
      </c>
      <c r="U63" s="18"/>
      <c r="V63" s="138"/>
      <c r="W63" s="113"/>
      <c r="X63" s="114">
        <v>12</v>
      </c>
      <c r="Y63" s="86"/>
    </row>
    <row r="64" spans="1:38" x14ac:dyDescent="0.25">
      <c r="A64" s="13"/>
      <c r="B64" s="207" t="s">
        <v>761</v>
      </c>
      <c r="C64" s="18"/>
      <c r="D64" s="26" t="s">
        <v>384</v>
      </c>
      <c r="E64" s="18" t="s">
        <v>272</v>
      </c>
      <c r="F64" s="21"/>
      <c r="G64" s="86"/>
      <c r="H64" s="87" t="s">
        <v>556</v>
      </c>
      <c r="I64" s="86" t="s">
        <v>272</v>
      </c>
      <c r="J64" s="21"/>
      <c r="K64" s="18"/>
      <c r="L64" s="26" t="s">
        <v>384</v>
      </c>
      <c r="M64" s="18" t="s">
        <v>272</v>
      </c>
      <c r="N64" s="21"/>
      <c r="O64" s="86"/>
      <c r="P64" s="87" t="s">
        <v>556</v>
      </c>
      <c r="Q64" s="86" t="s">
        <v>272</v>
      </c>
      <c r="R64" s="21"/>
      <c r="S64" s="18"/>
      <c r="T64" s="26" t="s">
        <v>384</v>
      </c>
      <c r="U64" s="18" t="s">
        <v>272</v>
      </c>
      <c r="V64" s="21"/>
      <c r="W64" s="86"/>
      <c r="X64" s="87" t="s">
        <v>556</v>
      </c>
      <c r="Y64" s="86" t="s">
        <v>272</v>
      </c>
    </row>
    <row r="65" spans="1:25" ht="24" x14ac:dyDescent="0.25">
      <c r="A65" s="13"/>
      <c r="B65" s="207" t="s">
        <v>762</v>
      </c>
      <c r="C65" s="28"/>
      <c r="D65" s="29">
        <v>30</v>
      </c>
      <c r="E65" s="18"/>
      <c r="F65" s="216"/>
      <c r="G65" s="88"/>
      <c r="H65" s="89">
        <v>8</v>
      </c>
      <c r="I65" s="86"/>
      <c r="J65" s="216"/>
      <c r="K65" s="28"/>
      <c r="L65" s="29">
        <v>30</v>
      </c>
      <c r="M65" s="18"/>
      <c r="N65" s="216"/>
      <c r="O65" s="88"/>
      <c r="P65" s="89">
        <v>8</v>
      </c>
      <c r="Q65" s="86"/>
      <c r="R65" s="216"/>
      <c r="S65" s="28"/>
      <c r="T65" s="29">
        <v>30</v>
      </c>
      <c r="U65" s="18"/>
      <c r="V65" s="216"/>
      <c r="W65" s="88"/>
      <c r="X65" s="89">
        <v>8</v>
      </c>
      <c r="Y65" s="86"/>
    </row>
    <row r="66" spans="1:25" ht="24" x14ac:dyDescent="0.25">
      <c r="A66" s="13"/>
      <c r="B66" s="207" t="s">
        <v>763</v>
      </c>
      <c r="C66" s="143"/>
      <c r="D66" s="144" t="s">
        <v>723</v>
      </c>
      <c r="E66" s="18" t="s">
        <v>272</v>
      </c>
      <c r="F66" s="138"/>
      <c r="G66" s="145"/>
      <c r="H66" s="146" t="s">
        <v>270</v>
      </c>
      <c r="I66" s="86"/>
      <c r="J66" s="138"/>
      <c r="K66" s="143"/>
      <c r="L66" s="144" t="s">
        <v>723</v>
      </c>
      <c r="M66" s="18" t="s">
        <v>272</v>
      </c>
      <c r="N66" s="138"/>
      <c r="O66" s="145"/>
      <c r="P66" s="146" t="s">
        <v>270</v>
      </c>
      <c r="Q66" s="86"/>
      <c r="R66" s="138"/>
      <c r="S66" s="143"/>
      <c r="T66" s="144" t="s">
        <v>723</v>
      </c>
      <c r="U66" s="18" t="s">
        <v>272</v>
      </c>
      <c r="V66" s="138"/>
      <c r="W66" s="145"/>
      <c r="X66" s="146" t="s">
        <v>270</v>
      </c>
      <c r="Y66" s="86"/>
    </row>
    <row r="67" spans="1:25" ht="25.5" thickBot="1" x14ac:dyDescent="0.3">
      <c r="A67" s="13"/>
      <c r="B67" s="58" t="s">
        <v>764</v>
      </c>
      <c r="C67" s="31" t="s">
        <v>267</v>
      </c>
      <c r="D67" s="32">
        <v>17</v>
      </c>
      <c r="E67" s="18"/>
      <c r="F67" s="21"/>
      <c r="G67" s="116" t="s">
        <v>267</v>
      </c>
      <c r="H67" s="117">
        <v>8</v>
      </c>
      <c r="I67" s="86"/>
      <c r="J67" s="21"/>
      <c r="K67" s="31" t="s">
        <v>267</v>
      </c>
      <c r="L67" s="32">
        <v>17</v>
      </c>
      <c r="M67" s="18"/>
      <c r="N67" s="21"/>
      <c r="O67" s="116" t="s">
        <v>267</v>
      </c>
      <c r="P67" s="117">
        <v>8</v>
      </c>
      <c r="Q67" s="86"/>
      <c r="R67" s="21"/>
      <c r="S67" s="31" t="s">
        <v>267</v>
      </c>
      <c r="T67" s="32">
        <v>17</v>
      </c>
      <c r="U67" s="18"/>
      <c r="V67" s="21"/>
      <c r="W67" s="116" t="s">
        <v>267</v>
      </c>
      <c r="X67" s="117">
        <v>8</v>
      </c>
      <c r="Y67" s="86"/>
    </row>
    <row r="68" spans="1:25" ht="15.75" thickTop="1" x14ac:dyDescent="0.25">
      <c r="A68" s="13"/>
      <c r="B68" s="21"/>
      <c r="C68" s="59"/>
      <c r="D68" s="59"/>
      <c r="E68" s="18"/>
      <c r="F68" s="21"/>
      <c r="G68" s="131"/>
      <c r="H68" s="131"/>
      <c r="I68" s="86"/>
      <c r="J68" s="21"/>
      <c r="K68" s="59"/>
      <c r="L68" s="59"/>
      <c r="M68" s="18"/>
      <c r="N68" s="21"/>
      <c r="O68" s="131"/>
      <c r="P68" s="131"/>
      <c r="Q68" s="86"/>
      <c r="R68" s="21"/>
      <c r="S68" s="59"/>
      <c r="T68" s="59"/>
      <c r="U68" s="18"/>
      <c r="V68" s="21"/>
      <c r="W68" s="131"/>
      <c r="X68" s="131"/>
      <c r="Y68" s="86"/>
    </row>
    <row r="69" spans="1:25" x14ac:dyDescent="0.25">
      <c r="A69" s="13"/>
      <c r="B69" s="25" t="s">
        <v>765</v>
      </c>
      <c r="C69" s="217"/>
      <c r="D69" s="217"/>
      <c r="E69" s="217"/>
      <c r="F69" s="25"/>
      <c r="G69" s="215"/>
      <c r="H69" s="215"/>
      <c r="I69" s="215"/>
      <c r="J69" s="25"/>
      <c r="K69" s="217"/>
      <c r="L69" s="217"/>
      <c r="M69" s="217"/>
      <c r="N69" s="25"/>
      <c r="O69" s="215"/>
      <c r="P69" s="215"/>
      <c r="Q69" s="215"/>
      <c r="R69" s="25"/>
      <c r="S69" s="217"/>
      <c r="T69" s="217"/>
      <c r="U69" s="217"/>
      <c r="V69" s="25"/>
      <c r="W69" s="215"/>
      <c r="X69" s="215"/>
      <c r="Y69" s="215"/>
    </row>
    <row r="70" spans="1:25" x14ac:dyDescent="0.25">
      <c r="A70" s="13"/>
      <c r="B70" s="207" t="s">
        <v>766</v>
      </c>
      <c r="C70" s="18" t="s">
        <v>267</v>
      </c>
      <c r="D70" s="26">
        <v>1</v>
      </c>
      <c r="E70" s="18"/>
      <c r="F70" s="21"/>
      <c r="G70" s="86" t="s">
        <v>267</v>
      </c>
      <c r="H70" s="87" t="s">
        <v>347</v>
      </c>
      <c r="I70" s="86" t="s">
        <v>272</v>
      </c>
      <c r="J70" s="21"/>
      <c r="K70" s="18" t="s">
        <v>267</v>
      </c>
      <c r="L70" s="26">
        <v>1</v>
      </c>
      <c r="M70" s="18"/>
      <c r="N70" s="21"/>
      <c r="O70" s="86" t="s">
        <v>267</v>
      </c>
      <c r="P70" s="87" t="s">
        <v>347</v>
      </c>
      <c r="Q70" s="86" t="s">
        <v>272</v>
      </c>
      <c r="R70" s="21"/>
      <c r="S70" s="18" t="s">
        <v>267</v>
      </c>
      <c r="T70" s="26">
        <v>1</v>
      </c>
      <c r="U70" s="18"/>
      <c r="V70" s="21"/>
      <c r="W70" s="86" t="s">
        <v>267</v>
      </c>
      <c r="X70" s="87" t="s">
        <v>347</v>
      </c>
      <c r="Y70" s="86" t="s">
        <v>272</v>
      </c>
    </row>
    <row r="71" spans="1:25" x14ac:dyDescent="0.25">
      <c r="A71" s="13"/>
      <c r="B71" s="207" t="s">
        <v>767</v>
      </c>
      <c r="C71" s="18"/>
      <c r="D71" s="26" t="s">
        <v>768</v>
      </c>
      <c r="E71" s="18" t="s">
        <v>272</v>
      </c>
      <c r="F71" s="21"/>
      <c r="G71" s="86"/>
      <c r="H71" s="87" t="s">
        <v>769</v>
      </c>
      <c r="I71" s="86" t="s">
        <v>272</v>
      </c>
      <c r="J71" s="21"/>
      <c r="K71" s="18"/>
      <c r="L71" s="26" t="s">
        <v>768</v>
      </c>
      <c r="M71" s="18" t="s">
        <v>272</v>
      </c>
      <c r="N71" s="21"/>
      <c r="O71" s="86"/>
      <c r="P71" s="87" t="s">
        <v>769</v>
      </c>
      <c r="Q71" s="86" t="s">
        <v>272</v>
      </c>
      <c r="R71" s="21"/>
      <c r="S71" s="18"/>
      <c r="T71" s="26" t="s">
        <v>768</v>
      </c>
      <c r="U71" s="18" t="s">
        <v>272</v>
      </c>
      <c r="V71" s="21"/>
      <c r="W71" s="86"/>
      <c r="X71" s="87" t="s">
        <v>769</v>
      </c>
      <c r="Y71" s="86" t="s">
        <v>272</v>
      </c>
    </row>
    <row r="72" spans="1:25" x14ac:dyDescent="0.25">
      <c r="A72" s="13"/>
      <c r="B72" s="207" t="s">
        <v>770</v>
      </c>
      <c r="C72" s="18"/>
      <c r="D72" s="26">
        <v>98</v>
      </c>
      <c r="E72" s="18"/>
      <c r="F72" s="21"/>
      <c r="G72" s="86"/>
      <c r="H72" s="87">
        <v>71</v>
      </c>
      <c r="I72" s="86"/>
      <c r="J72" s="21"/>
      <c r="K72" s="18"/>
      <c r="L72" s="26">
        <v>98</v>
      </c>
      <c r="M72" s="18"/>
      <c r="N72" s="21"/>
      <c r="O72" s="86"/>
      <c r="P72" s="87">
        <v>71</v>
      </c>
      <c r="Q72" s="86"/>
      <c r="R72" s="21"/>
      <c r="S72" s="18"/>
      <c r="T72" s="26">
        <v>98</v>
      </c>
      <c r="U72" s="18"/>
      <c r="V72" s="21"/>
      <c r="W72" s="86"/>
      <c r="X72" s="87">
        <v>71</v>
      </c>
      <c r="Y72" s="86"/>
    </row>
    <row r="73" spans="1:25" x14ac:dyDescent="0.25">
      <c r="A73" s="13"/>
      <c r="B73" s="207" t="s">
        <v>771</v>
      </c>
      <c r="C73" s="18"/>
      <c r="D73" s="26">
        <v>62</v>
      </c>
      <c r="E73" s="18"/>
      <c r="F73" s="21"/>
      <c r="G73" s="86"/>
      <c r="H73" s="87">
        <v>55</v>
      </c>
      <c r="I73" s="86"/>
      <c r="J73" s="21"/>
      <c r="K73" s="18"/>
      <c r="L73" s="26">
        <v>62</v>
      </c>
      <c r="M73" s="18"/>
      <c r="N73" s="21"/>
      <c r="O73" s="86"/>
      <c r="P73" s="87">
        <v>55</v>
      </c>
      <c r="Q73" s="86"/>
      <c r="R73" s="21"/>
      <c r="S73" s="18"/>
      <c r="T73" s="26">
        <v>62</v>
      </c>
      <c r="U73" s="18"/>
      <c r="V73" s="21"/>
      <c r="W73" s="86"/>
      <c r="X73" s="87">
        <v>55</v>
      </c>
      <c r="Y73" s="86"/>
    </row>
    <row r="74" spans="1:25" ht="24" x14ac:dyDescent="0.25">
      <c r="A74" s="13"/>
      <c r="B74" s="207" t="s">
        <v>748</v>
      </c>
      <c r="C74" s="18"/>
      <c r="D74" s="26" t="s">
        <v>730</v>
      </c>
      <c r="E74" s="18" t="s">
        <v>272</v>
      </c>
      <c r="F74" s="21"/>
      <c r="G74" s="86"/>
      <c r="H74" s="87" t="s">
        <v>723</v>
      </c>
      <c r="I74" s="86" t="s">
        <v>272</v>
      </c>
      <c r="J74" s="21"/>
      <c r="K74" s="18"/>
      <c r="L74" s="26" t="s">
        <v>730</v>
      </c>
      <c r="M74" s="18" t="s">
        <v>272</v>
      </c>
      <c r="N74" s="21"/>
      <c r="O74" s="86"/>
      <c r="P74" s="87" t="s">
        <v>723</v>
      </c>
      <c r="Q74" s="86" t="s">
        <v>272</v>
      </c>
      <c r="R74" s="21"/>
      <c r="S74" s="18"/>
      <c r="T74" s="26" t="s">
        <v>730</v>
      </c>
      <c r="U74" s="18" t="s">
        <v>272</v>
      </c>
      <c r="V74" s="21"/>
      <c r="W74" s="86"/>
      <c r="X74" s="87" t="s">
        <v>723</v>
      </c>
      <c r="Y74" s="86" t="s">
        <v>272</v>
      </c>
    </row>
    <row r="75" spans="1:25" x14ac:dyDescent="0.25">
      <c r="A75" s="13"/>
      <c r="B75" s="207" t="s">
        <v>772</v>
      </c>
      <c r="C75" s="18"/>
      <c r="D75" s="26">
        <v>34</v>
      </c>
      <c r="E75" s="18"/>
      <c r="F75" s="21"/>
      <c r="G75" s="86"/>
      <c r="H75" s="87">
        <v>6</v>
      </c>
      <c r="I75" s="86"/>
      <c r="J75" s="21"/>
      <c r="K75" s="18"/>
      <c r="L75" s="26">
        <v>34</v>
      </c>
      <c r="M75" s="18"/>
      <c r="N75" s="21"/>
      <c r="O75" s="86"/>
      <c r="P75" s="87">
        <v>6</v>
      </c>
      <c r="Q75" s="86"/>
      <c r="R75" s="21"/>
      <c r="S75" s="18"/>
      <c r="T75" s="26">
        <v>34</v>
      </c>
      <c r="U75" s="18"/>
      <c r="V75" s="21"/>
      <c r="W75" s="86"/>
      <c r="X75" s="87">
        <v>6</v>
      </c>
      <c r="Y75" s="86"/>
    </row>
    <row r="76" spans="1:25" x14ac:dyDescent="0.25">
      <c r="A76" s="13"/>
      <c r="B76" s="207" t="s">
        <v>749</v>
      </c>
      <c r="C76" s="28"/>
      <c r="D76" s="29" t="s">
        <v>773</v>
      </c>
      <c r="E76" s="18" t="s">
        <v>272</v>
      </c>
      <c r="F76" s="21"/>
      <c r="G76" s="88"/>
      <c r="H76" s="89">
        <v>15</v>
      </c>
      <c r="I76" s="86"/>
      <c r="J76" s="21"/>
      <c r="K76" s="28"/>
      <c r="L76" s="29" t="s">
        <v>773</v>
      </c>
      <c r="M76" s="18" t="s">
        <v>272</v>
      </c>
      <c r="N76" s="21"/>
      <c r="O76" s="88"/>
      <c r="P76" s="89">
        <v>15</v>
      </c>
      <c r="Q76" s="86"/>
      <c r="R76" s="21"/>
      <c r="S76" s="28"/>
      <c r="T76" s="29" t="s">
        <v>384</v>
      </c>
      <c r="U76" s="18" t="s">
        <v>272</v>
      </c>
      <c r="V76" s="21"/>
      <c r="W76" s="88"/>
      <c r="X76" s="89">
        <v>23</v>
      </c>
      <c r="Y76" s="86"/>
    </row>
    <row r="77" spans="1:25" ht="24" x14ac:dyDescent="0.25">
      <c r="A77" s="13"/>
      <c r="B77" s="218" t="s">
        <v>774</v>
      </c>
      <c r="C77" s="22"/>
      <c r="D77" s="115" t="s">
        <v>775</v>
      </c>
      <c r="E77" s="18" t="s">
        <v>272</v>
      </c>
      <c r="F77" s="21"/>
      <c r="G77" s="113"/>
      <c r="H77" s="114" t="s">
        <v>776</v>
      </c>
      <c r="I77" s="86" t="s">
        <v>272</v>
      </c>
      <c r="J77" s="21"/>
      <c r="K77" s="22"/>
      <c r="L77" s="115" t="s">
        <v>775</v>
      </c>
      <c r="M77" s="18" t="s">
        <v>272</v>
      </c>
      <c r="N77" s="21"/>
      <c r="O77" s="113"/>
      <c r="P77" s="114" t="s">
        <v>776</v>
      </c>
      <c r="Q77" s="86" t="s">
        <v>272</v>
      </c>
      <c r="R77" s="21"/>
      <c r="S77" s="22"/>
      <c r="T77" s="115" t="s">
        <v>777</v>
      </c>
      <c r="U77" s="18" t="s">
        <v>272</v>
      </c>
      <c r="V77" s="21"/>
      <c r="W77" s="113"/>
      <c r="X77" s="114" t="s">
        <v>778</v>
      </c>
      <c r="Y77" s="86" t="s">
        <v>272</v>
      </c>
    </row>
    <row r="78" spans="1:25" x14ac:dyDescent="0.25">
      <c r="A78" s="13"/>
      <c r="B78" s="207" t="s">
        <v>761</v>
      </c>
      <c r="C78" s="28"/>
      <c r="D78" s="29" t="s">
        <v>779</v>
      </c>
      <c r="E78" s="18" t="s">
        <v>272</v>
      </c>
      <c r="F78" s="21"/>
      <c r="G78" s="88"/>
      <c r="H78" s="89" t="s">
        <v>780</v>
      </c>
      <c r="I78" s="86" t="s">
        <v>272</v>
      </c>
      <c r="J78" s="21"/>
      <c r="K78" s="28"/>
      <c r="L78" s="29" t="s">
        <v>779</v>
      </c>
      <c r="M78" s="18" t="s">
        <v>272</v>
      </c>
      <c r="N78" s="21"/>
      <c r="O78" s="88"/>
      <c r="P78" s="89" t="s">
        <v>780</v>
      </c>
      <c r="Q78" s="86" t="s">
        <v>272</v>
      </c>
      <c r="R78" s="21"/>
      <c r="S78" s="28"/>
      <c r="T78" s="29" t="s">
        <v>779</v>
      </c>
      <c r="U78" s="18" t="s">
        <v>272</v>
      </c>
      <c r="V78" s="21"/>
      <c r="W78" s="88"/>
      <c r="X78" s="89" t="s">
        <v>780</v>
      </c>
      <c r="Y78" s="86" t="s">
        <v>272</v>
      </c>
    </row>
    <row r="79" spans="1:25" x14ac:dyDescent="0.25">
      <c r="A79" s="13"/>
      <c r="B79" s="58" t="s">
        <v>781</v>
      </c>
      <c r="C79" s="22"/>
      <c r="D79" s="115" t="s">
        <v>782</v>
      </c>
      <c r="E79" s="18" t="s">
        <v>272</v>
      </c>
      <c r="F79" s="21"/>
      <c r="G79" s="113"/>
      <c r="H79" s="114" t="s">
        <v>783</v>
      </c>
      <c r="I79" s="86" t="s">
        <v>272</v>
      </c>
      <c r="J79" s="21"/>
      <c r="K79" s="22"/>
      <c r="L79" s="115" t="s">
        <v>782</v>
      </c>
      <c r="M79" s="18" t="s">
        <v>272</v>
      </c>
      <c r="N79" s="21"/>
      <c r="O79" s="113"/>
      <c r="P79" s="114" t="s">
        <v>783</v>
      </c>
      <c r="Q79" s="86" t="s">
        <v>272</v>
      </c>
      <c r="R79" s="21"/>
      <c r="S79" s="22"/>
      <c r="T79" s="115" t="s">
        <v>784</v>
      </c>
      <c r="U79" s="18" t="s">
        <v>272</v>
      </c>
      <c r="V79" s="21"/>
      <c r="W79" s="113"/>
      <c r="X79" s="114" t="s">
        <v>785</v>
      </c>
      <c r="Y79" s="86" t="s">
        <v>272</v>
      </c>
    </row>
    <row r="80" spans="1:25" ht="24" x14ac:dyDescent="0.25">
      <c r="A80" s="13"/>
      <c r="B80" s="207" t="s">
        <v>763</v>
      </c>
      <c r="C80" s="28"/>
      <c r="D80" s="29">
        <v>282</v>
      </c>
      <c r="E80" s="18"/>
      <c r="F80" s="21"/>
      <c r="G80" s="88"/>
      <c r="H80" s="89" t="s">
        <v>270</v>
      </c>
      <c r="I80" s="86"/>
      <c r="J80" s="21"/>
      <c r="K80" s="28"/>
      <c r="L80" s="29">
        <v>282</v>
      </c>
      <c r="M80" s="18"/>
      <c r="N80" s="21"/>
      <c r="O80" s="88"/>
      <c r="P80" s="89" t="s">
        <v>270</v>
      </c>
      <c r="Q80" s="86"/>
      <c r="R80" s="21"/>
      <c r="S80" s="28"/>
      <c r="T80" s="29">
        <v>282</v>
      </c>
      <c r="U80" s="18"/>
      <c r="V80" s="21"/>
      <c r="W80" s="88"/>
      <c r="X80" s="89" t="s">
        <v>270</v>
      </c>
      <c r="Y80" s="86"/>
    </row>
    <row r="81" spans="1:38" ht="25.5" thickBot="1" x14ac:dyDescent="0.3">
      <c r="A81" s="13"/>
      <c r="B81" s="58" t="s">
        <v>786</v>
      </c>
      <c r="C81" s="31" t="s">
        <v>267</v>
      </c>
      <c r="D81" s="32" t="s">
        <v>787</v>
      </c>
      <c r="E81" s="18" t="s">
        <v>272</v>
      </c>
      <c r="F81" s="21"/>
      <c r="G81" s="116" t="s">
        <v>267</v>
      </c>
      <c r="H81" s="117" t="s">
        <v>783</v>
      </c>
      <c r="I81" s="86" t="s">
        <v>272</v>
      </c>
      <c r="J81" s="21"/>
      <c r="K81" s="31" t="s">
        <v>267</v>
      </c>
      <c r="L81" s="32" t="s">
        <v>787</v>
      </c>
      <c r="M81" s="18" t="s">
        <v>272</v>
      </c>
      <c r="N81" s="21"/>
      <c r="O81" s="116" t="s">
        <v>267</v>
      </c>
      <c r="P81" s="117" t="s">
        <v>783</v>
      </c>
      <c r="Q81" s="86" t="s">
        <v>272</v>
      </c>
      <c r="R81" s="21"/>
      <c r="S81" s="31" t="s">
        <v>267</v>
      </c>
      <c r="T81" s="32" t="s">
        <v>788</v>
      </c>
      <c r="U81" s="18" t="s">
        <v>272</v>
      </c>
      <c r="V81" s="21"/>
      <c r="W81" s="116" t="s">
        <v>267</v>
      </c>
      <c r="X81" s="117" t="s">
        <v>785</v>
      </c>
      <c r="Y81" s="86" t="s">
        <v>272</v>
      </c>
    </row>
    <row r="82" spans="1:38" ht="16.5" thickTop="1" x14ac:dyDescent="0.25">
      <c r="A82" s="13"/>
      <c r="B82" s="101"/>
      <c r="C82" s="101"/>
      <c r="D82" s="101"/>
      <c r="E82" s="101"/>
      <c r="F82" s="101"/>
      <c r="G82" s="101"/>
      <c r="H82" s="101"/>
      <c r="I82" s="101"/>
      <c r="J82" s="101"/>
      <c r="K82" s="101"/>
      <c r="L82" s="101"/>
      <c r="M82" s="101"/>
      <c r="N82" s="101"/>
      <c r="O82" s="101"/>
      <c r="P82" s="101"/>
      <c r="Q82" s="101"/>
      <c r="R82" s="101"/>
      <c r="S82" s="101"/>
      <c r="T82" s="101"/>
      <c r="U82" s="101"/>
      <c r="V82" s="101"/>
      <c r="W82" s="101"/>
      <c r="X82" s="101"/>
      <c r="Y82" s="101"/>
      <c r="Z82" s="101"/>
      <c r="AA82" s="101"/>
      <c r="AB82" s="101"/>
      <c r="AC82" s="101"/>
      <c r="AD82" s="101"/>
      <c r="AE82" s="101"/>
      <c r="AF82" s="101"/>
      <c r="AG82" s="101"/>
      <c r="AH82" s="101"/>
      <c r="AI82" s="101"/>
      <c r="AJ82" s="101"/>
      <c r="AK82" s="101"/>
      <c r="AL82" s="101"/>
    </row>
    <row r="83" spans="1:38" x14ac:dyDescent="0.25">
      <c r="A83" s="13"/>
      <c r="B83" s="100" t="s">
        <v>789</v>
      </c>
      <c r="C83" s="100"/>
      <c r="D83" s="100"/>
      <c r="E83" s="100"/>
      <c r="F83" s="100"/>
      <c r="G83" s="100"/>
      <c r="H83" s="100"/>
      <c r="I83" s="100"/>
      <c r="J83" s="100"/>
      <c r="K83" s="100"/>
      <c r="L83" s="100"/>
      <c r="M83" s="100"/>
      <c r="N83" s="100"/>
      <c r="O83" s="100"/>
      <c r="P83" s="100"/>
      <c r="Q83" s="100"/>
      <c r="R83" s="100"/>
      <c r="S83" s="100"/>
      <c r="T83" s="100"/>
      <c r="U83" s="100"/>
      <c r="V83" s="100"/>
      <c r="W83" s="100"/>
      <c r="X83" s="100"/>
      <c r="Y83" s="100"/>
      <c r="Z83" s="100"/>
      <c r="AA83" s="100"/>
      <c r="AB83" s="100"/>
      <c r="AC83" s="100"/>
      <c r="AD83" s="100"/>
      <c r="AE83" s="100"/>
      <c r="AF83" s="100"/>
      <c r="AG83" s="100"/>
      <c r="AH83" s="100"/>
      <c r="AI83" s="100"/>
      <c r="AJ83" s="100"/>
      <c r="AK83" s="100"/>
      <c r="AL83" s="100"/>
    </row>
    <row r="84" spans="1:38" x14ac:dyDescent="0.25">
      <c r="A84" s="13"/>
      <c r="B84" s="100" t="s">
        <v>790</v>
      </c>
      <c r="C84" s="100"/>
      <c r="D84" s="100"/>
      <c r="E84" s="100"/>
      <c r="F84" s="100"/>
      <c r="G84" s="100"/>
      <c r="H84" s="100"/>
      <c r="I84" s="100"/>
      <c r="J84" s="100"/>
      <c r="K84" s="100"/>
      <c r="L84" s="100"/>
      <c r="M84" s="100"/>
      <c r="N84" s="100"/>
      <c r="O84" s="100"/>
      <c r="P84" s="100"/>
      <c r="Q84" s="100"/>
      <c r="R84" s="100"/>
      <c r="S84" s="100"/>
      <c r="T84" s="100"/>
      <c r="U84" s="100"/>
      <c r="V84" s="100"/>
      <c r="W84" s="100"/>
      <c r="X84" s="100"/>
      <c r="Y84" s="100"/>
      <c r="Z84" s="100"/>
      <c r="AA84" s="100"/>
      <c r="AB84" s="100"/>
      <c r="AC84" s="100"/>
      <c r="AD84" s="100"/>
      <c r="AE84" s="100"/>
      <c r="AF84" s="100"/>
      <c r="AG84" s="100"/>
      <c r="AH84" s="100"/>
      <c r="AI84" s="100"/>
      <c r="AJ84" s="100"/>
      <c r="AK84" s="100"/>
      <c r="AL84" s="100"/>
    </row>
    <row r="85" spans="1:38" x14ac:dyDescent="0.25">
      <c r="A85" s="13"/>
      <c r="B85" s="100" t="s">
        <v>791</v>
      </c>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c r="AA85" s="100"/>
      <c r="AB85" s="100"/>
      <c r="AC85" s="100"/>
      <c r="AD85" s="100"/>
      <c r="AE85" s="100"/>
      <c r="AF85" s="100"/>
      <c r="AG85" s="100"/>
      <c r="AH85" s="100"/>
      <c r="AI85" s="100"/>
      <c r="AJ85" s="100"/>
      <c r="AK85" s="100"/>
      <c r="AL85" s="100"/>
    </row>
    <row r="86" spans="1:38" x14ac:dyDescent="0.25">
      <c r="A86" s="13"/>
      <c r="B86" s="100" t="s">
        <v>792</v>
      </c>
      <c r="C86" s="100"/>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c r="AB86" s="100"/>
      <c r="AC86" s="100"/>
      <c r="AD86" s="100"/>
      <c r="AE86" s="100"/>
      <c r="AF86" s="100"/>
      <c r="AG86" s="100"/>
      <c r="AH86" s="100"/>
      <c r="AI86" s="100"/>
      <c r="AJ86" s="100"/>
      <c r="AK86" s="100"/>
      <c r="AL86" s="100"/>
    </row>
    <row r="87" spans="1:38" ht="15.75" x14ac:dyDescent="0.25">
      <c r="A87" s="13"/>
      <c r="B87" s="101"/>
      <c r="C87" s="101"/>
      <c r="D87" s="101"/>
      <c r="E87" s="101"/>
      <c r="F87" s="101"/>
      <c r="G87" s="101"/>
      <c r="H87" s="101"/>
      <c r="I87" s="101"/>
      <c r="J87" s="101"/>
      <c r="K87" s="101"/>
      <c r="L87" s="101"/>
      <c r="M87" s="101"/>
      <c r="N87" s="101"/>
      <c r="O87" s="101"/>
      <c r="P87" s="101"/>
      <c r="Q87" s="101"/>
      <c r="R87" s="101"/>
      <c r="S87" s="101"/>
      <c r="T87" s="101"/>
      <c r="U87" s="101"/>
      <c r="V87" s="101"/>
      <c r="W87" s="101"/>
      <c r="X87" s="101"/>
      <c r="Y87" s="101"/>
      <c r="Z87" s="101"/>
      <c r="AA87" s="101"/>
      <c r="AB87" s="101"/>
      <c r="AC87" s="101"/>
      <c r="AD87" s="101"/>
      <c r="AE87" s="101"/>
      <c r="AF87" s="101"/>
      <c r="AG87" s="101"/>
      <c r="AH87" s="101"/>
      <c r="AI87" s="101"/>
      <c r="AJ87" s="101"/>
      <c r="AK87" s="101"/>
      <c r="AL87" s="101"/>
    </row>
    <row r="88" spans="1:38" x14ac:dyDescent="0.25">
      <c r="A88" s="13"/>
      <c r="B88" s="19"/>
      <c r="C88" s="19"/>
      <c r="D88" s="33" t="s">
        <v>264</v>
      </c>
      <c r="E88" s="33"/>
      <c r="F88" s="18"/>
      <c r="G88" s="19"/>
      <c r="H88" s="33" t="s">
        <v>265</v>
      </c>
      <c r="I88" s="33"/>
      <c r="J88" s="18"/>
      <c r="K88" s="19"/>
      <c r="L88" s="33" t="s">
        <v>188</v>
      </c>
      <c r="M88" s="33"/>
      <c r="N88" s="18"/>
    </row>
    <row r="89" spans="1:38" x14ac:dyDescent="0.25">
      <c r="A89" s="13"/>
      <c r="B89" s="21"/>
      <c r="C89" s="21"/>
      <c r="D89" s="22"/>
      <c r="E89" s="22"/>
      <c r="F89" s="18"/>
      <c r="G89" s="21"/>
      <c r="H89" s="22"/>
      <c r="I89" s="22"/>
      <c r="J89" s="18"/>
      <c r="K89" s="21"/>
      <c r="L89" s="22"/>
      <c r="M89" s="22"/>
      <c r="N89" s="18"/>
    </row>
    <row r="90" spans="1:38" x14ac:dyDescent="0.25">
      <c r="A90" s="13"/>
      <c r="B90" s="25" t="s">
        <v>266</v>
      </c>
      <c r="C90" s="21"/>
      <c r="D90" s="18" t="s">
        <v>267</v>
      </c>
      <c r="E90" s="26">
        <v>41</v>
      </c>
      <c r="F90" s="18"/>
      <c r="G90" s="21"/>
      <c r="H90" s="18" t="s">
        <v>267</v>
      </c>
      <c r="I90" s="26">
        <v>26</v>
      </c>
      <c r="J90" s="18"/>
      <c r="K90" s="21"/>
      <c r="L90" s="18" t="s">
        <v>267</v>
      </c>
      <c r="M90" s="26">
        <v>67</v>
      </c>
      <c r="N90" s="18"/>
    </row>
    <row r="91" spans="1:38" x14ac:dyDescent="0.25">
      <c r="A91" s="13"/>
      <c r="B91" s="25" t="s">
        <v>268</v>
      </c>
      <c r="C91" s="21"/>
      <c r="D91" s="18"/>
      <c r="E91" s="26">
        <v>12</v>
      </c>
      <c r="F91" s="18"/>
      <c r="G91" s="30">
        <v>-1</v>
      </c>
      <c r="H91" s="18"/>
      <c r="I91" s="26">
        <v>1</v>
      </c>
      <c r="J91" s="18"/>
      <c r="K91" s="21"/>
      <c r="L91" s="18"/>
      <c r="M91" s="26">
        <v>13</v>
      </c>
      <c r="N91" s="18"/>
    </row>
    <row r="92" spans="1:38" x14ac:dyDescent="0.25">
      <c r="A92" s="13"/>
      <c r="B92" s="25" t="s">
        <v>269</v>
      </c>
      <c r="C92" s="21"/>
      <c r="D92" s="28"/>
      <c r="E92" s="29" t="s">
        <v>345</v>
      </c>
      <c r="F92" s="18" t="s">
        <v>272</v>
      </c>
      <c r="G92" s="21"/>
      <c r="H92" s="28"/>
      <c r="I92" s="29" t="s">
        <v>722</v>
      </c>
      <c r="J92" s="18" t="s">
        <v>272</v>
      </c>
      <c r="K92" s="30">
        <v>-2</v>
      </c>
      <c r="L92" s="28"/>
      <c r="M92" s="29" t="s">
        <v>724</v>
      </c>
      <c r="N92" s="18" t="s">
        <v>272</v>
      </c>
    </row>
    <row r="93" spans="1:38" ht="15.75" thickBot="1" x14ac:dyDescent="0.3">
      <c r="A93" s="13"/>
      <c r="B93" s="25" t="s">
        <v>273</v>
      </c>
      <c r="C93" s="21"/>
      <c r="D93" s="31" t="s">
        <v>267</v>
      </c>
      <c r="E93" s="32">
        <v>52</v>
      </c>
      <c r="F93" s="18"/>
      <c r="G93" s="21"/>
      <c r="H93" s="31" t="s">
        <v>267</v>
      </c>
      <c r="I93" s="32" t="s">
        <v>270</v>
      </c>
      <c r="J93" s="18"/>
      <c r="K93" s="21"/>
      <c r="L93" s="31" t="s">
        <v>267</v>
      </c>
      <c r="M93" s="32">
        <v>52</v>
      </c>
      <c r="N93" s="18"/>
    </row>
    <row r="94" spans="1:38" ht="15.75" thickTop="1" x14ac:dyDescent="0.25">
      <c r="A94" s="13"/>
      <c r="B94" s="100"/>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c r="AA94" s="100"/>
      <c r="AB94" s="100"/>
      <c r="AC94" s="100"/>
      <c r="AD94" s="100"/>
      <c r="AE94" s="100"/>
      <c r="AF94" s="100"/>
      <c r="AG94" s="100"/>
      <c r="AH94" s="100"/>
      <c r="AI94" s="100"/>
      <c r="AJ94" s="100"/>
      <c r="AK94" s="100"/>
      <c r="AL94" s="100"/>
    </row>
    <row r="95" spans="1:38" ht="51" x14ac:dyDescent="0.25">
      <c r="A95" s="13"/>
      <c r="B95" s="213">
        <v>-1</v>
      </c>
      <c r="C95" s="132" t="s">
        <v>793</v>
      </c>
    </row>
    <row r="96" spans="1:38" ht="25.5" customHeight="1" x14ac:dyDescent="0.25">
      <c r="A96" s="13"/>
      <c r="B96" s="100" t="s">
        <v>794</v>
      </c>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c r="AA96" s="100"/>
      <c r="AB96" s="100"/>
      <c r="AC96" s="100"/>
      <c r="AD96" s="100"/>
      <c r="AE96" s="100"/>
      <c r="AF96" s="100"/>
      <c r="AG96" s="100"/>
      <c r="AH96" s="100"/>
      <c r="AI96" s="100"/>
      <c r="AJ96" s="100"/>
      <c r="AK96" s="100"/>
      <c r="AL96" s="100"/>
    </row>
    <row r="97" spans="1:38" x14ac:dyDescent="0.25">
      <c r="A97" s="13"/>
      <c r="B97" s="100" t="s">
        <v>795</v>
      </c>
      <c r="C97" s="100"/>
      <c r="D97" s="100"/>
      <c r="E97" s="100"/>
      <c r="F97" s="100"/>
      <c r="G97" s="100"/>
      <c r="H97" s="100"/>
      <c r="I97" s="100"/>
      <c r="J97" s="100"/>
      <c r="K97" s="100"/>
      <c r="L97" s="100"/>
      <c r="M97" s="100"/>
      <c r="N97" s="100"/>
      <c r="O97" s="100"/>
      <c r="P97" s="100"/>
      <c r="Q97" s="100"/>
      <c r="R97" s="100"/>
      <c r="S97" s="100"/>
      <c r="T97" s="100"/>
      <c r="U97" s="100"/>
      <c r="V97" s="100"/>
      <c r="W97" s="100"/>
      <c r="X97" s="100"/>
      <c r="Y97" s="100"/>
      <c r="Z97" s="100"/>
      <c r="AA97" s="100"/>
      <c r="AB97" s="100"/>
      <c r="AC97" s="100"/>
      <c r="AD97" s="100"/>
      <c r="AE97" s="100"/>
      <c r="AF97" s="100"/>
      <c r="AG97" s="100"/>
      <c r="AH97" s="100"/>
      <c r="AI97" s="100"/>
      <c r="AJ97" s="100"/>
      <c r="AK97" s="100"/>
      <c r="AL97" s="100"/>
    </row>
    <row r="98" spans="1:38" x14ac:dyDescent="0.25">
      <c r="A98" s="13"/>
      <c r="B98" s="103"/>
      <c r="C98" s="103"/>
      <c r="D98" s="103"/>
      <c r="E98" s="103"/>
      <c r="F98" s="103"/>
      <c r="G98" s="103"/>
      <c r="H98" s="103"/>
      <c r="I98" s="103"/>
      <c r="J98" s="103"/>
      <c r="K98" s="103"/>
      <c r="L98" s="103"/>
      <c r="M98" s="103"/>
      <c r="N98" s="103"/>
      <c r="O98" s="103"/>
      <c r="P98" s="103"/>
      <c r="Q98" s="103"/>
      <c r="R98" s="103"/>
      <c r="S98" s="103"/>
      <c r="T98" s="103"/>
      <c r="U98" s="103"/>
      <c r="V98" s="103"/>
      <c r="W98" s="103"/>
      <c r="X98" s="103"/>
      <c r="Y98" s="103"/>
      <c r="Z98" s="103"/>
      <c r="AA98" s="103"/>
      <c r="AB98" s="103"/>
      <c r="AC98" s="103"/>
      <c r="AD98" s="103"/>
      <c r="AE98" s="103"/>
      <c r="AF98" s="103"/>
      <c r="AG98" s="103"/>
      <c r="AH98" s="103"/>
      <c r="AI98" s="103"/>
      <c r="AJ98" s="103"/>
      <c r="AK98" s="103"/>
      <c r="AL98" s="103"/>
    </row>
    <row r="99" spans="1:38" x14ac:dyDescent="0.25">
      <c r="A99" s="13"/>
      <c r="B99" s="15"/>
      <c r="C99" s="33">
        <v>2012</v>
      </c>
      <c r="D99" s="33"/>
      <c r="E99" s="18"/>
      <c r="F99" s="38"/>
      <c r="G99" s="33">
        <v>2013</v>
      </c>
      <c r="H99" s="33"/>
      <c r="I99" s="18"/>
      <c r="J99" s="38"/>
      <c r="K99" s="119">
        <v>2014</v>
      </c>
      <c r="L99" s="119"/>
      <c r="M99" s="86"/>
    </row>
    <row r="100" spans="1:38" x14ac:dyDescent="0.25">
      <c r="A100" s="13"/>
      <c r="B100" s="25" t="s">
        <v>796</v>
      </c>
      <c r="C100" s="22" t="s">
        <v>267</v>
      </c>
      <c r="D100" s="115">
        <v>22</v>
      </c>
      <c r="E100" s="18"/>
      <c r="F100" s="21"/>
      <c r="G100" s="22" t="s">
        <v>267</v>
      </c>
      <c r="H100" s="115">
        <v>94</v>
      </c>
      <c r="I100" s="18"/>
      <c r="J100" s="21"/>
      <c r="K100" s="113" t="s">
        <v>267</v>
      </c>
      <c r="L100" s="114">
        <v>99</v>
      </c>
      <c r="M100" s="86"/>
    </row>
    <row r="101" spans="1:38" x14ac:dyDescent="0.25">
      <c r="A101" s="13"/>
      <c r="B101" s="25" t="s">
        <v>797</v>
      </c>
      <c r="C101" s="18"/>
      <c r="D101" s="26">
        <v>22</v>
      </c>
      <c r="E101" s="18"/>
      <c r="F101" s="21"/>
      <c r="G101" s="18"/>
      <c r="H101" s="26">
        <v>7</v>
      </c>
      <c r="I101" s="18"/>
      <c r="J101" s="21"/>
      <c r="K101" s="86"/>
      <c r="L101" s="87">
        <v>4</v>
      </c>
      <c r="M101" s="86"/>
    </row>
    <row r="102" spans="1:38" x14ac:dyDescent="0.25">
      <c r="A102" s="13"/>
      <c r="B102" s="25" t="s">
        <v>798</v>
      </c>
      <c r="C102" s="18"/>
      <c r="D102" s="26" t="s">
        <v>270</v>
      </c>
      <c r="E102" s="18"/>
      <c r="F102" s="21"/>
      <c r="G102" s="18"/>
      <c r="H102" s="26" t="s">
        <v>384</v>
      </c>
      <c r="I102" s="18" t="s">
        <v>272</v>
      </c>
      <c r="J102" s="21"/>
      <c r="K102" s="86"/>
      <c r="L102" s="87" t="s">
        <v>547</v>
      </c>
      <c r="M102" s="86" t="s">
        <v>272</v>
      </c>
    </row>
    <row r="103" spans="1:38" x14ac:dyDescent="0.25">
      <c r="A103" s="13"/>
      <c r="B103" s="25" t="s">
        <v>799</v>
      </c>
      <c r="C103" s="18"/>
      <c r="D103" s="26">
        <v>50</v>
      </c>
      <c r="E103" s="18"/>
      <c r="F103" s="21"/>
      <c r="G103" s="18"/>
      <c r="H103" s="26">
        <v>3</v>
      </c>
      <c r="I103" s="18"/>
      <c r="J103" s="21"/>
      <c r="K103" s="86"/>
      <c r="L103" s="87">
        <v>7</v>
      </c>
      <c r="M103" s="86"/>
    </row>
    <row r="104" spans="1:38" x14ac:dyDescent="0.25">
      <c r="A104" s="13"/>
      <c r="B104" s="25" t="s">
        <v>800</v>
      </c>
      <c r="C104" s="18"/>
      <c r="D104" s="26" t="s">
        <v>270</v>
      </c>
      <c r="E104" s="18"/>
      <c r="F104" s="21"/>
      <c r="G104" s="18"/>
      <c r="H104" s="26" t="s">
        <v>270</v>
      </c>
      <c r="I104" s="18"/>
      <c r="J104" s="21"/>
      <c r="K104" s="86"/>
      <c r="L104" s="87" t="s">
        <v>547</v>
      </c>
      <c r="M104" s="86" t="s">
        <v>272</v>
      </c>
    </row>
    <row r="105" spans="1:38" ht="15.75" thickBot="1" x14ac:dyDescent="0.3">
      <c r="A105" s="13"/>
      <c r="B105" s="25" t="s">
        <v>801</v>
      </c>
      <c r="C105" s="31" t="s">
        <v>267</v>
      </c>
      <c r="D105" s="32">
        <v>94</v>
      </c>
      <c r="E105" s="18"/>
      <c r="F105" s="21"/>
      <c r="G105" s="31" t="s">
        <v>267</v>
      </c>
      <c r="H105" s="32">
        <v>99</v>
      </c>
      <c r="I105" s="18"/>
      <c r="J105" s="21"/>
      <c r="K105" s="116" t="s">
        <v>267</v>
      </c>
      <c r="L105" s="117">
        <v>104</v>
      </c>
      <c r="M105" s="86"/>
    </row>
    <row r="106" spans="1:38" ht="15.75" thickTop="1" x14ac:dyDescent="0.25">
      <c r="A106" s="13"/>
      <c r="B106" s="103"/>
      <c r="C106" s="103"/>
      <c r="D106" s="103"/>
      <c r="E106" s="103"/>
      <c r="F106" s="103"/>
      <c r="G106" s="103"/>
      <c r="H106" s="103"/>
      <c r="I106" s="103"/>
      <c r="J106" s="103"/>
      <c r="K106" s="103"/>
      <c r="L106" s="103"/>
      <c r="M106" s="103"/>
      <c r="N106" s="103"/>
      <c r="O106" s="103"/>
      <c r="P106" s="103"/>
      <c r="Q106" s="103"/>
      <c r="R106" s="103"/>
      <c r="S106" s="103"/>
      <c r="T106" s="103"/>
      <c r="U106" s="103"/>
      <c r="V106" s="103"/>
      <c r="W106" s="103"/>
      <c r="X106" s="103"/>
      <c r="Y106" s="103"/>
      <c r="Z106" s="103"/>
      <c r="AA106" s="103"/>
      <c r="AB106" s="103"/>
      <c r="AC106" s="103"/>
      <c r="AD106" s="103"/>
      <c r="AE106" s="103"/>
      <c r="AF106" s="103"/>
      <c r="AG106" s="103"/>
      <c r="AH106" s="103"/>
      <c r="AI106" s="103"/>
      <c r="AJ106" s="103"/>
      <c r="AK106" s="103"/>
      <c r="AL106" s="103"/>
    </row>
    <row r="107" spans="1:38" x14ac:dyDescent="0.25">
      <c r="A107" s="13"/>
      <c r="B107" s="100" t="s">
        <v>802</v>
      </c>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c r="AA107" s="100"/>
      <c r="AB107" s="100"/>
      <c r="AC107" s="100"/>
      <c r="AD107" s="100"/>
      <c r="AE107" s="100"/>
      <c r="AF107" s="100"/>
      <c r="AG107" s="100"/>
      <c r="AH107" s="100"/>
      <c r="AI107" s="100"/>
      <c r="AJ107" s="100"/>
      <c r="AK107" s="100"/>
      <c r="AL107" s="100"/>
    </row>
    <row r="108" spans="1:38" x14ac:dyDescent="0.25">
      <c r="A108" s="13"/>
      <c r="B108" s="100" t="s">
        <v>803</v>
      </c>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c r="Y108" s="100"/>
      <c r="Z108" s="100"/>
      <c r="AA108" s="100"/>
      <c r="AB108" s="100"/>
      <c r="AC108" s="100"/>
      <c r="AD108" s="100"/>
      <c r="AE108" s="100"/>
      <c r="AF108" s="100"/>
      <c r="AG108" s="100"/>
      <c r="AH108" s="100"/>
      <c r="AI108" s="100"/>
      <c r="AJ108" s="100"/>
      <c r="AK108" s="100"/>
      <c r="AL108" s="100"/>
    </row>
    <row r="109" spans="1:38" x14ac:dyDescent="0.25">
      <c r="A109" s="13"/>
      <c r="B109" s="100" t="s">
        <v>804</v>
      </c>
      <c r="C109" s="100"/>
      <c r="D109" s="100"/>
      <c r="E109" s="100"/>
      <c r="F109" s="100"/>
      <c r="G109" s="100"/>
      <c r="H109" s="100"/>
      <c r="I109" s="100"/>
      <c r="J109" s="100"/>
      <c r="K109" s="100"/>
      <c r="L109" s="100"/>
      <c r="M109" s="100"/>
      <c r="N109" s="100"/>
      <c r="O109" s="100"/>
      <c r="P109" s="100"/>
      <c r="Q109" s="100"/>
      <c r="R109" s="100"/>
      <c r="S109" s="100"/>
      <c r="T109" s="100"/>
      <c r="U109" s="100"/>
      <c r="V109" s="100"/>
      <c r="W109" s="100"/>
      <c r="X109" s="100"/>
      <c r="Y109" s="100"/>
      <c r="Z109" s="100"/>
      <c r="AA109" s="100"/>
      <c r="AB109" s="100"/>
      <c r="AC109" s="100"/>
      <c r="AD109" s="100"/>
      <c r="AE109" s="100"/>
      <c r="AF109" s="100"/>
      <c r="AG109" s="100"/>
      <c r="AH109" s="100"/>
      <c r="AI109" s="100"/>
      <c r="AJ109" s="100"/>
      <c r="AK109" s="100"/>
      <c r="AL109" s="100"/>
    </row>
    <row r="110" spans="1:38" ht="25.5" customHeight="1" x14ac:dyDescent="0.25">
      <c r="A110" s="13"/>
      <c r="B110" s="100" t="s">
        <v>805</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c r="AA110" s="100"/>
      <c r="AB110" s="100"/>
      <c r="AC110" s="100"/>
      <c r="AD110" s="100"/>
      <c r="AE110" s="100"/>
      <c r="AF110" s="100"/>
      <c r="AG110" s="100"/>
      <c r="AH110" s="100"/>
      <c r="AI110" s="100"/>
      <c r="AJ110" s="100"/>
      <c r="AK110" s="100"/>
      <c r="AL110" s="100"/>
    </row>
  </sheetData>
  <mergeCells count="86">
    <mergeCell ref="B106:AL106"/>
    <mergeCell ref="B107:AL107"/>
    <mergeCell ref="B108:AL108"/>
    <mergeCell ref="B109:AL109"/>
    <mergeCell ref="B110:AL110"/>
    <mergeCell ref="B82:AL82"/>
    <mergeCell ref="B83:AL83"/>
    <mergeCell ref="B84:AL84"/>
    <mergeCell ref="B85:AL85"/>
    <mergeCell ref="B86:AL86"/>
    <mergeCell ref="B87:AL87"/>
    <mergeCell ref="B15:AL15"/>
    <mergeCell ref="B16:AL16"/>
    <mergeCell ref="B31:AL31"/>
    <mergeCell ref="B32:AL32"/>
    <mergeCell ref="B33:AL33"/>
    <mergeCell ref="B34:AL34"/>
    <mergeCell ref="A1:A2"/>
    <mergeCell ref="B1:AL1"/>
    <mergeCell ref="B2:AL2"/>
    <mergeCell ref="B3:AL3"/>
    <mergeCell ref="A4:A110"/>
    <mergeCell ref="B4:AL4"/>
    <mergeCell ref="B5:AL5"/>
    <mergeCell ref="B6:AL6"/>
    <mergeCell ref="B7:AL7"/>
    <mergeCell ref="B14:AL14"/>
    <mergeCell ref="D88:E88"/>
    <mergeCell ref="H88:I88"/>
    <mergeCell ref="L88:M88"/>
    <mergeCell ref="C99:D99"/>
    <mergeCell ref="G99:H99"/>
    <mergeCell ref="K99:L99"/>
    <mergeCell ref="B94:AL94"/>
    <mergeCell ref="B96:AL96"/>
    <mergeCell ref="B97:AL97"/>
    <mergeCell ref="B98:AL98"/>
    <mergeCell ref="C57:D57"/>
    <mergeCell ref="G57:H57"/>
    <mergeCell ref="K57:L57"/>
    <mergeCell ref="O57:P57"/>
    <mergeCell ref="S57:T57"/>
    <mergeCell ref="W57:X57"/>
    <mergeCell ref="AA38:AB38"/>
    <mergeCell ref="AE38:AF38"/>
    <mergeCell ref="AI38:AJ38"/>
    <mergeCell ref="C56:H56"/>
    <mergeCell ref="K56:P56"/>
    <mergeCell ref="S56:X56"/>
    <mergeCell ref="B54:AL54"/>
    <mergeCell ref="B55:AL55"/>
    <mergeCell ref="C38:D38"/>
    <mergeCell ref="G38:H38"/>
    <mergeCell ref="K38:L38"/>
    <mergeCell ref="O38:P38"/>
    <mergeCell ref="S38:T38"/>
    <mergeCell ref="W38:X38"/>
    <mergeCell ref="W18:X18"/>
    <mergeCell ref="AA18:AB18"/>
    <mergeCell ref="AE18:AF18"/>
    <mergeCell ref="AI18:AJ18"/>
    <mergeCell ref="C37:L37"/>
    <mergeCell ref="O37:X37"/>
    <mergeCell ref="AA37:AJ37"/>
    <mergeCell ref="B35:AL35"/>
    <mergeCell ref="B36:AL36"/>
    <mergeCell ref="AE9:AF9"/>
    <mergeCell ref="AI9:AJ9"/>
    <mergeCell ref="C17:L17"/>
    <mergeCell ref="O17:X17"/>
    <mergeCell ref="AA17:AJ17"/>
    <mergeCell ref="C18:D18"/>
    <mergeCell ref="G18:H18"/>
    <mergeCell ref="K18:L18"/>
    <mergeCell ref="O18:P18"/>
    <mergeCell ref="S18:T18"/>
    <mergeCell ref="C8:L8"/>
    <mergeCell ref="O8:X8"/>
    <mergeCell ref="AA8:AJ8"/>
    <mergeCell ref="C9:D9"/>
    <mergeCell ref="G9:H9"/>
    <mergeCell ref="K9:L9"/>
    <mergeCell ref="O9:P9"/>
    <mergeCell ref="S9:T9"/>
    <mergeCell ref="W9:X9"/>
    <mergeCell ref="AA9:AB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12.42578125" customWidth="1"/>
    <col min="6" max="6" width="5.5703125" customWidth="1"/>
    <col min="7" max="7" width="9" customWidth="1"/>
    <col min="8" max="8" width="6.85546875" customWidth="1"/>
    <col min="9" max="9" width="10.28515625" customWidth="1"/>
    <col min="10" max="10" width="5.5703125" customWidth="1"/>
    <col min="11" max="11" width="32.42578125" customWidth="1"/>
    <col min="12" max="12" width="6.85546875" customWidth="1"/>
    <col min="13" max="13" width="12.42578125" customWidth="1"/>
    <col min="14" max="14" width="5.5703125" customWidth="1"/>
    <col min="15" max="15" width="9" customWidth="1"/>
  </cols>
  <sheetData>
    <row r="1" spans="1:15" ht="15" customHeight="1" x14ac:dyDescent="0.25">
      <c r="A1" s="7" t="s">
        <v>8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07</v>
      </c>
      <c r="B3" s="12"/>
      <c r="C3" s="12"/>
      <c r="D3" s="12"/>
      <c r="E3" s="12"/>
      <c r="F3" s="12"/>
      <c r="G3" s="12"/>
      <c r="H3" s="12"/>
      <c r="I3" s="12"/>
      <c r="J3" s="12"/>
      <c r="K3" s="12"/>
      <c r="L3" s="12"/>
      <c r="M3" s="12"/>
      <c r="N3" s="12"/>
      <c r="O3" s="12"/>
    </row>
    <row r="4" spans="1:15" x14ac:dyDescent="0.25">
      <c r="A4" s="13" t="s">
        <v>806</v>
      </c>
      <c r="B4" s="99" t="s">
        <v>808</v>
      </c>
      <c r="C4" s="99"/>
      <c r="D4" s="99"/>
      <c r="E4" s="99"/>
      <c r="F4" s="99"/>
      <c r="G4" s="99"/>
      <c r="H4" s="99"/>
      <c r="I4" s="99"/>
      <c r="J4" s="99"/>
      <c r="K4" s="99"/>
      <c r="L4" s="99"/>
      <c r="M4" s="99"/>
      <c r="N4" s="99"/>
      <c r="O4" s="99"/>
    </row>
    <row r="5" spans="1:15" x14ac:dyDescent="0.25">
      <c r="A5" s="13"/>
      <c r="B5" s="100" t="s">
        <v>809</v>
      </c>
      <c r="C5" s="100"/>
      <c r="D5" s="100"/>
      <c r="E5" s="100"/>
      <c r="F5" s="100"/>
      <c r="G5" s="100"/>
      <c r="H5" s="100"/>
      <c r="I5" s="100"/>
      <c r="J5" s="100"/>
      <c r="K5" s="100"/>
      <c r="L5" s="100"/>
      <c r="M5" s="100"/>
      <c r="N5" s="100"/>
      <c r="O5" s="100"/>
    </row>
    <row r="6" spans="1:15" x14ac:dyDescent="0.25">
      <c r="A6" s="13"/>
      <c r="B6" s="38"/>
      <c r="C6" s="38"/>
      <c r="D6" s="43" t="s">
        <v>810</v>
      </c>
      <c r="E6" s="43"/>
      <c r="F6" s="37"/>
      <c r="G6" s="39"/>
      <c r="H6" s="43" t="s">
        <v>811</v>
      </c>
      <c r="I6" s="43"/>
      <c r="J6" s="37"/>
      <c r="K6" s="39"/>
      <c r="L6" s="43" t="s">
        <v>188</v>
      </c>
      <c r="M6" s="43"/>
      <c r="N6" s="37"/>
      <c r="O6" s="38"/>
    </row>
    <row r="7" spans="1:15" x14ac:dyDescent="0.25">
      <c r="A7" s="13"/>
      <c r="B7" s="38"/>
      <c r="C7" s="38"/>
      <c r="D7" s="40"/>
      <c r="E7" s="40"/>
      <c r="F7" s="37"/>
      <c r="G7" s="38"/>
      <c r="H7" s="40"/>
      <c r="I7" s="40"/>
      <c r="J7" s="37"/>
      <c r="K7" s="38"/>
      <c r="L7" s="40"/>
      <c r="M7" s="40"/>
      <c r="N7" s="37"/>
      <c r="O7" s="38"/>
    </row>
    <row r="8" spans="1:15" x14ac:dyDescent="0.25">
      <c r="A8" s="13"/>
      <c r="B8" s="38" t="s">
        <v>812</v>
      </c>
      <c r="C8" s="38"/>
      <c r="D8" s="37" t="s">
        <v>267</v>
      </c>
      <c r="E8" s="41">
        <v>24</v>
      </c>
      <c r="F8" s="37"/>
      <c r="G8" s="38"/>
      <c r="H8" s="37" t="s">
        <v>267</v>
      </c>
      <c r="I8" s="41">
        <v>5</v>
      </c>
      <c r="J8" s="37"/>
      <c r="K8" s="38"/>
      <c r="L8" s="37" t="s">
        <v>267</v>
      </c>
      <c r="M8" s="41">
        <v>29</v>
      </c>
      <c r="N8" s="37"/>
      <c r="O8" s="38"/>
    </row>
    <row r="9" spans="1:15" x14ac:dyDescent="0.25">
      <c r="A9" s="13"/>
      <c r="B9" s="38"/>
      <c r="C9" s="38"/>
      <c r="D9" s="37"/>
      <c r="E9" s="37"/>
      <c r="F9" s="37"/>
      <c r="G9" s="38"/>
      <c r="H9" s="37"/>
      <c r="I9" s="37"/>
      <c r="J9" s="37"/>
      <c r="K9" s="38"/>
      <c r="L9" s="37"/>
      <c r="M9" s="37"/>
      <c r="N9" s="37"/>
      <c r="O9" s="38"/>
    </row>
    <row r="10" spans="1:15" x14ac:dyDescent="0.25">
      <c r="A10" s="13"/>
      <c r="B10" s="38" t="s">
        <v>813</v>
      </c>
      <c r="C10" s="38"/>
      <c r="D10" s="37"/>
      <c r="E10" s="41">
        <v>34</v>
      </c>
      <c r="F10" s="37"/>
      <c r="G10" s="38"/>
      <c r="H10" s="37"/>
      <c r="I10" s="41">
        <v>12</v>
      </c>
      <c r="J10" s="37"/>
      <c r="K10" s="38"/>
      <c r="L10" s="37"/>
      <c r="M10" s="41">
        <v>46</v>
      </c>
      <c r="N10" s="37"/>
      <c r="O10" s="38"/>
    </row>
    <row r="11" spans="1:15" x14ac:dyDescent="0.25">
      <c r="A11" s="13"/>
      <c r="B11" s="38" t="s">
        <v>814</v>
      </c>
      <c r="C11" s="38"/>
      <c r="D11" s="37"/>
      <c r="E11" s="41" t="s">
        <v>707</v>
      </c>
      <c r="F11" s="37" t="s">
        <v>272</v>
      </c>
      <c r="G11" s="38"/>
      <c r="H11" s="37"/>
      <c r="I11" s="41" t="s">
        <v>270</v>
      </c>
      <c r="J11" s="37"/>
      <c r="K11" s="38"/>
      <c r="L11" s="37"/>
      <c r="M11" s="41" t="s">
        <v>707</v>
      </c>
      <c r="N11" s="37" t="s">
        <v>272</v>
      </c>
      <c r="O11" s="38"/>
    </row>
    <row r="12" spans="1:15" x14ac:dyDescent="0.25">
      <c r="A12" s="13"/>
      <c r="B12" s="38" t="s">
        <v>815</v>
      </c>
      <c r="C12" s="38"/>
      <c r="D12" s="178"/>
      <c r="E12" s="179" t="s">
        <v>556</v>
      </c>
      <c r="F12" s="37" t="s">
        <v>272</v>
      </c>
      <c r="G12" s="38"/>
      <c r="H12" s="178"/>
      <c r="I12" s="179" t="s">
        <v>270</v>
      </c>
      <c r="J12" s="37"/>
      <c r="K12" s="38"/>
      <c r="L12" s="178"/>
      <c r="M12" s="179" t="s">
        <v>556</v>
      </c>
      <c r="N12" s="37" t="s">
        <v>272</v>
      </c>
      <c r="O12" s="38"/>
    </row>
    <row r="13" spans="1:15" x14ac:dyDescent="0.25">
      <c r="A13" s="13"/>
      <c r="B13" s="38" t="s">
        <v>342</v>
      </c>
      <c r="C13" s="38"/>
      <c r="D13" s="40"/>
      <c r="E13" s="42">
        <v>23</v>
      </c>
      <c r="F13" s="37"/>
      <c r="G13" s="38"/>
      <c r="H13" s="40"/>
      <c r="I13" s="42">
        <v>17</v>
      </c>
      <c r="J13" s="37"/>
      <c r="K13" s="38"/>
      <c r="L13" s="40"/>
      <c r="M13" s="42">
        <v>40</v>
      </c>
      <c r="N13" s="37"/>
      <c r="O13" s="38"/>
    </row>
    <row r="14" spans="1:15" x14ac:dyDescent="0.25">
      <c r="A14" s="13"/>
      <c r="B14" s="38"/>
      <c r="C14" s="38"/>
      <c r="D14" s="37"/>
      <c r="E14" s="37"/>
      <c r="F14" s="37"/>
      <c r="G14" s="38"/>
      <c r="H14" s="37"/>
      <c r="I14" s="37"/>
      <c r="J14" s="37"/>
      <c r="K14" s="38"/>
      <c r="L14" s="37"/>
      <c r="M14" s="37"/>
      <c r="N14" s="37"/>
      <c r="O14" s="38"/>
    </row>
    <row r="15" spans="1:15" x14ac:dyDescent="0.25">
      <c r="A15" s="13"/>
      <c r="B15" s="38" t="s">
        <v>816</v>
      </c>
      <c r="C15" s="38"/>
      <c r="D15" s="37"/>
      <c r="E15" s="41">
        <v>20</v>
      </c>
      <c r="F15" s="37"/>
      <c r="G15" s="38"/>
      <c r="H15" s="37"/>
      <c r="I15" s="41">
        <v>2</v>
      </c>
      <c r="J15" s="37"/>
      <c r="K15" s="38"/>
      <c r="L15" s="37"/>
      <c r="M15" s="41">
        <v>22</v>
      </c>
      <c r="N15" s="37"/>
      <c r="O15" s="38"/>
    </row>
    <row r="16" spans="1:15" x14ac:dyDescent="0.25">
      <c r="A16" s="13"/>
      <c r="B16" s="38" t="s">
        <v>814</v>
      </c>
      <c r="C16" s="38"/>
      <c r="D16" s="37"/>
      <c r="E16" s="41" t="s">
        <v>421</v>
      </c>
      <c r="F16" s="37" t="s">
        <v>272</v>
      </c>
      <c r="G16" s="38"/>
      <c r="H16" s="37"/>
      <c r="I16" s="41" t="s">
        <v>547</v>
      </c>
      <c r="J16" s="37" t="s">
        <v>272</v>
      </c>
      <c r="K16" s="38"/>
      <c r="L16" s="37"/>
      <c r="M16" s="41" t="s">
        <v>817</v>
      </c>
      <c r="N16" s="37" t="s">
        <v>272</v>
      </c>
      <c r="O16" s="38"/>
    </row>
    <row r="17" spans="1:15" x14ac:dyDescent="0.25">
      <c r="A17" s="13"/>
      <c r="B17" s="38" t="s">
        <v>815</v>
      </c>
      <c r="C17" s="38"/>
      <c r="D17" s="178"/>
      <c r="E17" s="179" t="s">
        <v>566</v>
      </c>
      <c r="F17" s="37" t="s">
        <v>272</v>
      </c>
      <c r="G17" s="38"/>
      <c r="H17" s="178"/>
      <c r="I17" s="179" t="s">
        <v>345</v>
      </c>
      <c r="J17" s="37" t="s">
        <v>272</v>
      </c>
      <c r="K17" s="38"/>
      <c r="L17" s="178"/>
      <c r="M17" s="179" t="s">
        <v>818</v>
      </c>
      <c r="N17" s="37" t="s">
        <v>272</v>
      </c>
      <c r="O17" s="38"/>
    </row>
    <row r="18" spans="1:15" x14ac:dyDescent="0.25">
      <c r="A18" s="13"/>
      <c r="B18" s="38" t="s">
        <v>266</v>
      </c>
      <c r="C18" s="38"/>
      <c r="D18" s="40"/>
      <c r="E18" s="42">
        <v>14</v>
      </c>
      <c r="F18" s="37"/>
      <c r="G18" s="38"/>
      <c r="H18" s="40"/>
      <c r="I18" s="42">
        <v>15</v>
      </c>
      <c r="J18" s="37"/>
      <c r="K18" s="38"/>
      <c r="L18" s="40"/>
      <c r="M18" s="42">
        <v>29</v>
      </c>
      <c r="N18" s="37"/>
      <c r="O18" s="38"/>
    </row>
    <row r="19" spans="1:15" x14ac:dyDescent="0.25">
      <c r="A19" s="13"/>
      <c r="B19" s="38"/>
      <c r="C19" s="38"/>
      <c r="D19" s="37"/>
      <c r="E19" s="37"/>
      <c r="F19" s="37"/>
      <c r="G19" s="38"/>
      <c r="H19" s="37"/>
      <c r="I19" s="37"/>
      <c r="J19" s="37"/>
      <c r="K19" s="38"/>
      <c r="L19" s="37"/>
      <c r="M19" s="37"/>
      <c r="N19" s="37"/>
      <c r="O19" s="38"/>
    </row>
    <row r="20" spans="1:15" x14ac:dyDescent="0.25">
      <c r="A20" s="13"/>
      <c r="B20" s="38" t="s">
        <v>819</v>
      </c>
      <c r="C20" s="38"/>
      <c r="D20" s="37"/>
      <c r="E20" s="41">
        <v>28</v>
      </c>
      <c r="F20" s="37"/>
      <c r="G20" s="222">
        <v>-2</v>
      </c>
      <c r="H20" s="37"/>
      <c r="I20" s="41">
        <v>4</v>
      </c>
      <c r="J20" s="37"/>
      <c r="K20" s="38"/>
      <c r="L20" s="37"/>
      <c r="M20" s="41">
        <v>32</v>
      </c>
      <c r="N20" s="37"/>
      <c r="O20" s="222">
        <v>-3</v>
      </c>
    </row>
    <row r="21" spans="1:15" x14ac:dyDescent="0.25">
      <c r="A21" s="13"/>
      <c r="B21" s="38" t="s">
        <v>814</v>
      </c>
      <c r="C21" s="38"/>
      <c r="D21" s="37"/>
      <c r="E21" s="41" t="s">
        <v>817</v>
      </c>
      <c r="F21" s="37" t="s">
        <v>272</v>
      </c>
      <c r="G21" s="38"/>
      <c r="H21" s="37"/>
      <c r="I21" s="41" t="s">
        <v>566</v>
      </c>
      <c r="J21" s="37" t="s">
        <v>272</v>
      </c>
      <c r="K21" s="38"/>
      <c r="L21" s="37"/>
      <c r="M21" s="41" t="s">
        <v>738</v>
      </c>
      <c r="N21" s="37" t="s">
        <v>272</v>
      </c>
      <c r="O21" s="38"/>
    </row>
    <row r="22" spans="1:15" x14ac:dyDescent="0.25">
      <c r="A22" s="13"/>
      <c r="B22" s="38" t="s">
        <v>815</v>
      </c>
      <c r="C22" s="38"/>
      <c r="D22" s="178"/>
      <c r="E22" s="179" t="s">
        <v>556</v>
      </c>
      <c r="F22" s="37" t="s">
        <v>272</v>
      </c>
      <c r="G22" s="38"/>
      <c r="H22" s="178"/>
      <c r="I22" s="179" t="s">
        <v>270</v>
      </c>
      <c r="J22" s="37"/>
      <c r="K22" s="38"/>
      <c r="L22" s="178"/>
      <c r="M22" s="179" t="s">
        <v>556</v>
      </c>
      <c r="N22" s="37" t="s">
        <v>272</v>
      </c>
      <c r="O22" s="222">
        <v>-3</v>
      </c>
    </row>
    <row r="23" spans="1:15" ht="15.75" thickBot="1" x14ac:dyDescent="0.3">
      <c r="A23" s="13"/>
      <c r="B23" s="38" t="s">
        <v>273</v>
      </c>
      <c r="C23" s="38"/>
      <c r="D23" s="182" t="s">
        <v>267</v>
      </c>
      <c r="E23" s="183">
        <v>12</v>
      </c>
      <c r="F23" s="37"/>
      <c r="G23" s="38"/>
      <c r="H23" s="182" t="s">
        <v>267</v>
      </c>
      <c r="I23" s="183">
        <v>13</v>
      </c>
      <c r="J23" s="37"/>
      <c r="K23" s="38"/>
      <c r="L23" s="182" t="s">
        <v>267</v>
      </c>
      <c r="M23" s="183">
        <v>25</v>
      </c>
      <c r="N23" s="37"/>
      <c r="O23" s="38"/>
    </row>
    <row r="24" spans="1:15" ht="64.5" thickTop="1" x14ac:dyDescent="0.25">
      <c r="A24" s="13"/>
      <c r="B24" s="213">
        <v>-1</v>
      </c>
      <c r="C24" s="132" t="s">
        <v>820</v>
      </c>
    </row>
    <row r="25" spans="1:15" ht="63.75" x14ac:dyDescent="0.25">
      <c r="A25" s="13"/>
      <c r="B25" s="213">
        <v>-2</v>
      </c>
      <c r="C25" s="132" t="s">
        <v>821</v>
      </c>
    </row>
    <row r="26" spans="1:15" ht="63.75" x14ac:dyDescent="0.25">
      <c r="A26" s="13"/>
      <c r="B26" s="213">
        <v>-3</v>
      </c>
      <c r="C26" s="132" t="s">
        <v>822</v>
      </c>
    </row>
    <row r="27" spans="1:15" ht="25.5" customHeight="1" x14ac:dyDescent="0.25">
      <c r="A27" s="13"/>
      <c r="B27" s="100" t="s">
        <v>823</v>
      </c>
      <c r="C27" s="100"/>
      <c r="D27" s="100"/>
      <c r="E27" s="100"/>
      <c r="F27" s="100"/>
      <c r="G27" s="100"/>
      <c r="H27" s="100"/>
      <c r="I27" s="100"/>
      <c r="J27" s="100"/>
      <c r="K27" s="100"/>
      <c r="L27" s="100"/>
      <c r="M27" s="100"/>
      <c r="N27" s="100"/>
      <c r="O27" s="100"/>
    </row>
    <row r="28" spans="1:15" x14ac:dyDescent="0.25">
      <c r="A28" s="13"/>
      <c r="B28" s="103"/>
      <c r="C28" s="103"/>
      <c r="D28" s="103"/>
      <c r="E28" s="103"/>
      <c r="F28" s="103"/>
      <c r="G28" s="103"/>
      <c r="H28" s="103"/>
      <c r="I28" s="103"/>
      <c r="J28" s="103"/>
      <c r="K28" s="103"/>
      <c r="L28" s="103"/>
      <c r="M28" s="103"/>
      <c r="N28" s="103"/>
      <c r="O28" s="103"/>
    </row>
    <row r="29" spans="1:15" x14ac:dyDescent="0.25">
      <c r="A29" s="13"/>
      <c r="B29" s="100"/>
      <c r="C29" s="100"/>
      <c r="D29" s="100"/>
      <c r="E29" s="100"/>
      <c r="F29" s="100"/>
      <c r="G29" s="100"/>
      <c r="H29" s="100"/>
      <c r="I29" s="100"/>
      <c r="J29" s="100"/>
      <c r="K29" s="100"/>
      <c r="L29" s="100"/>
      <c r="M29" s="100"/>
      <c r="N29" s="100"/>
      <c r="O29" s="100"/>
    </row>
    <row r="30" spans="1:15" ht="15.75" x14ac:dyDescent="0.25">
      <c r="A30" s="13"/>
      <c r="B30" s="101"/>
      <c r="C30" s="101"/>
      <c r="D30" s="101"/>
      <c r="E30" s="101"/>
      <c r="F30" s="101"/>
      <c r="G30" s="101"/>
      <c r="H30" s="101"/>
      <c r="I30" s="101"/>
      <c r="J30" s="101"/>
      <c r="K30" s="101"/>
      <c r="L30" s="101"/>
      <c r="M30" s="101"/>
      <c r="N30" s="101"/>
      <c r="O30" s="101"/>
    </row>
    <row r="31" spans="1:15" ht="15.75" x14ac:dyDescent="0.25">
      <c r="A31" s="13"/>
      <c r="B31" s="101"/>
      <c r="C31" s="101"/>
      <c r="D31" s="101"/>
      <c r="E31" s="101"/>
      <c r="F31" s="101"/>
      <c r="G31" s="101"/>
      <c r="H31" s="101"/>
      <c r="I31" s="101"/>
      <c r="J31" s="101"/>
      <c r="K31" s="101"/>
      <c r="L31" s="101"/>
      <c r="M31" s="101"/>
      <c r="N31" s="101"/>
      <c r="O31" s="101"/>
    </row>
    <row r="32" spans="1:15" x14ac:dyDescent="0.25">
      <c r="A32" s="13"/>
      <c r="B32" s="142"/>
      <c r="C32" s="142"/>
      <c r="D32" s="142"/>
      <c r="E32" s="142"/>
      <c r="F32" s="142"/>
      <c r="G32" s="142"/>
      <c r="H32" s="142"/>
      <c r="I32" s="142"/>
      <c r="J32" s="142"/>
      <c r="K32" s="142"/>
      <c r="L32" s="142"/>
      <c r="M32" s="142"/>
      <c r="N32" s="142"/>
      <c r="O32" s="142"/>
    </row>
  </sheetData>
  <mergeCells count="16">
    <mergeCell ref="B27:O27"/>
    <mergeCell ref="B28:O28"/>
    <mergeCell ref="B29:O29"/>
    <mergeCell ref="B30:O30"/>
    <mergeCell ref="B31:O31"/>
    <mergeCell ref="B32:O32"/>
    <mergeCell ref="D6:E6"/>
    <mergeCell ref="H6:I6"/>
    <mergeCell ref="L6:M6"/>
    <mergeCell ref="A1:A2"/>
    <mergeCell ref="B1:O1"/>
    <mergeCell ref="B2:O2"/>
    <mergeCell ref="B3:O3"/>
    <mergeCell ref="A4:A32"/>
    <mergeCell ref="B4:O4"/>
    <mergeCell ref="B5:O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1" width="27.7109375" bestFit="1" customWidth="1"/>
    <col min="2" max="3" width="36.5703125" bestFit="1" customWidth="1"/>
    <col min="4" max="4" width="25.5703125" customWidth="1"/>
    <col min="5" max="5" width="8" customWidth="1"/>
    <col min="6" max="6" width="12.5703125" customWidth="1"/>
    <col min="7" max="7" width="9.42578125" customWidth="1"/>
    <col min="8" max="8" width="25.5703125" customWidth="1"/>
    <col min="9" max="9" width="8" customWidth="1"/>
    <col min="10" max="10" width="12.5703125" customWidth="1"/>
    <col min="11" max="11" width="9.42578125" customWidth="1"/>
    <col min="12" max="12" width="25.5703125" customWidth="1"/>
    <col min="13" max="13" width="8" customWidth="1"/>
    <col min="14" max="14" width="12.5703125" customWidth="1"/>
    <col min="15" max="15" width="9.42578125" customWidth="1"/>
    <col min="16" max="16" width="25.5703125" customWidth="1"/>
    <col min="17" max="17" width="36.5703125" customWidth="1"/>
    <col min="18" max="18" width="12.5703125" customWidth="1"/>
    <col min="19" max="19" width="9.42578125" customWidth="1"/>
    <col min="20" max="20" width="25.5703125" customWidth="1"/>
    <col min="21" max="21" width="36.5703125" customWidth="1"/>
  </cols>
  <sheetData>
    <row r="1" spans="1:21" ht="15" customHeight="1" x14ac:dyDescent="0.25">
      <c r="A1" s="7" t="s">
        <v>82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825</v>
      </c>
      <c r="B3" s="12"/>
      <c r="C3" s="12"/>
      <c r="D3" s="12"/>
      <c r="E3" s="12"/>
      <c r="F3" s="12"/>
      <c r="G3" s="12"/>
      <c r="H3" s="12"/>
      <c r="I3" s="12"/>
      <c r="J3" s="12"/>
      <c r="K3" s="12"/>
      <c r="L3" s="12"/>
      <c r="M3" s="12"/>
      <c r="N3" s="12"/>
      <c r="O3" s="12"/>
      <c r="P3" s="12"/>
      <c r="Q3" s="12"/>
      <c r="R3" s="12"/>
      <c r="S3" s="12"/>
      <c r="T3" s="12"/>
      <c r="U3" s="12"/>
    </row>
    <row r="4" spans="1:21" x14ac:dyDescent="0.25">
      <c r="A4" s="13" t="s">
        <v>824</v>
      </c>
      <c r="B4" s="99" t="s">
        <v>826</v>
      </c>
      <c r="C4" s="99"/>
      <c r="D4" s="99"/>
      <c r="E4" s="99"/>
      <c r="F4" s="99"/>
      <c r="G4" s="99"/>
      <c r="H4" s="99"/>
      <c r="I4" s="99"/>
      <c r="J4" s="99"/>
      <c r="K4" s="99"/>
      <c r="L4" s="99"/>
      <c r="M4" s="99"/>
      <c r="N4" s="99"/>
      <c r="O4" s="99"/>
      <c r="P4" s="99"/>
      <c r="Q4" s="99"/>
      <c r="R4" s="99"/>
      <c r="S4" s="99"/>
      <c r="T4" s="99"/>
      <c r="U4" s="99"/>
    </row>
    <row r="5" spans="1:21" x14ac:dyDescent="0.25">
      <c r="A5" s="13"/>
      <c r="B5" s="100" t="s">
        <v>827</v>
      </c>
      <c r="C5" s="100"/>
      <c r="D5" s="100"/>
      <c r="E5" s="100"/>
      <c r="F5" s="100"/>
      <c r="G5" s="100"/>
      <c r="H5" s="100"/>
      <c r="I5" s="100"/>
      <c r="J5" s="100"/>
      <c r="K5" s="100"/>
      <c r="L5" s="100"/>
      <c r="M5" s="100"/>
      <c r="N5" s="100"/>
      <c r="O5" s="100"/>
      <c r="P5" s="100"/>
      <c r="Q5" s="100"/>
      <c r="R5" s="100"/>
      <c r="S5" s="100"/>
      <c r="T5" s="100"/>
      <c r="U5" s="100"/>
    </row>
    <row r="6" spans="1:21" x14ac:dyDescent="0.25">
      <c r="A6" s="13"/>
      <c r="B6" s="100" t="s">
        <v>828</v>
      </c>
      <c r="C6" s="100"/>
      <c r="D6" s="100"/>
      <c r="E6" s="100"/>
      <c r="F6" s="100"/>
      <c r="G6" s="100"/>
      <c r="H6" s="100"/>
      <c r="I6" s="100"/>
      <c r="J6" s="100"/>
      <c r="K6" s="100"/>
      <c r="L6" s="100"/>
      <c r="M6" s="100"/>
      <c r="N6" s="100"/>
      <c r="O6" s="100"/>
      <c r="P6" s="100"/>
      <c r="Q6" s="100"/>
      <c r="R6" s="100"/>
      <c r="S6" s="100"/>
      <c r="T6" s="100"/>
      <c r="U6" s="100"/>
    </row>
    <row r="7" spans="1:21" x14ac:dyDescent="0.25">
      <c r="A7" s="13"/>
      <c r="B7" s="100" t="s">
        <v>829</v>
      </c>
      <c r="C7" s="100"/>
      <c r="D7" s="100"/>
      <c r="E7" s="100"/>
      <c r="F7" s="100"/>
      <c r="G7" s="100"/>
      <c r="H7" s="100"/>
      <c r="I7" s="100"/>
      <c r="J7" s="100"/>
      <c r="K7" s="100"/>
      <c r="L7" s="100"/>
      <c r="M7" s="100"/>
      <c r="N7" s="100"/>
      <c r="O7" s="100"/>
      <c r="P7" s="100"/>
      <c r="Q7" s="100"/>
      <c r="R7" s="100"/>
      <c r="S7" s="100"/>
      <c r="T7" s="100"/>
      <c r="U7" s="100"/>
    </row>
    <row r="8" spans="1:21" x14ac:dyDescent="0.25">
      <c r="A8" s="13"/>
      <c r="B8" s="100" t="s">
        <v>830</v>
      </c>
      <c r="C8" s="100"/>
      <c r="D8" s="100"/>
      <c r="E8" s="100"/>
      <c r="F8" s="100"/>
      <c r="G8" s="100"/>
      <c r="H8" s="100"/>
      <c r="I8" s="100"/>
      <c r="J8" s="100"/>
      <c r="K8" s="100"/>
      <c r="L8" s="100"/>
      <c r="M8" s="100"/>
      <c r="N8" s="100"/>
      <c r="O8" s="100"/>
      <c r="P8" s="100"/>
      <c r="Q8" s="100"/>
      <c r="R8" s="100"/>
      <c r="S8" s="100"/>
      <c r="T8" s="100"/>
      <c r="U8" s="100"/>
    </row>
    <row r="9" spans="1:21" x14ac:dyDescent="0.25">
      <c r="A9" s="13"/>
      <c r="B9" s="223" t="s">
        <v>831</v>
      </c>
      <c r="C9" s="132" t="s">
        <v>832</v>
      </c>
    </row>
    <row r="10" spans="1:21" x14ac:dyDescent="0.25">
      <c r="A10" s="13"/>
      <c r="B10" s="223" t="s">
        <v>831</v>
      </c>
      <c r="C10" s="132" t="s">
        <v>833</v>
      </c>
    </row>
    <row r="11" spans="1:21" ht="25.5" x14ac:dyDescent="0.25">
      <c r="A11" s="13"/>
      <c r="B11" s="223" t="s">
        <v>831</v>
      </c>
      <c r="C11" s="132" t="s">
        <v>834</v>
      </c>
    </row>
    <row r="12" spans="1:21" x14ac:dyDescent="0.25">
      <c r="A12" s="13"/>
      <c r="B12" s="100" t="s">
        <v>835</v>
      </c>
      <c r="C12" s="100"/>
      <c r="D12" s="100"/>
      <c r="E12" s="100"/>
      <c r="F12" s="100"/>
      <c r="G12" s="100"/>
      <c r="H12" s="100"/>
      <c r="I12" s="100"/>
      <c r="J12" s="100"/>
      <c r="K12" s="100"/>
      <c r="L12" s="100"/>
      <c r="M12" s="100"/>
      <c r="N12" s="100"/>
      <c r="O12" s="100"/>
      <c r="P12" s="100"/>
      <c r="Q12" s="100"/>
      <c r="R12" s="100"/>
      <c r="S12" s="100"/>
      <c r="T12" s="100"/>
      <c r="U12" s="100"/>
    </row>
    <row r="13" spans="1:21" x14ac:dyDescent="0.25">
      <c r="A13" s="13"/>
      <c r="B13" s="228"/>
      <c r="C13" s="228"/>
      <c r="D13" s="228"/>
      <c r="E13" s="228"/>
      <c r="F13" s="228"/>
      <c r="G13" s="228"/>
      <c r="H13" s="228"/>
      <c r="I13" s="228"/>
      <c r="J13" s="228"/>
      <c r="K13" s="228"/>
      <c r="L13" s="228"/>
      <c r="M13" s="228"/>
      <c r="N13" s="228"/>
      <c r="O13" s="228"/>
      <c r="P13" s="228"/>
      <c r="Q13" s="228"/>
      <c r="R13" s="228"/>
      <c r="S13" s="228"/>
      <c r="T13" s="228"/>
      <c r="U13" s="228"/>
    </row>
    <row r="14" spans="1:21" x14ac:dyDescent="0.25">
      <c r="A14" s="13"/>
      <c r="B14" s="34" t="s">
        <v>478</v>
      </c>
      <c r="C14" s="132" t="s">
        <v>836</v>
      </c>
    </row>
    <row r="15" spans="1:21" ht="25.5" x14ac:dyDescent="0.25">
      <c r="A15" s="13"/>
      <c r="B15" s="34" t="s">
        <v>478</v>
      </c>
      <c r="C15" s="132" t="s">
        <v>837</v>
      </c>
    </row>
    <row r="16" spans="1:21" x14ac:dyDescent="0.25">
      <c r="A16" s="13"/>
      <c r="B16" s="34" t="s">
        <v>478</v>
      </c>
      <c r="C16" s="132" t="s">
        <v>838</v>
      </c>
    </row>
    <row r="17" spans="1:21" x14ac:dyDescent="0.25">
      <c r="A17" s="13"/>
      <c r="B17" s="34" t="s">
        <v>478</v>
      </c>
      <c r="C17" s="132" t="s">
        <v>839</v>
      </c>
    </row>
    <row r="18" spans="1:21" x14ac:dyDescent="0.25">
      <c r="A18" s="13"/>
      <c r="B18" s="34" t="s">
        <v>478</v>
      </c>
      <c r="C18" s="132" t="s">
        <v>840</v>
      </c>
    </row>
    <row r="19" spans="1:21" x14ac:dyDescent="0.25">
      <c r="A19" s="13"/>
      <c r="B19" s="34" t="s">
        <v>478</v>
      </c>
      <c r="C19" s="132" t="s">
        <v>841</v>
      </c>
    </row>
    <row r="20" spans="1:21" x14ac:dyDescent="0.25">
      <c r="A20" s="13"/>
      <c r="B20" s="34" t="s">
        <v>478</v>
      </c>
      <c r="C20" s="132" t="s">
        <v>842</v>
      </c>
    </row>
    <row r="21" spans="1:21" ht="25.5" customHeight="1" x14ac:dyDescent="0.25">
      <c r="A21" s="13"/>
      <c r="B21" s="100" t="s">
        <v>843</v>
      </c>
      <c r="C21" s="100"/>
      <c r="D21" s="100"/>
      <c r="E21" s="100"/>
      <c r="F21" s="100"/>
      <c r="G21" s="100"/>
      <c r="H21" s="100"/>
      <c r="I21" s="100"/>
      <c r="J21" s="100"/>
      <c r="K21" s="100"/>
      <c r="L21" s="100"/>
      <c r="M21" s="100"/>
      <c r="N21" s="100"/>
      <c r="O21" s="100"/>
      <c r="P21" s="100"/>
      <c r="Q21" s="100"/>
      <c r="R21" s="100"/>
      <c r="S21" s="100"/>
      <c r="T21" s="100"/>
      <c r="U21" s="100"/>
    </row>
    <row r="22" spans="1:21" x14ac:dyDescent="0.25">
      <c r="A22" s="13"/>
      <c r="B22" s="100" t="s">
        <v>844</v>
      </c>
      <c r="C22" s="100"/>
      <c r="D22" s="100"/>
      <c r="E22" s="100"/>
      <c r="F22" s="100"/>
      <c r="G22" s="100"/>
      <c r="H22" s="100"/>
      <c r="I22" s="100"/>
      <c r="J22" s="100"/>
      <c r="K22" s="100"/>
      <c r="L22" s="100"/>
      <c r="M22" s="100"/>
      <c r="N22" s="100"/>
      <c r="O22" s="100"/>
      <c r="P22" s="100"/>
      <c r="Q22" s="100"/>
      <c r="R22" s="100"/>
      <c r="S22" s="100"/>
      <c r="T22" s="100"/>
      <c r="U22" s="100"/>
    </row>
    <row r="23" spans="1:21" x14ac:dyDescent="0.25">
      <c r="A23" s="13"/>
      <c r="B23" s="21"/>
      <c r="C23" s="18"/>
      <c r="D23" s="120"/>
      <c r="E23" s="18"/>
      <c r="F23" s="19"/>
      <c r="G23" s="18"/>
      <c r="H23" s="120"/>
      <c r="I23" s="18"/>
      <c r="J23" s="19"/>
      <c r="K23" s="118" t="s">
        <v>845</v>
      </c>
      <c r="L23" s="118"/>
      <c r="M23" s="18"/>
      <c r="N23" s="19"/>
    </row>
    <row r="24" spans="1:21" x14ac:dyDescent="0.25">
      <c r="A24" s="13"/>
      <c r="B24" s="38"/>
      <c r="C24" s="33" t="s">
        <v>339</v>
      </c>
      <c r="D24" s="33"/>
      <c r="E24" s="18"/>
      <c r="F24" s="19"/>
      <c r="G24" s="33" t="s">
        <v>340</v>
      </c>
      <c r="H24" s="33"/>
      <c r="I24" s="18"/>
      <c r="J24" s="19"/>
      <c r="K24" s="33" t="s">
        <v>846</v>
      </c>
      <c r="L24" s="33"/>
      <c r="M24" s="18"/>
      <c r="N24" s="19"/>
    </row>
    <row r="25" spans="1:21" x14ac:dyDescent="0.25">
      <c r="A25" s="13"/>
      <c r="B25" s="136" t="s">
        <v>847</v>
      </c>
      <c r="C25" s="22"/>
      <c r="D25" s="22"/>
      <c r="E25" s="18"/>
      <c r="F25" s="21"/>
      <c r="G25" s="22"/>
      <c r="H25" s="22"/>
      <c r="I25" s="18"/>
      <c r="J25" s="21"/>
      <c r="K25" s="22"/>
      <c r="L25" s="22"/>
      <c r="M25" s="18"/>
      <c r="N25" s="21"/>
    </row>
    <row r="26" spans="1:21" x14ac:dyDescent="0.25">
      <c r="A26" s="13"/>
      <c r="B26" s="138" t="s">
        <v>98</v>
      </c>
      <c r="C26" s="18" t="s">
        <v>267</v>
      </c>
      <c r="D26" s="107">
        <v>2592</v>
      </c>
      <c r="E26" s="18"/>
      <c r="F26" s="21"/>
      <c r="G26" s="18" t="s">
        <v>267</v>
      </c>
      <c r="H26" s="26">
        <v>217</v>
      </c>
      <c r="I26" s="18"/>
      <c r="J26" s="21"/>
      <c r="K26" s="18" t="s">
        <v>267</v>
      </c>
      <c r="L26" s="107">
        <v>2809</v>
      </c>
      <c r="M26" s="18"/>
      <c r="N26" s="21"/>
    </row>
    <row r="27" spans="1:21" x14ac:dyDescent="0.25">
      <c r="A27" s="13"/>
      <c r="B27" s="21" t="s">
        <v>848</v>
      </c>
      <c r="C27" s="18"/>
      <c r="D27" s="26">
        <v>742</v>
      </c>
      <c r="E27" s="18"/>
      <c r="F27" s="21"/>
      <c r="G27" s="18"/>
      <c r="H27" s="26">
        <v>68</v>
      </c>
      <c r="I27" s="18"/>
      <c r="J27" s="21"/>
      <c r="K27" s="18"/>
      <c r="L27" s="26">
        <v>810</v>
      </c>
      <c r="M27" s="18"/>
      <c r="N27" s="21"/>
    </row>
    <row r="28" spans="1:21" x14ac:dyDescent="0.25">
      <c r="A28" s="13"/>
      <c r="B28" s="21" t="s">
        <v>849</v>
      </c>
      <c r="C28" s="18"/>
      <c r="D28" s="26">
        <v>28.6</v>
      </c>
      <c r="E28" s="18"/>
      <c r="F28" s="21" t="s">
        <v>637</v>
      </c>
      <c r="G28" s="18"/>
      <c r="H28" s="26">
        <v>31.1</v>
      </c>
      <c r="I28" s="18"/>
      <c r="J28" s="21" t="s">
        <v>637</v>
      </c>
      <c r="K28" s="18"/>
      <c r="L28" s="26">
        <v>28.8</v>
      </c>
      <c r="M28" s="18"/>
      <c r="N28" s="21" t="s">
        <v>637</v>
      </c>
    </row>
    <row r="29" spans="1:21" x14ac:dyDescent="0.25">
      <c r="A29" s="13"/>
      <c r="B29" s="21" t="s">
        <v>850</v>
      </c>
      <c r="C29" s="18"/>
      <c r="D29" s="26">
        <v>2</v>
      </c>
      <c r="E29" s="18"/>
      <c r="F29" s="21" t="s">
        <v>637</v>
      </c>
      <c r="G29" s="18"/>
      <c r="H29" s="26">
        <v>4</v>
      </c>
      <c r="I29" s="18"/>
      <c r="J29" s="21" t="s">
        <v>637</v>
      </c>
      <c r="K29" s="18"/>
      <c r="L29" s="26">
        <v>2</v>
      </c>
      <c r="M29" s="18"/>
      <c r="N29" s="21" t="s">
        <v>637</v>
      </c>
    </row>
    <row r="30" spans="1:21" x14ac:dyDescent="0.25">
      <c r="A30" s="13"/>
      <c r="B30" s="21" t="s">
        <v>851</v>
      </c>
      <c r="C30" s="18"/>
      <c r="D30" s="26" t="s">
        <v>345</v>
      </c>
      <c r="E30" s="18" t="s">
        <v>272</v>
      </c>
      <c r="F30" s="21" t="s">
        <v>637</v>
      </c>
      <c r="G30" s="18"/>
      <c r="H30" s="26">
        <v>2</v>
      </c>
      <c r="I30" s="18"/>
      <c r="J30" s="21" t="s">
        <v>637</v>
      </c>
      <c r="K30" s="18"/>
      <c r="L30" s="26" t="s">
        <v>270</v>
      </c>
      <c r="M30" s="18"/>
      <c r="N30" s="21" t="s">
        <v>637</v>
      </c>
    </row>
    <row r="31" spans="1:21" x14ac:dyDescent="0.25">
      <c r="A31" s="13"/>
      <c r="B31" s="21"/>
      <c r="C31" s="18"/>
      <c r="D31" s="18"/>
      <c r="E31" s="18"/>
      <c r="F31" s="21"/>
      <c r="G31" s="18"/>
      <c r="H31" s="18"/>
      <c r="I31" s="18"/>
      <c r="J31" s="21"/>
      <c r="K31" s="18"/>
      <c r="L31" s="18"/>
      <c r="M31" s="18"/>
      <c r="N31" s="21"/>
    </row>
    <row r="32" spans="1:21" x14ac:dyDescent="0.25">
      <c r="A32" s="13"/>
      <c r="B32" s="136" t="s">
        <v>372</v>
      </c>
      <c r="C32" s="18"/>
      <c r="D32" s="18"/>
      <c r="E32" s="18"/>
      <c r="F32" s="21"/>
      <c r="G32" s="18"/>
      <c r="H32" s="18"/>
      <c r="I32" s="18"/>
      <c r="J32" s="21"/>
      <c r="K32" s="18"/>
      <c r="L32" s="18"/>
      <c r="M32" s="18"/>
      <c r="N32" s="21"/>
    </row>
    <row r="33" spans="1:21" x14ac:dyDescent="0.25">
      <c r="A33" s="13"/>
      <c r="B33" s="138" t="s">
        <v>98</v>
      </c>
      <c r="C33" s="18" t="s">
        <v>267</v>
      </c>
      <c r="D33" s="107">
        <v>2551</v>
      </c>
      <c r="E33" s="18"/>
      <c r="F33" s="208">
        <v>-1</v>
      </c>
      <c r="G33" s="18" t="s">
        <v>267</v>
      </c>
      <c r="H33" s="26">
        <v>210</v>
      </c>
      <c r="I33" s="18"/>
      <c r="J33" s="21"/>
      <c r="K33" s="18" t="s">
        <v>267</v>
      </c>
      <c r="L33" s="107">
        <v>2761</v>
      </c>
      <c r="M33" s="18"/>
      <c r="N33" s="21"/>
    </row>
    <row r="34" spans="1:21" x14ac:dyDescent="0.25">
      <c r="A34" s="13"/>
      <c r="B34" s="21" t="s">
        <v>848</v>
      </c>
      <c r="C34" s="18"/>
      <c r="D34" s="26">
        <v>746</v>
      </c>
      <c r="E34" s="18"/>
      <c r="F34" s="208">
        <v>-1</v>
      </c>
      <c r="G34" s="18"/>
      <c r="H34" s="26">
        <v>66</v>
      </c>
      <c r="I34" s="18"/>
      <c r="J34" s="21"/>
      <c r="K34" s="18"/>
      <c r="L34" s="26">
        <v>812</v>
      </c>
      <c r="M34" s="18"/>
      <c r="N34" s="21"/>
    </row>
    <row r="35" spans="1:21" x14ac:dyDescent="0.25">
      <c r="A35" s="13"/>
      <c r="B35" s="21" t="s">
        <v>849</v>
      </c>
      <c r="C35" s="18"/>
      <c r="D35" s="26">
        <v>29.2</v>
      </c>
      <c r="E35" s="18"/>
      <c r="F35" s="21" t="s">
        <v>637</v>
      </c>
      <c r="G35" s="18"/>
      <c r="H35" s="26">
        <v>31.6</v>
      </c>
      <c r="I35" s="18"/>
      <c r="J35" s="21" t="s">
        <v>637</v>
      </c>
      <c r="K35" s="18"/>
      <c r="L35" s="26">
        <v>29.4</v>
      </c>
      <c r="M35" s="18"/>
      <c r="N35" s="21" t="s">
        <v>637</v>
      </c>
    </row>
    <row r="36" spans="1:21" x14ac:dyDescent="0.25">
      <c r="A36" s="13"/>
      <c r="B36" s="21" t="s">
        <v>850</v>
      </c>
      <c r="C36" s="18"/>
      <c r="D36" s="26" t="s">
        <v>347</v>
      </c>
      <c r="E36" s="18" t="s">
        <v>272</v>
      </c>
      <c r="F36" s="21" t="s">
        <v>637</v>
      </c>
      <c r="G36" s="18"/>
      <c r="H36" s="26">
        <v>3</v>
      </c>
      <c r="I36" s="18"/>
      <c r="J36" s="21" t="s">
        <v>637</v>
      </c>
      <c r="K36" s="18"/>
      <c r="L36" s="26" t="s">
        <v>347</v>
      </c>
      <c r="M36" s="18" t="s">
        <v>272</v>
      </c>
      <c r="N36" s="21" t="s">
        <v>637</v>
      </c>
    </row>
    <row r="37" spans="1:21" x14ac:dyDescent="0.25">
      <c r="A37" s="13"/>
      <c r="B37" s="21" t="s">
        <v>851</v>
      </c>
      <c r="C37" s="18"/>
      <c r="D37" s="26">
        <v>3</v>
      </c>
      <c r="E37" s="18"/>
      <c r="F37" s="21" t="s">
        <v>637</v>
      </c>
      <c r="G37" s="18"/>
      <c r="H37" s="26" t="s">
        <v>270</v>
      </c>
      <c r="I37" s="18"/>
      <c r="J37" s="21" t="s">
        <v>637</v>
      </c>
      <c r="K37" s="18"/>
      <c r="L37" s="26">
        <v>2</v>
      </c>
      <c r="M37" s="18"/>
      <c r="N37" s="21" t="s">
        <v>637</v>
      </c>
    </row>
    <row r="38" spans="1:21" x14ac:dyDescent="0.25">
      <c r="A38" s="13"/>
      <c r="B38" s="21"/>
      <c r="C38" s="18"/>
      <c r="D38" s="18"/>
      <c r="E38" s="18"/>
      <c r="F38" s="21"/>
      <c r="G38" s="18"/>
      <c r="H38" s="18"/>
      <c r="I38" s="18"/>
      <c r="J38" s="21"/>
      <c r="K38" s="18"/>
      <c r="L38" s="18"/>
      <c r="M38" s="18"/>
      <c r="N38" s="21"/>
    </row>
    <row r="39" spans="1:21" x14ac:dyDescent="0.25">
      <c r="A39" s="13"/>
      <c r="B39" s="136" t="s">
        <v>388</v>
      </c>
      <c r="C39" s="18"/>
      <c r="D39" s="18"/>
      <c r="E39" s="18"/>
      <c r="F39" s="21"/>
      <c r="G39" s="18"/>
      <c r="H39" s="18"/>
      <c r="I39" s="18"/>
      <c r="J39" s="21"/>
      <c r="K39" s="18"/>
      <c r="L39" s="18"/>
      <c r="M39" s="18"/>
      <c r="N39" s="21"/>
    </row>
    <row r="40" spans="1:21" x14ac:dyDescent="0.25">
      <c r="A40" s="13"/>
      <c r="B40" s="138" t="s">
        <v>98</v>
      </c>
      <c r="C40" s="18" t="s">
        <v>267</v>
      </c>
      <c r="D40" s="107">
        <v>2604</v>
      </c>
      <c r="E40" s="18"/>
      <c r="F40" s="21"/>
      <c r="G40" s="18" t="s">
        <v>267</v>
      </c>
      <c r="H40" s="26">
        <v>204</v>
      </c>
      <c r="I40" s="18"/>
      <c r="J40" s="21"/>
      <c r="K40" s="18" t="s">
        <v>267</v>
      </c>
      <c r="L40" s="107">
        <v>2808</v>
      </c>
      <c r="M40" s="18"/>
      <c r="N40" s="21"/>
    </row>
    <row r="41" spans="1:21" x14ac:dyDescent="0.25">
      <c r="A41" s="13"/>
      <c r="B41" s="21" t="s">
        <v>848</v>
      </c>
      <c r="C41" s="18"/>
      <c r="D41" s="26">
        <v>727</v>
      </c>
      <c r="E41" s="18"/>
      <c r="F41" s="21"/>
      <c r="G41" s="18"/>
      <c r="H41" s="26">
        <v>66</v>
      </c>
      <c r="I41" s="18"/>
      <c r="J41" s="21"/>
      <c r="K41" s="18"/>
      <c r="L41" s="26">
        <v>793</v>
      </c>
      <c r="M41" s="18"/>
      <c r="N41" s="21"/>
    </row>
    <row r="42" spans="1:21" x14ac:dyDescent="0.25">
      <c r="A42" s="13"/>
      <c r="B42" s="21" t="s">
        <v>849</v>
      </c>
      <c r="C42" s="18"/>
      <c r="D42" s="26">
        <v>27.9</v>
      </c>
      <c r="E42" s="18"/>
      <c r="F42" s="21" t="s">
        <v>637</v>
      </c>
      <c r="G42" s="18"/>
      <c r="H42" s="26">
        <v>32.5</v>
      </c>
      <c r="I42" s="18"/>
      <c r="J42" s="21" t="s">
        <v>637</v>
      </c>
      <c r="K42" s="18"/>
      <c r="L42" s="26">
        <v>28.2</v>
      </c>
      <c r="M42" s="18"/>
      <c r="N42" s="21" t="s">
        <v>637</v>
      </c>
    </row>
    <row r="43" spans="1:21" x14ac:dyDescent="0.25">
      <c r="A43" s="13"/>
      <c r="B43" s="100"/>
      <c r="C43" s="100"/>
      <c r="D43" s="100"/>
      <c r="E43" s="100"/>
      <c r="F43" s="100"/>
      <c r="G43" s="100"/>
      <c r="H43" s="100"/>
      <c r="I43" s="100"/>
      <c r="J43" s="100"/>
      <c r="K43" s="100"/>
      <c r="L43" s="100"/>
      <c r="M43" s="100"/>
      <c r="N43" s="100"/>
      <c r="O43" s="100"/>
      <c r="P43" s="100"/>
      <c r="Q43" s="100"/>
      <c r="R43" s="100"/>
      <c r="S43" s="100"/>
      <c r="T43" s="100"/>
      <c r="U43" s="100"/>
    </row>
    <row r="44" spans="1:21" x14ac:dyDescent="0.25">
      <c r="A44" s="13"/>
      <c r="B44" s="100" t="s">
        <v>852</v>
      </c>
      <c r="C44" s="100"/>
      <c r="D44" s="100"/>
      <c r="E44" s="100"/>
      <c r="F44" s="100"/>
      <c r="G44" s="100"/>
      <c r="H44" s="100"/>
      <c r="I44" s="100"/>
      <c r="J44" s="100"/>
      <c r="K44" s="100"/>
      <c r="L44" s="100"/>
      <c r="M44" s="100"/>
      <c r="N44" s="100"/>
      <c r="O44" s="100"/>
      <c r="P44" s="100"/>
      <c r="Q44" s="100"/>
      <c r="R44" s="100"/>
      <c r="S44" s="100"/>
      <c r="T44" s="100"/>
      <c r="U44" s="100"/>
    </row>
    <row r="45" spans="1:21" ht="15.75" x14ac:dyDescent="0.25">
      <c r="A45" s="13"/>
      <c r="B45" s="101"/>
      <c r="C45" s="101"/>
      <c r="D45" s="101"/>
      <c r="E45" s="101"/>
      <c r="F45" s="101"/>
      <c r="G45" s="101"/>
      <c r="H45" s="101"/>
      <c r="I45" s="101"/>
      <c r="J45" s="101"/>
      <c r="K45" s="101"/>
      <c r="L45" s="101"/>
      <c r="M45" s="101"/>
      <c r="N45" s="101"/>
      <c r="O45" s="101"/>
      <c r="P45" s="101"/>
      <c r="Q45" s="101"/>
      <c r="R45" s="101"/>
      <c r="S45" s="101"/>
      <c r="T45" s="101"/>
      <c r="U45" s="101"/>
    </row>
    <row r="46" spans="1:21" x14ac:dyDescent="0.25">
      <c r="A46" s="13"/>
      <c r="B46" s="21"/>
      <c r="C46" s="33" t="s">
        <v>536</v>
      </c>
      <c r="D46" s="33"/>
      <c r="E46" s="33"/>
      <c r="F46" s="33"/>
      <c r="G46" s="33"/>
      <c r="H46" s="33"/>
      <c r="I46" s="33"/>
      <c r="J46" s="33"/>
      <c r="K46" s="33"/>
      <c r="L46" s="33"/>
      <c r="M46" s="18"/>
      <c r="N46" s="74"/>
    </row>
    <row r="47" spans="1:21" x14ac:dyDescent="0.25">
      <c r="A47" s="13"/>
      <c r="B47" s="74"/>
      <c r="C47" s="109">
        <v>2012</v>
      </c>
      <c r="D47" s="109"/>
      <c r="E47" s="18"/>
      <c r="F47" s="106"/>
      <c r="G47" s="109">
        <v>2013</v>
      </c>
      <c r="H47" s="109"/>
      <c r="I47" s="18"/>
      <c r="J47" s="224"/>
      <c r="K47" s="109">
        <v>2014</v>
      </c>
      <c r="L47" s="109"/>
      <c r="M47" s="18"/>
      <c r="N47" s="74"/>
    </row>
    <row r="48" spans="1:21" x14ac:dyDescent="0.25">
      <c r="A48" s="13"/>
      <c r="B48" s="21"/>
      <c r="C48" s="22"/>
      <c r="D48" s="22"/>
      <c r="E48" s="18"/>
      <c r="F48" s="21"/>
      <c r="G48" s="22"/>
      <c r="H48" s="22"/>
      <c r="I48" s="18"/>
      <c r="J48" s="74"/>
      <c r="K48" s="225"/>
      <c r="L48" s="225"/>
      <c r="M48" s="73"/>
      <c r="N48" s="74"/>
    </row>
    <row r="49" spans="1:21" x14ac:dyDescent="0.25">
      <c r="A49" s="13"/>
      <c r="B49" s="21" t="s">
        <v>853</v>
      </c>
      <c r="C49" s="18" t="s">
        <v>267</v>
      </c>
      <c r="D49" s="26">
        <v>793</v>
      </c>
      <c r="E49" s="18"/>
      <c r="F49" s="21"/>
      <c r="G49" s="18" t="s">
        <v>267</v>
      </c>
      <c r="H49" s="26">
        <v>812</v>
      </c>
      <c r="I49" s="18"/>
      <c r="J49" s="74"/>
      <c r="K49" s="18" t="s">
        <v>267</v>
      </c>
      <c r="L49" s="26">
        <v>810</v>
      </c>
      <c r="M49" s="18"/>
      <c r="N49" s="74"/>
    </row>
    <row r="50" spans="1:21" x14ac:dyDescent="0.25">
      <c r="A50" s="13"/>
      <c r="B50" s="21" t="s">
        <v>854</v>
      </c>
      <c r="C50" s="16"/>
      <c r="D50" s="54" t="s">
        <v>855</v>
      </c>
      <c r="E50" s="16" t="s">
        <v>272</v>
      </c>
      <c r="F50" s="15"/>
      <c r="G50" s="16"/>
      <c r="H50" s="54" t="s">
        <v>856</v>
      </c>
      <c r="I50" s="16" t="s">
        <v>272</v>
      </c>
      <c r="J50" s="15"/>
      <c r="K50" s="16"/>
      <c r="L50" s="54" t="s">
        <v>857</v>
      </c>
      <c r="M50" s="16" t="s">
        <v>272</v>
      </c>
      <c r="N50" s="74"/>
    </row>
    <row r="51" spans="1:21" x14ac:dyDescent="0.25">
      <c r="A51" s="13"/>
      <c r="B51" s="21" t="s">
        <v>858</v>
      </c>
      <c r="C51" s="16"/>
      <c r="D51" s="54" t="s">
        <v>859</v>
      </c>
      <c r="E51" s="16" t="s">
        <v>272</v>
      </c>
      <c r="F51" s="15"/>
      <c r="G51" s="16"/>
      <c r="H51" s="54" t="s">
        <v>731</v>
      </c>
      <c r="I51" s="16" t="s">
        <v>272</v>
      </c>
      <c r="J51" s="15"/>
      <c r="K51" s="16"/>
      <c r="L51" s="54" t="s">
        <v>860</v>
      </c>
      <c r="M51" s="16" t="s">
        <v>272</v>
      </c>
      <c r="N51" s="74"/>
    </row>
    <row r="52" spans="1:21" ht="24.75" x14ac:dyDescent="0.25">
      <c r="A52" s="13"/>
      <c r="B52" s="21" t="s">
        <v>105</v>
      </c>
      <c r="C52" s="16"/>
      <c r="D52" s="54" t="s">
        <v>343</v>
      </c>
      <c r="E52" s="16" t="s">
        <v>272</v>
      </c>
      <c r="F52" s="15"/>
      <c r="G52" s="16"/>
      <c r="H52" s="54" t="s">
        <v>861</v>
      </c>
      <c r="I52" s="16" t="s">
        <v>272</v>
      </c>
      <c r="J52" s="15"/>
      <c r="K52" s="16"/>
      <c r="L52" s="54" t="s">
        <v>862</v>
      </c>
      <c r="M52" s="16" t="s">
        <v>272</v>
      </c>
      <c r="N52" s="74"/>
    </row>
    <row r="53" spans="1:21" x14ac:dyDescent="0.25">
      <c r="A53" s="13"/>
      <c r="B53" s="21" t="s">
        <v>106</v>
      </c>
      <c r="C53" s="18"/>
      <c r="D53" s="26" t="s">
        <v>270</v>
      </c>
      <c r="E53" s="18"/>
      <c r="F53" s="15"/>
      <c r="G53" s="18"/>
      <c r="H53" s="26" t="s">
        <v>270</v>
      </c>
      <c r="I53" s="18"/>
      <c r="J53" s="15"/>
      <c r="K53" s="18"/>
      <c r="L53" s="26" t="s">
        <v>307</v>
      </c>
      <c r="M53" s="18" t="s">
        <v>272</v>
      </c>
      <c r="N53" s="74"/>
    </row>
    <row r="54" spans="1:21" x14ac:dyDescent="0.25">
      <c r="A54" s="13"/>
      <c r="B54" s="21" t="s">
        <v>863</v>
      </c>
      <c r="C54" s="16"/>
      <c r="D54" s="54" t="s">
        <v>864</v>
      </c>
      <c r="E54" s="16" t="s">
        <v>272</v>
      </c>
      <c r="F54" s="30">
        <v>-3</v>
      </c>
      <c r="G54" s="16"/>
      <c r="H54" s="54" t="s">
        <v>422</v>
      </c>
      <c r="I54" s="16" t="s">
        <v>272</v>
      </c>
      <c r="J54" s="30">
        <v>-4</v>
      </c>
      <c r="K54" s="16"/>
      <c r="L54" s="54" t="s">
        <v>722</v>
      </c>
      <c r="M54" s="16" t="s">
        <v>272</v>
      </c>
      <c r="N54" s="30">
        <v>-5</v>
      </c>
    </row>
    <row r="55" spans="1:21" x14ac:dyDescent="0.25">
      <c r="A55" s="13"/>
      <c r="B55" s="21" t="s">
        <v>135</v>
      </c>
      <c r="C55" s="16"/>
      <c r="D55" s="54" t="s">
        <v>707</v>
      </c>
      <c r="E55" s="16" t="s">
        <v>272</v>
      </c>
      <c r="F55" s="15"/>
      <c r="G55" s="16"/>
      <c r="H55" s="54" t="s">
        <v>865</v>
      </c>
      <c r="I55" s="16" t="s">
        <v>272</v>
      </c>
      <c r="J55" s="15"/>
      <c r="K55" s="16"/>
      <c r="L55" s="54" t="s">
        <v>864</v>
      </c>
      <c r="M55" s="16" t="s">
        <v>272</v>
      </c>
      <c r="N55" s="74"/>
    </row>
    <row r="56" spans="1:21" x14ac:dyDescent="0.25">
      <c r="A56" s="13"/>
      <c r="B56" s="21" t="s">
        <v>866</v>
      </c>
      <c r="C56" s="16"/>
      <c r="D56" s="54" t="s">
        <v>746</v>
      </c>
      <c r="E56" s="16" t="s">
        <v>272</v>
      </c>
      <c r="F56" s="15"/>
      <c r="G56" s="16"/>
      <c r="H56" s="54" t="s">
        <v>271</v>
      </c>
      <c r="I56" s="16" t="s">
        <v>272</v>
      </c>
      <c r="J56" s="15"/>
      <c r="K56" s="16"/>
      <c r="L56" s="54" t="s">
        <v>746</v>
      </c>
      <c r="M56" s="16" t="s">
        <v>272</v>
      </c>
      <c r="N56" s="74"/>
    </row>
    <row r="57" spans="1:21" x14ac:dyDescent="0.25">
      <c r="A57" s="13"/>
      <c r="B57" s="21" t="s">
        <v>867</v>
      </c>
      <c r="C57" s="16"/>
      <c r="D57" s="54" t="s">
        <v>566</v>
      </c>
      <c r="E57" s="16" t="s">
        <v>272</v>
      </c>
      <c r="F57" s="15"/>
      <c r="G57" s="16"/>
      <c r="H57" s="54" t="s">
        <v>727</v>
      </c>
      <c r="I57" s="16" t="s">
        <v>272</v>
      </c>
      <c r="J57" s="15"/>
      <c r="K57" s="16"/>
      <c r="L57" s="54" t="s">
        <v>416</v>
      </c>
      <c r="M57" s="16" t="s">
        <v>272</v>
      </c>
      <c r="N57" s="74"/>
    </row>
    <row r="58" spans="1:21" x14ac:dyDescent="0.25">
      <c r="A58" s="13"/>
      <c r="B58" s="21" t="s">
        <v>413</v>
      </c>
      <c r="C58" s="16"/>
      <c r="D58" s="54" t="s">
        <v>868</v>
      </c>
      <c r="E58" s="16" t="s">
        <v>272</v>
      </c>
      <c r="F58" s="15"/>
      <c r="G58" s="16"/>
      <c r="H58" s="54" t="s">
        <v>869</v>
      </c>
      <c r="I58" s="16" t="s">
        <v>272</v>
      </c>
      <c r="J58" s="15"/>
      <c r="K58" s="16"/>
      <c r="L58" s="54" t="s">
        <v>870</v>
      </c>
      <c r="M58" s="16" t="s">
        <v>272</v>
      </c>
      <c r="N58" s="74"/>
    </row>
    <row r="59" spans="1:21" x14ac:dyDescent="0.25">
      <c r="A59" s="13"/>
      <c r="B59" s="21" t="s">
        <v>112</v>
      </c>
      <c r="C59" s="16"/>
      <c r="D59" s="54" t="s">
        <v>871</v>
      </c>
      <c r="E59" s="16" t="s">
        <v>272</v>
      </c>
      <c r="F59" s="15"/>
      <c r="G59" s="16"/>
      <c r="H59" s="54" t="s">
        <v>566</v>
      </c>
      <c r="I59" s="16" t="s">
        <v>272</v>
      </c>
      <c r="J59" s="15"/>
      <c r="K59" s="16"/>
      <c r="L59" s="54" t="s">
        <v>872</v>
      </c>
      <c r="M59" s="16" t="s">
        <v>272</v>
      </c>
      <c r="N59" s="74"/>
    </row>
    <row r="60" spans="1:21" x14ac:dyDescent="0.25">
      <c r="A60" s="13"/>
      <c r="B60" s="21" t="s">
        <v>113</v>
      </c>
      <c r="C60" s="28"/>
      <c r="D60" s="29">
        <v>1</v>
      </c>
      <c r="E60" s="18"/>
      <c r="F60" s="15"/>
      <c r="G60" s="28"/>
      <c r="H60" s="29" t="s">
        <v>347</v>
      </c>
      <c r="I60" s="18" t="s">
        <v>272</v>
      </c>
      <c r="J60" s="15"/>
      <c r="K60" s="28"/>
      <c r="L60" s="29" t="s">
        <v>270</v>
      </c>
      <c r="M60" s="18"/>
      <c r="N60" s="74"/>
    </row>
    <row r="61" spans="1:21" ht="25.5" thickBot="1" x14ac:dyDescent="0.3">
      <c r="A61" s="13"/>
      <c r="B61" s="21" t="s">
        <v>114</v>
      </c>
      <c r="C61" s="31" t="s">
        <v>267</v>
      </c>
      <c r="D61" s="32" t="s">
        <v>713</v>
      </c>
      <c r="E61" s="18" t="s">
        <v>272</v>
      </c>
      <c r="F61" s="21"/>
      <c r="G61" s="31" t="s">
        <v>267</v>
      </c>
      <c r="H61" s="32">
        <v>72</v>
      </c>
      <c r="I61" s="18"/>
      <c r="J61" s="74"/>
      <c r="K61" s="31" t="s">
        <v>267</v>
      </c>
      <c r="L61" s="32" t="s">
        <v>715</v>
      </c>
      <c r="M61" s="18" t="s">
        <v>272</v>
      </c>
      <c r="N61" s="74"/>
    </row>
    <row r="62" spans="1:21" ht="15.75" thickTop="1" x14ac:dyDescent="0.25">
      <c r="A62" s="13"/>
      <c r="B62" s="100" t="s">
        <v>873</v>
      </c>
      <c r="C62" s="100"/>
      <c r="D62" s="100"/>
      <c r="E62" s="100"/>
      <c r="F62" s="100"/>
      <c r="G62" s="100"/>
      <c r="H62" s="100"/>
      <c r="I62" s="100"/>
      <c r="J62" s="100"/>
      <c r="K62" s="100"/>
      <c r="L62" s="100"/>
      <c r="M62" s="100"/>
      <c r="N62" s="100"/>
      <c r="O62" s="100"/>
      <c r="P62" s="100"/>
      <c r="Q62" s="100"/>
      <c r="R62" s="100"/>
      <c r="S62" s="100"/>
      <c r="T62" s="100"/>
      <c r="U62" s="100"/>
    </row>
    <row r="63" spans="1:21" x14ac:dyDescent="0.25">
      <c r="A63" s="13"/>
      <c r="B63" s="100" t="s">
        <v>874</v>
      </c>
      <c r="C63" s="100"/>
      <c r="D63" s="100"/>
      <c r="E63" s="100"/>
      <c r="F63" s="100"/>
      <c r="G63" s="100"/>
      <c r="H63" s="100"/>
      <c r="I63" s="100"/>
      <c r="J63" s="100"/>
      <c r="K63" s="100"/>
      <c r="L63" s="100"/>
      <c r="M63" s="100"/>
      <c r="N63" s="100"/>
      <c r="O63" s="100"/>
      <c r="P63" s="100"/>
      <c r="Q63" s="100"/>
      <c r="R63" s="100"/>
      <c r="S63" s="100"/>
      <c r="T63" s="100"/>
      <c r="U63" s="100"/>
    </row>
    <row r="64" spans="1:21" x14ac:dyDescent="0.25">
      <c r="A64" s="13"/>
      <c r="B64" s="38"/>
      <c r="C64" s="37"/>
      <c r="D64" s="37"/>
      <c r="E64" s="37"/>
      <c r="F64" s="38"/>
      <c r="G64" s="37"/>
      <c r="H64" s="37"/>
      <c r="I64" s="37"/>
      <c r="J64" s="38"/>
      <c r="K64" s="37"/>
      <c r="L64" s="37"/>
      <c r="M64" s="37"/>
      <c r="N64" s="38"/>
      <c r="O64" s="118" t="s">
        <v>854</v>
      </c>
      <c r="P64" s="118"/>
      <c r="Q64" s="18"/>
      <c r="R64" s="38"/>
      <c r="S64" s="37"/>
      <c r="T64" s="37"/>
      <c r="U64" s="37"/>
    </row>
    <row r="65" spans="1:21" x14ac:dyDescent="0.25">
      <c r="A65" s="13"/>
      <c r="B65" s="38"/>
      <c r="C65" s="18"/>
      <c r="D65" s="120"/>
      <c r="E65" s="18"/>
      <c r="F65" s="19"/>
      <c r="G65" s="18"/>
      <c r="H65" s="120"/>
      <c r="I65" s="18"/>
      <c r="J65" s="19"/>
      <c r="K65" s="118" t="s">
        <v>845</v>
      </c>
      <c r="L65" s="118"/>
      <c r="M65" s="18"/>
      <c r="N65" s="38"/>
      <c r="O65" s="118" t="s">
        <v>875</v>
      </c>
      <c r="P65" s="118"/>
      <c r="Q65" s="18"/>
      <c r="R65" s="38"/>
      <c r="S65" s="37"/>
      <c r="T65" s="37"/>
      <c r="U65" s="37"/>
    </row>
    <row r="66" spans="1:21" x14ac:dyDescent="0.25">
      <c r="A66" s="13"/>
      <c r="B66" s="38"/>
      <c r="C66" s="33" t="s">
        <v>339</v>
      </c>
      <c r="D66" s="33"/>
      <c r="E66" s="18"/>
      <c r="F66" s="19"/>
      <c r="G66" s="33" t="s">
        <v>340</v>
      </c>
      <c r="H66" s="33"/>
      <c r="I66" s="18"/>
      <c r="J66" s="19"/>
      <c r="K66" s="33" t="s">
        <v>846</v>
      </c>
      <c r="L66" s="33"/>
      <c r="M66" s="18"/>
      <c r="N66" s="38"/>
      <c r="O66" s="33" t="s">
        <v>876</v>
      </c>
      <c r="P66" s="33"/>
      <c r="Q66" s="18"/>
      <c r="R66" s="38"/>
      <c r="S66" s="33" t="s">
        <v>188</v>
      </c>
      <c r="T66" s="33"/>
      <c r="U66" s="18"/>
    </row>
    <row r="67" spans="1:21" x14ac:dyDescent="0.25">
      <c r="A67" s="13"/>
      <c r="B67" s="137" t="s">
        <v>847</v>
      </c>
      <c r="C67" s="22"/>
      <c r="D67" s="123"/>
      <c r="E67" s="18"/>
      <c r="F67" s="19"/>
      <c r="G67" s="22"/>
      <c r="H67" s="123"/>
      <c r="I67" s="18"/>
      <c r="J67" s="19"/>
      <c r="K67" s="22"/>
      <c r="L67" s="123"/>
      <c r="M67" s="18"/>
      <c r="N67" s="38"/>
      <c r="O67" s="22"/>
      <c r="P67" s="123"/>
      <c r="Q67" s="18"/>
      <c r="R67" s="38"/>
      <c r="S67" s="22"/>
      <c r="T67" s="123"/>
      <c r="U67" s="18"/>
    </row>
    <row r="68" spans="1:21" x14ac:dyDescent="0.25">
      <c r="A68" s="13"/>
      <c r="B68" s="21" t="s">
        <v>858</v>
      </c>
      <c r="C68" s="18" t="s">
        <v>267</v>
      </c>
      <c r="D68" s="26">
        <v>95</v>
      </c>
      <c r="E68" s="18"/>
      <c r="F68" s="38"/>
      <c r="G68" s="18" t="s">
        <v>267</v>
      </c>
      <c r="H68" s="26">
        <v>9</v>
      </c>
      <c r="I68" s="18"/>
      <c r="J68" s="38"/>
      <c r="K68" s="18" t="s">
        <v>267</v>
      </c>
      <c r="L68" s="26">
        <v>104</v>
      </c>
      <c r="M68" s="18"/>
      <c r="N68" s="38"/>
      <c r="O68" s="18" t="s">
        <v>267</v>
      </c>
      <c r="P68" s="26">
        <v>3</v>
      </c>
      <c r="Q68" s="18"/>
      <c r="R68" s="38"/>
      <c r="S68" s="18" t="s">
        <v>267</v>
      </c>
      <c r="T68" s="26">
        <v>107</v>
      </c>
      <c r="U68" s="18"/>
    </row>
    <row r="69" spans="1:21" ht="24.75" x14ac:dyDescent="0.25">
      <c r="A69" s="13"/>
      <c r="B69" s="21" t="s">
        <v>105</v>
      </c>
      <c r="C69" s="18"/>
      <c r="D69" s="26">
        <v>129</v>
      </c>
      <c r="E69" s="18"/>
      <c r="F69" s="38"/>
      <c r="G69" s="18"/>
      <c r="H69" s="26">
        <v>7</v>
      </c>
      <c r="I69" s="18"/>
      <c r="J69" s="38"/>
      <c r="K69" s="18"/>
      <c r="L69" s="26">
        <v>136</v>
      </c>
      <c r="M69" s="18"/>
      <c r="N69" s="38"/>
      <c r="O69" s="18"/>
      <c r="P69" s="26" t="s">
        <v>270</v>
      </c>
      <c r="Q69" s="18"/>
      <c r="R69" s="38"/>
      <c r="S69" s="18"/>
      <c r="T69" s="26">
        <v>136</v>
      </c>
      <c r="U69" s="18"/>
    </row>
    <row r="70" spans="1:21" x14ac:dyDescent="0.25">
      <c r="A70" s="13"/>
      <c r="B70" s="21" t="s">
        <v>877</v>
      </c>
      <c r="C70" s="18"/>
      <c r="D70" s="26">
        <v>131</v>
      </c>
      <c r="E70" s="18"/>
      <c r="F70" s="38"/>
      <c r="G70" s="18"/>
      <c r="H70" s="26">
        <v>10</v>
      </c>
      <c r="I70" s="18"/>
      <c r="J70" s="38"/>
      <c r="K70" s="18"/>
      <c r="L70" s="26">
        <v>141</v>
      </c>
      <c r="M70" s="18"/>
      <c r="N70" s="38"/>
      <c r="O70" s="18"/>
      <c r="P70" s="26">
        <v>2</v>
      </c>
      <c r="Q70" s="18"/>
      <c r="R70" s="38"/>
      <c r="S70" s="18"/>
      <c r="T70" s="26">
        <v>143</v>
      </c>
      <c r="U70" s="18"/>
    </row>
    <row r="71" spans="1:21" x14ac:dyDescent="0.25">
      <c r="A71" s="13"/>
      <c r="B71" s="21" t="s">
        <v>878</v>
      </c>
      <c r="C71" s="18"/>
      <c r="D71" s="107">
        <v>6225</v>
      </c>
      <c r="E71" s="18"/>
      <c r="F71" s="38"/>
      <c r="G71" s="18"/>
      <c r="H71" s="26">
        <v>833</v>
      </c>
      <c r="I71" s="18"/>
      <c r="J71" s="38"/>
      <c r="K71" s="18"/>
      <c r="L71" s="107">
        <v>7058</v>
      </c>
      <c r="M71" s="18"/>
      <c r="N71" s="38"/>
      <c r="O71" s="18"/>
      <c r="P71" s="26">
        <v>-551</v>
      </c>
      <c r="Q71" s="18"/>
      <c r="R71" s="30">
        <v>-6</v>
      </c>
      <c r="S71" s="18"/>
      <c r="T71" s="107">
        <v>6507</v>
      </c>
      <c r="U71" s="18"/>
    </row>
    <row r="72" spans="1:21" ht="15.75" x14ac:dyDescent="0.25">
      <c r="A72" s="13"/>
      <c r="B72" s="101"/>
      <c r="C72" s="101"/>
      <c r="D72" s="101"/>
      <c r="E72" s="101"/>
      <c r="F72" s="101"/>
      <c r="G72" s="101"/>
      <c r="H72" s="101"/>
      <c r="I72" s="101"/>
      <c r="J72" s="101"/>
      <c r="K72" s="101"/>
      <c r="L72" s="101"/>
      <c r="M72" s="101"/>
      <c r="N72" s="101"/>
      <c r="O72" s="101"/>
      <c r="P72" s="101"/>
      <c r="Q72" s="101"/>
      <c r="R72" s="101"/>
      <c r="S72" s="101"/>
      <c r="T72" s="101"/>
      <c r="U72" s="101"/>
    </row>
    <row r="73" spans="1:21" x14ac:dyDescent="0.25">
      <c r="A73" s="13"/>
      <c r="B73" s="38"/>
      <c r="C73" s="37"/>
      <c r="D73" s="37"/>
      <c r="E73" s="37"/>
      <c r="F73" s="38"/>
      <c r="G73" s="37"/>
      <c r="H73" s="37"/>
      <c r="I73" s="37"/>
      <c r="J73" s="38"/>
      <c r="K73" s="37"/>
      <c r="L73" s="37"/>
      <c r="M73" s="37"/>
      <c r="N73" s="38"/>
      <c r="O73" s="118" t="s">
        <v>854</v>
      </c>
      <c r="P73" s="118"/>
      <c r="Q73" s="18"/>
      <c r="R73" s="38"/>
      <c r="S73" s="37"/>
      <c r="T73" s="37"/>
      <c r="U73" s="37"/>
    </row>
    <row r="74" spans="1:21" x14ac:dyDescent="0.25">
      <c r="A74" s="13"/>
      <c r="B74" s="38"/>
      <c r="C74" s="18"/>
      <c r="D74" s="120"/>
      <c r="E74" s="18"/>
      <c r="F74" s="19"/>
      <c r="G74" s="18"/>
      <c r="H74" s="120"/>
      <c r="I74" s="18"/>
      <c r="J74" s="19"/>
      <c r="K74" s="118" t="s">
        <v>845</v>
      </c>
      <c r="L74" s="118"/>
      <c r="M74" s="18"/>
      <c r="N74" s="38"/>
      <c r="O74" s="118" t="s">
        <v>875</v>
      </c>
      <c r="P74" s="118"/>
      <c r="Q74" s="18"/>
      <c r="R74" s="38"/>
      <c r="S74" s="37"/>
      <c r="T74" s="37"/>
      <c r="U74" s="37"/>
    </row>
    <row r="75" spans="1:21" x14ac:dyDescent="0.25">
      <c r="A75" s="13"/>
      <c r="B75" s="38"/>
      <c r="C75" s="33" t="s">
        <v>339</v>
      </c>
      <c r="D75" s="33"/>
      <c r="E75" s="18"/>
      <c r="F75" s="19"/>
      <c r="G75" s="33" t="s">
        <v>340</v>
      </c>
      <c r="H75" s="33"/>
      <c r="I75" s="18"/>
      <c r="J75" s="19"/>
      <c r="K75" s="33" t="s">
        <v>846</v>
      </c>
      <c r="L75" s="33"/>
      <c r="M75" s="18"/>
      <c r="N75" s="38"/>
      <c r="O75" s="33" t="s">
        <v>876</v>
      </c>
      <c r="P75" s="33"/>
      <c r="Q75" s="18"/>
      <c r="R75" s="38"/>
      <c r="S75" s="33" t="s">
        <v>188</v>
      </c>
      <c r="T75" s="33"/>
      <c r="U75" s="18"/>
    </row>
    <row r="76" spans="1:21" x14ac:dyDescent="0.25">
      <c r="A76" s="13"/>
      <c r="B76" s="137" t="s">
        <v>372</v>
      </c>
      <c r="C76" s="22"/>
      <c r="D76" s="123"/>
      <c r="E76" s="18"/>
      <c r="F76" s="19"/>
      <c r="G76" s="22"/>
      <c r="H76" s="123"/>
      <c r="I76" s="18"/>
      <c r="J76" s="19"/>
      <c r="K76" s="22"/>
      <c r="L76" s="123"/>
      <c r="M76" s="18"/>
      <c r="N76" s="38"/>
      <c r="O76" s="22"/>
      <c r="P76" s="123"/>
      <c r="Q76" s="18"/>
      <c r="R76" s="38"/>
      <c r="S76" s="22"/>
      <c r="T76" s="123"/>
      <c r="U76" s="18"/>
    </row>
    <row r="77" spans="1:21" x14ac:dyDescent="0.25">
      <c r="A77" s="13"/>
      <c r="B77" s="21" t="s">
        <v>858</v>
      </c>
      <c r="C77" s="18" t="s">
        <v>267</v>
      </c>
      <c r="D77" s="26">
        <v>95</v>
      </c>
      <c r="E77" s="18"/>
      <c r="F77" s="38"/>
      <c r="G77" s="18" t="s">
        <v>267</v>
      </c>
      <c r="H77" s="26">
        <v>7</v>
      </c>
      <c r="I77" s="18"/>
      <c r="J77" s="38"/>
      <c r="K77" s="18" t="s">
        <v>267</v>
      </c>
      <c r="L77" s="26">
        <v>102</v>
      </c>
      <c r="M77" s="18"/>
      <c r="N77" s="38"/>
      <c r="O77" s="18" t="s">
        <v>267</v>
      </c>
      <c r="P77" s="26">
        <v>2</v>
      </c>
      <c r="Q77" s="18"/>
      <c r="R77" s="38"/>
      <c r="S77" s="18" t="s">
        <v>267</v>
      </c>
      <c r="T77" s="26">
        <v>104</v>
      </c>
      <c r="U77" s="18"/>
    </row>
    <row r="78" spans="1:21" ht="24.75" x14ac:dyDescent="0.25">
      <c r="A78" s="13"/>
      <c r="B78" s="21" t="s">
        <v>105</v>
      </c>
      <c r="C78" s="18"/>
      <c r="D78" s="26">
        <v>168</v>
      </c>
      <c r="E78" s="18"/>
      <c r="F78" s="38"/>
      <c r="G78" s="18"/>
      <c r="H78" s="26">
        <v>13</v>
      </c>
      <c r="I78" s="18"/>
      <c r="J78" s="38"/>
      <c r="K78" s="18"/>
      <c r="L78" s="26">
        <v>181</v>
      </c>
      <c r="M78" s="18"/>
      <c r="N78" s="38"/>
      <c r="O78" s="18"/>
      <c r="P78" s="26">
        <v>1</v>
      </c>
      <c r="Q78" s="18"/>
      <c r="R78" s="38"/>
      <c r="S78" s="18"/>
      <c r="T78" s="26">
        <v>182</v>
      </c>
      <c r="U78" s="18"/>
    </row>
    <row r="79" spans="1:21" x14ac:dyDescent="0.25">
      <c r="A79" s="13"/>
      <c r="B79" s="21" t="s">
        <v>877</v>
      </c>
      <c r="C79" s="18"/>
      <c r="D79" s="26">
        <v>102</v>
      </c>
      <c r="E79" s="18"/>
      <c r="F79" s="38"/>
      <c r="G79" s="18"/>
      <c r="H79" s="26">
        <v>8</v>
      </c>
      <c r="I79" s="18"/>
      <c r="J79" s="38"/>
      <c r="K79" s="18"/>
      <c r="L79" s="26">
        <v>110</v>
      </c>
      <c r="M79" s="18"/>
      <c r="N79" s="38"/>
      <c r="O79" s="18"/>
      <c r="P79" s="26">
        <v>1</v>
      </c>
      <c r="Q79" s="18"/>
      <c r="R79" s="38"/>
      <c r="S79" s="18"/>
      <c r="T79" s="26">
        <v>111</v>
      </c>
      <c r="U79" s="18"/>
    </row>
    <row r="80" spans="1:21" x14ac:dyDescent="0.25">
      <c r="A80" s="13"/>
      <c r="B80" s="21" t="s">
        <v>878</v>
      </c>
      <c r="C80" s="18"/>
      <c r="D80" s="107">
        <v>5956</v>
      </c>
      <c r="E80" s="18"/>
      <c r="F80" s="38"/>
      <c r="G80" s="18"/>
      <c r="H80" s="26">
        <v>780</v>
      </c>
      <c r="I80" s="18"/>
      <c r="J80" s="38"/>
      <c r="K80" s="18"/>
      <c r="L80" s="107">
        <v>6736</v>
      </c>
      <c r="M80" s="18"/>
      <c r="N80" s="38"/>
      <c r="O80" s="18"/>
      <c r="P80" s="107">
        <v>3038</v>
      </c>
      <c r="Q80" s="18"/>
      <c r="R80" s="30">
        <v>-6</v>
      </c>
      <c r="S80" s="18"/>
      <c r="T80" s="107">
        <v>9774</v>
      </c>
      <c r="U80" s="18"/>
    </row>
    <row r="81" spans="1:21" ht="15.75" x14ac:dyDescent="0.25">
      <c r="A81" s="13"/>
      <c r="B81" s="101"/>
      <c r="C81" s="101"/>
      <c r="D81" s="101"/>
      <c r="E81" s="101"/>
      <c r="F81" s="101"/>
      <c r="G81" s="101"/>
      <c r="H81" s="101"/>
      <c r="I81" s="101"/>
      <c r="J81" s="101"/>
      <c r="K81" s="101"/>
      <c r="L81" s="101"/>
      <c r="M81" s="101"/>
      <c r="N81" s="101"/>
      <c r="O81" s="101"/>
      <c r="P81" s="101"/>
      <c r="Q81" s="101"/>
      <c r="R81" s="101"/>
      <c r="S81" s="101"/>
      <c r="T81" s="101"/>
      <c r="U81" s="101"/>
    </row>
    <row r="82" spans="1:21" x14ac:dyDescent="0.25">
      <c r="A82" s="13"/>
      <c r="B82" s="38"/>
      <c r="C82" s="18"/>
      <c r="D82" s="120"/>
      <c r="E82" s="18"/>
      <c r="F82" s="19"/>
      <c r="G82" s="18"/>
      <c r="H82" s="120"/>
      <c r="I82" s="18"/>
      <c r="J82" s="19"/>
      <c r="K82" s="118" t="s">
        <v>845</v>
      </c>
      <c r="L82" s="118"/>
      <c r="M82" s="18"/>
      <c r="N82" s="38"/>
      <c r="O82" s="37"/>
      <c r="P82" s="37"/>
      <c r="Q82" s="37"/>
      <c r="R82" s="38"/>
      <c r="S82" s="37"/>
      <c r="T82" s="37"/>
      <c r="U82" s="37"/>
    </row>
    <row r="83" spans="1:21" x14ac:dyDescent="0.25">
      <c r="A83" s="13"/>
      <c r="B83" s="38"/>
      <c r="C83" s="33" t="s">
        <v>339</v>
      </c>
      <c r="D83" s="33"/>
      <c r="E83" s="18"/>
      <c r="F83" s="19"/>
      <c r="G83" s="33" t="s">
        <v>340</v>
      </c>
      <c r="H83" s="33"/>
      <c r="I83" s="18"/>
      <c r="J83" s="19"/>
      <c r="K83" s="33" t="s">
        <v>846</v>
      </c>
      <c r="L83" s="33"/>
      <c r="M83" s="18"/>
      <c r="N83" s="38"/>
      <c r="O83" s="33" t="s">
        <v>854</v>
      </c>
      <c r="P83" s="33"/>
      <c r="Q83" s="18"/>
      <c r="R83" s="38"/>
      <c r="S83" s="33" t="s">
        <v>188</v>
      </c>
      <c r="T83" s="33"/>
      <c r="U83" s="18"/>
    </row>
    <row r="84" spans="1:21" x14ac:dyDescent="0.25">
      <c r="A84" s="13"/>
      <c r="B84" s="137" t="s">
        <v>388</v>
      </c>
      <c r="C84" s="22"/>
      <c r="D84" s="123"/>
      <c r="E84" s="18"/>
      <c r="F84" s="19"/>
      <c r="G84" s="22"/>
      <c r="H84" s="123"/>
      <c r="I84" s="18"/>
      <c r="J84" s="19"/>
      <c r="K84" s="22"/>
      <c r="L84" s="123"/>
      <c r="M84" s="18"/>
      <c r="N84" s="38"/>
      <c r="O84" s="22"/>
      <c r="P84" s="123"/>
      <c r="Q84" s="18"/>
      <c r="R84" s="38"/>
      <c r="S84" s="22"/>
      <c r="T84" s="123"/>
      <c r="U84" s="18"/>
    </row>
    <row r="85" spans="1:21" x14ac:dyDescent="0.25">
      <c r="A85" s="13"/>
      <c r="B85" s="21" t="s">
        <v>858</v>
      </c>
      <c r="C85" s="18" t="s">
        <v>267</v>
      </c>
      <c r="D85" s="26">
        <v>88</v>
      </c>
      <c r="E85" s="18"/>
      <c r="F85" s="38"/>
      <c r="G85" s="18" t="s">
        <v>267</v>
      </c>
      <c r="H85" s="26">
        <v>7</v>
      </c>
      <c r="I85" s="18"/>
      <c r="J85" s="38"/>
      <c r="K85" s="18" t="s">
        <v>267</v>
      </c>
      <c r="L85" s="26">
        <v>95</v>
      </c>
      <c r="M85" s="18"/>
      <c r="N85" s="38"/>
      <c r="O85" s="18" t="s">
        <v>267</v>
      </c>
      <c r="P85" s="26">
        <v>1</v>
      </c>
      <c r="Q85" s="18"/>
      <c r="R85" s="21"/>
      <c r="S85" s="18" t="s">
        <v>267</v>
      </c>
      <c r="T85" s="26">
        <v>96</v>
      </c>
      <c r="U85" s="18"/>
    </row>
    <row r="86" spans="1:21" ht="24.75" x14ac:dyDescent="0.25">
      <c r="A86" s="13"/>
      <c r="B86" s="21" t="s">
        <v>105</v>
      </c>
      <c r="C86" s="18"/>
      <c r="D86" s="26">
        <v>199</v>
      </c>
      <c r="E86" s="18"/>
      <c r="F86" s="21"/>
      <c r="G86" s="18"/>
      <c r="H86" s="26">
        <v>17</v>
      </c>
      <c r="I86" s="18"/>
      <c r="J86" s="38"/>
      <c r="K86" s="18"/>
      <c r="L86" s="26">
        <v>216</v>
      </c>
      <c r="M86" s="18"/>
      <c r="N86" s="38"/>
      <c r="O86" s="18"/>
      <c r="P86" s="26">
        <v>1</v>
      </c>
      <c r="Q86" s="18"/>
      <c r="R86" s="38"/>
      <c r="S86" s="18"/>
      <c r="T86" s="26">
        <v>217</v>
      </c>
      <c r="U86" s="18"/>
    </row>
    <row r="87" spans="1:21" x14ac:dyDescent="0.25">
      <c r="A87" s="13"/>
      <c r="B87" s="21" t="s">
        <v>877</v>
      </c>
      <c r="C87" s="18"/>
      <c r="D87" s="26">
        <v>88</v>
      </c>
      <c r="E87" s="18"/>
      <c r="F87" s="38"/>
      <c r="G87" s="18"/>
      <c r="H87" s="26">
        <v>7</v>
      </c>
      <c r="I87" s="18"/>
      <c r="J87" s="38"/>
      <c r="K87" s="18"/>
      <c r="L87" s="26">
        <v>95</v>
      </c>
      <c r="M87" s="18"/>
      <c r="N87" s="38"/>
      <c r="O87" s="18"/>
      <c r="P87" s="26">
        <v>2</v>
      </c>
      <c r="Q87" s="18"/>
      <c r="R87" s="38"/>
      <c r="S87" s="18"/>
      <c r="T87" s="26">
        <v>97</v>
      </c>
      <c r="U87" s="18"/>
    </row>
    <row r="88" spans="1:21" ht="15.75" x14ac:dyDescent="0.25">
      <c r="A88" s="13"/>
      <c r="B88" s="101"/>
      <c r="C88" s="101"/>
      <c r="D88" s="101"/>
      <c r="E88" s="101"/>
      <c r="F88" s="101"/>
      <c r="G88" s="101"/>
      <c r="H88" s="101"/>
      <c r="I88" s="101"/>
      <c r="J88" s="101"/>
      <c r="K88" s="101"/>
      <c r="L88" s="101"/>
      <c r="M88" s="101"/>
      <c r="N88" s="101"/>
      <c r="O88" s="101"/>
      <c r="P88" s="101"/>
      <c r="Q88" s="101"/>
      <c r="R88" s="101"/>
      <c r="S88" s="101"/>
      <c r="T88" s="101"/>
      <c r="U88" s="101"/>
    </row>
    <row r="89" spans="1:21" ht="127.5" x14ac:dyDescent="0.25">
      <c r="A89" s="13"/>
      <c r="B89" s="213">
        <v>-1</v>
      </c>
      <c r="C89" s="132" t="s">
        <v>879</v>
      </c>
    </row>
    <row r="90" spans="1:21" x14ac:dyDescent="0.25">
      <c r="A90" s="13"/>
      <c r="B90" s="213">
        <v>-2</v>
      </c>
      <c r="C90" s="132" t="s">
        <v>128</v>
      </c>
    </row>
    <row r="91" spans="1:21" ht="51" x14ac:dyDescent="0.25">
      <c r="A91" s="13"/>
      <c r="B91" s="213">
        <v>-3</v>
      </c>
      <c r="C91" s="132" t="s">
        <v>880</v>
      </c>
    </row>
    <row r="92" spans="1:21" ht="51" x14ac:dyDescent="0.25">
      <c r="A92" s="13"/>
      <c r="B92" s="213">
        <v>-4</v>
      </c>
      <c r="C92" s="132" t="s">
        <v>881</v>
      </c>
    </row>
    <row r="93" spans="1:21" ht="51" x14ac:dyDescent="0.25">
      <c r="A93" s="13"/>
      <c r="B93" s="213">
        <v>-5</v>
      </c>
      <c r="C93" s="132" t="s">
        <v>882</v>
      </c>
    </row>
    <row r="94" spans="1:21" ht="51" x14ac:dyDescent="0.25">
      <c r="A94" s="13"/>
      <c r="B94" s="213">
        <v>-6</v>
      </c>
      <c r="C94" s="132" t="s">
        <v>883</v>
      </c>
    </row>
    <row r="95" spans="1:21" x14ac:dyDescent="0.25">
      <c r="A95" s="13"/>
      <c r="B95" s="100" t="s">
        <v>884</v>
      </c>
      <c r="C95" s="100"/>
      <c r="D95" s="100"/>
      <c r="E95" s="100"/>
      <c r="F95" s="100"/>
      <c r="G95" s="100"/>
      <c r="H95" s="100"/>
      <c r="I95" s="100"/>
      <c r="J95" s="100"/>
      <c r="K95" s="100"/>
      <c r="L95" s="100"/>
      <c r="M95" s="100"/>
      <c r="N95" s="100"/>
      <c r="O95" s="100"/>
      <c r="P95" s="100"/>
      <c r="Q95" s="100"/>
      <c r="R95" s="100"/>
      <c r="S95" s="100"/>
      <c r="T95" s="100"/>
      <c r="U95" s="100"/>
    </row>
    <row r="96" spans="1:21" x14ac:dyDescent="0.25">
      <c r="A96" s="13"/>
      <c r="B96" s="104" t="s">
        <v>885</v>
      </c>
      <c r="C96" s="104"/>
      <c r="D96" s="104"/>
      <c r="E96" s="104"/>
      <c r="F96" s="104"/>
      <c r="G96" s="104"/>
      <c r="H96" s="104"/>
      <c r="I96" s="104"/>
      <c r="J96" s="104"/>
      <c r="K96" s="104"/>
      <c r="L96" s="104"/>
      <c r="M96" s="104"/>
      <c r="N96" s="104"/>
      <c r="O96" s="104"/>
      <c r="P96" s="104"/>
      <c r="Q96" s="104"/>
      <c r="R96" s="104"/>
      <c r="S96" s="104"/>
      <c r="T96" s="104"/>
      <c r="U96" s="104"/>
    </row>
    <row r="97" spans="1:21" x14ac:dyDescent="0.25">
      <c r="A97" s="13"/>
      <c r="B97" s="100" t="s">
        <v>886</v>
      </c>
      <c r="C97" s="100"/>
      <c r="D97" s="100"/>
      <c r="E97" s="100"/>
      <c r="F97" s="100"/>
      <c r="G97" s="100"/>
      <c r="H97" s="100"/>
      <c r="I97" s="100"/>
      <c r="J97" s="100"/>
      <c r="K97" s="100"/>
      <c r="L97" s="100"/>
      <c r="M97" s="100"/>
      <c r="N97" s="100"/>
      <c r="O97" s="100"/>
      <c r="P97" s="100"/>
      <c r="Q97" s="100"/>
      <c r="R97" s="100"/>
      <c r="S97" s="100"/>
      <c r="T97" s="100"/>
      <c r="U97" s="100"/>
    </row>
    <row r="98" spans="1:21" x14ac:dyDescent="0.25">
      <c r="A98" s="13"/>
      <c r="B98" s="38"/>
      <c r="C98" s="33" t="s">
        <v>406</v>
      </c>
      <c r="D98" s="33"/>
      <c r="E98" s="33"/>
      <c r="F98" s="33"/>
      <c r="G98" s="33"/>
      <c r="H98" s="33"/>
      <c r="I98" s="33"/>
      <c r="J98" s="33"/>
      <c r="K98" s="33"/>
      <c r="L98" s="33"/>
      <c r="M98" s="18"/>
    </row>
    <row r="99" spans="1:21" x14ac:dyDescent="0.25">
      <c r="A99" s="13"/>
      <c r="B99" s="21"/>
      <c r="C99" s="109">
        <v>2012</v>
      </c>
      <c r="D99" s="109"/>
      <c r="E99" s="18"/>
      <c r="F99" s="138"/>
      <c r="G99" s="109">
        <v>2013</v>
      </c>
      <c r="H99" s="109"/>
      <c r="I99" s="18"/>
      <c r="J99" s="138"/>
      <c r="K99" s="147">
        <v>2014</v>
      </c>
      <c r="L99" s="147"/>
      <c r="M99" s="86"/>
    </row>
    <row r="100" spans="1:21" x14ac:dyDescent="0.25">
      <c r="A100" s="13"/>
      <c r="B100" s="25" t="s">
        <v>887</v>
      </c>
      <c r="C100" s="22" t="s">
        <v>267</v>
      </c>
      <c r="D100" s="57">
        <v>1733</v>
      </c>
      <c r="E100" s="18"/>
      <c r="F100" s="21"/>
      <c r="G100" s="22" t="s">
        <v>267</v>
      </c>
      <c r="H100" s="57">
        <v>1685</v>
      </c>
      <c r="I100" s="18"/>
      <c r="J100" s="21"/>
      <c r="K100" s="113" t="s">
        <v>267</v>
      </c>
      <c r="L100" s="128">
        <v>1712</v>
      </c>
      <c r="M100" s="86"/>
    </row>
    <row r="101" spans="1:21" x14ac:dyDescent="0.25">
      <c r="A101" s="13"/>
      <c r="B101" s="21" t="s">
        <v>888</v>
      </c>
      <c r="C101" s="18"/>
      <c r="D101" s="18"/>
      <c r="E101" s="18"/>
      <c r="F101" s="21"/>
      <c r="G101" s="18"/>
      <c r="H101" s="18"/>
      <c r="I101" s="18"/>
      <c r="J101" s="21"/>
      <c r="K101" s="86"/>
      <c r="L101" s="86"/>
      <c r="M101" s="86"/>
    </row>
    <row r="102" spans="1:21" x14ac:dyDescent="0.25">
      <c r="A102" s="13"/>
      <c r="B102" s="207" t="s">
        <v>889</v>
      </c>
      <c r="C102" s="18"/>
      <c r="D102" s="26">
        <v>171</v>
      </c>
      <c r="E102" s="18"/>
      <c r="F102" s="21"/>
      <c r="G102" s="18"/>
      <c r="H102" s="26">
        <v>170</v>
      </c>
      <c r="I102" s="18"/>
      <c r="J102" s="21"/>
      <c r="K102" s="86"/>
      <c r="L102" s="87">
        <v>182</v>
      </c>
      <c r="M102" s="86"/>
    </row>
    <row r="103" spans="1:21" x14ac:dyDescent="0.25">
      <c r="A103" s="13"/>
      <c r="B103" s="207" t="s">
        <v>890</v>
      </c>
      <c r="C103" s="18"/>
      <c r="D103" s="26">
        <v>466</v>
      </c>
      <c r="E103" s="18"/>
      <c r="F103" s="21"/>
      <c r="G103" s="18"/>
      <c r="H103" s="26">
        <v>453</v>
      </c>
      <c r="I103" s="18"/>
      <c r="J103" s="21"/>
      <c r="K103" s="86"/>
      <c r="L103" s="87">
        <v>428</v>
      </c>
      <c r="M103" s="86"/>
    </row>
    <row r="104" spans="1:21" x14ac:dyDescent="0.25">
      <c r="A104" s="13"/>
      <c r="B104" s="207" t="s">
        <v>891</v>
      </c>
      <c r="C104" s="18"/>
      <c r="D104" s="26">
        <v>253</v>
      </c>
      <c r="E104" s="18"/>
      <c r="F104" s="21"/>
      <c r="G104" s="18"/>
      <c r="H104" s="26">
        <v>261</v>
      </c>
      <c r="I104" s="18"/>
      <c r="J104" s="21"/>
      <c r="K104" s="86"/>
      <c r="L104" s="87">
        <v>280</v>
      </c>
      <c r="M104" s="86"/>
    </row>
    <row r="105" spans="1:21" x14ac:dyDescent="0.25">
      <c r="A105" s="13"/>
      <c r="B105" s="207" t="s">
        <v>892</v>
      </c>
      <c r="C105" s="18"/>
      <c r="D105" s="26">
        <v>89</v>
      </c>
      <c r="E105" s="18"/>
      <c r="F105" s="21"/>
      <c r="G105" s="18"/>
      <c r="H105" s="26">
        <v>85</v>
      </c>
      <c r="I105" s="18"/>
      <c r="J105" s="21"/>
      <c r="K105" s="86"/>
      <c r="L105" s="87">
        <v>90</v>
      </c>
      <c r="M105" s="86"/>
    </row>
    <row r="106" spans="1:21" x14ac:dyDescent="0.25">
      <c r="A106" s="13"/>
      <c r="B106" s="207" t="s">
        <v>199</v>
      </c>
      <c r="C106" s="28"/>
      <c r="D106" s="29">
        <v>96</v>
      </c>
      <c r="E106" s="18"/>
      <c r="F106" s="21"/>
      <c r="G106" s="28"/>
      <c r="H106" s="29">
        <v>107</v>
      </c>
      <c r="I106" s="18"/>
      <c r="J106" s="21"/>
      <c r="K106" s="88"/>
      <c r="L106" s="89">
        <v>117</v>
      </c>
      <c r="M106" s="86"/>
    </row>
    <row r="107" spans="1:21" x14ac:dyDescent="0.25">
      <c r="A107" s="13"/>
      <c r="B107" s="207" t="s">
        <v>893</v>
      </c>
      <c r="C107" s="143"/>
      <c r="D107" s="226">
        <v>1075</v>
      </c>
      <c r="E107" s="18"/>
      <c r="F107" s="21"/>
      <c r="G107" s="143"/>
      <c r="H107" s="226">
        <v>1076</v>
      </c>
      <c r="I107" s="18"/>
      <c r="J107" s="21"/>
      <c r="K107" s="145"/>
      <c r="L107" s="227">
        <v>1097</v>
      </c>
      <c r="M107" s="86"/>
    </row>
    <row r="108" spans="1:21" ht="15.75" thickBot="1" x14ac:dyDescent="0.3">
      <c r="A108" s="13"/>
      <c r="B108" s="21" t="s">
        <v>188</v>
      </c>
      <c r="C108" s="31" t="s">
        <v>267</v>
      </c>
      <c r="D108" s="108">
        <v>2808</v>
      </c>
      <c r="E108" s="18"/>
      <c r="F108" s="21"/>
      <c r="G108" s="31" t="s">
        <v>267</v>
      </c>
      <c r="H108" s="108">
        <v>2761</v>
      </c>
      <c r="I108" s="18"/>
      <c r="J108" s="21"/>
      <c r="K108" s="116" t="s">
        <v>267</v>
      </c>
      <c r="L108" s="130">
        <v>2809</v>
      </c>
      <c r="M108" s="86"/>
    </row>
    <row r="109" spans="1:21" ht="16.5" thickTop="1" x14ac:dyDescent="0.25">
      <c r="A109" s="13"/>
      <c r="B109" s="101"/>
      <c r="C109" s="101"/>
      <c r="D109" s="101"/>
      <c r="E109" s="101"/>
      <c r="F109" s="101"/>
      <c r="G109" s="101"/>
      <c r="H109" s="101"/>
      <c r="I109" s="101"/>
      <c r="J109" s="101"/>
      <c r="K109" s="101"/>
      <c r="L109" s="101"/>
      <c r="M109" s="101"/>
      <c r="N109" s="101"/>
      <c r="O109" s="101"/>
      <c r="P109" s="101"/>
      <c r="Q109" s="101"/>
      <c r="R109" s="101"/>
      <c r="S109" s="101"/>
      <c r="T109" s="101"/>
      <c r="U109" s="101"/>
    </row>
    <row r="110" spans="1:21" x14ac:dyDescent="0.25">
      <c r="A110" s="13"/>
      <c r="B110" s="100" t="s">
        <v>894</v>
      </c>
      <c r="C110" s="100"/>
      <c r="D110" s="100"/>
      <c r="E110" s="100"/>
      <c r="F110" s="100"/>
      <c r="G110" s="100"/>
      <c r="H110" s="100"/>
      <c r="I110" s="100"/>
      <c r="J110" s="100"/>
      <c r="K110" s="100"/>
      <c r="L110" s="100"/>
      <c r="M110" s="100"/>
      <c r="N110" s="100"/>
      <c r="O110" s="100"/>
      <c r="P110" s="100"/>
      <c r="Q110" s="100"/>
      <c r="R110" s="100"/>
      <c r="S110" s="100"/>
      <c r="T110" s="100"/>
      <c r="U110" s="100"/>
    </row>
    <row r="111" spans="1:21" x14ac:dyDescent="0.25">
      <c r="A111" s="13"/>
      <c r="B111" s="100"/>
      <c r="C111" s="100"/>
      <c r="D111" s="100"/>
      <c r="E111" s="100"/>
      <c r="F111" s="100"/>
      <c r="G111" s="100"/>
      <c r="H111" s="100"/>
      <c r="I111" s="100"/>
      <c r="J111" s="100"/>
      <c r="K111" s="100"/>
      <c r="L111" s="100"/>
      <c r="M111" s="100"/>
      <c r="N111" s="100"/>
      <c r="O111" s="100"/>
      <c r="P111" s="100"/>
      <c r="Q111" s="100"/>
      <c r="R111" s="100"/>
      <c r="S111" s="100"/>
      <c r="T111" s="100"/>
      <c r="U111" s="100"/>
    </row>
    <row r="112" spans="1:21" x14ac:dyDescent="0.25">
      <c r="A112" s="13"/>
      <c r="B112" s="100"/>
      <c r="C112" s="118" t="s">
        <v>895</v>
      </c>
      <c r="D112" s="118"/>
      <c r="E112" s="152"/>
      <c r="F112" s="44"/>
      <c r="G112" s="161" t="s">
        <v>895</v>
      </c>
      <c r="H112" s="161"/>
      <c r="I112" s="158"/>
    </row>
    <row r="113" spans="1:21" x14ac:dyDescent="0.25">
      <c r="A113" s="13"/>
      <c r="B113" s="100"/>
      <c r="C113" s="33">
        <v>2013</v>
      </c>
      <c r="D113" s="33"/>
      <c r="E113" s="152"/>
      <c r="F113" s="44"/>
      <c r="G113" s="119">
        <v>2014</v>
      </c>
      <c r="H113" s="119"/>
      <c r="I113" s="158"/>
    </row>
    <row r="114" spans="1:21" x14ac:dyDescent="0.25">
      <c r="A114" s="13"/>
      <c r="B114" s="25" t="s">
        <v>887</v>
      </c>
      <c r="C114" s="22" t="s">
        <v>267</v>
      </c>
      <c r="D114" s="115">
        <v>92</v>
      </c>
      <c r="E114" s="18"/>
      <c r="F114" s="38"/>
      <c r="G114" s="113" t="s">
        <v>267</v>
      </c>
      <c r="H114" s="114">
        <v>99</v>
      </c>
      <c r="I114" s="86"/>
    </row>
    <row r="115" spans="1:21" x14ac:dyDescent="0.25">
      <c r="A115" s="13"/>
      <c r="B115" s="21" t="s">
        <v>888</v>
      </c>
      <c r="C115" s="18"/>
      <c r="D115" s="18"/>
      <c r="E115" s="18"/>
      <c r="F115" s="38"/>
      <c r="G115" s="86"/>
      <c r="H115" s="86"/>
      <c r="I115" s="86"/>
    </row>
    <row r="116" spans="1:21" x14ac:dyDescent="0.25">
      <c r="A116" s="13"/>
      <c r="B116" s="207" t="s">
        <v>889</v>
      </c>
      <c r="C116" s="18"/>
      <c r="D116" s="26">
        <v>16</v>
      </c>
      <c r="E116" s="18"/>
      <c r="F116" s="38"/>
      <c r="G116" s="86"/>
      <c r="H116" s="87">
        <v>16</v>
      </c>
      <c r="I116" s="86"/>
    </row>
    <row r="117" spans="1:21" x14ac:dyDescent="0.25">
      <c r="A117" s="13"/>
      <c r="B117" s="207" t="s">
        <v>890</v>
      </c>
      <c r="C117" s="18"/>
      <c r="D117" s="26">
        <v>17</v>
      </c>
      <c r="E117" s="18"/>
      <c r="F117" s="38"/>
      <c r="G117" s="86"/>
      <c r="H117" s="87">
        <v>15</v>
      </c>
      <c r="I117" s="86"/>
    </row>
    <row r="118" spans="1:21" x14ac:dyDescent="0.25">
      <c r="A118" s="13"/>
      <c r="B118" s="207" t="s">
        <v>892</v>
      </c>
      <c r="C118" s="18"/>
      <c r="D118" s="26">
        <v>1</v>
      </c>
      <c r="E118" s="18"/>
      <c r="F118" s="38"/>
      <c r="G118" s="86"/>
      <c r="H118" s="87" t="s">
        <v>270</v>
      </c>
      <c r="I118" s="86"/>
    </row>
    <row r="119" spans="1:21" x14ac:dyDescent="0.25">
      <c r="A119" s="13"/>
      <c r="B119" s="207" t="s">
        <v>891</v>
      </c>
      <c r="C119" s="18"/>
      <c r="D119" s="26">
        <v>23</v>
      </c>
      <c r="E119" s="18"/>
      <c r="F119" s="38"/>
      <c r="G119" s="86"/>
      <c r="H119" s="87">
        <v>19</v>
      </c>
      <c r="I119" s="86"/>
    </row>
    <row r="120" spans="1:21" x14ac:dyDescent="0.25">
      <c r="A120" s="13"/>
      <c r="B120" s="207" t="s">
        <v>199</v>
      </c>
      <c r="C120" s="28"/>
      <c r="D120" s="29">
        <v>3</v>
      </c>
      <c r="E120" s="18"/>
      <c r="F120" s="38"/>
      <c r="G120" s="88"/>
      <c r="H120" s="89">
        <v>3</v>
      </c>
      <c r="I120" s="86"/>
    </row>
    <row r="121" spans="1:21" ht="15.75" thickBot="1" x14ac:dyDescent="0.3">
      <c r="A121" s="13"/>
      <c r="B121" s="21" t="s">
        <v>188</v>
      </c>
      <c r="C121" s="31" t="s">
        <v>267</v>
      </c>
      <c r="D121" s="32">
        <v>152</v>
      </c>
      <c r="E121" s="18"/>
      <c r="F121" s="38"/>
      <c r="G121" s="116" t="s">
        <v>267</v>
      </c>
      <c r="H121" s="117">
        <v>152</v>
      </c>
      <c r="I121" s="86"/>
    </row>
    <row r="122" spans="1:21" ht="15.75" thickTop="1" x14ac:dyDescent="0.25">
      <c r="A122" s="13"/>
      <c r="B122" s="142"/>
      <c r="C122" s="142"/>
      <c r="D122" s="142"/>
      <c r="E122" s="142"/>
      <c r="F122" s="142"/>
      <c r="G122" s="142"/>
      <c r="H122" s="142"/>
      <c r="I122" s="142"/>
      <c r="J122" s="142"/>
      <c r="K122" s="142"/>
      <c r="L122" s="142"/>
      <c r="M122" s="142"/>
      <c r="N122" s="142"/>
      <c r="O122" s="142"/>
      <c r="P122" s="142"/>
      <c r="Q122" s="142"/>
      <c r="R122" s="142"/>
      <c r="S122" s="142"/>
      <c r="T122" s="142"/>
      <c r="U122" s="142"/>
    </row>
  </sheetData>
  <mergeCells count="71">
    <mergeCell ref="B122:U122"/>
    <mergeCell ref="B95:U95"/>
    <mergeCell ref="B96:U96"/>
    <mergeCell ref="B97:U97"/>
    <mergeCell ref="B109:U109"/>
    <mergeCell ref="B110:U110"/>
    <mergeCell ref="B111:U111"/>
    <mergeCell ref="B45:U45"/>
    <mergeCell ref="B62:U62"/>
    <mergeCell ref="B63:U63"/>
    <mergeCell ref="B72:U72"/>
    <mergeCell ref="B81:U81"/>
    <mergeCell ref="B88:U88"/>
    <mergeCell ref="B7:U7"/>
    <mergeCell ref="B8:U8"/>
    <mergeCell ref="B12:U12"/>
    <mergeCell ref="B13:U13"/>
    <mergeCell ref="B21:U21"/>
    <mergeCell ref="B22:U22"/>
    <mergeCell ref="G113:H113"/>
    <mergeCell ref="I112:I113"/>
    <mergeCell ref="A1:A2"/>
    <mergeCell ref="B1:U1"/>
    <mergeCell ref="B2:U2"/>
    <mergeCell ref="B3:U3"/>
    <mergeCell ref="A4:A122"/>
    <mergeCell ref="B4:U4"/>
    <mergeCell ref="B5:U5"/>
    <mergeCell ref="B6:U6"/>
    <mergeCell ref="C98:L98"/>
    <mergeCell ref="C99:D99"/>
    <mergeCell ref="G99:H99"/>
    <mergeCell ref="K99:L99"/>
    <mergeCell ref="B112:B113"/>
    <mergeCell ref="C112:D112"/>
    <mergeCell ref="C113:D113"/>
    <mergeCell ref="E112:E113"/>
    <mergeCell ref="F112:F113"/>
    <mergeCell ref="G112:H112"/>
    <mergeCell ref="K82:L82"/>
    <mergeCell ref="C83:D83"/>
    <mergeCell ref="G83:H83"/>
    <mergeCell ref="K83:L83"/>
    <mergeCell ref="O83:P83"/>
    <mergeCell ref="S83:T83"/>
    <mergeCell ref="S66:T66"/>
    <mergeCell ref="O73:P73"/>
    <mergeCell ref="K74:L74"/>
    <mergeCell ref="O74:P74"/>
    <mergeCell ref="C75:D75"/>
    <mergeCell ref="G75:H75"/>
    <mergeCell ref="K75:L75"/>
    <mergeCell ref="O75:P75"/>
    <mergeCell ref="S75:T75"/>
    <mergeCell ref="O64:P64"/>
    <mergeCell ref="K65:L65"/>
    <mergeCell ref="O65:P65"/>
    <mergeCell ref="C66:D66"/>
    <mergeCell ref="G66:H66"/>
    <mergeCell ref="K66:L66"/>
    <mergeCell ref="O66:P66"/>
    <mergeCell ref="K23:L23"/>
    <mergeCell ref="C24:D24"/>
    <mergeCell ref="G24:H24"/>
    <mergeCell ref="K24:L24"/>
    <mergeCell ref="C46:L46"/>
    <mergeCell ref="C47:D47"/>
    <mergeCell ref="G47:H47"/>
    <mergeCell ref="K47:L47"/>
    <mergeCell ref="B43:U43"/>
    <mergeCell ref="B44:U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896</v>
      </c>
      <c r="B1" s="1" t="s">
        <v>1</v>
      </c>
    </row>
    <row r="2" spans="1:2" x14ac:dyDescent="0.25">
      <c r="A2" s="7"/>
      <c r="B2" s="1" t="s">
        <v>2</v>
      </c>
    </row>
    <row r="3" spans="1:2" x14ac:dyDescent="0.25">
      <c r="A3" s="3" t="s">
        <v>897</v>
      </c>
      <c r="B3" s="4"/>
    </row>
    <row r="4" spans="1:2" x14ac:dyDescent="0.25">
      <c r="A4" s="13" t="s">
        <v>896</v>
      </c>
      <c r="B4" s="14" t="s">
        <v>898</v>
      </c>
    </row>
    <row r="5" spans="1:2" x14ac:dyDescent="0.25">
      <c r="A5" s="13"/>
      <c r="B5" s="98" t="s">
        <v>899</v>
      </c>
    </row>
    <row r="6" spans="1:2" ht="409.6" x14ac:dyDescent="0.25">
      <c r="A6" s="13"/>
      <c r="B6" s="15" t="s">
        <v>900</v>
      </c>
    </row>
    <row r="7" spans="1:2" ht="128.25" x14ac:dyDescent="0.25">
      <c r="A7" s="13"/>
      <c r="B7" s="15" t="s">
        <v>901</v>
      </c>
    </row>
    <row r="8" spans="1:2" ht="77.25" x14ac:dyDescent="0.25">
      <c r="A8" s="13"/>
      <c r="B8" s="15" t="s">
        <v>902</v>
      </c>
    </row>
    <row r="9" spans="1:2" ht="179.25" x14ac:dyDescent="0.25">
      <c r="A9" s="13"/>
      <c r="B9" s="15" t="s">
        <v>903</v>
      </c>
    </row>
    <row r="10" spans="1:2" x14ac:dyDescent="0.25">
      <c r="A10" s="13"/>
      <c r="B10" s="98" t="s">
        <v>904</v>
      </c>
    </row>
    <row r="11" spans="1:2" ht="39" x14ac:dyDescent="0.25">
      <c r="A11" s="13"/>
      <c r="B11" s="15" t="s">
        <v>905</v>
      </c>
    </row>
    <row r="12" spans="1:2" ht="255.75" x14ac:dyDescent="0.25">
      <c r="A12" s="13"/>
      <c r="B12" s="15" t="s">
        <v>906</v>
      </c>
    </row>
    <row r="13" spans="1:2" ht="141" x14ac:dyDescent="0.25">
      <c r="A13" s="13"/>
      <c r="B13" s="15" t="s">
        <v>907</v>
      </c>
    </row>
    <row r="14" spans="1:2" ht="255.75" x14ac:dyDescent="0.25">
      <c r="A14" s="13"/>
      <c r="B14" s="15" t="s">
        <v>908</v>
      </c>
    </row>
    <row r="15" spans="1:2" ht="268.5" x14ac:dyDescent="0.25">
      <c r="A15" s="13"/>
      <c r="B15" s="15" t="s">
        <v>909</v>
      </c>
    </row>
    <row r="16" spans="1:2" ht="77.25" x14ac:dyDescent="0.25">
      <c r="A16" s="13"/>
      <c r="B16" s="15" t="s">
        <v>910</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9.85546875" customWidth="1"/>
    <col min="4" max="4" width="19" customWidth="1"/>
    <col min="5" max="6" width="36.5703125" customWidth="1"/>
    <col min="7" max="7" width="13.28515625" customWidth="1"/>
    <col min="8" max="8" width="19.5703125" customWidth="1"/>
    <col min="9" max="9" width="36.5703125" customWidth="1"/>
  </cols>
  <sheetData>
    <row r="1" spans="1:9" ht="15" customHeight="1" x14ac:dyDescent="0.25">
      <c r="A1" s="7" t="s">
        <v>91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12</v>
      </c>
      <c r="B3" s="12"/>
      <c r="C3" s="12"/>
      <c r="D3" s="12"/>
      <c r="E3" s="12"/>
      <c r="F3" s="12"/>
      <c r="G3" s="12"/>
      <c r="H3" s="12"/>
      <c r="I3" s="12"/>
    </row>
    <row r="4" spans="1:9" x14ac:dyDescent="0.25">
      <c r="A4" s="13" t="s">
        <v>911</v>
      </c>
      <c r="B4" s="99" t="s">
        <v>913</v>
      </c>
      <c r="C4" s="99"/>
      <c r="D4" s="99"/>
      <c r="E4" s="99"/>
      <c r="F4" s="99"/>
      <c r="G4" s="99"/>
      <c r="H4" s="99"/>
      <c r="I4" s="99"/>
    </row>
    <row r="5" spans="1:9" ht="51" customHeight="1" x14ac:dyDescent="0.25">
      <c r="A5" s="13"/>
      <c r="B5" s="100" t="s">
        <v>914</v>
      </c>
      <c r="C5" s="100"/>
      <c r="D5" s="100"/>
      <c r="E5" s="100"/>
      <c r="F5" s="100"/>
      <c r="G5" s="100"/>
      <c r="H5" s="100"/>
      <c r="I5" s="100"/>
    </row>
    <row r="6" spans="1:9" x14ac:dyDescent="0.25">
      <c r="A6" s="13"/>
      <c r="B6" s="100" t="s">
        <v>915</v>
      </c>
      <c r="C6" s="100"/>
      <c r="D6" s="100"/>
      <c r="E6" s="100"/>
      <c r="F6" s="100"/>
      <c r="G6" s="100"/>
      <c r="H6" s="100"/>
      <c r="I6" s="100"/>
    </row>
    <row r="7" spans="1:9" ht="15.75" x14ac:dyDescent="0.25">
      <c r="A7" s="13"/>
      <c r="B7" s="101"/>
      <c r="C7" s="101"/>
      <c r="D7" s="101"/>
      <c r="E7" s="101"/>
      <c r="F7" s="101"/>
      <c r="G7" s="101"/>
      <c r="H7" s="101"/>
      <c r="I7" s="101"/>
    </row>
    <row r="8" spans="1:9" x14ac:dyDescent="0.25">
      <c r="A8" s="13"/>
      <c r="B8" s="15"/>
      <c r="C8" s="233" t="s">
        <v>916</v>
      </c>
      <c r="D8" s="233"/>
      <c r="E8" s="17"/>
      <c r="F8" s="74"/>
      <c r="G8" s="233" t="s">
        <v>917</v>
      </c>
      <c r="H8" s="233"/>
      <c r="I8" s="17"/>
    </row>
    <row r="9" spans="1:9" x14ac:dyDescent="0.25">
      <c r="A9" s="13"/>
      <c r="B9" s="15"/>
      <c r="C9" s="229"/>
      <c r="D9" s="230"/>
      <c r="E9" s="17"/>
      <c r="F9" s="74"/>
      <c r="G9" s="229"/>
      <c r="H9" s="230"/>
      <c r="I9" s="17"/>
    </row>
    <row r="10" spans="1:9" x14ac:dyDescent="0.25">
      <c r="A10" s="13"/>
      <c r="B10" s="132">
        <v>2015</v>
      </c>
      <c r="C10" s="16" t="s">
        <v>267</v>
      </c>
      <c r="D10" s="54">
        <v>62</v>
      </c>
      <c r="E10" s="16"/>
      <c r="F10" s="74"/>
      <c r="G10" s="16" t="s">
        <v>267</v>
      </c>
      <c r="H10" s="54">
        <v>5</v>
      </c>
      <c r="I10" s="16"/>
    </row>
    <row r="11" spans="1:9" x14ac:dyDescent="0.25">
      <c r="A11" s="13"/>
      <c r="B11" s="132">
        <v>2016</v>
      </c>
      <c r="C11" s="16"/>
      <c r="D11" s="54">
        <v>56</v>
      </c>
      <c r="E11" s="16"/>
      <c r="F11" s="74"/>
      <c r="G11" s="16"/>
      <c r="H11" s="54">
        <v>5</v>
      </c>
      <c r="I11" s="16"/>
    </row>
    <row r="12" spans="1:9" x14ac:dyDescent="0.25">
      <c r="A12" s="13"/>
      <c r="B12" s="132">
        <v>2017</v>
      </c>
      <c r="C12" s="16"/>
      <c r="D12" s="54">
        <v>45</v>
      </c>
      <c r="E12" s="16"/>
      <c r="F12" s="74"/>
      <c r="G12" s="16"/>
      <c r="H12" s="54">
        <v>5</v>
      </c>
      <c r="I12" s="16"/>
    </row>
    <row r="13" spans="1:9" x14ac:dyDescent="0.25">
      <c r="A13" s="13"/>
      <c r="B13" s="132">
        <v>2018</v>
      </c>
      <c r="C13" s="16"/>
      <c r="D13" s="54">
        <v>33</v>
      </c>
      <c r="E13" s="16"/>
      <c r="F13" s="74"/>
      <c r="G13" s="16"/>
      <c r="H13" s="54">
        <v>4</v>
      </c>
      <c r="I13" s="16"/>
    </row>
    <row r="14" spans="1:9" x14ac:dyDescent="0.25">
      <c r="A14" s="13"/>
      <c r="B14" s="132">
        <v>2019</v>
      </c>
      <c r="C14" s="16"/>
      <c r="D14" s="54">
        <v>14</v>
      </c>
      <c r="E14" s="16"/>
      <c r="F14" s="74"/>
      <c r="G14" s="16"/>
      <c r="H14" s="54" t="s">
        <v>270</v>
      </c>
      <c r="I14" s="16"/>
    </row>
    <row r="15" spans="1:9" x14ac:dyDescent="0.25">
      <c r="A15" s="13"/>
      <c r="B15" s="132" t="s">
        <v>530</v>
      </c>
      <c r="C15" s="81"/>
      <c r="D15" s="82">
        <v>21</v>
      </c>
      <c r="E15" s="16"/>
      <c r="F15" s="74"/>
      <c r="G15" s="81"/>
      <c r="H15" s="82" t="s">
        <v>270</v>
      </c>
      <c r="I15" s="16"/>
    </row>
    <row r="16" spans="1:9" ht="15.75" thickBot="1" x14ac:dyDescent="0.3">
      <c r="A16" s="13"/>
      <c r="B16" s="15"/>
      <c r="C16" s="231" t="s">
        <v>267</v>
      </c>
      <c r="D16" s="232">
        <v>231</v>
      </c>
      <c r="E16" s="16"/>
      <c r="F16" s="74"/>
      <c r="G16" s="231" t="s">
        <v>267</v>
      </c>
      <c r="H16" s="232">
        <v>19</v>
      </c>
      <c r="I16" s="16"/>
    </row>
    <row r="17" spans="1:9" ht="15.75" thickTop="1" x14ac:dyDescent="0.25">
      <c r="A17" s="13"/>
      <c r="B17" s="100"/>
      <c r="C17" s="100"/>
      <c r="D17" s="100"/>
      <c r="E17" s="100"/>
      <c r="F17" s="100"/>
      <c r="G17" s="100"/>
      <c r="H17" s="100"/>
      <c r="I17" s="100"/>
    </row>
    <row r="18" spans="1:9" ht="25.5" customHeight="1" x14ac:dyDescent="0.25">
      <c r="A18" s="13"/>
      <c r="B18" s="100" t="s">
        <v>918</v>
      </c>
      <c r="C18" s="100"/>
      <c r="D18" s="100"/>
      <c r="E18" s="100"/>
      <c r="F18" s="100"/>
      <c r="G18" s="100"/>
      <c r="H18" s="100"/>
      <c r="I18" s="100"/>
    </row>
    <row r="19" spans="1:9" ht="38.25" customHeight="1" x14ac:dyDescent="0.25">
      <c r="A19" s="13"/>
      <c r="B19" s="100" t="s">
        <v>919</v>
      </c>
      <c r="C19" s="100"/>
      <c r="D19" s="100"/>
      <c r="E19" s="100"/>
      <c r="F19" s="100"/>
      <c r="G19" s="100"/>
      <c r="H19" s="100"/>
      <c r="I19" s="100"/>
    </row>
    <row r="20" spans="1:9" ht="25.5" customHeight="1" x14ac:dyDescent="0.25">
      <c r="A20" s="13"/>
      <c r="B20" s="100" t="s">
        <v>920</v>
      </c>
      <c r="C20" s="100"/>
      <c r="D20" s="100"/>
      <c r="E20" s="100"/>
      <c r="F20" s="100"/>
      <c r="G20" s="100"/>
      <c r="H20" s="100"/>
      <c r="I20" s="100"/>
    </row>
    <row r="21" spans="1:9" ht="51" customHeight="1" x14ac:dyDescent="0.25">
      <c r="A21" s="13"/>
      <c r="B21" s="100" t="s">
        <v>921</v>
      </c>
      <c r="C21" s="100"/>
      <c r="D21" s="100"/>
      <c r="E21" s="100"/>
      <c r="F21" s="100"/>
      <c r="G21" s="100"/>
      <c r="H21" s="100"/>
      <c r="I21" s="100"/>
    </row>
    <row r="22" spans="1:9" x14ac:dyDescent="0.25">
      <c r="A22" s="13"/>
      <c r="B22" s="100" t="s">
        <v>922</v>
      </c>
      <c r="C22" s="100"/>
      <c r="D22" s="100"/>
      <c r="E22" s="100"/>
      <c r="F22" s="100"/>
      <c r="G22" s="100"/>
      <c r="H22" s="100"/>
      <c r="I22" s="100"/>
    </row>
    <row r="23" spans="1:9" ht="63.75" customHeight="1" x14ac:dyDescent="0.25">
      <c r="A23" s="13"/>
      <c r="B23" s="100" t="s">
        <v>923</v>
      </c>
      <c r="C23" s="100"/>
      <c r="D23" s="100"/>
      <c r="E23" s="100"/>
      <c r="F23" s="100"/>
      <c r="G23" s="100"/>
      <c r="H23" s="100"/>
      <c r="I23" s="100"/>
    </row>
    <row r="24" spans="1:9" ht="25.5" customHeight="1" x14ac:dyDescent="0.25">
      <c r="A24" s="13"/>
      <c r="B24" s="100" t="s">
        <v>924</v>
      </c>
      <c r="C24" s="100"/>
      <c r="D24" s="100"/>
      <c r="E24" s="100"/>
      <c r="F24" s="100"/>
      <c r="G24" s="100"/>
      <c r="H24" s="100"/>
      <c r="I24" s="100"/>
    </row>
    <row r="25" spans="1:9" x14ac:dyDescent="0.25">
      <c r="A25" s="13"/>
      <c r="B25" s="153"/>
      <c r="C25" s="153"/>
      <c r="D25" s="153"/>
      <c r="E25" s="153"/>
      <c r="F25" s="153"/>
      <c r="G25" s="153"/>
      <c r="H25" s="153"/>
      <c r="I25" s="153"/>
    </row>
    <row r="26" spans="1:9" ht="38.25" customHeight="1" x14ac:dyDescent="0.25">
      <c r="A26" s="13"/>
      <c r="B26" s="100" t="s">
        <v>925</v>
      </c>
      <c r="C26" s="100"/>
      <c r="D26" s="100"/>
      <c r="E26" s="100"/>
      <c r="F26" s="100"/>
      <c r="G26" s="100"/>
      <c r="H26" s="100"/>
      <c r="I26" s="100"/>
    </row>
  </sheetData>
  <mergeCells count="21">
    <mergeCell ref="B22:I22"/>
    <mergeCell ref="B23:I23"/>
    <mergeCell ref="B24:I24"/>
    <mergeCell ref="B25:I25"/>
    <mergeCell ref="B26:I26"/>
    <mergeCell ref="B7:I7"/>
    <mergeCell ref="B17:I17"/>
    <mergeCell ref="B18:I18"/>
    <mergeCell ref="B19:I19"/>
    <mergeCell ref="B20:I20"/>
    <mergeCell ref="B21:I21"/>
    <mergeCell ref="C8:D8"/>
    <mergeCell ref="G8:H8"/>
    <mergeCell ref="A1:A2"/>
    <mergeCell ref="B1:I1"/>
    <mergeCell ref="B2:I2"/>
    <mergeCell ref="B3:I3"/>
    <mergeCell ref="A4:A26"/>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3" width="36.5703125" bestFit="1" customWidth="1"/>
    <col min="4" max="4" width="21.7109375" customWidth="1"/>
    <col min="5" max="5" width="19.7109375" customWidth="1"/>
    <col min="6" max="6" width="11.5703125" customWidth="1"/>
    <col min="7" max="7" width="9.42578125" customWidth="1"/>
    <col min="8" max="8" width="19" customWidth="1"/>
    <col min="9" max="9" width="19.7109375" customWidth="1"/>
    <col min="10" max="10" width="11.5703125" customWidth="1"/>
    <col min="11" max="11" width="9.42578125" customWidth="1"/>
    <col min="12" max="12" width="19" customWidth="1"/>
    <col min="13" max="13" width="19.7109375" customWidth="1"/>
    <col min="14" max="14" width="25.85546875" customWidth="1"/>
    <col min="15" max="15" width="9.42578125" customWidth="1"/>
    <col min="16" max="16" width="19" customWidth="1"/>
    <col min="17" max="17" width="19.7109375" customWidth="1"/>
    <col min="18" max="18" width="11.5703125" customWidth="1"/>
    <col min="19" max="19" width="36.5703125" customWidth="1"/>
    <col min="20" max="20" width="8.85546875" customWidth="1"/>
    <col min="21" max="21" width="19.7109375" customWidth="1"/>
    <col min="22" max="22" width="7.42578125" customWidth="1"/>
    <col min="23" max="23" width="36.5703125" customWidth="1"/>
    <col min="24" max="24" width="8.85546875" customWidth="1"/>
    <col min="25" max="25" width="19.7109375" customWidth="1"/>
    <col min="26" max="26" width="7.42578125" customWidth="1"/>
  </cols>
  <sheetData>
    <row r="1" spans="1:26" ht="15" customHeight="1" x14ac:dyDescent="0.25">
      <c r="A1" s="7" t="s">
        <v>9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2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926</v>
      </c>
      <c r="B4" s="99" t="s">
        <v>928</v>
      </c>
      <c r="C4" s="99"/>
      <c r="D4" s="99"/>
      <c r="E4" s="99"/>
      <c r="F4" s="99"/>
      <c r="G4" s="99"/>
      <c r="H4" s="99"/>
      <c r="I4" s="99"/>
      <c r="J4" s="99"/>
      <c r="K4" s="99"/>
      <c r="L4" s="99"/>
      <c r="M4" s="99"/>
      <c r="N4" s="99"/>
      <c r="O4" s="99"/>
      <c r="P4" s="99"/>
      <c r="Q4" s="99"/>
      <c r="R4" s="99"/>
      <c r="S4" s="99"/>
      <c r="T4" s="99"/>
      <c r="U4" s="99"/>
      <c r="V4" s="99"/>
      <c r="W4" s="99"/>
      <c r="X4" s="99"/>
      <c r="Y4" s="99"/>
      <c r="Z4" s="99"/>
    </row>
    <row r="5" spans="1:26" x14ac:dyDescent="0.25">
      <c r="A5" s="13"/>
      <c r="B5" s="103"/>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3"/>
      <c r="B6" s="78"/>
      <c r="C6" s="236" t="s">
        <v>929</v>
      </c>
      <c r="D6" s="236"/>
      <c r="E6" s="192"/>
      <c r="F6" s="199"/>
      <c r="G6" s="236" t="s">
        <v>930</v>
      </c>
      <c r="H6" s="236"/>
      <c r="I6" s="192"/>
      <c r="J6" s="199"/>
      <c r="K6" s="236" t="s">
        <v>931</v>
      </c>
      <c r="L6" s="236"/>
      <c r="M6" s="192"/>
      <c r="N6" s="199"/>
      <c r="O6" s="236" t="s">
        <v>932</v>
      </c>
      <c r="P6" s="236"/>
      <c r="Q6" s="192"/>
      <c r="R6" s="74"/>
    </row>
    <row r="7" spans="1:26" x14ac:dyDescent="0.25">
      <c r="A7" s="13"/>
      <c r="B7" s="78"/>
      <c r="C7" s="204" t="s">
        <v>933</v>
      </c>
      <c r="D7" s="204"/>
      <c r="E7" s="192"/>
      <c r="F7" s="234"/>
      <c r="G7" s="204" t="s">
        <v>933</v>
      </c>
      <c r="H7" s="204"/>
      <c r="I7" s="192"/>
      <c r="J7" s="234"/>
      <c r="K7" s="204" t="s">
        <v>933</v>
      </c>
      <c r="L7" s="204"/>
      <c r="M7" s="192"/>
      <c r="N7" s="234"/>
      <c r="O7" s="204" t="s">
        <v>933</v>
      </c>
      <c r="P7" s="204"/>
      <c r="Q7" s="192"/>
      <c r="R7" s="74"/>
    </row>
    <row r="8" spans="1:26" x14ac:dyDescent="0.25">
      <c r="A8" s="13"/>
      <c r="B8" s="99">
        <v>2013</v>
      </c>
      <c r="C8" s="99"/>
      <c r="D8" s="99"/>
      <c r="E8" s="99"/>
      <c r="F8" s="99"/>
      <c r="G8" s="99"/>
      <c r="H8" s="99"/>
      <c r="I8" s="99"/>
      <c r="J8" s="99"/>
      <c r="K8" s="99"/>
      <c r="L8" s="99"/>
      <c r="M8" s="99"/>
      <c r="N8" s="99"/>
      <c r="O8" s="99"/>
      <c r="P8" s="99"/>
      <c r="Q8" s="17"/>
      <c r="R8" s="74"/>
    </row>
    <row r="9" spans="1:26" x14ac:dyDescent="0.25">
      <c r="A9" s="13"/>
      <c r="B9" s="235" t="s">
        <v>98</v>
      </c>
      <c r="C9" s="16" t="s">
        <v>267</v>
      </c>
      <c r="D9" s="54">
        <v>639</v>
      </c>
      <c r="E9" s="16"/>
      <c r="F9" s="15"/>
      <c r="G9" s="16" t="s">
        <v>267</v>
      </c>
      <c r="H9" s="54">
        <v>672</v>
      </c>
      <c r="I9" s="16"/>
      <c r="J9" s="15"/>
      <c r="K9" s="16" t="s">
        <v>267</v>
      </c>
      <c r="L9" s="54">
        <v>678</v>
      </c>
      <c r="M9" s="16"/>
      <c r="N9" s="15"/>
      <c r="O9" s="16" t="s">
        <v>267</v>
      </c>
      <c r="P9" s="54">
        <v>772</v>
      </c>
      <c r="Q9" s="16"/>
      <c r="R9" s="74"/>
    </row>
    <row r="10" spans="1:26" ht="25.5" x14ac:dyDescent="0.25">
      <c r="A10" s="13"/>
      <c r="B10" s="235" t="s">
        <v>934</v>
      </c>
      <c r="C10" s="16"/>
      <c r="D10" s="54">
        <v>372</v>
      </c>
      <c r="E10" s="16"/>
      <c r="F10" s="15"/>
      <c r="G10" s="16"/>
      <c r="H10" s="54">
        <v>414</v>
      </c>
      <c r="I10" s="16"/>
      <c r="J10" s="15"/>
      <c r="K10" s="16"/>
      <c r="L10" s="54">
        <v>427</v>
      </c>
      <c r="M10" s="16"/>
      <c r="N10" s="15"/>
      <c r="O10" s="16"/>
      <c r="P10" s="54">
        <v>503</v>
      </c>
      <c r="Q10" s="16"/>
      <c r="R10" s="74"/>
    </row>
    <row r="11" spans="1:26" x14ac:dyDescent="0.25">
      <c r="A11" s="13"/>
      <c r="B11" s="235" t="s">
        <v>935</v>
      </c>
      <c r="C11" s="16"/>
      <c r="D11" s="54" t="s">
        <v>936</v>
      </c>
      <c r="E11" s="16" t="s">
        <v>272</v>
      </c>
      <c r="F11" s="15"/>
      <c r="G11" s="16"/>
      <c r="H11" s="54">
        <v>10</v>
      </c>
      <c r="I11" s="16"/>
      <c r="J11" s="30">
        <v>-2</v>
      </c>
      <c r="K11" s="16"/>
      <c r="L11" s="54">
        <v>29</v>
      </c>
      <c r="M11" s="16"/>
      <c r="N11" s="208" t="s">
        <v>937</v>
      </c>
      <c r="O11" s="16"/>
      <c r="P11" s="54">
        <v>84</v>
      </c>
      <c r="Q11" s="16"/>
      <c r="R11" s="30">
        <v>-2</v>
      </c>
    </row>
    <row r="12" spans="1:26" ht="25.5" x14ac:dyDescent="0.25">
      <c r="A12" s="13"/>
      <c r="B12" s="235" t="s">
        <v>938</v>
      </c>
      <c r="C12" s="16"/>
      <c r="D12" s="54" t="s">
        <v>936</v>
      </c>
      <c r="E12" s="16" t="s">
        <v>272</v>
      </c>
      <c r="F12" s="15"/>
      <c r="G12" s="16"/>
      <c r="H12" s="54">
        <v>10</v>
      </c>
      <c r="I12" s="16"/>
      <c r="J12" s="30">
        <v>-2</v>
      </c>
      <c r="K12" s="16"/>
      <c r="L12" s="54">
        <v>29</v>
      </c>
      <c r="M12" s="16"/>
      <c r="N12" s="208" t="s">
        <v>937</v>
      </c>
      <c r="O12" s="16"/>
      <c r="P12" s="54">
        <v>85</v>
      </c>
      <c r="Q12" s="16"/>
      <c r="R12" s="30">
        <v>-2</v>
      </c>
    </row>
    <row r="13" spans="1:26" ht="25.5" x14ac:dyDescent="0.25">
      <c r="A13" s="13"/>
      <c r="B13" s="235" t="s">
        <v>939</v>
      </c>
      <c r="C13" s="16"/>
      <c r="D13" s="54" t="s">
        <v>940</v>
      </c>
      <c r="E13" s="16" t="s">
        <v>272</v>
      </c>
      <c r="F13" s="15"/>
      <c r="G13" s="16"/>
      <c r="H13" s="54">
        <v>5</v>
      </c>
      <c r="I13" s="16"/>
      <c r="J13" s="30">
        <v>-2</v>
      </c>
      <c r="K13" s="16"/>
      <c r="L13" s="54">
        <v>22</v>
      </c>
      <c r="M13" s="16"/>
      <c r="N13" s="208" t="s">
        <v>937</v>
      </c>
      <c r="O13" s="16"/>
      <c r="P13" s="54">
        <v>53</v>
      </c>
      <c r="Q13" s="16"/>
      <c r="R13" s="30">
        <v>-2</v>
      </c>
    </row>
    <row r="14" spans="1:26" ht="25.5" x14ac:dyDescent="0.25">
      <c r="A14" s="13"/>
      <c r="B14" s="235" t="s">
        <v>941</v>
      </c>
      <c r="C14" s="16"/>
      <c r="D14" s="54" t="s">
        <v>940</v>
      </c>
      <c r="E14" s="16" t="s">
        <v>272</v>
      </c>
      <c r="F14" s="15"/>
      <c r="G14" s="16"/>
      <c r="H14" s="54">
        <v>5</v>
      </c>
      <c r="I14" s="16"/>
      <c r="J14" s="30">
        <v>-2</v>
      </c>
      <c r="K14" s="16"/>
      <c r="L14" s="54">
        <v>22</v>
      </c>
      <c r="M14" s="16"/>
      <c r="N14" s="208" t="s">
        <v>937</v>
      </c>
      <c r="O14" s="16"/>
      <c r="P14" s="54">
        <v>54</v>
      </c>
      <c r="Q14" s="16"/>
      <c r="R14" s="30">
        <v>-2</v>
      </c>
    </row>
    <row r="15" spans="1:26" ht="25.5" x14ac:dyDescent="0.25">
      <c r="A15" s="13"/>
      <c r="B15" s="235" t="s">
        <v>131</v>
      </c>
      <c r="C15" s="16"/>
      <c r="D15" s="54" t="s">
        <v>773</v>
      </c>
      <c r="E15" s="16" t="s">
        <v>272</v>
      </c>
      <c r="F15" s="208"/>
      <c r="G15" s="16"/>
      <c r="H15" s="54">
        <v>10</v>
      </c>
      <c r="I15" s="16"/>
      <c r="J15" s="208"/>
      <c r="K15" s="16"/>
      <c r="L15" s="54">
        <v>1</v>
      </c>
      <c r="M15" s="16"/>
      <c r="N15" s="208"/>
      <c r="O15" s="16"/>
      <c r="P15" s="54">
        <v>18</v>
      </c>
      <c r="Q15" s="16"/>
      <c r="R15" s="208"/>
    </row>
    <row r="16" spans="1:26" x14ac:dyDescent="0.25">
      <c r="A16" s="13"/>
      <c r="B16" s="235" t="s">
        <v>942</v>
      </c>
      <c r="C16" s="16"/>
      <c r="D16" s="54" t="s">
        <v>943</v>
      </c>
      <c r="E16" s="16" t="s">
        <v>272</v>
      </c>
      <c r="F16" s="15"/>
      <c r="G16" s="16"/>
      <c r="H16" s="54">
        <v>15</v>
      </c>
      <c r="I16" s="16"/>
      <c r="J16" s="30">
        <v>-2</v>
      </c>
      <c r="K16" s="16"/>
      <c r="L16" s="54">
        <v>23</v>
      </c>
      <c r="M16" s="16"/>
      <c r="N16" s="208" t="s">
        <v>937</v>
      </c>
      <c r="O16" s="16"/>
      <c r="P16" s="54">
        <v>71</v>
      </c>
      <c r="Q16" s="16"/>
      <c r="R16" s="30">
        <v>-2</v>
      </c>
    </row>
    <row r="17" spans="1:26" x14ac:dyDescent="0.25">
      <c r="A17" s="13"/>
      <c r="B17" s="235" t="s">
        <v>944</v>
      </c>
      <c r="C17" s="16"/>
      <c r="D17" s="54" t="s">
        <v>943</v>
      </c>
      <c r="E17" s="16" t="s">
        <v>272</v>
      </c>
      <c r="F17" s="15"/>
      <c r="G17" s="16"/>
      <c r="H17" s="54">
        <v>15</v>
      </c>
      <c r="I17" s="16"/>
      <c r="J17" s="30">
        <v>-2</v>
      </c>
      <c r="K17" s="16"/>
      <c r="L17" s="54">
        <v>23</v>
      </c>
      <c r="M17" s="16"/>
      <c r="N17" s="208" t="s">
        <v>937</v>
      </c>
      <c r="O17" s="16"/>
      <c r="P17" s="54">
        <v>72</v>
      </c>
      <c r="Q17" s="16"/>
      <c r="R17" s="30">
        <v>-2</v>
      </c>
    </row>
    <row r="18" spans="1:26" x14ac:dyDescent="0.25">
      <c r="A18" s="13"/>
      <c r="B18" s="235" t="s">
        <v>945</v>
      </c>
      <c r="C18" s="16"/>
      <c r="D18" s="54" t="s">
        <v>946</v>
      </c>
      <c r="E18" s="16" t="s">
        <v>272</v>
      </c>
      <c r="F18" s="15"/>
      <c r="G18" s="16"/>
      <c r="H18" s="54" t="s">
        <v>738</v>
      </c>
      <c r="I18" s="16" t="s">
        <v>272</v>
      </c>
      <c r="J18" s="30">
        <v>-2</v>
      </c>
      <c r="K18" s="16"/>
      <c r="L18" s="54" t="s">
        <v>817</v>
      </c>
      <c r="M18" s="16" t="s">
        <v>272</v>
      </c>
      <c r="N18" s="208" t="s">
        <v>937</v>
      </c>
      <c r="O18" s="16"/>
      <c r="P18" s="54">
        <v>23</v>
      </c>
      <c r="Q18" s="16"/>
      <c r="R18" s="30">
        <v>-2</v>
      </c>
    </row>
    <row r="19" spans="1:26" x14ac:dyDescent="0.25">
      <c r="A19" s="13"/>
      <c r="B19" s="99">
        <v>2014</v>
      </c>
      <c r="C19" s="99"/>
      <c r="D19" s="99"/>
      <c r="E19" s="99"/>
      <c r="F19" s="99"/>
      <c r="G19" s="99"/>
      <c r="H19" s="99"/>
      <c r="I19" s="99"/>
      <c r="J19" s="99"/>
      <c r="K19" s="99"/>
      <c r="L19" s="99"/>
      <c r="M19" s="99"/>
      <c r="N19" s="99"/>
      <c r="O19" s="99"/>
      <c r="P19" s="99"/>
      <c r="Q19" s="17"/>
      <c r="R19" s="74"/>
    </row>
    <row r="20" spans="1:26" x14ac:dyDescent="0.25">
      <c r="A20" s="13"/>
      <c r="B20" s="235" t="s">
        <v>98</v>
      </c>
      <c r="C20" s="17" t="s">
        <v>267</v>
      </c>
      <c r="D20" s="84">
        <v>653</v>
      </c>
      <c r="E20" s="17"/>
      <c r="F20" s="14"/>
      <c r="G20" s="17" t="s">
        <v>267</v>
      </c>
      <c r="H20" s="84">
        <v>673</v>
      </c>
      <c r="I20" s="17"/>
      <c r="J20" s="14"/>
      <c r="K20" s="17" t="s">
        <v>267</v>
      </c>
      <c r="L20" s="84">
        <v>691</v>
      </c>
      <c r="M20" s="17"/>
      <c r="N20" s="14"/>
      <c r="O20" s="17" t="s">
        <v>267</v>
      </c>
      <c r="P20" s="84">
        <v>792</v>
      </c>
      <c r="Q20" s="17"/>
      <c r="R20" s="74"/>
    </row>
    <row r="21" spans="1:26" ht="25.5" x14ac:dyDescent="0.25">
      <c r="A21" s="13"/>
      <c r="B21" s="235" t="s">
        <v>934</v>
      </c>
      <c r="C21" s="17"/>
      <c r="D21" s="84">
        <v>384</v>
      </c>
      <c r="E21" s="17"/>
      <c r="F21" s="14"/>
      <c r="G21" s="17"/>
      <c r="H21" s="84">
        <v>400</v>
      </c>
      <c r="I21" s="17"/>
      <c r="J21" s="14"/>
      <c r="K21" s="17"/>
      <c r="L21" s="84">
        <v>411</v>
      </c>
      <c r="M21" s="17"/>
      <c r="N21" s="14"/>
      <c r="O21" s="17"/>
      <c r="P21" s="84">
        <v>516</v>
      </c>
      <c r="Q21" s="17"/>
      <c r="R21" s="74"/>
    </row>
    <row r="22" spans="1:26" ht="25.5" x14ac:dyDescent="0.25">
      <c r="A22" s="13"/>
      <c r="B22" s="235" t="s">
        <v>947</v>
      </c>
      <c r="C22" s="17"/>
      <c r="D22" s="84" t="s">
        <v>948</v>
      </c>
      <c r="E22" s="17" t="s">
        <v>272</v>
      </c>
      <c r="F22" s="30">
        <v>-4</v>
      </c>
      <c r="G22" s="17"/>
      <c r="H22" s="84">
        <v>5</v>
      </c>
      <c r="I22" s="17"/>
      <c r="J22" s="208"/>
      <c r="K22" s="17"/>
      <c r="L22" s="84">
        <v>22</v>
      </c>
      <c r="M22" s="17"/>
      <c r="N22" s="208">
        <v>-5</v>
      </c>
      <c r="O22" s="17"/>
      <c r="P22" s="84">
        <v>132</v>
      </c>
      <c r="Q22" s="17"/>
      <c r="R22" s="208"/>
    </row>
    <row r="23" spans="1:26" ht="25.5" x14ac:dyDescent="0.25">
      <c r="A23" s="13"/>
      <c r="B23" s="235" t="s">
        <v>949</v>
      </c>
      <c r="C23" s="17"/>
      <c r="D23" s="84" t="s">
        <v>948</v>
      </c>
      <c r="E23" s="17" t="s">
        <v>272</v>
      </c>
      <c r="F23" s="30">
        <v>-4</v>
      </c>
      <c r="G23" s="17"/>
      <c r="H23" s="84">
        <v>5</v>
      </c>
      <c r="I23" s="17"/>
      <c r="J23" s="208"/>
      <c r="K23" s="17"/>
      <c r="L23" s="84">
        <v>22</v>
      </c>
      <c r="M23" s="17"/>
      <c r="N23" s="208">
        <v>-5</v>
      </c>
      <c r="O23" s="17"/>
      <c r="P23" s="84">
        <v>133</v>
      </c>
      <c r="Q23" s="17"/>
      <c r="R23" s="208"/>
    </row>
    <row r="24" spans="1:26" ht="25.5" x14ac:dyDescent="0.25">
      <c r="A24" s="13"/>
      <c r="B24" s="235" t="s">
        <v>950</v>
      </c>
      <c r="C24" s="17"/>
      <c r="D24" s="84" t="s">
        <v>951</v>
      </c>
      <c r="E24" s="17" t="s">
        <v>272</v>
      </c>
      <c r="F24" s="30">
        <v>-4</v>
      </c>
      <c r="G24" s="17"/>
      <c r="H24" s="84">
        <v>3</v>
      </c>
      <c r="I24" s="17"/>
      <c r="J24" s="208"/>
      <c r="K24" s="17"/>
      <c r="L24" s="84">
        <v>11</v>
      </c>
      <c r="M24" s="17"/>
      <c r="N24" s="208">
        <v>-5</v>
      </c>
      <c r="O24" s="17"/>
      <c r="P24" s="84">
        <v>101</v>
      </c>
      <c r="Q24" s="17"/>
      <c r="R24" s="208"/>
    </row>
    <row r="25" spans="1:26" ht="25.5" x14ac:dyDescent="0.25">
      <c r="A25" s="13"/>
      <c r="B25" s="235" t="s">
        <v>952</v>
      </c>
      <c r="C25" s="17"/>
      <c r="D25" s="84" t="s">
        <v>951</v>
      </c>
      <c r="E25" s="17" t="s">
        <v>272</v>
      </c>
      <c r="F25" s="30">
        <v>-4</v>
      </c>
      <c r="G25" s="17"/>
      <c r="H25" s="84">
        <v>3</v>
      </c>
      <c r="I25" s="17"/>
      <c r="J25" s="208"/>
      <c r="K25" s="17"/>
      <c r="L25" s="84">
        <v>11</v>
      </c>
      <c r="M25" s="17"/>
      <c r="N25" s="208">
        <v>-5</v>
      </c>
      <c r="O25" s="17"/>
      <c r="P25" s="84">
        <v>102</v>
      </c>
      <c r="Q25" s="17"/>
      <c r="R25" s="208"/>
    </row>
    <row r="26" spans="1:26" ht="25.5" x14ac:dyDescent="0.25">
      <c r="A26" s="13"/>
      <c r="B26" s="235" t="s">
        <v>953</v>
      </c>
      <c r="C26" s="17"/>
      <c r="D26" s="84" t="s">
        <v>422</v>
      </c>
      <c r="E26" s="17" t="s">
        <v>272</v>
      </c>
      <c r="F26" s="208"/>
      <c r="G26" s="17"/>
      <c r="H26" s="84" t="s">
        <v>270</v>
      </c>
      <c r="I26" s="17"/>
      <c r="J26" s="208"/>
      <c r="K26" s="17"/>
      <c r="L26" s="84" t="s">
        <v>270</v>
      </c>
      <c r="M26" s="17"/>
      <c r="N26" s="208"/>
      <c r="O26" s="17"/>
      <c r="P26" s="84">
        <v>3</v>
      </c>
      <c r="Q26" s="17"/>
      <c r="R26" s="208"/>
    </row>
    <row r="27" spans="1:26" ht="25.5" x14ac:dyDescent="0.25">
      <c r="A27" s="13"/>
      <c r="B27" s="235" t="s">
        <v>954</v>
      </c>
      <c r="C27" s="17"/>
      <c r="D27" s="84" t="s">
        <v>422</v>
      </c>
      <c r="E27" s="17" t="s">
        <v>272</v>
      </c>
      <c r="F27" s="208"/>
      <c r="G27" s="17"/>
      <c r="H27" s="84" t="s">
        <v>270</v>
      </c>
      <c r="I27" s="17"/>
      <c r="J27" s="208"/>
      <c r="K27" s="17"/>
      <c r="L27" s="84" t="s">
        <v>270</v>
      </c>
      <c r="M27" s="17"/>
      <c r="N27" s="208"/>
      <c r="O27" s="17"/>
      <c r="P27" s="84" t="s">
        <v>270</v>
      </c>
      <c r="Q27" s="17"/>
      <c r="R27" s="208"/>
    </row>
    <row r="28" spans="1:26" x14ac:dyDescent="0.25">
      <c r="A28" s="13"/>
      <c r="B28" s="235" t="s">
        <v>955</v>
      </c>
      <c r="C28" s="17"/>
      <c r="D28" s="84" t="s">
        <v>956</v>
      </c>
      <c r="E28" s="17" t="s">
        <v>272</v>
      </c>
      <c r="F28" s="30">
        <v>-4</v>
      </c>
      <c r="G28" s="17"/>
      <c r="H28" s="84">
        <v>3</v>
      </c>
      <c r="I28" s="17"/>
      <c r="J28" s="208"/>
      <c r="K28" s="17"/>
      <c r="L28" s="84">
        <v>11</v>
      </c>
      <c r="M28" s="17"/>
      <c r="N28" s="208">
        <v>-5</v>
      </c>
      <c r="O28" s="17"/>
      <c r="P28" s="84">
        <v>104</v>
      </c>
      <c r="Q28" s="17"/>
      <c r="R28" s="208"/>
    </row>
    <row r="29" spans="1:26" x14ac:dyDescent="0.25">
      <c r="A29" s="13"/>
      <c r="B29" s="235" t="s">
        <v>957</v>
      </c>
      <c r="C29" s="17"/>
      <c r="D29" s="84" t="s">
        <v>956</v>
      </c>
      <c r="E29" s="17" t="s">
        <v>272</v>
      </c>
      <c r="F29" s="30">
        <v>-4</v>
      </c>
      <c r="G29" s="17"/>
      <c r="H29" s="84">
        <v>3</v>
      </c>
      <c r="I29" s="17"/>
      <c r="J29" s="208"/>
      <c r="K29" s="17"/>
      <c r="L29" s="84">
        <v>11</v>
      </c>
      <c r="M29" s="17"/>
      <c r="N29" s="208">
        <v>-5</v>
      </c>
      <c r="O29" s="17"/>
      <c r="P29" s="84">
        <v>102</v>
      </c>
      <c r="Q29" s="17"/>
      <c r="R29" s="208"/>
    </row>
    <row r="30" spans="1:26" x14ac:dyDescent="0.25">
      <c r="A30" s="13"/>
      <c r="B30" s="235" t="s">
        <v>945</v>
      </c>
      <c r="C30" s="17"/>
      <c r="D30" s="84" t="s">
        <v>958</v>
      </c>
      <c r="E30" s="17" t="s">
        <v>272</v>
      </c>
      <c r="F30" s="30">
        <v>-4</v>
      </c>
      <c r="G30" s="17"/>
      <c r="H30" s="84" t="s">
        <v>959</v>
      </c>
      <c r="I30" s="17" t="s">
        <v>272</v>
      </c>
      <c r="J30" s="208"/>
      <c r="K30" s="17"/>
      <c r="L30" s="84" t="s">
        <v>707</v>
      </c>
      <c r="M30" s="17" t="s">
        <v>272</v>
      </c>
      <c r="N30" s="208">
        <v>-5</v>
      </c>
      <c r="O30" s="17"/>
      <c r="P30" s="84">
        <v>62</v>
      </c>
      <c r="Q30" s="17"/>
      <c r="R30" s="208"/>
    </row>
    <row r="31" spans="1:26" x14ac:dyDescent="0.25">
      <c r="A31" s="13"/>
      <c r="B31" s="100"/>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row>
    <row r="32" spans="1:26" ht="25.5" x14ac:dyDescent="0.25">
      <c r="A32" s="13"/>
      <c r="B32" s="213">
        <v>-1</v>
      </c>
      <c r="C32" s="132" t="s">
        <v>960</v>
      </c>
    </row>
    <row r="33" spans="1:26" ht="229.5" x14ac:dyDescent="0.25">
      <c r="A33" s="13"/>
      <c r="B33" s="213">
        <v>-2</v>
      </c>
      <c r="C33" s="132" t="s">
        <v>961</v>
      </c>
    </row>
    <row r="34" spans="1:26" ht="108" x14ac:dyDescent="0.25">
      <c r="A34" s="13"/>
      <c r="B34" s="217">
        <v>-3</v>
      </c>
      <c r="C34" s="25" t="s">
        <v>962</v>
      </c>
    </row>
    <row r="35" spans="1:26" ht="60" x14ac:dyDescent="0.25">
      <c r="A35" s="13"/>
      <c r="B35" s="217">
        <v>-4</v>
      </c>
      <c r="C35" s="25" t="s">
        <v>963</v>
      </c>
    </row>
    <row r="36" spans="1:26" ht="60" x14ac:dyDescent="0.25">
      <c r="A36" s="13"/>
      <c r="B36" s="217">
        <v>-5</v>
      </c>
      <c r="C36" s="25" t="s">
        <v>821</v>
      </c>
    </row>
    <row r="37" spans="1:26" x14ac:dyDescent="0.25">
      <c r="A37" s="13"/>
      <c r="B37" s="142"/>
      <c r="C37" s="142"/>
      <c r="D37" s="142"/>
      <c r="E37" s="142"/>
      <c r="F37" s="142"/>
      <c r="G37" s="142"/>
      <c r="H37" s="142"/>
      <c r="I37" s="142"/>
      <c r="J37" s="142"/>
      <c r="K37" s="142"/>
      <c r="L37" s="142"/>
      <c r="M37" s="142"/>
      <c r="N37" s="142"/>
      <c r="O37" s="142"/>
      <c r="P37" s="142"/>
      <c r="Q37" s="142"/>
      <c r="R37" s="142"/>
      <c r="S37" s="142"/>
      <c r="T37" s="142"/>
      <c r="U37" s="142"/>
      <c r="V37" s="142"/>
      <c r="W37" s="142"/>
      <c r="X37" s="142"/>
      <c r="Y37" s="142"/>
      <c r="Z37" s="142"/>
    </row>
    <row r="38" spans="1:26" ht="25.5" customHeight="1" x14ac:dyDescent="0.25">
      <c r="A38" s="13"/>
      <c r="B38" s="100" t="s">
        <v>964</v>
      </c>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row>
    <row r="39" spans="1:26" x14ac:dyDescent="0.25">
      <c r="A39" s="13"/>
      <c r="B39" s="100"/>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row>
    <row r="40" spans="1:26" x14ac:dyDescent="0.25">
      <c r="A40" s="13"/>
      <c r="B40" s="100" t="s">
        <v>965</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row>
    <row r="41" spans="1:26" ht="15.75" x14ac:dyDescent="0.25">
      <c r="A41" s="13"/>
      <c r="B41" s="101"/>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row>
    <row r="42" spans="1:26" x14ac:dyDescent="0.25">
      <c r="A42" s="13"/>
      <c r="B42" s="153"/>
      <c r="C42" s="153"/>
      <c r="D42" s="118" t="s">
        <v>966</v>
      </c>
      <c r="E42" s="118"/>
      <c r="F42" s="118"/>
      <c r="G42" s="118"/>
      <c r="H42" s="118"/>
      <c r="I42" s="118"/>
      <c r="J42" s="237"/>
      <c r="K42" s="153"/>
      <c r="L42" s="118" t="s">
        <v>968</v>
      </c>
      <c r="M42" s="118"/>
      <c r="N42" s="118"/>
      <c r="O42" s="118"/>
      <c r="P42" s="118"/>
      <c r="Q42" s="118"/>
      <c r="R42" s="152"/>
      <c r="S42" s="153"/>
      <c r="T42" s="118" t="s">
        <v>970</v>
      </c>
      <c r="U42" s="118"/>
      <c r="V42" s="118"/>
      <c r="W42" s="118"/>
      <c r="X42" s="118"/>
      <c r="Y42" s="118"/>
      <c r="Z42" s="152"/>
    </row>
    <row r="43" spans="1:26" x14ac:dyDescent="0.25">
      <c r="A43" s="13"/>
      <c r="B43" s="153"/>
      <c r="C43" s="153"/>
      <c r="D43" s="33" t="s">
        <v>967</v>
      </c>
      <c r="E43" s="33"/>
      <c r="F43" s="33"/>
      <c r="G43" s="33"/>
      <c r="H43" s="33"/>
      <c r="I43" s="33"/>
      <c r="J43" s="237"/>
      <c r="K43" s="153"/>
      <c r="L43" s="33" t="s">
        <v>969</v>
      </c>
      <c r="M43" s="33"/>
      <c r="N43" s="33"/>
      <c r="O43" s="33"/>
      <c r="P43" s="33"/>
      <c r="Q43" s="33"/>
      <c r="R43" s="152"/>
      <c r="S43" s="153"/>
      <c r="T43" s="33" t="s">
        <v>971</v>
      </c>
      <c r="U43" s="33"/>
      <c r="V43" s="33"/>
      <c r="W43" s="33"/>
      <c r="X43" s="33"/>
      <c r="Y43" s="33"/>
      <c r="Z43" s="152"/>
    </row>
    <row r="44" spans="1:26" x14ac:dyDescent="0.25">
      <c r="A44" s="13"/>
      <c r="B44" s="118"/>
      <c r="C44" s="118"/>
      <c r="D44" s="135" t="s">
        <v>972</v>
      </c>
      <c r="E44" s="135"/>
      <c r="F44" s="148"/>
      <c r="G44" s="135"/>
      <c r="H44" s="135" t="s">
        <v>972</v>
      </c>
      <c r="I44" s="135"/>
      <c r="J44" s="152"/>
      <c r="K44" s="118"/>
      <c r="L44" s="135" t="s">
        <v>972</v>
      </c>
      <c r="M44" s="135"/>
      <c r="N44" s="148"/>
      <c r="O44" s="135"/>
      <c r="P44" s="135" t="s">
        <v>972</v>
      </c>
      <c r="Q44" s="135"/>
      <c r="R44" s="152"/>
      <c r="S44" s="118"/>
      <c r="T44" s="135" t="s">
        <v>972</v>
      </c>
      <c r="U44" s="135"/>
      <c r="V44" s="148"/>
      <c r="W44" s="135"/>
      <c r="X44" s="135" t="s">
        <v>972</v>
      </c>
      <c r="Y44" s="135"/>
      <c r="Z44" s="152"/>
    </row>
    <row r="45" spans="1:26" x14ac:dyDescent="0.25">
      <c r="A45" s="13"/>
      <c r="B45" s="118"/>
      <c r="C45" s="118"/>
      <c r="D45" s="33" t="s">
        <v>973</v>
      </c>
      <c r="E45" s="33"/>
      <c r="F45" s="152"/>
      <c r="G45" s="159"/>
      <c r="H45" s="33" t="s">
        <v>974</v>
      </c>
      <c r="I45" s="33"/>
      <c r="J45" s="152"/>
      <c r="K45" s="118"/>
      <c r="L45" s="33" t="s">
        <v>973</v>
      </c>
      <c r="M45" s="33"/>
      <c r="N45" s="152"/>
      <c r="O45" s="159"/>
      <c r="P45" s="33" t="s">
        <v>974</v>
      </c>
      <c r="Q45" s="33"/>
      <c r="R45" s="152"/>
      <c r="S45" s="118"/>
      <c r="T45" s="33" t="s">
        <v>973</v>
      </c>
      <c r="U45" s="33"/>
      <c r="V45" s="152"/>
      <c r="W45" s="159"/>
      <c r="X45" s="33" t="s">
        <v>974</v>
      </c>
      <c r="Y45" s="33"/>
      <c r="Z45" s="152"/>
    </row>
    <row r="46" spans="1:26" x14ac:dyDescent="0.25">
      <c r="A46" s="13"/>
      <c r="B46" s="21"/>
      <c r="C46" s="21"/>
      <c r="D46" s="22"/>
      <c r="E46" s="22"/>
      <c r="F46" s="18"/>
      <c r="G46" s="21"/>
      <c r="H46" s="22"/>
      <c r="I46" s="22"/>
      <c r="J46" s="18"/>
      <c r="K46" s="21"/>
      <c r="L46" s="22"/>
      <c r="M46" s="22"/>
      <c r="N46" s="18"/>
      <c r="O46" s="21"/>
      <c r="P46" s="22"/>
      <c r="Q46" s="22"/>
      <c r="R46" s="18"/>
      <c r="S46" s="21"/>
      <c r="T46" s="22"/>
      <c r="U46" s="22"/>
      <c r="V46" s="18"/>
      <c r="W46" s="21"/>
      <c r="X46" s="22"/>
      <c r="Y46" s="22"/>
      <c r="Z46" s="18"/>
    </row>
    <row r="47" spans="1:26" x14ac:dyDescent="0.25">
      <c r="A47" s="13"/>
      <c r="B47" s="21" t="s">
        <v>975</v>
      </c>
      <c r="C47" s="21"/>
      <c r="D47" s="18" t="s">
        <v>267</v>
      </c>
      <c r="E47" s="26" t="s">
        <v>735</v>
      </c>
      <c r="F47" s="18" t="s">
        <v>272</v>
      </c>
      <c r="G47" s="21"/>
      <c r="H47" s="18" t="s">
        <v>267</v>
      </c>
      <c r="I47" s="26">
        <v>25</v>
      </c>
      <c r="J47" s="23"/>
      <c r="K47" s="21"/>
      <c r="L47" s="18" t="s">
        <v>267</v>
      </c>
      <c r="M47" s="26" t="s">
        <v>976</v>
      </c>
      <c r="N47" s="18" t="s">
        <v>272</v>
      </c>
      <c r="O47" s="21"/>
      <c r="P47" s="18" t="s">
        <v>267</v>
      </c>
      <c r="Q47" s="26">
        <v>19</v>
      </c>
      <c r="R47" s="23"/>
      <c r="S47" s="21"/>
      <c r="T47" s="18" t="s">
        <v>267</v>
      </c>
      <c r="U47" s="26" t="s">
        <v>977</v>
      </c>
      <c r="V47" s="18" t="s">
        <v>272</v>
      </c>
      <c r="W47" s="21"/>
      <c r="X47" s="18" t="s">
        <v>267</v>
      </c>
      <c r="Y47" s="26" t="s">
        <v>940</v>
      </c>
      <c r="Z47" s="18" t="s">
        <v>272</v>
      </c>
    </row>
    <row r="48" spans="1:26" x14ac:dyDescent="0.25">
      <c r="A48" s="13"/>
      <c r="B48" s="21" t="s">
        <v>978</v>
      </c>
      <c r="C48" s="21"/>
      <c r="D48" s="23"/>
      <c r="E48" s="26" t="s">
        <v>979</v>
      </c>
      <c r="F48" s="18" t="s">
        <v>272</v>
      </c>
      <c r="G48" s="21"/>
      <c r="H48" s="23"/>
      <c r="I48" s="26" t="s">
        <v>980</v>
      </c>
      <c r="J48" s="18" t="s">
        <v>272</v>
      </c>
      <c r="K48" s="21"/>
      <c r="L48" s="23"/>
      <c r="M48" s="26" t="s">
        <v>981</v>
      </c>
      <c r="N48" s="18" t="s">
        <v>272</v>
      </c>
      <c r="O48" s="21"/>
      <c r="P48" s="23"/>
      <c r="Q48" s="26" t="s">
        <v>982</v>
      </c>
      <c r="R48" s="18" t="s">
        <v>272</v>
      </c>
      <c r="S48" s="21"/>
      <c r="T48" s="23"/>
      <c r="U48" s="26" t="s">
        <v>983</v>
      </c>
      <c r="V48" s="18" t="s">
        <v>272</v>
      </c>
      <c r="W48" s="21"/>
      <c r="X48" s="23"/>
      <c r="Y48" s="26" t="s">
        <v>984</v>
      </c>
      <c r="Z48" s="18" t="s">
        <v>272</v>
      </c>
    </row>
    <row r="49" spans="1:26" ht="24.75" x14ac:dyDescent="0.25">
      <c r="A49" s="13"/>
      <c r="B49" s="21" t="s">
        <v>985</v>
      </c>
      <c r="C49" s="21"/>
      <c r="D49" s="18"/>
      <c r="E49" s="26" t="s">
        <v>986</v>
      </c>
      <c r="F49" s="18" t="s">
        <v>272</v>
      </c>
      <c r="G49" s="21"/>
      <c r="H49" s="18"/>
      <c r="I49" s="26" t="s">
        <v>987</v>
      </c>
      <c r="J49" s="18" t="s">
        <v>272</v>
      </c>
      <c r="K49" s="21"/>
      <c r="L49" s="18"/>
      <c r="M49" s="26" t="s">
        <v>988</v>
      </c>
      <c r="N49" s="18" t="s">
        <v>272</v>
      </c>
      <c r="O49" s="21"/>
      <c r="P49" s="18"/>
      <c r="Q49" s="26" t="s">
        <v>989</v>
      </c>
      <c r="R49" s="18" t="s">
        <v>272</v>
      </c>
      <c r="S49" s="21"/>
      <c r="T49" s="18"/>
      <c r="U49" s="26" t="s">
        <v>990</v>
      </c>
      <c r="V49" s="18" t="s">
        <v>272</v>
      </c>
      <c r="W49" s="21"/>
      <c r="X49" s="18"/>
      <c r="Y49" s="26" t="s">
        <v>991</v>
      </c>
      <c r="Z49" s="18" t="s">
        <v>272</v>
      </c>
    </row>
    <row r="50" spans="1:26" x14ac:dyDescent="0.25">
      <c r="A50" s="13"/>
      <c r="B50" s="142"/>
      <c r="C50" s="142"/>
      <c r="D50" s="142"/>
      <c r="E50" s="142"/>
      <c r="F50" s="142"/>
      <c r="G50" s="142"/>
      <c r="H50" s="142"/>
      <c r="I50" s="142"/>
      <c r="J50" s="142"/>
      <c r="K50" s="142"/>
      <c r="L50" s="142"/>
      <c r="M50" s="142"/>
      <c r="N50" s="142"/>
      <c r="O50" s="142"/>
      <c r="P50" s="142"/>
      <c r="Q50" s="142"/>
      <c r="R50" s="142"/>
      <c r="S50" s="142"/>
      <c r="T50" s="142"/>
      <c r="U50" s="142"/>
      <c r="V50" s="142"/>
      <c r="W50" s="142"/>
      <c r="X50" s="142"/>
      <c r="Y50" s="142"/>
      <c r="Z50" s="142"/>
    </row>
  </sheetData>
  <mergeCells count="62">
    <mergeCell ref="B38:Z38"/>
    <mergeCell ref="B39:Z39"/>
    <mergeCell ref="B40:Z40"/>
    <mergeCell ref="B41:Z41"/>
    <mergeCell ref="B50:Z50"/>
    <mergeCell ref="Z44:Z45"/>
    <mergeCell ref="A1:A2"/>
    <mergeCell ref="B1:Z1"/>
    <mergeCell ref="B2:Z2"/>
    <mergeCell ref="B3:Z3"/>
    <mergeCell ref="A4:A50"/>
    <mergeCell ref="B4:Z4"/>
    <mergeCell ref="B5:Z5"/>
    <mergeCell ref="B31:Z31"/>
    <mergeCell ref="B37:Z37"/>
    <mergeCell ref="T44:U44"/>
    <mergeCell ref="T45:U45"/>
    <mergeCell ref="V44:V45"/>
    <mergeCell ref="W44:W45"/>
    <mergeCell ref="X44:Y44"/>
    <mergeCell ref="X45:Y45"/>
    <mergeCell ref="N44:N45"/>
    <mergeCell ref="O44:O45"/>
    <mergeCell ref="P44:Q44"/>
    <mergeCell ref="P45:Q45"/>
    <mergeCell ref="R44:R45"/>
    <mergeCell ref="S44:S45"/>
    <mergeCell ref="G44:G45"/>
    <mergeCell ref="H44:I44"/>
    <mergeCell ref="H45:I45"/>
    <mergeCell ref="J44:J45"/>
    <mergeCell ref="K44:K45"/>
    <mergeCell ref="L44:M44"/>
    <mergeCell ref="L45:M45"/>
    <mergeCell ref="R42:R43"/>
    <mergeCell ref="S42:S43"/>
    <mergeCell ref="T42:Y42"/>
    <mergeCell ref="T43:Y43"/>
    <mergeCell ref="Z42:Z43"/>
    <mergeCell ref="B44:B45"/>
    <mergeCell ref="C44:C45"/>
    <mergeCell ref="D44:E44"/>
    <mergeCell ref="D45:E45"/>
    <mergeCell ref="F44:F45"/>
    <mergeCell ref="B8:P8"/>
    <mergeCell ref="B19:P19"/>
    <mergeCell ref="B42:B43"/>
    <mergeCell ref="C42:C43"/>
    <mergeCell ref="D42:I42"/>
    <mergeCell ref="D43:I43"/>
    <mergeCell ref="J42:J43"/>
    <mergeCell ref="K42:K43"/>
    <mergeCell ref="L42:Q42"/>
    <mergeCell ref="L43:Q43"/>
    <mergeCell ref="C6:D6"/>
    <mergeCell ref="G6:H6"/>
    <mergeCell ref="K6:L6"/>
    <mergeCell ref="O6:P6"/>
    <mergeCell ref="C7:D7"/>
    <mergeCell ref="G7:H7"/>
    <mergeCell ref="K7:L7"/>
    <mergeCell ref="O7: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5" max="5" width="1.5703125" bestFit="1" customWidth="1"/>
    <col min="7" max="8" width="2.140625" customWidth="1"/>
    <col min="11" max="12" width="2.140625" customWidth="1"/>
  </cols>
  <sheetData>
    <row r="1" spans="1:13" ht="15" customHeight="1" x14ac:dyDescent="0.25">
      <c r="A1" s="7" t="s">
        <v>9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993</v>
      </c>
      <c r="B3" s="12"/>
      <c r="C3" s="12"/>
      <c r="D3" s="12"/>
      <c r="E3" s="12"/>
      <c r="F3" s="12"/>
      <c r="G3" s="12"/>
      <c r="H3" s="12"/>
      <c r="I3" s="12"/>
      <c r="J3" s="12"/>
      <c r="K3" s="12"/>
      <c r="L3" s="12"/>
      <c r="M3" s="12"/>
    </row>
    <row r="4" spans="1:13" x14ac:dyDescent="0.25">
      <c r="A4" s="13" t="s">
        <v>992</v>
      </c>
      <c r="B4" s="99" t="s">
        <v>994</v>
      </c>
      <c r="C4" s="99"/>
      <c r="D4" s="99"/>
      <c r="E4" s="99"/>
      <c r="F4" s="99"/>
      <c r="G4" s="99"/>
      <c r="H4" s="99"/>
      <c r="I4" s="99"/>
      <c r="J4" s="99"/>
      <c r="K4" s="99"/>
      <c r="L4" s="99"/>
      <c r="M4" s="99"/>
    </row>
    <row r="5" spans="1:13" x14ac:dyDescent="0.25">
      <c r="A5" s="13"/>
      <c r="B5" s="100" t="s">
        <v>995</v>
      </c>
      <c r="C5" s="100"/>
      <c r="D5" s="100"/>
      <c r="E5" s="100"/>
      <c r="F5" s="100"/>
      <c r="G5" s="100"/>
      <c r="H5" s="100"/>
      <c r="I5" s="100"/>
      <c r="J5" s="100"/>
      <c r="K5" s="100"/>
      <c r="L5" s="100"/>
      <c r="M5" s="100"/>
    </row>
    <row r="6" spans="1:13" ht="15.75" x14ac:dyDescent="0.25">
      <c r="A6" s="13"/>
      <c r="B6" s="101"/>
      <c r="C6" s="101"/>
      <c r="D6" s="101"/>
      <c r="E6" s="101"/>
      <c r="F6" s="101"/>
      <c r="G6" s="101"/>
      <c r="H6" s="101"/>
      <c r="I6" s="101"/>
      <c r="J6" s="101"/>
      <c r="K6" s="101"/>
      <c r="L6" s="101"/>
      <c r="M6" s="101"/>
    </row>
    <row r="7" spans="1:13" x14ac:dyDescent="0.25">
      <c r="A7" s="13"/>
      <c r="B7" s="15"/>
      <c r="C7" s="33" t="s">
        <v>406</v>
      </c>
      <c r="D7" s="33"/>
      <c r="E7" s="33"/>
      <c r="F7" s="33"/>
      <c r="G7" s="33"/>
      <c r="H7" s="33"/>
      <c r="I7" s="33"/>
      <c r="J7" s="33"/>
      <c r="K7" s="33"/>
      <c r="L7" s="33"/>
      <c r="M7" s="18"/>
    </row>
    <row r="8" spans="1:13" x14ac:dyDescent="0.25">
      <c r="A8" s="13"/>
      <c r="B8" s="238" t="s">
        <v>165</v>
      </c>
      <c r="C8" s="109">
        <v>2012</v>
      </c>
      <c r="D8" s="109"/>
      <c r="E8" s="18"/>
      <c r="F8" s="106"/>
      <c r="G8" s="109">
        <v>2013</v>
      </c>
      <c r="H8" s="109"/>
      <c r="I8" s="18"/>
      <c r="J8" s="106"/>
      <c r="K8" s="147">
        <v>2014</v>
      </c>
      <c r="L8" s="147"/>
      <c r="M8" s="86"/>
    </row>
    <row r="9" spans="1:13" x14ac:dyDescent="0.25">
      <c r="A9" s="13"/>
      <c r="B9" s="21"/>
      <c r="C9" s="22"/>
      <c r="D9" s="22"/>
      <c r="E9" s="18"/>
      <c r="F9" s="137"/>
      <c r="G9" s="22"/>
      <c r="H9" s="22"/>
      <c r="I9" s="18"/>
      <c r="J9" s="137"/>
      <c r="K9" s="113"/>
      <c r="L9" s="113"/>
      <c r="M9" s="86"/>
    </row>
    <row r="10" spans="1:13" x14ac:dyDescent="0.25">
      <c r="A10" s="13"/>
      <c r="B10" s="21" t="s">
        <v>996</v>
      </c>
      <c r="C10" s="18"/>
      <c r="D10" s="18"/>
      <c r="E10" s="18"/>
      <c r="F10" s="137"/>
      <c r="G10" s="18"/>
      <c r="H10" s="18"/>
      <c r="I10" s="18"/>
      <c r="J10" s="137"/>
      <c r="K10" s="86"/>
      <c r="L10" s="86"/>
      <c r="M10" s="86"/>
    </row>
    <row r="11" spans="1:13" x14ac:dyDescent="0.25">
      <c r="A11" s="13"/>
      <c r="B11" s="21" t="s">
        <v>997</v>
      </c>
      <c r="C11" s="18" t="s">
        <v>267</v>
      </c>
      <c r="D11" s="26" t="s">
        <v>270</v>
      </c>
      <c r="E11" s="18"/>
      <c r="F11" s="137"/>
      <c r="G11" s="18" t="s">
        <v>267</v>
      </c>
      <c r="H11" s="26" t="s">
        <v>270</v>
      </c>
      <c r="I11" s="18"/>
      <c r="J11" s="137"/>
      <c r="K11" s="86" t="s">
        <v>267</v>
      </c>
      <c r="L11" s="87" t="s">
        <v>270</v>
      </c>
      <c r="M11" s="86"/>
    </row>
    <row r="12" spans="1:13" x14ac:dyDescent="0.25">
      <c r="A12" s="13"/>
      <c r="B12" s="21" t="s">
        <v>998</v>
      </c>
      <c r="C12" s="18"/>
      <c r="D12" s="26">
        <v>12</v>
      </c>
      <c r="E12" s="18"/>
      <c r="F12" s="137"/>
      <c r="G12" s="18"/>
      <c r="H12" s="26">
        <v>1</v>
      </c>
      <c r="I12" s="18"/>
      <c r="J12" s="137"/>
      <c r="K12" s="86"/>
      <c r="L12" s="87">
        <v>3</v>
      </c>
      <c r="M12" s="86"/>
    </row>
    <row r="13" spans="1:13" x14ac:dyDescent="0.25">
      <c r="A13" s="13"/>
      <c r="B13" s="21" t="s">
        <v>999</v>
      </c>
      <c r="C13" s="18"/>
      <c r="D13" s="26">
        <v>12</v>
      </c>
      <c r="E13" s="18"/>
      <c r="F13" s="137"/>
      <c r="G13" s="18"/>
      <c r="H13" s="26" t="s">
        <v>270</v>
      </c>
      <c r="I13" s="18"/>
      <c r="J13" s="137"/>
      <c r="K13" s="86"/>
      <c r="L13" s="87">
        <v>1</v>
      </c>
      <c r="M13" s="86"/>
    </row>
    <row r="14" spans="1:13" x14ac:dyDescent="0.25">
      <c r="A14" s="13"/>
      <c r="B14" s="21" t="s">
        <v>1000</v>
      </c>
      <c r="C14" s="18"/>
      <c r="D14" s="26">
        <v>28</v>
      </c>
      <c r="E14" s="18"/>
      <c r="F14" s="137"/>
      <c r="G14" s="18"/>
      <c r="H14" s="26">
        <v>1</v>
      </c>
      <c r="I14" s="18"/>
      <c r="J14" s="137"/>
      <c r="K14" s="86"/>
      <c r="L14" s="87" t="s">
        <v>270</v>
      </c>
      <c r="M14" s="86"/>
    </row>
    <row r="15" spans="1:13" x14ac:dyDescent="0.25">
      <c r="A15" s="13"/>
      <c r="B15" s="21" t="s">
        <v>1001</v>
      </c>
      <c r="C15" s="18"/>
      <c r="D15" s="26">
        <v>1</v>
      </c>
      <c r="E15" s="18"/>
      <c r="F15" s="137"/>
      <c r="G15" s="18"/>
      <c r="H15" s="26" t="s">
        <v>270</v>
      </c>
      <c r="I15" s="18"/>
      <c r="J15" s="137"/>
      <c r="K15" s="86"/>
      <c r="L15" s="87" t="s">
        <v>270</v>
      </c>
      <c r="M15" s="86"/>
    </row>
    <row r="16" spans="1:13" x14ac:dyDescent="0.25">
      <c r="A16" s="13"/>
      <c r="B16" s="21" t="s">
        <v>1002</v>
      </c>
      <c r="C16" s="18"/>
      <c r="D16" s="26" t="s">
        <v>547</v>
      </c>
      <c r="E16" s="18" t="s">
        <v>272</v>
      </c>
      <c r="F16" s="137"/>
      <c r="G16" s="18"/>
      <c r="H16" s="26" t="s">
        <v>270</v>
      </c>
      <c r="I16" s="18"/>
      <c r="J16" s="137"/>
      <c r="K16" s="86"/>
      <c r="L16" s="87" t="s">
        <v>270</v>
      </c>
      <c r="M16" s="86"/>
    </row>
    <row r="17" spans="1:13" x14ac:dyDescent="0.25">
      <c r="A17" s="13"/>
      <c r="B17" s="21" t="s">
        <v>1003</v>
      </c>
      <c r="C17" s="18"/>
      <c r="D17" s="26">
        <v>1</v>
      </c>
      <c r="E17" s="18"/>
      <c r="F17" s="137"/>
      <c r="G17" s="18"/>
      <c r="H17" s="26" t="s">
        <v>270</v>
      </c>
      <c r="I17" s="18"/>
      <c r="J17" s="137"/>
      <c r="K17" s="86"/>
      <c r="L17" s="87" t="s">
        <v>270</v>
      </c>
      <c r="M17" s="86"/>
    </row>
    <row r="18" spans="1:13" x14ac:dyDescent="0.25">
      <c r="A18" s="13"/>
      <c r="B18" s="21" t="s">
        <v>1004</v>
      </c>
      <c r="C18" s="28"/>
      <c r="D18" s="29" t="s">
        <v>727</v>
      </c>
      <c r="E18" s="18" t="s">
        <v>272</v>
      </c>
      <c r="F18" s="137"/>
      <c r="G18" s="28"/>
      <c r="H18" s="29" t="s">
        <v>270</v>
      </c>
      <c r="I18" s="18"/>
      <c r="J18" s="137"/>
      <c r="K18" s="88"/>
      <c r="L18" s="89" t="s">
        <v>270</v>
      </c>
      <c r="M18" s="86"/>
    </row>
    <row r="19" spans="1:13" ht="37.5" thickBot="1" x14ac:dyDescent="0.3">
      <c r="A19" s="13"/>
      <c r="B19" s="188" t="s">
        <v>1005</v>
      </c>
      <c r="C19" s="31" t="s">
        <v>267</v>
      </c>
      <c r="D19" s="32">
        <v>40</v>
      </c>
      <c r="E19" s="18"/>
      <c r="F19" s="137"/>
      <c r="G19" s="31" t="s">
        <v>267</v>
      </c>
      <c r="H19" s="32">
        <v>2</v>
      </c>
      <c r="I19" s="18"/>
      <c r="J19" s="137"/>
      <c r="K19" s="116" t="s">
        <v>267</v>
      </c>
      <c r="L19" s="117">
        <v>4</v>
      </c>
      <c r="M19" s="86"/>
    </row>
    <row r="20" spans="1:13" ht="15.75" thickTop="1" x14ac:dyDescent="0.25">
      <c r="A20" s="13"/>
      <c r="B20" s="100"/>
      <c r="C20" s="100"/>
      <c r="D20" s="100"/>
      <c r="E20" s="100"/>
      <c r="F20" s="100"/>
      <c r="G20" s="100"/>
      <c r="H20" s="100"/>
      <c r="I20" s="100"/>
      <c r="J20" s="100"/>
      <c r="K20" s="100"/>
      <c r="L20" s="100"/>
      <c r="M20" s="100"/>
    </row>
  </sheetData>
  <mergeCells count="13">
    <mergeCell ref="B5:M5"/>
    <mergeCell ref="B6:M6"/>
    <mergeCell ref="B20:M20"/>
    <mergeCell ref="C7:L7"/>
    <mergeCell ref="C8:D8"/>
    <mergeCell ref="G8:H8"/>
    <mergeCell ref="K8:L8"/>
    <mergeCell ref="A1:A2"/>
    <mergeCell ref="B1:M1"/>
    <mergeCell ref="B2:M2"/>
    <mergeCell ref="B3:M3"/>
    <mergeCell ref="A4:A20"/>
    <mergeCell ref="B4: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3"/>
  <sheetViews>
    <sheetView showGridLines="0" workbookViewId="0"/>
  </sheetViews>
  <sheetFormatPr defaultRowHeight="15" x14ac:dyDescent="0.25"/>
  <cols>
    <col min="1" max="3" width="36.5703125" bestFit="1" customWidth="1"/>
    <col min="4" max="4" width="30.42578125" customWidth="1"/>
    <col min="5" max="5" width="8.28515625" customWidth="1"/>
    <col min="6" max="6" width="16" customWidth="1"/>
    <col min="7" max="7" width="9.7109375" customWidth="1"/>
    <col min="8" max="8" width="30.42578125" customWidth="1"/>
    <col min="9" max="9" width="8.28515625" customWidth="1"/>
    <col min="10" max="10" width="16" customWidth="1"/>
    <col min="11" max="11" width="9.7109375" customWidth="1"/>
    <col min="12" max="12" width="36.5703125" customWidth="1"/>
    <col min="13" max="14" width="8.28515625" customWidth="1"/>
    <col min="15" max="15" width="9.7109375" customWidth="1"/>
    <col min="16" max="16" width="33.42578125" customWidth="1"/>
    <col min="17" max="17" width="8.28515625" customWidth="1"/>
    <col min="18" max="18" width="16" customWidth="1"/>
    <col min="19" max="19" width="9.7109375" customWidth="1"/>
    <col min="20" max="20" width="28.85546875" customWidth="1"/>
    <col min="21" max="21" width="8.28515625" customWidth="1"/>
    <col min="22" max="22" width="36.5703125" customWidth="1"/>
    <col min="23" max="23" width="9.7109375" customWidth="1"/>
    <col min="24" max="24" width="22" customWidth="1"/>
    <col min="25" max="25" width="8.28515625" customWidth="1"/>
  </cols>
  <sheetData>
    <row r="1" spans="1:25" ht="15" customHeight="1" x14ac:dyDescent="0.25">
      <c r="A1" s="7" t="s">
        <v>100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993</v>
      </c>
      <c r="B3" s="12"/>
      <c r="C3" s="12"/>
      <c r="D3" s="12"/>
      <c r="E3" s="12"/>
      <c r="F3" s="12"/>
      <c r="G3" s="12"/>
      <c r="H3" s="12"/>
      <c r="I3" s="12"/>
      <c r="J3" s="12"/>
      <c r="K3" s="12"/>
      <c r="L3" s="12"/>
      <c r="M3" s="12"/>
      <c r="N3" s="12"/>
      <c r="O3" s="12"/>
      <c r="P3" s="12"/>
      <c r="Q3" s="12"/>
      <c r="R3" s="12"/>
      <c r="S3" s="12"/>
      <c r="T3" s="12"/>
      <c r="U3" s="12"/>
      <c r="V3" s="12"/>
      <c r="W3" s="12"/>
      <c r="X3" s="12"/>
      <c r="Y3" s="12"/>
    </row>
    <row r="4" spans="1:25" x14ac:dyDescent="0.25">
      <c r="A4" s="13" t="s">
        <v>1006</v>
      </c>
      <c r="B4" s="99" t="s">
        <v>1007</v>
      </c>
      <c r="C4" s="99"/>
      <c r="D4" s="99"/>
      <c r="E4" s="99"/>
      <c r="F4" s="99"/>
      <c r="G4" s="99"/>
      <c r="H4" s="99"/>
      <c r="I4" s="99"/>
      <c r="J4" s="99"/>
      <c r="K4" s="99"/>
      <c r="L4" s="99"/>
      <c r="M4" s="99"/>
      <c r="N4" s="99"/>
      <c r="O4" s="99"/>
      <c r="P4" s="99"/>
      <c r="Q4" s="99"/>
      <c r="R4" s="99"/>
      <c r="S4" s="99"/>
      <c r="T4" s="99"/>
      <c r="U4" s="99"/>
      <c r="V4" s="99"/>
      <c r="W4" s="99"/>
      <c r="X4" s="99"/>
      <c r="Y4" s="99"/>
    </row>
    <row r="5" spans="1:25" ht="25.5" customHeight="1" x14ac:dyDescent="0.25">
      <c r="A5" s="13"/>
      <c r="B5" s="100" t="s">
        <v>1008</v>
      </c>
      <c r="C5" s="100"/>
      <c r="D5" s="100"/>
      <c r="E5" s="100"/>
      <c r="F5" s="100"/>
      <c r="G5" s="100"/>
      <c r="H5" s="100"/>
      <c r="I5" s="100"/>
      <c r="J5" s="100"/>
      <c r="K5" s="100"/>
      <c r="L5" s="100"/>
      <c r="M5" s="100"/>
      <c r="N5" s="100"/>
      <c r="O5" s="100"/>
      <c r="P5" s="100"/>
      <c r="Q5" s="100"/>
      <c r="R5" s="100"/>
      <c r="S5" s="100"/>
      <c r="T5" s="100"/>
      <c r="U5" s="100"/>
      <c r="V5" s="100"/>
      <c r="W5" s="100"/>
      <c r="X5" s="100"/>
      <c r="Y5" s="100"/>
    </row>
    <row r="6" spans="1:25" x14ac:dyDescent="0.25">
      <c r="A6" s="13"/>
      <c r="B6" s="100" t="s">
        <v>1009</v>
      </c>
      <c r="C6" s="100"/>
      <c r="D6" s="100"/>
      <c r="E6" s="100"/>
      <c r="F6" s="100"/>
      <c r="G6" s="100"/>
      <c r="H6" s="100"/>
      <c r="I6" s="100"/>
      <c r="J6" s="100"/>
      <c r="K6" s="100"/>
      <c r="L6" s="100"/>
      <c r="M6" s="100"/>
      <c r="N6" s="100"/>
      <c r="O6" s="100"/>
      <c r="P6" s="100"/>
      <c r="Q6" s="100"/>
      <c r="R6" s="100"/>
      <c r="S6" s="100"/>
      <c r="T6" s="100"/>
      <c r="U6" s="100"/>
      <c r="V6" s="100"/>
      <c r="W6" s="100"/>
      <c r="X6" s="100"/>
      <c r="Y6" s="100"/>
    </row>
    <row r="7" spans="1:25" ht="38.25" x14ac:dyDescent="0.25">
      <c r="A7" s="13"/>
      <c r="B7" s="34" t="s">
        <v>478</v>
      </c>
      <c r="C7" s="132" t="s">
        <v>1010</v>
      </c>
    </row>
    <row r="8" spans="1:25" ht="38.25" x14ac:dyDescent="0.25">
      <c r="A8" s="13"/>
      <c r="B8" s="34" t="s">
        <v>478</v>
      </c>
      <c r="C8" s="132" t="s">
        <v>1011</v>
      </c>
    </row>
    <row r="9" spans="1:25" ht="25.5" x14ac:dyDescent="0.25">
      <c r="A9" s="13"/>
      <c r="B9" s="34" t="s">
        <v>478</v>
      </c>
      <c r="C9" s="132" t="s">
        <v>1012</v>
      </c>
    </row>
    <row r="10" spans="1:25" ht="38.25" x14ac:dyDescent="0.25">
      <c r="A10" s="13"/>
      <c r="B10" s="34" t="s">
        <v>478</v>
      </c>
      <c r="C10" s="132" t="s">
        <v>1013</v>
      </c>
    </row>
    <row r="11" spans="1:25" x14ac:dyDescent="0.25">
      <c r="A11" s="13"/>
      <c r="B11" s="100" t="s">
        <v>1014</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row>
    <row r="12" spans="1:25" x14ac:dyDescent="0.25">
      <c r="A12" s="13"/>
      <c r="B12" s="100" t="s">
        <v>1015</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row>
    <row r="13" spans="1:25" ht="15.75" x14ac:dyDescent="0.25">
      <c r="A13" s="13"/>
      <c r="B13" s="101"/>
      <c r="C13" s="101"/>
      <c r="D13" s="101"/>
      <c r="E13" s="101"/>
      <c r="F13" s="101"/>
      <c r="G13" s="101"/>
      <c r="H13" s="101"/>
      <c r="I13" s="101"/>
      <c r="J13" s="101"/>
      <c r="K13" s="101"/>
      <c r="L13" s="101"/>
      <c r="M13" s="101"/>
      <c r="N13" s="101"/>
      <c r="O13" s="101"/>
      <c r="P13" s="101"/>
      <c r="Q13" s="101"/>
      <c r="R13" s="101"/>
      <c r="S13" s="101"/>
      <c r="T13" s="101"/>
      <c r="U13" s="101"/>
      <c r="V13" s="101"/>
      <c r="W13" s="101"/>
      <c r="X13" s="101"/>
      <c r="Y13" s="101"/>
    </row>
    <row r="14" spans="1:25" x14ac:dyDescent="0.25">
      <c r="A14" s="13"/>
      <c r="B14" s="100"/>
      <c r="C14" s="100"/>
      <c r="D14" s="100"/>
      <c r="E14" s="100"/>
      <c r="F14" s="100"/>
      <c r="G14" s="100"/>
      <c r="H14" s="100"/>
      <c r="I14" s="100"/>
      <c r="J14" s="100"/>
      <c r="K14" s="100"/>
      <c r="L14" s="100"/>
      <c r="M14" s="100"/>
      <c r="N14" s="100"/>
      <c r="O14" s="100"/>
      <c r="P14" s="100"/>
      <c r="Q14" s="100"/>
      <c r="R14" s="100"/>
      <c r="S14" s="100"/>
      <c r="T14" s="100"/>
      <c r="U14" s="100"/>
      <c r="V14" s="100"/>
      <c r="W14" s="100"/>
      <c r="X14" s="100"/>
      <c r="Y14" s="100"/>
    </row>
    <row r="15" spans="1:25" x14ac:dyDescent="0.25">
      <c r="A15" s="13"/>
      <c r="B15" s="137"/>
      <c r="C15" s="161" t="s">
        <v>1016</v>
      </c>
      <c r="D15" s="161"/>
      <c r="E15" s="161"/>
      <c r="F15" s="161"/>
      <c r="G15" s="161"/>
      <c r="H15" s="161"/>
      <c r="I15" s="161"/>
      <c r="J15" s="161"/>
      <c r="K15" s="161"/>
      <c r="L15" s="161"/>
      <c r="M15" s="161"/>
      <c r="N15" s="161"/>
      <c r="O15" s="161"/>
      <c r="P15" s="161"/>
      <c r="Q15" s="161"/>
      <c r="R15" s="161"/>
      <c r="S15" s="161"/>
      <c r="T15" s="161"/>
      <c r="U15" s="86"/>
    </row>
    <row r="16" spans="1:25" x14ac:dyDescent="0.25">
      <c r="A16" s="13"/>
      <c r="B16" s="21" t="s">
        <v>1017</v>
      </c>
      <c r="C16" s="122">
        <v>41639</v>
      </c>
      <c r="D16" s="122"/>
      <c r="E16" s="122"/>
      <c r="F16" s="122"/>
      <c r="G16" s="122"/>
      <c r="H16" s="122"/>
      <c r="I16" s="122"/>
      <c r="J16" s="122"/>
      <c r="K16" s="122"/>
      <c r="L16" s="122"/>
      <c r="M16" s="122"/>
      <c r="N16" s="122"/>
      <c r="O16" s="122"/>
      <c r="P16" s="122"/>
      <c r="Q16" s="122"/>
      <c r="R16" s="122"/>
      <c r="S16" s="122"/>
      <c r="T16" s="122"/>
      <c r="U16" s="86"/>
    </row>
    <row r="17" spans="1:21" x14ac:dyDescent="0.25">
      <c r="A17" s="13"/>
      <c r="B17" s="21"/>
      <c r="C17" s="113"/>
      <c r="D17" s="124"/>
      <c r="E17" s="86"/>
      <c r="F17" s="162"/>
      <c r="G17" s="113"/>
      <c r="H17" s="124"/>
      <c r="I17" s="86"/>
      <c r="J17" s="162"/>
      <c r="K17" s="113"/>
      <c r="L17" s="124"/>
      <c r="M17" s="86"/>
      <c r="N17" s="162"/>
      <c r="O17" s="113"/>
      <c r="P17" s="124"/>
      <c r="Q17" s="86"/>
      <c r="R17" s="239"/>
      <c r="S17" s="113"/>
      <c r="T17" s="124"/>
      <c r="U17" s="86"/>
    </row>
    <row r="18" spans="1:21" x14ac:dyDescent="0.25">
      <c r="A18" s="13"/>
      <c r="B18" s="21"/>
      <c r="C18" s="161" t="s">
        <v>1018</v>
      </c>
      <c r="D18" s="161"/>
      <c r="E18" s="86"/>
      <c r="F18" s="111"/>
      <c r="G18" s="161" t="s">
        <v>1019</v>
      </c>
      <c r="H18" s="161"/>
      <c r="I18" s="86"/>
      <c r="J18" s="111"/>
      <c r="K18" s="161" t="s">
        <v>1020</v>
      </c>
      <c r="L18" s="161"/>
      <c r="M18" s="86"/>
      <c r="N18" s="111"/>
      <c r="O18" s="86"/>
      <c r="P18" s="240"/>
      <c r="Q18" s="86"/>
      <c r="R18" s="27"/>
      <c r="S18" s="86"/>
      <c r="T18" s="240"/>
      <c r="U18" s="86"/>
    </row>
    <row r="19" spans="1:21" x14ac:dyDescent="0.25">
      <c r="A19" s="13"/>
      <c r="B19" s="21"/>
      <c r="C19" s="119" t="s">
        <v>1021</v>
      </c>
      <c r="D19" s="119"/>
      <c r="E19" s="86"/>
      <c r="F19" s="111"/>
      <c r="G19" s="119" t="s">
        <v>1022</v>
      </c>
      <c r="H19" s="119"/>
      <c r="I19" s="37"/>
      <c r="J19" s="111"/>
      <c r="K19" s="119" t="s">
        <v>1023</v>
      </c>
      <c r="L19" s="119"/>
      <c r="M19" s="86"/>
      <c r="N19" s="111"/>
      <c r="O19" s="119" t="s">
        <v>1024</v>
      </c>
      <c r="P19" s="119"/>
      <c r="Q19" s="86"/>
      <c r="R19" s="27"/>
      <c r="S19" s="119" t="s">
        <v>1025</v>
      </c>
      <c r="T19" s="119"/>
      <c r="U19" s="86"/>
    </row>
    <row r="20" spans="1:21" x14ac:dyDescent="0.25">
      <c r="A20" s="13"/>
      <c r="B20" s="241" t="s">
        <v>573</v>
      </c>
      <c r="C20" s="214"/>
      <c r="D20" s="214"/>
      <c r="E20" s="215"/>
      <c r="F20" s="241"/>
      <c r="G20" s="214"/>
      <c r="H20" s="214"/>
      <c r="I20" s="215"/>
      <c r="J20" s="241"/>
      <c r="K20" s="40"/>
      <c r="L20" s="40"/>
      <c r="M20" s="37"/>
      <c r="N20" s="38"/>
      <c r="O20" s="40"/>
      <c r="P20" s="40"/>
      <c r="Q20" s="37"/>
      <c r="R20" s="38"/>
      <c r="S20" s="40"/>
      <c r="T20" s="40"/>
      <c r="U20" s="37"/>
    </row>
    <row r="21" spans="1:21" x14ac:dyDescent="0.25">
      <c r="A21" s="13"/>
      <c r="B21" s="25" t="s">
        <v>36</v>
      </c>
      <c r="C21" s="217"/>
      <c r="D21" s="217"/>
      <c r="E21" s="217"/>
      <c r="F21" s="25"/>
      <c r="G21" s="217"/>
      <c r="H21" s="217"/>
      <c r="I21" s="217"/>
      <c r="J21" s="25"/>
      <c r="K21" s="37"/>
      <c r="L21" s="37"/>
      <c r="M21" s="37"/>
      <c r="N21" s="38"/>
      <c r="O21" s="37"/>
      <c r="P21" s="37"/>
      <c r="Q21" s="37"/>
      <c r="R21" s="38"/>
      <c r="S21" s="37"/>
      <c r="T21" s="37"/>
      <c r="U21" s="37"/>
    </row>
    <row r="22" spans="1:21" x14ac:dyDescent="0.25">
      <c r="A22" s="13"/>
      <c r="B22" s="207" t="s">
        <v>37</v>
      </c>
      <c r="C22" s="18" t="s">
        <v>267</v>
      </c>
      <c r="D22" s="26">
        <v>403</v>
      </c>
      <c r="E22" s="18"/>
      <c r="F22" s="21"/>
      <c r="G22" s="18" t="s">
        <v>267</v>
      </c>
      <c r="H22" s="26">
        <v>4</v>
      </c>
      <c r="I22" s="18"/>
      <c r="J22" s="21"/>
      <c r="K22" s="18" t="s">
        <v>267</v>
      </c>
      <c r="L22" s="26">
        <v>268</v>
      </c>
      <c r="M22" s="18"/>
      <c r="N22" s="38"/>
      <c r="O22" s="18" t="s">
        <v>267</v>
      </c>
      <c r="P22" s="26" t="s">
        <v>270</v>
      </c>
      <c r="Q22" s="18"/>
      <c r="R22" s="38"/>
      <c r="S22" s="18" t="s">
        <v>267</v>
      </c>
      <c r="T22" s="26">
        <v>675</v>
      </c>
      <c r="U22" s="18"/>
    </row>
    <row r="23" spans="1:21" x14ac:dyDescent="0.25">
      <c r="A23" s="13"/>
      <c r="B23" s="207" t="s">
        <v>1026</v>
      </c>
      <c r="C23" s="18"/>
      <c r="D23" s="26" t="s">
        <v>270</v>
      </c>
      <c r="E23" s="18"/>
      <c r="F23" s="21"/>
      <c r="G23" s="18"/>
      <c r="H23" s="107">
        <v>3078</v>
      </c>
      <c r="I23" s="18"/>
      <c r="J23" s="208"/>
      <c r="K23" s="18"/>
      <c r="L23" s="26">
        <v>715</v>
      </c>
      <c r="M23" s="18"/>
      <c r="N23" s="38"/>
      <c r="O23" s="18"/>
      <c r="P23" s="26" t="s">
        <v>1027</v>
      </c>
      <c r="Q23" s="18" t="s">
        <v>272</v>
      </c>
      <c r="R23" s="38"/>
      <c r="S23" s="18"/>
      <c r="T23" s="26" t="s">
        <v>270</v>
      </c>
      <c r="U23" s="18"/>
    </row>
    <row r="24" spans="1:21" x14ac:dyDescent="0.25">
      <c r="A24" s="13"/>
      <c r="B24" s="207" t="s">
        <v>425</v>
      </c>
      <c r="C24" s="18"/>
      <c r="D24" s="26">
        <v>7</v>
      </c>
      <c r="E24" s="18"/>
      <c r="F24" s="21"/>
      <c r="G24" s="18"/>
      <c r="H24" s="26">
        <v>399</v>
      </c>
      <c r="I24" s="18"/>
      <c r="J24" s="208" t="s">
        <v>1028</v>
      </c>
      <c r="K24" s="18"/>
      <c r="L24" s="26">
        <v>251</v>
      </c>
      <c r="M24" s="18"/>
      <c r="N24" s="38"/>
      <c r="O24" s="18"/>
      <c r="P24" s="26" t="s">
        <v>270</v>
      </c>
      <c r="Q24" s="18"/>
      <c r="R24" s="38"/>
      <c r="S24" s="18"/>
      <c r="T24" s="26">
        <v>657</v>
      </c>
      <c r="U24" s="18"/>
    </row>
    <row r="25" spans="1:21" ht="24" x14ac:dyDescent="0.25">
      <c r="A25" s="13"/>
      <c r="B25" s="207" t="s">
        <v>1029</v>
      </c>
      <c r="C25" s="18"/>
      <c r="D25" s="107">
        <v>1455</v>
      </c>
      <c r="E25" s="18"/>
      <c r="F25" s="208" t="s">
        <v>1030</v>
      </c>
      <c r="G25" s="18"/>
      <c r="H25" s="26">
        <v>39</v>
      </c>
      <c r="I25" s="18"/>
      <c r="J25" s="21"/>
      <c r="K25" s="18"/>
      <c r="L25" s="26">
        <v>46</v>
      </c>
      <c r="M25" s="18"/>
      <c r="N25" s="38"/>
      <c r="O25" s="18"/>
      <c r="P25" s="26" t="s">
        <v>1031</v>
      </c>
      <c r="Q25" s="18" t="s">
        <v>272</v>
      </c>
      <c r="R25" s="208" t="s">
        <v>1030</v>
      </c>
      <c r="S25" s="18"/>
      <c r="T25" s="26">
        <v>123</v>
      </c>
      <c r="U25" s="18"/>
    </row>
    <row r="26" spans="1:21" x14ac:dyDescent="0.25">
      <c r="A26" s="13"/>
      <c r="B26" s="207" t="s">
        <v>41</v>
      </c>
      <c r="C26" s="28"/>
      <c r="D26" s="29">
        <v>18</v>
      </c>
      <c r="E26" s="18"/>
      <c r="F26" s="21"/>
      <c r="G26" s="28"/>
      <c r="H26" s="126">
        <v>1719</v>
      </c>
      <c r="I26" s="18"/>
      <c r="J26" s="21"/>
      <c r="K26" s="28"/>
      <c r="L26" s="29">
        <v>790</v>
      </c>
      <c r="M26" s="18"/>
      <c r="N26" s="38"/>
      <c r="O26" s="28"/>
      <c r="P26" s="29" t="s">
        <v>727</v>
      </c>
      <c r="Q26" s="18" t="s">
        <v>272</v>
      </c>
      <c r="R26" s="38"/>
      <c r="S26" s="28"/>
      <c r="T26" s="126">
        <v>2516</v>
      </c>
      <c r="U26" s="18"/>
    </row>
    <row r="27" spans="1:21" x14ac:dyDescent="0.25">
      <c r="A27" s="13"/>
      <c r="B27" s="58" t="s">
        <v>42</v>
      </c>
      <c r="C27" s="22"/>
      <c r="D27" s="57">
        <v>1883</v>
      </c>
      <c r="E27" s="18"/>
      <c r="F27" s="21"/>
      <c r="G27" s="22"/>
      <c r="H27" s="57">
        <v>5239</v>
      </c>
      <c r="I27" s="18"/>
      <c r="J27" s="21"/>
      <c r="K27" s="22"/>
      <c r="L27" s="57">
        <v>2070</v>
      </c>
      <c r="M27" s="18"/>
      <c r="N27" s="38"/>
      <c r="O27" s="22"/>
      <c r="P27" s="115" t="s">
        <v>1032</v>
      </c>
      <c r="Q27" s="18" t="s">
        <v>272</v>
      </c>
      <c r="R27" s="38"/>
      <c r="S27" s="22"/>
      <c r="T27" s="57">
        <v>3971</v>
      </c>
      <c r="U27" s="18"/>
    </row>
    <row r="28" spans="1:21" x14ac:dyDescent="0.25">
      <c r="A28" s="13"/>
      <c r="B28" s="21" t="s">
        <v>426</v>
      </c>
      <c r="C28" s="18"/>
      <c r="D28" s="26" t="s">
        <v>270</v>
      </c>
      <c r="E28" s="18"/>
      <c r="F28" s="21"/>
      <c r="G28" s="18"/>
      <c r="H28" s="26">
        <v>88</v>
      </c>
      <c r="I28" s="18"/>
      <c r="J28" s="21"/>
      <c r="K28" s="18"/>
      <c r="L28" s="26">
        <v>64</v>
      </c>
      <c r="M28" s="18"/>
      <c r="N28" s="38"/>
      <c r="O28" s="18"/>
      <c r="P28" s="26" t="s">
        <v>270</v>
      </c>
      <c r="Q28" s="18"/>
      <c r="R28" s="38"/>
      <c r="S28" s="18"/>
      <c r="T28" s="26">
        <v>152</v>
      </c>
      <c r="U28" s="18"/>
    </row>
    <row r="29" spans="1:21" x14ac:dyDescent="0.25">
      <c r="A29" s="13"/>
      <c r="B29" s="21" t="s">
        <v>1033</v>
      </c>
      <c r="C29" s="18"/>
      <c r="D29" s="26">
        <v>105</v>
      </c>
      <c r="E29" s="18"/>
      <c r="F29" s="21"/>
      <c r="G29" s="18"/>
      <c r="H29" s="107">
        <v>1427</v>
      </c>
      <c r="I29" s="18"/>
      <c r="J29" s="21"/>
      <c r="K29" s="18"/>
      <c r="L29" s="26">
        <v>291</v>
      </c>
      <c r="M29" s="18"/>
      <c r="N29" s="38"/>
      <c r="O29" s="18"/>
      <c r="P29" s="26" t="s">
        <v>270</v>
      </c>
      <c r="Q29" s="18"/>
      <c r="R29" s="38"/>
      <c r="S29" s="18"/>
      <c r="T29" s="107">
        <v>1823</v>
      </c>
      <c r="U29" s="18"/>
    </row>
    <row r="30" spans="1:21" x14ac:dyDescent="0.25">
      <c r="A30" s="13"/>
      <c r="B30" s="25" t="s">
        <v>431</v>
      </c>
      <c r="C30" s="18"/>
      <c r="D30" s="26">
        <v>30</v>
      </c>
      <c r="E30" s="18"/>
      <c r="F30" s="21"/>
      <c r="G30" s="18"/>
      <c r="H30" s="26" t="s">
        <v>270</v>
      </c>
      <c r="I30" s="18"/>
      <c r="J30" s="21"/>
      <c r="K30" s="18"/>
      <c r="L30" s="26" t="s">
        <v>270</v>
      </c>
      <c r="M30" s="18"/>
      <c r="N30" s="38"/>
      <c r="O30" s="18"/>
      <c r="P30" s="26" t="s">
        <v>709</v>
      </c>
      <c r="Q30" s="18" t="s">
        <v>272</v>
      </c>
      <c r="R30" s="38"/>
      <c r="S30" s="18"/>
      <c r="T30" s="26" t="s">
        <v>270</v>
      </c>
      <c r="U30" s="18"/>
    </row>
    <row r="31" spans="1:21" x14ac:dyDescent="0.25">
      <c r="A31" s="13"/>
      <c r="B31" s="25" t="s">
        <v>1026</v>
      </c>
      <c r="C31" s="18"/>
      <c r="D31" s="26">
        <v>220</v>
      </c>
      <c r="E31" s="18"/>
      <c r="F31" s="21"/>
      <c r="G31" s="18"/>
      <c r="H31" s="26">
        <v>5</v>
      </c>
      <c r="I31" s="18"/>
      <c r="J31" s="21"/>
      <c r="K31" s="18"/>
      <c r="L31" s="26">
        <v>98</v>
      </c>
      <c r="M31" s="18"/>
      <c r="N31" s="38"/>
      <c r="O31" s="18"/>
      <c r="P31" s="26" t="s">
        <v>951</v>
      </c>
      <c r="Q31" s="18" t="s">
        <v>272</v>
      </c>
      <c r="R31" s="38"/>
      <c r="S31" s="18"/>
      <c r="T31" s="26" t="s">
        <v>270</v>
      </c>
      <c r="U31" s="18"/>
    </row>
    <row r="32" spans="1:21" x14ac:dyDescent="0.25">
      <c r="A32" s="13"/>
      <c r="B32" s="25" t="s">
        <v>48</v>
      </c>
      <c r="C32" s="18"/>
      <c r="D32" s="26" t="s">
        <v>270</v>
      </c>
      <c r="E32" s="18"/>
      <c r="F32" s="21"/>
      <c r="G32" s="18"/>
      <c r="H32" s="107">
        <v>3097</v>
      </c>
      <c r="I32" s="18"/>
      <c r="J32" s="21"/>
      <c r="K32" s="18"/>
      <c r="L32" s="26">
        <v>731</v>
      </c>
      <c r="M32" s="18"/>
      <c r="N32" s="38"/>
      <c r="O32" s="18"/>
      <c r="P32" s="26" t="s">
        <v>270</v>
      </c>
      <c r="Q32" s="18"/>
      <c r="R32" s="38"/>
      <c r="S32" s="18"/>
      <c r="T32" s="107">
        <v>3828</v>
      </c>
      <c r="U32" s="18"/>
    </row>
    <row r="33" spans="1:21" x14ac:dyDescent="0.25">
      <c r="A33" s="13"/>
      <c r="B33" s="25" t="s">
        <v>1034</v>
      </c>
      <c r="C33" s="28"/>
      <c r="D33" s="126">
        <v>8826</v>
      </c>
      <c r="E33" s="18"/>
      <c r="F33" s="21"/>
      <c r="G33" s="28"/>
      <c r="H33" s="126">
        <v>2081</v>
      </c>
      <c r="I33" s="18"/>
      <c r="J33" s="21"/>
      <c r="K33" s="28"/>
      <c r="L33" s="29" t="s">
        <v>270</v>
      </c>
      <c r="M33" s="18"/>
      <c r="N33" s="38"/>
      <c r="O33" s="28"/>
      <c r="P33" s="29" t="s">
        <v>1035</v>
      </c>
      <c r="Q33" s="18" t="s">
        <v>272</v>
      </c>
      <c r="R33" s="38"/>
      <c r="S33" s="28"/>
      <c r="T33" s="29" t="s">
        <v>270</v>
      </c>
      <c r="U33" s="18"/>
    </row>
    <row r="34" spans="1:21" ht="15.75" thickBot="1" x14ac:dyDescent="0.3">
      <c r="A34" s="13"/>
      <c r="B34" s="242" t="s">
        <v>49</v>
      </c>
      <c r="C34" s="31" t="s">
        <v>267</v>
      </c>
      <c r="D34" s="108">
        <v>11064</v>
      </c>
      <c r="E34" s="18"/>
      <c r="F34" s="21"/>
      <c r="G34" s="31" t="s">
        <v>267</v>
      </c>
      <c r="H34" s="108">
        <v>11937</v>
      </c>
      <c r="I34" s="18"/>
      <c r="J34" s="21"/>
      <c r="K34" s="31" t="s">
        <v>267</v>
      </c>
      <c r="L34" s="108">
        <v>3254</v>
      </c>
      <c r="M34" s="18"/>
      <c r="N34" s="38"/>
      <c r="O34" s="31" t="s">
        <v>267</v>
      </c>
      <c r="P34" s="32" t="s">
        <v>1036</v>
      </c>
      <c r="Q34" s="18" t="s">
        <v>272</v>
      </c>
      <c r="R34" s="38"/>
      <c r="S34" s="31" t="s">
        <v>267</v>
      </c>
      <c r="T34" s="108">
        <v>9774</v>
      </c>
      <c r="U34" s="18"/>
    </row>
    <row r="35" spans="1:21" ht="15.75" thickTop="1" x14ac:dyDescent="0.25">
      <c r="A35" s="13"/>
      <c r="B35" s="21"/>
      <c r="C35" s="59"/>
      <c r="D35" s="59"/>
      <c r="E35" s="18"/>
      <c r="F35" s="21"/>
      <c r="G35" s="59"/>
      <c r="H35" s="59"/>
      <c r="I35" s="18"/>
      <c r="J35" s="21"/>
      <c r="K35" s="59"/>
      <c r="L35" s="59"/>
      <c r="M35" s="18"/>
      <c r="N35" s="38"/>
      <c r="O35" s="59"/>
      <c r="P35" s="59"/>
      <c r="Q35" s="18"/>
      <c r="R35" s="38"/>
      <c r="S35" s="59"/>
      <c r="T35" s="59"/>
      <c r="U35" s="18"/>
    </row>
    <row r="36" spans="1:21" x14ac:dyDescent="0.25">
      <c r="A36" s="13"/>
      <c r="B36" s="241" t="s">
        <v>1037</v>
      </c>
      <c r="C36" s="18"/>
      <c r="D36" s="18"/>
      <c r="E36" s="18"/>
      <c r="F36" s="21"/>
      <c r="G36" s="18"/>
      <c r="H36" s="18"/>
      <c r="I36" s="18"/>
      <c r="J36" s="21"/>
      <c r="K36" s="18"/>
      <c r="L36" s="18"/>
      <c r="M36" s="18"/>
      <c r="N36" s="38"/>
      <c r="O36" s="18"/>
      <c r="P36" s="18"/>
      <c r="Q36" s="18"/>
      <c r="R36" s="38"/>
      <c r="S36" s="18"/>
      <c r="T36" s="18"/>
      <c r="U36" s="18"/>
    </row>
    <row r="37" spans="1:21" x14ac:dyDescent="0.25">
      <c r="A37" s="13"/>
      <c r="B37" s="25" t="s">
        <v>36</v>
      </c>
      <c r="C37" s="18"/>
      <c r="D37" s="18"/>
      <c r="E37" s="18"/>
      <c r="F37" s="21"/>
      <c r="G37" s="18"/>
      <c r="H37" s="18"/>
      <c r="I37" s="18"/>
      <c r="J37" s="21"/>
      <c r="K37" s="18"/>
      <c r="L37" s="18"/>
      <c r="M37" s="18"/>
      <c r="N37" s="38"/>
      <c r="O37" s="18"/>
      <c r="P37" s="18"/>
      <c r="Q37" s="18"/>
      <c r="R37" s="38"/>
      <c r="S37" s="18"/>
      <c r="T37" s="18"/>
      <c r="U37" s="18"/>
    </row>
    <row r="38" spans="1:21" ht="24" x14ac:dyDescent="0.25">
      <c r="A38" s="13"/>
      <c r="B38" s="207" t="s">
        <v>50</v>
      </c>
      <c r="C38" s="18" t="s">
        <v>267</v>
      </c>
      <c r="D38" s="26">
        <v>286</v>
      </c>
      <c r="E38" s="18"/>
      <c r="F38" s="21"/>
      <c r="G38" s="18" t="s">
        <v>267</v>
      </c>
      <c r="H38" s="26" t="s">
        <v>270</v>
      </c>
      <c r="I38" s="18"/>
      <c r="J38" s="21"/>
      <c r="K38" s="18" t="s">
        <v>267</v>
      </c>
      <c r="L38" s="26">
        <v>4</v>
      </c>
      <c r="M38" s="18"/>
      <c r="N38" s="38"/>
      <c r="O38" s="18" t="s">
        <v>267</v>
      </c>
      <c r="P38" s="26" t="s">
        <v>270</v>
      </c>
      <c r="Q38" s="18"/>
      <c r="R38" s="38"/>
      <c r="S38" s="18" t="s">
        <v>267</v>
      </c>
      <c r="T38" s="26">
        <v>290</v>
      </c>
      <c r="U38" s="18"/>
    </row>
    <row r="39" spans="1:21" x14ac:dyDescent="0.25">
      <c r="A39" s="13"/>
      <c r="B39" s="207" t="s">
        <v>1026</v>
      </c>
      <c r="C39" s="18"/>
      <c r="D39" s="107">
        <v>3793</v>
      </c>
      <c r="E39" s="18"/>
      <c r="F39" s="21"/>
      <c r="G39" s="18"/>
      <c r="H39" s="26" t="s">
        <v>270</v>
      </c>
      <c r="I39" s="18"/>
      <c r="J39" s="21"/>
      <c r="K39" s="18"/>
      <c r="L39" s="26" t="s">
        <v>270</v>
      </c>
      <c r="M39" s="18"/>
      <c r="N39" s="38"/>
      <c r="O39" s="18"/>
      <c r="P39" s="26" t="s">
        <v>1027</v>
      </c>
      <c r="Q39" s="18" t="s">
        <v>272</v>
      </c>
      <c r="R39" s="38"/>
      <c r="S39" s="18"/>
      <c r="T39" s="26" t="s">
        <v>270</v>
      </c>
      <c r="U39" s="18"/>
    </row>
    <row r="40" spans="1:21" x14ac:dyDescent="0.25">
      <c r="A40" s="13"/>
      <c r="B40" s="207" t="s">
        <v>1038</v>
      </c>
      <c r="C40" s="18"/>
      <c r="D40" s="26">
        <v>71</v>
      </c>
      <c r="E40" s="18"/>
      <c r="F40" s="21"/>
      <c r="G40" s="18"/>
      <c r="H40" s="107">
        <v>1917</v>
      </c>
      <c r="I40" s="18"/>
      <c r="J40" s="208" t="s">
        <v>1030</v>
      </c>
      <c r="K40" s="18"/>
      <c r="L40" s="26">
        <v>438</v>
      </c>
      <c r="M40" s="18"/>
      <c r="N40" s="38"/>
      <c r="O40" s="18"/>
      <c r="P40" s="26" t="s">
        <v>1031</v>
      </c>
      <c r="Q40" s="18" t="s">
        <v>272</v>
      </c>
      <c r="R40" s="208" t="s">
        <v>1030</v>
      </c>
      <c r="S40" s="18"/>
      <c r="T40" s="107">
        <v>1009</v>
      </c>
      <c r="U40" s="18"/>
    </row>
    <row r="41" spans="1:21" x14ac:dyDescent="0.25">
      <c r="A41" s="13"/>
      <c r="B41" s="207" t="s">
        <v>56</v>
      </c>
      <c r="C41" s="28"/>
      <c r="D41" s="29" t="s">
        <v>270</v>
      </c>
      <c r="E41" s="18"/>
      <c r="F41" s="21"/>
      <c r="G41" s="28"/>
      <c r="H41" s="29">
        <v>565</v>
      </c>
      <c r="I41" s="18"/>
      <c r="J41" s="21"/>
      <c r="K41" s="28"/>
      <c r="L41" s="29">
        <v>245</v>
      </c>
      <c r="M41" s="18"/>
      <c r="N41" s="21"/>
      <c r="O41" s="28"/>
      <c r="P41" s="29" t="s">
        <v>727</v>
      </c>
      <c r="Q41" s="18" t="s">
        <v>272</v>
      </c>
      <c r="R41" s="21"/>
      <c r="S41" s="28"/>
      <c r="T41" s="29">
        <v>799</v>
      </c>
      <c r="U41" s="18"/>
    </row>
    <row r="42" spans="1:21" x14ac:dyDescent="0.25">
      <c r="A42" s="13"/>
      <c r="B42" s="218" t="s">
        <v>57</v>
      </c>
      <c r="C42" s="22"/>
      <c r="D42" s="57">
        <v>4150</v>
      </c>
      <c r="E42" s="18"/>
      <c r="F42" s="21"/>
      <c r="G42" s="22"/>
      <c r="H42" s="57">
        <v>2482</v>
      </c>
      <c r="I42" s="18"/>
      <c r="J42" s="21"/>
      <c r="K42" s="22"/>
      <c r="L42" s="115">
        <v>687</v>
      </c>
      <c r="M42" s="18"/>
      <c r="N42" s="38"/>
      <c r="O42" s="22"/>
      <c r="P42" s="115" t="s">
        <v>1032</v>
      </c>
      <c r="Q42" s="18" t="s">
        <v>272</v>
      </c>
      <c r="R42" s="38"/>
      <c r="S42" s="22"/>
      <c r="T42" s="57">
        <v>2098</v>
      </c>
      <c r="U42" s="18"/>
    </row>
    <row r="43" spans="1:21" x14ac:dyDescent="0.25">
      <c r="A43" s="13"/>
      <c r="B43" s="21" t="s">
        <v>58</v>
      </c>
      <c r="C43" s="18"/>
      <c r="D43" s="107">
        <v>5894</v>
      </c>
      <c r="E43" s="18"/>
      <c r="F43" s="21"/>
      <c r="G43" s="18"/>
      <c r="H43" s="26" t="s">
        <v>270</v>
      </c>
      <c r="I43" s="18"/>
      <c r="J43" s="21"/>
      <c r="K43" s="18"/>
      <c r="L43" s="26">
        <v>200</v>
      </c>
      <c r="M43" s="18"/>
      <c r="N43" s="38"/>
      <c r="O43" s="18"/>
      <c r="P43" s="26" t="s">
        <v>270</v>
      </c>
      <c r="Q43" s="18"/>
      <c r="R43" s="38"/>
      <c r="S43" s="18"/>
      <c r="T43" s="107">
        <v>6094</v>
      </c>
      <c r="U43" s="18"/>
    </row>
    <row r="44" spans="1:21" x14ac:dyDescent="0.25">
      <c r="A44" s="13"/>
      <c r="B44" s="21" t="s">
        <v>1039</v>
      </c>
      <c r="C44" s="18"/>
      <c r="D44" s="26">
        <v>103</v>
      </c>
      <c r="E44" s="18"/>
      <c r="F44" s="21"/>
      <c r="G44" s="18"/>
      <c r="H44" s="26" t="s">
        <v>270</v>
      </c>
      <c r="I44" s="18"/>
      <c r="J44" s="21"/>
      <c r="K44" s="18"/>
      <c r="L44" s="26">
        <v>220</v>
      </c>
      <c r="M44" s="18"/>
      <c r="N44" s="38"/>
      <c r="O44" s="18"/>
      <c r="P44" s="26" t="s">
        <v>951</v>
      </c>
      <c r="Q44" s="18" t="s">
        <v>272</v>
      </c>
      <c r="R44" s="38"/>
      <c r="S44" s="18"/>
      <c r="T44" s="26" t="s">
        <v>270</v>
      </c>
      <c r="U44" s="18"/>
    </row>
    <row r="45" spans="1:21" x14ac:dyDescent="0.25">
      <c r="A45" s="13"/>
      <c r="B45" s="25" t="s">
        <v>59</v>
      </c>
      <c r="C45" s="18"/>
      <c r="D45" s="26">
        <v>96</v>
      </c>
      <c r="E45" s="18"/>
      <c r="F45" s="21"/>
      <c r="G45" s="18"/>
      <c r="H45" s="26">
        <v>622</v>
      </c>
      <c r="I45" s="18"/>
      <c r="J45" s="21"/>
      <c r="K45" s="18"/>
      <c r="L45" s="26">
        <v>51</v>
      </c>
      <c r="M45" s="18"/>
      <c r="N45" s="38"/>
      <c r="O45" s="18"/>
      <c r="P45" s="26" t="s">
        <v>709</v>
      </c>
      <c r="Q45" s="18" t="s">
        <v>272</v>
      </c>
      <c r="R45" s="38"/>
      <c r="S45" s="18"/>
      <c r="T45" s="26">
        <v>739</v>
      </c>
      <c r="U45" s="18"/>
    </row>
    <row r="46" spans="1:21" x14ac:dyDescent="0.25">
      <c r="A46" s="13"/>
      <c r="B46" s="25" t="s">
        <v>1040</v>
      </c>
      <c r="C46" s="28"/>
      <c r="D46" s="29" t="s">
        <v>270</v>
      </c>
      <c r="E46" s="18"/>
      <c r="F46" s="21"/>
      <c r="G46" s="28"/>
      <c r="H46" s="29">
        <v>7</v>
      </c>
      <c r="I46" s="18"/>
      <c r="J46" s="21"/>
      <c r="K46" s="28"/>
      <c r="L46" s="29">
        <v>15</v>
      </c>
      <c r="M46" s="18"/>
      <c r="N46" s="38"/>
      <c r="O46" s="28"/>
      <c r="P46" s="29" t="s">
        <v>270</v>
      </c>
      <c r="Q46" s="18"/>
      <c r="R46" s="38"/>
      <c r="S46" s="28"/>
      <c r="T46" s="29">
        <v>22</v>
      </c>
      <c r="U46" s="18"/>
    </row>
    <row r="47" spans="1:21" x14ac:dyDescent="0.25">
      <c r="A47" s="13"/>
      <c r="B47" s="243" t="s">
        <v>61</v>
      </c>
      <c r="C47" s="143"/>
      <c r="D47" s="226">
        <v>10243</v>
      </c>
      <c r="E47" s="18"/>
      <c r="F47" s="21"/>
      <c r="G47" s="143"/>
      <c r="H47" s="226">
        <v>3111</v>
      </c>
      <c r="I47" s="18"/>
      <c r="J47" s="21"/>
      <c r="K47" s="143"/>
      <c r="L47" s="226">
        <v>1173</v>
      </c>
      <c r="M47" s="18"/>
      <c r="N47" s="38"/>
      <c r="O47" s="143"/>
      <c r="P47" s="144" t="s">
        <v>1041</v>
      </c>
      <c r="Q47" s="18" t="s">
        <v>272</v>
      </c>
      <c r="R47" s="38"/>
      <c r="S47" s="143"/>
      <c r="T47" s="226">
        <v>8953</v>
      </c>
      <c r="U47" s="18"/>
    </row>
    <row r="48" spans="1:21" x14ac:dyDescent="0.25">
      <c r="A48" s="13"/>
      <c r="B48" s="218" t="s">
        <v>70</v>
      </c>
      <c r="C48" s="143"/>
      <c r="D48" s="144">
        <v>821</v>
      </c>
      <c r="E48" s="18"/>
      <c r="F48" s="21"/>
      <c r="G48" s="143"/>
      <c r="H48" s="226">
        <v>8826</v>
      </c>
      <c r="I48" s="18"/>
      <c r="J48" s="21"/>
      <c r="K48" s="143"/>
      <c r="L48" s="226">
        <v>2081</v>
      </c>
      <c r="M48" s="18"/>
      <c r="N48" s="38"/>
      <c r="O48" s="143"/>
      <c r="P48" s="144" t="s">
        <v>1035</v>
      </c>
      <c r="Q48" s="18" t="s">
        <v>272</v>
      </c>
      <c r="R48" s="38"/>
      <c r="S48" s="143"/>
      <c r="T48" s="144">
        <v>821</v>
      </c>
      <c r="U48" s="18"/>
    </row>
    <row r="49" spans="1:25" ht="25.5" thickBot="1" x14ac:dyDescent="0.3">
      <c r="A49" s="13"/>
      <c r="B49" s="242" t="s">
        <v>1042</v>
      </c>
      <c r="C49" s="31" t="s">
        <v>267</v>
      </c>
      <c r="D49" s="108">
        <v>11064</v>
      </c>
      <c r="E49" s="18"/>
      <c r="F49" s="21"/>
      <c r="G49" s="31" t="s">
        <v>267</v>
      </c>
      <c r="H49" s="108">
        <v>11937</v>
      </c>
      <c r="I49" s="18"/>
      <c r="J49" s="21"/>
      <c r="K49" s="31" t="s">
        <v>267</v>
      </c>
      <c r="L49" s="108">
        <v>3254</v>
      </c>
      <c r="M49" s="18"/>
      <c r="N49" s="38"/>
      <c r="O49" s="31" t="s">
        <v>267</v>
      </c>
      <c r="P49" s="32" t="s">
        <v>1036</v>
      </c>
      <c r="Q49" s="18" t="s">
        <v>272</v>
      </c>
      <c r="R49" s="38"/>
      <c r="S49" s="31" t="s">
        <v>267</v>
      </c>
      <c r="T49" s="108">
        <v>9774</v>
      </c>
      <c r="U49" s="18"/>
    </row>
    <row r="50" spans="1:25" ht="15.75" thickTop="1" x14ac:dyDescent="0.25">
      <c r="A50" s="13"/>
      <c r="B50" s="100"/>
      <c r="C50" s="100"/>
      <c r="D50" s="100"/>
      <c r="E50" s="100"/>
      <c r="F50" s="100"/>
      <c r="G50" s="100"/>
      <c r="H50" s="100"/>
      <c r="I50" s="100"/>
      <c r="J50" s="100"/>
      <c r="K50" s="100"/>
      <c r="L50" s="100"/>
      <c r="M50" s="100"/>
      <c r="N50" s="100"/>
      <c r="O50" s="100"/>
      <c r="P50" s="100"/>
      <c r="Q50" s="100"/>
      <c r="R50" s="100"/>
      <c r="S50" s="100"/>
      <c r="T50" s="100"/>
      <c r="U50" s="100"/>
      <c r="V50" s="100"/>
      <c r="W50" s="100"/>
      <c r="X50" s="100"/>
      <c r="Y50" s="100"/>
    </row>
    <row r="51" spans="1:25" ht="140.25" x14ac:dyDescent="0.25">
      <c r="A51" s="13"/>
      <c r="B51" s="213" t="s">
        <v>1028</v>
      </c>
      <c r="C51" s="132" t="s">
        <v>1043</v>
      </c>
    </row>
    <row r="52" spans="1:25" ht="127.5" x14ac:dyDescent="0.25">
      <c r="A52" s="13"/>
      <c r="B52" s="213" t="s">
        <v>1030</v>
      </c>
      <c r="C52" s="132" t="s">
        <v>1044</v>
      </c>
    </row>
    <row r="53" spans="1:25" ht="318.75" x14ac:dyDescent="0.25">
      <c r="A53" s="13"/>
      <c r="B53" s="213" t="s">
        <v>1045</v>
      </c>
      <c r="C53" s="132" t="s">
        <v>1046</v>
      </c>
    </row>
    <row r="54" spans="1:25" x14ac:dyDescent="0.25">
      <c r="A54" s="13"/>
      <c r="B54" s="213"/>
      <c r="C54" s="132"/>
    </row>
    <row r="55" spans="1:25" ht="15.75" x14ac:dyDescent="0.25">
      <c r="A55" s="13"/>
      <c r="B55" s="101"/>
      <c r="C55" s="101"/>
      <c r="D55" s="101"/>
      <c r="E55" s="101"/>
      <c r="F55" s="101"/>
      <c r="G55" s="101"/>
      <c r="H55" s="101"/>
      <c r="I55" s="101"/>
      <c r="J55" s="101"/>
      <c r="K55" s="101"/>
      <c r="L55" s="101"/>
      <c r="M55" s="101"/>
      <c r="N55" s="101"/>
      <c r="O55" s="101"/>
      <c r="P55" s="101"/>
      <c r="Q55" s="101"/>
      <c r="R55" s="101"/>
      <c r="S55" s="101"/>
      <c r="T55" s="101"/>
      <c r="U55" s="101"/>
      <c r="V55" s="101"/>
      <c r="W55" s="101"/>
      <c r="X55" s="101"/>
      <c r="Y55" s="101"/>
    </row>
    <row r="56" spans="1:25" x14ac:dyDescent="0.25">
      <c r="A56" s="13"/>
      <c r="B56" s="100"/>
      <c r="C56" s="100"/>
      <c r="D56" s="100"/>
      <c r="E56" s="100"/>
      <c r="F56" s="100"/>
      <c r="G56" s="100"/>
      <c r="H56" s="100"/>
      <c r="I56" s="100"/>
      <c r="J56" s="100"/>
      <c r="K56" s="100"/>
      <c r="L56" s="100"/>
      <c r="M56" s="100"/>
      <c r="N56" s="100"/>
      <c r="O56" s="100"/>
      <c r="P56" s="100"/>
      <c r="Q56" s="100"/>
      <c r="R56" s="100"/>
      <c r="S56" s="100"/>
      <c r="T56" s="100"/>
      <c r="U56" s="100"/>
      <c r="V56" s="100"/>
      <c r="W56" s="100"/>
      <c r="X56" s="100"/>
      <c r="Y56" s="100"/>
    </row>
    <row r="57" spans="1:25" x14ac:dyDescent="0.25">
      <c r="A57" s="13"/>
      <c r="B57" s="244"/>
      <c r="C57" s="236" t="s">
        <v>1016</v>
      </c>
      <c r="D57" s="236"/>
      <c r="E57" s="236"/>
      <c r="F57" s="236"/>
      <c r="G57" s="236"/>
      <c r="H57" s="236"/>
      <c r="I57" s="236"/>
      <c r="J57" s="236"/>
      <c r="K57" s="236"/>
      <c r="L57" s="236"/>
      <c r="M57" s="236"/>
      <c r="N57" s="236"/>
      <c r="O57" s="236"/>
      <c r="P57" s="236"/>
      <c r="Q57" s="236"/>
      <c r="R57" s="236"/>
      <c r="S57" s="236"/>
      <c r="T57" s="236"/>
      <c r="U57" s="192"/>
    </row>
    <row r="58" spans="1:25" x14ac:dyDescent="0.25">
      <c r="A58" s="13"/>
      <c r="B58" s="199" t="s">
        <v>1017</v>
      </c>
      <c r="C58" s="263">
        <v>42004</v>
      </c>
      <c r="D58" s="263"/>
      <c r="E58" s="263"/>
      <c r="F58" s="263"/>
      <c r="G58" s="263"/>
      <c r="H58" s="263"/>
      <c r="I58" s="263"/>
      <c r="J58" s="263"/>
      <c r="K58" s="263"/>
      <c r="L58" s="263"/>
      <c r="M58" s="263"/>
      <c r="N58" s="263"/>
      <c r="O58" s="263"/>
      <c r="P58" s="263"/>
      <c r="Q58" s="263"/>
      <c r="R58" s="263"/>
      <c r="S58" s="263"/>
      <c r="T58" s="263"/>
      <c r="U58" s="192"/>
    </row>
    <row r="59" spans="1:25" x14ac:dyDescent="0.25">
      <c r="A59" s="13"/>
      <c r="B59" s="199"/>
      <c r="C59" s="197"/>
      <c r="D59" s="198"/>
      <c r="E59" s="192"/>
      <c r="F59" s="195"/>
      <c r="G59" s="197"/>
      <c r="H59" s="198"/>
      <c r="I59" s="192"/>
      <c r="J59" s="195"/>
      <c r="K59" s="197"/>
      <c r="L59" s="198"/>
      <c r="M59" s="192"/>
      <c r="N59" s="195"/>
      <c r="O59" s="197"/>
      <c r="P59" s="198"/>
      <c r="Q59" s="192"/>
      <c r="R59" s="245"/>
      <c r="S59" s="197"/>
      <c r="T59" s="198"/>
      <c r="U59" s="192"/>
    </row>
    <row r="60" spans="1:25" x14ac:dyDescent="0.25">
      <c r="A60" s="13"/>
      <c r="B60" s="199"/>
      <c r="C60" s="264" t="s">
        <v>1018</v>
      </c>
      <c r="D60" s="264"/>
      <c r="E60" s="247"/>
      <c r="F60" s="246"/>
      <c r="G60" s="264" t="s">
        <v>1019</v>
      </c>
      <c r="H60" s="264"/>
      <c r="I60" s="247"/>
      <c r="J60" s="246"/>
      <c r="K60" s="264" t="s">
        <v>1020</v>
      </c>
      <c r="L60" s="264"/>
      <c r="M60" s="247"/>
      <c r="N60" s="246"/>
      <c r="O60" s="247"/>
      <c r="P60" s="248"/>
      <c r="Q60" s="247"/>
      <c r="R60" s="249"/>
      <c r="S60" s="247"/>
      <c r="T60" s="248"/>
      <c r="U60" s="247"/>
    </row>
    <row r="61" spans="1:25" x14ac:dyDescent="0.25">
      <c r="A61" s="13"/>
      <c r="B61" s="199"/>
      <c r="C61" s="265" t="s">
        <v>1021</v>
      </c>
      <c r="D61" s="265"/>
      <c r="E61" s="247"/>
      <c r="F61" s="246"/>
      <c r="G61" s="265" t="s">
        <v>1023</v>
      </c>
      <c r="H61" s="265"/>
      <c r="I61" s="247"/>
      <c r="J61" s="246"/>
      <c r="K61" s="265" t="s">
        <v>1023</v>
      </c>
      <c r="L61" s="265"/>
      <c r="M61" s="247"/>
      <c r="N61" s="246"/>
      <c r="O61" s="265" t="s">
        <v>1024</v>
      </c>
      <c r="P61" s="265"/>
      <c r="Q61" s="247"/>
      <c r="R61" s="249"/>
      <c r="S61" s="265" t="s">
        <v>1025</v>
      </c>
      <c r="T61" s="265"/>
      <c r="U61" s="247"/>
    </row>
    <row r="62" spans="1:25" x14ac:dyDescent="0.25">
      <c r="A62" s="13"/>
      <c r="B62" s="250" t="s">
        <v>573</v>
      </c>
      <c r="C62" s="251"/>
      <c r="D62" s="251"/>
      <c r="E62" s="252"/>
      <c r="F62" s="250"/>
      <c r="G62" s="251"/>
      <c r="H62" s="251"/>
      <c r="I62" s="252"/>
      <c r="J62" s="250"/>
      <c r="K62" s="225"/>
      <c r="L62" s="225"/>
      <c r="M62" s="73"/>
      <c r="N62" s="74"/>
      <c r="O62" s="225"/>
      <c r="P62" s="225"/>
      <c r="Q62" s="73"/>
      <c r="R62" s="74"/>
      <c r="S62" s="225"/>
      <c r="T62" s="225"/>
      <c r="U62" s="73"/>
    </row>
    <row r="63" spans="1:25" x14ac:dyDescent="0.25">
      <c r="A63" s="13"/>
      <c r="B63" s="132" t="s">
        <v>36</v>
      </c>
      <c r="C63" s="213"/>
      <c r="D63" s="213"/>
      <c r="E63" s="213"/>
      <c r="F63" s="132"/>
      <c r="G63" s="213"/>
      <c r="H63" s="213"/>
      <c r="I63" s="213"/>
      <c r="J63" s="132"/>
      <c r="K63" s="73"/>
      <c r="L63" s="73"/>
      <c r="M63" s="73"/>
      <c r="N63" s="74"/>
      <c r="O63" s="73"/>
      <c r="P63" s="73"/>
      <c r="Q63" s="73"/>
      <c r="R63" s="74"/>
      <c r="S63" s="73"/>
      <c r="T63" s="73"/>
      <c r="U63" s="73"/>
    </row>
    <row r="64" spans="1:25" x14ac:dyDescent="0.25">
      <c r="A64" s="13"/>
      <c r="B64" s="235" t="s">
        <v>37</v>
      </c>
      <c r="C64" s="16" t="s">
        <v>267</v>
      </c>
      <c r="D64" s="54">
        <v>202</v>
      </c>
      <c r="E64" s="16"/>
      <c r="F64" s="15"/>
      <c r="G64" s="16" t="s">
        <v>267</v>
      </c>
      <c r="H64" s="54">
        <v>1</v>
      </c>
      <c r="I64" s="16"/>
      <c r="J64" s="15"/>
      <c r="K64" s="16" t="s">
        <v>267</v>
      </c>
      <c r="L64" s="54">
        <v>244</v>
      </c>
      <c r="M64" s="16"/>
      <c r="N64" s="74"/>
      <c r="O64" s="16" t="s">
        <v>267</v>
      </c>
      <c r="P64" s="54" t="s">
        <v>270</v>
      </c>
      <c r="Q64" s="16"/>
      <c r="R64" s="74"/>
      <c r="S64" s="16" t="s">
        <v>267</v>
      </c>
      <c r="T64" s="54">
        <v>447</v>
      </c>
      <c r="U64" s="16"/>
    </row>
    <row r="65" spans="1:21" x14ac:dyDescent="0.25">
      <c r="A65" s="13"/>
      <c r="B65" s="235" t="s">
        <v>1026</v>
      </c>
      <c r="C65" s="16"/>
      <c r="D65" s="54" t="s">
        <v>270</v>
      </c>
      <c r="E65" s="16"/>
      <c r="F65" s="15"/>
      <c r="G65" s="16"/>
      <c r="H65" s="253">
        <v>3049</v>
      </c>
      <c r="I65" s="16"/>
      <c r="J65" s="208"/>
      <c r="K65" s="16"/>
      <c r="L65" s="54">
        <v>500</v>
      </c>
      <c r="M65" s="16"/>
      <c r="N65" s="74"/>
      <c r="O65" s="16"/>
      <c r="P65" s="54" t="s">
        <v>1047</v>
      </c>
      <c r="Q65" s="16" t="s">
        <v>272</v>
      </c>
      <c r="R65" s="74"/>
      <c r="S65" s="16"/>
      <c r="T65" s="54" t="s">
        <v>270</v>
      </c>
      <c r="U65" s="16"/>
    </row>
    <row r="66" spans="1:21" x14ac:dyDescent="0.25">
      <c r="A66" s="13"/>
      <c r="B66" s="235" t="s">
        <v>425</v>
      </c>
      <c r="C66" s="16"/>
      <c r="D66" s="54">
        <v>1</v>
      </c>
      <c r="E66" s="16"/>
      <c r="F66" s="15"/>
      <c r="G66" s="16"/>
      <c r="H66" s="54">
        <v>446</v>
      </c>
      <c r="I66" s="16"/>
      <c r="J66" s="208" t="s">
        <v>1028</v>
      </c>
      <c r="K66" s="16"/>
      <c r="L66" s="54">
        <v>239</v>
      </c>
      <c r="M66" s="16"/>
      <c r="N66" s="74"/>
      <c r="O66" s="16"/>
      <c r="P66" s="54" t="s">
        <v>270</v>
      </c>
      <c r="Q66" s="16"/>
      <c r="R66" s="74"/>
      <c r="S66" s="16"/>
      <c r="T66" s="54">
        <v>686</v>
      </c>
      <c r="U66" s="16"/>
    </row>
    <row r="67" spans="1:21" ht="25.5" x14ac:dyDescent="0.25">
      <c r="A67" s="13"/>
      <c r="B67" s="235" t="s">
        <v>1029</v>
      </c>
      <c r="C67" s="81"/>
      <c r="D67" s="82">
        <v>32</v>
      </c>
      <c r="E67" s="16"/>
      <c r="F67" s="208" t="s">
        <v>1030</v>
      </c>
      <c r="G67" s="81"/>
      <c r="H67" s="82">
        <v>43</v>
      </c>
      <c r="I67" s="16"/>
      <c r="J67" s="15"/>
      <c r="K67" s="81"/>
      <c r="L67" s="82">
        <v>39</v>
      </c>
      <c r="M67" s="16"/>
      <c r="N67" s="74"/>
      <c r="O67" s="81"/>
      <c r="P67" s="82" t="s">
        <v>347</v>
      </c>
      <c r="Q67" s="16" t="s">
        <v>272</v>
      </c>
      <c r="R67" s="208" t="s">
        <v>1030</v>
      </c>
      <c r="S67" s="81"/>
      <c r="T67" s="82">
        <v>112</v>
      </c>
      <c r="U67" s="16"/>
    </row>
    <row r="68" spans="1:21" x14ac:dyDescent="0.25">
      <c r="A68" s="13"/>
      <c r="B68" s="80" t="s">
        <v>42</v>
      </c>
      <c r="C68" s="64"/>
      <c r="D68" s="79">
        <v>235</v>
      </c>
      <c r="E68" s="16"/>
      <c r="F68" s="15"/>
      <c r="G68" s="64"/>
      <c r="H68" s="76">
        <v>3539</v>
      </c>
      <c r="I68" s="16"/>
      <c r="J68" s="15"/>
      <c r="K68" s="64"/>
      <c r="L68" s="76">
        <v>1022</v>
      </c>
      <c r="M68" s="16"/>
      <c r="N68" s="74"/>
      <c r="O68" s="64"/>
      <c r="P68" s="79" t="s">
        <v>1048</v>
      </c>
      <c r="Q68" s="16" t="s">
        <v>272</v>
      </c>
      <c r="R68" s="74"/>
      <c r="S68" s="64"/>
      <c r="T68" s="76">
        <v>1245</v>
      </c>
      <c r="U68" s="16"/>
    </row>
    <row r="69" spans="1:21" x14ac:dyDescent="0.25">
      <c r="A69" s="13"/>
      <c r="B69" s="15" t="s">
        <v>426</v>
      </c>
      <c r="C69" s="16"/>
      <c r="D69" s="54" t="s">
        <v>270</v>
      </c>
      <c r="E69" s="16"/>
      <c r="F69" s="15"/>
      <c r="G69" s="16"/>
      <c r="H69" s="54">
        <v>94</v>
      </c>
      <c r="I69" s="16"/>
      <c r="J69" s="15"/>
      <c r="K69" s="16"/>
      <c r="L69" s="54">
        <v>58</v>
      </c>
      <c r="M69" s="16"/>
      <c r="N69" s="74"/>
      <c r="O69" s="16"/>
      <c r="P69" s="54" t="s">
        <v>270</v>
      </c>
      <c r="Q69" s="16"/>
      <c r="R69" s="74"/>
      <c r="S69" s="16"/>
      <c r="T69" s="54">
        <v>152</v>
      </c>
      <c r="U69" s="16"/>
    </row>
    <row r="70" spans="1:21" x14ac:dyDescent="0.25">
      <c r="A70" s="13"/>
      <c r="B70" s="15" t="s">
        <v>1033</v>
      </c>
      <c r="C70" s="16"/>
      <c r="D70" s="54">
        <v>68</v>
      </c>
      <c r="E70" s="16"/>
      <c r="F70" s="15"/>
      <c r="G70" s="16"/>
      <c r="H70" s="54">
        <v>348</v>
      </c>
      <c r="I70" s="16"/>
      <c r="J70" s="15"/>
      <c r="K70" s="16"/>
      <c r="L70" s="54">
        <v>262</v>
      </c>
      <c r="M70" s="16"/>
      <c r="N70" s="74"/>
      <c r="O70" s="16"/>
      <c r="P70" s="54" t="s">
        <v>270</v>
      </c>
      <c r="Q70" s="16"/>
      <c r="R70" s="74"/>
      <c r="S70" s="16"/>
      <c r="T70" s="54">
        <v>678</v>
      </c>
      <c r="U70" s="16"/>
    </row>
    <row r="71" spans="1:21" x14ac:dyDescent="0.25">
      <c r="A71" s="13"/>
      <c r="B71" s="132" t="s">
        <v>47</v>
      </c>
      <c r="C71" s="16"/>
      <c r="D71" s="54" t="s">
        <v>270</v>
      </c>
      <c r="E71" s="16"/>
      <c r="F71" s="15"/>
      <c r="G71" s="16"/>
      <c r="H71" s="54">
        <v>672</v>
      </c>
      <c r="I71" s="16"/>
      <c r="J71" s="15"/>
      <c r="K71" s="16"/>
      <c r="L71" s="54" t="s">
        <v>270</v>
      </c>
      <c r="M71" s="16"/>
      <c r="N71" s="74"/>
      <c r="O71" s="16"/>
      <c r="P71" s="54" t="s">
        <v>270</v>
      </c>
      <c r="Q71" s="16"/>
      <c r="R71" s="74"/>
      <c r="S71" s="16"/>
      <c r="T71" s="54">
        <v>672</v>
      </c>
      <c r="U71" s="16"/>
    </row>
    <row r="72" spans="1:21" x14ac:dyDescent="0.25">
      <c r="A72" s="13"/>
      <c r="B72" s="132" t="s">
        <v>431</v>
      </c>
      <c r="C72" s="16"/>
      <c r="D72" s="54">
        <v>69</v>
      </c>
      <c r="E72" s="16"/>
      <c r="F72" s="15"/>
      <c r="G72" s="16"/>
      <c r="H72" s="54" t="s">
        <v>270</v>
      </c>
      <c r="I72" s="16"/>
      <c r="J72" s="15"/>
      <c r="K72" s="16"/>
      <c r="L72" s="54" t="s">
        <v>270</v>
      </c>
      <c r="M72" s="16"/>
      <c r="N72" s="74"/>
      <c r="O72" s="16"/>
      <c r="P72" s="54" t="s">
        <v>1049</v>
      </c>
      <c r="Q72" s="16" t="s">
        <v>272</v>
      </c>
      <c r="R72" s="74"/>
      <c r="S72" s="16"/>
      <c r="T72" s="54" t="s">
        <v>270</v>
      </c>
      <c r="U72" s="16"/>
    </row>
    <row r="73" spans="1:21" x14ac:dyDescent="0.25">
      <c r="A73" s="13"/>
      <c r="B73" s="132" t="s">
        <v>1026</v>
      </c>
      <c r="C73" s="16"/>
      <c r="D73" s="54">
        <v>194</v>
      </c>
      <c r="E73" s="16"/>
      <c r="F73" s="15"/>
      <c r="G73" s="16"/>
      <c r="H73" s="54">
        <v>8</v>
      </c>
      <c r="I73" s="16"/>
      <c r="J73" s="15"/>
      <c r="K73" s="16"/>
      <c r="L73" s="54">
        <v>154</v>
      </c>
      <c r="M73" s="16"/>
      <c r="N73" s="74"/>
      <c r="O73" s="16"/>
      <c r="P73" s="54" t="s">
        <v>1050</v>
      </c>
      <c r="Q73" s="16" t="s">
        <v>272</v>
      </c>
      <c r="R73" s="74"/>
      <c r="S73" s="16"/>
      <c r="T73" s="54" t="s">
        <v>270</v>
      </c>
      <c r="U73" s="16"/>
    </row>
    <row r="74" spans="1:21" x14ac:dyDescent="0.25">
      <c r="A74" s="13"/>
      <c r="B74" s="132" t="s">
        <v>48</v>
      </c>
      <c r="C74" s="16"/>
      <c r="D74" s="54" t="s">
        <v>270</v>
      </c>
      <c r="E74" s="16"/>
      <c r="F74" s="15"/>
      <c r="G74" s="16"/>
      <c r="H74" s="253">
        <v>3099</v>
      </c>
      <c r="I74" s="16"/>
      <c r="J74" s="15"/>
      <c r="K74" s="16"/>
      <c r="L74" s="54">
        <v>661</v>
      </c>
      <c r="M74" s="16"/>
      <c r="N74" s="74"/>
      <c r="O74" s="16"/>
      <c r="P74" s="54" t="s">
        <v>270</v>
      </c>
      <c r="Q74" s="16"/>
      <c r="R74" s="74"/>
      <c r="S74" s="16"/>
      <c r="T74" s="253">
        <v>3760</v>
      </c>
      <c r="U74" s="16"/>
    </row>
    <row r="75" spans="1:21" x14ac:dyDescent="0.25">
      <c r="A75" s="13"/>
      <c r="B75" s="132" t="s">
        <v>1034</v>
      </c>
      <c r="C75" s="81"/>
      <c r="D75" s="254">
        <v>8039</v>
      </c>
      <c r="E75" s="16"/>
      <c r="F75" s="15"/>
      <c r="G75" s="81"/>
      <c r="H75" s="254">
        <v>1366</v>
      </c>
      <c r="I75" s="16"/>
      <c r="J75" s="15"/>
      <c r="K75" s="81"/>
      <c r="L75" s="82" t="s">
        <v>270</v>
      </c>
      <c r="M75" s="16"/>
      <c r="N75" s="74"/>
      <c r="O75" s="81"/>
      <c r="P75" s="82" t="s">
        <v>1051</v>
      </c>
      <c r="Q75" s="16" t="s">
        <v>272</v>
      </c>
      <c r="R75" s="74"/>
      <c r="S75" s="81"/>
      <c r="T75" s="82" t="s">
        <v>270</v>
      </c>
      <c r="U75" s="16"/>
    </row>
    <row r="76" spans="1:21" ht="15.75" thickBot="1" x14ac:dyDescent="0.3">
      <c r="A76" s="13"/>
      <c r="B76" s="255" t="s">
        <v>49</v>
      </c>
      <c r="C76" s="231" t="s">
        <v>267</v>
      </c>
      <c r="D76" s="256">
        <v>8605</v>
      </c>
      <c r="E76" s="16"/>
      <c r="F76" s="15"/>
      <c r="G76" s="231" t="s">
        <v>267</v>
      </c>
      <c r="H76" s="256">
        <v>9126</v>
      </c>
      <c r="I76" s="16"/>
      <c r="J76" s="15"/>
      <c r="K76" s="231" t="s">
        <v>267</v>
      </c>
      <c r="L76" s="256">
        <v>2157</v>
      </c>
      <c r="M76" s="16"/>
      <c r="N76" s="74"/>
      <c r="O76" s="231" t="s">
        <v>267</v>
      </c>
      <c r="P76" s="232" t="s">
        <v>1052</v>
      </c>
      <c r="Q76" s="16" t="s">
        <v>272</v>
      </c>
      <c r="R76" s="74"/>
      <c r="S76" s="231" t="s">
        <v>267</v>
      </c>
      <c r="T76" s="256">
        <v>6507</v>
      </c>
      <c r="U76" s="16"/>
    </row>
    <row r="77" spans="1:21" ht="15.75" thickTop="1" x14ac:dyDescent="0.25">
      <c r="A77" s="13"/>
      <c r="B77" s="78"/>
      <c r="C77" s="257"/>
      <c r="D77" s="257"/>
      <c r="E77" s="16"/>
      <c r="F77" s="15"/>
      <c r="G77" s="257"/>
      <c r="H77" s="257"/>
      <c r="I77" s="16"/>
      <c r="J77" s="15"/>
      <c r="K77" s="257"/>
      <c r="L77" s="257"/>
      <c r="M77" s="16"/>
      <c r="N77" s="74"/>
      <c r="O77" s="257"/>
      <c r="P77" s="257"/>
      <c r="Q77" s="16"/>
      <c r="R77" s="74"/>
      <c r="S77" s="257"/>
      <c r="T77" s="257"/>
      <c r="U77" s="16"/>
    </row>
    <row r="78" spans="1:21" x14ac:dyDescent="0.25">
      <c r="A78" s="13"/>
      <c r="B78" s="250" t="s">
        <v>1037</v>
      </c>
      <c r="C78" s="77"/>
      <c r="D78" s="77"/>
      <c r="E78" s="77"/>
      <c r="F78" s="78"/>
      <c r="G78" s="77"/>
      <c r="H78" s="77"/>
      <c r="I78" s="77"/>
      <c r="J78" s="78"/>
      <c r="K78" s="77"/>
      <c r="L78" s="77"/>
      <c r="M78" s="77"/>
      <c r="N78" s="74"/>
      <c r="O78" s="77"/>
      <c r="P78" s="77"/>
      <c r="Q78" s="77"/>
      <c r="R78" s="74"/>
      <c r="S78" s="77"/>
      <c r="T78" s="77"/>
      <c r="U78" s="77"/>
    </row>
    <row r="79" spans="1:21" x14ac:dyDescent="0.25">
      <c r="A79" s="13"/>
      <c r="B79" s="132" t="s">
        <v>36</v>
      </c>
      <c r="C79" s="77"/>
      <c r="D79" s="77"/>
      <c r="E79" s="77"/>
      <c r="F79" s="78"/>
      <c r="G79" s="77"/>
      <c r="H79" s="77"/>
      <c r="I79" s="77"/>
      <c r="J79" s="78"/>
      <c r="K79" s="77"/>
      <c r="L79" s="77"/>
      <c r="M79" s="77"/>
      <c r="N79" s="74"/>
      <c r="O79" s="77"/>
      <c r="P79" s="77"/>
      <c r="Q79" s="77"/>
      <c r="R79" s="74"/>
      <c r="S79" s="77"/>
      <c r="T79" s="77"/>
      <c r="U79" s="77"/>
    </row>
    <row r="80" spans="1:21" ht="25.5" x14ac:dyDescent="0.25">
      <c r="A80" s="13"/>
      <c r="B80" s="235" t="s">
        <v>50</v>
      </c>
      <c r="C80" s="16" t="s">
        <v>267</v>
      </c>
      <c r="D80" s="54" t="s">
        <v>270</v>
      </c>
      <c r="E80" s="16"/>
      <c r="F80" s="15"/>
      <c r="G80" s="16" t="s">
        <v>267</v>
      </c>
      <c r="H80" s="54" t="s">
        <v>270</v>
      </c>
      <c r="I80" s="16"/>
      <c r="J80" s="15"/>
      <c r="K80" s="16" t="s">
        <v>267</v>
      </c>
      <c r="L80" s="54" t="s">
        <v>270</v>
      </c>
      <c r="M80" s="16"/>
      <c r="N80" s="74"/>
      <c r="O80" s="16" t="s">
        <v>267</v>
      </c>
      <c r="P80" s="54" t="s">
        <v>270</v>
      </c>
      <c r="Q80" s="16"/>
      <c r="R80" s="74"/>
      <c r="S80" s="16" t="s">
        <v>267</v>
      </c>
      <c r="T80" s="54" t="s">
        <v>270</v>
      </c>
      <c r="U80" s="16"/>
    </row>
    <row r="81" spans="1:25" x14ac:dyDescent="0.25">
      <c r="A81" s="13"/>
      <c r="B81" s="235" t="s">
        <v>1026</v>
      </c>
      <c r="C81" s="16"/>
      <c r="D81" s="253">
        <v>3549</v>
      </c>
      <c r="E81" s="16"/>
      <c r="F81" s="15"/>
      <c r="G81" s="16"/>
      <c r="H81" s="54" t="s">
        <v>270</v>
      </c>
      <c r="I81" s="16"/>
      <c r="J81" s="15"/>
      <c r="K81" s="16"/>
      <c r="L81" s="54" t="s">
        <v>270</v>
      </c>
      <c r="M81" s="16"/>
      <c r="N81" s="74"/>
      <c r="O81" s="16"/>
      <c r="P81" s="54" t="s">
        <v>1047</v>
      </c>
      <c r="Q81" s="16" t="s">
        <v>272</v>
      </c>
      <c r="R81" s="74"/>
      <c r="S81" s="16"/>
      <c r="T81" s="54" t="s">
        <v>270</v>
      </c>
      <c r="U81" s="16"/>
    </row>
    <row r="82" spans="1:25" ht="25.5" x14ac:dyDescent="0.25">
      <c r="A82" s="13"/>
      <c r="B82" s="235" t="s">
        <v>1038</v>
      </c>
      <c r="C82" s="16"/>
      <c r="D82" s="54">
        <v>59</v>
      </c>
      <c r="E82" s="16"/>
      <c r="F82" s="15"/>
      <c r="G82" s="16"/>
      <c r="H82" s="54">
        <v>510</v>
      </c>
      <c r="I82" s="16"/>
      <c r="J82" s="208" t="s">
        <v>1030</v>
      </c>
      <c r="K82" s="16"/>
      <c r="L82" s="54">
        <v>427</v>
      </c>
      <c r="M82" s="16"/>
      <c r="N82" s="74"/>
      <c r="O82" s="16"/>
      <c r="P82" s="54" t="s">
        <v>347</v>
      </c>
      <c r="Q82" s="16" t="s">
        <v>272</v>
      </c>
      <c r="R82" s="208" t="s">
        <v>1030</v>
      </c>
      <c r="S82" s="16"/>
      <c r="T82" s="54">
        <v>994</v>
      </c>
      <c r="U82" s="16"/>
    </row>
    <row r="83" spans="1:25" x14ac:dyDescent="0.25">
      <c r="A83" s="13"/>
      <c r="B83" s="258" t="s">
        <v>57</v>
      </c>
      <c r="C83" s="64"/>
      <c r="D83" s="76">
        <v>3608</v>
      </c>
      <c r="E83" s="16"/>
      <c r="F83" s="15"/>
      <c r="G83" s="64"/>
      <c r="H83" s="79">
        <v>510</v>
      </c>
      <c r="I83" s="16"/>
      <c r="J83" s="15"/>
      <c r="K83" s="64"/>
      <c r="L83" s="79">
        <v>427</v>
      </c>
      <c r="M83" s="16"/>
      <c r="N83" s="74"/>
      <c r="O83" s="64"/>
      <c r="P83" s="79" t="s">
        <v>1048</v>
      </c>
      <c r="Q83" s="16" t="s">
        <v>272</v>
      </c>
      <c r="R83" s="74"/>
      <c r="S83" s="64"/>
      <c r="T83" s="79">
        <v>994</v>
      </c>
      <c r="U83" s="16"/>
    </row>
    <row r="84" spans="1:25" x14ac:dyDescent="0.25">
      <c r="A84" s="13"/>
      <c r="B84" s="15" t="s">
        <v>58</v>
      </c>
      <c r="C84" s="16"/>
      <c r="D84" s="253">
        <v>4529</v>
      </c>
      <c r="E84" s="16"/>
      <c r="F84" s="15"/>
      <c r="G84" s="16"/>
      <c r="H84" s="54" t="s">
        <v>270</v>
      </c>
      <c r="I84" s="16"/>
      <c r="J84" s="15"/>
      <c r="K84" s="16"/>
      <c r="L84" s="54">
        <v>140</v>
      </c>
      <c r="M84" s="16"/>
      <c r="N84" s="74"/>
      <c r="O84" s="16"/>
      <c r="P84" s="54" t="s">
        <v>270</v>
      </c>
      <c r="Q84" s="16"/>
      <c r="R84" s="74"/>
      <c r="S84" s="16"/>
      <c r="T84" s="253">
        <v>4669</v>
      </c>
      <c r="U84" s="16"/>
    </row>
    <row r="85" spans="1:25" x14ac:dyDescent="0.25">
      <c r="A85" s="13"/>
      <c r="B85" s="15" t="s">
        <v>1039</v>
      </c>
      <c r="C85" s="16"/>
      <c r="D85" s="54">
        <v>162</v>
      </c>
      <c r="E85" s="16"/>
      <c r="F85" s="15"/>
      <c r="G85" s="16"/>
      <c r="H85" s="54" t="s">
        <v>270</v>
      </c>
      <c r="I85" s="16"/>
      <c r="J85" s="15"/>
      <c r="K85" s="16"/>
      <c r="L85" s="54">
        <v>194</v>
      </c>
      <c r="M85" s="16"/>
      <c r="N85" s="74"/>
      <c r="O85" s="16"/>
      <c r="P85" s="54" t="s">
        <v>1050</v>
      </c>
      <c r="Q85" s="16" t="s">
        <v>272</v>
      </c>
      <c r="R85" s="74"/>
      <c r="S85" s="16"/>
      <c r="T85" s="54" t="s">
        <v>270</v>
      </c>
      <c r="U85" s="16"/>
    </row>
    <row r="86" spans="1:25" x14ac:dyDescent="0.25">
      <c r="A86" s="13"/>
      <c r="B86" s="132" t="s">
        <v>59</v>
      </c>
      <c r="C86" s="16"/>
      <c r="D86" s="54">
        <v>101</v>
      </c>
      <c r="E86" s="16"/>
      <c r="F86" s="15"/>
      <c r="G86" s="16"/>
      <c r="H86" s="54">
        <v>559</v>
      </c>
      <c r="I86" s="16"/>
      <c r="J86" s="15"/>
      <c r="K86" s="16"/>
      <c r="L86" s="54">
        <v>17</v>
      </c>
      <c r="M86" s="16"/>
      <c r="N86" s="74"/>
      <c r="O86" s="16"/>
      <c r="P86" s="54" t="s">
        <v>1049</v>
      </c>
      <c r="Q86" s="16" t="s">
        <v>272</v>
      </c>
      <c r="R86" s="74"/>
      <c r="S86" s="16"/>
      <c r="T86" s="54">
        <v>608</v>
      </c>
      <c r="U86" s="16"/>
    </row>
    <row r="87" spans="1:25" x14ac:dyDescent="0.25">
      <c r="A87" s="13"/>
      <c r="B87" s="132" t="s">
        <v>1040</v>
      </c>
      <c r="C87" s="81"/>
      <c r="D87" s="82" t="s">
        <v>270</v>
      </c>
      <c r="E87" s="16"/>
      <c r="F87" s="15"/>
      <c r="G87" s="81"/>
      <c r="H87" s="82">
        <v>18</v>
      </c>
      <c r="I87" s="16"/>
      <c r="J87" s="15"/>
      <c r="K87" s="81"/>
      <c r="L87" s="82">
        <v>13</v>
      </c>
      <c r="M87" s="16"/>
      <c r="N87" s="74"/>
      <c r="O87" s="81"/>
      <c r="P87" s="82" t="s">
        <v>270</v>
      </c>
      <c r="Q87" s="16"/>
      <c r="R87" s="74"/>
      <c r="S87" s="81"/>
      <c r="T87" s="82">
        <v>31</v>
      </c>
      <c r="U87" s="16"/>
    </row>
    <row r="88" spans="1:25" x14ac:dyDescent="0.25">
      <c r="A88" s="13"/>
      <c r="B88" s="259" t="s">
        <v>61</v>
      </c>
      <c r="C88" s="260"/>
      <c r="D88" s="261">
        <v>8400</v>
      </c>
      <c r="E88" s="16"/>
      <c r="F88" s="15"/>
      <c r="G88" s="260"/>
      <c r="H88" s="261">
        <v>1087</v>
      </c>
      <c r="I88" s="16"/>
      <c r="J88" s="15"/>
      <c r="K88" s="260"/>
      <c r="L88" s="262">
        <v>791</v>
      </c>
      <c r="M88" s="16"/>
      <c r="N88" s="74"/>
      <c r="O88" s="260"/>
      <c r="P88" s="262" t="s">
        <v>1053</v>
      </c>
      <c r="Q88" s="16" t="s">
        <v>272</v>
      </c>
      <c r="R88" s="74"/>
      <c r="S88" s="260"/>
      <c r="T88" s="261">
        <v>6302</v>
      </c>
      <c r="U88" s="16"/>
    </row>
    <row r="89" spans="1:25" x14ac:dyDescent="0.25">
      <c r="A89" s="13"/>
      <c r="B89" s="258" t="s">
        <v>70</v>
      </c>
      <c r="C89" s="260"/>
      <c r="D89" s="262">
        <v>205</v>
      </c>
      <c r="E89" s="16"/>
      <c r="F89" s="15"/>
      <c r="G89" s="260"/>
      <c r="H89" s="261">
        <v>8039</v>
      </c>
      <c r="I89" s="16"/>
      <c r="J89" s="15"/>
      <c r="K89" s="260"/>
      <c r="L89" s="261">
        <v>1366</v>
      </c>
      <c r="M89" s="16"/>
      <c r="N89" s="74"/>
      <c r="O89" s="260"/>
      <c r="P89" s="262" t="s">
        <v>1051</v>
      </c>
      <c r="Q89" s="16" t="s">
        <v>272</v>
      </c>
      <c r="R89" s="74"/>
      <c r="S89" s="260"/>
      <c r="T89" s="262">
        <v>205</v>
      </c>
      <c r="U89" s="16"/>
    </row>
    <row r="90" spans="1:25" ht="27" thickBot="1" x14ac:dyDescent="0.3">
      <c r="A90" s="13"/>
      <c r="B90" s="255" t="s">
        <v>1042</v>
      </c>
      <c r="C90" s="231" t="s">
        <v>267</v>
      </c>
      <c r="D90" s="256">
        <v>8605</v>
      </c>
      <c r="E90" s="16"/>
      <c r="F90" s="15"/>
      <c r="G90" s="231" t="s">
        <v>267</v>
      </c>
      <c r="H90" s="256">
        <v>9126</v>
      </c>
      <c r="I90" s="16"/>
      <c r="J90" s="15"/>
      <c r="K90" s="231" t="s">
        <v>267</v>
      </c>
      <c r="L90" s="256">
        <v>2157</v>
      </c>
      <c r="M90" s="16"/>
      <c r="N90" s="74"/>
      <c r="O90" s="231" t="s">
        <v>267</v>
      </c>
      <c r="P90" s="232" t="s">
        <v>1052</v>
      </c>
      <c r="Q90" s="16" t="s">
        <v>272</v>
      </c>
      <c r="R90" s="74"/>
      <c r="S90" s="231" t="s">
        <v>267</v>
      </c>
      <c r="T90" s="256">
        <v>6507</v>
      </c>
      <c r="U90" s="16"/>
    </row>
    <row r="91" spans="1:25" ht="141" thickTop="1" x14ac:dyDescent="0.25">
      <c r="A91" s="13"/>
      <c r="B91" s="213" t="s">
        <v>1028</v>
      </c>
      <c r="C91" s="132" t="s">
        <v>1054</v>
      </c>
    </row>
    <row r="92" spans="1:25" ht="114.75" x14ac:dyDescent="0.25">
      <c r="A92" s="13"/>
      <c r="B92" s="213" t="s">
        <v>1030</v>
      </c>
      <c r="C92" s="132" t="s">
        <v>1055</v>
      </c>
    </row>
    <row r="93" spans="1:25" ht="15.75" x14ac:dyDescent="0.25">
      <c r="A93" s="13"/>
      <c r="B93" s="101"/>
      <c r="C93" s="101"/>
      <c r="D93" s="101"/>
      <c r="E93" s="101"/>
      <c r="F93" s="101"/>
      <c r="G93" s="101"/>
      <c r="H93" s="101"/>
      <c r="I93" s="101"/>
      <c r="J93" s="101"/>
      <c r="K93" s="101"/>
      <c r="L93" s="101"/>
      <c r="M93" s="101"/>
      <c r="N93" s="101"/>
      <c r="O93" s="101"/>
      <c r="P93" s="101"/>
      <c r="Q93" s="101"/>
      <c r="R93" s="101"/>
      <c r="S93" s="101"/>
      <c r="T93" s="101"/>
      <c r="U93" s="101"/>
      <c r="V93" s="101"/>
      <c r="W93" s="101"/>
      <c r="X93" s="101"/>
      <c r="Y93" s="101"/>
    </row>
    <row r="94" spans="1:25" x14ac:dyDescent="0.25">
      <c r="A94" s="13"/>
      <c r="B94" s="100"/>
      <c r="C94" s="100"/>
      <c r="D94" s="100"/>
      <c r="E94" s="100"/>
      <c r="F94" s="100"/>
      <c r="G94" s="100"/>
      <c r="H94" s="100"/>
      <c r="I94" s="100"/>
      <c r="J94" s="100"/>
      <c r="K94" s="100"/>
      <c r="L94" s="100"/>
      <c r="M94" s="100"/>
      <c r="N94" s="100"/>
      <c r="O94" s="100"/>
      <c r="P94" s="100"/>
      <c r="Q94" s="100"/>
      <c r="R94" s="100"/>
      <c r="S94" s="100"/>
      <c r="T94" s="100"/>
      <c r="U94" s="100"/>
      <c r="V94" s="100"/>
      <c r="W94" s="100"/>
      <c r="X94" s="100"/>
      <c r="Y94" s="100"/>
    </row>
    <row r="95" spans="1:25" x14ac:dyDescent="0.25">
      <c r="A95" s="13"/>
      <c r="B95" s="137"/>
      <c r="C95" s="161" t="s">
        <v>1056</v>
      </c>
      <c r="D95" s="161"/>
      <c r="E95" s="161"/>
      <c r="F95" s="161"/>
      <c r="G95" s="161"/>
      <c r="H95" s="161"/>
      <c r="I95" s="161"/>
      <c r="J95" s="161"/>
      <c r="K95" s="161"/>
      <c r="L95" s="161"/>
      <c r="M95" s="161"/>
      <c r="N95" s="161"/>
      <c r="O95" s="161"/>
      <c r="P95" s="161"/>
      <c r="Q95" s="161"/>
      <c r="R95" s="161"/>
      <c r="S95" s="161"/>
      <c r="T95" s="161"/>
      <c r="U95" s="86"/>
    </row>
    <row r="96" spans="1:25" x14ac:dyDescent="0.25">
      <c r="A96" s="13"/>
      <c r="B96" s="21" t="s">
        <v>1017</v>
      </c>
      <c r="C96" s="119" t="s">
        <v>388</v>
      </c>
      <c r="D96" s="119"/>
      <c r="E96" s="119"/>
      <c r="F96" s="119"/>
      <c r="G96" s="119"/>
      <c r="H96" s="119"/>
      <c r="I96" s="119"/>
      <c r="J96" s="119"/>
      <c r="K96" s="119"/>
      <c r="L96" s="119"/>
      <c r="M96" s="119"/>
      <c r="N96" s="119"/>
      <c r="O96" s="119"/>
      <c r="P96" s="119"/>
      <c r="Q96" s="119"/>
      <c r="R96" s="119"/>
      <c r="S96" s="119"/>
      <c r="T96" s="119"/>
      <c r="U96" s="86"/>
    </row>
    <row r="97" spans="1:21" x14ac:dyDescent="0.25">
      <c r="A97" s="13"/>
      <c r="B97" s="21"/>
      <c r="C97" s="113"/>
      <c r="D97" s="124"/>
      <c r="E97" s="86"/>
      <c r="F97" s="162"/>
      <c r="G97" s="113"/>
      <c r="H97" s="124"/>
      <c r="I97" s="86"/>
      <c r="J97" s="162"/>
      <c r="K97" s="113"/>
      <c r="L97" s="124"/>
      <c r="M97" s="86"/>
      <c r="N97" s="162"/>
      <c r="O97" s="113"/>
      <c r="P97" s="124"/>
      <c r="Q97" s="86"/>
      <c r="R97" s="239"/>
      <c r="S97" s="113"/>
      <c r="T97" s="124"/>
      <c r="U97" s="86"/>
    </row>
    <row r="98" spans="1:21" x14ac:dyDescent="0.25">
      <c r="A98" s="13"/>
      <c r="B98" s="21"/>
      <c r="C98" s="161" t="s">
        <v>1018</v>
      </c>
      <c r="D98" s="161"/>
      <c r="E98" s="86"/>
      <c r="F98" s="111"/>
      <c r="G98" s="161" t="s">
        <v>1019</v>
      </c>
      <c r="H98" s="161"/>
      <c r="I98" s="86"/>
      <c r="J98" s="111"/>
      <c r="K98" s="161" t="s">
        <v>1020</v>
      </c>
      <c r="L98" s="161"/>
      <c r="M98" s="86"/>
      <c r="N98" s="111"/>
      <c r="O98" s="86"/>
      <c r="P98" s="240"/>
      <c r="Q98" s="86"/>
      <c r="R98" s="27"/>
      <c r="S98" s="86"/>
      <c r="T98" s="240"/>
      <c r="U98" s="86"/>
    </row>
    <row r="99" spans="1:21" x14ac:dyDescent="0.25">
      <c r="A99" s="13"/>
      <c r="B99" s="21"/>
      <c r="C99" s="119" t="s">
        <v>1021</v>
      </c>
      <c r="D99" s="119"/>
      <c r="E99" s="86"/>
      <c r="F99" s="111"/>
      <c r="G99" s="119" t="s">
        <v>1023</v>
      </c>
      <c r="H99" s="119"/>
      <c r="I99" s="86"/>
      <c r="J99" s="111"/>
      <c r="K99" s="119" t="s">
        <v>1023</v>
      </c>
      <c r="L99" s="119"/>
      <c r="M99" s="86"/>
      <c r="N99" s="111"/>
      <c r="O99" s="119" t="s">
        <v>1024</v>
      </c>
      <c r="P99" s="119"/>
      <c r="Q99" s="86"/>
      <c r="R99" s="27"/>
      <c r="S99" s="119" t="s">
        <v>1025</v>
      </c>
      <c r="T99" s="119"/>
      <c r="U99" s="86"/>
    </row>
    <row r="100" spans="1:21" x14ac:dyDescent="0.25">
      <c r="A100" s="13"/>
      <c r="B100" s="25"/>
      <c r="C100" s="266"/>
      <c r="D100" s="266"/>
      <c r="E100" s="217"/>
      <c r="F100" s="25"/>
      <c r="G100" s="266"/>
      <c r="H100" s="266"/>
      <c r="I100" s="217"/>
      <c r="J100" s="25"/>
      <c r="K100" s="266"/>
      <c r="L100" s="266"/>
      <c r="M100" s="217"/>
      <c r="N100" s="25"/>
      <c r="O100" s="266"/>
      <c r="P100" s="266"/>
      <c r="Q100" s="217"/>
      <c r="R100" s="25"/>
      <c r="S100" s="266"/>
      <c r="T100" s="266"/>
      <c r="U100" s="217"/>
    </row>
    <row r="101" spans="1:21" x14ac:dyDescent="0.25">
      <c r="A101" s="13"/>
      <c r="B101" s="21" t="s">
        <v>1057</v>
      </c>
      <c r="C101" s="28" t="s">
        <v>267</v>
      </c>
      <c r="D101" s="29" t="s">
        <v>270</v>
      </c>
      <c r="E101" s="18"/>
      <c r="F101" s="21"/>
      <c r="G101" s="28" t="s">
        <v>267</v>
      </c>
      <c r="H101" s="126">
        <v>1936</v>
      </c>
      <c r="I101" s="18"/>
      <c r="J101" s="21"/>
      <c r="K101" s="28" t="s">
        <v>267</v>
      </c>
      <c r="L101" s="126">
        <v>1256</v>
      </c>
      <c r="M101" s="18"/>
      <c r="N101" s="21"/>
      <c r="O101" s="28" t="s">
        <v>267</v>
      </c>
      <c r="P101" s="29" t="s">
        <v>1058</v>
      </c>
      <c r="Q101" s="18" t="s">
        <v>272</v>
      </c>
      <c r="R101" s="21"/>
      <c r="S101" s="28" t="s">
        <v>267</v>
      </c>
      <c r="T101" s="126">
        <v>2808</v>
      </c>
      <c r="U101" s="18"/>
    </row>
    <row r="102" spans="1:21" x14ac:dyDescent="0.25">
      <c r="A102" s="13"/>
      <c r="B102" s="21"/>
      <c r="C102" s="22"/>
      <c r="D102" s="115"/>
      <c r="E102" s="18"/>
      <c r="F102" s="21"/>
      <c r="G102" s="22"/>
      <c r="H102" s="115"/>
      <c r="I102" s="18"/>
      <c r="J102" s="21"/>
      <c r="K102" s="22"/>
      <c r="L102" s="115"/>
      <c r="M102" s="18"/>
      <c r="N102" s="21"/>
      <c r="O102" s="22"/>
      <c r="P102" s="115"/>
      <c r="Q102" s="18"/>
      <c r="R102" s="21"/>
      <c r="S102" s="22"/>
      <c r="T102" s="115"/>
      <c r="U102" s="18"/>
    </row>
    <row r="103" spans="1:21" x14ac:dyDescent="0.25">
      <c r="A103" s="13"/>
      <c r="B103" s="25" t="s">
        <v>99</v>
      </c>
      <c r="C103" s="217"/>
      <c r="D103" s="217"/>
      <c r="E103" s="217"/>
      <c r="F103" s="25"/>
      <c r="G103" s="217"/>
      <c r="H103" s="217"/>
      <c r="I103" s="217"/>
      <c r="J103" s="25"/>
      <c r="K103" s="217"/>
      <c r="L103" s="217"/>
      <c r="M103" s="217"/>
      <c r="N103" s="25"/>
      <c r="O103" s="217"/>
      <c r="P103" s="217"/>
      <c r="Q103" s="217"/>
      <c r="R103" s="25"/>
      <c r="S103" s="217"/>
      <c r="T103" s="217"/>
      <c r="U103" s="217"/>
    </row>
    <row r="104" spans="1:21" x14ac:dyDescent="0.25">
      <c r="A104" s="13"/>
      <c r="B104" s="207" t="s">
        <v>1059</v>
      </c>
      <c r="C104" s="18"/>
      <c r="D104" s="26">
        <v>69</v>
      </c>
      <c r="E104" s="18"/>
      <c r="F104" s="21"/>
      <c r="G104" s="18"/>
      <c r="H104" s="107">
        <v>1430</v>
      </c>
      <c r="I104" s="18"/>
      <c r="J104" s="21"/>
      <c r="K104" s="18"/>
      <c r="L104" s="107">
        <v>1032</v>
      </c>
      <c r="M104" s="18"/>
      <c r="N104" s="21"/>
      <c r="O104" s="18"/>
      <c r="P104" s="26" t="s">
        <v>1058</v>
      </c>
      <c r="Q104" s="18" t="s">
        <v>272</v>
      </c>
      <c r="R104" s="21"/>
      <c r="S104" s="18"/>
      <c r="T104" s="107">
        <v>2147</v>
      </c>
      <c r="U104" s="18"/>
    </row>
    <row r="105" spans="1:21" x14ac:dyDescent="0.25">
      <c r="A105" s="13"/>
      <c r="B105" s="207" t="s">
        <v>133</v>
      </c>
      <c r="C105" s="18"/>
      <c r="D105" s="26" t="s">
        <v>270</v>
      </c>
      <c r="E105" s="18"/>
      <c r="F105" s="21"/>
      <c r="G105" s="18"/>
      <c r="H105" s="26">
        <v>63</v>
      </c>
      <c r="I105" s="18"/>
      <c r="J105" s="21"/>
      <c r="K105" s="18"/>
      <c r="L105" s="26">
        <v>33</v>
      </c>
      <c r="M105" s="18"/>
      <c r="N105" s="21"/>
      <c r="O105" s="18"/>
      <c r="P105" s="26" t="s">
        <v>270</v>
      </c>
      <c r="Q105" s="18"/>
      <c r="R105" s="21"/>
      <c r="S105" s="18"/>
      <c r="T105" s="26">
        <v>96</v>
      </c>
      <c r="U105" s="18"/>
    </row>
    <row r="106" spans="1:21" ht="24" x14ac:dyDescent="0.25">
      <c r="A106" s="13"/>
      <c r="B106" s="207" t="s">
        <v>105</v>
      </c>
      <c r="C106" s="18"/>
      <c r="D106" s="26">
        <v>1</v>
      </c>
      <c r="E106" s="18"/>
      <c r="F106" s="21"/>
      <c r="G106" s="18"/>
      <c r="H106" s="26">
        <v>165</v>
      </c>
      <c r="I106" s="18"/>
      <c r="J106" s="21"/>
      <c r="K106" s="18"/>
      <c r="L106" s="26">
        <v>51</v>
      </c>
      <c r="M106" s="18"/>
      <c r="N106" s="21"/>
      <c r="O106" s="18"/>
      <c r="P106" s="26" t="s">
        <v>270</v>
      </c>
      <c r="Q106" s="18"/>
      <c r="R106" s="21"/>
      <c r="S106" s="18"/>
      <c r="T106" s="26">
        <v>217</v>
      </c>
      <c r="U106" s="18"/>
    </row>
    <row r="107" spans="1:21" x14ac:dyDescent="0.25">
      <c r="A107" s="13"/>
      <c r="B107" s="207" t="s">
        <v>1060</v>
      </c>
      <c r="C107" s="143"/>
      <c r="D107" s="144">
        <v>70</v>
      </c>
      <c r="E107" s="18"/>
      <c r="F107" s="21"/>
      <c r="G107" s="143"/>
      <c r="H107" s="226">
        <v>1658</v>
      </c>
      <c r="I107" s="18"/>
      <c r="J107" s="21"/>
      <c r="K107" s="143"/>
      <c r="L107" s="226">
        <v>1116</v>
      </c>
      <c r="M107" s="18"/>
      <c r="N107" s="21"/>
      <c r="O107" s="143"/>
      <c r="P107" s="144" t="s">
        <v>1058</v>
      </c>
      <c r="Q107" s="18" t="s">
        <v>272</v>
      </c>
      <c r="R107" s="21"/>
      <c r="S107" s="143"/>
      <c r="T107" s="226">
        <v>2460</v>
      </c>
      <c r="U107" s="18"/>
    </row>
    <row r="108" spans="1:21" x14ac:dyDescent="0.25">
      <c r="A108" s="13"/>
      <c r="B108" s="25" t="s">
        <v>411</v>
      </c>
      <c r="C108" s="22"/>
      <c r="D108" s="115" t="s">
        <v>1061</v>
      </c>
      <c r="E108" s="18" t="s">
        <v>272</v>
      </c>
      <c r="F108" s="21"/>
      <c r="G108" s="22"/>
      <c r="H108" s="115">
        <v>278</v>
      </c>
      <c r="I108" s="18"/>
      <c r="J108" s="21"/>
      <c r="K108" s="22"/>
      <c r="L108" s="115">
        <v>140</v>
      </c>
      <c r="M108" s="18"/>
      <c r="N108" s="21"/>
      <c r="O108" s="22"/>
      <c r="P108" s="115" t="s">
        <v>270</v>
      </c>
      <c r="Q108" s="18"/>
      <c r="R108" s="21"/>
      <c r="S108" s="22"/>
      <c r="T108" s="115">
        <v>348</v>
      </c>
      <c r="U108" s="18"/>
    </row>
    <row r="109" spans="1:21" x14ac:dyDescent="0.25">
      <c r="A109" s="13"/>
      <c r="B109" s="25" t="s">
        <v>1062</v>
      </c>
      <c r="C109" s="18"/>
      <c r="D109" s="26" t="s">
        <v>1063</v>
      </c>
      <c r="E109" s="18" t="s">
        <v>272</v>
      </c>
      <c r="F109" s="21"/>
      <c r="G109" s="18"/>
      <c r="H109" s="26" t="s">
        <v>270</v>
      </c>
      <c r="I109" s="18"/>
      <c r="J109" s="21"/>
      <c r="K109" s="18"/>
      <c r="L109" s="26" t="s">
        <v>724</v>
      </c>
      <c r="M109" s="18" t="s">
        <v>272</v>
      </c>
      <c r="N109" s="21"/>
      <c r="O109" s="18"/>
      <c r="P109" s="26" t="s">
        <v>270</v>
      </c>
      <c r="Q109" s="18"/>
      <c r="R109" s="21"/>
      <c r="S109" s="18"/>
      <c r="T109" s="26" t="s">
        <v>868</v>
      </c>
      <c r="U109" s="18" t="s">
        <v>272</v>
      </c>
    </row>
    <row r="110" spans="1:21" x14ac:dyDescent="0.25">
      <c r="A110" s="13"/>
      <c r="B110" s="25" t="s">
        <v>1064</v>
      </c>
      <c r="C110" s="18"/>
      <c r="D110" s="26">
        <v>71</v>
      </c>
      <c r="E110" s="18"/>
      <c r="F110" s="21"/>
      <c r="G110" s="18"/>
      <c r="H110" s="26">
        <v>132</v>
      </c>
      <c r="I110" s="18"/>
      <c r="J110" s="21"/>
      <c r="K110" s="18"/>
      <c r="L110" s="26" t="s">
        <v>270</v>
      </c>
      <c r="M110" s="18"/>
      <c r="N110" s="21"/>
      <c r="O110" s="18"/>
      <c r="P110" s="26" t="s">
        <v>1065</v>
      </c>
      <c r="Q110" s="18" t="s">
        <v>272</v>
      </c>
      <c r="R110" s="21"/>
      <c r="S110" s="18"/>
      <c r="T110" s="26" t="s">
        <v>270</v>
      </c>
      <c r="U110" s="18"/>
    </row>
    <row r="111" spans="1:21" x14ac:dyDescent="0.25">
      <c r="A111" s="13"/>
      <c r="B111" s="25" t="s">
        <v>113</v>
      </c>
      <c r="C111" s="28"/>
      <c r="D111" s="29" t="s">
        <v>871</v>
      </c>
      <c r="E111" s="18" t="s">
        <v>272</v>
      </c>
      <c r="F111" s="216"/>
      <c r="G111" s="28"/>
      <c r="H111" s="29" t="s">
        <v>345</v>
      </c>
      <c r="I111" s="18" t="s">
        <v>272</v>
      </c>
      <c r="J111" s="216"/>
      <c r="K111" s="28"/>
      <c r="L111" s="29">
        <v>2</v>
      </c>
      <c r="M111" s="18"/>
      <c r="N111" s="216"/>
      <c r="O111" s="28"/>
      <c r="P111" s="29" t="s">
        <v>270</v>
      </c>
      <c r="Q111" s="18"/>
      <c r="R111" s="216"/>
      <c r="S111" s="28"/>
      <c r="T111" s="29" t="s">
        <v>1066</v>
      </c>
      <c r="U111" s="18" t="s">
        <v>272</v>
      </c>
    </row>
    <row r="112" spans="1:21" ht="24" x14ac:dyDescent="0.25">
      <c r="A112" s="13"/>
      <c r="B112" s="25" t="s">
        <v>114</v>
      </c>
      <c r="C112" s="22"/>
      <c r="D112" s="115" t="s">
        <v>1067</v>
      </c>
      <c r="E112" s="18" t="s">
        <v>272</v>
      </c>
      <c r="F112" s="138"/>
      <c r="G112" s="22"/>
      <c r="H112" s="115">
        <v>409</v>
      </c>
      <c r="I112" s="18"/>
      <c r="J112" s="138"/>
      <c r="K112" s="22"/>
      <c r="L112" s="115">
        <v>114</v>
      </c>
      <c r="M112" s="18"/>
      <c r="N112" s="138"/>
      <c r="O112" s="22"/>
      <c r="P112" s="115" t="s">
        <v>1065</v>
      </c>
      <c r="Q112" s="18" t="s">
        <v>272</v>
      </c>
      <c r="R112" s="138"/>
      <c r="S112" s="22"/>
      <c r="T112" s="115" t="s">
        <v>713</v>
      </c>
      <c r="U112" s="18" t="s">
        <v>272</v>
      </c>
    </row>
    <row r="113" spans="1:25" x14ac:dyDescent="0.25">
      <c r="A113" s="13"/>
      <c r="B113" s="25" t="s">
        <v>115</v>
      </c>
      <c r="C113" s="28"/>
      <c r="D113" s="29">
        <v>156</v>
      </c>
      <c r="E113" s="18"/>
      <c r="F113" s="21"/>
      <c r="G113" s="28"/>
      <c r="H113" s="29" t="s">
        <v>859</v>
      </c>
      <c r="I113" s="18" t="s">
        <v>272</v>
      </c>
      <c r="J113" s="21"/>
      <c r="K113" s="28"/>
      <c r="L113" s="29" t="s">
        <v>727</v>
      </c>
      <c r="M113" s="18" t="s">
        <v>272</v>
      </c>
      <c r="N113" s="21"/>
      <c r="O113" s="28"/>
      <c r="P113" s="29" t="s">
        <v>270</v>
      </c>
      <c r="Q113" s="18"/>
      <c r="R113" s="21"/>
      <c r="S113" s="28"/>
      <c r="T113" s="29">
        <v>49</v>
      </c>
      <c r="U113" s="18"/>
    </row>
    <row r="114" spans="1:25" x14ac:dyDescent="0.25">
      <c r="A114" s="13"/>
      <c r="B114" s="25" t="s">
        <v>116</v>
      </c>
      <c r="C114" s="22"/>
      <c r="D114" s="115" t="s">
        <v>1068</v>
      </c>
      <c r="E114" s="18" t="s">
        <v>272</v>
      </c>
      <c r="F114" s="21"/>
      <c r="G114" s="22"/>
      <c r="H114" s="115">
        <v>313</v>
      </c>
      <c r="I114" s="18"/>
      <c r="J114" s="21"/>
      <c r="K114" s="22"/>
      <c r="L114" s="115">
        <v>103</v>
      </c>
      <c r="M114" s="18"/>
      <c r="N114" s="21"/>
      <c r="O114" s="22"/>
      <c r="P114" s="115" t="s">
        <v>1065</v>
      </c>
      <c r="Q114" s="18" t="s">
        <v>272</v>
      </c>
      <c r="R114" s="21"/>
      <c r="S114" s="22"/>
      <c r="T114" s="115" t="s">
        <v>1069</v>
      </c>
      <c r="U114" s="18" t="s">
        <v>272</v>
      </c>
    </row>
    <row r="115" spans="1:25" ht="24" x14ac:dyDescent="0.25">
      <c r="A115" s="13"/>
      <c r="B115" s="25" t="s">
        <v>117</v>
      </c>
      <c r="C115" s="28"/>
      <c r="D115" s="29">
        <v>190</v>
      </c>
      <c r="E115" s="18"/>
      <c r="F115" s="21"/>
      <c r="G115" s="28"/>
      <c r="H115" s="29" t="s">
        <v>1070</v>
      </c>
      <c r="I115" s="18" t="s">
        <v>272</v>
      </c>
      <c r="J115" s="21"/>
      <c r="K115" s="28"/>
      <c r="L115" s="29">
        <v>29</v>
      </c>
      <c r="M115" s="18"/>
      <c r="N115" s="21"/>
      <c r="O115" s="28"/>
      <c r="P115" s="29" t="s">
        <v>270</v>
      </c>
      <c r="Q115" s="18"/>
      <c r="R115" s="21"/>
      <c r="S115" s="28"/>
      <c r="T115" s="29" t="s">
        <v>421</v>
      </c>
      <c r="U115" s="18" t="s">
        <v>272</v>
      </c>
    </row>
    <row r="116" spans="1:25" ht="15.75" thickBot="1" x14ac:dyDescent="0.3">
      <c r="A116" s="13"/>
      <c r="B116" s="25" t="s">
        <v>118</v>
      </c>
      <c r="C116" s="31" t="s">
        <v>267</v>
      </c>
      <c r="D116" s="32" t="s">
        <v>348</v>
      </c>
      <c r="E116" s="18" t="s">
        <v>272</v>
      </c>
      <c r="F116" s="21"/>
      <c r="G116" s="31" t="s">
        <v>267</v>
      </c>
      <c r="H116" s="32">
        <v>71</v>
      </c>
      <c r="I116" s="18"/>
      <c r="J116" s="21"/>
      <c r="K116" s="31" t="s">
        <v>267</v>
      </c>
      <c r="L116" s="32">
        <v>132</v>
      </c>
      <c r="M116" s="18"/>
      <c r="N116" s="21"/>
      <c r="O116" s="31" t="s">
        <v>267</v>
      </c>
      <c r="P116" s="32" t="s">
        <v>1065</v>
      </c>
      <c r="Q116" s="18" t="s">
        <v>272</v>
      </c>
      <c r="R116" s="21"/>
      <c r="S116" s="31" t="s">
        <v>267</v>
      </c>
      <c r="T116" s="32" t="s">
        <v>348</v>
      </c>
      <c r="U116" s="18" t="s">
        <v>272</v>
      </c>
    </row>
    <row r="117" spans="1:25" ht="15.75" thickTop="1" x14ac:dyDescent="0.25">
      <c r="A117" s="13"/>
      <c r="B117" s="25"/>
      <c r="C117" s="59"/>
      <c r="D117" s="59"/>
      <c r="E117" s="18"/>
      <c r="F117" s="21"/>
      <c r="G117" s="59"/>
      <c r="H117" s="59"/>
      <c r="I117" s="18"/>
      <c r="J117" s="21"/>
      <c r="K117" s="59"/>
      <c r="L117" s="59"/>
      <c r="M117" s="18"/>
      <c r="N117" s="21"/>
      <c r="O117" s="59"/>
      <c r="P117" s="59"/>
      <c r="Q117" s="18"/>
      <c r="R117" s="21"/>
      <c r="S117" s="59"/>
      <c r="T117" s="59"/>
      <c r="U117" s="18"/>
    </row>
    <row r="118" spans="1:25" ht="15.75" thickBot="1" x14ac:dyDescent="0.3">
      <c r="A118" s="13"/>
      <c r="B118" s="21" t="s">
        <v>126</v>
      </c>
      <c r="C118" s="164" t="s">
        <v>267</v>
      </c>
      <c r="D118" s="165" t="s">
        <v>421</v>
      </c>
      <c r="E118" s="18" t="s">
        <v>272</v>
      </c>
      <c r="F118" s="21"/>
      <c r="G118" s="164" t="s">
        <v>267</v>
      </c>
      <c r="H118" s="165">
        <v>100</v>
      </c>
      <c r="I118" s="18"/>
      <c r="J118" s="21"/>
      <c r="K118" s="164" t="s">
        <v>267</v>
      </c>
      <c r="L118" s="165">
        <v>157</v>
      </c>
      <c r="M118" s="18"/>
      <c r="N118" s="21"/>
      <c r="O118" s="164" t="s">
        <v>267</v>
      </c>
      <c r="P118" s="165" t="s">
        <v>1071</v>
      </c>
      <c r="Q118" s="18" t="s">
        <v>272</v>
      </c>
      <c r="R118" s="21"/>
      <c r="S118" s="164" t="s">
        <v>267</v>
      </c>
      <c r="T118" s="165" t="s">
        <v>421</v>
      </c>
      <c r="U118" s="18" t="s">
        <v>272</v>
      </c>
    </row>
    <row r="119" spans="1:25" ht="16.5" thickTop="1" x14ac:dyDescent="0.25">
      <c r="A119" s="13"/>
      <c r="B119" s="101"/>
      <c r="C119" s="101"/>
      <c r="D119" s="101"/>
      <c r="E119" s="101"/>
      <c r="F119" s="101"/>
      <c r="G119" s="101"/>
      <c r="H119" s="101"/>
      <c r="I119" s="101"/>
      <c r="J119" s="101"/>
      <c r="K119" s="101"/>
      <c r="L119" s="101"/>
      <c r="M119" s="101"/>
      <c r="N119" s="101"/>
      <c r="O119" s="101"/>
      <c r="P119" s="101"/>
      <c r="Q119" s="101"/>
      <c r="R119" s="101"/>
      <c r="S119" s="101"/>
      <c r="T119" s="101"/>
      <c r="U119" s="101"/>
      <c r="V119" s="101"/>
      <c r="W119" s="101"/>
      <c r="X119" s="101"/>
      <c r="Y119" s="101"/>
    </row>
    <row r="120" spans="1:25" x14ac:dyDescent="0.25">
      <c r="A120" s="13"/>
      <c r="B120" s="137"/>
      <c r="C120" s="161" t="s">
        <v>1056</v>
      </c>
      <c r="D120" s="161"/>
      <c r="E120" s="161"/>
      <c r="F120" s="161"/>
      <c r="G120" s="161"/>
      <c r="H120" s="161"/>
      <c r="I120" s="161"/>
      <c r="J120" s="161"/>
      <c r="K120" s="161"/>
      <c r="L120" s="161"/>
      <c r="M120" s="161"/>
      <c r="N120" s="161"/>
      <c r="O120" s="161"/>
      <c r="P120" s="161"/>
      <c r="Q120" s="161"/>
      <c r="R120" s="161"/>
      <c r="S120" s="161"/>
      <c r="T120" s="161"/>
      <c r="U120" s="86"/>
    </row>
    <row r="121" spans="1:25" x14ac:dyDescent="0.25">
      <c r="A121" s="13"/>
      <c r="B121" s="21" t="s">
        <v>1017</v>
      </c>
      <c r="C121" s="119" t="s">
        <v>372</v>
      </c>
      <c r="D121" s="119"/>
      <c r="E121" s="119"/>
      <c r="F121" s="119"/>
      <c r="G121" s="119"/>
      <c r="H121" s="119"/>
      <c r="I121" s="119"/>
      <c r="J121" s="119"/>
      <c r="K121" s="119"/>
      <c r="L121" s="119"/>
      <c r="M121" s="119"/>
      <c r="N121" s="119"/>
      <c r="O121" s="119"/>
      <c r="P121" s="119"/>
      <c r="Q121" s="119"/>
      <c r="R121" s="119"/>
      <c r="S121" s="119"/>
      <c r="T121" s="119"/>
      <c r="U121" s="86"/>
    </row>
    <row r="122" spans="1:25" x14ac:dyDescent="0.25">
      <c r="A122" s="13"/>
      <c r="B122" s="21"/>
      <c r="C122" s="113"/>
      <c r="D122" s="124"/>
      <c r="E122" s="86"/>
      <c r="F122" s="162"/>
      <c r="G122" s="113"/>
      <c r="H122" s="124"/>
      <c r="I122" s="86"/>
      <c r="J122" s="162"/>
      <c r="K122" s="113"/>
      <c r="L122" s="124"/>
      <c r="M122" s="86"/>
      <c r="N122" s="162"/>
      <c r="O122" s="113"/>
      <c r="P122" s="124"/>
      <c r="Q122" s="86"/>
      <c r="R122" s="239"/>
      <c r="S122" s="113"/>
      <c r="T122" s="124"/>
      <c r="U122" s="86"/>
    </row>
    <row r="123" spans="1:25" x14ac:dyDescent="0.25">
      <c r="A123" s="13"/>
      <c r="B123" s="21"/>
      <c r="C123" s="161" t="s">
        <v>1018</v>
      </c>
      <c r="D123" s="161"/>
      <c r="E123" s="86"/>
      <c r="F123" s="111"/>
      <c r="G123" s="161" t="s">
        <v>1019</v>
      </c>
      <c r="H123" s="161"/>
      <c r="I123" s="86"/>
      <c r="J123" s="111"/>
      <c r="K123" s="161" t="s">
        <v>1020</v>
      </c>
      <c r="L123" s="161"/>
      <c r="M123" s="86"/>
      <c r="N123" s="111"/>
      <c r="O123" s="86"/>
      <c r="P123" s="240"/>
      <c r="Q123" s="86"/>
      <c r="R123" s="27"/>
      <c r="S123" s="86"/>
      <c r="T123" s="240"/>
      <c r="U123" s="86"/>
    </row>
    <row r="124" spans="1:25" x14ac:dyDescent="0.25">
      <c r="A124" s="13"/>
      <c r="B124" s="21"/>
      <c r="C124" s="119" t="s">
        <v>1021</v>
      </c>
      <c r="D124" s="119"/>
      <c r="E124" s="86"/>
      <c r="F124" s="111"/>
      <c r="G124" s="119" t="s">
        <v>1023</v>
      </c>
      <c r="H124" s="119"/>
      <c r="I124" s="86"/>
      <c r="J124" s="111"/>
      <c r="K124" s="119" t="s">
        <v>1023</v>
      </c>
      <c r="L124" s="119"/>
      <c r="M124" s="86"/>
      <c r="N124" s="111"/>
      <c r="O124" s="119" t="s">
        <v>1024</v>
      </c>
      <c r="P124" s="119"/>
      <c r="Q124" s="86"/>
      <c r="R124" s="27"/>
      <c r="S124" s="119" t="s">
        <v>1025</v>
      </c>
      <c r="T124" s="119"/>
      <c r="U124" s="86"/>
    </row>
    <row r="125" spans="1:25" x14ac:dyDescent="0.25">
      <c r="A125" s="13"/>
      <c r="B125" s="25"/>
      <c r="C125" s="266"/>
      <c r="D125" s="266"/>
      <c r="E125" s="217"/>
      <c r="F125" s="25"/>
      <c r="G125" s="266"/>
      <c r="H125" s="266"/>
      <c r="I125" s="217"/>
      <c r="J125" s="25"/>
      <c r="K125" s="266"/>
      <c r="L125" s="266"/>
      <c r="M125" s="217"/>
      <c r="N125" s="25"/>
      <c r="O125" s="266"/>
      <c r="P125" s="266"/>
      <c r="Q125" s="217"/>
      <c r="R125" s="25"/>
      <c r="S125" s="266"/>
      <c r="T125" s="266"/>
      <c r="U125" s="217"/>
    </row>
    <row r="126" spans="1:25" x14ac:dyDescent="0.25">
      <c r="A126" s="13"/>
      <c r="B126" s="21" t="s">
        <v>1057</v>
      </c>
      <c r="C126" s="28" t="s">
        <v>267</v>
      </c>
      <c r="D126" s="29" t="s">
        <v>270</v>
      </c>
      <c r="E126" s="18"/>
      <c r="F126" s="21"/>
      <c r="G126" s="28" t="s">
        <v>267</v>
      </c>
      <c r="H126" s="126">
        <v>1908</v>
      </c>
      <c r="I126" s="18"/>
      <c r="J126" s="21"/>
      <c r="K126" s="28" t="s">
        <v>267</v>
      </c>
      <c r="L126" s="126">
        <v>1258</v>
      </c>
      <c r="M126" s="18"/>
      <c r="N126" s="21"/>
      <c r="O126" s="28" t="s">
        <v>267</v>
      </c>
      <c r="P126" s="29" t="s">
        <v>1072</v>
      </c>
      <c r="Q126" s="18" t="s">
        <v>272</v>
      </c>
      <c r="R126" s="21"/>
      <c r="S126" s="28" t="s">
        <v>267</v>
      </c>
      <c r="T126" s="126">
        <v>2761</v>
      </c>
      <c r="U126" s="18"/>
    </row>
    <row r="127" spans="1:25" x14ac:dyDescent="0.25">
      <c r="A127" s="13"/>
      <c r="B127" s="21"/>
      <c r="C127" s="22"/>
      <c r="D127" s="115"/>
      <c r="E127" s="18"/>
      <c r="F127" s="21"/>
      <c r="G127" s="22"/>
      <c r="H127" s="115"/>
      <c r="I127" s="18"/>
      <c r="J127" s="21"/>
      <c r="K127" s="22"/>
      <c r="L127" s="115"/>
      <c r="M127" s="18"/>
      <c r="N127" s="21"/>
      <c r="O127" s="22"/>
      <c r="P127" s="115"/>
      <c r="Q127" s="18"/>
      <c r="R127" s="21"/>
      <c r="S127" s="22"/>
      <c r="T127" s="115"/>
      <c r="U127" s="18"/>
    </row>
    <row r="128" spans="1:25" x14ac:dyDescent="0.25">
      <c r="A128" s="13"/>
      <c r="B128" s="25" t="s">
        <v>99</v>
      </c>
      <c r="C128" s="217"/>
      <c r="D128" s="217"/>
      <c r="E128" s="217"/>
      <c r="F128" s="25"/>
      <c r="G128" s="217"/>
      <c r="H128" s="217"/>
      <c r="I128" s="217"/>
      <c r="J128" s="25"/>
      <c r="K128" s="217"/>
      <c r="L128" s="217"/>
      <c r="M128" s="217"/>
      <c r="N128" s="25"/>
      <c r="O128" s="217"/>
      <c r="P128" s="217"/>
      <c r="Q128" s="217"/>
      <c r="R128" s="25"/>
      <c r="S128" s="217"/>
      <c r="T128" s="217"/>
      <c r="U128" s="217"/>
    </row>
    <row r="129" spans="1:25" x14ac:dyDescent="0.25">
      <c r="A129" s="13"/>
      <c r="B129" s="207" t="s">
        <v>1059</v>
      </c>
      <c r="C129" s="18"/>
      <c r="D129" s="26">
        <v>77</v>
      </c>
      <c r="E129" s="18"/>
      <c r="F129" s="21"/>
      <c r="G129" s="18"/>
      <c r="H129" s="107">
        <v>1401</v>
      </c>
      <c r="I129" s="18"/>
      <c r="J129" s="21"/>
      <c r="K129" s="18"/>
      <c r="L129" s="26">
        <v>997</v>
      </c>
      <c r="M129" s="18"/>
      <c r="N129" s="21"/>
      <c r="O129" s="18"/>
      <c r="P129" s="26" t="s">
        <v>1072</v>
      </c>
      <c r="Q129" s="18" t="s">
        <v>272</v>
      </c>
      <c r="R129" s="21"/>
      <c r="S129" s="18"/>
      <c r="T129" s="107">
        <v>2070</v>
      </c>
      <c r="U129" s="18"/>
    </row>
    <row r="130" spans="1:25" x14ac:dyDescent="0.25">
      <c r="A130" s="13"/>
      <c r="B130" s="207" t="s">
        <v>133</v>
      </c>
      <c r="C130" s="18"/>
      <c r="D130" s="26" t="s">
        <v>270</v>
      </c>
      <c r="E130" s="18"/>
      <c r="F130" s="21"/>
      <c r="G130" s="18"/>
      <c r="H130" s="26">
        <v>67</v>
      </c>
      <c r="I130" s="18"/>
      <c r="J130" s="21"/>
      <c r="K130" s="18"/>
      <c r="L130" s="26">
        <v>37</v>
      </c>
      <c r="M130" s="18"/>
      <c r="N130" s="21"/>
      <c r="O130" s="18"/>
      <c r="P130" s="26" t="s">
        <v>270</v>
      </c>
      <c r="Q130" s="18"/>
      <c r="R130" s="21"/>
      <c r="S130" s="18"/>
      <c r="T130" s="26">
        <v>104</v>
      </c>
      <c r="U130" s="18"/>
    </row>
    <row r="131" spans="1:25" ht="24" x14ac:dyDescent="0.25">
      <c r="A131" s="13"/>
      <c r="B131" s="207" t="s">
        <v>105</v>
      </c>
      <c r="C131" s="18"/>
      <c r="D131" s="26">
        <v>1</v>
      </c>
      <c r="E131" s="18"/>
      <c r="F131" s="21"/>
      <c r="G131" s="18"/>
      <c r="H131" s="26">
        <v>134</v>
      </c>
      <c r="I131" s="18"/>
      <c r="J131" s="21"/>
      <c r="K131" s="18"/>
      <c r="L131" s="26">
        <v>47</v>
      </c>
      <c r="M131" s="18"/>
      <c r="N131" s="21"/>
      <c r="O131" s="18"/>
      <c r="P131" s="26" t="s">
        <v>270</v>
      </c>
      <c r="Q131" s="18"/>
      <c r="R131" s="21"/>
      <c r="S131" s="18"/>
      <c r="T131" s="26">
        <v>182</v>
      </c>
      <c r="U131" s="18"/>
    </row>
    <row r="132" spans="1:25" x14ac:dyDescent="0.25">
      <c r="A132" s="13"/>
      <c r="B132" s="207" t="s">
        <v>1060</v>
      </c>
      <c r="C132" s="143"/>
      <c r="D132" s="144">
        <v>78</v>
      </c>
      <c r="E132" s="18"/>
      <c r="F132" s="21"/>
      <c r="G132" s="143"/>
      <c r="H132" s="226">
        <v>1602</v>
      </c>
      <c r="I132" s="18"/>
      <c r="J132" s="21"/>
      <c r="K132" s="143"/>
      <c r="L132" s="226">
        <v>1081</v>
      </c>
      <c r="M132" s="18"/>
      <c r="N132" s="21"/>
      <c r="O132" s="143"/>
      <c r="P132" s="144" t="s">
        <v>1072</v>
      </c>
      <c r="Q132" s="18" t="s">
        <v>272</v>
      </c>
      <c r="R132" s="21"/>
      <c r="S132" s="143"/>
      <c r="T132" s="226">
        <v>2356</v>
      </c>
      <c r="U132" s="18"/>
    </row>
    <row r="133" spans="1:25" x14ac:dyDescent="0.25">
      <c r="A133" s="13"/>
      <c r="B133" s="25" t="s">
        <v>411</v>
      </c>
      <c r="C133" s="22"/>
      <c r="D133" s="115" t="s">
        <v>1073</v>
      </c>
      <c r="E133" s="18" t="s">
        <v>272</v>
      </c>
      <c r="F133" s="21"/>
      <c r="G133" s="22"/>
      <c r="H133" s="115">
        <v>306</v>
      </c>
      <c r="I133" s="18"/>
      <c r="J133" s="21"/>
      <c r="K133" s="22"/>
      <c r="L133" s="115">
        <v>177</v>
      </c>
      <c r="M133" s="18"/>
      <c r="N133" s="21"/>
      <c r="O133" s="22"/>
      <c r="P133" s="115" t="s">
        <v>270</v>
      </c>
      <c r="Q133" s="18"/>
      <c r="R133" s="21"/>
      <c r="S133" s="22"/>
      <c r="T133" s="115">
        <v>405</v>
      </c>
      <c r="U133" s="18"/>
    </row>
    <row r="134" spans="1:25" x14ac:dyDescent="0.25">
      <c r="A134" s="13"/>
      <c r="B134" s="25" t="s">
        <v>1062</v>
      </c>
      <c r="C134" s="18"/>
      <c r="D134" s="26" t="s">
        <v>1074</v>
      </c>
      <c r="E134" s="18" t="s">
        <v>272</v>
      </c>
      <c r="F134" s="21"/>
      <c r="G134" s="18"/>
      <c r="H134" s="26" t="s">
        <v>270</v>
      </c>
      <c r="I134" s="18"/>
      <c r="J134" s="21"/>
      <c r="K134" s="18"/>
      <c r="L134" s="26" t="s">
        <v>408</v>
      </c>
      <c r="M134" s="18" t="s">
        <v>272</v>
      </c>
      <c r="N134" s="21"/>
      <c r="O134" s="18"/>
      <c r="P134" s="26" t="s">
        <v>270</v>
      </c>
      <c r="Q134" s="18"/>
      <c r="R134" s="21"/>
      <c r="S134" s="18"/>
      <c r="T134" s="26" t="s">
        <v>869</v>
      </c>
      <c r="U134" s="18" t="s">
        <v>272</v>
      </c>
    </row>
    <row r="135" spans="1:25" x14ac:dyDescent="0.25">
      <c r="A135" s="13"/>
      <c r="B135" s="25" t="s">
        <v>1064</v>
      </c>
      <c r="C135" s="18"/>
      <c r="D135" s="26">
        <v>376</v>
      </c>
      <c r="E135" s="18"/>
      <c r="F135" s="21"/>
      <c r="G135" s="18"/>
      <c r="H135" s="26">
        <v>149</v>
      </c>
      <c r="I135" s="18"/>
      <c r="J135" s="21"/>
      <c r="K135" s="18"/>
      <c r="L135" s="26" t="s">
        <v>270</v>
      </c>
      <c r="M135" s="18"/>
      <c r="N135" s="21"/>
      <c r="O135" s="18"/>
      <c r="P135" s="26" t="s">
        <v>1075</v>
      </c>
      <c r="Q135" s="18" t="s">
        <v>272</v>
      </c>
      <c r="R135" s="21"/>
      <c r="S135" s="18"/>
      <c r="T135" s="26" t="s">
        <v>270</v>
      </c>
      <c r="U135" s="18"/>
    </row>
    <row r="136" spans="1:25" x14ac:dyDescent="0.25">
      <c r="A136" s="13"/>
      <c r="B136" s="25" t="s">
        <v>113</v>
      </c>
      <c r="C136" s="28"/>
      <c r="D136" s="29" t="s">
        <v>566</v>
      </c>
      <c r="E136" s="18" t="s">
        <v>272</v>
      </c>
      <c r="F136" s="216"/>
      <c r="G136" s="28"/>
      <c r="H136" s="29" t="s">
        <v>270</v>
      </c>
      <c r="I136" s="18"/>
      <c r="J136" s="216"/>
      <c r="K136" s="28"/>
      <c r="L136" s="29" t="s">
        <v>347</v>
      </c>
      <c r="M136" s="18" t="s">
        <v>272</v>
      </c>
      <c r="N136" s="216"/>
      <c r="O136" s="28"/>
      <c r="P136" s="29" t="s">
        <v>270</v>
      </c>
      <c r="Q136" s="18"/>
      <c r="R136" s="216"/>
      <c r="S136" s="28"/>
      <c r="T136" s="29" t="s">
        <v>271</v>
      </c>
      <c r="U136" s="18" t="s">
        <v>272</v>
      </c>
    </row>
    <row r="137" spans="1:25" ht="24" x14ac:dyDescent="0.25">
      <c r="A137" s="13"/>
      <c r="B137" s="25" t="s">
        <v>114</v>
      </c>
      <c r="C137" s="22"/>
      <c r="D137" s="115" t="s">
        <v>271</v>
      </c>
      <c r="E137" s="18" t="s">
        <v>272</v>
      </c>
      <c r="F137" s="138"/>
      <c r="G137" s="22"/>
      <c r="H137" s="115">
        <v>455</v>
      </c>
      <c r="I137" s="18"/>
      <c r="J137" s="138"/>
      <c r="K137" s="22"/>
      <c r="L137" s="115">
        <v>150</v>
      </c>
      <c r="M137" s="18"/>
      <c r="N137" s="138"/>
      <c r="O137" s="22"/>
      <c r="P137" s="115" t="s">
        <v>1075</v>
      </c>
      <c r="Q137" s="18" t="s">
        <v>272</v>
      </c>
      <c r="R137" s="138"/>
      <c r="S137" s="22"/>
      <c r="T137" s="115">
        <v>72</v>
      </c>
      <c r="U137" s="18"/>
    </row>
    <row r="138" spans="1:25" x14ac:dyDescent="0.25">
      <c r="A138" s="13"/>
      <c r="B138" s="25" t="s">
        <v>115</v>
      </c>
      <c r="C138" s="28"/>
      <c r="D138" s="29">
        <v>120</v>
      </c>
      <c r="E138" s="18"/>
      <c r="F138" s="21"/>
      <c r="G138" s="28"/>
      <c r="H138" s="29" t="s">
        <v>859</v>
      </c>
      <c r="I138" s="18" t="s">
        <v>272</v>
      </c>
      <c r="J138" s="21"/>
      <c r="K138" s="28"/>
      <c r="L138" s="29" t="s">
        <v>1076</v>
      </c>
      <c r="M138" s="18" t="s">
        <v>272</v>
      </c>
      <c r="N138" s="21"/>
      <c r="O138" s="28"/>
      <c r="P138" s="29" t="s">
        <v>270</v>
      </c>
      <c r="Q138" s="18"/>
      <c r="R138" s="21"/>
      <c r="S138" s="28"/>
      <c r="T138" s="29" t="s">
        <v>817</v>
      </c>
      <c r="U138" s="18" t="s">
        <v>272</v>
      </c>
    </row>
    <row r="139" spans="1:25" x14ac:dyDescent="0.25">
      <c r="A139" s="13"/>
      <c r="B139" s="25" t="s">
        <v>116</v>
      </c>
      <c r="C139" s="22"/>
      <c r="D139" s="115">
        <v>112</v>
      </c>
      <c r="E139" s="18"/>
      <c r="F139" s="21"/>
      <c r="G139" s="22"/>
      <c r="H139" s="115">
        <v>359</v>
      </c>
      <c r="I139" s="18"/>
      <c r="J139" s="21"/>
      <c r="K139" s="22"/>
      <c r="L139" s="115">
        <v>100</v>
      </c>
      <c r="M139" s="18"/>
      <c r="N139" s="21"/>
      <c r="O139" s="22"/>
      <c r="P139" s="115" t="s">
        <v>1075</v>
      </c>
      <c r="Q139" s="18" t="s">
        <v>272</v>
      </c>
      <c r="R139" s="21"/>
      <c r="S139" s="22"/>
      <c r="T139" s="115">
        <v>46</v>
      </c>
      <c r="U139" s="18"/>
    </row>
    <row r="140" spans="1:25" ht="24" x14ac:dyDescent="0.25">
      <c r="A140" s="13"/>
      <c r="B140" s="25" t="s">
        <v>117</v>
      </c>
      <c r="C140" s="28"/>
      <c r="D140" s="29" t="s">
        <v>734</v>
      </c>
      <c r="E140" s="18" t="s">
        <v>272</v>
      </c>
      <c r="F140" s="21"/>
      <c r="G140" s="28"/>
      <c r="H140" s="29">
        <v>17</v>
      </c>
      <c r="I140" s="18"/>
      <c r="J140" s="21"/>
      <c r="K140" s="28"/>
      <c r="L140" s="29">
        <v>49</v>
      </c>
      <c r="M140" s="18"/>
      <c r="N140" s="21"/>
      <c r="O140" s="28"/>
      <c r="P140" s="29" t="s">
        <v>270</v>
      </c>
      <c r="Q140" s="18"/>
      <c r="R140" s="21"/>
      <c r="S140" s="28"/>
      <c r="T140" s="29">
        <v>17</v>
      </c>
      <c r="U140" s="18"/>
    </row>
    <row r="141" spans="1:25" ht="15.75" thickBot="1" x14ac:dyDescent="0.3">
      <c r="A141" s="13"/>
      <c r="B141" s="25" t="s">
        <v>118</v>
      </c>
      <c r="C141" s="31" t="s">
        <v>267</v>
      </c>
      <c r="D141" s="32">
        <v>63</v>
      </c>
      <c r="E141" s="18"/>
      <c r="F141" s="21"/>
      <c r="G141" s="31" t="s">
        <v>267</v>
      </c>
      <c r="H141" s="32">
        <v>376</v>
      </c>
      <c r="I141" s="18"/>
      <c r="J141" s="21"/>
      <c r="K141" s="31" t="s">
        <v>267</v>
      </c>
      <c r="L141" s="32">
        <v>149</v>
      </c>
      <c r="M141" s="18"/>
      <c r="N141" s="21"/>
      <c r="O141" s="31" t="s">
        <v>267</v>
      </c>
      <c r="P141" s="32" t="s">
        <v>1075</v>
      </c>
      <c r="Q141" s="18" t="s">
        <v>272</v>
      </c>
      <c r="R141" s="21"/>
      <c r="S141" s="31" t="s">
        <v>267</v>
      </c>
      <c r="T141" s="32">
        <v>63</v>
      </c>
      <c r="U141" s="18"/>
    </row>
    <row r="142" spans="1:25" ht="15.75" thickTop="1" x14ac:dyDescent="0.25">
      <c r="A142" s="13"/>
      <c r="B142" s="25"/>
      <c r="C142" s="59"/>
      <c r="D142" s="59"/>
      <c r="E142" s="18"/>
      <c r="F142" s="21"/>
      <c r="G142" s="59"/>
      <c r="H142" s="59"/>
      <c r="I142" s="18"/>
      <c r="J142" s="21"/>
      <c r="K142" s="59"/>
      <c r="L142" s="59"/>
      <c r="M142" s="18"/>
      <c r="N142" s="21"/>
      <c r="O142" s="59"/>
      <c r="P142" s="59"/>
      <c r="Q142" s="18"/>
      <c r="R142" s="21"/>
      <c r="S142" s="59"/>
      <c r="T142" s="59"/>
      <c r="U142" s="18"/>
    </row>
    <row r="143" spans="1:25" ht="15.75" thickBot="1" x14ac:dyDescent="0.3">
      <c r="A143" s="13"/>
      <c r="B143" s="21" t="s">
        <v>126</v>
      </c>
      <c r="C143" s="164" t="s">
        <v>267</v>
      </c>
      <c r="D143" s="165">
        <v>82</v>
      </c>
      <c r="E143" s="18"/>
      <c r="F143" s="21"/>
      <c r="G143" s="164" t="s">
        <v>267</v>
      </c>
      <c r="H143" s="165">
        <v>386</v>
      </c>
      <c r="I143" s="18"/>
      <c r="J143" s="21"/>
      <c r="K143" s="164" t="s">
        <v>267</v>
      </c>
      <c r="L143" s="165">
        <v>163</v>
      </c>
      <c r="M143" s="18"/>
      <c r="N143" s="21"/>
      <c r="O143" s="164" t="s">
        <v>267</v>
      </c>
      <c r="P143" s="165" t="s">
        <v>1077</v>
      </c>
      <c r="Q143" s="18" t="s">
        <v>272</v>
      </c>
      <c r="R143" s="21"/>
      <c r="S143" s="164" t="s">
        <v>267</v>
      </c>
      <c r="T143" s="165">
        <v>82</v>
      </c>
      <c r="U143" s="18"/>
    </row>
    <row r="144" spans="1:25" ht="15.75" thickTop="1" x14ac:dyDescent="0.25">
      <c r="A144" s="13"/>
      <c r="B144" s="100"/>
      <c r="C144" s="100"/>
      <c r="D144" s="100"/>
      <c r="E144" s="100"/>
      <c r="F144" s="100"/>
      <c r="G144" s="100"/>
      <c r="H144" s="100"/>
      <c r="I144" s="100"/>
      <c r="J144" s="100"/>
      <c r="K144" s="100"/>
      <c r="L144" s="100"/>
      <c r="M144" s="100"/>
      <c r="N144" s="100"/>
      <c r="O144" s="100"/>
      <c r="P144" s="100"/>
      <c r="Q144" s="100"/>
      <c r="R144" s="100"/>
      <c r="S144" s="100"/>
      <c r="T144" s="100"/>
      <c r="U144" s="100"/>
      <c r="V144" s="100"/>
      <c r="W144" s="100"/>
      <c r="X144" s="100"/>
      <c r="Y144" s="100"/>
    </row>
    <row r="145" spans="1:25" ht="15.75" x14ac:dyDescent="0.25">
      <c r="A145" s="13"/>
      <c r="B145" s="101"/>
      <c r="C145" s="101"/>
      <c r="D145" s="101"/>
      <c r="E145" s="101"/>
      <c r="F145" s="101"/>
      <c r="G145" s="101"/>
      <c r="H145" s="101"/>
      <c r="I145" s="101"/>
      <c r="J145" s="101"/>
      <c r="K145" s="101"/>
      <c r="L145" s="101"/>
      <c r="M145" s="101"/>
      <c r="N145" s="101"/>
      <c r="O145" s="101"/>
      <c r="P145" s="101"/>
      <c r="Q145" s="101"/>
      <c r="R145" s="101"/>
      <c r="S145" s="101"/>
      <c r="T145" s="101"/>
      <c r="U145" s="101"/>
      <c r="V145" s="101"/>
      <c r="W145" s="101"/>
      <c r="X145" s="101"/>
      <c r="Y145" s="101"/>
    </row>
    <row r="146" spans="1:25" x14ac:dyDescent="0.25">
      <c r="A146" s="13"/>
      <c r="B146" s="137"/>
      <c r="C146" s="161" t="s">
        <v>1056</v>
      </c>
      <c r="D146" s="161"/>
      <c r="E146" s="161"/>
      <c r="F146" s="161"/>
      <c r="G146" s="161"/>
      <c r="H146" s="161"/>
      <c r="I146" s="161"/>
      <c r="J146" s="161"/>
      <c r="K146" s="161"/>
      <c r="L146" s="161"/>
      <c r="M146" s="161"/>
      <c r="N146" s="161"/>
      <c r="O146" s="161"/>
      <c r="P146" s="161"/>
      <c r="Q146" s="161"/>
      <c r="R146" s="161"/>
      <c r="S146" s="161"/>
      <c r="T146" s="161"/>
      <c r="U146" s="86"/>
    </row>
    <row r="147" spans="1:25" x14ac:dyDescent="0.25">
      <c r="A147" s="13"/>
      <c r="B147" s="21" t="s">
        <v>1017</v>
      </c>
      <c r="C147" s="119" t="s">
        <v>847</v>
      </c>
      <c r="D147" s="119"/>
      <c r="E147" s="119"/>
      <c r="F147" s="119"/>
      <c r="G147" s="119"/>
      <c r="H147" s="119"/>
      <c r="I147" s="119"/>
      <c r="J147" s="119"/>
      <c r="K147" s="119"/>
      <c r="L147" s="119"/>
      <c r="M147" s="119"/>
      <c r="N147" s="119"/>
      <c r="O147" s="119"/>
      <c r="P147" s="119"/>
      <c r="Q147" s="119"/>
      <c r="R147" s="119"/>
      <c r="S147" s="119"/>
      <c r="T147" s="119"/>
      <c r="U147" s="86"/>
    </row>
    <row r="148" spans="1:25" x14ac:dyDescent="0.25">
      <c r="A148" s="13"/>
      <c r="B148" s="21"/>
      <c r="C148" s="113"/>
      <c r="D148" s="124"/>
      <c r="E148" s="86"/>
      <c r="F148" s="162"/>
      <c r="G148" s="113"/>
      <c r="H148" s="124"/>
      <c r="I148" s="86"/>
      <c r="J148" s="162"/>
      <c r="K148" s="113"/>
      <c r="L148" s="124"/>
      <c r="M148" s="86"/>
      <c r="N148" s="162"/>
      <c r="O148" s="113"/>
      <c r="P148" s="124"/>
      <c r="Q148" s="86"/>
      <c r="R148" s="239"/>
      <c r="S148" s="113"/>
      <c r="T148" s="124"/>
      <c r="U148" s="86"/>
    </row>
    <row r="149" spans="1:25" x14ac:dyDescent="0.25">
      <c r="A149" s="13"/>
      <c r="B149" s="21"/>
      <c r="C149" s="161" t="s">
        <v>1018</v>
      </c>
      <c r="D149" s="161"/>
      <c r="E149" s="86"/>
      <c r="F149" s="111"/>
      <c r="G149" s="161" t="s">
        <v>1019</v>
      </c>
      <c r="H149" s="161"/>
      <c r="I149" s="86"/>
      <c r="J149" s="111"/>
      <c r="K149" s="161" t="s">
        <v>1020</v>
      </c>
      <c r="L149" s="161"/>
      <c r="M149" s="86"/>
      <c r="N149" s="111"/>
      <c r="O149" s="86"/>
      <c r="P149" s="240"/>
      <c r="Q149" s="86"/>
      <c r="R149" s="27"/>
      <c r="S149" s="86"/>
      <c r="T149" s="240"/>
      <c r="U149" s="86"/>
    </row>
    <row r="150" spans="1:25" x14ac:dyDescent="0.25">
      <c r="A150" s="13"/>
      <c r="B150" s="21"/>
      <c r="C150" s="119" t="s">
        <v>1021</v>
      </c>
      <c r="D150" s="119"/>
      <c r="E150" s="86"/>
      <c r="F150" s="111"/>
      <c r="G150" s="119" t="s">
        <v>1023</v>
      </c>
      <c r="H150" s="119"/>
      <c r="I150" s="86"/>
      <c r="J150" s="111"/>
      <c r="K150" s="119" t="s">
        <v>1023</v>
      </c>
      <c r="L150" s="119"/>
      <c r="M150" s="86"/>
      <c r="N150" s="111"/>
      <c r="O150" s="119" t="s">
        <v>1024</v>
      </c>
      <c r="P150" s="119"/>
      <c r="Q150" s="86"/>
      <c r="R150" s="27"/>
      <c r="S150" s="119" t="s">
        <v>1025</v>
      </c>
      <c r="T150" s="119"/>
      <c r="U150" s="86"/>
    </row>
    <row r="151" spans="1:25" x14ac:dyDescent="0.25">
      <c r="A151" s="13"/>
      <c r="B151" s="25"/>
      <c r="C151" s="266"/>
      <c r="D151" s="266"/>
      <c r="E151" s="217"/>
      <c r="F151" s="25"/>
      <c r="G151" s="266"/>
      <c r="H151" s="266"/>
      <c r="I151" s="217"/>
      <c r="J151" s="25"/>
      <c r="K151" s="266"/>
      <c r="L151" s="266"/>
      <c r="M151" s="217"/>
      <c r="N151" s="25"/>
      <c r="O151" s="266"/>
      <c r="P151" s="266"/>
      <c r="Q151" s="217"/>
      <c r="R151" s="25"/>
      <c r="S151" s="266"/>
      <c r="T151" s="266"/>
      <c r="U151" s="217"/>
    </row>
    <row r="152" spans="1:25" x14ac:dyDescent="0.25">
      <c r="A152" s="13"/>
      <c r="B152" s="21" t="s">
        <v>1057</v>
      </c>
      <c r="C152" s="28" t="s">
        <v>267</v>
      </c>
      <c r="D152" s="29" t="s">
        <v>270</v>
      </c>
      <c r="E152" s="18"/>
      <c r="F152" s="21"/>
      <c r="G152" s="28" t="s">
        <v>267</v>
      </c>
      <c r="H152" s="126">
        <v>2000</v>
      </c>
      <c r="I152" s="18"/>
      <c r="J152" s="21"/>
      <c r="K152" s="28" t="s">
        <v>267</v>
      </c>
      <c r="L152" s="126">
        <v>1265</v>
      </c>
      <c r="M152" s="18"/>
      <c r="N152" s="21"/>
      <c r="O152" s="28" t="s">
        <v>267</v>
      </c>
      <c r="P152" s="29" t="s">
        <v>778</v>
      </c>
      <c r="Q152" s="18" t="s">
        <v>272</v>
      </c>
      <c r="R152" s="21"/>
      <c r="S152" s="28" t="s">
        <v>267</v>
      </c>
      <c r="T152" s="126">
        <v>2809</v>
      </c>
      <c r="U152" s="18"/>
    </row>
    <row r="153" spans="1:25" x14ac:dyDescent="0.25">
      <c r="A153" s="13"/>
      <c r="B153" s="21"/>
      <c r="C153" s="22"/>
      <c r="D153" s="115"/>
      <c r="E153" s="18"/>
      <c r="F153" s="21"/>
      <c r="G153" s="22"/>
      <c r="H153" s="115"/>
      <c r="I153" s="18"/>
      <c r="J153" s="21"/>
      <c r="K153" s="22"/>
      <c r="L153" s="115"/>
      <c r="M153" s="18"/>
      <c r="N153" s="21"/>
      <c r="O153" s="22"/>
      <c r="P153" s="115"/>
      <c r="Q153" s="18"/>
      <c r="R153" s="21"/>
      <c r="S153" s="22"/>
      <c r="T153" s="115"/>
      <c r="U153" s="18"/>
    </row>
    <row r="154" spans="1:25" x14ac:dyDescent="0.25">
      <c r="A154" s="13"/>
      <c r="B154" s="25" t="s">
        <v>99</v>
      </c>
      <c r="C154" s="217"/>
      <c r="D154" s="217"/>
      <c r="E154" s="217"/>
      <c r="F154" s="25"/>
      <c r="G154" s="217"/>
      <c r="H154" s="217"/>
      <c r="I154" s="217"/>
      <c r="J154" s="25"/>
      <c r="K154" s="217"/>
      <c r="L154" s="217"/>
      <c r="M154" s="217"/>
      <c r="N154" s="25"/>
      <c r="O154" s="217"/>
      <c r="P154" s="217"/>
      <c r="Q154" s="217"/>
      <c r="R154" s="25"/>
      <c r="S154" s="217"/>
      <c r="T154" s="217"/>
      <c r="U154" s="217"/>
    </row>
    <row r="155" spans="1:25" x14ac:dyDescent="0.25">
      <c r="A155" s="13"/>
      <c r="B155" s="207" t="s">
        <v>1059</v>
      </c>
      <c r="C155" s="18"/>
      <c r="D155" s="26">
        <v>85</v>
      </c>
      <c r="E155" s="18"/>
      <c r="F155" s="21"/>
      <c r="G155" s="18"/>
      <c r="H155" s="107">
        <v>1491</v>
      </c>
      <c r="I155" s="18"/>
      <c r="J155" s="21"/>
      <c r="K155" s="18"/>
      <c r="L155" s="107">
        <v>1020</v>
      </c>
      <c r="M155" s="18"/>
      <c r="N155" s="21"/>
      <c r="O155" s="18"/>
      <c r="P155" s="26" t="s">
        <v>778</v>
      </c>
      <c r="Q155" s="18" t="s">
        <v>272</v>
      </c>
      <c r="R155" s="21"/>
      <c r="S155" s="18"/>
      <c r="T155" s="107">
        <v>2140</v>
      </c>
      <c r="U155" s="18"/>
    </row>
    <row r="156" spans="1:25" x14ac:dyDescent="0.25">
      <c r="A156" s="13"/>
      <c r="B156" s="207" t="s">
        <v>133</v>
      </c>
      <c r="C156" s="18"/>
      <c r="D156" s="26">
        <v>0</v>
      </c>
      <c r="E156" s="18"/>
      <c r="F156" s="21"/>
      <c r="G156" s="18"/>
      <c r="H156" s="26">
        <v>66</v>
      </c>
      <c r="I156" s="18"/>
      <c r="J156" s="21"/>
      <c r="K156" s="18"/>
      <c r="L156" s="26">
        <v>41</v>
      </c>
      <c r="M156" s="18"/>
      <c r="N156" s="21"/>
      <c r="O156" s="18"/>
      <c r="P156" s="26">
        <v>0</v>
      </c>
      <c r="Q156" s="18"/>
      <c r="R156" s="21"/>
      <c r="S156" s="18"/>
      <c r="T156" s="26">
        <v>107</v>
      </c>
      <c r="U156" s="18"/>
    </row>
    <row r="157" spans="1:25" ht="24" x14ac:dyDescent="0.25">
      <c r="A157" s="13"/>
      <c r="B157" s="207" t="s">
        <v>105</v>
      </c>
      <c r="C157" s="18"/>
      <c r="D157" s="26">
        <v>0</v>
      </c>
      <c r="E157" s="18"/>
      <c r="F157" s="21"/>
      <c r="G157" s="18"/>
      <c r="H157" s="26">
        <v>92</v>
      </c>
      <c r="I157" s="18"/>
      <c r="J157" s="21"/>
      <c r="K157" s="18"/>
      <c r="L157" s="26">
        <v>44</v>
      </c>
      <c r="M157" s="18"/>
      <c r="N157" s="21"/>
      <c r="O157" s="18"/>
      <c r="P157" s="26">
        <v>0</v>
      </c>
      <c r="Q157" s="18"/>
      <c r="R157" s="21"/>
      <c r="S157" s="18"/>
      <c r="T157" s="26">
        <v>136</v>
      </c>
      <c r="U157" s="18"/>
    </row>
    <row r="158" spans="1:25" x14ac:dyDescent="0.25">
      <c r="A158" s="13"/>
      <c r="B158" s="207" t="s">
        <v>106</v>
      </c>
      <c r="C158" s="28"/>
      <c r="D158" s="29">
        <v>0</v>
      </c>
      <c r="E158" s="18"/>
      <c r="F158" s="21"/>
      <c r="G158" s="28"/>
      <c r="H158" s="29">
        <v>339</v>
      </c>
      <c r="I158" s="18"/>
      <c r="J158" s="21"/>
      <c r="K158" s="28"/>
      <c r="L158" s="29">
        <v>0</v>
      </c>
      <c r="M158" s="18"/>
      <c r="N158" s="21"/>
      <c r="O158" s="28"/>
      <c r="P158" s="29">
        <v>0</v>
      </c>
      <c r="Q158" s="18"/>
      <c r="R158" s="21"/>
      <c r="S158" s="28"/>
      <c r="T158" s="29">
        <v>339</v>
      </c>
      <c r="U158" s="18"/>
    </row>
    <row r="159" spans="1:25" x14ac:dyDescent="0.25">
      <c r="A159" s="13"/>
      <c r="B159" s="207" t="s">
        <v>1060</v>
      </c>
      <c r="C159" s="143"/>
      <c r="D159" s="144">
        <v>85</v>
      </c>
      <c r="E159" s="18"/>
      <c r="F159" s="21"/>
      <c r="G159" s="143"/>
      <c r="H159" s="226">
        <v>1988</v>
      </c>
      <c r="I159" s="18"/>
      <c r="J159" s="21"/>
      <c r="K159" s="143"/>
      <c r="L159" s="226">
        <v>1105</v>
      </c>
      <c r="M159" s="18"/>
      <c r="N159" s="21"/>
      <c r="O159" s="143"/>
      <c r="P159" s="144" t="s">
        <v>778</v>
      </c>
      <c r="Q159" s="18" t="s">
        <v>272</v>
      </c>
      <c r="R159" s="21"/>
      <c r="S159" s="143"/>
      <c r="T159" s="226">
        <v>2722</v>
      </c>
      <c r="U159" s="18"/>
    </row>
    <row r="160" spans="1:25" x14ac:dyDescent="0.25">
      <c r="A160" s="13"/>
      <c r="B160" s="25" t="s">
        <v>411</v>
      </c>
      <c r="C160" s="22"/>
      <c r="D160" s="115" t="s">
        <v>1078</v>
      </c>
      <c r="E160" s="18" t="s">
        <v>272</v>
      </c>
      <c r="F160" s="21"/>
      <c r="G160" s="22"/>
      <c r="H160" s="115">
        <v>12</v>
      </c>
      <c r="I160" s="18"/>
      <c r="J160" s="21"/>
      <c r="K160" s="22"/>
      <c r="L160" s="115">
        <v>160</v>
      </c>
      <c r="M160" s="18"/>
      <c r="N160" s="21"/>
      <c r="O160" s="22"/>
      <c r="P160" s="115">
        <v>0</v>
      </c>
      <c r="Q160" s="18"/>
      <c r="R160" s="21"/>
      <c r="S160" s="22"/>
      <c r="T160" s="115">
        <v>87</v>
      </c>
      <c r="U160" s="18"/>
    </row>
    <row r="161" spans="1:25" x14ac:dyDescent="0.25">
      <c r="A161" s="13"/>
      <c r="B161" s="25" t="s">
        <v>1062</v>
      </c>
      <c r="C161" s="18"/>
      <c r="D161" s="26" t="s">
        <v>1079</v>
      </c>
      <c r="E161" s="18" t="s">
        <v>272</v>
      </c>
      <c r="F161" s="21"/>
      <c r="G161" s="18"/>
      <c r="H161" s="26" t="s">
        <v>345</v>
      </c>
      <c r="I161" s="18" t="s">
        <v>272</v>
      </c>
      <c r="J161" s="21"/>
      <c r="K161" s="18"/>
      <c r="L161" s="26" t="s">
        <v>422</v>
      </c>
      <c r="M161" s="18" t="s">
        <v>272</v>
      </c>
      <c r="N161" s="21"/>
      <c r="O161" s="18"/>
      <c r="P161" s="26">
        <v>0</v>
      </c>
      <c r="Q161" s="18"/>
      <c r="R161" s="21"/>
      <c r="S161" s="18"/>
      <c r="T161" s="26" t="s">
        <v>870</v>
      </c>
      <c r="U161" s="18" t="s">
        <v>272</v>
      </c>
    </row>
    <row r="162" spans="1:25" x14ac:dyDescent="0.25">
      <c r="A162" s="13"/>
      <c r="B162" s="25" t="s">
        <v>112</v>
      </c>
      <c r="C162" s="18"/>
      <c r="D162" s="26" t="s">
        <v>872</v>
      </c>
      <c r="E162" s="18" t="s">
        <v>272</v>
      </c>
      <c r="F162" s="21"/>
      <c r="G162" s="18"/>
      <c r="H162" s="26">
        <v>0</v>
      </c>
      <c r="I162" s="18"/>
      <c r="J162" s="21"/>
      <c r="K162" s="18"/>
      <c r="L162" s="26">
        <v>0</v>
      </c>
      <c r="M162" s="18"/>
      <c r="N162" s="21"/>
      <c r="O162" s="18"/>
      <c r="P162" s="26">
        <v>0</v>
      </c>
      <c r="Q162" s="18"/>
      <c r="R162" s="21"/>
      <c r="S162" s="18"/>
      <c r="T162" s="26" t="s">
        <v>872</v>
      </c>
      <c r="U162" s="18" t="s">
        <v>272</v>
      </c>
    </row>
    <row r="163" spans="1:25" x14ac:dyDescent="0.25">
      <c r="A163" s="13"/>
      <c r="B163" s="25" t="s">
        <v>1064</v>
      </c>
      <c r="C163" s="18"/>
      <c r="D163" s="26">
        <v>96</v>
      </c>
      <c r="E163" s="18"/>
      <c r="F163" s="21"/>
      <c r="G163" s="18"/>
      <c r="H163" s="26">
        <v>100</v>
      </c>
      <c r="I163" s="18"/>
      <c r="J163" s="21"/>
      <c r="K163" s="18"/>
      <c r="L163" s="26">
        <v>0</v>
      </c>
      <c r="M163" s="18"/>
      <c r="N163" s="21"/>
      <c r="O163" s="18"/>
      <c r="P163" s="26" t="s">
        <v>1080</v>
      </c>
      <c r="Q163" s="18" t="s">
        <v>272</v>
      </c>
      <c r="R163" s="21"/>
      <c r="S163" s="18"/>
      <c r="T163" s="26">
        <v>0</v>
      </c>
      <c r="U163" s="18"/>
    </row>
    <row r="164" spans="1:25" x14ac:dyDescent="0.25">
      <c r="A164" s="13"/>
      <c r="B164" s="25" t="s">
        <v>113</v>
      </c>
      <c r="C164" s="28"/>
      <c r="D164" s="29">
        <v>0</v>
      </c>
      <c r="E164" s="18"/>
      <c r="F164" s="21"/>
      <c r="G164" s="28"/>
      <c r="H164" s="29">
        <v>0</v>
      </c>
      <c r="I164" s="18"/>
      <c r="J164" s="216"/>
      <c r="K164" s="28"/>
      <c r="L164" s="29">
        <v>0</v>
      </c>
      <c r="M164" s="18"/>
      <c r="N164" s="216"/>
      <c r="O164" s="28"/>
      <c r="P164" s="29">
        <v>0</v>
      </c>
      <c r="Q164" s="18"/>
      <c r="R164" s="216"/>
      <c r="S164" s="28"/>
      <c r="T164" s="29">
        <v>0</v>
      </c>
      <c r="U164" s="18"/>
    </row>
    <row r="165" spans="1:25" ht="24" x14ac:dyDescent="0.25">
      <c r="A165" s="13"/>
      <c r="B165" s="25" t="s">
        <v>114</v>
      </c>
      <c r="C165" s="22"/>
      <c r="D165" s="115" t="s">
        <v>1081</v>
      </c>
      <c r="E165" s="18" t="s">
        <v>272</v>
      </c>
      <c r="F165" s="21"/>
      <c r="G165" s="22"/>
      <c r="H165" s="115">
        <v>111</v>
      </c>
      <c r="I165" s="18"/>
      <c r="J165" s="138"/>
      <c r="K165" s="22"/>
      <c r="L165" s="115">
        <v>143</v>
      </c>
      <c r="M165" s="18"/>
      <c r="N165" s="138"/>
      <c r="O165" s="22"/>
      <c r="P165" s="115" t="s">
        <v>1080</v>
      </c>
      <c r="Q165" s="18" t="s">
        <v>272</v>
      </c>
      <c r="R165" s="138"/>
      <c r="S165" s="22"/>
      <c r="T165" s="115" t="s">
        <v>715</v>
      </c>
      <c r="U165" s="18" t="s">
        <v>272</v>
      </c>
    </row>
    <row r="166" spans="1:25" x14ac:dyDescent="0.25">
      <c r="A166" s="13"/>
      <c r="B166" s="25" t="s">
        <v>115</v>
      </c>
      <c r="C166" s="28"/>
      <c r="D166" s="29">
        <v>126</v>
      </c>
      <c r="E166" s="18"/>
      <c r="F166" s="21" t="s">
        <v>270</v>
      </c>
      <c r="G166" s="28"/>
      <c r="H166" s="29" t="s">
        <v>1082</v>
      </c>
      <c r="I166" s="18" t="s">
        <v>272</v>
      </c>
      <c r="J166" s="21"/>
      <c r="K166" s="28"/>
      <c r="L166" s="29" t="s">
        <v>943</v>
      </c>
      <c r="M166" s="18" t="s">
        <v>272</v>
      </c>
      <c r="N166" s="21"/>
      <c r="O166" s="28"/>
      <c r="P166" s="29">
        <v>0</v>
      </c>
      <c r="Q166" s="18"/>
      <c r="R166" s="21"/>
      <c r="S166" s="28"/>
      <c r="T166" s="29">
        <v>57</v>
      </c>
      <c r="U166" s="18"/>
    </row>
    <row r="167" spans="1:25" x14ac:dyDescent="0.25">
      <c r="A167" s="13"/>
      <c r="B167" s="25" t="s">
        <v>116</v>
      </c>
      <c r="C167" s="22"/>
      <c r="D167" s="115" t="s">
        <v>1080</v>
      </c>
      <c r="E167" s="18" t="s">
        <v>272</v>
      </c>
      <c r="F167" s="21"/>
      <c r="G167" s="22"/>
      <c r="H167" s="115">
        <v>89</v>
      </c>
      <c r="I167" s="18"/>
      <c r="J167" s="21"/>
      <c r="K167" s="22"/>
      <c r="L167" s="115">
        <v>96</v>
      </c>
      <c r="M167" s="18"/>
      <c r="N167" s="21"/>
      <c r="O167" s="22"/>
      <c r="P167" s="115" t="s">
        <v>1080</v>
      </c>
      <c r="Q167" s="18" t="s">
        <v>272</v>
      </c>
      <c r="R167" s="21"/>
      <c r="S167" s="22"/>
      <c r="T167" s="115" t="s">
        <v>1083</v>
      </c>
      <c r="U167" s="18" t="s">
        <v>272</v>
      </c>
    </row>
    <row r="168" spans="1:25" ht="24" x14ac:dyDescent="0.25">
      <c r="A168" s="13"/>
      <c r="B168" s="25" t="s">
        <v>117</v>
      </c>
      <c r="C168" s="28"/>
      <c r="D168" s="29" t="s">
        <v>724</v>
      </c>
      <c r="E168" s="18" t="s">
        <v>272</v>
      </c>
      <c r="F168" s="21" t="s">
        <v>270</v>
      </c>
      <c r="G168" s="28"/>
      <c r="H168" s="29">
        <v>7</v>
      </c>
      <c r="I168" s="18"/>
      <c r="J168" s="21" t="s">
        <v>270</v>
      </c>
      <c r="K168" s="28"/>
      <c r="L168" s="29">
        <v>4</v>
      </c>
      <c r="M168" s="18"/>
      <c r="N168" s="21" t="s">
        <v>270</v>
      </c>
      <c r="O168" s="28"/>
      <c r="P168" s="29">
        <v>0</v>
      </c>
      <c r="Q168" s="18"/>
      <c r="R168" s="21"/>
      <c r="S168" s="28"/>
      <c r="T168" s="29" t="s">
        <v>422</v>
      </c>
      <c r="U168" s="18" t="s">
        <v>272</v>
      </c>
    </row>
    <row r="169" spans="1:25" ht="15.75" thickBot="1" x14ac:dyDescent="0.3">
      <c r="A169" s="13"/>
      <c r="B169" s="25" t="s">
        <v>118</v>
      </c>
      <c r="C169" s="31" t="s">
        <v>267</v>
      </c>
      <c r="D169" s="32" t="s">
        <v>1084</v>
      </c>
      <c r="E169" s="18" t="s">
        <v>272</v>
      </c>
      <c r="F169" s="21"/>
      <c r="G169" s="31" t="s">
        <v>267</v>
      </c>
      <c r="H169" s="32">
        <v>96</v>
      </c>
      <c r="I169" s="18"/>
      <c r="J169" s="21"/>
      <c r="K169" s="31" t="s">
        <v>267</v>
      </c>
      <c r="L169" s="32">
        <v>100</v>
      </c>
      <c r="M169" s="18"/>
      <c r="N169" s="21"/>
      <c r="O169" s="31" t="s">
        <v>267</v>
      </c>
      <c r="P169" s="32" t="s">
        <v>1080</v>
      </c>
      <c r="Q169" s="18" t="s">
        <v>272</v>
      </c>
      <c r="R169" s="21"/>
      <c r="S169" s="31" t="s">
        <v>267</v>
      </c>
      <c r="T169" s="32" t="s">
        <v>1084</v>
      </c>
      <c r="U169" s="18" t="s">
        <v>272</v>
      </c>
    </row>
    <row r="170" spans="1:25" ht="15.75" thickTop="1" x14ac:dyDescent="0.25">
      <c r="A170" s="13"/>
      <c r="B170" s="25"/>
      <c r="C170" s="59"/>
      <c r="D170" s="59"/>
      <c r="E170" s="18"/>
      <c r="F170" s="21"/>
      <c r="G170" s="59"/>
      <c r="H170" s="59"/>
      <c r="I170" s="18"/>
      <c r="J170" s="21"/>
      <c r="K170" s="59"/>
      <c r="L170" s="59"/>
      <c r="M170" s="18"/>
      <c r="N170" s="21"/>
      <c r="O170" s="59"/>
      <c r="P170" s="59"/>
      <c r="Q170" s="18"/>
      <c r="R170" s="21"/>
      <c r="S170" s="59"/>
      <c r="T170" s="59"/>
      <c r="U170" s="18"/>
    </row>
    <row r="171" spans="1:25" ht="15.75" thickBot="1" x14ac:dyDescent="0.3">
      <c r="A171" s="13"/>
      <c r="B171" s="21" t="s">
        <v>126</v>
      </c>
      <c r="C171" s="164" t="s">
        <v>267</v>
      </c>
      <c r="D171" s="165" t="s">
        <v>1085</v>
      </c>
      <c r="E171" s="18" t="s">
        <v>272</v>
      </c>
      <c r="F171" s="21"/>
      <c r="G171" s="164" t="s">
        <v>267</v>
      </c>
      <c r="H171" s="165">
        <v>47</v>
      </c>
      <c r="I171" s="23"/>
      <c r="J171" s="21"/>
      <c r="K171" s="164" t="s">
        <v>267</v>
      </c>
      <c r="L171" s="165">
        <v>48</v>
      </c>
      <c r="M171" s="23"/>
      <c r="N171" s="21"/>
      <c r="O171" s="164" t="s">
        <v>267</v>
      </c>
      <c r="P171" s="165">
        <v>-95</v>
      </c>
      <c r="Q171" s="18"/>
      <c r="R171" s="21"/>
      <c r="S171" s="164" t="s">
        <v>267</v>
      </c>
      <c r="T171" s="165">
        <v>-297</v>
      </c>
      <c r="U171" s="23"/>
    </row>
    <row r="172" spans="1:25" ht="16.5" thickTop="1" x14ac:dyDescent="0.25">
      <c r="A172" s="13"/>
      <c r="B172" s="101"/>
      <c r="C172" s="101"/>
      <c r="D172" s="101"/>
      <c r="E172" s="101"/>
      <c r="F172" s="101"/>
      <c r="G172" s="101"/>
      <c r="H172" s="101"/>
      <c r="I172" s="101"/>
      <c r="J172" s="101"/>
      <c r="K172" s="101"/>
      <c r="L172" s="101"/>
      <c r="M172" s="101"/>
      <c r="N172" s="101"/>
      <c r="O172" s="101"/>
      <c r="P172" s="101"/>
      <c r="Q172" s="101"/>
      <c r="R172" s="101"/>
      <c r="S172" s="101"/>
      <c r="T172" s="101"/>
      <c r="U172" s="101"/>
      <c r="V172" s="101"/>
      <c r="W172" s="101"/>
      <c r="X172" s="101"/>
      <c r="Y172" s="101"/>
    </row>
    <row r="173" spans="1:25" ht="25.5" customHeight="1" x14ac:dyDescent="0.25">
      <c r="A173" s="13"/>
      <c r="B173" s="100" t="s">
        <v>1086</v>
      </c>
      <c r="C173" s="100"/>
      <c r="D173" s="100"/>
      <c r="E173" s="100"/>
      <c r="F173" s="100"/>
      <c r="G173" s="100"/>
      <c r="H173" s="100"/>
      <c r="I173" s="100"/>
      <c r="J173" s="100"/>
      <c r="K173" s="100"/>
      <c r="L173" s="100"/>
      <c r="M173" s="100"/>
      <c r="N173" s="100"/>
      <c r="O173" s="100"/>
      <c r="P173" s="100"/>
      <c r="Q173" s="100"/>
      <c r="R173" s="100"/>
      <c r="S173" s="100"/>
      <c r="T173" s="100"/>
      <c r="U173" s="100"/>
      <c r="V173" s="100"/>
      <c r="W173" s="100"/>
      <c r="X173" s="100"/>
      <c r="Y173" s="100"/>
    </row>
    <row r="174" spans="1:25" x14ac:dyDescent="0.25">
      <c r="A174" s="13"/>
      <c r="B174" s="100"/>
      <c r="C174" s="100"/>
      <c r="D174" s="100"/>
      <c r="E174" s="100"/>
      <c r="F174" s="100"/>
      <c r="G174" s="100"/>
      <c r="H174" s="100"/>
      <c r="I174" s="100"/>
      <c r="J174" s="100"/>
      <c r="K174" s="100"/>
      <c r="L174" s="100"/>
      <c r="M174" s="100"/>
      <c r="N174" s="100"/>
      <c r="O174" s="100"/>
      <c r="P174" s="100"/>
      <c r="Q174" s="100"/>
      <c r="R174" s="100"/>
      <c r="S174" s="100"/>
      <c r="T174" s="100"/>
      <c r="U174" s="100"/>
      <c r="V174" s="100"/>
      <c r="W174" s="100"/>
      <c r="X174" s="100"/>
      <c r="Y174" s="100"/>
    </row>
    <row r="175" spans="1:25" x14ac:dyDescent="0.25">
      <c r="A175" s="13"/>
      <c r="B175" s="269"/>
      <c r="C175" s="236" t="s">
        <v>1087</v>
      </c>
      <c r="D175" s="236"/>
      <c r="E175" s="236"/>
      <c r="F175" s="236"/>
      <c r="G175" s="236"/>
      <c r="H175" s="236"/>
      <c r="I175" s="269"/>
      <c r="J175" s="269"/>
      <c r="K175" s="236" t="s">
        <v>1088</v>
      </c>
      <c r="L175" s="236"/>
      <c r="M175" s="236"/>
      <c r="N175" s="236"/>
      <c r="O175" s="236"/>
      <c r="P175" s="236"/>
      <c r="Q175" s="269"/>
      <c r="R175" s="269"/>
      <c r="S175" s="236" t="s">
        <v>1089</v>
      </c>
      <c r="T175" s="236"/>
      <c r="U175" s="236"/>
      <c r="V175" s="236"/>
      <c r="W175" s="236"/>
      <c r="X175" s="236"/>
      <c r="Y175" s="269"/>
    </row>
    <row r="176" spans="1:25" x14ac:dyDescent="0.25">
      <c r="A176" s="13"/>
      <c r="B176" s="269"/>
      <c r="C176" s="263">
        <v>41729</v>
      </c>
      <c r="D176" s="263"/>
      <c r="E176" s="263"/>
      <c r="F176" s="263"/>
      <c r="G176" s="263"/>
      <c r="H176" s="263"/>
      <c r="I176" s="269"/>
      <c r="J176" s="269"/>
      <c r="K176" s="263">
        <v>41820</v>
      </c>
      <c r="L176" s="263"/>
      <c r="M176" s="263"/>
      <c r="N176" s="263"/>
      <c r="O176" s="263"/>
      <c r="P176" s="263"/>
      <c r="Q176" s="269"/>
      <c r="R176" s="269"/>
      <c r="S176" s="263">
        <v>41912</v>
      </c>
      <c r="T176" s="263"/>
      <c r="U176" s="263"/>
      <c r="V176" s="263"/>
      <c r="W176" s="263"/>
      <c r="X176" s="263"/>
      <c r="Y176" s="269"/>
    </row>
    <row r="177" spans="1:25" x14ac:dyDescent="0.25">
      <c r="A177" s="13"/>
      <c r="B177" s="269"/>
      <c r="C177" s="270" t="s">
        <v>972</v>
      </c>
      <c r="D177" s="270"/>
      <c r="E177" s="271"/>
      <c r="F177" s="271"/>
      <c r="G177" s="270" t="s">
        <v>972</v>
      </c>
      <c r="H177" s="270"/>
      <c r="I177" s="269"/>
      <c r="J177" s="269"/>
      <c r="K177" s="270" t="s">
        <v>972</v>
      </c>
      <c r="L177" s="270"/>
      <c r="M177" s="271"/>
      <c r="N177" s="271"/>
      <c r="O177" s="270" t="s">
        <v>972</v>
      </c>
      <c r="P177" s="270"/>
      <c r="Q177" s="269"/>
      <c r="R177" s="269"/>
      <c r="S177" s="270" t="s">
        <v>972</v>
      </c>
      <c r="T177" s="270"/>
      <c r="U177" s="271"/>
      <c r="V177" s="271"/>
      <c r="W177" s="270" t="s">
        <v>972</v>
      </c>
      <c r="X177" s="270"/>
      <c r="Y177" s="269"/>
    </row>
    <row r="178" spans="1:25" x14ac:dyDescent="0.25">
      <c r="A178" s="13"/>
      <c r="B178" s="269"/>
      <c r="C178" s="236" t="s">
        <v>1090</v>
      </c>
      <c r="D178" s="236"/>
      <c r="E178" s="269"/>
      <c r="F178" s="269"/>
      <c r="G178" s="236" t="s">
        <v>974</v>
      </c>
      <c r="H178" s="236"/>
      <c r="I178" s="269"/>
      <c r="J178" s="269"/>
      <c r="K178" s="236" t="s">
        <v>1090</v>
      </c>
      <c r="L178" s="236"/>
      <c r="M178" s="269"/>
      <c r="N178" s="269"/>
      <c r="O178" s="236" t="s">
        <v>974</v>
      </c>
      <c r="P178" s="236"/>
      <c r="Q178" s="269"/>
      <c r="R178" s="269"/>
      <c r="S178" s="236" t="s">
        <v>1090</v>
      </c>
      <c r="T178" s="236"/>
      <c r="U178" s="269"/>
      <c r="V178" s="269"/>
      <c r="W178" s="236" t="s">
        <v>974</v>
      </c>
      <c r="X178" s="236"/>
      <c r="Y178" s="269"/>
    </row>
    <row r="179" spans="1:25" x14ac:dyDescent="0.25">
      <c r="A179" s="13"/>
      <c r="B179" s="269"/>
      <c r="C179" s="204" t="s">
        <v>973</v>
      </c>
      <c r="D179" s="204"/>
      <c r="E179" s="269"/>
      <c r="F179" s="269"/>
      <c r="G179" s="272"/>
      <c r="H179" s="272"/>
      <c r="I179" s="269"/>
      <c r="J179" s="269"/>
      <c r="K179" s="204" t="s">
        <v>973</v>
      </c>
      <c r="L179" s="204"/>
      <c r="M179" s="269"/>
      <c r="N179" s="269"/>
      <c r="O179" s="272"/>
      <c r="P179" s="272"/>
      <c r="Q179" s="269"/>
      <c r="R179" s="269"/>
      <c r="S179" s="204" t="s">
        <v>973</v>
      </c>
      <c r="T179" s="204"/>
      <c r="U179" s="269"/>
      <c r="V179" s="269"/>
      <c r="W179" s="272"/>
      <c r="X179" s="272"/>
      <c r="Y179" s="269"/>
    </row>
    <row r="180" spans="1:25" x14ac:dyDescent="0.25">
      <c r="A180" s="13"/>
      <c r="B180" s="15"/>
      <c r="C180" s="15"/>
      <c r="D180" s="267"/>
      <c r="E180" s="15"/>
      <c r="F180" s="268"/>
      <c r="G180" s="15"/>
      <c r="H180" s="267"/>
      <c r="I180" s="15"/>
      <c r="J180" s="268"/>
      <c r="K180" s="15"/>
      <c r="L180" s="267"/>
      <c r="M180" s="15"/>
      <c r="N180" s="268"/>
      <c r="O180" s="15"/>
      <c r="P180" s="267"/>
      <c r="Q180" s="15"/>
      <c r="R180" s="268"/>
      <c r="S180" s="15"/>
      <c r="T180" s="267"/>
      <c r="U180" s="15"/>
      <c r="V180" s="132"/>
      <c r="W180" s="15"/>
      <c r="X180" s="267"/>
      <c r="Y180" s="15"/>
    </row>
    <row r="181" spans="1:25" x14ac:dyDescent="0.25">
      <c r="A181" s="13"/>
      <c r="B181" s="15" t="s">
        <v>1091</v>
      </c>
      <c r="C181" s="15" t="s">
        <v>267</v>
      </c>
      <c r="D181" s="267" t="s">
        <v>979</v>
      </c>
      <c r="E181" s="15" t="s">
        <v>272</v>
      </c>
      <c r="F181" s="268"/>
      <c r="G181" s="15" t="s">
        <v>267</v>
      </c>
      <c r="H181" s="267" t="s">
        <v>980</v>
      </c>
      <c r="I181" s="15" t="s">
        <v>272</v>
      </c>
      <c r="J181" s="268"/>
      <c r="K181" s="15" t="s">
        <v>267</v>
      </c>
      <c r="L181" s="267" t="s">
        <v>981</v>
      </c>
      <c r="M181" s="15" t="s">
        <v>272</v>
      </c>
      <c r="N181" s="268"/>
      <c r="O181" s="15" t="s">
        <v>267</v>
      </c>
      <c r="P181" s="267" t="s">
        <v>982</v>
      </c>
      <c r="Q181" s="15" t="s">
        <v>272</v>
      </c>
      <c r="R181" s="268"/>
      <c r="S181" s="15" t="s">
        <v>267</v>
      </c>
      <c r="T181" s="267" t="s">
        <v>983</v>
      </c>
      <c r="U181" s="15" t="s">
        <v>272</v>
      </c>
      <c r="V181" s="132"/>
      <c r="W181" s="15" t="s">
        <v>267</v>
      </c>
      <c r="X181" s="267" t="s">
        <v>984</v>
      </c>
      <c r="Y181" s="15" t="s">
        <v>272</v>
      </c>
    </row>
    <row r="182" spans="1:25" x14ac:dyDescent="0.25">
      <c r="A182" s="13"/>
      <c r="B182" s="15" t="s">
        <v>1092</v>
      </c>
      <c r="C182" s="15"/>
      <c r="D182" s="267" t="s">
        <v>1093</v>
      </c>
      <c r="E182" s="15" t="s">
        <v>272</v>
      </c>
      <c r="F182" s="268"/>
      <c r="G182" s="15"/>
      <c r="H182" s="267" t="s">
        <v>1094</v>
      </c>
      <c r="I182" s="15" t="s">
        <v>272</v>
      </c>
      <c r="J182" s="268"/>
      <c r="K182" s="15"/>
      <c r="L182" s="267" t="s">
        <v>1095</v>
      </c>
      <c r="M182" s="15" t="s">
        <v>272</v>
      </c>
      <c r="N182" s="268"/>
      <c r="O182" s="15"/>
      <c r="P182" s="267" t="s">
        <v>1096</v>
      </c>
      <c r="Q182" s="15" t="s">
        <v>272</v>
      </c>
      <c r="R182" s="268"/>
      <c r="S182" s="15"/>
      <c r="T182" s="267" t="s">
        <v>1097</v>
      </c>
      <c r="U182" s="15" t="s">
        <v>272</v>
      </c>
      <c r="V182" s="132"/>
      <c r="W182" s="15"/>
      <c r="X182" s="267" t="s">
        <v>1098</v>
      </c>
      <c r="Y182" s="15" t="s">
        <v>272</v>
      </c>
    </row>
    <row r="183" spans="1:25" x14ac:dyDescent="0.25">
      <c r="A183" s="13"/>
      <c r="B183" s="15" t="s">
        <v>1099</v>
      </c>
      <c r="C183" s="15"/>
      <c r="D183" s="267" t="s">
        <v>421</v>
      </c>
      <c r="E183" s="15" t="s">
        <v>272</v>
      </c>
      <c r="F183" s="268"/>
      <c r="G183" s="15"/>
      <c r="H183" s="267">
        <v>26</v>
      </c>
      <c r="I183" s="268"/>
      <c r="J183" s="268"/>
      <c r="K183" s="15"/>
      <c r="L183" s="267">
        <v>9</v>
      </c>
      <c r="M183" s="268"/>
      <c r="N183" s="268"/>
      <c r="O183" s="15"/>
      <c r="P183" s="267">
        <v>58</v>
      </c>
      <c r="Q183" s="268"/>
      <c r="R183" s="268"/>
      <c r="S183" s="15"/>
      <c r="T183" s="267" t="s">
        <v>817</v>
      </c>
      <c r="U183" s="15" t="s">
        <v>272</v>
      </c>
      <c r="V183" s="132"/>
      <c r="W183" s="15"/>
      <c r="X183" s="267">
        <v>23</v>
      </c>
      <c r="Y183" s="15"/>
    </row>
    <row r="184" spans="1:25" x14ac:dyDescent="0.25">
      <c r="A184" s="13"/>
      <c r="B184" s="15" t="s">
        <v>1100</v>
      </c>
      <c r="C184" s="15"/>
      <c r="D184" s="267">
        <v>282</v>
      </c>
      <c r="E184" s="268"/>
      <c r="F184" s="268"/>
      <c r="G184" s="15"/>
      <c r="H184" s="267">
        <v>200</v>
      </c>
      <c r="I184" s="268"/>
      <c r="J184" s="268"/>
      <c r="K184" s="15"/>
      <c r="L184" s="267">
        <v>182</v>
      </c>
      <c r="M184" s="268"/>
      <c r="N184" s="268"/>
      <c r="O184" s="15"/>
      <c r="P184" s="267">
        <v>100</v>
      </c>
      <c r="Q184" s="268"/>
      <c r="R184" s="268"/>
      <c r="S184" s="15"/>
      <c r="T184" s="267">
        <v>177</v>
      </c>
      <c r="U184" s="268"/>
      <c r="V184" s="132"/>
      <c r="W184" s="15"/>
      <c r="X184" s="267">
        <v>95</v>
      </c>
      <c r="Y184" s="15"/>
    </row>
    <row r="185" spans="1:25" ht="15.75" x14ac:dyDescent="0.25">
      <c r="A185" s="13"/>
      <c r="B185" s="101"/>
      <c r="C185" s="101"/>
      <c r="D185" s="101"/>
      <c r="E185" s="101"/>
      <c r="F185" s="101"/>
      <c r="G185" s="101"/>
      <c r="H185" s="101"/>
      <c r="I185" s="101"/>
      <c r="J185" s="101"/>
      <c r="K185" s="101"/>
      <c r="L185" s="101"/>
      <c r="M185" s="101"/>
      <c r="N185" s="101"/>
      <c r="O185" s="101"/>
      <c r="P185" s="101"/>
      <c r="Q185" s="101"/>
      <c r="R185" s="101"/>
      <c r="S185" s="101"/>
      <c r="T185" s="101"/>
      <c r="U185" s="101"/>
      <c r="V185" s="101"/>
      <c r="W185" s="101"/>
      <c r="X185" s="101"/>
      <c r="Y185" s="101"/>
    </row>
    <row r="186" spans="1:25" x14ac:dyDescent="0.25">
      <c r="A186" s="13"/>
      <c r="B186" s="100"/>
      <c r="C186" s="100"/>
      <c r="D186" s="100"/>
      <c r="E186" s="100"/>
      <c r="F186" s="100"/>
      <c r="G186" s="100"/>
      <c r="H186" s="100"/>
      <c r="I186" s="100"/>
      <c r="J186" s="100"/>
      <c r="K186" s="100"/>
      <c r="L186" s="100"/>
      <c r="M186" s="100"/>
      <c r="N186" s="100"/>
      <c r="O186" s="100"/>
      <c r="P186" s="100"/>
      <c r="Q186" s="100"/>
      <c r="R186" s="100"/>
      <c r="S186" s="100"/>
      <c r="T186" s="100"/>
      <c r="U186" s="100"/>
      <c r="V186" s="100"/>
      <c r="W186" s="100"/>
      <c r="X186" s="100"/>
      <c r="Y186" s="100"/>
    </row>
    <row r="187" spans="1:25" x14ac:dyDescent="0.25">
      <c r="A187" s="13"/>
      <c r="B187" s="163"/>
      <c r="C187" s="161" t="s">
        <v>1101</v>
      </c>
      <c r="D187" s="161"/>
      <c r="E187" s="161"/>
      <c r="F187" s="161"/>
      <c r="G187" s="161"/>
      <c r="H187" s="161"/>
      <c r="I187" s="161"/>
      <c r="J187" s="161"/>
      <c r="K187" s="161"/>
      <c r="L187" s="161"/>
      <c r="M187" s="161"/>
      <c r="N187" s="161"/>
      <c r="O187" s="161"/>
      <c r="P187" s="161"/>
      <c r="Q187" s="161"/>
      <c r="R187" s="161"/>
      <c r="S187" s="161"/>
      <c r="T187" s="161"/>
      <c r="U187" s="86"/>
    </row>
    <row r="188" spans="1:25" x14ac:dyDescent="0.25">
      <c r="A188" s="13"/>
      <c r="B188" s="21" t="s">
        <v>1017</v>
      </c>
      <c r="C188" s="119" t="s">
        <v>388</v>
      </c>
      <c r="D188" s="119"/>
      <c r="E188" s="119"/>
      <c r="F188" s="119"/>
      <c r="G188" s="119"/>
      <c r="H188" s="119"/>
      <c r="I188" s="119"/>
      <c r="J188" s="119"/>
      <c r="K188" s="119"/>
      <c r="L188" s="119"/>
      <c r="M188" s="119"/>
      <c r="N188" s="119"/>
      <c r="O188" s="119"/>
      <c r="P188" s="119"/>
      <c r="Q188" s="119"/>
      <c r="R188" s="119"/>
      <c r="S188" s="119"/>
      <c r="T188" s="119"/>
      <c r="U188" s="86"/>
    </row>
    <row r="189" spans="1:25" x14ac:dyDescent="0.25">
      <c r="A189" s="13"/>
      <c r="B189" s="21"/>
      <c r="C189" s="113"/>
      <c r="D189" s="124"/>
      <c r="E189" s="86"/>
      <c r="F189" s="162"/>
      <c r="G189" s="113"/>
      <c r="H189" s="124"/>
      <c r="I189" s="86"/>
      <c r="J189" s="162"/>
      <c r="K189" s="113"/>
      <c r="L189" s="124"/>
      <c r="M189" s="86"/>
      <c r="N189" s="162"/>
      <c r="O189" s="113"/>
      <c r="P189" s="124"/>
      <c r="Q189" s="86"/>
      <c r="R189" s="239"/>
      <c r="S189" s="113"/>
      <c r="T189" s="124"/>
      <c r="U189" s="86"/>
    </row>
    <row r="190" spans="1:25" x14ac:dyDescent="0.25">
      <c r="A190" s="13"/>
      <c r="B190" s="21"/>
      <c r="C190" s="161" t="s">
        <v>1018</v>
      </c>
      <c r="D190" s="161"/>
      <c r="E190" s="86"/>
      <c r="F190" s="111"/>
      <c r="G190" s="161" t="s">
        <v>1019</v>
      </c>
      <c r="H190" s="161"/>
      <c r="I190" s="86"/>
      <c r="J190" s="111"/>
      <c r="K190" s="161" t="s">
        <v>1020</v>
      </c>
      <c r="L190" s="161"/>
      <c r="M190" s="86"/>
      <c r="N190" s="111"/>
      <c r="O190" s="86"/>
      <c r="P190" s="240"/>
      <c r="Q190" s="86"/>
      <c r="R190" s="27"/>
      <c r="S190" s="86"/>
      <c r="T190" s="240"/>
      <c r="U190" s="86"/>
    </row>
    <row r="191" spans="1:25" x14ac:dyDescent="0.25">
      <c r="A191" s="13"/>
      <c r="B191" s="21"/>
      <c r="C191" s="119" t="s">
        <v>1021</v>
      </c>
      <c r="D191" s="119"/>
      <c r="E191" s="86"/>
      <c r="F191" s="112"/>
      <c r="G191" s="119" t="s">
        <v>1023</v>
      </c>
      <c r="H191" s="119"/>
      <c r="I191" s="86"/>
      <c r="J191" s="112"/>
      <c r="K191" s="119" t="s">
        <v>1023</v>
      </c>
      <c r="L191" s="119"/>
      <c r="M191" s="86"/>
      <c r="N191" s="112"/>
      <c r="O191" s="119" t="s">
        <v>1024</v>
      </c>
      <c r="P191" s="119"/>
      <c r="Q191" s="86"/>
      <c r="R191" s="273"/>
      <c r="S191" s="119" t="s">
        <v>1025</v>
      </c>
      <c r="T191" s="119"/>
      <c r="U191" s="86"/>
    </row>
    <row r="192" spans="1:25" x14ac:dyDescent="0.25">
      <c r="A192" s="13"/>
      <c r="B192" s="38"/>
      <c r="C192" s="40"/>
      <c r="D192" s="40"/>
      <c r="E192" s="37"/>
      <c r="F192" s="169"/>
      <c r="G192" s="40"/>
      <c r="H192" s="40"/>
      <c r="I192" s="37"/>
      <c r="J192" s="169"/>
      <c r="K192" s="40"/>
      <c r="L192" s="40"/>
      <c r="M192" s="37"/>
      <c r="N192" s="169"/>
      <c r="O192" s="40"/>
      <c r="P192" s="40"/>
      <c r="Q192" s="37"/>
      <c r="R192" s="169"/>
      <c r="S192" s="40"/>
      <c r="T192" s="40"/>
      <c r="U192" s="37"/>
    </row>
    <row r="193" spans="1:21" x14ac:dyDescent="0.25">
      <c r="A193" s="13"/>
      <c r="B193" s="274" t="s">
        <v>130</v>
      </c>
      <c r="C193" s="275"/>
      <c r="D193" s="275"/>
      <c r="E193" s="275"/>
      <c r="F193" s="274"/>
      <c r="G193" s="275"/>
      <c r="H193" s="275"/>
      <c r="I193" s="275"/>
      <c r="J193" s="38"/>
      <c r="K193" s="37"/>
      <c r="L193" s="37"/>
      <c r="M193" s="37"/>
      <c r="N193" s="38"/>
      <c r="O193" s="37"/>
      <c r="P193" s="37"/>
      <c r="Q193" s="37"/>
      <c r="R193" s="38"/>
      <c r="S193" s="37"/>
      <c r="T193" s="37"/>
      <c r="U193" s="37"/>
    </row>
    <row r="194" spans="1:21" x14ac:dyDescent="0.25">
      <c r="A194" s="13"/>
      <c r="B194" s="207" t="s">
        <v>118</v>
      </c>
      <c r="C194" s="18" t="s">
        <v>267</v>
      </c>
      <c r="D194" s="26" t="s">
        <v>348</v>
      </c>
      <c r="E194" s="18" t="s">
        <v>272</v>
      </c>
      <c r="F194" s="21"/>
      <c r="G194" s="18" t="s">
        <v>267</v>
      </c>
      <c r="H194" s="26">
        <v>71</v>
      </c>
      <c r="I194" s="18"/>
      <c r="J194" s="38"/>
      <c r="K194" s="18" t="s">
        <v>267</v>
      </c>
      <c r="L194" s="26">
        <v>132</v>
      </c>
      <c r="M194" s="18"/>
      <c r="N194" s="38"/>
      <c r="O194" s="18" t="s">
        <v>267</v>
      </c>
      <c r="P194" s="26" t="s">
        <v>1065</v>
      </c>
      <c r="Q194" s="18" t="s">
        <v>272</v>
      </c>
      <c r="R194" s="38"/>
      <c r="S194" s="18" t="s">
        <v>267</v>
      </c>
      <c r="T194" s="26" t="s">
        <v>348</v>
      </c>
      <c r="U194" s="18" t="s">
        <v>272</v>
      </c>
    </row>
    <row r="195" spans="1:21" x14ac:dyDescent="0.25">
      <c r="A195" s="13"/>
      <c r="B195" s="207" t="s">
        <v>131</v>
      </c>
      <c r="C195" s="28"/>
      <c r="D195" s="29">
        <v>190</v>
      </c>
      <c r="E195" s="18"/>
      <c r="F195" s="21"/>
      <c r="G195" s="28"/>
      <c r="H195" s="29" t="s">
        <v>1070</v>
      </c>
      <c r="I195" s="18" t="s">
        <v>272</v>
      </c>
      <c r="J195" s="38"/>
      <c r="K195" s="28"/>
      <c r="L195" s="29">
        <v>29</v>
      </c>
      <c r="M195" s="18"/>
      <c r="N195" s="38"/>
      <c r="O195" s="28"/>
      <c r="P195" s="29" t="s">
        <v>270</v>
      </c>
      <c r="Q195" s="18"/>
      <c r="R195" s="38"/>
      <c r="S195" s="28"/>
      <c r="T195" s="29" t="s">
        <v>421</v>
      </c>
      <c r="U195" s="18" t="s">
        <v>272</v>
      </c>
    </row>
    <row r="196" spans="1:21" x14ac:dyDescent="0.25">
      <c r="A196" s="13"/>
      <c r="B196" s="207" t="s">
        <v>116</v>
      </c>
      <c r="C196" s="22"/>
      <c r="D196" s="115" t="s">
        <v>1068</v>
      </c>
      <c r="E196" s="18" t="s">
        <v>272</v>
      </c>
      <c r="F196" s="21"/>
      <c r="G196" s="22"/>
      <c r="H196" s="115">
        <v>313</v>
      </c>
      <c r="I196" s="18"/>
      <c r="J196" s="38"/>
      <c r="K196" s="22"/>
      <c r="L196" s="115">
        <v>103</v>
      </c>
      <c r="M196" s="18"/>
      <c r="N196" s="38"/>
      <c r="O196" s="22"/>
      <c r="P196" s="115" t="s">
        <v>1065</v>
      </c>
      <c r="Q196" s="18" t="s">
        <v>272</v>
      </c>
      <c r="R196" s="38"/>
      <c r="S196" s="22"/>
      <c r="T196" s="115" t="s">
        <v>1069</v>
      </c>
      <c r="U196" s="18" t="s">
        <v>272</v>
      </c>
    </row>
    <row r="197" spans="1:21" x14ac:dyDescent="0.25">
      <c r="A197" s="13"/>
      <c r="B197" s="207" t="s">
        <v>1102</v>
      </c>
      <c r="C197" s="18"/>
      <c r="D197" s="26">
        <v>61</v>
      </c>
      <c r="E197" s="18"/>
      <c r="F197" s="21"/>
      <c r="G197" s="18"/>
      <c r="H197" s="26">
        <v>77</v>
      </c>
      <c r="I197" s="18"/>
      <c r="J197" s="38"/>
      <c r="K197" s="18"/>
      <c r="L197" s="26">
        <v>65</v>
      </c>
      <c r="M197" s="18"/>
      <c r="N197" s="38"/>
      <c r="O197" s="18"/>
      <c r="P197" s="26">
        <v>203</v>
      </c>
      <c r="Q197" s="18"/>
      <c r="R197" s="38"/>
      <c r="S197" s="18"/>
      <c r="T197" s="26">
        <v>406</v>
      </c>
      <c r="U197" s="18"/>
    </row>
    <row r="198" spans="1:21" x14ac:dyDescent="0.25">
      <c r="A198" s="13"/>
      <c r="B198" s="207" t="s">
        <v>1103</v>
      </c>
      <c r="C198" s="28"/>
      <c r="D198" s="29" t="s">
        <v>1104</v>
      </c>
      <c r="E198" s="18" t="s">
        <v>272</v>
      </c>
      <c r="F198" s="21"/>
      <c r="G198" s="28"/>
      <c r="H198" s="29">
        <v>122</v>
      </c>
      <c r="I198" s="18"/>
      <c r="J198" s="38"/>
      <c r="K198" s="28"/>
      <c r="L198" s="29" t="s">
        <v>566</v>
      </c>
      <c r="M198" s="18" t="s">
        <v>272</v>
      </c>
      <c r="N198" s="38"/>
      <c r="O198" s="28"/>
      <c r="P198" s="29" t="s">
        <v>270</v>
      </c>
      <c r="Q198" s="18"/>
      <c r="R198" s="38"/>
      <c r="S198" s="28"/>
      <c r="T198" s="29" t="s">
        <v>1105</v>
      </c>
      <c r="U198" s="18" t="s">
        <v>272</v>
      </c>
    </row>
    <row r="199" spans="1:21" ht="24" x14ac:dyDescent="0.25">
      <c r="A199" s="13"/>
      <c r="B199" s="276" t="s">
        <v>1106</v>
      </c>
      <c r="C199" s="22"/>
      <c r="D199" s="115" t="s">
        <v>1107</v>
      </c>
      <c r="E199" s="18" t="s">
        <v>272</v>
      </c>
      <c r="F199" s="21"/>
      <c r="G199" s="22"/>
      <c r="H199" s="115">
        <v>512</v>
      </c>
      <c r="I199" s="18"/>
      <c r="J199" s="38"/>
      <c r="K199" s="22"/>
      <c r="L199" s="115">
        <v>162</v>
      </c>
      <c r="M199" s="18"/>
      <c r="N199" s="38"/>
      <c r="O199" s="22"/>
      <c r="P199" s="115" t="s">
        <v>270</v>
      </c>
      <c r="Q199" s="18"/>
      <c r="R199" s="38"/>
      <c r="S199" s="22"/>
      <c r="T199" s="115">
        <v>287</v>
      </c>
      <c r="U199" s="18"/>
    </row>
    <row r="200" spans="1:21" ht="24" x14ac:dyDescent="0.25">
      <c r="A200" s="13"/>
      <c r="B200" s="276" t="s">
        <v>1108</v>
      </c>
      <c r="C200" s="28"/>
      <c r="D200" s="29" t="s">
        <v>1109</v>
      </c>
      <c r="E200" s="18" t="s">
        <v>272</v>
      </c>
      <c r="F200" s="21"/>
      <c r="G200" s="28"/>
      <c r="H200" s="29">
        <v>321</v>
      </c>
      <c r="I200" s="18"/>
      <c r="J200" s="38"/>
      <c r="K200" s="28"/>
      <c r="L200" s="29">
        <v>112</v>
      </c>
      <c r="M200" s="18"/>
      <c r="N200" s="38"/>
      <c r="O200" s="28"/>
      <c r="P200" s="29" t="s">
        <v>270</v>
      </c>
      <c r="Q200" s="18"/>
      <c r="R200" s="38"/>
      <c r="S200" s="28"/>
      <c r="T200" s="29" t="s">
        <v>1069</v>
      </c>
      <c r="U200" s="18" t="s">
        <v>272</v>
      </c>
    </row>
    <row r="201" spans="1:21" x14ac:dyDescent="0.25">
      <c r="A201" s="13"/>
      <c r="B201" s="207" t="s">
        <v>1110</v>
      </c>
      <c r="C201" s="22"/>
      <c r="D201" s="115" t="s">
        <v>1111</v>
      </c>
      <c r="E201" s="18" t="s">
        <v>272</v>
      </c>
      <c r="F201" s="21"/>
      <c r="G201" s="22"/>
      <c r="H201" s="115">
        <v>833</v>
      </c>
      <c r="I201" s="18"/>
      <c r="J201" s="38"/>
      <c r="K201" s="22"/>
      <c r="L201" s="115">
        <v>274</v>
      </c>
      <c r="M201" s="18"/>
      <c r="N201" s="38"/>
      <c r="O201" s="22"/>
      <c r="P201" s="115" t="s">
        <v>270</v>
      </c>
      <c r="Q201" s="18"/>
      <c r="R201" s="38"/>
      <c r="S201" s="22"/>
      <c r="T201" s="115">
        <v>244</v>
      </c>
      <c r="U201" s="18"/>
    </row>
    <row r="202" spans="1:21" x14ac:dyDescent="0.25">
      <c r="A202" s="13"/>
      <c r="B202" s="207"/>
      <c r="C202" s="18"/>
      <c r="D202" s="26"/>
      <c r="E202" s="18"/>
      <c r="F202" s="21"/>
      <c r="G202" s="18"/>
      <c r="H202" s="26"/>
      <c r="I202" s="18"/>
      <c r="J202" s="38"/>
      <c r="K202" s="18"/>
      <c r="L202" s="26"/>
      <c r="M202" s="18"/>
      <c r="N202" s="38"/>
      <c r="O202" s="18"/>
      <c r="P202" s="26"/>
      <c r="Q202" s="18"/>
      <c r="R202" s="38"/>
      <c r="S202" s="18"/>
      <c r="T202" s="26"/>
      <c r="U202" s="18"/>
    </row>
    <row r="203" spans="1:21" x14ac:dyDescent="0.25">
      <c r="A203" s="13"/>
      <c r="B203" s="274" t="s">
        <v>146</v>
      </c>
      <c r="C203" s="275"/>
      <c r="D203" s="275"/>
      <c r="E203" s="275"/>
      <c r="F203" s="274"/>
      <c r="G203" s="275"/>
      <c r="H203" s="275"/>
      <c r="I203" s="275"/>
      <c r="J203" s="38"/>
      <c r="K203" s="37"/>
      <c r="L203" s="37"/>
      <c r="M203" s="37"/>
      <c r="N203" s="38"/>
      <c r="O203" s="37"/>
      <c r="P203" s="37"/>
      <c r="Q203" s="37"/>
      <c r="R203" s="38"/>
      <c r="S203" s="37"/>
      <c r="T203" s="37"/>
      <c r="U203" s="37"/>
    </row>
    <row r="204" spans="1:21" x14ac:dyDescent="0.25">
      <c r="A204" s="13"/>
      <c r="B204" s="207" t="s">
        <v>1112</v>
      </c>
      <c r="C204" s="18"/>
      <c r="D204" s="107">
        <v>2432</v>
      </c>
      <c r="E204" s="18"/>
      <c r="F204" s="21"/>
      <c r="G204" s="18"/>
      <c r="H204" s="26" t="s">
        <v>1113</v>
      </c>
      <c r="I204" s="18" t="s">
        <v>272</v>
      </c>
      <c r="J204" s="38"/>
      <c r="K204" s="18"/>
      <c r="L204" s="26" t="s">
        <v>1114</v>
      </c>
      <c r="M204" s="18" t="s">
        <v>272</v>
      </c>
      <c r="N204" s="38"/>
      <c r="O204" s="18"/>
      <c r="P204" s="26" t="s">
        <v>1115</v>
      </c>
      <c r="Q204" s="18" t="s">
        <v>272</v>
      </c>
      <c r="R204" s="38"/>
      <c r="S204" s="18"/>
      <c r="T204" s="26" t="s">
        <v>270</v>
      </c>
      <c r="U204" s="18"/>
    </row>
    <row r="205" spans="1:21" ht="24" x14ac:dyDescent="0.25">
      <c r="A205" s="13"/>
      <c r="B205" s="207" t="s">
        <v>1116</v>
      </c>
      <c r="C205" s="18"/>
      <c r="D205" s="26" t="s">
        <v>270</v>
      </c>
      <c r="E205" s="18"/>
      <c r="F205" s="21"/>
      <c r="G205" s="18"/>
      <c r="H205" s="26" t="s">
        <v>707</v>
      </c>
      <c r="I205" s="18" t="s">
        <v>272</v>
      </c>
      <c r="J205" s="38"/>
      <c r="K205" s="18"/>
      <c r="L205" s="26" t="s">
        <v>746</v>
      </c>
      <c r="M205" s="18" t="s">
        <v>272</v>
      </c>
      <c r="N205" s="38"/>
      <c r="O205" s="18"/>
      <c r="P205" s="26" t="s">
        <v>270</v>
      </c>
      <c r="Q205" s="18"/>
      <c r="R205" s="38"/>
      <c r="S205" s="18"/>
      <c r="T205" s="26" t="s">
        <v>1117</v>
      </c>
      <c r="U205" s="18" t="s">
        <v>272</v>
      </c>
    </row>
    <row r="206" spans="1:21" ht="24" x14ac:dyDescent="0.25">
      <c r="A206" s="13"/>
      <c r="B206" s="207" t="s">
        <v>1116</v>
      </c>
      <c r="C206" s="18"/>
      <c r="D206" s="26" t="s">
        <v>270</v>
      </c>
      <c r="E206" s="18"/>
      <c r="F206" s="21"/>
      <c r="G206" s="18"/>
      <c r="H206" s="26" t="s">
        <v>1118</v>
      </c>
      <c r="I206" s="18" t="s">
        <v>272</v>
      </c>
      <c r="J206" s="38"/>
      <c r="K206" s="18"/>
      <c r="L206" s="26" t="s">
        <v>709</v>
      </c>
      <c r="M206" s="18" t="s">
        <v>272</v>
      </c>
      <c r="N206" s="38"/>
      <c r="O206" s="18"/>
      <c r="P206" s="26" t="s">
        <v>270</v>
      </c>
      <c r="Q206" s="18"/>
      <c r="R206" s="38"/>
      <c r="S206" s="18"/>
      <c r="T206" s="26" t="s">
        <v>1119</v>
      </c>
      <c r="U206" s="18" t="s">
        <v>272</v>
      </c>
    </row>
    <row r="207" spans="1:21" x14ac:dyDescent="0.25">
      <c r="A207" s="13"/>
      <c r="B207" s="207" t="s">
        <v>149</v>
      </c>
      <c r="C207" s="28"/>
      <c r="D207" s="29" t="s">
        <v>345</v>
      </c>
      <c r="E207" s="18" t="s">
        <v>272</v>
      </c>
      <c r="F207" s="21"/>
      <c r="G207" s="28"/>
      <c r="H207" s="29">
        <v>1</v>
      </c>
      <c r="I207" s="18"/>
      <c r="J207" s="38"/>
      <c r="K207" s="28"/>
      <c r="L207" s="29">
        <v>1</v>
      </c>
      <c r="M207" s="18"/>
      <c r="N207" s="38"/>
      <c r="O207" s="28"/>
      <c r="P207" s="29" t="s">
        <v>270</v>
      </c>
      <c r="Q207" s="18"/>
      <c r="R207" s="38"/>
      <c r="S207" s="28"/>
      <c r="T207" s="29">
        <v>1</v>
      </c>
      <c r="U207" s="18"/>
    </row>
    <row r="208" spans="1:21" ht="24" x14ac:dyDescent="0.25">
      <c r="A208" s="13"/>
      <c r="B208" s="276" t="s">
        <v>1120</v>
      </c>
      <c r="C208" s="22"/>
      <c r="D208" s="57">
        <v>2431</v>
      </c>
      <c r="E208" s="18"/>
      <c r="F208" s="21"/>
      <c r="G208" s="22"/>
      <c r="H208" s="115" t="s">
        <v>1121</v>
      </c>
      <c r="I208" s="18" t="s">
        <v>272</v>
      </c>
      <c r="J208" s="38"/>
      <c r="K208" s="22"/>
      <c r="L208" s="115" t="s">
        <v>1122</v>
      </c>
      <c r="M208" s="18" t="s">
        <v>272</v>
      </c>
      <c r="N208" s="38"/>
      <c r="O208" s="22"/>
      <c r="P208" s="115" t="s">
        <v>1115</v>
      </c>
      <c r="Q208" s="18" t="s">
        <v>272</v>
      </c>
      <c r="R208" s="38"/>
      <c r="S208" s="22"/>
      <c r="T208" s="115" t="s">
        <v>862</v>
      </c>
      <c r="U208" s="18" t="s">
        <v>272</v>
      </c>
    </row>
    <row r="209" spans="1:21" ht="24" x14ac:dyDescent="0.25">
      <c r="A209" s="13"/>
      <c r="B209" s="276" t="s">
        <v>1123</v>
      </c>
      <c r="C209" s="28"/>
      <c r="D209" s="29">
        <v>208</v>
      </c>
      <c r="E209" s="18"/>
      <c r="F209" s="21"/>
      <c r="G209" s="28"/>
      <c r="H209" s="126">
        <v>1422</v>
      </c>
      <c r="I209" s="18"/>
      <c r="J209" s="38"/>
      <c r="K209" s="28"/>
      <c r="L209" s="29" t="s">
        <v>1124</v>
      </c>
      <c r="M209" s="18" t="s">
        <v>272</v>
      </c>
      <c r="N209" s="38"/>
      <c r="O209" s="28"/>
      <c r="P209" s="29" t="s">
        <v>270</v>
      </c>
      <c r="Q209" s="18"/>
      <c r="R209" s="38"/>
      <c r="S209" s="28"/>
      <c r="T209" s="126">
        <v>1597</v>
      </c>
      <c r="U209" s="18"/>
    </row>
    <row r="210" spans="1:21" ht="24" x14ac:dyDescent="0.25">
      <c r="A210" s="13"/>
      <c r="B210" s="276" t="s">
        <v>1125</v>
      </c>
      <c r="C210" s="22"/>
      <c r="D210" s="57">
        <v>2639</v>
      </c>
      <c r="E210" s="18"/>
      <c r="F210" s="21"/>
      <c r="G210" s="22"/>
      <c r="H210" s="115">
        <v>952</v>
      </c>
      <c r="I210" s="18"/>
      <c r="J210" s="38"/>
      <c r="K210" s="22"/>
      <c r="L210" s="115" t="s">
        <v>868</v>
      </c>
      <c r="M210" s="18" t="s">
        <v>272</v>
      </c>
      <c r="N210" s="38"/>
      <c r="O210" s="22"/>
      <c r="P210" s="115" t="s">
        <v>1115</v>
      </c>
      <c r="Q210" s="18" t="s">
        <v>272</v>
      </c>
      <c r="R210" s="38"/>
      <c r="S210" s="22"/>
      <c r="T210" s="57">
        <v>1461</v>
      </c>
      <c r="U210" s="18"/>
    </row>
    <row r="211" spans="1:21" x14ac:dyDescent="0.25">
      <c r="A211" s="13"/>
      <c r="B211" s="207"/>
      <c r="C211" s="18"/>
      <c r="D211" s="26"/>
      <c r="E211" s="18"/>
      <c r="F211" s="21"/>
      <c r="G211" s="18"/>
      <c r="H211" s="26"/>
      <c r="I211" s="18"/>
      <c r="J211" s="38"/>
      <c r="K211" s="18"/>
      <c r="L211" s="26"/>
      <c r="M211" s="18"/>
      <c r="N211" s="38"/>
      <c r="O211" s="18"/>
      <c r="P211" s="26"/>
      <c r="Q211" s="18"/>
      <c r="R211" s="38"/>
      <c r="S211" s="37"/>
      <c r="T211" s="37"/>
      <c r="U211" s="37"/>
    </row>
    <row r="212" spans="1:21" x14ac:dyDescent="0.25">
      <c r="A212" s="13"/>
      <c r="B212" s="274" t="s">
        <v>153</v>
      </c>
      <c r="C212" s="275"/>
      <c r="D212" s="275"/>
      <c r="E212" s="275"/>
      <c r="F212" s="274"/>
      <c r="G212" s="275"/>
      <c r="H212" s="275"/>
      <c r="I212" s="275"/>
      <c r="J212" s="38"/>
      <c r="K212" s="37"/>
      <c r="L212" s="37"/>
      <c r="M212" s="37"/>
      <c r="N212" s="38"/>
      <c r="O212" s="37"/>
      <c r="P212" s="37"/>
      <c r="Q212" s="37"/>
      <c r="R212" s="38"/>
      <c r="S212" s="37"/>
      <c r="T212" s="37"/>
      <c r="U212" s="37"/>
    </row>
    <row r="213" spans="1:21" x14ac:dyDescent="0.25">
      <c r="A213" s="13"/>
      <c r="B213" s="207" t="s">
        <v>1126</v>
      </c>
      <c r="C213" s="18"/>
      <c r="D213" s="26" t="s">
        <v>270</v>
      </c>
      <c r="E213" s="18"/>
      <c r="F213" s="241"/>
      <c r="G213" s="18"/>
      <c r="H213" s="26" t="s">
        <v>1115</v>
      </c>
      <c r="I213" s="18" t="s">
        <v>272</v>
      </c>
      <c r="J213" s="38"/>
      <c r="K213" s="18"/>
      <c r="L213" s="26" t="s">
        <v>270</v>
      </c>
      <c r="M213" s="18"/>
      <c r="N213" s="38"/>
      <c r="O213" s="18"/>
      <c r="P213" s="107">
        <v>1771</v>
      </c>
      <c r="Q213" s="18"/>
      <c r="R213" s="38"/>
      <c r="S213" s="18"/>
      <c r="T213" s="26" t="s">
        <v>270</v>
      </c>
      <c r="U213" s="18"/>
    </row>
    <row r="214" spans="1:21" x14ac:dyDescent="0.25">
      <c r="A214" s="13"/>
      <c r="B214" s="207" t="s">
        <v>1127</v>
      </c>
      <c r="C214" s="18"/>
      <c r="D214" s="26" t="s">
        <v>1128</v>
      </c>
      <c r="E214" s="18" t="s">
        <v>272</v>
      </c>
      <c r="F214" s="241"/>
      <c r="G214" s="18"/>
      <c r="H214" s="26" t="s">
        <v>345</v>
      </c>
      <c r="I214" s="18" t="s">
        <v>272</v>
      </c>
      <c r="J214" s="38"/>
      <c r="K214" s="18"/>
      <c r="L214" s="26">
        <v>50</v>
      </c>
      <c r="M214" s="18"/>
      <c r="N214" s="38"/>
      <c r="O214" s="18"/>
      <c r="P214" s="26" t="s">
        <v>270</v>
      </c>
      <c r="Q214" s="18"/>
      <c r="R214" s="38"/>
      <c r="S214" s="18"/>
      <c r="T214" s="26" t="s">
        <v>1129</v>
      </c>
      <c r="U214" s="18" t="s">
        <v>272</v>
      </c>
    </row>
    <row r="215" spans="1:21" x14ac:dyDescent="0.25">
      <c r="A215" s="13"/>
      <c r="B215" s="207" t="s">
        <v>156</v>
      </c>
      <c r="C215" s="18"/>
      <c r="D215" s="26" t="s">
        <v>780</v>
      </c>
      <c r="E215" s="18" t="s">
        <v>272</v>
      </c>
      <c r="F215" s="241"/>
      <c r="G215" s="18"/>
      <c r="H215" s="26" t="s">
        <v>270</v>
      </c>
      <c r="I215" s="18"/>
      <c r="J215" s="38"/>
      <c r="K215" s="18"/>
      <c r="L215" s="26" t="s">
        <v>270</v>
      </c>
      <c r="M215" s="18"/>
      <c r="N215" s="38"/>
      <c r="O215" s="18"/>
      <c r="P215" s="26" t="s">
        <v>270</v>
      </c>
      <c r="Q215" s="18"/>
      <c r="R215" s="38"/>
      <c r="S215" s="18"/>
      <c r="T215" s="26" t="s">
        <v>780</v>
      </c>
      <c r="U215" s="18" t="s">
        <v>272</v>
      </c>
    </row>
    <row r="216" spans="1:21" x14ac:dyDescent="0.25">
      <c r="A216" s="13"/>
      <c r="B216" s="207" t="s">
        <v>157</v>
      </c>
      <c r="C216" s="18"/>
      <c r="D216" s="26" t="s">
        <v>1130</v>
      </c>
      <c r="E216" s="18" t="s">
        <v>272</v>
      </c>
      <c r="F216" s="241"/>
      <c r="G216" s="18"/>
      <c r="H216" s="26" t="s">
        <v>270</v>
      </c>
      <c r="I216" s="18"/>
      <c r="J216" s="38"/>
      <c r="K216" s="18"/>
      <c r="L216" s="26" t="s">
        <v>270</v>
      </c>
      <c r="M216" s="18"/>
      <c r="N216" s="38"/>
      <c r="O216" s="18"/>
      <c r="P216" s="26" t="s">
        <v>270</v>
      </c>
      <c r="Q216" s="18"/>
      <c r="R216" s="38"/>
      <c r="S216" s="18"/>
      <c r="T216" s="26" t="s">
        <v>1130</v>
      </c>
      <c r="U216" s="18" t="s">
        <v>272</v>
      </c>
    </row>
    <row r="217" spans="1:21" x14ac:dyDescent="0.25">
      <c r="A217" s="13"/>
      <c r="B217" s="207" t="s">
        <v>159</v>
      </c>
      <c r="C217" s="28"/>
      <c r="D217" s="29" t="s">
        <v>1131</v>
      </c>
      <c r="E217" s="18" t="s">
        <v>272</v>
      </c>
      <c r="F217" s="241"/>
      <c r="G217" s="28"/>
      <c r="H217" s="29" t="s">
        <v>270</v>
      </c>
      <c r="I217" s="18"/>
      <c r="J217" s="38"/>
      <c r="K217" s="28"/>
      <c r="L217" s="29" t="s">
        <v>270</v>
      </c>
      <c r="M217" s="18"/>
      <c r="N217" s="38"/>
      <c r="O217" s="28"/>
      <c r="P217" s="29" t="s">
        <v>270</v>
      </c>
      <c r="Q217" s="18"/>
      <c r="R217" s="38"/>
      <c r="S217" s="28"/>
      <c r="T217" s="29" t="s">
        <v>1131</v>
      </c>
      <c r="U217" s="18" t="s">
        <v>272</v>
      </c>
    </row>
    <row r="218" spans="1:21" ht="24" x14ac:dyDescent="0.25">
      <c r="A218" s="13"/>
      <c r="B218" s="276" t="s">
        <v>1120</v>
      </c>
      <c r="C218" s="22"/>
      <c r="D218" s="115" t="s">
        <v>1132</v>
      </c>
      <c r="E218" s="18" t="s">
        <v>272</v>
      </c>
      <c r="F218" s="21"/>
      <c r="G218" s="22"/>
      <c r="H218" s="115" t="s">
        <v>1133</v>
      </c>
      <c r="I218" s="18" t="s">
        <v>272</v>
      </c>
      <c r="J218" s="38"/>
      <c r="K218" s="22"/>
      <c r="L218" s="115">
        <v>50</v>
      </c>
      <c r="M218" s="18"/>
      <c r="N218" s="38"/>
      <c r="O218" s="22"/>
      <c r="P218" s="57">
        <v>1771</v>
      </c>
      <c r="Q218" s="18"/>
      <c r="R218" s="38"/>
      <c r="S218" s="22"/>
      <c r="T218" s="115" t="s">
        <v>1134</v>
      </c>
      <c r="U218" s="18" t="s">
        <v>272</v>
      </c>
    </row>
    <row r="219" spans="1:21" ht="24" x14ac:dyDescent="0.25">
      <c r="A219" s="13"/>
      <c r="B219" s="276" t="s">
        <v>1123</v>
      </c>
      <c r="C219" s="28"/>
      <c r="D219" s="29" t="s">
        <v>270</v>
      </c>
      <c r="E219" s="18"/>
      <c r="F219" s="21"/>
      <c r="G219" s="28"/>
      <c r="H219" s="29" t="s">
        <v>345</v>
      </c>
      <c r="I219" s="18" t="s">
        <v>272</v>
      </c>
      <c r="J219" s="38"/>
      <c r="K219" s="28"/>
      <c r="L219" s="29" t="s">
        <v>347</v>
      </c>
      <c r="M219" s="18" t="s">
        <v>272</v>
      </c>
      <c r="N219" s="38"/>
      <c r="O219" s="28"/>
      <c r="P219" s="29" t="s">
        <v>270</v>
      </c>
      <c r="Q219" s="18"/>
      <c r="R219" s="38"/>
      <c r="S219" s="28"/>
      <c r="T219" s="29" t="s">
        <v>547</v>
      </c>
      <c r="U219" s="18" t="s">
        <v>272</v>
      </c>
    </row>
    <row r="220" spans="1:21" ht="24" x14ac:dyDescent="0.25">
      <c r="A220" s="13"/>
      <c r="B220" s="276" t="s">
        <v>1135</v>
      </c>
      <c r="C220" s="22"/>
      <c r="D220" s="115" t="s">
        <v>1132</v>
      </c>
      <c r="E220" s="18" t="s">
        <v>272</v>
      </c>
      <c r="F220" s="21"/>
      <c r="G220" s="22"/>
      <c r="H220" s="115" t="s">
        <v>1136</v>
      </c>
      <c r="I220" s="18" t="s">
        <v>272</v>
      </c>
      <c r="J220" s="38"/>
      <c r="K220" s="22"/>
      <c r="L220" s="115">
        <v>48</v>
      </c>
      <c r="M220" s="18"/>
      <c r="N220" s="38"/>
      <c r="O220" s="22"/>
      <c r="P220" s="57">
        <v>1771</v>
      </c>
      <c r="Q220" s="18"/>
      <c r="R220" s="38"/>
      <c r="S220" s="22"/>
      <c r="T220" s="115" t="s">
        <v>1137</v>
      </c>
      <c r="U220" s="18" t="s">
        <v>272</v>
      </c>
    </row>
    <row r="221" spans="1:21" x14ac:dyDescent="0.25">
      <c r="A221" s="13"/>
      <c r="B221" s="276"/>
      <c r="C221" s="18"/>
      <c r="D221" s="18"/>
      <c r="E221" s="18"/>
      <c r="F221" s="21"/>
      <c r="G221" s="18"/>
      <c r="H221" s="18"/>
      <c r="I221" s="18"/>
      <c r="J221" s="38"/>
      <c r="K221" s="18"/>
      <c r="L221" s="18"/>
      <c r="M221" s="18"/>
      <c r="N221" s="38"/>
      <c r="O221" s="18"/>
      <c r="P221" s="18"/>
      <c r="Q221" s="18"/>
      <c r="R221" s="38"/>
      <c r="S221" s="18"/>
      <c r="T221" s="18"/>
      <c r="U221" s="18"/>
    </row>
    <row r="222" spans="1:21" x14ac:dyDescent="0.25">
      <c r="A222" s="13"/>
      <c r="B222" s="25" t="s">
        <v>161</v>
      </c>
      <c r="C222" s="28"/>
      <c r="D222" s="29" t="s">
        <v>270</v>
      </c>
      <c r="E222" s="18"/>
      <c r="F222" s="21"/>
      <c r="G222" s="28"/>
      <c r="H222" s="29" t="s">
        <v>270</v>
      </c>
      <c r="I222" s="18"/>
      <c r="J222" s="38"/>
      <c r="K222" s="28"/>
      <c r="L222" s="29">
        <v>7</v>
      </c>
      <c r="M222" s="18"/>
      <c r="N222" s="38"/>
      <c r="O222" s="28"/>
      <c r="P222" s="29" t="s">
        <v>270</v>
      </c>
      <c r="Q222" s="18"/>
      <c r="R222" s="38"/>
      <c r="S222" s="28"/>
      <c r="T222" s="29">
        <v>7</v>
      </c>
      <c r="U222" s="18"/>
    </row>
    <row r="223" spans="1:21" x14ac:dyDescent="0.25">
      <c r="A223" s="13"/>
      <c r="B223" s="276"/>
      <c r="C223" s="22"/>
      <c r="D223" s="22"/>
      <c r="E223" s="18"/>
      <c r="F223" s="21"/>
      <c r="G223" s="22"/>
      <c r="H223" s="22"/>
      <c r="I223" s="18"/>
      <c r="J223" s="38"/>
      <c r="K223" s="22"/>
      <c r="L223" s="22"/>
      <c r="M223" s="18"/>
      <c r="N223" s="38"/>
      <c r="O223" s="22"/>
      <c r="P223" s="22"/>
      <c r="Q223" s="18"/>
      <c r="R223" s="38"/>
      <c r="S223" s="22"/>
      <c r="T223" s="22"/>
      <c r="U223" s="18"/>
    </row>
    <row r="224" spans="1:21" x14ac:dyDescent="0.25">
      <c r="A224" s="13"/>
      <c r="B224" s="25" t="s">
        <v>162</v>
      </c>
      <c r="C224" s="18"/>
      <c r="D224" s="26" t="s">
        <v>1138</v>
      </c>
      <c r="E224" s="18" t="s">
        <v>272</v>
      </c>
      <c r="F224" s="21"/>
      <c r="G224" s="18"/>
      <c r="H224" s="26">
        <v>12</v>
      </c>
      <c r="I224" s="18"/>
      <c r="J224" s="38"/>
      <c r="K224" s="18"/>
      <c r="L224" s="26" t="s">
        <v>709</v>
      </c>
      <c r="M224" s="18" t="s">
        <v>272</v>
      </c>
      <c r="N224" s="38"/>
      <c r="O224" s="18"/>
      <c r="P224" s="26" t="s">
        <v>270</v>
      </c>
      <c r="Q224" s="18"/>
      <c r="R224" s="38"/>
      <c r="S224" s="18"/>
      <c r="T224" s="26" t="s">
        <v>1139</v>
      </c>
      <c r="U224" s="18" t="s">
        <v>272</v>
      </c>
    </row>
    <row r="225" spans="1:25" x14ac:dyDescent="0.25">
      <c r="A225" s="13"/>
      <c r="B225" s="25" t="s">
        <v>1140</v>
      </c>
      <c r="C225" s="28"/>
      <c r="D225" s="29">
        <v>529</v>
      </c>
      <c r="E225" s="18"/>
      <c r="F225" s="21"/>
      <c r="G225" s="28"/>
      <c r="H225" s="29" t="s">
        <v>391</v>
      </c>
      <c r="I225" s="18" t="s">
        <v>272</v>
      </c>
      <c r="J225" s="38"/>
      <c r="K225" s="28"/>
      <c r="L225" s="29">
        <v>359</v>
      </c>
      <c r="M225" s="18"/>
      <c r="N225" s="38"/>
      <c r="O225" s="28"/>
      <c r="P225" s="29" t="s">
        <v>270</v>
      </c>
      <c r="Q225" s="18"/>
      <c r="R225" s="38"/>
      <c r="S225" s="28"/>
      <c r="T225" s="29">
        <v>873</v>
      </c>
      <c r="U225" s="18"/>
    </row>
    <row r="226" spans="1:25" ht="15.75" thickBot="1" x14ac:dyDescent="0.3">
      <c r="A226" s="13"/>
      <c r="B226" s="25" t="s">
        <v>1141</v>
      </c>
      <c r="C226" s="31" t="s">
        <v>267</v>
      </c>
      <c r="D226" s="32">
        <v>220</v>
      </c>
      <c r="E226" s="18"/>
      <c r="F226" s="21"/>
      <c r="G226" s="31" t="s">
        <v>267</v>
      </c>
      <c r="H226" s="32" t="s">
        <v>547</v>
      </c>
      <c r="I226" s="18" t="s">
        <v>272</v>
      </c>
      <c r="J226" s="38"/>
      <c r="K226" s="31" t="s">
        <v>267</v>
      </c>
      <c r="L226" s="32">
        <v>329</v>
      </c>
      <c r="M226" s="18"/>
      <c r="N226" s="38"/>
      <c r="O226" s="31" t="s">
        <v>267</v>
      </c>
      <c r="P226" s="32" t="s">
        <v>270</v>
      </c>
      <c r="Q226" s="18"/>
      <c r="R226" s="21"/>
      <c r="S226" s="31" t="s">
        <v>267</v>
      </c>
      <c r="T226" s="32">
        <v>546</v>
      </c>
      <c r="U226" s="18"/>
    </row>
    <row r="227" spans="1:25" ht="16.5" thickTop="1" x14ac:dyDescent="0.25">
      <c r="A227" s="13"/>
      <c r="B227" s="101"/>
      <c r="C227" s="101"/>
      <c r="D227" s="101"/>
      <c r="E227" s="101"/>
      <c r="F227" s="101"/>
      <c r="G227" s="101"/>
      <c r="H227" s="101"/>
      <c r="I227" s="101"/>
      <c r="J227" s="101"/>
      <c r="K227" s="101"/>
      <c r="L227" s="101"/>
      <c r="M227" s="101"/>
      <c r="N227" s="101"/>
      <c r="O227" s="101"/>
      <c r="P227" s="101"/>
      <c r="Q227" s="101"/>
      <c r="R227" s="101"/>
      <c r="S227" s="101"/>
      <c r="T227" s="101"/>
      <c r="U227" s="101"/>
      <c r="V227" s="101"/>
      <c r="W227" s="101"/>
      <c r="X227" s="101"/>
      <c r="Y227" s="101"/>
    </row>
    <row r="228" spans="1:25" ht="242.25" x14ac:dyDescent="0.25">
      <c r="A228" s="13"/>
      <c r="B228" s="213" t="s">
        <v>1028</v>
      </c>
      <c r="C228" s="132" t="s">
        <v>1142</v>
      </c>
    </row>
    <row r="229" spans="1:25" ht="409.5" x14ac:dyDescent="0.25">
      <c r="A229" s="13"/>
      <c r="B229" s="213" t="s">
        <v>1143</v>
      </c>
      <c r="C229" s="132" t="s">
        <v>178</v>
      </c>
    </row>
    <row r="230" spans="1:25" ht="140.25" x14ac:dyDescent="0.25">
      <c r="A230" s="13"/>
      <c r="B230" s="213" t="s">
        <v>1144</v>
      </c>
      <c r="C230" s="132" t="s">
        <v>180</v>
      </c>
    </row>
    <row r="231" spans="1:25" x14ac:dyDescent="0.25">
      <c r="A231" s="13"/>
      <c r="B231" s="213" t="s">
        <v>1145</v>
      </c>
      <c r="C231" s="132" t="s">
        <v>181</v>
      </c>
    </row>
    <row r="232" spans="1:25" ht="15.75" x14ac:dyDescent="0.25">
      <c r="A232" s="13"/>
      <c r="B232" s="101"/>
      <c r="C232" s="101"/>
      <c r="D232" s="101"/>
      <c r="E232" s="101"/>
      <c r="F232" s="101"/>
      <c r="G232" s="101"/>
      <c r="H232" s="101"/>
      <c r="I232" s="101"/>
      <c r="J232" s="101"/>
      <c r="K232" s="101"/>
      <c r="L232" s="101"/>
      <c r="M232" s="101"/>
      <c r="N232" s="101"/>
      <c r="O232" s="101"/>
      <c r="P232" s="101"/>
      <c r="Q232" s="101"/>
      <c r="R232" s="101"/>
      <c r="S232" s="101"/>
      <c r="T232" s="101"/>
      <c r="U232" s="101"/>
      <c r="V232" s="101"/>
      <c r="W232" s="101"/>
      <c r="X232" s="101"/>
      <c r="Y232" s="101"/>
    </row>
    <row r="233" spans="1:25" x14ac:dyDescent="0.25">
      <c r="A233" s="13"/>
      <c r="B233" s="137"/>
      <c r="C233" s="161" t="s">
        <v>1101</v>
      </c>
      <c r="D233" s="161"/>
      <c r="E233" s="161"/>
      <c r="F233" s="161"/>
      <c r="G233" s="161"/>
      <c r="H233" s="161"/>
      <c r="I233" s="161"/>
      <c r="J233" s="161"/>
      <c r="K233" s="161"/>
      <c r="L233" s="161"/>
      <c r="M233" s="161"/>
      <c r="N233" s="161"/>
      <c r="O233" s="161"/>
      <c r="P233" s="161"/>
      <c r="Q233" s="161"/>
      <c r="R233" s="161"/>
      <c r="S233" s="161"/>
      <c r="T233" s="161"/>
      <c r="U233" s="86"/>
    </row>
    <row r="234" spans="1:25" x14ac:dyDescent="0.25">
      <c r="A234" s="13"/>
      <c r="B234" s="21" t="s">
        <v>1017</v>
      </c>
      <c r="C234" s="119" t="s">
        <v>372</v>
      </c>
      <c r="D234" s="119"/>
      <c r="E234" s="119"/>
      <c r="F234" s="119"/>
      <c r="G234" s="119"/>
      <c r="H234" s="119"/>
      <c r="I234" s="119"/>
      <c r="J234" s="119"/>
      <c r="K234" s="119"/>
      <c r="L234" s="119"/>
      <c r="M234" s="119"/>
      <c r="N234" s="119"/>
      <c r="O234" s="119"/>
      <c r="P234" s="119"/>
      <c r="Q234" s="119"/>
      <c r="R234" s="119"/>
      <c r="S234" s="119"/>
      <c r="T234" s="119"/>
      <c r="U234" s="86"/>
    </row>
    <row r="235" spans="1:25" x14ac:dyDescent="0.25">
      <c r="A235" s="13"/>
      <c r="B235" s="21"/>
      <c r="C235" s="113"/>
      <c r="D235" s="124"/>
      <c r="E235" s="86"/>
      <c r="F235" s="162"/>
      <c r="G235" s="113"/>
      <c r="H235" s="124"/>
      <c r="I235" s="86"/>
      <c r="J235" s="162"/>
      <c r="K235" s="113"/>
      <c r="L235" s="124"/>
      <c r="M235" s="86"/>
      <c r="N235" s="162"/>
      <c r="O235" s="113"/>
      <c r="P235" s="124"/>
      <c r="Q235" s="86"/>
      <c r="R235" s="239"/>
      <c r="S235" s="113"/>
      <c r="T235" s="124"/>
      <c r="U235" s="86"/>
    </row>
    <row r="236" spans="1:25" x14ac:dyDescent="0.25">
      <c r="A236" s="13"/>
      <c r="B236" s="21"/>
      <c r="C236" s="161" t="s">
        <v>1018</v>
      </c>
      <c r="D236" s="161"/>
      <c r="E236" s="86"/>
      <c r="F236" s="111"/>
      <c r="G236" s="161" t="s">
        <v>1019</v>
      </c>
      <c r="H236" s="161"/>
      <c r="I236" s="86"/>
      <c r="J236" s="111"/>
      <c r="K236" s="161" t="s">
        <v>1020</v>
      </c>
      <c r="L236" s="161"/>
      <c r="M236" s="86"/>
      <c r="N236" s="111"/>
      <c r="O236" s="86"/>
      <c r="P236" s="240"/>
      <c r="Q236" s="86"/>
      <c r="R236" s="27"/>
      <c r="S236" s="86"/>
      <c r="T236" s="240"/>
      <c r="U236" s="86"/>
    </row>
    <row r="237" spans="1:25" x14ac:dyDescent="0.25">
      <c r="A237" s="13"/>
      <c r="B237" s="21"/>
      <c r="C237" s="119" t="s">
        <v>1021</v>
      </c>
      <c r="D237" s="119"/>
      <c r="E237" s="86"/>
      <c r="F237" s="112"/>
      <c r="G237" s="119" t="s">
        <v>1023</v>
      </c>
      <c r="H237" s="119"/>
      <c r="I237" s="86"/>
      <c r="J237" s="112"/>
      <c r="K237" s="119" t="s">
        <v>1023</v>
      </c>
      <c r="L237" s="119"/>
      <c r="M237" s="86"/>
      <c r="N237" s="112"/>
      <c r="O237" s="119" t="s">
        <v>1024</v>
      </c>
      <c r="P237" s="119"/>
      <c r="Q237" s="86"/>
      <c r="R237" s="273"/>
      <c r="S237" s="119" t="s">
        <v>1025</v>
      </c>
      <c r="T237" s="119"/>
      <c r="U237" s="86"/>
    </row>
    <row r="238" spans="1:25" x14ac:dyDescent="0.25">
      <c r="A238" s="13"/>
      <c r="B238" s="38"/>
      <c r="C238" s="40"/>
      <c r="D238" s="40"/>
      <c r="E238" s="37"/>
      <c r="F238" s="169"/>
      <c r="G238" s="40"/>
      <c r="H238" s="40"/>
      <c r="I238" s="37"/>
      <c r="J238" s="169"/>
      <c r="K238" s="40"/>
      <c r="L238" s="40"/>
      <c r="M238" s="37"/>
      <c r="N238" s="169"/>
      <c r="O238" s="40"/>
      <c r="P238" s="40"/>
      <c r="Q238" s="37"/>
      <c r="R238" s="169"/>
      <c r="S238" s="40"/>
      <c r="T238" s="40"/>
      <c r="U238" s="37"/>
    </row>
    <row r="239" spans="1:25" x14ac:dyDescent="0.25">
      <c r="A239" s="13"/>
      <c r="B239" s="274" t="s">
        <v>130</v>
      </c>
      <c r="C239" s="275"/>
      <c r="D239" s="275"/>
      <c r="E239" s="275"/>
      <c r="F239" s="274"/>
      <c r="G239" s="275"/>
      <c r="H239" s="275"/>
      <c r="I239" s="275"/>
      <c r="J239" s="38"/>
      <c r="K239" s="37"/>
      <c r="L239" s="37"/>
      <c r="M239" s="37"/>
      <c r="N239" s="38"/>
      <c r="O239" s="37"/>
      <c r="P239" s="37"/>
      <c r="Q239" s="37"/>
      <c r="R239" s="38"/>
      <c r="S239" s="37"/>
      <c r="T239" s="37"/>
      <c r="U239" s="37"/>
    </row>
    <row r="240" spans="1:25" x14ac:dyDescent="0.25">
      <c r="A240" s="13"/>
      <c r="B240" s="207" t="s">
        <v>118</v>
      </c>
      <c r="C240" s="18" t="s">
        <v>267</v>
      </c>
      <c r="D240" s="26">
        <v>63</v>
      </c>
      <c r="E240" s="18"/>
      <c r="F240" s="21"/>
      <c r="G240" s="18" t="s">
        <v>267</v>
      </c>
      <c r="H240" s="26">
        <v>376</v>
      </c>
      <c r="I240" s="18"/>
      <c r="J240" s="38"/>
      <c r="K240" s="18" t="s">
        <v>267</v>
      </c>
      <c r="L240" s="26">
        <v>149</v>
      </c>
      <c r="M240" s="18"/>
      <c r="N240" s="38"/>
      <c r="O240" s="18" t="s">
        <v>267</v>
      </c>
      <c r="P240" s="26" t="s">
        <v>1075</v>
      </c>
      <c r="Q240" s="18" t="s">
        <v>272</v>
      </c>
      <c r="R240" s="38"/>
      <c r="S240" s="18" t="s">
        <v>267</v>
      </c>
      <c r="T240" s="26">
        <v>63</v>
      </c>
      <c r="U240" s="18"/>
    </row>
    <row r="241" spans="1:21" x14ac:dyDescent="0.25">
      <c r="A241" s="13"/>
      <c r="B241" s="207" t="s">
        <v>131</v>
      </c>
      <c r="C241" s="28"/>
      <c r="D241" s="29" t="s">
        <v>734</v>
      </c>
      <c r="E241" s="18" t="s">
        <v>272</v>
      </c>
      <c r="F241" s="21"/>
      <c r="G241" s="28"/>
      <c r="H241" s="29">
        <v>17</v>
      </c>
      <c r="I241" s="18"/>
      <c r="J241" s="38"/>
      <c r="K241" s="28"/>
      <c r="L241" s="29">
        <v>49</v>
      </c>
      <c r="M241" s="18"/>
      <c r="N241" s="38"/>
      <c r="O241" s="28"/>
      <c r="P241" s="29" t="s">
        <v>270</v>
      </c>
      <c r="Q241" s="18"/>
      <c r="R241" s="38"/>
      <c r="S241" s="28"/>
      <c r="T241" s="29">
        <v>17</v>
      </c>
      <c r="U241" s="18"/>
    </row>
    <row r="242" spans="1:21" x14ac:dyDescent="0.25">
      <c r="A242" s="13"/>
      <c r="B242" s="207" t="s">
        <v>116</v>
      </c>
      <c r="C242" s="22"/>
      <c r="D242" s="115">
        <v>112</v>
      </c>
      <c r="E242" s="18"/>
      <c r="F242" s="21"/>
      <c r="G242" s="22"/>
      <c r="H242" s="115">
        <v>359</v>
      </c>
      <c r="I242" s="18"/>
      <c r="J242" s="38"/>
      <c r="K242" s="22"/>
      <c r="L242" s="115">
        <v>100</v>
      </c>
      <c r="M242" s="18"/>
      <c r="N242" s="38"/>
      <c r="O242" s="22"/>
      <c r="P242" s="115" t="s">
        <v>1075</v>
      </c>
      <c r="Q242" s="18" t="s">
        <v>272</v>
      </c>
      <c r="R242" s="38"/>
      <c r="S242" s="22"/>
      <c r="T242" s="115">
        <v>46</v>
      </c>
      <c r="U242" s="18"/>
    </row>
    <row r="243" spans="1:21" x14ac:dyDescent="0.25">
      <c r="A243" s="13"/>
      <c r="B243" s="207" t="s">
        <v>1102</v>
      </c>
      <c r="C243" s="18"/>
      <c r="D243" s="26" t="s">
        <v>1146</v>
      </c>
      <c r="E243" s="18" t="s">
        <v>272</v>
      </c>
      <c r="F243" s="21"/>
      <c r="G243" s="18"/>
      <c r="H243" s="26">
        <v>39</v>
      </c>
      <c r="I243" s="18"/>
      <c r="J243" s="38"/>
      <c r="K243" s="18"/>
      <c r="L243" s="26">
        <v>84</v>
      </c>
      <c r="M243" s="18"/>
      <c r="N243" s="38"/>
      <c r="O243" s="18"/>
      <c r="P243" s="26">
        <v>525</v>
      </c>
      <c r="Q243" s="18"/>
      <c r="R243" s="38"/>
      <c r="S243" s="18"/>
      <c r="T243" s="26">
        <v>344</v>
      </c>
      <c r="U243" s="18"/>
    </row>
    <row r="244" spans="1:21" x14ac:dyDescent="0.25">
      <c r="A244" s="13"/>
      <c r="B244" s="207" t="s">
        <v>1103</v>
      </c>
      <c r="C244" s="28"/>
      <c r="D244" s="29" t="s">
        <v>731</v>
      </c>
      <c r="E244" s="18" t="s">
        <v>272</v>
      </c>
      <c r="F244" s="21"/>
      <c r="G244" s="28"/>
      <c r="H244" s="29">
        <v>121</v>
      </c>
      <c r="I244" s="18"/>
      <c r="J244" s="38"/>
      <c r="K244" s="28"/>
      <c r="L244" s="29">
        <v>15</v>
      </c>
      <c r="M244" s="18"/>
      <c r="N244" s="38"/>
      <c r="O244" s="28"/>
      <c r="P244" s="29" t="s">
        <v>270</v>
      </c>
      <c r="Q244" s="18"/>
      <c r="R244" s="38"/>
      <c r="S244" s="28"/>
      <c r="T244" s="29">
        <v>32</v>
      </c>
      <c r="U244" s="18"/>
    </row>
    <row r="245" spans="1:21" ht="24" x14ac:dyDescent="0.25">
      <c r="A245" s="13"/>
      <c r="B245" s="276" t="s">
        <v>1106</v>
      </c>
      <c r="C245" s="22"/>
      <c r="D245" s="115" t="s">
        <v>1147</v>
      </c>
      <c r="E245" s="18" t="s">
        <v>272</v>
      </c>
      <c r="F245" s="21"/>
      <c r="G245" s="22"/>
      <c r="H245" s="115">
        <v>519</v>
      </c>
      <c r="I245" s="18"/>
      <c r="J245" s="38"/>
      <c r="K245" s="22"/>
      <c r="L245" s="115">
        <v>199</v>
      </c>
      <c r="M245" s="18"/>
      <c r="N245" s="38"/>
      <c r="O245" s="22"/>
      <c r="P245" s="115" t="s">
        <v>270</v>
      </c>
      <c r="Q245" s="18"/>
      <c r="R245" s="38"/>
      <c r="S245" s="22"/>
      <c r="T245" s="115">
        <v>422</v>
      </c>
      <c r="U245" s="18"/>
    </row>
    <row r="246" spans="1:21" ht="24" x14ac:dyDescent="0.25">
      <c r="A246" s="13"/>
      <c r="B246" s="276" t="s">
        <v>1108</v>
      </c>
      <c r="C246" s="28"/>
      <c r="D246" s="29" t="s">
        <v>1119</v>
      </c>
      <c r="E246" s="18" t="s">
        <v>272</v>
      </c>
      <c r="F246" s="21"/>
      <c r="G246" s="28"/>
      <c r="H246" s="29">
        <v>289</v>
      </c>
      <c r="I246" s="18"/>
      <c r="J246" s="38"/>
      <c r="K246" s="28"/>
      <c r="L246" s="29">
        <v>132</v>
      </c>
      <c r="M246" s="18"/>
      <c r="N246" s="38"/>
      <c r="O246" s="28"/>
      <c r="P246" s="29" t="s">
        <v>270</v>
      </c>
      <c r="Q246" s="18"/>
      <c r="R246" s="38"/>
      <c r="S246" s="28"/>
      <c r="T246" s="29">
        <v>324</v>
      </c>
      <c r="U246" s="18"/>
    </row>
    <row r="247" spans="1:21" x14ac:dyDescent="0.25">
      <c r="A247" s="13"/>
      <c r="B247" s="276" t="s">
        <v>1148</v>
      </c>
      <c r="C247" s="22"/>
      <c r="D247" s="115" t="s">
        <v>1149</v>
      </c>
      <c r="E247" s="18" t="s">
        <v>272</v>
      </c>
      <c r="F247" s="21"/>
      <c r="G247" s="22"/>
      <c r="H247" s="115">
        <v>808</v>
      </c>
      <c r="I247" s="18"/>
      <c r="J247" s="38"/>
      <c r="K247" s="22"/>
      <c r="L247" s="115">
        <v>331</v>
      </c>
      <c r="M247" s="18"/>
      <c r="N247" s="38"/>
      <c r="O247" s="22"/>
      <c r="P247" s="115" t="s">
        <v>270</v>
      </c>
      <c r="Q247" s="18"/>
      <c r="R247" s="38"/>
      <c r="S247" s="22"/>
      <c r="T247" s="115">
        <v>746</v>
      </c>
      <c r="U247" s="18"/>
    </row>
    <row r="248" spans="1:21" x14ac:dyDescent="0.25">
      <c r="A248" s="13"/>
      <c r="B248" s="207"/>
      <c r="C248" s="18"/>
      <c r="D248" s="26"/>
      <c r="E248" s="18"/>
      <c r="F248" s="21"/>
      <c r="G248" s="18"/>
      <c r="H248" s="26"/>
      <c r="I248" s="18"/>
      <c r="J248" s="38"/>
      <c r="K248" s="18"/>
      <c r="L248" s="26"/>
      <c r="M248" s="18"/>
      <c r="N248" s="38"/>
      <c r="O248" s="18"/>
      <c r="P248" s="26"/>
      <c r="Q248" s="18"/>
      <c r="R248" s="38"/>
      <c r="S248" s="18"/>
      <c r="T248" s="26"/>
      <c r="U248" s="18"/>
    </row>
    <row r="249" spans="1:21" x14ac:dyDescent="0.25">
      <c r="A249" s="13"/>
      <c r="B249" s="274" t="s">
        <v>146</v>
      </c>
      <c r="C249" s="275"/>
      <c r="D249" s="275"/>
      <c r="E249" s="275"/>
      <c r="F249" s="274"/>
      <c r="G249" s="275"/>
      <c r="H249" s="275"/>
      <c r="I249" s="275"/>
      <c r="J249" s="38"/>
      <c r="K249" s="37"/>
      <c r="L249" s="37"/>
      <c r="M249" s="37"/>
      <c r="N249" s="38"/>
      <c r="O249" s="37"/>
      <c r="P249" s="37"/>
      <c r="Q249" s="37"/>
      <c r="R249" s="38"/>
      <c r="S249" s="37"/>
      <c r="T249" s="37"/>
      <c r="U249" s="37"/>
    </row>
    <row r="250" spans="1:21" x14ac:dyDescent="0.25">
      <c r="A250" s="13"/>
      <c r="B250" s="207" t="s">
        <v>1112</v>
      </c>
      <c r="C250" s="18"/>
      <c r="D250" s="26">
        <v>667</v>
      </c>
      <c r="E250" s="18"/>
      <c r="F250" s="21"/>
      <c r="G250" s="18"/>
      <c r="H250" s="26" t="s">
        <v>1150</v>
      </c>
      <c r="I250" s="18" t="s">
        <v>272</v>
      </c>
      <c r="J250" s="38"/>
      <c r="K250" s="18"/>
      <c r="L250" s="26" t="s">
        <v>1151</v>
      </c>
      <c r="M250" s="18" t="s">
        <v>272</v>
      </c>
      <c r="N250" s="38"/>
      <c r="O250" s="18"/>
      <c r="P250" s="26" t="s">
        <v>1152</v>
      </c>
      <c r="Q250" s="18" t="s">
        <v>272</v>
      </c>
      <c r="R250" s="38"/>
      <c r="S250" s="18"/>
      <c r="T250" s="26" t="s">
        <v>270</v>
      </c>
      <c r="U250" s="18"/>
    </row>
    <row r="251" spans="1:21" ht="24" x14ac:dyDescent="0.25">
      <c r="A251" s="13"/>
      <c r="B251" s="207" t="s">
        <v>147</v>
      </c>
      <c r="C251" s="18"/>
      <c r="D251" s="26" t="s">
        <v>270</v>
      </c>
      <c r="E251" s="18"/>
      <c r="F251" s="21"/>
      <c r="G251" s="18"/>
      <c r="H251" s="26" t="s">
        <v>347</v>
      </c>
      <c r="I251" s="18" t="s">
        <v>272</v>
      </c>
      <c r="J251" s="38"/>
      <c r="K251" s="18"/>
      <c r="L251" s="26" t="s">
        <v>270</v>
      </c>
      <c r="M251" s="18"/>
      <c r="N251" s="38"/>
      <c r="O251" s="18"/>
      <c r="P251" s="26" t="s">
        <v>270</v>
      </c>
      <c r="Q251" s="18"/>
      <c r="R251" s="38"/>
      <c r="S251" s="18"/>
      <c r="T251" s="26" t="s">
        <v>347</v>
      </c>
      <c r="U251" s="18" t="s">
        <v>272</v>
      </c>
    </row>
    <row r="252" spans="1:21" ht="24" x14ac:dyDescent="0.25">
      <c r="A252" s="13"/>
      <c r="B252" s="207" t="s">
        <v>1116</v>
      </c>
      <c r="C252" s="18"/>
      <c r="D252" s="26" t="s">
        <v>270</v>
      </c>
      <c r="E252" s="18"/>
      <c r="F252" s="21"/>
      <c r="G252" s="18"/>
      <c r="H252" s="26" t="s">
        <v>415</v>
      </c>
      <c r="I252" s="18" t="s">
        <v>272</v>
      </c>
      <c r="J252" s="38"/>
      <c r="K252" s="18"/>
      <c r="L252" s="26" t="s">
        <v>1153</v>
      </c>
      <c r="M252" s="18" t="s">
        <v>272</v>
      </c>
      <c r="N252" s="38"/>
      <c r="O252" s="18"/>
      <c r="P252" s="26" t="s">
        <v>270</v>
      </c>
      <c r="Q252" s="18"/>
      <c r="R252" s="38"/>
      <c r="S252" s="18"/>
      <c r="T252" s="26" t="s">
        <v>1154</v>
      </c>
      <c r="U252" s="18" t="s">
        <v>272</v>
      </c>
    </row>
    <row r="253" spans="1:21" x14ac:dyDescent="0.25">
      <c r="A253" s="13"/>
      <c r="B253" s="207" t="s">
        <v>149</v>
      </c>
      <c r="C253" s="28"/>
      <c r="D253" s="29" t="s">
        <v>270</v>
      </c>
      <c r="E253" s="18"/>
      <c r="F253" s="21"/>
      <c r="G253" s="28"/>
      <c r="H253" s="29" t="s">
        <v>270</v>
      </c>
      <c r="I253" s="18"/>
      <c r="J253" s="38"/>
      <c r="K253" s="28"/>
      <c r="L253" s="29">
        <v>1</v>
      </c>
      <c r="M253" s="18"/>
      <c r="N253" s="38"/>
      <c r="O253" s="28"/>
      <c r="P253" s="29" t="s">
        <v>270</v>
      </c>
      <c r="Q253" s="18"/>
      <c r="R253" s="38"/>
      <c r="S253" s="28"/>
      <c r="T253" s="29">
        <v>1</v>
      </c>
      <c r="U253" s="18"/>
    </row>
    <row r="254" spans="1:21" ht="24" x14ac:dyDescent="0.25">
      <c r="A254" s="13"/>
      <c r="B254" s="276" t="s">
        <v>1120</v>
      </c>
      <c r="C254" s="22"/>
      <c r="D254" s="115">
        <v>667</v>
      </c>
      <c r="E254" s="18"/>
      <c r="F254" s="21"/>
      <c r="G254" s="22"/>
      <c r="H254" s="115" t="s">
        <v>1155</v>
      </c>
      <c r="I254" s="18" t="s">
        <v>272</v>
      </c>
      <c r="J254" s="38"/>
      <c r="K254" s="22"/>
      <c r="L254" s="115" t="s">
        <v>1156</v>
      </c>
      <c r="M254" s="18" t="s">
        <v>272</v>
      </c>
      <c r="N254" s="38"/>
      <c r="O254" s="22"/>
      <c r="P254" s="115" t="s">
        <v>1152</v>
      </c>
      <c r="Q254" s="18" t="s">
        <v>272</v>
      </c>
      <c r="R254" s="38"/>
      <c r="S254" s="22"/>
      <c r="T254" s="115" t="s">
        <v>1157</v>
      </c>
      <c r="U254" s="18" t="s">
        <v>272</v>
      </c>
    </row>
    <row r="255" spans="1:21" ht="24" x14ac:dyDescent="0.25">
      <c r="A255" s="13"/>
      <c r="B255" s="276" t="s">
        <v>1123</v>
      </c>
      <c r="C255" s="28"/>
      <c r="D255" s="29">
        <v>183</v>
      </c>
      <c r="E255" s="18"/>
      <c r="F255" s="21"/>
      <c r="G255" s="28"/>
      <c r="H255" s="29" t="s">
        <v>1158</v>
      </c>
      <c r="I255" s="18" t="s">
        <v>272</v>
      </c>
      <c r="J255" s="38"/>
      <c r="K255" s="28"/>
      <c r="L255" s="29" t="s">
        <v>1117</v>
      </c>
      <c r="M255" s="18" t="s">
        <v>272</v>
      </c>
      <c r="N255" s="38"/>
      <c r="O255" s="28"/>
      <c r="P255" s="29" t="s">
        <v>270</v>
      </c>
      <c r="Q255" s="18"/>
      <c r="R255" s="38"/>
      <c r="S255" s="28"/>
      <c r="T255" s="29" t="s">
        <v>1159</v>
      </c>
      <c r="U255" s="18" t="s">
        <v>272</v>
      </c>
    </row>
    <row r="256" spans="1:21" ht="24" x14ac:dyDescent="0.25">
      <c r="A256" s="13"/>
      <c r="B256" s="276" t="s">
        <v>1125</v>
      </c>
      <c r="C256" s="22"/>
      <c r="D256" s="115">
        <v>850</v>
      </c>
      <c r="E256" s="18"/>
      <c r="F256" s="21"/>
      <c r="G256" s="22"/>
      <c r="H256" s="115" t="s">
        <v>1160</v>
      </c>
      <c r="I256" s="18" t="s">
        <v>272</v>
      </c>
      <c r="J256" s="38"/>
      <c r="K256" s="22"/>
      <c r="L256" s="115" t="s">
        <v>1161</v>
      </c>
      <c r="M256" s="18" t="s">
        <v>272</v>
      </c>
      <c r="N256" s="38"/>
      <c r="O256" s="22"/>
      <c r="P256" s="115" t="s">
        <v>1152</v>
      </c>
      <c r="Q256" s="18" t="s">
        <v>272</v>
      </c>
      <c r="R256" s="38"/>
      <c r="S256" s="22"/>
      <c r="T256" s="115" t="s">
        <v>1162</v>
      </c>
      <c r="U256" s="18" t="s">
        <v>272</v>
      </c>
    </row>
    <row r="257" spans="1:25" x14ac:dyDescent="0.25">
      <c r="A257" s="13"/>
      <c r="B257" s="207"/>
      <c r="C257" s="18"/>
      <c r="D257" s="26"/>
      <c r="E257" s="18"/>
      <c r="F257" s="21"/>
      <c r="G257" s="18"/>
      <c r="H257" s="26"/>
      <c r="I257" s="18"/>
      <c r="J257" s="38"/>
      <c r="K257" s="18"/>
      <c r="L257" s="26"/>
      <c r="M257" s="18"/>
      <c r="N257" s="38"/>
      <c r="O257" s="18"/>
      <c r="P257" s="26"/>
      <c r="Q257" s="18"/>
      <c r="R257" s="38"/>
      <c r="S257" s="37"/>
      <c r="T257" s="37"/>
      <c r="U257" s="37"/>
    </row>
    <row r="258" spans="1:25" x14ac:dyDescent="0.25">
      <c r="A258" s="13"/>
      <c r="B258" s="274" t="s">
        <v>153</v>
      </c>
      <c r="C258" s="275"/>
      <c r="D258" s="275"/>
      <c r="E258" s="275"/>
      <c r="F258" s="274"/>
      <c r="G258" s="275"/>
      <c r="H258" s="275"/>
      <c r="I258" s="275"/>
      <c r="J258" s="38"/>
      <c r="K258" s="37"/>
      <c r="L258" s="37"/>
      <c r="M258" s="37"/>
      <c r="N258" s="38"/>
      <c r="O258" s="37"/>
      <c r="P258" s="37"/>
      <c r="Q258" s="37"/>
      <c r="R258" s="38"/>
      <c r="S258" s="37"/>
      <c r="T258" s="37"/>
      <c r="U258" s="37"/>
    </row>
    <row r="259" spans="1:25" x14ac:dyDescent="0.25">
      <c r="A259" s="13"/>
      <c r="B259" s="207" t="s">
        <v>1163</v>
      </c>
      <c r="C259" s="18"/>
      <c r="D259" s="26" t="s">
        <v>270</v>
      </c>
      <c r="E259" s="18"/>
      <c r="F259" s="241"/>
      <c r="G259" s="18"/>
      <c r="H259" s="26" t="s">
        <v>1164</v>
      </c>
      <c r="I259" s="18" t="s">
        <v>272</v>
      </c>
      <c r="J259" s="38"/>
      <c r="K259" s="18"/>
      <c r="L259" s="26" t="s">
        <v>1164</v>
      </c>
      <c r="M259" s="18" t="s">
        <v>272</v>
      </c>
      <c r="N259" s="38"/>
      <c r="O259" s="18"/>
      <c r="P259" s="26">
        <v>240</v>
      </c>
      <c r="Q259" s="18"/>
      <c r="R259" s="38"/>
      <c r="S259" s="18"/>
      <c r="T259" s="26" t="s">
        <v>270</v>
      </c>
      <c r="U259" s="18"/>
    </row>
    <row r="260" spans="1:25" x14ac:dyDescent="0.25">
      <c r="A260" s="13"/>
      <c r="B260" s="207" t="s">
        <v>1127</v>
      </c>
      <c r="C260" s="18"/>
      <c r="D260" s="26" t="s">
        <v>1165</v>
      </c>
      <c r="E260" s="18" t="s">
        <v>272</v>
      </c>
      <c r="F260" s="241"/>
      <c r="G260" s="18"/>
      <c r="H260" s="26" t="s">
        <v>270</v>
      </c>
      <c r="I260" s="18"/>
      <c r="J260" s="38"/>
      <c r="K260" s="18"/>
      <c r="L260" s="26" t="s">
        <v>1166</v>
      </c>
      <c r="M260" s="18" t="s">
        <v>272</v>
      </c>
      <c r="N260" s="38"/>
      <c r="O260" s="18"/>
      <c r="P260" s="26" t="s">
        <v>270</v>
      </c>
      <c r="Q260" s="18"/>
      <c r="R260" s="38"/>
      <c r="S260" s="18"/>
      <c r="T260" s="26" t="s">
        <v>1146</v>
      </c>
      <c r="U260" s="18" t="s">
        <v>272</v>
      </c>
    </row>
    <row r="261" spans="1:25" x14ac:dyDescent="0.25">
      <c r="A261" s="13"/>
      <c r="B261" s="207" t="s">
        <v>157</v>
      </c>
      <c r="C261" s="18"/>
      <c r="D261" s="26" t="s">
        <v>547</v>
      </c>
      <c r="E261" s="18" t="s">
        <v>272</v>
      </c>
      <c r="F261" s="241"/>
      <c r="G261" s="18"/>
      <c r="H261" s="26" t="s">
        <v>270</v>
      </c>
      <c r="I261" s="18"/>
      <c r="J261" s="38"/>
      <c r="K261" s="18"/>
      <c r="L261" s="26" t="s">
        <v>270</v>
      </c>
      <c r="M261" s="18"/>
      <c r="N261" s="38"/>
      <c r="O261" s="18"/>
      <c r="P261" s="26" t="s">
        <v>270</v>
      </c>
      <c r="Q261" s="18"/>
      <c r="R261" s="38"/>
      <c r="S261" s="18"/>
      <c r="T261" s="26" t="s">
        <v>547</v>
      </c>
      <c r="U261" s="18" t="s">
        <v>272</v>
      </c>
    </row>
    <row r="262" spans="1:25" x14ac:dyDescent="0.25">
      <c r="A262" s="13"/>
      <c r="B262" s="207" t="s">
        <v>159</v>
      </c>
      <c r="C262" s="28"/>
      <c r="D262" s="29" t="s">
        <v>416</v>
      </c>
      <c r="E262" s="18" t="s">
        <v>272</v>
      </c>
      <c r="F262" s="241"/>
      <c r="G262" s="28"/>
      <c r="H262" s="29" t="s">
        <v>270</v>
      </c>
      <c r="I262" s="18"/>
      <c r="J262" s="38"/>
      <c r="K262" s="28"/>
      <c r="L262" s="29" t="s">
        <v>270</v>
      </c>
      <c r="M262" s="18"/>
      <c r="N262" s="38"/>
      <c r="O262" s="28"/>
      <c r="P262" s="29" t="s">
        <v>270</v>
      </c>
      <c r="Q262" s="18"/>
      <c r="R262" s="38"/>
      <c r="S262" s="28"/>
      <c r="T262" s="29" t="s">
        <v>416</v>
      </c>
      <c r="U262" s="18" t="s">
        <v>272</v>
      </c>
    </row>
    <row r="263" spans="1:25" ht="24" x14ac:dyDescent="0.25">
      <c r="A263" s="13"/>
      <c r="B263" s="276" t="s">
        <v>1120</v>
      </c>
      <c r="C263" s="22"/>
      <c r="D263" s="115" t="s">
        <v>1167</v>
      </c>
      <c r="E263" s="18" t="s">
        <v>272</v>
      </c>
      <c r="F263" s="21"/>
      <c r="G263" s="22"/>
      <c r="H263" s="115" t="s">
        <v>1164</v>
      </c>
      <c r="I263" s="18" t="s">
        <v>272</v>
      </c>
      <c r="J263" s="38"/>
      <c r="K263" s="22"/>
      <c r="L263" s="115" t="s">
        <v>1168</v>
      </c>
      <c r="M263" s="18" t="s">
        <v>272</v>
      </c>
      <c r="N263" s="38"/>
      <c r="O263" s="22"/>
      <c r="P263" s="115">
        <v>240</v>
      </c>
      <c r="Q263" s="18"/>
      <c r="R263" s="38"/>
      <c r="S263" s="22"/>
      <c r="T263" s="115" t="s">
        <v>869</v>
      </c>
      <c r="U263" s="18" t="s">
        <v>272</v>
      </c>
    </row>
    <row r="264" spans="1:25" ht="24" x14ac:dyDescent="0.25">
      <c r="A264" s="13"/>
      <c r="B264" s="276" t="s">
        <v>1123</v>
      </c>
      <c r="C264" s="28"/>
      <c r="D264" s="29" t="s">
        <v>270</v>
      </c>
      <c r="E264" s="18"/>
      <c r="F264" s="21"/>
      <c r="G264" s="28"/>
      <c r="H264" s="29" t="s">
        <v>735</v>
      </c>
      <c r="I264" s="18" t="s">
        <v>272</v>
      </c>
      <c r="J264" s="38"/>
      <c r="K264" s="28"/>
      <c r="L264" s="29" t="s">
        <v>735</v>
      </c>
      <c r="M264" s="18" t="s">
        <v>272</v>
      </c>
      <c r="N264" s="38"/>
      <c r="O264" s="28"/>
      <c r="P264" s="29">
        <v>112</v>
      </c>
      <c r="Q264" s="18"/>
      <c r="R264" s="38"/>
      <c r="S264" s="28"/>
      <c r="T264" s="29" t="s">
        <v>347</v>
      </c>
      <c r="U264" s="18" t="s">
        <v>272</v>
      </c>
    </row>
    <row r="265" spans="1:25" ht="24" x14ac:dyDescent="0.25">
      <c r="A265" s="13"/>
      <c r="B265" s="276" t="s">
        <v>1135</v>
      </c>
      <c r="C265" s="22"/>
      <c r="D265" s="115" t="s">
        <v>1167</v>
      </c>
      <c r="E265" s="18" t="s">
        <v>272</v>
      </c>
      <c r="F265" s="21"/>
      <c r="G265" s="22"/>
      <c r="H265" s="115" t="s">
        <v>1169</v>
      </c>
      <c r="I265" s="18" t="s">
        <v>272</v>
      </c>
      <c r="J265" s="38"/>
      <c r="K265" s="22"/>
      <c r="L265" s="115" t="s">
        <v>1170</v>
      </c>
      <c r="M265" s="18" t="s">
        <v>272</v>
      </c>
      <c r="N265" s="38"/>
      <c r="O265" s="22"/>
      <c r="P265" s="115">
        <v>352</v>
      </c>
      <c r="Q265" s="18"/>
      <c r="R265" s="38"/>
      <c r="S265" s="22"/>
      <c r="T265" s="115" t="s">
        <v>1139</v>
      </c>
      <c r="U265" s="18" t="s">
        <v>272</v>
      </c>
    </row>
    <row r="266" spans="1:25" x14ac:dyDescent="0.25">
      <c r="A266" s="13"/>
      <c r="B266" s="276"/>
      <c r="C266" s="18"/>
      <c r="D266" s="18"/>
      <c r="E266" s="18"/>
      <c r="F266" s="21"/>
      <c r="G266" s="18"/>
      <c r="H266" s="18"/>
      <c r="I266" s="18"/>
      <c r="J266" s="38"/>
      <c r="K266" s="18"/>
      <c r="L266" s="18"/>
      <c r="M266" s="18"/>
      <c r="N266" s="38"/>
      <c r="O266" s="18"/>
      <c r="P266" s="18"/>
      <c r="Q266" s="18"/>
      <c r="R266" s="38"/>
      <c r="S266" s="18"/>
      <c r="T266" s="18"/>
      <c r="U266" s="18"/>
    </row>
    <row r="267" spans="1:25" x14ac:dyDescent="0.25">
      <c r="A267" s="13"/>
      <c r="B267" s="25" t="s">
        <v>161</v>
      </c>
      <c r="C267" s="28"/>
      <c r="D267" s="29" t="s">
        <v>270</v>
      </c>
      <c r="E267" s="18"/>
      <c r="F267" s="21"/>
      <c r="G267" s="28"/>
      <c r="H267" s="29" t="s">
        <v>270</v>
      </c>
      <c r="I267" s="18"/>
      <c r="J267" s="38"/>
      <c r="K267" s="28"/>
      <c r="L267" s="29" t="s">
        <v>345</v>
      </c>
      <c r="M267" s="18" t="s">
        <v>272</v>
      </c>
      <c r="N267" s="38"/>
      <c r="O267" s="28"/>
      <c r="P267" s="29" t="s">
        <v>270</v>
      </c>
      <c r="Q267" s="18"/>
      <c r="R267" s="38"/>
      <c r="S267" s="28"/>
      <c r="T267" s="29" t="s">
        <v>345</v>
      </c>
      <c r="U267" s="18" t="s">
        <v>272</v>
      </c>
    </row>
    <row r="268" spans="1:25" x14ac:dyDescent="0.25">
      <c r="A268" s="13"/>
      <c r="B268" s="276"/>
      <c r="C268" s="22"/>
      <c r="D268" s="22"/>
      <c r="E268" s="18"/>
      <c r="F268" s="21"/>
      <c r="G268" s="22"/>
      <c r="H268" s="22"/>
      <c r="I268" s="18"/>
      <c r="J268" s="38"/>
      <c r="K268" s="22"/>
      <c r="L268" s="22"/>
      <c r="M268" s="18"/>
      <c r="N268" s="38"/>
      <c r="O268" s="22"/>
      <c r="P268" s="22"/>
      <c r="Q268" s="18"/>
      <c r="R268" s="38"/>
      <c r="S268" s="22"/>
      <c r="T268" s="22"/>
      <c r="U268" s="18"/>
    </row>
    <row r="269" spans="1:25" x14ac:dyDescent="0.25">
      <c r="A269" s="13"/>
      <c r="B269" s="25" t="s">
        <v>162</v>
      </c>
      <c r="C269" s="18"/>
      <c r="D269" s="26">
        <v>183</v>
      </c>
      <c r="E269" s="18"/>
      <c r="F269" s="21"/>
      <c r="G269" s="18"/>
      <c r="H269" s="26">
        <v>5</v>
      </c>
      <c r="I269" s="18"/>
      <c r="J269" s="38"/>
      <c r="K269" s="18"/>
      <c r="L269" s="26" t="s">
        <v>724</v>
      </c>
      <c r="M269" s="18" t="s">
        <v>272</v>
      </c>
      <c r="N269" s="38"/>
      <c r="O269" s="18"/>
      <c r="P269" s="26" t="s">
        <v>270</v>
      </c>
      <c r="Q269" s="18"/>
      <c r="R269" s="38"/>
      <c r="S269" s="18"/>
      <c r="T269" s="26">
        <v>160</v>
      </c>
      <c r="U269" s="18"/>
    </row>
    <row r="270" spans="1:25" x14ac:dyDescent="0.25">
      <c r="A270" s="13"/>
      <c r="B270" s="25" t="s">
        <v>1171</v>
      </c>
      <c r="C270" s="28"/>
      <c r="D270" s="29">
        <v>220</v>
      </c>
      <c r="E270" s="18"/>
      <c r="F270" s="21"/>
      <c r="G270" s="28"/>
      <c r="H270" s="29" t="s">
        <v>547</v>
      </c>
      <c r="I270" s="18" t="s">
        <v>272</v>
      </c>
      <c r="J270" s="38"/>
      <c r="K270" s="28"/>
      <c r="L270" s="29">
        <v>329</v>
      </c>
      <c r="M270" s="18"/>
      <c r="N270" s="38"/>
      <c r="O270" s="28"/>
      <c r="P270" s="29" t="s">
        <v>270</v>
      </c>
      <c r="Q270" s="18"/>
      <c r="R270" s="38"/>
      <c r="S270" s="28"/>
      <c r="T270" s="29">
        <v>546</v>
      </c>
      <c r="U270" s="18"/>
    </row>
    <row r="271" spans="1:25" ht="15.75" thickBot="1" x14ac:dyDescent="0.3">
      <c r="A271" s="13"/>
      <c r="B271" s="25" t="s">
        <v>1172</v>
      </c>
      <c r="C271" s="31" t="s">
        <v>267</v>
      </c>
      <c r="D271" s="32">
        <v>403</v>
      </c>
      <c r="E271" s="18"/>
      <c r="F271" s="21"/>
      <c r="G271" s="31" t="s">
        <v>267</v>
      </c>
      <c r="H271" s="32">
        <v>2</v>
      </c>
      <c r="I271" s="18"/>
      <c r="J271" s="38"/>
      <c r="K271" s="31" t="s">
        <v>267</v>
      </c>
      <c r="L271" s="32">
        <v>301</v>
      </c>
      <c r="M271" s="18"/>
      <c r="N271" s="38"/>
      <c r="O271" s="31" t="s">
        <v>267</v>
      </c>
      <c r="P271" s="32" t="s">
        <v>270</v>
      </c>
      <c r="Q271" s="18"/>
      <c r="R271" s="21"/>
      <c r="S271" s="31" t="s">
        <v>267</v>
      </c>
      <c r="T271" s="32">
        <v>706</v>
      </c>
      <c r="U271" s="18"/>
    </row>
    <row r="272" spans="1:25" ht="16.5" thickTop="1" x14ac:dyDescent="0.25">
      <c r="A272" s="13"/>
      <c r="B272" s="101"/>
      <c r="C272" s="101"/>
      <c r="D272" s="101"/>
      <c r="E272" s="101"/>
      <c r="F272" s="101"/>
      <c r="G272" s="101"/>
      <c r="H272" s="101"/>
      <c r="I272" s="101"/>
      <c r="J272" s="101"/>
      <c r="K272" s="101"/>
      <c r="L272" s="101"/>
      <c r="M272" s="101"/>
      <c r="N272" s="101"/>
      <c r="O272" s="101"/>
      <c r="P272" s="101"/>
      <c r="Q272" s="101"/>
      <c r="R272" s="101"/>
      <c r="S272" s="101"/>
      <c r="T272" s="101"/>
      <c r="U272" s="101"/>
      <c r="V272" s="101"/>
      <c r="W272" s="101"/>
      <c r="X272" s="101"/>
      <c r="Y272" s="101"/>
    </row>
    <row r="273" spans="1:25" ht="38.25" x14ac:dyDescent="0.25">
      <c r="A273" s="13"/>
      <c r="B273" s="213" t="s">
        <v>1028</v>
      </c>
      <c r="C273" s="132" t="s">
        <v>1173</v>
      </c>
    </row>
    <row r="274" spans="1:25" ht="140.25" x14ac:dyDescent="0.25">
      <c r="A274" s="13"/>
      <c r="B274" s="213" t="s">
        <v>1030</v>
      </c>
      <c r="C274" s="132" t="s">
        <v>176</v>
      </c>
    </row>
    <row r="275" spans="1:25" x14ac:dyDescent="0.25">
      <c r="A275" s="13"/>
      <c r="B275" s="213" t="s">
        <v>1045</v>
      </c>
      <c r="C275" s="132" t="s">
        <v>181</v>
      </c>
    </row>
    <row r="276" spans="1:25" ht="15.75" x14ac:dyDescent="0.25">
      <c r="A276" s="13"/>
      <c r="B276" s="101"/>
      <c r="C276" s="101"/>
      <c r="D276" s="101"/>
      <c r="E276" s="101"/>
      <c r="F276" s="101"/>
      <c r="G276" s="101"/>
      <c r="H276" s="101"/>
      <c r="I276" s="101"/>
      <c r="J276" s="101"/>
      <c r="K276" s="101"/>
      <c r="L276" s="101"/>
      <c r="M276" s="101"/>
      <c r="N276" s="101"/>
      <c r="O276" s="101"/>
      <c r="P276" s="101"/>
      <c r="Q276" s="101"/>
      <c r="R276" s="101"/>
      <c r="S276" s="101"/>
      <c r="T276" s="101"/>
      <c r="U276" s="101"/>
      <c r="V276" s="101"/>
      <c r="W276" s="101"/>
      <c r="X276" s="101"/>
      <c r="Y276" s="101"/>
    </row>
    <row r="277" spans="1:25" x14ac:dyDescent="0.25">
      <c r="A277" s="13"/>
      <c r="B277" s="15"/>
      <c r="C277" s="161" t="s">
        <v>1101</v>
      </c>
      <c r="D277" s="161"/>
      <c r="E277" s="161"/>
      <c r="F277" s="161"/>
      <c r="G277" s="161"/>
      <c r="H277" s="161"/>
      <c r="I277" s="161"/>
      <c r="J277" s="161"/>
      <c r="K277" s="161"/>
      <c r="L277" s="161"/>
      <c r="M277" s="161"/>
      <c r="N277" s="161"/>
      <c r="O277" s="161"/>
      <c r="P277" s="161"/>
      <c r="Q277" s="161"/>
      <c r="R277" s="161"/>
      <c r="S277" s="161"/>
      <c r="T277" s="161"/>
      <c r="U277" s="86"/>
    </row>
    <row r="278" spans="1:25" x14ac:dyDescent="0.25">
      <c r="A278" s="13"/>
      <c r="B278" s="21" t="s">
        <v>1017</v>
      </c>
      <c r="C278" s="119" t="s">
        <v>847</v>
      </c>
      <c r="D278" s="119"/>
      <c r="E278" s="119"/>
      <c r="F278" s="119"/>
      <c r="G278" s="119"/>
      <c r="H278" s="119"/>
      <c r="I278" s="119"/>
      <c r="J278" s="119"/>
      <c r="K278" s="119"/>
      <c r="L278" s="119"/>
      <c r="M278" s="119"/>
      <c r="N278" s="119"/>
      <c r="O278" s="119"/>
      <c r="P278" s="119"/>
      <c r="Q278" s="119"/>
      <c r="R278" s="119"/>
      <c r="S278" s="119"/>
      <c r="T278" s="119"/>
      <c r="U278" s="86"/>
    </row>
    <row r="279" spans="1:25" x14ac:dyDescent="0.25">
      <c r="A279" s="13"/>
      <c r="B279" s="21"/>
      <c r="C279" s="113"/>
      <c r="D279" s="124"/>
      <c r="E279" s="86"/>
      <c r="F279" s="162"/>
      <c r="G279" s="113"/>
      <c r="H279" s="124"/>
      <c r="I279" s="86"/>
      <c r="J279" s="162"/>
      <c r="K279" s="113"/>
      <c r="L279" s="124"/>
      <c r="M279" s="86"/>
      <c r="N279" s="162"/>
      <c r="O279" s="113"/>
      <c r="P279" s="124"/>
      <c r="Q279" s="86"/>
      <c r="R279" s="239"/>
      <c r="S279" s="113"/>
      <c r="T279" s="124"/>
      <c r="U279" s="86"/>
    </row>
    <row r="280" spans="1:25" x14ac:dyDescent="0.25">
      <c r="A280" s="13"/>
      <c r="B280" s="21"/>
      <c r="C280" s="161" t="s">
        <v>1018</v>
      </c>
      <c r="D280" s="161"/>
      <c r="E280" s="86"/>
      <c r="F280" s="111"/>
      <c r="G280" s="161" t="s">
        <v>1019</v>
      </c>
      <c r="H280" s="161"/>
      <c r="I280" s="86"/>
      <c r="J280" s="111"/>
      <c r="K280" s="161" t="s">
        <v>1020</v>
      </c>
      <c r="L280" s="161"/>
      <c r="M280" s="86"/>
      <c r="N280" s="111"/>
      <c r="O280" s="86"/>
      <c r="P280" s="240"/>
      <c r="Q280" s="86"/>
      <c r="R280" s="27"/>
      <c r="S280" s="86"/>
      <c r="T280" s="240"/>
      <c r="U280" s="86"/>
    </row>
    <row r="281" spans="1:25" x14ac:dyDescent="0.25">
      <c r="A281" s="13"/>
      <c r="B281" s="21"/>
      <c r="C281" s="119" t="s">
        <v>1021</v>
      </c>
      <c r="D281" s="119"/>
      <c r="E281" s="86"/>
      <c r="F281" s="112"/>
      <c r="G281" s="119" t="s">
        <v>1023</v>
      </c>
      <c r="H281" s="119"/>
      <c r="I281" s="86"/>
      <c r="J281" s="112"/>
      <c r="K281" s="119" t="s">
        <v>1023</v>
      </c>
      <c r="L281" s="119"/>
      <c r="M281" s="86"/>
      <c r="N281" s="112"/>
      <c r="O281" s="119" t="s">
        <v>1024</v>
      </c>
      <c r="P281" s="119"/>
      <c r="Q281" s="86"/>
      <c r="R281" s="273"/>
      <c r="S281" s="119" t="s">
        <v>1025</v>
      </c>
      <c r="T281" s="119"/>
      <c r="U281" s="86"/>
    </row>
    <row r="282" spans="1:25" x14ac:dyDescent="0.25">
      <c r="A282" s="13"/>
      <c r="B282" s="38"/>
      <c r="C282" s="40"/>
      <c r="D282" s="40"/>
      <c r="E282" s="37"/>
      <c r="F282" s="169"/>
      <c r="G282" s="40"/>
      <c r="H282" s="40"/>
      <c r="I282" s="37"/>
      <c r="J282" s="169"/>
      <c r="K282" s="40"/>
      <c r="L282" s="40"/>
      <c r="M282" s="37"/>
      <c r="N282" s="169"/>
      <c r="O282" s="40"/>
      <c r="P282" s="40"/>
      <c r="Q282" s="37"/>
      <c r="R282" s="169"/>
      <c r="S282" s="40"/>
      <c r="T282" s="40"/>
      <c r="U282" s="37"/>
    </row>
    <row r="283" spans="1:25" x14ac:dyDescent="0.25">
      <c r="A283" s="13"/>
      <c r="B283" s="274" t="s">
        <v>130</v>
      </c>
      <c r="C283" s="275"/>
      <c r="D283" s="275"/>
      <c r="E283" s="275"/>
      <c r="F283" s="274"/>
      <c r="G283" s="275"/>
      <c r="H283" s="275"/>
      <c r="I283" s="275"/>
      <c r="J283" s="38"/>
      <c r="K283" s="37"/>
      <c r="L283" s="37"/>
      <c r="M283" s="37"/>
      <c r="N283" s="38"/>
      <c r="O283" s="37"/>
      <c r="P283" s="37"/>
      <c r="Q283" s="37"/>
      <c r="R283" s="38"/>
      <c r="S283" s="37"/>
      <c r="T283" s="37"/>
      <c r="U283" s="37"/>
    </row>
    <row r="284" spans="1:25" x14ac:dyDescent="0.25">
      <c r="A284" s="13"/>
      <c r="B284" s="207" t="s">
        <v>118</v>
      </c>
      <c r="C284" s="18" t="s">
        <v>267</v>
      </c>
      <c r="D284" s="26" t="s">
        <v>1084</v>
      </c>
      <c r="E284" s="18" t="s">
        <v>272</v>
      </c>
      <c r="F284" s="21"/>
      <c r="G284" s="18" t="s">
        <v>267</v>
      </c>
      <c r="H284" s="26">
        <v>96</v>
      </c>
      <c r="I284" s="18"/>
      <c r="J284" s="38"/>
      <c r="K284" s="18" t="s">
        <v>267</v>
      </c>
      <c r="L284" s="26">
        <v>100</v>
      </c>
      <c r="M284" s="18"/>
      <c r="N284" s="38"/>
      <c r="O284" s="18" t="s">
        <v>267</v>
      </c>
      <c r="P284" s="26" t="s">
        <v>1080</v>
      </c>
      <c r="Q284" s="18" t="s">
        <v>272</v>
      </c>
      <c r="R284" s="38"/>
      <c r="S284" s="18" t="s">
        <v>267</v>
      </c>
      <c r="T284" s="26" t="s">
        <v>1084</v>
      </c>
      <c r="U284" s="18" t="s">
        <v>272</v>
      </c>
    </row>
    <row r="285" spans="1:25" x14ac:dyDescent="0.25">
      <c r="A285" s="13"/>
      <c r="B285" s="207" t="s">
        <v>131</v>
      </c>
      <c r="C285" s="28"/>
      <c r="D285" s="29" t="s">
        <v>724</v>
      </c>
      <c r="E285" s="18" t="s">
        <v>272</v>
      </c>
      <c r="F285" s="21"/>
      <c r="G285" s="28"/>
      <c r="H285" s="29">
        <v>7</v>
      </c>
      <c r="I285" s="18"/>
      <c r="J285" s="38"/>
      <c r="K285" s="28"/>
      <c r="L285" s="29">
        <v>4</v>
      </c>
      <c r="M285" s="18"/>
      <c r="N285" s="38"/>
      <c r="O285" s="28"/>
      <c r="P285" s="29" t="s">
        <v>270</v>
      </c>
      <c r="Q285" s="18"/>
      <c r="R285" s="38"/>
      <c r="S285" s="28"/>
      <c r="T285" s="29" t="s">
        <v>422</v>
      </c>
      <c r="U285" s="18" t="s">
        <v>272</v>
      </c>
    </row>
    <row r="286" spans="1:25" x14ac:dyDescent="0.25">
      <c r="A286" s="13"/>
      <c r="B286" s="207" t="s">
        <v>116</v>
      </c>
      <c r="C286" s="22"/>
      <c r="D286" s="115" t="s">
        <v>1080</v>
      </c>
      <c r="E286" s="18" t="s">
        <v>272</v>
      </c>
      <c r="F286" s="21"/>
      <c r="G286" s="22"/>
      <c r="H286" s="115">
        <v>89</v>
      </c>
      <c r="I286" s="18"/>
      <c r="J286" s="38"/>
      <c r="K286" s="22"/>
      <c r="L286" s="115">
        <v>96</v>
      </c>
      <c r="M286" s="18"/>
      <c r="N286" s="38"/>
      <c r="O286" s="22"/>
      <c r="P286" s="115" t="s">
        <v>1080</v>
      </c>
      <c r="Q286" s="18" t="s">
        <v>272</v>
      </c>
      <c r="R286" s="38"/>
      <c r="S286" s="22"/>
      <c r="T286" s="115" t="s">
        <v>1083</v>
      </c>
      <c r="U286" s="18" t="s">
        <v>272</v>
      </c>
    </row>
    <row r="287" spans="1:25" x14ac:dyDescent="0.25">
      <c r="A287" s="13"/>
      <c r="B287" s="207" t="s">
        <v>1102</v>
      </c>
      <c r="C287" s="18"/>
      <c r="D287" s="26">
        <v>19</v>
      </c>
      <c r="E287" s="18"/>
      <c r="F287" s="21"/>
      <c r="G287" s="18"/>
      <c r="H287" s="26">
        <v>302</v>
      </c>
      <c r="I287" s="18"/>
      <c r="J287" s="38"/>
      <c r="K287" s="18"/>
      <c r="L287" s="26">
        <v>81</v>
      </c>
      <c r="M287" s="18"/>
      <c r="N287" s="38"/>
      <c r="O287" s="18"/>
      <c r="P287" s="26">
        <v>196</v>
      </c>
      <c r="Q287" s="18"/>
      <c r="R287" s="38"/>
      <c r="S287" s="18"/>
      <c r="T287" s="26">
        <v>598</v>
      </c>
      <c r="U287" s="18"/>
    </row>
    <row r="288" spans="1:25" x14ac:dyDescent="0.25">
      <c r="A288" s="13"/>
      <c r="B288" s="207" t="s">
        <v>1103</v>
      </c>
      <c r="C288" s="28"/>
      <c r="D288" s="29" t="s">
        <v>1174</v>
      </c>
      <c r="E288" s="18" t="s">
        <v>272</v>
      </c>
      <c r="F288" s="21"/>
      <c r="G288" s="28"/>
      <c r="H288" s="29">
        <v>85</v>
      </c>
      <c r="I288" s="18"/>
      <c r="J288" s="38"/>
      <c r="K288" s="28"/>
      <c r="L288" s="29" t="s">
        <v>385</v>
      </c>
      <c r="M288" s="18" t="s">
        <v>272</v>
      </c>
      <c r="N288" s="38"/>
      <c r="O288" s="28"/>
      <c r="P288" s="29" t="s">
        <v>270</v>
      </c>
      <c r="Q288" s="18"/>
      <c r="R288" s="38"/>
      <c r="S288" s="28"/>
      <c r="T288" s="29" t="s">
        <v>1175</v>
      </c>
      <c r="U288" s="18" t="s">
        <v>272</v>
      </c>
    </row>
    <row r="289" spans="1:21" ht="24" x14ac:dyDescent="0.25">
      <c r="A289" s="13"/>
      <c r="B289" s="276" t="s">
        <v>1106</v>
      </c>
      <c r="C289" s="22"/>
      <c r="D289" s="115" t="s">
        <v>1176</v>
      </c>
      <c r="E289" s="18" t="s">
        <v>272</v>
      </c>
      <c r="F289" s="21"/>
      <c r="G289" s="22"/>
      <c r="H289" s="115">
        <v>476</v>
      </c>
      <c r="I289" s="18"/>
      <c r="J289" s="38"/>
      <c r="K289" s="22"/>
      <c r="L289" s="115">
        <v>157</v>
      </c>
      <c r="M289" s="18"/>
      <c r="N289" s="38"/>
      <c r="O289" s="22"/>
      <c r="P289" s="115" t="s">
        <v>270</v>
      </c>
      <c r="Q289" s="18"/>
      <c r="R289" s="38"/>
      <c r="S289" s="22"/>
      <c r="T289" s="115">
        <v>332</v>
      </c>
      <c r="U289" s="18"/>
    </row>
    <row r="290" spans="1:21" ht="24" x14ac:dyDescent="0.25">
      <c r="A290" s="13"/>
      <c r="B290" s="276" t="s">
        <v>1108</v>
      </c>
      <c r="C290" s="28"/>
      <c r="D290" s="29" t="s">
        <v>855</v>
      </c>
      <c r="E290" s="18" t="s">
        <v>272</v>
      </c>
      <c r="F290" s="21"/>
      <c r="G290" s="28"/>
      <c r="H290" s="29">
        <v>52</v>
      </c>
      <c r="I290" s="18"/>
      <c r="J290" s="38"/>
      <c r="K290" s="28"/>
      <c r="L290" s="29">
        <v>25</v>
      </c>
      <c r="M290" s="18"/>
      <c r="N290" s="38"/>
      <c r="O290" s="28"/>
      <c r="P290" s="29" t="s">
        <v>270</v>
      </c>
      <c r="Q290" s="18"/>
      <c r="R290" s="38"/>
      <c r="S290" s="28"/>
      <c r="T290" s="29">
        <v>33</v>
      </c>
      <c r="U290" s="18"/>
    </row>
    <row r="291" spans="1:21" x14ac:dyDescent="0.25">
      <c r="A291" s="13"/>
      <c r="B291" s="276" t="s">
        <v>1177</v>
      </c>
      <c r="C291" s="22"/>
      <c r="D291" s="115" t="s">
        <v>1178</v>
      </c>
      <c r="E291" s="18" t="s">
        <v>272</v>
      </c>
      <c r="F291" s="21"/>
      <c r="G291" s="22"/>
      <c r="H291" s="115">
        <v>528</v>
      </c>
      <c r="I291" s="18"/>
      <c r="J291" s="38"/>
      <c r="K291" s="22"/>
      <c r="L291" s="115">
        <v>182</v>
      </c>
      <c r="M291" s="18"/>
      <c r="N291" s="38"/>
      <c r="O291" s="22"/>
      <c r="P291" s="115" t="s">
        <v>270</v>
      </c>
      <c r="Q291" s="18"/>
      <c r="R291" s="38"/>
      <c r="S291" s="22"/>
      <c r="T291" s="115">
        <v>365</v>
      </c>
      <c r="U291" s="18"/>
    </row>
    <row r="292" spans="1:21" x14ac:dyDescent="0.25">
      <c r="A292" s="13"/>
      <c r="B292" s="207"/>
      <c r="C292" s="18"/>
      <c r="D292" s="26"/>
      <c r="E292" s="18"/>
      <c r="F292" s="21"/>
      <c r="G292" s="18"/>
      <c r="H292" s="26"/>
      <c r="I292" s="18"/>
      <c r="J292" s="38"/>
      <c r="K292" s="18"/>
      <c r="L292" s="26"/>
      <c r="M292" s="18"/>
      <c r="N292" s="38"/>
      <c r="O292" s="18"/>
      <c r="P292" s="26"/>
      <c r="Q292" s="18"/>
      <c r="R292" s="38"/>
      <c r="S292" s="18"/>
      <c r="T292" s="26"/>
      <c r="U292" s="18"/>
    </row>
    <row r="293" spans="1:21" x14ac:dyDescent="0.25">
      <c r="A293" s="13"/>
      <c r="B293" s="274" t="s">
        <v>146</v>
      </c>
      <c r="C293" s="275"/>
      <c r="D293" s="275"/>
      <c r="E293" s="275"/>
      <c r="F293" s="274"/>
      <c r="G293" s="275"/>
      <c r="H293" s="275"/>
      <c r="I293" s="275"/>
      <c r="J293" s="38"/>
      <c r="K293" s="37"/>
      <c r="L293" s="37"/>
      <c r="M293" s="37"/>
      <c r="N293" s="38"/>
      <c r="O293" s="37"/>
      <c r="P293" s="37"/>
      <c r="Q293" s="37"/>
      <c r="R293" s="38"/>
      <c r="S293" s="37"/>
      <c r="T293" s="37"/>
      <c r="U293" s="37"/>
    </row>
    <row r="294" spans="1:21" x14ac:dyDescent="0.25">
      <c r="A294" s="13"/>
      <c r="B294" s="207" t="s">
        <v>1179</v>
      </c>
      <c r="C294" s="18"/>
      <c r="D294" s="26">
        <v>396</v>
      </c>
      <c r="E294" s="18"/>
      <c r="F294" s="21"/>
      <c r="G294" s="18"/>
      <c r="H294" s="26" t="s">
        <v>1180</v>
      </c>
      <c r="I294" s="18" t="s">
        <v>272</v>
      </c>
      <c r="J294" s="38"/>
      <c r="K294" s="18"/>
      <c r="L294" s="26">
        <v>5</v>
      </c>
      <c r="M294" s="23"/>
      <c r="N294" s="38"/>
      <c r="O294" s="18"/>
      <c r="P294" s="26" t="s">
        <v>1181</v>
      </c>
      <c r="Q294" s="18" t="s">
        <v>272</v>
      </c>
      <c r="R294" s="38"/>
      <c r="S294" s="18"/>
      <c r="T294" s="26" t="s">
        <v>270</v>
      </c>
      <c r="U294" s="18"/>
    </row>
    <row r="295" spans="1:21" ht="24" x14ac:dyDescent="0.25">
      <c r="A295" s="13"/>
      <c r="B295" s="207" t="s">
        <v>147</v>
      </c>
      <c r="C295" s="18"/>
      <c r="D295" s="26" t="s">
        <v>270</v>
      </c>
      <c r="E295" s="18"/>
      <c r="F295" s="21"/>
      <c r="G295" s="18"/>
      <c r="H295" s="26" t="s">
        <v>556</v>
      </c>
      <c r="I295" s="18" t="s">
        <v>272</v>
      </c>
      <c r="J295" s="38"/>
      <c r="K295" s="18"/>
      <c r="L295" s="26" t="s">
        <v>270</v>
      </c>
      <c r="M295" s="18"/>
      <c r="N295" s="38"/>
      <c r="O295" s="18"/>
      <c r="P295" s="26" t="s">
        <v>270</v>
      </c>
      <c r="Q295" s="18"/>
      <c r="R295" s="38"/>
      <c r="S295" s="18"/>
      <c r="T295" s="26" t="s">
        <v>556</v>
      </c>
      <c r="U295" s="18" t="s">
        <v>272</v>
      </c>
    </row>
    <row r="296" spans="1:21" ht="24" x14ac:dyDescent="0.25">
      <c r="A296" s="13"/>
      <c r="B296" s="207" t="s">
        <v>1116</v>
      </c>
      <c r="C296" s="18"/>
      <c r="D296" s="26" t="s">
        <v>347</v>
      </c>
      <c r="E296" s="18" t="s">
        <v>272</v>
      </c>
      <c r="F296" s="21"/>
      <c r="G296" s="18"/>
      <c r="H296" s="26" t="s">
        <v>1182</v>
      </c>
      <c r="I296" s="18" t="s">
        <v>272</v>
      </c>
      <c r="J296" s="38"/>
      <c r="K296" s="18"/>
      <c r="L296" s="26" t="s">
        <v>936</v>
      </c>
      <c r="M296" s="18" t="s">
        <v>272</v>
      </c>
      <c r="N296" s="38"/>
      <c r="O296" s="18"/>
      <c r="P296" s="26" t="s">
        <v>270</v>
      </c>
      <c r="Q296" s="18"/>
      <c r="R296" s="38"/>
      <c r="S296" s="18"/>
      <c r="T296" s="26" t="s">
        <v>1183</v>
      </c>
      <c r="U296" s="18" t="s">
        <v>272</v>
      </c>
    </row>
    <row r="297" spans="1:21" x14ac:dyDescent="0.25">
      <c r="A297" s="13"/>
      <c r="B297" s="207" t="s">
        <v>149</v>
      </c>
      <c r="C297" s="28"/>
      <c r="D297" s="29" t="s">
        <v>270</v>
      </c>
      <c r="E297" s="18"/>
      <c r="F297" s="21"/>
      <c r="G297" s="28"/>
      <c r="H297" s="29" t="s">
        <v>270</v>
      </c>
      <c r="I297" s="18"/>
      <c r="J297" s="38"/>
      <c r="K297" s="28"/>
      <c r="L297" s="29" t="s">
        <v>270</v>
      </c>
      <c r="M297" s="18"/>
      <c r="N297" s="38"/>
      <c r="O297" s="28"/>
      <c r="P297" s="29" t="s">
        <v>270</v>
      </c>
      <c r="Q297" s="18"/>
      <c r="R297" s="38"/>
      <c r="S297" s="28"/>
      <c r="T297" s="29" t="s">
        <v>270</v>
      </c>
      <c r="U297" s="18"/>
    </row>
    <row r="298" spans="1:21" ht="24" x14ac:dyDescent="0.25">
      <c r="A298" s="13"/>
      <c r="B298" s="276" t="s">
        <v>1120</v>
      </c>
      <c r="C298" s="22"/>
      <c r="D298" s="115">
        <v>394</v>
      </c>
      <c r="E298" s="18"/>
      <c r="F298" s="21"/>
      <c r="G298" s="22"/>
      <c r="H298" s="115" t="s">
        <v>1184</v>
      </c>
      <c r="I298" s="18" t="s">
        <v>272</v>
      </c>
      <c r="J298" s="38"/>
      <c r="K298" s="22"/>
      <c r="L298" s="115" t="s">
        <v>943</v>
      </c>
      <c r="M298" s="18" t="s">
        <v>272</v>
      </c>
      <c r="N298" s="38"/>
      <c r="O298" s="22"/>
      <c r="P298" s="115" t="s">
        <v>1181</v>
      </c>
      <c r="Q298" s="18" t="s">
        <v>272</v>
      </c>
      <c r="R298" s="38"/>
      <c r="S298" s="22"/>
      <c r="T298" s="115" t="s">
        <v>1185</v>
      </c>
      <c r="U298" s="18" t="s">
        <v>272</v>
      </c>
    </row>
    <row r="299" spans="1:21" ht="24" x14ac:dyDescent="0.25">
      <c r="A299" s="13"/>
      <c r="B299" s="276" t="s">
        <v>1123</v>
      </c>
      <c r="C299" s="28"/>
      <c r="D299" s="126">
        <v>1041</v>
      </c>
      <c r="E299" s="18"/>
      <c r="F299" s="21"/>
      <c r="G299" s="28"/>
      <c r="H299" s="29" t="s">
        <v>1186</v>
      </c>
      <c r="I299" s="18" t="s">
        <v>272</v>
      </c>
      <c r="J299" s="38"/>
      <c r="K299" s="28"/>
      <c r="L299" s="29" t="s">
        <v>1187</v>
      </c>
      <c r="M299" s="18" t="s">
        <v>272</v>
      </c>
      <c r="N299" s="38"/>
      <c r="O299" s="28"/>
      <c r="P299" s="29" t="s">
        <v>270</v>
      </c>
      <c r="Q299" s="18"/>
      <c r="R299" s="38"/>
      <c r="S299" s="28"/>
      <c r="T299" s="29">
        <v>7</v>
      </c>
      <c r="U299" s="18"/>
    </row>
    <row r="300" spans="1:21" ht="24" x14ac:dyDescent="0.25">
      <c r="A300" s="13"/>
      <c r="B300" s="276" t="s">
        <v>1125</v>
      </c>
      <c r="C300" s="22"/>
      <c r="D300" s="57">
        <v>1435</v>
      </c>
      <c r="E300" s="18"/>
      <c r="F300" s="21"/>
      <c r="G300" s="22"/>
      <c r="H300" s="115" t="s">
        <v>1188</v>
      </c>
      <c r="I300" s="18" t="s">
        <v>272</v>
      </c>
      <c r="J300" s="38"/>
      <c r="K300" s="22"/>
      <c r="L300" s="115" t="s">
        <v>1189</v>
      </c>
      <c r="M300" s="18" t="s">
        <v>272</v>
      </c>
      <c r="N300" s="38"/>
      <c r="O300" s="22"/>
      <c r="P300" s="115" t="s">
        <v>1181</v>
      </c>
      <c r="Q300" s="18" t="s">
        <v>272</v>
      </c>
      <c r="R300" s="38"/>
      <c r="S300" s="22"/>
      <c r="T300" s="115" t="s">
        <v>1190</v>
      </c>
      <c r="U300" s="18" t="s">
        <v>272</v>
      </c>
    </row>
    <row r="301" spans="1:21" x14ac:dyDescent="0.25">
      <c r="A301" s="13"/>
      <c r="B301" s="207"/>
      <c r="C301" s="18"/>
      <c r="D301" s="26"/>
      <c r="E301" s="18"/>
      <c r="F301" s="21"/>
      <c r="G301" s="18"/>
      <c r="H301" s="26"/>
      <c r="I301" s="18"/>
      <c r="J301" s="38"/>
      <c r="K301" s="18"/>
      <c r="L301" s="26"/>
      <c r="M301" s="18"/>
      <c r="N301" s="38"/>
      <c r="O301" s="18"/>
      <c r="P301" s="26"/>
      <c r="Q301" s="18"/>
      <c r="R301" s="38"/>
      <c r="S301" s="37"/>
      <c r="T301" s="37"/>
      <c r="U301" s="37"/>
    </row>
    <row r="302" spans="1:21" x14ac:dyDescent="0.25">
      <c r="A302" s="13"/>
      <c r="B302" s="274" t="s">
        <v>153</v>
      </c>
      <c r="C302" s="275"/>
      <c r="D302" s="275"/>
      <c r="E302" s="275"/>
      <c r="F302" s="274"/>
      <c r="G302" s="275"/>
      <c r="H302" s="275"/>
      <c r="I302" s="275"/>
      <c r="J302" s="38"/>
      <c r="K302" s="37"/>
      <c r="L302" s="37"/>
      <c r="M302" s="37"/>
      <c r="N302" s="38"/>
      <c r="O302" s="37"/>
      <c r="P302" s="37"/>
      <c r="Q302" s="37"/>
      <c r="R302" s="38"/>
      <c r="S302" s="37"/>
      <c r="T302" s="37"/>
      <c r="U302" s="37"/>
    </row>
    <row r="303" spans="1:21" x14ac:dyDescent="0.25">
      <c r="A303" s="13"/>
      <c r="B303" s="207" t="s">
        <v>1163</v>
      </c>
      <c r="C303" s="18"/>
      <c r="D303" s="26" t="s">
        <v>270</v>
      </c>
      <c r="E303" s="18"/>
      <c r="F303" s="241"/>
      <c r="G303" s="18"/>
      <c r="H303" s="26" t="s">
        <v>348</v>
      </c>
      <c r="I303" s="18" t="s">
        <v>272</v>
      </c>
      <c r="J303" s="38"/>
      <c r="K303" s="18"/>
      <c r="L303" s="26" t="s">
        <v>348</v>
      </c>
      <c r="M303" s="18" t="s">
        <v>272</v>
      </c>
      <c r="N303" s="38"/>
      <c r="O303" s="18"/>
      <c r="P303" s="26">
        <v>132</v>
      </c>
      <c r="Q303" s="18"/>
      <c r="R303" s="38"/>
      <c r="S303" s="18"/>
      <c r="T303" s="26" t="s">
        <v>270</v>
      </c>
      <c r="U303" s="18"/>
    </row>
    <row r="304" spans="1:21" x14ac:dyDescent="0.25">
      <c r="A304" s="13"/>
      <c r="B304" s="207" t="s">
        <v>1191</v>
      </c>
      <c r="C304" s="23"/>
      <c r="D304" s="26" t="s">
        <v>270</v>
      </c>
      <c r="E304" s="23"/>
      <c r="F304" s="277"/>
      <c r="G304" s="23"/>
      <c r="H304" s="26" t="s">
        <v>270</v>
      </c>
      <c r="I304" s="23"/>
      <c r="J304" s="21"/>
      <c r="K304" s="23"/>
      <c r="L304" s="26">
        <v>-20</v>
      </c>
      <c r="M304" s="23"/>
      <c r="N304" s="21"/>
      <c r="O304" s="23"/>
      <c r="P304" s="26">
        <v>20</v>
      </c>
      <c r="Q304" s="23"/>
      <c r="R304" s="21"/>
      <c r="S304" s="23"/>
      <c r="T304" s="26" t="s">
        <v>270</v>
      </c>
      <c r="U304" s="23"/>
    </row>
    <row r="305" spans="1:25" x14ac:dyDescent="0.25">
      <c r="A305" s="13"/>
      <c r="B305" s="207" t="s">
        <v>1127</v>
      </c>
      <c r="C305" s="18"/>
      <c r="D305" s="26" t="s">
        <v>1192</v>
      </c>
      <c r="E305" s="18" t="s">
        <v>272</v>
      </c>
      <c r="F305" s="241"/>
      <c r="G305" s="18"/>
      <c r="H305" s="26" t="s">
        <v>270</v>
      </c>
      <c r="I305" s="18"/>
      <c r="J305" s="38"/>
      <c r="K305" s="18"/>
      <c r="L305" s="120" t="s">
        <v>1193</v>
      </c>
      <c r="M305" s="23"/>
      <c r="N305" s="38"/>
      <c r="O305" s="18"/>
      <c r="P305" s="26" t="s">
        <v>270</v>
      </c>
      <c r="Q305" s="18"/>
      <c r="R305" s="38"/>
      <c r="S305" s="18"/>
      <c r="T305" s="26" t="s">
        <v>1194</v>
      </c>
      <c r="U305" s="18" t="s">
        <v>272</v>
      </c>
    </row>
    <row r="306" spans="1:25" x14ac:dyDescent="0.25">
      <c r="A306" s="13"/>
      <c r="B306" s="207" t="s">
        <v>159</v>
      </c>
      <c r="C306" s="28"/>
      <c r="D306" s="29" t="s">
        <v>1082</v>
      </c>
      <c r="E306" s="18" t="s">
        <v>272</v>
      </c>
      <c r="F306" s="241"/>
      <c r="G306" s="28"/>
      <c r="H306" s="29" t="s">
        <v>270</v>
      </c>
      <c r="I306" s="18"/>
      <c r="J306" s="38"/>
      <c r="K306" s="28"/>
      <c r="L306" s="29" t="s">
        <v>270</v>
      </c>
      <c r="M306" s="18"/>
      <c r="N306" s="38"/>
      <c r="O306" s="28"/>
      <c r="P306" s="29" t="s">
        <v>270</v>
      </c>
      <c r="Q306" s="18"/>
      <c r="R306" s="38"/>
      <c r="S306" s="28"/>
      <c r="T306" s="29" t="s">
        <v>1082</v>
      </c>
      <c r="U306" s="18" t="s">
        <v>272</v>
      </c>
    </row>
    <row r="307" spans="1:25" ht="24" x14ac:dyDescent="0.25">
      <c r="A307" s="13"/>
      <c r="B307" s="276" t="s">
        <v>1120</v>
      </c>
      <c r="C307" s="22"/>
      <c r="D307" s="115" t="s">
        <v>1195</v>
      </c>
      <c r="E307" s="18" t="s">
        <v>272</v>
      </c>
      <c r="F307" s="21"/>
      <c r="G307" s="22"/>
      <c r="H307" s="115" t="s">
        <v>348</v>
      </c>
      <c r="I307" s="18" t="s">
        <v>272</v>
      </c>
      <c r="J307" s="38"/>
      <c r="K307" s="22"/>
      <c r="L307" s="115" t="s">
        <v>1196</v>
      </c>
      <c r="M307" s="18" t="s">
        <v>272</v>
      </c>
      <c r="N307" s="38"/>
      <c r="O307" s="22"/>
      <c r="P307" s="115">
        <v>152</v>
      </c>
      <c r="Q307" s="18"/>
      <c r="R307" s="38"/>
      <c r="S307" s="22"/>
      <c r="T307" s="115" t="s">
        <v>1197</v>
      </c>
      <c r="U307" s="18" t="s">
        <v>272</v>
      </c>
    </row>
    <row r="308" spans="1:25" ht="24" x14ac:dyDescent="0.25">
      <c r="A308" s="13"/>
      <c r="B308" s="276" t="s">
        <v>1123</v>
      </c>
      <c r="C308" s="28"/>
      <c r="D308" s="29" t="s">
        <v>270</v>
      </c>
      <c r="E308" s="18"/>
      <c r="F308" s="21"/>
      <c r="G308" s="28"/>
      <c r="H308" s="29" t="s">
        <v>1198</v>
      </c>
      <c r="I308" s="18" t="s">
        <v>272</v>
      </c>
      <c r="J308" s="38"/>
      <c r="K308" s="28"/>
      <c r="L308" s="29">
        <v>967</v>
      </c>
      <c r="M308" s="18"/>
      <c r="N308" s="38"/>
      <c r="O308" s="28"/>
      <c r="P308" s="29" t="s">
        <v>270</v>
      </c>
      <c r="Q308" s="18"/>
      <c r="R308" s="38"/>
      <c r="S308" s="28"/>
      <c r="T308" s="29">
        <v>887</v>
      </c>
      <c r="U308" s="18"/>
    </row>
    <row r="309" spans="1:25" ht="24" x14ac:dyDescent="0.25">
      <c r="A309" s="13"/>
      <c r="B309" s="276" t="s">
        <v>1135</v>
      </c>
      <c r="C309" s="22"/>
      <c r="D309" s="115" t="s">
        <v>1195</v>
      </c>
      <c r="E309" s="18" t="s">
        <v>272</v>
      </c>
      <c r="F309" s="21"/>
      <c r="G309" s="22"/>
      <c r="H309" s="115" t="s">
        <v>1159</v>
      </c>
      <c r="I309" s="18" t="s">
        <v>272</v>
      </c>
      <c r="J309" s="38"/>
      <c r="K309" s="22"/>
      <c r="L309" s="115">
        <v>817</v>
      </c>
      <c r="M309" s="18"/>
      <c r="N309" s="38"/>
      <c r="O309" s="22"/>
      <c r="P309" s="115">
        <v>152</v>
      </c>
      <c r="Q309" s="18"/>
      <c r="R309" s="38"/>
      <c r="S309" s="22"/>
      <c r="T309" s="115" t="s">
        <v>1199</v>
      </c>
      <c r="U309" s="18" t="s">
        <v>272</v>
      </c>
    </row>
    <row r="310" spans="1:25" x14ac:dyDescent="0.25">
      <c r="A310" s="13"/>
      <c r="B310" s="276"/>
      <c r="C310" s="18"/>
      <c r="D310" s="18"/>
      <c r="E310" s="18"/>
      <c r="F310" s="21"/>
      <c r="G310" s="18"/>
      <c r="H310" s="18"/>
      <c r="I310" s="18"/>
      <c r="J310" s="38"/>
      <c r="K310" s="18"/>
      <c r="L310" s="18"/>
      <c r="M310" s="18"/>
      <c r="N310" s="38"/>
      <c r="O310" s="18"/>
      <c r="P310" s="18"/>
      <c r="Q310" s="18"/>
      <c r="R310" s="38"/>
      <c r="S310" s="18"/>
      <c r="T310" s="18"/>
      <c r="U310" s="18"/>
    </row>
    <row r="311" spans="1:25" x14ac:dyDescent="0.25">
      <c r="A311" s="13"/>
      <c r="B311" s="25" t="s">
        <v>161</v>
      </c>
      <c r="C311" s="28"/>
      <c r="D311" s="29" t="s">
        <v>270</v>
      </c>
      <c r="E311" s="18"/>
      <c r="F311" s="21"/>
      <c r="G311" s="28"/>
      <c r="H311" s="29" t="s">
        <v>270</v>
      </c>
      <c r="I311" s="18"/>
      <c r="J311" s="38"/>
      <c r="K311" s="28"/>
      <c r="L311" s="29" t="s">
        <v>1200</v>
      </c>
      <c r="M311" s="18" t="s">
        <v>272</v>
      </c>
      <c r="N311" s="38"/>
      <c r="O311" s="28"/>
      <c r="P311" s="29" t="s">
        <v>270</v>
      </c>
      <c r="Q311" s="18"/>
      <c r="R311" s="38"/>
      <c r="S311" s="28"/>
      <c r="T311" s="29" t="s">
        <v>1200</v>
      </c>
      <c r="U311" s="18" t="s">
        <v>272</v>
      </c>
    </row>
    <row r="312" spans="1:25" x14ac:dyDescent="0.25">
      <c r="A312" s="13"/>
      <c r="B312" s="276"/>
      <c r="C312" s="22"/>
      <c r="D312" s="22"/>
      <c r="E312" s="18"/>
      <c r="F312" s="21"/>
      <c r="G312" s="22"/>
      <c r="H312" s="22"/>
      <c r="I312" s="18"/>
      <c r="J312" s="38"/>
      <c r="K312" s="22"/>
      <c r="L312" s="22"/>
      <c r="M312" s="18"/>
      <c r="N312" s="38"/>
      <c r="O312" s="22"/>
      <c r="P312" s="22"/>
      <c r="Q312" s="18"/>
      <c r="R312" s="38"/>
      <c r="S312" s="22"/>
      <c r="T312" s="22"/>
      <c r="U312" s="18"/>
    </row>
    <row r="313" spans="1:25" x14ac:dyDescent="0.25">
      <c r="A313" s="13"/>
      <c r="B313" s="25" t="s">
        <v>162</v>
      </c>
      <c r="C313" s="18"/>
      <c r="D313" s="26" t="s">
        <v>1201</v>
      </c>
      <c r="E313" s="18" t="s">
        <v>272</v>
      </c>
      <c r="F313" s="21"/>
      <c r="G313" s="18"/>
      <c r="H313" s="26" t="s">
        <v>345</v>
      </c>
      <c r="I313" s="18" t="s">
        <v>272</v>
      </c>
      <c r="J313" s="38"/>
      <c r="K313" s="18"/>
      <c r="L313" s="26" t="s">
        <v>735</v>
      </c>
      <c r="M313" s="18" t="s">
        <v>272</v>
      </c>
      <c r="N313" s="38"/>
      <c r="O313" s="18"/>
      <c r="P313" s="26" t="s">
        <v>270</v>
      </c>
      <c r="Q313" s="18"/>
      <c r="R313" s="38"/>
      <c r="S313" s="18"/>
      <c r="T313" s="26" t="s">
        <v>1093</v>
      </c>
      <c r="U313" s="18" t="s">
        <v>272</v>
      </c>
    </row>
    <row r="314" spans="1:25" x14ac:dyDescent="0.25">
      <c r="A314" s="13"/>
      <c r="B314" s="25" t="s">
        <v>1202</v>
      </c>
      <c r="C314" s="28"/>
      <c r="D314" s="29">
        <v>403</v>
      </c>
      <c r="E314" s="18"/>
      <c r="F314" s="21"/>
      <c r="G314" s="28"/>
      <c r="H314" s="29">
        <v>2</v>
      </c>
      <c r="I314" s="18"/>
      <c r="J314" s="38"/>
      <c r="K314" s="28"/>
      <c r="L314" s="29">
        <v>301</v>
      </c>
      <c r="M314" s="18"/>
      <c r="N314" s="38"/>
      <c r="O314" s="28"/>
      <c r="P314" s="29" t="s">
        <v>270</v>
      </c>
      <c r="Q314" s="18"/>
      <c r="R314" s="38"/>
      <c r="S314" s="28"/>
      <c r="T314" s="29">
        <v>706</v>
      </c>
      <c r="U314" s="18"/>
    </row>
    <row r="315" spans="1:25" ht="15.75" thickBot="1" x14ac:dyDescent="0.3">
      <c r="A315" s="13"/>
      <c r="B315" s="25" t="s">
        <v>164</v>
      </c>
      <c r="C315" s="31" t="s">
        <v>267</v>
      </c>
      <c r="D315" s="32">
        <v>202</v>
      </c>
      <c r="E315" s="18"/>
      <c r="F315" s="21"/>
      <c r="G315" s="31" t="s">
        <v>267</v>
      </c>
      <c r="H315" s="32">
        <v>1</v>
      </c>
      <c r="I315" s="18"/>
      <c r="J315" s="38"/>
      <c r="K315" s="31" t="s">
        <v>267</v>
      </c>
      <c r="L315" s="32">
        <v>244</v>
      </c>
      <c r="M315" s="18"/>
      <c r="N315" s="38"/>
      <c r="O315" s="31" t="s">
        <v>267</v>
      </c>
      <c r="P315" s="32" t="s">
        <v>270</v>
      </c>
      <c r="Q315" s="18"/>
      <c r="R315" s="21"/>
      <c r="S315" s="31" t="s">
        <v>267</v>
      </c>
      <c r="T315" s="32">
        <v>447</v>
      </c>
      <c r="U315" s="18"/>
    </row>
    <row r="316" spans="1:25" ht="16.5" thickTop="1" x14ac:dyDescent="0.25">
      <c r="A316" s="13"/>
      <c r="B316" s="101"/>
      <c r="C316" s="101"/>
      <c r="D316" s="101"/>
      <c r="E316" s="101"/>
      <c r="F316" s="101"/>
      <c r="G316" s="101"/>
      <c r="H316" s="101"/>
      <c r="I316" s="101"/>
      <c r="J316" s="101"/>
      <c r="K316" s="101"/>
      <c r="L316" s="101"/>
      <c r="M316" s="101"/>
      <c r="N316" s="101"/>
      <c r="O316" s="101"/>
      <c r="P316" s="101"/>
      <c r="Q316" s="101"/>
      <c r="R316" s="101"/>
      <c r="S316" s="101"/>
      <c r="T316" s="101"/>
      <c r="U316" s="101"/>
      <c r="V316" s="101"/>
      <c r="W316" s="101"/>
      <c r="X316" s="101"/>
      <c r="Y316" s="101"/>
    </row>
    <row r="317" spans="1:25" x14ac:dyDescent="0.25">
      <c r="A317" s="13"/>
      <c r="B317" s="278"/>
    </row>
    <row r="318" spans="1:25" ht="102" x14ac:dyDescent="0.25">
      <c r="A318" s="13"/>
      <c r="B318" s="213" t="s">
        <v>1028</v>
      </c>
      <c r="C318" s="132" t="s">
        <v>175</v>
      </c>
    </row>
    <row r="319" spans="1:25" ht="140.25" x14ac:dyDescent="0.25">
      <c r="A319" s="13"/>
      <c r="B319" s="213"/>
      <c r="C319" s="132" t="s">
        <v>1203</v>
      </c>
    </row>
    <row r="320" spans="1:25" x14ac:dyDescent="0.25">
      <c r="A320" s="13"/>
      <c r="B320" s="213" t="s">
        <v>1030</v>
      </c>
      <c r="C320" s="132" t="s">
        <v>181</v>
      </c>
    </row>
    <row r="321" spans="1:25" ht="76.5" x14ac:dyDescent="0.25">
      <c r="A321" s="13"/>
      <c r="B321" s="213" t="s">
        <v>1045</v>
      </c>
      <c r="C321" s="132" t="s">
        <v>1204</v>
      </c>
    </row>
    <row r="322" spans="1:25" x14ac:dyDescent="0.25">
      <c r="A322" s="13"/>
      <c r="B322" s="100"/>
      <c r="C322" s="100"/>
      <c r="D322" s="100"/>
      <c r="E322" s="100"/>
      <c r="F322" s="100"/>
      <c r="G322" s="100"/>
      <c r="H322" s="100"/>
      <c r="I322" s="100"/>
      <c r="J322" s="100"/>
      <c r="K322" s="100"/>
      <c r="L322" s="100"/>
      <c r="M322" s="100"/>
      <c r="N322" s="100"/>
      <c r="O322" s="100"/>
      <c r="P322" s="100"/>
      <c r="Q322" s="100"/>
      <c r="R322" s="100"/>
      <c r="S322" s="100"/>
      <c r="T322" s="100"/>
      <c r="U322" s="100"/>
      <c r="V322" s="100"/>
      <c r="W322" s="100"/>
      <c r="X322" s="100"/>
      <c r="Y322" s="100"/>
    </row>
    <row r="323" spans="1:25" x14ac:dyDescent="0.25">
      <c r="A323" s="13"/>
      <c r="B323" s="100"/>
      <c r="C323" s="100"/>
      <c r="D323" s="100"/>
      <c r="E323" s="100"/>
      <c r="F323" s="100"/>
      <c r="G323" s="100"/>
      <c r="H323" s="100"/>
      <c r="I323" s="100"/>
      <c r="J323" s="100"/>
      <c r="K323" s="100"/>
      <c r="L323" s="100"/>
      <c r="M323" s="100"/>
      <c r="N323" s="100"/>
      <c r="O323" s="100"/>
      <c r="P323" s="100"/>
      <c r="Q323" s="100"/>
      <c r="R323" s="100"/>
      <c r="S323" s="100"/>
      <c r="T323" s="100"/>
      <c r="U323" s="100"/>
      <c r="V323" s="100"/>
      <c r="W323" s="100"/>
      <c r="X323" s="100"/>
      <c r="Y323" s="100"/>
    </row>
  </sheetData>
  <mergeCells count="154">
    <mergeCell ref="B276:Y276"/>
    <mergeCell ref="B316:Y316"/>
    <mergeCell ref="B322:Y322"/>
    <mergeCell ref="B323:Y323"/>
    <mergeCell ref="B174:Y174"/>
    <mergeCell ref="B185:Y185"/>
    <mergeCell ref="B186:Y186"/>
    <mergeCell ref="B227:Y227"/>
    <mergeCell ref="B232:Y232"/>
    <mergeCell ref="B272:Y272"/>
    <mergeCell ref="B94:Y94"/>
    <mergeCell ref="B119:Y119"/>
    <mergeCell ref="B144:Y144"/>
    <mergeCell ref="B145:Y145"/>
    <mergeCell ref="B172:Y172"/>
    <mergeCell ref="B173:Y173"/>
    <mergeCell ref="B13:Y13"/>
    <mergeCell ref="B14:Y14"/>
    <mergeCell ref="B50:Y50"/>
    <mergeCell ref="B55:Y55"/>
    <mergeCell ref="B56:Y56"/>
    <mergeCell ref="B93:Y93"/>
    <mergeCell ref="A1:A2"/>
    <mergeCell ref="B1:Y1"/>
    <mergeCell ref="B2:Y2"/>
    <mergeCell ref="B3:Y3"/>
    <mergeCell ref="A4:A323"/>
    <mergeCell ref="B4:Y4"/>
    <mergeCell ref="B5:Y5"/>
    <mergeCell ref="B6:Y6"/>
    <mergeCell ref="B11:Y11"/>
    <mergeCell ref="B12:Y12"/>
    <mergeCell ref="C277:T277"/>
    <mergeCell ref="C278:T278"/>
    <mergeCell ref="C280:D280"/>
    <mergeCell ref="G280:H280"/>
    <mergeCell ref="K280:L280"/>
    <mergeCell ref="C281:D281"/>
    <mergeCell ref="G281:H281"/>
    <mergeCell ref="K281:L281"/>
    <mergeCell ref="O281:P281"/>
    <mergeCell ref="S281:T281"/>
    <mergeCell ref="C233:T233"/>
    <mergeCell ref="C234:T234"/>
    <mergeCell ref="C236:D236"/>
    <mergeCell ref="G236:H236"/>
    <mergeCell ref="K236:L236"/>
    <mergeCell ref="C237:D237"/>
    <mergeCell ref="G237:H237"/>
    <mergeCell ref="K237:L237"/>
    <mergeCell ref="O237:P237"/>
    <mergeCell ref="S237:T237"/>
    <mergeCell ref="C188:T188"/>
    <mergeCell ref="C190:D190"/>
    <mergeCell ref="G190:H190"/>
    <mergeCell ref="K190:L190"/>
    <mergeCell ref="C191:D191"/>
    <mergeCell ref="G191:H191"/>
    <mergeCell ref="K191:L191"/>
    <mergeCell ref="O191:P191"/>
    <mergeCell ref="S191:T191"/>
    <mergeCell ref="V177:V179"/>
    <mergeCell ref="W177:X177"/>
    <mergeCell ref="W178:X178"/>
    <mergeCell ref="W179:X179"/>
    <mergeCell ref="Y177:Y179"/>
    <mergeCell ref="C187:T187"/>
    <mergeCell ref="Q177:Q179"/>
    <mergeCell ref="R177:R179"/>
    <mergeCell ref="S177:T177"/>
    <mergeCell ref="S178:T178"/>
    <mergeCell ref="S179:T179"/>
    <mergeCell ref="U177:U179"/>
    <mergeCell ref="K177:L177"/>
    <mergeCell ref="K178:L178"/>
    <mergeCell ref="K179:L179"/>
    <mergeCell ref="M177:M179"/>
    <mergeCell ref="N177:N179"/>
    <mergeCell ref="O177:P177"/>
    <mergeCell ref="O178:P178"/>
    <mergeCell ref="O179:P179"/>
    <mergeCell ref="F177:F179"/>
    <mergeCell ref="G177:H177"/>
    <mergeCell ref="G178:H178"/>
    <mergeCell ref="G179:H179"/>
    <mergeCell ref="I177:I179"/>
    <mergeCell ref="J177:J179"/>
    <mergeCell ref="Q175:Q176"/>
    <mergeCell ref="R175:R176"/>
    <mergeCell ref="S175:X175"/>
    <mergeCell ref="S176:X176"/>
    <mergeCell ref="Y175:Y176"/>
    <mergeCell ref="B177:B179"/>
    <mergeCell ref="C177:D177"/>
    <mergeCell ref="C178:D178"/>
    <mergeCell ref="C179:D179"/>
    <mergeCell ref="E177:E179"/>
    <mergeCell ref="B175:B176"/>
    <mergeCell ref="C175:H175"/>
    <mergeCell ref="C176:H176"/>
    <mergeCell ref="I175:I176"/>
    <mergeCell ref="J175:J176"/>
    <mergeCell ref="K175:P175"/>
    <mergeCell ref="K176:P176"/>
    <mergeCell ref="C146:T146"/>
    <mergeCell ref="C147:T147"/>
    <mergeCell ref="C149:D149"/>
    <mergeCell ref="G149:H149"/>
    <mergeCell ref="K149:L149"/>
    <mergeCell ref="C150:D150"/>
    <mergeCell ref="G150:H150"/>
    <mergeCell ref="K150:L150"/>
    <mergeCell ref="O150:P150"/>
    <mergeCell ref="S150:T150"/>
    <mergeCell ref="C120:T120"/>
    <mergeCell ref="C121:T121"/>
    <mergeCell ref="C123:D123"/>
    <mergeCell ref="G123:H123"/>
    <mergeCell ref="K123:L123"/>
    <mergeCell ref="C124:D124"/>
    <mergeCell ref="G124:H124"/>
    <mergeCell ref="K124:L124"/>
    <mergeCell ref="O124:P124"/>
    <mergeCell ref="S124:T124"/>
    <mergeCell ref="C95:T95"/>
    <mergeCell ref="C96:T96"/>
    <mergeCell ref="C98:D98"/>
    <mergeCell ref="G98:H98"/>
    <mergeCell ref="K98:L98"/>
    <mergeCell ref="C99:D99"/>
    <mergeCell ref="G99:H99"/>
    <mergeCell ref="K99:L99"/>
    <mergeCell ref="O99:P99"/>
    <mergeCell ref="S99:T99"/>
    <mergeCell ref="C57:T57"/>
    <mergeCell ref="C58:T58"/>
    <mergeCell ref="C60:D60"/>
    <mergeCell ref="G60:H60"/>
    <mergeCell ref="K60:L60"/>
    <mergeCell ref="C61:D61"/>
    <mergeCell ref="G61:H61"/>
    <mergeCell ref="K61:L61"/>
    <mergeCell ref="O61:P61"/>
    <mergeCell ref="S61:T61"/>
    <mergeCell ref="C15:T15"/>
    <mergeCell ref="C16:T16"/>
    <mergeCell ref="C18:D18"/>
    <mergeCell ref="G18:H18"/>
    <mergeCell ref="K18:L18"/>
    <mergeCell ref="C19:D19"/>
    <mergeCell ref="G19:H19"/>
    <mergeCell ref="K19:L19"/>
    <mergeCell ref="O19:P19"/>
    <mergeCell ref="S19:T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0"/>
  <sheetViews>
    <sheetView showGridLines="0" workbookViewId="0"/>
  </sheetViews>
  <sheetFormatPr defaultRowHeight="15" x14ac:dyDescent="0.25"/>
  <cols>
    <col min="1" max="3" width="36.5703125" bestFit="1" customWidth="1"/>
    <col min="4" max="4" width="34.28515625" customWidth="1"/>
    <col min="5" max="5" width="15.7109375" customWidth="1"/>
    <col min="6" max="6" width="7" customWidth="1"/>
    <col min="7" max="7" width="14" customWidth="1"/>
    <col min="8" max="9" width="15.7109375" customWidth="1"/>
    <col min="10" max="10" width="36.5703125" customWidth="1"/>
    <col min="11" max="11" width="9.28515625" customWidth="1"/>
    <col min="12" max="12" width="21.42578125" customWidth="1"/>
    <col min="13" max="13" width="15.7109375" customWidth="1"/>
    <col min="14" max="14" width="5.85546875" customWidth="1"/>
    <col min="15" max="15" width="7.7109375" customWidth="1"/>
    <col min="16" max="16" width="18" customWidth="1"/>
    <col min="17" max="17" width="5.85546875" customWidth="1"/>
    <col min="18" max="20" width="36.5703125" customWidth="1"/>
    <col min="21" max="21" width="7.7109375" customWidth="1"/>
    <col min="22" max="22" width="18" customWidth="1"/>
    <col min="23" max="23" width="5.85546875" customWidth="1"/>
    <col min="24" max="24" width="36.5703125" customWidth="1"/>
    <col min="25" max="25" width="7.7109375" customWidth="1"/>
    <col min="26" max="26" width="21.42578125" customWidth="1"/>
    <col min="27" max="27" width="5.85546875" customWidth="1"/>
  </cols>
  <sheetData>
    <row r="1" spans="1:27" ht="15" customHeight="1" x14ac:dyDescent="0.25">
      <c r="A1" s="7" t="s">
        <v>12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2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237</v>
      </c>
      <c r="B4" s="99" t="s">
        <v>237</v>
      </c>
      <c r="C4" s="99"/>
      <c r="D4" s="99"/>
      <c r="E4" s="99"/>
      <c r="F4" s="99"/>
      <c r="G4" s="99"/>
      <c r="H4" s="99"/>
      <c r="I4" s="99"/>
      <c r="J4" s="99"/>
      <c r="K4" s="99"/>
      <c r="L4" s="99"/>
      <c r="M4" s="99"/>
      <c r="N4" s="99"/>
      <c r="O4" s="99"/>
      <c r="P4" s="99"/>
      <c r="Q4" s="99"/>
      <c r="R4" s="99"/>
      <c r="S4" s="99"/>
      <c r="T4" s="99"/>
      <c r="U4" s="99"/>
      <c r="V4" s="99"/>
      <c r="W4" s="99"/>
      <c r="X4" s="99"/>
      <c r="Y4" s="99"/>
      <c r="Z4" s="99"/>
      <c r="AA4" s="99"/>
    </row>
    <row r="5" spans="1:27" x14ac:dyDescent="0.25">
      <c r="A5" s="13"/>
      <c r="B5" s="100" t="s">
        <v>238</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row>
    <row r="6" spans="1:27" x14ac:dyDescent="0.25">
      <c r="A6" s="13" t="s">
        <v>239</v>
      </c>
      <c r="B6" s="99" t="s">
        <v>239</v>
      </c>
      <c r="C6" s="99"/>
      <c r="D6" s="99"/>
      <c r="E6" s="99"/>
      <c r="F6" s="99"/>
      <c r="G6" s="99"/>
      <c r="H6" s="99"/>
      <c r="I6" s="99"/>
      <c r="J6" s="99"/>
      <c r="K6" s="99"/>
      <c r="L6" s="99"/>
      <c r="M6" s="99"/>
      <c r="N6" s="99"/>
      <c r="O6" s="99"/>
      <c r="P6" s="99"/>
      <c r="Q6" s="99"/>
      <c r="R6" s="99"/>
      <c r="S6" s="99"/>
      <c r="T6" s="99"/>
      <c r="U6" s="99"/>
      <c r="V6" s="99"/>
      <c r="W6" s="99"/>
      <c r="X6" s="99"/>
      <c r="Y6" s="99"/>
      <c r="Z6" s="99"/>
      <c r="AA6" s="99"/>
    </row>
    <row r="7" spans="1:27" x14ac:dyDescent="0.25">
      <c r="A7" s="13"/>
      <c r="B7" s="100" t="s">
        <v>240</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row>
    <row r="8" spans="1:27" x14ac:dyDescent="0.25">
      <c r="A8" s="13"/>
      <c r="B8" s="99" t="s">
        <v>241</v>
      </c>
      <c r="C8" s="99"/>
      <c r="D8" s="99"/>
      <c r="E8" s="99"/>
      <c r="F8" s="99"/>
      <c r="G8" s="99"/>
      <c r="H8" s="99"/>
      <c r="I8" s="99"/>
      <c r="J8" s="99"/>
      <c r="K8" s="99"/>
      <c r="L8" s="99"/>
      <c r="M8" s="99"/>
      <c r="N8" s="99"/>
      <c r="O8" s="99"/>
      <c r="P8" s="99"/>
      <c r="Q8" s="99"/>
      <c r="R8" s="99"/>
      <c r="S8" s="99"/>
      <c r="T8" s="99"/>
      <c r="U8" s="99"/>
      <c r="V8" s="99"/>
      <c r="W8" s="99"/>
      <c r="X8" s="99"/>
      <c r="Y8" s="99"/>
      <c r="Z8" s="99"/>
      <c r="AA8" s="99"/>
    </row>
    <row r="9" spans="1:27" x14ac:dyDescent="0.25">
      <c r="A9" s="13"/>
      <c r="B9" s="100" t="s">
        <v>242</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row>
    <row r="10" spans="1:27" ht="25.5" customHeight="1" x14ac:dyDescent="0.25">
      <c r="A10" s="13"/>
      <c r="B10" s="99" t="s">
        <v>243</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row>
    <row r="11" spans="1:27" ht="15.75" x14ac:dyDescent="0.25">
      <c r="A11" s="13"/>
      <c r="B11" s="101"/>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row>
    <row r="12" spans="1:27" x14ac:dyDescent="0.25">
      <c r="A12" s="13"/>
      <c r="B12" s="100" t="s">
        <v>244</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row>
    <row r="13" spans="1:27" x14ac:dyDescent="0.25">
      <c r="A13" s="13"/>
      <c r="B13" s="100" t="s">
        <v>245</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row>
    <row r="14" spans="1:27" x14ac:dyDescent="0.25">
      <c r="A14" s="13"/>
      <c r="B14" s="100" t="s">
        <v>246</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row>
    <row r="15" spans="1:27" ht="38.25" customHeight="1" x14ac:dyDescent="0.25">
      <c r="A15" s="13"/>
      <c r="B15" s="100" t="s">
        <v>247</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row>
    <row r="16" spans="1:27" ht="25.5" customHeight="1" x14ac:dyDescent="0.25">
      <c r="A16" s="13"/>
      <c r="B16" s="100" t="s">
        <v>248</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row>
    <row r="17" spans="1:27" ht="25.5" customHeight="1" x14ac:dyDescent="0.25">
      <c r="A17" s="13"/>
      <c r="B17" s="100" t="s">
        <v>249</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row>
    <row r="18" spans="1:27" x14ac:dyDescent="0.25">
      <c r="A18" s="13"/>
      <c r="B18" s="100" t="s">
        <v>250</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row>
    <row r="19" spans="1:27" ht="25.5" customHeight="1" x14ac:dyDescent="0.25">
      <c r="A19" s="13"/>
      <c r="B19" s="100" t="s">
        <v>251</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row>
    <row r="20" spans="1:27" ht="25.5" customHeight="1" x14ac:dyDescent="0.25">
      <c r="A20" s="13"/>
      <c r="B20" s="100" t="s">
        <v>252</v>
      </c>
      <c r="C20" s="100"/>
      <c r="D20" s="100"/>
      <c r="E20" s="100"/>
      <c r="F20" s="100"/>
      <c r="G20" s="100"/>
      <c r="H20" s="100"/>
      <c r="I20" s="100"/>
      <c r="J20" s="100"/>
      <c r="K20" s="100"/>
      <c r="L20" s="100"/>
      <c r="M20" s="100"/>
      <c r="N20" s="100"/>
      <c r="O20" s="100"/>
      <c r="P20" s="100"/>
      <c r="Q20" s="100"/>
      <c r="R20" s="100"/>
      <c r="S20" s="100"/>
      <c r="T20" s="100"/>
      <c r="U20" s="100"/>
      <c r="V20" s="100"/>
      <c r="W20" s="100"/>
      <c r="X20" s="100"/>
      <c r="Y20" s="100"/>
      <c r="Z20" s="100"/>
      <c r="AA20" s="100"/>
    </row>
    <row r="21" spans="1:27" ht="25.5" customHeight="1" x14ac:dyDescent="0.25">
      <c r="A21" s="13"/>
      <c r="B21" s="100" t="s">
        <v>253</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row>
    <row r="22" spans="1:27" x14ac:dyDescent="0.25">
      <c r="A22" s="13"/>
      <c r="B22" s="100" t="s">
        <v>254</v>
      </c>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row>
    <row r="23" spans="1:27" ht="15" customHeight="1" x14ac:dyDescent="0.25">
      <c r="A23" s="13" t="s">
        <v>255</v>
      </c>
      <c r="B23" s="99" t="s">
        <v>255</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row>
    <row r="24" spans="1:27" x14ac:dyDescent="0.25">
      <c r="A24" s="13"/>
      <c r="B24" s="100" t="s">
        <v>256</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c r="Z24" s="100"/>
      <c r="AA24" s="100"/>
    </row>
    <row r="25" spans="1:27" x14ac:dyDescent="0.25">
      <c r="A25" s="13" t="s">
        <v>257</v>
      </c>
      <c r="B25" s="99" t="s">
        <v>257</v>
      </c>
      <c r="C25" s="99"/>
      <c r="D25" s="99"/>
      <c r="E25" s="99"/>
      <c r="F25" s="99"/>
      <c r="G25" s="99"/>
      <c r="H25" s="99"/>
      <c r="I25" s="99"/>
      <c r="J25" s="99"/>
      <c r="K25" s="99"/>
      <c r="L25" s="99"/>
      <c r="M25" s="99"/>
      <c r="N25" s="99"/>
      <c r="O25" s="99"/>
      <c r="P25" s="99"/>
      <c r="Q25" s="99"/>
      <c r="R25" s="99"/>
      <c r="S25" s="99"/>
      <c r="T25" s="99"/>
      <c r="U25" s="99"/>
      <c r="V25" s="99"/>
      <c r="W25" s="99"/>
      <c r="X25" s="99"/>
      <c r="Y25" s="99"/>
      <c r="Z25" s="99"/>
      <c r="AA25" s="99"/>
    </row>
    <row r="26" spans="1:27" x14ac:dyDescent="0.25">
      <c r="A26" s="13"/>
      <c r="B26" s="100" t="s">
        <v>258</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row>
    <row r="27" spans="1:27" x14ac:dyDescent="0.25">
      <c r="A27" s="13" t="s">
        <v>259</v>
      </c>
      <c r="B27" s="99" t="s">
        <v>259</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row>
    <row r="28" spans="1:27" ht="25.5" customHeight="1" x14ac:dyDescent="0.25">
      <c r="A28" s="13"/>
      <c r="B28" s="100" t="s">
        <v>260</v>
      </c>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row>
    <row r="29" spans="1:27" x14ac:dyDescent="0.25">
      <c r="A29" s="13" t="s">
        <v>197</v>
      </c>
      <c r="B29" s="99" t="s">
        <v>197</v>
      </c>
      <c r="C29" s="99"/>
      <c r="D29" s="99"/>
      <c r="E29" s="99"/>
      <c r="F29" s="99"/>
      <c r="G29" s="99"/>
      <c r="H29" s="99"/>
      <c r="I29" s="99"/>
      <c r="J29" s="99"/>
      <c r="K29" s="99"/>
      <c r="L29" s="99"/>
      <c r="M29" s="99"/>
      <c r="N29" s="99"/>
      <c r="O29" s="99"/>
      <c r="P29" s="99"/>
      <c r="Q29" s="99"/>
      <c r="R29" s="99"/>
      <c r="S29" s="99"/>
      <c r="T29" s="99"/>
      <c r="U29" s="99"/>
      <c r="V29" s="99"/>
      <c r="W29" s="99"/>
      <c r="X29" s="99"/>
      <c r="Y29" s="99"/>
      <c r="Z29" s="99"/>
      <c r="AA29" s="99"/>
    </row>
    <row r="30" spans="1:27" x14ac:dyDescent="0.25">
      <c r="A30" s="13"/>
      <c r="B30" s="100" t="s">
        <v>261</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row>
    <row r="31" spans="1:27" x14ac:dyDescent="0.25">
      <c r="A31" s="13" t="s">
        <v>262</v>
      </c>
      <c r="B31" s="99" t="s">
        <v>262</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row>
    <row r="32" spans="1:27" x14ac:dyDescent="0.25">
      <c r="A32" s="13"/>
      <c r="B32" s="100" t="s">
        <v>263</v>
      </c>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row>
    <row r="33" spans="1:27" ht="15.75" x14ac:dyDescent="0.25">
      <c r="A33" s="13"/>
      <c r="B33" s="101"/>
      <c r="C33" s="101"/>
      <c r="D33" s="101"/>
      <c r="E33" s="101"/>
      <c r="F33" s="101"/>
      <c r="G33" s="101"/>
      <c r="H33" s="101"/>
      <c r="I33" s="101"/>
      <c r="J33" s="101"/>
      <c r="K33" s="101"/>
      <c r="L33" s="101"/>
      <c r="M33" s="101"/>
      <c r="N33" s="101"/>
      <c r="O33" s="101"/>
      <c r="P33" s="101"/>
      <c r="Q33" s="101"/>
      <c r="R33" s="101"/>
      <c r="S33" s="101"/>
      <c r="T33" s="101"/>
      <c r="U33" s="101"/>
      <c r="V33" s="101"/>
      <c r="W33" s="101"/>
      <c r="X33" s="101"/>
      <c r="Y33" s="101"/>
      <c r="Z33" s="101"/>
      <c r="AA33" s="101"/>
    </row>
    <row r="34" spans="1:27" x14ac:dyDescent="0.25">
      <c r="A34" s="13"/>
      <c r="B34" s="19"/>
      <c r="C34" s="19"/>
      <c r="D34" s="33" t="s">
        <v>264</v>
      </c>
      <c r="E34" s="33"/>
      <c r="F34" s="18"/>
      <c r="G34" s="19"/>
      <c r="H34" s="33" t="s">
        <v>265</v>
      </c>
      <c r="I34" s="33"/>
      <c r="J34" s="18"/>
      <c r="K34" s="19"/>
      <c r="L34" s="33" t="s">
        <v>188</v>
      </c>
      <c r="M34" s="33"/>
      <c r="N34" s="18"/>
    </row>
    <row r="35" spans="1:27" x14ac:dyDescent="0.25">
      <c r="A35" s="13"/>
      <c r="B35" s="21"/>
      <c r="C35" s="21"/>
      <c r="D35" s="22"/>
      <c r="E35" s="22"/>
      <c r="F35" s="18"/>
      <c r="G35" s="21"/>
      <c r="H35" s="24"/>
      <c r="I35" s="24"/>
      <c r="J35" s="23"/>
      <c r="K35" s="21"/>
      <c r="L35" s="22"/>
      <c r="M35" s="22"/>
      <c r="N35" s="18"/>
    </row>
    <row r="36" spans="1:27" x14ac:dyDescent="0.25">
      <c r="A36" s="13"/>
      <c r="B36" s="25" t="s">
        <v>266</v>
      </c>
      <c r="C36" s="21"/>
      <c r="D36" s="18" t="s">
        <v>267</v>
      </c>
      <c r="E36" s="26">
        <v>17</v>
      </c>
      <c r="F36" s="18"/>
      <c r="G36" s="21"/>
      <c r="H36" s="18" t="s">
        <v>267</v>
      </c>
      <c r="I36" s="26">
        <v>6</v>
      </c>
      <c r="J36" s="18"/>
      <c r="K36" s="21"/>
      <c r="L36" s="18" t="s">
        <v>267</v>
      </c>
      <c r="M36" s="26">
        <v>23</v>
      </c>
      <c r="N36" s="18"/>
    </row>
    <row r="37" spans="1:27" x14ac:dyDescent="0.25">
      <c r="A37" s="13"/>
      <c r="B37" s="25" t="s">
        <v>268</v>
      </c>
      <c r="C37" s="21"/>
      <c r="D37" s="18"/>
      <c r="E37" s="26">
        <v>5</v>
      </c>
      <c r="F37" s="18"/>
      <c r="G37" s="27"/>
      <c r="H37" s="18"/>
      <c r="I37" s="26">
        <v>2</v>
      </c>
      <c r="J37" s="18"/>
      <c r="K37" s="21"/>
      <c r="L37" s="18"/>
      <c r="M37" s="26">
        <v>7</v>
      </c>
      <c r="N37" s="18"/>
    </row>
    <row r="38" spans="1:27" x14ac:dyDescent="0.25">
      <c r="A38" s="13"/>
      <c r="B38" s="25" t="s">
        <v>269</v>
      </c>
      <c r="C38" s="21"/>
      <c r="D38" s="28"/>
      <c r="E38" s="29" t="s">
        <v>270</v>
      </c>
      <c r="F38" s="18"/>
      <c r="G38" s="21"/>
      <c r="H38" s="28"/>
      <c r="I38" s="29" t="s">
        <v>271</v>
      </c>
      <c r="J38" s="18" t="s">
        <v>272</v>
      </c>
      <c r="K38" s="30">
        <v>-1</v>
      </c>
      <c r="L38" s="28"/>
      <c r="M38" s="29" t="s">
        <v>271</v>
      </c>
      <c r="N38" s="18" t="s">
        <v>272</v>
      </c>
    </row>
    <row r="39" spans="1:27" ht="15.75" thickBot="1" x14ac:dyDescent="0.3">
      <c r="A39" s="13"/>
      <c r="B39" s="25" t="s">
        <v>273</v>
      </c>
      <c r="C39" s="21"/>
      <c r="D39" s="31" t="s">
        <v>267</v>
      </c>
      <c r="E39" s="32">
        <v>22</v>
      </c>
      <c r="F39" s="18"/>
      <c r="G39" s="21"/>
      <c r="H39" s="31" t="s">
        <v>267</v>
      </c>
      <c r="I39" s="32" t="s">
        <v>270</v>
      </c>
      <c r="J39" s="18"/>
      <c r="K39" s="21"/>
      <c r="L39" s="31" t="s">
        <v>267</v>
      </c>
      <c r="M39" s="32">
        <v>22</v>
      </c>
      <c r="N39" s="18"/>
    </row>
    <row r="40" spans="1:27" ht="15.75" thickTop="1" x14ac:dyDescent="0.25">
      <c r="A40" s="13"/>
      <c r="B40" s="102"/>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c r="AA40" s="102"/>
    </row>
    <row r="41" spans="1:27" ht="33.75" x14ac:dyDescent="0.25">
      <c r="A41" s="13"/>
      <c r="B41" s="35">
        <v>-1</v>
      </c>
      <c r="C41" s="36" t="s">
        <v>274</v>
      </c>
    </row>
    <row r="42" spans="1:27" x14ac:dyDescent="0.25">
      <c r="A42" s="13"/>
      <c r="B42" s="103"/>
      <c r="C42" s="103"/>
      <c r="D42" s="103"/>
      <c r="E42" s="103"/>
      <c r="F42" s="103"/>
      <c r="G42" s="103"/>
      <c r="H42" s="103"/>
      <c r="I42" s="103"/>
      <c r="J42" s="103"/>
      <c r="K42" s="103"/>
      <c r="L42" s="103"/>
      <c r="M42" s="103"/>
      <c r="N42" s="103"/>
      <c r="O42" s="103"/>
      <c r="P42" s="103"/>
      <c r="Q42" s="103"/>
      <c r="R42" s="103"/>
      <c r="S42" s="103"/>
      <c r="T42" s="103"/>
      <c r="U42" s="103"/>
      <c r="V42" s="103"/>
      <c r="W42" s="103"/>
      <c r="X42" s="103"/>
      <c r="Y42" s="103"/>
      <c r="Z42" s="103"/>
      <c r="AA42" s="103"/>
    </row>
    <row r="43" spans="1:27" x14ac:dyDescent="0.25">
      <c r="A43" s="13" t="s">
        <v>275</v>
      </c>
      <c r="B43" s="99" t="s">
        <v>275</v>
      </c>
      <c r="C43" s="99"/>
      <c r="D43" s="99"/>
      <c r="E43" s="99"/>
      <c r="F43" s="99"/>
      <c r="G43" s="99"/>
      <c r="H43" s="99"/>
      <c r="I43" s="99"/>
      <c r="J43" s="99"/>
      <c r="K43" s="99"/>
      <c r="L43" s="99"/>
      <c r="M43" s="99"/>
      <c r="N43" s="99"/>
      <c r="O43" s="99"/>
      <c r="P43" s="99"/>
      <c r="Q43" s="99"/>
      <c r="R43" s="99"/>
      <c r="S43" s="99"/>
      <c r="T43" s="99"/>
      <c r="U43" s="99"/>
      <c r="V43" s="99"/>
      <c r="W43" s="99"/>
      <c r="X43" s="99"/>
      <c r="Y43" s="99"/>
      <c r="Z43" s="99"/>
      <c r="AA43" s="99"/>
    </row>
    <row r="44" spans="1:27" x14ac:dyDescent="0.25">
      <c r="A44" s="13"/>
      <c r="B44" s="100" t="s">
        <v>276</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row>
    <row r="45" spans="1:27" x14ac:dyDescent="0.25">
      <c r="A45" s="13" t="s">
        <v>277</v>
      </c>
      <c r="B45" s="99" t="s">
        <v>277</v>
      </c>
      <c r="C45" s="99"/>
      <c r="D45" s="99"/>
      <c r="E45" s="99"/>
      <c r="F45" s="99"/>
      <c r="G45" s="99"/>
      <c r="H45" s="99"/>
      <c r="I45" s="99"/>
      <c r="J45" s="99"/>
      <c r="K45" s="99"/>
      <c r="L45" s="99"/>
      <c r="M45" s="99"/>
      <c r="N45" s="99"/>
      <c r="O45" s="99"/>
      <c r="P45" s="99"/>
      <c r="Q45" s="99"/>
      <c r="R45" s="99"/>
      <c r="S45" s="99"/>
      <c r="T45" s="99"/>
      <c r="U45" s="99"/>
      <c r="V45" s="99"/>
      <c r="W45" s="99"/>
      <c r="X45" s="99"/>
      <c r="Y45" s="99"/>
      <c r="Z45" s="99"/>
      <c r="AA45" s="99"/>
    </row>
    <row r="46" spans="1:27" ht="25.5" customHeight="1" x14ac:dyDescent="0.25">
      <c r="A46" s="13"/>
      <c r="B46" s="100" t="s">
        <v>278</v>
      </c>
      <c r="C46" s="100"/>
      <c r="D46" s="100"/>
      <c r="E46" s="100"/>
      <c r="F46" s="100"/>
      <c r="G46" s="100"/>
      <c r="H46" s="100"/>
      <c r="I46" s="100"/>
      <c r="J46" s="100"/>
      <c r="K46" s="100"/>
      <c r="L46" s="100"/>
      <c r="M46" s="100"/>
      <c r="N46" s="100"/>
      <c r="O46" s="100"/>
      <c r="P46" s="100"/>
      <c r="Q46" s="100"/>
      <c r="R46" s="100"/>
      <c r="S46" s="100"/>
      <c r="T46" s="100"/>
      <c r="U46" s="100"/>
      <c r="V46" s="100"/>
      <c r="W46" s="100"/>
      <c r="X46" s="100"/>
      <c r="Y46" s="100"/>
      <c r="Z46" s="100"/>
      <c r="AA46" s="100"/>
    </row>
    <row r="47" spans="1:27" x14ac:dyDescent="0.25">
      <c r="A47" s="13"/>
      <c r="B47" s="103"/>
      <c r="C47" s="103"/>
      <c r="D47" s="103"/>
      <c r="E47" s="103"/>
      <c r="F47" s="103"/>
      <c r="G47" s="103"/>
      <c r="H47" s="103"/>
      <c r="I47" s="103"/>
      <c r="J47" s="103"/>
      <c r="K47" s="103"/>
      <c r="L47" s="103"/>
      <c r="M47" s="103"/>
      <c r="N47" s="103"/>
      <c r="O47" s="103"/>
      <c r="P47" s="103"/>
      <c r="Q47" s="103"/>
      <c r="R47" s="103"/>
      <c r="S47" s="103"/>
      <c r="T47" s="103"/>
      <c r="U47" s="103"/>
      <c r="V47" s="103"/>
      <c r="W47" s="103"/>
      <c r="X47" s="103"/>
      <c r="Y47" s="103"/>
      <c r="Z47" s="103"/>
      <c r="AA47" s="103"/>
    </row>
    <row r="48" spans="1:27" x14ac:dyDescent="0.25">
      <c r="A48" s="13"/>
      <c r="B48" s="100" t="s">
        <v>279</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c r="AA48" s="100"/>
    </row>
    <row r="49" spans="1:27" x14ac:dyDescent="0.25">
      <c r="A49" s="13"/>
      <c r="B49" s="38"/>
      <c r="C49" s="38"/>
      <c r="D49" s="43">
        <v>2012</v>
      </c>
      <c r="E49" s="43"/>
      <c r="F49" s="37"/>
      <c r="G49" s="39"/>
      <c r="H49" s="43">
        <v>2013</v>
      </c>
      <c r="I49" s="43"/>
      <c r="J49" s="37"/>
      <c r="K49" s="39"/>
      <c r="L49" s="43">
        <v>2014</v>
      </c>
      <c r="M49" s="43"/>
      <c r="N49" s="37"/>
    </row>
    <row r="50" spans="1:27" ht="24.75" x14ac:dyDescent="0.25">
      <c r="A50" s="13"/>
      <c r="B50" s="38" t="s">
        <v>280</v>
      </c>
      <c r="C50" s="44"/>
      <c r="D50" s="45" t="s">
        <v>267</v>
      </c>
      <c r="E50" s="47">
        <v>173</v>
      </c>
      <c r="F50" s="49"/>
      <c r="G50" s="44"/>
      <c r="H50" s="45" t="s">
        <v>267</v>
      </c>
      <c r="I50" s="47">
        <v>141</v>
      </c>
      <c r="J50" s="49"/>
      <c r="K50" s="44"/>
      <c r="L50" s="45" t="s">
        <v>267</v>
      </c>
      <c r="M50" s="47">
        <v>102</v>
      </c>
      <c r="N50" s="49"/>
    </row>
    <row r="51" spans="1:27" x14ac:dyDescent="0.25">
      <c r="A51" s="13"/>
      <c r="B51" s="38" t="s">
        <v>281</v>
      </c>
      <c r="C51" s="44"/>
      <c r="D51" s="46"/>
      <c r="E51" s="48"/>
      <c r="F51" s="49"/>
      <c r="G51" s="44"/>
      <c r="H51" s="46"/>
      <c r="I51" s="48"/>
      <c r="J51" s="49"/>
      <c r="K51" s="44"/>
      <c r="L51" s="46"/>
      <c r="M51" s="48"/>
      <c r="N51" s="49"/>
    </row>
    <row r="52" spans="1:27" ht="24.75" x14ac:dyDescent="0.25">
      <c r="A52" s="13"/>
      <c r="B52" s="38" t="s">
        <v>282</v>
      </c>
      <c r="C52" s="44"/>
      <c r="D52" s="49"/>
      <c r="E52" s="50">
        <v>11</v>
      </c>
      <c r="F52" s="49"/>
      <c r="G52" s="44"/>
      <c r="H52" s="49"/>
      <c r="I52" s="50">
        <v>19</v>
      </c>
      <c r="J52" s="49"/>
      <c r="K52" s="44"/>
      <c r="L52" s="49"/>
      <c r="M52" s="50">
        <v>27</v>
      </c>
      <c r="N52" s="49"/>
    </row>
    <row r="53" spans="1:27" x14ac:dyDescent="0.25">
      <c r="A53" s="13"/>
      <c r="B53" s="38" t="s">
        <v>283</v>
      </c>
      <c r="C53" s="44"/>
      <c r="D53" s="49"/>
      <c r="E53" s="50"/>
      <c r="F53" s="49"/>
      <c r="G53" s="44"/>
      <c r="H53" s="49"/>
      <c r="I53" s="50"/>
      <c r="J53" s="49"/>
      <c r="K53" s="44"/>
      <c r="L53" s="49"/>
      <c r="M53" s="50"/>
      <c r="N53" s="49"/>
    </row>
    <row r="54" spans="1:27" ht="15.75" x14ac:dyDescent="0.25">
      <c r="A54" s="13"/>
      <c r="B54" s="101"/>
      <c r="C54" s="101"/>
      <c r="D54" s="101"/>
      <c r="E54" s="101"/>
      <c r="F54" s="101"/>
      <c r="G54" s="101"/>
      <c r="H54" s="101"/>
      <c r="I54" s="101"/>
      <c r="J54" s="101"/>
      <c r="K54" s="101"/>
      <c r="L54" s="101"/>
      <c r="M54" s="101"/>
      <c r="N54" s="101"/>
      <c r="O54" s="101"/>
      <c r="P54" s="101"/>
      <c r="Q54" s="101"/>
      <c r="R54" s="101"/>
      <c r="S54" s="101"/>
      <c r="T54" s="101"/>
      <c r="U54" s="101"/>
      <c r="V54" s="101"/>
      <c r="W54" s="101"/>
      <c r="X54" s="101"/>
      <c r="Y54" s="101"/>
      <c r="Z54" s="101"/>
      <c r="AA54" s="101"/>
    </row>
    <row r="55" spans="1:27" x14ac:dyDescent="0.25">
      <c r="A55" s="13" t="s">
        <v>1206</v>
      </c>
      <c r="B55" s="99" t="s">
        <v>284</v>
      </c>
      <c r="C55" s="99"/>
      <c r="D55" s="99"/>
      <c r="E55" s="99"/>
      <c r="F55" s="99"/>
      <c r="G55" s="99"/>
      <c r="H55" s="99"/>
      <c r="I55" s="99"/>
      <c r="J55" s="99"/>
      <c r="K55" s="99"/>
      <c r="L55" s="99"/>
      <c r="M55" s="99"/>
      <c r="N55" s="99"/>
      <c r="O55" s="99"/>
      <c r="P55" s="99"/>
      <c r="Q55" s="99"/>
      <c r="R55" s="99"/>
      <c r="S55" s="99"/>
      <c r="T55" s="99"/>
      <c r="U55" s="99"/>
      <c r="V55" s="99"/>
      <c r="W55" s="99"/>
      <c r="X55" s="99"/>
      <c r="Y55" s="99"/>
      <c r="Z55" s="99"/>
      <c r="AA55" s="99"/>
    </row>
    <row r="56" spans="1:27" x14ac:dyDescent="0.25">
      <c r="A56" s="13"/>
      <c r="B56" s="100" t="s">
        <v>285</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row>
    <row r="57" spans="1:27" ht="25.5" customHeight="1" x14ac:dyDescent="0.25">
      <c r="A57" s="13"/>
      <c r="B57" s="100" t="s">
        <v>286</v>
      </c>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row>
    <row r="58" spans="1:27" x14ac:dyDescent="0.25">
      <c r="A58" s="13"/>
      <c r="B58" s="99" t="s">
        <v>287</v>
      </c>
      <c r="C58" s="99"/>
      <c r="D58" s="99"/>
      <c r="E58" s="99"/>
      <c r="F58" s="99"/>
      <c r="G58" s="99"/>
      <c r="H58" s="99"/>
      <c r="I58" s="99"/>
      <c r="J58" s="99"/>
      <c r="K58" s="99"/>
      <c r="L58" s="99"/>
      <c r="M58" s="99"/>
      <c r="N58" s="99"/>
      <c r="O58" s="99"/>
      <c r="P58" s="99"/>
      <c r="Q58" s="99"/>
      <c r="R58" s="99"/>
      <c r="S58" s="99"/>
      <c r="T58" s="99"/>
      <c r="U58" s="99"/>
      <c r="V58" s="99"/>
      <c r="W58" s="99"/>
      <c r="X58" s="99"/>
      <c r="Y58" s="99"/>
      <c r="Z58" s="99"/>
      <c r="AA58" s="99"/>
    </row>
    <row r="59" spans="1:27" x14ac:dyDescent="0.25">
      <c r="A59" s="13"/>
      <c r="B59" s="100" t="s">
        <v>288</v>
      </c>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c r="AA59" s="100"/>
    </row>
    <row r="60" spans="1:27" x14ac:dyDescent="0.25">
      <c r="A60" s="13"/>
      <c r="B60" s="99" t="s">
        <v>289</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row>
    <row r="61" spans="1:27" x14ac:dyDescent="0.25">
      <c r="A61" s="13"/>
      <c r="B61" s="100" t="s">
        <v>290</v>
      </c>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row>
    <row r="62" spans="1:27" ht="15" customHeight="1" x14ac:dyDescent="0.25">
      <c r="A62" s="13" t="s">
        <v>291</v>
      </c>
      <c r="B62" s="99" t="s">
        <v>291</v>
      </c>
      <c r="C62" s="99"/>
      <c r="D62" s="99"/>
      <c r="E62" s="99"/>
      <c r="F62" s="99"/>
      <c r="G62" s="99"/>
      <c r="H62" s="99"/>
      <c r="I62" s="99"/>
      <c r="J62" s="99"/>
      <c r="K62" s="99"/>
      <c r="L62" s="99"/>
      <c r="M62" s="99"/>
      <c r="N62" s="99"/>
      <c r="O62" s="99"/>
      <c r="P62" s="99"/>
      <c r="Q62" s="99"/>
      <c r="R62" s="99"/>
      <c r="S62" s="99"/>
      <c r="T62" s="99"/>
      <c r="U62" s="99"/>
      <c r="V62" s="99"/>
      <c r="W62" s="99"/>
      <c r="X62" s="99"/>
      <c r="Y62" s="99"/>
      <c r="Z62" s="99"/>
      <c r="AA62" s="99"/>
    </row>
    <row r="63" spans="1:27" ht="25.5" customHeight="1" x14ac:dyDescent="0.25">
      <c r="A63" s="13"/>
      <c r="B63" s="100" t="s">
        <v>292</v>
      </c>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c r="AA63" s="100"/>
    </row>
    <row r="64" spans="1:27" x14ac:dyDescent="0.25">
      <c r="A64" s="13" t="s">
        <v>295</v>
      </c>
      <c r="B64" s="99" t="s">
        <v>295</v>
      </c>
      <c r="C64" s="99"/>
      <c r="D64" s="99"/>
      <c r="E64" s="99"/>
      <c r="F64" s="99"/>
      <c r="G64" s="99"/>
      <c r="H64" s="99"/>
      <c r="I64" s="99"/>
      <c r="J64" s="99"/>
      <c r="K64" s="99"/>
      <c r="L64" s="99"/>
      <c r="M64" s="99"/>
      <c r="N64" s="99"/>
      <c r="O64" s="99"/>
      <c r="P64" s="99"/>
      <c r="Q64" s="99"/>
      <c r="R64" s="99"/>
      <c r="S64" s="99"/>
      <c r="T64" s="99"/>
      <c r="U64" s="99"/>
      <c r="V64" s="99"/>
      <c r="W64" s="99"/>
      <c r="X64" s="99"/>
      <c r="Y64" s="99"/>
      <c r="Z64" s="99"/>
      <c r="AA64" s="99"/>
    </row>
    <row r="65" spans="1:27" x14ac:dyDescent="0.25">
      <c r="A65" s="13"/>
      <c r="B65" s="100" t="s">
        <v>296</v>
      </c>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c r="AA65" s="100"/>
    </row>
    <row r="66" spans="1:27" x14ac:dyDescent="0.25">
      <c r="A66" s="13"/>
      <c r="B66" s="104" t="s">
        <v>297</v>
      </c>
      <c r="C66" s="104"/>
      <c r="D66" s="104"/>
      <c r="E66" s="104"/>
      <c r="F66" s="104"/>
      <c r="G66" s="104"/>
      <c r="H66" s="104"/>
      <c r="I66" s="104"/>
      <c r="J66" s="104"/>
      <c r="K66" s="104"/>
      <c r="L66" s="104"/>
      <c r="M66" s="104"/>
      <c r="N66" s="104"/>
      <c r="O66" s="104"/>
      <c r="P66" s="104"/>
      <c r="Q66" s="104"/>
      <c r="R66" s="104"/>
      <c r="S66" s="104"/>
      <c r="T66" s="104"/>
      <c r="U66" s="104"/>
      <c r="V66" s="104"/>
      <c r="W66" s="104"/>
      <c r="X66" s="104"/>
      <c r="Y66" s="104"/>
      <c r="Z66" s="104"/>
      <c r="AA66" s="104"/>
    </row>
    <row r="67" spans="1:27" x14ac:dyDescent="0.25">
      <c r="A67" s="13"/>
      <c r="B67" s="100" t="s">
        <v>298</v>
      </c>
      <c r="C67" s="100"/>
      <c r="D67" s="100"/>
      <c r="E67" s="100"/>
      <c r="F67" s="100"/>
      <c r="G67" s="100"/>
      <c r="H67" s="100"/>
      <c r="I67" s="100"/>
      <c r="J67" s="100"/>
      <c r="K67" s="100"/>
      <c r="L67" s="100"/>
      <c r="M67" s="100"/>
      <c r="N67" s="100"/>
      <c r="O67" s="100"/>
      <c r="P67" s="100"/>
      <c r="Q67" s="100"/>
      <c r="R67" s="100"/>
      <c r="S67" s="100"/>
      <c r="T67" s="100"/>
      <c r="U67" s="100"/>
      <c r="V67" s="100"/>
      <c r="W67" s="100"/>
      <c r="X67" s="100"/>
      <c r="Y67" s="100"/>
      <c r="Z67" s="100"/>
      <c r="AA67" s="100"/>
    </row>
    <row r="68" spans="1:27" x14ac:dyDescent="0.25">
      <c r="A68" s="13"/>
      <c r="B68" s="100" t="s">
        <v>299</v>
      </c>
      <c r="C68" s="100"/>
      <c r="D68" s="100"/>
      <c r="E68" s="100"/>
      <c r="F68" s="100"/>
      <c r="G68" s="100"/>
      <c r="H68" s="100"/>
      <c r="I68" s="100"/>
      <c r="J68" s="100"/>
      <c r="K68" s="100"/>
      <c r="L68" s="100"/>
      <c r="M68" s="100"/>
      <c r="N68" s="100"/>
      <c r="O68" s="100"/>
      <c r="P68" s="100"/>
      <c r="Q68" s="100"/>
      <c r="R68" s="100"/>
      <c r="S68" s="100"/>
      <c r="T68" s="100"/>
      <c r="U68" s="100"/>
      <c r="V68" s="100"/>
      <c r="W68" s="100"/>
      <c r="X68" s="100"/>
      <c r="Y68" s="100"/>
      <c r="Z68" s="100"/>
      <c r="AA68" s="100"/>
    </row>
    <row r="69" spans="1:27" x14ac:dyDescent="0.25">
      <c r="A69" s="13"/>
      <c r="B69" s="100" t="s">
        <v>300</v>
      </c>
      <c r="C69" s="100"/>
      <c r="D69" s="100"/>
      <c r="E69" s="100"/>
      <c r="F69" s="100"/>
      <c r="G69" s="100"/>
      <c r="H69" s="100"/>
      <c r="I69" s="100"/>
      <c r="J69" s="100"/>
      <c r="K69" s="100"/>
      <c r="L69" s="100"/>
      <c r="M69" s="100"/>
      <c r="N69" s="100"/>
      <c r="O69" s="100"/>
      <c r="P69" s="100"/>
      <c r="Q69" s="100"/>
      <c r="R69" s="100"/>
      <c r="S69" s="100"/>
      <c r="T69" s="100"/>
      <c r="U69" s="100"/>
      <c r="V69" s="100"/>
      <c r="W69" s="100"/>
      <c r="X69" s="100"/>
      <c r="Y69" s="100"/>
      <c r="Z69" s="100"/>
      <c r="AA69" s="100"/>
    </row>
    <row r="70" spans="1:27" x14ac:dyDescent="0.25">
      <c r="A70" s="13"/>
      <c r="B70" s="104" t="s">
        <v>301</v>
      </c>
      <c r="C70" s="104"/>
      <c r="D70" s="104"/>
      <c r="E70" s="104"/>
      <c r="F70" s="104"/>
      <c r="G70" s="104"/>
      <c r="H70" s="104"/>
      <c r="I70" s="104"/>
      <c r="J70" s="104"/>
      <c r="K70" s="104"/>
      <c r="L70" s="104"/>
      <c r="M70" s="104"/>
      <c r="N70" s="104"/>
      <c r="O70" s="104"/>
      <c r="P70" s="104"/>
      <c r="Q70" s="104"/>
      <c r="R70" s="104"/>
      <c r="S70" s="104"/>
      <c r="T70" s="104"/>
      <c r="U70" s="104"/>
      <c r="V70" s="104"/>
      <c r="W70" s="104"/>
      <c r="X70" s="104"/>
      <c r="Y70" s="104"/>
      <c r="Z70" s="104"/>
      <c r="AA70" s="104"/>
    </row>
    <row r="71" spans="1:27" ht="25.5" customHeight="1" x14ac:dyDescent="0.25">
      <c r="A71" s="13"/>
      <c r="B71" s="100" t="s">
        <v>302</v>
      </c>
      <c r="C71" s="100"/>
      <c r="D71" s="100"/>
      <c r="E71" s="100"/>
      <c r="F71" s="100"/>
      <c r="G71" s="100"/>
      <c r="H71" s="100"/>
      <c r="I71" s="100"/>
      <c r="J71" s="100"/>
      <c r="K71" s="100"/>
      <c r="L71" s="100"/>
      <c r="M71" s="100"/>
      <c r="N71" s="100"/>
      <c r="O71" s="100"/>
      <c r="P71" s="100"/>
      <c r="Q71" s="100"/>
      <c r="R71" s="100"/>
      <c r="S71" s="100"/>
      <c r="T71" s="100"/>
      <c r="U71" s="100"/>
      <c r="V71" s="100"/>
      <c r="W71" s="100"/>
      <c r="X71" s="100"/>
      <c r="Y71" s="100"/>
      <c r="Z71" s="100"/>
      <c r="AA71" s="100"/>
    </row>
    <row r="72" spans="1:27" x14ac:dyDescent="0.25">
      <c r="A72" s="13"/>
      <c r="B72" s="100" t="s">
        <v>303</v>
      </c>
      <c r="C72" s="100"/>
      <c r="D72" s="100"/>
      <c r="E72" s="100"/>
      <c r="F72" s="100"/>
      <c r="G72" s="100"/>
      <c r="H72" s="100"/>
      <c r="I72" s="100"/>
      <c r="J72" s="100"/>
      <c r="K72" s="100"/>
      <c r="L72" s="100"/>
      <c r="M72" s="100"/>
      <c r="N72" s="100"/>
      <c r="O72" s="100"/>
      <c r="P72" s="100"/>
      <c r="Q72" s="100"/>
      <c r="R72" s="100"/>
      <c r="S72" s="100"/>
      <c r="T72" s="100"/>
      <c r="U72" s="100"/>
      <c r="V72" s="100"/>
      <c r="W72" s="100"/>
      <c r="X72" s="100"/>
      <c r="Y72" s="100"/>
      <c r="Z72" s="100"/>
      <c r="AA72" s="100"/>
    </row>
    <row r="73" spans="1:27" x14ac:dyDescent="0.25">
      <c r="A73" s="13"/>
      <c r="B73" s="21"/>
      <c r="C73" s="33" t="s">
        <v>304</v>
      </c>
      <c r="D73" s="33"/>
      <c r="E73" s="18"/>
    </row>
    <row r="74" spans="1:27" x14ac:dyDescent="0.25">
      <c r="A74" s="13"/>
      <c r="B74" s="56" t="s">
        <v>266</v>
      </c>
      <c r="C74" s="22" t="s">
        <v>267</v>
      </c>
      <c r="D74" s="57">
        <v>1019</v>
      </c>
      <c r="E74" s="18"/>
    </row>
    <row r="75" spans="1:27" ht="24.75" x14ac:dyDescent="0.25">
      <c r="A75" s="13"/>
      <c r="B75" s="58" t="s">
        <v>305</v>
      </c>
      <c r="C75" s="18"/>
      <c r="D75" s="26" t="s">
        <v>271</v>
      </c>
      <c r="E75" s="18" t="s">
        <v>272</v>
      </c>
    </row>
    <row r="76" spans="1:27" x14ac:dyDescent="0.25">
      <c r="A76" s="13"/>
      <c r="B76" s="58" t="s">
        <v>306</v>
      </c>
      <c r="C76" s="28"/>
      <c r="D76" s="29" t="s">
        <v>307</v>
      </c>
      <c r="E76" s="18" t="s">
        <v>272</v>
      </c>
    </row>
    <row r="77" spans="1:27" ht="15.75" thickBot="1" x14ac:dyDescent="0.3">
      <c r="A77" s="13"/>
      <c r="B77" s="56" t="s">
        <v>273</v>
      </c>
      <c r="C77" s="31" t="s">
        <v>267</v>
      </c>
      <c r="D77" s="32">
        <v>672</v>
      </c>
      <c r="E77" s="18"/>
    </row>
    <row r="78" spans="1:27" ht="15.75" thickTop="1" x14ac:dyDescent="0.25">
      <c r="A78" s="13"/>
      <c r="B78" s="21"/>
      <c r="C78" s="59"/>
      <c r="D78" s="59"/>
      <c r="E78" s="18"/>
    </row>
    <row r="79" spans="1:27" x14ac:dyDescent="0.25">
      <c r="A79" s="13"/>
      <c r="B79" s="100"/>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c r="AA79" s="100"/>
    </row>
    <row r="80" spans="1:27" x14ac:dyDescent="0.25">
      <c r="A80" s="13" t="s">
        <v>48</v>
      </c>
      <c r="B80" s="99" t="s">
        <v>48</v>
      </c>
      <c r="C80" s="99"/>
      <c r="D80" s="99"/>
      <c r="E80" s="99"/>
      <c r="F80" s="99"/>
      <c r="G80" s="99"/>
      <c r="H80" s="99"/>
      <c r="I80" s="99"/>
      <c r="J80" s="99"/>
      <c r="K80" s="99"/>
      <c r="L80" s="99"/>
      <c r="M80" s="99"/>
      <c r="N80" s="99"/>
      <c r="O80" s="99"/>
      <c r="P80" s="99"/>
      <c r="Q80" s="99"/>
      <c r="R80" s="99"/>
      <c r="S80" s="99"/>
      <c r="T80" s="99"/>
      <c r="U80" s="99"/>
      <c r="V80" s="99"/>
      <c r="W80" s="99"/>
      <c r="X80" s="99"/>
      <c r="Y80" s="99"/>
      <c r="Z80" s="99"/>
      <c r="AA80" s="99"/>
    </row>
    <row r="81" spans="1:27" x14ac:dyDescent="0.25">
      <c r="A81" s="13"/>
      <c r="B81" s="104" t="s">
        <v>308</v>
      </c>
      <c r="C81" s="104"/>
      <c r="D81" s="104"/>
      <c r="E81" s="104"/>
      <c r="F81" s="104"/>
      <c r="G81" s="104"/>
      <c r="H81" s="104"/>
      <c r="I81" s="104"/>
      <c r="J81" s="104"/>
      <c r="K81" s="104"/>
      <c r="L81" s="104"/>
      <c r="M81" s="104"/>
      <c r="N81" s="104"/>
      <c r="O81" s="104"/>
      <c r="P81" s="104"/>
      <c r="Q81" s="104"/>
      <c r="R81" s="104"/>
      <c r="S81" s="104"/>
      <c r="T81" s="104"/>
      <c r="U81" s="104"/>
      <c r="V81" s="104"/>
      <c r="W81" s="104"/>
      <c r="X81" s="104"/>
      <c r="Y81" s="104"/>
      <c r="Z81" s="104"/>
      <c r="AA81" s="104"/>
    </row>
    <row r="82" spans="1:27" x14ac:dyDescent="0.25">
      <c r="A82" s="13"/>
      <c r="B82" s="100" t="s">
        <v>309</v>
      </c>
      <c r="C82" s="100"/>
      <c r="D82" s="100"/>
      <c r="E82" s="100"/>
      <c r="F82" s="100"/>
      <c r="G82" s="100"/>
      <c r="H82" s="100"/>
      <c r="I82" s="100"/>
      <c r="J82" s="100"/>
      <c r="K82" s="100"/>
      <c r="L82" s="100"/>
      <c r="M82" s="100"/>
      <c r="N82" s="100"/>
      <c r="O82" s="100"/>
      <c r="P82" s="100"/>
      <c r="Q82" s="100"/>
      <c r="R82" s="100"/>
      <c r="S82" s="100"/>
      <c r="T82" s="100"/>
      <c r="U82" s="100"/>
      <c r="V82" s="100"/>
      <c r="W82" s="100"/>
      <c r="X82" s="100"/>
      <c r="Y82" s="100"/>
      <c r="Z82" s="100"/>
      <c r="AA82" s="100"/>
    </row>
    <row r="83" spans="1:27" x14ac:dyDescent="0.25">
      <c r="A83" s="13"/>
      <c r="B83" s="100" t="s">
        <v>310</v>
      </c>
      <c r="C83" s="100"/>
      <c r="D83" s="100"/>
      <c r="E83" s="100"/>
      <c r="F83" s="100"/>
      <c r="G83" s="100"/>
      <c r="H83" s="100"/>
      <c r="I83" s="100"/>
      <c r="J83" s="100"/>
      <c r="K83" s="100"/>
      <c r="L83" s="100"/>
      <c r="M83" s="100"/>
      <c r="N83" s="100"/>
      <c r="O83" s="100"/>
      <c r="P83" s="100"/>
      <c r="Q83" s="100"/>
      <c r="R83" s="100"/>
      <c r="S83" s="100"/>
      <c r="T83" s="100"/>
      <c r="U83" s="100"/>
      <c r="V83" s="100"/>
      <c r="W83" s="100"/>
      <c r="X83" s="100"/>
      <c r="Y83" s="100"/>
      <c r="Z83" s="100"/>
      <c r="AA83" s="100"/>
    </row>
    <row r="84" spans="1:27" x14ac:dyDescent="0.25">
      <c r="A84" s="13"/>
      <c r="B84" s="100" t="s">
        <v>311</v>
      </c>
      <c r="C84" s="100"/>
      <c r="D84" s="100"/>
      <c r="E84" s="100"/>
      <c r="F84" s="100"/>
      <c r="G84" s="100"/>
      <c r="H84" s="100"/>
      <c r="I84" s="100"/>
      <c r="J84" s="100"/>
      <c r="K84" s="100"/>
      <c r="L84" s="100"/>
      <c r="M84" s="100"/>
      <c r="N84" s="100"/>
      <c r="O84" s="100"/>
      <c r="P84" s="100"/>
      <c r="Q84" s="100"/>
      <c r="R84" s="100"/>
      <c r="S84" s="100"/>
      <c r="T84" s="100"/>
      <c r="U84" s="100"/>
      <c r="V84" s="100"/>
      <c r="W84" s="100"/>
      <c r="X84" s="100"/>
      <c r="Y84" s="100"/>
      <c r="Z84" s="100"/>
      <c r="AA84" s="100"/>
    </row>
    <row r="85" spans="1:27" ht="25.5" customHeight="1" x14ac:dyDescent="0.25">
      <c r="A85" s="13"/>
      <c r="B85" s="100" t="s">
        <v>312</v>
      </c>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c r="AA85" s="100"/>
    </row>
    <row r="86" spans="1:27" x14ac:dyDescent="0.25">
      <c r="A86" s="13"/>
      <c r="B86" s="104" t="s">
        <v>313</v>
      </c>
      <c r="C86" s="104"/>
      <c r="D86" s="104"/>
      <c r="E86" s="104"/>
      <c r="F86" s="104"/>
      <c r="G86" s="104"/>
      <c r="H86" s="104"/>
      <c r="I86" s="104"/>
      <c r="J86" s="104"/>
      <c r="K86" s="104"/>
      <c r="L86" s="104"/>
      <c r="M86" s="104"/>
      <c r="N86" s="104"/>
      <c r="O86" s="104"/>
      <c r="P86" s="104"/>
      <c r="Q86" s="104"/>
      <c r="R86" s="104"/>
      <c r="S86" s="104"/>
      <c r="T86" s="104"/>
      <c r="U86" s="104"/>
      <c r="V86" s="104"/>
      <c r="W86" s="104"/>
      <c r="X86" s="104"/>
      <c r="Y86" s="104"/>
      <c r="Z86" s="104"/>
      <c r="AA86" s="104"/>
    </row>
    <row r="87" spans="1:27" x14ac:dyDescent="0.25">
      <c r="A87" s="13"/>
      <c r="B87" s="100" t="s">
        <v>314</v>
      </c>
      <c r="C87" s="100"/>
      <c r="D87" s="100"/>
      <c r="E87" s="100"/>
      <c r="F87" s="100"/>
      <c r="G87" s="100"/>
      <c r="H87" s="100"/>
      <c r="I87" s="100"/>
      <c r="J87" s="100"/>
      <c r="K87" s="100"/>
      <c r="L87" s="100"/>
      <c r="M87" s="100"/>
      <c r="N87" s="100"/>
      <c r="O87" s="100"/>
      <c r="P87" s="100"/>
      <c r="Q87" s="100"/>
      <c r="R87" s="100"/>
      <c r="S87" s="100"/>
      <c r="T87" s="100"/>
      <c r="U87" s="100"/>
      <c r="V87" s="100"/>
      <c r="W87" s="100"/>
      <c r="X87" s="100"/>
      <c r="Y87" s="100"/>
      <c r="Z87" s="100"/>
      <c r="AA87" s="100"/>
    </row>
    <row r="88" spans="1:27" ht="25.5" customHeight="1" x14ac:dyDescent="0.25">
      <c r="A88" s="13"/>
      <c r="B88" s="100" t="s">
        <v>315</v>
      </c>
      <c r="C88" s="100"/>
      <c r="D88" s="100"/>
      <c r="E88" s="100"/>
      <c r="F88" s="100"/>
      <c r="G88" s="100"/>
      <c r="H88" s="100"/>
      <c r="I88" s="100"/>
      <c r="J88" s="100"/>
      <c r="K88" s="100"/>
      <c r="L88" s="100"/>
      <c r="M88" s="100"/>
      <c r="N88" s="100"/>
      <c r="O88" s="100"/>
      <c r="P88" s="100"/>
      <c r="Q88" s="100"/>
      <c r="R88" s="100"/>
      <c r="S88" s="100"/>
      <c r="T88" s="100"/>
      <c r="U88" s="100"/>
      <c r="V88" s="100"/>
      <c r="W88" s="100"/>
      <c r="X88" s="100"/>
      <c r="Y88" s="100"/>
      <c r="Z88" s="100"/>
      <c r="AA88" s="100"/>
    </row>
    <row r="89" spans="1:27" ht="25.5" customHeight="1" x14ac:dyDescent="0.25">
      <c r="A89" s="13"/>
      <c r="B89" s="100" t="s">
        <v>316</v>
      </c>
      <c r="C89" s="100"/>
      <c r="D89" s="100"/>
      <c r="E89" s="100"/>
      <c r="F89" s="100"/>
      <c r="G89" s="100"/>
      <c r="H89" s="100"/>
      <c r="I89" s="100"/>
      <c r="J89" s="100"/>
      <c r="K89" s="100"/>
      <c r="L89" s="100"/>
      <c r="M89" s="100"/>
      <c r="N89" s="100"/>
      <c r="O89" s="100"/>
      <c r="P89" s="100"/>
      <c r="Q89" s="100"/>
      <c r="R89" s="100"/>
      <c r="S89" s="100"/>
      <c r="T89" s="100"/>
      <c r="U89" s="100"/>
      <c r="V89" s="100"/>
      <c r="W89" s="100"/>
      <c r="X89" s="100"/>
      <c r="Y89" s="100"/>
      <c r="Z89" s="100"/>
      <c r="AA89" s="100"/>
    </row>
    <row r="90" spans="1:27" x14ac:dyDescent="0.25">
      <c r="A90" s="13"/>
      <c r="B90" s="100" t="s">
        <v>317</v>
      </c>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c r="AA90" s="100"/>
    </row>
    <row r="91" spans="1:27" ht="25.5" customHeight="1" x14ac:dyDescent="0.25">
      <c r="A91" s="13"/>
      <c r="B91" s="100" t="s">
        <v>318</v>
      </c>
      <c r="C91" s="100"/>
      <c r="D91" s="100"/>
      <c r="E91" s="100"/>
      <c r="F91" s="100"/>
      <c r="G91" s="100"/>
      <c r="H91" s="100"/>
      <c r="I91" s="100"/>
      <c r="J91" s="100"/>
      <c r="K91" s="100"/>
      <c r="L91" s="100"/>
      <c r="M91" s="100"/>
      <c r="N91" s="100"/>
      <c r="O91" s="100"/>
      <c r="P91" s="100"/>
      <c r="Q91" s="100"/>
      <c r="R91" s="100"/>
      <c r="S91" s="100"/>
      <c r="T91" s="100"/>
      <c r="U91" s="100"/>
      <c r="V91" s="100"/>
      <c r="W91" s="100"/>
      <c r="X91" s="100"/>
      <c r="Y91" s="100"/>
      <c r="Z91" s="100"/>
      <c r="AA91" s="100"/>
    </row>
    <row r="92" spans="1:27" x14ac:dyDescent="0.25">
      <c r="A92" s="13"/>
      <c r="B92" s="104" t="s">
        <v>319</v>
      </c>
      <c r="C92" s="104"/>
      <c r="D92" s="104"/>
      <c r="E92" s="104"/>
      <c r="F92" s="104"/>
      <c r="G92" s="104"/>
      <c r="H92" s="104"/>
      <c r="I92" s="104"/>
      <c r="J92" s="104"/>
      <c r="K92" s="104"/>
      <c r="L92" s="104"/>
      <c r="M92" s="104"/>
      <c r="N92" s="104"/>
      <c r="O92" s="104"/>
      <c r="P92" s="104"/>
      <c r="Q92" s="104"/>
      <c r="R92" s="104"/>
      <c r="S92" s="104"/>
      <c r="T92" s="104"/>
      <c r="U92" s="104"/>
      <c r="V92" s="104"/>
      <c r="W92" s="104"/>
      <c r="X92" s="104"/>
      <c r="Y92" s="104"/>
      <c r="Z92" s="104"/>
      <c r="AA92" s="104"/>
    </row>
    <row r="93" spans="1:27" x14ac:dyDescent="0.25">
      <c r="A93" s="13"/>
      <c r="B93" s="100" t="s">
        <v>320</v>
      </c>
      <c r="C93" s="100"/>
      <c r="D93" s="100"/>
      <c r="E93" s="100"/>
      <c r="F93" s="100"/>
      <c r="G93" s="100"/>
      <c r="H93" s="100"/>
      <c r="I93" s="100"/>
      <c r="J93" s="100"/>
      <c r="K93" s="100"/>
      <c r="L93" s="100"/>
      <c r="M93" s="100"/>
      <c r="N93" s="100"/>
      <c r="O93" s="100"/>
      <c r="P93" s="100"/>
      <c r="Q93" s="100"/>
      <c r="R93" s="100"/>
      <c r="S93" s="100"/>
      <c r="T93" s="100"/>
      <c r="U93" s="100"/>
      <c r="V93" s="100"/>
      <c r="W93" s="100"/>
      <c r="X93" s="100"/>
      <c r="Y93" s="100"/>
      <c r="Z93" s="100"/>
      <c r="AA93" s="100"/>
    </row>
    <row r="94" spans="1:27" x14ac:dyDescent="0.25">
      <c r="A94" s="13"/>
      <c r="B94" s="100" t="s">
        <v>321</v>
      </c>
      <c r="C94" s="100"/>
      <c r="D94" s="100"/>
      <c r="E94" s="100"/>
      <c r="F94" s="100"/>
      <c r="G94" s="100"/>
      <c r="H94" s="100"/>
      <c r="I94" s="100"/>
      <c r="J94" s="100"/>
      <c r="K94" s="100"/>
      <c r="L94" s="100"/>
      <c r="M94" s="100"/>
      <c r="N94" s="100"/>
      <c r="O94" s="100"/>
      <c r="P94" s="100"/>
      <c r="Q94" s="100"/>
      <c r="R94" s="100"/>
      <c r="S94" s="100"/>
      <c r="T94" s="100"/>
      <c r="U94" s="100"/>
      <c r="V94" s="100"/>
      <c r="W94" s="100"/>
      <c r="X94" s="100"/>
      <c r="Y94" s="100"/>
      <c r="Z94" s="100"/>
      <c r="AA94" s="100"/>
    </row>
    <row r="95" spans="1:27" x14ac:dyDescent="0.25">
      <c r="A95" s="13"/>
      <c r="B95" s="100" t="s">
        <v>322</v>
      </c>
      <c r="C95" s="100"/>
      <c r="D95" s="100"/>
      <c r="E95" s="100"/>
      <c r="F95" s="100"/>
      <c r="G95" s="100"/>
      <c r="H95" s="100"/>
      <c r="I95" s="100"/>
      <c r="J95" s="100"/>
      <c r="K95" s="100"/>
      <c r="L95" s="100"/>
      <c r="M95" s="100"/>
      <c r="N95" s="100"/>
      <c r="O95" s="100"/>
      <c r="P95" s="100"/>
      <c r="Q95" s="100"/>
      <c r="R95" s="100"/>
      <c r="S95" s="100"/>
      <c r="T95" s="100"/>
      <c r="U95" s="100"/>
      <c r="V95" s="100"/>
      <c r="W95" s="100"/>
      <c r="X95" s="100"/>
      <c r="Y95" s="100"/>
      <c r="Z95" s="100"/>
      <c r="AA95" s="100"/>
    </row>
    <row r="96" spans="1:27" x14ac:dyDescent="0.25">
      <c r="A96" s="13"/>
      <c r="B96" s="100" t="s">
        <v>323</v>
      </c>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c r="AA96" s="100"/>
    </row>
    <row r="97" spans="1:27" x14ac:dyDescent="0.25">
      <c r="A97" s="13"/>
      <c r="B97" s="100" t="s">
        <v>324</v>
      </c>
      <c r="C97" s="100"/>
      <c r="D97" s="100"/>
      <c r="E97" s="100"/>
      <c r="F97" s="100"/>
      <c r="G97" s="100"/>
      <c r="H97" s="100"/>
      <c r="I97" s="100"/>
      <c r="J97" s="100"/>
      <c r="K97" s="100"/>
      <c r="L97" s="100"/>
      <c r="M97" s="100"/>
      <c r="N97" s="100"/>
      <c r="O97" s="100"/>
      <c r="P97" s="100"/>
      <c r="Q97" s="100"/>
      <c r="R97" s="100"/>
      <c r="S97" s="100"/>
      <c r="T97" s="100"/>
      <c r="U97" s="100"/>
      <c r="V97" s="100"/>
      <c r="W97" s="100"/>
      <c r="X97" s="100"/>
      <c r="Y97" s="100"/>
      <c r="Z97" s="100"/>
      <c r="AA97" s="100"/>
    </row>
    <row r="98" spans="1:27" ht="15.75" x14ac:dyDescent="0.25">
      <c r="A98" s="13"/>
      <c r="B98" s="101"/>
      <c r="C98" s="101"/>
      <c r="D98" s="101"/>
      <c r="E98" s="101"/>
      <c r="F98" s="101"/>
      <c r="G98" s="101"/>
      <c r="H98" s="101"/>
      <c r="I98" s="101"/>
      <c r="J98" s="101"/>
      <c r="K98" s="101"/>
      <c r="L98" s="101"/>
      <c r="M98" s="101"/>
      <c r="N98" s="101"/>
      <c r="O98" s="101"/>
      <c r="P98" s="101"/>
      <c r="Q98" s="101"/>
      <c r="R98" s="101"/>
      <c r="S98" s="101"/>
      <c r="T98" s="101"/>
      <c r="U98" s="101"/>
      <c r="V98" s="101"/>
      <c r="W98" s="101"/>
      <c r="X98" s="101"/>
      <c r="Y98" s="101"/>
      <c r="Z98" s="101"/>
      <c r="AA98" s="101"/>
    </row>
    <row r="99" spans="1:27" x14ac:dyDescent="0.25">
      <c r="A99" s="13"/>
      <c r="B99" s="15"/>
      <c r="C99" s="15"/>
      <c r="D99" s="60"/>
      <c r="E99" s="60"/>
      <c r="F99" s="67" t="s">
        <v>325</v>
      </c>
      <c r="G99" s="67"/>
      <c r="H99" s="16"/>
      <c r="I99" s="60"/>
      <c r="J99" s="60"/>
      <c r="K99" s="60"/>
      <c r="L99" s="67" t="s">
        <v>325</v>
      </c>
      <c r="M99" s="67"/>
      <c r="N99" s="16"/>
    </row>
    <row r="100" spans="1:27" x14ac:dyDescent="0.25">
      <c r="A100" s="13"/>
      <c r="B100" s="15"/>
      <c r="C100" s="15"/>
      <c r="D100" s="60" t="s">
        <v>326</v>
      </c>
      <c r="E100" s="60"/>
      <c r="F100" s="67" t="s">
        <v>327</v>
      </c>
      <c r="G100" s="67"/>
      <c r="H100" s="16"/>
      <c r="I100" s="60"/>
      <c r="J100" s="60" t="s">
        <v>328</v>
      </c>
      <c r="K100" s="60"/>
      <c r="L100" s="67" t="s">
        <v>329</v>
      </c>
      <c r="M100" s="67"/>
      <c r="N100" s="16"/>
    </row>
    <row r="101" spans="1:27" x14ac:dyDescent="0.25">
      <c r="A101" s="13"/>
      <c r="B101" s="61" t="s">
        <v>330</v>
      </c>
      <c r="C101" s="15"/>
      <c r="D101" s="62" t="s">
        <v>331</v>
      </c>
      <c r="E101" s="60"/>
      <c r="F101" s="68" t="s">
        <v>332</v>
      </c>
      <c r="G101" s="68"/>
      <c r="H101" s="16"/>
      <c r="I101" s="60"/>
      <c r="J101" s="62" t="s">
        <v>333</v>
      </c>
      <c r="K101" s="60"/>
      <c r="L101" s="68" t="s">
        <v>332</v>
      </c>
      <c r="M101" s="68"/>
      <c r="N101" s="16"/>
    </row>
    <row r="102" spans="1:27" x14ac:dyDescent="0.25">
      <c r="A102" s="13"/>
      <c r="B102" s="63"/>
      <c r="C102" s="15"/>
      <c r="D102" s="63"/>
      <c r="E102" s="15"/>
      <c r="F102" s="64"/>
      <c r="G102" s="64"/>
      <c r="H102" s="16"/>
      <c r="I102" s="15"/>
      <c r="J102" s="63"/>
      <c r="K102" s="15"/>
      <c r="L102" s="64"/>
      <c r="M102" s="64"/>
      <c r="N102" s="16"/>
    </row>
    <row r="103" spans="1:27" x14ac:dyDescent="0.25">
      <c r="A103" s="13"/>
      <c r="B103" s="15" t="s">
        <v>334</v>
      </c>
      <c r="C103" s="15"/>
      <c r="D103" s="60" t="s">
        <v>335</v>
      </c>
      <c r="E103" s="60"/>
      <c r="F103" s="16" t="s">
        <v>267</v>
      </c>
      <c r="G103" s="65">
        <v>914</v>
      </c>
      <c r="H103" s="16"/>
      <c r="I103" s="60"/>
      <c r="J103" s="66">
        <v>-385</v>
      </c>
      <c r="K103" s="60"/>
      <c r="L103" s="16" t="s">
        <v>267</v>
      </c>
      <c r="M103" s="65">
        <v>529</v>
      </c>
      <c r="N103" s="16"/>
    </row>
    <row r="104" spans="1:27" ht="15.75" x14ac:dyDescent="0.25">
      <c r="A104" s="13"/>
      <c r="B104" s="101"/>
      <c r="C104" s="101"/>
      <c r="D104" s="101"/>
      <c r="E104" s="101"/>
      <c r="F104" s="101"/>
      <c r="G104" s="101"/>
      <c r="H104" s="101"/>
      <c r="I104" s="101"/>
      <c r="J104" s="101"/>
      <c r="K104" s="101"/>
      <c r="L104" s="101"/>
      <c r="M104" s="101"/>
      <c r="N104" s="101"/>
      <c r="O104" s="101"/>
      <c r="P104" s="101"/>
      <c r="Q104" s="101"/>
      <c r="R104" s="101"/>
      <c r="S104" s="101"/>
      <c r="T104" s="101"/>
      <c r="U104" s="101"/>
      <c r="V104" s="101"/>
      <c r="W104" s="101"/>
      <c r="X104" s="101"/>
      <c r="Y104" s="101"/>
      <c r="Z104" s="101"/>
      <c r="AA104" s="101"/>
    </row>
    <row r="105" spans="1:27" x14ac:dyDescent="0.25">
      <c r="A105" s="13"/>
      <c r="B105" s="100" t="s">
        <v>336</v>
      </c>
      <c r="C105" s="100"/>
      <c r="D105" s="100"/>
      <c r="E105" s="100"/>
      <c r="F105" s="100"/>
      <c r="G105" s="100"/>
      <c r="H105" s="100"/>
      <c r="I105" s="100"/>
      <c r="J105" s="100"/>
      <c r="K105" s="100"/>
      <c r="L105" s="100"/>
      <c r="M105" s="100"/>
      <c r="N105" s="100"/>
      <c r="O105" s="100"/>
      <c r="P105" s="100"/>
      <c r="Q105" s="100"/>
      <c r="R105" s="100"/>
      <c r="S105" s="100"/>
      <c r="T105" s="100"/>
      <c r="U105" s="100"/>
      <c r="V105" s="100"/>
      <c r="W105" s="100"/>
      <c r="X105" s="100"/>
      <c r="Y105" s="100"/>
      <c r="Z105" s="100"/>
      <c r="AA105" s="100"/>
    </row>
    <row r="106" spans="1:27" ht="15.75" x14ac:dyDescent="0.25">
      <c r="A106" s="13"/>
      <c r="B106" s="101"/>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c r="Z106" s="101"/>
      <c r="AA106" s="101"/>
    </row>
    <row r="107" spans="1:27" ht="15" customHeight="1" x14ac:dyDescent="0.25">
      <c r="A107" s="13"/>
      <c r="B107" s="70"/>
      <c r="C107" s="96" t="s">
        <v>337</v>
      </c>
      <c r="D107" s="96"/>
      <c r="E107" s="96"/>
      <c r="F107" s="96"/>
      <c r="G107" s="96"/>
      <c r="H107" s="96"/>
      <c r="I107" s="96"/>
      <c r="J107" s="96"/>
      <c r="K107" s="96"/>
      <c r="L107" s="96"/>
      <c r="M107" s="69"/>
      <c r="N107" s="15"/>
      <c r="O107" s="68" t="s">
        <v>338</v>
      </c>
      <c r="P107" s="68"/>
      <c r="Q107" s="68"/>
      <c r="R107" s="68"/>
      <c r="S107" s="68"/>
      <c r="T107" s="68"/>
      <c r="U107" s="68"/>
      <c r="V107" s="68"/>
      <c r="W107" s="16"/>
      <c r="X107" s="15"/>
      <c r="Y107" s="16"/>
      <c r="Z107" s="16"/>
      <c r="AA107" s="16"/>
    </row>
    <row r="108" spans="1:27" x14ac:dyDescent="0.25">
      <c r="A108" s="13"/>
      <c r="B108" s="15"/>
      <c r="C108" s="97" t="s">
        <v>339</v>
      </c>
      <c r="D108" s="97"/>
      <c r="E108" s="16"/>
      <c r="F108" s="63"/>
      <c r="G108" s="97" t="s">
        <v>340</v>
      </c>
      <c r="H108" s="97"/>
      <c r="I108" s="16"/>
      <c r="J108" s="71"/>
      <c r="K108" s="97" t="s">
        <v>341</v>
      </c>
      <c r="L108" s="97"/>
      <c r="M108" s="16"/>
      <c r="N108" s="15"/>
      <c r="O108" s="97" t="s">
        <v>340</v>
      </c>
      <c r="P108" s="97"/>
      <c r="Q108" s="16"/>
      <c r="R108" s="64"/>
      <c r="S108" s="72"/>
      <c r="T108" s="16"/>
      <c r="U108" s="97" t="s">
        <v>341</v>
      </c>
      <c r="V108" s="97"/>
      <c r="W108" s="16"/>
      <c r="X108" s="74"/>
      <c r="Y108" s="68" t="s">
        <v>188</v>
      </c>
      <c r="Z108" s="68"/>
      <c r="AA108" s="16"/>
    </row>
    <row r="109" spans="1:27" x14ac:dyDescent="0.25">
      <c r="A109" s="13"/>
      <c r="B109" s="75" t="s">
        <v>342</v>
      </c>
      <c r="C109" s="64" t="s">
        <v>267</v>
      </c>
      <c r="D109" s="76">
        <v>3485</v>
      </c>
      <c r="E109" s="16"/>
      <c r="F109" s="78"/>
      <c r="G109" s="64" t="s">
        <v>267</v>
      </c>
      <c r="H109" s="79">
        <v>544</v>
      </c>
      <c r="I109" s="16"/>
      <c r="J109" s="78"/>
      <c r="K109" s="64" t="s">
        <v>267</v>
      </c>
      <c r="L109" s="76">
        <v>4029</v>
      </c>
      <c r="M109" s="16"/>
      <c r="N109" s="15"/>
      <c r="O109" s="64" t="s">
        <v>267</v>
      </c>
      <c r="P109" s="79" t="s">
        <v>343</v>
      </c>
      <c r="Q109" s="16" t="s">
        <v>272</v>
      </c>
      <c r="R109" s="16"/>
      <c r="S109" s="16"/>
      <c r="T109" s="16"/>
      <c r="U109" s="64" t="s">
        <v>267</v>
      </c>
      <c r="V109" s="79" t="s">
        <v>343</v>
      </c>
      <c r="W109" s="16" t="s">
        <v>272</v>
      </c>
      <c r="X109" s="15"/>
      <c r="Y109" s="64" t="s">
        <v>267</v>
      </c>
      <c r="Z109" s="76">
        <v>3812</v>
      </c>
      <c r="AA109" s="16"/>
    </row>
    <row r="110" spans="1:27" ht="26.25" x14ac:dyDescent="0.25">
      <c r="A110" s="13"/>
      <c r="B110" s="80" t="s">
        <v>344</v>
      </c>
      <c r="C110" s="16"/>
      <c r="D110" s="54" t="s">
        <v>345</v>
      </c>
      <c r="E110" s="16" t="s">
        <v>272</v>
      </c>
      <c r="F110" s="15"/>
      <c r="G110" s="16"/>
      <c r="H110" s="54" t="s">
        <v>270</v>
      </c>
      <c r="I110" s="16"/>
      <c r="J110" s="70"/>
      <c r="K110" s="16"/>
      <c r="L110" s="54" t="s">
        <v>345</v>
      </c>
      <c r="M110" s="16" t="s">
        <v>272</v>
      </c>
      <c r="N110" s="15"/>
      <c r="O110" s="16"/>
      <c r="P110" s="54" t="s">
        <v>270</v>
      </c>
      <c r="Q110" s="16"/>
      <c r="R110" s="16"/>
      <c r="S110" s="54"/>
      <c r="T110" s="16"/>
      <c r="U110" s="16"/>
      <c r="V110" s="54" t="s">
        <v>270</v>
      </c>
      <c r="W110" s="16"/>
      <c r="X110" s="15"/>
      <c r="Y110" s="16"/>
      <c r="Z110" s="54" t="s">
        <v>345</v>
      </c>
      <c r="AA110" s="16" t="s">
        <v>272</v>
      </c>
    </row>
    <row r="111" spans="1:27" x14ac:dyDescent="0.25">
      <c r="A111" s="13"/>
      <c r="B111" s="80" t="s">
        <v>346</v>
      </c>
      <c r="C111" s="81"/>
      <c r="D111" s="82">
        <v>17</v>
      </c>
      <c r="E111" s="16"/>
      <c r="F111" s="15"/>
      <c r="G111" s="81"/>
      <c r="H111" s="82" t="s">
        <v>270</v>
      </c>
      <c r="I111" s="16"/>
      <c r="J111" s="70"/>
      <c r="K111" s="81"/>
      <c r="L111" s="82">
        <v>17</v>
      </c>
      <c r="M111" s="16"/>
      <c r="N111" s="15"/>
      <c r="O111" s="81"/>
      <c r="P111" s="82" t="s">
        <v>270</v>
      </c>
      <c r="Q111" s="16"/>
      <c r="R111" s="16"/>
      <c r="S111" s="54"/>
      <c r="T111" s="16"/>
      <c r="U111" s="81"/>
      <c r="V111" s="82" t="s">
        <v>270</v>
      </c>
      <c r="W111" s="16"/>
      <c r="X111" s="15"/>
      <c r="Y111" s="81"/>
      <c r="Z111" s="82">
        <v>17</v>
      </c>
      <c r="AA111" s="16"/>
    </row>
    <row r="112" spans="1:27" x14ac:dyDescent="0.25">
      <c r="A112" s="13"/>
      <c r="B112" s="75" t="s">
        <v>266</v>
      </c>
      <c r="C112" s="64"/>
      <c r="D112" s="76">
        <v>3501</v>
      </c>
      <c r="E112" s="16"/>
      <c r="F112" s="15"/>
      <c r="G112" s="64"/>
      <c r="H112" s="79">
        <v>544</v>
      </c>
      <c r="I112" s="16"/>
      <c r="J112" s="70"/>
      <c r="K112" s="64"/>
      <c r="L112" s="76">
        <v>4045</v>
      </c>
      <c r="M112" s="16"/>
      <c r="N112" s="15"/>
      <c r="O112" s="64"/>
      <c r="P112" s="79" t="s">
        <v>343</v>
      </c>
      <c r="Q112" s="16" t="s">
        <v>272</v>
      </c>
      <c r="R112" s="16"/>
      <c r="S112" s="16"/>
      <c r="T112" s="16"/>
      <c r="U112" s="64"/>
      <c r="V112" s="79" t="s">
        <v>343</v>
      </c>
      <c r="W112" s="16" t="s">
        <v>272</v>
      </c>
      <c r="X112" s="15"/>
      <c r="Y112" s="64"/>
      <c r="Z112" s="76">
        <v>3828</v>
      </c>
      <c r="AA112" s="16"/>
    </row>
    <row r="113" spans="1:27" ht="26.25" x14ac:dyDescent="0.25">
      <c r="A113" s="13"/>
      <c r="B113" s="83" t="s">
        <v>344</v>
      </c>
      <c r="C113" s="17"/>
      <c r="D113" s="84" t="s">
        <v>347</v>
      </c>
      <c r="E113" s="17" t="s">
        <v>272</v>
      </c>
      <c r="F113" s="14"/>
      <c r="G113" s="16"/>
      <c r="H113" s="54" t="s">
        <v>270</v>
      </c>
      <c r="I113" s="16"/>
      <c r="J113" s="85"/>
      <c r="K113" s="17"/>
      <c r="L113" s="84" t="s">
        <v>347</v>
      </c>
      <c r="M113" s="17" t="s">
        <v>272</v>
      </c>
      <c r="N113" s="14"/>
      <c r="O113" s="17"/>
      <c r="P113" s="84" t="s">
        <v>270</v>
      </c>
      <c r="Q113" s="17"/>
      <c r="R113" s="17"/>
      <c r="S113" s="84"/>
      <c r="T113" s="17"/>
      <c r="U113" s="17"/>
      <c r="V113" s="84" t="s">
        <v>270</v>
      </c>
      <c r="W113" s="17"/>
      <c r="X113" s="14"/>
      <c r="Y113" s="86"/>
      <c r="Z113" s="87" t="s">
        <v>347</v>
      </c>
      <c r="AA113" s="86" t="s">
        <v>272</v>
      </c>
    </row>
    <row r="114" spans="1:27" x14ac:dyDescent="0.25">
      <c r="A114" s="13"/>
      <c r="B114" s="83" t="s">
        <v>346</v>
      </c>
      <c r="C114" s="88"/>
      <c r="D114" s="89" t="s">
        <v>348</v>
      </c>
      <c r="E114" s="86" t="s">
        <v>272</v>
      </c>
      <c r="F114" s="14"/>
      <c r="G114" s="90"/>
      <c r="H114" s="91" t="s">
        <v>270</v>
      </c>
      <c r="I114" s="17"/>
      <c r="J114" s="85"/>
      <c r="K114" s="88"/>
      <c r="L114" s="89" t="s">
        <v>348</v>
      </c>
      <c r="M114" s="86" t="s">
        <v>272</v>
      </c>
      <c r="N114" s="14"/>
      <c r="O114" s="90"/>
      <c r="P114" s="91" t="s">
        <v>270</v>
      </c>
      <c r="Q114" s="17"/>
      <c r="R114" s="17"/>
      <c r="S114" s="84"/>
      <c r="T114" s="17"/>
      <c r="U114" s="90"/>
      <c r="V114" s="91" t="s">
        <v>270</v>
      </c>
      <c r="W114" s="17"/>
      <c r="X114" s="14"/>
      <c r="Y114" s="88"/>
      <c r="Z114" s="89" t="s">
        <v>348</v>
      </c>
      <c r="AA114" s="86" t="s">
        <v>272</v>
      </c>
    </row>
    <row r="115" spans="1:27" ht="15.75" thickBot="1" x14ac:dyDescent="0.3">
      <c r="A115" s="13"/>
      <c r="B115" s="92" t="s">
        <v>273</v>
      </c>
      <c r="C115" s="93" t="s">
        <v>267</v>
      </c>
      <c r="D115" s="94">
        <v>3433</v>
      </c>
      <c r="E115" s="17"/>
      <c r="F115" s="14"/>
      <c r="G115" s="93" t="s">
        <v>267</v>
      </c>
      <c r="H115" s="95">
        <v>544</v>
      </c>
      <c r="I115" s="17"/>
      <c r="J115" s="14"/>
      <c r="K115" s="93" t="s">
        <v>267</v>
      </c>
      <c r="L115" s="94">
        <v>3977</v>
      </c>
      <c r="M115" s="17"/>
      <c r="N115" s="14"/>
      <c r="O115" s="93" t="s">
        <v>267</v>
      </c>
      <c r="P115" s="95" t="s">
        <v>343</v>
      </c>
      <c r="Q115" s="17" t="s">
        <v>272</v>
      </c>
      <c r="R115" s="17"/>
      <c r="S115" s="84"/>
      <c r="T115" s="17"/>
      <c r="U115" s="93" t="s">
        <v>267</v>
      </c>
      <c r="V115" s="95" t="s">
        <v>343</v>
      </c>
      <c r="W115" s="17" t="s">
        <v>272</v>
      </c>
      <c r="X115" s="14"/>
      <c r="Y115" s="93" t="s">
        <v>267</v>
      </c>
      <c r="Z115" s="94">
        <v>3760</v>
      </c>
      <c r="AA115" s="17"/>
    </row>
    <row r="116" spans="1:27" ht="15.75" thickTop="1" x14ac:dyDescent="0.25">
      <c r="A116" s="13"/>
      <c r="B116" s="100"/>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c r="Y116" s="100"/>
      <c r="Z116" s="100"/>
      <c r="AA116" s="100"/>
    </row>
    <row r="117" spans="1:27" x14ac:dyDescent="0.25">
      <c r="A117" s="13" t="s">
        <v>349</v>
      </c>
      <c r="B117" s="99" t="s">
        <v>349</v>
      </c>
      <c r="C117" s="99"/>
      <c r="D117" s="99"/>
      <c r="E117" s="99"/>
      <c r="F117" s="99"/>
      <c r="G117" s="99"/>
      <c r="H117" s="99"/>
      <c r="I117" s="99"/>
      <c r="J117" s="99"/>
      <c r="K117" s="99"/>
      <c r="L117" s="99"/>
      <c r="M117" s="99"/>
      <c r="N117" s="99"/>
      <c r="O117" s="99"/>
      <c r="P117" s="99"/>
      <c r="Q117" s="99"/>
      <c r="R117" s="99"/>
      <c r="S117" s="99"/>
      <c r="T117" s="99"/>
      <c r="U117" s="99"/>
      <c r="V117" s="99"/>
      <c r="W117" s="99"/>
      <c r="X117" s="99"/>
      <c r="Y117" s="99"/>
      <c r="Z117" s="99"/>
      <c r="AA117" s="99"/>
    </row>
    <row r="118" spans="1:27" x14ac:dyDescent="0.25">
      <c r="A118" s="13"/>
      <c r="B118" s="100" t="s">
        <v>350</v>
      </c>
      <c r="C118" s="100"/>
      <c r="D118" s="100"/>
      <c r="E118" s="100"/>
      <c r="F118" s="100"/>
      <c r="G118" s="100"/>
      <c r="H118" s="100"/>
      <c r="I118" s="100"/>
      <c r="J118" s="100"/>
      <c r="K118" s="100"/>
      <c r="L118" s="100"/>
      <c r="M118" s="100"/>
      <c r="N118" s="100"/>
      <c r="O118" s="100"/>
      <c r="P118" s="100"/>
      <c r="Q118" s="100"/>
      <c r="R118" s="100"/>
      <c r="S118" s="100"/>
      <c r="T118" s="100"/>
      <c r="U118" s="100"/>
      <c r="V118" s="100"/>
      <c r="W118" s="100"/>
      <c r="X118" s="100"/>
      <c r="Y118" s="100"/>
      <c r="Z118" s="100"/>
      <c r="AA118" s="100"/>
    </row>
    <row r="119" spans="1:27" x14ac:dyDescent="0.25">
      <c r="A119" s="13" t="s">
        <v>351</v>
      </c>
      <c r="B119" s="99" t="s">
        <v>351</v>
      </c>
      <c r="C119" s="99"/>
      <c r="D119" s="99"/>
      <c r="E119" s="99"/>
      <c r="F119" s="99"/>
      <c r="G119" s="99"/>
      <c r="H119" s="99"/>
      <c r="I119" s="99"/>
      <c r="J119" s="99"/>
      <c r="K119" s="99"/>
      <c r="L119" s="99"/>
      <c r="M119" s="99"/>
      <c r="N119" s="99"/>
      <c r="O119" s="99"/>
      <c r="P119" s="99"/>
      <c r="Q119" s="99"/>
      <c r="R119" s="99"/>
      <c r="S119" s="99"/>
      <c r="T119" s="99"/>
      <c r="U119" s="99"/>
      <c r="V119" s="99"/>
      <c r="W119" s="99"/>
      <c r="X119" s="99"/>
      <c r="Y119" s="99"/>
      <c r="Z119" s="99"/>
      <c r="AA119" s="99"/>
    </row>
    <row r="120" spans="1:27" ht="38.25" customHeight="1" x14ac:dyDescent="0.25">
      <c r="A120" s="13"/>
      <c r="B120" s="100" t="s">
        <v>352</v>
      </c>
      <c r="C120" s="100"/>
      <c r="D120" s="100"/>
      <c r="E120" s="100"/>
      <c r="F120" s="100"/>
      <c r="G120" s="100"/>
      <c r="H120" s="100"/>
      <c r="I120" s="100"/>
      <c r="J120" s="100"/>
      <c r="K120" s="100"/>
      <c r="L120" s="100"/>
      <c r="M120" s="100"/>
      <c r="N120" s="100"/>
      <c r="O120" s="100"/>
      <c r="P120" s="100"/>
      <c r="Q120" s="100"/>
      <c r="R120" s="100"/>
      <c r="S120" s="100"/>
      <c r="T120" s="100"/>
      <c r="U120" s="100"/>
      <c r="V120" s="100"/>
      <c r="W120" s="100"/>
      <c r="X120" s="100"/>
      <c r="Y120" s="100"/>
      <c r="Z120" s="100"/>
      <c r="AA120" s="100"/>
    </row>
    <row r="121" spans="1:27" x14ac:dyDescent="0.25">
      <c r="A121" s="13" t="s">
        <v>353</v>
      </c>
      <c r="B121" s="99" t="s">
        <v>353</v>
      </c>
      <c r="C121" s="99"/>
      <c r="D121" s="99"/>
      <c r="E121" s="99"/>
      <c r="F121" s="99"/>
      <c r="G121" s="99"/>
      <c r="H121" s="99"/>
      <c r="I121" s="99"/>
      <c r="J121" s="99"/>
      <c r="K121" s="99"/>
      <c r="L121" s="99"/>
      <c r="M121" s="99"/>
      <c r="N121" s="99"/>
      <c r="O121" s="99"/>
      <c r="P121" s="99"/>
      <c r="Q121" s="99"/>
      <c r="R121" s="99"/>
      <c r="S121" s="99"/>
      <c r="T121" s="99"/>
      <c r="U121" s="99"/>
      <c r="V121" s="99"/>
      <c r="W121" s="99"/>
      <c r="X121" s="99"/>
      <c r="Y121" s="99"/>
      <c r="Z121" s="99"/>
      <c r="AA121" s="99"/>
    </row>
    <row r="122" spans="1:27" ht="38.25" customHeight="1" x14ac:dyDescent="0.25">
      <c r="A122" s="13"/>
      <c r="B122" s="100" t="s">
        <v>354</v>
      </c>
      <c r="C122" s="100"/>
      <c r="D122" s="100"/>
      <c r="E122" s="100"/>
      <c r="F122" s="100"/>
      <c r="G122" s="100"/>
      <c r="H122" s="100"/>
      <c r="I122" s="100"/>
      <c r="J122" s="100"/>
      <c r="K122" s="100"/>
      <c r="L122" s="100"/>
      <c r="M122" s="100"/>
      <c r="N122" s="100"/>
      <c r="O122" s="100"/>
      <c r="P122" s="100"/>
      <c r="Q122" s="100"/>
      <c r="R122" s="100"/>
      <c r="S122" s="100"/>
      <c r="T122" s="100"/>
      <c r="U122" s="100"/>
      <c r="V122" s="100"/>
      <c r="W122" s="100"/>
      <c r="X122" s="100"/>
      <c r="Y122" s="100"/>
      <c r="Z122" s="100"/>
      <c r="AA122" s="100"/>
    </row>
    <row r="123" spans="1:27" x14ac:dyDescent="0.25">
      <c r="A123" s="13" t="s">
        <v>355</v>
      </c>
      <c r="B123" s="99" t="s">
        <v>355</v>
      </c>
      <c r="C123" s="99"/>
      <c r="D123" s="99"/>
      <c r="E123" s="99"/>
      <c r="F123" s="99"/>
      <c r="G123" s="99"/>
      <c r="H123" s="99"/>
      <c r="I123" s="99"/>
      <c r="J123" s="99"/>
      <c r="K123" s="99"/>
      <c r="L123" s="99"/>
      <c r="M123" s="99"/>
      <c r="N123" s="99"/>
      <c r="O123" s="99"/>
      <c r="P123" s="99"/>
      <c r="Q123" s="99"/>
      <c r="R123" s="99"/>
      <c r="S123" s="99"/>
      <c r="T123" s="99"/>
      <c r="U123" s="99"/>
      <c r="V123" s="99"/>
      <c r="W123" s="99"/>
      <c r="X123" s="99"/>
      <c r="Y123" s="99"/>
      <c r="Z123" s="99"/>
      <c r="AA123" s="99"/>
    </row>
    <row r="124" spans="1:27" x14ac:dyDescent="0.25">
      <c r="A124" s="13"/>
      <c r="B124" s="105" t="s">
        <v>356</v>
      </c>
      <c r="C124" s="105"/>
      <c r="D124" s="105"/>
      <c r="E124" s="105"/>
      <c r="F124" s="105"/>
      <c r="G124" s="105"/>
      <c r="H124" s="105"/>
      <c r="I124" s="105"/>
      <c r="J124" s="105"/>
      <c r="K124" s="105"/>
      <c r="L124" s="105"/>
      <c r="M124" s="105"/>
      <c r="N124" s="105"/>
      <c r="O124" s="105"/>
      <c r="P124" s="105"/>
      <c r="Q124" s="105"/>
      <c r="R124" s="105"/>
      <c r="S124" s="105"/>
      <c r="T124" s="105"/>
      <c r="U124" s="105"/>
      <c r="V124" s="105"/>
      <c r="W124" s="105"/>
      <c r="X124" s="105"/>
      <c r="Y124" s="105"/>
      <c r="Z124" s="105"/>
      <c r="AA124" s="105"/>
    </row>
    <row r="125" spans="1:27" ht="25.5" customHeight="1" x14ac:dyDescent="0.25">
      <c r="A125" s="13"/>
      <c r="B125" s="100" t="s">
        <v>357</v>
      </c>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c r="Y125" s="100"/>
      <c r="Z125" s="100"/>
      <c r="AA125" s="100"/>
    </row>
    <row r="126" spans="1:27" ht="25.5" customHeight="1" x14ac:dyDescent="0.25">
      <c r="A126" s="13"/>
      <c r="B126" s="100" t="s">
        <v>358</v>
      </c>
      <c r="C126" s="100"/>
      <c r="D126" s="100"/>
      <c r="E126" s="100"/>
      <c r="F126" s="100"/>
      <c r="G126" s="100"/>
      <c r="H126" s="100"/>
      <c r="I126" s="100"/>
      <c r="J126" s="100"/>
      <c r="K126" s="100"/>
      <c r="L126" s="100"/>
      <c r="M126" s="100"/>
      <c r="N126" s="100"/>
      <c r="O126" s="100"/>
      <c r="P126" s="100"/>
      <c r="Q126" s="100"/>
      <c r="R126" s="100"/>
      <c r="S126" s="100"/>
      <c r="T126" s="100"/>
      <c r="U126" s="100"/>
      <c r="V126" s="100"/>
      <c r="W126" s="100"/>
      <c r="X126" s="100"/>
      <c r="Y126" s="100"/>
      <c r="Z126" s="100"/>
      <c r="AA126" s="100"/>
    </row>
    <row r="127" spans="1:27" x14ac:dyDescent="0.25">
      <c r="A127" s="13"/>
      <c r="B127" s="105" t="s">
        <v>359</v>
      </c>
      <c r="C127" s="105"/>
      <c r="D127" s="105"/>
      <c r="E127" s="105"/>
      <c r="F127" s="105"/>
      <c r="G127" s="105"/>
      <c r="H127" s="105"/>
      <c r="I127" s="105"/>
      <c r="J127" s="105"/>
      <c r="K127" s="105"/>
      <c r="L127" s="105"/>
      <c r="M127" s="105"/>
      <c r="N127" s="105"/>
      <c r="O127" s="105"/>
      <c r="P127" s="105"/>
      <c r="Q127" s="105"/>
      <c r="R127" s="105"/>
      <c r="S127" s="105"/>
      <c r="T127" s="105"/>
      <c r="U127" s="105"/>
      <c r="V127" s="105"/>
      <c r="W127" s="105"/>
      <c r="X127" s="105"/>
      <c r="Y127" s="105"/>
      <c r="Z127" s="105"/>
      <c r="AA127" s="105"/>
    </row>
    <row r="128" spans="1:27" ht="25.5" customHeight="1" x14ac:dyDescent="0.25">
      <c r="A128" s="13"/>
      <c r="B128" s="100" t="s">
        <v>360</v>
      </c>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c r="Z128" s="100"/>
      <c r="AA128" s="100"/>
    </row>
    <row r="129" spans="1:27" ht="38.25" customHeight="1" x14ac:dyDescent="0.25">
      <c r="A129" s="13"/>
      <c r="B129" s="100" t="s">
        <v>361</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c r="Z129" s="100"/>
      <c r="AA129" s="100"/>
    </row>
    <row r="130" spans="1:27" ht="28.5" customHeight="1" x14ac:dyDescent="0.25">
      <c r="A130" s="13"/>
      <c r="B130" s="100" t="s">
        <v>362</v>
      </c>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c r="AA130" s="100"/>
    </row>
  </sheetData>
  <mergeCells count="161">
    <mergeCell ref="A123:A130"/>
    <mergeCell ref="B123:AA123"/>
    <mergeCell ref="B124:AA124"/>
    <mergeCell ref="B125:AA125"/>
    <mergeCell ref="B126:AA126"/>
    <mergeCell ref="B127:AA127"/>
    <mergeCell ref="B128:AA128"/>
    <mergeCell ref="B129:AA129"/>
    <mergeCell ref="B130:AA130"/>
    <mergeCell ref="A119:A120"/>
    <mergeCell ref="B119:AA119"/>
    <mergeCell ref="B120:AA120"/>
    <mergeCell ref="A121:A122"/>
    <mergeCell ref="B121:AA121"/>
    <mergeCell ref="B122:AA122"/>
    <mergeCell ref="B105:AA105"/>
    <mergeCell ref="B106:AA106"/>
    <mergeCell ref="B116:AA116"/>
    <mergeCell ref="A117:A118"/>
    <mergeCell ref="B117:AA117"/>
    <mergeCell ref="B118:AA118"/>
    <mergeCell ref="B94:AA94"/>
    <mergeCell ref="B95:AA95"/>
    <mergeCell ref="B96:AA96"/>
    <mergeCell ref="B97:AA97"/>
    <mergeCell ref="B98:AA98"/>
    <mergeCell ref="B104:AA104"/>
    <mergeCell ref="B88:AA88"/>
    <mergeCell ref="B89:AA89"/>
    <mergeCell ref="B90:AA90"/>
    <mergeCell ref="B91:AA91"/>
    <mergeCell ref="B92:AA92"/>
    <mergeCell ref="B93:AA93"/>
    <mergeCell ref="B70:AA70"/>
    <mergeCell ref="B71:AA71"/>
    <mergeCell ref="B72:AA72"/>
    <mergeCell ref="B79:AA79"/>
    <mergeCell ref="A80:A116"/>
    <mergeCell ref="B80:AA80"/>
    <mergeCell ref="B81:AA81"/>
    <mergeCell ref="B82:AA82"/>
    <mergeCell ref="B83:AA83"/>
    <mergeCell ref="B84:AA84"/>
    <mergeCell ref="A62:A63"/>
    <mergeCell ref="B62:AA62"/>
    <mergeCell ref="B63:AA63"/>
    <mergeCell ref="A64:A79"/>
    <mergeCell ref="B64:AA64"/>
    <mergeCell ref="B65:AA65"/>
    <mergeCell ref="B66:AA66"/>
    <mergeCell ref="B67:AA67"/>
    <mergeCell ref="B68:AA68"/>
    <mergeCell ref="B69:AA69"/>
    <mergeCell ref="A55:A61"/>
    <mergeCell ref="B55:AA55"/>
    <mergeCell ref="B56:AA56"/>
    <mergeCell ref="B57:AA57"/>
    <mergeCell ref="B58:AA58"/>
    <mergeCell ref="B59:AA59"/>
    <mergeCell ref="B60:AA60"/>
    <mergeCell ref="B61:AA61"/>
    <mergeCell ref="A43:A44"/>
    <mergeCell ref="B43:AA43"/>
    <mergeCell ref="B44:AA44"/>
    <mergeCell ref="A45:A54"/>
    <mergeCell ref="B45:AA45"/>
    <mergeCell ref="B46:AA46"/>
    <mergeCell ref="B47:AA47"/>
    <mergeCell ref="B48:AA48"/>
    <mergeCell ref="B54:AA54"/>
    <mergeCell ref="A29:A30"/>
    <mergeCell ref="B29:AA29"/>
    <mergeCell ref="B30:AA30"/>
    <mergeCell ref="A31:A42"/>
    <mergeCell ref="B31:AA31"/>
    <mergeCell ref="B32:AA32"/>
    <mergeCell ref="B33:AA33"/>
    <mergeCell ref="B40:AA40"/>
    <mergeCell ref="B42:AA42"/>
    <mergeCell ref="A25:A26"/>
    <mergeCell ref="B25:AA25"/>
    <mergeCell ref="B26:AA26"/>
    <mergeCell ref="A27:A28"/>
    <mergeCell ref="B27:AA27"/>
    <mergeCell ref="B28:AA28"/>
    <mergeCell ref="B19:AA19"/>
    <mergeCell ref="B20:AA20"/>
    <mergeCell ref="B21:AA21"/>
    <mergeCell ref="B22:AA22"/>
    <mergeCell ref="A23:A24"/>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Y108:Z108"/>
    <mergeCell ref="A1:A2"/>
    <mergeCell ref="B1:AA1"/>
    <mergeCell ref="B2:AA2"/>
    <mergeCell ref="B3:AA3"/>
    <mergeCell ref="A4:A5"/>
    <mergeCell ref="B4:AA4"/>
    <mergeCell ref="B5:AA5"/>
    <mergeCell ref="A6:A22"/>
    <mergeCell ref="B6:AA6"/>
    <mergeCell ref="C107:L107"/>
    <mergeCell ref="O107:V107"/>
    <mergeCell ref="C108:D108"/>
    <mergeCell ref="G108:H108"/>
    <mergeCell ref="K108:L108"/>
    <mergeCell ref="O108:P108"/>
    <mergeCell ref="U108:V108"/>
    <mergeCell ref="C73:D73"/>
    <mergeCell ref="F99:G99"/>
    <mergeCell ref="L99:M99"/>
    <mergeCell ref="F100:G100"/>
    <mergeCell ref="L100:M100"/>
    <mergeCell ref="F101:G101"/>
    <mergeCell ref="L101:M101"/>
    <mergeCell ref="B85:AA85"/>
    <mergeCell ref="B86:AA86"/>
    <mergeCell ref="B87:AA87"/>
    <mergeCell ref="I52:I53"/>
    <mergeCell ref="J52:J53"/>
    <mergeCell ref="K52:K53"/>
    <mergeCell ref="L52:L53"/>
    <mergeCell ref="M52:M53"/>
    <mergeCell ref="N52:N53"/>
    <mergeCell ref="C52:C53"/>
    <mergeCell ref="D52:D53"/>
    <mergeCell ref="E52:E53"/>
    <mergeCell ref="F52:F53"/>
    <mergeCell ref="G52:G53"/>
    <mergeCell ref="H52:H53"/>
    <mergeCell ref="I50:I51"/>
    <mergeCell ref="J50:J51"/>
    <mergeCell ref="K50:K51"/>
    <mergeCell ref="L50:L51"/>
    <mergeCell ref="M50:M51"/>
    <mergeCell ref="N50:N51"/>
    <mergeCell ref="C50:C51"/>
    <mergeCell ref="D50:D51"/>
    <mergeCell ref="E50:E51"/>
    <mergeCell ref="F50:F51"/>
    <mergeCell ref="G50:G51"/>
    <mergeCell ref="H50:H51"/>
    <mergeCell ref="D34:E34"/>
    <mergeCell ref="H34:I34"/>
    <mergeCell ref="L34:M34"/>
    <mergeCell ref="D49:E49"/>
    <mergeCell ref="H49:I49"/>
    <mergeCell ref="L49:M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0"/>
  <sheetViews>
    <sheetView showGridLines="0" workbookViewId="0"/>
  </sheetViews>
  <sheetFormatPr defaultRowHeight="15" x14ac:dyDescent="0.25"/>
  <cols>
    <col min="1" max="3" width="36.5703125" bestFit="1" customWidth="1"/>
    <col min="4" max="4" width="11" customWidth="1"/>
    <col min="5" max="5" width="5.140625" customWidth="1"/>
    <col min="6" max="6" width="4" customWidth="1"/>
    <col min="7" max="7" width="7.85546875" customWidth="1"/>
    <col min="8" max="9" width="9" customWidth="1"/>
    <col min="10" max="10" width="9.42578125" bestFit="1" customWidth="1"/>
    <col min="11" max="11" width="2.42578125" bestFit="1" customWidth="1"/>
    <col min="12" max="12" width="6" customWidth="1"/>
    <col min="13" max="13" width="4.42578125" customWidth="1"/>
    <col min="14" max="14" width="1.5703125" bestFit="1" customWidth="1"/>
    <col min="15" max="15" width="2" bestFit="1" customWidth="1"/>
    <col min="16" max="16" width="4.5703125" bestFit="1" customWidth="1"/>
    <col min="17" max="17" width="1.5703125" bestFit="1" customWidth="1"/>
    <col min="21" max="21" width="2.140625" customWidth="1"/>
    <col min="22" max="22" width="5" customWidth="1"/>
    <col min="23" max="23" width="1.5703125" bestFit="1" customWidth="1"/>
    <col min="25" max="25" width="2" bestFit="1" customWidth="1"/>
    <col min="26" max="26" width="5.42578125" bestFit="1" customWidth="1"/>
    <col min="27" max="27" width="1.5703125" bestFit="1" customWidth="1"/>
  </cols>
  <sheetData>
    <row r="1" spans="1:27" ht="15" customHeight="1" x14ac:dyDescent="0.25">
      <c r="A1" s="7" t="s">
        <v>120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120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1209</v>
      </c>
      <c r="B4" s="100" t="s">
        <v>263</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row>
    <row r="5" spans="1:27" ht="15.75" x14ac:dyDescent="0.25">
      <c r="A5" s="13"/>
      <c r="B5" s="101"/>
      <c r="C5" s="101"/>
      <c r="D5" s="101"/>
      <c r="E5" s="101"/>
      <c r="F5" s="101"/>
      <c r="G5" s="101"/>
      <c r="H5" s="101"/>
      <c r="I5" s="101"/>
      <c r="J5" s="101"/>
      <c r="K5" s="101"/>
      <c r="L5" s="101"/>
      <c r="M5" s="101"/>
      <c r="N5" s="101"/>
      <c r="O5" s="101"/>
      <c r="P5" s="101"/>
      <c r="Q5" s="101"/>
      <c r="R5" s="101"/>
      <c r="S5" s="101"/>
      <c r="T5" s="101"/>
      <c r="U5" s="101"/>
      <c r="V5" s="101"/>
      <c r="W5" s="101"/>
      <c r="X5" s="101"/>
      <c r="Y5" s="101"/>
      <c r="Z5" s="101"/>
      <c r="AA5" s="101"/>
    </row>
    <row r="6" spans="1:27" x14ac:dyDescent="0.25">
      <c r="A6" s="13"/>
      <c r="B6" s="19"/>
      <c r="C6" s="19"/>
      <c r="D6" s="33" t="s">
        <v>264</v>
      </c>
      <c r="E6" s="33"/>
      <c r="F6" s="18"/>
      <c r="G6" s="19"/>
      <c r="H6" s="33" t="s">
        <v>265</v>
      </c>
      <c r="I6" s="33"/>
      <c r="J6" s="18"/>
      <c r="K6" s="19"/>
      <c r="L6" s="33" t="s">
        <v>188</v>
      </c>
      <c r="M6" s="33"/>
      <c r="N6" s="18"/>
    </row>
    <row r="7" spans="1:27" x14ac:dyDescent="0.25">
      <c r="A7" s="13"/>
      <c r="B7" s="21"/>
      <c r="C7" s="21"/>
      <c r="D7" s="22"/>
      <c r="E7" s="22"/>
      <c r="F7" s="18"/>
      <c r="G7" s="21"/>
      <c r="H7" s="24"/>
      <c r="I7" s="24"/>
      <c r="J7" s="23"/>
      <c r="K7" s="21"/>
      <c r="L7" s="22"/>
      <c r="M7" s="22"/>
      <c r="N7" s="18"/>
    </row>
    <row r="8" spans="1:27" x14ac:dyDescent="0.25">
      <c r="A8" s="13"/>
      <c r="B8" s="25" t="s">
        <v>266</v>
      </c>
      <c r="C8" s="21"/>
      <c r="D8" s="18" t="s">
        <v>267</v>
      </c>
      <c r="E8" s="26">
        <v>17</v>
      </c>
      <c r="F8" s="18"/>
      <c r="G8" s="21"/>
      <c r="H8" s="18" t="s">
        <v>267</v>
      </c>
      <c r="I8" s="26">
        <v>6</v>
      </c>
      <c r="J8" s="18"/>
      <c r="K8" s="21"/>
      <c r="L8" s="18" t="s">
        <v>267</v>
      </c>
      <c r="M8" s="26">
        <v>23</v>
      </c>
      <c r="N8" s="18"/>
    </row>
    <row r="9" spans="1:27" x14ac:dyDescent="0.25">
      <c r="A9" s="13"/>
      <c r="B9" s="25" t="s">
        <v>268</v>
      </c>
      <c r="C9" s="21"/>
      <c r="D9" s="18"/>
      <c r="E9" s="26">
        <v>5</v>
      </c>
      <c r="F9" s="18"/>
      <c r="G9" s="27"/>
      <c r="H9" s="18"/>
      <c r="I9" s="26">
        <v>2</v>
      </c>
      <c r="J9" s="18"/>
      <c r="K9" s="21"/>
      <c r="L9" s="18"/>
      <c r="M9" s="26">
        <v>7</v>
      </c>
      <c r="N9" s="18"/>
    </row>
    <row r="10" spans="1:27" x14ac:dyDescent="0.25">
      <c r="A10" s="13"/>
      <c r="B10" s="25" t="s">
        <v>269</v>
      </c>
      <c r="C10" s="21"/>
      <c r="D10" s="28"/>
      <c r="E10" s="29" t="s">
        <v>270</v>
      </c>
      <c r="F10" s="18"/>
      <c r="G10" s="21"/>
      <c r="H10" s="28"/>
      <c r="I10" s="29" t="s">
        <v>271</v>
      </c>
      <c r="J10" s="18" t="s">
        <v>272</v>
      </c>
      <c r="K10" s="30">
        <v>-1</v>
      </c>
      <c r="L10" s="28"/>
      <c r="M10" s="29" t="s">
        <v>271</v>
      </c>
      <c r="N10" s="18" t="s">
        <v>272</v>
      </c>
    </row>
    <row r="11" spans="1:27" ht="15.75" thickBot="1" x14ac:dyDescent="0.3">
      <c r="A11" s="13"/>
      <c r="B11" s="25" t="s">
        <v>273</v>
      </c>
      <c r="C11" s="21"/>
      <c r="D11" s="31" t="s">
        <v>267</v>
      </c>
      <c r="E11" s="32">
        <v>22</v>
      </c>
      <c r="F11" s="18"/>
      <c r="G11" s="21"/>
      <c r="H11" s="31" t="s">
        <v>267</v>
      </c>
      <c r="I11" s="32" t="s">
        <v>270</v>
      </c>
      <c r="J11" s="18"/>
      <c r="K11" s="21"/>
      <c r="L11" s="31" t="s">
        <v>267</v>
      </c>
      <c r="M11" s="32">
        <v>22</v>
      </c>
      <c r="N11" s="18"/>
    </row>
    <row r="12" spans="1:27" ht="15.75" thickTop="1" x14ac:dyDescent="0.25">
      <c r="A12" s="13"/>
      <c r="B12" s="102"/>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c r="AA12" s="102"/>
    </row>
    <row r="13" spans="1:27" ht="33.75" x14ac:dyDescent="0.25">
      <c r="A13" s="13"/>
      <c r="B13" s="35">
        <v>-1</v>
      </c>
      <c r="C13" s="36" t="s">
        <v>274</v>
      </c>
    </row>
    <row r="14" spans="1:27" x14ac:dyDescent="0.25">
      <c r="A14" s="13" t="s">
        <v>1210</v>
      </c>
      <c r="B14" s="100" t="s">
        <v>279</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row>
    <row r="15" spans="1:27" x14ac:dyDescent="0.25">
      <c r="A15" s="13"/>
      <c r="B15" s="38"/>
      <c r="C15" s="38"/>
      <c r="D15" s="43">
        <v>2012</v>
      </c>
      <c r="E15" s="43"/>
      <c r="F15" s="37"/>
      <c r="G15" s="39"/>
      <c r="H15" s="43">
        <v>2013</v>
      </c>
      <c r="I15" s="43"/>
      <c r="J15" s="37"/>
      <c r="K15" s="39"/>
      <c r="L15" s="43">
        <v>2014</v>
      </c>
      <c r="M15" s="43"/>
      <c r="N15" s="37"/>
    </row>
    <row r="16" spans="1:27" ht="24.75" x14ac:dyDescent="0.25">
      <c r="A16" s="13"/>
      <c r="B16" s="38" t="s">
        <v>280</v>
      </c>
      <c r="C16" s="44"/>
      <c r="D16" s="45" t="s">
        <v>267</v>
      </c>
      <c r="E16" s="47">
        <v>173</v>
      </c>
      <c r="F16" s="49"/>
      <c r="G16" s="44"/>
      <c r="H16" s="45" t="s">
        <v>267</v>
      </c>
      <c r="I16" s="47">
        <v>141</v>
      </c>
      <c r="J16" s="49"/>
      <c r="K16" s="44"/>
      <c r="L16" s="45" t="s">
        <v>267</v>
      </c>
      <c r="M16" s="47">
        <v>102</v>
      </c>
      <c r="N16" s="49"/>
    </row>
    <row r="17" spans="1:27" x14ac:dyDescent="0.25">
      <c r="A17" s="13"/>
      <c r="B17" s="38" t="s">
        <v>281</v>
      </c>
      <c r="C17" s="44"/>
      <c r="D17" s="46"/>
      <c r="E17" s="48"/>
      <c r="F17" s="49"/>
      <c r="G17" s="44"/>
      <c r="H17" s="46"/>
      <c r="I17" s="48"/>
      <c r="J17" s="49"/>
      <c r="K17" s="44"/>
      <c r="L17" s="46"/>
      <c r="M17" s="48"/>
      <c r="N17" s="49"/>
    </row>
    <row r="18" spans="1:27" ht="24.75" x14ac:dyDescent="0.25">
      <c r="A18" s="13"/>
      <c r="B18" s="38" t="s">
        <v>282</v>
      </c>
      <c r="C18" s="44"/>
      <c r="D18" s="49"/>
      <c r="E18" s="50">
        <v>11</v>
      </c>
      <c r="F18" s="49"/>
      <c r="G18" s="44"/>
      <c r="H18" s="49"/>
      <c r="I18" s="50">
        <v>19</v>
      </c>
      <c r="J18" s="49"/>
      <c r="K18" s="44"/>
      <c r="L18" s="49"/>
      <c r="M18" s="50">
        <v>27</v>
      </c>
      <c r="N18" s="49"/>
    </row>
    <row r="19" spans="1:27" x14ac:dyDescent="0.25">
      <c r="A19" s="13"/>
      <c r="B19" s="38" t="s">
        <v>283</v>
      </c>
      <c r="C19" s="44"/>
      <c r="D19" s="49"/>
      <c r="E19" s="50"/>
      <c r="F19" s="49"/>
      <c r="G19" s="44"/>
      <c r="H19" s="49"/>
      <c r="I19" s="50"/>
      <c r="J19" s="49"/>
      <c r="K19" s="44"/>
      <c r="L19" s="49"/>
      <c r="M19" s="50"/>
      <c r="N19" s="49"/>
    </row>
    <row r="20" spans="1:27" x14ac:dyDescent="0.25">
      <c r="A20" s="13"/>
      <c r="B20" s="100"/>
      <c r="C20" s="100"/>
      <c r="D20" s="100"/>
      <c r="E20" s="100"/>
      <c r="F20" s="100"/>
      <c r="G20" s="100"/>
      <c r="H20" s="100"/>
      <c r="I20" s="100"/>
      <c r="J20" s="100"/>
      <c r="K20" s="100"/>
      <c r="L20" s="100"/>
      <c r="M20" s="100"/>
      <c r="N20" s="100"/>
      <c r="O20" s="100"/>
      <c r="P20" s="100"/>
      <c r="Q20" s="100"/>
      <c r="R20" s="100"/>
      <c r="S20" s="100"/>
      <c r="T20" s="100"/>
      <c r="U20" s="100"/>
      <c r="V20" s="100"/>
      <c r="W20" s="100"/>
      <c r="X20" s="100"/>
      <c r="Y20" s="100"/>
      <c r="Z20" s="100"/>
      <c r="AA20" s="100"/>
    </row>
    <row r="21" spans="1:27" x14ac:dyDescent="0.25">
      <c r="A21" s="13" t="s">
        <v>293</v>
      </c>
      <c r="B21" s="100" t="s">
        <v>294</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row>
    <row r="22" spans="1:27" ht="15.75" x14ac:dyDescent="0.25">
      <c r="A22" s="13"/>
      <c r="B22" s="101"/>
      <c r="C22" s="101"/>
      <c r="D22" s="101"/>
      <c r="E22" s="101"/>
      <c r="F22" s="101"/>
      <c r="G22" s="101"/>
      <c r="H22" s="101"/>
      <c r="I22" s="101"/>
      <c r="J22" s="101"/>
      <c r="K22" s="101"/>
      <c r="L22" s="101"/>
      <c r="M22" s="101"/>
      <c r="N22" s="101"/>
      <c r="O22" s="101"/>
      <c r="P22" s="101"/>
      <c r="Q22" s="101"/>
      <c r="R22" s="101"/>
      <c r="S22" s="101"/>
      <c r="T22" s="101"/>
      <c r="U22" s="101"/>
      <c r="V22" s="101"/>
      <c r="W22" s="101"/>
      <c r="X22" s="101"/>
      <c r="Y22" s="101"/>
      <c r="Z22" s="101"/>
      <c r="AA22" s="101"/>
    </row>
    <row r="23" spans="1:27" x14ac:dyDescent="0.25">
      <c r="A23" s="13"/>
      <c r="B23" s="51">
        <v>2015</v>
      </c>
      <c r="C23" s="52" t="s">
        <v>267</v>
      </c>
      <c r="D23" s="53">
        <v>84</v>
      </c>
      <c r="E23" s="52"/>
    </row>
    <row r="24" spans="1:27" x14ac:dyDescent="0.25">
      <c r="A24" s="13"/>
      <c r="B24" s="15">
        <v>2016</v>
      </c>
      <c r="C24" s="16"/>
      <c r="D24" s="54">
        <v>67</v>
      </c>
      <c r="E24" s="16"/>
    </row>
    <row r="25" spans="1:27" x14ac:dyDescent="0.25">
      <c r="A25" s="13"/>
      <c r="B25" s="51">
        <v>2017</v>
      </c>
      <c r="C25" s="52"/>
      <c r="D25" s="53">
        <v>59</v>
      </c>
      <c r="E25" s="52"/>
    </row>
    <row r="26" spans="1:27" x14ac:dyDescent="0.25">
      <c r="A26" s="13"/>
      <c r="B26" s="15">
        <v>2018</v>
      </c>
      <c r="C26" s="16"/>
      <c r="D26" s="54">
        <v>54</v>
      </c>
      <c r="E26" s="16"/>
    </row>
    <row r="27" spans="1:27" x14ac:dyDescent="0.25">
      <c r="A27" s="13"/>
      <c r="B27" s="51">
        <v>2019</v>
      </c>
      <c r="C27" s="52"/>
      <c r="D27" s="53">
        <v>46</v>
      </c>
      <c r="E27" s="52"/>
    </row>
    <row r="28" spans="1:27" x14ac:dyDescent="0.25">
      <c r="A28" s="13"/>
      <c r="B28" s="100"/>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row>
    <row r="29" spans="1:27" x14ac:dyDescent="0.25">
      <c r="A29" s="13" t="s">
        <v>1211</v>
      </c>
      <c r="B29" s="100" t="s">
        <v>303</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row>
    <row r="30" spans="1:27" x14ac:dyDescent="0.25">
      <c r="A30" s="13"/>
      <c r="B30" s="21"/>
      <c r="C30" s="33" t="s">
        <v>304</v>
      </c>
      <c r="D30" s="33"/>
      <c r="E30" s="18"/>
    </row>
    <row r="31" spans="1:27" x14ac:dyDescent="0.25">
      <c r="A31" s="13"/>
      <c r="B31" s="56" t="s">
        <v>266</v>
      </c>
      <c r="C31" s="22" t="s">
        <v>267</v>
      </c>
      <c r="D31" s="57">
        <v>1019</v>
      </c>
      <c r="E31" s="18"/>
    </row>
    <row r="32" spans="1:27" ht="24.75" x14ac:dyDescent="0.25">
      <c r="A32" s="13"/>
      <c r="B32" s="58" t="s">
        <v>305</v>
      </c>
      <c r="C32" s="18"/>
      <c r="D32" s="26" t="s">
        <v>271</v>
      </c>
      <c r="E32" s="18" t="s">
        <v>272</v>
      </c>
    </row>
    <row r="33" spans="1:27" x14ac:dyDescent="0.25">
      <c r="A33" s="13"/>
      <c r="B33" s="58" t="s">
        <v>306</v>
      </c>
      <c r="C33" s="28"/>
      <c r="D33" s="29" t="s">
        <v>307</v>
      </c>
      <c r="E33" s="18" t="s">
        <v>272</v>
      </c>
    </row>
    <row r="34" spans="1:27" ht="15.75" thickBot="1" x14ac:dyDescent="0.3">
      <c r="A34" s="13"/>
      <c r="B34" s="56" t="s">
        <v>273</v>
      </c>
      <c r="C34" s="31" t="s">
        <v>267</v>
      </c>
      <c r="D34" s="32">
        <v>672</v>
      </c>
      <c r="E34" s="18"/>
    </row>
    <row r="35" spans="1:27" ht="15.75" thickTop="1" x14ac:dyDescent="0.25">
      <c r="A35" s="13"/>
      <c r="B35" s="21"/>
      <c r="C35" s="59"/>
      <c r="D35" s="59"/>
      <c r="E35" s="18"/>
    </row>
    <row r="36" spans="1:27" x14ac:dyDescent="0.25">
      <c r="A36" s="13"/>
      <c r="B36" s="100"/>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row>
    <row r="37" spans="1:27" x14ac:dyDescent="0.25">
      <c r="A37" s="2" t="s">
        <v>1212</v>
      </c>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row>
    <row r="38" spans="1:27" ht="45" x14ac:dyDescent="0.25">
      <c r="A38" s="3" t="s">
        <v>1208</v>
      </c>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row>
    <row r="39" spans="1:27" x14ac:dyDescent="0.25">
      <c r="A39" s="13" t="s">
        <v>1213</v>
      </c>
      <c r="B39" s="100" t="s">
        <v>336</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row>
    <row r="40" spans="1:27" ht="15.75" x14ac:dyDescent="0.25">
      <c r="A40" s="13"/>
      <c r="B40" s="101"/>
      <c r="C40" s="101"/>
      <c r="D40" s="101"/>
      <c r="E40" s="101"/>
      <c r="F40" s="101"/>
      <c r="G40" s="101"/>
      <c r="H40" s="101"/>
      <c r="I40" s="101"/>
      <c r="J40" s="101"/>
      <c r="K40" s="101"/>
      <c r="L40" s="101"/>
      <c r="M40" s="101"/>
      <c r="N40" s="101"/>
      <c r="O40" s="101"/>
      <c r="P40" s="101"/>
      <c r="Q40" s="101"/>
      <c r="R40" s="101"/>
      <c r="S40" s="101"/>
      <c r="T40" s="101"/>
      <c r="U40" s="101"/>
      <c r="V40" s="101"/>
      <c r="W40" s="101"/>
      <c r="X40" s="101"/>
      <c r="Y40" s="101"/>
      <c r="Z40" s="101"/>
      <c r="AA40" s="101"/>
    </row>
    <row r="41" spans="1:27" ht="15" customHeight="1" x14ac:dyDescent="0.25">
      <c r="A41" s="13"/>
      <c r="B41" s="70"/>
      <c r="C41" s="96" t="s">
        <v>337</v>
      </c>
      <c r="D41" s="96"/>
      <c r="E41" s="96"/>
      <c r="F41" s="96"/>
      <c r="G41" s="96"/>
      <c r="H41" s="96"/>
      <c r="I41" s="96"/>
      <c r="J41" s="96"/>
      <c r="K41" s="96"/>
      <c r="L41" s="96"/>
      <c r="M41" s="69"/>
      <c r="N41" s="15"/>
      <c r="O41" s="68" t="s">
        <v>338</v>
      </c>
      <c r="P41" s="68"/>
      <c r="Q41" s="68"/>
      <c r="R41" s="68"/>
      <c r="S41" s="68"/>
      <c r="T41" s="68"/>
      <c r="U41" s="68"/>
      <c r="V41" s="68"/>
      <c r="W41" s="16"/>
      <c r="X41" s="15"/>
      <c r="Y41" s="16"/>
      <c r="Z41" s="16"/>
      <c r="AA41" s="16"/>
    </row>
    <row r="42" spans="1:27" x14ac:dyDescent="0.25">
      <c r="A42" s="13"/>
      <c r="B42" s="15"/>
      <c r="C42" s="97" t="s">
        <v>339</v>
      </c>
      <c r="D42" s="97"/>
      <c r="E42" s="16"/>
      <c r="F42" s="63"/>
      <c r="G42" s="97" t="s">
        <v>340</v>
      </c>
      <c r="H42" s="97"/>
      <c r="I42" s="16"/>
      <c r="J42" s="71"/>
      <c r="K42" s="97" t="s">
        <v>341</v>
      </c>
      <c r="L42" s="97"/>
      <c r="M42" s="16"/>
      <c r="N42" s="15"/>
      <c r="O42" s="97" t="s">
        <v>340</v>
      </c>
      <c r="P42" s="97"/>
      <c r="Q42" s="16"/>
      <c r="R42" s="64"/>
      <c r="S42" s="72"/>
      <c r="T42" s="16"/>
      <c r="U42" s="97" t="s">
        <v>341</v>
      </c>
      <c r="V42" s="97"/>
      <c r="W42" s="16"/>
      <c r="X42" s="74"/>
      <c r="Y42" s="68" t="s">
        <v>188</v>
      </c>
      <c r="Z42" s="68"/>
      <c r="AA42" s="16"/>
    </row>
    <row r="43" spans="1:27" x14ac:dyDescent="0.25">
      <c r="A43" s="13"/>
      <c r="B43" s="75" t="s">
        <v>342</v>
      </c>
      <c r="C43" s="64" t="s">
        <v>267</v>
      </c>
      <c r="D43" s="76">
        <v>3485</v>
      </c>
      <c r="E43" s="16"/>
      <c r="F43" s="78"/>
      <c r="G43" s="64" t="s">
        <v>267</v>
      </c>
      <c r="H43" s="79">
        <v>544</v>
      </c>
      <c r="I43" s="16"/>
      <c r="J43" s="78"/>
      <c r="K43" s="64" t="s">
        <v>267</v>
      </c>
      <c r="L43" s="76">
        <v>4029</v>
      </c>
      <c r="M43" s="16"/>
      <c r="N43" s="15"/>
      <c r="O43" s="64" t="s">
        <v>267</v>
      </c>
      <c r="P43" s="79" t="s">
        <v>343</v>
      </c>
      <c r="Q43" s="16" t="s">
        <v>272</v>
      </c>
      <c r="R43" s="16"/>
      <c r="S43" s="16"/>
      <c r="T43" s="16"/>
      <c r="U43" s="64" t="s">
        <v>267</v>
      </c>
      <c r="V43" s="79" t="s">
        <v>343</v>
      </c>
      <c r="W43" s="16" t="s">
        <v>272</v>
      </c>
      <c r="X43" s="15"/>
      <c r="Y43" s="64" t="s">
        <v>267</v>
      </c>
      <c r="Z43" s="76">
        <v>3812</v>
      </c>
      <c r="AA43" s="16"/>
    </row>
    <row r="44" spans="1:27" ht="26.25" x14ac:dyDescent="0.25">
      <c r="A44" s="13"/>
      <c r="B44" s="80" t="s">
        <v>344</v>
      </c>
      <c r="C44" s="16"/>
      <c r="D44" s="54" t="s">
        <v>345</v>
      </c>
      <c r="E44" s="16" t="s">
        <v>272</v>
      </c>
      <c r="F44" s="15"/>
      <c r="G44" s="16"/>
      <c r="H44" s="54" t="s">
        <v>270</v>
      </c>
      <c r="I44" s="16"/>
      <c r="J44" s="70"/>
      <c r="K44" s="16"/>
      <c r="L44" s="54" t="s">
        <v>345</v>
      </c>
      <c r="M44" s="16" t="s">
        <v>272</v>
      </c>
      <c r="N44" s="15"/>
      <c r="O44" s="16"/>
      <c r="P44" s="54" t="s">
        <v>270</v>
      </c>
      <c r="Q44" s="16"/>
      <c r="R44" s="16"/>
      <c r="S44" s="54"/>
      <c r="T44" s="16"/>
      <c r="U44" s="16"/>
      <c r="V44" s="54" t="s">
        <v>270</v>
      </c>
      <c r="W44" s="16"/>
      <c r="X44" s="15"/>
      <c r="Y44" s="16"/>
      <c r="Z44" s="54" t="s">
        <v>345</v>
      </c>
      <c r="AA44" s="16" t="s">
        <v>272</v>
      </c>
    </row>
    <row r="45" spans="1:27" x14ac:dyDescent="0.25">
      <c r="A45" s="13"/>
      <c r="B45" s="80" t="s">
        <v>346</v>
      </c>
      <c r="C45" s="81"/>
      <c r="D45" s="82">
        <v>17</v>
      </c>
      <c r="E45" s="16"/>
      <c r="F45" s="15"/>
      <c r="G45" s="81"/>
      <c r="H45" s="82" t="s">
        <v>270</v>
      </c>
      <c r="I45" s="16"/>
      <c r="J45" s="70"/>
      <c r="K45" s="81"/>
      <c r="L45" s="82">
        <v>17</v>
      </c>
      <c r="M45" s="16"/>
      <c r="N45" s="15"/>
      <c r="O45" s="81"/>
      <c r="P45" s="82" t="s">
        <v>270</v>
      </c>
      <c r="Q45" s="16"/>
      <c r="R45" s="16"/>
      <c r="S45" s="54"/>
      <c r="T45" s="16"/>
      <c r="U45" s="81"/>
      <c r="V45" s="82" t="s">
        <v>270</v>
      </c>
      <c r="W45" s="16"/>
      <c r="X45" s="15"/>
      <c r="Y45" s="81"/>
      <c r="Z45" s="82">
        <v>17</v>
      </c>
      <c r="AA45" s="16"/>
    </row>
    <row r="46" spans="1:27" x14ac:dyDescent="0.25">
      <c r="A46" s="13"/>
      <c r="B46" s="75" t="s">
        <v>266</v>
      </c>
      <c r="C46" s="64"/>
      <c r="D46" s="76">
        <v>3501</v>
      </c>
      <c r="E46" s="16"/>
      <c r="F46" s="15"/>
      <c r="G46" s="64"/>
      <c r="H46" s="79">
        <v>544</v>
      </c>
      <c r="I46" s="16"/>
      <c r="J46" s="70"/>
      <c r="K46" s="64"/>
      <c r="L46" s="76">
        <v>4045</v>
      </c>
      <c r="M46" s="16"/>
      <c r="N46" s="15"/>
      <c r="O46" s="64"/>
      <c r="P46" s="79" t="s">
        <v>343</v>
      </c>
      <c r="Q46" s="16" t="s">
        <v>272</v>
      </c>
      <c r="R46" s="16"/>
      <c r="S46" s="16"/>
      <c r="T46" s="16"/>
      <c r="U46" s="64"/>
      <c r="V46" s="79" t="s">
        <v>343</v>
      </c>
      <c r="W46" s="16" t="s">
        <v>272</v>
      </c>
      <c r="X46" s="15"/>
      <c r="Y46" s="64"/>
      <c r="Z46" s="76">
        <v>3828</v>
      </c>
      <c r="AA46" s="16"/>
    </row>
    <row r="47" spans="1:27" ht="26.25" x14ac:dyDescent="0.25">
      <c r="A47" s="13"/>
      <c r="B47" s="83" t="s">
        <v>344</v>
      </c>
      <c r="C47" s="17"/>
      <c r="D47" s="84" t="s">
        <v>347</v>
      </c>
      <c r="E47" s="17" t="s">
        <v>272</v>
      </c>
      <c r="F47" s="14"/>
      <c r="G47" s="16"/>
      <c r="H47" s="54" t="s">
        <v>270</v>
      </c>
      <c r="I47" s="16"/>
      <c r="J47" s="85"/>
      <c r="K47" s="17"/>
      <c r="L47" s="84" t="s">
        <v>347</v>
      </c>
      <c r="M47" s="17" t="s">
        <v>272</v>
      </c>
      <c r="N47" s="14"/>
      <c r="O47" s="17"/>
      <c r="P47" s="84" t="s">
        <v>270</v>
      </c>
      <c r="Q47" s="17"/>
      <c r="R47" s="17"/>
      <c r="S47" s="84"/>
      <c r="T47" s="17"/>
      <c r="U47" s="17"/>
      <c r="V47" s="84" t="s">
        <v>270</v>
      </c>
      <c r="W47" s="17"/>
      <c r="X47" s="14"/>
      <c r="Y47" s="86"/>
      <c r="Z47" s="87" t="s">
        <v>347</v>
      </c>
      <c r="AA47" s="86" t="s">
        <v>272</v>
      </c>
    </row>
    <row r="48" spans="1:27" x14ac:dyDescent="0.25">
      <c r="A48" s="13"/>
      <c r="B48" s="83" t="s">
        <v>346</v>
      </c>
      <c r="C48" s="88"/>
      <c r="D48" s="89" t="s">
        <v>348</v>
      </c>
      <c r="E48" s="86" t="s">
        <v>272</v>
      </c>
      <c r="F48" s="14"/>
      <c r="G48" s="90"/>
      <c r="H48" s="91" t="s">
        <v>270</v>
      </c>
      <c r="I48" s="17"/>
      <c r="J48" s="85"/>
      <c r="K48" s="88"/>
      <c r="L48" s="89" t="s">
        <v>348</v>
      </c>
      <c r="M48" s="86" t="s">
        <v>272</v>
      </c>
      <c r="N48" s="14"/>
      <c r="O48" s="90"/>
      <c r="P48" s="91" t="s">
        <v>270</v>
      </c>
      <c r="Q48" s="17"/>
      <c r="R48" s="17"/>
      <c r="S48" s="84"/>
      <c r="T48" s="17"/>
      <c r="U48" s="90"/>
      <c r="V48" s="91" t="s">
        <v>270</v>
      </c>
      <c r="W48" s="17"/>
      <c r="X48" s="14"/>
      <c r="Y48" s="88"/>
      <c r="Z48" s="89" t="s">
        <v>348</v>
      </c>
      <c r="AA48" s="86" t="s">
        <v>272</v>
      </c>
    </row>
    <row r="49" spans="1:27" ht="15.75" thickBot="1" x14ac:dyDescent="0.3">
      <c r="A49" s="13"/>
      <c r="B49" s="92" t="s">
        <v>273</v>
      </c>
      <c r="C49" s="93" t="s">
        <v>267</v>
      </c>
      <c r="D49" s="94">
        <v>3433</v>
      </c>
      <c r="E49" s="17"/>
      <c r="F49" s="14"/>
      <c r="G49" s="93" t="s">
        <v>267</v>
      </c>
      <c r="H49" s="95">
        <v>544</v>
      </c>
      <c r="I49" s="17"/>
      <c r="J49" s="14"/>
      <c r="K49" s="93" t="s">
        <v>267</v>
      </c>
      <c r="L49" s="94">
        <v>3977</v>
      </c>
      <c r="M49" s="17"/>
      <c r="N49" s="14"/>
      <c r="O49" s="93" t="s">
        <v>267</v>
      </c>
      <c r="P49" s="95" t="s">
        <v>343</v>
      </c>
      <c r="Q49" s="17" t="s">
        <v>272</v>
      </c>
      <c r="R49" s="17"/>
      <c r="S49" s="84"/>
      <c r="T49" s="17"/>
      <c r="U49" s="93" t="s">
        <v>267</v>
      </c>
      <c r="V49" s="95" t="s">
        <v>343</v>
      </c>
      <c r="W49" s="17" t="s">
        <v>272</v>
      </c>
      <c r="X49" s="14"/>
      <c r="Y49" s="93" t="s">
        <v>267</v>
      </c>
      <c r="Z49" s="94">
        <v>3760</v>
      </c>
      <c r="AA49" s="17"/>
    </row>
    <row r="50" spans="1:27" ht="15.75" thickTop="1" x14ac:dyDescent="0.25">
      <c r="A50" s="13"/>
      <c r="B50" s="100"/>
      <c r="C50" s="100"/>
      <c r="D50" s="100"/>
      <c r="E50" s="100"/>
      <c r="F50" s="100"/>
      <c r="G50" s="100"/>
      <c r="H50" s="100"/>
      <c r="I50" s="100"/>
      <c r="J50" s="100"/>
      <c r="K50" s="100"/>
      <c r="L50" s="100"/>
      <c r="M50" s="100"/>
      <c r="N50" s="100"/>
      <c r="O50" s="100"/>
      <c r="P50" s="100"/>
      <c r="Q50" s="100"/>
      <c r="R50" s="100"/>
      <c r="S50" s="100"/>
      <c r="T50" s="100"/>
      <c r="U50" s="100"/>
      <c r="V50" s="100"/>
      <c r="W50" s="100"/>
      <c r="X50" s="100"/>
      <c r="Y50" s="100"/>
      <c r="Z50" s="100"/>
      <c r="AA50" s="100"/>
    </row>
    <row r="51" spans="1:27" ht="30" x14ac:dyDescent="0.25">
      <c r="A51" s="2" t="s">
        <v>1214</v>
      </c>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row>
    <row r="52" spans="1:27" ht="45" x14ac:dyDescent="0.25">
      <c r="A52" s="3" t="s">
        <v>1208</v>
      </c>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row>
    <row r="53" spans="1:27" x14ac:dyDescent="0.25">
      <c r="A53" s="13" t="s">
        <v>1213</v>
      </c>
      <c r="B53" s="100" t="s">
        <v>324</v>
      </c>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c r="AA53" s="100"/>
    </row>
    <row r="54" spans="1:27" ht="15.75" x14ac:dyDescent="0.25">
      <c r="A54" s="13"/>
      <c r="B54" s="101"/>
      <c r="C54" s="101"/>
      <c r="D54" s="101"/>
      <c r="E54" s="101"/>
      <c r="F54" s="101"/>
      <c r="G54" s="101"/>
      <c r="H54" s="101"/>
      <c r="I54" s="101"/>
      <c r="J54" s="101"/>
      <c r="K54" s="101"/>
      <c r="L54" s="101"/>
      <c r="M54" s="101"/>
      <c r="N54" s="101"/>
      <c r="O54" s="101"/>
      <c r="P54" s="101"/>
      <c r="Q54" s="101"/>
      <c r="R54" s="101"/>
      <c r="S54" s="101"/>
      <c r="T54" s="101"/>
      <c r="U54" s="101"/>
      <c r="V54" s="101"/>
      <c r="W54" s="101"/>
      <c r="X54" s="101"/>
      <c r="Y54" s="101"/>
      <c r="Z54" s="101"/>
      <c r="AA54" s="101"/>
    </row>
    <row r="55" spans="1:27" x14ac:dyDescent="0.25">
      <c r="A55" s="13"/>
      <c r="B55" s="15"/>
      <c r="C55" s="15"/>
      <c r="D55" s="60"/>
      <c r="E55" s="60"/>
      <c r="F55" s="67" t="s">
        <v>325</v>
      </c>
      <c r="G55" s="67"/>
      <c r="H55" s="16"/>
      <c r="I55" s="60"/>
      <c r="J55" s="60"/>
      <c r="K55" s="60"/>
      <c r="L55" s="67" t="s">
        <v>325</v>
      </c>
      <c r="M55" s="67"/>
      <c r="N55" s="16"/>
    </row>
    <row r="56" spans="1:27" x14ac:dyDescent="0.25">
      <c r="A56" s="13"/>
      <c r="B56" s="15"/>
      <c r="C56" s="15"/>
      <c r="D56" s="60" t="s">
        <v>326</v>
      </c>
      <c r="E56" s="60"/>
      <c r="F56" s="67" t="s">
        <v>327</v>
      </c>
      <c r="G56" s="67"/>
      <c r="H56" s="16"/>
      <c r="I56" s="60"/>
      <c r="J56" s="60" t="s">
        <v>328</v>
      </c>
      <c r="K56" s="60"/>
      <c r="L56" s="67" t="s">
        <v>329</v>
      </c>
      <c r="M56" s="67"/>
      <c r="N56" s="16"/>
    </row>
    <row r="57" spans="1:27" x14ac:dyDescent="0.25">
      <c r="A57" s="13"/>
      <c r="B57" s="61" t="s">
        <v>330</v>
      </c>
      <c r="C57" s="15"/>
      <c r="D57" s="62" t="s">
        <v>331</v>
      </c>
      <c r="E57" s="60"/>
      <c r="F57" s="68" t="s">
        <v>332</v>
      </c>
      <c r="G57" s="68"/>
      <c r="H57" s="16"/>
      <c r="I57" s="60"/>
      <c r="J57" s="62" t="s">
        <v>333</v>
      </c>
      <c r="K57" s="60"/>
      <c r="L57" s="68" t="s">
        <v>332</v>
      </c>
      <c r="M57" s="68"/>
      <c r="N57" s="16"/>
    </row>
    <row r="58" spans="1:27" x14ac:dyDescent="0.25">
      <c r="A58" s="13"/>
      <c r="B58" s="63"/>
      <c r="C58" s="15"/>
      <c r="D58" s="63"/>
      <c r="E58" s="15"/>
      <c r="F58" s="64"/>
      <c r="G58" s="64"/>
      <c r="H58" s="16"/>
      <c r="I58" s="15"/>
      <c r="J58" s="63"/>
      <c r="K58" s="15"/>
      <c r="L58" s="64"/>
      <c r="M58" s="64"/>
      <c r="N58" s="16"/>
    </row>
    <row r="59" spans="1:27" x14ac:dyDescent="0.25">
      <c r="A59" s="13"/>
      <c r="B59" s="15" t="s">
        <v>334</v>
      </c>
      <c r="C59" s="15"/>
      <c r="D59" s="60" t="s">
        <v>335</v>
      </c>
      <c r="E59" s="60"/>
      <c r="F59" s="16" t="s">
        <v>267</v>
      </c>
      <c r="G59" s="65">
        <v>914</v>
      </c>
      <c r="H59" s="16"/>
      <c r="I59" s="60"/>
      <c r="J59" s="66">
        <v>-385</v>
      </c>
      <c r="K59" s="60"/>
      <c r="L59" s="16" t="s">
        <v>267</v>
      </c>
      <c r="M59" s="65">
        <v>529</v>
      </c>
      <c r="N59" s="16"/>
    </row>
    <row r="60" spans="1:27" x14ac:dyDescent="0.25">
      <c r="A60" s="13"/>
      <c r="B60" s="100"/>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row>
  </sheetData>
  <mergeCells count="75">
    <mergeCell ref="A53:A60"/>
    <mergeCell ref="B53:AA53"/>
    <mergeCell ref="B54:AA54"/>
    <mergeCell ref="B60:AA60"/>
    <mergeCell ref="A29:A36"/>
    <mergeCell ref="B29:AA29"/>
    <mergeCell ref="B36:AA36"/>
    <mergeCell ref="B37:AA37"/>
    <mergeCell ref="B38:AA38"/>
    <mergeCell ref="A39:A50"/>
    <mergeCell ref="B39:AA39"/>
    <mergeCell ref="B40:AA40"/>
    <mergeCell ref="B50:AA50"/>
    <mergeCell ref="A14:A20"/>
    <mergeCell ref="B14:AA14"/>
    <mergeCell ref="B20:AA20"/>
    <mergeCell ref="A21:A28"/>
    <mergeCell ref="B21:AA21"/>
    <mergeCell ref="B22:AA22"/>
    <mergeCell ref="B28:AA28"/>
    <mergeCell ref="A1:A2"/>
    <mergeCell ref="B1:AA1"/>
    <mergeCell ref="B2:AA2"/>
    <mergeCell ref="B3:AA3"/>
    <mergeCell ref="A4:A13"/>
    <mergeCell ref="B4:AA4"/>
    <mergeCell ref="B5:AA5"/>
    <mergeCell ref="B12:AA12"/>
    <mergeCell ref="Y42:Z42"/>
    <mergeCell ref="F55:G55"/>
    <mergeCell ref="L55:M55"/>
    <mergeCell ref="F56:G56"/>
    <mergeCell ref="L56:M56"/>
    <mergeCell ref="F57:G57"/>
    <mergeCell ref="L57:M57"/>
    <mergeCell ref="B51:AA51"/>
    <mergeCell ref="B52:AA52"/>
    <mergeCell ref="C30:D30"/>
    <mergeCell ref="C41:L41"/>
    <mergeCell ref="O41:V41"/>
    <mergeCell ref="C42:D42"/>
    <mergeCell ref="G42:H42"/>
    <mergeCell ref="K42:L42"/>
    <mergeCell ref="O42:P42"/>
    <mergeCell ref="U42:V42"/>
    <mergeCell ref="I18:I19"/>
    <mergeCell ref="J18:J19"/>
    <mergeCell ref="K18:K19"/>
    <mergeCell ref="L18:L19"/>
    <mergeCell ref="M18:M19"/>
    <mergeCell ref="N18:N19"/>
    <mergeCell ref="C18:C19"/>
    <mergeCell ref="D18:D19"/>
    <mergeCell ref="E18:E19"/>
    <mergeCell ref="F18:F19"/>
    <mergeCell ref="G18:G19"/>
    <mergeCell ref="H18:H19"/>
    <mergeCell ref="I16:I17"/>
    <mergeCell ref="J16:J17"/>
    <mergeCell ref="K16:K17"/>
    <mergeCell ref="L16:L17"/>
    <mergeCell ref="M16:M17"/>
    <mergeCell ref="N16:N17"/>
    <mergeCell ref="C16:C17"/>
    <mergeCell ref="D16:D17"/>
    <mergeCell ref="E16:E17"/>
    <mergeCell ref="F16:F17"/>
    <mergeCell ref="G16:G17"/>
    <mergeCell ref="H16:H17"/>
    <mergeCell ref="D6:E6"/>
    <mergeCell ref="H6:I6"/>
    <mergeCell ref="L6:M6"/>
    <mergeCell ref="D15:E15"/>
    <mergeCell ref="H15:I15"/>
    <mergeCell ref="L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35</v>
      </c>
    </row>
    <row r="2" spans="1:3" ht="30" x14ac:dyDescent="0.25">
      <c r="A2" s="1" t="s">
        <v>78</v>
      </c>
      <c r="B2" s="7"/>
      <c r="C2" s="7"/>
    </row>
    <row r="3" spans="1:3" ht="30" x14ac:dyDescent="0.25">
      <c r="A3" s="2" t="s">
        <v>79</v>
      </c>
      <c r="B3" s="8">
        <v>22</v>
      </c>
      <c r="C3" s="8">
        <v>17</v>
      </c>
    </row>
    <row r="4" spans="1:3" ht="30" x14ac:dyDescent="0.25">
      <c r="A4" s="2" t="s">
        <v>80</v>
      </c>
      <c r="B4" s="4">
        <v>414</v>
      </c>
      <c r="C4" s="4">
        <v>376</v>
      </c>
    </row>
    <row r="5" spans="1:3" ht="30" x14ac:dyDescent="0.25">
      <c r="A5" s="2" t="s">
        <v>81</v>
      </c>
      <c r="B5" s="6">
        <v>1754</v>
      </c>
      <c r="C5" s="6">
        <v>1644</v>
      </c>
    </row>
    <row r="6" spans="1:3" ht="30" x14ac:dyDescent="0.25">
      <c r="A6" s="2" t="s">
        <v>82</v>
      </c>
      <c r="B6" s="4">
        <v>531</v>
      </c>
      <c r="C6" s="4">
        <v>486</v>
      </c>
    </row>
    <row r="7" spans="1:3" ht="30" x14ac:dyDescent="0.25">
      <c r="A7" s="2" t="s">
        <v>83</v>
      </c>
      <c r="B7" s="4">
        <v>22</v>
      </c>
      <c r="C7" s="4">
        <v>21</v>
      </c>
    </row>
    <row r="8" spans="1:3" x14ac:dyDescent="0.25">
      <c r="A8" s="2" t="s">
        <v>28</v>
      </c>
      <c r="B8" s="4"/>
      <c r="C8" s="4"/>
    </row>
    <row r="9" spans="1:3" x14ac:dyDescent="0.25">
      <c r="A9" s="2" t="s">
        <v>84</v>
      </c>
      <c r="B9" s="9">
        <v>1E-3</v>
      </c>
      <c r="C9" s="9">
        <v>1E-3</v>
      </c>
    </row>
    <row r="10" spans="1:3" ht="30" x14ac:dyDescent="0.25">
      <c r="A10" s="2" t="s">
        <v>85</v>
      </c>
      <c r="B10" s="10">
        <v>0.13500000000000001</v>
      </c>
      <c r="C10" s="10">
        <v>0.13500000000000001</v>
      </c>
    </row>
    <row r="11" spans="1:3" ht="30" x14ac:dyDescent="0.25">
      <c r="A11" s="2" t="s">
        <v>86</v>
      </c>
      <c r="B11" s="6">
        <v>8064</v>
      </c>
      <c r="C11" s="6">
        <v>7040</v>
      </c>
    </row>
    <row r="12" spans="1:3" x14ac:dyDescent="0.25">
      <c r="A12" s="2" t="s">
        <v>87</v>
      </c>
      <c r="B12" s="6">
        <v>50000000</v>
      </c>
      <c r="C12" s="6">
        <v>50000000</v>
      </c>
    </row>
    <row r="13" spans="1:3" x14ac:dyDescent="0.25">
      <c r="A13" s="2" t="s">
        <v>88</v>
      </c>
      <c r="B13" s="6">
        <v>29062421</v>
      </c>
      <c r="C13" s="6">
        <v>29062421</v>
      </c>
    </row>
    <row r="14" spans="1:3" x14ac:dyDescent="0.25">
      <c r="A14" s="2" t="s">
        <v>89</v>
      </c>
      <c r="B14" s="6">
        <v>442460</v>
      </c>
      <c r="C14" s="6">
        <v>528709</v>
      </c>
    </row>
    <row r="15" spans="1:3" x14ac:dyDescent="0.25">
      <c r="A15" s="2" t="s">
        <v>26</v>
      </c>
      <c r="B15" s="4"/>
      <c r="C15" s="4"/>
    </row>
    <row r="16" spans="1:3" x14ac:dyDescent="0.25">
      <c r="A16" s="2" t="s">
        <v>84</v>
      </c>
      <c r="B16" s="9">
        <v>1E-3</v>
      </c>
      <c r="C16" s="9">
        <v>1E-3</v>
      </c>
    </row>
    <row r="17" spans="1:3" x14ac:dyDescent="0.25">
      <c r="A17" s="2" t="s">
        <v>87</v>
      </c>
      <c r="B17" s="6">
        <v>550000000</v>
      </c>
      <c r="C17" s="6">
        <v>550000000</v>
      </c>
    </row>
    <row r="18" spans="1:3" x14ac:dyDescent="0.25">
      <c r="A18" s="2" t="s">
        <v>88</v>
      </c>
      <c r="B18" s="6">
        <v>261565118</v>
      </c>
      <c r="C18" s="6">
        <v>261565118</v>
      </c>
    </row>
    <row r="19" spans="1:3" x14ac:dyDescent="0.25">
      <c r="A19" s="2" t="s">
        <v>89</v>
      </c>
      <c r="B19" s="6">
        <v>3985453</v>
      </c>
      <c r="C19" s="6">
        <v>4761694</v>
      </c>
    </row>
    <row r="20" spans="1:3" x14ac:dyDescent="0.25">
      <c r="A20" s="2" t="s">
        <v>29</v>
      </c>
      <c r="B20" s="4"/>
      <c r="C20" s="4"/>
    </row>
    <row r="21" spans="1:3" ht="30" x14ac:dyDescent="0.25">
      <c r="A21" s="2" t="s">
        <v>79</v>
      </c>
      <c r="B21" s="4">
        <v>22</v>
      </c>
      <c r="C21" s="4">
        <v>17</v>
      </c>
    </row>
    <row r="22" spans="1:3" ht="30" x14ac:dyDescent="0.25">
      <c r="A22" s="2" t="s">
        <v>80</v>
      </c>
      <c r="B22" s="4">
        <v>414</v>
      </c>
      <c r="C22" s="4">
        <v>376</v>
      </c>
    </row>
    <row r="23" spans="1:3" ht="30" x14ac:dyDescent="0.25">
      <c r="A23" s="2" t="s">
        <v>81</v>
      </c>
      <c r="B23" s="6">
        <v>1754</v>
      </c>
      <c r="C23" s="6">
        <v>1644</v>
      </c>
    </row>
    <row r="24" spans="1:3" ht="30" x14ac:dyDescent="0.25">
      <c r="A24" s="2" t="s">
        <v>82</v>
      </c>
      <c r="B24" s="4">
        <v>531</v>
      </c>
      <c r="C24" s="4">
        <v>486</v>
      </c>
    </row>
    <row r="25" spans="1:3" ht="30" x14ac:dyDescent="0.25">
      <c r="A25" s="2" t="s">
        <v>83</v>
      </c>
      <c r="B25" s="4">
        <v>22</v>
      </c>
      <c r="C25" s="4">
        <v>21</v>
      </c>
    </row>
    <row r="26" spans="1:3" x14ac:dyDescent="0.25">
      <c r="A26" s="2" t="s">
        <v>84</v>
      </c>
      <c r="B26" s="9">
        <v>1E-3</v>
      </c>
      <c r="C26" s="9">
        <v>1E-3</v>
      </c>
    </row>
    <row r="27" spans="1:3" x14ac:dyDescent="0.25">
      <c r="A27" s="2" t="s">
        <v>87</v>
      </c>
      <c r="B27" s="6">
        <v>1000</v>
      </c>
      <c r="C27" s="6">
        <v>1000</v>
      </c>
    </row>
    <row r="28" spans="1:3" x14ac:dyDescent="0.25">
      <c r="A28" s="2" t="s">
        <v>88</v>
      </c>
      <c r="B28" s="4">
        <v>100</v>
      </c>
      <c r="C28" s="4">
        <v>100</v>
      </c>
    </row>
    <row r="29" spans="1:3" x14ac:dyDescent="0.25">
      <c r="A29" s="2" t="s">
        <v>90</v>
      </c>
      <c r="B29" s="4">
        <v>100</v>
      </c>
      <c r="C29" s="4">
        <v>100</v>
      </c>
    </row>
    <row r="30" spans="1:3" x14ac:dyDescent="0.25">
      <c r="A30" s="2" t="s">
        <v>89</v>
      </c>
      <c r="B30" s="6">
        <v>2516374</v>
      </c>
      <c r="C30" s="6">
        <v>183014</v>
      </c>
    </row>
    <row r="31" spans="1:3" x14ac:dyDescent="0.25">
      <c r="A31" s="2" t="s">
        <v>91</v>
      </c>
      <c r="B31" s="9">
        <v>1E-3</v>
      </c>
      <c r="C31" s="9">
        <v>1E-3</v>
      </c>
    </row>
    <row r="32" spans="1:3" ht="30" x14ac:dyDescent="0.25">
      <c r="A32" s="2" t="s">
        <v>92</v>
      </c>
      <c r="B32" s="10">
        <v>0.115</v>
      </c>
      <c r="C32" s="10">
        <v>0.115</v>
      </c>
    </row>
    <row r="33" spans="1:3" ht="30" x14ac:dyDescent="0.25">
      <c r="A33" s="2" t="s">
        <v>93</v>
      </c>
      <c r="B33" s="6">
        <v>1498</v>
      </c>
      <c r="C33" s="6">
        <v>1752</v>
      </c>
    </row>
    <row r="34" spans="1:3" x14ac:dyDescent="0.25">
      <c r="A34" s="2" t="s">
        <v>94</v>
      </c>
      <c r="B34" s="6">
        <v>14999000</v>
      </c>
      <c r="C34" s="6">
        <v>14999000</v>
      </c>
    </row>
    <row r="35" spans="1:3" x14ac:dyDescent="0.25">
      <c r="A35" s="2" t="s">
        <v>95</v>
      </c>
      <c r="B35" s="6">
        <v>10060069</v>
      </c>
      <c r="C35" s="6">
        <v>10060069</v>
      </c>
    </row>
    <row r="36" spans="1:3" x14ac:dyDescent="0.25">
      <c r="A36" s="2" t="s">
        <v>31</v>
      </c>
      <c r="B36" s="4"/>
      <c r="C36" s="4"/>
    </row>
    <row r="37" spans="1:3" ht="30" x14ac:dyDescent="0.25">
      <c r="A37" s="2" t="s">
        <v>79</v>
      </c>
      <c r="B37" s="4">
        <v>22</v>
      </c>
      <c r="C37" s="4">
        <v>17</v>
      </c>
    </row>
    <row r="38" spans="1:3" ht="30" x14ac:dyDescent="0.25">
      <c r="A38" s="2" t="s">
        <v>80</v>
      </c>
      <c r="B38" s="4">
        <v>414</v>
      </c>
      <c r="C38" s="4">
        <v>376</v>
      </c>
    </row>
    <row r="39" spans="1:3" ht="30" x14ac:dyDescent="0.25">
      <c r="A39" s="2" t="s">
        <v>81</v>
      </c>
      <c r="B39" s="6">
        <v>1754</v>
      </c>
      <c r="C39" s="6">
        <v>1644</v>
      </c>
    </row>
    <row r="40" spans="1:3" ht="30" x14ac:dyDescent="0.25">
      <c r="A40" s="2" t="s">
        <v>82</v>
      </c>
      <c r="B40" s="4">
        <v>531</v>
      </c>
      <c r="C40" s="4">
        <v>486</v>
      </c>
    </row>
    <row r="41" spans="1:3" ht="30" x14ac:dyDescent="0.25">
      <c r="A41" s="2" t="s">
        <v>83</v>
      </c>
      <c r="B41" s="8">
        <v>22</v>
      </c>
      <c r="C41" s="8">
        <v>21</v>
      </c>
    </row>
    <row r="42" spans="1:3" x14ac:dyDescent="0.25">
      <c r="A42" s="2" t="s">
        <v>84</v>
      </c>
      <c r="B42" s="9">
        <v>0.01</v>
      </c>
      <c r="C42" s="9">
        <v>0.01</v>
      </c>
    </row>
    <row r="43" spans="1:3" x14ac:dyDescent="0.25">
      <c r="A43" s="2" t="s">
        <v>87</v>
      </c>
      <c r="B43" s="4">
        <v>100</v>
      </c>
      <c r="C43" s="4">
        <v>100</v>
      </c>
    </row>
    <row r="44" spans="1:3" x14ac:dyDescent="0.25">
      <c r="A44" s="2" t="s">
        <v>88</v>
      </c>
      <c r="B44" s="4">
        <v>100</v>
      </c>
      <c r="C44" s="4">
        <v>100</v>
      </c>
    </row>
    <row r="45" spans="1:3" x14ac:dyDescent="0.25">
      <c r="A45" s="2" t="s">
        <v>90</v>
      </c>
      <c r="B45" s="4">
        <v>100</v>
      </c>
      <c r="C45"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2" width="36.5703125" bestFit="1" customWidth="1"/>
    <col min="3" max="3" width="3.140625" customWidth="1"/>
    <col min="4" max="4" width="8.85546875" customWidth="1"/>
    <col min="5" max="6" width="16.7109375" customWidth="1"/>
    <col min="7" max="7" width="7.28515625" customWidth="1"/>
    <col min="8" max="8" width="17.42578125" customWidth="1"/>
    <col min="9" max="9" width="2.7109375" customWidth="1"/>
    <col min="10" max="10" width="16.7109375" customWidth="1"/>
    <col min="11" max="11" width="8.5703125" customWidth="1"/>
    <col min="12" max="12" width="20.42578125" customWidth="1"/>
    <col min="13" max="13" width="2.7109375" customWidth="1"/>
    <col min="14" max="14" width="16.7109375" customWidth="1"/>
    <col min="15" max="15" width="13.42578125" customWidth="1"/>
    <col min="16" max="16" width="24.5703125" customWidth="1"/>
    <col min="17" max="17" width="2.7109375" customWidth="1"/>
    <col min="18" max="18" width="16.7109375" customWidth="1"/>
    <col min="19" max="19" width="20" customWidth="1"/>
    <col min="20" max="20" width="36.28515625" customWidth="1"/>
    <col min="21" max="21" width="2.7109375" customWidth="1"/>
    <col min="22" max="22" width="16.7109375" customWidth="1"/>
    <col min="23" max="23" width="11.5703125" customWidth="1"/>
    <col min="24" max="24" width="33" customWidth="1"/>
    <col min="25" max="25" width="16.7109375" customWidth="1"/>
  </cols>
  <sheetData>
    <row r="1" spans="1:25" ht="15" customHeight="1" x14ac:dyDescent="0.25">
      <c r="A1" s="7" t="s">
        <v>121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216</v>
      </c>
      <c r="B3" s="12"/>
      <c r="C3" s="12"/>
      <c r="D3" s="12"/>
      <c r="E3" s="12"/>
      <c r="F3" s="12"/>
      <c r="G3" s="12"/>
      <c r="H3" s="12"/>
      <c r="I3" s="12"/>
      <c r="J3" s="12"/>
      <c r="K3" s="12"/>
      <c r="L3" s="12"/>
      <c r="M3" s="12"/>
      <c r="N3" s="12"/>
      <c r="O3" s="12"/>
      <c r="P3" s="12"/>
      <c r="Q3" s="12"/>
      <c r="R3" s="12"/>
      <c r="S3" s="12"/>
      <c r="T3" s="12"/>
      <c r="U3" s="12"/>
      <c r="V3" s="12"/>
      <c r="W3" s="12"/>
      <c r="X3" s="12"/>
      <c r="Y3" s="12"/>
    </row>
    <row r="4" spans="1:25" x14ac:dyDescent="0.25">
      <c r="A4" s="13" t="s">
        <v>1217</v>
      </c>
      <c r="B4" s="100" t="s">
        <v>370</v>
      </c>
      <c r="C4" s="100"/>
      <c r="D4" s="100"/>
      <c r="E4" s="100"/>
      <c r="F4" s="100"/>
      <c r="G4" s="100"/>
      <c r="H4" s="100"/>
      <c r="I4" s="100"/>
      <c r="J4" s="100"/>
      <c r="K4" s="100"/>
      <c r="L4" s="100"/>
      <c r="M4" s="100"/>
      <c r="N4" s="100"/>
      <c r="O4" s="100"/>
      <c r="P4" s="100"/>
      <c r="Q4" s="100"/>
      <c r="R4" s="100"/>
      <c r="S4" s="100"/>
      <c r="T4" s="100"/>
      <c r="U4" s="100"/>
      <c r="V4" s="100"/>
      <c r="W4" s="100"/>
      <c r="X4" s="100"/>
      <c r="Y4" s="100"/>
    </row>
    <row r="5" spans="1:25" x14ac:dyDescent="0.25">
      <c r="A5" s="13"/>
      <c r="B5" s="100" t="s">
        <v>371</v>
      </c>
      <c r="C5" s="100"/>
      <c r="D5" s="100"/>
      <c r="E5" s="100"/>
      <c r="F5" s="100"/>
      <c r="G5" s="100"/>
      <c r="H5" s="100"/>
      <c r="I5" s="100"/>
      <c r="J5" s="100"/>
      <c r="K5" s="100"/>
      <c r="L5" s="100"/>
      <c r="M5" s="100"/>
      <c r="N5" s="100"/>
      <c r="O5" s="100"/>
      <c r="P5" s="100"/>
      <c r="Q5" s="100"/>
      <c r="R5" s="100"/>
      <c r="S5" s="100"/>
      <c r="T5" s="100"/>
      <c r="U5" s="100"/>
      <c r="V5" s="100"/>
      <c r="W5" s="100"/>
      <c r="X5" s="100"/>
      <c r="Y5" s="100"/>
    </row>
    <row r="6" spans="1:25" x14ac:dyDescent="0.25">
      <c r="A6" s="13"/>
      <c r="B6" s="15"/>
      <c r="C6" s="33" t="s">
        <v>372</v>
      </c>
      <c r="D6" s="33"/>
      <c r="E6" s="33"/>
      <c r="F6" s="33"/>
      <c r="G6" s="33"/>
      <c r="H6" s="33"/>
      <c r="I6" s="33"/>
      <c r="J6" s="33"/>
      <c r="K6" s="33"/>
      <c r="L6" s="33"/>
      <c r="M6" s="33"/>
      <c r="N6" s="33"/>
      <c r="O6" s="33"/>
      <c r="P6" s="33"/>
      <c r="Q6" s="33"/>
      <c r="R6" s="33"/>
      <c r="S6" s="33"/>
      <c r="T6" s="33"/>
      <c r="U6" s="33"/>
      <c r="V6" s="33"/>
      <c r="W6" s="33"/>
      <c r="X6" s="33"/>
      <c r="Y6" s="18"/>
    </row>
    <row r="7" spans="1:25" x14ac:dyDescent="0.25">
      <c r="A7" s="13"/>
      <c r="B7" s="19"/>
      <c r="C7" s="109" t="s">
        <v>373</v>
      </c>
      <c r="D7" s="109"/>
      <c r="E7" s="18"/>
      <c r="F7" s="106"/>
      <c r="G7" s="109" t="s">
        <v>374</v>
      </c>
      <c r="H7" s="109"/>
      <c r="I7" s="18"/>
      <c r="J7" s="106"/>
      <c r="K7" s="109" t="s">
        <v>375</v>
      </c>
      <c r="L7" s="109"/>
      <c r="M7" s="18"/>
      <c r="N7" s="106"/>
      <c r="O7" s="109" t="s">
        <v>376</v>
      </c>
      <c r="P7" s="109"/>
      <c r="Q7" s="18"/>
      <c r="R7" s="106"/>
      <c r="S7" s="109" t="s">
        <v>377</v>
      </c>
      <c r="T7" s="109"/>
      <c r="U7" s="18"/>
      <c r="V7" s="106"/>
      <c r="W7" s="109" t="s">
        <v>378</v>
      </c>
      <c r="X7" s="109"/>
      <c r="Y7" s="18"/>
    </row>
    <row r="8" spans="1:25" x14ac:dyDescent="0.25">
      <c r="A8" s="13"/>
      <c r="B8" s="21"/>
      <c r="C8" s="22"/>
      <c r="D8" s="22"/>
      <c r="E8" s="18"/>
      <c r="F8" s="21"/>
      <c r="G8" s="22"/>
      <c r="H8" s="22"/>
      <c r="I8" s="18"/>
      <c r="J8" s="21"/>
      <c r="K8" s="22"/>
      <c r="L8" s="22"/>
      <c r="M8" s="18"/>
      <c r="N8" s="21"/>
      <c r="O8" s="22"/>
      <c r="P8" s="22"/>
      <c r="Q8" s="18"/>
      <c r="R8" s="21"/>
      <c r="S8" s="22"/>
      <c r="T8" s="22"/>
      <c r="U8" s="18"/>
      <c r="V8" s="21"/>
      <c r="W8" s="22"/>
      <c r="X8" s="22"/>
      <c r="Y8" s="18"/>
    </row>
    <row r="9" spans="1:25" ht="24.75" x14ac:dyDescent="0.25">
      <c r="A9" s="13"/>
      <c r="B9" s="21" t="s">
        <v>379</v>
      </c>
      <c r="C9" s="18" t="s">
        <v>267</v>
      </c>
      <c r="D9" s="107">
        <v>1706</v>
      </c>
      <c r="E9" s="18"/>
      <c r="F9" s="21"/>
      <c r="G9" s="18" t="s">
        <v>267</v>
      </c>
      <c r="H9" s="26" t="s">
        <v>380</v>
      </c>
      <c r="I9" s="18" t="s">
        <v>272</v>
      </c>
      <c r="J9" s="21"/>
      <c r="K9" s="18" t="s">
        <v>267</v>
      </c>
      <c r="L9" s="26">
        <v>52</v>
      </c>
      <c r="M9" s="18"/>
      <c r="N9" s="21"/>
      <c r="O9" s="18" t="s">
        <v>267</v>
      </c>
      <c r="P9" s="26">
        <v>5</v>
      </c>
      <c r="Q9" s="18"/>
      <c r="R9" s="21"/>
      <c r="S9" s="18" t="s">
        <v>267</v>
      </c>
      <c r="T9" s="26">
        <v>20</v>
      </c>
      <c r="U9" s="18"/>
      <c r="V9" s="21"/>
      <c r="W9" s="18" t="s">
        <v>267</v>
      </c>
      <c r="X9" s="107">
        <v>1045</v>
      </c>
      <c r="Y9" s="18"/>
    </row>
    <row r="10" spans="1:25" x14ac:dyDescent="0.25">
      <c r="A10" s="13"/>
      <c r="B10" s="21" t="s">
        <v>101</v>
      </c>
      <c r="C10" s="18"/>
      <c r="D10" s="26">
        <v>964</v>
      </c>
      <c r="E10" s="18"/>
      <c r="F10" s="21"/>
      <c r="G10" s="18"/>
      <c r="H10" s="26" t="s">
        <v>381</v>
      </c>
      <c r="I10" s="18" t="s">
        <v>272</v>
      </c>
      <c r="J10" s="21"/>
      <c r="K10" s="18"/>
      <c r="L10" s="26" t="s">
        <v>382</v>
      </c>
      <c r="M10" s="18" t="s">
        <v>272</v>
      </c>
      <c r="N10" s="21"/>
      <c r="O10" s="18"/>
      <c r="P10" s="26" t="s">
        <v>383</v>
      </c>
      <c r="Q10" s="18" t="s">
        <v>272</v>
      </c>
      <c r="R10" s="21"/>
      <c r="S10" s="18"/>
      <c r="T10" s="26" t="s">
        <v>270</v>
      </c>
      <c r="U10" s="18"/>
      <c r="V10" s="21"/>
      <c r="W10" s="18"/>
      <c r="X10" s="26">
        <v>633</v>
      </c>
      <c r="Y10" s="18"/>
    </row>
    <row r="11" spans="1:25" x14ac:dyDescent="0.25">
      <c r="A11" s="13"/>
      <c r="B11" s="21" t="s">
        <v>102</v>
      </c>
      <c r="C11" s="28"/>
      <c r="D11" s="29">
        <v>366</v>
      </c>
      <c r="E11" s="18"/>
      <c r="F11" s="21"/>
      <c r="G11" s="28"/>
      <c r="H11" s="29" t="s">
        <v>384</v>
      </c>
      <c r="I11" s="18" t="s">
        <v>272</v>
      </c>
      <c r="J11" s="21"/>
      <c r="K11" s="28"/>
      <c r="L11" s="29">
        <v>46</v>
      </c>
      <c r="M11" s="18"/>
      <c r="N11" s="21"/>
      <c r="O11" s="28"/>
      <c r="P11" s="29">
        <v>5</v>
      </c>
      <c r="Q11" s="18"/>
      <c r="R11" s="21"/>
      <c r="S11" s="29"/>
      <c r="T11" s="29" t="s">
        <v>385</v>
      </c>
      <c r="U11" s="18" t="s">
        <v>272</v>
      </c>
      <c r="V11" s="21"/>
      <c r="W11" s="28"/>
      <c r="X11" s="29">
        <v>392</v>
      </c>
      <c r="Y11" s="18"/>
    </row>
    <row r="12" spans="1:25" ht="15.75" thickBot="1" x14ac:dyDescent="0.3">
      <c r="A12" s="13"/>
      <c r="B12" s="21" t="s">
        <v>386</v>
      </c>
      <c r="C12" s="31" t="s">
        <v>267</v>
      </c>
      <c r="D12" s="108">
        <v>3036</v>
      </c>
      <c r="E12" s="18"/>
      <c r="F12" s="21"/>
      <c r="G12" s="31" t="s">
        <v>267</v>
      </c>
      <c r="H12" s="32" t="s">
        <v>387</v>
      </c>
      <c r="I12" s="18" t="s">
        <v>272</v>
      </c>
      <c r="J12" s="21"/>
      <c r="K12" s="31" t="s">
        <v>267</v>
      </c>
      <c r="L12" s="32" t="s">
        <v>270</v>
      </c>
      <c r="M12" s="18"/>
      <c r="N12" s="21"/>
      <c r="O12" s="31" t="s">
        <v>267</v>
      </c>
      <c r="P12" s="32" t="s">
        <v>270</v>
      </c>
      <c r="Q12" s="18"/>
      <c r="R12" s="21"/>
      <c r="S12" s="31" t="s">
        <v>267</v>
      </c>
      <c r="T12" s="32" t="s">
        <v>270</v>
      </c>
      <c r="U12" s="18"/>
      <c r="V12" s="21"/>
      <c r="W12" s="31" t="s">
        <v>267</v>
      </c>
      <c r="X12" s="108">
        <v>2070</v>
      </c>
      <c r="Y12" s="18"/>
    </row>
    <row r="13" spans="1:25" ht="15.75" thickTop="1" x14ac:dyDescent="0.25">
      <c r="A13" s="13"/>
      <c r="B13" s="21"/>
      <c r="C13" s="59"/>
      <c r="D13" s="59"/>
      <c r="E13" s="18"/>
      <c r="F13" s="21"/>
      <c r="G13" s="59"/>
      <c r="H13" s="59"/>
      <c r="I13" s="18"/>
      <c r="J13" s="21"/>
      <c r="K13" s="59"/>
      <c r="L13" s="59"/>
      <c r="M13" s="18"/>
      <c r="N13" s="21"/>
      <c r="O13" s="59"/>
      <c r="P13" s="59"/>
      <c r="Q13" s="18"/>
      <c r="R13" s="21"/>
      <c r="S13" s="59"/>
      <c r="T13" s="59"/>
      <c r="U13" s="18"/>
      <c r="V13" s="21"/>
      <c r="W13" s="59"/>
      <c r="X13" s="59"/>
      <c r="Y13" s="18"/>
    </row>
    <row r="14" spans="1:25" x14ac:dyDescent="0.25">
      <c r="A14" s="13"/>
      <c r="B14" s="21"/>
      <c r="C14" s="33" t="s">
        <v>388</v>
      </c>
      <c r="D14" s="33"/>
      <c r="E14" s="33"/>
      <c r="F14" s="33"/>
      <c r="G14" s="33"/>
      <c r="H14" s="33"/>
      <c r="I14" s="33"/>
      <c r="J14" s="33"/>
      <c r="K14" s="33"/>
      <c r="L14" s="33"/>
      <c r="M14" s="33"/>
      <c r="N14" s="33"/>
      <c r="O14" s="33"/>
      <c r="P14" s="33"/>
      <c r="Q14" s="33"/>
      <c r="R14" s="33"/>
      <c r="S14" s="33"/>
      <c r="T14" s="33"/>
      <c r="U14" s="33"/>
      <c r="V14" s="33"/>
      <c r="W14" s="33"/>
      <c r="X14" s="33"/>
      <c r="Y14" s="18"/>
    </row>
    <row r="15" spans="1:25" x14ac:dyDescent="0.25">
      <c r="A15" s="13"/>
      <c r="B15" s="21"/>
      <c r="C15" s="109" t="s">
        <v>373</v>
      </c>
      <c r="D15" s="109"/>
      <c r="E15" s="18"/>
      <c r="F15" s="106"/>
      <c r="G15" s="109" t="s">
        <v>374</v>
      </c>
      <c r="H15" s="109"/>
      <c r="I15" s="18"/>
      <c r="J15" s="106"/>
      <c r="K15" s="109" t="s">
        <v>375</v>
      </c>
      <c r="L15" s="109"/>
      <c r="M15" s="18"/>
      <c r="N15" s="106"/>
      <c r="O15" s="109" t="s">
        <v>376</v>
      </c>
      <c r="P15" s="109"/>
      <c r="Q15" s="18"/>
      <c r="R15" s="106"/>
      <c r="S15" s="109" t="s">
        <v>377</v>
      </c>
      <c r="T15" s="109"/>
      <c r="U15" s="18"/>
      <c r="V15" s="106"/>
      <c r="W15" s="109" t="s">
        <v>378</v>
      </c>
      <c r="X15" s="109"/>
      <c r="Y15" s="18"/>
    </row>
    <row r="16" spans="1:25" x14ac:dyDescent="0.25">
      <c r="A16" s="13"/>
      <c r="B16" s="21"/>
      <c r="C16" s="22"/>
      <c r="D16" s="22"/>
      <c r="E16" s="18"/>
      <c r="F16" s="21"/>
      <c r="G16" s="22"/>
      <c r="H16" s="22"/>
      <c r="I16" s="18"/>
      <c r="J16" s="21"/>
      <c r="K16" s="22"/>
      <c r="L16" s="22"/>
      <c r="M16" s="18"/>
      <c r="N16" s="21"/>
      <c r="O16" s="22"/>
      <c r="P16" s="22"/>
      <c r="Q16" s="18"/>
      <c r="R16" s="21"/>
      <c r="S16" s="22"/>
      <c r="T16" s="22"/>
      <c r="U16" s="18"/>
      <c r="V16" s="21"/>
      <c r="W16" s="22"/>
      <c r="X16" s="22"/>
      <c r="Y16" s="18"/>
    </row>
    <row r="17" spans="1:25" ht="24.75" x14ac:dyDescent="0.25">
      <c r="A17" s="13"/>
      <c r="B17" s="21" t="s">
        <v>379</v>
      </c>
      <c r="C17" s="18" t="s">
        <v>267</v>
      </c>
      <c r="D17" s="107">
        <v>1712</v>
      </c>
      <c r="E17" s="18"/>
      <c r="F17" s="21"/>
      <c r="G17" s="18" t="s">
        <v>267</v>
      </c>
      <c r="H17" s="26" t="s">
        <v>389</v>
      </c>
      <c r="I17" s="18" t="s">
        <v>272</v>
      </c>
      <c r="J17" s="21"/>
      <c r="K17" s="18" t="s">
        <v>267</v>
      </c>
      <c r="L17" s="26">
        <v>64</v>
      </c>
      <c r="M17" s="18"/>
      <c r="N17" s="21"/>
      <c r="O17" s="18" t="s">
        <v>267</v>
      </c>
      <c r="P17" s="26">
        <v>4</v>
      </c>
      <c r="Q17" s="18"/>
      <c r="R17" s="21"/>
      <c r="S17" s="18" t="s">
        <v>267</v>
      </c>
      <c r="T17" s="26">
        <v>15</v>
      </c>
      <c r="U17" s="18"/>
      <c r="V17" s="21"/>
      <c r="W17" s="18" t="s">
        <v>267</v>
      </c>
      <c r="X17" s="107">
        <v>1082</v>
      </c>
      <c r="Y17" s="18"/>
    </row>
    <row r="18" spans="1:25" x14ac:dyDescent="0.25">
      <c r="A18" s="13"/>
      <c r="B18" s="21" t="s">
        <v>101</v>
      </c>
      <c r="C18" s="18"/>
      <c r="D18" s="26">
        <v>996</v>
      </c>
      <c r="E18" s="18"/>
      <c r="F18" s="21"/>
      <c r="G18" s="18"/>
      <c r="H18" s="26" t="s">
        <v>381</v>
      </c>
      <c r="I18" s="18" t="s">
        <v>272</v>
      </c>
      <c r="J18" s="21"/>
      <c r="K18" s="18"/>
      <c r="L18" s="26" t="s">
        <v>390</v>
      </c>
      <c r="M18" s="18" t="s">
        <v>272</v>
      </c>
      <c r="N18" s="21"/>
      <c r="O18" s="18"/>
      <c r="P18" s="26" t="s">
        <v>271</v>
      </c>
      <c r="Q18" s="18" t="s">
        <v>272</v>
      </c>
      <c r="R18" s="21"/>
      <c r="S18" s="18"/>
      <c r="T18" s="26" t="s">
        <v>270</v>
      </c>
      <c r="U18" s="18"/>
      <c r="V18" s="21"/>
      <c r="W18" s="18"/>
      <c r="X18" s="26">
        <v>643</v>
      </c>
      <c r="Y18" s="18"/>
    </row>
    <row r="19" spans="1:25" x14ac:dyDescent="0.25">
      <c r="A19" s="13"/>
      <c r="B19" s="21" t="s">
        <v>102</v>
      </c>
      <c r="C19" s="28"/>
      <c r="D19" s="29">
        <v>380</v>
      </c>
      <c r="E19" s="18"/>
      <c r="F19" s="21"/>
      <c r="G19" s="28"/>
      <c r="H19" s="29" t="s">
        <v>384</v>
      </c>
      <c r="I19" s="18" t="s">
        <v>272</v>
      </c>
      <c r="J19" s="21"/>
      <c r="K19" s="28"/>
      <c r="L19" s="29">
        <v>58</v>
      </c>
      <c r="M19" s="18"/>
      <c r="N19" s="21"/>
      <c r="O19" s="28"/>
      <c r="P19" s="29">
        <v>4</v>
      </c>
      <c r="Q19" s="18"/>
      <c r="R19" s="21"/>
      <c r="S19" s="29"/>
      <c r="T19" s="29" t="s">
        <v>391</v>
      </c>
      <c r="U19" s="18" t="s">
        <v>272</v>
      </c>
      <c r="V19" s="21"/>
      <c r="W19" s="28"/>
      <c r="X19" s="29">
        <v>422</v>
      </c>
      <c r="Y19" s="18"/>
    </row>
    <row r="20" spans="1:25" ht="15.75" thickBot="1" x14ac:dyDescent="0.3">
      <c r="A20" s="13"/>
      <c r="B20" s="21" t="s">
        <v>386</v>
      </c>
      <c r="C20" s="31" t="s">
        <v>267</v>
      </c>
      <c r="D20" s="108">
        <v>3088</v>
      </c>
      <c r="E20" s="18"/>
      <c r="F20" s="21"/>
      <c r="G20" s="31" t="s">
        <v>267</v>
      </c>
      <c r="H20" s="32" t="s">
        <v>392</v>
      </c>
      <c r="I20" s="18" t="s">
        <v>272</v>
      </c>
      <c r="J20" s="21"/>
      <c r="K20" s="31" t="s">
        <v>267</v>
      </c>
      <c r="L20" s="32" t="s">
        <v>270</v>
      </c>
      <c r="M20" s="18"/>
      <c r="N20" s="21"/>
      <c r="O20" s="31" t="s">
        <v>267</v>
      </c>
      <c r="P20" s="32" t="s">
        <v>270</v>
      </c>
      <c r="Q20" s="18"/>
      <c r="R20" s="21"/>
      <c r="S20" s="31" t="s">
        <v>267</v>
      </c>
      <c r="T20" s="32" t="s">
        <v>270</v>
      </c>
      <c r="U20" s="18"/>
      <c r="V20" s="21"/>
      <c r="W20" s="31" t="s">
        <v>267</v>
      </c>
      <c r="X20" s="108">
        <v>2147</v>
      </c>
      <c r="Y20" s="18"/>
    </row>
    <row r="21" spans="1:25" ht="15.75" thickTop="1" x14ac:dyDescent="0.25">
      <c r="A21" s="13"/>
      <c r="B21" s="100"/>
      <c r="C21" s="100"/>
      <c r="D21" s="100"/>
      <c r="E21" s="100"/>
      <c r="F21" s="100"/>
      <c r="G21" s="100"/>
      <c r="H21" s="100"/>
      <c r="I21" s="100"/>
      <c r="J21" s="100"/>
      <c r="K21" s="100"/>
      <c r="L21" s="100"/>
      <c r="M21" s="100"/>
      <c r="N21" s="100"/>
      <c r="O21" s="100"/>
      <c r="P21" s="100"/>
      <c r="Q21" s="100"/>
      <c r="R21" s="100"/>
      <c r="S21" s="100"/>
      <c r="T21" s="100"/>
      <c r="U21" s="100"/>
      <c r="V21" s="100"/>
      <c r="W21" s="100"/>
      <c r="X21" s="100"/>
      <c r="Y21" s="100"/>
    </row>
  </sheetData>
  <mergeCells count="22">
    <mergeCell ref="A1:A2"/>
    <mergeCell ref="B1:Y1"/>
    <mergeCell ref="B2:Y2"/>
    <mergeCell ref="B3:Y3"/>
    <mergeCell ref="A4:A21"/>
    <mergeCell ref="B4:Y4"/>
    <mergeCell ref="B5:Y5"/>
    <mergeCell ref="B21:Y21"/>
    <mergeCell ref="C14:X14"/>
    <mergeCell ref="C15:D15"/>
    <mergeCell ref="G15:H15"/>
    <mergeCell ref="K15:L15"/>
    <mergeCell ref="O15:P15"/>
    <mergeCell ref="S15:T15"/>
    <mergeCell ref="W15:X15"/>
    <mergeCell ref="C6:X6"/>
    <mergeCell ref="C7:D7"/>
    <mergeCell ref="G7:H7"/>
    <mergeCell ref="K7:L7"/>
    <mergeCell ref="O7:P7"/>
    <mergeCell ref="S7:T7"/>
    <mergeCell ref="W7:X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3" max="3" width="2.42578125" customWidth="1"/>
    <col min="4" max="5" width="6.85546875" customWidth="1"/>
    <col min="6" max="6" width="13.28515625" customWidth="1"/>
    <col min="7" max="7" width="2.42578125" customWidth="1"/>
    <col min="8" max="8" width="6.85546875" customWidth="1"/>
    <col min="9" max="9" width="2.140625" customWidth="1"/>
    <col min="10" max="10" width="13.28515625" customWidth="1"/>
    <col min="11" max="11" width="2.42578125" customWidth="1"/>
    <col min="12" max="12" width="5" customWidth="1"/>
    <col min="13" max="13" width="2.140625" customWidth="1"/>
  </cols>
  <sheetData>
    <row r="1" spans="1:13" ht="15" customHeight="1" x14ac:dyDescent="0.25">
      <c r="A1" s="7" t="s">
        <v>12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94</v>
      </c>
      <c r="B3" s="12"/>
      <c r="C3" s="12"/>
      <c r="D3" s="12"/>
      <c r="E3" s="12"/>
      <c r="F3" s="12"/>
      <c r="G3" s="12"/>
      <c r="H3" s="12"/>
      <c r="I3" s="12"/>
      <c r="J3" s="12"/>
      <c r="K3" s="12"/>
      <c r="L3" s="12"/>
      <c r="M3" s="12"/>
    </row>
    <row r="4" spans="1:13" x14ac:dyDescent="0.25">
      <c r="A4" s="13" t="s">
        <v>1219</v>
      </c>
      <c r="B4" s="100" t="s">
        <v>405</v>
      </c>
      <c r="C4" s="100"/>
      <c r="D4" s="100"/>
      <c r="E4" s="100"/>
      <c r="F4" s="100"/>
      <c r="G4" s="100"/>
      <c r="H4" s="100"/>
      <c r="I4" s="100"/>
      <c r="J4" s="100"/>
      <c r="K4" s="100"/>
      <c r="L4" s="100"/>
      <c r="M4" s="100"/>
    </row>
    <row r="5" spans="1:13" x14ac:dyDescent="0.25">
      <c r="A5" s="13"/>
      <c r="B5" s="15"/>
      <c r="C5" s="118" t="s">
        <v>406</v>
      </c>
      <c r="D5" s="118"/>
      <c r="E5" s="118"/>
      <c r="F5" s="118"/>
      <c r="G5" s="118"/>
      <c r="H5" s="118"/>
      <c r="I5" s="118"/>
      <c r="J5" s="118"/>
      <c r="K5" s="118"/>
      <c r="L5" s="118"/>
      <c r="M5" s="18"/>
    </row>
    <row r="6" spans="1:13" x14ac:dyDescent="0.25">
      <c r="A6" s="13"/>
      <c r="B6" s="21"/>
      <c r="C6" s="33">
        <v>2012</v>
      </c>
      <c r="D6" s="33"/>
      <c r="E6" s="18"/>
      <c r="F6" s="21"/>
      <c r="G6" s="33">
        <v>2013</v>
      </c>
      <c r="H6" s="33"/>
      <c r="I6" s="18"/>
      <c r="J6" s="21"/>
      <c r="K6" s="119">
        <v>2014</v>
      </c>
      <c r="L6" s="119"/>
      <c r="M6" s="86"/>
    </row>
    <row r="7" spans="1:13" x14ac:dyDescent="0.25">
      <c r="A7" s="13"/>
      <c r="B7" s="25" t="s">
        <v>98</v>
      </c>
      <c r="C7" s="22" t="s">
        <v>267</v>
      </c>
      <c r="D7" s="57">
        <v>1509</v>
      </c>
      <c r="E7" s="18"/>
      <c r="F7" s="21"/>
      <c r="G7" s="22" t="s">
        <v>267</v>
      </c>
      <c r="H7" s="57">
        <v>1421</v>
      </c>
      <c r="I7" s="18"/>
      <c r="J7" s="21"/>
      <c r="K7" s="113" t="s">
        <v>267</v>
      </c>
      <c r="L7" s="114">
        <v>338</v>
      </c>
      <c r="M7" s="86"/>
    </row>
    <row r="8" spans="1:13" x14ac:dyDescent="0.25">
      <c r="A8" s="13"/>
      <c r="B8" s="25"/>
      <c r="C8" s="18"/>
      <c r="D8" s="18"/>
      <c r="E8" s="18"/>
      <c r="F8" s="21"/>
      <c r="G8" s="18"/>
      <c r="H8" s="18"/>
      <c r="I8" s="18"/>
      <c r="J8" s="21"/>
      <c r="K8" s="86"/>
      <c r="L8" s="86"/>
      <c r="M8" s="86"/>
    </row>
    <row r="9" spans="1:13" ht="24.75" x14ac:dyDescent="0.25">
      <c r="A9" s="13"/>
      <c r="B9" s="21" t="s">
        <v>407</v>
      </c>
      <c r="C9" s="18"/>
      <c r="D9" s="26">
        <v>106</v>
      </c>
      <c r="E9" s="18"/>
      <c r="F9" s="21"/>
      <c r="G9" s="18"/>
      <c r="H9" s="26">
        <v>71</v>
      </c>
      <c r="I9" s="18"/>
      <c r="J9" s="21"/>
      <c r="K9" s="86"/>
      <c r="L9" s="87" t="s">
        <v>408</v>
      </c>
      <c r="M9" s="86" t="s">
        <v>272</v>
      </c>
    </row>
    <row r="10" spans="1:13" x14ac:dyDescent="0.25">
      <c r="A10" s="13"/>
      <c r="B10" s="21" t="s">
        <v>409</v>
      </c>
      <c r="C10" s="28"/>
      <c r="D10" s="29" t="s">
        <v>410</v>
      </c>
      <c r="E10" s="18" t="s">
        <v>272</v>
      </c>
      <c r="F10" s="21"/>
      <c r="G10" s="28"/>
      <c r="H10" s="29" t="s">
        <v>270</v>
      </c>
      <c r="I10" s="18"/>
      <c r="J10" s="21"/>
      <c r="K10" s="88"/>
      <c r="L10" s="89" t="s">
        <v>270</v>
      </c>
      <c r="M10" s="86"/>
    </row>
    <row r="11" spans="1:13" x14ac:dyDescent="0.25">
      <c r="A11" s="13"/>
      <c r="B11" s="21" t="s">
        <v>411</v>
      </c>
      <c r="C11" s="22"/>
      <c r="D11" s="115" t="s">
        <v>412</v>
      </c>
      <c r="E11" s="18" t="s">
        <v>272</v>
      </c>
      <c r="F11" s="21"/>
      <c r="G11" s="22"/>
      <c r="H11" s="115">
        <v>71</v>
      </c>
      <c r="I11" s="18"/>
      <c r="J11" s="21"/>
      <c r="K11" s="113"/>
      <c r="L11" s="114" t="s">
        <v>408</v>
      </c>
      <c r="M11" s="86" t="s">
        <v>272</v>
      </c>
    </row>
    <row r="12" spans="1:13" x14ac:dyDescent="0.25">
      <c r="A12" s="13"/>
      <c r="B12" s="21" t="s">
        <v>413</v>
      </c>
      <c r="C12" s="18"/>
      <c r="D12" s="26" t="s">
        <v>414</v>
      </c>
      <c r="E12" s="18" t="s">
        <v>272</v>
      </c>
      <c r="F12" s="21"/>
      <c r="G12" s="18"/>
      <c r="H12" s="26" t="s">
        <v>415</v>
      </c>
      <c r="I12" s="18" t="s">
        <v>272</v>
      </c>
      <c r="J12" s="21"/>
      <c r="K12" s="86"/>
      <c r="L12" s="87" t="s">
        <v>416</v>
      </c>
      <c r="M12" s="86" t="s">
        <v>272</v>
      </c>
    </row>
    <row r="13" spans="1:13" x14ac:dyDescent="0.25">
      <c r="A13" s="13"/>
      <c r="B13" s="21" t="s">
        <v>113</v>
      </c>
      <c r="C13" s="18"/>
      <c r="D13" s="26" t="s">
        <v>345</v>
      </c>
      <c r="E13" s="18" t="s">
        <v>272</v>
      </c>
      <c r="F13" s="21"/>
      <c r="G13" s="18"/>
      <c r="H13" s="26">
        <v>1</v>
      </c>
      <c r="I13" s="18"/>
      <c r="J13" s="21"/>
      <c r="K13" s="86"/>
      <c r="L13" s="87" t="s">
        <v>270</v>
      </c>
      <c r="M13" s="86"/>
    </row>
    <row r="14" spans="1:13" x14ac:dyDescent="0.25">
      <c r="A14" s="13"/>
      <c r="B14" s="21" t="s">
        <v>417</v>
      </c>
      <c r="C14" s="28"/>
      <c r="D14" s="29">
        <v>571</v>
      </c>
      <c r="E14" s="18"/>
      <c r="F14" s="21"/>
      <c r="G14" s="28"/>
      <c r="H14" s="29" t="s">
        <v>270</v>
      </c>
      <c r="I14" s="18"/>
      <c r="J14" s="21"/>
      <c r="K14" s="88"/>
      <c r="L14" s="89">
        <v>22</v>
      </c>
      <c r="M14" s="86"/>
    </row>
    <row r="15" spans="1:13" x14ac:dyDescent="0.25">
      <c r="A15" s="13"/>
      <c r="B15" s="21" t="s">
        <v>418</v>
      </c>
      <c r="C15" s="22"/>
      <c r="D15" s="115">
        <v>223</v>
      </c>
      <c r="E15" s="18"/>
      <c r="F15" s="21"/>
      <c r="G15" s="22"/>
      <c r="H15" s="115" t="s">
        <v>345</v>
      </c>
      <c r="I15" s="18" t="s">
        <v>272</v>
      </c>
      <c r="J15" s="21"/>
      <c r="K15" s="113"/>
      <c r="L15" s="114" t="s">
        <v>419</v>
      </c>
      <c r="M15" s="86" t="s">
        <v>272</v>
      </c>
    </row>
    <row r="16" spans="1:13" x14ac:dyDescent="0.25">
      <c r="A16" s="13"/>
      <c r="B16" s="21" t="s">
        <v>115</v>
      </c>
      <c r="C16" s="28"/>
      <c r="D16" s="29" t="s">
        <v>420</v>
      </c>
      <c r="E16" s="18" t="s">
        <v>272</v>
      </c>
      <c r="F16" s="21"/>
      <c r="G16" s="28"/>
      <c r="H16" s="29">
        <v>18</v>
      </c>
      <c r="I16" s="18"/>
      <c r="J16" s="21"/>
      <c r="K16" s="88"/>
      <c r="L16" s="89">
        <v>4</v>
      </c>
      <c r="M16" s="86"/>
    </row>
    <row r="17" spans="1:13" ht="15.75" thickBot="1" x14ac:dyDescent="0.3">
      <c r="A17" s="13"/>
      <c r="B17" s="21" t="s">
        <v>131</v>
      </c>
      <c r="C17" s="31" t="s">
        <v>267</v>
      </c>
      <c r="D17" s="32" t="s">
        <v>421</v>
      </c>
      <c r="E17" s="18" t="s">
        <v>272</v>
      </c>
      <c r="F17" s="21"/>
      <c r="G17" s="31" t="s">
        <v>267</v>
      </c>
      <c r="H17" s="32">
        <v>17</v>
      </c>
      <c r="I17" s="18"/>
      <c r="J17" s="21"/>
      <c r="K17" s="116" t="s">
        <v>267</v>
      </c>
      <c r="L17" s="117" t="s">
        <v>422</v>
      </c>
      <c r="M17" s="86" t="s">
        <v>272</v>
      </c>
    </row>
    <row r="18" spans="1:13" ht="15.75" thickTop="1" x14ac:dyDescent="0.25">
      <c r="A18" s="13"/>
      <c r="B18" s="100"/>
      <c r="C18" s="100"/>
      <c r="D18" s="100"/>
      <c r="E18" s="100"/>
      <c r="F18" s="100"/>
      <c r="G18" s="100"/>
      <c r="H18" s="100"/>
      <c r="I18" s="100"/>
      <c r="J18" s="100"/>
      <c r="K18" s="100"/>
      <c r="L18" s="100"/>
      <c r="M18" s="100"/>
    </row>
    <row r="19" spans="1:13" ht="25.5" customHeight="1" x14ac:dyDescent="0.25">
      <c r="A19" s="13" t="s">
        <v>1220</v>
      </c>
      <c r="B19" s="100" t="s">
        <v>424</v>
      </c>
      <c r="C19" s="100"/>
      <c r="D19" s="100"/>
      <c r="E19" s="100"/>
      <c r="F19" s="100"/>
      <c r="G19" s="100"/>
      <c r="H19" s="100"/>
      <c r="I19" s="100"/>
      <c r="J19" s="100"/>
      <c r="K19" s="100"/>
      <c r="L19" s="100"/>
      <c r="M19" s="100"/>
    </row>
    <row r="20" spans="1:13" ht="15.75" x14ac:dyDescent="0.25">
      <c r="A20" s="13"/>
      <c r="B20" s="101"/>
      <c r="C20" s="101"/>
      <c r="D20" s="101"/>
      <c r="E20" s="101"/>
      <c r="F20" s="101"/>
      <c r="G20" s="101"/>
      <c r="H20" s="101"/>
      <c r="I20" s="101"/>
      <c r="J20" s="101"/>
      <c r="K20" s="101"/>
      <c r="L20" s="101"/>
      <c r="M20" s="101"/>
    </row>
    <row r="21" spans="1:13" x14ac:dyDescent="0.25">
      <c r="A21" s="13"/>
      <c r="B21" s="15"/>
      <c r="C21" s="19"/>
      <c r="D21" s="18"/>
      <c r="E21" s="120"/>
      <c r="F21" s="18"/>
      <c r="G21" s="19"/>
    </row>
    <row r="22" spans="1:13" x14ac:dyDescent="0.25">
      <c r="A22" s="13"/>
      <c r="B22" s="38"/>
      <c r="C22" s="19"/>
      <c r="D22" s="121">
        <v>41639</v>
      </c>
      <c r="E22" s="121"/>
      <c r="F22" s="18"/>
      <c r="G22" s="19"/>
    </row>
    <row r="23" spans="1:13" x14ac:dyDescent="0.25">
      <c r="A23" s="13"/>
      <c r="B23" s="38"/>
      <c r="C23" s="21"/>
      <c r="D23" s="22"/>
      <c r="E23" s="22"/>
      <c r="F23" s="18"/>
      <c r="G23" s="21"/>
    </row>
    <row r="24" spans="1:13" x14ac:dyDescent="0.25">
      <c r="A24" s="13"/>
      <c r="B24" s="21" t="s">
        <v>37</v>
      </c>
      <c r="C24" s="21"/>
      <c r="D24" s="18" t="s">
        <v>267</v>
      </c>
      <c r="E24" s="26">
        <v>31</v>
      </c>
      <c r="F24" s="18"/>
      <c r="G24" s="21"/>
    </row>
    <row r="25" spans="1:13" x14ac:dyDescent="0.25">
      <c r="A25" s="13"/>
      <c r="B25" s="21" t="s">
        <v>425</v>
      </c>
      <c r="C25" s="21"/>
      <c r="D25" s="18"/>
      <c r="E25" s="26">
        <v>227</v>
      </c>
      <c r="F25" s="18"/>
      <c r="G25" s="21"/>
    </row>
    <row r="26" spans="1:13" x14ac:dyDescent="0.25">
      <c r="A26" s="13"/>
      <c r="B26" s="21" t="s">
        <v>40</v>
      </c>
      <c r="C26" s="21"/>
      <c r="D26" s="18"/>
      <c r="E26" s="26">
        <v>70</v>
      </c>
      <c r="F26" s="18"/>
      <c r="G26" s="21"/>
    </row>
    <row r="27" spans="1:13" x14ac:dyDescent="0.25">
      <c r="A27" s="13"/>
      <c r="B27" s="21" t="s">
        <v>426</v>
      </c>
      <c r="C27" s="21"/>
      <c r="D27" s="18"/>
      <c r="E27" s="26">
        <v>669</v>
      </c>
      <c r="F27" s="18"/>
      <c r="G27" s="21"/>
    </row>
    <row r="28" spans="1:13" x14ac:dyDescent="0.25">
      <c r="A28" s="13"/>
      <c r="B28" s="21" t="s">
        <v>427</v>
      </c>
      <c r="C28" s="21"/>
      <c r="D28" s="18"/>
      <c r="E28" s="26">
        <v>40</v>
      </c>
      <c r="F28" s="18"/>
      <c r="G28" s="21"/>
    </row>
    <row r="29" spans="1:13" x14ac:dyDescent="0.25">
      <c r="A29" s="13"/>
      <c r="B29" s="21" t="s">
        <v>428</v>
      </c>
      <c r="C29" s="21"/>
      <c r="D29" s="18"/>
      <c r="E29" s="26">
        <v>734</v>
      </c>
      <c r="F29" s="18"/>
      <c r="G29" s="21"/>
    </row>
    <row r="30" spans="1:13" x14ac:dyDescent="0.25">
      <c r="A30" s="13"/>
      <c r="B30" s="21" t="s">
        <v>199</v>
      </c>
      <c r="C30" s="21"/>
      <c r="D30" s="18"/>
      <c r="E30" s="26">
        <v>10</v>
      </c>
      <c r="F30" s="18"/>
      <c r="G30" s="21"/>
    </row>
    <row r="31" spans="1:13" x14ac:dyDescent="0.25">
      <c r="A31" s="13"/>
      <c r="B31" s="21" t="s">
        <v>48</v>
      </c>
      <c r="C31" s="21"/>
      <c r="D31" s="28"/>
      <c r="E31" s="29">
        <v>735</v>
      </c>
      <c r="F31" s="18"/>
      <c r="G31" s="21"/>
    </row>
    <row r="32" spans="1:13" ht="15.75" thickBot="1" x14ac:dyDescent="0.3">
      <c r="A32" s="13"/>
      <c r="B32" s="21" t="s">
        <v>429</v>
      </c>
      <c r="C32" s="21"/>
      <c r="D32" s="31" t="s">
        <v>267</v>
      </c>
      <c r="E32" s="108">
        <v>2516</v>
      </c>
      <c r="F32" s="18"/>
      <c r="G32" s="21"/>
    </row>
    <row r="33" spans="1:13" ht="15.75" thickTop="1" x14ac:dyDescent="0.25">
      <c r="A33" s="13"/>
      <c r="B33" s="21"/>
      <c r="C33" s="21"/>
      <c r="D33" s="59"/>
      <c r="E33" s="59"/>
      <c r="F33" s="18"/>
      <c r="G33" s="21"/>
    </row>
    <row r="34" spans="1:13" x14ac:dyDescent="0.25">
      <c r="A34" s="13"/>
      <c r="B34" s="21" t="s">
        <v>51</v>
      </c>
      <c r="C34" s="21"/>
      <c r="D34" s="18" t="s">
        <v>267</v>
      </c>
      <c r="E34" s="26">
        <v>47</v>
      </c>
      <c r="F34" s="18"/>
      <c r="G34" s="21"/>
    </row>
    <row r="35" spans="1:13" x14ac:dyDescent="0.25">
      <c r="A35" s="13"/>
      <c r="B35" s="21" t="s">
        <v>52</v>
      </c>
      <c r="C35" s="21"/>
      <c r="D35" s="18"/>
      <c r="E35" s="26">
        <v>45</v>
      </c>
      <c r="F35" s="18"/>
      <c r="G35" s="21"/>
    </row>
    <row r="36" spans="1:13" x14ac:dyDescent="0.25">
      <c r="A36" s="13"/>
      <c r="B36" s="21" t="s">
        <v>54</v>
      </c>
      <c r="C36" s="21"/>
      <c r="D36" s="18"/>
      <c r="E36" s="26">
        <v>78</v>
      </c>
      <c r="F36" s="18"/>
      <c r="G36" s="21"/>
    </row>
    <row r="37" spans="1:13" x14ac:dyDescent="0.25">
      <c r="A37" s="13"/>
      <c r="B37" s="21" t="s">
        <v>55</v>
      </c>
      <c r="C37" s="21"/>
      <c r="D37" s="18"/>
      <c r="E37" s="26">
        <v>260</v>
      </c>
      <c r="F37" s="18"/>
      <c r="G37" s="21"/>
    </row>
    <row r="38" spans="1:13" x14ac:dyDescent="0.25">
      <c r="A38" s="13"/>
      <c r="B38" s="21" t="s">
        <v>430</v>
      </c>
      <c r="C38" s="21"/>
      <c r="D38" s="18"/>
      <c r="E38" s="26">
        <v>2</v>
      </c>
      <c r="F38" s="18"/>
      <c r="G38" s="21"/>
    </row>
    <row r="39" spans="1:13" x14ac:dyDescent="0.25">
      <c r="A39" s="13"/>
      <c r="B39" s="21" t="s">
        <v>58</v>
      </c>
      <c r="C39" s="21"/>
      <c r="D39" s="18"/>
      <c r="E39" s="26">
        <v>5</v>
      </c>
      <c r="F39" s="18"/>
      <c r="G39" s="21"/>
    </row>
    <row r="40" spans="1:13" x14ac:dyDescent="0.25">
      <c r="A40" s="13"/>
      <c r="B40" s="21" t="s">
        <v>431</v>
      </c>
      <c r="C40" s="21"/>
      <c r="D40" s="18"/>
      <c r="E40" s="26">
        <v>282</v>
      </c>
      <c r="F40" s="18"/>
      <c r="G40" s="21"/>
    </row>
    <row r="41" spans="1:13" x14ac:dyDescent="0.25">
      <c r="A41" s="13"/>
      <c r="B41" s="21" t="s">
        <v>60</v>
      </c>
      <c r="C41" s="21"/>
      <c r="D41" s="28"/>
      <c r="E41" s="29">
        <v>80</v>
      </c>
      <c r="F41" s="18"/>
      <c r="G41" s="21"/>
    </row>
    <row r="42" spans="1:13" ht="15.75" thickBot="1" x14ac:dyDescent="0.3">
      <c r="A42" s="13"/>
      <c r="B42" s="56" t="s">
        <v>56</v>
      </c>
      <c r="C42" s="21"/>
      <c r="D42" s="31" t="s">
        <v>267</v>
      </c>
      <c r="E42" s="32">
        <v>799</v>
      </c>
      <c r="F42" s="18"/>
      <c r="G42" s="21"/>
    </row>
    <row r="43" spans="1:13" ht="15.75" thickTop="1" x14ac:dyDescent="0.25">
      <c r="A43" s="13"/>
      <c r="B43" s="100"/>
      <c r="C43" s="100"/>
      <c r="D43" s="100"/>
      <c r="E43" s="100"/>
      <c r="F43" s="100"/>
      <c r="G43" s="100"/>
      <c r="H43" s="100"/>
      <c r="I43" s="100"/>
      <c r="J43" s="100"/>
      <c r="K43" s="100"/>
      <c r="L43" s="100"/>
      <c r="M43" s="100"/>
    </row>
  </sheetData>
  <mergeCells count="16">
    <mergeCell ref="B4:M4"/>
    <mergeCell ref="B18:M18"/>
    <mergeCell ref="A19:A43"/>
    <mergeCell ref="B19:M19"/>
    <mergeCell ref="B20:M20"/>
    <mergeCell ref="B43:M43"/>
    <mergeCell ref="C5:L5"/>
    <mergeCell ref="C6:D6"/>
    <mergeCell ref="G6:H6"/>
    <mergeCell ref="K6:L6"/>
    <mergeCell ref="D22:E22"/>
    <mergeCell ref="A1:A2"/>
    <mergeCell ref="B1:M1"/>
    <mergeCell ref="B2:M2"/>
    <mergeCell ref="B3:M3"/>
    <mergeCell ref="A4: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4.7109375" customWidth="1"/>
    <col min="3" max="3" width="2.42578125" customWidth="1"/>
    <col min="4" max="4" width="5.5703125" customWidth="1"/>
    <col min="5" max="5" width="1.5703125" customWidth="1"/>
    <col min="6" max="6" width="2.42578125" customWidth="1"/>
    <col min="7" max="7" width="5.7109375" customWidth="1"/>
    <col min="8" max="8" width="1.5703125" customWidth="1"/>
  </cols>
  <sheetData>
    <row r="1" spans="1:8" ht="15" customHeight="1" x14ac:dyDescent="0.25">
      <c r="A1" s="7" t="s">
        <v>1221</v>
      </c>
      <c r="B1" s="7" t="s">
        <v>1</v>
      </c>
      <c r="C1" s="7"/>
      <c r="D1" s="7"/>
      <c r="E1" s="7"/>
      <c r="F1" s="7"/>
      <c r="G1" s="7"/>
      <c r="H1" s="7"/>
    </row>
    <row r="2" spans="1:8" ht="15" customHeight="1" x14ac:dyDescent="0.25">
      <c r="A2" s="7"/>
      <c r="B2" s="7" t="s">
        <v>2</v>
      </c>
      <c r="C2" s="7"/>
      <c r="D2" s="7"/>
      <c r="E2" s="7"/>
      <c r="F2" s="7"/>
      <c r="G2" s="7"/>
      <c r="H2" s="7"/>
    </row>
    <row r="3" spans="1:8" ht="30" x14ac:dyDescent="0.25">
      <c r="A3" s="3" t="s">
        <v>432</v>
      </c>
      <c r="B3" s="12"/>
      <c r="C3" s="12"/>
      <c r="D3" s="12"/>
      <c r="E3" s="12"/>
      <c r="F3" s="12"/>
      <c r="G3" s="12"/>
      <c r="H3" s="12"/>
    </row>
    <row r="4" spans="1:8" x14ac:dyDescent="0.25">
      <c r="A4" s="13" t="s">
        <v>275</v>
      </c>
      <c r="B4" s="100" t="s">
        <v>434</v>
      </c>
      <c r="C4" s="100"/>
      <c r="D4" s="100"/>
      <c r="E4" s="100"/>
      <c r="F4" s="100"/>
      <c r="G4" s="100"/>
      <c r="H4" s="100"/>
    </row>
    <row r="5" spans="1:8" ht="15.75" x14ac:dyDescent="0.25">
      <c r="A5" s="13"/>
      <c r="B5" s="101"/>
      <c r="C5" s="101"/>
      <c r="D5" s="101"/>
      <c r="E5" s="101"/>
      <c r="F5" s="101"/>
      <c r="G5" s="101"/>
      <c r="H5" s="101"/>
    </row>
    <row r="6" spans="1:8" x14ac:dyDescent="0.25">
      <c r="A6" s="13"/>
      <c r="B6" s="38"/>
      <c r="C6" s="121">
        <v>41639</v>
      </c>
      <c r="D6" s="121"/>
      <c r="E6" s="18"/>
      <c r="F6" s="122">
        <v>42004</v>
      </c>
      <c r="G6" s="122"/>
      <c r="H6" s="86"/>
    </row>
    <row r="7" spans="1:8" x14ac:dyDescent="0.25">
      <c r="A7" s="13"/>
      <c r="B7" s="25" t="s">
        <v>435</v>
      </c>
      <c r="C7" s="22" t="s">
        <v>267</v>
      </c>
      <c r="D7" s="115">
        <v>349</v>
      </c>
      <c r="E7" s="18"/>
      <c r="F7" s="113" t="s">
        <v>267</v>
      </c>
      <c r="G7" s="114">
        <v>374</v>
      </c>
      <c r="H7" s="86"/>
    </row>
    <row r="8" spans="1:8" x14ac:dyDescent="0.25">
      <c r="A8" s="13"/>
      <c r="B8" s="25" t="s">
        <v>436</v>
      </c>
      <c r="C8" s="18"/>
      <c r="D8" s="26">
        <v>81</v>
      </c>
      <c r="E8" s="18"/>
      <c r="F8" s="86"/>
      <c r="G8" s="87">
        <v>84</v>
      </c>
      <c r="H8" s="86"/>
    </row>
    <row r="9" spans="1:8" x14ac:dyDescent="0.25">
      <c r="A9" s="13"/>
      <c r="B9" s="25" t="s">
        <v>437</v>
      </c>
      <c r="C9" s="18"/>
      <c r="D9" s="26">
        <v>68</v>
      </c>
      <c r="E9" s="18"/>
      <c r="F9" s="86"/>
      <c r="G9" s="87">
        <v>67</v>
      </c>
      <c r="H9" s="86"/>
    </row>
    <row r="10" spans="1:8" x14ac:dyDescent="0.25">
      <c r="A10" s="13"/>
      <c r="B10" s="25" t="s">
        <v>438</v>
      </c>
      <c r="C10" s="18"/>
      <c r="D10" s="26">
        <v>21</v>
      </c>
      <c r="E10" s="18"/>
      <c r="F10" s="86"/>
      <c r="G10" s="87">
        <v>26</v>
      </c>
      <c r="H10" s="86"/>
    </row>
    <row r="11" spans="1:8" x14ac:dyDescent="0.25">
      <c r="A11" s="13"/>
      <c r="B11" s="25" t="s">
        <v>439</v>
      </c>
      <c r="C11" s="18"/>
      <c r="D11" s="26">
        <v>2</v>
      </c>
      <c r="E11" s="18"/>
      <c r="F11" s="86"/>
      <c r="G11" s="87">
        <v>2</v>
      </c>
      <c r="H11" s="86"/>
    </row>
    <row r="12" spans="1:8" x14ac:dyDescent="0.25">
      <c r="A12" s="13"/>
      <c r="B12" s="25" t="s">
        <v>440</v>
      </c>
      <c r="C12" s="28"/>
      <c r="D12" s="29">
        <v>7</v>
      </c>
      <c r="E12" s="18"/>
      <c r="F12" s="88"/>
      <c r="G12" s="89">
        <v>13</v>
      </c>
      <c r="H12" s="86"/>
    </row>
    <row r="13" spans="1:8" x14ac:dyDescent="0.25">
      <c r="A13" s="13"/>
      <c r="B13" s="25" t="s">
        <v>441</v>
      </c>
      <c r="C13" s="22"/>
      <c r="D13" s="115">
        <v>528</v>
      </c>
      <c r="E13" s="18"/>
      <c r="F13" s="113"/>
      <c r="G13" s="114">
        <v>566</v>
      </c>
      <c r="H13" s="86"/>
    </row>
    <row r="14" spans="1:8" x14ac:dyDescent="0.25">
      <c r="A14" s="13"/>
      <c r="B14" s="25" t="s">
        <v>442</v>
      </c>
      <c r="C14" s="28"/>
      <c r="D14" s="29" t="s">
        <v>443</v>
      </c>
      <c r="E14" s="18" t="s">
        <v>272</v>
      </c>
      <c r="F14" s="88"/>
      <c r="G14" s="89" t="s">
        <v>444</v>
      </c>
      <c r="H14" s="86" t="s">
        <v>272</v>
      </c>
    </row>
    <row r="15" spans="1:8" ht="15.75" thickBot="1" x14ac:dyDescent="0.3">
      <c r="A15" s="13"/>
      <c r="B15" s="25" t="s">
        <v>445</v>
      </c>
      <c r="C15" s="31" t="s">
        <v>267</v>
      </c>
      <c r="D15" s="32">
        <v>152</v>
      </c>
      <c r="E15" s="18"/>
      <c r="F15" s="116" t="s">
        <v>267</v>
      </c>
      <c r="G15" s="117">
        <v>152</v>
      </c>
      <c r="H15" s="86"/>
    </row>
    <row r="16" spans="1:8" ht="15.75" thickTop="1" x14ac:dyDescent="0.25">
      <c r="A16" s="13"/>
      <c r="B16" s="100"/>
      <c r="C16" s="100"/>
      <c r="D16" s="100"/>
      <c r="E16" s="100"/>
      <c r="F16" s="100"/>
      <c r="G16" s="100"/>
      <c r="H16" s="100"/>
    </row>
  </sheetData>
  <mergeCells count="10">
    <mergeCell ref="C6:D6"/>
    <mergeCell ref="F6:G6"/>
    <mergeCell ref="A1:A2"/>
    <mergeCell ref="B1:H1"/>
    <mergeCell ref="B2:H2"/>
    <mergeCell ref="B3:H3"/>
    <mergeCell ref="A4:A16"/>
    <mergeCell ref="B4:H4"/>
    <mergeCell ref="B5:H5"/>
    <mergeCell ref="B16:H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5703125" customWidth="1"/>
    <col min="4" max="4" width="15" customWidth="1"/>
    <col min="6" max="6" width="4" customWidth="1"/>
    <col min="7" max="7" width="21.42578125" customWidth="1"/>
    <col min="8" max="8" width="15.140625" customWidth="1"/>
    <col min="11" max="11" width="5.42578125" bestFit="1" customWidth="1"/>
    <col min="14" max="14" width="24.140625" bestFit="1" customWidth="1"/>
  </cols>
  <sheetData>
    <row r="1" spans="1:14" ht="15" customHeight="1" x14ac:dyDescent="0.25">
      <c r="A1" s="7" t="s">
        <v>1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47</v>
      </c>
      <c r="B3" s="12"/>
      <c r="C3" s="12"/>
      <c r="D3" s="12"/>
      <c r="E3" s="12"/>
      <c r="F3" s="12"/>
      <c r="G3" s="12"/>
      <c r="H3" s="12"/>
      <c r="I3" s="12"/>
      <c r="J3" s="12"/>
      <c r="K3" s="12"/>
      <c r="L3" s="12"/>
      <c r="M3" s="12"/>
      <c r="N3" s="12"/>
    </row>
    <row r="4" spans="1:14" x14ac:dyDescent="0.25">
      <c r="A4" s="13" t="s">
        <v>1223</v>
      </c>
      <c r="B4" s="100" t="s">
        <v>449</v>
      </c>
      <c r="C4" s="100"/>
      <c r="D4" s="100"/>
      <c r="E4" s="100"/>
      <c r="F4" s="100"/>
      <c r="G4" s="100"/>
      <c r="H4" s="100"/>
      <c r="I4" s="100"/>
      <c r="J4" s="100"/>
      <c r="K4" s="100"/>
      <c r="L4" s="100"/>
      <c r="M4" s="100"/>
      <c r="N4" s="100"/>
    </row>
    <row r="5" spans="1:14" x14ac:dyDescent="0.25">
      <c r="A5" s="13"/>
      <c r="B5" s="103"/>
      <c r="C5" s="103"/>
      <c r="D5" s="103"/>
      <c r="E5" s="103"/>
      <c r="F5" s="103"/>
      <c r="G5" s="103"/>
      <c r="H5" s="103"/>
      <c r="I5" s="103"/>
      <c r="J5" s="103"/>
      <c r="K5" s="103"/>
      <c r="L5" s="103"/>
      <c r="M5" s="103"/>
      <c r="N5" s="103"/>
    </row>
    <row r="6" spans="1:14" x14ac:dyDescent="0.25">
      <c r="A6" s="13"/>
      <c r="B6" s="21"/>
      <c r="C6" s="121">
        <v>41639</v>
      </c>
      <c r="D6" s="121"/>
      <c r="E6" s="18"/>
      <c r="F6" s="21"/>
      <c r="G6" s="122">
        <v>42004</v>
      </c>
      <c r="H6" s="122"/>
      <c r="I6" s="86"/>
    </row>
    <row r="7" spans="1:14" x14ac:dyDescent="0.25">
      <c r="A7" s="13"/>
      <c r="B7" s="21" t="s">
        <v>450</v>
      </c>
      <c r="C7" s="22"/>
      <c r="D7" s="123"/>
      <c r="E7" s="18"/>
      <c r="F7" s="21"/>
      <c r="G7" s="113"/>
      <c r="H7" s="124"/>
      <c r="I7" s="86"/>
    </row>
    <row r="8" spans="1:14" ht="24" x14ac:dyDescent="0.25">
      <c r="A8" s="13"/>
      <c r="B8" s="125" t="s">
        <v>451</v>
      </c>
      <c r="C8" s="18" t="s">
        <v>267</v>
      </c>
      <c r="D8" s="26" t="s">
        <v>270</v>
      </c>
      <c r="E8" s="18"/>
      <c r="F8" s="21"/>
      <c r="G8" s="86" t="s">
        <v>267</v>
      </c>
      <c r="H8" s="87" t="s">
        <v>270</v>
      </c>
      <c r="I8" s="86"/>
    </row>
    <row r="9" spans="1:14" ht="24.75" x14ac:dyDescent="0.25">
      <c r="A9" s="13"/>
      <c r="B9" s="56" t="s">
        <v>452</v>
      </c>
      <c r="C9" s="18"/>
      <c r="D9" s="26">
        <v>7</v>
      </c>
      <c r="E9" s="18"/>
      <c r="F9" s="21"/>
      <c r="G9" s="86"/>
      <c r="H9" s="87" t="s">
        <v>270</v>
      </c>
      <c r="I9" s="86"/>
    </row>
    <row r="10" spans="1:14" ht="24.75" x14ac:dyDescent="0.25">
      <c r="A10" s="13"/>
      <c r="B10" s="56" t="s">
        <v>453</v>
      </c>
      <c r="C10" s="18"/>
      <c r="D10" s="26">
        <v>427</v>
      </c>
      <c r="E10" s="18"/>
      <c r="F10" s="21"/>
      <c r="G10" s="86"/>
      <c r="H10" s="87">
        <v>400</v>
      </c>
      <c r="I10" s="86"/>
    </row>
    <row r="11" spans="1:14" ht="24.75" x14ac:dyDescent="0.25">
      <c r="A11" s="13"/>
      <c r="B11" s="56" t="s">
        <v>454</v>
      </c>
      <c r="C11" s="18"/>
      <c r="D11" s="26">
        <v>713</v>
      </c>
      <c r="E11" s="18"/>
      <c r="F11" s="21"/>
      <c r="G11" s="86"/>
      <c r="H11" s="87" t="s">
        <v>270</v>
      </c>
      <c r="I11" s="86"/>
    </row>
    <row r="12" spans="1:14" ht="24.75" x14ac:dyDescent="0.25">
      <c r="A12" s="13"/>
      <c r="B12" s="56" t="s">
        <v>455</v>
      </c>
      <c r="C12" s="28"/>
      <c r="D12" s="126">
        <v>2183</v>
      </c>
      <c r="E12" s="18"/>
      <c r="F12" s="21"/>
      <c r="G12" s="88"/>
      <c r="H12" s="127">
        <v>1918</v>
      </c>
      <c r="I12" s="86"/>
    </row>
    <row r="13" spans="1:14" x14ac:dyDescent="0.25">
      <c r="A13" s="13"/>
      <c r="B13" s="56" t="s">
        <v>456</v>
      </c>
      <c r="C13" s="22"/>
      <c r="D13" s="57">
        <v>3330</v>
      </c>
      <c r="E13" s="18"/>
      <c r="F13" s="21"/>
      <c r="G13" s="113"/>
      <c r="H13" s="128">
        <v>2318</v>
      </c>
      <c r="I13" s="86"/>
    </row>
    <row r="14" spans="1:14" x14ac:dyDescent="0.25">
      <c r="A14" s="13"/>
      <c r="B14" s="25" t="s">
        <v>457</v>
      </c>
      <c r="C14" s="18"/>
      <c r="D14" s="26">
        <v>250</v>
      </c>
      <c r="E14" s="18"/>
      <c r="F14" s="21"/>
      <c r="G14" s="86"/>
      <c r="H14" s="87" t="s">
        <v>270</v>
      </c>
      <c r="I14" s="86"/>
    </row>
    <row r="15" spans="1:14" x14ac:dyDescent="0.25">
      <c r="A15" s="13"/>
      <c r="B15" s="25" t="s">
        <v>458</v>
      </c>
      <c r="C15" s="18"/>
      <c r="D15" s="26">
        <v>900</v>
      </c>
      <c r="E15" s="18"/>
      <c r="F15" s="21"/>
      <c r="G15" s="86"/>
      <c r="H15" s="87">
        <v>511</v>
      </c>
      <c r="I15" s="86"/>
    </row>
    <row r="16" spans="1:14" x14ac:dyDescent="0.25">
      <c r="A16" s="13"/>
      <c r="B16" s="25" t="s">
        <v>459</v>
      </c>
      <c r="C16" s="18"/>
      <c r="D16" s="26">
        <v>700</v>
      </c>
      <c r="E16" s="18"/>
      <c r="F16" s="21"/>
      <c r="G16" s="86"/>
      <c r="H16" s="87">
        <v>700</v>
      </c>
      <c r="I16" s="86"/>
    </row>
    <row r="17" spans="1:14" ht="24" x14ac:dyDescent="0.25">
      <c r="A17" s="13"/>
      <c r="B17" s="25" t="s">
        <v>460</v>
      </c>
      <c r="C17" s="18"/>
      <c r="D17" s="107">
        <v>1000</v>
      </c>
      <c r="E17" s="18"/>
      <c r="F17" s="21"/>
      <c r="G17" s="86"/>
      <c r="H17" s="129">
        <v>1000</v>
      </c>
      <c r="I17" s="86"/>
    </row>
    <row r="18" spans="1:14" ht="24" x14ac:dyDescent="0.25">
      <c r="A18" s="13"/>
      <c r="B18" s="25" t="s">
        <v>461</v>
      </c>
      <c r="C18" s="18"/>
      <c r="D18" s="26">
        <v>200</v>
      </c>
      <c r="E18" s="18"/>
      <c r="F18" s="21"/>
      <c r="G18" s="86"/>
      <c r="H18" s="87">
        <v>140</v>
      </c>
      <c r="I18" s="86"/>
    </row>
    <row r="19" spans="1:14" ht="24" x14ac:dyDescent="0.25">
      <c r="A19" s="13"/>
      <c r="B19" s="25" t="s">
        <v>462</v>
      </c>
      <c r="C19" s="28"/>
      <c r="D19" s="29">
        <v>4</v>
      </c>
      <c r="E19" s="18"/>
      <c r="F19" s="21"/>
      <c r="G19" s="88"/>
      <c r="H19" s="89" t="s">
        <v>270</v>
      </c>
      <c r="I19" s="86"/>
    </row>
    <row r="20" spans="1:14" ht="15.75" thickBot="1" x14ac:dyDescent="0.3">
      <c r="A20" s="13"/>
      <c r="B20" s="21" t="s">
        <v>463</v>
      </c>
      <c r="C20" s="31" t="s">
        <v>267</v>
      </c>
      <c r="D20" s="108">
        <v>6384</v>
      </c>
      <c r="E20" s="18"/>
      <c r="F20" s="21"/>
      <c r="G20" s="116" t="s">
        <v>267</v>
      </c>
      <c r="H20" s="130">
        <v>4669</v>
      </c>
      <c r="I20" s="86"/>
    </row>
    <row r="21" spans="1:14" ht="15.75" thickTop="1" x14ac:dyDescent="0.25">
      <c r="A21" s="13"/>
      <c r="B21" s="21"/>
      <c r="C21" s="59"/>
      <c r="D21" s="59"/>
      <c r="E21" s="18"/>
      <c r="F21" s="21"/>
      <c r="G21" s="131"/>
      <c r="H21" s="131"/>
      <c r="I21" s="86"/>
    </row>
    <row r="22" spans="1:14" ht="24" x14ac:dyDescent="0.25">
      <c r="A22" s="13"/>
      <c r="B22" s="25" t="s">
        <v>464</v>
      </c>
      <c r="C22" s="18" t="s">
        <v>267</v>
      </c>
      <c r="D22" s="26">
        <v>290</v>
      </c>
      <c r="E22" s="18"/>
      <c r="F22" s="21"/>
      <c r="G22" s="86" t="s">
        <v>267</v>
      </c>
      <c r="H22" s="87" t="s">
        <v>270</v>
      </c>
      <c r="I22" s="86"/>
    </row>
    <row r="23" spans="1:14" x14ac:dyDescent="0.25">
      <c r="A23" s="13"/>
      <c r="B23" s="25" t="s">
        <v>58</v>
      </c>
      <c r="C23" s="28"/>
      <c r="D23" s="126">
        <v>6094</v>
      </c>
      <c r="E23" s="18"/>
      <c r="F23" s="21"/>
      <c r="G23" s="88"/>
      <c r="H23" s="127">
        <v>4669</v>
      </c>
      <c r="I23" s="86"/>
    </row>
    <row r="24" spans="1:14" ht="15.75" thickBot="1" x14ac:dyDescent="0.3">
      <c r="A24" s="13"/>
      <c r="B24" s="21" t="s">
        <v>465</v>
      </c>
      <c r="C24" s="31" t="s">
        <v>267</v>
      </c>
      <c r="D24" s="108">
        <v>6384</v>
      </c>
      <c r="E24" s="18"/>
      <c r="F24" s="21"/>
      <c r="G24" s="116" t="s">
        <v>267</v>
      </c>
      <c r="H24" s="130">
        <v>4669</v>
      </c>
      <c r="I24" s="86"/>
    </row>
    <row r="25" spans="1:14" ht="16.5" thickTop="1" x14ac:dyDescent="0.25">
      <c r="A25" s="13"/>
      <c r="B25" s="101"/>
      <c r="C25" s="101"/>
      <c r="D25" s="101"/>
      <c r="E25" s="101"/>
      <c r="F25" s="101"/>
      <c r="G25" s="101"/>
      <c r="H25" s="101"/>
      <c r="I25" s="101"/>
      <c r="J25" s="101"/>
      <c r="K25" s="101"/>
      <c r="L25" s="101"/>
      <c r="M25" s="101"/>
      <c r="N25" s="101"/>
    </row>
    <row r="26" spans="1:14" x14ac:dyDescent="0.25">
      <c r="A26" s="13" t="s">
        <v>1224</v>
      </c>
      <c r="B26" s="100" t="s">
        <v>484</v>
      </c>
      <c r="C26" s="100"/>
      <c r="D26" s="100"/>
      <c r="E26" s="100"/>
      <c r="F26" s="100"/>
      <c r="G26" s="100"/>
      <c r="H26" s="100"/>
      <c r="I26" s="100"/>
      <c r="J26" s="100"/>
      <c r="K26" s="100"/>
      <c r="L26" s="100"/>
      <c r="M26" s="100"/>
      <c r="N26" s="100"/>
    </row>
    <row r="27" spans="1:14" ht="15.75" x14ac:dyDescent="0.25">
      <c r="A27" s="13"/>
      <c r="B27" s="101"/>
      <c r="C27" s="101"/>
      <c r="D27" s="101"/>
      <c r="E27" s="101"/>
      <c r="F27" s="101"/>
      <c r="G27" s="101"/>
      <c r="H27" s="101"/>
      <c r="I27" s="101"/>
      <c r="J27" s="101"/>
      <c r="K27" s="101"/>
      <c r="L27" s="101"/>
      <c r="M27" s="101"/>
      <c r="N27" s="101"/>
    </row>
    <row r="28" spans="1:14" x14ac:dyDescent="0.25">
      <c r="A28" s="13"/>
      <c r="B28" s="21"/>
      <c r="C28" s="119" t="s">
        <v>485</v>
      </c>
      <c r="D28" s="119"/>
      <c r="E28" s="86"/>
      <c r="F28" s="21"/>
      <c r="G28" s="119" t="s">
        <v>486</v>
      </c>
      <c r="H28" s="119"/>
      <c r="I28" s="86"/>
    </row>
    <row r="29" spans="1:14" x14ac:dyDescent="0.25">
      <c r="A29" s="13"/>
      <c r="B29" s="21" t="s">
        <v>487</v>
      </c>
      <c r="C29" s="22"/>
      <c r="D29" s="133">
        <v>3.6700000000000003E-2</v>
      </c>
      <c r="E29" s="18"/>
      <c r="F29" s="19"/>
      <c r="G29" s="135" t="s">
        <v>488</v>
      </c>
      <c r="H29" s="135"/>
      <c r="I29" s="18"/>
    </row>
    <row r="30" spans="1:14" x14ac:dyDescent="0.25">
      <c r="A30" s="13"/>
      <c r="B30" s="21" t="s">
        <v>489</v>
      </c>
      <c r="C30" s="18"/>
      <c r="D30" s="134">
        <v>3.9199999999999999E-2</v>
      </c>
      <c r="E30" s="18"/>
      <c r="F30" s="19"/>
      <c r="G30" s="18"/>
      <c r="H30" s="134">
        <v>4.4400000000000002E-2</v>
      </c>
      <c r="I30" s="18"/>
    </row>
    <row r="31" spans="1:14" x14ac:dyDescent="0.25">
      <c r="A31" s="13"/>
      <c r="B31" s="21" t="s">
        <v>490</v>
      </c>
      <c r="C31" s="18"/>
      <c r="D31" s="134">
        <v>0.04</v>
      </c>
      <c r="E31" s="18"/>
      <c r="F31" s="19"/>
      <c r="G31" s="18"/>
      <c r="H31" s="134">
        <v>4.3099999999999999E-2</v>
      </c>
      <c r="I31" s="18"/>
    </row>
    <row r="32" spans="1:14" x14ac:dyDescent="0.25">
      <c r="A32" s="13"/>
      <c r="B32" s="100"/>
      <c r="C32" s="100"/>
      <c r="D32" s="100"/>
      <c r="E32" s="100"/>
      <c r="F32" s="100"/>
      <c r="G32" s="100"/>
      <c r="H32" s="100"/>
      <c r="I32" s="100"/>
      <c r="J32" s="100"/>
      <c r="K32" s="100"/>
      <c r="L32" s="100"/>
      <c r="M32" s="100"/>
      <c r="N32" s="100"/>
    </row>
    <row r="33" spans="1:14" x14ac:dyDescent="0.25">
      <c r="A33" s="13" t="s">
        <v>1225</v>
      </c>
      <c r="B33" s="100" t="s">
        <v>500</v>
      </c>
      <c r="C33" s="100"/>
      <c r="D33" s="100"/>
      <c r="E33" s="100"/>
      <c r="F33" s="100"/>
      <c r="G33" s="100"/>
      <c r="H33" s="100"/>
      <c r="I33" s="100"/>
      <c r="J33" s="100"/>
      <c r="K33" s="100"/>
      <c r="L33" s="100"/>
      <c r="M33" s="100"/>
      <c r="N33" s="100"/>
    </row>
    <row r="34" spans="1:14" x14ac:dyDescent="0.25">
      <c r="A34" s="13"/>
      <c r="B34" s="136" t="s">
        <v>501</v>
      </c>
      <c r="C34" s="137"/>
      <c r="D34" s="112" t="s">
        <v>502</v>
      </c>
      <c r="E34" s="111"/>
      <c r="F34" s="119" t="s">
        <v>503</v>
      </c>
      <c r="G34" s="119"/>
      <c r="H34" s="86"/>
      <c r="I34" s="111"/>
      <c r="J34" s="119" t="s">
        <v>504</v>
      </c>
      <c r="K34" s="119"/>
      <c r="L34" s="86"/>
      <c r="M34" s="111"/>
      <c r="N34" s="112" t="s">
        <v>505</v>
      </c>
    </row>
    <row r="35" spans="1:14" x14ac:dyDescent="0.25">
      <c r="A35" s="13"/>
      <c r="B35" s="138"/>
      <c r="C35" s="21"/>
      <c r="D35" s="138"/>
      <c r="E35" s="21"/>
      <c r="F35" s="22"/>
      <c r="G35" s="22"/>
      <c r="H35" s="18"/>
      <c r="I35" s="21"/>
      <c r="J35" s="22"/>
      <c r="K35" s="22"/>
      <c r="L35" s="18"/>
      <c r="M35" s="21"/>
      <c r="N35" s="138"/>
    </row>
    <row r="36" spans="1:14" x14ac:dyDescent="0.25">
      <c r="A36" s="13"/>
      <c r="B36" s="21" t="s">
        <v>506</v>
      </c>
      <c r="C36" s="21"/>
      <c r="D36" s="139">
        <v>42767</v>
      </c>
      <c r="E36" s="21"/>
      <c r="F36" s="18" t="s">
        <v>267</v>
      </c>
      <c r="G36" s="26">
        <v>400</v>
      </c>
      <c r="H36" s="18"/>
      <c r="I36" s="21"/>
      <c r="J36" s="18"/>
      <c r="K36" s="134">
        <v>6.8999999999999999E-3</v>
      </c>
      <c r="L36" s="18"/>
      <c r="M36" s="21"/>
      <c r="N36" s="19" t="s">
        <v>507</v>
      </c>
    </row>
    <row r="37" spans="1:14" x14ac:dyDescent="0.25">
      <c r="A37" s="13"/>
      <c r="B37" s="140">
        <v>41426</v>
      </c>
      <c r="C37" s="21"/>
      <c r="D37" s="139">
        <v>43617</v>
      </c>
      <c r="E37" s="21"/>
      <c r="F37" s="18"/>
      <c r="G37" s="26">
        <v>100</v>
      </c>
      <c r="H37" s="18"/>
      <c r="I37" s="21"/>
      <c r="J37" s="18"/>
      <c r="K37" s="134">
        <v>1.8599999999999998E-2</v>
      </c>
      <c r="L37" s="18"/>
      <c r="M37" s="21"/>
      <c r="N37" s="19" t="s">
        <v>508</v>
      </c>
    </row>
    <row r="38" spans="1:14" x14ac:dyDescent="0.25">
      <c r="A38" s="13"/>
      <c r="B38" s="140">
        <v>41518</v>
      </c>
      <c r="C38" s="21"/>
      <c r="D38" s="139">
        <v>43617</v>
      </c>
      <c r="E38" s="21"/>
      <c r="F38" s="18"/>
      <c r="G38" s="26">
        <v>100</v>
      </c>
      <c r="H38" s="18"/>
      <c r="I38" s="21"/>
      <c r="J38" s="18"/>
      <c r="K38" s="134">
        <v>2.2599999999999999E-2</v>
      </c>
      <c r="L38" s="18"/>
      <c r="M38" s="21"/>
      <c r="N38" s="19" t="s">
        <v>508</v>
      </c>
    </row>
    <row r="39" spans="1:14" x14ac:dyDescent="0.25">
      <c r="A39" s="13"/>
      <c r="B39" s="21" t="s">
        <v>509</v>
      </c>
      <c r="C39" s="21"/>
      <c r="D39" s="139">
        <v>43891</v>
      </c>
      <c r="E39" s="21"/>
      <c r="F39" s="28"/>
      <c r="G39" s="29">
        <v>300</v>
      </c>
      <c r="H39" s="18"/>
      <c r="I39" s="21"/>
      <c r="J39" s="18"/>
      <c r="K39" s="134">
        <v>2.2700000000000001E-2</v>
      </c>
      <c r="L39" s="18"/>
      <c r="M39" s="21"/>
      <c r="N39" s="19" t="s">
        <v>508</v>
      </c>
    </row>
    <row r="40" spans="1:14" ht="15.75" thickBot="1" x14ac:dyDescent="0.3">
      <c r="A40" s="13"/>
      <c r="B40" s="21" t="s">
        <v>510</v>
      </c>
      <c r="C40" s="21"/>
      <c r="D40" s="21"/>
      <c r="E40" s="21"/>
      <c r="F40" s="31" t="s">
        <v>267</v>
      </c>
      <c r="G40" s="32">
        <v>900</v>
      </c>
      <c r="H40" s="18"/>
      <c r="I40" s="21"/>
      <c r="J40" s="18"/>
      <c r="K40" s="134">
        <v>1.52E-2</v>
      </c>
      <c r="L40" s="18"/>
      <c r="M40" s="21"/>
      <c r="N40" s="21"/>
    </row>
    <row r="41" spans="1:14" ht="15.75" thickTop="1" x14ac:dyDescent="0.25">
      <c r="A41" s="13"/>
      <c r="B41" s="100"/>
      <c r="C41" s="100"/>
      <c r="D41" s="100"/>
      <c r="E41" s="100"/>
      <c r="F41" s="100"/>
      <c r="G41" s="100"/>
      <c r="H41" s="100"/>
      <c r="I41" s="100"/>
      <c r="J41" s="100"/>
      <c r="K41" s="100"/>
      <c r="L41" s="100"/>
      <c r="M41" s="100"/>
      <c r="N41" s="100"/>
    </row>
    <row r="42" spans="1:14" x14ac:dyDescent="0.25">
      <c r="A42" s="13" t="s">
        <v>1226</v>
      </c>
      <c r="B42" s="100" t="s">
        <v>528</v>
      </c>
      <c r="C42" s="100"/>
      <c r="D42" s="100"/>
      <c r="E42" s="100"/>
      <c r="F42" s="100"/>
      <c r="G42" s="100"/>
      <c r="H42" s="100"/>
      <c r="I42" s="100"/>
      <c r="J42" s="100"/>
      <c r="K42" s="100"/>
      <c r="L42" s="100"/>
      <c r="M42" s="100"/>
      <c r="N42" s="100"/>
    </row>
    <row r="43" spans="1:14" x14ac:dyDescent="0.25">
      <c r="A43" s="13"/>
      <c r="B43" s="21"/>
      <c r="C43" s="118" t="s">
        <v>529</v>
      </c>
      <c r="D43" s="118"/>
      <c r="E43" s="18"/>
      <c r="F43" s="39"/>
    </row>
    <row r="44" spans="1:14" x14ac:dyDescent="0.25">
      <c r="A44" s="13"/>
      <c r="B44" s="21">
        <v>2015</v>
      </c>
      <c r="C44" s="18" t="s">
        <v>267</v>
      </c>
      <c r="D44" s="26" t="s">
        <v>270</v>
      </c>
      <c r="E44" s="18"/>
      <c r="F44" s="141"/>
    </row>
    <row r="45" spans="1:14" x14ac:dyDescent="0.25">
      <c r="A45" s="13"/>
      <c r="B45" s="21">
        <v>2016</v>
      </c>
      <c r="C45" s="18"/>
      <c r="D45" s="26" t="s">
        <v>270</v>
      </c>
      <c r="E45" s="18"/>
      <c r="F45" s="21"/>
    </row>
    <row r="46" spans="1:14" x14ac:dyDescent="0.25">
      <c r="A46" s="13"/>
      <c r="B46" s="21">
        <v>2017</v>
      </c>
      <c r="C46" s="18"/>
      <c r="D46" s="26">
        <v>400</v>
      </c>
      <c r="E46" s="18"/>
      <c r="F46" s="21"/>
    </row>
    <row r="47" spans="1:14" x14ac:dyDescent="0.25">
      <c r="A47" s="13"/>
      <c r="B47" s="21">
        <v>2018</v>
      </c>
      <c r="C47" s="18"/>
      <c r="D47" s="26">
        <v>511</v>
      </c>
      <c r="E47" s="18"/>
      <c r="F47" s="141"/>
    </row>
    <row r="48" spans="1:14" x14ac:dyDescent="0.25">
      <c r="A48" s="13"/>
      <c r="B48" s="21">
        <v>2019</v>
      </c>
      <c r="C48" s="18"/>
      <c r="D48" s="107">
        <v>1140</v>
      </c>
      <c r="E48" s="18"/>
      <c r="F48" s="21"/>
    </row>
    <row r="49" spans="1:14" x14ac:dyDescent="0.25">
      <c r="A49" s="13"/>
      <c r="B49" s="21" t="s">
        <v>530</v>
      </c>
      <c r="C49" s="28"/>
      <c r="D49" s="126">
        <v>2618</v>
      </c>
      <c r="E49" s="18"/>
      <c r="F49" s="21"/>
    </row>
    <row r="50" spans="1:14" ht="15.75" thickBot="1" x14ac:dyDescent="0.3">
      <c r="A50" s="13"/>
      <c r="B50" s="21" t="s">
        <v>531</v>
      </c>
      <c r="C50" s="31" t="s">
        <v>267</v>
      </c>
      <c r="D50" s="108">
        <v>4669</v>
      </c>
      <c r="E50" s="18"/>
      <c r="F50" s="21"/>
    </row>
    <row r="51" spans="1:14" ht="15.75" thickTop="1" x14ac:dyDescent="0.25">
      <c r="A51" s="13"/>
      <c r="B51" s="100"/>
      <c r="C51" s="100"/>
      <c r="D51" s="100"/>
      <c r="E51" s="100"/>
      <c r="F51" s="100"/>
      <c r="G51" s="100"/>
      <c r="H51" s="100"/>
      <c r="I51" s="100"/>
      <c r="J51" s="100"/>
      <c r="K51" s="100"/>
      <c r="L51" s="100"/>
      <c r="M51" s="100"/>
      <c r="N51" s="100"/>
    </row>
  </sheetData>
  <mergeCells count="26">
    <mergeCell ref="A42:A51"/>
    <mergeCell ref="B42:N42"/>
    <mergeCell ref="B51:N51"/>
    <mergeCell ref="A26:A32"/>
    <mergeCell ref="B26:N26"/>
    <mergeCell ref="B27:N27"/>
    <mergeCell ref="B32:N32"/>
    <mergeCell ref="A33:A41"/>
    <mergeCell ref="B33:N33"/>
    <mergeCell ref="B41:N41"/>
    <mergeCell ref="J34:K34"/>
    <mergeCell ref="C43:D43"/>
    <mergeCell ref="A1:A2"/>
    <mergeCell ref="B1:N1"/>
    <mergeCell ref="B2:N2"/>
    <mergeCell ref="B3:N3"/>
    <mergeCell ref="A4:A25"/>
    <mergeCell ref="B4:N4"/>
    <mergeCell ref="B5:N5"/>
    <mergeCell ref="B25:N25"/>
    <mergeCell ref="C6:D6"/>
    <mergeCell ref="G6:H6"/>
    <mergeCell ref="C28:D28"/>
    <mergeCell ref="G28:H28"/>
    <mergeCell ref="G29:H29"/>
    <mergeCell ref="F34:G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3" max="3" width="5.7109375" customWidth="1"/>
    <col min="4" max="4" width="10.28515625" customWidth="1"/>
    <col min="5" max="5" width="2.7109375" customWidth="1"/>
    <col min="6" max="6" width="15.85546875" customWidth="1"/>
    <col min="7" max="7" width="3.140625" customWidth="1"/>
    <col min="8" max="8" width="7.140625" customWidth="1"/>
    <col min="9" max="9" width="2.7109375" customWidth="1"/>
    <col min="10" max="10" width="15.85546875" customWidth="1"/>
    <col min="11" max="11" width="3.140625" customWidth="1"/>
    <col min="12" max="12" width="5.7109375" customWidth="1"/>
    <col min="13" max="13" width="2.7109375" customWidth="1"/>
    <col min="14" max="14" width="36.5703125" bestFit="1" customWidth="1"/>
    <col min="15" max="15" width="12" customWidth="1"/>
    <col min="16" max="16" width="27.28515625" customWidth="1"/>
    <col min="17" max="17" width="2.7109375" customWidth="1"/>
  </cols>
  <sheetData>
    <row r="1" spans="1:17" ht="15" customHeight="1" x14ac:dyDescent="0.25">
      <c r="A1" s="7" t="s">
        <v>122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533</v>
      </c>
      <c r="B3" s="12"/>
      <c r="C3" s="12"/>
      <c r="D3" s="12"/>
      <c r="E3" s="12"/>
      <c r="F3" s="12"/>
      <c r="G3" s="12"/>
      <c r="H3" s="12"/>
      <c r="I3" s="12"/>
      <c r="J3" s="12"/>
      <c r="K3" s="12"/>
      <c r="L3" s="12"/>
      <c r="M3" s="12"/>
      <c r="N3" s="12"/>
      <c r="O3" s="12"/>
      <c r="P3" s="12"/>
      <c r="Q3" s="12"/>
    </row>
    <row r="4" spans="1:17" ht="25.5" customHeight="1" x14ac:dyDescent="0.25">
      <c r="A4" s="13" t="s">
        <v>1228</v>
      </c>
      <c r="B4" s="100" t="s">
        <v>535</v>
      </c>
      <c r="C4" s="100"/>
      <c r="D4" s="100"/>
      <c r="E4" s="100"/>
      <c r="F4" s="100"/>
      <c r="G4" s="100"/>
      <c r="H4" s="100"/>
      <c r="I4" s="100"/>
      <c r="J4" s="100"/>
      <c r="K4" s="100"/>
      <c r="L4" s="100"/>
      <c r="M4" s="100"/>
      <c r="N4" s="100"/>
      <c r="O4" s="100"/>
      <c r="P4" s="100"/>
      <c r="Q4" s="100"/>
    </row>
    <row r="5" spans="1:17" x14ac:dyDescent="0.25">
      <c r="A5" s="13"/>
      <c r="B5" s="21"/>
      <c r="C5" s="33" t="s">
        <v>536</v>
      </c>
      <c r="D5" s="33"/>
      <c r="E5" s="33"/>
      <c r="F5" s="33"/>
      <c r="G5" s="33"/>
      <c r="H5" s="33"/>
      <c r="I5" s="33"/>
      <c r="J5" s="33"/>
      <c r="K5" s="33"/>
      <c r="L5" s="33"/>
      <c r="M5" s="18"/>
      <c r="N5" s="137"/>
    </row>
    <row r="6" spans="1:17" ht="36.75" x14ac:dyDescent="0.25">
      <c r="A6" s="13"/>
      <c r="B6" s="20" t="s">
        <v>537</v>
      </c>
      <c r="C6" s="109">
        <v>2012</v>
      </c>
      <c r="D6" s="109"/>
      <c r="E6" s="18"/>
      <c r="F6" s="106"/>
      <c r="G6" s="109">
        <v>2013</v>
      </c>
      <c r="H6" s="109"/>
      <c r="I6" s="18"/>
      <c r="J6" s="106"/>
      <c r="K6" s="147">
        <v>2014</v>
      </c>
      <c r="L6" s="147"/>
      <c r="M6" s="86"/>
      <c r="N6" s="20" t="s">
        <v>538</v>
      </c>
    </row>
    <row r="7" spans="1:17" x14ac:dyDescent="0.25">
      <c r="A7" s="13"/>
      <c r="B7" s="138" t="s">
        <v>539</v>
      </c>
      <c r="C7" s="148" t="s">
        <v>267</v>
      </c>
      <c r="D7" s="150" t="s">
        <v>345</v>
      </c>
      <c r="E7" s="152" t="s">
        <v>272</v>
      </c>
      <c r="F7" s="153"/>
      <c r="G7" s="148" t="s">
        <v>267</v>
      </c>
      <c r="H7" s="150" t="s">
        <v>270</v>
      </c>
      <c r="I7" s="152"/>
      <c r="J7" s="153"/>
      <c r="K7" s="154" t="s">
        <v>267</v>
      </c>
      <c r="L7" s="156" t="s">
        <v>391</v>
      </c>
      <c r="M7" s="158" t="s">
        <v>272</v>
      </c>
      <c r="N7" s="135"/>
    </row>
    <row r="8" spans="1:17" x14ac:dyDescent="0.25">
      <c r="A8" s="13"/>
      <c r="B8" s="21" t="s">
        <v>540</v>
      </c>
      <c r="C8" s="149"/>
      <c r="D8" s="151"/>
      <c r="E8" s="152"/>
      <c r="F8" s="153"/>
      <c r="G8" s="149"/>
      <c r="H8" s="151"/>
      <c r="I8" s="152"/>
      <c r="J8" s="153"/>
      <c r="K8" s="155"/>
      <c r="L8" s="157"/>
      <c r="M8" s="158"/>
      <c r="N8" s="159"/>
    </row>
    <row r="9" spans="1:17" x14ac:dyDescent="0.25">
      <c r="A9" s="13"/>
      <c r="B9" s="21" t="s">
        <v>541</v>
      </c>
      <c r="C9" s="18"/>
      <c r="D9" s="18"/>
      <c r="E9" s="18"/>
      <c r="F9" s="21"/>
      <c r="G9" s="18"/>
      <c r="H9" s="18"/>
      <c r="I9" s="18"/>
      <c r="J9" s="21"/>
      <c r="K9" s="86"/>
      <c r="L9" s="86"/>
      <c r="M9" s="86"/>
      <c r="N9" s="21"/>
    </row>
    <row r="10" spans="1:17" ht="24.75" x14ac:dyDescent="0.25">
      <c r="A10" s="13"/>
      <c r="B10" s="56" t="s">
        <v>542</v>
      </c>
      <c r="C10" s="18"/>
      <c r="D10" s="26">
        <v>10</v>
      </c>
      <c r="E10" s="18"/>
      <c r="F10" s="21"/>
      <c r="G10" s="18"/>
      <c r="H10" s="26">
        <v>6</v>
      </c>
      <c r="I10" s="18"/>
      <c r="J10" s="21"/>
      <c r="K10" s="86"/>
      <c r="L10" s="87">
        <v>7</v>
      </c>
      <c r="M10" s="86"/>
      <c r="N10" s="21" t="s">
        <v>111</v>
      </c>
    </row>
    <row r="11" spans="1:17" x14ac:dyDescent="0.25">
      <c r="A11" s="13"/>
      <c r="B11" s="56" t="s">
        <v>543</v>
      </c>
      <c r="C11" s="28"/>
      <c r="D11" s="29">
        <v>3</v>
      </c>
      <c r="E11" s="18"/>
      <c r="F11" s="21"/>
      <c r="G11" s="28"/>
      <c r="H11" s="29" t="s">
        <v>270</v>
      </c>
      <c r="I11" s="18"/>
      <c r="J11" s="21"/>
      <c r="K11" s="88"/>
      <c r="L11" s="89" t="s">
        <v>270</v>
      </c>
      <c r="M11" s="86"/>
      <c r="N11" s="21" t="s">
        <v>544</v>
      </c>
    </row>
    <row r="12" spans="1:17" x14ac:dyDescent="0.25">
      <c r="A12" s="13"/>
      <c r="B12" s="21" t="s">
        <v>545</v>
      </c>
      <c r="C12" s="22"/>
      <c r="D12" s="115">
        <v>13</v>
      </c>
      <c r="E12" s="18"/>
      <c r="F12" s="21"/>
      <c r="G12" s="22"/>
      <c r="H12" s="115">
        <v>6</v>
      </c>
      <c r="I12" s="18"/>
      <c r="J12" s="21"/>
      <c r="K12" s="113"/>
      <c r="L12" s="114">
        <v>7</v>
      </c>
      <c r="M12" s="86"/>
      <c r="N12" s="21"/>
    </row>
    <row r="13" spans="1:17" x14ac:dyDescent="0.25">
      <c r="A13" s="13"/>
      <c r="B13" s="56" t="s">
        <v>546</v>
      </c>
      <c r="C13" s="28"/>
      <c r="D13" s="29" t="s">
        <v>347</v>
      </c>
      <c r="E13" s="18" t="s">
        <v>272</v>
      </c>
      <c r="F13" s="21"/>
      <c r="G13" s="28"/>
      <c r="H13" s="29" t="s">
        <v>547</v>
      </c>
      <c r="I13" s="18" t="s">
        <v>272</v>
      </c>
      <c r="J13" s="21"/>
      <c r="K13" s="88"/>
      <c r="L13" s="89">
        <v>3</v>
      </c>
      <c r="M13" s="86"/>
      <c r="N13" s="21"/>
    </row>
    <row r="14" spans="1:17" ht="24.75" x14ac:dyDescent="0.25">
      <c r="A14" s="13"/>
      <c r="B14" s="21" t="s">
        <v>548</v>
      </c>
      <c r="C14" s="143"/>
      <c r="D14" s="144">
        <v>11</v>
      </c>
      <c r="E14" s="18"/>
      <c r="F14" s="21"/>
      <c r="G14" s="143"/>
      <c r="H14" s="144">
        <v>3</v>
      </c>
      <c r="I14" s="18"/>
      <c r="J14" s="21"/>
      <c r="K14" s="145"/>
      <c r="L14" s="146">
        <v>10</v>
      </c>
      <c r="M14" s="86"/>
      <c r="N14" s="21"/>
    </row>
    <row r="15" spans="1:17" ht="25.5" thickBot="1" x14ac:dyDescent="0.3">
      <c r="A15" s="13"/>
      <c r="B15" s="21" t="s">
        <v>123</v>
      </c>
      <c r="C15" s="31" t="s">
        <v>267</v>
      </c>
      <c r="D15" s="32">
        <v>10</v>
      </c>
      <c r="E15" s="18"/>
      <c r="F15" s="21"/>
      <c r="G15" s="31" t="s">
        <v>267</v>
      </c>
      <c r="H15" s="32">
        <v>3</v>
      </c>
      <c r="I15" s="18"/>
      <c r="J15" s="21"/>
      <c r="K15" s="116" t="s">
        <v>267</v>
      </c>
      <c r="L15" s="117" t="s">
        <v>384</v>
      </c>
      <c r="M15" s="86" t="s">
        <v>272</v>
      </c>
      <c r="N15" s="21"/>
    </row>
    <row r="16" spans="1:17" ht="15.75" thickTop="1" x14ac:dyDescent="0.25">
      <c r="A16" s="13"/>
      <c r="B16" s="100"/>
      <c r="C16" s="100"/>
      <c r="D16" s="100"/>
      <c r="E16" s="100"/>
      <c r="F16" s="100"/>
      <c r="G16" s="100"/>
      <c r="H16" s="100"/>
      <c r="I16" s="100"/>
      <c r="J16" s="100"/>
      <c r="K16" s="100"/>
      <c r="L16" s="100"/>
      <c r="M16" s="100"/>
      <c r="N16" s="100"/>
      <c r="O16" s="100"/>
      <c r="P16" s="100"/>
      <c r="Q16" s="100"/>
    </row>
    <row r="17" spans="1:17" x14ac:dyDescent="0.25">
      <c r="A17" s="13" t="s">
        <v>1229</v>
      </c>
      <c r="B17" s="100" t="s">
        <v>549</v>
      </c>
      <c r="C17" s="100"/>
      <c r="D17" s="100"/>
      <c r="E17" s="100"/>
      <c r="F17" s="100"/>
      <c r="G17" s="100"/>
      <c r="H17" s="100"/>
      <c r="I17" s="100"/>
      <c r="J17" s="100"/>
      <c r="K17" s="100"/>
      <c r="L17" s="100"/>
      <c r="M17" s="100"/>
      <c r="N17" s="100"/>
      <c r="O17" s="100"/>
      <c r="P17" s="100"/>
      <c r="Q17" s="100"/>
    </row>
    <row r="18" spans="1:17" ht="15.75" x14ac:dyDescent="0.25">
      <c r="A18" s="13"/>
      <c r="B18" s="101"/>
      <c r="C18" s="101"/>
      <c r="D18" s="101"/>
      <c r="E18" s="101"/>
      <c r="F18" s="101"/>
      <c r="G18" s="101"/>
      <c r="H18" s="101"/>
      <c r="I18" s="101"/>
      <c r="J18" s="101"/>
      <c r="K18" s="101"/>
      <c r="L18" s="101"/>
      <c r="M18" s="101"/>
      <c r="N18" s="101"/>
      <c r="O18" s="101"/>
      <c r="P18" s="101"/>
      <c r="Q18" s="101"/>
    </row>
    <row r="19" spans="1:17" x14ac:dyDescent="0.25">
      <c r="A19" s="13"/>
      <c r="B19" s="153"/>
      <c r="C19" s="161" t="s">
        <v>550</v>
      </c>
      <c r="D19" s="161"/>
      <c r="E19" s="158"/>
      <c r="F19" s="161"/>
      <c r="G19" s="161" t="s">
        <v>552</v>
      </c>
      <c r="H19" s="161"/>
      <c r="I19" s="158"/>
      <c r="J19" s="161"/>
      <c r="K19" s="161" t="s">
        <v>199</v>
      </c>
      <c r="L19" s="161"/>
      <c r="M19" s="158"/>
      <c r="N19" s="161"/>
      <c r="O19" s="161" t="s">
        <v>554</v>
      </c>
      <c r="P19" s="161"/>
      <c r="Q19" s="158"/>
    </row>
    <row r="20" spans="1:17" x14ac:dyDescent="0.25">
      <c r="A20" s="13"/>
      <c r="B20" s="153"/>
      <c r="C20" s="119" t="s">
        <v>551</v>
      </c>
      <c r="D20" s="119"/>
      <c r="E20" s="158"/>
      <c r="F20" s="161"/>
      <c r="G20" s="119" t="s">
        <v>553</v>
      </c>
      <c r="H20" s="119"/>
      <c r="I20" s="158"/>
      <c r="J20" s="161"/>
      <c r="K20" s="119"/>
      <c r="L20" s="119"/>
      <c r="M20" s="158"/>
      <c r="N20" s="161"/>
      <c r="O20" s="119"/>
      <c r="P20" s="119"/>
      <c r="Q20" s="158"/>
    </row>
    <row r="21" spans="1:17" x14ac:dyDescent="0.25">
      <c r="A21" s="13"/>
      <c r="B21" s="56" t="s">
        <v>555</v>
      </c>
      <c r="C21" s="22" t="s">
        <v>267</v>
      </c>
      <c r="D21" s="115">
        <v>1</v>
      </c>
      <c r="E21" s="18"/>
      <c r="F21" s="21"/>
      <c r="G21" s="22" t="s">
        <v>267</v>
      </c>
      <c r="H21" s="115" t="s">
        <v>556</v>
      </c>
      <c r="I21" s="18" t="s">
        <v>272</v>
      </c>
      <c r="J21" s="21"/>
      <c r="K21" s="22" t="s">
        <v>267</v>
      </c>
      <c r="L21" s="115" t="s">
        <v>270</v>
      </c>
      <c r="M21" s="18"/>
      <c r="N21" s="21"/>
      <c r="O21" s="22" t="s">
        <v>267</v>
      </c>
      <c r="P21" s="115" t="s">
        <v>547</v>
      </c>
      <c r="Q21" s="18" t="s">
        <v>272</v>
      </c>
    </row>
    <row r="22" spans="1:17" ht="24.75" x14ac:dyDescent="0.25">
      <c r="A22" s="13"/>
      <c r="B22" s="56" t="s">
        <v>557</v>
      </c>
      <c r="C22" s="18"/>
      <c r="D22" s="26" t="s">
        <v>270</v>
      </c>
      <c r="E22" s="18"/>
      <c r="F22" s="21"/>
      <c r="G22" s="18"/>
      <c r="H22" s="26">
        <v>19</v>
      </c>
      <c r="I22" s="18"/>
      <c r="J22" s="21"/>
      <c r="K22" s="18"/>
      <c r="L22" s="26" t="s">
        <v>547</v>
      </c>
      <c r="M22" s="18" t="s">
        <v>272</v>
      </c>
      <c r="N22" s="21"/>
      <c r="O22" s="18"/>
      <c r="P22" s="26">
        <v>16</v>
      </c>
      <c r="Q22" s="18"/>
    </row>
    <row r="23" spans="1:17" ht="24.75" x14ac:dyDescent="0.25">
      <c r="A23" s="13"/>
      <c r="B23" s="56" t="s">
        <v>548</v>
      </c>
      <c r="C23" s="28"/>
      <c r="D23" s="29">
        <v>3</v>
      </c>
      <c r="E23" s="18"/>
      <c r="F23" s="21"/>
      <c r="G23" s="28"/>
      <c r="H23" s="29" t="s">
        <v>270</v>
      </c>
      <c r="I23" s="18"/>
      <c r="J23" s="21"/>
      <c r="K23" s="28"/>
      <c r="L23" s="29" t="s">
        <v>270</v>
      </c>
      <c r="M23" s="18"/>
      <c r="N23" s="21"/>
      <c r="O23" s="28"/>
      <c r="P23" s="29">
        <v>3</v>
      </c>
      <c r="Q23" s="18"/>
    </row>
    <row r="24" spans="1:17" x14ac:dyDescent="0.25">
      <c r="A24" s="13"/>
      <c r="B24" s="56" t="s">
        <v>558</v>
      </c>
      <c r="C24" s="143"/>
      <c r="D24" s="144">
        <v>3</v>
      </c>
      <c r="E24" s="18"/>
      <c r="F24" s="21"/>
      <c r="G24" s="143"/>
      <c r="H24" s="144">
        <v>19</v>
      </c>
      <c r="I24" s="18"/>
      <c r="J24" s="21"/>
      <c r="K24" s="143"/>
      <c r="L24" s="144" t="s">
        <v>547</v>
      </c>
      <c r="M24" s="18" t="s">
        <v>272</v>
      </c>
      <c r="N24" s="21"/>
      <c r="O24" s="143"/>
      <c r="P24" s="144">
        <v>19</v>
      </c>
      <c r="Q24" s="18"/>
    </row>
    <row r="25" spans="1:17" x14ac:dyDescent="0.25">
      <c r="A25" s="13"/>
      <c r="B25" s="56" t="s">
        <v>559</v>
      </c>
      <c r="C25" s="143"/>
      <c r="D25" s="144">
        <v>4</v>
      </c>
      <c r="E25" s="18"/>
      <c r="F25" s="21"/>
      <c r="G25" s="143"/>
      <c r="H25" s="144">
        <v>15</v>
      </c>
      <c r="I25" s="18"/>
      <c r="J25" s="21"/>
      <c r="K25" s="143"/>
      <c r="L25" s="144" t="s">
        <v>547</v>
      </c>
      <c r="M25" s="18" t="s">
        <v>272</v>
      </c>
      <c r="N25" s="21"/>
      <c r="O25" s="143"/>
      <c r="P25" s="144">
        <v>16</v>
      </c>
      <c r="Q25" s="18"/>
    </row>
    <row r="26" spans="1:17" ht="24.75" x14ac:dyDescent="0.25">
      <c r="A26" s="13"/>
      <c r="B26" s="160" t="s">
        <v>557</v>
      </c>
      <c r="C26" s="113"/>
      <c r="D26" s="114" t="s">
        <v>391</v>
      </c>
      <c r="E26" s="86" t="s">
        <v>272</v>
      </c>
      <c r="F26" s="137"/>
      <c r="G26" s="113"/>
      <c r="H26" s="114" t="s">
        <v>560</v>
      </c>
      <c r="I26" s="86" t="s">
        <v>272</v>
      </c>
      <c r="J26" s="137"/>
      <c r="K26" s="113"/>
      <c r="L26" s="114" t="s">
        <v>547</v>
      </c>
      <c r="M26" s="86" t="s">
        <v>272</v>
      </c>
      <c r="N26" s="137"/>
      <c r="O26" s="113"/>
      <c r="P26" s="114" t="s">
        <v>561</v>
      </c>
      <c r="Q26" s="86" t="s">
        <v>272</v>
      </c>
    </row>
    <row r="27" spans="1:17" ht="24.75" x14ac:dyDescent="0.25">
      <c r="A27" s="13"/>
      <c r="B27" s="160" t="s">
        <v>548</v>
      </c>
      <c r="C27" s="88"/>
      <c r="D27" s="89">
        <v>10</v>
      </c>
      <c r="E27" s="86"/>
      <c r="F27" s="137"/>
      <c r="G27" s="88"/>
      <c r="H27" s="89" t="s">
        <v>270</v>
      </c>
      <c r="I27" s="86"/>
      <c r="J27" s="137"/>
      <c r="K27" s="88"/>
      <c r="L27" s="89" t="s">
        <v>270</v>
      </c>
      <c r="M27" s="86"/>
      <c r="N27" s="137"/>
      <c r="O27" s="88"/>
      <c r="P27" s="89">
        <v>10</v>
      </c>
      <c r="Q27" s="86"/>
    </row>
    <row r="28" spans="1:17" ht="24.75" x14ac:dyDescent="0.25">
      <c r="A28" s="13"/>
      <c r="B28" s="160" t="s">
        <v>558</v>
      </c>
      <c r="C28" s="113"/>
      <c r="D28" s="114" t="s">
        <v>384</v>
      </c>
      <c r="E28" s="86" t="s">
        <v>272</v>
      </c>
      <c r="F28" s="137"/>
      <c r="G28" s="113"/>
      <c r="H28" s="114" t="s">
        <v>560</v>
      </c>
      <c r="I28" s="86" t="s">
        <v>272</v>
      </c>
      <c r="J28" s="137"/>
      <c r="K28" s="113"/>
      <c r="L28" s="114" t="s">
        <v>547</v>
      </c>
      <c r="M28" s="86" t="s">
        <v>272</v>
      </c>
      <c r="N28" s="137"/>
      <c r="O28" s="113"/>
      <c r="P28" s="114" t="s">
        <v>415</v>
      </c>
      <c r="Q28" s="86" t="s">
        <v>272</v>
      </c>
    </row>
    <row r="29" spans="1:17" x14ac:dyDescent="0.25">
      <c r="A29" s="13"/>
      <c r="B29" s="160" t="s">
        <v>562</v>
      </c>
      <c r="C29" s="86"/>
      <c r="D29" s="87" t="s">
        <v>270</v>
      </c>
      <c r="E29" s="86"/>
      <c r="F29" s="137"/>
      <c r="G29" s="86"/>
      <c r="H29" s="87" t="s">
        <v>563</v>
      </c>
      <c r="I29" s="86" t="s">
        <v>272</v>
      </c>
      <c r="J29" s="137"/>
      <c r="K29" s="86"/>
      <c r="L29" s="87" t="s">
        <v>270</v>
      </c>
      <c r="M29" s="86"/>
      <c r="N29" s="137"/>
      <c r="O29" s="86"/>
      <c r="P29" s="87" t="s">
        <v>563</v>
      </c>
      <c r="Q29" s="86" t="s">
        <v>272</v>
      </c>
    </row>
    <row r="30" spans="1:17" ht="15.75" thickBot="1" x14ac:dyDescent="0.3">
      <c r="A30" s="13"/>
      <c r="B30" s="160" t="s">
        <v>564</v>
      </c>
      <c r="C30" s="116" t="s">
        <v>267</v>
      </c>
      <c r="D30" s="117" t="s">
        <v>345</v>
      </c>
      <c r="E30" s="86" t="s">
        <v>272</v>
      </c>
      <c r="F30" s="137"/>
      <c r="G30" s="116" t="s">
        <v>267</v>
      </c>
      <c r="H30" s="117" t="s">
        <v>565</v>
      </c>
      <c r="I30" s="86" t="s">
        <v>272</v>
      </c>
      <c r="J30" s="137"/>
      <c r="K30" s="116" t="s">
        <v>267</v>
      </c>
      <c r="L30" s="117" t="s">
        <v>566</v>
      </c>
      <c r="M30" s="86" t="s">
        <v>272</v>
      </c>
      <c r="N30" s="137"/>
      <c r="O30" s="116" t="s">
        <v>267</v>
      </c>
      <c r="P30" s="117" t="s">
        <v>567</v>
      </c>
      <c r="Q30" s="86" t="s">
        <v>272</v>
      </c>
    </row>
    <row r="31" spans="1:17" ht="15.75" thickTop="1" x14ac:dyDescent="0.25">
      <c r="A31" s="13"/>
      <c r="B31" s="100"/>
      <c r="C31" s="100"/>
      <c r="D31" s="100"/>
      <c r="E31" s="100"/>
      <c r="F31" s="100"/>
      <c r="G31" s="100"/>
      <c r="H31" s="100"/>
      <c r="I31" s="100"/>
      <c r="J31" s="100"/>
      <c r="K31" s="100"/>
      <c r="L31" s="100"/>
      <c r="M31" s="100"/>
      <c r="N31" s="100"/>
      <c r="O31" s="100"/>
      <c r="P31" s="100"/>
      <c r="Q31" s="100"/>
    </row>
  </sheetData>
  <mergeCells count="41">
    <mergeCell ref="B18:Q18"/>
    <mergeCell ref="B31:Q31"/>
    <mergeCell ref="Q19:Q20"/>
    <mergeCell ref="A1:A2"/>
    <mergeCell ref="B1:Q1"/>
    <mergeCell ref="B2:Q2"/>
    <mergeCell ref="B3:Q3"/>
    <mergeCell ref="A4:A16"/>
    <mergeCell ref="B4:Q4"/>
    <mergeCell ref="B16:Q16"/>
    <mergeCell ref="A17:A31"/>
    <mergeCell ref="B17:Q17"/>
    <mergeCell ref="I19:I20"/>
    <mergeCell ref="J19:J20"/>
    <mergeCell ref="K19:L20"/>
    <mergeCell ref="M19:M20"/>
    <mergeCell ref="N19:N20"/>
    <mergeCell ref="O19:P20"/>
    <mergeCell ref="B19:B20"/>
    <mergeCell ref="C19:D19"/>
    <mergeCell ref="C20:D20"/>
    <mergeCell ref="E19:E20"/>
    <mergeCell ref="F19:F20"/>
    <mergeCell ref="G19:H19"/>
    <mergeCell ref="G20:H20"/>
    <mergeCell ref="I7:I8"/>
    <mergeCell ref="J7:J8"/>
    <mergeCell ref="K7:K8"/>
    <mergeCell ref="L7:L8"/>
    <mergeCell ref="M7:M8"/>
    <mergeCell ref="N7:N8"/>
    <mergeCell ref="C5:L5"/>
    <mergeCell ref="C6:D6"/>
    <mergeCell ref="G6:H6"/>
    <mergeCell ref="K6:L6"/>
    <mergeCell ref="C7:C8"/>
    <mergeCell ref="D7:D8"/>
    <mergeCell ref="E7:E8"/>
    <mergeCell ref="F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3" width="36.5703125" customWidth="1"/>
    <col min="4" max="4" width="21.140625" customWidth="1"/>
    <col min="5" max="5" width="8" customWidth="1"/>
    <col min="6" max="6" width="15.5703125" customWidth="1"/>
    <col min="7" max="7" width="21.140625" customWidth="1"/>
    <col min="8" max="8" width="6.7109375" customWidth="1"/>
    <col min="9" max="10" width="8" customWidth="1"/>
    <col min="11" max="11" width="21.140625" customWidth="1"/>
    <col min="12" max="12" width="15.5703125" customWidth="1"/>
    <col min="13" max="13" width="8" customWidth="1"/>
    <col min="14" max="14" width="21.140625" customWidth="1"/>
    <col min="15" max="16" width="36.5703125" customWidth="1"/>
    <col min="17" max="17" width="8" customWidth="1"/>
    <col min="18" max="18" width="15.5703125" customWidth="1"/>
    <col min="19" max="19" width="36.5703125" customWidth="1"/>
  </cols>
  <sheetData>
    <row r="1" spans="1:19" ht="15" customHeight="1" x14ac:dyDescent="0.25">
      <c r="A1" s="7" t="s">
        <v>123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569</v>
      </c>
      <c r="B3" s="12"/>
      <c r="C3" s="12"/>
      <c r="D3" s="12"/>
      <c r="E3" s="12"/>
      <c r="F3" s="12"/>
      <c r="G3" s="12"/>
      <c r="H3" s="12"/>
      <c r="I3" s="12"/>
      <c r="J3" s="12"/>
      <c r="K3" s="12"/>
      <c r="L3" s="12"/>
      <c r="M3" s="12"/>
      <c r="N3" s="12"/>
      <c r="O3" s="12"/>
      <c r="P3" s="12"/>
      <c r="Q3" s="12"/>
      <c r="R3" s="12"/>
      <c r="S3" s="12"/>
    </row>
    <row r="4" spans="1:19" x14ac:dyDescent="0.25">
      <c r="A4" s="13" t="s">
        <v>1231</v>
      </c>
      <c r="B4" s="100" t="s">
        <v>571</v>
      </c>
      <c r="C4" s="100"/>
      <c r="D4" s="100"/>
      <c r="E4" s="100"/>
      <c r="F4" s="100"/>
      <c r="G4" s="100"/>
      <c r="H4" s="100"/>
      <c r="I4" s="100"/>
      <c r="J4" s="100"/>
      <c r="K4" s="100"/>
      <c r="L4" s="100"/>
      <c r="M4" s="100"/>
      <c r="N4" s="100"/>
      <c r="O4" s="100"/>
      <c r="P4" s="100"/>
      <c r="Q4" s="100"/>
      <c r="R4" s="100"/>
      <c r="S4" s="100"/>
    </row>
    <row r="5" spans="1:19" x14ac:dyDescent="0.25">
      <c r="A5" s="13"/>
      <c r="B5" s="21"/>
      <c r="C5" s="21"/>
      <c r="D5" s="21"/>
      <c r="E5" s="119" t="s">
        <v>572</v>
      </c>
      <c r="F5" s="119"/>
      <c r="G5" s="119"/>
      <c r="H5" s="119"/>
      <c r="I5" s="119"/>
      <c r="J5" s="119"/>
      <c r="K5" s="119"/>
      <c r="L5" s="119"/>
      <c r="M5" s="119"/>
      <c r="N5" s="119"/>
      <c r="O5" s="86"/>
      <c r="P5" s="38"/>
      <c r="Q5" s="37"/>
      <c r="R5" s="37"/>
      <c r="S5" s="37"/>
    </row>
    <row r="6" spans="1:19" x14ac:dyDescent="0.25">
      <c r="A6" s="13"/>
      <c r="B6" s="137" t="s">
        <v>573</v>
      </c>
      <c r="C6" s="112" t="s">
        <v>574</v>
      </c>
      <c r="D6" s="111"/>
      <c r="E6" s="147" t="s">
        <v>575</v>
      </c>
      <c r="F6" s="147"/>
      <c r="G6" s="86"/>
      <c r="H6" s="162"/>
      <c r="I6" s="147" t="s">
        <v>576</v>
      </c>
      <c r="J6" s="147"/>
      <c r="K6" s="86"/>
      <c r="L6" s="162"/>
      <c r="M6" s="147" t="s">
        <v>577</v>
      </c>
      <c r="N6" s="147"/>
      <c r="O6" s="86"/>
      <c r="P6" s="38"/>
      <c r="Q6" s="161" t="s">
        <v>188</v>
      </c>
      <c r="R6" s="161"/>
      <c r="S6" s="86"/>
    </row>
    <row r="7" spans="1:19" x14ac:dyDescent="0.25">
      <c r="A7" s="13"/>
      <c r="B7" s="21" t="s">
        <v>578</v>
      </c>
      <c r="C7" s="138" t="s">
        <v>37</v>
      </c>
      <c r="D7" s="21"/>
      <c r="E7" s="22" t="s">
        <v>267</v>
      </c>
      <c r="F7" s="115">
        <v>106</v>
      </c>
      <c r="G7" s="18"/>
      <c r="H7" s="21"/>
      <c r="I7" s="22" t="s">
        <v>267</v>
      </c>
      <c r="J7" s="115" t="s">
        <v>270</v>
      </c>
      <c r="K7" s="18"/>
      <c r="L7" s="21"/>
      <c r="M7" s="22" t="s">
        <v>267</v>
      </c>
      <c r="N7" s="115" t="s">
        <v>270</v>
      </c>
      <c r="O7" s="18"/>
      <c r="P7" s="38"/>
      <c r="Q7" s="18" t="s">
        <v>267</v>
      </c>
      <c r="R7" s="26">
        <v>106</v>
      </c>
      <c r="S7" s="18"/>
    </row>
    <row r="8" spans="1:19" x14ac:dyDescent="0.25">
      <c r="A8" s="13"/>
      <c r="B8" s="21" t="s">
        <v>579</v>
      </c>
      <c r="C8" s="21" t="s">
        <v>580</v>
      </c>
      <c r="D8" s="21"/>
      <c r="E8" s="18"/>
      <c r="F8" s="26" t="s">
        <v>270</v>
      </c>
      <c r="G8" s="18"/>
      <c r="H8" s="21"/>
      <c r="I8" s="18"/>
      <c r="J8" s="26">
        <v>1</v>
      </c>
      <c r="K8" s="18"/>
      <c r="L8" s="21"/>
      <c r="M8" s="18"/>
      <c r="N8" s="26" t="s">
        <v>270</v>
      </c>
      <c r="O8" s="18"/>
      <c r="P8" s="38"/>
      <c r="Q8" s="18"/>
      <c r="R8" s="26">
        <v>1</v>
      </c>
      <c r="S8" s="18"/>
    </row>
    <row r="9" spans="1:19" x14ac:dyDescent="0.25">
      <c r="A9" s="13"/>
      <c r="B9" s="21" t="s">
        <v>581</v>
      </c>
      <c r="C9" s="21" t="s">
        <v>40</v>
      </c>
      <c r="D9" s="21"/>
      <c r="E9" s="28"/>
      <c r="F9" s="29" t="s">
        <v>270</v>
      </c>
      <c r="G9" s="18"/>
      <c r="H9" s="21"/>
      <c r="I9" s="28"/>
      <c r="J9" s="29">
        <v>3</v>
      </c>
      <c r="K9" s="18"/>
      <c r="L9" s="21"/>
      <c r="M9" s="28"/>
      <c r="N9" s="29" t="s">
        <v>270</v>
      </c>
      <c r="O9" s="18"/>
      <c r="P9" s="38"/>
      <c r="Q9" s="28"/>
      <c r="R9" s="29">
        <v>3</v>
      </c>
      <c r="S9" s="18"/>
    </row>
    <row r="10" spans="1:19" ht="15.75" thickBot="1" x14ac:dyDescent="0.3">
      <c r="A10" s="13"/>
      <c r="B10" s="21" t="s">
        <v>188</v>
      </c>
      <c r="C10" s="21"/>
      <c r="D10" s="21"/>
      <c r="E10" s="31" t="s">
        <v>267</v>
      </c>
      <c r="F10" s="32">
        <v>106</v>
      </c>
      <c r="G10" s="18"/>
      <c r="H10" s="21"/>
      <c r="I10" s="31" t="s">
        <v>267</v>
      </c>
      <c r="J10" s="32">
        <v>4</v>
      </c>
      <c r="K10" s="18"/>
      <c r="L10" s="21"/>
      <c r="M10" s="31" t="s">
        <v>267</v>
      </c>
      <c r="N10" s="32" t="s">
        <v>270</v>
      </c>
      <c r="O10" s="18"/>
      <c r="P10" s="38"/>
      <c r="Q10" s="31" t="s">
        <v>267</v>
      </c>
      <c r="R10" s="32">
        <v>110</v>
      </c>
      <c r="S10" s="18"/>
    </row>
    <row r="11" spans="1:19" ht="15.75" thickTop="1" x14ac:dyDescent="0.25">
      <c r="A11" s="13"/>
      <c r="B11" s="21"/>
      <c r="C11" s="21"/>
      <c r="D11" s="21"/>
      <c r="E11" s="59"/>
      <c r="F11" s="59"/>
      <c r="G11" s="18"/>
      <c r="H11" s="21"/>
      <c r="I11" s="59"/>
      <c r="J11" s="59"/>
      <c r="K11" s="18"/>
      <c r="L11" s="21"/>
      <c r="M11" s="59"/>
      <c r="N11" s="59"/>
      <c r="O11" s="18"/>
      <c r="P11" s="38"/>
      <c r="Q11" s="59"/>
      <c r="R11" s="59"/>
      <c r="S11" s="18"/>
    </row>
    <row r="12" spans="1:19" x14ac:dyDescent="0.25">
      <c r="A12" s="13"/>
      <c r="B12" s="137" t="s">
        <v>582</v>
      </c>
      <c r="C12" s="137"/>
      <c r="D12" s="137"/>
      <c r="E12" s="18"/>
      <c r="F12" s="18"/>
      <c r="G12" s="18"/>
      <c r="H12" s="21"/>
      <c r="I12" s="18"/>
      <c r="J12" s="18"/>
      <c r="K12" s="18"/>
      <c r="L12" s="21"/>
      <c r="M12" s="18"/>
      <c r="N12" s="18"/>
      <c r="O12" s="18"/>
      <c r="P12" s="38"/>
      <c r="Q12" s="18"/>
      <c r="R12" s="18"/>
      <c r="S12" s="18"/>
    </row>
    <row r="13" spans="1:19" x14ac:dyDescent="0.25">
      <c r="A13" s="13"/>
      <c r="B13" s="21" t="s">
        <v>579</v>
      </c>
      <c r="C13" s="21" t="s">
        <v>54</v>
      </c>
      <c r="D13" s="137"/>
      <c r="E13" s="18" t="s">
        <v>267</v>
      </c>
      <c r="F13" s="26" t="s">
        <v>270</v>
      </c>
      <c r="G13" s="18"/>
      <c r="H13" s="21"/>
      <c r="I13" s="18" t="s">
        <v>267</v>
      </c>
      <c r="J13" s="26">
        <v>5</v>
      </c>
      <c r="K13" s="18"/>
      <c r="L13" s="21"/>
      <c r="M13" s="18" t="s">
        <v>267</v>
      </c>
      <c r="N13" s="26" t="s">
        <v>270</v>
      </c>
      <c r="O13" s="18"/>
      <c r="P13" s="38"/>
      <c r="Q13" s="18" t="s">
        <v>267</v>
      </c>
      <c r="R13" s="26">
        <v>5</v>
      </c>
      <c r="S13" s="18"/>
    </row>
    <row r="14" spans="1:19" x14ac:dyDescent="0.25">
      <c r="A14" s="13"/>
      <c r="B14" s="21" t="s">
        <v>581</v>
      </c>
      <c r="C14" s="21" t="s">
        <v>54</v>
      </c>
      <c r="D14" s="137"/>
      <c r="E14" s="28"/>
      <c r="F14" s="29" t="s">
        <v>270</v>
      </c>
      <c r="G14" s="18"/>
      <c r="H14" s="21"/>
      <c r="I14" s="28"/>
      <c r="J14" s="29">
        <v>1</v>
      </c>
      <c r="K14" s="18"/>
      <c r="L14" s="21"/>
      <c r="M14" s="28"/>
      <c r="N14" s="29" t="s">
        <v>270</v>
      </c>
      <c r="O14" s="18"/>
      <c r="P14" s="38"/>
      <c r="Q14" s="28"/>
      <c r="R14" s="29">
        <v>1</v>
      </c>
      <c r="S14" s="18"/>
    </row>
    <row r="15" spans="1:19" ht="15.75" thickBot="1" x14ac:dyDescent="0.3">
      <c r="A15" s="13"/>
      <c r="B15" s="21" t="s">
        <v>188</v>
      </c>
      <c r="C15" s="21"/>
      <c r="D15" s="21"/>
      <c r="E15" s="31" t="s">
        <v>267</v>
      </c>
      <c r="F15" s="32" t="s">
        <v>270</v>
      </c>
      <c r="G15" s="18"/>
      <c r="H15" s="21"/>
      <c r="I15" s="31" t="s">
        <v>267</v>
      </c>
      <c r="J15" s="32">
        <v>6</v>
      </c>
      <c r="K15" s="18"/>
      <c r="L15" s="21"/>
      <c r="M15" s="31" t="s">
        <v>267</v>
      </c>
      <c r="N15" s="32" t="s">
        <v>270</v>
      </c>
      <c r="O15" s="18"/>
      <c r="P15" s="38"/>
      <c r="Q15" s="31" t="s">
        <v>267</v>
      </c>
      <c r="R15" s="32">
        <v>6</v>
      </c>
      <c r="S15" s="18"/>
    </row>
    <row r="16" spans="1:19" ht="16.5" thickTop="1" x14ac:dyDescent="0.25">
      <c r="A16" s="13"/>
      <c r="B16" s="101" t="s">
        <v>583</v>
      </c>
      <c r="C16" s="101"/>
      <c r="D16" s="101"/>
      <c r="E16" s="101"/>
      <c r="F16" s="101"/>
      <c r="G16" s="101"/>
      <c r="H16" s="101"/>
      <c r="I16" s="101"/>
      <c r="J16" s="101"/>
      <c r="K16" s="101"/>
      <c r="L16" s="101"/>
      <c r="M16" s="101"/>
      <c r="N16" s="101"/>
      <c r="O16" s="101"/>
      <c r="P16" s="101"/>
      <c r="Q16" s="101"/>
      <c r="R16" s="101"/>
      <c r="S16" s="101"/>
    </row>
    <row r="17" spans="1:19" x14ac:dyDescent="0.25">
      <c r="A17" s="13"/>
      <c r="B17" s="100"/>
      <c r="C17" s="100"/>
      <c r="D17" s="100"/>
      <c r="E17" s="100"/>
      <c r="F17" s="100"/>
      <c r="G17" s="100"/>
      <c r="H17" s="100"/>
      <c r="I17" s="100"/>
      <c r="J17" s="100"/>
      <c r="K17" s="100"/>
      <c r="L17" s="100"/>
      <c r="M17" s="100"/>
      <c r="N17" s="100"/>
      <c r="O17" s="100"/>
      <c r="P17" s="100"/>
      <c r="Q17" s="100"/>
      <c r="R17" s="100"/>
      <c r="S17" s="100"/>
    </row>
    <row r="18" spans="1:19" x14ac:dyDescent="0.25">
      <c r="A18" s="13"/>
      <c r="B18" s="21"/>
      <c r="C18" s="21"/>
      <c r="D18" s="21"/>
      <c r="E18" s="119" t="s">
        <v>572</v>
      </c>
      <c r="F18" s="119"/>
      <c r="G18" s="119"/>
      <c r="H18" s="119"/>
      <c r="I18" s="119"/>
      <c r="J18" s="119"/>
      <c r="K18" s="119"/>
      <c r="L18" s="119"/>
      <c r="M18" s="119"/>
      <c r="N18" s="119"/>
      <c r="O18" s="86"/>
      <c r="P18" s="38"/>
      <c r="Q18" s="37"/>
      <c r="R18" s="37"/>
      <c r="S18" s="37"/>
    </row>
    <row r="19" spans="1:19" x14ac:dyDescent="0.25">
      <c r="A19" s="13"/>
      <c r="B19" s="137"/>
      <c r="C19" s="112" t="s">
        <v>574</v>
      </c>
      <c r="D19" s="137"/>
      <c r="E19" s="147" t="s">
        <v>575</v>
      </c>
      <c r="F19" s="147"/>
      <c r="G19" s="86"/>
      <c r="H19" s="162"/>
      <c r="I19" s="147" t="s">
        <v>576</v>
      </c>
      <c r="J19" s="147"/>
      <c r="K19" s="86"/>
      <c r="L19" s="162"/>
      <c r="M19" s="147" t="s">
        <v>577</v>
      </c>
      <c r="N19" s="147"/>
      <c r="O19" s="86"/>
      <c r="P19" s="38"/>
      <c r="Q19" s="161" t="s">
        <v>188</v>
      </c>
      <c r="R19" s="161"/>
      <c r="S19" s="86"/>
    </row>
    <row r="20" spans="1:19" x14ac:dyDescent="0.25">
      <c r="A20" s="13"/>
      <c r="B20" s="137" t="s">
        <v>573</v>
      </c>
      <c r="C20" s="163"/>
      <c r="D20" s="137"/>
      <c r="E20" s="22"/>
      <c r="F20" s="22"/>
      <c r="G20" s="18"/>
      <c r="H20" s="21"/>
      <c r="I20" s="22"/>
      <c r="J20" s="22"/>
      <c r="K20" s="18"/>
      <c r="L20" s="21"/>
      <c r="M20" s="22"/>
      <c r="N20" s="22"/>
      <c r="O20" s="18"/>
      <c r="P20" s="38"/>
      <c r="Q20" s="18"/>
      <c r="R20" s="18"/>
      <c r="S20" s="18"/>
    </row>
    <row r="21" spans="1:19" x14ac:dyDescent="0.25">
      <c r="A21" s="13"/>
      <c r="B21" s="21" t="s">
        <v>578</v>
      </c>
      <c r="C21" s="21" t="s">
        <v>37</v>
      </c>
      <c r="D21" s="21"/>
      <c r="E21" s="18" t="s">
        <v>267</v>
      </c>
      <c r="F21" s="26">
        <v>407</v>
      </c>
      <c r="G21" s="18"/>
      <c r="H21" s="21"/>
      <c r="I21" s="18" t="s">
        <v>267</v>
      </c>
      <c r="J21" s="26" t="s">
        <v>270</v>
      </c>
      <c r="K21" s="18"/>
      <c r="L21" s="21"/>
      <c r="M21" s="18" t="s">
        <v>267</v>
      </c>
      <c r="N21" s="26" t="s">
        <v>270</v>
      </c>
      <c r="O21" s="18"/>
      <c r="P21" s="38"/>
      <c r="Q21" s="18" t="s">
        <v>267</v>
      </c>
      <c r="R21" s="26">
        <v>407</v>
      </c>
      <c r="S21" s="18"/>
    </row>
    <row r="22" spans="1:19" x14ac:dyDescent="0.25">
      <c r="A22" s="13"/>
      <c r="B22" s="21" t="s">
        <v>579</v>
      </c>
      <c r="C22" s="21" t="s">
        <v>580</v>
      </c>
      <c r="D22" s="21"/>
      <c r="E22" s="18"/>
      <c r="F22" s="26" t="s">
        <v>270</v>
      </c>
      <c r="G22" s="18"/>
      <c r="H22" s="21"/>
      <c r="I22" s="18"/>
      <c r="J22" s="26">
        <v>4</v>
      </c>
      <c r="K22" s="18"/>
      <c r="L22" s="21"/>
      <c r="M22" s="18"/>
      <c r="N22" s="26" t="s">
        <v>270</v>
      </c>
      <c r="O22" s="18"/>
      <c r="P22" s="38"/>
      <c r="Q22" s="18"/>
      <c r="R22" s="26">
        <v>4</v>
      </c>
      <c r="S22" s="18"/>
    </row>
    <row r="23" spans="1:19" x14ac:dyDescent="0.25">
      <c r="A23" s="13"/>
      <c r="B23" s="21" t="s">
        <v>581</v>
      </c>
      <c r="C23" s="21" t="s">
        <v>40</v>
      </c>
      <c r="D23" s="21"/>
      <c r="E23" s="28"/>
      <c r="F23" s="29" t="s">
        <v>270</v>
      </c>
      <c r="G23" s="18"/>
      <c r="H23" s="21"/>
      <c r="I23" s="28"/>
      <c r="J23" s="29">
        <v>2</v>
      </c>
      <c r="K23" s="18"/>
      <c r="L23" s="21"/>
      <c r="M23" s="28"/>
      <c r="N23" s="29" t="s">
        <v>270</v>
      </c>
      <c r="O23" s="18"/>
      <c r="P23" s="38"/>
      <c r="Q23" s="28"/>
      <c r="R23" s="29">
        <v>2</v>
      </c>
      <c r="S23" s="18"/>
    </row>
    <row r="24" spans="1:19" ht="15.75" thickBot="1" x14ac:dyDescent="0.3">
      <c r="A24" s="13"/>
      <c r="B24" s="137" t="s">
        <v>188</v>
      </c>
      <c r="C24" s="137"/>
      <c r="D24" s="137"/>
      <c r="E24" s="31" t="s">
        <v>267</v>
      </c>
      <c r="F24" s="32">
        <v>407</v>
      </c>
      <c r="G24" s="18"/>
      <c r="H24" s="21"/>
      <c r="I24" s="31" t="s">
        <v>267</v>
      </c>
      <c r="J24" s="32">
        <v>6</v>
      </c>
      <c r="K24" s="18"/>
      <c r="L24" s="21"/>
      <c r="M24" s="31" t="s">
        <v>267</v>
      </c>
      <c r="N24" s="32" t="s">
        <v>270</v>
      </c>
      <c r="O24" s="18"/>
      <c r="P24" s="38"/>
      <c r="Q24" s="31" t="s">
        <v>267</v>
      </c>
      <c r="R24" s="32">
        <v>413</v>
      </c>
      <c r="S24" s="18"/>
    </row>
    <row r="25" spans="1:19" ht="15.75" thickTop="1" x14ac:dyDescent="0.25">
      <c r="A25" s="13"/>
      <c r="B25" s="100"/>
      <c r="C25" s="100"/>
      <c r="D25" s="100"/>
      <c r="E25" s="100"/>
      <c r="F25" s="100"/>
      <c r="G25" s="100"/>
      <c r="H25" s="100"/>
      <c r="I25" s="100"/>
      <c r="J25" s="100"/>
      <c r="K25" s="100"/>
      <c r="L25" s="100"/>
      <c r="M25" s="100"/>
      <c r="N25" s="100"/>
      <c r="O25" s="100"/>
      <c r="P25" s="100"/>
      <c r="Q25" s="100"/>
      <c r="R25" s="100"/>
      <c r="S25" s="100"/>
    </row>
    <row r="26" spans="1:19" x14ac:dyDescent="0.25">
      <c r="A26" s="13" t="s">
        <v>1232</v>
      </c>
      <c r="B26" s="100" t="s">
        <v>589</v>
      </c>
      <c r="C26" s="100"/>
      <c r="D26" s="100"/>
      <c r="E26" s="100"/>
      <c r="F26" s="100"/>
      <c r="G26" s="100"/>
      <c r="H26" s="100"/>
      <c r="I26" s="100"/>
      <c r="J26" s="100"/>
      <c r="K26" s="100"/>
      <c r="L26" s="100"/>
      <c r="M26" s="100"/>
      <c r="N26" s="100"/>
      <c r="O26" s="100"/>
      <c r="P26" s="100"/>
      <c r="Q26" s="100"/>
      <c r="R26" s="100"/>
      <c r="S26" s="100"/>
    </row>
    <row r="27" spans="1:19" x14ac:dyDescent="0.25">
      <c r="A27" s="13"/>
      <c r="B27" s="21"/>
      <c r="C27" s="119" t="s">
        <v>572</v>
      </c>
      <c r="D27" s="119"/>
      <c r="E27" s="119"/>
      <c r="F27" s="119"/>
      <c r="G27" s="119"/>
      <c r="H27" s="119"/>
      <c r="I27" s="119"/>
      <c r="J27" s="119"/>
      <c r="K27" s="119"/>
      <c r="L27" s="119"/>
      <c r="M27" s="86"/>
    </row>
    <row r="28" spans="1:19" x14ac:dyDescent="0.25">
      <c r="A28" s="13"/>
      <c r="B28" s="137"/>
      <c r="C28" s="147" t="s">
        <v>575</v>
      </c>
      <c r="D28" s="147"/>
      <c r="E28" s="86"/>
      <c r="F28" s="162"/>
      <c r="G28" s="147" t="s">
        <v>576</v>
      </c>
      <c r="H28" s="147"/>
      <c r="I28" s="86"/>
      <c r="J28" s="162"/>
      <c r="K28" s="147" t="s">
        <v>577</v>
      </c>
      <c r="L28" s="147"/>
      <c r="M28" s="86"/>
    </row>
    <row r="29" spans="1:19" x14ac:dyDescent="0.25">
      <c r="A29" s="13"/>
      <c r="B29" s="137" t="s">
        <v>573</v>
      </c>
      <c r="C29" s="22"/>
      <c r="D29" s="22"/>
      <c r="E29" s="18"/>
      <c r="F29" s="21"/>
      <c r="G29" s="22"/>
      <c r="H29" s="22"/>
      <c r="I29" s="18"/>
      <c r="J29" s="21"/>
      <c r="K29" s="22"/>
      <c r="L29" s="22"/>
      <c r="M29" s="18"/>
    </row>
    <row r="30" spans="1:19" ht="15.75" thickBot="1" x14ac:dyDescent="0.3">
      <c r="A30" s="13"/>
      <c r="B30" s="21" t="s">
        <v>47</v>
      </c>
      <c r="C30" s="164" t="s">
        <v>267</v>
      </c>
      <c r="D30" s="165" t="s">
        <v>270</v>
      </c>
      <c r="E30" s="18"/>
      <c r="F30" s="21"/>
      <c r="G30" s="164" t="s">
        <v>267</v>
      </c>
      <c r="H30" s="165" t="s">
        <v>270</v>
      </c>
      <c r="I30" s="18"/>
      <c r="J30" s="21"/>
      <c r="K30" s="164" t="s">
        <v>267</v>
      </c>
      <c r="L30" s="165">
        <v>672</v>
      </c>
      <c r="M30" s="18"/>
    </row>
    <row r="31" spans="1:19" ht="16.5" thickTop="1" x14ac:dyDescent="0.25">
      <c r="A31" s="13"/>
      <c r="B31" s="101"/>
      <c r="C31" s="101"/>
      <c r="D31" s="101"/>
      <c r="E31" s="101"/>
      <c r="F31" s="101"/>
      <c r="G31" s="101"/>
      <c r="H31" s="101"/>
      <c r="I31" s="101"/>
      <c r="J31" s="101"/>
      <c r="K31" s="101"/>
      <c r="L31" s="101"/>
      <c r="M31" s="101"/>
      <c r="N31" s="101"/>
      <c r="O31" s="101"/>
      <c r="P31" s="101"/>
      <c r="Q31" s="101"/>
      <c r="R31" s="101"/>
      <c r="S31" s="101"/>
    </row>
    <row r="32" spans="1:19" ht="25.5" customHeight="1" x14ac:dyDescent="0.25">
      <c r="A32" s="13" t="s">
        <v>1233</v>
      </c>
      <c r="B32" s="100" t="s">
        <v>591</v>
      </c>
      <c r="C32" s="100"/>
      <c r="D32" s="100"/>
      <c r="E32" s="100"/>
      <c r="F32" s="100"/>
      <c r="G32" s="100"/>
      <c r="H32" s="100"/>
      <c r="I32" s="100"/>
      <c r="J32" s="100"/>
      <c r="K32" s="100"/>
      <c r="L32" s="100"/>
      <c r="M32" s="100"/>
      <c r="N32" s="100"/>
      <c r="O32" s="100"/>
      <c r="P32" s="100"/>
      <c r="Q32" s="100"/>
      <c r="R32" s="100"/>
      <c r="S32" s="100"/>
    </row>
    <row r="33" spans="1:19" x14ac:dyDescent="0.25">
      <c r="A33" s="13"/>
      <c r="B33" s="103"/>
      <c r="C33" s="103"/>
      <c r="D33" s="103"/>
      <c r="E33" s="103"/>
      <c r="F33" s="103"/>
      <c r="G33" s="103"/>
      <c r="H33" s="103"/>
      <c r="I33" s="103"/>
      <c r="J33" s="103"/>
      <c r="K33" s="103"/>
      <c r="L33" s="103"/>
      <c r="M33" s="103"/>
      <c r="N33" s="103"/>
      <c r="O33" s="103"/>
      <c r="P33" s="103"/>
      <c r="Q33" s="103"/>
      <c r="R33" s="103"/>
      <c r="S33" s="103"/>
    </row>
    <row r="34" spans="1:19" x14ac:dyDescent="0.25">
      <c r="A34" s="13"/>
      <c r="B34" s="21"/>
      <c r="C34" s="167">
        <v>41639</v>
      </c>
      <c r="D34" s="167"/>
      <c r="E34" s="167"/>
      <c r="F34" s="167"/>
      <c r="G34" s="167"/>
      <c r="H34" s="18"/>
      <c r="I34" s="38"/>
      <c r="J34" s="168">
        <v>42004</v>
      </c>
      <c r="K34" s="168"/>
      <c r="L34" s="168"/>
      <c r="M34" s="168"/>
      <c r="N34" s="168"/>
      <c r="O34" s="86"/>
    </row>
    <row r="35" spans="1:19" x14ac:dyDescent="0.25">
      <c r="A35" s="13"/>
      <c r="B35" s="21"/>
      <c r="C35" s="118" t="s">
        <v>592</v>
      </c>
      <c r="D35" s="118"/>
      <c r="E35" s="18"/>
      <c r="F35" s="118" t="s">
        <v>593</v>
      </c>
      <c r="G35" s="118"/>
      <c r="H35" s="18"/>
      <c r="I35" s="38"/>
      <c r="J35" s="161" t="s">
        <v>592</v>
      </c>
      <c r="K35" s="161"/>
      <c r="L35" s="86"/>
      <c r="M35" s="161" t="s">
        <v>593</v>
      </c>
      <c r="N35" s="161"/>
      <c r="O35" s="86"/>
    </row>
    <row r="36" spans="1:19" x14ac:dyDescent="0.25">
      <c r="A36" s="13"/>
      <c r="B36" s="21"/>
      <c r="C36" s="33" t="s">
        <v>594</v>
      </c>
      <c r="D36" s="33"/>
      <c r="E36" s="18"/>
      <c r="F36" s="33" t="s">
        <v>594</v>
      </c>
      <c r="G36" s="33"/>
      <c r="H36" s="18"/>
      <c r="I36" s="38"/>
      <c r="J36" s="119" t="s">
        <v>594</v>
      </c>
      <c r="K36" s="119"/>
      <c r="L36" s="86"/>
      <c r="M36" s="119" t="s">
        <v>594</v>
      </c>
      <c r="N36" s="119"/>
      <c r="O36" s="86"/>
    </row>
    <row r="37" spans="1:19" x14ac:dyDescent="0.25">
      <c r="A37" s="13"/>
      <c r="B37" s="21"/>
      <c r="C37" s="113"/>
      <c r="D37" s="124"/>
      <c r="E37" s="86"/>
      <c r="F37" s="113"/>
      <c r="G37" s="124"/>
      <c r="H37" s="86"/>
      <c r="I37" s="38"/>
      <c r="J37" s="113"/>
      <c r="K37" s="124"/>
      <c r="L37" s="86"/>
      <c r="M37" s="113"/>
      <c r="N37" s="124"/>
      <c r="O37" s="86"/>
    </row>
    <row r="38" spans="1:19" x14ac:dyDescent="0.25">
      <c r="A38" s="13"/>
      <c r="B38" s="21" t="s">
        <v>595</v>
      </c>
      <c r="C38" s="18" t="s">
        <v>267</v>
      </c>
      <c r="D38" s="107">
        <v>3530</v>
      </c>
      <c r="E38" s="18"/>
      <c r="F38" s="18" t="s">
        <v>267</v>
      </c>
      <c r="G38" s="107">
        <v>3548</v>
      </c>
      <c r="H38" s="18"/>
      <c r="I38" s="38"/>
      <c r="J38" s="86" t="s">
        <v>267</v>
      </c>
      <c r="K38" s="129">
        <v>2458</v>
      </c>
      <c r="L38" s="86"/>
      <c r="M38" s="86" t="s">
        <v>267</v>
      </c>
      <c r="N38" s="129">
        <v>2431</v>
      </c>
      <c r="O38" s="86"/>
    </row>
    <row r="39" spans="1:19" x14ac:dyDescent="0.25">
      <c r="A39" s="13"/>
      <c r="B39" s="21" t="s">
        <v>596</v>
      </c>
      <c r="C39" s="18"/>
      <c r="D39" s="107">
        <v>2862</v>
      </c>
      <c r="E39" s="18"/>
      <c r="F39" s="18"/>
      <c r="G39" s="107">
        <v>3024</v>
      </c>
      <c r="H39" s="18"/>
      <c r="I39" s="166"/>
      <c r="J39" s="86"/>
      <c r="K39" s="129">
        <v>2211</v>
      </c>
      <c r="L39" s="86"/>
      <c r="M39" s="86"/>
      <c r="N39" s="129">
        <v>2286</v>
      </c>
      <c r="O39" s="86"/>
    </row>
    <row r="40" spans="1:19" x14ac:dyDescent="0.25">
      <c r="A40" s="13"/>
      <c r="B40" s="100"/>
      <c r="C40" s="100"/>
      <c r="D40" s="100"/>
      <c r="E40" s="100"/>
      <c r="F40" s="100"/>
      <c r="G40" s="100"/>
      <c r="H40" s="100"/>
      <c r="I40" s="100"/>
      <c r="J40" s="100"/>
      <c r="K40" s="100"/>
      <c r="L40" s="100"/>
      <c r="M40" s="100"/>
      <c r="N40" s="100"/>
      <c r="O40" s="100"/>
      <c r="P40" s="100"/>
      <c r="Q40" s="100"/>
      <c r="R40" s="100"/>
      <c r="S40" s="100"/>
    </row>
  </sheetData>
  <mergeCells count="40">
    <mergeCell ref="A26:A31"/>
    <mergeCell ref="B26:S26"/>
    <mergeCell ref="B31:S31"/>
    <mergeCell ref="A32:A40"/>
    <mergeCell ref="B32:S32"/>
    <mergeCell ref="B33:S33"/>
    <mergeCell ref="B40:S40"/>
    <mergeCell ref="C36:D36"/>
    <mergeCell ref="F36:G36"/>
    <mergeCell ref="J36:K36"/>
    <mergeCell ref="M36:N36"/>
    <mergeCell ref="A1:A2"/>
    <mergeCell ref="B1:S1"/>
    <mergeCell ref="B2:S2"/>
    <mergeCell ref="B3:S3"/>
    <mergeCell ref="A4:A25"/>
    <mergeCell ref="B4:S4"/>
    <mergeCell ref="C34:G34"/>
    <mergeCell ref="J34:N34"/>
    <mergeCell ref="C35:D35"/>
    <mergeCell ref="F35:G35"/>
    <mergeCell ref="J35:K35"/>
    <mergeCell ref="M35:N35"/>
    <mergeCell ref="E19:F19"/>
    <mergeCell ref="I19:J19"/>
    <mergeCell ref="M19:N19"/>
    <mergeCell ref="Q19:R19"/>
    <mergeCell ref="C27:L27"/>
    <mergeCell ref="C28:D28"/>
    <mergeCell ref="G28:H28"/>
    <mergeCell ref="K28:L28"/>
    <mergeCell ref="B25:S25"/>
    <mergeCell ref="E5:N5"/>
    <mergeCell ref="E6:F6"/>
    <mergeCell ref="I6:J6"/>
    <mergeCell ref="M6:N6"/>
    <mergeCell ref="Q6:R6"/>
    <mergeCell ref="E18:N18"/>
    <mergeCell ref="B16:S16"/>
    <mergeCell ref="B17:S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x14ac:dyDescent="0.25"/>
  <cols>
    <col min="1" max="2" width="36.5703125" bestFit="1" customWidth="1"/>
    <col min="3" max="3" width="4.42578125" customWidth="1"/>
    <col min="4" max="4" width="18.7109375" customWidth="1"/>
    <col min="5" max="5" width="9.140625" customWidth="1"/>
    <col min="7" max="7" width="6.140625" customWidth="1"/>
    <col min="8" max="8" width="27.140625" customWidth="1"/>
    <col min="9" max="9" width="5.5703125" customWidth="1"/>
    <col min="11" max="11" width="4.42578125" customWidth="1"/>
    <col min="12" max="12" width="23.7109375" customWidth="1"/>
    <col min="13" max="13" width="6.85546875" customWidth="1"/>
    <col min="15" max="15" width="7.7109375" customWidth="1"/>
    <col min="16" max="16" width="21.85546875" customWidth="1"/>
    <col min="17" max="17" width="4.42578125" bestFit="1" customWidth="1"/>
    <col min="19" max="19" width="16.5703125" customWidth="1"/>
    <col min="20" max="20" width="21.42578125" customWidth="1"/>
    <col min="21" max="21" width="11.28515625" customWidth="1"/>
    <col min="23" max="23" width="6.5703125" customWidth="1"/>
    <col min="24" max="24" width="26.7109375" customWidth="1"/>
    <col min="25" max="25" width="3.85546875" customWidth="1"/>
    <col min="27" max="27" width="15.28515625" customWidth="1"/>
    <col min="28" max="28" width="6.140625" customWidth="1"/>
    <col min="29" max="29" width="1.5703125" bestFit="1" customWidth="1"/>
    <col min="31" max="31" width="7" customWidth="1"/>
    <col min="32" max="32" width="16.5703125" customWidth="1"/>
  </cols>
  <sheetData>
    <row r="1" spans="1:33" ht="15" customHeight="1" x14ac:dyDescent="0.25">
      <c r="A1" s="7" t="s">
        <v>12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61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x14ac:dyDescent="0.25">
      <c r="A4" s="13" t="s">
        <v>1235</v>
      </c>
      <c r="B4" s="100" t="s">
        <v>622</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row>
    <row r="5" spans="1:33" x14ac:dyDescent="0.25">
      <c r="A5" s="13"/>
      <c r="B5" s="103"/>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row>
    <row r="6" spans="1:33" x14ac:dyDescent="0.25">
      <c r="A6" s="13"/>
      <c r="B6" s="21"/>
      <c r="C6" s="33" t="s">
        <v>623</v>
      </c>
      <c r="D6" s="33"/>
      <c r="E6" s="33"/>
      <c r="F6" s="33"/>
      <c r="G6" s="33"/>
      <c r="H6" s="33"/>
      <c r="I6" s="18"/>
      <c r="J6" s="21"/>
      <c r="K6" s="119" t="s">
        <v>624</v>
      </c>
      <c r="L6" s="119"/>
      <c r="M6" s="119"/>
      <c r="N6" s="119"/>
      <c r="O6" s="119"/>
      <c r="P6" s="119"/>
      <c r="Q6" s="86"/>
    </row>
    <row r="7" spans="1:33" x14ac:dyDescent="0.25">
      <c r="A7" s="13"/>
      <c r="B7" s="21" t="s">
        <v>625</v>
      </c>
      <c r="C7" s="109" t="s">
        <v>626</v>
      </c>
      <c r="D7" s="109"/>
      <c r="E7" s="109"/>
      <c r="F7" s="109"/>
      <c r="G7" s="109"/>
      <c r="H7" s="109"/>
      <c r="I7" s="18"/>
      <c r="J7" s="21"/>
      <c r="K7" s="147" t="s">
        <v>626</v>
      </c>
      <c r="L7" s="147"/>
      <c r="M7" s="86"/>
      <c r="N7" s="169"/>
      <c r="O7" s="147" t="s">
        <v>627</v>
      </c>
      <c r="P7" s="147"/>
      <c r="Q7" s="86"/>
    </row>
    <row r="8" spans="1:33" x14ac:dyDescent="0.25">
      <c r="A8" s="13"/>
      <c r="B8" s="21" t="s">
        <v>628</v>
      </c>
      <c r="C8" s="135" t="s">
        <v>629</v>
      </c>
      <c r="D8" s="135"/>
      <c r="E8" s="18"/>
      <c r="F8" s="106"/>
      <c r="G8" s="135" t="s">
        <v>630</v>
      </c>
      <c r="H8" s="135"/>
      <c r="I8" s="18"/>
      <c r="J8" s="21"/>
      <c r="K8" s="172" t="s">
        <v>629</v>
      </c>
      <c r="L8" s="172"/>
      <c r="M8" s="86"/>
      <c r="N8" s="171"/>
      <c r="O8" s="172" t="s">
        <v>629</v>
      </c>
      <c r="P8" s="172"/>
      <c r="Q8" s="86"/>
    </row>
    <row r="9" spans="1:33" x14ac:dyDescent="0.25">
      <c r="A9" s="13"/>
      <c r="B9" s="21" t="s">
        <v>631</v>
      </c>
      <c r="C9" s="118" t="s">
        <v>632</v>
      </c>
      <c r="D9" s="118"/>
      <c r="E9" s="18"/>
      <c r="F9" s="19"/>
      <c r="G9" s="118" t="s">
        <v>633</v>
      </c>
      <c r="H9" s="118"/>
      <c r="I9" s="18"/>
      <c r="J9" s="21"/>
      <c r="K9" s="161" t="s">
        <v>632</v>
      </c>
      <c r="L9" s="161"/>
      <c r="M9" s="86"/>
      <c r="N9" s="111"/>
      <c r="O9" s="161" t="s">
        <v>632</v>
      </c>
      <c r="P9" s="161"/>
      <c r="Q9" s="86"/>
    </row>
    <row r="10" spans="1:33" x14ac:dyDescent="0.25">
      <c r="A10" s="13"/>
      <c r="B10" s="21" t="s">
        <v>634</v>
      </c>
      <c r="C10" s="18" t="s">
        <v>267</v>
      </c>
      <c r="D10" s="26">
        <v>5.45</v>
      </c>
      <c r="E10" s="18"/>
      <c r="F10" s="21"/>
      <c r="G10" s="18" t="s">
        <v>267</v>
      </c>
      <c r="H10" s="26">
        <v>5.91</v>
      </c>
      <c r="I10" s="18"/>
      <c r="J10" s="21"/>
      <c r="K10" s="86" t="s">
        <v>267</v>
      </c>
      <c r="L10" s="87">
        <v>6.51</v>
      </c>
      <c r="M10" s="86"/>
      <c r="N10" s="171"/>
      <c r="O10" s="86" t="s">
        <v>267</v>
      </c>
      <c r="P10" s="87">
        <v>16.440000000000001</v>
      </c>
      <c r="Q10" s="86"/>
    </row>
    <row r="11" spans="1:33" x14ac:dyDescent="0.25">
      <c r="A11" s="13"/>
      <c r="B11" s="21" t="s">
        <v>635</v>
      </c>
      <c r="C11" s="18"/>
      <c r="D11" s="18"/>
      <c r="E11" s="18"/>
      <c r="F11" s="21"/>
      <c r="G11" s="18"/>
      <c r="H11" s="18"/>
      <c r="I11" s="18"/>
      <c r="J11" s="21"/>
      <c r="K11" s="86"/>
      <c r="L11" s="86"/>
      <c r="M11" s="86"/>
      <c r="N11" s="171"/>
      <c r="O11" s="86"/>
      <c r="P11" s="86"/>
      <c r="Q11" s="86"/>
    </row>
    <row r="12" spans="1:33" x14ac:dyDescent="0.25">
      <c r="A12" s="13"/>
      <c r="B12" s="56" t="s">
        <v>636</v>
      </c>
      <c r="C12" s="18"/>
      <c r="D12" s="26">
        <v>38</v>
      </c>
      <c r="E12" s="18" t="s">
        <v>637</v>
      </c>
      <c r="F12" s="21"/>
      <c r="G12" s="18"/>
      <c r="H12" s="26">
        <v>38</v>
      </c>
      <c r="I12" s="18" t="s">
        <v>637</v>
      </c>
      <c r="J12" s="56"/>
      <c r="K12" s="86"/>
      <c r="L12" s="87">
        <v>45</v>
      </c>
      <c r="M12" s="86" t="s">
        <v>637</v>
      </c>
      <c r="N12" s="171"/>
      <c r="O12" s="86"/>
      <c r="P12" s="87">
        <v>45</v>
      </c>
      <c r="Q12" s="86" t="s">
        <v>637</v>
      </c>
    </row>
    <row r="13" spans="1:33" x14ac:dyDescent="0.25">
      <c r="A13" s="13"/>
      <c r="B13" s="56" t="s">
        <v>638</v>
      </c>
      <c r="C13" s="18"/>
      <c r="D13" s="26">
        <v>0.8</v>
      </c>
      <c r="E13" s="18" t="s">
        <v>637</v>
      </c>
      <c r="F13" s="21"/>
      <c r="G13" s="18"/>
      <c r="H13" s="26">
        <v>0.8</v>
      </c>
      <c r="I13" s="18" t="s">
        <v>637</v>
      </c>
      <c r="J13" s="56"/>
      <c r="K13" s="86"/>
      <c r="L13" s="87">
        <v>0.9</v>
      </c>
      <c r="M13" s="86" t="s">
        <v>637</v>
      </c>
      <c r="N13" s="171"/>
      <c r="O13" s="86"/>
      <c r="P13" s="87">
        <v>0.8</v>
      </c>
      <c r="Q13" s="86" t="s">
        <v>637</v>
      </c>
    </row>
    <row r="14" spans="1:33" x14ac:dyDescent="0.25">
      <c r="A14" s="13"/>
      <c r="B14" s="56" t="s">
        <v>639</v>
      </c>
      <c r="C14" s="173" t="s">
        <v>640</v>
      </c>
      <c r="D14" s="173"/>
      <c r="E14" s="18"/>
      <c r="F14" s="27"/>
      <c r="G14" s="173" t="s">
        <v>640</v>
      </c>
      <c r="H14" s="173"/>
      <c r="I14" s="18"/>
      <c r="J14" s="56"/>
      <c r="K14" s="174" t="s">
        <v>641</v>
      </c>
      <c r="L14" s="174"/>
      <c r="M14" s="86"/>
      <c r="N14" s="171"/>
      <c r="O14" s="174" t="s">
        <v>642</v>
      </c>
      <c r="P14" s="174"/>
      <c r="Q14" s="86"/>
    </row>
    <row r="15" spans="1:33" x14ac:dyDescent="0.25">
      <c r="A15" s="13"/>
      <c r="B15" s="56" t="s">
        <v>643</v>
      </c>
      <c r="C15" s="173" t="s">
        <v>644</v>
      </c>
      <c r="D15" s="173"/>
      <c r="E15" s="18"/>
      <c r="F15" s="27"/>
      <c r="G15" s="173" t="s">
        <v>644</v>
      </c>
      <c r="H15" s="173"/>
      <c r="I15" s="18"/>
      <c r="J15" s="56"/>
      <c r="K15" s="174" t="s">
        <v>644</v>
      </c>
      <c r="L15" s="174"/>
      <c r="M15" s="86"/>
      <c r="N15" s="171"/>
      <c r="O15" s="174" t="s">
        <v>644</v>
      </c>
      <c r="P15" s="174"/>
      <c r="Q15" s="86"/>
    </row>
    <row r="16" spans="1:33" x14ac:dyDescent="0.25">
      <c r="A16" s="13"/>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row>
    <row r="17" spans="1:33" x14ac:dyDescent="0.25">
      <c r="A17" s="13" t="s">
        <v>1236</v>
      </c>
      <c r="B17" s="100" t="s">
        <v>646</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c r="AB17" s="100"/>
      <c r="AC17" s="100"/>
      <c r="AD17" s="100"/>
      <c r="AE17" s="100"/>
      <c r="AF17" s="100"/>
      <c r="AG17" s="100"/>
    </row>
    <row r="18" spans="1:33" x14ac:dyDescent="0.25">
      <c r="A18" s="13"/>
      <c r="B18" s="38"/>
      <c r="C18" s="38"/>
      <c r="D18" s="43">
        <v>2012</v>
      </c>
      <c r="E18" s="43"/>
      <c r="F18" s="37"/>
      <c r="G18" s="39"/>
      <c r="H18" s="43">
        <v>2013</v>
      </c>
      <c r="I18" s="43"/>
      <c r="J18" s="37"/>
      <c r="K18" s="39"/>
      <c r="L18" s="186">
        <v>2014</v>
      </c>
      <c r="M18" s="186"/>
      <c r="N18" s="170"/>
    </row>
    <row r="19" spans="1:33" x14ac:dyDescent="0.25">
      <c r="A19" s="13"/>
      <c r="B19" s="38" t="s">
        <v>647</v>
      </c>
      <c r="C19" s="38"/>
      <c r="D19" s="40" t="s">
        <v>267</v>
      </c>
      <c r="E19" s="42">
        <v>4</v>
      </c>
      <c r="F19" s="37"/>
      <c r="G19" s="38"/>
      <c r="H19" s="40" t="s">
        <v>267</v>
      </c>
      <c r="I19" s="42">
        <v>5</v>
      </c>
      <c r="J19" s="37"/>
      <c r="K19" s="38"/>
      <c r="L19" s="175" t="s">
        <v>267</v>
      </c>
      <c r="M19" s="176">
        <v>7</v>
      </c>
      <c r="N19" s="170"/>
    </row>
    <row r="20" spans="1:33" x14ac:dyDescent="0.25">
      <c r="A20" s="13"/>
      <c r="B20" s="38" t="s">
        <v>101</v>
      </c>
      <c r="C20" s="38"/>
      <c r="D20" s="37"/>
      <c r="E20" s="41">
        <v>23</v>
      </c>
      <c r="F20" s="37"/>
      <c r="G20" s="38"/>
      <c r="H20" s="37"/>
      <c r="I20" s="41">
        <v>29</v>
      </c>
      <c r="J20" s="37"/>
      <c r="K20" s="38"/>
      <c r="L20" s="170"/>
      <c r="M20" s="177">
        <v>30</v>
      </c>
      <c r="N20" s="170"/>
    </row>
    <row r="21" spans="1:33" x14ac:dyDescent="0.25">
      <c r="A21" s="13"/>
      <c r="B21" s="38" t="s">
        <v>102</v>
      </c>
      <c r="C21" s="38"/>
      <c r="D21" s="178"/>
      <c r="E21" s="179">
        <v>4</v>
      </c>
      <c r="F21" s="37"/>
      <c r="G21" s="38"/>
      <c r="H21" s="178"/>
      <c r="I21" s="179">
        <v>5</v>
      </c>
      <c r="J21" s="37"/>
      <c r="K21" s="38"/>
      <c r="L21" s="180"/>
      <c r="M21" s="181">
        <v>5</v>
      </c>
      <c r="N21" s="170"/>
    </row>
    <row r="22" spans="1:33" ht="24.75" x14ac:dyDescent="0.25">
      <c r="A22" s="13"/>
      <c r="B22" s="38" t="s">
        <v>648</v>
      </c>
      <c r="C22" s="38"/>
      <c r="D22" s="40"/>
      <c r="E22" s="42">
        <v>31</v>
      </c>
      <c r="F22" s="37"/>
      <c r="G22" s="38"/>
      <c r="H22" s="40"/>
      <c r="I22" s="42">
        <v>39</v>
      </c>
      <c r="J22" s="37"/>
      <c r="K22" s="38"/>
      <c r="L22" s="175"/>
      <c r="M22" s="176">
        <v>42</v>
      </c>
      <c r="N22" s="170"/>
    </row>
    <row r="23" spans="1:33" ht="24.75" x14ac:dyDescent="0.25">
      <c r="A23" s="13"/>
      <c r="B23" s="38" t="s">
        <v>649</v>
      </c>
      <c r="C23" s="38"/>
      <c r="D23" s="178"/>
      <c r="E23" s="179">
        <v>7</v>
      </c>
      <c r="F23" s="37"/>
      <c r="G23" s="38"/>
      <c r="H23" s="178"/>
      <c r="I23" s="179">
        <v>7</v>
      </c>
      <c r="J23" s="37"/>
      <c r="K23" s="38"/>
      <c r="L23" s="180"/>
      <c r="M23" s="181">
        <v>2</v>
      </c>
      <c r="N23" s="170"/>
    </row>
    <row r="24" spans="1:33" ht="15.75" thickBot="1" x14ac:dyDescent="0.3">
      <c r="A24" s="13"/>
      <c r="B24" s="38" t="s">
        <v>650</v>
      </c>
      <c r="C24" s="38"/>
      <c r="D24" s="182" t="s">
        <v>267</v>
      </c>
      <c r="E24" s="183">
        <v>38</v>
      </c>
      <c r="F24" s="37"/>
      <c r="G24" s="38"/>
      <c r="H24" s="182" t="s">
        <v>267</v>
      </c>
      <c r="I24" s="183">
        <v>46</v>
      </c>
      <c r="J24" s="37"/>
      <c r="K24" s="38"/>
      <c r="L24" s="184" t="s">
        <v>267</v>
      </c>
      <c r="M24" s="185">
        <v>44</v>
      </c>
      <c r="N24" s="170"/>
    </row>
    <row r="25" spans="1:33" ht="15.75" thickTop="1" x14ac:dyDescent="0.25">
      <c r="A25" s="13"/>
      <c r="B25" s="103"/>
      <c r="C25" s="103"/>
      <c r="D25" s="103"/>
      <c r="E25" s="103"/>
      <c r="F25" s="103"/>
      <c r="G25" s="103"/>
      <c r="H25" s="103"/>
      <c r="I25" s="103"/>
      <c r="J25" s="103"/>
      <c r="K25" s="103"/>
      <c r="L25" s="103"/>
      <c r="M25" s="103"/>
      <c r="N25" s="103"/>
      <c r="O25" s="103"/>
      <c r="P25" s="103"/>
      <c r="Q25" s="103"/>
      <c r="R25" s="103"/>
      <c r="S25" s="103"/>
      <c r="T25" s="103"/>
      <c r="U25" s="103"/>
      <c r="V25" s="103"/>
      <c r="W25" s="103"/>
      <c r="X25" s="103"/>
      <c r="Y25" s="103"/>
      <c r="Z25" s="103"/>
      <c r="AA25" s="103"/>
      <c r="AB25" s="103"/>
      <c r="AC25" s="103"/>
      <c r="AD25" s="103"/>
      <c r="AE25" s="103"/>
      <c r="AF25" s="103"/>
      <c r="AG25" s="103"/>
    </row>
    <row r="26" spans="1:33" x14ac:dyDescent="0.25">
      <c r="A26" s="13" t="s">
        <v>1237</v>
      </c>
      <c r="B26" s="100" t="s">
        <v>652</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c r="AB26" s="100"/>
      <c r="AC26" s="100"/>
      <c r="AD26" s="100"/>
      <c r="AE26" s="100"/>
      <c r="AF26" s="100"/>
      <c r="AG26" s="100"/>
    </row>
    <row r="27" spans="1:33" ht="15.75" x14ac:dyDescent="0.25">
      <c r="A27" s="13"/>
      <c r="B27" s="101"/>
      <c r="C27" s="101"/>
      <c r="D27" s="101"/>
      <c r="E27" s="101"/>
      <c r="F27" s="101"/>
      <c r="G27" s="101"/>
      <c r="H27" s="101"/>
      <c r="I27" s="101"/>
      <c r="J27" s="101"/>
      <c r="K27" s="101"/>
      <c r="L27" s="101"/>
      <c r="M27" s="101"/>
      <c r="N27" s="101"/>
      <c r="O27" s="101"/>
      <c r="P27" s="101"/>
      <c r="Q27" s="101"/>
      <c r="R27" s="101"/>
      <c r="S27" s="101"/>
      <c r="T27" s="101"/>
      <c r="U27" s="101"/>
      <c r="V27" s="101"/>
      <c r="W27" s="101"/>
      <c r="X27" s="101"/>
      <c r="Y27" s="101"/>
      <c r="Z27" s="101"/>
      <c r="AA27" s="101"/>
      <c r="AB27" s="101"/>
      <c r="AC27" s="101"/>
      <c r="AD27" s="101"/>
      <c r="AE27" s="101"/>
      <c r="AF27" s="101"/>
      <c r="AG27" s="101"/>
    </row>
    <row r="28" spans="1:33" x14ac:dyDescent="0.25">
      <c r="A28" s="13"/>
      <c r="B28" s="74"/>
      <c r="C28" s="43" t="s">
        <v>653</v>
      </c>
      <c r="D28" s="43"/>
      <c r="E28" s="43"/>
      <c r="F28" s="43"/>
      <c r="G28" s="43"/>
      <c r="H28" s="43"/>
      <c r="I28" s="43"/>
      <c r="J28" s="43"/>
      <c r="K28" s="43"/>
      <c r="L28" s="43"/>
      <c r="M28" s="43"/>
      <c r="N28" s="43"/>
      <c r="O28" s="43"/>
      <c r="P28" s="43"/>
      <c r="Q28" s="43"/>
      <c r="R28" s="43"/>
      <c r="S28" s="43"/>
      <c r="T28" s="43"/>
      <c r="U28" s="43"/>
      <c r="V28" s="43"/>
      <c r="W28" s="43"/>
      <c r="X28" s="43"/>
      <c r="Y28" s="37"/>
      <c r="Z28" s="38"/>
      <c r="AA28" s="37"/>
      <c r="AB28" s="37"/>
      <c r="AC28" s="37"/>
      <c r="AD28" s="38"/>
      <c r="AE28" s="37"/>
      <c r="AF28" s="37"/>
      <c r="AG28" s="37"/>
    </row>
    <row r="29" spans="1:33" x14ac:dyDescent="0.25">
      <c r="A29" s="13"/>
      <c r="B29" s="187"/>
      <c r="C29" s="109" t="s">
        <v>654</v>
      </c>
      <c r="D29" s="109"/>
      <c r="E29" s="18"/>
      <c r="F29" s="19"/>
      <c r="G29" s="109" t="s">
        <v>655</v>
      </c>
      <c r="H29" s="109"/>
      <c r="I29" s="18"/>
      <c r="J29" s="19"/>
      <c r="K29" s="109" t="s">
        <v>656</v>
      </c>
      <c r="L29" s="109"/>
      <c r="M29" s="18"/>
      <c r="N29" s="19"/>
      <c r="O29" s="109" t="s">
        <v>657</v>
      </c>
      <c r="P29" s="109"/>
      <c r="Q29" s="18"/>
      <c r="R29" s="19"/>
      <c r="S29" s="109" t="s">
        <v>658</v>
      </c>
      <c r="T29" s="109"/>
      <c r="U29" s="18"/>
      <c r="V29" s="19"/>
      <c r="W29" s="109" t="s">
        <v>659</v>
      </c>
      <c r="X29" s="109"/>
      <c r="Y29" s="18"/>
      <c r="Z29" s="19"/>
      <c r="AA29" s="33" t="s">
        <v>660</v>
      </c>
      <c r="AB29" s="33"/>
      <c r="AC29" s="18"/>
      <c r="AD29" s="19"/>
      <c r="AE29" s="33" t="s">
        <v>655</v>
      </c>
      <c r="AF29" s="33"/>
      <c r="AG29" s="18"/>
    </row>
    <row r="30" spans="1:33" x14ac:dyDescent="0.25">
      <c r="A30" s="13"/>
      <c r="B30" s="21" t="s">
        <v>661</v>
      </c>
      <c r="C30" s="22"/>
      <c r="D30" s="115">
        <v>14.8</v>
      </c>
      <c r="E30" s="18"/>
      <c r="F30" s="21"/>
      <c r="G30" s="18" t="s">
        <v>267</v>
      </c>
      <c r="H30" s="26">
        <v>14.3</v>
      </c>
      <c r="I30" s="18"/>
      <c r="J30" s="141"/>
      <c r="K30" s="22"/>
      <c r="L30" s="115">
        <v>9.4</v>
      </c>
      <c r="M30" s="18"/>
      <c r="N30" s="21"/>
      <c r="O30" s="18" t="s">
        <v>267</v>
      </c>
      <c r="P30" s="26">
        <v>20.59</v>
      </c>
      <c r="Q30" s="18"/>
      <c r="R30" s="141"/>
      <c r="S30" s="22"/>
      <c r="T30" s="115">
        <v>4.5999999999999996</v>
      </c>
      <c r="U30" s="18"/>
      <c r="V30" s="21"/>
      <c r="W30" s="18" t="s">
        <v>267</v>
      </c>
      <c r="X30" s="26">
        <v>17.37</v>
      </c>
      <c r="Y30" s="18"/>
      <c r="Z30" s="38"/>
      <c r="AA30" s="22"/>
      <c r="AB30" s="115">
        <v>5.4</v>
      </c>
      <c r="AC30" s="18"/>
      <c r="AD30" s="21"/>
      <c r="AE30" s="18" t="s">
        <v>267</v>
      </c>
      <c r="AF30" s="26">
        <v>1.72</v>
      </c>
      <c r="AG30" s="18"/>
    </row>
    <row r="31" spans="1:33" x14ac:dyDescent="0.25">
      <c r="A31" s="13"/>
      <c r="B31" s="188" t="s">
        <v>662</v>
      </c>
      <c r="C31" s="18"/>
      <c r="D31" s="26" t="s">
        <v>270</v>
      </c>
      <c r="E31" s="18"/>
      <c r="F31" s="21"/>
      <c r="G31" s="18"/>
      <c r="H31" s="18"/>
      <c r="I31" s="18"/>
      <c r="J31" s="38"/>
      <c r="K31" s="18"/>
      <c r="L31" s="26">
        <v>3.1</v>
      </c>
      <c r="M31" s="18"/>
      <c r="N31" s="21"/>
      <c r="O31" s="18"/>
      <c r="P31" s="26">
        <v>19.09</v>
      </c>
      <c r="Q31" s="18"/>
      <c r="R31" s="38"/>
      <c r="S31" s="18"/>
      <c r="T31" s="26">
        <v>0.5</v>
      </c>
      <c r="U31" s="18"/>
      <c r="V31" s="21"/>
      <c r="W31" s="18" t="s">
        <v>267</v>
      </c>
      <c r="X31" s="26">
        <v>17.440000000000001</v>
      </c>
      <c r="Y31" s="18"/>
      <c r="Z31" s="38"/>
      <c r="AA31" s="18"/>
      <c r="AB31" s="26" t="s">
        <v>270</v>
      </c>
      <c r="AC31" s="18"/>
      <c r="AD31" s="21"/>
      <c r="AE31" s="18"/>
      <c r="AF31" s="18"/>
      <c r="AG31" s="18"/>
    </row>
    <row r="32" spans="1:33" x14ac:dyDescent="0.25">
      <c r="A32" s="13"/>
      <c r="B32" s="188" t="s">
        <v>663</v>
      </c>
      <c r="C32" s="18"/>
      <c r="D32" s="26" t="s">
        <v>664</v>
      </c>
      <c r="E32" s="18" t="s">
        <v>272</v>
      </c>
      <c r="F32" s="21"/>
      <c r="G32" s="18"/>
      <c r="H32" s="26">
        <v>8.69</v>
      </c>
      <c r="I32" s="18"/>
      <c r="J32" s="38"/>
      <c r="K32" s="18"/>
      <c r="L32" s="26" t="s">
        <v>665</v>
      </c>
      <c r="M32" s="18" t="s">
        <v>272</v>
      </c>
      <c r="N32" s="21"/>
      <c r="O32" s="18"/>
      <c r="P32" s="26">
        <v>20.25</v>
      </c>
      <c r="Q32" s="18"/>
      <c r="R32" s="38"/>
      <c r="S32" s="18"/>
      <c r="T32" s="26" t="s">
        <v>270</v>
      </c>
      <c r="U32" s="18"/>
      <c r="V32" s="21"/>
      <c r="W32" s="18"/>
      <c r="X32" s="18"/>
      <c r="Y32" s="18"/>
      <c r="Z32" s="38"/>
      <c r="AA32" s="18"/>
      <c r="AB32" s="26" t="s">
        <v>270</v>
      </c>
      <c r="AC32" s="18"/>
      <c r="AD32" s="21"/>
      <c r="AE32" s="18"/>
      <c r="AF32" s="18"/>
      <c r="AG32" s="18"/>
    </row>
    <row r="33" spans="1:33" x14ac:dyDescent="0.25">
      <c r="A33" s="13"/>
      <c r="B33" s="188" t="s">
        <v>666</v>
      </c>
      <c r="C33" s="18"/>
      <c r="D33" s="26" t="s">
        <v>667</v>
      </c>
      <c r="E33" s="18" t="s">
        <v>272</v>
      </c>
      <c r="F33" s="21"/>
      <c r="G33" s="18"/>
      <c r="H33" s="26">
        <v>15.26</v>
      </c>
      <c r="I33" s="18"/>
      <c r="J33" s="38"/>
      <c r="K33" s="18"/>
      <c r="L33" s="26" t="s">
        <v>668</v>
      </c>
      <c r="M33" s="18" t="s">
        <v>272</v>
      </c>
      <c r="N33" s="21"/>
      <c r="O33" s="18"/>
      <c r="P33" s="26">
        <v>17.62</v>
      </c>
      <c r="Q33" s="18"/>
      <c r="R33" s="38"/>
      <c r="S33" s="18"/>
      <c r="T33" s="26" t="s">
        <v>669</v>
      </c>
      <c r="U33" s="18" t="s">
        <v>272</v>
      </c>
      <c r="V33" s="21"/>
      <c r="W33" s="18"/>
      <c r="X33" s="26">
        <v>17.34</v>
      </c>
      <c r="Y33" s="18"/>
      <c r="Z33" s="38"/>
      <c r="AA33" s="18"/>
      <c r="AB33" s="26" t="s">
        <v>670</v>
      </c>
      <c r="AC33" s="18" t="s">
        <v>272</v>
      </c>
      <c r="AD33" s="21"/>
      <c r="AE33" s="18"/>
      <c r="AF33" s="26">
        <v>1.4</v>
      </c>
      <c r="AG33" s="18"/>
    </row>
    <row r="34" spans="1:33" x14ac:dyDescent="0.25">
      <c r="A34" s="13"/>
      <c r="B34" s="188" t="s">
        <v>671</v>
      </c>
      <c r="C34" s="18"/>
      <c r="D34" s="26">
        <v>0.6</v>
      </c>
      <c r="E34" s="18"/>
      <c r="F34" s="21"/>
      <c r="G34" s="173" t="s">
        <v>672</v>
      </c>
      <c r="H34" s="173"/>
      <c r="I34" s="18"/>
      <c r="J34" s="38"/>
      <c r="K34" s="18"/>
      <c r="L34" s="26">
        <v>0.9</v>
      </c>
      <c r="M34" s="18"/>
      <c r="N34" s="21"/>
      <c r="O34" s="173" t="s">
        <v>672</v>
      </c>
      <c r="P34" s="173"/>
      <c r="Q34" s="18"/>
      <c r="R34" s="38"/>
      <c r="S34" s="18"/>
      <c r="T34" s="26">
        <v>0.5</v>
      </c>
      <c r="U34" s="18"/>
      <c r="V34" s="21"/>
      <c r="W34" s="173" t="s">
        <v>672</v>
      </c>
      <c r="X34" s="173"/>
      <c r="Y34" s="18"/>
      <c r="Z34" s="38"/>
      <c r="AA34" s="18"/>
      <c r="AB34" s="26" t="s">
        <v>270</v>
      </c>
      <c r="AC34" s="18"/>
      <c r="AD34" s="21"/>
      <c r="AE34" s="18"/>
      <c r="AF34" s="18"/>
      <c r="AG34" s="18"/>
    </row>
    <row r="35" spans="1:33" x14ac:dyDescent="0.25">
      <c r="A35" s="13"/>
      <c r="B35" s="188" t="s">
        <v>673</v>
      </c>
      <c r="C35" s="28"/>
      <c r="D35" s="29" t="s">
        <v>674</v>
      </c>
      <c r="E35" s="18" t="s">
        <v>272</v>
      </c>
      <c r="F35" s="21"/>
      <c r="G35" s="18"/>
      <c r="H35" s="26">
        <v>14.41</v>
      </c>
      <c r="I35" s="18"/>
      <c r="J35" s="38"/>
      <c r="K35" s="28"/>
      <c r="L35" s="29" t="s">
        <v>675</v>
      </c>
      <c r="M35" s="18" t="s">
        <v>272</v>
      </c>
      <c r="N35" s="21"/>
      <c r="O35" s="18"/>
      <c r="P35" s="26">
        <v>20.56</v>
      </c>
      <c r="Q35" s="18"/>
      <c r="R35" s="38"/>
      <c r="S35" s="28"/>
      <c r="T35" s="29" t="s">
        <v>270</v>
      </c>
      <c r="U35" s="18"/>
      <c r="V35" s="21"/>
      <c r="W35" s="18"/>
      <c r="X35" s="18"/>
      <c r="Y35" s="18"/>
      <c r="Z35" s="38"/>
      <c r="AA35" s="28"/>
      <c r="AB35" s="29" t="s">
        <v>270</v>
      </c>
      <c r="AC35" s="18"/>
      <c r="AD35" s="21"/>
      <c r="AE35" s="18"/>
      <c r="AF35" s="18"/>
      <c r="AG35" s="18"/>
    </row>
    <row r="36" spans="1:33" ht="15.75" thickBot="1" x14ac:dyDescent="0.3">
      <c r="A36" s="13"/>
      <c r="B36" s="21" t="s">
        <v>676</v>
      </c>
      <c r="C36" s="31"/>
      <c r="D36" s="32">
        <v>12.1</v>
      </c>
      <c r="E36" s="18"/>
      <c r="F36" s="21"/>
      <c r="G36" s="18"/>
      <c r="H36" s="26">
        <v>13.08</v>
      </c>
      <c r="I36" s="18"/>
      <c r="J36" s="141"/>
      <c r="K36" s="31"/>
      <c r="L36" s="32">
        <v>9</v>
      </c>
      <c r="M36" s="18"/>
      <c r="N36" s="21"/>
      <c r="O36" s="18"/>
      <c r="P36" s="26">
        <v>18.670000000000002</v>
      </c>
      <c r="Q36" s="18"/>
      <c r="R36" s="141"/>
      <c r="S36" s="31"/>
      <c r="T36" s="32">
        <v>5.0999999999999996</v>
      </c>
      <c r="U36" s="18"/>
      <c r="V36" s="21"/>
      <c r="W36" s="18"/>
      <c r="X36" s="26">
        <v>16.579999999999998</v>
      </c>
      <c r="Y36" s="18"/>
      <c r="Z36" s="38"/>
      <c r="AA36" s="31"/>
      <c r="AB36" s="32">
        <v>3.7</v>
      </c>
      <c r="AC36" s="18"/>
      <c r="AD36" s="21"/>
      <c r="AE36" s="18"/>
      <c r="AF36" s="26">
        <v>1.86</v>
      </c>
      <c r="AG36" s="18"/>
    </row>
    <row r="37" spans="1:33" ht="15.75" thickTop="1" x14ac:dyDescent="0.25">
      <c r="A37" s="13"/>
      <c r="B37" s="100"/>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c r="AA37" s="100"/>
      <c r="AB37" s="100"/>
      <c r="AC37" s="100"/>
      <c r="AD37" s="100"/>
      <c r="AE37" s="100"/>
      <c r="AF37" s="100"/>
      <c r="AG37" s="100"/>
    </row>
    <row r="38" spans="1:33" x14ac:dyDescent="0.25">
      <c r="A38" s="13" t="s">
        <v>1238</v>
      </c>
      <c r="B38" s="100" t="s">
        <v>682</v>
      </c>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c r="AB38" s="100"/>
      <c r="AC38" s="100"/>
      <c r="AD38" s="100"/>
      <c r="AE38" s="100"/>
      <c r="AF38" s="100"/>
      <c r="AG38" s="100"/>
    </row>
    <row r="39" spans="1:33" ht="15.75" x14ac:dyDescent="0.25">
      <c r="A39" s="13"/>
      <c r="B39" s="101"/>
      <c r="C39" s="101"/>
      <c r="D39" s="101"/>
      <c r="E39" s="101"/>
      <c r="F39" s="101"/>
      <c r="G39" s="101"/>
      <c r="H39" s="101"/>
      <c r="I39" s="101"/>
      <c r="J39" s="101"/>
      <c r="K39" s="101"/>
      <c r="L39" s="101"/>
      <c r="M39" s="101"/>
      <c r="N39" s="101"/>
      <c r="O39" s="101"/>
      <c r="P39" s="101"/>
      <c r="Q39" s="101"/>
      <c r="R39" s="101"/>
      <c r="S39" s="101"/>
      <c r="T39" s="101"/>
      <c r="U39" s="101"/>
      <c r="V39" s="101"/>
      <c r="W39" s="101"/>
      <c r="X39" s="101"/>
      <c r="Y39" s="101"/>
      <c r="Z39" s="101"/>
      <c r="AA39" s="101"/>
      <c r="AB39" s="101"/>
      <c r="AC39" s="101"/>
      <c r="AD39" s="101"/>
      <c r="AE39" s="101"/>
      <c r="AF39" s="101"/>
      <c r="AG39" s="101"/>
    </row>
    <row r="40" spans="1:33" x14ac:dyDescent="0.25">
      <c r="A40" s="13"/>
      <c r="B40" s="60"/>
      <c r="C40" s="190"/>
      <c r="D40" s="204" t="s">
        <v>683</v>
      </c>
      <c r="E40" s="204"/>
      <c r="F40" s="204"/>
      <c r="G40" s="204"/>
      <c r="H40" s="204"/>
      <c r="I40" s="204"/>
      <c r="J40" s="204"/>
      <c r="K40" s="204"/>
      <c r="L40" s="204"/>
      <c r="M40" s="204"/>
      <c r="N40" s="192"/>
      <c r="O40" s="193"/>
      <c r="P40" s="204" t="s">
        <v>684</v>
      </c>
      <c r="Q40" s="204"/>
      <c r="R40" s="204"/>
      <c r="S40" s="204"/>
      <c r="T40" s="204"/>
      <c r="U40" s="204"/>
      <c r="V40" s="204"/>
      <c r="W40" s="204"/>
      <c r="X40" s="204"/>
      <c r="Y40" s="204"/>
      <c r="Z40" s="192"/>
    </row>
    <row r="41" spans="1:33" x14ac:dyDescent="0.25">
      <c r="A41" s="13"/>
      <c r="B41" s="194" t="s">
        <v>685</v>
      </c>
      <c r="C41" s="191"/>
      <c r="D41" s="205" t="s">
        <v>686</v>
      </c>
      <c r="E41" s="205"/>
      <c r="F41" s="192"/>
      <c r="G41" s="195"/>
      <c r="H41" s="205" t="s">
        <v>687</v>
      </c>
      <c r="I41" s="205"/>
      <c r="J41" s="192"/>
      <c r="K41" s="195"/>
      <c r="L41" s="205" t="s">
        <v>688</v>
      </c>
      <c r="M41" s="205"/>
      <c r="N41" s="192"/>
      <c r="O41" s="191"/>
      <c r="P41" s="205" t="s">
        <v>689</v>
      </c>
      <c r="Q41" s="205"/>
      <c r="R41" s="192"/>
      <c r="S41" s="195"/>
      <c r="T41" s="205" t="s">
        <v>687</v>
      </c>
      <c r="U41" s="205"/>
      <c r="V41" s="192"/>
      <c r="W41" s="195"/>
      <c r="X41" s="205" t="s">
        <v>688</v>
      </c>
      <c r="Y41" s="205"/>
      <c r="Z41" s="192"/>
    </row>
    <row r="42" spans="1:33" x14ac:dyDescent="0.25">
      <c r="A42" s="13"/>
      <c r="B42" s="196" t="s">
        <v>690</v>
      </c>
      <c r="C42" s="191"/>
      <c r="D42" s="197"/>
      <c r="E42" s="198"/>
      <c r="F42" s="192"/>
      <c r="G42" s="191"/>
      <c r="H42" s="197"/>
      <c r="I42" s="198"/>
      <c r="J42" s="192"/>
      <c r="K42" s="191"/>
      <c r="L42" s="197"/>
      <c r="M42" s="198"/>
      <c r="N42" s="192"/>
      <c r="O42" s="191"/>
      <c r="P42" s="197"/>
      <c r="Q42" s="198"/>
      <c r="R42" s="192"/>
      <c r="S42" s="191"/>
      <c r="T42" s="197"/>
      <c r="U42" s="198"/>
      <c r="V42" s="192"/>
      <c r="W42" s="191"/>
      <c r="X42" s="197"/>
      <c r="Y42" s="198"/>
      <c r="Z42" s="192"/>
    </row>
    <row r="43" spans="1:33" x14ac:dyDescent="0.25">
      <c r="A43" s="13"/>
      <c r="B43" s="199">
        <v>4.03</v>
      </c>
      <c r="C43" s="191"/>
      <c r="D43" s="200"/>
      <c r="E43" s="201">
        <v>0.21</v>
      </c>
      <c r="F43" s="200"/>
      <c r="G43" s="199"/>
      <c r="H43" s="200"/>
      <c r="I43" s="201">
        <v>0.2</v>
      </c>
      <c r="J43" s="200"/>
      <c r="K43" s="199"/>
      <c r="L43" s="200" t="s">
        <v>267</v>
      </c>
      <c r="M43" s="201">
        <v>3</v>
      </c>
      <c r="N43" s="200"/>
      <c r="O43" s="190"/>
      <c r="P43" s="200"/>
      <c r="Q43" s="201">
        <v>0.21</v>
      </c>
      <c r="R43" s="200"/>
      <c r="S43" s="199"/>
      <c r="T43" s="200"/>
      <c r="U43" s="201">
        <v>0.2</v>
      </c>
      <c r="V43" s="200"/>
      <c r="W43" s="190"/>
      <c r="X43" s="200" t="s">
        <v>267</v>
      </c>
      <c r="Y43" s="201">
        <v>3</v>
      </c>
      <c r="Z43" s="200"/>
    </row>
    <row r="44" spans="1:33" x14ac:dyDescent="0.25">
      <c r="A44" s="13"/>
      <c r="B44" s="199" t="s">
        <v>691</v>
      </c>
      <c r="C44" s="191"/>
      <c r="D44" s="200"/>
      <c r="E44" s="201">
        <v>10.039999999999999</v>
      </c>
      <c r="F44" s="200"/>
      <c r="G44" s="199"/>
      <c r="H44" s="200"/>
      <c r="I44" s="201">
        <v>0.9</v>
      </c>
      <c r="J44" s="200"/>
      <c r="K44" s="199"/>
      <c r="L44" s="200"/>
      <c r="M44" s="201">
        <v>39</v>
      </c>
      <c r="N44" s="200"/>
      <c r="O44" s="190"/>
      <c r="P44" s="200"/>
      <c r="Q44" s="201">
        <v>9.94</v>
      </c>
      <c r="R44" s="200"/>
      <c r="S44" s="199"/>
      <c r="T44" s="200"/>
      <c r="U44" s="201">
        <v>0.9</v>
      </c>
      <c r="V44" s="200"/>
      <c r="W44" s="190"/>
      <c r="X44" s="200"/>
      <c r="Y44" s="201">
        <v>39</v>
      </c>
      <c r="Z44" s="200"/>
    </row>
    <row r="45" spans="1:33" x14ac:dyDescent="0.25">
      <c r="A45" s="13"/>
      <c r="B45" s="199" t="s">
        <v>692</v>
      </c>
      <c r="C45" s="191"/>
      <c r="D45" s="200"/>
      <c r="E45" s="201">
        <v>0.37</v>
      </c>
      <c r="F45" s="200"/>
      <c r="G45" s="199"/>
      <c r="H45" s="200"/>
      <c r="I45" s="201">
        <v>5.4</v>
      </c>
      <c r="J45" s="200"/>
      <c r="K45" s="199"/>
      <c r="L45" s="200"/>
      <c r="M45" s="201" t="s">
        <v>270</v>
      </c>
      <c r="N45" s="200"/>
      <c r="O45" s="190"/>
      <c r="P45" s="200"/>
      <c r="Q45" s="201">
        <v>0.33</v>
      </c>
      <c r="R45" s="200"/>
      <c r="S45" s="199"/>
      <c r="T45" s="200"/>
      <c r="U45" s="201">
        <v>5.2</v>
      </c>
      <c r="V45" s="200"/>
      <c r="W45" s="190"/>
      <c r="X45" s="200"/>
      <c r="Y45" s="201" t="s">
        <v>270</v>
      </c>
      <c r="Z45" s="200"/>
    </row>
    <row r="46" spans="1:33" x14ac:dyDescent="0.25">
      <c r="A46" s="13"/>
      <c r="B46" s="190"/>
      <c r="C46" s="190"/>
      <c r="D46" s="200"/>
      <c r="E46" s="200"/>
      <c r="F46" s="200"/>
      <c r="G46" s="199"/>
      <c r="H46" s="189"/>
      <c r="I46" s="189"/>
      <c r="J46" s="189"/>
      <c r="K46" s="199"/>
      <c r="L46" s="189"/>
      <c r="M46" s="189"/>
      <c r="N46" s="189"/>
      <c r="O46" s="190"/>
      <c r="P46" s="189"/>
      <c r="Q46" s="189"/>
      <c r="R46" s="189"/>
      <c r="S46" s="190"/>
      <c r="T46" s="189"/>
      <c r="U46" s="189"/>
      <c r="V46" s="189"/>
      <c r="W46" s="190"/>
      <c r="X46" s="189"/>
      <c r="Y46" s="189"/>
      <c r="Z46" s="189"/>
    </row>
    <row r="47" spans="1:33" x14ac:dyDescent="0.25">
      <c r="A47" s="13"/>
      <c r="B47" s="202" t="s">
        <v>626</v>
      </c>
      <c r="C47" s="190"/>
      <c r="D47" s="200"/>
      <c r="E47" s="200"/>
      <c r="F47" s="200"/>
      <c r="G47" s="199"/>
      <c r="H47" s="189"/>
      <c r="I47" s="189"/>
      <c r="J47" s="189"/>
      <c r="K47" s="199"/>
      <c r="L47" s="189"/>
      <c r="M47" s="189"/>
      <c r="N47" s="189"/>
      <c r="O47" s="190"/>
      <c r="P47" s="189"/>
      <c r="Q47" s="189"/>
      <c r="R47" s="189"/>
      <c r="S47" s="190"/>
      <c r="T47" s="189"/>
      <c r="U47" s="189"/>
      <c r="V47" s="189"/>
      <c r="W47" s="190"/>
      <c r="X47" s="189"/>
      <c r="Y47" s="189"/>
      <c r="Z47" s="189"/>
    </row>
    <row r="48" spans="1:33" x14ac:dyDescent="0.25">
      <c r="A48" s="13"/>
      <c r="B48" s="199" t="s">
        <v>693</v>
      </c>
      <c r="C48" s="190"/>
      <c r="D48" s="200"/>
      <c r="E48" s="201">
        <v>2</v>
      </c>
      <c r="F48" s="200"/>
      <c r="G48" s="199"/>
      <c r="H48" s="200"/>
      <c r="I48" s="201">
        <v>2.4</v>
      </c>
      <c r="J48" s="200"/>
      <c r="K48" s="199"/>
      <c r="L48" s="200"/>
      <c r="M48" s="201">
        <v>3</v>
      </c>
      <c r="N48" s="200"/>
      <c r="O48" s="190"/>
      <c r="P48" s="206" t="s">
        <v>672</v>
      </c>
      <c r="Q48" s="206"/>
      <c r="R48" s="200"/>
      <c r="S48" s="199"/>
      <c r="T48" s="200"/>
      <c r="U48" s="203"/>
      <c r="V48" s="200"/>
      <c r="W48" s="190"/>
      <c r="X48" s="200"/>
      <c r="Y48" s="203"/>
      <c r="Z48" s="200"/>
    </row>
    <row r="49" spans="1:33" x14ac:dyDescent="0.25">
      <c r="A49" s="13"/>
      <c r="B49" s="190"/>
      <c r="C49" s="190"/>
      <c r="D49" s="200"/>
      <c r="E49" s="200"/>
      <c r="F49" s="200"/>
      <c r="G49" s="199"/>
      <c r="H49" s="189"/>
      <c r="I49" s="189"/>
      <c r="J49" s="189"/>
      <c r="K49" s="199"/>
      <c r="L49" s="189"/>
      <c r="M49" s="189"/>
      <c r="N49" s="189"/>
      <c r="O49" s="190"/>
      <c r="P49" s="189"/>
      <c r="Q49" s="189"/>
      <c r="R49" s="189"/>
      <c r="S49" s="190"/>
      <c r="T49" s="189"/>
      <c r="U49" s="189"/>
      <c r="V49" s="189"/>
      <c r="W49" s="190"/>
      <c r="X49" s="189"/>
      <c r="Y49" s="189"/>
      <c r="Z49" s="189"/>
    </row>
    <row r="50" spans="1:33" x14ac:dyDescent="0.25">
      <c r="A50" s="13"/>
      <c r="B50" s="202" t="s">
        <v>694</v>
      </c>
      <c r="C50" s="190"/>
      <c r="D50" s="200"/>
      <c r="E50" s="200"/>
      <c r="F50" s="200"/>
      <c r="G50" s="199"/>
      <c r="H50" s="189"/>
      <c r="I50" s="189"/>
      <c r="J50" s="189"/>
      <c r="K50" s="199"/>
      <c r="L50" s="189"/>
      <c r="M50" s="189"/>
      <c r="N50" s="189"/>
      <c r="O50" s="190"/>
      <c r="P50" s="189"/>
      <c r="Q50" s="189"/>
      <c r="R50" s="189"/>
      <c r="S50" s="190"/>
      <c r="T50" s="189"/>
      <c r="U50" s="189"/>
      <c r="V50" s="189"/>
      <c r="W50" s="190"/>
      <c r="X50" s="189"/>
      <c r="Y50" s="189"/>
      <c r="Z50" s="189"/>
    </row>
    <row r="51" spans="1:33" x14ac:dyDescent="0.25">
      <c r="A51" s="13"/>
      <c r="B51" s="199" t="s">
        <v>695</v>
      </c>
      <c r="C51" s="190"/>
      <c r="D51" s="200"/>
      <c r="E51" s="201">
        <v>1</v>
      </c>
      <c r="F51" s="200"/>
      <c r="G51" s="199"/>
      <c r="H51" s="200"/>
      <c r="I51" s="201">
        <v>4.9000000000000004</v>
      </c>
      <c r="J51" s="200"/>
      <c r="K51" s="199"/>
      <c r="L51" s="200"/>
      <c r="M51" s="201" t="s">
        <v>270</v>
      </c>
      <c r="N51" s="200"/>
      <c r="O51" s="190"/>
      <c r="P51" s="200"/>
      <c r="Q51" s="201">
        <v>0.98</v>
      </c>
      <c r="R51" s="200"/>
      <c r="S51" s="199"/>
      <c r="T51" s="200"/>
      <c r="U51" s="201">
        <v>4.9000000000000004</v>
      </c>
      <c r="V51" s="200"/>
      <c r="W51" s="190"/>
      <c r="X51" s="200"/>
      <c r="Y51" s="201" t="s">
        <v>270</v>
      </c>
      <c r="Z51" s="200"/>
    </row>
    <row r="52" spans="1:33" x14ac:dyDescent="0.25">
      <c r="A52" s="13"/>
      <c r="B52" s="199">
        <v>1.41</v>
      </c>
      <c r="C52" s="190"/>
      <c r="D52" s="200"/>
      <c r="E52" s="201">
        <v>0.17</v>
      </c>
      <c r="F52" s="200"/>
      <c r="G52" s="199"/>
      <c r="H52" s="200"/>
      <c r="I52" s="201">
        <v>3.9</v>
      </c>
      <c r="J52" s="200"/>
      <c r="K52" s="199"/>
      <c r="L52" s="200"/>
      <c r="M52" s="201" t="s">
        <v>270</v>
      </c>
      <c r="N52" s="200"/>
      <c r="O52" s="190"/>
      <c r="P52" s="200"/>
      <c r="Q52" s="201">
        <v>0.17</v>
      </c>
      <c r="R52" s="200"/>
      <c r="S52" s="199"/>
      <c r="T52" s="200"/>
      <c r="U52" s="201">
        <v>3.9</v>
      </c>
      <c r="V52" s="200"/>
      <c r="W52" s="190"/>
      <c r="X52" s="200"/>
      <c r="Y52" s="201" t="s">
        <v>270</v>
      </c>
      <c r="Z52" s="200"/>
    </row>
    <row r="53" spans="1:33" x14ac:dyDescent="0.25">
      <c r="A53" s="13"/>
      <c r="B53" s="199" t="s">
        <v>696</v>
      </c>
      <c r="C53" s="190"/>
      <c r="D53" s="200"/>
      <c r="E53" s="201">
        <v>1.5</v>
      </c>
      <c r="F53" s="200"/>
      <c r="G53" s="199"/>
      <c r="H53" s="200"/>
      <c r="I53" s="201">
        <v>3.3</v>
      </c>
      <c r="J53" s="200"/>
      <c r="K53" s="199"/>
      <c r="L53" s="200"/>
      <c r="M53" s="201" t="s">
        <v>270</v>
      </c>
      <c r="N53" s="200"/>
      <c r="O53" s="199"/>
      <c r="P53" s="200"/>
      <c r="Q53" s="201">
        <v>1.5</v>
      </c>
      <c r="R53" s="200"/>
      <c r="S53" s="199"/>
      <c r="T53" s="200"/>
      <c r="U53" s="201">
        <v>3.3</v>
      </c>
      <c r="V53" s="200"/>
      <c r="W53" s="199"/>
      <c r="X53" s="200"/>
      <c r="Y53" s="201" t="s">
        <v>270</v>
      </c>
      <c r="Z53" s="200"/>
    </row>
    <row r="54" spans="1:33" x14ac:dyDescent="0.25">
      <c r="A54" s="13"/>
      <c r="B54" s="100"/>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c r="AB54" s="100"/>
      <c r="AC54" s="100"/>
      <c r="AD54" s="100"/>
      <c r="AE54" s="100"/>
      <c r="AF54" s="100"/>
      <c r="AG54" s="100"/>
    </row>
  </sheetData>
  <mergeCells count="64">
    <mergeCell ref="B25:AG25"/>
    <mergeCell ref="A26:A37"/>
    <mergeCell ref="B26:AG26"/>
    <mergeCell ref="B27:AG27"/>
    <mergeCell ref="B37:AG37"/>
    <mergeCell ref="A38:A54"/>
    <mergeCell ref="B38:AG38"/>
    <mergeCell ref="B39:AG39"/>
    <mergeCell ref="B54:AG54"/>
    <mergeCell ref="P48:Q48"/>
    <mergeCell ref="A1:A2"/>
    <mergeCell ref="B1:AG1"/>
    <mergeCell ref="B2:AG2"/>
    <mergeCell ref="B3:AG3"/>
    <mergeCell ref="A4:A16"/>
    <mergeCell ref="B4:AG4"/>
    <mergeCell ref="B5:AG5"/>
    <mergeCell ref="B16:AG16"/>
    <mergeCell ref="A17:A25"/>
    <mergeCell ref="D41:E41"/>
    <mergeCell ref="H41:I41"/>
    <mergeCell ref="L41:M41"/>
    <mergeCell ref="P41:Q41"/>
    <mergeCell ref="T41:U41"/>
    <mergeCell ref="X41:Y41"/>
    <mergeCell ref="AA29:AB29"/>
    <mergeCell ref="AE29:AF29"/>
    <mergeCell ref="G34:H34"/>
    <mergeCell ref="O34:P34"/>
    <mergeCell ref="W34:X34"/>
    <mergeCell ref="D40:M40"/>
    <mergeCell ref="P40:Y40"/>
    <mergeCell ref="C28:X28"/>
    <mergeCell ref="C29:D29"/>
    <mergeCell ref="G29:H29"/>
    <mergeCell ref="K29:L29"/>
    <mergeCell ref="O29:P29"/>
    <mergeCell ref="S29:T29"/>
    <mergeCell ref="W29:X29"/>
    <mergeCell ref="C15:D15"/>
    <mergeCell ref="G15:H15"/>
    <mergeCell ref="K15:L15"/>
    <mergeCell ref="O15:P15"/>
    <mergeCell ref="D18:E18"/>
    <mergeCell ref="H18:I18"/>
    <mergeCell ref="L18:M18"/>
    <mergeCell ref="B17:AG17"/>
    <mergeCell ref="C9:D9"/>
    <mergeCell ref="G9:H9"/>
    <mergeCell ref="K9:L9"/>
    <mergeCell ref="O9:P9"/>
    <mergeCell ref="C14:D14"/>
    <mergeCell ref="G14:H14"/>
    <mergeCell ref="K14:L14"/>
    <mergeCell ref="O14:P14"/>
    <mergeCell ref="C6:H6"/>
    <mergeCell ref="K6:P6"/>
    <mergeCell ref="C7:H7"/>
    <mergeCell ref="K7:L7"/>
    <mergeCell ref="O7:P7"/>
    <mergeCell ref="C8:D8"/>
    <mergeCell ref="G8:H8"/>
    <mergeCell ref="K8:L8"/>
    <mergeCell ref="O8:P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9"/>
  <sheetViews>
    <sheetView showGridLines="0" workbookViewId="0"/>
  </sheetViews>
  <sheetFormatPr defaultRowHeight="15" x14ac:dyDescent="0.25"/>
  <cols>
    <col min="1" max="3" width="36.5703125" bestFit="1" customWidth="1"/>
    <col min="4" max="4" width="10.85546875" customWidth="1"/>
    <col min="5" max="5" width="5.28515625" customWidth="1"/>
    <col min="6" max="7" width="3.7109375" customWidth="1"/>
    <col min="8" max="8" width="10" customWidth="1"/>
    <col min="9" max="9" width="7.85546875" customWidth="1"/>
    <col min="10" max="11" width="3.7109375" customWidth="1"/>
    <col min="12" max="12" width="8.7109375" customWidth="1"/>
    <col min="13" max="13" width="5.28515625" customWidth="1"/>
    <col min="14" max="14" width="3.7109375" customWidth="1"/>
    <col min="15" max="15" width="2.85546875" customWidth="1"/>
    <col min="16" max="16" width="6.7109375" customWidth="1"/>
    <col min="17" max="17" width="2.42578125" customWidth="1"/>
    <col min="18" max="18" width="3.7109375" customWidth="1"/>
    <col min="19" max="19" width="2.85546875" customWidth="1"/>
    <col min="20" max="20" width="8.7109375" customWidth="1"/>
    <col min="21" max="21" width="2.42578125" customWidth="1"/>
    <col min="22" max="22" width="3.7109375" customWidth="1"/>
    <col min="23" max="23" width="2.85546875" customWidth="1"/>
    <col min="24" max="24" width="6.7109375" customWidth="1"/>
    <col min="25" max="25" width="2.42578125" customWidth="1"/>
    <col min="26" max="26" width="3.7109375" customWidth="1"/>
    <col min="27" max="27" width="2.85546875" customWidth="1"/>
    <col min="28" max="28" width="6.7109375" customWidth="1"/>
    <col min="29" max="29" width="2.42578125" customWidth="1"/>
    <col min="30" max="30" width="3.7109375" customWidth="1"/>
    <col min="31" max="31" width="2.85546875" customWidth="1"/>
    <col min="32" max="32" width="5.7109375" customWidth="1"/>
    <col min="33" max="33" width="2.42578125" customWidth="1"/>
    <col min="34" max="34" width="3.7109375" customWidth="1"/>
    <col min="35" max="35" width="2.85546875" customWidth="1"/>
    <col min="36" max="36" width="6.7109375" customWidth="1"/>
    <col min="37" max="37" width="2.42578125" customWidth="1"/>
    <col min="38" max="38" width="3.7109375" customWidth="1"/>
  </cols>
  <sheetData>
    <row r="1" spans="1:38" ht="15" customHeight="1" x14ac:dyDescent="0.25">
      <c r="A1" s="7" t="s">
        <v>12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3" t="s">
        <v>70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t="s">
        <v>1240</v>
      </c>
      <c r="B4" s="221"/>
      <c r="C4" s="221"/>
      <c r="D4" s="221"/>
      <c r="E4" s="221"/>
      <c r="F4" s="221"/>
      <c r="G4" s="221"/>
      <c r="H4" s="221"/>
      <c r="I4" s="221"/>
      <c r="J4" s="221"/>
      <c r="K4" s="221"/>
      <c r="L4" s="221"/>
      <c r="M4" s="221"/>
      <c r="N4" s="221"/>
      <c r="O4" s="221"/>
      <c r="P4" s="221"/>
      <c r="Q4" s="221"/>
      <c r="R4" s="221"/>
      <c r="S4" s="221"/>
      <c r="T4" s="221"/>
      <c r="U4" s="221"/>
      <c r="V4" s="221"/>
      <c r="W4" s="221"/>
      <c r="X4" s="221"/>
      <c r="Y4" s="221"/>
      <c r="Z4" s="221"/>
      <c r="AA4" s="221"/>
      <c r="AB4" s="221"/>
      <c r="AC4" s="221"/>
      <c r="AD4" s="221"/>
      <c r="AE4" s="221"/>
      <c r="AF4" s="221"/>
      <c r="AG4" s="221"/>
      <c r="AH4" s="221"/>
      <c r="AI4" s="221"/>
      <c r="AJ4" s="221"/>
      <c r="AK4" s="221"/>
      <c r="AL4" s="221"/>
    </row>
    <row r="5" spans="1:38" x14ac:dyDescent="0.25">
      <c r="A5" s="13"/>
      <c r="B5" s="100" t="s">
        <v>703</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c r="AL5" s="100"/>
    </row>
    <row r="6" spans="1:38" x14ac:dyDescent="0.25">
      <c r="A6" s="13"/>
      <c r="B6" s="103"/>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c r="AG6" s="103"/>
      <c r="AH6" s="103"/>
      <c r="AI6" s="103"/>
      <c r="AJ6" s="103"/>
      <c r="AK6" s="103"/>
      <c r="AL6" s="103"/>
    </row>
    <row r="7" spans="1:38" x14ac:dyDescent="0.25">
      <c r="A7" s="13"/>
      <c r="B7" s="15"/>
      <c r="C7" s="33" t="s">
        <v>603</v>
      </c>
      <c r="D7" s="33"/>
      <c r="E7" s="33"/>
      <c r="F7" s="33"/>
      <c r="G7" s="33"/>
      <c r="H7" s="33"/>
      <c r="I7" s="33"/>
      <c r="J7" s="33"/>
      <c r="K7" s="33"/>
      <c r="L7" s="33"/>
      <c r="M7" s="18"/>
      <c r="N7" s="38"/>
      <c r="O7" s="33" t="s">
        <v>598</v>
      </c>
      <c r="P7" s="33"/>
      <c r="Q7" s="33"/>
      <c r="R7" s="33"/>
      <c r="S7" s="33"/>
      <c r="T7" s="33"/>
      <c r="U7" s="33"/>
      <c r="V7" s="33"/>
      <c r="W7" s="33"/>
      <c r="X7" s="33"/>
      <c r="Y7" s="18"/>
      <c r="Z7" s="38"/>
      <c r="AA7" s="33" t="s">
        <v>704</v>
      </c>
      <c r="AB7" s="33"/>
      <c r="AC7" s="33"/>
      <c r="AD7" s="33"/>
      <c r="AE7" s="33"/>
      <c r="AF7" s="33"/>
      <c r="AG7" s="33"/>
      <c r="AH7" s="33"/>
      <c r="AI7" s="33"/>
      <c r="AJ7" s="33"/>
      <c r="AK7" s="18"/>
    </row>
    <row r="8" spans="1:38" x14ac:dyDescent="0.25">
      <c r="A8" s="13"/>
      <c r="B8" s="38"/>
      <c r="C8" s="109">
        <v>2012</v>
      </c>
      <c r="D8" s="109"/>
      <c r="E8" s="18"/>
      <c r="F8" s="169"/>
      <c r="G8" s="109">
        <v>2013</v>
      </c>
      <c r="H8" s="109"/>
      <c r="I8" s="18"/>
      <c r="J8" s="169"/>
      <c r="K8" s="147">
        <v>2014</v>
      </c>
      <c r="L8" s="147"/>
      <c r="M8" s="86"/>
      <c r="N8" s="38"/>
      <c r="O8" s="109">
        <v>2012</v>
      </c>
      <c r="P8" s="109"/>
      <c r="Q8" s="18"/>
      <c r="R8" s="169"/>
      <c r="S8" s="109">
        <v>2013</v>
      </c>
      <c r="T8" s="109"/>
      <c r="U8" s="18"/>
      <c r="V8" s="169"/>
      <c r="W8" s="147">
        <v>2014</v>
      </c>
      <c r="X8" s="147"/>
      <c r="Y8" s="86"/>
      <c r="Z8" s="38"/>
      <c r="AA8" s="109">
        <v>2012</v>
      </c>
      <c r="AB8" s="109"/>
      <c r="AC8" s="18"/>
      <c r="AD8" s="169"/>
      <c r="AE8" s="109">
        <v>2013</v>
      </c>
      <c r="AF8" s="109"/>
      <c r="AG8" s="18"/>
      <c r="AH8" s="169"/>
      <c r="AI8" s="147">
        <v>2014</v>
      </c>
      <c r="AJ8" s="147"/>
      <c r="AK8" s="86"/>
    </row>
    <row r="9" spans="1:38" x14ac:dyDescent="0.25">
      <c r="A9" s="13"/>
      <c r="B9" s="25"/>
      <c r="C9" s="22"/>
      <c r="D9" s="22"/>
      <c r="E9" s="18"/>
      <c r="F9" s="21"/>
      <c r="G9" s="22"/>
      <c r="H9" s="22"/>
      <c r="I9" s="18"/>
      <c r="J9" s="21"/>
      <c r="K9" s="113"/>
      <c r="L9" s="113"/>
      <c r="M9" s="86"/>
      <c r="N9" s="21"/>
      <c r="O9" s="22"/>
      <c r="P9" s="22"/>
      <c r="Q9" s="18"/>
      <c r="R9" s="21"/>
      <c r="S9" s="22"/>
      <c r="T9" s="22"/>
      <c r="U9" s="18"/>
      <c r="V9" s="21"/>
      <c r="W9" s="113"/>
      <c r="X9" s="113"/>
      <c r="Y9" s="86"/>
      <c r="Z9" s="21"/>
      <c r="AA9" s="22"/>
      <c r="AB9" s="22"/>
      <c r="AC9" s="18"/>
      <c r="AD9" s="21"/>
      <c r="AE9" s="22"/>
      <c r="AF9" s="22"/>
      <c r="AG9" s="18"/>
      <c r="AH9" s="21"/>
      <c r="AI9" s="113"/>
      <c r="AJ9" s="113"/>
      <c r="AK9" s="86"/>
    </row>
    <row r="10" spans="1:38" x14ac:dyDescent="0.25">
      <c r="A10" s="13"/>
      <c r="B10" s="207" t="s">
        <v>705</v>
      </c>
      <c r="C10" s="18" t="s">
        <v>267</v>
      </c>
      <c r="D10" s="26" t="s">
        <v>706</v>
      </c>
      <c r="E10" s="18" t="s">
        <v>272</v>
      </c>
      <c r="F10" s="21"/>
      <c r="G10" s="18" t="s">
        <v>267</v>
      </c>
      <c r="H10" s="26" t="s">
        <v>707</v>
      </c>
      <c r="I10" s="18" t="s">
        <v>272</v>
      </c>
      <c r="J10" s="21"/>
      <c r="K10" s="86" t="s">
        <v>267</v>
      </c>
      <c r="L10" s="87" t="s">
        <v>708</v>
      </c>
      <c r="M10" s="86" t="s">
        <v>272</v>
      </c>
      <c r="N10" s="21"/>
      <c r="O10" s="18" t="s">
        <v>267</v>
      </c>
      <c r="P10" s="26" t="s">
        <v>706</v>
      </c>
      <c r="Q10" s="18" t="s">
        <v>272</v>
      </c>
      <c r="R10" s="21"/>
      <c r="S10" s="18" t="s">
        <v>267</v>
      </c>
      <c r="T10" s="26" t="s">
        <v>709</v>
      </c>
      <c r="U10" s="18" t="s">
        <v>272</v>
      </c>
      <c r="V10" s="21"/>
      <c r="W10" s="86" t="s">
        <v>267</v>
      </c>
      <c r="X10" s="87" t="s">
        <v>708</v>
      </c>
      <c r="Y10" s="86" t="s">
        <v>272</v>
      </c>
      <c r="Z10" s="21"/>
      <c r="AA10" s="18" t="s">
        <v>267</v>
      </c>
      <c r="AB10" s="26" t="s">
        <v>706</v>
      </c>
      <c r="AC10" s="18" t="s">
        <v>272</v>
      </c>
      <c r="AD10" s="21"/>
      <c r="AE10" s="18" t="s">
        <v>267</v>
      </c>
      <c r="AF10" s="26" t="s">
        <v>709</v>
      </c>
      <c r="AG10" s="18" t="s">
        <v>272</v>
      </c>
      <c r="AH10" s="21"/>
      <c r="AI10" s="86" t="s">
        <v>267</v>
      </c>
      <c r="AJ10" s="87" t="s">
        <v>710</v>
      </c>
      <c r="AK10" s="86" t="s">
        <v>272</v>
      </c>
    </row>
    <row r="11" spans="1:38" x14ac:dyDescent="0.25">
      <c r="A11" s="13"/>
      <c r="B11" s="207" t="s">
        <v>711</v>
      </c>
      <c r="C11" s="28"/>
      <c r="D11" s="29">
        <v>62</v>
      </c>
      <c r="E11" s="18"/>
      <c r="F11" s="21"/>
      <c r="G11" s="28"/>
      <c r="H11" s="29">
        <v>102</v>
      </c>
      <c r="I11" s="18"/>
      <c r="J11" s="21"/>
      <c r="K11" s="88"/>
      <c r="L11" s="89">
        <v>98</v>
      </c>
      <c r="M11" s="86"/>
      <c r="N11" s="21"/>
      <c r="O11" s="28"/>
      <c r="P11" s="29">
        <v>62</v>
      </c>
      <c r="Q11" s="18"/>
      <c r="R11" s="21"/>
      <c r="S11" s="28"/>
      <c r="T11" s="29">
        <v>102</v>
      </c>
      <c r="U11" s="18"/>
      <c r="V11" s="21"/>
      <c r="W11" s="88"/>
      <c r="X11" s="89">
        <v>98</v>
      </c>
      <c r="Y11" s="86"/>
      <c r="Z11" s="21"/>
      <c r="AA11" s="28"/>
      <c r="AB11" s="29">
        <v>62</v>
      </c>
      <c r="AC11" s="18"/>
      <c r="AD11" s="21"/>
      <c r="AE11" s="28"/>
      <c r="AF11" s="29">
        <v>102</v>
      </c>
      <c r="AG11" s="18"/>
      <c r="AH11" s="21"/>
      <c r="AI11" s="88"/>
      <c r="AJ11" s="89">
        <v>98</v>
      </c>
      <c r="AK11" s="86"/>
    </row>
    <row r="12" spans="1:38" ht="15.75" thickBot="1" x14ac:dyDescent="0.3">
      <c r="A12" s="13"/>
      <c r="B12" s="207" t="s">
        <v>712</v>
      </c>
      <c r="C12" s="31" t="s">
        <v>267</v>
      </c>
      <c r="D12" s="32" t="s">
        <v>713</v>
      </c>
      <c r="E12" s="18" t="s">
        <v>272</v>
      </c>
      <c r="F12" s="21"/>
      <c r="G12" s="31" t="s">
        <v>267</v>
      </c>
      <c r="H12" s="32">
        <v>71</v>
      </c>
      <c r="I12" s="18"/>
      <c r="J12" s="21"/>
      <c r="K12" s="116" t="s">
        <v>267</v>
      </c>
      <c r="L12" s="117" t="s">
        <v>714</v>
      </c>
      <c r="M12" s="86" t="s">
        <v>272</v>
      </c>
      <c r="N12" s="21"/>
      <c r="O12" s="31" t="s">
        <v>267</v>
      </c>
      <c r="P12" s="32" t="s">
        <v>713</v>
      </c>
      <c r="Q12" s="18" t="s">
        <v>272</v>
      </c>
      <c r="R12" s="21"/>
      <c r="S12" s="31" t="s">
        <v>267</v>
      </c>
      <c r="T12" s="32">
        <v>72</v>
      </c>
      <c r="U12" s="18"/>
      <c r="V12" s="21"/>
      <c r="W12" s="116" t="s">
        <v>267</v>
      </c>
      <c r="X12" s="117" t="s">
        <v>714</v>
      </c>
      <c r="Y12" s="86" t="s">
        <v>272</v>
      </c>
      <c r="Z12" s="21"/>
      <c r="AA12" s="31" t="s">
        <v>267</v>
      </c>
      <c r="AB12" s="32" t="s">
        <v>713</v>
      </c>
      <c r="AC12" s="18" t="s">
        <v>272</v>
      </c>
      <c r="AD12" s="21"/>
      <c r="AE12" s="31" t="s">
        <v>267</v>
      </c>
      <c r="AF12" s="32">
        <v>72</v>
      </c>
      <c r="AG12" s="18"/>
      <c r="AH12" s="21"/>
      <c r="AI12" s="116" t="s">
        <v>267</v>
      </c>
      <c r="AJ12" s="117" t="s">
        <v>715</v>
      </c>
      <c r="AK12" s="86" t="s">
        <v>272</v>
      </c>
    </row>
    <row r="13" spans="1:38" ht="15.75" thickTop="1" x14ac:dyDescent="0.25">
      <c r="A13" s="13"/>
      <c r="B13" s="100"/>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c r="AB13" s="100"/>
      <c r="AC13" s="100"/>
      <c r="AD13" s="100"/>
      <c r="AE13" s="100"/>
      <c r="AF13" s="100"/>
      <c r="AG13" s="100"/>
      <c r="AH13" s="100"/>
      <c r="AI13" s="100"/>
      <c r="AJ13" s="100"/>
      <c r="AK13" s="100"/>
      <c r="AL13" s="100"/>
    </row>
    <row r="14" spans="1:38" x14ac:dyDescent="0.25">
      <c r="A14" s="13" t="s">
        <v>1241</v>
      </c>
      <c r="B14" s="100" t="s">
        <v>716</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c r="AE14" s="100"/>
      <c r="AF14" s="100"/>
      <c r="AG14" s="100"/>
      <c r="AH14" s="100"/>
      <c r="AI14" s="100"/>
      <c r="AJ14" s="100"/>
      <c r="AK14" s="100"/>
      <c r="AL14" s="100"/>
    </row>
    <row r="15" spans="1:38" x14ac:dyDescent="0.25">
      <c r="A15" s="13"/>
      <c r="B15" s="100"/>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c r="AE15" s="100"/>
      <c r="AF15" s="100"/>
      <c r="AG15" s="100"/>
      <c r="AH15" s="100"/>
      <c r="AI15" s="100"/>
      <c r="AJ15" s="100"/>
      <c r="AK15" s="100"/>
      <c r="AL15" s="100"/>
    </row>
    <row r="16" spans="1:38" x14ac:dyDescent="0.25">
      <c r="A16" s="13"/>
      <c r="B16" s="15"/>
      <c r="C16" s="33" t="s">
        <v>603</v>
      </c>
      <c r="D16" s="33"/>
      <c r="E16" s="33"/>
      <c r="F16" s="33"/>
      <c r="G16" s="33"/>
      <c r="H16" s="33"/>
      <c r="I16" s="33"/>
      <c r="J16" s="33"/>
      <c r="K16" s="33"/>
      <c r="L16" s="33"/>
      <c r="M16" s="18"/>
      <c r="N16" s="38"/>
      <c r="O16" s="33" t="s">
        <v>598</v>
      </c>
      <c r="P16" s="33"/>
      <c r="Q16" s="33"/>
      <c r="R16" s="33"/>
      <c r="S16" s="33"/>
      <c r="T16" s="33"/>
      <c r="U16" s="33"/>
      <c r="V16" s="33"/>
      <c r="W16" s="33"/>
      <c r="X16" s="33"/>
      <c r="Y16" s="18"/>
      <c r="Z16" s="38"/>
      <c r="AA16" s="33" t="s">
        <v>704</v>
      </c>
      <c r="AB16" s="33"/>
      <c r="AC16" s="33"/>
      <c r="AD16" s="33"/>
      <c r="AE16" s="33"/>
      <c r="AF16" s="33"/>
      <c r="AG16" s="33"/>
      <c r="AH16" s="33"/>
      <c r="AI16" s="33"/>
      <c r="AJ16" s="33"/>
      <c r="AK16" s="18"/>
    </row>
    <row r="17" spans="1:38" x14ac:dyDescent="0.25">
      <c r="A17" s="13"/>
      <c r="B17" s="21"/>
      <c r="C17" s="109">
        <v>2012</v>
      </c>
      <c r="D17" s="109"/>
      <c r="E17" s="18"/>
      <c r="F17" s="169"/>
      <c r="G17" s="109">
        <v>2013</v>
      </c>
      <c r="H17" s="109"/>
      <c r="I17" s="18"/>
      <c r="J17" s="169"/>
      <c r="K17" s="147">
        <v>2014</v>
      </c>
      <c r="L17" s="147"/>
      <c r="M17" s="86"/>
      <c r="N17" s="38"/>
      <c r="O17" s="109">
        <v>2012</v>
      </c>
      <c r="P17" s="109"/>
      <c r="Q17" s="18"/>
      <c r="R17" s="169"/>
      <c r="S17" s="109">
        <v>2013</v>
      </c>
      <c r="T17" s="109"/>
      <c r="U17" s="18"/>
      <c r="V17" s="169"/>
      <c r="W17" s="147">
        <v>2014</v>
      </c>
      <c r="X17" s="147"/>
      <c r="Y17" s="86"/>
      <c r="Z17" s="38"/>
      <c r="AA17" s="109">
        <v>2012</v>
      </c>
      <c r="AB17" s="109"/>
      <c r="AC17" s="18"/>
      <c r="AD17" s="169"/>
      <c r="AE17" s="109">
        <v>2013</v>
      </c>
      <c r="AF17" s="109"/>
      <c r="AG17" s="18"/>
      <c r="AH17" s="169"/>
      <c r="AI17" s="147">
        <v>2014</v>
      </c>
      <c r="AJ17" s="147"/>
      <c r="AK17" s="86"/>
    </row>
    <row r="18" spans="1:38" x14ac:dyDescent="0.25">
      <c r="A18" s="13"/>
      <c r="B18" s="25" t="s">
        <v>36</v>
      </c>
      <c r="C18" s="40"/>
      <c r="D18" s="40"/>
      <c r="E18" s="37"/>
      <c r="F18" s="38"/>
      <c r="G18" s="40"/>
      <c r="H18" s="40"/>
      <c r="I18" s="37"/>
      <c r="J18" s="38"/>
      <c r="K18" s="175"/>
      <c r="L18" s="175"/>
      <c r="M18" s="170"/>
      <c r="N18" s="38"/>
      <c r="O18" s="40"/>
      <c r="P18" s="40"/>
      <c r="Q18" s="37"/>
      <c r="R18" s="38"/>
      <c r="S18" s="40"/>
      <c r="T18" s="40"/>
      <c r="U18" s="37"/>
      <c r="V18" s="38"/>
      <c r="W18" s="175"/>
      <c r="X18" s="175"/>
      <c r="Y18" s="170"/>
      <c r="Z18" s="38"/>
      <c r="AA18" s="40"/>
      <c r="AB18" s="40"/>
      <c r="AC18" s="37"/>
      <c r="AD18" s="38"/>
      <c r="AE18" s="40"/>
      <c r="AF18" s="40"/>
      <c r="AG18" s="37"/>
      <c r="AH18" s="38"/>
      <c r="AI18" s="175"/>
      <c r="AJ18" s="175"/>
      <c r="AK18" s="170"/>
    </row>
    <row r="19" spans="1:38" x14ac:dyDescent="0.25">
      <c r="A19" s="13"/>
      <c r="B19" s="207" t="s">
        <v>717</v>
      </c>
      <c r="C19" s="18" t="s">
        <v>267</v>
      </c>
      <c r="D19" s="26" t="s">
        <v>419</v>
      </c>
      <c r="E19" s="18" t="s">
        <v>272</v>
      </c>
      <c r="F19" s="38"/>
      <c r="G19" s="18" t="s">
        <v>267</v>
      </c>
      <c r="H19" s="26">
        <v>5</v>
      </c>
      <c r="I19" s="18"/>
      <c r="J19" s="38"/>
      <c r="K19" s="86" t="s">
        <v>267</v>
      </c>
      <c r="L19" s="87">
        <v>1</v>
      </c>
      <c r="M19" s="86"/>
      <c r="N19" s="38"/>
      <c r="O19" s="18" t="s">
        <v>267</v>
      </c>
      <c r="P19" s="26" t="s">
        <v>419</v>
      </c>
      <c r="Q19" s="18" t="s">
        <v>272</v>
      </c>
      <c r="R19" s="38"/>
      <c r="S19" s="18" t="s">
        <v>267</v>
      </c>
      <c r="T19" s="26">
        <v>5</v>
      </c>
      <c r="U19" s="18"/>
      <c r="V19" s="38"/>
      <c r="W19" s="86" t="s">
        <v>267</v>
      </c>
      <c r="X19" s="87">
        <v>1</v>
      </c>
      <c r="Y19" s="86"/>
      <c r="Z19" s="38"/>
      <c r="AA19" s="18" t="s">
        <v>267</v>
      </c>
      <c r="AB19" s="26" t="s">
        <v>385</v>
      </c>
      <c r="AC19" s="18" t="s">
        <v>272</v>
      </c>
      <c r="AD19" s="38"/>
      <c r="AE19" s="18" t="s">
        <v>267</v>
      </c>
      <c r="AF19" s="26">
        <v>6</v>
      </c>
      <c r="AG19" s="18"/>
      <c r="AH19" s="38"/>
      <c r="AI19" s="86" t="s">
        <v>267</v>
      </c>
      <c r="AJ19" s="87">
        <v>2</v>
      </c>
      <c r="AK19" s="86"/>
    </row>
    <row r="20" spans="1:38" x14ac:dyDescent="0.25">
      <c r="A20" s="13"/>
      <c r="B20" s="207" t="s">
        <v>718</v>
      </c>
      <c r="C20" s="18"/>
      <c r="D20" s="26">
        <v>4</v>
      </c>
      <c r="E20" s="18"/>
      <c r="F20" s="38"/>
      <c r="G20" s="18"/>
      <c r="H20" s="26">
        <v>9</v>
      </c>
      <c r="I20" s="18"/>
      <c r="J20" s="38"/>
      <c r="K20" s="86"/>
      <c r="L20" s="87">
        <v>4</v>
      </c>
      <c r="M20" s="86"/>
      <c r="N20" s="38"/>
      <c r="O20" s="18"/>
      <c r="P20" s="26">
        <v>4</v>
      </c>
      <c r="Q20" s="18"/>
      <c r="R20" s="38"/>
      <c r="S20" s="18"/>
      <c r="T20" s="26">
        <v>9</v>
      </c>
      <c r="U20" s="18"/>
      <c r="V20" s="38"/>
      <c r="W20" s="86"/>
      <c r="X20" s="87">
        <v>4</v>
      </c>
      <c r="Y20" s="86"/>
      <c r="Z20" s="38"/>
      <c r="AA20" s="18"/>
      <c r="AB20" s="26">
        <v>4</v>
      </c>
      <c r="AC20" s="18"/>
      <c r="AD20" s="38"/>
      <c r="AE20" s="18"/>
      <c r="AF20" s="26">
        <v>9</v>
      </c>
      <c r="AG20" s="18"/>
      <c r="AH20" s="38"/>
      <c r="AI20" s="86"/>
      <c r="AJ20" s="87">
        <v>4</v>
      </c>
      <c r="AK20" s="86"/>
    </row>
    <row r="21" spans="1:38" x14ac:dyDescent="0.25">
      <c r="A21" s="13"/>
      <c r="B21" s="207" t="s">
        <v>719</v>
      </c>
      <c r="C21" s="28"/>
      <c r="D21" s="29">
        <v>22</v>
      </c>
      <c r="E21" s="18"/>
      <c r="F21" s="38"/>
      <c r="G21" s="28"/>
      <c r="H21" s="29">
        <v>36</v>
      </c>
      <c r="I21" s="18"/>
      <c r="J21" s="38"/>
      <c r="K21" s="88"/>
      <c r="L21" s="89">
        <v>42</v>
      </c>
      <c r="M21" s="86"/>
      <c r="N21" s="38"/>
      <c r="O21" s="28"/>
      <c r="P21" s="29">
        <v>22</v>
      </c>
      <c r="Q21" s="18"/>
      <c r="R21" s="38"/>
      <c r="S21" s="28"/>
      <c r="T21" s="29">
        <v>36</v>
      </c>
      <c r="U21" s="18"/>
      <c r="V21" s="38"/>
      <c r="W21" s="88"/>
      <c r="X21" s="89">
        <v>42</v>
      </c>
      <c r="Y21" s="86"/>
      <c r="Z21" s="38"/>
      <c r="AA21" s="28"/>
      <c r="AB21" s="29">
        <v>22</v>
      </c>
      <c r="AC21" s="18"/>
      <c r="AD21" s="38"/>
      <c r="AE21" s="28"/>
      <c r="AF21" s="29">
        <v>36</v>
      </c>
      <c r="AG21" s="18"/>
      <c r="AH21" s="38"/>
      <c r="AI21" s="88"/>
      <c r="AJ21" s="89">
        <v>42</v>
      </c>
      <c r="AK21" s="86"/>
    </row>
    <row r="22" spans="1:38" x14ac:dyDescent="0.25">
      <c r="A22" s="13"/>
      <c r="B22" s="207" t="s">
        <v>720</v>
      </c>
      <c r="C22" s="143"/>
      <c r="D22" s="144">
        <v>5</v>
      </c>
      <c r="E22" s="18"/>
      <c r="F22" s="38"/>
      <c r="G22" s="143"/>
      <c r="H22" s="144">
        <v>50</v>
      </c>
      <c r="I22" s="18"/>
      <c r="J22" s="38"/>
      <c r="K22" s="145"/>
      <c r="L22" s="146">
        <v>47</v>
      </c>
      <c r="M22" s="86"/>
      <c r="N22" s="38"/>
      <c r="O22" s="143"/>
      <c r="P22" s="144">
        <v>5</v>
      </c>
      <c r="Q22" s="18"/>
      <c r="R22" s="38"/>
      <c r="S22" s="143"/>
      <c r="T22" s="144">
        <v>50</v>
      </c>
      <c r="U22" s="18"/>
      <c r="V22" s="38"/>
      <c r="W22" s="145"/>
      <c r="X22" s="146">
        <v>47</v>
      </c>
      <c r="Y22" s="86"/>
      <c r="Z22" s="38"/>
      <c r="AA22" s="143"/>
      <c r="AB22" s="144">
        <v>6</v>
      </c>
      <c r="AC22" s="18"/>
      <c r="AD22" s="38"/>
      <c r="AE22" s="143"/>
      <c r="AF22" s="144">
        <v>51</v>
      </c>
      <c r="AG22" s="18"/>
      <c r="AH22" s="38"/>
      <c r="AI22" s="145"/>
      <c r="AJ22" s="146">
        <v>48</v>
      </c>
      <c r="AK22" s="86"/>
    </row>
    <row r="23" spans="1:38" x14ac:dyDescent="0.25">
      <c r="A23" s="13"/>
      <c r="B23" s="21"/>
      <c r="C23" s="22"/>
      <c r="D23" s="22"/>
      <c r="E23" s="18"/>
      <c r="F23" s="38"/>
      <c r="G23" s="22"/>
      <c r="H23" s="22"/>
      <c r="I23" s="18"/>
      <c r="J23" s="38"/>
      <c r="K23" s="113"/>
      <c r="L23" s="113"/>
      <c r="M23" s="86"/>
      <c r="N23" s="38"/>
      <c r="O23" s="22"/>
      <c r="P23" s="22"/>
      <c r="Q23" s="18"/>
      <c r="R23" s="38"/>
      <c r="S23" s="22"/>
      <c r="T23" s="22"/>
      <c r="U23" s="18"/>
      <c r="V23" s="38"/>
      <c r="W23" s="113"/>
      <c r="X23" s="113"/>
      <c r="Y23" s="86"/>
      <c r="Z23" s="38"/>
      <c r="AA23" s="22"/>
      <c r="AB23" s="22"/>
      <c r="AC23" s="18"/>
      <c r="AD23" s="38"/>
      <c r="AE23" s="22"/>
      <c r="AF23" s="22"/>
      <c r="AG23" s="18"/>
      <c r="AH23" s="38"/>
      <c r="AI23" s="113"/>
      <c r="AJ23" s="113"/>
      <c r="AK23" s="86"/>
    </row>
    <row r="24" spans="1:38" x14ac:dyDescent="0.25">
      <c r="A24" s="13"/>
      <c r="B24" s="25" t="s">
        <v>721</v>
      </c>
      <c r="C24" s="18"/>
      <c r="D24" s="18"/>
      <c r="E24" s="18"/>
      <c r="F24" s="38"/>
      <c r="G24" s="18"/>
      <c r="H24" s="18"/>
      <c r="I24" s="18"/>
      <c r="J24" s="38"/>
      <c r="K24" s="86"/>
      <c r="L24" s="86"/>
      <c r="M24" s="86"/>
      <c r="N24" s="38"/>
      <c r="O24" s="18"/>
      <c r="P24" s="18"/>
      <c r="Q24" s="18"/>
      <c r="R24" s="38"/>
      <c r="S24" s="18"/>
      <c r="T24" s="18"/>
      <c r="U24" s="18"/>
      <c r="V24" s="38"/>
      <c r="W24" s="86"/>
      <c r="X24" s="86"/>
      <c r="Y24" s="86"/>
      <c r="Z24" s="38"/>
      <c r="AA24" s="18"/>
      <c r="AB24" s="18"/>
      <c r="AC24" s="18"/>
      <c r="AD24" s="38"/>
      <c r="AE24" s="18"/>
      <c r="AF24" s="18"/>
      <c r="AG24" s="18"/>
      <c r="AH24" s="38"/>
      <c r="AI24" s="86"/>
      <c r="AJ24" s="86"/>
      <c r="AK24" s="86"/>
    </row>
    <row r="25" spans="1:38" x14ac:dyDescent="0.25">
      <c r="A25" s="13"/>
      <c r="B25" s="207" t="s">
        <v>717</v>
      </c>
      <c r="C25" s="18"/>
      <c r="D25" s="26" t="s">
        <v>722</v>
      </c>
      <c r="E25" s="18" t="s">
        <v>272</v>
      </c>
      <c r="F25" s="38"/>
      <c r="G25" s="18"/>
      <c r="H25" s="26" t="s">
        <v>723</v>
      </c>
      <c r="I25" s="18" t="s">
        <v>272</v>
      </c>
      <c r="J25" s="38"/>
      <c r="K25" s="86"/>
      <c r="L25" s="87" t="s">
        <v>390</v>
      </c>
      <c r="M25" s="86" t="s">
        <v>272</v>
      </c>
      <c r="N25" s="38"/>
      <c r="O25" s="18"/>
      <c r="P25" s="26" t="s">
        <v>722</v>
      </c>
      <c r="Q25" s="18" t="s">
        <v>272</v>
      </c>
      <c r="R25" s="38"/>
      <c r="S25" s="18"/>
      <c r="T25" s="26" t="s">
        <v>723</v>
      </c>
      <c r="U25" s="18" t="s">
        <v>272</v>
      </c>
      <c r="V25" s="38"/>
      <c r="W25" s="86"/>
      <c r="X25" s="87" t="s">
        <v>390</v>
      </c>
      <c r="Y25" s="86" t="s">
        <v>272</v>
      </c>
      <c r="Z25" s="38"/>
      <c r="AA25" s="18"/>
      <c r="AB25" s="26" t="s">
        <v>724</v>
      </c>
      <c r="AC25" s="18" t="s">
        <v>272</v>
      </c>
      <c r="AD25" s="38"/>
      <c r="AE25" s="18"/>
      <c r="AF25" s="26" t="s">
        <v>725</v>
      </c>
      <c r="AG25" s="18" t="s">
        <v>272</v>
      </c>
      <c r="AH25" s="38"/>
      <c r="AI25" s="86"/>
      <c r="AJ25" s="87" t="s">
        <v>726</v>
      </c>
      <c r="AK25" s="86" t="s">
        <v>272</v>
      </c>
    </row>
    <row r="26" spans="1:38" x14ac:dyDescent="0.25">
      <c r="A26" s="13"/>
      <c r="B26" s="207" t="s">
        <v>718</v>
      </c>
      <c r="C26" s="18"/>
      <c r="D26" s="26">
        <v>1</v>
      </c>
      <c r="E26" s="18"/>
      <c r="F26" s="38"/>
      <c r="G26" s="18"/>
      <c r="H26" s="26" t="s">
        <v>270</v>
      </c>
      <c r="I26" s="18"/>
      <c r="J26" s="38"/>
      <c r="K26" s="86"/>
      <c r="L26" s="87">
        <v>33</v>
      </c>
      <c r="M26" s="86"/>
      <c r="N26" s="38"/>
      <c r="O26" s="18"/>
      <c r="P26" s="26">
        <v>1</v>
      </c>
      <c r="Q26" s="18"/>
      <c r="R26" s="38"/>
      <c r="S26" s="18"/>
      <c r="T26" s="26" t="s">
        <v>270</v>
      </c>
      <c r="U26" s="18"/>
      <c r="V26" s="38"/>
      <c r="W26" s="86"/>
      <c r="X26" s="87">
        <v>33</v>
      </c>
      <c r="Y26" s="86"/>
      <c r="Z26" s="38"/>
      <c r="AA26" s="18"/>
      <c r="AB26" s="26">
        <v>1</v>
      </c>
      <c r="AC26" s="18"/>
      <c r="AD26" s="38"/>
      <c r="AE26" s="18"/>
      <c r="AF26" s="26" t="s">
        <v>270</v>
      </c>
      <c r="AG26" s="18"/>
      <c r="AH26" s="38"/>
      <c r="AI26" s="86"/>
      <c r="AJ26" s="87">
        <v>33</v>
      </c>
      <c r="AK26" s="86"/>
    </row>
    <row r="27" spans="1:38" x14ac:dyDescent="0.25">
      <c r="A27" s="13"/>
      <c r="B27" s="207" t="s">
        <v>719</v>
      </c>
      <c r="C27" s="28"/>
      <c r="D27" s="29" t="s">
        <v>724</v>
      </c>
      <c r="E27" s="18" t="s">
        <v>272</v>
      </c>
      <c r="F27" s="38"/>
      <c r="G27" s="28"/>
      <c r="H27" s="29" t="s">
        <v>727</v>
      </c>
      <c r="I27" s="18" t="s">
        <v>272</v>
      </c>
      <c r="J27" s="38"/>
      <c r="K27" s="88"/>
      <c r="L27" s="89" t="s">
        <v>391</v>
      </c>
      <c r="M27" s="86" t="s">
        <v>272</v>
      </c>
      <c r="N27" s="38"/>
      <c r="O27" s="28"/>
      <c r="P27" s="29" t="s">
        <v>724</v>
      </c>
      <c r="Q27" s="18" t="s">
        <v>272</v>
      </c>
      <c r="R27" s="38"/>
      <c r="S27" s="28"/>
      <c r="T27" s="29" t="s">
        <v>727</v>
      </c>
      <c r="U27" s="18" t="s">
        <v>272</v>
      </c>
      <c r="V27" s="38"/>
      <c r="W27" s="88"/>
      <c r="X27" s="89" t="s">
        <v>391</v>
      </c>
      <c r="Y27" s="86" t="s">
        <v>272</v>
      </c>
      <c r="Z27" s="38"/>
      <c r="AA27" s="28"/>
      <c r="AB27" s="29" t="s">
        <v>724</v>
      </c>
      <c r="AC27" s="18" t="s">
        <v>272</v>
      </c>
      <c r="AD27" s="38"/>
      <c r="AE27" s="28"/>
      <c r="AF27" s="29" t="s">
        <v>727</v>
      </c>
      <c r="AG27" s="18" t="s">
        <v>272</v>
      </c>
      <c r="AH27" s="38"/>
      <c r="AI27" s="88"/>
      <c r="AJ27" s="89" t="s">
        <v>391</v>
      </c>
      <c r="AK27" s="86" t="s">
        <v>272</v>
      </c>
    </row>
    <row r="28" spans="1:38" x14ac:dyDescent="0.25">
      <c r="A28" s="13"/>
      <c r="B28" s="207" t="s">
        <v>728</v>
      </c>
      <c r="C28" s="143"/>
      <c r="D28" s="144" t="s">
        <v>729</v>
      </c>
      <c r="E28" s="18" t="s">
        <v>272</v>
      </c>
      <c r="F28" s="38"/>
      <c r="G28" s="143"/>
      <c r="H28" s="144" t="s">
        <v>730</v>
      </c>
      <c r="I28" s="18" t="s">
        <v>272</v>
      </c>
      <c r="J28" s="38"/>
      <c r="K28" s="145"/>
      <c r="L28" s="146" t="s">
        <v>731</v>
      </c>
      <c r="M28" s="86" t="s">
        <v>272</v>
      </c>
      <c r="N28" s="38"/>
      <c r="O28" s="143"/>
      <c r="P28" s="144" t="s">
        <v>729</v>
      </c>
      <c r="Q28" s="18" t="s">
        <v>272</v>
      </c>
      <c r="R28" s="38"/>
      <c r="S28" s="143"/>
      <c r="T28" s="144" t="s">
        <v>730</v>
      </c>
      <c r="U28" s="18" t="s">
        <v>272</v>
      </c>
      <c r="V28" s="38"/>
      <c r="W28" s="145"/>
      <c r="X28" s="146" t="s">
        <v>731</v>
      </c>
      <c r="Y28" s="86" t="s">
        <v>272</v>
      </c>
      <c r="Z28" s="38"/>
      <c r="AA28" s="143"/>
      <c r="AB28" s="144" t="s">
        <v>732</v>
      </c>
      <c r="AC28" s="18" t="s">
        <v>272</v>
      </c>
      <c r="AD28" s="38"/>
      <c r="AE28" s="143"/>
      <c r="AF28" s="144" t="s">
        <v>408</v>
      </c>
      <c r="AG28" s="18" t="s">
        <v>272</v>
      </c>
      <c r="AH28" s="38"/>
      <c r="AI28" s="145"/>
      <c r="AJ28" s="146" t="s">
        <v>733</v>
      </c>
      <c r="AK28" s="86" t="s">
        <v>272</v>
      </c>
    </row>
    <row r="29" spans="1:38" ht="15.75" thickBot="1" x14ac:dyDescent="0.3">
      <c r="A29" s="13"/>
      <c r="B29" s="207" t="s">
        <v>712</v>
      </c>
      <c r="C29" s="31" t="s">
        <v>267</v>
      </c>
      <c r="D29" s="32" t="s">
        <v>734</v>
      </c>
      <c r="E29" s="18" t="s">
        <v>272</v>
      </c>
      <c r="F29" s="38"/>
      <c r="G29" s="31" t="s">
        <v>267</v>
      </c>
      <c r="H29" s="32">
        <v>26</v>
      </c>
      <c r="I29" s="18"/>
      <c r="J29" s="38"/>
      <c r="K29" s="116" t="s">
        <v>267</v>
      </c>
      <c r="L29" s="117" t="s">
        <v>735</v>
      </c>
      <c r="M29" s="86" t="s">
        <v>272</v>
      </c>
      <c r="N29" s="38"/>
      <c r="O29" s="31" t="s">
        <v>267</v>
      </c>
      <c r="P29" s="32" t="s">
        <v>734</v>
      </c>
      <c r="Q29" s="18" t="s">
        <v>272</v>
      </c>
      <c r="R29" s="38"/>
      <c r="S29" s="31" t="s">
        <v>267</v>
      </c>
      <c r="T29" s="32">
        <v>26</v>
      </c>
      <c r="U29" s="18"/>
      <c r="V29" s="38"/>
      <c r="W29" s="116" t="s">
        <v>267</v>
      </c>
      <c r="X29" s="117" t="s">
        <v>735</v>
      </c>
      <c r="Y29" s="86" t="s">
        <v>272</v>
      </c>
      <c r="Z29" s="38"/>
      <c r="AA29" s="31" t="s">
        <v>267</v>
      </c>
      <c r="AB29" s="32" t="s">
        <v>734</v>
      </c>
      <c r="AC29" s="18" t="s">
        <v>272</v>
      </c>
      <c r="AD29" s="38"/>
      <c r="AE29" s="31" t="s">
        <v>267</v>
      </c>
      <c r="AF29" s="32">
        <v>26</v>
      </c>
      <c r="AG29" s="18"/>
      <c r="AH29" s="38"/>
      <c r="AI29" s="116" t="s">
        <v>267</v>
      </c>
      <c r="AJ29" s="117" t="s">
        <v>735</v>
      </c>
      <c r="AK29" s="86" t="s">
        <v>272</v>
      </c>
    </row>
    <row r="30" spans="1:38" ht="15.75" thickTop="1" x14ac:dyDescent="0.25">
      <c r="A30" s="13"/>
      <c r="B30" s="103"/>
      <c r="C30" s="103"/>
      <c r="D30" s="103"/>
      <c r="E30" s="103"/>
      <c r="F30" s="103"/>
      <c r="G30" s="103"/>
      <c r="H30" s="103"/>
      <c r="I30" s="103"/>
      <c r="J30" s="103"/>
      <c r="K30" s="103"/>
      <c r="L30" s="103"/>
      <c r="M30" s="103"/>
      <c r="N30" s="103"/>
      <c r="O30" s="103"/>
      <c r="P30" s="103"/>
      <c r="Q30" s="103"/>
      <c r="R30" s="103"/>
      <c r="S30" s="103"/>
      <c r="T30" s="103"/>
      <c r="U30" s="103"/>
      <c r="V30" s="103"/>
      <c r="W30" s="103"/>
      <c r="X30" s="103"/>
      <c r="Y30" s="103"/>
      <c r="Z30" s="103"/>
      <c r="AA30" s="103"/>
      <c r="AB30" s="103"/>
      <c r="AC30" s="103"/>
      <c r="AD30" s="103"/>
      <c r="AE30" s="103"/>
      <c r="AF30" s="103"/>
      <c r="AG30" s="103"/>
      <c r="AH30" s="103"/>
      <c r="AI30" s="103"/>
      <c r="AJ30" s="103"/>
      <c r="AK30" s="103"/>
      <c r="AL30" s="103"/>
    </row>
    <row r="31" spans="1:38" x14ac:dyDescent="0.25">
      <c r="A31" s="13"/>
      <c r="B31" s="100"/>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c r="AA31" s="100"/>
      <c r="AB31" s="100"/>
      <c r="AC31" s="100"/>
      <c r="AD31" s="100"/>
      <c r="AE31" s="100"/>
      <c r="AF31" s="100"/>
      <c r="AG31" s="100"/>
      <c r="AH31" s="100"/>
      <c r="AI31" s="100"/>
      <c r="AJ31" s="100"/>
      <c r="AK31" s="100"/>
      <c r="AL31" s="100"/>
    </row>
    <row r="32" spans="1:38" x14ac:dyDescent="0.25">
      <c r="A32" s="13" t="s">
        <v>1242</v>
      </c>
      <c r="B32" s="100" t="s">
        <v>736</v>
      </c>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c r="AB32" s="100"/>
      <c r="AC32" s="100"/>
      <c r="AD32" s="100"/>
      <c r="AE32" s="100"/>
      <c r="AF32" s="100"/>
      <c r="AG32" s="100"/>
      <c r="AH32" s="100"/>
      <c r="AI32" s="100"/>
      <c r="AJ32" s="100"/>
      <c r="AK32" s="100"/>
      <c r="AL32" s="100"/>
    </row>
    <row r="33" spans="1:38" ht="15.75" x14ac:dyDescent="0.25">
      <c r="A33" s="13"/>
      <c r="B33" s="101"/>
      <c r="C33" s="101"/>
      <c r="D33" s="101"/>
      <c r="E33" s="101"/>
      <c r="F33" s="101"/>
      <c r="G33" s="101"/>
      <c r="H33" s="101"/>
      <c r="I33" s="101"/>
      <c r="J33" s="101"/>
      <c r="K33" s="101"/>
      <c r="L33" s="101"/>
      <c r="M33" s="101"/>
      <c r="N33" s="101"/>
      <c r="O33" s="101"/>
      <c r="P33" s="101"/>
      <c r="Q33" s="101"/>
      <c r="R33" s="101"/>
      <c r="S33" s="101"/>
      <c r="T33" s="101"/>
      <c r="U33" s="101"/>
      <c r="V33" s="101"/>
      <c r="W33" s="101"/>
      <c r="X33" s="101"/>
      <c r="Y33" s="101"/>
      <c r="Z33" s="101"/>
      <c r="AA33" s="101"/>
      <c r="AB33" s="101"/>
      <c r="AC33" s="101"/>
      <c r="AD33" s="101"/>
      <c r="AE33" s="101"/>
      <c r="AF33" s="101"/>
      <c r="AG33" s="101"/>
      <c r="AH33" s="101"/>
      <c r="AI33" s="101"/>
      <c r="AJ33" s="101"/>
      <c r="AK33" s="101"/>
      <c r="AL33" s="101"/>
    </row>
    <row r="34" spans="1:38" x14ac:dyDescent="0.25">
      <c r="A34" s="13"/>
      <c r="B34" s="15"/>
      <c r="C34" s="33" t="s">
        <v>603</v>
      </c>
      <c r="D34" s="33"/>
      <c r="E34" s="33"/>
      <c r="F34" s="33"/>
      <c r="G34" s="33"/>
      <c r="H34" s="33"/>
      <c r="I34" s="33"/>
      <c r="J34" s="33"/>
      <c r="K34" s="33"/>
      <c r="L34" s="33"/>
      <c r="M34" s="18"/>
      <c r="N34" s="38"/>
      <c r="O34" s="33" t="s">
        <v>598</v>
      </c>
      <c r="P34" s="33"/>
      <c r="Q34" s="33"/>
      <c r="R34" s="33"/>
      <c r="S34" s="33"/>
      <c r="T34" s="33"/>
      <c r="U34" s="33"/>
      <c r="V34" s="33"/>
      <c r="W34" s="33"/>
      <c r="X34" s="33"/>
      <c r="Y34" s="18"/>
      <c r="Z34" s="38"/>
      <c r="AA34" s="33" t="s">
        <v>704</v>
      </c>
      <c r="AB34" s="33"/>
      <c r="AC34" s="33"/>
      <c r="AD34" s="33"/>
      <c r="AE34" s="33"/>
      <c r="AF34" s="33"/>
      <c r="AG34" s="33"/>
      <c r="AH34" s="33"/>
      <c r="AI34" s="33"/>
      <c r="AJ34" s="33"/>
      <c r="AK34" s="18"/>
      <c r="AL34" s="38"/>
    </row>
    <row r="35" spans="1:38" x14ac:dyDescent="0.25">
      <c r="A35" s="13"/>
      <c r="B35" s="21"/>
      <c r="C35" s="109">
        <v>2012</v>
      </c>
      <c r="D35" s="109"/>
      <c r="E35" s="18"/>
      <c r="F35" s="169"/>
      <c r="G35" s="109">
        <v>2013</v>
      </c>
      <c r="H35" s="109"/>
      <c r="I35" s="18"/>
      <c r="J35" s="169"/>
      <c r="K35" s="147">
        <v>2014</v>
      </c>
      <c r="L35" s="147"/>
      <c r="M35" s="86"/>
      <c r="N35" s="38"/>
      <c r="O35" s="109">
        <v>2012</v>
      </c>
      <c r="P35" s="109"/>
      <c r="Q35" s="18"/>
      <c r="R35" s="169"/>
      <c r="S35" s="109">
        <v>2013</v>
      </c>
      <c r="T35" s="109"/>
      <c r="U35" s="18"/>
      <c r="V35" s="169"/>
      <c r="W35" s="147">
        <v>2014</v>
      </c>
      <c r="X35" s="147"/>
      <c r="Y35" s="86"/>
      <c r="Z35" s="38"/>
      <c r="AA35" s="109">
        <v>2012</v>
      </c>
      <c r="AB35" s="109"/>
      <c r="AC35" s="18"/>
      <c r="AD35" s="169"/>
      <c r="AE35" s="109">
        <v>2013</v>
      </c>
      <c r="AF35" s="109"/>
      <c r="AG35" s="18"/>
      <c r="AH35" s="169"/>
      <c r="AI35" s="147">
        <v>2014</v>
      </c>
      <c r="AJ35" s="147"/>
      <c r="AK35" s="86"/>
      <c r="AL35" s="38"/>
    </row>
    <row r="36" spans="1:38" x14ac:dyDescent="0.25">
      <c r="A36" s="13"/>
      <c r="B36" s="25" t="s">
        <v>737</v>
      </c>
      <c r="C36" s="22" t="s">
        <v>267</v>
      </c>
      <c r="D36" s="115" t="s">
        <v>738</v>
      </c>
      <c r="E36" s="18" t="s">
        <v>272</v>
      </c>
      <c r="F36" s="21"/>
      <c r="G36" s="22" t="s">
        <v>267</v>
      </c>
      <c r="H36" s="115">
        <v>25</v>
      </c>
      <c r="I36" s="18"/>
      <c r="J36" s="21"/>
      <c r="K36" s="113" t="s">
        <v>267</v>
      </c>
      <c r="L36" s="114" t="s">
        <v>739</v>
      </c>
      <c r="M36" s="86" t="s">
        <v>272</v>
      </c>
      <c r="N36" s="21"/>
      <c r="O36" s="22" t="s">
        <v>267</v>
      </c>
      <c r="P36" s="115" t="s">
        <v>738</v>
      </c>
      <c r="Q36" s="18" t="s">
        <v>272</v>
      </c>
      <c r="R36" s="21"/>
      <c r="S36" s="22" t="s">
        <v>267</v>
      </c>
      <c r="T36" s="115">
        <v>25</v>
      </c>
      <c r="U36" s="18"/>
      <c r="V36" s="21"/>
      <c r="W36" s="113" t="s">
        <v>267</v>
      </c>
      <c r="X36" s="114" t="s">
        <v>739</v>
      </c>
      <c r="Y36" s="86" t="s">
        <v>272</v>
      </c>
      <c r="Z36" s="21"/>
      <c r="AA36" s="22" t="s">
        <v>267</v>
      </c>
      <c r="AB36" s="115" t="s">
        <v>738</v>
      </c>
      <c r="AC36" s="18" t="s">
        <v>272</v>
      </c>
      <c r="AD36" s="21"/>
      <c r="AE36" s="22" t="s">
        <v>267</v>
      </c>
      <c r="AF36" s="115">
        <v>25</v>
      </c>
      <c r="AG36" s="18"/>
      <c r="AH36" s="21"/>
      <c r="AI36" s="113" t="s">
        <v>267</v>
      </c>
      <c r="AJ36" s="114" t="s">
        <v>739</v>
      </c>
      <c r="AK36" s="86" t="s">
        <v>272</v>
      </c>
      <c r="AL36" s="21"/>
    </row>
    <row r="37" spans="1:38" x14ac:dyDescent="0.25">
      <c r="A37" s="13"/>
      <c r="B37" s="25" t="s">
        <v>740</v>
      </c>
      <c r="C37" s="18"/>
      <c r="D37" s="26">
        <v>2</v>
      </c>
      <c r="E37" s="18"/>
      <c r="F37" s="21"/>
      <c r="G37" s="18"/>
      <c r="H37" s="26">
        <v>5</v>
      </c>
      <c r="I37" s="18"/>
      <c r="J37" s="21"/>
      <c r="K37" s="86"/>
      <c r="L37" s="87" t="s">
        <v>383</v>
      </c>
      <c r="M37" s="86" t="s">
        <v>272</v>
      </c>
      <c r="N37" s="21"/>
      <c r="O37" s="18"/>
      <c r="P37" s="26">
        <v>2</v>
      </c>
      <c r="Q37" s="18"/>
      <c r="R37" s="21"/>
      <c r="S37" s="18"/>
      <c r="T37" s="26">
        <v>5</v>
      </c>
      <c r="U37" s="18"/>
      <c r="V37" s="21"/>
      <c r="W37" s="86"/>
      <c r="X37" s="87" t="s">
        <v>383</v>
      </c>
      <c r="Y37" s="86" t="s">
        <v>272</v>
      </c>
      <c r="Z37" s="21"/>
      <c r="AA37" s="18"/>
      <c r="AB37" s="26">
        <v>2</v>
      </c>
      <c r="AC37" s="18"/>
      <c r="AD37" s="21"/>
      <c r="AE37" s="18"/>
      <c r="AF37" s="26">
        <v>5</v>
      </c>
      <c r="AG37" s="18"/>
      <c r="AH37" s="21"/>
      <c r="AI37" s="86"/>
      <c r="AJ37" s="87" t="s">
        <v>383</v>
      </c>
      <c r="AK37" s="86" t="s">
        <v>272</v>
      </c>
      <c r="AL37" s="21"/>
    </row>
    <row r="38" spans="1:38" x14ac:dyDescent="0.25">
      <c r="A38" s="13"/>
      <c r="B38" s="25" t="s">
        <v>741</v>
      </c>
      <c r="C38" s="18"/>
      <c r="D38" s="26" t="s">
        <v>385</v>
      </c>
      <c r="E38" s="18" t="s">
        <v>272</v>
      </c>
      <c r="F38" s="208"/>
      <c r="G38" s="18"/>
      <c r="H38" s="26">
        <v>1</v>
      </c>
      <c r="I38" s="18"/>
      <c r="J38" s="208"/>
      <c r="K38" s="86"/>
      <c r="L38" s="87">
        <v>1</v>
      </c>
      <c r="M38" s="86"/>
      <c r="N38" s="208"/>
      <c r="O38" s="18"/>
      <c r="P38" s="26" t="s">
        <v>385</v>
      </c>
      <c r="Q38" s="18" t="s">
        <v>272</v>
      </c>
      <c r="R38" s="208"/>
      <c r="S38" s="18"/>
      <c r="T38" s="26">
        <v>1</v>
      </c>
      <c r="U38" s="18"/>
      <c r="V38" s="208"/>
      <c r="W38" s="86"/>
      <c r="X38" s="87">
        <v>1</v>
      </c>
      <c r="Y38" s="86"/>
      <c r="Z38" s="208"/>
      <c r="AA38" s="18"/>
      <c r="AB38" s="26" t="s">
        <v>385</v>
      </c>
      <c r="AC38" s="18" t="s">
        <v>272</v>
      </c>
      <c r="AD38" s="208"/>
      <c r="AE38" s="18"/>
      <c r="AF38" s="26">
        <v>1</v>
      </c>
      <c r="AG38" s="18"/>
      <c r="AH38" s="208"/>
      <c r="AI38" s="86"/>
      <c r="AJ38" s="87">
        <v>1</v>
      </c>
      <c r="AK38" s="86"/>
      <c r="AL38" s="208"/>
    </row>
    <row r="39" spans="1:38" x14ac:dyDescent="0.25">
      <c r="A39" s="13"/>
      <c r="B39" s="25" t="s">
        <v>742</v>
      </c>
      <c r="C39" s="18"/>
      <c r="D39" s="26">
        <v>7</v>
      </c>
      <c r="E39" s="18"/>
      <c r="F39" s="21"/>
      <c r="G39" s="18"/>
      <c r="H39" s="26" t="s">
        <v>345</v>
      </c>
      <c r="I39" s="18" t="s">
        <v>272</v>
      </c>
      <c r="J39" s="21"/>
      <c r="K39" s="86"/>
      <c r="L39" s="87">
        <v>46</v>
      </c>
      <c r="M39" s="86"/>
      <c r="N39" s="21"/>
      <c r="O39" s="18"/>
      <c r="P39" s="26">
        <v>7</v>
      </c>
      <c r="Q39" s="18"/>
      <c r="R39" s="21"/>
      <c r="S39" s="18"/>
      <c r="T39" s="26" t="s">
        <v>345</v>
      </c>
      <c r="U39" s="18" t="s">
        <v>272</v>
      </c>
      <c r="V39" s="21"/>
      <c r="W39" s="86"/>
      <c r="X39" s="87">
        <v>46</v>
      </c>
      <c r="Y39" s="86"/>
      <c r="Z39" s="21"/>
      <c r="AA39" s="18"/>
      <c r="AB39" s="26">
        <v>7</v>
      </c>
      <c r="AC39" s="18"/>
      <c r="AD39" s="21"/>
      <c r="AE39" s="18"/>
      <c r="AF39" s="26" t="s">
        <v>345</v>
      </c>
      <c r="AG39" s="18" t="s">
        <v>272</v>
      </c>
      <c r="AH39" s="21"/>
      <c r="AI39" s="86"/>
      <c r="AJ39" s="87">
        <v>46</v>
      </c>
      <c r="AK39" s="86"/>
      <c r="AL39" s="21"/>
    </row>
    <row r="40" spans="1:38" x14ac:dyDescent="0.25">
      <c r="A40" s="13"/>
      <c r="B40" s="25" t="s">
        <v>743</v>
      </c>
      <c r="C40" s="18"/>
      <c r="D40" s="26">
        <v>2</v>
      </c>
      <c r="E40" s="18"/>
      <c r="F40" s="21"/>
      <c r="G40" s="18"/>
      <c r="H40" s="26">
        <v>3</v>
      </c>
      <c r="I40" s="18"/>
      <c r="J40" s="21"/>
      <c r="K40" s="86"/>
      <c r="L40" s="87">
        <v>4</v>
      </c>
      <c r="M40" s="86"/>
      <c r="N40" s="21"/>
      <c r="O40" s="18"/>
      <c r="P40" s="26">
        <v>2</v>
      </c>
      <c r="Q40" s="18"/>
      <c r="R40" s="21"/>
      <c r="S40" s="18"/>
      <c r="T40" s="26">
        <v>3</v>
      </c>
      <c r="U40" s="18"/>
      <c r="V40" s="21"/>
      <c r="W40" s="86"/>
      <c r="X40" s="87">
        <v>4</v>
      </c>
      <c r="Y40" s="86"/>
      <c r="Z40" s="21"/>
      <c r="AA40" s="18"/>
      <c r="AB40" s="26">
        <v>2</v>
      </c>
      <c r="AC40" s="18"/>
      <c r="AD40" s="21"/>
      <c r="AE40" s="18"/>
      <c r="AF40" s="26">
        <v>3</v>
      </c>
      <c r="AG40" s="18"/>
      <c r="AH40" s="21"/>
      <c r="AI40" s="86"/>
      <c r="AJ40" s="87">
        <v>4</v>
      </c>
      <c r="AK40" s="86"/>
      <c r="AL40" s="21"/>
    </row>
    <row r="41" spans="1:38" x14ac:dyDescent="0.25">
      <c r="A41" s="13"/>
      <c r="B41" s="25" t="s">
        <v>744</v>
      </c>
      <c r="C41" s="18"/>
      <c r="D41" s="26">
        <v>10</v>
      </c>
      <c r="E41" s="18"/>
      <c r="F41" s="21"/>
      <c r="G41" s="18"/>
      <c r="H41" s="26">
        <v>1</v>
      </c>
      <c r="I41" s="18"/>
      <c r="J41" s="21"/>
      <c r="K41" s="86"/>
      <c r="L41" s="87">
        <v>2</v>
      </c>
      <c r="M41" s="86"/>
      <c r="N41" s="21"/>
      <c r="O41" s="18"/>
      <c r="P41" s="26">
        <v>10</v>
      </c>
      <c r="Q41" s="18"/>
      <c r="R41" s="21"/>
      <c r="S41" s="18"/>
      <c r="T41" s="26">
        <v>1</v>
      </c>
      <c r="U41" s="18"/>
      <c r="V41" s="21"/>
      <c r="W41" s="86"/>
      <c r="X41" s="87">
        <v>2</v>
      </c>
      <c r="Y41" s="86"/>
      <c r="Z41" s="21"/>
      <c r="AA41" s="18"/>
      <c r="AB41" s="26">
        <v>10</v>
      </c>
      <c r="AC41" s="18"/>
      <c r="AD41" s="21"/>
      <c r="AE41" s="18"/>
      <c r="AF41" s="26">
        <v>1</v>
      </c>
      <c r="AG41" s="18"/>
      <c r="AH41" s="21"/>
      <c r="AI41" s="86"/>
      <c r="AJ41" s="87">
        <v>2</v>
      </c>
      <c r="AK41" s="86"/>
      <c r="AL41" s="21"/>
    </row>
    <row r="42" spans="1:38" x14ac:dyDescent="0.25">
      <c r="A42" s="13"/>
      <c r="B42" s="25" t="s">
        <v>745</v>
      </c>
      <c r="C42" s="18"/>
      <c r="D42" s="26" t="s">
        <v>345</v>
      </c>
      <c r="E42" s="18" t="s">
        <v>272</v>
      </c>
      <c r="F42" s="21"/>
      <c r="G42" s="18"/>
      <c r="H42" s="26" t="s">
        <v>746</v>
      </c>
      <c r="I42" s="18" t="s">
        <v>272</v>
      </c>
      <c r="J42" s="21"/>
      <c r="K42" s="86"/>
      <c r="L42" s="87" t="s">
        <v>566</v>
      </c>
      <c r="M42" s="86" t="s">
        <v>272</v>
      </c>
      <c r="N42" s="21"/>
      <c r="O42" s="18"/>
      <c r="P42" s="26" t="s">
        <v>345</v>
      </c>
      <c r="Q42" s="18" t="s">
        <v>272</v>
      </c>
      <c r="R42" s="21"/>
      <c r="S42" s="18"/>
      <c r="T42" s="26" t="s">
        <v>746</v>
      </c>
      <c r="U42" s="18" t="s">
        <v>272</v>
      </c>
      <c r="V42" s="21"/>
      <c r="W42" s="86"/>
      <c r="X42" s="87" t="s">
        <v>566</v>
      </c>
      <c r="Y42" s="86" t="s">
        <v>272</v>
      </c>
      <c r="Z42" s="21"/>
      <c r="AA42" s="18"/>
      <c r="AB42" s="26" t="s">
        <v>345</v>
      </c>
      <c r="AC42" s="18" t="s">
        <v>272</v>
      </c>
      <c r="AD42" s="21"/>
      <c r="AE42" s="18"/>
      <c r="AF42" s="26" t="s">
        <v>746</v>
      </c>
      <c r="AG42" s="18" t="s">
        <v>272</v>
      </c>
      <c r="AH42" s="21"/>
      <c r="AI42" s="86"/>
      <c r="AJ42" s="87" t="s">
        <v>566</v>
      </c>
      <c r="AK42" s="86" t="s">
        <v>272</v>
      </c>
      <c r="AL42" s="21"/>
    </row>
    <row r="43" spans="1:38" x14ac:dyDescent="0.25">
      <c r="A43" s="13"/>
      <c r="B43" s="25" t="s">
        <v>747</v>
      </c>
      <c r="C43" s="18"/>
      <c r="D43" s="26" t="s">
        <v>270</v>
      </c>
      <c r="E43" s="18"/>
      <c r="F43" s="21"/>
      <c r="G43" s="18"/>
      <c r="H43" s="26" t="s">
        <v>345</v>
      </c>
      <c r="I43" s="18" t="s">
        <v>272</v>
      </c>
      <c r="J43" s="21"/>
      <c r="K43" s="86"/>
      <c r="L43" s="87" t="s">
        <v>345</v>
      </c>
      <c r="M43" s="86" t="s">
        <v>272</v>
      </c>
      <c r="N43" s="21"/>
      <c r="O43" s="18"/>
      <c r="P43" s="26" t="s">
        <v>270</v>
      </c>
      <c r="Q43" s="18"/>
      <c r="R43" s="21"/>
      <c r="S43" s="18"/>
      <c r="T43" s="26" t="s">
        <v>345</v>
      </c>
      <c r="U43" s="18" t="s">
        <v>272</v>
      </c>
      <c r="V43" s="21"/>
      <c r="W43" s="86"/>
      <c r="X43" s="87" t="s">
        <v>345</v>
      </c>
      <c r="Y43" s="86" t="s">
        <v>272</v>
      </c>
      <c r="Z43" s="21"/>
      <c r="AA43" s="18"/>
      <c r="AB43" s="26" t="s">
        <v>270</v>
      </c>
      <c r="AC43" s="18"/>
      <c r="AD43" s="21"/>
      <c r="AE43" s="18"/>
      <c r="AF43" s="26" t="s">
        <v>345</v>
      </c>
      <c r="AG43" s="18" t="s">
        <v>272</v>
      </c>
      <c r="AH43" s="21"/>
      <c r="AI43" s="86"/>
      <c r="AJ43" s="87" t="s">
        <v>345</v>
      </c>
      <c r="AK43" s="86" t="s">
        <v>272</v>
      </c>
      <c r="AL43" s="21"/>
    </row>
    <row r="44" spans="1:38" x14ac:dyDescent="0.25">
      <c r="A44" s="13"/>
      <c r="B44" s="25" t="s">
        <v>748</v>
      </c>
      <c r="C44" s="18"/>
      <c r="D44" s="26" t="s">
        <v>385</v>
      </c>
      <c r="E44" s="18" t="s">
        <v>272</v>
      </c>
      <c r="F44" s="21"/>
      <c r="G44" s="18"/>
      <c r="H44" s="26">
        <v>4</v>
      </c>
      <c r="I44" s="18"/>
      <c r="J44" s="21"/>
      <c r="K44" s="86"/>
      <c r="L44" s="87" t="s">
        <v>547</v>
      </c>
      <c r="M44" s="86" t="s">
        <v>272</v>
      </c>
      <c r="N44" s="21"/>
      <c r="O44" s="18"/>
      <c r="P44" s="26" t="s">
        <v>385</v>
      </c>
      <c r="Q44" s="18" t="s">
        <v>272</v>
      </c>
      <c r="R44" s="21"/>
      <c r="S44" s="18"/>
      <c r="T44" s="26">
        <v>4</v>
      </c>
      <c r="U44" s="18"/>
      <c r="V44" s="21"/>
      <c r="W44" s="86"/>
      <c r="X44" s="87" t="s">
        <v>547</v>
      </c>
      <c r="Y44" s="86" t="s">
        <v>272</v>
      </c>
      <c r="Z44" s="21"/>
      <c r="AA44" s="18"/>
      <c r="AB44" s="26" t="s">
        <v>385</v>
      </c>
      <c r="AC44" s="18" t="s">
        <v>272</v>
      </c>
      <c r="AD44" s="21"/>
      <c r="AE44" s="18"/>
      <c r="AF44" s="26">
        <v>4</v>
      </c>
      <c r="AG44" s="18"/>
      <c r="AH44" s="21"/>
      <c r="AI44" s="86"/>
      <c r="AJ44" s="87" t="s">
        <v>547</v>
      </c>
      <c r="AK44" s="86" t="s">
        <v>272</v>
      </c>
      <c r="AL44" s="21"/>
    </row>
    <row r="45" spans="1:38" x14ac:dyDescent="0.25">
      <c r="A45" s="13"/>
      <c r="B45" s="25" t="s">
        <v>749</v>
      </c>
      <c r="C45" s="28"/>
      <c r="D45" s="29">
        <v>3</v>
      </c>
      <c r="E45" s="18"/>
      <c r="F45" s="21"/>
      <c r="G45" s="28"/>
      <c r="H45" s="29" t="s">
        <v>347</v>
      </c>
      <c r="I45" s="18" t="s">
        <v>272</v>
      </c>
      <c r="J45" s="21"/>
      <c r="K45" s="88"/>
      <c r="L45" s="89">
        <v>3</v>
      </c>
      <c r="M45" s="86"/>
      <c r="N45" s="21"/>
      <c r="O45" s="28"/>
      <c r="P45" s="29">
        <v>3</v>
      </c>
      <c r="Q45" s="18"/>
      <c r="R45" s="21"/>
      <c r="S45" s="28"/>
      <c r="T45" s="29" t="s">
        <v>347</v>
      </c>
      <c r="U45" s="18" t="s">
        <v>272</v>
      </c>
      <c r="V45" s="21"/>
      <c r="W45" s="88"/>
      <c r="X45" s="89">
        <v>3</v>
      </c>
      <c r="Y45" s="86"/>
      <c r="Z45" s="21"/>
      <c r="AA45" s="28"/>
      <c r="AB45" s="29">
        <v>3</v>
      </c>
      <c r="AC45" s="18"/>
      <c r="AD45" s="21"/>
      <c r="AE45" s="28"/>
      <c r="AF45" s="29" t="s">
        <v>347</v>
      </c>
      <c r="AG45" s="18" t="s">
        <v>272</v>
      </c>
      <c r="AH45" s="21"/>
      <c r="AI45" s="88"/>
      <c r="AJ45" s="89">
        <v>3</v>
      </c>
      <c r="AK45" s="86"/>
      <c r="AL45" s="21"/>
    </row>
    <row r="46" spans="1:38" ht="15.75" thickBot="1" x14ac:dyDescent="0.3">
      <c r="A46" s="13"/>
      <c r="B46" s="25" t="s">
        <v>750</v>
      </c>
      <c r="C46" s="31" t="s">
        <v>267</v>
      </c>
      <c r="D46" s="32" t="s">
        <v>734</v>
      </c>
      <c r="E46" s="18" t="s">
        <v>272</v>
      </c>
      <c r="F46" s="21"/>
      <c r="G46" s="31" t="s">
        <v>267</v>
      </c>
      <c r="H46" s="32">
        <v>26</v>
      </c>
      <c r="I46" s="18"/>
      <c r="J46" s="21"/>
      <c r="K46" s="116" t="s">
        <v>267</v>
      </c>
      <c r="L46" s="117" t="s">
        <v>735</v>
      </c>
      <c r="M46" s="86" t="s">
        <v>272</v>
      </c>
      <c r="N46" s="21"/>
      <c r="O46" s="31" t="s">
        <v>267</v>
      </c>
      <c r="P46" s="32" t="s">
        <v>734</v>
      </c>
      <c r="Q46" s="18" t="s">
        <v>272</v>
      </c>
      <c r="R46" s="21"/>
      <c r="S46" s="31" t="s">
        <v>267</v>
      </c>
      <c r="T46" s="32">
        <v>26</v>
      </c>
      <c r="U46" s="18"/>
      <c r="V46" s="21"/>
      <c r="W46" s="116" t="s">
        <v>267</v>
      </c>
      <c r="X46" s="117" t="s">
        <v>735</v>
      </c>
      <c r="Y46" s="86" t="s">
        <v>272</v>
      </c>
      <c r="Z46" s="21"/>
      <c r="AA46" s="31" t="s">
        <v>267</v>
      </c>
      <c r="AB46" s="32" t="s">
        <v>734</v>
      </c>
      <c r="AC46" s="18" t="s">
        <v>272</v>
      </c>
      <c r="AD46" s="21"/>
      <c r="AE46" s="31" t="s">
        <v>267</v>
      </c>
      <c r="AF46" s="32">
        <v>26</v>
      </c>
      <c r="AG46" s="18"/>
      <c r="AH46" s="21"/>
      <c r="AI46" s="116" t="s">
        <v>267</v>
      </c>
      <c r="AJ46" s="117" t="s">
        <v>735</v>
      </c>
      <c r="AK46" s="86" t="s">
        <v>272</v>
      </c>
      <c r="AL46" s="21"/>
    </row>
    <row r="47" spans="1:38" ht="16.5" thickTop="1" thickBot="1" x14ac:dyDescent="0.3">
      <c r="A47" s="13"/>
      <c r="B47" s="21" t="s">
        <v>751</v>
      </c>
      <c r="C47" s="209"/>
      <c r="D47" s="210">
        <v>53</v>
      </c>
      <c r="E47" s="18"/>
      <c r="F47" s="21" t="s">
        <v>637</v>
      </c>
      <c r="G47" s="209"/>
      <c r="H47" s="210">
        <v>36</v>
      </c>
      <c r="I47" s="18"/>
      <c r="J47" s="21" t="s">
        <v>637</v>
      </c>
      <c r="K47" s="211"/>
      <c r="L47" s="212">
        <v>22</v>
      </c>
      <c r="M47" s="86"/>
      <c r="N47" s="21" t="s">
        <v>637</v>
      </c>
      <c r="O47" s="209"/>
      <c r="P47" s="210">
        <v>53</v>
      </c>
      <c r="Q47" s="18"/>
      <c r="R47" s="21" t="s">
        <v>637</v>
      </c>
      <c r="S47" s="209"/>
      <c r="T47" s="210">
        <v>36</v>
      </c>
      <c r="U47" s="18"/>
      <c r="V47" s="21" t="s">
        <v>637</v>
      </c>
      <c r="W47" s="211"/>
      <c r="X47" s="212">
        <v>22</v>
      </c>
      <c r="Y47" s="86"/>
      <c r="Z47" s="21" t="s">
        <v>637</v>
      </c>
      <c r="AA47" s="209"/>
      <c r="AB47" s="210">
        <v>53</v>
      </c>
      <c r="AC47" s="18"/>
      <c r="AD47" s="21" t="s">
        <v>637</v>
      </c>
      <c r="AE47" s="209"/>
      <c r="AF47" s="210">
        <v>36</v>
      </c>
      <c r="AG47" s="18"/>
      <c r="AH47" s="21" t="s">
        <v>637</v>
      </c>
      <c r="AI47" s="211"/>
      <c r="AJ47" s="212">
        <v>22</v>
      </c>
      <c r="AK47" s="86"/>
      <c r="AL47" s="21" t="s">
        <v>637</v>
      </c>
    </row>
    <row r="48" spans="1:38" ht="115.5" thickTop="1" x14ac:dyDescent="0.25">
      <c r="A48" s="13"/>
      <c r="B48" s="213">
        <v>-1</v>
      </c>
      <c r="C48" s="132" t="s">
        <v>752</v>
      </c>
    </row>
    <row r="49" spans="1:38" ht="76.5" x14ac:dyDescent="0.25">
      <c r="A49" s="13"/>
      <c r="B49" s="213">
        <v>-2</v>
      </c>
      <c r="C49" s="132" t="s">
        <v>753</v>
      </c>
    </row>
    <row r="50" spans="1:38" ht="114.75" x14ac:dyDescent="0.25">
      <c r="A50" s="13"/>
      <c r="B50" s="213">
        <v>-3</v>
      </c>
      <c r="C50" s="132" t="s">
        <v>754</v>
      </c>
    </row>
    <row r="51" spans="1:38" ht="25.5" customHeight="1" x14ac:dyDescent="0.25">
      <c r="A51" s="13" t="s">
        <v>1243</v>
      </c>
      <c r="B51" s="100" t="s">
        <v>755</v>
      </c>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c r="AC51" s="100"/>
      <c r="AD51" s="100"/>
      <c r="AE51" s="100"/>
      <c r="AF51" s="100"/>
      <c r="AG51" s="100"/>
      <c r="AH51" s="100"/>
      <c r="AI51" s="100"/>
      <c r="AJ51" s="100"/>
      <c r="AK51" s="100"/>
      <c r="AL51" s="100"/>
    </row>
    <row r="52" spans="1:38" ht="15.75" x14ac:dyDescent="0.25">
      <c r="A52" s="13"/>
      <c r="B52" s="101"/>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c r="AB52" s="101"/>
      <c r="AC52" s="101"/>
      <c r="AD52" s="101"/>
      <c r="AE52" s="101"/>
      <c r="AF52" s="101"/>
      <c r="AG52" s="101"/>
      <c r="AH52" s="101"/>
      <c r="AI52" s="101"/>
      <c r="AJ52" s="101"/>
      <c r="AK52" s="101"/>
      <c r="AL52" s="101"/>
    </row>
    <row r="53" spans="1:38" x14ac:dyDescent="0.25">
      <c r="A53" s="13"/>
      <c r="B53" s="15"/>
      <c r="C53" s="43" t="s">
        <v>603</v>
      </c>
      <c r="D53" s="43"/>
      <c r="E53" s="43"/>
      <c r="F53" s="43"/>
      <c r="G53" s="43"/>
      <c r="H53" s="43"/>
      <c r="I53" s="37"/>
      <c r="J53" s="38"/>
      <c r="K53" s="43" t="s">
        <v>598</v>
      </c>
      <c r="L53" s="43"/>
      <c r="M53" s="43"/>
      <c r="N53" s="43"/>
      <c r="O53" s="43"/>
      <c r="P53" s="43"/>
      <c r="Q53" s="37"/>
      <c r="R53" s="38"/>
      <c r="S53" s="43" t="s">
        <v>704</v>
      </c>
      <c r="T53" s="43"/>
      <c r="U53" s="43"/>
      <c r="V53" s="43"/>
      <c r="W53" s="43"/>
      <c r="X53" s="43"/>
      <c r="Y53" s="37"/>
    </row>
    <row r="54" spans="1:38" x14ac:dyDescent="0.25">
      <c r="A54" s="13"/>
      <c r="B54" s="21"/>
      <c r="C54" s="219">
        <v>41639</v>
      </c>
      <c r="D54" s="219"/>
      <c r="E54" s="18"/>
      <c r="F54" s="138"/>
      <c r="G54" s="220">
        <v>42004</v>
      </c>
      <c r="H54" s="220"/>
      <c r="I54" s="86"/>
      <c r="J54" s="21"/>
      <c r="K54" s="219">
        <v>41639</v>
      </c>
      <c r="L54" s="219"/>
      <c r="M54" s="18"/>
      <c r="N54" s="138"/>
      <c r="O54" s="220">
        <v>42004</v>
      </c>
      <c r="P54" s="220"/>
      <c r="Q54" s="86"/>
      <c r="R54" s="21"/>
      <c r="S54" s="219">
        <v>41639</v>
      </c>
      <c r="T54" s="219"/>
      <c r="U54" s="18"/>
      <c r="V54" s="138"/>
      <c r="W54" s="220">
        <v>42004</v>
      </c>
      <c r="X54" s="220"/>
      <c r="Y54" s="86"/>
    </row>
    <row r="55" spans="1:38" x14ac:dyDescent="0.25">
      <c r="A55" s="13"/>
      <c r="B55" s="25" t="s">
        <v>36</v>
      </c>
      <c r="C55" s="214"/>
      <c r="D55" s="214"/>
      <c r="E55" s="215"/>
      <c r="F55" s="25"/>
      <c r="G55" s="214"/>
      <c r="H55" s="214"/>
      <c r="I55" s="215"/>
      <c r="J55" s="25"/>
      <c r="K55" s="214"/>
      <c r="L55" s="214"/>
      <c r="M55" s="215"/>
      <c r="N55" s="25"/>
      <c r="O55" s="214"/>
      <c r="P55" s="214"/>
      <c r="Q55" s="215"/>
      <c r="R55" s="25"/>
      <c r="S55" s="214"/>
      <c r="T55" s="214"/>
      <c r="U55" s="215"/>
      <c r="V55" s="25"/>
      <c r="W55" s="214"/>
      <c r="X55" s="214"/>
      <c r="Y55" s="215"/>
    </row>
    <row r="56" spans="1:38" x14ac:dyDescent="0.25">
      <c r="A56" s="13"/>
      <c r="B56" s="207" t="s">
        <v>756</v>
      </c>
      <c r="C56" s="18" t="s">
        <v>267</v>
      </c>
      <c r="D56" s="26" t="s">
        <v>347</v>
      </c>
      <c r="E56" s="18" t="s">
        <v>272</v>
      </c>
      <c r="F56" s="21"/>
      <c r="G56" s="18" t="s">
        <v>267</v>
      </c>
      <c r="H56" s="26" t="s">
        <v>270</v>
      </c>
      <c r="I56" s="18"/>
      <c r="J56" s="21"/>
      <c r="K56" s="18" t="s">
        <v>267</v>
      </c>
      <c r="L56" s="26" t="s">
        <v>347</v>
      </c>
      <c r="M56" s="18" t="s">
        <v>272</v>
      </c>
      <c r="N56" s="21"/>
      <c r="O56" s="18" t="s">
        <v>267</v>
      </c>
      <c r="P56" s="26" t="s">
        <v>270</v>
      </c>
      <c r="Q56" s="18"/>
      <c r="R56" s="21"/>
      <c r="S56" s="18" t="s">
        <v>267</v>
      </c>
      <c r="T56" s="26" t="s">
        <v>347</v>
      </c>
      <c r="U56" s="18" t="s">
        <v>272</v>
      </c>
      <c r="V56" s="21"/>
      <c r="W56" s="18" t="s">
        <v>267</v>
      </c>
      <c r="X56" s="26" t="s">
        <v>270</v>
      </c>
      <c r="Y56" s="18"/>
    </row>
    <row r="57" spans="1:38" x14ac:dyDescent="0.25">
      <c r="A57" s="13"/>
      <c r="B57" s="207" t="s">
        <v>757</v>
      </c>
      <c r="C57" s="18"/>
      <c r="D57" s="26">
        <v>28</v>
      </c>
      <c r="E57" s="18"/>
      <c r="F57" s="21"/>
      <c r="G57" s="86"/>
      <c r="H57" s="87">
        <v>17</v>
      </c>
      <c r="I57" s="86"/>
      <c r="J57" s="21"/>
      <c r="K57" s="18"/>
      <c r="L57" s="26">
        <v>28</v>
      </c>
      <c r="M57" s="18"/>
      <c r="N57" s="21"/>
      <c r="O57" s="86"/>
      <c r="P57" s="87">
        <v>17</v>
      </c>
      <c r="Q57" s="86"/>
      <c r="R57" s="21"/>
      <c r="S57" s="18"/>
      <c r="T57" s="26">
        <v>28</v>
      </c>
      <c r="U57" s="18"/>
      <c r="V57" s="21"/>
      <c r="W57" s="86"/>
      <c r="X57" s="87">
        <v>17</v>
      </c>
      <c r="Y57" s="86"/>
    </row>
    <row r="58" spans="1:38" x14ac:dyDescent="0.25">
      <c r="A58" s="13"/>
      <c r="B58" s="207" t="s">
        <v>758</v>
      </c>
      <c r="C58" s="18"/>
      <c r="D58" s="26">
        <v>20</v>
      </c>
      <c r="E58" s="18"/>
      <c r="F58" s="21"/>
      <c r="G58" s="86"/>
      <c r="H58" s="87" t="s">
        <v>270</v>
      </c>
      <c r="I58" s="86"/>
      <c r="J58" s="21"/>
      <c r="K58" s="18"/>
      <c r="L58" s="26">
        <v>20</v>
      </c>
      <c r="M58" s="18"/>
      <c r="N58" s="21"/>
      <c r="O58" s="86"/>
      <c r="P58" s="87" t="s">
        <v>270</v>
      </c>
      <c r="Q58" s="86"/>
      <c r="R58" s="21"/>
      <c r="S58" s="18"/>
      <c r="T58" s="26">
        <v>20</v>
      </c>
      <c r="U58" s="18"/>
      <c r="V58" s="21"/>
      <c r="W58" s="86"/>
      <c r="X58" s="87" t="s">
        <v>270</v>
      </c>
      <c r="Y58" s="86"/>
    </row>
    <row r="59" spans="1:38" x14ac:dyDescent="0.25">
      <c r="A59" s="13"/>
      <c r="B59" s="207" t="s">
        <v>759</v>
      </c>
      <c r="C59" s="28"/>
      <c r="D59" s="29" t="s">
        <v>727</v>
      </c>
      <c r="E59" s="18" t="s">
        <v>272</v>
      </c>
      <c r="F59" s="216"/>
      <c r="G59" s="88"/>
      <c r="H59" s="89" t="s">
        <v>384</v>
      </c>
      <c r="I59" s="86" t="s">
        <v>272</v>
      </c>
      <c r="J59" s="216"/>
      <c r="K59" s="28"/>
      <c r="L59" s="29" t="s">
        <v>727</v>
      </c>
      <c r="M59" s="18" t="s">
        <v>272</v>
      </c>
      <c r="N59" s="216"/>
      <c r="O59" s="88"/>
      <c r="P59" s="89" t="s">
        <v>384</v>
      </c>
      <c r="Q59" s="86" t="s">
        <v>272</v>
      </c>
      <c r="R59" s="216"/>
      <c r="S59" s="28"/>
      <c r="T59" s="29" t="s">
        <v>727</v>
      </c>
      <c r="U59" s="18" t="s">
        <v>272</v>
      </c>
      <c r="V59" s="216"/>
      <c r="W59" s="88"/>
      <c r="X59" s="89" t="s">
        <v>384</v>
      </c>
      <c r="Y59" s="86" t="s">
        <v>272</v>
      </c>
    </row>
    <row r="60" spans="1:38" ht="24.75" x14ac:dyDescent="0.25">
      <c r="A60" s="13"/>
      <c r="B60" s="58" t="s">
        <v>760</v>
      </c>
      <c r="C60" s="22"/>
      <c r="D60" s="115">
        <v>35</v>
      </c>
      <c r="E60" s="18"/>
      <c r="F60" s="138"/>
      <c r="G60" s="113"/>
      <c r="H60" s="114">
        <v>12</v>
      </c>
      <c r="I60" s="86"/>
      <c r="J60" s="138"/>
      <c r="K60" s="22"/>
      <c r="L60" s="115">
        <v>35</v>
      </c>
      <c r="M60" s="18"/>
      <c r="N60" s="138"/>
      <c r="O60" s="113"/>
      <c r="P60" s="114">
        <v>12</v>
      </c>
      <c r="Q60" s="86"/>
      <c r="R60" s="138"/>
      <c r="S60" s="22"/>
      <c r="T60" s="115">
        <v>35</v>
      </c>
      <c r="U60" s="18"/>
      <c r="V60" s="138"/>
      <c r="W60" s="113"/>
      <c r="X60" s="114">
        <v>12</v>
      </c>
      <c r="Y60" s="86"/>
    </row>
    <row r="61" spans="1:38" x14ac:dyDescent="0.25">
      <c r="A61" s="13"/>
      <c r="B61" s="207" t="s">
        <v>761</v>
      </c>
      <c r="C61" s="18"/>
      <c r="D61" s="26" t="s">
        <v>384</v>
      </c>
      <c r="E61" s="18" t="s">
        <v>272</v>
      </c>
      <c r="F61" s="21"/>
      <c r="G61" s="86"/>
      <c r="H61" s="87" t="s">
        <v>556</v>
      </c>
      <c r="I61" s="86" t="s">
        <v>272</v>
      </c>
      <c r="J61" s="21"/>
      <c r="K61" s="18"/>
      <c r="L61" s="26" t="s">
        <v>384</v>
      </c>
      <c r="M61" s="18" t="s">
        <v>272</v>
      </c>
      <c r="N61" s="21"/>
      <c r="O61" s="86"/>
      <c r="P61" s="87" t="s">
        <v>556</v>
      </c>
      <c r="Q61" s="86" t="s">
        <v>272</v>
      </c>
      <c r="R61" s="21"/>
      <c r="S61" s="18"/>
      <c r="T61" s="26" t="s">
        <v>384</v>
      </c>
      <c r="U61" s="18" t="s">
        <v>272</v>
      </c>
      <c r="V61" s="21"/>
      <c r="W61" s="86"/>
      <c r="X61" s="87" t="s">
        <v>556</v>
      </c>
      <c r="Y61" s="86" t="s">
        <v>272</v>
      </c>
    </row>
    <row r="62" spans="1:38" ht="24" x14ac:dyDescent="0.25">
      <c r="A62" s="13"/>
      <c r="B62" s="207" t="s">
        <v>762</v>
      </c>
      <c r="C62" s="28"/>
      <c r="D62" s="29">
        <v>30</v>
      </c>
      <c r="E62" s="18"/>
      <c r="F62" s="216"/>
      <c r="G62" s="88"/>
      <c r="H62" s="89">
        <v>8</v>
      </c>
      <c r="I62" s="86"/>
      <c r="J62" s="216"/>
      <c r="K62" s="28"/>
      <c r="L62" s="29">
        <v>30</v>
      </c>
      <c r="M62" s="18"/>
      <c r="N62" s="216"/>
      <c r="O62" s="88"/>
      <c r="P62" s="89">
        <v>8</v>
      </c>
      <c r="Q62" s="86"/>
      <c r="R62" s="216"/>
      <c r="S62" s="28"/>
      <c r="T62" s="29">
        <v>30</v>
      </c>
      <c r="U62" s="18"/>
      <c r="V62" s="216"/>
      <c r="W62" s="88"/>
      <c r="X62" s="89">
        <v>8</v>
      </c>
      <c r="Y62" s="86"/>
    </row>
    <row r="63" spans="1:38" ht="24" x14ac:dyDescent="0.25">
      <c r="A63" s="13"/>
      <c r="B63" s="207" t="s">
        <v>763</v>
      </c>
      <c r="C63" s="143"/>
      <c r="D63" s="144" t="s">
        <v>723</v>
      </c>
      <c r="E63" s="18" t="s">
        <v>272</v>
      </c>
      <c r="F63" s="138"/>
      <c r="G63" s="145"/>
      <c r="H63" s="146" t="s">
        <v>270</v>
      </c>
      <c r="I63" s="86"/>
      <c r="J63" s="138"/>
      <c r="K63" s="143"/>
      <c r="L63" s="144" t="s">
        <v>723</v>
      </c>
      <c r="M63" s="18" t="s">
        <v>272</v>
      </c>
      <c r="N63" s="138"/>
      <c r="O63" s="145"/>
      <c r="P63" s="146" t="s">
        <v>270</v>
      </c>
      <c r="Q63" s="86"/>
      <c r="R63" s="138"/>
      <c r="S63" s="143"/>
      <c r="T63" s="144" t="s">
        <v>723</v>
      </c>
      <c r="U63" s="18" t="s">
        <v>272</v>
      </c>
      <c r="V63" s="138"/>
      <c r="W63" s="145"/>
      <c r="X63" s="146" t="s">
        <v>270</v>
      </c>
      <c r="Y63" s="86"/>
    </row>
    <row r="64" spans="1:38" ht="25.5" thickBot="1" x14ac:dyDescent="0.3">
      <c r="A64" s="13"/>
      <c r="B64" s="58" t="s">
        <v>764</v>
      </c>
      <c r="C64" s="31" t="s">
        <v>267</v>
      </c>
      <c r="D64" s="32">
        <v>17</v>
      </c>
      <c r="E64" s="18"/>
      <c r="F64" s="21"/>
      <c r="G64" s="116" t="s">
        <v>267</v>
      </c>
      <c r="H64" s="117">
        <v>8</v>
      </c>
      <c r="I64" s="86"/>
      <c r="J64" s="21"/>
      <c r="K64" s="31" t="s">
        <v>267</v>
      </c>
      <c r="L64" s="32">
        <v>17</v>
      </c>
      <c r="M64" s="18"/>
      <c r="N64" s="21"/>
      <c r="O64" s="116" t="s">
        <v>267</v>
      </c>
      <c r="P64" s="117">
        <v>8</v>
      </c>
      <c r="Q64" s="86"/>
      <c r="R64" s="21"/>
      <c r="S64" s="31" t="s">
        <v>267</v>
      </c>
      <c r="T64" s="32">
        <v>17</v>
      </c>
      <c r="U64" s="18"/>
      <c r="V64" s="21"/>
      <c r="W64" s="116" t="s">
        <v>267</v>
      </c>
      <c r="X64" s="117">
        <v>8</v>
      </c>
      <c r="Y64" s="86"/>
    </row>
    <row r="65" spans="1:38" ht="15.75" thickTop="1" x14ac:dyDescent="0.25">
      <c r="A65" s="13"/>
      <c r="B65" s="21"/>
      <c r="C65" s="59"/>
      <c r="D65" s="59"/>
      <c r="E65" s="18"/>
      <c r="F65" s="21"/>
      <c r="G65" s="131"/>
      <c r="H65" s="131"/>
      <c r="I65" s="86"/>
      <c r="J65" s="21"/>
      <c r="K65" s="59"/>
      <c r="L65" s="59"/>
      <c r="M65" s="18"/>
      <c r="N65" s="21"/>
      <c r="O65" s="131"/>
      <c r="P65" s="131"/>
      <c r="Q65" s="86"/>
      <c r="R65" s="21"/>
      <c r="S65" s="59"/>
      <c r="T65" s="59"/>
      <c r="U65" s="18"/>
      <c r="V65" s="21"/>
      <c r="W65" s="131"/>
      <c r="X65" s="131"/>
      <c r="Y65" s="86"/>
    </row>
    <row r="66" spans="1:38" x14ac:dyDescent="0.25">
      <c r="A66" s="13"/>
      <c r="B66" s="25" t="s">
        <v>765</v>
      </c>
      <c r="C66" s="217"/>
      <c r="D66" s="217"/>
      <c r="E66" s="217"/>
      <c r="F66" s="25"/>
      <c r="G66" s="215"/>
      <c r="H66" s="215"/>
      <c r="I66" s="215"/>
      <c r="J66" s="25"/>
      <c r="K66" s="217"/>
      <c r="L66" s="217"/>
      <c r="M66" s="217"/>
      <c r="N66" s="25"/>
      <c r="O66" s="215"/>
      <c r="P66" s="215"/>
      <c r="Q66" s="215"/>
      <c r="R66" s="25"/>
      <c r="S66" s="217"/>
      <c r="T66" s="217"/>
      <c r="U66" s="217"/>
      <c r="V66" s="25"/>
      <c r="W66" s="215"/>
      <c r="X66" s="215"/>
      <c r="Y66" s="215"/>
    </row>
    <row r="67" spans="1:38" x14ac:dyDescent="0.25">
      <c r="A67" s="13"/>
      <c r="B67" s="207" t="s">
        <v>766</v>
      </c>
      <c r="C67" s="18" t="s">
        <v>267</v>
      </c>
      <c r="D67" s="26">
        <v>1</v>
      </c>
      <c r="E67" s="18"/>
      <c r="F67" s="21"/>
      <c r="G67" s="86" t="s">
        <v>267</v>
      </c>
      <c r="H67" s="87" t="s">
        <v>347</v>
      </c>
      <c r="I67" s="86" t="s">
        <v>272</v>
      </c>
      <c r="J67" s="21"/>
      <c r="K67" s="18" t="s">
        <v>267</v>
      </c>
      <c r="L67" s="26">
        <v>1</v>
      </c>
      <c r="M67" s="18"/>
      <c r="N67" s="21"/>
      <c r="O67" s="86" t="s">
        <v>267</v>
      </c>
      <c r="P67" s="87" t="s">
        <v>347</v>
      </c>
      <c r="Q67" s="86" t="s">
        <v>272</v>
      </c>
      <c r="R67" s="21"/>
      <c r="S67" s="18" t="s">
        <v>267</v>
      </c>
      <c r="T67" s="26">
        <v>1</v>
      </c>
      <c r="U67" s="18"/>
      <c r="V67" s="21"/>
      <c r="W67" s="86" t="s">
        <v>267</v>
      </c>
      <c r="X67" s="87" t="s">
        <v>347</v>
      </c>
      <c r="Y67" s="86" t="s">
        <v>272</v>
      </c>
    </row>
    <row r="68" spans="1:38" x14ac:dyDescent="0.25">
      <c r="A68" s="13"/>
      <c r="B68" s="207" t="s">
        <v>767</v>
      </c>
      <c r="C68" s="18"/>
      <c r="D68" s="26" t="s">
        <v>768</v>
      </c>
      <c r="E68" s="18" t="s">
        <v>272</v>
      </c>
      <c r="F68" s="21"/>
      <c r="G68" s="86"/>
      <c r="H68" s="87" t="s">
        <v>769</v>
      </c>
      <c r="I68" s="86" t="s">
        <v>272</v>
      </c>
      <c r="J68" s="21"/>
      <c r="K68" s="18"/>
      <c r="L68" s="26" t="s">
        <v>768</v>
      </c>
      <c r="M68" s="18" t="s">
        <v>272</v>
      </c>
      <c r="N68" s="21"/>
      <c r="O68" s="86"/>
      <c r="P68" s="87" t="s">
        <v>769</v>
      </c>
      <c r="Q68" s="86" t="s">
        <v>272</v>
      </c>
      <c r="R68" s="21"/>
      <c r="S68" s="18"/>
      <c r="T68" s="26" t="s">
        <v>768</v>
      </c>
      <c r="U68" s="18" t="s">
        <v>272</v>
      </c>
      <c r="V68" s="21"/>
      <c r="W68" s="86"/>
      <c r="X68" s="87" t="s">
        <v>769</v>
      </c>
      <c r="Y68" s="86" t="s">
        <v>272</v>
      </c>
    </row>
    <row r="69" spans="1:38" x14ac:dyDescent="0.25">
      <c r="A69" s="13"/>
      <c r="B69" s="207" t="s">
        <v>770</v>
      </c>
      <c r="C69" s="18"/>
      <c r="D69" s="26">
        <v>98</v>
      </c>
      <c r="E69" s="18"/>
      <c r="F69" s="21"/>
      <c r="G69" s="86"/>
      <c r="H69" s="87">
        <v>71</v>
      </c>
      <c r="I69" s="86"/>
      <c r="J69" s="21"/>
      <c r="K69" s="18"/>
      <c r="L69" s="26">
        <v>98</v>
      </c>
      <c r="M69" s="18"/>
      <c r="N69" s="21"/>
      <c r="O69" s="86"/>
      <c r="P69" s="87">
        <v>71</v>
      </c>
      <c r="Q69" s="86"/>
      <c r="R69" s="21"/>
      <c r="S69" s="18"/>
      <c r="T69" s="26">
        <v>98</v>
      </c>
      <c r="U69" s="18"/>
      <c r="V69" s="21"/>
      <c r="W69" s="86"/>
      <c r="X69" s="87">
        <v>71</v>
      </c>
      <c r="Y69" s="86"/>
    </row>
    <row r="70" spans="1:38" x14ac:dyDescent="0.25">
      <c r="A70" s="13"/>
      <c r="B70" s="207" t="s">
        <v>771</v>
      </c>
      <c r="C70" s="18"/>
      <c r="D70" s="26">
        <v>62</v>
      </c>
      <c r="E70" s="18"/>
      <c r="F70" s="21"/>
      <c r="G70" s="86"/>
      <c r="H70" s="87">
        <v>55</v>
      </c>
      <c r="I70" s="86"/>
      <c r="J70" s="21"/>
      <c r="K70" s="18"/>
      <c r="L70" s="26">
        <v>62</v>
      </c>
      <c r="M70" s="18"/>
      <c r="N70" s="21"/>
      <c r="O70" s="86"/>
      <c r="P70" s="87">
        <v>55</v>
      </c>
      <c r="Q70" s="86"/>
      <c r="R70" s="21"/>
      <c r="S70" s="18"/>
      <c r="T70" s="26">
        <v>62</v>
      </c>
      <c r="U70" s="18"/>
      <c r="V70" s="21"/>
      <c r="W70" s="86"/>
      <c r="X70" s="87">
        <v>55</v>
      </c>
      <c r="Y70" s="86"/>
    </row>
    <row r="71" spans="1:38" ht="24" x14ac:dyDescent="0.25">
      <c r="A71" s="13"/>
      <c r="B71" s="207" t="s">
        <v>748</v>
      </c>
      <c r="C71" s="18"/>
      <c r="D71" s="26" t="s">
        <v>730</v>
      </c>
      <c r="E71" s="18" t="s">
        <v>272</v>
      </c>
      <c r="F71" s="21"/>
      <c r="G71" s="86"/>
      <c r="H71" s="87" t="s">
        <v>723</v>
      </c>
      <c r="I71" s="86" t="s">
        <v>272</v>
      </c>
      <c r="J71" s="21"/>
      <c r="K71" s="18"/>
      <c r="L71" s="26" t="s">
        <v>730</v>
      </c>
      <c r="M71" s="18" t="s">
        <v>272</v>
      </c>
      <c r="N71" s="21"/>
      <c r="O71" s="86"/>
      <c r="P71" s="87" t="s">
        <v>723</v>
      </c>
      <c r="Q71" s="86" t="s">
        <v>272</v>
      </c>
      <c r="R71" s="21"/>
      <c r="S71" s="18"/>
      <c r="T71" s="26" t="s">
        <v>730</v>
      </c>
      <c r="U71" s="18" t="s">
        <v>272</v>
      </c>
      <c r="V71" s="21"/>
      <c r="W71" s="86"/>
      <c r="X71" s="87" t="s">
        <v>723</v>
      </c>
      <c r="Y71" s="86" t="s">
        <v>272</v>
      </c>
    </row>
    <row r="72" spans="1:38" x14ac:dyDescent="0.25">
      <c r="A72" s="13"/>
      <c r="B72" s="207" t="s">
        <v>772</v>
      </c>
      <c r="C72" s="18"/>
      <c r="D72" s="26">
        <v>34</v>
      </c>
      <c r="E72" s="18"/>
      <c r="F72" s="21"/>
      <c r="G72" s="86"/>
      <c r="H72" s="87">
        <v>6</v>
      </c>
      <c r="I72" s="86"/>
      <c r="J72" s="21"/>
      <c r="K72" s="18"/>
      <c r="L72" s="26">
        <v>34</v>
      </c>
      <c r="M72" s="18"/>
      <c r="N72" s="21"/>
      <c r="O72" s="86"/>
      <c r="P72" s="87">
        <v>6</v>
      </c>
      <c r="Q72" s="86"/>
      <c r="R72" s="21"/>
      <c r="S72" s="18"/>
      <c r="T72" s="26">
        <v>34</v>
      </c>
      <c r="U72" s="18"/>
      <c r="V72" s="21"/>
      <c r="W72" s="86"/>
      <c r="X72" s="87">
        <v>6</v>
      </c>
      <c r="Y72" s="86"/>
    </row>
    <row r="73" spans="1:38" x14ac:dyDescent="0.25">
      <c r="A73" s="13"/>
      <c r="B73" s="207" t="s">
        <v>749</v>
      </c>
      <c r="C73" s="28"/>
      <c r="D73" s="29" t="s">
        <v>773</v>
      </c>
      <c r="E73" s="18" t="s">
        <v>272</v>
      </c>
      <c r="F73" s="21"/>
      <c r="G73" s="88"/>
      <c r="H73" s="89">
        <v>15</v>
      </c>
      <c r="I73" s="86"/>
      <c r="J73" s="21"/>
      <c r="K73" s="28"/>
      <c r="L73" s="29" t="s">
        <v>773</v>
      </c>
      <c r="M73" s="18" t="s">
        <v>272</v>
      </c>
      <c r="N73" s="21"/>
      <c r="O73" s="88"/>
      <c r="P73" s="89">
        <v>15</v>
      </c>
      <c r="Q73" s="86"/>
      <c r="R73" s="21"/>
      <c r="S73" s="28"/>
      <c r="T73" s="29" t="s">
        <v>384</v>
      </c>
      <c r="U73" s="18" t="s">
        <v>272</v>
      </c>
      <c r="V73" s="21"/>
      <c r="W73" s="88"/>
      <c r="X73" s="89">
        <v>23</v>
      </c>
      <c r="Y73" s="86"/>
    </row>
    <row r="74" spans="1:38" ht="24" x14ac:dyDescent="0.25">
      <c r="A74" s="13"/>
      <c r="B74" s="218" t="s">
        <v>774</v>
      </c>
      <c r="C74" s="22"/>
      <c r="D74" s="115" t="s">
        <v>775</v>
      </c>
      <c r="E74" s="18" t="s">
        <v>272</v>
      </c>
      <c r="F74" s="21"/>
      <c r="G74" s="113"/>
      <c r="H74" s="114" t="s">
        <v>776</v>
      </c>
      <c r="I74" s="86" t="s">
        <v>272</v>
      </c>
      <c r="J74" s="21"/>
      <c r="K74" s="22"/>
      <c r="L74" s="115" t="s">
        <v>775</v>
      </c>
      <c r="M74" s="18" t="s">
        <v>272</v>
      </c>
      <c r="N74" s="21"/>
      <c r="O74" s="113"/>
      <c r="P74" s="114" t="s">
        <v>776</v>
      </c>
      <c r="Q74" s="86" t="s">
        <v>272</v>
      </c>
      <c r="R74" s="21"/>
      <c r="S74" s="22"/>
      <c r="T74" s="115" t="s">
        <v>777</v>
      </c>
      <c r="U74" s="18" t="s">
        <v>272</v>
      </c>
      <c r="V74" s="21"/>
      <c r="W74" s="113"/>
      <c r="X74" s="114" t="s">
        <v>778</v>
      </c>
      <c r="Y74" s="86" t="s">
        <v>272</v>
      </c>
    </row>
    <row r="75" spans="1:38" x14ac:dyDescent="0.25">
      <c r="A75" s="13"/>
      <c r="B75" s="207" t="s">
        <v>761</v>
      </c>
      <c r="C75" s="28"/>
      <c r="D75" s="29" t="s">
        <v>779</v>
      </c>
      <c r="E75" s="18" t="s">
        <v>272</v>
      </c>
      <c r="F75" s="21"/>
      <c r="G75" s="88"/>
      <c r="H75" s="89" t="s">
        <v>780</v>
      </c>
      <c r="I75" s="86" t="s">
        <v>272</v>
      </c>
      <c r="J75" s="21"/>
      <c r="K75" s="28"/>
      <c r="L75" s="29" t="s">
        <v>779</v>
      </c>
      <c r="M75" s="18" t="s">
        <v>272</v>
      </c>
      <c r="N75" s="21"/>
      <c r="O75" s="88"/>
      <c r="P75" s="89" t="s">
        <v>780</v>
      </c>
      <c r="Q75" s="86" t="s">
        <v>272</v>
      </c>
      <c r="R75" s="21"/>
      <c r="S75" s="28"/>
      <c r="T75" s="29" t="s">
        <v>779</v>
      </c>
      <c r="U75" s="18" t="s">
        <v>272</v>
      </c>
      <c r="V75" s="21"/>
      <c r="W75" s="88"/>
      <c r="X75" s="89" t="s">
        <v>780</v>
      </c>
      <c r="Y75" s="86" t="s">
        <v>272</v>
      </c>
    </row>
    <row r="76" spans="1:38" x14ac:dyDescent="0.25">
      <c r="A76" s="13"/>
      <c r="B76" s="58" t="s">
        <v>781</v>
      </c>
      <c r="C76" s="22"/>
      <c r="D76" s="115" t="s">
        <v>782</v>
      </c>
      <c r="E76" s="18" t="s">
        <v>272</v>
      </c>
      <c r="F76" s="21"/>
      <c r="G76" s="113"/>
      <c r="H76" s="114" t="s">
        <v>783</v>
      </c>
      <c r="I76" s="86" t="s">
        <v>272</v>
      </c>
      <c r="J76" s="21"/>
      <c r="K76" s="22"/>
      <c r="L76" s="115" t="s">
        <v>782</v>
      </c>
      <c r="M76" s="18" t="s">
        <v>272</v>
      </c>
      <c r="N76" s="21"/>
      <c r="O76" s="113"/>
      <c r="P76" s="114" t="s">
        <v>783</v>
      </c>
      <c r="Q76" s="86" t="s">
        <v>272</v>
      </c>
      <c r="R76" s="21"/>
      <c r="S76" s="22"/>
      <c r="T76" s="115" t="s">
        <v>784</v>
      </c>
      <c r="U76" s="18" t="s">
        <v>272</v>
      </c>
      <c r="V76" s="21"/>
      <c r="W76" s="113"/>
      <c r="X76" s="114" t="s">
        <v>785</v>
      </c>
      <c r="Y76" s="86" t="s">
        <v>272</v>
      </c>
    </row>
    <row r="77" spans="1:38" ht="24" x14ac:dyDescent="0.25">
      <c r="A77" s="13"/>
      <c r="B77" s="207" t="s">
        <v>763</v>
      </c>
      <c r="C77" s="28"/>
      <c r="D77" s="29">
        <v>282</v>
      </c>
      <c r="E77" s="18"/>
      <c r="F77" s="21"/>
      <c r="G77" s="88"/>
      <c r="H77" s="89" t="s">
        <v>270</v>
      </c>
      <c r="I77" s="86"/>
      <c r="J77" s="21"/>
      <c r="K77" s="28"/>
      <c r="L77" s="29">
        <v>282</v>
      </c>
      <c r="M77" s="18"/>
      <c r="N77" s="21"/>
      <c r="O77" s="88"/>
      <c r="P77" s="89" t="s">
        <v>270</v>
      </c>
      <c r="Q77" s="86"/>
      <c r="R77" s="21"/>
      <c r="S77" s="28"/>
      <c r="T77" s="29">
        <v>282</v>
      </c>
      <c r="U77" s="18"/>
      <c r="V77" s="21"/>
      <c r="W77" s="88"/>
      <c r="X77" s="89" t="s">
        <v>270</v>
      </c>
      <c r="Y77" s="86"/>
    </row>
    <row r="78" spans="1:38" ht="25.5" thickBot="1" x14ac:dyDescent="0.3">
      <c r="A78" s="13"/>
      <c r="B78" s="58" t="s">
        <v>786</v>
      </c>
      <c r="C78" s="31" t="s">
        <v>267</v>
      </c>
      <c r="D78" s="32" t="s">
        <v>787</v>
      </c>
      <c r="E78" s="18" t="s">
        <v>272</v>
      </c>
      <c r="F78" s="21"/>
      <c r="G78" s="116" t="s">
        <v>267</v>
      </c>
      <c r="H78" s="117" t="s">
        <v>783</v>
      </c>
      <c r="I78" s="86" t="s">
        <v>272</v>
      </c>
      <c r="J78" s="21"/>
      <c r="K78" s="31" t="s">
        <v>267</v>
      </c>
      <c r="L78" s="32" t="s">
        <v>787</v>
      </c>
      <c r="M78" s="18" t="s">
        <v>272</v>
      </c>
      <c r="N78" s="21"/>
      <c r="O78" s="116" t="s">
        <v>267</v>
      </c>
      <c r="P78" s="117" t="s">
        <v>783</v>
      </c>
      <c r="Q78" s="86" t="s">
        <v>272</v>
      </c>
      <c r="R78" s="21"/>
      <c r="S78" s="31" t="s">
        <v>267</v>
      </c>
      <c r="T78" s="32" t="s">
        <v>788</v>
      </c>
      <c r="U78" s="18" t="s">
        <v>272</v>
      </c>
      <c r="V78" s="21"/>
      <c r="W78" s="116" t="s">
        <v>267</v>
      </c>
      <c r="X78" s="117" t="s">
        <v>785</v>
      </c>
      <c r="Y78" s="86" t="s">
        <v>272</v>
      </c>
    </row>
    <row r="79" spans="1:38" ht="16.5" thickTop="1" x14ac:dyDescent="0.25">
      <c r="A79" s="13"/>
      <c r="B79" s="101"/>
      <c r="C79" s="101"/>
      <c r="D79" s="101"/>
      <c r="E79" s="101"/>
      <c r="F79" s="101"/>
      <c r="G79" s="101"/>
      <c r="H79" s="101"/>
      <c r="I79" s="101"/>
      <c r="J79" s="101"/>
      <c r="K79" s="101"/>
      <c r="L79" s="101"/>
      <c r="M79" s="101"/>
      <c r="N79" s="101"/>
      <c r="O79" s="101"/>
      <c r="P79" s="101"/>
      <c r="Q79" s="101"/>
      <c r="R79" s="101"/>
      <c r="S79" s="101"/>
      <c r="T79" s="101"/>
      <c r="U79" s="101"/>
      <c r="V79" s="101"/>
      <c r="W79" s="101"/>
      <c r="X79" s="101"/>
      <c r="Y79" s="101"/>
      <c r="Z79" s="101"/>
      <c r="AA79" s="101"/>
      <c r="AB79" s="101"/>
      <c r="AC79" s="101"/>
      <c r="AD79" s="101"/>
      <c r="AE79" s="101"/>
      <c r="AF79" s="101"/>
      <c r="AG79" s="101"/>
      <c r="AH79" s="101"/>
      <c r="AI79" s="101"/>
      <c r="AJ79" s="101"/>
      <c r="AK79" s="101"/>
      <c r="AL79" s="101"/>
    </row>
    <row r="80" spans="1:38" x14ac:dyDescent="0.25">
      <c r="A80" s="13" t="s">
        <v>1244</v>
      </c>
      <c r="B80" s="100" t="s">
        <v>792</v>
      </c>
      <c r="C80" s="100"/>
      <c r="D80" s="100"/>
      <c r="E80" s="100"/>
      <c r="F80" s="100"/>
      <c r="G80" s="100"/>
      <c r="H80" s="100"/>
      <c r="I80" s="100"/>
      <c r="J80" s="100"/>
      <c r="K80" s="100"/>
      <c r="L80" s="100"/>
      <c r="M80" s="100"/>
      <c r="N80" s="100"/>
      <c r="O80" s="100"/>
      <c r="P80" s="100"/>
      <c r="Q80" s="100"/>
      <c r="R80" s="100"/>
      <c r="S80" s="100"/>
      <c r="T80" s="100"/>
      <c r="U80" s="100"/>
      <c r="V80" s="100"/>
      <c r="W80" s="100"/>
      <c r="X80" s="100"/>
      <c r="Y80" s="100"/>
      <c r="Z80" s="100"/>
      <c r="AA80" s="100"/>
      <c r="AB80" s="100"/>
      <c r="AC80" s="100"/>
      <c r="AD80" s="100"/>
      <c r="AE80" s="100"/>
      <c r="AF80" s="100"/>
      <c r="AG80" s="100"/>
      <c r="AH80" s="100"/>
      <c r="AI80" s="100"/>
      <c r="AJ80" s="100"/>
      <c r="AK80" s="100"/>
      <c r="AL80" s="100"/>
    </row>
    <row r="81" spans="1:38" ht="15.75" x14ac:dyDescent="0.25">
      <c r="A81" s="13"/>
      <c r="B81" s="101"/>
      <c r="C81" s="101"/>
      <c r="D81" s="101"/>
      <c r="E81" s="101"/>
      <c r="F81" s="101"/>
      <c r="G81" s="101"/>
      <c r="H81" s="101"/>
      <c r="I81" s="101"/>
      <c r="J81" s="101"/>
      <c r="K81" s="101"/>
      <c r="L81" s="101"/>
      <c r="M81" s="101"/>
      <c r="N81" s="101"/>
      <c r="O81" s="101"/>
      <c r="P81" s="101"/>
      <c r="Q81" s="101"/>
      <c r="R81" s="101"/>
      <c r="S81" s="101"/>
      <c r="T81" s="101"/>
      <c r="U81" s="101"/>
      <c r="V81" s="101"/>
      <c r="W81" s="101"/>
      <c r="X81" s="101"/>
      <c r="Y81" s="101"/>
      <c r="Z81" s="101"/>
      <c r="AA81" s="101"/>
      <c r="AB81" s="101"/>
      <c r="AC81" s="101"/>
      <c r="AD81" s="101"/>
      <c r="AE81" s="101"/>
      <c r="AF81" s="101"/>
      <c r="AG81" s="101"/>
      <c r="AH81" s="101"/>
      <c r="AI81" s="101"/>
      <c r="AJ81" s="101"/>
      <c r="AK81" s="101"/>
      <c r="AL81" s="101"/>
    </row>
    <row r="82" spans="1:38" x14ac:dyDescent="0.25">
      <c r="A82" s="13"/>
      <c r="B82" s="19"/>
      <c r="C82" s="19"/>
      <c r="D82" s="33" t="s">
        <v>264</v>
      </c>
      <c r="E82" s="33"/>
      <c r="F82" s="18"/>
      <c r="G82" s="19"/>
      <c r="H82" s="33" t="s">
        <v>265</v>
      </c>
      <c r="I82" s="33"/>
      <c r="J82" s="18"/>
      <c r="K82" s="19"/>
      <c r="L82" s="33" t="s">
        <v>188</v>
      </c>
      <c r="M82" s="33"/>
      <c r="N82" s="18"/>
    </row>
    <row r="83" spans="1:38" x14ac:dyDescent="0.25">
      <c r="A83" s="13"/>
      <c r="B83" s="21"/>
      <c r="C83" s="21"/>
      <c r="D83" s="22"/>
      <c r="E83" s="22"/>
      <c r="F83" s="18"/>
      <c r="G83" s="21"/>
      <c r="H83" s="22"/>
      <c r="I83" s="22"/>
      <c r="J83" s="18"/>
      <c r="K83" s="21"/>
      <c r="L83" s="22"/>
      <c r="M83" s="22"/>
      <c r="N83" s="18"/>
    </row>
    <row r="84" spans="1:38" x14ac:dyDescent="0.25">
      <c r="A84" s="13"/>
      <c r="B84" s="25" t="s">
        <v>266</v>
      </c>
      <c r="C84" s="21"/>
      <c r="D84" s="18" t="s">
        <v>267</v>
      </c>
      <c r="E84" s="26">
        <v>41</v>
      </c>
      <c r="F84" s="18"/>
      <c r="G84" s="21"/>
      <c r="H84" s="18" t="s">
        <v>267</v>
      </c>
      <c r="I84" s="26">
        <v>26</v>
      </c>
      <c r="J84" s="18"/>
      <c r="K84" s="21"/>
      <c r="L84" s="18" t="s">
        <v>267</v>
      </c>
      <c r="M84" s="26">
        <v>67</v>
      </c>
      <c r="N84" s="18"/>
    </row>
    <row r="85" spans="1:38" x14ac:dyDescent="0.25">
      <c r="A85" s="13"/>
      <c r="B85" s="25" t="s">
        <v>268</v>
      </c>
      <c r="C85" s="21"/>
      <c r="D85" s="18"/>
      <c r="E85" s="26">
        <v>12</v>
      </c>
      <c r="F85" s="18"/>
      <c r="G85" s="30">
        <v>-1</v>
      </c>
      <c r="H85" s="18"/>
      <c r="I85" s="26">
        <v>1</v>
      </c>
      <c r="J85" s="18"/>
      <c r="K85" s="21"/>
      <c r="L85" s="18"/>
      <c r="M85" s="26">
        <v>13</v>
      </c>
      <c r="N85" s="18"/>
    </row>
    <row r="86" spans="1:38" x14ac:dyDescent="0.25">
      <c r="A86" s="13"/>
      <c r="B86" s="25" t="s">
        <v>269</v>
      </c>
      <c r="C86" s="21"/>
      <c r="D86" s="28"/>
      <c r="E86" s="29" t="s">
        <v>345</v>
      </c>
      <c r="F86" s="18" t="s">
        <v>272</v>
      </c>
      <c r="G86" s="21"/>
      <c r="H86" s="28"/>
      <c r="I86" s="29" t="s">
        <v>722</v>
      </c>
      <c r="J86" s="18" t="s">
        <v>272</v>
      </c>
      <c r="K86" s="30">
        <v>-2</v>
      </c>
      <c r="L86" s="28"/>
      <c r="M86" s="29" t="s">
        <v>724</v>
      </c>
      <c r="N86" s="18" t="s">
        <v>272</v>
      </c>
    </row>
    <row r="87" spans="1:38" ht="15.75" thickBot="1" x14ac:dyDescent="0.3">
      <c r="A87" s="13"/>
      <c r="B87" s="25" t="s">
        <v>273</v>
      </c>
      <c r="C87" s="21"/>
      <c r="D87" s="31" t="s">
        <v>267</v>
      </c>
      <c r="E87" s="32">
        <v>52</v>
      </c>
      <c r="F87" s="18"/>
      <c r="G87" s="21"/>
      <c r="H87" s="31" t="s">
        <v>267</v>
      </c>
      <c r="I87" s="32" t="s">
        <v>270</v>
      </c>
      <c r="J87" s="18"/>
      <c r="K87" s="21"/>
      <c r="L87" s="31" t="s">
        <v>267</v>
      </c>
      <c r="M87" s="32">
        <v>52</v>
      </c>
      <c r="N87" s="18"/>
    </row>
    <row r="88" spans="1:38" ht="15.75" thickTop="1" x14ac:dyDescent="0.25">
      <c r="A88" s="13"/>
      <c r="B88" s="100"/>
      <c r="C88" s="100"/>
      <c r="D88" s="100"/>
      <c r="E88" s="100"/>
      <c r="F88" s="100"/>
      <c r="G88" s="100"/>
      <c r="H88" s="100"/>
      <c r="I88" s="100"/>
      <c r="J88" s="100"/>
      <c r="K88" s="100"/>
      <c r="L88" s="100"/>
      <c r="M88" s="100"/>
      <c r="N88" s="100"/>
      <c r="O88" s="100"/>
      <c r="P88" s="100"/>
      <c r="Q88" s="100"/>
      <c r="R88" s="100"/>
      <c r="S88" s="100"/>
      <c r="T88" s="100"/>
      <c r="U88" s="100"/>
      <c r="V88" s="100"/>
      <c r="W88" s="100"/>
      <c r="X88" s="100"/>
      <c r="Y88" s="100"/>
      <c r="Z88" s="100"/>
      <c r="AA88" s="100"/>
      <c r="AB88" s="100"/>
      <c r="AC88" s="100"/>
      <c r="AD88" s="100"/>
      <c r="AE88" s="100"/>
      <c r="AF88" s="100"/>
      <c r="AG88" s="100"/>
      <c r="AH88" s="100"/>
      <c r="AI88" s="100"/>
      <c r="AJ88" s="100"/>
      <c r="AK88" s="100"/>
      <c r="AL88" s="100"/>
    </row>
    <row r="89" spans="1:38" ht="51" x14ac:dyDescent="0.25">
      <c r="A89" s="13"/>
      <c r="B89" s="213">
        <v>-1</v>
      </c>
      <c r="C89" s="132" t="s">
        <v>793</v>
      </c>
    </row>
    <row r="90" spans="1:38" x14ac:dyDescent="0.25">
      <c r="A90" s="13" t="s">
        <v>1245</v>
      </c>
      <c r="B90" s="100" t="s">
        <v>1246</v>
      </c>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c r="AA90" s="100"/>
      <c r="AB90" s="100"/>
      <c r="AC90" s="100"/>
      <c r="AD90" s="100"/>
      <c r="AE90" s="100"/>
      <c r="AF90" s="100"/>
      <c r="AG90" s="100"/>
      <c r="AH90" s="100"/>
      <c r="AI90" s="100"/>
      <c r="AJ90" s="100"/>
      <c r="AK90" s="100"/>
      <c r="AL90" s="100"/>
    </row>
    <row r="91" spans="1:38" x14ac:dyDescent="0.25">
      <c r="A91" s="13"/>
      <c r="B91" s="103"/>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c r="AB91" s="103"/>
      <c r="AC91" s="103"/>
      <c r="AD91" s="103"/>
      <c r="AE91" s="103"/>
      <c r="AF91" s="103"/>
      <c r="AG91" s="103"/>
      <c r="AH91" s="103"/>
      <c r="AI91" s="103"/>
      <c r="AJ91" s="103"/>
      <c r="AK91" s="103"/>
      <c r="AL91" s="103"/>
    </row>
    <row r="92" spans="1:38" x14ac:dyDescent="0.25">
      <c r="A92" s="13"/>
      <c r="B92" s="15"/>
      <c r="C92" s="33">
        <v>2012</v>
      </c>
      <c r="D92" s="33"/>
      <c r="E92" s="18"/>
      <c r="F92" s="38"/>
      <c r="G92" s="33">
        <v>2013</v>
      </c>
      <c r="H92" s="33"/>
      <c r="I92" s="18"/>
      <c r="J92" s="38"/>
      <c r="K92" s="119">
        <v>2014</v>
      </c>
      <c r="L92" s="119"/>
      <c r="M92" s="86"/>
    </row>
    <row r="93" spans="1:38" x14ac:dyDescent="0.25">
      <c r="A93" s="13"/>
      <c r="B93" s="25" t="s">
        <v>796</v>
      </c>
      <c r="C93" s="22" t="s">
        <v>267</v>
      </c>
      <c r="D93" s="115">
        <v>22</v>
      </c>
      <c r="E93" s="18"/>
      <c r="F93" s="21"/>
      <c r="G93" s="22" t="s">
        <v>267</v>
      </c>
      <c r="H93" s="115">
        <v>94</v>
      </c>
      <c r="I93" s="18"/>
      <c r="J93" s="21"/>
      <c r="K93" s="113" t="s">
        <v>267</v>
      </c>
      <c r="L93" s="114">
        <v>99</v>
      </c>
      <c r="M93" s="86"/>
    </row>
    <row r="94" spans="1:38" x14ac:dyDescent="0.25">
      <c r="A94" s="13"/>
      <c r="B94" s="25" t="s">
        <v>797</v>
      </c>
      <c r="C94" s="18"/>
      <c r="D94" s="26">
        <v>22</v>
      </c>
      <c r="E94" s="18"/>
      <c r="F94" s="21"/>
      <c r="G94" s="18"/>
      <c r="H94" s="26">
        <v>7</v>
      </c>
      <c r="I94" s="18"/>
      <c r="J94" s="21"/>
      <c r="K94" s="86"/>
      <c r="L94" s="87">
        <v>4</v>
      </c>
      <c r="M94" s="86"/>
    </row>
    <row r="95" spans="1:38" x14ac:dyDescent="0.25">
      <c r="A95" s="13"/>
      <c r="B95" s="25" t="s">
        <v>798</v>
      </c>
      <c r="C95" s="18"/>
      <c r="D95" s="26" t="s">
        <v>270</v>
      </c>
      <c r="E95" s="18"/>
      <c r="F95" s="21"/>
      <c r="G95" s="18"/>
      <c r="H95" s="26" t="s">
        <v>384</v>
      </c>
      <c r="I95" s="18" t="s">
        <v>272</v>
      </c>
      <c r="J95" s="21"/>
      <c r="K95" s="86"/>
      <c r="L95" s="87" t="s">
        <v>547</v>
      </c>
      <c r="M95" s="86" t="s">
        <v>272</v>
      </c>
    </row>
    <row r="96" spans="1:38" x14ac:dyDescent="0.25">
      <c r="A96" s="13"/>
      <c r="B96" s="25" t="s">
        <v>799</v>
      </c>
      <c r="C96" s="18"/>
      <c r="D96" s="26">
        <v>50</v>
      </c>
      <c r="E96" s="18"/>
      <c r="F96" s="21"/>
      <c r="G96" s="18"/>
      <c r="H96" s="26">
        <v>3</v>
      </c>
      <c r="I96" s="18"/>
      <c r="J96" s="21"/>
      <c r="K96" s="86"/>
      <c r="L96" s="87">
        <v>7</v>
      </c>
      <c r="M96" s="86"/>
    </row>
    <row r="97" spans="1:38" x14ac:dyDescent="0.25">
      <c r="A97" s="13"/>
      <c r="B97" s="25" t="s">
        <v>800</v>
      </c>
      <c r="C97" s="18"/>
      <c r="D97" s="26" t="s">
        <v>270</v>
      </c>
      <c r="E97" s="18"/>
      <c r="F97" s="21"/>
      <c r="G97" s="18"/>
      <c r="H97" s="26" t="s">
        <v>270</v>
      </c>
      <c r="I97" s="18"/>
      <c r="J97" s="21"/>
      <c r="K97" s="86"/>
      <c r="L97" s="87" t="s">
        <v>547</v>
      </c>
      <c r="M97" s="86" t="s">
        <v>272</v>
      </c>
    </row>
    <row r="98" spans="1:38" ht="15.75" thickBot="1" x14ac:dyDescent="0.3">
      <c r="A98" s="13"/>
      <c r="B98" s="25" t="s">
        <v>801</v>
      </c>
      <c r="C98" s="31" t="s">
        <v>267</v>
      </c>
      <c r="D98" s="32">
        <v>94</v>
      </c>
      <c r="E98" s="18"/>
      <c r="F98" s="21"/>
      <c r="G98" s="31" t="s">
        <v>267</v>
      </c>
      <c r="H98" s="32">
        <v>99</v>
      </c>
      <c r="I98" s="18"/>
      <c r="J98" s="21"/>
      <c r="K98" s="116" t="s">
        <v>267</v>
      </c>
      <c r="L98" s="117">
        <v>104</v>
      </c>
      <c r="M98" s="86"/>
    </row>
    <row r="99" spans="1:38" ht="15.75" thickTop="1" x14ac:dyDescent="0.25">
      <c r="A99" s="13"/>
      <c r="B99" s="103"/>
      <c r="C99" s="103"/>
      <c r="D99" s="103"/>
      <c r="E99" s="103"/>
      <c r="F99" s="103"/>
      <c r="G99" s="103"/>
      <c r="H99" s="103"/>
      <c r="I99" s="103"/>
      <c r="J99" s="103"/>
      <c r="K99" s="103"/>
      <c r="L99" s="103"/>
      <c r="M99" s="103"/>
      <c r="N99" s="103"/>
      <c r="O99" s="103"/>
      <c r="P99" s="103"/>
      <c r="Q99" s="103"/>
      <c r="R99" s="103"/>
      <c r="S99" s="103"/>
      <c r="T99" s="103"/>
      <c r="U99" s="103"/>
      <c r="V99" s="103"/>
      <c r="W99" s="103"/>
      <c r="X99" s="103"/>
      <c r="Y99" s="103"/>
      <c r="Z99" s="103"/>
      <c r="AA99" s="103"/>
      <c r="AB99" s="103"/>
      <c r="AC99" s="103"/>
      <c r="AD99" s="103"/>
      <c r="AE99" s="103"/>
      <c r="AF99" s="103"/>
      <c r="AG99" s="103"/>
      <c r="AH99" s="103"/>
      <c r="AI99" s="103"/>
      <c r="AJ99" s="103"/>
      <c r="AK99" s="103"/>
      <c r="AL99" s="103"/>
    </row>
  </sheetData>
  <mergeCells count="80">
    <mergeCell ref="A90:A99"/>
    <mergeCell ref="B90:AL90"/>
    <mergeCell ref="B91:AL91"/>
    <mergeCell ref="B99:AL99"/>
    <mergeCell ref="A51:A79"/>
    <mergeCell ref="B51:AL51"/>
    <mergeCell ref="B52:AL52"/>
    <mergeCell ref="B79:AL79"/>
    <mergeCell ref="A80:A89"/>
    <mergeCell ref="B80:AL80"/>
    <mergeCell ref="B81:AL81"/>
    <mergeCell ref="B88:AL88"/>
    <mergeCell ref="A14:A31"/>
    <mergeCell ref="B14:AL14"/>
    <mergeCell ref="B15:AL15"/>
    <mergeCell ref="B30:AL30"/>
    <mergeCell ref="B31:AL31"/>
    <mergeCell ref="A32:A50"/>
    <mergeCell ref="B32:AL32"/>
    <mergeCell ref="B33:AL33"/>
    <mergeCell ref="A1:A2"/>
    <mergeCell ref="B1:AL1"/>
    <mergeCell ref="B2:AL2"/>
    <mergeCell ref="B3:AL3"/>
    <mergeCell ref="A4:A13"/>
    <mergeCell ref="B4:AL4"/>
    <mergeCell ref="B5:AL5"/>
    <mergeCell ref="B6:AL6"/>
    <mergeCell ref="B13:AL13"/>
    <mergeCell ref="D82:E82"/>
    <mergeCell ref="H82:I82"/>
    <mergeCell ref="L82:M82"/>
    <mergeCell ref="C92:D92"/>
    <mergeCell ref="G92:H92"/>
    <mergeCell ref="K92:L92"/>
    <mergeCell ref="C54:D54"/>
    <mergeCell ref="G54:H54"/>
    <mergeCell ref="K54:L54"/>
    <mergeCell ref="O54:P54"/>
    <mergeCell ref="S54:T54"/>
    <mergeCell ref="W54:X54"/>
    <mergeCell ref="AA35:AB35"/>
    <mergeCell ref="AE35:AF35"/>
    <mergeCell ref="AI35:AJ35"/>
    <mergeCell ref="C53:H53"/>
    <mergeCell ref="K53:P53"/>
    <mergeCell ref="S53:X53"/>
    <mergeCell ref="C35:D35"/>
    <mergeCell ref="G35:H35"/>
    <mergeCell ref="K35:L35"/>
    <mergeCell ref="O35:P35"/>
    <mergeCell ref="S35:T35"/>
    <mergeCell ref="W35:X35"/>
    <mergeCell ref="W17:X17"/>
    <mergeCell ref="AA17:AB17"/>
    <mergeCell ref="AE17:AF17"/>
    <mergeCell ref="AI17:AJ17"/>
    <mergeCell ref="C34:L34"/>
    <mergeCell ref="O34:X34"/>
    <mergeCell ref="AA34:AJ34"/>
    <mergeCell ref="AE8:AF8"/>
    <mergeCell ref="AI8:AJ8"/>
    <mergeCell ref="C16:L16"/>
    <mergeCell ref="O16:X16"/>
    <mergeCell ref="AA16:AJ16"/>
    <mergeCell ref="C17:D17"/>
    <mergeCell ref="G17:H17"/>
    <mergeCell ref="K17:L17"/>
    <mergeCell ref="O17:P17"/>
    <mergeCell ref="S17:T17"/>
    <mergeCell ref="C7:L7"/>
    <mergeCell ref="O7:X7"/>
    <mergeCell ref="AA7:AJ7"/>
    <mergeCell ref="C8:D8"/>
    <mergeCell ref="G8:H8"/>
    <mergeCell ref="K8:L8"/>
    <mergeCell ref="O8:P8"/>
    <mergeCell ref="S8:T8"/>
    <mergeCell ref="W8:X8"/>
    <mergeCell ref="AA8:AB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1.7109375" customWidth="1"/>
    <col min="3" max="3" width="36.5703125" bestFit="1" customWidth="1"/>
    <col min="4" max="4" width="5.140625" customWidth="1"/>
    <col min="5" max="5" width="9.5703125" customWidth="1"/>
    <col min="6" max="6" width="1.85546875" customWidth="1"/>
    <col min="7" max="7" width="3" customWidth="1"/>
    <col min="8" max="8" width="3.140625" customWidth="1"/>
    <col min="9" max="9" width="4.7109375" customWidth="1"/>
    <col min="10" max="10" width="1.85546875" customWidth="1"/>
    <col min="11" max="11" width="10.7109375" customWidth="1"/>
    <col min="12" max="12" width="2.28515625" customWidth="1"/>
    <col min="13" max="13" width="4.140625" customWidth="1"/>
    <col min="14" max="14" width="1.85546875" customWidth="1"/>
    <col min="15" max="15" width="3" customWidth="1"/>
  </cols>
  <sheetData>
    <row r="1" spans="1:15" ht="15" customHeight="1" x14ac:dyDescent="0.25">
      <c r="A1" s="7" t="s">
        <v>1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807</v>
      </c>
      <c r="B3" s="12"/>
      <c r="C3" s="12"/>
      <c r="D3" s="12"/>
      <c r="E3" s="12"/>
      <c r="F3" s="12"/>
      <c r="G3" s="12"/>
      <c r="H3" s="12"/>
      <c r="I3" s="12"/>
      <c r="J3" s="12"/>
      <c r="K3" s="12"/>
      <c r="L3" s="12"/>
      <c r="M3" s="12"/>
      <c r="N3" s="12"/>
      <c r="O3" s="12"/>
    </row>
    <row r="4" spans="1:15" x14ac:dyDescent="0.25">
      <c r="A4" s="13" t="s">
        <v>1248</v>
      </c>
      <c r="B4" s="100" t="s">
        <v>809</v>
      </c>
      <c r="C4" s="100"/>
      <c r="D4" s="100"/>
      <c r="E4" s="100"/>
      <c r="F4" s="100"/>
      <c r="G4" s="100"/>
      <c r="H4" s="100"/>
      <c r="I4" s="100"/>
      <c r="J4" s="100"/>
      <c r="K4" s="100"/>
      <c r="L4" s="100"/>
      <c r="M4" s="100"/>
      <c r="N4" s="100"/>
      <c r="O4" s="100"/>
    </row>
    <row r="5" spans="1:15" x14ac:dyDescent="0.25">
      <c r="A5" s="13"/>
      <c r="B5" s="38"/>
      <c r="C5" s="38"/>
      <c r="D5" s="43" t="s">
        <v>810</v>
      </c>
      <c r="E5" s="43"/>
      <c r="F5" s="37"/>
      <c r="G5" s="39"/>
      <c r="H5" s="43" t="s">
        <v>811</v>
      </c>
      <c r="I5" s="43"/>
      <c r="J5" s="37"/>
      <c r="K5" s="39"/>
      <c r="L5" s="43" t="s">
        <v>188</v>
      </c>
      <c r="M5" s="43"/>
      <c r="N5" s="37"/>
      <c r="O5" s="38"/>
    </row>
    <row r="6" spans="1:15" x14ac:dyDescent="0.25">
      <c r="A6" s="13"/>
      <c r="B6" s="38"/>
      <c r="C6" s="38"/>
      <c r="D6" s="40"/>
      <c r="E6" s="40"/>
      <c r="F6" s="37"/>
      <c r="G6" s="38"/>
      <c r="H6" s="40"/>
      <c r="I6" s="40"/>
      <c r="J6" s="37"/>
      <c r="K6" s="38"/>
      <c r="L6" s="40"/>
      <c r="M6" s="40"/>
      <c r="N6" s="37"/>
      <c r="O6" s="38"/>
    </row>
    <row r="7" spans="1:15" x14ac:dyDescent="0.25">
      <c r="A7" s="13"/>
      <c r="B7" s="38" t="s">
        <v>812</v>
      </c>
      <c r="C7" s="38"/>
      <c r="D7" s="37" t="s">
        <v>267</v>
      </c>
      <c r="E7" s="41">
        <v>24</v>
      </c>
      <c r="F7" s="37"/>
      <c r="G7" s="38"/>
      <c r="H7" s="37" t="s">
        <v>267</v>
      </c>
      <c r="I7" s="41">
        <v>5</v>
      </c>
      <c r="J7" s="37"/>
      <c r="K7" s="38"/>
      <c r="L7" s="37" t="s">
        <v>267</v>
      </c>
      <c r="M7" s="41">
        <v>29</v>
      </c>
      <c r="N7" s="37"/>
      <c r="O7" s="38"/>
    </row>
    <row r="8" spans="1:15" x14ac:dyDescent="0.25">
      <c r="A8" s="13"/>
      <c r="B8" s="38"/>
      <c r="C8" s="38"/>
      <c r="D8" s="37"/>
      <c r="E8" s="37"/>
      <c r="F8" s="37"/>
      <c r="G8" s="38"/>
      <c r="H8" s="37"/>
      <c r="I8" s="37"/>
      <c r="J8" s="37"/>
      <c r="K8" s="38"/>
      <c r="L8" s="37"/>
      <c r="M8" s="37"/>
      <c r="N8" s="37"/>
      <c r="O8" s="38"/>
    </row>
    <row r="9" spans="1:15" x14ac:dyDescent="0.25">
      <c r="A9" s="13"/>
      <c r="B9" s="38" t="s">
        <v>813</v>
      </c>
      <c r="C9" s="38"/>
      <c r="D9" s="37"/>
      <c r="E9" s="41">
        <v>34</v>
      </c>
      <c r="F9" s="37"/>
      <c r="G9" s="38"/>
      <c r="H9" s="37"/>
      <c r="I9" s="41">
        <v>12</v>
      </c>
      <c r="J9" s="37"/>
      <c r="K9" s="38"/>
      <c r="L9" s="37"/>
      <c r="M9" s="41">
        <v>46</v>
      </c>
      <c r="N9" s="37"/>
      <c r="O9" s="38"/>
    </row>
    <row r="10" spans="1:15" x14ac:dyDescent="0.25">
      <c r="A10" s="13"/>
      <c r="B10" s="38" t="s">
        <v>814</v>
      </c>
      <c r="C10" s="38"/>
      <c r="D10" s="37"/>
      <c r="E10" s="41" t="s">
        <v>707</v>
      </c>
      <c r="F10" s="37" t="s">
        <v>272</v>
      </c>
      <c r="G10" s="38"/>
      <c r="H10" s="37"/>
      <c r="I10" s="41" t="s">
        <v>270</v>
      </c>
      <c r="J10" s="37"/>
      <c r="K10" s="38"/>
      <c r="L10" s="37"/>
      <c r="M10" s="41" t="s">
        <v>707</v>
      </c>
      <c r="N10" s="37" t="s">
        <v>272</v>
      </c>
      <c r="O10" s="38"/>
    </row>
    <row r="11" spans="1:15" x14ac:dyDescent="0.25">
      <c r="A11" s="13"/>
      <c r="B11" s="38" t="s">
        <v>815</v>
      </c>
      <c r="C11" s="38"/>
      <c r="D11" s="178"/>
      <c r="E11" s="179" t="s">
        <v>556</v>
      </c>
      <c r="F11" s="37" t="s">
        <v>272</v>
      </c>
      <c r="G11" s="38"/>
      <c r="H11" s="178"/>
      <c r="I11" s="179" t="s">
        <v>270</v>
      </c>
      <c r="J11" s="37"/>
      <c r="K11" s="38"/>
      <c r="L11" s="178"/>
      <c r="M11" s="179" t="s">
        <v>556</v>
      </c>
      <c r="N11" s="37" t="s">
        <v>272</v>
      </c>
      <c r="O11" s="38"/>
    </row>
    <row r="12" spans="1:15" x14ac:dyDescent="0.25">
      <c r="A12" s="13"/>
      <c r="B12" s="38" t="s">
        <v>342</v>
      </c>
      <c r="C12" s="38"/>
      <c r="D12" s="40"/>
      <c r="E12" s="42">
        <v>23</v>
      </c>
      <c r="F12" s="37"/>
      <c r="G12" s="38"/>
      <c r="H12" s="40"/>
      <c r="I12" s="42">
        <v>17</v>
      </c>
      <c r="J12" s="37"/>
      <c r="K12" s="38"/>
      <c r="L12" s="40"/>
      <c r="M12" s="42">
        <v>40</v>
      </c>
      <c r="N12" s="37"/>
      <c r="O12" s="38"/>
    </row>
    <row r="13" spans="1:15" x14ac:dyDescent="0.25">
      <c r="A13" s="13"/>
      <c r="B13" s="38"/>
      <c r="C13" s="38"/>
      <c r="D13" s="37"/>
      <c r="E13" s="37"/>
      <c r="F13" s="37"/>
      <c r="G13" s="38"/>
      <c r="H13" s="37"/>
      <c r="I13" s="37"/>
      <c r="J13" s="37"/>
      <c r="K13" s="38"/>
      <c r="L13" s="37"/>
      <c r="M13" s="37"/>
      <c r="N13" s="37"/>
      <c r="O13" s="38"/>
    </row>
    <row r="14" spans="1:15" x14ac:dyDescent="0.25">
      <c r="A14" s="13"/>
      <c r="B14" s="38" t="s">
        <v>816</v>
      </c>
      <c r="C14" s="38"/>
      <c r="D14" s="37"/>
      <c r="E14" s="41">
        <v>20</v>
      </c>
      <c r="F14" s="37"/>
      <c r="G14" s="38"/>
      <c r="H14" s="37"/>
      <c r="I14" s="41">
        <v>2</v>
      </c>
      <c r="J14" s="37"/>
      <c r="K14" s="38"/>
      <c r="L14" s="37"/>
      <c r="M14" s="41">
        <v>22</v>
      </c>
      <c r="N14" s="37"/>
      <c r="O14" s="38"/>
    </row>
    <row r="15" spans="1:15" x14ac:dyDescent="0.25">
      <c r="A15" s="13"/>
      <c r="B15" s="38" t="s">
        <v>814</v>
      </c>
      <c r="C15" s="38"/>
      <c r="D15" s="37"/>
      <c r="E15" s="41" t="s">
        <v>421</v>
      </c>
      <c r="F15" s="37" t="s">
        <v>272</v>
      </c>
      <c r="G15" s="38"/>
      <c r="H15" s="37"/>
      <c r="I15" s="41" t="s">
        <v>547</v>
      </c>
      <c r="J15" s="37" t="s">
        <v>272</v>
      </c>
      <c r="K15" s="38"/>
      <c r="L15" s="37"/>
      <c r="M15" s="41" t="s">
        <v>817</v>
      </c>
      <c r="N15" s="37" t="s">
        <v>272</v>
      </c>
      <c r="O15" s="38"/>
    </row>
    <row r="16" spans="1:15" x14ac:dyDescent="0.25">
      <c r="A16" s="13"/>
      <c r="B16" s="38" t="s">
        <v>815</v>
      </c>
      <c r="C16" s="38"/>
      <c r="D16" s="178"/>
      <c r="E16" s="179" t="s">
        <v>566</v>
      </c>
      <c r="F16" s="37" t="s">
        <v>272</v>
      </c>
      <c r="G16" s="38"/>
      <c r="H16" s="178"/>
      <c r="I16" s="179" t="s">
        <v>345</v>
      </c>
      <c r="J16" s="37" t="s">
        <v>272</v>
      </c>
      <c r="K16" s="38"/>
      <c r="L16" s="178"/>
      <c r="M16" s="179" t="s">
        <v>818</v>
      </c>
      <c r="N16" s="37" t="s">
        <v>272</v>
      </c>
      <c r="O16" s="38"/>
    </row>
    <row r="17" spans="1:15" x14ac:dyDescent="0.25">
      <c r="A17" s="13"/>
      <c r="B17" s="38" t="s">
        <v>266</v>
      </c>
      <c r="C17" s="38"/>
      <c r="D17" s="40"/>
      <c r="E17" s="42">
        <v>14</v>
      </c>
      <c r="F17" s="37"/>
      <c r="G17" s="38"/>
      <c r="H17" s="40"/>
      <c r="I17" s="42">
        <v>15</v>
      </c>
      <c r="J17" s="37"/>
      <c r="K17" s="38"/>
      <c r="L17" s="40"/>
      <c r="M17" s="42">
        <v>29</v>
      </c>
      <c r="N17" s="37"/>
      <c r="O17" s="38"/>
    </row>
    <row r="18" spans="1:15" x14ac:dyDescent="0.25">
      <c r="A18" s="13"/>
      <c r="B18" s="38"/>
      <c r="C18" s="38"/>
      <c r="D18" s="37"/>
      <c r="E18" s="37"/>
      <c r="F18" s="37"/>
      <c r="G18" s="38"/>
      <c r="H18" s="37"/>
      <c r="I18" s="37"/>
      <c r="J18" s="37"/>
      <c r="K18" s="38"/>
      <c r="L18" s="37"/>
      <c r="M18" s="37"/>
      <c r="N18" s="37"/>
      <c r="O18" s="38"/>
    </row>
    <row r="19" spans="1:15" x14ac:dyDescent="0.25">
      <c r="A19" s="13"/>
      <c r="B19" s="38" t="s">
        <v>819</v>
      </c>
      <c r="C19" s="38"/>
      <c r="D19" s="37"/>
      <c r="E19" s="41">
        <v>28</v>
      </c>
      <c r="F19" s="37"/>
      <c r="G19" s="222">
        <v>-2</v>
      </c>
      <c r="H19" s="37"/>
      <c r="I19" s="41">
        <v>4</v>
      </c>
      <c r="J19" s="37"/>
      <c r="K19" s="38"/>
      <c r="L19" s="37"/>
      <c r="M19" s="41">
        <v>32</v>
      </c>
      <c r="N19" s="37"/>
      <c r="O19" s="222">
        <v>-3</v>
      </c>
    </row>
    <row r="20" spans="1:15" x14ac:dyDescent="0.25">
      <c r="A20" s="13"/>
      <c r="B20" s="38" t="s">
        <v>814</v>
      </c>
      <c r="C20" s="38"/>
      <c r="D20" s="37"/>
      <c r="E20" s="41" t="s">
        <v>817</v>
      </c>
      <c r="F20" s="37" t="s">
        <v>272</v>
      </c>
      <c r="G20" s="38"/>
      <c r="H20" s="37"/>
      <c r="I20" s="41" t="s">
        <v>566</v>
      </c>
      <c r="J20" s="37" t="s">
        <v>272</v>
      </c>
      <c r="K20" s="38"/>
      <c r="L20" s="37"/>
      <c r="M20" s="41" t="s">
        <v>738</v>
      </c>
      <c r="N20" s="37" t="s">
        <v>272</v>
      </c>
      <c r="O20" s="38"/>
    </row>
    <row r="21" spans="1:15" x14ac:dyDescent="0.25">
      <c r="A21" s="13"/>
      <c r="B21" s="38" t="s">
        <v>815</v>
      </c>
      <c r="C21" s="38"/>
      <c r="D21" s="178"/>
      <c r="E21" s="179" t="s">
        <v>556</v>
      </c>
      <c r="F21" s="37" t="s">
        <v>272</v>
      </c>
      <c r="G21" s="38"/>
      <c r="H21" s="178"/>
      <c r="I21" s="179" t="s">
        <v>270</v>
      </c>
      <c r="J21" s="37"/>
      <c r="K21" s="38"/>
      <c r="L21" s="178"/>
      <c r="M21" s="179" t="s">
        <v>556</v>
      </c>
      <c r="N21" s="37" t="s">
        <v>272</v>
      </c>
      <c r="O21" s="222">
        <v>-3</v>
      </c>
    </row>
    <row r="22" spans="1:15" ht="15.75" thickBot="1" x14ac:dyDescent="0.3">
      <c r="A22" s="13"/>
      <c r="B22" s="38" t="s">
        <v>273</v>
      </c>
      <c r="C22" s="38"/>
      <c r="D22" s="182" t="s">
        <v>267</v>
      </c>
      <c r="E22" s="183">
        <v>12</v>
      </c>
      <c r="F22" s="37"/>
      <c r="G22" s="38"/>
      <c r="H22" s="182" t="s">
        <v>267</v>
      </c>
      <c r="I22" s="183">
        <v>13</v>
      </c>
      <c r="J22" s="37"/>
      <c r="K22" s="38"/>
      <c r="L22" s="182" t="s">
        <v>267</v>
      </c>
      <c r="M22" s="183">
        <v>25</v>
      </c>
      <c r="N22" s="37"/>
      <c r="O22" s="38"/>
    </row>
    <row r="23" spans="1:15" ht="64.5" thickTop="1" x14ac:dyDescent="0.25">
      <c r="A23" s="13"/>
      <c r="B23" s="213">
        <v>-1</v>
      </c>
      <c r="C23" s="132" t="s">
        <v>820</v>
      </c>
    </row>
    <row r="24" spans="1:15" ht="63.75" x14ac:dyDescent="0.25">
      <c r="A24" s="13"/>
      <c r="B24" s="213">
        <v>-2</v>
      </c>
      <c r="C24" s="132" t="s">
        <v>821</v>
      </c>
    </row>
    <row r="25" spans="1:15" ht="63.75" x14ac:dyDescent="0.25">
      <c r="A25" s="13"/>
      <c r="B25" s="213">
        <v>-3</v>
      </c>
      <c r="C25" s="132" t="s">
        <v>822</v>
      </c>
    </row>
  </sheetData>
  <mergeCells count="9">
    <mergeCell ref="D5:E5"/>
    <mergeCell ref="H5:I5"/>
    <mergeCell ref="L5:M5"/>
    <mergeCell ref="A1:A2"/>
    <mergeCell ref="B1:O1"/>
    <mergeCell ref="B2:O2"/>
    <mergeCell ref="B3:O3"/>
    <mergeCell ref="A4:A25"/>
    <mergeCell ref="B4:O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3" width="36.5703125" bestFit="1" customWidth="1"/>
    <col min="4" max="4" width="4.85546875" bestFit="1" customWidth="1"/>
    <col min="5" max="5" width="1.5703125" bestFit="1" customWidth="1"/>
    <col min="6" max="6" width="2.42578125" bestFit="1" customWidth="1"/>
    <col min="7" max="7" width="3" customWidth="1"/>
    <col min="8" max="8" width="7.85546875" customWidth="1"/>
    <col min="9" max="9" width="1.5703125" bestFit="1" customWidth="1"/>
    <col min="10" max="10" width="2.42578125" bestFit="1" customWidth="1"/>
    <col min="11" max="11" width="2" customWidth="1"/>
    <col min="12" max="12" width="5.140625" customWidth="1"/>
    <col min="13" max="13" width="1.5703125" bestFit="1" customWidth="1"/>
    <col min="14" max="14" width="2.42578125" bestFit="1" customWidth="1"/>
    <col min="15" max="15" width="2.42578125" customWidth="1"/>
    <col min="16" max="16" width="6.5703125" customWidth="1"/>
    <col min="18" max="18" width="2.42578125" bestFit="1" customWidth="1"/>
    <col min="19" max="19" width="1.85546875" bestFit="1" customWidth="1"/>
    <col min="20" max="20" width="4.85546875" bestFit="1" customWidth="1"/>
  </cols>
  <sheetData>
    <row r="1" spans="1:21" ht="15" customHeight="1" x14ac:dyDescent="0.25">
      <c r="A1" s="7" t="s">
        <v>12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825</v>
      </c>
      <c r="B3" s="12"/>
      <c r="C3" s="12"/>
      <c r="D3" s="12"/>
      <c r="E3" s="12"/>
      <c r="F3" s="12"/>
      <c r="G3" s="12"/>
      <c r="H3" s="12"/>
      <c r="I3" s="12"/>
      <c r="J3" s="12"/>
      <c r="K3" s="12"/>
      <c r="L3" s="12"/>
      <c r="M3" s="12"/>
      <c r="N3" s="12"/>
      <c r="O3" s="12"/>
      <c r="P3" s="12"/>
      <c r="Q3" s="12"/>
      <c r="R3" s="12"/>
      <c r="S3" s="12"/>
      <c r="T3" s="12"/>
      <c r="U3" s="12"/>
    </row>
    <row r="4" spans="1:21" x14ac:dyDescent="0.25">
      <c r="A4" s="13" t="s">
        <v>1250</v>
      </c>
      <c r="B4" s="100" t="s">
        <v>844</v>
      </c>
      <c r="C4" s="100"/>
      <c r="D4" s="100"/>
      <c r="E4" s="100"/>
      <c r="F4" s="100"/>
      <c r="G4" s="100"/>
      <c r="H4" s="100"/>
      <c r="I4" s="100"/>
      <c r="J4" s="100"/>
      <c r="K4" s="100"/>
      <c r="L4" s="100"/>
      <c r="M4" s="100"/>
      <c r="N4" s="100"/>
      <c r="O4" s="100"/>
      <c r="P4" s="100"/>
      <c r="Q4" s="100"/>
      <c r="R4" s="100"/>
      <c r="S4" s="100"/>
      <c r="T4" s="100"/>
      <c r="U4" s="100"/>
    </row>
    <row r="5" spans="1:21" x14ac:dyDescent="0.25">
      <c r="A5" s="13"/>
      <c r="B5" s="21"/>
      <c r="C5" s="18"/>
      <c r="D5" s="120"/>
      <c r="E5" s="18"/>
      <c r="F5" s="19"/>
      <c r="G5" s="18"/>
      <c r="H5" s="120"/>
      <c r="I5" s="18"/>
      <c r="J5" s="19"/>
      <c r="K5" s="118" t="s">
        <v>845</v>
      </c>
      <c r="L5" s="118"/>
      <c r="M5" s="18"/>
      <c r="N5" s="19"/>
    </row>
    <row r="6" spans="1:21" x14ac:dyDescent="0.25">
      <c r="A6" s="13"/>
      <c r="B6" s="38"/>
      <c r="C6" s="33" t="s">
        <v>339</v>
      </c>
      <c r="D6" s="33"/>
      <c r="E6" s="18"/>
      <c r="F6" s="19"/>
      <c r="G6" s="33" t="s">
        <v>340</v>
      </c>
      <c r="H6" s="33"/>
      <c r="I6" s="18"/>
      <c r="J6" s="19"/>
      <c r="K6" s="33" t="s">
        <v>846</v>
      </c>
      <c r="L6" s="33"/>
      <c r="M6" s="18"/>
      <c r="N6" s="19"/>
    </row>
    <row r="7" spans="1:21" x14ac:dyDescent="0.25">
      <c r="A7" s="13"/>
      <c r="B7" s="136" t="s">
        <v>847</v>
      </c>
      <c r="C7" s="22"/>
      <c r="D7" s="22"/>
      <c r="E7" s="18"/>
      <c r="F7" s="21"/>
      <c r="G7" s="22"/>
      <c r="H7" s="22"/>
      <c r="I7" s="18"/>
      <c r="J7" s="21"/>
      <c r="K7" s="22"/>
      <c r="L7" s="22"/>
      <c r="M7" s="18"/>
      <c r="N7" s="21"/>
    </row>
    <row r="8" spans="1:21" x14ac:dyDescent="0.25">
      <c r="A8" s="13"/>
      <c r="B8" s="138" t="s">
        <v>98</v>
      </c>
      <c r="C8" s="18" t="s">
        <v>267</v>
      </c>
      <c r="D8" s="107">
        <v>2592</v>
      </c>
      <c r="E8" s="18"/>
      <c r="F8" s="21"/>
      <c r="G8" s="18" t="s">
        <v>267</v>
      </c>
      <c r="H8" s="26">
        <v>217</v>
      </c>
      <c r="I8" s="18"/>
      <c r="J8" s="21"/>
      <c r="K8" s="18" t="s">
        <v>267</v>
      </c>
      <c r="L8" s="107">
        <v>2809</v>
      </c>
      <c r="M8" s="18"/>
      <c r="N8" s="21"/>
    </row>
    <row r="9" spans="1:21" x14ac:dyDescent="0.25">
      <c r="A9" s="13"/>
      <c r="B9" s="21" t="s">
        <v>848</v>
      </c>
      <c r="C9" s="18"/>
      <c r="D9" s="26">
        <v>742</v>
      </c>
      <c r="E9" s="18"/>
      <c r="F9" s="21"/>
      <c r="G9" s="18"/>
      <c r="H9" s="26">
        <v>68</v>
      </c>
      <c r="I9" s="18"/>
      <c r="J9" s="21"/>
      <c r="K9" s="18"/>
      <c r="L9" s="26">
        <v>810</v>
      </c>
      <c r="M9" s="18"/>
      <c r="N9" s="21"/>
    </row>
    <row r="10" spans="1:21" x14ac:dyDescent="0.25">
      <c r="A10" s="13"/>
      <c r="B10" s="21" t="s">
        <v>849</v>
      </c>
      <c r="C10" s="18"/>
      <c r="D10" s="26">
        <v>28.6</v>
      </c>
      <c r="E10" s="18"/>
      <c r="F10" s="21" t="s">
        <v>637</v>
      </c>
      <c r="G10" s="18"/>
      <c r="H10" s="26">
        <v>31.1</v>
      </c>
      <c r="I10" s="18"/>
      <c r="J10" s="21" t="s">
        <v>637</v>
      </c>
      <c r="K10" s="18"/>
      <c r="L10" s="26">
        <v>28.8</v>
      </c>
      <c r="M10" s="18"/>
      <c r="N10" s="21" t="s">
        <v>637</v>
      </c>
    </row>
    <row r="11" spans="1:21" x14ac:dyDescent="0.25">
      <c r="A11" s="13"/>
      <c r="B11" s="21" t="s">
        <v>850</v>
      </c>
      <c r="C11" s="18"/>
      <c r="D11" s="26">
        <v>2</v>
      </c>
      <c r="E11" s="18"/>
      <c r="F11" s="21" t="s">
        <v>637</v>
      </c>
      <c r="G11" s="18"/>
      <c r="H11" s="26">
        <v>4</v>
      </c>
      <c r="I11" s="18"/>
      <c r="J11" s="21" t="s">
        <v>637</v>
      </c>
      <c r="K11" s="18"/>
      <c r="L11" s="26">
        <v>2</v>
      </c>
      <c r="M11" s="18"/>
      <c r="N11" s="21" t="s">
        <v>637</v>
      </c>
    </row>
    <row r="12" spans="1:21" x14ac:dyDescent="0.25">
      <c r="A12" s="13"/>
      <c r="B12" s="21" t="s">
        <v>851</v>
      </c>
      <c r="C12" s="18"/>
      <c r="D12" s="26" t="s">
        <v>345</v>
      </c>
      <c r="E12" s="18" t="s">
        <v>272</v>
      </c>
      <c r="F12" s="21" t="s">
        <v>637</v>
      </c>
      <c r="G12" s="18"/>
      <c r="H12" s="26">
        <v>2</v>
      </c>
      <c r="I12" s="18"/>
      <c r="J12" s="21" t="s">
        <v>637</v>
      </c>
      <c r="K12" s="18"/>
      <c r="L12" s="26" t="s">
        <v>270</v>
      </c>
      <c r="M12" s="18"/>
      <c r="N12" s="21" t="s">
        <v>637</v>
      </c>
    </row>
    <row r="13" spans="1:21" x14ac:dyDescent="0.25">
      <c r="A13" s="13"/>
      <c r="B13" s="21"/>
      <c r="C13" s="18"/>
      <c r="D13" s="18"/>
      <c r="E13" s="18"/>
      <c r="F13" s="21"/>
      <c r="G13" s="18"/>
      <c r="H13" s="18"/>
      <c r="I13" s="18"/>
      <c r="J13" s="21"/>
      <c r="K13" s="18"/>
      <c r="L13" s="18"/>
      <c r="M13" s="18"/>
      <c r="N13" s="21"/>
    </row>
    <row r="14" spans="1:21" x14ac:dyDescent="0.25">
      <c r="A14" s="13"/>
      <c r="B14" s="136" t="s">
        <v>372</v>
      </c>
      <c r="C14" s="18"/>
      <c r="D14" s="18"/>
      <c r="E14" s="18"/>
      <c r="F14" s="21"/>
      <c r="G14" s="18"/>
      <c r="H14" s="18"/>
      <c r="I14" s="18"/>
      <c r="J14" s="21"/>
      <c r="K14" s="18"/>
      <c r="L14" s="18"/>
      <c r="M14" s="18"/>
      <c r="N14" s="21"/>
    </row>
    <row r="15" spans="1:21" x14ac:dyDescent="0.25">
      <c r="A15" s="13"/>
      <c r="B15" s="138" t="s">
        <v>98</v>
      </c>
      <c r="C15" s="18" t="s">
        <v>267</v>
      </c>
      <c r="D15" s="107">
        <v>2551</v>
      </c>
      <c r="E15" s="18"/>
      <c r="F15" s="208">
        <v>-1</v>
      </c>
      <c r="G15" s="18" t="s">
        <v>267</v>
      </c>
      <c r="H15" s="26">
        <v>210</v>
      </c>
      <c r="I15" s="18"/>
      <c r="J15" s="21"/>
      <c r="K15" s="18" t="s">
        <v>267</v>
      </c>
      <c r="L15" s="107">
        <v>2761</v>
      </c>
      <c r="M15" s="18"/>
      <c r="N15" s="21"/>
    </row>
    <row r="16" spans="1:21" x14ac:dyDescent="0.25">
      <c r="A16" s="13"/>
      <c r="B16" s="21" t="s">
        <v>848</v>
      </c>
      <c r="C16" s="18"/>
      <c r="D16" s="26">
        <v>746</v>
      </c>
      <c r="E16" s="18"/>
      <c r="F16" s="208">
        <v>-1</v>
      </c>
      <c r="G16" s="18"/>
      <c r="H16" s="26">
        <v>66</v>
      </c>
      <c r="I16" s="18"/>
      <c r="J16" s="21"/>
      <c r="K16" s="18"/>
      <c r="L16" s="26">
        <v>812</v>
      </c>
      <c r="M16" s="18"/>
      <c r="N16" s="21"/>
    </row>
    <row r="17" spans="1:21" x14ac:dyDescent="0.25">
      <c r="A17" s="13"/>
      <c r="B17" s="21" t="s">
        <v>849</v>
      </c>
      <c r="C17" s="18"/>
      <c r="D17" s="26">
        <v>29.2</v>
      </c>
      <c r="E17" s="18"/>
      <c r="F17" s="21" t="s">
        <v>637</v>
      </c>
      <c r="G17" s="18"/>
      <c r="H17" s="26">
        <v>31.6</v>
      </c>
      <c r="I17" s="18"/>
      <c r="J17" s="21" t="s">
        <v>637</v>
      </c>
      <c r="K17" s="18"/>
      <c r="L17" s="26">
        <v>29.4</v>
      </c>
      <c r="M17" s="18"/>
      <c r="N17" s="21" t="s">
        <v>637</v>
      </c>
    </row>
    <row r="18" spans="1:21" x14ac:dyDescent="0.25">
      <c r="A18" s="13"/>
      <c r="B18" s="21" t="s">
        <v>850</v>
      </c>
      <c r="C18" s="18"/>
      <c r="D18" s="26" t="s">
        <v>347</v>
      </c>
      <c r="E18" s="18" t="s">
        <v>272</v>
      </c>
      <c r="F18" s="21" t="s">
        <v>637</v>
      </c>
      <c r="G18" s="18"/>
      <c r="H18" s="26">
        <v>3</v>
      </c>
      <c r="I18" s="18"/>
      <c r="J18" s="21" t="s">
        <v>637</v>
      </c>
      <c r="K18" s="18"/>
      <c r="L18" s="26" t="s">
        <v>347</v>
      </c>
      <c r="M18" s="18" t="s">
        <v>272</v>
      </c>
      <c r="N18" s="21" t="s">
        <v>637</v>
      </c>
    </row>
    <row r="19" spans="1:21" x14ac:dyDescent="0.25">
      <c r="A19" s="13"/>
      <c r="B19" s="21" t="s">
        <v>851</v>
      </c>
      <c r="C19" s="18"/>
      <c r="D19" s="26">
        <v>3</v>
      </c>
      <c r="E19" s="18"/>
      <c r="F19" s="21" t="s">
        <v>637</v>
      </c>
      <c r="G19" s="18"/>
      <c r="H19" s="26" t="s">
        <v>270</v>
      </c>
      <c r="I19" s="18"/>
      <c r="J19" s="21" t="s">
        <v>637</v>
      </c>
      <c r="K19" s="18"/>
      <c r="L19" s="26">
        <v>2</v>
      </c>
      <c r="M19" s="18"/>
      <c r="N19" s="21" t="s">
        <v>637</v>
      </c>
    </row>
    <row r="20" spans="1:21" x14ac:dyDescent="0.25">
      <c r="A20" s="13"/>
      <c r="B20" s="21"/>
      <c r="C20" s="18"/>
      <c r="D20" s="18"/>
      <c r="E20" s="18"/>
      <c r="F20" s="21"/>
      <c r="G20" s="18"/>
      <c r="H20" s="18"/>
      <c r="I20" s="18"/>
      <c r="J20" s="21"/>
      <c r="K20" s="18"/>
      <c r="L20" s="18"/>
      <c r="M20" s="18"/>
      <c r="N20" s="21"/>
    </row>
    <row r="21" spans="1:21" x14ac:dyDescent="0.25">
      <c r="A21" s="13"/>
      <c r="B21" s="136" t="s">
        <v>388</v>
      </c>
      <c r="C21" s="18"/>
      <c r="D21" s="18"/>
      <c r="E21" s="18"/>
      <c r="F21" s="21"/>
      <c r="G21" s="18"/>
      <c r="H21" s="18"/>
      <c r="I21" s="18"/>
      <c r="J21" s="21"/>
      <c r="K21" s="18"/>
      <c r="L21" s="18"/>
      <c r="M21" s="18"/>
      <c r="N21" s="21"/>
    </row>
    <row r="22" spans="1:21" x14ac:dyDescent="0.25">
      <c r="A22" s="13"/>
      <c r="B22" s="138" t="s">
        <v>98</v>
      </c>
      <c r="C22" s="18" t="s">
        <v>267</v>
      </c>
      <c r="D22" s="107">
        <v>2604</v>
      </c>
      <c r="E22" s="18"/>
      <c r="F22" s="21"/>
      <c r="G22" s="18" t="s">
        <v>267</v>
      </c>
      <c r="H22" s="26">
        <v>204</v>
      </c>
      <c r="I22" s="18"/>
      <c r="J22" s="21"/>
      <c r="K22" s="18" t="s">
        <v>267</v>
      </c>
      <c r="L22" s="107">
        <v>2808</v>
      </c>
      <c r="M22" s="18"/>
      <c r="N22" s="21"/>
    </row>
    <row r="23" spans="1:21" x14ac:dyDescent="0.25">
      <c r="A23" s="13"/>
      <c r="B23" s="21" t="s">
        <v>848</v>
      </c>
      <c r="C23" s="18"/>
      <c r="D23" s="26">
        <v>727</v>
      </c>
      <c r="E23" s="18"/>
      <c r="F23" s="21"/>
      <c r="G23" s="18"/>
      <c r="H23" s="26">
        <v>66</v>
      </c>
      <c r="I23" s="18"/>
      <c r="J23" s="21"/>
      <c r="K23" s="18"/>
      <c r="L23" s="26">
        <v>793</v>
      </c>
      <c r="M23" s="18"/>
      <c r="N23" s="21"/>
    </row>
    <row r="24" spans="1:21" x14ac:dyDescent="0.25">
      <c r="A24" s="13"/>
      <c r="B24" s="21" t="s">
        <v>849</v>
      </c>
      <c r="C24" s="18"/>
      <c r="D24" s="26">
        <v>27.9</v>
      </c>
      <c r="E24" s="18"/>
      <c r="F24" s="21" t="s">
        <v>637</v>
      </c>
      <c r="G24" s="18"/>
      <c r="H24" s="26">
        <v>32.5</v>
      </c>
      <c r="I24" s="18"/>
      <c r="J24" s="21" t="s">
        <v>637</v>
      </c>
      <c r="K24" s="18"/>
      <c r="L24" s="26">
        <v>28.2</v>
      </c>
      <c r="M24" s="18"/>
      <c r="N24" s="21" t="s">
        <v>637</v>
      </c>
    </row>
    <row r="25" spans="1:21" x14ac:dyDescent="0.25">
      <c r="A25" s="13"/>
      <c r="B25" s="100"/>
      <c r="C25" s="100"/>
      <c r="D25" s="100"/>
      <c r="E25" s="100"/>
      <c r="F25" s="100"/>
      <c r="G25" s="100"/>
      <c r="H25" s="100"/>
      <c r="I25" s="100"/>
      <c r="J25" s="100"/>
      <c r="K25" s="100"/>
      <c r="L25" s="100"/>
      <c r="M25" s="100"/>
      <c r="N25" s="100"/>
      <c r="O25" s="100"/>
      <c r="P25" s="100"/>
      <c r="Q25" s="100"/>
      <c r="R25" s="100"/>
      <c r="S25" s="100"/>
      <c r="T25" s="100"/>
      <c r="U25" s="100"/>
    </row>
    <row r="26" spans="1:21" x14ac:dyDescent="0.25">
      <c r="A26" s="13" t="s">
        <v>1251</v>
      </c>
      <c r="B26" s="100" t="s">
        <v>852</v>
      </c>
      <c r="C26" s="100"/>
      <c r="D26" s="100"/>
      <c r="E26" s="100"/>
      <c r="F26" s="100"/>
      <c r="G26" s="100"/>
      <c r="H26" s="100"/>
      <c r="I26" s="100"/>
      <c r="J26" s="100"/>
      <c r="K26" s="100"/>
      <c r="L26" s="100"/>
      <c r="M26" s="100"/>
      <c r="N26" s="100"/>
      <c r="O26" s="100"/>
      <c r="P26" s="100"/>
      <c r="Q26" s="100"/>
      <c r="R26" s="100"/>
      <c r="S26" s="100"/>
      <c r="T26" s="100"/>
      <c r="U26" s="100"/>
    </row>
    <row r="27" spans="1:21" ht="15.75" x14ac:dyDescent="0.25">
      <c r="A27" s="13"/>
      <c r="B27" s="101"/>
      <c r="C27" s="101"/>
      <c r="D27" s="101"/>
      <c r="E27" s="101"/>
      <c r="F27" s="101"/>
      <c r="G27" s="101"/>
      <c r="H27" s="101"/>
      <c r="I27" s="101"/>
      <c r="J27" s="101"/>
      <c r="K27" s="101"/>
      <c r="L27" s="101"/>
      <c r="M27" s="101"/>
      <c r="N27" s="101"/>
      <c r="O27" s="101"/>
      <c r="P27" s="101"/>
      <c r="Q27" s="101"/>
      <c r="R27" s="101"/>
      <c r="S27" s="101"/>
      <c r="T27" s="101"/>
      <c r="U27" s="101"/>
    </row>
    <row r="28" spans="1:21" x14ac:dyDescent="0.25">
      <c r="A28" s="13"/>
      <c r="B28" s="21"/>
      <c r="C28" s="33" t="s">
        <v>536</v>
      </c>
      <c r="D28" s="33"/>
      <c r="E28" s="33"/>
      <c r="F28" s="33"/>
      <c r="G28" s="33"/>
      <c r="H28" s="33"/>
      <c r="I28" s="33"/>
      <c r="J28" s="33"/>
      <c r="K28" s="33"/>
      <c r="L28" s="33"/>
      <c r="M28" s="18"/>
      <c r="N28" s="74"/>
    </row>
    <row r="29" spans="1:21" x14ac:dyDescent="0.25">
      <c r="A29" s="13"/>
      <c r="B29" s="74"/>
      <c r="C29" s="109">
        <v>2012</v>
      </c>
      <c r="D29" s="109"/>
      <c r="E29" s="18"/>
      <c r="F29" s="106"/>
      <c r="G29" s="109">
        <v>2013</v>
      </c>
      <c r="H29" s="109"/>
      <c r="I29" s="18"/>
      <c r="J29" s="224"/>
      <c r="K29" s="109">
        <v>2014</v>
      </c>
      <c r="L29" s="109"/>
      <c r="M29" s="18"/>
      <c r="N29" s="74"/>
    </row>
    <row r="30" spans="1:21" x14ac:dyDescent="0.25">
      <c r="A30" s="13"/>
      <c r="B30" s="21"/>
      <c r="C30" s="22"/>
      <c r="D30" s="22"/>
      <c r="E30" s="18"/>
      <c r="F30" s="21"/>
      <c r="G30" s="22"/>
      <c r="H30" s="22"/>
      <c r="I30" s="18"/>
      <c r="J30" s="74"/>
      <c r="K30" s="225"/>
      <c r="L30" s="225"/>
      <c r="M30" s="73"/>
      <c r="N30" s="74"/>
    </row>
    <row r="31" spans="1:21" x14ac:dyDescent="0.25">
      <c r="A31" s="13"/>
      <c r="B31" s="21" t="s">
        <v>853</v>
      </c>
      <c r="C31" s="18" t="s">
        <v>267</v>
      </c>
      <c r="D31" s="26">
        <v>793</v>
      </c>
      <c r="E31" s="18"/>
      <c r="F31" s="21"/>
      <c r="G31" s="18" t="s">
        <v>267</v>
      </c>
      <c r="H31" s="26">
        <v>812</v>
      </c>
      <c r="I31" s="18"/>
      <c r="J31" s="74"/>
      <c r="K31" s="18" t="s">
        <v>267</v>
      </c>
      <c r="L31" s="26">
        <v>810</v>
      </c>
      <c r="M31" s="18"/>
      <c r="N31" s="74"/>
    </row>
    <row r="32" spans="1:21" x14ac:dyDescent="0.25">
      <c r="A32" s="13"/>
      <c r="B32" s="21" t="s">
        <v>854</v>
      </c>
      <c r="C32" s="16"/>
      <c r="D32" s="54" t="s">
        <v>855</v>
      </c>
      <c r="E32" s="16" t="s">
        <v>272</v>
      </c>
      <c r="F32" s="15"/>
      <c r="G32" s="16"/>
      <c r="H32" s="54" t="s">
        <v>856</v>
      </c>
      <c r="I32" s="16" t="s">
        <v>272</v>
      </c>
      <c r="J32" s="15"/>
      <c r="K32" s="16"/>
      <c r="L32" s="54" t="s">
        <v>857</v>
      </c>
      <c r="M32" s="16" t="s">
        <v>272</v>
      </c>
      <c r="N32" s="74"/>
    </row>
    <row r="33" spans="1:21" x14ac:dyDescent="0.25">
      <c r="A33" s="13"/>
      <c r="B33" s="21" t="s">
        <v>858</v>
      </c>
      <c r="C33" s="16"/>
      <c r="D33" s="54" t="s">
        <v>859</v>
      </c>
      <c r="E33" s="16" t="s">
        <v>272</v>
      </c>
      <c r="F33" s="15"/>
      <c r="G33" s="16"/>
      <c r="H33" s="54" t="s">
        <v>731</v>
      </c>
      <c r="I33" s="16" t="s">
        <v>272</v>
      </c>
      <c r="J33" s="15"/>
      <c r="K33" s="16"/>
      <c r="L33" s="54" t="s">
        <v>860</v>
      </c>
      <c r="M33" s="16" t="s">
        <v>272</v>
      </c>
      <c r="N33" s="74"/>
    </row>
    <row r="34" spans="1:21" ht="24.75" x14ac:dyDescent="0.25">
      <c r="A34" s="13"/>
      <c r="B34" s="21" t="s">
        <v>105</v>
      </c>
      <c r="C34" s="16"/>
      <c r="D34" s="54" t="s">
        <v>343</v>
      </c>
      <c r="E34" s="16" t="s">
        <v>272</v>
      </c>
      <c r="F34" s="15"/>
      <c r="G34" s="16"/>
      <c r="H34" s="54" t="s">
        <v>861</v>
      </c>
      <c r="I34" s="16" t="s">
        <v>272</v>
      </c>
      <c r="J34" s="15"/>
      <c r="K34" s="16"/>
      <c r="L34" s="54" t="s">
        <v>862</v>
      </c>
      <c r="M34" s="16" t="s">
        <v>272</v>
      </c>
      <c r="N34" s="74"/>
    </row>
    <row r="35" spans="1:21" x14ac:dyDescent="0.25">
      <c r="A35" s="13"/>
      <c r="B35" s="21" t="s">
        <v>106</v>
      </c>
      <c r="C35" s="18"/>
      <c r="D35" s="26" t="s">
        <v>270</v>
      </c>
      <c r="E35" s="18"/>
      <c r="F35" s="15"/>
      <c r="G35" s="18"/>
      <c r="H35" s="26" t="s">
        <v>270</v>
      </c>
      <c r="I35" s="18"/>
      <c r="J35" s="15"/>
      <c r="K35" s="18"/>
      <c r="L35" s="26" t="s">
        <v>307</v>
      </c>
      <c r="M35" s="18" t="s">
        <v>272</v>
      </c>
      <c r="N35" s="74"/>
    </row>
    <row r="36" spans="1:21" x14ac:dyDescent="0.25">
      <c r="A36" s="13"/>
      <c r="B36" s="21" t="s">
        <v>863</v>
      </c>
      <c r="C36" s="16"/>
      <c r="D36" s="54" t="s">
        <v>864</v>
      </c>
      <c r="E36" s="16" t="s">
        <v>272</v>
      </c>
      <c r="F36" s="30">
        <v>-3</v>
      </c>
      <c r="G36" s="16"/>
      <c r="H36" s="54" t="s">
        <v>422</v>
      </c>
      <c r="I36" s="16" t="s">
        <v>272</v>
      </c>
      <c r="J36" s="30">
        <v>-4</v>
      </c>
      <c r="K36" s="16"/>
      <c r="L36" s="54" t="s">
        <v>722</v>
      </c>
      <c r="M36" s="16" t="s">
        <v>272</v>
      </c>
      <c r="N36" s="30">
        <v>-5</v>
      </c>
    </row>
    <row r="37" spans="1:21" x14ac:dyDescent="0.25">
      <c r="A37" s="13"/>
      <c r="B37" s="21" t="s">
        <v>135</v>
      </c>
      <c r="C37" s="16"/>
      <c r="D37" s="54" t="s">
        <v>707</v>
      </c>
      <c r="E37" s="16" t="s">
        <v>272</v>
      </c>
      <c r="F37" s="15"/>
      <c r="G37" s="16"/>
      <c r="H37" s="54" t="s">
        <v>865</v>
      </c>
      <c r="I37" s="16" t="s">
        <v>272</v>
      </c>
      <c r="J37" s="15"/>
      <c r="K37" s="16"/>
      <c r="L37" s="54" t="s">
        <v>864</v>
      </c>
      <c r="M37" s="16" t="s">
        <v>272</v>
      </c>
      <c r="N37" s="74"/>
    </row>
    <row r="38" spans="1:21" x14ac:dyDescent="0.25">
      <c r="A38" s="13"/>
      <c r="B38" s="21" t="s">
        <v>866</v>
      </c>
      <c r="C38" s="16"/>
      <c r="D38" s="54" t="s">
        <v>746</v>
      </c>
      <c r="E38" s="16" t="s">
        <v>272</v>
      </c>
      <c r="F38" s="15"/>
      <c r="G38" s="16"/>
      <c r="H38" s="54" t="s">
        <v>271</v>
      </c>
      <c r="I38" s="16" t="s">
        <v>272</v>
      </c>
      <c r="J38" s="15"/>
      <c r="K38" s="16"/>
      <c r="L38" s="54" t="s">
        <v>746</v>
      </c>
      <c r="M38" s="16" t="s">
        <v>272</v>
      </c>
      <c r="N38" s="74"/>
    </row>
    <row r="39" spans="1:21" x14ac:dyDescent="0.25">
      <c r="A39" s="13"/>
      <c r="B39" s="21" t="s">
        <v>867</v>
      </c>
      <c r="C39" s="16"/>
      <c r="D39" s="54" t="s">
        <v>566</v>
      </c>
      <c r="E39" s="16" t="s">
        <v>272</v>
      </c>
      <c r="F39" s="15"/>
      <c r="G39" s="16"/>
      <c r="H39" s="54" t="s">
        <v>727</v>
      </c>
      <c r="I39" s="16" t="s">
        <v>272</v>
      </c>
      <c r="J39" s="15"/>
      <c r="K39" s="16"/>
      <c r="L39" s="54" t="s">
        <v>416</v>
      </c>
      <c r="M39" s="16" t="s">
        <v>272</v>
      </c>
      <c r="N39" s="74"/>
    </row>
    <row r="40" spans="1:21" x14ac:dyDescent="0.25">
      <c r="A40" s="13"/>
      <c r="B40" s="21" t="s">
        <v>413</v>
      </c>
      <c r="C40" s="16"/>
      <c r="D40" s="54" t="s">
        <v>868</v>
      </c>
      <c r="E40" s="16" t="s">
        <v>272</v>
      </c>
      <c r="F40" s="15"/>
      <c r="G40" s="16"/>
      <c r="H40" s="54" t="s">
        <v>869</v>
      </c>
      <c r="I40" s="16" t="s">
        <v>272</v>
      </c>
      <c r="J40" s="15"/>
      <c r="K40" s="16"/>
      <c r="L40" s="54" t="s">
        <v>870</v>
      </c>
      <c r="M40" s="16" t="s">
        <v>272</v>
      </c>
      <c r="N40" s="74"/>
    </row>
    <row r="41" spans="1:21" x14ac:dyDescent="0.25">
      <c r="A41" s="13"/>
      <c r="B41" s="21" t="s">
        <v>112</v>
      </c>
      <c r="C41" s="16"/>
      <c r="D41" s="54" t="s">
        <v>871</v>
      </c>
      <c r="E41" s="16" t="s">
        <v>272</v>
      </c>
      <c r="F41" s="15"/>
      <c r="G41" s="16"/>
      <c r="H41" s="54" t="s">
        <v>566</v>
      </c>
      <c r="I41" s="16" t="s">
        <v>272</v>
      </c>
      <c r="J41" s="15"/>
      <c r="K41" s="16"/>
      <c r="L41" s="54" t="s">
        <v>872</v>
      </c>
      <c r="M41" s="16" t="s">
        <v>272</v>
      </c>
      <c r="N41" s="74"/>
    </row>
    <row r="42" spans="1:21" x14ac:dyDescent="0.25">
      <c r="A42" s="13"/>
      <c r="B42" s="21" t="s">
        <v>113</v>
      </c>
      <c r="C42" s="28"/>
      <c r="D42" s="29">
        <v>1</v>
      </c>
      <c r="E42" s="18"/>
      <c r="F42" s="15"/>
      <c r="G42" s="28"/>
      <c r="H42" s="29" t="s">
        <v>347</v>
      </c>
      <c r="I42" s="18" t="s">
        <v>272</v>
      </c>
      <c r="J42" s="15"/>
      <c r="K42" s="28"/>
      <c r="L42" s="29" t="s">
        <v>270</v>
      </c>
      <c r="M42" s="18"/>
      <c r="N42" s="74"/>
    </row>
    <row r="43" spans="1:21" ht="25.5" thickBot="1" x14ac:dyDescent="0.3">
      <c r="A43" s="13"/>
      <c r="B43" s="21" t="s">
        <v>114</v>
      </c>
      <c r="C43" s="31" t="s">
        <v>267</v>
      </c>
      <c r="D43" s="32" t="s">
        <v>713</v>
      </c>
      <c r="E43" s="18" t="s">
        <v>272</v>
      </c>
      <c r="F43" s="21"/>
      <c r="G43" s="31" t="s">
        <v>267</v>
      </c>
      <c r="H43" s="32">
        <v>72</v>
      </c>
      <c r="I43" s="18"/>
      <c r="J43" s="74"/>
      <c r="K43" s="31" t="s">
        <v>267</v>
      </c>
      <c r="L43" s="32" t="s">
        <v>715</v>
      </c>
      <c r="M43" s="18" t="s">
        <v>272</v>
      </c>
      <c r="N43" s="74"/>
    </row>
    <row r="44" spans="1:21" ht="15.75" thickTop="1" x14ac:dyDescent="0.25">
      <c r="A44" s="13"/>
      <c r="B44" s="100"/>
      <c r="C44" s="100"/>
      <c r="D44" s="100"/>
      <c r="E44" s="100"/>
      <c r="F44" s="100"/>
      <c r="G44" s="100"/>
      <c r="H44" s="100"/>
      <c r="I44" s="100"/>
      <c r="J44" s="100"/>
      <c r="K44" s="100"/>
      <c r="L44" s="100"/>
      <c r="M44" s="100"/>
      <c r="N44" s="100"/>
      <c r="O44" s="100"/>
      <c r="P44" s="100"/>
      <c r="Q44" s="100"/>
      <c r="R44" s="100"/>
      <c r="S44" s="100"/>
      <c r="T44" s="100"/>
      <c r="U44" s="100"/>
    </row>
    <row r="45" spans="1:21" x14ac:dyDescent="0.25">
      <c r="A45" s="13" t="s">
        <v>1252</v>
      </c>
      <c r="B45" s="100" t="s">
        <v>874</v>
      </c>
      <c r="C45" s="100"/>
      <c r="D45" s="100"/>
      <c r="E45" s="100"/>
      <c r="F45" s="100"/>
      <c r="G45" s="100"/>
      <c r="H45" s="100"/>
      <c r="I45" s="100"/>
      <c r="J45" s="100"/>
      <c r="K45" s="100"/>
      <c r="L45" s="100"/>
      <c r="M45" s="100"/>
      <c r="N45" s="100"/>
      <c r="O45" s="100"/>
      <c r="P45" s="100"/>
      <c r="Q45" s="100"/>
      <c r="R45" s="100"/>
      <c r="S45" s="100"/>
      <c r="T45" s="100"/>
      <c r="U45" s="100"/>
    </row>
    <row r="46" spans="1:21" x14ac:dyDescent="0.25">
      <c r="A46" s="13"/>
      <c r="B46" s="38"/>
      <c r="C46" s="37"/>
      <c r="D46" s="37"/>
      <c r="E46" s="37"/>
      <c r="F46" s="38"/>
      <c r="G46" s="37"/>
      <c r="H46" s="37"/>
      <c r="I46" s="37"/>
      <c r="J46" s="38"/>
      <c r="K46" s="37"/>
      <c r="L46" s="37"/>
      <c r="M46" s="37"/>
      <c r="N46" s="38"/>
      <c r="O46" s="118" t="s">
        <v>854</v>
      </c>
      <c r="P46" s="118"/>
      <c r="Q46" s="18"/>
      <c r="R46" s="38"/>
      <c r="S46" s="37"/>
      <c r="T46" s="37"/>
      <c r="U46" s="37"/>
    </row>
    <row r="47" spans="1:21" x14ac:dyDescent="0.25">
      <c r="A47" s="13"/>
      <c r="B47" s="38"/>
      <c r="C47" s="18"/>
      <c r="D47" s="120"/>
      <c r="E47" s="18"/>
      <c r="F47" s="19"/>
      <c r="G47" s="18"/>
      <c r="H47" s="120"/>
      <c r="I47" s="18"/>
      <c r="J47" s="19"/>
      <c r="K47" s="118" t="s">
        <v>845</v>
      </c>
      <c r="L47" s="118"/>
      <c r="M47" s="18"/>
      <c r="N47" s="38"/>
      <c r="O47" s="118" t="s">
        <v>875</v>
      </c>
      <c r="P47" s="118"/>
      <c r="Q47" s="18"/>
      <c r="R47" s="38"/>
      <c r="S47" s="37"/>
      <c r="T47" s="37"/>
      <c r="U47" s="37"/>
    </row>
    <row r="48" spans="1:21" x14ac:dyDescent="0.25">
      <c r="A48" s="13"/>
      <c r="B48" s="38"/>
      <c r="C48" s="33" t="s">
        <v>339</v>
      </c>
      <c r="D48" s="33"/>
      <c r="E48" s="18"/>
      <c r="F48" s="19"/>
      <c r="G48" s="33" t="s">
        <v>340</v>
      </c>
      <c r="H48" s="33"/>
      <c r="I48" s="18"/>
      <c r="J48" s="19"/>
      <c r="K48" s="33" t="s">
        <v>846</v>
      </c>
      <c r="L48" s="33"/>
      <c r="M48" s="18"/>
      <c r="N48" s="38"/>
      <c r="O48" s="33" t="s">
        <v>876</v>
      </c>
      <c r="P48" s="33"/>
      <c r="Q48" s="18"/>
      <c r="R48" s="38"/>
      <c r="S48" s="33" t="s">
        <v>188</v>
      </c>
      <c r="T48" s="33"/>
      <c r="U48" s="18"/>
    </row>
    <row r="49" spans="1:21" x14ac:dyDescent="0.25">
      <c r="A49" s="13"/>
      <c r="B49" s="137" t="s">
        <v>847</v>
      </c>
      <c r="C49" s="22"/>
      <c r="D49" s="123"/>
      <c r="E49" s="18"/>
      <c r="F49" s="19"/>
      <c r="G49" s="22"/>
      <c r="H49" s="123"/>
      <c r="I49" s="18"/>
      <c r="J49" s="19"/>
      <c r="K49" s="22"/>
      <c r="L49" s="123"/>
      <c r="M49" s="18"/>
      <c r="N49" s="38"/>
      <c r="O49" s="22"/>
      <c r="P49" s="123"/>
      <c r="Q49" s="18"/>
      <c r="R49" s="38"/>
      <c r="S49" s="22"/>
      <c r="T49" s="123"/>
      <c r="U49" s="18"/>
    </row>
    <row r="50" spans="1:21" x14ac:dyDescent="0.25">
      <c r="A50" s="13"/>
      <c r="B50" s="21" t="s">
        <v>858</v>
      </c>
      <c r="C50" s="18" t="s">
        <v>267</v>
      </c>
      <c r="D50" s="26">
        <v>95</v>
      </c>
      <c r="E50" s="18"/>
      <c r="F50" s="38"/>
      <c r="G50" s="18" t="s">
        <v>267</v>
      </c>
      <c r="H50" s="26">
        <v>9</v>
      </c>
      <c r="I50" s="18"/>
      <c r="J50" s="38"/>
      <c r="K50" s="18" t="s">
        <v>267</v>
      </c>
      <c r="L50" s="26">
        <v>104</v>
      </c>
      <c r="M50" s="18"/>
      <c r="N50" s="38"/>
      <c r="O50" s="18" t="s">
        <v>267</v>
      </c>
      <c r="P50" s="26">
        <v>3</v>
      </c>
      <c r="Q50" s="18"/>
      <c r="R50" s="38"/>
      <c r="S50" s="18" t="s">
        <v>267</v>
      </c>
      <c r="T50" s="26">
        <v>107</v>
      </c>
      <c r="U50" s="18"/>
    </row>
    <row r="51" spans="1:21" ht="24.75" x14ac:dyDescent="0.25">
      <c r="A51" s="13"/>
      <c r="B51" s="21" t="s">
        <v>105</v>
      </c>
      <c r="C51" s="18"/>
      <c r="D51" s="26">
        <v>129</v>
      </c>
      <c r="E51" s="18"/>
      <c r="F51" s="38"/>
      <c r="G51" s="18"/>
      <c r="H51" s="26">
        <v>7</v>
      </c>
      <c r="I51" s="18"/>
      <c r="J51" s="38"/>
      <c r="K51" s="18"/>
      <c r="L51" s="26">
        <v>136</v>
      </c>
      <c r="M51" s="18"/>
      <c r="N51" s="38"/>
      <c r="O51" s="18"/>
      <c r="P51" s="26" t="s">
        <v>270</v>
      </c>
      <c r="Q51" s="18"/>
      <c r="R51" s="38"/>
      <c r="S51" s="18"/>
      <c r="T51" s="26">
        <v>136</v>
      </c>
      <c r="U51" s="18"/>
    </row>
    <row r="52" spans="1:21" x14ac:dyDescent="0.25">
      <c r="A52" s="13"/>
      <c r="B52" s="21" t="s">
        <v>877</v>
      </c>
      <c r="C52" s="18"/>
      <c r="D52" s="26">
        <v>131</v>
      </c>
      <c r="E52" s="18"/>
      <c r="F52" s="38"/>
      <c r="G52" s="18"/>
      <c r="H52" s="26">
        <v>10</v>
      </c>
      <c r="I52" s="18"/>
      <c r="J52" s="38"/>
      <c r="K52" s="18"/>
      <c r="L52" s="26">
        <v>141</v>
      </c>
      <c r="M52" s="18"/>
      <c r="N52" s="38"/>
      <c r="O52" s="18"/>
      <c r="P52" s="26">
        <v>2</v>
      </c>
      <c r="Q52" s="18"/>
      <c r="R52" s="38"/>
      <c r="S52" s="18"/>
      <c r="T52" s="26">
        <v>143</v>
      </c>
      <c r="U52" s="18"/>
    </row>
    <row r="53" spans="1:21" x14ac:dyDescent="0.25">
      <c r="A53" s="13"/>
      <c r="B53" s="21" t="s">
        <v>878</v>
      </c>
      <c r="C53" s="18"/>
      <c r="D53" s="107">
        <v>6225</v>
      </c>
      <c r="E53" s="18"/>
      <c r="F53" s="38"/>
      <c r="G53" s="18"/>
      <c r="H53" s="26">
        <v>833</v>
      </c>
      <c r="I53" s="18"/>
      <c r="J53" s="38"/>
      <c r="K53" s="18"/>
      <c r="L53" s="107">
        <v>7058</v>
      </c>
      <c r="M53" s="18"/>
      <c r="N53" s="38"/>
      <c r="O53" s="18"/>
      <c r="P53" s="26">
        <v>-551</v>
      </c>
      <c r="Q53" s="18"/>
      <c r="R53" s="30">
        <v>-6</v>
      </c>
      <c r="S53" s="18"/>
      <c r="T53" s="107">
        <v>6507</v>
      </c>
      <c r="U53" s="18"/>
    </row>
    <row r="54" spans="1:21" ht="15.75" x14ac:dyDescent="0.25">
      <c r="A54" s="13"/>
      <c r="B54" s="101"/>
      <c r="C54" s="101"/>
      <c r="D54" s="101"/>
      <c r="E54" s="101"/>
      <c r="F54" s="101"/>
      <c r="G54" s="101"/>
      <c r="H54" s="101"/>
      <c r="I54" s="101"/>
      <c r="J54" s="101"/>
      <c r="K54" s="101"/>
      <c r="L54" s="101"/>
      <c r="M54" s="101"/>
      <c r="N54" s="101"/>
      <c r="O54" s="101"/>
      <c r="P54" s="101"/>
      <c r="Q54" s="101"/>
      <c r="R54" s="101"/>
      <c r="S54" s="101"/>
      <c r="T54" s="101"/>
      <c r="U54" s="101"/>
    </row>
    <row r="55" spans="1:21" x14ac:dyDescent="0.25">
      <c r="A55" s="13"/>
      <c r="B55" s="38"/>
      <c r="C55" s="37"/>
      <c r="D55" s="37"/>
      <c r="E55" s="37"/>
      <c r="F55" s="38"/>
      <c r="G55" s="37"/>
      <c r="H55" s="37"/>
      <c r="I55" s="37"/>
      <c r="J55" s="38"/>
      <c r="K55" s="37"/>
      <c r="L55" s="37"/>
      <c r="M55" s="37"/>
      <c r="N55" s="38"/>
      <c r="O55" s="118" t="s">
        <v>854</v>
      </c>
      <c r="P55" s="118"/>
      <c r="Q55" s="18"/>
      <c r="R55" s="38"/>
      <c r="S55" s="37"/>
      <c r="T55" s="37"/>
      <c r="U55" s="37"/>
    </row>
    <row r="56" spans="1:21" x14ac:dyDescent="0.25">
      <c r="A56" s="13"/>
      <c r="B56" s="38"/>
      <c r="C56" s="18"/>
      <c r="D56" s="120"/>
      <c r="E56" s="18"/>
      <c r="F56" s="19"/>
      <c r="G56" s="18"/>
      <c r="H56" s="120"/>
      <c r="I56" s="18"/>
      <c r="J56" s="19"/>
      <c r="K56" s="118" t="s">
        <v>845</v>
      </c>
      <c r="L56" s="118"/>
      <c r="M56" s="18"/>
      <c r="N56" s="38"/>
      <c r="O56" s="118" t="s">
        <v>875</v>
      </c>
      <c r="P56" s="118"/>
      <c r="Q56" s="18"/>
      <c r="R56" s="38"/>
      <c r="S56" s="37"/>
      <c r="T56" s="37"/>
      <c r="U56" s="37"/>
    </row>
    <row r="57" spans="1:21" x14ac:dyDescent="0.25">
      <c r="A57" s="13"/>
      <c r="B57" s="38"/>
      <c r="C57" s="33" t="s">
        <v>339</v>
      </c>
      <c r="D57" s="33"/>
      <c r="E57" s="18"/>
      <c r="F57" s="19"/>
      <c r="G57" s="33" t="s">
        <v>340</v>
      </c>
      <c r="H57" s="33"/>
      <c r="I57" s="18"/>
      <c r="J57" s="19"/>
      <c r="K57" s="33" t="s">
        <v>846</v>
      </c>
      <c r="L57" s="33"/>
      <c r="M57" s="18"/>
      <c r="N57" s="38"/>
      <c r="O57" s="33" t="s">
        <v>876</v>
      </c>
      <c r="P57" s="33"/>
      <c r="Q57" s="18"/>
      <c r="R57" s="38"/>
      <c r="S57" s="33" t="s">
        <v>188</v>
      </c>
      <c r="T57" s="33"/>
      <c r="U57" s="18"/>
    </row>
    <row r="58" spans="1:21" x14ac:dyDescent="0.25">
      <c r="A58" s="13"/>
      <c r="B58" s="137" t="s">
        <v>372</v>
      </c>
      <c r="C58" s="22"/>
      <c r="D58" s="123"/>
      <c r="E58" s="18"/>
      <c r="F58" s="19"/>
      <c r="G58" s="22"/>
      <c r="H58" s="123"/>
      <c r="I58" s="18"/>
      <c r="J58" s="19"/>
      <c r="K58" s="22"/>
      <c r="L58" s="123"/>
      <c r="M58" s="18"/>
      <c r="N58" s="38"/>
      <c r="O58" s="22"/>
      <c r="P58" s="123"/>
      <c r="Q58" s="18"/>
      <c r="R58" s="38"/>
      <c r="S58" s="22"/>
      <c r="T58" s="123"/>
      <c r="U58" s="18"/>
    </row>
    <row r="59" spans="1:21" x14ac:dyDescent="0.25">
      <c r="A59" s="13"/>
      <c r="B59" s="21" t="s">
        <v>858</v>
      </c>
      <c r="C59" s="18" t="s">
        <v>267</v>
      </c>
      <c r="D59" s="26">
        <v>95</v>
      </c>
      <c r="E59" s="18"/>
      <c r="F59" s="38"/>
      <c r="G59" s="18" t="s">
        <v>267</v>
      </c>
      <c r="H59" s="26">
        <v>7</v>
      </c>
      <c r="I59" s="18"/>
      <c r="J59" s="38"/>
      <c r="K59" s="18" t="s">
        <v>267</v>
      </c>
      <c r="L59" s="26">
        <v>102</v>
      </c>
      <c r="M59" s="18"/>
      <c r="N59" s="38"/>
      <c r="O59" s="18" t="s">
        <v>267</v>
      </c>
      <c r="P59" s="26">
        <v>2</v>
      </c>
      <c r="Q59" s="18"/>
      <c r="R59" s="38"/>
      <c r="S59" s="18" t="s">
        <v>267</v>
      </c>
      <c r="T59" s="26">
        <v>104</v>
      </c>
      <c r="U59" s="18"/>
    </row>
    <row r="60" spans="1:21" ht="24.75" x14ac:dyDescent="0.25">
      <c r="A60" s="13"/>
      <c r="B60" s="21" t="s">
        <v>105</v>
      </c>
      <c r="C60" s="18"/>
      <c r="D60" s="26">
        <v>168</v>
      </c>
      <c r="E60" s="18"/>
      <c r="F60" s="38"/>
      <c r="G60" s="18"/>
      <c r="H60" s="26">
        <v>13</v>
      </c>
      <c r="I60" s="18"/>
      <c r="J60" s="38"/>
      <c r="K60" s="18"/>
      <c r="L60" s="26">
        <v>181</v>
      </c>
      <c r="M60" s="18"/>
      <c r="N60" s="38"/>
      <c r="O60" s="18"/>
      <c r="P60" s="26">
        <v>1</v>
      </c>
      <c r="Q60" s="18"/>
      <c r="R60" s="38"/>
      <c r="S60" s="18"/>
      <c r="T60" s="26">
        <v>182</v>
      </c>
      <c r="U60" s="18"/>
    </row>
    <row r="61" spans="1:21" x14ac:dyDescent="0.25">
      <c r="A61" s="13"/>
      <c r="B61" s="21" t="s">
        <v>877</v>
      </c>
      <c r="C61" s="18"/>
      <c r="D61" s="26">
        <v>102</v>
      </c>
      <c r="E61" s="18"/>
      <c r="F61" s="38"/>
      <c r="G61" s="18"/>
      <c r="H61" s="26">
        <v>8</v>
      </c>
      <c r="I61" s="18"/>
      <c r="J61" s="38"/>
      <c r="K61" s="18"/>
      <c r="L61" s="26">
        <v>110</v>
      </c>
      <c r="M61" s="18"/>
      <c r="N61" s="38"/>
      <c r="O61" s="18"/>
      <c r="P61" s="26">
        <v>1</v>
      </c>
      <c r="Q61" s="18"/>
      <c r="R61" s="38"/>
      <c r="S61" s="18"/>
      <c r="T61" s="26">
        <v>111</v>
      </c>
      <c r="U61" s="18"/>
    </row>
    <row r="62" spans="1:21" x14ac:dyDescent="0.25">
      <c r="A62" s="13"/>
      <c r="B62" s="21" t="s">
        <v>878</v>
      </c>
      <c r="C62" s="18"/>
      <c r="D62" s="107">
        <v>5956</v>
      </c>
      <c r="E62" s="18"/>
      <c r="F62" s="38"/>
      <c r="G62" s="18"/>
      <c r="H62" s="26">
        <v>780</v>
      </c>
      <c r="I62" s="18"/>
      <c r="J62" s="38"/>
      <c r="K62" s="18"/>
      <c r="L62" s="107">
        <v>6736</v>
      </c>
      <c r="M62" s="18"/>
      <c r="N62" s="38"/>
      <c r="O62" s="18"/>
      <c r="P62" s="107">
        <v>3038</v>
      </c>
      <c r="Q62" s="18"/>
      <c r="R62" s="30">
        <v>-6</v>
      </c>
      <c r="S62" s="18"/>
      <c r="T62" s="107">
        <v>9774</v>
      </c>
      <c r="U62" s="18"/>
    </row>
    <row r="63" spans="1:21" ht="15.75" x14ac:dyDescent="0.25">
      <c r="A63" s="13"/>
      <c r="B63" s="101"/>
      <c r="C63" s="101"/>
      <c r="D63" s="101"/>
      <c r="E63" s="101"/>
      <c r="F63" s="101"/>
      <c r="G63" s="101"/>
      <c r="H63" s="101"/>
      <c r="I63" s="101"/>
      <c r="J63" s="101"/>
      <c r="K63" s="101"/>
      <c r="L63" s="101"/>
      <c r="M63" s="101"/>
      <c r="N63" s="101"/>
      <c r="O63" s="101"/>
      <c r="P63" s="101"/>
      <c r="Q63" s="101"/>
      <c r="R63" s="101"/>
      <c r="S63" s="101"/>
      <c r="T63" s="101"/>
      <c r="U63" s="101"/>
    </row>
    <row r="64" spans="1:21" x14ac:dyDescent="0.25">
      <c r="A64" s="13"/>
      <c r="B64" s="38"/>
      <c r="C64" s="18"/>
      <c r="D64" s="120"/>
      <c r="E64" s="18"/>
      <c r="F64" s="19"/>
      <c r="G64" s="18"/>
      <c r="H64" s="120"/>
      <c r="I64" s="18"/>
      <c r="J64" s="19"/>
      <c r="K64" s="118" t="s">
        <v>845</v>
      </c>
      <c r="L64" s="118"/>
      <c r="M64" s="18"/>
      <c r="N64" s="38"/>
      <c r="O64" s="37"/>
      <c r="P64" s="37"/>
      <c r="Q64" s="37"/>
      <c r="R64" s="38"/>
      <c r="S64" s="37"/>
      <c r="T64" s="37"/>
      <c r="U64" s="37"/>
    </row>
    <row r="65" spans="1:21" x14ac:dyDescent="0.25">
      <c r="A65" s="13"/>
      <c r="B65" s="38"/>
      <c r="C65" s="33" t="s">
        <v>339</v>
      </c>
      <c r="D65" s="33"/>
      <c r="E65" s="18"/>
      <c r="F65" s="19"/>
      <c r="G65" s="33" t="s">
        <v>340</v>
      </c>
      <c r="H65" s="33"/>
      <c r="I65" s="18"/>
      <c r="J65" s="19"/>
      <c r="K65" s="33" t="s">
        <v>846</v>
      </c>
      <c r="L65" s="33"/>
      <c r="M65" s="18"/>
      <c r="N65" s="38"/>
      <c r="O65" s="33" t="s">
        <v>854</v>
      </c>
      <c r="P65" s="33"/>
      <c r="Q65" s="18"/>
      <c r="R65" s="38"/>
      <c r="S65" s="33" t="s">
        <v>188</v>
      </c>
      <c r="T65" s="33"/>
      <c r="U65" s="18"/>
    </row>
    <row r="66" spans="1:21" x14ac:dyDescent="0.25">
      <c r="A66" s="13"/>
      <c r="B66" s="137" t="s">
        <v>388</v>
      </c>
      <c r="C66" s="22"/>
      <c r="D66" s="123"/>
      <c r="E66" s="18"/>
      <c r="F66" s="19"/>
      <c r="G66" s="22"/>
      <c r="H66" s="123"/>
      <c r="I66" s="18"/>
      <c r="J66" s="19"/>
      <c r="K66" s="22"/>
      <c r="L66" s="123"/>
      <c r="M66" s="18"/>
      <c r="N66" s="38"/>
      <c r="O66" s="22"/>
      <c r="P66" s="123"/>
      <c r="Q66" s="18"/>
      <c r="R66" s="38"/>
      <c r="S66" s="22"/>
      <c r="T66" s="123"/>
      <c r="U66" s="18"/>
    </row>
    <row r="67" spans="1:21" x14ac:dyDescent="0.25">
      <c r="A67" s="13"/>
      <c r="B67" s="21" t="s">
        <v>858</v>
      </c>
      <c r="C67" s="18" t="s">
        <v>267</v>
      </c>
      <c r="D67" s="26">
        <v>88</v>
      </c>
      <c r="E67" s="18"/>
      <c r="F67" s="38"/>
      <c r="G67" s="18" t="s">
        <v>267</v>
      </c>
      <c r="H67" s="26">
        <v>7</v>
      </c>
      <c r="I67" s="18"/>
      <c r="J67" s="38"/>
      <c r="K67" s="18" t="s">
        <v>267</v>
      </c>
      <c r="L67" s="26">
        <v>95</v>
      </c>
      <c r="M67" s="18"/>
      <c r="N67" s="38"/>
      <c r="O67" s="18" t="s">
        <v>267</v>
      </c>
      <c r="P67" s="26">
        <v>1</v>
      </c>
      <c r="Q67" s="18"/>
      <c r="R67" s="21"/>
      <c r="S67" s="18" t="s">
        <v>267</v>
      </c>
      <c r="T67" s="26">
        <v>96</v>
      </c>
      <c r="U67" s="18"/>
    </row>
    <row r="68" spans="1:21" ht="24.75" x14ac:dyDescent="0.25">
      <c r="A68" s="13"/>
      <c r="B68" s="21" t="s">
        <v>105</v>
      </c>
      <c r="C68" s="18"/>
      <c r="D68" s="26">
        <v>199</v>
      </c>
      <c r="E68" s="18"/>
      <c r="F68" s="21"/>
      <c r="G68" s="18"/>
      <c r="H68" s="26">
        <v>17</v>
      </c>
      <c r="I68" s="18"/>
      <c r="J68" s="38"/>
      <c r="K68" s="18"/>
      <c r="L68" s="26">
        <v>216</v>
      </c>
      <c r="M68" s="18"/>
      <c r="N68" s="38"/>
      <c r="O68" s="18"/>
      <c r="P68" s="26">
        <v>1</v>
      </c>
      <c r="Q68" s="18"/>
      <c r="R68" s="38"/>
      <c r="S68" s="18"/>
      <c r="T68" s="26">
        <v>217</v>
      </c>
      <c r="U68" s="18"/>
    </row>
    <row r="69" spans="1:21" x14ac:dyDescent="0.25">
      <c r="A69" s="13"/>
      <c r="B69" s="21" t="s">
        <v>877</v>
      </c>
      <c r="C69" s="18"/>
      <c r="D69" s="26">
        <v>88</v>
      </c>
      <c r="E69" s="18"/>
      <c r="F69" s="38"/>
      <c r="G69" s="18"/>
      <c r="H69" s="26">
        <v>7</v>
      </c>
      <c r="I69" s="18"/>
      <c r="J69" s="38"/>
      <c r="K69" s="18"/>
      <c r="L69" s="26">
        <v>95</v>
      </c>
      <c r="M69" s="18"/>
      <c r="N69" s="38"/>
      <c r="O69" s="18"/>
      <c r="P69" s="26">
        <v>2</v>
      </c>
      <c r="Q69" s="18"/>
      <c r="R69" s="38"/>
      <c r="S69" s="18"/>
      <c r="T69" s="26">
        <v>97</v>
      </c>
      <c r="U69" s="18"/>
    </row>
    <row r="70" spans="1:21" ht="15.75" x14ac:dyDescent="0.25">
      <c r="A70" s="13"/>
      <c r="B70" s="101"/>
      <c r="C70" s="101"/>
      <c r="D70" s="101"/>
      <c r="E70" s="101"/>
      <c r="F70" s="101"/>
      <c r="G70" s="101"/>
      <c r="H70" s="101"/>
      <c r="I70" s="101"/>
      <c r="J70" s="101"/>
      <c r="K70" s="101"/>
      <c r="L70" s="101"/>
      <c r="M70" s="101"/>
      <c r="N70" s="101"/>
      <c r="O70" s="101"/>
      <c r="P70" s="101"/>
      <c r="Q70" s="101"/>
      <c r="R70" s="101"/>
      <c r="S70" s="101"/>
      <c r="T70" s="101"/>
      <c r="U70" s="101"/>
    </row>
    <row r="71" spans="1:21" ht="127.5" x14ac:dyDescent="0.25">
      <c r="A71" s="13"/>
      <c r="B71" s="213">
        <v>-1</v>
      </c>
      <c r="C71" s="132" t="s">
        <v>879</v>
      </c>
    </row>
    <row r="72" spans="1:21" x14ac:dyDescent="0.25">
      <c r="A72" s="13"/>
      <c r="B72" s="213">
        <v>-2</v>
      </c>
      <c r="C72" s="132" t="s">
        <v>128</v>
      </c>
    </row>
    <row r="73" spans="1:21" ht="51" x14ac:dyDescent="0.25">
      <c r="A73" s="13"/>
      <c r="B73" s="213">
        <v>-3</v>
      </c>
      <c r="C73" s="132" t="s">
        <v>880</v>
      </c>
    </row>
    <row r="74" spans="1:21" ht="51" x14ac:dyDescent="0.25">
      <c r="A74" s="13"/>
      <c r="B74" s="213">
        <v>-4</v>
      </c>
      <c r="C74" s="132" t="s">
        <v>881</v>
      </c>
    </row>
    <row r="75" spans="1:21" ht="51" x14ac:dyDescent="0.25">
      <c r="A75" s="13"/>
      <c r="B75" s="213">
        <v>-5</v>
      </c>
      <c r="C75" s="132" t="s">
        <v>882</v>
      </c>
    </row>
    <row r="76" spans="1:21" ht="51" x14ac:dyDescent="0.25">
      <c r="A76" s="13"/>
      <c r="B76" s="213">
        <v>-6</v>
      </c>
      <c r="C76" s="132" t="s">
        <v>883</v>
      </c>
    </row>
    <row r="77" spans="1:21" x14ac:dyDescent="0.25">
      <c r="A77" s="13" t="s">
        <v>1253</v>
      </c>
      <c r="B77" s="104" t="s">
        <v>885</v>
      </c>
      <c r="C77" s="104"/>
      <c r="D77" s="104"/>
      <c r="E77" s="104"/>
      <c r="F77" s="104"/>
      <c r="G77" s="104"/>
      <c r="H77" s="104"/>
      <c r="I77" s="104"/>
      <c r="J77" s="104"/>
      <c r="K77" s="104"/>
      <c r="L77" s="104"/>
      <c r="M77" s="104"/>
      <c r="N77" s="104"/>
      <c r="O77" s="104"/>
      <c r="P77" s="104"/>
      <c r="Q77" s="104"/>
      <c r="R77" s="104"/>
      <c r="S77" s="104"/>
      <c r="T77" s="104"/>
      <c r="U77" s="104"/>
    </row>
    <row r="78" spans="1:21" x14ac:dyDescent="0.25">
      <c r="A78" s="13"/>
      <c r="B78" s="100" t="s">
        <v>886</v>
      </c>
      <c r="C78" s="100"/>
      <c r="D78" s="100"/>
      <c r="E78" s="100"/>
      <c r="F78" s="100"/>
      <c r="G78" s="100"/>
      <c r="H78" s="100"/>
      <c r="I78" s="100"/>
      <c r="J78" s="100"/>
      <c r="K78" s="100"/>
      <c r="L78" s="100"/>
      <c r="M78" s="100"/>
      <c r="N78" s="100"/>
      <c r="O78" s="100"/>
      <c r="P78" s="100"/>
      <c r="Q78" s="100"/>
      <c r="R78" s="100"/>
      <c r="S78" s="100"/>
      <c r="T78" s="100"/>
      <c r="U78" s="100"/>
    </row>
    <row r="79" spans="1:21" x14ac:dyDescent="0.25">
      <c r="A79" s="13"/>
      <c r="B79" s="38"/>
      <c r="C79" s="33" t="s">
        <v>406</v>
      </c>
      <c r="D79" s="33"/>
      <c r="E79" s="33"/>
      <c r="F79" s="33"/>
      <c r="G79" s="33"/>
      <c r="H79" s="33"/>
      <c r="I79" s="33"/>
      <c r="J79" s="33"/>
      <c r="K79" s="33"/>
      <c r="L79" s="33"/>
      <c r="M79" s="18"/>
    </row>
    <row r="80" spans="1:21" x14ac:dyDescent="0.25">
      <c r="A80" s="13"/>
      <c r="B80" s="21"/>
      <c r="C80" s="109">
        <v>2012</v>
      </c>
      <c r="D80" s="109"/>
      <c r="E80" s="18"/>
      <c r="F80" s="138"/>
      <c r="G80" s="109">
        <v>2013</v>
      </c>
      <c r="H80" s="109"/>
      <c r="I80" s="18"/>
      <c r="J80" s="138"/>
      <c r="K80" s="147">
        <v>2014</v>
      </c>
      <c r="L80" s="147"/>
      <c r="M80" s="86"/>
    </row>
    <row r="81" spans="1:21" x14ac:dyDescent="0.25">
      <c r="A81" s="13"/>
      <c r="B81" s="25" t="s">
        <v>887</v>
      </c>
      <c r="C81" s="22" t="s">
        <v>267</v>
      </c>
      <c r="D81" s="57">
        <v>1733</v>
      </c>
      <c r="E81" s="18"/>
      <c r="F81" s="21"/>
      <c r="G81" s="22" t="s">
        <v>267</v>
      </c>
      <c r="H81" s="57">
        <v>1685</v>
      </c>
      <c r="I81" s="18"/>
      <c r="J81" s="21"/>
      <c r="K81" s="113" t="s">
        <v>267</v>
      </c>
      <c r="L81" s="128">
        <v>1712</v>
      </c>
      <c r="M81" s="86"/>
    </row>
    <row r="82" spans="1:21" x14ac:dyDescent="0.25">
      <c r="A82" s="13"/>
      <c r="B82" s="21" t="s">
        <v>888</v>
      </c>
      <c r="C82" s="18"/>
      <c r="D82" s="18"/>
      <c r="E82" s="18"/>
      <c r="F82" s="21"/>
      <c r="G82" s="18"/>
      <c r="H82" s="18"/>
      <c r="I82" s="18"/>
      <c r="J82" s="21"/>
      <c r="K82" s="86"/>
      <c r="L82" s="86"/>
      <c r="M82" s="86"/>
    </row>
    <row r="83" spans="1:21" x14ac:dyDescent="0.25">
      <c r="A83" s="13"/>
      <c r="B83" s="207" t="s">
        <v>889</v>
      </c>
      <c r="C83" s="18"/>
      <c r="D83" s="26">
        <v>171</v>
      </c>
      <c r="E83" s="18"/>
      <c r="F83" s="21"/>
      <c r="G83" s="18"/>
      <c r="H83" s="26">
        <v>170</v>
      </c>
      <c r="I83" s="18"/>
      <c r="J83" s="21"/>
      <c r="K83" s="86"/>
      <c r="L83" s="87">
        <v>182</v>
      </c>
      <c r="M83" s="86"/>
    </row>
    <row r="84" spans="1:21" x14ac:dyDescent="0.25">
      <c r="A84" s="13"/>
      <c r="B84" s="207" t="s">
        <v>890</v>
      </c>
      <c r="C84" s="18"/>
      <c r="D84" s="26">
        <v>466</v>
      </c>
      <c r="E84" s="18"/>
      <c r="F84" s="21"/>
      <c r="G84" s="18"/>
      <c r="H84" s="26">
        <v>453</v>
      </c>
      <c r="I84" s="18"/>
      <c r="J84" s="21"/>
      <c r="K84" s="86"/>
      <c r="L84" s="87">
        <v>428</v>
      </c>
      <c r="M84" s="86"/>
    </row>
    <row r="85" spans="1:21" x14ac:dyDescent="0.25">
      <c r="A85" s="13"/>
      <c r="B85" s="207" t="s">
        <v>891</v>
      </c>
      <c r="C85" s="18"/>
      <c r="D85" s="26">
        <v>253</v>
      </c>
      <c r="E85" s="18"/>
      <c r="F85" s="21"/>
      <c r="G85" s="18"/>
      <c r="H85" s="26">
        <v>261</v>
      </c>
      <c r="I85" s="18"/>
      <c r="J85" s="21"/>
      <c r="K85" s="86"/>
      <c r="L85" s="87">
        <v>280</v>
      </c>
      <c r="M85" s="86"/>
    </row>
    <row r="86" spans="1:21" x14ac:dyDescent="0.25">
      <c r="A86" s="13"/>
      <c r="B86" s="207" t="s">
        <v>892</v>
      </c>
      <c r="C86" s="18"/>
      <c r="D86" s="26">
        <v>89</v>
      </c>
      <c r="E86" s="18"/>
      <c r="F86" s="21"/>
      <c r="G86" s="18"/>
      <c r="H86" s="26">
        <v>85</v>
      </c>
      <c r="I86" s="18"/>
      <c r="J86" s="21"/>
      <c r="K86" s="86"/>
      <c r="L86" s="87">
        <v>90</v>
      </c>
      <c r="M86" s="86"/>
    </row>
    <row r="87" spans="1:21" x14ac:dyDescent="0.25">
      <c r="A87" s="13"/>
      <c r="B87" s="207" t="s">
        <v>199</v>
      </c>
      <c r="C87" s="28"/>
      <c r="D87" s="29">
        <v>96</v>
      </c>
      <c r="E87" s="18"/>
      <c r="F87" s="21"/>
      <c r="G87" s="28"/>
      <c r="H87" s="29">
        <v>107</v>
      </c>
      <c r="I87" s="18"/>
      <c r="J87" s="21"/>
      <c r="K87" s="88"/>
      <c r="L87" s="89">
        <v>117</v>
      </c>
      <c r="M87" s="86"/>
    </row>
    <row r="88" spans="1:21" x14ac:dyDescent="0.25">
      <c r="A88" s="13"/>
      <c r="B88" s="207" t="s">
        <v>893</v>
      </c>
      <c r="C88" s="143"/>
      <c r="D88" s="226">
        <v>1075</v>
      </c>
      <c r="E88" s="18"/>
      <c r="F88" s="21"/>
      <c r="G88" s="143"/>
      <c r="H88" s="226">
        <v>1076</v>
      </c>
      <c r="I88" s="18"/>
      <c r="J88" s="21"/>
      <c r="K88" s="145"/>
      <c r="L88" s="227">
        <v>1097</v>
      </c>
      <c r="M88" s="86"/>
    </row>
    <row r="89" spans="1:21" ht="15.75" thickBot="1" x14ac:dyDescent="0.3">
      <c r="A89" s="13"/>
      <c r="B89" s="21" t="s">
        <v>188</v>
      </c>
      <c r="C89" s="31" t="s">
        <v>267</v>
      </c>
      <c r="D89" s="108">
        <v>2808</v>
      </c>
      <c r="E89" s="18"/>
      <c r="F89" s="21"/>
      <c r="G89" s="31" t="s">
        <v>267</v>
      </c>
      <c r="H89" s="108">
        <v>2761</v>
      </c>
      <c r="I89" s="18"/>
      <c r="J89" s="21"/>
      <c r="K89" s="116" t="s">
        <v>267</v>
      </c>
      <c r="L89" s="130">
        <v>2809</v>
      </c>
      <c r="M89" s="86"/>
    </row>
    <row r="90" spans="1:21" ht="15.75" thickTop="1" x14ac:dyDescent="0.25">
      <c r="A90" s="13"/>
      <c r="B90" s="100"/>
      <c r="C90" s="100"/>
      <c r="D90" s="100"/>
      <c r="E90" s="100"/>
      <c r="F90" s="100"/>
      <c r="G90" s="100"/>
      <c r="H90" s="100"/>
      <c r="I90" s="100"/>
      <c r="J90" s="100"/>
      <c r="K90" s="100"/>
      <c r="L90" s="100"/>
      <c r="M90" s="100"/>
      <c r="N90" s="100"/>
      <c r="O90" s="100"/>
      <c r="P90" s="100"/>
      <c r="Q90" s="100"/>
      <c r="R90" s="100"/>
      <c r="S90" s="100"/>
      <c r="T90" s="100"/>
      <c r="U90" s="100"/>
    </row>
    <row r="91" spans="1:21" x14ac:dyDescent="0.25">
      <c r="A91" s="13" t="s">
        <v>1254</v>
      </c>
      <c r="B91" s="100" t="s">
        <v>894</v>
      </c>
      <c r="C91" s="100"/>
      <c r="D91" s="100"/>
      <c r="E91" s="100"/>
      <c r="F91" s="100"/>
      <c r="G91" s="100"/>
      <c r="H91" s="100"/>
      <c r="I91" s="100"/>
      <c r="J91" s="100"/>
      <c r="K91" s="100"/>
      <c r="L91" s="100"/>
      <c r="M91" s="100"/>
      <c r="N91" s="100"/>
      <c r="O91" s="100"/>
      <c r="P91" s="100"/>
      <c r="Q91" s="100"/>
      <c r="R91" s="100"/>
      <c r="S91" s="100"/>
      <c r="T91" s="100"/>
      <c r="U91" s="100"/>
    </row>
    <row r="92" spans="1:21" x14ac:dyDescent="0.25">
      <c r="A92" s="13"/>
      <c r="B92" s="100"/>
      <c r="C92" s="100"/>
      <c r="D92" s="100"/>
      <c r="E92" s="100"/>
      <c r="F92" s="100"/>
      <c r="G92" s="100"/>
      <c r="H92" s="100"/>
      <c r="I92" s="100"/>
      <c r="J92" s="100"/>
      <c r="K92" s="100"/>
      <c r="L92" s="100"/>
      <c r="M92" s="100"/>
      <c r="N92" s="100"/>
      <c r="O92" s="100"/>
      <c r="P92" s="100"/>
      <c r="Q92" s="100"/>
      <c r="R92" s="100"/>
      <c r="S92" s="100"/>
      <c r="T92" s="100"/>
      <c r="U92" s="100"/>
    </row>
    <row r="93" spans="1:21" x14ac:dyDescent="0.25">
      <c r="A93" s="13"/>
      <c r="B93" s="100"/>
      <c r="C93" s="118" t="s">
        <v>895</v>
      </c>
      <c r="D93" s="118"/>
      <c r="E93" s="152"/>
      <c r="F93" s="44"/>
      <c r="G93" s="161" t="s">
        <v>895</v>
      </c>
      <c r="H93" s="161"/>
      <c r="I93" s="158"/>
    </row>
    <row r="94" spans="1:21" x14ac:dyDescent="0.25">
      <c r="A94" s="13"/>
      <c r="B94" s="100"/>
      <c r="C94" s="33">
        <v>2013</v>
      </c>
      <c r="D94" s="33"/>
      <c r="E94" s="152"/>
      <c r="F94" s="44"/>
      <c r="G94" s="119">
        <v>2014</v>
      </c>
      <c r="H94" s="119"/>
      <c r="I94" s="158"/>
    </row>
    <row r="95" spans="1:21" x14ac:dyDescent="0.25">
      <c r="A95" s="13"/>
      <c r="B95" s="25" t="s">
        <v>887</v>
      </c>
      <c r="C95" s="22" t="s">
        <v>267</v>
      </c>
      <c r="D95" s="115">
        <v>92</v>
      </c>
      <c r="E95" s="18"/>
      <c r="F95" s="38"/>
      <c r="G95" s="113" t="s">
        <v>267</v>
      </c>
      <c r="H95" s="114">
        <v>99</v>
      </c>
      <c r="I95" s="86"/>
    </row>
    <row r="96" spans="1:21" x14ac:dyDescent="0.25">
      <c r="A96" s="13"/>
      <c r="B96" s="21" t="s">
        <v>888</v>
      </c>
      <c r="C96" s="18"/>
      <c r="D96" s="18"/>
      <c r="E96" s="18"/>
      <c r="F96" s="38"/>
      <c r="G96" s="86"/>
      <c r="H96" s="86"/>
      <c r="I96" s="86"/>
    </row>
    <row r="97" spans="1:21" x14ac:dyDescent="0.25">
      <c r="A97" s="13"/>
      <c r="B97" s="207" t="s">
        <v>889</v>
      </c>
      <c r="C97" s="18"/>
      <c r="D97" s="26">
        <v>16</v>
      </c>
      <c r="E97" s="18"/>
      <c r="F97" s="38"/>
      <c r="G97" s="86"/>
      <c r="H97" s="87">
        <v>16</v>
      </c>
      <c r="I97" s="86"/>
    </row>
    <row r="98" spans="1:21" x14ac:dyDescent="0.25">
      <c r="A98" s="13"/>
      <c r="B98" s="207" t="s">
        <v>890</v>
      </c>
      <c r="C98" s="18"/>
      <c r="D98" s="26">
        <v>17</v>
      </c>
      <c r="E98" s="18"/>
      <c r="F98" s="38"/>
      <c r="G98" s="86"/>
      <c r="H98" s="87">
        <v>15</v>
      </c>
      <c r="I98" s="86"/>
    </row>
    <row r="99" spans="1:21" x14ac:dyDescent="0.25">
      <c r="A99" s="13"/>
      <c r="B99" s="207" t="s">
        <v>892</v>
      </c>
      <c r="C99" s="18"/>
      <c r="D99" s="26">
        <v>1</v>
      </c>
      <c r="E99" s="18"/>
      <c r="F99" s="38"/>
      <c r="G99" s="86"/>
      <c r="H99" s="87" t="s">
        <v>270</v>
      </c>
      <c r="I99" s="86"/>
    </row>
    <row r="100" spans="1:21" x14ac:dyDescent="0.25">
      <c r="A100" s="13"/>
      <c r="B100" s="207" t="s">
        <v>891</v>
      </c>
      <c r="C100" s="18"/>
      <c r="D100" s="26">
        <v>23</v>
      </c>
      <c r="E100" s="18"/>
      <c r="F100" s="38"/>
      <c r="G100" s="86"/>
      <c r="H100" s="87">
        <v>19</v>
      </c>
      <c r="I100" s="86"/>
    </row>
    <row r="101" spans="1:21" x14ac:dyDescent="0.25">
      <c r="A101" s="13"/>
      <c r="B101" s="207" t="s">
        <v>199</v>
      </c>
      <c r="C101" s="28"/>
      <c r="D101" s="29">
        <v>3</v>
      </c>
      <c r="E101" s="18"/>
      <c r="F101" s="38"/>
      <c r="G101" s="88"/>
      <c r="H101" s="89">
        <v>3</v>
      </c>
      <c r="I101" s="86"/>
    </row>
    <row r="102" spans="1:21" ht="15.75" thickBot="1" x14ac:dyDescent="0.3">
      <c r="A102" s="13"/>
      <c r="B102" s="21" t="s">
        <v>188</v>
      </c>
      <c r="C102" s="31" t="s">
        <v>267</v>
      </c>
      <c r="D102" s="32">
        <v>152</v>
      </c>
      <c r="E102" s="18"/>
      <c r="F102" s="38"/>
      <c r="G102" s="116" t="s">
        <v>267</v>
      </c>
      <c r="H102" s="117">
        <v>152</v>
      </c>
      <c r="I102" s="86"/>
    </row>
    <row r="103" spans="1:21" ht="15.75" thickTop="1" x14ac:dyDescent="0.25">
      <c r="A103" s="13"/>
      <c r="B103" s="100"/>
      <c r="C103" s="100"/>
      <c r="D103" s="100"/>
      <c r="E103" s="100"/>
      <c r="F103" s="100"/>
      <c r="G103" s="100"/>
      <c r="H103" s="100"/>
      <c r="I103" s="100"/>
      <c r="J103" s="100"/>
      <c r="K103" s="100"/>
      <c r="L103" s="100"/>
      <c r="M103" s="100"/>
      <c r="N103" s="100"/>
      <c r="O103" s="100"/>
      <c r="P103" s="100"/>
      <c r="Q103" s="100"/>
      <c r="R103" s="100"/>
      <c r="S103" s="100"/>
      <c r="T103" s="100"/>
      <c r="U103" s="100"/>
    </row>
  </sheetData>
  <mergeCells count="66">
    <mergeCell ref="A77:A90"/>
    <mergeCell ref="B77:U77"/>
    <mergeCell ref="B78:U78"/>
    <mergeCell ref="B90:U90"/>
    <mergeCell ref="A91:A103"/>
    <mergeCell ref="B91:U91"/>
    <mergeCell ref="B92:U92"/>
    <mergeCell ref="B103:U103"/>
    <mergeCell ref="B44:U44"/>
    <mergeCell ref="A45:A76"/>
    <mergeCell ref="B45:U45"/>
    <mergeCell ref="B54:U54"/>
    <mergeCell ref="B63:U63"/>
    <mergeCell ref="B70:U70"/>
    <mergeCell ref="G94:H94"/>
    <mergeCell ref="I93:I94"/>
    <mergeCell ref="A1:A2"/>
    <mergeCell ref="B1:U1"/>
    <mergeCell ref="B2:U2"/>
    <mergeCell ref="B3:U3"/>
    <mergeCell ref="A4:A25"/>
    <mergeCell ref="B4:U4"/>
    <mergeCell ref="B25:U25"/>
    <mergeCell ref="A26:A44"/>
    <mergeCell ref="C79:L79"/>
    <mergeCell ref="C80:D80"/>
    <mergeCell ref="G80:H80"/>
    <mergeCell ref="K80:L80"/>
    <mergeCell ref="B93:B94"/>
    <mergeCell ref="C93:D93"/>
    <mergeCell ref="C94:D94"/>
    <mergeCell ref="E93:E94"/>
    <mergeCell ref="F93:F94"/>
    <mergeCell ref="G93:H93"/>
    <mergeCell ref="K64:L64"/>
    <mergeCell ref="C65:D65"/>
    <mergeCell ref="G65:H65"/>
    <mergeCell ref="K65:L65"/>
    <mergeCell ref="O65:P65"/>
    <mergeCell ref="S65:T65"/>
    <mergeCell ref="S48:T48"/>
    <mergeCell ref="O55:P55"/>
    <mergeCell ref="K56:L56"/>
    <mergeCell ref="O56:P56"/>
    <mergeCell ref="C57:D57"/>
    <mergeCell ref="G57:H57"/>
    <mergeCell ref="K57:L57"/>
    <mergeCell ref="O57:P57"/>
    <mergeCell ref="S57:T57"/>
    <mergeCell ref="O46:P46"/>
    <mergeCell ref="K47:L47"/>
    <mergeCell ref="O47:P47"/>
    <mergeCell ref="C48:D48"/>
    <mergeCell ref="G48:H48"/>
    <mergeCell ref="K48:L48"/>
    <mergeCell ref="O48:P48"/>
    <mergeCell ref="K5:L5"/>
    <mergeCell ref="C6:D6"/>
    <mergeCell ref="G6:H6"/>
    <mergeCell ref="K6:L6"/>
    <mergeCell ref="C28:L28"/>
    <mergeCell ref="C29:D29"/>
    <mergeCell ref="G29:H29"/>
    <mergeCell ref="K29:L29"/>
    <mergeCell ref="B26:U26"/>
    <mergeCell ref="B27:U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2" width="10.28515625" customWidth="1"/>
    <col min="3" max="3" width="3.5703125" customWidth="1"/>
    <col min="4" max="4" width="10.28515625" customWidth="1"/>
    <col min="5" max="5" width="3.5703125" customWidth="1"/>
    <col min="6" max="6" width="10.28515625" customWidth="1"/>
    <col min="7" max="7" width="3.5703125" customWidth="1"/>
  </cols>
  <sheetData>
    <row r="1" spans="1:7" ht="15" customHeight="1" x14ac:dyDescent="0.25">
      <c r="A1" s="1" t="s">
        <v>96</v>
      </c>
      <c r="B1" s="7" t="s">
        <v>1</v>
      </c>
      <c r="C1" s="7"/>
      <c r="D1" s="7"/>
      <c r="E1" s="7"/>
      <c r="F1" s="7"/>
      <c r="G1" s="7"/>
    </row>
    <row r="2" spans="1:7" ht="15" customHeight="1" x14ac:dyDescent="0.25">
      <c r="A2" s="1" t="s">
        <v>34</v>
      </c>
      <c r="B2" s="7" t="s">
        <v>2</v>
      </c>
      <c r="C2" s="7"/>
      <c r="D2" s="7" t="s">
        <v>35</v>
      </c>
      <c r="E2" s="7"/>
      <c r="F2" s="7" t="s">
        <v>97</v>
      </c>
      <c r="G2" s="7"/>
    </row>
    <row r="3" spans="1:7" x14ac:dyDescent="0.25">
      <c r="A3" s="2" t="s">
        <v>98</v>
      </c>
      <c r="B3" s="8">
        <v>2809</v>
      </c>
      <c r="C3" s="4"/>
      <c r="D3" s="8">
        <v>2761</v>
      </c>
      <c r="E3" s="4"/>
      <c r="F3" s="8">
        <v>2808</v>
      </c>
      <c r="G3" s="4"/>
    </row>
    <row r="4" spans="1:7" x14ac:dyDescent="0.25">
      <c r="A4" s="3" t="s">
        <v>99</v>
      </c>
      <c r="B4" s="4"/>
      <c r="C4" s="4"/>
      <c r="D4" s="4"/>
      <c r="E4" s="4"/>
      <c r="F4" s="4"/>
      <c r="G4" s="4"/>
    </row>
    <row r="5" spans="1:7" ht="30" x14ac:dyDescent="0.25">
      <c r="A5" s="2" t="s">
        <v>100</v>
      </c>
      <c r="B5" s="6">
        <v>1098</v>
      </c>
      <c r="C5" s="4"/>
      <c r="D5" s="6">
        <v>1045</v>
      </c>
      <c r="E5" s="4"/>
      <c r="F5" s="6">
        <v>1082</v>
      </c>
      <c r="G5" s="4"/>
    </row>
    <row r="6" spans="1:7" x14ac:dyDescent="0.25">
      <c r="A6" s="2" t="s">
        <v>101</v>
      </c>
      <c r="B6" s="4">
        <v>667</v>
      </c>
      <c r="C6" s="4"/>
      <c r="D6" s="4">
        <v>634</v>
      </c>
      <c r="E6" s="4"/>
      <c r="F6" s="4">
        <v>643</v>
      </c>
      <c r="G6" s="4"/>
    </row>
    <row r="7" spans="1:7" ht="30" x14ac:dyDescent="0.25">
      <c r="A7" s="2" t="s">
        <v>102</v>
      </c>
      <c r="B7" s="4">
        <v>376</v>
      </c>
      <c r="C7" s="4"/>
      <c r="D7" s="4">
        <v>392</v>
      </c>
      <c r="E7" s="4"/>
      <c r="F7" s="4">
        <v>422</v>
      </c>
      <c r="G7" s="4"/>
    </row>
    <row r="8" spans="1:7" ht="17.25" x14ac:dyDescent="0.25">
      <c r="A8" s="2" t="s">
        <v>103</v>
      </c>
      <c r="B8" s="4">
        <v>107</v>
      </c>
      <c r="C8" s="11" t="s">
        <v>104</v>
      </c>
      <c r="D8" s="4">
        <v>104</v>
      </c>
      <c r="E8" s="11" t="s">
        <v>104</v>
      </c>
      <c r="F8" s="4">
        <v>96</v>
      </c>
      <c r="G8" s="11" t="s">
        <v>104</v>
      </c>
    </row>
    <row r="9" spans="1:7" ht="30" x14ac:dyDescent="0.25">
      <c r="A9" s="2" t="s">
        <v>105</v>
      </c>
      <c r="B9" s="4">
        <v>136</v>
      </c>
      <c r="C9" s="4"/>
      <c r="D9" s="4">
        <v>182</v>
      </c>
      <c r="E9" s="4"/>
      <c r="F9" s="4">
        <v>217</v>
      </c>
      <c r="G9" s="4"/>
    </row>
    <row r="10" spans="1:7" x14ac:dyDescent="0.25">
      <c r="A10" s="2" t="s">
        <v>106</v>
      </c>
      <c r="B10" s="4">
        <v>339</v>
      </c>
      <c r="C10" s="4"/>
      <c r="D10" s="4"/>
      <c r="E10" s="4"/>
      <c r="F10" s="4"/>
      <c r="G10" s="4"/>
    </row>
    <row r="11" spans="1:7" x14ac:dyDescent="0.25">
      <c r="A11" s="2" t="s">
        <v>107</v>
      </c>
      <c r="B11" s="6">
        <v>2723</v>
      </c>
      <c r="C11" s="4"/>
      <c r="D11" s="6">
        <v>2357</v>
      </c>
      <c r="E11" s="4"/>
      <c r="F11" s="6">
        <v>2460</v>
      </c>
      <c r="G11" s="4"/>
    </row>
    <row r="12" spans="1:7" x14ac:dyDescent="0.25">
      <c r="A12" s="2" t="s">
        <v>108</v>
      </c>
      <c r="B12" s="4">
        <v>86</v>
      </c>
      <c r="C12" s="4"/>
      <c r="D12" s="4">
        <v>404</v>
      </c>
      <c r="E12" s="4"/>
      <c r="F12" s="4">
        <v>348</v>
      </c>
      <c r="G12" s="4"/>
    </row>
    <row r="13" spans="1:7" x14ac:dyDescent="0.25">
      <c r="A13" s="3" t="s">
        <v>109</v>
      </c>
      <c r="B13" s="4"/>
      <c r="C13" s="4"/>
      <c r="D13" s="4"/>
      <c r="E13" s="4"/>
      <c r="F13" s="4"/>
      <c r="G13" s="4"/>
    </row>
    <row r="14" spans="1:7" x14ac:dyDescent="0.25">
      <c r="A14" s="2" t="s">
        <v>110</v>
      </c>
      <c r="B14" s="4">
        <v>1</v>
      </c>
      <c r="C14" s="4"/>
      <c r="D14" s="4">
        <v>1</v>
      </c>
      <c r="E14" s="4"/>
      <c r="F14" s="4">
        <v>1</v>
      </c>
      <c r="G14" s="4"/>
    </row>
    <row r="15" spans="1:7" ht="30" x14ac:dyDescent="0.25">
      <c r="A15" s="2" t="s">
        <v>111</v>
      </c>
      <c r="B15" s="4">
        <v>-291</v>
      </c>
      <c r="C15" s="4"/>
      <c r="D15" s="4">
        <v>-326</v>
      </c>
      <c r="E15" s="4"/>
      <c r="F15" s="4">
        <v>-360</v>
      </c>
      <c r="G15" s="4"/>
    </row>
    <row r="16" spans="1:7" x14ac:dyDescent="0.25">
      <c r="A16" s="2" t="s">
        <v>112</v>
      </c>
      <c r="B16" s="4">
        <v>-61</v>
      </c>
      <c r="C16" s="4"/>
      <c r="D16" s="4">
        <v>-6</v>
      </c>
      <c r="E16" s="4"/>
      <c r="F16" s="4">
        <v>-82</v>
      </c>
      <c r="G16" s="4"/>
    </row>
    <row r="17" spans="1:7" x14ac:dyDescent="0.25">
      <c r="A17" s="2" t="s">
        <v>113</v>
      </c>
      <c r="B17" s="4"/>
      <c r="C17" s="4"/>
      <c r="D17" s="4">
        <v>-2</v>
      </c>
      <c r="E17" s="4"/>
      <c r="F17" s="4">
        <v>1</v>
      </c>
      <c r="G17" s="4"/>
    </row>
    <row r="18" spans="1:7" x14ac:dyDescent="0.25">
      <c r="A18" s="2" t="s">
        <v>113</v>
      </c>
      <c r="B18" s="4">
        <v>-351</v>
      </c>
      <c r="C18" s="4"/>
      <c r="D18" s="4">
        <v>-333</v>
      </c>
      <c r="E18" s="4"/>
      <c r="F18" s="4">
        <v>-440</v>
      </c>
      <c r="G18" s="4"/>
    </row>
    <row r="19" spans="1:7" ht="30" x14ac:dyDescent="0.25">
      <c r="A19" s="2" t="s">
        <v>114</v>
      </c>
      <c r="B19" s="4">
        <v>-265</v>
      </c>
      <c r="C19" s="4"/>
      <c r="D19" s="4">
        <v>71</v>
      </c>
      <c r="E19" s="4"/>
      <c r="F19" s="4">
        <v>-92</v>
      </c>
      <c r="G19" s="4"/>
    </row>
    <row r="20" spans="1:7" ht="30" x14ac:dyDescent="0.25">
      <c r="A20" s="2" t="s">
        <v>115</v>
      </c>
      <c r="B20" s="4">
        <v>57</v>
      </c>
      <c r="C20" s="4"/>
      <c r="D20" s="4">
        <v>-26</v>
      </c>
      <c r="E20" s="4"/>
      <c r="F20" s="4">
        <v>49</v>
      </c>
      <c r="G20" s="4"/>
    </row>
    <row r="21" spans="1:7" ht="30" x14ac:dyDescent="0.25">
      <c r="A21" s="2" t="s">
        <v>116</v>
      </c>
      <c r="B21" s="4">
        <v>-208</v>
      </c>
      <c r="C21" s="4"/>
      <c r="D21" s="4">
        <v>45</v>
      </c>
      <c r="E21" s="4"/>
      <c r="F21" s="4">
        <v>-43</v>
      </c>
      <c r="G21" s="4"/>
    </row>
    <row r="22" spans="1:7" ht="30" x14ac:dyDescent="0.25">
      <c r="A22" s="2" t="s">
        <v>117</v>
      </c>
      <c r="B22" s="4">
        <v>-14</v>
      </c>
      <c r="C22" s="4"/>
      <c r="D22" s="4">
        <v>17</v>
      </c>
      <c r="E22" s="4"/>
      <c r="F22" s="4">
        <v>-23</v>
      </c>
      <c r="G22" s="4"/>
    </row>
    <row r="23" spans="1:7" x14ac:dyDescent="0.25">
      <c r="A23" s="2" t="s">
        <v>118</v>
      </c>
      <c r="B23" s="4">
        <v>-222</v>
      </c>
      <c r="C23" s="4"/>
      <c r="D23" s="4">
        <v>62</v>
      </c>
      <c r="E23" s="4"/>
      <c r="F23" s="4">
        <v>-66</v>
      </c>
      <c r="G23" s="4"/>
    </row>
    <row r="24" spans="1:7" ht="30" x14ac:dyDescent="0.25">
      <c r="A24" s="2" t="s">
        <v>119</v>
      </c>
      <c r="B24" s="4">
        <v>-174</v>
      </c>
      <c r="C24" s="4"/>
      <c r="D24" s="4">
        <v>-169</v>
      </c>
      <c r="E24" s="4"/>
      <c r="F24" s="4">
        <v>-251</v>
      </c>
      <c r="G24" s="4"/>
    </row>
    <row r="25" spans="1:7" ht="30" x14ac:dyDescent="0.25">
      <c r="A25" s="2" t="s">
        <v>120</v>
      </c>
      <c r="B25" s="4">
        <v>-396</v>
      </c>
      <c r="C25" s="4"/>
      <c r="D25" s="4">
        <v>-107</v>
      </c>
      <c r="E25" s="4"/>
      <c r="F25" s="4">
        <v>-317</v>
      </c>
      <c r="G25" s="4"/>
    </row>
    <row r="26" spans="1:7" x14ac:dyDescent="0.25">
      <c r="A26" s="3" t="s">
        <v>121</v>
      </c>
      <c r="B26" s="4"/>
      <c r="C26" s="4"/>
      <c r="D26" s="4"/>
      <c r="E26" s="4"/>
      <c r="F26" s="4"/>
      <c r="G26" s="4"/>
    </row>
    <row r="27" spans="1:7" x14ac:dyDescent="0.25">
      <c r="A27" s="2" t="s">
        <v>122</v>
      </c>
      <c r="B27" s="4">
        <v>-65</v>
      </c>
      <c r="C27" s="4"/>
      <c r="D27" s="4">
        <v>19</v>
      </c>
      <c r="E27" s="4"/>
      <c r="F27" s="4">
        <v>33</v>
      </c>
      <c r="G27" s="4"/>
    </row>
    <row r="28" spans="1:7" ht="30" x14ac:dyDescent="0.25">
      <c r="A28" s="2" t="s">
        <v>123</v>
      </c>
      <c r="B28" s="4">
        <v>-5</v>
      </c>
      <c r="C28" s="4"/>
      <c r="D28" s="4">
        <v>3</v>
      </c>
      <c r="E28" s="4"/>
      <c r="F28" s="4">
        <v>10</v>
      </c>
      <c r="G28" s="4"/>
    </row>
    <row r="29" spans="1:7" x14ac:dyDescent="0.25">
      <c r="A29" s="2" t="s">
        <v>124</v>
      </c>
      <c r="B29" s="4">
        <v>-3</v>
      </c>
      <c r="C29" s="4"/>
      <c r="D29" s="4">
        <v>-3</v>
      </c>
      <c r="E29" s="4"/>
      <c r="F29" s="4"/>
      <c r="G29" s="4"/>
    </row>
    <row r="30" spans="1:7" ht="30" x14ac:dyDescent="0.25">
      <c r="A30" s="2" t="s">
        <v>125</v>
      </c>
      <c r="B30" s="4">
        <v>-73</v>
      </c>
      <c r="C30" s="4"/>
      <c r="D30" s="4">
        <v>19</v>
      </c>
      <c r="E30" s="4"/>
      <c r="F30" s="4">
        <v>43</v>
      </c>
      <c r="G30" s="4"/>
    </row>
    <row r="31" spans="1:7" x14ac:dyDescent="0.25">
      <c r="A31" s="2" t="s">
        <v>126</v>
      </c>
      <c r="B31" s="4">
        <v>-295</v>
      </c>
      <c r="C31" s="4"/>
      <c r="D31" s="4">
        <v>81</v>
      </c>
      <c r="E31" s="4"/>
      <c r="F31" s="4">
        <v>-23</v>
      </c>
      <c r="G31" s="4"/>
    </row>
    <row r="32" spans="1:7" ht="45" x14ac:dyDescent="0.25">
      <c r="A32" s="2" t="s">
        <v>127</v>
      </c>
      <c r="B32" s="4">
        <v>-174</v>
      </c>
      <c r="C32" s="4"/>
      <c r="D32" s="4">
        <v>-169</v>
      </c>
      <c r="E32" s="4"/>
      <c r="F32" s="4">
        <v>-251</v>
      </c>
      <c r="G32" s="4"/>
    </row>
    <row r="33" spans="1:7" x14ac:dyDescent="0.25">
      <c r="A33" s="2" t="s">
        <v>126</v>
      </c>
      <c r="B33" s="4">
        <v>-469</v>
      </c>
      <c r="C33" s="4"/>
      <c r="D33" s="4">
        <v>-88</v>
      </c>
      <c r="E33" s="4"/>
      <c r="F33" s="4">
        <v>-274</v>
      </c>
      <c r="G33" s="4"/>
    </row>
    <row r="34" spans="1:7" x14ac:dyDescent="0.25">
      <c r="A34" s="2" t="s">
        <v>29</v>
      </c>
      <c r="B34" s="4"/>
      <c r="C34" s="4"/>
      <c r="D34" s="4"/>
      <c r="E34" s="4"/>
      <c r="F34" s="4"/>
      <c r="G34" s="4"/>
    </row>
    <row r="35" spans="1:7" x14ac:dyDescent="0.25">
      <c r="A35" s="2" t="s">
        <v>98</v>
      </c>
      <c r="B35" s="6">
        <v>2809</v>
      </c>
      <c r="C35" s="4"/>
      <c r="D35" s="6">
        <v>2761</v>
      </c>
      <c r="E35" s="4"/>
      <c r="F35" s="6">
        <v>2808</v>
      </c>
      <c r="G35" s="4"/>
    </row>
    <row r="36" spans="1:7" x14ac:dyDescent="0.25">
      <c r="A36" s="3" t="s">
        <v>99</v>
      </c>
      <c r="B36" s="4"/>
      <c r="C36" s="4"/>
      <c r="D36" s="4"/>
      <c r="E36" s="4"/>
      <c r="F36" s="4"/>
      <c r="G36" s="4"/>
    </row>
    <row r="37" spans="1:7" ht="30" x14ac:dyDescent="0.25">
      <c r="A37" s="2" t="s">
        <v>100</v>
      </c>
      <c r="B37" s="6">
        <v>1098</v>
      </c>
      <c r="C37" s="4"/>
      <c r="D37" s="6">
        <v>1045</v>
      </c>
      <c r="E37" s="4"/>
      <c r="F37" s="6">
        <v>1082</v>
      </c>
      <c r="G37" s="4"/>
    </row>
    <row r="38" spans="1:7" x14ac:dyDescent="0.25">
      <c r="A38" s="2" t="s">
        <v>101</v>
      </c>
      <c r="B38" s="4">
        <v>667</v>
      </c>
      <c r="C38" s="4"/>
      <c r="D38" s="4">
        <v>633</v>
      </c>
      <c r="E38" s="4"/>
      <c r="F38" s="4">
        <v>643</v>
      </c>
      <c r="G38" s="4"/>
    </row>
    <row r="39" spans="1:7" ht="30" x14ac:dyDescent="0.25">
      <c r="A39" s="2" t="s">
        <v>102</v>
      </c>
      <c r="B39" s="4">
        <v>376</v>
      </c>
      <c r="C39" s="4"/>
      <c r="D39" s="4">
        <v>392</v>
      </c>
      <c r="E39" s="4"/>
      <c r="F39" s="4">
        <v>422</v>
      </c>
      <c r="G39" s="4"/>
    </row>
    <row r="40" spans="1:7" x14ac:dyDescent="0.25">
      <c r="A40" s="2" t="s">
        <v>103</v>
      </c>
      <c r="B40" s="4">
        <v>107</v>
      </c>
      <c r="C40" s="4"/>
      <c r="D40" s="4">
        <v>104</v>
      </c>
      <c r="E40" s="4"/>
      <c r="F40" s="4">
        <v>96</v>
      </c>
      <c r="G40" s="4"/>
    </row>
    <row r="41" spans="1:7" ht="30" x14ac:dyDescent="0.25">
      <c r="A41" s="2" t="s">
        <v>105</v>
      </c>
      <c r="B41" s="4">
        <v>136</v>
      </c>
      <c r="C41" s="4"/>
      <c r="D41" s="4">
        <v>182</v>
      </c>
      <c r="E41" s="4"/>
      <c r="F41" s="4">
        <v>217</v>
      </c>
      <c r="G41" s="4"/>
    </row>
    <row r="42" spans="1:7" x14ac:dyDescent="0.25">
      <c r="A42" s="2" t="s">
        <v>106</v>
      </c>
      <c r="B42" s="4">
        <v>339</v>
      </c>
      <c r="C42" s="4"/>
      <c r="D42" s="4"/>
      <c r="E42" s="4"/>
      <c r="F42" s="4"/>
      <c r="G42" s="4"/>
    </row>
    <row r="43" spans="1:7" x14ac:dyDescent="0.25">
      <c r="A43" s="2" t="s">
        <v>107</v>
      </c>
      <c r="B43" s="6">
        <v>2723</v>
      </c>
      <c r="C43" s="4"/>
      <c r="D43" s="6">
        <v>2356</v>
      </c>
      <c r="E43" s="4"/>
      <c r="F43" s="6">
        <v>2460</v>
      </c>
      <c r="G43" s="4"/>
    </row>
    <row r="44" spans="1:7" x14ac:dyDescent="0.25">
      <c r="A44" s="2" t="s">
        <v>108</v>
      </c>
      <c r="B44" s="4">
        <v>86</v>
      </c>
      <c r="C44" s="4"/>
      <c r="D44" s="4">
        <v>405</v>
      </c>
      <c r="E44" s="4"/>
      <c r="F44" s="4">
        <v>348</v>
      </c>
      <c r="G44" s="4"/>
    </row>
    <row r="45" spans="1:7" x14ac:dyDescent="0.25">
      <c r="A45" s="3" t="s">
        <v>109</v>
      </c>
      <c r="B45" s="4"/>
      <c r="C45" s="4"/>
      <c r="D45" s="4"/>
      <c r="E45" s="4"/>
      <c r="F45" s="4"/>
      <c r="G45" s="4"/>
    </row>
    <row r="46" spans="1:7" x14ac:dyDescent="0.25">
      <c r="A46" s="2" t="s">
        <v>110</v>
      </c>
      <c r="B46" s="4">
        <v>1</v>
      </c>
      <c r="C46" s="4"/>
      <c r="D46" s="4">
        <v>1</v>
      </c>
      <c r="E46" s="4"/>
      <c r="F46" s="4">
        <v>1</v>
      </c>
      <c r="G46" s="4"/>
    </row>
    <row r="47" spans="1:7" ht="30" x14ac:dyDescent="0.25">
      <c r="A47" s="2" t="s">
        <v>111</v>
      </c>
      <c r="B47" s="4">
        <v>-291</v>
      </c>
      <c r="C47" s="4"/>
      <c r="D47" s="4">
        <v>-326</v>
      </c>
      <c r="E47" s="4"/>
      <c r="F47" s="4">
        <v>-360</v>
      </c>
      <c r="G47" s="4"/>
    </row>
    <row r="48" spans="1:7" x14ac:dyDescent="0.25">
      <c r="A48" s="2" t="s">
        <v>112</v>
      </c>
      <c r="B48" s="4">
        <v>-61</v>
      </c>
      <c r="C48" s="4"/>
      <c r="D48" s="4">
        <v>-6</v>
      </c>
      <c r="E48" s="4"/>
      <c r="F48" s="4">
        <v>-82</v>
      </c>
      <c r="G48" s="4"/>
    </row>
    <row r="49" spans="1:7" x14ac:dyDescent="0.25">
      <c r="A49" s="2" t="s">
        <v>113</v>
      </c>
      <c r="B49" s="4"/>
      <c r="C49" s="4"/>
      <c r="D49" s="4">
        <v>-2</v>
      </c>
      <c r="E49" s="4"/>
      <c r="F49" s="4">
        <v>1</v>
      </c>
      <c r="G49" s="4"/>
    </row>
    <row r="50" spans="1:7" x14ac:dyDescent="0.25">
      <c r="A50" s="2" t="s">
        <v>113</v>
      </c>
      <c r="B50" s="4">
        <v>-351</v>
      </c>
      <c r="C50" s="4"/>
      <c r="D50" s="4">
        <v>-333</v>
      </c>
      <c r="E50" s="4"/>
      <c r="F50" s="4">
        <v>-440</v>
      </c>
      <c r="G50" s="4"/>
    </row>
    <row r="51" spans="1:7" ht="30" x14ac:dyDescent="0.25">
      <c r="A51" s="2" t="s">
        <v>114</v>
      </c>
      <c r="B51" s="4">
        <v>-265</v>
      </c>
      <c r="C51" s="4"/>
      <c r="D51" s="4">
        <v>72</v>
      </c>
      <c r="E51" s="4"/>
      <c r="F51" s="4">
        <v>-92</v>
      </c>
      <c r="G51" s="4"/>
    </row>
    <row r="52" spans="1:7" ht="30" x14ac:dyDescent="0.25">
      <c r="A52" s="2" t="s">
        <v>115</v>
      </c>
      <c r="B52" s="4">
        <v>57</v>
      </c>
      <c r="C52" s="4"/>
      <c r="D52" s="4">
        <v>-26</v>
      </c>
      <c r="E52" s="4"/>
      <c r="F52" s="4">
        <v>49</v>
      </c>
      <c r="G52" s="4"/>
    </row>
    <row r="53" spans="1:7" ht="30" x14ac:dyDescent="0.25">
      <c r="A53" s="2" t="s">
        <v>116</v>
      </c>
      <c r="B53" s="4">
        <v>-208</v>
      </c>
      <c r="C53" s="4"/>
      <c r="D53" s="4">
        <v>46</v>
      </c>
      <c r="E53" s="4"/>
      <c r="F53" s="4">
        <v>-43</v>
      </c>
      <c r="G53" s="4"/>
    </row>
    <row r="54" spans="1:7" ht="30" x14ac:dyDescent="0.25">
      <c r="A54" s="2" t="s">
        <v>117</v>
      </c>
      <c r="B54" s="4">
        <v>-14</v>
      </c>
      <c r="C54" s="4"/>
      <c r="D54" s="4">
        <v>17</v>
      </c>
      <c r="E54" s="4"/>
      <c r="F54" s="4">
        <v>-23</v>
      </c>
      <c r="G54" s="4"/>
    </row>
    <row r="55" spans="1:7" x14ac:dyDescent="0.25">
      <c r="A55" s="2" t="s">
        <v>118</v>
      </c>
      <c r="B55" s="4">
        <v>-222</v>
      </c>
      <c r="C55" s="4"/>
      <c r="D55" s="4">
        <v>63</v>
      </c>
      <c r="E55" s="4"/>
      <c r="F55" s="4">
        <v>-66</v>
      </c>
      <c r="G55" s="4"/>
    </row>
    <row r="56" spans="1:7" x14ac:dyDescent="0.25">
      <c r="A56" s="3" t="s">
        <v>121</v>
      </c>
      <c r="B56" s="4"/>
      <c r="C56" s="4"/>
      <c r="D56" s="4"/>
      <c r="E56" s="4"/>
      <c r="F56" s="4"/>
      <c r="G56" s="4"/>
    </row>
    <row r="57" spans="1:7" x14ac:dyDescent="0.25">
      <c r="A57" s="2" t="s">
        <v>122</v>
      </c>
      <c r="B57" s="4">
        <v>-65</v>
      </c>
      <c r="C57" s="4"/>
      <c r="D57" s="4">
        <v>19</v>
      </c>
      <c r="E57" s="4"/>
      <c r="F57" s="4">
        <v>33</v>
      </c>
      <c r="G57" s="4"/>
    </row>
    <row r="58" spans="1:7" ht="30" x14ac:dyDescent="0.25">
      <c r="A58" s="2" t="s">
        <v>123</v>
      </c>
      <c r="B58" s="4">
        <v>-5</v>
      </c>
      <c r="C58" s="4"/>
      <c r="D58" s="4">
        <v>3</v>
      </c>
      <c r="E58" s="4"/>
      <c r="F58" s="4">
        <v>10</v>
      </c>
      <c r="G58" s="4"/>
    </row>
    <row r="59" spans="1:7" x14ac:dyDescent="0.25">
      <c r="A59" s="2" t="s">
        <v>124</v>
      </c>
      <c r="B59" s="4">
        <v>-3</v>
      </c>
      <c r="C59" s="4"/>
      <c r="D59" s="4">
        <v>-3</v>
      </c>
      <c r="E59" s="4"/>
      <c r="F59" s="4"/>
      <c r="G59" s="4"/>
    </row>
    <row r="60" spans="1:7" ht="30" x14ac:dyDescent="0.25">
      <c r="A60" s="2" t="s">
        <v>125</v>
      </c>
      <c r="B60" s="4">
        <v>-73</v>
      </c>
      <c r="C60" s="4"/>
      <c r="D60" s="4">
        <v>19</v>
      </c>
      <c r="E60" s="4"/>
      <c r="F60" s="4">
        <v>43</v>
      </c>
      <c r="G60" s="4"/>
    </row>
    <row r="61" spans="1:7" x14ac:dyDescent="0.25">
      <c r="A61" s="2" t="s">
        <v>126</v>
      </c>
      <c r="B61" s="4">
        <v>-295</v>
      </c>
      <c r="C61" s="4"/>
      <c r="D61" s="4">
        <v>82</v>
      </c>
      <c r="E61" s="4"/>
      <c r="F61" s="4">
        <v>-23</v>
      </c>
      <c r="G61" s="4"/>
    </row>
    <row r="62" spans="1:7" x14ac:dyDescent="0.25">
      <c r="A62" s="2" t="s">
        <v>31</v>
      </c>
      <c r="B62" s="4"/>
      <c r="C62" s="4"/>
      <c r="D62" s="4"/>
      <c r="E62" s="4"/>
      <c r="F62" s="4"/>
      <c r="G62" s="4"/>
    </row>
    <row r="63" spans="1:7" x14ac:dyDescent="0.25">
      <c r="A63" s="2" t="s">
        <v>98</v>
      </c>
      <c r="B63" s="6">
        <v>2809</v>
      </c>
      <c r="C63" s="4"/>
      <c r="D63" s="6">
        <v>2761</v>
      </c>
      <c r="E63" s="4"/>
      <c r="F63" s="6">
        <v>2808</v>
      </c>
      <c r="G63" s="4"/>
    </row>
    <row r="64" spans="1:7" x14ac:dyDescent="0.25">
      <c r="A64" s="3" t="s">
        <v>99</v>
      </c>
      <c r="B64" s="4"/>
      <c r="C64" s="4"/>
      <c r="D64" s="4"/>
      <c r="E64" s="4"/>
      <c r="F64" s="4"/>
      <c r="G64" s="4"/>
    </row>
    <row r="65" spans="1:7" ht="30" x14ac:dyDescent="0.25">
      <c r="A65" s="2" t="s">
        <v>100</v>
      </c>
      <c r="B65" s="6">
        <v>1098</v>
      </c>
      <c r="C65" s="4"/>
      <c r="D65" s="6">
        <v>1045</v>
      </c>
      <c r="E65" s="4"/>
      <c r="F65" s="6">
        <v>1082</v>
      </c>
      <c r="G65" s="4"/>
    </row>
    <row r="66" spans="1:7" x14ac:dyDescent="0.25">
      <c r="A66" s="2" t="s">
        <v>101</v>
      </c>
      <c r="B66" s="4">
        <v>666</v>
      </c>
      <c r="C66" s="4"/>
      <c r="D66" s="4">
        <v>633</v>
      </c>
      <c r="E66" s="4"/>
      <c r="F66" s="4">
        <v>643</v>
      </c>
      <c r="G66" s="4"/>
    </row>
    <row r="67" spans="1:7" ht="30" x14ac:dyDescent="0.25">
      <c r="A67" s="2" t="s">
        <v>102</v>
      </c>
      <c r="B67" s="4">
        <v>376</v>
      </c>
      <c r="C67" s="4"/>
      <c r="D67" s="4">
        <v>392</v>
      </c>
      <c r="E67" s="4"/>
      <c r="F67" s="4">
        <v>422</v>
      </c>
      <c r="G67" s="4"/>
    </row>
    <row r="68" spans="1:7" x14ac:dyDescent="0.25">
      <c r="A68" s="2" t="s">
        <v>103</v>
      </c>
      <c r="B68" s="4">
        <v>107</v>
      </c>
      <c r="C68" s="4"/>
      <c r="D68" s="4">
        <v>104</v>
      </c>
      <c r="E68" s="4"/>
      <c r="F68" s="4">
        <v>96</v>
      </c>
      <c r="G68" s="4"/>
    </row>
    <row r="69" spans="1:7" ht="30" x14ac:dyDescent="0.25">
      <c r="A69" s="2" t="s">
        <v>105</v>
      </c>
      <c r="B69" s="4">
        <v>136</v>
      </c>
      <c r="C69" s="4"/>
      <c r="D69" s="4">
        <v>182</v>
      </c>
      <c r="E69" s="4"/>
      <c r="F69" s="4">
        <v>217</v>
      </c>
      <c r="G69" s="4"/>
    </row>
    <row r="70" spans="1:7" x14ac:dyDescent="0.25">
      <c r="A70" s="2" t="s">
        <v>106</v>
      </c>
      <c r="B70" s="4">
        <v>339</v>
      </c>
      <c r="C70" s="4"/>
      <c r="D70" s="4"/>
      <c r="E70" s="4"/>
      <c r="F70" s="4"/>
      <c r="G70" s="4"/>
    </row>
    <row r="71" spans="1:7" x14ac:dyDescent="0.25">
      <c r="A71" s="2" t="s">
        <v>107</v>
      </c>
      <c r="B71" s="6">
        <v>2722</v>
      </c>
      <c r="C71" s="4"/>
      <c r="D71" s="6">
        <v>2356</v>
      </c>
      <c r="E71" s="4"/>
      <c r="F71" s="6">
        <v>2460</v>
      </c>
      <c r="G71" s="4"/>
    </row>
    <row r="72" spans="1:7" x14ac:dyDescent="0.25">
      <c r="A72" s="2" t="s">
        <v>108</v>
      </c>
      <c r="B72" s="4">
        <v>87</v>
      </c>
      <c r="C72" s="4"/>
      <c r="D72" s="4">
        <v>405</v>
      </c>
      <c r="E72" s="4"/>
      <c r="F72" s="4">
        <v>348</v>
      </c>
      <c r="G72" s="4"/>
    </row>
    <row r="73" spans="1:7" x14ac:dyDescent="0.25">
      <c r="A73" s="3" t="s">
        <v>109</v>
      </c>
      <c r="B73" s="4"/>
      <c r="C73" s="4"/>
      <c r="D73" s="4"/>
      <c r="E73" s="4"/>
      <c r="F73" s="4"/>
      <c r="G73" s="4"/>
    </row>
    <row r="74" spans="1:7" x14ac:dyDescent="0.25">
      <c r="A74" s="2" t="s">
        <v>110</v>
      </c>
      <c r="B74" s="4">
        <v>1</v>
      </c>
      <c r="C74" s="4"/>
      <c r="D74" s="4">
        <v>1</v>
      </c>
      <c r="E74" s="4"/>
      <c r="F74" s="4">
        <v>1</v>
      </c>
      <c r="G74" s="4"/>
    </row>
    <row r="75" spans="1:7" ht="30" x14ac:dyDescent="0.25">
      <c r="A75" s="2" t="s">
        <v>111</v>
      </c>
      <c r="B75" s="4">
        <v>-291</v>
      </c>
      <c r="C75" s="4"/>
      <c r="D75" s="4">
        <v>-326</v>
      </c>
      <c r="E75" s="4"/>
      <c r="F75" s="4">
        <v>-360</v>
      </c>
      <c r="G75" s="4"/>
    </row>
    <row r="76" spans="1:7" x14ac:dyDescent="0.25">
      <c r="A76" s="2" t="s">
        <v>112</v>
      </c>
      <c r="B76" s="4">
        <v>-61</v>
      </c>
      <c r="C76" s="4"/>
      <c r="D76" s="4">
        <v>-6</v>
      </c>
      <c r="E76" s="4"/>
      <c r="F76" s="4">
        <v>-82</v>
      </c>
      <c r="G76" s="4"/>
    </row>
    <row r="77" spans="1:7" x14ac:dyDescent="0.25">
      <c r="A77" s="2" t="s">
        <v>113</v>
      </c>
      <c r="B77" s="4"/>
      <c r="C77" s="4"/>
      <c r="D77" s="4">
        <v>-2</v>
      </c>
      <c r="E77" s="4"/>
      <c r="F77" s="4">
        <v>1</v>
      </c>
      <c r="G77" s="4"/>
    </row>
    <row r="78" spans="1:7" x14ac:dyDescent="0.25">
      <c r="A78" s="2" t="s">
        <v>113</v>
      </c>
      <c r="B78" s="4">
        <v>-351</v>
      </c>
      <c r="C78" s="4"/>
      <c r="D78" s="4">
        <v>-333</v>
      </c>
      <c r="E78" s="4"/>
      <c r="F78" s="4">
        <v>-440</v>
      </c>
      <c r="G78" s="4"/>
    </row>
    <row r="79" spans="1:7" ht="30" x14ac:dyDescent="0.25">
      <c r="A79" s="2" t="s">
        <v>114</v>
      </c>
      <c r="B79" s="4">
        <v>-264</v>
      </c>
      <c r="C79" s="4"/>
      <c r="D79" s="4">
        <v>72</v>
      </c>
      <c r="E79" s="4"/>
      <c r="F79" s="4">
        <v>-92</v>
      </c>
      <c r="G79" s="4"/>
    </row>
    <row r="80" spans="1:7" ht="30" x14ac:dyDescent="0.25">
      <c r="A80" s="2" t="s">
        <v>115</v>
      </c>
      <c r="B80" s="4">
        <v>57</v>
      </c>
      <c r="C80" s="4"/>
      <c r="D80" s="4">
        <v>-26</v>
      </c>
      <c r="E80" s="4"/>
      <c r="F80" s="4">
        <v>49</v>
      </c>
      <c r="G80" s="4"/>
    </row>
    <row r="81" spans="1:7" ht="30" x14ac:dyDescent="0.25">
      <c r="A81" s="2" t="s">
        <v>116</v>
      </c>
      <c r="B81" s="4">
        <v>-207</v>
      </c>
      <c r="C81" s="4"/>
      <c r="D81" s="4">
        <v>46</v>
      </c>
      <c r="E81" s="4"/>
      <c r="F81" s="4">
        <v>-43</v>
      </c>
      <c r="G81" s="4"/>
    </row>
    <row r="82" spans="1:7" ht="30" x14ac:dyDescent="0.25">
      <c r="A82" s="2" t="s">
        <v>117</v>
      </c>
      <c r="B82" s="4">
        <v>-17</v>
      </c>
      <c r="C82" s="4"/>
      <c r="D82" s="4">
        <v>17</v>
      </c>
      <c r="E82" s="4"/>
      <c r="F82" s="4">
        <v>-23</v>
      </c>
      <c r="G82" s="4"/>
    </row>
    <row r="83" spans="1:7" x14ac:dyDescent="0.25">
      <c r="A83" s="2" t="s">
        <v>118</v>
      </c>
      <c r="B83" s="4">
        <v>-224</v>
      </c>
      <c r="C83" s="4"/>
      <c r="D83" s="4">
        <v>63</v>
      </c>
      <c r="E83" s="4"/>
      <c r="F83" s="4">
        <v>-66</v>
      </c>
      <c r="G83" s="4"/>
    </row>
    <row r="84" spans="1:7" x14ac:dyDescent="0.25">
      <c r="A84" s="3" t="s">
        <v>121</v>
      </c>
      <c r="B84" s="4"/>
      <c r="C84" s="4"/>
      <c r="D84" s="4"/>
      <c r="E84" s="4"/>
      <c r="F84" s="4"/>
      <c r="G84" s="4"/>
    </row>
    <row r="85" spans="1:7" x14ac:dyDescent="0.25">
      <c r="A85" s="2" t="s">
        <v>122</v>
      </c>
      <c r="B85" s="4">
        <v>-65</v>
      </c>
      <c r="C85" s="4"/>
      <c r="D85" s="4">
        <v>19</v>
      </c>
      <c r="E85" s="4"/>
      <c r="F85" s="4">
        <v>33</v>
      </c>
      <c r="G85" s="4"/>
    </row>
    <row r="86" spans="1:7" ht="30" x14ac:dyDescent="0.25">
      <c r="A86" s="2" t="s">
        <v>123</v>
      </c>
      <c r="B86" s="4">
        <v>-5</v>
      </c>
      <c r="C86" s="4"/>
      <c r="D86" s="4">
        <v>3</v>
      </c>
      <c r="E86" s="4"/>
      <c r="F86" s="4">
        <v>10</v>
      </c>
      <c r="G86" s="4"/>
    </row>
    <row r="87" spans="1:7" x14ac:dyDescent="0.25">
      <c r="A87" s="2" t="s">
        <v>124</v>
      </c>
      <c r="B87" s="4">
        <v>-3</v>
      </c>
      <c r="C87" s="4"/>
      <c r="D87" s="4">
        <v>-3</v>
      </c>
      <c r="E87" s="4"/>
      <c r="F87" s="4"/>
      <c r="G87" s="4"/>
    </row>
    <row r="88" spans="1:7" ht="30" x14ac:dyDescent="0.25">
      <c r="A88" s="2" t="s">
        <v>125</v>
      </c>
      <c r="B88" s="4">
        <v>-73</v>
      </c>
      <c r="C88" s="4"/>
      <c r="D88" s="4">
        <v>19</v>
      </c>
      <c r="E88" s="4"/>
      <c r="F88" s="4">
        <v>43</v>
      </c>
      <c r="G88" s="4"/>
    </row>
    <row r="89" spans="1:7" x14ac:dyDescent="0.25">
      <c r="A89" s="2" t="s">
        <v>126</v>
      </c>
      <c r="B89" s="8">
        <v>-297</v>
      </c>
      <c r="C89" s="4"/>
      <c r="D89" s="8">
        <v>82</v>
      </c>
      <c r="E89" s="4"/>
      <c r="F89" s="8">
        <v>-23</v>
      </c>
      <c r="G89" s="4"/>
    </row>
    <row r="90" spans="1:7" x14ac:dyDescent="0.25">
      <c r="A90" s="12"/>
      <c r="B90" s="12"/>
      <c r="C90" s="12"/>
      <c r="D90" s="12"/>
      <c r="E90" s="12"/>
      <c r="F90" s="12"/>
      <c r="G90" s="12"/>
    </row>
    <row r="91" spans="1:7" ht="15" customHeight="1" x14ac:dyDescent="0.25">
      <c r="A91" s="2" t="s">
        <v>104</v>
      </c>
      <c r="B91" s="13" t="s">
        <v>128</v>
      </c>
      <c r="C91" s="13"/>
      <c r="D91" s="13"/>
      <c r="E91" s="13"/>
      <c r="F91" s="13"/>
      <c r="G91" s="13"/>
    </row>
  </sheetData>
  <mergeCells count="6">
    <mergeCell ref="B1:G1"/>
    <mergeCell ref="B2:C2"/>
    <mergeCell ref="D2:E2"/>
    <mergeCell ref="F2:G2"/>
    <mergeCell ref="A90:G90"/>
    <mergeCell ref="B91:G9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28515625" customWidth="1"/>
    <col min="3" max="3" width="6.85546875" customWidth="1"/>
    <col min="4" max="4" width="13.28515625" customWidth="1"/>
    <col min="5" max="6" width="32.28515625" customWidth="1"/>
    <col min="7" max="7" width="13.42578125" customWidth="1"/>
    <col min="8" max="8" width="19.42578125" customWidth="1"/>
    <col min="9" max="9" width="32.28515625" customWidth="1"/>
  </cols>
  <sheetData>
    <row r="1" spans="1:9" ht="15" customHeight="1" x14ac:dyDescent="0.25">
      <c r="A1" s="7" t="s">
        <v>12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912</v>
      </c>
      <c r="B3" s="12"/>
      <c r="C3" s="12"/>
      <c r="D3" s="12"/>
      <c r="E3" s="12"/>
      <c r="F3" s="12"/>
      <c r="G3" s="12"/>
      <c r="H3" s="12"/>
      <c r="I3" s="12"/>
    </row>
    <row r="4" spans="1:9" x14ac:dyDescent="0.25">
      <c r="A4" s="13" t="s">
        <v>1256</v>
      </c>
      <c r="B4" s="100" t="s">
        <v>915</v>
      </c>
      <c r="C4" s="100"/>
      <c r="D4" s="100"/>
      <c r="E4" s="100"/>
      <c r="F4" s="100"/>
      <c r="G4" s="100"/>
      <c r="H4" s="100"/>
      <c r="I4" s="100"/>
    </row>
    <row r="5" spans="1:9" ht="15.75" x14ac:dyDescent="0.25">
      <c r="A5" s="13"/>
      <c r="B5" s="101"/>
      <c r="C5" s="101"/>
      <c r="D5" s="101"/>
      <c r="E5" s="101"/>
      <c r="F5" s="101"/>
      <c r="G5" s="101"/>
      <c r="H5" s="101"/>
      <c r="I5" s="101"/>
    </row>
    <row r="6" spans="1:9" x14ac:dyDescent="0.25">
      <c r="A6" s="13"/>
      <c r="B6" s="15"/>
      <c r="C6" s="233" t="s">
        <v>916</v>
      </c>
      <c r="D6" s="233"/>
      <c r="E6" s="17"/>
      <c r="F6" s="74"/>
      <c r="G6" s="233" t="s">
        <v>917</v>
      </c>
      <c r="H6" s="233"/>
      <c r="I6" s="17"/>
    </row>
    <row r="7" spans="1:9" x14ac:dyDescent="0.25">
      <c r="A7" s="13"/>
      <c r="B7" s="15"/>
      <c r="C7" s="229"/>
      <c r="D7" s="230"/>
      <c r="E7" s="17"/>
      <c r="F7" s="74"/>
      <c r="G7" s="229"/>
      <c r="H7" s="230"/>
      <c r="I7" s="17"/>
    </row>
    <row r="8" spans="1:9" x14ac:dyDescent="0.25">
      <c r="A8" s="13"/>
      <c r="B8" s="132">
        <v>2015</v>
      </c>
      <c r="C8" s="16" t="s">
        <v>267</v>
      </c>
      <c r="D8" s="54">
        <v>62</v>
      </c>
      <c r="E8" s="16"/>
      <c r="F8" s="74"/>
      <c r="G8" s="16" t="s">
        <v>267</v>
      </c>
      <c r="H8" s="54">
        <v>5</v>
      </c>
      <c r="I8" s="16"/>
    </row>
    <row r="9" spans="1:9" x14ac:dyDescent="0.25">
      <c r="A9" s="13"/>
      <c r="B9" s="132">
        <v>2016</v>
      </c>
      <c r="C9" s="16"/>
      <c r="D9" s="54">
        <v>56</v>
      </c>
      <c r="E9" s="16"/>
      <c r="F9" s="74"/>
      <c r="G9" s="16"/>
      <c r="H9" s="54">
        <v>5</v>
      </c>
      <c r="I9" s="16"/>
    </row>
    <row r="10" spans="1:9" x14ac:dyDescent="0.25">
      <c r="A10" s="13"/>
      <c r="B10" s="132">
        <v>2017</v>
      </c>
      <c r="C10" s="16"/>
      <c r="D10" s="54">
        <v>45</v>
      </c>
      <c r="E10" s="16"/>
      <c r="F10" s="74"/>
      <c r="G10" s="16"/>
      <c r="H10" s="54">
        <v>5</v>
      </c>
      <c r="I10" s="16"/>
    </row>
    <row r="11" spans="1:9" x14ac:dyDescent="0.25">
      <c r="A11" s="13"/>
      <c r="B11" s="132">
        <v>2018</v>
      </c>
      <c r="C11" s="16"/>
      <c r="D11" s="54">
        <v>33</v>
      </c>
      <c r="E11" s="16"/>
      <c r="F11" s="74"/>
      <c r="G11" s="16"/>
      <c r="H11" s="54">
        <v>4</v>
      </c>
      <c r="I11" s="16"/>
    </row>
    <row r="12" spans="1:9" x14ac:dyDescent="0.25">
      <c r="A12" s="13"/>
      <c r="B12" s="132">
        <v>2019</v>
      </c>
      <c r="C12" s="16"/>
      <c r="D12" s="54">
        <v>14</v>
      </c>
      <c r="E12" s="16"/>
      <c r="F12" s="74"/>
      <c r="G12" s="16"/>
      <c r="H12" s="54" t="s">
        <v>270</v>
      </c>
      <c r="I12" s="16"/>
    </row>
    <row r="13" spans="1:9" x14ac:dyDescent="0.25">
      <c r="A13" s="13"/>
      <c r="B13" s="132" t="s">
        <v>530</v>
      </c>
      <c r="C13" s="81"/>
      <c r="D13" s="82">
        <v>21</v>
      </c>
      <c r="E13" s="16"/>
      <c r="F13" s="74"/>
      <c r="G13" s="81"/>
      <c r="H13" s="82" t="s">
        <v>270</v>
      </c>
      <c r="I13" s="16"/>
    </row>
    <row r="14" spans="1:9" ht="15.75" thickBot="1" x14ac:dyDescent="0.3">
      <c r="A14" s="13"/>
      <c r="B14" s="15"/>
      <c r="C14" s="231" t="s">
        <v>267</v>
      </c>
      <c r="D14" s="232">
        <v>231</v>
      </c>
      <c r="E14" s="16"/>
      <c r="F14" s="74"/>
      <c r="G14" s="231" t="s">
        <v>267</v>
      </c>
      <c r="H14" s="232">
        <v>19</v>
      </c>
      <c r="I14" s="16"/>
    </row>
    <row r="15" spans="1:9" ht="15.75" thickTop="1" x14ac:dyDescent="0.25">
      <c r="A15" s="13"/>
      <c r="B15" s="100"/>
      <c r="C15" s="100"/>
      <c r="D15" s="100"/>
      <c r="E15" s="100"/>
      <c r="F15" s="100"/>
      <c r="G15" s="100"/>
      <c r="H15" s="100"/>
      <c r="I15" s="100"/>
    </row>
  </sheetData>
  <mergeCells count="10">
    <mergeCell ref="C6:D6"/>
    <mergeCell ref="G6:H6"/>
    <mergeCell ref="A1:A2"/>
    <mergeCell ref="B1:I1"/>
    <mergeCell ref="B2:I2"/>
    <mergeCell ref="B3:I3"/>
    <mergeCell ref="A4:A15"/>
    <mergeCell ref="B4:I4"/>
    <mergeCell ref="B5:I5"/>
    <mergeCell ref="B15:I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3" width="36.5703125" bestFit="1" customWidth="1"/>
    <col min="4" max="4" width="4.5703125" bestFit="1" customWidth="1"/>
    <col min="5" max="5" width="4.140625" bestFit="1" customWidth="1"/>
    <col min="6" max="6" width="2.42578125" bestFit="1" customWidth="1"/>
    <col min="7" max="7" width="2.28515625" customWidth="1"/>
    <col min="8" max="8" width="4.5703125" customWidth="1"/>
    <col min="9" max="9" width="4.140625" bestFit="1" customWidth="1"/>
    <col min="10" max="10" width="2.42578125" bestFit="1" customWidth="1"/>
    <col min="11" max="11" width="2.28515625" customWidth="1"/>
    <col min="12" max="12" width="4.5703125" customWidth="1"/>
    <col min="13" max="13" width="4.140625" bestFit="1" customWidth="1"/>
    <col min="14" max="14" width="5.42578125" bestFit="1" customWidth="1"/>
    <col min="15" max="15" width="2.28515625" customWidth="1"/>
    <col min="16" max="16" width="4.5703125" customWidth="1"/>
    <col min="17" max="17" width="4.140625" bestFit="1" customWidth="1"/>
    <col min="18" max="18" width="2.42578125" bestFit="1" customWidth="1"/>
    <col min="20" max="20" width="2" customWidth="1"/>
    <col min="21" max="21" width="4.5703125" customWidth="1"/>
    <col min="22" max="22" width="1.5703125" bestFit="1" customWidth="1"/>
    <col min="24" max="24" width="1.85546875" bestFit="1" customWidth="1"/>
    <col min="25" max="25" width="4.140625" bestFit="1" customWidth="1"/>
    <col min="26" max="26" width="1.5703125" bestFit="1" customWidth="1"/>
  </cols>
  <sheetData>
    <row r="1" spans="1:26" ht="15" customHeight="1" x14ac:dyDescent="0.25">
      <c r="A1" s="7" t="s">
        <v>125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27</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258</v>
      </c>
      <c r="B4" s="78"/>
      <c r="C4" s="236" t="s">
        <v>929</v>
      </c>
      <c r="D4" s="236"/>
      <c r="E4" s="192"/>
      <c r="F4" s="199"/>
      <c r="G4" s="236" t="s">
        <v>930</v>
      </c>
      <c r="H4" s="236"/>
      <c r="I4" s="192"/>
      <c r="J4" s="199"/>
      <c r="K4" s="236" t="s">
        <v>931</v>
      </c>
      <c r="L4" s="236"/>
      <c r="M4" s="192"/>
      <c r="N4" s="199"/>
      <c r="O4" s="236" t="s">
        <v>932</v>
      </c>
      <c r="P4" s="236"/>
      <c r="Q4" s="192"/>
      <c r="R4" s="74"/>
    </row>
    <row r="5" spans="1:26" x14ac:dyDescent="0.25">
      <c r="A5" s="13"/>
      <c r="B5" s="78"/>
      <c r="C5" s="204" t="s">
        <v>933</v>
      </c>
      <c r="D5" s="204"/>
      <c r="E5" s="192"/>
      <c r="F5" s="234"/>
      <c r="G5" s="204" t="s">
        <v>933</v>
      </c>
      <c r="H5" s="204"/>
      <c r="I5" s="192"/>
      <c r="J5" s="234"/>
      <c r="K5" s="204" t="s">
        <v>933</v>
      </c>
      <c r="L5" s="204"/>
      <c r="M5" s="192"/>
      <c r="N5" s="234"/>
      <c r="O5" s="204" t="s">
        <v>933</v>
      </c>
      <c r="P5" s="204"/>
      <c r="Q5" s="192"/>
      <c r="R5" s="74"/>
    </row>
    <row r="6" spans="1:26" x14ac:dyDescent="0.25">
      <c r="A6" s="13"/>
      <c r="B6" s="99">
        <v>2013</v>
      </c>
      <c r="C6" s="99"/>
      <c r="D6" s="99"/>
      <c r="E6" s="99"/>
      <c r="F6" s="99"/>
      <c r="G6" s="99"/>
      <c r="H6" s="99"/>
      <c r="I6" s="99"/>
      <c r="J6" s="99"/>
      <c r="K6" s="99"/>
      <c r="L6" s="99"/>
      <c r="M6" s="99"/>
      <c r="N6" s="99"/>
      <c r="O6" s="99"/>
      <c r="P6" s="99"/>
      <c r="Q6" s="17"/>
      <c r="R6" s="74"/>
    </row>
    <row r="7" spans="1:26" x14ac:dyDescent="0.25">
      <c r="A7" s="13"/>
      <c r="B7" s="235" t="s">
        <v>98</v>
      </c>
      <c r="C7" s="16" t="s">
        <v>267</v>
      </c>
      <c r="D7" s="54">
        <v>639</v>
      </c>
      <c r="E7" s="16"/>
      <c r="F7" s="15"/>
      <c r="G7" s="16" t="s">
        <v>267</v>
      </c>
      <c r="H7" s="54">
        <v>672</v>
      </c>
      <c r="I7" s="16"/>
      <c r="J7" s="15"/>
      <c r="K7" s="16" t="s">
        <v>267</v>
      </c>
      <c r="L7" s="54">
        <v>678</v>
      </c>
      <c r="M7" s="16"/>
      <c r="N7" s="15"/>
      <c r="O7" s="16" t="s">
        <v>267</v>
      </c>
      <c r="P7" s="54">
        <v>772</v>
      </c>
      <c r="Q7" s="16"/>
      <c r="R7" s="74"/>
    </row>
    <row r="8" spans="1:26" ht="25.5" x14ac:dyDescent="0.25">
      <c r="A8" s="13"/>
      <c r="B8" s="235" t="s">
        <v>934</v>
      </c>
      <c r="C8" s="16"/>
      <c r="D8" s="54">
        <v>372</v>
      </c>
      <c r="E8" s="16"/>
      <c r="F8" s="15"/>
      <c r="G8" s="16"/>
      <c r="H8" s="54">
        <v>414</v>
      </c>
      <c r="I8" s="16"/>
      <c r="J8" s="15"/>
      <c r="K8" s="16"/>
      <c r="L8" s="54">
        <v>427</v>
      </c>
      <c r="M8" s="16"/>
      <c r="N8" s="15"/>
      <c r="O8" s="16"/>
      <c r="P8" s="54">
        <v>503</v>
      </c>
      <c r="Q8" s="16"/>
      <c r="R8" s="74"/>
    </row>
    <row r="9" spans="1:26" x14ac:dyDescent="0.25">
      <c r="A9" s="13"/>
      <c r="B9" s="235" t="s">
        <v>935</v>
      </c>
      <c r="C9" s="16"/>
      <c r="D9" s="54" t="s">
        <v>936</v>
      </c>
      <c r="E9" s="16" t="s">
        <v>272</v>
      </c>
      <c r="F9" s="15"/>
      <c r="G9" s="16"/>
      <c r="H9" s="54">
        <v>10</v>
      </c>
      <c r="I9" s="16"/>
      <c r="J9" s="30">
        <v>-2</v>
      </c>
      <c r="K9" s="16"/>
      <c r="L9" s="54">
        <v>29</v>
      </c>
      <c r="M9" s="16"/>
      <c r="N9" s="208" t="s">
        <v>937</v>
      </c>
      <c r="O9" s="16"/>
      <c r="P9" s="54">
        <v>84</v>
      </c>
      <c r="Q9" s="16"/>
      <c r="R9" s="30">
        <v>-2</v>
      </c>
    </row>
    <row r="10" spans="1:26" ht="25.5" x14ac:dyDescent="0.25">
      <c r="A10" s="13"/>
      <c r="B10" s="235" t="s">
        <v>938</v>
      </c>
      <c r="C10" s="16"/>
      <c r="D10" s="54" t="s">
        <v>936</v>
      </c>
      <c r="E10" s="16" t="s">
        <v>272</v>
      </c>
      <c r="F10" s="15"/>
      <c r="G10" s="16"/>
      <c r="H10" s="54">
        <v>10</v>
      </c>
      <c r="I10" s="16"/>
      <c r="J10" s="30">
        <v>-2</v>
      </c>
      <c r="K10" s="16"/>
      <c r="L10" s="54">
        <v>29</v>
      </c>
      <c r="M10" s="16"/>
      <c r="N10" s="208" t="s">
        <v>937</v>
      </c>
      <c r="O10" s="16"/>
      <c r="P10" s="54">
        <v>85</v>
      </c>
      <c r="Q10" s="16"/>
      <c r="R10" s="30">
        <v>-2</v>
      </c>
    </row>
    <row r="11" spans="1:26" ht="25.5" x14ac:dyDescent="0.25">
      <c r="A11" s="13"/>
      <c r="B11" s="235" t="s">
        <v>939</v>
      </c>
      <c r="C11" s="16"/>
      <c r="D11" s="54" t="s">
        <v>940</v>
      </c>
      <c r="E11" s="16" t="s">
        <v>272</v>
      </c>
      <c r="F11" s="15"/>
      <c r="G11" s="16"/>
      <c r="H11" s="54">
        <v>5</v>
      </c>
      <c r="I11" s="16"/>
      <c r="J11" s="30">
        <v>-2</v>
      </c>
      <c r="K11" s="16"/>
      <c r="L11" s="54">
        <v>22</v>
      </c>
      <c r="M11" s="16"/>
      <c r="N11" s="208" t="s">
        <v>937</v>
      </c>
      <c r="O11" s="16"/>
      <c r="P11" s="54">
        <v>53</v>
      </c>
      <c r="Q11" s="16"/>
      <c r="R11" s="30">
        <v>-2</v>
      </c>
    </row>
    <row r="12" spans="1:26" ht="25.5" x14ac:dyDescent="0.25">
      <c r="A12" s="13"/>
      <c r="B12" s="235" t="s">
        <v>941</v>
      </c>
      <c r="C12" s="16"/>
      <c r="D12" s="54" t="s">
        <v>940</v>
      </c>
      <c r="E12" s="16" t="s">
        <v>272</v>
      </c>
      <c r="F12" s="15"/>
      <c r="G12" s="16"/>
      <c r="H12" s="54">
        <v>5</v>
      </c>
      <c r="I12" s="16"/>
      <c r="J12" s="30">
        <v>-2</v>
      </c>
      <c r="K12" s="16"/>
      <c r="L12" s="54">
        <v>22</v>
      </c>
      <c r="M12" s="16"/>
      <c r="N12" s="208" t="s">
        <v>937</v>
      </c>
      <c r="O12" s="16"/>
      <c r="P12" s="54">
        <v>54</v>
      </c>
      <c r="Q12" s="16"/>
      <c r="R12" s="30">
        <v>-2</v>
      </c>
    </row>
    <row r="13" spans="1:26" ht="25.5" x14ac:dyDescent="0.25">
      <c r="A13" s="13"/>
      <c r="B13" s="235" t="s">
        <v>131</v>
      </c>
      <c r="C13" s="16"/>
      <c r="D13" s="54" t="s">
        <v>773</v>
      </c>
      <c r="E13" s="16" t="s">
        <v>272</v>
      </c>
      <c r="F13" s="208"/>
      <c r="G13" s="16"/>
      <c r="H13" s="54">
        <v>10</v>
      </c>
      <c r="I13" s="16"/>
      <c r="J13" s="208"/>
      <c r="K13" s="16"/>
      <c r="L13" s="54">
        <v>1</v>
      </c>
      <c r="M13" s="16"/>
      <c r="N13" s="208"/>
      <c r="O13" s="16"/>
      <c r="P13" s="54">
        <v>18</v>
      </c>
      <c r="Q13" s="16"/>
      <c r="R13" s="208"/>
    </row>
    <row r="14" spans="1:26" x14ac:dyDescent="0.25">
      <c r="A14" s="13"/>
      <c r="B14" s="235" t="s">
        <v>942</v>
      </c>
      <c r="C14" s="16"/>
      <c r="D14" s="54" t="s">
        <v>943</v>
      </c>
      <c r="E14" s="16" t="s">
        <v>272</v>
      </c>
      <c r="F14" s="15"/>
      <c r="G14" s="16"/>
      <c r="H14" s="54">
        <v>15</v>
      </c>
      <c r="I14" s="16"/>
      <c r="J14" s="30">
        <v>-2</v>
      </c>
      <c r="K14" s="16"/>
      <c r="L14" s="54">
        <v>23</v>
      </c>
      <c r="M14" s="16"/>
      <c r="N14" s="208" t="s">
        <v>937</v>
      </c>
      <c r="O14" s="16"/>
      <c r="P14" s="54">
        <v>71</v>
      </c>
      <c r="Q14" s="16"/>
      <c r="R14" s="30">
        <v>-2</v>
      </c>
    </row>
    <row r="15" spans="1:26" x14ac:dyDescent="0.25">
      <c r="A15" s="13"/>
      <c r="B15" s="235" t="s">
        <v>944</v>
      </c>
      <c r="C15" s="16"/>
      <c r="D15" s="54" t="s">
        <v>943</v>
      </c>
      <c r="E15" s="16" t="s">
        <v>272</v>
      </c>
      <c r="F15" s="15"/>
      <c r="G15" s="16"/>
      <c r="H15" s="54">
        <v>15</v>
      </c>
      <c r="I15" s="16"/>
      <c r="J15" s="30">
        <v>-2</v>
      </c>
      <c r="K15" s="16"/>
      <c r="L15" s="54">
        <v>23</v>
      </c>
      <c r="M15" s="16"/>
      <c r="N15" s="208" t="s">
        <v>937</v>
      </c>
      <c r="O15" s="16"/>
      <c r="P15" s="54">
        <v>72</v>
      </c>
      <c r="Q15" s="16"/>
      <c r="R15" s="30">
        <v>-2</v>
      </c>
    </row>
    <row r="16" spans="1:26" x14ac:dyDescent="0.25">
      <c r="A16" s="13"/>
      <c r="B16" s="235" t="s">
        <v>945</v>
      </c>
      <c r="C16" s="16"/>
      <c r="D16" s="54" t="s">
        <v>946</v>
      </c>
      <c r="E16" s="16" t="s">
        <v>272</v>
      </c>
      <c r="F16" s="15"/>
      <c r="G16" s="16"/>
      <c r="H16" s="54" t="s">
        <v>738</v>
      </c>
      <c r="I16" s="16" t="s">
        <v>272</v>
      </c>
      <c r="J16" s="30">
        <v>-2</v>
      </c>
      <c r="K16" s="16"/>
      <c r="L16" s="54" t="s">
        <v>817</v>
      </c>
      <c r="M16" s="16" t="s">
        <v>272</v>
      </c>
      <c r="N16" s="208" t="s">
        <v>937</v>
      </c>
      <c r="O16" s="16"/>
      <c r="P16" s="54">
        <v>23</v>
      </c>
      <c r="Q16" s="16"/>
      <c r="R16" s="30">
        <v>-2</v>
      </c>
    </row>
    <row r="17" spans="1:26" x14ac:dyDescent="0.25">
      <c r="A17" s="13"/>
      <c r="B17" s="99">
        <v>2014</v>
      </c>
      <c r="C17" s="99"/>
      <c r="D17" s="99"/>
      <c r="E17" s="99"/>
      <c r="F17" s="99"/>
      <c r="G17" s="99"/>
      <c r="H17" s="99"/>
      <c r="I17" s="99"/>
      <c r="J17" s="99"/>
      <c r="K17" s="99"/>
      <c r="L17" s="99"/>
      <c r="M17" s="99"/>
      <c r="N17" s="99"/>
      <c r="O17" s="99"/>
      <c r="P17" s="99"/>
      <c r="Q17" s="17"/>
      <c r="R17" s="74"/>
    </row>
    <row r="18" spans="1:26" x14ac:dyDescent="0.25">
      <c r="A18" s="13"/>
      <c r="B18" s="235" t="s">
        <v>98</v>
      </c>
      <c r="C18" s="17" t="s">
        <v>267</v>
      </c>
      <c r="D18" s="84">
        <v>653</v>
      </c>
      <c r="E18" s="17"/>
      <c r="F18" s="14"/>
      <c r="G18" s="17" t="s">
        <v>267</v>
      </c>
      <c r="H18" s="84">
        <v>673</v>
      </c>
      <c r="I18" s="17"/>
      <c r="J18" s="14"/>
      <c r="K18" s="17" t="s">
        <v>267</v>
      </c>
      <c r="L18" s="84">
        <v>691</v>
      </c>
      <c r="M18" s="17"/>
      <c r="N18" s="14"/>
      <c r="O18" s="17" t="s">
        <v>267</v>
      </c>
      <c r="P18" s="84">
        <v>792</v>
      </c>
      <c r="Q18" s="17"/>
      <c r="R18" s="74"/>
    </row>
    <row r="19" spans="1:26" ht="25.5" x14ac:dyDescent="0.25">
      <c r="A19" s="13"/>
      <c r="B19" s="235" t="s">
        <v>934</v>
      </c>
      <c r="C19" s="17"/>
      <c r="D19" s="84">
        <v>384</v>
      </c>
      <c r="E19" s="17"/>
      <c r="F19" s="14"/>
      <c r="G19" s="17"/>
      <c r="H19" s="84">
        <v>400</v>
      </c>
      <c r="I19" s="17"/>
      <c r="J19" s="14"/>
      <c r="K19" s="17"/>
      <c r="L19" s="84">
        <v>411</v>
      </c>
      <c r="M19" s="17"/>
      <c r="N19" s="14"/>
      <c r="O19" s="17"/>
      <c r="P19" s="84">
        <v>516</v>
      </c>
      <c r="Q19" s="17"/>
      <c r="R19" s="74"/>
    </row>
    <row r="20" spans="1:26" ht="25.5" x14ac:dyDescent="0.25">
      <c r="A20" s="13"/>
      <c r="B20" s="235" t="s">
        <v>947</v>
      </c>
      <c r="C20" s="17"/>
      <c r="D20" s="84" t="s">
        <v>948</v>
      </c>
      <c r="E20" s="17" t="s">
        <v>272</v>
      </c>
      <c r="F20" s="30">
        <v>-4</v>
      </c>
      <c r="G20" s="17"/>
      <c r="H20" s="84">
        <v>5</v>
      </c>
      <c r="I20" s="17"/>
      <c r="J20" s="208"/>
      <c r="K20" s="17"/>
      <c r="L20" s="84">
        <v>22</v>
      </c>
      <c r="M20" s="17"/>
      <c r="N20" s="208">
        <v>-5</v>
      </c>
      <c r="O20" s="17"/>
      <c r="P20" s="84">
        <v>132</v>
      </c>
      <c r="Q20" s="17"/>
      <c r="R20" s="208"/>
    </row>
    <row r="21" spans="1:26" ht="25.5" x14ac:dyDescent="0.25">
      <c r="A21" s="13"/>
      <c r="B21" s="235" t="s">
        <v>949</v>
      </c>
      <c r="C21" s="17"/>
      <c r="D21" s="84" t="s">
        <v>948</v>
      </c>
      <c r="E21" s="17" t="s">
        <v>272</v>
      </c>
      <c r="F21" s="30">
        <v>-4</v>
      </c>
      <c r="G21" s="17"/>
      <c r="H21" s="84">
        <v>5</v>
      </c>
      <c r="I21" s="17"/>
      <c r="J21" s="208"/>
      <c r="K21" s="17"/>
      <c r="L21" s="84">
        <v>22</v>
      </c>
      <c r="M21" s="17"/>
      <c r="N21" s="208">
        <v>-5</v>
      </c>
      <c r="O21" s="17"/>
      <c r="P21" s="84">
        <v>133</v>
      </c>
      <c r="Q21" s="17"/>
      <c r="R21" s="208"/>
    </row>
    <row r="22" spans="1:26" ht="25.5" x14ac:dyDescent="0.25">
      <c r="A22" s="13"/>
      <c r="B22" s="235" t="s">
        <v>950</v>
      </c>
      <c r="C22" s="17"/>
      <c r="D22" s="84" t="s">
        <v>951</v>
      </c>
      <c r="E22" s="17" t="s">
        <v>272</v>
      </c>
      <c r="F22" s="30">
        <v>-4</v>
      </c>
      <c r="G22" s="17"/>
      <c r="H22" s="84">
        <v>3</v>
      </c>
      <c r="I22" s="17"/>
      <c r="J22" s="208"/>
      <c r="K22" s="17"/>
      <c r="L22" s="84">
        <v>11</v>
      </c>
      <c r="M22" s="17"/>
      <c r="N22" s="208">
        <v>-5</v>
      </c>
      <c r="O22" s="17"/>
      <c r="P22" s="84">
        <v>101</v>
      </c>
      <c r="Q22" s="17"/>
      <c r="R22" s="208"/>
    </row>
    <row r="23" spans="1:26" ht="25.5" x14ac:dyDescent="0.25">
      <c r="A23" s="13"/>
      <c r="B23" s="235" t="s">
        <v>952</v>
      </c>
      <c r="C23" s="17"/>
      <c r="D23" s="84" t="s">
        <v>951</v>
      </c>
      <c r="E23" s="17" t="s">
        <v>272</v>
      </c>
      <c r="F23" s="30">
        <v>-4</v>
      </c>
      <c r="G23" s="17"/>
      <c r="H23" s="84">
        <v>3</v>
      </c>
      <c r="I23" s="17"/>
      <c r="J23" s="208"/>
      <c r="K23" s="17"/>
      <c r="L23" s="84">
        <v>11</v>
      </c>
      <c r="M23" s="17"/>
      <c r="N23" s="208">
        <v>-5</v>
      </c>
      <c r="O23" s="17"/>
      <c r="P23" s="84">
        <v>102</v>
      </c>
      <c r="Q23" s="17"/>
      <c r="R23" s="208"/>
    </row>
    <row r="24" spans="1:26" ht="25.5" x14ac:dyDescent="0.25">
      <c r="A24" s="13"/>
      <c r="B24" s="235" t="s">
        <v>953</v>
      </c>
      <c r="C24" s="17"/>
      <c r="D24" s="84" t="s">
        <v>422</v>
      </c>
      <c r="E24" s="17" t="s">
        <v>272</v>
      </c>
      <c r="F24" s="208"/>
      <c r="G24" s="17"/>
      <c r="H24" s="84" t="s">
        <v>270</v>
      </c>
      <c r="I24" s="17"/>
      <c r="J24" s="208"/>
      <c r="K24" s="17"/>
      <c r="L24" s="84" t="s">
        <v>270</v>
      </c>
      <c r="M24" s="17"/>
      <c r="N24" s="208"/>
      <c r="O24" s="17"/>
      <c r="P24" s="84">
        <v>3</v>
      </c>
      <c r="Q24" s="17"/>
      <c r="R24" s="208"/>
    </row>
    <row r="25" spans="1:26" ht="25.5" x14ac:dyDescent="0.25">
      <c r="A25" s="13"/>
      <c r="B25" s="235" t="s">
        <v>954</v>
      </c>
      <c r="C25" s="17"/>
      <c r="D25" s="84" t="s">
        <v>422</v>
      </c>
      <c r="E25" s="17" t="s">
        <v>272</v>
      </c>
      <c r="F25" s="208"/>
      <c r="G25" s="17"/>
      <c r="H25" s="84" t="s">
        <v>270</v>
      </c>
      <c r="I25" s="17"/>
      <c r="J25" s="208"/>
      <c r="K25" s="17"/>
      <c r="L25" s="84" t="s">
        <v>270</v>
      </c>
      <c r="M25" s="17"/>
      <c r="N25" s="208"/>
      <c r="O25" s="17"/>
      <c r="P25" s="84" t="s">
        <v>270</v>
      </c>
      <c r="Q25" s="17"/>
      <c r="R25" s="208"/>
    </row>
    <row r="26" spans="1:26" x14ac:dyDescent="0.25">
      <c r="A26" s="13"/>
      <c r="B26" s="235" t="s">
        <v>955</v>
      </c>
      <c r="C26" s="17"/>
      <c r="D26" s="84" t="s">
        <v>956</v>
      </c>
      <c r="E26" s="17" t="s">
        <v>272</v>
      </c>
      <c r="F26" s="30">
        <v>-4</v>
      </c>
      <c r="G26" s="17"/>
      <c r="H26" s="84">
        <v>3</v>
      </c>
      <c r="I26" s="17"/>
      <c r="J26" s="208"/>
      <c r="K26" s="17"/>
      <c r="L26" s="84">
        <v>11</v>
      </c>
      <c r="M26" s="17"/>
      <c r="N26" s="208">
        <v>-5</v>
      </c>
      <c r="O26" s="17"/>
      <c r="P26" s="84">
        <v>104</v>
      </c>
      <c r="Q26" s="17"/>
      <c r="R26" s="208"/>
    </row>
    <row r="27" spans="1:26" x14ac:dyDescent="0.25">
      <c r="A27" s="13"/>
      <c r="B27" s="235" t="s">
        <v>957</v>
      </c>
      <c r="C27" s="17"/>
      <c r="D27" s="84" t="s">
        <v>956</v>
      </c>
      <c r="E27" s="17" t="s">
        <v>272</v>
      </c>
      <c r="F27" s="30">
        <v>-4</v>
      </c>
      <c r="G27" s="17"/>
      <c r="H27" s="84">
        <v>3</v>
      </c>
      <c r="I27" s="17"/>
      <c r="J27" s="208"/>
      <c r="K27" s="17"/>
      <c r="L27" s="84">
        <v>11</v>
      </c>
      <c r="M27" s="17"/>
      <c r="N27" s="208">
        <v>-5</v>
      </c>
      <c r="O27" s="17"/>
      <c r="P27" s="84">
        <v>102</v>
      </c>
      <c r="Q27" s="17"/>
      <c r="R27" s="208"/>
    </row>
    <row r="28" spans="1:26" x14ac:dyDescent="0.25">
      <c r="A28" s="13"/>
      <c r="B28" s="235" t="s">
        <v>945</v>
      </c>
      <c r="C28" s="17"/>
      <c r="D28" s="84" t="s">
        <v>958</v>
      </c>
      <c r="E28" s="17" t="s">
        <v>272</v>
      </c>
      <c r="F28" s="30">
        <v>-4</v>
      </c>
      <c r="G28" s="17"/>
      <c r="H28" s="84" t="s">
        <v>959</v>
      </c>
      <c r="I28" s="17" t="s">
        <v>272</v>
      </c>
      <c r="J28" s="208"/>
      <c r="K28" s="17"/>
      <c r="L28" s="84" t="s">
        <v>707</v>
      </c>
      <c r="M28" s="17" t="s">
        <v>272</v>
      </c>
      <c r="N28" s="208">
        <v>-5</v>
      </c>
      <c r="O28" s="17"/>
      <c r="P28" s="84">
        <v>62</v>
      </c>
      <c r="Q28" s="17"/>
      <c r="R28" s="208"/>
    </row>
    <row r="29" spans="1:26" x14ac:dyDescent="0.25">
      <c r="A29" s="13"/>
      <c r="B29" s="100"/>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row>
    <row r="30" spans="1:26" ht="25.5" x14ac:dyDescent="0.25">
      <c r="A30" s="13"/>
      <c r="B30" s="213">
        <v>-1</v>
      </c>
      <c r="C30" s="132" t="s">
        <v>960</v>
      </c>
    </row>
    <row r="31" spans="1:26" ht="229.5" x14ac:dyDescent="0.25">
      <c r="A31" s="13"/>
      <c r="B31" s="213">
        <v>-2</v>
      </c>
      <c r="C31" s="132" t="s">
        <v>961</v>
      </c>
    </row>
    <row r="32" spans="1:26" ht="108" x14ac:dyDescent="0.25">
      <c r="A32" s="13"/>
      <c r="B32" s="217">
        <v>-3</v>
      </c>
      <c r="C32" s="25" t="s">
        <v>962</v>
      </c>
    </row>
    <row r="33" spans="1:26" ht="60" x14ac:dyDescent="0.25">
      <c r="A33" s="13"/>
      <c r="B33" s="217">
        <v>-4</v>
      </c>
      <c r="C33" s="25" t="s">
        <v>963</v>
      </c>
    </row>
    <row r="34" spans="1:26" ht="60" x14ac:dyDescent="0.25">
      <c r="A34" s="13"/>
      <c r="B34" s="217">
        <v>-5</v>
      </c>
      <c r="C34" s="25" t="s">
        <v>821</v>
      </c>
    </row>
    <row r="35" spans="1:26" x14ac:dyDescent="0.25">
      <c r="A35" s="13" t="s">
        <v>1259</v>
      </c>
      <c r="B35" s="100" t="s">
        <v>965</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row>
    <row r="36" spans="1:26" ht="15.75" x14ac:dyDescent="0.25">
      <c r="A36" s="13"/>
      <c r="B36" s="101"/>
      <c r="C36" s="101"/>
      <c r="D36" s="101"/>
      <c r="E36" s="101"/>
      <c r="F36" s="101"/>
      <c r="G36" s="101"/>
      <c r="H36" s="101"/>
      <c r="I36" s="101"/>
      <c r="J36" s="101"/>
      <c r="K36" s="101"/>
      <c r="L36" s="101"/>
      <c r="M36" s="101"/>
      <c r="N36" s="101"/>
      <c r="O36" s="101"/>
      <c r="P36" s="101"/>
      <c r="Q36" s="101"/>
      <c r="R36" s="101"/>
      <c r="S36" s="101"/>
      <c r="T36" s="101"/>
      <c r="U36" s="101"/>
      <c r="V36" s="101"/>
      <c r="W36" s="101"/>
      <c r="X36" s="101"/>
      <c r="Y36" s="101"/>
      <c r="Z36" s="101"/>
    </row>
    <row r="37" spans="1:26" x14ac:dyDescent="0.25">
      <c r="A37" s="13"/>
      <c r="B37" s="153"/>
      <c r="C37" s="153"/>
      <c r="D37" s="118" t="s">
        <v>966</v>
      </c>
      <c r="E37" s="118"/>
      <c r="F37" s="118"/>
      <c r="G37" s="118"/>
      <c r="H37" s="118"/>
      <c r="I37" s="118"/>
      <c r="J37" s="237"/>
      <c r="K37" s="153"/>
      <c r="L37" s="118" t="s">
        <v>968</v>
      </c>
      <c r="M37" s="118"/>
      <c r="N37" s="118"/>
      <c r="O37" s="118"/>
      <c r="P37" s="118"/>
      <c r="Q37" s="118"/>
      <c r="R37" s="152"/>
      <c r="S37" s="153"/>
      <c r="T37" s="118" t="s">
        <v>970</v>
      </c>
      <c r="U37" s="118"/>
      <c r="V37" s="118"/>
      <c r="W37" s="118"/>
      <c r="X37" s="118"/>
      <c r="Y37" s="118"/>
      <c r="Z37" s="152"/>
    </row>
    <row r="38" spans="1:26" x14ac:dyDescent="0.25">
      <c r="A38" s="13"/>
      <c r="B38" s="153"/>
      <c r="C38" s="153"/>
      <c r="D38" s="33" t="s">
        <v>967</v>
      </c>
      <c r="E38" s="33"/>
      <c r="F38" s="33"/>
      <c r="G38" s="33"/>
      <c r="H38" s="33"/>
      <c r="I38" s="33"/>
      <c r="J38" s="237"/>
      <c r="K38" s="153"/>
      <c r="L38" s="33" t="s">
        <v>969</v>
      </c>
      <c r="M38" s="33"/>
      <c r="N38" s="33"/>
      <c r="O38" s="33"/>
      <c r="P38" s="33"/>
      <c r="Q38" s="33"/>
      <c r="R38" s="152"/>
      <c r="S38" s="153"/>
      <c r="T38" s="33" t="s">
        <v>971</v>
      </c>
      <c r="U38" s="33"/>
      <c r="V38" s="33"/>
      <c r="W38" s="33"/>
      <c r="X38" s="33"/>
      <c r="Y38" s="33"/>
      <c r="Z38" s="152"/>
    </row>
    <row r="39" spans="1:26" x14ac:dyDescent="0.25">
      <c r="A39" s="13"/>
      <c r="B39" s="118"/>
      <c r="C39" s="118"/>
      <c r="D39" s="135" t="s">
        <v>972</v>
      </c>
      <c r="E39" s="135"/>
      <c r="F39" s="148"/>
      <c r="G39" s="135"/>
      <c r="H39" s="135" t="s">
        <v>972</v>
      </c>
      <c r="I39" s="135"/>
      <c r="J39" s="152"/>
      <c r="K39" s="118"/>
      <c r="L39" s="135" t="s">
        <v>972</v>
      </c>
      <c r="M39" s="135"/>
      <c r="N39" s="148"/>
      <c r="O39" s="135"/>
      <c r="P39" s="135" t="s">
        <v>972</v>
      </c>
      <c r="Q39" s="135"/>
      <c r="R39" s="152"/>
      <c r="S39" s="118"/>
      <c r="T39" s="135" t="s">
        <v>972</v>
      </c>
      <c r="U39" s="135"/>
      <c r="V39" s="148"/>
      <c r="W39" s="135"/>
      <c r="X39" s="135" t="s">
        <v>972</v>
      </c>
      <c r="Y39" s="135"/>
      <c r="Z39" s="152"/>
    </row>
    <row r="40" spans="1:26" x14ac:dyDescent="0.25">
      <c r="A40" s="13"/>
      <c r="B40" s="118"/>
      <c r="C40" s="118"/>
      <c r="D40" s="33" t="s">
        <v>973</v>
      </c>
      <c r="E40" s="33"/>
      <c r="F40" s="152"/>
      <c r="G40" s="159"/>
      <c r="H40" s="33" t="s">
        <v>974</v>
      </c>
      <c r="I40" s="33"/>
      <c r="J40" s="152"/>
      <c r="K40" s="118"/>
      <c r="L40" s="33" t="s">
        <v>973</v>
      </c>
      <c r="M40" s="33"/>
      <c r="N40" s="152"/>
      <c r="O40" s="159"/>
      <c r="P40" s="33" t="s">
        <v>974</v>
      </c>
      <c r="Q40" s="33"/>
      <c r="R40" s="152"/>
      <c r="S40" s="118"/>
      <c r="T40" s="33" t="s">
        <v>973</v>
      </c>
      <c r="U40" s="33"/>
      <c r="V40" s="152"/>
      <c r="W40" s="159"/>
      <c r="X40" s="33" t="s">
        <v>974</v>
      </c>
      <c r="Y40" s="33"/>
      <c r="Z40" s="152"/>
    </row>
    <row r="41" spans="1:26" x14ac:dyDescent="0.25">
      <c r="A41" s="13"/>
      <c r="B41" s="21"/>
      <c r="C41" s="21"/>
      <c r="D41" s="22"/>
      <c r="E41" s="22"/>
      <c r="F41" s="18"/>
      <c r="G41" s="21"/>
      <c r="H41" s="22"/>
      <c r="I41" s="22"/>
      <c r="J41" s="18"/>
      <c r="K41" s="21"/>
      <c r="L41" s="22"/>
      <c r="M41" s="22"/>
      <c r="N41" s="18"/>
      <c r="O41" s="21"/>
      <c r="P41" s="22"/>
      <c r="Q41" s="22"/>
      <c r="R41" s="18"/>
      <c r="S41" s="21"/>
      <c r="T41" s="22"/>
      <c r="U41" s="22"/>
      <c r="V41" s="18"/>
      <c r="W41" s="21"/>
      <c r="X41" s="22"/>
      <c r="Y41" s="22"/>
      <c r="Z41" s="18"/>
    </row>
    <row r="42" spans="1:26" x14ac:dyDescent="0.25">
      <c r="A42" s="13"/>
      <c r="B42" s="21" t="s">
        <v>975</v>
      </c>
      <c r="C42" s="21"/>
      <c r="D42" s="18" t="s">
        <v>267</v>
      </c>
      <c r="E42" s="26" t="s">
        <v>735</v>
      </c>
      <c r="F42" s="18" t="s">
        <v>272</v>
      </c>
      <c r="G42" s="21"/>
      <c r="H42" s="18" t="s">
        <v>267</v>
      </c>
      <c r="I42" s="26">
        <v>25</v>
      </c>
      <c r="J42" s="23"/>
      <c r="K42" s="21"/>
      <c r="L42" s="18" t="s">
        <v>267</v>
      </c>
      <c r="M42" s="26" t="s">
        <v>976</v>
      </c>
      <c r="N42" s="18" t="s">
        <v>272</v>
      </c>
      <c r="O42" s="21"/>
      <c r="P42" s="18" t="s">
        <v>267</v>
      </c>
      <c r="Q42" s="26">
        <v>19</v>
      </c>
      <c r="R42" s="23"/>
      <c r="S42" s="21"/>
      <c r="T42" s="18" t="s">
        <v>267</v>
      </c>
      <c r="U42" s="26" t="s">
        <v>977</v>
      </c>
      <c r="V42" s="18" t="s">
        <v>272</v>
      </c>
      <c r="W42" s="21"/>
      <c r="X42" s="18" t="s">
        <v>267</v>
      </c>
      <c r="Y42" s="26" t="s">
        <v>940</v>
      </c>
      <c r="Z42" s="18" t="s">
        <v>272</v>
      </c>
    </row>
    <row r="43" spans="1:26" x14ac:dyDescent="0.25">
      <c r="A43" s="13"/>
      <c r="B43" s="21" t="s">
        <v>978</v>
      </c>
      <c r="C43" s="21"/>
      <c r="D43" s="23"/>
      <c r="E43" s="26" t="s">
        <v>979</v>
      </c>
      <c r="F43" s="18" t="s">
        <v>272</v>
      </c>
      <c r="G43" s="21"/>
      <c r="H43" s="23"/>
      <c r="I43" s="26" t="s">
        <v>980</v>
      </c>
      <c r="J43" s="18" t="s">
        <v>272</v>
      </c>
      <c r="K43" s="21"/>
      <c r="L43" s="23"/>
      <c r="M43" s="26" t="s">
        <v>981</v>
      </c>
      <c r="N43" s="18" t="s">
        <v>272</v>
      </c>
      <c r="O43" s="21"/>
      <c r="P43" s="23"/>
      <c r="Q43" s="26" t="s">
        <v>982</v>
      </c>
      <c r="R43" s="18" t="s">
        <v>272</v>
      </c>
      <c r="S43" s="21"/>
      <c r="T43" s="23"/>
      <c r="U43" s="26" t="s">
        <v>983</v>
      </c>
      <c r="V43" s="18" t="s">
        <v>272</v>
      </c>
      <c r="W43" s="21"/>
      <c r="X43" s="23"/>
      <c r="Y43" s="26" t="s">
        <v>984</v>
      </c>
      <c r="Z43" s="18" t="s">
        <v>272</v>
      </c>
    </row>
    <row r="44" spans="1:26" ht="24.75" x14ac:dyDescent="0.25">
      <c r="A44" s="13"/>
      <c r="B44" s="21" t="s">
        <v>985</v>
      </c>
      <c r="C44" s="21"/>
      <c r="D44" s="18"/>
      <c r="E44" s="26" t="s">
        <v>986</v>
      </c>
      <c r="F44" s="18" t="s">
        <v>272</v>
      </c>
      <c r="G44" s="21"/>
      <c r="H44" s="18"/>
      <c r="I44" s="26" t="s">
        <v>987</v>
      </c>
      <c r="J44" s="18" t="s">
        <v>272</v>
      </c>
      <c r="K44" s="21"/>
      <c r="L44" s="18"/>
      <c r="M44" s="26" t="s">
        <v>988</v>
      </c>
      <c r="N44" s="18" t="s">
        <v>272</v>
      </c>
      <c r="O44" s="21"/>
      <c r="P44" s="18"/>
      <c r="Q44" s="26" t="s">
        <v>989</v>
      </c>
      <c r="R44" s="18" t="s">
        <v>272</v>
      </c>
      <c r="S44" s="21"/>
      <c r="T44" s="18"/>
      <c r="U44" s="26" t="s">
        <v>990</v>
      </c>
      <c r="V44" s="18" t="s">
        <v>272</v>
      </c>
      <c r="W44" s="21"/>
      <c r="X44" s="18"/>
      <c r="Y44" s="26" t="s">
        <v>991</v>
      </c>
      <c r="Z44" s="18" t="s">
        <v>272</v>
      </c>
    </row>
    <row r="45" spans="1:26" x14ac:dyDescent="0.25">
      <c r="A45" s="13"/>
      <c r="B45" s="142"/>
      <c r="C45" s="142"/>
      <c r="D45" s="142"/>
      <c r="E45" s="142"/>
      <c r="F45" s="142"/>
      <c r="G45" s="142"/>
      <c r="H45" s="142"/>
      <c r="I45" s="142"/>
      <c r="J45" s="142"/>
      <c r="K45" s="142"/>
      <c r="L45" s="142"/>
      <c r="M45" s="142"/>
      <c r="N45" s="142"/>
      <c r="O45" s="142"/>
      <c r="P45" s="142"/>
      <c r="Q45" s="142"/>
      <c r="R45" s="142"/>
      <c r="S45" s="142"/>
      <c r="T45" s="142"/>
      <c r="U45" s="142"/>
      <c r="V45" s="142"/>
      <c r="W45" s="142"/>
      <c r="X45" s="142"/>
      <c r="Y45" s="142"/>
      <c r="Z45" s="142"/>
    </row>
  </sheetData>
  <mergeCells count="58">
    <mergeCell ref="B45:Z45"/>
    <mergeCell ref="Z39:Z40"/>
    <mergeCell ref="A1:A2"/>
    <mergeCell ref="B1:Z1"/>
    <mergeCell ref="B2:Z2"/>
    <mergeCell ref="B3:Z3"/>
    <mergeCell ref="A4:A34"/>
    <mergeCell ref="B29:Z29"/>
    <mergeCell ref="A35:A45"/>
    <mergeCell ref="B35:Z35"/>
    <mergeCell ref="B36:Z36"/>
    <mergeCell ref="T39:U39"/>
    <mergeCell ref="T40:U40"/>
    <mergeCell ref="V39:V40"/>
    <mergeCell ref="W39:W40"/>
    <mergeCell ref="X39:Y39"/>
    <mergeCell ref="X40:Y40"/>
    <mergeCell ref="N39:N40"/>
    <mergeCell ref="O39:O40"/>
    <mergeCell ref="P39:Q39"/>
    <mergeCell ref="P40:Q40"/>
    <mergeCell ref="R39:R40"/>
    <mergeCell ref="S39:S40"/>
    <mergeCell ref="G39:G40"/>
    <mergeCell ref="H39:I39"/>
    <mergeCell ref="H40:I40"/>
    <mergeCell ref="J39:J40"/>
    <mergeCell ref="K39:K40"/>
    <mergeCell ref="L39:M39"/>
    <mergeCell ref="L40:M40"/>
    <mergeCell ref="R37:R38"/>
    <mergeCell ref="S37:S38"/>
    <mergeCell ref="T37:Y37"/>
    <mergeCell ref="T38:Y38"/>
    <mergeCell ref="Z37:Z38"/>
    <mergeCell ref="B39:B40"/>
    <mergeCell ref="C39:C40"/>
    <mergeCell ref="D39:E39"/>
    <mergeCell ref="D40:E40"/>
    <mergeCell ref="F39:F40"/>
    <mergeCell ref="B6:P6"/>
    <mergeCell ref="B17:P17"/>
    <mergeCell ref="B37:B38"/>
    <mergeCell ref="C37:C38"/>
    <mergeCell ref="D37:I37"/>
    <mergeCell ref="D38:I38"/>
    <mergeCell ref="J37:J38"/>
    <mergeCell ref="K37:K38"/>
    <mergeCell ref="L37:Q37"/>
    <mergeCell ref="L38:Q38"/>
    <mergeCell ref="C4:D4"/>
    <mergeCell ref="G4:H4"/>
    <mergeCell ref="K4:L4"/>
    <mergeCell ref="O4:P4"/>
    <mergeCell ref="C5:D5"/>
    <mergeCell ref="G5:H5"/>
    <mergeCell ref="K5:L5"/>
    <mergeCell ref="O5:P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2" width="36.5703125" bestFit="1" customWidth="1"/>
    <col min="3" max="3" width="1.85546875" bestFit="1" customWidth="1"/>
    <col min="4" max="4" width="3.28515625" bestFit="1" customWidth="1"/>
    <col min="5" max="5" width="1.5703125" bestFit="1" customWidth="1"/>
    <col min="7" max="8" width="2.140625" customWidth="1"/>
    <col min="11" max="12" width="2.140625" customWidth="1"/>
  </cols>
  <sheetData>
    <row r="1" spans="1:13" ht="15" customHeight="1" x14ac:dyDescent="0.25">
      <c r="A1" s="7" t="s">
        <v>12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993</v>
      </c>
      <c r="B3" s="12"/>
      <c r="C3" s="12"/>
      <c r="D3" s="12"/>
      <c r="E3" s="12"/>
      <c r="F3" s="12"/>
      <c r="G3" s="12"/>
      <c r="H3" s="12"/>
      <c r="I3" s="12"/>
      <c r="J3" s="12"/>
      <c r="K3" s="12"/>
      <c r="L3" s="12"/>
      <c r="M3" s="12"/>
    </row>
    <row r="4" spans="1:13" x14ac:dyDescent="0.25">
      <c r="A4" s="13" t="s">
        <v>992</v>
      </c>
      <c r="B4" s="100" t="s">
        <v>995</v>
      </c>
      <c r="C4" s="100"/>
      <c r="D4" s="100"/>
      <c r="E4" s="100"/>
      <c r="F4" s="100"/>
      <c r="G4" s="100"/>
      <c r="H4" s="100"/>
      <c r="I4" s="100"/>
      <c r="J4" s="100"/>
      <c r="K4" s="100"/>
      <c r="L4" s="100"/>
      <c r="M4" s="100"/>
    </row>
    <row r="5" spans="1:13" ht="15.75" x14ac:dyDescent="0.25">
      <c r="A5" s="13"/>
      <c r="B5" s="101"/>
      <c r="C5" s="101"/>
      <c r="D5" s="101"/>
      <c r="E5" s="101"/>
      <c r="F5" s="101"/>
      <c r="G5" s="101"/>
      <c r="H5" s="101"/>
      <c r="I5" s="101"/>
      <c r="J5" s="101"/>
      <c r="K5" s="101"/>
      <c r="L5" s="101"/>
      <c r="M5" s="101"/>
    </row>
    <row r="6" spans="1:13" x14ac:dyDescent="0.25">
      <c r="A6" s="13"/>
      <c r="B6" s="15"/>
      <c r="C6" s="33" t="s">
        <v>406</v>
      </c>
      <c r="D6" s="33"/>
      <c r="E6" s="33"/>
      <c r="F6" s="33"/>
      <c r="G6" s="33"/>
      <c r="H6" s="33"/>
      <c r="I6" s="33"/>
      <c r="J6" s="33"/>
      <c r="K6" s="33"/>
      <c r="L6" s="33"/>
      <c r="M6" s="18"/>
    </row>
    <row r="7" spans="1:13" x14ac:dyDescent="0.25">
      <c r="A7" s="13"/>
      <c r="B7" s="238" t="s">
        <v>165</v>
      </c>
      <c r="C7" s="109">
        <v>2012</v>
      </c>
      <c r="D7" s="109"/>
      <c r="E7" s="18"/>
      <c r="F7" s="106"/>
      <c r="G7" s="109">
        <v>2013</v>
      </c>
      <c r="H7" s="109"/>
      <c r="I7" s="18"/>
      <c r="J7" s="106"/>
      <c r="K7" s="147">
        <v>2014</v>
      </c>
      <c r="L7" s="147"/>
      <c r="M7" s="86"/>
    </row>
    <row r="8" spans="1:13" x14ac:dyDescent="0.25">
      <c r="A8" s="13"/>
      <c r="B8" s="21"/>
      <c r="C8" s="22"/>
      <c r="D8" s="22"/>
      <c r="E8" s="18"/>
      <c r="F8" s="137"/>
      <c r="G8" s="22"/>
      <c r="H8" s="22"/>
      <c r="I8" s="18"/>
      <c r="J8" s="137"/>
      <c r="K8" s="113"/>
      <c r="L8" s="113"/>
      <c r="M8" s="86"/>
    </row>
    <row r="9" spans="1:13" x14ac:dyDescent="0.25">
      <c r="A9" s="13"/>
      <c r="B9" s="21" t="s">
        <v>996</v>
      </c>
      <c r="C9" s="18"/>
      <c r="D9" s="18"/>
      <c r="E9" s="18"/>
      <c r="F9" s="137"/>
      <c r="G9" s="18"/>
      <c r="H9" s="18"/>
      <c r="I9" s="18"/>
      <c r="J9" s="137"/>
      <c r="K9" s="86"/>
      <c r="L9" s="86"/>
      <c r="M9" s="86"/>
    </row>
    <row r="10" spans="1:13" x14ac:dyDescent="0.25">
      <c r="A10" s="13"/>
      <c r="B10" s="21" t="s">
        <v>997</v>
      </c>
      <c r="C10" s="18" t="s">
        <v>267</v>
      </c>
      <c r="D10" s="26" t="s">
        <v>270</v>
      </c>
      <c r="E10" s="18"/>
      <c r="F10" s="137"/>
      <c r="G10" s="18" t="s">
        <v>267</v>
      </c>
      <c r="H10" s="26" t="s">
        <v>270</v>
      </c>
      <c r="I10" s="18"/>
      <c r="J10" s="137"/>
      <c r="K10" s="86" t="s">
        <v>267</v>
      </c>
      <c r="L10" s="87" t="s">
        <v>270</v>
      </c>
      <c r="M10" s="86"/>
    </row>
    <row r="11" spans="1:13" x14ac:dyDescent="0.25">
      <c r="A11" s="13"/>
      <c r="B11" s="21" t="s">
        <v>998</v>
      </c>
      <c r="C11" s="18"/>
      <c r="D11" s="26">
        <v>12</v>
      </c>
      <c r="E11" s="18"/>
      <c r="F11" s="137"/>
      <c r="G11" s="18"/>
      <c r="H11" s="26">
        <v>1</v>
      </c>
      <c r="I11" s="18"/>
      <c r="J11" s="137"/>
      <c r="K11" s="86"/>
      <c r="L11" s="87">
        <v>3</v>
      </c>
      <c r="M11" s="86"/>
    </row>
    <row r="12" spans="1:13" x14ac:dyDescent="0.25">
      <c r="A12" s="13"/>
      <c r="B12" s="21" t="s">
        <v>999</v>
      </c>
      <c r="C12" s="18"/>
      <c r="D12" s="26">
        <v>12</v>
      </c>
      <c r="E12" s="18"/>
      <c r="F12" s="137"/>
      <c r="G12" s="18"/>
      <c r="H12" s="26" t="s">
        <v>270</v>
      </c>
      <c r="I12" s="18"/>
      <c r="J12" s="137"/>
      <c r="K12" s="86"/>
      <c r="L12" s="87">
        <v>1</v>
      </c>
      <c r="M12" s="86"/>
    </row>
    <row r="13" spans="1:13" x14ac:dyDescent="0.25">
      <c r="A13" s="13"/>
      <c r="B13" s="21" t="s">
        <v>1000</v>
      </c>
      <c r="C13" s="18"/>
      <c r="D13" s="26">
        <v>28</v>
      </c>
      <c r="E13" s="18"/>
      <c r="F13" s="137"/>
      <c r="G13" s="18"/>
      <c r="H13" s="26">
        <v>1</v>
      </c>
      <c r="I13" s="18"/>
      <c r="J13" s="137"/>
      <c r="K13" s="86"/>
      <c r="L13" s="87" t="s">
        <v>270</v>
      </c>
      <c r="M13" s="86"/>
    </row>
    <row r="14" spans="1:13" x14ac:dyDescent="0.25">
      <c r="A14" s="13"/>
      <c r="B14" s="21" t="s">
        <v>1001</v>
      </c>
      <c r="C14" s="18"/>
      <c r="D14" s="26">
        <v>1</v>
      </c>
      <c r="E14" s="18"/>
      <c r="F14" s="137"/>
      <c r="G14" s="18"/>
      <c r="H14" s="26" t="s">
        <v>270</v>
      </c>
      <c r="I14" s="18"/>
      <c r="J14" s="137"/>
      <c r="K14" s="86"/>
      <c r="L14" s="87" t="s">
        <v>270</v>
      </c>
      <c r="M14" s="86"/>
    </row>
    <row r="15" spans="1:13" x14ac:dyDescent="0.25">
      <c r="A15" s="13"/>
      <c r="B15" s="21" t="s">
        <v>1002</v>
      </c>
      <c r="C15" s="18"/>
      <c r="D15" s="26" t="s">
        <v>547</v>
      </c>
      <c r="E15" s="18" t="s">
        <v>272</v>
      </c>
      <c r="F15" s="137"/>
      <c r="G15" s="18"/>
      <c r="H15" s="26" t="s">
        <v>270</v>
      </c>
      <c r="I15" s="18"/>
      <c r="J15" s="137"/>
      <c r="K15" s="86"/>
      <c r="L15" s="87" t="s">
        <v>270</v>
      </c>
      <c r="M15" s="86"/>
    </row>
    <row r="16" spans="1:13" x14ac:dyDescent="0.25">
      <c r="A16" s="13"/>
      <c r="B16" s="21" t="s">
        <v>1003</v>
      </c>
      <c r="C16" s="18"/>
      <c r="D16" s="26">
        <v>1</v>
      </c>
      <c r="E16" s="18"/>
      <c r="F16" s="137"/>
      <c r="G16" s="18"/>
      <c r="H16" s="26" t="s">
        <v>270</v>
      </c>
      <c r="I16" s="18"/>
      <c r="J16" s="137"/>
      <c r="K16" s="86"/>
      <c r="L16" s="87" t="s">
        <v>270</v>
      </c>
      <c r="M16" s="86"/>
    </row>
    <row r="17" spans="1:13" x14ac:dyDescent="0.25">
      <c r="A17" s="13"/>
      <c r="B17" s="21" t="s">
        <v>1004</v>
      </c>
      <c r="C17" s="28"/>
      <c r="D17" s="29" t="s">
        <v>727</v>
      </c>
      <c r="E17" s="18" t="s">
        <v>272</v>
      </c>
      <c r="F17" s="137"/>
      <c r="G17" s="28"/>
      <c r="H17" s="29" t="s">
        <v>270</v>
      </c>
      <c r="I17" s="18"/>
      <c r="J17" s="137"/>
      <c r="K17" s="88"/>
      <c r="L17" s="89" t="s">
        <v>270</v>
      </c>
      <c r="M17" s="86"/>
    </row>
    <row r="18" spans="1:13" ht="37.5" thickBot="1" x14ac:dyDescent="0.3">
      <c r="A18" s="13"/>
      <c r="B18" s="188" t="s">
        <v>1005</v>
      </c>
      <c r="C18" s="31" t="s">
        <v>267</v>
      </c>
      <c r="D18" s="32">
        <v>40</v>
      </c>
      <c r="E18" s="18"/>
      <c r="F18" s="137"/>
      <c r="G18" s="31" t="s">
        <v>267</v>
      </c>
      <c r="H18" s="32">
        <v>2</v>
      </c>
      <c r="I18" s="18"/>
      <c r="J18" s="137"/>
      <c r="K18" s="116" t="s">
        <v>267</v>
      </c>
      <c r="L18" s="117">
        <v>4</v>
      </c>
      <c r="M18" s="86"/>
    </row>
    <row r="19" spans="1:13" ht="15.75" thickTop="1" x14ac:dyDescent="0.25">
      <c r="A19" s="13"/>
      <c r="B19" s="100"/>
      <c r="C19" s="100"/>
      <c r="D19" s="100"/>
      <c r="E19" s="100"/>
      <c r="F19" s="100"/>
      <c r="G19" s="100"/>
      <c r="H19" s="100"/>
      <c r="I19" s="100"/>
      <c r="J19" s="100"/>
      <c r="K19" s="100"/>
      <c r="L19" s="100"/>
      <c r="M19" s="100"/>
    </row>
  </sheetData>
  <mergeCells count="12">
    <mergeCell ref="B5:M5"/>
    <mergeCell ref="B19:M19"/>
    <mergeCell ref="C6:L6"/>
    <mergeCell ref="C7:D7"/>
    <mergeCell ref="G7:H7"/>
    <mergeCell ref="K7:L7"/>
    <mergeCell ref="A1:A2"/>
    <mergeCell ref="B1:M1"/>
    <mergeCell ref="B2:M2"/>
    <mergeCell ref="B3:M3"/>
    <mergeCell ref="A4:A19"/>
    <mergeCell ref="B4:M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9"/>
  <sheetViews>
    <sheetView showGridLines="0" workbookViewId="0"/>
  </sheetViews>
  <sheetFormatPr defaultRowHeight="15" x14ac:dyDescent="0.25"/>
  <cols>
    <col min="1" max="3" width="36.5703125" bestFit="1" customWidth="1"/>
    <col min="4" max="4" width="28" customWidth="1"/>
    <col min="5" max="5" width="7.5703125" customWidth="1"/>
    <col min="6" max="6" width="14.5703125" customWidth="1"/>
    <col min="7" max="7" width="9" customWidth="1"/>
    <col min="8" max="8" width="28" customWidth="1"/>
    <col min="9" max="9" width="7.5703125" customWidth="1"/>
    <col min="10" max="10" width="14.5703125" customWidth="1"/>
    <col min="11" max="11" width="9" customWidth="1"/>
    <col min="12" max="12" width="36.5703125" customWidth="1"/>
    <col min="13" max="14" width="7.5703125" customWidth="1"/>
    <col min="15" max="15" width="9" customWidth="1"/>
    <col min="16" max="16" width="30.7109375" customWidth="1"/>
    <col min="17" max="17" width="7.5703125" customWidth="1"/>
    <col min="18" max="18" width="14.5703125" customWidth="1"/>
    <col min="19" max="19" width="9" customWidth="1"/>
    <col min="20" max="20" width="26.5703125" customWidth="1"/>
    <col min="21" max="21" width="7.5703125" customWidth="1"/>
    <col min="22" max="22" width="36.5703125" customWidth="1"/>
    <col min="23" max="23" width="9" customWidth="1"/>
    <col min="24" max="24" width="20.28515625" customWidth="1"/>
    <col min="25" max="25" width="7.5703125" customWidth="1"/>
  </cols>
  <sheetData>
    <row r="1" spans="1:25" ht="30" customHeight="1" x14ac:dyDescent="0.25">
      <c r="A1" s="7" t="s">
        <v>126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45" x14ac:dyDescent="0.25">
      <c r="A3" s="3" t="s">
        <v>993</v>
      </c>
      <c r="B3" s="12"/>
      <c r="C3" s="12"/>
      <c r="D3" s="12"/>
      <c r="E3" s="12"/>
      <c r="F3" s="12"/>
      <c r="G3" s="12"/>
      <c r="H3" s="12"/>
      <c r="I3" s="12"/>
      <c r="J3" s="12"/>
      <c r="K3" s="12"/>
      <c r="L3" s="12"/>
      <c r="M3" s="12"/>
      <c r="N3" s="12"/>
      <c r="O3" s="12"/>
      <c r="P3" s="12"/>
      <c r="Q3" s="12"/>
      <c r="R3" s="12"/>
      <c r="S3" s="12"/>
      <c r="T3" s="12"/>
      <c r="U3" s="12"/>
      <c r="V3" s="12"/>
      <c r="W3" s="12"/>
      <c r="X3" s="12"/>
      <c r="Y3" s="12"/>
    </row>
    <row r="4" spans="1:25" x14ac:dyDescent="0.25">
      <c r="A4" s="13" t="s">
        <v>1016</v>
      </c>
      <c r="B4" s="137"/>
      <c r="C4" s="161" t="s">
        <v>1016</v>
      </c>
      <c r="D4" s="161"/>
      <c r="E4" s="161"/>
      <c r="F4" s="161"/>
      <c r="G4" s="161"/>
      <c r="H4" s="161"/>
      <c r="I4" s="161"/>
      <c r="J4" s="161"/>
      <c r="K4" s="161"/>
      <c r="L4" s="161"/>
      <c r="M4" s="161"/>
      <c r="N4" s="161"/>
      <c r="O4" s="161"/>
      <c r="P4" s="161"/>
      <c r="Q4" s="161"/>
      <c r="R4" s="161"/>
      <c r="S4" s="161"/>
      <c r="T4" s="161"/>
      <c r="U4" s="86"/>
    </row>
    <row r="5" spans="1:25" x14ac:dyDescent="0.25">
      <c r="A5" s="13"/>
      <c r="B5" s="21" t="s">
        <v>1017</v>
      </c>
      <c r="C5" s="122">
        <v>41639</v>
      </c>
      <c r="D5" s="122"/>
      <c r="E5" s="122"/>
      <c r="F5" s="122"/>
      <c r="G5" s="122"/>
      <c r="H5" s="122"/>
      <c r="I5" s="122"/>
      <c r="J5" s="122"/>
      <c r="K5" s="122"/>
      <c r="L5" s="122"/>
      <c r="M5" s="122"/>
      <c r="N5" s="122"/>
      <c r="O5" s="122"/>
      <c r="P5" s="122"/>
      <c r="Q5" s="122"/>
      <c r="R5" s="122"/>
      <c r="S5" s="122"/>
      <c r="T5" s="122"/>
      <c r="U5" s="86"/>
    </row>
    <row r="6" spans="1:25" x14ac:dyDescent="0.25">
      <c r="A6" s="13"/>
      <c r="B6" s="21"/>
      <c r="C6" s="113"/>
      <c r="D6" s="124"/>
      <c r="E6" s="86"/>
      <c r="F6" s="162"/>
      <c r="G6" s="113"/>
      <c r="H6" s="124"/>
      <c r="I6" s="86"/>
      <c r="J6" s="162"/>
      <c r="K6" s="113"/>
      <c r="L6" s="124"/>
      <c r="M6" s="86"/>
      <c r="N6" s="162"/>
      <c r="O6" s="113"/>
      <c r="P6" s="124"/>
      <c r="Q6" s="86"/>
      <c r="R6" s="239"/>
      <c r="S6" s="113"/>
      <c r="T6" s="124"/>
      <c r="U6" s="86"/>
    </row>
    <row r="7" spans="1:25" x14ac:dyDescent="0.25">
      <c r="A7" s="13"/>
      <c r="B7" s="21"/>
      <c r="C7" s="161" t="s">
        <v>1018</v>
      </c>
      <c r="D7" s="161"/>
      <c r="E7" s="86"/>
      <c r="F7" s="111"/>
      <c r="G7" s="161" t="s">
        <v>1019</v>
      </c>
      <c r="H7" s="161"/>
      <c r="I7" s="86"/>
      <c r="J7" s="111"/>
      <c r="K7" s="161" t="s">
        <v>1020</v>
      </c>
      <c r="L7" s="161"/>
      <c r="M7" s="86"/>
      <c r="N7" s="111"/>
      <c r="O7" s="86"/>
      <c r="P7" s="240"/>
      <c r="Q7" s="86"/>
      <c r="R7" s="27"/>
      <c r="S7" s="86"/>
      <c r="T7" s="240"/>
      <c r="U7" s="86"/>
    </row>
    <row r="8" spans="1:25" x14ac:dyDescent="0.25">
      <c r="A8" s="13"/>
      <c r="B8" s="21"/>
      <c r="C8" s="119" t="s">
        <v>1021</v>
      </c>
      <c r="D8" s="119"/>
      <c r="E8" s="86"/>
      <c r="F8" s="111"/>
      <c r="G8" s="119" t="s">
        <v>1022</v>
      </c>
      <c r="H8" s="119"/>
      <c r="I8" s="37"/>
      <c r="J8" s="111"/>
      <c r="K8" s="119" t="s">
        <v>1023</v>
      </c>
      <c r="L8" s="119"/>
      <c r="M8" s="86"/>
      <c r="N8" s="111"/>
      <c r="O8" s="119" t="s">
        <v>1024</v>
      </c>
      <c r="P8" s="119"/>
      <c r="Q8" s="86"/>
      <c r="R8" s="27"/>
      <c r="S8" s="119" t="s">
        <v>1025</v>
      </c>
      <c r="T8" s="119"/>
      <c r="U8" s="86"/>
    </row>
    <row r="9" spans="1:25" x14ac:dyDescent="0.25">
      <c r="A9" s="13"/>
      <c r="B9" s="241" t="s">
        <v>573</v>
      </c>
      <c r="C9" s="214"/>
      <c r="D9" s="214"/>
      <c r="E9" s="215"/>
      <c r="F9" s="241"/>
      <c r="G9" s="214"/>
      <c r="H9" s="214"/>
      <c r="I9" s="215"/>
      <c r="J9" s="241"/>
      <c r="K9" s="40"/>
      <c r="L9" s="40"/>
      <c r="M9" s="37"/>
      <c r="N9" s="38"/>
      <c r="O9" s="40"/>
      <c r="P9" s="40"/>
      <c r="Q9" s="37"/>
      <c r="R9" s="38"/>
      <c r="S9" s="40"/>
      <c r="T9" s="40"/>
      <c r="U9" s="37"/>
    </row>
    <row r="10" spans="1:25" x14ac:dyDescent="0.25">
      <c r="A10" s="13"/>
      <c r="B10" s="25" t="s">
        <v>36</v>
      </c>
      <c r="C10" s="217"/>
      <c r="D10" s="217"/>
      <c r="E10" s="217"/>
      <c r="F10" s="25"/>
      <c r="G10" s="217"/>
      <c r="H10" s="217"/>
      <c r="I10" s="217"/>
      <c r="J10" s="25"/>
      <c r="K10" s="37"/>
      <c r="L10" s="37"/>
      <c r="M10" s="37"/>
      <c r="N10" s="38"/>
      <c r="O10" s="37"/>
      <c r="P10" s="37"/>
      <c r="Q10" s="37"/>
      <c r="R10" s="38"/>
      <c r="S10" s="37"/>
      <c r="T10" s="37"/>
      <c r="U10" s="37"/>
    </row>
    <row r="11" spans="1:25" x14ac:dyDescent="0.25">
      <c r="A11" s="13"/>
      <c r="B11" s="207" t="s">
        <v>37</v>
      </c>
      <c r="C11" s="18" t="s">
        <v>267</v>
      </c>
      <c r="D11" s="26">
        <v>403</v>
      </c>
      <c r="E11" s="18"/>
      <c r="F11" s="21"/>
      <c r="G11" s="18" t="s">
        <v>267</v>
      </c>
      <c r="H11" s="26">
        <v>4</v>
      </c>
      <c r="I11" s="18"/>
      <c r="J11" s="21"/>
      <c r="K11" s="18" t="s">
        <v>267</v>
      </c>
      <c r="L11" s="26">
        <v>268</v>
      </c>
      <c r="M11" s="18"/>
      <c r="N11" s="38"/>
      <c r="O11" s="18" t="s">
        <v>267</v>
      </c>
      <c r="P11" s="26" t="s">
        <v>270</v>
      </c>
      <c r="Q11" s="18"/>
      <c r="R11" s="38"/>
      <c r="S11" s="18" t="s">
        <v>267</v>
      </c>
      <c r="T11" s="26">
        <v>675</v>
      </c>
      <c r="U11" s="18"/>
    </row>
    <row r="12" spans="1:25" x14ac:dyDescent="0.25">
      <c r="A12" s="13"/>
      <c r="B12" s="207" t="s">
        <v>1026</v>
      </c>
      <c r="C12" s="18"/>
      <c r="D12" s="26" t="s">
        <v>270</v>
      </c>
      <c r="E12" s="18"/>
      <c r="F12" s="21"/>
      <c r="G12" s="18"/>
      <c r="H12" s="107">
        <v>3078</v>
      </c>
      <c r="I12" s="18"/>
      <c r="J12" s="208"/>
      <c r="K12" s="18"/>
      <c r="L12" s="26">
        <v>715</v>
      </c>
      <c r="M12" s="18"/>
      <c r="N12" s="38"/>
      <c r="O12" s="18"/>
      <c r="P12" s="26" t="s">
        <v>1027</v>
      </c>
      <c r="Q12" s="18" t="s">
        <v>272</v>
      </c>
      <c r="R12" s="38"/>
      <c r="S12" s="18"/>
      <c r="T12" s="26" t="s">
        <v>270</v>
      </c>
      <c r="U12" s="18"/>
    </row>
    <row r="13" spans="1:25" x14ac:dyDescent="0.25">
      <c r="A13" s="13"/>
      <c r="B13" s="207" t="s">
        <v>425</v>
      </c>
      <c r="C13" s="18"/>
      <c r="D13" s="26">
        <v>7</v>
      </c>
      <c r="E13" s="18"/>
      <c r="F13" s="21"/>
      <c r="G13" s="18"/>
      <c r="H13" s="26">
        <v>399</v>
      </c>
      <c r="I13" s="18"/>
      <c r="J13" s="208" t="s">
        <v>1028</v>
      </c>
      <c r="K13" s="18"/>
      <c r="L13" s="26">
        <v>251</v>
      </c>
      <c r="M13" s="18"/>
      <c r="N13" s="38"/>
      <c r="O13" s="18"/>
      <c r="P13" s="26" t="s">
        <v>270</v>
      </c>
      <c r="Q13" s="18"/>
      <c r="R13" s="38"/>
      <c r="S13" s="18"/>
      <c r="T13" s="26">
        <v>657</v>
      </c>
      <c r="U13" s="18"/>
    </row>
    <row r="14" spans="1:25" ht="24" x14ac:dyDescent="0.25">
      <c r="A14" s="13"/>
      <c r="B14" s="207" t="s">
        <v>1029</v>
      </c>
      <c r="C14" s="18"/>
      <c r="D14" s="107">
        <v>1455</v>
      </c>
      <c r="E14" s="18"/>
      <c r="F14" s="208" t="s">
        <v>1030</v>
      </c>
      <c r="G14" s="18"/>
      <c r="H14" s="26">
        <v>39</v>
      </c>
      <c r="I14" s="18"/>
      <c r="J14" s="21"/>
      <c r="K14" s="18"/>
      <c r="L14" s="26">
        <v>46</v>
      </c>
      <c r="M14" s="18"/>
      <c r="N14" s="38"/>
      <c r="O14" s="18"/>
      <c r="P14" s="26" t="s">
        <v>1031</v>
      </c>
      <c r="Q14" s="18" t="s">
        <v>272</v>
      </c>
      <c r="R14" s="208" t="s">
        <v>1030</v>
      </c>
      <c r="S14" s="18"/>
      <c r="T14" s="26">
        <v>123</v>
      </c>
      <c r="U14" s="18"/>
    </row>
    <row r="15" spans="1:25" x14ac:dyDescent="0.25">
      <c r="A15" s="13"/>
      <c r="B15" s="207" t="s">
        <v>41</v>
      </c>
      <c r="C15" s="28"/>
      <c r="D15" s="29">
        <v>18</v>
      </c>
      <c r="E15" s="18"/>
      <c r="F15" s="21"/>
      <c r="G15" s="28"/>
      <c r="H15" s="126">
        <v>1719</v>
      </c>
      <c r="I15" s="18"/>
      <c r="J15" s="21"/>
      <c r="K15" s="28"/>
      <c r="L15" s="29">
        <v>790</v>
      </c>
      <c r="M15" s="18"/>
      <c r="N15" s="38"/>
      <c r="O15" s="28"/>
      <c r="P15" s="29" t="s">
        <v>727</v>
      </c>
      <c r="Q15" s="18" t="s">
        <v>272</v>
      </c>
      <c r="R15" s="38"/>
      <c r="S15" s="28"/>
      <c r="T15" s="126">
        <v>2516</v>
      </c>
      <c r="U15" s="18"/>
    </row>
    <row r="16" spans="1:25" x14ac:dyDescent="0.25">
      <c r="A16" s="13"/>
      <c r="B16" s="58" t="s">
        <v>42</v>
      </c>
      <c r="C16" s="22"/>
      <c r="D16" s="57">
        <v>1883</v>
      </c>
      <c r="E16" s="18"/>
      <c r="F16" s="21"/>
      <c r="G16" s="22"/>
      <c r="H16" s="57">
        <v>5239</v>
      </c>
      <c r="I16" s="18"/>
      <c r="J16" s="21"/>
      <c r="K16" s="22"/>
      <c r="L16" s="57">
        <v>2070</v>
      </c>
      <c r="M16" s="18"/>
      <c r="N16" s="38"/>
      <c r="O16" s="22"/>
      <c r="P16" s="115" t="s">
        <v>1032</v>
      </c>
      <c r="Q16" s="18" t="s">
        <v>272</v>
      </c>
      <c r="R16" s="38"/>
      <c r="S16" s="22"/>
      <c r="T16" s="57">
        <v>3971</v>
      </c>
      <c r="U16" s="18"/>
    </row>
    <row r="17" spans="1:21" x14ac:dyDescent="0.25">
      <c r="A17" s="13"/>
      <c r="B17" s="21" t="s">
        <v>426</v>
      </c>
      <c r="C17" s="18"/>
      <c r="D17" s="26" t="s">
        <v>270</v>
      </c>
      <c r="E17" s="18"/>
      <c r="F17" s="21"/>
      <c r="G17" s="18"/>
      <c r="H17" s="26">
        <v>88</v>
      </c>
      <c r="I17" s="18"/>
      <c r="J17" s="21"/>
      <c r="K17" s="18"/>
      <c r="L17" s="26">
        <v>64</v>
      </c>
      <c r="M17" s="18"/>
      <c r="N17" s="38"/>
      <c r="O17" s="18"/>
      <c r="P17" s="26" t="s">
        <v>270</v>
      </c>
      <c r="Q17" s="18"/>
      <c r="R17" s="38"/>
      <c r="S17" s="18"/>
      <c r="T17" s="26">
        <v>152</v>
      </c>
      <c r="U17" s="18"/>
    </row>
    <row r="18" spans="1:21" x14ac:dyDescent="0.25">
      <c r="A18" s="13"/>
      <c r="B18" s="21" t="s">
        <v>1033</v>
      </c>
      <c r="C18" s="18"/>
      <c r="D18" s="26">
        <v>105</v>
      </c>
      <c r="E18" s="18"/>
      <c r="F18" s="21"/>
      <c r="G18" s="18"/>
      <c r="H18" s="107">
        <v>1427</v>
      </c>
      <c r="I18" s="18"/>
      <c r="J18" s="21"/>
      <c r="K18" s="18"/>
      <c r="L18" s="26">
        <v>291</v>
      </c>
      <c r="M18" s="18"/>
      <c r="N18" s="38"/>
      <c r="O18" s="18"/>
      <c r="P18" s="26" t="s">
        <v>270</v>
      </c>
      <c r="Q18" s="18"/>
      <c r="R18" s="38"/>
      <c r="S18" s="18"/>
      <c r="T18" s="107">
        <v>1823</v>
      </c>
      <c r="U18" s="18"/>
    </row>
    <row r="19" spans="1:21" x14ac:dyDescent="0.25">
      <c r="A19" s="13"/>
      <c r="B19" s="25" t="s">
        <v>431</v>
      </c>
      <c r="C19" s="18"/>
      <c r="D19" s="26">
        <v>30</v>
      </c>
      <c r="E19" s="18"/>
      <c r="F19" s="21"/>
      <c r="G19" s="18"/>
      <c r="H19" s="26" t="s">
        <v>270</v>
      </c>
      <c r="I19" s="18"/>
      <c r="J19" s="21"/>
      <c r="K19" s="18"/>
      <c r="L19" s="26" t="s">
        <v>270</v>
      </c>
      <c r="M19" s="18"/>
      <c r="N19" s="38"/>
      <c r="O19" s="18"/>
      <c r="P19" s="26" t="s">
        <v>709</v>
      </c>
      <c r="Q19" s="18" t="s">
        <v>272</v>
      </c>
      <c r="R19" s="38"/>
      <c r="S19" s="18"/>
      <c r="T19" s="26" t="s">
        <v>270</v>
      </c>
      <c r="U19" s="18"/>
    </row>
    <row r="20" spans="1:21" x14ac:dyDescent="0.25">
      <c r="A20" s="13"/>
      <c r="B20" s="25" t="s">
        <v>1026</v>
      </c>
      <c r="C20" s="18"/>
      <c r="D20" s="26">
        <v>220</v>
      </c>
      <c r="E20" s="18"/>
      <c r="F20" s="21"/>
      <c r="G20" s="18"/>
      <c r="H20" s="26">
        <v>5</v>
      </c>
      <c r="I20" s="18"/>
      <c r="J20" s="21"/>
      <c r="K20" s="18"/>
      <c r="L20" s="26">
        <v>98</v>
      </c>
      <c r="M20" s="18"/>
      <c r="N20" s="38"/>
      <c r="O20" s="18"/>
      <c r="P20" s="26" t="s">
        <v>951</v>
      </c>
      <c r="Q20" s="18" t="s">
        <v>272</v>
      </c>
      <c r="R20" s="38"/>
      <c r="S20" s="18"/>
      <c r="T20" s="26" t="s">
        <v>270</v>
      </c>
      <c r="U20" s="18"/>
    </row>
    <row r="21" spans="1:21" x14ac:dyDescent="0.25">
      <c r="A21" s="13"/>
      <c r="B21" s="25" t="s">
        <v>48</v>
      </c>
      <c r="C21" s="18"/>
      <c r="D21" s="26" t="s">
        <v>270</v>
      </c>
      <c r="E21" s="18"/>
      <c r="F21" s="21"/>
      <c r="G21" s="18"/>
      <c r="H21" s="107">
        <v>3097</v>
      </c>
      <c r="I21" s="18"/>
      <c r="J21" s="21"/>
      <c r="K21" s="18"/>
      <c r="L21" s="26">
        <v>731</v>
      </c>
      <c r="M21" s="18"/>
      <c r="N21" s="38"/>
      <c r="O21" s="18"/>
      <c r="P21" s="26" t="s">
        <v>270</v>
      </c>
      <c r="Q21" s="18"/>
      <c r="R21" s="38"/>
      <c r="S21" s="18"/>
      <c r="T21" s="107">
        <v>3828</v>
      </c>
      <c r="U21" s="18"/>
    </row>
    <row r="22" spans="1:21" x14ac:dyDescent="0.25">
      <c r="A22" s="13"/>
      <c r="B22" s="25" t="s">
        <v>1034</v>
      </c>
      <c r="C22" s="28"/>
      <c r="D22" s="126">
        <v>8826</v>
      </c>
      <c r="E22" s="18"/>
      <c r="F22" s="21"/>
      <c r="G22" s="28"/>
      <c r="H22" s="126">
        <v>2081</v>
      </c>
      <c r="I22" s="18"/>
      <c r="J22" s="21"/>
      <c r="K22" s="28"/>
      <c r="L22" s="29" t="s">
        <v>270</v>
      </c>
      <c r="M22" s="18"/>
      <c r="N22" s="38"/>
      <c r="O22" s="28"/>
      <c r="P22" s="29" t="s">
        <v>1035</v>
      </c>
      <c r="Q22" s="18" t="s">
        <v>272</v>
      </c>
      <c r="R22" s="38"/>
      <c r="S22" s="28"/>
      <c r="T22" s="29" t="s">
        <v>270</v>
      </c>
      <c r="U22" s="18"/>
    </row>
    <row r="23" spans="1:21" ht="15.75" thickBot="1" x14ac:dyDescent="0.3">
      <c r="A23" s="13"/>
      <c r="B23" s="242" t="s">
        <v>49</v>
      </c>
      <c r="C23" s="31" t="s">
        <v>267</v>
      </c>
      <c r="D23" s="108">
        <v>11064</v>
      </c>
      <c r="E23" s="18"/>
      <c r="F23" s="21"/>
      <c r="G23" s="31" t="s">
        <v>267</v>
      </c>
      <c r="H23" s="108">
        <v>11937</v>
      </c>
      <c r="I23" s="18"/>
      <c r="J23" s="21"/>
      <c r="K23" s="31" t="s">
        <v>267</v>
      </c>
      <c r="L23" s="108">
        <v>3254</v>
      </c>
      <c r="M23" s="18"/>
      <c r="N23" s="38"/>
      <c r="O23" s="31" t="s">
        <v>267</v>
      </c>
      <c r="P23" s="32" t="s">
        <v>1036</v>
      </c>
      <c r="Q23" s="18" t="s">
        <v>272</v>
      </c>
      <c r="R23" s="38"/>
      <c r="S23" s="31" t="s">
        <v>267</v>
      </c>
      <c r="T23" s="108">
        <v>9774</v>
      </c>
      <c r="U23" s="18"/>
    </row>
    <row r="24" spans="1:21" ht="15.75" thickTop="1" x14ac:dyDescent="0.25">
      <c r="A24" s="13"/>
      <c r="B24" s="21"/>
      <c r="C24" s="59"/>
      <c r="D24" s="59"/>
      <c r="E24" s="18"/>
      <c r="F24" s="21"/>
      <c r="G24" s="59"/>
      <c r="H24" s="59"/>
      <c r="I24" s="18"/>
      <c r="J24" s="21"/>
      <c r="K24" s="59"/>
      <c r="L24" s="59"/>
      <c r="M24" s="18"/>
      <c r="N24" s="38"/>
      <c r="O24" s="59"/>
      <c r="P24" s="59"/>
      <c r="Q24" s="18"/>
      <c r="R24" s="38"/>
      <c r="S24" s="59"/>
      <c r="T24" s="59"/>
      <c r="U24" s="18"/>
    </row>
    <row r="25" spans="1:21" x14ac:dyDescent="0.25">
      <c r="A25" s="13"/>
      <c r="B25" s="241" t="s">
        <v>1037</v>
      </c>
      <c r="C25" s="18"/>
      <c r="D25" s="18"/>
      <c r="E25" s="18"/>
      <c r="F25" s="21"/>
      <c r="G25" s="18"/>
      <c r="H25" s="18"/>
      <c r="I25" s="18"/>
      <c r="J25" s="21"/>
      <c r="K25" s="18"/>
      <c r="L25" s="18"/>
      <c r="M25" s="18"/>
      <c r="N25" s="38"/>
      <c r="O25" s="18"/>
      <c r="P25" s="18"/>
      <c r="Q25" s="18"/>
      <c r="R25" s="38"/>
      <c r="S25" s="18"/>
      <c r="T25" s="18"/>
      <c r="U25" s="18"/>
    </row>
    <row r="26" spans="1:21" x14ac:dyDescent="0.25">
      <c r="A26" s="13"/>
      <c r="B26" s="25" t="s">
        <v>36</v>
      </c>
      <c r="C26" s="18"/>
      <c r="D26" s="18"/>
      <c r="E26" s="18"/>
      <c r="F26" s="21"/>
      <c r="G26" s="18"/>
      <c r="H26" s="18"/>
      <c r="I26" s="18"/>
      <c r="J26" s="21"/>
      <c r="K26" s="18"/>
      <c r="L26" s="18"/>
      <c r="M26" s="18"/>
      <c r="N26" s="38"/>
      <c r="O26" s="18"/>
      <c r="P26" s="18"/>
      <c r="Q26" s="18"/>
      <c r="R26" s="38"/>
      <c r="S26" s="18"/>
      <c r="T26" s="18"/>
      <c r="U26" s="18"/>
    </row>
    <row r="27" spans="1:21" ht="24" x14ac:dyDescent="0.25">
      <c r="A27" s="13"/>
      <c r="B27" s="207" t="s">
        <v>50</v>
      </c>
      <c r="C27" s="18" t="s">
        <v>267</v>
      </c>
      <c r="D27" s="26">
        <v>286</v>
      </c>
      <c r="E27" s="18"/>
      <c r="F27" s="21"/>
      <c r="G27" s="18" t="s">
        <v>267</v>
      </c>
      <c r="H27" s="26" t="s">
        <v>270</v>
      </c>
      <c r="I27" s="18"/>
      <c r="J27" s="21"/>
      <c r="K27" s="18" t="s">
        <v>267</v>
      </c>
      <c r="L27" s="26">
        <v>4</v>
      </c>
      <c r="M27" s="18"/>
      <c r="N27" s="38"/>
      <c r="O27" s="18" t="s">
        <v>267</v>
      </c>
      <c r="P27" s="26" t="s">
        <v>270</v>
      </c>
      <c r="Q27" s="18"/>
      <c r="R27" s="38"/>
      <c r="S27" s="18" t="s">
        <v>267</v>
      </c>
      <c r="T27" s="26">
        <v>290</v>
      </c>
      <c r="U27" s="18"/>
    </row>
    <row r="28" spans="1:21" x14ac:dyDescent="0.25">
      <c r="A28" s="13"/>
      <c r="B28" s="207" t="s">
        <v>1026</v>
      </c>
      <c r="C28" s="18"/>
      <c r="D28" s="107">
        <v>3793</v>
      </c>
      <c r="E28" s="18"/>
      <c r="F28" s="21"/>
      <c r="G28" s="18"/>
      <c r="H28" s="26" t="s">
        <v>270</v>
      </c>
      <c r="I28" s="18"/>
      <c r="J28" s="21"/>
      <c r="K28" s="18"/>
      <c r="L28" s="26" t="s">
        <v>270</v>
      </c>
      <c r="M28" s="18"/>
      <c r="N28" s="38"/>
      <c r="O28" s="18"/>
      <c r="P28" s="26" t="s">
        <v>1027</v>
      </c>
      <c r="Q28" s="18" t="s">
        <v>272</v>
      </c>
      <c r="R28" s="38"/>
      <c r="S28" s="18"/>
      <c r="T28" s="26" t="s">
        <v>270</v>
      </c>
      <c r="U28" s="18"/>
    </row>
    <row r="29" spans="1:21" x14ac:dyDescent="0.25">
      <c r="A29" s="13"/>
      <c r="B29" s="207" t="s">
        <v>1038</v>
      </c>
      <c r="C29" s="18"/>
      <c r="D29" s="26">
        <v>71</v>
      </c>
      <c r="E29" s="18"/>
      <c r="F29" s="21"/>
      <c r="G29" s="18"/>
      <c r="H29" s="107">
        <v>1917</v>
      </c>
      <c r="I29" s="18"/>
      <c r="J29" s="208" t="s">
        <v>1030</v>
      </c>
      <c r="K29" s="18"/>
      <c r="L29" s="26">
        <v>438</v>
      </c>
      <c r="M29" s="18"/>
      <c r="N29" s="38"/>
      <c r="O29" s="18"/>
      <c r="P29" s="26" t="s">
        <v>1031</v>
      </c>
      <c r="Q29" s="18" t="s">
        <v>272</v>
      </c>
      <c r="R29" s="208" t="s">
        <v>1030</v>
      </c>
      <c r="S29" s="18"/>
      <c r="T29" s="107">
        <v>1009</v>
      </c>
      <c r="U29" s="18"/>
    </row>
    <row r="30" spans="1:21" x14ac:dyDescent="0.25">
      <c r="A30" s="13"/>
      <c r="B30" s="207" t="s">
        <v>56</v>
      </c>
      <c r="C30" s="28"/>
      <c r="D30" s="29" t="s">
        <v>270</v>
      </c>
      <c r="E30" s="18"/>
      <c r="F30" s="21"/>
      <c r="G30" s="28"/>
      <c r="H30" s="29">
        <v>565</v>
      </c>
      <c r="I30" s="18"/>
      <c r="J30" s="21"/>
      <c r="K30" s="28"/>
      <c r="L30" s="29">
        <v>245</v>
      </c>
      <c r="M30" s="18"/>
      <c r="N30" s="21"/>
      <c r="O30" s="28"/>
      <c r="P30" s="29" t="s">
        <v>727</v>
      </c>
      <c r="Q30" s="18" t="s">
        <v>272</v>
      </c>
      <c r="R30" s="21"/>
      <c r="S30" s="28"/>
      <c r="T30" s="29">
        <v>799</v>
      </c>
      <c r="U30" s="18"/>
    </row>
    <row r="31" spans="1:21" x14ac:dyDescent="0.25">
      <c r="A31" s="13"/>
      <c r="B31" s="218" t="s">
        <v>57</v>
      </c>
      <c r="C31" s="22"/>
      <c r="D31" s="57">
        <v>4150</v>
      </c>
      <c r="E31" s="18"/>
      <c r="F31" s="21"/>
      <c r="G31" s="22"/>
      <c r="H31" s="57">
        <v>2482</v>
      </c>
      <c r="I31" s="18"/>
      <c r="J31" s="21"/>
      <c r="K31" s="22"/>
      <c r="L31" s="115">
        <v>687</v>
      </c>
      <c r="M31" s="18"/>
      <c r="N31" s="38"/>
      <c r="O31" s="22"/>
      <c r="P31" s="115" t="s">
        <v>1032</v>
      </c>
      <c r="Q31" s="18" t="s">
        <v>272</v>
      </c>
      <c r="R31" s="38"/>
      <c r="S31" s="22"/>
      <c r="T31" s="57">
        <v>2098</v>
      </c>
      <c r="U31" s="18"/>
    </row>
    <row r="32" spans="1:21" x14ac:dyDescent="0.25">
      <c r="A32" s="13"/>
      <c r="B32" s="21" t="s">
        <v>58</v>
      </c>
      <c r="C32" s="18"/>
      <c r="D32" s="107">
        <v>5894</v>
      </c>
      <c r="E32" s="18"/>
      <c r="F32" s="21"/>
      <c r="G32" s="18"/>
      <c r="H32" s="26" t="s">
        <v>270</v>
      </c>
      <c r="I32" s="18"/>
      <c r="J32" s="21"/>
      <c r="K32" s="18"/>
      <c r="L32" s="26">
        <v>200</v>
      </c>
      <c r="M32" s="18"/>
      <c r="N32" s="38"/>
      <c r="O32" s="18"/>
      <c r="P32" s="26" t="s">
        <v>270</v>
      </c>
      <c r="Q32" s="18"/>
      <c r="R32" s="38"/>
      <c r="S32" s="18"/>
      <c r="T32" s="107">
        <v>6094</v>
      </c>
      <c r="U32" s="18"/>
    </row>
    <row r="33" spans="1:25" x14ac:dyDescent="0.25">
      <c r="A33" s="13"/>
      <c r="B33" s="21" t="s">
        <v>1039</v>
      </c>
      <c r="C33" s="18"/>
      <c r="D33" s="26">
        <v>103</v>
      </c>
      <c r="E33" s="18"/>
      <c r="F33" s="21"/>
      <c r="G33" s="18"/>
      <c r="H33" s="26" t="s">
        <v>270</v>
      </c>
      <c r="I33" s="18"/>
      <c r="J33" s="21"/>
      <c r="K33" s="18"/>
      <c r="L33" s="26">
        <v>220</v>
      </c>
      <c r="M33" s="18"/>
      <c r="N33" s="38"/>
      <c r="O33" s="18"/>
      <c r="P33" s="26" t="s">
        <v>951</v>
      </c>
      <c r="Q33" s="18" t="s">
        <v>272</v>
      </c>
      <c r="R33" s="38"/>
      <c r="S33" s="18"/>
      <c r="T33" s="26" t="s">
        <v>270</v>
      </c>
      <c r="U33" s="18"/>
    </row>
    <row r="34" spans="1:25" x14ac:dyDescent="0.25">
      <c r="A34" s="13"/>
      <c r="B34" s="25" t="s">
        <v>59</v>
      </c>
      <c r="C34" s="18"/>
      <c r="D34" s="26">
        <v>96</v>
      </c>
      <c r="E34" s="18"/>
      <c r="F34" s="21"/>
      <c r="G34" s="18"/>
      <c r="H34" s="26">
        <v>622</v>
      </c>
      <c r="I34" s="18"/>
      <c r="J34" s="21"/>
      <c r="K34" s="18"/>
      <c r="L34" s="26">
        <v>51</v>
      </c>
      <c r="M34" s="18"/>
      <c r="N34" s="38"/>
      <c r="O34" s="18"/>
      <c r="P34" s="26" t="s">
        <v>709</v>
      </c>
      <c r="Q34" s="18" t="s">
        <v>272</v>
      </c>
      <c r="R34" s="38"/>
      <c r="S34" s="18"/>
      <c r="T34" s="26">
        <v>739</v>
      </c>
      <c r="U34" s="18"/>
    </row>
    <row r="35" spans="1:25" x14ac:dyDescent="0.25">
      <c r="A35" s="13"/>
      <c r="B35" s="25" t="s">
        <v>1040</v>
      </c>
      <c r="C35" s="28"/>
      <c r="D35" s="29" t="s">
        <v>270</v>
      </c>
      <c r="E35" s="18"/>
      <c r="F35" s="21"/>
      <c r="G35" s="28"/>
      <c r="H35" s="29">
        <v>7</v>
      </c>
      <c r="I35" s="18"/>
      <c r="J35" s="21"/>
      <c r="K35" s="28"/>
      <c r="L35" s="29">
        <v>15</v>
      </c>
      <c r="M35" s="18"/>
      <c r="N35" s="38"/>
      <c r="O35" s="28"/>
      <c r="P35" s="29" t="s">
        <v>270</v>
      </c>
      <c r="Q35" s="18"/>
      <c r="R35" s="38"/>
      <c r="S35" s="28"/>
      <c r="T35" s="29">
        <v>22</v>
      </c>
      <c r="U35" s="18"/>
    </row>
    <row r="36" spans="1:25" x14ac:dyDescent="0.25">
      <c r="A36" s="13"/>
      <c r="B36" s="243" t="s">
        <v>61</v>
      </c>
      <c r="C36" s="143"/>
      <c r="D36" s="226">
        <v>10243</v>
      </c>
      <c r="E36" s="18"/>
      <c r="F36" s="21"/>
      <c r="G36" s="143"/>
      <c r="H36" s="226">
        <v>3111</v>
      </c>
      <c r="I36" s="18"/>
      <c r="J36" s="21"/>
      <c r="K36" s="143"/>
      <c r="L36" s="226">
        <v>1173</v>
      </c>
      <c r="M36" s="18"/>
      <c r="N36" s="38"/>
      <c r="O36" s="143"/>
      <c r="P36" s="144" t="s">
        <v>1041</v>
      </c>
      <c r="Q36" s="18" t="s">
        <v>272</v>
      </c>
      <c r="R36" s="38"/>
      <c r="S36" s="143"/>
      <c r="T36" s="226">
        <v>8953</v>
      </c>
      <c r="U36" s="18"/>
    </row>
    <row r="37" spans="1:25" x14ac:dyDescent="0.25">
      <c r="A37" s="13"/>
      <c r="B37" s="218" t="s">
        <v>70</v>
      </c>
      <c r="C37" s="143"/>
      <c r="D37" s="144">
        <v>821</v>
      </c>
      <c r="E37" s="18"/>
      <c r="F37" s="21"/>
      <c r="G37" s="143"/>
      <c r="H37" s="226">
        <v>8826</v>
      </c>
      <c r="I37" s="18"/>
      <c r="J37" s="21"/>
      <c r="K37" s="143"/>
      <c r="L37" s="226">
        <v>2081</v>
      </c>
      <c r="M37" s="18"/>
      <c r="N37" s="38"/>
      <c r="O37" s="143"/>
      <c r="P37" s="144" t="s">
        <v>1035</v>
      </c>
      <c r="Q37" s="18" t="s">
        <v>272</v>
      </c>
      <c r="R37" s="38"/>
      <c r="S37" s="143"/>
      <c r="T37" s="144">
        <v>821</v>
      </c>
      <c r="U37" s="18"/>
    </row>
    <row r="38" spans="1:25" ht="25.5" thickBot="1" x14ac:dyDescent="0.3">
      <c r="A38" s="13"/>
      <c r="B38" s="242" t="s">
        <v>1042</v>
      </c>
      <c r="C38" s="31" t="s">
        <v>267</v>
      </c>
      <c r="D38" s="108">
        <v>11064</v>
      </c>
      <c r="E38" s="18"/>
      <c r="F38" s="21"/>
      <c r="G38" s="31" t="s">
        <v>267</v>
      </c>
      <c r="H38" s="108">
        <v>11937</v>
      </c>
      <c r="I38" s="18"/>
      <c r="J38" s="21"/>
      <c r="K38" s="31" t="s">
        <v>267</v>
      </c>
      <c r="L38" s="108">
        <v>3254</v>
      </c>
      <c r="M38" s="18"/>
      <c r="N38" s="38"/>
      <c r="O38" s="31" t="s">
        <v>267</v>
      </c>
      <c r="P38" s="32" t="s">
        <v>1036</v>
      </c>
      <c r="Q38" s="18" t="s">
        <v>272</v>
      </c>
      <c r="R38" s="38"/>
      <c r="S38" s="31" t="s">
        <v>267</v>
      </c>
      <c r="T38" s="108">
        <v>9774</v>
      </c>
      <c r="U38" s="18"/>
    </row>
    <row r="39" spans="1:25" ht="15.75" thickTop="1" x14ac:dyDescent="0.25">
      <c r="A39" s="13"/>
      <c r="B39" s="100"/>
      <c r="C39" s="100"/>
      <c r="D39" s="100"/>
      <c r="E39" s="100"/>
      <c r="F39" s="100"/>
      <c r="G39" s="100"/>
      <c r="H39" s="100"/>
      <c r="I39" s="100"/>
      <c r="J39" s="100"/>
      <c r="K39" s="100"/>
      <c r="L39" s="100"/>
      <c r="M39" s="100"/>
      <c r="N39" s="100"/>
      <c r="O39" s="100"/>
      <c r="P39" s="100"/>
      <c r="Q39" s="100"/>
      <c r="R39" s="100"/>
      <c r="S39" s="100"/>
      <c r="T39" s="100"/>
      <c r="U39" s="100"/>
      <c r="V39" s="100"/>
      <c r="W39" s="100"/>
      <c r="X39" s="100"/>
      <c r="Y39" s="100"/>
    </row>
    <row r="40" spans="1:25" ht="140.25" x14ac:dyDescent="0.25">
      <c r="A40" s="13"/>
      <c r="B40" s="213" t="s">
        <v>1028</v>
      </c>
      <c r="C40" s="132" t="s">
        <v>1043</v>
      </c>
    </row>
    <row r="41" spans="1:25" ht="127.5" x14ac:dyDescent="0.25">
      <c r="A41" s="13"/>
      <c r="B41" s="213" t="s">
        <v>1030</v>
      </c>
      <c r="C41" s="132" t="s">
        <v>1044</v>
      </c>
    </row>
    <row r="42" spans="1:25" ht="318.75" x14ac:dyDescent="0.25">
      <c r="A42" s="13"/>
      <c r="B42" s="213" t="s">
        <v>1045</v>
      </c>
      <c r="C42" s="132" t="s">
        <v>1046</v>
      </c>
    </row>
    <row r="43" spans="1:25" x14ac:dyDescent="0.25">
      <c r="A43" s="13"/>
      <c r="B43" s="213"/>
      <c r="C43" s="132"/>
    </row>
    <row r="44" spans="1:25" ht="15.75" x14ac:dyDescent="0.25">
      <c r="A44" s="13"/>
      <c r="B44" s="101"/>
      <c r="C44" s="101"/>
      <c r="D44" s="101"/>
      <c r="E44" s="101"/>
      <c r="F44" s="101"/>
      <c r="G44" s="101"/>
      <c r="H44" s="101"/>
      <c r="I44" s="101"/>
      <c r="J44" s="101"/>
      <c r="K44" s="101"/>
      <c r="L44" s="101"/>
      <c r="M44" s="101"/>
      <c r="N44" s="101"/>
      <c r="O44" s="101"/>
      <c r="P44" s="101"/>
      <c r="Q44" s="101"/>
      <c r="R44" s="101"/>
      <c r="S44" s="101"/>
      <c r="T44" s="101"/>
      <c r="U44" s="101"/>
      <c r="V44" s="101"/>
      <c r="W44" s="101"/>
      <c r="X44" s="101"/>
      <c r="Y44" s="101"/>
    </row>
    <row r="45" spans="1:25" x14ac:dyDescent="0.25">
      <c r="A45" s="13"/>
      <c r="B45" s="100"/>
      <c r="C45" s="100"/>
      <c r="D45" s="100"/>
      <c r="E45" s="100"/>
      <c r="F45" s="100"/>
      <c r="G45" s="100"/>
      <c r="H45" s="100"/>
      <c r="I45" s="100"/>
      <c r="J45" s="100"/>
      <c r="K45" s="100"/>
      <c r="L45" s="100"/>
      <c r="M45" s="100"/>
      <c r="N45" s="100"/>
      <c r="O45" s="100"/>
      <c r="P45" s="100"/>
      <c r="Q45" s="100"/>
      <c r="R45" s="100"/>
      <c r="S45" s="100"/>
      <c r="T45" s="100"/>
      <c r="U45" s="100"/>
      <c r="V45" s="100"/>
      <c r="W45" s="100"/>
      <c r="X45" s="100"/>
      <c r="Y45" s="100"/>
    </row>
    <row r="46" spans="1:25" x14ac:dyDescent="0.25">
      <c r="A46" s="13"/>
      <c r="B46" s="244"/>
      <c r="C46" s="236" t="s">
        <v>1016</v>
      </c>
      <c r="D46" s="236"/>
      <c r="E46" s="236"/>
      <c r="F46" s="236"/>
      <c r="G46" s="236"/>
      <c r="H46" s="236"/>
      <c r="I46" s="236"/>
      <c r="J46" s="236"/>
      <c r="K46" s="236"/>
      <c r="L46" s="236"/>
      <c r="M46" s="236"/>
      <c r="N46" s="236"/>
      <c r="O46" s="236"/>
      <c r="P46" s="236"/>
      <c r="Q46" s="236"/>
      <c r="R46" s="236"/>
      <c r="S46" s="236"/>
      <c r="T46" s="236"/>
      <c r="U46" s="192"/>
    </row>
    <row r="47" spans="1:25" x14ac:dyDescent="0.25">
      <c r="A47" s="13"/>
      <c r="B47" s="199" t="s">
        <v>1017</v>
      </c>
      <c r="C47" s="263">
        <v>42004</v>
      </c>
      <c r="D47" s="263"/>
      <c r="E47" s="263"/>
      <c r="F47" s="263"/>
      <c r="G47" s="263"/>
      <c r="H47" s="263"/>
      <c r="I47" s="263"/>
      <c r="J47" s="263"/>
      <c r="K47" s="263"/>
      <c r="L47" s="263"/>
      <c r="M47" s="263"/>
      <c r="N47" s="263"/>
      <c r="O47" s="263"/>
      <c r="P47" s="263"/>
      <c r="Q47" s="263"/>
      <c r="R47" s="263"/>
      <c r="S47" s="263"/>
      <c r="T47" s="263"/>
      <c r="U47" s="192"/>
    </row>
    <row r="48" spans="1:25" x14ac:dyDescent="0.25">
      <c r="A48" s="13"/>
      <c r="B48" s="199"/>
      <c r="C48" s="197"/>
      <c r="D48" s="198"/>
      <c r="E48" s="192"/>
      <c r="F48" s="195"/>
      <c r="G48" s="197"/>
      <c r="H48" s="198"/>
      <c r="I48" s="192"/>
      <c r="J48" s="195"/>
      <c r="K48" s="197"/>
      <c r="L48" s="198"/>
      <c r="M48" s="192"/>
      <c r="N48" s="195"/>
      <c r="O48" s="197"/>
      <c r="P48" s="198"/>
      <c r="Q48" s="192"/>
      <c r="R48" s="245"/>
      <c r="S48" s="197"/>
      <c r="T48" s="198"/>
      <c r="U48" s="192"/>
    </row>
    <row r="49" spans="1:21" x14ac:dyDescent="0.25">
      <c r="A49" s="13"/>
      <c r="B49" s="199"/>
      <c r="C49" s="264" t="s">
        <v>1018</v>
      </c>
      <c r="D49" s="264"/>
      <c r="E49" s="247"/>
      <c r="F49" s="246"/>
      <c r="G49" s="264" t="s">
        <v>1019</v>
      </c>
      <c r="H49" s="264"/>
      <c r="I49" s="247"/>
      <c r="J49" s="246"/>
      <c r="K49" s="264" t="s">
        <v>1020</v>
      </c>
      <c r="L49" s="264"/>
      <c r="M49" s="247"/>
      <c r="N49" s="246"/>
      <c r="O49" s="247"/>
      <c r="P49" s="248"/>
      <c r="Q49" s="247"/>
      <c r="R49" s="249"/>
      <c r="S49" s="247"/>
      <c r="T49" s="248"/>
      <c r="U49" s="247"/>
    </row>
    <row r="50" spans="1:21" x14ac:dyDescent="0.25">
      <c r="A50" s="13"/>
      <c r="B50" s="199"/>
      <c r="C50" s="265" t="s">
        <v>1021</v>
      </c>
      <c r="D50" s="265"/>
      <c r="E50" s="247"/>
      <c r="F50" s="246"/>
      <c r="G50" s="265" t="s">
        <v>1023</v>
      </c>
      <c r="H50" s="265"/>
      <c r="I50" s="247"/>
      <c r="J50" s="246"/>
      <c r="K50" s="265" t="s">
        <v>1023</v>
      </c>
      <c r="L50" s="265"/>
      <c r="M50" s="247"/>
      <c r="N50" s="246"/>
      <c r="O50" s="265" t="s">
        <v>1024</v>
      </c>
      <c r="P50" s="265"/>
      <c r="Q50" s="247"/>
      <c r="R50" s="249"/>
      <c r="S50" s="265" t="s">
        <v>1025</v>
      </c>
      <c r="T50" s="265"/>
      <c r="U50" s="247"/>
    </row>
    <row r="51" spans="1:21" x14ac:dyDescent="0.25">
      <c r="A51" s="13"/>
      <c r="B51" s="250" t="s">
        <v>573</v>
      </c>
      <c r="C51" s="251"/>
      <c r="D51" s="251"/>
      <c r="E51" s="252"/>
      <c r="F51" s="250"/>
      <c r="G51" s="251"/>
      <c r="H51" s="251"/>
      <c r="I51" s="252"/>
      <c r="J51" s="250"/>
      <c r="K51" s="225"/>
      <c r="L51" s="225"/>
      <c r="M51" s="73"/>
      <c r="N51" s="74"/>
      <c r="O51" s="225"/>
      <c r="P51" s="225"/>
      <c r="Q51" s="73"/>
      <c r="R51" s="74"/>
      <c r="S51" s="225"/>
      <c r="T51" s="225"/>
      <c r="U51" s="73"/>
    </row>
    <row r="52" spans="1:21" x14ac:dyDescent="0.25">
      <c r="A52" s="13"/>
      <c r="B52" s="132" t="s">
        <v>36</v>
      </c>
      <c r="C52" s="213"/>
      <c r="D52" s="213"/>
      <c r="E52" s="213"/>
      <c r="F52" s="132"/>
      <c r="G52" s="213"/>
      <c r="H52" s="213"/>
      <c r="I52" s="213"/>
      <c r="J52" s="132"/>
      <c r="K52" s="73"/>
      <c r="L52" s="73"/>
      <c r="M52" s="73"/>
      <c r="N52" s="74"/>
      <c r="O52" s="73"/>
      <c r="P52" s="73"/>
      <c r="Q52" s="73"/>
      <c r="R52" s="74"/>
      <c r="S52" s="73"/>
      <c r="T52" s="73"/>
      <c r="U52" s="73"/>
    </row>
    <row r="53" spans="1:21" x14ac:dyDescent="0.25">
      <c r="A53" s="13"/>
      <c r="B53" s="235" t="s">
        <v>37</v>
      </c>
      <c r="C53" s="16" t="s">
        <v>267</v>
      </c>
      <c r="D53" s="54">
        <v>202</v>
      </c>
      <c r="E53" s="16"/>
      <c r="F53" s="15"/>
      <c r="G53" s="16" t="s">
        <v>267</v>
      </c>
      <c r="H53" s="54">
        <v>1</v>
      </c>
      <c r="I53" s="16"/>
      <c r="J53" s="15"/>
      <c r="K53" s="16" t="s">
        <v>267</v>
      </c>
      <c r="L53" s="54">
        <v>244</v>
      </c>
      <c r="M53" s="16"/>
      <c r="N53" s="74"/>
      <c r="O53" s="16" t="s">
        <v>267</v>
      </c>
      <c r="P53" s="54" t="s">
        <v>270</v>
      </c>
      <c r="Q53" s="16"/>
      <c r="R53" s="74"/>
      <c r="S53" s="16" t="s">
        <v>267</v>
      </c>
      <c r="T53" s="54">
        <v>447</v>
      </c>
      <c r="U53" s="16"/>
    </row>
    <row r="54" spans="1:21" x14ac:dyDescent="0.25">
      <c r="A54" s="13"/>
      <c r="B54" s="235" t="s">
        <v>1026</v>
      </c>
      <c r="C54" s="16"/>
      <c r="D54" s="54" t="s">
        <v>270</v>
      </c>
      <c r="E54" s="16"/>
      <c r="F54" s="15"/>
      <c r="G54" s="16"/>
      <c r="H54" s="253">
        <v>3049</v>
      </c>
      <c r="I54" s="16"/>
      <c r="J54" s="208"/>
      <c r="K54" s="16"/>
      <c r="L54" s="54">
        <v>500</v>
      </c>
      <c r="M54" s="16"/>
      <c r="N54" s="74"/>
      <c r="O54" s="16"/>
      <c r="P54" s="54" t="s">
        <v>1047</v>
      </c>
      <c r="Q54" s="16" t="s">
        <v>272</v>
      </c>
      <c r="R54" s="74"/>
      <c r="S54" s="16"/>
      <c r="T54" s="54" t="s">
        <v>270</v>
      </c>
      <c r="U54" s="16"/>
    </row>
    <row r="55" spans="1:21" x14ac:dyDescent="0.25">
      <c r="A55" s="13"/>
      <c r="B55" s="235" t="s">
        <v>425</v>
      </c>
      <c r="C55" s="16"/>
      <c r="D55" s="54">
        <v>1</v>
      </c>
      <c r="E55" s="16"/>
      <c r="F55" s="15"/>
      <c r="G55" s="16"/>
      <c r="H55" s="54">
        <v>446</v>
      </c>
      <c r="I55" s="16"/>
      <c r="J55" s="208" t="s">
        <v>1028</v>
      </c>
      <c r="K55" s="16"/>
      <c r="L55" s="54">
        <v>239</v>
      </c>
      <c r="M55" s="16"/>
      <c r="N55" s="74"/>
      <c r="O55" s="16"/>
      <c r="P55" s="54" t="s">
        <v>270</v>
      </c>
      <c r="Q55" s="16"/>
      <c r="R55" s="74"/>
      <c r="S55" s="16"/>
      <c r="T55" s="54">
        <v>686</v>
      </c>
      <c r="U55" s="16"/>
    </row>
    <row r="56" spans="1:21" ht="25.5" x14ac:dyDescent="0.25">
      <c r="A56" s="13"/>
      <c r="B56" s="235" t="s">
        <v>1029</v>
      </c>
      <c r="C56" s="81"/>
      <c r="D56" s="82">
        <v>32</v>
      </c>
      <c r="E56" s="16"/>
      <c r="F56" s="208" t="s">
        <v>1030</v>
      </c>
      <c r="G56" s="81"/>
      <c r="H56" s="82">
        <v>43</v>
      </c>
      <c r="I56" s="16"/>
      <c r="J56" s="15"/>
      <c r="K56" s="81"/>
      <c r="L56" s="82">
        <v>39</v>
      </c>
      <c r="M56" s="16"/>
      <c r="N56" s="74"/>
      <c r="O56" s="81"/>
      <c r="P56" s="82" t="s">
        <v>347</v>
      </c>
      <c r="Q56" s="16" t="s">
        <v>272</v>
      </c>
      <c r="R56" s="208" t="s">
        <v>1030</v>
      </c>
      <c r="S56" s="81"/>
      <c r="T56" s="82">
        <v>112</v>
      </c>
      <c r="U56" s="16"/>
    </row>
    <row r="57" spans="1:21" x14ac:dyDescent="0.25">
      <c r="A57" s="13"/>
      <c r="B57" s="80" t="s">
        <v>42</v>
      </c>
      <c r="C57" s="64"/>
      <c r="D57" s="79">
        <v>235</v>
      </c>
      <c r="E57" s="16"/>
      <c r="F57" s="15"/>
      <c r="G57" s="64"/>
      <c r="H57" s="76">
        <v>3539</v>
      </c>
      <c r="I57" s="16"/>
      <c r="J57" s="15"/>
      <c r="K57" s="64"/>
      <c r="L57" s="76">
        <v>1022</v>
      </c>
      <c r="M57" s="16"/>
      <c r="N57" s="74"/>
      <c r="O57" s="64"/>
      <c r="P57" s="79" t="s">
        <v>1048</v>
      </c>
      <c r="Q57" s="16" t="s">
        <v>272</v>
      </c>
      <c r="R57" s="74"/>
      <c r="S57" s="64"/>
      <c r="T57" s="76">
        <v>1245</v>
      </c>
      <c r="U57" s="16"/>
    </row>
    <row r="58" spans="1:21" x14ac:dyDescent="0.25">
      <c r="A58" s="13"/>
      <c r="B58" s="15" t="s">
        <v>426</v>
      </c>
      <c r="C58" s="16"/>
      <c r="D58" s="54" t="s">
        <v>270</v>
      </c>
      <c r="E58" s="16"/>
      <c r="F58" s="15"/>
      <c r="G58" s="16"/>
      <c r="H58" s="54">
        <v>94</v>
      </c>
      <c r="I58" s="16"/>
      <c r="J58" s="15"/>
      <c r="K58" s="16"/>
      <c r="L58" s="54">
        <v>58</v>
      </c>
      <c r="M58" s="16"/>
      <c r="N58" s="74"/>
      <c r="O58" s="16"/>
      <c r="P58" s="54" t="s">
        <v>270</v>
      </c>
      <c r="Q58" s="16"/>
      <c r="R58" s="74"/>
      <c r="S58" s="16"/>
      <c r="T58" s="54">
        <v>152</v>
      </c>
      <c r="U58" s="16"/>
    </row>
    <row r="59" spans="1:21" x14ac:dyDescent="0.25">
      <c r="A59" s="13"/>
      <c r="B59" s="15" t="s">
        <v>1033</v>
      </c>
      <c r="C59" s="16"/>
      <c r="D59" s="54">
        <v>68</v>
      </c>
      <c r="E59" s="16"/>
      <c r="F59" s="15"/>
      <c r="G59" s="16"/>
      <c r="H59" s="54">
        <v>348</v>
      </c>
      <c r="I59" s="16"/>
      <c r="J59" s="15"/>
      <c r="K59" s="16"/>
      <c r="L59" s="54">
        <v>262</v>
      </c>
      <c r="M59" s="16"/>
      <c r="N59" s="74"/>
      <c r="O59" s="16"/>
      <c r="P59" s="54" t="s">
        <v>270</v>
      </c>
      <c r="Q59" s="16"/>
      <c r="R59" s="74"/>
      <c r="S59" s="16"/>
      <c r="T59" s="54">
        <v>678</v>
      </c>
      <c r="U59" s="16"/>
    </row>
    <row r="60" spans="1:21" x14ac:dyDescent="0.25">
      <c r="A60" s="13"/>
      <c r="B60" s="132" t="s">
        <v>47</v>
      </c>
      <c r="C60" s="16"/>
      <c r="D60" s="54" t="s">
        <v>270</v>
      </c>
      <c r="E60" s="16"/>
      <c r="F60" s="15"/>
      <c r="G60" s="16"/>
      <c r="H60" s="54">
        <v>672</v>
      </c>
      <c r="I60" s="16"/>
      <c r="J60" s="15"/>
      <c r="K60" s="16"/>
      <c r="L60" s="54" t="s">
        <v>270</v>
      </c>
      <c r="M60" s="16"/>
      <c r="N60" s="74"/>
      <c r="O60" s="16"/>
      <c r="P60" s="54" t="s">
        <v>270</v>
      </c>
      <c r="Q60" s="16"/>
      <c r="R60" s="74"/>
      <c r="S60" s="16"/>
      <c r="T60" s="54">
        <v>672</v>
      </c>
      <c r="U60" s="16"/>
    </row>
    <row r="61" spans="1:21" x14ac:dyDescent="0.25">
      <c r="A61" s="13"/>
      <c r="B61" s="132" t="s">
        <v>431</v>
      </c>
      <c r="C61" s="16"/>
      <c r="D61" s="54">
        <v>69</v>
      </c>
      <c r="E61" s="16"/>
      <c r="F61" s="15"/>
      <c r="G61" s="16"/>
      <c r="H61" s="54" t="s">
        <v>270</v>
      </c>
      <c r="I61" s="16"/>
      <c r="J61" s="15"/>
      <c r="K61" s="16"/>
      <c r="L61" s="54" t="s">
        <v>270</v>
      </c>
      <c r="M61" s="16"/>
      <c r="N61" s="74"/>
      <c r="O61" s="16"/>
      <c r="P61" s="54" t="s">
        <v>1049</v>
      </c>
      <c r="Q61" s="16" t="s">
        <v>272</v>
      </c>
      <c r="R61" s="74"/>
      <c r="S61" s="16"/>
      <c r="T61" s="54" t="s">
        <v>270</v>
      </c>
      <c r="U61" s="16"/>
    </row>
    <row r="62" spans="1:21" x14ac:dyDescent="0.25">
      <c r="A62" s="13"/>
      <c r="B62" s="132" t="s">
        <v>1026</v>
      </c>
      <c r="C62" s="16"/>
      <c r="D62" s="54">
        <v>194</v>
      </c>
      <c r="E62" s="16"/>
      <c r="F62" s="15"/>
      <c r="G62" s="16"/>
      <c r="H62" s="54">
        <v>8</v>
      </c>
      <c r="I62" s="16"/>
      <c r="J62" s="15"/>
      <c r="K62" s="16"/>
      <c r="L62" s="54">
        <v>154</v>
      </c>
      <c r="M62" s="16"/>
      <c r="N62" s="74"/>
      <c r="O62" s="16"/>
      <c r="P62" s="54" t="s">
        <v>1050</v>
      </c>
      <c r="Q62" s="16" t="s">
        <v>272</v>
      </c>
      <c r="R62" s="74"/>
      <c r="S62" s="16"/>
      <c r="T62" s="54" t="s">
        <v>270</v>
      </c>
      <c r="U62" s="16"/>
    </row>
    <row r="63" spans="1:21" x14ac:dyDescent="0.25">
      <c r="A63" s="13"/>
      <c r="B63" s="132" t="s">
        <v>48</v>
      </c>
      <c r="C63" s="16"/>
      <c r="D63" s="54" t="s">
        <v>270</v>
      </c>
      <c r="E63" s="16"/>
      <c r="F63" s="15"/>
      <c r="G63" s="16"/>
      <c r="H63" s="253">
        <v>3099</v>
      </c>
      <c r="I63" s="16"/>
      <c r="J63" s="15"/>
      <c r="K63" s="16"/>
      <c r="L63" s="54">
        <v>661</v>
      </c>
      <c r="M63" s="16"/>
      <c r="N63" s="74"/>
      <c r="O63" s="16"/>
      <c r="P63" s="54" t="s">
        <v>270</v>
      </c>
      <c r="Q63" s="16"/>
      <c r="R63" s="74"/>
      <c r="S63" s="16"/>
      <c r="T63" s="253">
        <v>3760</v>
      </c>
      <c r="U63" s="16"/>
    </row>
    <row r="64" spans="1:21" x14ac:dyDescent="0.25">
      <c r="A64" s="13"/>
      <c r="B64" s="132" t="s">
        <v>1034</v>
      </c>
      <c r="C64" s="81"/>
      <c r="D64" s="254">
        <v>8039</v>
      </c>
      <c r="E64" s="16"/>
      <c r="F64" s="15"/>
      <c r="G64" s="81"/>
      <c r="H64" s="254">
        <v>1366</v>
      </c>
      <c r="I64" s="16"/>
      <c r="J64" s="15"/>
      <c r="K64" s="81"/>
      <c r="L64" s="82" t="s">
        <v>270</v>
      </c>
      <c r="M64" s="16"/>
      <c r="N64" s="74"/>
      <c r="O64" s="81"/>
      <c r="P64" s="82" t="s">
        <v>1051</v>
      </c>
      <c r="Q64" s="16" t="s">
        <v>272</v>
      </c>
      <c r="R64" s="74"/>
      <c r="S64" s="81"/>
      <c r="T64" s="82" t="s">
        <v>270</v>
      </c>
      <c r="U64" s="16"/>
    </row>
    <row r="65" spans="1:21" ht="15.75" thickBot="1" x14ac:dyDescent="0.3">
      <c r="A65" s="13"/>
      <c r="B65" s="255" t="s">
        <v>49</v>
      </c>
      <c r="C65" s="231" t="s">
        <v>267</v>
      </c>
      <c r="D65" s="256">
        <v>8605</v>
      </c>
      <c r="E65" s="16"/>
      <c r="F65" s="15"/>
      <c r="G65" s="231" t="s">
        <v>267</v>
      </c>
      <c r="H65" s="256">
        <v>9126</v>
      </c>
      <c r="I65" s="16"/>
      <c r="J65" s="15"/>
      <c r="K65" s="231" t="s">
        <v>267</v>
      </c>
      <c r="L65" s="256">
        <v>2157</v>
      </c>
      <c r="M65" s="16"/>
      <c r="N65" s="74"/>
      <c r="O65" s="231" t="s">
        <v>267</v>
      </c>
      <c r="P65" s="232" t="s">
        <v>1052</v>
      </c>
      <c r="Q65" s="16" t="s">
        <v>272</v>
      </c>
      <c r="R65" s="74"/>
      <c r="S65" s="231" t="s">
        <v>267</v>
      </c>
      <c r="T65" s="256">
        <v>6507</v>
      </c>
      <c r="U65" s="16"/>
    </row>
    <row r="66" spans="1:21" ht="15.75" thickTop="1" x14ac:dyDescent="0.25">
      <c r="A66" s="13"/>
      <c r="B66" s="78"/>
      <c r="C66" s="257"/>
      <c r="D66" s="257"/>
      <c r="E66" s="16"/>
      <c r="F66" s="15"/>
      <c r="G66" s="257"/>
      <c r="H66" s="257"/>
      <c r="I66" s="16"/>
      <c r="J66" s="15"/>
      <c r="K66" s="257"/>
      <c r="L66" s="257"/>
      <c r="M66" s="16"/>
      <c r="N66" s="74"/>
      <c r="O66" s="257"/>
      <c r="P66" s="257"/>
      <c r="Q66" s="16"/>
      <c r="R66" s="74"/>
      <c r="S66" s="257"/>
      <c r="T66" s="257"/>
      <c r="U66" s="16"/>
    </row>
    <row r="67" spans="1:21" x14ac:dyDescent="0.25">
      <c r="A67" s="13"/>
      <c r="B67" s="250" t="s">
        <v>1037</v>
      </c>
      <c r="C67" s="77"/>
      <c r="D67" s="77"/>
      <c r="E67" s="77"/>
      <c r="F67" s="78"/>
      <c r="G67" s="77"/>
      <c r="H67" s="77"/>
      <c r="I67" s="77"/>
      <c r="J67" s="78"/>
      <c r="K67" s="77"/>
      <c r="L67" s="77"/>
      <c r="M67" s="77"/>
      <c r="N67" s="74"/>
      <c r="O67" s="77"/>
      <c r="P67" s="77"/>
      <c r="Q67" s="77"/>
      <c r="R67" s="74"/>
      <c r="S67" s="77"/>
      <c r="T67" s="77"/>
      <c r="U67" s="77"/>
    </row>
    <row r="68" spans="1:21" x14ac:dyDescent="0.25">
      <c r="A68" s="13"/>
      <c r="B68" s="132" t="s">
        <v>36</v>
      </c>
      <c r="C68" s="77"/>
      <c r="D68" s="77"/>
      <c r="E68" s="77"/>
      <c r="F68" s="78"/>
      <c r="G68" s="77"/>
      <c r="H68" s="77"/>
      <c r="I68" s="77"/>
      <c r="J68" s="78"/>
      <c r="K68" s="77"/>
      <c r="L68" s="77"/>
      <c r="M68" s="77"/>
      <c r="N68" s="74"/>
      <c r="O68" s="77"/>
      <c r="P68" s="77"/>
      <c r="Q68" s="77"/>
      <c r="R68" s="74"/>
      <c r="S68" s="77"/>
      <c r="T68" s="77"/>
      <c r="U68" s="77"/>
    </row>
    <row r="69" spans="1:21" ht="25.5" x14ac:dyDescent="0.25">
      <c r="A69" s="13"/>
      <c r="B69" s="235" t="s">
        <v>50</v>
      </c>
      <c r="C69" s="16" t="s">
        <v>267</v>
      </c>
      <c r="D69" s="54" t="s">
        <v>270</v>
      </c>
      <c r="E69" s="16"/>
      <c r="F69" s="15"/>
      <c r="G69" s="16" t="s">
        <v>267</v>
      </c>
      <c r="H69" s="54" t="s">
        <v>270</v>
      </c>
      <c r="I69" s="16"/>
      <c r="J69" s="15"/>
      <c r="K69" s="16" t="s">
        <v>267</v>
      </c>
      <c r="L69" s="54" t="s">
        <v>270</v>
      </c>
      <c r="M69" s="16"/>
      <c r="N69" s="74"/>
      <c r="O69" s="16" t="s">
        <v>267</v>
      </c>
      <c r="P69" s="54" t="s">
        <v>270</v>
      </c>
      <c r="Q69" s="16"/>
      <c r="R69" s="74"/>
      <c r="S69" s="16" t="s">
        <v>267</v>
      </c>
      <c r="T69" s="54" t="s">
        <v>270</v>
      </c>
      <c r="U69" s="16"/>
    </row>
    <row r="70" spans="1:21" x14ac:dyDescent="0.25">
      <c r="A70" s="13"/>
      <c r="B70" s="235" t="s">
        <v>1026</v>
      </c>
      <c r="C70" s="16"/>
      <c r="D70" s="253">
        <v>3549</v>
      </c>
      <c r="E70" s="16"/>
      <c r="F70" s="15"/>
      <c r="G70" s="16"/>
      <c r="H70" s="54" t="s">
        <v>270</v>
      </c>
      <c r="I70" s="16"/>
      <c r="J70" s="15"/>
      <c r="K70" s="16"/>
      <c r="L70" s="54" t="s">
        <v>270</v>
      </c>
      <c r="M70" s="16"/>
      <c r="N70" s="74"/>
      <c r="O70" s="16"/>
      <c r="P70" s="54" t="s">
        <v>1047</v>
      </c>
      <c r="Q70" s="16" t="s">
        <v>272</v>
      </c>
      <c r="R70" s="74"/>
      <c r="S70" s="16"/>
      <c r="T70" s="54" t="s">
        <v>270</v>
      </c>
      <c r="U70" s="16"/>
    </row>
    <row r="71" spans="1:21" ht="25.5" x14ac:dyDescent="0.25">
      <c r="A71" s="13"/>
      <c r="B71" s="235" t="s">
        <v>1038</v>
      </c>
      <c r="C71" s="16"/>
      <c r="D71" s="54">
        <v>59</v>
      </c>
      <c r="E71" s="16"/>
      <c r="F71" s="15"/>
      <c r="G71" s="16"/>
      <c r="H71" s="54">
        <v>510</v>
      </c>
      <c r="I71" s="16"/>
      <c r="J71" s="208" t="s">
        <v>1030</v>
      </c>
      <c r="K71" s="16"/>
      <c r="L71" s="54">
        <v>427</v>
      </c>
      <c r="M71" s="16"/>
      <c r="N71" s="74"/>
      <c r="O71" s="16"/>
      <c r="P71" s="54" t="s">
        <v>347</v>
      </c>
      <c r="Q71" s="16" t="s">
        <v>272</v>
      </c>
      <c r="R71" s="208" t="s">
        <v>1030</v>
      </c>
      <c r="S71" s="16"/>
      <c r="T71" s="54">
        <v>994</v>
      </c>
      <c r="U71" s="16"/>
    </row>
    <row r="72" spans="1:21" x14ac:dyDescent="0.25">
      <c r="A72" s="13"/>
      <c r="B72" s="258" t="s">
        <v>57</v>
      </c>
      <c r="C72" s="64"/>
      <c r="D72" s="76">
        <v>3608</v>
      </c>
      <c r="E72" s="16"/>
      <c r="F72" s="15"/>
      <c r="G72" s="64"/>
      <c r="H72" s="79">
        <v>510</v>
      </c>
      <c r="I72" s="16"/>
      <c r="J72" s="15"/>
      <c r="K72" s="64"/>
      <c r="L72" s="79">
        <v>427</v>
      </c>
      <c r="M72" s="16"/>
      <c r="N72" s="74"/>
      <c r="O72" s="64"/>
      <c r="P72" s="79" t="s">
        <v>1048</v>
      </c>
      <c r="Q72" s="16" t="s">
        <v>272</v>
      </c>
      <c r="R72" s="74"/>
      <c r="S72" s="64"/>
      <c r="T72" s="79">
        <v>994</v>
      </c>
      <c r="U72" s="16"/>
    </row>
    <row r="73" spans="1:21" x14ac:dyDescent="0.25">
      <c r="A73" s="13"/>
      <c r="B73" s="15" t="s">
        <v>58</v>
      </c>
      <c r="C73" s="16"/>
      <c r="D73" s="253">
        <v>4529</v>
      </c>
      <c r="E73" s="16"/>
      <c r="F73" s="15"/>
      <c r="G73" s="16"/>
      <c r="H73" s="54" t="s">
        <v>270</v>
      </c>
      <c r="I73" s="16"/>
      <c r="J73" s="15"/>
      <c r="K73" s="16"/>
      <c r="L73" s="54">
        <v>140</v>
      </c>
      <c r="M73" s="16"/>
      <c r="N73" s="74"/>
      <c r="O73" s="16"/>
      <c r="P73" s="54" t="s">
        <v>270</v>
      </c>
      <c r="Q73" s="16"/>
      <c r="R73" s="74"/>
      <c r="S73" s="16"/>
      <c r="T73" s="253">
        <v>4669</v>
      </c>
      <c r="U73" s="16"/>
    </row>
    <row r="74" spans="1:21" x14ac:dyDescent="0.25">
      <c r="A74" s="13"/>
      <c r="B74" s="15" t="s">
        <v>1039</v>
      </c>
      <c r="C74" s="16"/>
      <c r="D74" s="54">
        <v>162</v>
      </c>
      <c r="E74" s="16"/>
      <c r="F74" s="15"/>
      <c r="G74" s="16"/>
      <c r="H74" s="54" t="s">
        <v>270</v>
      </c>
      <c r="I74" s="16"/>
      <c r="J74" s="15"/>
      <c r="K74" s="16"/>
      <c r="L74" s="54">
        <v>194</v>
      </c>
      <c r="M74" s="16"/>
      <c r="N74" s="74"/>
      <c r="O74" s="16"/>
      <c r="P74" s="54" t="s">
        <v>1050</v>
      </c>
      <c r="Q74" s="16" t="s">
        <v>272</v>
      </c>
      <c r="R74" s="74"/>
      <c r="S74" s="16"/>
      <c r="T74" s="54" t="s">
        <v>270</v>
      </c>
      <c r="U74" s="16"/>
    </row>
    <row r="75" spans="1:21" x14ac:dyDescent="0.25">
      <c r="A75" s="13"/>
      <c r="B75" s="132" t="s">
        <v>59</v>
      </c>
      <c r="C75" s="16"/>
      <c r="D75" s="54">
        <v>101</v>
      </c>
      <c r="E75" s="16"/>
      <c r="F75" s="15"/>
      <c r="G75" s="16"/>
      <c r="H75" s="54">
        <v>559</v>
      </c>
      <c r="I75" s="16"/>
      <c r="J75" s="15"/>
      <c r="K75" s="16"/>
      <c r="L75" s="54">
        <v>17</v>
      </c>
      <c r="M75" s="16"/>
      <c r="N75" s="74"/>
      <c r="O75" s="16"/>
      <c r="P75" s="54" t="s">
        <v>1049</v>
      </c>
      <c r="Q75" s="16" t="s">
        <v>272</v>
      </c>
      <c r="R75" s="74"/>
      <c r="S75" s="16"/>
      <c r="T75" s="54">
        <v>608</v>
      </c>
      <c r="U75" s="16"/>
    </row>
    <row r="76" spans="1:21" x14ac:dyDescent="0.25">
      <c r="A76" s="13"/>
      <c r="B76" s="132" t="s">
        <v>1040</v>
      </c>
      <c r="C76" s="81"/>
      <c r="D76" s="82" t="s">
        <v>270</v>
      </c>
      <c r="E76" s="16"/>
      <c r="F76" s="15"/>
      <c r="G76" s="81"/>
      <c r="H76" s="82">
        <v>18</v>
      </c>
      <c r="I76" s="16"/>
      <c r="J76" s="15"/>
      <c r="K76" s="81"/>
      <c r="L76" s="82">
        <v>13</v>
      </c>
      <c r="M76" s="16"/>
      <c r="N76" s="74"/>
      <c r="O76" s="81"/>
      <c r="P76" s="82" t="s">
        <v>270</v>
      </c>
      <c r="Q76" s="16"/>
      <c r="R76" s="74"/>
      <c r="S76" s="81"/>
      <c r="T76" s="82">
        <v>31</v>
      </c>
      <c r="U76" s="16"/>
    </row>
    <row r="77" spans="1:21" x14ac:dyDescent="0.25">
      <c r="A77" s="13"/>
      <c r="B77" s="259" t="s">
        <v>61</v>
      </c>
      <c r="C77" s="260"/>
      <c r="D77" s="261">
        <v>8400</v>
      </c>
      <c r="E77" s="16"/>
      <c r="F77" s="15"/>
      <c r="G77" s="260"/>
      <c r="H77" s="261">
        <v>1087</v>
      </c>
      <c r="I77" s="16"/>
      <c r="J77" s="15"/>
      <c r="K77" s="260"/>
      <c r="L77" s="262">
        <v>791</v>
      </c>
      <c r="M77" s="16"/>
      <c r="N77" s="74"/>
      <c r="O77" s="260"/>
      <c r="P77" s="262" t="s">
        <v>1053</v>
      </c>
      <c r="Q77" s="16" t="s">
        <v>272</v>
      </c>
      <c r="R77" s="74"/>
      <c r="S77" s="260"/>
      <c r="T77" s="261">
        <v>6302</v>
      </c>
      <c r="U77" s="16"/>
    </row>
    <row r="78" spans="1:21" x14ac:dyDescent="0.25">
      <c r="A78" s="13"/>
      <c r="B78" s="258" t="s">
        <v>70</v>
      </c>
      <c r="C78" s="260"/>
      <c r="D78" s="262">
        <v>205</v>
      </c>
      <c r="E78" s="16"/>
      <c r="F78" s="15"/>
      <c r="G78" s="260"/>
      <c r="H78" s="261">
        <v>8039</v>
      </c>
      <c r="I78" s="16"/>
      <c r="J78" s="15"/>
      <c r="K78" s="260"/>
      <c r="L78" s="261">
        <v>1366</v>
      </c>
      <c r="M78" s="16"/>
      <c r="N78" s="74"/>
      <c r="O78" s="260"/>
      <c r="P78" s="262" t="s">
        <v>1051</v>
      </c>
      <c r="Q78" s="16" t="s">
        <v>272</v>
      </c>
      <c r="R78" s="74"/>
      <c r="S78" s="260"/>
      <c r="T78" s="262">
        <v>205</v>
      </c>
      <c r="U78" s="16"/>
    </row>
    <row r="79" spans="1:21" ht="27" thickBot="1" x14ac:dyDescent="0.3">
      <c r="A79" s="13"/>
      <c r="B79" s="255" t="s">
        <v>1042</v>
      </c>
      <c r="C79" s="231" t="s">
        <v>267</v>
      </c>
      <c r="D79" s="256">
        <v>8605</v>
      </c>
      <c r="E79" s="16"/>
      <c r="F79" s="15"/>
      <c r="G79" s="231" t="s">
        <v>267</v>
      </c>
      <c r="H79" s="256">
        <v>9126</v>
      </c>
      <c r="I79" s="16"/>
      <c r="J79" s="15"/>
      <c r="K79" s="231" t="s">
        <v>267</v>
      </c>
      <c r="L79" s="256">
        <v>2157</v>
      </c>
      <c r="M79" s="16"/>
      <c r="N79" s="74"/>
      <c r="O79" s="231" t="s">
        <v>267</v>
      </c>
      <c r="P79" s="232" t="s">
        <v>1052</v>
      </c>
      <c r="Q79" s="16" t="s">
        <v>272</v>
      </c>
      <c r="R79" s="74"/>
      <c r="S79" s="231" t="s">
        <v>267</v>
      </c>
      <c r="T79" s="256">
        <v>6507</v>
      </c>
      <c r="U79" s="16"/>
    </row>
    <row r="80" spans="1:21" ht="141" thickTop="1" x14ac:dyDescent="0.25">
      <c r="A80" s="13"/>
      <c r="B80" s="213" t="s">
        <v>1028</v>
      </c>
      <c r="C80" s="132" t="s">
        <v>1054</v>
      </c>
    </row>
    <row r="81" spans="1:25" ht="114.75" x14ac:dyDescent="0.25">
      <c r="A81" s="13"/>
      <c r="B81" s="213" t="s">
        <v>1030</v>
      </c>
      <c r="C81" s="132" t="s">
        <v>1055</v>
      </c>
    </row>
    <row r="82" spans="1:25" ht="15.75" x14ac:dyDescent="0.25">
      <c r="A82" s="13"/>
      <c r="B82" s="101"/>
      <c r="C82" s="101"/>
      <c r="D82" s="101"/>
      <c r="E82" s="101"/>
      <c r="F82" s="101"/>
      <c r="G82" s="101"/>
      <c r="H82" s="101"/>
      <c r="I82" s="101"/>
      <c r="J82" s="101"/>
      <c r="K82" s="101"/>
      <c r="L82" s="101"/>
      <c r="M82" s="101"/>
      <c r="N82" s="101"/>
      <c r="O82" s="101"/>
      <c r="P82" s="101"/>
      <c r="Q82" s="101"/>
      <c r="R82" s="101"/>
      <c r="S82" s="101"/>
      <c r="T82" s="101"/>
      <c r="U82" s="101"/>
      <c r="V82" s="101"/>
      <c r="W82" s="101"/>
      <c r="X82" s="101"/>
      <c r="Y82" s="101"/>
    </row>
    <row r="83" spans="1:25" x14ac:dyDescent="0.25">
      <c r="A83" s="13" t="s">
        <v>1056</v>
      </c>
      <c r="B83" s="137"/>
      <c r="C83" s="161" t="s">
        <v>1056</v>
      </c>
      <c r="D83" s="161"/>
      <c r="E83" s="161"/>
      <c r="F83" s="161"/>
      <c r="G83" s="161"/>
      <c r="H83" s="161"/>
      <c r="I83" s="161"/>
      <c r="J83" s="161"/>
      <c r="K83" s="161"/>
      <c r="L83" s="161"/>
      <c r="M83" s="161"/>
      <c r="N83" s="161"/>
      <c r="O83" s="161"/>
      <c r="P83" s="161"/>
      <c r="Q83" s="161"/>
      <c r="R83" s="161"/>
      <c r="S83" s="161"/>
      <c r="T83" s="161"/>
      <c r="U83" s="86"/>
    </row>
    <row r="84" spans="1:25" x14ac:dyDescent="0.25">
      <c r="A84" s="13"/>
      <c r="B84" s="21" t="s">
        <v>1017</v>
      </c>
      <c r="C84" s="119" t="s">
        <v>388</v>
      </c>
      <c r="D84" s="119"/>
      <c r="E84" s="119"/>
      <c r="F84" s="119"/>
      <c r="G84" s="119"/>
      <c r="H84" s="119"/>
      <c r="I84" s="119"/>
      <c r="J84" s="119"/>
      <c r="K84" s="119"/>
      <c r="L84" s="119"/>
      <c r="M84" s="119"/>
      <c r="N84" s="119"/>
      <c r="O84" s="119"/>
      <c r="P84" s="119"/>
      <c r="Q84" s="119"/>
      <c r="R84" s="119"/>
      <c r="S84" s="119"/>
      <c r="T84" s="119"/>
      <c r="U84" s="86"/>
    </row>
    <row r="85" spans="1:25" x14ac:dyDescent="0.25">
      <c r="A85" s="13"/>
      <c r="B85" s="21"/>
      <c r="C85" s="113"/>
      <c r="D85" s="124"/>
      <c r="E85" s="86"/>
      <c r="F85" s="162"/>
      <c r="G85" s="113"/>
      <c r="H85" s="124"/>
      <c r="I85" s="86"/>
      <c r="J85" s="162"/>
      <c r="K85" s="113"/>
      <c r="L85" s="124"/>
      <c r="M85" s="86"/>
      <c r="N85" s="162"/>
      <c r="O85" s="113"/>
      <c r="P85" s="124"/>
      <c r="Q85" s="86"/>
      <c r="R85" s="239"/>
      <c r="S85" s="113"/>
      <c r="T85" s="124"/>
      <c r="U85" s="86"/>
    </row>
    <row r="86" spans="1:25" x14ac:dyDescent="0.25">
      <c r="A86" s="13"/>
      <c r="B86" s="21"/>
      <c r="C86" s="161" t="s">
        <v>1018</v>
      </c>
      <c r="D86" s="161"/>
      <c r="E86" s="86"/>
      <c r="F86" s="111"/>
      <c r="G86" s="161" t="s">
        <v>1019</v>
      </c>
      <c r="H86" s="161"/>
      <c r="I86" s="86"/>
      <c r="J86" s="111"/>
      <c r="K86" s="161" t="s">
        <v>1020</v>
      </c>
      <c r="L86" s="161"/>
      <c r="M86" s="86"/>
      <c r="N86" s="111"/>
      <c r="O86" s="86"/>
      <c r="P86" s="240"/>
      <c r="Q86" s="86"/>
      <c r="R86" s="27"/>
      <c r="S86" s="86"/>
      <c r="T86" s="240"/>
      <c r="U86" s="86"/>
    </row>
    <row r="87" spans="1:25" x14ac:dyDescent="0.25">
      <c r="A87" s="13"/>
      <c r="B87" s="21"/>
      <c r="C87" s="119" t="s">
        <v>1021</v>
      </c>
      <c r="D87" s="119"/>
      <c r="E87" s="86"/>
      <c r="F87" s="111"/>
      <c r="G87" s="119" t="s">
        <v>1023</v>
      </c>
      <c r="H87" s="119"/>
      <c r="I87" s="86"/>
      <c r="J87" s="111"/>
      <c r="K87" s="119" t="s">
        <v>1023</v>
      </c>
      <c r="L87" s="119"/>
      <c r="M87" s="86"/>
      <c r="N87" s="111"/>
      <c r="O87" s="119" t="s">
        <v>1024</v>
      </c>
      <c r="P87" s="119"/>
      <c r="Q87" s="86"/>
      <c r="R87" s="27"/>
      <c r="S87" s="119" t="s">
        <v>1025</v>
      </c>
      <c r="T87" s="119"/>
      <c r="U87" s="86"/>
    </row>
    <row r="88" spans="1:25" x14ac:dyDescent="0.25">
      <c r="A88" s="13"/>
      <c r="B88" s="25"/>
      <c r="C88" s="266"/>
      <c r="D88" s="266"/>
      <c r="E88" s="217"/>
      <c r="F88" s="25"/>
      <c r="G88" s="266"/>
      <c r="H88" s="266"/>
      <c r="I88" s="217"/>
      <c r="J88" s="25"/>
      <c r="K88" s="266"/>
      <c r="L88" s="266"/>
      <c r="M88" s="217"/>
      <c r="N88" s="25"/>
      <c r="O88" s="266"/>
      <c r="P88" s="266"/>
      <c r="Q88" s="217"/>
      <c r="R88" s="25"/>
      <c r="S88" s="266"/>
      <c r="T88" s="266"/>
      <c r="U88" s="217"/>
    </row>
    <row r="89" spans="1:25" x14ac:dyDescent="0.25">
      <c r="A89" s="13"/>
      <c r="B89" s="21" t="s">
        <v>1057</v>
      </c>
      <c r="C89" s="28" t="s">
        <v>267</v>
      </c>
      <c r="D89" s="29" t="s">
        <v>270</v>
      </c>
      <c r="E89" s="18"/>
      <c r="F89" s="21"/>
      <c r="G89" s="28" t="s">
        <v>267</v>
      </c>
      <c r="H89" s="126">
        <v>1936</v>
      </c>
      <c r="I89" s="18"/>
      <c r="J89" s="21"/>
      <c r="K89" s="28" t="s">
        <v>267</v>
      </c>
      <c r="L89" s="126">
        <v>1256</v>
      </c>
      <c r="M89" s="18"/>
      <c r="N89" s="21"/>
      <c r="O89" s="28" t="s">
        <v>267</v>
      </c>
      <c r="P89" s="29" t="s">
        <v>1058</v>
      </c>
      <c r="Q89" s="18" t="s">
        <v>272</v>
      </c>
      <c r="R89" s="21"/>
      <c r="S89" s="28" t="s">
        <v>267</v>
      </c>
      <c r="T89" s="126">
        <v>2808</v>
      </c>
      <c r="U89" s="18"/>
    </row>
    <row r="90" spans="1:25" x14ac:dyDescent="0.25">
      <c r="A90" s="13"/>
      <c r="B90" s="21"/>
      <c r="C90" s="22"/>
      <c r="D90" s="115"/>
      <c r="E90" s="18"/>
      <c r="F90" s="21"/>
      <c r="G90" s="22"/>
      <c r="H90" s="115"/>
      <c r="I90" s="18"/>
      <c r="J90" s="21"/>
      <c r="K90" s="22"/>
      <c r="L90" s="115"/>
      <c r="M90" s="18"/>
      <c r="N90" s="21"/>
      <c r="O90" s="22"/>
      <c r="P90" s="115"/>
      <c r="Q90" s="18"/>
      <c r="R90" s="21"/>
      <c r="S90" s="22"/>
      <c r="T90" s="115"/>
      <c r="U90" s="18"/>
    </row>
    <row r="91" spans="1:25" x14ac:dyDescent="0.25">
      <c r="A91" s="13"/>
      <c r="B91" s="25" t="s">
        <v>99</v>
      </c>
      <c r="C91" s="217"/>
      <c r="D91" s="217"/>
      <c r="E91" s="217"/>
      <c r="F91" s="25"/>
      <c r="G91" s="217"/>
      <c r="H91" s="217"/>
      <c r="I91" s="217"/>
      <c r="J91" s="25"/>
      <c r="K91" s="217"/>
      <c r="L91" s="217"/>
      <c r="M91" s="217"/>
      <c r="N91" s="25"/>
      <c r="O91" s="217"/>
      <c r="P91" s="217"/>
      <c r="Q91" s="217"/>
      <c r="R91" s="25"/>
      <c r="S91" s="217"/>
      <c r="T91" s="217"/>
      <c r="U91" s="217"/>
    </row>
    <row r="92" spans="1:25" x14ac:dyDescent="0.25">
      <c r="A92" s="13"/>
      <c r="B92" s="207" t="s">
        <v>1059</v>
      </c>
      <c r="C92" s="18"/>
      <c r="D92" s="26">
        <v>69</v>
      </c>
      <c r="E92" s="18"/>
      <c r="F92" s="21"/>
      <c r="G92" s="18"/>
      <c r="H92" s="107">
        <v>1430</v>
      </c>
      <c r="I92" s="18"/>
      <c r="J92" s="21"/>
      <c r="K92" s="18"/>
      <c r="L92" s="107">
        <v>1032</v>
      </c>
      <c r="M92" s="18"/>
      <c r="N92" s="21"/>
      <c r="O92" s="18"/>
      <c r="P92" s="26" t="s">
        <v>1058</v>
      </c>
      <c r="Q92" s="18" t="s">
        <v>272</v>
      </c>
      <c r="R92" s="21"/>
      <c r="S92" s="18"/>
      <c r="T92" s="107">
        <v>2147</v>
      </c>
      <c r="U92" s="18"/>
    </row>
    <row r="93" spans="1:25" x14ac:dyDescent="0.25">
      <c r="A93" s="13"/>
      <c r="B93" s="207" t="s">
        <v>133</v>
      </c>
      <c r="C93" s="18"/>
      <c r="D93" s="26" t="s">
        <v>270</v>
      </c>
      <c r="E93" s="18"/>
      <c r="F93" s="21"/>
      <c r="G93" s="18"/>
      <c r="H93" s="26">
        <v>63</v>
      </c>
      <c r="I93" s="18"/>
      <c r="J93" s="21"/>
      <c r="K93" s="18"/>
      <c r="L93" s="26">
        <v>33</v>
      </c>
      <c r="M93" s="18"/>
      <c r="N93" s="21"/>
      <c r="O93" s="18"/>
      <c r="P93" s="26" t="s">
        <v>270</v>
      </c>
      <c r="Q93" s="18"/>
      <c r="R93" s="21"/>
      <c r="S93" s="18"/>
      <c r="T93" s="26">
        <v>96</v>
      </c>
      <c r="U93" s="18"/>
    </row>
    <row r="94" spans="1:25" ht="24" x14ac:dyDescent="0.25">
      <c r="A94" s="13"/>
      <c r="B94" s="207" t="s">
        <v>105</v>
      </c>
      <c r="C94" s="18"/>
      <c r="D94" s="26">
        <v>1</v>
      </c>
      <c r="E94" s="18"/>
      <c r="F94" s="21"/>
      <c r="G94" s="18"/>
      <c r="H94" s="26">
        <v>165</v>
      </c>
      <c r="I94" s="18"/>
      <c r="J94" s="21"/>
      <c r="K94" s="18"/>
      <c r="L94" s="26">
        <v>51</v>
      </c>
      <c r="M94" s="18"/>
      <c r="N94" s="21"/>
      <c r="O94" s="18"/>
      <c r="P94" s="26" t="s">
        <v>270</v>
      </c>
      <c r="Q94" s="18"/>
      <c r="R94" s="21"/>
      <c r="S94" s="18"/>
      <c r="T94" s="26">
        <v>217</v>
      </c>
      <c r="U94" s="18"/>
    </row>
    <row r="95" spans="1:25" x14ac:dyDescent="0.25">
      <c r="A95" s="13"/>
      <c r="B95" s="207" t="s">
        <v>1060</v>
      </c>
      <c r="C95" s="143"/>
      <c r="D95" s="144">
        <v>70</v>
      </c>
      <c r="E95" s="18"/>
      <c r="F95" s="21"/>
      <c r="G95" s="143"/>
      <c r="H95" s="226">
        <v>1658</v>
      </c>
      <c r="I95" s="18"/>
      <c r="J95" s="21"/>
      <c r="K95" s="143"/>
      <c r="L95" s="226">
        <v>1116</v>
      </c>
      <c r="M95" s="18"/>
      <c r="N95" s="21"/>
      <c r="O95" s="143"/>
      <c r="P95" s="144" t="s">
        <v>1058</v>
      </c>
      <c r="Q95" s="18" t="s">
        <v>272</v>
      </c>
      <c r="R95" s="21"/>
      <c r="S95" s="143"/>
      <c r="T95" s="226">
        <v>2460</v>
      </c>
      <c r="U95" s="18"/>
    </row>
    <row r="96" spans="1:25" x14ac:dyDescent="0.25">
      <c r="A96" s="13"/>
      <c r="B96" s="25" t="s">
        <v>411</v>
      </c>
      <c r="C96" s="22"/>
      <c r="D96" s="115" t="s">
        <v>1061</v>
      </c>
      <c r="E96" s="18" t="s">
        <v>272</v>
      </c>
      <c r="F96" s="21"/>
      <c r="G96" s="22"/>
      <c r="H96" s="115">
        <v>278</v>
      </c>
      <c r="I96" s="18"/>
      <c r="J96" s="21"/>
      <c r="K96" s="22"/>
      <c r="L96" s="115">
        <v>140</v>
      </c>
      <c r="M96" s="18"/>
      <c r="N96" s="21"/>
      <c r="O96" s="22"/>
      <c r="P96" s="115" t="s">
        <v>270</v>
      </c>
      <c r="Q96" s="18"/>
      <c r="R96" s="21"/>
      <c r="S96" s="22"/>
      <c r="T96" s="115">
        <v>348</v>
      </c>
      <c r="U96" s="18"/>
    </row>
    <row r="97" spans="1:25" x14ac:dyDescent="0.25">
      <c r="A97" s="13"/>
      <c r="B97" s="25" t="s">
        <v>1062</v>
      </c>
      <c r="C97" s="18"/>
      <c r="D97" s="26" t="s">
        <v>1063</v>
      </c>
      <c r="E97" s="18" t="s">
        <v>272</v>
      </c>
      <c r="F97" s="21"/>
      <c r="G97" s="18"/>
      <c r="H97" s="26" t="s">
        <v>270</v>
      </c>
      <c r="I97" s="18"/>
      <c r="J97" s="21"/>
      <c r="K97" s="18"/>
      <c r="L97" s="26" t="s">
        <v>724</v>
      </c>
      <c r="M97" s="18" t="s">
        <v>272</v>
      </c>
      <c r="N97" s="21"/>
      <c r="O97" s="18"/>
      <c r="P97" s="26" t="s">
        <v>270</v>
      </c>
      <c r="Q97" s="18"/>
      <c r="R97" s="21"/>
      <c r="S97" s="18"/>
      <c r="T97" s="26" t="s">
        <v>868</v>
      </c>
      <c r="U97" s="18" t="s">
        <v>272</v>
      </c>
    </row>
    <row r="98" spans="1:25" x14ac:dyDescent="0.25">
      <c r="A98" s="13"/>
      <c r="B98" s="25" t="s">
        <v>1064</v>
      </c>
      <c r="C98" s="18"/>
      <c r="D98" s="26">
        <v>71</v>
      </c>
      <c r="E98" s="18"/>
      <c r="F98" s="21"/>
      <c r="G98" s="18"/>
      <c r="H98" s="26">
        <v>132</v>
      </c>
      <c r="I98" s="18"/>
      <c r="J98" s="21"/>
      <c r="K98" s="18"/>
      <c r="L98" s="26" t="s">
        <v>270</v>
      </c>
      <c r="M98" s="18"/>
      <c r="N98" s="21"/>
      <c r="O98" s="18"/>
      <c r="P98" s="26" t="s">
        <v>1065</v>
      </c>
      <c r="Q98" s="18" t="s">
        <v>272</v>
      </c>
      <c r="R98" s="21"/>
      <c r="S98" s="18"/>
      <c r="T98" s="26" t="s">
        <v>270</v>
      </c>
      <c r="U98" s="18"/>
    </row>
    <row r="99" spans="1:25" x14ac:dyDescent="0.25">
      <c r="A99" s="13"/>
      <c r="B99" s="25" t="s">
        <v>113</v>
      </c>
      <c r="C99" s="28"/>
      <c r="D99" s="29" t="s">
        <v>871</v>
      </c>
      <c r="E99" s="18" t="s">
        <v>272</v>
      </c>
      <c r="F99" s="216"/>
      <c r="G99" s="28"/>
      <c r="H99" s="29" t="s">
        <v>345</v>
      </c>
      <c r="I99" s="18" t="s">
        <v>272</v>
      </c>
      <c r="J99" s="216"/>
      <c r="K99" s="28"/>
      <c r="L99" s="29">
        <v>2</v>
      </c>
      <c r="M99" s="18"/>
      <c r="N99" s="216"/>
      <c r="O99" s="28"/>
      <c r="P99" s="29" t="s">
        <v>270</v>
      </c>
      <c r="Q99" s="18"/>
      <c r="R99" s="216"/>
      <c r="S99" s="28"/>
      <c r="T99" s="29" t="s">
        <v>1066</v>
      </c>
      <c r="U99" s="18" t="s">
        <v>272</v>
      </c>
    </row>
    <row r="100" spans="1:25" ht="24" x14ac:dyDescent="0.25">
      <c r="A100" s="13"/>
      <c r="B100" s="25" t="s">
        <v>114</v>
      </c>
      <c r="C100" s="22"/>
      <c r="D100" s="115" t="s">
        <v>1067</v>
      </c>
      <c r="E100" s="18" t="s">
        <v>272</v>
      </c>
      <c r="F100" s="138"/>
      <c r="G100" s="22"/>
      <c r="H100" s="115">
        <v>409</v>
      </c>
      <c r="I100" s="18"/>
      <c r="J100" s="138"/>
      <c r="K100" s="22"/>
      <c r="L100" s="115">
        <v>114</v>
      </c>
      <c r="M100" s="18"/>
      <c r="N100" s="138"/>
      <c r="O100" s="22"/>
      <c r="P100" s="115" t="s">
        <v>1065</v>
      </c>
      <c r="Q100" s="18" t="s">
        <v>272</v>
      </c>
      <c r="R100" s="138"/>
      <c r="S100" s="22"/>
      <c r="T100" s="115" t="s">
        <v>713</v>
      </c>
      <c r="U100" s="18" t="s">
        <v>272</v>
      </c>
    </row>
    <row r="101" spans="1:25" x14ac:dyDescent="0.25">
      <c r="A101" s="13"/>
      <c r="B101" s="25" t="s">
        <v>115</v>
      </c>
      <c r="C101" s="28"/>
      <c r="D101" s="29">
        <v>156</v>
      </c>
      <c r="E101" s="18"/>
      <c r="F101" s="21"/>
      <c r="G101" s="28"/>
      <c r="H101" s="29" t="s">
        <v>859</v>
      </c>
      <c r="I101" s="18" t="s">
        <v>272</v>
      </c>
      <c r="J101" s="21"/>
      <c r="K101" s="28"/>
      <c r="L101" s="29" t="s">
        <v>727</v>
      </c>
      <c r="M101" s="18" t="s">
        <v>272</v>
      </c>
      <c r="N101" s="21"/>
      <c r="O101" s="28"/>
      <c r="P101" s="29" t="s">
        <v>270</v>
      </c>
      <c r="Q101" s="18"/>
      <c r="R101" s="21"/>
      <c r="S101" s="28"/>
      <c r="T101" s="29">
        <v>49</v>
      </c>
      <c r="U101" s="18"/>
    </row>
    <row r="102" spans="1:25" x14ac:dyDescent="0.25">
      <c r="A102" s="13"/>
      <c r="B102" s="25" t="s">
        <v>116</v>
      </c>
      <c r="C102" s="22"/>
      <c r="D102" s="115" t="s">
        <v>1068</v>
      </c>
      <c r="E102" s="18" t="s">
        <v>272</v>
      </c>
      <c r="F102" s="21"/>
      <c r="G102" s="22"/>
      <c r="H102" s="115">
        <v>313</v>
      </c>
      <c r="I102" s="18"/>
      <c r="J102" s="21"/>
      <c r="K102" s="22"/>
      <c r="L102" s="115">
        <v>103</v>
      </c>
      <c r="M102" s="18"/>
      <c r="N102" s="21"/>
      <c r="O102" s="22"/>
      <c r="P102" s="115" t="s">
        <v>1065</v>
      </c>
      <c r="Q102" s="18" t="s">
        <v>272</v>
      </c>
      <c r="R102" s="21"/>
      <c r="S102" s="22"/>
      <c r="T102" s="115" t="s">
        <v>1069</v>
      </c>
      <c r="U102" s="18" t="s">
        <v>272</v>
      </c>
    </row>
    <row r="103" spans="1:25" ht="24" x14ac:dyDescent="0.25">
      <c r="A103" s="13"/>
      <c r="B103" s="25" t="s">
        <v>117</v>
      </c>
      <c r="C103" s="28"/>
      <c r="D103" s="29">
        <v>190</v>
      </c>
      <c r="E103" s="18"/>
      <c r="F103" s="21"/>
      <c r="G103" s="28"/>
      <c r="H103" s="29" t="s">
        <v>1070</v>
      </c>
      <c r="I103" s="18" t="s">
        <v>272</v>
      </c>
      <c r="J103" s="21"/>
      <c r="K103" s="28"/>
      <c r="L103" s="29">
        <v>29</v>
      </c>
      <c r="M103" s="18"/>
      <c r="N103" s="21"/>
      <c r="O103" s="28"/>
      <c r="P103" s="29" t="s">
        <v>270</v>
      </c>
      <c r="Q103" s="18"/>
      <c r="R103" s="21"/>
      <c r="S103" s="28"/>
      <c r="T103" s="29" t="s">
        <v>421</v>
      </c>
      <c r="U103" s="18" t="s">
        <v>272</v>
      </c>
    </row>
    <row r="104" spans="1:25" ht="15.75" thickBot="1" x14ac:dyDescent="0.3">
      <c r="A104" s="13"/>
      <c r="B104" s="25" t="s">
        <v>118</v>
      </c>
      <c r="C104" s="31" t="s">
        <v>267</v>
      </c>
      <c r="D104" s="32" t="s">
        <v>348</v>
      </c>
      <c r="E104" s="18" t="s">
        <v>272</v>
      </c>
      <c r="F104" s="21"/>
      <c r="G104" s="31" t="s">
        <v>267</v>
      </c>
      <c r="H104" s="32">
        <v>71</v>
      </c>
      <c r="I104" s="18"/>
      <c r="J104" s="21"/>
      <c r="K104" s="31" t="s">
        <v>267</v>
      </c>
      <c r="L104" s="32">
        <v>132</v>
      </c>
      <c r="M104" s="18"/>
      <c r="N104" s="21"/>
      <c r="O104" s="31" t="s">
        <v>267</v>
      </c>
      <c r="P104" s="32" t="s">
        <v>1065</v>
      </c>
      <c r="Q104" s="18" t="s">
        <v>272</v>
      </c>
      <c r="R104" s="21"/>
      <c r="S104" s="31" t="s">
        <v>267</v>
      </c>
      <c r="T104" s="32" t="s">
        <v>348</v>
      </c>
      <c r="U104" s="18" t="s">
        <v>272</v>
      </c>
    </row>
    <row r="105" spans="1:25" ht="15.75" thickTop="1" x14ac:dyDescent="0.25">
      <c r="A105" s="13"/>
      <c r="B105" s="25"/>
      <c r="C105" s="59"/>
      <c r="D105" s="59"/>
      <c r="E105" s="18"/>
      <c r="F105" s="21"/>
      <c r="G105" s="59"/>
      <c r="H105" s="59"/>
      <c r="I105" s="18"/>
      <c r="J105" s="21"/>
      <c r="K105" s="59"/>
      <c r="L105" s="59"/>
      <c r="M105" s="18"/>
      <c r="N105" s="21"/>
      <c r="O105" s="59"/>
      <c r="P105" s="59"/>
      <c r="Q105" s="18"/>
      <c r="R105" s="21"/>
      <c r="S105" s="59"/>
      <c r="T105" s="59"/>
      <c r="U105" s="18"/>
    </row>
    <row r="106" spans="1:25" ht="15.75" thickBot="1" x14ac:dyDescent="0.3">
      <c r="A106" s="13"/>
      <c r="B106" s="21" t="s">
        <v>126</v>
      </c>
      <c r="C106" s="164" t="s">
        <v>267</v>
      </c>
      <c r="D106" s="165" t="s">
        <v>421</v>
      </c>
      <c r="E106" s="18" t="s">
        <v>272</v>
      </c>
      <c r="F106" s="21"/>
      <c r="G106" s="164" t="s">
        <v>267</v>
      </c>
      <c r="H106" s="165">
        <v>100</v>
      </c>
      <c r="I106" s="18"/>
      <c r="J106" s="21"/>
      <c r="K106" s="164" t="s">
        <v>267</v>
      </c>
      <c r="L106" s="165">
        <v>157</v>
      </c>
      <c r="M106" s="18"/>
      <c r="N106" s="21"/>
      <c r="O106" s="164" t="s">
        <v>267</v>
      </c>
      <c r="P106" s="165" t="s">
        <v>1071</v>
      </c>
      <c r="Q106" s="18" t="s">
        <v>272</v>
      </c>
      <c r="R106" s="21"/>
      <c r="S106" s="164" t="s">
        <v>267</v>
      </c>
      <c r="T106" s="165" t="s">
        <v>421</v>
      </c>
      <c r="U106" s="18" t="s">
        <v>272</v>
      </c>
    </row>
    <row r="107" spans="1:25" ht="16.5" thickTop="1" x14ac:dyDescent="0.25">
      <c r="A107" s="13"/>
      <c r="B107" s="101"/>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row>
    <row r="108" spans="1:25" x14ac:dyDescent="0.25">
      <c r="A108" s="13"/>
      <c r="B108" s="137"/>
      <c r="C108" s="161" t="s">
        <v>1056</v>
      </c>
      <c r="D108" s="161"/>
      <c r="E108" s="161"/>
      <c r="F108" s="161"/>
      <c r="G108" s="161"/>
      <c r="H108" s="161"/>
      <c r="I108" s="161"/>
      <c r="J108" s="161"/>
      <c r="K108" s="161"/>
      <c r="L108" s="161"/>
      <c r="M108" s="161"/>
      <c r="N108" s="161"/>
      <c r="O108" s="161"/>
      <c r="P108" s="161"/>
      <c r="Q108" s="161"/>
      <c r="R108" s="161"/>
      <c r="S108" s="161"/>
      <c r="T108" s="161"/>
      <c r="U108" s="86"/>
    </row>
    <row r="109" spans="1:25" x14ac:dyDescent="0.25">
      <c r="A109" s="13"/>
      <c r="B109" s="21" t="s">
        <v>1017</v>
      </c>
      <c r="C109" s="119" t="s">
        <v>372</v>
      </c>
      <c r="D109" s="119"/>
      <c r="E109" s="119"/>
      <c r="F109" s="119"/>
      <c r="G109" s="119"/>
      <c r="H109" s="119"/>
      <c r="I109" s="119"/>
      <c r="J109" s="119"/>
      <c r="K109" s="119"/>
      <c r="L109" s="119"/>
      <c r="M109" s="119"/>
      <c r="N109" s="119"/>
      <c r="O109" s="119"/>
      <c r="P109" s="119"/>
      <c r="Q109" s="119"/>
      <c r="R109" s="119"/>
      <c r="S109" s="119"/>
      <c r="T109" s="119"/>
      <c r="U109" s="86"/>
    </row>
    <row r="110" spans="1:25" x14ac:dyDescent="0.25">
      <c r="A110" s="13"/>
      <c r="B110" s="21"/>
      <c r="C110" s="113"/>
      <c r="D110" s="124"/>
      <c r="E110" s="86"/>
      <c r="F110" s="162"/>
      <c r="G110" s="113"/>
      <c r="H110" s="124"/>
      <c r="I110" s="86"/>
      <c r="J110" s="162"/>
      <c r="K110" s="113"/>
      <c r="L110" s="124"/>
      <c r="M110" s="86"/>
      <c r="N110" s="162"/>
      <c r="O110" s="113"/>
      <c r="P110" s="124"/>
      <c r="Q110" s="86"/>
      <c r="R110" s="239"/>
      <c r="S110" s="113"/>
      <c r="T110" s="124"/>
      <c r="U110" s="86"/>
    </row>
    <row r="111" spans="1:25" x14ac:dyDescent="0.25">
      <c r="A111" s="13"/>
      <c r="B111" s="21"/>
      <c r="C111" s="161" t="s">
        <v>1018</v>
      </c>
      <c r="D111" s="161"/>
      <c r="E111" s="86"/>
      <c r="F111" s="111"/>
      <c r="G111" s="161" t="s">
        <v>1019</v>
      </c>
      <c r="H111" s="161"/>
      <c r="I111" s="86"/>
      <c r="J111" s="111"/>
      <c r="K111" s="161" t="s">
        <v>1020</v>
      </c>
      <c r="L111" s="161"/>
      <c r="M111" s="86"/>
      <c r="N111" s="111"/>
      <c r="O111" s="86"/>
      <c r="P111" s="240"/>
      <c r="Q111" s="86"/>
      <c r="R111" s="27"/>
      <c r="S111" s="86"/>
      <c r="T111" s="240"/>
      <c r="U111" s="86"/>
    </row>
    <row r="112" spans="1:25" x14ac:dyDescent="0.25">
      <c r="A112" s="13"/>
      <c r="B112" s="21"/>
      <c r="C112" s="119" t="s">
        <v>1021</v>
      </c>
      <c r="D112" s="119"/>
      <c r="E112" s="86"/>
      <c r="F112" s="111"/>
      <c r="G112" s="119" t="s">
        <v>1023</v>
      </c>
      <c r="H112" s="119"/>
      <c r="I112" s="86"/>
      <c r="J112" s="111"/>
      <c r="K112" s="119" t="s">
        <v>1023</v>
      </c>
      <c r="L112" s="119"/>
      <c r="M112" s="86"/>
      <c r="N112" s="111"/>
      <c r="O112" s="119" t="s">
        <v>1024</v>
      </c>
      <c r="P112" s="119"/>
      <c r="Q112" s="86"/>
      <c r="R112" s="27"/>
      <c r="S112" s="119" t="s">
        <v>1025</v>
      </c>
      <c r="T112" s="119"/>
      <c r="U112" s="86"/>
    </row>
    <row r="113" spans="1:21" x14ac:dyDescent="0.25">
      <c r="A113" s="13"/>
      <c r="B113" s="25"/>
      <c r="C113" s="266"/>
      <c r="D113" s="266"/>
      <c r="E113" s="217"/>
      <c r="F113" s="25"/>
      <c r="G113" s="266"/>
      <c r="H113" s="266"/>
      <c r="I113" s="217"/>
      <c r="J113" s="25"/>
      <c r="K113" s="266"/>
      <c r="L113" s="266"/>
      <c r="M113" s="217"/>
      <c r="N113" s="25"/>
      <c r="O113" s="266"/>
      <c r="P113" s="266"/>
      <c r="Q113" s="217"/>
      <c r="R113" s="25"/>
      <c r="S113" s="266"/>
      <c r="T113" s="266"/>
      <c r="U113" s="217"/>
    </row>
    <row r="114" spans="1:21" x14ac:dyDescent="0.25">
      <c r="A114" s="13"/>
      <c r="B114" s="21" t="s">
        <v>1057</v>
      </c>
      <c r="C114" s="28" t="s">
        <v>267</v>
      </c>
      <c r="D114" s="29" t="s">
        <v>270</v>
      </c>
      <c r="E114" s="18"/>
      <c r="F114" s="21"/>
      <c r="G114" s="28" t="s">
        <v>267</v>
      </c>
      <c r="H114" s="126">
        <v>1908</v>
      </c>
      <c r="I114" s="18"/>
      <c r="J114" s="21"/>
      <c r="K114" s="28" t="s">
        <v>267</v>
      </c>
      <c r="L114" s="126">
        <v>1258</v>
      </c>
      <c r="M114" s="18"/>
      <c r="N114" s="21"/>
      <c r="O114" s="28" t="s">
        <v>267</v>
      </c>
      <c r="P114" s="29" t="s">
        <v>1072</v>
      </c>
      <c r="Q114" s="18" t="s">
        <v>272</v>
      </c>
      <c r="R114" s="21"/>
      <c r="S114" s="28" t="s">
        <v>267</v>
      </c>
      <c r="T114" s="126">
        <v>2761</v>
      </c>
      <c r="U114" s="18"/>
    </row>
    <row r="115" spans="1:21" x14ac:dyDescent="0.25">
      <c r="A115" s="13"/>
      <c r="B115" s="21"/>
      <c r="C115" s="22"/>
      <c r="D115" s="115"/>
      <c r="E115" s="18"/>
      <c r="F115" s="21"/>
      <c r="G115" s="22"/>
      <c r="H115" s="115"/>
      <c r="I115" s="18"/>
      <c r="J115" s="21"/>
      <c r="K115" s="22"/>
      <c r="L115" s="115"/>
      <c r="M115" s="18"/>
      <c r="N115" s="21"/>
      <c r="O115" s="22"/>
      <c r="P115" s="115"/>
      <c r="Q115" s="18"/>
      <c r="R115" s="21"/>
      <c r="S115" s="22"/>
      <c r="T115" s="115"/>
      <c r="U115" s="18"/>
    </row>
    <row r="116" spans="1:21" x14ac:dyDescent="0.25">
      <c r="A116" s="13"/>
      <c r="B116" s="25" t="s">
        <v>99</v>
      </c>
      <c r="C116" s="217"/>
      <c r="D116" s="217"/>
      <c r="E116" s="217"/>
      <c r="F116" s="25"/>
      <c r="G116" s="217"/>
      <c r="H116" s="217"/>
      <c r="I116" s="217"/>
      <c r="J116" s="25"/>
      <c r="K116" s="217"/>
      <c r="L116" s="217"/>
      <c r="M116" s="217"/>
      <c r="N116" s="25"/>
      <c r="O116" s="217"/>
      <c r="P116" s="217"/>
      <c r="Q116" s="217"/>
      <c r="R116" s="25"/>
      <c r="S116" s="217"/>
      <c r="T116" s="217"/>
      <c r="U116" s="217"/>
    </row>
    <row r="117" spans="1:21" x14ac:dyDescent="0.25">
      <c r="A117" s="13"/>
      <c r="B117" s="207" t="s">
        <v>1059</v>
      </c>
      <c r="C117" s="18"/>
      <c r="D117" s="26">
        <v>77</v>
      </c>
      <c r="E117" s="18"/>
      <c r="F117" s="21"/>
      <c r="G117" s="18"/>
      <c r="H117" s="107">
        <v>1401</v>
      </c>
      <c r="I117" s="18"/>
      <c r="J117" s="21"/>
      <c r="K117" s="18"/>
      <c r="L117" s="26">
        <v>997</v>
      </c>
      <c r="M117" s="18"/>
      <c r="N117" s="21"/>
      <c r="O117" s="18"/>
      <c r="P117" s="26" t="s">
        <v>1072</v>
      </c>
      <c r="Q117" s="18" t="s">
        <v>272</v>
      </c>
      <c r="R117" s="21"/>
      <c r="S117" s="18"/>
      <c r="T117" s="107">
        <v>2070</v>
      </c>
      <c r="U117" s="18"/>
    </row>
    <row r="118" spans="1:21" x14ac:dyDescent="0.25">
      <c r="A118" s="13"/>
      <c r="B118" s="207" t="s">
        <v>133</v>
      </c>
      <c r="C118" s="18"/>
      <c r="D118" s="26" t="s">
        <v>270</v>
      </c>
      <c r="E118" s="18"/>
      <c r="F118" s="21"/>
      <c r="G118" s="18"/>
      <c r="H118" s="26">
        <v>67</v>
      </c>
      <c r="I118" s="18"/>
      <c r="J118" s="21"/>
      <c r="K118" s="18"/>
      <c r="L118" s="26">
        <v>37</v>
      </c>
      <c r="M118" s="18"/>
      <c r="N118" s="21"/>
      <c r="O118" s="18"/>
      <c r="P118" s="26" t="s">
        <v>270</v>
      </c>
      <c r="Q118" s="18"/>
      <c r="R118" s="21"/>
      <c r="S118" s="18"/>
      <c r="T118" s="26">
        <v>104</v>
      </c>
      <c r="U118" s="18"/>
    </row>
    <row r="119" spans="1:21" ht="24" x14ac:dyDescent="0.25">
      <c r="A119" s="13"/>
      <c r="B119" s="207" t="s">
        <v>105</v>
      </c>
      <c r="C119" s="18"/>
      <c r="D119" s="26">
        <v>1</v>
      </c>
      <c r="E119" s="18"/>
      <c r="F119" s="21"/>
      <c r="G119" s="18"/>
      <c r="H119" s="26">
        <v>134</v>
      </c>
      <c r="I119" s="18"/>
      <c r="J119" s="21"/>
      <c r="K119" s="18"/>
      <c r="L119" s="26">
        <v>47</v>
      </c>
      <c r="M119" s="18"/>
      <c r="N119" s="21"/>
      <c r="O119" s="18"/>
      <c r="P119" s="26" t="s">
        <v>270</v>
      </c>
      <c r="Q119" s="18"/>
      <c r="R119" s="21"/>
      <c r="S119" s="18"/>
      <c r="T119" s="26">
        <v>182</v>
      </c>
      <c r="U119" s="18"/>
    </row>
    <row r="120" spans="1:21" x14ac:dyDescent="0.25">
      <c r="A120" s="13"/>
      <c r="B120" s="207" t="s">
        <v>1060</v>
      </c>
      <c r="C120" s="143"/>
      <c r="D120" s="144">
        <v>78</v>
      </c>
      <c r="E120" s="18"/>
      <c r="F120" s="21"/>
      <c r="G120" s="143"/>
      <c r="H120" s="226">
        <v>1602</v>
      </c>
      <c r="I120" s="18"/>
      <c r="J120" s="21"/>
      <c r="K120" s="143"/>
      <c r="L120" s="226">
        <v>1081</v>
      </c>
      <c r="M120" s="18"/>
      <c r="N120" s="21"/>
      <c r="O120" s="143"/>
      <c r="P120" s="144" t="s">
        <v>1072</v>
      </c>
      <c r="Q120" s="18" t="s">
        <v>272</v>
      </c>
      <c r="R120" s="21"/>
      <c r="S120" s="143"/>
      <c r="T120" s="226">
        <v>2356</v>
      </c>
      <c r="U120" s="18"/>
    </row>
    <row r="121" spans="1:21" x14ac:dyDescent="0.25">
      <c r="A121" s="13"/>
      <c r="B121" s="25" t="s">
        <v>411</v>
      </c>
      <c r="C121" s="22"/>
      <c r="D121" s="115" t="s">
        <v>1073</v>
      </c>
      <c r="E121" s="18" t="s">
        <v>272</v>
      </c>
      <c r="F121" s="21"/>
      <c r="G121" s="22"/>
      <c r="H121" s="115">
        <v>306</v>
      </c>
      <c r="I121" s="18"/>
      <c r="J121" s="21"/>
      <c r="K121" s="22"/>
      <c r="L121" s="115">
        <v>177</v>
      </c>
      <c r="M121" s="18"/>
      <c r="N121" s="21"/>
      <c r="O121" s="22"/>
      <c r="P121" s="115" t="s">
        <v>270</v>
      </c>
      <c r="Q121" s="18"/>
      <c r="R121" s="21"/>
      <c r="S121" s="22"/>
      <c r="T121" s="115">
        <v>405</v>
      </c>
      <c r="U121" s="18"/>
    </row>
    <row r="122" spans="1:21" x14ac:dyDescent="0.25">
      <c r="A122" s="13"/>
      <c r="B122" s="25" t="s">
        <v>1062</v>
      </c>
      <c r="C122" s="18"/>
      <c r="D122" s="26" t="s">
        <v>1074</v>
      </c>
      <c r="E122" s="18" t="s">
        <v>272</v>
      </c>
      <c r="F122" s="21"/>
      <c r="G122" s="18"/>
      <c r="H122" s="26" t="s">
        <v>270</v>
      </c>
      <c r="I122" s="18"/>
      <c r="J122" s="21"/>
      <c r="K122" s="18"/>
      <c r="L122" s="26" t="s">
        <v>408</v>
      </c>
      <c r="M122" s="18" t="s">
        <v>272</v>
      </c>
      <c r="N122" s="21"/>
      <c r="O122" s="18"/>
      <c r="P122" s="26" t="s">
        <v>270</v>
      </c>
      <c r="Q122" s="18"/>
      <c r="R122" s="21"/>
      <c r="S122" s="18"/>
      <c r="T122" s="26" t="s">
        <v>869</v>
      </c>
      <c r="U122" s="18" t="s">
        <v>272</v>
      </c>
    </row>
    <row r="123" spans="1:21" x14ac:dyDescent="0.25">
      <c r="A123" s="13"/>
      <c r="B123" s="25" t="s">
        <v>1064</v>
      </c>
      <c r="C123" s="18"/>
      <c r="D123" s="26">
        <v>376</v>
      </c>
      <c r="E123" s="18"/>
      <c r="F123" s="21"/>
      <c r="G123" s="18"/>
      <c r="H123" s="26">
        <v>149</v>
      </c>
      <c r="I123" s="18"/>
      <c r="J123" s="21"/>
      <c r="K123" s="18"/>
      <c r="L123" s="26" t="s">
        <v>270</v>
      </c>
      <c r="M123" s="18"/>
      <c r="N123" s="21"/>
      <c r="O123" s="18"/>
      <c r="P123" s="26" t="s">
        <v>1075</v>
      </c>
      <c r="Q123" s="18" t="s">
        <v>272</v>
      </c>
      <c r="R123" s="21"/>
      <c r="S123" s="18"/>
      <c r="T123" s="26" t="s">
        <v>270</v>
      </c>
      <c r="U123" s="18"/>
    </row>
    <row r="124" spans="1:21" x14ac:dyDescent="0.25">
      <c r="A124" s="13"/>
      <c r="B124" s="25" t="s">
        <v>113</v>
      </c>
      <c r="C124" s="28"/>
      <c r="D124" s="29" t="s">
        <v>566</v>
      </c>
      <c r="E124" s="18" t="s">
        <v>272</v>
      </c>
      <c r="F124" s="216"/>
      <c r="G124" s="28"/>
      <c r="H124" s="29" t="s">
        <v>270</v>
      </c>
      <c r="I124" s="18"/>
      <c r="J124" s="216"/>
      <c r="K124" s="28"/>
      <c r="L124" s="29" t="s">
        <v>347</v>
      </c>
      <c r="M124" s="18" t="s">
        <v>272</v>
      </c>
      <c r="N124" s="216"/>
      <c r="O124" s="28"/>
      <c r="P124" s="29" t="s">
        <v>270</v>
      </c>
      <c r="Q124" s="18"/>
      <c r="R124" s="216"/>
      <c r="S124" s="28"/>
      <c r="T124" s="29" t="s">
        <v>271</v>
      </c>
      <c r="U124" s="18" t="s">
        <v>272</v>
      </c>
    </row>
    <row r="125" spans="1:21" ht="24" x14ac:dyDescent="0.25">
      <c r="A125" s="13"/>
      <c r="B125" s="25" t="s">
        <v>114</v>
      </c>
      <c r="C125" s="22"/>
      <c r="D125" s="115" t="s">
        <v>271</v>
      </c>
      <c r="E125" s="18" t="s">
        <v>272</v>
      </c>
      <c r="F125" s="138"/>
      <c r="G125" s="22"/>
      <c r="H125" s="115">
        <v>455</v>
      </c>
      <c r="I125" s="18"/>
      <c r="J125" s="138"/>
      <c r="K125" s="22"/>
      <c r="L125" s="115">
        <v>150</v>
      </c>
      <c r="M125" s="18"/>
      <c r="N125" s="138"/>
      <c r="O125" s="22"/>
      <c r="P125" s="115" t="s">
        <v>1075</v>
      </c>
      <c r="Q125" s="18" t="s">
        <v>272</v>
      </c>
      <c r="R125" s="138"/>
      <c r="S125" s="22"/>
      <c r="T125" s="115">
        <v>72</v>
      </c>
      <c r="U125" s="18"/>
    </row>
    <row r="126" spans="1:21" x14ac:dyDescent="0.25">
      <c r="A126" s="13"/>
      <c r="B126" s="25" t="s">
        <v>115</v>
      </c>
      <c r="C126" s="28"/>
      <c r="D126" s="29">
        <v>120</v>
      </c>
      <c r="E126" s="18"/>
      <c r="F126" s="21"/>
      <c r="G126" s="28"/>
      <c r="H126" s="29" t="s">
        <v>859</v>
      </c>
      <c r="I126" s="18" t="s">
        <v>272</v>
      </c>
      <c r="J126" s="21"/>
      <c r="K126" s="28"/>
      <c r="L126" s="29" t="s">
        <v>1076</v>
      </c>
      <c r="M126" s="18" t="s">
        <v>272</v>
      </c>
      <c r="N126" s="21"/>
      <c r="O126" s="28"/>
      <c r="P126" s="29" t="s">
        <v>270</v>
      </c>
      <c r="Q126" s="18"/>
      <c r="R126" s="21"/>
      <c r="S126" s="28"/>
      <c r="T126" s="29" t="s">
        <v>817</v>
      </c>
      <c r="U126" s="18" t="s">
        <v>272</v>
      </c>
    </row>
    <row r="127" spans="1:21" x14ac:dyDescent="0.25">
      <c r="A127" s="13"/>
      <c r="B127" s="25" t="s">
        <v>116</v>
      </c>
      <c r="C127" s="22"/>
      <c r="D127" s="115">
        <v>112</v>
      </c>
      <c r="E127" s="18"/>
      <c r="F127" s="21"/>
      <c r="G127" s="22"/>
      <c r="H127" s="115">
        <v>359</v>
      </c>
      <c r="I127" s="18"/>
      <c r="J127" s="21"/>
      <c r="K127" s="22"/>
      <c r="L127" s="115">
        <v>100</v>
      </c>
      <c r="M127" s="18"/>
      <c r="N127" s="21"/>
      <c r="O127" s="22"/>
      <c r="P127" s="115" t="s">
        <v>1075</v>
      </c>
      <c r="Q127" s="18" t="s">
        <v>272</v>
      </c>
      <c r="R127" s="21"/>
      <c r="S127" s="22"/>
      <c r="T127" s="115">
        <v>46</v>
      </c>
      <c r="U127" s="18"/>
    </row>
    <row r="128" spans="1:21" ht="24" x14ac:dyDescent="0.25">
      <c r="A128" s="13"/>
      <c r="B128" s="25" t="s">
        <v>117</v>
      </c>
      <c r="C128" s="28"/>
      <c r="D128" s="29" t="s">
        <v>734</v>
      </c>
      <c r="E128" s="18" t="s">
        <v>272</v>
      </c>
      <c r="F128" s="21"/>
      <c r="G128" s="28"/>
      <c r="H128" s="29">
        <v>17</v>
      </c>
      <c r="I128" s="18"/>
      <c r="J128" s="21"/>
      <c r="K128" s="28"/>
      <c r="L128" s="29">
        <v>49</v>
      </c>
      <c r="M128" s="18"/>
      <c r="N128" s="21"/>
      <c r="O128" s="28"/>
      <c r="P128" s="29" t="s">
        <v>270</v>
      </c>
      <c r="Q128" s="18"/>
      <c r="R128" s="21"/>
      <c r="S128" s="28"/>
      <c r="T128" s="29">
        <v>17</v>
      </c>
      <c r="U128" s="18"/>
    </row>
    <row r="129" spans="1:25" ht="15.75" thickBot="1" x14ac:dyDescent="0.3">
      <c r="A129" s="13"/>
      <c r="B129" s="25" t="s">
        <v>118</v>
      </c>
      <c r="C129" s="31" t="s">
        <v>267</v>
      </c>
      <c r="D129" s="32">
        <v>63</v>
      </c>
      <c r="E129" s="18"/>
      <c r="F129" s="21"/>
      <c r="G129" s="31" t="s">
        <v>267</v>
      </c>
      <c r="H129" s="32">
        <v>376</v>
      </c>
      <c r="I129" s="18"/>
      <c r="J129" s="21"/>
      <c r="K129" s="31" t="s">
        <v>267</v>
      </c>
      <c r="L129" s="32">
        <v>149</v>
      </c>
      <c r="M129" s="18"/>
      <c r="N129" s="21"/>
      <c r="O129" s="31" t="s">
        <v>267</v>
      </c>
      <c r="P129" s="32" t="s">
        <v>1075</v>
      </c>
      <c r="Q129" s="18" t="s">
        <v>272</v>
      </c>
      <c r="R129" s="21"/>
      <c r="S129" s="31" t="s">
        <v>267</v>
      </c>
      <c r="T129" s="32">
        <v>63</v>
      </c>
      <c r="U129" s="18"/>
    </row>
    <row r="130" spans="1:25" ht="15.75" thickTop="1" x14ac:dyDescent="0.25">
      <c r="A130" s="13"/>
      <c r="B130" s="25"/>
      <c r="C130" s="59"/>
      <c r="D130" s="59"/>
      <c r="E130" s="18"/>
      <c r="F130" s="21"/>
      <c r="G130" s="59"/>
      <c r="H130" s="59"/>
      <c r="I130" s="18"/>
      <c r="J130" s="21"/>
      <c r="K130" s="59"/>
      <c r="L130" s="59"/>
      <c r="M130" s="18"/>
      <c r="N130" s="21"/>
      <c r="O130" s="59"/>
      <c r="P130" s="59"/>
      <c r="Q130" s="18"/>
      <c r="R130" s="21"/>
      <c r="S130" s="59"/>
      <c r="T130" s="59"/>
      <c r="U130" s="18"/>
    </row>
    <row r="131" spans="1:25" ht="15.75" thickBot="1" x14ac:dyDescent="0.3">
      <c r="A131" s="13"/>
      <c r="B131" s="21" t="s">
        <v>126</v>
      </c>
      <c r="C131" s="164" t="s">
        <v>267</v>
      </c>
      <c r="D131" s="165">
        <v>82</v>
      </c>
      <c r="E131" s="18"/>
      <c r="F131" s="21"/>
      <c r="G131" s="164" t="s">
        <v>267</v>
      </c>
      <c r="H131" s="165">
        <v>386</v>
      </c>
      <c r="I131" s="18"/>
      <c r="J131" s="21"/>
      <c r="K131" s="164" t="s">
        <v>267</v>
      </c>
      <c r="L131" s="165">
        <v>163</v>
      </c>
      <c r="M131" s="18"/>
      <c r="N131" s="21"/>
      <c r="O131" s="164" t="s">
        <v>267</v>
      </c>
      <c r="P131" s="165" t="s">
        <v>1077</v>
      </c>
      <c r="Q131" s="18" t="s">
        <v>272</v>
      </c>
      <c r="R131" s="21"/>
      <c r="S131" s="164" t="s">
        <v>267</v>
      </c>
      <c r="T131" s="165">
        <v>82</v>
      </c>
      <c r="U131" s="18"/>
    </row>
    <row r="132" spans="1:25" ht="15.75" thickTop="1" x14ac:dyDescent="0.25">
      <c r="A132" s="13"/>
      <c r="B132" s="100"/>
      <c r="C132" s="100"/>
      <c r="D132" s="100"/>
      <c r="E132" s="100"/>
      <c r="F132" s="100"/>
      <c r="G132" s="100"/>
      <c r="H132" s="100"/>
      <c r="I132" s="100"/>
      <c r="J132" s="100"/>
      <c r="K132" s="100"/>
      <c r="L132" s="100"/>
      <c r="M132" s="100"/>
      <c r="N132" s="100"/>
      <c r="O132" s="100"/>
      <c r="P132" s="100"/>
      <c r="Q132" s="100"/>
      <c r="R132" s="100"/>
      <c r="S132" s="100"/>
      <c r="T132" s="100"/>
      <c r="U132" s="100"/>
      <c r="V132" s="100"/>
      <c r="W132" s="100"/>
      <c r="X132" s="100"/>
      <c r="Y132" s="100"/>
    </row>
    <row r="133" spans="1:25" ht="15.75" x14ac:dyDescent="0.25">
      <c r="A133" s="13"/>
      <c r="B133" s="101"/>
      <c r="C133" s="101"/>
      <c r="D133" s="101"/>
      <c r="E133" s="101"/>
      <c r="F133" s="101"/>
      <c r="G133" s="101"/>
      <c r="H133" s="101"/>
      <c r="I133" s="101"/>
      <c r="J133" s="101"/>
      <c r="K133" s="101"/>
      <c r="L133" s="101"/>
      <c r="M133" s="101"/>
      <c r="N133" s="101"/>
      <c r="O133" s="101"/>
      <c r="P133" s="101"/>
      <c r="Q133" s="101"/>
      <c r="R133" s="101"/>
      <c r="S133" s="101"/>
      <c r="T133" s="101"/>
      <c r="U133" s="101"/>
      <c r="V133" s="101"/>
      <c r="W133" s="101"/>
      <c r="X133" s="101"/>
      <c r="Y133" s="101"/>
    </row>
    <row r="134" spans="1:25" x14ac:dyDescent="0.25">
      <c r="A134" s="13"/>
      <c r="B134" s="137"/>
      <c r="C134" s="161" t="s">
        <v>1056</v>
      </c>
      <c r="D134" s="161"/>
      <c r="E134" s="161"/>
      <c r="F134" s="161"/>
      <c r="G134" s="161"/>
      <c r="H134" s="161"/>
      <c r="I134" s="161"/>
      <c r="J134" s="161"/>
      <c r="K134" s="161"/>
      <c r="L134" s="161"/>
      <c r="M134" s="161"/>
      <c r="N134" s="161"/>
      <c r="O134" s="161"/>
      <c r="P134" s="161"/>
      <c r="Q134" s="161"/>
      <c r="R134" s="161"/>
      <c r="S134" s="161"/>
      <c r="T134" s="161"/>
      <c r="U134" s="86"/>
    </row>
    <row r="135" spans="1:25" x14ac:dyDescent="0.25">
      <c r="A135" s="13"/>
      <c r="B135" s="21" t="s">
        <v>1017</v>
      </c>
      <c r="C135" s="119" t="s">
        <v>847</v>
      </c>
      <c r="D135" s="119"/>
      <c r="E135" s="119"/>
      <c r="F135" s="119"/>
      <c r="G135" s="119"/>
      <c r="H135" s="119"/>
      <c r="I135" s="119"/>
      <c r="J135" s="119"/>
      <c r="K135" s="119"/>
      <c r="L135" s="119"/>
      <c r="M135" s="119"/>
      <c r="N135" s="119"/>
      <c r="O135" s="119"/>
      <c r="P135" s="119"/>
      <c r="Q135" s="119"/>
      <c r="R135" s="119"/>
      <c r="S135" s="119"/>
      <c r="T135" s="119"/>
      <c r="U135" s="86"/>
    </row>
    <row r="136" spans="1:25" x14ac:dyDescent="0.25">
      <c r="A136" s="13"/>
      <c r="B136" s="21"/>
      <c r="C136" s="113"/>
      <c r="D136" s="124"/>
      <c r="E136" s="86"/>
      <c r="F136" s="162"/>
      <c r="G136" s="113"/>
      <c r="H136" s="124"/>
      <c r="I136" s="86"/>
      <c r="J136" s="162"/>
      <c r="K136" s="113"/>
      <c r="L136" s="124"/>
      <c r="M136" s="86"/>
      <c r="N136" s="162"/>
      <c r="O136" s="113"/>
      <c r="P136" s="124"/>
      <c r="Q136" s="86"/>
      <c r="R136" s="239"/>
      <c r="S136" s="113"/>
      <c r="T136" s="124"/>
      <c r="U136" s="86"/>
    </row>
    <row r="137" spans="1:25" x14ac:dyDescent="0.25">
      <c r="A137" s="13"/>
      <c r="B137" s="21"/>
      <c r="C137" s="161" t="s">
        <v>1018</v>
      </c>
      <c r="D137" s="161"/>
      <c r="E137" s="86"/>
      <c r="F137" s="111"/>
      <c r="G137" s="161" t="s">
        <v>1019</v>
      </c>
      <c r="H137" s="161"/>
      <c r="I137" s="86"/>
      <c r="J137" s="111"/>
      <c r="K137" s="161" t="s">
        <v>1020</v>
      </c>
      <c r="L137" s="161"/>
      <c r="M137" s="86"/>
      <c r="N137" s="111"/>
      <c r="O137" s="86"/>
      <c r="P137" s="240"/>
      <c r="Q137" s="86"/>
      <c r="R137" s="27"/>
      <c r="S137" s="86"/>
      <c r="T137" s="240"/>
      <c r="U137" s="86"/>
    </row>
    <row r="138" spans="1:25" x14ac:dyDescent="0.25">
      <c r="A138" s="13"/>
      <c r="B138" s="21"/>
      <c r="C138" s="119" t="s">
        <v>1021</v>
      </c>
      <c r="D138" s="119"/>
      <c r="E138" s="86"/>
      <c r="F138" s="111"/>
      <c r="G138" s="119" t="s">
        <v>1023</v>
      </c>
      <c r="H138" s="119"/>
      <c r="I138" s="86"/>
      <c r="J138" s="111"/>
      <c r="K138" s="119" t="s">
        <v>1023</v>
      </c>
      <c r="L138" s="119"/>
      <c r="M138" s="86"/>
      <c r="N138" s="111"/>
      <c r="O138" s="119" t="s">
        <v>1024</v>
      </c>
      <c r="P138" s="119"/>
      <c r="Q138" s="86"/>
      <c r="R138" s="27"/>
      <c r="S138" s="119" t="s">
        <v>1025</v>
      </c>
      <c r="T138" s="119"/>
      <c r="U138" s="86"/>
    </row>
    <row r="139" spans="1:25" x14ac:dyDescent="0.25">
      <c r="A139" s="13"/>
      <c r="B139" s="25"/>
      <c r="C139" s="266"/>
      <c r="D139" s="266"/>
      <c r="E139" s="217"/>
      <c r="F139" s="25"/>
      <c r="G139" s="266"/>
      <c r="H139" s="266"/>
      <c r="I139" s="217"/>
      <c r="J139" s="25"/>
      <c r="K139" s="266"/>
      <c r="L139" s="266"/>
      <c r="M139" s="217"/>
      <c r="N139" s="25"/>
      <c r="O139" s="266"/>
      <c r="P139" s="266"/>
      <c r="Q139" s="217"/>
      <c r="R139" s="25"/>
      <c r="S139" s="266"/>
      <c r="T139" s="266"/>
      <c r="U139" s="217"/>
    </row>
    <row r="140" spans="1:25" x14ac:dyDescent="0.25">
      <c r="A140" s="13"/>
      <c r="B140" s="21" t="s">
        <v>1057</v>
      </c>
      <c r="C140" s="28" t="s">
        <v>267</v>
      </c>
      <c r="D140" s="29" t="s">
        <v>270</v>
      </c>
      <c r="E140" s="18"/>
      <c r="F140" s="21"/>
      <c r="G140" s="28" t="s">
        <v>267</v>
      </c>
      <c r="H140" s="126">
        <v>2000</v>
      </c>
      <c r="I140" s="18"/>
      <c r="J140" s="21"/>
      <c r="K140" s="28" t="s">
        <v>267</v>
      </c>
      <c r="L140" s="126">
        <v>1265</v>
      </c>
      <c r="M140" s="18"/>
      <c r="N140" s="21"/>
      <c r="O140" s="28" t="s">
        <v>267</v>
      </c>
      <c r="P140" s="29" t="s">
        <v>778</v>
      </c>
      <c r="Q140" s="18" t="s">
        <v>272</v>
      </c>
      <c r="R140" s="21"/>
      <c r="S140" s="28" t="s">
        <v>267</v>
      </c>
      <c r="T140" s="126">
        <v>2809</v>
      </c>
      <c r="U140" s="18"/>
    </row>
    <row r="141" spans="1:25" x14ac:dyDescent="0.25">
      <c r="A141" s="13"/>
      <c r="B141" s="21"/>
      <c r="C141" s="22"/>
      <c r="D141" s="115"/>
      <c r="E141" s="18"/>
      <c r="F141" s="21"/>
      <c r="G141" s="22"/>
      <c r="H141" s="115"/>
      <c r="I141" s="18"/>
      <c r="J141" s="21"/>
      <c r="K141" s="22"/>
      <c r="L141" s="115"/>
      <c r="M141" s="18"/>
      <c r="N141" s="21"/>
      <c r="O141" s="22"/>
      <c r="P141" s="115"/>
      <c r="Q141" s="18"/>
      <c r="R141" s="21"/>
      <c r="S141" s="22"/>
      <c r="T141" s="115"/>
      <c r="U141" s="18"/>
    </row>
    <row r="142" spans="1:25" x14ac:dyDescent="0.25">
      <c r="A142" s="13"/>
      <c r="B142" s="25" t="s">
        <v>99</v>
      </c>
      <c r="C142" s="217"/>
      <c r="D142" s="217"/>
      <c r="E142" s="217"/>
      <c r="F142" s="25"/>
      <c r="G142" s="217"/>
      <c r="H142" s="217"/>
      <c r="I142" s="217"/>
      <c r="J142" s="25"/>
      <c r="K142" s="217"/>
      <c r="L142" s="217"/>
      <c r="M142" s="217"/>
      <c r="N142" s="25"/>
      <c r="O142" s="217"/>
      <c r="P142" s="217"/>
      <c r="Q142" s="217"/>
      <c r="R142" s="25"/>
      <c r="S142" s="217"/>
      <c r="T142" s="217"/>
      <c r="U142" s="217"/>
    </row>
    <row r="143" spans="1:25" x14ac:dyDescent="0.25">
      <c r="A143" s="13"/>
      <c r="B143" s="207" t="s">
        <v>1059</v>
      </c>
      <c r="C143" s="18"/>
      <c r="D143" s="26">
        <v>85</v>
      </c>
      <c r="E143" s="18"/>
      <c r="F143" s="21"/>
      <c r="G143" s="18"/>
      <c r="H143" s="107">
        <v>1491</v>
      </c>
      <c r="I143" s="18"/>
      <c r="J143" s="21"/>
      <c r="K143" s="18"/>
      <c r="L143" s="107">
        <v>1020</v>
      </c>
      <c r="M143" s="18"/>
      <c r="N143" s="21"/>
      <c r="O143" s="18"/>
      <c r="P143" s="26" t="s">
        <v>778</v>
      </c>
      <c r="Q143" s="18" t="s">
        <v>272</v>
      </c>
      <c r="R143" s="21"/>
      <c r="S143" s="18"/>
      <c r="T143" s="107">
        <v>2140</v>
      </c>
      <c r="U143" s="18"/>
    </row>
    <row r="144" spans="1:25" x14ac:dyDescent="0.25">
      <c r="A144" s="13"/>
      <c r="B144" s="207" t="s">
        <v>133</v>
      </c>
      <c r="C144" s="18"/>
      <c r="D144" s="26">
        <v>0</v>
      </c>
      <c r="E144" s="18"/>
      <c r="F144" s="21"/>
      <c r="G144" s="18"/>
      <c r="H144" s="26">
        <v>66</v>
      </c>
      <c r="I144" s="18"/>
      <c r="J144" s="21"/>
      <c r="K144" s="18"/>
      <c r="L144" s="26">
        <v>41</v>
      </c>
      <c r="M144" s="18"/>
      <c r="N144" s="21"/>
      <c r="O144" s="18"/>
      <c r="P144" s="26">
        <v>0</v>
      </c>
      <c r="Q144" s="18"/>
      <c r="R144" s="21"/>
      <c r="S144" s="18"/>
      <c r="T144" s="26">
        <v>107</v>
      </c>
      <c r="U144" s="18"/>
    </row>
    <row r="145" spans="1:25" ht="24" x14ac:dyDescent="0.25">
      <c r="A145" s="13"/>
      <c r="B145" s="207" t="s">
        <v>105</v>
      </c>
      <c r="C145" s="18"/>
      <c r="D145" s="26">
        <v>0</v>
      </c>
      <c r="E145" s="18"/>
      <c r="F145" s="21"/>
      <c r="G145" s="18"/>
      <c r="H145" s="26">
        <v>92</v>
      </c>
      <c r="I145" s="18"/>
      <c r="J145" s="21"/>
      <c r="K145" s="18"/>
      <c r="L145" s="26">
        <v>44</v>
      </c>
      <c r="M145" s="18"/>
      <c r="N145" s="21"/>
      <c r="O145" s="18"/>
      <c r="P145" s="26">
        <v>0</v>
      </c>
      <c r="Q145" s="18"/>
      <c r="R145" s="21"/>
      <c r="S145" s="18"/>
      <c r="T145" s="26">
        <v>136</v>
      </c>
      <c r="U145" s="18"/>
    </row>
    <row r="146" spans="1:25" x14ac:dyDescent="0.25">
      <c r="A146" s="13"/>
      <c r="B146" s="207" t="s">
        <v>106</v>
      </c>
      <c r="C146" s="28"/>
      <c r="D146" s="29">
        <v>0</v>
      </c>
      <c r="E146" s="18"/>
      <c r="F146" s="21"/>
      <c r="G146" s="28"/>
      <c r="H146" s="29">
        <v>339</v>
      </c>
      <c r="I146" s="18"/>
      <c r="J146" s="21"/>
      <c r="K146" s="28"/>
      <c r="L146" s="29">
        <v>0</v>
      </c>
      <c r="M146" s="18"/>
      <c r="N146" s="21"/>
      <c r="O146" s="28"/>
      <c r="P146" s="29">
        <v>0</v>
      </c>
      <c r="Q146" s="18"/>
      <c r="R146" s="21"/>
      <c r="S146" s="28"/>
      <c r="T146" s="29">
        <v>339</v>
      </c>
      <c r="U146" s="18"/>
    </row>
    <row r="147" spans="1:25" x14ac:dyDescent="0.25">
      <c r="A147" s="13"/>
      <c r="B147" s="207" t="s">
        <v>1060</v>
      </c>
      <c r="C147" s="143"/>
      <c r="D147" s="144">
        <v>85</v>
      </c>
      <c r="E147" s="18"/>
      <c r="F147" s="21"/>
      <c r="G147" s="143"/>
      <c r="H147" s="226">
        <v>1988</v>
      </c>
      <c r="I147" s="18"/>
      <c r="J147" s="21"/>
      <c r="K147" s="143"/>
      <c r="L147" s="226">
        <v>1105</v>
      </c>
      <c r="M147" s="18"/>
      <c r="N147" s="21"/>
      <c r="O147" s="143"/>
      <c r="P147" s="144" t="s">
        <v>778</v>
      </c>
      <c r="Q147" s="18" t="s">
        <v>272</v>
      </c>
      <c r="R147" s="21"/>
      <c r="S147" s="143"/>
      <c r="T147" s="226">
        <v>2722</v>
      </c>
      <c r="U147" s="18"/>
    </row>
    <row r="148" spans="1:25" x14ac:dyDescent="0.25">
      <c r="A148" s="13"/>
      <c r="B148" s="25" t="s">
        <v>411</v>
      </c>
      <c r="C148" s="22"/>
      <c r="D148" s="115" t="s">
        <v>1078</v>
      </c>
      <c r="E148" s="18" t="s">
        <v>272</v>
      </c>
      <c r="F148" s="21"/>
      <c r="G148" s="22"/>
      <c r="H148" s="115">
        <v>12</v>
      </c>
      <c r="I148" s="18"/>
      <c r="J148" s="21"/>
      <c r="K148" s="22"/>
      <c r="L148" s="115">
        <v>160</v>
      </c>
      <c r="M148" s="18"/>
      <c r="N148" s="21"/>
      <c r="O148" s="22"/>
      <c r="P148" s="115">
        <v>0</v>
      </c>
      <c r="Q148" s="18"/>
      <c r="R148" s="21"/>
      <c r="S148" s="22"/>
      <c r="T148" s="115">
        <v>87</v>
      </c>
      <c r="U148" s="18"/>
    </row>
    <row r="149" spans="1:25" x14ac:dyDescent="0.25">
      <c r="A149" s="13"/>
      <c r="B149" s="25" t="s">
        <v>1062</v>
      </c>
      <c r="C149" s="18"/>
      <c r="D149" s="26" t="s">
        <v>1079</v>
      </c>
      <c r="E149" s="18" t="s">
        <v>272</v>
      </c>
      <c r="F149" s="21"/>
      <c r="G149" s="18"/>
      <c r="H149" s="26" t="s">
        <v>345</v>
      </c>
      <c r="I149" s="18" t="s">
        <v>272</v>
      </c>
      <c r="J149" s="21"/>
      <c r="K149" s="18"/>
      <c r="L149" s="26" t="s">
        <v>422</v>
      </c>
      <c r="M149" s="18" t="s">
        <v>272</v>
      </c>
      <c r="N149" s="21"/>
      <c r="O149" s="18"/>
      <c r="P149" s="26">
        <v>0</v>
      </c>
      <c r="Q149" s="18"/>
      <c r="R149" s="21"/>
      <c r="S149" s="18"/>
      <c r="T149" s="26" t="s">
        <v>870</v>
      </c>
      <c r="U149" s="18" t="s">
        <v>272</v>
      </c>
    </row>
    <row r="150" spans="1:25" x14ac:dyDescent="0.25">
      <c r="A150" s="13"/>
      <c r="B150" s="25" t="s">
        <v>112</v>
      </c>
      <c r="C150" s="18"/>
      <c r="D150" s="26" t="s">
        <v>872</v>
      </c>
      <c r="E150" s="18" t="s">
        <v>272</v>
      </c>
      <c r="F150" s="21"/>
      <c r="G150" s="18"/>
      <c r="H150" s="26">
        <v>0</v>
      </c>
      <c r="I150" s="18"/>
      <c r="J150" s="21"/>
      <c r="K150" s="18"/>
      <c r="L150" s="26">
        <v>0</v>
      </c>
      <c r="M150" s="18"/>
      <c r="N150" s="21"/>
      <c r="O150" s="18"/>
      <c r="P150" s="26">
        <v>0</v>
      </c>
      <c r="Q150" s="18"/>
      <c r="R150" s="21"/>
      <c r="S150" s="18"/>
      <c r="T150" s="26" t="s">
        <v>872</v>
      </c>
      <c r="U150" s="18" t="s">
        <v>272</v>
      </c>
    </row>
    <row r="151" spans="1:25" x14ac:dyDescent="0.25">
      <c r="A151" s="13"/>
      <c r="B151" s="25" t="s">
        <v>1064</v>
      </c>
      <c r="C151" s="18"/>
      <c r="D151" s="26">
        <v>96</v>
      </c>
      <c r="E151" s="18"/>
      <c r="F151" s="21"/>
      <c r="G151" s="18"/>
      <c r="H151" s="26">
        <v>100</v>
      </c>
      <c r="I151" s="18"/>
      <c r="J151" s="21"/>
      <c r="K151" s="18"/>
      <c r="L151" s="26">
        <v>0</v>
      </c>
      <c r="M151" s="18"/>
      <c r="N151" s="21"/>
      <c r="O151" s="18"/>
      <c r="P151" s="26" t="s">
        <v>1080</v>
      </c>
      <c r="Q151" s="18" t="s">
        <v>272</v>
      </c>
      <c r="R151" s="21"/>
      <c r="S151" s="18"/>
      <c r="T151" s="26">
        <v>0</v>
      </c>
      <c r="U151" s="18"/>
    </row>
    <row r="152" spans="1:25" x14ac:dyDescent="0.25">
      <c r="A152" s="13"/>
      <c r="B152" s="25" t="s">
        <v>113</v>
      </c>
      <c r="C152" s="28"/>
      <c r="D152" s="29">
        <v>0</v>
      </c>
      <c r="E152" s="18"/>
      <c r="F152" s="21"/>
      <c r="G152" s="28"/>
      <c r="H152" s="29">
        <v>0</v>
      </c>
      <c r="I152" s="18"/>
      <c r="J152" s="216"/>
      <c r="K152" s="28"/>
      <c r="L152" s="29">
        <v>0</v>
      </c>
      <c r="M152" s="18"/>
      <c r="N152" s="216"/>
      <c r="O152" s="28"/>
      <c r="P152" s="29">
        <v>0</v>
      </c>
      <c r="Q152" s="18"/>
      <c r="R152" s="216"/>
      <c r="S152" s="28"/>
      <c r="T152" s="29">
        <v>0</v>
      </c>
      <c r="U152" s="18"/>
    </row>
    <row r="153" spans="1:25" ht="24" x14ac:dyDescent="0.25">
      <c r="A153" s="13"/>
      <c r="B153" s="25" t="s">
        <v>114</v>
      </c>
      <c r="C153" s="22"/>
      <c r="D153" s="115" t="s">
        <v>1081</v>
      </c>
      <c r="E153" s="18" t="s">
        <v>272</v>
      </c>
      <c r="F153" s="21"/>
      <c r="G153" s="22"/>
      <c r="H153" s="115">
        <v>111</v>
      </c>
      <c r="I153" s="18"/>
      <c r="J153" s="138"/>
      <c r="K153" s="22"/>
      <c r="L153" s="115">
        <v>143</v>
      </c>
      <c r="M153" s="18"/>
      <c r="N153" s="138"/>
      <c r="O153" s="22"/>
      <c r="P153" s="115" t="s">
        <v>1080</v>
      </c>
      <c r="Q153" s="18" t="s">
        <v>272</v>
      </c>
      <c r="R153" s="138"/>
      <c r="S153" s="22"/>
      <c r="T153" s="115" t="s">
        <v>715</v>
      </c>
      <c r="U153" s="18" t="s">
        <v>272</v>
      </c>
    </row>
    <row r="154" spans="1:25" x14ac:dyDescent="0.25">
      <c r="A154" s="13"/>
      <c r="B154" s="25" t="s">
        <v>115</v>
      </c>
      <c r="C154" s="28"/>
      <c r="D154" s="29">
        <v>126</v>
      </c>
      <c r="E154" s="18"/>
      <c r="F154" s="21" t="s">
        <v>270</v>
      </c>
      <c r="G154" s="28"/>
      <c r="H154" s="29" t="s">
        <v>1082</v>
      </c>
      <c r="I154" s="18" t="s">
        <v>272</v>
      </c>
      <c r="J154" s="21"/>
      <c r="K154" s="28"/>
      <c r="L154" s="29" t="s">
        <v>943</v>
      </c>
      <c r="M154" s="18" t="s">
        <v>272</v>
      </c>
      <c r="N154" s="21"/>
      <c r="O154" s="28"/>
      <c r="P154" s="29">
        <v>0</v>
      </c>
      <c r="Q154" s="18"/>
      <c r="R154" s="21"/>
      <c r="S154" s="28"/>
      <c r="T154" s="29">
        <v>57</v>
      </c>
      <c r="U154" s="18"/>
    </row>
    <row r="155" spans="1:25" x14ac:dyDescent="0.25">
      <c r="A155" s="13"/>
      <c r="B155" s="25" t="s">
        <v>116</v>
      </c>
      <c r="C155" s="22"/>
      <c r="D155" s="115" t="s">
        <v>1080</v>
      </c>
      <c r="E155" s="18" t="s">
        <v>272</v>
      </c>
      <c r="F155" s="21"/>
      <c r="G155" s="22"/>
      <c r="H155" s="115">
        <v>89</v>
      </c>
      <c r="I155" s="18"/>
      <c r="J155" s="21"/>
      <c r="K155" s="22"/>
      <c r="L155" s="115">
        <v>96</v>
      </c>
      <c r="M155" s="18"/>
      <c r="N155" s="21"/>
      <c r="O155" s="22"/>
      <c r="P155" s="115" t="s">
        <v>1080</v>
      </c>
      <c r="Q155" s="18" t="s">
        <v>272</v>
      </c>
      <c r="R155" s="21"/>
      <c r="S155" s="22"/>
      <c r="T155" s="115" t="s">
        <v>1083</v>
      </c>
      <c r="U155" s="18" t="s">
        <v>272</v>
      </c>
    </row>
    <row r="156" spans="1:25" ht="24" x14ac:dyDescent="0.25">
      <c r="A156" s="13"/>
      <c r="B156" s="25" t="s">
        <v>117</v>
      </c>
      <c r="C156" s="28"/>
      <c r="D156" s="29" t="s">
        <v>724</v>
      </c>
      <c r="E156" s="18" t="s">
        <v>272</v>
      </c>
      <c r="F156" s="21" t="s">
        <v>270</v>
      </c>
      <c r="G156" s="28"/>
      <c r="H156" s="29">
        <v>7</v>
      </c>
      <c r="I156" s="18"/>
      <c r="J156" s="21" t="s">
        <v>270</v>
      </c>
      <c r="K156" s="28"/>
      <c r="L156" s="29">
        <v>4</v>
      </c>
      <c r="M156" s="18"/>
      <c r="N156" s="21" t="s">
        <v>270</v>
      </c>
      <c r="O156" s="28"/>
      <c r="P156" s="29">
        <v>0</v>
      </c>
      <c r="Q156" s="18"/>
      <c r="R156" s="21"/>
      <c r="S156" s="28"/>
      <c r="T156" s="29" t="s">
        <v>422</v>
      </c>
      <c r="U156" s="18" t="s">
        <v>272</v>
      </c>
    </row>
    <row r="157" spans="1:25" ht="15.75" thickBot="1" x14ac:dyDescent="0.3">
      <c r="A157" s="13"/>
      <c r="B157" s="25" t="s">
        <v>118</v>
      </c>
      <c r="C157" s="31" t="s">
        <v>267</v>
      </c>
      <c r="D157" s="32" t="s">
        <v>1084</v>
      </c>
      <c r="E157" s="18" t="s">
        <v>272</v>
      </c>
      <c r="F157" s="21"/>
      <c r="G157" s="31" t="s">
        <v>267</v>
      </c>
      <c r="H157" s="32">
        <v>96</v>
      </c>
      <c r="I157" s="18"/>
      <c r="J157" s="21"/>
      <c r="K157" s="31" t="s">
        <v>267</v>
      </c>
      <c r="L157" s="32">
        <v>100</v>
      </c>
      <c r="M157" s="18"/>
      <c r="N157" s="21"/>
      <c r="O157" s="31" t="s">
        <v>267</v>
      </c>
      <c r="P157" s="32" t="s">
        <v>1080</v>
      </c>
      <c r="Q157" s="18" t="s">
        <v>272</v>
      </c>
      <c r="R157" s="21"/>
      <c r="S157" s="31" t="s">
        <v>267</v>
      </c>
      <c r="T157" s="32" t="s">
        <v>1084</v>
      </c>
      <c r="U157" s="18" t="s">
        <v>272</v>
      </c>
    </row>
    <row r="158" spans="1:25" ht="15.75" thickTop="1" x14ac:dyDescent="0.25">
      <c r="A158" s="13"/>
      <c r="B158" s="25"/>
      <c r="C158" s="59"/>
      <c r="D158" s="59"/>
      <c r="E158" s="18"/>
      <c r="F158" s="21"/>
      <c r="G158" s="59"/>
      <c r="H158" s="59"/>
      <c r="I158" s="18"/>
      <c r="J158" s="21"/>
      <c r="K158" s="59"/>
      <c r="L158" s="59"/>
      <c r="M158" s="18"/>
      <c r="N158" s="21"/>
      <c r="O158" s="59"/>
      <c r="P158" s="59"/>
      <c r="Q158" s="18"/>
      <c r="R158" s="21"/>
      <c r="S158" s="59"/>
      <c r="T158" s="59"/>
      <c r="U158" s="18"/>
    </row>
    <row r="159" spans="1:25" ht="15.75" thickBot="1" x14ac:dyDescent="0.3">
      <c r="A159" s="13"/>
      <c r="B159" s="21" t="s">
        <v>126</v>
      </c>
      <c r="C159" s="164" t="s">
        <v>267</v>
      </c>
      <c r="D159" s="165" t="s">
        <v>1085</v>
      </c>
      <c r="E159" s="18" t="s">
        <v>272</v>
      </c>
      <c r="F159" s="21"/>
      <c r="G159" s="164" t="s">
        <v>267</v>
      </c>
      <c r="H159" s="165">
        <v>47</v>
      </c>
      <c r="I159" s="23"/>
      <c r="J159" s="21"/>
      <c r="K159" s="164" t="s">
        <v>267</v>
      </c>
      <c r="L159" s="165">
        <v>48</v>
      </c>
      <c r="M159" s="23"/>
      <c r="N159" s="21"/>
      <c r="O159" s="164" t="s">
        <v>267</v>
      </c>
      <c r="P159" s="165">
        <v>-95</v>
      </c>
      <c r="Q159" s="18"/>
      <c r="R159" s="21"/>
      <c r="S159" s="164" t="s">
        <v>267</v>
      </c>
      <c r="T159" s="165">
        <v>-297</v>
      </c>
      <c r="U159" s="23"/>
    </row>
    <row r="160" spans="1:25" ht="16.5" thickTop="1" x14ac:dyDescent="0.25">
      <c r="A160" s="13"/>
      <c r="B160" s="101"/>
      <c r="C160" s="101"/>
      <c r="D160" s="101"/>
      <c r="E160" s="101"/>
      <c r="F160" s="101"/>
      <c r="G160" s="101"/>
      <c r="H160" s="101"/>
      <c r="I160" s="101"/>
      <c r="J160" s="101"/>
      <c r="K160" s="101"/>
      <c r="L160" s="101"/>
      <c r="M160" s="101"/>
      <c r="N160" s="101"/>
      <c r="O160" s="101"/>
      <c r="P160" s="101"/>
      <c r="Q160" s="101"/>
      <c r="R160" s="101"/>
      <c r="S160" s="101"/>
      <c r="T160" s="101"/>
      <c r="U160" s="101"/>
      <c r="V160" s="101"/>
      <c r="W160" s="101"/>
      <c r="X160" s="101"/>
      <c r="Y160" s="101"/>
    </row>
    <row r="161" spans="1:25" ht="25.5" customHeight="1" x14ac:dyDescent="0.25">
      <c r="A161" s="13"/>
      <c r="B161" s="100" t="s">
        <v>1086</v>
      </c>
      <c r="C161" s="100"/>
      <c r="D161" s="100"/>
      <c r="E161" s="100"/>
      <c r="F161" s="100"/>
      <c r="G161" s="100"/>
      <c r="H161" s="100"/>
      <c r="I161" s="100"/>
      <c r="J161" s="100"/>
      <c r="K161" s="100"/>
      <c r="L161" s="100"/>
      <c r="M161" s="100"/>
      <c r="N161" s="100"/>
      <c r="O161" s="100"/>
      <c r="P161" s="100"/>
      <c r="Q161" s="100"/>
      <c r="R161" s="100"/>
      <c r="S161" s="100"/>
      <c r="T161" s="100"/>
      <c r="U161" s="100"/>
      <c r="V161" s="100"/>
      <c r="W161" s="100"/>
      <c r="X161" s="100"/>
      <c r="Y161" s="100"/>
    </row>
    <row r="162" spans="1:25" x14ac:dyDescent="0.25">
      <c r="A162" s="13"/>
      <c r="B162" s="100"/>
      <c r="C162" s="100"/>
      <c r="D162" s="100"/>
      <c r="E162" s="100"/>
      <c r="F162" s="100"/>
      <c r="G162" s="100"/>
      <c r="H162" s="100"/>
      <c r="I162" s="100"/>
      <c r="J162" s="100"/>
      <c r="K162" s="100"/>
      <c r="L162" s="100"/>
      <c r="M162" s="100"/>
      <c r="N162" s="100"/>
      <c r="O162" s="100"/>
      <c r="P162" s="100"/>
      <c r="Q162" s="100"/>
      <c r="R162" s="100"/>
      <c r="S162" s="100"/>
      <c r="T162" s="100"/>
      <c r="U162" s="100"/>
      <c r="V162" s="100"/>
      <c r="W162" s="100"/>
      <c r="X162" s="100"/>
      <c r="Y162" s="100"/>
    </row>
    <row r="163" spans="1:25" x14ac:dyDescent="0.25">
      <c r="A163" s="13"/>
      <c r="B163" s="269"/>
      <c r="C163" s="236" t="s">
        <v>1087</v>
      </c>
      <c r="D163" s="236"/>
      <c r="E163" s="236"/>
      <c r="F163" s="236"/>
      <c r="G163" s="236"/>
      <c r="H163" s="236"/>
      <c r="I163" s="269"/>
      <c r="J163" s="269"/>
      <c r="K163" s="236" t="s">
        <v>1088</v>
      </c>
      <c r="L163" s="236"/>
      <c r="M163" s="236"/>
      <c r="N163" s="236"/>
      <c r="O163" s="236"/>
      <c r="P163" s="236"/>
      <c r="Q163" s="269"/>
      <c r="R163" s="269"/>
      <c r="S163" s="236" t="s">
        <v>1089</v>
      </c>
      <c r="T163" s="236"/>
      <c r="U163" s="236"/>
      <c r="V163" s="236"/>
      <c r="W163" s="236"/>
      <c r="X163" s="236"/>
      <c r="Y163" s="269"/>
    </row>
    <row r="164" spans="1:25" x14ac:dyDescent="0.25">
      <c r="A164" s="13"/>
      <c r="B164" s="269"/>
      <c r="C164" s="263">
        <v>41729</v>
      </c>
      <c r="D164" s="263"/>
      <c r="E164" s="263"/>
      <c r="F164" s="263"/>
      <c r="G164" s="263"/>
      <c r="H164" s="263"/>
      <c r="I164" s="269"/>
      <c r="J164" s="269"/>
      <c r="K164" s="263">
        <v>41820</v>
      </c>
      <c r="L164" s="263"/>
      <c r="M164" s="263"/>
      <c r="N164" s="263"/>
      <c r="O164" s="263"/>
      <c r="P164" s="263"/>
      <c r="Q164" s="269"/>
      <c r="R164" s="269"/>
      <c r="S164" s="263">
        <v>41912</v>
      </c>
      <c r="T164" s="263"/>
      <c r="U164" s="263"/>
      <c r="V164" s="263"/>
      <c r="W164" s="263"/>
      <c r="X164" s="263"/>
      <c r="Y164" s="269"/>
    </row>
    <row r="165" spans="1:25" x14ac:dyDescent="0.25">
      <c r="A165" s="13"/>
      <c r="B165" s="269"/>
      <c r="C165" s="270" t="s">
        <v>972</v>
      </c>
      <c r="D165" s="270"/>
      <c r="E165" s="271"/>
      <c r="F165" s="271"/>
      <c r="G165" s="270" t="s">
        <v>972</v>
      </c>
      <c r="H165" s="270"/>
      <c r="I165" s="269"/>
      <c r="J165" s="269"/>
      <c r="K165" s="270" t="s">
        <v>972</v>
      </c>
      <c r="L165" s="270"/>
      <c r="M165" s="271"/>
      <c r="N165" s="271"/>
      <c r="O165" s="270" t="s">
        <v>972</v>
      </c>
      <c r="P165" s="270"/>
      <c r="Q165" s="269"/>
      <c r="R165" s="269"/>
      <c r="S165" s="270" t="s">
        <v>972</v>
      </c>
      <c r="T165" s="270"/>
      <c r="U165" s="271"/>
      <c r="V165" s="271"/>
      <c r="W165" s="270" t="s">
        <v>972</v>
      </c>
      <c r="X165" s="270"/>
      <c r="Y165" s="269"/>
    </row>
    <row r="166" spans="1:25" x14ac:dyDescent="0.25">
      <c r="A166" s="13"/>
      <c r="B166" s="269"/>
      <c r="C166" s="236" t="s">
        <v>1090</v>
      </c>
      <c r="D166" s="236"/>
      <c r="E166" s="269"/>
      <c r="F166" s="269"/>
      <c r="G166" s="236" t="s">
        <v>974</v>
      </c>
      <c r="H166" s="236"/>
      <c r="I166" s="269"/>
      <c r="J166" s="269"/>
      <c r="K166" s="236" t="s">
        <v>1090</v>
      </c>
      <c r="L166" s="236"/>
      <c r="M166" s="269"/>
      <c r="N166" s="269"/>
      <c r="O166" s="236" t="s">
        <v>974</v>
      </c>
      <c r="P166" s="236"/>
      <c r="Q166" s="269"/>
      <c r="R166" s="269"/>
      <c r="S166" s="236" t="s">
        <v>1090</v>
      </c>
      <c r="T166" s="236"/>
      <c r="U166" s="269"/>
      <c r="V166" s="269"/>
      <c r="W166" s="236" t="s">
        <v>974</v>
      </c>
      <c r="X166" s="236"/>
      <c r="Y166" s="269"/>
    </row>
    <row r="167" spans="1:25" x14ac:dyDescent="0.25">
      <c r="A167" s="13"/>
      <c r="B167" s="269"/>
      <c r="C167" s="204" t="s">
        <v>973</v>
      </c>
      <c r="D167" s="204"/>
      <c r="E167" s="269"/>
      <c r="F167" s="269"/>
      <c r="G167" s="272"/>
      <c r="H167" s="272"/>
      <c r="I167" s="269"/>
      <c r="J167" s="269"/>
      <c r="K167" s="204" t="s">
        <v>973</v>
      </c>
      <c r="L167" s="204"/>
      <c r="M167" s="269"/>
      <c r="N167" s="269"/>
      <c r="O167" s="272"/>
      <c r="P167" s="272"/>
      <c r="Q167" s="269"/>
      <c r="R167" s="269"/>
      <c r="S167" s="204" t="s">
        <v>973</v>
      </c>
      <c r="T167" s="204"/>
      <c r="U167" s="269"/>
      <c r="V167" s="269"/>
      <c r="W167" s="272"/>
      <c r="X167" s="272"/>
      <c r="Y167" s="269"/>
    </row>
    <row r="168" spans="1:25" x14ac:dyDescent="0.25">
      <c r="A168" s="13"/>
      <c r="B168" s="15"/>
      <c r="C168" s="15"/>
      <c r="D168" s="267"/>
      <c r="E168" s="15"/>
      <c r="F168" s="268"/>
      <c r="G168" s="15"/>
      <c r="H168" s="267"/>
      <c r="I168" s="15"/>
      <c r="J168" s="268"/>
      <c r="K168" s="15"/>
      <c r="L168" s="267"/>
      <c r="M168" s="15"/>
      <c r="N168" s="268"/>
      <c r="O168" s="15"/>
      <c r="P168" s="267"/>
      <c r="Q168" s="15"/>
      <c r="R168" s="268"/>
      <c r="S168" s="15"/>
      <c r="T168" s="267"/>
      <c r="U168" s="15"/>
      <c r="V168" s="132"/>
      <c r="W168" s="15"/>
      <c r="X168" s="267"/>
      <c r="Y168" s="15"/>
    </row>
    <row r="169" spans="1:25" x14ac:dyDescent="0.25">
      <c r="A169" s="13"/>
      <c r="B169" s="15" t="s">
        <v>1091</v>
      </c>
      <c r="C169" s="15" t="s">
        <v>267</v>
      </c>
      <c r="D169" s="267" t="s">
        <v>979</v>
      </c>
      <c r="E169" s="15" t="s">
        <v>272</v>
      </c>
      <c r="F169" s="268"/>
      <c r="G169" s="15" t="s">
        <v>267</v>
      </c>
      <c r="H169" s="267" t="s">
        <v>980</v>
      </c>
      <c r="I169" s="15" t="s">
        <v>272</v>
      </c>
      <c r="J169" s="268"/>
      <c r="K169" s="15" t="s">
        <v>267</v>
      </c>
      <c r="L169" s="267" t="s">
        <v>981</v>
      </c>
      <c r="M169" s="15" t="s">
        <v>272</v>
      </c>
      <c r="N169" s="268"/>
      <c r="O169" s="15" t="s">
        <v>267</v>
      </c>
      <c r="P169" s="267" t="s">
        <v>982</v>
      </c>
      <c r="Q169" s="15" t="s">
        <v>272</v>
      </c>
      <c r="R169" s="268"/>
      <c r="S169" s="15" t="s">
        <v>267</v>
      </c>
      <c r="T169" s="267" t="s">
        <v>983</v>
      </c>
      <c r="U169" s="15" t="s">
        <v>272</v>
      </c>
      <c r="V169" s="132"/>
      <c r="W169" s="15" t="s">
        <v>267</v>
      </c>
      <c r="X169" s="267" t="s">
        <v>984</v>
      </c>
      <c r="Y169" s="15" t="s">
        <v>272</v>
      </c>
    </row>
    <row r="170" spans="1:25" x14ac:dyDescent="0.25">
      <c r="A170" s="13"/>
      <c r="B170" s="15" t="s">
        <v>1092</v>
      </c>
      <c r="C170" s="15"/>
      <c r="D170" s="267" t="s">
        <v>1093</v>
      </c>
      <c r="E170" s="15" t="s">
        <v>272</v>
      </c>
      <c r="F170" s="268"/>
      <c r="G170" s="15"/>
      <c r="H170" s="267" t="s">
        <v>1094</v>
      </c>
      <c r="I170" s="15" t="s">
        <v>272</v>
      </c>
      <c r="J170" s="268"/>
      <c r="K170" s="15"/>
      <c r="L170" s="267" t="s">
        <v>1095</v>
      </c>
      <c r="M170" s="15" t="s">
        <v>272</v>
      </c>
      <c r="N170" s="268"/>
      <c r="O170" s="15"/>
      <c r="P170" s="267" t="s">
        <v>1096</v>
      </c>
      <c r="Q170" s="15" t="s">
        <v>272</v>
      </c>
      <c r="R170" s="268"/>
      <c r="S170" s="15"/>
      <c r="T170" s="267" t="s">
        <v>1097</v>
      </c>
      <c r="U170" s="15" t="s">
        <v>272</v>
      </c>
      <c r="V170" s="132"/>
      <c r="W170" s="15"/>
      <c r="X170" s="267" t="s">
        <v>1098</v>
      </c>
      <c r="Y170" s="15" t="s">
        <v>272</v>
      </c>
    </row>
    <row r="171" spans="1:25" x14ac:dyDescent="0.25">
      <c r="A171" s="13"/>
      <c r="B171" s="15" t="s">
        <v>1099</v>
      </c>
      <c r="C171" s="15"/>
      <c r="D171" s="267" t="s">
        <v>421</v>
      </c>
      <c r="E171" s="15" t="s">
        <v>272</v>
      </c>
      <c r="F171" s="268"/>
      <c r="G171" s="15"/>
      <c r="H171" s="267">
        <v>26</v>
      </c>
      <c r="I171" s="268"/>
      <c r="J171" s="268"/>
      <c r="K171" s="15"/>
      <c r="L171" s="267">
        <v>9</v>
      </c>
      <c r="M171" s="268"/>
      <c r="N171" s="268"/>
      <c r="O171" s="15"/>
      <c r="P171" s="267">
        <v>58</v>
      </c>
      <c r="Q171" s="268"/>
      <c r="R171" s="268"/>
      <c r="S171" s="15"/>
      <c r="T171" s="267" t="s">
        <v>817</v>
      </c>
      <c r="U171" s="15" t="s">
        <v>272</v>
      </c>
      <c r="V171" s="132"/>
      <c r="W171" s="15"/>
      <c r="X171" s="267">
        <v>23</v>
      </c>
      <c r="Y171" s="15"/>
    </row>
    <row r="172" spans="1:25" x14ac:dyDescent="0.25">
      <c r="A172" s="13"/>
      <c r="B172" s="15" t="s">
        <v>1100</v>
      </c>
      <c r="C172" s="15"/>
      <c r="D172" s="267">
        <v>282</v>
      </c>
      <c r="E172" s="268"/>
      <c r="F172" s="268"/>
      <c r="G172" s="15"/>
      <c r="H172" s="267">
        <v>200</v>
      </c>
      <c r="I172" s="268"/>
      <c r="J172" s="268"/>
      <c r="K172" s="15"/>
      <c r="L172" s="267">
        <v>182</v>
      </c>
      <c r="M172" s="268"/>
      <c r="N172" s="268"/>
      <c r="O172" s="15"/>
      <c r="P172" s="267">
        <v>100</v>
      </c>
      <c r="Q172" s="268"/>
      <c r="R172" s="268"/>
      <c r="S172" s="15"/>
      <c r="T172" s="267">
        <v>177</v>
      </c>
      <c r="U172" s="268"/>
      <c r="V172" s="132"/>
      <c r="W172" s="15"/>
      <c r="X172" s="267">
        <v>95</v>
      </c>
      <c r="Y172" s="15"/>
    </row>
    <row r="173" spans="1:25" ht="15.75" x14ac:dyDescent="0.25">
      <c r="A173" s="13"/>
      <c r="B173" s="101"/>
      <c r="C173" s="101"/>
      <c r="D173" s="101"/>
      <c r="E173" s="101"/>
      <c r="F173" s="101"/>
      <c r="G173" s="101"/>
      <c r="H173" s="101"/>
      <c r="I173" s="101"/>
      <c r="J173" s="101"/>
      <c r="K173" s="101"/>
      <c r="L173" s="101"/>
      <c r="M173" s="101"/>
      <c r="N173" s="101"/>
      <c r="O173" s="101"/>
      <c r="P173" s="101"/>
      <c r="Q173" s="101"/>
      <c r="R173" s="101"/>
      <c r="S173" s="101"/>
      <c r="T173" s="101"/>
      <c r="U173" s="101"/>
      <c r="V173" s="101"/>
      <c r="W173" s="101"/>
      <c r="X173" s="101"/>
      <c r="Y173" s="101"/>
    </row>
    <row r="174" spans="1:25" x14ac:dyDescent="0.25">
      <c r="A174" s="13" t="s">
        <v>1101</v>
      </c>
      <c r="B174" s="163"/>
      <c r="C174" s="161" t="s">
        <v>1101</v>
      </c>
      <c r="D174" s="161"/>
      <c r="E174" s="161"/>
      <c r="F174" s="161"/>
      <c r="G174" s="161"/>
      <c r="H174" s="161"/>
      <c r="I174" s="161"/>
      <c r="J174" s="161"/>
      <c r="K174" s="161"/>
      <c r="L174" s="161"/>
      <c r="M174" s="161"/>
      <c r="N174" s="161"/>
      <c r="O174" s="161"/>
      <c r="P174" s="161"/>
      <c r="Q174" s="161"/>
      <c r="R174" s="161"/>
      <c r="S174" s="161"/>
      <c r="T174" s="161"/>
      <c r="U174" s="86"/>
    </row>
    <row r="175" spans="1:25" x14ac:dyDescent="0.25">
      <c r="A175" s="13"/>
      <c r="B175" s="21" t="s">
        <v>1017</v>
      </c>
      <c r="C175" s="119" t="s">
        <v>388</v>
      </c>
      <c r="D175" s="119"/>
      <c r="E175" s="119"/>
      <c r="F175" s="119"/>
      <c r="G175" s="119"/>
      <c r="H175" s="119"/>
      <c r="I175" s="119"/>
      <c r="J175" s="119"/>
      <c r="K175" s="119"/>
      <c r="L175" s="119"/>
      <c r="M175" s="119"/>
      <c r="N175" s="119"/>
      <c r="O175" s="119"/>
      <c r="P175" s="119"/>
      <c r="Q175" s="119"/>
      <c r="R175" s="119"/>
      <c r="S175" s="119"/>
      <c r="T175" s="119"/>
      <c r="U175" s="86"/>
    </row>
    <row r="176" spans="1:25" x14ac:dyDescent="0.25">
      <c r="A176" s="13"/>
      <c r="B176" s="21"/>
      <c r="C176" s="113"/>
      <c r="D176" s="124"/>
      <c r="E176" s="86"/>
      <c r="F176" s="162"/>
      <c r="G176" s="113"/>
      <c r="H176" s="124"/>
      <c r="I176" s="86"/>
      <c r="J176" s="162"/>
      <c r="K176" s="113"/>
      <c r="L176" s="124"/>
      <c r="M176" s="86"/>
      <c r="N176" s="162"/>
      <c r="O176" s="113"/>
      <c r="P176" s="124"/>
      <c r="Q176" s="86"/>
      <c r="R176" s="239"/>
      <c r="S176" s="113"/>
      <c r="T176" s="124"/>
      <c r="U176" s="86"/>
    </row>
    <row r="177" spans="1:21" x14ac:dyDescent="0.25">
      <c r="A177" s="13"/>
      <c r="B177" s="21"/>
      <c r="C177" s="161" t="s">
        <v>1018</v>
      </c>
      <c r="D177" s="161"/>
      <c r="E177" s="86"/>
      <c r="F177" s="111"/>
      <c r="G177" s="161" t="s">
        <v>1019</v>
      </c>
      <c r="H177" s="161"/>
      <c r="I177" s="86"/>
      <c r="J177" s="111"/>
      <c r="K177" s="161" t="s">
        <v>1020</v>
      </c>
      <c r="L177" s="161"/>
      <c r="M177" s="86"/>
      <c r="N177" s="111"/>
      <c r="O177" s="86"/>
      <c r="P177" s="240"/>
      <c r="Q177" s="86"/>
      <c r="R177" s="27"/>
      <c r="S177" s="86"/>
      <c r="T177" s="240"/>
      <c r="U177" s="86"/>
    </row>
    <row r="178" spans="1:21" x14ac:dyDescent="0.25">
      <c r="A178" s="13"/>
      <c r="B178" s="21"/>
      <c r="C178" s="119" t="s">
        <v>1021</v>
      </c>
      <c r="D178" s="119"/>
      <c r="E178" s="86"/>
      <c r="F178" s="112"/>
      <c r="G178" s="119" t="s">
        <v>1023</v>
      </c>
      <c r="H178" s="119"/>
      <c r="I178" s="86"/>
      <c r="J178" s="112"/>
      <c r="K178" s="119" t="s">
        <v>1023</v>
      </c>
      <c r="L178" s="119"/>
      <c r="M178" s="86"/>
      <c r="N178" s="112"/>
      <c r="O178" s="119" t="s">
        <v>1024</v>
      </c>
      <c r="P178" s="119"/>
      <c r="Q178" s="86"/>
      <c r="R178" s="273"/>
      <c r="S178" s="119" t="s">
        <v>1025</v>
      </c>
      <c r="T178" s="119"/>
      <c r="U178" s="86"/>
    </row>
    <row r="179" spans="1:21" x14ac:dyDescent="0.25">
      <c r="A179" s="13"/>
      <c r="B179" s="38"/>
      <c r="C179" s="40"/>
      <c r="D179" s="40"/>
      <c r="E179" s="37"/>
      <c r="F179" s="169"/>
      <c r="G179" s="40"/>
      <c r="H179" s="40"/>
      <c r="I179" s="37"/>
      <c r="J179" s="169"/>
      <c r="K179" s="40"/>
      <c r="L179" s="40"/>
      <c r="M179" s="37"/>
      <c r="N179" s="169"/>
      <c r="O179" s="40"/>
      <c r="P179" s="40"/>
      <c r="Q179" s="37"/>
      <c r="R179" s="169"/>
      <c r="S179" s="40"/>
      <c r="T179" s="40"/>
      <c r="U179" s="37"/>
    </row>
    <row r="180" spans="1:21" x14ac:dyDescent="0.25">
      <c r="A180" s="13"/>
      <c r="B180" s="274" t="s">
        <v>130</v>
      </c>
      <c r="C180" s="275"/>
      <c r="D180" s="275"/>
      <c r="E180" s="275"/>
      <c r="F180" s="274"/>
      <c r="G180" s="275"/>
      <c r="H180" s="275"/>
      <c r="I180" s="275"/>
      <c r="J180" s="38"/>
      <c r="K180" s="37"/>
      <c r="L180" s="37"/>
      <c r="M180" s="37"/>
      <c r="N180" s="38"/>
      <c r="O180" s="37"/>
      <c r="P180" s="37"/>
      <c r="Q180" s="37"/>
      <c r="R180" s="38"/>
      <c r="S180" s="37"/>
      <c r="T180" s="37"/>
      <c r="U180" s="37"/>
    </row>
    <row r="181" spans="1:21" x14ac:dyDescent="0.25">
      <c r="A181" s="13"/>
      <c r="B181" s="207" t="s">
        <v>118</v>
      </c>
      <c r="C181" s="18" t="s">
        <v>267</v>
      </c>
      <c r="D181" s="26" t="s">
        <v>348</v>
      </c>
      <c r="E181" s="18" t="s">
        <v>272</v>
      </c>
      <c r="F181" s="21"/>
      <c r="G181" s="18" t="s">
        <v>267</v>
      </c>
      <c r="H181" s="26">
        <v>71</v>
      </c>
      <c r="I181" s="18"/>
      <c r="J181" s="38"/>
      <c r="K181" s="18" t="s">
        <v>267</v>
      </c>
      <c r="L181" s="26">
        <v>132</v>
      </c>
      <c r="M181" s="18"/>
      <c r="N181" s="38"/>
      <c r="O181" s="18" t="s">
        <v>267</v>
      </c>
      <c r="P181" s="26" t="s">
        <v>1065</v>
      </c>
      <c r="Q181" s="18" t="s">
        <v>272</v>
      </c>
      <c r="R181" s="38"/>
      <c r="S181" s="18" t="s">
        <v>267</v>
      </c>
      <c r="T181" s="26" t="s">
        <v>348</v>
      </c>
      <c r="U181" s="18" t="s">
        <v>272</v>
      </c>
    </row>
    <row r="182" spans="1:21" x14ac:dyDescent="0.25">
      <c r="A182" s="13"/>
      <c r="B182" s="207" t="s">
        <v>131</v>
      </c>
      <c r="C182" s="28"/>
      <c r="D182" s="29">
        <v>190</v>
      </c>
      <c r="E182" s="18"/>
      <c r="F182" s="21"/>
      <c r="G182" s="28"/>
      <c r="H182" s="29" t="s">
        <v>1070</v>
      </c>
      <c r="I182" s="18" t="s">
        <v>272</v>
      </c>
      <c r="J182" s="38"/>
      <c r="K182" s="28"/>
      <c r="L182" s="29">
        <v>29</v>
      </c>
      <c r="M182" s="18"/>
      <c r="N182" s="38"/>
      <c r="O182" s="28"/>
      <c r="P182" s="29" t="s">
        <v>270</v>
      </c>
      <c r="Q182" s="18"/>
      <c r="R182" s="38"/>
      <c r="S182" s="28"/>
      <c r="T182" s="29" t="s">
        <v>421</v>
      </c>
      <c r="U182" s="18" t="s">
        <v>272</v>
      </c>
    </row>
    <row r="183" spans="1:21" x14ac:dyDescent="0.25">
      <c r="A183" s="13"/>
      <c r="B183" s="207" t="s">
        <v>116</v>
      </c>
      <c r="C183" s="22"/>
      <c r="D183" s="115" t="s">
        <v>1068</v>
      </c>
      <c r="E183" s="18" t="s">
        <v>272</v>
      </c>
      <c r="F183" s="21"/>
      <c r="G183" s="22"/>
      <c r="H183" s="115">
        <v>313</v>
      </c>
      <c r="I183" s="18"/>
      <c r="J183" s="38"/>
      <c r="K183" s="22"/>
      <c r="L183" s="115">
        <v>103</v>
      </c>
      <c r="M183" s="18"/>
      <c r="N183" s="38"/>
      <c r="O183" s="22"/>
      <c r="P183" s="115" t="s">
        <v>1065</v>
      </c>
      <c r="Q183" s="18" t="s">
        <v>272</v>
      </c>
      <c r="R183" s="38"/>
      <c r="S183" s="22"/>
      <c r="T183" s="115" t="s">
        <v>1069</v>
      </c>
      <c r="U183" s="18" t="s">
        <v>272</v>
      </c>
    </row>
    <row r="184" spans="1:21" x14ac:dyDescent="0.25">
      <c r="A184" s="13"/>
      <c r="B184" s="207" t="s">
        <v>1102</v>
      </c>
      <c r="C184" s="18"/>
      <c r="D184" s="26">
        <v>61</v>
      </c>
      <c r="E184" s="18"/>
      <c r="F184" s="21"/>
      <c r="G184" s="18"/>
      <c r="H184" s="26">
        <v>77</v>
      </c>
      <c r="I184" s="18"/>
      <c r="J184" s="38"/>
      <c r="K184" s="18"/>
      <c r="L184" s="26">
        <v>65</v>
      </c>
      <c r="M184" s="18"/>
      <c r="N184" s="38"/>
      <c r="O184" s="18"/>
      <c r="P184" s="26">
        <v>203</v>
      </c>
      <c r="Q184" s="18"/>
      <c r="R184" s="38"/>
      <c r="S184" s="18"/>
      <c r="T184" s="26">
        <v>406</v>
      </c>
      <c r="U184" s="18"/>
    </row>
    <row r="185" spans="1:21" x14ac:dyDescent="0.25">
      <c r="A185" s="13"/>
      <c r="B185" s="207" t="s">
        <v>1103</v>
      </c>
      <c r="C185" s="28"/>
      <c r="D185" s="29" t="s">
        <v>1104</v>
      </c>
      <c r="E185" s="18" t="s">
        <v>272</v>
      </c>
      <c r="F185" s="21"/>
      <c r="G185" s="28"/>
      <c r="H185" s="29">
        <v>122</v>
      </c>
      <c r="I185" s="18"/>
      <c r="J185" s="38"/>
      <c r="K185" s="28"/>
      <c r="L185" s="29" t="s">
        <v>566</v>
      </c>
      <c r="M185" s="18" t="s">
        <v>272</v>
      </c>
      <c r="N185" s="38"/>
      <c r="O185" s="28"/>
      <c r="P185" s="29" t="s">
        <v>270</v>
      </c>
      <c r="Q185" s="18"/>
      <c r="R185" s="38"/>
      <c r="S185" s="28"/>
      <c r="T185" s="29" t="s">
        <v>1105</v>
      </c>
      <c r="U185" s="18" t="s">
        <v>272</v>
      </c>
    </row>
    <row r="186" spans="1:21" ht="24" x14ac:dyDescent="0.25">
      <c r="A186" s="13"/>
      <c r="B186" s="276" t="s">
        <v>1106</v>
      </c>
      <c r="C186" s="22"/>
      <c r="D186" s="115" t="s">
        <v>1107</v>
      </c>
      <c r="E186" s="18" t="s">
        <v>272</v>
      </c>
      <c r="F186" s="21"/>
      <c r="G186" s="22"/>
      <c r="H186" s="115">
        <v>512</v>
      </c>
      <c r="I186" s="18"/>
      <c r="J186" s="38"/>
      <c r="K186" s="22"/>
      <c r="L186" s="115">
        <v>162</v>
      </c>
      <c r="M186" s="18"/>
      <c r="N186" s="38"/>
      <c r="O186" s="22"/>
      <c r="P186" s="115" t="s">
        <v>270</v>
      </c>
      <c r="Q186" s="18"/>
      <c r="R186" s="38"/>
      <c r="S186" s="22"/>
      <c r="T186" s="115">
        <v>287</v>
      </c>
      <c r="U186" s="18"/>
    </row>
    <row r="187" spans="1:21" ht="24" x14ac:dyDescent="0.25">
      <c r="A187" s="13"/>
      <c r="B187" s="276" t="s">
        <v>1108</v>
      </c>
      <c r="C187" s="28"/>
      <c r="D187" s="29" t="s">
        <v>1109</v>
      </c>
      <c r="E187" s="18" t="s">
        <v>272</v>
      </c>
      <c r="F187" s="21"/>
      <c r="G187" s="28"/>
      <c r="H187" s="29">
        <v>321</v>
      </c>
      <c r="I187" s="18"/>
      <c r="J187" s="38"/>
      <c r="K187" s="28"/>
      <c r="L187" s="29">
        <v>112</v>
      </c>
      <c r="M187" s="18"/>
      <c r="N187" s="38"/>
      <c r="O187" s="28"/>
      <c r="P187" s="29" t="s">
        <v>270</v>
      </c>
      <c r="Q187" s="18"/>
      <c r="R187" s="38"/>
      <c r="S187" s="28"/>
      <c r="T187" s="29" t="s">
        <v>1069</v>
      </c>
      <c r="U187" s="18" t="s">
        <v>272</v>
      </c>
    </row>
    <row r="188" spans="1:21" x14ac:dyDescent="0.25">
      <c r="A188" s="13"/>
      <c r="B188" s="207" t="s">
        <v>1110</v>
      </c>
      <c r="C188" s="22"/>
      <c r="D188" s="115" t="s">
        <v>1111</v>
      </c>
      <c r="E188" s="18" t="s">
        <v>272</v>
      </c>
      <c r="F188" s="21"/>
      <c r="G188" s="22"/>
      <c r="H188" s="115">
        <v>833</v>
      </c>
      <c r="I188" s="18"/>
      <c r="J188" s="38"/>
      <c r="K188" s="22"/>
      <c r="L188" s="115">
        <v>274</v>
      </c>
      <c r="M188" s="18"/>
      <c r="N188" s="38"/>
      <c r="O188" s="22"/>
      <c r="P188" s="115" t="s">
        <v>270</v>
      </c>
      <c r="Q188" s="18"/>
      <c r="R188" s="38"/>
      <c r="S188" s="22"/>
      <c r="T188" s="115">
        <v>244</v>
      </c>
      <c r="U188" s="18"/>
    </row>
    <row r="189" spans="1:21" x14ac:dyDescent="0.25">
      <c r="A189" s="13"/>
      <c r="B189" s="207"/>
      <c r="C189" s="18"/>
      <c r="D189" s="26"/>
      <c r="E189" s="18"/>
      <c r="F189" s="21"/>
      <c r="G189" s="18"/>
      <c r="H189" s="26"/>
      <c r="I189" s="18"/>
      <c r="J189" s="38"/>
      <c r="K189" s="18"/>
      <c r="L189" s="26"/>
      <c r="M189" s="18"/>
      <c r="N189" s="38"/>
      <c r="O189" s="18"/>
      <c r="P189" s="26"/>
      <c r="Q189" s="18"/>
      <c r="R189" s="38"/>
      <c r="S189" s="18"/>
      <c r="T189" s="26"/>
      <c r="U189" s="18"/>
    </row>
    <row r="190" spans="1:21" x14ac:dyDescent="0.25">
      <c r="A190" s="13"/>
      <c r="B190" s="274" t="s">
        <v>146</v>
      </c>
      <c r="C190" s="275"/>
      <c r="D190" s="275"/>
      <c r="E190" s="275"/>
      <c r="F190" s="274"/>
      <c r="G190" s="275"/>
      <c r="H190" s="275"/>
      <c r="I190" s="275"/>
      <c r="J190" s="38"/>
      <c r="K190" s="37"/>
      <c r="L190" s="37"/>
      <c r="M190" s="37"/>
      <c r="N190" s="38"/>
      <c r="O190" s="37"/>
      <c r="P190" s="37"/>
      <c r="Q190" s="37"/>
      <c r="R190" s="38"/>
      <c r="S190" s="37"/>
      <c r="T190" s="37"/>
      <c r="U190" s="37"/>
    </row>
    <row r="191" spans="1:21" x14ac:dyDescent="0.25">
      <c r="A191" s="13"/>
      <c r="B191" s="207" t="s">
        <v>1112</v>
      </c>
      <c r="C191" s="18"/>
      <c r="D191" s="107">
        <v>2432</v>
      </c>
      <c r="E191" s="18"/>
      <c r="F191" s="21"/>
      <c r="G191" s="18"/>
      <c r="H191" s="26" t="s">
        <v>1113</v>
      </c>
      <c r="I191" s="18" t="s">
        <v>272</v>
      </c>
      <c r="J191" s="38"/>
      <c r="K191" s="18"/>
      <c r="L191" s="26" t="s">
        <v>1114</v>
      </c>
      <c r="M191" s="18" t="s">
        <v>272</v>
      </c>
      <c r="N191" s="38"/>
      <c r="O191" s="18"/>
      <c r="P191" s="26" t="s">
        <v>1115</v>
      </c>
      <c r="Q191" s="18" t="s">
        <v>272</v>
      </c>
      <c r="R191" s="38"/>
      <c r="S191" s="18"/>
      <c r="T191" s="26" t="s">
        <v>270</v>
      </c>
      <c r="U191" s="18"/>
    </row>
    <row r="192" spans="1:21" ht="24" x14ac:dyDescent="0.25">
      <c r="A192" s="13"/>
      <c r="B192" s="207" t="s">
        <v>1116</v>
      </c>
      <c r="C192" s="18"/>
      <c r="D192" s="26" t="s">
        <v>270</v>
      </c>
      <c r="E192" s="18"/>
      <c r="F192" s="21"/>
      <c r="G192" s="18"/>
      <c r="H192" s="26" t="s">
        <v>707</v>
      </c>
      <c r="I192" s="18" t="s">
        <v>272</v>
      </c>
      <c r="J192" s="38"/>
      <c r="K192" s="18"/>
      <c r="L192" s="26" t="s">
        <v>746</v>
      </c>
      <c r="M192" s="18" t="s">
        <v>272</v>
      </c>
      <c r="N192" s="38"/>
      <c r="O192" s="18"/>
      <c r="P192" s="26" t="s">
        <v>270</v>
      </c>
      <c r="Q192" s="18"/>
      <c r="R192" s="38"/>
      <c r="S192" s="18"/>
      <c r="T192" s="26" t="s">
        <v>1117</v>
      </c>
      <c r="U192" s="18" t="s">
        <v>272</v>
      </c>
    </row>
    <row r="193" spans="1:21" ht="24" x14ac:dyDescent="0.25">
      <c r="A193" s="13"/>
      <c r="B193" s="207" t="s">
        <v>1116</v>
      </c>
      <c r="C193" s="18"/>
      <c r="D193" s="26" t="s">
        <v>270</v>
      </c>
      <c r="E193" s="18"/>
      <c r="F193" s="21"/>
      <c r="G193" s="18"/>
      <c r="H193" s="26" t="s">
        <v>1118</v>
      </c>
      <c r="I193" s="18" t="s">
        <v>272</v>
      </c>
      <c r="J193" s="38"/>
      <c r="K193" s="18"/>
      <c r="L193" s="26" t="s">
        <v>709</v>
      </c>
      <c r="M193" s="18" t="s">
        <v>272</v>
      </c>
      <c r="N193" s="38"/>
      <c r="O193" s="18"/>
      <c r="P193" s="26" t="s">
        <v>270</v>
      </c>
      <c r="Q193" s="18"/>
      <c r="R193" s="38"/>
      <c r="S193" s="18"/>
      <c r="T193" s="26" t="s">
        <v>1119</v>
      </c>
      <c r="U193" s="18" t="s">
        <v>272</v>
      </c>
    </row>
    <row r="194" spans="1:21" x14ac:dyDescent="0.25">
      <c r="A194" s="13"/>
      <c r="B194" s="207" t="s">
        <v>149</v>
      </c>
      <c r="C194" s="28"/>
      <c r="D194" s="29" t="s">
        <v>345</v>
      </c>
      <c r="E194" s="18" t="s">
        <v>272</v>
      </c>
      <c r="F194" s="21"/>
      <c r="G194" s="28"/>
      <c r="H194" s="29">
        <v>1</v>
      </c>
      <c r="I194" s="18"/>
      <c r="J194" s="38"/>
      <c r="K194" s="28"/>
      <c r="L194" s="29">
        <v>1</v>
      </c>
      <c r="M194" s="18"/>
      <c r="N194" s="38"/>
      <c r="O194" s="28"/>
      <c r="P194" s="29" t="s">
        <v>270</v>
      </c>
      <c r="Q194" s="18"/>
      <c r="R194" s="38"/>
      <c r="S194" s="28"/>
      <c r="T194" s="29">
        <v>1</v>
      </c>
      <c r="U194" s="18"/>
    </row>
    <row r="195" spans="1:21" ht="24" x14ac:dyDescent="0.25">
      <c r="A195" s="13"/>
      <c r="B195" s="276" t="s">
        <v>1120</v>
      </c>
      <c r="C195" s="22"/>
      <c r="D195" s="57">
        <v>2431</v>
      </c>
      <c r="E195" s="18"/>
      <c r="F195" s="21"/>
      <c r="G195" s="22"/>
      <c r="H195" s="115" t="s">
        <v>1121</v>
      </c>
      <c r="I195" s="18" t="s">
        <v>272</v>
      </c>
      <c r="J195" s="38"/>
      <c r="K195" s="22"/>
      <c r="L195" s="115" t="s">
        <v>1122</v>
      </c>
      <c r="M195" s="18" t="s">
        <v>272</v>
      </c>
      <c r="N195" s="38"/>
      <c r="O195" s="22"/>
      <c r="P195" s="115" t="s">
        <v>1115</v>
      </c>
      <c r="Q195" s="18" t="s">
        <v>272</v>
      </c>
      <c r="R195" s="38"/>
      <c r="S195" s="22"/>
      <c r="T195" s="115" t="s">
        <v>862</v>
      </c>
      <c r="U195" s="18" t="s">
        <v>272</v>
      </c>
    </row>
    <row r="196" spans="1:21" ht="24" x14ac:dyDescent="0.25">
      <c r="A196" s="13"/>
      <c r="B196" s="276" t="s">
        <v>1123</v>
      </c>
      <c r="C196" s="28"/>
      <c r="D196" s="29">
        <v>208</v>
      </c>
      <c r="E196" s="18"/>
      <c r="F196" s="21"/>
      <c r="G196" s="28"/>
      <c r="H196" s="126">
        <v>1422</v>
      </c>
      <c r="I196" s="18"/>
      <c r="J196" s="38"/>
      <c r="K196" s="28"/>
      <c r="L196" s="29" t="s">
        <v>1124</v>
      </c>
      <c r="M196" s="18" t="s">
        <v>272</v>
      </c>
      <c r="N196" s="38"/>
      <c r="O196" s="28"/>
      <c r="P196" s="29" t="s">
        <v>270</v>
      </c>
      <c r="Q196" s="18"/>
      <c r="R196" s="38"/>
      <c r="S196" s="28"/>
      <c r="T196" s="126">
        <v>1597</v>
      </c>
      <c r="U196" s="18"/>
    </row>
    <row r="197" spans="1:21" ht="24" x14ac:dyDescent="0.25">
      <c r="A197" s="13"/>
      <c r="B197" s="276" t="s">
        <v>1125</v>
      </c>
      <c r="C197" s="22"/>
      <c r="D197" s="57">
        <v>2639</v>
      </c>
      <c r="E197" s="18"/>
      <c r="F197" s="21"/>
      <c r="G197" s="22"/>
      <c r="H197" s="115">
        <v>952</v>
      </c>
      <c r="I197" s="18"/>
      <c r="J197" s="38"/>
      <c r="K197" s="22"/>
      <c r="L197" s="115" t="s">
        <v>868</v>
      </c>
      <c r="M197" s="18" t="s">
        <v>272</v>
      </c>
      <c r="N197" s="38"/>
      <c r="O197" s="22"/>
      <c r="P197" s="115" t="s">
        <v>1115</v>
      </c>
      <c r="Q197" s="18" t="s">
        <v>272</v>
      </c>
      <c r="R197" s="38"/>
      <c r="S197" s="22"/>
      <c r="T197" s="57">
        <v>1461</v>
      </c>
      <c r="U197" s="18"/>
    </row>
    <row r="198" spans="1:21" x14ac:dyDescent="0.25">
      <c r="A198" s="13"/>
      <c r="B198" s="207"/>
      <c r="C198" s="18"/>
      <c r="D198" s="26"/>
      <c r="E198" s="18"/>
      <c r="F198" s="21"/>
      <c r="G198" s="18"/>
      <c r="H198" s="26"/>
      <c r="I198" s="18"/>
      <c r="J198" s="38"/>
      <c r="K198" s="18"/>
      <c r="L198" s="26"/>
      <c r="M198" s="18"/>
      <c r="N198" s="38"/>
      <c r="O198" s="18"/>
      <c r="P198" s="26"/>
      <c r="Q198" s="18"/>
      <c r="R198" s="38"/>
      <c r="S198" s="37"/>
      <c r="T198" s="37"/>
      <c r="U198" s="37"/>
    </row>
    <row r="199" spans="1:21" x14ac:dyDescent="0.25">
      <c r="A199" s="13"/>
      <c r="B199" s="274" t="s">
        <v>153</v>
      </c>
      <c r="C199" s="275"/>
      <c r="D199" s="275"/>
      <c r="E199" s="275"/>
      <c r="F199" s="274"/>
      <c r="G199" s="275"/>
      <c r="H199" s="275"/>
      <c r="I199" s="275"/>
      <c r="J199" s="38"/>
      <c r="K199" s="37"/>
      <c r="L199" s="37"/>
      <c r="M199" s="37"/>
      <c r="N199" s="38"/>
      <c r="O199" s="37"/>
      <c r="P199" s="37"/>
      <c r="Q199" s="37"/>
      <c r="R199" s="38"/>
      <c r="S199" s="37"/>
      <c r="T199" s="37"/>
      <c r="U199" s="37"/>
    </row>
    <row r="200" spans="1:21" x14ac:dyDescent="0.25">
      <c r="A200" s="13"/>
      <c r="B200" s="207" t="s">
        <v>1126</v>
      </c>
      <c r="C200" s="18"/>
      <c r="D200" s="26" t="s">
        <v>270</v>
      </c>
      <c r="E200" s="18"/>
      <c r="F200" s="241"/>
      <c r="G200" s="18"/>
      <c r="H200" s="26" t="s">
        <v>1115</v>
      </c>
      <c r="I200" s="18" t="s">
        <v>272</v>
      </c>
      <c r="J200" s="38"/>
      <c r="K200" s="18"/>
      <c r="L200" s="26" t="s">
        <v>270</v>
      </c>
      <c r="M200" s="18"/>
      <c r="N200" s="38"/>
      <c r="O200" s="18"/>
      <c r="P200" s="107">
        <v>1771</v>
      </c>
      <c r="Q200" s="18"/>
      <c r="R200" s="38"/>
      <c r="S200" s="18"/>
      <c r="T200" s="26" t="s">
        <v>270</v>
      </c>
      <c r="U200" s="18"/>
    </row>
    <row r="201" spans="1:21" x14ac:dyDescent="0.25">
      <c r="A201" s="13"/>
      <c r="B201" s="207" t="s">
        <v>1127</v>
      </c>
      <c r="C201" s="18"/>
      <c r="D201" s="26" t="s">
        <v>1128</v>
      </c>
      <c r="E201" s="18" t="s">
        <v>272</v>
      </c>
      <c r="F201" s="241"/>
      <c r="G201" s="18"/>
      <c r="H201" s="26" t="s">
        <v>345</v>
      </c>
      <c r="I201" s="18" t="s">
        <v>272</v>
      </c>
      <c r="J201" s="38"/>
      <c r="K201" s="18"/>
      <c r="L201" s="26">
        <v>50</v>
      </c>
      <c r="M201" s="18"/>
      <c r="N201" s="38"/>
      <c r="O201" s="18"/>
      <c r="P201" s="26" t="s">
        <v>270</v>
      </c>
      <c r="Q201" s="18"/>
      <c r="R201" s="38"/>
      <c r="S201" s="18"/>
      <c r="T201" s="26" t="s">
        <v>1129</v>
      </c>
      <c r="U201" s="18" t="s">
        <v>272</v>
      </c>
    </row>
    <row r="202" spans="1:21" x14ac:dyDescent="0.25">
      <c r="A202" s="13"/>
      <c r="B202" s="207" t="s">
        <v>156</v>
      </c>
      <c r="C202" s="18"/>
      <c r="D202" s="26" t="s">
        <v>780</v>
      </c>
      <c r="E202" s="18" t="s">
        <v>272</v>
      </c>
      <c r="F202" s="241"/>
      <c r="G202" s="18"/>
      <c r="H202" s="26" t="s">
        <v>270</v>
      </c>
      <c r="I202" s="18"/>
      <c r="J202" s="38"/>
      <c r="K202" s="18"/>
      <c r="L202" s="26" t="s">
        <v>270</v>
      </c>
      <c r="M202" s="18"/>
      <c r="N202" s="38"/>
      <c r="O202" s="18"/>
      <c r="P202" s="26" t="s">
        <v>270</v>
      </c>
      <c r="Q202" s="18"/>
      <c r="R202" s="38"/>
      <c r="S202" s="18"/>
      <c r="T202" s="26" t="s">
        <v>780</v>
      </c>
      <c r="U202" s="18" t="s">
        <v>272</v>
      </c>
    </row>
    <row r="203" spans="1:21" x14ac:dyDescent="0.25">
      <c r="A203" s="13"/>
      <c r="B203" s="207" t="s">
        <v>157</v>
      </c>
      <c r="C203" s="18"/>
      <c r="D203" s="26" t="s">
        <v>1130</v>
      </c>
      <c r="E203" s="18" t="s">
        <v>272</v>
      </c>
      <c r="F203" s="241"/>
      <c r="G203" s="18"/>
      <c r="H203" s="26" t="s">
        <v>270</v>
      </c>
      <c r="I203" s="18"/>
      <c r="J203" s="38"/>
      <c r="K203" s="18"/>
      <c r="L203" s="26" t="s">
        <v>270</v>
      </c>
      <c r="M203" s="18"/>
      <c r="N203" s="38"/>
      <c r="O203" s="18"/>
      <c r="P203" s="26" t="s">
        <v>270</v>
      </c>
      <c r="Q203" s="18"/>
      <c r="R203" s="38"/>
      <c r="S203" s="18"/>
      <c r="T203" s="26" t="s">
        <v>1130</v>
      </c>
      <c r="U203" s="18" t="s">
        <v>272</v>
      </c>
    </row>
    <row r="204" spans="1:21" x14ac:dyDescent="0.25">
      <c r="A204" s="13"/>
      <c r="B204" s="207" t="s">
        <v>159</v>
      </c>
      <c r="C204" s="28"/>
      <c r="D204" s="29" t="s">
        <v>1131</v>
      </c>
      <c r="E204" s="18" t="s">
        <v>272</v>
      </c>
      <c r="F204" s="241"/>
      <c r="G204" s="28"/>
      <c r="H204" s="29" t="s">
        <v>270</v>
      </c>
      <c r="I204" s="18"/>
      <c r="J204" s="38"/>
      <c r="K204" s="28"/>
      <c r="L204" s="29" t="s">
        <v>270</v>
      </c>
      <c r="M204" s="18"/>
      <c r="N204" s="38"/>
      <c r="O204" s="28"/>
      <c r="P204" s="29" t="s">
        <v>270</v>
      </c>
      <c r="Q204" s="18"/>
      <c r="R204" s="38"/>
      <c r="S204" s="28"/>
      <c r="T204" s="29" t="s">
        <v>1131</v>
      </c>
      <c r="U204" s="18" t="s">
        <v>272</v>
      </c>
    </row>
    <row r="205" spans="1:21" ht="24" x14ac:dyDescent="0.25">
      <c r="A205" s="13"/>
      <c r="B205" s="276" t="s">
        <v>1120</v>
      </c>
      <c r="C205" s="22"/>
      <c r="D205" s="115" t="s">
        <v>1132</v>
      </c>
      <c r="E205" s="18" t="s">
        <v>272</v>
      </c>
      <c r="F205" s="21"/>
      <c r="G205" s="22"/>
      <c r="H205" s="115" t="s">
        <v>1133</v>
      </c>
      <c r="I205" s="18" t="s">
        <v>272</v>
      </c>
      <c r="J205" s="38"/>
      <c r="K205" s="22"/>
      <c r="L205" s="115">
        <v>50</v>
      </c>
      <c r="M205" s="18"/>
      <c r="N205" s="38"/>
      <c r="O205" s="22"/>
      <c r="P205" s="57">
        <v>1771</v>
      </c>
      <c r="Q205" s="18"/>
      <c r="R205" s="38"/>
      <c r="S205" s="22"/>
      <c r="T205" s="115" t="s">
        <v>1134</v>
      </c>
      <c r="U205" s="18" t="s">
        <v>272</v>
      </c>
    </row>
    <row r="206" spans="1:21" ht="24" x14ac:dyDescent="0.25">
      <c r="A206" s="13"/>
      <c r="B206" s="276" t="s">
        <v>1123</v>
      </c>
      <c r="C206" s="28"/>
      <c r="D206" s="29" t="s">
        <v>270</v>
      </c>
      <c r="E206" s="18"/>
      <c r="F206" s="21"/>
      <c r="G206" s="28"/>
      <c r="H206" s="29" t="s">
        <v>345</v>
      </c>
      <c r="I206" s="18" t="s">
        <v>272</v>
      </c>
      <c r="J206" s="38"/>
      <c r="K206" s="28"/>
      <c r="L206" s="29" t="s">
        <v>347</v>
      </c>
      <c r="M206" s="18" t="s">
        <v>272</v>
      </c>
      <c r="N206" s="38"/>
      <c r="O206" s="28"/>
      <c r="P206" s="29" t="s">
        <v>270</v>
      </c>
      <c r="Q206" s="18"/>
      <c r="R206" s="38"/>
      <c r="S206" s="28"/>
      <c r="T206" s="29" t="s">
        <v>547</v>
      </c>
      <c r="U206" s="18" t="s">
        <v>272</v>
      </c>
    </row>
    <row r="207" spans="1:21" ht="24" x14ac:dyDescent="0.25">
      <c r="A207" s="13"/>
      <c r="B207" s="276" t="s">
        <v>1135</v>
      </c>
      <c r="C207" s="22"/>
      <c r="D207" s="115" t="s">
        <v>1132</v>
      </c>
      <c r="E207" s="18" t="s">
        <v>272</v>
      </c>
      <c r="F207" s="21"/>
      <c r="G207" s="22"/>
      <c r="H207" s="115" t="s">
        <v>1136</v>
      </c>
      <c r="I207" s="18" t="s">
        <v>272</v>
      </c>
      <c r="J207" s="38"/>
      <c r="K207" s="22"/>
      <c r="L207" s="115">
        <v>48</v>
      </c>
      <c r="M207" s="18"/>
      <c r="N207" s="38"/>
      <c r="O207" s="22"/>
      <c r="P207" s="57">
        <v>1771</v>
      </c>
      <c r="Q207" s="18"/>
      <c r="R207" s="38"/>
      <c r="S207" s="22"/>
      <c r="T207" s="115" t="s">
        <v>1137</v>
      </c>
      <c r="U207" s="18" t="s">
        <v>272</v>
      </c>
    </row>
    <row r="208" spans="1:21" x14ac:dyDescent="0.25">
      <c r="A208" s="13"/>
      <c r="B208" s="276"/>
      <c r="C208" s="18"/>
      <c r="D208" s="18"/>
      <c r="E208" s="18"/>
      <c r="F208" s="21"/>
      <c r="G208" s="18"/>
      <c r="H208" s="18"/>
      <c r="I208" s="18"/>
      <c r="J208" s="38"/>
      <c r="K208" s="18"/>
      <c r="L208" s="18"/>
      <c r="M208" s="18"/>
      <c r="N208" s="38"/>
      <c r="O208" s="18"/>
      <c r="P208" s="18"/>
      <c r="Q208" s="18"/>
      <c r="R208" s="38"/>
      <c r="S208" s="18"/>
      <c r="T208" s="18"/>
      <c r="U208" s="18"/>
    </row>
    <row r="209" spans="1:25" x14ac:dyDescent="0.25">
      <c r="A209" s="13"/>
      <c r="B209" s="25" t="s">
        <v>161</v>
      </c>
      <c r="C209" s="28"/>
      <c r="D209" s="29" t="s">
        <v>270</v>
      </c>
      <c r="E209" s="18"/>
      <c r="F209" s="21"/>
      <c r="G209" s="28"/>
      <c r="H209" s="29" t="s">
        <v>270</v>
      </c>
      <c r="I209" s="18"/>
      <c r="J209" s="38"/>
      <c r="K209" s="28"/>
      <c r="L209" s="29">
        <v>7</v>
      </c>
      <c r="M209" s="18"/>
      <c r="N209" s="38"/>
      <c r="O209" s="28"/>
      <c r="P209" s="29" t="s">
        <v>270</v>
      </c>
      <c r="Q209" s="18"/>
      <c r="R209" s="38"/>
      <c r="S209" s="28"/>
      <c r="T209" s="29">
        <v>7</v>
      </c>
      <c r="U209" s="18"/>
    </row>
    <row r="210" spans="1:25" x14ac:dyDescent="0.25">
      <c r="A210" s="13"/>
      <c r="B210" s="276"/>
      <c r="C210" s="22"/>
      <c r="D210" s="22"/>
      <c r="E210" s="18"/>
      <c r="F210" s="21"/>
      <c r="G210" s="22"/>
      <c r="H210" s="22"/>
      <c r="I210" s="18"/>
      <c r="J210" s="38"/>
      <c r="K210" s="22"/>
      <c r="L210" s="22"/>
      <c r="M210" s="18"/>
      <c r="N210" s="38"/>
      <c r="O210" s="22"/>
      <c r="P210" s="22"/>
      <c r="Q210" s="18"/>
      <c r="R210" s="38"/>
      <c r="S210" s="22"/>
      <c r="T210" s="22"/>
      <c r="U210" s="18"/>
    </row>
    <row r="211" spans="1:25" x14ac:dyDescent="0.25">
      <c r="A211" s="13"/>
      <c r="B211" s="25" t="s">
        <v>162</v>
      </c>
      <c r="C211" s="18"/>
      <c r="D211" s="26" t="s">
        <v>1138</v>
      </c>
      <c r="E211" s="18" t="s">
        <v>272</v>
      </c>
      <c r="F211" s="21"/>
      <c r="G211" s="18"/>
      <c r="H211" s="26">
        <v>12</v>
      </c>
      <c r="I211" s="18"/>
      <c r="J211" s="38"/>
      <c r="K211" s="18"/>
      <c r="L211" s="26" t="s">
        <v>709</v>
      </c>
      <c r="M211" s="18" t="s">
        <v>272</v>
      </c>
      <c r="N211" s="38"/>
      <c r="O211" s="18"/>
      <c r="P211" s="26" t="s">
        <v>270</v>
      </c>
      <c r="Q211" s="18"/>
      <c r="R211" s="38"/>
      <c r="S211" s="18"/>
      <c r="T211" s="26" t="s">
        <v>1139</v>
      </c>
      <c r="U211" s="18" t="s">
        <v>272</v>
      </c>
    </row>
    <row r="212" spans="1:25" x14ac:dyDescent="0.25">
      <c r="A212" s="13"/>
      <c r="B212" s="25" t="s">
        <v>1140</v>
      </c>
      <c r="C212" s="28"/>
      <c r="D212" s="29">
        <v>529</v>
      </c>
      <c r="E212" s="18"/>
      <c r="F212" s="21"/>
      <c r="G212" s="28"/>
      <c r="H212" s="29" t="s">
        <v>391</v>
      </c>
      <c r="I212" s="18" t="s">
        <v>272</v>
      </c>
      <c r="J212" s="38"/>
      <c r="K212" s="28"/>
      <c r="L212" s="29">
        <v>359</v>
      </c>
      <c r="M212" s="18"/>
      <c r="N212" s="38"/>
      <c r="O212" s="28"/>
      <c r="P212" s="29" t="s">
        <v>270</v>
      </c>
      <c r="Q212" s="18"/>
      <c r="R212" s="38"/>
      <c r="S212" s="28"/>
      <c r="T212" s="29">
        <v>873</v>
      </c>
      <c r="U212" s="18"/>
    </row>
    <row r="213" spans="1:25" ht="15.75" thickBot="1" x14ac:dyDescent="0.3">
      <c r="A213" s="13"/>
      <c r="B213" s="25" t="s">
        <v>1141</v>
      </c>
      <c r="C213" s="31" t="s">
        <v>267</v>
      </c>
      <c r="D213" s="32">
        <v>220</v>
      </c>
      <c r="E213" s="18"/>
      <c r="F213" s="21"/>
      <c r="G213" s="31" t="s">
        <v>267</v>
      </c>
      <c r="H213" s="32" t="s">
        <v>547</v>
      </c>
      <c r="I213" s="18" t="s">
        <v>272</v>
      </c>
      <c r="J213" s="38"/>
      <c r="K213" s="31" t="s">
        <v>267</v>
      </c>
      <c r="L213" s="32">
        <v>329</v>
      </c>
      <c r="M213" s="18"/>
      <c r="N213" s="38"/>
      <c r="O213" s="31" t="s">
        <v>267</v>
      </c>
      <c r="P213" s="32" t="s">
        <v>270</v>
      </c>
      <c r="Q213" s="18"/>
      <c r="R213" s="21"/>
      <c r="S213" s="31" t="s">
        <v>267</v>
      </c>
      <c r="T213" s="32">
        <v>546</v>
      </c>
      <c r="U213" s="18"/>
    </row>
    <row r="214" spans="1:25" ht="16.5" thickTop="1" x14ac:dyDescent="0.25">
      <c r="A214" s="13"/>
      <c r="B214" s="101"/>
      <c r="C214" s="101"/>
      <c r="D214" s="101"/>
      <c r="E214" s="101"/>
      <c r="F214" s="101"/>
      <c r="G214" s="101"/>
      <c r="H214" s="101"/>
      <c r="I214" s="101"/>
      <c r="J214" s="101"/>
      <c r="K214" s="101"/>
      <c r="L214" s="101"/>
      <c r="M214" s="101"/>
      <c r="N214" s="101"/>
      <c r="O214" s="101"/>
      <c r="P214" s="101"/>
      <c r="Q214" s="101"/>
      <c r="R214" s="101"/>
      <c r="S214" s="101"/>
      <c r="T214" s="101"/>
      <c r="U214" s="101"/>
      <c r="V214" s="101"/>
      <c r="W214" s="101"/>
      <c r="X214" s="101"/>
      <c r="Y214" s="101"/>
    </row>
    <row r="215" spans="1:25" ht="242.25" x14ac:dyDescent="0.25">
      <c r="A215" s="13"/>
      <c r="B215" s="213" t="s">
        <v>1028</v>
      </c>
      <c r="C215" s="132" t="s">
        <v>1142</v>
      </c>
    </row>
    <row r="216" spans="1:25" ht="409.5" x14ac:dyDescent="0.25">
      <c r="A216" s="13"/>
      <c r="B216" s="213" t="s">
        <v>1143</v>
      </c>
      <c r="C216" s="132" t="s">
        <v>178</v>
      </c>
    </row>
    <row r="217" spans="1:25" ht="140.25" x14ac:dyDescent="0.25">
      <c r="A217" s="13"/>
      <c r="B217" s="213" t="s">
        <v>1144</v>
      </c>
      <c r="C217" s="132" t="s">
        <v>180</v>
      </c>
    </row>
    <row r="218" spans="1:25" x14ac:dyDescent="0.25">
      <c r="A218" s="13"/>
      <c r="B218" s="213" t="s">
        <v>1145</v>
      </c>
      <c r="C218" s="132" t="s">
        <v>181</v>
      </c>
    </row>
    <row r="219" spans="1:25" ht="15.75" x14ac:dyDescent="0.25">
      <c r="A219" s="13"/>
      <c r="B219" s="101"/>
      <c r="C219" s="101"/>
      <c r="D219" s="101"/>
      <c r="E219" s="101"/>
      <c r="F219" s="101"/>
      <c r="G219" s="101"/>
      <c r="H219" s="101"/>
      <c r="I219" s="101"/>
      <c r="J219" s="101"/>
      <c r="K219" s="101"/>
      <c r="L219" s="101"/>
      <c r="M219" s="101"/>
      <c r="N219" s="101"/>
      <c r="O219" s="101"/>
      <c r="P219" s="101"/>
      <c r="Q219" s="101"/>
      <c r="R219" s="101"/>
      <c r="S219" s="101"/>
      <c r="T219" s="101"/>
      <c r="U219" s="101"/>
      <c r="V219" s="101"/>
      <c r="W219" s="101"/>
      <c r="X219" s="101"/>
      <c r="Y219" s="101"/>
    </row>
    <row r="220" spans="1:25" x14ac:dyDescent="0.25">
      <c r="A220" s="13"/>
      <c r="B220" s="137"/>
      <c r="C220" s="161" t="s">
        <v>1101</v>
      </c>
      <c r="D220" s="161"/>
      <c r="E220" s="161"/>
      <c r="F220" s="161"/>
      <c r="G220" s="161"/>
      <c r="H220" s="161"/>
      <c r="I220" s="161"/>
      <c r="J220" s="161"/>
      <c r="K220" s="161"/>
      <c r="L220" s="161"/>
      <c r="M220" s="161"/>
      <c r="N220" s="161"/>
      <c r="O220" s="161"/>
      <c r="P220" s="161"/>
      <c r="Q220" s="161"/>
      <c r="R220" s="161"/>
      <c r="S220" s="161"/>
      <c r="T220" s="161"/>
      <c r="U220" s="86"/>
    </row>
    <row r="221" spans="1:25" x14ac:dyDescent="0.25">
      <c r="A221" s="13"/>
      <c r="B221" s="21" t="s">
        <v>1017</v>
      </c>
      <c r="C221" s="119" t="s">
        <v>372</v>
      </c>
      <c r="D221" s="119"/>
      <c r="E221" s="119"/>
      <c r="F221" s="119"/>
      <c r="G221" s="119"/>
      <c r="H221" s="119"/>
      <c r="I221" s="119"/>
      <c r="J221" s="119"/>
      <c r="K221" s="119"/>
      <c r="L221" s="119"/>
      <c r="M221" s="119"/>
      <c r="N221" s="119"/>
      <c r="O221" s="119"/>
      <c r="P221" s="119"/>
      <c r="Q221" s="119"/>
      <c r="R221" s="119"/>
      <c r="S221" s="119"/>
      <c r="T221" s="119"/>
      <c r="U221" s="86"/>
    </row>
    <row r="222" spans="1:25" x14ac:dyDescent="0.25">
      <c r="A222" s="13"/>
      <c r="B222" s="21"/>
      <c r="C222" s="113"/>
      <c r="D222" s="124"/>
      <c r="E222" s="86"/>
      <c r="F222" s="162"/>
      <c r="G222" s="113"/>
      <c r="H222" s="124"/>
      <c r="I222" s="86"/>
      <c r="J222" s="162"/>
      <c r="K222" s="113"/>
      <c r="L222" s="124"/>
      <c r="M222" s="86"/>
      <c r="N222" s="162"/>
      <c r="O222" s="113"/>
      <c r="P222" s="124"/>
      <c r="Q222" s="86"/>
      <c r="R222" s="239"/>
      <c r="S222" s="113"/>
      <c r="T222" s="124"/>
      <c r="U222" s="86"/>
    </row>
    <row r="223" spans="1:25" x14ac:dyDescent="0.25">
      <c r="A223" s="13"/>
      <c r="B223" s="21"/>
      <c r="C223" s="161" t="s">
        <v>1018</v>
      </c>
      <c r="D223" s="161"/>
      <c r="E223" s="86"/>
      <c r="F223" s="111"/>
      <c r="G223" s="161" t="s">
        <v>1019</v>
      </c>
      <c r="H223" s="161"/>
      <c r="I223" s="86"/>
      <c r="J223" s="111"/>
      <c r="K223" s="161" t="s">
        <v>1020</v>
      </c>
      <c r="L223" s="161"/>
      <c r="M223" s="86"/>
      <c r="N223" s="111"/>
      <c r="O223" s="86"/>
      <c r="P223" s="240"/>
      <c r="Q223" s="86"/>
      <c r="R223" s="27"/>
      <c r="S223" s="86"/>
      <c r="T223" s="240"/>
      <c r="U223" s="86"/>
    </row>
    <row r="224" spans="1:25" x14ac:dyDescent="0.25">
      <c r="A224" s="13"/>
      <c r="B224" s="21"/>
      <c r="C224" s="119" t="s">
        <v>1021</v>
      </c>
      <c r="D224" s="119"/>
      <c r="E224" s="86"/>
      <c r="F224" s="112"/>
      <c r="G224" s="119" t="s">
        <v>1023</v>
      </c>
      <c r="H224" s="119"/>
      <c r="I224" s="86"/>
      <c r="J224" s="112"/>
      <c r="K224" s="119" t="s">
        <v>1023</v>
      </c>
      <c r="L224" s="119"/>
      <c r="M224" s="86"/>
      <c r="N224" s="112"/>
      <c r="O224" s="119" t="s">
        <v>1024</v>
      </c>
      <c r="P224" s="119"/>
      <c r="Q224" s="86"/>
      <c r="R224" s="273"/>
      <c r="S224" s="119" t="s">
        <v>1025</v>
      </c>
      <c r="T224" s="119"/>
      <c r="U224" s="86"/>
    </row>
    <row r="225" spans="1:21" x14ac:dyDescent="0.25">
      <c r="A225" s="13"/>
      <c r="B225" s="38"/>
      <c r="C225" s="40"/>
      <c r="D225" s="40"/>
      <c r="E225" s="37"/>
      <c r="F225" s="169"/>
      <c r="G225" s="40"/>
      <c r="H225" s="40"/>
      <c r="I225" s="37"/>
      <c r="J225" s="169"/>
      <c r="K225" s="40"/>
      <c r="L225" s="40"/>
      <c r="M225" s="37"/>
      <c r="N225" s="169"/>
      <c r="O225" s="40"/>
      <c r="P225" s="40"/>
      <c r="Q225" s="37"/>
      <c r="R225" s="169"/>
      <c r="S225" s="40"/>
      <c r="T225" s="40"/>
      <c r="U225" s="37"/>
    </row>
    <row r="226" spans="1:21" x14ac:dyDescent="0.25">
      <c r="A226" s="13"/>
      <c r="B226" s="274" t="s">
        <v>130</v>
      </c>
      <c r="C226" s="275"/>
      <c r="D226" s="275"/>
      <c r="E226" s="275"/>
      <c r="F226" s="274"/>
      <c r="G226" s="275"/>
      <c r="H226" s="275"/>
      <c r="I226" s="275"/>
      <c r="J226" s="38"/>
      <c r="K226" s="37"/>
      <c r="L226" s="37"/>
      <c r="M226" s="37"/>
      <c r="N226" s="38"/>
      <c r="O226" s="37"/>
      <c r="P226" s="37"/>
      <c r="Q226" s="37"/>
      <c r="R226" s="38"/>
      <c r="S226" s="37"/>
      <c r="T226" s="37"/>
      <c r="U226" s="37"/>
    </row>
    <row r="227" spans="1:21" x14ac:dyDescent="0.25">
      <c r="A227" s="13"/>
      <c r="B227" s="207" t="s">
        <v>118</v>
      </c>
      <c r="C227" s="18" t="s">
        <v>267</v>
      </c>
      <c r="D227" s="26">
        <v>63</v>
      </c>
      <c r="E227" s="18"/>
      <c r="F227" s="21"/>
      <c r="G227" s="18" t="s">
        <v>267</v>
      </c>
      <c r="H227" s="26">
        <v>376</v>
      </c>
      <c r="I227" s="18"/>
      <c r="J227" s="38"/>
      <c r="K227" s="18" t="s">
        <v>267</v>
      </c>
      <c r="L227" s="26">
        <v>149</v>
      </c>
      <c r="M227" s="18"/>
      <c r="N227" s="38"/>
      <c r="O227" s="18" t="s">
        <v>267</v>
      </c>
      <c r="P227" s="26" t="s">
        <v>1075</v>
      </c>
      <c r="Q227" s="18" t="s">
        <v>272</v>
      </c>
      <c r="R227" s="38"/>
      <c r="S227" s="18" t="s">
        <v>267</v>
      </c>
      <c r="T227" s="26">
        <v>63</v>
      </c>
      <c r="U227" s="18"/>
    </row>
    <row r="228" spans="1:21" x14ac:dyDescent="0.25">
      <c r="A228" s="13"/>
      <c r="B228" s="207" t="s">
        <v>131</v>
      </c>
      <c r="C228" s="28"/>
      <c r="D228" s="29" t="s">
        <v>734</v>
      </c>
      <c r="E228" s="18" t="s">
        <v>272</v>
      </c>
      <c r="F228" s="21"/>
      <c r="G228" s="28"/>
      <c r="H228" s="29">
        <v>17</v>
      </c>
      <c r="I228" s="18"/>
      <c r="J228" s="38"/>
      <c r="K228" s="28"/>
      <c r="L228" s="29">
        <v>49</v>
      </c>
      <c r="M228" s="18"/>
      <c r="N228" s="38"/>
      <c r="O228" s="28"/>
      <c r="P228" s="29" t="s">
        <v>270</v>
      </c>
      <c r="Q228" s="18"/>
      <c r="R228" s="38"/>
      <c r="S228" s="28"/>
      <c r="T228" s="29">
        <v>17</v>
      </c>
      <c r="U228" s="18"/>
    </row>
    <row r="229" spans="1:21" x14ac:dyDescent="0.25">
      <c r="A229" s="13"/>
      <c r="B229" s="207" t="s">
        <v>116</v>
      </c>
      <c r="C229" s="22"/>
      <c r="D229" s="115">
        <v>112</v>
      </c>
      <c r="E229" s="18"/>
      <c r="F229" s="21"/>
      <c r="G229" s="22"/>
      <c r="H229" s="115">
        <v>359</v>
      </c>
      <c r="I229" s="18"/>
      <c r="J229" s="38"/>
      <c r="K229" s="22"/>
      <c r="L229" s="115">
        <v>100</v>
      </c>
      <c r="M229" s="18"/>
      <c r="N229" s="38"/>
      <c r="O229" s="22"/>
      <c r="P229" s="115" t="s">
        <v>1075</v>
      </c>
      <c r="Q229" s="18" t="s">
        <v>272</v>
      </c>
      <c r="R229" s="38"/>
      <c r="S229" s="22"/>
      <c r="T229" s="115">
        <v>46</v>
      </c>
      <c r="U229" s="18"/>
    </row>
    <row r="230" spans="1:21" x14ac:dyDescent="0.25">
      <c r="A230" s="13"/>
      <c r="B230" s="207" t="s">
        <v>1102</v>
      </c>
      <c r="C230" s="18"/>
      <c r="D230" s="26" t="s">
        <v>1146</v>
      </c>
      <c r="E230" s="18" t="s">
        <v>272</v>
      </c>
      <c r="F230" s="21"/>
      <c r="G230" s="18"/>
      <c r="H230" s="26">
        <v>39</v>
      </c>
      <c r="I230" s="18"/>
      <c r="J230" s="38"/>
      <c r="K230" s="18"/>
      <c r="L230" s="26">
        <v>84</v>
      </c>
      <c r="M230" s="18"/>
      <c r="N230" s="38"/>
      <c r="O230" s="18"/>
      <c r="P230" s="26">
        <v>525</v>
      </c>
      <c r="Q230" s="18"/>
      <c r="R230" s="38"/>
      <c r="S230" s="18"/>
      <c r="T230" s="26">
        <v>344</v>
      </c>
      <c r="U230" s="18"/>
    </row>
    <row r="231" spans="1:21" x14ac:dyDescent="0.25">
      <c r="A231" s="13"/>
      <c r="B231" s="207" t="s">
        <v>1103</v>
      </c>
      <c r="C231" s="28"/>
      <c r="D231" s="29" t="s">
        <v>731</v>
      </c>
      <c r="E231" s="18" t="s">
        <v>272</v>
      </c>
      <c r="F231" s="21"/>
      <c r="G231" s="28"/>
      <c r="H231" s="29">
        <v>121</v>
      </c>
      <c r="I231" s="18"/>
      <c r="J231" s="38"/>
      <c r="K231" s="28"/>
      <c r="L231" s="29">
        <v>15</v>
      </c>
      <c r="M231" s="18"/>
      <c r="N231" s="38"/>
      <c r="O231" s="28"/>
      <c r="P231" s="29" t="s">
        <v>270</v>
      </c>
      <c r="Q231" s="18"/>
      <c r="R231" s="38"/>
      <c r="S231" s="28"/>
      <c r="T231" s="29">
        <v>32</v>
      </c>
      <c r="U231" s="18"/>
    </row>
    <row r="232" spans="1:21" ht="24" x14ac:dyDescent="0.25">
      <c r="A232" s="13"/>
      <c r="B232" s="276" t="s">
        <v>1106</v>
      </c>
      <c r="C232" s="22"/>
      <c r="D232" s="115" t="s">
        <v>1147</v>
      </c>
      <c r="E232" s="18" t="s">
        <v>272</v>
      </c>
      <c r="F232" s="21"/>
      <c r="G232" s="22"/>
      <c r="H232" s="115">
        <v>519</v>
      </c>
      <c r="I232" s="18"/>
      <c r="J232" s="38"/>
      <c r="K232" s="22"/>
      <c r="L232" s="115">
        <v>199</v>
      </c>
      <c r="M232" s="18"/>
      <c r="N232" s="38"/>
      <c r="O232" s="22"/>
      <c r="P232" s="115" t="s">
        <v>270</v>
      </c>
      <c r="Q232" s="18"/>
      <c r="R232" s="38"/>
      <c r="S232" s="22"/>
      <c r="T232" s="115">
        <v>422</v>
      </c>
      <c r="U232" s="18"/>
    </row>
    <row r="233" spans="1:21" ht="24" x14ac:dyDescent="0.25">
      <c r="A233" s="13"/>
      <c r="B233" s="276" t="s">
        <v>1108</v>
      </c>
      <c r="C233" s="28"/>
      <c r="D233" s="29" t="s">
        <v>1119</v>
      </c>
      <c r="E233" s="18" t="s">
        <v>272</v>
      </c>
      <c r="F233" s="21"/>
      <c r="G233" s="28"/>
      <c r="H233" s="29">
        <v>289</v>
      </c>
      <c r="I233" s="18"/>
      <c r="J233" s="38"/>
      <c r="K233" s="28"/>
      <c r="L233" s="29">
        <v>132</v>
      </c>
      <c r="M233" s="18"/>
      <c r="N233" s="38"/>
      <c r="O233" s="28"/>
      <c r="P233" s="29" t="s">
        <v>270</v>
      </c>
      <c r="Q233" s="18"/>
      <c r="R233" s="38"/>
      <c r="S233" s="28"/>
      <c r="T233" s="29">
        <v>324</v>
      </c>
      <c r="U233" s="18"/>
    </row>
    <row r="234" spans="1:21" x14ac:dyDescent="0.25">
      <c r="A234" s="13"/>
      <c r="B234" s="276" t="s">
        <v>1148</v>
      </c>
      <c r="C234" s="22"/>
      <c r="D234" s="115" t="s">
        <v>1149</v>
      </c>
      <c r="E234" s="18" t="s">
        <v>272</v>
      </c>
      <c r="F234" s="21"/>
      <c r="G234" s="22"/>
      <c r="H234" s="115">
        <v>808</v>
      </c>
      <c r="I234" s="18"/>
      <c r="J234" s="38"/>
      <c r="K234" s="22"/>
      <c r="L234" s="115">
        <v>331</v>
      </c>
      <c r="M234" s="18"/>
      <c r="N234" s="38"/>
      <c r="O234" s="22"/>
      <c r="P234" s="115" t="s">
        <v>270</v>
      </c>
      <c r="Q234" s="18"/>
      <c r="R234" s="38"/>
      <c r="S234" s="22"/>
      <c r="T234" s="115">
        <v>746</v>
      </c>
      <c r="U234" s="18"/>
    </row>
    <row r="235" spans="1:21" x14ac:dyDescent="0.25">
      <c r="A235" s="13"/>
      <c r="B235" s="207"/>
      <c r="C235" s="18"/>
      <c r="D235" s="26"/>
      <c r="E235" s="18"/>
      <c r="F235" s="21"/>
      <c r="G235" s="18"/>
      <c r="H235" s="26"/>
      <c r="I235" s="18"/>
      <c r="J235" s="38"/>
      <c r="K235" s="18"/>
      <c r="L235" s="26"/>
      <c r="M235" s="18"/>
      <c r="N235" s="38"/>
      <c r="O235" s="18"/>
      <c r="P235" s="26"/>
      <c r="Q235" s="18"/>
      <c r="R235" s="38"/>
      <c r="S235" s="18"/>
      <c r="T235" s="26"/>
      <c r="U235" s="18"/>
    </row>
    <row r="236" spans="1:21" x14ac:dyDescent="0.25">
      <c r="A236" s="13"/>
      <c r="B236" s="274" t="s">
        <v>146</v>
      </c>
      <c r="C236" s="275"/>
      <c r="D236" s="275"/>
      <c r="E236" s="275"/>
      <c r="F236" s="274"/>
      <c r="G236" s="275"/>
      <c r="H236" s="275"/>
      <c r="I236" s="275"/>
      <c r="J236" s="38"/>
      <c r="K236" s="37"/>
      <c r="L236" s="37"/>
      <c r="M236" s="37"/>
      <c r="N236" s="38"/>
      <c r="O236" s="37"/>
      <c r="P236" s="37"/>
      <c r="Q236" s="37"/>
      <c r="R236" s="38"/>
      <c r="S236" s="37"/>
      <c r="T236" s="37"/>
      <c r="U236" s="37"/>
    </row>
    <row r="237" spans="1:21" x14ac:dyDescent="0.25">
      <c r="A237" s="13"/>
      <c r="B237" s="207" t="s">
        <v>1112</v>
      </c>
      <c r="C237" s="18"/>
      <c r="D237" s="26">
        <v>667</v>
      </c>
      <c r="E237" s="18"/>
      <c r="F237" s="21"/>
      <c r="G237" s="18"/>
      <c r="H237" s="26" t="s">
        <v>1150</v>
      </c>
      <c r="I237" s="18" t="s">
        <v>272</v>
      </c>
      <c r="J237" s="38"/>
      <c r="K237" s="18"/>
      <c r="L237" s="26" t="s">
        <v>1151</v>
      </c>
      <c r="M237" s="18" t="s">
        <v>272</v>
      </c>
      <c r="N237" s="38"/>
      <c r="O237" s="18"/>
      <c r="P237" s="26" t="s">
        <v>1152</v>
      </c>
      <c r="Q237" s="18" t="s">
        <v>272</v>
      </c>
      <c r="R237" s="38"/>
      <c r="S237" s="18"/>
      <c r="T237" s="26" t="s">
        <v>270</v>
      </c>
      <c r="U237" s="18"/>
    </row>
    <row r="238" spans="1:21" ht="24" x14ac:dyDescent="0.25">
      <c r="A238" s="13"/>
      <c r="B238" s="207" t="s">
        <v>147</v>
      </c>
      <c r="C238" s="18"/>
      <c r="D238" s="26" t="s">
        <v>270</v>
      </c>
      <c r="E238" s="18"/>
      <c r="F238" s="21"/>
      <c r="G238" s="18"/>
      <c r="H238" s="26" t="s">
        <v>347</v>
      </c>
      <c r="I238" s="18" t="s">
        <v>272</v>
      </c>
      <c r="J238" s="38"/>
      <c r="K238" s="18"/>
      <c r="L238" s="26" t="s">
        <v>270</v>
      </c>
      <c r="M238" s="18"/>
      <c r="N238" s="38"/>
      <c r="O238" s="18"/>
      <c r="P238" s="26" t="s">
        <v>270</v>
      </c>
      <c r="Q238" s="18"/>
      <c r="R238" s="38"/>
      <c r="S238" s="18"/>
      <c r="T238" s="26" t="s">
        <v>347</v>
      </c>
      <c r="U238" s="18" t="s">
        <v>272</v>
      </c>
    </row>
    <row r="239" spans="1:21" ht="24" x14ac:dyDescent="0.25">
      <c r="A239" s="13"/>
      <c r="B239" s="207" t="s">
        <v>1116</v>
      </c>
      <c r="C239" s="18"/>
      <c r="D239" s="26" t="s">
        <v>270</v>
      </c>
      <c r="E239" s="18"/>
      <c r="F239" s="21"/>
      <c r="G239" s="18"/>
      <c r="H239" s="26" t="s">
        <v>415</v>
      </c>
      <c r="I239" s="18" t="s">
        <v>272</v>
      </c>
      <c r="J239" s="38"/>
      <c r="K239" s="18"/>
      <c r="L239" s="26" t="s">
        <v>1153</v>
      </c>
      <c r="M239" s="18" t="s">
        <v>272</v>
      </c>
      <c r="N239" s="38"/>
      <c r="O239" s="18"/>
      <c r="P239" s="26" t="s">
        <v>270</v>
      </c>
      <c r="Q239" s="18"/>
      <c r="R239" s="38"/>
      <c r="S239" s="18"/>
      <c r="T239" s="26" t="s">
        <v>1154</v>
      </c>
      <c r="U239" s="18" t="s">
        <v>272</v>
      </c>
    </row>
    <row r="240" spans="1:21" x14ac:dyDescent="0.25">
      <c r="A240" s="13"/>
      <c r="B240" s="207" t="s">
        <v>149</v>
      </c>
      <c r="C240" s="28"/>
      <c r="D240" s="29" t="s">
        <v>270</v>
      </c>
      <c r="E240" s="18"/>
      <c r="F240" s="21"/>
      <c r="G240" s="28"/>
      <c r="H240" s="29" t="s">
        <v>270</v>
      </c>
      <c r="I240" s="18"/>
      <c r="J240" s="38"/>
      <c r="K240" s="28"/>
      <c r="L240" s="29">
        <v>1</v>
      </c>
      <c r="M240" s="18"/>
      <c r="N240" s="38"/>
      <c r="O240" s="28"/>
      <c r="P240" s="29" t="s">
        <v>270</v>
      </c>
      <c r="Q240" s="18"/>
      <c r="R240" s="38"/>
      <c r="S240" s="28"/>
      <c r="T240" s="29">
        <v>1</v>
      </c>
      <c r="U240" s="18"/>
    </row>
    <row r="241" spans="1:21" ht="24" x14ac:dyDescent="0.25">
      <c r="A241" s="13"/>
      <c r="B241" s="276" t="s">
        <v>1120</v>
      </c>
      <c r="C241" s="22"/>
      <c r="D241" s="115">
        <v>667</v>
      </c>
      <c r="E241" s="18"/>
      <c r="F241" s="21"/>
      <c r="G241" s="22"/>
      <c r="H241" s="115" t="s">
        <v>1155</v>
      </c>
      <c r="I241" s="18" t="s">
        <v>272</v>
      </c>
      <c r="J241" s="38"/>
      <c r="K241" s="22"/>
      <c r="L241" s="115" t="s">
        <v>1156</v>
      </c>
      <c r="M241" s="18" t="s">
        <v>272</v>
      </c>
      <c r="N241" s="38"/>
      <c r="O241" s="22"/>
      <c r="P241" s="115" t="s">
        <v>1152</v>
      </c>
      <c r="Q241" s="18" t="s">
        <v>272</v>
      </c>
      <c r="R241" s="38"/>
      <c r="S241" s="22"/>
      <c r="T241" s="115" t="s">
        <v>1157</v>
      </c>
      <c r="U241" s="18" t="s">
        <v>272</v>
      </c>
    </row>
    <row r="242" spans="1:21" ht="24" x14ac:dyDescent="0.25">
      <c r="A242" s="13"/>
      <c r="B242" s="276" t="s">
        <v>1123</v>
      </c>
      <c r="C242" s="28"/>
      <c r="D242" s="29">
        <v>183</v>
      </c>
      <c r="E242" s="18"/>
      <c r="F242" s="21"/>
      <c r="G242" s="28"/>
      <c r="H242" s="29" t="s">
        <v>1158</v>
      </c>
      <c r="I242" s="18" t="s">
        <v>272</v>
      </c>
      <c r="J242" s="38"/>
      <c r="K242" s="28"/>
      <c r="L242" s="29" t="s">
        <v>1117</v>
      </c>
      <c r="M242" s="18" t="s">
        <v>272</v>
      </c>
      <c r="N242" s="38"/>
      <c r="O242" s="28"/>
      <c r="P242" s="29" t="s">
        <v>270</v>
      </c>
      <c r="Q242" s="18"/>
      <c r="R242" s="38"/>
      <c r="S242" s="28"/>
      <c r="T242" s="29" t="s">
        <v>1159</v>
      </c>
      <c r="U242" s="18" t="s">
        <v>272</v>
      </c>
    </row>
    <row r="243" spans="1:21" ht="24" x14ac:dyDescent="0.25">
      <c r="A243" s="13"/>
      <c r="B243" s="276" t="s">
        <v>1125</v>
      </c>
      <c r="C243" s="22"/>
      <c r="D243" s="115">
        <v>850</v>
      </c>
      <c r="E243" s="18"/>
      <c r="F243" s="21"/>
      <c r="G243" s="22"/>
      <c r="H243" s="115" t="s">
        <v>1160</v>
      </c>
      <c r="I243" s="18" t="s">
        <v>272</v>
      </c>
      <c r="J243" s="38"/>
      <c r="K243" s="22"/>
      <c r="L243" s="115" t="s">
        <v>1161</v>
      </c>
      <c r="M243" s="18" t="s">
        <v>272</v>
      </c>
      <c r="N243" s="38"/>
      <c r="O243" s="22"/>
      <c r="P243" s="115" t="s">
        <v>1152</v>
      </c>
      <c r="Q243" s="18" t="s">
        <v>272</v>
      </c>
      <c r="R243" s="38"/>
      <c r="S243" s="22"/>
      <c r="T243" s="115" t="s">
        <v>1162</v>
      </c>
      <c r="U243" s="18" t="s">
        <v>272</v>
      </c>
    </row>
    <row r="244" spans="1:21" x14ac:dyDescent="0.25">
      <c r="A244" s="13"/>
      <c r="B244" s="207"/>
      <c r="C244" s="18"/>
      <c r="D244" s="26"/>
      <c r="E244" s="18"/>
      <c r="F244" s="21"/>
      <c r="G244" s="18"/>
      <c r="H244" s="26"/>
      <c r="I244" s="18"/>
      <c r="J244" s="38"/>
      <c r="K244" s="18"/>
      <c r="L244" s="26"/>
      <c r="M244" s="18"/>
      <c r="N244" s="38"/>
      <c r="O244" s="18"/>
      <c r="P244" s="26"/>
      <c r="Q244" s="18"/>
      <c r="R244" s="38"/>
      <c r="S244" s="37"/>
      <c r="T244" s="37"/>
      <c r="U244" s="37"/>
    </row>
    <row r="245" spans="1:21" x14ac:dyDescent="0.25">
      <c r="A245" s="13"/>
      <c r="B245" s="274" t="s">
        <v>153</v>
      </c>
      <c r="C245" s="275"/>
      <c r="D245" s="275"/>
      <c r="E245" s="275"/>
      <c r="F245" s="274"/>
      <c r="G245" s="275"/>
      <c r="H245" s="275"/>
      <c r="I245" s="275"/>
      <c r="J245" s="38"/>
      <c r="K245" s="37"/>
      <c r="L245" s="37"/>
      <c r="M245" s="37"/>
      <c r="N245" s="38"/>
      <c r="O245" s="37"/>
      <c r="P245" s="37"/>
      <c r="Q245" s="37"/>
      <c r="R245" s="38"/>
      <c r="S245" s="37"/>
      <c r="T245" s="37"/>
      <c r="U245" s="37"/>
    </row>
    <row r="246" spans="1:21" x14ac:dyDescent="0.25">
      <c r="A246" s="13"/>
      <c r="B246" s="207" t="s">
        <v>1163</v>
      </c>
      <c r="C246" s="18"/>
      <c r="D246" s="26" t="s">
        <v>270</v>
      </c>
      <c r="E246" s="18"/>
      <c r="F246" s="241"/>
      <c r="G246" s="18"/>
      <c r="H246" s="26" t="s">
        <v>1164</v>
      </c>
      <c r="I246" s="18" t="s">
        <v>272</v>
      </c>
      <c r="J246" s="38"/>
      <c r="K246" s="18"/>
      <c r="L246" s="26" t="s">
        <v>1164</v>
      </c>
      <c r="M246" s="18" t="s">
        <v>272</v>
      </c>
      <c r="N246" s="38"/>
      <c r="O246" s="18"/>
      <c r="P246" s="26">
        <v>240</v>
      </c>
      <c r="Q246" s="18"/>
      <c r="R246" s="38"/>
      <c r="S246" s="18"/>
      <c r="T246" s="26" t="s">
        <v>270</v>
      </c>
      <c r="U246" s="18"/>
    </row>
    <row r="247" spans="1:21" x14ac:dyDescent="0.25">
      <c r="A247" s="13"/>
      <c r="B247" s="207" t="s">
        <v>1127</v>
      </c>
      <c r="C247" s="18"/>
      <c r="D247" s="26" t="s">
        <v>1165</v>
      </c>
      <c r="E247" s="18" t="s">
        <v>272</v>
      </c>
      <c r="F247" s="241"/>
      <c r="G247" s="18"/>
      <c r="H247" s="26" t="s">
        <v>270</v>
      </c>
      <c r="I247" s="18"/>
      <c r="J247" s="38"/>
      <c r="K247" s="18"/>
      <c r="L247" s="26" t="s">
        <v>1166</v>
      </c>
      <c r="M247" s="18" t="s">
        <v>272</v>
      </c>
      <c r="N247" s="38"/>
      <c r="O247" s="18"/>
      <c r="P247" s="26" t="s">
        <v>270</v>
      </c>
      <c r="Q247" s="18"/>
      <c r="R247" s="38"/>
      <c r="S247" s="18"/>
      <c r="T247" s="26" t="s">
        <v>1146</v>
      </c>
      <c r="U247" s="18" t="s">
        <v>272</v>
      </c>
    </row>
    <row r="248" spans="1:21" x14ac:dyDescent="0.25">
      <c r="A248" s="13"/>
      <c r="B248" s="207" t="s">
        <v>157</v>
      </c>
      <c r="C248" s="18"/>
      <c r="D248" s="26" t="s">
        <v>547</v>
      </c>
      <c r="E248" s="18" t="s">
        <v>272</v>
      </c>
      <c r="F248" s="241"/>
      <c r="G248" s="18"/>
      <c r="H248" s="26" t="s">
        <v>270</v>
      </c>
      <c r="I248" s="18"/>
      <c r="J248" s="38"/>
      <c r="K248" s="18"/>
      <c r="L248" s="26" t="s">
        <v>270</v>
      </c>
      <c r="M248" s="18"/>
      <c r="N248" s="38"/>
      <c r="O248" s="18"/>
      <c r="P248" s="26" t="s">
        <v>270</v>
      </c>
      <c r="Q248" s="18"/>
      <c r="R248" s="38"/>
      <c r="S248" s="18"/>
      <c r="T248" s="26" t="s">
        <v>547</v>
      </c>
      <c r="U248" s="18" t="s">
        <v>272</v>
      </c>
    </row>
    <row r="249" spans="1:21" x14ac:dyDescent="0.25">
      <c r="A249" s="13"/>
      <c r="B249" s="207" t="s">
        <v>159</v>
      </c>
      <c r="C249" s="28"/>
      <c r="D249" s="29" t="s">
        <v>416</v>
      </c>
      <c r="E249" s="18" t="s">
        <v>272</v>
      </c>
      <c r="F249" s="241"/>
      <c r="G249" s="28"/>
      <c r="H249" s="29" t="s">
        <v>270</v>
      </c>
      <c r="I249" s="18"/>
      <c r="J249" s="38"/>
      <c r="K249" s="28"/>
      <c r="L249" s="29" t="s">
        <v>270</v>
      </c>
      <c r="M249" s="18"/>
      <c r="N249" s="38"/>
      <c r="O249" s="28"/>
      <c r="P249" s="29" t="s">
        <v>270</v>
      </c>
      <c r="Q249" s="18"/>
      <c r="R249" s="38"/>
      <c r="S249" s="28"/>
      <c r="T249" s="29" t="s">
        <v>416</v>
      </c>
      <c r="U249" s="18" t="s">
        <v>272</v>
      </c>
    </row>
    <row r="250" spans="1:21" ht="24" x14ac:dyDescent="0.25">
      <c r="A250" s="13"/>
      <c r="B250" s="276" t="s">
        <v>1120</v>
      </c>
      <c r="C250" s="22"/>
      <c r="D250" s="115" t="s">
        <v>1167</v>
      </c>
      <c r="E250" s="18" t="s">
        <v>272</v>
      </c>
      <c r="F250" s="21"/>
      <c r="G250" s="22"/>
      <c r="H250" s="115" t="s">
        <v>1164</v>
      </c>
      <c r="I250" s="18" t="s">
        <v>272</v>
      </c>
      <c r="J250" s="38"/>
      <c r="K250" s="22"/>
      <c r="L250" s="115" t="s">
        <v>1168</v>
      </c>
      <c r="M250" s="18" t="s">
        <v>272</v>
      </c>
      <c r="N250" s="38"/>
      <c r="O250" s="22"/>
      <c r="P250" s="115">
        <v>240</v>
      </c>
      <c r="Q250" s="18"/>
      <c r="R250" s="38"/>
      <c r="S250" s="22"/>
      <c r="T250" s="115" t="s">
        <v>869</v>
      </c>
      <c r="U250" s="18" t="s">
        <v>272</v>
      </c>
    </row>
    <row r="251" spans="1:21" ht="24" x14ac:dyDescent="0.25">
      <c r="A251" s="13"/>
      <c r="B251" s="276" t="s">
        <v>1123</v>
      </c>
      <c r="C251" s="28"/>
      <c r="D251" s="29" t="s">
        <v>270</v>
      </c>
      <c r="E251" s="18"/>
      <c r="F251" s="21"/>
      <c r="G251" s="28"/>
      <c r="H251" s="29" t="s">
        <v>735</v>
      </c>
      <c r="I251" s="18" t="s">
        <v>272</v>
      </c>
      <c r="J251" s="38"/>
      <c r="K251" s="28"/>
      <c r="L251" s="29" t="s">
        <v>735</v>
      </c>
      <c r="M251" s="18" t="s">
        <v>272</v>
      </c>
      <c r="N251" s="38"/>
      <c r="O251" s="28"/>
      <c r="P251" s="29">
        <v>112</v>
      </c>
      <c r="Q251" s="18"/>
      <c r="R251" s="38"/>
      <c r="S251" s="28"/>
      <c r="T251" s="29" t="s">
        <v>347</v>
      </c>
      <c r="U251" s="18" t="s">
        <v>272</v>
      </c>
    </row>
    <row r="252" spans="1:21" ht="24" x14ac:dyDescent="0.25">
      <c r="A252" s="13"/>
      <c r="B252" s="276" t="s">
        <v>1135</v>
      </c>
      <c r="C252" s="22"/>
      <c r="D252" s="115" t="s">
        <v>1167</v>
      </c>
      <c r="E252" s="18" t="s">
        <v>272</v>
      </c>
      <c r="F252" s="21"/>
      <c r="G252" s="22"/>
      <c r="H252" s="115" t="s">
        <v>1169</v>
      </c>
      <c r="I252" s="18" t="s">
        <v>272</v>
      </c>
      <c r="J252" s="38"/>
      <c r="K252" s="22"/>
      <c r="L252" s="115" t="s">
        <v>1170</v>
      </c>
      <c r="M252" s="18" t="s">
        <v>272</v>
      </c>
      <c r="N252" s="38"/>
      <c r="O252" s="22"/>
      <c r="P252" s="115">
        <v>352</v>
      </c>
      <c r="Q252" s="18"/>
      <c r="R252" s="38"/>
      <c r="S252" s="22"/>
      <c r="T252" s="115" t="s">
        <v>1139</v>
      </c>
      <c r="U252" s="18" t="s">
        <v>272</v>
      </c>
    </row>
    <row r="253" spans="1:21" x14ac:dyDescent="0.25">
      <c r="A253" s="13"/>
      <c r="B253" s="276"/>
      <c r="C253" s="18"/>
      <c r="D253" s="18"/>
      <c r="E253" s="18"/>
      <c r="F253" s="21"/>
      <c r="G253" s="18"/>
      <c r="H253" s="18"/>
      <c r="I253" s="18"/>
      <c r="J253" s="38"/>
      <c r="K253" s="18"/>
      <c r="L253" s="18"/>
      <c r="M253" s="18"/>
      <c r="N253" s="38"/>
      <c r="O253" s="18"/>
      <c r="P253" s="18"/>
      <c r="Q253" s="18"/>
      <c r="R253" s="38"/>
      <c r="S253" s="18"/>
      <c r="T253" s="18"/>
      <c r="U253" s="18"/>
    </row>
    <row r="254" spans="1:21" x14ac:dyDescent="0.25">
      <c r="A254" s="13"/>
      <c r="B254" s="25" t="s">
        <v>161</v>
      </c>
      <c r="C254" s="28"/>
      <c r="D254" s="29" t="s">
        <v>270</v>
      </c>
      <c r="E254" s="18"/>
      <c r="F254" s="21"/>
      <c r="G254" s="28"/>
      <c r="H254" s="29" t="s">
        <v>270</v>
      </c>
      <c r="I254" s="18"/>
      <c r="J254" s="38"/>
      <c r="K254" s="28"/>
      <c r="L254" s="29" t="s">
        <v>345</v>
      </c>
      <c r="M254" s="18" t="s">
        <v>272</v>
      </c>
      <c r="N254" s="38"/>
      <c r="O254" s="28"/>
      <c r="P254" s="29" t="s">
        <v>270</v>
      </c>
      <c r="Q254" s="18"/>
      <c r="R254" s="38"/>
      <c r="S254" s="28"/>
      <c r="T254" s="29" t="s">
        <v>345</v>
      </c>
      <c r="U254" s="18" t="s">
        <v>272</v>
      </c>
    </row>
    <row r="255" spans="1:21" x14ac:dyDescent="0.25">
      <c r="A255" s="13"/>
      <c r="B255" s="276"/>
      <c r="C255" s="22"/>
      <c r="D255" s="22"/>
      <c r="E255" s="18"/>
      <c r="F255" s="21"/>
      <c r="G255" s="22"/>
      <c r="H255" s="22"/>
      <c r="I255" s="18"/>
      <c r="J255" s="38"/>
      <c r="K255" s="22"/>
      <c r="L255" s="22"/>
      <c r="M255" s="18"/>
      <c r="N255" s="38"/>
      <c r="O255" s="22"/>
      <c r="P255" s="22"/>
      <c r="Q255" s="18"/>
      <c r="R255" s="38"/>
      <c r="S255" s="22"/>
      <c r="T255" s="22"/>
      <c r="U255" s="18"/>
    </row>
    <row r="256" spans="1:21" x14ac:dyDescent="0.25">
      <c r="A256" s="13"/>
      <c r="B256" s="25" t="s">
        <v>162</v>
      </c>
      <c r="C256" s="18"/>
      <c r="D256" s="26">
        <v>183</v>
      </c>
      <c r="E256" s="18"/>
      <c r="F256" s="21"/>
      <c r="G256" s="18"/>
      <c r="H256" s="26">
        <v>5</v>
      </c>
      <c r="I256" s="18"/>
      <c r="J256" s="38"/>
      <c r="K256" s="18"/>
      <c r="L256" s="26" t="s">
        <v>724</v>
      </c>
      <c r="M256" s="18" t="s">
        <v>272</v>
      </c>
      <c r="N256" s="38"/>
      <c r="O256" s="18"/>
      <c r="P256" s="26" t="s">
        <v>270</v>
      </c>
      <c r="Q256" s="18"/>
      <c r="R256" s="38"/>
      <c r="S256" s="18"/>
      <c r="T256" s="26">
        <v>160</v>
      </c>
      <c r="U256" s="18"/>
    </row>
    <row r="257" spans="1:25" x14ac:dyDescent="0.25">
      <c r="A257" s="13"/>
      <c r="B257" s="25" t="s">
        <v>1171</v>
      </c>
      <c r="C257" s="28"/>
      <c r="D257" s="29">
        <v>220</v>
      </c>
      <c r="E257" s="18"/>
      <c r="F257" s="21"/>
      <c r="G257" s="28"/>
      <c r="H257" s="29" t="s">
        <v>547</v>
      </c>
      <c r="I257" s="18" t="s">
        <v>272</v>
      </c>
      <c r="J257" s="38"/>
      <c r="K257" s="28"/>
      <c r="L257" s="29">
        <v>329</v>
      </c>
      <c r="M257" s="18"/>
      <c r="N257" s="38"/>
      <c r="O257" s="28"/>
      <c r="P257" s="29" t="s">
        <v>270</v>
      </c>
      <c r="Q257" s="18"/>
      <c r="R257" s="38"/>
      <c r="S257" s="28"/>
      <c r="T257" s="29">
        <v>546</v>
      </c>
      <c r="U257" s="18"/>
    </row>
    <row r="258" spans="1:25" ht="15.75" thickBot="1" x14ac:dyDescent="0.3">
      <c r="A258" s="13"/>
      <c r="B258" s="25" t="s">
        <v>1172</v>
      </c>
      <c r="C258" s="31" t="s">
        <v>267</v>
      </c>
      <c r="D258" s="32">
        <v>403</v>
      </c>
      <c r="E258" s="18"/>
      <c r="F258" s="21"/>
      <c r="G258" s="31" t="s">
        <v>267</v>
      </c>
      <c r="H258" s="32">
        <v>2</v>
      </c>
      <c r="I258" s="18"/>
      <c r="J258" s="38"/>
      <c r="K258" s="31" t="s">
        <v>267</v>
      </c>
      <c r="L258" s="32">
        <v>301</v>
      </c>
      <c r="M258" s="18"/>
      <c r="N258" s="38"/>
      <c r="O258" s="31" t="s">
        <v>267</v>
      </c>
      <c r="P258" s="32" t="s">
        <v>270</v>
      </c>
      <c r="Q258" s="18"/>
      <c r="R258" s="21"/>
      <c r="S258" s="31" t="s">
        <v>267</v>
      </c>
      <c r="T258" s="32">
        <v>706</v>
      </c>
      <c r="U258" s="18"/>
    </row>
    <row r="259" spans="1:25" ht="16.5" thickTop="1" x14ac:dyDescent="0.25">
      <c r="A259" s="13"/>
      <c r="B259" s="101"/>
      <c r="C259" s="101"/>
      <c r="D259" s="101"/>
      <c r="E259" s="101"/>
      <c r="F259" s="101"/>
      <c r="G259" s="101"/>
      <c r="H259" s="101"/>
      <c r="I259" s="101"/>
      <c r="J259" s="101"/>
      <c r="K259" s="101"/>
      <c r="L259" s="101"/>
      <c r="M259" s="101"/>
      <c r="N259" s="101"/>
      <c r="O259" s="101"/>
      <c r="P259" s="101"/>
      <c r="Q259" s="101"/>
      <c r="R259" s="101"/>
      <c r="S259" s="101"/>
      <c r="T259" s="101"/>
      <c r="U259" s="101"/>
      <c r="V259" s="101"/>
      <c r="W259" s="101"/>
      <c r="X259" s="101"/>
      <c r="Y259" s="101"/>
    </row>
    <row r="260" spans="1:25" ht="38.25" x14ac:dyDescent="0.25">
      <c r="A260" s="13"/>
      <c r="B260" s="213" t="s">
        <v>1028</v>
      </c>
      <c r="C260" s="132" t="s">
        <v>1173</v>
      </c>
    </row>
    <row r="261" spans="1:25" ht="140.25" x14ac:dyDescent="0.25">
      <c r="A261" s="13"/>
      <c r="B261" s="213" t="s">
        <v>1030</v>
      </c>
      <c r="C261" s="132" t="s">
        <v>176</v>
      </c>
    </row>
    <row r="262" spans="1:25" x14ac:dyDescent="0.25">
      <c r="A262" s="13"/>
      <c r="B262" s="213" t="s">
        <v>1045</v>
      </c>
      <c r="C262" s="132" t="s">
        <v>181</v>
      </c>
    </row>
    <row r="263" spans="1:25" ht="15.75" x14ac:dyDescent="0.25">
      <c r="A263" s="13"/>
      <c r="B263" s="101"/>
      <c r="C263" s="101"/>
      <c r="D263" s="101"/>
      <c r="E263" s="101"/>
      <c r="F263" s="101"/>
      <c r="G263" s="101"/>
      <c r="H263" s="101"/>
      <c r="I263" s="101"/>
      <c r="J263" s="101"/>
      <c r="K263" s="101"/>
      <c r="L263" s="101"/>
      <c r="M263" s="101"/>
      <c r="N263" s="101"/>
      <c r="O263" s="101"/>
      <c r="P263" s="101"/>
      <c r="Q263" s="101"/>
      <c r="R263" s="101"/>
      <c r="S263" s="101"/>
      <c r="T263" s="101"/>
      <c r="U263" s="101"/>
      <c r="V263" s="101"/>
      <c r="W263" s="101"/>
      <c r="X263" s="101"/>
      <c r="Y263" s="101"/>
    </row>
    <row r="264" spans="1:25" x14ac:dyDescent="0.25">
      <c r="A264" s="13"/>
      <c r="B264" s="15"/>
      <c r="C264" s="161" t="s">
        <v>1101</v>
      </c>
      <c r="D264" s="161"/>
      <c r="E264" s="161"/>
      <c r="F264" s="161"/>
      <c r="G264" s="161"/>
      <c r="H264" s="161"/>
      <c r="I264" s="161"/>
      <c r="J264" s="161"/>
      <c r="K264" s="161"/>
      <c r="L264" s="161"/>
      <c r="M264" s="161"/>
      <c r="N264" s="161"/>
      <c r="O264" s="161"/>
      <c r="P264" s="161"/>
      <c r="Q264" s="161"/>
      <c r="R264" s="161"/>
      <c r="S264" s="161"/>
      <c r="T264" s="161"/>
      <c r="U264" s="86"/>
    </row>
    <row r="265" spans="1:25" x14ac:dyDescent="0.25">
      <c r="A265" s="13"/>
      <c r="B265" s="21" t="s">
        <v>1017</v>
      </c>
      <c r="C265" s="119" t="s">
        <v>847</v>
      </c>
      <c r="D265" s="119"/>
      <c r="E265" s="119"/>
      <c r="F265" s="119"/>
      <c r="G265" s="119"/>
      <c r="H265" s="119"/>
      <c r="I265" s="119"/>
      <c r="J265" s="119"/>
      <c r="K265" s="119"/>
      <c r="L265" s="119"/>
      <c r="M265" s="119"/>
      <c r="N265" s="119"/>
      <c r="O265" s="119"/>
      <c r="P265" s="119"/>
      <c r="Q265" s="119"/>
      <c r="R265" s="119"/>
      <c r="S265" s="119"/>
      <c r="T265" s="119"/>
      <c r="U265" s="86"/>
    </row>
    <row r="266" spans="1:25" x14ac:dyDescent="0.25">
      <c r="A266" s="13"/>
      <c r="B266" s="21"/>
      <c r="C266" s="113"/>
      <c r="D266" s="124"/>
      <c r="E266" s="86"/>
      <c r="F266" s="162"/>
      <c r="G266" s="113"/>
      <c r="H266" s="124"/>
      <c r="I266" s="86"/>
      <c r="J266" s="162"/>
      <c r="K266" s="113"/>
      <c r="L266" s="124"/>
      <c r="M266" s="86"/>
      <c r="N266" s="162"/>
      <c r="O266" s="113"/>
      <c r="P266" s="124"/>
      <c r="Q266" s="86"/>
      <c r="R266" s="239"/>
      <c r="S266" s="113"/>
      <c r="T266" s="124"/>
      <c r="U266" s="86"/>
    </row>
    <row r="267" spans="1:25" x14ac:dyDescent="0.25">
      <c r="A267" s="13"/>
      <c r="B267" s="21"/>
      <c r="C267" s="161" t="s">
        <v>1018</v>
      </c>
      <c r="D267" s="161"/>
      <c r="E267" s="86"/>
      <c r="F267" s="111"/>
      <c r="G267" s="161" t="s">
        <v>1019</v>
      </c>
      <c r="H267" s="161"/>
      <c r="I267" s="86"/>
      <c r="J267" s="111"/>
      <c r="K267" s="161" t="s">
        <v>1020</v>
      </c>
      <c r="L267" s="161"/>
      <c r="M267" s="86"/>
      <c r="N267" s="111"/>
      <c r="O267" s="86"/>
      <c r="P267" s="240"/>
      <c r="Q267" s="86"/>
      <c r="R267" s="27"/>
      <c r="S267" s="86"/>
      <c r="T267" s="240"/>
      <c r="U267" s="86"/>
    </row>
    <row r="268" spans="1:25" x14ac:dyDescent="0.25">
      <c r="A268" s="13"/>
      <c r="B268" s="21"/>
      <c r="C268" s="119" t="s">
        <v>1021</v>
      </c>
      <c r="D268" s="119"/>
      <c r="E268" s="86"/>
      <c r="F268" s="112"/>
      <c r="G268" s="119" t="s">
        <v>1023</v>
      </c>
      <c r="H268" s="119"/>
      <c r="I268" s="86"/>
      <c r="J268" s="112"/>
      <c r="K268" s="119" t="s">
        <v>1023</v>
      </c>
      <c r="L268" s="119"/>
      <c r="M268" s="86"/>
      <c r="N268" s="112"/>
      <c r="O268" s="119" t="s">
        <v>1024</v>
      </c>
      <c r="P268" s="119"/>
      <c r="Q268" s="86"/>
      <c r="R268" s="273"/>
      <c r="S268" s="119" t="s">
        <v>1025</v>
      </c>
      <c r="T268" s="119"/>
      <c r="U268" s="86"/>
    </row>
    <row r="269" spans="1:25" x14ac:dyDescent="0.25">
      <c r="A269" s="13"/>
      <c r="B269" s="38"/>
      <c r="C269" s="40"/>
      <c r="D269" s="40"/>
      <c r="E269" s="37"/>
      <c r="F269" s="169"/>
      <c r="G269" s="40"/>
      <c r="H269" s="40"/>
      <c r="I269" s="37"/>
      <c r="J269" s="169"/>
      <c r="K269" s="40"/>
      <c r="L269" s="40"/>
      <c r="M269" s="37"/>
      <c r="N269" s="169"/>
      <c r="O269" s="40"/>
      <c r="P269" s="40"/>
      <c r="Q269" s="37"/>
      <c r="R269" s="169"/>
      <c r="S269" s="40"/>
      <c r="T269" s="40"/>
      <c r="U269" s="37"/>
    </row>
    <row r="270" spans="1:25" x14ac:dyDescent="0.25">
      <c r="A270" s="13"/>
      <c r="B270" s="274" t="s">
        <v>130</v>
      </c>
      <c r="C270" s="275"/>
      <c r="D270" s="275"/>
      <c r="E270" s="275"/>
      <c r="F270" s="274"/>
      <c r="G270" s="275"/>
      <c r="H270" s="275"/>
      <c r="I270" s="275"/>
      <c r="J270" s="38"/>
      <c r="K270" s="37"/>
      <c r="L270" s="37"/>
      <c r="M270" s="37"/>
      <c r="N270" s="38"/>
      <c r="O270" s="37"/>
      <c r="P270" s="37"/>
      <c r="Q270" s="37"/>
      <c r="R270" s="38"/>
      <c r="S270" s="37"/>
      <c r="T270" s="37"/>
      <c r="U270" s="37"/>
    </row>
    <row r="271" spans="1:25" x14ac:dyDescent="0.25">
      <c r="A271" s="13"/>
      <c r="B271" s="207" t="s">
        <v>118</v>
      </c>
      <c r="C271" s="18" t="s">
        <v>267</v>
      </c>
      <c r="D271" s="26" t="s">
        <v>1084</v>
      </c>
      <c r="E271" s="18" t="s">
        <v>272</v>
      </c>
      <c r="F271" s="21"/>
      <c r="G271" s="18" t="s">
        <v>267</v>
      </c>
      <c r="H271" s="26">
        <v>96</v>
      </c>
      <c r="I271" s="18"/>
      <c r="J271" s="38"/>
      <c r="K271" s="18" t="s">
        <v>267</v>
      </c>
      <c r="L271" s="26">
        <v>100</v>
      </c>
      <c r="M271" s="18"/>
      <c r="N271" s="38"/>
      <c r="O271" s="18" t="s">
        <v>267</v>
      </c>
      <c r="P271" s="26" t="s">
        <v>1080</v>
      </c>
      <c r="Q271" s="18" t="s">
        <v>272</v>
      </c>
      <c r="R271" s="38"/>
      <c r="S271" s="18" t="s">
        <v>267</v>
      </c>
      <c r="T271" s="26" t="s">
        <v>1084</v>
      </c>
      <c r="U271" s="18" t="s">
        <v>272</v>
      </c>
    </row>
    <row r="272" spans="1:25" x14ac:dyDescent="0.25">
      <c r="A272" s="13"/>
      <c r="B272" s="207" t="s">
        <v>131</v>
      </c>
      <c r="C272" s="28"/>
      <c r="D272" s="29" t="s">
        <v>724</v>
      </c>
      <c r="E272" s="18" t="s">
        <v>272</v>
      </c>
      <c r="F272" s="21"/>
      <c r="G272" s="28"/>
      <c r="H272" s="29">
        <v>7</v>
      </c>
      <c r="I272" s="18"/>
      <c r="J272" s="38"/>
      <c r="K272" s="28"/>
      <c r="L272" s="29">
        <v>4</v>
      </c>
      <c r="M272" s="18"/>
      <c r="N272" s="38"/>
      <c r="O272" s="28"/>
      <c r="P272" s="29" t="s">
        <v>270</v>
      </c>
      <c r="Q272" s="18"/>
      <c r="R272" s="38"/>
      <c r="S272" s="28"/>
      <c r="T272" s="29" t="s">
        <v>422</v>
      </c>
      <c r="U272" s="18" t="s">
        <v>272</v>
      </c>
    </row>
    <row r="273" spans="1:21" x14ac:dyDescent="0.25">
      <c r="A273" s="13"/>
      <c r="B273" s="207" t="s">
        <v>116</v>
      </c>
      <c r="C273" s="22"/>
      <c r="D273" s="115" t="s">
        <v>1080</v>
      </c>
      <c r="E273" s="18" t="s">
        <v>272</v>
      </c>
      <c r="F273" s="21"/>
      <c r="G273" s="22"/>
      <c r="H273" s="115">
        <v>89</v>
      </c>
      <c r="I273" s="18"/>
      <c r="J273" s="38"/>
      <c r="K273" s="22"/>
      <c r="L273" s="115">
        <v>96</v>
      </c>
      <c r="M273" s="18"/>
      <c r="N273" s="38"/>
      <c r="O273" s="22"/>
      <c r="P273" s="115" t="s">
        <v>1080</v>
      </c>
      <c r="Q273" s="18" t="s">
        <v>272</v>
      </c>
      <c r="R273" s="38"/>
      <c r="S273" s="22"/>
      <c r="T273" s="115" t="s">
        <v>1083</v>
      </c>
      <c r="U273" s="18" t="s">
        <v>272</v>
      </c>
    </row>
    <row r="274" spans="1:21" x14ac:dyDescent="0.25">
      <c r="A274" s="13"/>
      <c r="B274" s="207" t="s">
        <v>1102</v>
      </c>
      <c r="C274" s="18"/>
      <c r="D274" s="26">
        <v>19</v>
      </c>
      <c r="E274" s="18"/>
      <c r="F274" s="21"/>
      <c r="G274" s="18"/>
      <c r="H274" s="26">
        <v>302</v>
      </c>
      <c r="I274" s="18"/>
      <c r="J274" s="38"/>
      <c r="K274" s="18"/>
      <c r="L274" s="26">
        <v>81</v>
      </c>
      <c r="M274" s="18"/>
      <c r="N274" s="38"/>
      <c r="O274" s="18"/>
      <c r="P274" s="26">
        <v>196</v>
      </c>
      <c r="Q274" s="18"/>
      <c r="R274" s="38"/>
      <c r="S274" s="18"/>
      <c r="T274" s="26">
        <v>598</v>
      </c>
      <c r="U274" s="18"/>
    </row>
    <row r="275" spans="1:21" x14ac:dyDescent="0.25">
      <c r="A275" s="13"/>
      <c r="B275" s="207" t="s">
        <v>1103</v>
      </c>
      <c r="C275" s="28"/>
      <c r="D275" s="29" t="s">
        <v>1174</v>
      </c>
      <c r="E275" s="18" t="s">
        <v>272</v>
      </c>
      <c r="F275" s="21"/>
      <c r="G275" s="28"/>
      <c r="H275" s="29">
        <v>85</v>
      </c>
      <c r="I275" s="18"/>
      <c r="J275" s="38"/>
      <c r="K275" s="28"/>
      <c r="L275" s="29" t="s">
        <v>385</v>
      </c>
      <c r="M275" s="18" t="s">
        <v>272</v>
      </c>
      <c r="N275" s="38"/>
      <c r="O275" s="28"/>
      <c r="P275" s="29" t="s">
        <v>270</v>
      </c>
      <c r="Q275" s="18"/>
      <c r="R275" s="38"/>
      <c r="S275" s="28"/>
      <c r="T275" s="29" t="s">
        <v>1175</v>
      </c>
      <c r="U275" s="18" t="s">
        <v>272</v>
      </c>
    </row>
    <row r="276" spans="1:21" ht="24" x14ac:dyDescent="0.25">
      <c r="A276" s="13"/>
      <c r="B276" s="276" t="s">
        <v>1106</v>
      </c>
      <c r="C276" s="22"/>
      <c r="D276" s="115" t="s">
        <v>1176</v>
      </c>
      <c r="E276" s="18" t="s">
        <v>272</v>
      </c>
      <c r="F276" s="21"/>
      <c r="G276" s="22"/>
      <c r="H276" s="115">
        <v>476</v>
      </c>
      <c r="I276" s="18"/>
      <c r="J276" s="38"/>
      <c r="K276" s="22"/>
      <c r="L276" s="115">
        <v>157</v>
      </c>
      <c r="M276" s="18"/>
      <c r="N276" s="38"/>
      <c r="O276" s="22"/>
      <c r="P276" s="115" t="s">
        <v>270</v>
      </c>
      <c r="Q276" s="18"/>
      <c r="R276" s="38"/>
      <c r="S276" s="22"/>
      <c r="T276" s="115">
        <v>332</v>
      </c>
      <c r="U276" s="18"/>
    </row>
    <row r="277" spans="1:21" ht="24" x14ac:dyDescent="0.25">
      <c r="A277" s="13"/>
      <c r="B277" s="276" t="s">
        <v>1108</v>
      </c>
      <c r="C277" s="28"/>
      <c r="D277" s="29" t="s">
        <v>855</v>
      </c>
      <c r="E277" s="18" t="s">
        <v>272</v>
      </c>
      <c r="F277" s="21"/>
      <c r="G277" s="28"/>
      <c r="H277" s="29">
        <v>52</v>
      </c>
      <c r="I277" s="18"/>
      <c r="J277" s="38"/>
      <c r="K277" s="28"/>
      <c r="L277" s="29">
        <v>25</v>
      </c>
      <c r="M277" s="18"/>
      <c r="N277" s="38"/>
      <c r="O277" s="28"/>
      <c r="P277" s="29" t="s">
        <v>270</v>
      </c>
      <c r="Q277" s="18"/>
      <c r="R277" s="38"/>
      <c r="S277" s="28"/>
      <c r="T277" s="29">
        <v>33</v>
      </c>
      <c r="U277" s="18"/>
    </row>
    <row r="278" spans="1:21" x14ac:dyDescent="0.25">
      <c r="A278" s="13"/>
      <c r="B278" s="276" t="s">
        <v>1177</v>
      </c>
      <c r="C278" s="22"/>
      <c r="D278" s="115" t="s">
        <v>1178</v>
      </c>
      <c r="E278" s="18" t="s">
        <v>272</v>
      </c>
      <c r="F278" s="21"/>
      <c r="G278" s="22"/>
      <c r="H278" s="115">
        <v>528</v>
      </c>
      <c r="I278" s="18"/>
      <c r="J278" s="38"/>
      <c r="K278" s="22"/>
      <c r="L278" s="115">
        <v>182</v>
      </c>
      <c r="M278" s="18"/>
      <c r="N278" s="38"/>
      <c r="O278" s="22"/>
      <c r="P278" s="115" t="s">
        <v>270</v>
      </c>
      <c r="Q278" s="18"/>
      <c r="R278" s="38"/>
      <c r="S278" s="22"/>
      <c r="T278" s="115">
        <v>365</v>
      </c>
      <c r="U278" s="18"/>
    </row>
    <row r="279" spans="1:21" x14ac:dyDescent="0.25">
      <c r="A279" s="13"/>
      <c r="B279" s="207"/>
      <c r="C279" s="18"/>
      <c r="D279" s="26"/>
      <c r="E279" s="18"/>
      <c r="F279" s="21"/>
      <c r="G279" s="18"/>
      <c r="H279" s="26"/>
      <c r="I279" s="18"/>
      <c r="J279" s="38"/>
      <c r="K279" s="18"/>
      <c r="L279" s="26"/>
      <c r="M279" s="18"/>
      <c r="N279" s="38"/>
      <c r="O279" s="18"/>
      <c r="P279" s="26"/>
      <c r="Q279" s="18"/>
      <c r="R279" s="38"/>
      <c r="S279" s="18"/>
      <c r="T279" s="26"/>
      <c r="U279" s="18"/>
    </row>
    <row r="280" spans="1:21" x14ac:dyDescent="0.25">
      <c r="A280" s="13"/>
      <c r="B280" s="274" t="s">
        <v>146</v>
      </c>
      <c r="C280" s="275"/>
      <c r="D280" s="275"/>
      <c r="E280" s="275"/>
      <c r="F280" s="274"/>
      <c r="G280" s="275"/>
      <c r="H280" s="275"/>
      <c r="I280" s="275"/>
      <c r="J280" s="38"/>
      <c r="K280" s="37"/>
      <c r="L280" s="37"/>
      <c r="M280" s="37"/>
      <c r="N280" s="38"/>
      <c r="O280" s="37"/>
      <c r="P280" s="37"/>
      <c r="Q280" s="37"/>
      <c r="R280" s="38"/>
      <c r="S280" s="37"/>
      <c r="T280" s="37"/>
      <c r="U280" s="37"/>
    </row>
    <row r="281" spans="1:21" x14ac:dyDescent="0.25">
      <c r="A281" s="13"/>
      <c r="B281" s="207" t="s">
        <v>1179</v>
      </c>
      <c r="C281" s="18"/>
      <c r="D281" s="26">
        <v>396</v>
      </c>
      <c r="E281" s="18"/>
      <c r="F281" s="21"/>
      <c r="G281" s="18"/>
      <c r="H281" s="26" t="s">
        <v>1180</v>
      </c>
      <c r="I281" s="18" t="s">
        <v>272</v>
      </c>
      <c r="J281" s="38"/>
      <c r="K281" s="18"/>
      <c r="L281" s="26">
        <v>5</v>
      </c>
      <c r="M281" s="23"/>
      <c r="N281" s="38"/>
      <c r="O281" s="18"/>
      <c r="P281" s="26" t="s">
        <v>1181</v>
      </c>
      <c r="Q281" s="18" t="s">
        <v>272</v>
      </c>
      <c r="R281" s="38"/>
      <c r="S281" s="18"/>
      <c r="T281" s="26" t="s">
        <v>270</v>
      </c>
      <c r="U281" s="18"/>
    </row>
    <row r="282" spans="1:21" ht="24" x14ac:dyDescent="0.25">
      <c r="A282" s="13"/>
      <c r="B282" s="207" t="s">
        <v>147</v>
      </c>
      <c r="C282" s="18"/>
      <c r="D282" s="26" t="s">
        <v>270</v>
      </c>
      <c r="E282" s="18"/>
      <c r="F282" s="21"/>
      <c r="G282" s="18"/>
      <c r="H282" s="26" t="s">
        <v>556</v>
      </c>
      <c r="I282" s="18" t="s">
        <v>272</v>
      </c>
      <c r="J282" s="38"/>
      <c r="K282" s="18"/>
      <c r="L282" s="26" t="s">
        <v>270</v>
      </c>
      <c r="M282" s="18"/>
      <c r="N282" s="38"/>
      <c r="O282" s="18"/>
      <c r="P282" s="26" t="s">
        <v>270</v>
      </c>
      <c r="Q282" s="18"/>
      <c r="R282" s="38"/>
      <c r="S282" s="18"/>
      <c r="T282" s="26" t="s">
        <v>556</v>
      </c>
      <c r="U282" s="18" t="s">
        <v>272</v>
      </c>
    </row>
    <row r="283" spans="1:21" ht="24" x14ac:dyDescent="0.25">
      <c r="A283" s="13"/>
      <c r="B283" s="207" t="s">
        <v>1116</v>
      </c>
      <c r="C283" s="18"/>
      <c r="D283" s="26" t="s">
        <v>347</v>
      </c>
      <c r="E283" s="18" t="s">
        <v>272</v>
      </c>
      <c r="F283" s="21"/>
      <c r="G283" s="18"/>
      <c r="H283" s="26" t="s">
        <v>1182</v>
      </c>
      <c r="I283" s="18" t="s">
        <v>272</v>
      </c>
      <c r="J283" s="38"/>
      <c r="K283" s="18"/>
      <c r="L283" s="26" t="s">
        <v>936</v>
      </c>
      <c r="M283" s="18" t="s">
        <v>272</v>
      </c>
      <c r="N283" s="38"/>
      <c r="O283" s="18"/>
      <c r="P283" s="26" t="s">
        <v>270</v>
      </c>
      <c r="Q283" s="18"/>
      <c r="R283" s="38"/>
      <c r="S283" s="18"/>
      <c r="T283" s="26" t="s">
        <v>1183</v>
      </c>
      <c r="U283" s="18" t="s">
        <v>272</v>
      </c>
    </row>
    <row r="284" spans="1:21" x14ac:dyDescent="0.25">
      <c r="A284" s="13"/>
      <c r="B284" s="207" t="s">
        <v>149</v>
      </c>
      <c r="C284" s="28"/>
      <c r="D284" s="29" t="s">
        <v>270</v>
      </c>
      <c r="E284" s="18"/>
      <c r="F284" s="21"/>
      <c r="G284" s="28"/>
      <c r="H284" s="29" t="s">
        <v>270</v>
      </c>
      <c r="I284" s="18"/>
      <c r="J284" s="38"/>
      <c r="K284" s="28"/>
      <c r="L284" s="29" t="s">
        <v>270</v>
      </c>
      <c r="M284" s="18"/>
      <c r="N284" s="38"/>
      <c r="O284" s="28"/>
      <c r="P284" s="29" t="s">
        <v>270</v>
      </c>
      <c r="Q284" s="18"/>
      <c r="R284" s="38"/>
      <c r="S284" s="28"/>
      <c r="T284" s="29" t="s">
        <v>270</v>
      </c>
      <c r="U284" s="18"/>
    </row>
    <row r="285" spans="1:21" ht="24" x14ac:dyDescent="0.25">
      <c r="A285" s="13"/>
      <c r="B285" s="276" t="s">
        <v>1120</v>
      </c>
      <c r="C285" s="22"/>
      <c r="D285" s="115">
        <v>394</v>
      </c>
      <c r="E285" s="18"/>
      <c r="F285" s="21"/>
      <c r="G285" s="22"/>
      <c r="H285" s="115" t="s">
        <v>1184</v>
      </c>
      <c r="I285" s="18" t="s">
        <v>272</v>
      </c>
      <c r="J285" s="38"/>
      <c r="K285" s="22"/>
      <c r="L285" s="115" t="s">
        <v>943</v>
      </c>
      <c r="M285" s="18" t="s">
        <v>272</v>
      </c>
      <c r="N285" s="38"/>
      <c r="O285" s="22"/>
      <c r="P285" s="115" t="s">
        <v>1181</v>
      </c>
      <c r="Q285" s="18" t="s">
        <v>272</v>
      </c>
      <c r="R285" s="38"/>
      <c r="S285" s="22"/>
      <c r="T285" s="115" t="s">
        <v>1185</v>
      </c>
      <c r="U285" s="18" t="s">
        <v>272</v>
      </c>
    </row>
    <row r="286" spans="1:21" ht="24" x14ac:dyDescent="0.25">
      <c r="A286" s="13"/>
      <c r="B286" s="276" t="s">
        <v>1123</v>
      </c>
      <c r="C286" s="28"/>
      <c r="D286" s="126">
        <v>1041</v>
      </c>
      <c r="E286" s="18"/>
      <c r="F286" s="21"/>
      <c r="G286" s="28"/>
      <c r="H286" s="29" t="s">
        <v>1186</v>
      </c>
      <c r="I286" s="18" t="s">
        <v>272</v>
      </c>
      <c r="J286" s="38"/>
      <c r="K286" s="28"/>
      <c r="L286" s="29" t="s">
        <v>1187</v>
      </c>
      <c r="M286" s="18" t="s">
        <v>272</v>
      </c>
      <c r="N286" s="38"/>
      <c r="O286" s="28"/>
      <c r="P286" s="29" t="s">
        <v>270</v>
      </c>
      <c r="Q286" s="18"/>
      <c r="R286" s="38"/>
      <c r="S286" s="28"/>
      <c r="T286" s="29">
        <v>7</v>
      </c>
      <c r="U286" s="18"/>
    </row>
    <row r="287" spans="1:21" ht="24" x14ac:dyDescent="0.25">
      <c r="A287" s="13"/>
      <c r="B287" s="276" t="s">
        <v>1125</v>
      </c>
      <c r="C287" s="22"/>
      <c r="D287" s="57">
        <v>1435</v>
      </c>
      <c r="E287" s="18"/>
      <c r="F287" s="21"/>
      <c r="G287" s="22"/>
      <c r="H287" s="115" t="s">
        <v>1188</v>
      </c>
      <c r="I287" s="18" t="s">
        <v>272</v>
      </c>
      <c r="J287" s="38"/>
      <c r="K287" s="22"/>
      <c r="L287" s="115" t="s">
        <v>1189</v>
      </c>
      <c r="M287" s="18" t="s">
        <v>272</v>
      </c>
      <c r="N287" s="38"/>
      <c r="O287" s="22"/>
      <c r="P287" s="115" t="s">
        <v>1181</v>
      </c>
      <c r="Q287" s="18" t="s">
        <v>272</v>
      </c>
      <c r="R287" s="38"/>
      <c r="S287" s="22"/>
      <c r="T287" s="115" t="s">
        <v>1190</v>
      </c>
      <c r="U287" s="18" t="s">
        <v>272</v>
      </c>
    </row>
    <row r="288" spans="1:21" x14ac:dyDescent="0.25">
      <c r="A288" s="13"/>
      <c r="B288" s="207"/>
      <c r="C288" s="18"/>
      <c r="D288" s="26"/>
      <c r="E288" s="18"/>
      <c r="F288" s="21"/>
      <c r="G288" s="18"/>
      <c r="H288" s="26"/>
      <c r="I288" s="18"/>
      <c r="J288" s="38"/>
      <c r="K288" s="18"/>
      <c r="L288" s="26"/>
      <c r="M288" s="18"/>
      <c r="N288" s="38"/>
      <c r="O288" s="18"/>
      <c r="P288" s="26"/>
      <c r="Q288" s="18"/>
      <c r="R288" s="38"/>
      <c r="S288" s="37"/>
      <c r="T288" s="37"/>
      <c r="U288" s="37"/>
    </row>
    <row r="289" spans="1:25" x14ac:dyDescent="0.25">
      <c r="A289" s="13"/>
      <c r="B289" s="274" t="s">
        <v>153</v>
      </c>
      <c r="C289" s="275"/>
      <c r="D289" s="275"/>
      <c r="E289" s="275"/>
      <c r="F289" s="274"/>
      <c r="G289" s="275"/>
      <c r="H289" s="275"/>
      <c r="I289" s="275"/>
      <c r="J289" s="38"/>
      <c r="K289" s="37"/>
      <c r="L289" s="37"/>
      <c r="M289" s="37"/>
      <c r="N289" s="38"/>
      <c r="O289" s="37"/>
      <c r="P289" s="37"/>
      <c r="Q289" s="37"/>
      <c r="R289" s="38"/>
      <c r="S289" s="37"/>
      <c r="T289" s="37"/>
      <c r="U289" s="37"/>
    </row>
    <row r="290" spans="1:25" x14ac:dyDescent="0.25">
      <c r="A290" s="13"/>
      <c r="B290" s="207" t="s">
        <v>1163</v>
      </c>
      <c r="C290" s="18"/>
      <c r="D290" s="26" t="s">
        <v>270</v>
      </c>
      <c r="E290" s="18"/>
      <c r="F290" s="241"/>
      <c r="G290" s="18"/>
      <c r="H290" s="26" t="s">
        <v>348</v>
      </c>
      <c r="I290" s="18" t="s">
        <v>272</v>
      </c>
      <c r="J290" s="38"/>
      <c r="K290" s="18"/>
      <c r="L290" s="26" t="s">
        <v>348</v>
      </c>
      <c r="M290" s="18" t="s">
        <v>272</v>
      </c>
      <c r="N290" s="38"/>
      <c r="O290" s="18"/>
      <c r="P290" s="26">
        <v>132</v>
      </c>
      <c r="Q290" s="18"/>
      <c r="R290" s="38"/>
      <c r="S290" s="18"/>
      <c r="T290" s="26" t="s">
        <v>270</v>
      </c>
      <c r="U290" s="18"/>
    </row>
    <row r="291" spans="1:25" x14ac:dyDescent="0.25">
      <c r="A291" s="13"/>
      <c r="B291" s="207" t="s">
        <v>1191</v>
      </c>
      <c r="C291" s="23"/>
      <c r="D291" s="26" t="s">
        <v>270</v>
      </c>
      <c r="E291" s="23"/>
      <c r="F291" s="277"/>
      <c r="G291" s="23"/>
      <c r="H291" s="26" t="s">
        <v>270</v>
      </c>
      <c r="I291" s="23"/>
      <c r="J291" s="21"/>
      <c r="K291" s="23"/>
      <c r="L291" s="26">
        <v>-20</v>
      </c>
      <c r="M291" s="23"/>
      <c r="N291" s="21"/>
      <c r="O291" s="23"/>
      <c r="P291" s="26">
        <v>20</v>
      </c>
      <c r="Q291" s="23"/>
      <c r="R291" s="21"/>
      <c r="S291" s="23"/>
      <c r="T291" s="26" t="s">
        <v>270</v>
      </c>
      <c r="U291" s="23"/>
    </row>
    <row r="292" spans="1:25" x14ac:dyDescent="0.25">
      <c r="A292" s="13"/>
      <c r="B292" s="207" t="s">
        <v>1127</v>
      </c>
      <c r="C292" s="18"/>
      <c r="D292" s="26" t="s">
        <v>1192</v>
      </c>
      <c r="E292" s="18" t="s">
        <v>272</v>
      </c>
      <c r="F292" s="241"/>
      <c r="G292" s="18"/>
      <c r="H292" s="26" t="s">
        <v>270</v>
      </c>
      <c r="I292" s="18"/>
      <c r="J292" s="38"/>
      <c r="K292" s="18"/>
      <c r="L292" s="120" t="s">
        <v>1193</v>
      </c>
      <c r="M292" s="23"/>
      <c r="N292" s="38"/>
      <c r="O292" s="18"/>
      <c r="P292" s="26" t="s">
        <v>270</v>
      </c>
      <c r="Q292" s="18"/>
      <c r="R292" s="38"/>
      <c r="S292" s="18"/>
      <c r="T292" s="26" t="s">
        <v>1194</v>
      </c>
      <c r="U292" s="18" t="s">
        <v>272</v>
      </c>
    </row>
    <row r="293" spans="1:25" x14ac:dyDescent="0.25">
      <c r="A293" s="13"/>
      <c r="B293" s="207" t="s">
        <v>159</v>
      </c>
      <c r="C293" s="28"/>
      <c r="D293" s="29" t="s">
        <v>1082</v>
      </c>
      <c r="E293" s="18" t="s">
        <v>272</v>
      </c>
      <c r="F293" s="241"/>
      <c r="G293" s="28"/>
      <c r="H293" s="29" t="s">
        <v>270</v>
      </c>
      <c r="I293" s="18"/>
      <c r="J293" s="38"/>
      <c r="K293" s="28"/>
      <c r="L293" s="29" t="s">
        <v>270</v>
      </c>
      <c r="M293" s="18"/>
      <c r="N293" s="38"/>
      <c r="O293" s="28"/>
      <c r="P293" s="29" t="s">
        <v>270</v>
      </c>
      <c r="Q293" s="18"/>
      <c r="R293" s="38"/>
      <c r="S293" s="28"/>
      <c r="T293" s="29" t="s">
        <v>1082</v>
      </c>
      <c r="U293" s="18" t="s">
        <v>272</v>
      </c>
    </row>
    <row r="294" spans="1:25" ht="24" x14ac:dyDescent="0.25">
      <c r="A294" s="13"/>
      <c r="B294" s="276" t="s">
        <v>1120</v>
      </c>
      <c r="C294" s="22"/>
      <c r="D294" s="115" t="s">
        <v>1195</v>
      </c>
      <c r="E294" s="18" t="s">
        <v>272</v>
      </c>
      <c r="F294" s="21"/>
      <c r="G294" s="22"/>
      <c r="H294" s="115" t="s">
        <v>348</v>
      </c>
      <c r="I294" s="18" t="s">
        <v>272</v>
      </c>
      <c r="J294" s="38"/>
      <c r="K294" s="22"/>
      <c r="L294" s="115" t="s">
        <v>1196</v>
      </c>
      <c r="M294" s="18" t="s">
        <v>272</v>
      </c>
      <c r="N294" s="38"/>
      <c r="O294" s="22"/>
      <c r="P294" s="115">
        <v>152</v>
      </c>
      <c r="Q294" s="18"/>
      <c r="R294" s="38"/>
      <c r="S294" s="22"/>
      <c r="T294" s="115" t="s">
        <v>1197</v>
      </c>
      <c r="U294" s="18" t="s">
        <v>272</v>
      </c>
    </row>
    <row r="295" spans="1:25" ht="24" x14ac:dyDescent="0.25">
      <c r="A295" s="13"/>
      <c r="B295" s="276" t="s">
        <v>1123</v>
      </c>
      <c r="C295" s="28"/>
      <c r="D295" s="29" t="s">
        <v>270</v>
      </c>
      <c r="E295" s="18"/>
      <c r="F295" s="21"/>
      <c r="G295" s="28"/>
      <c r="H295" s="29" t="s">
        <v>1198</v>
      </c>
      <c r="I295" s="18" t="s">
        <v>272</v>
      </c>
      <c r="J295" s="38"/>
      <c r="K295" s="28"/>
      <c r="L295" s="29">
        <v>967</v>
      </c>
      <c r="M295" s="18"/>
      <c r="N295" s="38"/>
      <c r="O295" s="28"/>
      <c r="P295" s="29" t="s">
        <v>270</v>
      </c>
      <c r="Q295" s="18"/>
      <c r="R295" s="38"/>
      <c r="S295" s="28"/>
      <c r="T295" s="29">
        <v>887</v>
      </c>
      <c r="U295" s="18"/>
    </row>
    <row r="296" spans="1:25" ht="24" x14ac:dyDescent="0.25">
      <c r="A296" s="13"/>
      <c r="B296" s="276" t="s">
        <v>1135</v>
      </c>
      <c r="C296" s="22"/>
      <c r="D296" s="115" t="s">
        <v>1195</v>
      </c>
      <c r="E296" s="18" t="s">
        <v>272</v>
      </c>
      <c r="F296" s="21"/>
      <c r="G296" s="22"/>
      <c r="H296" s="115" t="s">
        <v>1159</v>
      </c>
      <c r="I296" s="18" t="s">
        <v>272</v>
      </c>
      <c r="J296" s="38"/>
      <c r="K296" s="22"/>
      <c r="L296" s="115">
        <v>817</v>
      </c>
      <c r="M296" s="18"/>
      <c r="N296" s="38"/>
      <c r="O296" s="22"/>
      <c r="P296" s="115">
        <v>152</v>
      </c>
      <c r="Q296" s="18"/>
      <c r="R296" s="38"/>
      <c r="S296" s="22"/>
      <c r="T296" s="115" t="s">
        <v>1199</v>
      </c>
      <c r="U296" s="18" t="s">
        <v>272</v>
      </c>
    </row>
    <row r="297" spans="1:25" x14ac:dyDescent="0.25">
      <c r="A297" s="13"/>
      <c r="B297" s="276"/>
      <c r="C297" s="18"/>
      <c r="D297" s="18"/>
      <c r="E297" s="18"/>
      <c r="F297" s="21"/>
      <c r="G297" s="18"/>
      <c r="H297" s="18"/>
      <c r="I297" s="18"/>
      <c r="J297" s="38"/>
      <c r="K297" s="18"/>
      <c r="L297" s="18"/>
      <c r="M297" s="18"/>
      <c r="N297" s="38"/>
      <c r="O297" s="18"/>
      <c r="P297" s="18"/>
      <c r="Q297" s="18"/>
      <c r="R297" s="38"/>
      <c r="S297" s="18"/>
      <c r="T297" s="18"/>
      <c r="U297" s="18"/>
    </row>
    <row r="298" spans="1:25" x14ac:dyDescent="0.25">
      <c r="A298" s="13"/>
      <c r="B298" s="25" t="s">
        <v>161</v>
      </c>
      <c r="C298" s="28"/>
      <c r="D298" s="29" t="s">
        <v>270</v>
      </c>
      <c r="E298" s="18"/>
      <c r="F298" s="21"/>
      <c r="G298" s="28"/>
      <c r="H298" s="29" t="s">
        <v>270</v>
      </c>
      <c r="I298" s="18"/>
      <c r="J298" s="38"/>
      <c r="K298" s="28"/>
      <c r="L298" s="29" t="s">
        <v>1200</v>
      </c>
      <c r="M298" s="18" t="s">
        <v>272</v>
      </c>
      <c r="N298" s="38"/>
      <c r="O298" s="28"/>
      <c r="P298" s="29" t="s">
        <v>270</v>
      </c>
      <c r="Q298" s="18"/>
      <c r="R298" s="38"/>
      <c r="S298" s="28"/>
      <c r="T298" s="29" t="s">
        <v>1200</v>
      </c>
      <c r="U298" s="18" t="s">
        <v>272</v>
      </c>
    </row>
    <row r="299" spans="1:25" x14ac:dyDescent="0.25">
      <c r="A299" s="13"/>
      <c r="B299" s="276"/>
      <c r="C299" s="22"/>
      <c r="D299" s="22"/>
      <c r="E299" s="18"/>
      <c r="F299" s="21"/>
      <c r="G299" s="22"/>
      <c r="H299" s="22"/>
      <c r="I299" s="18"/>
      <c r="J299" s="38"/>
      <c r="K299" s="22"/>
      <c r="L299" s="22"/>
      <c r="M299" s="18"/>
      <c r="N299" s="38"/>
      <c r="O299" s="22"/>
      <c r="P299" s="22"/>
      <c r="Q299" s="18"/>
      <c r="R299" s="38"/>
      <c r="S299" s="22"/>
      <c r="T299" s="22"/>
      <c r="U299" s="18"/>
    </row>
    <row r="300" spans="1:25" x14ac:dyDescent="0.25">
      <c r="A300" s="13"/>
      <c r="B300" s="25" t="s">
        <v>162</v>
      </c>
      <c r="C300" s="18"/>
      <c r="D300" s="26" t="s">
        <v>1201</v>
      </c>
      <c r="E300" s="18" t="s">
        <v>272</v>
      </c>
      <c r="F300" s="21"/>
      <c r="G300" s="18"/>
      <c r="H300" s="26" t="s">
        <v>345</v>
      </c>
      <c r="I300" s="18" t="s">
        <v>272</v>
      </c>
      <c r="J300" s="38"/>
      <c r="K300" s="18"/>
      <c r="L300" s="26" t="s">
        <v>735</v>
      </c>
      <c r="M300" s="18" t="s">
        <v>272</v>
      </c>
      <c r="N300" s="38"/>
      <c r="O300" s="18"/>
      <c r="P300" s="26" t="s">
        <v>270</v>
      </c>
      <c r="Q300" s="18"/>
      <c r="R300" s="38"/>
      <c r="S300" s="18"/>
      <c r="T300" s="26" t="s">
        <v>1093</v>
      </c>
      <c r="U300" s="18" t="s">
        <v>272</v>
      </c>
    </row>
    <row r="301" spans="1:25" x14ac:dyDescent="0.25">
      <c r="A301" s="13"/>
      <c r="B301" s="25" t="s">
        <v>1202</v>
      </c>
      <c r="C301" s="28"/>
      <c r="D301" s="29">
        <v>403</v>
      </c>
      <c r="E301" s="18"/>
      <c r="F301" s="21"/>
      <c r="G301" s="28"/>
      <c r="H301" s="29">
        <v>2</v>
      </c>
      <c r="I301" s="18"/>
      <c r="J301" s="38"/>
      <c r="K301" s="28"/>
      <c r="L301" s="29">
        <v>301</v>
      </c>
      <c r="M301" s="18"/>
      <c r="N301" s="38"/>
      <c r="O301" s="28"/>
      <c r="P301" s="29" t="s">
        <v>270</v>
      </c>
      <c r="Q301" s="18"/>
      <c r="R301" s="38"/>
      <c r="S301" s="28"/>
      <c r="T301" s="29">
        <v>706</v>
      </c>
      <c r="U301" s="18"/>
    </row>
    <row r="302" spans="1:25" ht="15.75" thickBot="1" x14ac:dyDescent="0.3">
      <c r="A302" s="13"/>
      <c r="B302" s="25" t="s">
        <v>164</v>
      </c>
      <c r="C302" s="31" t="s">
        <v>267</v>
      </c>
      <c r="D302" s="32">
        <v>202</v>
      </c>
      <c r="E302" s="18"/>
      <c r="F302" s="21"/>
      <c r="G302" s="31" t="s">
        <v>267</v>
      </c>
      <c r="H302" s="32">
        <v>1</v>
      </c>
      <c r="I302" s="18"/>
      <c r="J302" s="38"/>
      <c r="K302" s="31" t="s">
        <v>267</v>
      </c>
      <c r="L302" s="32">
        <v>244</v>
      </c>
      <c r="M302" s="18"/>
      <c r="N302" s="38"/>
      <c r="O302" s="31" t="s">
        <v>267</v>
      </c>
      <c r="P302" s="32" t="s">
        <v>270</v>
      </c>
      <c r="Q302" s="18"/>
      <c r="R302" s="21"/>
      <c r="S302" s="31" t="s">
        <v>267</v>
      </c>
      <c r="T302" s="32">
        <v>447</v>
      </c>
      <c r="U302" s="18"/>
    </row>
    <row r="303" spans="1:25" ht="16.5" thickTop="1" x14ac:dyDescent="0.25">
      <c r="A303" s="13"/>
      <c r="B303" s="101"/>
      <c r="C303" s="101"/>
      <c r="D303" s="101"/>
      <c r="E303" s="101"/>
      <c r="F303" s="101"/>
      <c r="G303" s="101"/>
      <c r="H303" s="101"/>
      <c r="I303" s="101"/>
      <c r="J303" s="101"/>
      <c r="K303" s="101"/>
      <c r="L303" s="101"/>
      <c r="M303" s="101"/>
      <c r="N303" s="101"/>
      <c r="O303" s="101"/>
      <c r="P303" s="101"/>
      <c r="Q303" s="101"/>
      <c r="R303" s="101"/>
      <c r="S303" s="101"/>
      <c r="T303" s="101"/>
      <c r="U303" s="101"/>
      <c r="V303" s="101"/>
      <c r="W303" s="101"/>
      <c r="X303" s="101"/>
      <c r="Y303" s="101"/>
    </row>
    <row r="304" spans="1:25" x14ac:dyDescent="0.25">
      <c r="A304" s="13"/>
      <c r="B304" s="278"/>
    </row>
    <row r="305" spans="1:25" ht="102" x14ac:dyDescent="0.25">
      <c r="A305" s="13"/>
      <c r="B305" s="213" t="s">
        <v>1028</v>
      </c>
      <c r="C305" s="132" t="s">
        <v>175</v>
      </c>
    </row>
    <row r="306" spans="1:25" ht="140.25" x14ac:dyDescent="0.25">
      <c r="A306" s="13"/>
      <c r="B306" s="213"/>
      <c r="C306" s="132" t="s">
        <v>1203</v>
      </c>
    </row>
    <row r="307" spans="1:25" x14ac:dyDescent="0.25">
      <c r="A307" s="13"/>
      <c r="B307" s="213" t="s">
        <v>1030</v>
      </c>
      <c r="C307" s="132" t="s">
        <v>181</v>
      </c>
    </row>
    <row r="308" spans="1:25" ht="76.5" x14ac:dyDescent="0.25">
      <c r="A308" s="13"/>
      <c r="B308" s="213" t="s">
        <v>1045</v>
      </c>
      <c r="C308" s="132" t="s">
        <v>1204</v>
      </c>
    </row>
    <row r="309" spans="1:25" x14ac:dyDescent="0.25">
      <c r="A309" s="13"/>
      <c r="B309" s="100"/>
      <c r="C309" s="100"/>
      <c r="D309" s="100"/>
      <c r="E309" s="100"/>
      <c r="F309" s="100"/>
      <c r="G309" s="100"/>
      <c r="H309" s="100"/>
      <c r="I309" s="100"/>
      <c r="J309" s="100"/>
      <c r="K309" s="100"/>
      <c r="L309" s="100"/>
      <c r="M309" s="100"/>
      <c r="N309" s="100"/>
      <c r="O309" s="100"/>
      <c r="P309" s="100"/>
      <c r="Q309" s="100"/>
      <c r="R309" s="100"/>
      <c r="S309" s="100"/>
      <c r="T309" s="100"/>
      <c r="U309" s="100"/>
      <c r="V309" s="100"/>
      <c r="W309" s="100"/>
      <c r="X309" s="100"/>
      <c r="Y309" s="100"/>
    </row>
  </sheetData>
  <mergeCells count="146">
    <mergeCell ref="A174:A309"/>
    <mergeCell ref="B214:Y214"/>
    <mergeCell ref="B219:Y219"/>
    <mergeCell ref="B259:Y259"/>
    <mergeCell ref="B263:Y263"/>
    <mergeCell ref="B303:Y303"/>
    <mergeCell ref="B309:Y309"/>
    <mergeCell ref="A83:A173"/>
    <mergeCell ref="B107:Y107"/>
    <mergeCell ref="B132:Y132"/>
    <mergeCell ref="B133:Y133"/>
    <mergeCell ref="B160:Y160"/>
    <mergeCell ref="B161:Y161"/>
    <mergeCell ref="B162:Y162"/>
    <mergeCell ref="B173:Y173"/>
    <mergeCell ref="A1:A2"/>
    <mergeCell ref="B1:Y1"/>
    <mergeCell ref="B2:Y2"/>
    <mergeCell ref="B3:Y3"/>
    <mergeCell ref="A4:A82"/>
    <mergeCell ref="B39:Y39"/>
    <mergeCell ref="B44:Y44"/>
    <mergeCell ref="B45:Y45"/>
    <mergeCell ref="B82:Y82"/>
    <mergeCell ref="C264:T264"/>
    <mergeCell ref="C265:T265"/>
    <mergeCell ref="C267:D267"/>
    <mergeCell ref="G267:H267"/>
    <mergeCell ref="K267:L267"/>
    <mergeCell ref="C268:D268"/>
    <mergeCell ref="G268:H268"/>
    <mergeCell ref="K268:L268"/>
    <mergeCell ref="O268:P268"/>
    <mergeCell ref="S268:T268"/>
    <mergeCell ref="C220:T220"/>
    <mergeCell ref="C221:T221"/>
    <mergeCell ref="C223:D223"/>
    <mergeCell ref="G223:H223"/>
    <mergeCell ref="K223:L223"/>
    <mergeCell ref="C224:D224"/>
    <mergeCell ref="G224:H224"/>
    <mergeCell ref="K224:L224"/>
    <mergeCell ref="O224:P224"/>
    <mergeCell ref="S224:T224"/>
    <mergeCell ref="C175:T175"/>
    <mergeCell ref="C177:D177"/>
    <mergeCell ref="G177:H177"/>
    <mergeCell ref="K177:L177"/>
    <mergeCell ref="C178:D178"/>
    <mergeCell ref="G178:H178"/>
    <mergeCell ref="K178:L178"/>
    <mergeCell ref="O178:P178"/>
    <mergeCell ref="S178:T178"/>
    <mergeCell ref="V165:V167"/>
    <mergeCell ref="W165:X165"/>
    <mergeCell ref="W166:X166"/>
    <mergeCell ref="W167:X167"/>
    <mergeCell ref="Y165:Y167"/>
    <mergeCell ref="C174:T174"/>
    <mergeCell ref="Q165:Q167"/>
    <mergeCell ref="R165:R167"/>
    <mergeCell ref="S165:T165"/>
    <mergeCell ref="S166:T166"/>
    <mergeCell ref="S167:T167"/>
    <mergeCell ref="U165:U167"/>
    <mergeCell ref="K165:L165"/>
    <mergeCell ref="K166:L166"/>
    <mergeCell ref="K167:L167"/>
    <mergeCell ref="M165:M167"/>
    <mergeCell ref="N165:N167"/>
    <mergeCell ref="O165:P165"/>
    <mergeCell ref="O166:P166"/>
    <mergeCell ref="O167:P167"/>
    <mergeCell ref="F165:F167"/>
    <mergeCell ref="G165:H165"/>
    <mergeCell ref="G166:H166"/>
    <mergeCell ref="G167:H167"/>
    <mergeCell ref="I165:I167"/>
    <mergeCell ref="J165:J167"/>
    <mergeCell ref="Q163:Q164"/>
    <mergeCell ref="R163:R164"/>
    <mergeCell ref="S163:X163"/>
    <mergeCell ref="S164:X164"/>
    <mergeCell ref="Y163:Y164"/>
    <mergeCell ref="B165:B167"/>
    <mergeCell ref="C165:D165"/>
    <mergeCell ref="C166:D166"/>
    <mergeCell ref="C167:D167"/>
    <mergeCell ref="E165:E167"/>
    <mergeCell ref="B163:B164"/>
    <mergeCell ref="C163:H163"/>
    <mergeCell ref="C164:H164"/>
    <mergeCell ref="I163:I164"/>
    <mergeCell ref="J163:J164"/>
    <mergeCell ref="K163:P163"/>
    <mergeCell ref="K164:P164"/>
    <mergeCell ref="C134:T134"/>
    <mergeCell ref="C135:T135"/>
    <mergeCell ref="C137:D137"/>
    <mergeCell ref="G137:H137"/>
    <mergeCell ref="K137:L137"/>
    <mergeCell ref="C138:D138"/>
    <mergeCell ref="G138:H138"/>
    <mergeCell ref="K138:L138"/>
    <mergeCell ref="O138:P138"/>
    <mergeCell ref="S138:T138"/>
    <mergeCell ref="C108:T108"/>
    <mergeCell ref="C109:T109"/>
    <mergeCell ref="C111:D111"/>
    <mergeCell ref="G111:H111"/>
    <mergeCell ref="K111:L111"/>
    <mergeCell ref="C112:D112"/>
    <mergeCell ref="G112:H112"/>
    <mergeCell ref="K112:L112"/>
    <mergeCell ref="O112:P112"/>
    <mergeCell ref="S112:T112"/>
    <mergeCell ref="C83:T83"/>
    <mergeCell ref="C84:T84"/>
    <mergeCell ref="C86:D86"/>
    <mergeCell ref="G86:H86"/>
    <mergeCell ref="K86:L86"/>
    <mergeCell ref="C87:D87"/>
    <mergeCell ref="G87:H87"/>
    <mergeCell ref="K87:L87"/>
    <mergeCell ref="O87:P87"/>
    <mergeCell ref="S87:T87"/>
    <mergeCell ref="C46:T46"/>
    <mergeCell ref="C47:T47"/>
    <mergeCell ref="C49:D49"/>
    <mergeCell ref="G49:H49"/>
    <mergeCell ref="K49:L49"/>
    <mergeCell ref="C50:D50"/>
    <mergeCell ref="G50:H50"/>
    <mergeCell ref="K50:L50"/>
    <mergeCell ref="O50:P50"/>
    <mergeCell ref="S50:T50"/>
    <mergeCell ref="C4:T4"/>
    <mergeCell ref="C5:T5"/>
    <mergeCell ref="C7:D7"/>
    <mergeCell ref="G7:H7"/>
    <mergeCell ref="K7:L7"/>
    <mergeCell ref="C8:D8"/>
    <mergeCell ref="G8:H8"/>
    <mergeCell ref="K8:L8"/>
    <mergeCell ref="O8:P8"/>
    <mergeCell ref="S8:T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5" width="12.28515625" bestFit="1" customWidth="1"/>
    <col min="6" max="7" width="15.42578125" bestFit="1" customWidth="1"/>
    <col min="8" max="9" width="11.42578125" bestFit="1" customWidth="1"/>
  </cols>
  <sheetData>
    <row r="1" spans="1:9" ht="15" customHeight="1" x14ac:dyDescent="0.25">
      <c r="A1" s="1" t="s">
        <v>1262</v>
      </c>
      <c r="B1" s="1" t="s">
        <v>1263</v>
      </c>
      <c r="C1" s="7" t="s">
        <v>1</v>
      </c>
      <c r="D1" s="7"/>
      <c r="E1" s="7"/>
      <c r="F1" s="1" t="s">
        <v>1264</v>
      </c>
      <c r="G1" s="1" t="s">
        <v>1263</v>
      </c>
      <c r="H1" s="1"/>
      <c r="I1" s="1"/>
    </row>
    <row r="2" spans="1:9" x14ac:dyDescent="0.25">
      <c r="A2" s="1" t="s">
        <v>34</v>
      </c>
      <c r="B2" s="1" t="s">
        <v>1265</v>
      </c>
      <c r="C2" s="1" t="s">
        <v>2</v>
      </c>
      <c r="D2" s="7" t="s">
        <v>35</v>
      </c>
      <c r="E2" s="7" t="s">
        <v>97</v>
      </c>
      <c r="F2" s="7" t="s">
        <v>1266</v>
      </c>
      <c r="G2" s="7" t="s">
        <v>1266</v>
      </c>
      <c r="H2" s="7" t="s">
        <v>1267</v>
      </c>
      <c r="I2" s="7" t="s">
        <v>1268</v>
      </c>
    </row>
    <row r="3" spans="1:9" x14ac:dyDescent="0.25">
      <c r="A3" s="1"/>
      <c r="B3" s="1" t="s">
        <v>330</v>
      </c>
      <c r="C3" s="1" t="s">
        <v>330</v>
      </c>
      <c r="D3" s="7"/>
      <c r="E3" s="7"/>
      <c r="F3" s="7"/>
      <c r="G3" s="7"/>
      <c r="H3" s="7"/>
      <c r="I3" s="7"/>
    </row>
    <row r="4" spans="1:9" ht="45" x14ac:dyDescent="0.25">
      <c r="A4" s="3" t="s">
        <v>1208</v>
      </c>
      <c r="B4" s="4"/>
      <c r="C4" s="4"/>
      <c r="D4" s="4"/>
      <c r="E4" s="4"/>
      <c r="F4" s="4"/>
      <c r="G4" s="4"/>
      <c r="H4" s="4"/>
      <c r="I4" s="4"/>
    </row>
    <row r="5" spans="1:9" x14ac:dyDescent="0.25">
      <c r="A5" s="2" t="s">
        <v>1269</v>
      </c>
      <c r="B5" s="4"/>
      <c r="C5" s="4">
        <v>2</v>
      </c>
      <c r="D5" s="4"/>
      <c r="E5" s="4"/>
      <c r="F5" s="4"/>
      <c r="G5" s="4"/>
      <c r="H5" s="4"/>
      <c r="I5" s="4"/>
    </row>
    <row r="6" spans="1:9" x14ac:dyDescent="0.25">
      <c r="A6" s="2" t="s">
        <v>1270</v>
      </c>
      <c r="B6" s="4"/>
      <c r="C6" s="8">
        <v>6511</v>
      </c>
      <c r="D6" s="8">
        <v>9778</v>
      </c>
      <c r="E6" s="4"/>
      <c r="F6" s="4"/>
      <c r="G6" s="4"/>
      <c r="H6" s="4"/>
      <c r="I6" s="4"/>
    </row>
    <row r="7" spans="1:9" x14ac:dyDescent="0.25">
      <c r="A7" s="2" t="s">
        <v>1271</v>
      </c>
      <c r="B7" s="4"/>
      <c r="C7" s="6">
        <v>6322</v>
      </c>
      <c r="D7" s="6">
        <v>8979</v>
      </c>
      <c r="E7" s="4"/>
      <c r="F7" s="4"/>
      <c r="G7" s="4"/>
      <c r="H7" s="4"/>
      <c r="I7" s="4"/>
    </row>
    <row r="8" spans="1:9" ht="30" x14ac:dyDescent="0.25">
      <c r="A8" s="2" t="s">
        <v>1272</v>
      </c>
      <c r="B8" s="4"/>
      <c r="C8" s="4" t="s">
        <v>1273</v>
      </c>
      <c r="D8" s="4"/>
      <c r="E8" s="4"/>
      <c r="F8" s="4"/>
      <c r="G8" s="4"/>
      <c r="H8" s="4"/>
      <c r="I8" s="4"/>
    </row>
    <row r="9" spans="1:9" ht="30" x14ac:dyDescent="0.25">
      <c r="A9" s="2" t="s">
        <v>1274</v>
      </c>
      <c r="B9" s="4"/>
      <c r="C9" s="4" t="s">
        <v>1273</v>
      </c>
      <c r="D9" s="4"/>
      <c r="E9" s="4"/>
      <c r="F9" s="4"/>
      <c r="G9" s="4"/>
      <c r="H9" s="4"/>
      <c r="I9" s="4"/>
    </row>
    <row r="10" spans="1:9" ht="30" x14ac:dyDescent="0.25">
      <c r="A10" s="2" t="s">
        <v>105</v>
      </c>
      <c r="B10" s="4"/>
      <c r="C10" s="4">
        <v>136</v>
      </c>
      <c r="D10" s="4">
        <v>182</v>
      </c>
      <c r="E10" s="4">
        <v>217</v>
      </c>
      <c r="F10" s="4"/>
      <c r="G10" s="4"/>
      <c r="H10" s="4"/>
      <c r="I10" s="4"/>
    </row>
    <row r="11" spans="1:9" ht="45" x14ac:dyDescent="0.25">
      <c r="A11" s="2" t="s">
        <v>1275</v>
      </c>
      <c r="B11" s="4"/>
      <c r="C11" s="4">
        <v>339</v>
      </c>
      <c r="D11" s="4"/>
      <c r="E11" s="4"/>
      <c r="F11" s="4"/>
      <c r="G11" s="4"/>
      <c r="H11" s="4"/>
      <c r="I11" s="4"/>
    </row>
    <row r="12" spans="1:9" x14ac:dyDescent="0.25">
      <c r="A12" s="2" t="s">
        <v>1276</v>
      </c>
      <c r="B12" s="4">
        <v>5</v>
      </c>
      <c r="C12" s="4"/>
      <c r="D12" s="4"/>
      <c r="E12" s="4"/>
      <c r="F12" s="4"/>
      <c r="G12" s="4"/>
      <c r="H12" s="4"/>
      <c r="I12" s="4"/>
    </row>
    <row r="13" spans="1:9" x14ac:dyDescent="0.25">
      <c r="A13" s="2" t="s">
        <v>48</v>
      </c>
      <c r="B13" s="4"/>
      <c r="C13" s="6">
        <v>3760</v>
      </c>
      <c r="D13" s="6">
        <v>3828</v>
      </c>
      <c r="E13" s="4"/>
      <c r="F13" s="4"/>
      <c r="G13" s="4"/>
      <c r="H13" s="4"/>
      <c r="I13" s="4"/>
    </row>
    <row r="14" spans="1:9" x14ac:dyDescent="0.25">
      <c r="A14" s="2" t="s">
        <v>60</v>
      </c>
      <c r="B14" s="4"/>
      <c r="C14" s="4">
        <v>39</v>
      </c>
      <c r="D14" s="4">
        <v>39</v>
      </c>
      <c r="E14" s="4"/>
      <c r="F14" s="4"/>
      <c r="G14" s="4"/>
      <c r="H14" s="4"/>
      <c r="I14" s="4"/>
    </row>
    <row r="15" spans="1:9" ht="30" x14ac:dyDescent="0.25">
      <c r="A15" s="2" t="s">
        <v>1277</v>
      </c>
      <c r="B15" s="4"/>
      <c r="C15" s="10">
        <v>0.5</v>
      </c>
      <c r="D15" s="4"/>
      <c r="E15" s="4"/>
      <c r="F15" s="4"/>
      <c r="G15" s="4"/>
      <c r="H15" s="4"/>
      <c r="I15" s="4"/>
    </row>
    <row r="16" spans="1:9" x14ac:dyDescent="0.25">
      <c r="A16" s="2" t="s">
        <v>1278</v>
      </c>
      <c r="B16" s="4"/>
      <c r="C16" s="4"/>
      <c r="D16" s="4"/>
      <c r="E16" s="4"/>
      <c r="F16" s="4"/>
      <c r="G16" s="4"/>
      <c r="H16" s="4"/>
      <c r="I16" s="4"/>
    </row>
    <row r="17" spans="1:9" ht="45" x14ac:dyDescent="0.25">
      <c r="A17" s="3" t="s">
        <v>1208</v>
      </c>
      <c r="B17" s="4"/>
      <c r="C17" s="4"/>
      <c r="D17" s="4"/>
      <c r="E17" s="4"/>
      <c r="F17" s="4"/>
      <c r="G17" s="4"/>
      <c r="H17" s="4"/>
      <c r="I17" s="4"/>
    </row>
    <row r="18" spans="1:9" ht="30" x14ac:dyDescent="0.25">
      <c r="A18" s="2" t="s">
        <v>1279</v>
      </c>
      <c r="B18" s="4"/>
      <c r="C18" s="4"/>
      <c r="D18" s="4"/>
      <c r="E18" s="4"/>
      <c r="F18" s="4"/>
      <c r="G18" s="4"/>
      <c r="H18" s="10">
        <v>0.5</v>
      </c>
      <c r="I18" s="4"/>
    </row>
    <row r="19" spans="1:9" x14ac:dyDescent="0.25">
      <c r="A19" s="2" t="s">
        <v>1280</v>
      </c>
      <c r="B19" s="4"/>
      <c r="C19" s="4"/>
      <c r="D19" s="4"/>
      <c r="E19" s="4"/>
      <c r="F19" s="4"/>
      <c r="G19" s="4"/>
      <c r="H19" s="4"/>
      <c r="I19" s="4"/>
    </row>
    <row r="20" spans="1:9" ht="45" x14ac:dyDescent="0.25">
      <c r="A20" s="3" t="s">
        <v>1208</v>
      </c>
      <c r="B20" s="4"/>
      <c r="C20" s="4"/>
      <c r="D20" s="4"/>
      <c r="E20" s="4"/>
      <c r="F20" s="4"/>
      <c r="G20" s="4"/>
      <c r="H20" s="4"/>
      <c r="I20" s="4"/>
    </row>
    <row r="21" spans="1:9" ht="30" x14ac:dyDescent="0.25">
      <c r="A21" s="2" t="s">
        <v>1281</v>
      </c>
      <c r="B21" s="10">
        <v>0.25</v>
      </c>
      <c r="C21" s="4"/>
      <c r="D21" s="4"/>
      <c r="E21" s="4"/>
      <c r="F21" s="4"/>
      <c r="G21" s="4"/>
      <c r="H21" s="10">
        <v>0.2</v>
      </c>
      <c r="I21" s="4"/>
    </row>
    <row r="22" spans="1:9" x14ac:dyDescent="0.25">
      <c r="A22" s="2" t="s">
        <v>1276</v>
      </c>
      <c r="B22" s="4">
        <v>6</v>
      </c>
      <c r="C22" s="4"/>
      <c r="D22" s="4"/>
      <c r="E22" s="4"/>
      <c r="F22" s="4"/>
      <c r="G22" s="4"/>
      <c r="H22" s="4"/>
      <c r="I22" s="4"/>
    </row>
    <row r="23" spans="1:9" x14ac:dyDescent="0.25">
      <c r="A23" s="2" t="s">
        <v>1282</v>
      </c>
      <c r="B23" s="4"/>
      <c r="C23" s="4"/>
      <c r="D23" s="4"/>
      <c r="E23" s="4"/>
      <c r="F23" s="4"/>
      <c r="G23" s="4"/>
      <c r="H23" s="4"/>
      <c r="I23" s="4"/>
    </row>
    <row r="24" spans="1:9" ht="45" x14ac:dyDescent="0.25">
      <c r="A24" s="3" t="s">
        <v>1208</v>
      </c>
      <c r="B24" s="4"/>
      <c r="C24" s="4"/>
      <c r="D24" s="4"/>
      <c r="E24" s="4"/>
      <c r="F24" s="4"/>
      <c r="G24" s="4"/>
      <c r="H24" s="4"/>
      <c r="I24" s="4"/>
    </row>
    <row r="25" spans="1:9" x14ac:dyDescent="0.25">
      <c r="A25" s="2" t="s">
        <v>1283</v>
      </c>
      <c r="B25" s="4"/>
      <c r="C25" s="4"/>
      <c r="D25" s="4"/>
      <c r="E25" s="4">
        <v>385</v>
      </c>
      <c r="F25" s="4"/>
      <c r="G25" s="4"/>
      <c r="H25" s="4"/>
      <c r="I25" s="4"/>
    </row>
    <row r="26" spans="1:9" x14ac:dyDescent="0.25">
      <c r="A26" s="2" t="s">
        <v>1284</v>
      </c>
      <c r="B26" s="4"/>
      <c r="C26" s="4"/>
      <c r="D26" s="4"/>
      <c r="E26" s="4"/>
      <c r="F26" s="4"/>
      <c r="G26" s="4"/>
      <c r="H26" s="4"/>
      <c r="I26" s="4"/>
    </row>
    <row r="27" spans="1:9" ht="45" x14ac:dyDescent="0.25">
      <c r="A27" s="3" t="s">
        <v>1208</v>
      </c>
      <c r="B27" s="4"/>
      <c r="C27" s="4"/>
      <c r="D27" s="4"/>
      <c r="E27" s="4"/>
      <c r="F27" s="4"/>
      <c r="G27" s="4"/>
      <c r="H27" s="4"/>
      <c r="I27" s="4"/>
    </row>
    <row r="28" spans="1:9" ht="45" x14ac:dyDescent="0.25">
      <c r="A28" s="2" t="s">
        <v>1275</v>
      </c>
      <c r="B28" s="4"/>
      <c r="C28" s="4">
        <v>339</v>
      </c>
      <c r="D28" s="4"/>
      <c r="E28" s="4"/>
      <c r="F28" s="4">
        <v>339</v>
      </c>
      <c r="G28" s="4"/>
      <c r="H28" s="4"/>
      <c r="I28" s="4"/>
    </row>
    <row r="29" spans="1:9" x14ac:dyDescent="0.25">
      <c r="A29" s="2" t="s">
        <v>1285</v>
      </c>
      <c r="B29" s="4"/>
      <c r="C29" s="4">
        <v>8</v>
      </c>
      <c r="D29" s="4"/>
      <c r="E29" s="4"/>
      <c r="F29" s="4"/>
      <c r="G29" s="4"/>
      <c r="H29" s="4"/>
      <c r="I29" s="4"/>
    </row>
    <row r="30" spans="1:9" x14ac:dyDescent="0.25">
      <c r="A30" s="2" t="s">
        <v>1286</v>
      </c>
      <c r="B30" s="4"/>
      <c r="C30" s="4"/>
      <c r="D30" s="4"/>
      <c r="E30" s="4"/>
      <c r="F30" s="4"/>
      <c r="G30" s="4"/>
      <c r="H30" s="4"/>
      <c r="I30" s="4"/>
    </row>
    <row r="31" spans="1:9" ht="45" x14ac:dyDescent="0.25">
      <c r="A31" s="3" t="s">
        <v>1208</v>
      </c>
      <c r="B31" s="4"/>
      <c r="C31" s="4"/>
      <c r="D31" s="4"/>
      <c r="E31" s="4"/>
      <c r="F31" s="4"/>
      <c r="G31" s="4"/>
      <c r="H31" s="4"/>
      <c r="I31" s="4"/>
    </row>
    <row r="32" spans="1:9" x14ac:dyDescent="0.25">
      <c r="A32" s="2" t="s">
        <v>1287</v>
      </c>
      <c r="B32" s="4"/>
      <c r="C32" s="4" t="s">
        <v>1288</v>
      </c>
      <c r="D32" s="4"/>
      <c r="E32" s="4"/>
      <c r="F32" s="4"/>
      <c r="G32" s="4"/>
      <c r="H32" s="4"/>
      <c r="I32" s="4"/>
    </row>
    <row r="33" spans="1:9" ht="30" x14ac:dyDescent="0.25">
      <c r="A33" s="2" t="s">
        <v>105</v>
      </c>
      <c r="B33" s="4"/>
      <c r="C33" s="4">
        <v>58</v>
      </c>
      <c r="D33" s="4">
        <v>61</v>
      </c>
      <c r="E33" s="4">
        <v>63</v>
      </c>
      <c r="F33" s="4"/>
      <c r="G33" s="4"/>
      <c r="H33" s="4"/>
      <c r="I33" s="4"/>
    </row>
    <row r="34" spans="1:9" x14ac:dyDescent="0.25">
      <c r="A34" s="2" t="s">
        <v>334</v>
      </c>
      <c r="B34" s="4"/>
      <c r="C34" s="4"/>
      <c r="D34" s="4"/>
      <c r="E34" s="4"/>
      <c r="F34" s="4"/>
      <c r="G34" s="4"/>
      <c r="H34" s="4"/>
      <c r="I34" s="4"/>
    </row>
    <row r="35" spans="1:9" ht="45" x14ac:dyDescent="0.25">
      <c r="A35" s="3" t="s">
        <v>1208</v>
      </c>
      <c r="B35" s="4"/>
      <c r="C35" s="4"/>
      <c r="D35" s="4"/>
      <c r="E35" s="4"/>
      <c r="F35" s="4"/>
      <c r="G35" s="4"/>
      <c r="H35" s="4"/>
      <c r="I35" s="4"/>
    </row>
    <row r="36" spans="1:9" x14ac:dyDescent="0.25">
      <c r="A36" s="2" t="s">
        <v>1289</v>
      </c>
      <c r="B36" s="4"/>
      <c r="C36" s="4"/>
      <c r="D36" s="4"/>
      <c r="E36" s="4"/>
      <c r="F36" s="4" t="s">
        <v>1290</v>
      </c>
      <c r="G36" s="4"/>
      <c r="H36" s="4"/>
      <c r="I36" s="4"/>
    </row>
    <row r="37" spans="1:9" x14ac:dyDescent="0.25">
      <c r="A37" s="2" t="s">
        <v>1285</v>
      </c>
      <c r="B37" s="4"/>
      <c r="C37" s="4"/>
      <c r="D37" s="4"/>
      <c r="E37" s="4"/>
      <c r="F37" s="4">
        <v>8</v>
      </c>
      <c r="G37" s="4"/>
      <c r="H37" s="4"/>
      <c r="I37" s="4"/>
    </row>
    <row r="38" spans="1:9" x14ac:dyDescent="0.25">
      <c r="A38" s="2" t="s">
        <v>1212</v>
      </c>
      <c r="B38" s="4"/>
      <c r="C38" s="4"/>
      <c r="D38" s="4"/>
      <c r="E38" s="4"/>
      <c r="F38" s="4"/>
      <c r="G38" s="4"/>
      <c r="H38" s="4"/>
      <c r="I38" s="4"/>
    </row>
    <row r="39" spans="1:9" ht="45" x14ac:dyDescent="0.25">
      <c r="A39" s="3" t="s">
        <v>1208</v>
      </c>
      <c r="B39" s="4"/>
      <c r="C39" s="4"/>
      <c r="D39" s="4"/>
      <c r="E39" s="4"/>
      <c r="F39" s="4"/>
      <c r="G39" s="4"/>
      <c r="H39" s="4"/>
      <c r="I39" s="4"/>
    </row>
    <row r="40" spans="1:9" ht="30" x14ac:dyDescent="0.25">
      <c r="A40" s="2" t="s">
        <v>1291</v>
      </c>
      <c r="B40" s="4"/>
      <c r="C40" s="4">
        <v>55</v>
      </c>
      <c r="D40" s="4">
        <v>63</v>
      </c>
      <c r="E40" s="4">
        <v>62</v>
      </c>
      <c r="F40" s="4"/>
      <c r="G40" s="4"/>
      <c r="H40" s="4"/>
      <c r="I40" s="4"/>
    </row>
    <row r="41" spans="1:9" x14ac:dyDescent="0.25">
      <c r="A41" s="2" t="s">
        <v>48</v>
      </c>
      <c r="B41" s="4"/>
      <c r="C41" s="6">
        <v>3760</v>
      </c>
      <c r="D41" s="6">
        <v>3828</v>
      </c>
      <c r="E41" s="6">
        <v>3812</v>
      </c>
      <c r="F41" s="4"/>
      <c r="G41" s="4"/>
      <c r="H41" s="4"/>
      <c r="I41" s="4"/>
    </row>
    <row r="42" spans="1:9" x14ac:dyDescent="0.25">
      <c r="A42" s="2" t="s">
        <v>393</v>
      </c>
      <c r="B42" s="4"/>
      <c r="C42" s="4"/>
      <c r="D42" s="4"/>
      <c r="E42" s="4"/>
      <c r="F42" s="4"/>
      <c r="G42" s="4"/>
      <c r="H42" s="4"/>
      <c r="I42" s="4"/>
    </row>
    <row r="43" spans="1:9" ht="45" x14ac:dyDescent="0.25">
      <c r="A43" s="3" t="s">
        <v>1208</v>
      </c>
      <c r="B43" s="4"/>
      <c r="C43" s="4"/>
      <c r="D43" s="4"/>
      <c r="E43" s="4"/>
      <c r="F43" s="4"/>
      <c r="G43" s="4"/>
      <c r="H43" s="4"/>
      <c r="I43" s="4"/>
    </row>
    <row r="44" spans="1:9" ht="30" x14ac:dyDescent="0.25">
      <c r="A44" s="2" t="s">
        <v>1281</v>
      </c>
      <c r="B44" s="10">
        <v>0.09</v>
      </c>
      <c r="C44" s="4"/>
      <c r="D44" s="4"/>
      <c r="E44" s="4"/>
      <c r="F44" s="4"/>
      <c r="G44" s="4"/>
      <c r="H44" s="4"/>
      <c r="I44" s="4"/>
    </row>
    <row r="45" spans="1:9" x14ac:dyDescent="0.25">
      <c r="A45" s="2" t="s">
        <v>48</v>
      </c>
      <c r="B45" s="4">
        <v>527</v>
      </c>
      <c r="C45" s="4"/>
      <c r="D45" s="4"/>
      <c r="E45" s="4"/>
      <c r="F45" s="4"/>
      <c r="G45" s="4"/>
      <c r="H45" s="4"/>
      <c r="I45" s="4"/>
    </row>
    <row r="46" spans="1:9" x14ac:dyDescent="0.25">
      <c r="A46" s="2" t="s">
        <v>1283</v>
      </c>
      <c r="B46" s="4"/>
      <c r="C46" s="4"/>
      <c r="D46" s="4"/>
      <c r="E46" s="4">
        <v>385</v>
      </c>
      <c r="F46" s="4"/>
      <c r="G46" s="4"/>
      <c r="H46" s="4"/>
      <c r="I46" s="4"/>
    </row>
    <row r="47" spans="1:9" x14ac:dyDescent="0.25">
      <c r="A47" s="2" t="s">
        <v>1292</v>
      </c>
      <c r="B47" s="4"/>
      <c r="C47" s="4"/>
      <c r="D47" s="4"/>
      <c r="E47" s="4"/>
      <c r="F47" s="4"/>
      <c r="G47" s="4"/>
      <c r="H47" s="4"/>
      <c r="I47" s="4"/>
    </row>
    <row r="48" spans="1:9" ht="45" x14ac:dyDescent="0.25">
      <c r="A48" s="3" t="s">
        <v>1208</v>
      </c>
      <c r="B48" s="4"/>
      <c r="C48" s="4"/>
      <c r="D48" s="4"/>
      <c r="E48" s="4"/>
      <c r="F48" s="4"/>
      <c r="G48" s="4"/>
      <c r="H48" s="4"/>
      <c r="I48" s="4"/>
    </row>
    <row r="49" spans="1:9" ht="45" x14ac:dyDescent="0.25">
      <c r="A49" s="2" t="s">
        <v>1293</v>
      </c>
      <c r="B49" s="4"/>
      <c r="C49" s="10">
        <v>0.2</v>
      </c>
      <c r="D49" s="4"/>
      <c r="E49" s="4"/>
      <c r="F49" s="4"/>
      <c r="G49" s="4"/>
      <c r="H49" s="4"/>
      <c r="I49" s="4"/>
    </row>
    <row r="50" spans="1:9" ht="30" x14ac:dyDescent="0.25">
      <c r="A50" s="2" t="s">
        <v>1294</v>
      </c>
      <c r="B50" s="4"/>
      <c r="C50" s="4"/>
      <c r="D50" s="4" t="s">
        <v>1295</v>
      </c>
      <c r="E50" s="4"/>
      <c r="F50" s="4"/>
      <c r="G50" s="4"/>
      <c r="H50" s="4"/>
      <c r="I50" s="4"/>
    </row>
    <row r="51" spans="1:9" ht="60" x14ac:dyDescent="0.25">
      <c r="A51" s="2" t="s">
        <v>1296</v>
      </c>
      <c r="B51" s="10">
        <v>0.13500000000000001</v>
      </c>
      <c r="C51" s="4"/>
      <c r="D51" s="4"/>
      <c r="E51" s="4"/>
      <c r="F51" s="4"/>
      <c r="G51" s="4"/>
      <c r="H51" s="4"/>
      <c r="I51" s="4"/>
    </row>
    <row r="52" spans="1:9" ht="60" x14ac:dyDescent="0.25">
      <c r="A52" s="2" t="s">
        <v>1297</v>
      </c>
      <c r="B52" s="10">
        <v>0.04</v>
      </c>
      <c r="C52" s="4"/>
      <c r="D52" s="4"/>
      <c r="E52" s="4"/>
      <c r="F52" s="4"/>
      <c r="G52" s="4"/>
      <c r="H52" s="4"/>
      <c r="I52" s="4"/>
    </row>
    <row r="53" spans="1:9" x14ac:dyDescent="0.25">
      <c r="A53" s="2" t="s">
        <v>1298</v>
      </c>
      <c r="B53" s="4"/>
      <c r="C53" s="4"/>
      <c r="D53" s="4"/>
      <c r="E53" s="4"/>
      <c r="F53" s="4"/>
      <c r="G53" s="4"/>
      <c r="H53" s="4"/>
      <c r="I53" s="4"/>
    </row>
    <row r="54" spans="1:9" ht="45" x14ac:dyDescent="0.25">
      <c r="A54" s="3" t="s">
        <v>1208</v>
      </c>
      <c r="B54" s="4"/>
      <c r="C54" s="4"/>
      <c r="D54" s="4"/>
      <c r="E54" s="4"/>
      <c r="F54" s="4"/>
      <c r="G54" s="4"/>
      <c r="H54" s="4"/>
      <c r="I54" s="4"/>
    </row>
    <row r="55" spans="1:9" ht="60" x14ac:dyDescent="0.25">
      <c r="A55" s="2" t="s">
        <v>1296</v>
      </c>
      <c r="B55" s="4"/>
      <c r="C55" s="4"/>
      <c r="D55" s="4"/>
      <c r="E55" s="4"/>
      <c r="F55" s="4"/>
      <c r="G55" s="4"/>
      <c r="H55" s="4"/>
      <c r="I55" s="10">
        <v>0.12</v>
      </c>
    </row>
    <row r="56" spans="1:9" ht="60" x14ac:dyDescent="0.25">
      <c r="A56" s="2" t="s">
        <v>1297</v>
      </c>
      <c r="B56" s="4"/>
      <c r="C56" s="4"/>
      <c r="D56" s="4"/>
      <c r="E56" s="4"/>
      <c r="F56" s="4"/>
      <c r="G56" s="4"/>
      <c r="H56" s="4"/>
      <c r="I56" s="10">
        <v>0.04</v>
      </c>
    </row>
    <row r="57" spans="1:9" ht="30" x14ac:dyDescent="0.25">
      <c r="A57" s="2" t="s">
        <v>1299</v>
      </c>
      <c r="B57" s="4"/>
      <c r="C57" s="4"/>
      <c r="D57" s="4"/>
      <c r="E57" s="4"/>
      <c r="F57" s="4"/>
      <c r="G57" s="4"/>
      <c r="H57" s="4"/>
      <c r="I57" s="4"/>
    </row>
    <row r="58" spans="1:9" ht="45" x14ac:dyDescent="0.25">
      <c r="A58" s="3" t="s">
        <v>1208</v>
      </c>
      <c r="B58" s="4"/>
      <c r="C58" s="4"/>
      <c r="D58" s="4"/>
      <c r="E58" s="4"/>
      <c r="F58" s="4"/>
      <c r="G58" s="4"/>
      <c r="H58" s="4"/>
      <c r="I58" s="4"/>
    </row>
    <row r="59" spans="1:9" x14ac:dyDescent="0.25">
      <c r="A59" s="2" t="s">
        <v>1287</v>
      </c>
      <c r="B59" s="4"/>
      <c r="C59" s="4" t="s">
        <v>1300</v>
      </c>
      <c r="D59" s="4"/>
      <c r="E59" s="4"/>
      <c r="F59" s="4"/>
      <c r="G59" s="4"/>
      <c r="H59" s="4"/>
      <c r="I59" s="4"/>
    </row>
    <row r="60" spans="1:9" x14ac:dyDescent="0.25">
      <c r="A60" s="2" t="s">
        <v>1301</v>
      </c>
      <c r="B60" s="4"/>
      <c r="C60" s="4"/>
      <c r="D60" s="4"/>
      <c r="E60" s="4"/>
      <c r="F60" s="4"/>
      <c r="G60" s="4"/>
      <c r="H60" s="4"/>
      <c r="I60" s="4"/>
    </row>
    <row r="61" spans="1:9" ht="45" x14ac:dyDescent="0.25">
      <c r="A61" s="3" t="s">
        <v>1208</v>
      </c>
      <c r="B61" s="4"/>
      <c r="C61" s="4"/>
      <c r="D61" s="4"/>
      <c r="E61" s="4"/>
      <c r="F61" s="4"/>
      <c r="G61" s="4"/>
      <c r="H61" s="4"/>
      <c r="I61" s="4"/>
    </row>
    <row r="62" spans="1:9" x14ac:dyDescent="0.25">
      <c r="A62" s="2" t="s">
        <v>1287</v>
      </c>
      <c r="B62" s="4"/>
      <c r="C62" s="4" t="s">
        <v>1302</v>
      </c>
      <c r="D62" s="4"/>
      <c r="E62" s="4"/>
      <c r="F62" s="4"/>
      <c r="G62" s="4"/>
      <c r="H62" s="4"/>
      <c r="I62" s="4"/>
    </row>
    <row r="63" spans="1:9" x14ac:dyDescent="0.25">
      <c r="A63" s="2" t="s">
        <v>1303</v>
      </c>
      <c r="B63" s="4"/>
      <c r="C63" s="4"/>
      <c r="D63" s="4"/>
      <c r="E63" s="4"/>
      <c r="F63" s="4"/>
      <c r="G63" s="4"/>
      <c r="H63" s="4"/>
      <c r="I63" s="4"/>
    </row>
    <row r="64" spans="1:9" ht="45" x14ac:dyDescent="0.25">
      <c r="A64" s="3" t="s">
        <v>1208</v>
      </c>
      <c r="B64" s="4"/>
      <c r="C64" s="4"/>
      <c r="D64" s="4"/>
      <c r="E64" s="4"/>
      <c r="F64" s="4"/>
      <c r="G64" s="4"/>
      <c r="H64" s="4"/>
      <c r="I64" s="4"/>
    </row>
    <row r="65" spans="1:9" x14ac:dyDescent="0.25">
      <c r="A65" s="2" t="s">
        <v>1287</v>
      </c>
      <c r="B65" s="4"/>
      <c r="C65" s="4" t="s">
        <v>1304</v>
      </c>
      <c r="D65" s="4"/>
      <c r="E65" s="4"/>
      <c r="F65" s="4"/>
      <c r="G65" s="4"/>
      <c r="H65" s="4"/>
      <c r="I65" s="4"/>
    </row>
    <row r="66" spans="1:9" x14ac:dyDescent="0.25">
      <c r="A66" s="2" t="s">
        <v>1305</v>
      </c>
      <c r="B66" s="4"/>
      <c r="C66" s="4"/>
      <c r="D66" s="4"/>
      <c r="E66" s="4"/>
      <c r="F66" s="4"/>
      <c r="G66" s="4"/>
      <c r="H66" s="4"/>
      <c r="I66" s="4"/>
    </row>
    <row r="67" spans="1:9" ht="45" x14ac:dyDescent="0.25">
      <c r="A67" s="3" t="s">
        <v>1208</v>
      </c>
      <c r="B67" s="4"/>
      <c r="C67" s="4"/>
      <c r="D67" s="4"/>
      <c r="E67" s="4"/>
      <c r="F67" s="4"/>
      <c r="G67" s="4"/>
      <c r="H67" s="4"/>
      <c r="I67" s="4"/>
    </row>
    <row r="68" spans="1:9" ht="30" x14ac:dyDescent="0.25">
      <c r="A68" s="2" t="s">
        <v>1306</v>
      </c>
      <c r="B68" s="4"/>
      <c r="C68" s="4" t="s">
        <v>1307</v>
      </c>
      <c r="D68" s="4"/>
      <c r="E68" s="4"/>
      <c r="F68" s="4"/>
      <c r="G68" s="4"/>
      <c r="H68" s="4"/>
      <c r="I68" s="4"/>
    </row>
    <row r="69" spans="1:9" ht="30" x14ac:dyDescent="0.25">
      <c r="A69" s="2" t="s">
        <v>1308</v>
      </c>
      <c r="B69" s="4"/>
      <c r="C69" s="4"/>
      <c r="D69" s="4"/>
      <c r="E69" s="4"/>
      <c r="F69" s="4"/>
      <c r="G69" s="4"/>
      <c r="H69" s="4"/>
      <c r="I69" s="4"/>
    </row>
    <row r="70" spans="1:9" ht="45" x14ac:dyDescent="0.25">
      <c r="A70" s="3" t="s">
        <v>1208</v>
      </c>
      <c r="B70" s="4"/>
      <c r="C70" s="4"/>
      <c r="D70" s="4"/>
      <c r="E70" s="4"/>
      <c r="F70" s="4"/>
      <c r="G70" s="4"/>
      <c r="H70" s="4"/>
      <c r="I70" s="4"/>
    </row>
    <row r="71" spans="1:9" ht="30" x14ac:dyDescent="0.25">
      <c r="A71" s="2" t="s">
        <v>1306</v>
      </c>
      <c r="B71" s="4"/>
      <c r="C71" s="4" t="s">
        <v>1309</v>
      </c>
      <c r="D71" s="4"/>
      <c r="E71" s="4"/>
      <c r="F71" s="4"/>
      <c r="G71" s="4"/>
      <c r="H71" s="4"/>
      <c r="I71" s="4"/>
    </row>
    <row r="72" spans="1:9" ht="30" x14ac:dyDescent="0.25">
      <c r="A72" s="2" t="s">
        <v>1310</v>
      </c>
      <c r="B72" s="4"/>
      <c r="C72" s="4"/>
      <c r="D72" s="4"/>
      <c r="E72" s="4"/>
      <c r="F72" s="4"/>
      <c r="G72" s="4"/>
      <c r="H72" s="4"/>
      <c r="I72" s="4"/>
    </row>
    <row r="73" spans="1:9" ht="45" x14ac:dyDescent="0.25">
      <c r="A73" s="3" t="s">
        <v>1208</v>
      </c>
      <c r="B73" s="4"/>
      <c r="C73" s="4"/>
      <c r="D73" s="4"/>
      <c r="E73" s="4"/>
      <c r="F73" s="4"/>
      <c r="G73" s="4"/>
      <c r="H73" s="4"/>
      <c r="I73" s="4"/>
    </row>
    <row r="74" spans="1:9" x14ac:dyDescent="0.25">
      <c r="A74" s="2" t="s">
        <v>1287</v>
      </c>
      <c r="B74" s="4"/>
      <c r="C74" s="4" t="s">
        <v>1304</v>
      </c>
      <c r="D74" s="4"/>
      <c r="E74" s="4"/>
      <c r="F74" s="4"/>
      <c r="G74" s="4"/>
      <c r="H74" s="4"/>
      <c r="I74" s="4"/>
    </row>
    <row r="75" spans="1:9" x14ac:dyDescent="0.25">
      <c r="A75" s="2" t="s">
        <v>1311</v>
      </c>
      <c r="B75" s="4"/>
      <c r="C75" s="4"/>
      <c r="D75" s="4"/>
      <c r="E75" s="4"/>
      <c r="F75" s="4"/>
      <c r="G75" s="4"/>
      <c r="H75" s="4"/>
      <c r="I75" s="4"/>
    </row>
    <row r="76" spans="1:9" ht="45" x14ac:dyDescent="0.25">
      <c r="A76" s="3" t="s">
        <v>1208</v>
      </c>
      <c r="B76" s="4"/>
      <c r="C76" s="4"/>
      <c r="D76" s="4"/>
      <c r="E76" s="4"/>
      <c r="F76" s="4"/>
      <c r="G76" s="4"/>
      <c r="H76" s="4"/>
      <c r="I76" s="4"/>
    </row>
    <row r="77" spans="1:9" ht="45" x14ac:dyDescent="0.25">
      <c r="A77" s="2" t="s">
        <v>1293</v>
      </c>
      <c r="B77" s="4"/>
      <c r="C77" s="10">
        <v>0.18</v>
      </c>
      <c r="D77" s="4"/>
      <c r="E77" s="4"/>
      <c r="F77" s="4"/>
      <c r="G77" s="4"/>
      <c r="H77" s="4"/>
      <c r="I77" s="4"/>
    </row>
    <row r="78" spans="1:9" ht="60" x14ac:dyDescent="0.25">
      <c r="A78" s="2" t="s">
        <v>1296</v>
      </c>
      <c r="B78" s="10">
        <v>0.09</v>
      </c>
      <c r="C78" s="4"/>
      <c r="D78" s="4"/>
      <c r="E78" s="4"/>
      <c r="F78" s="4"/>
      <c r="G78" s="4"/>
      <c r="H78" s="4"/>
      <c r="I78" s="4"/>
    </row>
    <row r="79" spans="1:9" ht="60" x14ac:dyDescent="0.25">
      <c r="A79" s="2" t="s">
        <v>1297</v>
      </c>
      <c r="B79" s="10">
        <v>1.4999999999999999E-2</v>
      </c>
      <c r="C79" s="4"/>
      <c r="D79" s="4"/>
      <c r="E79" s="4"/>
      <c r="F79" s="4"/>
      <c r="G79" s="4"/>
      <c r="H79" s="4"/>
      <c r="I79" s="4"/>
    </row>
    <row r="80" spans="1:9" x14ac:dyDescent="0.25">
      <c r="A80" s="2" t="s">
        <v>1312</v>
      </c>
      <c r="B80" s="4"/>
      <c r="C80" s="4"/>
      <c r="D80" s="4"/>
      <c r="E80" s="4"/>
      <c r="F80" s="4"/>
      <c r="G80" s="4"/>
      <c r="H80" s="4"/>
      <c r="I80" s="4"/>
    </row>
    <row r="81" spans="1:9" ht="45" x14ac:dyDescent="0.25">
      <c r="A81" s="3" t="s">
        <v>1208</v>
      </c>
      <c r="B81" s="4"/>
      <c r="C81" s="4"/>
      <c r="D81" s="4"/>
      <c r="E81" s="4"/>
      <c r="F81" s="4"/>
      <c r="G81" s="4"/>
      <c r="H81" s="4"/>
      <c r="I81" s="4"/>
    </row>
    <row r="82" spans="1:9" ht="60" x14ac:dyDescent="0.25">
      <c r="A82" s="2" t="s">
        <v>1296</v>
      </c>
      <c r="B82" s="4"/>
      <c r="C82" s="4"/>
      <c r="D82" s="4"/>
      <c r="E82" s="4"/>
      <c r="F82" s="4"/>
      <c r="G82" s="4"/>
      <c r="H82" s="4"/>
      <c r="I82" s="10">
        <v>0.1</v>
      </c>
    </row>
    <row r="83" spans="1:9" ht="60" x14ac:dyDescent="0.25">
      <c r="A83" s="2" t="s">
        <v>1297</v>
      </c>
      <c r="B83" s="4"/>
      <c r="C83" s="4"/>
      <c r="D83" s="4"/>
      <c r="E83" s="4"/>
      <c r="F83" s="4"/>
      <c r="G83" s="4"/>
      <c r="H83" s="4"/>
      <c r="I83" s="10">
        <v>0.03</v>
      </c>
    </row>
    <row r="84" spans="1:9" ht="30" x14ac:dyDescent="0.25">
      <c r="A84" s="2" t="s">
        <v>1313</v>
      </c>
      <c r="B84" s="4"/>
      <c r="C84" s="4"/>
      <c r="D84" s="4"/>
      <c r="E84" s="4"/>
      <c r="F84" s="4"/>
      <c r="G84" s="4"/>
      <c r="H84" s="4"/>
      <c r="I84" s="4"/>
    </row>
    <row r="85" spans="1:9" ht="45" x14ac:dyDescent="0.25">
      <c r="A85" s="3" t="s">
        <v>1208</v>
      </c>
      <c r="B85" s="4"/>
      <c r="C85" s="4"/>
      <c r="D85" s="4"/>
      <c r="E85" s="4"/>
      <c r="F85" s="4"/>
      <c r="G85" s="4"/>
      <c r="H85" s="4"/>
      <c r="I85" s="4"/>
    </row>
    <row r="86" spans="1:9" x14ac:dyDescent="0.25">
      <c r="A86" s="2" t="s">
        <v>1287</v>
      </c>
      <c r="B86" s="4"/>
      <c r="C86" s="4" t="s">
        <v>642</v>
      </c>
      <c r="D86" s="4"/>
      <c r="E86" s="4"/>
      <c r="F86" s="4"/>
      <c r="G86" s="4"/>
      <c r="H86" s="4"/>
      <c r="I86" s="4"/>
    </row>
    <row r="87" spans="1:9" x14ac:dyDescent="0.25">
      <c r="A87" s="2" t="s">
        <v>1314</v>
      </c>
      <c r="B87" s="4"/>
      <c r="C87" s="4"/>
      <c r="D87" s="4"/>
      <c r="E87" s="4"/>
      <c r="F87" s="4"/>
      <c r="G87" s="4"/>
      <c r="H87" s="4"/>
      <c r="I87" s="4"/>
    </row>
    <row r="88" spans="1:9" ht="45" x14ac:dyDescent="0.25">
      <c r="A88" s="3" t="s">
        <v>1208</v>
      </c>
      <c r="B88" s="4"/>
      <c r="C88" s="4"/>
      <c r="D88" s="4"/>
      <c r="E88" s="4"/>
      <c r="F88" s="4"/>
      <c r="G88" s="4"/>
      <c r="H88" s="4"/>
      <c r="I88" s="4"/>
    </row>
    <row r="89" spans="1:9" x14ac:dyDescent="0.25">
      <c r="A89" s="2" t="s">
        <v>1287</v>
      </c>
      <c r="B89" s="4"/>
      <c r="C89" s="4" t="s">
        <v>642</v>
      </c>
      <c r="D89" s="4"/>
      <c r="E89" s="4"/>
      <c r="F89" s="4"/>
      <c r="G89" s="4"/>
      <c r="H89" s="4"/>
      <c r="I89" s="4"/>
    </row>
    <row r="90" spans="1:9" x14ac:dyDescent="0.25">
      <c r="A90" s="2" t="s">
        <v>1315</v>
      </c>
      <c r="B90" s="4"/>
      <c r="C90" s="4"/>
      <c r="D90" s="4"/>
      <c r="E90" s="4"/>
      <c r="F90" s="4"/>
      <c r="G90" s="4"/>
      <c r="H90" s="4"/>
      <c r="I90" s="4"/>
    </row>
    <row r="91" spans="1:9" ht="45" x14ac:dyDescent="0.25">
      <c r="A91" s="3" t="s">
        <v>1208</v>
      </c>
      <c r="B91" s="4"/>
      <c r="C91" s="4"/>
      <c r="D91" s="4"/>
      <c r="E91" s="4"/>
      <c r="F91" s="4"/>
      <c r="G91" s="4"/>
      <c r="H91" s="4"/>
      <c r="I91" s="4"/>
    </row>
    <row r="92" spans="1:9" x14ac:dyDescent="0.25">
      <c r="A92" s="2" t="s">
        <v>1287</v>
      </c>
      <c r="B92" s="4"/>
      <c r="C92" s="4" t="s">
        <v>642</v>
      </c>
      <c r="D92" s="4"/>
      <c r="E92" s="4"/>
      <c r="F92" s="4"/>
      <c r="G92" s="4"/>
      <c r="H92" s="4"/>
      <c r="I92" s="4"/>
    </row>
    <row r="93" spans="1:9" x14ac:dyDescent="0.25">
      <c r="A93" s="2" t="s">
        <v>1316</v>
      </c>
      <c r="B93" s="4"/>
      <c r="C93" s="4"/>
      <c r="D93" s="4"/>
      <c r="E93" s="4"/>
      <c r="F93" s="4"/>
      <c r="G93" s="4"/>
      <c r="H93" s="4"/>
      <c r="I93" s="4"/>
    </row>
    <row r="94" spans="1:9" ht="45" x14ac:dyDescent="0.25">
      <c r="A94" s="3" t="s">
        <v>1208</v>
      </c>
      <c r="B94" s="4"/>
      <c r="C94" s="4"/>
      <c r="D94" s="4"/>
      <c r="E94" s="4"/>
      <c r="F94" s="4"/>
      <c r="G94" s="4"/>
      <c r="H94" s="4"/>
      <c r="I94" s="4"/>
    </row>
    <row r="95" spans="1:9" ht="30" x14ac:dyDescent="0.25">
      <c r="A95" s="2" t="s">
        <v>1306</v>
      </c>
      <c r="B95" s="4"/>
      <c r="C95" s="4" t="s">
        <v>642</v>
      </c>
      <c r="D95" s="4"/>
      <c r="E95" s="4"/>
      <c r="F95" s="4"/>
      <c r="G95" s="4"/>
      <c r="H95" s="4"/>
      <c r="I95" s="4"/>
    </row>
    <row r="96" spans="1:9" ht="30" x14ac:dyDescent="0.25">
      <c r="A96" s="2" t="s">
        <v>1317</v>
      </c>
      <c r="B96" s="4"/>
      <c r="C96" s="4"/>
      <c r="D96" s="4"/>
      <c r="E96" s="4"/>
      <c r="F96" s="4"/>
      <c r="G96" s="4"/>
      <c r="H96" s="4"/>
      <c r="I96" s="4"/>
    </row>
    <row r="97" spans="1:9" ht="45" x14ac:dyDescent="0.25">
      <c r="A97" s="3" t="s">
        <v>1208</v>
      </c>
      <c r="B97" s="4"/>
      <c r="C97" s="4"/>
      <c r="D97" s="4"/>
      <c r="E97" s="4"/>
      <c r="F97" s="4"/>
      <c r="G97" s="4"/>
      <c r="H97" s="4"/>
      <c r="I97" s="4"/>
    </row>
    <row r="98" spans="1:9" ht="30" x14ac:dyDescent="0.25">
      <c r="A98" s="2" t="s">
        <v>1306</v>
      </c>
      <c r="B98" s="4"/>
      <c r="C98" s="4" t="s">
        <v>1318</v>
      </c>
      <c r="D98" s="4"/>
      <c r="E98" s="4"/>
      <c r="F98" s="4"/>
      <c r="G98" s="4"/>
      <c r="H98" s="4"/>
      <c r="I98" s="4"/>
    </row>
    <row r="99" spans="1:9" ht="30" x14ac:dyDescent="0.25">
      <c r="A99" s="2" t="s">
        <v>1319</v>
      </c>
      <c r="B99" s="4"/>
      <c r="C99" s="4"/>
      <c r="D99" s="4"/>
      <c r="E99" s="4"/>
      <c r="F99" s="4"/>
      <c r="G99" s="4"/>
      <c r="H99" s="4"/>
      <c r="I99" s="4"/>
    </row>
    <row r="100" spans="1:9" ht="45" x14ac:dyDescent="0.25">
      <c r="A100" s="3" t="s">
        <v>1208</v>
      </c>
      <c r="B100" s="4"/>
      <c r="C100" s="4"/>
      <c r="D100" s="4"/>
      <c r="E100" s="4"/>
      <c r="F100" s="4"/>
      <c r="G100" s="4"/>
      <c r="H100" s="4"/>
      <c r="I100" s="4"/>
    </row>
    <row r="101" spans="1:9" x14ac:dyDescent="0.25">
      <c r="A101" s="2" t="s">
        <v>1287</v>
      </c>
      <c r="B101" s="4"/>
      <c r="C101" s="4" t="s">
        <v>642</v>
      </c>
      <c r="D101" s="4"/>
      <c r="E101" s="4"/>
      <c r="F101" s="4"/>
      <c r="G101" s="4"/>
      <c r="H101" s="4"/>
      <c r="I101" s="4"/>
    </row>
    <row r="102" spans="1:9" ht="30" x14ac:dyDescent="0.25">
      <c r="A102" s="2" t="s">
        <v>1320</v>
      </c>
      <c r="B102" s="4"/>
      <c r="C102" s="4"/>
      <c r="D102" s="4"/>
      <c r="E102" s="4"/>
      <c r="F102" s="4"/>
      <c r="G102" s="4"/>
      <c r="H102" s="4"/>
      <c r="I102" s="4"/>
    </row>
    <row r="103" spans="1:9" ht="45" x14ac:dyDescent="0.25">
      <c r="A103" s="3" t="s">
        <v>1208</v>
      </c>
      <c r="B103" s="4"/>
      <c r="C103" s="4"/>
      <c r="D103" s="4"/>
      <c r="E103" s="4"/>
      <c r="F103" s="4"/>
      <c r="G103" s="4"/>
      <c r="H103" s="4"/>
      <c r="I103" s="4"/>
    </row>
    <row r="104" spans="1:9" x14ac:dyDescent="0.25">
      <c r="A104" s="2" t="s">
        <v>1287</v>
      </c>
      <c r="B104" s="4"/>
      <c r="C104" s="4" t="s">
        <v>1321</v>
      </c>
      <c r="D104" s="4"/>
      <c r="E104" s="4"/>
      <c r="F104" s="4"/>
      <c r="G104" s="4"/>
      <c r="H104" s="4"/>
      <c r="I104" s="4"/>
    </row>
    <row r="105" spans="1:9" x14ac:dyDescent="0.25">
      <c r="A105" s="2" t="s">
        <v>1322</v>
      </c>
      <c r="B105" s="4"/>
      <c r="C105" s="4"/>
      <c r="D105" s="4"/>
      <c r="E105" s="4"/>
      <c r="F105" s="4"/>
      <c r="G105" s="4"/>
      <c r="H105" s="4"/>
      <c r="I105" s="4"/>
    </row>
    <row r="106" spans="1:9" ht="45" x14ac:dyDescent="0.25">
      <c r="A106" s="3" t="s">
        <v>1208</v>
      </c>
      <c r="B106" s="4"/>
      <c r="C106" s="4"/>
      <c r="D106" s="4"/>
      <c r="E106" s="4"/>
      <c r="F106" s="4"/>
      <c r="G106" s="4"/>
      <c r="H106" s="4"/>
      <c r="I106" s="4"/>
    </row>
    <row r="107" spans="1:9" x14ac:dyDescent="0.25">
      <c r="A107" s="2" t="s">
        <v>1270</v>
      </c>
      <c r="B107" s="4"/>
      <c r="C107" s="4"/>
      <c r="D107" s="4">
        <v>-7</v>
      </c>
      <c r="E107" s="4"/>
      <c r="F107" s="4"/>
      <c r="G107" s="4"/>
      <c r="H107" s="4"/>
      <c r="I107" s="4"/>
    </row>
    <row r="108" spans="1:9" x14ac:dyDescent="0.25">
      <c r="A108" s="2" t="s">
        <v>1271</v>
      </c>
      <c r="B108" s="4"/>
      <c r="C108" s="4"/>
      <c r="D108" s="4">
        <v>-7</v>
      </c>
      <c r="E108" s="4"/>
      <c r="F108" s="4"/>
      <c r="G108" s="4"/>
      <c r="H108" s="4"/>
      <c r="I108" s="4"/>
    </row>
    <row r="109" spans="1:9" ht="30" x14ac:dyDescent="0.25">
      <c r="A109" s="2" t="s">
        <v>1323</v>
      </c>
      <c r="B109" s="4"/>
      <c r="C109" s="4"/>
      <c r="D109" s="4"/>
      <c r="E109" s="4"/>
      <c r="F109" s="4"/>
      <c r="G109" s="4"/>
      <c r="H109" s="4"/>
      <c r="I109" s="4"/>
    </row>
    <row r="110" spans="1:9" ht="45" x14ac:dyDescent="0.25">
      <c r="A110" s="3" t="s">
        <v>1208</v>
      </c>
      <c r="B110" s="4"/>
      <c r="C110" s="4"/>
      <c r="D110" s="4"/>
      <c r="E110" s="4"/>
      <c r="F110" s="4"/>
      <c r="G110" s="4"/>
      <c r="H110" s="4"/>
      <c r="I110" s="4"/>
    </row>
    <row r="111" spans="1:9" ht="45" x14ac:dyDescent="0.25">
      <c r="A111" s="2" t="s">
        <v>1275</v>
      </c>
      <c r="B111" s="4"/>
      <c r="C111" s="4">
        <v>123</v>
      </c>
      <c r="D111" s="4"/>
      <c r="E111" s="4"/>
      <c r="F111" s="4"/>
      <c r="G111" s="4"/>
      <c r="H111" s="4"/>
      <c r="I111" s="4"/>
    </row>
    <row r="112" spans="1:9" x14ac:dyDescent="0.25">
      <c r="A112" s="2" t="s">
        <v>1324</v>
      </c>
      <c r="B112" s="4"/>
      <c r="C112" s="4"/>
      <c r="D112" s="4"/>
      <c r="E112" s="4"/>
      <c r="F112" s="4"/>
      <c r="G112" s="4"/>
      <c r="H112" s="4"/>
      <c r="I112" s="4"/>
    </row>
    <row r="113" spans="1:9" ht="45" x14ac:dyDescent="0.25">
      <c r="A113" s="3" t="s">
        <v>1208</v>
      </c>
      <c r="B113" s="4"/>
      <c r="C113" s="4"/>
      <c r="D113" s="4"/>
      <c r="E113" s="4"/>
      <c r="F113" s="4"/>
      <c r="G113" s="4"/>
      <c r="H113" s="4"/>
      <c r="I113" s="4"/>
    </row>
    <row r="114" spans="1:9" ht="45" x14ac:dyDescent="0.25">
      <c r="A114" s="2" t="s">
        <v>1275</v>
      </c>
      <c r="B114" s="4"/>
      <c r="C114" s="4">
        <v>24</v>
      </c>
      <c r="D114" s="4"/>
      <c r="E114" s="4"/>
      <c r="F114" s="4"/>
      <c r="G114" s="4"/>
      <c r="H114" s="4"/>
      <c r="I114" s="4"/>
    </row>
    <row r="115" spans="1:9" ht="30" x14ac:dyDescent="0.25">
      <c r="A115" s="2" t="s">
        <v>1325</v>
      </c>
      <c r="B115" s="4"/>
      <c r="C115" s="4"/>
      <c r="D115" s="4"/>
      <c r="E115" s="4"/>
      <c r="F115" s="4"/>
      <c r="G115" s="4"/>
      <c r="H115" s="4"/>
      <c r="I115" s="4"/>
    </row>
    <row r="116" spans="1:9" ht="45" x14ac:dyDescent="0.25">
      <c r="A116" s="3" t="s">
        <v>1208</v>
      </c>
      <c r="B116" s="4"/>
      <c r="C116" s="4"/>
      <c r="D116" s="4"/>
      <c r="E116" s="4"/>
      <c r="F116" s="4"/>
      <c r="G116" s="4"/>
      <c r="H116" s="4"/>
      <c r="I116" s="4"/>
    </row>
    <row r="117" spans="1:9" ht="45" x14ac:dyDescent="0.25">
      <c r="A117" s="2" t="s">
        <v>1275</v>
      </c>
      <c r="B117" s="4"/>
      <c r="C117" s="4">
        <v>59</v>
      </c>
      <c r="D117" s="4"/>
      <c r="E117" s="4"/>
      <c r="F117" s="4"/>
      <c r="G117" s="4"/>
      <c r="H117" s="4"/>
      <c r="I117" s="4"/>
    </row>
    <row r="118" spans="1:9" x14ac:dyDescent="0.25">
      <c r="A118" s="2" t="s">
        <v>1326</v>
      </c>
      <c r="B118" s="4"/>
      <c r="C118" s="4"/>
      <c r="D118" s="4"/>
      <c r="E118" s="4"/>
      <c r="F118" s="4"/>
      <c r="G118" s="4"/>
      <c r="H118" s="4"/>
      <c r="I118" s="4"/>
    </row>
    <row r="119" spans="1:9" ht="45" x14ac:dyDescent="0.25">
      <c r="A119" s="3" t="s">
        <v>1208</v>
      </c>
      <c r="B119" s="4"/>
      <c r="C119" s="4"/>
      <c r="D119" s="4"/>
      <c r="E119" s="4"/>
      <c r="F119" s="4"/>
      <c r="G119" s="4"/>
      <c r="H119" s="4"/>
      <c r="I119" s="4"/>
    </row>
    <row r="120" spans="1:9" x14ac:dyDescent="0.25">
      <c r="A120" s="2" t="s">
        <v>60</v>
      </c>
      <c r="B120" s="4"/>
      <c r="C120" s="4">
        <v>7</v>
      </c>
      <c r="D120" s="4">
        <v>17</v>
      </c>
      <c r="E120" s="4"/>
      <c r="F120" s="4"/>
      <c r="G120" s="4"/>
      <c r="H120" s="4"/>
      <c r="I120" s="4"/>
    </row>
    <row r="121" spans="1:9" x14ac:dyDescent="0.25">
      <c r="A121" s="2" t="s">
        <v>1327</v>
      </c>
      <c r="B121" s="4"/>
      <c r="C121" s="4"/>
      <c r="D121" s="4"/>
      <c r="E121" s="4"/>
      <c r="F121" s="4"/>
      <c r="G121" s="4"/>
      <c r="H121" s="4"/>
      <c r="I121" s="4"/>
    </row>
    <row r="122" spans="1:9" ht="45" x14ac:dyDescent="0.25">
      <c r="A122" s="3" t="s">
        <v>1208</v>
      </c>
      <c r="B122" s="4"/>
      <c r="C122" s="4"/>
      <c r="D122" s="4"/>
      <c r="E122" s="4"/>
      <c r="F122" s="4"/>
      <c r="G122" s="4"/>
      <c r="H122" s="4"/>
      <c r="I122" s="4"/>
    </row>
    <row r="123" spans="1:9" x14ac:dyDescent="0.25">
      <c r="A123" s="2" t="s">
        <v>1328</v>
      </c>
      <c r="B123" s="4"/>
      <c r="C123" s="4"/>
      <c r="D123" s="4"/>
      <c r="E123" s="4"/>
      <c r="F123" s="4">
        <v>425</v>
      </c>
      <c r="G123" s="4">
        <v>425</v>
      </c>
      <c r="H123" s="4"/>
      <c r="I123" s="4"/>
    </row>
    <row r="124" spans="1:9" x14ac:dyDescent="0.25">
      <c r="A124" s="2" t="s">
        <v>1329</v>
      </c>
      <c r="B124" s="4"/>
      <c r="C124" s="4"/>
      <c r="D124" s="4"/>
      <c r="E124" s="4"/>
      <c r="F124" s="6">
        <v>1005</v>
      </c>
      <c r="G124" s="4"/>
      <c r="H124" s="4"/>
      <c r="I124" s="4"/>
    </row>
    <row r="125" spans="1:9" x14ac:dyDescent="0.25">
      <c r="A125" s="2" t="s">
        <v>29</v>
      </c>
      <c r="B125" s="4"/>
      <c r="C125" s="4"/>
      <c r="D125" s="4"/>
      <c r="E125" s="4"/>
      <c r="F125" s="4"/>
      <c r="G125" s="4"/>
      <c r="H125" s="4"/>
      <c r="I125" s="4"/>
    </row>
    <row r="126" spans="1:9" ht="45" x14ac:dyDescent="0.25">
      <c r="A126" s="3" t="s">
        <v>1208</v>
      </c>
      <c r="B126" s="4"/>
      <c r="C126" s="4"/>
      <c r="D126" s="4"/>
      <c r="E126" s="4"/>
      <c r="F126" s="4"/>
      <c r="G126" s="4"/>
      <c r="H126" s="4"/>
      <c r="I126" s="4"/>
    </row>
    <row r="127" spans="1:9" x14ac:dyDescent="0.25">
      <c r="A127" s="2" t="s">
        <v>1270</v>
      </c>
      <c r="B127" s="4"/>
      <c r="C127" s="6">
        <v>6511</v>
      </c>
      <c r="D127" s="6">
        <v>9778</v>
      </c>
      <c r="E127" s="4"/>
      <c r="F127" s="4"/>
      <c r="G127" s="4"/>
      <c r="H127" s="4"/>
      <c r="I127" s="4"/>
    </row>
    <row r="128" spans="1:9" x14ac:dyDescent="0.25">
      <c r="A128" s="2" t="s">
        <v>1271</v>
      </c>
      <c r="B128" s="4"/>
      <c r="C128" s="6">
        <v>6311</v>
      </c>
      <c r="D128" s="6">
        <v>8961</v>
      </c>
      <c r="E128" s="4"/>
      <c r="F128" s="4"/>
      <c r="G128" s="4"/>
      <c r="H128" s="4"/>
      <c r="I128" s="4"/>
    </row>
    <row r="129" spans="1:9" ht="30" x14ac:dyDescent="0.25">
      <c r="A129" s="2" t="s">
        <v>105</v>
      </c>
      <c r="B129" s="4"/>
      <c r="C129" s="4">
        <v>136</v>
      </c>
      <c r="D129" s="4">
        <v>182</v>
      </c>
      <c r="E129" s="4">
        <v>217</v>
      </c>
      <c r="F129" s="4"/>
      <c r="G129" s="4"/>
      <c r="H129" s="4"/>
      <c r="I129" s="4"/>
    </row>
    <row r="130" spans="1:9" ht="45" x14ac:dyDescent="0.25">
      <c r="A130" s="2" t="s">
        <v>1275</v>
      </c>
      <c r="B130" s="4"/>
      <c r="C130" s="4">
        <v>339</v>
      </c>
      <c r="D130" s="4"/>
      <c r="E130" s="4"/>
      <c r="F130" s="4"/>
      <c r="G130" s="4"/>
      <c r="H130" s="4"/>
      <c r="I130" s="4"/>
    </row>
    <row r="131" spans="1:9" x14ac:dyDescent="0.25">
      <c r="A131" s="2" t="s">
        <v>48</v>
      </c>
      <c r="B131" s="4"/>
      <c r="C131" s="6">
        <v>3760</v>
      </c>
      <c r="D131" s="6">
        <v>3828</v>
      </c>
      <c r="E131" s="4"/>
      <c r="F131" s="4"/>
      <c r="G131" s="4"/>
      <c r="H131" s="4"/>
      <c r="I131" s="4"/>
    </row>
    <row r="132" spans="1:9" x14ac:dyDescent="0.25">
      <c r="A132" s="2" t="s">
        <v>60</v>
      </c>
      <c r="B132" s="4"/>
      <c r="C132" s="8">
        <v>32</v>
      </c>
      <c r="D132" s="8">
        <v>22</v>
      </c>
      <c r="E132" s="4"/>
      <c r="F132" s="4"/>
      <c r="G132" s="4"/>
      <c r="H132" s="4"/>
      <c r="I132" s="4"/>
    </row>
    <row r="133" spans="1:9" x14ac:dyDescent="0.25">
      <c r="A133" s="2" t="s">
        <v>1330</v>
      </c>
      <c r="B133" s="4"/>
      <c r="C133" s="4"/>
      <c r="D133" s="4"/>
      <c r="E133" s="4"/>
      <c r="F133" s="4"/>
      <c r="G133" s="4"/>
      <c r="H133" s="4"/>
      <c r="I133" s="4"/>
    </row>
    <row r="134" spans="1:9" ht="45" x14ac:dyDescent="0.25">
      <c r="A134" s="3" t="s">
        <v>1208</v>
      </c>
      <c r="B134" s="4"/>
      <c r="C134" s="4"/>
      <c r="D134" s="4"/>
      <c r="E134" s="4"/>
      <c r="F134" s="4"/>
      <c r="G134" s="4"/>
      <c r="H134" s="4"/>
      <c r="I134" s="4"/>
    </row>
    <row r="135" spans="1:9" x14ac:dyDescent="0.25">
      <c r="A135" s="2" t="s">
        <v>1331</v>
      </c>
      <c r="B135" s="4"/>
      <c r="C135" s="4"/>
      <c r="D135" s="4"/>
      <c r="E135" s="4"/>
      <c r="F135" s="4"/>
      <c r="G135" s="10">
        <v>1</v>
      </c>
      <c r="H135" s="4"/>
      <c r="I135" s="4"/>
    </row>
  </sheetData>
  <mergeCells count="7">
    <mergeCell ref="I2:I3"/>
    <mergeCell ref="C1:E1"/>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28515625" customWidth="1"/>
    <col min="3" max="3" width="20.5703125" customWidth="1"/>
  </cols>
  <sheetData>
    <row r="1" spans="1:3" ht="15" customHeight="1" x14ac:dyDescent="0.25">
      <c r="A1" s="1" t="s">
        <v>1332</v>
      </c>
      <c r="B1" s="7" t="s">
        <v>1</v>
      </c>
      <c r="C1" s="7"/>
    </row>
    <row r="2" spans="1:3" ht="15" customHeight="1" x14ac:dyDescent="0.25">
      <c r="A2" s="1" t="s">
        <v>34</v>
      </c>
      <c r="B2" s="7" t="s">
        <v>2</v>
      </c>
      <c r="C2" s="7"/>
    </row>
    <row r="3" spans="1:3" ht="30" x14ac:dyDescent="0.25">
      <c r="A3" s="3" t="s">
        <v>1333</v>
      </c>
      <c r="B3" s="4"/>
      <c r="C3" s="4"/>
    </row>
    <row r="4" spans="1:3" x14ac:dyDescent="0.25">
      <c r="A4" s="2" t="s">
        <v>1334</v>
      </c>
      <c r="B4" s="8">
        <v>67</v>
      </c>
      <c r="C4" s="4"/>
    </row>
    <row r="5" spans="1:3" x14ac:dyDescent="0.25">
      <c r="A5" s="2" t="s">
        <v>268</v>
      </c>
      <c r="B5" s="4">
        <v>13</v>
      </c>
      <c r="C5" s="4"/>
    </row>
    <row r="6" spans="1:3" x14ac:dyDescent="0.25">
      <c r="A6" s="2" t="s">
        <v>269</v>
      </c>
      <c r="B6" s="4">
        <v>-28</v>
      </c>
      <c r="C6" s="4"/>
    </row>
    <row r="7" spans="1:3" x14ac:dyDescent="0.25">
      <c r="A7" s="2" t="s">
        <v>1335</v>
      </c>
      <c r="B7" s="4">
        <v>52</v>
      </c>
      <c r="C7" s="4"/>
    </row>
    <row r="8" spans="1:3" x14ac:dyDescent="0.25">
      <c r="A8" s="2" t="s">
        <v>264</v>
      </c>
      <c r="B8" s="4"/>
      <c r="C8" s="4"/>
    </row>
    <row r="9" spans="1:3" ht="30" x14ac:dyDescent="0.25">
      <c r="A9" s="3" t="s">
        <v>1333</v>
      </c>
      <c r="B9" s="4"/>
      <c r="C9" s="4"/>
    </row>
    <row r="10" spans="1:3" x14ac:dyDescent="0.25">
      <c r="A10" s="2" t="s">
        <v>1334</v>
      </c>
      <c r="B10" s="4">
        <v>17</v>
      </c>
      <c r="C10" s="4"/>
    </row>
    <row r="11" spans="1:3" ht="17.25" x14ac:dyDescent="0.25">
      <c r="A11" s="2" t="s">
        <v>268</v>
      </c>
      <c r="B11" s="4">
        <v>5</v>
      </c>
      <c r="C11" s="11" t="s">
        <v>104</v>
      </c>
    </row>
    <row r="12" spans="1:3" x14ac:dyDescent="0.25">
      <c r="A12" s="2" t="s">
        <v>1335</v>
      </c>
      <c r="B12" s="4">
        <v>22</v>
      </c>
      <c r="C12" s="4"/>
    </row>
    <row r="13" spans="1:3" x14ac:dyDescent="0.25">
      <c r="A13" s="2" t="s">
        <v>265</v>
      </c>
      <c r="B13" s="4"/>
      <c r="C13" s="4"/>
    </row>
    <row r="14" spans="1:3" ht="30" x14ac:dyDescent="0.25">
      <c r="A14" s="3" t="s">
        <v>1333</v>
      </c>
      <c r="B14" s="4"/>
      <c r="C14" s="4"/>
    </row>
    <row r="15" spans="1:3" x14ac:dyDescent="0.25">
      <c r="A15" s="2" t="s">
        <v>1334</v>
      </c>
      <c r="B15" s="4">
        <v>6</v>
      </c>
      <c r="C15" s="4"/>
    </row>
    <row r="16" spans="1:3" x14ac:dyDescent="0.25">
      <c r="A16" s="2" t="s">
        <v>268</v>
      </c>
      <c r="B16" s="4">
        <v>2</v>
      </c>
      <c r="C16" s="4"/>
    </row>
    <row r="17" spans="1:3" ht="17.25" x14ac:dyDescent="0.25">
      <c r="A17" s="2" t="s">
        <v>269</v>
      </c>
      <c r="B17" s="4">
        <v>-8</v>
      </c>
      <c r="C17" s="11" t="s">
        <v>104</v>
      </c>
    </row>
    <row r="18" spans="1:3" x14ac:dyDescent="0.25">
      <c r="A18" s="2" t="s">
        <v>1336</v>
      </c>
      <c r="B18" s="4"/>
      <c r="C18" s="4"/>
    </row>
    <row r="19" spans="1:3" ht="30" x14ac:dyDescent="0.25">
      <c r="A19" s="3" t="s">
        <v>1333</v>
      </c>
      <c r="B19" s="4"/>
      <c r="C19" s="4"/>
    </row>
    <row r="20" spans="1:3" x14ac:dyDescent="0.25">
      <c r="A20" s="2" t="s">
        <v>1334</v>
      </c>
      <c r="B20" s="4">
        <v>23</v>
      </c>
      <c r="C20" s="4"/>
    </row>
    <row r="21" spans="1:3" x14ac:dyDescent="0.25">
      <c r="A21" s="2" t="s">
        <v>268</v>
      </c>
      <c r="B21" s="4">
        <v>7</v>
      </c>
      <c r="C21" s="4"/>
    </row>
    <row r="22" spans="1:3" x14ac:dyDescent="0.25">
      <c r="A22" s="2" t="s">
        <v>269</v>
      </c>
      <c r="B22" s="4">
        <v>-8</v>
      </c>
      <c r="C22" s="4"/>
    </row>
    <row r="23" spans="1:3" x14ac:dyDescent="0.25">
      <c r="A23" s="2" t="s">
        <v>1335</v>
      </c>
      <c r="B23" s="8">
        <v>22</v>
      </c>
      <c r="C23" s="4"/>
    </row>
    <row r="24" spans="1:3" x14ac:dyDescent="0.25">
      <c r="A24" s="12"/>
      <c r="B24" s="12"/>
      <c r="C24" s="12"/>
    </row>
    <row r="25" spans="1:3" ht="45" customHeight="1" x14ac:dyDescent="0.25">
      <c r="A25" s="2" t="s">
        <v>104</v>
      </c>
      <c r="B25" s="13" t="s">
        <v>274</v>
      </c>
      <c r="C25" s="13"/>
    </row>
  </sheetData>
  <mergeCells count="4">
    <mergeCell ref="B1:C1"/>
    <mergeCell ref="B2:C2"/>
    <mergeCell ref="A24:C24"/>
    <mergeCell ref="B25:C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1" t="s">
        <v>1337</v>
      </c>
      <c r="B1" s="7" t="s">
        <v>1</v>
      </c>
      <c r="C1" s="7"/>
    </row>
    <row r="2" spans="1:3" ht="15" customHeight="1" x14ac:dyDescent="0.25">
      <c r="A2" s="1" t="s">
        <v>34</v>
      </c>
      <c r="B2" s="7" t="s">
        <v>2</v>
      </c>
      <c r="C2" s="7"/>
    </row>
    <row r="3" spans="1:3" ht="30" x14ac:dyDescent="0.25">
      <c r="A3" s="3" t="s">
        <v>1333</v>
      </c>
      <c r="B3" s="4"/>
      <c r="C3" s="4"/>
    </row>
    <row r="4" spans="1:3" x14ac:dyDescent="0.25">
      <c r="A4" s="2" t="s">
        <v>269</v>
      </c>
      <c r="B4" s="8">
        <v>-28</v>
      </c>
      <c r="C4" s="4"/>
    </row>
    <row r="5" spans="1:3" ht="30" x14ac:dyDescent="0.25">
      <c r="A5" s="2" t="s">
        <v>1338</v>
      </c>
      <c r="B5" s="4"/>
      <c r="C5" s="4"/>
    </row>
    <row r="6" spans="1:3" ht="30" x14ac:dyDescent="0.25">
      <c r="A6" s="3" t="s">
        <v>1333</v>
      </c>
      <c r="B6" s="4"/>
      <c r="C6" s="4"/>
    </row>
    <row r="7" spans="1:3" ht="17.25" x14ac:dyDescent="0.25">
      <c r="A7" s="2" t="s">
        <v>269</v>
      </c>
      <c r="B7" s="4">
        <v>-8</v>
      </c>
      <c r="C7" s="11" t="s">
        <v>104</v>
      </c>
    </row>
    <row r="8" spans="1:3" ht="30" x14ac:dyDescent="0.25">
      <c r="A8" s="2" t="s">
        <v>1339</v>
      </c>
      <c r="B8" s="4"/>
      <c r="C8" s="4"/>
    </row>
    <row r="9" spans="1:3" ht="30" x14ac:dyDescent="0.25">
      <c r="A9" s="3" t="s">
        <v>1333</v>
      </c>
      <c r="B9" s="4"/>
      <c r="C9" s="4"/>
    </row>
    <row r="10" spans="1:3" x14ac:dyDescent="0.25">
      <c r="A10" s="2" t="s">
        <v>269</v>
      </c>
      <c r="B10" s="8">
        <v>7</v>
      </c>
      <c r="C10" s="4"/>
    </row>
    <row r="11" spans="1:3" x14ac:dyDescent="0.25">
      <c r="A11" s="12"/>
      <c r="B11" s="12"/>
      <c r="C11" s="12"/>
    </row>
    <row r="12" spans="1:3" ht="45" customHeight="1" x14ac:dyDescent="0.25">
      <c r="A12" s="2" t="s">
        <v>104</v>
      </c>
      <c r="B12" s="13" t="s">
        <v>274</v>
      </c>
      <c r="C12" s="13"/>
    </row>
  </sheetData>
  <mergeCells count="4">
    <mergeCell ref="B1:C1"/>
    <mergeCell ref="B2:C2"/>
    <mergeCell ref="A11:C11"/>
    <mergeCell ref="B12:C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7" t="s">
        <v>1</v>
      </c>
      <c r="C1" s="7"/>
      <c r="D1" s="7"/>
    </row>
    <row r="2" spans="1:4" x14ac:dyDescent="0.25">
      <c r="A2" s="1" t="s">
        <v>34</v>
      </c>
      <c r="B2" s="1" t="s">
        <v>2</v>
      </c>
      <c r="C2" s="1" t="s">
        <v>35</v>
      </c>
      <c r="D2" s="1" t="s">
        <v>97</v>
      </c>
    </row>
    <row r="3" spans="1:4" x14ac:dyDescent="0.25">
      <c r="A3" s="2" t="s">
        <v>1341</v>
      </c>
      <c r="B3" s="4"/>
      <c r="C3" s="4"/>
      <c r="D3" s="4"/>
    </row>
    <row r="4" spans="1:4" ht="30" x14ac:dyDescent="0.25">
      <c r="A4" s="3" t="s">
        <v>1342</v>
      </c>
      <c r="B4" s="4"/>
      <c r="C4" s="4"/>
      <c r="D4" s="4"/>
    </row>
    <row r="5" spans="1:4" x14ac:dyDescent="0.25">
      <c r="A5" s="2" t="s">
        <v>1343</v>
      </c>
      <c r="B5" s="8">
        <v>102</v>
      </c>
      <c r="C5" s="8">
        <v>141</v>
      </c>
      <c r="D5" s="8">
        <v>173</v>
      </c>
    </row>
    <row r="6" spans="1:4" x14ac:dyDescent="0.25">
      <c r="A6" s="2" t="s">
        <v>1344</v>
      </c>
      <c r="B6" s="4"/>
      <c r="C6" s="4"/>
      <c r="D6" s="4"/>
    </row>
    <row r="7" spans="1:4" ht="30" x14ac:dyDescent="0.25">
      <c r="A7" s="3" t="s">
        <v>1342</v>
      </c>
      <c r="B7" s="4"/>
      <c r="C7" s="4"/>
      <c r="D7" s="4"/>
    </row>
    <row r="8" spans="1:4" x14ac:dyDescent="0.25">
      <c r="A8" s="2" t="s">
        <v>1343</v>
      </c>
      <c r="B8" s="8">
        <v>27</v>
      </c>
      <c r="C8" s="8">
        <v>19</v>
      </c>
      <c r="D8" s="8">
        <v>1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45</v>
      </c>
      <c r="B1" s="7" t="s">
        <v>2</v>
      </c>
    </row>
    <row r="2" spans="1:2" x14ac:dyDescent="0.25">
      <c r="A2" s="1" t="s">
        <v>34</v>
      </c>
      <c r="B2" s="7"/>
    </row>
    <row r="3" spans="1:2" ht="30" x14ac:dyDescent="0.25">
      <c r="A3" s="3" t="s">
        <v>1346</v>
      </c>
      <c r="B3" s="4"/>
    </row>
    <row r="4" spans="1:2" x14ac:dyDescent="0.25">
      <c r="A4" s="2">
        <v>2015</v>
      </c>
      <c r="B4" s="8">
        <v>84</v>
      </c>
    </row>
    <row r="5" spans="1:2" x14ac:dyDescent="0.25">
      <c r="A5" s="2">
        <v>2016</v>
      </c>
      <c r="B5" s="4">
        <v>67</v>
      </c>
    </row>
    <row r="6" spans="1:2" x14ac:dyDescent="0.25">
      <c r="A6" s="2">
        <v>2017</v>
      </c>
      <c r="B6" s="4">
        <v>59</v>
      </c>
    </row>
    <row r="7" spans="1:2" x14ac:dyDescent="0.25">
      <c r="A7" s="2">
        <v>2018</v>
      </c>
      <c r="B7" s="4">
        <v>54</v>
      </c>
    </row>
    <row r="8" spans="1:2" x14ac:dyDescent="0.25">
      <c r="A8" s="2">
        <v>2019</v>
      </c>
      <c r="B8" s="8">
        <v>4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47</v>
      </c>
      <c r="B1" s="1" t="s">
        <v>1264</v>
      </c>
      <c r="C1" s="1" t="s">
        <v>1</v>
      </c>
    </row>
    <row r="2" spans="1:3" x14ac:dyDescent="0.25">
      <c r="A2" s="1" t="s">
        <v>34</v>
      </c>
      <c r="B2" s="1" t="s">
        <v>1266</v>
      </c>
      <c r="C2" s="1" t="s">
        <v>2</v>
      </c>
    </row>
    <row r="3" spans="1:3" ht="30" x14ac:dyDescent="0.25">
      <c r="A3" s="3" t="s">
        <v>1348</v>
      </c>
      <c r="B3" s="4"/>
      <c r="C3" s="4"/>
    </row>
    <row r="4" spans="1:3" x14ac:dyDescent="0.25">
      <c r="A4" s="2" t="s">
        <v>1349</v>
      </c>
      <c r="B4" s="8">
        <v>1019</v>
      </c>
      <c r="C4" s="8">
        <v>1019</v>
      </c>
    </row>
    <row r="5" spans="1:3" x14ac:dyDescent="0.25">
      <c r="A5" s="2" t="s">
        <v>306</v>
      </c>
      <c r="B5" s="4"/>
      <c r="C5" s="4">
        <v>-339</v>
      </c>
    </row>
    <row r="6" spans="1:3" x14ac:dyDescent="0.25">
      <c r="A6" s="2" t="s">
        <v>1350</v>
      </c>
      <c r="B6" s="4"/>
      <c r="C6" s="4">
        <v>672</v>
      </c>
    </row>
    <row r="7" spans="1:3" x14ac:dyDescent="0.25">
      <c r="A7" s="2" t="s">
        <v>1284</v>
      </c>
      <c r="B7" s="4"/>
      <c r="C7" s="4"/>
    </row>
    <row r="8" spans="1:3" ht="30" x14ac:dyDescent="0.25">
      <c r="A8" s="3" t="s">
        <v>1348</v>
      </c>
      <c r="B8" s="4"/>
      <c r="C8" s="4"/>
    </row>
    <row r="9" spans="1:3" x14ac:dyDescent="0.25">
      <c r="A9" s="2" t="s">
        <v>1349</v>
      </c>
      <c r="B9" s="6">
        <v>1019</v>
      </c>
      <c r="C9" s="6">
        <v>1019</v>
      </c>
    </row>
    <row r="10" spans="1:3" ht="30" x14ac:dyDescent="0.25">
      <c r="A10" s="2" t="s">
        <v>305</v>
      </c>
      <c r="B10" s="4"/>
      <c r="C10" s="4">
        <v>-8</v>
      </c>
    </row>
    <row r="11" spans="1:3" x14ac:dyDescent="0.25">
      <c r="A11" s="2" t="s">
        <v>306</v>
      </c>
      <c r="B11" s="4">
        <v>-339</v>
      </c>
      <c r="C11" s="4">
        <v>-339</v>
      </c>
    </row>
    <row r="12" spans="1:3" x14ac:dyDescent="0.25">
      <c r="A12" s="2" t="s">
        <v>1350</v>
      </c>
      <c r="B12" s="4"/>
      <c r="C12" s="8">
        <v>6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6"/>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5.5703125" customWidth="1"/>
    <col min="7" max="7" width="25.42578125" customWidth="1"/>
  </cols>
  <sheetData>
    <row r="1" spans="1:7" ht="15" customHeight="1" x14ac:dyDescent="0.25">
      <c r="A1" s="1" t="s">
        <v>129</v>
      </c>
      <c r="B1" s="7" t="s">
        <v>1</v>
      </c>
      <c r="C1" s="7"/>
      <c r="D1" s="7"/>
      <c r="E1" s="7"/>
      <c r="F1" s="7"/>
      <c r="G1" s="7"/>
    </row>
    <row r="2" spans="1:7" ht="15" customHeight="1" x14ac:dyDescent="0.25">
      <c r="A2" s="1" t="s">
        <v>34</v>
      </c>
      <c r="B2" s="7" t="s">
        <v>2</v>
      </c>
      <c r="C2" s="7"/>
      <c r="D2" s="7" t="s">
        <v>35</v>
      </c>
      <c r="E2" s="7"/>
      <c r="F2" s="7" t="s">
        <v>97</v>
      </c>
      <c r="G2" s="7"/>
    </row>
    <row r="3" spans="1:7" x14ac:dyDescent="0.25">
      <c r="A3" s="3" t="s">
        <v>130</v>
      </c>
      <c r="B3" s="4"/>
      <c r="C3" s="4"/>
      <c r="D3" s="4"/>
      <c r="E3" s="4"/>
      <c r="F3" s="4"/>
      <c r="G3" s="4"/>
    </row>
    <row r="4" spans="1:7" x14ac:dyDescent="0.25">
      <c r="A4" s="2" t="s">
        <v>118</v>
      </c>
      <c r="B4" s="8">
        <v>-222</v>
      </c>
      <c r="C4" s="4"/>
      <c r="D4" s="8">
        <v>62</v>
      </c>
      <c r="E4" s="4"/>
      <c r="F4" s="8">
        <v>-66</v>
      </c>
      <c r="G4" s="4"/>
    </row>
    <row r="5" spans="1:7" ht="30" x14ac:dyDescent="0.25">
      <c r="A5" s="2" t="s">
        <v>131</v>
      </c>
      <c r="B5" s="4">
        <v>-14</v>
      </c>
      <c r="C5" s="4"/>
      <c r="D5" s="4">
        <v>17</v>
      </c>
      <c r="E5" s="4"/>
      <c r="F5" s="4">
        <v>-23</v>
      </c>
      <c r="G5" s="4"/>
    </row>
    <row r="6" spans="1:7" ht="30" x14ac:dyDescent="0.25">
      <c r="A6" s="2" t="s">
        <v>116</v>
      </c>
      <c r="B6" s="4">
        <v>-208</v>
      </c>
      <c r="C6" s="4"/>
      <c r="D6" s="4">
        <v>45</v>
      </c>
      <c r="E6" s="4"/>
      <c r="F6" s="4">
        <v>-43</v>
      </c>
      <c r="G6" s="4"/>
    </row>
    <row r="7" spans="1:7" ht="45" x14ac:dyDescent="0.25">
      <c r="A7" s="3" t="s">
        <v>132</v>
      </c>
      <c r="B7" s="4"/>
      <c r="C7" s="4"/>
      <c r="D7" s="4"/>
      <c r="E7" s="4"/>
      <c r="F7" s="4"/>
      <c r="G7" s="4"/>
    </row>
    <row r="8" spans="1:7" x14ac:dyDescent="0.25">
      <c r="A8" s="2" t="s">
        <v>133</v>
      </c>
      <c r="B8" s="4">
        <v>243</v>
      </c>
      <c r="C8" s="4"/>
      <c r="D8" s="4">
        <v>286</v>
      </c>
      <c r="E8" s="4"/>
      <c r="F8" s="4">
        <v>313</v>
      </c>
      <c r="G8" s="4"/>
    </row>
    <row r="9" spans="1:7" x14ac:dyDescent="0.25">
      <c r="A9" s="2" t="s">
        <v>106</v>
      </c>
      <c r="B9" s="4">
        <v>339</v>
      </c>
      <c r="C9" s="4"/>
      <c r="D9" s="4"/>
      <c r="E9" s="4"/>
      <c r="F9" s="4"/>
      <c r="G9" s="4"/>
    </row>
    <row r="10" spans="1:7" ht="30" x14ac:dyDescent="0.25">
      <c r="A10" s="2" t="s">
        <v>134</v>
      </c>
      <c r="B10" s="4">
        <v>-104</v>
      </c>
      <c r="C10" s="4"/>
      <c r="D10" s="4">
        <v>-24</v>
      </c>
      <c r="E10" s="4"/>
      <c r="F10" s="4">
        <v>-54</v>
      </c>
      <c r="G10" s="4"/>
    </row>
    <row r="11" spans="1:7" x14ac:dyDescent="0.25">
      <c r="A11" s="2" t="s">
        <v>135</v>
      </c>
      <c r="B11" s="4">
        <v>42</v>
      </c>
      <c r="C11" s="4"/>
      <c r="D11" s="4">
        <v>39</v>
      </c>
      <c r="E11" s="4"/>
      <c r="F11" s="4">
        <v>31</v>
      </c>
      <c r="G11" s="4"/>
    </row>
    <row r="12" spans="1:7" ht="30" x14ac:dyDescent="0.25">
      <c r="A12" s="2" t="s">
        <v>136</v>
      </c>
      <c r="B12" s="4">
        <v>18</v>
      </c>
      <c r="C12" s="4"/>
      <c r="D12" s="4">
        <v>37</v>
      </c>
      <c r="E12" s="4"/>
      <c r="F12" s="4">
        <v>36</v>
      </c>
      <c r="G12" s="4"/>
    </row>
    <row r="13" spans="1:7" x14ac:dyDescent="0.25">
      <c r="A13" s="2" t="s">
        <v>112</v>
      </c>
      <c r="B13" s="4">
        <v>61</v>
      </c>
      <c r="C13" s="4"/>
      <c r="D13" s="4">
        <v>6</v>
      </c>
      <c r="E13" s="4"/>
      <c r="F13" s="4">
        <v>82</v>
      </c>
      <c r="G13" s="4"/>
    </row>
    <row r="14" spans="1:7" x14ac:dyDescent="0.25">
      <c r="A14" s="2" t="s">
        <v>137</v>
      </c>
      <c r="B14" s="4"/>
      <c r="C14" s="4"/>
      <c r="D14" s="4">
        <v>1</v>
      </c>
      <c r="E14" s="4"/>
      <c r="F14" s="4">
        <v>-1</v>
      </c>
      <c r="G14" s="4"/>
    </row>
    <row r="15" spans="1:7" x14ac:dyDescent="0.25">
      <c r="A15" s="3" t="s">
        <v>138</v>
      </c>
      <c r="B15" s="4"/>
      <c r="C15" s="4"/>
      <c r="D15" s="4"/>
      <c r="E15" s="4"/>
      <c r="F15" s="4"/>
      <c r="G15" s="4"/>
    </row>
    <row r="16" spans="1:7" ht="30" x14ac:dyDescent="0.25">
      <c r="A16" s="2" t="s">
        <v>139</v>
      </c>
      <c r="B16" s="4">
        <v>-57</v>
      </c>
      <c r="C16" s="4"/>
      <c r="D16" s="4">
        <v>-3</v>
      </c>
      <c r="E16" s="4"/>
      <c r="F16" s="4">
        <v>58</v>
      </c>
      <c r="G16" s="4"/>
    </row>
    <row r="17" spans="1:7" ht="30" x14ac:dyDescent="0.25">
      <c r="A17" s="2" t="s">
        <v>140</v>
      </c>
      <c r="B17" s="4">
        <v>-18</v>
      </c>
      <c r="C17" s="4"/>
      <c r="D17" s="4">
        <v>-5</v>
      </c>
      <c r="E17" s="4"/>
      <c r="F17" s="4">
        <v>-11</v>
      </c>
      <c r="G17" s="4"/>
    </row>
    <row r="18" spans="1:7" x14ac:dyDescent="0.25">
      <c r="A18" s="2" t="s">
        <v>141</v>
      </c>
      <c r="B18" s="4">
        <v>-5</v>
      </c>
      <c r="C18" s="4"/>
      <c r="D18" s="4">
        <v>-1</v>
      </c>
      <c r="E18" s="4"/>
      <c r="F18" s="4">
        <v>-49</v>
      </c>
      <c r="G18" s="4"/>
    </row>
    <row r="19" spans="1:7" x14ac:dyDescent="0.25">
      <c r="A19" s="2" t="s">
        <v>142</v>
      </c>
      <c r="B19" s="4">
        <v>12</v>
      </c>
      <c r="C19" s="4"/>
      <c r="D19" s="4">
        <v>7</v>
      </c>
      <c r="E19" s="4"/>
      <c r="F19" s="4">
        <v>-52</v>
      </c>
      <c r="G19" s="4"/>
    </row>
    <row r="20" spans="1:7" x14ac:dyDescent="0.25">
      <c r="A20" s="2" t="s">
        <v>55</v>
      </c>
      <c r="B20" s="4">
        <v>9</v>
      </c>
      <c r="C20" s="4"/>
      <c r="D20" s="4">
        <v>33</v>
      </c>
      <c r="E20" s="4"/>
      <c r="F20" s="4">
        <v>-23</v>
      </c>
      <c r="G20" s="4"/>
    </row>
    <row r="21" spans="1:7" ht="30" x14ac:dyDescent="0.25">
      <c r="A21" s="2" t="s">
        <v>143</v>
      </c>
      <c r="B21" s="4">
        <v>332</v>
      </c>
      <c r="C21" s="4"/>
      <c r="D21" s="4">
        <v>421</v>
      </c>
      <c r="E21" s="4"/>
      <c r="F21" s="4">
        <v>287</v>
      </c>
      <c r="G21" s="4"/>
    </row>
    <row r="22" spans="1:7" ht="30" x14ac:dyDescent="0.25">
      <c r="A22" s="2" t="s">
        <v>144</v>
      </c>
      <c r="B22" s="4">
        <v>33</v>
      </c>
      <c r="C22" s="4"/>
      <c r="D22" s="4">
        <v>324</v>
      </c>
      <c r="E22" s="4"/>
      <c r="F22" s="4">
        <v>-43</v>
      </c>
      <c r="G22" s="4"/>
    </row>
    <row r="23" spans="1:7" x14ac:dyDescent="0.25">
      <c r="A23" s="2" t="s">
        <v>145</v>
      </c>
      <c r="B23" s="4">
        <v>365</v>
      </c>
      <c r="C23" s="4"/>
      <c r="D23" s="4">
        <v>745</v>
      </c>
      <c r="E23" s="4"/>
      <c r="F23" s="4">
        <v>244</v>
      </c>
      <c r="G23" s="4"/>
    </row>
    <row r="24" spans="1:7" x14ac:dyDescent="0.25">
      <c r="A24" s="3" t="s">
        <v>146</v>
      </c>
      <c r="B24" s="4"/>
      <c r="C24" s="4"/>
      <c r="D24" s="4"/>
      <c r="E24" s="4"/>
      <c r="F24" s="4"/>
      <c r="G24" s="4"/>
    </row>
    <row r="25" spans="1:7" ht="30" x14ac:dyDescent="0.25">
      <c r="A25" s="2" t="s">
        <v>147</v>
      </c>
      <c r="B25" s="4">
        <v>-4</v>
      </c>
      <c r="C25" s="4"/>
      <c r="D25" s="4">
        <v>-2</v>
      </c>
      <c r="E25" s="4"/>
      <c r="F25" s="4">
        <v>-40</v>
      </c>
      <c r="G25" s="4"/>
    </row>
    <row r="26" spans="1:7" ht="30" x14ac:dyDescent="0.25">
      <c r="A26" s="2" t="s">
        <v>148</v>
      </c>
      <c r="B26" s="4">
        <v>-143</v>
      </c>
      <c r="C26" s="4"/>
      <c r="D26" s="4">
        <v>-111</v>
      </c>
      <c r="E26" s="4"/>
      <c r="F26" s="4">
        <v>-97</v>
      </c>
      <c r="G26" s="4"/>
    </row>
    <row r="27" spans="1:7" x14ac:dyDescent="0.25">
      <c r="A27" s="2" t="s">
        <v>149</v>
      </c>
      <c r="B27" s="4"/>
      <c r="C27" s="4"/>
      <c r="D27" s="4">
        <v>1</v>
      </c>
      <c r="E27" s="4"/>
      <c r="F27" s="4">
        <v>1</v>
      </c>
      <c r="G27" s="4"/>
    </row>
    <row r="28" spans="1:7" ht="30" x14ac:dyDescent="0.25">
      <c r="A28" s="2" t="s">
        <v>150</v>
      </c>
      <c r="B28" s="4">
        <v>-147</v>
      </c>
      <c r="C28" s="4"/>
      <c r="D28" s="4">
        <v>-112</v>
      </c>
      <c r="E28" s="4"/>
      <c r="F28" s="4">
        <v>-136</v>
      </c>
      <c r="G28" s="4"/>
    </row>
    <row r="29" spans="1:7" ht="30" x14ac:dyDescent="0.25">
      <c r="A29" s="2" t="s">
        <v>151</v>
      </c>
      <c r="B29" s="4">
        <v>7</v>
      </c>
      <c r="C29" s="4"/>
      <c r="D29" s="4">
        <v>-146</v>
      </c>
      <c r="E29" s="4"/>
      <c r="F29" s="6">
        <v>1597</v>
      </c>
      <c r="G29" s="4"/>
    </row>
    <row r="30" spans="1:7" ht="30" x14ac:dyDescent="0.25">
      <c r="A30" s="2" t="s">
        <v>152</v>
      </c>
      <c r="B30" s="4">
        <v>-140</v>
      </c>
      <c r="C30" s="4"/>
      <c r="D30" s="4">
        <v>-258</v>
      </c>
      <c r="E30" s="4"/>
      <c r="F30" s="6">
        <v>1461</v>
      </c>
      <c r="G30" s="4"/>
    </row>
    <row r="31" spans="1:7" x14ac:dyDescent="0.25">
      <c r="A31" s="3" t="s">
        <v>153</v>
      </c>
      <c r="B31" s="4"/>
      <c r="C31" s="4"/>
      <c r="D31" s="4"/>
      <c r="E31" s="4"/>
      <c r="F31" s="4"/>
      <c r="G31" s="4"/>
    </row>
    <row r="32" spans="1:7" ht="30" x14ac:dyDescent="0.25">
      <c r="A32" s="2" t="s">
        <v>154</v>
      </c>
      <c r="B32" s="4">
        <v>-7</v>
      </c>
      <c r="C32" s="4"/>
      <c r="D32" s="6">
        <v>2171</v>
      </c>
      <c r="E32" s="4"/>
      <c r="F32" s="6">
        <v>1715</v>
      </c>
      <c r="G32" s="4"/>
    </row>
    <row r="33" spans="1:7" x14ac:dyDescent="0.25">
      <c r="A33" s="2" t="s">
        <v>155</v>
      </c>
      <c r="B33" s="6">
        <v>-1326</v>
      </c>
      <c r="C33" s="4"/>
      <c r="D33" s="6">
        <v>-2475</v>
      </c>
      <c r="E33" s="4"/>
      <c r="F33" s="6">
        <v>-2943</v>
      </c>
      <c r="G33" s="4"/>
    </row>
    <row r="34" spans="1:7" x14ac:dyDescent="0.25">
      <c r="A34" s="2" t="s">
        <v>156</v>
      </c>
      <c r="B34" s="4"/>
      <c r="C34" s="4"/>
      <c r="D34" s="4"/>
      <c r="E34" s="4"/>
      <c r="F34" s="4">
        <v>-48</v>
      </c>
      <c r="G34" s="4"/>
    </row>
    <row r="35" spans="1:7" x14ac:dyDescent="0.25">
      <c r="A35" s="2" t="s">
        <v>157</v>
      </c>
      <c r="B35" s="4">
        <v>-2</v>
      </c>
      <c r="C35" s="4"/>
      <c r="D35" s="4">
        <v>-3</v>
      </c>
      <c r="E35" s="4"/>
      <c r="F35" s="4">
        <v>-724</v>
      </c>
      <c r="G35" s="4"/>
    </row>
    <row r="36" spans="1:7" x14ac:dyDescent="0.25">
      <c r="A36" s="2" t="s">
        <v>158</v>
      </c>
      <c r="B36" s="4">
        <v>-9</v>
      </c>
      <c r="C36" s="4"/>
      <c r="D36" s="4">
        <v>-10</v>
      </c>
      <c r="E36" s="4"/>
      <c r="F36" s="4">
        <v>-22</v>
      </c>
      <c r="G36" s="4"/>
    </row>
    <row r="37" spans="1:7" x14ac:dyDescent="0.25">
      <c r="A37" s="2" t="s">
        <v>159</v>
      </c>
      <c r="B37" s="4">
        <v>-11</v>
      </c>
      <c r="C37" s="4"/>
      <c r="D37" s="4">
        <v>-7</v>
      </c>
      <c r="E37" s="4"/>
      <c r="F37" s="4">
        <v>-14</v>
      </c>
      <c r="G37" s="4"/>
    </row>
    <row r="38" spans="1:7" ht="30" x14ac:dyDescent="0.25">
      <c r="A38" s="2" t="s">
        <v>150</v>
      </c>
      <c r="B38" s="6">
        <v>-1355</v>
      </c>
      <c r="C38" s="4"/>
      <c r="D38" s="4">
        <v>-324</v>
      </c>
      <c r="E38" s="4"/>
      <c r="F38" s="6">
        <v>-2036</v>
      </c>
      <c r="G38" s="4"/>
    </row>
    <row r="39" spans="1:7" ht="30" x14ac:dyDescent="0.25">
      <c r="A39" s="2" t="s">
        <v>151</v>
      </c>
      <c r="B39" s="4">
        <v>887</v>
      </c>
      <c r="C39" s="4"/>
      <c r="D39" s="4">
        <v>-2</v>
      </c>
      <c r="E39" s="4"/>
      <c r="F39" s="4">
        <v>-3</v>
      </c>
      <c r="G39" s="4"/>
    </row>
    <row r="40" spans="1:7" ht="30" x14ac:dyDescent="0.25">
      <c r="A40" s="2" t="s">
        <v>160</v>
      </c>
      <c r="B40" s="4">
        <v>-468</v>
      </c>
      <c r="C40" s="4"/>
      <c r="D40" s="4">
        <v>-326</v>
      </c>
      <c r="E40" s="4"/>
      <c r="F40" s="6">
        <v>-2039</v>
      </c>
      <c r="G40" s="4"/>
    </row>
    <row r="41" spans="1:7" ht="30" x14ac:dyDescent="0.25">
      <c r="A41" s="2" t="s">
        <v>161</v>
      </c>
      <c r="B41" s="4">
        <v>-16</v>
      </c>
      <c r="C41" s="4"/>
      <c r="D41" s="4">
        <v>-1</v>
      </c>
      <c r="E41" s="4"/>
      <c r="F41" s="4">
        <v>7</v>
      </c>
      <c r="G41" s="4"/>
    </row>
    <row r="42" spans="1:7" ht="30" x14ac:dyDescent="0.25">
      <c r="A42" s="2" t="s">
        <v>162</v>
      </c>
      <c r="B42" s="4">
        <v>-259</v>
      </c>
      <c r="C42" s="4"/>
      <c r="D42" s="4">
        <v>160</v>
      </c>
      <c r="E42" s="4"/>
      <c r="F42" s="4">
        <v>-327</v>
      </c>
      <c r="G42" s="4"/>
    </row>
    <row r="43" spans="1:7" x14ac:dyDescent="0.25">
      <c r="A43" s="2" t="s">
        <v>163</v>
      </c>
      <c r="B43" s="4">
        <v>706</v>
      </c>
      <c r="C43" s="4"/>
      <c r="D43" s="4">
        <v>546</v>
      </c>
      <c r="E43" s="4"/>
      <c r="F43" s="4">
        <v>873</v>
      </c>
      <c r="G43" s="4"/>
    </row>
    <row r="44" spans="1:7" x14ac:dyDescent="0.25">
      <c r="A44" s="2" t="s">
        <v>164</v>
      </c>
      <c r="B44" s="4">
        <v>447</v>
      </c>
      <c r="C44" s="4"/>
      <c r="D44" s="4">
        <v>706</v>
      </c>
      <c r="E44" s="4"/>
      <c r="F44" s="4">
        <v>546</v>
      </c>
      <c r="G44" s="4"/>
    </row>
    <row r="45" spans="1:7" x14ac:dyDescent="0.25">
      <c r="A45" s="3" t="s">
        <v>165</v>
      </c>
      <c r="B45" s="4"/>
      <c r="C45" s="4"/>
      <c r="D45" s="4"/>
      <c r="E45" s="4"/>
      <c r="F45" s="4"/>
      <c r="G45" s="4"/>
    </row>
    <row r="46" spans="1:7" x14ac:dyDescent="0.25">
      <c r="A46" s="2" t="s">
        <v>166</v>
      </c>
      <c r="B46" s="4">
        <v>302</v>
      </c>
      <c r="C46" s="4"/>
      <c r="D46" s="4">
        <v>363</v>
      </c>
      <c r="E46" s="4"/>
      <c r="F46" s="4">
        <v>444</v>
      </c>
      <c r="G46" s="4"/>
    </row>
    <row r="47" spans="1:7" ht="45" x14ac:dyDescent="0.25">
      <c r="A47" s="2" t="s">
        <v>167</v>
      </c>
      <c r="B47" s="4">
        <v>43</v>
      </c>
      <c r="C47" s="4"/>
      <c r="D47" s="4">
        <v>86</v>
      </c>
      <c r="E47" s="4"/>
      <c r="F47" s="4">
        <v>482</v>
      </c>
      <c r="G47" s="4"/>
    </row>
    <row r="48" spans="1:7" x14ac:dyDescent="0.25">
      <c r="A48" s="3" t="s">
        <v>168</v>
      </c>
      <c r="B48" s="4"/>
      <c r="C48" s="4"/>
      <c r="D48" s="4"/>
      <c r="E48" s="4"/>
      <c r="F48" s="4"/>
      <c r="G48" s="4"/>
    </row>
    <row r="49" spans="1:7" ht="30" x14ac:dyDescent="0.25">
      <c r="A49" s="2" t="s">
        <v>169</v>
      </c>
      <c r="B49" s="4">
        <v>227</v>
      </c>
      <c r="C49" s="4"/>
      <c r="D49" s="4"/>
      <c r="E49" s="4"/>
      <c r="F49" s="4"/>
      <c r="G49" s="4"/>
    </row>
    <row r="50" spans="1:7" ht="30" x14ac:dyDescent="0.25">
      <c r="A50" s="2" t="s">
        <v>170</v>
      </c>
      <c r="B50" s="4">
        <v>425</v>
      </c>
      <c r="C50" s="4"/>
      <c r="D50" s="4"/>
      <c r="E50" s="4"/>
      <c r="F50" s="4"/>
      <c r="G50" s="4"/>
    </row>
    <row r="51" spans="1:7" ht="30" x14ac:dyDescent="0.25">
      <c r="A51" s="2" t="s">
        <v>171</v>
      </c>
      <c r="B51" s="4">
        <v>389</v>
      </c>
      <c r="C51" s="4"/>
      <c r="D51" s="4"/>
      <c r="E51" s="4"/>
      <c r="F51" s="4"/>
      <c r="G51" s="4"/>
    </row>
    <row r="52" spans="1:7" x14ac:dyDescent="0.25">
      <c r="A52" s="2" t="s">
        <v>29</v>
      </c>
      <c r="B52" s="4"/>
      <c r="C52" s="4"/>
      <c r="D52" s="4"/>
      <c r="E52" s="4"/>
      <c r="F52" s="4"/>
      <c r="G52" s="4"/>
    </row>
    <row r="53" spans="1:7" x14ac:dyDescent="0.25">
      <c r="A53" s="3" t="s">
        <v>130</v>
      </c>
      <c r="B53" s="4"/>
      <c r="C53" s="4"/>
      <c r="D53" s="4"/>
      <c r="E53" s="4"/>
      <c r="F53" s="4"/>
      <c r="G53" s="4"/>
    </row>
    <row r="54" spans="1:7" x14ac:dyDescent="0.25">
      <c r="A54" s="2" t="s">
        <v>118</v>
      </c>
      <c r="B54" s="4">
        <v>-222</v>
      </c>
      <c r="C54" s="4"/>
      <c r="D54" s="4">
        <v>63</v>
      </c>
      <c r="E54" s="4"/>
      <c r="F54" s="4">
        <v>-66</v>
      </c>
      <c r="G54" s="4"/>
    </row>
    <row r="55" spans="1:7" ht="30" x14ac:dyDescent="0.25">
      <c r="A55" s="2" t="s">
        <v>131</v>
      </c>
      <c r="B55" s="4">
        <v>-14</v>
      </c>
      <c r="C55" s="4"/>
      <c r="D55" s="4">
        <v>17</v>
      </c>
      <c r="E55" s="4"/>
      <c r="F55" s="4">
        <v>-23</v>
      </c>
      <c r="G55" s="4"/>
    </row>
    <row r="56" spans="1:7" ht="30" x14ac:dyDescent="0.25">
      <c r="A56" s="2" t="s">
        <v>116</v>
      </c>
      <c r="B56" s="4">
        <v>-208</v>
      </c>
      <c r="C56" s="4"/>
      <c r="D56" s="4">
        <v>46</v>
      </c>
      <c r="E56" s="4"/>
      <c r="F56" s="4">
        <v>-43</v>
      </c>
      <c r="G56" s="4"/>
    </row>
    <row r="57" spans="1:7" ht="45" x14ac:dyDescent="0.25">
      <c r="A57" s="3" t="s">
        <v>132</v>
      </c>
      <c r="B57" s="4"/>
      <c r="C57" s="4"/>
      <c r="D57" s="4"/>
      <c r="E57" s="4"/>
      <c r="F57" s="4"/>
      <c r="G57" s="4"/>
    </row>
    <row r="58" spans="1:7" x14ac:dyDescent="0.25">
      <c r="A58" s="2" t="s">
        <v>133</v>
      </c>
      <c r="B58" s="4">
        <v>243</v>
      </c>
      <c r="C58" s="4"/>
      <c r="D58" s="4">
        <v>286</v>
      </c>
      <c r="E58" s="4"/>
      <c r="F58" s="4">
        <v>313</v>
      </c>
      <c r="G58" s="4"/>
    </row>
    <row r="59" spans="1:7" x14ac:dyDescent="0.25">
      <c r="A59" s="2" t="s">
        <v>106</v>
      </c>
      <c r="B59" s="4">
        <v>339</v>
      </c>
      <c r="C59" s="4"/>
      <c r="D59" s="4"/>
      <c r="E59" s="4"/>
      <c r="F59" s="4"/>
      <c r="G59" s="4"/>
    </row>
    <row r="60" spans="1:7" ht="30" x14ac:dyDescent="0.25">
      <c r="A60" s="2" t="s">
        <v>134</v>
      </c>
      <c r="B60" s="4">
        <v>-104</v>
      </c>
      <c r="C60" s="4"/>
      <c r="D60" s="4">
        <v>-24</v>
      </c>
      <c r="E60" s="4"/>
      <c r="F60" s="4">
        <v>-54</v>
      </c>
      <c r="G60" s="4"/>
    </row>
    <row r="61" spans="1:7" x14ac:dyDescent="0.25">
      <c r="A61" s="2" t="s">
        <v>135</v>
      </c>
      <c r="B61" s="4">
        <v>42</v>
      </c>
      <c r="C61" s="4"/>
      <c r="D61" s="4">
        <v>39</v>
      </c>
      <c r="E61" s="4"/>
      <c r="F61" s="4">
        <v>31</v>
      </c>
      <c r="G61" s="4"/>
    </row>
    <row r="62" spans="1:7" ht="30" x14ac:dyDescent="0.25">
      <c r="A62" s="2" t="s">
        <v>136</v>
      </c>
      <c r="B62" s="4">
        <v>18</v>
      </c>
      <c r="C62" s="4"/>
      <c r="D62" s="4">
        <v>37</v>
      </c>
      <c r="E62" s="4"/>
      <c r="F62" s="4">
        <v>36</v>
      </c>
      <c r="G62" s="4"/>
    </row>
    <row r="63" spans="1:7" x14ac:dyDescent="0.25">
      <c r="A63" s="2" t="s">
        <v>112</v>
      </c>
      <c r="B63" s="4">
        <v>61</v>
      </c>
      <c r="C63" s="4"/>
      <c r="D63" s="4">
        <v>6</v>
      </c>
      <c r="E63" s="4"/>
      <c r="F63" s="4">
        <v>82</v>
      </c>
      <c r="G63" s="4"/>
    </row>
    <row r="64" spans="1:7" x14ac:dyDescent="0.25">
      <c r="A64" s="2" t="s">
        <v>137</v>
      </c>
      <c r="B64" s="4"/>
      <c r="C64" s="4"/>
      <c r="D64" s="4">
        <v>1</v>
      </c>
      <c r="E64" s="4"/>
      <c r="F64" s="4">
        <v>-1</v>
      </c>
      <c r="G64" s="4"/>
    </row>
    <row r="65" spans="1:7" x14ac:dyDescent="0.25">
      <c r="A65" s="3" t="s">
        <v>138</v>
      </c>
      <c r="B65" s="4"/>
      <c r="C65" s="4"/>
      <c r="D65" s="4"/>
      <c r="E65" s="4"/>
      <c r="F65" s="4"/>
      <c r="G65" s="4"/>
    </row>
    <row r="66" spans="1:7" ht="30" x14ac:dyDescent="0.25">
      <c r="A66" s="2" t="s">
        <v>139</v>
      </c>
      <c r="B66" s="4">
        <v>-57</v>
      </c>
      <c r="C66" s="4"/>
      <c r="D66" s="4">
        <v>-3</v>
      </c>
      <c r="E66" s="4"/>
      <c r="F66" s="4">
        <v>58</v>
      </c>
      <c r="G66" s="4"/>
    </row>
    <row r="67" spans="1:7" ht="30" x14ac:dyDescent="0.25">
      <c r="A67" s="2" t="s">
        <v>140</v>
      </c>
      <c r="B67" s="4">
        <v>-18</v>
      </c>
      <c r="C67" s="4"/>
      <c r="D67" s="4">
        <v>-5</v>
      </c>
      <c r="E67" s="4"/>
      <c r="F67" s="4">
        <v>-11</v>
      </c>
      <c r="G67" s="4"/>
    </row>
    <row r="68" spans="1:7" x14ac:dyDescent="0.25">
      <c r="A68" s="2" t="s">
        <v>141</v>
      </c>
      <c r="B68" s="4">
        <v>-5</v>
      </c>
      <c r="C68" s="4"/>
      <c r="D68" s="4">
        <v>-1</v>
      </c>
      <c r="E68" s="4"/>
      <c r="F68" s="4">
        <v>-49</v>
      </c>
      <c r="G68" s="4"/>
    </row>
    <row r="69" spans="1:7" x14ac:dyDescent="0.25">
      <c r="A69" s="2" t="s">
        <v>142</v>
      </c>
      <c r="B69" s="4">
        <v>12</v>
      </c>
      <c r="C69" s="4"/>
      <c r="D69" s="4">
        <v>7</v>
      </c>
      <c r="E69" s="4"/>
      <c r="F69" s="4">
        <v>-52</v>
      </c>
      <c r="G69" s="4"/>
    </row>
    <row r="70" spans="1:7" x14ac:dyDescent="0.25">
      <c r="A70" s="2" t="s">
        <v>55</v>
      </c>
      <c r="B70" s="4">
        <v>9</v>
      </c>
      <c r="C70" s="4"/>
      <c r="D70" s="4">
        <v>33</v>
      </c>
      <c r="E70" s="4"/>
      <c r="F70" s="4">
        <v>-23</v>
      </c>
      <c r="G70" s="4"/>
    </row>
    <row r="71" spans="1:7" ht="30" x14ac:dyDescent="0.25">
      <c r="A71" s="2" t="s">
        <v>143</v>
      </c>
      <c r="B71" s="4">
        <v>332</v>
      </c>
      <c r="C71" s="4"/>
      <c r="D71" s="4">
        <v>422</v>
      </c>
      <c r="E71" s="4"/>
      <c r="F71" s="4">
        <v>287</v>
      </c>
      <c r="G71" s="4"/>
    </row>
    <row r="72" spans="1:7" ht="30" x14ac:dyDescent="0.25">
      <c r="A72" s="2" t="s">
        <v>144</v>
      </c>
      <c r="B72" s="4">
        <v>33</v>
      </c>
      <c r="C72" s="4"/>
      <c r="D72" s="4">
        <v>324</v>
      </c>
      <c r="E72" s="4"/>
      <c r="F72" s="4">
        <v>-43</v>
      </c>
      <c r="G72" s="4"/>
    </row>
    <row r="73" spans="1:7" x14ac:dyDescent="0.25">
      <c r="A73" s="2" t="s">
        <v>145</v>
      </c>
      <c r="B73" s="4">
        <v>365</v>
      </c>
      <c r="C73" s="4"/>
      <c r="D73" s="4">
        <v>746</v>
      </c>
      <c r="E73" s="4"/>
      <c r="F73" s="4">
        <v>244</v>
      </c>
      <c r="G73" s="4"/>
    </row>
    <row r="74" spans="1:7" x14ac:dyDescent="0.25">
      <c r="A74" s="3" t="s">
        <v>146</v>
      </c>
      <c r="B74" s="4"/>
      <c r="C74" s="4"/>
      <c r="D74" s="4"/>
      <c r="E74" s="4"/>
      <c r="F74" s="4"/>
      <c r="G74" s="4"/>
    </row>
    <row r="75" spans="1:7" ht="30" x14ac:dyDescent="0.25">
      <c r="A75" s="2" t="s">
        <v>147</v>
      </c>
      <c r="B75" s="4">
        <v>-4</v>
      </c>
      <c r="C75" s="4"/>
      <c r="D75" s="4">
        <v>-2</v>
      </c>
      <c r="E75" s="4"/>
      <c r="F75" s="4">
        <v>-40</v>
      </c>
      <c r="G75" s="4"/>
    </row>
    <row r="76" spans="1:7" ht="30" x14ac:dyDescent="0.25">
      <c r="A76" s="2" t="s">
        <v>148</v>
      </c>
      <c r="B76" s="4">
        <v>-143</v>
      </c>
      <c r="C76" s="4"/>
      <c r="D76" s="4">
        <v>-111</v>
      </c>
      <c r="E76" s="4"/>
      <c r="F76" s="4">
        <v>-97</v>
      </c>
      <c r="G76" s="4"/>
    </row>
    <row r="77" spans="1:7" x14ac:dyDescent="0.25">
      <c r="A77" s="2" t="s">
        <v>149</v>
      </c>
      <c r="B77" s="4"/>
      <c r="C77" s="4"/>
      <c r="D77" s="4">
        <v>1</v>
      </c>
      <c r="E77" s="4"/>
      <c r="F77" s="4">
        <v>1</v>
      </c>
      <c r="G77" s="4"/>
    </row>
    <row r="78" spans="1:7" ht="30" x14ac:dyDescent="0.25">
      <c r="A78" s="2" t="s">
        <v>150</v>
      </c>
      <c r="B78" s="4">
        <v>-147</v>
      </c>
      <c r="C78" s="4"/>
      <c r="D78" s="4">
        <v>-112</v>
      </c>
      <c r="E78" s="4"/>
      <c r="F78" s="4">
        <v>-136</v>
      </c>
      <c r="G78" s="4"/>
    </row>
    <row r="79" spans="1:7" ht="30" x14ac:dyDescent="0.25">
      <c r="A79" s="2" t="s">
        <v>151</v>
      </c>
      <c r="B79" s="4">
        <v>7</v>
      </c>
      <c r="C79" s="4"/>
      <c r="D79" s="4">
        <v>-146</v>
      </c>
      <c r="E79" s="4"/>
      <c r="F79" s="6">
        <v>1597</v>
      </c>
      <c r="G79" s="4"/>
    </row>
    <row r="80" spans="1:7" ht="30" x14ac:dyDescent="0.25">
      <c r="A80" s="2" t="s">
        <v>152</v>
      </c>
      <c r="B80" s="4">
        <v>-140</v>
      </c>
      <c r="C80" s="4"/>
      <c r="D80" s="4">
        <v>-258</v>
      </c>
      <c r="E80" s="4"/>
      <c r="F80" s="6">
        <v>1461</v>
      </c>
      <c r="G80" s="4"/>
    </row>
    <row r="81" spans="1:7" x14ac:dyDescent="0.25">
      <c r="A81" s="3" t="s">
        <v>153</v>
      </c>
      <c r="B81" s="4"/>
      <c r="C81" s="4"/>
      <c r="D81" s="4"/>
      <c r="E81" s="4"/>
      <c r="F81" s="4"/>
      <c r="G81" s="4"/>
    </row>
    <row r="82" spans="1:7" ht="30" x14ac:dyDescent="0.25">
      <c r="A82" s="2" t="s">
        <v>154</v>
      </c>
      <c r="B82" s="4">
        <v>-7</v>
      </c>
      <c r="C82" s="4"/>
      <c r="D82" s="6">
        <v>2171</v>
      </c>
      <c r="E82" s="4"/>
      <c r="F82" s="6">
        <v>1715</v>
      </c>
      <c r="G82" s="4"/>
    </row>
    <row r="83" spans="1:7" x14ac:dyDescent="0.25">
      <c r="A83" s="2" t="s">
        <v>155</v>
      </c>
      <c r="B83" s="6">
        <v>-1326</v>
      </c>
      <c r="C83" s="4"/>
      <c r="D83" s="6">
        <v>-2475</v>
      </c>
      <c r="E83" s="4"/>
      <c r="F83" s="6">
        <v>-2943</v>
      </c>
      <c r="G83" s="4"/>
    </row>
    <row r="84" spans="1:7" x14ac:dyDescent="0.25">
      <c r="A84" s="2" t="s">
        <v>156</v>
      </c>
      <c r="B84" s="4"/>
      <c r="C84" s="4"/>
      <c r="D84" s="4"/>
      <c r="E84" s="4"/>
      <c r="F84" s="4">
        <v>-48</v>
      </c>
      <c r="G84" s="4"/>
    </row>
    <row r="85" spans="1:7" x14ac:dyDescent="0.25">
      <c r="A85" s="2" t="s">
        <v>157</v>
      </c>
      <c r="B85" s="4">
        <v>-2</v>
      </c>
      <c r="C85" s="4"/>
      <c r="D85" s="4">
        <v>-3</v>
      </c>
      <c r="E85" s="4"/>
      <c r="F85" s="4">
        <v>-724</v>
      </c>
      <c r="G85" s="4"/>
    </row>
    <row r="86" spans="1:7" x14ac:dyDescent="0.25">
      <c r="A86" s="2" t="s">
        <v>158</v>
      </c>
      <c r="B86" s="4">
        <v>-4</v>
      </c>
      <c r="C86" s="4"/>
      <c r="D86" s="4">
        <v>-5</v>
      </c>
      <c r="E86" s="4"/>
      <c r="F86" s="4">
        <v>-12</v>
      </c>
      <c r="G86" s="4"/>
    </row>
    <row r="87" spans="1:7" x14ac:dyDescent="0.25">
      <c r="A87" s="2" t="s">
        <v>159</v>
      </c>
      <c r="B87" s="4">
        <v>-16</v>
      </c>
      <c r="C87" s="4"/>
      <c r="D87" s="4">
        <v>-13</v>
      </c>
      <c r="E87" s="4"/>
      <c r="F87" s="4">
        <v>-24</v>
      </c>
      <c r="G87" s="4"/>
    </row>
    <row r="88" spans="1:7" ht="30" x14ac:dyDescent="0.25">
      <c r="A88" s="2" t="s">
        <v>150</v>
      </c>
      <c r="B88" s="6">
        <v>-1355</v>
      </c>
      <c r="C88" s="4"/>
      <c r="D88" s="4">
        <v>-325</v>
      </c>
      <c r="E88" s="4"/>
      <c r="F88" s="6">
        <v>-2036</v>
      </c>
      <c r="G88" s="4"/>
    </row>
    <row r="89" spans="1:7" ht="30" x14ac:dyDescent="0.25">
      <c r="A89" s="2" t="s">
        <v>151</v>
      </c>
      <c r="B89" s="4">
        <v>887</v>
      </c>
      <c r="C89" s="4"/>
      <c r="D89" s="4">
        <v>-2</v>
      </c>
      <c r="E89" s="4"/>
      <c r="F89" s="4">
        <v>-3</v>
      </c>
      <c r="G89" s="4"/>
    </row>
    <row r="90" spans="1:7" ht="30" x14ac:dyDescent="0.25">
      <c r="A90" s="2" t="s">
        <v>160</v>
      </c>
      <c r="B90" s="4">
        <v>-468</v>
      </c>
      <c r="C90" s="4"/>
      <c r="D90" s="4">
        <v>-327</v>
      </c>
      <c r="E90" s="4"/>
      <c r="F90" s="6">
        <v>-2039</v>
      </c>
      <c r="G90" s="4"/>
    </row>
    <row r="91" spans="1:7" ht="30" x14ac:dyDescent="0.25">
      <c r="A91" s="2" t="s">
        <v>161</v>
      </c>
      <c r="B91" s="4">
        <v>-16</v>
      </c>
      <c r="C91" s="4"/>
      <c r="D91" s="4">
        <v>-1</v>
      </c>
      <c r="E91" s="4"/>
      <c r="F91" s="4">
        <v>7</v>
      </c>
      <c r="G91" s="4"/>
    </row>
    <row r="92" spans="1:7" ht="30" x14ac:dyDescent="0.25">
      <c r="A92" s="2" t="s">
        <v>162</v>
      </c>
      <c r="B92" s="4">
        <v>-259</v>
      </c>
      <c r="C92" s="4"/>
      <c r="D92" s="4">
        <v>160</v>
      </c>
      <c r="E92" s="4"/>
      <c r="F92" s="4">
        <v>-327</v>
      </c>
      <c r="G92" s="4"/>
    </row>
    <row r="93" spans="1:7" x14ac:dyDescent="0.25">
      <c r="A93" s="2" t="s">
        <v>163</v>
      </c>
      <c r="B93" s="4">
        <v>706</v>
      </c>
      <c r="C93" s="4"/>
      <c r="D93" s="4">
        <v>546</v>
      </c>
      <c r="E93" s="4"/>
      <c r="F93" s="4">
        <v>873</v>
      </c>
      <c r="G93" s="4"/>
    </row>
    <row r="94" spans="1:7" x14ac:dyDescent="0.25">
      <c r="A94" s="2" t="s">
        <v>164</v>
      </c>
      <c r="B94" s="4">
        <v>447</v>
      </c>
      <c r="C94" s="4"/>
      <c r="D94" s="4">
        <v>706</v>
      </c>
      <c r="E94" s="4"/>
      <c r="F94" s="4">
        <v>546</v>
      </c>
      <c r="G94" s="4"/>
    </row>
    <row r="95" spans="1:7" x14ac:dyDescent="0.25">
      <c r="A95" s="3" t="s">
        <v>165</v>
      </c>
      <c r="B95" s="4"/>
      <c r="C95" s="4"/>
      <c r="D95" s="4"/>
      <c r="E95" s="4"/>
      <c r="F95" s="4"/>
      <c r="G95" s="4"/>
    </row>
    <row r="96" spans="1:7" x14ac:dyDescent="0.25">
      <c r="A96" s="2" t="s">
        <v>166</v>
      </c>
      <c r="B96" s="4">
        <v>302</v>
      </c>
      <c r="C96" s="4"/>
      <c r="D96" s="4">
        <v>363</v>
      </c>
      <c r="E96" s="4"/>
      <c r="F96" s="4">
        <v>444</v>
      </c>
      <c r="G96" s="4"/>
    </row>
    <row r="97" spans="1:7" ht="45" x14ac:dyDescent="0.25">
      <c r="A97" s="2" t="s">
        <v>167</v>
      </c>
      <c r="B97" s="4">
        <v>43</v>
      </c>
      <c r="C97" s="4"/>
      <c r="D97" s="4">
        <v>86</v>
      </c>
      <c r="E97" s="4"/>
      <c r="F97" s="4">
        <v>482</v>
      </c>
      <c r="G97" s="4"/>
    </row>
    <row r="98" spans="1:7" x14ac:dyDescent="0.25">
      <c r="A98" s="3" t="s">
        <v>168</v>
      </c>
      <c r="B98" s="4"/>
      <c r="C98" s="4"/>
      <c r="D98" s="4"/>
      <c r="E98" s="4"/>
      <c r="F98" s="4"/>
      <c r="G98" s="4"/>
    </row>
    <row r="99" spans="1:7" ht="30" x14ac:dyDescent="0.25">
      <c r="A99" s="2" t="s">
        <v>169</v>
      </c>
      <c r="B99" s="4">
        <v>227</v>
      </c>
      <c r="C99" s="4"/>
      <c r="D99" s="4"/>
      <c r="E99" s="4"/>
      <c r="F99" s="4"/>
      <c r="G99" s="4"/>
    </row>
    <row r="100" spans="1:7" ht="30" x14ac:dyDescent="0.25">
      <c r="A100" s="2" t="s">
        <v>170</v>
      </c>
      <c r="B100" s="4">
        <v>425</v>
      </c>
      <c r="C100" s="4"/>
      <c r="D100" s="4"/>
      <c r="E100" s="4"/>
      <c r="F100" s="4"/>
      <c r="G100" s="4"/>
    </row>
    <row r="101" spans="1:7" ht="30" x14ac:dyDescent="0.25">
      <c r="A101" s="2" t="s">
        <v>171</v>
      </c>
      <c r="B101" s="4">
        <v>389</v>
      </c>
      <c r="C101" s="4"/>
      <c r="D101" s="4"/>
      <c r="E101" s="4"/>
      <c r="F101" s="4"/>
      <c r="G101" s="4"/>
    </row>
    <row r="102" spans="1:7" x14ac:dyDescent="0.25">
      <c r="A102" s="2" t="s">
        <v>31</v>
      </c>
      <c r="B102" s="4"/>
      <c r="C102" s="4"/>
      <c r="D102" s="4"/>
      <c r="E102" s="4"/>
      <c r="F102" s="4"/>
      <c r="G102" s="4"/>
    </row>
    <row r="103" spans="1:7" x14ac:dyDescent="0.25">
      <c r="A103" s="3" t="s">
        <v>130</v>
      </c>
      <c r="B103" s="4"/>
      <c r="C103" s="4"/>
      <c r="D103" s="4"/>
      <c r="E103" s="4"/>
      <c r="F103" s="4"/>
      <c r="G103" s="4"/>
    </row>
    <row r="104" spans="1:7" x14ac:dyDescent="0.25">
      <c r="A104" s="2" t="s">
        <v>118</v>
      </c>
      <c r="B104" s="4">
        <v>-224</v>
      </c>
      <c r="C104" s="4"/>
      <c r="D104" s="4">
        <v>63</v>
      </c>
      <c r="E104" s="4"/>
      <c r="F104" s="4">
        <v>-66</v>
      </c>
      <c r="G104" s="4"/>
    </row>
    <row r="105" spans="1:7" ht="30" x14ac:dyDescent="0.25">
      <c r="A105" s="2" t="s">
        <v>131</v>
      </c>
      <c r="B105" s="4">
        <v>-17</v>
      </c>
      <c r="C105" s="4"/>
      <c r="D105" s="4">
        <v>17</v>
      </c>
      <c r="E105" s="4"/>
      <c r="F105" s="4">
        <v>-23</v>
      </c>
      <c r="G105" s="4"/>
    </row>
    <row r="106" spans="1:7" ht="30" x14ac:dyDescent="0.25">
      <c r="A106" s="2" t="s">
        <v>116</v>
      </c>
      <c r="B106" s="4">
        <v>-207</v>
      </c>
      <c r="C106" s="4"/>
      <c r="D106" s="4">
        <v>46</v>
      </c>
      <c r="E106" s="4"/>
      <c r="F106" s="4">
        <v>-43</v>
      </c>
      <c r="G106" s="4"/>
    </row>
    <row r="107" spans="1:7" ht="45" x14ac:dyDescent="0.25">
      <c r="A107" s="3" t="s">
        <v>132</v>
      </c>
      <c r="B107" s="4"/>
      <c r="C107" s="4"/>
      <c r="D107" s="4"/>
      <c r="E107" s="4"/>
      <c r="F107" s="4"/>
      <c r="G107" s="4"/>
    </row>
    <row r="108" spans="1:7" x14ac:dyDescent="0.25">
      <c r="A108" s="2" t="s">
        <v>133</v>
      </c>
      <c r="B108" s="4">
        <v>243</v>
      </c>
      <c r="C108" s="4"/>
      <c r="D108" s="4">
        <v>286</v>
      </c>
      <c r="E108" s="4"/>
      <c r="F108" s="4">
        <v>313</v>
      </c>
      <c r="G108" s="4"/>
    </row>
    <row r="109" spans="1:7" x14ac:dyDescent="0.25">
      <c r="A109" s="2" t="s">
        <v>106</v>
      </c>
      <c r="B109" s="4">
        <v>339</v>
      </c>
      <c r="C109" s="4"/>
      <c r="D109" s="4"/>
      <c r="E109" s="4"/>
      <c r="F109" s="4"/>
      <c r="G109" s="4"/>
    </row>
    <row r="110" spans="1:7" ht="30" x14ac:dyDescent="0.25">
      <c r="A110" s="2" t="s">
        <v>134</v>
      </c>
      <c r="B110" s="4">
        <v>-105</v>
      </c>
      <c r="C110" s="4"/>
      <c r="D110" s="4">
        <v>-25</v>
      </c>
      <c r="E110" s="4"/>
      <c r="F110" s="4">
        <v>-55</v>
      </c>
      <c r="G110" s="4"/>
    </row>
    <row r="111" spans="1:7" x14ac:dyDescent="0.25">
      <c r="A111" s="2" t="s">
        <v>135</v>
      </c>
      <c r="B111" s="4">
        <v>42</v>
      </c>
      <c r="C111" s="4"/>
      <c r="D111" s="4">
        <v>39</v>
      </c>
      <c r="E111" s="4"/>
      <c r="F111" s="4">
        <v>31</v>
      </c>
      <c r="G111" s="4"/>
    </row>
    <row r="112" spans="1:7" ht="30" x14ac:dyDescent="0.25">
      <c r="A112" s="2" t="s">
        <v>136</v>
      </c>
      <c r="B112" s="4">
        <v>18</v>
      </c>
      <c r="C112" s="4"/>
      <c r="D112" s="4">
        <v>37</v>
      </c>
      <c r="E112" s="4"/>
      <c r="F112" s="4">
        <v>36</v>
      </c>
      <c r="G112" s="4"/>
    </row>
    <row r="113" spans="1:7" x14ac:dyDescent="0.25">
      <c r="A113" s="2" t="s">
        <v>112</v>
      </c>
      <c r="B113" s="4">
        <v>61</v>
      </c>
      <c r="C113" s="4"/>
      <c r="D113" s="4">
        <v>6</v>
      </c>
      <c r="E113" s="4"/>
      <c r="F113" s="4">
        <v>82</v>
      </c>
      <c r="G113" s="4"/>
    </row>
    <row r="114" spans="1:7" x14ac:dyDescent="0.25">
      <c r="A114" s="2" t="s">
        <v>137</v>
      </c>
      <c r="B114" s="4"/>
      <c r="C114" s="4"/>
      <c r="D114" s="4">
        <v>1</v>
      </c>
      <c r="E114" s="4"/>
      <c r="F114" s="4">
        <v>-1</v>
      </c>
      <c r="G114" s="4"/>
    </row>
    <row r="115" spans="1:7" x14ac:dyDescent="0.25">
      <c r="A115" s="3" t="s">
        <v>138</v>
      </c>
      <c r="B115" s="4"/>
      <c r="C115" s="4"/>
      <c r="D115" s="4"/>
      <c r="E115" s="4"/>
      <c r="F115" s="4"/>
      <c r="G115" s="4"/>
    </row>
    <row r="116" spans="1:7" ht="30" x14ac:dyDescent="0.25">
      <c r="A116" s="2" t="s">
        <v>139</v>
      </c>
      <c r="B116" s="4">
        <v>-57</v>
      </c>
      <c r="C116" s="4"/>
      <c r="D116" s="4">
        <v>-3</v>
      </c>
      <c r="E116" s="4"/>
      <c r="F116" s="4">
        <v>58</v>
      </c>
      <c r="G116" s="4"/>
    </row>
    <row r="117" spans="1:7" ht="30" x14ac:dyDescent="0.25">
      <c r="A117" s="2" t="s">
        <v>140</v>
      </c>
      <c r="B117" s="4">
        <v>-18</v>
      </c>
      <c r="C117" s="4"/>
      <c r="D117" s="4">
        <v>-5</v>
      </c>
      <c r="E117" s="4"/>
      <c r="F117" s="4">
        <v>-11</v>
      </c>
      <c r="G117" s="4"/>
    </row>
    <row r="118" spans="1:7" x14ac:dyDescent="0.25">
      <c r="A118" s="2" t="s">
        <v>141</v>
      </c>
      <c r="B118" s="4">
        <v>-5</v>
      </c>
      <c r="C118" s="4"/>
      <c r="D118" s="4">
        <v>-1</v>
      </c>
      <c r="E118" s="4"/>
      <c r="F118" s="4">
        <v>-49</v>
      </c>
      <c r="G118" s="4"/>
    </row>
    <row r="119" spans="1:7" x14ac:dyDescent="0.25">
      <c r="A119" s="2" t="s">
        <v>142</v>
      </c>
      <c r="B119" s="4">
        <v>12</v>
      </c>
      <c r="C119" s="4"/>
      <c r="D119" s="4">
        <v>8</v>
      </c>
      <c r="E119" s="4"/>
      <c r="F119" s="4">
        <v>-51</v>
      </c>
      <c r="G119" s="4"/>
    </row>
    <row r="120" spans="1:7" x14ac:dyDescent="0.25">
      <c r="A120" s="2" t="s">
        <v>55</v>
      </c>
      <c r="B120" s="4">
        <v>9</v>
      </c>
      <c r="C120" s="4"/>
      <c r="D120" s="4">
        <v>33</v>
      </c>
      <c r="E120" s="4"/>
      <c r="F120" s="4">
        <v>-23</v>
      </c>
      <c r="G120" s="4"/>
    </row>
    <row r="121" spans="1:7" ht="30" x14ac:dyDescent="0.25">
      <c r="A121" s="2" t="s">
        <v>143</v>
      </c>
      <c r="B121" s="4">
        <v>332</v>
      </c>
      <c r="C121" s="4"/>
      <c r="D121" s="4">
        <v>422</v>
      </c>
      <c r="E121" s="4"/>
      <c r="F121" s="4">
        <v>287</v>
      </c>
      <c r="G121" s="4"/>
    </row>
    <row r="122" spans="1:7" ht="30" x14ac:dyDescent="0.25">
      <c r="A122" s="2" t="s">
        <v>144</v>
      </c>
      <c r="B122" s="4">
        <v>33</v>
      </c>
      <c r="C122" s="4"/>
      <c r="D122" s="4">
        <v>324</v>
      </c>
      <c r="E122" s="4"/>
      <c r="F122" s="4">
        <v>-43</v>
      </c>
      <c r="G122" s="4"/>
    </row>
    <row r="123" spans="1:7" ht="17.25" x14ac:dyDescent="0.25">
      <c r="A123" s="2" t="s">
        <v>145</v>
      </c>
      <c r="B123" s="4">
        <v>365</v>
      </c>
      <c r="C123" s="11" t="s">
        <v>104</v>
      </c>
      <c r="D123" s="4">
        <v>746</v>
      </c>
      <c r="E123" s="11" t="s">
        <v>172</v>
      </c>
      <c r="F123" s="4">
        <v>244</v>
      </c>
      <c r="G123" s="11" t="s">
        <v>173</v>
      </c>
    </row>
    <row r="124" spans="1:7" x14ac:dyDescent="0.25">
      <c r="A124" s="3" t="s">
        <v>146</v>
      </c>
      <c r="B124" s="4"/>
      <c r="C124" s="4"/>
      <c r="D124" s="4"/>
      <c r="E124" s="4"/>
      <c r="F124" s="4"/>
      <c r="G124" s="4"/>
    </row>
    <row r="125" spans="1:7" ht="30" x14ac:dyDescent="0.25">
      <c r="A125" s="2" t="s">
        <v>147</v>
      </c>
      <c r="B125" s="4">
        <v>-4</v>
      </c>
      <c r="C125" s="4"/>
      <c r="D125" s="4">
        <v>-2</v>
      </c>
      <c r="E125" s="4"/>
      <c r="F125" s="4">
        <v>-40</v>
      </c>
      <c r="G125" s="4"/>
    </row>
    <row r="126" spans="1:7" ht="30" x14ac:dyDescent="0.25">
      <c r="A126" s="2" t="s">
        <v>148</v>
      </c>
      <c r="B126" s="4">
        <v>-143</v>
      </c>
      <c r="C126" s="4"/>
      <c r="D126" s="4">
        <v>-111</v>
      </c>
      <c r="E126" s="4"/>
      <c r="F126" s="4">
        <v>-97</v>
      </c>
      <c r="G126" s="4"/>
    </row>
    <row r="127" spans="1:7" x14ac:dyDescent="0.25">
      <c r="A127" s="2" t="s">
        <v>149</v>
      </c>
      <c r="B127" s="4"/>
      <c r="C127" s="4"/>
      <c r="D127" s="4">
        <v>1</v>
      </c>
      <c r="E127" s="4"/>
      <c r="F127" s="4">
        <v>1</v>
      </c>
      <c r="G127" s="4"/>
    </row>
    <row r="128" spans="1:7" ht="30" x14ac:dyDescent="0.25">
      <c r="A128" s="2" t="s">
        <v>150</v>
      </c>
      <c r="B128" s="4">
        <v>-147</v>
      </c>
      <c r="C128" s="4"/>
      <c r="D128" s="4">
        <v>-112</v>
      </c>
      <c r="E128" s="4"/>
      <c r="F128" s="4">
        <v>-136</v>
      </c>
      <c r="G128" s="4"/>
    </row>
    <row r="129" spans="1:7" ht="30" x14ac:dyDescent="0.25">
      <c r="A129" s="2" t="s">
        <v>151</v>
      </c>
      <c r="B129" s="4">
        <v>7</v>
      </c>
      <c r="C129" s="4"/>
      <c r="D129" s="4">
        <v>-146</v>
      </c>
      <c r="E129" s="4"/>
      <c r="F129" s="6">
        <v>1597</v>
      </c>
      <c r="G129" s="4"/>
    </row>
    <row r="130" spans="1:7" ht="30" x14ac:dyDescent="0.25">
      <c r="A130" s="2" t="s">
        <v>152</v>
      </c>
      <c r="B130" s="4">
        <v>-140</v>
      </c>
      <c r="C130" s="4"/>
      <c r="D130" s="4">
        <v>-258</v>
      </c>
      <c r="E130" s="4"/>
      <c r="F130" s="6">
        <v>1461</v>
      </c>
      <c r="G130" s="4"/>
    </row>
    <row r="131" spans="1:7" x14ac:dyDescent="0.25">
      <c r="A131" s="3" t="s">
        <v>153</v>
      </c>
      <c r="B131" s="4"/>
      <c r="C131" s="4"/>
      <c r="D131" s="4"/>
      <c r="E131" s="4"/>
      <c r="F131" s="4"/>
      <c r="G131" s="4"/>
    </row>
    <row r="132" spans="1:7" ht="30" x14ac:dyDescent="0.25">
      <c r="A132" s="2" t="s">
        <v>154</v>
      </c>
      <c r="B132" s="4">
        <v>-7</v>
      </c>
      <c r="C132" s="4"/>
      <c r="D132" s="6">
        <v>2171</v>
      </c>
      <c r="E132" s="4"/>
      <c r="F132" s="6">
        <v>1715</v>
      </c>
      <c r="G132" s="4"/>
    </row>
    <row r="133" spans="1:7" x14ac:dyDescent="0.25">
      <c r="A133" s="2" t="s">
        <v>155</v>
      </c>
      <c r="B133" s="6">
        <v>-1326</v>
      </c>
      <c r="C133" s="4"/>
      <c r="D133" s="6">
        <v>-2475</v>
      </c>
      <c r="E133" s="4"/>
      <c r="F133" s="6">
        <v>-2943</v>
      </c>
      <c r="G133" s="4"/>
    </row>
    <row r="134" spans="1:7" x14ac:dyDescent="0.25">
      <c r="A134" s="2" t="s">
        <v>156</v>
      </c>
      <c r="B134" s="4"/>
      <c r="C134" s="4"/>
      <c r="D134" s="4"/>
      <c r="E134" s="4"/>
      <c r="F134" s="4">
        <v>-48</v>
      </c>
      <c r="G134" s="4"/>
    </row>
    <row r="135" spans="1:7" x14ac:dyDescent="0.25">
      <c r="A135" s="2" t="s">
        <v>157</v>
      </c>
      <c r="B135" s="4">
        <v>-2</v>
      </c>
      <c r="C135" s="4"/>
      <c r="D135" s="4">
        <v>-3</v>
      </c>
      <c r="E135" s="4"/>
      <c r="F135" s="4">
        <v>-724</v>
      </c>
      <c r="G135" s="4"/>
    </row>
    <row r="136" spans="1:7" x14ac:dyDescent="0.25">
      <c r="A136" s="2" t="s">
        <v>159</v>
      </c>
      <c r="B136" s="4">
        <v>-20</v>
      </c>
      <c r="C136" s="4"/>
      <c r="D136" s="4">
        <v>-18</v>
      </c>
      <c r="E136" s="4"/>
      <c r="F136" s="4">
        <v>-36</v>
      </c>
      <c r="G136" s="4"/>
    </row>
    <row r="137" spans="1:7" ht="30" x14ac:dyDescent="0.25">
      <c r="A137" s="2" t="s">
        <v>150</v>
      </c>
      <c r="B137" s="6">
        <v>-1355</v>
      </c>
      <c r="C137" s="4"/>
      <c r="D137" s="4">
        <v>-325</v>
      </c>
      <c r="E137" s="4"/>
      <c r="F137" s="6">
        <v>-2036</v>
      </c>
      <c r="G137" s="4"/>
    </row>
    <row r="138" spans="1:7" ht="30" x14ac:dyDescent="0.25">
      <c r="A138" s="2" t="s">
        <v>151</v>
      </c>
      <c r="B138" s="4">
        <v>887</v>
      </c>
      <c r="C138" s="4"/>
      <c r="D138" s="4">
        <v>-2</v>
      </c>
      <c r="E138" s="4"/>
      <c r="F138" s="4">
        <v>-3</v>
      </c>
      <c r="G138" s="4"/>
    </row>
    <row r="139" spans="1:7" ht="30" x14ac:dyDescent="0.25">
      <c r="A139" s="2" t="s">
        <v>160</v>
      </c>
      <c r="B139" s="4">
        <v>-468</v>
      </c>
      <c r="C139" s="4"/>
      <c r="D139" s="4">
        <v>-327</v>
      </c>
      <c r="E139" s="4"/>
      <c r="F139" s="6">
        <v>-2039</v>
      </c>
      <c r="G139" s="4"/>
    </row>
    <row r="140" spans="1:7" ht="30" x14ac:dyDescent="0.25">
      <c r="A140" s="2" t="s">
        <v>161</v>
      </c>
      <c r="B140" s="4">
        <v>-16</v>
      </c>
      <c r="C140" s="4"/>
      <c r="D140" s="4">
        <v>-1</v>
      </c>
      <c r="E140" s="4"/>
      <c r="F140" s="4">
        <v>7</v>
      </c>
      <c r="G140" s="4"/>
    </row>
    <row r="141" spans="1:7" ht="30" x14ac:dyDescent="0.25">
      <c r="A141" s="2" t="s">
        <v>162</v>
      </c>
      <c r="B141" s="4">
        <v>-259</v>
      </c>
      <c r="C141" s="4"/>
      <c r="D141" s="4">
        <v>160</v>
      </c>
      <c r="E141" s="4"/>
      <c r="F141" s="4">
        <v>-327</v>
      </c>
      <c r="G141" s="4"/>
    </row>
    <row r="142" spans="1:7" ht="17.25" x14ac:dyDescent="0.25">
      <c r="A142" s="2" t="s">
        <v>163</v>
      </c>
      <c r="B142" s="4">
        <v>706</v>
      </c>
      <c r="C142" s="11" t="s">
        <v>174</v>
      </c>
      <c r="D142" s="4">
        <v>546</v>
      </c>
      <c r="E142" s="11" t="s">
        <v>174</v>
      </c>
      <c r="F142" s="4">
        <v>873</v>
      </c>
      <c r="G142" s="11" t="s">
        <v>174</v>
      </c>
    </row>
    <row r="143" spans="1:7" ht="17.25" x14ac:dyDescent="0.25">
      <c r="A143" s="2" t="s">
        <v>164</v>
      </c>
      <c r="B143" s="4">
        <v>447</v>
      </c>
      <c r="C143" s="4"/>
      <c r="D143" s="4">
        <v>706</v>
      </c>
      <c r="E143" s="11" t="s">
        <v>174</v>
      </c>
      <c r="F143" s="4">
        <v>546</v>
      </c>
      <c r="G143" s="11" t="s">
        <v>174</v>
      </c>
    </row>
    <row r="144" spans="1:7" x14ac:dyDescent="0.25">
      <c r="A144" s="3" t="s">
        <v>165</v>
      </c>
      <c r="B144" s="4"/>
      <c r="C144" s="4"/>
      <c r="D144" s="4"/>
      <c r="E144" s="4"/>
      <c r="F144" s="4"/>
      <c r="G144" s="4"/>
    </row>
    <row r="145" spans="1:7" x14ac:dyDescent="0.25">
      <c r="A145" s="2" t="s">
        <v>166</v>
      </c>
      <c r="B145" s="4">
        <v>302</v>
      </c>
      <c r="C145" s="4"/>
      <c r="D145" s="4">
        <v>363</v>
      </c>
      <c r="E145" s="4"/>
      <c r="F145" s="4">
        <v>444</v>
      </c>
      <c r="G145" s="4"/>
    </row>
    <row r="146" spans="1:7" ht="45" x14ac:dyDescent="0.25">
      <c r="A146" s="2" t="s">
        <v>167</v>
      </c>
      <c r="B146" s="4">
        <v>43</v>
      </c>
      <c r="C146" s="4"/>
      <c r="D146" s="4">
        <v>86</v>
      </c>
      <c r="E146" s="4"/>
      <c r="F146" s="4">
        <v>482</v>
      </c>
      <c r="G146" s="4"/>
    </row>
    <row r="147" spans="1:7" x14ac:dyDescent="0.25">
      <c r="A147" s="3" t="s">
        <v>168</v>
      </c>
      <c r="B147" s="4"/>
      <c r="C147" s="4"/>
      <c r="D147" s="4"/>
      <c r="E147" s="4"/>
      <c r="F147" s="4"/>
      <c r="G147" s="4"/>
    </row>
    <row r="148" spans="1:7" ht="30" x14ac:dyDescent="0.25">
      <c r="A148" s="2" t="s">
        <v>169</v>
      </c>
      <c r="B148" s="4">
        <v>231</v>
      </c>
      <c r="C148" s="4"/>
      <c r="D148" s="4"/>
      <c r="E148" s="4"/>
      <c r="F148" s="4"/>
      <c r="G148" s="4"/>
    </row>
    <row r="149" spans="1:7" ht="30" x14ac:dyDescent="0.25">
      <c r="A149" s="2" t="s">
        <v>170</v>
      </c>
      <c r="B149" s="4">
        <v>425</v>
      </c>
      <c r="C149" s="4"/>
      <c r="D149" s="4"/>
      <c r="E149" s="4"/>
      <c r="F149" s="4"/>
      <c r="G149" s="4"/>
    </row>
    <row r="150" spans="1:7" ht="30" x14ac:dyDescent="0.25">
      <c r="A150" s="2" t="s">
        <v>171</v>
      </c>
      <c r="B150" s="8">
        <v>389</v>
      </c>
      <c r="C150" s="4"/>
      <c r="D150" s="4"/>
      <c r="E150" s="4"/>
      <c r="F150" s="4"/>
      <c r="G150" s="4"/>
    </row>
    <row r="151" spans="1:7" x14ac:dyDescent="0.25">
      <c r="A151" s="12"/>
      <c r="B151" s="12"/>
      <c r="C151" s="12"/>
      <c r="D151" s="12"/>
      <c r="E151" s="12"/>
      <c r="F151" s="12"/>
      <c r="G151" s="12"/>
    </row>
    <row r="152" spans="1:7" ht="30" customHeight="1" x14ac:dyDescent="0.25">
      <c r="A152" s="2" t="s">
        <v>104</v>
      </c>
      <c r="B152" s="13" t="s">
        <v>175</v>
      </c>
      <c r="C152" s="13"/>
      <c r="D152" s="13"/>
      <c r="E152" s="13"/>
      <c r="F152" s="13"/>
      <c r="G152" s="13"/>
    </row>
    <row r="153" spans="1:7" ht="45" customHeight="1" x14ac:dyDescent="0.25">
      <c r="A153" s="2" t="s">
        <v>172</v>
      </c>
      <c r="B153" s="13" t="s">
        <v>176</v>
      </c>
      <c r="C153" s="13"/>
      <c r="D153" s="13"/>
      <c r="E153" s="13"/>
      <c r="F153" s="13"/>
      <c r="G153" s="13"/>
    </row>
    <row r="154" spans="1:7" ht="120" customHeight="1" x14ac:dyDescent="0.25">
      <c r="A154" s="2" t="s">
        <v>177</v>
      </c>
      <c r="B154" s="13" t="s">
        <v>178</v>
      </c>
      <c r="C154" s="13"/>
      <c r="D154" s="13"/>
      <c r="E154" s="13"/>
      <c r="F154" s="13"/>
      <c r="G154" s="13"/>
    </row>
    <row r="155" spans="1:7" ht="45" customHeight="1" x14ac:dyDescent="0.25">
      <c r="A155" s="2" t="s">
        <v>179</v>
      </c>
      <c r="B155" s="13" t="s">
        <v>180</v>
      </c>
      <c r="C155" s="13"/>
      <c r="D155" s="13"/>
      <c r="E155" s="13"/>
      <c r="F155" s="13"/>
      <c r="G155" s="13"/>
    </row>
    <row r="156" spans="1:7" ht="15" customHeight="1" x14ac:dyDescent="0.25">
      <c r="A156" s="2" t="s">
        <v>174</v>
      </c>
      <c r="B156" s="13" t="s">
        <v>181</v>
      </c>
      <c r="C156" s="13"/>
      <c r="D156" s="13"/>
      <c r="E156" s="13"/>
      <c r="F156" s="13"/>
      <c r="G156" s="13"/>
    </row>
  </sheetData>
  <mergeCells count="10">
    <mergeCell ref="B153:G153"/>
    <mergeCell ref="B154:G154"/>
    <mergeCell ref="B155:G155"/>
    <mergeCell ref="B156:G156"/>
    <mergeCell ref="B1:G1"/>
    <mergeCell ref="B2:C2"/>
    <mergeCell ref="D2:E2"/>
    <mergeCell ref="F2:G2"/>
    <mergeCell ref="A151:G151"/>
    <mergeCell ref="B152:G15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28515625" bestFit="1" customWidth="1"/>
  </cols>
  <sheetData>
    <row r="1" spans="1:5" ht="45" x14ac:dyDescent="0.25">
      <c r="A1" s="1" t="s">
        <v>1351</v>
      </c>
      <c r="B1" s="7" t="s">
        <v>2</v>
      </c>
      <c r="C1" s="7" t="s">
        <v>35</v>
      </c>
      <c r="D1" s="7" t="s">
        <v>1265</v>
      </c>
      <c r="E1" s="7" t="s">
        <v>97</v>
      </c>
    </row>
    <row r="2" spans="1:5" x14ac:dyDescent="0.25">
      <c r="A2" s="1" t="s">
        <v>34</v>
      </c>
      <c r="B2" s="7"/>
      <c r="C2" s="7"/>
      <c r="D2" s="7"/>
      <c r="E2" s="7"/>
    </row>
    <row r="3" spans="1:5" x14ac:dyDescent="0.25">
      <c r="A3" s="3" t="s">
        <v>1352</v>
      </c>
      <c r="B3" s="4"/>
      <c r="C3" s="4"/>
      <c r="D3" s="4"/>
      <c r="E3" s="4"/>
    </row>
    <row r="4" spans="1:5" x14ac:dyDescent="0.25">
      <c r="A4" s="2" t="s">
        <v>48</v>
      </c>
      <c r="B4" s="8">
        <v>3760</v>
      </c>
      <c r="C4" s="8">
        <v>3828</v>
      </c>
      <c r="D4" s="4"/>
      <c r="E4" s="4"/>
    </row>
    <row r="5" spans="1:5" x14ac:dyDescent="0.25">
      <c r="A5" s="2" t="s">
        <v>393</v>
      </c>
      <c r="B5" s="4"/>
      <c r="C5" s="4"/>
      <c r="D5" s="4"/>
      <c r="E5" s="4"/>
    </row>
    <row r="6" spans="1:5" x14ac:dyDescent="0.25">
      <c r="A6" s="3" t="s">
        <v>1352</v>
      </c>
      <c r="B6" s="4"/>
      <c r="C6" s="4"/>
      <c r="D6" s="4"/>
      <c r="E6" s="4"/>
    </row>
    <row r="7" spans="1:5" x14ac:dyDescent="0.25">
      <c r="A7" s="2" t="s">
        <v>48</v>
      </c>
      <c r="B7" s="4"/>
      <c r="C7" s="4"/>
      <c r="D7" s="4">
        <v>527</v>
      </c>
      <c r="E7" s="4"/>
    </row>
    <row r="8" spans="1:5" ht="30" x14ac:dyDescent="0.25">
      <c r="A8" s="2" t="s">
        <v>1353</v>
      </c>
      <c r="B8" s="4"/>
      <c r="C8" s="4"/>
      <c r="D8" s="4"/>
      <c r="E8" s="4"/>
    </row>
    <row r="9" spans="1:5" x14ac:dyDescent="0.25">
      <c r="A9" s="3" t="s">
        <v>1352</v>
      </c>
      <c r="B9" s="4"/>
      <c r="C9" s="4"/>
      <c r="D9" s="4"/>
      <c r="E9" s="4"/>
    </row>
    <row r="10" spans="1:5" ht="30" x14ac:dyDescent="0.25">
      <c r="A10" s="2" t="s">
        <v>1354</v>
      </c>
      <c r="B10" s="4"/>
      <c r="C10" s="4"/>
      <c r="D10" s="4"/>
      <c r="E10" s="4">
        <v>914</v>
      </c>
    </row>
    <row r="11" spans="1:5" x14ac:dyDescent="0.25">
      <c r="A11" s="2" t="s">
        <v>1355</v>
      </c>
      <c r="B11" s="4"/>
      <c r="C11" s="4"/>
      <c r="D11" s="4"/>
      <c r="E11" s="4">
        <v>-385</v>
      </c>
    </row>
    <row r="12" spans="1:5" x14ac:dyDescent="0.25">
      <c r="A12" s="2" t="s">
        <v>48</v>
      </c>
      <c r="B12" s="4"/>
      <c r="C12" s="4"/>
      <c r="D12" s="4"/>
      <c r="E12" s="8">
        <v>529</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6</v>
      </c>
      <c r="B1" s="7" t="s">
        <v>1</v>
      </c>
      <c r="C1" s="7"/>
      <c r="D1" s="1"/>
    </row>
    <row r="2" spans="1:4" x14ac:dyDescent="0.25">
      <c r="A2" s="1" t="s">
        <v>34</v>
      </c>
      <c r="B2" s="1" t="s">
        <v>2</v>
      </c>
      <c r="C2" s="1" t="s">
        <v>35</v>
      </c>
      <c r="D2" s="1" t="s">
        <v>97</v>
      </c>
    </row>
    <row r="3" spans="1:4" x14ac:dyDescent="0.25">
      <c r="A3" s="3" t="s">
        <v>1352</v>
      </c>
      <c r="B3" s="4"/>
      <c r="C3" s="4"/>
      <c r="D3" s="4"/>
    </row>
    <row r="4" spans="1:4" x14ac:dyDescent="0.25">
      <c r="A4" s="2" t="s">
        <v>1350</v>
      </c>
      <c r="B4" s="8">
        <v>3760</v>
      </c>
      <c r="C4" s="8">
        <v>3828</v>
      </c>
      <c r="D4" s="4"/>
    </row>
    <row r="5" spans="1:4" x14ac:dyDescent="0.25">
      <c r="A5" s="2" t="s">
        <v>1212</v>
      </c>
      <c r="B5" s="4"/>
      <c r="C5" s="4"/>
      <c r="D5" s="4"/>
    </row>
    <row r="6" spans="1:4" x14ac:dyDescent="0.25">
      <c r="A6" s="3" t="s">
        <v>1352</v>
      </c>
      <c r="B6" s="4"/>
      <c r="C6" s="4"/>
      <c r="D6" s="4"/>
    </row>
    <row r="7" spans="1:4" x14ac:dyDescent="0.25">
      <c r="A7" s="2" t="s">
        <v>1349</v>
      </c>
      <c r="B7" s="6">
        <v>4045</v>
      </c>
      <c r="C7" s="6">
        <v>4029</v>
      </c>
      <c r="D7" s="4"/>
    </row>
    <row r="8" spans="1:4" ht="30" x14ac:dyDescent="0.25">
      <c r="A8" s="2" t="s">
        <v>344</v>
      </c>
      <c r="B8" s="4">
        <v>-2</v>
      </c>
      <c r="C8" s="4">
        <v>-1</v>
      </c>
      <c r="D8" s="4"/>
    </row>
    <row r="9" spans="1:4" x14ac:dyDescent="0.25">
      <c r="A9" s="2" t="s">
        <v>346</v>
      </c>
      <c r="B9" s="4">
        <v>-66</v>
      </c>
      <c r="C9" s="4">
        <v>17</v>
      </c>
      <c r="D9" s="4"/>
    </row>
    <row r="10" spans="1:4" x14ac:dyDescent="0.25">
      <c r="A10" s="2" t="s">
        <v>1350</v>
      </c>
      <c r="B10" s="6">
        <v>3977</v>
      </c>
      <c r="C10" s="6">
        <v>4045</v>
      </c>
      <c r="D10" s="4"/>
    </row>
    <row r="11" spans="1:4" x14ac:dyDescent="0.25">
      <c r="A11" s="2" t="s">
        <v>1349</v>
      </c>
      <c r="B11" s="4">
        <v>-217</v>
      </c>
      <c r="C11" s="4">
        <v>-217</v>
      </c>
      <c r="D11" s="4"/>
    </row>
    <row r="12" spans="1:4" x14ac:dyDescent="0.25">
      <c r="A12" s="2" t="s">
        <v>1350</v>
      </c>
      <c r="B12" s="4">
        <v>-217</v>
      </c>
      <c r="C12" s="4">
        <v>-217</v>
      </c>
      <c r="D12" s="4"/>
    </row>
    <row r="13" spans="1:4" x14ac:dyDescent="0.25">
      <c r="A13" s="2" t="s">
        <v>1349</v>
      </c>
      <c r="B13" s="6">
        <v>3828</v>
      </c>
      <c r="C13" s="6">
        <v>3812</v>
      </c>
      <c r="D13" s="4"/>
    </row>
    <row r="14" spans="1:4" x14ac:dyDescent="0.25">
      <c r="A14" s="2" t="s">
        <v>1350</v>
      </c>
      <c r="B14" s="6">
        <v>3760</v>
      </c>
      <c r="C14" s="6">
        <v>3828</v>
      </c>
      <c r="D14" s="4"/>
    </row>
    <row r="15" spans="1:4" ht="30" x14ac:dyDescent="0.25">
      <c r="A15" s="2" t="s">
        <v>1357</v>
      </c>
      <c r="B15" s="4"/>
      <c r="C15" s="4"/>
      <c r="D15" s="4"/>
    </row>
    <row r="16" spans="1:4" x14ac:dyDescent="0.25">
      <c r="A16" s="3" t="s">
        <v>1352</v>
      </c>
      <c r="B16" s="4"/>
      <c r="C16" s="4"/>
      <c r="D16" s="4"/>
    </row>
    <row r="17" spans="1:4" x14ac:dyDescent="0.25">
      <c r="A17" s="2" t="s">
        <v>1349</v>
      </c>
      <c r="B17" s="6">
        <v>3501</v>
      </c>
      <c r="C17" s="6">
        <v>3485</v>
      </c>
      <c r="D17" s="4"/>
    </row>
    <row r="18" spans="1:4" ht="30" x14ac:dyDescent="0.25">
      <c r="A18" s="2" t="s">
        <v>344</v>
      </c>
      <c r="B18" s="4">
        <v>-2</v>
      </c>
      <c r="C18" s="4">
        <v>-1</v>
      </c>
      <c r="D18" s="4"/>
    </row>
    <row r="19" spans="1:4" x14ac:dyDescent="0.25">
      <c r="A19" s="2" t="s">
        <v>346</v>
      </c>
      <c r="B19" s="4">
        <v>-66</v>
      </c>
      <c r="C19" s="4">
        <v>17</v>
      </c>
      <c r="D19" s="4"/>
    </row>
    <row r="20" spans="1:4" x14ac:dyDescent="0.25">
      <c r="A20" s="2" t="s">
        <v>1350</v>
      </c>
      <c r="B20" s="6">
        <v>3433</v>
      </c>
      <c r="C20" s="6">
        <v>3501</v>
      </c>
      <c r="D20" s="4"/>
    </row>
    <row r="21" spans="1:4" ht="30" x14ac:dyDescent="0.25">
      <c r="A21" s="2" t="s">
        <v>1358</v>
      </c>
      <c r="B21" s="4"/>
      <c r="C21" s="4"/>
      <c r="D21" s="4"/>
    </row>
    <row r="22" spans="1:4" x14ac:dyDescent="0.25">
      <c r="A22" s="3" t="s">
        <v>1352</v>
      </c>
      <c r="B22" s="4"/>
      <c r="C22" s="4"/>
      <c r="D22" s="4"/>
    </row>
    <row r="23" spans="1:4" x14ac:dyDescent="0.25">
      <c r="A23" s="2" t="s">
        <v>1349</v>
      </c>
      <c r="B23" s="4"/>
      <c r="C23" s="4"/>
      <c r="D23" s="4">
        <v>544</v>
      </c>
    </row>
    <row r="24" spans="1:4" x14ac:dyDescent="0.25">
      <c r="A24" s="2" t="s">
        <v>1350</v>
      </c>
      <c r="B24" s="4">
        <v>544</v>
      </c>
      <c r="C24" s="4">
        <v>544</v>
      </c>
      <c r="D24" s="4">
        <v>544</v>
      </c>
    </row>
    <row r="25" spans="1:4" x14ac:dyDescent="0.25">
      <c r="A25" s="2" t="s">
        <v>1349</v>
      </c>
      <c r="B25" s="4"/>
      <c r="C25" s="4"/>
      <c r="D25" s="4">
        <v>-217</v>
      </c>
    </row>
    <row r="26" spans="1:4" x14ac:dyDescent="0.25">
      <c r="A26" s="2" t="s">
        <v>1350</v>
      </c>
      <c r="B26" s="8">
        <v>-217</v>
      </c>
      <c r="C26" s="8">
        <v>-217</v>
      </c>
      <c r="D26" s="8">
        <v>-2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7" t="s">
        <v>1</v>
      </c>
      <c r="C1" s="7"/>
      <c r="D1" s="7"/>
    </row>
    <row r="2" spans="1:4" x14ac:dyDescent="0.25">
      <c r="A2" s="1" t="s">
        <v>34</v>
      </c>
      <c r="B2" s="1" t="s">
        <v>2</v>
      </c>
      <c r="C2" s="1" t="s">
        <v>35</v>
      </c>
      <c r="D2" s="1" t="s">
        <v>97</v>
      </c>
    </row>
    <row r="3" spans="1:4" ht="30" x14ac:dyDescent="0.25">
      <c r="A3" s="2" t="s">
        <v>100</v>
      </c>
      <c r="B3" s="8">
        <v>1098</v>
      </c>
      <c r="C3" s="8">
        <v>1045</v>
      </c>
      <c r="D3" s="8">
        <v>1082</v>
      </c>
    </row>
    <row r="4" spans="1:4" x14ac:dyDescent="0.25">
      <c r="A4" s="2" t="s">
        <v>101</v>
      </c>
      <c r="B4" s="4">
        <v>667</v>
      </c>
      <c r="C4" s="4">
        <v>634</v>
      </c>
      <c r="D4" s="4">
        <v>643</v>
      </c>
    </row>
    <row r="5" spans="1:4" ht="30" x14ac:dyDescent="0.25">
      <c r="A5" s="2" t="s">
        <v>102</v>
      </c>
      <c r="B5" s="4">
        <v>376</v>
      </c>
      <c r="C5" s="4">
        <v>392</v>
      </c>
      <c r="D5" s="4">
        <v>422</v>
      </c>
    </row>
    <row r="6" spans="1:4" x14ac:dyDescent="0.25">
      <c r="A6" s="2" t="s">
        <v>1360</v>
      </c>
      <c r="B6" s="4"/>
      <c r="C6" s="4"/>
      <c r="D6" s="4"/>
    </row>
    <row r="7" spans="1:4" ht="30" x14ac:dyDescent="0.25">
      <c r="A7" s="2" t="s">
        <v>100</v>
      </c>
      <c r="B7" s="4"/>
      <c r="C7" s="6">
        <v>1706</v>
      </c>
      <c r="D7" s="6">
        <v>1712</v>
      </c>
    </row>
    <row r="8" spans="1:4" x14ac:dyDescent="0.25">
      <c r="A8" s="2" t="s">
        <v>101</v>
      </c>
      <c r="B8" s="4"/>
      <c r="C8" s="4">
        <v>964</v>
      </c>
      <c r="D8" s="4">
        <v>996</v>
      </c>
    </row>
    <row r="9" spans="1:4" ht="30" x14ac:dyDescent="0.25">
      <c r="A9" s="2" t="s">
        <v>102</v>
      </c>
      <c r="B9" s="4"/>
      <c r="C9" s="4">
        <v>366</v>
      </c>
      <c r="D9" s="4">
        <v>380</v>
      </c>
    </row>
    <row r="10" spans="1:4" x14ac:dyDescent="0.25">
      <c r="A10" s="2" t="s">
        <v>386</v>
      </c>
      <c r="B10" s="4"/>
      <c r="C10" s="6">
        <v>3036</v>
      </c>
      <c r="D10" s="6">
        <v>3088</v>
      </c>
    </row>
    <row r="11" spans="1:4" x14ac:dyDescent="0.25">
      <c r="A11" s="2" t="s">
        <v>1361</v>
      </c>
      <c r="B11" s="4"/>
      <c r="C11" s="4"/>
      <c r="D11" s="4"/>
    </row>
    <row r="12" spans="1:4" ht="30" x14ac:dyDescent="0.25">
      <c r="A12" s="2" t="s">
        <v>100</v>
      </c>
      <c r="B12" s="4"/>
      <c r="C12" s="4">
        <v>-738</v>
      </c>
      <c r="D12" s="4">
        <v>-713</v>
      </c>
    </row>
    <row r="13" spans="1:4" x14ac:dyDescent="0.25">
      <c r="A13" s="2" t="s">
        <v>101</v>
      </c>
      <c r="B13" s="4"/>
      <c r="C13" s="4">
        <v>-223</v>
      </c>
      <c r="D13" s="4">
        <v>-223</v>
      </c>
    </row>
    <row r="14" spans="1:4" ht="30" x14ac:dyDescent="0.25">
      <c r="A14" s="2" t="s">
        <v>102</v>
      </c>
      <c r="B14" s="4"/>
      <c r="C14" s="4">
        <v>-5</v>
      </c>
      <c r="D14" s="4">
        <v>-5</v>
      </c>
    </row>
    <row r="15" spans="1:4" x14ac:dyDescent="0.25">
      <c r="A15" s="2" t="s">
        <v>386</v>
      </c>
      <c r="B15" s="4"/>
      <c r="C15" s="4">
        <v>-966</v>
      </c>
      <c r="D15" s="4">
        <v>-941</v>
      </c>
    </row>
    <row r="16" spans="1:4" ht="30" x14ac:dyDescent="0.25">
      <c r="A16" s="2" t="s">
        <v>1362</v>
      </c>
      <c r="B16" s="4"/>
      <c r="C16" s="4"/>
      <c r="D16" s="4"/>
    </row>
    <row r="17" spans="1:4" ht="30" x14ac:dyDescent="0.25">
      <c r="A17" s="2" t="s">
        <v>100</v>
      </c>
      <c r="B17" s="4"/>
      <c r="C17" s="4">
        <v>52</v>
      </c>
      <c r="D17" s="4">
        <v>64</v>
      </c>
    </row>
    <row r="18" spans="1:4" x14ac:dyDescent="0.25">
      <c r="A18" s="2" t="s">
        <v>101</v>
      </c>
      <c r="B18" s="4"/>
      <c r="C18" s="4">
        <v>-98</v>
      </c>
      <c r="D18" s="4">
        <v>-122</v>
      </c>
    </row>
    <row r="19" spans="1:4" ht="30" x14ac:dyDescent="0.25">
      <c r="A19" s="2" t="s">
        <v>102</v>
      </c>
      <c r="B19" s="4"/>
      <c r="C19" s="4">
        <v>46</v>
      </c>
      <c r="D19" s="4">
        <v>58</v>
      </c>
    </row>
    <row r="20" spans="1:4" ht="30" x14ac:dyDescent="0.25">
      <c r="A20" s="2" t="s">
        <v>1363</v>
      </c>
      <c r="B20" s="4"/>
      <c r="C20" s="4"/>
      <c r="D20" s="4"/>
    </row>
    <row r="21" spans="1:4" ht="30" x14ac:dyDescent="0.25">
      <c r="A21" s="2" t="s">
        <v>100</v>
      </c>
      <c r="B21" s="4"/>
      <c r="C21" s="4">
        <v>5</v>
      </c>
      <c r="D21" s="4">
        <v>4</v>
      </c>
    </row>
    <row r="22" spans="1:4" x14ac:dyDescent="0.25">
      <c r="A22" s="2" t="s">
        <v>101</v>
      </c>
      <c r="B22" s="4"/>
      <c r="C22" s="4">
        <v>-10</v>
      </c>
      <c r="D22" s="4">
        <v>-8</v>
      </c>
    </row>
    <row r="23" spans="1:4" ht="30" x14ac:dyDescent="0.25">
      <c r="A23" s="2" t="s">
        <v>102</v>
      </c>
      <c r="B23" s="4"/>
      <c r="C23" s="4">
        <v>5</v>
      </c>
      <c r="D23" s="4">
        <v>4</v>
      </c>
    </row>
    <row r="24" spans="1:4" ht="45" x14ac:dyDescent="0.25">
      <c r="A24" s="2" t="s">
        <v>1364</v>
      </c>
      <c r="B24" s="4"/>
      <c r="C24" s="4"/>
      <c r="D24" s="4"/>
    </row>
    <row r="25" spans="1:4" ht="30" x14ac:dyDescent="0.25">
      <c r="A25" s="2" t="s">
        <v>100</v>
      </c>
      <c r="B25" s="4"/>
      <c r="C25" s="4">
        <v>20</v>
      </c>
      <c r="D25" s="4">
        <v>15</v>
      </c>
    </row>
    <row r="26" spans="1:4" ht="30" x14ac:dyDescent="0.25">
      <c r="A26" s="2" t="s">
        <v>102</v>
      </c>
      <c r="B26" s="4"/>
      <c r="C26" s="4">
        <v>-20</v>
      </c>
      <c r="D26" s="4">
        <v>-15</v>
      </c>
    </row>
    <row r="27" spans="1:4" ht="30" x14ac:dyDescent="0.25">
      <c r="A27" s="2" t="s">
        <v>1365</v>
      </c>
      <c r="B27" s="4"/>
      <c r="C27" s="4"/>
      <c r="D27" s="4"/>
    </row>
    <row r="28" spans="1:4" ht="30" x14ac:dyDescent="0.25">
      <c r="A28" s="2" t="s">
        <v>100</v>
      </c>
      <c r="B28" s="4"/>
      <c r="C28" s="6">
        <v>1045</v>
      </c>
      <c r="D28" s="6">
        <v>1082</v>
      </c>
    </row>
    <row r="29" spans="1:4" x14ac:dyDescent="0.25">
      <c r="A29" s="2" t="s">
        <v>101</v>
      </c>
      <c r="B29" s="4"/>
      <c r="C29" s="4">
        <v>633</v>
      </c>
      <c r="D29" s="4">
        <v>643</v>
      </c>
    </row>
    <row r="30" spans="1:4" ht="30" x14ac:dyDescent="0.25">
      <c r="A30" s="2" t="s">
        <v>102</v>
      </c>
      <c r="B30" s="4"/>
      <c r="C30" s="4">
        <v>392</v>
      </c>
      <c r="D30" s="4">
        <v>422</v>
      </c>
    </row>
    <row r="31" spans="1:4" x14ac:dyDescent="0.25">
      <c r="A31" s="2" t="s">
        <v>386</v>
      </c>
      <c r="B31" s="4"/>
      <c r="C31" s="8">
        <v>2070</v>
      </c>
      <c r="D31" s="8">
        <v>214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3.42578125" bestFit="1" customWidth="1"/>
    <col min="8" max="8" width="21.7109375" bestFit="1" customWidth="1"/>
    <col min="9" max="12" width="16.7109375" bestFit="1" customWidth="1"/>
    <col min="13" max="14" width="25" bestFit="1" customWidth="1"/>
  </cols>
  <sheetData>
    <row r="1" spans="1:14" ht="15" customHeight="1" x14ac:dyDescent="0.25">
      <c r="A1" s="1" t="s">
        <v>1366</v>
      </c>
      <c r="B1" s="1" t="s">
        <v>1263</v>
      </c>
      <c r="C1" s="7" t="s">
        <v>1</v>
      </c>
      <c r="D1" s="7"/>
      <c r="E1" s="7"/>
      <c r="F1" s="7"/>
      <c r="G1" s="7"/>
      <c r="H1" s="7"/>
      <c r="I1" s="1" t="s">
        <v>1263</v>
      </c>
      <c r="J1" s="7" t="s">
        <v>1</v>
      </c>
      <c r="K1" s="7"/>
      <c r="L1" s="7"/>
      <c r="M1" s="7"/>
      <c r="N1" s="7"/>
    </row>
    <row r="2" spans="1:14" x14ac:dyDescent="0.25">
      <c r="A2" s="1" t="s">
        <v>34</v>
      </c>
      <c r="B2" s="1" t="s">
        <v>1367</v>
      </c>
      <c r="C2" s="1" t="s">
        <v>2</v>
      </c>
      <c r="D2" s="1" t="s">
        <v>35</v>
      </c>
      <c r="E2" s="1" t="s">
        <v>97</v>
      </c>
      <c r="F2" s="1" t="s">
        <v>2</v>
      </c>
      <c r="G2" s="1" t="s">
        <v>97</v>
      </c>
      <c r="H2" s="1" t="s">
        <v>97</v>
      </c>
      <c r="I2" s="1" t="s">
        <v>1367</v>
      </c>
      <c r="J2" s="1" t="s">
        <v>2</v>
      </c>
      <c r="K2" s="1" t="s">
        <v>35</v>
      </c>
      <c r="L2" s="1" t="s">
        <v>97</v>
      </c>
      <c r="M2" s="1" t="s">
        <v>35</v>
      </c>
      <c r="N2" s="1" t="s">
        <v>97</v>
      </c>
    </row>
    <row r="3" spans="1:14" x14ac:dyDescent="0.25">
      <c r="A3" s="1"/>
      <c r="B3" s="1" t="s">
        <v>1368</v>
      </c>
      <c r="C3" s="1" t="s">
        <v>189</v>
      </c>
      <c r="D3" s="1" t="s">
        <v>189</v>
      </c>
      <c r="E3" s="1" t="s">
        <v>189</v>
      </c>
      <c r="F3" s="1" t="s">
        <v>393</v>
      </c>
      <c r="G3" s="1" t="s">
        <v>393</v>
      </c>
      <c r="H3" s="1" t="s">
        <v>1369</v>
      </c>
      <c r="I3" s="1" t="s">
        <v>1370</v>
      </c>
      <c r="J3" s="1" t="s">
        <v>1370</v>
      </c>
      <c r="K3" s="1" t="s">
        <v>1370</v>
      </c>
      <c r="L3" s="1" t="s">
        <v>1370</v>
      </c>
      <c r="M3" s="1" t="s">
        <v>1371</v>
      </c>
      <c r="N3" s="1" t="s">
        <v>1371</v>
      </c>
    </row>
    <row r="4" spans="1:14" x14ac:dyDescent="0.25">
      <c r="A4" s="1"/>
      <c r="B4" s="1"/>
      <c r="C4" s="1"/>
      <c r="D4" s="1"/>
      <c r="E4" s="1" t="s">
        <v>330</v>
      </c>
      <c r="F4" s="1" t="s">
        <v>189</v>
      </c>
      <c r="G4" s="1" t="s">
        <v>189</v>
      </c>
      <c r="H4" s="1" t="s">
        <v>189</v>
      </c>
      <c r="I4" s="1" t="s">
        <v>1368</v>
      </c>
      <c r="J4" s="1" t="s">
        <v>189</v>
      </c>
      <c r="K4" s="1" t="s">
        <v>189</v>
      </c>
      <c r="L4" s="1" t="s">
        <v>189</v>
      </c>
      <c r="M4" s="1" t="s">
        <v>189</v>
      </c>
      <c r="N4" s="1" t="s">
        <v>189</v>
      </c>
    </row>
    <row r="5" spans="1:14" x14ac:dyDescent="0.25">
      <c r="A5" s="1"/>
      <c r="B5" s="1"/>
      <c r="C5" s="1"/>
      <c r="D5" s="1"/>
      <c r="E5" s="1"/>
      <c r="F5" s="1"/>
      <c r="G5" s="1"/>
      <c r="H5" s="1"/>
      <c r="I5" s="1" t="s">
        <v>330</v>
      </c>
      <c r="J5" s="1" t="s">
        <v>330</v>
      </c>
      <c r="K5" s="1" t="s">
        <v>330</v>
      </c>
      <c r="L5" s="1" t="s">
        <v>330</v>
      </c>
      <c r="M5" s="1"/>
      <c r="N5" s="1"/>
    </row>
    <row r="6" spans="1:14" ht="60" x14ac:dyDescent="0.25">
      <c r="A6" s="3" t="s">
        <v>1372</v>
      </c>
      <c r="B6" s="4"/>
      <c r="C6" s="4"/>
      <c r="D6" s="4"/>
      <c r="E6" s="4"/>
      <c r="F6" s="4"/>
      <c r="G6" s="4"/>
      <c r="H6" s="4"/>
      <c r="I6" s="4"/>
      <c r="J6" s="4"/>
      <c r="K6" s="4"/>
      <c r="L6" s="4"/>
      <c r="M6" s="4"/>
      <c r="N6" s="4"/>
    </row>
    <row r="7" spans="1:14" x14ac:dyDescent="0.25">
      <c r="A7" s="2" t="s">
        <v>1373</v>
      </c>
      <c r="B7" s="4"/>
      <c r="C7" s="4"/>
      <c r="D7" s="4"/>
      <c r="E7" s="4"/>
      <c r="F7" s="4"/>
      <c r="G7" s="4"/>
      <c r="H7" s="4"/>
      <c r="I7" s="4"/>
      <c r="J7" s="4">
        <v>1</v>
      </c>
      <c r="K7" s="4">
        <v>1</v>
      </c>
      <c r="L7" s="4">
        <v>2</v>
      </c>
      <c r="M7" s="4"/>
      <c r="N7" s="4"/>
    </row>
    <row r="8" spans="1:14" ht="30" x14ac:dyDescent="0.25">
      <c r="A8" s="2" t="s">
        <v>147</v>
      </c>
      <c r="B8" s="4"/>
      <c r="C8" s="8">
        <v>4</v>
      </c>
      <c r="D8" s="8">
        <v>2</v>
      </c>
      <c r="E8" s="8">
        <v>40</v>
      </c>
      <c r="F8" s="4"/>
      <c r="G8" s="4"/>
      <c r="H8" s="4"/>
      <c r="I8" s="4"/>
      <c r="J8" s="8">
        <v>4</v>
      </c>
      <c r="K8" s="8">
        <v>1</v>
      </c>
      <c r="L8" s="8">
        <v>39</v>
      </c>
      <c r="M8" s="4"/>
      <c r="N8" s="4"/>
    </row>
    <row r="9" spans="1:14" ht="30" x14ac:dyDescent="0.25">
      <c r="A9" s="2" t="s">
        <v>1374</v>
      </c>
      <c r="B9" s="4">
        <v>9</v>
      </c>
      <c r="C9" s="4"/>
      <c r="D9" s="4"/>
      <c r="E9" s="4"/>
      <c r="F9" s="4"/>
      <c r="G9" s="4"/>
      <c r="H9" s="4"/>
      <c r="I9" s="4"/>
      <c r="J9" s="4"/>
      <c r="K9" s="4"/>
      <c r="L9" s="4"/>
      <c r="M9" s="4">
        <v>1</v>
      </c>
      <c r="N9" s="4">
        <v>1</v>
      </c>
    </row>
    <row r="10" spans="1:14" x14ac:dyDescent="0.25">
      <c r="A10" s="2" t="s">
        <v>1375</v>
      </c>
      <c r="B10" s="4"/>
      <c r="C10" s="4">
        <v>6</v>
      </c>
      <c r="D10" s="4"/>
      <c r="E10" s="4"/>
      <c r="F10" s="4"/>
      <c r="G10" s="4"/>
      <c r="H10" s="4"/>
      <c r="I10" s="4"/>
      <c r="J10" s="4"/>
      <c r="K10" s="4"/>
      <c r="L10" s="4"/>
      <c r="M10" s="4"/>
      <c r="N10" s="4"/>
    </row>
    <row r="11" spans="1:14" ht="45" x14ac:dyDescent="0.25">
      <c r="A11" s="2" t="s">
        <v>1376</v>
      </c>
      <c r="B11" s="4"/>
      <c r="C11" s="4">
        <v>1</v>
      </c>
      <c r="D11" s="4"/>
      <c r="E11" s="4"/>
      <c r="F11" s="4"/>
      <c r="G11" s="4"/>
      <c r="H11" s="4"/>
      <c r="I11" s="4"/>
      <c r="J11" s="4"/>
      <c r="K11" s="4"/>
      <c r="L11" s="4"/>
      <c r="M11" s="4"/>
      <c r="N11" s="4"/>
    </row>
    <row r="12" spans="1:14" x14ac:dyDescent="0.25">
      <c r="A12" s="2" t="s">
        <v>1377</v>
      </c>
      <c r="B12" s="4">
        <v>2</v>
      </c>
      <c r="C12" s="4"/>
      <c r="D12" s="4"/>
      <c r="E12" s="4"/>
      <c r="F12" s="4"/>
      <c r="G12" s="4"/>
      <c r="H12" s="4"/>
      <c r="I12" s="4"/>
      <c r="J12" s="4"/>
      <c r="K12" s="4"/>
      <c r="L12" s="4"/>
      <c r="M12" s="4"/>
      <c r="N12" s="4"/>
    </row>
    <row r="13" spans="1:14" x14ac:dyDescent="0.25">
      <c r="A13" s="2" t="s">
        <v>1378</v>
      </c>
      <c r="B13" s="4"/>
      <c r="C13" s="4"/>
      <c r="D13" s="4"/>
      <c r="E13" s="4"/>
      <c r="F13" s="4"/>
      <c r="G13" s="4"/>
      <c r="H13" s="4"/>
      <c r="I13" s="4">
        <v>2</v>
      </c>
      <c r="J13" s="4"/>
      <c r="K13" s="4"/>
      <c r="L13" s="4"/>
      <c r="M13" s="4"/>
      <c r="N13" s="4"/>
    </row>
    <row r="14" spans="1:14" x14ac:dyDescent="0.25">
      <c r="A14" s="2" t="s">
        <v>1379</v>
      </c>
      <c r="B14" s="4"/>
      <c r="C14" s="4"/>
      <c r="D14" s="4"/>
      <c r="E14" s="4"/>
      <c r="F14" s="4"/>
      <c r="G14" s="4"/>
      <c r="H14" s="4"/>
      <c r="I14" s="4">
        <v>27</v>
      </c>
      <c r="J14" s="4"/>
      <c r="K14" s="4"/>
      <c r="L14" s="4"/>
      <c r="M14" s="4"/>
      <c r="N14" s="4"/>
    </row>
    <row r="15" spans="1:14" x14ac:dyDescent="0.25">
      <c r="A15" s="2" t="s">
        <v>1380</v>
      </c>
      <c r="B15" s="4" t="s">
        <v>642</v>
      </c>
      <c r="C15" s="4"/>
      <c r="D15" s="4"/>
      <c r="E15" s="4"/>
      <c r="F15" s="4"/>
      <c r="G15" s="4"/>
      <c r="H15" s="4"/>
      <c r="I15" s="4"/>
      <c r="J15" s="4"/>
      <c r="K15" s="4"/>
      <c r="L15" s="4"/>
      <c r="M15" s="4"/>
      <c r="N15" s="4"/>
    </row>
    <row r="16" spans="1:14" x14ac:dyDescent="0.25">
      <c r="A16" s="2" t="s">
        <v>1381</v>
      </c>
      <c r="B16" s="4"/>
      <c r="C16" s="4"/>
      <c r="D16" s="4"/>
      <c r="E16" s="4">
        <v>1</v>
      </c>
      <c r="F16" s="4"/>
      <c r="G16" s="4"/>
      <c r="H16" s="4"/>
      <c r="I16" s="4"/>
      <c r="J16" s="4"/>
      <c r="K16" s="4"/>
      <c r="L16" s="4"/>
      <c r="M16" s="4"/>
      <c r="N16" s="4"/>
    </row>
    <row r="17" spans="1:14" x14ac:dyDescent="0.25">
      <c r="A17" s="2" t="s">
        <v>1382</v>
      </c>
      <c r="B17" s="4"/>
      <c r="C17" s="4"/>
      <c r="D17" s="4"/>
      <c r="E17" s="4">
        <v>571</v>
      </c>
      <c r="F17" s="4">
        <v>22</v>
      </c>
      <c r="G17" s="4">
        <v>571</v>
      </c>
      <c r="H17" s="4"/>
      <c r="I17" s="4"/>
      <c r="J17" s="4"/>
      <c r="K17" s="4"/>
      <c r="L17" s="4"/>
      <c r="M17" s="4"/>
      <c r="N17" s="4"/>
    </row>
    <row r="18" spans="1:14" x14ac:dyDescent="0.25">
      <c r="A18" s="2" t="s">
        <v>185</v>
      </c>
      <c r="B18" s="4"/>
      <c r="C18" s="4"/>
      <c r="D18" s="4"/>
      <c r="E18" s="4"/>
      <c r="F18" s="4"/>
      <c r="G18" s="4"/>
      <c r="H18" s="4">
        <v>400</v>
      </c>
      <c r="I18" s="4"/>
      <c r="J18" s="4"/>
      <c r="K18" s="4"/>
      <c r="L18" s="4"/>
      <c r="M18" s="4"/>
      <c r="N18" s="4"/>
    </row>
    <row r="19" spans="1:14" x14ac:dyDescent="0.25">
      <c r="A19" s="2" t="s">
        <v>1383</v>
      </c>
      <c r="B19" s="4"/>
      <c r="C19" s="8">
        <v>-57</v>
      </c>
      <c r="D19" s="8">
        <v>26</v>
      </c>
      <c r="E19" s="8">
        <v>-49</v>
      </c>
      <c r="F19" s="8">
        <v>3</v>
      </c>
      <c r="G19" s="4"/>
      <c r="H19" s="4"/>
      <c r="I19" s="4"/>
      <c r="J19" s="4"/>
      <c r="K19" s="4"/>
      <c r="L19" s="4"/>
      <c r="M19" s="4"/>
      <c r="N19" s="4"/>
    </row>
  </sheetData>
  <mergeCells count="2">
    <mergeCell ref="C1:H1"/>
    <mergeCell ref="J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1" t="s">
        <v>1384</v>
      </c>
      <c r="B1" s="7" t="s">
        <v>1264</v>
      </c>
      <c r="C1" s="7"/>
      <c r="D1" s="7"/>
      <c r="E1" s="7"/>
      <c r="F1" s="7" t="s">
        <v>1</v>
      </c>
      <c r="G1" s="7"/>
      <c r="H1" s="7"/>
    </row>
    <row r="2" spans="1:8" x14ac:dyDescent="0.25">
      <c r="A2" s="1" t="s">
        <v>34</v>
      </c>
      <c r="B2" s="1" t="s">
        <v>35</v>
      </c>
      <c r="C2" s="1" t="s">
        <v>1385</v>
      </c>
      <c r="D2" s="1" t="s">
        <v>1386</v>
      </c>
      <c r="E2" s="1" t="s">
        <v>1387</v>
      </c>
      <c r="F2" s="1" t="s">
        <v>2</v>
      </c>
      <c r="G2" s="1" t="s">
        <v>35</v>
      </c>
      <c r="H2" s="1" t="s">
        <v>97</v>
      </c>
    </row>
    <row r="3" spans="1:8" ht="60" x14ac:dyDescent="0.25">
      <c r="A3" s="3" t="s">
        <v>1372</v>
      </c>
      <c r="B3" s="4"/>
      <c r="C3" s="4"/>
      <c r="D3" s="4"/>
      <c r="E3" s="4"/>
      <c r="F3" s="4"/>
      <c r="G3" s="4"/>
      <c r="H3" s="4"/>
    </row>
    <row r="4" spans="1:8" x14ac:dyDescent="0.25">
      <c r="A4" s="2" t="s">
        <v>413</v>
      </c>
      <c r="B4" s="4"/>
      <c r="C4" s="4"/>
      <c r="D4" s="4"/>
      <c r="E4" s="4"/>
      <c r="F4" s="8">
        <v>-290</v>
      </c>
      <c r="G4" s="8">
        <v>-325</v>
      </c>
      <c r="H4" s="8">
        <v>-359</v>
      </c>
    </row>
    <row r="5" spans="1:8" x14ac:dyDescent="0.25">
      <c r="A5" s="2" t="s">
        <v>113</v>
      </c>
      <c r="B5" s="4"/>
      <c r="C5" s="4"/>
      <c r="D5" s="4"/>
      <c r="E5" s="4"/>
      <c r="F5" s="4"/>
      <c r="G5" s="4">
        <v>-2</v>
      </c>
      <c r="H5" s="4">
        <v>1</v>
      </c>
    </row>
    <row r="6" spans="1:8" x14ac:dyDescent="0.25">
      <c r="A6" s="2" t="s">
        <v>417</v>
      </c>
      <c r="B6" s="4"/>
      <c r="C6" s="4"/>
      <c r="D6" s="4"/>
      <c r="E6" s="4"/>
      <c r="F6" s="4"/>
      <c r="G6" s="4"/>
      <c r="H6" s="4">
        <v>571</v>
      </c>
    </row>
    <row r="7" spans="1:8" ht="30" x14ac:dyDescent="0.25">
      <c r="A7" s="2" t="s">
        <v>131</v>
      </c>
      <c r="B7" s="4">
        <v>18</v>
      </c>
      <c r="C7" s="4">
        <v>1</v>
      </c>
      <c r="D7" s="4">
        <v>10</v>
      </c>
      <c r="E7" s="4">
        <v>-12</v>
      </c>
      <c r="F7" s="4">
        <v>-14</v>
      </c>
      <c r="G7" s="4">
        <v>17</v>
      </c>
      <c r="H7" s="4">
        <v>-23</v>
      </c>
    </row>
    <row r="8" spans="1:8" x14ac:dyDescent="0.25">
      <c r="A8" s="2" t="s">
        <v>393</v>
      </c>
      <c r="B8" s="4"/>
      <c r="C8" s="4"/>
      <c r="D8" s="4"/>
      <c r="E8" s="4"/>
      <c r="F8" s="4"/>
      <c r="G8" s="4"/>
      <c r="H8" s="4"/>
    </row>
    <row r="9" spans="1:8" ht="60" x14ac:dyDescent="0.25">
      <c r="A9" s="3" t="s">
        <v>1372</v>
      </c>
      <c r="B9" s="4"/>
      <c r="C9" s="4"/>
      <c r="D9" s="4"/>
      <c r="E9" s="4"/>
      <c r="F9" s="4"/>
      <c r="G9" s="4"/>
      <c r="H9" s="4"/>
    </row>
    <row r="10" spans="1:8" x14ac:dyDescent="0.25">
      <c r="A10" s="2" t="s">
        <v>98</v>
      </c>
      <c r="B10" s="4"/>
      <c r="C10" s="4"/>
      <c r="D10" s="4"/>
      <c r="E10" s="4"/>
      <c r="F10" s="4">
        <v>338</v>
      </c>
      <c r="G10" s="6">
        <v>1421</v>
      </c>
      <c r="H10" s="6">
        <v>1509</v>
      </c>
    </row>
    <row r="11" spans="1:8" ht="30" x14ac:dyDescent="0.25">
      <c r="A11" s="2" t="s">
        <v>407</v>
      </c>
      <c r="B11" s="4"/>
      <c r="C11" s="4"/>
      <c r="D11" s="4"/>
      <c r="E11" s="4"/>
      <c r="F11" s="4">
        <v>-25</v>
      </c>
      <c r="G11" s="4">
        <v>71</v>
      </c>
      <c r="H11" s="4">
        <v>106</v>
      </c>
    </row>
    <row r="12" spans="1:8" x14ac:dyDescent="0.25">
      <c r="A12" s="2" t="s">
        <v>409</v>
      </c>
      <c r="B12" s="4"/>
      <c r="C12" s="4"/>
      <c r="D12" s="4"/>
      <c r="E12" s="4"/>
      <c r="F12" s="4"/>
      <c r="G12" s="4"/>
      <c r="H12" s="4">
        <v>-385</v>
      </c>
    </row>
    <row r="13" spans="1:8" x14ac:dyDescent="0.25">
      <c r="A13" s="2" t="s">
        <v>411</v>
      </c>
      <c r="B13" s="4"/>
      <c r="C13" s="4"/>
      <c r="D13" s="4"/>
      <c r="E13" s="4"/>
      <c r="F13" s="4">
        <v>-25</v>
      </c>
      <c r="G13" s="4">
        <v>71</v>
      </c>
      <c r="H13" s="4">
        <v>-279</v>
      </c>
    </row>
    <row r="14" spans="1:8" x14ac:dyDescent="0.25">
      <c r="A14" s="2" t="s">
        <v>413</v>
      </c>
      <c r="B14" s="4"/>
      <c r="C14" s="4"/>
      <c r="D14" s="4"/>
      <c r="E14" s="4"/>
      <c r="F14" s="4">
        <v>-18</v>
      </c>
      <c r="G14" s="4">
        <v>-73</v>
      </c>
      <c r="H14" s="4">
        <v>-68</v>
      </c>
    </row>
    <row r="15" spans="1:8" x14ac:dyDescent="0.25">
      <c r="A15" s="2" t="s">
        <v>113</v>
      </c>
      <c r="B15" s="4"/>
      <c r="C15" s="4"/>
      <c r="D15" s="4"/>
      <c r="E15" s="4"/>
      <c r="F15" s="4"/>
      <c r="G15" s="4">
        <v>1</v>
      </c>
      <c r="H15" s="4">
        <v>-1</v>
      </c>
    </row>
    <row r="16" spans="1:8" x14ac:dyDescent="0.25">
      <c r="A16" s="2" t="s">
        <v>417</v>
      </c>
      <c r="B16" s="4"/>
      <c r="C16" s="4"/>
      <c r="D16" s="4"/>
      <c r="E16" s="4"/>
      <c r="F16" s="4">
        <v>22</v>
      </c>
      <c r="G16" s="4"/>
      <c r="H16" s="4">
        <v>571</v>
      </c>
    </row>
    <row r="17" spans="1:8" x14ac:dyDescent="0.25">
      <c r="A17" s="2" t="s">
        <v>418</v>
      </c>
      <c r="B17" s="4"/>
      <c r="C17" s="4"/>
      <c r="D17" s="4"/>
      <c r="E17" s="4"/>
      <c r="F17" s="4">
        <v>-21</v>
      </c>
      <c r="G17" s="4">
        <v>-1</v>
      </c>
      <c r="H17" s="4">
        <v>223</v>
      </c>
    </row>
    <row r="18" spans="1:8" ht="30" x14ac:dyDescent="0.25">
      <c r="A18" s="2" t="s">
        <v>115</v>
      </c>
      <c r="B18" s="4"/>
      <c r="C18" s="4"/>
      <c r="D18" s="4"/>
      <c r="E18" s="4"/>
      <c r="F18" s="4">
        <v>4</v>
      </c>
      <c r="G18" s="4">
        <v>18</v>
      </c>
      <c r="H18" s="4">
        <v>-246</v>
      </c>
    </row>
    <row r="19" spans="1:8" ht="30" x14ac:dyDescent="0.25">
      <c r="A19" s="2" t="s">
        <v>131</v>
      </c>
      <c r="B19" s="4"/>
      <c r="C19" s="4"/>
      <c r="D19" s="4"/>
      <c r="E19" s="4"/>
      <c r="F19" s="8">
        <v>-17</v>
      </c>
      <c r="G19" s="8">
        <v>17</v>
      </c>
      <c r="H19" s="8">
        <v>-23</v>
      </c>
    </row>
  </sheetData>
  <mergeCells count="2">
    <mergeCell ref="B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88</v>
      </c>
      <c r="B1" s="7" t="s">
        <v>35</v>
      </c>
      <c r="C1" s="7" t="s">
        <v>97</v>
      </c>
      <c r="D1" s="7" t="s">
        <v>1389</v>
      </c>
    </row>
    <row r="2" spans="1:4" x14ac:dyDescent="0.25">
      <c r="A2" s="1" t="s">
        <v>34</v>
      </c>
      <c r="B2" s="7"/>
      <c r="C2" s="7"/>
      <c r="D2" s="7"/>
    </row>
    <row r="3" spans="1:4" ht="60" x14ac:dyDescent="0.25">
      <c r="A3" s="3" t="s">
        <v>1372</v>
      </c>
      <c r="B3" s="4"/>
      <c r="C3" s="4"/>
      <c r="D3" s="4"/>
    </row>
    <row r="4" spans="1:4" x14ac:dyDescent="0.25">
      <c r="A4" s="2" t="s">
        <v>37</v>
      </c>
      <c r="B4" s="8">
        <v>31</v>
      </c>
      <c r="C4" s="8">
        <v>11</v>
      </c>
      <c r="D4" s="8">
        <v>41</v>
      </c>
    </row>
    <row r="5" spans="1:4" x14ac:dyDescent="0.25">
      <c r="A5" s="2" t="s">
        <v>56</v>
      </c>
      <c r="B5" s="4">
        <v>799</v>
      </c>
      <c r="C5" s="4"/>
      <c r="D5" s="4"/>
    </row>
    <row r="6" spans="1:4" x14ac:dyDescent="0.25">
      <c r="A6" s="2" t="s">
        <v>393</v>
      </c>
      <c r="B6" s="4"/>
      <c r="C6" s="4"/>
      <c r="D6" s="4"/>
    </row>
    <row r="7" spans="1:4" ht="60" x14ac:dyDescent="0.25">
      <c r="A7" s="3" t="s">
        <v>1372</v>
      </c>
      <c r="B7" s="4"/>
      <c r="C7" s="4"/>
      <c r="D7" s="4"/>
    </row>
    <row r="8" spans="1:4" x14ac:dyDescent="0.25">
      <c r="A8" s="2" t="s">
        <v>37</v>
      </c>
      <c r="B8" s="4">
        <v>31</v>
      </c>
      <c r="C8" s="4"/>
      <c r="D8" s="4"/>
    </row>
    <row r="9" spans="1:4" x14ac:dyDescent="0.25">
      <c r="A9" s="2" t="s">
        <v>425</v>
      </c>
      <c r="B9" s="4">
        <v>227</v>
      </c>
      <c r="C9" s="4"/>
      <c r="D9" s="4"/>
    </row>
    <row r="10" spans="1:4" ht="30" x14ac:dyDescent="0.25">
      <c r="A10" s="2" t="s">
        <v>40</v>
      </c>
      <c r="B10" s="4">
        <v>70</v>
      </c>
      <c r="C10" s="4"/>
      <c r="D10" s="4"/>
    </row>
    <row r="11" spans="1:4" x14ac:dyDescent="0.25">
      <c r="A11" s="2" t="s">
        <v>426</v>
      </c>
      <c r="B11" s="4">
        <v>669</v>
      </c>
      <c r="C11" s="4"/>
      <c r="D11" s="4"/>
    </row>
    <row r="12" spans="1:4" x14ac:dyDescent="0.25">
      <c r="A12" s="2" t="s">
        <v>199</v>
      </c>
      <c r="B12" s="4">
        <v>10</v>
      </c>
      <c r="C12" s="4"/>
      <c r="D12" s="4"/>
    </row>
    <row r="13" spans="1:4" x14ac:dyDescent="0.25">
      <c r="A13" s="2" t="s">
        <v>48</v>
      </c>
      <c r="B13" s="4">
        <v>735</v>
      </c>
      <c r="C13" s="4"/>
      <c r="D13" s="4"/>
    </row>
    <row r="14" spans="1:4" x14ac:dyDescent="0.25">
      <c r="A14" s="2" t="s">
        <v>41</v>
      </c>
      <c r="B14" s="6">
        <v>2516</v>
      </c>
      <c r="C14" s="4"/>
      <c r="D14" s="4"/>
    </row>
    <row r="15" spans="1:4" x14ac:dyDescent="0.25">
      <c r="A15" s="2" t="s">
        <v>51</v>
      </c>
      <c r="B15" s="4">
        <v>47</v>
      </c>
      <c r="C15" s="4"/>
      <c r="D15" s="4"/>
    </row>
    <row r="16" spans="1:4" x14ac:dyDescent="0.25">
      <c r="A16" s="2" t="s">
        <v>52</v>
      </c>
      <c r="B16" s="4">
        <v>45</v>
      </c>
      <c r="C16" s="4"/>
      <c r="D16" s="4"/>
    </row>
    <row r="17" spans="1:4" x14ac:dyDescent="0.25">
      <c r="A17" s="2" t="s">
        <v>54</v>
      </c>
      <c r="B17" s="4">
        <v>78</v>
      </c>
      <c r="C17" s="4"/>
      <c r="D17" s="4"/>
    </row>
    <row r="18" spans="1:4" x14ac:dyDescent="0.25">
      <c r="A18" s="2" t="s">
        <v>55</v>
      </c>
      <c r="B18" s="4">
        <v>260</v>
      </c>
      <c r="C18" s="4"/>
      <c r="D18" s="4"/>
    </row>
    <row r="19" spans="1:4" x14ac:dyDescent="0.25">
      <c r="A19" s="2" t="s">
        <v>430</v>
      </c>
      <c r="B19" s="4">
        <v>2</v>
      </c>
      <c r="C19" s="4"/>
      <c r="D19" s="4"/>
    </row>
    <row r="20" spans="1:4" x14ac:dyDescent="0.25">
      <c r="A20" s="2" t="s">
        <v>58</v>
      </c>
      <c r="B20" s="4">
        <v>5</v>
      </c>
      <c r="C20" s="4"/>
      <c r="D20" s="4"/>
    </row>
    <row r="21" spans="1:4" x14ac:dyDescent="0.25">
      <c r="A21" s="2" t="s">
        <v>431</v>
      </c>
      <c r="B21" s="4">
        <v>282</v>
      </c>
      <c r="C21" s="4"/>
      <c r="D21" s="4"/>
    </row>
    <row r="22" spans="1:4" x14ac:dyDescent="0.25">
      <c r="A22" s="2" t="s">
        <v>60</v>
      </c>
      <c r="B22" s="4">
        <v>80</v>
      </c>
      <c r="C22" s="4"/>
      <c r="D22" s="4"/>
    </row>
    <row r="23" spans="1:4" x14ac:dyDescent="0.25">
      <c r="A23" s="2" t="s">
        <v>56</v>
      </c>
      <c r="B23" s="4">
        <v>799</v>
      </c>
      <c r="C23" s="4"/>
      <c r="D23" s="4"/>
    </row>
    <row r="24" spans="1:4" ht="30" x14ac:dyDescent="0.25">
      <c r="A24" s="2" t="s">
        <v>1390</v>
      </c>
      <c r="B24" s="4"/>
      <c r="C24" s="4"/>
      <c r="D24" s="4"/>
    </row>
    <row r="25" spans="1:4" ht="60" x14ac:dyDescent="0.25">
      <c r="A25" s="3" t="s">
        <v>1372</v>
      </c>
      <c r="B25" s="4"/>
      <c r="C25" s="4"/>
      <c r="D25" s="4"/>
    </row>
    <row r="26" spans="1:4" x14ac:dyDescent="0.25">
      <c r="A26" s="2" t="s">
        <v>767</v>
      </c>
      <c r="B26" s="4">
        <v>40</v>
      </c>
      <c r="C26" s="4"/>
      <c r="D26" s="4"/>
    </row>
    <row r="27" spans="1:4" ht="30" x14ac:dyDescent="0.25">
      <c r="A27" s="2" t="s">
        <v>1391</v>
      </c>
      <c r="B27" s="4"/>
      <c r="C27" s="4"/>
      <c r="D27" s="4"/>
    </row>
    <row r="28" spans="1:4" ht="60" x14ac:dyDescent="0.25">
      <c r="A28" s="3" t="s">
        <v>1372</v>
      </c>
      <c r="B28" s="4"/>
      <c r="C28" s="4"/>
      <c r="D28" s="4"/>
    </row>
    <row r="29" spans="1:4" x14ac:dyDescent="0.25">
      <c r="A29" s="2" t="s">
        <v>767</v>
      </c>
      <c r="B29" s="8">
        <v>734</v>
      </c>
      <c r="C29" s="4"/>
      <c r="D29"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2</v>
      </c>
      <c r="B1" s="7" t="s">
        <v>2</v>
      </c>
      <c r="C1" s="7" t="s">
        <v>35</v>
      </c>
    </row>
    <row r="2" spans="1:3" x14ac:dyDescent="0.25">
      <c r="A2" s="1" t="s">
        <v>34</v>
      </c>
      <c r="B2" s="7"/>
      <c r="C2" s="7"/>
    </row>
    <row r="3" spans="1:3" ht="30" x14ac:dyDescent="0.25">
      <c r="A3" s="3" t="s">
        <v>432</v>
      </c>
      <c r="B3" s="4"/>
      <c r="C3" s="4"/>
    </row>
    <row r="4" spans="1:3" ht="30" x14ac:dyDescent="0.25">
      <c r="A4" s="2" t="s">
        <v>435</v>
      </c>
      <c r="B4" s="8">
        <v>374</v>
      </c>
      <c r="C4" s="8">
        <v>349</v>
      </c>
    </row>
    <row r="5" spans="1:3" x14ac:dyDescent="0.25">
      <c r="A5" s="2" t="s">
        <v>436</v>
      </c>
      <c r="B5" s="4">
        <v>84</v>
      </c>
      <c r="C5" s="4">
        <v>81</v>
      </c>
    </row>
    <row r="6" spans="1:3" x14ac:dyDescent="0.25">
      <c r="A6" s="2" t="s">
        <v>437</v>
      </c>
      <c r="B6" s="4">
        <v>67</v>
      </c>
      <c r="C6" s="4">
        <v>68</v>
      </c>
    </row>
    <row r="7" spans="1:3" x14ac:dyDescent="0.25">
      <c r="A7" s="2" t="s">
        <v>438</v>
      </c>
      <c r="B7" s="4">
        <v>26</v>
      </c>
      <c r="C7" s="4">
        <v>21</v>
      </c>
    </row>
    <row r="8" spans="1:3" x14ac:dyDescent="0.25">
      <c r="A8" s="2" t="s">
        <v>439</v>
      </c>
      <c r="B8" s="4">
        <v>2</v>
      </c>
      <c r="C8" s="4">
        <v>2</v>
      </c>
    </row>
    <row r="9" spans="1:3" x14ac:dyDescent="0.25">
      <c r="A9" s="2" t="s">
        <v>440</v>
      </c>
      <c r="B9" s="4">
        <v>13</v>
      </c>
      <c r="C9" s="4">
        <v>7</v>
      </c>
    </row>
    <row r="10" spans="1:3" x14ac:dyDescent="0.25">
      <c r="A10" s="2" t="s">
        <v>1393</v>
      </c>
      <c r="B10" s="4">
        <v>566</v>
      </c>
      <c r="C10" s="4">
        <v>528</v>
      </c>
    </row>
    <row r="11" spans="1:3" x14ac:dyDescent="0.25">
      <c r="A11" s="2" t="s">
        <v>442</v>
      </c>
      <c r="B11" s="4">
        <v>-414</v>
      </c>
      <c r="C11" s="4">
        <v>-376</v>
      </c>
    </row>
    <row r="12" spans="1:3" x14ac:dyDescent="0.25">
      <c r="A12" s="2" t="s">
        <v>426</v>
      </c>
      <c r="B12" s="8">
        <v>152</v>
      </c>
      <c r="C12" s="8">
        <v>15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30" x14ac:dyDescent="0.25">
      <c r="A1" s="1" t="s">
        <v>1394</v>
      </c>
      <c r="B1" s="7" t="s">
        <v>2</v>
      </c>
      <c r="C1" s="7" t="s">
        <v>35</v>
      </c>
      <c r="D1" s="7" t="s">
        <v>1395</v>
      </c>
      <c r="E1" s="7" t="s">
        <v>1396</v>
      </c>
      <c r="F1" s="7" t="s">
        <v>1397</v>
      </c>
    </row>
    <row r="2" spans="1:6" x14ac:dyDescent="0.25">
      <c r="A2" s="1" t="s">
        <v>34</v>
      </c>
      <c r="B2" s="7"/>
      <c r="C2" s="7"/>
      <c r="D2" s="7"/>
      <c r="E2" s="7"/>
      <c r="F2" s="7"/>
    </row>
    <row r="3" spans="1:6" x14ac:dyDescent="0.25">
      <c r="A3" s="3" t="s">
        <v>1398</v>
      </c>
      <c r="B3" s="4"/>
      <c r="C3" s="4"/>
      <c r="D3" s="4"/>
      <c r="E3" s="4"/>
      <c r="F3" s="4"/>
    </row>
    <row r="4" spans="1:6" x14ac:dyDescent="0.25">
      <c r="A4" s="2" t="s">
        <v>1399</v>
      </c>
      <c r="B4" s="8">
        <v>4669</v>
      </c>
      <c r="C4" s="8">
        <v>6384</v>
      </c>
      <c r="D4" s="4"/>
      <c r="E4" s="4"/>
      <c r="F4" s="4"/>
    </row>
    <row r="5" spans="1:6" ht="30" x14ac:dyDescent="0.25">
      <c r="A5" s="2" t="s">
        <v>464</v>
      </c>
      <c r="B5" s="4"/>
      <c r="C5" s="4">
        <v>290</v>
      </c>
      <c r="D5" s="4"/>
      <c r="E5" s="4"/>
      <c r="F5" s="4"/>
    </row>
    <row r="6" spans="1:6" x14ac:dyDescent="0.25">
      <c r="A6" s="2" t="s">
        <v>58</v>
      </c>
      <c r="B6" s="6">
        <v>4669</v>
      </c>
      <c r="C6" s="6">
        <v>6094</v>
      </c>
      <c r="D6" s="4"/>
      <c r="E6" s="4"/>
      <c r="F6" s="4"/>
    </row>
    <row r="7" spans="1:6" x14ac:dyDescent="0.25">
      <c r="A7" s="2" t="s">
        <v>1400</v>
      </c>
      <c r="B7" s="4"/>
      <c r="C7" s="4"/>
      <c r="D7" s="4"/>
      <c r="E7" s="4"/>
      <c r="F7" s="4"/>
    </row>
    <row r="8" spans="1:6" x14ac:dyDescent="0.25">
      <c r="A8" s="3" t="s">
        <v>1398</v>
      </c>
      <c r="B8" s="4"/>
      <c r="C8" s="4"/>
      <c r="D8" s="4"/>
      <c r="E8" s="4"/>
      <c r="F8" s="4"/>
    </row>
    <row r="9" spans="1:6" x14ac:dyDescent="0.25">
      <c r="A9" s="2" t="s">
        <v>1401</v>
      </c>
      <c r="B9" s="4"/>
      <c r="C9" s="4"/>
      <c r="D9" s="4">
        <v>720</v>
      </c>
      <c r="E9" s="4"/>
      <c r="F9" s="4"/>
    </row>
    <row r="10" spans="1:6" x14ac:dyDescent="0.25">
      <c r="A10" s="2" t="s">
        <v>1402</v>
      </c>
      <c r="B10" s="4"/>
      <c r="C10" s="4"/>
      <c r="D10" s="4"/>
      <c r="E10" s="4"/>
      <c r="F10" s="4"/>
    </row>
    <row r="11" spans="1:6" x14ac:dyDescent="0.25">
      <c r="A11" s="3" t="s">
        <v>1398</v>
      </c>
      <c r="B11" s="4"/>
      <c r="C11" s="4"/>
      <c r="D11" s="4"/>
      <c r="E11" s="4"/>
      <c r="F11" s="4"/>
    </row>
    <row r="12" spans="1:6" x14ac:dyDescent="0.25">
      <c r="A12" s="2" t="s">
        <v>1401</v>
      </c>
      <c r="B12" s="6">
        <v>2318</v>
      </c>
      <c r="C12" s="6">
        <v>3330</v>
      </c>
      <c r="D12" s="4"/>
      <c r="E12" s="4"/>
      <c r="F12" s="4"/>
    </row>
    <row r="13" spans="1:6" ht="30" x14ac:dyDescent="0.25">
      <c r="A13" s="2" t="s">
        <v>1403</v>
      </c>
      <c r="B13" s="4"/>
      <c r="C13" s="4"/>
      <c r="D13" s="4"/>
      <c r="E13" s="4"/>
      <c r="F13" s="4"/>
    </row>
    <row r="14" spans="1:6" x14ac:dyDescent="0.25">
      <c r="A14" s="3" t="s">
        <v>1398</v>
      </c>
      <c r="B14" s="4"/>
      <c r="C14" s="4"/>
      <c r="D14" s="4"/>
      <c r="E14" s="4"/>
      <c r="F14" s="4"/>
    </row>
    <row r="15" spans="1:6" x14ac:dyDescent="0.25">
      <c r="A15" s="2" t="s">
        <v>1401</v>
      </c>
      <c r="B15" s="4"/>
      <c r="C15" s="4"/>
      <c r="D15" s="4"/>
      <c r="E15" s="4">
        <v>880</v>
      </c>
      <c r="F15" s="4"/>
    </row>
    <row r="16" spans="1:6" ht="30" x14ac:dyDescent="0.25">
      <c r="A16" s="2" t="s">
        <v>1404</v>
      </c>
      <c r="B16" s="4"/>
      <c r="C16" s="4"/>
      <c r="D16" s="4"/>
      <c r="E16" s="4"/>
      <c r="F16" s="4"/>
    </row>
    <row r="17" spans="1:6" x14ac:dyDescent="0.25">
      <c r="A17" s="3" t="s">
        <v>1398</v>
      </c>
      <c r="B17" s="4"/>
      <c r="C17" s="4"/>
      <c r="D17" s="4"/>
      <c r="E17" s="4"/>
      <c r="F17" s="4"/>
    </row>
    <row r="18" spans="1:6" x14ac:dyDescent="0.25">
      <c r="A18" s="2" t="s">
        <v>1401</v>
      </c>
      <c r="B18" s="4"/>
      <c r="C18" s="4">
        <v>7</v>
      </c>
      <c r="D18" s="4"/>
      <c r="E18" s="4">
        <v>908</v>
      </c>
      <c r="F18" s="4"/>
    </row>
    <row r="19" spans="1:6" ht="30" x14ac:dyDescent="0.25">
      <c r="A19" s="2" t="s">
        <v>1405</v>
      </c>
      <c r="B19" s="4"/>
      <c r="C19" s="4"/>
      <c r="D19" s="4"/>
      <c r="E19" s="4"/>
      <c r="F19" s="4"/>
    </row>
    <row r="20" spans="1:6" x14ac:dyDescent="0.25">
      <c r="A20" s="3" t="s">
        <v>1398</v>
      </c>
      <c r="B20" s="4"/>
      <c r="C20" s="4"/>
      <c r="D20" s="4"/>
      <c r="E20" s="4"/>
      <c r="F20" s="4"/>
    </row>
    <row r="21" spans="1:6" x14ac:dyDescent="0.25">
      <c r="A21" s="2" t="s">
        <v>1401</v>
      </c>
      <c r="B21" s="4">
        <v>400</v>
      </c>
      <c r="C21" s="4">
        <v>427</v>
      </c>
      <c r="D21" s="4"/>
      <c r="E21" s="4"/>
      <c r="F21" s="4"/>
    </row>
    <row r="22" spans="1:6" ht="30" x14ac:dyDescent="0.25">
      <c r="A22" s="2" t="s">
        <v>1406</v>
      </c>
      <c r="B22" s="4"/>
      <c r="C22" s="4"/>
      <c r="D22" s="4"/>
      <c r="E22" s="4"/>
      <c r="F22" s="4"/>
    </row>
    <row r="23" spans="1:6" x14ac:dyDescent="0.25">
      <c r="A23" s="3" t="s">
        <v>1398</v>
      </c>
      <c r="B23" s="4"/>
      <c r="C23" s="4"/>
      <c r="D23" s="4"/>
      <c r="E23" s="4"/>
      <c r="F23" s="4"/>
    </row>
    <row r="24" spans="1:6" x14ac:dyDescent="0.25">
      <c r="A24" s="2" t="s">
        <v>1401</v>
      </c>
      <c r="B24" s="4"/>
      <c r="C24" s="4">
        <v>713</v>
      </c>
      <c r="D24" s="4"/>
      <c r="E24" s="4"/>
      <c r="F24" s="4"/>
    </row>
    <row r="25" spans="1:6" ht="30" x14ac:dyDescent="0.25">
      <c r="A25" s="2" t="s">
        <v>1407</v>
      </c>
      <c r="B25" s="4"/>
      <c r="C25" s="4"/>
      <c r="D25" s="4"/>
      <c r="E25" s="4"/>
      <c r="F25" s="4"/>
    </row>
    <row r="26" spans="1:6" x14ac:dyDescent="0.25">
      <c r="A26" s="3" t="s">
        <v>1398</v>
      </c>
      <c r="B26" s="4"/>
      <c r="C26" s="4"/>
      <c r="D26" s="4"/>
      <c r="E26" s="4"/>
      <c r="F26" s="4"/>
    </row>
    <row r="27" spans="1:6" x14ac:dyDescent="0.25">
      <c r="A27" s="2" t="s">
        <v>1401</v>
      </c>
      <c r="B27" s="6">
        <v>1918</v>
      </c>
      <c r="C27" s="6">
        <v>2183</v>
      </c>
      <c r="D27" s="4"/>
      <c r="E27" s="4"/>
      <c r="F27" s="4"/>
    </row>
    <row r="28" spans="1:6" x14ac:dyDescent="0.25">
      <c r="A28" s="2" t="s">
        <v>1408</v>
      </c>
      <c r="B28" s="4"/>
      <c r="C28" s="4"/>
      <c r="D28" s="4"/>
      <c r="E28" s="4"/>
      <c r="F28" s="4"/>
    </row>
    <row r="29" spans="1:6" x14ac:dyDescent="0.25">
      <c r="A29" s="3" t="s">
        <v>1398</v>
      </c>
      <c r="B29" s="4"/>
      <c r="C29" s="4"/>
      <c r="D29" s="4"/>
      <c r="E29" s="4"/>
      <c r="F29" s="4"/>
    </row>
    <row r="30" spans="1:6" x14ac:dyDescent="0.25">
      <c r="A30" s="2" t="s">
        <v>1328</v>
      </c>
      <c r="B30" s="4"/>
      <c r="C30" s="4">
        <v>250</v>
      </c>
      <c r="D30" s="4"/>
      <c r="E30" s="4"/>
      <c r="F30" s="4"/>
    </row>
    <row r="31" spans="1:6" x14ac:dyDescent="0.25">
      <c r="A31" s="2" t="s">
        <v>1409</v>
      </c>
      <c r="B31" s="4"/>
      <c r="C31" s="4"/>
      <c r="D31" s="4"/>
      <c r="E31" s="4"/>
      <c r="F31" s="4"/>
    </row>
    <row r="32" spans="1:6" x14ac:dyDescent="0.25">
      <c r="A32" s="3" t="s">
        <v>1398</v>
      </c>
      <c r="B32" s="4"/>
      <c r="C32" s="4"/>
      <c r="D32" s="4"/>
      <c r="E32" s="4"/>
      <c r="F32" s="4"/>
    </row>
    <row r="33" spans="1:6" x14ac:dyDescent="0.25">
      <c r="A33" s="2" t="s">
        <v>1328</v>
      </c>
      <c r="B33" s="4">
        <v>511</v>
      </c>
      <c r="C33" s="4">
        <v>900</v>
      </c>
      <c r="D33" s="4"/>
      <c r="E33" s="4"/>
      <c r="F33" s="4">
        <v>900</v>
      </c>
    </row>
    <row r="34" spans="1:6" x14ac:dyDescent="0.25">
      <c r="A34" s="2" t="s">
        <v>1410</v>
      </c>
      <c r="B34" s="4"/>
      <c r="C34" s="4"/>
      <c r="D34" s="4"/>
      <c r="E34" s="4"/>
      <c r="F34" s="4"/>
    </row>
    <row r="35" spans="1:6" x14ac:dyDescent="0.25">
      <c r="A35" s="3" t="s">
        <v>1398</v>
      </c>
      <c r="B35" s="4"/>
      <c r="C35" s="4"/>
      <c r="D35" s="4"/>
      <c r="E35" s="4"/>
      <c r="F35" s="4"/>
    </row>
    <row r="36" spans="1:6" x14ac:dyDescent="0.25">
      <c r="A36" s="2" t="s">
        <v>1328</v>
      </c>
      <c r="B36" s="4">
        <v>700</v>
      </c>
      <c r="C36" s="4">
        <v>700</v>
      </c>
      <c r="D36" s="4"/>
      <c r="E36" s="4"/>
      <c r="F36" s="4">
        <v>700</v>
      </c>
    </row>
    <row r="37" spans="1:6" ht="30" x14ac:dyDescent="0.25">
      <c r="A37" s="2" t="s">
        <v>1411</v>
      </c>
      <c r="B37" s="4"/>
      <c r="C37" s="4"/>
      <c r="D37" s="4"/>
      <c r="E37" s="4"/>
      <c r="F37" s="4"/>
    </row>
    <row r="38" spans="1:6" x14ac:dyDescent="0.25">
      <c r="A38" s="3" t="s">
        <v>1398</v>
      </c>
      <c r="B38" s="4"/>
      <c r="C38" s="4"/>
      <c r="D38" s="4"/>
      <c r="E38" s="4"/>
      <c r="F38" s="4"/>
    </row>
    <row r="39" spans="1:6" x14ac:dyDescent="0.25">
      <c r="A39" s="2" t="s">
        <v>1328</v>
      </c>
      <c r="B39" s="6">
        <v>1000</v>
      </c>
      <c r="C39" s="6">
        <v>1000</v>
      </c>
      <c r="D39" s="4"/>
      <c r="E39" s="4"/>
      <c r="F39" s="4"/>
    </row>
    <row r="40" spans="1:6" x14ac:dyDescent="0.25">
      <c r="A40" s="2" t="s">
        <v>1412</v>
      </c>
      <c r="B40" s="4"/>
      <c r="C40" s="4"/>
      <c r="D40" s="4"/>
      <c r="E40" s="4"/>
      <c r="F40" s="4"/>
    </row>
    <row r="41" spans="1:6" x14ac:dyDescent="0.25">
      <c r="A41" s="3" t="s">
        <v>1398</v>
      </c>
      <c r="B41" s="4"/>
      <c r="C41" s="4"/>
      <c r="D41" s="4"/>
      <c r="E41" s="4"/>
      <c r="F41" s="4"/>
    </row>
    <row r="42" spans="1:6" x14ac:dyDescent="0.25">
      <c r="A42" s="2" t="s">
        <v>1401</v>
      </c>
      <c r="B42" s="4">
        <v>140</v>
      </c>
      <c r="C42" s="4">
        <v>200</v>
      </c>
      <c r="D42" s="4"/>
      <c r="E42" s="4"/>
      <c r="F42" s="4"/>
    </row>
    <row r="43" spans="1:6" ht="30" x14ac:dyDescent="0.25">
      <c r="A43" s="2" t="s">
        <v>1413</v>
      </c>
      <c r="B43" s="4"/>
      <c r="C43" s="4"/>
      <c r="D43" s="4"/>
      <c r="E43" s="4"/>
      <c r="F43" s="4"/>
    </row>
    <row r="44" spans="1:6" x14ac:dyDescent="0.25">
      <c r="A44" s="3" t="s">
        <v>1398</v>
      </c>
      <c r="B44" s="4"/>
      <c r="C44" s="4"/>
      <c r="D44" s="4"/>
      <c r="E44" s="4"/>
      <c r="F44" s="4"/>
    </row>
    <row r="45" spans="1:6" x14ac:dyDescent="0.25">
      <c r="A45" s="2" t="s">
        <v>1401</v>
      </c>
      <c r="B45" s="4"/>
      <c r="C45" s="4">
        <v>50</v>
      </c>
      <c r="D45" s="4"/>
      <c r="E45" s="4"/>
      <c r="F45" s="4"/>
    </row>
    <row r="46" spans="1:6" ht="30" x14ac:dyDescent="0.25">
      <c r="A46" s="2" t="s">
        <v>1414</v>
      </c>
      <c r="B46" s="4"/>
      <c r="C46" s="4"/>
      <c r="D46" s="4"/>
      <c r="E46" s="4"/>
      <c r="F46" s="4"/>
    </row>
    <row r="47" spans="1:6" x14ac:dyDescent="0.25">
      <c r="A47" s="3" t="s">
        <v>1398</v>
      </c>
      <c r="B47" s="4"/>
      <c r="C47" s="4"/>
      <c r="D47" s="4"/>
      <c r="E47" s="4"/>
      <c r="F47" s="4"/>
    </row>
    <row r="48" spans="1:6" ht="30" x14ac:dyDescent="0.25">
      <c r="A48" s="2" t="s">
        <v>1415</v>
      </c>
      <c r="B48" s="4"/>
      <c r="C48" s="8">
        <v>4</v>
      </c>
      <c r="D48" s="4"/>
      <c r="E48" s="4"/>
      <c r="F48" s="4"/>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s>
  <sheetData>
    <row r="1" spans="1:5" ht="15" customHeight="1" x14ac:dyDescent="0.25">
      <c r="A1" s="7" t="s">
        <v>1416</v>
      </c>
      <c r="B1" s="7" t="s">
        <v>1</v>
      </c>
      <c r="C1" s="7"/>
      <c r="D1" s="1" t="s">
        <v>1417</v>
      </c>
      <c r="E1" s="1"/>
    </row>
    <row r="2" spans="1:5" x14ac:dyDescent="0.25">
      <c r="A2" s="7"/>
      <c r="B2" s="1" t="s">
        <v>2</v>
      </c>
      <c r="C2" s="1" t="s">
        <v>35</v>
      </c>
      <c r="D2" s="1" t="s">
        <v>1397</v>
      </c>
      <c r="E2" s="1" t="s">
        <v>1418</v>
      </c>
    </row>
    <row r="3" spans="1:5" x14ac:dyDescent="0.25">
      <c r="A3" s="2" t="s">
        <v>1419</v>
      </c>
      <c r="B3" s="4"/>
      <c r="C3" s="4"/>
      <c r="D3" s="4"/>
      <c r="E3" s="4"/>
    </row>
    <row r="4" spans="1:5" x14ac:dyDescent="0.25">
      <c r="A4" s="3" t="s">
        <v>1398</v>
      </c>
      <c r="B4" s="4"/>
      <c r="C4" s="4"/>
      <c r="D4" s="4"/>
      <c r="E4" s="4"/>
    </row>
    <row r="5" spans="1:5" x14ac:dyDescent="0.25">
      <c r="A5" s="2" t="s">
        <v>1420</v>
      </c>
      <c r="B5" s="10">
        <v>3.6700000000000003E-2</v>
      </c>
      <c r="C5" s="4"/>
      <c r="D5" s="4"/>
      <c r="E5" s="4"/>
    </row>
    <row r="6" spans="1:5" x14ac:dyDescent="0.25">
      <c r="A6" s="2" t="s">
        <v>489</v>
      </c>
      <c r="B6" s="4"/>
      <c r="C6" s="4"/>
      <c r="D6" s="4"/>
      <c r="E6" s="4"/>
    </row>
    <row r="7" spans="1:5" x14ac:dyDescent="0.25">
      <c r="A7" s="3" t="s">
        <v>1398</v>
      </c>
      <c r="B7" s="4"/>
      <c r="C7" s="4"/>
      <c r="D7" s="4"/>
      <c r="E7" s="4"/>
    </row>
    <row r="8" spans="1:5" x14ac:dyDescent="0.25">
      <c r="A8" s="2" t="s">
        <v>1420</v>
      </c>
      <c r="B8" s="10">
        <v>3.9199999999999999E-2</v>
      </c>
      <c r="C8" s="4"/>
      <c r="D8" s="4"/>
      <c r="E8" s="4"/>
    </row>
    <row r="9" spans="1:5" x14ac:dyDescent="0.25">
      <c r="A9" s="2" t="s">
        <v>490</v>
      </c>
      <c r="B9" s="4"/>
      <c r="C9" s="4"/>
      <c r="D9" s="4"/>
      <c r="E9" s="4"/>
    </row>
    <row r="10" spans="1:5" x14ac:dyDescent="0.25">
      <c r="A10" s="3" t="s">
        <v>1398</v>
      </c>
      <c r="B10" s="4"/>
      <c r="C10" s="4"/>
      <c r="D10" s="4"/>
      <c r="E10" s="4"/>
    </row>
    <row r="11" spans="1:5" x14ac:dyDescent="0.25">
      <c r="A11" s="2" t="s">
        <v>1420</v>
      </c>
      <c r="B11" s="10">
        <v>0.04</v>
      </c>
      <c r="C11" s="4"/>
      <c r="D11" s="4"/>
      <c r="E11" s="4"/>
    </row>
    <row r="12" spans="1:5" ht="30" x14ac:dyDescent="0.25">
      <c r="A12" s="2" t="s">
        <v>1403</v>
      </c>
      <c r="B12" s="4"/>
      <c r="C12" s="4"/>
      <c r="D12" s="4"/>
      <c r="E12" s="4"/>
    </row>
    <row r="13" spans="1:5" x14ac:dyDescent="0.25">
      <c r="A13" s="3" t="s">
        <v>1398</v>
      </c>
      <c r="B13" s="4"/>
      <c r="C13" s="4"/>
      <c r="D13" s="4"/>
      <c r="E13" s="4"/>
    </row>
    <row r="14" spans="1:5" x14ac:dyDescent="0.25">
      <c r="A14" s="2" t="s">
        <v>1421</v>
      </c>
      <c r="B14" s="5">
        <v>43167</v>
      </c>
      <c r="C14" s="5">
        <v>43167</v>
      </c>
      <c r="D14" s="4"/>
      <c r="E14" s="4"/>
    </row>
    <row r="15" spans="1:5" ht="30" x14ac:dyDescent="0.25">
      <c r="A15" s="2" t="s">
        <v>1404</v>
      </c>
      <c r="B15" s="4"/>
      <c r="C15" s="4"/>
      <c r="D15" s="4"/>
      <c r="E15" s="4"/>
    </row>
    <row r="16" spans="1:5" x14ac:dyDescent="0.25">
      <c r="A16" s="3" t="s">
        <v>1398</v>
      </c>
      <c r="B16" s="4"/>
      <c r="C16" s="4"/>
      <c r="D16" s="4"/>
      <c r="E16" s="4"/>
    </row>
    <row r="17" spans="1:5" x14ac:dyDescent="0.25">
      <c r="A17" s="2" t="s">
        <v>1421</v>
      </c>
      <c r="B17" s="5">
        <v>41698</v>
      </c>
      <c r="C17" s="5">
        <v>41698</v>
      </c>
      <c r="D17" s="4"/>
      <c r="E17" s="4"/>
    </row>
    <row r="18" spans="1:5" ht="30" x14ac:dyDescent="0.25">
      <c r="A18" s="2" t="s">
        <v>1422</v>
      </c>
      <c r="B18" s="4"/>
      <c r="C18" s="10">
        <v>1.9199999999999998E-2</v>
      </c>
      <c r="D18" s="4"/>
      <c r="E18" s="4"/>
    </row>
    <row r="19" spans="1:5" ht="30" x14ac:dyDescent="0.25">
      <c r="A19" s="2" t="s">
        <v>1405</v>
      </c>
      <c r="B19" s="4"/>
      <c r="C19" s="4"/>
      <c r="D19" s="4"/>
      <c r="E19" s="4"/>
    </row>
    <row r="20" spans="1:5" x14ac:dyDescent="0.25">
      <c r="A20" s="3" t="s">
        <v>1398</v>
      </c>
      <c r="B20" s="4"/>
      <c r="C20" s="4"/>
      <c r="D20" s="4"/>
      <c r="E20" s="4"/>
    </row>
    <row r="21" spans="1:5" x14ac:dyDescent="0.25">
      <c r="A21" s="2" t="s">
        <v>1421</v>
      </c>
      <c r="B21" s="5">
        <v>42794</v>
      </c>
      <c r="C21" s="5">
        <v>42794</v>
      </c>
      <c r="D21" s="4"/>
      <c r="E21" s="4"/>
    </row>
    <row r="22" spans="1:5" ht="30" x14ac:dyDescent="0.25">
      <c r="A22" s="2" t="s">
        <v>1422</v>
      </c>
      <c r="B22" s="10">
        <v>4.4400000000000002E-2</v>
      </c>
      <c r="C22" s="10">
        <v>4.41E-2</v>
      </c>
      <c r="D22" s="4"/>
      <c r="E22" s="4"/>
    </row>
    <row r="23" spans="1:5" ht="30" x14ac:dyDescent="0.25">
      <c r="A23" s="2" t="s">
        <v>1406</v>
      </c>
      <c r="B23" s="4"/>
      <c r="C23" s="4"/>
      <c r="D23" s="4"/>
      <c r="E23" s="4"/>
    </row>
    <row r="24" spans="1:5" x14ac:dyDescent="0.25">
      <c r="A24" s="3" t="s">
        <v>1398</v>
      </c>
      <c r="B24" s="4"/>
      <c r="C24" s="4"/>
      <c r="D24" s="4"/>
      <c r="E24" s="4"/>
    </row>
    <row r="25" spans="1:5" x14ac:dyDescent="0.25">
      <c r="A25" s="2" t="s">
        <v>1421</v>
      </c>
      <c r="B25" s="5">
        <v>43861</v>
      </c>
      <c r="C25" s="5">
        <v>43861</v>
      </c>
      <c r="D25" s="4"/>
      <c r="E25" s="4"/>
    </row>
    <row r="26" spans="1:5" ht="30" x14ac:dyDescent="0.25">
      <c r="A26" s="2" t="s">
        <v>1422</v>
      </c>
      <c r="B26" s="4"/>
      <c r="C26" s="10">
        <v>4.4999999999999998E-2</v>
      </c>
      <c r="D26" s="4"/>
      <c r="E26" s="4"/>
    </row>
    <row r="27" spans="1:5" ht="30" x14ac:dyDescent="0.25">
      <c r="A27" s="2" t="s">
        <v>1407</v>
      </c>
      <c r="B27" s="4"/>
      <c r="C27" s="4"/>
      <c r="D27" s="4"/>
      <c r="E27" s="4"/>
    </row>
    <row r="28" spans="1:5" x14ac:dyDescent="0.25">
      <c r="A28" s="3" t="s">
        <v>1398</v>
      </c>
      <c r="B28" s="4"/>
      <c r="C28" s="4"/>
      <c r="D28" s="4"/>
      <c r="E28" s="4"/>
    </row>
    <row r="29" spans="1:5" x14ac:dyDescent="0.25">
      <c r="A29" s="2" t="s">
        <v>1421</v>
      </c>
      <c r="B29" s="5">
        <v>43898</v>
      </c>
      <c r="C29" s="5">
        <v>43898</v>
      </c>
      <c r="D29" s="4"/>
      <c r="E29" s="4"/>
    </row>
    <row r="30" spans="1:5" ht="30" x14ac:dyDescent="0.25">
      <c r="A30" s="2" t="s">
        <v>1422</v>
      </c>
      <c r="B30" s="10">
        <v>4.3099999999999999E-2</v>
      </c>
      <c r="C30" s="10">
        <v>4.1000000000000002E-2</v>
      </c>
      <c r="D30" s="4"/>
      <c r="E30" s="4"/>
    </row>
    <row r="31" spans="1:5" x14ac:dyDescent="0.25">
      <c r="A31" s="2" t="s">
        <v>1408</v>
      </c>
      <c r="B31" s="4"/>
      <c r="C31" s="4"/>
      <c r="D31" s="4"/>
      <c r="E31" s="4"/>
    </row>
    <row r="32" spans="1:5" x14ac:dyDescent="0.25">
      <c r="A32" s="3" t="s">
        <v>1398</v>
      </c>
      <c r="B32" s="4"/>
      <c r="C32" s="4"/>
      <c r="D32" s="4"/>
      <c r="E32" s="4"/>
    </row>
    <row r="33" spans="1:5" x14ac:dyDescent="0.25">
      <c r="A33" s="2" t="s">
        <v>1420</v>
      </c>
      <c r="B33" s="10">
        <v>4.8800000000000003E-2</v>
      </c>
      <c r="C33" s="10">
        <v>4.8800000000000003E-2</v>
      </c>
      <c r="D33" s="4"/>
      <c r="E33" s="10">
        <v>4.8800000000000003E-2</v>
      </c>
    </row>
    <row r="34" spans="1:5" ht="30" x14ac:dyDescent="0.25">
      <c r="A34" s="2" t="s">
        <v>1423</v>
      </c>
      <c r="B34" s="4">
        <v>2014</v>
      </c>
      <c r="C34" s="4">
        <v>2014</v>
      </c>
      <c r="D34" s="4"/>
      <c r="E34" s="4"/>
    </row>
    <row r="35" spans="1:5" x14ac:dyDescent="0.25">
      <c r="A35" s="2" t="s">
        <v>1409</v>
      </c>
      <c r="B35" s="4"/>
      <c r="C35" s="4"/>
      <c r="D35" s="4"/>
      <c r="E35" s="4"/>
    </row>
    <row r="36" spans="1:5" x14ac:dyDescent="0.25">
      <c r="A36" s="3" t="s">
        <v>1398</v>
      </c>
      <c r="B36" s="4"/>
      <c r="C36" s="4"/>
      <c r="D36" s="4"/>
      <c r="E36" s="4"/>
    </row>
    <row r="37" spans="1:5" x14ac:dyDescent="0.25">
      <c r="A37" s="2" t="s">
        <v>1420</v>
      </c>
      <c r="B37" s="10">
        <v>7.3800000000000004E-2</v>
      </c>
      <c r="C37" s="10">
        <v>7.3800000000000004E-2</v>
      </c>
      <c r="D37" s="10">
        <v>7.3800000000000004E-2</v>
      </c>
      <c r="E37" s="4"/>
    </row>
    <row r="38" spans="1:5" ht="30" x14ac:dyDescent="0.25">
      <c r="A38" s="2" t="s">
        <v>1423</v>
      </c>
      <c r="B38" s="4">
        <v>2018</v>
      </c>
      <c r="C38" s="4">
        <v>2018</v>
      </c>
      <c r="D38" s="4">
        <v>2018</v>
      </c>
      <c r="E38" s="4"/>
    </row>
    <row r="39" spans="1:5" x14ac:dyDescent="0.25">
      <c r="A39" s="2" t="s">
        <v>1410</v>
      </c>
      <c r="B39" s="4"/>
      <c r="C39" s="4"/>
      <c r="D39" s="4"/>
      <c r="E39" s="4"/>
    </row>
    <row r="40" spans="1:5" x14ac:dyDescent="0.25">
      <c r="A40" s="3" t="s">
        <v>1398</v>
      </c>
      <c r="B40" s="4"/>
      <c r="C40" s="4"/>
      <c r="D40" s="4"/>
      <c r="E40" s="4"/>
    </row>
    <row r="41" spans="1:5" x14ac:dyDescent="0.25">
      <c r="A41" s="2" t="s">
        <v>1420</v>
      </c>
      <c r="B41" s="10">
        <v>7.6300000000000007E-2</v>
      </c>
      <c r="C41" s="10">
        <v>7.6300000000000007E-2</v>
      </c>
      <c r="D41" s="10">
        <v>7.6300000000000007E-2</v>
      </c>
      <c r="E41" s="4"/>
    </row>
    <row r="42" spans="1:5" ht="30" x14ac:dyDescent="0.25">
      <c r="A42" s="2" t="s">
        <v>1423</v>
      </c>
      <c r="B42" s="4">
        <v>2020</v>
      </c>
      <c r="C42" s="4">
        <v>2020</v>
      </c>
      <c r="D42" s="4">
        <v>2020</v>
      </c>
      <c r="E42" s="4"/>
    </row>
    <row r="43" spans="1:5" ht="30" x14ac:dyDescent="0.25">
      <c r="A43" s="2" t="s">
        <v>1411</v>
      </c>
      <c r="B43" s="4"/>
      <c r="C43" s="4"/>
      <c r="D43" s="4"/>
      <c r="E43" s="4"/>
    </row>
    <row r="44" spans="1:5" x14ac:dyDescent="0.25">
      <c r="A44" s="3" t="s">
        <v>1398</v>
      </c>
      <c r="B44" s="4"/>
      <c r="C44" s="4"/>
      <c r="D44" s="4"/>
      <c r="E44" s="4"/>
    </row>
    <row r="45" spans="1:5" x14ac:dyDescent="0.25">
      <c r="A45" s="2" t="s">
        <v>1420</v>
      </c>
      <c r="B45" s="10">
        <v>6.6299999999999998E-2</v>
      </c>
      <c r="C45" s="10">
        <v>6.6299999999999998E-2</v>
      </c>
      <c r="D45" s="4"/>
      <c r="E45" s="4"/>
    </row>
    <row r="46" spans="1:5" ht="30" x14ac:dyDescent="0.25">
      <c r="A46" s="2" t="s">
        <v>1423</v>
      </c>
      <c r="B46" s="4">
        <v>2019</v>
      </c>
      <c r="C46" s="4">
        <v>2019</v>
      </c>
      <c r="D46" s="4"/>
      <c r="E46" s="4"/>
    </row>
    <row r="47" spans="1:5" x14ac:dyDescent="0.25">
      <c r="A47" s="2" t="s">
        <v>1412</v>
      </c>
      <c r="B47" s="4"/>
      <c r="C47" s="4"/>
      <c r="D47" s="4"/>
      <c r="E47" s="4"/>
    </row>
    <row r="48" spans="1:5" x14ac:dyDescent="0.25">
      <c r="A48" s="3" t="s">
        <v>1398</v>
      </c>
      <c r="B48" s="4"/>
      <c r="C48" s="4"/>
      <c r="D48" s="4"/>
      <c r="E48" s="4"/>
    </row>
    <row r="49" spans="1:5" x14ac:dyDescent="0.25">
      <c r="A49" s="2" t="s">
        <v>1421</v>
      </c>
      <c r="B49" s="5">
        <v>43088</v>
      </c>
      <c r="C49" s="4"/>
      <c r="D49" s="4"/>
      <c r="E49" s="4"/>
    </row>
    <row r="50" spans="1:5" ht="30" x14ac:dyDescent="0.25">
      <c r="A50" s="2" t="s">
        <v>1422</v>
      </c>
      <c r="B50" s="10">
        <v>3.1600000000000003E-2</v>
      </c>
      <c r="C50" s="10">
        <v>3.6700000000000003E-2</v>
      </c>
      <c r="D50" s="4"/>
      <c r="E50" s="4"/>
    </row>
    <row r="51" spans="1:5" x14ac:dyDescent="0.25">
      <c r="A51" s="2" t="s">
        <v>1420</v>
      </c>
      <c r="B51" s="10">
        <v>3.1600000000000003E-2</v>
      </c>
      <c r="C51" s="10">
        <v>3.6700000000000003E-2</v>
      </c>
      <c r="D51" s="4"/>
      <c r="E51"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2"/>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6" width="12.7109375" bestFit="1" customWidth="1"/>
    <col min="7" max="7" width="10.28515625" bestFit="1" customWidth="1"/>
    <col min="8" max="8" width="11.85546875" bestFit="1" customWidth="1"/>
    <col min="9" max="9" width="15.42578125" bestFit="1" customWidth="1"/>
    <col min="10" max="10" width="12.140625" bestFit="1" customWidth="1"/>
    <col min="11" max="11" width="12.5703125" bestFit="1" customWidth="1"/>
    <col min="12" max="13" width="15.42578125" bestFit="1" customWidth="1"/>
    <col min="14" max="14" width="12.5703125" bestFit="1" customWidth="1"/>
    <col min="15" max="15" width="12.28515625" bestFit="1" customWidth="1"/>
    <col min="16" max="17" width="15.42578125" bestFit="1" customWidth="1"/>
    <col min="18" max="18" width="12.5703125" bestFit="1" customWidth="1"/>
    <col min="19" max="19" width="12.28515625" bestFit="1" customWidth="1"/>
  </cols>
  <sheetData>
    <row r="1" spans="1:19" ht="15" customHeight="1" x14ac:dyDescent="0.25">
      <c r="A1" s="7" t="s">
        <v>1424</v>
      </c>
      <c r="B1" s="1" t="s">
        <v>1417</v>
      </c>
      <c r="C1" s="1" t="s">
        <v>1264</v>
      </c>
      <c r="D1" s="7" t="s">
        <v>1</v>
      </c>
      <c r="E1" s="7"/>
      <c r="F1" s="7"/>
      <c r="G1" s="7" t="s">
        <v>1263</v>
      </c>
      <c r="H1" s="7"/>
      <c r="I1" s="1" t="s">
        <v>1417</v>
      </c>
      <c r="J1" s="7" t="s">
        <v>1263</v>
      </c>
      <c r="K1" s="7"/>
      <c r="L1" s="1" t="s">
        <v>1417</v>
      </c>
      <c r="M1" s="1" t="s">
        <v>1263</v>
      </c>
      <c r="N1" s="7" t="s">
        <v>1417</v>
      </c>
      <c r="O1" s="7"/>
      <c r="P1" s="1" t="s">
        <v>1264</v>
      </c>
      <c r="Q1" s="1" t="s">
        <v>1417</v>
      </c>
      <c r="R1" s="1"/>
      <c r="S1" s="1"/>
    </row>
    <row r="2" spans="1:19" x14ac:dyDescent="0.25">
      <c r="A2" s="7"/>
      <c r="B2" s="1" t="s">
        <v>1425</v>
      </c>
      <c r="C2" s="1" t="s">
        <v>1266</v>
      </c>
      <c r="D2" s="1" t="s">
        <v>2</v>
      </c>
      <c r="E2" s="1" t="s">
        <v>35</v>
      </c>
      <c r="F2" s="1" t="s">
        <v>97</v>
      </c>
      <c r="G2" s="279">
        <v>41773</v>
      </c>
      <c r="H2" s="1" t="s">
        <v>1418</v>
      </c>
      <c r="I2" s="1" t="s">
        <v>1397</v>
      </c>
      <c r="J2" s="1" t="s">
        <v>1426</v>
      </c>
      <c r="K2" s="1" t="s">
        <v>1266</v>
      </c>
      <c r="L2" s="1" t="s">
        <v>1387</v>
      </c>
      <c r="M2" s="1" t="s">
        <v>1427</v>
      </c>
      <c r="N2" s="1" t="s">
        <v>1428</v>
      </c>
      <c r="O2" s="1" t="s">
        <v>97</v>
      </c>
      <c r="P2" s="1" t="s">
        <v>35</v>
      </c>
      <c r="Q2" s="1" t="s">
        <v>1367</v>
      </c>
      <c r="R2" s="1" t="s">
        <v>1396</v>
      </c>
      <c r="S2" s="1" t="s">
        <v>1395</v>
      </c>
    </row>
    <row r="3" spans="1:19" x14ac:dyDescent="0.25">
      <c r="A3" s="3" t="s">
        <v>1398</v>
      </c>
      <c r="B3" s="4"/>
      <c r="C3" s="4"/>
      <c r="D3" s="4"/>
      <c r="E3" s="4"/>
      <c r="F3" s="4"/>
      <c r="G3" s="4"/>
      <c r="H3" s="4"/>
      <c r="I3" s="4"/>
      <c r="J3" s="4"/>
      <c r="K3" s="4"/>
      <c r="L3" s="4"/>
      <c r="M3" s="4"/>
      <c r="N3" s="4"/>
      <c r="O3" s="4"/>
      <c r="P3" s="4"/>
      <c r="Q3" s="4"/>
      <c r="R3" s="4"/>
      <c r="S3" s="4"/>
    </row>
    <row r="4" spans="1:19" ht="30" x14ac:dyDescent="0.25">
      <c r="A4" s="2" t="s">
        <v>1429</v>
      </c>
      <c r="B4" s="4"/>
      <c r="C4" s="4"/>
      <c r="D4" s="4"/>
      <c r="E4" s="4"/>
      <c r="F4" s="4"/>
      <c r="G4" s="4"/>
      <c r="H4" s="4"/>
      <c r="I4" s="4"/>
      <c r="J4" s="4"/>
      <c r="K4" s="4"/>
      <c r="L4" s="4"/>
      <c r="M4" s="4"/>
      <c r="N4" s="4"/>
      <c r="O4" s="4"/>
      <c r="P4" s="4"/>
      <c r="Q4" s="8">
        <v>275000000</v>
      </c>
      <c r="R4" s="4"/>
      <c r="S4" s="4"/>
    </row>
    <row r="5" spans="1:19" ht="30" x14ac:dyDescent="0.25">
      <c r="A5" s="2" t="s">
        <v>154</v>
      </c>
      <c r="B5" s="4"/>
      <c r="C5" s="4"/>
      <c r="D5" s="6">
        <v>-7000000</v>
      </c>
      <c r="E5" s="6">
        <v>2171000000</v>
      </c>
      <c r="F5" s="6">
        <v>1715000000</v>
      </c>
      <c r="G5" s="4"/>
      <c r="H5" s="4"/>
      <c r="I5" s="4"/>
      <c r="J5" s="4"/>
      <c r="K5" s="4"/>
      <c r="L5" s="4"/>
      <c r="M5" s="4"/>
      <c r="N5" s="4"/>
      <c r="O5" s="4"/>
      <c r="P5" s="4"/>
      <c r="Q5" s="4"/>
      <c r="R5" s="4"/>
      <c r="S5" s="4"/>
    </row>
    <row r="6" spans="1:19" x14ac:dyDescent="0.25">
      <c r="A6" s="2" t="s">
        <v>155</v>
      </c>
      <c r="B6" s="4"/>
      <c r="C6" s="4"/>
      <c r="D6" s="6">
        <v>1326000000</v>
      </c>
      <c r="E6" s="6">
        <v>2475000000</v>
      </c>
      <c r="F6" s="6">
        <v>2943000000</v>
      </c>
      <c r="G6" s="4"/>
      <c r="H6" s="4"/>
      <c r="I6" s="4"/>
      <c r="J6" s="4"/>
      <c r="K6" s="4"/>
      <c r="L6" s="4"/>
      <c r="M6" s="4"/>
      <c r="N6" s="4"/>
      <c r="O6" s="4"/>
      <c r="P6" s="4"/>
      <c r="Q6" s="4"/>
      <c r="R6" s="4"/>
      <c r="S6" s="4"/>
    </row>
    <row r="7" spans="1:19" ht="45" x14ac:dyDescent="0.25">
      <c r="A7" s="2" t="s">
        <v>1430</v>
      </c>
      <c r="B7" s="4"/>
      <c r="C7" s="4"/>
      <c r="D7" s="6">
        <v>1500000000</v>
      </c>
      <c r="E7" s="4"/>
      <c r="F7" s="4"/>
      <c r="G7" s="4"/>
      <c r="H7" s="4"/>
      <c r="I7" s="4"/>
      <c r="J7" s="4"/>
      <c r="K7" s="4"/>
      <c r="L7" s="4"/>
      <c r="M7" s="4"/>
      <c r="N7" s="4"/>
      <c r="O7" s="4"/>
      <c r="P7" s="4"/>
      <c r="Q7" s="4"/>
      <c r="R7" s="4"/>
      <c r="S7" s="4"/>
    </row>
    <row r="8" spans="1:19" ht="30" x14ac:dyDescent="0.25">
      <c r="A8" s="2" t="s">
        <v>1431</v>
      </c>
      <c r="B8" s="4"/>
      <c r="C8" s="4"/>
      <c r="D8" s="6">
        <v>50000000</v>
      </c>
      <c r="E8" s="4"/>
      <c r="F8" s="4"/>
      <c r="G8" s="4"/>
      <c r="H8" s="4"/>
      <c r="I8" s="4"/>
      <c r="J8" s="4"/>
      <c r="K8" s="4"/>
      <c r="L8" s="4"/>
      <c r="M8" s="4"/>
      <c r="N8" s="4"/>
      <c r="O8" s="4"/>
      <c r="P8" s="4"/>
      <c r="Q8" s="4"/>
      <c r="R8" s="4"/>
      <c r="S8" s="4"/>
    </row>
    <row r="9" spans="1:19" ht="30" x14ac:dyDescent="0.25">
      <c r="A9" s="2" t="s">
        <v>1432</v>
      </c>
      <c r="B9" s="4"/>
      <c r="C9" s="4"/>
      <c r="D9" s="4" t="s">
        <v>1433</v>
      </c>
      <c r="E9" s="4"/>
      <c r="F9" s="4"/>
      <c r="G9" s="4"/>
      <c r="H9" s="4"/>
      <c r="I9" s="4"/>
      <c r="J9" s="4"/>
      <c r="K9" s="4"/>
      <c r="L9" s="4"/>
      <c r="M9" s="4"/>
      <c r="N9" s="4"/>
      <c r="O9" s="4"/>
      <c r="P9" s="4"/>
      <c r="Q9" s="4"/>
      <c r="R9" s="4"/>
      <c r="S9" s="4"/>
    </row>
    <row r="10" spans="1:19" x14ac:dyDescent="0.25">
      <c r="A10" s="2" t="s">
        <v>1434</v>
      </c>
      <c r="B10" s="4"/>
      <c r="C10" s="4"/>
      <c r="D10" s="10">
        <v>1.1299999999999999E-2</v>
      </c>
      <c r="E10" s="4"/>
      <c r="F10" s="4"/>
      <c r="G10" s="4"/>
      <c r="H10" s="4"/>
      <c r="I10" s="4"/>
      <c r="J10" s="4"/>
      <c r="K10" s="4"/>
      <c r="L10" s="4"/>
      <c r="M10" s="4"/>
      <c r="N10" s="4"/>
      <c r="O10" s="4"/>
      <c r="P10" s="4"/>
      <c r="Q10" s="4"/>
      <c r="R10" s="4"/>
      <c r="S10" s="4"/>
    </row>
    <row r="11" spans="1:19" ht="30" x14ac:dyDescent="0.25">
      <c r="A11" s="2" t="s">
        <v>1435</v>
      </c>
      <c r="B11" s="6">
        <v>1220000000</v>
      </c>
      <c r="C11" s="4"/>
      <c r="D11" s="4"/>
      <c r="E11" s="4"/>
      <c r="F11" s="4"/>
      <c r="G11" s="4"/>
      <c r="H11" s="4"/>
      <c r="I11" s="4"/>
      <c r="J11" s="4"/>
      <c r="K11" s="4"/>
      <c r="L11" s="4"/>
      <c r="M11" s="4"/>
      <c r="N11" s="4"/>
      <c r="O11" s="4"/>
      <c r="P11" s="4"/>
      <c r="Q11" s="4"/>
      <c r="R11" s="4"/>
      <c r="S11" s="4"/>
    </row>
    <row r="12" spans="1:19" x14ac:dyDescent="0.25">
      <c r="A12" s="2" t="s">
        <v>112</v>
      </c>
      <c r="B12" s="6">
        <v>15000000</v>
      </c>
      <c r="C12" s="4"/>
      <c r="D12" s="6">
        <v>-61000000</v>
      </c>
      <c r="E12" s="6">
        <v>-6000000</v>
      </c>
      <c r="F12" s="6">
        <v>-82000000</v>
      </c>
      <c r="G12" s="4"/>
      <c r="H12" s="4"/>
      <c r="I12" s="4"/>
      <c r="J12" s="4"/>
      <c r="K12" s="4"/>
      <c r="L12" s="4"/>
      <c r="M12" s="4"/>
      <c r="N12" s="4"/>
      <c r="O12" s="4"/>
      <c r="P12" s="4"/>
      <c r="Q12" s="4"/>
      <c r="R12" s="4"/>
      <c r="S12" s="4"/>
    </row>
    <row r="13" spans="1:19" ht="30" x14ac:dyDescent="0.25">
      <c r="A13" s="2" t="s">
        <v>1436</v>
      </c>
      <c r="B13" s="4"/>
      <c r="C13" s="4"/>
      <c r="D13" s="6">
        <v>-4000000</v>
      </c>
      <c r="E13" s="6">
        <v>5000000</v>
      </c>
      <c r="F13" s="6">
        <v>2000000</v>
      </c>
      <c r="G13" s="4"/>
      <c r="H13" s="4"/>
      <c r="I13" s="4"/>
      <c r="J13" s="4"/>
      <c r="K13" s="4"/>
      <c r="L13" s="4"/>
      <c r="M13" s="4"/>
      <c r="N13" s="4"/>
      <c r="O13" s="4"/>
      <c r="P13" s="4"/>
      <c r="Q13" s="4"/>
      <c r="R13" s="4"/>
      <c r="S13" s="4"/>
    </row>
    <row r="14" spans="1:19" ht="60" x14ac:dyDescent="0.25">
      <c r="A14" s="2" t="s">
        <v>1437</v>
      </c>
      <c r="B14" s="4"/>
      <c r="C14" s="4"/>
      <c r="D14" s="6">
        <v>8000000</v>
      </c>
      <c r="E14" s="4"/>
      <c r="F14" s="4"/>
      <c r="G14" s="4"/>
      <c r="H14" s="4"/>
      <c r="I14" s="4"/>
      <c r="J14" s="4"/>
      <c r="K14" s="4"/>
      <c r="L14" s="4"/>
      <c r="M14" s="4"/>
      <c r="N14" s="4"/>
      <c r="O14" s="4"/>
      <c r="P14" s="4"/>
      <c r="Q14" s="4"/>
      <c r="R14" s="4"/>
      <c r="S14" s="4"/>
    </row>
    <row r="15" spans="1:19" ht="30" x14ac:dyDescent="0.25">
      <c r="A15" s="2" t="s">
        <v>1438</v>
      </c>
      <c r="B15" s="4"/>
      <c r="C15" s="4"/>
      <c r="D15" s="10">
        <v>1</v>
      </c>
      <c r="E15" s="4"/>
      <c r="F15" s="4"/>
      <c r="G15" s="4"/>
      <c r="H15" s="4"/>
      <c r="I15" s="4"/>
      <c r="J15" s="4"/>
      <c r="K15" s="4"/>
      <c r="L15" s="4"/>
      <c r="M15" s="4"/>
      <c r="N15" s="4"/>
      <c r="O15" s="4"/>
      <c r="P15" s="4"/>
      <c r="Q15" s="4"/>
      <c r="R15" s="4"/>
      <c r="S15" s="4"/>
    </row>
    <row r="16" spans="1:19" x14ac:dyDescent="0.25">
      <c r="A16" s="2" t="s">
        <v>1439</v>
      </c>
      <c r="B16" s="4"/>
      <c r="C16" s="6">
        <v>389000000</v>
      </c>
      <c r="D16" s="4"/>
      <c r="E16" s="4"/>
      <c r="F16" s="4"/>
      <c r="G16" s="4"/>
      <c r="H16" s="4"/>
      <c r="I16" s="4"/>
      <c r="J16" s="4"/>
      <c r="K16" s="4"/>
      <c r="L16" s="4"/>
      <c r="M16" s="4"/>
      <c r="N16" s="4"/>
      <c r="O16" s="4"/>
      <c r="P16" s="4"/>
      <c r="Q16" s="4"/>
      <c r="R16" s="4"/>
      <c r="S16" s="4"/>
    </row>
    <row r="17" spans="1:19" ht="45" x14ac:dyDescent="0.25">
      <c r="A17" s="2" t="s">
        <v>1440</v>
      </c>
      <c r="B17" s="4"/>
      <c r="C17" s="4"/>
      <c r="D17" s="10">
        <v>1.01</v>
      </c>
      <c r="E17" s="4"/>
      <c r="F17" s="4"/>
      <c r="G17" s="4"/>
      <c r="H17" s="4"/>
      <c r="I17" s="4"/>
      <c r="J17" s="4"/>
      <c r="K17" s="4"/>
      <c r="L17" s="4"/>
      <c r="M17" s="4"/>
      <c r="N17" s="4"/>
      <c r="O17" s="4"/>
      <c r="P17" s="4"/>
      <c r="Q17" s="4"/>
      <c r="R17" s="4"/>
      <c r="S17" s="4"/>
    </row>
    <row r="18" spans="1:19" x14ac:dyDescent="0.25">
      <c r="A18" s="2" t="s">
        <v>1327</v>
      </c>
      <c r="B18" s="4"/>
      <c r="C18" s="4"/>
      <c r="D18" s="4"/>
      <c r="E18" s="4"/>
      <c r="F18" s="4"/>
      <c r="G18" s="4"/>
      <c r="H18" s="4"/>
      <c r="I18" s="4"/>
      <c r="J18" s="4"/>
      <c r="K18" s="4"/>
      <c r="L18" s="4"/>
      <c r="M18" s="4"/>
      <c r="N18" s="4"/>
      <c r="O18" s="4"/>
      <c r="P18" s="4"/>
      <c r="Q18" s="4"/>
      <c r="R18" s="4"/>
      <c r="S18" s="4"/>
    </row>
    <row r="19" spans="1:19" x14ac:dyDescent="0.25">
      <c r="A19" s="3" t="s">
        <v>1398</v>
      </c>
      <c r="B19" s="4"/>
      <c r="C19" s="4"/>
      <c r="D19" s="4"/>
      <c r="E19" s="4"/>
      <c r="F19" s="4"/>
      <c r="G19" s="4"/>
      <c r="H19" s="4"/>
      <c r="I19" s="4"/>
      <c r="J19" s="4"/>
      <c r="K19" s="4"/>
      <c r="L19" s="4"/>
      <c r="M19" s="4"/>
      <c r="N19" s="4"/>
      <c r="O19" s="4"/>
      <c r="P19" s="4"/>
      <c r="Q19" s="4"/>
      <c r="R19" s="4"/>
      <c r="S19" s="4"/>
    </row>
    <row r="20" spans="1:19" x14ac:dyDescent="0.25">
      <c r="A20" s="2" t="s">
        <v>1441</v>
      </c>
      <c r="B20" s="4"/>
      <c r="C20" s="6">
        <v>425000000</v>
      </c>
      <c r="D20" s="4"/>
      <c r="E20" s="4"/>
      <c r="F20" s="4"/>
      <c r="G20" s="4"/>
      <c r="H20" s="4"/>
      <c r="I20" s="4"/>
      <c r="J20" s="4"/>
      <c r="K20" s="6">
        <v>425000000</v>
      </c>
      <c r="L20" s="4"/>
      <c r="M20" s="4"/>
      <c r="N20" s="4"/>
      <c r="O20" s="4"/>
      <c r="P20" s="4"/>
      <c r="Q20" s="4"/>
      <c r="R20" s="4"/>
      <c r="S20" s="4"/>
    </row>
    <row r="21" spans="1:19" x14ac:dyDescent="0.25">
      <c r="A21" s="2" t="s">
        <v>1328</v>
      </c>
      <c r="B21" s="4"/>
      <c r="C21" s="6">
        <v>425000000</v>
      </c>
      <c r="D21" s="4"/>
      <c r="E21" s="4"/>
      <c r="F21" s="4"/>
      <c r="G21" s="4"/>
      <c r="H21" s="4"/>
      <c r="I21" s="4"/>
      <c r="J21" s="4"/>
      <c r="K21" s="6">
        <v>425000000</v>
      </c>
      <c r="L21" s="4"/>
      <c r="M21" s="4"/>
      <c r="N21" s="4"/>
      <c r="O21" s="4"/>
      <c r="P21" s="4"/>
      <c r="Q21" s="4"/>
      <c r="R21" s="4"/>
      <c r="S21" s="4"/>
    </row>
    <row r="22" spans="1:19" x14ac:dyDescent="0.25">
      <c r="A22" s="2" t="s">
        <v>289</v>
      </c>
      <c r="B22" s="4"/>
      <c r="C22" s="4"/>
      <c r="D22" s="4"/>
      <c r="E22" s="4"/>
      <c r="F22" s="4"/>
      <c r="G22" s="4"/>
      <c r="H22" s="4"/>
      <c r="I22" s="4"/>
      <c r="J22" s="4"/>
      <c r="K22" s="4"/>
      <c r="L22" s="4"/>
      <c r="M22" s="4"/>
      <c r="N22" s="4"/>
      <c r="O22" s="4"/>
      <c r="P22" s="4"/>
      <c r="Q22" s="4"/>
      <c r="R22" s="4"/>
      <c r="S22" s="4"/>
    </row>
    <row r="23" spans="1:19" x14ac:dyDescent="0.25">
      <c r="A23" s="3" t="s">
        <v>1398</v>
      </c>
      <c r="B23" s="4"/>
      <c r="C23" s="4"/>
      <c r="D23" s="4"/>
      <c r="E23" s="4"/>
      <c r="F23" s="4"/>
      <c r="G23" s="4"/>
      <c r="H23" s="4"/>
      <c r="I23" s="4"/>
      <c r="J23" s="4"/>
      <c r="K23" s="4"/>
      <c r="L23" s="4"/>
      <c r="M23" s="4"/>
      <c r="N23" s="4"/>
      <c r="O23" s="4"/>
      <c r="P23" s="4"/>
      <c r="Q23" s="4"/>
      <c r="R23" s="4"/>
      <c r="S23" s="4"/>
    </row>
    <row r="24" spans="1:19" x14ac:dyDescent="0.25">
      <c r="A24" s="2" t="s">
        <v>1442</v>
      </c>
      <c r="B24" s="4"/>
      <c r="C24" s="4"/>
      <c r="D24" s="6">
        <v>1000000</v>
      </c>
      <c r="E24" s="6">
        <v>4000000</v>
      </c>
      <c r="F24" s="4"/>
      <c r="G24" s="4"/>
      <c r="H24" s="4"/>
      <c r="I24" s="4"/>
      <c r="J24" s="4"/>
      <c r="K24" s="4"/>
      <c r="L24" s="4"/>
      <c r="M24" s="4"/>
      <c r="N24" s="4"/>
      <c r="O24" s="4"/>
      <c r="P24" s="6">
        <v>4000000</v>
      </c>
      <c r="Q24" s="4"/>
      <c r="R24" s="4"/>
      <c r="S24" s="4"/>
    </row>
    <row r="25" spans="1:19" x14ac:dyDescent="0.25">
      <c r="A25" s="2" t="s">
        <v>1443</v>
      </c>
      <c r="B25" s="4"/>
      <c r="C25" s="4"/>
      <c r="D25" s="4"/>
      <c r="E25" s="4"/>
      <c r="F25" s="4"/>
      <c r="G25" s="4"/>
      <c r="H25" s="4"/>
      <c r="I25" s="4"/>
      <c r="J25" s="4"/>
      <c r="K25" s="4"/>
      <c r="L25" s="4"/>
      <c r="M25" s="4"/>
      <c r="N25" s="4"/>
      <c r="O25" s="4"/>
      <c r="P25" s="4"/>
      <c r="Q25" s="4"/>
      <c r="R25" s="4"/>
      <c r="S25" s="4"/>
    </row>
    <row r="26" spans="1:19" x14ac:dyDescent="0.25">
      <c r="A26" s="3" t="s">
        <v>1398</v>
      </c>
      <c r="B26" s="4"/>
      <c r="C26" s="4"/>
      <c r="D26" s="4"/>
      <c r="E26" s="4"/>
      <c r="F26" s="4"/>
      <c r="G26" s="4"/>
      <c r="H26" s="4"/>
      <c r="I26" s="4"/>
      <c r="J26" s="4"/>
      <c r="K26" s="4"/>
      <c r="L26" s="4"/>
      <c r="M26" s="4"/>
      <c r="N26" s="4"/>
      <c r="O26" s="4"/>
      <c r="P26" s="4"/>
      <c r="Q26" s="4"/>
      <c r="R26" s="4"/>
      <c r="S26" s="4"/>
    </row>
    <row r="27" spans="1:19" x14ac:dyDescent="0.25">
      <c r="A27" s="2" t="s">
        <v>1442</v>
      </c>
      <c r="B27" s="4"/>
      <c r="C27" s="4"/>
      <c r="D27" s="6">
        <v>5000000</v>
      </c>
      <c r="E27" s="4"/>
      <c r="F27" s="4"/>
      <c r="G27" s="4"/>
      <c r="H27" s="4"/>
      <c r="I27" s="4"/>
      <c r="J27" s="4"/>
      <c r="K27" s="4"/>
      <c r="L27" s="4"/>
      <c r="M27" s="4"/>
      <c r="N27" s="4"/>
      <c r="O27" s="4"/>
      <c r="P27" s="4"/>
      <c r="Q27" s="4"/>
      <c r="R27" s="4"/>
      <c r="S27" s="4"/>
    </row>
    <row r="28" spans="1:19" x14ac:dyDescent="0.25">
      <c r="A28" s="2" t="s">
        <v>1444</v>
      </c>
      <c r="B28" s="4"/>
      <c r="C28" s="4"/>
      <c r="D28" s="4"/>
      <c r="E28" s="4"/>
      <c r="F28" s="4"/>
      <c r="G28" s="4"/>
      <c r="H28" s="4"/>
      <c r="I28" s="4"/>
      <c r="J28" s="4"/>
      <c r="K28" s="4"/>
      <c r="L28" s="4"/>
      <c r="M28" s="4"/>
      <c r="N28" s="4"/>
      <c r="O28" s="4"/>
      <c r="P28" s="4"/>
      <c r="Q28" s="4"/>
      <c r="R28" s="4"/>
      <c r="S28" s="4"/>
    </row>
    <row r="29" spans="1:19" x14ac:dyDescent="0.25">
      <c r="A29" s="3" t="s">
        <v>1398</v>
      </c>
      <c r="B29" s="4"/>
      <c r="C29" s="4"/>
      <c r="D29" s="4"/>
      <c r="E29" s="4"/>
      <c r="F29" s="4"/>
      <c r="G29" s="4"/>
      <c r="H29" s="4"/>
      <c r="I29" s="4"/>
      <c r="J29" s="4"/>
      <c r="K29" s="4"/>
      <c r="L29" s="4"/>
      <c r="M29" s="4"/>
      <c r="N29" s="4"/>
      <c r="O29" s="4"/>
      <c r="P29" s="4"/>
      <c r="Q29" s="4"/>
      <c r="R29" s="4"/>
      <c r="S29" s="4"/>
    </row>
    <row r="30" spans="1:19" x14ac:dyDescent="0.25">
      <c r="A30" s="2" t="s">
        <v>1445</v>
      </c>
      <c r="B30" s="4"/>
      <c r="C30" s="4"/>
      <c r="D30" s="10">
        <v>1.6999999999999999E-3</v>
      </c>
      <c r="E30" s="4"/>
      <c r="F30" s="4"/>
      <c r="G30" s="4"/>
      <c r="H30" s="4"/>
      <c r="I30" s="4"/>
      <c r="J30" s="4"/>
      <c r="K30" s="4"/>
      <c r="L30" s="4"/>
      <c r="M30" s="4"/>
      <c r="N30" s="4"/>
      <c r="O30" s="4"/>
      <c r="P30" s="4"/>
      <c r="Q30" s="4"/>
      <c r="R30" s="4"/>
      <c r="S30" s="4"/>
    </row>
    <row r="31" spans="1:19" x14ac:dyDescent="0.25">
      <c r="A31" s="2" t="s">
        <v>1446</v>
      </c>
      <c r="B31" s="4"/>
      <c r="C31" s="4"/>
      <c r="D31" s="4"/>
      <c r="E31" s="4"/>
      <c r="F31" s="4"/>
      <c r="G31" s="4"/>
      <c r="H31" s="4"/>
      <c r="I31" s="4"/>
      <c r="J31" s="4"/>
      <c r="K31" s="4"/>
      <c r="L31" s="4"/>
      <c r="M31" s="4"/>
      <c r="N31" s="4"/>
      <c r="O31" s="4"/>
      <c r="P31" s="4"/>
      <c r="Q31" s="4"/>
      <c r="R31" s="4"/>
      <c r="S31" s="4"/>
    </row>
    <row r="32" spans="1:19" x14ac:dyDescent="0.25">
      <c r="A32" s="3" t="s">
        <v>1398</v>
      </c>
      <c r="B32" s="4"/>
      <c r="C32" s="4"/>
      <c r="D32" s="4"/>
      <c r="E32" s="4"/>
      <c r="F32" s="4"/>
      <c r="G32" s="4"/>
      <c r="H32" s="4"/>
      <c r="I32" s="4"/>
      <c r="J32" s="4"/>
      <c r="K32" s="4"/>
      <c r="L32" s="4"/>
      <c r="M32" s="4"/>
      <c r="N32" s="4"/>
      <c r="O32" s="4"/>
      <c r="P32" s="4"/>
      <c r="Q32" s="4"/>
      <c r="R32" s="4"/>
      <c r="S32" s="4"/>
    </row>
    <row r="33" spans="1:19" x14ac:dyDescent="0.25">
      <c r="A33" s="2" t="s">
        <v>1445</v>
      </c>
      <c r="B33" s="4"/>
      <c r="C33" s="4"/>
      <c r="D33" s="10">
        <v>2.5999999999999999E-3</v>
      </c>
      <c r="E33" s="4"/>
      <c r="F33" s="4"/>
      <c r="G33" s="4"/>
      <c r="H33" s="4"/>
      <c r="I33" s="4"/>
      <c r="J33" s="4"/>
      <c r="K33" s="4"/>
      <c r="L33" s="4"/>
      <c r="M33" s="4"/>
      <c r="N33" s="4"/>
      <c r="O33" s="4"/>
      <c r="P33" s="4"/>
      <c r="Q33" s="4"/>
      <c r="R33" s="4"/>
      <c r="S33" s="4"/>
    </row>
    <row r="34" spans="1:19" x14ac:dyDescent="0.25">
      <c r="A34" s="2" t="s">
        <v>1447</v>
      </c>
      <c r="B34" s="4"/>
      <c r="C34" s="4"/>
      <c r="D34" s="4"/>
      <c r="E34" s="4"/>
      <c r="F34" s="4"/>
      <c r="G34" s="4"/>
      <c r="H34" s="4"/>
      <c r="I34" s="4"/>
      <c r="J34" s="4"/>
      <c r="K34" s="4"/>
      <c r="L34" s="4"/>
      <c r="M34" s="4"/>
      <c r="N34" s="4"/>
      <c r="O34" s="4"/>
      <c r="P34" s="4"/>
      <c r="Q34" s="4"/>
      <c r="R34" s="4"/>
      <c r="S34" s="4"/>
    </row>
    <row r="35" spans="1:19" x14ac:dyDescent="0.25">
      <c r="A35" s="3" t="s">
        <v>1398</v>
      </c>
      <c r="B35" s="4"/>
      <c r="C35" s="4"/>
      <c r="D35" s="4"/>
      <c r="E35" s="4"/>
      <c r="F35" s="4"/>
      <c r="G35" s="4"/>
      <c r="H35" s="4"/>
      <c r="I35" s="4"/>
      <c r="J35" s="4"/>
      <c r="K35" s="4"/>
      <c r="L35" s="4"/>
      <c r="M35" s="4"/>
      <c r="N35" s="4"/>
      <c r="O35" s="4"/>
      <c r="P35" s="4"/>
      <c r="Q35" s="4"/>
      <c r="R35" s="4"/>
      <c r="S35" s="4"/>
    </row>
    <row r="36" spans="1:19" x14ac:dyDescent="0.25">
      <c r="A36" s="2" t="s">
        <v>112</v>
      </c>
      <c r="B36" s="4"/>
      <c r="C36" s="6">
        <v>36000000</v>
      </c>
      <c r="D36" s="4"/>
      <c r="E36" s="4"/>
      <c r="F36" s="4"/>
      <c r="G36" s="4"/>
      <c r="H36" s="4"/>
      <c r="I36" s="4"/>
      <c r="J36" s="4"/>
      <c r="K36" s="4"/>
      <c r="L36" s="4"/>
      <c r="M36" s="4"/>
      <c r="N36" s="4"/>
      <c r="O36" s="4"/>
      <c r="P36" s="4"/>
      <c r="Q36" s="4"/>
      <c r="R36" s="4"/>
      <c r="S36" s="4"/>
    </row>
    <row r="37" spans="1:19" x14ac:dyDescent="0.25">
      <c r="A37" s="2" t="s">
        <v>1329</v>
      </c>
      <c r="B37" s="4"/>
      <c r="C37" s="6">
        <v>1005000000</v>
      </c>
      <c r="D37" s="4"/>
      <c r="E37" s="4"/>
      <c r="F37" s="4"/>
      <c r="G37" s="4"/>
      <c r="H37" s="4"/>
      <c r="I37" s="4"/>
      <c r="J37" s="4"/>
      <c r="K37" s="4"/>
      <c r="L37" s="4"/>
      <c r="M37" s="4"/>
      <c r="N37" s="4"/>
      <c r="O37" s="4"/>
      <c r="P37" s="4"/>
      <c r="Q37" s="4"/>
      <c r="R37" s="4"/>
      <c r="S37" s="4"/>
    </row>
    <row r="38" spans="1:19" ht="30" x14ac:dyDescent="0.25">
      <c r="A38" s="2" t="s">
        <v>1448</v>
      </c>
      <c r="B38" s="4"/>
      <c r="C38" s="6">
        <v>25000000</v>
      </c>
      <c r="D38" s="4"/>
      <c r="E38" s="4"/>
      <c r="F38" s="4"/>
      <c r="G38" s="4"/>
      <c r="H38" s="4"/>
      <c r="I38" s="4"/>
      <c r="J38" s="4"/>
      <c r="K38" s="4"/>
      <c r="L38" s="4"/>
      <c r="M38" s="4"/>
      <c r="N38" s="4"/>
      <c r="O38" s="4"/>
      <c r="P38" s="4"/>
      <c r="Q38" s="4"/>
      <c r="R38" s="4"/>
      <c r="S38" s="4"/>
    </row>
    <row r="39" spans="1:19" x14ac:dyDescent="0.25">
      <c r="A39" s="2" t="s">
        <v>1402</v>
      </c>
      <c r="B39" s="4"/>
      <c r="C39" s="4"/>
      <c r="D39" s="4"/>
      <c r="E39" s="4"/>
      <c r="F39" s="4"/>
      <c r="G39" s="4"/>
      <c r="H39" s="4"/>
      <c r="I39" s="4"/>
      <c r="J39" s="4"/>
      <c r="K39" s="4"/>
      <c r="L39" s="4"/>
      <c r="M39" s="4"/>
      <c r="N39" s="4"/>
      <c r="O39" s="4"/>
      <c r="P39" s="4"/>
      <c r="Q39" s="4"/>
      <c r="R39" s="4"/>
      <c r="S39" s="4"/>
    </row>
    <row r="40" spans="1:19" x14ac:dyDescent="0.25">
      <c r="A40" s="3" t="s">
        <v>1398</v>
      </c>
      <c r="B40" s="4"/>
      <c r="C40" s="4"/>
      <c r="D40" s="4"/>
      <c r="E40" s="4"/>
      <c r="F40" s="4"/>
      <c r="G40" s="4"/>
      <c r="H40" s="4"/>
      <c r="I40" s="4"/>
      <c r="J40" s="4"/>
      <c r="K40" s="4"/>
      <c r="L40" s="4"/>
      <c r="M40" s="4"/>
      <c r="N40" s="4"/>
      <c r="O40" s="4"/>
      <c r="P40" s="4"/>
      <c r="Q40" s="4"/>
      <c r="R40" s="4"/>
      <c r="S40" s="4"/>
    </row>
    <row r="41" spans="1:19" x14ac:dyDescent="0.25">
      <c r="A41" s="2" t="s">
        <v>1401</v>
      </c>
      <c r="B41" s="4"/>
      <c r="C41" s="4"/>
      <c r="D41" s="6">
        <v>2318000000</v>
      </c>
      <c r="E41" s="6">
        <v>3330000000</v>
      </c>
      <c r="F41" s="4"/>
      <c r="G41" s="4"/>
      <c r="H41" s="4"/>
      <c r="I41" s="4"/>
      <c r="J41" s="4"/>
      <c r="K41" s="4"/>
      <c r="L41" s="4"/>
      <c r="M41" s="4"/>
      <c r="N41" s="4"/>
      <c r="O41" s="4"/>
      <c r="P41" s="6">
        <v>3330000000</v>
      </c>
      <c r="Q41" s="4"/>
      <c r="R41" s="4"/>
      <c r="S41" s="4"/>
    </row>
    <row r="42" spans="1:19" ht="45" x14ac:dyDescent="0.25">
      <c r="A42" s="2" t="s">
        <v>1449</v>
      </c>
      <c r="B42" s="4"/>
      <c r="C42" s="4"/>
      <c r="D42" s="10">
        <v>0.5</v>
      </c>
      <c r="E42" s="4"/>
      <c r="F42" s="4"/>
      <c r="G42" s="4"/>
      <c r="H42" s="4"/>
      <c r="I42" s="4"/>
      <c r="J42" s="4"/>
      <c r="K42" s="4"/>
      <c r="L42" s="4"/>
      <c r="M42" s="4"/>
      <c r="N42" s="4"/>
      <c r="O42" s="4"/>
      <c r="P42" s="4"/>
      <c r="Q42" s="4"/>
      <c r="R42" s="4"/>
      <c r="S42" s="4"/>
    </row>
    <row r="43" spans="1:19" ht="30" x14ac:dyDescent="0.25">
      <c r="A43" s="2" t="s">
        <v>1450</v>
      </c>
      <c r="B43" s="4"/>
      <c r="C43" s="4"/>
      <c r="D43" s="4"/>
      <c r="E43" s="4"/>
      <c r="F43" s="4"/>
      <c r="G43" s="4"/>
      <c r="H43" s="4"/>
      <c r="I43" s="4"/>
      <c r="J43" s="4"/>
      <c r="K43" s="4"/>
      <c r="L43" s="4"/>
      <c r="M43" s="4"/>
      <c r="N43" s="4"/>
      <c r="O43" s="4"/>
      <c r="P43" s="4"/>
      <c r="Q43" s="4"/>
      <c r="R43" s="4"/>
      <c r="S43" s="4"/>
    </row>
    <row r="44" spans="1:19" x14ac:dyDescent="0.25">
      <c r="A44" s="3" t="s">
        <v>1398</v>
      </c>
      <c r="B44" s="4"/>
      <c r="C44" s="4"/>
      <c r="D44" s="4"/>
      <c r="E44" s="4"/>
      <c r="F44" s="4"/>
      <c r="G44" s="4"/>
      <c r="H44" s="4"/>
      <c r="I44" s="4"/>
      <c r="J44" s="4"/>
      <c r="K44" s="4"/>
      <c r="L44" s="4"/>
      <c r="M44" s="4"/>
      <c r="N44" s="4"/>
      <c r="O44" s="4"/>
      <c r="P44" s="4"/>
      <c r="Q44" s="4"/>
      <c r="R44" s="4"/>
      <c r="S44" s="4"/>
    </row>
    <row r="45" spans="1:19" ht="30" x14ac:dyDescent="0.25">
      <c r="A45" s="2" t="s">
        <v>1451</v>
      </c>
      <c r="B45" s="4"/>
      <c r="C45" s="4"/>
      <c r="D45" s="4"/>
      <c r="E45" s="4"/>
      <c r="F45" s="4"/>
      <c r="G45" s="4"/>
      <c r="H45" s="4"/>
      <c r="I45" s="4"/>
      <c r="J45" s="4"/>
      <c r="K45" s="4"/>
      <c r="L45" s="6">
        <v>880000000</v>
      </c>
      <c r="M45" s="4"/>
      <c r="N45" s="4"/>
      <c r="O45" s="4"/>
      <c r="P45" s="4"/>
      <c r="Q45" s="4"/>
      <c r="R45" s="4"/>
      <c r="S45" s="4"/>
    </row>
    <row r="46" spans="1:19" ht="30" x14ac:dyDescent="0.25">
      <c r="A46" s="2" t="s">
        <v>1429</v>
      </c>
      <c r="B46" s="4"/>
      <c r="C46" s="4"/>
      <c r="D46" s="4"/>
      <c r="E46" s="4"/>
      <c r="F46" s="4"/>
      <c r="G46" s="4"/>
      <c r="H46" s="4"/>
      <c r="I46" s="4"/>
      <c r="J46" s="4"/>
      <c r="K46" s="4"/>
      <c r="L46" s="6">
        <v>850000000</v>
      </c>
      <c r="M46" s="4"/>
      <c r="N46" s="4"/>
      <c r="O46" s="4"/>
      <c r="P46" s="4"/>
      <c r="Q46" s="4"/>
      <c r="R46" s="4"/>
      <c r="S46" s="4"/>
    </row>
    <row r="47" spans="1:19" x14ac:dyDescent="0.25">
      <c r="A47" s="2" t="s">
        <v>1412</v>
      </c>
      <c r="B47" s="4"/>
      <c r="C47" s="4"/>
      <c r="D47" s="4"/>
      <c r="E47" s="4"/>
      <c r="F47" s="4"/>
      <c r="G47" s="4"/>
      <c r="H47" s="4"/>
      <c r="I47" s="4"/>
      <c r="J47" s="4"/>
      <c r="K47" s="4"/>
      <c r="L47" s="4"/>
      <c r="M47" s="4"/>
      <c r="N47" s="4"/>
      <c r="O47" s="4"/>
      <c r="P47" s="4"/>
      <c r="Q47" s="4"/>
      <c r="R47" s="4"/>
      <c r="S47" s="4"/>
    </row>
    <row r="48" spans="1:19" x14ac:dyDescent="0.25">
      <c r="A48" s="3" t="s">
        <v>1398</v>
      </c>
      <c r="B48" s="4"/>
      <c r="C48" s="4"/>
      <c r="D48" s="4"/>
      <c r="E48" s="4"/>
      <c r="F48" s="4"/>
      <c r="G48" s="4"/>
      <c r="H48" s="4"/>
      <c r="I48" s="4"/>
      <c r="J48" s="4"/>
      <c r="K48" s="4"/>
      <c r="L48" s="4"/>
      <c r="M48" s="4"/>
      <c r="N48" s="4"/>
      <c r="O48" s="4"/>
      <c r="P48" s="4"/>
      <c r="Q48" s="4"/>
      <c r="R48" s="4"/>
      <c r="S48" s="4"/>
    </row>
    <row r="49" spans="1:19" x14ac:dyDescent="0.25">
      <c r="A49" s="2" t="s">
        <v>1401</v>
      </c>
      <c r="B49" s="4"/>
      <c r="C49" s="4"/>
      <c r="D49" s="6">
        <v>140000000</v>
      </c>
      <c r="E49" s="6">
        <v>200000000</v>
      </c>
      <c r="F49" s="4"/>
      <c r="G49" s="4"/>
      <c r="H49" s="4"/>
      <c r="I49" s="4"/>
      <c r="J49" s="4"/>
      <c r="K49" s="4"/>
      <c r="L49" s="4"/>
      <c r="M49" s="4"/>
      <c r="N49" s="4"/>
      <c r="O49" s="4"/>
      <c r="P49" s="6">
        <v>200000000</v>
      </c>
      <c r="Q49" s="4"/>
      <c r="R49" s="4"/>
      <c r="S49" s="4"/>
    </row>
    <row r="50" spans="1:19" x14ac:dyDescent="0.25">
      <c r="A50" s="2" t="s">
        <v>1452</v>
      </c>
      <c r="B50" s="4"/>
      <c r="C50" s="4"/>
      <c r="D50" s="10">
        <v>0.03</v>
      </c>
      <c r="E50" s="10">
        <v>3.5000000000000003E-2</v>
      </c>
      <c r="F50" s="4"/>
      <c r="G50" s="4"/>
      <c r="H50" s="4"/>
      <c r="I50" s="4"/>
      <c r="J50" s="4"/>
      <c r="K50" s="4"/>
      <c r="L50" s="4"/>
      <c r="M50" s="4"/>
      <c r="N50" s="4"/>
      <c r="O50" s="4"/>
      <c r="P50" s="4"/>
      <c r="Q50" s="4"/>
      <c r="R50" s="4"/>
      <c r="S50" s="4"/>
    </row>
    <row r="51" spans="1:19" ht="30" x14ac:dyDescent="0.25">
      <c r="A51" s="2" t="s">
        <v>1429</v>
      </c>
      <c r="B51" s="4"/>
      <c r="C51" s="4"/>
      <c r="D51" s="6">
        <v>200000000</v>
      </c>
      <c r="E51" s="4"/>
      <c r="F51" s="4"/>
      <c r="G51" s="4"/>
      <c r="H51" s="4"/>
      <c r="I51" s="4"/>
      <c r="J51" s="4"/>
      <c r="K51" s="4"/>
      <c r="L51" s="4"/>
      <c r="M51" s="4"/>
      <c r="N51" s="4"/>
      <c r="O51" s="4"/>
      <c r="P51" s="4"/>
      <c r="Q51" s="4"/>
      <c r="R51" s="4"/>
      <c r="S51" s="4"/>
    </row>
    <row r="52" spans="1:19" x14ac:dyDescent="0.25">
      <c r="A52" s="2" t="s">
        <v>1421</v>
      </c>
      <c r="B52" s="4"/>
      <c r="C52" s="4"/>
      <c r="D52" s="5">
        <v>43088</v>
      </c>
      <c r="E52" s="4"/>
      <c r="F52" s="4"/>
      <c r="G52" s="4"/>
      <c r="H52" s="4"/>
      <c r="I52" s="4"/>
      <c r="J52" s="4"/>
      <c r="K52" s="4"/>
      <c r="L52" s="4"/>
      <c r="M52" s="4"/>
      <c r="N52" s="4"/>
      <c r="O52" s="4"/>
      <c r="P52" s="4"/>
      <c r="Q52" s="4"/>
      <c r="R52" s="4"/>
      <c r="S52" s="4"/>
    </row>
    <row r="53" spans="1:19" x14ac:dyDescent="0.25">
      <c r="A53" s="2" t="s">
        <v>1434</v>
      </c>
      <c r="B53" s="4"/>
      <c r="C53" s="4"/>
      <c r="D53" s="10">
        <v>7.4999999999999997E-3</v>
      </c>
      <c r="E53" s="4"/>
      <c r="F53" s="4"/>
      <c r="G53" s="4"/>
      <c r="H53" s="4"/>
      <c r="I53" s="4"/>
      <c r="J53" s="4"/>
      <c r="K53" s="4"/>
      <c r="L53" s="4"/>
      <c r="M53" s="4"/>
      <c r="N53" s="4"/>
      <c r="O53" s="4"/>
      <c r="P53" s="4"/>
      <c r="Q53" s="4"/>
      <c r="R53" s="4"/>
      <c r="S53" s="4"/>
    </row>
    <row r="54" spans="1:19" x14ac:dyDescent="0.25">
      <c r="A54" s="2" t="s">
        <v>1420</v>
      </c>
      <c r="B54" s="4"/>
      <c r="C54" s="4"/>
      <c r="D54" s="10">
        <v>3.1600000000000003E-2</v>
      </c>
      <c r="E54" s="10">
        <v>3.6700000000000003E-2</v>
      </c>
      <c r="F54" s="4"/>
      <c r="G54" s="4"/>
      <c r="H54" s="4"/>
      <c r="I54" s="4"/>
      <c r="J54" s="4"/>
      <c r="K54" s="4"/>
      <c r="L54" s="4"/>
      <c r="M54" s="4"/>
      <c r="N54" s="4"/>
      <c r="O54" s="4"/>
      <c r="P54" s="10">
        <v>3.6700000000000003E-2</v>
      </c>
      <c r="Q54" s="4"/>
      <c r="R54" s="4"/>
      <c r="S54" s="4"/>
    </row>
    <row r="55" spans="1:19" ht="30" x14ac:dyDescent="0.25">
      <c r="A55" s="2" t="s">
        <v>1422</v>
      </c>
      <c r="B55" s="4"/>
      <c r="C55" s="4"/>
      <c r="D55" s="10">
        <v>3.1600000000000003E-2</v>
      </c>
      <c r="E55" s="10">
        <v>3.6700000000000003E-2</v>
      </c>
      <c r="F55" s="4"/>
      <c r="G55" s="4"/>
      <c r="H55" s="4"/>
      <c r="I55" s="4"/>
      <c r="J55" s="4"/>
      <c r="K55" s="4"/>
      <c r="L55" s="4"/>
      <c r="M55" s="4"/>
      <c r="N55" s="4"/>
      <c r="O55" s="4"/>
      <c r="P55" s="10">
        <v>3.6700000000000003E-2</v>
      </c>
      <c r="Q55" s="4"/>
      <c r="R55" s="4"/>
      <c r="S55" s="4"/>
    </row>
    <row r="56" spans="1:19" ht="30" x14ac:dyDescent="0.25">
      <c r="A56" s="2" t="s">
        <v>1453</v>
      </c>
      <c r="B56" s="4"/>
      <c r="C56" s="4"/>
      <c r="D56" s="6">
        <v>364000000</v>
      </c>
      <c r="E56" s="4"/>
      <c r="F56" s="4"/>
      <c r="G56" s="4"/>
      <c r="H56" s="4"/>
      <c r="I56" s="4"/>
      <c r="J56" s="4"/>
      <c r="K56" s="4"/>
      <c r="L56" s="4"/>
      <c r="M56" s="4"/>
      <c r="N56" s="4"/>
      <c r="O56" s="4"/>
      <c r="P56" s="4"/>
      <c r="Q56" s="4"/>
      <c r="R56" s="4"/>
      <c r="S56" s="4"/>
    </row>
    <row r="57" spans="1:19" ht="30" x14ac:dyDescent="0.25">
      <c r="A57" s="2" t="s">
        <v>1454</v>
      </c>
      <c r="B57" s="4"/>
      <c r="C57" s="4"/>
      <c r="D57" s="4"/>
      <c r="E57" s="4"/>
      <c r="F57" s="4"/>
      <c r="G57" s="4"/>
      <c r="H57" s="4"/>
      <c r="I57" s="4"/>
      <c r="J57" s="4"/>
      <c r="K57" s="4"/>
      <c r="L57" s="4"/>
      <c r="M57" s="4"/>
      <c r="N57" s="4"/>
      <c r="O57" s="4"/>
      <c r="P57" s="4"/>
      <c r="Q57" s="4"/>
      <c r="R57" s="4"/>
      <c r="S57" s="4"/>
    </row>
    <row r="58" spans="1:19" x14ac:dyDescent="0.25">
      <c r="A58" s="3" t="s">
        <v>1398</v>
      </c>
      <c r="B58" s="4"/>
      <c r="C58" s="4"/>
      <c r="D58" s="4"/>
      <c r="E58" s="4"/>
      <c r="F58" s="4"/>
      <c r="G58" s="4"/>
      <c r="H58" s="4"/>
      <c r="I58" s="4"/>
      <c r="J58" s="4"/>
      <c r="K58" s="4"/>
      <c r="L58" s="4"/>
      <c r="M58" s="4"/>
      <c r="N58" s="4"/>
      <c r="O58" s="4"/>
      <c r="P58" s="4"/>
      <c r="Q58" s="4"/>
      <c r="R58" s="4"/>
      <c r="S58" s="4"/>
    </row>
    <row r="59" spans="1:19" x14ac:dyDescent="0.25">
      <c r="A59" s="2" t="s">
        <v>1421</v>
      </c>
      <c r="B59" s="4"/>
      <c r="C59" s="4"/>
      <c r="D59" s="5">
        <v>43599</v>
      </c>
      <c r="E59" s="4"/>
      <c r="F59" s="4"/>
      <c r="G59" s="4"/>
      <c r="H59" s="4"/>
      <c r="I59" s="4"/>
      <c r="J59" s="4"/>
      <c r="K59" s="4"/>
      <c r="L59" s="4"/>
      <c r="M59" s="4"/>
      <c r="N59" s="4"/>
      <c r="O59" s="4"/>
      <c r="P59" s="4"/>
      <c r="Q59" s="4"/>
      <c r="R59" s="4"/>
      <c r="S59" s="4"/>
    </row>
    <row r="60" spans="1:19" ht="30" x14ac:dyDescent="0.25">
      <c r="A60" s="2" t="s">
        <v>1455</v>
      </c>
      <c r="B60" s="4"/>
      <c r="C60" s="4"/>
      <c r="D60" s="4"/>
      <c r="E60" s="4"/>
      <c r="F60" s="4"/>
      <c r="G60" s="4"/>
      <c r="H60" s="4"/>
      <c r="I60" s="4"/>
      <c r="J60" s="4"/>
      <c r="K60" s="4"/>
      <c r="L60" s="4"/>
      <c r="M60" s="4"/>
      <c r="N60" s="4"/>
      <c r="O60" s="4"/>
      <c r="P60" s="4"/>
      <c r="Q60" s="4"/>
      <c r="R60" s="4"/>
      <c r="S60" s="4"/>
    </row>
    <row r="61" spans="1:19" x14ac:dyDescent="0.25">
      <c r="A61" s="3" t="s">
        <v>1398</v>
      </c>
      <c r="B61" s="4"/>
      <c r="C61" s="4"/>
      <c r="D61" s="4"/>
      <c r="E61" s="4"/>
      <c r="F61" s="4"/>
      <c r="G61" s="4"/>
      <c r="H61" s="4"/>
      <c r="I61" s="4"/>
      <c r="J61" s="4"/>
      <c r="K61" s="4"/>
      <c r="L61" s="4"/>
      <c r="M61" s="4"/>
      <c r="N61" s="4"/>
      <c r="O61" s="4"/>
      <c r="P61" s="4"/>
      <c r="Q61" s="4"/>
      <c r="R61" s="4"/>
      <c r="S61" s="4"/>
    </row>
    <row r="62" spans="1:19" x14ac:dyDescent="0.25">
      <c r="A62" s="2" t="s">
        <v>1452</v>
      </c>
      <c r="B62" s="4"/>
      <c r="C62" s="4"/>
      <c r="D62" s="4"/>
      <c r="E62" s="4"/>
      <c r="F62" s="4"/>
      <c r="G62" s="10">
        <v>3.5000000000000003E-2</v>
      </c>
      <c r="H62" s="4"/>
      <c r="I62" s="4"/>
      <c r="J62" s="4"/>
      <c r="K62" s="4"/>
      <c r="L62" s="4"/>
      <c r="M62" s="4"/>
      <c r="N62" s="4"/>
      <c r="O62" s="4"/>
      <c r="P62" s="4"/>
      <c r="Q62" s="4"/>
      <c r="R62" s="4"/>
      <c r="S62" s="4"/>
    </row>
    <row r="63" spans="1:19" ht="30" x14ac:dyDescent="0.25">
      <c r="A63" s="2" t="s">
        <v>1456</v>
      </c>
      <c r="B63" s="4"/>
      <c r="C63" s="4"/>
      <c r="D63" s="4"/>
      <c r="E63" s="4"/>
      <c r="F63" s="4"/>
      <c r="G63" s="4"/>
      <c r="H63" s="4"/>
      <c r="I63" s="4"/>
      <c r="J63" s="4"/>
      <c r="K63" s="4"/>
      <c r="L63" s="4"/>
      <c r="M63" s="4"/>
      <c r="N63" s="4"/>
      <c r="O63" s="4"/>
      <c r="P63" s="4"/>
      <c r="Q63" s="4"/>
      <c r="R63" s="4"/>
      <c r="S63" s="4"/>
    </row>
    <row r="64" spans="1:19" x14ac:dyDescent="0.25">
      <c r="A64" s="3" t="s">
        <v>1398</v>
      </c>
      <c r="B64" s="4"/>
      <c r="C64" s="4"/>
      <c r="D64" s="4"/>
      <c r="E64" s="4"/>
      <c r="F64" s="4"/>
      <c r="G64" s="4"/>
      <c r="H64" s="4"/>
      <c r="I64" s="4"/>
      <c r="J64" s="4"/>
      <c r="K64" s="4"/>
      <c r="L64" s="4"/>
      <c r="M64" s="4"/>
      <c r="N64" s="4"/>
      <c r="O64" s="4"/>
      <c r="P64" s="4"/>
      <c r="Q64" s="4"/>
      <c r="R64" s="4"/>
      <c r="S64" s="4"/>
    </row>
    <row r="65" spans="1:19" x14ac:dyDescent="0.25">
      <c r="A65" s="2" t="s">
        <v>1452</v>
      </c>
      <c r="B65" s="4"/>
      <c r="C65" s="4"/>
      <c r="D65" s="4"/>
      <c r="E65" s="4"/>
      <c r="F65" s="4"/>
      <c r="G65" s="10">
        <v>2.5000000000000001E-2</v>
      </c>
      <c r="H65" s="4"/>
      <c r="I65" s="4"/>
      <c r="J65" s="4"/>
      <c r="K65" s="4"/>
      <c r="L65" s="4"/>
      <c r="M65" s="4"/>
      <c r="N65" s="4"/>
      <c r="O65" s="4"/>
      <c r="P65" s="4"/>
      <c r="Q65" s="4"/>
      <c r="R65" s="4"/>
      <c r="S65" s="4"/>
    </row>
    <row r="66" spans="1:19" ht="30" x14ac:dyDescent="0.25">
      <c r="A66" s="2" t="s">
        <v>1457</v>
      </c>
      <c r="B66" s="4"/>
      <c r="C66" s="4"/>
      <c r="D66" s="4"/>
      <c r="E66" s="4"/>
      <c r="F66" s="4"/>
      <c r="G66" s="4"/>
      <c r="H66" s="4"/>
      <c r="I66" s="4"/>
      <c r="J66" s="4"/>
      <c r="K66" s="4"/>
      <c r="L66" s="4"/>
      <c r="M66" s="4"/>
      <c r="N66" s="4"/>
      <c r="O66" s="4"/>
      <c r="P66" s="4"/>
      <c r="Q66" s="4"/>
      <c r="R66" s="4"/>
      <c r="S66" s="4"/>
    </row>
    <row r="67" spans="1:19" x14ac:dyDescent="0.25">
      <c r="A67" s="3" t="s">
        <v>1398</v>
      </c>
      <c r="B67" s="4"/>
      <c r="C67" s="4"/>
      <c r="D67" s="4"/>
      <c r="E67" s="4"/>
      <c r="F67" s="4"/>
      <c r="G67" s="4"/>
      <c r="H67" s="4"/>
      <c r="I67" s="4"/>
      <c r="J67" s="4"/>
      <c r="K67" s="4"/>
      <c r="L67" s="4"/>
      <c r="M67" s="4"/>
      <c r="N67" s="4"/>
      <c r="O67" s="4"/>
      <c r="P67" s="4"/>
      <c r="Q67" s="4"/>
      <c r="R67" s="4"/>
      <c r="S67" s="4"/>
    </row>
    <row r="68" spans="1:19" x14ac:dyDescent="0.25">
      <c r="A68" s="2" t="s">
        <v>1452</v>
      </c>
      <c r="B68" s="4"/>
      <c r="C68" s="4"/>
      <c r="D68" s="4"/>
      <c r="E68" s="4"/>
      <c r="F68" s="4"/>
      <c r="G68" s="10">
        <v>0.02</v>
      </c>
      <c r="H68" s="4"/>
      <c r="I68" s="4"/>
      <c r="J68" s="4"/>
      <c r="K68" s="4"/>
      <c r="L68" s="4"/>
      <c r="M68" s="4"/>
      <c r="N68" s="4"/>
      <c r="O68" s="4"/>
      <c r="P68" s="4"/>
      <c r="Q68" s="4"/>
      <c r="R68" s="4"/>
      <c r="S68" s="4"/>
    </row>
    <row r="69" spans="1:19" ht="45" x14ac:dyDescent="0.25">
      <c r="A69" s="2" t="s">
        <v>1458</v>
      </c>
      <c r="B69" s="4"/>
      <c r="C69" s="4"/>
      <c r="D69" s="4"/>
      <c r="E69" s="4"/>
      <c r="F69" s="4"/>
      <c r="G69" s="4"/>
      <c r="H69" s="4"/>
      <c r="I69" s="4"/>
      <c r="J69" s="4"/>
      <c r="K69" s="4"/>
      <c r="L69" s="4"/>
      <c r="M69" s="4"/>
      <c r="N69" s="4"/>
      <c r="O69" s="4"/>
      <c r="P69" s="4"/>
      <c r="Q69" s="4"/>
      <c r="R69" s="4"/>
      <c r="S69" s="4"/>
    </row>
    <row r="70" spans="1:19" x14ac:dyDescent="0.25">
      <c r="A70" s="3" t="s">
        <v>1398</v>
      </c>
      <c r="B70" s="4"/>
      <c r="C70" s="4"/>
      <c r="D70" s="4"/>
      <c r="E70" s="4"/>
      <c r="F70" s="4"/>
      <c r="G70" s="4"/>
      <c r="H70" s="4"/>
      <c r="I70" s="4"/>
      <c r="J70" s="4"/>
      <c r="K70" s="4"/>
      <c r="L70" s="4"/>
      <c r="M70" s="4"/>
      <c r="N70" s="4"/>
      <c r="O70" s="4"/>
      <c r="P70" s="4"/>
      <c r="Q70" s="4"/>
      <c r="R70" s="4"/>
      <c r="S70" s="4"/>
    </row>
    <row r="71" spans="1:19" x14ac:dyDescent="0.25">
      <c r="A71" s="2" t="s">
        <v>1452</v>
      </c>
      <c r="B71" s="4"/>
      <c r="C71" s="4"/>
      <c r="D71" s="4"/>
      <c r="E71" s="4"/>
      <c r="F71" s="4"/>
      <c r="G71" s="10">
        <v>0.03</v>
      </c>
      <c r="H71" s="4"/>
      <c r="I71" s="4"/>
      <c r="J71" s="4"/>
      <c r="K71" s="4"/>
      <c r="L71" s="4"/>
      <c r="M71" s="4"/>
      <c r="N71" s="4"/>
      <c r="O71" s="4"/>
      <c r="P71" s="4"/>
      <c r="Q71" s="4"/>
      <c r="R71" s="4"/>
      <c r="S71" s="4"/>
    </row>
    <row r="72" spans="1:19" x14ac:dyDescent="0.25">
      <c r="A72" s="2" t="s">
        <v>1408</v>
      </c>
      <c r="B72" s="4"/>
      <c r="C72" s="4"/>
      <c r="D72" s="4"/>
      <c r="E72" s="4"/>
      <c r="F72" s="4"/>
      <c r="G72" s="4"/>
      <c r="H72" s="4"/>
      <c r="I72" s="4"/>
      <c r="J72" s="4"/>
      <c r="K72" s="4"/>
      <c r="L72" s="4"/>
      <c r="M72" s="4"/>
      <c r="N72" s="4"/>
      <c r="O72" s="4"/>
      <c r="P72" s="4"/>
      <c r="Q72" s="4"/>
      <c r="R72" s="4"/>
      <c r="S72" s="4"/>
    </row>
    <row r="73" spans="1:19" x14ac:dyDescent="0.25">
      <c r="A73" s="3" t="s">
        <v>1398</v>
      </c>
      <c r="B73" s="4"/>
      <c r="C73" s="4"/>
      <c r="D73" s="4"/>
      <c r="E73" s="4"/>
      <c r="F73" s="4"/>
      <c r="G73" s="4"/>
      <c r="H73" s="4"/>
      <c r="I73" s="4"/>
      <c r="J73" s="4"/>
      <c r="K73" s="4"/>
      <c r="L73" s="4"/>
      <c r="M73" s="4"/>
      <c r="N73" s="4"/>
      <c r="O73" s="4"/>
      <c r="P73" s="4"/>
      <c r="Q73" s="4"/>
      <c r="R73" s="4"/>
      <c r="S73" s="4"/>
    </row>
    <row r="74" spans="1:19" x14ac:dyDescent="0.25">
      <c r="A74" s="2" t="s">
        <v>1441</v>
      </c>
      <c r="B74" s="4"/>
      <c r="C74" s="4"/>
      <c r="D74" s="4"/>
      <c r="E74" s="4"/>
      <c r="F74" s="4"/>
      <c r="G74" s="4"/>
      <c r="H74" s="6">
        <v>250000000</v>
      </c>
      <c r="I74" s="4"/>
      <c r="J74" s="4"/>
      <c r="K74" s="4"/>
      <c r="L74" s="4"/>
      <c r="M74" s="4"/>
      <c r="N74" s="4"/>
      <c r="O74" s="4"/>
      <c r="P74" s="4"/>
      <c r="Q74" s="4"/>
      <c r="R74" s="4"/>
      <c r="S74" s="4"/>
    </row>
    <row r="75" spans="1:19" x14ac:dyDescent="0.25">
      <c r="A75" s="2" t="s">
        <v>1420</v>
      </c>
      <c r="B75" s="4"/>
      <c r="C75" s="4"/>
      <c r="D75" s="10">
        <v>4.8800000000000003E-2</v>
      </c>
      <c r="E75" s="10">
        <v>4.8800000000000003E-2</v>
      </c>
      <c r="F75" s="4"/>
      <c r="G75" s="4"/>
      <c r="H75" s="10">
        <v>4.8800000000000003E-2</v>
      </c>
      <c r="I75" s="4"/>
      <c r="J75" s="4"/>
      <c r="K75" s="4"/>
      <c r="L75" s="4"/>
      <c r="M75" s="4"/>
      <c r="N75" s="4"/>
      <c r="O75" s="4"/>
      <c r="P75" s="10">
        <v>4.8800000000000003E-2</v>
      </c>
      <c r="Q75" s="4"/>
      <c r="R75" s="4"/>
      <c r="S75" s="4"/>
    </row>
    <row r="76" spans="1:19" x14ac:dyDescent="0.25">
      <c r="A76" s="2" t="s">
        <v>1459</v>
      </c>
      <c r="B76" s="4"/>
      <c r="C76" s="4"/>
      <c r="D76" s="4"/>
      <c r="E76" s="4"/>
      <c r="F76" s="4"/>
      <c r="G76" s="4"/>
      <c r="H76" s="4" t="s">
        <v>1460</v>
      </c>
      <c r="I76" s="4"/>
      <c r="J76" s="4"/>
      <c r="K76" s="4"/>
      <c r="L76" s="4"/>
      <c r="M76" s="4"/>
      <c r="N76" s="4"/>
      <c r="O76" s="4"/>
      <c r="P76" s="4"/>
      <c r="Q76" s="4"/>
      <c r="R76" s="4"/>
      <c r="S76" s="4"/>
    </row>
    <row r="77" spans="1:19" x14ac:dyDescent="0.25">
      <c r="A77" s="2" t="s">
        <v>1328</v>
      </c>
      <c r="B77" s="4"/>
      <c r="C77" s="4"/>
      <c r="D77" s="4"/>
      <c r="E77" s="6">
        <v>250000000</v>
      </c>
      <c r="F77" s="4"/>
      <c r="G77" s="4"/>
      <c r="H77" s="4"/>
      <c r="I77" s="4"/>
      <c r="J77" s="4"/>
      <c r="K77" s="4"/>
      <c r="L77" s="4"/>
      <c r="M77" s="4"/>
      <c r="N77" s="4"/>
      <c r="O77" s="4"/>
      <c r="P77" s="6">
        <v>250000000</v>
      </c>
      <c r="Q77" s="4"/>
      <c r="R77" s="4"/>
      <c r="S77" s="4"/>
    </row>
    <row r="78" spans="1:19" ht="30" x14ac:dyDescent="0.25">
      <c r="A78" s="2" t="s">
        <v>1423</v>
      </c>
      <c r="B78" s="4"/>
      <c r="C78" s="4"/>
      <c r="D78" s="4">
        <v>2014</v>
      </c>
      <c r="E78" s="4">
        <v>2014</v>
      </c>
      <c r="F78" s="4"/>
      <c r="G78" s="4"/>
      <c r="H78" s="4"/>
      <c r="I78" s="4"/>
      <c r="J78" s="4"/>
      <c r="K78" s="4"/>
      <c r="L78" s="4"/>
      <c r="M78" s="4"/>
      <c r="N78" s="4"/>
      <c r="O78" s="4"/>
      <c r="P78" s="4"/>
      <c r="Q78" s="4"/>
      <c r="R78" s="4"/>
      <c r="S78" s="4"/>
    </row>
    <row r="79" spans="1:19" x14ac:dyDescent="0.25">
      <c r="A79" s="2" t="s">
        <v>1409</v>
      </c>
      <c r="B79" s="4"/>
      <c r="C79" s="4"/>
      <c r="D79" s="4"/>
      <c r="E79" s="4"/>
      <c r="F79" s="4"/>
      <c r="G79" s="4"/>
      <c r="H79" s="4"/>
      <c r="I79" s="4"/>
      <c r="J79" s="4"/>
      <c r="K79" s="4"/>
      <c r="L79" s="4"/>
      <c r="M79" s="4"/>
      <c r="N79" s="4"/>
      <c r="O79" s="4"/>
      <c r="P79" s="4"/>
      <c r="Q79" s="4"/>
      <c r="R79" s="4"/>
      <c r="S79" s="4"/>
    </row>
    <row r="80" spans="1:19" x14ac:dyDescent="0.25">
      <c r="A80" s="3" t="s">
        <v>1398</v>
      </c>
      <c r="B80" s="4"/>
      <c r="C80" s="4"/>
      <c r="D80" s="4"/>
      <c r="E80" s="4"/>
      <c r="F80" s="4"/>
      <c r="G80" s="4"/>
      <c r="H80" s="4"/>
      <c r="I80" s="4"/>
      <c r="J80" s="4"/>
      <c r="K80" s="4"/>
      <c r="L80" s="4"/>
      <c r="M80" s="4"/>
      <c r="N80" s="4"/>
      <c r="O80" s="4"/>
      <c r="P80" s="4"/>
      <c r="Q80" s="4"/>
      <c r="R80" s="4"/>
      <c r="S80" s="4"/>
    </row>
    <row r="81" spans="1:19" x14ac:dyDescent="0.25">
      <c r="A81" s="2" t="s">
        <v>1420</v>
      </c>
      <c r="B81" s="4"/>
      <c r="C81" s="4"/>
      <c r="D81" s="10">
        <v>7.3800000000000004E-2</v>
      </c>
      <c r="E81" s="10">
        <v>7.3800000000000004E-2</v>
      </c>
      <c r="F81" s="4"/>
      <c r="G81" s="4"/>
      <c r="H81" s="4"/>
      <c r="I81" s="10">
        <v>7.3800000000000004E-2</v>
      </c>
      <c r="J81" s="4"/>
      <c r="K81" s="4"/>
      <c r="L81" s="4"/>
      <c r="M81" s="4"/>
      <c r="N81" s="4"/>
      <c r="O81" s="4"/>
      <c r="P81" s="10">
        <v>7.3800000000000004E-2</v>
      </c>
      <c r="Q81" s="4"/>
      <c r="R81" s="4"/>
      <c r="S81" s="4"/>
    </row>
    <row r="82" spans="1:19" x14ac:dyDescent="0.25">
      <c r="A82" s="2" t="s">
        <v>1328</v>
      </c>
      <c r="B82" s="4"/>
      <c r="C82" s="4"/>
      <c r="D82" s="6">
        <v>511000000</v>
      </c>
      <c r="E82" s="6">
        <v>900000000</v>
      </c>
      <c r="F82" s="4"/>
      <c r="G82" s="4"/>
      <c r="H82" s="4"/>
      <c r="I82" s="6">
        <v>900000000</v>
      </c>
      <c r="J82" s="4"/>
      <c r="K82" s="4"/>
      <c r="L82" s="4"/>
      <c r="M82" s="4"/>
      <c r="N82" s="4"/>
      <c r="O82" s="4"/>
      <c r="P82" s="6">
        <v>900000000</v>
      </c>
      <c r="Q82" s="4"/>
      <c r="R82" s="4"/>
      <c r="S82" s="4"/>
    </row>
    <row r="83" spans="1:19" ht="30" x14ac:dyDescent="0.25">
      <c r="A83" s="2" t="s">
        <v>1423</v>
      </c>
      <c r="B83" s="4"/>
      <c r="C83" s="4"/>
      <c r="D83" s="4">
        <v>2018</v>
      </c>
      <c r="E83" s="4">
        <v>2018</v>
      </c>
      <c r="F83" s="4"/>
      <c r="G83" s="4"/>
      <c r="H83" s="4"/>
      <c r="I83" s="4">
        <v>2018</v>
      </c>
      <c r="J83" s="4"/>
      <c r="K83" s="4"/>
      <c r="L83" s="4"/>
      <c r="M83" s="4"/>
      <c r="N83" s="4"/>
      <c r="O83" s="4"/>
      <c r="P83" s="4"/>
      <c r="Q83" s="4"/>
      <c r="R83" s="4"/>
      <c r="S83" s="4"/>
    </row>
    <row r="84" spans="1:19" x14ac:dyDescent="0.25">
      <c r="A84" s="2" t="s">
        <v>1410</v>
      </c>
      <c r="B84" s="4"/>
      <c r="C84" s="4"/>
      <c r="D84" s="4"/>
      <c r="E84" s="4"/>
      <c r="F84" s="4"/>
      <c r="G84" s="4"/>
      <c r="H84" s="4"/>
      <c r="I84" s="4"/>
      <c r="J84" s="4"/>
      <c r="K84" s="4"/>
      <c r="L84" s="4"/>
      <c r="M84" s="4"/>
      <c r="N84" s="4"/>
      <c r="O84" s="4"/>
      <c r="P84" s="4"/>
      <c r="Q84" s="4"/>
      <c r="R84" s="4"/>
      <c r="S84" s="4"/>
    </row>
    <row r="85" spans="1:19" x14ac:dyDescent="0.25">
      <c r="A85" s="3" t="s">
        <v>1398</v>
      </c>
      <c r="B85" s="4"/>
      <c r="C85" s="4"/>
      <c r="D85" s="4"/>
      <c r="E85" s="4"/>
      <c r="F85" s="4"/>
      <c r="G85" s="4"/>
      <c r="H85" s="4"/>
      <c r="I85" s="4"/>
      <c r="J85" s="4"/>
      <c r="K85" s="4"/>
      <c r="L85" s="4"/>
      <c r="M85" s="4"/>
      <c r="N85" s="4"/>
      <c r="O85" s="4"/>
      <c r="P85" s="4"/>
      <c r="Q85" s="4"/>
      <c r="R85" s="4"/>
      <c r="S85" s="4"/>
    </row>
    <row r="86" spans="1:19" x14ac:dyDescent="0.25">
      <c r="A86" s="2" t="s">
        <v>1420</v>
      </c>
      <c r="B86" s="4"/>
      <c r="C86" s="4"/>
      <c r="D86" s="10">
        <v>7.6300000000000007E-2</v>
      </c>
      <c r="E86" s="10">
        <v>7.6300000000000007E-2</v>
      </c>
      <c r="F86" s="4"/>
      <c r="G86" s="4"/>
      <c r="H86" s="4"/>
      <c r="I86" s="10">
        <v>7.6300000000000007E-2</v>
      </c>
      <c r="J86" s="4"/>
      <c r="K86" s="4"/>
      <c r="L86" s="4"/>
      <c r="M86" s="4"/>
      <c r="N86" s="4"/>
      <c r="O86" s="4"/>
      <c r="P86" s="10">
        <v>7.6300000000000007E-2</v>
      </c>
      <c r="Q86" s="4"/>
      <c r="R86" s="4"/>
      <c r="S86" s="4"/>
    </row>
    <row r="87" spans="1:19" x14ac:dyDescent="0.25">
      <c r="A87" s="2" t="s">
        <v>1328</v>
      </c>
      <c r="B87" s="4"/>
      <c r="C87" s="4"/>
      <c r="D87" s="6">
        <v>700000000</v>
      </c>
      <c r="E87" s="6">
        <v>700000000</v>
      </c>
      <c r="F87" s="4"/>
      <c r="G87" s="4"/>
      <c r="H87" s="4"/>
      <c r="I87" s="6">
        <v>700000000</v>
      </c>
      <c r="J87" s="4"/>
      <c r="K87" s="4"/>
      <c r="L87" s="4"/>
      <c r="M87" s="4"/>
      <c r="N87" s="4"/>
      <c r="O87" s="4"/>
      <c r="P87" s="6">
        <v>700000000</v>
      </c>
      <c r="Q87" s="4"/>
      <c r="R87" s="4"/>
      <c r="S87" s="4"/>
    </row>
    <row r="88" spans="1:19" ht="30" x14ac:dyDescent="0.25">
      <c r="A88" s="2" t="s">
        <v>1423</v>
      </c>
      <c r="B88" s="4"/>
      <c r="C88" s="4"/>
      <c r="D88" s="4">
        <v>2020</v>
      </c>
      <c r="E88" s="4">
        <v>2020</v>
      </c>
      <c r="F88" s="4"/>
      <c r="G88" s="4"/>
      <c r="H88" s="4"/>
      <c r="I88" s="4">
        <v>2020</v>
      </c>
      <c r="J88" s="4"/>
      <c r="K88" s="4"/>
      <c r="L88" s="4"/>
      <c r="M88" s="4"/>
      <c r="N88" s="4"/>
      <c r="O88" s="4"/>
      <c r="P88" s="4"/>
      <c r="Q88" s="4"/>
      <c r="R88" s="4"/>
      <c r="S88" s="4"/>
    </row>
    <row r="89" spans="1:19" x14ac:dyDescent="0.25">
      <c r="A89" s="2" t="s">
        <v>1461</v>
      </c>
      <c r="B89" s="4"/>
      <c r="C89" s="4"/>
      <c r="D89" s="4"/>
      <c r="E89" s="4"/>
      <c r="F89" s="4"/>
      <c r="G89" s="4"/>
      <c r="H89" s="4"/>
      <c r="I89" s="4"/>
      <c r="J89" s="4"/>
      <c r="K89" s="4"/>
      <c r="L89" s="4"/>
      <c r="M89" s="4"/>
      <c r="N89" s="4"/>
      <c r="O89" s="4"/>
      <c r="P89" s="4"/>
      <c r="Q89" s="4"/>
      <c r="R89" s="4"/>
      <c r="S89" s="4"/>
    </row>
    <row r="90" spans="1:19" x14ac:dyDescent="0.25">
      <c r="A90" s="3" t="s">
        <v>1398</v>
      </c>
      <c r="B90" s="4"/>
      <c r="C90" s="4"/>
      <c r="D90" s="4"/>
      <c r="E90" s="4"/>
      <c r="F90" s="4"/>
      <c r="G90" s="4"/>
      <c r="H90" s="4"/>
      <c r="I90" s="4"/>
      <c r="J90" s="4"/>
      <c r="K90" s="4"/>
      <c r="L90" s="4"/>
      <c r="M90" s="4"/>
      <c r="N90" s="4"/>
      <c r="O90" s="4"/>
      <c r="P90" s="4"/>
      <c r="Q90" s="4"/>
      <c r="R90" s="4"/>
      <c r="S90" s="4"/>
    </row>
    <row r="91" spans="1:19" x14ac:dyDescent="0.25">
      <c r="A91" s="2" t="s">
        <v>155</v>
      </c>
      <c r="B91" s="4"/>
      <c r="C91" s="4"/>
      <c r="D91" s="4"/>
      <c r="E91" s="4"/>
      <c r="F91" s="4"/>
      <c r="G91" s="4"/>
      <c r="H91" s="4"/>
      <c r="I91" s="6">
        <v>1600000000</v>
      </c>
      <c r="J91" s="4"/>
      <c r="K91" s="4"/>
      <c r="L91" s="4"/>
      <c r="M91" s="4"/>
      <c r="N91" s="4"/>
      <c r="O91" s="4"/>
      <c r="P91" s="4"/>
      <c r="Q91" s="4"/>
      <c r="R91" s="4"/>
      <c r="S91" s="4"/>
    </row>
    <row r="92" spans="1:19" x14ac:dyDescent="0.25">
      <c r="A92" s="2" t="s">
        <v>1420</v>
      </c>
      <c r="B92" s="4"/>
      <c r="C92" s="4"/>
      <c r="D92" s="4"/>
      <c r="E92" s="4"/>
      <c r="F92" s="4"/>
      <c r="G92" s="4"/>
      <c r="H92" s="4"/>
      <c r="I92" s="10">
        <v>9.1300000000000006E-2</v>
      </c>
      <c r="J92" s="4"/>
      <c r="K92" s="4"/>
      <c r="L92" s="4"/>
      <c r="M92" s="4"/>
      <c r="N92" s="4"/>
      <c r="O92" s="4"/>
      <c r="P92" s="4"/>
      <c r="Q92" s="4"/>
      <c r="R92" s="4"/>
      <c r="S92" s="4"/>
    </row>
    <row r="93" spans="1:19" x14ac:dyDescent="0.25">
      <c r="A93" s="2" t="s">
        <v>1462</v>
      </c>
      <c r="B93" s="4"/>
      <c r="C93" s="4"/>
      <c r="D93" s="4"/>
      <c r="E93" s="4"/>
      <c r="F93" s="4"/>
      <c r="G93" s="4"/>
      <c r="H93" s="4"/>
      <c r="I93" s="4"/>
      <c r="J93" s="4"/>
      <c r="K93" s="4"/>
      <c r="L93" s="4"/>
      <c r="M93" s="4"/>
      <c r="N93" s="4"/>
      <c r="O93" s="4"/>
      <c r="P93" s="4"/>
      <c r="Q93" s="4"/>
      <c r="R93" s="4"/>
      <c r="S93" s="4"/>
    </row>
    <row r="94" spans="1:19" x14ac:dyDescent="0.25">
      <c r="A94" s="3" t="s">
        <v>1398</v>
      </c>
      <c r="B94" s="4"/>
      <c r="C94" s="4"/>
      <c r="D94" s="4"/>
      <c r="E94" s="4"/>
      <c r="F94" s="4"/>
      <c r="G94" s="4"/>
      <c r="H94" s="4"/>
      <c r="I94" s="4"/>
      <c r="J94" s="4"/>
      <c r="K94" s="4"/>
      <c r="L94" s="4"/>
      <c r="M94" s="4"/>
      <c r="N94" s="4"/>
      <c r="O94" s="4"/>
      <c r="P94" s="4"/>
      <c r="Q94" s="4"/>
      <c r="R94" s="4"/>
      <c r="S94" s="4"/>
    </row>
    <row r="95" spans="1:19" x14ac:dyDescent="0.25">
      <c r="A95" s="2" t="s">
        <v>112</v>
      </c>
      <c r="B95" s="4"/>
      <c r="C95" s="4"/>
      <c r="D95" s="4"/>
      <c r="E95" s="4"/>
      <c r="F95" s="4"/>
      <c r="G95" s="4"/>
      <c r="H95" s="4"/>
      <c r="I95" s="4"/>
      <c r="J95" s="6">
        <v>37000000</v>
      </c>
      <c r="K95" s="4"/>
      <c r="L95" s="4"/>
      <c r="M95" s="4"/>
      <c r="N95" s="4"/>
      <c r="O95" s="4"/>
      <c r="P95" s="4"/>
      <c r="Q95" s="4"/>
      <c r="R95" s="4"/>
      <c r="S95" s="4"/>
    </row>
    <row r="96" spans="1:19" x14ac:dyDescent="0.25">
      <c r="A96" s="2" t="s">
        <v>1420</v>
      </c>
      <c r="B96" s="4"/>
      <c r="C96" s="4"/>
      <c r="D96" s="4"/>
      <c r="E96" s="4"/>
      <c r="F96" s="4"/>
      <c r="G96" s="4"/>
      <c r="H96" s="4"/>
      <c r="I96" s="4"/>
      <c r="J96" s="10">
        <v>0.10630000000000001</v>
      </c>
      <c r="K96" s="4"/>
      <c r="L96" s="4"/>
      <c r="M96" s="4"/>
      <c r="N96" s="4"/>
      <c r="O96" s="4"/>
      <c r="P96" s="4"/>
      <c r="Q96" s="4"/>
      <c r="R96" s="4"/>
      <c r="S96" s="4"/>
    </row>
    <row r="97" spans="1:19" ht="30" x14ac:dyDescent="0.25">
      <c r="A97" s="2" t="s">
        <v>1423</v>
      </c>
      <c r="B97" s="4"/>
      <c r="C97" s="4"/>
      <c r="D97" s="4"/>
      <c r="E97" s="4"/>
      <c r="F97" s="4"/>
      <c r="G97" s="4"/>
      <c r="H97" s="4"/>
      <c r="I97" s="4"/>
      <c r="J97" s="4">
        <v>2015</v>
      </c>
      <c r="K97" s="4"/>
      <c r="L97" s="4"/>
      <c r="M97" s="4"/>
      <c r="N97" s="4"/>
      <c r="O97" s="4"/>
      <c r="P97" s="4"/>
      <c r="Q97" s="4"/>
      <c r="R97" s="4"/>
      <c r="S97" s="4"/>
    </row>
    <row r="98" spans="1:19" x14ac:dyDescent="0.25">
      <c r="A98" s="2" t="s">
        <v>1463</v>
      </c>
      <c r="B98" s="4"/>
      <c r="C98" s="4"/>
      <c r="D98" s="4"/>
      <c r="E98" s="4"/>
      <c r="F98" s="4"/>
      <c r="G98" s="4"/>
      <c r="H98" s="4"/>
      <c r="I98" s="4"/>
      <c r="J98" s="6">
        <v>527000000</v>
      </c>
      <c r="K98" s="4"/>
      <c r="L98" s="4"/>
      <c r="M98" s="4"/>
      <c r="N98" s="4"/>
      <c r="O98" s="4"/>
      <c r="P98" s="4"/>
      <c r="Q98" s="4"/>
      <c r="R98" s="4"/>
      <c r="S98" s="4"/>
    </row>
    <row r="99" spans="1:19" x14ac:dyDescent="0.25">
      <c r="A99" s="2" t="s">
        <v>1464</v>
      </c>
      <c r="B99" s="4"/>
      <c r="C99" s="4"/>
      <c r="D99" s="4"/>
      <c r="E99" s="4"/>
      <c r="F99" s="4"/>
      <c r="G99" s="4"/>
      <c r="H99" s="4"/>
      <c r="I99" s="4"/>
      <c r="J99" s="6">
        <v>500000000</v>
      </c>
      <c r="K99" s="4"/>
      <c r="L99" s="4"/>
      <c r="M99" s="4"/>
      <c r="N99" s="4"/>
      <c r="O99" s="4"/>
      <c r="P99" s="4"/>
      <c r="Q99" s="4"/>
      <c r="R99" s="4"/>
      <c r="S99" s="4"/>
    </row>
    <row r="100" spans="1:19" ht="30" x14ac:dyDescent="0.25">
      <c r="A100" s="2" t="s">
        <v>1465</v>
      </c>
      <c r="B100" s="4"/>
      <c r="C100" s="4"/>
      <c r="D100" s="4"/>
      <c r="E100" s="4"/>
      <c r="F100" s="4"/>
      <c r="G100" s="4"/>
      <c r="H100" s="4"/>
      <c r="I100" s="4"/>
      <c r="J100" s="4"/>
      <c r="K100" s="4"/>
      <c r="L100" s="4"/>
      <c r="M100" s="4"/>
      <c r="N100" s="4"/>
      <c r="O100" s="4"/>
      <c r="P100" s="4"/>
      <c r="Q100" s="4"/>
      <c r="R100" s="4"/>
      <c r="S100" s="4"/>
    </row>
    <row r="101" spans="1:19" x14ac:dyDescent="0.25">
      <c r="A101" s="3" t="s">
        <v>1398</v>
      </c>
      <c r="B101" s="4"/>
      <c r="C101" s="4"/>
      <c r="D101" s="4"/>
      <c r="E101" s="4"/>
      <c r="F101" s="4"/>
      <c r="G101" s="4"/>
      <c r="H101" s="4"/>
      <c r="I101" s="4"/>
      <c r="J101" s="4"/>
      <c r="K101" s="4"/>
      <c r="L101" s="4"/>
      <c r="M101" s="4"/>
      <c r="N101" s="4"/>
      <c r="O101" s="4"/>
      <c r="P101" s="4"/>
      <c r="Q101" s="4"/>
      <c r="R101" s="4"/>
      <c r="S101" s="4"/>
    </row>
    <row r="102" spans="1:19" x14ac:dyDescent="0.25">
      <c r="A102" s="2" t="s">
        <v>112</v>
      </c>
      <c r="B102" s="4"/>
      <c r="C102" s="4"/>
      <c r="D102" s="4"/>
      <c r="E102" s="4"/>
      <c r="F102" s="4"/>
      <c r="G102" s="4"/>
      <c r="H102" s="4"/>
      <c r="I102" s="4"/>
      <c r="J102" s="6">
        <v>27000000</v>
      </c>
      <c r="K102" s="4"/>
      <c r="L102" s="4"/>
      <c r="M102" s="4"/>
      <c r="N102" s="4"/>
      <c r="O102" s="4"/>
      <c r="P102" s="4"/>
      <c r="Q102" s="4"/>
      <c r="R102" s="4"/>
      <c r="S102" s="4"/>
    </row>
    <row r="103" spans="1:19" ht="30" x14ac:dyDescent="0.25">
      <c r="A103" s="2" t="s">
        <v>1411</v>
      </c>
      <c r="B103" s="4"/>
      <c r="C103" s="4"/>
      <c r="D103" s="4"/>
      <c r="E103" s="4"/>
      <c r="F103" s="4"/>
      <c r="G103" s="4"/>
      <c r="H103" s="4"/>
      <c r="I103" s="4"/>
      <c r="J103" s="4"/>
      <c r="K103" s="4"/>
      <c r="L103" s="4"/>
      <c r="M103" s="4"/>
      <c r="N103" s="4"/>
      <c r="O103" s="4"/>
      <c r="P103" s="4"/>
      <c r="Q103" s="4"/>
      <c r="R103" s="4"/>
      <c r="S103" s="4"/>
    </row>
    <row r="104" spans="1:19" x14ac:dyDescent="0.25">
      <c r="A104" s="3" t="s">
        <v>1398</v>
      </c>
      <c r="B104" s="4"/>
      <c r="C104" s="4"/>
      <c r="D104" s="4"/>
      <c r="E104" s="4"/>
      <c r="F104" s="4"/>
      <c r="G104" s="4"/>
      <c r="H104" s="4"/>
      <c r="I104" s="4"/>
      <c r="J104" s="4"/>
      <c r="K104" s="4"/>
      <c r="L104" s="4"/>
      <c r="M104" s="4"/>
      <c r="N104" s="4"/>
      <c r="O104" s="4"/>
      <c r="P104" s="4"/>
      <c r="Q104" s="4"/>
      <c r="R104" s="4"/>
      <c r="S104" s="4"/>
    </row>
    <row r="105" spans="1:19" x14ac:dyDescent="0.25">
      <c r="A105" s="2" t="s">
        <v>1420</v>
      </c>
      <c r="B105" s="4"/>
      <c r="C105" s="4"/>
      <c r="D105" s="10">
        <v>6.6299999999999998E-2</v>
      </c>
      <c r="E105" s="10">
        <v>6.6299999999999998E-2</v>
      </c>
      <c r="F105" s="4"/>
      <c r="G105" s="4"/>
      <c r="H105" s="4"/>
      <c r="I105" s="4"/>
      <c r="J105" s="4"/>
      <c r="K105" s="4"/>
      <c r="L105" s="4"/>
      <c r="M105" s="4"/>
      <c r="N105" s="4"/>
      <c r="O105" s="4"/>
      <c r="P105" s="10">
        <v>6.6299999999999998E-2</v>
      </c>
      <c r="Q105" s="4"/>
      <c r="R105" s="4"/>
      <c r="S105" s="4"/>
    </row>
    <row r="106" spans="1:19" x14ac:dyDescent="0.25">
      <c r="A106" s="2" t="s">
        <v>1328</v>
      </c>
      <c r="B106" s="4"/>
      <c r="C106" s="4"/>
      <c r="D106" s="6">
        <v>1000000000</v>
      </c>
      <c r="E106" s="6">
        <v>1000000000</v>
      </c>
      <c r="F106" s="4"/>
      <c r="G106" s="4"/>
      <c r="H106" s="4"/>
      <c r="I106" s="4"/>
      <c r="J106" s="4"/>
      <c r="K106" s="4"/>
      <c r="L106" s="4"/>
      <c r="M106" s="4"/>
      <c r="N106" s="4"/>
      <c r="O106" s="4"/>
      <c r="P106" s="6">
        <v>1000000000</v>
      </c>
      <c r="Q106" s="4"/>
      <c r="R106" s="4"/>
      <c r="S106" s="4"/>
    </row>
    <row r="107" spans="1:19" ht="30" x14ac:dyDescent="0.25">
      <c r="A107" s="2" t="s">
        <v>1423</v>
      </c>
      <c r="B107" s="4"/>
      <c r="C107" s="4"/>
      <c r="D107" s="4">
        <v>2019</v>
      </c>
      <c r="E107" s="4">
        <v>2019</v>
      </c>
      <c r="F107" s="4"/>
      <c r="G107" s="4"/>
      <c r="H107" s="4"/>
      <c r="I107" s="4"/>
      <c r="J107" s="4"/>
      <c r="K107" s="4"/>
      <c r="L107" s="4"/>
      <c r="M107" s="4"/>
      <c r="N107" s="4"/>
      <c r="O107" s="4"/>
      <c r="P107" s="4"/>
      <c r="Q107" s="4"/>
      <c r="R107" s="4"/>
      <c r="S107" s="4"/>
    </row>
    <row r="108" spans="1:19" ht="30" x14ac:dyDescent="0.25">
      <c r="A108" s="2" t="s">
        <v>1466</v>
      </c>
      <c r="B108" s="4"/>
      <c r="C108" s="4"/>
      <c r="D108" s="4"/>
      <c r="E108" s="4"/>
      <c r="F108" s="4"/>
      <c r="G108" s="4"/>
      <c r="H108" s="4"/>
      <c r="I108" s="4"/>
      <c r="J108" s="4"/>
      <c r="K108" s="4"/>
      <c r="L108" s="4"/>
      <c r="M108" s="4"/>
      <c r="N108" s="4"/>
      <c r="O108" s="4"/>
      <c r="P108" s="4"/>
      <c r="Q108" s="4"/>
      <c r="R108" s="4"/>
      <c r="S108" s="4"/>
    </row>
    <row r="109" spans="1:19" x14ac:dyDescent="0.25">
      <c r="A109" s="3" t="s">
        <v>1398</v>
      </c>
      <c r="B109" s="4"/>
      <c r="C109" s="4"/>
      <c r="D109" s="4"/>
      <c r="E109" s="4"/>
      <c r="F109" s="4"/>
      <c r="G109" s="4"/>
      <c r="H109" s="4"/>
      <c r="I109" s="4"/>
      <c r="J109" s="4"/>
      <c r="K109" s="4"/>
      <c r="L109" s="4"/>
      <c r="M109" s="4"/>
      <c r="N109" s="4"/>
      <c r="O109" s="4"/>
      <c r="P109" s="4"/>
      <c r="Q109" s="4"/>
      <c r="R109" s="4"/>
      <c r="S109" s="4"/>
    </row>
    <row r="110" spans="1:19" ht="30" x14ac:dyDescent="0.25">
      <c r="A110" s="2" t="s">
        <v>1423</v>
      </c>
      <c r="B110" s="4"/>
      <c r="C110" s="4"/>
      <c r="D110" s="4">
        <v>2015</v>
      </c>
      <c r="E110" s="4"/>
      <c r="F110" s="4"/>
      <c r="G110" s="4"/>
      <c r="H110" s="4"/>
      <c r="I110" s="4"/>
      <c r="J110" s="4"/>
      <c r="K110" s="4"/>
      <c r="L110" s="4"/>
      <c r="M110" s="4"/>
      <c r="N110" s="4"/>
      <c r="O110" s="4"/>
      <c r="P110" s="4"/>
      <c r="Q110" s="4"/>
      <c r="R110" s="4"/>
      <c r="S110" s="4"/>
    </row>
    <row r="111" spans="1:19" x14ac:dyDescent="0.25">
      <c r="A111" s="2" t="s">
        <v>1419</v>
      </c>
      <c r="B111" s="4"/>
      <c r="C111" s="4"/>
      <c r="D111" s="4"/>
      <c r="E111" s="4"/>
      <c r="F111" s="4"/>
      <c r="G111" s="4"/>
      <c r="H111" s="4"/>
      <c r="I111" s="4"/>
      <c r="J111" s="4"/>
      <c r="K111" s="4"/>
      <c r="L111" s="4"/>
      <c r="M111" s="4"/>
      <c r="N111" s="4"/>
      <c r="O111" s="4"/>
      <c r="P111" s="4"/>
      <c r="Q111" s="4"/>
      <c r="R111" s="4"/>
      <c r="S111" s="4"/>
    </row>
    <row r="112" spans="1:19" x14ac:dyDescent="0.25">
      <c r="A112" s="3" t="s">
        <v>1398</v>
      </c>
      <c r="B112" s="4"/>
      <c r="C112" s="4"/>
      <c r="D112" s="4"/>
      <c r="E112" s="4"/>
      <c r="F112" s="4"/>
      <c r="G112" s="4"/>
      <c r="H112" s="4"/>
      <c r="I112" s="4"/>
      <c r="J112" s="4"/>
      <c r="K112" s="4"/>
      <c r="L112" s="4"/>
      <c r="M112" s="4"/>
      <c r="N112" s="4"/>
      <c r="O112" s="4"/>
      <c r="P112" s="4"/>
      <c r="Q112" s="4"/>
      <c r="R112" s="4"/>
      <c r="S112" s="4"/>
    </row>
    <row r="113" spans="1:19" x14ac:dyDescent="0.25">
      <c r="A113" s="2" t="s">
        <v>1467</v>
      </c>
      <c r="B113" s="4"/>
      <c r="C113" s="4"/>
      <c r="D113" s="6">
        <v>600000000</v>
      </c>
      <c r="E113" s="4"/>
      <c r="F113" s="4"/>
      <c r="G113" s="4"/>
      <c r="H113" s="4"/>
      <c r="I113" s="4"/>
      <c r="J113" s="4"/>
      <c r="K113" s="4"/>
      <c r="L113" s="4"/>
      <c r="M113" s="4"/>
      <c r="N113" s="4"/>
      <c r="O113" s="4"/>
      <c r="P113" s="4"/>
      <c r="Q113" s="4"/>
      <c r="R113" s="4"/>
      <c r="S113" s="4"/>
    </row>
    <row r="114" spans="1:19" x14ac:dyDescent="0.25">
      <c r="A114" s="2" t="s">
        <v>1468</v>
      </c>
      <c r="B114" s="4"/>
      <c r="C114" s="4"/>
      <c r="D114" s="6">
        <v>592000000</v>
      </c>
      <c r="E114" s="4"/>
      <c r="F114" s="4"/>
      <c r="G114" s="4"/>
      <c r="H114" s="4"/>
      <c r="I114" s="4"/>
      <c r="J114" s="4"/>
      <c r="K114" s="4"/>
      <c r="L114" s="4"/>
      <c r="M114" s="4"/>
      <c r="N114" s="4"/>
      <c r="O114" s="4"/>
      <c r="P114" s="4"/>
      <c r="Q114" s="4"/>
      <c r="R114" s="4"/>
      <c r="S114" s="4"/>
    </row>
    <row r="115" spans="1:19" x14ac:dyDescent="0.25">
      <c r="A115" s="2" t="s">
        <v>1469</v>
      </c>
      <c r="B115" s="4"/>
      <c r="C115" s="4"/>
      <c r="D115" s="6">
        <v>8000000</v>
      </c>
      <c r="E115" s="4"/>
      <c r="F115" s="4"/>
      <c r="G115" s="4"/>
      <c r="H115" s="4"/>
      <c r="I115" s="4"/>
      <c r="J115" s="4"/>
      <c r="K115" s="4"/>
      <c r="L115" s="4"/>
      <c r="M115" s="4"/>
      <c r="N115" s="4"/>
      <c r="O115" s="4"/>
      <c r="P115" s="4"/>
      <c r="Q115" s="4"/>
      <c r="R115" s="4"/>
      <c r="S115" s="4"/>
    </row>
    <row r="116" spans="1:19" x14ac:dyDescent="0.25">
      <c r="A116" s="2" t="s">
        <v>1420</v>
      </c>
      <c r="B116" s="4"/>
      <c r="C116" s="4"/>
      <c r="D116" s="10">
        <v>3.6700000000000003E-2</v>
      </c>
      <c r="E116" s="4"/>
      <c r="F116" s="4"/>
      <c r="G116" s="4"/>
      <c r="H116" s="4"/>
      <c r="I116" s="4"/>
      <c r="J116" s="4"/>
      <c r="K116" s="4"/>
      <c r="L116" s="4"/>
      <c r="M116" s="4"/>
      <c r="N116" s="4"/>
      <c r="O116" s="4"/>
      <c r="P116" s="4"/>
      <c r="Q116" s="4"/>
      <c r="R116" s="4"/>
      <c r="S116" s="4"/>
    </row>
    <row r="117" spans="1:19" ht="30" x14ac:dyDescent="0.25">
      <c r="A117" s="2" t="s">
        <v>1470</v>
      </c>
      <c r="B117" s="4"/>
      <c r="C117" s="4"/>
      <c r="D117" s="4"/>
      <c r="E117" s="4"/>
      <c r="F117" s="4"/>
      <c r="G117" s="4"/>
      <c r="H117" s="4"/>
      <c r="I117" s="4"/>
      <c r="J117" s="4"/>
      <c r="K117" s="4"/>
      <c r="L117" s="4"/>
      <c r="M117" s="4"/>
      <c r="N117" s="4"/>
      <c r="O117" s="4"/>
      <c r="P117" s="4"/>
      <c r="Q117" s="4"/>
      <c r="R117" s="4"/>
      <c r="S117" s="4"/>
    </row>
    <row r="118" spans="1:19" x14ac:dyDescent="0.25">
      <c r="A118" s="3" t="s">
        <v>1398</v>
      </c>
      <c r="B118" s="4"/>
      <c r="C118" s="4"/>
      <c r="D118" s="4"/>
      <c r="E118" s="4"/>
      <c r="F118" s="4"/>
      <c r="G118" s="4"/>
      <c r="H118" s="4"/>
      <c r="I118" s="4"/>
      <c r="J118" s="4"/>
      <c r="K118" s="4"/>
      <c r="L118" s="4"/>
      <c r="M118" s="4"/>
      <c r="N118" s="4"/>
      <c r="O118" s="4"/>
      <c r="P118" s="4"/>
      <c r="Q118" s="4"/>
      <c r="R118" s="4"/>
      <c r="S118" s="4"/>
    </row>
    <row r="119" spans="1:19" x14ac:dyDescent="0.25">
      <c r="A119" s="2" t="s">
        <v>1471</v>
      </c>
      <c r="B119" s="4"/>
      <c r="C119" s="4"/>
      <c r="D119" s="4"/>
      <c r="E119" s="4"/>
      <c r="F119" s="4"/>
      <c r="G119" s="4"/>
      <c r="H119" s="4"/>
      <c r="I119" s="4"/>
      <c r="J119" s="4"/>
      <c r="K119" s="6">
        <v>850000000</v>
      </c>
      <c r="L119" s="4"/>
      <c r="M119" s="4"/>
      <c r="N119" s="4"/>
      <c r="O119" s="4"/>
      <c r="P119" s="4"/>
      <c r="Q119" s="4"/>
      <c r="R119" s="4"/>
      <c r="S119" s="4"/>
    </row>
    <row r="120" spans="1:19" ht="30" x14ac:dyDescent="0.25">
      <c r="A120" s="2" t="s">
        <v>1472</v>
      </c>
      <c r="B120" s="4"/>
      <c r="C120" s="4"/>
      <c r="D120" s="4"/>
      <c r="E120" s="4"/>
      <c r="F120" s="4"/>
      <c r="G120" s="4"/>
      <c r="H120" s="4"/>
      <c r="I120" s="4"/>
      <c r="J120" s="4"/>
      <c r="K120" s="4"/>
      <c r="L120" s="4"/>
      <c r="M120" s="4"/>
      <c r="N120" s="4"/>
      <c r="O120" s="4"/>
      <c r="P120" s="4"/>
      <c r="Q120" s="4"/>
      <c r="R120" s="4"/>
      <c r="S120" s="4"/>
    </row>
    <row r="121" spans="1:19" x14ac:dyDescent="0.25">
      <c r="A121" s="3" t="s">
        <v>1398</v>
      </c>
      <c r="B121" s="4"/>
      <c r="C121" s="4"/>
      <c r="D121" s="4"/>
      <c r="E121" s="4"/>
      <c r="F121" s="4"/>
      <c r="G121" s="4"/>
      <c r="H121" s="4"/>
      <c r="I121" s="4"/>
      <c r="J121" s="4"/>
      <c r="K121" s="4"/>
      <c r="L121" s="4"/>
      <c r="M121" s="4"/>
      <c r="N121" s="4"/>
      <c r="O121" s="4"/>
      <c r="P121" s="4"/>
      <c r="Q121" s="4"/>
      <c r="R121" s="4"/>
      <c r="S121" s="4"/>
    </row>
    <row r="122" spans="1:19" x14ac:dyDescent="0.25">
      <c r="A122" s="2" t="s">
        <v>1471</v>
      </c>
      <c r="B122" s="4"/>
      <c r="C122" s="4"/>
      <c r="D122" s="4"/>
      <c r="E122" s="4"/>
      <c r="F122" s="4"/>
      <c r="G122" s="4"/>
      <c r="H122" s="4"/>
      <c r="I122" s="4"/>
      <c r="J122" s="4"/>
      <c r="K122" s="6">
        <v>600000000</v>
      </c>
      <c r="L122" s="4"/>
      <c r="M122" s="4"/>
      <c r="N122" s="4"/>
      <c r="O122" s="4"/>
      <c r="P122" s="4"/>
      <c r="Q122" s="4"/>
      <c r="R122" s="4"/>
      <c r="S122" s="4"/>
    </row>
    <row r="123" spans="1:19" ht="30" x14ac:dyDescent="0.25">
      <c r="A123" s="2" t="s">
        <v>1473</v>
      </c>
      <c r="B123" s="4"/>
      <c r="C123" s="4"/>
      <c r="D123" s="4"/>
      <c r="E123" s="4"/>
      <c r="F123" s="4"/>
      <c r="G123" s="4"/>
      <c r="H123" s="4"/>
      <c r="I123" s="4"/>
      <c r="J123" s="4"/>
      <c r="K123" s="4"/>
      <c r="L123" s="4"/>
      <c r="M123" s="4"/>
      <c r="N123" s="4"/>
      <c r="O123" s="4"/>
      <c r="P123" s="4"/>
      <c r="Q123" s="4"/>
      <c r="R123" s="4"/>
      <c r="S123" s="4"/>
    </row>
    <row r="124" spans="1:19" x14ac:dyDescent="0.25">
      <c r="A124" s="3" t="s">
        <v>1398</v>
      </c>
      <c r="B124" s="4"/>
      <c r="C124" s="4"/>
      <c r="D124" s="4"/>
      <c r="E124" s="4"/>
      <c r="F124" s="4"/>
      <c r="G124" s="4"/>
      <c r="H124" s="4"/>
      <c r="I124" s="4"/>
      <c r="J124" s="4"/>
      <c r="K124" s="4"/>
      <c r="L124" s="4"/>
      <c r="M124" s="4"/>
      <c r="N124" s="4"/>
      <c r="O124" s="4"/>
      <c r="P124" s="4"/>
      <c r="Q124" s="4"/>
      <c r="R124" s="4"/>
      <c r="S124" s="4"/>
    </row>
    <row r="125" spans="1:19" x14ac:dyDescent="0.25">
      <c r="A125" s="2" t="s">
        <v>1474</v>
      </c>
      <c r="B125" s="4"/>
      <c r="C125" s="4"/>
      <c r="D125" s="4"/>
      <c r="E125" s="4"/>
      <c r="F125" s="4"/>
      <c r="G125" s="4"/>
      <c r="H125" s="4"/>
      <c r="I125" s="4"/>
      <c r="J125" s="4"/>
      <c r="K125" s="4"/>
      <c r="L125" s="5">
        <v>43167</v>
      </c>
      <c r="M125" s="4"/>
      <c r="N125" s="4"/>
      <c r="O125" s="4"/>
      <c r="P125" s="4"/>
      <c r="Q125" s="4"/>
      <c r="R125" s="4"/>
      <c r="S125" s="4"/>
    </row>
    <row r="126" spans="1:19" ht="30" x14ac:dyDescent="0.25">
      <c r="A126" s="2" t="s">
        <v>1475</v>
      </c>
      <c r="B126" s="4"/>
      <c r="C126" s="4"/>
      <c r="D126" s="4"/>
      <c r="E126" s="4"/>
      <c r="F126" s="4"/>
      <c r="G126" s="4"/>
      <c r="H126" s="4"/>
      <c r="I126" s="4"/>
      <c r="J126" s="4"/>
      <c r="K126" s="4"/>
      <c r="L126" s="4"/>
      <c r="M126" s="4"/>
      <c r="N126" s="4"/>
      <c r="O126" s="4"/>
      <c r="P126" s="4"/>
      <c r="Q126" s="4"/>
      <c r="R126" s="4"/>
      <c r="S126" s="4"/>
    </row>
    <row r="127" spans="1:19" x14ac:dyDescent="0.25">
      <c r="A127" s="3" t="s">
        <v>1398</v>
      </c>
      <c r="B127" s="4"/>
      <c r="C127" s="4"/>
      <c r="D127" s="4"/>
      <c r="E127" s="4"/>
      <c r="F127" s="4"/>
      <c r="G127" s="4"/>
      <c r="H127" s="4"/>
      <c r="I127" s="4"/>
      <c r="J127" s="4"/>
      <c r="K127" s="4"/>
      <c r="L127" s="4"/>
      <c r="M127" s="4"/>
      <c r="N127" s="4"/>
      <c r="O127" s="4"/>
      <c r="P127" s="4"/>
      <c r="Q127" s="4"/>
      <c r="R127" s="4"/>
      <c r="S127" s="4"/>
    </row>
    <row r="128" spans="1:19" x14ac:dyDescent="0.25">
      <c r="A128" s="2" t="s">
        <v>1401</v>
      </c>
      <c r="B128" s="4"/>
      <c r="C128" s="4"/>
      <c r="D128" s="4"/>
      <c r="E128" s="4"/>
      <c r="F128" s="4"/>
      <c r="G128" s="4"/>
      <c r="H128" s="4"/>
      <c r="I128" s="4"/>
      <c r="J128" s="4"/>
      <c r="K128" s="4"/>
      <c r="L128" s="4"/>
      <c r="M128" s="4"/>
      <c r="N128" s="4"/>
      <c r="O128" s="4"/>
      <c r="P128" s="4"/>
      <c r="Q128" s="4"/>
      <c r="R128" s="6">
        <v>880000000</v>
      </c>
      <c r="S128" s="4"/>
    </row>
    <row r="129" spans="1:19" x14ac:dyDescent="0.25">
      <c r="A129" s="2" t="s">
        <v>1421</v>
      </c>
      <c r="B129" s="4"/>
      <c r="C129" s="4"/>
      <c r="D129" s="5">
        <v>43167</v>
      </c>
      <c r="E129" s="5">
        <v>43167</v>
      </c>
      <c r="F129" s="4"/>
      <c r="G129" s="4"/>
      <c r="H129" s="4"/>
      <c r="I129" s="4"/>
      <c r="J129" s="4"/>
      <c r="K129" s="4"/>
      <c r="L129" s="4"/>
      <c r="M129" s="4"/>
      <c r="N129" s="4"/>
      <c r="O129" s="4"/>
      <c r="P129" s="4"/>
      <c r="Q129" s="4"/>
      <c r="R129" s="4"/>
      <c r="S129" s="4"/>
    </row>
    <row r="130" spans="1:19" ht="30" x14ac:dyDescent="0.25">
      <c r="A130" s="2" t="s">
        <v>1476</v>
      </c>
      <c r="B130" s="4"/>
      <c r="C130" s="4"/>
      <c r="D130" s="4"/>
      <c r="E130" s="4"/>
      <c r="F130" s="4"/>
      <c r="G130" s="4"/>
      <c r="H130" s="4"/>
      <c r="I130" s="4"/>
      <c r="J130" s="4"/>
      <c r="K130" s="4"/>
      <c r="L130" s="4"/>
      <c r="M130" s="4"/>
      <c r="N130" s="4"/>
      <c r="O130" s="4"/>
      <c r="P130" s="4"/>
      <c r="Q130" s="4"/>
      <c r="R130" s="4"/>
      <c r="S130" s="4"/>
    </row>
    <row r="131" spans="1:19" x14ac:dyDescent="0.25">
      <c r="A131" s="3" t="s">
        <v>1398</v>
      </c>
      <c r="B131" s="4"/>
      <c r="C131" s="4"/>
      <c r="D131" s="4"/>
      <c r="E131" s="4"/>
      <c r="F131" s="4"/>
      <c r="G131" s="4"/>
      <c r="H131" s="4"/>
      <c r="I131" s="4"/>
      <c r="J131" s="4"/>
      <c r="K131" s="4"/>
      <c r="L131" s="4"/>
      <c r="M131" s="4"/>
      <c r="N131" s="4"/>
      <c r="O131" s="4"/>
      <c r="P131" s="4"/>
      <c r="Q131" s="4"/>
      <c r="R131" s="4"/>
      <c r="S131" s="4"/>
    </row>
    <row r="132" spans="1:19" x14ac:dyDescent="0.25">
      <c r="A132" s="2" t="s">
        <v>1401</v>
      </c>
      <c r="B132" s="4"/>
      <c r="C132" s="4"/>
      <c r="D132" s="4"/>
      <c r="E132" s="6">
        <v>50000000</v>
      </c>
      <c r="F132" s="4"/>
      <c r="G132" s="4"/>
      <c r="H132" s="4"/>
      <c r="I132" s="4"/>
      <c r="J132" s="4"/>
      <c r="K132" s="4"/>
      <c r="L132" s="4"/>
      <c r="M132" s="4"/>
      <c r="N132" s="4"/>
      <c r="O132" s="4"/>
      <c r="P132" s="6">
        <v>50000000</v>
      </c>
      <c r="Q132" s="4"/>
      <c r="R132" s="4"/>
      <c r="S132" s="4"/>
    </row>
    <row r="133" spans="1:19" ht="30" x14ac:dyDescent="0.25">
      <c r="A133" s="2" t="s">
        <v>1429</v>
      </c>
      <c r="B133" s="4"/>
      <c r="C133" s="4"/>
      <c r="D133" s="6">
        <v>60000000</v>
      </c>
      <c r="E133" s="4"/>
      <c r="F133" s="4"/>
      <c r="G133" s="4"/>
      <c r="H133" s="4"/>
      <c r="I133" s="4"/>
      <c r="J133" s="4"/>
      <c r="K133" s="4"/>
      <c r="L133" s="4"/>
      <c r="M133" s="4"/>
      <c r="N133" s="4"/>
      <c r="O133" s="4"/>
      <c r="P133" s="4"/>
      <c r="Q133" s="6">
        <v>75000000</v>
      </c>
      <c r="R133" s="4"/>
      <c r="S133" s="4"/>
    </row>
    <row r="134" spans="1:19" ht="30" x14ac:dyDescent="0.25">
      <c r="A134" s="2" t="s">
        <v>1477</v>
      </c>
      <c r="B134" s="4"/>
      <c r="C134" s="4"/>
      <c r="D134" s="4"/>
      <c r="E134" s="4"/>
      <c r="F134" s="4"/>
      <c r="G134" s="4"/>
      <c r="H134" s="4"/>
      <c r="I134" s="4"/>
      <c r="J134" s="4"/>
      <c r="K134" s="4"/>
      <c r="L134" s="4"/>
      <c r="M134" s="4"/>
      <c r="N134" s="4"/>
      <c r="O134" s="4"/>
      <c r="P134" s="4"/>
      <c r="Q134" s="4"/>
      <c r="R134" s="4"/>
      <c r="S134" s="4"/>
    </row>
    <row r="135" spans="1:19" x14ac:dyDescent="0.25">
      <c r="A135" s="3" t="s">
        <v>1398</v>
      </c>
      <c r="B135" s="4"/>
      <c r="C135" s="4"/>
      <c r="D135" s="4"/>
      <c r="E135" s="4"/>
      <c r="F135" s="4"/>
      <c r="G135" s="4"/>
      <c r="H135" s="4"/>
      <c r="I135" s="4"/>
      <c r="J135" s="4"/>
      <c r="K135" s="4"/>
      <c r="L135" s="4"/>
      <c r="M135" s="4"/>
      <c r="N135" s="4"/>
      <c r="O135" s="4"/>
      <c r="P135" s="4"/>
      <c r="Q135" s="4"/>
      <c r="R135" s="4"/>
      <c r="S135" s="4"/>
    </row>
    <row r="136" spans="1:19" x14ac:dyDescent="0.25">
      <c r="A136" s="2" t="s">
        <v>1469</v>
      </c>
      <c r="B136" s="4"/>
      <c r="C136" s="4"/>
      <c r="D136" s="6">
        <v>4000000</v>
      </c>
      <c r="E136" s="4"/>
      <c r="F136" s="4"/>
      <c r="G136" s="4"/>
      <c r="H136" s="4"/>
      <c r="I136" s="4"/>
      <c r="J136" s="4"/>
      <c r="K136" s="4"/>
      <c r="L136" s="4"/>
      <c r="M136" s="4"/>
      <c r="N136" s="4"/>
      <c r="O136" s="4"/>
      <c r="P136" s="4"/>
      <c r="Q136" s="4"/>
      <c r="R136" s="4"/>
      <c r="S136" s="4"/>
    </row>
    <row r="137" spans="1:19" ht="30" x14ac:dyDescent="0.25">
      <c r="A137" s="2" t="s">
        <v>1478</v>
      </c>
      <c r="B137" s="4"/>
      <c r="C137" s="4"/>
      <c r="D137" s="4"/>
      <c r="E137" s="4"/>
      <c r="F137" s="4"/>
      <c r="G137" s="4"/>
      <c r="H137" s="4"/>
      <c r="I137" s="4"/>
      <c r="J137" s="4"/>
      <c r="K137" s="4"/>
      <c r="L137" s="4"/>
      <c r="M137" s="4"/>
      <c r="N137" s="4"/>
      <c r="O137" s="4"/>
      <c r="P137" s="4"/>
      <c r="Q137" s="4"/>
      <c r="R137" s="4"/>
      <c r="S137" s="4"/>
    </row>
    <row r="138" spans="1:19" x14ac:dyDescent="0.25">
      <c r="A138" s="3" t="s">
        <v>1398</v>
      </c>
      <c r="B138" s="4"/>
      <c r="C138" s="4"/>
      <c r="D138" s="4"/>
      <c r="E138" s="4"/>
      <c r="F138" s="4"/>
      <c r="G138" s="4"/>
      <c r="H138" s="4"/>
      <c r="I138" s="4"/>
      <c r="J138" s="4"/>
      <c r="K138" s="4"/>
      <c r="L138" s="4"/>
      <c r="M138" s="4"/>
      <c r="N138" s="4"/>
      <c r="O138" s="4"/>
      <c r="P138" s="4"/>
      <c r="Q138" s="4"/>
      <c r="R138" s="4"/>
      <c r="S138" s="4"/>
    </row>
    <row r="139" spans="1:19" x14ac:dyDescent="0.25">
      <c r="A139" s="2" t="s">
        <v>1401</v>
      </c>
      <c r="B139" s="4"/>
      <c r="C139" s="4"/>
      <c r="D139" s="4"/>
      <c r="E139" s="6">
        <v>7000000</v>
      </c>
      <c r="F139" s="4"/>
      <c r="G139" s="4"/>
      <c r="H139" s="4"/>
      <c r="I139" s="4"/>
      <c r="J139" s="4"/>
      <c r="K139" s="4"/>
      <c r="L139" s="4"/>
      <c r="M139" s="4"/>
      <c r="N139" s="4"/>
      <c r="O139" s="4"/>
      <c r="P139" s="6">
        <v>7000000</v>
      </c>
      <c r="Q139" s="4"/>
      <c r="R139" s="6">
        <v>908000000</v>
      </c>
      <c r="S139" s="4"/>
    </row>
    <row r="140" spans="1:19" x14ac:dyDescent="0.25">
      <c r="A140" s="2" t="s">
        <v>1479</v>
      </c>
      <c r="B140" s="6">
        <v>396000000</v>
      </c>
      <c r="C140" s="4"/>
      <c r="D140" s="4"/>
      <c r="E140" s="4"/>
      <c r="F140" s="6">
        <v>48000000</v>
      </c>
      <c r="G140" s="4"/>
      <c r="H140" s="4"/>
      <c r="I140" s="4"/>
      <c r="J140" s="4"/>
      <c r="K140" s="4"/>
      <c r="L140" s="4"/>
      <c r="M140" s="6">
        <v>7000000</v>
      </c>
      <c r="N140" s="4"/>
      <c r="O140" s="4"/>
      <c r="P140" s="4"/>
      <c r="Q140" s="4"/>
      <c r="R140" s="4"/>
      <c r="S140" s="4"/>
    </row>
    <row r="141" spans="1:19" x14ac:dyDescent="0.25">
      <c r="A141" s="2" t="s">
        <v>1421</v>
      </c>
      <c r="B141" s="4"/>
      <c r="C141" s="4"/>
      <c r="D141" s="5">
        <v>41698</v>
      </c>
      <c r="E141" s="5">
        <v>41698</v>
      </c>
      <c r="F141" s="4"/>
      <c r="G141" s="4"/>
      <c r="H141" s="4"/>
      <c r="I141" s="4"/>
      <c r="J141" s="4"/>
      <c r="K141" s="4"/>
      <c r="L141" s="4"/>
      <c r="M141" s="4"/>
      <c r="N141" s="4"/>
      <c r="O141" s="4"/>
      <c r="P141" s="4"/>
      <c r="Q141" s="4"/>
      <c r="R141" s="4"/>
      <c r="S141" s="4"/>
    </row>
    <row r="142" spans="1:19" ht="30" x14ac:dyDescent="0.25">
      <c r="A142" s="2" t="s">
        <v>1422</v>
      </c>
      <c r="B142" s="4"/>
      <c r="C142" s="4"/>
      <c r="D142" s="4"/>
      <c r="E142" s="10">
        <v>1.9199999999999998E-2</v>
      </c>
      <c r="F142" s="4"/>
      <c r="G142" s="4"/>
      <c r="H142" s="4"/>
      <c r="I142" s="4"/>
      <c r="J142" s="4"/>
      <c r="K142" s="4"/>
      <c r="L142" s="4"/>
      <c r="M142" s="4"/>
      <c r="N142" s="4"/>
      <c r="O142" s="4"/>
      <c r="P142" s="10">
        <v>1.9199999999999998E-2</v>
      </c>
      <c r="Q142" s="4"/>
      <c r="R142" s="4"/>
      <c r="S142" s="4"/>
    </row>
    <row r="143" spans="1:19" ht="30" x14ac:dyDescent="0.25">
      <c r="A143" s="2" t="s">
        <v>1480</v>
      </c>
      <c r="B143" s="4"/>
      <c r="C143" s="4"/>
      <c r="D143" s="4"/>
      <c r="E143" s="4"/>
      <c r="F143" s="4"/>
      <c r="G143" s="4"/>
      <c r="H143" s="4"/>
      <c r="I143" s="4"/>
      <c r="J143" s="4"/>
      <c r="K143" s="4"/>
      <c r="L143" s="4"/>
      <c r="M143" s="4"/>
      <c r="N143" s="4"/>
      <c r="O143" s="4"/>
      <c r="P143" s="4"/>
      <c r="Q143" s="4"/>
      <c r="R143" s="4"/>
      <c r="S143" s="4"/>
    </row>
    <row r="144" spans="1:19" x14ac:dyDescent="0.25">
      <c r="A144" s="3" t="s">
        <v>1398</v>
      </c>
      <c r="B144" s="4"/>
      <c r="C144" s="4"/>
      <c r="D144" s="4"/>
      <c r="E144" s="4"/>
      <c r="F144" s="4"/>
      <c r="G144" s="4"/>
      <c r="H144" s="4"/>
      <c r="I144" s="4"/>
      <c r="J144" s="4"/>
      <c r="K144" s="4"/>
      <c r="L144" s="4"/>
      <c r="M144" s="4"/>
      <c r="N144" s="4"/>
      <c r="O144" s="4"/>
      <c r="P144" s="4"/>
      <c r="Q144" s="4"/>
      <c r="R144" s="4"/>
      <c r="S144" s="4"/>
    </row>
    <row r="145" spans="1:19" x14ac:dyDescent="0.25">
      <c r="A145" s="2" t="s">
        <v>1479</v>
      </c>
      <c r="B145" s="4"/>
      <c r="C145" s="4"/>
      <c r="D145" s="4"/>
      <c r="E145" s="6">
        <v>200000000</v>
      </c>
      <c r="F145" s="4"/>
      <c r="G145" s="4"/>
      <c r="H145" s="4"/>
      <c r="I145" s="4"/>
      <c r="J145" s="4"/>
      <c r="K145" s="4"/>
      <c r="L145" s="4"/>
      <c r="M145" s="4"/>
      <c r="N145" s="4"/>
      <c r="O145" s="4"/>
      <c r="P145" s="4"/>
      <c r="Q145" s="4"/>
      <c r="R145" s="4"/>
      <c r="S145" s="4"/>
    </row>
    <row r="146" spans="1:19" x14ac:dyDescent="0.25">
      <c r="A146" s="2" t="s">
        <v>489</v>
      </c>
      <c r="B146" s="4"/>
      <c r="C146" s="4"/>
      <c r="D146" s="4"/>
      <c r="E146" s="4"/>
      <c r="F146" s="4"/>
      <c r="G146" s="4"/>
      <c r="H146" s="4"/>
      <c r="I146" s="4"/>
      <c r="J146" s="4"/>
      <c r="K146" s="4"/>
      <c r="L146" s="4"/>
      <c r="M146" s="4"/>
      <c r="N146" s="4"/>
      <c r="O146" s="4"/>
      <c r="P146" s="4"/>
      <c r="Q146" s="4"/>
      <c r="R146" s="4"/>
      <c r="S146" s="4"/>
    </row>
    <row r="147" spans="1:19" x14ac:dyDescent="0.25">
      <c r="A147" s="3" t="s">
        <v>1398</v>
      </c>
      <c r="B147" s="4"/>
      <c r="C147" s="4"/>
      <c r="D147" s="4"/>
      <c r="E147" s="4"/>
      <c r="F147" s="4"/>
      <c r="G147" s="4"/>
      <c r="H147" s="4"/>
      <c r="I147" s="4"/>
      <c r="J147" s="4"/>
      <c r="K147" s="4"/>
      <c r="L147" s="4"/>
      <c r="M147" s="4"/>
      <c r="N147" s="4"/>
      <c r="O147" s="4"/>
      <c r="P147" s="4"/>
      <c r="Q147" s="4"/>
      <c r="R147" s="4"/>
      <c r="S147" s="4"/>
    </row>
    <row r="148" spans="1:19" x14ac:dyDescent="0.25">
      <c r="A148" s="2" t="s">
        <v>1452</v>
      </c>
      <c r="B148" s="4"/>
      <c r="C148" s="4"/>
      <c r="D148" s="4"/>
      <c r="E148" s="4"/>
      <c r="F148" s="4"/>
      <c r="G148" s="4"/>
      <c r="H148" s="4"/>
      <c r="I148" s="4"/>
      <c r="J148" s="4"/>
      <c r="K148" s="4"/>
      <c r="L148" s="4"/>
      <c r="M148" s="4"/>
      <c r="N148" s="10">
        <v>3.7499999999999999E-2</v>
      </c>
      <c r="O148" s="4"/>
      <c r="P148" s="4"/>
      <c r="Q148" s="4"/>
      <c r="R148" s="4"/>
      <c r="S148" s="4"/>
    </row>
    <row r="149" spans="1:19" x14ac:dyDescent="0.25">
      <c r="A149" s="2" t="s">
        <v>1479</v>
      </c>
      <c r="B149" s="4"/>
      <c r="C149" s="6">
        <v>27000000</v>
      </c>
      <c r="D149" s="4"/>
      <c r="E149" s="4"/>
      <c r="F149" s="4"/>
      <c r="G149" s="4"/>
      <c r="H149" s="4"/>
      <c r="I149" s="4"/>
      <c r="J149" s="4"/>
      <c r="K149" s="4"/>
      <c r="L149" s="4"/>
      <c r="M149" s="4"/>
      <c r="N149" s="4"/>
      <c r="O149" s="4"/>
      <c r="P149" s="4"/>
      <c r="Q149" s="4"/>
      <c r="R149" s="4"/>
      <c r="S149" s="4"/>
    </row>
    <row r="150" spans="1:19" x14ac:dyDescent="0.25">
      <c r="A150" s="2" t="s">
        <v>1420</v>
      </c>
      <c r="B150" s="4"/>
      <c r="C150" s="4"/>
      <c r="D150" s="10">
        <v>3.9199999999999999E-2</v>
      </c>
      <c r="E150" s="4"/>
      <c r="F150" s="4"/>
      <c r="G150" s="4"/>
      <c r="H150" s="4"/>
      <c r="I150" s="4"/>
      <c r="J150" s="4"/>
      <c r="K150" s="4"/>
      <c r="L150" s="4"/>
      <c r="M150" s="4"/>
      <c r="N150" s="4"/>
      <c r="O150" s="4"/>
      <c r="P150" s="4"/>
      <c r="Q150" s="4"/>
      <c r="R150" s="4"/>
      <c r="S150" s="4"/>
    </row>
    <row r="151" spans="1:19" x14ac:dyDescent="0.25">
      <c r="A151" s="2" t="s">
        <v>1481</v>
      </c>
      <c r="B151" s="4"/>
      <c r="C151" s="4"/>
      <c r="D151" s="4"/>
      <c r="E151" s="4"/>
      <c r="F151" s="4"/>
      <c r="G151" s="4"/>
      <c r="H151" s="4"/>
      <c r="I151" s="4"/>
      <c r="J151" s="4"/>
      <c r="K151" s="4"/>
      <c r="L151" s="4"/>
      <c r="M151" s="4"/>
      <c r="N151" s="4"/>
      <c r="O151" s="4"/>
      <c r="P151" s="4"/>
      <c r="Q151" s="4"/>
      <c r="R151" s="4"/>
      <c r="S151" s="4"/>
    </row>
    <row r="152" spans="1:19" x14ac:dyDescent="0.25">
      <c r="A152" s="3" t="s">
        <v>1398</v>
      </c>
      <c r="B152" s="4"/>
      <c r="C152" s="4"/>
      <c r="D152" s="4"/>
      <c r="E152" s="4"/>
      <c r="F152" s="4"/>
      <c r="G152" s="4"/>
      <c r="H152" s="4"/>
      <c r="I152" s="4"/>
      <c r="J152" s="4"/>
      <c r="K152" s="4"/>
      <c r="L152" s="4"/>
      <c r="M152" s="4"/>
      <c r="N152" s="4"/>
      <c r="O152" s="4"/>
      <c r="P152" s="4"/>
      <c r="Q152" s="4"/>
      <c r="R152" s="4"/>
      <c r="S152" s="4"/>
    </row>
    <row r="153" spans="1:19" x14ac:dyDescent="0.25">
      <c r="A153" s="2" t="s">
        <v>155</v>
      </c>
      <c r="B153" s="4"/>
      <c r="C153" s="4"/>
      <c r="D153" s="4"/>
      <c r="E153" s="4"/>
      <c r="F153" s="4"/>
      <c r="G153" s="4"/>
      <c r="H153" s="4"/>
      <c r="I153" s="4"/>
      <c r="J153" s="4"/>
      <c r="K153" s="4"/>
      <c r="L153" s="6">
        <v>481000000</v>
      </c>
      <c r="M153" s="4"/>
      <c r="N153" s="4"/>
      <c r="O153" s="4"/>
      <c r="P153" s="4"/>
      <c r="Q153" s="4"/>
      <c r="R153" s="4"/>
      <c r="S153" s="4"/>
    </row>
    <row r="154" spans="1:19" ht="30" x14ac:dyDescent="0.25">
      <c r="A154" s="2" t="s">
        <v>1482</v>
      </c>
      <c r="B154" s="4"/>
      <c r="C154" s="4"/>
      <c r="D154" s="4"/>
      <c r="E154" s="4"/>
      <c r="F154" s="4"/>
      <c r="G154" s="4"/>
      <c r="H154" s="4"/>
      <c r="I154" s="4"/>
      <c r="J154" s="4"/>
      <c r="K154" s="4"/>
      <c r="L154" s="4"/>
      <c r="M154" s="4"/>
      <c r="N154" s="4"/>
      <c r="O154" s="4"/>
      <c r="P154" s="4"/>
      <c r="Q154" s="4"/>
      <c r="R154" s="4"/>
      <c r="S154" s="4"/>
    </row>
    <row r="155" spans="1:19" x14ac:dyDescent="0.25">
      <c r="A155" s="3" t="s">
        <v>1398</v>
      </c>
      <c r="B155" s="4"/>
      <c r="C155" s="4"/>
      <c r="D155" s="4"/>
      <c r="E155" s="4"/>
      <c r="F155" s="4"/>
      <c r="G155" s="4"/>
      <c r="H155" s="4"/>
      <c r="I155" s="4"/>
      <c r="J155" s="4"/>
      <c r="K155" s="4"/>
      <c r="L155" s="4"/>
      <c r="M155" s="4"/>
      <c r="N155" s="4"/>
      <c r="O155" s="4"/>
      <c r="P155" s="4"/>
      <c r="Q155" s="4"/>
      <c r="R155" s="4"/>
      <c r="S155" s="4"/>
    </row>
    <row r="156" spans="1:19" x14ac:dyDescent="0.25">
      <c r="A156" s="2" t="s">
        <v>1401</v>
      </c>
      <c r="B156" s="4"/>
      <c r="C156" s="4"/>
      <c r="D156" s="6">
        <v>400000000</v>
      </c>
      <c r="E156" s="6">
        <v>427000000</v>
      </c>
      <c r="F156" s="4"/>
      <c r="G156" s="4"/>
      <c r="H156" s="4"/>
      <c r="I156" s="4"/>
      <c r="J156" s="4"/>
      <c r="K156" s="4"/>
      <c r="L156" s="4"/>
      <c r="M156" s="4"/>
      <c r="N156" s="4"/>
      <c r="O156" s="4"/>
      <c r="P156" s="6">
        <v>427000000</v>
      </c>
      <c r="Q156" s="4"/>
      <c r="R156" s="4"/>
      <c r="S156" s="4"/>
    </row>
    <row r="157" spans="1:19" x14ac:dyDescent="0.25">
      <c r="A157" s="2" t="s">
        <v>1421</v>
      </c>
      <c r="B157" s="4"/>
      <c r="C157" s="4"/>
      <c r="D157" s="5">
        <v>42794</v>
      </c>
      <c r="E157" s="5">
        <v>42794</v>
      </c>
      <c r="F157" s="4"/>
      <c r="G157" s="4"/>
      <c r="H157" s="4"/>
      <c r="I157" s="4"/>
      <c r="J157" s="4"/>
      <c r="K157" s="4"/>
      <c r="L157" s="4"/>
      <c r="M157" s="4"/>
      <c r="N157" s="4"/>
      <c r="O157" s="4"/>
      <c r="P157" s="4"/>
      <c r="Q157" s="4"/>
      <c r="R157" s="4"/>
      <c r="S157" s="4"/>
    </row>
    <row r="158" spans="1:19" ht="30" x14ac:dyDescent="0.25">
      <c r="A158" s="2" t="s">
        <v>1422</v>
      </c>
      <c r="B158" s="4"/>
      <c r="C158" s="4"/>
      <c r="D158" s="10">
        <v>4.4400000000000002E-2</v>
      </c>
      <c r="E158" s="10">
        <v>4.41E-2</v>
      </c>
      <c r="F158" s="4"/>
      <c r="G158" s="4"/>
      <c r="H158" s="4"/>
      <c r="I158" s="4"/>
      <c r="J158" s="4"/>
      <c r="K158" s="4"/>
      <c r="L158" s="4"/>
      <c r="M158" s="4"/>
      <c r="N158" s="4"/>
      <c r="O158" s="4"/>
      <c r="P158" s="10">
        <v>4.41E-2</v>
      </c>
      <c r="Q158" s="4"/>
      <c r="R158" s="4"/>
      <c r="S158" s="4"/>
    </row>
    <row r="159" spans="1:19" x14ac:dyDescent="0.25">
      <c r="A159" s="2" t="s">
        <v>1400</v>
      </c>
      <c r="B159" s="4"/>
      <c r="C159" s="4"/>
      <c r="D159" s="4"/>
      <c r="E159" s="4"/>
      <c r="F159" s="4"/>
      <c r="G159" s="4"/>
      <c r="H159" s="4"/>
      <c r="I159" s="4"/>
      <c r="J159" s="4"/>
      <c r="K159" s="4"/>
      <c r="L159" s="4"/>
      <c r="M159" s="4"/>
      <c r="N159" s="4"/>
      <c r="O159" s="4"/>
      <c r="P159" s="4"/>
      <c r="Q159" s="4"/>
      <c r="R159" s="4"/>
      <c r="S159" s="4"/>
    </row>
    <row r="160" spans="1:19" x14ac:dyDescent="0.25">
      <c r="A160" s="3" t="s">
        <v>1398</v>
      </c>
      <c r="B160" s="4"/>
      <c r="C160" s="4"/>
      <c r="D160" s="4"/>
      <c r="E160" s="4"/>
      <c r="F160" s="4"/>
      <c r="G160" s="4"/>
      <c r="H160" s="4"/>
      <c r="I160" s="4"/>
      <c r="J160" s="4"/>
      <c r="K160" s="4"/>
      <c r="L160" s="4"/>
      <c r="M160" s="4"/>
      <c r="N160" s="4"/>
      <c r="O160" s="4"/>
      <c r="P160" s="4"/>
      <c r="Q160" s="4"/>
      <c r="R160" s="4"/>
      <c r="S160" s="4"/>
    </row>
    <row r="161" spans="1:19" x14ac:dyDescent="0.25">
      <c r="A161" s="2" t="s">
        <v>1401</v>
      </c>
      <c r="B161" s="4"/>
      <c r="C161" s="4"/>
      <c r="D161" s="4"/>
      <c r="E161" s="4"/>
      <c r="F161" s="4"/>
      <c r="G161" s="4"/>
      <c r="H161" s="4"/>
      <c r="I161" s="4"/>
      <c r="J161" s="4"/>
      <c r="K161" s="4"/>
      <c r="L161" s="4"/>
      <c r="M161" s="4"/>
      <c r="N161" s="4"/>
      <c r="O161" s="4"/>
      <c r="P161" s="4"/>
      <c r="Q161" s="4"/>
      <c r="R161" s="4"/>
      <c r="S161" s="6">
        <v>720000000</v>
      </c>
    </row>
    <row r="162" spans="1:19" x14ac:dyDescent="0.25">
      <c r="A162" s="2" t="s">
        <v>1452</v>
      </c>
      <c r="B162" s="4"/>
      <c r="C162" s="4"/>
      <c r="D162" s="4"/>
      <c r="E162" s="4"/>
      <c r="F162" s="4"/>
      <c r="G162" s="4"/>
      <c r="H162" s="4"/>
      <c r="I162" s="4"/>
      <c r="J162" s="4"/>
      <c r="K162" s="4"/>
      <c r="L162" s="4"/>
      <c r="M162" s="4"/>
      <c r="N162" s="4"/>
      <c r="O162" s="10">
        <v>3.5000000000000003E-2</v>
      </c>
      <c r="P162" s="4"/>
      <c r="Q162" s="4"/>
      <c r="R162" s="4"/>
      <c r="S162" s="4"/>
    </row>
    <row r="163" spans="1:19" ht="30" x14ac:dyDescent="0.25">
      <c r="A163" s="2" t="s">
        <v>1451</v>
      </c>
      <c r="B163" s="4"/>
      <c r="C163" s="4"/>
      <c r="D163" s="4"/>
      <c r="E163" s="4"/>
      <c r="F163" s="4"/>
      <c r="G163" s="4"/>
      <c r="H163" s="4"/>
      <c r="I163" s="4"/>
      <c r="J163" s="4"/>
      <c r="K163" s="4"/>
      <c r="L163" s="4"/>
      <c r="M163" s="4"/>
      <c r="N163" s="4"/>
      <c r="O163" s="4"/>
      <c r="P163" s="4"/>
      <c r="Q163" s="4"/>
      <c r="R163" s="4"/>
      <c r="S163" s="6">
        <v>750000000</v>
      </c>
    </row>
    <row r="164" spans="1:19" ht="30" x14ac:dyDescent="0.25">
      <c r="A164" s="2" t="s">
        <v>1429</v>
      </c>
      <c r="B164" s="4"/>
      <c r="C164" s="4"/>
      <c r="D164" s="4"/>
      <c r="E164" s="4"/>
      <c r="F164" s="4"/>
      <c r="G164" s="4"/>
      <c r="H164" s="4"/>
      <c r="I164" s="4"/>
      <c r="J164" s="4"/>
      <c r="K164" s="4"/>
      <c r="L164" s="4"/>
      <c r="M164" s="4"/>
      <c r="N164" s="4"/>
      <c r="O164" s="4"/>
      <c r="P164" s="4"/>
      <c r="Q164" s="4"/>
      <c r="R164" s="4"/>
      <c r="S164" s="6">
        <v>750000000</v>
      </c>
    </row>
    <row r="165" spans="1:19" x14ac:dyDescent="0.25">
      <c r="A165" s="2" t="s">
        <v>1479</v>
      </c>
      <c r="B165" s="4"/>
      <c r="C165" s="6">
        <v>713000000</v>
      </c>
      <c r="D165" s="4"/>
      <c r="E165" s="4"/>
      <c r="F165" s="4"/>
      <c r="G165" s="4"/>
      <c r="H165" s="4"/>
      <c r="I165" s="4"/>
      <c r="J165" s="4"/>
      <c r="K165" s="4"/>
      <c r="L165" s="4"/>
      <c r="M165" s="4"/>
      <c r="N165" s="4"/>
      <c r="O165" s="4"/>
      <c r="P165" s="4"/>
      <c r="Q165" s="4"/>
      <c r="R165" s="4"/>
      <c r="S165" s="4"/>
    </row>
    <row r="166" spans="1:19" x14ac:dyDescent="0.25">
      <c r="A166" s="2" t="s">
        <v>1483</v>
      </c>
      <c r="B166" s="4"/>
      <c r="C166" s="4"/>
      <c r="D166" s="4"/>
      <c r="E166" s="4"/>
      <c r="F166" s="4"/>
      <c r="G166" s="4"/>
      <c r="H166" s="4"/>
      <c r="I166" s="4"/>
      <c r="J166" s="4"/>
      <c r="K166" s="4"/>
      <c r="L166" s="4"/>
      <c r="M166" s="4"/>
      <c r="N166" s="4"/>
      <c r="O166" s="4"/>
      <c r="P166" s="4"/>
      <c r="Q166" s="4"/>
      <c r="R166" s="4"/>
      <c r="S166" s="4"/>
    </row>
    <row r="167" spans="1:19" x14ac:dyDescent="0.25">
      <c r="A167" s="3" t="s">
        <v>1398</v>
      </c>
      <c r="B167" s="4"/>
      <c r="C167" s="4"/>
      <c r="D167" s="4"/>
      <c r="E167" s="4"/>
      <c r="F167" s="4"/>
      <c r="G167" s="4"/>
      <c r="H167" s="4"/>
      <c r="I167" s="4"/>
      <c r="J167" s="4"/>
      <c r="K167" s="4"/>
      <c r="L167" s="4"/>
      <c r="M167" s="4"/>
      <c r="N167" s="4"/>
      <c r="O167" s="4"/>
      <c r="P167" s="4"/>
      <c r="Q167" s="4"/>
      <c r="R167" s="4"/>
      <c r="S167" s="4"/>
    </row>
    <row r="168" spans="1:19" x14ac:dyDescent="0.25">
      <c r="A168" s="2" t="s">
        <v>1452</v>
      </c>
      <c r="B168" s="4"/>
      <c r="C168" s="4"/>
      <c r="D168" s="4"/>
      <c r="E168" s="4"/>
      <c r="F168" s="4"/>
      <c r="G168" s="4"/>
      <c r="H168" s="4"/>
      <c r="I168" s="4"/>
      <c r="J168" s="4"/>
      <c r="K168" s="4"/>
      <c r="L168" s="4"/>
      <c r="M168" s="4"/>
      <c r="N168" s="4"/>
      <c r="O168" s="10">
        <v>0.01</v>
      </c>
      <c r="P168" s="4"/>
      <c r="Q168" s="4"/>
      <c r="R168" s="4"/>
      <c r="S168" s="4"/>
    </row>
    <row r="169" spans="1:19" ht="30" x14ac:dyDescent="0.25">
      <c r="A169" s="2" t="s">
        <v>1484</v>
      </c>
      <c r="B169" s="4"/>
      <c r="C169" s="4"/>
      <c r="D169" s="4"/>
      <c r="E169" s="4"/>
      <c r="F169" s="4"/>
      <c r="G169" s="4"/>
      <c r="H169" s="4"/>
      <c r="I169" s="4"/>
      <c r="J169" s="4"/>
      <c r="K169" s="4"/>
      <c r="L169" s="4"/>
      <c r="M169" s="4"/>
      <c r="N169" s="4"/>
      <c r="O169" s="4"/>
      <c r="P169" s="4"/>
      <c r="Q169" s="4"/>
      <c r="R169" s="4"/>
      <c r="S169" s="4"/>
    </row>
    <row r="170" spans="1:19" x14ac:dyDescent="0.25">
      <c r="A170" s="3" t="s">
        <v>1398</v>
      </c>
      <c r="B170" s="4"/>
      <c r="C170" s="4"/>
      <c r="D170" s="4"/>
      <c r="E170" s="4"/>
      <c r="F170" s="4"/>
      <c r="G170" s="4"/>
      <c r="H170" s="4"/>
      <c r="I170" s="4"/>
      <c r="J170" s="4"/>
      <c r="K170" s="4"/>
      <c r="L170" s="4"/>
      <c r="M170" s="4"/>
      <c r="N170" s="4"/>
      <c r="O170" s="4"/>
      <c r="P170" s="4"/>
      <c r="Q170" s="4"/>
      <c r="R170" s="4"/>
      <c r="S170" s="4"/>
    </row>
    <row r="171" spans="1:19" x14ac:dyDescent="0.25">
      <c r="A171" s="2" t="s">
        <v>1401</v>
      </c>
      <c r="B171" s="4"/>
      <c r="C171" s="4"/>
      <c r="D171" s="4"/>
      <c r="E171" s="6">
        <v>713000000</v>
      </c>
      <c r="F171" s="4"/>
      <c r="G171" s="4"/>
      <c r="H171" s="4"/>
      <c r="I171" s="4"/>
      <c r="J171" s="4"/>
      <c r="K171" s="4"/>
      <c r="L171" s="4"/>
      <c r="M171" s="4"/>
      <c r="N171" s="4"/>
      <c r="O171" s="4"/>
      <c r="P171" s="6">
        <v>713000000</v>
      </c>
      <c r="Q171" s="4"/>
      <c r="R171" s="4"/>
      <c r="S171" s="4"/>
    </row>
    <row r="172" spans="1:19" x14ac:dyDescent="0.25">
      <c r="A172" s="2" t="s">
        <v>1421</v>
      </c>
      <c r="B172" s="4"/>
      <c r="C172" s="4"/>
      <c r="D172" s="5">
        <v>43861</v>
      </c>
      <c r="E172" s="5">
        <v>43861</v>
      </c>
      <c r="F172" s="4"/>
      <c r="G172" s="4"/>
      <c r="H172" s="4"/>
      <c r="I172" s="4"/>
      <c r="J172" s="4"/>
      <c r="K172" s="4"/>
      <c r="L172" s="4"/>
      <c r="M172" s="4"/>
      <c r="N172" s="4"/>
      <c r="O172" s="4"/>
      <c r="P172" s="4"/>
      <c r="Q172" s="4"/>
      <c r="R172" s="4"/>
      <c r="S172" s="4"/>
    </row>
    <row r="173" spans="1:19" ht="30" x14ac:dyDescent="0.25">
      <c r="A173" s="2" t="s">
        <v>1422</v>
      </c>
      <c r="B173" s="4"/>
      <c r="C173" s="4"/>
      <c r="D173" s="4"/>
      <c r="E173" s="10">
        <v>4.4999999999999998E-2</v>
      </c>
      <c r="F173" s="4"/>
      <c r="G173" s="4"/>
      <c r="H173" s="4"/>
      <c r="I173" s="4"/>
      <c r="J173" s="4"/>
      <c r="K173" s="4"/>
      <c r="L173" s="4"/>
      <c r="M173" s="4"/>
      <c r="N173" s="4"/>
      <c r="O173" s="4"/>
      <c r="P173" s="10">
        <v>4.4999999999999998E-2</v>
      </c>
      <c r="Q173" s="4"/>
      <c r="R173" s="4"/>
      <c r="S173" s="4"/>
    </row>
    <row r="174" spans="1:19" x14ac:dyDescent="0.25">
      <c r="A174" s="2" t="s">
        <v>1485</v>
      </c>
      <c r="B174" s="4"/>
      <c r="C174" s="4"/>
      <c r="D174" s="4"/>
      <c r="E174" s="4"/>
      <c r="F174" s="4"/>
      <c r="G174" s="4"/>
      <c r="H174" s="4"/>
      <c r="I174" s="4"/>
      <c r="J174" s="4"/>
      <c r="K174" s="4"/>
      <c r="L174" s="4"/>
      <c r="M174" s="4"/>
      <c r="N174" s="4"/>
      <c r="O174" s="4"/>
      <c r="P174" s="4"/>
      <c r="Q174" s="4"/>
      <c r="R174" s="4"/>
      <c r="S174" s="4"/>
    </row>
    <row r="175" spans="1:19" x14ac:dyDescent="0.25">
      <c r="A175" s="3" t="s">
        <v>1398</v>
      </c>
      <c r="B175" s="4"/>
      <c r="C175" s="4"/>
      <c r="D175" s="4"/>
      <c r="E175" s="4"/>
      <c r="F175" s="4"/>
      <c r="G175" s="4"/>
      <c r="H175" s="4"/>
      <c r="I175" s="4"/>
      <c r="J175" s="4"/>
      <c r="K175" s="4"/>
      <c r="L175" s="4"/>
      <c r="M175" s="4"/>
      <c r="N175" s="4"/>
      <c r="O175" s="4"/>
      <c r="P175" s="4"/>
      <c r="Q175" s="4"/>
      <c r="R175" s="4"/>
      <c r="S175" s="4"/>
    </row>
    <row r="176" spans="1:19" x14ac:dyDescent="0.25">
      <c r="A176" s="2" t="s">
        <v>1479</v>
      </c>
      <c r="B176" s="6">
        <v>137000000</v>
      </c>
      <c r="C176" s="4"/>
      <c r="D176" s="4"/>
      <c r="E176" s="4"/>
      <c r="F176" s="4"/>
      <c r="G176" s="4"/>
      <c r="H176" s="4"/>
      <c r="I176" s="4"/>
      <c r="J176" s="4"/>
      <c r="K176" s="4"/>
      <c r="L176" s="4"/>
      <c r="M176" s="4"/>
      <c r="N176" s="4"/>
      <c r="O176" s="4"/>
      <c r="P176" s="4"/>
      <c r="Q176" s="4"/>
      <c r="R176" s="4"/>
      <c r="S176" s="4"/>
    </row>
    <row r="177" spans="1:19" ht="30" x14ac:dyDescent="0.25">
      <c r="A177" s="2" t="s">
        <v>1486</v>
      </c>
      <c r="B177" s="4"/>
      <c r="C177" s="4"/>
      <c r="D177" s="4"/>
      <c r="E177" s="4"/>
      <c r="F177" s="4"/>
      <c r="G177" s="4"/>
      <c r="H177" s="4"/>
      <c r="I177" s="4"/>
      <c r="J177" s="4"/>
      <c r="K177" s="4"/>
      <c r="L177" s="4"/>
      <c r="M177" s="4"/>
      <c r="N177" s="4"/>
      <c r="O177" s="4"/>
      <c r="P177" s="4"/>
      <c r="Q177" s="4"/>
      <c r="R177" s="4"/>
      <c r="S177" s="4"/>
    </row>
    <row r="178" spans="1:19" x14ac:dyDescent="0.25">
      <c r="A178" s="3" t="s">
        <v>1398</v>
      </c>
      <c r="B178" s="4"/>
      <c r="C178" s="4"/>
      <c r="D178" s="4"/>
      <c r="E178" s="4"/>
      <c r="F178" s="4"/>
      <c r="G178" s="4"/>
      <c r="H178" s="4"/>
      <c r="I178" s="4"/>
      <c r="J178" s="4"/>
      <c r="K178" s="4"/>
      <c r="L178" s="4"/>
      <c r="M178" s="4"/>
      <c r="N178" s="4"/>
      <c r="O178" s="4"/>
      <c r="P178" s="4"/>
      <c r="Q178" s="4"/>
      <c r="R178" s="4"/>
      <c r="S178" s="4"/>
    </row>
    <row r="179" spans="1:19" x14ac:dyDescent="0.25">
      <c r="A179" s="2" t="s">
        <v>1479</v>
      </c>
      <c r="B179" s="4"/>
      <c r="C179" s="4"/>
      <c r="D179" s="4"/>
      <c r="E179" s="4"/>
      <c r="F179" s="6">
        <v>169000000</v>
      </c>
      <c r="G179" s="4"/>
      <c r="H179" s="4"/>
      <c r="I179" s="4"/>
      <c r="J179" s="4"/>
      <c r="K179" s="4"/>
      <c r="L179" s="4"/>
      <c r="M179" s="4"/>
      <c r="N179" s="4"/>
      <c r="O179" s="4"/>
      <c r="P179" s="4"/>
      <c r="Q179" s="4"/>
      <c r="R179" s="4"/>
      <c r="S179" s="4"/>
    </row>
    <row r="180" spans="1:19" x14ac:dyDescent="0.25">
      <c r="A180" s="2" t="s">
        <v>490</v>
      </c>
      <c r="B180" s="4"/>
      <c r="C180" s="4"/>
      <c r="D180" s="4"/>
      <c r="E180" s="4"/>
      <c r="F180" s="4"/>
      <c r="G180" s="4"/>
      <c r="H180" s="4"/>
      <c r="I180" s="4"/>
      <c r="J180" s="4"/>
      <c r="K180" s="4"/>
      <c r="L180" s="4"/>
      <c r="M180" s="4"/>
      <c r="N180" s="4"/>
      <c r="O180" s="4"/>
      <c r="P180" s="4"/>
      <c r="Q180" s="4"/>
      <c r="R180" s="4"/>
      <c r="S180" s="4"/>
    </row>
    <row r="181" spans="1:19" x14ac:dyDescent="0.25">
      <c r="A181" s="3" t="s">
        <v>1398</v>
      </c>
      <c r="B181" s="4"/>
      <c r="C181" s="4"/>
      <c r="D181" s="4"/>
      <c r="E181" s="4"/>
      <c r="F181" s="4"/>
      <c r="G181" s="4"/>
      <c r="H181" s="4"/>
      <c r="I181" s="4"/>
      <c r="J181" s="4"/>
      <c r="K181" s="4"/>
      <c r="L181" s="4"/>
      <c r="M181" s="4"/>
      <c r="N181" s="4"/>
      <c r="O181" s="4"/>
      <c r="P181" s="4"/>
      <c r="Q181" s="4"/>
      <c r="R181" s="4"/>
      <c r="S181" s="4"/>
    </row>
    <row r="182" spans="1:19" x14ac:dyDescent="0.25">
      <c r="A182" s="2" t="s">
        <v>1452</v>
      </c>
      <c r="B182" s="4"/>
      <c r="C182" s="4"/>
      <c r="D182" s="4"/>
      <c r="E182" s="4"/>
      <c r="F182" s="4"/>
      <c r="G182" s="4"/>
      <c r="H182" s="4"/>
      <c r="I182" s="4"/>
      <c r="J182" s="4"/>
      <c r="K182" s="4"/>
      <c r="L182" s="10">
        <v>0.03</v>
      </c>
      <c r="M182" s="4"/>
      <c r="N182" s="4"/>
      <c r="O182" s="4"/>
      <c r="P182" s="4"/>
      <c r="Q182" s="4"/>
      <c r="R182" s="4"/>
      <c r="S182" s="4"/>
    </row>
    <row r="183" spans="1:19" x14ac:dyDescent="0.25">
      <c r="A183" s="2" t="s">
        <v>1479</v>
      </c>
      <c r="B183" s="4"/>
      <c r="C183" s="6">
        <v>265000000</v>
      </c>
      <c r="D183" s="4"/>
      <c r="E183" s="4"/>
      <c r="F183" s="4"/>
      <c r="G183" s="4"/>
      <c r="H183" s="4"/>
      <c r="I183" s="4"/>
      <c r="J183" s="4"/>
      <c r="K183" s="4"/>
      <c r="L183" s="4"/>
      <c r="M183" s="4"/>
      <c r="N183" s="4"/>
      <c r="O183" s="4"/>
      <c r="P183" s="4"/>
      <c r="Q183" s="4"/>
      <c r="R183" s="4"/>
      <c r="S183" s="4"/>
    </row>
    <row r="184" spans="1:19" x14ac:dyDescent="0.25">
      <c r="A184" s="2" t="s">
        <v>1420</v>
      </c>
      <c r="B184" s="4"/>
      <c r="C184" s="4"/>
      <c r="D184" s="10">
        <v>0.04</v>
      </c>
      <c r="E184" s="4"/>
      <c r="F184" s="4"/>
      <c r="G184" s="4"/>
      <c r="H184" s="4"/>
      <c r="I184" s="4"/>
      <c r="J184" s="4"/>
      <c r="K184" s="4"/>
      <c r="L184" s="4"/>
      <c r="M184" s="4"/>
      <c r="N184" s="4"/>
      <c r="O184" s="4"/>
      <c r="P184" s="4"/>
      <c r="Q184" s="4"/>
      <c r="R184" s="4"/>
      <c r="S184" s="4"/>
    </row>
    <row r="185" spans="1:19" x14ac:dyDescent="0.25">
      <c r="A185" s="2" t="s">
        <v>1487</v>
      </c>
      <c r="B185" s="4"/>
      <c r="C185" s="4"/>
      <c r="D185" s="4"/>
      <c r="E185" s="4"/>
      <c r="F185" s="4"/>
      <c r="G185" s="4"/>
      <c r="H185" s="4"/>
      <c r="I185" s="4"/>
      <c r="J185" s="4"/>
      <c r="K185" s="4"/>
      <c r="L185" s="4"/>
      <c r="M185" s="4"/>
      <c r="N185" s="4"/>
      <c r="O185" s="4"/>
      <c r="P185" s="4"/>
      <c r="Q185" s="4"/>
      <c r="R185" s="4"/>
      <c r="S185" s="4"/>
    </row>
    <row r="186" spans="1:19" x14ac:dyDescent="0.25">
      <c r="A186" s="3" t="s">
        <v>1398</v>
      </c>
      <c r="B186" s="4"/>
      <c r="C186" s="4"/>
      <c r="D186" s="4"/>
      <c r="E186" s="4"/>
      <c r="F186" s="4"/>
      <c r="G186" s="4"/>
      <c r="H186" s="4"/>
      <c r="I186" s="4"/>
      <c r="J186" s="4"/>
      <c r="K186" s="4"/>
      <c r="L186" s="4"/>
      <c r="M186" s="4"/>
      <c r="N186" s="4"/>
      <c r="O186" s="4"/>
      <c r="P186" s="4"/>
      <c r="Q186" s="4"/>
      <c r="R186" s="4"/>
      <c r="S186" s="4"/>
    </row>
    <row r="187" spans="1:19" ht="30" x14ac:dyDescent="0.25">
      <c r="A187" s="2" t="s">
        <v>154</v>
      </c>
      <c r="B187" s="4"/>
      <c r="C187" s="4"/>
      <c r="D187" s="4"/>
      <c r="E187" s="4"/>
      <c r="F187" s="4"/>
      <c r="G187" s="4"/>
      <c r="H187" s="4"/>
      <c r="I187" s="4"/>
      <c r="J187" s="4"/>
      <c r="K187" s="4"/>
      <c r="L187" s="6">
        <v>2200000000</v>
      </c>
      <c r="M187" s="4"/>
      <c r="N187" s="4"/>
      <c r="O187" s="4"/>
      <c r="P187" s="4"/>
      <c r="Q187" s="4"/>
      <c r="R187" s="4"/>
      <c r="S187" s="4"/>
    </row>
    <row r="188" spans="1:19" x14ac:dyDescent="0.25">
      <c r="A188" s="2" t="s">
        <v>1421</v>
      </c>
      <c r="B188" s="4"/>
      <c r="C188" s="4"/>
      <c r="D188" s="4"/>
      <c r="E188" s="4"/>
      <c r="F188" s="4"/>
      <c r="G188" s="4"/>
      <c r="H188" s="4"/>
      <c r="I188" s="4"/>
      <c r="J188" s="4"/>
      <c r="K188" s="4"/>
      <c r="L188" s="5">
        <v>43898</v>
      </c>
      <c r="M188" s="4"/>
      <c r="N188" s="4"/>
      <c r="O188" s="4"/>
      <c r="P188" s="4"/>
      <c r="Q188" s="4"/>
      <c r="R188" s="4"/>
      <c r="S188" s="4"/>
    </row>
    <row r="189" spans="1:19" ht="30" x14ac:dyDescent="0.25">
      <c r="A189" s="2" t="s">
        <v>1488</v>
      </c>
      <c r="B189" s="4"/>
      <c r="C189" s="4"/>
      <c r="D189" s="4"/>
      <c r="E189" s="4"/>
      <c r="F189" s="4"/>
      <c r="G189" s="4"/>
      <c r="H189" s="4"/>
      <c r="I189" s="4"/>
      <c r="J189" s="4"/>
      <c r="K189" s="4"/>
      <c r="L189" s="4"/>
      <c r="M189" s="4"/>
      <c r="N189" s="4"/>
      <c r="O189" s="4"/>
      <c r="P189" s="4"/>
      <c r="Q189" s="4"/>
      <c r="R189" s="4"/>
      <c r="S189" s="4"/>
    </row>
    <row r="190" spans="1:19" x14ac:dyDescent="0.25">
      <c r="A190" s="3" t="s">
        <v>1398</v>
      </c>
      <c r="B190" s="4"/>
      <c r="C190" s="4"/>
      <c r="D190" s="4"/>
      <c r="E190" s="4"/>
      <c r="F190" s="4"/>
      <c r="G190" s="4"/>
      <c r="H190" s="4"/>
      <c r="I190" s="4"/>
      <c r="J190" s="4"/>
      <c r="K190" s="4"/>
      <c r="L190" s="4"/>
      <c r="M190" s="4"/>
      <c r="N190" s="4"/>
      <c r="O190" s="4"/>
      <c r="P190" s="4"/>
      <c r="Q190" s="4"/>
      <c r="R190" s="4"/>
      <c r="S190" s="4"/>
    </row>
    <row r="191" spans="1:19" x14ac:dyDescent="0.25">
      <c r="A191" s="2" t="s">
        <v>1452</v>
      </c>
      <c r="B191" s="4"/>
      <c r="C191" s="4"/>
      <c r="D191" s="4"/>
      <c r="E191" s="4"/>
      <c r="F191" s="4"/>
      <c r="G191" s="4"/>
      <c r="H191" s="4"/>
      <c r="I191" s="4"/>
      <c r="J191" s="4"/>
      <c r="K191" s="4"/>
      <c r="L191" s="10">
        <v>0.01</v>
      </c>
      <c r="M191" s="4"/>
      <c r="N191" s="4"/>
      <c r="O191" s="4"/>
      <c r="P191" s="4"/>
      <c r="Q191" s="4"/>
      <c r="R191" s="4"/>
      <c r="S191" s="4"/>
    </row>
    <row r="192" spans="1:19" ht="30" x14ac:dyDescent="0.25">
      <c r="A192" s="2" t="s">
        <v>1489</v>
      </c>
      <c r="B192" s="4"/>
      <c r="C192" s="4"/>
      <c r="D192" s="4"/>
      <c r="E192" s="4"/>
      <c r="F192" s="4"/>
      <c r="G192" s="4"/>
      <c r="H192" s="4"/>
      <c r="I192" s="4"/>
      <c r="J192" s="4"/>
      <c r="K192" s="4"/>
      <c r="L192" s="4"/>
      <c r="M192" s="4"/>
      <c r="N192" s="4"/>
      <c r="O192" s="4"/>
      <c r="P192" s="4"/>
      <c r="Q192" s="4"/>
      <c r="R192" s="4"/>
      <c r="S192" s="4"/>
    </row>
    <row r="193" spans="1:19" x14ac:dyDescent="0.25">
      <c r="A193" s="3" t="s">
        <v>1398</v>
      </c>
      <c r="B193" s="4"/>
      <c r="C193" s="4"/>
      <c r="D193" s="4"/>
      <c r="E193" s="4"/>
      <c r="F193" s="4"/>
      <c r="G193" s="4"/>
      <c r="H193" s="4"/>
      <c r="I193" s="4"/>
      <c r="J193" s="4"/>
      <c r="K193" s="4"/>
      <c r="L193" s="4"/>
      <c r="M193" s="4"/>
      <c r="N193" s="4"/>
      <c r="O193" s="4"/>
      <c r="P193" s="4"/>
      <c r="Q193" s="4"/>
      <c r="R193" s="4"/>
      <c r="S193" s="4"/>
    </row>
    <row r="194" spans="1:19" x14ac:dyDescent="0.25">
      <c r="A194" s="2" t="s">
        <v>1401</v>
      </c>
      <c r="B194" s="4"/>
      <c r="C194" s="4"/>
      <c r="D194" s="6">
        <v>1918000000</v>
      </c>
      <c r="E194" s="6">
        <v>2183000000</v>
      </c>
      <c r="F194" s="4"/>
      <c r="G194" s="4"/>
      <c r="H194" s="4"/>
      <c r="I194" s="4"/>
      <c r="J194" s="4"/>
      <c r="K194" s="4"/>
      <c r="L194" s="4"/>
      <c r="M194" s="4"/>
      <c r="N194" s="4"/>
      <c r="O194" s="4"/>
      <c r="P194" s="6">
        <v>2183000000</v>
      </c>
      <c r="Q194" s="4"/>
      <c r="R194" s="4"/>
      <c r="S194" s="4"/>
    </row>
    <row r="195" spans="1:19" x14ac:dyDescent="0.25">
      <c r="A195" s="2" t="s">
        <v>1421</v>
      </c>
      <c r="B195" s="4"/>
      <c r="C195" s="4"/>
      <c r="D195" s="5">
        <v>43898</v>
      </c>
      <c r="E195" s="5">
        <v>43898</v>
      </c>
      <c r="F195" s="4"/>
      <c r="G195" s="4"/>
      <c r="H195" s="4"/>
      <c r="I195" s="4"/>
      <c r="J195" s="4"/>
      <c r="K195" s="4"/>
      <c r="L195" s="4"/>
      <c r="M195" s="4"/>
      <c r="N195" s="4"/>
      <c r="O195" s="4"/>
      <c r="P195" s="4"/>
      <c r="Q195" s="4"/>
      <c r="R195" s="4"/>
      <c r="S195" s="4"/>
    </row>
    <row r="196" spans="1:19" ht="30" x14ac:dyDescent="0.25">
      <c r="A196" s="2" t="s">
        <v>1422</v>
      </c>
      <c r="B196" s="4"/>
      <c r="C196" s="4"/>
      <c r="D196" s="10">
        <v>4.3099999999999999E-2</v>
      </c>
      <c r="E196" s="10">
        <v>4.1000000000000002E-2</v>
      </c>
      <c r="F196" s="4"/>
      <c r="G196" s="4"/>
      <c r="H196" s="4"/>
      <c r="I196" s="4"/>
      <c r="J196" s="4"/>
      <c r="K196" s="4"/>
      <c r="L196" s="4"/>
      <c r="M196" s="4"/>
      <c r="N196" s="4"/>
      <c r="O196" s="4"/>
      <c r="P196" s="10">
        <v>4.1000000000000002E-2</v>
      </c>
      <c r="Q196" s="4"/>
      <c r="R196" s="4"/>
      <c r="S196" s="4"/>
    </row>
    <row r="197" spans="1:19" x14ac:dyDescent="0.25">
      <c r="A197" s="2" t="s">
        <v>1490</v>
      </c>
      <c r="B197" s="4"/>
      <c r="C197" s="4"/>
      <c r="D197" s="4"/>
      <c r="E197" s="4"/>
      <c r="F197" s="4"/>
      <c r="G197" s="4"/>
      <c r="H197" s="4"/>
      <c r="I197" s="4"/>
      <c r="J197" s="4"/>
      <c r="K197" s="4"/>
      <c r="L197" s="4"/>
      <c r="M197" s="4"/>
      <c r="N197" s="4"/>
      <c r="O197" s="4"/>
      <c r="P197" s="4"/>
      <c r="Q197" s="4"/>
      <c r="R197" s="4"/>
      <c r="S197" s="4"/>
    </row>
    <row r="198" spans="1:19" x14ac:dyDescent="0.25">
      <c r="A198" s="3" t="s">
        <v>1398</v>
      </c>
      <c r="B198" s="4"/>
      <c r="C198" s="4"/>
      <c r="D198" s="4"/>
      <c r="E198" s="4"/>
      <c r="F198" s="4"/>
      <c r="G198" s="4"/>
      <c r="H198" s="4"/>
      <c r="I198" s="4"/>
      <c r="J198" s="4"/>
      <c r="K198" s="4"/>
      <c r="L198" s="4"/>
      <c r="M198" s="4"/>
      <c r="N198" s="4"/>
      <c r="O198" s="4"/>
      <c r="P198" s="4"/>
      <c r="Q198" s="4"/>
      <c r="R198" s="4"/>
      <c r="S198" s="4"/>
    </row>
    <row r="199" spans="1:19" x14ac:dyDescent="0.25">
      <c r="A199" s="2" t="s">
        <v>155</v>
      </c>
      <c r="B199" s="4"/>
      <c r="C199" s="4"/>
      <c r="D199" s="4"/>
      <c r="E199" s="4"/>
      <c r="F199" s="4"/>
      <c r="G199" s="4"/>
      <c r="H199" s="4"/>
      <c r="I199" s="4"/>
      <c r="J199" s="4"/>
      <c r="K199" s="4"/>
      <c r="L199" s="6">
        <v>1719000000</v>
      </c>
      <c r="M199" s="4"/>
      <c r="N199" s="4"/>
      <c r="O199" s="4"/>
      <c r="P199" s="4"/>
      <c r="Q199" s="4"/>
      <c r="R199" s="4"/>
      <c r="S199" s="4"/>
    </row>
    <row r="200" spans="1:19" ht="30" x14ac:dyDescent="0.25">
      <c r="A200" s="2" t="s">
        <v>1491</v>
      </c>
      <c r="B200" s="4"/>
      <c r="C200" s="4"/>
      <c r="D200" s="4"/>
      <c r="E200" s="4"/>
      <c r="F200" s="4"/>
      <c r="G200" s="4"/>
      <c r="H200" s="4"/>
      <c r="I200" s="4"/>
      <c r="J200" s="4"/>
      <c r="K200" s="4"/>
      <c r="L200" s="4"/>
      <c r="M200" s="4"/>
      <c r="N200" s="4"/>
      <c r="O200" s="4"/>
      <c r="P200" s="4"/>
      <c r="Q200" s="4"/>
      <c r="R200" s="4"/>
      <c r="S200" s="4"/>
    </row>
    <row r="201" spans="1:19" x14ac:dyDescent="0.25">
      <c r="A201" s="3" t="s">
        <v>1398</v>
      </c>
      <c r="B201" s="4"/>
      <c r="C201" s="4"/>
      <c r="D201" s="4"/>
      <c r="E201" s="4"/>
      <c r="F201" s="4"/>
      <c r="G201" s="4"/>
      <c r="H201" s="4"/>
      <c r="I201" s="4"/>
      <c r="J201" s="4"/>
      <c r="K201" s="4"/>
      <c r="L201" s="4"/>
      <c r="M201" s="4"/>
      <c r="N201" s="4"/>
      <c r="O201" s="4"/>
      <c r="P201" s="4"/>
      <c r="Q201" s="4"/>
      <c r="R201" s="4"/>
      <c r="S201" s="4"/>
    </row>
    <row r="202" spans="1:19" x14ac:dyDescent="0.25">
      <c r="A202" s="2" t="s">
        <v>1479</v>
      </c>
      <c r="B202" s="6">
        <v>689000000</v>
      </c>
      <c r="C202" s="4"/>
      <c r="D202" s="4"/>
      <c r="E202" s="4"/>
      <c r="F202" s="4"/>
      <c r="G202" s="4"/>
      <c r="H202" s="4"/>
      <c r="I202" s="4"/>
      <c r="J202" s="4"/>
      <c r="K202" s="4"/>
      <c r="L202" s="4"/>
      <c r="M202" s="4"/>
      <c r="N202" s="4"/>
      <c r="O202" s="4"/>
      <c r="P202" s="4"/>
      <c r="Q202" s="4"/>
      <c r="R202" s="4"/>
      <c r="S202" s="4"/>
    </row>
    <row r="203" spans="1:19" x14ac:dyDescent="0.25">
      <c r="A203" s="2" t="s">
        <v>1492</v>
      </c>
      <c r="B203" s="4"/>
      <c r="C203" s="4"/>
      <c r="D203" s="4"/>
      <c r="E203" s="4"/>
      <c r="F203" s="4"/>
      <c r="G203" s="4"/>
      <c r="H203" s="4"/>
      <c r="I203" s="4"/>
      <c r="J203" s="4"/>
      <c r="K203" s="4"/>
      <c r="L203" s="4"/>
      <c r="M203" s="4"/>
      <c r="N203" s="4"/>
      <c r="O203" s="4"/>
      <c r="P203" s="4"/>
      <c r="Q203" s="4"/>
      <c r="R203" s="4"/>
      <c r="S203" s="4"/>
    </row>
    <row r="204" spans="1:19" x14ac:dyDescent="0.25">
      <c r="A204" s="3" t="s">
        <v>1398</v>
      </c>
      <c r="B204" s="4"/>
      <c r="C204" s="4"/>
      <c r="D204" s="4"/>
      <c r="E204" s="4"/>
      <c r="F204" s="4"/>
      <c r="G204" s="4"/>
      <c r="H204" s="4"/>
      <c r="I204" s="4"/>
      <c r="J204" s="4"/>
      <c r="K204" s="4"/>
      <c r="L204" s="4"/>
      <c r="M204" s="4"/>
      <c r="N204" s="4"/>
      <c r="O204" s="4"/>
      <c r="P204" s="4"/>
      <c r="Q204" s="4"/>
      <c r="R204" s="4"/>
      <c r="S204" s="4"/>
    </row>
    <row r="205" spans="1:19" x14ac:dyDescent="0.25">
      <c r="A205" s="2" t="s">
        <v>155</v>
      </c>
      <c r="B205" s="4"/>
      <c r="C205" s="4"/>
      <c r="D205" s="4"/>
      <c r="E205" s="4"/>
      <c r="F205" s="4"/>
      <c r="G205" s="4"/>
      <c r="H205" s="4"/>
      <c r="I205" s="4"/>
      <c r="J205" s="4"/>
      <c r="K205" s="4"/>
      <c r="L205" s="4"/>
      <c r="M205" s="4"/>
      <c r="N205" s="4"/>
      <c r="O205" s="4"/>
      <c r="P205" s="6">
        <v>24000000</v>
      </c>
      <c r="Q205" s="4"/>
      <c r="R205" s="4"/>
      <c r="S205" s="4"/>
    </row>
    <row r="206" spans="1:19" x14ac:dyDescent="0.25">
      <c r="A206" s="2" t="s">
        <v>1493</v>
      </c>
      <c r="B206" s="4"/>
      <c r="C206" s="4"/>
      <c r="D206" s="4"/>
      <c r="E206" s="4"/>
      <c r="F206" s="4"/>
      <c r="G206" s="4"/>
      <c r="H206" s="4"/>
      <c r="I206" s="4"/>
      <c r="J206" s="4"/>
      <c r="K206" s="4"/>
      <c r="L206" s="4"/>
      <c r="M206" s="4"/>
      <c r="N206" s="4"/>
      <c r="O206" s="4"/>
      <c r="P206" s="4"/>
      <c r="Q206" s="4"/>
      <c r="R206" s="4"/>
      <c r="S206" s="4"/>
    </row>
    <row r="207" spans="1:19" x14ac:dyDescent="0.25">
      <c r="A207" s="3" t="s">
        <v>1398</v>
      </c>
      <c r="B207" s="4"/>
      <c r="C207" s="4"/>
      <c r="D207" s="4"/>
      <c r="E207" s="4"/>
      <c r="F207" s="4"/>
      <c r="G207" s="4"/>
      <c r="H207" s="4"/>
      <c r="I207" s="4"/>
      <c r="J207" s="4"/>
      <c r="K207" s="4"/>
      <c r="L207" s="4"/>
      <c r="M207" s="4"/>
      <c r="N207" s="4"/>
      <c r="O207" s="4"/>
      <c r="P207" s="4"/>
      <c r="Q207" s="4"/>
      <c r="R207" s="4"/>
      <c r="S207" s="4"/>
    </row>
    <row r="208" spans="1:19" x14ac:dyDescent="0.25">
      <c r="A208" s="2" t="s">
        <v>1401</v>
      </c>
      <c r="B208" s="4"/>
      <c r="C208" s="4"/>
      <c r="D208" s="4"/>
      <c r="E208" s="4"/>
      <c r="F208" s="4"/>
      <c r="G208" s="4"/>
      <c r="H208" s="4"/>
      <c r="I208" s="4"/>
      <c r="J208" s="4"/>
      <c r="K208" s="4"/>
      <c r="L208" s="4"/>
      <c r="M208" s="4"/>
      <c r="N208" s="4"/>
      <c r="O208" s="4"/>
      <c r="P208" s="4"/>
      <c r="Q208" s="6">
        <v>200000000</v>
      </c>
      <c r="R208" s="4"/>
      <c r="S208" s="4"/>
    </row>
    <row r="209" spans="1:19" x14ac:dyDescent="0.25">
      <c r="A209" s="2" t="s">
        <v>1479</v>
      </c>
      <c r="B209" s="4"/>
      <c r="C209" s="4"/>
      <c r="D209" s="4"/>
      <c r="E209" s="4"/>
      <c r="F209" s="4"/>
      <c r="G209" s="4"/>
      <c r="H209" s="4"/>
      <c r="I209" s="4"/>
      <c r="J209" s="4"/>
      <c r="K209" s="4"/>
      <c r="L209" s="4"/>
      <c r="M209" s="4"/>
      <c r="N209" s="4"/>
      <c r="O209" s="4"/>
      <c r="P209" s="4"/>
      <c r="Q209" s="6">
        <v>60000000</v>
      </c>
      <c r="R209" s="4"/>
      <c r="S209" s="4"/>
    </row>
    <row r="210" spans="1:19" ht="30" x14ac:dyDescent="0.25">
      <c r="A210" s="2" t="s">
        <v>1494</v>
      </c>
      <c r="B210" s="4"/>
      <c r="C210" s="4"/>
      <c r="D210" s="4"/>
      <c r="E210" s="4"/>
      <c r="F210" s="4"/>
      <c r="G210" s="4"/>
      <c r="H210" s="4"/>
      <c r="I210" s="4"/>
      <c r="J210" s="4"/>
      <c r="K210" s="4"/>
      <c r="L210" s="4"/>
      <c r="M210" s="4"/>
      <c r="N210" s="4"/>
      <c r="O210" s="4"/>
      <c r="P210" s="4"/>
      <c r="Q210" s="4"/>
      <c r="R210" s="4"/>
      <c r="S210" s="4"/>
    </row>
    <row r="211" spans="1:19" x14ac:dyDescent="0.25">
      <c r="A211" s="3" t="s">
        <v>1398</v>
      </c>
      <c r="B211" s="4"/>
      <c r="C211" s="4"/>
      <c r="D211" s="4"/>
      <c r="E211" s="4"/>
      <c r="F211" s="4"/>
      <c r="G211" s="4"/>
      <c r="H211" s="4"/>
      <c r="I211" s="4"/>
      <c r="J211" s="4"/>
      <c r="K211" s="4"/>
      <c r="L211" s="4"/>
      <c r="M211" s="4"/>
      <c r="N211" s="4"/>
      <c r="O211" s="4"/>
      <c r="P211" s="4"/>
      <c r="Q211" s="4"/>
      <c r="R211" s="4"/>
      <c r="S211" s="4"/>
    </row>
    <row r="212" spans="1:19" x14ac:dyDescent="0.25">
      <c r="A212" s="2" t="s">
        <v>1401</v>
      </c>
      <c r="B212" s="4"/>
      <c r="C212" s="4"/>
      <c r="D212" s="8">
        <v>140000000</v>
      </c>
      <c r="E212" s="4"/>
      <c r="F212" s="4"/>
      <c r="G212" s="4"/>
      <c r="H212" s="4"/>
      <c r="I212" s="4"/>
      <c r="J212" s="4"/>
      <c r="K212" s="4"/>
      <c r="L212" s="4"/>
      <c r="M212" s="4"/>
      <c r="N212" s="4"/>
      <c r="O212" s="4"/>
      <c r="P212" s="4"/>
      <c r="Q212" s="4"/>
      <c r="R212" s="4"/>
      <c r="S212" s="4"/>
    </row>
  </sheetData>
  <mergeCells count="5">
    <mergeCell ref="A1:A2"/>
    <mergeCell ref="D1:F1"/>
    <mergeCell ref="G1:H1"/>
    <mergeCell ref="J1:K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v>
      </c>
      <c r="B1" s="7" t="s">
        <v>1</v>
      </c>
      <c r="C1" s="7"/>
      <c r="D1" s="7"/>
    </row>
    <row r="2" spans="1:4" x14ac:dyDescent="0.25">
      <c r="A2" s="1" t="s">
        <v>34</v>
      </c>
      <c r="B2" s="1" t="s">
        <v>2</v>
      </c>
      <c r="C2" s="1" t="s">
        <v>35</v>
      </c>
      <c r="D2" s="1" t="s">
        <v>97</v>
      </c>
    </row>
    <row r="3" spans="1:4" ht="30" x14ac:dyDescent="0.25">
      <c r="A3" s="2" t="s">
        <v>183</v>
      </c>
      <c r="B3" s="8">
        <v>31</v>
      </c>
      <c r="C3" s="8">
        <v>11</v>
      </c>
      <c r="D3" s="8">
        <v>41</v>
      </c>
    </row>
    <row r="4" spans="1:4" ht="30" x14ac:dyDescent="0.25">
      <c r="A4" s="2" t="s">
        <v>184</v>
      </c>
      <c r="B4" s="4"/>
      <c r="C4" s="4">
        <v>31</v>
      </c>
      <c r="D4" s="4">
        <v>11</v>
      </c>
    </row>
    <row r="5" spans="1:4" x14ac:dyDescent="0.25">
      <c r="A5" s="2" t="s">
        <v>185</v>
      </c>
      <c r="B5" s="4">
        <v>19</v>
      </c>
      <c r="C5" s="4">
        <v>21</v>
      </c>
      <c r="D5" s="4">
        <v>8</v>
      </c>
    </row>
    <row r="6" spans="1:4" x14ac:dyDescent="0.25">
      <c r="A6" s="2" t="s">
        <v>29</v>
      </c>
      <c r="B6" s="4"/>
      <c r="C6" s="4"/>
      <c r="D6" s="4"/>
    </row>
    <row r="7" spans="1:4" ht="30" x14ac:dyDescent="0.25">
      <c r="A7" s="2" t="s">
        <v>183</v>
      </c>
      <c r="B7" s="4">
        <v>31</v>
      </c>
      <c r="C7" s="4">
        <v>11</v>
      </c>
      <c r="D7" s="4">
        <v>41</v>
      </c>
    </row>
    <row r="8" spans="1:4" ht="30" x14ac:dyDescent="0.25">
      <c r="A8" s="2" t="s">
        <v>184</v>
      </c>
      <c r="B8" s="4"/>
      <c r="C8" s="4">
        <v>31</v>
      </c>
      <c r="D8" s="4">
        <v>11</v>
      </c>
    </row>
    <row r="9" spans="1:4" x14ac:dyDescent="0.25">
      <c r="A9" s="2" t="s">
        <v>185</v>
      </c>
      <c r="B9" s="4">
        <v>19</v>
      </c>
      <c r="C9" s="4">
        <v>21</v>
      </c>
      <c r="D9" s="4">
        <v>8</v>
      </c>
    </row>
    <row r="10" spans="1:4" x14ac:dyDescent="0.25">
      <c r="A10" s="2" t="s">
        <v>31</v>
      </c>
      <c r="B10" s="4"/>
      <c r="C10" s="4"/>
      <c r="D10" s="4"/>
    </row>
    <row r="11" spans="1:4" ht="30" x14ac:dyDescent="0.25">
      <c r="A11" s="2" t="s">
        <v>183</v>
      </c>
      <c r="B11" s="4">
        <v>31</v>
      </c>
      <c r="C11" s="4">
        <v>11</v>
      </c>
      <c r="D11" s="4">
        <v>41</v>
      </c>
    </row>
    <row r="12" spans="1:4" ht="30" x14ac:dyDescent="0.25">
      <c r="A12" s="2" t="s">
        <v>184</v>
      </c>
      <c r="B12" s="4"/>
      <c r="C12" s="4">
        <v>31</v>
      </c>
      <c r="D12" s="4">
        <v>11</v>
      </c>
    </row>
    <row r="13" spans="1:4" x14ac:dyDescent="0.25">
      <c r="A13" s="2" t="s">
        <v>185</v>
      </c>
      <c r="B13" s="8">
        <v>19</v>
      </c>
      <c r="C13" s="8">
        <v>21</v>
      </c>
      <c r="D13" s="8">
        <v>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95</v>
      </c>
      <c r="B1" s="1" t="s">
        <v>2</v>
      </c>
    </row>
    <row r="2" spans="1:2" x14ac:dyDescent="0.25">
      <c r="A2" s="2" t="s">
        <v>1419</v>
      </c>
      <c r="B2" s="4"/>
    </row>
    <row r="3" spans="1:2" ht="30" x14ac:dyDescent="0.25">
      <c r="A3" s="3" t="s">
        <v>1496</v>
      </c>
      <c r="B3" s="4"/>
    </row>
    <row r="4" spans="1:2" x14ac:dyDescent="0.25">
      <c r="A4" s="2" t="s">
        <v>1420</v>
      </c>
      <c r="B4" s="10">
        <v>3.6700000000000003E-2</v>
      </c>
    </row>
    <row r="5" spans="1:2" x14ac:dyDescent="0.25">
      <c r="A5" s="2" t="s">
        <v>489</v>
      </c>
      <c r="B5" s="4"/>
    </row>
    <row r="6" spans="1:2" ht="30" x14ac:dyDescent="0.25">
      <c r="A6" s="3" t="s">
        <v>1496</v>
      </c>
      <c r="B6" s="4"/>
    </row>
    <row r="7" spans="1:2" x14ac:dyDescent="0.25">
      <c r="A7" s="2" t="s">
        <v>1420</v>
      </c>
      <c r="B7" s="10">
        <v>3.9199999999999999E-2</v>
      </c>
    </row>
    <row r="8" spans="1:2" x14ac:dyDescent="0.25">
      <c r="A8" s="2" t="s">
        <v>486</v>
      </c>
      <c r="B8" s="10">
        <v>4.4400000000000002E-2</v>
      </c>
    </row>
    <row r="9" spans="1:2" x14ac:dyDescent="0.25">
      <c r="A9" s="2" t="s">
        <v>490</v>
      </c>
      <c r="B9" s="4"/>
    </row>
    <row r="10" spans="1:2" ht="30" x14ac:dyDescent="0.25">
      <c r="A10" s="3" t="s">
        <v>1496</v>
      </c>
      <c r="B10" s="4"/>
    </row>
    <row r="11" spans="1:2" x14ac:dyDescent="0.25">
      <c r="A11" s="2" t="s">
        <v>1420</v>
      </c>
      <c r="B11" s="10">
        <v>0.04</v>
      </c>
    </row>
    <row r="12" spans="1:2" x14ac:dyDescent="0.25">
      <c r="A12" s="2" t="s">
        <v>486</v>
      </c>
      <c r="B12" s="10">
        <v>4.3099999999999999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7</v>
      </c>
      <c r="B1" s="1" t="s">
        <v>1</v>
      </c>
    </row>
    <row r="2" spans="1:2" x14ac:dyDescent="0.25">
      <c r="A2" s="1" t="s">
        <v>34</v>
      </c>
      <c r="B2" s="1" t="s">
        <v>2</v>
      </c>
    </row>
    <row r="3" spans="1:2" x14ac:dyDescent="0.25">
      <c r="A3" s="3" t="s">
        <v>1498</v>
      </c>
      <c r="B3" s="4"/>
    </row>
    <row r="4" spans="1:2" x14ac:dyDescent="0.25">
      <c r="A4" s="2" t="s">
        <v>1499</v>
      </c>
      <c r="B4" s="8">
        <v>900</v>
      </c>
    </row>
    <row r="5" spans="1:2" x14ac:dyDescent="0.25">
      <c r="A5" s="2" t="s">
        <v>1500</v>
      </c>
      <c r="B5" s="10">
        <v>1.52E-2</v>
      </c>
    </row>
    <row r="6" spans="1:2" x14ac:dyDescent="0.25">
      <c r="A6" s="2" t="s">
        <v>1501</v>
      </c>
      <c r="B6" s="4"/>
    </row>
    <row r="7" spans="1:2" x14ac:dyDescent="0.25">
      <c r="A7" s="3" t="s">
        <v>1498</v>
      </c>
      <c r="B7" s="4"/>
    </row>
    <row r="8" spans="1:2" x14ac:dyDescent="0.25">
      <c r="A8" s="2" t="s">
        <v>502</v>
      </c>
      <c r="B8" s="4" t="s">
        <v>1502</v>
      </c>
    </row>
    <row r="9" spans="1:2" x14ac:dyDescent="0.25">
      <c r="A9" s="2" t="s">
        <v>1499</v>
      </c>
      <c r="B9" s="4">
        <v>400</v>
      </c>
    </row>
    <row r="10" spans="1:2" x14ac:dyDescent="0.25">
      <c r="A10" s="2" t="s">
        <v>1500</v>
      </c>
      <c r="B10" s="10">
        <v>6.8999999999999999E-3</v>
      </c>
    </row>
    <row r="11" spans="1:2" x14ac:dyDescent="0.25">
      <c r="A11" s="2" t="s">
        <v>505</v>
      </c>
      <c r="B11" s="4" t="s">
        <v>1503</v>
      </c>
    </row>
    <row r="12" spans="1:2" x14ac:dyDescent="0.25">
      <c r="A12" s="2" t="s">
        <v>1504</v>
      </c>
      <c r="B12" s="4"/>
    </row>
    <row r="13" spans="1:2" x14ac:dyDescent="0.25">
      <c r="A13" s="3" t="s">
        <v>1498</v>
      </c>
      <c r="B13" s="4"/>
    </row>
    <row r="14" spans="1:2" x14ac:dyDescent="0.25">
      <c r="A14" s="2" t="s">
        <v>501</v>
      </c>
      <c r="B14" s="4" t="s">
        <v>1505</v>
      </c>
    </row>
    <row r="15" spans="1:2" x14ac:dyDescent="0.25">
      <c r="A15" s="2" t="s">
        <v>1506</v>
      </c>
      <c r="B15" s="4"/>
    </row>
    <row r="16" spans="1:2" x14ac:dyDescent="0.25">
      <c r="A16" s="3" t="s">
        <v>1498</v>
      </c>
      <c r="B16" s="4"/>
    </row>
    <row r="17" spans="1:2" x14ac:dyDescent="0.25">
      <c r="A17" s="2" t="s">
        <v>501</v>
      </c>
      <c r="B17" s="4" t="s">
        <v>1507</v>
      </c>
    </row>
    <row r="18" spans="1:2" x14ac:dyDescent="0.25">
      <c r="A18" s="2" t="s">
        <v>1508</v>
      </c>
      <c r="B18" s="4"/>
    </row>
    <row r="19" spans="1:2" x14ac:dyDescent="0.25">
      <c r="A19" s="3" t="s">
        <v>1498</v>
      </c>
      <c r="B19" s="4"/>
    </row>
    <row r="20" spans="1:2" x14ac:dyDescent="0.25">
      <c r="A20" s="2" t="s">
        <v>501</v>
      </c>
      <c r="B20" s="4" t="s">
        <v>1509</v>
      </c>
    </row>
    <row r="21" spans="1:2" x14ac:dyDescent="0.25">
      <c r="A21" s="2" t="s">
        <v>502</v>
      </c>
      <c r="B21" s="4" t="s">
        <v>1510</v>
      </c>
    </row>
    <row r="22" spans="1:2" x14ac:dyDescent="0.25">
      <c r="A22" s="2" t="s">
        <v>1499</v>
      </c>
      <c r="B22" s="4">
        <v>100</v>
      </c>
    </row>
    <row r="23" spans="1:2" x14ac:dyDescent="0.25">
      <c r="A23" s="2" t="s">
        <v>1500</v>
      </c>
      <c r="B23" s="10">
        <v>1.8599999999999998E-2</v>
      </c>
    </row>
    <row r="24" spans="1:2" x14ac:dyDescent="0.25">
      <c r="A24" s="2" t="s">
        <v>505</v>
      </c>
      <c r="B24" s="4" t="s">
        <v>1295</v>
      </c>
    </row>
    <row r="25" spans="1:2" x14ac:dyDescent="0.25">
      <c r="A25" s="2" t="s">
        <v>1511</v>
      </c>
      <c r="B25" s="4"/>
    </row>
    <row r="26" spans="1:2" x14ac:dyDescent="0.25">
      <c r="A26" s="3" t="s">
        <v>1498</v>
      </c>
      <c r="B26" s="4"/>
    </row>
    <row r="27" spans="1:2" x14ac:dyDescent="0.25">
      <c r="A27" s="2" t="s">
        <v>501</v>
      </c>
      <c r="B27" s="4" t="s">
        <v>1512</v>
      </c>
    </row>
    <row r="28" spans="1:2" x14ac:dyDescent="0.25">
      <c r="A28" s="2" t="s">
        <v>502</v>
      </c>
      <c r="B28" s="4" t="s">
        <v>1510</v>
      </c>
    </row>
    <row r="29" spans="1:2" x14ac:dyDescent="0.25">
      <c r="A29" s="2" t="s">
        <v>1499</v>
      </c>
      <c r="B29" s="4">
        <v>100</v>
      </c>
    </row>
    <row r="30" spans="1:2" x14ac:dyDescent="0.25">
      <c r="A30" s="2" t="s">
        <v>1500</v>
      </c>
      <c r="B30" s="10">
        <v>2.2599999999999999E-2</v>
      </c>
    </row>
    <row r="31" spans="1:2" x14ac:dyDescent="0.25">
      <c r="A31" s="2" t="s">
        <v>505</v>
      </c>
      <c r="B31" s="4" t="s">
        <v>1295</v>
      </c>
    </row>
    <row r="32" spans="1:2" x14ac:dyDescent="0.25">
      <c r="A32" s="2" t="s">
        <v>1513</v>
      </c>
      <c r="B32" s="4"/>
    </row>
    <row r="33" spans="1:2" x14ac:dyDescent="0.25">
      <c r="A33" s="3" t="s">
        <v>1498</v>
      </c>
      <c r="B33" s="4"/>
    </row>
    <row r="34" spans="1:2" x14ac:dyDescent="0.25">
      <c r="A34" s="2" t="s">
        <v>502</v>
      </c>
      <c r="B34" s="4" t="s">
        <v>1514</v>
      </c>
    </row>
    <row r="35" spans="1:2" x14ac:dyDescent="0.25">
      <c r="A35" s="2" t="s">
        <v>1499</v>
      </c>
      <c r="B35" s="8">
        <v>300</v>
      </c>
    </row>
    <row r="36" spans="1:2" x14ac:dyDescent="0.25">
      <c r="A36" s="2" t="s">
        <v>1500</v>
      </c>
      <c r="B36" s="10">
        <v>2.2700000000000001E-2</v>
      </c>
    </row>
    <row r="37" spans="1:2" x14ac:dyDescent="0.25">
      <c r="A37" s="2" t="s">
        <v>505</v>
      </c>
      <c r="B37" s="4" t="s">
        <v>1295</v>
      </c>
    </row>
    <row r="38" spans="1:2" x14ac:dyDescent="0.25">
      <c r="A38" s="2" t="s">
        <v>1515</v>
      </c>
      <c r="B38" s="4"/>
    </row>
    <row r="39" spans="1:2" x14ac:dyDescent="0.25">
      <c r="A39" s="3" t="s">
        <v>1498</v>
      </c>
      <c r="B39" s="4"/>
    </row>
    <row r="40" spans="1:2" x14ac:dyDescent="0.25">
      <c r="A40" s="2" t="s">
        <v>501</v>
      </c>
      <c r="B40" s="4" t="s">
        <v>1516</v>
      </c>
    </row>
    <row r="41" spans="1:2" x14ac:dyDescent="0.25">
      <c r="A41" s="2" t="s">
        <v>1517</v>
      </c>
      <c r="B41" s="4"/>
    </row>
    <row r="42" spans="1:2" x14ac:dyDescent="0.25">
      <c r="A42" s="3" t="s">
        <v>1498</v>
      </c>
      <c r="B42" s="4"/>
    </row>
    <row r="43" spans="1:2" x14ac:dyDescent="0.25">
      <c r="A43" s="2" t="s">
        <v>501</v>
      </c>
      <c r="B43" s="4" t="s">
        <v>151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19</v>
      </c>
      <c r="B1" s="7" t="s">
        <v>2</v>
      </c>
    </row>
    <row r="2" spans="1:2" x14ac:dyDescent="0.25">
      <c r="A2" s="1" t="s">
        <v>34</v>
      </c>
      <c r="B2" s="7"/>
    </row>
    <row r="3" spans="1:2" x14ac:dyDescent="0.25">
      <c r="A3" s="3" t="s">
        <v>447</v>
      </c>
      <c r="B3" s="4"/>
    </row>
    <row r="4" spans="1:2" x14ac:dyDescent="0.25">
      <c r="A4" s="2">
        <v>2017</v>
      </c>
      <c r="B4" s="8">
        <v>400</v>
      </c>
    </row>
    <row r="5" spans="1:2" x14ac:dyDescent="0.25">
      <c r="A5" s="2">
        <v>2018</v>
      </c>
      <c r="B5" s="4">
        <v>511</v>
      </c>
    </row>
    <row r="6" spans="1:2" x14ac:dyDescent="0.25">
      <c r="A6" s="2">
        <v>2019</v>
      </c>
      <c r="B6" s="6">
        <v>1140</v>
      </c>
    </row>
    <row r="7" spans="1:2" x14ac:dyDescent="0.25">
      <c r="A7" s="2" t="s">
        <v>530</v>
      </c>
      <c r="B7" s="6">
        <v>2618</v>
      </c>
    </row>
    <row r="8" spans="1:2" x14ac:dyDescent="0.25">
      <c r="A8" s="2" t="s">
        <v>188</v>
      </c>
      <c r="B8" s="8">
        <v>4669</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7" t="s">
        <v>1</v>
      </c>
      <c r="C1" s="7"/>
      <c r="D1" s="7"/>
    </row>
    <row r="2" spans="1:4" x14ac:dyDescent="0.25">
      <c r="A2" s="1" t="s">
        <v>34</v>
      </c>
      <c r="B2" s="1" t="s">
        <v>2</v>
      </c>
      <c r="C2" s="1" t="s">
        <v>35</v>
      </c>
      <c r="D2" s="1" t="s">
        <v>97</v>
      </c>
    </row>
    <row r="3" spans="1:4" ht="45" x14ac:dyDescent="0.25">
      <c r="A3" s="3" t="s">
        <v>1521</v>
      </c>
      <c r="B3" s="4"/>
      <c r="C3" s="4"/>
      <c r="D3" s="4"/>
    </row>
    <row r="4" spans="1:4" x14ac:dyDescent="0.25">
      <c r="A4" s="2" t="s">
        <v>546</v>
      </c>
      <c r="B4" s="8">
        <v>3</v>
      </c>
      <c r="C4" s="8">
        <v>-3</v>
      </c>
      <c r="D4" s="8">
        <v>-2</v>
      </c>
    </row>
    <row r="5" spans="1:4" ht="30" x14ac:dyDescent="0.25">
      <c r="A5" s="2" t="s">
        <v>123</v>
      </c>
      <c r="B5" s="4">
        <v>-5</v>
      </c>
      <c r="C5" s="4">
        <v>3</v>
      </c>
      <c r="D5" s="4">
        <v>10</v>
      </c>
    </row>
    <row r="6" spans="1:4" ht="30" x14ac:dyDescent="0.25">
      <c r="A6" s="2" t="s">
        <v>198</v>
      </c>
      <c r="B6" s="4"/>
      <c r="C6" s="4"/>
      <c r="D6" s="4"/>
    </row>
    <row r="7" spans="1:4" ht="45" x14ac:dyDescent="0.25">
      <c r="A7" s="3" t="s">
        <v>1521</v>
      </c>
      <c r="B7" s="4"/>
      <c r="C7" s="4"/>
      <c r="D7" s="4"/>
    </row>
    <row r="8" spans="1:4" ht="45" x14ac:dyDescent="0.25">
      <c r="A8" s="2" t="s">
        <v>1522</v>
      </c>
      <c r="B8" s="4">
        <v>-15</v>
      </c>
      <c r="C8" s="4"/>
      <c r="D8" s="4">
        <v>-1</v>
      </c>
    </row>
    <row r="9" spans="1:4" ht="30" x14ac:dyDescent="0.25">
      <c r="A9" s="2" t="s">
        <v>1523</v>
      </c>
      <c r="B9" s="4"/>
      <c r="C9" s="4"/>
      <c r="D9" s="4">
        <v>3</v>
      </c>
    </row>
    <row r="10" spans="1:4" x14ac:dyDescent="0.25">
      <c r="A10" s="2" t="s">
        <v>546</v>
      </c>
      <c r="B10" s="4">
        <v>3</v>
      </c>
      <c r="C10" s="4">
        <v>-3</v>
      </c>
      <c r="D10" s="4">
        <v>-2</v>
      </c>
    </row>
    <row r="11" spans="1:4" ht="45" x14ac:dyDescent="0.25">
      <c r="A11" s="2" t="s">
        <v>548</v>
      </c>
      <c r="B11" s="4">
        <v>10</v>
      </c>
      <c r="C11" s="4">
        <v>3</v>
      </c>
      <c r="D11" s="4">
        <v>11</v>
      </c>
    </row>
    <row r="12" spans="1:4" ht="30" x14ac:dyDescent="0.25">
      <c r="A12" s="2" t="s">
        <v>123</v>
      </c>
      <c r="B12" s="4">
        <v>-5</v>
      </c>
      <c r="C12" s="4">
        <v>3</v>
      </c>
      <c r="D12" s="4">
        <v>10</v>
      </c>
    </row>
    <row r="13" spans="1:4" ht="45" x14ac:dyDescent="0.25">
      <c r="A13" s="2" t="s">
        <v>1524</v>
      </c>
      <c r="B13" s="4"/>
      <c r="C13" s="4"/>
      <c r="D13" s="4"/>
    </row>
    <row r="14" spans="1:4" ht="45" x14ac:dyDescent="0.25">
      <c r="A14" s="3" t="s">
        <v>1521</v>
      </c>
      <c r="B14" s="4"/>
      <c r="C14" s="4"/>
      <c r="D14" s="4"/>
    </row>
    <row r="15" spans="1:4" ht="30" x14ac:dyDescent="0.25">
      <c r="A15" s="2" t="s">
        <v>1523</v>
      </c>
      <c r="B15" s="4">
        <v>7</v>
      </c>
      <c r="C15" s="4">
        <v>6</v>
      </c>
      <c r="D15" s="4">
        <v>10</v>
      </c>
    </row>
    <row r="16" spans="1:4" ht="45" x14ac:dyDescent="0.25">
      <c r="A16" s="2" t="s">
        <v>1525</v>
      </c>
      <c r="B16" s="4"/>
      <c r="C16" s="4"/>
      <c r="D16" s="4"/>
    </row>
    <row r="17" spans="1:4" ht="45" x14ac:dyDescent="0.25">
      <c r="A17" s="3" t="s">
        <v>1521</v>
      </c>
      <c r="B17" s="4"/>
      <c r="C17" s="4"/>
      <c r="D17" s="4"/>
    </row>
    <row r="18" spans="1:4" ht="30" x14ac:dyDescent="0.25">
      <c r="A18" s="2" t="s">
        <v>1523</v>
      </c>
      <c r="B18" s="8">
        <v>7</v>
      </c>
      <c r="C18" s="8">
        <v>6</v>
      </c>
      <c r="D18" s="8">
        <v>1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x14ac:dyDescent="0.25">
      <c r="A1" s="1" t="s">
        <v>1526</v>
      </c>
      <c r="B1" s="7" t="s">
        <v>1264</v>
      </c>
      <c r="C1" s="7"/>
      <c r="D1" s="7"/>
      <c r="E1" s="7" t="s">
        <v>1</v>
      </c>
      <c r="F1" s="7"/>
      <c r="G1" s="7"/>
    </row>
    <row r="2" spans="1:7" x14ac:dyDescent="0.25">
      <c r="A2" s="1" t="s">
        <v>34</v>
      </c>
      <c r="B2" s="1" t="s">
        <v>1527</v>
      </c>
      <c r="C2" s="1" t="s">
        <v>1528</v>
      </c>
      <c r="D2" s="1" t="s">
        <v>1266</v>
      </c>
      <c r="E2" s="1" t="s">
        <v>2</v>
      </c>
      <c r="F2" s="1" t="s">
        <v>35</v>
      </c>
      <c r="G2" s="1" t="s">
        <v>97</v>
      </c>
    </row>
    <row r="3" spans="1:7" ht="30" x14ac:dyDescent="0.25">
      <c r="A3" s="3" t="s">
        <v>1529</v>
      </c>
      <c r="B3" s="4"/>
      <c r="C3" s="4"/>
      <c r="D3" s="4"/>
      <c r="E3" s="4"/>
      <c r="F3" s="4"/>
      <c r="G3" s="4"/>
    </row>
    <row r="4" spans="1:7" x14ac:dyDescent="0.25">
      <c r="A4" s="2" t="s">
        <v>1334</v>
      </c>
      <c r="B4" s="4"/>
      <c r="C4" s="4"/>
      <c r="D4" s="8">
        <v>16</v>
      </c>
      <c r="E4" s="8">
        <v>16</v>
      </c>
      <c r="F4" s="8">
        <v>-3</v>
      </c>
      <c r="G4" s="4"/>
    </row>
    <row r="5" spans="1:7" ht="30" x14ac:dyDescent="0.25">
      <c r="A5" s="2" t="s">
        <v>557</v>
      </c>
      <c r="B5" s="4"/>
      <c r="C5" s="4"/>
      <c r="D5" s="4"/>
      <c r="E5" s="4">
        <v>-83</v>
      </c>
      <c r="F5" s="4">
        <v>16</v>
      </c>
      <c r="G5" s="4"/>
    </row>
    <row r="6" spans="1:7" ht="45" x14ac:dyDescent="0.25">
      <c r="A6" s="2" t="s">
        <v>548</v>
      </c>
      <c r="B6" s="4"/>
      <c r="C6" s="4"/>
      <c r="D6" s="4"/>
      <c r="E6" s="4">
        <v>10</v>
      </c>
      <c r="F6" s="4">
        <v>3</v>
      </c>
      <c r="G6" s="4"/>
    </row>
    <row r="7" spans="1:7" ht="30" x14ac:dyDescent="0.25">
      <c r="A7" s="2" t="s">
        <v>125</v>
      </c>
      <c r="B7" s="4">
        <v>-35</v>
      </c>
      <c r="C7" s="4">
        <v>19</v>
      </c>
      <c r="D7" s="4">
        <v>25</v>
      </c>
      <c r="E7" s="4">
        <v>-73</v>
      </c>
      <c r="F7" s="4">
        <v>19</v>
      </c>
      <c r="G7" s="4">
        <v>43</v>
      </c>
    </row>
    <row r="8" spans="1:7" x14ac:dyDescent="0.25">
      <c r="A8" s="2" t="s">
        <v>1335</v>
      </c>
      <c r="B8" s="4"/>
      <c r="C8" s="4"/>
      <c r="D8" s="4"/>
      <c r="E8" s="4">
        <v>-132</v>
      </c>
      <c r="F8" s="4">
        <v>16</v>
      </c>
      <c r="G8" s="4">
        <v>-3</v>
      </c>
    </row>
    <row r="9" spans="1:7" x14ac:dyDescent="0.25">
      <c r="A9" s="2" t="s">
        <v>562</v>
      </c>
      <c r="B9" s="4"/>
      <c r="C9" s="4"/>
      <c r="D9" s="4"/>
      <c r="E9" s="4">
        <v>-75</v>
      </c>
      <c r="F9" s="4"/>
      <c r="G9" s="4"/>
    </row>
    <row r="10" spans="1:7" ht="30" x14ac:dyDescent="0.25">
      <c r="A10" s="2" t="s">
        <v>198</v>
      </c>
      <c r="B10" s="4"/>
      <c r="C10" s="4"/>
      <c r="D10" s="4"/>
      <c r="E10" s="4"/>
      <c r="F10" s="4"/>
      <c r="G10" s="4"/>
    </row>
    <row r="11" spans="1:7" ht="30" x14ac:dyDescent="0.25">
      <c r="A11" s="3" t="s">
        <v>1529</v>
      </c>
      <c r="B11" s="4"/>
      <c r="C11" s="4"/>
      <c r="D11" s="4"/>
      <c r="E11" s="4"/>
      <c r="F11" s="4"/>
      <c r="G11" s="4"/>
    </row>
    <row r="12" spans="1:7" x14ac:dyDescent="0.25">
      <c r="A12" s="2" t="s">
        <v>1334</v>
      </c>
      <c r="B12" s="4"/>
      <c r="C12" s="4"/>
      <c r="D12" s="4">
        <v>4</v>
      </c>
      <c r="E12" s="4">
        <v>4</v>
      </c>
      <c r="F12" s="4">
        <v>1</v>
      </c>
      <c r="G12" s="4"/>
    </row>
    <row r="13" spans="1:7" ht="30" x14ac:dyDescent="0.25">
      <c r="A13" s="2" t="s">
        <v>557</v>
      </c>
      <c r="B13" s="4"/>
      <c r="C13" s="4"/>
      <c r="D13" s="4"/>
      <c r="E13" s="4">
        <v>-15</v>
      </c>
      <c r="F13" s="4"/>
      <c r="G13" s="4"/>
    </row>
    <row r="14" spans="1:7" ht="45" x14ac:dyDescent="0.25">
      <c r="A14" s="2" t="s">
        <v>548</v>
      </c>
      <c r="B14" s="4"/>
      <c r="C14" s="4"/>
      <c r="D14" s="4"/>
      <c r="E14" s="4">
        <v>10</v>
      </c>
      <c r="F14" s="4">
        <v>3</v>
      </c>
      <c r="G14" s="4"/>
    </row>
    <row r="15" spans="1:7" ht="30" x14ac:dyDescent="0.25">
      <c r="A15" s="2" t="s">
        <v>125</v>
      </c>
      <c r="B15" s="4"/>
      <c r="C15" s="4"/>
      <c r="D15" s="4"/>
      <c r="E15" s="4">
        <v>-5</v>
      </c>
      <c r="F15" s="4">
        <v>3</v>
      </c>
      <c r="G15" s="4"/>
    </row>
    <row r="16" spans="1:7" x14ac:dyDescent="0.25">
      <c r="A16" s="2" t="s">
        <v>1335</v>
      </c>
      <c r="B16" s="4"/>
      <c r="C16" s="4"/>
      <c r="D16" s="4"/>
      <c r="E16" s="4">
        <v>-1</v>
      </c>
      <c r="F16" s="4">
        <v>4</v>
      </c>
      <c r="G16" s="4"/>
    </row>
    <row r="17" spans="1:7" x14ac:dyDescent="0.25">
      <c r="A17" s="2" t="s">
        <v>1530</v>
      </c>
      <c r="B17" s="4"/>
      <c r="C17" s="4"/>
      <c r="D17" s="4"/>
      <c r="E17" s="4"/>
      <c r="F17" s="4"/>
      <c r="G17" s="4"/>
    </row>
    <row r="18" spans="1:7" ht="30" x14ac:dyDescent="0.25">
      <c r="A18" s="3" t="s">
        <v>1529</v>
      </c>
      <c r="B18" s="4"/>
      <c r="C18" s="4"/>
      <c r="D18" s="4"/>
      <c r="E18" s="4"/>
      <c r="F18" s="4"/>
      <c r="G18" s="4"/>
    </row>
    <row r="19" spans="1:7" x14ac:dyDescent="0.25">
      <c r="A19" s="2" t="s">
        <v>1334</v>
      </c>
      <c r="B19" s="4"/>
      <c r="C19" s="4"/>
      <c r="D19" s="4">
        <v>15</v>
      </c>
      <c r="E19" s="4">
        <v>15</v>
      </c>
      <c r="F19" s="4">
        <v>-4</v>
      </c>
      <c r="G19" s="4"/>
    </row>
    <row r="20" spans="1:7" ht="30" x14ac:dyDescent="0.25">
      <c r="A20" s="2" t="s">
        <v>557</v>
      </c>
      <c r="B20" s="4"/>
      <c r="C20" s="4"/>
      <c r="D20" s="4"/>
      <c r="E20" s="4">
        <v>-65</v>
      </c>
      <c r="F20" s="4">
        <v>19</v>
      </c>
      <c r="G20" s="4"/>
    </row>
    <row r="21" spans="1:7" ht="30" x14ac:dyDescent="0.25">
      <c r="A21" s="2" t="s">
        <v>125</v>
      </c>
      <c r="B21" s="4"/>
      <c r="C21" s="4"/>
      <c r="D21" s="4"/>
      <c r="E21" s="4">
        <v>-65</v>
      </c>
      <c r="F21" s="4">
        <v>19</v>
      </c>
      <c r="G21" s="4"/>
    </row>
    <row r="22" spans="1:7" x14ac:dyDescent="0.25">
      <c r="A22" s="2" t="s">
        <v>1335</v>
      </c>
      <c r="B22" s="4"/>
      <c r="C22" s="4"/>
      <c r="D22" s="4"/>
      <c r="E22" s="4">
        <v>-125</v>
      </c>
      <c r="F22" s="4">
        <v>15</v>
      </c>
      <c r="G22" s="4"/>
    </row>
    <row r="23" spans="1:7" x14ac:dyDescent="0.25">
      <c r="A23" s="2" t="s">
        <v>562</v>
      </c>
      <c r="B23" s="4"/>
      <c r="C23" s="4"/>
      <c r="D23" s="4"/>
      <c r="E23" s="4">
        <v>-75</v>
      </c>
      <c r="F23" s="4"/>
      <c r="G23" s="4"/>
    </row>
    <row r="24" spans="1:7" x14ac:dyDescent="0.25">
      <c r="A24" s="2" t="s">
        <v>199</v>
      </c>
      <c r="B24" s="4"/>
      <c r="C24" s="4"/>
      <c r="D24" s="4"/>
      <c r="E24" s="4"/>
      <c r="F24" s="4"/>
      <c r="G24" s="4"/>
    </row>
    <row r="25" spans="1:7" ht="30" x14ac:dyDescent="0.25">
      <c r="A25" s="3" t="s">
        <v>1529</v>
      </c>
      <c r="B25" s="4"/>
      <c r="C25" s="4"/>
      <c r="D25" s="4"/>
      <c r="E25" s="4"/>
      <c r="F25" s="4"/>
      <c r="G25" s="4"/>
    </row>
    <row r="26" spans="1:7" x14ac:dyDescent="0.25">
      <c r="A26" s="2" t="s">
        <v>1334</v>
      </c>
      <c r="B26" s="4"/>
      <c r="C26" s="4"/>
      <c r="D26" s="4">
        <v>-3</v>
      </c>
      <c r="E26" s="4">
        <v>-3</v>
      </c>
      <c r="F26" s="4"/>
      <c r="G26" s="4"/>
    </row>
    <row r="27" spans="1:7" ht="30" x14ac:dyDescent="0.25">
      <c r="A27" s="2" t="s">
        <v>557</v>
      </c>
      <c r="B27" s="4"/>
      <c r="C27" s="4"/>
      <c r="D27" s="4"/>
      <c r="E27" s="4">
        <v>-3</v>
      </c>
      <c r="F27" s="4">
        <v>-3</v>
      </c>
      <c r="G27" s="4"/>
    </row>
    <row r="28" spans="1:7" ht="30" x14ac:dyDescent="0.25">
      <c r="A28" s="2" t="s">
        <v>125</v>
      </c>
      <c r="B28" s="4"/>
      <c r="C28" s="4"/>
      <c r="D28" s="4"/>
      <c r="E28" s="4">
        <v>-3</v>
      </c>
      <c r="F28" s="4">
        <v>-3</v>
      </c>
      <c r="G28" s="4"/>
    </row>
    <row r="29" spans="1:7" x14ac:dyDescent="0.25">
      <c r="A29" s="2" t="s">
        <v>1335</v>
      </c>
      <c r="B29" s="4"/>
      <c r="C29" s="4"/>
      <c r="D29" s="4"/>
      <c r="E29" s="8">
        <v>-6</v>
      </c>
      <c r="F29" s="8">
        <v>-3</v>
      </c>
      <c r="G29" s="4"/>
    </row>
  </sheetData>
  <mergeCells count="2">
    <mergeCell ref="B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1</v>
      </c>
      <c r="B1" s="7" t="s">
        <v>2</v>
      </c>
      <c r="C1" s="7" t="s">
        <v>35</v>
      </c>
    </row>
    <row r="2" spans="1:3" x14ac:dyDescent="0.25">
      <c r="A2" s="1" t="s">
        <v>34</v>
      </c>
      <c r="B2" s="7"/>
      <c r="C2" s="7"/>
    </row>
    <row r="3" spans="1:3" x14ac:dyDescent="0.25">
      <c r="A3" s="2" t="s">
        <v>1443</v>
      </c>
      <c r="B3" s="4"/>
      <c r="C3" s="4"/>
    </row>
    <row r="4" spans="1:3" ht="45" x14ac:dyDescent="0.25">
      <c r="A4" s="3" t="s">
        <v>1532</v>
      </c>
      <c r="B4" s="4"/>
      <c r="C4" s="4"/>
    </row>
    <row r="5" spans="1:3" x14ac:dyDescent="0.25">
      <c r="A5" s="2" t="s">
        <v>579</v>
      </c>
      <c r="B5" s="8">
        <v>5</v>
      </c>
      <c r="C5" s="4"/>
    </row>
    <row r="6" spans="1:3" x14ac:dyDescent="0.25">
      <c r="A6" s="2" t="s">
        <v>1533</v>
      </c>
      <c r="B6" s="4"/>
      <c r="C6" s="4"/>
    </row>
    <row r="7" spans="1:3" ht="45" x14ac:dyDescent="0.25">
      <c r="A7" s="3" t="s">
        <v>1532</v>
      </c>
      <c r="B7" s="4"/>
      <c r="C7" s="4"/>
    </row>
    <row r="8" spans="1:3" x14ac:dyDescent="0.25">
      <c r="A8" s="2" t="s">
        <v>578</v>
      </c>
      <c r="B8" s="4">
        <v>106</v>
      </c>
      <c r="C8" s="4">
        <v>407</v>
      </c>
    </row>
    <row r="9" spans="1:3" x14ac:dyDescent="0.25">
      <c r="A9" s="2" t="s">
        <v>188</v>
      </c>
      <c r="B9" s="4">
        <v>110</v>
      </c>
      <c r="C9" s="4">
        <v>413</v>
      </c>
    </row>
    <row r="10" spans="1:3" x14ac:dyDescent="0.25">
      <c r="A10" s="2" t="s">
        <v>188</v>
      </c>
      <c r="B10" s="4">
        <v>6</v>
      </c>
      <c r="C10" s="4"/>
    </row>
    <row r="11" spans="1:3" ht="30" x14ac:dyDescent="0.25">
      <c r="A11" s="2" t="s">
        <v>1534</v>
      </c>
      <c r="B11" s="4"/>
      <c r="C11" s="4"/>
    </row>
    <row r="12" spans="1:3" ht="45" x14ac:dyDescent="0.25">
      <c r="A12" s="3" t="s">
        <v>1532</v>
      </c>
      <c r="B12" s="4"/>
      <c r="C12" s="4"/>
    </row>
    <row r="13" spans="1:3" x14ac:dyDescent="0.25">
      <c r="A13" s="2" t="s">
        <v>578</v>
      </c>
      <c r="B13" s="4">
        <v>106</v>
      </c>
      <c r="C13" s="4">
        <v>407</v>
      </c>
    </row>
    <row r="14" spans="1:3" x14ac:dyDescent="0.25">
      <c r="A14" s="2" t="s">
        <v>188</v>
      </c>
      <c r="B14" s="4">
        <v>106</v>
      </c>
      <c r="C14" s="4">
        <v>407</v>
      </c>
    </row>
    <row r="15" spans="1:3" ht="30" x14ac:dyDescent="0.25">
      <c r="A15" s="2" t="s">
        <v>1535</v>
      </c>
      <c r="B15" s="4"/>
      <c r="C15" s="4"/>
    </row>
    <row r="16" spans="1:3" ht="45" x14ac:dyDescent="0.25">
      <c r="A16" s="3" t="s">
        <v>1532</v>
      </c>
      <c r="B16" s="4"/>
      <c r="C16" s="4"/>
    </row>
    <row r="17" spans="1:3" x14ac:dyDescent="0.25">
      <c r="A17" s="2" t="s">
        <v>188</v>
      </c>
      <c r="B17" s="4">
        <v>4</v>
      </c>
      <c r="C17" s="4">
        <v>6</v>
      </c>
    </row>
    <row r="18" spans="1:3" x14ac:dyDescent="0.25">
      <c r="A18" s="2" t="s">
        <v>188</v>
      </c>
      <c r="B18" s="4">
        <v>6</v>
      </c>
      <c r="C18" s="4"/>
    </row>
    <row r="19" spans="1:3" ht="45" x14ac:dyDescent="0.25">
      <c r="A19" s="2" t="s">
        <v>1536</v>
      </c>
      <c r="B19" s="4"/>
      <c r="C19" s="4"/>
    </row>
    <row r="20" spans="1:3" ht="45" x14ac:dyDescent="0.25">
      <c r="A20" s="3" t="s">
        <v>1532</v>
      </c>
      <c r="B20" s="4"/>
      <c r="C20" s="4"/>
    </row>
    <row r="21" spans="1:3" x14ac:dyDescent="0.25">
      <c r="A21" s="2" t="s">
        <v>579</v>
      </c>
      <c r="B21" s="4">
        <v>1</v>
      </c>
      <c r="C21" s="4">
        <v>4</v>
      </c>
    </row>
    <row r="22" spans="1:3" x14ac:dyDescent="0.25">
      <c r="A22" s="2" t="s">
        <v>581</v>
      </c>
      <c r="B22" s="4">
        <v>3</v>
      </c>
      <c r="C22" s="4">
        <v>2</v>
      </c>
    </row>
    <row r="23" spans="1:3" ht="45" x14ac:dyDescent="0.25">
      <c r="A23" s="2" t="s">
        <v>1537</v>
      </c>
      <c r="B23" s="4"/>
      <c r="C23" s="4"/>
    </row>
    <row r="24" spans="1:3" ht="45" x14ac:dyDescent="0.25">
      <c r="A24" s="3" t="s">
        <v>1532</v>
      </c>
      <c r="B24" s="4"/>
      <c r="C24" s="4"/>
    </row>
    <row r="25" spans="1:3" x14ac:dyDescent="0.25">
      <c r="A25" s="2" t="s">
        <v>579</v>
      </c>
      <c r="B25" s="4">
        <v>1</v>
      </c>
      <c r="C25" s="4">
        <v>4</v>
      </c>
    </row>
    <row r="26" spans="1:3" x14ac:dyDescent="0.25">
      <c r="A26" s="2" t="s">
        <v>581</v>
      </c>
      <c r="B26" s="4">
        <v>3</v>
      </c>
      <c r="C26" s="4">
        <v>2</v>
      </c>
    </row>
    <row r="27" spans="1:3" ht="30" x14ac:dyDescent="0.25">
      <c r="A27" s="2" t="s">
        <v>1538</v>
      </c>
      <c r="B27" s="4"/>
      <c r="C27" s="4"/>
    </row>
    <row r="28" spans="1:3" ht="45" x14ac:dyDescent="0.25">
      <c r="A28" s="3" t="s">
        <v>1532</v>
      </c>
      <c r="B28" s="4"/>
      <c r="C28" s="4"/>
    </row>
    <row r="29" spans="1:3" x14ac:dyDescent="0.25">
      <c r="A29" s="2" t="s">
        <v>579</v>
      </c>
      <c r="B29" s="4">
        <v>5</v>
      </c>
      <c r="C29" s="4"/>
    </row>
    <row r="30" spans="1:3" x14ac:dyDescent="0.25">
      <c r="A30" s="2" t="s">
        <v>581</v>
      </c>
      <c r="B30" s="4">
        <v>1</v>
      </c>
      <c r="C30" s="4"/>
    </row>
    <row r="31" spans="1:3" ht="45" x14ac:dyDescent="0.25">
      <c r="A31" s="2" t="s">
        <v>1539</v>
      </c>
      <c r="B31" s="4"/>
      <c r="C31" s="4"/>
    </row>
    <row r="32" spans="1:3" ht="45" x14ac:dyDescent="0.25">
      <c r="A32" s="3" t="s">
        <v>1532</v>
      </c>
      <c r="B32" s="4"/>
      <c r="C32" s="4"/>
    </row>
    <row r="33" spans="1:3" x14ac:dyDescent="0.25">
      <c r="A33" s="2" t="s">
        <v>579</v>
      </c>
      <c r="B33" s="4">
        <v>5</v>
      </c>
      <c r="C33" s="4"/>
    </row>
    <row r="34" spans="1:3" x14ac:dyDescent="0.25">
      <c r="A34" s="2" t="s">
        <v>581</v>
      </c>
      <c r="B34" s="8">
        <v>1</v>
      </c>
      <c r="C34"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1" t="s">
        <v>1540</v>
      </c>
      <c r="B1" s="7" t="s">
        <v>1</v>
      </c>
      <c r="C1" s="7"/>
      <c r="D1" s="1" t="s">
        <v>1264</v>
      </c>
      <c r="E1" s="1"/>
    </row>
    <row r="2" spans="1:5" x14ac:dyDescent="0.25">
      <c r="A2" s="1" t="s">
        <v>34</v>
      </c>
      <c r="B2" s="1" t="s">
        <v>2</v>
      </c>
      <c r="C2" s="1" t="s">
        <v>97</v>
      </c>
      <c r="D2" s="1" t="s">
        <v>1266</v>
      </c>
      <c r="E2" s="1" t="s">
        <v>35</v>
      </c>
    </row>
    <row r="3" spans="1:5" x14ac:dyDescent="0.25">
      <c r="A3" s="3" t="s">
        <v>1541</v>
      </c>
      <c r="B3" s="4"/>
      <c r="C3" s="4"/>
      <c r="D3" s="4"/>
      <c r="E3" s="4"/>
    </row>
    <row r="4" spans="1:5" x14ac:dyDescent="0.25">
      <c r="A4" s="2" t="s">
        <v>1542</v>
      </c>
      <c r="B4" s="8">
        <v>3</v>
      </c>
      <c r="C4" s="4"/>
      <c r="D4" s="4"/>
      <c r="E4" s="8">
        <v>2</v>
      </c>
    </row>
    <row r="5" spans="1:5" x14ac:dyDescent="0.25">
      <c r="A5" s="2" t="s">
        <v>1543</v>
      </c>
      <c r="B5" s="4">
        <v>672</v>
      </c>
      <c r="C5" s="4"/>
      <c r="D5" s="4"/>
      <c r="E5" s="6">
        <v>1019</v>
      </c>
    </row>
    <row r="6" spans="1:5" x14ac:dyDescent="0.25">
      <c r="A6" s="2" t="s">
        <v>106</v>
      </c>
      <c r="B6" s="4">
        <v>339</v>
      </c>
      <c r="C6" s="4"/>
      <c r="D6" s="4"/>
      <c r="E6" s="4"/>
    </row>
    <row r="7" spans="1:5" x14ac:dyDescent="0.25">
      <c r="A7" s="2" t="s">
        <v>48</v>
      </c>
      <c r="B7" s="6">
        <v>3760</v>
      </c>
      <c r="C7" s="4"/>
      <c r="D7" s="4"/>
      <c r="E7" s="6">
        <v>3828</v>
      </c>
    </row>
    <row r="8" spans="1:5" x14ac:dyDescent="0.25">
      <c r="A8" s="2" t="s">
        <v>1212</v>
      </c>
      <c r="B8" s="4"/>
      <c r="C8" s="4"/>
      <c r="D8" s="4"/>
      <c r="E8" s="4"/>
    </row>
    <row r="9" spans="1:5" x14ac:dyDescent="0.25">
      <c r="A9" s="3" t="s">
        <v>1541</v>
      </c>
      <c r="B9" s="4"/>
      <c r="C9" s="4"/>
      <c r="D9" s="4"/>
      <c r="E9" s="4"/>
    </row>
    <row r="10" spans="1:5" x14ac:dyDescent="0.25">
      <c r="A10" s="2" t="s">
        <v>48</v>
      </c>
      <c r="B10" s="6">
        <v>3760</v>
      </c>
      <c r="C10" s="6">
        <v>3812</v>
      </c>
      <c r="D10" s="4"/>
      <c r="E10" s="6">
        <v>3828</v>
      </c>
    </row>
    <row r="11" spans="1:5" x14ac:dyDescent="0.25">
      <c r="A11" s="2" t="s">
        <v>1544</v>
      </c>
      <c r="B11" s="4"/>
      <c r="C11" s="4"/>
      <c r="D11" s="4"/>
      <c r="E11" s="4"/>
    </row>
    <row r="12" spans="1:5" x14ac:dyDescent="0.25">
      <c r="A12" s="3" t="s">
        <v>1541</v>
      </c>
      <c r="B12" s="4"/>
      <c r="C12" s="4"/>
      <c r="D12" s="4"/>
      <c r="E12" s="4"/>
    </row>
    <row r="13" spans="1:5" x14ac:dyDescent="0.25">
      <c r="A13" s="2" t="s">
        <v>1543</v>
      </c>
      <c r="B13" s="4"/>
      <c r="C13" s="4"/>
      <c r="D13" s="4">
        <v>672</v>
      </c>
      <c r="E13" s="4"/>
    </row>
    <row r="14" spans="1:5" x14ac:dyDescent="0.25">
      <c r="A14" s="2" t="s">
        <v>48</v>
      </c>
      <c r="B14" s="4"/>
      <c r="C14" s="4">
        <v>914</v>
      </c>
      <c r="D14" s="4"/>
      <c r="E14" s="4"/>
    </row>
    <row r="15" spans="1:5" x14ac:dyDescent="0.25">
      <c r="A15" s="2" t="s">
        <v>1545</v>
      </c>
      <c r="B15" s="4"/>
      <c r="C15" s="4">
        <v>529</v>
      </c>
      <c r="D15" s="4"/>
      <c r="E15" s="4"/>
    </row>
    <row r="16" spans="1:5" ht="30" x14ac:dyDescent="0.25">
      <c r="A16" s="2" t="s">
        <v>1546</v>
      </c>
      <c r="B16" s="4"/>
      <c r="C16" s="4"/>
      <c r="D16" s="4"/>
      <c r="E16" s="4"/>
    </row>
    <row r="17" spans="1:5" x14ac:dyDescent="0.25">
      <c r="A17" s="3" t="s">
        <v>1541</v>
      </c>
      <c r="B17" s="4"/>
      <c r="C17" s="4"/>
      <c r="D17" s="4"/>
      <c r="E17" s="4"/>
    </row>
    <row r="18" spans="1:5" x14ac:dyDescent="0.25">
      <c r="A18" s="2" t="s">
        <v>1283</v>
      </c>
      <c r="B18" s="4"/>
      <c r="C18" s="4">
        <v>385</v>
      </c>
      <c r="D18" s="4"/>
      <c r="E18" s="4"/>
    </row>
    <row r="19" spans="1:5" ht="30" x14ac:dyDescent="0.25">
      <c r="A19" s="2" t="s">
        <v>1547</v>
      </c>
      <c r="B19" s="4"/>
      <c r="C19" s="4"/>
      <c r="D19" s="4"/>
      <c r="E19" s="4"/>
    </row>
    <row r="20" spans="1:5" x14ac:dyDescent="0.25">
      <c r="A20" s="3" t="s">
        <v>1541</v>
      </c>
      <c r="B20" s="4"/>
      <c r="C20" s="4"/>
      <c r="D20" s="4"/>
      <c r="E20" s="4"/>
    </row>
    <row r="21" spans="1:5" x14ac:dyDescent="0.25">
      <c r="A21" s="2" t="s">
        <v>106</v>
      </c>
      <c r="B21" s="4"/>
      <c r="C21" s="4"/>
      <c r="D21" s="4">
        <v>339</v>
      </c>
      <c r="E21" s="4"/>
    </row>
    <row r="22" spans="1:5" x14ac:dyDescent="0.25">
      <c r="A22" s="2" t="s">
        <v>1548</v>
      </c>
      <c r="B22" s="4"/>
      <c r="C22" s="4"/>
      <c r="D22" s="4"/>
      <c r="E22" s="4"/>
    </row>
    <row r="23" spans="1:5" x14ac:dyDescent="0.25">
      <c r="A23" s="3" t="s">
        <v>1541</v>
      </c>
      <c r="B23" s="4"/>
      <c r="C23" s="4"/>
      <c r="D23" s="4"/>
      <c r="E23" s="4"/>
    </row>
    <row r="24" spans="1:5" ht="45" x14ac:dyDescent="0.25">
      <c r="A24" s="2" t="s">
        <v>1549</v>
      </c>
      <c r="B24" s="8">
        <v>2</v>
      </c>
      <c r="C24" s="4"/>
      <c r="D24" s="4"/>
      <c r="E24"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550</v>
      </c>
      <c r="B1" s="7" t="s">
        <v>2</v>
      </c>
    </row>
    <row r="2" spans="1:2" x14ac:dyDescent="0.25">
      <c r="A2" s="1" t="s">
        <v>34</v>
      </c>
      <c r="B2" s="7"/>
    </row>
    <row r="3" spans="1:2" ht="45" x14ac:dyDescent="0.25">
      <c r="A3" s="2" t="s">
        <v>1551</v>
      </c>
      <c r="B3" s="4"/>
    </row>
    <row r="4" spans="1:2" x14ac:dyDescent="0.25">
      <c r="A4" s="3" t="s">
        <v>573</v>
      </c>
      <c r="B4" s="4"/>
    </row>
    <row r="5" spans="1:2" x14ac:dyDescent="0.25">
      <c r="A5" s="2" t="s">
        <v>47</v>
      </c>
      <c r="B5" s="8">
        <v>67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52</v>
      </c>
      <c r="B1" s="7" t="s">
        <v>2</v>
      </c>
      <c r="C1" s="7" t="s">
        <v>35</v>
      </c>
    </row>
    <row r="2" spans="1:3" x14ac:dyDescent="0.25">
      <c r="A2" s="1" t="s">
        <v>34</v>
      </c>
      <c r="B2" s="7"/>
      <c r="C2" s="7"/>
    </row>
    <row r="3" spans="1:3" x14ac:dyDescent="0.25">
      <c r="A3" s="2" t="s">
        <v>1553</v>
      </c>
      <c r="B3" s="4"/>
      <c r="C3" s="4"/>
    </row>
    <row r="4" spans="1:3" ht="45" x14ac:dyDescent="0.25">
      <c r="A4" s="3" t="s">
        <v>1554</v>
      </c>
      <c r="B4" s="4"/>
      <c r="C4" s="4"/>
    </row>
    <row r="5" spans="1:3" x14ac:dyDescent="0.25">
      <c r="A5" s="2" t="s">
        <v>1555</v>
      </c>
      <c r="B5" s="8">
        <v>2458</v>
      </c>
      <c r="C5" s="8">
        <v>3530</v>
      </c>
    </row>
    <row r="6" spans="1:3" x14ac:dyDescent="0.25">
      <c r="A6" s="2" t="s">
        <v>1556</v>
      </c>
      <c r="B6" s="6">
        <v>2431</v>
      </c>
      <c r="C6" s="6">
        <v>3548</v>
      </c>
    </row>
    <row r="7" spans="1:3" x14ac:dyDescent="0.25">
      <c r="A7" s="2" t="s">
        <v>1557</v>
      </c>
      <c r="B7" s="4"/>
      <c r="C7" s="4"/>
    </row>
    <row r="8" spans="1:3" ht="45" x14ac:dyDescent="0.25">
      <c r="A8" s="3" t="s">
        <v>1554</v>
      </c>
      <c r="B8" s="4"/>
      <c r="C8" s="4"/>
    </row>
    <row r="9" spans="1:3" x14ac:dyDescent="0.25">
      <c r="A9" s="2" t="s">
        <v>1555</v>
      </c>
      <c r="B9" s="6">
        <v>2211</v>
      </c>
      <c r="C9" s="6">
        <v>2862</v>
      </c>
    </row>
    <row r="10" spans="1:3" x14ac:dyDescent="0.25">
      <c r="A10" s="2" t="s">
        <v>1556</v>
      </c>
      <c r="B10" s="8">
        <v>2286</v>
      </c>
      <c r="C10" s="8">
        <v>302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558</v>
      </c>
      <c r="B1" s="7" t="s">
        <v>1</v>
      </c>
      <c r="C1" s="7"/>
      <c r="D1" s="7"/>
      <c r="E1" s="1"/>
    </row>
    <row r="2" spans="1:5" ht="30" x14ac:dyDescent="0.25">
      <c r="A2" s="1" t="s">
        <v>78</v>
      </c>
      <c r="B2" s="1" t="s">
        <v>2</v>
      </c>
      <c r="C2" s="1" t="s">
        <v>35</v>
      </c>
      <c r="D2" s="1" t="s">
        <v>97</v>
      </c>
      <c r="E2" s="1" t="s">
        <v>1266</v>
      </c>
    </row>
    <row r="3" spans="1:5" x14ac:dyDescent="0.25">
      <c r="A3" s="3" t="s">
        <v>1559</v>
      </c>
      <c r="B3" s="4"/>
      <c r="C3" s="4"/>
      <c r="D3" s="4"/>
      <c r="E3" s="4"/>
    </row>
    <row r="4" spans="1:5" x14ac:dyDescent="0.25">
      <c r="A4" s="2" t="s">
        <v>1560</v>
      </c>
      <c r="B4" s="8">
        <v>-7</v>
      </c>
      <c r="C4" s="8">
        <v>2171</v>
      </c>
      <c r="D4" s="8">
        <v>1715</v>
      </c>
      <c r="E4" s="4"/>
    </row>
    <row r="5" spans="1:5" ht="30" x14ac:dyDescent="0.25">
      <c r="A5" s="2" t="s">
        <v>1561</v>
      </c>
      <c r="B5" s="4"/>
      <c r="C5" s="4"/>
      <c r="D5" s="9">
        <v>72.8</v>
      </c>
      <c r="E5" s="4"/>
    </row>
    <row r="6" spans="1:5" x14ac:dyDescent="0.25">
      <c r="A6" s="2" t="s">
        <v>157</v>
      </c>
      <c r="B6" s="4">
        <v>2</v>
      </c>
      <c r="C6" s="4">
        <v>3</v>
      </c>
      <c r="D6" s="4">
        <v>724</v>
      </c>
      <c r="E6" s="4"/>
    </row>
    <row r="7" spans="1:5" x14ac:dyDescent="0.25">
      <c r="A7" s="2" t="s">
        <v>205</v>
      </c>
      <c r="B7" s="4"/>
      <c r="C7" s="4"/>
      <c r="D7" s="4">
        <v>742</v>
      </c>
      <c r="E7" s="4"/>
    </row>
    <row r="8" spans="1:5" x14ac:dyDescent="0.25">
      <c r="A8" s="2" t="s">
        <v>29</v>
      </c>
      <c r="B8" s="4"/>
      <c r="C8" s="4"/>
      <c r="D8" s="4"/>
      <c r="E8" s="4"/>
    </row>
    <row r="9" spans="1:5" x14ac:dyDescent="0.25">
      <c r="A9" s="3" t="s">
        <v>1559</v>
      </c>
      <c r="B9" s="4"/>
      <c r="C9" s="4"/>
      <c r="D9" s="4"/>
      <c r="E9" s="4"/>
    </row>
    <row r="10" spans="1:5" x14ac:dyDescent="0.25">
      <c r="A10" s="2" t="s">
        <v>1562</v>
      </c>
      <c r="B10" s="8">
        <v>100</v>
      </c>
      <c r="C10" s="4"/>
      <c r="D10" s="4"/>
      <c r="E10" s="4"/>
    </row>
    <row r="11" spans="1:5" x14ac:dyDescent="0.25">
      <c r="A11" s="2" t="s">
        <v>1563</v>
      </c>
      <c r="B11" s="10">
        <v>0.115</v>
      </c>
      <c r="C11" s="4"/>
      <c r="D11" s="4"/>
      <c r="E11" s="4"/>
    </row>
    <row r="12" spans="1:5" ht="30" x14ac:dyDescent="0.25">
      <c r="A12" s="2" t="s">
        <v>1564</v>
      </c>
      <c r="B12" s="4">
        <v>744</v>
      </c>
      <c r="C12" s="4">
        <v>764</v>
      </c>
      <c r="D12" s="4"/>
      <c r="E12" s="4"/>
    </row>
    <row r="13" spans="1:5" ht="30" x14ac:dyDescent="0.25">
      <c r="A13" s="2" t="s">
        <v>1565</v>
      </c>
      <c r="B13" s="9">
        <v>98.64</v>
      </c>
      <c r="C13" s="9">
        <v>77.349999999999994</v>
      </c>
      <c r="D13" s="4"/>
      <c r="E13" s="4"/>
    </row>
    <row r="14" spans="1:5" x14ac:dyDescent="0.25">
      <c r="A14" s="2" t="s">
        <v>1560</v>
      </c>
      <c r="B14" s="4">
        <v>-7</v>
      </c>
      <c r="C14" s="6">
        <v>2171</v>
      </c>
      <c r="D14" s="6">
        <v>1715</v>
      </c>
      <c r="E14" s="4"/>
    </row>
    <row r="15" spans="1:5" ht="30" x14ac:dyDescent="0.25">
      <c r="A15" s="2" t="s">
        <v>1566</v>
      </c>
      <c r="B15" s="4"/>
      <c r="C15" s="4"/>
      <c r="D15" s="4">
        <v>718</v>
      </c>
      <c r="E15" s="4"/>
    </row>
    <row r="16" spans="1:5" ht="30" x14ac:dyDescent="0.25">
      <c r="A16" s="2" t="s">
        <v>1561</v>
      </c>
      <c r="B16" s="4"/>
      <c r="C16" s="4"/>
      <c r="D16" s="9">
        <v>72.8</v>
      </c>
      <c r="E16" s="4"/>
    </row>
    <row r="17" spans="1:5" x14ac:dyDescent="0.25">
      <c r="A17" s="2" t="s">
        <v>1567</v>
      </c>
      <c r="B17" s="4"/>
      <c r="C17" s="4"/>
      <c r="D17" s="9">
        <v>3.64</v>
      </c>
      <c r="E17" s="4"/>
    </row>
    <row r="18" spans="1:5" x14ac:dyDescent="0.25">
      <c r="A18" s="2" t="s">
        <v>157</v>
      </c>
      <c r="B18" s="4">
        <v>2</v>
      </c>
      <c r="C18" s="4">
        <v>3</v>
      </c>
      <c r="D18" s="4">
        <v>724</v>
      </c>
      <c r="E18" s="4"/>
    </row>
    <row r="19" spans="1:5" x14ac:dyDescent="0.25">
      <c r="A19" s="2" t="s">
        <v>205</v>
      </c>
      <c r="B19" s="4"/>
      <c r="C19" s="4"/>
      <c r="D19" s="4">
        <v>747</v>
      </c>
      <c r="E19" s="4"/>
    </row>
    <row r="20" spans="1:5" x14ac:dyDescent="0.25">
      <c r="A20" s="2" t="s">
        <v>1568</v>
      </c>
      <c r="B20" s="4"/>
      <c r="C20" s="4"/>
      <c r="D20" s="9">
        <v>4.5</v>
      </c>
      <c r="E20" s="4"/>
    </row>
    <row r="21" spans="1:5" x14ac:dyDescent="0.25">
      <c r="A21" s="2" t="s">
        <v>1330</v>
      </c>
      <c r="B21" s="4"/>
      <c r="C21" s="4"/>
      <c r="D21" s="4"/>
      <c r="E21" s="4"/>
    </row>
    <row r="22" spans="1:5" x14ac:dyDescent="0.25">
      <c r="A22" s="3" t="s">
        <v>1559</v>
      </c>
      <c r="B22" s="4"/>
      <c r="C22" s="4"/>
      <c r="D22" s="4"/>
      <c r="E22" s="4"/>
    </row>
    <row r="23" spans="1:5" ht="30" x14ac:dyDescent="0.25">
      <c r="A23" s="2" t="s">
        <v>1569</v>
      </c>
      <c r="B23" s="4"/>
      <c r="C23" s="4"/>
      <c r="D23" s="4"/>
      <c r="E23" s="6">
        <v>2358065</v>
      </c>
    </row>
    <row r="24" spans="1:5" x14ac:dyDescent="0.25">
      <c r="A24" s="2" t="s">
        <v>1570</v>
      </c>
      <c r="B24" s="4"/>
      <c r="C24" s="4"/>
      <c r="D24" s="4"/>
      <c r="E24" s="4"/>
    </row>
    <row r="25" spans="1:5" x14ac:dyDescent="0.25">
      <c r="A25" s="3" t="s">
        <v>1559</v>
      </c>
      <c r="B25" s="4"/>
      <c r="C25" s="4"/>
      <c r="D25" s="4"/>
      <c r="E25" s="4"/>
    </row>
    <row r="26" spans="1:5" x14ac:dyDescent="0.25">
      <c r="A26" s="2" t="s">
        <v>1560</v>
      </c>
      <c r="B26" s="4"/>
      <c r="C26" s="4"/>
      <c r="D26" s="4">
        <v>720</v>
      </c>
      <c r="E26" s="4"/>
    </row>
    <row r="27" spans="1:5" x14ac:dyDescent="0.25">
      <c r="A27" s="2" t="s">
        <v>1326</v>
      </c>
      <c r="B27" s="4"/>
      <c r="C27" s="4"/>
      <c r="D27" s="4"/>
      <c r="E27" s="4"/>
    </row>
    <row r="28" spans="1:5" x14ac:dyDescent="0.25">
      <c r="A28" s="3" t="s">
        <v>1559</v>
      </c>
      <c r="B28" s="4"/>
      <c r="C28" s="4"/>
      <c r="D28" s="4"/>
      <c r="E28" s="4"/>
    </row>
    <row r="29" spans="1:5" x14ac:dyDescent="0.25">
      <c r="A29" s="2" t="s">
        <v>1571</v>
      </c>
      <c r="B29" s="4"/>
      <c r="C29" s="4"/>
      <c r="D29" s="4">
        <v>30</v>
      </c>
      <c r="E29" s="4"/>
    </row>
    <row r="30" spans="1:5" ht="30" x14ac:dyDescent="0.25">
      <c r="A30" s="2" t="s">
        <v>1572</v>
      </c>
      <c r="B30" s="4"/>
      <c r="C30" s="4" t="s">
        <v>1304</v>
      </c>
      <c r="D30" s="4"/>
      <c r="E30" s="4"/>
    </row>
    <row r="31" spans="1:5" x14ac:dyDescent="0.25">
      <c r="A31" s="2" t="s">
        <v>31</v>
      </c>
      <c r="B31" s="4"/>
      <c r="C31" s="4"/>
      <c r="D31" s="4"/>
      <c r="E31" s="4"/>
    </row>
    <row r="32" spans="1:5" x14ac:dyDescent="0.25">
      <c r="A32" s="3" t="s">
        <v>1559</v>
      </c>
      <c r="B32" s="4"/>
      <c r="C32" s="4"/>
      <c r="D32" s="4"/>
      <c r="E32" s="4"/>
    </row>
    <row r="33" spans="1:5" x14ac:dyDescent="0.25">
      <c r="A33" s="2" t="s">
        <v>1560</v>
      </c>
      <c r="B33" s="4">
        <v>-7</v>
      </c>
      <c r="C33" s="6">
        <v>2171</v>
      </c>
      <c r="D33" s="6">
        <v>1715</v>
      </c>
      <c r="E33" s="4"/>
    </row>
    <row r="34" spans="1:5" x14ac:dyDescent="0.25">
      <c r="A34" s="2" t="s">
        <v>1573</v>
      </c>
      <c r="B34" s="4"/>
      <c r="C34" s="4"/>
      <c r="D34" s="4">
        <v>6</v>
      </c>
      <c r="E34" s="4"/>
    </row>
    <row r="35" spans="1:5" x14ac:dyDescent="0.25">
      <c r="A35" s="2" t="s">
        <v>157</v>
      </c>
      <c r="B35" s="4">
        <v>2</v>
      </c>
      <c r="C35" s="4">
        <v>3</v>
      </c>
      <c r="D35" s="4">
        <v>724</v>
      </c>
      <c r="E35" s="4"/>
    </row>
    <row r="36" spans="1:5" x14ac:dyDescent="0.25">
      <c r="A36" s="2" t="s">
        <v>205</v>
      </c>
      <c r="B36" s="4"/>
      <c r="C36" s="4"/>
      <c r="D36" s="8">
        <v>747</v>
      </c>
      <c r="E36"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0"/>
  <sheetViews>
    <sheetView showGridLines="0" workbookViewId="0"/>
  </sheetViews>
  <sheetFormatPr defaultRowHeight="15" x14ac:dyDescent="0.25"/>
  <cols>
    <col min="1" max="1" width="36.5703125" bestFit="1" customWidth="1"/>
    <col min="2" max="2" width="7.5703125" bestFit="1" customWidth="1"/>
    <col min="3" max="3" width="22.28515625" bestFit="1" customWidth="1"/>
    <col min="4" max="4" width="24.7109375" bestFit="1" customWidth="1"/>
    <col min="5" max="5" width="22.140625" bestFit="1" customWidth="1"/>
    <col min="6" max="6" width="22.28515625" bestFit="1" customWidth="1"/>
    <col min="7" max="7" width="24.7109375" bestFit="1" customWidth="1"/>
    <col min="8" max="8" width="22.28515625" bestFit="1" customWidth="1"/>
    <col min="9" max="9" width="7.5703125" bestFit="1" customWidth="1"/>
    <col min="10" max="11" width="22.28515625" bestFit="1" customWidth="1"/>
    <col min="12" max="12" width="31.7109375" bestFit="1" customWidth="1"/>
    <col min="13" max="13" width="20.5703125" bestFit="1" customWidth="1"/>
    <col min="14" max="14" width="22.140625" bestFit="1" customWidth="1"/>
    <col min="15" max="15" width="22.28515625" bestFit="1" customWidth="1"/>
    <col min="16" max="16" width="31.7109375" bestFit="1" customWidth="1"/>
    <col min="17" max="17" width="22.140625" bestFit="1" customWidth="1"/>
    <col min="18" max="18" width="22.28515625" bestFit="1" customWidth="1"/>
    <col min="19" max="19" width="31.7109375" bestFit="1" customWidth="1"/>
    <col min="20" max="20" width="22.140625" bestFit="1" customWidth="1"/>
    <col min="21" max="21" width="31.7109375" bestFit="1" customWidth="1"/>
    <col min="22" max="22" width="20.5703125" bestFit="1" customWidth="1"/>
    <col min="23" max="28" width="27.140625" bestFit="1" customWidth="1"/>
    <col min="29" max="29" width="18.28515625" bestFit="1" customWidth="1"/>
    <col min="30" max="30" width="22.28515625" bestFit="1" customWidth="1"/>
    <col min="31" max="31" width="31.7109375" bestFit="1" customWidth="1"/>
    <col min="32" max="32" width="20.5703125" bestFit="1" customWidth="1"/>
    <col min="33" max="35" width="36.5703125" bestFit="1" customWidth="1"/>
    <col min="36" max="38" width="26.85546875" bestFit="1" customWidth="1"/>
    <col min="39" max="41" width="36.5703125" bestFit="1" customWidth="1"/>
    <col min="42" max="42" width="7.5703125" bestFit="1" customWidth="1"/>
    <col min="43" max="43" width="22.28515625" bestFit="1" customWidth="1"/>
    <col min="44" max="44" width="24.7109375" bestFit="1" customWidth="1"/>
    <col min="45" max="45" width="22.28515625" bestFit="1" customWidth="1"/>
  </cols>
  <sheetData>
    <row r="1" spans="1:45" ht="30" x14ac:dyDescent="0.25">
      <c r="A1" s="1" t="s">
        <v>186</v>
      </c>
      <c r="B1" s="1" t="s">
        <v>188</v>
      </c>
      <c r="C1" s="1" t="s">
        <v>29</v>
      </c>
      <c r="D1" s="1" t="s">
        <v>31</v>
      </c>
      <c r="E1" s="1" t="s">
        <v>71</v>
      </c>
      <c r="F1" s="1" t="s">
        <v>71</v>
      </c>
      <c r="G1" s="1" t="s">
        <v>71</v>
      </c>
      <c r="H1" s="1" t="s">
        <v>190</v>
      </c>
      <c r="I1" s="1" t="s">
        <v>191</v>
      </c>
      <c r="J1" s="1" t="s">
        <v>191</v>
      </c>
      <c r="K1" s="1" t="s">
        <v>192</v>
      </c>
      <c r="L1" s="1" t="s">
        <v>192</v>
      </c>
      <c r="M1" s="1" t="s">
        <v>192</v>
      </c>
      <c r="N1" s="1" t="s">
        <v>192</v>
      </c>
      <c r="O1" s="1" t="s">
        <v>192</v>
      </c>
      <c r="P1" s="1" t="s">
        <v>192</v>
      </c>
      <c r="Q1" s="1" t="s">
        <v>192</v>
      </c>
      <c r="R1" s="1" t="s">
        <v>192</v>
      </c>
      <c r="S1" s="1" t="s">
        <v>192</v>
      </c>
      <c r="T1" s="1" t="s">
        <v>192</v>
      </c>
      <c r="U1" s="1" t="s">
        <v>193</v>
      </c>
      <c r="V1" s="1" t="s">
        <v>193</v>
      </c>
      <c r="W1" s="1" t="s">
        <v>194</v>
      </c>
      <c r="X1" s="1" t="s">
        <v>194</v>
      </c>
      <c r="Y1" s="1" t="s">
        <v>194</v>
      </c>
      <c r="Z1" s="1" t="s">
        <v>194</v>
      </c>
      <c r="AA1" s="1" t="s">
        <v>194</v>
      </c>
      <c r="AB1" s="1" t="s">
        <v>194</v>
      </c>
      <c r="AC1" s="1" t="s">
        <v>195</v>
      </c>
      <c r="AD1" s="1" t="s">
        <v>195</v>
      </c>
      <c r="AE1" s="1" t="s">
        <v>195</v>
      </c>
      <c r="AF1" s="1" t="s">
        <v>195</v>
      </c>
      <c r="AG1" s="1" t="s">
        <v>196</v>
      </c>
      <c r="AH1" s="1" t="s">
        <v>196</v>
      </c>
      <c r="AI1" s="1" t="s">
        <v>196</v>
      </c>
      <c r="AJ1" s="1" t="s">
        <v>197</v>
      </c>
      <c r="AK1" s="1" t="s">
        <v>197</v>
      </c>
      <c r="AL1" s="1" t="s">
        <v>197</v>
      </c>
      <c r="AM1" s="1" t="s">
        <v>198</v>
      </c>
      <c r="AN1" s="1" t="s">
        <v>198</v>
      </c>
      <c r="AO1" s="1" t="s">
        <v>198</v>
      </c>
      <c r="AP1" s="1" t="s">
        <v>199</v>
      </c>
      <c r="AQ1" s="1" t="s">
        <v>199</v>
      </c>
      <c r="AR1" s="1" t="s">
        <v>199</v>
      </c>
      <c r="AS1" s="1" t="s">
        <v>200</v>
      </c>
    </row>
    <row r="2" spans="1:45" x14ac:dyDescent="0.25">
      <c r="A2" s="1" t="s">
        <v>187</v>
      </c>
      <c r="B2" s="1" t="s">
        <v>189</v>
      </c>
      <c r="C2" s="1" t="s">
        <v>189</v>
      </c>
      <c r="D2" s="1" t="s">
        <v>189</v>
      </c>
      <c r="E2" s="1" t="s">
        <v>189</v>
      </c>
      <c r="F2" s="1" t="s">
        <v>29</v>
      </c>
      <c r="G2" s="1" t="s">
        <v>31</v>
      </c>
      <c r="H2" s="1" t="s">
        <v>29</v>
      </c>
      <c r="I2" s="1" t="s">
        <v>189</v>
      </c>
      <c r="J2" s="1" t="s">
        <v>29</v>
      </c>
      <c r="K2" s="1" t="s">
        <v>29</v>
      </c>
      <c r="L2" s="1" t="s">
        <v>28</v>
      </c>
      <c r="M2" s="1" t="s">
        <v>26</v>
      </c>
      <c r="N2" s="1" t="s">
        <v>71</v>
      </c>
      <c r="O2" s="1" t="s">
        <v>190</v>
      </c>
      <c r="P2" s="1" t="s">
        <v>190</v>
      </c>
      <c r="Q2" s="1" t="s">
        <v>190</v>
      </c>
      <c r="R2" s="1" t="s">
        <v>191</v>
      </c>
      <c r="S2" s="1" t="s">
        <v>191</v>
      </c>
      <c r="T2" s="1" t="s">
        <v>191</v>
      </c>
      <c r="U2" s="1" t="s">
        <v>28</v>
      </c>
      <c r="V2" s="1" t="s">
        <v>26</v>
      </c>
      <c r="W2" s="1" t="s">
        <v>189</v>
      </c>
      <c r="X2" s="1" t="s">
        <v>29</v>
      </c>
      <c r="Y2" s="1" t="s">
        <v>31</v>
      </c>
      <c r="Z2" s="1" t="s">
        <v>190</v>
      </c>
      <c r="AA2" s="1" t="s">
        <v>191</v>
      </c>
      <c r="AB2" s="1" t="s">
        <v>191</v>
      </c>
      <c r="AC2" s="1" t="s">
        <v>189</v>
      </c>
      <c r="AD2" s="1" t="s">
        <v>29</v>
      </c>
      <c r="AE2" s="1" t="s">
        <v>28</v>
      </c>
      <c r="AF2" s="1" t="s">
        <v>26</v>
      </c>
      <c r="AG2" s="1" t="s">
        <v>189</v>
      </c>
      <c r="AH2" s="1" t="s">
        <v>29</v>
      </c>
      <c r="AI2" s="1" t="s">
        <v>31</v>
      </c>
      <c r="AJ2" s="1" t="s">
        <v>189</v>
      </c>
      <c r="AK2" s="1" t="s">
        <v>29</v>
      </c>
      <c r="AL2" s="1" t="s">
        <v>31</v>
      </c>
      <c r="AM2" s="1" t="s">
        <v>189</v>
      </c>
      <c r="AN2" s="1" t="s">
        <v>29</v>
      </c>
      <c r="AO2" s="1" t="s">
        <v>31</v>
      </c>
      <c r="AP2" s="1" t="s">
        <v>189</v>
      </c>
      <c r="AQ2" s="1" t="s">
        <v>29</v>
      </c>
      <c r="AR2" s="1" t="s">
        <v>31</v>
      </c>
      <c r="AS2" s="1" t="s">
        <v>29</v>
      </c>
    </row>
    <row r="3" spans="1:45" x14ac:dyDescent="0.25">
      <c r="A3" s="1"/>
      <c r="B3" s="1"/>
      <c r="C3" s="1"/>
      <c r="D3" s="1"/>
      <c r="E3" s="1"/>
      <c r="F3" s="1" t="s">
        <v>189</v>
      </c>
      <c r="G3" s="1" t="s">
        <v>189</v>
      </c>
      <c r="H3" s="1" t="s">
        <v>189</v>
      </c>
      <c r="I3" s="1"/>
      <c r="J3" s="1" t="s">
        <v>189</v>
      </c>
      <c r="K3" s="1" t="s">
        <v>189</v>
      </c>
      <c r="L3" s="1" t="s">
        <v>189</v>
      </c>
      <c r="M3" s="1" t="s">
        <v>189</v>
      </c>
      <c r="N3" s="1" t="s">
        <v>189</v>
      </c>
      <c r="O3" s="1" t="s">
        <v>29</v>
      </c>
      <c r="P3" s="1" t="s">
        <v>28</v>
      </c>
      <c r="Q3" s="1" t="s">
        <v>71</v>
      </c>
      <c r="R3" s="1" t="s">
        <v>29</v>
      </c>
      <c r="S3" s="1" t="s">
        <v>28</v>
      </c>
      <c r="T3" s="1" t="s">
        <v>71</v>
      </c>
      <c r="U3" s="1"/>
      <c r="V3" s="1"/>
      <c r="W3" s="1"/>
      <c r="X3" s="1" t="s">
        <v>189</v>
      </c>
      <c r="Y3" s="1" t="s">
        <v>189</v>
      </c>
      <c r="Z3" s="1" t="s">
        <v>29</v>
      </c>
      <c r="AA3" s="1" t="s">
        <v>189</v>
      </c>
      <c r="AB3" s="1" t="s">
        <v>29</v>
      </c>
      <c r="AC3" s="1"/>
      <c r="AD3" s="1" t="s">
        <v>189</v>
      </c>
      <c r="AE3" s="1"/>
      <c r="AF3" s="1"/>
      <c r="AG3" s="1"/>
      <c r="AH3" s="1" t="s">
        <v>189</v>
      </c>
      <c r="AI3" s="1" t="s">
        <v>189</v>
      </c>
      <c r="AJ3" s="1"/>
      <c r="AK3" s="1" t="s">
        <v>189</v>
      </c>
      <c r="AL3" s="1" t="s">
        <v>189</v>
      </c>
      <c r="AM3" s="1"/>
      <c r="AN3" s="1" t="s">
        <v>189</v>
      </c>
      <c r="AO3" s="1" t="s">
        <v>189</v>
      </c>
      <c r="AP3" s="1"/>
      <c r="AQ3" s="1" t="s">
        <v>189</v>
      </c>
      <c r="AR3" s="1" t="s">
        <v>189</v>
      </c>
      <c r="AS3" s="1"/>
    </row>
    <row r="4" spans="1:45" x14ac:dyDescent="0.25">
      <c r="A4" s="1"/>
      <c r="B4" s="1"/>
      <c r="C4" s="1"/>
      <c r="D4" s="1"/>
      <c r="E4" s="1"/>
      <c r="F4" s="1"/>
      <c r="G4" s="1"/>
      <c r="H4" s="1"/>
      <c r="I4" s="1"/>
      <c r="J4" s="1"/>
      <c r="K4" s="1"/>
      <c r="L4" s="1"/>
      <c r="M4" s="1"/>
      <c r="N4" s="1"/>
      <c r="O4" s="1" t="s">
        <v>189</v>
      </c>
      <c r="P4" s="1" t="s">
        <v>189</v>
      </c>
      <c r="Q4" s="1" t="s">
        <v>189</v>
      </c>
      <c r="R4" s="1" t="s">
        <v>189</v>
      </c>
      <c r="S4" s="1" t="s">
        <v>189</v>
      </c>
      <c r="T4" s="1" t="s">
        <v>189</v>
      </c>
      <c r="U4" s="1"/>
      <c r="V4" s="1"/>
      <c r="W4" s="1"/>
      <c r="X4" s="1"/>
      <c r="Y4" s="1"/>
      <c r="Z4" s="1" t="s">
        <v>189</v>
      </c>
      <c r="AA4" s="1"/>
      <c r="AB4" s="1" t="s">
        <v>189</v>
      </c>
      <c r="AC4" s="1"/>
      <c r="AD4" s="1"/>
      <c r="AE4" s="1"/>
      <c r="AF4" s="1"/>
      <c r="AG4" s="1"/>
      <c r="AH4" s="1"/>
      <c r="AI4" s="1"/>
      <c r="AJ4" s="1"/>
      <c r="AK4" s="1"/>
      <c r="AL4" s="1"/>
      <c r="AM4" s="1"/>
      <c r="AN4" s="1"/>
      <c r="AO4" s="1"/>
      <c r="AP4" s="1"/>
      <c r="AQ4" s="1"/>
      <c r="AR4" s="1"/>
      <c r="AS4" s="1"/>
    </row>
    <row r="5" spans="1:45" x14ac:dyDescent="0.25">
      <c r="A5" s="2" t="s">
        <v>201</v>
      </c>
      <c r="B5" s="8">
        <v>1375</v>
      </c>
      <c r="C5" s="8">
        <v>1433</v>
      </c>
      <c r="D5" s="8">
        <v>1461</v>
      </c>
      <c r="E5" s="8">
        <v>2038</v>
      </c>
      <c r="F5" s="4"/>
      <c r="G5" s="4"/>
      <c r="H5" s="4"/>
      <c r="I5" s="4"/>
      <c r="J5" s="4"/>
      <c r="K5" s="8">
        <v>23</v>
      </c>
      <c r="L5" s="8">
        <v>47</v>
      </c>
      <c r="M5" s="8">
        <v>6</v>
      </c>
      <c r="N5" s="8">
        <v>28</v>
      </c>
      <c r="O5" s="4"/>
      <c r="P5" s="4"/>
      <c r="Q5" s="4"/>
      <c r="R5" s="4"/>
      <c r="S5" s="4"/>
      <c r="T5" s="4"/>
      <c r="U5" s="4"/>
      <c r="V5" s="4"/>
      <c r="W5" s="8">
        <v>2768</v>
      </c>
      <c r="X5" s="8">
        <v>3785</v>
      </c>
      <c r="Y5" s="8">
        <v>3793</v>
      </c>
      <c r="Z5" s="4"/>
      <c r="AA5" s="4"/>
      <c r="AB5" s="4"/>
      <c r="AC5" s="8">
        <v>-39</v>
      </c>
      <c r="AD5" s="8">
        <v>-18</v>
      </c>
      <c r="AE5" s="4"/>
      <c r="AF5" s="4"/>
      <c r="AG5" s="8">
        <v>-3346</v>
      </c>
      <c r="AH5" s="8">
        <v>-2288</v>
      </c>
      <c r="AI5" s="8">
        <v>-2286</v>
      </c>
      <c r="AJ5" s="8">
        <v>-37</v>
      </c>
      <c r="AK5" s="8">
        <v>-37</v>
      </c>
      <c r="AL5" s="8">
        <v>-37</v>
      </c>
      <c r="AM5" s="8">
        <v>-9</v>
      </c>
      <c r="AN5" s="8">
        <v>-9</v>
      </c>
      <c r="AO5" s="8">
        <v>-9</v>
      </c>
      <c r="AP5" s="4"/>
      <c r="AQ5" s="4"/>
      <c r="AR5" s="4"/>
      <c r="AS5" s="4"/>
    </row>
    <row r="6" spans="1:45" ht="30" x14ac:dyDescent="0.25">
      <c r="A6" s="2" t="s">
        <v>202</v>
      </c>
      <c r="B6" s="4"/>
      <c r="C6" s="4"/>
      <c r="D6" s="4"/>
      <c r="E6" s="4"/>
      <c r="F6" s="4"/>
      <c r="G6" s="4"/>
      <c r="H6" s="4"/>
      <c r="I6" s="4"/>
      <c r="J6" s="4"/>
      <c r="K6" s="4"/>
      <c r="L6" s="4"/>
      <c r="M6" s="4"/>
      <c r="N6" s="4"/>
      <c r="O6" s="4"/>
      <c r="P6" s="4"/>
      <c r="Q6" s="4"/>
      <c r="R6" s="4"/>
      <c r="S6" s="4"/>
      <c r="T6" s="4"/>
      <c r="U6" s="4">
        <v>29</v>
      </c>
      <c r="V6" s="4">
        <v>260</v>
      </c>
      <c r="W6" s="4"/>
      <c r="X6" s="4"/>
      <c r="Y6" s="4"/>
      <c r="Z6" s="4"/>
      <c r="AA6" s="4"/>
      <c r="AB6" s="4"/>
      <c r="AC6" s="4"/>
      <c r="AD6" s="4"/>
      <c r="AE6" s="4"/>
      <c r="AF6" s="4">
        <v>3</v>
      </c>
      <c r="AG6" s="4"/>
      <c r="AH6" s="4"/>
      <c r="AI6" s="4"/>
      <c r="AJ6" s="4"/>
      <c r="AK6" s="4"/>
      <c r="AL6" s="4"/>
      <c r="AM6" s="4"/>
      <c r="AN6" s="4"/>
      <c r="AO6" s="4"/>
      <c r="AP6" s="4"/>
      <c r="AQ6" s="4"/>
      <c r="AR6" s="4"/>
      <c r="AS6" s="4">
        <v>10</v>
      </c>
    </row>
    <row r="7" spans="1:45" x14ac:dyDescent="0.25">
      <c r="A7" s="2" t="s">
        <v>118</v>
      </c>
      <c r="B7" s="4">
        <v>-66</v>
      </c>
      <c r="C7" s="4">
        <v>-66</v>
      </c>
      <c r="D7" s="4">
        <v>-66</v>
      </c>
      <c r="E7" s="4">
        <v>251</v>
      </c>
      <c r="F7" s="4"/>
      <c r="G7" s="4"/>
      <c r="H7" s="4"/>
      <c r="I7" s="4"/>
      <c r="J7" s="4"/>
      <c r="K7" s="4"/>
      <c r="L7" s="4"/>
      <c r="M7" s="4"/>
      <c r="N7" s="4">
        <v>1</v>
      </c>
      <c r="O7" s="4"/>
      <c r="P7" s="4"/>
      <c r="Q7" s="4"/>
      <c r="R7" s="4"/>
      <c r="S7" s="4"/>
      <c r="T7" s="4"/>
      <c r="U7" s="4"/>
      <c r="V7" s="4"/>
      <c r="W7" s="4"/>
      <c r="X7" s="4"/>
      <c r="Y7" s="4"/>
      <c r="Z7" s="4"/>
      <c r="AA7" s="4"/>
      <c r="AB7" s="4"/>
      <c r="AC7" s="4"/>
      <c r="AD7" s="4"/>
      <c r="AE7" s="4"/>
      <c r="AF7" s="4"/>
      <c r="AG7" s="4">
        <v>-317</v>
      </c>
      <c r="AH7" s="4">
        <v>-66</v>
      </c>
      <c r="AI7" s="4">
        <v>-66</v>
      </c>
      <c r="AJ7" s="4"/>
      <c r="AK7" s="4"/>
      <c r="AL7" s="4"/>
      <c r="AM7" s="4"/>
      <c r="AN7" s="4"/>
      <c r="AO7" s="4"/>
      <c r="AP7" s="4"/>
      <c r="AQ7" s="4"/>
      <c r="AR7" s="4"/>
      <c r="AS7" s="4"/>
    </row>
    <row r="8" spans="1:45" x14ac:dyDescent="0.25">
      <c r="A8" s="2" t="s">
        <v>203</v>
      </c>
      <c r="B8" s="4">
        <v>33</v>
      </c>
      <c r="C8" s="4">
        <v>33</v>
      </c>
      <c r="D8" s="4">
        <v>33</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v>33</v>
      </c>
      <c r="AK8" s="4">
        <v>33</v>
      </c>
      <c r="AL8" s="4">
        <v>33</v>
      </c>
      <c r="AM8" s="4"/>
      <c r="AN8" s="4"/>
      <c r="AO8" s="4"/>
      <c r="AP8" s="4"/>
      <c r="AQ8" s="4"/>
      <c r="AR8" s="4"/>
      <c r="AS8" s="4"/>
    </row>
    <row r="9" spans="1:45" ht="30" x14ac:dyDescent="0.25">
      <c r="A9" s="2" t="s">
        <v>204</v>
      </c>
      <c r="B9" s="4">
        <v>10</v>
      </c>
      <c r="C9" s="4">
        <v>10</v>
      </c>
      <c r="D9" s="4">
        <v>1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v>10</v>
      </c>
      <c r="AN9" s="4">
        <v>10</v>
      </c>
      <c r="AO9" s="4">
        <v>10</v>
      </c>
      <c r="AP9" s="4"/>
      <c r="AQ9" s="4"/>
      <c r="AR9" s="4"/>
      <c r="AS9" s="4"/>
    </row>
    <row r="10" spans="1:45" x14ac:dyDescent="0.25">
      <c r="A10" s="2" t="s">
        <v>135</v>
      </c>
      <c r="B10" s="4">
        <v>38</v>
      </c>
      <c r="C10" s="4">
        <v>38</v>
      </c>
      <c r="D10" s="4">
        <v>38</v>
      </c>
      <c r="E10" s="4"/>
      <c r="F10" s="4"/>
      <c r="G10" s="4"/>
      <c r="H10" s="4"/>
      <c r="I10" s="4"/>
      <c r="J10" s="4"/>
      <c r="K10" s="4"/>
      <c r="L10" s="4"/>
      <c r="M10" s="4"/>
      <c r="N10" s="4"/>
      <c r="O10" s="4"/>
      <c r="P10" s="4"/>
      <c r="Q10" s="4"/>
      <c r="R10" s="4"/>
      <c r="S10" s="4"/>
      <c r="T10" s="4"/>
      <c r="U10" s="4"/>
      <c r="V10" s="4"/>
      <c r="W10" s="4">
        <v>38</v>
      </c>
      <c r="X10" s="4">
        <v>38</v>
      </c>
      <c r="Y10" s="4">
        <v>38</v>
      </c>
      <c r="Z10" s="4"/>
      <c r="AA10" s="4"/>
      <c r="AB10" s="4"/>
      <c r="AC10" s="4"/>
      <c r="AD10" s="4"/>
      <c r="AE10" s="4"/>
      <c r="AF10" s="4"/>
      <c r="AG10" s="4"/>
      <c r="AH10" s="4"/>
      <c r="AI10" s="4"/>
      <c r="AJ10" s="4"/>
      <c r="AK10" s="4"/>
      <c r="AL10" s="4"/>
      <c r="AM10" s="4"/>
      <c r="AN10" s="4"/>
      <c r="AO10" s="4"/>
      <c r="AP10" s="4"/>
      <c r="AQ10" s="4"/>
      <c r="AR10" s="4"/>
      <c r="AS10" s="4"/>
    </row>
    <row r="11" spans="1:45" x14ac:dyDescent="0.25">
      <c r="A11" s="2" t="s">
        <v>205</v>
      </c>
      <c r="B11" s="4">
        <v>-742</v>
      </c>
      <c r="C11" s="4">
        <v>-747</v>
      </c>
      <c r="D11" s="4">
        <v>-747</v>
      </c>
      <c r="E11" s="4">
        <v>-714</v>
      </c>
      <c r="F11" s="4"/>
      <c r="G11" s="4"/>
      <c r="H11" s="4"/>
      <c r="I11" s="4"/>
      <c r="J11" s="4"/>
      <c r="K11" s="4"/>
      <c r="L11" s="4"/>
      <c r="M11" s="4"/>
      <c r="N11" s="4">
        <v>-3</v>
      </c>
      <c r="O11" s="4"/>
      <c r="P11" s="4"/>
      <c r="Q11" s="4"/>
      <c r="R11" s="4"/>
      <c r="S11" s="4"/>
      <c r="T11" s="4"/>
      <c r="U11" s="4"/>
      <c r="V11" s="4"/>
      <c r="W11" s="4">
        <v>-300</v>
      </c>
      <c r="X11" s="4">
        <v>-330</v>
      </c>
      <c r="Y11" s="4"/>
      <c r="Z11" s="4"/>
      <c r="AA11" s="4"/>
      <c r="AB11" s="4"/>
      <c r="AC11" s="4"/>
      <c r="AD11" s="4"/>
      <c r="AE11" s="4"/>
      <c r="AF11" s="4"/>
      <c r="AG11" s="4">
        <v>272</v>
      </c>
      <c r="AH11" s="4">
        <v>-417</v>
      </c>
      <c r="AI11" s="4"/>
      <c r="AJ11" s="4"/>
      <c r="AK11" s="4"/>
      <c r="AL11" s="4"/>
      <c r="AM11" s="4"/>
      <c r="AN11" s="4"/>
      <c r="AO11" s="4"/>
      <c r="AP11" s="4"/>
      <c r="AQ11" s="4"/>
      <c r="AR11" s="4"/>
      <c r="AS11" s="4"/>
    </row>
    <row r="12" spans="1:45" ht="30" x14ac:dyDescent="0.25">
      <c r="A12" s="2" t="s">
        <v>206</v>
      </c>
      <c r="B12" s="4">
        <v>1</v>
      </c>
      <c r="C12" s="4"/>
      <c r="D12" s="4"/>
      <c r="E12" s="4"/>
      <c r="F12" s="4"/>
      <c r="G12" s="4"/>
      <c r="H12" s="4"/>
      <c r="I12" s="4"/>
      <c r="J12" s="4"/>
      <c r="K12" s="4"/>
      <c r="L12" s="4">
        <v>-1</v>
      </c>
      <c r="M12" s="4"/>
      <c r="N12" s="4">
        <v>-1</v>
      </c>
      <c r="O12" s="4"/>
      <c r="P12" s="4"/>
      <c r="Q12" s="4"/>
      <c r="R12" s="4"/>
      <c r="S12" s="4"/>
      <c r="T12" s="4"/>
      <c r="U12" s="4"/>
      <c r="V12" s="4"/>
      <c r="W12" s="4">
        <v>1</v>
      </c>
      <c r="X12" s="4"/>
      <c r="Y12" s="4"/>
      <c r="Z12" s="4"/>
      <c r="AA12" s="4"/>
      <c r="AB12" s="4"/>
      <c r="AC12" s="4"/>
      <c r="AD12" s="4"/>
      <c r="AE12" s="4"/>
      <c r="AF12" s="4"/>
      <c r="AG12" s="4"/>
      <c r="AH12" s="4"/>
      <c r="AI12" s="4"/>
      <c r="AJ12" s="4"/>
      <c r="AK12" s="4"/>
      <c r="AL12" s="4"/>
      <c r="AM12" s="4"/>
      <c r="AN12" s="4"/>
      <c r="AO12" s="4"/>
      <c r="AP12" s="4"/>
      <c r="AQ12" s="4"/>
      <c r="AR12" s="4"/>
      <c r="AS12" s="4"/>
    </row>
    <row r="13" spans="1:45" ht="30" x14ac:dyDescent="0.25">
      <c r="A13" s="2" t="s">
        <v>207</v>
      </c>
      <c r="B13" s="4"/>
      <c r="C13" s="4"/>
      <c r="D13" s="4"/>
      <c r="E13" s="4"/>
      <c r="F13" s="4"/>
      <c r="G13" s="4"/>
      <c r="H13" s="4"/>
      <c r="I13" s="4"/>
      <c r="J13" s="4"/>
      <c r="K13" s="4"/>
      <c r="L13" s="4"/>
      <c r="M13" s="4"/>
      <c r="N13" s="4"/>
      <c r="O13" s="4"/>
      <c r="P13" s="4"/>
      <c r="Q13" s="4"/>
      <c r="R13" s="4"/>
      <c r="S13" s="4"/>
      <c r="T13" s="4"/>
      <c r="U13" s="4"/>
      <c r="V13" s="4">
        <v>1</v>
      </c>
      <c r="W13" s="4"/>
      <c r="X13" s="4"/>
      <c r="Y13" s="4"/>
      <c r="Z13" s="4"/>
      <c r="AA13" s="4"/>
      <c r="AB13" s="4"/>
      <c r="AC13" s="4"/>
      <c r="AD13" s="4"/>
      <c r="AE13" s="4"/>
      <c r="AF13" s="4"/>
      <c r="AG13" s="4"/>
      <c r="AH13" s="4"/>
      <c r="AI13" s="4"/>
      <c r="AJ13" s="4"/>
      <c r="AK13" s="4"/>
      <c r="AL13" s="4"/>
      <c r="AM13" s="4"/>
      <c r="AN13" s="4"/>
      <c r="AO13" s="4"/>
      <c r="AP13" s="4"/>
      <c r="AQ13" s="4"/>
      <c r="AR13" s="4"/>
      <c r="AS13" s="4"/>
    </row>
    <row r="14" spans="1:45" x14ac:dyDescent="0.25">
      <c r="A14" s="2" t="s">
        <v>208</v>
      </c>
      <c r="B14" s="4">
        <v>-21</v>
      </c>
      <c r="C14" s="4">
        <v>-12</v>
      </c>
      <c r="D14" s="4"/>
      <c r="E14" s="4">
        <v>-6</v>
      </c>
      <c r="F14" s="4"/>
      <c r="G14" s="4"/>
      <c r="H14" s="4"/>
      <c r="I14" s="4"/>
      <c r="J14" s="4"/>
      <c r="K14" s="4"/>
      <c r="L14" s="4">
        <v>-1</v>
      </c>
      <c r="M14" s="4"/>
      <c r="N14" s="4"/>
      <c r="O14" s="4"/>
      <c r="P14" s="4"/>
      <c r="Q14" s="4"/>
      <c r="R14" s="4"/>
      <c r="S14" s="4"/>
      <c r="T14" s="4"/>
      <c r="U14" s="4"/>
      <c r="V14" s="4"/>
      <c r="W14" s="4">
        <v>-4</v>
      </c>
      <c r="X14" s="4"/>
      <c r="Y14" s="4"/>
      <c r="Z14" s="4"/>
      <c r="AA14" s="4"/>
      <c r="AB14" s="4"/>
      <c r="AC14" s="4">
        <v>-11</v>
      </c>
      <c r="AD14" s="4">
        <v>-12</v>
      </c>
      <c r="AE14" s="4"/>
      <c r="AF14" s="4"/>
      <c r="AG14" s="4"/>
      <c r="AH14" s="4"/>
      <c r="AI14" s="4"/>
      <c r="AJ14" s="4"/>
      <c r="AK14" s="4"/>
      <c r="AL14" s="4"/>
      <c r="AM14" s="4"/>
      <c r="AN14" s="4"/>
      <c r="AO14" s="4"/>
      <c r="AP14" s="4"/>
      <c r="AQ14" s="4"/>
      <c r="AR14" s="4"/>
      <c r="AS14" s="4"/>
    </row>
    <row r="15" spans="1:45" x14ac:dyDescent="0.25">
      <c r="A15" s="2" t="s">
        <v>20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v>1</v>
      </c>
      <c r="AF15" s="4">
        <v>2</v>
      </c>
      <c r="AG15" s="4"/>
      <c r="AH15" s="4"/>
      <c r="AI15" s="4"/>
      <c r="AJ15" s="4"/>
      <c r="AK15" s="4"/>
      <c r="AL15" s="4"/>
      <c r="AM15" s="4"/>
      <c r="AN15" s="4"/>
      <c r="AO15" s="4"/>
      <c r="AP15" s="4"/>
      <c r="AQ15" s="4"/>
      <c r="AR15" s="4"/>
      <c r="AS15" s="4"/>
    </row>
    <row r="16" spans="1:45" ht="45" x14ac:dyDescent="0.25">
      <c r="A16" s="2" t="s">
        <v>210</v>
      </c>
      <c r="B16" s="4">
        <v>-30</v>
      </c>
      <c r="C16" s="4">
        <v>-10</v>
      </c>
      <c r="D16" s="4"/>
      <c r="E16" s="4"/>
      <c r="F16" s="4"/>
      <c r="G16" s="4"/>
      <c r="H16" s="4"/>
      <c r="I16" s="4"/>
      <c r="J16" s="4"/>
      <c r="K16" s="4">
        <v>10</v>
      </c>
      <c r="L16" s="4">
        <v>18</v>
      </c>
      <c r="M16" s="4">
        <v>1</v>
      </c>
      <c r="N16" s="4">
        <v>10</v>
      </c>
      <c r="O16" s="4"/>
      <c r="P16" s="4"/>
      <c r="Q16" s="4"/>
      <c r="R16" s="4"/>
      <c r="S16" s="4"/>
      <c r="T16" s="4"/>
      <c r="U16" s="4"/>
      <c r="V16" s="4"/>
      <c r="W16" s="4">
        <v>-30</v>
      </c>
      <c r="X16" s="4">
        <v>-10</v>
      </c>
      <c r="Y16" s="4"/>
      <c r="Z16" s="4"/>
      <c r="AA16" s="4"/>
      <c r="AB16" s="4"/>
      <c r="AC16" s="4"/>
      <c r="AD16" s="4"/>
      <c r="AE16" s="4"/>
      <c r="AF16" s="4"/>
      <c r="AG16" s="4"/>
      <c r="AH16" s="4"/>
      <c r="AI16" s="4"/>
      <c r="AJ16" s="4"/>
      <c r="AK16" s="4"/>
      <c r="AL16" s="4"/>
      <c r="AM16" s="4"/>
      <c r="AN16" s="4"/>
      <c r="AO16" s="4"/>
      <c r="AP16" s="4"/>
      <c r="AQ16" s="4"/>
      <c r="AR16" s="4"/>
      <c r="AS16" s="4"/>
    </row>
    <row r="17" spans="1:45" ht="30" x14ac:dyDescent="0.25">
      <c r="A17" s="2" t="s">
        <v>211</v>
      </c>
      <c r="B17" s="4">
        <v>30</v>
      </c>
      <c r="C17" s="4">
        <v>9</v>
      </c>
      <c r="D17" s="4"/>
      <c r="E17" s="4">
        <v>6</v>
      </c>
      <c r="F17" s="4"/>
      <c r="G17" s="4"/>
      <c r="H17" s="4"/>
      <c r="I17" s="4"/>
      <c r="J17" s="4"/>
      <c r="K17" s="4">
        <v>-9</v>
      </c>
      <c r="L17" s="4">
        <v>-18</v>
      </c>
      <c r="M17" s="4">
        <v>-2</v>
      </c>
      <c r="N17" s="4">
        <v>-9</v>
      </c>
      <c r="O17" s="4"/>
      <c r="P17" s="4"/>
      <c r="Q17" s="4"/>
      <c r="R17" s="4"/>
      <c r="S17" s="4"/>
      <c r="T17" s="4"/>
      <c r="U17" s="4"/>
      <c r="V17" s="4"/>
      <c r="W17" s="4">
        <v>24</v>
      </c>
      <c r="X17" s="4">
        <v>9</v>
      </c>
      <c r="Y17" s="4"/>
      <c r="Z17" s="4"/>
      <c r="AA17" s="4"/>
      <c r="AB17" s="4"/>
      <c r="AC17" s="4"/>
      <c r="AD17" s="4"/>
      <c r="AE17" s="4"/>
      <c r="AF17" s="4"/>
      <c r="AG17" s="4"/>
      <c r="AH17" s="4"/>
      <c r="AI17" s="4"/>
      <c r="AJ17" s="4"/>
      <c r="AK17" s="4"/>
      <c r="AL17" s="4"/>
      <c r="AM17" s="4"/>
      <c r="AN17" s="4"/>
      <c r="AO17" s="4"/>
      <c r="AP17" s="4"/>
      <c r="AQ17" s="4"/>
      <c r="AR17" s="4"/>
      <c r="AS17" s="4"/>
    </row>
    <row r="18" spans="1:45" x14ac:dyDescent="0.25">
      <c r="A18" s="2" t="s">
        <v>199</v>
      </c>
      <c r="B18" s="4">
        <v>-14</v>
      </c>
      <c r="C18" s="4"/>
      <c r="D18" s="4">
        <v>-14</v>
      </c>
      <c r="E18" s="4"/>
      <c r="F18" s="4"/>
      <c r="G18" s="4"/>
      <c r="H18" s="4"/>
      <c r="I18" s="4"/>
      <c r="J18" s="4"/>
      <c r="K18" s="4"/>
      <c r="L18" s="4"/>
      <c r="M18" s="4"/>
      <c r="N18" s="4"/>
      <c r="O18" s="4"/>
      <c r="P18" s="4"/>
      <c r="Q18" s="4"/>
      <c r="R18" s="4"/>
      <c r="S18" s="4"/>
      <c r="T18" s="4"/>
      <c r="U18" s="4"/>
      <c r="V18" s="4"/>
      <c r="W18" s="4">
        <v>-14</v>
      </c>
      <c r="X18" s="4"/>
      <c r="Y18" s="4">
        <v>-14</v>
      </c>
      <c r="Z18" s="4"/>
      <c r="AA18" s="4"/>
      <c r="AB18" s="4"/>
      <c r="AC18" s="4"/>
      <c r="AD18" s="4"/>
      <c r="AE18" s="4"/>
      <c r="AF18" s="4"/>
      <c r="AG18" s="4"/>
      <c r="AH18" s="4"/>
      <c r="AI18" s="4"/>
      <c r="AJ18" s="4"/>
      <c r="AK18" s="4"/>
      <c r="AL18" s="4"/>
      <c r="AM18" s="4"/>
      <c r="AN18" s="4"/>
      <c r="AO18" s="4"/>
      <c r="AP18" s="4"/>
      <c r="AQ18" s="4"/>
      <c r="AR18" s="4"/>
      <c r="AS18" s="4"/>
    </row>
    <row r="19" spans="1:45" x14ac:dyDescent="0.25">
      <c r="A19" s="2" t="s">
        <v>212</v>
      </c>
      <c r="B19" s="4"/>
      <c r="C19" s="4"/>
      <c r="D19" s="4">
        <v>-746</v>
      </c>
      <c r="E19" s="4"/>
      <c r="F19" s="4"/>
      <c r="G19" s="4"/>
      <c r="H19" s="4"/>
      <c r="I19" s="4"/>
      <c r="J19" s="4"/>
      <c r="K19" s="4"/>
      <c r="L19" s="4"/>
      <c r="M19" s="4"/>
      <c r="N19" s="4"/>
      <c r="O19" s="4"/>
      <c r="P19" s="4"/>
      <c r="Q19" s="4"/>
      <c r="R19" s="4"/>
      <c r="S19" s="4"/>
      <c r="T19" s="4"/>
      <c r="U19" s="4"/>
      <c r="V19" s="4"/>
      <c r="W19" s="4"/>
      <c r="X19" s="4"/>
      <c r="Y19" s="4">
        <v>-327</v>
      </c>
      <c r="Z19" s="4"/>
      <c r="AA19" s="4"/>
      <c r="AB19" s="4"/>
      <c r="AC19" s="4"/>
      <c r="AD19" s="4"/>
      <c r="AE19" s="4"/>
      <c r="AF19" s="4"/>
      <c r="AG19" s="4"/>
      <c r="AH19" s="4"/>
      <c r="AI19" s="4">
        <v>-419</v>
      </c>
      <c r="AJ19" s="4"/>
      <c r="AK19" s="4"/>
      <c r="AL19" s="4"/>
      <c r="AM19" s="4"/>
      <c r="AN19" s="4"/>
      <c r="AO19" s="4"/>
      <c r="AP19" s="4"/>
      <c r="AQ19" s="4"/>
      <c r="AR19" s="4"/>
      <c r="AS19" s="4"/>
    </row>
    <row r="20" spans="1:45" x14ac:dyDescent="0.25">
      <c r="A20" s="2" t="s">
        <v>213</v>
      </c>
      <c r="B20" s="4">
        <v>614</v>
      </c>
      <c r="C20" s="4">
        <v>688</v>
      </c>
      <c r="D20" s="4">
        <v>716</v>
      </c>
      <c r="E20" s="6">
        <v>1575</v>
      </c>
      <c r="F20" s="4"/>
      <c r="G20" s="4"/>
      <c r="H20" s="4"/>
      <c r="I20" s="4"/>
      <c r="J20" s="4"/>
      <c r="K20" s="4">
        <v>24</v>
      </c>
      <c r="L20" s="4">
        <v>45</v>
      </c>
      <c r="M20" s="4">
        <v>5</v>
      </c>
      <c r="N20" s="4">
        <v>26</v>
      </c>
      <c r="O20" s="4"/>
      <c r="P20" s="4"/>
      <c r="Q20" s="4"/>
      <c r="R20" s="4"/>
      <c r="S20" s="4"/>
      <c r="T20" s="4"/>
      <c r="U20" s="4"/>
      <c r="V20" s="4"/>
      <c r="W20" s="6">
        <v>2483</v>
      </c>
      <c r="X20" s="6">
        <v>3492</v>
      </c>
      <c r="Y20" s="6">
        <v>3490</v>
      </c>
      <c r="Z20" s="4"/>
      <c r="AA20" s="4"/>
      <c r="AB20" s="4"/>
      <c r="AC20" s="4">
        <v>-50</v>
      </c>
      <c r="AD20" s="4">
        <v>-30</v>
      </c>
      <c r="AE20" s="4"/>
      <c r="AF20" s="4"/>
      <c r="AG20" s="6">
        <v>-3391</v>
      </c>
      <c r="AH20" s="6">
        <v>-2771</v>
      </c>
      <c r="AI20" s="6">
        <v>-2771</v>
      </c>
      <c r="AJ20" s="4">
        <v>-4</v>
      </c>
      <c r="AK20" s="4">
        <v>-4</v>
      </c>
      <c r="AL20" s="4">
        <v>-4</v>
      </c>
      <c r="AM20" s="4">
        <v>1</v>
      </c>
      <c r="AN20" s="4">
        <v>1</v>
      </c>
      <c r="AO20" s="4">
        <v>1</v>
      </c>
      <c r="AP20" s="4"/>
      <c r="AQ20" s="4"/>
      <c r="AR20" s="4"/>
      <c r="AS20" s="4"/>
    </row>
    <row r="21" spans="1:45" ht="30" x14ac:dyDescent="0.25">
      <c r="A21" s="2" t="s">
        <v>214</v>
      </c>
      <c r="B21" s="4"/>
      <c r="C21" s="4"/>
      <c r="D21" s="4"/>
      <c r="E21" s="4"/>
      <c r="F21" s="4"/>
      <c r="G21" s="4"/>
      <c r="H21" s="4"/>
      <c r="I21" s="4"/>
      <c r="J21" s="4"/>
      <c r="K21" s="4"/>
      <c r="L21" s="4"/>
      <c r="M21" s="4"/>
      <c r="N21" s="4"/>
      <c r="O21" s="4"/>
      <c r="P21" s="4"/>
      <c r="Q21" s="4"/>
      <c r="R21" s="4"/>
      <c r="S21" s="4"/>
      <c r="T21" s="4"/>
      <c r="U21" s="4">
        <v>29</v>
      </c>
      <c r="V21" s="4">
        <v>261</v>
      </c>
      <c r="W21" s="4"/>
      <c r="X21" s="4"/>
      <c r="Y21" s="4"/>
      <c r="Z21" s="4"/>
      <c r="AA21" s="4"/>
      <c r="AB21" s="4"/>
      <c r="AC21" s="4"/>
      <c r="AD21" s="4"/>
      <c r="AE21" s="4">
        <v>1</v>
      </c>
      <c r="AF21" s="4">
        <v>5</v>
      </c>
      <c r="AG21" s="4"/>
      <c r="AH21" s="4"/>
      <c r="AI21" s="4"/>
      <c r="AJ21" s="4"/>
      <c r="AK21" s="4"/>
      <c r="AL21" s="4"/>
      <c r="AM21" s="4"/>
      <c r="AN21" s="4"/>
      <c r="AO21" s="4"/>
      <c r="AP21" s="4"/>
      <c r="AQ21" s="4"/>
      <c r="AR21" s="4"/>
      <c r="AS21" s="4">
        <v>10</v>
      </c>
    </row>
    <row r="22" spans="1:45" x14ac:dyDescent="0.25">
      <c r="A22" s="2" t="s">
        <v>118</v>
      </c>
      <c r="B22" s="4">
        <v>60</v>
      </c>
      <c r="C22" s="4">
        <v>63</v>
      </c>
      <c r="D22" s="4">
        <v>63</v>
      </c>
      <c r="E22" s="4">
        <v>167</v>
      </c>
      <c r="F22" s="4"/>
      <c r="G22" s="4"/>
      <c r="H22" s="4"/>
      <c r="I22" s="4"/>
      <c r="J22" s="4"/>
      <c r="K22" s="4"/>
      <c r="L22" s="4"/>
      <c r="M22" s="4"/>
      <c r="N22" s="4">
        <v>2</v>
      </c>
      <c r="O22" s="4"/>
      <c r="P22" s="4"/>
      <c r="Q22" s="4"/>
      <c r="R22" s="4"/>
      <c r="S22" s="4"/>
      <c r="T22" s="4"/>
      <c r="U22" s="4"/>
      <c r="V22" s="4"/>
      <c r="W22" s="4"/>
      <c r="X22" s="4"/>
      <c r="Y22" s="4"/>
      <c r="Z22" s="4"/>
      <c r="AA22" s="4"/>
      <c r="AB22" s="4"/>
      <c r="AC22" s="4"/>
      <c r="AD22" s="4"/>
      <c r="AE22" s="4"/>
      <c r="AF22" s="4"/>
      <c r="AG22" s="4">
        <v>-107</v>
      </c>
      <c r="AH22" s="4">
        <v>63</v>
      </c>
      <c r="AI22" s="4">
        <v>63</v>
      </c>
      <c r="AJ22" s="4"/>
      <c r="AK22" s="4"/>
      <c r="AL22" s="4"/>
      <c r="AM22" s="4"/>
      <c r="AN22" s="4"/>
      <c r="AO22" s="4"/>
      <c r="AP22" s="4"/>
      <c r="AQ22" s="4"/>
      <c r="AR22" s="4"/>
      <c r="AS22" s="4"/>
    </row>
    <row r="23" spans="1:45" x14ac:dyDescent="0.25">
      <c r="A23" s="2" t="s">
        <v>203</v>
      </c>
      <c r="B23" s="4">
        <v>19</v>
      </c>
      <c r="C23" s="4">
        <v>19</v>
      </c>
      <c r="D23" s="4">
        <v>19</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v>19</v>
      </c>
      <c r="AK23" s="4">
        <v>19</v>
      </c>
      <c r="AL23" s="4">
        <v>19</v>
      </c>
      <c r="AM23" s="4"/>
      <c r="AN23" s="4"/>
      <c r="AO23" s="4"/>
      <c r="AP23" s="4"/>
      <c r="AQ23" s="4"/>
      <c r="AR23" s="4"/>
      <c r="AS23" s="4"/>
    </row>
    <row r="24" spans="1:45" ht="30" x14ac:dyDescent="0.25">
      <c r="A24" s="2" t="s">
        <v>204</v>
      </c>
      <c r="B24" s="4">
        <v>3</v>
      </c>
      <c r="C24" s="4">
        <v>3</v>
      </c>
      <c r="D24" s="4">
        <v>3</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v>3</v>
      </c>
      <c r="AN24" s="4">
        <v>3</v>
      </c>
      <c r="AO24" s="4">
        <v>3</v>
      </c>
      <c r="AP24" s="4"/>
      <c r="AQ24" s="4"/>
      <c r="AR24" s="4"/>
      <c r="AS24" s="4"/>
    </row>
    <row r="25" spans="1:45" x14ac:dyDescent="0.25">
      <c r="A25" s="2" t="s">
        <v>135</v>
      </c>
      <c r="B25" s="4">
        <v>46</v>
      </c>
      <c r="C25" s="4">
        <v>46</v>
      </c>
      <c r="D25" s="4">
        <v>46</v>
      </c>
      <c r="E25" s="4"/>
      <c r="F25" s="4"/>
      <c r="G25" s="4"/>
      <c r="H25" s="4"/>
      <c r="I25" s="4"/>
      <c r="J25" s="4"/>
      <c r="K25" s="4"/>
      <c r="L25" s="4"/>
      <c r="M25" s="4"/>
      <c r="N25" s="4"/>
      <c r="O25" s="4"/>
      <c r="P25" s="4"/>
      <c r="Q25" s="4"/>
      <c r="R25" s="4"/>
      <c r="S25" s="4"/>
      <c r="T25" s="4"/>
      <c r="U25" s="4"/>
      <c r="V25" s="4"/>
      <c r="W25" s="4">
        <v>46</v>
      </c>
      <c r="X25" s="4">
        <v>46</v>
      </c>
      <c r="Y25" s="4">
        <v>46</v>
      </c>
      <c r="Z25" s="4"/>
      <c r="AA25" s="4"/>
      <c r="AB25" s="4"/>
      <c r="AC25" s="4"/>
      <c r="AD25" s="4"/>
      <c r="AE25" s="4"/>
      <c r="AF25" s="4"/>
      <c r="AG25" s="4"/>
      <c r="AH25" s="4"/>
      <c r="AI25" s="4"/>
      <c r="AJ25" s="4"/>
      <c r="AK25" s="4"/>
      <c r="AL25" s="4"/>
      <c r="AM25" s="4"/>
      <c r="AN25" s="4"/>
      <c r="AO25" s="4"/>
      <c r="AP25" s="4"/>
      <c r="AQ25" s="4"/>
      <c r="AR25" s="4"/>
      <c r="AS25" s="4"/>
    </row>
    <row r="26" spans="1:45" ht="30" x14ac:dyDescent="0.25">
      <c r="A26" s="2" t="s">
        <v>206</v>
      </c>
      <c r="B26" s="4"/>
      <c r="C26" s="4"/>
      <c r="D26" s="4"/>
      <c r="E26" s="4"/>
      <c r="F26" s="4"/>
      <c r="G26" s="4"/>
      <c r="H26" s="4"/>
      <c r="I26" s="4"/>
      <c r="J26" s="4"/>
      <c r="K26" s="4"/>
      <c r="L26" s="4"/>
      <c r="M26" s="4"/>
      <c r="N26" s="4"/>
      <c r="O26" s="4"/>
      <c r="P26" s="4"/>
      <c r="Q26" s="4"/>
      <c r="R26" s="4"/>
      <c r="S26" s="4"/>
      <c r="T26" s="4"/>
      <c r="U26" s="4"/>
      <c r="V26" s="4"/>
      <c r="W26" s="4">
        <v>-9</v>
      </c>
      <c r="X26" s="4">
        <v>-5</v>
      </c>
      <c r="Y26" s="4"/>
      <c r="Z26" s="4"/>
      <c r="AA26" s="4"/>
      <c r="AB26" s="4"/>
      <c r="AC26" s="4">
        <v>9</v>
      </c>
      <c r="AD26" s="4">
        <v>5</v>
      </c>
      <c r="AE26" s="4"/>
      <c r="AF26" s="4"/>
      <c r="AG26" s="4"/>
      <c r="AH26" s="4"/>
      <c r="AI26" s="4"/>
      <c r="AJ26" s="4"/>
      <c r="AK26" s="4"/>
      <c r="AL26" s="4"/>
      <c r="AM26" s="4"/>
      <c r="AN26" s="4"/>
      <c r="AO26" s="4"/>
      <c r="AP26" s="4"/>
      <c r="AQ26" s="4"/>
      <c r="AR26" s="4"/>
      <c r="AS26" s="4"/>
    </row>
    <row r="27" spans="1:45" ht="30" x14ac:dyDescent="0.25">
      <c r="A27" s="2" t="s">
        <v>207</v>
      </c>
      <c r="B27" s="4"/>
      <c r="C27" s="4"/>
      <c r="D27" s="4"/>
      <c r="E27" s="4"/>
      <c r="F27" s="4"/>
      <c r="G27" s="4"/>
      <c r="H27" s="4"/>
      <c r="I27" s="4"/>
      <c r="J27" s="4"/>
      <c r="K27" s="4"/>
      <c r="L27" s="4"/>
      <c r="M27" s="4"/>
      <c r="N27" s="4"/>
      <c r="O27" s="4"/>
      <c r="P27" s="4"/>
      <c r="Q27" s="4"/>
      <c r="R27" s="4"/>
      <c r="S27" s="4"/>
      <c r="T27" s="4"/>
      <c r="U27" s="4"/>
      <c r="V27" s="4">
        <v>1</v>
      </c>
      <c r="W27" s="4"/>
      <c r="X27" s="4"/>
      <c r="Y27" s="4"/>
      <c r="Z27" s="4"/>
      <c r="AA27" s="4"/>
      <c r="AB27" s="4"/>
      <c r="AC27" s="4"/>
      <c r="AD27" s="4"/>
      <c r="AE27" s="4"/>
      <c r="AF27" s="4"/>
      <c r="AG27" s="4"/>
      <c r="AH27" s="4"/>
      <c r="AI27" s="4"/>
      <c r="AJ27" s="4"/>
      <c r="AK27" s="4"/>
      <c r="AL27" s="4"/>
      <c r="AM27" s="4"/>
      <c r="AN27" s="4"/>
      <c r="AO27" s="4"/>
      <c r="AP27" s="4"/>
      <c r="AQ27" s="4"/>
      <c r="AR27" s="4"/>
      <c r="AS27" s="4"/>
    </row>
    <row r="28" spans="1:45" x14ac:dyDescent="0.25">
      <c r="A28" s="2" t="s">
        <v>208</v>
      </c>
      <c r="B28" s="4">
        <v>-10</v>
      </c>
      <c r="C28" s="4">
        <v>-4</v>
      </c>
      <c r="D28" s="4"/>
      <c r="E28" s="4">
        <v>-4</v>
      </c>
      <c r="F28" s="4"/>
      <c r="G28" s="4"/>
      <c r="H28" s="4"/>
      <c r="I28" s="4"/>
      <c r="J28" s="4"/>
      <c r="K28" s="4"/>
      <c r="L28" s="4"/>
      <c r="M28" s="4"/>
      <c r="N28" s="4"/>
      <c r="O28" s="4"/>
      <c r="P28" s="4"/>
      <c r="Q28" s="4"/>
      <c r="R28" s="4"/>
      <c r="S28" s="4"/>
      <c r="T28" s="4"/>
      <c r="U28" s="4"/>
      <c r="V28" s="4"/>
      <c r="W28" s="4"/>
      <c r="X28" s="4"/>
      <c r="Y28" s="4"/>
      <c r="Z28" s="4"/>
      <c r="AA28" s="4"/>
      <c r="AB28" s="4"/>
      <c r="AC28" s="4">
        <v>-6</v>
      </c>
      <c r="AD28" s="4">
        <v>-4</v>
      </c>
      <c r="AE28" s="4"/>
      <c r="AF28" s="4"/>
      <c r="AG28" s="4"/>
      <c r="AH28" s="4"/>
      <c r="AI28" s="4"/>
      <c r="AJ28" s="4"/>
      <c r="AK28" s="4"/>
      <c r="AL28" s="4"/>
      <c r="AM28" s="4"/>
      <c r="AN28" s="4"/>
      <c r="AO28" s="4"/>
      <c r="AP28" s="4"/>
      <c r="AQ28" s="4"/>
      <c r="AR28" s="4"/>
      <c r="AS28" s="4"/>
    </row>
    <row r="29" spans="1:45" ht="45" x14ac:dyDescent="0.25">
      <c r="A29" s="2" t="s">
        <v>210</v>
      </c>
      <c r="B29" s="4">
        <v>-41</v>
      </c>
      <c r="C29" s="4">
        <v>-17</v>
      </c>
      <c r="D29" s="4"/>
      <c r="E29" s="4"/>
      <c r="F29" s="4"/>
      <c r="G29" s="4"/>
      <c r="H29" s="4"/>
      <c r="I29" s="4"/>
      <c r="J29" s="4"/>
      <c r="K29" s="4">
        <v>17</v>
      </c>
      <c r="L29" s="4">
        <v>23</v>
      </c>
      <c r="M29" s="4">
        <v>1</v>
      </c>
      <c r="N29" s="4">
        <v>17</v>
      </c>
      <c r="O29" s="4"/>
      <c r="P29" s="4"/>
      <c r="Q29" s="4"/>
      <c r="R29" s="4"/>
      <c r="S29" s="4"/>
      <c r="T29" s="4"/>
      <c r="U29" s="4"/>
      <c r="V29" s="4"/>
      <c r="W29" s="4">
        <v>-41</v>
      </c>
      <c r="X29" s="4">
        <v>-17</v>
      </c>
      <c r="Y29" s="4"/>
      <c r="Z29" s="4"/>
      <c r="AA29" s="4"/>
      <c r="AB29" s="4"/>
      <c r="AC29" s="4"/>
      <c r="AD29" s="4"/>
      <c r="AE29" s="4"/>
      <c r="AF29" s="4"/>
      <c r="AG29" s="4"/>
      <c r="AH29" s="4"/>
      <c r="AI29" s="4"/>
      <c r="AJ29" s="4"/>
      <c r="AK29" s="4"/>
      <c r="AL29" s="4"/>
      <c r="AM29" s="4"/>
      <c r="AN29" s="4"/>
      <c r="AO29" s="4"/>
      <c r="AP29" s="4"/>
      <c r="AQ29" s="4"/>
      <c r="AR29" s="4"/>
      <c r="AS29" s="4"/>
    </row>
    <row r="30" spans="1:45" ht="30" x14ac:dyDescent="0.25">
      <c r="A30" s="2" t="s">
        <v>211</v>
      </c>
      <c r="B30" s="4">
        <v>15</v>
      </c>
      <c r="C30" s="4">
        <v>4</v>
      </c>
      <c r="D30" s="4"/>
      <c r="E30" s="4">
        <v>3</v>
      </c>
      <c r="F30" s="4"/>
      <c r="G30" s="4"/>
      <c r="H30" s="4"/>
      <c r="I30" s="4"/>
      <c r="J30" s="4"/>
      <c r="K30" s="4">
        <v>-4</v>
      </c>
      <c r="L30" s="4">
        <v>-10</v>
      </c>
      <c r="M30" s="4">
        <v>-2</v>
      </c>
      <c r="N30" s="4">
        <v>-3</v>
      </c>
      <c r="O30" s="4"/>
      <c r="P30" s="4"/>
      <c r="Q30" s="4"/>
      <c r="R30" s="4"/>
      <c r="S30" s="4"/>
      <c r="T30" s="4"/>
      <c r="U30" s="4"/>
      <c r="V30" s="4"/>
      <c r="W30" s="4">
        <v>12</v>
      </c>
      <c r="X30" s="4">
        <v>4</v>
      </c>
      <c r="Y30" s="4"/>
      <c r="Z30" s="4"/>
      <c r="AA30" s="4"/>
      <c r="AB30" s="4"/>
      <c r="AC30" s="4"/>
      <c r="AD30" s="4"/>
      <c r="AE30" s="4"/>
      <c r="AF30" s="4"/>
      <c r="AG30" s="4"/>
      <c r="AH30" s="4"/>
      <c r="AI30" s="4"/>
      <c r="AJ30" s="4"/>
      <c r="AK30" s="4"/>
      <c r="AL30" s="4"/>
      <c r="AM30" s="4"/>
      <c r="AN30" s="4"/>
      <c r="AO30" s="4"/>
      <c r="AP30" s="4"/>
      <c r="AQ30" s="4"/>
      <c r="AR30" s="4"/>
      <c r="AS30" s="4"/>
    </row>
    <row r="31" spans="1:45" x14ac:dyDescent="0.25">
      <c r="A31" s="2" t="s">
        <v>199</v>
      </c>
      <c r="B31" s="4">
        <v>-11</v>
      </c>
      <c r="C31" s="4">
        <v>-22</v>
      </c>
      <c r="D31" s="4">
        <v>-26</v>
      </c>
      <c r="E31" s="4"/>
      <c r="F31" s="4"/>
      <c r="G31" s="4"/>
      <c r="H31" s="4"/>
      <c r="I31" s="4"/>
      <c r="J31" s="4"/>
      <c r="K31" s="4"/>
      <c r="L31" s="4"/>
      <c r="M31" s="4"/>
      <c r="N31" s="4"/>
      <c r="O31" s="4"/>
      <c r="P31" s="4"/>
      <c r="Q31" s="4"/>
      <c r="R31" s="4"/>
      <c r="S31" s="4"/>
      <c r="T31" s="4"/>
      <c r="U31" s="4"/>
      <c r="V31" s="4"/>
      <c r="W31" s="4">
        <v>-9</v>
      </c>
      <c r="X31" s="4">
        <v>-19</v>
      </c>
      <c r="Y31" s="4">
        <v>-23</v>
      </c>
      <c r="Z31" s="4"/>
      <c r="AA31" s="4"/>
      <c r="AB31" s="4"/>
      <c r="AC31" s="4"/>
      <c r="AD31" s="4"/>
      <c r="AE31" s="4"/>
      <c r="AF31" s="4"/>
      <c r="AG31" s="4">
        <v>1</v>
      </c>
      <c r="AH31" s="4"/>
      <c r="AI31" s="4"/>
      <c r="AJ31" s="4"/>
      <c r="AK31" s="4"/>
      <c r="AL31" s="4"/>
      <c r="AM31" s="4"/>
      <c r="AN31" s="4"/>
      <c r="AO31" s="4"/>
      <c r="AP31" s="4">
        <v>-3</v>
      </c>
      <c r="AQ31" s="4">
        <v>-3</v>
      </c>
      <c r="AR31" s="4">
        <v>-3</v>
      </c>
      <c r="AS31" s="4"/>
    </row>
    <row r="32" spans="1:45" x14ac:dyDescent="0.25">
      <c r="A32" s="2" t="s">
        <v>215</v>
      </c>
      <c r="B32" s="4">
        <v>695</v>
      </c>
      <c r="C32" s="4">
        <v>780</v>
      </c>
      <c r="D32" s="4">
        <v>821</v>
      </c>
      <c r="E32" s="6">
        <v>1741</v>
      </c>
      <c r="F32" s="4"/>
      <c r="G32" s="4"/>
      <c r="H32" s="4"/>
      <c r="I32" s="4"/>
      <c r="J32" s="4"/>
      <c r="K32" s="4">
        <v>37</v>
      </c>
      <c r="L32" s="4">
        <v>58</v>
      </c>
      <c r="M32" s="4">
        <v>4</v>
      </c>
      <c r="N32" s="4">
        <v>42</v>
      </c>
      <c r="O32" s="4"/>
      <c r="P32" s="4"/>
      <c r="Q32" s="4"/>
      <c r="R32" s="4"/>
      <c r="S32" s="4"/>
      <c r="T32" s="4"/>
      <c r="U32" s="4"/>
      <c r="V32" s="4"/>
      <c r="W32" s="6">
        <v>2482</v>
      </c>
      <c r="X32" s="6">
        <v>3501</v>
      </c>
      <c r="Y32" s="6">
        <v>3513</v>
      </c>
      <c r="Z32" s="4"/>
      <c r="AA32" s="4"/>
      <c r="AB32" s="4"/>
      <c r="AC32" s="4">
        <v>-47</v>
      </c>
      <c r="AD32" s="4">
        <v>-29</v>
      </c>
      <c r="AE32" s="4"/>
      <c r="AF32" s="4"/>
      <c r="AG32" s="6">
        <v>-3497</v>
      </c>
      <c r="AH32" s="6">
        <v>-2708</v>
      </c>
      <c r="AI32" s="6">
        <v>-2708</v>
      </c>
      <c r="AJ32" s="4">
        <v>15</v>
      </c>
      <c r="AK32" s="4">
        <v>15</v>
      </c>
      <c r="AL32" s="4">
        <v>15</v>
      </c>
      <c r="AM32" s="4">
        <v>4</v>
      </c>
      <c r="AN32" s="4">
        <v>4</v>
      </c>
      <c r="AO32" s="4">
        <v>4</v>
      </c>
      <c r="AP32" s="4">
        <v>-3</v>
      </c>
      <c r="AQ32" s="4">
        <v>-3</v>
      </c>
      <c r="AR32" s="4">
        <v>-3</v>
      </c>
      <c r="AS32" s="4"/>
    </row>
    <row r="33" spans="1:45" ht="30" x14ac:dyDescent="0.25">
      <c r="A33" s="2" t="s">
        <v>216</v>
      </c>
      <c r="B33" s="4"/>
      <c r="C33" s="4"/>
      <c r="D33" s="4"/>
      <c r="E33" s="4"/>
      <c r="F33" s="4"/>
      <c r="G33" s="4"/>
      <c r="H33" s="4"/>
      <c r="I33" s="4"/>
      <c r="J33" s="4"/>
      <c r="K33" s="4"/>
      <c r="L33" s="4"/>
      <c r="M33" s="4"/>
      <c r="N33" s="4"/>
      <c r="O33" s="4"/>
      <c r="P33" s="4"/>
      <c r="Q33" s="4"/>
      <c r="R33" s="4"/>
      <c r="S33" s="4"/>
      <c r="T33" s="4"/>
      <c r="U33" s="4">
        <v>29</v>
      </c>
      <c r="V33" s="4">
        <v>262</v>
      </c>
      <c r="W33" s="4"/>
      <c r="X33" s="4"/>
      <c r="Y33" s="4"/>
      <c r="Z33" s="4"/>
      <c r="AA33" s="4"/>
      <c r="AB33" s="4"/>
      <c r="AC33" s="4"/>
      <c r="AD33" s="4"/>
      <c r="AE33" s="4">
        <v>1</v>
      </c>
      <c r="AF33" s="4">
        <v>5</v>
      </c>
      <c r="AG33" s="4"/>
      <c r="AH33" s="4"/>
      <c r="AI33" s="4"/>
      <c r="AJ33" s="4"/>
      <c r="AK33" s="4"/>
      <c r="AL33" s="4"/>
      <c r="AM33" s="4"/>
      <c r="AN33" s="4"/>
      <c r="AO33" s="4"/>
      <c r="AP33" s="4"/>
      <c r="AQ33" s="4"/>
      <c r="AR33" s="4"/>
      <c r="AS33" s="4">
        <v>10</v>
      </c>
    </row>
    <row r="34" spans="1:45" x14ac:dyDescent="0.25">
      <c r="A34" s="2" t="s">
        <v>118</v>
      </c>
      <c r="B34" s="4">
        <v>-223</v>
      </c>
      <c r="C34" s="4">
        <v>-222</v>
      </c>
      <c r="D34" s="4">
        <v>-224</v>
      </c>
      <c r="E34" s="4">
        <v>173</v>
      </c>
      <c r="F34" s="4"/>
      <c r="G34" s="4"/>
      <c r="H34" s="4"/>
      <c r="I34" s="4"/>
      <c r="J34" s="4"/>
      <c r="K34" s="4"/>
      <c r="L34" s="4"/>
      <c r="M34" s="4"/>
      <c r="N34" s="4">
        <v>1</v>
      </c>
      <c r="O34" s="4"/>
      <c r="P34" s="4"/>
      <c r="Q34" s="4"/>
      <c r="R34" s="4"/>
      <c r="S34" s="4"/>
      <c r="T34" s="4"/>
      <c r="U34" s="4"/>
      <c r="V34" s="4"/>
      <c r="W34" s="4"/>
      <c r="X34" s="4"/>
      <c r="Y34" s="4"/>
      <c r="Z34" s="4"/>
      <c r="AA34" s="4"/>
      <c r="AB34" s="4"/>
      <c r="AC34" s="4"/>
      <c r="AD34" s="4"/>
      <c r="AE34" s="4"/>
      <c r="AF34" s="4"/>
      <c r="AG34" s="4">
        <v>-396</v>
      </c>
      <c r="AH34" s="4">
        <v>-222</v>
      </c>
      <c r="AI34" s="4">
        <v>-224</v>
      </c>
      <c r="AJ34" s="4"/>
      <c r="AK34" s="4"/>
      <c r="AL34" s="4"/>
      <c r="AM34" s="4"/>
      <c r="AN34" s="4"/>
      <c r="AO34" s="4"/>
      <c r="AP34" s="4"/>
      <c r="AQ34" s="4"/>
      <c r="AR34" s="4"/>
      <c r="AS34" s="4"/>
    </row>
    <row r="35" spans="1:45" x14ac:dyDescent="0.25">
      <c r="A35" s="2" t="s">
        <v>203</v>
      </c>
      <c r="B35" s="4">
        <v>-65</v>
      </c>
      <c r="C35" s="4">
        <v>-65</v>
      </c>
      <c r="D35" s="4">
        <v>-65</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v>-65</v>
      </c>
      <c r="AK35" s="4">
        <v>-65</v>
      </c>
      <c r="AL35" s="4">
        <v>-65</v>
      </c>
      <c r="AM35" s="4"/>
      <c r="AN35" s="4"/>
      <c r="AO35" s="4"/>
      <c r="AP35" s="4"/>
      <c r="AQ35" s="4"/>
      <c r="AR35" s="4"/>
      <c r="AS35" s="4"/>
    </row>
    <row r="36" spans="1:45" ht="30" x14ac:dyDescent="0.25">
      <c r="A36" s="2" t="s">
        <v>204</v>
      </c>
      <c r="B36" s="4">
        <v>-5</v>
      </c>
      <c r="C36" s="4">
        <v>-5</v>
      </c>
      <c r="D36" s="4">
        <v>-5</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v>-5</v>
      </c>
      <c r="AN36" s="4">
        <v>-5</v>
      </c>
      <c r="AO36" s="4">
        <v>-5</v>
      </c>
      <c r="AP36" s="4"/>
      <c r="AQ36" s="4"/>
      <c r="AR36" s="4"/>
      <c r="AS36" s="4"/>
    </row>
    <row r="37" spans="1:45" x14ac:dyDescent="0.25">
      <c r="A37" s="2" t="s">
        <v>135</v>
      </c>
      <c r="B37" s="4">
        <v>44</v>
      </c>
      <c r="C37" s="4">
        <v>44</v>
      </c>
      <c r="D37" s="4">
        <v>44</v>
      </c>
      <c r="E37" s="4"/>
      <c r="F37" s="4"/>
      <c r="G37" s="4"/>
      <c r="H37" s="4"/>
      <c r="I37" s="4"/>
      <c r="J37" s="4"/>
      <c r="K37" s="4"/>
      <c r="L37" s="4"/>
      <c r="M37" s="4"/>
      <c r="N37" s="4"/>
      <c r="O37" s="4"/>
      <c r="P37" s="4"/>
      <c r="Q37" s="4"/>
      <c r="R37" s="4"/>
      <c r="S37" s="4"/>
      <c r="T37" s="4"/>
      <c r="U37" s="4"/>
      <c r="V37" s="4"/>
      <c r="W37" s="4">
        <v>44</v>
      </c>
      <c r="X37" s="4">
        <v>44</v>
      </c>
      <c r="Y37" s="4">
        <v>44</v>
      </c>
      <c r="Z37" s="4"/>
      <c r="AA37" s="4"/>
      <c r="AB37" s="4"/>
      <c r="AC37" s="4"/>
      <c r="AD37" s="4"/>
      <c r="AE37" s="4"/>
      <c r="AF37" s="4"/>
      <c r="AG37" s="4"/>
      <c r="AH37" s="4"/>
      <c r="AI37" s="4"/>
      <c r="AJ37" s="4"/>
      <c r="AK37" s="4"/>
      <c r="AL37" s="4"/>
      <c r="AM37" s="4"/>
      <c r="AN37" s="4"/>
      <c r="AO37" s="4"/>
      <c r="AP37" s="4"/>
      <c r="AQ37" s="4"/>
      <c r="AR37" s="4"/>
      <c r="AS37" s="4"/>
    </row>
    <row r="38" spans="1:45" ht="30" x14ac:dyDescent="0.25">
      <c r="A38" s="2" t="s">
        <v>206</v>
      </c>
      <c r="B38" s="4">
        <v>3</v>
      </c>
      <c r="C38" s="4"/>
      <c r="D38" s="4"/>
      <c r="E38" s="4"/>
      <c r="F38" s="4"/>
      <c r="G38" s="4"/>
      <c r="H38" s="4"/>
      <c r="I38" s="4"/>
      <c r="J38" s="4"/>
      <c r="K38" s="4"/>
      <c r="L38" s="4">
        <v>-1</v>
      </c>
      <c r="M38" s="4"/>
      <c r="N38" s="4"/>
      <c r="O38" s="4"/>
      <c r="P38" s="4"/>
      <c r="Q38" s="4"/>
      <c r="R38" s="4"/>
      <c r="S38" s="4"/>
      <c r="T38" s="4"/>
      <c r="U38" s="4"/>
      <c r="V38" s="4"/>
      <c r="W38" s="4">
        <v>-12</v>
      </c>
      <c r="X38" s="4">
        <v>-8</v>
      </c>
      <c r="Y38" s="4"/>
      <c r="Z38" s="4"/>
      <c r="AA38" s="4"/>
      <c r="AB38" s="4"/>
      <c r="AC38" s="4">
        <v>15</v>
      </c>
      <c r="AD38" s="4">
        <v>8</v>
      </c>
      <c r="AE38" s="4"/>
      <c r="AF38" s="4"/>
      <c r="AG38" s="4"/>
      <c r="AH38" s="4"/>
      <c r="AI38" s="4"/>
      <c r="AJ38" s="4"/>
      <c r="AK38" s="4"/>
      <c r="AL38" s="4"/>
      <c r="AM38" s="4"/>
      <c r="AN38" s="4"/>
      <c r="AO38" s="4"/>
      <c r="AP38" s="4"/>
      <c r="AQ38" s="4"/>
      <c r="AR38" s="4"/>
      <c r="AS38" s="4"/>
    </row>
    <row r="39" spans="1:45" ht="30" x14ac:dyDescent="0.25">
      <c r="A39" s="2" t="s">
        <v>207</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v>-1</v>
      </c>
      <c r="AF39" s="4">
        <v>-1</v>
      </c>
      <c r="AG39" s="4"/>
      <c r="AH39" s="4"/>
      <c r="AI39" s="4"/>
      <c r="AJ39" s="4"/>
      <c r="AK39" s="4"/>
      <c r="AL39" s="4"/>
      <c r="AM39" s="4"/>
      <c r="AN39" s="4"/>
      <c r="AO39" s="4"/>
      <c r="AP39" s="4"/>
      <c r="AQ39" s="4"/>
      <c r="AR39" s="4"/>
      <c r="AS39" s="4"/>
    </row>
    <row r="40" spans="1:45" x14ac:dyDescent="0.25">
      <c r="A40" s="2" t="s">
        <v>208</v>
      </c>
      <c r="B40" s="4">
        <v>-9</v>
      </c>
      <c r="C40" s="4">
        <v>-4</v>
      </c>
      <c r="D40" s="4"/>
      <c r="E40" s="4">
        <v>-3</v>
      </c>
      <c r="F40" s="4"/>
      <c r="G40" s="4"/>
      <c r="H40" s="4"/>
      <c r="I40" s="4"/>
      <c r="J40" s="4"/>
      <c r="K40" s="4"/>
      <c r="L40" s="4"/>
      <c r="M40" s="4"/>
      <c r="N40" s="4"/>
      <c r="O40" s="4"/>
      <c r="P40" s="4"/>
      <c r="Q40" s="4"/>
      <c r="R40" s="4"/>
      <c r="S40" s="4"/>
      <c r="T40" s="4"/>
      <c r="U40" s="4"/>
      <c r="V40" s="4"/>
      <c r="W40" s="4"/>
      <c r="X40" s="4"/>
      <c r="Y40" s="4"/>
      <c r="Z40" s="4"/>
      <c r="AA40" s="4"/>
      <c r="AB40" s="4"/>
      <c r="AC40" s="4">
        <v>-6</v>
      </c>
      <c r="AD40" s="4">
        <v>-4</v>
      </c>
      <c r="AE40" s="4"/>
      <c r="AF40" s="4"/>
      <c r="AG40" s="4"/>
      <c r="AH40" s="4"/>
      <c r="AI40" s="4"/>
      <c r="AJ40" s="4"/>
      <c r="AK40" s="4"/>
      <c r="AL40" s="4"/>
      <c r="AM40" s="4"/>
      <c r="AN40" s="4"/>
      <c r="AO40" s="4"/>
      <c r="AP40" s="4"/>
      <c r="AQ40" s="4"/>
      <c r="AR40" s="4"/>
      <c r="AS40" s="4"/>
    </row>
    <row r="41" spans="1:45" x14ac:dyDescent="0.25">
      <c r="A41" s="2" t="s">
        <v>209</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v>0</v>
      </c>
      <c r="AD41" s="4"/>
      <c r="AE41" s="4">
        <v>0</v>
      </c>
      <c r="AF41" s="4">
        <v>0</v>
      </c>
      <c r="AG41" s="4"/>
      <c r="AH41" s="4"/>
      <c r="AI41" s="4"/>
      <c r="AJ41" s="4"/>
      <c r="AK41" s="4"/>
      <c r="AL41" s="4"/>
      <c r="AM41" s="4"/>
      <c r="AN41" s="4"/>
      <c r="AO41" s="4"/>
      <c r="AP41" s="4"/>
      <c r="AQ41" s="4"/>
      <c r="AR41" s="4"/>
      <c r="AS41" s="4"/>
    </row>
    <row r="42" spans="1:45" ht="30" x14ac:dyDescent="0.25">
      <c r="A42" s="2" t="s">
        <v>217</v>
      </c>
      <c r="B42" s="4">
        <v>-338</v>
      </c>
      <c r="C42" s="4">
        <v>-343</v>
      </c>
      <c r="D42" s="4"/>
      <c r="E42" s="4">
        <v>-428</v>
      </c>
      <c r="F42" s="4"/>
      <c r="G42" s="4"/>
      <c r="H42" s="4"/>
      <c r="I42" s="4"/>
      <c r="J42" s="4"/>
      <c r="K42" s="4"/>
      <c r="L42" s="4"/>
      <c r="M42" s="4"/>
      <c r="N42" s="4">
        <v>-1</v>
      </c>
      <c r="O42" s="4"/>
      <c r="P42" s="4"/>
      <c r="Q42" s="4"/>
      <c r="R42" s="4"/>
      <c r="S42" s="4"/>
      <c r="T42" s="4"/>
      <c r="U42" s="4"/>
      <c r="V42" s="4"/>
      <c r="W42" s="4">
        <v>174</v>
      </c>
      <c r="X42" s="4">
        <v>-4</v>
      </c>
      <c r="Y42" s="4"/>
      <c r="Z42" s="4"/>
      <c r="AA42" s="4"/>
      <c r="AB42" s="4"/>
      <c r="AC42" s="4"/>
      <c r="AD42" s="4">
        <v>-255</v>
      </c>
      <c r="AE42" s="4"/>
      <c r="AF42" s="4"/>
      <c r="AG42" s="4">
        <v>-9</v>
      </c>
      <c r="AH42" s="4">
        <v>-9</v>
      </c>
      <c r="AI42" s="4"/>
      <c r="AJ42" s="4">
        <v>-75</v>
      </c>
      <c r="AK42" s="4">
        <v>-75</v>
      </c>
      <c r="AL42" s="4"/>
      <c r="AM42" s="4"/>
      <c r="AN42" s="4"/>
      <c r="AO42" s="4"/>
      <c r="AP42" s="4"/>
      <c r="AQ42" s="4"/>
      <c r="AR42" s="4"/>
      <c r="AS42" s="4"/>
    </row>
    <row r="43" spans="1:45" ht="45" x14ac:dyDescent="0.25">
      <c r="A43" s="2" t="s">
        <v>218</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v>3</v>
      </c>
      <c r="AE43" s="4"/>
      <c r="AF43" s="4"/>
      <c r="AG43" s="4"/>
      <c r="AH43" s="4"/>
      <c r="AI43" s="4"/>
      <c r="AJ43" s="4"/>
      <c r="AK43" s="4"/>
      <c r="AL43" s="4"/>
      <c r="AM43" s="4"/>
      <c r="AN43" s="4"/>
      <c r="AO43" s="4"/>
      <c r="AP43" s="4"/>
      <c r="AQ43" s="4"/>
      <c r="AR43" s="4"/>
      <c r="AS43" s="4"/>
    </row>
    <row r="44" spans="1:45" x14ac:dyDescent="0.25">
      <c r="A44" s="2" t="s">
        <v>219</v>
      </c>
      <c r="B44" s="4"/>
      <c r="C44" s="4"/>
      <c r="D44" s="4"/>
      <c r="E44" s="4"/>
      <c r="F44" s="4"/>
      <c r="G44" s="4"/>
      <c r="H44" s="4">
        <v>4</v>
      </c>
      <c r="I44" s="4">
        <v>13</v>
      </c>
      <c r="J44" s="4">
        <v>6</v>
      </c>
      <c r="K44" s="4"/>
      <c r="L44" s="4"/>
      <c r="M44" s="4"/>
      <c r="N44" s="4"/>
      <c r="O44" s="4">
        <v>-4</v>
      </c>
      <c r="P44" s="4">
        <v>3</v>
      </c>
      <c r="Q44" s="4">
        <v>-4</v>
      </c>
      <c r="R44" s="4">
        <v>-6</v>
      </c>
      <c r="S44" s="4">
        <v>-8</v>
      </c>
      <c r="T44" s="4">
        <v>-6</v>
      </c>
      <c r="U44" s="4"/>
      <c r="V44" s="4"/>
      <c r="W44" s="4"/>
      <c r="X44" s="4"/>
      <c r="Y44" s="4"/>
      <c r="Z44" s="4">
        <v>4</v>
      </c>
      <c r="AA44" s="4">
        <v>13</v>
      </c>
      <c r="AB44" s="4">
        <v>6</v>
      </c>
      <c r="AC44" s="4"/>
      <c r="AD44" s="4"/>
      <c r="AE44" s="4"/>
      <c r="AF44" s="4"/>
      <c r="AG44" s="4"/>
      <c r="AH44" s="4"/>
      <c r="AI44" s="4"/>
      <c r="AJ44" s="4"/>
      <c r="AK44" s="4"/>
      <c r="AL44" s="4"/>
      <c r="AM44" s="4"/>
      <c r="AN44" s="4"/>
      <c r="AO44" s="4"/>
      <c r="AP44" s="4"/>
      <c r="AQ44" s="4"/>
      <c r="AR44" s="4"/>
      <c r="AS44" s="4"/>
    </row>
    <row r="45" spans="1:45" ht="45" x14ac:dyDescent="0.25">
      <c r="A45" s="2" t="s">
        <v>210</v>
      </c>
      <c r="B45" s="4">
        <v>-33</v>
      </c>
      <c r="C45" s="4">
        <v>-13</v>
      </c>
      <c r="D45" s="4"/>
      <c r="E45" s="4"/>
      <c r="F45" s="4"/>
      <c r="G45" s="4"/>
      <c r="H45" s="4"/>
      <c r="I45" s="4"/>
      <c r="J45" s="4"/>
      <c r="K45" s="4">
        <v>13</v>
      </c>
      <c r="L45" s="4">
        <v>20</v>
      </c>
      <c r="M45" s="4"/>
      <c r="N45" s="4">
        <v>13</v>
      </c>
      <c r="O45" s="4"/>
      <c r="P45" s="4"/>
      <c r="Q45" s="4"/>
      <c r="R45" s="4"/>
      <c r="S45" s="4"/>
      <c r="T45" s="4"/>
      <c r="U45" s="4"/>
      <c r="V45" s="4"/>
      <c r="W45" s="4">
        <v>-33</v>
      </c>
      <c r="X45" s="4">
        <v>-13</v>
      </c>
      <c r="Y45" s="4"/>
      <c r="Z45" s="4"/>
      <c r="AA45" s="4"/>
      <c r="AB45" s="4"/>
      <c r="AC45" s="4"/>
      <c r="AD45" s="4"/>
      <c r="AE45" s="4"/>
      <c r="AF45" s="4"/>
      <c r="AG45" s="4"/>
      <c r="AH45" s="4"/>
      <c r="AI45" s="4"/>
      <c r="AJ45" s="4"/>
      <c r="AK45" s="4"/>
      <c r="AL45" s="4"/>
      <c r="AM45" s="4"/>
      <c r="AN45" s="4"/>
      <c r="AO45" s="4"/>
      <c r="AP45" s="4"/>
      <c r="AQ45" s="4"/>
      <c r="AR45" s="4"/>
      <c r="AS45" s="4"/>
    </row>
    <row r="46" spans="1:45" ht="30" x14ac:dyDescent="0.25">
      <c r="A46" s="2" t="s">
        <v>211</v>
      </c>
      <c r="B46" s="4">
        <v>24</v>
      </c>
      <c r="C46" s="4">
        <v>8</v>
      </c>
      <c r="D46" s="4"/>
      <c r="E46" s="4">
        <v>6</v>
      </c>
      <c r="F46" s="4"/>
      <c r="G46" s="4"/>
      <c r="H46" s="4"/>
      <c r="I46" s="4"/>
      <c r="J46" s="4"/>
      <c r="K46" s="4">
        <v>-8</v>
      </c>
      <c r="L46" s="4">
        <v>-15</v>
      </c>
      <c r="M46" s="4">
        <v>-1</v>
      </c>
      <c r="N46" s="4">
        <v>-8</v>
      </c>
      <c r="O46" s="4"/>
      <c r="P46" s="4"/>
      <c r="Q46" s="4"/>
      <c r="R46" s="4"/>
      <c r="S46" s="4"/>
      <c r="T46" s="4"/>
      <c r="U46" s="4"/>
      <c r="V46" s="4"/>
      <c r="W46" s="4">
        <v>18</v>
      </c>
      <c r="X46" s="4">
        <v>8</v>
      </c>
      <c r="Y46" s="4"/>
      <c r="Z46" s="4"/>
      <c r="AA46" s="4"/>
      <c r="AB46" s="4"/>
      <c r="AC46" s="4"/>
      <c r="AD46" s="4"/>
      <c r="AE46" s="4"/>
      <c r="AF46" s="4"/>
      <c r="AG46" s="4"/>
      <c r="AH46" s="4"/>
      <c r="AI46" s="4"/>
      <c r="AJ46" s="4"/>
      <c r="AK46" s="4"/>
      <c r="AL46" s="4"/>
      <c r="AM46" s="4"/>
      <c r="AN46" s="4"/>
      <c r="AO46" s="4"/>
      <c r="AP46" s="4"/>
      <c r="AQ46" s="4"/>
      <c r="AR46" s="4"/>
      <c r="AS46" s="4"/>
    </row>
    <row r="47" spans="1:45" x14ac:dyDescent="0.25">
      <c r="A47" s="2" t="s">
        <v>220</v>
      </c>
      <c r="B47" s="4"/>
      <c r="C47" s="4"/>
      <c r="D47" s="4">
        <v>-344</v>
      </c>
      <c r="E47" s="4"/>
      <c r="F47" s="4"/>
      <c r="G47" s="4"/>
      <c r="H47" s="4"/>
      <c r="I47" s="4"/>
      <c r="J47" s="4"/>
      <c r="K47" s="4"/>
      <c r="L47" s="4"/>
      <c r="M47" s="4"/>
      <c r="N47" s="4"/>
      <c r="O47" s="4"/>
      <c r="P47" s="4"/>
      <c r="Q47" s="4"/>
      <c r="R47" s="4"/>
      <c r="S47" s="4"/>
      <c r="T47" s="4"/>
      <c r="U47" s="4"/>
      <c r="V47" s="4"/>
      <c r="W47" s="4"/>
      <c r="X47" s="4"/>
      <c r="Y47" s="4">
        <v>-157</v>
      </c>
      <c r="Z47" s="4"/>
      <c r="AA47" s="4"/>
      <c r="AB47" s="4"/>
      <c r="AC47" s="4"/>
      <c r="AD47" s="4"/>
      <c r="AE47" s="4"/>
      <c r="AF47" s="4"/>
      <c r="AG47" s="4"/>
      <c r="AH47" s="4"/>
      <c r="AI47" s="4">
        <v>-112</v>
      </c>
      <c r="AJ47" s="4"/>
      <c r="AK47" s="4"/>
      <c r="AL47" s="4">
        <v>-75</v>
      </c>
      <c r="AM47" s="4"/>
      <c r="AN47" s="4"/>
      <c r="AO47" s="4"/>
      <c r="AP47" s="4"/>
      <c r="AQ47" s="4"/>
      <c r="AR47" s="4"/>
      <c r="AS47" s="4"/>
    </row>
    <row r="48" spans="1:45" x14ac:dyDescent="0.25">
      <c r="A48" s="2" t="s">
        <v>199</v>
      </c>
      <c r="B48" s="4">
        <v>-14</v>
      </c>
      <c r="C48" s="4">
        <v>-21</v>
      </c>
      <c r="D48" s="4">
        <v>-22</v>
      </c>
      <c r="E48" s="4">
        <v>1</v>
      </c>
      <c r="F48" s="4">
        <v>1</v>
      </c>
      <c r="G48" s="4">
        <v>1</v>
      </c>
      <c r="H48" s="4"/>
      <c r="I48" s="4"/>
      <c r="J48" s="4"/>
      <c r="K48" s="4">
        <v>-1</v>
      </c>
      <c r="L48" s="4"/>
      <c r="M48" s="4"/>
      <c r="N48" s="4"/>
      <c r="O48" s="4"/>
      <c r="P48" s="4"/>
      <c r="Q48" s="4"/>
      <c r="R48" s="4"/>
      <c r="S48" s="4"/>
      <c r="T48" s="4"/>
      <c r="U48" s="4"/>
      <c r="V48" s="4"/>
      <c r="W48" s="4">
        <v>-12</v>
      </c>
      <c r="X48" s="4">
        <v>-19</v>
      </c>
      <c r="Y48" s="4">
        <v>-20</v>
      </c>
      <c r="Z48" s="4"/>
      <c r="AA48" s="4"/>
      <c r="AB48" s="4"/>
      <c r="AC48" s="4"/>
      <c r="AD48" s="4"/>
      <c r="AE48" s="4"/>
      <c r="AF48" s="4"/>
      <c r="AG48" s="4"/>
      <c r="AH48" s="4"/>
      <c r="AI48" s="4"/>
      <c r="AJ48" s="4"/>
      <c r="AK48" s="4"/>
      <c r="AL48" s="4"/>
      <c r="AM48" s="4"/>
      <c r="AN48" s="4"/>
      <c r="AO48" s="4"/>
      <c r="AP48" s="4">
        <v>-3</v>
      </c>
      <c r="AQ48" s="4">
        <v>-3</v>
      </c>
      <c r="AR48" s="4">
        <v>-3</v>
      </c>
      <c r="AS48" s="4"/>
    </row>
    <row r="49" spans="1:45" x14ac:dyDescent="0.25">
      <c r="A49" s="2" t="s">
        <v>221</v>
      </c>
      <c r="B49" s="8">
        <v>92</v>
      </c>
      <c r="C49" s="8">
        <v>169</v>
      </c>
      <c r="D49" s="8">
        <v>205</v>
      </c>
      <c r="E49" s="8">
        <v>1490</v>
      </c>
      <c r="F49" s="8">
        <v>1</v>
      </c>
      <c r="G49" s="8">
        <v>1</v>
      </c>
      <c r="H49" s="4"/>
      <c r="I49" s="4"/>
      <c r="J49" s="4"/>
      <c r="K49" s="8">
        <v>31</v>
      </c>
      <c r="L49" s="8">
        <v>57</v>
      </c>
      <c r="M49" s="8">
        <v>3</v>
      </c>
      <c r="N49" s="8">
        <v>37</v>
      </c>
      <c r="O49" s="4"/>
      <c r="P49" s="4"/>
      <c r="Q49" s="4"/>
      <c r="R49" s="4"/>
      <c r="S49" s="4"/>
      <c r="T49" s="4"/>
      <c r="U49" s="4"/>
      <c r="V49" s="4"/>
      <c r="W49" s="8">
        <v>2674</v>
      </c>
      <c r="X49" s="8">
        <v>3519</v>
      </c>
      <c r="Y49" s="8">
        <v>3380</v>
      </c>
      <c r="Z49" s="4"/>
      <c r="AA49" s="4"/>
      <c r="AB49" s="4"/>
      <c r="AC49" s="8">
        <v>-38</v>
      </c>
      <c r="AD49" s="8">
        <v>-280</v>
      </c>
      <c r="AE49" s="4"/>
      <c r="AF49" s="4"/>
      <c r="AG49" s="8">
        <v>-3902</v>
      </c>
      <c r="AH49" s="8">
        <v>-2939</v>
      </c>
      <c r="AI49" s="8">
        <v>-3044</v>
      </c>
      <c r="AJ49" s="8">
        <v>-125</v>
      </c>
      <c r="AK49" s="8">
        <v>-125</v>
      </c>
      <c r="AL49" s="8">
        <v>-125</v>
      </c>
      <c r="AM49" s="8">
        <v>-1</v>
      </c>
      <c r="AN49" s="8">
        <v>-1</v>
      </c>
      <c r="AO49" s="8">
        <v>-1</v>
      </c>
      <c r="AP49" s="8">
        <v>-6</v>
      </c>
      <c r="AQ49" s="8">
        <v>-6</v>
      </c>
      <c r="AR49" s="8">
        <v>-6</v>
      </c>
      <c r="AS49" s="4"/>
    </row>
    <row r="50" spans="1:45" ht="30" x14ac:dyDescent="0.25">
      <c r="A50" s="2" t="s">
        <v>222</v>
      </c>
      <c r="B50" s="4"/>
      <c r="C50" s="4"/>
      <c r="D50" s="4"/>
      <c r="E50" s="4"/>
      <c r="F50" s="4"/>
      <c r="G50" s="4"/>
      <c r="H50" s="4"/>
      <c r="I50" s="4"/>
      <c r="J50" s="4"/>
      <c r="K50" s="4"/>
      <c r="L50" s="4"/>
      <c r="M50" s="4"/>
      <c r="N50" s="4"/>
      <c r="O50" s="4"/>
      <c r="P50" s="4"/>
      <c r="Q50" s="4"/>
      <c r="R50" s="4"/>
      <c r="S50" s="4"/>
      <c r="T50" s="4"/>
      <c r="U50" s="4">
        <v>29</v>
      </c>
      <c r="V50" s="4">
        <v>262</v>
      </c>
      <c r="W50" s="4"/>
      <c r="X50" s="4"/>
      <c r="Y50" s="4"/>
      <c r="Z50" s="4"/>
      <c r="AA50" s="4"/>
      <c r="AB50" s="4"/>
      <c r="AC50" s="4"/>
      <c r="AD50" s="4">
        <v>3</v>
      </c>
      <c r="AE50" s="4"/>
      <c r="AF50" s="4">
        <v>4</v>
      </c>
      <c r="AG50" s="4"/>
      <c r="AH50" s="4"/>
      <c r="AI50" s="4"/>
      <c r="AJ50" s="4"/>
      <c r="AK50" s="4"/>
      <c r="AL50" s="4"/>
      <c r="AM50" s="4"/>
      <c r="AN50" s="4"/>
      <c r="AO50" s="4"/>
      <c r="AP50" s="4"/>
      <c r="AQ50" s="4"/>
      <c r="AR50" s="4"/>
      <c r="AS50" s="4">
        <v>1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4</v>
      </c>
      <c r="B1" s="1" t="s">
        <v>2</v>
      </c>
    </row>
    <row r="2" spans="1:2" x14ac:dyDescent="0.25">
      <c r="A2" s="3" t="s">
        <v>1559</v>
      </c>
      <c r="B2" s="4"/>
    </row>
    <row r="3" spans="1:2" x14ac:dyDescent="0.25">
      <c r="A3" s="2" t="s">
        <v>1575</v>
      </c>
      <c r="B3" s="10">
        <v>0.13500000000000001</v>
      </c>
    </row>
    <row r="4" spans="1:2" x14ac:dyDescent="0.25">
      <c r="A4" s="2" t="s">
        <v>1292</v>
      </c>
      <c r="B4" s="4"/>
    </row>
    <row r="5" spans="1:2" x14ac:dyDescent="0.25">
      <c r="A5" s="3" t="s">
        <v>1559</v>
      </c>
      <c r="B5" s="4"/>
    </row>
    <row r="6" spans="1:2" ht="30" x14ac:dyDescent="0.25">
      <c r="A6" s="2" t="s">
        <v>1576</v>
      </c>
      <c r="B6" s="4">
        <v>8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23.140625" bestFit="1" customWidth="1"/>
    <col min="3" max="4" width="12.28515625" bestFit="1" customWidth="1"/>
  </cols>
  <sheetData>
    <row r="1" spans="1:4" ht="15" customHeight="1" x14ac:dyDescent="0.25">
      <c r="A1" s="1" t="s">
        <v>1577</v>
      </c>
      <c r="B1" s="7" t="s">
        <v>1</v>
      </c>
      <c r="C1" s="7"/>
      <c r="D1" s="7"/>
    </row>
    <row r="2" spans="1:4" ht="30" x14ac:dyDescent="0.25">
      <c r="A2" s="1" t="s">
        <v>78</v>
      </c>
      <c r="B2" s="1" t="s">
        <v>2</v>
      </c>
      <c r="C2" s="1" t="s">
        <v>35</v>
      </c>
      <c r="D2" s="1" t="s">
        <v>97</v>
      </c>
    </row>
    <row r="3" spans="1:4" ht="45" x14ac:dyDescent="0.25">
      <c r="A3" s="3" t="s">
        <v>1578</v>
      </c>
      <c r="B3" s="4"/>
      <c r="C3" s="4"/>
      <c r="D3" s="4"/>
    </row>
    <row r="4" spans="1:4" ht="45" x14ac:dyDescent="0.25">
      <c r="A4" s="2" t="s">
        <v>1579</v>
      </c>
      <c r="B4" s="8">
        <v>0</v>
      </c>
      <c r="C4" s="4"/>
      <c r="D4" s="4"/>
    </row>
    <row r="5" spans="1:4" x14ac:dyDescent="0.25">
      <c r="A5" s="2" t="s">
        <v>1580</v>
      </c>
      <c r="B5" s="4" t="s">
        <v>1318</v>
      </c>
      <c r="C5" s="4"/>
      <c r="D5" s="4"/>
    </row>
    <row r="6" spans="1:4" x14ac:dyDescent="0.25">
      <c r="A6" s="2" t="s">
        <v>1581</v>
      </c>
      <c r="B6" s="4">
        <v>1</v>
      </c>
      <c r="C6" s="4">
        <v>2</v>
      </c>
      <c r="D6" s="4">
        <v>4</v>
      </c>
    </row>
    <row r="7" spans="1:4" ht="30" x14ac:dyDescent="0.25">
      <c r="A7" s="2" t="s">
        <v>1582</v>
      </c>
      <c r="B7" s="6">
        <v>39000</v>
      </c>
      <c r="C7" s="4"/>
      <c r="D7" s="4"/>
    </row>
    <row r="8" spans="1:4" ht="30" x14ac:dyDescent="0.25">
      <c r="A8" s="2" t="s">
        <v>1583</v>
      </c>
      <c r="B8" s="4">
        <v>0.2</v>
      </c>
      <c r="C8" s="4"/>
      <c r="D8" s="4"/>
    </row>
    <row r="9" spans="1:4" ht="60" x14ac:dyDescent="0.25">
      <c r="A9" s="2" t="s">
        <v>1584</v>
      </c>
      <c r="B9" s="6">
        <v>1400000</v>
      </c>
      <c r="C9" s="4"/>
      <c r="D9" s="4"/>
    </row>
    <row r="10" spans="1:4" x14ac:dyDescent="0.25">
      <c r="A10" s="2" t="s">
        <v>666</v>
      </c>
      <c r="B10" s="9">
        <v>13.43</v>
      </c>
      <c r="C10" s="4"/>
      <c r="D10" s="4"/>
    </row>
    <row r="11" spans="1:4" x14ac:dyDescent="0.25">
      <c r="A11" s="2" t="s">
        <v>1585</v>
      </c>
      <c r="B11" s="4">
        <v>8</v>
      </c>
      <c r="C11" s="4">
        <v>4</v>
      </c>
      <c r="D11" s="4">
        <v>22</v>
      </c>
    </row>
    <row r="12" spans="1:4" x14ac:dyDescent="0.25">
      <c r="A12" s="2" t="s">
        <v>1586</v>
      </c>
      <c r="B12" s="4">
        <v>0</v>
      </c>
      <c r="C12" s="4"/>
      <c r="D12" s="4">
        <v>0.2</v>
      </c>
    </row>
    <row r="13" spans="1:4" x14ac:dyDescent="0.25">
      <c r="A13" s="2" t="s">
        <v>1587</v>
      </c>
      <c r="B13" s="4">
        <v>0.5</v>
      </c>
      <c r="C13" s="4"/>
      <c r="D13" s="4"/>
    </row>
    <row r="14" spans="1:4" x14ac:dyDescent="0.25">
      <c r="A14" s="2" t="s">
        <v>1588</v>
      </c>
      <c r="B14" s="4">
        <v>3</v>
      </c>
      <c r="C14" s="4">
        <v>1</v>
      </c>
      <c r="D14" s="4">
        <v>7</v>
      </c>
    </row>
    <row r="15" spans="1:4" x14ac:dyDescent="0.25">
      <c r="A15" s="2" t="s">
        <v>1311</v>
      </c>
      <c r="B15" s="4"/>
      <c r="C15" s="4"/>
      <c r="D15" s="4"/>
    </row>
    <row r="16" spans="1:4" ht="45" x14ac:dyDescent="0.25">
      <c r="A16" s="3" t="s">
        <v>1578</v>
      </c>
      <c r="B16" s="4"/>
      <c r="C16" s="4"/>
      <c r="D16" s="4"/>
    </row>
    <row r="17" spans="1:4" x14ac:dyDescent="0.25">
      <c r="A17" s="2" t="s">
        <v>1589</v>
      </c>
      <c r="B17" s="4" t="s">
        <v>640</v>
      </c>
      <c r="C17" s="4"/>
      <c r="D17" s="4"/>
    </row>
    <row r="18" spans="1:4" x14ac:dyDescent="0.25">
      <c r="A18" s="2" t="s">
        <v>1292</v>
      </c>
      <c r="B18" s="4"/>
      <c r="C18" s="4"/>
      <c r="D18" s="4"/>
    </row>
    <row r="19" spans="1:4" ht="45" x14ac:dyDescent="0.25">
      <c r="A19" s="3" t="s">
        <v>1578</v>
      </c>
      <c r="B19" s="4"/>
      <c r="C19" s="4"/>
      <c r="D19" s="4"/>
    </row>
    <row r="20" spans="1:4" x14ac:dyDescent="0.25">
      <c r="A20" s="2" t="s">
        <v>1589</v>
      </c>
      <c r="B20" s="4" t="s">
        <v>1304</v>
      </c>
      <c r="C20" s="4"/>
      <c r="D20" s="4"/>
    </row>
    <row r="21" spans="1:4" x14ac:dyDescent="0.25">
      <c r="A21" s="2" t="s">
        <v>1590</v>
      </c>
      <c r="B21" s="4"/>
      <c r="C21" s="4"/>
      <c r="D21" s="4"/>
    </row>
    <row r="22" spans="1:4" ht="45" x14ac:dyDescent="0.25">
      <c r="A22" s="3" t="s">
        <v>1578</v>
      </c>
      <c r="B22" s="4"/>
      <c r="C22" s="4"/>
      <c r="D22" s="4"/>
    </row>
    <row r="23" spans="1:4" x14ac:dyDescent="0.25">
      <c r="A23" s="2" t="s">
        <v>1591</v>
      </c>
      <c r="B23" s="4">
        <v>0</v>
      </c>
      <c r="C23" s="4"/>
      <c r="D23" s="4"/>
    </row>
    <row r="24" spans="1:4" x14ac:dyDescent="0.25">
      <c r="A24" s="2" t="s">
        <v>1592</v>
      </c>
      <c r="B24" s="4"/>
      <c r="C24" s="4"/>
      <c r="D24" s="4"/>
    </row>
    <row r="25" spans="1:4" ht="45" x14ac:dyDescent="0.25">
      <c r="A25" s="3" t="s">
        <v>1578</v>
      </c>
      <c r="B25" s="4"/>
      <c r="C25" s="4"/>
      <c r="D25" s="4"/>
    </row>
    <row r="26" spans="1:4" ht="30" x14ac:dyDescent="0.25">
      <c r="A26" s="2" t="s">
        <v>1593</v>
      </c>
      <c r="B26" s="4" t="s">
        <v>1594</v>
      </c>
      <c r="C26" s="4"/>
      <c r="D26" s="4"/>
    </row>
    <row r="27" spans="1:4" ht="30" x14ac:dyDescent="0.25">
      <c r="A27" s="2" t="s">
        <v>1595</v>
      </c>
      <c r="B27" s="4">
        <v>0.2</v>
      </c>
      <c r="C27" s="4"/>
      <c r="D27" s="4"/>
    </row>
    <row r="28" spans="1:4" ht="30" x14ac:dyDescent="0.25">
      <c r="A28" s="2" t="s">
        <v>1596</v>
      </c>
      <c r="B28" s="4"/>
      <c r="C28" s="4"/>
      <c r="D28" s="4"/>
    </row>
    <row r="29" spans="1:4" ht="45" x14ac:dyDescent="0.25">
      <c r="A29" s="3" t="s">
        <v>1578</v>
      </c>
      <c r="B29" s="4"/>
      <c r="C29" s="4"/>
      <c r="D29" s="4"/>
    </row>
    <row r="30" spans="1:4" x14ac:dyDescent="0.25">
      <c r="A30" s="2" t="s">
        <v>1597</v>
      </c>
      <c r="B30" s="4" t="s">
        <v>1304</v>
      </c>
      <c r="C30" s="4"/>
      <c r="D30" s="4"/>
    </row>
    <row r="31" spans="1:4" ht="30" x14ac:dyDescent="0.25">
      <c r="A31" s="2" t="s">
        <v>1598</v>
      </c>
      <c r="B31" s="4"/>
      <c r="C31" s="4"/>
      <c r="D31" s="4"/>
    </row>
    <row r="32" spans="1:4" ht="45" x14ac:dyDescent="0.25">
      <c r="A32" s="3" t="s">
        <v>1578</v>
      </c>
      <c r="B32" s="4"/>
      <c r="C32" s="4"/>
      <c r="D32" s="4"/>
    </row>
    <row r="33" spans="1:4" x14ac:dyDescent="0.25">
      <c r="A33" s="2" t="s">
        <v>1589</v>
      </c>
      <c r="B33" s="4" t="s">
        <v>642</v>
      </c>
      <c r="C33" s="4"/>
      <c r="D33" s="4"/>
    </row>
    <row r="34" spans="1:4" x14ac:dyDescent="0.25">
      <c r="A34" s="2" t="s">
        <v>1597</v>
      </c>
      <c r="B34" s="4" t="s">
        <v>1599</v>
      </c>
      <c r="C34" s="4"/>
      <c r="D34" s="4"/>
    </row>
    <row r="35" spans="1:4" x14ac:dyDescent="0.25">
      <c r="A35" s="2" t="s">
        <v>627</v>
      </c>
      <c r="B35" s="4"/>
      <c r="C35" s="4"/>
      <c r="D35" s="4"/>
    </row>
    <row r="36" spans="1:4" ht="45" x14ac:dyDescent="0.25">
      <c r="A36" s="3" t="s">
        <v>1578</v>
      </c>
      <c r="B36" s="4"/>
      <c r="C36" s="4"/>
      <c r="D36" s="4"/>
    </row>
    <row r="37" spans="1:4" ht="30" x14ac:dyDescent="0.25">
      <c r="A37" s="2" t="s">
        <v>1593</v>
      </c>
      <c r="B37" s="4" t="s">
        <v>642</v>
      </c>
      <c r="C37" s="4"/>
      <c r="D37" s="4"/>
    </row>
    <row r="38" spans="1:4" ht="45" x14ac:dyDescent="0.25">
      <c r="A38" s="2" t="s">
        <v>1600</v>
      </c>
      <c r="B38" s="4">
        <v>26</v>
      </c>
      <c r="C38" s="4"/>
      <c r="D38" s="4"/>
    </row>
    <row r="39" spans="1:4" ht="30" x14ac:dyDescent="0.25">
      <c r="A39" s="2" t="s">
        <v>1601</v>
      </c>
      <c r="B39" s="4">
        <v>32</v>
      </c>
      <c r="C39" s="4">
        <v>41</v>
      </c>
      <c r="D39" s="4">
        <v>30</v>
      </c>
    </row>
    <row r="40" spans="1:4" x14ac:dyDescent="0.25">
      <c r="A40" s="2" t="s">
        <v>1602</v>
      </c>
      <c r="B40" s="6">
        <v>559000</v>
      </c>
      <c r="C40" s="4"/>
      <c r="D40" s="4"/>
    </row>
    <row r="41" spans="1:4" ht="30" x14ac:dyDescent="0.25">
      <c r="A41" s="2" t="s">
        <v>1603</v>
      </c>
      <c r="B41" s="4">
        <v>9</v>
      </c>
      <c r="C41" s="4"/>
      <c r="D41" s="4"/>
    </row>
    <row r="42" spans="1:4" x14ac:dyDescent="0.25">
      <c r="A42" s="2" t="s">
        <v>666</v>
      </c>
      <c r="B42" s="9">
        <v>17.62</v>
      </c>
      <c r="C42" s="4"/>
      <c r="D42" s="4"/>
    </row>
    <row r="43" spans="1:4" ht="30" x14ac:dyDescent="0.25">
      <c r="A43" s="2" t="s">
        <v>1604</v>
      </c>
      <c r="B43" s="9">
        <v>19.87</v>
      </c>
      <c r="C43" s="4"/>
      <c r="D43" s="4"/>
    </row>
    <row r="44" spans="1:4" x14ac:dyDescent="0.25">
      <c r="A44" s="2" t="s">
        <v>662</v>
      </c>
      <c r="B44" s="6">
        <v>3100000</v>
      </c>
      <c r="C44" s="4"/>
      <c r="D44" s="4"/>
    </row>
    <row r="45" spans="1:4" ht="30" x14ac:dyDescent="0.25">
      <c r="A45" s="2" t="s">
        <v>1605</v>
      </c>
      <c r="B45" s="4">
        <v>6</v>
      </c>
      <c r="C45" s="4">
        <v>6</v>
      </c>
      <c r="D45" s="4">
        <v>6</v>
      </c>
    </row>
    <row r="46" spans="1:4" x14ac:dyDescent="0.25">
      <c r="A46" s="2" t="s">
        <v>1606</v>
      </c>
      <c r="B46" s="4"/>
      <c r="C46" s="4"/>
      <c r="D46" s="4"/>
    </row>
    <row r="47" spans="1:4" ht="45" x14ac:dyDescent="0.25">
      <c r="A47" s="3" t="s">
        <v>1578</v>
      </c>
      <c r="B47" s="4"/>
      <c r="C47" s="4"/>
      <c r="D47" s="4"/>
    </row>
    <row r="48" spans="1:4" x14ac:dyDescent="0.25">
      <c r="A48" s="2" t="s">
        <v>662</v>
      </c>
      <c r="B48" s="6">
        <v>1700000</v>
      </c>
      <c r="C48" s="4"/>
      <c r="D48" s="4"/>
    </row>
    <row r="49" spans="1:4" x14ac:dyDescent="0.25">
      <c r="A49" s="2" t="s">
        <v>1607</v>
      </c>
      <c r="B49" s="4"/>
      <c r="C49" s="4"/>
      <c r="D49" s="4"/>
    </row>
    <row r="50" spans="1:4" ht="45" x14ac:dyDescent="0.25">
      <c r="A50" s="3" t="s">
        <v>1578</v>
      </c>
      <c r="B50" s="4"/>
      <c r="C50" s="4"/>
      <c r="D50" s="4"/>
    </row>
    <row r="51" spans="1:4" ht="30" x14ac:dyDescent="0.25">
      <c r="A51" s="2" t="s">
        <v>1608</v>
      </c>
      <c r="B51" s="4" t="s">
        <v>640</v>
      </c>
      <c r="C51" s="4"/>
      <c r="D51" s="4"/>
    </row>
    <row r="52" spans="1:4" x14ac:dyDescent="0.25">
      <c r="A52" s="2" t="s">
        <v>1609</v>
      </c>
      <c r="B52" s="4"/>
      <c r="C52" s="4"/>
      <c r="D52" s="4"/>
    </row>
    <row r="53" spans="1:4" ht="45" x14ac:dyDescent="0.25">
      <c r="A53" s="3" t="s">
        <v>1578</v>
      </c>
      <c r="B53" s="4"/>
      <c r="C53" s="4"/>
      <c r="D53" s="4"/>
    </row>
    <row r="54" spans="1:4" ht="30" x14ac:dyDescent="0.25">
      <c r="A54" s="2" t="s">
        <v>1608</v>
      </c>
      <c r="B54" s="4" t="s">
        <v>1304</v>
      </c>
      <c r="C54" s="4"/>
      <c r="D54" s="4"/>
    </row>
    <row r="55" spans="1:4" ht="30" x14ac:dyDescent="0.25">
      <c r="A55" s="2" t="s">
        <v>1610</v>
      </c>
      <c r="B55" s="10">
        <v>2</v>
      </c>
      <c r="C55" s="4"/>
      <c r="D55" s="4"/>
    </row>
    <row r="56" spans="1:4" x14ac:dyDescent="0.25">
      <c r="A56" s="2" t="s">
        <v>1611</v>
      </c>
      <c r="B56" s="4"/>
      <c r="C56" s="4"/>
      <c r="D56" s="4"/>
    </row>
    <row r="57" spans="1:4" ht="45" x14ac:dyDescent="0.25">
      <c r="A57" s="3" t="s">
        <v>1578</v>
      </c>
      <c r="B57" s="4"/>
      <c r="C57" s="4"/>
      <c r="D57" s="4"/>
    </row>
    <row r="58" spans="1:4" x14ac:dyDescent="0.25">
      <c r="A58" s="2" t="s">
        <v>1612</v>
      </c>
      <c r="B58" s="6">
        <v>3100000</v>
      </c>
      <c r="C58" s="6">
        <v>3200000</v>
      </c>
      <c r="D58" s="4"/>
    </row>
    <row r="59" spans="1:4" ht="30" x14ac:dyDescent="0.25">
      <c r="A59" s="2" t="s">
        <v>1613</v>
      </c>
      <c r="B59" s="4"/>
      <c r="C59" s="4"/>
      <c r="D59" s="4"/>
    </row>
    <row r="60" spans="1:4" ht="45" x14ac:dyDescent="0.25">
      <c r="A60" s="3" t="s">
        <v>1578</v>
      </c>
      <c r="B60" s="4"/>
      <c r="C60" s="4"/>
      <c r="D60" s="4"/>
    </row>
    <row r="61" spans="1:4" ht="60" x14ac:dyDescent="0.25">
      <c r="A61" s="2" t="s">
        <v>1584</v>
      </c>
      <c r="B61" s="6">
        <v>500000</v>
      </c>
      <c r="C61" s="4"/>
      <c r="D61" s="4"/>
    </row>
    <row r="62" spans="1:4" ht="30" x14ac:dyDescent="0.25">
      <c r="A62" s="2" t="s">
        <v>1614</v>
      </c>
      <c r="B62" s="4"/>
      <c r="C62" s="4"/>
      <c r="D62" s="4"/>
    </row>
    <row r="63" spans="1:4" ht="45" x14ac:dyDescent="0.25">
      <c r="A63" s="3" t="s">
        <v>1578</v>
      </c>
      <c r="B63" s="4"/>
      <c r="C63" s="4"/>
      <c r="D63" s="4"/>
    </row>
    <row r="64" spans="1:4" ht="30" x14ac:dyDescent="0.25">
      <c r="A64" s="2" t="s">
        <v>1608</v>
      </c>
      <c r="B64" s="4" t="s">
        <v>1318</v>
      </c>
      <c r="C64" s="4"/>
      <c r="D64" s="4"/>
    </row>
    <row r="65" spans="1:4" ht="30" x14ac:dyDescent="0.25">
      <c r="A65" s="2" t="s">
        <v>1593</v>
      </c>
      <c r="B65" s="4" t="s">
        <v>1615</v>
      </c>
      <c r="C65" s="4"/>
      <c r="D65" s="4"/>
    </row>
    <row r="66" spans="1:4" ht="45" x14ac:dyDescent="0.25">
      <c r="A66" s="2" t="s">
        <v>1600</v>
      </c>
      <c r="B66" s="4">
        <v>9</v>
      </c>
      <c r="C66" s="4"/>
      <c r="D66" s="4"/>
    </row>
    <row r="67" spans="1:4" ht="30" x14ac:dyDescent="0.25">
      <c r="A67" s="2" t="s">
        <v>1616</v>
      </c>
      <c r="B67" s="4"/>
      <c r="C67" s="4"/>
      <c r="D67" s="4"/>
    </row>
    <row r="68" spans="1:4" ht="45" x14ac:dyDescent="0.25">
      <c r="A68" s="3" t="s">
        <v>1578</v>
      </c>
      <c r="B68" s="4"/>
      <c r="C68" s="4"/>
      <c r="D68" s="4"/>
    </row>
    <row r="69" spans="1:4" ht="30" x14ac:dyDescent="0.25">
      <c r="A69" s="2" t="s">
        <v>1593</v>
      </c>
      <c r="B69" s="4" t="s">
        <v>640</v>
      </c>
      <c r="C69" s="4"/>
      <c r="D69" s="4"/>
    </row>
    <row r="70" spans="1:4" x14ac:dyDescent="0.25">
      <c r="A70" s="2" t="s">
        <v>1617</v>
      </c>
      <c r="B70" s="4"/>
      <c r="C70" s="4"/>
      <c r="D70" s="4"/>
    </row>
    <row r="71" spans="1:4" ht="45" x14ac:dyDescent="0.25">
      <c r="A71" s="3" t="s">
        <v>1578</v>
      </c>
      <c r="B71" s="4"/>
      <c r="C71" s="4"/>
      <c r="D71" s="4"/>
    </row>
    <row r="72" spans="1:4" ht="30" x14ac:dyDescent="0.25">
      <c r="A72" s="2" t="s">
        <v>1593</v>
      </c>
      <c r="B72" s="4" t="s">
        <v>1618</v>
      </c>
      <c r="C72" s="4"/>
      <c r="D72" s="4"/>
    </row>
    <row r="73" spans="1:4" ht="45" x14ac:dyDescent="0.25">
      <c r="A73" s="2" t="s">
        <v>1600</v>
      </c>
      <c r="B73" s="4">
        <v>15</v>
      </c>
      <c r="C73" s="4"/>
      <c r="D73" s="4"/>
    </row>
    <row r="74" spans="1:4" ht="30" x14ac:dyDescent="0.25">
      <c r="A74" s="2" t="s">
        <v>1601</v>
      </c>
      <c r="B74" s="4">
        <v>1</v>
      </c>
      <c r="C74" s="4">
        <v>2</v>
      </c>
      <c r="D74" s="4"/>
    </row>
    <row r="75" spans="1:4" x14ac:dyDescent="0.25">
      <c r="A75" s="2" t="s">
        <v>1619</v>
      </c>
      <c r="B75" s="4"/>
      <c r="C75" s="4"/>
      <c r="D75" s="4"/>
    </row>
    <row r="76" spans="1:4" ht="45" x14ac:dyDescent="0.25">
      <c r="A76" s="3" t="s">
        <v>1578</v>
      </c>
      <c r="B76" s="4"/>
      <c r="C76" s="4"/>
      <c r="D76" s="4"/>
    </row>
    <row r="77" spans="1:4" ht="30" x14ac:dyDescent="0.25">
      <c r="A77" s="2" t="s">
        <v>1608</v>
      </c>
      <c r="B77" s="4" t="s">
        <v>640</v>
      </c>
      <c r="C77" s="4"/>
      <c r="D77" s="4"/>
    </row>
    <row r="78" spans="1:4" ht="30" x14ac:dyDescent="0.25">
      <c r="A78" s="2" t="s">
        <v>1593</v>
      </c>
      <c r="B78" s="4" t="s">
        <v>1620</v>
      </c>
      <c r="C78" s="4"/>
      <c r="D78" s="4"/>
    </row>
    <row r="79" spans="1:4" ht="30" x14ac:dyDescent="0.25">
      <c r="A79" s="2" t="s">
        <v>1595</v>
      </c>
      <c r="B79" s="4">
        <v>1</v>
      </c>
      <c r="C79" s="4"/>
      <c r="D79" s="4"/>
    </row>
    <row r="80" spans="1:4" ht="30" x14ac:dyDescent="0.25">
      <c r="A80" s="2" t="s">
        <v>1621</v>
      </c>
      <c r="B80" s="4"/>
      <c r="C80" s="4"/>
      <c r="D80" s="4"/>
    </row>
    <row r="81" spans="1:4" ht="45" x14ac:dyDescent="0.25">
      <c r="A81" s="3" t="s">
        <v>1578</v>
      </c>
      <c r="B81" s="4"/>
      <c r="C81" s="4"/>
      <c r="D81" s="4"/>
    </row>
    <row r="82" spans="1:4" ht="30" x14ac:dyDescent="0.25">
      <c r="A82" s="2" t="s">
        <v>1608</v>
      </c>
      <c r="B82" s="4" t="s">
        <v>1304</v>
      </c>
      <c r="C82" s="4"/>
      <c r="D82" s="4"/>
    </row>
    <row r="83" spans="1:4" ht="30" x14ac:dyDescent="0.25">
      <c r="A83" s="2" t="s">
        <v>1593</v>
      </c>
      <c r="B83" s="4" t="s">
        <v>642</v>
      </c>
      <c r="C83" s="4"/>
      <c r="D83" s="4"/>
    </row>
    <row r="84" spans="1:4" ht="45" x14ac:dyDescent="0.25">
      <c r="A84" s="2" t="s">
        <v>1600</v>
      </c>
      <c r="B84" s="4">
        <v>45</v>
      </c>
      <c r="C84" s="4"/>
      <c r="D84" s="4"/>
    </row>
    <row r="85" spans="1:4" x14ac:dyDescent="0.25">
      <c r="A85" s="2" t="s">
        <v>1590</v>
      </c>
      <c r="B85" s="4"/>
      <c r="C85" s="4"/>
      <c r="D85" s="4"/>
    </row>
    <row r="86" spans="1:4" ht="45" x14ac:dyDescent="0.25">
      <c r="A86" s="3" t="s">
        <v>1578</v>
      </c>
      <c r="B86" s="4"/>
      <c r="C86" s="4"/>
      <c r="D86" s="4"/>
    </row>
    <row r="87" spans="1:4" ht="60" x14ac:dyDescent="0.25">
      <c r="A87" s="2" t="s">
        <v>1584</v>
      </c>
      <c r="B87" s="6">
        <v>1000000</v>
      </c>
      <c r="C87" s="4"/>
      <c r="D87" s="4"/>
    </row>
    <row r="88" spans="1:4" x14ac:dyDescent="0.25">
      <c r="A88" s="2" t="s">
        <v>666</v>
      </c>
      <c r="B88" s="9">
        <v>1.4</v>
      </c>
      <c r="C88" s="4"/>
      <c r="D88" s="4"/>
    </row>
    <row r="89" spans="1:4" ht="30" x14ac:dyDescent="0.25">
      <c r="A89" s="2" t="s">
        <v>1604</v>
      </c>
      <c r="B89" s="9">
        <v>1.82</v>
      </c>
      <c r="C89" s="4"/>
      <c r="D89" s="4"/>
    </row>
    <row r="90" spans="1:4" x14ac:dyDescent="0.25">
      <c r="A90" s="2" t="s">
        <v>26</v>
      </c>
      <c r="B90" s="4"/>
      <c r="C90" s="4"/>
      <c r="D90" s="4"/>
    </row>
    <row r="91" spans="1:4" ht="45" x14ac:dyDescent="0.25">
      <c r="A91" s="3" t="s">
        <v>1578</v>
      </c>
      <c r="B91" s="4"/>
      <c r="C91" s="4"/>
      <c r="D91" s="4"/>
    </row>
    <row r="92" spans="1:4" x14ac:dyDescent="0.25">
      <c r="A92" s="2" t="s">
        <v>1622</v>
      </c>
      <c r="B92" s="6">
        <v>70000000</v>
      </c>
      <c r="C92" s="4"/>
      <c r="D92" s="4"/>
    </row>
    <row r="93" spans="1:4" ht="30" x14ac:dyDescent="0.25">
      <c r="A93" s="2" t="s">
        <v>1623</v>
      </c>
      <c r="B93" s="4">
        <v>1.3</v>
      </c>
      <c r="C93" s="4"/>
      <c r="D93" s="4"/>
    </row>
    <row r="94" spans="1:4" ht="30" x14ac:dyDescent="0.25">
      <c r="A94" s="2" t="s">
        <v>1624</v>
      </c>
      <c r="B94" s="6">
        <v>27900000</v>
      </c>
      <c r="C94" s="4"/>
      <c r="D94" s="4"/>
    </row>
    <row r="95" spans="1:4" ht="30" x14ac:dyDescent="0.25">
      <c r="A95" s="2" t="s">
        <v>1625</v>
      </c>
      <c r="B95" s="4"/>
      <c r="C95" s="4"/>
      <c r="D95" s="4"/>
    </row>
    <row r="96" spans="1:4" ht="45" x14ac:dyDescent="0.25">
      <c r="A96" s="3" t="s">
        <v>1578</v>
      </c>
      <c r="B96" s="4"/>
      <c r="C96" s="4"/>
      <c r="D96" s="4"/>
    </row>
    <row r="97" spans="1:4" ht="30" x14ac:dyDescent="0.25">
      <c r="A97" s="2" t="s">
        <v>1623</v>
      </c>
      <c r="B97" s="4">
        <v>1.3</v>
      </c>
      <c r="C97" s="4"/>
      <c r="D97" s="4"/>
    </row>
    <row r="98" spans="1:4" x14ac:dyDescent="0.25">
      <c r="A98" s="2" t="s">
        <v>1626</v>
      </c>
      <c r="B98" s="4"/>
      <c r="C98" s="4"/>
      <c r="D98" s="4"/>
    </row>
    <row r="99" spans="1:4" ht="45" x14ac:dyDescent="0.25">
      <c r="A99" s="3" t="s">
        <v>1578</v>
      </c>
      <c r="B99" s="4"/>
      <c r="C99" s="4"/>
      <c r="D99" s="4"/>
    </row>
    <row r="100" spans="1:4" x14ac:dyDescent="0.25">
      <c r="A100" s="2" t="s">
        <v>1622</v>
      </c>
      <c r="B100" s="6">
        <v>7000000</v>
      </c>
      <c r="C100" s="4"/>
      <c r="D100" s="4"/>
    </row>
    <row r="101" spans="1:4" ht="30" x14ac:dyDescent="0.25">
      <c r="A101" s="2" t="s">
        <v>1623</v>
      </c>
      <c r="B101" s="4">
        <v>0.1444</v>
      </c>
      <c r="C101" s="4"/>
      <c r="D101" s="4"/>
    </row>
    <row r="102" spans="1:4" ht="30" x14ac:dyDescent="0.25">
      <c r="A102" s="2" t="s">
        <v>1624</v>
      </c>
      <c r="B102" s="6">
        <v>2700000</v>
      </c>
      <c r="C102" s="4"/>
      <c r="D102" s="4"/>
    </row>
    <row r="103" spans="1:4" ht="30" x14ac:dyDescent="0.25">
      <c r="A103" s="2" t="s">
        <v>1627</v>
      </c>
      <c r="B103" s="4"/>
      <c r="C103" s="4"/>
      <c r="D103" s="4"/>
    </row>
    <row r="104" spans="1:4" ht="45" x14ac:dyDescent="0.25">
      <c r="A104" s="3" t="s">
        <v>1578</v>
      </c>
      <c r="B104" s="4"/>
      <c r="C104" s="4"/>
      <c r="D104" s="4"/>
    </row>
    <row r="105" spans="1:4" ht="30" x14ac:dyDescent="0.25">
      <c r="A105" s="2" t="s">
        <v>1623</v>
      </c>
      <c r="B105" s="4">
        <v>0.1444</v>
      </c>
      <c r="C105" s="4"/>
      <c r="D105" s="4"/>
    </row>
    <row r="106" spans="1:4" x14ac:dyDescent="0.25">
      <c r="A106" s="2" t="s">
        <v>200</v>
      </c>
      <c r="B106" s="4"/>
      <c r="C106" s="4"/>
      <c r="D106" s="4"/>
    </row>
    <row r="107" spans="1:4" ht="45" x14ac:dyDescent="0.25">
      <c r="A107" s="3" t="s">
        <v>1578</v>
      </c>
      <c r="B107" s="4"/>
      <c r="C107" s="4"/>
      <c r="D107" s="4"/>
    </row>
    <row r="108" spans="1:4" ht="30" x14ac:dyDescent="0.25">
      <c r="A108" s="2" t="s">
        <v>1624</v>
      </c>
      <c r="B108" s="6">
        <v>800000</v>
      </c>
      <c r="C108" s="4"/>
      <c r="D108" s="4"/>
    </row>
    <row r="109" spans="1:4" x14ac:dyDescent="0.25">
      <c r="A109" s="2" t="s">
        <v>29</v>
      </c>
      <c r="B109" s="4"/>
      <c r="C109" s="4"/>
      <c r="D109" s="4"/>
    </row>
    <row r="110" spans="1:4" ht="45" x14ac:dyDescent="0.25">
      <c r="A110" s="3" t="s">
        <v>1578</v>
      </c>
      <c r="B110" s="4"/>
      <c r="C110" s="4"/>
      <c r="D110" s="4"/>
    </row>
    <row r="111" spans="1:4" x14ac:dyDescent="0.25">
      <c r="A111" s="2" t="s">
        <v>1586</v>
      </c>
      <c r="B111" s="4">
        <v>0</v>
      </c>
      <c r="C111" s="4"/>
      <c r="D111" s="4">
        <v>0.04</v>
      </c>
    </row>
    <row r="112" spans="1:4" x14ac:dyDescent="0.25">
      <c r="A112" s="2" t="s">
        <v>1587</v>
      </c>
      <c r="B112" s="9">
        <v>0.2</v>
      </c>
      <c r="C112" s="4"/>
      <c r="D112" s="4"/>
    </row>
    <row r="113" spans="1:4" ht="30" x14ac:dyDescent="0.25">
      <c r="A113" s="2" t="s">
        <v>76</v>
      </c>
      <c r="B113" s="4"/>
      <c r="C113" s="4"/>
      <c r="D113" s="4"/>
    </row>
    <row r="114" spans="1:4" ht="45" x14ac:dyDescent="0.25">
      <c r="A114" s="3" t="s">
        <v>1578</v>
      </c>
      <c r="B114" s="4"/>
      <c r="C114" s="4"/>
      <c r="D114" s="4"/>
    </row>
    <row r="115" spans="1:4" x14ac:dyDescent="0.25">
      <c r="A115" s="2" t="s">
        <v>1622</v>
      </c>
      <c r="B115" s="6">
        <v>2500000</v>
      </c>
      <c r="C115" s="4"/>
      <c r="D115" s="4"/>
    </row>
    <row r="116" spans="1:4" ht="30" x14ac:dyDescent="0.25">
      <c r="A116" s="2" t="s">
        <v>1623</v>
      </c>
      <c r="B116" s="4">
        <v>0.05</v>
      </c>
      <c r="C116" s="4"/>
      <c r="D116" s="4"/>
    </row>
    <row r="117" spans="1:4" ht="30" x14ac:dyDescent="0.25">
      <c r="A117" s="2" t="s">
        <v>1628</v>
      </c>
      <c r="B117" s="4"/>
      <c r="C117" s="4"/>
      <c r="D117" s="4"/>
    </row>
    <row r="118" spans="1:4" ht="45" x14ac:dyDescent="0.25">
      <c r="A118" s="3" t="s">
        <v>1578</v>
      </c>
      <c r="B118" s="4"/>
      <c r="C118" s="4"/>
      <c r="D118" s="4"/>
    </row>
    <row r="119" spans="1:4" ht="30" x14ac:dyDescent="0.25">
      <c r="A119" s="2" t="s">
        <v>1623</v>
      </c>
      <c r="B119" s="4">
        <v>3.7999999999999999E-2</v>
      </c>
      <c r="C119" s="4"/>
      <c r="D11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629</v>
      </c>
      <c r="B1" s="7" t="s">
        <v>1</v>
      </c>
      <c r="C1" s="7"/>
    </row>
    <row r="2" spans="1:3" ht="30" x14ac:dyDescent="0.25">
      <c r="A2" s="1" t="s">
        <v>224</v>
      </c>
      <c r="B2" s="1" t="s">
        <v>2</v>
      </c>
      <c r="C2" s="1" t="s">
        <v>35</v>
      </c>
    </row>
    <row r="3" spans="1:3" ht="45" x14ac:dyDescent="0.25">
      <c r="A3" s="2" t="s">
        <v>1630</v>
      </c>
      <c r="B3" s="4"/>
      <c r="C3" s="4"/>
    </row>
    <row r="4" spans="1:3" ht="45" x14ac:dyDescent="0.25">
      <c r="A4" s="3" t="s">
        <v>1578</v>
      </c>
      <c r="B4" s="4"/>
      <c r="C4" s="4"/>
    </row>
    <row r="5" spans="1:3" ht="30" x14ac:dyDescent="0.25">
      <c r="A5" s="2" t="s">
        <v>634</v>
      </c>
      <c r="B5" s="9">
        <v>6.51</v>
      </c>
      <c r="C5" s="9">
        <v>5.45</v>
      </c>
    </row>
    <row r="6" spans="1:3" ht="30" x14ac:dyDescent="0.25">
      <c r="A6" s="3" t="s">
        <v>635</v>
      </c>
      <c r="B6" s="4"/>
      <c r="C6" s="4"/>
    </row>
    <row r="7" spans="1:3" x14ac:dyDescent="0.25">
      <c r="A7" s="2" t="s">
        <v>636</v>
      </c>
      <c r="B7" s="10">
        <v>0.45</v>
      </c>
      <c r="C7" s="10">
        <v>0.38</v>
      </c>
    </row>
    <row r="8" spans="1:3" x14ac:dyDescent="0.25">
      <c r="A8" s="2" t="s">
        <v>638</v>
      </c>
      <c r="B8" s="10">
        <v>8.9999999999999993E-3</v>
      </c>
      <c r="C8" s="10">
        <v>8.0000000000000002E-3</v>
      </c>
    </row>
    <row r="9" spans="1:3" x14ac:dyDescent="0.25">
      <c r="A9" s="2" t="s">
        <v>639</v>
      </c>
      <c r="B9" s="4" t="s">
        <v>1631</v>
      </c>
      <c r="C9" s="4" t="s">
        <v>640</v>
      </c>
    </row>
    <row r="10" spans="1:3" x14ac:dyDescent="0.25">
      <c r="A10" s="2" t="s">
        <v>643</v>
      </c>
      <c r="B10" s="8">
        <v>0</v>
      </c>
      <c r="C10" s="8">
        <v>0</v>
      </c>
    </row>
    <row r="11" spans="1:3" ht="45" x14ac:dyDescent="0.25">
      <c r="A11" s="2" t="s">
        <v>1632</v>
      </c>
      <c r="B11" s="4"/>
      <c r="C11" s="4"/>
    </row>
    <row r="12" spans="1:3" ht="45" x14ac:dyDescent="0.25">
      <c r="A12" s="3" t="s">
        <v>1578</v>
      </c>
      <c r="B12" s="4"/>
      <c r="C12" s="4"/>
    </row>
    <row r="13" spans="1:3" ht="30" x14ac:dyDescent="0.25">
      <c r="A13" s="2" t="s">
        <v>634</v>
      </c>
      <c r="B13" s="4"/>
      <c r="C13" s="9">
        <v>5.91</v>
      </c>
    </row>
    <row r="14" spans="1:3" ht="30" x14ac:dyDescent="0.25">
      <c r="A14" s="3" t="s">
        <v>635</v>
      </c>
      <c r="B14" s="4"/>
      <c r="C14" s="4"/>
    </row>
    <row r="15" spans="1:3" x14ac:dyDescent="0.25">
      <c r="A15" s="2" t="s">
        <v>636</v>
      </c>
      <c r="B15" s="4"/>
      <c r="C15" s="10">
        <v>0.38</v>
      </c>
    </row>
    <row r="16" spans="1:3" x14ac:dyDescent="0.25">
      <c r="A16" s="2" t="s">
        <v>638</v>
      </c>
      <c r="B16" s="4"/>
      <c r="C16" s="10">
        <v>8.0000000000000002E-3</v>
      </c>
    </row>
    <row r="17" spans="1:3" x14ac:dyDescent="0.25">
      <c r="A17" s="2" t="s">
        <v>639</v>
      </c>
      <c r="B17" s="4"/>
      <c r="C17" s="4" t="s">
        <v>640</v>
      </c>
    </row>
    <row r="18" spans="1:3" x14ac:dyDescent="0.25">
      <c r="A18" s="2" t="s">
        <v>643</v>
      </c>
      <c r="B18" s="4"/>
      <c r="C18" s="4">
        <v>0</v>
      </c>
    </row>
    <row r="19" spans="1:3" ht="30" x14ac:dyDescent="0.25">
      <c r="A19" s="2" t="s">
        <v>1633</v>
      </c>
      <c r="B19" s="4"/>
      <c r="C19" s="4"/>
    </row>
    <row r="20" spans="1:3" ht="45" x14ac:dyDescent="0.25">
      <c r="A20" s="3" t="s">
        <v>1578</v>
      </c>
      <c r="B20" s="4"/>
      <c r="C20" s="4"/>
    </row>
    <row r="21" spans="1:3" ht="30" x14ac:dyDescent="0.25">
      <c r="A21" s="2" t="s">
        <v>634</v>
      </c>
      <c r="B21" s="9">
        <v>16.440000000000001</v>
      </c>
      <c r="C21" s="4"/>
    </row>
    <row r="22" spans="1:3" ht="30" x14ac:dyDescent="0.25">
      <c r="A22" s="3" t="s">
        <v>635</v>
      </c>
      <c r="B22" s="4"/>
      <c r="C22" s="4"/>
    </row>
    <row r="23" spans="1:3" x14ac:dyDescent="0.25">
      <c r="A23" s="2" t="s">
        <v>636</v>
      </c>
      <c r="B23" s="10">
        <v>0.45</v>
      </c>
      <c r="C23" s="4"/>
    </row>
    <row r="24" spans="1:3" x14ac:dyDescent="0.25">
      <c r="A24" s="2" t="s">
        <v>638</v>
      </c>
      <c r="B24" s="10">
        <v>8.0000000000000002E-3</v>
      </c>
      <c r="C24" s="4"/>
    </row>
    <row r="25" spans="1:3" x14ac:dyDescent="0.25">
      <c r="A25" s="2" t="s">
        <v>639</v>
      </c>
      <c r="B25" s="4" t="s">
        <v>642</v>
      </c>
      <c r="C25" s="4"/>
    </row>
    <row r="26" spans="1:3" x14ac:dyDescent="0.25">
      <c r="A26" s="2" t="s">
        <v>643</v>
      </c>
      <c r="B26" s="8">
        <v>0</v>
      </c>
      <c r="C26"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7" t="s">
        <v>1</v>
      </c>
      <c r="C1" s="7"/>
      <c r="D1" s="7"/>
    </row>
    <row r="2" spans="1:4" x14ac:dyDescent="0.25">
      <c r="A2" s="1" t="s">
        <v>34</v>
      </c>
      <c r="B2" s="1" t="s">
        <v>2</v>
      </c>
      <c r="C2" s="1" t="s">
        <v>35</v>
      </c>
      <c r="D2" s="1" t="s">
        <v>97</v>
      </c>
    </row>
    <row r="3" spans="1:4" ht="45" x14ac:dyDescent="0.25">
      <c r="A3" s="3" t="s">
        <v>1578</v>
      </c>
      <c r="B3" s="4"/>
      <c r="C3" s="4"/>
      <c r="D3" s="4"/>
    </row>
    <row r="4" spans="1:4" x14ac:dyDescent="0.25">
      <c r="A4" s="2" t="s">
        <v>1635</v>
      </c>
      <c r="B4" s="8">
        <v>44</v>
      </c>
      <c r="C4" s="8">
        <v>46</v>
      </c>
      <c r="D4" s="8">
        <v>38</v>
      </c>
    </row>
    <row r="5" spans="1:4" ht="30" x14ac:dyDescent="0.25">
      <c r="A5" s="2" t="s">
        <v>647</v>
      </c>
      <c r="B5" s="4"/>
      <c r="C5" s="4"/>
      <c r="D5" s="4"/>
    </row>
    <row r="6" spans="1:4" ht="45" x14ac:dyDescent="0.25">
      <c r="A6" s="3" t="s">
        <v>1578</v>
      </c>
      <c r="B6" s="4"/>
      <c r="C6" s="4"/>
      <c r="D6" s="4"/>
    </row>
    <row r="7" spans="1:4" x14ac:dyDescent="0.25">
      <c r="A7" s="2" t="s">
        <v>1635</v>
      </c>
      <c r="B7" s="4">
        <v>7</v>
      </c>
      <c r="C7" s="4">
        <v>5</v>
      </c>
      <c r="D7" s="4">
        <v>4</v>
      </c>
    </row>
    <row r="8" spans="1:4" ht="30" x14ac:dyDescent="0.25">
      <c r="A8" s="2" t="s">
        <v>1636</v>
      </c>
      <c r="B8" s="4"/>
      <c r="C8" s="4"/>
      <c r="D8" s="4"/>
    </row>
    <row r="9" spans="1:4" ht="45" x14ac:dyDescent="0.25">
      <c r="A9" s="3" t="s">
        <v>1578</v>
      </c>
      <c r="B9" s="4"/>
      <c r="C9" s="4"/>
      <c r="D9" s="4"/>
    </row>
    <row r="10" spans="1:4" x14ac:dyDescent="0.25">
      <c r="A10" s="2" t="s">
        <v>1635</v>
      </c>
      <c r="B10" s="4">
        <v>30</v>
      </c>
      <c r="C10" s="4">
        <v>29</v>
      </c>
      <c r="D10" s="4">
        <v>23</v>
      </c>
    </row>
    <row r="11" spans="1:4" ht="30" x14ac:dyDescent="0.25">
      <c r="A11" s="2" t="s">
        <v>102</v>
      </c>
      <c r="B11" s="4"/>
      <c r="C11" s="4"/>
      <c r="D11" s="4"/>
    </row>
    <row r="12" spans="1:4" ht="45" x14ac:dyDescent="0.25">
      <c r="A12" s="3" t="s">
        <v>1578</v>
      </c>
      <c r="B12" s="4"/>
      <c r="C12" s="4"/>
      <c r="D12" s="4"/>
    </row>
    <row r="13" spans="1:4" x14ac:dyDescent="0.25">
      <c r="A13" s="2" t="s">
        <v>1635</v>
      </c>
      <c r="B13" s="4">
        <v>5</v>
      </c>
      <c r="C13" s="4">
        <v>5</v>
      </c>
      <c r="D13" s="4">
        <v>4</v>
      </c>
    </row>
    <row r="14" spans="1:4" x14ac:dyDescent="0.25">
      <c r="A14" s="2" t="s">
        <v>1212</v>
      </c>
      <c r="B14" s="4"/>
      <c r="C14" s="4"/>
      <c r="D14" s="4"/>
    </row>
    <row r="15" spans="1:4" ht="45" x14ac:dyDescent="0.25">
      <c r="A15" s="3" t="s">
        <v>1578</v>
      </c>
      <c r="B15" s="4"/>
      <c r="C15" s="4"/>
      <c r="D15" s="4"/>
    </row>
    <row r="16" spans="1:4" x14ac:dyDescent="0.25">
      <c r="A16" s="2" t="s">
        <v>1635</v>
      </c>
      <c r="B16" s="4">
        <v>42</v>
      </c>
      <c r="C16" s="4">
        <v>39</v>
      </c>
      <c r="D16" s="4">
        <v>31</v>
      </c>
    </row>
    <row r="17" spans="1:4" x14ac:dyDescent="0.25">
      <c r="A17" s="2" t="s">
        <v>393</v>
      </c>
      <c r="B17" s="4"/>
      <c r="C17" s="4"/>
      <c r="D17" s="4"/>
    </row>
    <row r="18" spans="1:4" ht="45" x14ac:dyDescent="0.25">
      <c r="A18" s="3" t="s">
        <v>1578</v>
      </c>
      <c r="B18" s="4"/>
      <c r="C18" s="4"/>
      <c r="D18" s="4"/>
    </row>
    <row r="19" spans="1:4" x14ac:dyDescent="0.25">
      <c r="A19" s="2" t="s">
        <v>1635</v>
      </c>
      <c r="B19" s="8">
        <v>2</v>
      </c>
      <c r="C19" s="8">
        <v>7</v>
      </c>
      <c r="D19" s="8">
        <v>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37</v>
      </c>
      <c r="B1" s="1" t="s">
        <v>1</v>
      </c>
    </row>
    <row r="2" spans="1:2" ht="30" x14ac:dyDescent="0.25">
      <c r="A2" s="1" t="s">
        <v>224</v>
      </c>
      <c r="B2" s="1" t="s">
        <v>2</v>
      </c>
    </row>
    <row r="3" spans="1:2" x14ac:dyDescent="0.25">
      <c r="A3" s="3" t="s">
        <v>1638</v>
      </c>
      <c r="B3" s="4"/>
    </row>
    <row r="4" spans="1:2" x14ac:dyDescent="0.25">
      <c r="A4" s="2" t="s">
        <v>666</v>
      </c>
      <c r="B4" s="9">
        <v>13.43</v>
      </c>
    </row>
    <row r="5" spans="1:2" x14ac:dyDescent="0.25">
      <c r="A5" s="2" t="s">
        <v>690</v>
      </c>
      <c r="B5" s="4"/>
    </row>
    <row r="6" spans="1:2" x14ac:dyDescent="0.25">
      <c r="A6" s="3" t="s">
        <v>1639</v>
      </c>
      <c r="B6" s="4"/>
    </row>
    <row r="7" spans="1:2" x14ac:dyDescent="0.25">
      <c r="A7" s="2" t="s">
        <v>1640</v>
      </c>
      <c r="B7" s="4">
        <v>14.8</v>
      </c>
    </row>
    <row r="8" spans="1:2" x14ac:dyDescent="0.25">
      <c r="A8" s="2" t="s">
        <v>663</v>
      </c>
      <c r="B8" s="4">
        <v>-0.9</v>
      </c>
    </row>
    <row r="9" spans="1:2" x14ac:dyDescent="0.25">
      <c r="A9" s="2" t="s">
        <v>666</v>
      </c>
      <c r="B9" s="4">
        <v>-0.6</v>
      </c>
    </row>
    <row r="10" spans="1:2" x14ac:dyDescent="0.25">
      <c r="A10" s="2" t="s">
        <v>1641</v>
      </c>
      <c r="B10" s="4">
        <v>12.1</v>
      </c>
    </row>
    <row r="11" spans="1:2" x14ac:dyDescent="0.25">
      <c r="A11" s="3" t="s">
        <v>1638</v>
      </c>
      <c r="B11" s="4"/>
    </row>
    <row r="12" spans="1:2" x14ac:dyDescent="0.25">
      <c r="A12" s="2" t="s">
        <v>1640</v>
      </c>
      <c r="B12" s="9">
        <v>14.3</v>
      </c>
    </row>
    <row r="13" spans="1:2" x14ac:dyDescent="0.25">
      <c r="A13" s="2" t="s">
        <v>663</v>
      </c>
      <c r="B13" s="9">
        <v>8.69</v>
      </c>
    </row>
    <row r="14" spans="1:2" x14ac:dyDescent="0.25">
      <c r="A14" s="2" t="s">
        <v>666</v>
      </c>
      <c r="B14" s="9">
        <v>15.26</v>
      </c>
    </row>
    <row r="15" spans="1:2" x14ac:dyDescent="0.25">
      <c r="A15" s="2" t="s">
        <v>1641</v>
      </c>
      <c r="B15" s="9">
        <v>13.08</v>
      </c>
    </row>
    <row r="16" spans="1:2" ht="30" x14ac:dyDescent="0.25">
      <c r="A16" s="2" t="s">
        <v>1642</v>
      </c>
      <c r="B16" s="4"/>
    </row>
    <row r="17" spans="1:2" x14ac:dyDescent="0.25">
      <c r="A17" s="3" t="s">
        <v>1639</v>
      </c>
      <c r="B17" s="4"/>
    </row>
    <row r="18" spans="1:2" x14ac:dyDescent="0.25">
      <c r="A18" s="2" t="s">
        <v>1643</v>
      </c>
      <c r="B18" s="4">
        <v>0.6</v>
      </c>
    </row>
    <row r="19" spans="1:2" x14ac:dyDescent="0.25">
      <c r="A19" s="2" t="s">
        <v>1644</v>
      </c>
      <c r="B19" s="4"/>
    </row>
    <row r="20" spans="1:2" x14ac:dyDescent="0.25">
      <c r="A20" s="3" t="s">
        <v>1639</v>
      </c>
      <c r="B20" s="4"/>
    </row>
    <row r="21" spans="1:2" x14ac:dyDescent="0.25">
      <c r="A21" s="2" t="s">
        <v>1643</v>
      </c>
      <c r="B21" s="4">
        <v>-1.8</v>
      </c>
    </row>
    <row r="22" spans="1:2" x14ac:dyDescent="0.25">
      <c r="A22" s="3" t="s">
        <v>1638</v>
      </c>
      <c r="B22" s="4"/>
    </row>
    <row r="23" spans="1:2" x14ac:dyDescent="0.25">
      <c r="A23" s="2" t="s">
        <v>1643</v>
      </c>
      <c r="B23" s="9">
        <v>14.41</v>
      </c>
    </row>
    <row r="24" spans="1:2" x14ac:dyDescent="0.25">
      <c r="A24" s="2" t="s">
        <v>627</v>
      </c>
      <c r="B24" s="4"/>
    </row>
    <row r="25" spans="1:2" x14ac:dyDescent="0.25">
      <c r="A25" s="3" t="s">
        <v>1638</v>
      </c>
      <c r="B25" s="4"/>
    </row>
    <row r="26" spans="1:2" x14ac:dyDescent="0.25">
      <c r="A26" s="2" t="s">
        <v>1640</v>
      </c>
      <c r="B26" s="9">
        <v>20.59</v>
      </c>
    </row>
    <row r="27" spans="1:2" x14ac:dyDescent="0.25">
      <c r="A27" s="2" t="s">
        <v>662</v>
      </c>
      <c r="B27" s="9">
        <v>19.09</v>
      </c>
    </row>
    <row r="28" spans="1:2" x14ac:dyDescent="0.25">
      <c r="A28" s="2" t="s">
        <v>663</v>
      </c>
      <c r="B28" s="9">
        <v>20.25</v>
      </c>
    </row>
    <row r="29" spans="1:2" x14ac:dyDescent="0.25">
      <c r="A29" s="2" t="s">
        <v>666</v>
      </c>
      <c r="B29" s="9">
        <v>17.62</v>
      </c>
    </row>
    <row r="30" spans="1:2" x14ac:dyDescent="0.25">
      <c r="A30" s="2" t="s">
        <v>1641</v>
      </c>
      <c r="B30" s="9">
        <v>18.670000000000002</v>
      </c>
    </row>
    <row r="31" spans="1:2" x14ac:dyDescent="0.25">
      <c r="A31" s="3" t="s">
        <v>1645</v>
      </c>
      <c r="B31" s="4"/>
    </row>
    <row r="32" spans="1:2" x14ac:dyDescent="0.25">
      <c r="A32" s="2" t="s">
        <v>1640</v>
      </c>
      <c r="B32" s="4">
        <v>9.4</v>
      </c>
    </row>
    <row r="33" spans="1:2" x14ac:dyDescent="0.25">
      <c r="A33" s="2" t="s">
        <v>662</v>
      </c>
      <c r="B33" s="4">
        <v>3.1</v>
      </c>
    </row>
    <row r="34" spans="1:2" x14ac:dyDescent="0.25">
      <c r="A34" s="2" t="s">
        <v>663</v>
      </c>
      <c r="B34" s="4">
        <v>-1.3</v>
      </c>
    </row>
    <row r="35" spans="1:2" x14ac:dyDescent="0.25">
      <c r="A35" s="2" t="s">
        <v>666</v>
      </c>
      <c r="B35" s="4">
        <v>-1.5</v>
      </c>
    </row>
    <row r="36" spans="1:2" x14ac:dyDescent="0.25">
      <c r="A36" s="2" t="s">
        <v>1641</v>
      </c>
      <c r="B36" s="4">
        <v>9</v>
      </c>
    </row>
    <row r="37" spans="1:2" x14ac:dyDescent="0.25">
      <c r="A37" s="2" t="s">
        <v>1646</v>
      </c>
      <c r="B37" s="4"/>
    </row>
    <row r="38" spans="1:2" x14ac:dyDescent="0.25">
      <c r="A38" s="3" t="s">
        <v>1645</v>
      </c>
      <c r="B38" s="4"/>
    </row>
    <row r="39" spans="1:2" x14ac:dyDescent="0.25">
      <c r="A39" s="2" t="s">
        <v>1643</v>
      </c>
      <c r="B39" s="4">
        <v>0.9</v>
      </c>
    </row>
    <row r="40" spans="1:2" x14ac:dyDescent="0.25">
      <c r="A40" s="2" t="s">
        <v>1647</v>
      </c>
      <c r="B40" s="4"/>
    </row>
    <row r="41" spans="1:2" x14ac:dyDescent="0.25">
      <c r="A41" s="3" t="s">
        <v>1638</v>
      </c>
      <c r="B41" s="4"/>
    </row>
    <row r="42" spans="1:2" x14ac:dyDescent="0.25">
      <c r="A42" s="2" t="s">
        <v>1643</v>
      </c>
      <c r="B42" s="9">
        <v>20.56</v>
      </c>
    </row>
    <row r="43" spans="1:2" x14ac:dyDescent="0.25">
      <c r="A43" s="3" t="s">
        <v>1645</v>
      </c>
      <c r="B43" s="4"/>
    </row>
    <row r="44" spans="1:2" x14ac:dyDescent="0.25">
      <c r="A44" s="2" t="s">
        <v>1643</v>
      </c>
      <c r="B44" s="4">
        <v>-1.6</v>
      </c>
    </row>
    <row r="45" spans="1:2" x14ac:dyDescent="0.25">
      <c r="A45" s="2" t="s">
        <v>626</v>
      </c>
      <c r="B45" s="4"/>
    </row>
    <row r="46" spans="1:2" x14ac:dyDescent="0.25">
      <c r="A46" s="3" t="s">
        <v>1645</v>
      </c>
      <c r="B46" s="4"/>
    </row>
    <row r="47" spans="1:2" x14ac:dyDescent="0.25">
      <c r="A47" s="2" t="s">
        <v>1640</v>
      </c>
      <c r="B47" s="4">
        <v>4.5999999999999996</v>
      </c>
    </row>
    <row r="48" spans="1:2" x14ac:dyDescent="0.25">
      <c r="A48" s="2" t="s">
        <v>662</v>
      </c>
      <c r="B48" s="4">
        <v>0.5</v>
      </c>
    </row>
    <row r="49" spans="1:2" x14ac:dyDescent="0.25">
      <c r="A49" s="2" t="s">
        <v>666</v>
      </c>
      <c r="B49" s="4">
        <v>-0.5</v>
      </c>
    </row>
    <row r="50" spans="1:2" x14ac:dyDescent="0.25">
      <c r="A50" s="2" t="s">
        <v>1641</v>
      </c>
      <c r="B50" s="4">
        <v>5.0999999999999996</v>
      </c>
    </row>
    <row r="51" spans="1:2" x14ac:dyDescent="0.25">
      <c r="A51" s="3" t="s">
        <v>1638</v>
      </c>
      <c r="B51" s="4"/>
    </row>
    <row r="52" spans="1:2" x14ac:dyDescent="0.25">
      <c r="A52" s="2" t="s">
        <v>1640</v>
      </c>
      <c r="B52" s="9">
        <v>17.37</v>
      </c>
    </row>
    <row r="53" spans="1:2" x14ac:dyDescent="0.25">
      <c r="A53" s="2" t="s">
        <v>662</v>
      </c>
      <c r="B53" s="9">
        <v>17.440000000000001</v>
      </c>
    </row>
    <row r="54" spans="1:2" x14ac:dyDescent="0.25">
      <c r="A54" s="2" t="s">
        <v>666</v>
      </c>
      <c r="B54" s="9">
        <v>17.34</v>
      </c>
    </row>
    <row r="55" spans="1:2" x14ac:dyDescent="0.25">
      <c r="A55" s="2" t="s">
        <v>1641</v>
      </c>
      <c r="B55" s="9">
        <v>16.579999999999998</v>
      </c>
    </row>
    <row r="56" spans="1:2" ht="30" x14ac:dyDescent="0.25">
      <c r="A56" s="2" t="s">
        <v>1648</v>
      </c>
      <c r="B56" s="4"/>
    </row>
    <row r="57" spans="1:2" x14ac:dyDescent="0.25">
      <c r="A57" s="3" t="s">
        <v>1645</v>
      </c>
      <c r="B57" s="4"/>
    </row>
    <row r="58" spans="1:2" x14ac:dyDescent="0.25">
      <c r="A58" s="2" t="s">
        <v>1643</v>
      </c>
      <c r="B58" s="4">
        <v>0.5</v>
      </c>
    </row>
    <row r="59" spans="1:2" x14ac:dyDescent="0.25">
      <c r="A59" s="2" t="s">
        <v>1590</v>
      </c>
      <c r="B59" s="4"/>
    </row>
    <row r="60" spans="1:2" x14ac:dyDescent="0.25">
      <c r="A60" s="3" t="s">
        <v>1639</v>
      </c>
      <c r="B60" s="4"/>
    </row>
    <row r="61" spans="1:2" x14ac:dyDescent="0.25">
      <c r="A61" s="2" t="s">
        <v>1640</v>
      </c>
      <c r="B61" s="4">
        <v>5.4</v>
      </c>
    </row>
    <row r="62" spans="1:2" x14ac:dyDescent="0.25">
      <c r="A62" s="2" t="s">
        <v>666</v>
      </c>
      <c r="B62" s="4">
        <v>-1.7</v>
      </c>
    </row>
    <row r="63" spans="1:2" x14ac:dyDescent="0.25">
      <c r="A63" s="2" t="s">
        <v>1641</v>
      </c>
      <c r="B63" s="4">
        <v>3.7</v>
      </c>
    </row>
    <row r="64" spans="1:2" x14ac:dyDescent="0.25">
      <c r="A64" s="3" t="s">
        <v>1638</v>
      </c>
      <c r="B64" s="4"/>
    </row>
    <row r="65" spans="1:2" x14ac:dyDescent="0.25">
      <c r="A65" s="2" t="s">
        <v>1640</v>
      </c>
      <c r="B65" s="9">
        <v>1.72</v>
      </c>
    </row>
    <row r="66" spans="1:2" x14ac:dyDescent="0.25">
      <c r="A66" s="2" t="s">
        <v>666</v>
      </c>
      <c r="B66" s="9">
        <v>1.4</v>
      </c>
    </row>
    <row r="67" spans="1:2" x14ac:dyDescent="0.25">
      <c r="A67" s="2" t="s">
        <v>1641</v>
      </c>
      <c r="B67" s="9">
        <v>1.8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24" bestFit="1" customWidth="1"/>
  </cols>
  <sheetData>
    <row r="1" spans="1:2" ht="75" x14ac:dyDescent="0.25">
      <c r="A1" s="1" t="s">
        <v>1649</v>
      </c>
      <c r="B1" s="1" t="s">
        <v>1</v>
      </c>
    </row>
    <row r="2" spans="1:2" ht="30" x14ac:dyDescent="0.25">
      <c r="A2" s="1" t="s">
        <v>224</v>
      </c>
      <c r="B2" s="1" t="s">
        <v>2</v>
      </c>
    </row>
    <row r="3" spans="1:2" x14ac:dyDescent="0.25">
      <c r="A3" s="2" t="s">
        <v>1650</v>
      </c>
      <c r="B3" s="4"/>
    </row>
    <row r="4" spans="1:2" ht="45" x14ac:dyDescent="0.25">
      <c r="A4" s="3" t="s">
        <v>1651</v>
      </c>
      <c r="B4" s="4"/>
    </row>
    <row r="5" spans="1:2" x14ac:dyDescent="0.25">
      <c r="A5" s="2" t="s">
        <v>1568</v>
      </c>
      <c r="B5" s="9">
        <v>4.03</v>
      </c>
    </row>
    <row r="6" spans="1:2" x14ac:dyDescent="0.25">
      <c r="A6" s="2" t="s">
        <v>1652</v>
      </c>
      <c r="B6" s="9">
        <v>4.03</v>
      </c>
    </row>
    <row r="7" spans="1:2" ht="30" x14ac:dyDescent="0.25">
      <c r="A7" s="2" t="s">
        <v>1653</v>
      </c>
      <c r="B7" s="4">
        <v>0.21</v>
      </c>
    </row>
    <row r="8" spans="1:2" ht="30" x14ac:dyDescent="0.25">
      <c r="A8" s="2" t="s">
        <v>1654</v>
      </c>
      <c r="B8" s="4" t="s">
        <v>1655</v>
      </c>
    </row>
    <row r="9" spans="1:2" ht="30" x14ac:dyDescent="0.25">
      <c r="A9" s="2" t="s">
        <v>1656</v>
      </c>
      <c r="B9" s="8">
        <v>3</v>
      </c>
    </row>
    <row r="10" spans="1:2" x14ac:dyDescent="0.25">
      <c r="A10" s="2" t="s">
        <v>1657</v>
      </c>
      <c r="B10" s="4">
        <v>0.21</v>
      </c>
    </row>
    <row r="11" spans="1:2" ht="30" x14ac:dyDescent="0.25">
      <c r="A11" s="2" t="s">
        <v>1658</v>
      </c>
      <c r="B11" s="4" t="s">
        <v>1655</v>
      </c>
    </row>
    <row r="12" spans="1:2" x14ac:dyDescent="0.25">
      <c r="A12" s="2" t="s">
        <v>1659</v>
      </c>
      <c r="B12" s="4">
        <v>3</v>
      </c>
    </row>
    <row r="13" spans="1:2" x14ac:dyDescent="0.25">
      <c r="A13" s="2" t="s">
        <v>1660</v>
      </c>
      <c r="B13" s="4"/>
    </row>
    <row r="14" spans="1:2" ht="45" x14ac:dyDescent="0.25">
      <c r="A14" s="3" t="s">
        <v>1651</v>
      </c>
      <c r="B14" s="4"/>
    </row>
    <row r="15" spans="1:2" x14ac:dyDescent="0.25">
      <c r="A15" s="2" t="s">
        <v>1568</v>
      </c>
      <c r="B15" s="9">
        <v>12.87</v>
      </c>
    </row>
    <row r="16" spans="1:2" x14ac:dyDescent="0.25">
      <c r="A16" s="2" t="s">
        <v>1652</v>
      </c>
      <c r="B16" s="9">
        <v>15.31</v>
      </c>
    </row>
    <row r="17" spans="1:2" ht="30" x14ac:dyDescent="0.25">
      <c r="A17" s="2" t="s">
        <v>1653</v>
      </c>
      <c r="B17" s="4">
        <v>10.039999999999999</v>
      </c>
    </row>
    <row r="18" spans="1:2" ht="30" x14ac:dyDescent="0.25">
      <c r="A18" s="2" t="s">
        <v>1654</v>
      </c>
      <c r="B18" s="4" t="s">
        <v>1661</v>
      </c>
    </row>
    <row r="19" spans="1:2" ht="30" x14ac:dyDescent="0.25">
      <c r="A19" s="2" t="s">
        <v>1656</v>
      </c>
      <c r="B19" s="4">
        <v>39</v>
      </c>
    </row>
    <row r="20" spans="1:2" x14ac:dyDescent="0.25">
      <c r="A20" s="2" t="s">
        <v>1657</v>
      </c>
      <c r="B20" s="4">
        <v>9.94</v>
      </c>
    </row>
    <row r="21" spans="1:2" ht="30" x14ac:dyDescent="0.25">
      <c r="A21" s="2" t="s">
        <v>1658</v>
      </c>
      <c r="B21" s="4" t="s">
        <v>1661</v>
      </c>
    </row>
    <row r="22" spans="1:2" x14ac:dyDescent="0.25">
      <c r="A22" s="2" t="s">
        <v>1659</v>
      </c>
      <c r="B22" s="4">
        <v>39</v>
      </c>
    </row>
    <row r="23" spans="1:2" x14ac:dyDescent="0.25">
      <c r="A23" s="2" t="s">
        <v>1662</v>
      </c>
      <c r="B23" s="4"/>
    </row>
    <row r="24" spans="1:2" ht="45" x14ac:dyDescent="0.25">
      <c r="A24" s="3" t="s">
        <v>1651</v>
      </c>
      <c r="B24" s="4"/>
    </row>
    <row r="25" spans="1:2" x14ac:dyDescent="0.25">
      <c r="A25" s="2" t="s">
        <v>1568</v>
      </c>
      <c r="B25" s="9">
        <v>15.85</v>
      </c>
    </row>
    <row r="26" spans="1:2" x14ac:dyDescent="0.25">
      <c r="A26" s="2" t="s">
        <v>1652</v>
      </c>
      <c r="B26" s="9">
        <v>18.91</v>
      </c>
    </row>
    <row r="27" spans="1:2" ht="30" x14ac:dyDescent="0.25">
      <c r="A27" s="2" t="s">
        <v>1653</v>
      </c>
      <c r="B27" s="4">
        <v>0.37</v>
      </c>
    </row>
    <row r="28" spans="1:2" ht="30" x14ac:dyDescent="0.25">
      <c r="A28" s="2" t="s">
        <v>1654</v>
      </c>
      <c r="B28" s="4" t="s">
        <v>1663</v>
      </c>
    </row>
    <row r="29" spans="1:2" x14ac:dyDescent="0.25">
      <c r="A29" s="2" t="s">
        <v>1657</v>
      </c>
      <c r="B29" s="4">
        <v>0.33</v>
      </c>
    </row>
    <row r="30" spans="1:2" ht="30" x14ac:dyDescent="0.25">
      <c r="A30" s="2" t="s">
        <v>1658</v>
      </c>
      <c r="B30" s="4" t="s">
        <v>1664</v>
      </c>
    </row>
    <row r="31" spans="1:2" ht="30" x14ac:dyDescent="0.25">
      <c r="A31" s="2" t="s">
        <v>1665</v>
      </c>
      <c r="B31" s="4"/>
    </row>
    <row r="32" spans="1:2" ht="45" x14ac:dyDescent="0.25">
      <c r="A32" s="3" t="s">
        <v>1651</v>
      </c>
      <c r="B32" s="4"/>
    </row>
    <row r="33" spans="1:2" x14ac:dyDescent="0.25">
      <c r="A33" s="2" t="s">
        <v>1568</v>
      </c>
      <c r="B33" s="9">
        <v>14.89</v>
      </c>
    </row>
    <row r="34" spans="1:2" x14ac:dyDescent="0.25">
      <c r="A34" s="2" t="s">
        <v>1652</v>
      </c>
      <c r="B34" s="9">
        <v>15.96</v>
      </c>
    </row>
    <row r="35" spans="1:2" ht="30" x14ac:dyDescent="0.25">
      <c r="A35" s="2" t="s">
        <v>1653</v>
      </c>
      <c r="B35" s="4">
        <v>2</v>
      </c>
    </row>
    <row r="36" spans="1:2" ht="30" x14ac:dyDescent="0.25">
      <c r="A36" s="2" t="s">
        <v>1654</v>
      </c>
      <c r="B36" s="4" t="s">
        <v>1618</v>
      </c>
    </row>
    <row r="37" spans="1:2" ht="30" x14ac:dyDescent="0.25">
      <c r="A37" s="2" t="s">
        <v>1656</v>
      </c>
      <c r="B37" s="8">
        <v>3</v>
      </c>
    </row>
    <row r="38" spans="1:2" ht="30" x14ac:dyDescent="0.25">
      <c r="A38" s="2" t="s">
        <v>1658</v>
      </c>
      <c r="B38" s="4" t="s">
        <v>1618</v>
      </c>
    </row>
    <row r="39" spans="1:2" x14ac:dyDescent="0.25">
      <c r="A39" s="2" t="s">
        <v>1666</v>
      </c>
      <c r="B39" s="4"/>
    </row>
    <row r="40" spans="1:2" ht="45" x14ac:dyDescent="0.25">
      <c r="A40" s="3" t="s">
        <v>1651</v>
      </c>
      <c r="B40" s="4"/>
    </row>
    <row r="41" spans="1:2" x14ac:dyDescent="0.25">
      <c r="A41" s="2" t="s">
        <v>1568</v>
      </c>
      <c r="B41" s="9">
        <v>0.21</v>
      </c>
    </row>
    <row r="42" spans="1:2" x14ac:dyDescent="0.25">
      <c r="A42" s="2" t="s">
        <v>1652</v>
      </c>
      <c r="B42" s="9">
        <v>0.44</v>
      </c>
    </row>
    <row r="43" spans="1:2" ht="30" x14ac:dyDescent="0.25">
      <c r="A43" s="2" t="s">
        <v>1653</v>
      </c>
      <c r="B43" s="4">
        <v>1</v>
      </c>
    </row>
    <row r="44" spans="1:2" ht="30" x14ac:dyDescent="0.25">
      <c r="A44" s="2" t="s">
        <v>1654</v>
      </c>
      <c r="B44" s="4" t="s">
        <v>1667</v>
      </c>
    </row>
    <row r="45" spans="1:2" x14ac:dyDescent="0.25">
      <c r="A45" s="2" t="s">
        <v>1657</v>
      </c>
      <c r="B45" s="4">
        <v>0.98</v>
      </c>
    </row>
    <row r="46" spans="1:2" ht="30" x14ac:dyDescent="0.25">
      <c r="A46" s="2" t="s">
        <v>1658</v>
      </c>
      <c r="B46" s="4" t="s">
        <v>1667</v>
      </c>
    </row>
    <row r="47" spans="1:2" x14ac:dyDescent="0.25">
      <c r="A47" s="2" t="s">
        <v>1668</v>
      </c>
      <c r="B47" s="4"/>
    </row>
    <row r="48" spans="1:2" ht="45" x14ac:dyDescent="0.25">
      <c r="A48" s="3" t="s">
        <v>1651</v>
      </c>
      <c r="B48" s="4"/>
    </row>
    <row r="49" spans="1:2" x14ac:dyDescent="0.25">
      <c r="A49" s="2" t="s">
        <v>1568</v>
      </c>
      <c r="B49" s="9">
        <v>1.41</v>
      </c>
    </row>
    <row r="50" spans="1:2" x14ac:dyDescent="0.25">
      <c r="A50" s="2" t="s">
        <v>1652</v>
      </c>
      <c r="B50" s="9">
        <v>1.41</v>
      </c>
    </row>
    <row r="51" spans="1:2" ht="30" x14ac:dyDescent="0.25">
      <c r="A51" s="2" t="s">
        <v>1653</v>
      </c>
      <c r="B51" s="4">
        <v>0.17</v>
      </c>
    </row>
    <row r="52" spans="1:2" ht="30" x14ac:dyDescent="0.25">
      <c r="A52" s="2" t="s">
        <v>1654</v>
      </c>
      <c r="B52" s="4" t="s">
        <v>1669</v>
      </c>
    </row>
    <row r="53" spans="1:2" x14ac:dyDescent="0.25">
      <c r="A53" s="2" t="s">
        <v>1657</v>
      </c>
      <c r="B53" s="4">
        <v>0.17</v>
      </c>
    </row>
    <row r="54" spans="1:2" ht="30" x14ac:dyDescent="0.25">
      <c r="A54" s="2" t="s">
        <v>1658</v>
      </c>
      <c r="B54" s="4" t="s">
        <v>1669</v>
      </c>
    </row>
    <row r="55" spans="1:2" x14ac:dyDescent="0.25">
      <c r="A55" s="2" t="s">
        <v>1670</v>
      </c>
      <c r="B55" s="4"/>
    </row>
    <row r="56" spans="1:2" ht="45" x14ac:dyDescent="0.25">
      <c r="A56" s="3" t="s">
        <v>1651</v>
      </c>
      <c r="B56" s="4"/>
    </row>
    <row r="57" spans="1:2" x14ac:dyDescent="0.25">
      <c r="A57" s="2" t="s">
        <v>1568</v>
      </c>
      <c r="B57" s="9">
        <v>2.2200000000000002</v>
      </c>
    </row>
    <row r="58" spans="1:2" x14ac:dyDescent="0.25">
      <c r="A58" s="2" t="s">
        <v>1652</v>
      </c>
      <c r="B58" s="9">
        <v>3.06</v>
      </c>
    </row>
    <row r="59" spans="1:2" ht="30" x14ac:dyDescent="0.25">
      <c r="A59" s="2" t="s">
        <v>1653</v>
      </c>
      <c r="B59" s="4">
        <v>1.5</v>
      </c>
    </row>
    <row r="60" spans="1:2" ht="30" x14ac:dyDescent="0.25">
      <c r="A60" s="2" t="s">
        <v>1654</v>
      </c>
      <c r="B60" s="4" t="s">
        <v>1671</v>
      </c>
    </row>
    <row r="61" spans="1:2" x14ac:dyDescent="0.25">
      <c r="A61" s="2" t="s">
        <v>1657</v>
      </c>
      <c r="B61" s="4">
        <v>1.5</v>
      </c>
    </row>
    <row r="62" spans="1:2" ht="30" x14ac:dyDescent="0.25">
      <c r="A62" s="2" t="s">
        <v>1658</v>
      </c>
      <c r="B62" s="4" t="s">
        <v>167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2</v>
      </c>
      <c r="B1" s="7" t="s">
        <v>1</v>
      </c>
      <c r="C1" s="7"/>
      <c r="D1" s="7"/>
    </row>
    <row r="2" spans="1:4" x14ac:dyDescent="0.25">
      <c r="A2" s="1" t="s">
        <v>34</v>
      </c>
      <c r="B2" s="1" t="s">
        <v>2</v>
      </c>
      <c r="C2" s="1" t="s">
        <v>35</v>
      </c>
      <c r="D2" s="1" t="s">
        <v>97</v>
      </c>
    </row>
    <row r="3" spans="1:4" ht="30" x14ac:dyDescent="0.25">
      <c r="A3" s="3" t="s">
        <v>698</v>
      </c>
      <c r="B3" s="4"/>
      <c r="C3" s="4"/>
      <c r="D3" s="4"/>
    </row>
    <row r="4" spans="1:4" ht="30" x14ac:dyDescent="0.25">
      <c r="A4" s="2" t="s">
        <v>1673</v>
      </c>
      <c r="B4" s="10">
        <v>0.04</v>
      </c>
      <c r="C4" s="4"/>
      <c r="D4" s="4"/>
    </row>
    <row r="5" spans="1:4" ht="30" x14ac:dyDescent="0.25">
      <c r="A5" s="2" t="s">
        <v>1674</v>
      </c>
      <c r="B5" s="8">
        <v>51</v>
      </c>
      <c r="C5" s="8">
        <v>45</v>
      </c>
      <c r="D5" s="8">
        <v>4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7.5703125" customWidth="1"/>
    <col min="3" max="3" width="17" customWidth="1"/>
    <col min="4" max="4" width="9.85546875" customWidth="1"/>
    <col min="5" max="5" width="27" customWidth="1"/>
    <col min="6" max="6" width="19.85546875" customWidth="1"/>
    <col min="7" max="7" width="7.7109375" customWidth="1"/>
    <col min="8" max="10" width="27.5703125" customWidth="1"/>
  </cols>
  <sheetData>
    <row r="1" spans="1:10" ht="15" customHeight="1" x14ac:dyDescent="0.25">
      <c r="A1" s="1" t="s">
        <v>1675</v>
      </c>
      <c r="B1" s="7" t="s">
        <v>1264</v>
      </c>
      <c r="C1" s="7"/>
      <c r="D1" s="7"/>
      <c r="E1" s="7"/>
      <c r="F1" s="7"/>
      <c r="G1" s="7"/>
      <c r="H1" s="7" t="s">
        <v>1</v>
      </c>
      <c r="I1" s="7"/>
      <c r="J1" s="7"/>
    </row>
    <row r="2" spans="1:10" ht="15" customHeight="1" x14ac:dyDescent="0.25">
      <c r="A2" s="1" t="s">
        <v>34</v>
      </c>
      <c r="B2" s="1" t="s">
        <v>2</v>
      </c>
      <c r="C2" s="7" t="s">
        <v>1527</v>
      </c>
      <c r="D2" s="7"/>
      <c r="E2" s="1" t="s">
        <v>1528</v>
      </c>
      <c r="F2" s="7" t="s">
        <v>1266</v>
      </c>
      <c r="G2" s="7"/>
      <c r="H2" s="1" t="s">
        <v>2</v>
      </c>
      <c r="I2" s="1" t="s">
        <v>35</v>
      </c>
      <c r="J2" s="1" t="s">
        <v>97</v>
      </c>
    </row>
    <row r="3" spans="1:10" ht="45" x14ac:dyDescent="0.25">
      <c r="A3" s="3" t="s">
        <v>1676</v>
      </c>
      <c r="B3" s="4"/>
      <c r="C3" s="4"/>
      <c r="D3" s="4"/>
      <c r="E3" s="4"/>
      <c r="F3" s="4"/>
      <c r="G3" s="4"/>
      <c r="H3" s="4"/>
      <c r="I3" s="4"/>
      <c r="J3" s="4"/>
    </row>
    <row r="4" spans="1:10" x14ac:dyDescent="0.25">
      <c r="A4" s="2" t="s">
        <v>705</v>
      </c>
      <c r="B4" s="4"/>
      <c r="C4" s="4"/>
      <c r="D4" s="4"/>
      <c r="E4" s="4"/>
      <c r="F4" s="4"/>
      <c r="G4" s="4"/>
      <c r="H4" s="8">
        <v>-363</v>
      </c>
      <c r="I4" s="8">
        <v>-31</v>
      </c>
      <c r="J4" s="8">
        <v>-154</v>
      </c>
    </row>
    <row r="5" spans="1:10" x14ac:dyDescent="0.25">
      <c r="A5" s="2" t="s">
        <v>711</v>
      </c>
      <c r="B5" s="4"/>
      <c r="C5" s="4"/>
      <c r="D5" s="4"/>
      <c r="E5" s="4"/>
      <c r="F5" s="4"/>
      <c r="G5" s="4"/>
      <c r="H5" s="4">
        <v>98</v>
      </c>
      <c r="I5" s="4">
        <v>102</v>
      </c>
      <c r="J5" s="4">
        <v>62</v>
      </c>
    </row>
    <row r="6" spans="1:10" x14ac:dyDescent="0.25">
      <c r="A6" s="2" t="s">
        <v>188</v>
      </c>
      <c r="B6" s="4"/>
      <c r="C6" s="4"/>
      <c r="D6" s="4"/>
      <c r="E6" s="4"/>
      <c r="F6" s="4"/>
      <c r="G6" s="4"/>
      <c r="H6" s="4">
        <v>-265</v>
      </c>
      <c r="I6" s="4">
        <v>71</v>
      </c>
      <c r="J6" s="4">
        <v>-92</v>
      </c>
    </row>
    <row r="7" spans="1:10" x14ac:dyDescent="0.25">
      <c r="A7" s="2" t="s">
        <v>29</v>
      </c>
      <c r="B7" s="4"/>
      <c r="C7" s="4"/>
      <c r="D7" s="4"/>
      <c r="E7" s="4"/>
      <c r="F7" s="4"/>
      <c r="G7" s="4"/>
      <c r="H7" s="4"/>
      <c r="I7" s="4"/>
      <c r="J7" s="4"/>
    </row>
    <row r="8" spans="1:10" ht="45" x14ac:dyDescent="0.25">
      <c r="A8" s="3" t="s">
        <v>1676</v>
      </c>
      <c r="B8" s="4"/>
      <c r="C8" s="4"/>
      <c r="D8" s="4"/>
      <c r="E8" s="4"/>
      <c r="F8" s="4"/>
      <c r="G8" s="4"/>
      <c r="H8" s="4"/>
      <c r="I8" s="4"/>
      <c r="J8" s="4"/>
    </row>
    <row r="9" spans="1:10" x14ac:dyDescent="0.25">
      <c r="A9" s="2" t="s">
        <v>705</v>
      </c>
      <c r="B9" s="4"/>
      <c r="C9" s="4"/>
      <c r="D9" s="4"/>
      <c r="E9" s="4"/>
      <c r="F9" s="4"/>
      <c r="G9" s="4"/>
      <c r="H9" s="4">
        <v>-363</v>
      </c>
      <c r="I9" s="4">
        <v>-30</v>
      </c>
      <c r="J9" s="4">
        <v>-154</v>
      </c>
    </row>
    <row r="10" spans="1:10" x14ac:dyDescent="0.25">
      <c r="A10" s="2" t="s">
        <v>711</v>
      </c>
      <c r="B10" s="4"/>
      <c r="C10" s="4"/>
      <c r="D10" s="4"/>
      <c r="E10" s="4"/>
      <c r="F10" s="4"/>
      <c r="G10" s="4"/>
      <c r="H10" s="4">
        <v>98</v>
      </c>
      <c r="I10" s="4">
        <v>102</v>
      </c>
      <c r="J10" s="4">
        <v>62</v>
      </c>
    </row>
    <row r="11" spans="1:10" x14ac:dyDescent="0.25">
      <c r="A11" s="2" t="s">
        <v>188</v>
      </c>
      <c r="B11" s="4"/>
      <c r="C11" s="4"/>
      <c r="D11" s="4"/>
      <c r="E11" s="4"/>
      <c r="F11" s="4"/>
      <c r="G11" s="4"/>
      <c r="H11" s="4">
        <v>-265</v>
      </c>
      <c r="I11" s="4">
        <v>72</v>
      </c>
      <c r="J11" s="4">
        <v>-92</v>
      </c>
    </row>
    <row r="12" spans="1:10" x14ac:dyDescent="0.25">
      <c r="A12" s="2" t="s">
        <v>31</v>
      </c>
      <c r="B12" s="4"/>
      <c r="C12" s="4"/>
      <c r="D12" s="4"/>
      <c r="E12" s="4"/>
      <c r="F12" s="4"/>
      <c r="G12" s="4"/>
      <c r="H12" s="4"/>
      <c r="I12" s="4"/>
      <c r="J12" s="4"/>
    </row>
    <row r="13" spans="1:10" ht="45" x14ac:dyDescent="0.25">
      <c r="A13" s="3" t="s">
        <v>1676</v>
      </c>
      <c r="B13" s="4"/>
      <c r="C13" s="4"/>
      <c r="D13" s="4"/>
      <c r="E13" s="4"/>
      <c r="F13" s="4"/>
      <c r="G13" s="4"/>
      <c r="H13" s="4"/>
      <c r="I13" s="4"/>
      <c r="J13" s="4"/>
    </row>
    <row r="14" spans="1:10" x14ac:dyDescent="0.25">
      <c r="A14" s="2" t="s">
        <v>705</v>
      </c>
      <c r="B14" s="4"/>
      <c r="C14" s="4"/>
      <c r="D14" s="4"/>
      <c r="E14" s="4"/>
      <c r="F14" s="4"/>
      <c r="G14" s="4"/>
      <c r="H14" s="4">
        <v>-362</v>
      </c>
      <c r="I14" s="4">
        <v>-30</v>
      </c>
      <c r="J14" s="4">
        <v>-154</v>
      </c>
    </row>
    <row r="15" spans="1:10" x14ac:dyDescent="0.25">
      <c r="A15" s="2" t="s">
        <v>711</v>
      </c>
      <c r="B15" s="4"/>
      <c r="C15" s="4"/>
      <c r="D15" s="4"/>
      <c r="E15" s="4"/>
      <c r="F15" s="4"/>
      <c r="G15" s="4"/>
      <c r="H15" s="4">
        <v>98</v>
      </c>
      <c r="I15" s="4">
        <v>102</v>
      </c>
      <c r="J15" s="4">
        <v>62</v>
      </c>
    </row>
    <row r="16" spans="1:10" ht="17.25" x14ac:dyDescent="0.25">
      <c r="A16" s="2" t="s">
        <v>188</v>
      </c>
      <c r="B16" s="8">
        <v>133</v>
      </c>
      <c r="C16" s="8">
        <v>22</v>
      </c>
      <c r="D16" s="11" t="s">
        <v>104</v>
      </c>
      <c r="E16" s="8">
        <v>5</v>
      </c>
      <c r="F16" s="8">
        <v>-424</v>
      </c>
      <c r="G16" s="11" t="s">
        <v>172</v>
      </c>
      <c r="H16" s="8">
        <v>-264</v>
      </c>
      <c r="I16" s="8">
        <v>72</v>
      </c>
      <c r="J16" s="8">
        <v>-92</v>
      </c>
    </row>
    <row r="17" spans="1:10" x14ac:dyDescent="0.25">
      <c r="A17" s="12"/>
      <c r="B17" s="12"/>
      <c r="C17" s="12"/>
      <c r="D17" s="12"/>
      <c r="E17" s="12"/>
      <c r="F17" s="12"/>
      <c r="G17" s="12"/>
      <c r="H17" s="12"/>
      <c r="I17" s="12"/>
      <c r="J17" s="12"/>
    </row>
    <row r="18" spans="1:10" ht="15" customHeight="1" x14ac:dyDescent="0.25">
      <c r="A18" s="2" t="s">
        <v>104</v>
      </c>
      <c r="B18" s="13" t="s">
        <v>821</v>
      </c>
      <c r="C18" s="13"/>
      <c r="D18" s="13"/>
      <c r="E18" s="13"/>
      <c r="F18" s="13"/>
      <c r="G18" s="13"/>
      <c r="H18" s="13"/>
      <c r="I18" s="13"/>
      <c r="J18" s="13"/>
    </row>
    <row r="19" spans="1:10" ht="30" customHeight="1" x14ac:dyDescent="0.25">
      <c r="A19" s="2" t="s">
        <v>172</v>
      </c>
      <c r="B19" s="13" t="s">
        <v>963</v>
      </c>
      <c r="C19" s="13"/>
      <c r="D19" s="13"/>
      <c r="E19" s="13"/>
      <c r="F19" s="13"/>
      <c r="G19" s="13"/>
      <c r="H19" s="13"/>
      <c r="I19" s="13"/>
      <c r="J19" s="13"/>
    </row>
  </sheetData>
  <mergeCells count="7">
    <mergeCell ref="B19:J19"/>
    <mergeCell ref="B1:G1"/>
    <mergeCell ref="H1:J1"/>
    <mergeCell ref="C2:D2"/>
    <mergeCell ref="F2:G2"/>
    <mergeCell ref="A17:J17"/>
    <mergeCell ref="B18:J1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7" t="s">
        <v>1</v>
      </c>
      <c r="C1" s="7"/>
      <c r="D1" s="7"/>
    </row>
    <row r="2" spans="1:4" x14ac:dyDescent="0.25">
      <c r="A2" s="1" t="s">
        <v>34</v>
      </c>
      <c r="B2" s="1" t="s">
        <v>2</v>
      </c>
      <c r="C2" s="1" t="s">
        <v>35</v>
      </c>
      <c r="D2" s="1" t="s">
        <v>97</v>
      </c>
    </row>
    <row r="3" spans="1:4" x14ac:dyDescent="0.25">
      <c r="A3" s="3" t="s">
        <v>36</v>
      </c>
      <c r="B3" s="4"/>
      <c r="C3" s="4"/>
      <c r="D3" s="4"/>
    </row>
    <row r="4" spans="1:4" x14ac:dyDescent="0.25">
      <c r="A4" s="2" t="s">
        <v>717</v>
      </c>
      <c r="B4" s="8">
        <v>1</v>
      </c>
      <c r="C4" s="8">
        <v>5</v>
      </c>
      <c r="D4" s="8">
        <v>-21</v>
      </c>
    </row>
    <row r="5" spans="1:4" x14ac:dyDescent="0.25">
      <c r="A5" s="2" t="s">
        <v>718</v>
      </c>
      <c r="B5" s="4">
        <v>4</v>
      </c>
      <c r="C5" s="4">
        <v>9</v>
      </c>
      <c r="D5" s="4">
        <v>4</v>
      </c>
    </row>
    <row r="6" spans="1:4" x14ac:dyDescent="0.25">
      <c r="A6" s="2" t="s">
        <v>719</v>
      </c>
      <c r="B6" s="4">
        <v>42</v>
      </c>
      <c r="C6" s="4">
        <v>36</v>
      </c>
      <c r="D6" s="4">
        <v>22</v>
      </c>
    </row>
    <row r="7" spans="1:4" x14ac:dyDescent="0.25">
      <c r="A7" s="2" t="s">
        <v>1678</v>
      </c>
      <c r="B7" s="4">
        <v>47</v>
      </c>
      <c r="C7" s="4">
        <v>50</v>
      </c>
      <c r="D7" s="4">
        <v>5</v>
      </c>
    </row>
    <row r="8" spans="1:4" x14ac:dyDescent="0.25">
      <c r="A8" s="3" t="s">
        <v>721</v>
      </c>
      <c r="B8" s="4"/>
      <c r="C8" s="4"/>
      <c r="D8" s="4"/>
    </row>
    <row r="9" spans="1:4" x14ac:dyDescent="0.25">
      <c r="A9" s="2" t="s">
        <v>717</v>
      </c>
      <c r="B9" s="4">
        <v>-122</v>
      </c>
      <c r="C9" s="4">
        <v>-13</v>
      </c>
      <c r="D9" s="4">
        <v>-27</v>
      </c>
    </row>
    <row r="10" spans="1:4" x14ac:dyDescent="0.25">
      <c r="A10" s="2" t="s">
        <v>718</v>
      </c>
      <c r="B10" s="4">
        <v>33</v>
      </c>
      <c r="C10" s="4"/>
      <c r="D10" s="4">
        <v>1</v>
      </c>
    </row>
    <row r="11" spans="1:4" x14ac:dyDescent="0.25">
      <c r="A11" s="2" t="s">
        <v>719</v>
      </c>
      <c r="B11" s="4">
        <v>-15</v>
      </c>
      <c r="C11" s="4">
        <v>-11</v>
      </c>
      <c r="D11" s="4">
        <v>-28</v>
      </c>
    </row>
    <row r="12" spans="1:4" x14ac:dyDescent="0.25">
      <c r="A12" s="2" t="s">
        <v>1679</v>
      </c>
      <c r="B12" s="4">
        <v>-104</v>
      </c>
      <c r="C12" s="4">
        <v>-24</v>
      </c>
      <c r="D12" s="4">
        <v>-54</v>
      </c>
    </row>
    <row r="13" spans="1:4" x14ac:dyDescent="0.25">
      <c r="A13" s="2" t="s">
        <v>188</v>
      </c>
      <c r="B13" s="4">
        <v>-57</v>
      </c>
      <c r="C13" s="4">
        <v>26</v>
      </c>
      <c r="D13" s="4">
        <v>-49</v>
      </c>
    </row>
    <row r="14" spans="1:4" x14ac:dyDescent="0.25">
      <c r="A14" s="2" t="s">
        <v>29</v>
      </c>
      <c r="B14" s="4"/>
      <c r="C14" s="4"/>
      <c r="D14" s="4"/>
    </row>
    <row r="15" spans="1:4" x14ac:dyDescent="0.25">
      <c r="A15" s="3" t="s">
        <v>36</v>
      </c>
      <c r="B15" s="4"/>
      <c r="C15" s="4"/>
      <c r="D15" s="4"/>
    </row>
    <row r="16" spans="1:4" x14ac:dyDescent="0.25">
      <c r="A16" s="2" t="s">
        <v>717</v>
      </c>
      <c r="B16" s="4">
        <v>1</v>
      </c>
      <c r="C16" s="4">
        <v>5</v>
      </c>
      <c r="D16" s="4">
        <v>-21</v>
      </c>
    </row>
    <row r="17" spans="1:4" x14ac:dyDescent="0.25">
      <c r="A17" s="2" t="s">
        <v>718</v>
      </c>
      <c r="B17" s="4">
        <v>4</v>
      </c>
      <c r="C17" s="4">
        <v>9</v>
      </c>
      <c r="D17" s="4">
        <v>4</v>
      </c>
    </row>
    <row r="18" spans="1:4" x14ac:dyDescent="0.25">
      <c r="A18" s="2" t="s">
        <v>719</v>
      </c>
      <c r="B18" s="4">
        <v>42</v>
      </c>
      <c r="C18" s="4">
        <v>36</v>
      </c>
      <c r="D18" s="4">
        <v>22</v>
      </c>
    </row>
    <row r="19" spans="1:4" x14ac:dyDescent="0.25">
      <c r="A19" s="2" t="s">
        <v>1678</v>
      </c>
      <c r="B19" s="4">
        <v>47</v>
      </c>
      <c r="C19" s="4">
        <v>50</v>
      </c>
      <c r="D19" s="4">
        <v>5</v>
      </c>
    </row>
    <row r="20" spans="1:4" x14ac:dyDescent="0.25">
      <c r="A20" s="3" t="s">
        <v>721</v>
      </c>
      <c r="B20" s="4"/>
      <c r="C20" s="4"/>
      <c r="D20" s="4"/>
    </row>
    <row r="21" spans="1:4" x14ac:dyDescent="0.25">
      <c r="A21" s="2" t="s">
        <v>717</v>
      </c>
      <c r="B21" s="4">
        <v>-122</v>
      </c>
      <c r="C21" s="4">
        <v>-13</v>
      </c>
      <c r="D21" s="4">
        <v>-27</v>
      </c>
    </row>
    <row r="22" spans="1:4" x14ac:dyDescent="0.25">
      <c r="A22" s="2" t="s">
        <v>718</v>
      </c>
      <c r="B22" s="4">
        <v>33</v>
      </c>
      <c r="C22" s="4"/>
      <c r="D22" s="4">
        <v>1</v>
      </c>
    </row>
    <row r="23" spans="1:4" x14ac:dyDescent="0.25">
      <c r="A23" s="2" t="s">
        <v>719</v>
      </c>
      <c r="B23" s="4">
        <v>-15</v>
      </c>
      <c r="C23" s="4">
        <v>-11</v>
      </c>
      <c r="D23" s="4">
        <v>-28</v>
      </c>
    </row>
    <row r="24" spans="1:4" x14ac:dyDescent="0.25">
      <c r="A24" s="2" t="s">
        <v>1679</v>
      </c>
      <c r="B24" s="4">
        <v>-104</v>
      </c>
      <c r="C24" s="4">
        <v>-24</v>
      </c>
      <c r="D24" s="4">
        <v>-54</v>
      </c>
    </row>
    <row r="25" spans="1:4" x14ac:dyDescent="0.25">
      <c r="A25" s="2" t="s">
        <v>188</v>
      </c>
      <c r="B25" s="4">
        <v>-57</v>
      </c>
      <c r="C25" s="4">
        <v>26</v>
      </c>
      <c r="D25" s="4">
        <v>-49</v>
      </c>
    </row>
    <row r="26" spans="1:4" x14ac:dyDescent="0.25">
      <c r="A26" s="2" t="s">
        <v>31</v>
      </c>
      <c r="B26" s="4"/>
      <c r="C26" s="4"/>
      <c r="D26" s="4"/>
    </row>
    <row r="27" spans="1:4" x14ac:dyDescent="0.25">
      <c r="A27" s="3" t="s">
        <v>36</v>
      </c>
      <c r="B27" s="4"/>
      <c r="C27" s="4"/>
      <c r="D27" s="4"/>
    </row>
    <row r="28" spans="1:4" x14ac:dyDescent="0.25">
      <c r="A28" s="2" t="s">
        <v>717</v>
      </c>
      <c r="B28" s="4">
        <v>2</v>
      </c>
      <c r="C28" s="4">
        <v>6</v>
      </c>
      <c r="D28" s="4">
        <v>-20</v>
      </c>
    </row>
    <row r="29" spans="1:4" x14ac:dyDescent="0.25">
      <c r="A29" s="2" t="s">
        <v>718</v>
      </c>
      <c r="B29" s="4">
        <v>4</v>
      </c>
      <c r="C29" s="4">
        <v>9</v>
      </c>
      <c r="D29" s="4">
        <v>4</v>
      </c>
    </row>
    <row r="30" spans="1:4" x14ac:dyDescent="0.25">
      <c r="A30" s="2" t="s">
        <v>719</v>
      </c>
      <c r="B30" s="4">
        <v>42</v>
      </c>
      <c r="C30" s="4">
        <v>36</v>
      </c>
      <c r="D30" s="4">
        <v>22</v>
      </c>
    </row>
    <row r="31" spans="1:4" x14ac:dyDescent="0.25">
      <c r="A31" s="2" t="s">
        <v>1678</v>
      </c>
      <c r="B31" s="4">
        <v>48</v>
      </c>
      <c r="C31" s="4">
        <v>51</v>
      </c>
      <c r="D31" s="4">
        <v>6</v>
      </c>
    </row>
    <row r="32" spans="1:4" x14ac:dyDescent="0.25">
      <c r="A32" s="3" t="s">
        <v>721</v>
      </c>
      <c r="B32" s="4"/>
      <c r="C32" s="4"/>
      <c r="D32" s="4"/>
    </row>
    <row r="33" spans="1:4" x14ac:dyDescent="0.25">
      <c r="A33" s="2" t="s">
        <v>717</v>
      </c>
      <c r="B33" s="4">
        <v>-123</v>
      </c>
      <c r="C33" s="4">
        <v>-14</v>
      </c>
      <c r="D33" s="4">
        <v>-28</v>
      </c>
    </row>
    <row r="34" spans="1:4" x14ac:dyDescent="0.25">
      <c r="A34" s="2" t="s">
        <v>718</v>
      </c>
      <c r="B34" s="4">
        <v>33</v>
      </c>
      <c r="C34" s="4"/>
      <c r="D34" s="4">
        <v>1</v>
      </c>
    </row>
    <row r="35" spans="1:4" x14ac:dyDescent="0.25">
      <c r="A35" s="2" t="s">
        <v>719</v>
      </c>
      <c r="B35" s="4">
        <v>-15</v>
      </c>
      <c r="C35" s="4">
        <v>-11</v>
      </c>
      <c r="D35" s="4">
        <v>-28</v>
      </c>
    </row>
    <row r="36" spans="1:4" x14ac:dyDescent="0.25">
      <c r="A36" s="2" t="s">
        <v>1679</v>
      </c>
      <c r="B36" s="4">
        <v>-105</v>
      </c>
      <c r="C36" s="4">
        <v>-25</v>
      </c>
      <c r="D36" s="4">
        <v>-55</v>
      </c>
    </row>
    <row r="37" spans="1:4" x14ac:dyDescent="0.25">
      <c r="A37" s="2" t="s">
        <v>188</v>
      </c>
      <c r="B37" s="8">
        <v>-57</v>
      </c>
      <c r="C37" s="8">
        <v>26</v>
      </c>
      <c r="D37" s="8">
        <v>-4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7" t="s">
        <v>1</v>
      </c>
      <c r="C1" s="7"/>
      <c r="D1" s="7"/>
    </row>
    <row r="2" spans="1:4" x14ac:dyDescent="0.25">
      <c r="A2" s="1" t="s">
        <v>34</v>
      </c>
      <c r="B2" s="1" t="s">
        <v>2</v>
      </c>
      <c r="C2" s="1" t="s">
        <v>35</v>
      </c>
      <c r="D2" s="1" t="s">
        <v>97</v>
      </c>
    </row>
    <row r="3" spans="1:4" ht="30" x14ac:dyDescent="0.25">
      <c r="A3" s="3" t="s">
        <v>1681</v>
      </c>
      <c r="B3" s="4"/>
      <c r="C3" s="4"/>
      <c r="D3" s="4"/>
    </row>
    <row r="4" spans="1:4" x14ac:dyDescent="0.25">
      <c r="A4" s="2" t="s">
        <v>1682</v>
      </c>
      <c r="B4" s="10">
        <v>0.35</v>
      </c>
      <c r="C4" s="10">
        <v>0.35</v>
      </c>
      <c r="D4" s="10">
        <v>0.35</v>
      </c>
    </row>
    <row r="5" spans="1:4" x14ac:dyDescent="0.25">
      <c r="A5" s="2" t="s">
        <v>770</v>
      </c>
      <c r="B5" s="8">
        <v>71</v>
      </c>
      <c r="C5" s="8">
        <v>98</v>
      </c>
      <c r="D5" s="4"/>
    </row>
    <row r="6" spans="1:4" x14ac:dyDescent="0.25">
      <c r="A6" s="2" t="s">
        <v>1683</v>
      </c>
      <c r="B6" s="4">
        <v>-104</v>
      </c>
      <c r="C6" s="4">
        <v>-24</v>
      </c>
      <c r="D6" s="4">
        <v>-54</v>
      </c>
    </row>
    <row r="7" spans="1:4" x14ac:dyDescent="0.25">
      <c r="A7" s="2" t="s">
        <v>1684</v>
      </c>
      <c r="B7" s="4">
        <v>-122</v>
      </c>
      <c r="C7" s="4">
        <v>-13</v>
      </c>
      <c r="D7" s="4">
        <v>-27</v>
      </c>
    </row>
    <row r="8" spans="1:4" x14ac:dyDescent="0.25">
      <c r="A8" s="2" t="s">
        <v>1685</v>
      </c>
      <c r="B8" s="4">
        <v>33</v>
      </c>
      <c r="C8" s="4"/>
      <c r="D8" s="4">
        <v>1</v>
      </c>
    </row>
    <row r="9" spans="1:4" x14ac:dyDescent="0.25">
      <c r="A9" s="2" t="s">
        <v>1686</v>
      </c>
      <c r="B9" s="4">
        <v>-15</v>
      </c>
      <c r="C9" s="4">
        <v>-11</v>
      </c>
      <c r="D9" s="4">
        <v>-28</v>
      </c>
    </row>
    <row r="10" spans="1:4" ht="30" x14ac:dyDescent="0.25">
      <c r="A10" s="2" t="s">
        <v>1687</v>
      </c>
      <c r="B10" s="4">
        <v>2034</v>
      </c>
      <c r="C10" s="4"/>
      <c r="D10" s="4"/>
    </row>
    <row r="11" spans="1:4" ht="30" x14ac:dyDescent="0.25">
      <c r="A11" s="2" t="s">
        <v>1688</v>
      </c>
      <c r="B11" s="4">
        <v>52</v>
      </c>
      <c r="C11" s="4">
        <v>67</v>
      </c>
      <c r="D11" s="4"/>
    </row>
    <row r="12" spans="1:4" ht="45" x14ac:dyDescent="0.25">
      <c r="A12" s="2" t="s">
        <v>1689</v>
      </c>
      <c r="B12" s="4">
        <v>104</v>
      </c>
      <c r="C12" s="4"/>
      <c r="D12" s="4"/>
    </row>
    <row r="13" spans="1:4" ht="30" x14ac:dyDescent="0.25">
      <c r="A13" s="2" t="s">
        <v>1690</v>
      </c>
      <c r="B13" s="4">
        <v>8</v>
      </c>
      <c r="C13" s="4">
        <v>6</v>
      </c>
      <c r="D13" s="4">
        <v>4</v>
      </c>
    </row>
    <row r="14" spans="1:4" ht="45" x14ac:dyDescent="0.25">
      <c r="A14" s="2" t="s">
        <v>1691</v>
      </c>
      <c r="B14" s="4">
        <v>0</v>
      </c>
      <c r="C14" s="4"/>
      <c r="D14" s="4"/>
    </row>
    <row r="15" spans="1:4" ht="45" x14ac:dyDescent="0.25">
      <c r="A15" s="2" t="s">
        <v>1691</v>
      </c>
      <c r="B15" s="4">
        <v>38</v>
      </c>
      <c r="C15" s="4"/>
      <c r="D15" s="4"/>
    </row>
    <row r="16" spans="1:4" x14ac:dyDescent="0.25">
      <c r="A16" s="2" t="s">
        <v>1692</v>
      </c>
      <c r="B16" s="4"/>
      <c r="C16" s="4"/>
      <c r="D16" s="4"/>
    </row>
    <row r="17" spans="1:4" ht="30" x14ac:dyDescent="0.25">
      <c r="A17" s="3" t="s">
        <v>1681</v>
      </c>
      <c r="B17" s="4"/>
      <c r="C17" s="4"/>
      <c r="D17" s="4"/>
    </row>
    <row r="18" spans="1:4" ht="30" x14ac:dyDescent="0.25">
      <c r="A18" s="2" t="s">
        <v>1688</v>
      </c>
      <c r="B18" s="4">
        <v>3</v>
      </c>
      <c r="C18" s="4"/>
      <c r="D18" s="4"/>
    </row>
    <row r="19" spans="1:4" ht="30" x14ac:dyDescent="0.25">
      <c r="A19" s="2" t="s">
        <v>1693</v>
      </c>
      <c r="B19" s="4">
        <v>24</v>
      </c>
      <c r="C19" s="4"/>
      <c r="D19" s="4"/>
    </row>
    <row r="20" spans="1:4" x14ac:dyDescent="0.25">
      <c r="A20" s="2" t="s">
        <v>1694</v>
      </c>
      <c r="B20" s="4"/>
      <c r="C20" s="4"/>
      <c r="D20" s="4"/>
    </row>
    <row r="21" spans="1:4" ht="30" x14ac:dyDescent="0.25">
      <c r="A21" s="3" t="s">
        <v>1681</v>
      </c>
      <c r="B21" s="4"/>
      <c r="C21" s="4"/>
      <c r="D21" s="4"/>
    </row>
    <row r="22" spans="1:4" x14ac:dyDescent="0.25">
      <c r="A22" s="2" t="s">
        <v>1695</v>
      </c>
      <c r="B22" s="4">
        <v>12</v>
      </c>
      <c r="C22" s="4"/>
      <c r="D22" s="4"/>
    </row>
    <row r="23" spans="1:4" x14ac:dyDescent="0.25">
      <c r="A23" s="2" t="s">
        <v>1696</v>
      </c>
      <c r="B23" s="4"/>
      <c r="C23" s="4"/>
      <c r="D23" s="4"/>
    </row>
    <row r="24" spans="1:4" ht="30" x14ac:dyDescent="0.25">
      <c r="A24" s="3" t="s">
        <v>1681</v>
      </c>
      <c r="B24" s="4"/>
      <c r="C24" s="4"/>
      <c r="D24" s="4"/>
    </row>
    <row r="25" spans="1:4" x14ac:dyDescent="0.25">
      <c r="A25" s="2" t="s">
        <v>1695</v>
      </c>
      <c r="B25" s="4">
        <v>17</v>
      </c>
      <c r="C25" s="4"/>
      <c r="D25" s="4"/>
    </row>
    <row r="26" spans="1:4" x14ac:dyDescent="0.25">
      <c r="A26" s="2" t="s">
        <v>1697</v>
      </c>
      <c r="B26" s="4"/>
      <c r="C26" s="4"/>
      <c r="D26" s="4"/>
    </row>
    <row r="27" spans="1:4" ht="30" x14ac:dyDescent="0.25">
      <c r="A27" s="3" t="s">
        <v>1681</v>
      </c>
      <c r="B27" s="4"/>
      <c r="C27" s="4"/>
      <c r="D27" s="4"/>
    </row>
    <row r="28" spans="1:4" x14ac:dyDescent="0.25">
      <c r="A28" s="2" t="s">
        <v>1695</v>
      </c>
      <c r="B28" s="4">
        <v>42</v>
      </c>
      <c r="C28" s="4"/>
      <c r="D28" s="4"/>
    </row>
    <row r="29" spans="1:4" x14ac:dyDescent="0.25">
      <c r="A29" s="2" t="s">
        <v>1698</v>
      </c>
      <c r="B29" s="4"/>
      <c r="C29" s="4"/>
      <c r="D29" s="4"/>
    </row>
    <row r="30" spans="1:4" ht="30" x14ac:dyDescent="0.25">
      <c r="A30" s="3" t="s">
        <v>1681</v>
      </c>
      <c r="B30" s="4"/>
      <c r="C30" s="4"/>
      <c r="D30" s="4"/>
    </row>
    <row r="31" spans="1:4" x14ac:dyDescent="0.25">
      <c r="A31" s="2" t="s">
        <v>1683</v>
      </c>
      <c r="B31" s="4">
        <v>30</v>
      </c>
      <c r="C31" s="4"/>
      <c r="D31" s="4"/>
    </row>
    <row r="32" spans="1:4" x14ac:dyDescent="0.25">
      <c r="A32" s="2" t="s">
        <v>1684</v>
      </c>
      <c r="B32" s="4">
        <v>6</v>
      </c>
      <c r="C32" s="4"/>
      <c r="D32" s="4"/>
    </row>
    <row r="33" spans="1:4" x14ac:dyDescent="0.25">
      <c r="A33" s="2" t="s">
        <v>1685</v>
      </c>
      <c r="B33" s="4">
        <v>2</v>
      </c>
      <c r="C33" s="4"/>
      <c r="D33" s="4"/>
    </row>
    <row r="34" spans="1:4" x14ac:dyDescent="0.25">
      <c r="A34" s="2" t="s">
        <v>1686</v>
      </c>
      <c r="B34" s="4">
        <v>22</v>
      </c>
      <c r="C34" s="4"/>
      <c r="D34" s="4"/>
    </row>
    <row r="35" spans="1:4" x14ac:dyDescent="0.25">
      <c r="A35" s="2" t="s">
        <v>1699</v>
      </c>
      <c r="B35" s="4"/>
      <c r="C35" s="4"/>
      <c r="D35" s="4"/>
    </row>
    <row r="36" spans="1:4" ht="30" x14ac:dyDescent="0.25">
      <c r="A36" s="3" t="s">
        <v>1681</v>
      </c>
      <c r="B36" s="4"/>
      <c r="C36" s="4"/>
      <c r="D36" s="4"/>
    </row>
    <row r="37" spans="1:4" x14ac:dyDescent="0.25">
      <c r="A37" s="2" t="s">
        <v>1700</v>
      </c>
      <c r="B37" s="4">
        <v>13</v>
      </c>
      <c r="C37" s="4">
        <v>24</v>
      </c>
      <c r="D37" s="4"/>
    </row>
    <row r="38" spans="1:4" ht="30" x14ac:dyDescent="0.25">
      <c r="A38" s="2" t="s">
        <v>1701</v>
      </c>
      <c r="B38" s="8">
        <v>94</v>
      </c>
      <c r="C38" s="4"/>
      <c r="D38"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3</v>
      </c>
      <c r="B1" s="7" t="s">
        <v>1</v>
      </c>
      <c r="C1" s="7"/>
      <c r="D1" s="7"/>
    </row>
    <row r="2" spans="1:4" ht="30" x14ac:dyDescent="0.25">
      <c r="A2" s="1" t="s">
        <v>224</v>
      </c>
      <c r="B2" s="1" t="s">
        <v>2</v>
      </c>
      <c r="C2" s="1" t="s">
        <v>35</v>
      </c>
      <c r="D2" s="1" t="s">
        <v>97</v>
      </c>
    </row>
    <row r="3" spans="1:4" ht="30" x14ac:dyDescent="0.25">
      <c r="A3" s="2" t="s">
        <v>225</v>
      </c>
      <c r="B3" s="8">
        <v>-3</v>
      </c>
      <c r="C3" s="8">
        <v>3</v>
      </c>
      <c r="D3" s="8">
        <v>2</v>
      </c>
    </row>
    <row r="4" spans="1:4" ht="30" x14ac:dyDescent="0.25">
      <c r="A4" s="2" t="s">
        <v>226</v>
      </c>
      <c r="B4" s="4"/>
      <c r="C4" s="4"/>
      <c r="D4" s="9">
        <v>72.8</v>
      </c>
    </row>
    <row r="5" spans="1:4" x14ac:dyDescent="0.25">
      <c r="A5" s="2" t="s">
        <v>29</v>
      </c>
      <c r="B5" s="4"/>
      <c r="C5" s="4"/>
      <c r="D5" s="4"/>
    </row>
    <row r="6" spans="1:4" ht="30" x14ac:dyDescent="0.25">
      <c r="A6" s="2" t="s">
        <v>225</v>
      </c>
      <c r="B6" s="4">
        <v>-3</v>
      </c>
      <c r="C6" s="4">
        <v>3</v>
      </c>
      <c r="D6" s="4">
        <v>2</v>
      </c>
    </row>
    <row r="7" spans="1:4" ht="30" x14ac:dyDescent="0.25">
      <c r="A7" s="2" t="s">
        <v>226</v>
      </c>
      <c r="B7" s="4"/>
      <c r="C7" s="4"/>
      <c r="D7" s="9">
        <v>72.8</v>
      </c>
    </row>
    <row r="8" spans="1:4" x14ac:dyDescent="0.25">
      <c r="A8" s="2" t="s">
        <v>31</v>
      </c>
      <c r="B8" s="4"/>
      <c r="C8" s="4"/>
      <c r="D8" s="4"/>
    </row>
    <row r="9" spans="1:4" ht="30" x14ac:dyDescent="0.25">
      <c r="A9" s="2" t="s">
        <v>225</v>
      </c>
      <c r="B9" s="8">
        <v>-3</v>
      </c>
      <c r="C9" s="8">
        <v>3</v>
      </c>
      <c r="D9" s="8">
        <v>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x14ac:dyDescent="0.25">
      <c r="A1" s="1" t="s">
        <v>1702</v>
      </c>
      <c r="B1" s="7" t="s">
        <v>1</v>
      </c>
      <c r="C1" s="7"/>
      <c r="D1" s="7"/>
      <c r="E1" s="7"/>
      <c r="F1" s="7"/>
      <c r="G1" s="7"/>
    </row>
    <row r="2" spans="1:7" ht="15" customHeight="1" x14ac:dyDescent="0.25">
      <c r="A2" s="1" t="s">
        <v>34</v>
      </c>
      <c r="B2" s="7" t="s">
        <v>2</v>
      </c>
      <c r="C2" s="7"/>
      <c r="D2" s="7" t="s">
        <v>35</v>
      </c>
      <c r="E2" s="7"/>
      <c r="F2" s="7" t="s">
        <v>97</v>
      </c>
      <c r="G2" s="7"/>
    </row>
    <row r="3" spans="1:7" ht="30" x14ac:dyDescent="0.25">
      <c r="A3" s="3" t="s">
        <v>1703</v>
      </c>
      <c r="B3" s="4"/>
      <c r="C3" s="4"/>
      <c r="D3" s="4"/>
      <c r="E3" s="4"/>
      <c r="F3" s="4"/>
      <c r="G3" s="4"/>
    </row>
    <row r="4" spans="1:7" x14ac:dyDescent="0.25">
      <c r="A4" s="2" t="s">
        <v>737</v>
      </c>
      <c r="B4" s="8">
        <v>-93</v>
      </c>
      <c r="C4" s="4"/>
      <c r="D4" s="8">
        <v>25</v>
      </c>
      <c r="E4" s="4"/>
      <c r="F4" s="8">
        <v>-32</v>
      </c>
      <c r="G4" s="4"/>
    </row>
    <row r="5" spans="1:7" ht="30" x14ac:dyDescent="0.25">
      <c r="A5" s="2" t="s">
        <v>740</v>
      </c>
      <c r="B5" s="4">
        <v>-10</v>
      </c>
      <c r="C5" s="4"/>
      <c r="D5" s="4">
        <v>5</v>
      </c>
      <c r="E5" s="4"/>
      <c r="F5" s="4">
        <v>2</v>
      </c>
      <c r="G5" s="4"/>
    </row>
    <row r="6" spans="1:7" ht="30" x14ac:dyDescent="0.25">
      <c r="A6" s="2" t="s">
        <v>1704</v>
      </c>
      <c r="B6" s="4">
        <v>1</v>
      </c>
      <c r="C6" s="11" t="s">
        <v>104</v>
      </c>
      <c r="D6" s="4">
        <v>1</v>
      </c>
      <c r="E6" s="11" t="s">
        <v>104</v>
      </c>
      <c r="F6" s="4">
        <v>-20</v>
      </c>
      <c r="G6" s="11" t="s">
        <v>104</v>
      </c>
    </row>
    <row r="7" spans="1:7" ht="17.25" x14ac:dyDescent="0.25">
      <c r="A7" s="2" t="s">
        <v>1705</v>
      </c>
      <c r="B7" s="4">
        <v>46</v>
      </c>
      <c r="C7" s="11" t="s">
        <v>172</v>
      </c>
      <c r="D7" s="4">
        <v>-1</v>
      </c>
      <c r="E7" s="11" t="s">
        <v>172</v>
      </c>
      <c r="F7" s="4">
        <v>7</v>
      </c>
      <c r="G7" s="11" t="s">
        <v>172</v>
      </c>
    </row>
    <row r="8" spans="1:7" x14ac:dyDescent="0.25">
      <c r="A8" s="2" t="s">
        <v>743</v>
      </c>
      <c r="B8" s="4">
        <v>4</v>
      </c>
      <c r="C8" s="4"/>
      <c r="D8" s="4">
        <v>3</v>
      </c>
      <c r="E8" s="4"/>
      <c r="F8" s="4">
        <v>2</v>
      </c>
      <c r="G8" s="4"/>
    </row>
    <row r="9" spans="1:7" ht="17.25" x14ac:dyDescent="0.25">
      <c r="A9" s="2" t="s">
        <v>1706</v>
      </c>
      <c r="B9" s="4">
        <v>2</v>
      </c>
      <c r="C9" s="11" t="s">
        <v>177</v>
      </c>
      <c r="D9" s="4">
        <v>1</v>
      </c>
      <c r="E9" s="11" t="s">
        <v>177</v>
      </c>
      <c r="F9" s="4">
        <v>10</v>
      </c>
      <c r="G9" s="11" t="s">
        <v>177</v>
      </c>
    </row>
    <row r="10" spans="1:7" x14ac:dyDescent="0.25">
      <c r="A10" s="2" t="s">
        <v>745</v>
      </c>
      <c r="B10" s="4">
        <v>-6</v>
      </c>
      <c r="C10" s="4"/>
      <c r="D10" s="4">
        <v>-9</v>
      </c>
      <c r="E10" s="4"/>
      <c r="F10" s="4">
        <v>-1</v>
      </c>
      <c r="G10" s="4"/>
    </row>
    <row r="11" spans="1:7" ht="30" x14ac:dyDescent="0.25">
      <c r="A11" s="2" t="s">
        <v>747</v>
      </c>
      <c r="B11" s="4">
        <v>-1</v>
      </c>
      <c r="C11" s="4"/>
      <c r="D11" s="4">
        <v>-1</v>
      </c>
      <c r="E11" s="4"/>
      <c r="F11" s="4"/>
      <c r="G11" s="4"/>
    </row>
    <row r="12" spans="1:7" ht="30" x14ac:dyDescent="0.25">
      <c r="A12" s="2" t="s">
        <v>748</v>
      </c>
      <c r="B12" s="4">
        <v>-3</v>
      </c>
      <c r="C12" s="4"/>
      <c r="D12" s="4">
        <v>4</v>
      </c>
      <c r="E12" s="4"/>
      <c r="F12" s="4">
        <v>-20</v>
      </c>
      <c r="G12" s="4"/>
    </row>
    <row r="13" spans="1:7" x14ac:dyDescent="0.25">
      <c r="A13" s="2" t="s">
        <v>749</v>
      </c>
      <c r="B13" s="4">
        <v>3</v>
      </c>
      <c r="C13" s="4"/>
      <c r="D13" s="4">
        <v>-2</v>
      </c>
      <c r="E13" s="4"/>
      <c r="F13" s="4">
        <v>3</v>
      </c>
      <c r="G13" s="4"/>
    </row>
    <row r="14" spans="1:7" x14ac:dyDescent="0.25">
      <c r="A14" s="2" t="s">
        <v>188</v>
      </c>
      <c r="B14" s="4">
        <v>-57</v>
      </c>
      <c r="C14" s="4"/>
      <c r="D14" s="4">
        <v>26</v>
      </c>
      <c r="E14" s="4"/>
      <c r="F14" s="4">
        <v>-49</v>
      </c>
      <c r="G14" s="4"/>
    </row>
    <row r="15" spans="1:7" x14ac:dyDescent="0.25">
      <c r="A15" s="2" t="s">
        <v>751</v>
      </c>
      <c r="B15" s="10">
        <v>0.22</v>
      </c>
      <c r="C15" s="4"/>
      <c r="D15" s="10">
        <v>0.36</v>
      </c>
      <c r="E15" s="4"/>
      <c r="F15" s="10">
        <v>0.53</v>
      </c>
      <c r="G15" s="4"/>
    </row>
    <row r="16" spans="1:7" x14ac:dyDescent="0.25">
      <c r="A16" s="2" t="s">
        <v>29</v>
      </c>
      <c r="B16" s="4"/>
      <c r="C16" s="4"/>
      <c r="D16" s="4"/>
      <c r="E16" s="4"/>
      <c r="F16" s="4"/>
      <c r="G16" s="4"/>
    </row>
    <row r="17" spans="1:7" ht="30" x14ac:dyDescent="0.25">
      <c r="A17" s="3" t="s">
        <v>1703</v>
      </c>
      <c r="B17" s="4"/>
      <c r="C17" s="4"/>
      <c r="D17" s="4"/>
      <c r="E17" s="4"/>
      <c r="F17" s="4"/>
      <c r="G17" s="4"/>
    </row>
    <row r="18" spans="1:7" x14ac:dyDescent="0.25">
      <c r="A18" s="2" t="s">
        <v>737</v>
      </c>
      <c r="B18" s="4">
        <v>-93</v>
      </c>
      <c r="C18" s="4"/>
      <c r="D18" s="4">
        <v>25</v>
      </c>
      <c r="E18" s="4"/>
      <c r="F18" s="4">
        <v>-32</v>
      </c>
      <c r="G18" s="4"/>
    </row>
    <row r="19" spans="1:7" ht="30" x14ac:dyDescent="0.25">
      <c r="A19" s="2" t="s">
        <v>740</v>
      </c>
      <c r="B19" s="4">
        <v>-10</v>
      </c>
      <c r="C19" s="4"/>
      <c r="D19" s="4">
        <v>5</v>
      </c>
      <c r="E19" s="4"/>
      <c r="F19" s="4">
        <v>2</v>
      </c>
      <c r="G19" s="4"/>
    </row>
    <row r="20" spans="1:7" ht="30" x14ac:dyDescent="0.25">
      <c r="A20" s="2" t="s">
        <v>1704</v>
      </c>
      <c r="B20" s="4">
        <v>1</v>
      </c>
      <c r="C20" s="11" t="s">
        <v>104</v>
      </c>
      <c r="D20" s="4">
        <v>1</v>
      </c>
      <c r="E20" s="11" t="s">
        <v>104</v>
      </c>
      <c r="F20" s="4">
        <v>-20</v>
      </c>
      <c r="G20" s="11" t="s">
        <v>104</v>
      </c>
    </row>
    <row r="21" spans="1:7" ht="17.25" x14ac:dyDescent="0.25">
      <c r="A21" s="2" t="s">
        <v>1705</v>
      </c>
      <c r="B21" s="4">
        <v>46</v>
      </c>
      <c r="C21" s="11" t="s">
        <v>172</v>
      </c>
      <c r="D21" s="4">
        <v>-1</v>
      </c>
      <c r="E21" s="11" t="s">
        <v>172</v>
      </c>
      <c r="F21" s="4">
        <v>7</v>
      </c>
      <c r="G21" s="11" t="s">
        <v>172</v>
      </c>
    </row>
    <row r="22" spans="1:7" x14ac:dyDescent="0.25">
      <c r="A22" s="2" t="s">
        <v>743</v>
      </c>
      <c r="B22" s="4">
        <v>4</v>
      </c>
      <c r="C22" s="4"/>
      <c r="D22" s="4">
        <v>3</v>
      </c>
      <c r="E22" s="4"/>
      <c r="F22" s="4">
        <v>2</v>
      </c>
      <c r="G22" s="4"/>
    </row>
    <row r="23" spans="1:7" ht="17.25" x14ac:dyDescent="0.25">
      <c r="A23" s="2" t="s">
        <v>1706</v>
      </c>
      <c r="B23" s="4">
        <v>2</v>
      </c>
      <c r="C23" s="11" t="s">
        <v>177</v>
      </c>
      <c r="D23" s="4">
        <v>1</v>
      </c>
      <c r="E23" s="11" t="s">
        <v>177</v>
      </c>
      <c r="F23" s="4">
        <v>10</v>
      </c>
      <c r="G23" s="11" t="s">
        <v>177</v>
      </c>
    </row>
    <row r="24" spans="1:7" x14ac:dyDescent="0.25">
      <c r="A24" s="2" t="s">
        <v>745</v>
      </c>
      <c r="B24" s="4">
        <v>-6</v>
      </c>
      <c r="C24" s="4"/>
      <c r="D24" s="4">
        <v>-9</v>
      </c>
      <c r="E24" s="4"/>
      <c r="F24" s="4">
        <v>-1</v>
      </c>
      <c r="G24" s="4"/>
    </row>
    <row r="25" spans="1:7" ht="30" x14ac:dyDescent="0.25">
      <c r="A25" s="2" t="s">
        <v>747</v>
      </c>
      <c r="B25" s="4">
        <v>-1</v>
      </c>
      <c r="C25" s="4"/>
      <c r="D25" s="4">
        <v>-1</v>
      </c>
      <c r="E25" s="4"/>
      <c r="F25" s="4"/>
      <c r="G25" s="4"/>
    </row>
    <row r="26" spans="1:7" ht="30" x14ac:dyDescent="0.25">
      <c r="A26" s="2" t="s">
        <v>748</v>
      </c>
      <c r="B26" s="4">
        <v>-3</v>
      </c>
      <c r="C26" s="4"/>
      <c r="D26" s="4">
        <v>4</v>
      </c>
      <c r="E26" s="4"/>
      <c r="F26" s="4">
        <v>-20</v>
      </c>
      <c r="G26" s="4"/>
    </row>
    <row r="27" spans="1:7" x14ac:dyDescent="0.25">
      <c r="A27" s="2" t="s">
        <v>749</v>
      </c>
      <c r="B27" s="4">
        <v>3</v>
      </c>
      <c r="C27" s="4"/>
      <c r="D27" s="4">
        <v>-2</v>
      </c>
      <c r="E27" s="4"/>
      <c r="F27" s="4">
        <v>3</v>
      </c>
      <c r="G27" s="4"/>
    </row>
    <row r="28" spans="1:7" x14ac:dyDescent="0.25">
      <c r="A28" s="2" t="s">
        <v>188</v>
      </c>
      <c r="B28" s="4">
        <v>-57</v>
      </c>
      <c r="C28" s="4"/>
      <c r="D28" s="4">
        <v>26</v>
      </c>
      <c r="E28" s="4"/>
      <c r="F28" s="4">
        <v>-49</v>
      </c>
      <c r="G28" s="4"/>
    </row>
    <row r="29" spans="1:7" x14ac:dyDescent="0.25">
      <c r="A29" s="2" t="s">
        <v>751</v>
      </c>
      <c r="B29" s="10">
        <v>0.22</v>
      </c>
      <c r="C29" s="4"/>
      <c r="D29" s="10">
        <v>0.36</v>
      </c>
      <c r="E29" s="4"/>
      <c r="F29" s="10">
        <v>0.53</v>
      </c>
      <c r="G29" s="4"/>
    </row>
    <row r="30" spans="1:7" x14ac:dyDescent="0.25">
      <c r="A30" s="2" t="s">
        <v>31</v>
      </c>
      <c r="B30" s="4"/>
      <c r="C30" s="4"/>
      <c r="D30" s="4"/>
      <c r="E30" s="4"/>
      <c r="F30" s="4"/>
      <c r="G30" s="4"/>
    </row>
    <row r="31" spans="1:7" ht="30" x14ac:dyDescent="0.25">
      <c r="A31" s="3" t="s">
        <v>1703</v>
      </c>
      <c r="B31" s="4"/>
      <c r="C31" s="4"/>
      <c r="D31" s="4"/>
      <c r="E31" s="4"/>
      <c r="F31" s="4"/>
      <c r="G31" s="4"/>
    </row>
    <row r="32" spans="1:7" x14ac:dyDescent="0.25">
      <c r="A32" s="2" t="s">
        <v>737</v>
      </c>
      <c r="B32" s="4">
        <v>-93</v>
      </c>
      <c r="C32" s="4"/>
      <c r="D32" s="4">
        <v>25</v>
      </c>
      <c r="E32" s="4"/>
      <c r="F32" s="4">
        <v>-32</v>
      </c>
      <c r="G32" s="4"/>
    </row>
    <row r="33" spans="1:7" ht="30" x14ac:dyDescent="0.25">
      <c r="A33" s="2" t="s">
        <v>740</v>
      </c>
      <c r="B33" s="4">
        <v>-10</v>
      </c>
      <c r="C33" s="4"/>
      <c r="D33" s="4">
        <v>5</v>
      </c>
      <c r="E33" s="4"/>
      <c r="F33" s="4">
        <v>2</v>
      </c>
      <c r="G33" s="4"/>
    </row>
    <row r="34" spans="1:7" ht="30" x14ac:dyDescent="0.25">
      <c r="A34" s="2" t="s">
        <v>1704</v>
      </c>
      <c r="B34" s="4">
        <v>1</v>
      </c>
      <c r="C34" s="11" t="s">
        <v>104</v>
      </c>
      <c r="D34" s="4">
        <v>1</v>
      </c>
      <c r="E34" s="11" t="s">
        <v>104</v>
      </c>
      <c r="F34" s="4">
        <v>-20</v>
      </c>
      <c r="G34" s="11" t="s">
        <v>104</v>
      </c>
    </row>
    <row r="35" spans="1:7" ht="17.25" x14ac:dyDescent="0.25">
      <c r="A35" s="2" t="s">
        <v>1705</v>
      </c>
      <c r="B35" s="4">
        <v>46</v>
      </c>
      <c r="C35" s="11" t="s">
        <v>172</v>
      </c>
      <c r="D35" s="4">
        <v>-1</v>
      </c>
      <c r="E35" s="11" t="s">
        <v>172</v>
      </c>
      <c r="F35" s="4">
        <v>7</v>
      </c>
      <c r="G35" s="11" t="s">
        <v>172</v>
      </c>
    </row>
    <row r="36" spans="1:7" x14ac:dyDescent="0.25">
      <c r="A36" s="2" t="s">
        <v>743</v>
      </c>
      <c r="B36" s="4">
        <v>4</v>
      </c>
      <c r="C36" s="4"/>
      <c r="D36" s="4">
        <v>3</v>
      </c>
      <c r="E36" s="4"/>
      <c r="F36" s="4">
        <v>2</v>
      </c>
      <c r="G36" s="4"/>
    </row>
    <row r="37" spans="1:7" ht="17.25" x14ac:dyDescent="0.25">
      <c r="A37" s="2" t="s">
        <v>1706</v>
      </c>
      <c r="B37" s="4">
        <v>2</v>
      </c>
      <c r="C37" s="11" t="s">
        <v>177</v>
      </c>
      <c r="D37" s="4">
        <v>1</v>
      </c>
      <c r="E37" s="11" t="s">
        <v>177</v>
      </c>
      <c r="F37" s="4">
        <v>10</v>
      </c>
      <c r="G37" s="11" t="s">
        <v>177</v>
      </c>
    </row>
    <row r="38" spans="1:7" x14ac:dyDescent="0.25">
      <c r="A38" s="2" t="s">
        <v>745</v>
      </c>
      <c r="B38" s="4">
        <v>-6</v>
      </c>
      <c r="C38" s="4"/>
      <c r="D38" s="4">
        <v>-9</v>
      </c>
      <c r="E38" s="4"/>
      <c r="F38" s="4">
        <v>-1</v>
      </c>
      <c r="G38" s="4"/>
    </row>
    <row r="39" spans="1:7" ht="30" x14ac:dyDescent="0.25">
      <c r="A39" s="2" t="s">
        <v>747</v>
      </c>
      <c r="B39" s="4">
        <v>-1</v>
      </c>
      <c r="C39" s="4"/>
      <c r="D39" s="4">
        <v>-1</v>
      </c>
      <c r="E39" s="4"/>
      <c r="F39" s="4"/>
      <c r="G39" s="4"/>
    </row>
    <row r="40" spans="1:7" ht="30" x14ac:dyDescent="0.25">
      <c r="A40" s="2" t="s">
        <v>748</v>
      </c>
      <c r="B40" s="4">
        <v>-3</v>
      </c>
      <c r="C40" s="4"/>
      <c r="D40" s="4">
        <v>4</v>
      </c>
      <c r="E40" s="4"/>
      <c r="F40" s="4">
        <v>-20</v>
      </c>
      <c r="G40" s="4"/>
    </row>
    <row r="41" spans="1:7" x14ac:dyDescent="0.25">
      <c r="A41" s="2" t="s">
        <v>749</v>
      </c>
      <c r="B41" s="4">
        <v>3</v>
      </c>
      <c r="C41" s="4"/>
      <c r="D41" s="4">
        <v>-2</v>
      </c>
      <c r="E41" s="4"/>
      <c r="F41" s="4">
        <v>3</v>
      </c>
      <c r="G41" s="4"/>
    </row>
    <row r="42" spans="1:7" x14ac:dyDescent="0.25">
      <c r="A42" s="2" t="s">
        <v>188</v>
      </c>
      <c r="B42" s="8">
        <v>-57</v>
      </c>
      <c r="C42" s="4"/>
      <c r="D42" s="8">
        <v>26</v>
      </c>
      <c r="E42" s="4"/>
      <c r="F42" s="8">
        <v>-49</v>
      </c>
      <c r="G42" s="4"/>
    </row>
    <row r="43" spans="1:7" x14ac:dyDescent="0.25">
      <c r="A43" s="2" t="s">
        <v>751</v>
      </c>
      <c r="B43" s="10">
        <v>0.22</v>
      </c>
      <c r="C43" s="4"/>
      <c r="D43" s="10">
        <v>0.36</v>
      </c>
      <c r="E43" s="4"/>
      <c r="F43" s="10">
        <v>0.53</v>
      </c>
      <c r="G43" s="4"/>
    </row>
    <row r="44" spans="1:7" x14ac:dyDescent="0.25">
      <c r="A44" s="12"/>
      <c r="B44" s="12"/>
      <c r="C44" s="12"/>
      <c r="D44" s="12"/>
      <c r="E44" s="12"/>
      <c r="F44" s="12"/>
      <c r="G44" s="12"/>
    </row>
    <row r="45" spans="1:7" ht="45" customHeight="1" x14ac:dyDescent="0.25">
      <c r="A45" s="2" t="s">
        <v>104</v>
      </c>
      <c r="B45" s="13" t="s">
        <v>752</v>
      </c>
      <c r="C45" s="13"/>
      <c r="D45" s="13"/>
      <c r="E45" s="13"/>
      <c r="F45" s="13"/>
      <c r="G45" s="13"/>
    </row>
    <row r="46" spans="1:7" ht="30" customHeight="1" x14ac:dyDescent="0.25">
      <c r="A46" s="2" t="s">
        <v>172</v>
      </c>
      <c r="B46" s="13" t="s">
        <v>753</v>
      </c>
      <c r="C46" s="13"/>
      <c r="D46" s="13"/>
      <c r="E46" s="13"/>
      <c r="F46" s="13"/>
      <c r="G46" s="13"/>
    </row>
    <row r="47" spans="1:7" ht="45" customHeight="1" x14ac:dyDescent="0.25">
      <c r="A47" s="2" t="s">
        <v>177</v>
      </c>
      <c r="B47" s="13" t="s">
        <v>754</v>
      </c>
      <c r="C47" s="13"/>
      <c r="D47" s="13"/>
      <c r="E47" s="13"/>
      <c r="F47" s="13"/>
      <c r="G47" s="13"/>
    </row>
  </sheetData>
  <mergeCells count="8">
    <mergeCell ref="B46:G46"/>
    <mergeCell ref="B47:G47"/>
    <mergeCell ref="B1:G1"/>
    <mergeCell ref="B2:C2"/>
    <mergeCell ref="D2:E2"/>
    <mergeCell ref="F2:G2"/>
    <mergeCell ref="A44:G44"/>
    <mergeCell ref="B45:G4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1.5703125" customWidth="1"/>
    <col min="4" max="4" width="30.85546875" customWidth="1"/>
    <col min="5" max="5" width="23.140625" customWidth="1"/>
    <col min="6" max="6" width="30.85546875" customWidth="1"/>
    <col min="7" max="7" width="23.140625" customWidth="1"/>
  </cols>
  <sheetData>
    <row r="1" spans="1:7" ht="15" customHeight="1" x14ac:dyDescent="0.25">
      <c r="A1" s="1" t="s">
        <v>1707</v>
      </c>
      <c r="B1" s="7" t="s">
        <v>1</v>
      </c>
      <c r="C1" s="7"/>
      <c r="D1" s="7"/>
      <c r="E1" s="7"/>
      <c r="F1" s="7"/>
      <c r="G1" s="7"/>
    </row>
    <row r="2" spans="1:7" ht="15" customHeight="1" x14ac:dyDescent="0.25">
      <c r="A2" s="1" t="s">
        <v>34</v>
      </c>
      <c r="B2" s="7" t="s">
        <v>2</v>
      </c>
      <c r="C2" s="7"/>
      <c r="D2" s="7" t="s">
        <v>35</v>
      </c>
      <c r="E2" s="7"/>
      <c r="F2" s="7" t="s">
        <v>97</v>
      </c>
      <c r="G2" s="7"/>
    </row>
    <row r="3" spans="1:7" ht="30" x14ac:dyDescent="0.25">
      <c r="A3" s="3" t="s">
        <v>1703</v>
      </c>
      <c r="B3" s="4"/>
      <c r="C3" s="4"/>
      <c r="D3" s="4"/>
      <c r="E3" s="4"/>
      <c r="F3" s="4"/>
      <c r="G3" s="4"/>
    </row>
    <row r="4" spans="1:7" x14ac:dyDescent="0.25">
      <c r="A4" s="2" t="s">
        <v>1708</v>
      </c>
      <c r="B4" s="8">
        <v>3</v>
      </c>
      <c r="C4" s="4"/>
      <c r="D4" s="8">
        <v>4</v>
      </c>
      <c r="E4" s="4"/>
      <c r="F4" s="8">
        <v>6</v>
      </c>
      <c r="G4" s="4"/>
    </row>
    <row r="5" spans="1:7" ht="17.25" x14ac:dyDescent="0.25">
      <c r="A5" s="2" t="s">
        <v>1706</v>
      </c>
      <c r="B5" s="4">
        <v>2</v>
      </c>
      <c r="C5" s="11" t="s">
        <v>104</v>
      </c>
      <c r="D5" s="4">
        <v>1</v>
      </c>
      <c r="E5" s="11" t="s">
        <v>104</v>
      </c>
      <c r="F5" s="4">
        <v>10</v>
      </c>
      <c r="G5" s="11" t="s">
        <v>104</v>
      </c>
    </row>
    <row r="6" spans="1:7" x14ac:dyDescent="0.25">
      <c r="A6" s="2" t="s">
        <v>1709</v>
      </c>
      <c r="B6" s="4"/>
      <c r="C6" s="4"/>
      <c r="D6" s="4"/>
      <c r="E6" s="4"/>
      <c r="F6" s="4"/>
      <c r="G6" s="4"/>
    </row>
    <row r="7" spans="1:7" ht="30" x14ac:dyDescent="0.25">
      <c r="A7" s="3" t="s">
        <v>1703</v>
      </c>
      <c r="B7" s="4"/>
      <c r="C7" s="4"/>
      <c r="D7" s="4"/>
      <c r="E7" s="4"/>
      <c r="F7" s="4"/>
      <c r="G7" s="4"/>
    </row>
    <row r="8" spans="1:7" x14ac:dyDescent="0.25">
      <c r="A8" s="2" t="s">
        <v>1710</v>
      </c>
      <c r="B8" s="4" t="s">
        <v>1711</v>
      </c>
      <c r="C8" s="4"/>
      <c r="D8" s="4"/>
      <c r="E8" s="4"/>
      <c r="F8" s="4"/>
      <c r="G8" s="4"/>
    </row>
    <row r="9" spans="1:7" x14ac:dyDescent="0.25">
      <c r="A9" s="2" t="s">
        <v>1712</v>
      </c>
      <c r="B9" s="4"/>
      <c r="C9" s="4"/>
      <c r="D9" s="4"/>
      <c r="E9" s="4"/>
      <c r="F9" s="4"/>
      <c r="G9" s="4"/>
    </row>
    <row r="10" spans="1:7" ht="30" x14ac:dyDescent="0.25">
      <c r="A10" s="3" t="s">
        <v>1703</v>
      </c>
      <c r="B10" s="4"/>
      <c r="C10" s="4"/>
      <c r="D10" s="4"/>
      <c r="E10" s="4"/>
      <c r="F10" s="4"/>
      <c r="G10" s="4"/>
    </row>
    <row r="11" spans="1:7" x14ac:dyDescent="0.25">
      <c r="A11" s="2" t="s">
        <v>1710</v>
      </c>
      <c r="B11" s="4" t="s">
        <v>1713</v>
      </c>
      <c r="C11" s="4"/>
      <c r="D11" s="4"/>
      <c r="E11" s="4"/>
      <c r="F11" s="4"/>
      <c r="G11" s="4"/>
    </row>
    <row r="12" spans="1:7" x14ac:dyDescent="0.25">
      <c r="A12" s="2" t="s">
        <v>1714</v>
      </c>
      <c r="B12" s="4"/>
      <c r="C12" s="4"/>
      <c r="D12" s="4"/>
      <c r="E12" s="4"/>
      <c r="F12" s="4"/>
      <c r="G12" s="4"/>
    </row>
    <row r="13" spans="1:7" ht="30" x14ac:dyDescent="0.25">
      <c r="A13" s="3" t="s">
        <v>1703</v>
      </c>
      <c r="B13" s="4"/>
      <c r="C13" s="4"/>
      <c r="D13" s="4"/>
      <c r="E13" s="4"/>
      <c r="F13" s="4"/>
      <c r="G13" s="4"/>
    </row>
    <row r="14" spans="1:7" ht="30" x14ac:dyDescent="0.25">
      <c r="A14" s="2" t="s">
        <v>1715</v>
      </c>
      <c r="B14" s="8">
        <v>48</v>
      </c>
      <c r="C14" s="4"/>
      <c r="D14" s="4"/>
      <c r="E14" s="4"/>
      <c r="F14" s="4"/>
      <c r="G14" s="4"/>
    </row>
    <row r="15" spans="1:7" x14ac:dyDescent="0.25">
      <c r="A15" s="12"/>
      <c r="B15" s="12"/>
      <c r="C15" s="12"/>
      <c r="D15" s="12"/>
      <c r="E15" s="12"/>
      <c r="F15" s="12"/>
      <c r="G15" s="12"/>
    </row>
    <row r="16" spans="1:7" ht="45" customHeight="1" x14ac:dyDescent="0.25">
      <c r="A16" s="2" t="s">
        <v>104</v>
      </c>
      <c r="B16" s="13" t="s">
        <v>754</v>
      </c>
      <c r="C16" s="13"/>
      <c r="D16" s="13"/>
      <c r="E16" s="13"/>
      <c r="F16" s="13"/>
      <c r="G16" s="13"/>
    </row>
  </sheetData>
  <mergeCells count="6">
    <mergeCell ref="B1:G1"/>
    <mergeCell ref="B2:C2"/>
    <mergeCell ref="D2:E2"/>
    <mergeCell ref="F2:G2"/>
    <mergeCell ref="A15:G15"/>
    <mergeCell ref="B16:G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6</v>
      </c>
      <c r="B1" s="7" t="s">
        <v>2</v>
      </c>
      <c r="C1" s="7" t="s">
        <v>35</v>
      </c>
    </row>
    <row r="2" spans="1:3" x14ac:dyDescent="0.25">
      <c r="A2" s="1" t="s">
        <v>34</v>
      </c>
      <c r="B2" s="7"/>
      <c r="C2" s="7"/>
    </row>
    <row r="3" spans="1:3" x14ac:dyDescent="0.25">
      <c r="A3" s="3" t="s">
        <v>36</v>
      </c>
      <c r="B3" s="4"/>
      <c r="C3" s="4"/>
    </row>
    <row r="4" spans="1:3" ht="30" x14ac:dyDescent="0.25">
      <c r="A4" s="2" t="s">
        <v>756</v>
      </c>
      <c r="B4" s="4"/>
      <c r="C4" s="8">
        <v>-2</v>
      </c>
    </row>
    <row r="5" spans="1:3" x14ac:dyDescent="0.25">
      <c r="A5" s="2" t="s">
        <v>757</v>
      </c>
      <c r="B5" s="4">
        <v>17</v>
      </c>
      <c r="C5" s="4">
        <v>28</v>
      </c>
    </row>
    <row r="6" spans="1:3" x14ac:dyDescent="0.25">
      <c r="A6" s="2" t="s">
        <v>758</v>
      </c>
      <c r="B6" s="4"/>
      <c r="C6" s="4">
        <v>20</v>
      </c>
    </row>
    <row r="7" spans="1:3" x14ac:dyDescent="0.25">
      <c r="A7" s="2" t="s">
        <v>759</v>
      </c>
      <c r="B7" s="4">
        <v>-5</v>
      </c>
      <c r="C7" s="4">
        <v>-11</v>
      </c>
    </row>
    <row r="8" spans="1:3" ht="30" x14ac:dyDescent="0.25">
      <c r="A8" s="2" t="s">
        <v>760</v>
      </c>
      <c r="B8" s="4">
        <v>12</v>
      </c>
      <c r="C8" s="4">
        <v>35</v>
      </c>
    </row>
    <row r="9" spans="1:3" x14ac:dyDescent="0.25">
      <c r="A9" s="2" t="s">
        <v>761</v>
      </c>
      <c r="B9" s="4">
        <v>-4</v>
      </c>
      <c r="C9" s="4">
        <v>-5</v>
      </c>
    </row>
    <row r="10" spans="1:3" ht="30" x14ac:dyDescent="0.25">
      <c r="A10" s="2" t="s">
        <v>762</v>
      </c>
      <c r="B10" s="4">
        <v>8</v>
      </c>
      <c r="C10" s="4">
        <v>30</v>
      </c>
    </row>
    <row r="11" spans="1:3" ht="30" x14ac:dyDescent="0.25">
      <c r="A11" s="2" t="s">
        <v>763</v>
      </c>
      <c r="B11" s="4"/>
      <c r="C11" s="4">
        <v>-13</v>
      </c>
    </row>
    <row r="12" spans="1:3" ht="30" x14ac:dyDescent="0.25">
      <c r="A12" s="2" t="s">
        <v>764</v>
      </c>
      <c r="B12" s="4">
        <v>8</v>
      </c>
      <c r="C12" s="4">
        <v>17</v>
      </c>
    </row>
    <row r="13" spans="1:3" x14ac:dyDescent="0.25">
      <c r="A13" s="3" t="s">
        <v>765</v>
      </c>
      <c r="B13" s="4"/>
      <c r="C13" s="4"/>
    </row>
    <row r="14" spans="1:3" x14ac:dyDescent="0.25">
      <c r="A14" s="2" t="s">
        <v>766</v>
      </c>
      <c r="B14" s="4">
        <v>-2</v>
      </c>
      <c r="C14" s="4">
        <v>1</v>
      </c>
    </row>
    <row r="15" spans="1:3" x14ac:dyDescent="0.25">
      <c r="A15" s="2" t="s">
        <v>767</v>
      </c>
      <c r="B15" s="4">
        <v>-596</v>
      </c>
      <c r="C15" s="6">
        <v>-1026</v>
      </c>
    </row>
    <row r="16" spans="1:3" x14ac:dyDescent="0.25">
      <c r="A16" s="2" t="s">
        <v>770</v>
      </c>
      <c r="B16" s="4">
        <v>71</v>
      </c>
      <c r="C16" s="4">
        <v>98</v>
      </c>
    </row>
    <row r="17" spans="1:3" x14ac:dyDescent="0.25">
      <c r="A17" s="2" t="s">
        <v>771</v>
      </c>
      <c r="B17" s="4">
        <v>55</v>
      </c>
      <c r="C17" s="4">
        <v>62</v>
      </c>
    </row>
    <row r="18" spans="1:3" ht="30" x14ac:dyDescent="0.25">
      <c r="A18" s="2" t="s">
        <v>748</v>
      </c>
      <c r="B18" s="4">
        <v>-13</v>
      </c>
      <c r="C18" s="4">
        <v>-24</v>
      </c>
    </row>
    <row r="19" spans="1:3" x14ac:dyDescent="0.25">
      <c r="A19" s="2" t="s">
        <v>772</v>
      </c>
      <c r="B19" s="4">
        <v>6</v>
      </c>
      <c r="C19" s="4">
        <v>34</v>
      </c>
    </row>
    <row r="20" spans="1:3" x14ac:dyDescent="0.25">
      <c r="A20" s="2" t="s">
        <v>749</v>
      </c>
      <c r="B20" s="4">
        <v>15</v>
      </c>
      <c r="C20" s="4">
        <v>-12</v>
      </c>
    </row>
    <row r="21" spans="1:3" ht="30" x14ac:dyDescent="0.25">
      <c r="A21" s="2" t="s">
        <v>774</v>
      </c>
      <c r="B21" s="4">
        <v>-464</v>
      </c>
      <c r="C21" s="4">
        <v>-867</v>
      </c>
    </row>
    <row r="22" spans="1:3" x14ac:dyDescent="0.25">
      <c r="A22" s="2" t="s">
        <v>761</v>
      </c>
      <c r="B22" s="4">
        <v>-48</v>
      </c>
      <c r="C22" s="4">
        <v>-62</v>
      </c>
    </row>
    <row r="23" spans="1:3" ht="30" x14ac:dyDescent="0.25">
      <c r="A23" s="2" t="s">
        <v>781</v>
      </c>
      <c r="B23" s="4">
        <v>-512</v>
      </c>
      <c r="C23" s="4">
        <v>-929</v>
      </c>
    </row>
    <row r="24" spans="1:3" ht="30" x14ac:dyDescent="0.25">
      <c r="A24" s="2" t="s">
        <v>763</v>
      </c>
      <c r="B24" s="4"/>
      <c r="C24" s="4">
        <v>282</v>
      </c>
    </row>
    <row r="25" spans="1:3" ht="30" x14ac:dyDescent="0.25">
      <c r="A25" s="2" t="s">
        <v>786</v>
      </c>
      <c r="B25" s="4">
        <v>-512</v>
      </c>
      <c r="C25" s="4">
        <v>-647</v>
      </c>
    </row>
    <row r="26" spans="1:3" x14ac:dyDescent="0.25">
      <c r="A26" s="2" t="s">
        <v>29</v>
      </c>
      <c r="B26" s="4"/>
      <c r="C26" s="4"/>
    </row>
    <row r="27" spans="1:3" x14ac:dyDescent="0.25">
      <c r="A27" s="3" t="s">
        <v>36</v>
      </c>
      <c r="B27" s="4"/>
      <c r="C27" s="4"/>
    </row>
    <row r="28" spans="1:3" ht="30" x14ac:dyDescent="0.25">
      <c r="A28" s="2" t="s">
        <v>756</v>
      </c>
      <c r="B28" s="4"/>
      <c r="C28" s="4">
        <v>-2</v>
      </c>
    </row>
    <row r="29" spans="1:3" x14ac:dyDescent="0.25">
      <c r="A29" s="2" t="s">
        <v>757</v>
      </c>
      <c r="B29" s="4">
        <v>17</v>
      </c>
      <c r="C29" s="4">
        <v>28</v>
      </c>
    </row>
    <row r="30" spans="1:3" x14ac:dyDescent="0.25">
      <c r="A30" s="2" t="s">
        <v>758</v>
      </c>
      <c r="B30" s="4"/>
      <c r="C30" s="4">
        <v>20</v>
      </c>
    </row>
    <row r="31" spans="1:3" x14ac:dyDescent="0.25">
      <c r="A31" s="2" t="s">
        <v>759</v>
      </c>
      <c r="B31" s="4">
        <v>-5</v>
      </c>
      <c r="C31" s="4">
        <v>-11</v>
      </c>
    </row>
    <row r="32" spans="1:3" ht="30" x14ac:dyDescent="0.25">
      <c r="A32" s="2" t="s">
        <v>760</v>
      </c>
      <c r="B32" s="4">
        <v>12</v>
      </c>
      <c r="C32" s="4">
        <v>35</v>
      </c>
    </row>
    <row r="33" spans="1:3" x14ac:dyDescent="0.25">
      <c r="A33" s="2" t="s">
        <v>761</v>
      </c>
      <c r="B33" s="4">
        <v>-4</v>
      </c>
      <c r="C33" s="4">
        <v>-5</v>
      </c>
    </row>
    <row r="34" spans="1:3" ht="30" x14ac:dyDescent="0.25">
      <c r="A34" s="2" t="s">
        <v>762</v>
      </c>
      <c r="B34" s="4">
        <v>8</v>
      </c>
      <c r="C34" s="4">
        <v>30</v>
      </c>
    </row>
    <row r="35" spans="1:3" ht="30" x14ac:dyDescent="0.25">
      <c r="A35" s="2" t="s">
        <v>763</v>
      </c>
      <c r="B35" s="4"/>
      <c r="C35" s="4">
        <v>-13</v>
      </c>
    </row>
    <row r="36" spans="1:3" ht="30" x14ac:dyDescent="0.25">
      <c r="A36" s="2" t="s">
        <v>764</v>
      </c>
      <c r="B36" s="4">
        <v>8</v>
      </c>
      <c r="C36" s="4">
        <v>17</v>
      </c>
    </row>
    <row r="37" spans="1:3" x14ac:dyDescent="0.25">
      <c r="A37" s="3" t="s">
        <v>765</v>
      </c>
      <c r="B37" s="4"/>
      <c r="C37" s="4"/>
    </row>
    <row r="38" spans="1:3" x14ac:dyDescent="0.25">
      <c r="A38" s="2" t="s">
        <v>766</v>
      </c>
      <c r="B38" s="4">
        <v>-2</v>
      </c>
      <c r="C38" s="4">
        <v>1</v>
      </c>
    </row>
    <row r="39" spans="1:3" x14ac:dyDescent="0.25">
      <c r="A39" s="2" t="s">
        <v>767</v>
      </c>
      <c r="B39" s="4">
        <v>-596</v>
      </c>
      <c r="C39" s="6">
        <v>-1026</v>
      </c>
    </row>
    <row r="40" spans="1:3" x14ac:dyDescent="0.25">
      <c r="A40" s="2" t="s">
        <v>770</v>
      </c>
      <c r="B40" s="4">
        <v>71</v>
      </c>
      <c r="C40" s="4">
        <v>98</v>
      </c>
    </row>
    <row r="41" spans="1:3" x14ac:dyDescent="0.25">
      <c r="A41" s="2" t="s">
        <v>771</v>
      </c>
      <c r="B41" s="4">
        <v>55</v>
      </c>
      <c r="C41" s="4">
        <v>62</v>
      </c>
    </row>
    <row r="42" spans="1:3" ht="30" x14ac:dyDescent="0.25">
      <c r="A42" s="2" t="s">
        <v>748</v>
      </c>
      <c r="B42" s="4">
        <v>-13</v>
      </c>
      <c r="C42" s="4">
        <v>-24</v>
      </c>
    </row>
    <row r="43" spans="1:3" x14ac:dyDescent="0.25">
      <c r="A43" s="2" t="s">
        <v>772</v>
      </c>
      <c r="B43" s="4">
        <v>6</v>
      </c>
      <c r="C43" s="4">
        <v>34</v>
      </c>
    </row>
    <row r="44" spans="1:3" x14ac:dyDescent="0.25">
      <c r="A44" s="2" t="s">
        <v>749</v>
      </c>
      <c r="B44" s="4">
        <v>15</v>
      </c>
      <c r="C44" s="4">
        <v>-12</v>
      </c>
    </row>
    <row r="45" spans="1:3" ht="30" x14ac:dyDescent="0.25">
      <c r="A45" s="2" t="s">
        <v>774</v>
      </c>
      <c r="B45" s="4">
        <v>-464</v>
      </c>
      <c r="C45" s="4">
        <v>-867</v>
      </c>
    </row>
    <row r="46" spans="1:3" x14ac:dyDescent="0.25">
      <c r="A46" s="2" t="s">
        <v>761</v>
      </c>
      <c r="B46" s="4">
        <v>-48</v>
      </c>
      <c r="C46" s="4">
        <v>-62</v>
      </c>
    </row>
    <row r="47" spans="1:3" ht="30" x14ac:dyDescent="0.25">
      <c r="A47" s="2" t="s">
        <v>781</v>
      </c>
      <c r="B47" s="4">
        <v>-512</v>
      </c>
      <c r="C47" s="4">
        <v>-929</v>
      </c>
    </row>
    <row r="48" spans="1:3" ht="30" x14ac:dyDescent="0.25">
      <c r="A48" s="2" t="s">
        <v>763</v>
      </c>
      <c r="B48" s="4"/>
      <c r="C48" s="4">
        <v>282</v>
      </c>
    </row>
    <row r="49" spans="1:3" ht="30" x14ac:dyDescent="0.25">
      <c r="A49" s="2" t="s">
        <v>786</v>
      </c>
      <c r="B49" s="4">
        <v>-512</v>
      </c>
      <c r="C49" s="4">
        <v>-647</v>
      </c>
    </row>
    <row r="50" spans="1:3" x14ac:dyDescent="0.25">
      <c r="A50" s="2" t="s">
        <v>31</v>
      </c>
      <c r="B50" s="4"/>
      <c r="C50" s="4"/>
    </row>
    <row r="51" spans="1:3" x14ac:dyDescent="0.25">
      <c r="A51" s="3" t="s">
        <v>36</v>
      </c>
      <c r="B51" s="4"/>
      <c r="C51" s="4"/>
    </row>
    <row r="52" spans="1:3" ht="30" x14ac:dyDescent="0.25">
      <c r="A52" s="2" t="s">
        <v>756</v>
      </c>
      <c r="B52" s="4"/>
      <c r="C52" s="4">
        <v>-2</v>
      </c>
    </row>
    <row r="53" spans="1:3" x14ac:dyDescent="0.25">
      <c r="A53" s="2" t="s">
        <v>757</v>
      </c>
      <c r="B53" s="4">
        <v>17</v>
      </c>
      <c r="C53" s="4">
        <v>28</v>
      </c>
    </row>
    <row r="54" spans="1:3" x14ac:dyDescent="0.25">
      <c r="A54" s="2" t="s">
        <v>758</v>
      </c>
      <c r="B54" s="4"/>
      <c r="C54" s="4">
        <v>20</v>
      </c>
    </row>
    <row r="55" spans="1:3" x14ac:dyDescent="0.25">
      <c r="A55" s="2" t="s">
        <v>759</v>
      </c>
      <c r="B55" s="4">
        <v>-5</v>
      </c>
      <c r="C55" s="4">
        <v>-11</v>
      </c>
    </row>
    <row r="56" spans="1:3" ht="30" x14ac:dyDescent="0.25">
      <c r="A56" s="2" t="s">
        <v>760</v>
      </c>
      <c r="B56" s="4">
        <v>12</v>
      </c>
      <c r="C56" s="4">
        <v>35</v>
      </c>
    </row>
    <row r="57" spans="1:3" x14ac:dyDescent="0.25">
      <c r="A57" s="2" t="s">
        <v>761</v>
      </c>
      <c r="B57" s="4">
        <v>-4</v>
      </c>
      <c r="C57" s="4">
        <v>-5</v>
      </c>
    </row>
    <row r="58" spans="1:3" ht="30" x14ac:dyDescent="0.25">
      <c r="A58" s="2" t="s">
        <v>762</v>
      </c>
      <c r="B58" s="4">
        <v>8</v>
      </c>
      <c r="C58" s="4">
        <v>30</v>
      </c>
    </row>
    <row r="59" spans="1:3" ht="30" x14ac:dyDescent="0.25">
      <c r="A59" s="2" t="s">
        <v>763</v>
      </c>
      <c r="B59" s="4"/>
      <c r="C59" s="4">
        <v>-13</v>
      </c>
    </row>
    <row r="60" spans="1:3" ht="30" x14ac:dyDescent="0.25">
      <c r="A60" s="2" t="s">
        <v>764</v>
      </c>
      <c r="B60" s="4">
        <v>8</v>
      </c>
      <c r="C60" s="4">
        <v>17</v>
      </c>
    </row>
    <row r="61" spans="1:3" x14ac:dyDescent="0.25">
      <c r="A61" s="3" t="s">
        <v>765</v>
      </c>
      <c r="B61" s="4"/>
      <c r="C61" s="4"/>
    </row>
    <row r="62" spans="1:3" x14ac:dyDescent="0.25">
      <c r="A62" s="2" t="s">
        <v>766</v>
      </c>
      <c r="B62" s="4">
        <v>-2</v>
      </c>
      <c r="C62" s="4">
        <v>1</v>
      </c>
    </row>
    <row r="63" spans="1:3" x14ac:dyDescent="0.25">
      <c r="A63" s="2" t="s">
        <v>767</v>
      </c>
      <c r="B63" s="4">
        <v>-596</v>
      </c>
      <c r="C63" s="6">
        <v>-1026</v>
      </c>
    </row>
    <row r="64" spans="1:3" x14ac:dyDescent="0.25">
      <c r="A64" s="2" t="s">
        <v>770</v>
      </c>
      <c r="B64" s="4">
        <v>71</v>
      </c>
      <c r="C64" s="4">
        <v>98</v>
      </c>
    </row>
    <row r="65" spans="1:3" x14ac:dyDescent="0.25">
      <c r="A65" s="2" t="s">
        <v>771</v>
      </c>
      <c r="B65" s="4">
        <v>55</v>
      </c>
      <c r="C65" s="4">
        <v>62</v>
      </c>
    </row>
    <row r="66" spans="1:3" ht="30" x14ac:dyDescent="0.25">
      <c r="A66" s="2" t="s">
        <v>748</v>
      </c>
      <c r="B66" s="4">
        <v>-13</v>
      </c>
      <c r="C66" s="4">
        <v>-24</v>
      </c>
    </row>
    <row r="67" spans="1:3" x14ac:dyDescent="0.25">
      <c r="A67" s="2" t="s">
        <v>772</v>
      </c>
      <c r="B67" s="4">
        <v>6</v>
      </c>
      <c r="C67" s="4">
        <v>34</v>
      </c>
    </row>
    <row r="68" spans="1:3" x14ac:dyDescent="0.25">
      <c r="A68" s="2" t="s">
        <v>749</v>
      </c>
      <c r="B68" s="4">
        <v>23</v>
      </c>
      <c r="C68" s="4">
        <v>-5</v>
      </c>
    </row>
    <row r="69" spans="1:3" ht="30" x14ac:dyDescent="0.25">
      <c r="A69" s="2" t="s">
        <v>774</v>
      </c>
      <c r="B69" s="4">
        <v>-456</v>
      </c>
      <c r="C69" s="4">
        <v>-860</v>
      </c>
    </row>
    <row r="70" spans="1:3" x14ac:dyDescent="0.25">
      <c r="A70" s="2" t="s">
        <v>761</v>
      </c>
      <c r="B70" s="4">
        <v>-48</v>
      </c>
      <c r="C70" s="4">
        <v>-62</v>
      </c>
    </row>
    <row r="71" spans="1:3" ht="30" x14ac:dyDescent="0.25">
      <c r="A71" s="2" t="s">
        <v>781</v>
      </c>
      <c r="B71" s="4">
        <v>-504</v>
      </c>
      <c r="C71" s="4">
        <v>-922</v>
      </c>
    </row>
    <row r="72" spans="1:3" ht="30" x14ac:dyDescent="0.25">
      <c r="A72" s="2" t="s">
        <v>763</v>
      </c>
      <c r="B72" s="4"/>
      <c r="C72" s="4">
        <v>282</v>
      </c>
    </row>
    <row r="73" spans="1:3" ht="30" x14ac:dyDescent="0.25">
      <c r="A73" s="2" t="s">
        <v>786</v>
      </c>
      <c r="B73" s="8">
        <v>-504</v>
      </c>
      <c r="C73" s="8">
        <v>-64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1" t="s">
        <v>1717</v>
      </c>
      <c r="B1" s="7" t="s">
        <v>1</v>
      </c>
      <c r="C1" s="7"/>
    </row>
    <row r="2" spans="1:3" ht="15" customHeight="1" x14ac:dyDescent="0.25">
      <c r="A2" s="1" t="s">
        <v>34</v>
      </c>
      <c r="B2" s="7" t="s">
        <v>2</v>
      </c>
      <c r="C2" s="7"/>
    </row>
    <row r="3" spans="1:3" ht="30" x14ac:dyDescent="0.25">
      <c r="A3" s="3" t="s">
        <v>1333</v>
      </c>
      <c r="B3" s="4"/>
      <c r="C3" s="4"/>
    </row>
    <row r="4" spans="1:3" x14ac:dyDescent="0.25">
      <c r="A4" s="2" t="s">
        <v>1334</v>
      </c>
      <c r="B4" s="8">
        <v>67</v>
      </c>
      <c r="C4" s="4"/>
    </row>
    <row r="5" spans="1:3" x14ac:dyDescent="0.25">
      <c r="A5" s="2" t="s">
        <v>268</v>
      </c>
      <c r="B5" s="4">
        <v>13</v>
      </c>
      <c r="C5" s="4"/>
    </row>
    <row r="6" spans="1:3" x14ac:dyDescent="0.25">
      <c r="A6" s="2" t="s">
        <v>269</v>
      </c>
      <c r="B6" s="4">
        <v>-28</v>
      </c>
      <c r="C6" s="4"/>
    </row>
    <row r="7" spans="1:3" x14ac:dyDescent="0.25">
      <c r="A7" s="2" t="s">
        <v>1335</v>
      </c>
      <c r="B7" s="4">
        <v>52</v>
      </c>
      <c r="C7" s="4"/>
    </row>
    <row r="8" spans="1:3" x14ac:dyDescent="0.25">
      <c r="A8" s="2" t="s">
        <v>1212</v>
      </c>
      <c r="B8" s="4"/>
      <c r="C8" s="4"/>
    </row>
    <row r="9" spans="1:3" ht="30" x14ac:dyDescent="0.25">
      <c r="A9" s="3" t="s">
        <v>1333</v>
      </c>
      <c r="B9" s="4"/>
      <c r="C9" s="4"/>
    </row>
    <row r="10" spans="1:3" x14ac:dyDescent="0.25">
      <c r="A10" s="2" t="s">
        <v>1334</v>
      </c>
      <c r="B10" s="4">
        <v>41</v>
      </c>
      <c r="C10" s="4"/>
    </row>
    <row r="11" spans="1:3" ht="17.25" x14ac:dyDescent="0.25">
      <c r="A11" s="2" t="s">
        <v>268</v>
      </c>
      <c r="B11" s="4">
        <v>12</v>
      </c>
      <c r="C11" s="11" t="s">
        <v>104</v>
      </c>
    </row>
    <row r="12" spans="1:3" x14ac:dyDescent="0.25">
      <c r="A12" s="2" t="s">
        <v>269</v>
      </c>
      <c r="B12" s="4">
        <v>-1</v>
      </c>
      <c r="C12" s="4"/>
    </row>
    <row r="13" spans="1:3" x14ac:dyDescent="0.25">
      <c r="A13" s="2" t="s">
        <v>1335</v>
      </c>
      <c r="B13" s="4">
        <v>52</v>
      </c>
      <c r="C13" s="4"/>
    </row>
    <row r="14" spans="1:3" x14ac:dyDescent="0.25">
      <c r="A14" s="2" t="s">
        <v>393</v>
      </c>
      <c r="B14" s="4"/>
      <c r="C14" s="4"/>
    </row>
    <row r="15" spans="1:3" ht="30" x14ac:dyDescent="0.25">
      <c r="A15" s="3" t="s">
        <v>1333</v>
      </c>
      <c r="B15" s="4"/>
      <c r="C15" s="4"/>
    </row>
    <row r="16" spans="1:3" x14ac:dyDescent="0.25">
      <c r="A16" s="2" t="s">
        <v>1334</v>
      </c>
      <c r="B16" s="4">
        <v>26</v>
      </c>
      <c r="C16" s="4"/>
    </row>
    <row r="17" spans="1:3" x14ac:dyDescent="0.25">
      <c r="A17" s="2" t="s">
        <v>268</v>
      </c>
      <c r="B17" s="4">
        <v>1</v>
      </c>
      <c r="C17" s="4"/>
    </row>
    <row r="18" spans="1:3" ht="17.25" x14ac:dyDescent="0.25">
      <c r="A18" s="2" t="s">
        <v>269</v>
      </c>
      <c r="B18" s="8">
        <v>-27</v>
      </c>
      <c r="C18" s="11" t="s">
        <v>104</v>
      </c>
    </row>
    <row r="19" spans="1:3" x14ac:dyDescent="0.25">
      <c r="A19" s="12"/>
      <c r="B19" s="12"/>
      <c r="C19" s="12"/>
    </row>
    <row r="20" spans="1:3" ht="45" customHeight="1" x14ac:dyDescent="0.25">
      <c r="A20" s="2" t="s">
        <v>104</v>
      </c>
      <c r="B20" s="13" t="s">
        <v>793</v>
      </c>
      <c r="C20" s="13"/>
    </row>
  </sheetData>
  <mergeCells count="4">
    <mergeCell ref="B1:C1"/>
    <mergeCell ref="B2:C2"/>
    <mergeCell ref="A19:C19"/>
    <mergeCell ref="B20:C2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1" t="s">
        <v>1718</v>
      </c>
      <c r="B1" s="7" t="s">
        <v>1</v>
      </c>
      <c r="C1" s="7"/>
    </row>
    <row r="2" spans="1:3" ht="15" customHeight="1" x14ac:dyDescent="0.25">
      <c r="A2" s="1" t="s">
        <v>34</v>
      </c>
      <c r="B2" s="7" t="s">
        <v>2</v>
      </c>
      <c r="C2" s="7"/>
    </row>
    <row r="3" spans="1:3" ht="30" x14ac:dyDescent="0.25">
      <c r="A3" s="3" t="s">
        <v>1333</v>
      </c>
      <c r="B3" s="4"/>
      <c r="C3" s="4"/>
    </row>
    <row r="4" spans="1:3" x14ac:dyDescent="0.25">
      <c r="A4" s="2" t="s">
        <v>269</v>
      </c>
      <c r="B4" s="8">
        <v>-28</v>
      </c>
      <c r="C4" s="4"/>
    </row>
    <row r="5" spans="1:3" x14ac:dyDescent="0.25">
      <c r="A5" s="2" t="s">
        <v>393</v>
      </c>
      <c r="B5" s="4"/>
      <c r="C5" s="4"/>
    </row>
    <row r="6" spans="1:3" ht="30" x14ac:dyDescent="0.25">
      <c r="A6" s="3" t="s">
        <v>1333</v>
      </c>
      <c r="B6" s="4"/>
      <c r="C6" s="4"/>
    </row>
    <row r="7" spans="1:3" ht="17.25" x14ac:dyDescent="0.25">
      <c r="A7" s="2" t="s">
        <v>269</v>
      </c>
      <c r="B7" s="4">
        <v>-27</v>
      </c>
      <c r="C7" s="11" t="s">
        <v>104</v>
      </c>
    </row>
    <row r="8" spans="1:3" x14ac:dyDescent="0.25">
      <c r="A8" s="2" t="s">
        <v>1719</v>
      </c>
      <c r="B8" s="4"/>
      <c r="C8" s="4"/>
    </row>
    <row r="9" spans="1:3" ht="30" x14ac:dyDescent="0.25">
      <c r="A9" s="3" t="s">
        <v>1333</v>
      </c>
      <c r="B9" s="4"/>
      <c r="C9" s="4"/>
    </row>
    <row r="10" spans="1:3" x14ac:dyDescent="0.25">
      <c r="A10" s="2" t="s">
        <v>269</v>
      </c>
      <c r="B10" s="8">
        <v>27</v>
      </c>
      <c r="C10" s="4"/>
    </row>
    <row r="11" spans="1:3" x14ac:dyDescent="0.25">
      <c r="A11" s="12"/>
      <c r="B11" s="12"/>
      <c r="C11" s="12"/>
    </row>
    <row r="12" spans="1:3" ht="45" customHeight="1" x14ac:dyDescent="0.25">
      <c r="A12" s="2" t="s">
        <v>104</v>
      </c>
      <c r="B12" s="13" t="s">
        <v>793</v>
      </c>
      <c r="C12" s="13"/>
    </row>
  </sheetData>
  <mergeCells count="4">
    <mergeCell ref="B1:C1"/>
    <mergeCell ref="B2:C2"/>
    <mergeCell ref="A11:C11"/>
    <mergeCell ref="B12:C1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0</v>
      </c>
      <c r="B1" s="7" t="s">
        <v>1</v>
      </c>
      <c r="C1" s="7"/>
      <c r="D1" s="7"/>
    </row>
    <row r="2" spans="1:4" x14ac:dyDescent="0.25">
      <c r="A2" s="1" t="s">
        <v>34</v>
      </c>
      <c r="B2" s="1" t="s">
        <v>2</v>
      </c>
      <c r="C2" s="1" t="s">
        <v>35</v>
      </c>
      <c r="D2" s="1" t="s">
        <v>97</v>
      </c>
    </row>
    <row r="3" spans="1:4" x14ac:dyDescent="0.25">
      <c r="A3" s="3" t="s">
        <v>701</v>
      </c>
      <c r="B3" s="4"/>
      <c r="C3" s="4"/>
      <c r="D3" s="4"/>
    </row>
    <row r="4" spans="1:4" x14ac:dyDescent="0.25">
      <c r="A4" s="2" t="s">
        <v>796</v>
      </c>
      <c r="B4" s="8">
        <v>99</v>
      </c>
      <c r="C4" s="8">
        <v>94</v>
      </c>
      <c r="D4" s="8">
        <v>22</v>
      </c>
    </row>
    <row r="5" spans="1:4" ht="30" x14ac:dyDescent="0.25">
      <c r="A5" s="2" t="s">
        <v>797</v>
      </c>
      <c r="B5" s="4">
        <v>4</v>
      </c>
      <c r="C5" s="4">
        <v>7</v>
      </c>
      <c r="D5" s="4">
        <v>22</v>
      </c>
    </row>
    <row r="6" spans="1:4" ht="30" x14ac:dyDescent="0.25">
      <c r="A6" s="2" t="s">
        <v>798</v>
      </c>
      <c r="B6" s="4">
        <v>-3</v>
      </c>
      <c r="C6" s="4">
        <v>-5</v>
      </c>
      <c r="D6" s="4"/>
    </row>
    <row r="7" spans="1:4" ht="30" x14ac:dyDescent="0.25">
      <c r="A7" s="2" t="s">
        <v>799</v>
      </c>
      <c r="B7" s="4">
        <v>7</v>
      </c>
      <c r="C7" s="4">
        <v>3</v>
      </c>
      <c r="D7" s="4">
        <v>50</v>
      </c>
    </row>
    <row r="8" spans="1:4" ht="30" x14ac:dyDescent="0.25">
      <c r="A8" s="2" t="s">
        <v>800</v>
      </c>
      <c r="B8" s="4">
        <v>-3</v>
      </c>
      <c r="C8" s="4"/>
      <c r="D8" s="4"/>
    </row>
    <row r="9" spans="1:4" x14ac:dyDescent="0.25">
      <c r="A9" s="2" t="s">
        <v>801</v>
      </c>
      <c r="B9" s="8">
        <v>104</v>
      </c>
      <c r="C9" s="8">
        <v>99</v>
      </c>
      <c r="D9" s="8">
        <v>9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s>
  <sheetData>
    <row r="1" spans="1:7" ht="15" customHeight="1" x14ac:dyDescent="0.25">
      <c r="A1" s="1" t="s">
        <v>1721</v>
      </c>
      <c r="B1" s="7" t="s">
        <v>1</v>
      </c>
      <c r="C1" s="7"/>
      <c r="D1" s="7"/>
      <c r="E1" s="7"/>
      <c r="F1" s="7"/>
      <c r="G1" s="7"/>
    </row>
    <row r="2" spans="1:7" ht="15" customHeight="1" x14ac:dyDescent="0.25">
      <c r="A2" s="1" t="s">
        <v>34</v>
      </c>
      <c r="B2" s="7" t="s">
        <v>2</v>
      </c>
      <c r="C2" s="7"/>
      <c r="D2" s="7" t="s">
        <v>35</v>
      </c>
      <c r="E2" s="7"/>
      <c r="F2" s="7" t="s">
        <v>97</v>
      </c>
      <c r="G2" s="7"/>
    </row>
    <row r="3" spans="1:7" ht="30" x14ac:dyDescent="0.25">
      <c r="A3" s="3" t="s">
        <v>1722</v>
      </c>
      <c r="B3" s="4"/>
      <c r="C3" s="4"/>
      <c r="D3" s="4"/>
      <c r="E3" s="4"/>
      <c r="F3" s="4"/>
      <c r="G3" s="4"/>
    </row>
    <row r="4" spans="1:7" x14ac:dyDescent="0.25">
      <c r="A4" s="2" t="s">
        <v>1349</v>
      </c>
      <c r="B4" s="8">
        <v>29</v>
      </c>
      <c r="C4" s="4"/>
      <c r="D4" s="8">
        <v>40</v>
      </c>
      <c r="E4" s="4"/>
      <c r="F4" s="8">
        <v>29</v>
      </c>
      <c r="G4" s="4"/>
    </row>
    <row r="5" spans="1:7" ht="17.25" x14ac:dyDescent="0.25">
      <c r="A5" s="2" t="s">
        <v>1723</v>
      </c>
      <c r="B5" s="4">
        <v>32</v>
      </c>
      <c r="C5" s="11" t="s">
        <v>104</v>
      </c>
      <c r="D5" s="4">
        <v>22</v>
      </c>
      <c r="E5" s="4"/>
      <c r="F5" s="4">
        <v>46</v>
      </c>
      <c r="G5" s="4"/>
    </row>
    <row r="6" spans="1:7" x14ac:dyDescent="0.25">
      <c r="A6" s="2" t="s">
        <v>814</v>
      </c>
      <c r="B6" s="4">
        <v>-32</v>
      </c>
      <c r="C6" s="4"/>
      <c r="D6" s="4">
        <v>-26</v>
      </c>
      <c r="E6" s="4"/>
      <c r="F6" s="4">
        <v>-31</v>
      </c>
      <c r="G6" s="4"/>
    </row>
    <row r="7" spans="1:7" ht="17.25" x14ac:dyDescent="0.25">
      <c r="A7" s="2" t="s">
        <v>1724</v>
      </c>
      <c r="B7" s="4">
        <v>-4</v>
      </c>
      <c r="C7" s="11" t="s">
        <v>104</v>
      </c>
      <c r="D7" s="4">
        <v>-7</v>
      </c>
      <c r="E7" s="11" t="s">
        <v>172</v>
      </c>
      <c r="F7" s="4">
        <v>-4</v>
      </c>
      <c r="G7" s="11" t="s">
        <v>177</v>
      </c>
    </row>
    <row r="8" spans="1:7" x14ac:dyDescent="0.25">
      <c r="A8" s="2" t="s">
        <v>1350</v>
      </c>
      <c r="B8" s="4">
        <v>25</v>
      </c>
      <c r="C8" s="4"/>
      <c r="D8" s="4">
        <v>29</v>
      </c>
      <c r="E8" s="4"/>
      <c r="F8" s="4">
        <v>40</v>
      </c>
      <c r="G8" s="4"/>
    </row>
    <row r="9" spans="1:7" x14ac:dyDescent="0.25">
      <c r="A9" s="2" t="s">
        <v>810</v>
      </c>
      <c r="B9" s="4"/>
      <c r="C9" s="4"/>
      <c r="D9" s="4"/>
      <c r="E9" s="4"/>
      <c r="F9" s="4"/>
      <c r="G9" s="4"/>
    </row>
    <row r="10" spans="1:7" ht="30" x14ac:dyDescent="0.25">
      <c r="A10" s="3" t="s">
        <v>1722</v>
      </c>
      <c r="B10" s="4"/>
      <c r="C10" s="4"/>
      <c r="D10" s="4"/>
      <c r="E10" s="4"/>
      <c r="F10" s="4"/>
      <c r="G10" s="4"/>
    </row>
    <row r="11" spans="1:7" x14ac:dyDescent="0.25">
      <c r="A11" s="2" t="s">
        <v>1349</v>
      </c>
      <c r="B11" s="4">
        <v>14</v>
      </c>
      <c r="C11" s="4"/>
      <c r="D11" s="4">
        <v>23</v>
      </c>
      <c r="E11" s="4"/>
      <c r="F11" s="4">
        <v>24</v>
      </c>
      <c r="G11" s="4"/>
    </row>
    <row r="12" spans="1:7" ht="17.25" x14ac:dyDescent="0.25">
      <c r="A12" s="2" t="s">
        <v>1723</v>
      </c>
      <c r="B12" s="4">
        <v>28</v>
      </c>
      <c r="C12" s="11" t="s">
        <v>172</v>
      </c>
      <c r="D12" s="4">
        <v>20</v>
      </c>
      <c r="E12" s="4"/>
      <c r="F12" s="4">
        <v>34</v>
      </c>
      <c r="G12" s="4"/>
    </row>
    <row r="13" spans="1:7" x14ac:dyDescent="0.25">
      <c r="A13" s="2" t="s">
        <v>814</v>
      </c>
      <c r="B13" s="4">
        <v>-26</v>
      </c>
      <c r="C13" s="4"/>
      <c r="D13" s="4">
        <v>-23</v>
      </c>
      <c r="E13" s="4"/>
      <c r="F13" s="4">
        <v>-31</v>
      </c>
      <c r="G13" s="4"/>
    </row>
    <row r="14" spans="1:7" ht="17.25" x14ac:dyDescent="0.25">
      <c r="A14" s="2" t="s">
        <v>1724</v>
      </c>
      <c r="B14" s="4">
        <v>-4</v>
      </c>
      <c r="C14" s="11" t="s">
        <v>104</v>
      </c>
      <c r="D14" s="4">
        <v>-6</v>
      </c>
      <c r="E14" s="11" t="s">
        <v>172</v>
      </c>
      <c r="F14" s="4">
        <v>-4</v>
      </c>
      <c r="G14" s="11" t="s">
        <v>177</v>
      </c>
    </row>
    <row r="15" spans="1:7" x14ac:dyDescent="0.25">
      <c r="A15" s="2" t="s">
        <v>1350</v>
      </c>
      <c r="B15" s="4">
        <v>12</v>
      </c>
      <c r="C15" s="4"/>
      <c r="D15" s="4">
        <v>14</v>
      </c>
      <c r="E15" s="4"/>
      <c r="F15" s="4">
        <v>23</v>
      </c>
      <c r="G15" s="4"/>
    </row>
    <row r="16" spans="1:7" x14ac:dyDescent="0.25">
      <c r="A16" s="2" t="s">
        <v>811</v>
      </c>
      <c r="B16" s="4"/>
      <c r="C16" s="4"/>
      <c r="D16" s="4"/>
      <c r="E16" s="4"/>
      <c r="F16" s="4"/>
      <c r="G16" s="4"/>
    </row>
    <row r="17" spans="1:7" ht="30" x14ac:dyDescent="0.25">
      <c r="A17" s="3" t="s">
        <v>1722</v>
      </c>
      <c r="B17" s="4"/>
      <c r="C17" s="4"/>
      <c r="D17" s="4"/>
      <c r="E17" s="4"/>
      <c r="F17" s="4"/>
      <c r="G17" s="4"/>
    </row>
    <row r="18" spans="1:7" x14ac:dyDescent="0.25">
      <c r="A18" s="2" t="s">
        <v>1349</v>
      </c>
      <c r="B18" s="4">
        <v>15</v>
      </c>
      <c r="C18" s="4"/>
      <c r="D18" s="4">
        <v>17</v>
      </c>
      <c r="E18" s="4"/>
      <c r="F18" s="4">
        <v>5</v>
      </c>
      <c r="G18" s="4"/>
    </row>
    <row r="19" spans="1:7" x14ac:dyDescent="0.25">
      <c r="A19" s="2" t="s">
        <v>1723</v>
      </c>
      <c r="B19" s="4">
        <v>4</v>
      </c>
      <c r="C19" s="4"/>
      <c r="D19" s="4">
        <v>2</v>
      </c>
      <c r="E19" s="4"/>
      <c r="F19" s="4">
        <v>12</v>
      </c>
      <c r="G19" s="4"/>
    </row>
    <row r="20" spans="1:7" x14ac:dyDescent="0.25">
      <c r="A20" s="2" t="s">
        <v>814</v>
      </c>
      <c r="B20" s="4">
        <v>-6</v>
      </c>
      <c r="C20" s="4"/>
      <c r="D20" s="4">
        <v>-3</v>
      </c>
      <c r="E20" s="4"/>
      <c r="F20" s="4"/>
      <c r="G20" s="4"/>
    </row>
    <row r="21" spans="1:7" ht="17.25" x14ac:dyDescent="0.25">
      <c r="A21" s="2" t="s">
        <v>1724</v>
      </c>
      <c r="B21" s="4"/>
      <c r="C21" s="4"/>
      <c r="D21" s="4">
        <v>-1</v>
      </c>
      <c r="E21" s="11" t="s">
        <v>172</v>
      </c>
      <c r="F21" s="4"/>
      <c r="G21" s="4"/>
    </row>
    <row r="22" spans="1:7" x14ac:dyDescent="0.25">
      <c r="A22" s="2" t="s">
        <v>1350</v>
      </c>
      <c r="B22" s="8">
        <v>13</v>
      </c>
      <c r="C22" s="4"/>
      <c r="D22" s="8">
        <v>15</v>
      </c>
      <c r="E22" s="4"/>
      <c r="F22" s="8">
        <v>17</v>
      </c>
      <c r="G22" s="4"/>
    </row>
    <row r="23" spans="1:7" x14ac:dyDescent="0.25">
      <c r="A23" s="12"/>
      <c r="B23" s="12"/>
      <c r="C23" s="12"/>
      <c r="D23" s="12"/>
      <c r="E23" s="12"/>
      <c r="F23" s="12"/>
      <c r="G23" s="12"/>
    </row>
    <row r="24" spans="1:7" ht="30" customHeight="1" x14ac:dyDescent="0.25">
      <c r="A24" s="2" t="s">
        <v>104</v>
      </c>
      <c r="B24" s="13" t="s">
        <v>822</v>
      </c>
      <c r="C24" s="13"/>
      <c r="D24" s="13"/>
      <c r="E24" s="13"/>
      <c r="F24" s="13"/>
      <c r="G24" s="13"/>
    </row>
    <row r="25" spans="1:7" ht="30" customHeight="1" x14ac:dyDescent="0.25">
      <c r="A25" s="2" t="s">
        <v>172</v>
      </c>
      <c r="B25" s="13" t="s">
        <v>821</v>
      </c>
      <c r="C25" s="13"/>
      <c r="D25" s="13"/>
      <c r="E25" s="13"/>
      <c r="F25" s="13"/>
      <c r="G25" s="13"/>
    </row>
    <row r="26" spans="1:7" ht="15" customHeight="1" x14ac:dyDescent="0.25">
      <c r="A26" s="2" t="s">
        <v>177</v>
      </c>
      <c r="B26" s="13" t="s">
        <v>820</v>
      </c>
      <c r="C26" s="13"/>
      <c r="D26" s="13"/>
      <c r="E26" s="13"/>
      <c r="F26" s="13"/>
      <c r="G26" s="13"/>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25</v>
      </c>
      <c r="B1" s="1" t="s">
        <v>1264</v>
      </c>
    </row>
    <row r="2" spans="1:2" x14ac:dyDescent="0.25">
      <c r="A2" s="1" t="s">
        <v>34</v>
      </c>
      <c r="B2" s="1" t="s">
        <v>1527</v>
      </c>
    </row>
    <row r="3" spans="1:2" ht="30" x14ac:dyDescent="0.25">
      <c r="A3" s="3" t="s">
        <v>807</v>
      </c>
      <c r="B3" s="4"/>
    </row>
    <row r="4" spans="1:2" x14ac:dyDescent="0.25">
      <c r="A4" s="2" t="s">
        <v>1726</v>
      </c>
      <c r="B4" s="8">
        <v>17</v>
      </c>
    </row>
    <row r="5" spans="1:2" x14ac:dyDescent="0.25">
      <c r="A5" s="2" t="s">
        <v>1727</v>
      </c>
      <c r="B5" s="10">
        <v>0.0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8</v>
      </c>
      <c r="B1" s="7" t="s">
        <v>2</v>
      </c>
    </row>
    <row r="2" spans="1:2" x14ac:dyDescent="0.25">
      <c r="A2" s="1" t="s">
        <v>34</v>
      </c>
      <c r="B2" s="7"/>
    </row>
    <row r="3" spans="1:2" ht="30" x14ac:dyDescent="0.25">
      <c r="A3" s="3" t="s">
        <v>1722</v>
      </c>
      <c r="B3" s="4"/>
    </row>
    <row r="4" spans="1:2" x14ac:dyDescent="0.25">
      <c r="A4" s="2" t="s">
        <v>1729</v>
      </c>
      <c r="B4" s="8">
        <v>231</v>
      </c>
    </row>
    <row r="5" spans="1:2" x14ac:dyDescent="0.25">
      <c r="A5" s="2" t="s">
        <v>811</v>
      </c>
      <c r="B5" s="4"/>
    </row>
    <row r="6" spans="1:2" ht="30" x14ac:dyDescent="0.25">
      <c r="A6" s="3" t="s">
        <v>1722</v>
      </c>
      <c r="B6" s="4"/>
    </row>
    <row r="7" spans="1:2" x14ac:dyDescent="0.25">
      <c r="A7" s="2" t="s">
        <v>1729</v>
      </c>
      <c r="B7" s="8">
        <v>1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36.5703125" customWidth="1"/>
    <col min="5" max="5" width="21.140625" customWidth="1"/>
    <col min="6" max="6" width="18.28515625" customWidth="1"/>
    <col min="7" max="7" width="15.42578125" customWidth="1"/>
    <col min="8" max="8" width="24" customWidth="1"/>
    <col min="9" max="9" width="20.5703125" customWidth="1"/>
    <col min="10" max="10" width="17.85546875" customWidth="1"/>
    <col min="11" max="11" width="36.5703125" customWidth="1"/>
  </cols>
  <sheetData>
    <row r="1" spans="1:11" ht="15" customHeight="1" x14ac:dyDescent="0.25">
      <c r="A1" s="1" t="s">
        <v>1730</v>
      </c>
      <c r="B1" s="7" t="s">
        <v>1</v>
      </c>
      <c r="C1" s="7"/>
      <c r="D1" s="7"/>
      <c r="E1" s="7" t="s">
        <v>1264</v>
      </c>
      <c r="F1" s="7"/>
      <c r="G1" s="7"/>
      <c r="H1" s="7"/>
      <c r="I1" s="7"/>
      <c r="J1" s="7"/>
      <c r="K1" s="7"/>
    </row>
    <row r="2" spans="1:11" x14ac:dyDescent="0.25">
      <c r="A2" s="1" t="s">
        <v>34</v>
      </c>
      <c r="B2" s="1" t="s">
        <v>2</v>
      </c>
      <c r="C2" s="7" t="s">
        <v>35</v>
      </c>
      <c r="D2" s="7" t="s">
        <v>97</v>
      </c>
      <c r="E2" s="7" t="s">
        <v>35</v>
      </c>
      <c r="F2" s="7"/>
      <c r="G2" s="7" t="s">
        <v>1385</v>
      </c>
      <c r="H2" s="7"/>
      <c r="I2" s="7" t="s">
        <v>1386</v>
      </c>
      <c r="J2" s="7"/>
      <c r="K2" s="7" t="s">
        <v>1387</v>
      </c>
    </row>
    <row r="3" spans="1:11" x14ac:dyDescent="0.25">
      <c r="A3" s="1"/>
      <c r="B3" s="1" t="s">
        <v>330</v>
      </c>
      <c r="C3" s="7"/>
      <c r="D3" s="7"/>
      <c r="E3" s="7"/>
      <c r="F3" s="7"/>
      <c r="G3" s="7"/>
      <c r="H3" s="7"/>
      <c r="I3" s="7"/>
      <c r="J3" s="7"/>
      <c r="K3" s="7"/>
    </row>
    <row r="4" spans="1:11" ht="30" x14ac:dyDescent="0.25">
      <c r="A4" s="3" t="s">
        <v>1731</v>
      </c>
      <c r="B4" s="4"/>
      <c r="C4" s="4"/>
      <c r="D4" s="4"/>
      <c r="E4" s="4"/>
      <c r="F4" s="4"/>
      <c r="G4" s="4"/>
      <c r="H4" s="4"/>
      <c r="I4" s="4"/>
      <c r="J4" s="4"/>
      <c r="K4" s="4"/>
    </row>
    <row r="5" spans="1:11" x14ac:dyDescent="0.25">
      <c r="A5" s="2" t="s">
        <v>1269</v>
      </c>
      <c r="B5" s="4">
        <v>2</v>
      </c>
      <c r="C5" s="4"/>
      <c r="D5" s="4"/>
      <c r="E5" s="4"/>
      <c r="F5" s="4"/>
      <c r="G5" s="4"/>
      <c r="H5" s="4"/>
      <c r="I5" s="4"/>
      <c r="J5" s="4"/>
      <c r="K5" s="4"/>
    </row>
    <row r="6" spans="1:11" ht="30" x14ac:dyDescent="0.25">
      <c r="A6" s="2" t="s">
        <v>114</v>
      </c>
      <c r="B6" s="8">
        <v>-265</v>
      </c>
      <c r="C6" s="8">
        <v>71</v>
      </c>
      <c r="D6" s="8">
        <v>-92</v>
      </c>
      <c r="E6" s="4"/>
      <c r="F6" s="4"/>
      <c r="G6" s="4"/>
      <c r="H6" s="4"/>
      <c r="I6" s="4"/>
      <c r="J6" s="4"/>
      <c r="K6" s="4"/>
    </row>
    <row r="7" spans="1:11" x14ac:dyDescent="0.25">
      <c r="A7" s="2" t="s">
        <v>1326</v>
      </c>
      <c r="B7" s="4"/>
      <c r="C7" s="4"/>
      <c r="D7" s="4"/>
      <c r="E7" s="4"/>
      <c r="F7" s="4"/>
      <c r="G7" s="4"/>
      <c r="H7" s="4"/>
      <c r="I7" s="4"/>
      <c r="J7" s="4"/>
      <c r="K7" s="4"/>
    </row>
    <row r="8" spans="1:11" ht="30" x14ac:dyDescent="0.25">
      <c r="A8" s="3" t="s">
        <v>1731</v>
      </c>
      <c r="B8" s="4"/>
      <c r="C8" s="4"/>
      <c r="D8" s="4"/>
      <c r="E8" s="4"/>
      <c r="F8" s="4"/>
      <c r="G8" s="4"/>
      <c r="H8" s="4"/>
      <c r="I8" s="4"/>
      <c r="J8" s="4"/>
      <c r="K8" s="4"/>
    </row>
    <row r="9" spans="1:11" ht="30" x14ac:dyDescent="0.25">
      <c r="A9" s="2" t="s">
        <v>114</v>
      </c>
      <c r="B9" s="4">
        <v>-265</v>
      </c>
      <c r="C9" s="4">
        <v>71</v>
      </c>
      <c r="D9" s="4"/>
      <c r="E9" s="4">
        <v>84</v>
      </c>
      <c r="F9" s="11" t="s">
        <v>104</v>
      </c>
      <c r="G9" s="4">
        <v>29</v>
      </c>
      <c r="H9" s="11" t="s">
        <v>1732</v>
      </c>
      <c r="I9" s="4">
        <v>10</v>
      </c>
      <c r="J9" s="11" t="s">
        <v>104</v>
      </c>
      <c r="K9" s="4">
        <v>-52</v>
      </c>
    </row>
    <row r="10" spans="1:11" x14ac:dyDescent="0.25">
      <c r="A10" s="2" t="s">
        <v>29</v>
      </c>
      <c r="B10" s="4"/>
      <c r="C10" s="4"/>
      <c r="D10" s="4"/>
      <c r="E10" s="4"/>
      <c r="F10" s="4"/>
      <c r="G10" s="4"/>
      <c r="H10" s="4"/>
      <c r="I10" s="4"/>
      <c r="J10" s="4"/>
      <c r="K10" s="4"/>
    </row>
    <row r="11" spans="1:11" ht="30" x14ac:dyDescent="0.25">
      <c r="A11" s="3" t="s">
        <v>1731</v>
      </c>
      <c r="B11" s="4"/>
      <c r="C11" s="4"/>
      <c r="D11" s="4"/>
      <c r="E11" s="4"/>
      <c r="F11" s="4"/>
      <c r="G11" s="4"/>
      <c r="H11" s="4"/>
      <c r="I11" s="4"/>
      <c r="J11" s="4"/>
      <c r="K11" s="4"/>
    </row>
    <row r="12" spans="1:11" ht="30" x14ac:dyDescent="0.25">
      <c r="A12" s="2" t="s">
        <v>114</v>
      </c>
      <c r="B12" s="8">
        <v>-265</v>
      </c>
      <c r="C12" s="8">
        <v>72</v>
      </c>
      <c r="D12" s="8">
        <v>-92</v>
      </c>
      <c r="E12" s="4"/>
      <c r="F12" s="4"/>
      <c r="G12" s="4"/>
      <c r="H12" s="4"/>
      <c r="I12" s="4"/>
      <c r="J12" s="4"/>
      <c r="K12" s="4"/>
    </row>
    <row r="13" spans="1:11" x14ac:dyDescent="0.25">
      <c r="A13" s="12"/>
      <c r="B13" s="12"/>
      <c r="C13" s="12"/>
      <c r="D13" s="12"/>
      <c r="E13" s="12"/>
      <c r="F13" s="12"/>
      <c r="G13" s="12"/>
      <c r="H13" s="12"/>
      <c r="I13" s="12"/>
      <c r="J13" s="12"/>
      <c r="K13" s="12"/>
    </row>
    <row r="14" spans="1:11" ht="45" customHeight="1" x14ac:dyDescent="0.25">
      <c r="A14" s="2" t="s">
        <v>104</v>
      </c>
      <c r="B14" s="13" t="s">
        <v>961</v>
      </c>
      <c r="C14" s="13"/>
      <c r="D14" s="13"/>
      <c r="E14" s="13"/>
      <c r="F14" s="13"/>
      <c r="G14" s="13"/>
      <c r="H14" s="13"/>
      <c r="I14" s="13"/>
      <c r="J14" s="13"/>
      <c r="K14" s="13"/>
    </row>
    <row r="15" spans="1:11" ht="30" customHeight="1" x14ac:dyDescent="0.25">
      <c r="A15" s="2" t="s">
        <v>172</v>
      </c>
      <c r="B15" s="13" t="s">
        <v>962</v>
      </c>
      <c r="C15" s="13"/>
      <c r="D15" s="13"/>
      <c r="E15" s="13"/>
      <c r="F15" s="13"/>
      <c r="G15" s="13"/>
      <c r="H15" s="13"/>
      <c r="I15" s="13"/>
      <c r="J15" s="13"/>
      <c r="K15" s="13"/>
    </row>
  </sheetData>
  <mergeCells count="11">
    <mergeCell ref="A13:K13"/>
    <mergeCell ref="B14:K14"/>
    <mergeCell ref="B15:K15"/>
    <mergeCell ref="B1:D1"/>
    <mergeCell ref="E1:K1"/>
    <mergeCell ref="C2:C3"/>
    <mergeCell ref="D2:D3"/>
    <mergeCell ref="E2:F3"/>
    <mergeCell ref="G2:H3"/>
    <mergeCell ref="I2:J3"/>
    <mergeCell ref="K2:K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6"/>
  <sheetViews>
    <sheetView showGridLines="0" workbookViewId="0"/>
  </sheetViews>
  <sheetFormatPr defaultRowHeight="15" x14ac:dyDescent="0.25"/>
  <cols>
    <col min="1" max="3" width="36.5703125" bestFit="1" customWidth="1"/>
    <col min="4" max="4" width="33.5703125" customWidth="1"/>
    <col min="5" max="5" width="15.5703125" customWidth="1"/>
    <col min="6" max="6" width="6.85546875" customWidth="1"/>
    <col min="7" max="7" width="13.85546875" customWidth="1"/>
    <col min="8" max="9" width="15.5703125" customWidth="1"/>
    <col min="10" max="10" width="36.5703125" customWidth="1"/>
    <col min="11" max="11" width="9.42578125" customWidth="1"/>
    <col min="12" max="12" width="21" customWidth="1"/>
    <col min="13" max="13" width="15.5703125" customWidth="1"/>
    <col min="14" max="14" width="5.7109375" customWidth="1"/>
    <col min="15" max="15" width="7.42578125" customWidth="1"/>
    <col min="16" max="16" width="17.85546875" customWidth="1"/>
    <col min="17" max="17" width="5.7109375" customWidth="1"/>
    <col min="18" max="20" width="35.85546875" customWidth="1"/>
    <col min="21" max="21" width="7.42578125" customWidth="1"/>
    <col min="22" max="22" width="17.85546875" customWidth="1"/>
    <col min="23" max="23" width="5.7109375" customWidth="1"/>
    <col min="24" max="24" width="35.85546875" customWidth="1"/>
    <col min="25" max="25" width="7.42578125" customWidth="1"/>
    <col min="26" max="26" width="21" customWidth="1"/>
    <col min="27" max="27" width="5.7109375" customWidth="1"/>
  </cols>
  <sheetData>
    <row r="1" spans="1:27"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2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227</v>
      </c>
      <c r="B4" s="99" t="s">
        <v>229</v>
      </c>
      <c r="C4" s="99"/>
      <c r="D4" s="99"/>
      <c r="E4" s="99"/>
      <c r="F4" s="99"/>
      <c r="G4" s="99"/>
      <c r="H4" s="99"/>
      <c r="I4" s="99"/>
      <c r="J4" s="99"/>
      <c r="K4" s="99"/>
      <c r="L4" s="99"/>
      <c r="M4" s="99"/>
      <c r="N4" s="99"/>
      <c r="O4" s="99"/>
      <c r="P4" s="99"/>
      <c r="Q4" s="99"/>
      <c r="R4" s="99"/>
      <c r="S4" s="99"/>
      <c r="T4" s="99"/>
      <c r="U4" s="99"/>
      <c r="V4" s="99"/>
      <c r="W4" s="99"/>
      <c r="X4" s="99"/>
      <c r="Y4" s="99"/>
      <c r="Z4" s="99"/>
      <c r="AA4" s="99"/>
    </row>
    <row r="5" spans="1:27" x14ac:dyDescent="0.25">
      <c r="A5" s="13"/>
      <c r="B5" s="100" t="s">
        <v>230</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row>
    <row r="6" spans="1:27" x14ac:dyDescent="0.25">
      <c r="A6" s="13"/>
      <c r="B6" s="100" t="s">
        <v>231</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row>
    <row r="7" spans="1:27" ht="38.25" customHeight="1" x14ac:dyDescent="0.25">
      <c r="A7" s="13"/>
      <c r="B7" s="100" t="s">
        <v>232</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row>
    <row r="8" spans="1:27" x14ac:dyDescent="0.25">
      <c r="A8" s="13"/>
      <c r="B8" s="100" t="s">
        <v>233</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row>
    <row r="9" spans="1:27" x14ac:dyDescent="0.25">
      <c r="A9" s="13"/>
      <c r="B9" s="100" t="s">
        <v>234</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row>
    <row r="10" spans="1:27" x14ac:dyDescent="0.25">
      <c r="A10" s="13"/>
      <c r="B10" s="100" t="s">
        <v>235</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row>
    <row r="11" spans="1:27" ht="28.5" customHeight="1" x14ac:dyDescent="0.25">
      <c r="A11" s="13"/>
      <c r="B11" s="101" t="s">
        <v>236</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row>
    <row r="12" spans="1:27" x14ac:dyDescent="0.25">
      <c r="A12" s="13"/>
      <c r="B12" s="100"/>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row>
    <row r="13" spans="1:27" x14ac:dyDescent="0.25">
      <c r="A13" s="13"/>
      <c r="B13" s="99" t="s">
        <v>237</v>
      </c>
      <c r="C13" s="99"/>
      <c r="D13" s="99"/>
      <c r="E13" s="99"/>
      <c r="F13" s="99"/>
      <c r="G13" s="99"/>
      <c r="H13" s="99"/>
      <c r="I13" s="99"/>
      <c r="J13" s="99"/>
      <c r="K13" s="99"/>
      <c r="L13" s="99"/>
      <c r="M13" s="99"/>
      <c r="N13" s="99"/>
      <c r="O13" s="99"/>
      <c r="P13" s="99"/>
      <c r="Q13" s="99"/>
      <c r="R13" s="99"/>
      <c r="S13" s="99"/>
      <c r="T13" s="99"/>
      <c r="U13" s="99"/>
      <c r="V13" s="99"/>
      <c r="W13" s="99"/>
      <c r="X13" s="99"/>
      <c r="Y13" s="99"/>
      <c r="Z13" s="99"/>
      <c r="AA13" s="99"/>
    </row>
    <row r="14" spans="1:27" x14ac:dyDescent="0.25">
      <c r="A14" s="13"/>
      <c r="B14" s="100" t="s">
        <v>238</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row>
    <row r="15" spans="1:27" x14ac:dyDescent="0.25">
      <c r="A15" s="13"/>
      <c r="B15" s="99" t="s">
        <v>239</v>
      </c>
      <c r="C15" s="99"/>
      <c r="D15" s="99"/>
      <c r="E15" s="99"/>
      <c r="F15" s="99"/>
      <c r="G15" s="99"/>
      <c r="H15" s="99"/>
      <c r="I15" s="99"/>
      <c r="J15" s="99"/>
      <c r="K15" s="99"/>
      <c r="L15" s="99"/>
      <c r="M15" s="99"/>
      <c r="N15" s="99"/>
      <c r="O15" s="99"/>
      <c r="P15" s="99"/>
      <c r="Q15" s="99"/>
      <c r="R15" s="99"/>
      <c r="S15" s="99"/>
      <c r="T15" s="99"/>
      <c r="U15" s="99"/>
      <c r="V15" s="99"/>
      <c r="W15" s="99"/>
      <c r="X15" s="99"/>
      <c r="Y15" s="99"/>
      <c r="Z15" s="99"/>
      <c r="AA15" s="99"/>
    </row>
    <row r="16" spans="1:27" x14ac:dyDescent="0.25">
      <c r="A16" s="13"/>
      <c r="B16" s="100" t="s">
        <v>240</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row>
    <row r="17" spans="1:27" x14ac:dyDescent="0.25">
      <c r="A17" s="13"/>
      <c r="B17" s="99" t="s">
        <v>241</v>
      </c>
      <c r="C17" s="99"/>
      <c r="D17" s="99"/>
      <c r="E17" s="99"/>
      <c r="F17" s="99"/>
      <c r="G17" s="99"/>
      <c r="H17" s="99"/>
      <c r="I17" s="99"/>
      <c r="J17" s="99"/>
      <c r="K17" s="99"/>
      <c r="L17" s="99"/>
      <c r="M17" s="99"/>
      <c r="N17" s="99"/>
      <c r="O17" s="99"/>
      <c r="P17" s="99"/>
      <c r="Q17" s="99"/>
      <c r="R17" s="99"/>
      <c r="S17" s="99"/>
      <c r="T17" s="99"/>
      <c r="U17" s="99"/>
      <c r="V17" s="99"/>
      <c r="W17" s="99"/>
      <c r="X17" s="99"/>
      <c r="Y17" s="99"/>
      <c r="Z17" s="99"/>
      <c r="AA17" s="99"/>
    </row>
    <row r="18" spans="1:27" x14ac:dyDescent="0.25">
      <c r="A18" s="13"/>
      <c r="B18" s="100" t="s">
        <v>242</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row>
    <row r="19" spans="1:27" ht="25.5" customHeight="1" x14ac:dyDescent="0.25">
      <c r="A19" s="13"/>
      <c r="B19" s="99" t="s">
        <v>243</v>
      </c>
      <c r="C19" s="99"/>
      <c r="D19" s="99"/>
      <c r="E19" s="99"/>
      <c r="F19" s="99"/>
      <c r="G19" s="99"/>
      <c r="H19" s="99"/>
      <c r="I19" s="99"/>
      <c r="J19" s="99"/>
      <c r="K19" s="99"/>
      <c r="L19" s="99"/>
      <c r="M19" s="99"/>
      <c r="N19" s="99"/>
      <c r="O19" s="99"/>
      <c r="P19" s="99"/>
      <c r="Q19" s="99"/>
      <c r="R19" s="99"/>
      <c r="S19" s="99"/>
      <c r="T19" s="99"/>
      <c r="U19" s="99"/>
      <c r="V19" s="99"/>
      <c r="W19" s="99"/>
      <c r="X19" s="99"/>
      <c r="Y19" s="99"/>
      <c r="Z19" s="99"/>
      <c r="AA19" s="99"/>
    </row>
    <row r="20" spans="1:27" ht="15.75" x14ac:dyDescent="0.25">
      <c r="A20" s="13"/>
      <c r="B20" s="101"/>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row>
    <row r="21" spans="1:27" x14ac:dyDescent="0.25">
      <c r="A21" s="13"/>
      <c r="B21" s="100" t="s">
        <v>244</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row>
    <row r="22" spans="1:27" x14ac:dyDescent="0.25">
      <c r="A22" s="13"/>
      <c r="B22" s="100" t="s">
        <v>245</v>
      </c>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row>
    <row r="23" spans="1:27" x14ac:dyDescent="0.25">
      <c r="A23" s="13"/>
      <c r="B23" s="100" t="s">
        <v>246</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row>
    <row r="24" spans="1:27" ht="38.25" customHeight="1" x14ac:dyDescent="0.25">
      <c r="A24" s="13"/>
      <c r="B24" s="100" t="s">
        <v>247</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c r="Z24" s="100"/>
      <c r="AA24" s="100"/>
    </row>
    <row r="25" spans="1:27" ht="25.5" customHeight="1" x14ac:dyDescent="0.25">
      <c r="A25" s="13"/>
      <c r="B25" s="100" t="s">
        <v>248</v>
      </c>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row>
    <row r="26" spans="1:27" ht="25.5" customHeight="1" x14ac:dyDescent="0.25">
      <c r="A26" s="13"/>
      <c r="B26" s="100" t="s">
        <v>249</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row>
    <row r="27" spans="1:27" x14ac:dyDescent="0.25">
      <c r="A27" s="13"/>
      <c r="B27" s="100" t="s">
        <v>250</v>
      </c>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c r="AA27" s="100"/>
    </row>
    <row r="28" spans="1:27" ht="25.5" customHeight="1" x14ac:dyDescent="0.25">
      <c r="A28" s="13"/>
      <c r="B28" s="100" t="s">
        <v>251</v>
      </c>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row>
    <row r="29" spans="1:27" ht="25.5" customHeight="1" x14ac:dyDescent="0.25">
      <c r="A29" s="13"/>
      <c r="B29" s="100" t="s">
        <v>252</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row>
    <row r="30" spans="1:27" ht="25.5" customHeight="1" x14ac:dyDescent="0.25">
      <c r="A30" s="13"/>
      <c r="B30" s="100" t="s">
        <v>253</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row>
    <row r="31" spans="1:27" x14ac:dyDescent="0.25">
      <c r="A31" s="13"/>
      <c r="B31" s="100" t="s">
        <v>254</v>
      </c>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c r="AA31" s="100"/>
    </row>
    <row r="32" spans="1:27" ht="15.75" x14ac:dyDescent="0.25">
      <c r="A32" s="13"/>
      <c r="B32" s="101"/>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c r="AA32" s="101"/>
    </row>
    <row r="33" spans="1:27" x14ac:dyDescent="0.25">
      <c r="A33" s="13"/>
      <c r="B33" s="99" t="s">
        <v>255</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row>
    <row r="34" spans="1:27" x14ac:dyDescent="0.25">
      <c r="A34" s="13"/>
      <c r="B34" s="100" t="s">
        <v>256</v>
      </c>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c r="AA34" s="100"/>
    </row>
    <row r="35" spans="1:27" x14ac:dyDescent="0.25">
      <c r="A35" s="13"/>
      <c r="B35" s="99" t="s">
        <v>257</v>
      </c>
      <c r="C35" s="99"/>
      <c r="D35" s="99"/>
      <c r="E35" s="99"/>
      <c r="F35" s="99"/>
      <c r="G35" s="99"/>
      <c r="H35" s="99"/>
      <c r="I35" s="99"/>
      <c r="J35" s="99"/>
      <c r="K35" s="99"/>
      <c r="L35" s="99"/>
      <c r="M35" s="99"/>
      <c r="N35" s="99"/>
      <c r="O35" s="99"/>
      <c r="P35" s="99"/>
      <c r="Q35" s="99"/>
      <c r="R35" s="99"/>
      <c r="S35" s="99"/>
      <c r="T35" s="99"/>
      <c r="U35" s="99"/>
      <c r="V35" s="99"/>
      <c r="W35" s="99"/>
      <c r="X35" s="99"/>
      <c r="Y35" s="99"/>
      <c r="Z35" s="99"/>
      <c r="AA35" s="99"/>
    </row>
    <row r="36" spans="1:27" x14ac:dyDescent="0.25">
      <c r="A36" s="13"/>
      <c r="B36" s="100" t="s">
        <v>258</v>
      </c>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row>
    <row r="37" spans="1:27" x14ac:dyDescent="0.25">
      <c r="A37" s="13"/>
      <c r="B37" s="99" t="s">
        <v>259</v>
      </c>
      <c r="C37" s="99"/>
      <c r="D37" s="99"/>
      <c r="E37" s="99"/>
      <c r="F37" s="99"/>
      <c r="G37" s="99"/>
      <c r="H37" s="99"/>
      <c r="I37" s="99"/>
      <c r="J37" s="99"/>
      <c r="K37" s="99"/>
      <c r="L37" s="99"/>
      <c r="M37" s="99"/>
      <c r="N37" s="99"/>
      <c r="O37" s="99"/>
      <c r="P37" s="99"/>
      <c r="Q37" s="99"/>
      <c r="R37" s="99"/>
      <c r="S37" s="99"/>
      <c r="T37" s="99"/>
      <c r="U37" s="99"/>
      <c r="V37" s="99"/>
      <c r="W37" s="99"/>
      <c r="X37" s="99"/>
      <c r="Y37" s="99"/>
      <c r="Z37" s="99"/>
      <c r="AA37" s="99"/>
    </row>
    <row r="38" spans="1:27" ht="25.5" customHeight="1" x14ac:dyDescent="0.25">
      <c r="A38" s="13"/>
      <c r="B38" s="100" t="s">
        <v>260</v>
      </c>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row>
    <row r="39" spans="1:27" x14ac:dyDescent="0.25">
      <c r="A39" s="13"/>
      <c r="B39" s="99" t="s">
        <v>197</v>
      </c>
      <c r="C39" s="99"/>
      <c r="D39" s="99"/>
      <c r="E39" s="99"/>
      <c r="F39" s="99"/>
      <c r="G39" s="99"/>
      <c r="H39" s="99"/>
      <c r="I39" s="99"/>
      <c r="J39" s="99"/>
      <c r="K39" s="99"/>
      <c r="L39" s="99"/>
      <c r="M39" s="99"/>
      <c r="N39" s="99"/>
      <c r="O39" s="99"/>
      <c r="P39" s="99"/>
      <c r="Q39" s="99"/>
      <c r="R39" s="99"/>
      <c r="S39" s="99"/>
      <c r="T39" s="99"/>
      <c r="U39" s="99"/>
      <c r="V39" s="99"/>
      <c r="W39" s="99"/>
      <c r="X39" s="99"/>
      <c r="Y39" s="99"/>
      <c r="Z39" s="99"/>
      <c r="AA39" s="99"/>
    </row>
    <row r="40" spans="1:27" x14ac:dyDescent="0.25">
      <c r="A40" s="13"/>
      <c r="B40" s="100" t="s">
        <v>261</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row>
    <row r="41" spans="1:27" x14ac:dyDescent="0.25">
      <c r="A41" s="13"/>
      <c r="B41" s="99" t="s">
        <v>262</v>
      </c>
      <c r="C41" s="99"/>
      <c r="D41" s="99"/>
      <c r="E41" s="99"/>
      <c r="F41" s="99"/>
      <c r="G41" s="99"/>
      <c r="H41" s="99"/>
      <c r="I41" s="99"/>
      <c r="J41" s="99"/>
      <c r="K41" s="99"/>
      <c r="L41" s="99"/>
      <c r="M41" s="99"/>
      <c r="N41" s="99"/>
      <c r="O41" s="99"/>
      <c r="P41" s="99"/>
      <c r="Q41" s="99"/>
      <c r="R41" s="99"/>
      <c r="S41" s="99"/>
      <c r="T41" s="99"/>
      <c r="U41" s="99"/>
      <c r="V41" s="99"/>
      <c r="W41" s="99"/>
      <c r="X41" s="99"/>
      <c r="Y41" s="99"/>
      <c r="Z41" s="99"/>
      <c r="AA41" s="99"/>
    </row>
    <row r="42" spans="1:27" x14ac:dyDescent="0.25">
      <c r="A42" s="13"/>
      <c r="B42" s="100" t="s">
        <v>263</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c r="AA42" s="100"/>
    </row>
    <row r="43" spans="1:27" ht="15.75" x14ac:dyDescent="0.25">
      <c r="A43" s="13"/>
      <c r="B43" s="101"/>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row>
    <row r="44" spans="1:27" x14ac:dyDescent="0.25">
      <c r="A44" s="13"/>
      <c r="B44" s="19"/>
      <c r="C44" s="19"/>
      <c r="D44" s="33" t="s">
        <v>264</v>
      </c>
      <c r="E44" s="33"/>
      <c r="F44" s="18"/>
      <c r="G44" s="19"/>
      <c r="H44" s="33" t="s">
        <v>265</v>
      </c>
      <c r="I44" s="33"/>
      <c r="J44" s="18"/>
      <c r="K44" s="19"/>
      <c r="L44" s="33" t="s">
        <v>188</v>
      </c>
      <c r="M44" s="33"/>
      <c r="N44" s="18"/>
    </row>
    <row r="45" spans="1:27" x14ac:dyDescent="0.25">
      <c r="A45" s="13"/>
      <c r="B45" s="21"/>
      <c r="C45" s="21"/>
      <c r="D45" s="22"/>
      <c r="E45" s="22"/>
      <c r="F45" s="18"/>
      <c r="G45" s="21"/>
      <c r="H45" s="24"/>
      <c r="I45" s="24"/>
      <c r="J45" s="23"/>
      <c r="K45" s="21"/>
      <c r="L45" s="22"/>
      <c r="M45" s="22"/>
      <c r="N45" s="18"/>
    </row>
    <row r="46" spans="1:27" x14ac:dyDescent="0.25">
      <c r="A46" s="13"/>
      <c r="B46" s="25" t="s">
        <v>266</v>
      </c>
      <c r="C46" s="21"/>
      <c r="D46" s="18" t="s">
        <v>267</v>
      </c>
      <c r="E46" s="26">
        <v>17</v>
      </c>
      <c r="F46" s="18"/>
      <c r="G46" s="21"/>
      <c r="H46" s="18" t="s">
        <v>267</v>
      </c>
      <c r="I46" s="26">
        <v>6</v>
      </c>
      <c r="J46" s="18"/>
      <c r="K46" s="21"/>
      <c r="L46" s="18" t="s">
        <v>267</v>
      </c>
      <c r="M46" s="26">
        <v>23</v>
      </c>
      <c r="N46" s="18"/>
    </row>
    <row r="47" spans="1:27" x14ac:dyDescent="0.25">
      <c r="A47" s="13"/>
      <c r="B47" s="25" t="s">
        <v>268</v>
      </c>
      <c r="C47" s="21"/>
      <c r="D47" s="18"/>
      <c r="E47" s="26">
        <v>5</v>
      </c>
      <c r="F47" s="18"/>
      <c r="G47" s="27"/>
      <c r="H47" s="18"/>
      <c r="I47" s="26">
        <v>2</v>
      </c>
      <c r="J47" s="18"/>
      <c r="K47" s="21"/>
      <c r="L47" s="18"/>
      <c r="M47" s="26">
        <v>7</v>
      </c>
      <c r="N47" s="18"/>
    </row>
    <row r="48" spans="1:27" x14ac:dyDescent="0.25">
      <c r="A48" s="13"/>
      <c r="B48" s="25" t="s">
        <v>269</v>
      </c>
      <c r="C48" s="21"/>
      <c r="D48" s="28"/>
      <c r="E48" s="29" t="s">
        <v>270</v>
      </c>
      <c r="F48" s="18"/>
      <c r="G48" s="21"/>
      <c r="H48" s="28"/>
      <c r="I48" s="29" t="s">
        <v>271</v>
      </c>
      <c r="J48" s="18" t="s">
        <v>272</v>
      </c>
      <c r="K48" s="30">
        <v>-1</v>
      </c>
      <c r="L48" s="28"/>
      <c r="M48" s="29" t="s">
        <v>271</v>
      </c>
      <c r="N48" s="18" t="s">
        <v>272</v>
      </c>
    </row>
    <row r="49" spans="1:27" ht="15.75" thickBot="1" x14ac:dyDescent="0.3">
      <c r="A49" s="13"/>
      <c r="B49" s="25" t="s">
        <v>273</v>
      </c>
      <c r="C49" s="21"/>
      <c r="D49" s="31" t="s">
        <v>267</v>
      </c>
      <c r="E49" s="32">
        <v>22</v>
      </c>
      <c r="F49" s="18"/>
      <c r="G49" s="21"/>
      <c r="H49" s="31" t="s">
        <v>267</v>
      </c>
      <c r="I49" s="32" t="s">
        <v>270</v>
      </c>
      <c r="J49" s="18"/>
      <c r="K49" s="21"/>
      <c r="L49" s="31" t="s">
        <v>267</v>
      </c>
      <c r="M49" s="32">
        <v>22</v>
      </c>
      <c r="N49" s="18"/>
    </row>
    <row r="50" spans="1:27" ht="15.75" thickTop="1" x14ac:dyDescent="0.25">
      <c r="A50" s="13"/>
      <c r="B50" s="102"/>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c r="AA50" s="102"/>
    </row>
    <row r="51" spans="1:27" ht="33.75" x14ac:dyDescent="0.25">
      <c r="A51" s="13"/>
      <c r="B51" s="35">
        <v>-1</v>
      </c>
      <c r="C51" s="36" t="s">
        <v>274</v>
      </c>
    </row>
    <row r="52" spans="1:27" x14ac:dyDescent="0.25">
      <c r="A52" s="13"/>
      <c r="B52" s="103"/>
      <c r="C52" s="103"/>
      <c r="D52" s="103"/>
      <c r="E52" s="103"/>
      <c r="F52" s="103"/>
      <c r="G52" s="103"/>
      <c r="H52" s="103"/>
      <c r="I52" s="103"/>
      <c r="J52" s="103"/>
      <c r="K52" s="103"/>
      <c r="L52" s="103"/>
      <c r="M52" s="103"/>
      <c r="N52" s="103"/>
      <c r="O52" s="103"/>
      <c r="P52" s="103"/>
      <c r="Q52" s="103"/>
      <c r="R52" s="103"/>
      <c r="S52" s="103"/>
      <c r="T52" s="103"/>
      <c r="U52" s="103"/>
      <c r="V52" s="103"/>
      <c r="W52" s="103"/>
      <c r="X52" s="103"/>
      <c r="Y52" s="103"/>
      <c r="Z52" s="103"/>
      <c r="AA52" s="103"/>
    </row>
    <row r="53" spans="1:27" x14ac:dyDescent="0.25">
      <c r="A53" s="13"/>
      <c r="B53" s="99" t="s">
        <v>275</v>
      </c>
      <c r="C53" s="99"/>
      <c r="D53" s="99"/>
      <c r="E53" s="99"/>
      <c r="F53" s="99"/>
      <c r="G53" s="99"/>
      <c r="H53" s="99"/>
      <c r="I53" s="99"/>
      <c r="J53" s="99"/>
      <c r="K53" s="99"/>
      <c r="L53" s="99"/>
      <c r="M53" s="99"/>
      <c r="N53" s="99"/>
      <c r="O53" s="99"/>
      <c r="P53" s="99"/>
      <c r="Q53" s="99"/>
      <c r="R53" s="99"/>
      <c r="S53" s="99"/>
      <c r="T53" s="99"/>
      <c r="U53" s="99"/>
      <c r="V53" s="99"/>
      <c r="W53" s="99"/>
      <c r="X53" s="99"/>
      <c r="Y53" s="99"/>
      <c r="Z53" s="99"/>
      <c r="AA53" s="99"/>
    </row>
    <row r="54" spans="1:27" x14ac:dyDescent="0.25">
      <c r="A54" s="13"/>
      <c r="B54" s="100" t="s">
        <v>276</v>
      </c>
      <c r="C54" s="100"/>
      <c r="D54" s="100"/>
      <c r="E54" s="100"/>
      <c r="F54" s="100"/>
      <c r="G54" s="100"/>
      <c r="H54" s="100"/>
      <c r="I54" s="100"/>
      <c r="J54" s="100"/>
      <c r="K54" s="100"/>
      <c r="L54" s="100"/>
      <c r="M54" s="100"/>
      <c r="N54" s="100"/>
      <c r="O54" s="100"/>
      <c r="P54" s="100"/>
      <c r="Q54" s="100"/>
      <c r="R54" s="100"/>
      <c r="S54" s="100"/>
      <c r="T54" s="100"/>
      <c r="U54" s="100"/>
      <c r="V54" s="100"/>
      <c r="W54" s="100"/>
      <c r="X54" s="100"/>
      <c r="Y54" s="100"/>
      <c r="Z54" s="100"/>
      <c r="AA54" s="100"/>
    </row>
    <row r="55" spans="1:27" x14ac:dyDescent="0.25">
      <c r="A55" s="13"/>
      <c r="B55" s="99" t="s">
        <v>277</v>
      </c>
      <c r="C55" s="99"/>
      <c r="D55" s="99"/>
      <c r="E55" s="99"/>
      <c r="F55" s="99"/>
      <c r="G55" s="99"/>
      <c r="H55" s="99"/>
      <c r="I55" s="99"/>
      <c r="J55" s="99"/>
      <c r="K55" s="99"/>
      <c r="L55" s="99"/>
      <c r="M55" s="99"/>
      <c r="N55" s="99"/>
      <c r="O55" s="99"/>
      <c r="P55" s="99"/>
      <c r="Q55" s="99"/>
      <c r="R55" s="99"/>
      <c r="S55" s="99"/>
      <c r="T55" s="99"/>
      <c r="U55" s="99"/>
      <c r="V55" s="99"/>
      <c r="W55" s="99"/>
      <c r="X55" s="99"/>
      <c r="Y55" s="99"/>
      <c r="Z55" s="99"/>
      <c r="AA55" s="99"/>
    </row>
    <row r="56" spans="1:27" ht="25.5" customHeight="1" x14ac:dyDescent="0.25">
      <c r="A56" s="13"/>
      <c r="B56" s="100" t="s">
        <v>278</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c r="AA56" s="100"/>
    </row>
    <row r="57" spans="1:27" x14ac:dyDescent="0.25">
      <c r="A57" s="13"/>
      <c r="B57" s="103"/>
      <c r="C57" s="103"/>
      <c r="D57" s="103"/>
      <c r="E57" s="103"/>
      <c r="F57" s="103"/>
      <c r="G57" s="103"/>
      <c r="H57" s="103"/>
      <c r="I57" s="103"/>
      <c r="J57" s="103"/>
      <c r="K57" s="103"/>
      <c r="L57" s="103"/>
      <c r="M57" s="103"/>
      <c r="N57" s="103"/>
      <c r="O57" s="103"/>
      <c r="P57" s="103"/>
      <c r="Q57" s="103"/>
      <c r="R57" s="103"/>
      <c r="S57" s="103"/>
      <c r="T57" s="103"/>
      <c r="U57" s="103"/>
      <c r="V57" s="103"/>
      <c r="W57" s="103"/>
      <c r="X57" s="103"/>
      <c r="Y57" s="103"/>
      <c r="Z57" s="103"/>
      <c r="AA57" s="103"/>
    </row>
    <row r="58" spans="1:27" x14ac:dyDescent="0.25">
      <c r="A58" s="13"/>
      <c r="B58" s="100" t="s">
        <v>279</v>
      </c>
      <c r="C58" s="100"/>
      <c r="D58" s="100"/>
      <c r="E58" s="100"/>
      <c r="F58" s="100"/>
      <c r="G58" s="100"/>
      <c r="H58" s="100"/>
      <c r="I58" s="100"/>
      <c r="J58" s="100"/>
      <c r="K58" s="100"/>
      <c r="L58" s="100"/>
      <c r="M58" s="100"/>
      <c r="N58" s="100"/>
      <c r="O58" s="100"/>
      <c r="P58" s="100"/>
      <c r="Q58" s="100"/>
      <c r="R58" s="100"/>
      <c r="S58" s="100"/>
      <c r="T58" s="100"/>
      <c r="U58" s="100"/>
      <c r="V58" s="100"/>
      <c r="W58" s="100"/>
      <c r="X58" s="100"/>
      <c r="Y58" s="100"/>
      <c r="Z58" s="100"/>
      <c r="AA58" s="100"/>
    </row>
    <row r="59" spans="1:27" x14ac:dyDescent="0.25">
      <c r="A59" s="13"/>
      <c r="B59" s="38"/>
      <c r="C59" s="38"/>
      <c r="D59" s="43">
        <v>2012</v>
      </c>
      <c r="E59" s="43"/>
      <c r="F59" s="37"/>
      <c r="G59" s="39"/>
      <c r="H59" s="43">
        <v>2013</v>
      </c>
      <c r="I59" s="43"/>
      <c r="J59" s="37"/>
      <c r="K59" s="39"/>
      <c r="L59" s="43">
        <v>2014</v>
      </c>
      <c r="M59" s="43"/>
      <c r="N59" s="37"/>
    </row>
    <row r="60" spans="1:27" ht="24.75" x14ac:dyDescent="0.25">
      <c r="A60" s="13"/>
      <c r="B60" s="38" t="s">
        <v>280</v>
      </c>
      <c r="C60" s="44"/>
      <c r="D60" s="45" t="s">
        <v>267</v>
      </c>
      <c r="E60" s="47">
        <v>173</v>
      </c>
      <c r="F60" s="49"/>
      <c r="G60" s="44"/>
      <c r="H60" s="45" t="s">
        <v>267</v>
      </c>
      <c r="I60" s="47">
        <v>141</v>
      </c>
      <c r="J60" s="49"/>
      <c r="K60" s="44"/>
      <c r="L60" s="45" t="s">
        <v>267</v>
      </c>
      <c r="M60" s="47">
        <v>102</v>
      </c>
      <c r="N60" s="49"/>
    </row>
    <row r="61" spans="1:27" x14ac:dyDescent="0.25">
      <c r="A61" s="13"/>
      <c r="B61" s="38" t="s">
        <v>281</v>
      </c>
      <c r="C61" s="44"/>
      <c r="D61" s="46"/>
      <c r="E61" s="48"/>
      <c r="F61" s="49"/>
      <c r="G61" s="44"/>
      <c r="H61" s="46"/>
      <c r="I61" s="48"/>
      <c r="J61" s="49"/>
      <c r="K61" s="44"/>
      <c r="L61" s="46"/>
      <c r="M61" s="48"/>
      <c r="N61" s="49"/>
    </row>
    <row r="62" spans="1:27" ht="24.75" x14ac:dyDescent="0.25">
      <c r="A62" s="13"/>
      <c r="B62" s="38" t="s">
        <v>282</v>
      </c>
      <c r="C62" s="44"/>
      <c r="D62" s="49"/>
      <c r="E62" s="50">
        <v>11</v>
      </c>
      <c r="F62" s="49"/>
      <c r="G62" s="44"/>
      <c r="H62" s="49"/>
      <c r="I62" s="50">
        <v>19</v>
      </c>
      <c r="J62" s="49"/>
      <c r="K62" s="44"/>
      <c r="L62" s="49"/>
      <c r="M62" s="50">
        <v>27</v>
      </c>
      <c r="N62" s="49"/>
    </row>
    <row r="63" spans="1:27" x14ac:dyDescent="0.25">
      <c r="A63" s="13"/>
      <c r="B63" s="38" t="s">
        <v>283</v>
      </c>
      <c r="C63" s="44"/>
      <c r="D63" s="49"/>
      <c r="E63" s="50"/>
      <c r="F63" s="49"/>
      <c r="G63" s="44"/>
      <c r="H63" s="49"/>
      <c r="I63" s="50"/>
      <c r="J63" s="49"/>
      <c r="K63" s="44"/>
      <c r="L63" s="49"/>
      <c r="M63" s="50"/>
      <c r="N63" s="49"/>
    </row>
    <row r="64" spans="1:27" ht="15.75" x14ac:dyDescent="0.25">
      <c r="A64" s="13"/>
      <c r="B64" s="101"/>
      <c r="C64" s="101"/>
      <c r="D64" s="101"/>
      <c r="E64" s="101"/>
      <c r="F64" s="101"/>
      <c r="G64" s="101"/>
      <c r="H64" s="101"/>
      <c r="I64" s="101"/>
      <c r="J64" s="101"/>
      <c r="K64" s="101"/>
      <c r="L64" s="101"/>
      <c r="M64" s="101"/>
      <c r="N64" s="101"/>
      <c r="O64" s="101"/>
      <c r="P64" s="101"/>
      <c r="Q64" s="101"/>
      <c r="R64" s="101"/>
      <c r="S64" s="101"/>
      <c r="T64" s="101"/>
      <c r="U64" s="101"/>
      <c r="V64" s="101"/>
      <c r="W64" s="101"/>
      <c r="X64" s="101"/>
      <c r="Y64" s="101"/>
      <c r="Z64" s="101"/>
      <c r="AA64" s="101"/>
    </row>
    <row r="65" spans="1:27" x14ac:dyDescent="0.25">
      <c r="A65" s="13"/>
      <c r="B65" s="99" t="s">
        <v>284</v>
      </c>
      <c r="C65" s="99"/>
      <c r="D65" s="99"/>
      <c r="E65" s="99"/>
      <c r="F65" s="99"/>
      <c r="G65" s="99"/>
      <c r="H65" s="99"/>
      <c r="I65" s="99"/>
      <c r="J65" s="99"/>
      <c r="K65" s="99"/>
      <c r="L65" s="99"/>
      <c r="M65" s="99"/>
      <c r="N65" s="99"/>
      <c r="O65" s="99"/>
      <c r="P65" s="99"/>
      <c r="Q65" s="99"/>
      <c r="R65" s="99"/>
      <c r="S65" s="99"/>
      <c r="T65" s="99"/>
      <c r="U65" s="99"/>
      <c r="V65" s="99"/>
      <c r="W65" s="99"/>
      <c r="X65" s="99"/>
      <c r="Y65" s="99"/>
      <c r="Z65" s="99"/>
      <c r="AA65" s="99"/>
    </row>
    <row r="66" spans="1:27" x14ac:dyDescent="0.25">
      <c r="A66" s="13"/>
      <c r="B66" s="100" t="s">
        <v>285</v>
      </c>
      <c r="C66" s="100"/>
      <c r="D66" s="100"/>
      <c r="E66" s="100"/>
      <c r="F66" s="100"/>
      <c r="G66" s="100"/>
      <c r="H66" s="100"/>
      <c r="I66" s="100"/>
      <c r="J66" s="100"/>
      <c r="K66" s="100"/>
      <c r="L66" s="100"/>
      <c r="M66" s="100"/>
      <c r="N66" s="100"/>
      <c r="O66" s="100"/>
      <c r="P66" s="100"/>
      <c r="Q66" s="100"/>
      <c r="R66" s="100"/>
      <c r="S66" s="100"/>
      <c r="T66" s="100"/>
      <c r="U66" s="100"/>
      <c r="V66" s="100"/>
      <c r="W66" s="100"/>
      <c r="X66" s="100"/>
      <c r="Y66" s="100"/>
      <c r="Z66" s="100"/>
      <c r="AA66" s="100"/>
    </row>
    <row r="67" spans="1:27" ht="25.5" customHeight="1" x14ac:dyDescent="0.25">
      <c r="A67" s="13"/>
      <c r="B67" s="100" t="s">
        <v>286</v>
      </c>
      <c r="C67" s="100"/>
      <c r="D67" s="100"/>
      <c r="E67" s="100"/>
      <c r="F67" s="100"/>
      <c r="G67" s="100"/>
      <c r="H67" s="100"/>
      <c r="I67" s="100"/>
      <c r="J67" s="100"/>
      <c r="K67" s="100"/>
      <c r="L67" s="100"/>
      <c r="M67" s="100"/>
      <c r="N67" s="100"/>
      <c r="O67" s="100"/>
      <c r="P67" s="100"/>
      <c r="Q67" s="100"/>
      <c r="R67" s="100"/>
      <c r="S67" s="100"/>
      <c r="T67" s="100"/>
      <c r="U67" s="100"/>
      <c r="V67" s="100"/>
      <c r="W67" s="100"/>
      <c r="X67" s="100"/>
      <c r="Y67" s="100"/>
      <c r="Z67" s="100"/>
      <c r="AA67" s="100"/>
    </row>
    <row r="68" spans="1:27" x14ac:dyDescent="0.25">
      <c r="A68" s="13"/>
      <c r="B68" s="99" t="s">
        <v>287</v>
      </c>
      <c r="C68" s="99"/>
      <c r="D68" s="99"/>
      <c r="E68" s="99"/>
      <c r="F68" s="99"/>
      <c r="G68" s="99"/>
      <c r="H68" s="99"/>
      <c r="I68" s="99"/>
      <c r="J68" s="99"/>
      <c r="K68" s="99"/>
      <c r="L68" s="99"/>
      <c r="M68" s="99"/>
      <c r="N68" s="99"/>
      <c r="O68" s="99"/>
      <c r="P68" s="99"/>
      <c r="Q68" s="99"/>
      <c r="R68" s="99"/>
      <c r="S68" s="99"/>
      <c r="T68" s="99"/>
      <c r="U68" s="99"/>
      <c r="V68" s="99"/>
      <c r="W68" s="99"/>
      <c r="X68" s="99"/>
      <c r="Y68" s="99"/>
      <c r="Z68" s="99"/>
      <c r="AA68" s="99"/>
    </row>
    <row r="69" spans="1:27" x14ac:dyDescent="0.25">
      <c r="A69" s="13"/>
      <c r="B69" s="100" t="s">
        <v>288</v>
      </c>
      <c r="C69" s="100"/>
      <c r="D69" s="100"/>
      <c r="E69" s="100"/>
      <c r="F69" s="100"/>
      <c r="G69" s="100"/>
      <c r="H69" s="100"/>
      <c r="I69" s="100"/>
      <c r="J69" s="100"/>
      <c r="K69" s="100"/>
      <c r="L69" s="100"/>
      <c r="M69" s="100"/>
      <c r="N69" s="100"/>
      <c r="O69" s="100"/>
      <c r="P69" s="100"/>
      <c r="Q69" s="100"/>
      <c r="R69" s="100"/>
      <c r="S69" s="100"/>
      <c r="T69" s="100"/>
      <c r="U69" s="100"/>
      <c r="V69" s="100"/>
      <c r="W69" s="100"/>
      <c r="X69" s="100"/>
      <c r="Y69" s="100"/>
      <c r="Z69" s="100"/>
      <c r="AA69" s="100"/>
    </row>
    <row r="70" spans="1:27" x14ac:dyDescent="0.25">
      <c r="A70" s="13"/>
      <c r="B70" s="99" t="s">
        <v>289</v>
      </c>
      <c r="C70" s="99"/>
      <c r="D70" s="99"/>
      <c r="E70" s="99"/>
      <c r="F70" s="99"/>
      <c r="G70" s="99"/>
      <c r="H70" s="99"/>
      <c r="I70" s="99"/>
      <c r="J70" s="99"/>
      <c r="K70" s="99"/>
      <c r="L70" s="99"/>
      <c r="M70" s="99"/>
      <c r="N70" s="99"/>
      <c r="O70" s="99"/>
      <c r="P70" s="99"/>
      <c r="Q70" s="99"/>
      <c r="R70" s="99"/>
      <c r="S70" s="99"/>
      <c r="T70" s="99"/>
      <c r="U70" s="99"/>
      <c r="V70" s="99"/>
      <c r="W70" s="99"/>
      <c r="X70" s="99"/>
      <c r="Y70" s="99"/>
      <c r="Z70" s="99"/>
      <c r="AA70" s="99"/>
    </row>
    <row r="71" spans="1:27" x14ac:dyDescent="0.25">
      <c r="A71" s="13"/>
      <c r="B71" s="100" t="s">
        <v>290</v>
      </c>
      <c r="C71" s="100"/>
      <c r="D71" s="100"/>
      <c r="E71" s="100"/>
      <c r="F71" s="100"/>
      <c r="G71" s="100"/>
      <c r="H71" s="100"/>
      <c r="I71" s="100"/>
      <c r="J71" s="100"/>
      <c r="K71" s="100"/>
      <c r="L71" s="100"/>
      <c r="M71" s="100"/>
      <c r="N71" s="100"/>
      <c r="O71" s="100"/>
      <c r="P71" s="100"/>
      <c r="Q71" s="100"/>
      <c r="R71" s="100"/>
      <c r="S71" s="100"/>
      <c r="T71" s="100"/>
      <c r="U71" s="100"/>
      <c r="V71" s="100"/>
      <c r="W71" s="100"/>
      <c r="X71" s="100"/>
      <c r="Y71" s="100"/>
      <c r="Z71" s="100"/>
      <c r="AA71" s="100"/>
    </row>
    <row r="72" spans="1:27" x14ac:dyDescent="0.25">
      <c r="A72" s="13"/>
      <c r="B72" s="99" t="s">
        <v>291</v>
      </c>
      <c r="C72" s="99"/>
      <c r="D72" s="99"/>
      <c r="E72" s="99"/>
      <c r="F72" s="99"/>
      <c r="G72" s="99"/>
      <c r="H72" s="99"/>
      <c r="I72" s="99"/>
      <c r="J72" s="99"/>
      <c r="K72" s="99"/>
      <c r="L72" s="99"/>
      <c r="M72" s="99"/>
      <c r="N72" s="99"/>
      <c r="O72" s="99"/>
      <c r="P72" s="99"/>
      <c r="Q72" s="99"/>
      <c r="R72" s="99"/>
      <c r="S72" s="99"/>
      <c r="T72" s="99"/>
      <c r="U72" s="99"/>
      <c r="V72" s="99"/>
      <c r="W72" s="99"/>
      <c r="X72" s="99"/>
      <c r="Y72" s="99"/>
      <c r="Z72" s="99"/>
      <c r="AA72" s="99"/>
    </row>
    <row r="73" spans="1:27" ht="25.5" customHeight="1" x14ac:dyDescent="0.25">
      <c r="A73" s="13"/>
      <c r="B73" s="100" t="s">
        <v>292</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c r="AA73" s="100"/>
    </row>
    <row r="74" spans="1:27" x14ac:dyDescent="0.25">
      <c r="A74" s="13"/>
      <c r="B74" s="99" t="s">
        <v>293</v>
      </c>
      <c r="C74" s="99"/>
      <c r="D74" s="99"/>
      <c r="E74" s="99"/>
      <c r="F74" s="99"/>
      <c r="G74" s="99"/>
      <c r="H74" s="99"/>
      <c r="I74" s="99"/>
      <c r="J74" s="99"/>
      <c r="K74" s="99"/>
      <c r="L74" s="99"/>
      <c r="M74" s="99"/>
      <c r="N74" s="99"/>
      <c r="O74" s="99"/>
      <c r="P74" s="99"/>
      <c r="Q74" s="99"/>
      <c r="R74" s="99"/>
      <c r="S74" s="99"/>
      <c r="T74" s="99"/>
      <c r="U74" s="99"/>
      <c r="V74" s="99"/>
      <c r="W74" s="99"/>
      <c r="X74" s="99"/>
      <c r="Y74" s="99"/>
      <c r="Z74" s="99"/>
      <c r="AA74" s="99"/>
    </row>
    <row r="75" spans="1:27" x14ac:dyDescent="0.25">
      <c r="A75" s="13"/>
      <c r="B75" s="100" t="s">
        <v>294</v>
      </c>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c r="AA75" s="100"/>
    </row>
    <row r="76" spans="1:27" ht="15.75" x14ac:dyDescent="0.25">
      <c r="A76" s="13"/>
      <c r="B76" s="101"/>
      <c r="C76" s="101"/>
      <c r="D76" s="101"/>
      <c r="E76" s="101"/>
      <c r="F76" s="101"/>
      <c r="G76" s="101"/>
      <c r="H76" s="101"/>
      <c r="I76" s="101"/>
      <c r="J76" s="101"/>
      <c r="K76" s="101"/>
      <c r="L76" s="101"/>
      <c r="M76" s="101"/>
      <c r="N76" s="101"/>
      <c r="O76" s="101"/>
      <c r="P76" s="101"/>
      <c r="Q76" s="101"/>
      <c r="R76" s="101"/>
      <c r="S76" s="101"/>
      <c r="T76" s="101"/>
      <c r="U76" s="101"/>
      <c r="V76" s="101"/>
      <c r="W76" s="101"/>
      <c r="X76" s="101"/>
      <c r="Y76" s="101"/>
      <c r="Z76" s="101"/>
      <c r="AA76" s="101"/>
    </row>
    <row r="77" spans="1:27" x14ac:dyDescent="0.25">
      <c r="A77" s="13"/>
      <c r="B77" s="51">
        <v>2015</v>
      </c>
      <c r="C77" s="52" t="s">
        <v>267</v>
      </c>
      <c r="D77" s="53">
        <v>84</v>
      </c>
      <c r="E77" s="52"/>
    </row>
    <row r="78" spans="1:27" x14ac:dyDescent="0.25">
      <c r="A78" s="13"/>
      <c r="B78" s="15">
        <v>2016</v>
      </c>
      <c r="C78" s="16"/>
      <c r="D78" s="54">
        <v>67</v>
      </c>
      <c r="E78" s="16"/>
    </row>
    <row r="79" spans="1:27" x14ac:dyDescent="0.25">
      <c r="A79" s="13"/>
      <c r="B79" s="51">
        <v>2017</v>
      </c>
      <c r="C79" s="52"/>
      <c r="D79" s="53">
        <v>59</v>
      </c>
      <c r="E79" s="52"/>
    </row>
    <row r="80" spans="1:27" x14ac:dyDescent="0.25">
      <c r="A80" s="13"/>
      <c r="B80" s="15">
        <v>2018</v>
      </c>
      <c r="C80" s="16"/>
      <c r="D80" s="54">
        <v>54</v>
      </c>
      <c r="E80" s="16"/>
    </row>
    <row r="81" spans="1:27" x14ac:dyDescent="0.25">
      <c r="A81" s="13"/>
      <c r="B81" s="51">
        <v>2019</v>
      </c>
      <c r="C81" s="52"/>
      <c r="D81" s="53">
        <v>46</v>
      </c>
      <c r="E81" s="52"/>
    </row>
    <row r="82" spans="1:27" x14ac:dyDescent="0.25">
      <c r="A82" s="13"/>
      <c r="B82" s="99" t="s">
        <v>295</v>
      </c>
      <c r="C82" s="99"/>
      <c r="D82" s="99"/>
      <c r="E82" s="99"/>
      <c r="F82" s="99"/>
      <c r="G82" s="99"/>
      <c r="H82" s="99"/>
      <c r="I82" s="99"/>
      <c r="J82" s="99"/>
      <c r="K82" s="99"/>
      <c r="L82" s="99"/>
      <c r="M82" s="99"/>
      <c r="N82" s="99"/>
      <c r="O82" s="99"/>
      <c r="P82" s="99"/>
      <c r="Q82" s="99"/>
      <c r="R82" s="99"/>
      <c r="S82" s="99"/>
      <c r="T82" s="99"/>
      <c r="U82" s="99"/>
      <c r="V82" s="99"/>
      <c r="W82" s="99"/>
      <c r="X82" s="99"/>
      <c r="Y82" s="99"/>
      <c r="Z82" s="99"/>
      <c r="AA82" s="99"/>
    </row>
    <row r="83" spans="1:27" x14ac:dyDescent="0.25">
      <c r="A83" s="13"/>
      <c r="B83" s="100" t="s">
        <v>296</v>
      </c>
      <c r="C83" s="100"/>
      <c r="D83" s="100"/>
      <c r="E83" s="100"/>
      <c r="F83" s="100"/>
      <c r="G83" s="100"/>
      <c r="H83" s="100"/>
      <c r="I83" s="100"/>
      <c r="J83" s="100"/>
      <c r="K83" s="100"/>
      <c r="L83" s="100"/>
      <c r="M83" s="100"/>
      <c r="N83" s="100"/>
      <c r="O83" s="100"/>
      <c r="P83" s="100"/>
      <c r="Q83" s="100"/>
      <c r="R83" s="100"/>
      <c r="S83" s="100"/>
      <c r="T83" s="100"/>
      <c r="U83" s="100"/>
      <c r="V83" s="100"/>
      <c r="W83" s="100"/>
      <c r="X83" s="100"/>
      <c r="Y83" s="100"/>
      <c r="Z83" s="100"/>
      <c r="AA83" s="100"/>
    </row>
    <row r="84" spans="1:27" x14ac:dyDescent="0.25">
      <c r="A84" s="13"/>
      <c r="B84" s="104" t="s">
        <v>297</v>
      </c>
      <c r="C84" s="104"/>
      <c r="D84" s="104"/>
      <c r="E84" s="104"/>
      <c r="F84" s="104"/>
      <c r="G84" s="104"/>
      <c r="H84" s="104"/>
      <c r="I84" s="104"/>
      <c r="J84" s="104"/>
      <c r="K84" s="104"/>
      <c r="L84" s="104"/>
      <c r="M84" s="104"/>
      <c r="N84" s="104"/>
      <c r="O84" s="104"/>
      <c r="P84" s="104"/>
      <c r="Q84" s="104"/>
      <c r="R84" s="104"/>
      <c r="S84" s="104"/>
      <c r="T84" s="104"/>
      <c r="U84" s="104"/>
      <c r="V84" s="104"/>
      <c r="W84" s="104"/>
      <c r="X84" s="104"/>
      <c r="Y84" s="104"/>
      <c r="Z84" s="104"/>
      <c r="AA84" s="104"/>
    </row>
    <row r="85" spans="1:27" x14ac:dyDescent="0.25">
      <c r="A85" s="13"/>
      <c r="B85" s="100" t="s">
        <v>298</v>
      </c>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c r="AA85" s="100"/>
    </row>
    <row r="86" spans="1:27" x14ac:dyDescent="0.25">
      <c r="A86" s="13"/>
      <c r="B86" s="100" t="s">
        <v>299</v>
      </c>
      <c r="C86" s="100"/>
      <c r="D86" s="100"/>
      <c r="E86" s="100"/>
      <c r="F86" s="100"/>
      <c r="G86" s="100"/>
      <c r="H86" s="100"/>
      <c r="I86" s="100"/>
      <c r="J86" s="100"/>
      <c r="K86" s="100"/>
      <c r="L86" s="100"/>
      <c r="M86" s="100"/>
      <c r="N86" s="100"/>
      <c r="O86" s="100"/>
      <c r="P86" s="100"/>
      <c r="Q86" s="100"/>
      <c r="R86" s="100"/>
      <c r="S86" s="100"/>
      <c r="T86" s="100"/>
      <c r="U86" s="100"/>
      <c r="V86" s="100"/>
      <c r="W86" s="100"/>
      <c r="X86" s="100"/>
      <c r="Y86" s="100"/>
      <c r="Z86" s="100"/>
      <c r="AA86" s="100"/>
    </row>
    <row r="87" spans="1:27" x14ac:dyDescent="0.25">
      <c r="A87" s="13"/>
      <c r="B87" s="100" t="s">
        <v>300</v>
      </c>
      <c r="C87" s="100"/>
      <c r="D87" s="100"/>
      <c r="E87" s="100"/>
      <c r="F87" s="100"/>
      <c r="G87" s="100"/>
      <c r="H87" s="100"/>
      <c r="I87" s="100"/>
      <c r="J87" s="100"/>
      <c r="K87" s="100"/>
      <c r="L87" s="100"/>
      <c r="M87" s="100"/>
      <c r="N87" s="100"/>
      <c r="O87" s="100"/>
      <c r="P87" s="100"/>
      <c r="Q87" s="100"/>
      <c r="R87" s="100"/>
      <c r="S87" s="100"/>
      <c r="T87" s="100"/>
      <c r="U87" s="100"/>
      <c r="V87" s="100"/>
      <c r="W87" s="100"/>
      <c r="X87" s="100"/>
      <c r="Y87" s="100"/>
      <c r="Z87" s="100"/>
      <c r="AA87" s="100"/>
    </row>
    <row r="88" spans="1:27" x14ac:dyDescent="0.25">
      <c r="A88" s="13"/>
      <c r="B88" s="104" t="s">
        <v>301</v>
      </c>
      <c r="C88" s="104"/>
      <c r="D88" s="104"/>
      <c r="E88" s="104"/>
      <c r="F88" s="104"/>
      <c r="G88" s="104"/>
      <c r="H88" s="104"/>
      <c r="I88" s="104"/>
      <c r="J88" s="104"/>
      <c r="K88" s="104"/>
      <c r="L88" s="104"/>
      <c r="M88" s="104"/>
      <c r="N88" s="104"/>
      <c r="O88" s="104"/>
      <c r="P88" s="104"/>
      <c r="Q88" s="104"/>
      <c r="R88" s="104"/>
      <c r="S88" s="104"/>
      <c r="T88" s="104"/>
      <c r="U88" s="104"/>
      <c r="V88" s="104"/>
      <c r="W88" s="104"/>
      <c r="X88" s="104"/>
      <c r="Y88" s="104"/>
      <c r="Z88" s="104"/>
      <c r="AA88" s="104"/>
    </row>
    <row r="89" spans="1:27" ht="25.5" customHeight="1" x14ac:dyDescent="0.25">
      <c r="A89" s="13"/>
      <c r="B89" s="100" t="s">
        <v>302</v>
      </c>
      <c r="C89" s="100"/>
      <c r="D89" s="100"/>
      <c r="E89" s="100"/>
      <c r="F89" s="100"/>
      <c r="G89" s="100"/>
      <c r="H89" s="100"/>
      <c r="I89" s="100"/>
      <c r="J89" s="100"/>
      <c r="K89" s="100"/>
      <c r="L89" s="100"/>
      <c r="M89" s="100"/>
      <c r="N89" s="100"/>
      <c r="O89" s="100"/>
      <c r="P89" s="100"/>
      <c r="Q89" s="100"/>
      <c r="R89" s="100"/>
      <c r="S89" s="100"/>
      <c r="T89" s="100"/>
      <c r="U89" s="100"/>
      <c r="V89" s="100"/>
      <c r="W89" s="100"/>
      <c r="X89" s="100"/>
      <c r="Y89" s="100"/>
      <c r="Z89" s="100"/>
      <c r="AA89" s="100"/>
    </row>
    <row r="90" spans="1:27" x14ac:dyDescent="0.25">
      <c r="A90" s="13"/>
      <c r="B90" s="100" t="s">
        <v>303</v>
      </c>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c r="AA90" s="100"/>
    </row>
    <row r="91" spans="1:27" x14ac:dyDescent="0.25">
      <c r="A91" s="13"/>
      <c r="B91" s="21"/>
      <c r="C91" s="33" t="s">
        <v>304</v>
      </c>
      <c r="D91" s="33"/>
      <c r="E91" s="18"/>
    </row>
    <row r="92" spans="1:27" x14ac:dyDescent="0.25">
      <c r="A92" s="13"/>
      <c r="B92" s="56" t="s">
        <v>266</v>
      </c>
      <c r="C92" s="22" t="s">
        <v>267</v>
      </c>
      <c r="D92" s="57">
        <v>1019</v>
      </c>
      <c r="E92" s="18"/>
    </row>
    <row r="93" spans="1:27" ht="24.75" x14ac:dyDescent="0.25">
      <c r="A93" s="13"/>
      <c r="B93" s="58" t="s">
        <v>305</v>
      </c>
      <c r="C93" s="18"/>
      <c r="D93" s="26" t="s">
        <v>271</v>
      </c>
      <c r="E93" s="18" t="s">
        <v>272</v>
      </c>
    </row>
    <row r="94" spans="1:27" x14ac:dyDescent="0.25">
      <c r="A94" s="13"/>
      <c r="B94" s="58" t="s">
        <v>306</v>
      </c>
      <c r="C94" s="28"/>
      <c r="D94" s="29" t="s">
        <v>307</v>
      </c>
      <c r="E94" s="18" t="s">
        <v>272</v>
      </c>
    </row>
    <row r="95" spans="1:27" ht="15.75" thickBot="1" x14ac:dyDescent="0.3">
      <c r="A95" s="13"/>
      <c r="B95" s="56" t="s">
        <v>273</v>
      </c>
      <c r="C95" s="31" t="s">
        <v>267</v>
      </c>
      <c r="D95" s="32">
        <v>672</v>
      </c>
      <c r="E95" s="18"/>
    </row>
    <row r="96" spans="1:27" ht="15.75" thickTop="1" x14ac:dyDescent="0.25">
      <c r="A96" s="13"/>
      <c r="B96" s="21"/>
      <c r="C96" s="59"/>
      <c r="D96" s="59"/>
      <c r="E96" s="18"/>
    </row>
    <row r="97" spans="1:27" x14ac:dyDescent="0.25">
      <c r="A97" s="13"/>
      <c r="B97" s="99" t="s">
        <v>48</v>
      </c>
      <c r="C97" s="99"/>
      <c r="D97" s="99"/>
      <c r="E97" s="99"/>
      <c r="F97" s="99"/>
      <c r="G97" s="99"/>
      <c r="H97" s="99"/>
      <c r="I97" s="99"/>
      <c r="J97" s="99"/>
      <c r="K97" s="99"/>
      <c r="L97" s="99"/>
      <c r="M97" s="99"/>
      <c r="N97" s="99"/>
      <c r="O97" s="99"/>
      <c r="P97" s="99"/>
      <c r="Q97" s="99"/>
      <c r="R97" s="99"/>
      <c r="S97" s="99"/>
      <c r="T97" s="99"/>
      <c r="U97" s="99"/>
      <c r="V97" s="99"/>
      <c r="W97" s="99"/>
      <c r="X97" s="99"/>
      <c r="Y97" s="99"/>
      <c r="Z97" s="99"/>
      <c r="AA97" s="99"/>
    </row>
    <row r="98" spans="1:27" x14ac:dyDescent="0.25">
      <c r="A98" s="13"/>
      <c r="B98" s="104" t="s">
        <v>308</v>
      </c>
      <c r="C98" s="104"/>
      <c r="D98" s="104"/>
      <c r="E98" s="104"/>
      <c r="F98" s="104"/>
      <c r="G98" s="104"/>
      <c r="H98" s="104"/>
      <c r="I98" s="104"/>
      <c r="J98" s="104"/>
      <c r="K98" s="104"/>
      <c r="L98" s="104"/>
      <c r="M98" s="104"/>
      <c r="N98" s="104"/>
      <c r="O98" s="104"/>
      <c r="P98" s="104"/>
      <c r="Q98" s="104"/>
      <c r="R98" s="104"/>
      <c r="S98" s="104"/>
      <c r="T98" s="104"/>
      <c r="U98" s="104"/>
      <c r="V98" s="104"/>
      <c r="W98" s="104"/>
      <c r="X98" s="104"/>
      <c r="Y98" s="104"/>
      <c r="Z98" s="104"/>
      <c r="AA98" s="104"/>
    </row>
    <row r="99" spans="1:27" x14ac:dyDescent="0.25">
      <c r="A99" s="13"/>
      <c r="B99" s="100" t="s">
        <v>309</v>
      </c>
      <c r="C99" s="100"/>
      <c r="D99" s="100"/>
      <c r="E99" s="100"/>
      <c r="F99" s="100"/>
      <c r="G99" s="100"/>
      <c r="H99" s="100"/>
      <c r="I99" s="100"/>
      <c r="J99" s="100"/>
      <c r="K99" s="100"/>
      <c r="L99" s="100"/>
      <c r="M99" s="100"/>
      <c r="N99" s="100"/>
      <c r="O99" s="100"/>
      <c r="P99" s="100"/>
      <c r="Q99" s="100"/>
      <c r="R99" s="100"/>
      <c r="S99" s="100"/>
      <c r="T99" s="100"/>
      <c r="U99" s="100"/>
      <c r="V99" s="100"/>
      <c r="W99" s="100"/>
      <c r="X99" s="100"/>
      <c r="Y99" s="100"/>
      <c r="Z99" s="100"/>
      <c r="AA99" s="100"/>
    </row>
    <row r="100" spans="1:27" x14ac:dyDescent="0.25">
      <c r="A100" s="13"/>
      <c r="B100" s="100" t="s">
        <v>310</v>
      </c>
      <c r="C100" s="100"/>
      <c r="D100" s="100"/>
      <c r="E100" s="100"/>
      <c r="F100" s="100"/>
      <c r="G100" s="100"/>
      <c r="H100" s="100"/>
      <c r="I100" s="100"/>
      <c r="J100" s="100"/>
      <c r="K100" s="100"/>
      <c r="L100" s="100"/>
      <c r="M100" s="100"/>
      <c r="N100" s="100"/>
      <c r="O100" s="100"/>
      <c r="P100" s="100"/>
      <c r="Q100" s="100"/>
      <c r="R100" s="100"/>
      <c r="S100" s="100"/>
      <c r="T100" s="100"/>
      <c r="U100" s="100"/>
      <c r="V100" s="100"/>
      <c r="W100" s="100"/>
      <c r="X100" s="100"/>
      <c r="Y100" s="100"/>
      <c r="Z100" s="100"/>
      <c r="AA100" s="100"/>
    </row>
    <row r="101" spans="1:27" x14ac:dyDescent="0.25">
      <c r="A101" s="13"/>
      <c r="B101" s="100" t="s">
        <v>311</v>
      </c>
      <c r="C101" s="100"/>
      <c r="D101" s="100"/>
      <c r="E101" s="100"/>
      <c r="F101" s="100"/>
      <c r="G101" s="100"/>
      <c r="H101" s="100"/>
      <c r="I101" s="100"/>
      <c r="J101" s="100"/>
      <c r="K101" s="100"/>
      <c r="L101" s="100"/>
      <c r="M101" s="100"/>
      <c r="N101" s="100"/>
      <c r="O101" s="100"/>
      <c r="P101" s="100"/>
      <c r="Q101" s="100"/>
      <c r="R101" s="100"/>
      <c r="S101" s="100"/>
      <c r="T101" s="100"/>
      <c r="U101" s="100"/>
      <c r="V101" s="100"/>
      <c r="W101" s="100"/>
      <c r="X101" s="100"/>
      <c r="Y101" s="100"/>
      <c r="Z101" s="100"/>
      <c r="AA101" s="100"/>
    </row>
    <row r="102" spans="1:27" ht="25.5" customHeight="1" x14ac:dyDescent="0.25">
      <c r="A102" s="13"/>
      <c r="B102" s="100" t="s">
        <v>312</v>
      </c>
      <c r="C102" s="100"/>
      <c r="D102" s="100"/>
      <c r="E102" s="100"/>
      <c r="F102" s="100"/>
      <c r="G102" s="100"/>
      <c r="H102" s="100"/>
      <c r="I102" s="100"/>
      <c r="J102" s="100"/>
      <c r="K102" s="100"/>
      <c r="L102" s="100"/>
      <c r="M102" s="100"/>
      <c r="N102" s="100"/>
      <c r="O102" s="100"/>
      <c r="P102" s="100"/>
      <c r="Q102" s="100"/>
      <c r="R102" s="100"/>
      <c r="S102" s="100"/>
      <c r="T102" s="100"/>
      <c r="U102" s="100"/>
      <c r="V102" s="100"/>
      <c r="W102" s="100"/>
      <c r="X102" s="100"/>
      <c r="Y102" s="100"/>
      <c r="Z102" s="100"/>
      <c r="AA102" s="100"/>
    </row>
    <row r="103" spans="1:27" x14ac:dyDescent="0.25">
      <c r="A103" s="13"/>
      <c r="B103" s="104" t="s">
        <v>313</v>
      </c>
      <c r="C103" s="104"/>
      <c r="D103" s="104"/>
      <c r="E103" s="104"/>
      <c r="F103" s="104"/>
      <c r="G103" s="104"/>
      <c r="H103" s="104"/>
      <c r="I103" s="104"/>
      <c r="J103" s="104"/>
      <c r="K103" s="104"/>
      <c r="L103" s="104"/>
      <c r="M103" s="104"/>
      <c r="N103" s="104"/>
      <c r="O103" s="104"/>
      <c r="P103" s="104"/>
      <c r="Q103" s="104"/>
      <c r="R103" s="104"/>
      <c r="S103" s="104"/>
      <c r="T103" s="104"/>
      <c r="U103" s="104"/>
      <c r="V103" s="104"/>
      <c r="W103" s="104"/>
      <c r="X103" s="104"/>
      <c r="Y103" s="104"/>
      <c r="Z103" s="104"/>
      <c r="AA103" s="104"/>
    </row>
    <row r="104" spans="1:27" x14ac:dyDescent="0.25">
      <c r="A104" s="13"/>
      <c r="B104" s="100" t="s">
        <v>314</v>
      </c>
      <c r="C104" s="100"/>
      <c r="D104" s="100"/>
      <c r="E104" s="100"/>
      <c r="F104" s="100"/>
      <c r="G104" s="100"/>
      <c r="H104" s="100"/>
      <c r="I104" s="100"/>
      <c r="J104" s="100"/>
      <c r="K104" s="100"/>
      <c r="L104" s="100"/>
      <c r="M104" s="100"/>
      <c r="N104" s="100"/>
      <c r="O104" s="100"/>
      <c r="P104" s="100"/>
      <c r="Q104" s="100"/>
      <c r="R104" s="100"/>
      <c r="S104" s="100"/>
      <c r="T104" s="100"/>
      <c r="U104" s="100"/>
      <c r="V104" s="100"/>
      <c r="W104" s="100"/>
      <c r="X104" s="100"/>
      <c r="Y104" s="100"/>
      <c r="Z104" s="100"/>
      <c r="AA104" s="100"/>
    </row>
    <row r="105" spans="1:27" ht="25.5" customHeight="1" x14ac:dyDescent="0.25">
      <c r="A105" s="13"/>
      <c r="B105" s="100" t="s">
        <v>315</v>
      </c>
      <c r="C105" s="100"/>
      <c r="D105" s="100"/>
      <c r="E105" s="100"/>
      <c r="F105" s="100"/>
      <c r="G105" s="100"/>
      <c r="H105" s="100"/>
      <c r="I105" s="100"/>
      <c r="J105" s="100"/>
      <c r="K105" s="100"/>
      <c r="L105" s="100"/>
      <c r="M105" s="100"/>
      <c r="N105" s="100"/>
      <c r="O105" s="100"/>
      <c r="P105" s="100"/>
      <c r="Q105" s="100"/>
      <c r="R105" s="100"/>
      <c r="S105" s="100"/>
      <c r="T105" s="100"/>
      <c r="U105" s="100"/>
      <c r="V105" s="100"/>
      <c r="W105" s="100"/>
      <c r="X105" s="100"/>
      <c r="Y105" s="100"/>
      <c r="Z105" s="100"/>
      <c r="AA105" s="100"/>
    </row>
    <row r="106" spans="1:27" ht="25.5" customHeight="1" x14ac:dyDescent="0.25">
      <c r="A106" s="13"/>
      <c r="B106" s="100" t="s">
        <v>316</v>
      </c>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c r="Z106" s="100"/>
      <c r="AA106" s="100"/>
    </row>
    <row r="107" spans="1:27" x14ac:dyDescent="0.25">
      <c r="A107" s="13"/>
      <c r="B107" s="100" t="s">
        <v>317</v>
      </c>
      <c r="C107" s="100"/>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c r="Z107" s="100"/>
      <c r="AA107" s="100"/>
    </row>
    <row r="108" spans="1:27" ht="25.5" customHeight="1" x14ac:dyDescent="0.25">
      <c r="A108" s="13"/>
      <c r="B108" s="100" t="s">
        <v>318</v>
      </c>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c r="Y108" s="100"/>
      <c r="Z108" s="100"/>
      <c r="AA108" s="100"/>
    </row>
    <row r="109" spans="1:27" x14ac:dyDescent="0.25">
      <c r="A109" s="13"/>
      <c r="B109" s="104" t="s">
        <v>319</v>
      </c>
      <c r="C109" s="104"/>
      <c r="D109" s="104"/>
      <c r="E109" s="104"/>
      <c r="F109" s="104"/>
      <c r="G109" s="104"/>
      <c r="H109" s="104"/>
      <c r="I109" s="104"/>
      <c r="J109" s="104"/>
      <c r="K109" s="104"/>
      <c r="L109" s="104"/>
      <c r="M109" s="104"/>
      <c r="N109" s="104"/>
      <c r="O109" s="104"/>
      <c r="P109" s="104"/>
      <c r="Q109" s="104"/>
      <c r="R109" s="104"/>
      <c r="S109" s="104"/>
      <c r="T109" s="104"/>
      <c r="U109" s="104"/>
      <c r="V109" s="104"/>
      <c r="W109" s="104"/>
      <c r="X109" s="104"/>
      <c r="Y109" s="104"/>
      <c r="Z109" s="104"/>
      <c r="AA109" s="104"/>
    </row>
    <row r="110" spans="1:27" x14ac:dyDescent="0.25">
      <c r="A110" s="13"/>
      <c r="B110" s="100" t="s">
        <v>320</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c r="AA110" s="100"/>
    </row>
    <row r="111" spans="1:27" x14ac:dyDescent="0.25">
      <c r="A111" s="13"/>
      <c r="B111" s="100" t="s">
        <v>321</v>
      </c>
      <c r="C111" s="100"/>
      <c r="D111" s="100"/>
      <c r="E111" s="100"/>
      <c r="F111" s="100"/>
      <c r="G111" s="100"/>
      <c r="H111" s="100"/>
      <c r="I111" s="100"/>
      <c r="J111" s="100"/>
      <c r="K111" s="100"/>
      <c r="L111" s="100"/>
      <c r="M111" s="100"/>
      <c r="N111" s="100"/>
      <c r="O111" s="100"/>
      <c r="P111" s="100"/>
      <c r="Q111" s="100"/>
      <c r="R111" s="100"/>
      <c r="S111" s="100"/>
      <c r="T111" s="100"/>
      <c r="U111" s="100"/>
      <c r="V111" s="100"/>
      <c r="W111" s="100"/>
      <c r="X111" s="100"/>
      <c r="Y111" s="100"/>
      <c r="Z111" s="100"/>
      <c r="AA111" s="100"/>
    </row>
    <row r="112" spans="1:27" x14ac:dyDescent="0.25">
      <c r="A112" s="13"/>
      <c r="B112" s="100" t="s">
        <v>322</v>
      </c>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c r="Y112" s="100"/>
      <c r="Z112" s="100"/>
      <c r="AA112" s="100"/>
    </row>
    <row r="113" spans="1:27" x14ac:dyDescent="0.25">
      <c r="A113" s="13"/>
      <c r="B113" s="100" t="s">
        <v>323</v>
      </c>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c r="AA113" s="100"/>
    </row>
    <row r="114" spans="1:27" x14ac:dyDescent="0.25">
      <c r="A114" s="13"/>
      <c r="B114" s="100" t="s">
        <v>324</v>
      </c>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c r="Y114" s="100"/>
      <c r="Z114" s="100"/>
      <c r="AA114" s="100"/>
    </row>
    <row r="115" spans="1:27" ht="15.75" x14ac:dyDescent="0.25">
      <c r="A115" s="13"/>
      <c r="B115" s="101"/>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c r="Z115" s="101"/>
      <c r="AA115" s="101"/>
    </row>
    <row r="116" spans="1:27" x14ac:dyDescent="0.25">
      <c r="A116" s="13"/>
      <c r="B116" s="15"/>
      <c r="C116" s="15"/>
      <c r="D116" s="60"/>
      <c r="E116" s="60"/>
      <c r="F116" s="67" t="s">
        <v>325</v>
      </c>
      <c r="G116" s="67"/>
      <c r="H116" s="16"/>
      <c r="I116" s="60"/>
      <c r="J116" s="60"/>
      <c r="K116" s="60"/>
      <c r="L116" s="67" t="s">
        <v>325</v>
      </c>
      <c r="M116" s="67"/>
      <c r="N116" s="16"/>
    </row>
    <row r="117" spans="1:27" x14ac:dyDescent="0.25">
      <c r="A117" s="13"/>
      <c r="B117" s="15"/>
      <c r="C117" s="15"/>
      <c r="D117" s="60" t="s">
        <v>326</v>
      </c>
      <c r="E117" s="60"/>
      <c r="F117" s="67" t="s">
        <v>327</v>
      </c>
      <c r="G117" s="67"/>
      <c r="H117" s="16"/>
      <c r="I117" s="60"/>
      <c r="J117" s="60" t="s">
        <v>328</v>
      </c>
      <c r="K117" s="60"/>
      <c r="L117" s="67" t="s">
        <v>329</v>
      </c>
      <c r="M117" s="67"/>
      <c r="N117" s="16"/>
    </row>
    <row r="118" spans="1:27" x14ac:dyDescent="0.25">
      <c r="A118" s="13"/>
      <c r="B118" s="61" t="s">
        <v>330</v>
      </c>
      <c r="C118" s="15"/>
      <c r="D118" s="62" t="s">
        <v>331</v>
      </c>
      <c r="E118" s="60"/>
      <c r="F118" s="68" t="s">
        <v>332</v>
      </c>
      <c r="G118" s="68"/>
      <c r="H118" s="16"/>
      <c r="I118" s="60"/>
      <c r="J118" s="62" t="s">
        <v>333</v>
      </c>
      <c r="K118" s="60"/>
      <c r="L118" s="68" t="s">
        <v>332</v>
      </c>
      <c r="M118" s="68"/>
      <c r="N118" s="16"/>
    </row>
    <row r="119" spans="1:27" x14ac:dyDescent="0.25">
      <c r="A119" s="13"/>
      <c r="B119" s="63"/>
      <c r="C119" s="15"/>
      <c r="D119" s="63"/>
      <c r="E119" s="15"/>
      <c r="F119" s="64"/>
      <c r="G119" s="64"/>
      <c r="H119" s="16"/>
      <c r="I119" s="15"/>
      <c r="J119" s="63"/>
      <c r="K119" s="15"/>
      <c r="L119" s="64"/>
      <c r="M119" s="64"/>
      <c r="N119" s="16"/>
    </row>
    <row r="120" spans="1:27" x14ac:dyDescent="0.25">
      <c r="A120" s="13"/>
      <c r="B120" s="15" t="s">
        <v>334</v>
      </c>
      <c r="C120" s="15"/>
      <c r="D120" s="60" t="s">
        <v>335</v>
      </c>
      <c r="E120" s="60"/>
      <c r="F120" s="16" t="s">
        <v>267</v>
      </c>
      <c r="G120" s="65">
        <v>914</v>
      </c>
      <c r="H120" s="16"/>
      <c r="I120" s="60"/>
      <c r="J120" s="66">
        <v>-385</v>
      </c>
      <c r="K120" s="60"/>
      <c r="L120" s="16" t="s">
        <v>267</v>
      </c>
      <c r="M120" s="65">
        <v>529</v>
      </c>
      <c r="N120" s="16"/>
    </row>
    <row r="121" spans="1:27" ht="15.75" x14ac:dyDescent="0.25">
      <c r="A121" s="13"/>
      <c r="B121" s="101"/>
      <c r="C121" s="101"/>
      <c r="D121" s="101"/>
      <c r="E121" s="101"/>
      <c r="F121" s="101"/>
      <c r="G121" s="101"/>
      <c r="H121" s="101"/>
      <c r="I121" s="101"/>
      <c r="J121" s="101"/>
      <c r="K121" s="101"/>
      <c r="L121" s="101"/>
      <c r="M121" s="101"/>
      <c r="N121" s="101"/>
      <c r="O121" s="101"/>
      <c r="P121" s="101"/>
      <c r="Q121" s="101"/>
      <c r="R121" s="101"/>
      <c r="S121" s="101"/>
      <c r="T121" s="101"/>
      <c r="U121" s="101"/>
      <c r="V121" s="101"/>
      <c r="W121" s="101"/>
      <c r="X121" s="101"/>
      <c r="Y121" s="101"/>
      <c r="Z121" s="101"/>
      <c r="AA121" s="101"/>
    </row>
    <row r="122" spans="1:27" x14ac:dyDescent="0.25">
      <c r="A122" s="13"/>
      <c r="B122" s="100" t="s">
        <v>336</v>
      </c>
      <c r="C122" s="100"/>
      <c r="D122" s="100"/>
      <c r="E122" s="100"/>
      <c r="F122" s="100"/>
      <c r="G122" s="100"/>
      <c r="H122" s="100"/>
      <c r="I122" s="100"/>
      <c r="J122" s="100"/>
      <c r="K122" s="100"/>
      <c r="L122" s="100"/>
      <c r="M122" s="100"/>
      <c r="N122" s="100"/>
      <c r="O122" s="100"/>
      <c r="P122" s="100"/>
      <c r="Q122" s="100"/>
      <c r="R122" s="100"/>
      <c r="S122" s="100"/>
      <c r="T122" s="100"/>
      <c r="U122" s="100"/>
      <c r="V122" s="100"/>
      <c r="W122" s="100"/>
      <c r="X122" s="100"/>
      <c r="Y122" s="100"/>
      <c r="Z122" s="100"/>
      <c r="AA122" s="100"/>
    </row>
    <row r="123" spans="1:27" ht="15.75" x14ac:dyDescent="0.25">
      <c r="A123" s="13"/>
      <c r="B123" s="101"/>
      <c r="C123" s="101"/>
      <c r="D123" s="101"/>
      <c r="E123" s="101"/>
      <c r="F123" s="101"/>
      <c r="G123" s="101"/>
      <c r="H123" s="101"/>
      <c r="I123" s="101"/>
      <c r="J123" s="101"/>
      <c r="K123" s="101"/>
      <c r="L123" s="101"/>
      <c r="M123" s="101"/>
      <c r="N123" s="101"/>
      <c r="O123" s="101"/>
      <c r="P123" s="101"/>
      <c r="Q123" s="101"/>
      <c r="R123" s="101"/>
      <c r="S123" s="101"/>
      <c r="T123" s="101"/>
      <c r="U123" s="101"/>
      <c r="V123" s="101"/>
      <c r="W123" s="101"/>
      <c r="X123" s="101"/>
      <c r="Y123" s="101"/>
      <c r="Z123" s="101"/>
      <c r="AA123" s="101"/>
    </row>
    <row r="124" spans="1:27" ht="15" customHeight="1" x14ac:dyDescent="0.25">
      <c r="A124" s="13"/>
      <c r="B124" s="70"/>
      <c r="C124" s="96" t="s">
        <v>337</v>
      </c>
      <c r="D124" s="96"/>
      <c r="E124" s="96"/>
      <c r="F124" s="96"/>
      <c r="G124" s="96"/>
      <c r="H124" s="96"/>
      <c r="I124" s="96"/>
      <c r="J124" s="96"/>
      <c r="K124" s="96"/>
      <c r="L124" s="96"/>
      <c r="M124" s="69"/>
      <c r="N124" s="15"/>
      <c r="O124" s="68" t="s">
        <v>338</v>
      </c>
      <c r="P124" s="68"/>
      <c r="Q124" s="68"/>
      <c r="R124" s="68"/>
      <c r="S124" s="68"/>
      <c r="T124" s="68"/>
      <c r="U124" s="68"/>
      <c r="V124" s="68"/>
      <c r="W124" s="16"/>
      <c r="X124" s="15"/>
      <c r="Y124" s="16"/>
      <c r="Z124" s="16"/>
      <c r="AA124" s="16"/>
    </row>
    <row r="125" spans="1:27" x14ac:dyDescent="0.25">
      <c r="A125" s="13"/>
      <c r="B125" s="15"/>
      <c r="C125" s="97" t="s">
        <v>339</v>
      </c>
      <c r="D125" s="97"/>
      <c r="E125" s="16"/>
      <c r="F125" s="63"/>
      <c r="G125" s="97" t="s">
        <v>340</v>
      </c>
      <c r="H125" s="97"/>
      <c r="I125" s="16"/>
      <c r="J125" s="71"/>
      <c r="K125" s="97" t="s">
        <v>341</v>
      </c>
      <c r="L125" s="97"/>
      <c r="M125" s="16"/>
      <c r="N125" s="15"/>
      <c r="O125" s="97" t="s">
        <v>340</v>
      </c>
      <c r="P125" s="97"/>
      <c r="Q125" s="16"/>
      <c r="R125" s="64"/>
      <c r="S125" s="72"/>
      <c r="T125" s="16"/>
      <c r="U125" s="97" t="s">
        <v>341</v>
      </c>
      <c r="V125" s="97"/>
      <c r="W125" s="16"/>
      <c r="X125" s="74"/>
      <c r="Y125" s="68" t="s">
        <v>188</v>
      </c>
      <c r="Z125" s="68"/>
      <c r="AA125" s="16"/>
    </row>
    <row r="126" spans="1:27" x14ac:dyDescent="0.25">
      <c r="A126" s="13"/>
      <c r="B126" s="75" t="s">
        <v>342</v>
      </c>
      <c r="C126" s="64" t="s">
        <v>267</v>
      </c>
      <c r="D126" s="76">
        <v>3485</v>
      </c>
      <c r="E126" s="16"/>
      <c r="F126" s="78"/>
      <c r="G126" s="64" t="s">
        <v>267</v>
      </c>
      <c r="H126" s="79">
        <v>544</v>
      </c>
      <c r="I126" s="16"/>
      <c r="J126" s="78"/>
      <c r="K126" s="64" t="s">
        <v>267</v>
      </c>
      <c r="L126" s="76">
        <v>4029</v>
      </c>
      <c r="M126" s="16"/>
      <c r="N126" s="15"/>
      <c r="O126" s="64" t="s">
        <v>267</v>
      </c>
      <c r="P126" s="79" t="s">
        <v>343</v>
      </c>
      <c r="Q126" s="16" t="s">
        <v>272</v>
      </c>
      <c r="R126" s="16"/>
      <c r="S126" s="16"/>
      <c r="T126" s="16"/>
      <c r="U126" s="64" t="s">
        <v>267</v>
      </c>
      <c r="V126" s="79" t="s">
        <v>343</v>
      </c>
      <c r="W126" s="16" t="s">
        <v>272</v>
      </c>
      <c r="X126" s="15"/>
      <c r="Y126" s="64" t="s">
        <v>267</v>
      </c>
      <c r="Z126" s="76">
        <v>3812</v>
      </c>
      <c r="AA126" s="16"/>
    </row>
    <row r="127" spans="1:27" ht="26.25" x14ac:dyDescent="0.25">
      <c r="A127" s="13"/>
      <c r="B127" s="80" t="s">
        <v>344</v>
      </c>
      <c r="C127" s="16"/>
      <c r="D127" s="54" t="s">
        <v>345</v>
      </c>
      <c r="E127" s="16" t="s">
        <v>272</v>
      </c>
      <c r="F127" s="15"/>
      <c r="G127" s="16"/>
      <c r="H127" s="54" t="s">
        <v>270</v>
      </c>
      <c r="I127" s="16"/>
      <c r="J127" s="70"/>
      <c r="K127" s="16"/>
      <c r="L127" s="54" t="s">
        <v>345</v>
      </c>
      <c r="M127" s="16" t="s">
        <v>272</v>
      </c>
      <c r="N127" s="15"/>
      <c r="O127" s="16"/>
      <c r="P127" s="54" t="s">
        <v>270</v>
      </c>
      <c r="Q127" s="16"/>
      <c r="R127" s="16"/>
      <c r="S127" s="54"/>
      <c r="T127" s="16"/>
      <c r="U127" s="16"/>
      <c r="V127" s="54" t="s">
        <v>270</v>
      </c>
      <c r="W127" s="16"/>
      <c r="X127" s="15"/>
      <c r="Y127" s="16"/>
      <c r="Z127" s="54" t="s">
        <v>345</v>
      </c>
      <c r="AA127" s="16" t="s">
        <v>272</v>
      </c>
    </row>
    <row r="128" spans="1:27" x14ac:dyDescent="0.25">
      <c r="A128" s="13"/>
      <c r="B128" s="80" t="s">
        <v>346</v>
      </c>
      <c r="C128" s="81"/>
      <c r="D128" s="82">
        <v>17</v>
      </c>
      <c r="E128" s="16"/>
      <c r="F128" s="15"/>
      <c r="G128" s="81"/>
      <c r="H128" s="82" t="s">
        <v>270</v>
      </c>
      <c r="I128" s="16"/>
      <c r="J128" s="70"/>
      <c r="K128" s="81"/>
      <c r="L128" s="82">
        <v>17</v>
      </c>
      <c r="M128" s="16"/>
      <c r="N128" s="15"/>
      <c r="O128" s="81"/>
      <c r="P128" s="82" t="s">
        <v>270</v>
      </c>
      <c r="Q128" s="16"/>
      <c r="R128" s="16"/>
      <c r="S128" s="54"/>
      <c r="T128" s="16"/>
      <c r="U128" s="81"/>
      <c r="V128" s="82" t="s">
        <v>270</v>
      </c>
      <c r="W128" s="16"/>
      <c r="X128" s="15"/>
      <c r="Y128" s="81"/>
      <c r="Z128" s="82">
        <v>17</v>
      </c>
      <c r="AA128" s="16"/>
    </row>
    <row r="129" spans="1:27" x14ac:dyDescent="0.25">
      <c r="A129" s="13"/>
      <c r="B129" s="75" t="s">
        <v>266</v>
      </c>
      <c r="C129" s="64"/>
      <c r="D129" s="76">
        <v>3501</v>
      </c>
      <c r="E129" s="16"/>
      <c r="F129" s="15"/>
      <c r="G129" s="64"/>
      <c r="H129" s="79">
        <v>544</v>
      </c>
      <c r="I129" s="16"/>
      <c r="J129" s="70"/>
      <c r="K129" s="64"/>
      <c r="L129" s="76">
        <v>4045</v>
      </c>
      <c r="M129" s="16"/>
      <c r="N129" s="15"/>
      <c r="O129" s="64"/>
      <c r="P129" s="79" t="s">
        <v>343</v>
      </c>
      <c r="Q129" s="16" t="s">
        <v>272</v>
      </c>
      <c r="R129" s="16"/>
      <c r="S129" s="16"/>
      <c r="T129" s="16"/>
      <c r="U129" s="64"/>
      <c r="V129" s="79" t="s">
        <v>343</v>
      </c>
      <c r="W129" s="16" t="s">
        <v>272</v>
      </c>
      <c r="X129" s="15"/>
      <c r="Y129" s="64"/>
      <c r="Z129" s="76">
        <v>3828</v>
      </c>
      <c r="AA129" s="16"/>
    </row>
    <row r="130" spans="1:27" ht="26.25" x14ac:dyDescent="0.25">
      <c r="A130" s="13"/>
      <c r="B130" s="83" t="s">
        <v>344</v>
      </c>
      <c r="C130" s="17"/>
      <c r="D130" s="84" t="s">
        <v>347</v>
      </c>
      <c r="E130" s="17" t="s">
        <v>272</v>
      </c>
      <c r="F130" s="14"/>
      <c r="G130" s="16"/>
      <c r="H130" s="54" t="s">
        <v>270</v>
      </c>
      <c r="I130" s="16"/>
      <c r="J130" s="85"/>
      <c r="K130" s="17"/>
      <c r="L130" s="84" t="s">
        <v>347</v>
      </c>
      <c r="M130" s="17" t="s">
        <v>272</v>
      </c>
      <c r="N130" s="14"/>
      <c r="O130" s="17"/>
      <c r="P130" s="84" t="s">
        <v>270</v>
      </c>
      <c r="Q130" s="17"/>
      <c r="R130" s="17"/>
      <c r="S130" s="84"/>
      <c r="T130" s="17"/>
      <c r="U130" s="17"/>
      <c r="V130" s="84" t="s">
        <v>270</v>
      </c>
      <c r="W130" s="17"/>
      <c r="X130" s="14"/>
      <c r="Y130" s="86"/>
      <c r="Z130" s="87" t="s">
        <v>347</v>
      </c>
      <c r="AA130" s="86" t="s">
        <v>272</v>
      </c>
    </row>
    <row r="131" spans="1:27" x14ac:dyDescent="0.25">
      <c r="A131" s="13"/>
      <c r="B131" s="83" t="s">
        <v>346</v>
      </c>
      <c r="C131" s="88"/>
      <c r="D131" s="89" t="s">
        <v>348</v>
      </c>
      <c r="E131" s="86" t="s">
        <v>272</v>
      </c>
      <c r="F131" s="14"/>
      <c r="G131" s="90"/>
      <c r="H131" s="91" t="s">
        <v>270</v>
      </c>
      <c r="I131" s="17"/>
      <c r="J131" s="85"/>
      <c r="K131" s="88"/>
      <c r="L131" s="89" t="s">
        <v>348</v>
      </c>
      <c r="M131" s="86" t="s">
        <v>272</v>
      </c>
      <c r="N131" s="14"/>
      <c r="O131" s="90"/>
      <c r="P131" s="91" t="s">
        <v>270</v>
      </c>
      <c r="Q131" s="17"/>
      <c r="R131" s="17"/>
      <c r="S131" s="84"/>
      <c r="T131" s="17"/>
      <c r="U131" s="90"/>
      <c r="V131" s="91" t="s">
        <v>270</v>
      </c>
      <c r="W131" s="17"/>
      <c r="X131" s="14"/>
      <c r="Y131" s="88"/>
      <c r="Z131" s="89" t="s">
        <v>348</v>
      </c>
      <c r="AA131" s="86" t="s">
        <v>272</v>
      </c>
    </row>
    <row r="132" spans="1:27" ht="15.75" thickBot="1" x14ac:dyDescent="0.3">
      <c r="A132" s="13"/>
      <c r="B132" s="92" t="s">
        <v>273</v>
      </c>
      <c r="C132" s="93" t="s">
        <v>267</v>
      </c>
      <c r="D132" s="94">
        <v>3433</v>
      </c>
      <c r="E132" s="17"/>
      <c r="F132" s="14"/>
      <c r="G132" s="93" t="s">
        <v>267</v>
      </c>
      <c r="H132" s="95">
        <v>544</v>
      </c>
      <c r="I132" s="17"/>
      <c r="J132" s="14"/>
      <c r="K132" s="93" t="s">
        <v>267</v>
      </c>
      <c r="L132" s="94">
        <v>3977</v>
      </c>
      <c r="M132" s="17"/>
      <c r="N132" s="14"/>
      <c r="O132" s="93" t="s">
        <v>267</v>
      </c>
      <c r="P132" s="95" t="s">
        <v>343</v>
      </c>
      <c r="Q132" s="17" t="s">
        <v>272</v>
      </c>
      <c r="R132" s="17"/>
      <c r="S132" s="84"/>
      <c r="T132" s="17"/>
      <c r="U132" s="93" t="s">
        <v>267</v>
      </c>
      <c r="V132" s="95" t="s">
        <v>343</v>
      </c>
      <c r="W132" s="17" t="s">
        <v>272</v>
      </c>
      <c r="X132" s="14"/>
      <c r="Y132" s="93" t="s">
        <v>267</v>
      </c>
      <c r="Z132" s="94">
        <v>3760</v>
      </c>
      <c r="AA132" s="17"/>
    </row>
    <row r="133" spans="1:27" ht="15.75" thickTop="1" x14ac:dyDescent="0.25">
      <c r="A133" s="13"/>
      <c r="B133" s="99" t="s">
        <v>349</v>
      </c>
      <c r="C133" s="99"/>
      <c r="D133" s="99"/>
      <c r="E133" s="99"/>
      <c r="F133" s="99"/>
      <c r="G133" s="99"/>
      <c r="H133" s="99"/>
      <c r="I133" s="99"/>
      <c r="J133" s="99"/>
      <c r="K133" s="99"/>
      <c r="L133" s="99"/>
      <c r="M133" s="99"/>
      <c r="N133" s="99"/>
      <c r="O133" s="99"/>
      <c r="P133" s="99"/>
      <c r="Q133" s="99"/>
      <c r="R133" s="99"/>
      <c r="S133" s="99"/>
      <c r="T133" s="99"/>
      <c r="U133" s="99"/>
      <c r="V133" s="99"/>
      <c r="W133" s="99"/>
      <c r="X133" s="99"/>
      <c r="Y133" s="99"/>
      <c r="Z133" s="99"/>
      <c r="AA133" s="99"/>
    </row>
    <row r="134" spans="1:27" x14ac:dyDescent="0.25">
      <c r="A134" s="13"/>
      <c r="B134" s="100" t="s">
        <v>350</v>
      </c>
      <c r="C134" s="100"/>
      <c r="D134" s="100"/>
      <c r="E134" s="100"/>
      <c r="F134" s="100"/>
      <c r="G134" s="100"/>
      <c r="H134" s="100"/>
      <c r="I134" s="100"/>
      <c r="J134" s="100"/>
      <c r="K134" s="100"/>
      <c r="L134" s="100"/>
      <c r="M134" s="100"/>
      <c r="N134" s="100"/>
      <c r="O134" s="100"/>
      <c r="P134" s="100"/>
      <c r="Q134" s="100"/>
      <c r="R134" s="100"/>
      <c r="S134" s="100"/>
      <c r="T134" s="100"/>
      <c r="U134" s="100"/>
      <c r="V134" s="100"/>
      <c r="W134" s="100"/>
      <c r="X134" s="100"/>
      <c r="Y134" s="100"/>
      <c r="Z134" s="100"/>
      <c r="AA134" s="100"/>
    </row>
    <row r="135" spans="1:27" x14ac:dyDescent="0.25">
      <c r="A135" s="13"/>
      <c r="B135" s="99" t="s">
        <v>351</v>
      </c>
      <c r="C135" s="99"/>
      <c r="D135" s="99"/>
      <c r="E135" s="99"/>
      <c r="F135" s="99"/>
      <c r="G135" s="99"/>
      <c r="H135" s="99"/>
      <c r="I135" s="99"/>
      <c r="J135" s="99"/>
      <c r="K135" s="99"/>
      <c r="L135" s="99"/>
      <c r="M135" s="99"/>
      <c r="N135" s="99"/>
      <c r="O135" s="99"/>
      <c r="P135" s="99"/>
      <c r="Q135" s="99"/>
      <c r="R135" s="99"/>
      <c r="S135" s="99"/>
      <c r="T135" s="99"/>
      <c r="U135" s="99"/>
      <c r="V135" s="99"/>
      <c r="W135" s="99"/>
      <c r="X135" s="99"/>
      <c r="Y135" s="99"/>
      <c r="Z135" s="99"/>
      <c r="AA135" s="99"/>
    </row>
    <row r="136" spans="1:27" ht="38.25" customHeight="1" x14ac:dyDescent="0.25">
      <c r="A136" s="13"/>
      <c r="B136" s="100" t="s">
        <v>352</v>
      </c>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c r="Y136" s="100"/>
      <c r="Z136" s="100"/>
      <c r="AA136" s="100"/>
    </row>
    <row r="137" spans="1:27" x14ac:dyDescent="0.25">
      <c r="A137" s="13"/>
      <c r="B137" s="99" t="s">
        <v>353</v>
      </c>
      <c r="C137" s="99"/>
      <c r="D137" s="99"/>
      <c r="E137" s="99"/>
      <c r="F137" s="99"/>
      <c r="G137" s="99"/>
      <c r="H137" s="99"/>
      <c r="I137" s="99"/>
      <c r="J137" s="99"/>
      <c r="K137" s="99"/>
      <c r="L137" s="99"/>
      <c r="M137" s="99"/>
      <c r="N137" s="99"/>
      <c r="O137" s="99"/>
      <c r="P137" s="99"/>
      <c r="Q137" s="99"/>
      <c r="R137" s="99"/>
      <c r="S137" s="99"/>
      <c r="T137" s="99"/>
      <c r="U137" s="99"/>
      <c r="V137" s="99"/>
      <c r="W137" s="99"/>
      <c r="X137" s="99"/>
      <c r="Y137" s="99"/>
      <c r="Z137" s="99"/>
      <c r="AA137" s="99"/>
    </row>
    <row r="138" spans="1:27" ht="38.25" customHeight="1" x14ac:dyDescent="0.25">
      <c r="A138" s="13"/>
      <c r="B138" s="100" t="s">
        <v>354</v>
      </c>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c r="Y138" s="100"/>
      <c r="Z138" s="100"/>
      <c r="AA138" s="100"/>
    </row>
    <row r="139" spans="1:27" x14ac:dyDescent="0.25">
      <c r="A139" s="13"/>
      <c r="B139" s="99" t="s">
        <v>355</v>
      </c>
      <c r="C139" s="99"/>
      <c r="D139" s="99"/>
      <c r="E139" s="99"/>
      <c r="F139" s="99"/>
      <c r="G139" s="99"/>
      <c r="H139" s="99"/>
      <c r="I139" s="99"/>
      <c r="J139" s="99"/>
      <c r="K139" s="99"/>
      <c r="L139" s="99"/>
      <c r="M139" s="99"/>
      <c r="N139" s="99"/>
      <c r="O139" s="99"/>
      <c r="P139" s="99"/>
      <c r="Q139" s="99"/>
      <c r="R139" s="99"/>
      <c r="S139" s="99"/>
      <c r="T139" s="99"/>
      <c r="U139" s="99"/>
      <c r="V139" s="99"/>
      <c r="W139" s="99"/>
      <c r="X139" s="99"/>
      <c r="Y139" s="99"/>
      <c r="Z139" s="99"/>
      <c r="AA139" s="99"/>
    </row>
    <row r="140" spans="1:27" x14ac:dyDescent="0.25">
      <c r="A140" s="13"/>
      <c r="B140" s="105" t="s">
        <v>356</v>
      </c>
      <c r="C140" s="105"/>
      <c r="D140" s="105"/>
      <c r="E140" s="105"/>
      <c r="F140" s="105"/>
      <c r="G140" s="105"/>
      <c r="H140" s="105"/>
      <c r="I140" s="105"/>
      <c r="J140" s="105"/>
      <c r="K140" s="105"/>
      <c r="L140" s="105"/>
      <c r="M140" s="105"/>
      <c r="N140" s="105"/>
      <c r="O140" s="105"/>
      <c r="P140" s="105"/>
      <c r="Q140" s="105"/>
      <c r="R140" s="105"/>
      <c r="S140" s="105"/>
      <c r="T140" s="105"/>
      <c r="U140" s="105"/>
      <c r="V140" s="105"/>
      <c r="W140" s="105"/>
      <c r="X140" s="105"/>
      <c r="Y140" s="105"/>
      <c r="Z140" s="105"/>
      <c r="AA140" s="105"/>
    </row>
    <row r="141" spans="1:27" ht="25.5" customHeight="1" x14ac:dyDescent="0.25">
      <c r="A141" s="13"/>
      <c r="B141" s="100" t="s">
        <v>357</v>
      </c>
      <c r="C141" s="100"/>
      <c r="D141" s="100"/>
      <c r="E141" s="100"/>
      <c r="F141" s="100"/>
      <c r="G141" s="100"/>
      <c r="H141" s="100"/>
      <c r="I141" s="100"/>
      <c r="J141" s="100"/>
      <c r="K141" s="100"/>
      <c r="L141" s="100"/>
      <c r="M141" s="100"/>
      <c r="N141" s="100"/>
      <c r="O141" s="100"/>
      <c r="P141" s="100"/>
      <c r="Q141" s="100"/>
      <c r="R141" s="100"/>
      <c r="S141" s="100"/>
      <c r="T141" s="100"/>
      <c r="U141" s="100"/>
      <c r="V141" s="100"/>
      <c r="W141" s="100"/>
      <c r="X141" s="100"/>
      <c r="Y141" s="100"/>
      <c r="Z141" s="100"/>
      <c r="AA141" s="100"/>
    </row>
    <row r="142" spans="1:27" ht="25.5" customHeight="1" x14ac:dyDescent="0.25">
      <c r="A142" s="13"/>
      <c r="B142" s="100" t="s">
        <v>358</v>
      </c>
      <c r="C142" s="100"/>
      <c r="D142" s="100"/>
      <c r="E142" s="100"/>
      <c r="F142" s="100"/>
      <c r="G142" s="100"/>
      <c r="H142" s="100"/>
      <c r="I142" s="100"/>
      <c r="J142" s="100"/>
      <c r="K142" s="100"/>
      <c r="L142" s="100"/>
      <c r="M142" s="100"/>
      <c r="N142" s="100"/>
      <c r="O142" s="100"/>
      <c r="P142" s="100"/>
      <c r="Q142" s="100"/>
      <c r="R142" s="100"/>
      <c r="S142" s="100"/>
      <c r="T142" s="100"/>
      <c r="U142" s="100"/>
      <c r="V142" s="100"/>
      <c r="W142" s="100"/>
      <c r="X142" s="100"/>
      <c r="Y142" s="100"/>
      <c r="Z142" s="100"/>
      <c r="AA142" s="100"/>
    </row>
    <row r="143" spans="1:27" x14ac:dyDescent="0.25">
      <c r="A143" s="13"/>
      <c r="B143" s="105" t="s">
        <v>359</v>
      </c>
      <c r="C143" s="105"/>
      <c r="D143" s="105"/>
      <c r="E143" s="105"/>
      <c r="F143" s="105"/>
      <c r="G143" s="105"/>
      <c r="H143" s="105"/>
      <c r="I143" s="105"/>
      <c r="J143" s="105"/>
      <c r="K143" s="105"/>
      <c r="L143" s="105"/>
      <c r="M143" s="105"/>
      <c r="N143" s="105"/>
      <c r="O143" s="105"/>
      <c r="P143" s="105"/>
      <c r="Q143" s="105"/>
      <c r="R143" s="105"/>
      <c r="S143" s="105"/>
      <c r="T143" s="105"/>
      <c r="U143" s="105"/>
      <c r="V143" s="105"/>
      <c r="W143" s="105"/>
      <c r="X143" s="105"/>
      <c r="Y143" s="105"/>
      <c r="Z143" s="105"/>
      <c r="AA143" s="105"/>
    </row>
    <row r="144" spans="1:27" ht="25.5" customHeight="1" x14ac:dyDescent="0.25">
      <c r="A144" s="13"/>
      <c r="B144" s="100" t="s">
        <v>360</v>
      </c>
      <c r="C144" s="100"/>
      <c r="D144" s="100"/>
      <c r="E144" s="100"/>
      <c r="F144" s="100"/>
      <c r="G144" s="100"/>
      <c r="H144" s="100"/>
      <c r="I144" s="100"/>
      <c r="J144" s="100"/>
      <c r="K144" s="100"/>
      <c r="L144" s="100"/>
      <c r="M144" s="100"/>
      <c r="N144" s="100"/>
      <c r="O144" s="100"/>
      <c r="P144" s="100"/>
      <c r="Q144" s="100"/>
      <c r="R144" s="100"/>
      <c r="S144" s="100"/>
      <c r="T144" s="100"/>
      <c r="U144" s="100"/>
      <c r="V144" s="100"/>
      <c r="W144" s="100"/>
      <c r="X144" s="100"/>
      <c r="Y144" s="100"/>
      <c r="Z144" s="100"/>
      <c r="AA144" s="100"/>
    </row>
    <row r="145" spans="1:27" ht="38.25" customHeight="1" x14ac:dyDescent="0.25">
      <c r="A145" s="13"/>
      <c r="B145" s="100" t="s">
        <v>361</v>
      </c>
      <c r="C145" s="100"/>
      <c r="D145" s="100"/>
      <c r="E145" s="100"/>
      <c r="F145" s="100"/>
      <c r="G145" s="100"/>
      <c r="H145" s="100"/>
      <c r="I145" s="100"/>
      <c r="J145" s="100"/>
      <c r="K145" s="100"/>
      <c r="L145" s="100"/>
      <c r="M145" s="100"/>
      <c r="N145" s="100"/>
      <c r="O145" s="100"/>
      <c r="P145" s="100"/>
      <c r="Q145" s="100"/>
      <c r="R145" s="100"/>
      <c r="S145" s="100"/>
      <c r="T145" s="100"/>
      <c r="U145" s="100"/>
      <c r="V145" s="100"/>
      <c r="W145" s="100"/>
      <c r="X145" s="100"/>
      <c r="Y145" s="100"/>
      <c r="Z145" s="100"/>
      <c r="AA145" s="100"/>
    </row>
    <row r="146" spans="1:27" ht="28.5" customHeight="1" x14ac:dyDescent="0.25">
      <c r="A146" s="13"/>
      <c r="B146" s="100" t="s">
        <v>362</v>
      </c>
      <c r="C146" s="100"/>
      <c r="D146" s="100"/>
      <c r="E146" s="100"/>
      <c r="F146" s="100"/>
      <c r="G146" s="100"/>
      <c r="H146" s="100"/>
      <c r="I146" s="100"/>
      <c r="J146" s="100"/>
      <c r="K146" s="100"/>
      <c r="L146" s="100"/>
      <c r="M146" s="100"/>
      <c r="N146" s="100"/>
      <c r="O146" s="100"/>
      <c r="P146" s="100"/>
      <c r="Q146" s="100"/>
      <c r="R146" s="100"/>
      <c r="S146" s="100"/>
      <c r="T146" s="100"/>
      <c r="U146" s="100"/>
      <c r="V146" s="100"/>
      <c r="W146" s="100"/>
      <c r="X146" s="100"/>
      <c r="Y146" s="100"/>
      <c r="Z146" s="100"/>
      <c r="AA146" s="100"/>
    </row>
  </sheetData>
  <mergeCells count="156">
    <mergeCell ref="B142:AA142"/>
    <mergeCell ref="B143:AA143"/>
    <mergeCell ref="B144:AA144"/>
    <mergeCell ref="B145:AA145"/>
    <mergeCell ref="B146:AA146"/>
    <mergeCell ref="B136:AA136"/>
    <mergeCell ref="B137:AA137"/>
    <mergeCell ref="B138:AA138"/>
    <mergeCell ref="B139:AA139"/>
    <mergeCell ref="B140:AA140"/>
    <mergeCell ref="B141:AA141"/>
    <mergeCell ref="B121:AA121"/>
    <mergeCell ref="B122:AA122"/>
    <mergeCell ref="B123:AA123"/>
    <mergeCell ref="B133:AA133"/>
    <mergeCell ref="B134:AA134"/>
    <mergeCell ref="B135:AA135"/>
    <mergeCell ref="B110:AA110"/>
    <mergeCell ref="B111:AA111"/>
    <mergeCell ref="B112:AA112"/>
    <mergeCell ref="B113:AA113"/>
    <mergeCell ref="B114:AA114"/>
    <mergeCell ref="B115:AA115"/>
    <mergeCell ref="B104:AA104"/>
    <mergeCell ref="B105:AA105"/>
    <mergeCell ref="B106:AA106"/>
    <mergeCell ref="B107:AA107"/>
    <mergeCell ref="B108:AA108"/>
    <mergeCell ref="B109:AA109"/>
    <mergeCell ref="B89:AA89"/>
    <mergeCell ref="B90:AA90"/>
    <mergeCell ref="B97:AA97"/>
    <mergeCell ref="B98:AA98"/>
    <mergeCell ref="B99:AA99"/>
    <mergeCell ref="B100:AA100"/>
    <mergeCell ref="B83:AA83"/>
    <mergeCell ref="B84:AA84"/>
    <mergeCell ref="B85:AA85"/>
    <mergeCell ref="B86:AA86"/>
    <mergeCell ref="B87:AA87"/>
    <mergeCell ref="B88:AA88"/>
    <mergeCell ref="B72:AA72"/>
    <mergeCell ref="B73:AA73"/>
    <mergeCell ref="B74:AA74"/>
    <mergeCell ref="B75:AA75"/>
    <mergeCell ref="B76:AA76"/>
    <mergeCell ref="B82:AA82"/>
    <mergeCell ref="B66:AA66"/>
    <mergeCell ref="B67:AA67"/>
    <mergeCell ref="B68:AA68"/>
    <mergeCell ref="B69:AA69"/>
    <mergeCell ref="B70:AA70"/>
    <mergeCell ref="B71:AA71"/>
    <mergeCell ref="B55:AA55"/>
    <mergeCell ref="B56:AA56"/>
    <mergeCell ref="B57:AA57"/>
    <mergeCell ref="B58:AA58"/>
    <mergeCell ref="B64:AA64"/>
    <mergeCell ref="B65:AA65"/>
    <mergeCell ref="B38:AA38"/>
    <mergeCell ref="B39:AA39"/>
    <mergeCell ref="B40:AA40"/>
    <mergeCell ref="B41:AA41"/>
    <mergeCell ref="B42:AA42"/>
    <mergeCell ref="B43:AA43"/>
    <mergeCell ref="B32:AA32"/>
    <mergeCell ref="B33:AA33"/>
    <mergeCell ref="B34:AA34"/>
    <mergeCell ref="B35:AA35"/>
    <mergeCell ref="B36:AA36"/>
    <mergeCell ref="B37:AA37"/>
    <mergeCell ref="B26:AA26"/>
    <mergeCell ref="B27:AA27"/>
    <mergeCell ref="B28:AA28"/>
    <mergeCell ref="B29:AA29"/>
    <mergeCell ref="B30:AA30"/>
    <mergeCell ref="B31:AA31"/>
    <mergeCell ref="B20:AA20"/>
    <mergeCell ref="B21:AA21"/>
    <mergeCell ref="B22:AA22"/>
    <mergeCell ref="B23:AA23"/>
    <mergeCell ref="B24:AA24"/>
    <mergeCell ref="B25:AA25"/>
    <mergeCell ref="B14:AA14"/>
    <mergeCell ref="B15:AA15"/>
    <mergeCell ref="B16:AA16"/>
    <mergeCell ref="B17:AA17"/>
    <mergeCell ref="B18:AA18"/>
    <mergeCell ref="B19:AA19"/>
    <mergeCell ref="B8:AA8"/>
    <mergeCell ref="B9:AA9"/>
    <mergeCell ref="B10:AA10"/>
    <mergeCell ref="B11:AA11"/>
    <mergeCell ref="B12:AA12"/>
    <mergeCell ref="B13:AA13"/>
    <mergeCell ref="Y125:Z125"/>
    <mergeCell ref="A1:A2"/>
    <mergeCell ref="B1:AA1"/>
    <mergeCell ref="B2:AA2"/>
    <mergeCell ref="B3:AA3"/>
    <mergeCell ref="A4:A146"/>
    <mergeCell ref="B4:AA4"/>
    <mergeCell ref="B5:AA5"/>
    <mergeCell ref="B6:AA6"/>
    <mergeCell ref="B7:AA7"/>
    <mergeCell ref="C124:L124"/>
    <mergeCell ref="O124:V124"/>
    <mergeCell ref="C125:D125"/>
    <mergeCell ref="G125:H125"/>
    <mergeCell ref="K125:L125"/>
    <mergeCell ref="O125:P125"/>
    <mergeCell ref="U125:V125"/>
    <mergeCell ref="C91:D91"/>
    <mergeCell ref="F116:G116"/>
    <mergeCell ref="L116:M116"/>
    <mergeCell ref="F117:G117"/>
    <mergeCell ref="L117:M117"/>
    <mergeCell ref="F118:G118"/>
    <mergeCell ref="L118:M118"/>
    <mergeCell ref="B101:AA101"/>
    <mergeCell ref="B102:AA102"/>
    <mergeCell ref="B103:AA103"/>
    <mergeCell ref="I62:I63"/>
    <mergeCell ref="J62:J63"/>
    <mergeCell ref="K62:K63"/>
    <mergeCell ref="L62:L63"/>
    <mergeCell ref="M62:M63"/>
    <mergeCell ref="N62:N63"/>
    <mergeCell ref="C62:C63"/>
    <mergeCell ref="D62:D63"/>
    <mergeCell ref="E62:E63"/>
    <mergeCell ref="F62:F63"/>
    <mergeCell ref="G62:G63"/>
    <mergeCell ref="H62:H63"/>
    <mergeCell ref="I60:I61"/>
    <mergeCell ref="J60:J61"/>
    <mergeCell ref="K60:K61"/>
    <mergeCell ref="L60:L61"/>
    <mergeCell ref="M60:M61"/>
    <mergeCell ref="N60:N61"/>
    <mergeCell ref="C60:C61"/>
    <mergeCell ref="D60:D61"/>
    <mergeCell ref="E60:E61"/>
    <mergeCell ref="F60:F61"/>
    <mergeCell ref="G60:G61"/>
    <mergeCell ref="H60:H61"/>
    <mergeCell ref="D44:E44"/>
    <mergeCell ref="H44:I44"/>
    <mergeCell ref="L44:M44"/>
    <mergeCell ref="D59:E59"/>
    <mergeCell ref="H59:I59"/>
    <mergeCell ref="L59:M59"/>
    <mergeCell ref="B50:AA50"/>
    <mergeCell ref="B52:AA52"/>
    <mergeCell ref="B53:AA53"/>
    <mergeCell ref="B54:AA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26.5703125" customWidth="1"/>
    <col min="4" max="4" width="9.42578125" customWidth="1"/>
    <col min="5" max="5" width="36.5703125" customWidth="1"/>
  </cols>
  <sheetData>
    <row r="1" spans="1:5" ht="15" customHeight="1" x14ac:dyDescent="0.25">
      <c r="A1" s="1" t="s">
        <v>1733</v>
      </c>
      <c r="B1" s="7" t="s">
        <v>1</v>
      </c>
      <c r="C1" s="7"/>
      <c r="D1" s="7"/>
      <c r="E1" s="7"/>
    </row>
    <row r="2" spans="1:5" ht="15" customHeight="1" x14ac:dyDescent="0.25">
      <c r="A2" s="1" t="s">
        <v>34</v>
      </c>
      <c r="B2" s="1" t="s">
        <v>2</v>
      </c>
      <c r="C2" s="7" t="s">
        <v>35</v>
      </c>
      <c r="D2" s="7"/>
      <c r="E2" s="1" t="s">
        <v>97</v>
      </c>
    </row>
    <row r="3" spans="1:5" ht="30" x14ac:dyDescent="0.25">
      <c r="A3" s="3" t="s">
        <v>1734</v>
      </c>
      <c r="B3" s="4"/>
      <c r="C3" s="4"/>
      <c r="D3" s="4"/>
      <c r="E3" s="4"/>
    </row>
    <row r="4" spans="1:5" x14ac:dyDescent="0.25">
      <c r="A4" s="2" t="s">
        <v>98</v>
      </c>
      <c r="B4" s="8">
        <v>2809</v>
      </c>
      <c r="C4" s="8">
        <v>2761</v>
      </c>
      <c r="D4" s="4"/>
      <c r="E4" s="8">
        <v>2808</v>
      </c>
    </row>
    <row r="5" spans="1:5" x14ac:dyDescent="0.25">
      <c r="A5" s="2" t="s">
        <v>848</v>
      </c>
      <c r="B5" s="4">
        <v>810</v>
      </c>
      <c r="C5" s="4">
        <v>812</v>
      </c>
      <c r="D5" s="4"/>
      <c r="E5" s="4">
        <v>793</v>
      </c>
    </row>
    <row r="6" spans="1:5" x14ac:dyDescent="0.25">
      <c r="A6" s="2" t="s">
        <v>1735</v>
      </c>
      <c r="B6" s="4"/>
      <c r="C6" s="4"/>
      <c r="D6" s="4"/>
      <c r="E6" s="4"/>
    </row>
    <row r="7" spans="1:5" ht="30" x14ac:dyDescent="0.25">
      <c r="A7" s="3" t="s">
        <v>1734</v>
      </c>
      <c r="B7" s="4"/>
      <c r="C7" s="4"/>
      <c r="D7" s="4"/>
      <c r="E7" s="4"/>
    </row>
    <row r="8" spans="1:5" x14ac:dyDescent="0.25">
      <c r="A8" s="2" t="s">
        <v>98</v>
      </c>
      <c r="B8" s="6">
        <v>2809</v>
      </c>
      <c r="C8" s="6">
        <v>2761</v>
      </c>
      <c r="D8" s="4"/>
      <c r="E8" s="6">
        <v>2808</v>
      </c>
    </row>
    <row r="9" spans="1:5" x14ac:dyDescent="0.25">
      <c r="A9" s="2" t="s">
        <v>848</v>
      </c>
      <c r="B9" s="4">
        <v>810</v>
      </c>
      <c r="C9" s="4">
        <v>812</v>
      </c>
      <c r="D9" s="4"/>
      <c r="E9" s="4">
        <v>793</v>
      </c>
    </row>
    <row r="10" spans="1:5" x14ac:dyDescent="0.25">
      <c r="A10" s="2" t="s">
        <v>849</v>
      </c>
      <c r="B10" s="10">
        <v>0.28799999999999998</v>
      </c>
      <c r="C10" s="10">
        <v>0.29399999999999998</v>
      </c>
      <c r="D10" s="4"/>
      <c r="E10" s="10">
        <v>0.28199999999999997</v>
      </c>
    </row>
    <row r="11" spans="1:5" x14ac:dyDescent="0.25">
      <c r="A11" s="2" t="s">
        <v>1736</v>
      </c>
      <c r="B11" s="10">
        <v>0.02</v>
      </c>
      <c r="C11" s="10">
        <v>-0.02</v>
      </c>
      <c r="D11" s="4"/>
      <c r="E11" s="4"/>
    </row>
    <row r="12" spans="1:5" x14ac:dyDescent="0.25">
      <c r="A12" s="2" t="s">
        <v>1737</v>
      </c>
      <c r="B12" s="4"/>
      <c r="C12" s="10">
        <v>0.02</v>
      </c>
      <c r="D12" s="4"/>
      <c r="E12" s="4"/>
    </row>
    <row r="13" spans="1:5" ht="30" x14ac:dyDescent="0.25">
      <c r="A13" s="2" t="s">
        <v>1738</v>
      </c>
      <c r="B13" s="4"/>
      <c r="C13" s="4"/>
      <c r="D13" s="4"/>
      <c r="E13" s="4"/>
    </row>
    <row r="14" spans="1:5" ht="30" x14ac:dyDescent="0.25">
      <c r="A14" s="3" t="s">
        <v>1734</v>
      </c>
      <c r="B14" s="4"/>
      <c r="C14" s="4"/>
      <c r="D14" s="4"/>
      <c r="E14" s="4"/>
    </row>
    <row r="15" spans="1:5" ht="17.25" x14ac:dyDescent="0.25">
      <c r="A15" s="2" t="s">
        <v>98</v>
      </c>
      <c r="B15" s="6">
        <v>2592</v>
      </c>
      <c r="C15" s="6">
        <v>2551</v>
      </c>
      <c r="D15" s="11" t="s">
        <v>104</v>
      </c>
      <c r="E15" s="6">
        <v>2604</v>
      </c>
    </row>
    <row r="16" spans="1:5" ht="17.25" x14ac:dyDescent="0.25">
      <c r="A16" s="2" t="s">
        <v>848</v>
      </c>
      <c r="B16" s="4">
        <v>742</v>
      </c>
      <c r="C16" s="4">
        <v>746</v>
      </c>
      <c r="D16" s="11" t="s">
        <v>104</v>
      </c>
      <c r="E16" s="4">
        <v>727</v>
      </c>
    </row>
    <row r="17" spans="1:5" x14ac:dyDescent="0.25">
      <c r="A17" s="2" t="s">
        <v>849</v>
      </c>
      <c r="B17" s="10">
        <v>0.28599999999999998</v>
      </c>
      <c r="C17" s="10">
        <v>0.29199999999999998</v>
      </c>
      <c r="D17" s="4"/>
      <c r="E17" s="10">
        <v>0.27900000000000003</v>
      </c>
    </row>
    <row r="18" spans="1:5" x14ac:dyDescent="0.25">
      <c r="A18" s="2" t="s">
        <v>1736</v>
      </c>
      <c r="B18" s="10">
        <v>0.02</v>
      </c>
      <c r="C18" s="10">
        <v>-0.02</v>
      </c>
      <c r="D18" s="4"/>
      <c r="E18" s="4"/>
    </row>
    <row r="19" spans="1:5" x14ac:dyDescent="0.25">
      <c r="A19" s="2" t="s">
        <v>1737</v>
      </c>
      <c r="B19" s="10">
        <v>-0.01</v>
      </c>
      <c r="C19" s="10">
        <v>0.03</v>
      </c>
      <c r="D19" s="4"/>
      <c r="E19" s="4"/>
    </row>
    <row r="20" spans="1:5" ht="30" x14ac:dyDescent="0.25">
      <c r="A20" s="2" t="s">
        <v>1739</v>
      </c>
      <c r="B20" s="4"/>
      <c r="C20" s="4"/>
      <c r="D20" s="4"/>
      <c r="E20" s="4"/>
    </row>
    <row r="21" spans="1:5" ht="30" x14ac:dyDescent="0.25">
      <c r="A21" s="3" t="s">
        <v>1734</v>
      </c>
      <c r="B21" s="4"/>
      <c r="C21" s="4"/>
      <c r="D21" s="4"/>
      <c r="E21" s="4"/>
    </row>
    <row r="22" spans="1:5" x14ac:dyDescent="0.25">
      <c r="A22" s="2" t="s">
        <v>98</v>
      </c>
      <c r="B22" s="4">
        <v>217</v>
      </c>
      <c r="C22" s="4">
        <v>210</v>
      </c>
      <c r="D22" s="4"/>
      <c r="E22" s="4">
        <v>204</v>
      </c>
    </row>
    <row r="23" spans="1:5" x14ac:dyDescent="0.25">
      <c r="A23" s="2" t="s">
        <v>848</v>
      </c>
      <c r="B23" s="8">
        <v>68</v>
      </c>
      <c r="C23" s="8">
        <v>66</v>
      </c>
      <c r="D23" s="4"/>
      <c r="E23" s="8">
        <v>66</v>
      </c>
    </row>
    <row r="24" spans="1:5" x14ac:dyDescent="0.25">
      <c r="A24" s="2" t="s">
        <v>849</v>
      </c>
      <c r="B24" s="10">
        <v>0.311</v>
      </c>
      <c r="C24" s="10">
        <v>0.316</v>
      </c>
      <c r="D24" s="4"/>
      <c r="E24" s="10">
        <v>0.32500000000000001</v>
      </c>
    </row>
    <row r="25" spans="1:5" x14ac:dyDescent="0.25">
      <c r="A25" s="2" t="s">
        <v>1736</v>
      </c>
      <c r="B25" s="10">
        <v>0.04</v>
      </c>
      <c r="C25" s="10">
        <v>0.03</v>
      </c>
      <c r="D25" s="4"/>
      <c r="E25" s="4"/>
    </row>
    <row r="26" spans="1:5" x14ac:dyDescent="0.25">
      <c r="A26" s="2" t="s">
        <v>1737</v>
      </c>
      <c r="B26" s="10">
        <v>0.02</v>
      </c>
      <c r="C26" s="4"/>
      <c r="D26" s="4"/>
      <c r="E26" s="4"/>
    </row>
    <row r="27" spans="1:5" x14ac:dyDescent="0.25">
      <c r="A27" s="12"/>
      <c r="B27" s="12"/>
      <c r="C27" s="12"/>
      <c r="D27" s="12"/>
      <c r="E27" s="12"/>
    </row>
    <row r="28" spans="1:5" ht="60" customHeight="1" x14ac:dyDescent="0.25">
      <c r="A28" s="2" t="s">
        <v>104</v>
      </c>
      <c r="B28" s="13" t="s">
        <v>1740</v>
      </c>
      <c r="C28" s="13"/>
      <c r="D28" s="13"/>
      <c r="E28" s="13"/>
    </row>
  </sheetData>
  <mergeCells count="4">
    <mergeCell ref="B1:E1"/>
    <mergeCell ref="C2:D2"/>
    <mergeCell ref="A27:E27"/>
    <mergeCell ref="B28:E2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3.7109375" customWidth="1"/>
    <col min="3" max="3" width="18" customWidth="1"/>
    <col min="4" max="4" width="7.140625" customWidth="1"/>
    <col min="5" max="5" width="17.42578125" customWidth="1"/>
    <col min="6" max="6" width="8.140625" customWidth="1"/>
    <col min="7" max="7" width="17.42578125" customWidth="1"/>
    <col min="8" max="8" width="8.140625" customWidth="1"/>
    <col min="9" max="9" width="26.5703125" customWidth="1"/>
    <col min="10" max="10" width="16.140625" customWidth="1"/>
    <col min="11" max="11" width="9.28515625" customWidth="1"/>
    <col min="12" max="12" width="26" customWidth="1"/>
    <col min="13" max="13" width="19.140625" customWidth="1"/>
    <col min="14" max="14" width="7.140625" customWidth="1"/>
  </cols>
  <sheetData>
    <row r="1" spans="1:14" ht="15" customHeight="1" x14ac:dyDescent="0.25">
      <c r="A1" s="1" t="s">
        <v>1741</v>
      </c>
      <c r="B1" s="1" t="s">
        <v>1417</v>
      </c>
      <c r="C1" s="7" t="s">
        <v>1</v>
      </c>
      <c r="D1" s="7"/>
      <c r="E1" s="7"/>
      <c r="F1" s="7"/>
      <c r="G1" s="7"/>
      <c r="H1" s="7"/>
      <c r="I1" s="7" t="s">
        <v>1264</v>
      </c>
      <c r="J1" s="7"/>
      <c r="K1" s="7"/>
      <c r="L1" s="7"/>
      <c r="M1" s="7"/>
      <c r="N1" s="7"/>
    </row>
    <row r="2" spans="1:14" ht="15" customHeight="1" x14ac:dyDescent="0.25">
      <c r="A2" s="1" t="s">
        <v>34</v>
      </c>
      <c r="B2" s="1" t="s">
        <v>1425</v>
      </c>
      <c r="C2" s="7" t="s">
        <v>2</v>
      </c>
      <c r="D2" s="7"/>
      <c r="E2" s="7" t="s">
        <v>35</v>
      </c>
      <c r="F2" s="7"/>
      <c r="G2" s="7" t="s">
        <v>97</v>
      </c>
      <c r="H2" s="7"/>
      <c r="I2" s="1" t="s">
        <v>2</v>
      </c>
      <c r="J2" s="7" t="s">
        <v>1527</v>
      </c>
      <c r="K2" s="7"/>
      <c r="L2" s="1" t="s">
        <v>1528</v>
      </c>
      <c r="M2" s="7" t="s">
        <v>1266</v>
      </c>
      <c r="N2" s="7"/>
    </row>
    <row r="3" spans="1:14" ht="30" x14ac:dyDescent="0.25">
      <c r="A3" s="3" t="s">
        <v>1731</v>
      </c>
      <c r="B3" s="4"/>
      <c r="C3" s="4"/>
      <c r="D3" s="4"/>
      <c r="E3" s="4"/>
      <c r="F3" s="4"/>
      <c r="G3" s="4"/>
      <c r="H3" s="4"/>
      <c r="I3" s="4"/>
      <c r="J3" s="4"/>
      <c r="K3" s="4"/>
      <c r="L3" s="4"/>
      <c r="M3" s="4"/>
      <c r="N3" s="4"/>
    </row>
    <row r="4" spans="1:14" x14ac:dyDescent="0.25">
      <c r="A4" s="2" t="s">
        <v>853</v>
      </c>
      <c r="B4" s="4"/>
      <c r="C4" s="8">
        <v>810</v>
      </c>
      <c r="D4" s="4"/>
      <c r="E4" s="8">
        <v>812</v>
      </c>
      <c r="F4" s="4"/>
      <c r="G4" s="8">
        <v>793</v>
      </c>
      <c r="H4" s="4"/>
      <c r="I4" s="4"/>
      <c r="J4" s="4"/>
      <c r="K4" s="4"/>
      <c r="L4" s="4"/>
      <c r="M4" s="4"/>
      <c r="N4" s="4"/>
    </row>
    <row r="5" spans="1:14" x14ac:dyDescent="0.25">
      <c r="A5" s="2" t="s">
        <v>854</v>
      </c>
      <c r="B5" s="4"/>
      <c r="C5" s="4">
        <v>-45</v>
      </c>
      <c r="D5" s="4"/>
      <c r="E5" s="4">
        <v>-46</v>
      </c>
      <c r="F5" s="4"/>
      <c r="G5" s="4">
        <v>-44</v>
      </c>
      <c r="H5" s="4"/>
      <c r="I5" s="4"/>
      <c r="J5" s="4"/>
      <c r="K5" s="4"/>
      <c r="L5" s="4"/>
      <c r="M5" s="4"/>
      <c r="N5" s="4"/>
    </row>
    <row r="6" spans="1:14" ht="17.25" x14ac:dyDescent="0.25">
      <c r="A6" s="2" t="s">
        <v>103</v>
      </c>
      <c r="B6" s="4"/>
      <c r="C6" s="4">
        <v>-107</v>
      </c>
      <c r="D6" s="11" t="s">
        <v>104</v>
      </c>
      <c r="E6" s="4">
        <v>-104</v>
      </c>
      <c r="F6" s="11" t="s">
        <v>104</v>
      </c>
      <c r="G6" s="4">
        <v>-96</v>
      </c>
      <c r="H6" s="11" t="s">
        <v>104</v>
      </c>
      <c r="I6" s="4"/>
      <c r="J6" s="4"/>
      <c r="K6" s="4"/>
      <c r="L6" s="4"/>
      <c r="M6" s="4"/>
      <c r="N6" s="4"/>
    </row>
    <row r="7" spans="1:14" ht="30" x14ac:dyDescent="0.25">
      <c r="A7" s="2" t="s">
        <v>105</v>
      </c>
      <c r="B7" s="4"/>
      <c r="C7" s="4">
        <v>-136</v>
      </c>
      <c r="D7" s="4"/>
      <c r="E7" s="4">
        <v>-182</v>
      </c>
      <c r="F7" s="4"/>
      <c r="G7" s="4">
        <v>-217</v>
      </c>
      <c r="H7" s="4"/>
      <c r="I7" s="4"/>
      <c r="J7" s="4"/>
      <c r="K7" s="4"/>
      <c r="L7" s="4"/>
      <c r="M7" s="4"/>
      <c r="N7" s="4"/>
    </row>
    <row r="8" spans="1:14" x14ac:dyDescent="0.25">
      <c r="A8" s="2" t="s">
        <v>306</v>
      </c>
      <c r="B8" s="4"/>
      <c r="C8" s="4">
        <v>-339</v>
      </c>
      <c r="D8" s="4"/>
      <c r="E8" s="4"/>
      <c r="F8" s="4"/>
      <c r="G8" s="4"/>
      <c r="H8" s="4"/>
      <c r="I8" s="4"/>
      <c r="J8" s="4"/>
      <c r="K8" s="4"/>
      <c r="L8" s="4"/>
      <c r="M8" s="4"/>
      <c r="N8" s="4"/>
    </row>
    <row r="9" spans="1:14" ht="17.25" x14ac:dyDescent="0.25">
      <c r="A9" s="2" t="s">
        <v>863</v>
      </c>
      <c r="B9" s="4"/>
      <c r="C9" s="4">
        <v>-27</v>
      </c>
      <c r="D9" s="11" t="s">
        <v>172</v>
      </c>
      <c r="E9" s="4">
        <v>-17</v>
      </c>
      <c r="F9" s="11" t="s">
        <v>177</v>
      </c>
      <c r="G9" s="4">
        <v>-42</v>
      </c>
      <c r="H9" s="11" t="s">
        <v>179</v>
      </c>
      <c r="I9" s="4"/>
      <c r="J9" s="4"/>
      <c r="K9" s="4"/>
      <c r="L9" s="4"/>
      <c r="M9" s="4"/>
      <c r="N9" s="4"/>
    </row>
    <row r="10" spans="1:14" x14ac:dyDescent="0.25">
      <c r="A10" s="2" t="s">
        <v>135</v>
      </c>
      <c r="B10" s="4"/>
      <c r="C10" s="4">
        <v>-42</v>
      </c>
      <c r="D10" s="4"/>
      <c r="E10" s="4">
        <v>-39</v>
      </c>
      <c r="F10" s="4"/>
      <c r="G10" s="4">
        <v>-31</v>
      </c>
      <c r="H10" s="4"/>
      <c r="I10" s="4"/>
      <c r="J10" s="4"/>
      <c r="K10" s="4"/>
      <c r="L10" s="4"/>
      <c r="M10" s="4"/>
      <c r="N10" s="4"/>
    </row>
    <row r="11" spans="1:14" x14ac:dyDescent="0.25">
      <c r="A11" s="2" t="s">
        <v>866</v>
      </c>
      <c r="B11" s="4"/>
      <c r="C11" s="4">
        <v>-9</v>
      </c>
      <c r="D11" s="4"/>
      <c r="E11" s="4">
        <v>-8</v>
      </c>
      <c r="F11" s="4"/>
      <c r="G11" s="4">
        <v>-9</v>
      </c>
      <c r="H11" s="4"/>
      <c r="I11" s="4"/>
      <c r="J11" s="4"/>
      <c r="K11" s="4"/>
      <c r="L11" s="4"/>
      <c r="M11" s="4"/>
      <c r="N11" s="4"/>
    </row>
    <row r="12" spans="1:14" ht="30" x14ac:dyDescent="0.25">
      <c r="A12" s="2" t="s">
        <v>867</v>
      </c>
      <c r="B12" s="4"/>
      <c r="C12" s="4">
        <v>-18</v>
      </c>
      <c r="D12" s="4"/>
      <c r="E12" s="4">
        <v>-11</v>
      </c>
      <c r="F12" s="4"/>
      <c r="G12" s="4">
        <v>-6</v>
      </c>
      <c r="H12" s="4"/>
      <c r="I12" s="4"/>
      <c r="J12" s="4"/>
      <c r="K12" s="4"/>
      <c r="L12" s="4"/>
      <c r="M12" s="4"/>
      <c r="N12" s="4"/>
    </row>
    <row r="13" spans="1:14" x14ac:dyDescent="0.25">
      <c r="A13" s="2" t="s">
        <v>413</v>
      </c>
      <c r="B13" s="4"/>
      <c r="C13" s="4">
        <v>-290</v>
      </c>
      <c r="D13" s="4"/>
      <c r="E13" s="4">
        <v>-325</v>
      </c>
      <c r="F13" s="4"/>
      <c r="G13" s="4">
        <v>-359</v>
      </c>
      <c r="H13" s="4"/>
      <c r="I13" s="4"/>
      <c r="J13" s="4"/>
      <c r="K13" s="4"/>
      <c r="L13" s="4"/>
      <c r="M13" s="4"/>
      <c r="N13" s="4"/>
    </row>
    <row r="14" spans="1:14" x14ac:dyDescent="0.25">
      <c r="A14" s="2" t="s">
        <v>112</v>
      </c>
      <c r="B14" s="4">
        <v>15</v>
      </c>
      <c r="C14" s="4">
        <v>-61</v>
      </c>
      <c r="D14" s="4"/>
      <c r="E14" s="4">
        <v>-6</v>
      </c>
      <c r="F14" s="4"/>
      <c r="G14" s="4">
        <v>-82</v>
      </c>
      <c r="H14" s="4"/>
      <c r="I14" s="4"/>
      <c r="J14" s="4"/>
      <c r="K14" s="4"/>
      <c r="L14" s="4"/>
      <c r="M14" s="4"/>
      <c r="N14" s="4"/>
    </row>
    <row r="15" spans="1:14" x14ac:dyDescent="0.25">
      <c r="A15" s="2" t="s">
        <v>113</v>
      </c>
      <c r="B15" s="4"/>
      <c r="C15" s="4"/>
      <c r="D15" s="4"/>
      <c r="E15" s="4">
        <v>-2</v>
      </c>
      <c r="F15" s="4"/>
      <c r="G15" s="4">
        <v>1</v>
      </c>
      <c r="H15" s="4"/>
      <c r="I15" s="4"/>
      <c r="J15" s="4"/>
      <c r="K15" s="4"/>
      <c r="L15" s="4"/>
      <c r="M15" s="4"/>
      <c r="N15" s="4"/>
    </row>
    <row r="16" spans="1:14" x14ac:dyDescent="0.25">
      <c r="A16" s="2" t="s">
        <v>188</v>
      </c>
      <c r="B16" s="4"/>
      <c r="C16" s="4">
        <v>-265</v>
      </c>
      <c r="D16" s="4"/>
      <c r="E16" s="4">
        <v>71</v>
      </c>
      <c r="F16" s="4"/>
      <c r="G16" s="4">
        <v>-92</v>
      </c>
      <c r="H16" s="4"/>
      <c r="I16" s="4"/>
      <c r="J16" s="4"/>
      <c r="K16" s="4"/>
      <c r="L16" s="4"/>
      <c r="M16" s="4"/>
      <c r="N16" s="4"/>
    </row>
    <row r="17" spans="1:14" x14ac:dyDescent="0.25">
      <c r="A17" s="2" t="s">
        <v>31</v>
      </c>
      <c r="B17" s="4"/>
      <c r="C17" s="4"/>
      <c r="D17" s="4"/>
      <c r="E17" s="4"/>
      <c r="F17" s="4"/>
      <c r="G17" s="4"/>
      <c r="H17" s="4"/>
      <c r="I17" s="4"/>
      <c r="J17" s="4"/>
      <c r="K17" s="4"/>
      <c r="L17" s="4"/>
      <c r="M17" s="4"/>
      <c r="N17" s="4"/>
    </row>
    <row r="18" spans="1:14" ht="30" x14ac:dyDescent="0.25">
      <c r="A18" s="3" t="s">
        <v>1731</v>
      </c>
      <c r="B18" s="4"/>
      <c r="C18" s="4"/>
      <c r="D18" s="4"/>
      <c r="E18" s="4"/>
      <c r="F18" s="4"/>
      <c r="G18" s="4"/>
      <c r="H18" s="4"/>
      <c r="I18" s="4"/>
      <c r="J18" s="4"/>
      <c r="K18" s="4"/>
      <c r="L18" s="4"/>
      <c r="M18" s="4"/>
      <c r="N18" s="4"/>
    </row>
    <row r="19" spans="1:14" x14ac:dyDescent="0.25">
      <c r="A19" s="2" t="s">
        <v>103</v>
      </c>
      <c r="B19" s="4"/>
      <c r="C19" s="4">
        <v>-107</v>
      </c>
      <c r="D19" s="4"/>
      <c r="E19" s="4">
        <v>-104</v>
      </c>
      <c r="F19" s="4"/>
      <c r="G19" s="4">
        <v>-96</v>
      </c>
      <c r="H19" s="4"/>
      <c r="I19" s="4"/>
      <c r="J19" s="4"/>
      <c r="K19" s="4"/>
      <c r="L19" s="4"/>
      <c r="M19" s="4"/>
      <c r="N19" s="4"/>
    </row>
    <row r="20" spans="1:14" ht="30" x14ac:dyDescent="0.25">
      <c r="A20" s="2" t="s">
        <v>105</v>
      </c>
      <c r="B20" s="4"/>
      <c r="C20" s="4">
        <v>-136</v>
      </c>
      <c r="D20" s="4"/>
      <c r="E20" s="4">
        <v>-182</v>
      </c>
      <c r="F20" s="4"/>
      <c r="G20" s="4">
        <v>-217</v>
      </c>
      <c r="H20" s="4"/>
      <c r="I20" s="4"/>
      <c r="J20" s="4"/>
      <c r="K20" s="4"/>
      <c r="L20" s="4"/>
      <c r="M20" s="4"/>
      <c r="N20" s="4"/>
    </row>
    <row r="21" spans="1:14" x14ac:dyDescent="0.25">
      <c r="A21" s="2" t="s">
        <v>306</v>
      </c>
      <c r="B21" s="4"/>
      <c r="C21" s="4">
        <v>-339</v>
      </c>
      <c r="D21" s="4"/>
      <c r="E21" s="4"/>
      <c r="F21" s="4"/>
      <c r="G21" s="4"/>
      <c r="H21" s="4"/>
      <c r="I21" s="4"/>
      <c r="J21" s="4"/>
      <c r="K21" s="4"/>
      <c r="L21" s="4"/>
      <c r="M21" s="4"/>
      <c r="N21" s="4"/>
    </row>
    <row r="22" spans="1:14" x14ac:dyDescent="0.25">
      <c r="A22" s="2" t="s">
        <v>135</v>
      </c>
      <c r="B22" s="4"/>
      <c r="C22" s="4">
        <v>-42</v>
      </c>
      <c r="D22" s="4"/>
      <c r="E22" s="4">
        <v>-39</v>
      </c>
      <c r="F22" s="4"/>
      <c r="G22" s="4">
        <v>-31</v>
      </c>
      <c r="H22" s="4"/>
      <c r="I22" s="4"/>
      <c r="J22" s="4"/>
      <c r="K22" s="4"/>
      <c r="L22" s="4"/>
      <c r="M22" s="4"/>
      <c r="N22" s="4"/>
    </row>
    <row r="23" spans="1:14" x14ac:dyDescent="0.25">
      <c r="A23" s="2" t="s">
        <v>112</v>
      </c>
      <c r="B23" s="4"/>
      <c r="C23" s="4">
        <v>-61</v>
      </c>
      <c r="D23" s="4"/>
      <c r="E23" s="4">
        <v>-6</v>
      </c>
      <c r="F23" s="4"/>
      <c r="G23" s="4">
        <v>-82</v>
      </c>
      <c r="H23" s="4"/>
      <c r="I23" s="4"/>
      <c r="J23" s="4"/>
      <c r="K23" s="4"/>
      <c r="L23" s="4"/>
      <c r="M23" s="4"/>
      <c r="N23" s="4"/>
    </row>
    <row r="24" spans="1:14" x14ac:dyDescent="0.25">
      <c r="A24" s="2" t="s">
        <v>113</v>
      </c>
      <c r="B24" s="4"/>
      <c r="C24" s="4"/>
      <c r="D24" s="4"/>
      <c r="E24" s="4">
        <v>-2</v>
      </c>
      <c r="F24" s="4"/>
      <c r="G24" s="4">
        <v>1</v>
      </c>
      <c r="H24" s="4"/>
      <c r="I24" s="4"/>
      <c r="J24" s="4"/>
      <c r="K24" s="4"/>
      <c r="L24" s="4"/>
      <c r="M24" s="4"/>
      <c r="N24" s="4"/>
    </row>
    <row r="25" spans="1:14" ht="17.25" x14ac:dyDescent="0.25">
      <c r="A25" s="2" t="s">
        <v>188</v>
      </c>
      <c r="B25" s="4"/>
      <c r="C25" s="8">
        <v>-264</v>
      </c>
      <c r="D25" s="4"/>
      <c r="E25" s="8">
        <v>72</v>
      </c>
      <c r="F25" s="4"/>
      <c r="G25" s="8">
        <v>-92</v>
      </c>
      <c r="H25" s="4"/>
      <c r="I25" s="8">
        <v>133</v>
      </c>
      <c r="J25" s="8">
        <v>22</v>
      </c>
      <c r="K25" s="11" t="s">
        <v>174</v>
      </c>
      <c r="L25" s="8">
        <v>5</v>
      </c>
      <c r="M25" s="8">
        <v>-424</v>
      </c>
      <c r="N25" s="11" t="s">
        <v>1742</v>
      </c>
    </row>
    <row r="26" spans="1:14" x14ac:dyDescent="0.25">
      <c r="A26" s="12"/>
      <c r="B26" s="12"/>
      <c r="C26" s="12"/>
      <c r="D26" s="12"/>
      <c r="E26" s="12"/>
      <c r="F26" s="12"/>
      <c r="G26" s="12"/>
      <c r="H26" s="12"/>
      <c r="I26" s="12"/>
      <c r="J26" s="12"/>
      <c r="K26" s="12"/>
      <c r="L26" s="12"/>
      <c r="M26" s="12"/>
      <c r="N26" s="12"/>
    </row>
    <row r="27" spans="1:14" ht="15" customHeight="1" x14ac:dyDescent="0.25">
      <c r="A27" s="2" t="s">
        <v>104</v>
      </c>
      <c r="B27" s="13" t="s">
        <v>128</v>
      </c>
      <c r="C27" s="13"/>
      <c r="D27" s="13"/>
      <c r="E27" s="13"/>
      <c r="F27" s="13"/>
      <c r="G27" s="13"/>
      <c r="H27" s="13"/>
      <c r="I27" s="13"/>
      <c r="J27" s="13"/>
      <c r="K27" s="13"/>
      <c r="L27" s="13"/>
      <c r="M27" s="13"/>
      <c r="N27" s="13"/>
    </row>
    <row r="28" spans="1:14" ht="15" customHeight="1" x14ac:dyDescent="0.25">
      <c r="A28" s="2" t="s">
        <v>172</v>
      </c>
      <c r="B28" s="13" t="s">
        <v>882</v>
      </c>
      <c r="C28" s="13"/>
      <c r="D28" s="13"/>
      <c r="E28" s="13"/>
      <c r="F28" s="13"/>
      <c r="G28" s="13"/>
      <c r="H28" s="13"/>
      <c r="I28" s="13"/>
      <c r="J28" s="13"/>
      <c r="K28" s="13"/>
      <c r="L28" s="13"/>
      <c r="M28" s="13"/>
      <c r="N28" s="13"/>
    </row>
    <row r="29" spans="1:14" ht="15" customHeight="1" x14ac:dyDescent="0.25">
      <c r="A29" s="2" t="s">
        <v>177</v>
      </c>
      <c r="B29" s="13" t="s">
        <v>881</v>
      </c>
      <c r="C29" s="13"/>
      <c r="D29" s="13"/>
      <c r="E29" s="13"/>
      <c r="F29" s="13"/>
      <c r="G29" s="13"/>
      <c r="H29" s="13"/>
      <c r="I29" s="13"/>
      <c r="J29" s="13"/>
      <c r="K29" s="13"/>
      <c r="L29" s="13"/>
      <c r="M29" s="13"/>
      <c r="N29" s="13"/>
    </row>
    <row r="30" spans="1:14" ht="15" customHeight="1" x14ac:dyDescent="0.25">
      <c r="A30" s="2" t="s">
        <v>179</v>
      </c>
      <c r="B30" s="13" t="s">
        <v>880</v>
      </c>
      <c r="C30" s="13"/>
      <c r="D30" s="13"/>
      <c r="E30" s="13"/>
      <c r="F30" s="13"/>
      <c r="G30" s="13"/>
      <c r="H30" s="13"/>
      <c r="I30" s="13"/>
      <c r="J30" s="13"/>
      <c r="K30" s="13"/>
      <c r="L30" s="13"/>
      <c r="M30" s="13"/>
      <c r="N30" s="13"/>
    </row>
    <row r="31" spans="1:14" ht="15" customHeight="1" x14ac:dyDescent="0.25">
      <c r="A31" s="2" t="s">
        <v>174</v>
      </c>
      <c r="B31" s="13" t="s">
        <v>821</v>
      </c>
      <c r="C31" s="13"/>
      <c r="D31" s="13"/>
      <c r="E31" s="13"/>
      <c r="F31" s="13"/>
      <c r="G31" s="13"/>
      <c r="H31" s="13"/>
      <c r="I31" s="13"/>
      <c r="J31" s="13"/>
      <c r="K31" s="13"/>
      <c r="L31" s="13"/>
      <c r="M31" s="13"/>
      <c r="N31" s="13"/>
    </row>
    <row r="32" spans="1:14" ht="15" customHeight="1" x14ac:dyDescent="0.25">
      <c r="A32" s="2" t="s">
        <v>1742</v>
      </c>
      <c r="B32" s="13" t="s">
        <v>963</v>
      </c>
      <c r="C32" s="13"/>
      <c r="D32" s="13"/>
      <c r="E32" s="13"/>
      <c r="F32" s="13"/>
      <c r="G32" s="13"/>
      <c r="H32" s="13"/>
      <c r="I32" s="13"/>
      <c r="J32" s="13"/>
      <c r="K32" s="13"/>
      <c r="L32" s="13"/>
      <c r="M32" s="13"/>
      <c r="N32" s="13"/>
    </row>
  </sheetData>
  <mergeCells count="14">
    <mergeCell ref="B32:N32"/>
    <mergeCell ref="A26:N26"/>
    <mergeCell ref="B27:N27"/>
    <mergeCell ref="B28:N28"/>
    <mergeCell ref="B29:N29"/>
    <mergeCell ref="B30:N30"/>
    <mergeCell ref="B31:N31"/>
    <mergeCell ref="C1:H1"/>
    <mergeCell ref="I1:N1"/>
    <mergeCell ref="C2:D2"/>
    <mergeCell ref="E2:F2"/>
    <mergeCell ref="G2:H2"/>
    <mergeCell ref="J2:K2"/>
    <mergeCell ref="M2:N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4.28515625" customWidth="1"/>
    <col min="3" max="3" width="13.7109375" customWidth="1"/>
    <col min="4" max="4" width="35.28515625" customWidth="1"/>
    <col min="5" max="5" width="12.140625" customWidth="1"/>
    <col min="6" max="6" width="30.28515625" customWidth="1"/>
    <col min="7" max="7" width="17.5703125" customWidth="1"/>
  </cols>
  <sheetData>
    <row r="1" spans="1:7" ht="15" customHeight="1" x14ac:dyDescent="0.25">
      <c r="A1" s="1" t="s">
        <v>1743</v>
      </c>
      <c r="B1" s="7" t="s">
        <v>1</v>
      </c>
      <c r="C1" s="7"/>
      <c r="D1" s="7"/>
      <c r="E1" s="7"/>
      <c r="F1" s="7"/>
      <c r="G1" s="7"/>
    </row>
    <row r="2" spans="1:7" ht="15" customHeight="1" x14ac:dyDescent="0.25">
      <c r="A2" s="1" t="s">
        <v>34</v>
      </c>
      <c r="B2" s="7" t="s">
        <v>2</v>
      </c>
      <c r="C2" s="7"/>
      <c r="D2" s="7" t="s">
        <v>35</v>
      </c>
      <c r="E2" s="7"/>
      <c r="F2" s="7" t="s">
        <v>97</v>
      </c>
      <c r="G2" s="7"/>
    </row>
    <row r="3" spans="1:7" ht="30" x14ac:dyDescent="0.25">
      <c r="A3" s="3" t="s">
        <v>1731</v>
      </c>
      <c r="B3" s="4"/>
      <c r="C3" s="4"/>
      <c r="D3" s="4"/>
      <c r="E3" s="4"/>
      <c r="F3" s="4"/>
      <c r="G3" s="4"/>
    </row>
    <row r="4" spans="1:7" ht="17.25" x14ac:dyDescent="0.25">
      <c r="A4" s="2" t="s">
        <v>103</v>
      </c>
      <c r="B4" s="8">
        <v>107</v>
      </c>
      <c r="C4" s="11" t="s">
        <v>104</v>
      </c>
      <c r="D4" s="8">
        <v>104</v>
      </c>
      <c r="E4" s="11" t="s">
        <v>104</v>
      </c>
      <c r="F4" s="8">
        <v>96</v>
      </c>
      <c r="G4" s="11" t="s">
        <v>104</v>
      </c>
    </row>
    <row r="5" spans="1:7" ht="30" x14ac:dyDescent="0.25">
      <c r="A5" s="2" t="s">
        <v>105</v>
      </c>
      <c r="B5" s="4">
        <v>136</v>
      </c>
      <c r="C5" s="4"/>
      <c r="D5" s="4">
        <v>182</v>
      </c>
      <c r="E5" s="4"/>
      <c r="F5" s="4">
        <v>217</v>
      </c>
      <c r="G5" s="4"/>
    </row>
    <row r="6" spans="1:7" x14ac:dyDescent="0.25">
      <c r="A6" s="2" t="s">
        <v>877</v>
      </c>
      <c r="B6" s="4">
        <v>143</v>
      </c>
      <c r="C6" s="4"/>
      <c r="D6" s="4">
        <v>111</v>
      </c>
      <c r="E6" s="4"/>
      <c r="F6" s="4">
        <v>97</v>
      </c>
      <c r="G6" s="4"/>
    </row>
    <row r="7" spans="1:7" x14ac:dyDescent="0.25">
      <c r="A7" s="2" t="s">
        <v>878</v>
      </c>
      <c r="B7" s="6">
        <v>6511</v>
      </c>
      <c r="C7" s="4"/>
      <c r="D7" s="6">
        <v>9778</v>
      </c>
      <c r="E7" s="4"/>
      <c r="F7" s="4"/>
      <c r="G7" s="4"/>
    </row>
    <row r="8" spans="1:7" x14ac:dyDescent="0.25">
      <c r="A8" s="2" t="s">
        <v>31</v>
      </c>
      <c r="B8" s="4"/>
      <c r="C8" s="4"/>
      <c r="D8" s="4"/>
      <c r="E8" s="4"/>
      <c r="F8" s="4"/>
      <c r="G8" s="4"/>
    </row>
    <row r="9" spans="1:7" ht="30" x14ac:dyDescent="0.25">
      <c r="A9" s="3" t="s">
        <v>1731</v>
      </c>
      <c r="B9" s="4"/>
      <c r="C9" s="4"/>
      <c r="D9" s="4"/>
      <c r="E9" s="4"/>
      <c r="F9" s="4"/>
      <c r="G9" s="4"/>
    </row>
    <row r="10" spans="1:7" x14ac:dyDescent="0.25">
      <c r="A10" s="2" t="s">
        <v>103</v>
      </c>
      <c r="B10" s="4">
        <v>107</v>
      </c>
      <c r="C10" s="4"/>
      <c r="D10" s="4">
        <v>104</v>
      </c>
      <c r="E10" s="4"/>
      <c r="F10" s="4">
        <v>96</v>
      </c>
      <c r="G10" s="4"/>
    </row>
    <row r="11" spans="1:7" ht="30" x14ac:dyDescent="0.25">
      <c r="A11" s="2" t="s">
        <v>105</v>
      </c>
      <c r="B11" s="4">
        <v>136</v>
      </c>
      <c r="C11" s="4"/>
      <c r="D11" s="4">
        <v>182</v>
      </c>
      <c r="E11" s="4"/>
      <c r="F11" s="4">
        <v>217</v>
      </c>
      <c r="G11" s="4"/>
    </row>
    <row r="12" spans="1:7" x14ac:dyDescent="0.25">
      <c r="A12" s="2" t="s">
        <v>877</v>
      </c>
      <c r="B12" s="4">
        <v>143</v>
      </c>
      <c r="C12" s="4"/>
      <c r="D12" s="4">
        <v>111</v>
      </c>
      <c r="E12" s="4"/>
      <c r="F12" s="4">
        <v>97</v>
      </c>
      <c r="G12" s="4"/>
    </row>
    <row r="13" spans="1:7" x14ac:dyDescent="0.25">
      <c r="A13" s="2" t="s">
        <v>878</v>
      </c>
      <c r="B13" s="6">
        <v>6507</v>
      </c>
      <c r="C13" s="4"/>
      <c r="D13" s="6">
        <v>9774</v>
      </c>
      <c r="E13" s="4"/>
      <c r="F13" s="4"/>
      <c r="G13" s="4"/>
    </row>
    <row r="14" spans="1:7" ht="30" x14ac:dyDescent="0.25">
      <c r="A14" s="2" t="s">
        <v>1738</v>
      </c>
      <c r="B14" s="4"/>
      <c r="C14" s="4"/>
      <c r="D14" s="4"/>
      <c r="E14" s="4"/>
      <c r="F14" s="4"/>
      <c r="G14" s="4"/>
    </row>
    <row r="15" spans="1:7" ht="30" x14ac:dyDescent="0.25">
      <c r="A15" s="3" t="s">
        <v>1731</v>
      </c>
      <c r="B15" s="4"/>
      <c r="C15" s="4"/>
      <c r="D15" s="4"/>
      <c r="E15" s="4"/>
      <c r="F15" s="4"/>
      <c r="G15" s="4"/>
    </row>
    <row r="16" spans="1:7" ht="17.25" x14ac:dyDescent="0.25">
      <c r="A16" s="2" t="s">
        <v>103</v>
      </c>
      <c r="B16" s="4">
        <v>95</v>
      </c>
      <c r="C16" s="11" t="s">
        <v>104</v>
      </c>
      <c r="D16" s="4">
        <v>95</v>
      </c>
      <c r="E16" s="11" t="s">
        <v>104</v>
      </c>
      <c r="F16" s="4">
        <v>88</v>
      </c>
      <c r="G16" s="11" t="s">
        <v>104</v>
      </c>
    </row>
    <row r="17" spans="1:7" ht="30" x14ac:dyDescent="0.25">
      <c r="A17" s="2" t="s">
        <v>105</v>
      </c>
      <c r="B17" s="4">
        <v>129</v>
      </c>
      <c r="C17" s="4"/>
      <c r="D17" s="4">
        <v>168</v>
      </c>
      <c r="E17" s="4"/>
      <c r="F17" s="4">
        <v>199</v>
      </c>
      <c r="G17" s="4"/>
    </row>
    <row r="18" spans="1:7" x14ac:dyDescent="0.25">
      <c r="A18" s="2" t="s">
        <v>877</v>
      </c>
      <c r="B18" s="4">
        <v>131</v>
      </c>
      <c r="C18" s="4"/>
      <c r="D18" s="4">
        <v>102</v>
      </c>
      <c r="E18" s="4"/>
      <c r="F18" s="4">
        <v>88</v>
      </c>
      <c r="G18" s="4"/>
    </row>
    <row r="19" spans="1:7" x14ac:dyDescent="0.25">
      <c r="A19" s="2" t="s">
        <v>878</v>
      </c>
      <c r="B19" s="6">
        <v>6225</v>
      </c>
      <c r="C19" s="4"/>
      <c r="D19" s="6">
        <v>5956</v>
      </c>
      <c r="E19" s="4"/>
      <c r="F19" s="4"/>
      <c r="G19" s="4"/>
    </row>
    <row r="20" spans="1:7" ht="30" x14ac:dyDescent="0.25">
      <c r="A20" s="2" t="s">
        <v>1739</v>
      </c>
      <c r="B20" s="4"/>
      <c r="C20" s="4"/>
      <c r="D20" s="4"/>
      <c r="E20" s="4"/>
      <c r="F20" s="4"/>
      <c r="G20" s="4"/>
    </row>
    <row r="21" spans="1:7" ht="30" x14ac:dyDescent="0.25">
      <c r="A21" s="3" t="s">
        <v>1731</v>
      </c>
      <c r="B21" s="4"/>
      <c r="C21" s="4"/>
      <c r="D21" s="4"/>
      <c r="E21" s="4"/>
      <c r="F21" s="4"/>
      <c r="G21" s="4"/>
    </row>
    <row r="22" spans="1:7" ht="17.25" x14ac:dyDescent="0.25">
      <c r="A22" s="2" t="s">
        <v>103</v>
      </c>
      <c r="B22" s="4">
        <v>9</v>
      </c>
      <c r="C22" s="11" t="s">
        <v>104</v>
      </c>
      <c r="D22" s="4">
        <v>7</v>
      </c>
      <c r="E22" s="11" t="s">
        <v>104</v>
      </c>
      <c r="F22" s="4">
        <v>7</v>
      </c>
      <c r="G22" s="11" t="s">
        <v>104</v>
      </c>
    </row>
    <row r="23" spans="1:7" ht="30" x14ac:dyDescent="0.25">
      <c r="A23" s="2" t="s">
        <v>105</v>
      </c>
      <c r="B23" s="4">
        <v>7</v>
      </c>
      <c r="C23" s="4"/>
      <c r="D23" s="4">
        <v>13</v>
      </c>
      <c r="E23" s="4"/>
      <c r="F23" s="4">
        <v>17</v>
      </c>
      <c r="G23" s="4"/>
    </row>
    <row r="24" spans="1:7" x14ac:dyDescent="0.25">
      <c r="A24" s="2" t="s">
        <v>877</v>
      </c>
      <c r="B24" s="4">
        <v>10</v>
      </c>
      <c r="C24" s="4"/>
      <c r="D24" s="4">
        <v>8</v>
      </c>
      <c r="E24" s="4"/>
      <c r="F24" s="4">
        <v>7</v>
      </c>
      <c r="G24" s="4"/>
    </row>
    <row r="25" spans="1:7" x14ac:dyDescent="0.25">
      <c r="A25" s="2" t="s">
        <v>878</v>
      </c>
      <c r="B25" s="4">
        <v>833</v>
      </c>
      <c r="C25" s="4"/>
      <c r="D25" s="4">
        <v>780</v>
      </c>
      <c r="E25" s="4"/>
      <c r="F25" s="4"/>
      <c r="G25" s="4"/>
    </row>
    <row r="26" spans="1:7" x14ac:dyDescent="0.25">
      <c r="A26" s="2" t="s">
        <v>1744</v>
      </c>
      <c r="B26" s="4"/>
      <c r="C26" s="4"/>
      <c r="D26" s="4"/>
      <c r="E26" s="4"/>
      <c r="F26" s="4"/>
      <c r="G26" s="4"/>
    </row>
    <row r="27" spans="1:7" ht="30" x14ac:dyDescent="0.25">
      <c r="A27" s="3" t="s">
        <v>1731</v>
      </c>
      <c r="B27" s="4"/>
      <c r="C27" s="4"/>
      <c r="D27" s="4"/>
      <c r="E27" s="4"/>
      <c r="F27" s="4"/>
      <c r="G27" s="4"/>
    </row>
    <row r="28" spans="1:7" ht="17.25" x14ac:dyDescent="0.25">
      <c r="A28" s="2" t="s">
        <v>103</v>
      </c>
      <c r="B28" s="4">
        <v>104</v>
      </c>
      <c r="C28" s="11" t="s">
        <v>104</v>
      </c>
      <c r="D28" s="4">
        <v>102</v>
      </c>
      <c r="E28" s="11" t="s">
        <v>104</v>
      </c>
      <c r="F28" s="4">
        <v>95</v>
      </c>
      <c r="G28" s="11" t="s">
        <v>104</v>
      </c>
    </row>
    <row r="29" spans="1:7" ht="30" x14ac:dyDescent="0.25">
      <c r="A29" s="2" t="s">
        <v>105</v>
      </c>
      <c r="B29" s="4">
        <v>136</v>
      </c>
      <c r="C29" s="4"/>
      <c r="D29" s="4">
        <v>181</v>
      </c>
      <c r="E29" s="4"/>
      <c r="F29" s="4">
        <v>216</v>
      </c>
      <c r="G29" s="4"/>
    </row>
    <row r="30" spans="1:7" x14ac:dyDescent="0.25">
      <c r="A30" s="2" t="s">
        <v>877</v>
      </c>
      <c r="B30" s="4">
        <v>141</v>
      </c>
      <c r="C30" s="4"/>
      <c r="D30" s="4">
        <v>110</v>
      </c>
      <c r="E30" s="4"/>
      <c r="F30" s="4">
        <v>95</v>
      </c>
      <c r="G30" s="4"/>
    </row>
    <row r="31" spans="1:7" x14ac:dyDescent="0.25">
      <c r="A31" s="2" t="s">
        <v>878</v>
      </c>
      <c r="B31" s="6">
        <v>7058</v>
      </c>
      <c r="C31" s="4"/>
      <c r="D31" s="6">
        <v>6736</v>
      </c>
      <c r="E31" s="4"/>
      <c r="F31" s="4"/>
      <c r="G31" s="4"/>
    </row>
    <row r="32" spans="1:7" x14ac:dyDescent="0.25">
      <c r="A32" s="2" t="s">
        <v>1745</v>
      </c>
      <c r="B32" s="4"/>
      <c r="C32" s="4"/>
      <c r="D32" s="4"/>
      <c r="E32" s="4"/>
      <c r="F32" s="4"/>
      <c r="G32" s="4"/>
    </row>
    <row r="33" spans="1:7" ht="30" x14ac:dyDescent="0.25">
      <c r="A33" s="3" t="s">
        <v>1731</v>
      </c>
      <c r="B33" s="4"/>
      <c r="C33" s="4"/>
      <c r="D33" s="4"/>
      <c r="E33" s="4"/>
      <c r="F33" s="4"/>
      <c r="G33" s="4"/>
    </row>
    <row r="34" spans="1:7" ht="17.25" x14ac:dyDescent="0.25">
      <c r="A34" s="2" t="s">
        <v>103</v>
      </c>
      <c r="B34" s="4">
        <v>3</v>
      </c>
      <c r="C34" s="11" t="s">
        <v>104</v>
      </c>
      <c r="D34" s="4">
        <v>2</v>
      </c>
      <c r="E34" s="11" t="s">
        <v>104</v>
      </c>
      <c r="F34" s="4">
        <v>1</v>
      </c>
      <c r="G34" s="11" t="s">
        <v>104</v>
      </c>
    </row>
    <row r="35" spans="1:7" ht="30" x14ac:dyDescent="0.25">
      <c r="A35" s="2" t="s">
        <v>105</v>
      </c>
      <c r="B35" s="4"/>
      <c r="C35" s="4"/>
      <c r="D35" s="4">
        <v>1</v>
      </c>
      <c r="E35" s="4"/>
      <c r="F35" s="4">
        <v>1</v>
      </c>
      <c r="G35" s="4"/>
    </row>
    <row r="36" spans="1:7" x14ac:dyDescent="0.25">
      <c r="A36" s="2" t="s">
        <v>877</v>
      </c>
      <c r="B36" s="4">
        <v>2</v>
      </c>
      <c r="C36" s="4"/>
      <c r="D36" s="4">
        <v>1</v>
      </c>
      <c r="E36" s="4"/>
      <c r="F36" s="4">
        <v>2</v>
      </c>
      <c r="G36" s="4"/>
    </row>
    <row r="37" spans="1:7" ht="17.25" x14ac:dyDescent="0.25">
      <c r="A37" s="2" t="s">
        <v>878</v>
      </c>
      <c r="B37" s="8">
        <v>-551</v>
      </c>
      <c r="C37" s="11" t="s">
        <v>172</v>
      </c>
      <c r="D37" s="8">
        <v>3038</v>
      </c>
      <c r="E37" s="11" t="s">
        <v>172</v>
      </c>
      <c r="F37" s="4"/>
      <c r="G37" s="4"/>
    </row>
    <row r="38" spans="1:7" x14ac:dyDescent="0.25">
      <c r="A38" s="12"/>
      <c r="B38" s="12"/>
      <c r="C38" s="12"/>
      <c r="D38" s="12"/>
      <c r="E38" s="12"/>
      <c r="F38" s="12"/>
      <c r="G38" s="12"/>
    </row>
    <row r="39" spans="1:7" ht="15" customHeight="1" x14ac:dyDescent="0.25">
      <c r="A39" s="2" t="s">
        <v>104</v>
      </c>
      <c r="B39" s="13" t="s">
        <v>128</v>
      </c>
      <c r="C39" s="13"/>
      <c r="D39" s="13"/>
      <c r="E39" s="13"/>
      <c r="F39" s="13"/>
      <c r="G39" s="13"/>
    </row>
    <row r="40" spans="1:7" ht="15" customHeight="1" x14ac:dyDescent="0.25">
      <c r="A40" s="2" t="s">
        <v>172</v>
      </c>
      <c r="B40" s="13" t="s">
        <v>1746</v>
      </c>
      <c r="C40" s="13"/>
      <c r="D40" s="13"/>
      <c r="E40" s="13"/>
      <c r="F40" s="13"/>
      <c r="G40" s="13"/>
    </row>
  </sheetData>
  <mergeCells count="7">
    <mergeCell ref="B40:G40"/>
    <mergeCell ref="B1:G1"/>
    <mergeCell ref="B2:C2"/>
    <mergeCell ref="D2:E2"/>
    <mergeCell ref="F2:G2"/>
    <mergeCell ref="A38:G38"/>
    <mergeCell ref="B39:G3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747</v>
      </c>
      <c r="B1" s="7" t="s">
        <v>1264</v>
      </c>
      <c r="C1" s="7"/>
      <c r="D1" s="7" t="s">
        <v>1</v>
      </c>
      <c r="E1" s="7"/>
      <c r="F1" s="7"/>
    </row>
    <row r="2" spans="1:6" x14ac:dyDescent="0.25">
      <c r="A2" s="1" t="s">
        <v>34</v>
      </c>
      <c r="B2" s="1" t="s">
        <v>1527</v>
      </c>
      <c r="C2" s="1" t="s">
        <v>1385</v>
      </c>
      <c r="D2" s="1" t="s">
        <v>35</v>
      </c>
      <c r="E2" s="1" t="s">
        <v>97</v>
      </c>
      <c r="F2" s="1" t="s">
        <v>2</v>
      </c>
    </row>
    <row r="3" spans="1:6" ht="30" x14ac:dyDescent="0.25">
      <c r="A3" s="3" t="s">
        <v>1734</v>
      </c>
      <c r="B3" s="4"/>
      <c r="C3" s="4"/>
      <c r="D3" s="4"/>
      <c r="E3" s="4"/>
      <c r="F3" s="4"/>
    </row>
    <row r="4" spans="1:6" x14ac:dyDescent="0.25">
      <c r="A4" s="2" t="s">
        <v>1748</v>
      </c>
      <c r="B4" s="4"/>
      <c r="C4" s="8">
        <v>12</v>
      </c>
      <c r="D4" s="4"/>
      <c r="E4" s="4"/>
      <c r="F4" s="4"/>
    </row>
    <row r="5" spans="1:6" x14ac:dyDescent="0.25">
      <c r="A5" s="2" t="s">
        <v>1726</v>
      </c>
      <c r="B5" s="4">
        <v>17</v>
      </c>
      <c r="C5" s="4"/>
      <c r="D5" s="4"/>
      <c r="E5" s="4"/>
      <c r="F5" s="4"/>
    </row>
    <row r="6" spans="1:6" x14ac:dyDescent="0.25">
      <c r="A6" s="2" t="s">
        <v>1745</v>
      </c>
      <c r="B6" s="4"/>
      <c r="C6" s="4"/>
      <c r="D6" s="4"/>
      <c r="E6" s="4"/>
      <c r="F6" s="4"/>
    </row>
    <row r="7" spans="1:6" ht="30" x14ac:dyDescent="0.25">
      <c r="A7" s="3" t="s">
        <v>1734</v>
      </c>
      <c r="B7" s="4"/>
      <c r="C7" s="4"/>
      <c r="D7" s="4"/>
      <c r="E7" s="4"/>
      <c r="F7" s="4"/>
    </row>
    <row r="8" spans="1:6" x14ac:dyDescent="0.25">
      <c r="A8" s="2" t="s">
        <v>1726</v>
      </c>
      <c r="B8" s="4"/>
      <c r="C8" s="4"/>
      <c r="D8" s="4">
        <v>1</v>
      </c>
      <c r="E8" s="4">
        <v>1</v>
      </c>
      <c r="F8" s="4"/>
    </row>
    <row r="9" spans="1:6" x14ac:dyDescent="0.25">
      <c r="A9" s="2" t="s">
        <v>1370</v>
      </c>
      <c r="B9" s="4"/>
      <c r="C9" s="4"/>
      <c r="D9" s="4"/>
      <c r="E9" s="4"/>
      <c r="F9" s="4"/>
    </row>
    <row r="10" spans="1:6" ht="30" x14ac:dyDescent="0.25">
      <c r="A10" s="3" t="s">
        <v>1734</v>
      </c>
      <c r="B10" s="4"/>
      <c r="C10" s="4"/>
      <c r="D10" s="4"/>
      <c r="E10" s="4"/>
      <c r="F10" s="4"/>
    </row>
    <row r="11" spans="1:6" x14ac:dyDescent="0.25">
      <c r="A11" s="2" t="s">
        <v>1726</v>
      </c>
      <c r="B11" s="4"/>
      <c r="C11" s="4"/>
      <c r="D11" s="4">
        <v>13</v>
      </c>
      <c r="E11" s="4">
        <v>27</v>
      </c>
      <c r="F11" s="4">
        <v>22</v>
      </c>
    </row>
    <row r="12" spans="1:6" x14ac:dyDescent="0.25">
      <c r="A12" s="2" t="s">
        <v>1749</v>
      </c>
      <c r="B12" s="4"/>
      <c r="C12" s="4"/>
      <c r="D12" s="4">
        <v>3</v>
      </c>
      <c r="E12" s="4">
        <v>12</v>
      </c>
      <c r="F12" s="4">
        <v>4</v>
      </c>
    </row>
    <row r="13" spans="1:6" x14ac:dyDescent="0.25">
      <c r="A13" s="2" t="s">
        <v>1750</v>
      </c>
      <c r="B13" s="4"/>
      <c r="C13" s="4"/>
      <c r="D13" s="4"/>
      <c r="E13" s="4"/>
      <c r="F13" s="4"/>
    </row>
    <row r="14" spans="1:6" ht="30" x14ac:dyDescent="0.25">
      <c r="A14" s="3" t="s">
        <v>1734</v>
      </c>
      <c r="B14" s="4"/>
      <c r="C14" s="4"/>
      <c r="D14" s="4"/>
      <c r="E14" s="4"/>
      <c r="F14" s="4"/>
    </row>
    <row r="15" spans="1:6" x14ac:dyDescent="0.25">
      <c r="A15" s="2" t="s">
        <v>1726</v>
      </c>
      <c r="B15" s="4"/>
      <c r="C15" s="4"/>
      <c r="D15" s="4"/>
      <c r="E15" s="8">
        <v>2</v>
      </c>
      <c r="F15" s="8">
        <v>1</v>
      </c>
    </row>
  </sheetData>
  <mergeCells count="2">
    <mergeCell ref="B1:C1"/>
    <mergeCell ref="D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1</v>
      </c>
      <c r="B1" s="7" t="s">
        <v>1</v>
      </c>
      <c r="C1" s="7"/>
      <c r="D1" s="7"/>
    </row>
    <row r="2" spans="1:4" x14ac:dyDescent="0.25">
      <c r="A2" s="1" t="s">
        <v>34</v>
      </c>
      <c r="B2" s="1" t="s">
        <v>2</v>
      </c>
      <c r="C2" s="1" t="s">
        <v>35</v>
      </c>
      <c r="D2" s="1" t="s">
        <v>97</v>
      </c>
    </row>
    <row r="3" spans="1:4" ht="30" x14ac:dyDescent="0.25">
      <c r="A3" s="3" t="s">
        <v>1752</v>
      </c>
      <c r="B3" s="4"/>
      <c r="C3" s="4"/>
      <c r="D3" s="4"/>
    </row>
    <row r="4" spans="1:4" x14ac:dyDescent="0.25">
      <c r="A4" s="2" t="s">
        <v>98</v>
      </c>
      <c r="B4" s="8">
        <v>2809</v>
      </c>
      <c r="C4" s="8">
        <v>2761</v>
      </c>
      <c r="D4" s="8">
        <v>2808</v>
      </c>
    </row>
    <row r="5" spans="1:4" x14ac:dyDescent="0.25">
      <c r="A5" s="2" t="s">
        <v>887</v>
      </c>
      <c r="B5" s="4"/>
      <c r="C5" s="4"/>
      <c r="D5" s="4"/>
    </row>
    <row r="6" spans="1:4" ht="30" x14ac:dyDescent="0.25">
      <c r="A6" s="3" t="s">
        <v>1752</v>
      </c>
      <c r="B6" s="4"/>
      <c r="C6" s="4"/>
      <c r="D6" s="4"/>
    </row>
    <row r="7" spans="1:4" x14ac:dyDescent="0.25">
      <c r="A7" s="2" t="s">
        <v>98</v>
      </c>
      <c r="B7" s="6">
        <v>1712</v>
      </c>
      <c r="C7" s="6">
        <v>1685</v>
      </c>
      <c r="D7" s="6">
        <v>1733</v>
      </c>
    </row>
    <row r="8" spans="1:4" x14ac:dyDescent="0.25">
      <c r="A8" s="2" t="s">
        <v>1753</v>
      </c>
      <c r="B8" s="4"/>
      <c r="C8" s="4"/>
      <c r="D8" s="4"/>
    </row>
    <row r="9" spans="1:4" ht="30" x14ac:dyDescent="0.25">
      <c r="A9" s="3" t="s">
        <v>1752</v>
      </c>
      <c r="B9" s="4"/>
      <c r="C9" s="4"/>
      <c r="D9" s="4"/>
    </row>
    <row r="10" spans="1:4" x14ac:dyDescent="0.25">
      <c r="A10" s="2" t="s">
        <v>98</v>
      </c>
      <c r="B10" s="6">
        <v>1097</v>
      </c>
      <c r="C10" s="6">
        <v>1076</v>
      </c>
      <c r="D10" s="6">
        <v>1075</v>
      </c>
    </row>
    <row r="11" spans="1:4" x14ac:dyDescent="0.25">
      <c r="A11" s="2" t="s">
        <v>1754</v>
      </c>
      <c r="B11" s="4"/>
      <c r="C11" s="4"/>
      <c r="D11" s="4"/>
    </row>
    <row r="12" spans="1:4" ht="30" x14ac:dyDescent="0.25">
      <c r="A12" s="3" t="s">
        <v>1752</v>
      </c>
      <c r="B12" s="4"/>
      <c r="C12" s="4"/>
      <c r="D12" s="4"/>
    </row>
    <row r="13" spans="1:4" x14ac:dyDescent="0.25">
      <c r="A13" s="2" t="s">
        <v>98</v>
      </c>
      <c r="B13" s="4">
        <v>182</v>
      </c>
      <c r="C13" s="4">
        <v>170</v>
      </c>
      <c r="D13" s="4">
        <v>171</v>
      </c>
    </row>
    <row r="14" spans="1:4" x14ac:dyDescent="0.25">
      <c r="A14" s="2" t="s">
        <v>1755</v>
      </c>
      <c r="B14" s="4"/>
      <c r="C14" s="4"/>
      <c r="D14" s="4"/>
    </row>
    <row r="15" spans="1:4" ht="30" x14ac:dyDescent="0.25">
      <c r="A15" s="3" t="s">
        <v>1752</v>
      </c>
      <c r="B15" s="4"/>
      <c r="C15" s="4"/>
      <c r="D15" s="4"/>
    </row>
    <row r="16" spans="1:4" x14ac:dyDescent="0.25">
      <c r="A16" s="2" t="s">
        <v>98</v>
      </c>
      <c r="B16" s="4">
        <v>428</v>
      </c>
      <c r="C16" s="4">
        <v>453</v>
      </c>
      <c r="D16" s="4">
        <v>466</v>
      </c>
    </row>
    <row r="17" spans="1:4" x14ac:dyDescent="0.25">
      <c r="A17" s="2" t="s">
        <v>1756</v>
      </c>
      <c r="B17" s="4"/>
      <c r="C17" s="4"/>
      <c r="D17" s="4"/>
    </row>
    <row r="18" spans="1:4" ht="30" x14ac:dyDescent="0.25">
      <c r="A18" s="3" t="s">
        <v>1752</v>
      </c>
      <c r="B18" s="4"/>
      <c r="C18" s="4"/>
      <c r="D18" s="4"/>
    </row>
    <row r="19" spans="1:4" x14ac:dyDescent="0.25">
      <c r="A19" s="2" t="s">
        <v>98</v>
      </c>
      <c r="B19" s="4">
        <v>280</v>
      </c>
      <c r="C19" s="4">
        <v>261</v>
      </c>
      <c r="D19" s="4">
        <v>253</v>
      </c>
    </row>
    <row r="20" spans="1:4" x14ac:dyDescent="0.25">
      <c r="A20" s="2" t="s">
        <v>1757</v>
      </c>
      <c r="B20" s="4"/>
      <c r="C20" s="4"/>
      <c r="D20" s="4"/>
    </row>
    <row r="21" spans="1:4" ht="30" x14ac:dyDescent="0.25">
      <c r="A21" s="3" t="s">
        <v>1752</v>
      </c>
      <c r="B21" s="4"/>
      <c r="C21" s="4"/>
      <c r="D21" s="4"/>
    </row>
    <row r="22" spans="1:4" x14ac:dyDescent="0.25">
      <c r="A22" s="2" t="s">
        <v>98</v>
      </c>
      <c r="B22" s="4">
        <v>90</v>
      </c>
      <c r="C22" s="4">
        <v>85</v>
      </c>
      <c r="D22" s="4">
        <v>89</v>
      </c>
    </row>
    <row r="23" spans="1:4" x14ac:dyDescent="0.25">
      <c r="A23" s="2" t="s">
        <v>1758</v>
      </c>
      <c r="B23" s="4"/>
      <c r="C23" s="4"/>
      <c r="D23" s="4"/>
    </row>
    <row r="24" spans="1:4" ht="30" x14ac:dyDescent="0.25">
      <c r="A24" s="3" t="s">
        <v>1752</v>
      </c>
      <c r="B24" s="4"/>
      <c r="C24" s="4"/>
      <c r="D24" s="4"/>
    </row>
    <row r="25" spans="1:4" x14ac:dyDescent="0.25">
      <c r="A25" s="2" t="s">
        <v>98</v>
      </c>
      <c r="B25" s="8">
        <v>117</v>
      </c>
      <c r="C25" s="8">
        <v>107</v>
      </c>
      <c r="D25" s="8">
        <v>9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9</v>
      </c>
      <c r="B1" s="7" t="s">
        <v>2</v>
      </c>
      <c r="C1" s="7" t="s">
        <v>35</v>
      </c>
    </row>
    <row r="2" spans="1:3" x14ac:dyDescent="0.25">
      <c r="A2" s="1" t="s">
        <v>34</v>
      </c>
      <c r="B2" s="7"/>
      <c r="C2" s="7"/>
    </row>
    <row r="3" spans="1:3" ht="30" x14ac:dyDescent="0.25">
      <c r="A3" s="3" t="s">
        <v>1752</v>
      </c>
      <c r="B3" s="4"/>
      <c r="C3" s="4"/>
    </row>
    <row r="4" spans="1:3" x14ac:dyDescent="0.25">
      <c r="A4" s="2" t="s">
        <v>766</v>
      </c>
      <c r="B4" s="8">
        <v>152</v>
      </c>
      <c r="C4" s="8">
        <v>152</v>
      </c>
    </row>
    <row r="5" spans="1:3" x14ac:dyDescent="0.25">
      <c r="A5" s="2" t="s">
        <v>887</v>
      </c>
      <c r="B5" s="4"/>
      <c r="C5" s="4"/>
    </row>
    <row r="6" spans="1:3" ht="30" x14ac:dyDescent="0.25">
      <c r="A6" s="3" t="s">
        <v>1752</v>
      </c>
      <c r="B6" s="4"/>
      <c r="C6" s="4"/>
    </row>
    <row r="7" spans="1:3" x14ac:dyDescent="0.25">
      <c r="A7" s="2" t="s">
        <v>766</v>
      </c>
      <c r="B7" s="4">
        <v>99</v>
      </c>
      <c r="C7" s="4">
        <v>92</v>
      </c>
    </row>
    <row r="8" spans="1:3" x14ac:dyDescent="0.25">
      <c r="A8" s="2" t="s">
        <v>1760</v>
      </c>
      <c r="B8" s="4"/>
      <c r="C8" s="4"/>
    </row>
    <row r="9" spans="1:3" ht="30" x14ac:dyDescent="0.25">
      <c r="A9" s="3" t="s">
        <v>1752</v>
      </c>
      <c r="B9" s="4"/>
      <c r="C9" s="4"/>
    </row>
    <row r="10" spans="1:3" x14ac:dyDescent="0.25">
      <c r="A10" s="2" t="s">
        <v>766</v>
      </c>
      <c r="B10" s="4">
        <v>16</v>
      </c>
      <c r="C10" s="4">
        <v>16</v>
      </c>
    </row>
    <row r="11" spans="1:3" x14ac:dyDescent="0.25">
      <c r="A11" s="2" t="s">
        <v>1761</v>
      </c>
      <c r="B11" s="4"/>
      <c r="C11" s="4"/>
    </row>
    <row r="12" spans="1:3" ht="30" x14ac:dyDescent="0.25">
      <c r="A12" s="3" t="s">
        <v>1752</v>
      </c>
      <c r="B12" s="4"/>
      <c r="C12" s="4"/>
    </row>
    <row r="13" spans="1:3" x14ac:dyDescent="0.25">
      <c r="A13" s="2" t="s">
        <v>766</v>
      </c>
      <c r="B13" s="4">
        <v>15</v>
      </c>
      <c r="C13" s="4">
        <v>17</v>
      </c>
    </row>
    <row r="14" spans="1:3" x14ac:dyDescent="0.25">
      <c r="A14" s="2" t="s">
        <v>1762</v>
      </c>
      <c r="B14" s="4"/>
      <c r="C14" s="4"/>
    </row>
    <row r="15" spans="1:3" ht="30" x14ac:dyDescent="0.25">
      <c r="A15" s="3" t="s">
        <v>1752</v>
      </c>
      <c r="B15" s="4"/>
      <c r="C15" s="4"/>
    </row>
    <row r="16" spans="1:3" x14ac:dyDescent="0.25">
      <c r="A16" s="2" t="s">
        <v>766</v>
      </c>
      <c r="B16" s="4"/>
      <c r="C16" s="4">
        <v>1</v>
      </c>
    </row>
    <row r="17" spans="1:3" x14ac:dyDescent="0.25">
      <c r="A17" s="2" t="s">
        <v>1763</v>
      </c>
      <c r="B17" s="4"/>
      <c r="C17" s="4"/>
    </row>
    <row r="18" spans="1:3" ht="30" x14ac:dyDescent="0.25">
      <c r="A18" s="3" t="s">
        <v>1752</v>
      </c>
      <c r="B18" s="4"/>
      <c r="C18" s="4"/>
    </row>
    <row r="19" spans="1:3" x14ac:dyDescent="0.25">
      <c r="A19" s="2" t="s">
        <v>766</v>
      </c>
      <c r="B19" s="4">
        <v>19</v>
      </c>
      <c r="C19" s="4">
        <v>23</v>
      </c>
    </row>
    <row r="20" spans="1:3" x14ac:dyDescent="0.25">
      <c r="A20" s="2" t="s">
        <v>1764</v>
      </c>
      <c r="B20" s="4"/>
      <c r="C20" s="4"/>
    </row>
    <row r="21" spans="1:3" ht="30" x14ac:dyDescent="0.25">
      <c r="A21" s="3" t="s">
        <v>1752</v>
      </c>
      <c r="B21" s="4"/>
      <c r="C21" s="4"/>
    </row>
    <row r="22" spans="1:3" x14ac:dyDescent="0.25">
      <c r="A22" s="2" t="s">
        <v>766</v>
      </c>
      <c r="B22" s="8">
        <v>3</v>
      </c>
      <c r="C22" s="8">
        <v>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4" width="15.42578125" bestFit="1" customWidth="1"/>
    <col min="15" max="15" width="16.42578125" bestFit="1" customWidth="1"/>
  </cols>
  <sheetData>
    <row r="1" spans="1:15" ht="15" customHeight="1" x14ac:dyDescent="0.25">
      <c r="A1" s="1" t="s">
        <v>1765</v>
      </c>
      <c r="B1" s="7" t="s">
        <v>1264</v>
      </c>
      <c r="C1" s="7"/>
      <c r="D1" s="7"/>
      <c r="E1" s="7"/>
      <c r="F1" s="7"/>
      <c r="G1" s="7"/>
      <c r="H1" s="7"/>
      <c r="I1" s="7"/>
      <c r="J1" s="1" t="s">
        <v>1766</v>
      </c>
      <c r="K1" s="7" t="s">
        <v>1</v>
      </c>
      <c r="L1" s="7"/>
      <c r="M1" s="7"/>
      <c r="N1" s="1" t="s">
        <v>1264</v>
      </c>
      <c r="O1" s="1" t="s">
        <v>1767</v>
      </c>
    </row>
    <row r="2" spans="1:15" x14ac:dyDescent="0.25">
      <c r="A2" s="1" t="s">
        <v>34</v>
      </c>
      <c r="B2" s="1" t="s">
        <v>2</v>
      </c>
      <c r="C2" s="1" t="s">
        <v>1527</v>
      </c>
      <c r="D2" s="1" t="s">
        <v>1528</v>
      </c>
      <c r="E2" s="1" t="s">
        <v>1266</v>
      </c>
      <c r="F2" s="1" t="s">
        <v>35</v>
      </c>
      <c r="G2" s="1" t="s">
        <v>1385</v>
      </c>
      <c r="H2" s="1" t="s">
        <v>1386</v>
      </c>
      <c r="I2" s="1" t="s">
        <v>1387</v>
      </c>
      <c r="J2" s="1" t="s">
        <v>2</v>
      </c>
      <c r="K2" s="1" t="s">
        <v>2</v>
      </c>
      <c r="L2" s="1" t="s">
        <v>35</v>
      </c>
      <c r="M2" s="1" t="s">
        <v>97</v>
      </c>
      <c r="N2" s="1" t="s">
        <v>97</v>
      </c>
      <c r="O2" s="1" t="s">
        <v>1768</v>
      </c>
    </row>
    <row r="3" spans="1:15" x14ac:dyDescent="0.25">
      <c r="A3" s="3" t="s">
        <v>1769</v>
      </c>
      <c r="B3" s="4"/>
      <c r="C3" s="4"/>
      <c r="D3" s="4"/>
      <c r="E3" s="4"/>
      <c r="F3" s="4"/>
      <c r="G3" s="4"/>
      <c r="H3" s="4"/>
      <c r="I3" s="4"/>
      <c r="J3" s="4"/>
      <c r="K3" s="4"/>
      <c r="L3" s="4"/>
      <c r="M3" s="4"/>
      <c r="N3" s="4"/>
      <c r="O3" s="4"/>
    </row>
    <row r="4" spans="1:15" x14ac:dyDescent="0.25">
      <c r="A4" s="2" t="s">
        <v>1770</v>
      </c>
      <c r="B4" s="8">
        <v>3</v>
      </c>
      <c r="C4" s="4"/>
      <c r="D4" s="4"/>
      <c r="E4" s="4"/>
      <c r="F4" s="4"/>
      <c r="G4" s="4"/>
      <c r="H4" s="4"/>
      <c r="I4" s="4"/>
      <c r="J4" s="8">
        <v>3</v>
      </c>
      <c r="K4" s="8">
        <v>3</v>
      </c>
      <c r="L4" s="4"/>
      <c r="M4" s="4"/>
      <c r="N4" s="4"/>
      <c r="O4" s="4"/>
    </row>
    <row r="5" spans="1:15" x14ac:dyDescent="0.25">
      <c r="A5" s="2" t="s">
        <v>1771</v>
      </c>
      <c r="B5" s="4">
        <v>792</v>
      </c>
      <c r="C5" s="4">
        <v>691</v>
      </c>
      <c r="D5" s="4">
        <v>673</v>
      </c>
      <c r="E5" s="4">
        <v>653</v>
      </c>
      <c r="F5" s="4">
        <v>772</v>
      </c>
      <c r="G5" s="4">
        <v>678</v>
      </c>
      <c r="H5" s="4">
        <v>672</v>
      </c>
      <c r="I5" s="4">
        <v>639</v>
      </c>
      <c r="J5" s="4"/>
      <c r="K5" s="4"/>
      <c r="L5" s="4"/>
      <c r="M5" s="4"/>
      <c r="N5" s="4"/>
      <c r="O5" s="4"/>
    </row>
    <row r="6" spans="1:15" x14ac:dyDescent="0.25">
      <c r="A6" s="2" t="s">
        <v>1772</v>
      </c>
      <c r="B6" s="4"/>
      <c r="C6" s="4"/>
      <c r="D6" s="4"/>
      <c r="E6" s="4"/>
      <c r="F6" s="4"/>
      <c r="G6" s="4"/>
      <c r="H6" s="4"/>
      <c r="I6" s="4"/>
      <c r="J6" s="4"/>
      <c r="K6" s="4"/>
      <c r="L6" s="4"/>
      <c r="M6" s="4"/>
      <c r="N6" s="4"/>
      <c r="O6" s="4"/>
    </row>
    <row r="7" spans="1:15" x14ac:dyDescent="0.25">
      <c r="A7" s="3" t="s">
        <v>1769</v>
      </c>
      <c r="B7" s="4"/>
      <c r="C7" s="4"/>
      <c r="D7" s="4"/>
      <c r="E7" s="4"/>
      <c r="F7" s="4"/>
      <c r="G7" s="4"/>
      <c r="H7" s="4"/>
      <c r="I7" s="4"/>
      <c r="J7" s="4"/>
      <c r="K7" s="4"/>
      <c r="L7" s="4"/>
      <c r="M7" s="4"/>
      <c r="N7" s="4"/>
      <c r="O7" s="4"/>
    </row>
    <row r="8" spans="1:15" x14ac:dyDescent="0.25">
      <c r="A8" s="2" t="s">
        <v>1771</v>
      </c>
      <c r="B8" s="4"/>
      <c r="C8" s="4"/>
      <c r="D8" s="4"/>
      <c r="E8" s="4"/>
      <c r="F8" s="4"/>
      <c r="G8" s="4"/>
      <c r="H8" s="4"/>
      <c r="I8" s="4"/>
      <c r="J8" s="4">
        <v>2</v>
      </c>
      <c r="K8" s="4"/>
      <c r="L8" s="4"/>
      <c r="M8" s="4"/>
      <c r="N8" s="4"/>
      <c r="O8" s="4"/>
    </row>
    <row r="9" spans="1:15" x14ac:dyDescent="0.25">
      <c r="A9" s="2" t="s">
        <v>1773</v>
      </c>
      <c r="B9" s="4"/>
      <c r="C9" s="4"/>
      <c r="D9" s="4"/>
      <c r="E9" s="4"/>
      <c r="F9" s="4"/>
      <c r="G9" s="4"/>
      <c r="H9" s="4"/>
      <c r="I9" s="4"/>
      <c r="J9" s="4"/>
      <c r="K9" s="4"/>
      <c r="L9" s="4"/>
      <c r="M9" s="4"/>
      <c r="N9" s="4"/>
      <c r="O9" s="4"/>
    </row>
    <row r="10" spans="1:15" x14ac:dyDescent="0.25">
      <c r="A10" s="3" t="s">
        <v>1769</v>
      </c>
      <c r="B10" s="4"/>
      <c r="C10" s="4"/>
      <c r="D10" s="4"/>
      <c r="E10" s="4"/>
      <c r="F10" s="4"/>
      <c r="G10" s="4"/>
      <c r="H10" s="4"/>
      <c r="I10" s="4"/>
      <c r="J10" s="4"/>
      <c r="K10" s="4"/>
      <c r="L10" s="4"/>
      <c r="M10" s="4"/>
      <c r="N10" s="4"/>
      <c r="O10" s="4"/>
    </row>
    <row r="11" spans="1:15" x14ac:dyDescent="0.25">
      <c r="A11" s="2" t="s">
        <v>1774</v>
      </c>
      <c r="B11" s="4"/>
      <c r="C11" s="4"/>
      <c r="D11" s="4"/>
      <c r="E11" s="6">
        <v>1025</v>
      </c>
      <c r="F11" s="4"/>
      <c r="G11" s="4"/>
      <c r="H11" s="4"/>
      <c r="I11" s="4"/>
      <c r="J11" s="4"/>
      <c r="K11" s="4"/>
      <c r="L11" s="4"/>
      <c r="M11" s="4"/>
      <c r="N11" s="4"/>
      <c r="O11" s="4"/>
    </row>
    <row r="12" spans="1:15" x14ac:dyDescent="0.25">
      <c r="A12" s="2" t="s">
        <v>1775</v>
      </c>
      <c r="B12" s="4"/>
      <c r="C12" s="4"/>
      <c r="D12" s="4"/>
      <c r="E12" s="4"/>
      <c r="F12" s="4"/>
      <c r="G12" s="4"/>
      <c r="H12" s="4"/>
      <c r="I12" s="4"/>
      <c r="J12" s="4"/>
      <c r="K12" s="4"/>
      <c r="L12" s="4"/>
      <c r="M12" s="4"/>
      <c r="N12" s="4"/>
      <c r="O12" s="4"/>
    </row>
    <row r="13" spans="1:15" x14ac:dyDescent="0.25">
      <c r="A13" s="3" t="s">
        <v>1769</v>
      </c>
      <c r="B13" s="4"/>
      <c r="C13" s="4"/>
      <c r="D13" s="4"/>
      <c r="E13" s="4"/>
      <c r="F13" s="4"/>
      <c r="G13" s="4"/>
      <c r="H13" s="4"/>
      <c r="I13" s="4"/>
      <c r="J13" s="4"/>
      <c r="K13" s="4"/>
      <c r="L13" s="4"/>
      <c r="M13" s="4"/>
      <c r="N13" s="4"/>
      <c r="O13" s="4"/>
    </row>
    <row r="14" spans="1:15" x14ac:dyDescent="0.25">
      <c r="A14" s="2" t="s">
        <v>1328</v>
      </c>
      <c r="B14" s="4"/>
      <c r="C14" s="4"/>
      <c r="D14" s="4"/>
      <c r="E14" s="4">
        <v>425</v>
      </c>
      <c r="F14" s="4"/>
      <c r="G14" s="4"/>
      <c r="H14" s="4"/>
      <c r="I14" s="4"/>
      <c r="J14" s="4"/>
      <c r="K14" s="4"/>
      <c r="L14" s="4"/>
      <c r="M14" s="4"/>
      <c r="N14" s="4"/>
      <c r="O14" s="4"/>
    </row>
    <row r="15" spans="1:15" x14ac:dyDescent="0.25">
      <c r="A15" s="2" t="s">
        <v>1776</v>
      </c>
      <c r="B15" s="4"/>
      <c r="C15" s="4"/>
      <c r="D15" s="4"/>
      <c r="E15" s="4"/>
      <c r="F15" s="4"/>
      <c r="G15" s="4"/>
      <c r="H15" s="4"/>
      <c r="I15" s="4"/>
      <c r="J15" s="4"/>
      <c r="K15" s="4"/>
      <c r="L15" s="4"/>
      <c r="M15" s="4"/>
      <c r="N15" s="4"/>
      <c r="O15" s="4"/>
    </row>
    <row r="16" spans="1:15" x14ac:dyDescent="0.25">
      <c r="A16" s="3" t="s">
        <v>1769</v>
      </c>
      <c r="B16" s="4"/>
      <c r="C16" s="4"/>
      <c r="D16" s="4"/>
      <c r="E16" s="4"/>
      <c r="F16" s="4"/>
      <c r="G16" s="4"/>
      <c r="H16" s="4"/>
      <c r="I16" s="4"/>
      <c r="J16" s="4"/>
      <c r="K16" s="4"/>
      <c r="L16" s="4"/>
      <c r="M16" s="4"/>
      <c r="N16" s="4"/>
      <c r="O16" s="4"/>
    </row>
    <row r="17" spans="1:15" ht="30" x14ac:dyDescent="0.25">
      <c r="A17" s="2" t="s">
        <v>1777</v>
      </c>
      <c r="B17" s="4"/>
      <c r="C17" s="4"/>
      <c r="D17" s="4"/>
      <c r="E17" s="10">
        <v>0.01</v>
      </c>
      <c r="F17" s="4"/>
      <c r="G17" s="4"/>
      <c r="H17" s="4"/>
      <c r="I17" s="4"/>
      <c r="J17" s="4"/>
      <c r="K17" s="10">
        <v>1.0999999999999999E-2</v>
      </c>
      <c r="L17" s="4"/>
      <c r="M17" s="4"/>
      <c r="N17" s="4"/>
      <c r="O17" s="4"/>
    </row>
    <row r="18" spans="1:15" x14ac:dyDescent="0.25">
      <c r="A18" s="2" t="s">
        <v>1778</v>
      </c>
      <c r="B18" s="4">
        <v>0.05</v>
      </c>
      <c r="C18" s="4"/>
      <c r="D18" s="4"/>
      <c r="E18" s="4"/>
      <c r="F18" s="4"/>
      <c r="G18" s="4"/>
      <c r="H18" s="4"/>
      <c r="I18" s="4"/>
      <c r="J18" s="4"/>
      <c r="K18" s="4">
        <v>9</v>
      </c>
      <c r="L18" s="4">
        <v>8</v>
      </c>
      <c r="M18" s="4">
        <v>9</v>
      </c>
      <c r="N18" s="4"/>
      <c r="O18" s="4"/>
    </row>
    <row r="19" spans="1:15" ht="30" x14ac:dyDescent="0.25">
      <c r="A19" s="2" t="s">
        <v>1779</v>
      </c>
      <c r="B19" s="4">
        <v>3</v>
      </c>
      <c r="C19" s="4"/>
      <c r="D19" s="4"/>
      <c r="E19" s="4"/>
      <c r="F19" s="4">
        <v>4</v>
      </c>
      <c r="G19" s="4"/>
      <c r="H19" s="4"/>
      <c r="I19" s="4"/>
      <c r="J19" s="4">
        <v>3</v>
      </c>
      <c r="K19" s="4">
        <v>3</v>
      </c>
      <c r="L19" s="4">
        <v>4</v>
      </c>
      <c r="M19" s="4"/>
      <c r="N19" s="4"/>
      <c r="O19" s="4"/>
    </row>
    <row r="20" spans="1:15" x14ac:dyDescent="0.25">
      <c r="A20" s="2" t="s">
        <v>1780</v>
      </c>
      <c r="B20" s="4"/>
      <c r="C20" s="4"/>
      <c r="D20" s="4"/>
      <c r="E20" s="4"/>
      <c r="F20" s="4"/>
      <c r="G20" s="4"/>
      <c r="H20" s="4"/>
      <c r="I20" s="4"/>
      <c r="J20" s="4"/>
      <c r="K20" s="4"/>
      <c r="L20" s="4"/>
      <c r="M20" s="4"/>
      <c r="N20" s="4"/>
      <c r="O20" s="4"/>
    </row>
    <row r="21" spans="1:15" x14ac:dyDescent="0.25">
      <c r="A21" s="3" t="s">
        <v>1769</v>
      </c>
      <c r="B21" s="4"/>
      <c r="C21" s="4"/>
      <c r="D21" s="4"/>
      <c r="E21" s="4"/>
      <c r="F21" s="4"/>
      <c r="G21" s="4"/>
      <c r="H21" s="4"/>
      <c r="I21" s="4"/>
      <c r="J21" s="4"/>
      <c r="K21" s="4"/>
      <c r="L21" s="4"/>
      <c r="M21" s="4"/>
      <c r="N21" s="4"/>
      <c r="O21" s="4"/>
    </row>
    <row r="22" spans="1:15" x14ac:dyDescent="0.25">
      <c r="A22" s="2" t="s">
        <v>1778</v>
      </c>
      <c r="B22" s="4"/>
      <c r="C22" s="4"/>
      <c r="D22" s="4"/>
      <c r="E22" s="4"/>
      <c r="F22" s="4"/>
      <c r="G22" s="4"/>
      <c r="H22" s="4"/>
      <c r="I22" s="4"/>
      <c r="J22" s="4"/>
      <c r="K22" s="4"/>
      <c r="L22" s="4"/>
      <c r="M22" s="4"/>
      <c r="N22" s="4">
        <v>3</v>
      </c>
      <c r="O22" s="4"/>
    </row>
    <row r="23" spans="1:15" ht="30" x14ac:dyDescent="0.25">
      <c r="A23" s="2" t="s">
        <v>1781</v>
      </c>
      <c r="B23" s="4"/>
      <c r="C23" s="4"/>
      <c r="D23" s="4"/>
      <c r="E23" s="4"/>
      <c r="F23" s="4"/>
      <c r="G23" s="4"/>
      <c r="H23" s="4"/>
      <c r="I23" s="4"/>
      <c r="J23" s="4"/>
      <c r="K23" s="4"/>
      <c r="L23" s="4"/>
      <c r="M23" s="4"/>
      <c r="N23" s="4"/>
      <c r="O23" s="4"/>
    </row>
    <row r="24" spans="1:15" x14ac:dyDescent="0.25">
      <c r="A24" s="3" t="s">
        <v>1769</v>
      </c>
      <c r="B24" s="4"/>
      <c r="C24" s="4"/>
      <c r="D24" s="4"/>
      <c r="E24" s="4"/>
      <c r="F24" s="4"/>
      <c r="G24" s="4"/>
      <c r="H24" s="4"/>
      <c r="I24" s="4"/>
      <c r="J24" s="4"/>
      <c r="K24" s="4"/>
      <c r="L24" s="4"/>
      <c r="M24" s="4"/>
      <c r="N24" s="4"/>
      <c r="O24" s="4"/>
    </row>
    <row r="25" spans="1:15" x14ac:dyDescent="0.25">
      <c r="A25" s="2" t="s">
        <v>1778</v>
      </c>
      <c r="B25" s="4"/>
      <c r="C25" s="4"/>
      <c r="D25" s="4"/>
      <c r="E25" s="4">
        <v>15</v>
      </c>
      <c r="F25" s="4"/>
      <c r="G25" s="4"/>
      <c r="H25" s="4"/>
      <c r="I25" s="4"/>
      <c r="J25" s="4"/>
      <c r="K25" s="4"/>
      <c r="L25" s="4">
        <v>4</v>
      </c>
      <c r="M25" s="4">
        <v>23</v>
      </c>
      <c r="N25" s="4"/>
      <c r="O25" s="4"/>
    </row>
    <row r="26" spans="1:15" ht="30" x14ac:dyDescent="0.25">
      <c r="A26" s="2" t="s">
        <v>1782</v>
      </c>
      <c r="B26" s="4"/>
      <c r="C26" s="4"/>
      <c r="D26" s="4"/>
      <c r="E26" s="4"/>
      <c r="F26" s="4"/>
      <c r="G26" s="4"/>
      <c r="H26" s="4"/>
      <c r="I26" s="4"/>
      <c r="J26" s="4"/>
      <c r="K26" s="4"/>
      <c r="L26" s="4"/>
      <c r="M26" s="4"/>
      <c r="N26" s="4"/>
      <c r="O26" s="4"/>
    </row>
    <row r="27" spans="1:15" x14ac:dyDescent="0.25">
      <c r="A27" s="3" t="s">
        <v>1769</v>
      </c>
      <c r="B27" s="4"/>
      <c r="C27" s="4"/>
      <c r="D27" s="4"/>
      <c r="E27" s="4"/>
      <c r="F27" s="4"/>
      <c r="G27" s="4"/>
      <c r="H27" s="4"/>
      <c r="I27" s="4"/>
      <c r="J27" s="4"/>
      <c r="K27" s="4"/>
      <c r="L27" s="4"/>
      <c r="M27" s="4"/>
      <c r="N27" s="4"/>
      <c r="O27" s="4"/>
    </row>
    <row r="28" spans="1:15" x14ac:dyDescent="0.25">
      <c r="A28" s="2" t="s">
        <v>1778</v>
      </c>
      <c r="B28" s="4"/>
      <c r="C28" s="4"/>
      <c r="D28" s="4"/>
      <c r="E28" s="4">
        <v>1</v>
      </c>
      <c r="F28" s="4"/>
      <c r="G28" s="4"/>
      <c r="H28" s="4"/>
      <c r="I28" s="4"/>
      <c r="J28" s="4"/>
      <c r="K28" s="4"/>
      <c r="L28" s="4"/>
      <c r="M28" s="4"/>
      <c r="N28" s="4"/>
      <c r="O28" s="4"/>
    </row>
    <row r="29" spans="1:15" ht="45" x14ac:dyDescent="0.25">
      <c r="A29" s="2" t="s">
        <v>1783</v>
      </c>
      <c r="B29" s="4"/>
      <c r="C29" s="4"/>
      <c r="D29" s="4"/>
      <c r="E29" s="4"/>
      <c r="F29" s="4"/>
      <c r="G29" s="4"/>
      <c r="H29" s="4"/>
      <c r="I29" s="4"/>
      <c r="J29" s="4"/>
      <c r="K29" s="4"/>
      <c r="L29" s="4"/>
      <c r="M29" s="4"/>
      <c r="N29" s="4"/>
      <c r="O29" s="4"/>
    </row>
    <row r="30" spans="1:15" x14ac:dyDescent="0.25">
      <c r="A30" s="3" t="s">
        <v>1769</v>
      </c>
      <c r="B30" s="4"/>
      <c r="C30" s="4"/>
      <c r="D30" s="4"/>
      <c r="E30" s="4"/>
      <c r="F30" s="4"/>
      <c r="G30" s="4"/>
      <c r="H30" s="4"/>
      <c r="I30" s="4"/>
      <c r="J30" s="4"/>
      <c r="K30" s="4"/>
      <c r="L30" s="4"/>
      <c r="M30" s="4"/>
      <c r="N30" s="4"/>
      <c r="O30" s="4"/>
    </row>
    <row r="31" spans="1:15" x14ac:dyDescent="0.25">
      <c r="A31" s="2" t="s">
        <v>1778</v>
      </c>
      <c r="B31" s="4"/>
      <c r="C31" s="4"/>
      <c r="D31" s="4"/>
      <c r="E31" s="4"/>
      <c r="F31" s="4"/>
      <c r="G31" s="4"/>
      <c r="H31" s="4"/>
      <c r="I31" s="4"/>
      <c r="J31" s="4"/>
      <c r="K31" s="4"/>
      <c r="L31" s="4">
        <v>1</v>
      </c>
      <c r="M31" s="4"/>
      <c r="N31" s="4"/>
      <c r="O31" s="4"/>
    </row>
    <row r="32" spans="1:15" ht="45" x14ac:dyDescent="0.25">
      <c r="A32" s="2" t="s">
        <v>1784</v>
      </c>
      <c r="B32" s="4"/>
      <c r="C32" s="4"/>
      <c r="D32" s="4"/>
      <c r="E32" s="4"/>
      <c r="F32" s="4"/>
      <c r="G32" s="4"/>
      <c r="H32" s="4"/>
      <c r="I32" s="4"/>
      <c r="J32" s="4"/>
      <c r="K32" s="4"/>
      <c r="L32" s="4"/>
      <c r="M32" s="4"/>
      <c r="N32" s="4"/>
      <c r="O32" s="4"/>
    </row>
    <row r="33" spans="1:15" x14ac:dyDescent="0.25">
      <c r="A33" s="3" t="s">
        <v>1769</v>
      </c>
      <c r="B33" s="4"/>
      <c r="C33" s="4"/>
      <c r="D33" s="4"/>
      <c r="E33" s="4"/>
      <c r="F33" s="4"/>
      <c r="G33" s="4"/>
      <c r="H33" s="4"/>
      <c r="I33" s="4"/>
      <c r="J33" s="4"/>
      <c r="K33" s="4"/>
      <c r="L33" s="4"/>
      <c r="M33" s="4"/>
      <c r="N33" s="4"/>
      <c r="O33" s="4"/>
    </row>
    <row r="34" spans="1:15" x14ac:dyDescent="0.25">
      <c r="A34" s="2" t="s">
        <v>1778</v>
      </c>
      <c r="B34" s="4"/>
      <c r="C34" s="4"/>
      <c r="D34" s="4"/>
      <c r="E34" s="4"/>
      <c r="F34" s="4"/>
      <c r="G34" s="4"/>
      <c r="H34" s="4"/>
      <c r="I34" s="4"/>
      <c r="J34" s="4"/>
      <c r="K34" s="4">
        <v>1</v>
      </c>
      <c r="L34" s="4"/>
      <c r="M34" s="4"/>
      <c r="N34" s="4"/>
      <c r="O34" s="4"/>
    </row>
    <row r="35" spans="1:15" x14ac:dyDescent="0.25">
      <c r="A35" s="2" t="s">
        <v>1785</v>
      </c>
      <c r="B35" s="4"/>
      <c r="C35" s="4"/>
      <c r="D35" s="4"/>
      <c r="E35" s="4"/>
      <c r="F35" s="4"/>
      <c r="G35" s="4"/>
      <c r="H35" s="4"/>
      <c r="I35" s="4"/>
      <c r="J35" s="4"/>
      <c r="K35" s="4"/>
      <c r="L35" s="4"/>
      <c r="M35" s="4"/>
      <c r="N35" s="4"/>
      <c r="O35" s="4"/>
    </row>
    <row r="36" spans="1:15" x14ac:dyDescent="0.25">
      <c r="A36" s="3" t="s">
        <v>1769</v>
      </c>
      <c r="B36" s="4"/>
      <c r="C36" s="4"/>
      <c r="D36" s="4"/>
      <c r="E36" s="4"/>
      <c r="F36" s="4"/>
      <c r="G36" s="4"/>
      <c r="H36" s="4"/>
      <c r="I36" s="4"/>
      <c r="J36" s="4"/>
      <c r="K36" s="4"/>
      <c r="L36" s="4"/>
      <c r="M36" s="4"/>
      <c r="N36" s="4"/>
      <c r="O36" s="4"/>
    </row>
    <row r="37" spans="1:15" x14ac:dyDescent="0.25">
      <c r="A37" s="2" t="s">
        <v>1786</v>
      </c>
      <c r="B37" s="4"/>
      <c r="C37" s="4"/>
      <c r="D37" s="4"/>
      <c r="E37" s="10">
        <v>3.0000000000000001E-3</v>
      </c>
      <c r="F37" s="4"/>
      <c r="G37" s="4"/>
      <c r="H37" s="4"/>
      <c r="I37" s="4"/>
      <c r="J37" s="4"/>
      <c r="K37" s="4"/>
      <c r="L37" s="4"/>
      <c r="M37" s="4"/>
      <c r="N37" s="4"/>
      <c r="O37" s="4"/>
    </row>
    <row r="38" spans="1:15" x14ac:dyDescent="0.25">
      <c r="A38" s="2" t="s">
        <v>1787</v>
      </c>
      <c r="B38" s="4"/>
      <c r="C38" s="4"/>
      <c r="D38" s="4"/>
      <c r="E38" s="4"/>
      <c r="F38" s="4"/>
      <c r="G38" s="4"/>
      <c r="H38" s="4"/>
      <c r="I38" s="4"/>
      <c r="J38" s="4"/>
      <c r="K38" s="4"/>
      <c r="L38" s="4"/>
      <c r="M38" s="4"/>
      <c r="N38" s="4"/>
      <c r="O38" s="4"/>
    </row>
    <row r="39" spans="1:15" x14ac:dyDescent="0.25">
      <c r="A39" s="3" t="s">
        <v>1769</v>
      </c>
      <c r="B39" s="4"/>
      <c r="C39" s="4"/>
      <c r="D39" s="4"/>
      <c r="E39" s="4"/>
      <c r="F39" s="4"/>
      <c r="G39" s="4"/>
      <c r="H39" s="4"/>
      <c r="I39" s="4"/>
      <c r="J39" s="4"/>
      <c r="K39" s="4"/>
      <c r="L39" s="4"/>
      <c r="M39" s="4"/>
      <c r="N39" s="4"/>
      <c r="O39" s="4"/>
    </row>
    <row r="40" spans="1:15" x14ac:dyDescent="0.25">
      <c r="A40" s="2" t="s">
        <v>1786</v>
      </c>
      <c r="B40" s="4"/>
      <c r="C40" s="4"/>
      <c r="D40" s="4"/>
      <c r="E40" s="10">
        <v>1.5E-3</v>
      </c>
      <c r="F40" s="4"/>
      <c r="G40" s="4"/>
      <c r="H40" s="4"/>
      <c r="I40" s="4"/>
      <c r="J40" s="4"/>
      <c r="K40" s="4"/>
      <c r="L40" s="4"/>
      <c r="M40" s="4"/>
      <c r="N40" s="4"/>
      <c r="O40" s="4"/>
    </row>
    <row r="41" spans="1:15" x14ac:dyDescent="0.25">
      <c r="A41" s="2" t="s">
        <v>1788</v>
      </c>
      <c r="B41" s="4"/>
      <c r="C41" s="4"/>
      <c r="D41" s="4"/>
      <c r="E41" s="4"/>
      <c r="F41" s="4"/>
      <c r="G41" s="4"/>
      <c r="H41" s="4"/>
      <c r="I41" s="4"/>
      <c r="J41" s="4"/>
      <c r="K41" s="4"/>
      <c r="L41" s="4"/>
      <c r="M41" s="4"/>
      <c r="N41" s="4"/>
      <c r="O41" s="4"/>
    </row>
    <row r="42" spans="1:15" x14ac:dyDescent="0.25">
      <c r="A42" s="3" t="s">
        <v>1769</v>
      </c>
      <c r="B42" s="4"/>
      <c r="C42" s="4"/>
      <c r="D42" s="4"/>
      <c r="E42" s="4"/>
      <c r="F42" s="4"/>
      <c r="G42" s="4"/>
      <c r="H42" s="4"/>
      <c r="I42" s="4"/>
      <c r="J42" s="4"/>
      <c r="K42" s="4"/>
      <c r="L42" s="4"/>
      <c r="M42" s="4"/>
      <c r="N42" s="4"/>
      <c r="O42" s="4"/>
    </row>
    <row r="43" spans="1:15" x14ac:dyDescent="0.25">
      <c r="A43" s="2" t="s">
        <v>1786</v>
      </c>
      <c r="B43" s="4"/>
      <c r="C43" s="4"/>
      <c r="D43" s="4"/>
      <c r="E43" s="10">
        <v>8.0000000000000004E-4</v>
      </c>
      <c r="F43" s="4"/>
      <c r="G43" s="4"/>
      <c r="H43" s="4"/>
      <c r="I43" s="4"/>
      <c r="J43" s="4"/>
      <c r="K43" s="4"/>
      <c r="L43" s="4"/>
      <c r="M43" s="4"/>
      <c r="N43" s="4"/>
      <c r="O43" s="4"/>
    </row>
    <row r="44" spans="1:15" x14ac:dyDescent="0.25">
      <c r="A44" s="2" t="s">
        <v>1789</v>
      </c>
      <c r="B44" s="4"/>
      <c r="C44" s="4"/>
      <c r="D44" s="4"/>
      <c r="E44" s="4"/>
      <c r="F44" s="4"/>
      <c r="G44" s="4"/>
      <c r="H44" s="4"/>
      <c r="I44" s="4"/>
      <c r="J44" s="4"/>
      <c r="K44" s="4"/>
      <c r="L44" s="4"/>
      <c r="M44" s="4"/>
      <c r="N44" s="4"/>
      <c r="O44" s="4"/>
    </row>
    <row r="45" spans="1:15" x14ac:dyDescent="0.25">
      <c r="A45" s="3" t="s">
        <v>1769</v>
      </c>
      <c r="B45" s="4"/>
      <c r="C45" s="4"/>
      <c r="D45" s="4"/>
      <c r="E45" s="4"/>
      <c r="F45" s="4"/>
      <c r="G45" s="4"/>
      <c r="H45" s="4"/>
      <c r="I45" s="4"/>
      <c r="J45" s="4"/>
      <c r="K45" s="4"/>
      <c r="L45" s="4"/>
      <c r="M45" s="4"/>
      <c r="N45" s="4"/>
      <c r="O45" s="4"/>
    </row>
    <row r="46" spans="1:15" ht="30" x14ac:dyDescent="0.25">
      <c r="A46" s="2" t="s">
        <v>1790</v>
      </c>
      <c r="B46" s="4">
        <v>2</v>
      </c>
      <c r="C46" s="4"/>
      <c r="D46" s="4"/>
      <c r="E46" s="4"/>
      <c r="F46" s="4"/>
      <c r="G46" s="4"/>
      <c r="H46" s="4"/>
      <c r="I46" s="4"/>
      <c r="J46" s="4">
        <v>2</v>
      </c>
      <c r="K46" s="4">
        <v>2</v>
      </c>
      <c r="L46" s="4"/>
      <c r="M46" s="4"/>
      <c r="N46" s="4"/>
      <c r="O46" s="4"/>
    </row>
    <row r="47" spans="1:15" x14ac:dyDescent="0.25">
      <c r="A47" s="2" t="s">
        <v>1791</v>
      </c>
      <c r="B47" s="4"/>
      <c r="C47" s="4"/>
      <c r="D47" s="4"/>
      <c r="E47" s="4"/>
      <c r="F47" s="4"/>
      <c r="G47" s="4"/>
      <c r="H47" s="4"/>
      <c r="I47" s="4"/>
      <c r="J47" s="4"/>
      <c r="K47" s="4"/>
      <c r="L47" s="4"/>
      <c r="M47" s="4"/>
      <c r="N47" s="4"/>
      <c r="O47" s="4"/>
    </row>
    <row r="48" spans="1:15" x14ac:dyDescent="0.25">
      <c r="A48" s="3" t="s">
        <v>1769</v>
      </c>
      <c r="B48" s="4"/>
      <c r="C48" s="4"/>
      <c r="D48" s="4"/>
      <c r="E48" s="4"/>
      <c r="F48" s="4"/>
      <c r="G48" s="4"/>
      <c r="H48" s="4"/>
      <c r="I48" s="4"/>
      <c r="J48" s="4"/>
      <c r="K48" s="4"/>
      <c r="L48" s="4"/>
      <c r="M48" s="4"/>
      <c r="N48" s="4"/>
      <c r="O48" s="4"/>
    </row>
    <row r="49" spans="1:15" ht="30" x14ac:dyDescent="0.25">
      <c r="A49" s="2" t="s">
        <v>1790</v>
      </c>
      <c r="B49" s="4">
        <v>1</v>
      </c>
      <c r="C49" s="4"/>
      <c r="D49" s="4"/>
      <c r="E49" s="4"/>
      <c r="F49" s="4"/>
      <c r="G49" s="4"/>
      <c r="H49" s="4"/>
      <c r="I49" s="4"/>
      <c r="J49" s="4">
        <v>1</v>
      </c>
      <c r="K49" s="4">
        <v>1</v>
      </c>
      <c r="L49" s="4"/>
      <c r="M49" s="4"/>
      <c r="N49" s="4"/>
      <c r="O49" s="4"/>
    </row>
    <row r="50" spans="1:15" ht="30" x14ac:dyDescent="0.25">
      <c r="A50" s="2" t="s">
        <v>1792</v>
      </c>
      <c r="B50" s="4"/>
      <c r="C50" s="4"/>
      <c r="D50" s="4"/>
      <c r="E50" s="4"/>
      <c r="F50" s="4"/>
      <c r="G50" s="4"/>
      <c r="H50" s="4"/>
      <c r="I50" s="4"/>
      <c r="J50" s="4">
        <v>25</v>
      </c>
      <c r="K50" s="4"/>
      <c r="L50" s="4"/>
      <c r="M50" s="4"/>
      <c r="N50" s="4"/>
      <c r="O50" s="4"/>
    </row>
    <row r="51" spans="1:15" x14ac:dyDescent="0.25">
      <c r="A51" s="2" t="s">
        <v>1793</v>
      </c>
      <c r="B51" s="4">
        <v>4</v>
      </c>
      <c r="C51" s="4"/>
      <c r="D51" s="4"/>
      <c r="E51" s="4"/>
      <c r="F51" s="4"/>
      <c r="G51" s="4"/>
      <c r="H51" s="4"/>
      <c r="I51" s="4"/>
      <c r="J51" s="4">
        <v>4</v>
      </c>
      <c r="K51" s="4">
        <v>4</v>
      </c>
      <c r="L51" s="4"/>
      <c r="M51" s="4"/>
      <c r="N51" s="4"/>
      <c r="O51" s="4"/>
    </row>
    <row r="52" spans="1:15" x14ac:dyDescent="0.25">
      <c r="A52" s="2" t="s">
        <v>1794</v>
      </c>
      <c r="B52" s="4">
        <v>1</v>
      </c>
      <c r="C52" s="4"/>
      <c r="D52" s="4"/>
      <c r="E52" s="4"/>
      <c r="F52" s="4"/>
      <c r="G52" s="4"/>
      <c r="H52" s="4"/>
      <c r="I52" s="4"/>
      <c r="J52" s="4">
        <v>1</v>
      </c>
      <c r="K52" s="4">
        <v>1</v>
      </c>
      <c r="L52" s="4"/>
      <c r="M52" s="4"/>
      <c r="N52" s="4"/>
      <c r="O52" s="4"/>
    </row>
    <row r="53" spans="1:15" ht="30" x14ac:dyDescent="0.25">
      <c r="A53" s="2" t="s">
        <v>1795</v>
      </c>
      <c r="B53" s="4"/>
      <c r="C53" s="4"/>
      <c r="D53" s="4"/>
      <c r="E53" s="4"/>
      <c r="F53" s="4"/>
      <c r="G53" s="4"/>
      <c r="H53" s="4"/>
      <c r="I53" s="4"/>
      <c r="J53" s="4"/>
      <c r="K53" s="4"/>
      <c r="L53" s="4"/>
      <c r="M53" s="4"/>
      <c r="N53" s="4"/>
      <c r="O53" s="4"/>
    </row>
    <row r="54" spans="1:15" x14ac:dyDescent="0.25">
      <c r="A54" s="3" t="s">
        <v>1769</v>
      </c>
      <c r="B54" s="4"/>
      <c r="C54" s="4"/>
      <c r="D54" s="4"/>
      <c r="E54" s="4"/>
      <c r="F54" s="4"/>
      <c r="G54" s="4"/>
      <c r="H54" s="4"/>
      <c r="I54" s="4"/>
      <c r="J54" s="4"/>
      <c r="K54" s="4"/>
      <c r="L54" s="4"/>
      <c r="M54" s="4"/>
      <c r="N54" s="4"/>
      <c r="O54" s="4"/>
    </row>
    <row r="55" spans="1:15" x14ac:dyDescent="0.25">
      <c r="A55" s="2" t="s">
        <v>1778</v>
      </c>
      <c r="B55" s="4"/>
      <c r="C55" s="4"/>
      <c r="D55" s="4"/>
      <c r="E55" s="4"/>
      <c r="F55" s="4"/>
      <c r="G55" s="4"/>
      <c r="H55" s="4"/>
      <c r="I55" s="4"/>
      <c r="J55" s="4"/>
      <c r="K55" s="4"/>
      <c r="L55" s="4"/>
      <c r="M55" s="4"/>
      <c r="N55" s="4"/>
      <c r="O55" s="8">
        <v>66</v>
      </c>
    </row>
  </sheetData>
  <mergeCells count="2">
    <mergeCell ref="B1:I1"/>
    <mergeCell ref="K1:M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7" t="s">
        <v>1</v>
      </c>
      <c r="C1" s="7"/>
      <c r="D1" s="7"/>
    </row>
    <row r="2" spans="1:4" x14ac:dyDescent="0.25">
      <c r="A2" s="1" t="s">
        <v>34</v>
      </c>
      <c r="B2" s="1" t="s">
        <v>2</v>
      </c>
      <c r="C2" s="1" t="s">
        <v>35</v>
      </c>
      <c r="D2" s="1" t="s">
        <v>97</v>
      </c>
    </row>
    <row r="3" spans="1:4" ht="30" x14ac:dyDescent="0.25">
      <c r="A3" s="3" t="s">
        <v>1797</v>
      </c>
      <c r="B3" s="4"/>
      <c r="C3" s="4"/>
      <c r="D3" s="4"/>
    </row>
    <row r="4" spans="1:4" x14ac:dyDescent="0.25">
      <c r="A4" s="2" t="s">
        <v>1798</v>
      </c>
      <c r="B4" s="8">
        <v>10</v>
      </c>
      <c r="C4" s="4"/>
      <c r="D4" s="4"/>
    </row>
    <row r="5" spans="1:4" x14ac:dyDescent="0.25">
      <c r="A5" s="2" t="s">
        <v>1799</v>
      </c>
      <c r="B5" s="4" t="s">
        <v>1318</v>
      </c>
      <c r="C5" s="4"/>
      <c r="D5" s="4"/>
    </row>
    <row r="6" spans="1:4" x14ac:dyDescent="0.25">
      <c r="A6" s="2" t="s">
        <v>1800</v>
      </c>
      <c r="B6" s="5">
        <v>42227</v>
      </c>
      <c r="C6" s="4"/>
      <c r="D6" s="4"/>
    </row>
    <row r="7" spans="1:4" x14ac:dyDescent="0.25">
      <c r="A7" s="2" t="s">
        <v>1212</v>
      </c>
      <c r="B7" s="4"/>
      <c r="C7" s="4"/>
      <c r="D7" s="4"/>
    </row>
    <row r="8" spans="1:4" ht="30" x14ac:dyDescent="0.25">
      <c r="A8" s="3" t="s">
        <v>1797</v>
      </c>
      <c r="B8" s="4"/>
      <c r="C8" s="4"/>
      <c r="D8" s="4"/>
    </row>
    <row r="9" spans="1:4" ht="30" x14ac:dyDescent="0.25">
      <c r="A9" s="2" t="s">
        <v>1801</v>
      </c>
      <c r="B9" s="4">
        <v>58</v>
      </c>
      <c r="C9" s="4">
        <v>62</v>
      </c>
      <c r="D9" s="4">
        <v>69</v>
      </c>
    </row>
    <row r="10" spans="1:4" x14ac:dyDescent="0.25">
      <c r="A10" s="2" t="s">
        <v>1802</v>
      </c>
      <c r="B10" s="4">
        <v>6</v>
      </c>
      <c r="C10" s="4">
        <v>5</v>
      </c>
      <c r="D10" s="4">
        <v>3</v>
      </c>
    </row>
    <row r="11" spans="1:4" x14ac:dyDescent="0.25">
      <c r="A11" s="2" t="s">
        <v>1803</v>
      </c>
      <c r="B11" s="4">
        <v>123</v>
      </c>
      <c r="C11" s="4"/>
      <c r="D11" s="4"/>
    </row>
    <row r="12" spans="1:4" ht="30" x14ac:dyDescent="0.25">
      <c r="A12" s="2" t="s">
        <v>1804</v>
      </c>
      <c r="B12" s="4"/>
      <c r="C12" s="4"/>
      <c r="D12" s="4"/>
    </row>
    <row r="13" spans="1:4" ht="30" x14ac:dyDescent="0.25">
      <c r="A13" s="3" t="s">
        <v>1797</v>
      </c>
      <c r="B13" s="4"/>
      <c r="C13" s="4"/>
      <c r="D13" s="4"/>
    </row>
    <row r="14" spans="1:4" x14ac:dyDescent="0.25">
      <c r="A14" s="2" t="s">
        <v>1803</v>
      </c>
      <c r="B14" s="8">
        <v>19</v>
      </c>
      <c r="C14" s="4"/>
      <c r="D14"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5</v>
      </c>
      <c r="B1" s="7" t="s">
        <v>2</v>
      </c>
    </row>
    <row r="2" spans="1:2" x14ac:dyDescent="0.25">
      <c r="A2" s="1" t="s">
        <v>34</v>
      </c>
      <c r="B2" s="7"/>
    </row>
    <row r="3" spans="1:2" ht="30" x14ac:dyDescent="0.25">
      <c r="A3" s="3" t="s">
        <v>912</v>
      </c>
      <c r="B3" s="4"/>
    </row>
    <row r="4" spans="1:2" x14ac:dyDescent="0.25">
      <c r="A4" s="2">
        <v>2015</v>
      </c>
      <c r="B4" s="8">
        <v>62</v>
      </c>
    </row>
    <row r="5" spans="1:2" x14ac:dyDescent="0.25">
      <c r="A5" s="2">
        <v>2016</v>
      </c>
      <c r="B5" s="4">
        <v>56</v>
      </c>
    </row>
    <row r="6" spans="1:2" x14ac:dyDescent="0.25">
      <c r="A6" s="2">
        <v>2017</v>
      </c>
      <c r="B6" s="4">
        <v>45</v>
      </c>
    </row>
    <row r="7" spans="1:2" x14ac:dyDescent="0.25">
      <c r="A7" s="2">
        <v>2018</v>
      </c>
      <c r="B7" s="4">
        <v>33</v>
      </c>
    </row>
    <row r="8" spans="1:2" x14ac:dyDescent="0.25">
      <c r="A8" s="2">
        <v>2019</v>
      </c>
      <c r="B8" s="4">
        <v>14</v>
      </c>
    </row>
    <row r="9" spans="1:2" x14ac:dyDescent="0.25">
      <c r="A9" s="2" t="s">
        <v>530</v>
      </c>
      <c r="B9" s="4">
        <v>21</v>
      </c>
    </row>
    <row r="10" spans="1:2" x14ac:dyDescent="0.25">
      <c r="A10" s="2" t="s">
        <v>1729</v>
      </c>
      <c r="B10" s="4">
        <v>231</v>
      </c>
    </row>
    <row r="11" spans="1:2" x14ac:dyDescent="0.25">
      <c r="A11" s="2">
        <v>2015</v>
      </c>
      <c r="B11" s="4">
        <v>5</v>
      </c>
    </row>
    <row r="12" spans="1:2" x14ac:dyDescent="0.25">
      <c r="A12" s="2">
        <v>2016</v>
      </c>
      <c r="B12" s="4">
        <v>5</v>
      </c>
    </row>
    <row r="13" spans="1:2" x14ac:dyDescent="0.25">
      <c r="A13" s="2">
        <v>2017</v>
      </c>
      <c r="B13" s="4">
        <v>5</v>
      </c>
    </row>
    <row r="14" spans="1:2" x14ac:dyDescent="0.25">
      <c r="A14" s="2">
        <v>2018</v>
      </c>
      <c r="B14" s="4">
        <v>4</v>
      </c>
    </row>
    <row r="15" spans="1:2" ht="30" x14ac:dyDescent="0.25">
      <c r="A15" s="2" t="s">
        <v>1806</v>
      </c>
      <c r="B15" s="8">
        <v>1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29.5703125" customWidth="1"/>
    <col min="3" max="3" width="13.7109375" customWidth="1"/>
    <col min="4" max="4" width="29.5703125" customWidth="1"/>
    <col min="5" max="5" width="13.7109375" customWidth="1"/>
    <col min="6" max="6" width="29.140625" customWidth="1"/>
    <col min="7" max="7" width="13.140625" customWidth="1"/>
    <col min="8" max="8" width="32.140625" customWidth="1"/>
    <col min="9" max="9" width="12.140625" customWidth="1"/>
    <col min="10" max="10" width="29.5703125" customWidth="1"/>
    <col min="11" max="11" width="13.7109375" customWidth="1"/>
    <col min="12" max="12" width="23.7109375" customWidth="1"/>
    <col min="13" max="13" width="19.28515625" customWidth="1"/>
    <col min="14" max="14" width="29.140625" customWidth="1"/>
    <col min="15" max="15" width="13.140625" customWidth="1"/>
    <col min="16" max="16" width="30.42578125" customWidth="1"/>
    <col min="17" max="17" width="13.7109375" customWidth="1"/>
    <col min="18" max="20" width="36.5703125" customWidth="1"/>
  </cols>
  <sheetData>
    <row r="1" spans="1:20" ht="15" customHeight="1" x14ac:dyDescent="0.25">
      <c r="A1" s="1" t="s">
        <v>1807</v>
      </c>
      <c r="B1" s="7" t="s">
        <v>1264</v>
      </c>
      <c r="C1" s="7"/>
      <c r="D1" s="7"/>
      <c r="E1" s="7"/>
      <c r="F1" s="7"/>
      <c r="G1" s="7"/>
      <c r="H1" s="7"/>
      <c r="I1" s="7"/>
      <c r="J1" s="7"/>
      <c r="K1" s="7"/>
      <c r="L1" s="7"/>
      <c r="M1" s="7"/>
      <c r="N1" s="7"/>
      <c r="O1" s="7"/>
      <c r="P1" s="7"/>
      <c r="Q1" s="7"/>
      <c r="R1" s="7" t="s">
        <v>1</v>
      </c>
      <c r="S1" s="7"/>
      <c r="T1" s="7"/>
    </row>
    <row r="2" spans="1:20" ht="15" customHeight="1" x14ac:dyDescent="0.25">
      <c r="A2" s="1" t="s">
        <v>34</v>
      </c>
      <c r="B2" s="7" t="s">
        <v>2</v>
      </c>
      <c r="C2" s="7"/>
      <c r="D2" s="7" t="s">
        <v>1527</v>
      </c>
      <c r="E2" s="7"/>
      <c r="F2" s="7" t="s">
        <v>1528</v>
      </c>
      <c r="G2" s="7"/>
      <c r="H2" s="7" t="s">
        <v>1266</v>
      </c>
      <c r="I2" s="7"/>
      <c r="J2" s="7" t="s">
        <v>35</v>
      </c>
      <c r="K2" s="7"/>
      <c r="L2" s="7" t="s">
        <v>1385</v>
      </c>
      <c r="M2" s="7"/>
      <c r="N2" s="7" t="s">
        <v>1386</v>
      </c>
      <c r="O2" s="7"/>
      <c r="P2" s="7" t="s">
        <v>1387</v>
      </c>
      <c r="Q2" s="7"/>
      <c r="R2" s="1" t="s">
        <v>2</v>
      </c>
      <c r="S2" s="1" t="s">
        <v>35</v>
      </c>
      <c r="T2" s="1" t="s">
        <v>97</v>
      </c>
    </row>
    <row r="3" spans="1:20" ht="30" x14ac:dyDescent="0.25">
      <c r="A3" s="3" t="s">
        <v>1808</v>
      </c>
      <c r="B3" s="4"/>
      <c r="C3" s="4"/>
      <c r="D3" s="4"/>
      <c r="E3" s="4"/>
      <c r="F3" s="4"/>
      <c r="G3" s="4"/>
      <c r="H3" s="4"/>
      <c r="I3" s="4"/>
      <c r="J3" s="4"/>
      <c r="K3" s="4"/>
      <c r="L3" s="4"/>
      <c r="M3" s="4"/>
      <c r="N3" s="4"/>
      <c r="O3" s="4"/>
      <c r="P3" s="4"/>
      <c r="Q3" s="4"/>
      <c r="R3" s="4"/>
      <c r="S3" s="4"/>
      <c r="T3" s="4"/>
    </row>
    <row r="4" spans="1:20" x14ac:dyDescent="0.25">
      <c r="A4" s="2" t="s">
        <v>1771</v>
      </c>
      <c r="B4" s="8">
        <v>792</v>
      </c>
      <c r="C4" s="4"/>
      <c r="D4" s="8">
        <v>691</v>
      </c>
      <c r="E4" s="4"/>
      <c r="F4" s="8">
        <v>673</v>
      </c>
      <c r="G4" s="4"/>
      <c r="H4" s="8">
        <v>653</v>
      </c>
      <c r="I4" s="4"/>
      <c r="J4" s="8">
        <v>772</v>
      </c>
      <c r="K4" s="4"/>
      <c r="L4" s="8">
        <v>678</v>
      </c>
      <c r="M4" s="4"/>
      <c r="N4" s="8">
        <v>672</v>
      </c>
      <c r="O4" s="4"/>
      <c r="P4" s="8">
        <v>639</v>
      </c>
      <c r="Q4" s="4"/>
      <c r="R4" s="4"/>
      <c r="S4" s="4"/>
      <c r="T4" s="4"/>
    </row>
    <row r="5" spans="1:20" ht="17.25" x14ac:dyDescent="0.25">
      <c r="A5" s="2" t="s">
        <v>1809</v>
      </c>
      <c r="B5" s="4">
        <v>516</v>
      </c>
      <c r="C5" s="11" t="s">
        <v>104</v>
      </c>
      <c r="D5" s="4">
        <v>411</v>
      </c>
      <c r="E5" s="11" t="s">
        <v>104</v>
      </c>
      <c r="F5" s="4">
        <v>400</v>
      </c>
      <c r="G5" s="11" t="s">
        <v>104</v>
      </c>
      <c r="H5" s="4">
        <v>384</v>
      </c>
      <c r="I5" s="11" t="s">
        <v>104</v>
      </c>
      <c r="J5" s="4">
        <v>503</v>
      </c>
      <c r="K5" s="11" t="s">
        <v>104</v>
      </c>
      <c r="L5" s="4">
        <v>427</v>
      </c>
      <c r="M5" s="11" t="s">
        <v>104</v>
      </c>
      <c r="N5" s="4">
        <v>414</v>
      </c>
      <c r="O5" s="11" t="s">
        <v>104</v>
      </c>
      <c r="P5" s="4">
        <v>372</v>
      </c>
      <c r="Q5" s="11" t="s">
        <v>104</v>
      </c>
      <c r="R5" s="4"/>
      <c r="S5" s="4"/>
      <c r="T5" s="4"/>
    </row>
    <row r="6" spans="1:20" x14ac:dyDescent="0.25">
      <c r="A6" s="2" t="s">
        <v>418</v>
      </c>
      <c r="B6" s="4"/>
      <c r="C6" s="4"/>
      <c r="D6" s="4"/>
      <c r="E6" s="4"/>
      <c r="F6" s="4"/>
      <c r="G6" s="4"/>
      <c r="H6" s="4"/>
      <c r="I6" s="4"/>
      <c r="J6" s="4"/>
      <c r="K6" s="4"/>
      <c r="L6" s="4"/>
      <c r="M6" s="4"/>
      <c r="N6" s="4"/>
      <c r="O6" s="4"/>
      <c r="P6" s="4"/>
      <c r="Q6" s="4"/>
      <c r="R6" s="4">
        <v>-265</v>
      </c>
      <c r="S6" s="4">
        <v>71</v>
      </c>
      <c r="T6" s="4">
        <v>-92</v>
      </c>
    </row>
    <row r="7" spans="1:20" ht="30" x14ac:dyDescent="0.25">
      <c r="A7" s="2" t="s">
        <v>116</v>
      </c>
      <c r="B7" s="4"/>
      <c r="C7" s="4"/>
      <c r="D7" s="4"/>
      <c r="E7" s="4"/>
      <c r="F7" s="4"/>
      <c r="G7" s="4"/>
      <c r="H7" s="4"/>
      <c r="I7" s="4"/>
      <c r="J7" s="4"/>
      <c r="K7" s="4"/>
      <c r="L7" s="4"/>
      <c r="M7" s="4"/>
      <c r="N7" s="4"/>
      <c r="O7" s="4"/>
      <c r="P7" s="4"/>
      <c r="Q7" s="4"/>
      <c r="R7" s="4">
        <v>-208</v>
      </c>
      <c r="S7" s="4">
        <v>45</v>
      </c>
      <c r="T7" s="4">
        <v>-43</v>
      </c>
    </row>
    <row r="8" spans="1:20" ht="30" x14ac:dyDescent="0.25">
      <c r="A8" s="2" t="s">
        <v>131</v>
      </c>
      <c r="B8" s="4"/>
      <c r="C8" s="4"/>
      <c r="D8" s="4"/>
      <c r="E8" s="4"/>
      <c r="F8" s="4"/>
      <c r="G8" s="4"/>
      <c r="H8" s="4"/>
      <c r="I8" s="4"/>
      <c r="J8" s="4">
        <v>18</v>
      </c>
      <c r="K8" s="4"/>
      <c r="L8" s="4">
        <v>1</v>
      </c>
      <c r="M8" s="4"/>
      <c r="N8" s="4">
        <v>10</v>
      </c>
      <c r="O8" s="4"/>
      <c r="P8" s="4">
        <v>-12</v>
      </c>
      <c r="Q8" s="4"/>
      <c r="R8" s="4">
        <v>-14</v>
      </c>
      <c r="S8" s="4">
        <v>17</v>
      </c>
      <c r="T8" s="4">
        <v>-23</v>
      </c>
    </row>
    <row r="9" spans="1:20" x14ac:dyDescent="0.25">
      <c r="A9" s="2" t="s">
        <v>118</v>
      </c>
      <c r="B9" s="4"/>
      <c r="C9" s="4"/>
      <c r="D9" s="4"/>
      <c r="E9" s="4"/>
      <c r="F9" s="4"/>
      <c r="G9" s="4"/>
      <c r="H9" s="4"/>
      <c r="I9" s="4"/>
      <c r="J9" s="4"/>
      <c r="K9" s="4"/>
      <c r="L9" s="4"/>
      <c r="M9" s="4"/>
      <c r="N9" s="4"/>
      <c r="O9" s="4"/>
      <c r="P9" s="4"/>
      <c r="Q9" s="4"/>
      <c r="R9" s="4">
        <v>-222</v>
      </c>
      <c r="S9" s="4">
        <v>62</v>
      </c>
      <c r="T9" s="4">
        <v>-66</v>
      </c>
    </row>
    <row r="10" spans="1:20" ht="17.25" x14ac:dyDescent="0.25">
      <c r="A10" s="2" t="s">
        <v>945</v>
      </c>
      <c r="B10" s="4">
        <v>62</v>
      </c>
      <c r="C10" s="4"/>
      <c r="D10" s="4">
        <v>-31</v>
      </c>
      <c r="E10" s="11" t="s">
        <v>172</v>
      </c>
      <c r="F10" s="4">
        <v>-37</v>
      </c>
      <c r="G10" s="4"/>
      <c r="H10" s="4">
        <v>-390</v>
      </c>
      <c r="I10" s="11" t="s">
        <v>177</v>
      </c>
      <c r="J10" s="4">
        <v>23</v>
      </c>
      <c r="K10" s="11" t="s">
        <v>179</v>
      </c>
      <c r="L10" s="4">
        <v>-26</v>
      </c>
      <c r="M10" s="11" t="s">
        <v>1810</v>
      </c>
      <c r="N10" s="4">
        <v>-32</v>
      </c>
      <c r="O10" s="11" t="s">
        <v>179</v>
      </c>
      <c r="P10" s="4">
        <v>-72</v>
      </c>
      <c r="Q10" s="4"/>
      <c r="R10" s="4">
        <v>-396</v>
      </c>
      <c r="S10" s="4">
        <v>-107</v>
      </c>
      <c r="T10" s="4">
        <v>-317</v>
      </c>
    </row>
    <row r="11" spans="1:20" x14ac:dyDescent="0.25">
      <c r="A11" s="2" t="s">
        <v>1326</v>
      </c>
      <c r="B11" s="4"/>
      <c r="C11" s="4"/>
      <c r="D11" s="4"/>
      <c r="E11" s="4"/>
      <c r="F11" s="4"/>
      <c r="G11" s="4"/>
      <c r="H11" s="4"/>
      <c r="I11" s="4"/>
      <c r="J11" s="4"/>
      <c r="K11" s="4"/>
      <c r="L11" s="4"/>
      <c r="M11" s="4"/>
      <c r="N11" s="4"/>
      <c r="O11" s="4"/>
      <c r="P11" s="4"/>
      <c r="Q11" s="4"/>
      <c r="R11" s="4"/>
      <c r="S11" s="4"/>
      <c r="T11" s="4"/>
    </row>
    <row r="12" spans="1:20" ht="30" x14ac:dyDescent="0.25">
      <c r="A12" s="3" t="s">
        <v>1808</v>
      </c>
      <c r="B12" s="4"/>
      <c r="C12" s="4"/>
      <c r="D12" s="4"/>
      <c r="E12" s="4"/>
      <c r="F12" s="4"/>
      <c r="G12" s="4"/>
      <c r="H12" s="4"/>
      <c r="I12" s="4"/>
      <c r="J12" s="4"/>
      <c r="K12" s="4"/>
      <c r="L12" s="4"/>
      <c r="M12" s="4"/>
      <c r="N12" s="4"/>
      <c r="O12" s="4"/>
      <c r="P12" s="4"/>
      <c r="Q12" s="4"/>
      <c r="R12" s="4"/>
      <c r="S12" s="4"/>
      <c r="T12" s="4"/>
    </row>
    <row r="13" spans="1:20" ht="17.25" x14ac:dyDescent="0.25">
      <c r="A13" s="2" t="s">
        <v>418</v>
      </c>
      <c r="B13" s="4"/>
      <c r="C13" s="4"/>
      <c r="D13" s="4"/>
      <c r="E13" s="4"/>
      <c r="F13" s="4"/>
      <c r="G13" s="4"/>
      <c r="H13" s="4"/>
      <c r="I13" s="4"/>
      <c r="J13" s="4">
        <v>84</v>
      </c>
      <c r="K13" s="11" t="s">
        <v>179</v>
      </c>
      <c r="L13" s="4">
        <v>29</v>
      </c>
      <c r="M13" s="11" t="s">
        <v>1810</v>
      </c>
      <c r="N13" s="4">
        <v>10</v>
      </c>
      <c r="O13" s="11" t="s">
        <v>179</v>
      </c>
      <c r="P13" s="4">
        <v>-52</v>
      </c>
      <c r="Q13" s="4"/>
      <c r="R13" s="4">
        <v>-265</v>
      </c>
      <c r="S13" s="4">
        <v>71</v>
      </c>
      <c r="T13" s="4"/>
    </row>
    <row r="14" spans="1:20" ht="30" x14ac:dyDescent="0.25">
      <c r="A14" s="2" t="s">
        <v>116</v>
      </c>
      <c r="B14" s="4"/>
      <c r="C14" s="4"/>
      <c r="D14" s="4"/>
      <c r="E14" s="4"/>
      <c r="F14" s="4"/>
      <c r="G14" s="4"/>
      <c r="H14" s="4"/>
      <c r="I14" s="4"/>
      <c r="J14" s="4">
        <v>53</v>
      </c>
      <c r="K14" s="11" t="s">
        <v>179</v>
      </c>
      <c r="L14" s="4">
        <v>22</v>
      </c>
      <c r="M14" s="11" t="s">
        <v>1810</v>
      </c>
      <c r="N14" s="4">
        <v>5</v>
      </c>
      <c r="O14" s="11" t="s">
        <v>179</v>
      </c>
      <c r="P14" s="4">
        <v>-35</v>
      </c>
      <c r="Q14" s="4"/>
      <c r="R14" s="4"/>
      <c r="S14" s="4"/>
      <c r="T14" s="4"/>
    </row>
    <row r="15" spans="1:20" ht="17.25" x14ac:dyDescent="0.25">
      <c r="A15" s="2" t="s">
        <v>118</v>
      </c>
      <c r="B15" s="4"/>
      <c r="C15" s="4"/>
      <c r="D15" s="4"/>
      <c r="E15" s="4"/>
      <c r="F15" s="4"/>
      <c r="G15" s="4"/>
      <c r="H15" s="4"/>
      <c r="I15" s="4"/>
      <c r="J15" s="4">
        <v>71</v>
      </c>
      <c r="K15" s="11" t="s">
        <v>179</v>
      </c>
      <c r="L15" s="4">
        <v>23</v>
      </c>
      <c r="M15" s="11" t="s">
        <v>1810</v>
      </c>
      <c r="N15" s="4">
        <v>15</v>
      </c>
      <c r="O15" s="11" t="s">
        <v>179</v>
      </c>
      <c r="P15" s="4">
        <v>-47</v>
      </c>
      <c r="Q15" s="4"/>
      <c r="R15" s="4"/>
      <c r="S15" s="4"/>
      <c r="T15" s="4"/>
    </row>
    <row r="16" spans="1:20" ht="30" x14ac:dyDescent="0.25">
      <c r="A16" s="2" t="s">
        <v>1365</v>
      </c>
      <c r="B16" s="4"/>
      <c r="C16" s="4"/>
      <c r="D16" s="4"/>
      <c r="E16" s="4"/>
      <c r="F16" s="4"/>
      <c r="G16" s="4"/>
      <c r="H16" s="4"/>
      <c r="I16" s="4"/>
      <c r="J16" s="4"/>
      <c r="K16" s="4"/>
      <c r="L16" s="4"/>
      <c r="M16" s="4"/>
      <c r="N16" s="4"/>
      <c r="O16" s="4"/>
      <c r="P16" s="4"/>
      <c r="Q16" s="4"/>
      <c r="R16" s="4"/>
      <c r="S16" s="4"/>
      <c r="T16" s="4"/>
    </row>
    <row r="17" spans="1:20" ht="30" x14ac:dyDescent="0.25">
      <c r="A17" s="3" t="s">
        <v>1808</v>
      </c>
      <c r="B17" s="4"/>
      <c r="C17" s="4"/>
      <c r="D17" s="4"/>
      <c r="E17" s="4"/>
      <c r="F17" s="4"/>
      <c r="G17" s="4"/>
      <c r="H17" s="4"/>
      <c r="I17" s="4"/>
      <c r="J17" s="4"/>
      <c r="K17" s="4"/>
      <c r="L17" s="4"/>
      <c r="M17" s="4"/>
      <c r="N17" s="4"/>
      <c r="O17" s="4"/>
      <c r="P17" s="4"/>
      <c r="Q17" s="4"/>
      <c r="R17" s="4"/>
      <c r="S17" s="4"/>
      <c r="T17" s="4"/>
    </row>
    <row r="18" spans="1:20" ht="17.25" x14ac:dyDescent="0.25">
      <c r="A18" s="2" t="s">
        <v>418</v>
      </c>
      <c r="B18" s="4"/>
      <c r="C18" s="4"/>
      <c r="D18" s="4"/>
      <c r="E18" s="4"/>
      <c r="F18" s="4"/>
      <c r="G18" s="4"/>
      <c r="H18" s="4"/>
      <c r="I18" s="4"/>
      <c r="J18" s="4">
        <v>85</v>
      </c>
      <c r="K18" s="11" t="s">
        <v>179</v>
      </c>
      <c r="L18" s="4">
        <v>29</v>
      </c>
      <c r="M18" s="11" t="s">
        <v>1810</v>
      </c>
      <c r="N18" s="4">
        <v>10</v>
      </c>
      <c r="O18" s="11" t="s">
        <v>179</v>
      </c>
      <c r="P18" s="4">
        <v>-52</v>
      </c>
      <c r="Q18" s="4"/>
      <c r="R18" s="4"/>
      <c r="S18" s="4"/>
      <c r="T18" s="4"/>
    </row>
    <row r="19" spans="1:20" ht="30" x14ac:dyDescent="0.25">
      <c r="A19" s="2" t="s">
        <v>116</v>
      </c>
      <c r="B19" s="4"/>
      <c r="C19" s="4"/>
      <c r="D19" s="4"/>
      <c r="E19" s="4"/>
      <c r="F19" s="4"/>
      <c r="G19" s="4"/>
      <c r="H19" s="4"/>
      <c r="I19" s="4"/>
      <c r="J19" s="4">
        <v>54</v>
      </c>
      <c r="K19" s="11" t="s">
        <v>179</v>
      </c>
      <c r="L19" s="4">
        <v>22</v>
      </c>
      <c r="M19" s="11" t="s">
        <v>1810</v>
      </c>
      <c r="N19" s="4">
        <v>5</v>
      </c>
      <c r="O19" s="11" t="s">
        <v>179</v>
      </c>
      <c r="P19" s="4">
        <v>-35</v>
      </c>
      <c r="Q19" s="4"/>
      <c r="R19" s="4"/>
      <c r="S19" s="4"/>
      <c r="T19" s="4"/>
    </row>
    <row r="20" spans="1:20" ht="17.25" x14ac:dyDescent="0.25">
      <c r="A20" s="2" t="s">
        <v>118</v>
      </c>
      <c r="B20" s="4"/>
      <c r="C20" s="4"/>
      <c r="D20" s="4"/>
      <c r="E20" s="4"/>
      <c r="F20" s="4"/>
      <c r="G20" s="4"/>
      <c r="H20" s="4"/>
      <c r="I20" s="4"/>
      <c r="J20" s="4">
        <v>72</v>
      </c>
      <c r="K20" s="11" t="s">
        <v>179</v>
      </c>
      <c r="L20" s="4">
        <v>23</v>
      </c>
      <c r="M20" s="11" t="s">
        <v>1810</v>
      </c>
      <c r="N20" s="4">
        <v>15</v>
      </c>
      <c r="O20" s="11" t="s">
        <v>179</v>
      </c>
      <c r="P20" s="4">
        <v>-47</v>
      </c>
      <c r="Q20" s="4"/>
      <c r="R20" s="4"/>
      <c r="S20" s="4"/>
      <c r="T20" s="4"/>
    </row>
    <row r="21" spans="1:20" ht="30" x14ac:dyDescent="0.25">
      <c r="A21" s="2" t="s">
        <v>1811</v>
      </c>
      <c r="B21" s="4"/>
      <c r="C21" s="4"/>
      <c r="D21" s="4"/>
      <c r="E21" s="4"/>
      <c r="F21" s="4"/>
      <c r="G21" s="4"/>
      <c r="H21" s="4"/>
      <c r="I21" s="4"/>
      <c r="J21" s="4"/>
      <c r="K21" s="4"/>
      <c r="L21" s="4"/>
      <c r="M21" s="4"/>
      <c r="N21" s="4"/>
      <c r="O21" s="4"/>
      <c r="P21" s="4"/>
      <c r="Q21" s="4"/>
      <c r="R21" s="4"/>
      <c r="S21" s="4"/>
      <c r="T21" s="4"/>
    </row>
    <row r="22" spans="1:20" ht="30" x14ac:dyDescent="0.25">
      <c r="A22" s="3" t="s">
        <v>1808</v>
      </c>
      <c r="B22" s="4"/>
      <c r="C22" s="4"/>
      <c r="D22" s="4"/>
      <c r="E22" s="4"/>
      <c r="F22" s="4"/>
      <c r="G22" s="4"/>
      <c r="H22" s="4"/>
      <c r="I22" s="4"/>
      <c r="J22" s="4"/>
      <c r="K22" s="4"/>
      <c r="L22" s="4"/>
      <c r="M22" s="4"/>
      <c r="N22" s="4"/>
      <c r="O22" s="4"/>
      <c r="P22" s="4"/>
      <c r="Q22" s="4"/>
      <c r="R22" s="4"/>
      <c r="S22" s="4"/>
      <c r="T22" s="4"/>
    </row>
    <row r="23" spans="1:20" ht="17.25" x14ac:dyDescent="0.25">
      <c r="A23" s="2" t="s">
        <v>418</v>
      </c>
      <c r="B23" s="4">
        <v>132</v>
      </c>
      <c r="C23" s="4"/>
      <c r="D23" s="4">
        <v>22</v>
      </c>
      <c r="E23" s="11" t="s">
        <v>172</v>
      </c>
      <c r="F23" s="4">
        <v>5</v>
      </c>
      <c r="G23" s="4"/>
      <c r="H23" s="4">
        <v>-424</v>
      </c>
      <c r="I23" s="11" t="s">
        <v>177</v>
      </c>
      <c r="J23" s="4"/>
      <c r="K23" s="4"/>
      <c r="L23" s="4"/>
      <c r="M23" s="4"/>
      <c r="N23" s="4"/>
      <c r="O23" s="4"/>
      <c r="P23" s="4"/>
      <c r="Q23" s="4"/>
      <c r="R23" s="4"/>
      <c r="S23" s="4"/>
      <c r="T23" s="4"/>
    </row>
    <row r="24" spans="1:20" ht="30" x14ac:dyDescent="0.25">
      <c r="A24" s="2" t="s">
        <v>116</v>
      </c>
      <c r="B24" s="4">
        <v>101</v>
      </c>
      <c r="C24" s="4"/>
      <c r="D24" s="4">
        <v>11</v>
      </c>
      <c r="E24" s="11" t="s">
        <v>172</v>
      </c>
      <c r="F24" s="4">
        <v>3</v>
      </c>
      <c r="G24" s="4"/>
      <c r="H24" s="4">
        <v>-323</v>
      </c>
      <c r="I24" s="11" t="s">
        <v>177</v>
      </c>
      <c r="J24" s="4"/>
      <c r="K24" s="4"/>
      <c r="L24" s="4"/>
      <c r="M24" s="4"/>
      <c r="N24" s="4"/>
      <c r="O24" s="4"/>
      <c r="P24" s="4"/>
      <c r="Q24" s="4"/>
      <c r="R24" s="4"/>
      <c r="S24" s="4"/>
      <c r="T24" s="4"/>
    </row>
    <row r="25" spans="1:20" ht="30" x14ac:dyDescent="0.25">
      <c r="A25" s="2" t="s">
        <v>131</v>
      </c>
      <c r="B25" s="4">
        <v>3</v>
      </c>
      <c r="C25" s="4"/>
      <c r="D25" s="4"/>
      <c r="E25" s="4"/>
      <c r="F25" s="4"/>
      <c r="G25" s="4"/>
      <c r="H25" s="4">
        <v>-17</v>
      </c>
      <c r="I25" s="4"/>
      <c r="J25" s="4"/>
      <c r="K25" s="4"/>
      <c r="L25" s="4"/>
      <c r="M25" s="4"/>
      <c r="N25" s="4"/>
      <c r="O25" s="4"/>
      <c r="P25" s="4"/>
      <c r="Q25" s="4"/>
      <c r="R25" s="4"/>
      <c r="S25" s="4"/>
      <c r="T25" s="4"/>
    </row>
    <row r="26" spans="1:20" ht="17.25" x14ac:dyDescent="0.25">
      <c r="A26" s="2" t="s">
        <v>118</v>
      </c>
      <c r="B26" s="4">
        <v>104</v>
      </c>
      <c r="C26" s="4"/>
      <c r="D26" s="4">
        <v>11</v>
      </c>
      <c r="E26" s="11" t="s">
        <v>172</v>
      </c>
      <c r="F26" s="4">
        <v>3</v>
      </c>
      <c r="G26" s="4"/>
      <c r="H26" s="4">
        <v>-340</v>
      </c>
      <c r="I26" s="11" t="s">
        <v>177</v>
      </c>
      <c r="J26" s="4"/>
      <c r="K26" s="4"/>
      <c r="L26" s="4"/>
      <c r="M26" s="4"/>
      <c r="N26" s="4"/>
      <c r="O26" s="4"/>
      <c r="P26" s="4"/>
      <c r="Q26" s="4"/>
      <c r="R26" s="4"/>
      <c r="S26" s="4"/>
      <c r="T26" s="4"/>
    </row>
    <row r="27" spans="1:20" x14ac:dyDescent="0.25">
      <c r="A27" s="2" t="s">
        <v>31</v>
      </c>
      <c r="B27" s="4"/>
      <c r="C27" s="4"/>
      <c r="D27" s="4"/>
      <c r="E27" s="4"/>
      <c r="F27" s="4"/>
      <c r="G27" s="4"/>
      <c r="H27" s="4"/>
      <c r="I27" s="4"/>
      <c r="J27" s="4"/>
      <c r="K27" s="4"/>
      <c r="L27" s="4"/>
      <c r="M27" s="4"/>
      <c r="N27" s="4"/>
      <c r="O27" s="4"/>
      <c r="P27" s="4"/>
      <c r="Q27" s="4"/>
      <c r="R27" s="4"/>
      <c r="S27" s="4"/>
      <c r="T27" s="4"/>
    </row>
    <row r="28" spans="1:20" ht="30" x14ac:dyDescent="0.25">
      <c r="A28" s="3" t="s">
        <v>1808</v>
      </c>
      <c r="B28" s="4"/>
      <c r="C28" s="4"/>
      <c r="D28" s="4"/>
      <c r="E28" s="4"/>
      <c r="F28" s="4"/>
      <c r="G28" s="4"/>
      <c r="H28" s="4"/>
      <c r="I28" s="4"/>
      <c r="J28" s="4"/>
      <c r="K28" s="4"/>
      <c r="L28" s="4"/>
      <c r="M28" s="4"/>
      <c r="N28" s="4"/>
      <c r="O28" s="4"/>
      <c r="P28" s="4"/>
      <c r="Q28" s="4"/>
      <c r="R28" s="4"/>
      <c r="S28" s="4"/>
      <c r="T28" s="4"/>
    </row>
    <row r="29" spans="1:20" ht="17.25" x14ac:dyDescent="0.25">
      <c r="A29" s="2" t="s">
        <v>418</v>
      </c>
      <c r="B29" s="4">
        <v>133</v>
      </c>
      <c r="C29" s="4"/>
      <c r="D29" s="4">
        <v>22</v>
      </c>
      <c r="E29" s="11" t="s">
        <v>172</v>
      </c>
      <c r="F29" s="4">
        <v>5</v>
      </c>
      <c r="G29" s="4"/>
      <c r="H29" s="4">
        <v>-424</v>
      </c>
      <c r="I29" s="11" t="s">
        <v>177</v>
      </c>
      <c r="J29" s="4"/>
      <c r="K29" s="4"/>
      <c r="L29" s="4"/>
      <c r="M29" s="4"/>
      <c r="N29" s="4"/>
      <c r="O29" s="4"/>
      <c r="P29" s="4"/>
      <c r="Q29" s="4"/>
      <c r="R29" s="4">
        <v>-264</v>
      </c>
      <c r="S29" s="4">
        <v>72</v>
      </c>
      <c r="T29" s="4">
        <v>-92</v>
      </c>
    </row>
    <row r="30" spans="1:20" ht="30" x14ac:dyDescent="0.25">
      <c r="A30" s="2" t="s">
        <v>116</v>
      </c>
      <c r="B30" s="4">
        <v>102</v>
      </c>
      <c r="C30" s="4"/>
      <c r="D30" s="4">
        <v>11</v>
      </c>
      <c r="E30" s="11" t="s">
        <v>172</v>
      </c>
      <c r="F30" s="4">
        <v>3</v>
      </c>
      <c r="G30" s="4"/>
      <c r="H30" s="4">
        <v>-323</v>
      </c>
      <c r="I30" s="11" t="s">
        <v>177</v>
      </c>
      <c r="J30" s="4"/>
      <c r="K30" s="4"/>
      <c r="L30" s="4"/>
      <c r="M30" s="4"/>
      <c r="N30" s="4"/>
      <c r="O30" s="4"/>
      <c r="P30" s="4"/>
      <c r="Q30" s="4"/>
      <c r="R30" s="4">
        <v>-207</v>
      </c>
      <c r="S30" s="4">
        <v>46</v>
      </c>
      <c r="T30" s="4">
        <v>-43</v>
      </c>
    </row>
    <row r="31" spans="1:20" ht="30" x14ac:dyDescent="0.25">
      <c r="A31" s="2" t="s">
        <v>131</v>
      </c>
      <c r="B31" s="4"/>
      <c r="C31" s="4"/>
      <c r="D31" s="4"/>
      <c r="E31" s="4"/>
      <c r="F31" s="4"/>
      <c r="G31" s="4"/>
      <c r="H31" s="4">
        <v>-17</v>
      </c>
      <c r="I31" s="4"/>
      <c r="J31" s="4"/>
      <c r="K31" s="4"/>
      <c r="L31" s="4"/>
      <c r="M31" s="4"/>
      <c r="N31" s="4"/>
      <c r="O31" s="4"/>
      <c r="P31" s="4"/>
      <c r="Q31" s="4"/>
      <c r="R31" s="4">
        <v>-17</v>
      </c>
      <c r="S31" s="4">
        <v>17</v>
      </c>
      <c r="T31" s="4">
        <v>-23</v>
      </c>
    </row>
    <row r="32" spans="1:20" ht="17.25" x14ac:dyDescent="0.25">
      <c r="A32" s="2" t="s">
        <v>118</v>
      </c>
      <c r="B32" s="8">
        <v>102</v>
      </c>
      <c r="C32" s="4"/>
      <c r="D32" s="8">
        <v>11</v>
      </c>
      <c r="E32" s="11" t="s">
        <v>172</v>
      </c>
      <c r="F32" s="8">
        <v>3</v>
      </c>
      <c r="G32" s="4"/>
      <c r="H32" s="8">
        <v>-340</v>
      </c>
      <c r="I32" s="11" t="s">
        <v>177</v>
      </c>
      <c r="J32" s="4"/>
      <c r="K32" s="4"/>
      <c r="L32" s="4"/>
      <c r="M32" s="4"/>
      <c r="N32" s="4"/>
      <c r="O32" s="4"/>
      <c r="P32" s="4"/>
      <c r="Q32" s="4"/>
      <c r="R32" s="8">
        <v>-224</v>
      </c>
      <c r="S32" s="8">
        <v>63</v>
      </c>
      <c r="T32" s="8">
        <v>-66</v>
      </c>
    </row>
    <row r="33" spans="1:20" x14ac:dyDescent="0.25">
      <c r="A33" s="12"/>
      <c r="B33" s="12"/>
      <c r="C33" s="12"/>
      <c r="D33" s="12"/>
      <c r="E33" s="12"/>
      <c r="F33" s="12"/>
      <c r="G33" s="12"/>
      <c r="H33" s="12"/>
      <c r="I33" s="12"/>
      <c r="J33" s="12"/>
      <c r="K33" s="12"/>
      <c r="L33" s="12"/>
      <c r="M33" s="12"/>
      <c r="N33" s="12"/>
      <c r="O33" s="12"/>
      <c r="P33" s="12"/>
      <c r="Q33" s="12"/>
      <c r="R33" s="12"/>
      <c r="S33" s="12"/>
      <c r="T33" s="12"/>
    </row>
    <row r="34" spans="1:20" ht="15" customHeight="1" x14ac:dyDescent="0.25">
      <c r="A34" s="2" t="s">
        <v>104</v>
      </c>
      <c r="B34" s="13" t="s">
        <v>1812</v>
      </c>
      <c r="C34" s="13"/>
      <c r="D34" s="13"/>
      <c r="E34" s="13"/>
      <c r="F34" s="13"/>
      <c r="G34" s="13"/>
      <c r="H34" s="13"/>
      <c r="I34" s="13"/>
      <c r="J34" s="13"/>
      <c r="K34" s="13"/>
      <c r="L34" s="13"/>
      <c r="M34" s="13"/>
      <c r="N34" s="13"/>
      <c r="O34" s="13"/>
      <c r="P34" s="13"/>
      <c r="Q34" s="13"/>
      <c r="R34" s="13"/>
      <c r="S34" s="13"/>
      <c r="T34" s="13"/>
    </row>
    <row r="35" spans="1:20" ht="15" customHeight="1" x14ac:dyDescent="0.25">
      <c r="A35" s="2" t="s">
        <v>172</v>
      </c>
      <c r="B35" s="13" t="s">
        <v>821</v>
      </c>
      <c r="C35" s="13"/>
      <c r="D35" s="13"/>
      <c r="E35" s="13"/>
      <c r="F35" s="13"/>
      <c r="G35" s="13"/>
      <c r="H35" s="13"/>
      <c r="I35" s="13"/>
      <c r="J35" s="13"/>
      <c r="K35" s="13"/>
      <c r="L35" s="13"/>
      <c r="M35" s="13"/>
      <c r="N35" s="13"/>
      <c r="O35" s="13"/>
      <c r="P35" s="13"/>
      <c r="Q35" s="13"/>
      <c r="R35" s="13"/>
      <c r="S35" s="13"/>
      <c r="T35" s="13"/>
    </row>
    <row r="36" spans="1:20" ht="15" customHeight="1" x14ac:dyDescent="0.25">
      <c r="A36" s="2" t="s">
        <v>177</v>
      </c>
      <c r="B36" s="13" t="s">
        <v>963</v>
      </c>
      <c r="C36" s="13"/>
      <c r="D36" s="13"/>
      <c r="E36" s="13"/>
      <c r="F36" s="13"/>
      <c r="G36" s="13"/>
      <c r="H36" s="13"/>
      <c r="I36" s="13"/>
      <c r="J36" s="13"/>
      <c r="K36" s="13"/>
      <c r="L36" s="13"/>
      <c r="M36" s="13"/>
      <c r="N36" s="13"/>
      <c r="O36" s="13"/>
      <c r="P36" s="13"/>
      <c r="Q36" s="13"/>
      <c r="R36" s="13"/>
      <c r="S36" s="13"/>
      <c r="T36" s="13"/>
    </row>
    <row r="37" spans="1:20" ht="30" customHeight="1" x14ac:dyDescent="0.25">
      <c r="A37" s="2" t="s">
        <v>179</v>
      </c>
      <c r="B37" s="13" t="s">
        <v>961</v>
      </c>
      <c r="C37" s="13"/>
      <c r="D37" s="13"/>
      <c r="E37" s="13"/>
      <c r="F37" s="13"/>
      <c r="G37" s="13"/>
      <c r="H37" s="13"/>
      <c r="I37" s="13"/>
      <c r="J37" s="13"/>
      <c r="K37" s="13"/>
      <c r="L37" s="13"/>
      <c r="M37" s="13"/>
      <c r="N37" s="13"/>
      <c r="O37" s="13"/>
      <c r="P37" s="13"/>
      <c r="Q37" s="13"/>
      <c r="R37" s="13"/>
      <c r="S37" s="13"/>
      <c r="T37" s="13"/>
    </row>
    <row r="38" spans="1:20" ht="15" customHeight="1" x14ac:dyDescent="0.25">
      <c r="A38" s="2" t="s">
        <v>174</v>
      </c>
      <c r="B38" s="13" t="s">
        <v>962</v>
      </c>
      <c r="C38" s="13"/>
      <c r="D38" s="13"/>
      <c r="E38" s="13"/>
      <c r="F38" s="13"/>
      <c r="G38" s="13"/>
      <c r="H38" s="13"/>
      <c r="I38" s="13"/>
      <c r="J38" s="13"/>
      <c r="K38" s="13"/>
      <c r="L38" s="13"/>
      <c r="M38" s="13"/>
      <c r="N38" s="13"/>
      <c r="O38" s="13"/>
      <c r="P38" s="13"/>
      <c r="Q38" s="13"/>
      <c r="R38" s="13"/>
      <c r="S38" s="13"/>
      <c r="T38" s="13"/>
    </row>
  </sheetData>
  <mergeCells count="16">
    <mergeCell ref="A33:T33"/>
    <mergeCell ref="B34:T34"/>
    <mergeCell ref="B35:T35"/>
    <mergeCell ref="B36:T36"/>
    <mergeCell ref="B37:T37"/>
    <mergeCell ref="B38:T38"/>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vt:lpstr>
      <vt:lpstr>Consolidated_Balance_Sheets_Pa</vt:lpstr>
      <vt:lpstr>Consolidated_Statements_of_Com</vt:lpstr>
      <vt:lpstr>Consolidated_Statements_of_Cas</vt:lpstr>
      <vt:lpstr>Consolidated_Statements_of_Cas1</vt:lpstr>
      <vt:lpstr>Consolidated_Statement_of_Chan</vt:lpstr>
      <vt:lpstr>Consolidated_Statement_of_Chan1</vt:lpstr>
      <vt:lpstr>Basis_of_Presentation_and_Summ</vt:lpstr>
      <vt:lpstr>Expense_Classification</vt:lpstr>
      <vt:lpstr>Discontinued_Operations</vt:lpstr>
      <vt:lpstr>Property_and_Equipment</vt:lpstr>
      <vt:lpstr>Debt_and_Derivative_Instrument</vt:lpstr>
      <vt:lpstr>Accumulated_Other_Comprehensiv</vt:lpstr>
      <vt:lpstr>Fair_Value_Measurements</vt:lpstr>
      <vt:lpstr>Preferred_Stock</vt:lpstr>
      <vt:lpstr>Common_Stock</vt:lpstr>
      <vt:lpstr>Stock_Option_and_Award_Plans_a</vt:lpstr>
      <vt:lpstr>Savings_Plans</vt:lpstr>
      <vt:lpstr>Income_Taxes</vt:lpstr>
      <vt:lpstr>Employee_Termination_Benefits_</vt:lpstr>
      <vt:lpstr>Segment_Information</vt:lpstr>
      <vt:lpstr>Related_Party_Transactions</vt:lpstr>
      <vt:lpstr>Commitments_Contingencies_and_</vt:lpstr>
      <vt:lpstr>Quarterly_Financial_Data_unaud</vt:lpstr>
      <vt:lpstr>Supplemental_Cash_Flow_Informa</vt:lpstr>
      <vt:lpstr>Supplemental_Guarantor_Condens</vt:lpstr>
      <vt:lpstr>Basis_of_Presentation_and_Summ1</vt:lpstr>
      <vt:lpstr>Basis_of_Presentation_and_Summ2</vt:lpstr>
      <vt:lpstr>Expense_Classification_Tables</vt:lpstr>
      <vt:lpstr>Discontinued_Operations_Tables</vt:lpstr>
      <vt:lpstr>Property_and_Equipment_Tables</vt:lpstr>
      <vt:lpstr>Debt_and_Derivative_Instrument1</vt:lpstr>
      <vt:lpstr>Accumulated_Other_Comprehensiv1</vt:lpstr>
      <vt:lpstr>Fair_Value_Measurements_Tables</vt:lpstr>
      <vt:lpstr>Stock_Option_and_Award_Plans_a1</vt:lpstr>
      <vt:lpstr>Income_Taxes_Tables</vt:lpstr>
      <vt:lpstr>Employee_Termination_Benefits_1</vt:lpstr>
      <vt:lpstr>Segment_Information_Tables</vt:lpstr>
      <vt:lpstr>Commitments_Contingencies_and_1</vt:lpstr>
      <vt:lpstr>Quarterly_Financial_Data_unaud1</vt:lpstr>
      <vt:lpstr>Supplemental_Cash_Flow_Informa1</vt:lpstr>
      <vt:lpstr>Supplemental_Guarantor_Condens1</vt:lpstr>
      <vt:lpstr>Basis_of_Presentation_and_Summ3</vt:lpstr>
      <vt:lpstr>Summary_of_Allowance_for_Doubt</vt:lpstr>
      <vt:lpstr>Summary_of_Allowance_for_Doubt1</vt:lpstr>
      <vt:lpstr>Summary_of_Amortization_of_All</vt:lpstr>
      <vt:lpstr>Future_Amortization_of_Acquire</vt:lpstr>
      <vt:lpstr>Summary_of_Changes_in_the_Trad</vt:lpstr>
      <vt:lpstr>Goodwill_Impairment_Charge_Inc</vt:lpstr>
      <vt:lpstr>Changes_in_Goodwill_by_Reporta</vt:lpstr>
      <vt:lpstr>Functional_Expense_Areas_Detai</vt:lpstr>
      <vt:lpstr>Acquisitions_and_Discontinued_</vt:lpstr>
      <vt:lpstr>Results_for_Discontinued_Opera</vt:lpstr>
      <vt:lpstr>Assets_and_Liabilities_Related</vt:lpstr>
      <vt:lpstr>Property_and_Equipment_Details</vt:lpstr>
      <vt:lpstr>Debt_for_Continuing_Operations</vt:lpstr>
      <vt:lpstr>Debt_for_Continuing_Operations1</vt:lpstr>
      <vt:lpstr>Debt_and_Derivative_Instrument2</vt:lpstr>
      <vt:lpstr>Credit_Agreement_and_Effective</vt:lpstr>
      <vt:lpstr>Interest_Rate_Swaps_Details</vt:lpstr>
      <vt:lpstr>Contractual_Future_Maturities_</vt:lpstr>
      <vt:lpstr>Unrealized_Gains_Losses_on_Der</vt:lpstr>
      <vt:lpstr>Components_of_Accumulated_Othe</vt:lpstr>
      <vt:lpstr>Assets_and_Liabilities_Measure</vt:lpstr>
      <vt:lpstr>Fair_Value_Measurements_Additi</vt:lpstr>
      <vt:lpstr>Assets_and_Liabilities_Measure1</vt:lpstr>
      <vt:lpstr>Carrying_Amount_and_Estimated_</vt:lpstr>
      <vt:lpstr>Preferred_Stock_Additional_Inf</vt:lpstr>
      <vt:lpstr>Common_Stock_Additional_Inform</vt:lpstr>
      <vt:lpstr>Stock_Option_and_Award_Plans_a2</vt:lpstr>
      <vt:lpstr>Summary_of_Assumptions_Used_to</vt:lpstr>
      <vt:lpstr>Summary_of_Stock_Compensation_</vt:lpstr>
      <vt:lpstr>Summary_of_Option_RSU_and_Appr</vt:lpstr>
      <vt:lpstr>Summary_of_Information_Concern</vt:lpstr>
      <vt:lpstr>Savings_Plans_Additional_Infor</vt:lpstr>
      <vt:lpstr>Income_Loss_from_Continuing_Op</vt:lpstr>
      <vt:lpstr>Continuing_Operations_Provisio</vt:lpstr>
      <vt:lpstr>Income_Taxes_Additional_Inform</vt:lpstr>
      <vt:lpstr>Differences_between_US_Statuto</vt:lpstr>
      <vt:lpstr>Differences_between_US_Statuto1</vt:lpstr>
      <vt:lpstr>Deferred_Income_Tax_Assets_and</vt:lpstr>
      <vt:lpstr>Income_Taxes_Reconciliation_of</vt:lpstr>
      <vt:lpstr>Income_Taxes_Reconciliation_of1</vt:lpstr>
      <vt:lpstr>Income_Taxes_Reconciliation_of2</vt:lpstr>
      <vt:lpstr>Liability_for_Workforce_Reduct</vt:lpstr>
      <vt:lpstr>Liability_for_Workforce_Reduct1</vt:lpstr>
      <vt:lpstr>Employee_Termination_Benefits_2</vt:lpstr>
      <vt:lpstr>Segment_Information_Additional</vt:lpstr>
      <vt:lpstr>Operating_Results_for_Each_Seg</vt:lpstr>
      <vt:lpstr>Reconciliation_of_Adjusted_EBI</vt:lpstr>
      <vt:lpstr>Depreciation_and_Amortization_</vt:lpstr>
      <vt:lpstr>Operating_Results_for_Each_Seg1</vt:lpstr>
      <vt:lpstr>Revenues_by_Customer_Location_</vt:lpstr>
      <vt:lpstr>Property_and_Equipment_by_Geog</vt:lpstr>
      <vt:lpstr>Related_Party_Transactions_Add</vt:lpstr>
      <vt:lpstr>Commitment_and_Contingencies_A</vt:lpstr>
      <vt:lpstr>Future_Minimum_Rentals_Under_O</vt:lpstr>
      <vt:lpstr>Quarterly_Financial_Data_Detai</vt:lpstr>
      <vt:lpstr>Quarterly_Financial_Data_Paren</vt:lpstr>
      <vt:lpstr>Schedule_of_Amounts_as_Origina</vt:lpstr>
      <vt:lpstr>Supplemental_Cash_Flow_Informa2</vt:lpstr>
      <vt:lpstr>Supplemental_Cash_Flow_Informa3</vt:lpstr>
      <vt:lpstr>Supplemental_Guarantor_Condens2</vt:lpstr>
      <vt:lpstr>Supplemental_Condensed_Consoli</vt:lpstr>
      <vt:lpstr>Supplemental_Condensed_Consoli1</vt:lpstr>
      <vt:lpstr>Supplemental_Condensed_Consoli2</vt:lpstr>
      <vt:lpstr>Elimination_of_Cumulative_Fore</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9:37:40Z</dcterms:created>
  <dcterms:modified xsi:type="dcterms:W3CDTF">2015-03-25T19:37:40Z</dcterms:modified>
</cp:coreProperties>
</file>